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101" r:id="rId3"/>
    <sheet name="CONSOLIDATED_STATEMENTS_OF_INC" sheetId="4" r:id="rId4"/>
    <sheet name="CONSOLIDATED_STATEMENTS_OF_COM" sheetId="5" r:id="rId5"/>
    <sheet name="CONSOLIDATED_STATEMENTS_OF_CHA" sheetId="6" r:id="rId6"/>
    <sheet name="CONSOLIDATED_STATEMENTS_OF_CHA1" sheetId="7" r:id="rId7"/>
    <sheet name="CONSOLIDATED_STATEMENTS_OF_CAS" sheetId="8" r:id="rId8"/>
    <sheet name="Summary_of_Significant_Account" sheetId="102" r:id="rId9"/>
    <sheet name="Acquisition_of_Visalia_Communi" sheetId="103" r:id="rId10"/>
    <sheet name="Fair_Value_Measurements" sheetId="104" r:id="rId11"/>
    <sheet name="Investment_Securities" sheetId="105" r:id="rId12"/>
    <sheet name="Loans" sheetId="106" r:id="rId13"/>
    <sheet name="Allowance_for_Credit_Losses" sheetId="107" r:id="rId14"/>
    <sheet name="Bank_Premises_and_Equipment" sheetId="108" r:id="rId15"/>
    <sheet name="Other_Real_Estate_Owned" sheetId="109" r:id="rId16"/>
    <sheet name="Goodwill_and_Intangible_Assets" sheetId="110" r:id="rId17"/>
    <sheet name="Deposits" sheetId="111" r:id="rId18"/>
    <sheet name="Borrowing_Arrangements" sheetId="112" r:id="rId19"/>
    <sheet name="Junior_Subordinated_Deferrable" sheetId="113" r:id="rId20"/>
    <sheet name="Income_Taxes" sheetId="114" r:id="rId21"/>
    <sheet name="Commitments_and_Contingencies" sheetId="115" r:id="rId22"/>
    <sheet name="Shareholders_Equity" sheetId="116" r:id="rId23"/>
    <sheet name="ShareBased_Compensation" sheetId="117" r:id="rId24"/>
    <sheet name="Employee_Benefits" sheetId="118" r:id="rId25"/>
    <sheet name="Loans_To_Related_Parties" sheetId="119" r:id="rId26"/>
    <sheet name="Parent_Only_Condensed_Financia" sheetId="120" r:id="rId27"/>
    <sheet name="Summary_of_Significant_Account1" sheetId="121" r:id="rId28"/>
    <sheet name="Acquisition_of_Visalia_Communi1" sheetId="122" r:id="rId29"/>
    <sheet name="Fair_Value_Measurements_Tables" sheetId="123" r:id="rId30"/>
    <sheet name="Investment_Securities_Tables" sheetId="124" r:id="rId31"/>
    <sheet name="Loans_Tables" sheetId="125" r:id="rId32"/>
    <sheet name="Allowance_for_Credit_Losses_Ta" sheetId="126" r:id="rId33"/>
    <sheet name="Bank_Premises_and_Equipment_Ta" sheetId="127" r:id="rId34"/>
    <sheet name="Other_Real_Estate_Owned_Tables" sheetId="128" r:id="rId35"/>
    <sheet name="Goodwill_and_Intangible_Assets1" sheetId="129" r:id="rId36"/>
    <sheet name="Deposits_Tables" sheetId="130" r:id="rId37"/>
    <sheet name="Borrowing_Arrangements_Tables" sheetId="131" r:id="rId38"/>
    <sheet name="Income_Taxes_Tables" sheetId="132" r:id="rId39"/>
    <sheet name="Commitments_and_Contingencies_" sheetId="133" r:id="rId40"/>
    <sheet name="Shareholders_Equity_Tables" sheetId="134" r:id="rId41"/>
    <sheet name="ShareBased_Compensation_Tables" sheetId="135" r:id="rId42"/>
    <sheet name="Loans_To_Related_Parties_Table" sheetId="136" r:id="rId43"/>
    <sheet name="Parent_Only_Condensed_Financia1" sheetId="137" r:id="rId44"/>
    <sheet name="Summary_of_Significant_Account2" sheetId="45" r:id="rId45"/>
    <sheet name="Acquisition_of_Visalia_Communi2" sheetId="138" r:id="rId46"/>
    <sheet name="Acquisition_of_Visalia_Communi3" sheetId="139" r:id="rId47"/>
    <sheet name="Acquisition_of_Visalia_Communi4" sheetId="48" r:id="rId48"/>
    <sheet name="Fair_Value_Measurements_Fair_V" sheetId="49" r:id="rId49"/>
    <sheet name="Fair_Value_Measurements_Recurr" sheetId="50" r:id="rId50"/>
    <sheet name="Investment_Securities_Carrying" sheetId="140" r:id="rId51"/>
    <sheet name="Investment_Securities_Realized" sheetId="52" r:id="rId52"/>
    <sheet name="Investment_Securities_Unrealiz" sheetId="141" r:id="rId53"/>
    <sheet name="Investment_Securities_Gross_re" sheetId="54" r:id="rId54"/>
    <sheet name="Investment_Securities_Credit_l" sheetId="55" r:id="rId55"/>
    <sheet name="Investment_Securities_Investme" sheetId="142" r:id="rId56"/>
    <sheet name="Investment_Securities_Textual_" sheetId="57" r:id="rId57"/>
    <sheet name="Loans_Summary_of_outstanding_l" sheetId="143" r:id="rId58"/>
    <sheet name="Loans_Purchased_creditimpaired" sheetId="144" r:id="rId59"/>
    <sheet name="Loans_Accretable_yield_movemen" sheetId="60" r:id="rId60"/>
    <sheet name="Loans_Credit_impaired_loans_ac" sheetId="145" r:id="rId61"/>
    <sheet name="Allowance_for_Credit_Losses_Ch" sheetId="62" r:id="rId62"/>
    <sheet name="Allowance_for_Credit_Losses_Lo" sheetId="146" r:id="rId63"/>
    <sheet name="Allowance_for_Credit_Losses_Lo1" sheetId="147" r:id="rId64"/>
    <sheet name="Allowance_for_Credit_Losses_Lo2" sheetId="148" r:id="rId65"/>
    <sheet name="Allowance_for_Credit_Losses_Im" sheetId="66" r:id="rId66"/>
    <sheet name="Allowance_for_Credit_Losses_Tr" sheetId="149" r:id="rId67"/>
    <sheet name="Bank_Premises_and_Equipment_De" sheetId="68" r:id="rId68"/>
    <sheet name="Other_Real_Estate_Owned_Change" sheetId="69" r:id="rId69"/>
    <sheet name="Other_Real_Estate_Owned_Additi" sheetId="150" r:id="rId70"/>
    <sheet name="Goodwill_and_Intangible_Assets2" sheetId="71" r:id="rId71"/>
    <sheet name="Goodwill_and_Intangible_Assets3" sheetId="72" r:id="rId72"/>
    <sheet name="Goodwill_and_Intangible_Assets4" sheetId="151" r:id="rId73"/>
    <sheet name="Deposits_Components_of_deposit" sheetId="152" r:id="rId74"/>
    <sheet name="Deposits_Aggregate_maturities_" sheetId="153" r:id="rId75"/>
    <sheet name="Deposits_Components_of_interes" sheetId="76" r:id="rId76"/>
    <sheet name="Borrowing_Arrangements_Details" sheetId="77" r:id="rId77"/>
    <sheet name="Junior_Subordinated_Deferrable1" sheetId="154" r:id="rId78"/>
    <sheet name="Income_Taxes_Components_of_inc" sheetId="79" r:id="rId79"/>
    <sheet name="Income_Taxes_Components_of_def" sheetId="155" r:id="rId80"/>
    <sheet name="Income_Taxes_Reconciliation_of" sheetId="81" r:id="rId81"/>
    <sheet name="Income_Taxes_Rollforward_of_un" sheetId="82" r:id="rId82"/>
    <sheet name="Income_Taxes_Narrative_Details" sheetId="156" r:id="rId83"/>
    <sheet name="Commitments_and_Contingencies_1" sheetId="84" r:id="rId84"/>
    <sheet name="Commitments_and_Contingencies_2" sheetId="85" r:id="rId85"/>
    <sheet name="Shareholders_Equity_Regulatory" sheetId="157" r:id="rId86"/>
    <sheet name="Shareholders_Equity_Dividends_" sheetId="87" r:id="rId87"/>
    <sheet name="Shareholders_Equity_Share_Capi" sheetId="158" r:id="rId88"/>
    <sheet name="Shareholders_Equity_Earnings_P" sheetId="89" r:id="rId89"/>
    <sheet name="ShareBased_Compensation_Valuat" sheetId="90" r:id="rId90"/>
    <sheet name="ShareBased_Compensation_Stock_" sheetId="91" r:id="rId91"/>
    <sheet name="ShareBased_Compensation_Textua" sheetId="159" r:id="rId92"/>
    <sheet name="Employee_Benefits_401k_and_pro" sheetId="160" r:id="rId93"/>
    <sheet name="Employee_Benefits_Deferred_com" sheetId="94" r:id="rId94"/>
    <sheet name="Employee_Benefits_Salary_conti" sheetId="95" r:id="rId95"/>
    <sheet name="Loans_To_Related_Parties_Detai" sheetId="96" r:id="rId96"/>
    <sheet name="Parent_Only_Condensed_Financia2" sheetId="161" r:id="rId97"/>
    <sheet name="Parent_Only_Condensed_Financia3" sheetId="98" r:id="rId98"/>
    <sheet name="Parent_Only_Condensed_Financia4" sheetId="99" r:id="rId99"/>
  </sheets>
  <calcPr calcId="0"/>
</workbook>
</file>

<file path=xl/sharedStrings.xml><?xml version="1.0" encoding="utf-8"?>
<sst xmlns="http://schemas.openxmlformats.org/spreadsheetml/2006/main" count="10274" uniqueCount="1613">
  <si>
    <t>Document and Entity Information (USD $)</t>
  </si>
  <si>
    <t>12 Months Ended</t>
  </si>
  <si>
    <t>Dec. 31, 2013</t>
  </si>
  <si>
    <t>Mar. 21, 2014</t>
  </si>
  <si>
    <t>Jun. 30, 2013</t>
  </si>
  <si>
    <t>Document and Entity Information [Abstract]</t>
  </si>
  <si>
    <t>'</t>
  </si>
  <si>
    <t>Entity Registrant Name</t>
  </si>
  <si>
    <t>'CENTRAL VALLEY COMMUNITY BANCORP</t>
  </si>
  <si>
    <t>Entity Central Index Key</t>
  </si>
  <si>
    <t>'0001127371</t>
  </si>
  <si>
    <t>Document Type</t>
  </si>
  <si>
    <t>'10-K</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FY</t>
  </si>
  <si>
    <t>Entity Well-known Seasoned Issuer</t>
  </si>
  <si>
    <t>'No</t>
  </si>
  <si>
    <t>Entity Voluntary Filers</t>
  </si>
  <si>
    <t>Entity Public Float</t>
  </si>
  <si>
    <t>CONSOLIDATED BALANCE SHEETS (USD $)</t>
  </si>
  <si>
    <t>In Thousands, unless otherwise specified</t>
  </si>
  <si>
    <t>Dec. 31, 2012</t>
  </si>
  <si>
    <t>ASSETS</t>
  </si>
  <si>
    <t>Cash and due from banks</t>
  </si>
  <si>
    <t>Interest-earning deposits in other banks</t>
  </si>
  <si>
    <t>Federal funds sold</t>
  </si>
  <si>
    <t>Total cash and cash equivalents</t>
  </si>
  <si>
    <t>Available-for-sale investment securities (Amortized cost of $447,108 at December 31, 2013 and $381,074 at December 31, 2012)</t>
  </si>
  <si>
    <t>Loans, less allowance for credit losses of $9,208 at December 31, 2013 and $10,133 at December 31, 2012</t>
  </si>
  <si>
    <t>Bank premises and equipment, net</t>
  </si>
  <si>
    <t>Other real estate owned</t>
  </si>
  <si>
    <t>Bank owned life insurance</t>
  </si>
  <si>
    <t>Federal Home Loan Bank stock</t>
  </si>
  <si>
    <t>Goodwill</t>
  </si>
  <si>
    <t>Core deposit intangibles</t>
  </si>
  <si>
    <t>Accrued interest receivable and other assets</t>
  </si>
  <si>
    <t>Total assets</t>
  </si>
  <si>
    <t>Deposits:</t>
  </si>
  <si>
    <t>Non-interest bearing</t>
  </si>
  <si>
    <t>Interest bearing</t>
  </si>
  <si>
    <t>Total deposits</t>
  </si>
  <si>
    <t>Short-term borrowings</t>
  </si>
  <si>
    <t>Junior subordinated deferrable interest debentures</t>
  </si>
  <si>
    <t>Accrued interest payable and other liabilities</t>
  </si>
  <si>
    <t>Total liabilities</t>
  </si>
  <si>
    <t>Commitments and contingencies (Note 13)</t>
  </si>
  <si>
    <t>'  </t>
  </si>
  <si>
    <t>Shareholders' equity:</t>
  </si>
  <si>
    <t>Preferred stock, no par value, $1,000 per share liquidation preference; 10,000,000 shares authorized, Series C, issued and outstanding: none at December 31, 2013 and 7,000 shares at December 31, 2012</t>
  </si>
  <si>
    <t>Common stock, no par value; 80,000,000 shares authorized; issued and outstanding: 10,914,680 at December 31, 2013 and 9,558,746 at December 31, 2012</t>
  </si>
  <si>
    <t>Retained earnings</t>
  </si>
  <si>
    <t>Accumulated other comprehensive (loss) income, net of tax</t>
  </si>
  <si>
    <t>Total shareholdersâ€™ equity</t>
  </si>
  <si>
    <t>Total liabilities and shareholdersâ€™ equity</t>
  </si>
  <si>
    <t>CONSOLIDATED BALANCE SHEETS (Parenthetical) (USD $)</t>
  </si>
  <si>
    <t>In Thousands, except Share data, unless otherwise specified</t>
  </si>
  <si>
    <t>Statement of Financial Position [Abstract]</t>
  </si>
  <si>
    <t>Available-for-sale investment securities, Amortized cost</t>
  </si>
  <si>
    <t>Loans, allowance for credit losses</t>
  </si>
  <si>
    <t>Preferred stock, liquidation preference</t>
  </si>
  <si>
    <t>Preferred stock, authorized</t>
  </si>
  <si>
    <t>Preferred stock, issued</t>
  </si>
  <si>
    <t>Preferred stock, outstanding</t>
  </si>
  <si>
    <t>Preferred stock, par value</t>
  </si>
  <si>
    <t>Common Stock, authorized</t>
  </si>
  <si>
    <t>Common Stock, issued</t>
  </si>
  <si>
    <t>Common Stock, outstanding</t>
  </si>
  <si>
    <t>Common stock, par value</t>
  </si>
  <si>
    <t>CONSOLIDATED STATEMENTS OF INCOME (USD $)</t>
  </si>
  <si>
    <t>In Thousands, except Per Share data, unless otherwise specified</t>
  </si>
  <si>
    <t>Dec. 31, 2011</t>
  </si>
  <si>
    <t>Interest income:</t>
  </si>
  <si>
    <t>Interest and fees on loans</t>
  </si>
  <si>
    <t>Interest on deposits in other banks</t>
  </si>
  <si>
    <t>Interest on Federal funds sold</t>
  </si>
  <si>
    <t>Interest and dividends on investment securities:</t>
  </si>
  <si>
    <t>Taxable</t>
  </si>
  <si>
    <t>Exempt from Federal income taxes</t>
  </si>
  <si>
    <t>Total interest income</t>
  </si>
  <si>
    <t>Interest expense:</t>
  </si>
  <si>
    <t>Interest on deposits</t>
  </si>
  <si>
    <t>Interest on junior subordinated deferrable interest debentures</t>
  </si>
  <si>
    <t>Other</t>
  </si>
  <si>
    <t>Total interest expense</t>
  </si>
  <si>
    <t>Net interest income before provision for credit losses</t>
  </si>
  <si>
    <t>Provision for credit losses</t>
  </si>
  <si>
    <t>Net interest income after provision for credit losses</t>
  </si>
  <si>
    <t>Non-interest income:</t>
  </si>
  <si>
    <t>Service charges</t>
  </si>
  <si>
    <t>Appreciation in cash surrender value of bank owned life insurance</t>
  </si>
  <si>
    <t>Interchange fees</t>
  </si>
  <si>
    <t>Loan placement fees</t>
  </si>
  <si>
    <t>Gain on disposal of other real estate owned</t>
  </si>
  <si>
    <t>Net realized gain (loss) on sale of assets</t>
  </si>
  <si>
    <t>Net realized gains on sales and calls of investment securities</t>
  </si>
  <si>
    <t>Other-than-temporary impairment loss:</t>
  </si>
  <si>
    <t>Total impairment loss</t>
  </si>
  <si>
    <t>Loss recognized in other comprehensive income</t>
  </si>
  <si>
    <t>Net impairment loss recognized in earnings</t>
  </si>
  <si>
    <t>Federal Home Loan Bank dividends</t>
  </si>
  <si>
    <t>Other income</t>
  </si>
  <si>
    <t>Total non-interest income</t>
  </si>
  <si>
    <t>Non-interest expenses:</t>
  </si>
  <si>
    <t>Salaries and employee benefits</t>
  </si>
  <si>
    <t>Occupancy and equipment</t>
  </si>
  <si>
    <t>Regulatory assessments</t>
  </si>
  <si>
    <t>Data processing expense</t>
  </si>
  <si>
    <t>ATM/Debit card expenses</t>
  </si>
  <si>
    <t>License and maintenance contracts</t>
  </si>
  <si>
    <t>Consulting fees</t>
  </si>
  <si>
    <t>Advertising</t>
  </si>
  <si>
    <t>Audit and accounting fees</t>
  </si>
  <si>
    <t>Legal fees</t>
  </si>
  <si>
    <t>Acquisition and integration</t>
  </si>
  <si>
    <t>Amortization of core deposit intangibles</t>
  </si>
  <si>
    <t>Other expense</t>
  </si>
  <si>
    <t>Total non-interest expenses</t>
  </si>
  <si>
    <t>Income before provision for income taxes</t>
  </si>
  <si>
    <t>Provision for income taxes</t>
  </si>
  <si>
    <t>Net income</t>
  </si>
  <si>
    <t>Preferred stock dividends and accretion</t>
  </si>
  <si>
    <t>Net income available to common shareholders</t>
  </si>
  <si>
    <t>Net income per common share:</t>
  </si>
  <si>
    <t>Basic earnings per common share</t>
  </si>
  <si>
    <t>Diluted earnings per common share</t>
  </si>
  <si>
    <t>Cash dividends per common share</t>
  </si>
  <si>
    <t>CONSOLIDATED STATEMENTS OF COMPREHENSIVE INCOME (USD $)</t>
  </si>
  <si>
    <t>Statement of Other Comprehensive Income [Abstract]</t>
  </si>
  <si>
    <t>Unrealized gains on securities:</t>
  </si>
  <si>
    <t>Unrealized holding (losses) gains</t>
  </si>
  <si>
    <t>Less: reclassification for net gains included in net income</t>
  </si>
  <si>
    <t>Other comprehensive (loss) income, before tax</t>
  </si>
  <si>
    <t>Tax benefit (expense) related to items of other comprehensive income</t>
  </si>
  <si>
    <t>Total other comprehensive (loss) income</t>
  </si>
  <si>
    <t>Comprehensive (loss) income</t>
  </si>
  <si>
    <t>CONSOLIDATED STATEMENTS OF CHANGES IN SHAREHOLDERS' EQUITY (USD $)</t>
  </si>
  <si>
    <t>Total</t>
  </si>
  <si>
    <t>Series A Preferred Stock [Member]</t>
  </si>
  <si>
    <t>Series C Preferred Stock [Member]</t>
  </si>
  <si>
    <t>Common Stock [Member]</t>
  </si>
  <si>
    <t>Retained Earnings [Member]</t>
  </si>
  <si>
    <t>Accumulated Other Comprehensive Income (Loss) [Member]</t>
  </si>
  <si>
    <t>Balance at Dec. 31, 2010</t>
  </si>
  <si>
    <t>Balance (shares) at Dec. 31, 2010</t>
  </si>
  <si>
    <t>Net change in unrealized gain on available-for-sale investment securities</t>
  </si>
  <si>
    <t>Issuance of preferred stock Series C</t>
  </si>
  <si>
    <t>Issuance of preferred stock Series C, shares</t>
  </si>
  <si>
    <t>Redemption of preferred stock Series A</t>
  </si>
  <si>
    <t>Redemption of preferred stock Series A, shares</t>
  </si>
  <si>
    <t>Repurchase and retirement of common stock warrants</t>
  </si>
  <si>
    <t>Conversion of preferred stock Series B, non-voting, shares</t>
  </si>
  <si>
    <t>Stock-based compensation expense</t>
  </si>
  <si>
    <t>Stock options exercised and related tax benefit</t>
  </si>
  <si>
    <t>Stock options exercised and related tax benefit, shares</t>
  </si>
  <si>
    <t>Balance at Dec. 31, 2011</t>
  </si>
  <si>
    <t>Balance (shares) at Dec. 31, 2011</t>
  </si>
  <si>
    <t>Cash dividend payment</t>
  </si>
  <si>
    <t>Repurchase and retirement of common stock</t>
  </si>
  <si>
    <t>Repurchase and retirement of common stock, shares</t>
  </si>
  <si>
    <t>Preferred stock dividends</t>
  </si>
  <si>
    <t>Balance at Dec. 31, 2012</t>
  </si>
  <si>
    <t>Balance (shares) at Dec. 31, 2012</t>
  </si>
  <si>
    <t>Stock issued for acquisition</t>
  </si>
  <si>
    <t>Stock issued for acquisition, shares</t>
  </si>
  <si>
    <t>Balance at Dec. 31, 2013</t>
  </si>
  <si>
    <t>Balance (shares) at Dec. 31, 2013</t>
  </si>
  <si>
    <t>CONSOLIDATED STATEMENTS OF CHANGES IN SHAREHOLDERS' EQUITY (Parenthetical) (USD $)</t>
  </si>
  <si>
    <t>Statement of Stockholders' Equity [Abstract]</t>
  </si>
  <si>
    <t>CONSOLIDATED STATEMENTS OF CASH FLOWS (USD $)</t>
  </si>
  <si>
    <t>Cash flows from operating activities:</t>
  </si>
  <si>
    <t>Adjustments to reconcile net income to net cash (used in) provided by operating activities:</t>
  </si>
  <si>
    <t>Net (decrease) increase in deferred loan fees</t>
  </si>
  <si>
    <t>Depreciation</t>
  </si>
  <si>
    <t>Accretion</t>
  </si>
  <si>
    <t>Amortization</t>
  </si>
  <si>
    <t>Stock-based compensation</t>
  </si>
  <si>
    <t>Excess tax benefit from exercise of stock options</t>
  </si>
  <si>
    <t>Net other than temporary impairment losses on investment securities</t>
  </si>
  <si>
    <t>Net realized gains on sales and calls of available-for-sale investment securities</t>
  </si>
  <si>
    <t>Net (gain) loss on sale and disposal of equipment</t>
  </si>
  <si>
    <t>Net gain on sale of other real estate owned</t>
  </si>
  <si>
    <t>Increase in bank owned life insurance, net of expenses</t>
  </si>
  <si>
    <t>Net gain on bank owned life insurance</t>
  </si>
  <si>
    <t>Net decrease (increase) in accrued interest receivable and other assets</t>
  </si>
  <si>
    <t>Net decrease in prepaid FDIC Assessments</t>
  </si>
  <si>
    <t>Net (decrease) increase in accrued interest payable and other liabilities</t>
  </si>
  <si>
    <t>(Benefit) provision for deferred income taxes</t>
  </si>
  <si>
    <t>Net cash provided by operating activities</t>
  </si>
  <si>
    <t>Cash Acquired from Acquisition</t>
  </si>
  <si>
    <t>Cash flows used in investing activities:</t>
  </si>
  <si>
    <t>Purchases of available-for-sale investment securities</t>
  </si>
  <si>
    <t>Proceeds from sales or calls of available-for-sale investment securities</t>
  </si>
  <si>
    <t>Proceeds from maturity and principal repayment of available-for-sale investment securities</t>
  </si>
  <si>
    <t>Net (increase) decrease in loans</t>
  </si>
  <si>
    <t>Proceeds from sale of other real estate owned</t>
  </si>
  <si>
    <t>Purchases of premises and equipment</t>
  </si>
  <si>
    <t>Purchases of bank owned life insurance</t>
  </si>
  <si>
    <t>FHLB stock redeemed (purchased)</t>
  </si>
  <si>
    <t>Proceeds from bank owned life insurance</t>
  </si>
  <si>
    <t>Proceeds from sale of premises and equipment</t>
  </si>
  <si>
    <t>Net cash used in investing activities</t>
  </si>
  <si>
    <t>Cash Flows From Financing Activities:</t>
  </si>
  <si>
    <t>Net increase in demand, interest-bearing and savings deposits</t>
  </si>
  <si>
    <t>Net increase (decrease) in time deposits</t>
  </si>
  <si>
    <t>Repayments of short-term borrowings to Federal Home Loan Bank</t>
  </si>
  <si>
    <t>Redemption of preferred stock Series C</t>
  </si>
  <si>
    <t>Purchase and retirement of common stock</t>
  </si>
  <si>
    <t>Proceeds from exercise of stock options</t>
  </si>
  <si>
    <t>Repurchase of common stock warrant</t>
  </si>
  <si>
    <t>Cash dividend payments on common stock</t>
  </si>
  <si>
    <t>Cash dividend payments on preferred stock</t>
  </si>
  <si>
    <t>Net cash provided by financing activities</t>
  </si>
  <si>
    <t>Increase (decrease) in cash and cash equivalents</t>
  </si>
  <si>
    <t>CASH AND CASH EQUIVALENTS AT BEGINNING OF YEAR</t>
  </si>
  <si>
    <t>CASH AND CASH EQUIVALENTS AT END OF YEAR</t>
  </si>
  <si>
    <t>Cash paid during the period for:</t>
  </si>
  <si>
    <t>Interest</t>
  </si>
  <si>
    <t>Income taxes</t>
  </si>
  <si>
    <t>Non-cash investing and financing activities:</t>
  </si>
  <si>
    <t>Redemption of preferred stock Series A and issuance of preferred stock Series C</t>
  </si>
  <si>
    <t>Transfer of loans to other real estate owned</t>
  </si>
  <si>
    <t>Assumption of other real estate owned liabilities</t>
  </si>
  <si>
    <t>Transfer of loans to other assets</t>
  </si>
  <si>
    <t>Common stock issued in Visalia Community Bank acquisition</t>
  </si>
  <si>
    <t>Accrued preferred stock dividends</t>
  </si>
  <si>
    <t>Summary of Significant Accounting Policies</t>
  </si>
  <si>
    <t>Accounting Policies [Abstract]</t>
  </si>
  <si>
    <t>SUMMARY OF SIGNIFICANT ACCOUNTING POLICIES</t>
  </si>
  <si>
    <r>
      <t>General</t>
    </r>
    <r>
      <rPr>
        <sz val="10"/>
        <color theme="1"/>
        <rFont val="Inherit"/>
      </rPr>
      <t xml:space="preserve"> - 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t>
    </r>
  </si>
  <si>
    <r>
      <t>Service 1</t>
    </r>
    <r>
      <rPr>
        <sz val="7"/>
        <color theme="1"/>
        <rFont val="Inherit"/>
      </rPr>
      <t xml:space="preserve">st </t>
    </r>
    <r>
      <rPr>
        <sz val="10"/>
        <color theme="1"/>
        <rFont val="Inherit"/>
      </rPr>
      <t>Capital Trust I (the Trust) is a business trust formed by Service 1</t>
    </r>
    <r>
      <rPr>
        <sz val="7"/>
        <color theme="1"/>
        <rFont val="Inherit"/>
      </rPr>
      <t>st</t>
    </r>
    <r>
      <rPr>
        <sz val="10"/>
        <color theme="1"/>
        <rFont val="Inherit"/>
      </rPr>
      <t> for the sole purpose of issuing trust preferred securities.  The Company succeeded to all the rights and obligations of Service 1</t>
    </r>
    <r>
      <rPr>
        <sz val="7"/>
        <color theme="1"/>
        <rFont val="Inherit"/>
      </rPr>
      <t>st</t>
    </r>
    <r>
      <rPr>
        <sz val="10"/>
        <color theme="1"/>
        <rFont val="Inherit"/>
      </rPr>
      <t> in connection with the acquisition of Service 1</t>
    </r>
    <r>
      <rPr>
        <sz val="7"/>
        <color theme="1"/>
        <rFont val="Inherit"/>
      </rPr>
      <t>st</t>
    </r>
    <r>
      <rPr>
        <sz val="10"/>
        <color theme="1"/>
        <rFont val="Inherit"/>
      </rPr>
      <t>.  The Trust is a wholly-owned subsidiary of the Company.</t>
    </r>
  </si>
  <si>
    <t>The Bank operates 21 full service offices in Clovis, Exeter, Fresno, Kerman, Lodi, Madera, Merced, Modesto, Oakhurst, Prather, Sacramento, Stockton, Tracy, and Visalia, California.  The Bank’s primary source of revenue is providing loans to customers who are predominately small and middle-market businesses and individuals.</t>
  </si>
  <si>
    <r>
      <t xml:space="preserve">The deposits of the Bank are insured by the Federal Deposit Insurance Corporation (FDIC) up to applicable legal limits. Depositors’ accounts at an insured depository institution, including all non-interest bearing transactions accounts, will be insured by the FDIC up to the standard maximum deposit insurance amount of </t>
    </r>
    <r>
      <rPr>
        <sz val="10"/>
        <color rgb="FF000000"/>
        <rFont val="Inherit"/>
      </rPr>
      <t>$250,000</t>
    </r>
    <r>
      <rPr>
        <sz val="10"/>
        <color theme="1"/>
        <rFont val="Inherit"/>
      </rPr>
      <t xml:space="preserve"> for each deposit insurance ownership category. </t>
    </r>
  </si>
  <si>
    <t>The accounting and reporting policies of Central Valley Community Bancorp and Subsidiary conform with accounting principles generally accepted in the United States of America and prevailing practices within the banking industry.</t>
  </si>
  <si>
    <r>
      <t xml:space="preserve">Management has determined that because all of the banking products and services offered by the Company are available in each branch of the Bank, all branches are located within the same economic environment and management does not allocate resources based on the performance of different lending or transaction activities, it is appropriate to aggregate the Bank branches and report them as a single operating segment.  No customer accounts for more than </t>
    </r>
    <r>
      <rPr>
        <sz val="10"/>
        <color rgb="FF000000"/>
        <rFont val="Inherit"/>
      </rPr>
      <t>10 percent</t>
    </r>
    <r>
      <rPr>
        <sz val="10"/>
        <color theme="1"/>
        <rFont val="Inherit"/>
      </rPr>
      <t xml:space="preserve"> of revenues for the Company or the Bank.</t>
    </r>
  </si>
  <si>
    <r>
      <t>Principles of Consolidation</t>
    </r>
    <r>
      <rPr>
        <sz val="10"/>
        <color theme="1"/>
        <rFont val="Inherit"/>
      </rPr>
      <t xml:space="preserve"> - The consolidated financial statements include the accounts of the Company and the consolidated accounts of its wholly-owned subsidiary, the Bank.</t>
    </r>
  </si>
  <si>
    <r>
      <t>For financial reporting purposes, Service 1st Capital Trust I, is a wholly-owned subsidiary acquired in the merger of Service 1</t>
    </r>
    <r>
      <rPr>
        <sz val="7"/>
        <color theme="1"/>
        <rFont val="Inherit"/>
      </rPr>
      <t>st</t>
    </r>
    <r>
      <rPr>
        <sz val="10"/>
        <color theme="1"/>
        <rFont val="Inherit"/>
      </rPr>
      <t xml:space="preserve"> Bancorp and formed for the exclusive purpose of issuing trust preferred securities. The Company is not considered the primary beneficiary of this trust (variable interest entity), therefore the trust is not consolidated in the Company’s financial statements, but rather the subordinated debentures are shown as a liability on the Company’s consolidated financial statements.  The Company’s investment in the common stock of the Trust is included in accrued interest receivable and other assets on the consolidated balance sheet.  </t>
    </r>
  </si>
  <si>
    <r>
      <t>Use of Estimates</t>
    </r>
    <r>
      <rPr>
        <sz val="10"/>
        <color theme="1"/>
        <rFont val="Inherit"/>
      </rPr>
      <t xml:space="preserve"> - The preparation of these financial statement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t>
    </r>
  </si>
  <si>
    <t>These estimates result in judgments regarding the carrying values of assets and liabilities when these values are not readily available from other sources, as well as assessing and identifying the accounting treatments of contingencies and commitments.  These estimates and assumptions affect the reported amounts of assets and liabilities at the date of the financial statements and the reported amounts of revenues and expenses during the reporting period. Actual results may differ from these estimates under different assumptions. The allowance for credit losses, deferred taxes assets and fair values of financial instruments are estimates which are particularly subject to change.</t>
  </si>
  <si>
    <r>
      <t>Cash and Cash Equivalents</t>
    </r>
    <r>
      <rPr>
        <sz val="10"/>
        <color theme="1"/>
        <rFont val="Inherit"/>
      </rPr>
      <t xml:space="preserve"> - For the purpose of the statement of cash flows, cash, due from banks with maturities less than 90 days, and Federal funds sold are considered to be cash equivalents.  Generally, Federal funds are sold for one-day periods. Net cash flows are reported for customer loan and deposit transactions, interest bearing deposits in other financial institutions, and federal funds purchased.</t>
    </r>
  </si>
  <si>
    <r>
      <t>Investment Securities</t>
    </r>
    <r>
      <rPr>
        <sz val="10"/>
        <color theme="1"/>
        <rFont val="Inherit"/>
      </rPr>
      <t xml:space="preserve"> - Investments are classified into the following categories:</t>
    </r>
  </si>
  <si>
    <t>•</t>
  </si>
  <si>
    <t>Available-for-sale securities, reported at fair value, with unrealized gains and losses excluded from earnings and reported, net of taxes, as accumulated other comprehensive income (loss) within shareholders’ equity.</t>
  </si>
  <si>
    <t>Held-to-maturity securities, which management has the positive intent and ability to hold to maturity, reported at amortized cost, adjusted for the accretion of discounts and amortization of premiums.</t>
  </si>
  <si>
    <r>
      <t xml:space="preserve">Management determines the appropriate classification of its investments at the time of purchase and may only change the classification in certain limited circumstances.  All transfers between categories are accounted for at fair value. For the years ended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re were no transfers between categories. At </t>
    </r>
    <r>
      <rPr>
        <sz val="10"/>
        <color rgb="FF000000"/>
        <rFont val="Inherit"/>
      </rPr>
      <t>December 31, 2013 and 2012</t>
    </r>
    <r>
      <rPr>
        <sz val="10"/>
        <color theme="1"/>
        <rFont val="Inherit"/>
      </rPr>
      <t>, the Company had no held-to-maturity securities.</t>
    </r>
  </si>
  <si>
    <t>Gains or losses on the sale of investment securities are computed on the specific identification method.  Interest earned on investment securities is reported in interest income, net of applicable adjustments for accretion of discounts and amortization of premiums. Premiums and discounts on securities are amortized or accreted on the level yield method without anticipating prepayments, except for mortgage backed securities where prepayments are anticipated.</t>
  </si>
  <si>
    <t>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for debt securities, only the portion of the impairment loss representing credit exposure is recognized as a charge to earnings, with the balance recognized as a charge to other comprehensive income.  If management intends to sell the security or it is more likely than not that the Company will be required to sell the security before recovering its forecasted cost, the entire impairment loss is recognized as a charge to earnings.</t>
  </si>
  <si>
    <r>
      <t>Loans</t>
    </r>
    <r>
      <rPr>
        <sz val="10"/>
        <color theme="1"/>
        <rFont val="Inherit"/>
      </rPr>
      <t xml:space="preserve"> - For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balances.  However, for all loans when, in the opinion of management, loans are considered impaired and the future collectibility of interest and principal is in serious doubt, a loan is placed on nonaccrual status and the accrual of interest income is suspended.  Any loan </t>
    </r>
    <r>
      <rPr>
        <sz val="10"/>
        <color rgb="FF000000"/>
        <rFont val="Inherit"/>
      </rPr>
      <t>90 days</t>
    </r>
    <r>
      <rPr>
        <sz val="10"/>
        <color theme="1"/>
        <rFont val="Inherit"/>
      </rPr>
      <t xml:space="preserve"> or more delinquent is automatically placed on nonaccrual status. Any interest accrued but unpaid is charged against income.  Payments received are applied to reduce principal to ensure collection.  Subsequent payments on these loans, or payments received on nonaccrual loans for which the ultimate collectibility of principal is not in doubt, are applied first to principal until fully collected and then to interest.</t>
    </r>
  </si>
  <si>
    <t>Interest income on mortgage and commercial loans is discontinued at the time the loan is 90 days delinquent unless the loan is well-secured and in process of collection. Consumer and credit card loans are typically charged off no later than 9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individually evaluated for impairment. A loan is moved to non-accrual status in accordance with the Company’s policy, typically after 90 days of non-payment. A loan placed on non-accrual status may be restored to accrual status when principal and interest are no longer past due and unpaid, or the loan otherwise becomes both well secured and in the process of collection. When a loan is brought current the Company must also have a reasonable assurance that the obligor has the ability to meet all contractual obligations in the future, that the loan will be repaid within a reasonable period of time, and that a minimum of six months of satisfactory repayment performance has occurred.</t>
  </si>
  <si>
    <t>Substantially all loan origination fees, commitment fees, direct loan origination costs and purchase premiums and discounts on loans are deferred and recognized as an adjustment of yield, and amortized to interest income over the contractual term of the loan.  The unamortized balance of deferred fees and costs is reported as a component of net loans.</t>
  </si>
  <si>
    <r>
      <t>Allowance for Credit Losses</t>
    </r>
    <r>
      <rPr>
        <sz val="10"/>
        <color theme="1"/>
        <rFont val="Inherit"/>
      </rPr>
      <t xml:space="preserve"> - The allowance for credit losses (the "allowance") is an estimate of probable credit losses in the Company’s loan portfolio that have been incurred as of the balance-sheet date.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t>
    </r>
  </si>
  <si>
    <t>For all loan classes, a loan is considered impaired when, based on current information and events, it is probable that the Company will be unable to collect all amounts due, including principal and interest, according to the contractual terms of the original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determined to be impaired are individually evaluated for impairment.  When a loan is impaired, the Company measures impairment based on the present value of expected future cash flows discounted at the loan’s effective interest rate, except that as a practical expedient, it may measure impairment based on a loan’s observable market price, or the fair value of the collateral if the loan is collateral dependent.  A loan is collateral dependent if the repayment of the loan is expected to be provided solely by the underlying collateral.</t>
  </si>
  <si>
    <t>A restructuring of a debt constitutes a troubled debt restructuring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Loans that are reported as TDRs are considered impaired and measured for impairment as described above. For TDRs that subsequently default, the Company determines the amount of reserve in accordance with the accounting policy for the allowance for credit losses.</t>
  </si>
  <si>
    <t xml:space="preserve">The Company has loans that were acquired in an acquisition, for which there was, at acquisition, evidence of deterioration of credit quality since origination and for which it was probable, at acquisition, that all contractually required payments would not be collected. These purchased credit impaired loans are recorded at the amount paid, such that there is no carryover of the seller’s allowance for loan losses. After acquisition, losses are recognized by an increase in the allowance for loan losses. The Company estimates the amount and timing of expected cash flows for each loan and the expected cash flows in excess of amount paid is recorded as interest income over the remaining life of the loan (accretable yield). The excess of the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t>
  </si>
  <si>
    <t>For all portfolio segments, the determination of the general reserve for loans that are not impaired is based on estimates made by management,  including but not limited to, consideration of a simple average of historical losses by portfolio segment over the most recent 20 quarters, and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t>
  </si>
  <si>
    <t>The Company maintains a separate allowance for each portfolio segment.  These portfolio segments include commercial, real estate, and consumer loans.  The relative significance of risk considerations vary by portfolio segment. For commercial and real estate loans, the primary risk consideration is a borrower’s ability to generate sufficient cash flows to repay their loan. Secondary considerations include the creditworthiness of guarantors and the valuation of collateral. In addition to the creditworthiness of a borrower, the type and location of real estate collateral is an important risk factor for real estate loans. The primary risk considerations for consumer loans are a borrower’s personal cash flow and liquidity, as well as collateral value. The allowance for credit losses attributable to each portfolio segment, which includes both impaired loans and loans that are not impaired, is combined to determine the Company’s overall allowance, which is included on the consolidated balance sheet.</t>
  </si>
  <si>
    <r>
      <t xml:space="preserve">The Company assigns a risk rating to all loans, and periodically performs detailed reviews of all such loans over a certain threshold to identify credit risks and to assess the overall collectibility of the portfolio. The most recent review of risk rating was completed in December </t>
    </r>
    <r>
      <rPr>
        <sz val="10"/>
        <color rgb="FF000000"/>
        <rFont val="Times New Roman"/>
        <family val="1"/>
      </rPr>
      <t>2013</t>
    </r>
    <r>
      <rPr>
        <sz val="10"/>
        <color theme="1"/>
        <rFont val="Inherit"/>
      </rPr>
      <t>. These risk ratings are also subject to examination by independent specialists engaged by the Company and the Company’s regulators.  During these internal reviews, management monitors and analyzes the financial condition of borrowers and guarantors, trends in the industries in which borrowers operate and the fair values of collateral securing these loans.  These credit quality indicators are used to assign a risk rating to each individual loan.  The risk ratings can be grouped into five major categories, defined as follows:</t>
    </r>
  </si>
  <si>
    <r>
      <t>Pass</t>
    </r>
    <r>
      <rPr>
        <sz val="10"/>
        <color theme="1"/>
        <rFont val="Inherit"/>
      </rPr>
      <t xml:space="preserve"> — A pass loan is a strong credit with no existing or known potential weaknesses deserving of management’s close attention.</t>
    </r>
  </si>
  <si>
    <r>
      <t>Special Mention</t>
    </r>
    <r>
      <rPr>
        <sz val="10"/>
        <color theme="1"/>
        <rFont val="Inherit"/>
      </rPr>
      <t xml:space="preserve"> — A special mention loan has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t>
    </r>
  </si>
  <si>
    <r>
      <t>Substandard</t>
    </r>
    <r>
      <rPr>
        <sz val="10"/>
        <color theme="1"/>
        <rFont val="Inherit"/>
      </rPr>
      <t xml:space="preserve"> — A substandard loan is not adequately protected by the current sound worth and paying capacity of the borrower or the value of the collateral pledged, if any.  Loans classified as substandard have a well-defined weakness or weaknesses that jeopardize the liquidation of the debt.  Well defined weaknesses include a project’s lack of marketability, inadequate cash flow or collateral support, failure to complete construction on time or the project’s failure to fulfill economic expectations.  They are characterized by the distinct possibility that the Company will sustain some loss if the deficiencies are not corrected.</t>
    </r>
  </si>
  <si>
    <r>
      <t>Doubtful</t>
    </r>
    <r>
      <rPr>
        <sz val="10"/>
        <color theme="1"/>
        <rFont val="Inherit"/>
      </rPr>
      <t xml:space="preserve"> — Loans classified doubtful have all the weaknesses inherent in those classified as substandard with the added characteristic that the weaknesses make collection or liquidation in full, on the basis of currently known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on procedures, capital injection, perfecting liens on additional collateral, and refinancing plans.  Doubtful classification is considered temporary and short term.</t>
    </r>
  </si>
  <si>
    <r>
      <t>Loss</t>
    </r>
    <r>
      <rPr>
        <sz val="10"/>
        <color theme="1"/>
        <rFont val="Inherit"/>
      </rPr>
      <t xml:space="preserve"> — Loans classified as loss are considered uncollectible and charged off immediately.</t>
    </r>
  </si>
  <si>
    <t>The general reserve component of the allowance for loan losses also consists of reserve factors that are based on management’s assessment of the following for each portfolio segment: (1) inherent credit risk, (2) historical losses and (3) other qualitative factors including economic trends in the Company’s service areas, industry experience and trends, geographic concentrations, estimated collateral values, the Company’s underwriting policies, the character of the loan portfolio, and probable losses inherent in the portfolio taken as a whole.  Inherent credit risk and qualitative reserve factors are inherently subjective and are driven by the repayment risk associated with each class of loans described below.</t>
  </si>
  <si>
    <t>Commercial:</t>
  </si>
  <si>
    <r>
      <t>Commercial and industrial</t>
    </r>
    <r>
      <rPr>
        <sz val="10"/>
        <color theme="1"/>
        <rFont val="Inherit"/>
      </rPr>
      <t xml:space="preserve"> — Commercial and industrial loans are generally underwritten to existing cash flows of operating businesses.  Debt coverage is provided by business cash flows and economic trends influenced by unemployment rates and other key economic indicators are closely correlated to the credit quality of these loans. Past due receivables indicate the borrower's capacity to repay their obligations may be deteriorating.</t>
    </r>
  </si>
  <si>
    <r>
      <t>Agricultural land and production</t>
    </r>
    <r>
      <rPr>
        <sz val="10"/>
        <color theme="1"/>
        <rFont val="Inherit"/>
      </rPr>
      <t xml:space="preserve"> — Loans secured by crop production and livestock are especially vulnerable to two risk factors that are largely outside the control of Company and borrowers: commodity prices and weather conditions.</t>
    </r>
  </si>
  <si>
    <t>Real Estate:</t>
  </si>
  <si>
    <r>
      <t>Owner Occupied</t>
    </r>
    <r>
      <rPr>
        <sz val="10"/>
        <color theme="1"/>
        <rFont val="Inherit"/>
      </rPr>
      <t xml:space="preserve"> — Real estate collateral secured by commercial or professional properties with repayment arising from the owner’s business cash flows.  To meet this classification, the owner’s operation must occupy no less than </t>
    </r>
    <r>
      <rPr>
        <sz val="10"/>
        <color rgb="FF000000"/>
        <rFont val="Inherit"/>
      </rPr>
      <t>50%</t>
    </r>
    <r>
      <rPr>
        <sz val="10"/>
        <color theme="1"/>
        <rFont val="Inherit"/>
      </rPr>
      <t xml:space="preserve"> of the real estate held.  Financial profitability and capacity to meet the cyclical nature of the industry and related real estate market over a significant timeframe is essential.</t>
    </r>
  </si>
  <si>
    <r>
      <t>Real estate construction and other land loans</t>
    </r>
    <r>
      <rPr>
        <sz val="10"/>
        <color theme="1"/>
        <rFont val="Inherit"/>
      </rPr>
      <t xml:space="preserve"> — Land and construction loans generally possess a higher inherent risk of loss than other real estate portfolio segment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t>
    </r>
  </si>
  <si>
    <r>
      <t>Agricultural real estate</t>
    </r>
    <r>
      <rPr>
        <sz val="10"/>
        <color theme="1"/>
        <rFont val="Inherit"/>
      </rPr>
      <t xml:space="preserve"> — Agricultural loans secured by real estate generally possess a higher inherent risk of loss caused by changes in concentration of permanent plantings, government subsidies, and the value of the U.S. dollar affecting the export of commodities.</t>
    </r>
  </si>
  <si>
    <r>
      <t>Commercial real estate</t>
    </r>
    <r>
      <rPr>
        <sz val="10"/>
        <color theme="1"/>
        <rFont val="Inherit"/>
      </rPr>
      <t xml:space="preserve"> — Commercial real estate loans generally possess a higher inherent risk of loss than other real estate portfolio segments, except land and construction loan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s to service debt obligations.</t>
    </r>
  </si>
  <si>
    <r>
      <t>Other Real Estate</t>
    </r>
    <r>
      <rPr>
        <sz val="10"/>
        <color theme="1"/>
        <rFont val="Inherit"/>
      </rPr>
      <t xml:space="preserve"> — Primarily loans secured by agricultural real estate for development and production of permanent plantings that have not reached maximum yields.  Also real estate loans where agricultural vertical integration exists in packing and shipping of commodities.  Risk is primarily based on the liquidity of the borrower to sustain payment during the development period.  In addition, weather conditions and commodity prices within obligor’s existing agricultural production may affect repayment.</t>
    </r>
  </si>
  <si>
    <t>Consumer:</t>
  </si>
  <si>
    <r>
      <t>Equity loans and lines of credit</t>
    </r>
    <r>
      <rPr>
        <sz val="10"/>
        <color theme="1"/>
        <rFont val="Inherit"/>
      </rPr>
      <t xml:space="preserve"> — The degree of risk in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t>
    </r>
  </si>
  <si>
    <r>
      <t>Consumer and installment</t>
    </r>
    <r>
      <rPr>
        <sz val="10"/>
        <color theme="1"/>
        <rFont val="Inherit"/>
      </rPr>
      <t xml:space="preserve"> — An installment loan portfolio is usually comprised of a large number of small loans scheduled to be amortized over a specific period.  Most installment loans are made directly for consumer purchases, but business loans granted for the purchase of heavy equipment or industrial vehicles may also be included. Consumer loans include credit card and other open ended unsecured consumer receivables. Credit card receivables and open ended unsecured receivables generally have a higher rate of default than all other portfolio segments and are also impacted by weak economic conditions and trends.  Credit card receivables and open ended unsecured receivables in homogeneous loan portfolio segments are not evaluated for specific impairment.</t>
    </r>
  </si>
  <si>
    <r>
      <t>Although management believes the allowance to be adequate, ultimate losses may vary from its estimates.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primary regulators</t>
    </r>
    <r>
      <rPr>
        <b/>
        <sz val="10"/>
        <color theme="1"/>
        <rFont val="Inherit"/>
      </rPr>
      <t>,</t>
    </r>
    <r>
      <rPr>
        <sz val="10"/>
        <color theme="1"/>
        <rFont val="Inherit"/>
      </rPr>
      <t xml:space="preserve"> the FDIC and California Department of Business Oversight, as an integral part of their examination process, review the adequacy of the allowance. Also, subject to examination by independent specialists.  These regulatory agencies may require additions to the allowance based on their judgment about information available at the time of their examinations.</t>
    </r>
  </si>
  <si>
    <r>
      <t>Bank Premises and Equipment</t>
    </r>
    <r>
      <rPr>
        <sz val="10"/>
        <color theme="1"/>
        <rFont val="Inherit"/>
      </rPr>
      <t xml:space="preserve"> - Land is carried at cost. Bank premises and equipment are carried at cost less accumulated depreciation.  Depreciation is determined using the straight-line method over the estimated useful lives of the related assets.  The useful lives of Bank premises are estimated to be between </t>
    </r>
    <r>
      <rPr>
        <sz val="10"/>
        <color rgb="FF000000"/>
        <rFont val="Inherit"/>
      </rPr>
      <t>twenty</t>
    </r>
    <r>
      <rPr>
        <sz val="10"/>
        <color theme="1"/>
        <rFont val="Inherit"/>
      </rPr>
      <t xml:space="preserve"> and </t>
    </r>
    <r>
      <rPr>
        <sz val="10"/>
        <color rgb="FF000000"/>
        <rFont val="Inherit"/>
      </rPr>
      <t>forty</t>
    </r>
    <r>
      <rPr>
        <sz val="10"/>
        <color theme="1"/>
        <rFont val="Inherit"/>
      </rPr>
      <t xml:space="preserve"> years.  The useful lives of improvements to Bank premises, furniture, fixtures and equipment are estimated to be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t>
    </r>
  </si>
  <si>
    <t>The Bank evaluates premises and equipment for financial impairment as events or changes in circumstances indicate that the carrying amount of such assets may not be fully recoverable.</t>
  </si>
  <si>
    <r>
      <t>Federal Home Loan Bank (FHLB) Stock</t>
    </r>
    <r>
      <rPr>
        <sz val="10"/>
        <color theme="1"/>
        <rFont val="Inherit"/>
      </rPr>
      <t xml:space="preserve"> -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Other Real Estate Owned</t>
    </r>
    <r>
      <rPr>
        <sz val="10"/>
        <color theme="1"/>
        <rFont val="Inherit"/>
      </rPr>
      <t xml:space="preserve"> - 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is initially recorded at fair value less estimated disposition cost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t>
    </r>
  </si>
  <si>
    <r>
      <t>Bank Owned Life Insurance</t>
    </r>
    <r>
      <rPr>
        <sz val="10"/>
        <color theme="1"/>
        <rFont val="Inherit"/>
      </rPr>
      <t xml:space="preserve"> -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Goodwill</t>
    </r>
    <r>
      <rPr>
        <sz val="10"/>
        <color theme="1"/>
        <rFont val="Inherit"/>
      </rPr>
      <t xml:space="preserve"> - Business combinations involving the Bank’s acquisition of the equity interests or net assets of another enterprise give rise to goodwill.  Total goodwill at </t>
    </r>
    <r>
      <rPr>
        <sz val="10"/>
        <color rgb="FF000000"/>
        <rFont val="Inherit"/>
      </rPr>
      <t>December 31, 2013 and 2012</t>
    </r>
    <r>
      <rPr>
        <sz val="10"/>
        <color theme="1"/>
        <rFont val="Inherit"/>
      </rPr>
      <t xml:space="preserve"> represents the excess of the cost of Visalia Community Bank, Service 1</t>
    </r>
    <r>
      <rPr>
        <sz val="7"/>
        <color theme="1"/>
        <rFont val="Inherit"/>
      </rPr>
      <t>st</t>
    </r>
    <r>
      <rPr>
        <sz val="10"/>
        <color theme="1"/>
        <rFont val="Inherit"/>
      </rPr>
      <t> Bancorp and Bank of Madera County, respectively, over the net of the amounts assigned to assets acquired and liabilities assumed in the transactions accounted for under the purchase method of accounting.  The value of goodwill is ultimately derived from the Bank’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t>
    </r>
  </si>
  <si>
    <r>
      <t xml:space="preserve">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t>
    </r>
    <r>
      <rPr>
        <sz val="10"/>
        <color rgb="FF000000"/>
        <rFont val="Times New Roman"/>
        <family val="1"/>
      </rPr>
      <t>2013</t>
    </r>
    <r>
      <rPr>
        <sz val="10"/>
        <color theme="1"/>
        <rFont val="Inherit"/>
      </rPr>
      <t>, so goodwill was not required to be retested. Goodwill is the only intangible asset with an indefinite life on our balance sheet.</t>
    </r>
  </si>
  <si>
    <r>
      <t>Intangible Assets</t>
    </r>
    <r>
      <rPr>
        <sz val="10"/>
        <color theme="1"/>
        <rFont val="Inherit"/>
      </rPr>
      <t xml:space="preserve"> - The intangible assets at </t>
    </r>
    <r>
      <rPr>
        <sz val="10"/>
        <color rgb="FF000000"/>
        <rFont val="Inherit"/>
      </rPr>
      <t>December 31, 2013</t>
    </r>
    <r>
      <rPr>
        <sz val="10"/>
        <color theme="1"/>
        <rFont val="Inherit"/>
      </rPr>
      <t xml:space="preserve"> represent the estimated fair value of the core deposit relationships acquired in the acquisition of Service 1</t>
    </r>
    <r>
      <rPr>
        <sz val="7"/>
        <color theme="1"/>
        <rFont val="Inherit"/>
      </rPr>
      <t>st</t>
    </r>
    <r>
      <rPr>
        <sz val="10"/>
        <color theme="1"/>
        <rFont val="Inherit"/>
      </rPr>
      <t xml:space="preserve"> Bank in 2008, and the 2013 acquisition of Visalia Community Bank.  Core deposit intangibles are being amortized using the straight-line method over an estimated life of </t>
    </r>
    <r>
      <rPr>
        <sz val="10"/>
        <color rgb="FF000000"/>
        <rFont val="Inherit"/>
      </rPr>
      <t>seven</t>
    </r>
    <r>
      <rPr>
        <sz val="10"/>
        <color theme="1"/>
        <rFont val="Inherit"/>
      </rPr>
      <t xml:space="preserve"> -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t>
    </r>
    <r>
      <rPr>
        <sz val="10"/>
        <color rgb="FF000000"/>
        <rFont val="Inherit"/>
      </rPr>
      <t>September 30, 2013</t>
    </r>
    <r>
      <rPr>
        <sz val="10"/>
        <color theme="1"/>
        <rFont val="Inherit"/>
      </rPr>
      <t xml:space="preserve"> and determined no impairment was necessary. </t>
    </r>
  </si>
  <si>
    <r>
      <t>Loan Commitments and Related Financial Instruments</t>
    </r>
    <r>
      <rPr>
        <sz val="10"/>
        <color theme="1"/>
        <rFont val="Inherit"/>
      </rPr>
      <t xml:space="preserve"> - Financial instruments include off‑balance sheet credit instruments, such as commitments to make loans and commercial letters of credit, issued to meet customer financing needs. The face amount of these items represents the exposure to loss, before considering customer collateral or ability to repay. Such financial instruments are recorded when they are funded. </t>
    </r>
  </si>
  <si>
    <r>
      <t>Income Taxes</t>
    </r>
    <r>
      <rPr>
        <sz val="10"/>
        <color theme="1"/>
        <rFont val="Inherit"/>
      </rPr>
      <t xml:space="preserve"> - The Company files its income taxes on a consolidated basis with its Subsidiary.  The allocation of income tax expense represents each entity’s proportionate share of the consolidated provision for income taxes.</t>
    </r>
  </si>
  <si>
    <t>Income tax expense represents the total of the current year income tax due or refundable and the change in deferred tax assets and liabilities. Deferred tax assets and liabilities are recognized for the tax consequences of temporary differences between the reported amounts of assets and liabilities and their tax bases.  Deferred tax assets and liabilities are adjusted for the effects of changes in tax laws and rates on the date of enactment.  On the balance sheet, net deferred tax assets are included in accrued interest receivable and other assets.</t>
  </si>
  <si>
    <t xml:space="preserve">The realization of deferred income tax assets is assessed and a valuation allowance is recorded if it is “more likely than not” that all or a portion of the deferred tax assets will not be realized.  “More likely than not” is defined as greater than a 50% chance.  All available evidence, both positive and negative is considered to determine whether, based on the weight of that evidence, a valuation allowance is needed.  </t>
  </si>
  <si>
    <r>
      <t>Accounting for Uncertainty in Income Taxes</t>
    </r>
    <r>
      <rPr>
        <sz val="10"/>
        <color theme="1"/>
        <rFont val="Inherit"/>
      </rPr>
      <t xml:space="preserve"> -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r>
  </si>
  <si>
    <t>Interest expense and penalties associated with unrecognized tax benefits, if any, are classified as income tax expense in the consolidated statement of income.</t>
  </si>
  <si>
    <r>
      <t>Retirement Plans</t>
    </r>
    <r>
      <rPr>
        <sz val="10"/>
        <color theme="1"/>
        <rFont val="Inherit"/>
      </rPr>
      <t xml:space="preserve"> - Employee 401(k) plan expense is the amount of employer matching contributions. Profit sharing plan expense is the amount of employer contributions. Contributions to the profit sharing plan are determined at the discretion of the Board of Directors. Deferred compensation and supplemental retirement plan expense is allocated over years of service. </t>
    </r>
  </si>
  <si>
    <r>
      <t>Earnings Per Common Share</t>
    </r>
    <r>
      <rPr>
        <sz val="10"/>
        <color theme="1"/>
        <rFont val="Inherit"/>
      </rPr>
      <t xml:space="preserve"> - Basic earnings per common share (EPS), which excludes dilution, is computed by dividing income available to common shareholders (net income after deducting dividends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t>
    </r>
  </si>
  <si>
    <r>
      <t>Comprehensive Income</t>
    </r>
    <r>
      <rPr>
        <sz val="10"/>
        <color theme="1"/>
        <rFont val="Inherit"/>
      </rPr>
      <t xml:space="preserve"> - Comprehensive income consists of net income and other comprehensive income. Other comprehensive income includes unrealized gains and losses on securities available for sale which are also recognized as separate components of equity.</t>
    </r>
  </si>
  <si>
    <r>
      <t>Loss Contingencies</t>
    </r>
    <r>
      <rPr>
        <sz val="10"/>
        <color theme="1"/>
        <rFont val="Inherit"/>
      </rPr>
      <t xml:space="preserve"> -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r>
  </si>
  <si>
    <r>
      <t>Restrictions on Cash:</t>
    </r>
    <r>
      <rPr>
        <sz val="10"/>
        <color theme="1"/>
        <rFont val="Inherit"/>
      </rPr>
      <t xml:space="preserve"> - Cash on hand or on deposit with the Federal Reserve Bank was required to meet regulatory reserve and clearing requirements.</t>
    </r>
  </si>
  <si>
    <r>
      <t>Share-Based Compensation</t>
    </r>
    <r>
      <rPr>
        <sz val="10"/>
        <color theme="1"/>
        <rFont val="Inherit"/>
      </rPr>
      <t xml:space="preserve"> - Compensation cost is recognized for stock options and restricted stock awards issued to employees, based on the fair value of these awards at the date of grant. A Black-Scholes-Merton model is utilized to estimate the fair value of stock options, while the market price of the Company’s common stock at the date of grant is used for restricted stock awards.</t>
    </r>
  </si>
  <si>
    <t>Compensation cost is recognized over the required service period, generally defined as the vesting period. For awards with graded vesting, compensation cost is recognized on a straight-line basis over the requisite service period for the entire award.</t>
  </si>
  <si>
    <r>
      <t xml:space="preserve">The cash flows from the tax benefits resulting from tax deductions in excess of the compensation cost recognized for those options (excess tax benefits) are classified as cash flows from financing activity in the statement of cash flows.  Excess tax benefits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ere </t>
    </r>
    <r>
      <rPr>
        <sz val="10"/>
        <color rgb="FF000000"/>
        <rFont val="Inherit"/>
      </rPr>
      <t>$17,000</t>
    </r>
    <r>
      <rPr>
        <sz val="10"/>
        <color theme="1"/>
        <rFont val="Inherit"/>
      </rPr>
      <t xml:space="preserve">, </t>
    </r>
    <r>
      <rPr>
        <sz val="10"/>
        <color rgb="FF000000"/>
        <rFont val="Inherit"/>
      </rPr>
      <t>$26,000</t>
    </r>
    <r>
      <rPr>
        <sz val="10"/>
        <color theme="1"/>
        <rFont val="Inherit"/>
      </rPr>
      <t xml:space="preserve">, and </t>
    </r>
    <r>
      <rPr>
        <sz val="10"/>
        <color rgb="FF000000"/>
        <rFont val="Inherit"/>
      </rPr>
      <t>$116,000</t>
    </r>
    <r>
      <rPr>
        <sz val="10"/>
        <color theme="1"/>
        <rFont val="Inherit"/>
      </rPr>
      <t>, respectively.</t>
    </r>
  </si>
  <si>
    <r>
      <t>Dividend Restriction:</t>
    </r>
    <r>
      <rPr>
        <sz val="10"/>
        <color theme="1"/>
        <rFont val="Inherit"/>
      </rPr>
      <t xml:space="preserve"> - Banking regulations require maintaining certain capital levels and may limit the dividends paid by the Bank to the Company or by the Company to shareholders.</t>
    </r>
  </si>
  <si>
    <t>Fair Value of Financial Instruments - Fair values of financial instruments are estimated using relevant market information and other assumptions, as more fully disclosed in Note 3.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r>
      <t>Reclassifications</t>
    </r>
    <r>
      <rPr>
        <sz val="10"/>
        <color theme="1"/>
        <rFont val="Inherit"/>
      </rPr>
      <t xml:space="preserve"> - Some items in the prior years’ financial statements were reclassified to conform to the current presentation. Reclassifications had no effect on prior years’ net income or shareholders’ equity.</t>
    </r>
  </si>
  <si>
    <t>Recent Accounting Pronouncements</t>
  </si>
  <si>
    <t>Impact of New Financial Accounting Standards</t>
  </si>
  <si>
    <t>Presentation of Comprehensive Income</t>
  </si>
  <si>
    <r>
      <t xml:space="preserve">In February 2013, the FASB issued ASU 2013-02, </t>
    </r>
    <r>
      <rPr>
        <i/>
        <sz val="10"/>
        <color theme="1"/>
        <rFont val="Inherit"/>
      </rPr>
      <t>Comprehensive Income</t>
    </r>
    <r>
      <rPr>
        <sz val="10"/>
        <color theme="1"/>
        <rFont val="Inherit"/>
      </rPr>
      <t xml:space="preserve"> (“Topic 220”) - </t>
    </r>
    <r>
      <rPr>
        <i/>
        <sz val="10"/>
        <color theme="1"/>
        <rFont val="Inherit"/>
      </rPr>
      <t>Reporting of Amounts Reclassified Out of Accumulated Other Comprehensive Income</t>
    </r>
    <r>
      <rPr>
        <sz val="10"/>
        <color theme="1"/>
        <rFont val="Inherit"/>
      </rPr>
      <t xml:space="preserve"> (“ASU 13-02”). This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ASU 13-02 is effective prospectively for annual and interim periods beginning after December 15, 2012. The Company adopted this standard on January 1, 2013. The adoption of this ASU did not have a material impact on the Company’s financial position, results of operations, or cash flows.</t>
    </r>
  </si>
  <si>
    <t>Acquisition of Visalia Community Bank</t>
  </si>
  <si>
    <t>Business Combinations [Abstract]</t>
  </si>
  <si>
    <t>ACQUISITION OF VISALIA COMMUNITY BANK</t>
  </si>
  <si>
    <r>
      <t xml:space="preserve">Effective July 1, 2013, the Company acquired Visalia Community Bank, headquartered in Visalia, California, wherein Visalia Community Bank,with </t>
    </r>
    <r>
      <rPr>
        <sz val="10"/>
        <color rgb="FF000000"/>
        <rFont val="Inherit"/>
      </rPr>
      <t>three</t>
    </r>
    <r>
      <rPr>
        <sz val="10"/>
        <color theme="1"/>
        <rFont val="Inherit"/>
      </rPr>
      <t xml:space="preserve"> branches in Visalia and </t>
    </r>
    <r>
      <rPr>
        <sz val="10"/>
        <color rgb="FF000000"/>
        <rFont val="Inherit"/>
      </rPr>
      <t>one</t>
    </r>
    <r>
      <rPr>
        <sz val="10"/>
        <color theme="1"/>
        <rFont val="Inherit"/>
      </rPr>
      <t xml:space="preserve"> branch in Exeter, merged with and into Central Valley Community Bancorp’s subsidiary, Central Valley Community Bank, in a combined cash and stock transaction. The acquired assets and liabilities were recorded at fair value at the date of acquisition. </t>
    </r>
  </si>
  <si>
    <r>
      <t xml:space="preserve">Under the terms of the merger agreement, the Company issued an aggregate of approximately </t>
    </r>
    <r>
      <rPr>
        <sz val="10"/>
        <color rgb="FF000000"/>
        <rFont val="Inherit"/>
      </rPr>
      <t>1.263 million</t>
    </r>
    <r>
      <rPr>
        <sz val="10"/>
        <color theme="1"/>
        <rFont val="Inherit"/>
      </rPr>
      <t xml:space="preserve"> shares of its common stock and cash totaling approximately </t>
    </r>
    <r>
      <rPr>
        <sz val="10"/>
        <color rgb="FF000000"/>
        <rFont val="Inherit"/>
      </rPr>
      <t>$11.05</t>
    </r>
    <r>
      <rPr>
        <sz val="10"/>
        <color theme="1"/>
        <rFont val="Inherit"/>
      </rPr>
      <t xml:space="preserve"> million to the former shareholders of Visalia Community Bank. Each Visalia Community Bank common shareholder of record at the effective time of the merger became entitled to receive </t>
    </r>
    <r>
      <rPr>
        <sz val="10"/>
        <color rgb="FF000000"/>
        <rFont val="Inherit"/>
      </rPr>
      <t>2.971</t>
    </r>
    <r>
      <rPr>
        <sz val="10"/>
        <color theme="1"/>
        <rFont val="Inherit"/>
      </rPr>
      <t xml:space="preserve"> shares of common stock of the Company for each of their shares of Visalia Community Bank common stock.</t>
    </r>
  </si>
  <si>
    <t>In accordance with GAAP guidance for business combinations, the Company recorded $6.34 million of goodwill and $1.37 million of other intangible assets on the acquisition date. The other intangible assets are primarily related to core deposits and are being amortized using a straight-line method over a period of ten years with no significant residual value. For tax purposes purchase accounting adjustments, including goodwill are all non-taxable and/or non-deductible.</t>
  </si>
  <si>
    <t xml:space="preserve">The acquisition was consistent with the Company’s strategy to build a regional presence in Central California. The acquisition offers the Company the opportunity to increase profitability by introducing existing products and services to the acquired customer base as well as add new customers in the expanded region. Goodwill arising from the acquisition consisted largely of synergies and the cost savings resulting from the combined operations. </t>
  </si>
  <si>
    <t>The following table summarizes the consideration paid for Visalia Community Bank and the amounts of the assets acquired and liabilities assumed recognized at the acquisition date (in thousands):</t>
  </si>
  <si>
    <t>Merger consideration:</t>
  </si>
  <si>
    <t>Cash</t>
  </si>
  <si>
    <t>$</t>
  </si>
  <si>
    <t>Common stock issued</t>
  </si>
  <si>
    <t>Fair Value of Total Consideration Transferred</t>
  </si>
  <si>
    <t>Recognized amounts of identifiable assets acquired and liabilities assumed:</t>
  </si>
  <si>
    <t>Cash and cash equivalents</t>
  </si>
  <si>
    <t>Loans, net</t>
  </si>
  <si>
    <t>Investments</t>
  </si>
  <si>
    <t>Core deposit intangible</t>
  </si>
  <si>
    <t>Premises and equipment</t>
  </si>
  <si>
    <t>Deferred taxes and taxes receivable</t>
  </si>
  <si>
    <t>Other assets</t>
  </si>
  <si>
    <t>Total assets acquired</t>
  </si>
  <si>
    <t>Deposits</t>
  </si>
  <si>
    <t>Other liabilities</t>
  </si>
  <si>
    <t>Total liabilities assumed</t>
  </si>
  <si>
    <t>Total identifiable net assets</t>
  </si>
  <si>
    <t>The fair value of net assets acquired includes fair value adjustments to certain loans that were not considered impaired as of the acquisition date. The fair value adjustments were determined using discounted contractual cash flows. However, the Company believes that all contractual cash flows related to these financial instrument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 non-impaired loans and customer receivables with a fair value and gross contractual amounts receivable of $110,891,000 and $113,743,000, respectively, on the date of acquisition. See Note 5 for discussion of purchased credit impaired loans.</t>
  </si>
  <si>
    <t>Pro Forma Results of Operations</t>
  </si>
  <si>
    <r>
      <t xml:space="preserve">The following table presents pro forma results of operations information for the periods presented as if the acquisition had occurred on January 1, 2012 after giving effect to certain adjustments. The pro forma results of operations for the years ended </t>
    </r>
    <r>
      <rPr>
        <sz val="10"/>
        <color rgb="FF000000"/>
        <rFont val="Inherit"/>
      </rPr>
      <t>December 31, 2013 and 2012</t>
    </r>
    <r>
      <rPr>
        <sz val="10"/>
        <color theme="1"/>
        <rFont val="Inherit"/>
      </rPr>
      <t xml:space="preserve"> include the historical accounts of the Company and Visalia Community Bank and pro forma adjustments as may be required, including the amortization of intangibles with definite lives and the amortization or accretion of any premiums or discounts arising from fair value adjustments for assets acquired and liabilities assumed. The pro forma information is intended for informational purposes only and is not necessarily indicative of the Company’s future operating results or operating results that would have occurred had the acquisition been completed at the beginning of 2012. No assumptions have been applied to the pro forma results of operations regarding possible revenue enhancements, expense efficiencies or asset dispositions. (In thousands, except per share amounts):</t>
    </r>
  </si>
  <si>
    <t>For the Years Ended December 31,</t>
  </si>
  <si>
    <t>Net interest income</t>
  </si>
  <si>
    <t>Non-interest income</t>
  </si>
  <si>
    <t>Non-interest expense</t>
  </si>
  <si>
    <t>Fair Value Measurements</t>
  </si>
  <si>
    <t>Fair Value Disclosures [Abstract]</t>
  </si>
  <si>
    <t>FAIR VALUE MEASUREMENTS</t>
  </si>
  <si>
    <t>Fair Value Hierarchy</t>
  </si>
  <si>
    <t>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applicable guidance, the Company groups its assets and liabilities measured at fair value in three levels, based on the markets in which the assets and liabilities are traded and the reliability of the assumptions used to determine fair value.  Valuations within these levels are based upon:</t>
  </si>
  <si>
    <r>
      <t>Level 1 —</t>
    </r>
    <r>
      <rPr>
        <sz val="10"/>
        <color theme="1"/>
        <rFont val="Inherit"/>
      </rPr>
      <t xml:space="preserve"> Quoted market prices (unadjusted) for identical instruments traded in active exchange markets that the Company has the ability to access as of the measurement date.</t>
    </r>
  </si>
  <si>
    <r>
      <t>Level 2 —</t>
    </r>
    <r>
      <rPr>
        <sz val="10"/>
        <color theme="1"/>
        <rFont val="Inherit"/>
      </rPr>
      <t xml:space="preserve"> Quoted prices for similar instruments in active markets, quoted prices for identical or similar instruments in markets that are not active, and model-based valuation techniques for which all significant assumptions are observable or can be corroborated by observable market data.</t>
    </r>
  </si>
  <si>
    <r>
      <t>Level 3 —</t>
    </r>
    <r>
      <rPr>
        <sz val="10"/>
        <color theme="1"/>
        <rFont val="Inherit"/>
      </rPr>
      <t xml:space="preserve">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t>
    </r>
  </si>
  <si>
    <t>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we report the transfer at the beginning of the reporting period.</t>
  </si>
  <si>
    <t>    </t>
  </si>
  <si>
    <t>The estimated carrying and fair values of the Company’s financial instruments are as follows (in thousands):</t>
  </si>
  <si>
    <t>December 31, 2013</t>
  </si>
  <si>
    <t>Carrying</t>
  </si>
  <si>
    <t>Amount</t>
  </si>
  <si>
    <t>Fair Value</t>
  </si>
  <si>
    <t>Level 1</t>
  </si>
  <si>
    <t>Level 2</t>
  </si>
  <si>
    <t>Level 3</t>
  </si>
  <si>
    <t>Financial assets:</t>
  </si>
  <si>
    <t>—</t>
  </si>
  <si>
    <t>Available-for-sale investment securities</t>
  </si>
  <si>
    <t>N/A</t>
  </si>
  <si>
    <t>Accrued interest receivable</t>
  </si>
  <si>
    <t>Financial liabilities:</t>
  </si>
  <si>
    <t>Junior subordinated deferrable interest debentures</t>
  </si>
  <si>
    <t>Accrued interest payable</t>
  </si>
  <si>
    <t>December 31, 2012</t>
  </si>
  <si>
    <t>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t>These estimates are made at a specific point in time based on relevant market data and information about the financial instruments.  Because no market exists for a significant portion of the Company’s financial instruments, fair value estimates are based on judgments regarding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fair values presented.</t>
  </si>
  <si>
    <t>The methods and assumptions used to estimate fair values are described as follows:</t>
  </si>
  <si>
    <r>
      <t>(a) Cash and Cash Equivalents</t>
    </r>
    <r>
      <rPr>
        <sz val="10"/>
        <color theme="1"/>
        <rFont val="Inherit"/>
      </rPr>
      <t xml:space="preserve"> </t>
    </r>
    <r>
      <rPr>
        <b/>
        <sz val="10"/>
        <color theme="1"/>
        <rFont val="Inherit"/>
      </rPr>
      <t>—</t>
    </r>
    <r>
      <rPr>
        <sz val="10"/>
        <color theme="1"/>
        <rFont val="Inherit"/>
      </rPr>
      <t xml:space="preserve"> The carrying amounts of cash and due from banks, interest-earning deposits in other banks, and Federal funds sold approximate fair values and are classified as Level 1. </t>
    </r>
  </si>
  <si>
    <r>
      <t>(b) Available-for-Sale Investment Securities —</t>
    </r>
    <r>
      <rPr>
        <sz val="10"/>
        <color theme="1"/>
        <rFont val="Inherit"/>
      </rPr>
      <t xml:space="preserve"> Available-for-sale investment securities in Level 1 are mutual funds and fair values are based on quoted market prices for identical instruments traded in active markets. Fair values for available-for-sale investment securities classified in Level 2 are based on quoted market prices for similar securities in active markets. For securities where quoted prices or market prices of similar securities are not available, fair values are calculated using discounted cash flows or other market indicators.</t>
    </r>
  </si>
  <si>
    <r>
      <t>(c) Loans —</t>
    </r>
    <r>
      <rPr>
        <sz val="10"/>
        <color theme="1"/>
        <rFont val="Inherit"/>
      </rPr>
      <t xml:space="preserve"> Fair values of loans are estimated as follows: For variable rate loans that reprice frequently and with no significant change in credit risk, fair values are based on carrying values resulting in a Level 3 classification. Purchased credit impaired (PCI) loans are measured at estimated fair value on the date of acquisition. Carrying value is calculated as the present value of expected cash flows and approximates fair value. Fair values for other loans are estimated using discounted cash flow analyses, using interest rates currently being offered for loans with similar terms to borrowers of similar credit quality resulting in a Level 3 classification. Impaired loans are initially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s utilized to estimate the fair value of loans do not necessarily represent an exit price.</t>
    </r>
  </si>
  <si>
    <r>
      <t>(d) FHLB Stock —</t>
    </r>
    <r>
      <rPr>
        <sz val="10"/>
        <color theme="1"/>
        <rFont val="Inherit"/>
      </rPr>
      <t xml:space="preserve"> It is not practicable to determine the fair value of FHLB stock due to restrictions placed on its transferability.</t>
    </r>
  </si>
  <si>
    <r>
      <t>e) Other real state owned —</t>
    </r>
    <r>
      <rPr>
        <sz val="10"/>
        <color theme="1"/>
        <rFont val="Inherit"/>
      </rPr>
      <t xml:space="preserve"> OREO is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t>
    </r>
  </si>
  <si>
    <r>
      <t>(f) Deposits —</t>
    </r>
    <r>
      <rPr>
        <sz val="10"/>
        <color theme="1"/>
        <rFont val="Inherit"/>
      </rPr>
      <t xml:space="preserve"> Fair value of demand deposit, savings, and money market accounts are, by definition, equal to the amount payable on demand at the reporting date (i.e., their carrying amount) resulting resulting in a Level 1 classification. Fair value for fixed and variable rate certificates of deposit are estimated using discounted cash flow analyses using interest rates offered at each reporting date by the Company for certificates with similar remaining maturities resulting in a Level 2 classification. </t>
    </r>
  </si>
  <si>
    <r>
      <t>(g) Short-Term Borrowings —</t>
    </r>
    <r>
      <rPr>
        <sz val="10"/>
        <color theme="1"/>
        <rFont val="Inherit"/>
      </rPr>
      <t xml:space="preserve"> The carrying amounts of federal funds purchased, borrowings under repurchase agreements, and other short-term borrowings, generally maturing within ninety days, approximate their fair values resulting in a Level 2 classification.</t>
    </r>
  </si>
  <si>
    <r>
      <t>(h) Other Borrowings —</t>
    </r>
    <r>
      <rPr>
        <sz val="10"/>
        <color theme="1"/>
        <rFont val="Inherit"/>
      </rPr>
      <t xml:space="preserve"> The fair values of the Company’s long-term borrowings are estimated using discounted cash flow analyses based on the current borrowing rates for similar types of borrowing arrangements resulting in a Level 2 classification.</t>
    </r>
  </si>
  <si>
    <t>The fair values of the Company’s Subordinated Debentures are estimated using discounted cash flow analyses based on the current borrowing rates for similar types of borrowing arrangements resulting in a Level 3 classification.</t>
  </si>
  <si>
    <r>
      <t>(i) Accrued Interest Receivable/Payable —</t>
    </r>
    <r>
      <rPr>
        <sz val="10"/>
        <color theme="1"/>
        <rFont val="Inherit"/>
      </rPr>
      <t xml:space="preserve"> The fair value of accrued interest receivable and payable is based on the fair value hierarchy of the related asset or liability.</t>
    </r>
  </si>
  <si>
    <r>
      <t>(j) Off-Balance Sheet Instruments —</t>
    </r>
    <r>
      <rPr>
        <sz val="10"/>
        <color theme="1"/>
        <rFont val="Inherit"/>
      </rPr>
      <t xml:space="preserve">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t>
    </r>
  </si>
  <si>
    <t>Assets Recorded at Fair Value</t>
  </si>
  <si>
    <r>
      <t xml:space="preserve">The following tables present information about the Company’s assets and liabilities measured at fair value on a recurring and non-recurring basis as of </t>
    </r>
    <r>
      <rPr>
        <sz val="10"/>
        <color rgb="FF000000"/>
        <rFont val="Inherit"/>
      </rPr>
      <t>December 31, 2013</t>
    </r>
    <r>
      <rPr>
        <sz val="10"/>
        <color theme="1"/>
        <rFont val="Inherit"/>
      </rPr>
      <t>:</t>
    </r>
  </si>
  <si>
    <t>Recurring Basis</t>
  </si>
  <si>
    <t>The Company is required or permitted to record the following assets at fair value on a recurring basis under other accounting pronouncements (in thousands):</t>
  </si>
  <si>
    <t>Fair Value</t>
  </si>
  <si>
    <t>Level 1</t>
  </si>
  <si>
    <t>Level 2</t>
  </si>
  <si>
    <t>Level 3</t>
  </si>
  <si>
    <t>Debt Securities:</t>
  </si>
  <si>
    <t>U.S. Government agencies</t>
  </si>
  <si>
    <t>Obligations of states and political subdivisions</t>
  </si>
  <si>
    <t>U.S. Government sponsored entities and agencies collateralized by residential mortgage obligations</t>
  </si>
  <si>
    <t>Private label residential mortgage backed securities</t>
  </si>
  <si>
    <t>Other equity securities</t>
  </si>
  <si>
    <t>Total assets measured at fair value on a recurring basis</t>
  </si>
  <si>
    <t>Securities in Level 1 are mutual funds and fair values are based on quoted market prices for identical instruments traded in active markets.  Fair values for available-for-sale investment securities in Level 2 are based on quoted market prices for similar securities in active markets. For securities where quoted prices or market prices of similar securities are not available, fair values are calculated using discounted cash flows or other market indicators.</t>
  </si>
  <si>
    <r>
      <t xml:space="preserve">Management evaluates the significance of transfers between levels based upon the nature of the financial instrument and size of the transfer relative to total assets, total liabilities or total earnings. During the year ended </t>
    </r>
    <r>
      <rPr>
        <sz val="10"/>
        <color rgb="FF000000"/>
        <rFont val="Inherit"/>
      </rPr>
      <t>December 31, 2013</t>
    </r>
    <r>
      <rPr>
        <sz val="10"/>
        <color theme="1"/>
        <rFont val="Inherit"/>
      </rPr>
      <t>, no transfers between levels occurred.</t>
    </r>
  </si>
  <si>
    <r>
      <t xml:space="preserve">There were no Level 3 assets measured at fair value on a recurring basis at </t>
    </r>
    <r>
      <rPr>
        <sz val="10"/>
        <color rgb="FF000000"/>
        <rFont val="Inherit"/>
      </rPr>
      <t>December 31, 2013</t>
    </r>
    <r>
      <rPr>
        <sz val="10"/>
        <color theme="1"/>
        <rFont val="Inherit"/>
      </rPr>
      <t xml:space="preserve">. Also there were no liabilities measured at fair value on a recurring basis at </t>
    </r>
    <r>
      <rPr>
        <sz val="10"/>
        <color rgb="FF000000"/>
        <rFont val="Inherit"/>
      </rPr>
      <t>December 31, 2013</t>
    </r>
    <r>
      <rPr>
        <sz val="10"/>
        <color theme="1"/>
        <rFont val="Inherit"/>
      </rPr>
      <t xml:space="preserve">. </t>
    </r>
  </si>
  <si>
    <t>Non-recurring Basis</t>
  </si>
  <si>
    <r>
      <t xml:space="preserve">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t>
    </r>
    <r>
      <rPr>
        <sz val="10"/>
        <color rgb="FF000000"/>
        <rFont val="Inherit"/>
      </rPr>
      <t>December 31, 2013</t>
    </r>
    <r>
      <rPr>
        <sz val="10"/>
        <color theme="1"/>
        <rFont val="Inherit"/>
      </rPr>
      <t xml:space="preserve"> (in thousands):</t>
    </r>
  </si>
  <si>
    <t>Impaired loans:</t>
  </si>
  <si>
    <t>Equity loans and lines of credit</t>
  </si>
  <si>
    <t>Total consumer</t>
  </si>
  <si>
    <t>Total impaired loans</t>
  </si>
  <si>
    <t>Total assets measured at fair value on a non-recurring basis</t>
  </si>
  <si>
    <r>
      <t xml:space="preserve">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topic 310 is not a fair value measurement since the discount rate utilized is the loan’s effective interest rate which is not a market rate. There were no changes in valuation techniques used during the year ended </t>
    </r>
    <r>
      <rPr>
        <sz val="10"/>
        <color rgb="FF000000"/>
        <rFont val="Times New Roman"/>
        <family val="1"/>
      </rPr>
      <t>December 31, 2013</t>
    </r>
    <r>
      <rPr>
        <sz val="10"/>
        <color theme="1"/>
        <rFont val="Inherit"/>
      </rPr>
      <t>.</t>
    </r>
  </si>
  <si>
    <t>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assumptions and approaches utilized in the appraisal as well as the overall resulting fair value is compared with independent data sources such as recent market data or industry-wide statistics.</t>
  </si>
  <si>
    <r>
      <t xml:space="preserve">Impaired loans that are measured for impairment using the fair value of the collateral for collateral dependent loans, had a principal balance of </t>
    </r>
    <r>
      <rPr>
        <sz val="10"/>
        <color rgb="FF000000"/>
        <rFont val="Inherit"/>
      </rPr>
      <t>$194,000</t>
    </r>
    <r>
      <rPr>
        <sz val="10"/>
        <color theme="1"/>
        <rFont val="Inherit"/>
      </rPr>
      <t xml:space="preserve"> with a valuation allowance of </t>
    </r>
    <r>
      <rPr>
        <sz val="10"/>
        <color rgb="FF000000"/>
        <rFont val="Inherit"/>
      </rPr>
      <t>$61,000</t>
    </r>
    <r>
      <rPr>
        <sz val="10"/>
        <color theme="1"/>
        <rFont val="Inherit"/>
      </rPr>
      <t xml:space="preserve"> at </t>
    </r>
    <r>
      <rPr>
        <sz val="10"/>
        <color rgb="FF000000"/>
        <rFont val="Times New Roman"/>
        <family val="1"/>
      </rPr>
      <t>December 31, 2013</t>
    </r>
    <r>
      <rPr>
        <sz val="10"/>
        <color theme="1"/>
        <rFont val="Inherit"/>
      </rPr>
      <t xml:space="preserve">, resulting in an additional allowance for loan losses of </t>
    </r>
    <r>
      <rPr>
        <sz val="10"/>
        <color rgb="FF000000"/>
        <rFont val="Inherit"/>
      </rPr>
      <t>$61,000</t>
    </r>
    <r>
      <rPr>
        <sz val="10"/>
        <color theme="1"/>
        <rFont val="Inherit"/>
      </rPr>
      <t xml:space="preserve"> for the year ended </t>
    </r>
    <r>
      <rPr>
        <sz val="10"/>
        <color rgb="FF000000"/>
        <rFont val="Times New Roman"/>
        <family val="1"/>
      </rPr>
      <t>December 31, 2013</t>
    </r>
    <r>
      <rPr>
        <sz val="10"/>
        <color theme="1"/>
        <rFont val="Inherit"/>
      </rPr>
      <t xml:space="preserve">, down to their fair value of </t>
    </r>
    <r>
      <rPr>
        <sz val="10"/>
        <color rgb="FF000000"/>
        <rFont val="Times New Roman"/>
        <family val="1"/>
      </rPr>
      <t>$133,000</t>
    </r>
    <r>
      <rPr>
        <sz val="10"/>
        <color theme="1"/>
        <rFont val="Inherit"/>
      </rPr>
      <t xml:space="preserve">. </t>
    </r>
  </si>
  <si>
    <r>
      <t xml:space="preserve">The following two tables present information about the Company’s assets and liabilities measured at fair value on a recurring and nonrecurring basis as of </t>
    </r>
    <r>
      <rPr>
        <sz val="10"/>
        <color rgb="FF000000"/>
        <rFont val="Inherit"/>
      </rPr>
      <t>December 31, 2012</t>
    </r>
    <r>
      <rPr>
        <sz val="10"/>
        <color theme="1"/>
        <rFont val="Inherit"/>
      </rPr>
      <t>:</t>
    </r>
  </si>
  <si>
    <t>Available-for-sale securities</t>
  </si>
  <si>
    <r>
      <t xml:space="preserve">There were no Level 3 assets measured at fair value on a recurring basis at </t>
    </r>
    <r>
      <rPr>
        <sz val="10"/>
        <color rgb="FF000000"/>
        <rFont val="Inherit"/>
      </rPr>
      <t>December 31, 2012</t>
    </r>
    <r>
      <rPr>
        <sz val="10"/>
        <color theme="1"/>
        <rFont val="Inherit"/>
      </rPr>
      <t xml:space="preserve">. Also there were no liabilities measured at fair value on a recurring basis at </t>
    </r>
    <r>
      <rPr>
        <sz val="10"/>
        <color rgb="FF000000"/>
        <rFont val="Inherit"/>
      </rPr>
      <t>December 31, 2012</t>
    </r>
    <r>
      <rPr>
        <sz val="10"/>
        <color theme="1"/>
        <rFont val="Inherit"/>
      </rPr>
      <t>.</t>
    </r>
  </si>
  <si>
    <r>
      <t xml:space="preserve">The Company may be required, from time to time, to measure certain assets and liabilities at fair value on a non-recurring basis.  These include the following assets and liabilities that are measured at the lower of cost or fair value that were recognized at fair value which was below cost at </t>
    </r>
    <r>
      <rPr>
        <sz val="10"/>
        <color rgb="FF000000"/>
        <rFont val="Inherit"/>
      </rPr>
      <t>December 31, 2012</t>
    </r>
    <r>
      <rPr>
        <sz val="10"/>
        <color theme="1"/>
        <rFont val="Inherit"/>
      </rPr>
      <t xml:space="preserve"> (in thousands):</t>
    </r>
  </si>
  <si>
    <t>Real estate:</t>
  </si>
  <si>
    <t>Owner occupied</t>
  </si>
  <si>
    <t>Real estate-construction and other land loans</t>
  </si>
  <si>
    <t>Total real estate</t>
  </si>
  <si>
    <t xml:space="preserve">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The fair value of impaired loans is based on the fair value of the collateral. Impaired loans were determined to be collateral dependent and categorized as Level 3 due to ongoing real estate market conditions resulting in inactive market data, which in turn required the use of unobservable inputs and assumptions in fair value measurements. Impaired loans evaluated under the discounted cash flow method are excluded from the table above. The discounted cash flow method as prescribed by topic 310 is not a fair value measurement since the discount rate utilized is the loan’s effective interest rate which is not a market rate. There were no changes in valuation techniques used during the year ended December 31, 2012 </t>
  </si>
  <si>
    <r>
      <t xml:space="preserve">Impaired loans that are measured for impairment using the fair value of the collateral for collateral collateral dependent loans had a principal balance of </t>
    </r>
    <r>
      <rPr>
        <sz val="10"/>
        <color rgb="FF000000"/>
        <rFont val="Inherit"/>
      </rPr>
      <t>$5,386,000</t>
    </r>
    <r>
      <rPr>
        <sz val="10"/>
        <color theme="1"/>
        <rFont val="Inherit"/>
      </rPr>
      <t xml:space="preserve"> with a valuation allowance of $96,000 at December 31, 2012, resulting in an additional allocation in the allowance for loan losses of $19,000 for the year ended December 31, 2012 down to their fair value of </t>
    </r>
    <r>
      <rPr>
        <sz val="10"/>
        <color rgb="FF000000"/>
        <rFont val="Inherit"/>
      </rPr>
      <t>$5,290,000</t>
    </r>
    <r>
      <rPr>
        <sz val="10"/>
        <color theme="1"/>
        <rFont val="Inherit"/>
      </rPr>
      <t xml:space="preserve">. The valuation allowance represents specific allocations for the allowance for credit losses for impaired loans. </t>
    </r>
  </si>
  <si>
    <r>
      <t xml:space="preserve">There were no liabilities measured at fair value on a non-recurring basis at </t>
    </r>
    <r>
      <rPr>
        <sz val="10"/>
        <color rgb="FF000000"/>
        <rFont val="Inherit"/>
      </rPr>
      <t>December 31, 2012</t>
    </r>
    <r>
      <rPr>
        <sz val="10"/>
        <color theme="1"/>
        <rFont val="Inherit"/>
      </rPr>
      <t>.</t>
    </r>
  </si>
  <si>
    <t>Investment Securities</t>
  </si>
  <si>
    <t>Investments, Debt and Equity Securities [Abstract]</t>
  </si>
  <si>
    <t>Investment securities</t>
  </si>
  <si>
    <t>INVESTMENT SECURITIES</t>
  </si>
  <si>
    <t>  </t>
  </si>
  <si>
    <r>
      <t>The fair value of the available-for-sale investment portfolio reflected an unrealized loss of $</t>
    </r>
    <r>
      <rPr>
        <sz val="10"/>
        <color rgb="FF000000"/>
        <rFont val="Inherit"/>
      </rPr>
      <t>3,884,000</t>
    </r>
    <r>
      <rPr>
        <sz val="10"/>
        <color theme="1"/>
        <rFont val="Inherit"/>
      </rPr>
      <t xml:space="preserve"> at </t>
    </r>
    <r>
      <rPr>
        <sz val="10"/>
        <color rgb="FF000000"/>
        <rFont val="Inherit"/>
      </rPr>
      <t>December 31, 2013</t>
    </r>
    <r>
      <rPr>
        <sz val="10"/>
        <color theme="1"/>
        <rFont val="Inherit"/>
      </rPr>
      <t xml:space="preserve"> compared to an unrealized gain of $</t>
    </r>
    <r>
      <rPr>
        <sz val="10"/>
        <color rgb="FF000000"/>
        <rFont val="Inherit"/>
      </rPr>
      <t>12,891,000</t>
    </r>
    <r>
      <rPr>
        <sz val="10"/>
        <color theme="1"/>
        <rFont val="Inherit"/>
      </rPr>
      <t xml:space="preserve"> at </t>
    </r>
    <r>
      <rPr>
        <sz val="10"/>
        <color rgb="FF000000"/>
        <rFont val="Inherit"/>
      </rPr>
      <t>December 31, 2012</t>
    </r>
    <r>
      <rPr>
        <sz val="10"/>
        <color theme="1"/>
        <rFont val="Inherit"/>
      </rPr>
      <t xml:space="preserve">. The unrealized loss or gain recorded is net of </t>
    </r>
    <r>
      <rPr>
        <sz val="10"/>
        <color rgb="FF000000"/>
        <rFont val="Inherit"/>
      </rPr>
      <t>$1,598,000</t>
    </r>
    <r>
      <rPr>
        <sz val="10"/>
        <color theme="1"/>
        <rFont val="Inherit"/>
      </rPr>
      <t xml:space="preserve"> in tax benefits and </t>
    </r>
    <r>
      <rPr>
        <sz val="10"/>
        <color rgb="FF000000"/>
        <rFont val="Inherit"/>
      </rPr>
      <t>$5,305,000</t>
    </r>
    <r>
      <rPr>
        <sz val="10"/>
        <color theme="1"/>
        <rFont val="Inherit"/>
      </rPr>
      <t xml:space="preserve"> in tax liabilities as accumulated other comprehensive income within shareholders’ equity at </t>
    </r>
    <r>
      <rPr>
        <sz val="10"/>
        <color rgb="FF000000"/>
        <rFont val="Inherit"/>
      </rPr>
      <t>December 31, 2013 and 2012</t>
    </r>
    <r>
      <rPr>
        <sz val="10"/>
        <color theme="1"/>
        <rFont val="Inherit"/>
      </rPr>
      <t xml:space="preserve">, respectively. The Company did not have any held-to-maturity securities during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t>
    </r>
  </si>
  <si>
    <t>The following two tables set forth the carrying values and estimated fair values of our investment securities portfolio at the dates indicated (in thousands):</t>
  </si>
  <si>
    <t>Amortized</t>
  </si>
  <si>
    <t>Cost</t>
  </si>
  <si>
    <t>Gross Unrealized</t>
  </si>
  <si>
    <t>Gains</t>
  </si>
  <si>
    <t>Losses</t>
  </si>
  <si>
    <t>Estimated</t>
  </si>
  <si>
    <t>Available-for-Sale Securities</t>
  </si>
  <si>
    <t>Debt Securities:</t>
  </si>
  <si>
    <t>U.S. Government agencies</t>
  </si>
  <si>
    <t>(84</t>
  </si>
  <si>
    <t>)</t>
  </si>
  <si>
    <t>Obligations of states and political subdivisions</t>
  </si>
  <si>
    <t>(6,517</t>
  </si>
  <si>
    <t>U.S. Government sponsored entities and agencies collateralized by residential mortgage obligations</t>
  </si>
  <si>
    <t>(2,344</t>
  </si>
  <si>
    <t>(9,029</t>
  </si>
  <si>
    <r>
      <t> </t>
    </r>
    <r>
      <rPr>
        <b/>
        <sz val="8"/>
        <color theme="1"/>
        <rFont val="Inherit"/>
      </rPr>
      <t>Gains</t>
    </r>
  </si>
  <si>
    <t>Gross Unrealized </t>
  </si>
  <si>
    <r>
      <t> </t>
    </r>
    <r>
      <rPr>
        <b/>
        <sz val="8"/>
        <color theme="1"/>
        <rFont val="Inherit"/>
      </rPr>
      <t>Fair Value</t>
    </r>
  </si>
  <si>
    <t>(23</t>
  </si>
  <si>
    <t>(385</t>
  </si>
  <si>
    <t>(1,107</t>
  </si>
  <si>
    <t>(206</t>
  </si>
  <si>
    <t>`</t>
  </si>
  <si>
    <t>(1,721</t>
  </si>
  <si>
    <r>
      <t xml:space="preserve">Proceeds and gross realized gains (losses) on investment securities for the years ended </t>
    </r>
    <r>
      <rPr>
        <sz val="10"/>
        <color rgb="FF000000"/>
        <rFont val="Inherit"/>
      </rPr>
      <t>December 31, 2013, 2012, and 2011</t>
    </r>
    <r>
      <rPr>
        <sz val="10"/>
        <color theme="1"/>
        <rFont val="Inherit"/>
      </rPr>
      <t xml:space="preserve"> are shown below (in thousands):</t>
    </r>
  </si>
  <si>
    <t>Years Ended December 31,</t>
  </si>
  <si>
    <t>Available-for-Sale Securities</t>
  </si>
  <si>
    <t>Proceeds from sales or calls</t>
  </si>
  <si>
    <t>Gross realized gains from sales or calls</t>
  </si>
  <si>
    <t>Gross realized losses from sales or calls</t>
  </si>
  <si>
    <t>(1,463</t>
  </si>
  <si>
    <t>(482</t>
  </si>
  <si>
    <t>(821</t>
  </si>
  <si>
    <r>
      <t xml:space="preserve">The provision for income taxes includes $521,000, $674,000, and $110,000 income tax impact from the reclassification of unrealized net gains on available-for-sale securities to realized net gains on available-for-sale securities for the years ended </t>
    </r>
    <r>
      <rPr>
        <sz val="10"/>
        <color rgb="FF000000"/>
        <rFont val="Inherit"/>
      </rPr>
      <t>December 31, 2013, 2012, and 2011</t>
    </r>
    <r>
      <rPr>
        <sz val="10"/>
        <color theme="1"/>
        <rFont val="Inherit"/>
      </rPr>
      <t>, respectively.</t>
    </r>
  </si>
  <si>
    <r>
      <t xml:space="preserve">Investment securities with unrealized losses at </t>
    </r>
    <r>
      <rPr>
        <sz val="10"/>
        <color rgb="FF000000"/>
        <rFont val="Inherit"/>
      </rPr>
      <t>December 31, 2013 and 2012</t>
    </r>
    <r>
      <rPr>
        <sz val="10"/>
        <color theme="1"/>
        <rFont val="Inherit"/>
      </rPr>
      <t xml:space="preserve"> are summarized and classified according to the duration of the loss period as follows (in thousands):</t>
    </r>
  </si>
  <si>
    <t>Less than 12 Months</t>
  </si>
  <si>
    <t>12 Months or More</t>
  </si>
  <si>
    <t xml:space="preserve">Fair </t>
  </si>
  <si>
    <t>Value</t>
  </si>
  <si>
    <t xml:space="preserve">Unrealized </t>
  </si>
  <si>
    <t>(75</t>
  </si>
  <si>
    <t>(9</t>
  </si>
  <si>
    <t>(5,007</t>
  </si>
  <si>
    <t>(1,510</t>
  </si>
  <si>
    <t>(2,070</t>
  </si>
  <si>
    <t>(274</t>
  </si>
  <si>
    <t>(7,236</t>
  </si>
  <si>
    <t>(1,793</t>
  </si>
  <si>
    <t>(809</t>
  </si>
  <si>
    <t>(298</t>
  </si>
  <si>
    <t>(1,217</t>
  </si>
  <si>
    <t>(504</t>
  </si>
  <si>
    <t xml:space="preserve">We periodically evaluate each investment security for other-than-temporary impairment, relying primarily on industry analyst reports, observation of market conditions and interest rate fluctuations. Under ASC 320-10, the portion of the impairment that is attributable to a shortage in the present value of expected future cash flows relative to the amortized cost should be recorded as a current period charge to earnings. The discount rate in this analysis is the original yield expected at time of purchase. </t>
  </si>
  <si>
    <r>
      <t>As of December 31, 2013, the Company performed an analysis of the investment portfolio to determine whether any of the investments held in the portfolio had an other-than-temporary impairment (OTTI). Management evaluated all available-for-sale investment securities with an unrealized loss at December 31, 2013, and identified those that had an unrealized loss for at least a consecutive 12 month period, which had an unrealized loss at December 31, 2013 greater than 10% of the recorded book value on that date, or which had an unrealized loss of more than $10,000.  Management also analyzed any securities that may have been down graded by credit rating agencies.</t>
    </r>
    <r>
      <rPr>
        <sz val="10"/>
        <color theme="1"/>
        <rFont val="Inherit"/>
      </rPr>
      <t xml:space="preserve"> </t>
    </r>
  </si>
  <si>
    <t xml:space="preserve">For those bonds that met the evaluation criteria management obtained and reviewed the most recently published national credit ratings for those bonds.  For those bonds that were municipal debt securities with an investment grade rating by the rating agencies, management also evaluated the financial condition of the municipality and any applicable municipal bond insurance provider and concluded that no credit related impairment existed. </t>
  </si>
  <si>
    <r>
      <t>U.S. Government Agencies</t>
    </r>
    <r>
      <rPr>
        <sz val="10"/>
        <color theme="1"/>
        <rFont val="Inherit"/>
      </rPr>
      <t xml:space="preserve"> - At </t>
    </r>
    <r>
      <rPr>
        <sz val="10"/>
        <color rgb="FF000000"/>
        <rFont val="Inherit"/>
      </rPr>
      <t>December 31, 2013</t>
    </r>
    <r>
      <rPr>
        <sz val="10"/>
        <color theme="1"/>
        <rFont val="Inherit"/>
      </rPr>
      <t xml:space="preserve">, the Company held </t>
    </r>
    <r>
      <rPr>
        <sz val="10"/>
        <color rgb="FF000000"/>
        <rFont val="Inherit"/>
      </rPr>
      <t>seven</t>
    </r>
    <r>
      <rPr>
        <sz val="10"/>
        <color theme="1"/>
        <rFont val="Inherit"/>
      </rPr>
      <t xml:space="preserve"> U.S. Government agency securities of which </t>
    </r>
    <r>
      <rPr>
        <sz val="10"/>
        <color rgb="FF000000"/>
        <rFont val="Inherit"/>
      </rPr>
      <t>two</t>
    </r>
    <r>
      <rPr>
        <sz val="10"/>
        <color theme="1"/>
        <rFont val="Inherit"/>
      </rPr>
      <t xml:space="preserve"> were in a loss position for less than 12 months and </t>
    </r>
    <r>
      <rPr>
        <sz val="10"/>
        <color rgb="FF000000"/>
        <rFont val="Inherit"/>
      </rPr>
      <t>one</t>
    </r>
    <r>
      <rPr>
        <sz val="10"/>
        <color theme="1"/>
        <rFont val="Inherit"/>
      </rPr>
      <t xml:space="preserve"> was in a loss position and has been in a loss position for 12 months or more. The unrealized losses on the Company’s investments in U.S. Government Agenc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t>
    </r>
    <r>
      <rPr>
        <sz val="10"/>
        <color rgb="FF000000"/>
        <rFont val="Inherit"/>
      </rPr>
      <t>December 31, 2013</t>
    </r>
    <r>
      <rPr>
        <sz val="10"/>
        <color theme="1"/>
        <rFont val="Inherit"/>
      </rPr>
      <t>.</t>
    </r>
  </si>
  <si>
    <r>
      <t>Obligations of States and Political Subdivisions</t>
    </r>
    <r>
      <rPr>
        <sz val="10"/>
        <color theme="1"/>
        <rFont val="Inherit"/>
      </rPr>
      <t xml:space="preserve"> - At </t>
    </r>
    <r>
      <rPr>
        <sz val="10"/>
        <color rgb="FF000000"/>
        <rFont val="Inherit"/>
      </rPr>
      <t>December 31, 2013</t>
    </r>
    <r>
      <rPr>
        <sz val="10"/>
        <color theme="1"/>
        <rFont val="Inherit"/>
      </rPr>
      <t xml:space="preserve">, the Company held </t>
    </r>
    <r>
      <rPr>
        <sz val="10"/>
        <color rgb="FF000000"/>
        <rFont val="Inherit"/>
      </rPr>
      <t>162</t>
    </r>
    <r>
      <rPr>
        <sz val="10"/>
        <color theme="1"/>
        <rFont val="Inherit"/>
      </rPr>
      <t xml:space="preserve"> obligations of states and political subdivision securities of which </t>
    </r>
    <r>
      <rPr>
        <sz val="10"/>
        <color rgb="FF000000"/>
        <rFont val="Inherit"/>
      </rPr>
      <t>66</t>
    </r>
    <r>
      <rPr>
        <sz val="10"/>
        <color theme="1"/>
        <rFont val="Inherit"/>
      </rPr>
      <t xml:space="preserve"> were in a loss position for less than 12 months and </t>
    </r>
    <r>
      <rPr>
        <sz val="10"/>
        <color rgb="FF000000"/>
        <rFont val="Inherit"/>
      </rPr>
      <t>14</t>
    </r>
    <r>
      <rPr>
        <sz val="10"/>
        <color theme="1"/>
        <rFont val="Inherit"/>
      </rPr>
      <t xml:space="preserve"> were in a loss position and have been in a loss position for 12 months or more. The unrealized losses on the Company’s investments in obligations of states and political subdivision securities were caused by interest rate changes.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t>
    </r>
    <r>
      <rPr>
        <sz val="10"/>
        <color rgb="FF000000"/>
        <rFont val="Inherit"/>
      </rPr>
      <t>December 31, 2013</t>
    </r>
    <r>
      <rPr>
        <sz val="10"/>
        <color theme="1"/>
        <rFont val="Inherit"/>
      </rPr>
      <t>.</t>
    </r>
  </si>
  <si>
    <r>
      <t>U.S. Government Sponsored Entities and Agencies Collateralized by Residential Mortgage Obligations</t>
    </r>
    <r>
      <rPr>
        <sz val="10"/>
        <color theme="1"/>
        <rFont val="Inherit"/>
      </rPr>
      <t xml:space="preserve"> - At </t>
    </r>
    <r>
      <rPr>
        <sz val="10"/>
        <color rgb="FF000000"/>
        <rFont val="Inherit"/>
      </rPr>
      <t>December 31, 2013</t>
    </r>
    <r>
      <rPr>
        <sz val="10"/>
        <color theme="1"/>
        <rFont val="Inherit"/>
      </rPr>
      <t xml:space="preserve">, the Company held </t>
    </r>
    <r>
      <rPr>
        <sz val="10"/>
        <color rgb="FF000000"/>
        <rFont val="Inherit"/>
      </rPr>
      <t>209</t>
    </r>
    <r>
      <rPr>
        <sz val="10"/>
        <color theme="1"/>
        <rFont val="Inherit"/>
      </rPr>
      <t xml:space="preserve"> U.S. Government sponsored entity and agency securities collateralized by residential mortgage obligation securities of which </t>
    </r>
    <r>
      <rPr>
        <sz val="10"/>
        <color rgb="FF000000"/>
        <rFont val="Inherit"/>
      </rPr>
      <t>65</t>
    </r>
    <r>
      <rPr>
        <sz val="10"/>
        <color theme="1"/>
        <rFont val="Inherit"/>
      </rPr>
      <t xml:space="preserve"> were in a loss position for less than 12 months and </t>
    </r>
    <r>
      <rPr>
        <sz val="10"/>
        <color rgb="FF000000"/>
        <rFont val="Inherit"/>
      </rPr>
      <t>16</t>
    </r>
    <r>
      <rPr>
        <sz val="10"/>
        <color theme="1"/>
        <rFont val="Inherit"/>
      </rPr>
      <t xml:space="preserve"> in a loss position for more than 12 months. The unrealized losses on the Company’s investments in U.S. Government sponsored entity and agencies collateralized by residential mortgage obligations were caused by interest rate changes. The contractual cash flows of those investments are guaranteed or supported by an agency or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and it is more likely than not that it will not be required to sell those investments until a recovery of fair value, which may be maturity, the Company does not consider those investments to be other-than-temporarily impaired at </t>
    </r>
    <r>
      <rPr>
        <sz val="10"/>
        <color rgb="FF000000"/>
        <rFont val="Inherit"/>
      </rPr>
      <t>December 31, 2013</t>
    </r>
    <r>
      <rPr>
        <sz val="10"/>
        <color theme="1"/>
        <rFont val="Inherit"/>
      </rPr>
      <t>.</t>
    </r>
  </si>
  <si>
    <r>
      <t>Private Label Residential Mortgage Backed Securities</t>
    </r>
    <r>
      <rPr>
        <sz val="10"/>
        <color theme="1"/>
        <rFont val="Inherit"/>
      </rPr>
      <t xml:space="preserve"> - At </t>
    </r>
    <r>
      <rPr>
        <sz val="10"/>
        <color rgb="FF000000"/>
        <rFont val="Inherit"/>
      </rPr>
      <t>December 31, 2013</t>
    </r>
    <r>
      <rPr>
        <sz val="10"/>
        <color theme="1"/>
        <rFont val="Inherit"/>
      </rPr>
      <t xml:space="preserve">, the Company had a total of </t>
    </r>
    <r>
      <rPr>
        <sz val="10"/>
        <color rgb="FF000000"/>
        <rFont val="Inherit"/>
      </rPr>
      <t>21</t>
    </r>
    <r>
      <rPr>
        <sz val="10"/>
        <color theme="1"/>
        <rFont val="Inherit"/>
      </rPr>
      <t xml:space="preserve"> PLRMBS with a remaining principal balance of $</t>
    </r>
    <r>
      <rPr>
        <sz val="10"/>
        <color rgb="FF000000"/>
        <rFont val="Inherit"/>
      </rPr>
      <t>4,344,000</t>
    </r>
    <r>
      <rPr>
        <sz val="10"/>
        <color theme="1"/>
        <rFont val="Inherit"/>
      </rPr>
      <t xml:space="preserve"> and a net unrealized gain of approximately $</t>
    </r>
    <r>
      <rPr>
        <sz val="10"/>
        <color rgb="FF000000"/>
        <rFont val="Inherit"/>
      </rPr>
      <t>1,047,000</t>
    </r>
    <r>
      <rPr>
        <sz val="10"/>
        <color theme="1"/>
        <rFont val="Inherit"/>
      </rPr>
      <t xml:space="preserve">.  </t>
    </r>
    <r>
      <rPr>
        <sz val="10"/>
        <color rgb="FF000000"/>
        <rFont val="Inherit"/>
      </rPr>
      <t>None</t>
    </r>
    <r>
      <rPr>
        <sz val="10"/>
        <color theme="1"/>
        <rFont val="Inherit"/>
      </rPr>
      <t xml:space="preserve"> of these securities had an unrealized loss at </t>
    </r>
    <r>
      <rPr>
        <sz val="10"/>
        <color rgb="FF000000"/>
        <rFont val="Inherit"/>
      </rPr>
      <t>December 31, 2013</t>
    </r>
    <r>
      <rPr>
        <sz val="10"/>
        <color theme="1"/>
        <rFont val="Inherit"/>
      </rPr>
      <t xml:space="preserve">.  </t>
    </r>
    <r>
      <rPr>
        <sz val="10"/>
        <color rgb="FF000000"/>
        <rFont val="Inherit"/>
      </rPr>
      <t>Eight</t>
    </r>
    <r>
      <rPr>
        <sz val="10"/>
        <color theme="1"/>
        <rFont val="Inherit"/>
      </rPr>
      <t xml:space="preserve"> of these PLRMBS with a remaining principal balance of $</t>
    </r>
    <r>
      <rPr>
        <sz val="10"/>
        <color rgb="FF000000"/>
        <rFont val="Inherit"/>
      </rPr>
      <t>3,400,000</t>
    </r>
    <r>
      <rPr>
        <sz val="10"/>
        <color theme="1"/>
        <rFont val="Inherit"/>
      </rPr>
      <t xml:space="preserve"> had credit ratings below investment grade, and the Company recorded an OTTI charge of $17,000 related to two of these securities. As of December 31, 2013, these two PLRMBS had an unrealized gain of $81,000. The Company continues to perform extensive analyses on all PLRMBS securities. </t>
    </r>
  </si>
  <si>
    <r>
      <t xml:space="preserve">The following table provides a roll forward for the years ended </t>
    </r>
    <r>
      <rPr>
        <sz val="10"/>
        <color rgb="FF000000"/>
        <rFont val="Inherit"/>
      </rPr>
      <t>December 31, 2013 and 2012</t>
    </r>
    <r>
      <rPr>
        <sz val="10"/>
        <color theme="1"/>
        <rFont val="Inherit"/>
      </rPr>
      <t xml:space="preserve"> of investment securities credit losses recorded in earnings (in thousands). The beginning balance represents the credit loss component for which OTTI occurred on debt securities in prior periods.  Additions represent the first time a debt security was credit impaired or when subsequent credit impairments have occurred on securities for which OTTI credit losses have been previously recognized.</t>
    </r>
  </si>
  <si>
    <t>Years ended December 31,</t>
  </si>
  <si>
    <t>Beginning balance</t>
  </si>
  <si>
    <t>Amounts related to credit loss for which an OTTI charge was not previously recognized</t>
  </si>
  <si>
    <t>Increases to the amount related to credit loss for which OTTI was previously recognized</t>
  </si>
  <si>
    <t>Realized losses for securities sold</t>
  </si>
  <si>
    <t>Ending balance</t>
  </si>
  <si>
    <r>
      <t xml:space="preserve">The amortized cost and estimated fair value of investment securities at </t>
    </r>
    <r>
      <rPr>
        <sz val="10"/>
        <color rgb="FF000000"/>
        <rFont val="Inherit"/>
      </rPr>
      <t>December 31, 2013 and 2012</t>
    </r>
    <r>
      <rPr>
        <sz val="10"/>
        <color theme="1"/>
        <rFont val="Inherit"/>
      </rPr>
      <t xml:space="preserve"> by contractual maturity are shown in the two tables below (in thousands).  Expected maturities will differ from contractual maturities because the issuers of the securities may have the right to call or prepay obligations with or without call or prepayment penalties.</t>
    </r>
  </si>
  <si>
    <t>Amortized </t>
  </si>
  <si>
    <t>Estimated </t>
  </si>
  <si>
    <t>Within one year</t>
  </si>
  <si>
    <t>After one year through five years</t>
  </si>
  <si>
    <t>After five years through ten years</t>
  </si>
  <si>
    <t>After ten years</t>
  </si>
  <si>
    <t>Investment securities not due at a single maturity date:</t>
  </si>
  <si>
    <r>
      <t xml:space="preserve">     Investment securities with amortized costs totaling </t>
    </r>
    <r>
      <rPr>
        <sz val="10"/>
        <color rgb="FF000000"/>
        <rFont val="Inherit"/>
      </rPr>
      <t>$98,701,000</t>
    </r>
    <r>
      <rPr>
        <sz val="10"/>
        <color theme="1"/>
        <rFont val="Inherit"/>
      </rPr>
      <t xml:space="preserve"> and </t>
    </r>
    <r>
      <rPr>
        <sz val="10"/>
        <color rgb="FF000000"/>
        <rFont val="Inherit"/>
      </rPr>
      <t>$81,245,000</t>
    </r>
    <r>
      <rPr>
        <sz val="10"/>
        <color theme="1"/>
        <rFont val="Inherit"/>
      </rPr>
      <t xml:space="preserve"> and fair values totaling </t>
    </r>
    <r>
      <rPr>
        <sz val="10"/>
        <color rgb="FF000000"/>
        <rFont val="Inherit"/>
      </rPr>
      <t>$99,209,000</t>
    </r>
    <r>
      <rPr>
        <sz val="10"/>
        <color theme="1"/>
        <rFont val="Inherit"/>
      </rPr>
      <t xml:space="preserve"> and </t>
    </r>
    <r>
      <rPr>
        <sz val="10"/>
        <color rgb="FF000000"/>
        <rFont val="Inherit"/>
      </rPr>
      <t>$89,343,000</t>
    </r>
    <r>
      <rPr>
        <sz val="10"/>
        <color theme="1"/>
        <rFont val="Inherit"/>
      </rPr>
      <t xml:space="preserve"> were pledged as collateral for borrowing arrangements, public funds and for other purposes at </t>
    </r>
    <r>
      <rPr>
        <sz val="10"/>
        <color rgb="FF000000"/>
        <rFont val="Inherit"/>
      </rPr>
      <t>December 31, 2013 and 2012</t>
    </r>
    <r>
      <rPr>
        <sz val="10"/>
        <color theme="1"/>
        <rFont val="Inherit"/>
      </rPr>
      <t>, respectively.</t>
    </r>
  </si>
  <si>
    <t>Loans</t>
  </si>
  <si>
    <t>Loans and Leases Receivable Disclosure [Abstract]</t>
  </si>
  <si>
    <t>LOANS AND ALLOWANCE FOR CREDIT LOSSES</t>
  </si>
  <si>
    <t>Outstanding loans are summarized as follows (in thousands):</t>
  </si>
  <si>
    <t>Loan Type </t>
  </si>
  <si>
    <t>December 31,</t>
  </si>
  <si>
    <t>% of Total </t>
  </si>
  <si>
    <t>loans</t>
  </si>
  <si>
    <t>Commercial and industrial</t>
  </si>
  <si>
    <t>%</t>
  </si>
  <si>
    <t>Agricultural land and production</t>
  </si>
  <si>
    <t>Total commercial</t>
  </si>
  <si>
    <t>Real estate construction and other land loans</t>
  </si>
  <si>
    <t>Commercial real estate</t>
  </si>
  <si>
    <t>Agricultural real estate</t>
  </si>
  <si>
    <t>Other real estate</t>
  </si>
  <si>
    <t>Consumer and installment</t>
  </si>
  <si>
    <t>Deferred loan fees, net</t>
  </si>
  <si>
    <t>(159</t>
  </si>
  <si>
    <t>(453</t>
  </si>
  <si>
    <t>Total gross loans</t>
  </si>
  <si>
    <t>Allowance for credit losses</t>
  </si>
  <si>
    <t>(9,208</t>
  </si>
  <si>
    <t>(10,133</t>
  </si>
  <si>
    <t>Total loans</t>
  </si>
  <si>
    <r>
      <t xml:space="preserve">The table above includes loans acquired at fair value on July 1, 2013 with outstanding balances of $99,948,000 as of </t>
    </r>
    <r>
      <rPr>
        <sz val="10"/>
        <color rgb="FF000000"/>
        <rFont val="Inherit"/>
      </rPr>
      <t>December 31, 2013</t>
    </r>
  </si>
  <si>
    <r>
      <t xml:space="preserve">At </t>
    </r>
    <r>
      <rPr>
        <sz val="10"/>
        <color rgb="FF000000"/>
        <rFont val="Inherit"/>
      </rPr>
      <t>December 31, 2013 and 2012</t>
    </r>
    <r>
      <rPr>
        <sz val="10"/>
        <color theme="1"/>
        <rFont val="Inherit"/>
      </rPr>
      <t xml:space="preserve">, loans originated under Small Business Administration (SBA) programs totaling </t>
    </r>
    <r>
      <rPr>
        <sz val="10"/>
        <color rgb="FF000000"/>
        <rFont val="Inherit"/>
      </rPr>
      <t>$7,345,000</t>
    </r>
    <r>
      <rPr>
        <sz val="10"/>
        <color theme="1"/>
        <rFont val="Inherit"/>
      </rPr>
      <t xml:space="preserve"> and $</t>
    </r>
    <r>
      <rPr>
        <sz val="10"/>
        <color rgb="FF000000"/>
        <rFont val="Inherit"/>
      </rPr>
      <t>5,586,000</t>
    </r>
    <r>
      <rPr>
        <sz val="10"/>
        <color theme="1"/>
        <rFont val="Inherit"/>
      </rPr>
      <t xml:space="preserve">, respectively, were included in the real estate and commercial categories. Approximately </t>
    </r>
    <r>
      <rPr>
        <sz val="10"/>
        <color rgb="FF000000"/>
        <rFont val="Inherit"/>
      </rPr>
      <t>$119,539,000</t>
    </r>
    <r>
      <rPr>
        <sz val="10"/>
        <color theme="1"/>
        <rFont val="Inherit"/>
      </rPr>
      <t xml:space="preserve"> in loans were pledged under a blanket lien as collateral to the FHLB for the Bank’s remaining borrowing capacity of </t>
    </r>
    <r>
      <rPr>
        <sz val="10"/>
        <color rgb="FF000000"/>
        <rFont val="Inherit"/>
      </rPr>
      <t>$272,797,000</t>
    </r>
    <r>
      <rPr>
        <sz val="10"/>
        <color theme="1"/>
        <rFont val="Inherit"/>
      </rPr>
      <t xml:space="preserve"> as of </t>
    </r>
    <r>
      <rPr>
        <sz val="10"/>
        <color rgb="FF000000"/>
        <rFont val="Inherit"/>
      </rPr>
      <t>December 31, 2013</t>
    </r>
    <r>
      <rPr>
        <sz val="10"/>
        <color theme="1"/>
        <rFont val="Inherit"/>
      </rPr>
      <t>. The Bank’s credit limit varies according to the amount and composition of the investment and loan portfolios pledged as collateral.</t>
    </r>
  </si>
  <si>
    <r>
      <t xml:space="preserve">Salaries and employee benefits totaling </t>
    </r>
    <r>
      <rPr>
        <sz val="10"/>
        <color rgb="FF000000"/>
        <rFont val="Inherit"/>
      </rPr>
      <t>$1,373,000</t>
    </r>
    <r>
      <rPr>
        <sz val="10"/>
        <color theme="1"/>
        <rFont val="Inherit"/>
      </rPr>
      <t xml:space="preserve">, </t>
    </r>
    <r>
      <rPr>
        <sz val="10"/>
        <color rgb="FF000000"/>
        <rFont val="Inherit"/>
      </rPr>
      <t>$754,000</t>
    </r>
    <r>
      <rPr>
        <sz val="10"/>
        <color theme="1"/>
        <rFont val="Inherit"/>
      </rPr>
      <t xml:space="preserve">, and </t>
    </r>
    <r>
      <rPr>
        <sz val="10"/>
        <color rgb="FF000000"/>
        <rFont val="Inherit"/>
      </rPr>
      <t>$229,000</t>
    </r>
    <r>
      <rPr>
        <sz val="10"/>
        <color theme="1"/>
        <rFont val="Inherit"/>
      </rPr>
      <t xml:space="preserve"> have been deferred as loan origination costs for the years ended </t>
    </r>
    <r>
      <rPr>
        <sz val="10"/>
        <color rgb="FF000000"/>
        <rFont val="Inherit"/>
      </rPr>
      <t>December 31, 2013, 2012, and 2011</t>
    </r>
    <r>
      <rPr>
        <sz val="10"/>
        <color theme="1"/>
        <rFont val="Inherit"/>
      </rPr>
      <t>, respectively.</t>
    </r>
  </si>
  <si>
    <t>Purchased Credit Impaired Loans</t>
  </si>
  <si>
    <t>The Company has loans that were acquired in an acquisition, for which there was, at acquisition, evidence of deterioration of credit quality since origination and for which it was probable, at acquisition, that all contractually required payments would not be collected.</t>
  </si>
  <si>
    <t xml:space="preserve">These purchased credit impaired (PCI) loans are recorded at the amount paid, such that there is no carryover of the seller’s allowance for loan losses. After acquisition, losses are recognized by an increase in the allowance for loan losses. The Company estimates the amount and timing of expected cash flows for each PCI loan and the expected cash flows in excess of amount paid is recorded as interest income over the remaining life of the loan (accretable yield). The excess of each PCI loan’s contractual principal and interest over expected cash flows is not recorded (nonaccretable difference). Over the life of the loan, expected cash flows continue to be estimated. If the present value of expected cash flows is less than the carrying amount, a loss is recorded. If the present value of expected cash flows is greater than the carrying amount, it is recognized as part of future interest income. </t>
  </si>
  <si>
    <t>The carrying amount of PCI loans is included in the balance sheet amounts of loans receivable at December 31, 2013. The amounts of PCI loans at December 31, 2013 and 2012 are as follows (in thousands):</t>
  </si>
  <si>
    <t>December 31,</t>
  </si>
  <si>
    <t>Real estate</t>
  </si>
  <si>
    <t>Outstanding balance</t>
  </si>
  <si>
    <t>Carrying amount, net of allowance of $0</t>
  </si>
  <si>
    <r>
      <t xml:space="preserve">Accretable yield, or income expected to be collected on PCI loans for the year ended December 31, 2013, </t>
    </r>
    <r>
      <rPr>
        <sz val="10"/>
        <color rgb="FF000000"/>
        <rFont val="Inherit"/>
      </rPr>
      <t>2012</t>
    </r>
    <r>
      <rPr>
        <sz val="10"/>
        <color theme="1"/>
        <rFont val="Inherit"/>
      </rPr>
      <t>, and 2011 is as follows (in thousands):</t>
    </r>
  </si>
  <si>
    <t>Years ended December 31,</t>
  </si>
  <si>
    <t>Balance at beginning of year</t>
  </si>
  <si>
    <t>New loans acquired</t>
  </si>
  <si>
    <t>Accretion of income</t>
  </si>
  <si>
    <t>(124</t>
  </si>
  <si>
    <t>Reclassification from (to) non-accretable difference</t>
  </si>
  <si>
    <t>Disposals</t>
  </si>
  <si>
    <t>Balance at end of year</t>
  </si>
  <si>
    <t xml:space="preserve">During the year ended December 31, 2013, the Company did not increase or decrease the allowance for loan losses with respect to PCI loans. </t>
  </si>
  <si>
    <t>Loans acquired during each period or year for which it was probable at acquisition that all contractually required payments would not be collected are as follows (in thousands):</t>
  </si>
  <si>
    <t>Contractually required payments receivable on PCI loans at acquisition:</t>
  </si>
  <si>
    <t>Cash flows expected to be collected at acquisition</t>
  </si>
  <si>
    <t>Fair value of acquired loans at acquisition</t>
  </si>
  <si>
    <t>Certain of the loans acquired by the Company that are within the scope of Topic ASC 310-30 are not accounted for using the income recognition model of the Topic because the Company cannot reliably estimate cash flows expected to be collected. The carrying amounts of such loans (which are included in the carrying amount, net of allowance, described above) are as follows (in thousands):</t>
  </si>
  <si>
    <t>Loans acquired during the year</t>
  </si>
  <si>
    <t>Loans at the end of the year</t>
  </si>
  <si>
    <t>Allowance for Credit Losses</t>
  </si>
  <si>
    <t>Receivables [Abstract]</t>
  </si>
  <si>
    <t>Allowance For Credit Losses</t>
  </si>
  <si>
    <t>Changes in the allowance for credit losses were as follows (in thousands):</t>
  </si>
  <si>
    <t>Balance, beginning of year</t>
  </si>
  <si>
    <t>Provision charged to operations</t>
  </si>
  <si>
    <t>Losses charged to allowance</t>
  </si>
  <si>
    <t>(1,446</t>
  </si>
  <si>
    <t>(2,850</t>
  </si>
  <si>
    <t>(1,532</t>
  </si>
  <si>
    <t>Recoveries</t>
  </si>
  <si>
    <t>Balance, end of year</t>
  </si>
  <si>
    <r>
      <t xml:space="preserve">The following table shows the summary of activities for the allowance for credit losses as of and for the years ended </t>
    </r>
    <r>
      <rPr>
        <sz val="10"/>
        <color rgb="FF000000"/>
        <rFont val="Inherit"/>
      </rPr>
      <t>December 31, 2013 and 2012</t>
    </r>
    <r>
      <rPr>
        <sz val="10"/>
        <color theme="1"/>
        <rFont val="Inherit"/>
      </rPr>
      <t xml:space="preserve"> by portfolio segment (in thousands):</t>
    </r>
  </si>
  <si>
    <t>Commercial</t>
  </si>
  <si>
    <t>Real Estate</t>
  </si>
  <si>
    <t>Consumer</t>
  </si>
  <si>
    <t>Unallocated</t>
  </si>
  <si>
    <t>Allowance for credit losses:</t>
  </si>
  <si>
    <t>Beginning balance, January 1, 2013</t>
  </si>
  <si>
    <t>(434</t>
  </si>
  <si>
    <t>(115</t>
  </si>
  <si>
    <t>(713</t>
  </si>
  <si>
    <t>(285</t>
  </si>
  <si>
    <t>(448</t>
  </si>
  <si>
    <t>Ending balance, December 31, 2013</t>
  </si>
  <si>
    <t>Beginning balance, January 1, 2012</t>
  </si>
  <si>
    <t>(100</t>
  </si>
  <si>
    <t>(123</t>
  </si>
  <si>
    <t>(1,966</t>
  </si>
  <si>
    <t>(761</t>
  </si>
  <si>
    <t>Ending balance, December 31, 2012</t>
  </si>
  <si>
    <r>
      <t xml:space="preserve">The following is a summary of the allowance for credit losses by impairment methodology and portfolio seg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t>
    </r>
  </si>
  <si>
    <t>Ending balance: individually evaluated for impairment</t>
  </si>
  <si>
    <t>Ending balance: collectively evaluated for impairment</t>
  </si>
  <si>
    <r>
      <t xml:space="preserve">The table above excludes the recorded investment in loans acquired with deteriorated quality of $2,465,000 with no allowance at </t>
    </r>
    <r>
      <rPr>
        <sz val="10"/>
        <color rgb="FF000000"/>
        <rFont val="Inherit"/>
      </rPr>
      <t>December 31, 2013</t>
    </r>
    <r>
      <rPr>
        <sz val="10"/>
        <color theme="1"/>
        <rFont val="Inherit"/>
      </rPr>
      <t>.</t>
    </r>
  </si>
  <si>
    <r>
      <t xml:space="preserve">The following table shows the ending balances of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by portfolio segment and by impairment methodology (in thousands):</t>
    </r>
  </si>
  <si>
    <t>Loans:</t>
  </si>
  <si>
    <r>
      <t xml:space="preserve">The following table shows the loan portfolio by class allocated by management’s internal risk ratings at </t>
    </r>
    <r>
      <rPr>
        <sz val="10"/>
        <color rgb="FF000000"/>
        <rFont val="Inherit"/>
      </rPr>
      <t>December 31, 2013</t>
    </r>
    <r>
      <rPr>
        <sz val="10"/>
        <color theme="1"/>
        <rFont val="Inherit"/>
      </rPr>
      <t xml:space="preserve"> (in thousands):</t>
    </r>
  </si>
  <si>
    <t>Pass</t>
  </si>
  <si>
    <t>Special Mention</t>
  </si>
  <si>
    <t>Substandard</t>
  </si>
  <si>
    <t>Doubtful</t>
  </si>
  <si>
    <r>
      <t xml:space="preserve">The following table shows the loan portfolio by class allocated by management’s internally assigned risk grade ratings at </t>
    </r>
    <r>
      <rPr>
        <sz val="10"/>
        <color rgb="FF000000"/>
        <rFont val="Inherit"/>
      </rPr>
      <t>December 31, 2012</t>
    </r>
    <r>
      <rPr>
        <sz val="10"/>
        <color theme="1"/>
        <rFont val="Inherit"/>
      </rPr>
      <t xml:space="preserve"> (in thousands):</t>
    </r>
  </si>
  <si>
    <r>
      <t xml:space="preserve">The following table shows an aging analysis of the loan portfolio by class and the time past due at </t>
    </r>
    <r>
      <rPr>
        <sz val="10"/>
        <color rgb="FF000000"/>
        <rFont val="Inherit"/>
      </rPr>
      <t>December 31, 2013</t>
    </r>
    <r>
      <rPr>
        <sz val="10"/>
        <color theme="1"/>
        <rFont val="Inherit"/>
      </rPr>
      <t xml:space="preserve"> (in thousands):</t>
    </r>
  </si>
  <si>
    <t>30-59 Days</t>
  </si>
  <si>
    <t>Past Due</t>
  </si>
  <si>
    <t>60-89</t>
  </si>
  <si>
    <t>Days Past</t>
  </si>
  <si>
    <t>Due</t>
  </si>
  <si>
    <t>Greater</t>
  </si>
  <si>
    <t>Than</t>
  </si>
  <si>
    <r>
      <t> </t>
    </r>
    <r>
      <rPr>
        <b/>
        <sz val="8"/>
        <color theme="1"/>
        <rFont val="Inherit"/>
      </rPr>
      <t>90 Days</t>
    </r>
  </si>
  <si>
    <t>Total Past</t>
  </si>
  <si>
    <t>Current</t>
  </si>
  <si>
    <t>Recorded</t>
  </si>
  <si>
    <t>Investment</t>
  </si>
  <si>
    <t>&gt; 90 Days</t>
  </si>
  <si>
    <t>Accruing</t>
  </si>
  <si>
    <t>Non-accrual</t>
  </si>
  <si>
    <r>
      <t xml:space="preserve">The following table shows an aging analysis of the loan portfolio by class and the time past due at </t>
    </r>
    <r>
      <rPr>
        <sz val="10"/>
        <color rgb="FF000000"/>
        <rFont val="Inherit"/>
      </rPr>
      <t>December 31, 2012</t>
    </r>
    <r>
      <rPr>
        <sz val="10"/>
        <color theme="1"/>
        <rFont val="Inherit"/>
      </rPr>
      <t xml:space="preserve"> (in thousands):</t>
    </r>
  </si>
  <si>
    <t>Non-</t>
  </si>
  <si>
    <t>accrual</t>
  </si>
  <si>
    <r>
      <t xml:space="preserve">The following table shows information related to impaired loans by class at </t>
    </r>
    <r>
      <rPr>
        <sz val="10"/>
        <color rgb="FF000000"/>
        <rFont val="Inherit"/>
      </rPr>
      <t>December 31, 2013</t>
    </r>
    <r>
      <rPr>
        <sz val="10"/>
        <color theme="1"/>
        <rFont val="Inherit"/>
      </rPr>
      <t xml:space="preserve"> (in thousands):</t>
    </r>
  </si>
  <si>
    <t>Unpaid</t>
  </si>
  <si>
    <t>Principal</t>
  </si>
  <si>
    <t>Balance</t>
  </si>
  <si>
    <t>Related</t>
  </si>
  <si>
    <t>Allowance</t>
  </si>
  <si>
    <t>With no related allowance recorded:</t>
  </si>
  <si>
    <t>Total with no related allowance recorded</t>
  </si>
  <si>
    <t>With an allowance recorded:</t>
  </si>
  <si>
    <t>Total with an allowance recorded</t>
  </si>
  <si>
    <t xml:space="preserve">The recorded investment in loans excludes accrued interest receivable and net loan origination fees, due to immateriality. </t>
  </si>
  <si>
    <r>
      <t xml:space="preserve">The following table shows information related to impaired loans by class at </t>
    </r>
    <r>
      <rPr>
        <sz val="10"/>
        <color rgb="FF000000"/>
        <rFont val="Inherit"/>
      </rPr>
      <t>December 31, 2012</t>
    </r>
    <r>
      <rPr>
        <sz val="10"/>
        <color theme="1"/>
        <rFont val="Inherit"/>
      </rPr>
      <t xml:space="preserve"> (in thousands):</t>
    </r>
  </si>
  <si>
    <t>The recorded investment in loans excludes accrued interest receivable and net loan origination fees, due to immateriality.</t>
  </si>
  <si>
    <t>The following presents by class, information related to the average recorded investment and interest income recognized on impaired loans for the years ended December 31, 2013, 2012, and 2011 (in thousands):</t>
  </si>
  <si>
    <t>Year Ended</t>
  </si>
  <si>
    <t>Average</t>
  </si>
  <si>
    <t>Income</t>
  </si>
  <si>
    <t>Recognized</t>
  </si>
  <si>
    <r>
      <t xml:space="preserve">Foregone interest on nonaccrual loans totaled </t>
    </r>
    <r>
      <rPr>
        <sz val="10"/>
        <color rgb="FF000000"/>
        <rFont val="Inherit"/>
      </rPr>
      <t>$661,000</t>
    </r>
    <r>
      <rPr>
        <sz val="10"/>
        <color theme="1"/>
        <rFont val="Inherit"/>
      </rPr>
      <t xml:space="preserve">, </t>
    </r>
    <r>
      <rPr>
        <sz val="10"/>
        <color rgb="FF000000"/>
        <rFont val="Inherit"/>
      </rPr>
      <t>$693,000</t>
    </r>
    <r>
      <rPr>
        <sz val="10"/>
        <color theme="1"/>
        <rFont val="Inherit"/>
      </rPr>
      <t xml:space="preserve">, and $954,000 for the </t>
    </r>
    <r>
      <rPr>
        <sz val="10"/>
        <color rgb="FF000000"/>
        <rFont val="Inherit"/>
      </rPr>
      <t>year ended</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Troubled Debt Restructurings:</t>
  </si>
  <si>
    <r>
      <t xml:space="preserve">As of </t>
    </r>
    <r>
      <rPr>
        <sz val="10"/>
        <color rgb="FF000000"/>
        <rFont val="Inherit"/>
      </rPr>
      <t>December 31, 2013 and 2012</t>
    </r>
    <r>
      <rPr>
        <sz val="10"/>
        <color theme="1"/>
        <rFont val="Inherit"/>
      </rPr>
      <t xml:space="preserve">, the Company has a recorded investment in troubled debt restructurings of </t>
    </r>
    <r>
      <rPr>
        <sz val="10"/>
        <color rgb="FF000000"/>
        <rFont val="Inherit"/>
      </rPr>
      <t>$10,366,000</t>
    </r>
    <r>
      <rPr>
        <sz val="10"/>
        <color theme="1"/>
        <rFont val="Inherit"/>
      </rPr>
      <t xml:space="preserve"> and </t>
    </r>
    <r>
      <rPr>
        <sz val="10"/>
        <color rgb="FF000000"/>
        <rFont val="Inherit"/>
      </rPr>
      <t>$16,655,000</t>
    </r>
    <r>
      <rPr>
        <sz val="10"/>
        <color theme="1"/>
        <rFont val="Inherit"/>
      </rPr>
      <t xml:space="preserve">, respectively. The Company has allocated $946,000 and $487,000 of specific reserves for those loans at </t>
    </r>
    <r>
      <rPr>
        <sz val="10"/>
        <color rgb="FF000000"/>
        <rFont val="Inherit"/>
      </rPr>
      <t>December 31, 2013 and 2012</t>
    </r>
    <r>
      <rPr>
        <sz val="10"/>
        <color theme="1"/>
        <rFont val="Inherit"/>
      </rPr>
      <t xml:space="preserve">, respectively. The Company has committed to lend </t>
    </r>
    <r>
      <rPr>
        <sz val="10"/>
        <color rgb="FF000000"/>
        <rFont val="Times New Roman"/>
        <family val="1"/>
      </rPr>
      <t>zero</t>
    </r>
    <r>
      <rPr>
        <sz val="10"/>
        <color theme="1"/>
        <rFont val="Inherit"/>
      </rPr>
      <t xml:space="preserve"> as of </t>
    </r>
    <r>
      <rPr>
        <sz val="10"/>
        <color rgb="FF000000"/>
        <rFont val="Times New Roman"/>
        <family val="1"/>
      </rPr>
      <t>December 31, 2013</t>
    </r>
    <r>
      <rPr>
        <sz val="10"/>
        <color theme="1"/>
        <rFont val="Inherit"/>
      </rPr>
      <t xml:space="preserve"> to customers with outstanding loans that are classified as troubled debt restructurings.</t>
    </r>
  </si>
  <si>
    <r>
      <t xml:space="preserve">For the years ended </t>
    </r>
    <r>
      <rPr>
        <sz val="10"/>
        <color rgb="FF000000"/>
        <rFont val="Inherit"/>
      </rPr>
      <t>December 31, 2013 and 2012</t>
    </r>
    <r>
      <rPr>
        <sz val="10"/>
        <color theme="1"/>
        <rFont val="Inherit"/>
      </rPr>
      <t xml:space="preserve"> the terms of certain loans were modified as troubled debt restructurings. The modification of the terms of such loans included one or a combination of the following: a reduction of the stated interest rate of the loan or an extension of the maturity date at a stated rate of interest lower than the current market rate for new debt with similar risk. During the same periods, there were no troubled debt restructurings in which the amount of principal or accrued interest owed from the borrower were forgiven. </t>
    </r>
  </si>
  <si>
    <r>
      <t xml:space="preserve">The following table presents loans by class modified as troubled debt restructurings that occurred 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in thousands):</t>
    </r>
  </si>
  <si>
    <t>Number of Loans</t>
  </si>
  <si>
    <t>Pre-Modification Outstanding Recorded Investment (1)</t>
  </si>
  <si>
    <t>Principal Modification</t>
  </si>
  <si>
    <t>Post Modification Outstanding Recorded Investment (2)</t>
  </si>
  <si>
    <t>Outstanding Recorded Investment</t>
  </si>
  <si>
    <t>Real Estate - Commercial</t>
  </si>
  <si>
    <t>Amounts represent the recorded investment in loans before recognizing effects of the TDR, if any.</t>
  </si>
  <si>
    <t>Balance outstanding after principal modification, if any borrower reduction to recorded investment.</t>
  </si>
  <si>
    <r>
      <t xml:space="preserve">The following table presents loans by class modified as troubled debt restructurings that occurred during the </t>
    </r>
    <r>
      <rPr>
        <sz val="10"/>
        <color rgb="FF000000"/>
        <rFont val="Times New Roman"/>
        <family val="1"/>
      </rPr>
      <t>year ended</t>
    </r>
    <r>
      <rPr>
        <sz val="10"/>
        <color theme="1"/>
        <rFont val="Inherit"/>
      </rPr>
      <t xml:space="preserve"> </t>
    </r>
    <r>
      <rPr>
        <sz val="10"/>
        <color rgb="FF000000"/>
        <rFont val="Inherit"/>
      </rPr>
      <t>December 31, 2012</t>
    </r>
    <r>
      <rPr>
        <sz val="10"/>
        <color theme="1"/>
        <rFont val="Inherit"/>
      </rPr>
      <t xml:space="preserve"> (in thousands):</t>
    </r>
  </si>
  <si>
    <t>Equity loans and line of credit</t>
  </si>
  <si>
    <r>
      <t xml:space="preserve">A loan is considered to be in payment default once it is 90 days contractually past due under the modified terms. There was </t>
    </r>
    <r>
      <rPr>
        <sz val="10"/>
        <color rgb="FF000000"/>
        <rFont val="Inherit"/>
      </rPr>
      <t>no</t>
    </r>
    <r>
      <rPr>
        <sz val="10"/>
        <color theme="1"/>
        <rFont val="Inherit"/>
      </rPr>
      <t xml:space="preserve"> defaults on troubled debt restructurings within twelve months following the modification during the </t>
    </r>
    <r>
      <rPr>
        <sz val="10"/>
        <color rgb="FF000000"/>
        <rFont val="Times New Roman"/>
        <family val="1"/>
      </rPr>
      <t>year ended</t>
    </r>
    <r>
      <rPr>
        <sz val="10"/>
        <color theme="1"/>
        <rFont val="Inherit"/>
      </rPr>
      <t xml:space="preserve"> ended </t>
    </r>
    <r>
      <rPr>
        <sz val="10"/>
        <color rgb="FF000000"/>
        <rFont val="Inherit"/>
      </rPr>
      <t>December 31, 2013</t>
    </r>
    <r>
      <rPr>
        <sz val="10"/>
        <color theme="1"/>
        <rFont val="Inherit"/>
      </rPr>
      <t xml:space="preserve">. There was one default on troubled debt restructurings within twelve months following the modification during the year ended </t>
    </r>
    <r>
      <rPr>
        <sz val="10"/>
        <color rgb="FF000000"/>
        <rFont val="Times New Roman"/>
        <family val="1"/>
      </rPr>
      <t>December 31, 2012</t>
    </r>
    <r>
      <rPr>
        <sz val="10"/>
        <color theme="1"/>
        <rFont val="Inherit"/>
      </rPr>
      <t xml:space="preserve">. The recorded investment in the one default was zero at </t>
    </r>
    <r>
      <rPr>
        <sz val="10"/>
        <color rgb="FF000000"/>
        <rFont val="Times New Roman"/>
        <family val="1"/>
      </rPr>
      <t>December 31, 2012</t>
    </r>
    <r>
      <rPr>
        <sz val="10"/>
        <color theme="1"/>
        <rFont val="Inherit"/>
      </rPr>
      <t>.</t>
    </r>
  </si>
  <si>
    <t>Bank Premises and Equipment</t>
  </si>
  <si>
    <t>Property, Plant and Equipment [Abstract]</t>
  </si>
  <si>
    <t>BANK PREMISES AND EQUIPMENT</t>
  </si>
  <si>
    <t>Bank premises and equipment consisted of the following (in thousands): </t>
  </si>
  <si>
    <t>Land</t>
  </si>
  <si>
    <t>Buildings and improvements</t>
  </si>
  <si>
    <t>Furniture, fixtures and equipment</t>
  </si>
  <si>
    <t>Leasehold improvements</t>
  </si>
  <si>
    <t>Less accumulated depreciation and amortization</t>
  </si>
  <si>
    <t>(10,538</t>
  </si>
  <si>
    <t>(10,103</t>
  </si>
  <si>
    <r>
      <t xml:space="preserve">Depreciation and amortization included in occupancy and equipment expense totaled </t>
    </r>
    <r>
      <rPr>
        <sz val="10"/>
        <color rgb="FF000000"/>
        <rFont val="Inherit"/>
      </rPr>
      <t>$1,133,000</t>
    </r>
    <r>
      <rPr>
        <sz val="10"/>
        <color theme="1"/>
        <rFont val="Inherit"/>
      </rPr>
      <t xml:space="preserve">, </t>
    </r>
    <r>
      <rPr>
        <sz val="10"/>
        <color rgb="FF000000"/>
        <rFont val="Inherit"/>
      </rPr>
      <t>$972,000</t>
    </r>
    <r>
      <rPr>
        <sz val="10"/>
        <color theme="1"/>
        <rFont val="Inherit"/>
      </rPr>
      <t xml:space="preserve"> and </t>
    </r>
    <r>
      <rPr>
        <sz val="10"/>
        <color rgb="FF000000"/>
        <rFont val="Inherit"/>
      </rPr>
      <t>$1,212,000</t>
    </r>
    <r>
      <rPr>
        <sz val="10"/>
        <color theme="1"/>
        <rFont val="Inherit"/>
      </rPr>
      <t xml:space="preserve"> for the years ended </t>
    </r>
    <r>
      <rPr>
        <sz val="10"/>
        <color rgb="FF000000"/>
        <rFont val="Inherit"/>
      </rPr>
      <t>December 31, 2013, 2012, and 2011</t>
    </r>
    <r>
      <rPr>
        <sz val="10"/>
        <color theme="1"/>
        <rFont val="Inherit"/>
      </rPr>
      <t>, respectively.</t>
    </r>
  </si>
  <si>
    <t>Other Real Estate Owned</t>
  </si>
  <si>
    <t>Real Estate [Abstract]</t>
  </si>
  <si>
    <t>OTHER REAL ESTATE OWNED</t>
  </si>
  <si>
    <r>
      <t xml:space="preserve">The Company had $190,000 in other real estate owned (OREO) at </t>
    </r>
    <r>
      <rPr>
        <sz val="10"/>
        <color rgb="FF000000"/>
        <rFont val="Inherit"/>
      </rPr>
      <t>December 31, 2013</t>
    </r>
    <r>
      <rPr>
        <sz val="10"/>
        <color theme="1"/>
        <rFont val="Inherit"/>
      </rPr>
      <t xml:space="preserve"> as compared to none at </t>
    </r>
    <r>
      <rPr>
        <sz val="10"/>
        <color rgb="FF000000"/>
        <rFont val="Inherit"/>
      </rPr>
      <t>December 31, 2012</t>
    </r>
    <r>
      <rPr>
        <sz val="10"/>
        <color theme="1"/>
        <rFont val="Inherit"/>
      </rPr>
      <t xml:space="preserve">. The table below provides a summary of the change in other real estate owned (OREO) balances for the years ended </t>
    </r>
    <r>
      <rPr>
        <sz val="10"/>
        <color rgb="FF000000"/>
        <rFont val="Inherit"/>
      </rPr>
      <t>December 31, 2013 and 2012</t>
    </r>
    <r>
      <rPr>
        <sz val="10"/>
        <color theme="1"/>
        <rFont val="Inherit"/>
      </rPr>
      <t xml:space="preserve"> (in thousands): </t>
    </r>
  </si>
  <si>
    <t xml:space="preserve">December 31, </t>
  </si>
  <si>
    <t>Additions</t>
  </si>
  <si>
    <t>Dispositions</t>
  </si>
  <si>
    <t>(263</t>
  </si>
  <si>
    <t>(2,349</t>
  </si>
  <si>
    <t>Write-downs</t>
  </si>
  <si>
    <t>Net gain on disposition</t>
  </si>
  <si>
    <r>
      <t xml:space="preserve">As of </t>
    </r>
    <r>
      <rPr>
        <sz val="10"/>
        <color rgb="FF000000"/>
        <rFont val="Inherit"/>
      </rPr>
      <t>December 31, 2013</t>
    </r>
    <r>
      <rPr>
        <sz val="10"/>
        <color theme="1"/>
        <rFont val="Inherit"/>
      </rPr>
      <t xml:space="preserve"> the Bank had $190,000 in OREO properties. In 2013, the Bank foreclosed on one property collateralized by real estate. During the year ended </t>
    </r>
    <r>
      <rPr>
        <sz val="10"/>
        <color rgb="FF000000"/>
        <rFont val="Inherit"/>
      </rPr>
      <t>December 31, 2013</t>
    </r>
    <r>
      <rPr>
        <sz val="10"/>
        <color theme="1"/>
        <rFont val="Inherit"/>
      </rPr>
      <t>, the Bank assumed two properties via the Visalia Community Bank acquisition which were subsequently sold by year end 2013. Proceeds from OREO sales totaled $263,000 during 2013. The Company did not realize any gain or loss from the sale of all properties.</t>
    </r>
  </si>
  <si>
    <r>
      <t xml:space="preserve">As of </t>
    </r>
    <r>
      <rPr>
        <sz val="10"/>
        <color rgb="FF000000"/>
        <rFont val="Inherit"/>
      </rPr>
      <t>December 31, 2012</t>
    </r>
    <r>
      <rPr>
        <sz val="10"/>
        <color theme="1"/>
        <rFont val="Inherit"/>
      </rPr>
      <t xml:space="preserve"> the Bank had no OREO properties. In </t>
    </r>
    <r>
      <rPr>
        <sz val="10"/>
        <color rgb="FF000000"/>
        <rFont val="Inherit"/>
      </rPr>
      <t>2012</t>
    </r>
    <r>
      <rPr>
        <sz val="10"/>
        <color theme="1"/>
        <rFont val="Inherit"/>
      </rPr>
      <t xml:space="preserve">, the Bank foreclosed on six properties with net realizable values totaling $2,337,000 and sold them for a net gain of $12,000. The Bank received income of $90,000 during </t>
    </r>
    <r>
      <rPr>
        <sz val="10"/>
        <color rgb="FF000000"/>
        <rFont val="Inherit"/>
      </rPr>
      <t>2012</t>
    </r>
    <r>
      <rPr>
        <sz val="10"/>
        <color theme="1"/>
        <rFont val="Inherit"/>
      </rPr>
      <t xml:space="preserve"> from operations of storage facilities held as OREO.</t>
    </r>
  </si>
  <si>
    <t>Goodwill and Intangible Assets (Notes)</t>
  </si>
  <si>
    <t>Goodwill and Intangible Assets Disclosure [Abstract]</t>
  </si>
  <si>
    <t>Goodwill and Intangible Assets Disclosure [Text Block]</t>
  </si>
  <si>
    <t>GOODWILL AND INTANGIBLE ASSETS</t>
  </si>
  <si>
    <t>The change in goodwill during the years ended December 31, 2013, 2012, and 2011 (in thousands):</t>
  </si>
  <si>
    <t>Beginning of year</t>
  </si>
  <si>
    <t>Acquired goodwill</t>
  </si>
  <si>
    <t>Impairment</t>
  </si>
  <si>
    <t>End of year</t>
  </si>
  <si>
    <r>
      <t xml:space="preserve">Total goodwill at December 31, 2013 was </t>
    </r>
    <r>
      <rPr>
        <sz val="10"/>
        <color rgb="FF000000"/>
        <rFont val="Inherit"/>
      </rPr>
      <t>$29,917,000</t>
    </r>
    <r>
      <rPr>
        <sz val="10"/>
        <color theme="1"/>
        <rFont val="Inherit"/>
      </rPr>
      <t xml:space="preserve"> compared to $23,577,000. Total goodwill at December 31, 2013 consisted of $6,340,000, </t>
    </r>
    <r>
      <rPr>
        <sz val="10"/>
        <color rgb="FF000000"/>
        <rFont val="Inherit"/>
      </rPr>
      <t>$14,643,000</t>
    </r>
    <r>
      <rPr>
        <sz val="10"/>
        <color theme="1"/>
        <rFont val="Inherit"/>
      </rPr>
      <t xml:space="preserve"> and </t>
    </r>
    <r>
      <rPr>
        <sz val="10"/>
        <color rgb="FF000000"/>
        <rFont val="Inherit"/>
      </rPr>
      <t>$8,934,000</t>
    </r>
    <r>
      <rPr>
        <sz val="10"/>
        <color theme="1"/>
        <rFont val="Inherit"/>
      </rPr>
      <t xml:space="preserve"> representing the excess of the cost of Visalia Community Bank, Service 1</t>
    </r>
    <r>
      <rPr>
        <sz val="7"/>
        <color theme="1"/>
        <rFont val="Inherit"/>
      </rPr>
      <t>st</t>
    </r>
    <r>
      <rPr>
        <sz val="10"/>
        <color theme="1"/>
        <rFont val="Inherit"/>
      </rPr>
      <t> Bancorp and Bank of Madera County, respectively, over the net of the amounts assigned to assets acquired and liabilities assumed in the transactions accounted for under the purchase method of accounting.  The value of goodwill is ultimately derived from the Company’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t>
    </r>
  </si>
  <si>
    <t>The Company has selected September 30 as the date to perform the annual impairment test. Management assessed qualitative factors including performance trends and noted no factors indicating goodwill impairment.</t>
  </si>
  <si>
    <r>
      <t xml:space="preserve">Goodwill is also tested for impairment between annual tests if an event occurs or circumstances change that would more likely than not reduce the fair value of the Company below its carrying amount.  No such events or circumstances arose during the fourth quarter of </t>
    </r>
    <r>
      <rPr>
        <sz val="10"/>
        <color rgb="FF000000"/>
        <rFont val="Times New Roman"/>
        <family val="1"/>
      </rPr>
      <t>2013</t>
    </r>
    <r>
      <rPr>
        <sz val="10"/>
        <color theme="1"/>
        <rFont val="Inherit"/>
      </rPr>
      <t>, so goodwill was not required to be retested.</t>
    </r>
  </si>
  <si>
    <r>
      <t xml:space="preserve">     The intangible assets at </t>
    </r>
    <r>
      <rPr>
        <sz val="10"/>
        <color rgb="FF000000"/>
        <rFont val="Inherit"/>
      </rPr>
      <t>December 31, 2013</t>
    </r>
    <r>
      <rPr>
        <sz val="10"/>
        <color theme="1"/>
        <rFont val="Inherit"/>
      </rPr>
      <t xml:space="preserve"> represent the estimated fair value of the core deposit relationships acquired in the acquisition of Service 1</t>
    </r>
    <r>
      <rPr>
        <sz val="7"/>
        <color theme="1"/>
        <rFont val="Inherit"/>
      </rPr>
      <t>st</t>
    </r>
    <r>
      <rPr>
        <sz val="10"/>
        <color theme="1"/>
        <rFont val="Inherit"/>
      </rPr>
      <t xml:space="preserve"> Bank in 2008 of </t>
    </r>
    <r>
      <rPr>
        <sz val="10"/>
        <color rgb="FF000000"/>
        <rFont val="Inherit"/>
      </rPr>
      <t>$1,400,000</t>
    </r>
    <r>
      <rPr>
        <sz val="10"/>
        <color theme="1"/>
        <rFont val="Inherit"/>
      </rPr>
      <t xml:space="preserve"> and the 2013 acquisition of Visalia Community Bank of $1,365,000.  Core deposit intangibles are being amortized using the straight-line method over an estimated life of </t>
    </r>
    <r>
      <rPr>
        <sz val="10"/>
        <color rgb="FF000000"/>
        <rFont val="Inherit"/>
      </rPr>
      <t>seven</t>
    </r>
    <r>
      <rPr>
        <sz val="10"/>
        <color theme="1"/>
        <rFont val="Inherit"/>
      </rPr>
      <t xml:space="preserve"> to ten years from the date of acquisition. At </t>
    </r>
    <r>
      <rPr>
        <sz val="10"/>
        <color rgb="FF000000"/>
        <rFont val="Inherit"/>
      </rPr>
      <t>December 31, 2013</t>
    </r>
    <r>
      <rPr>
        <sz val="10"/>
        <color theme="1"/>
        <rFont val="Inherit"/>
      </rPr>
      <t xml:space="preserve">, the weighted average remaining amortization period is five years.  The carrying value of intangible assets at </t>
    </r>
    <r>
      <rPr>
        <sz val="10"/>
        <color rgb="FF000000"/>
        <rFont val="Inherit"/>
      </rPr>
      <t>December 31, 2013</t>
    </r>
    <r>
      <rPr>
        <sz val="10"/>
        <color theme="1"/>
        <rFont val="Inherit"/>
      </rPr>
      <t xml:space="preserve"> was </t>
    </r>
    <r>
      <rPr>
        <sz val="10"/>
        <color rgb="FF000000"/>
        <rFont val="Inherit"/>
      </rPr>
      <t>$1,680,000</t>
    </r>
    <r>
      <rPr>
        <sz val="10"/>
        <color theme="1"/>
        <rFont val="Inherit"/>
      </rPr>
      <t xml:space="preserve">, net of </t>
    </r>
    <r>
      <rPr>
        <sz val="10"/>
        <color rgb="FF000000"/>
        <rFont val="Inherit"/>
      </rPr>
      <t>$1,085,000</t>
    </r>
    <r>
      <rPr>
        <sz val="10"/>
        <color theme="1"/>
        <rFont val="Inherit"/>
      </rPr>
      <t xml:space="preserve"> in accumulated amortization expense.  The carrying value at </t>
    </r>
    <r>
      <rPr>
        <sz val="10"/>
        <color rgb="FF000000"/>
        <rFont val="Inherit"/>
      </rPr>
      <t>December 31, 2012</t>
    </r>
    <r>
      <rPr>
        <sz val="10"/>
        <color theme="1"/>
        <rFont val="Inherit"/>
      </rPr>
      <t xml:space="preserve"> was </t>
    </r>
    <r>
      <rPr>
        <sz val="10"/>
        <color rgb="FF000000"/>
        <rFont val="Inherit"/>
      </rPr>
      <t>$583,000</t>
    </r>
    <r>
      <rPr>
        <sz val="10"/>
        <color theme="1"/>
        <rFont val="Inherit"/>
      </rPr>
      <t xml:space="preserve">, net of </t>
    </r>
    <r>
      <rPr>
        <sz val="10"/>
        <color rgb="FF000000"/>
        <rFont val="Inherit"/>
      </rPr>
      <t>$817,000</t>
    </r>
    <r>
      <rPr>
        <sz val="10"/>
        <color theme="1"/>
        <rFont val="Inherit"/>
      </rPr>
      <t xml:space="preserve"> in accumulated amortization expense.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t>
    </r>
    <r>
      <rPr>
        <sz val="10"/>
        <color rgb="FF000000"/>
        <rFont val="Inherit"/>
      </rPr>
      <t>September 30, 2013</t>
    </r>
    <r>
      <rPr>
        <sz val="10"/>
        <color theme="1"/>
        <rFont val="Inherit"/>
      </rPr>
      <t xml:space="preserve"> and determined no impairment was necessary. Amortization expense recognized was </t>
    </r>
    <r>
      <rPr>
        <sz val="10"/>
        <color rgb="FF000000"/>
        <rFont val="Inherit"/>
      </rPr>
      <t>$268,000</t>
    </r>
    <r>
      <rPr>
        <sz val="10"/>
        <color theme="1"/>
        <rFont val="Inherit"/>
      </rPr>
      <t xml:space="preserve"> for </t>
    </r>
    <r>
      <rPr>
        <sz val="10"/>
        <color rgb="FF000000"/>
        <rFont val="Inherit"/>
      </rPr>
      <t>2013</t>
    </r>
    <r>
      <rPr>
        <sz val="10"/>
        <color theme="1"/>
        <rFont val="Inherit"/>
      </rPr>
      <t xml:space="preserve">, </t>
    </r>
    <r>
      <rPr>
        <sz val="10"/>
        <color rgb="FF000000"/>
        <rFont val="Inherit"/>
      </rPr>
      <t>$200,000</t>
    </r>
    <r>
      <rPr>
        <sz val="10"/>
        <color theme="1"/>
        <rFont val="Inherit"/>
      </rPr>
      <t xml:space="preserve"> for </t>
    </r>
    <r>
      <rPr>
        <sz val="10"/>
        <color rgb="FF000000"/>
        <rFont val="Inherit"/>
      </rPr>
      <t>2012</t>
    </r>
    <r>
      <rPr>
        <sz val="10"/>
        <color theme="1"/>
        <rFont val="Inherit"/>
      </rPr>
      <t xml:space="preserve">, and $414,000 for </t>
    </r>
    <r>
      <rPr>
        <sz val="10"/>
        <color rgb="FF000000"/>
        <rFont val="Inherit"/>
      </rPr>
      <t>2011</t>
    </r>
    <r>
      <rPr>
        <sz val="10"/>
        <color theme="1"/>
        <rFont val="Inherit"/>
      </rPr>
      <t xml:space="preserve">. </t>
    </r>
  </si>
  <si>
    <t>The following table summarizes the Company's estimated core deposit intangible amortization expense for each of the next five years (in thousands):</t>
  </si>
  <si>
    <t>Years Ending December 31,</t>
  </si>
  <si>
    <t>Estimated Core Deposit Intangible Amortization</t>
  </si>
  <si>
    <t>Thereafter</t>
  </si>
  <si>
    <t>Banking and Thrift [Abstract]</t>
  </si>
  <si>
    <t>DEPOSITS</t>
  </si>
  <si>
    <t>Interest-bearing deposits consisted of the following (in thousands):</t>
  </si>
  <si>
    <t>Savings</t>
  </si>
  <si>
    <t>Money market</t>
  </si>
  <si>
    <t>NOW accounts</t>
  </si>
  <si>
    <t>Time, $100,000 or more</t>
  </si>
  <si>
    <t>Time, under $100,000</t>
  </si>
  <si>
    <t>Aggregate annual maturities of time deposits are as follows (in thousands):</t>
  </si>
  <si>
    <t>Years Ending December 31,</t>
  </si>
  <si>
    <t>Interest expense recognized on interest-bearing deposits consisted of the following (in thousands):</t>
  </si>
  <si>
    <t>Time certificates of deposit</t>
  </si>
  <si>
    <t>Borrowing Arrangements</t>
  </si>
  <si>
    <t>BORROWING ARRANGEMENTS</t>
  </si>
  <si>
    <r>
      <t>Federal Home Loan Bank Advances -</t>
    </r>
    <r>
      <rPr>
        <sz val="10"/>
        <color theme="1"/>
        <rFont val="Inherit"/>
      </rPr>
      <t xml:space="preserve"> Advances from the Federal Home Loan Bank (FHLB) of San Francisco consisted of the following (dollars in thousands):</t>
    </r>
  </si>
  <si>
    <t>Rate</t>
  </si>
  <si>
    <t>Maturity Date</t>
  </si>
  <si>
    <t>February 12, 2013</t>
  </si>
  <si>
    <t>Less short-term portion</t>
  </si>
  <si>
    <t>Long-term debt</t>
  </si>
  <si>
    <r>
      <t xml:space="preserve">FHLB advances are secured by investment securities with amortized costs totaling </t>
    </r>
    <r>
      <rPr>
        <sz val="10"/>
        <color rgb="FF000000"/>
        <rFont val="Inherit"/>
      </rPr>
      <t>$3,985,000</t>
    </r>
    <r>
      <rPr>
        <sz val="10"/>
        <color theme="1"/>
        <rFont val="Inherit"/>
      </rPr>
      <t xml:space="preserve"> and </t>
    </r>
    <r>
      <rPr>
        <sz val="10"/>
        <color rgb="FF000000"/>
        <rFont val="Inherit"/>
      </rPr>
      <t>$4,016,000</t>
    </r>
    <r>
      <rPr>
        <sz val="10"/>
        <color theme="1"/>
        <rFont val="Inherit"/>
      </rPr>
      <t xml:space="preserve"> and market values totaling </t>
    </r>
    <r>
      <rPr>
        <sz val="10"/>
        <color rgb="FF000000"/>
        <rFont val="Inherit"/>
      </rPr>
      <t>$4,084,000</t>
    </r>
    <r>
      <rPr>
        <sz val="10"/>
        <color theme="1"/>
        <rFont val="Inherit"/>
      </rPr>
      <t xml:space="preserve"> and </t>
    </r>
    <r>
      <rPr>
        <sz val="10"/>
        <color rgb="FF000000"/>
        <rFont val="Inherit"/>
      </rPr>
      <t>$4,225,000</t>
    </r>
    <r>
      <rPr>
        <sz val="10"/>
        <color theme="1"/>
        <rFont val="Inherit"/>
      </rPr>
      <t xml:space="preserve"> at </t>
    </r>
    <r>
      <rPr>
        <sz val="10"/>
        <color rgb="FF000000"/>
        <rFont val="Inherit"/>
      </rPr>
      <t>December 31, 2013 and 2012</t>
    </r>
    <r>
      <rPr>
        <sz val="10"/>
        <color theme="1"/>
        <rFont val="Inherit"/>
      </rPr>
      <t>, respectively.  The Bank’s credit limit varies according to the amount and composition of the investment and loan portfolios pledged as collateral.</t>
    </r>
  </si>
  <si>
    <r>
      <t xml:space="preserve">As of </t>
    </r>
    <r>
      <rPr>
        <sz val="10"/>
        <color rgb="FF000000"/>
        <rFont val="Inherit"/>
      </rPr>
      <t>December 31, 2013 and 2012</t>
    </r>
    <r>
      <rPr>
        <sz val="10"/>
        <color theme="1"/>
        <rFont val="Inherit"/>
      </rPr>
      <t>, the Company had no Federal funds purchased.</t>
    </r>
  </si>
  <si>
    <r>
      <t>Lines of Credit</t>
    </r>
    <r>
      <rPr>
        <sz val="10"/>
        <color theme="1"/>
        <rFont val="Inherit"/>
      </rPr>
      <t xml:space="preserve"> - The Bank had unsecured lines of credit with its correspondent banks which, in the aggregate, amounted to </t>
    </r>
    <r>
      <rPr>
        <sz val="10"/>
        <color rgb="FF000000"/>
        <rFont val="Times New Roman"/>
        <family val="1"/>
      </rPr>
      <t>$40,000,000</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40,000,000</t>
    </r>
    <r>
      <rPr>
        <sz val="10"/>
        <color theme="1"/>
        <rFont val="Inherit"/>
      </rPr>
      <t xml:space="preserve"> at </t>
    </r>
    <r>
      <rPr>
        <sz val="10"/>
        <color rgb="FF000000"/>
        <rFont val="Times New Roman"/>
        <family val="1"/>
      </rPr>
      <t>December 31, 2012</t>
    </r>
    <r>
      <rPr>
        <sz val="10"/>
        <color theme="1"/>
        <rFont val="Inherit"/>
      </rPr>
      <t xml:space="preserve">, at interest rates which vary with market conditions.  The Bank also had a line of credit in the amount of </t>
    </r>
    <r>
      <rPr>
        <sz val="10"/>
        <color rgb="FF000000"/>
        <rFont val="Times New Roman"/>
        <family val="1"/>
      </rPr>
      <t>$51,000</t>
    </r>
    <r>
      <rPr>
        <sz val="10"/>
        <color theme="1"/>
        <rFont val="Inherit"/>
      </rPr>
      <t xml:space="preserve"> and </t>
    </r>
    <r>
      <rPr>
        <sz val="10"/>
        <color rgb="FF000000"/>
        <rFont val="Times New Roman"/>
        <family val="1"/>
      </rPr>
      <t>$127,000</t>
    </r>
    <r>
      <rPr>
        <sz val="10"/>
        <color theme="1"/>
        <rFont val="Inherit"/>
      </rPr>
      <t xml:space="preserve"> with the Federal Reserve Bank of San Francisco at </t>
    </r>
    <r>
      <rPr>
        <sz val="10"/>
        <color rgb="FF000000"/>
        <rFont val="Times New Roman"/>
        <family val="1"/>
      </rPr>
      <t>December 31, 2013 and 2012</t>
    </r>
    <r>
      <rPr>
        <sz val="10"/>
        <color theme="1"/>
        <rFont val="Inherit"/>
      </rPr>
      <t xml:space="preserve">, respectively which bears interest at the prevailing discount rate collateralized by investment securities with amortized costs totaling </t>
    </r>
    <r>
      <rPr>
        <sz val="10"/>
        <color rgb="FF000000"/>
        <rFont val="Times New Roman"/>
        <family val="1"/>
      </rPr>
      <t>$48,000</t>
    </r>
    <r>
      <rPr>
        <sz val="10"/>
        <color theme="1"/>
        <rFont val="Inherit"/>
      </rPr>
      <t xml:space="preserve"> and </t>
    </r>
    <r>
      <rPr>
        <sz val="10"/>
        <color rgb="FF000000"/>
        <rFont val="Times New Roman"/>
        <family val="1"/>
      </rPr>
      <t>$115,000</t>
    </r>
    <r>
      <rPr>
        <sz val="10"/>
        <color theme="1"/>
        <rFont val="Inherit"/>
      </rPr>
      <t xml:space="preserve"> and market values totaling </t>
    </r>
    <r>
      <rPr>
        <sz val="10"/>
        <color rgb="FF000000"/>
        <rFont val="Times New Roman"/>
        <family val="1"/>
      </rPr>
      <t>$52,000</t>
    </r>
    <r>
      <rPr>
        <sz val="10"/>
        <color theme="1"/>
        <rFont val="Inherit"/>
      </rPr>
      <t xml:space="preserve"> and </t>
    </r>
    <r>
      <rPr>
        <sz val="10"/>
        <color rgb="FF000000"/>
        <rFont val="Times New Roman"/>
        <family val="1"/>
      </rPr>
      <t>$129,000</t>
    </r>
    <r>
      <rPr>
        <sz val="10"/>
        <color theme="1"/>
        <rFont val="Inherit"/>
      </rPr>
      <t xml:space="preserve">, respectively.  At </t>
    </r>
    <r>
      <rPr>
        <sz val="10"/>
        <color rgb="FF000000"/>
        <rFont val="Times New Roman"/>
        <family val="1"/>
      </rPr>
      <t>December 31, 2013 and 2012</t>
    </r>
    <r>
      <rPr>
        <sz val="10"/>
        <color theme="1"/>
        <rFont val="Inherit"/>
      </rPr>
      <t>, the Bank had no outstanding short-term borrowings under these lines of credit.</t>
    </r>
  </si>
  <si>
    <t>Junior Subordinated Deferrable Interest Debentures</t>
  </si>
  <si>
    <t>Brokers and Dealers [Abstract]</t>
  </si>
  <si>
    <t>JUNIOR SUBORDINATED DEFERRABLE INTEREST DEBENTURES</t>
  </si>
  <si>
    <r>
      <t>Service 1</t>
    </r>
    <r>
      <rPr>
        <sz val="7"/>
        <color theme="1"/>
        <rFont val="Inherit"/>
      </rPr>
      <t>st</t>
    </r>
    <r>
      <rPr>
        <sz val="10"/>
        <color theme="1"/>
        <rFont val="Inherit"/>
      </rPr>
      <t> Capital Trust I is a Delaware business trust formed by Service 1</t>
    </r>
    <r>
      <rPr>
        <sz val="7"/>
        <color theme="1"/>
        <rFont val="Inherit"/>
      </rPr>
      <t>st</t>
    </r>
    <r>
      <rPr>
        <sz val="10"/>
        <color theme="1"/>
        <rFont val="Inherit"/>
      </rPr>
      <t>.  The Company succeeded to all of the rights and obligations of Service 1</t>
    </r>
    <r>
      <rPr>
        <sz val="7"/>
        <color theme="1"/>
        <rFont val="Inherit"/>
      </rPr>
      <t>st</t>
    </r>
    <r>
      <rPr>
        <sz val="10"/>
        <color theme="1"/>
        <rFont val="Inherit"/>
      </rPr>
      <t> in connection with the merger with Service 1</t>
    </r>
    <r>
      <rPr>
        <sz val="7"/>
        <color theme="1"/>
        <rFont val="Inherit"/>
      </rPr>
      <t>st</t>
    </r>
    <r>
      <rPr>
        <sz val="10"/>
        <color theme="1"/>
        <rFont val="Inherit"/>
      </rPr>
      <t> as of November 12, 2008.  The Trust was formed on August 17, 2006 for the sole purpose of issuing trust preferred securities fully and unconditionally guaranteed by Service 1</t>
    </r>
    <r>
      <rPr>
        <sz val="7"/>
        <color theme="1"/>
        <rFont val="Inherit"/>
      </rPr>
      <t>st</t>
    </r>
    <r>
      <rPr>
        <sz val="10"/>
        <color theme="1"/>
        <rFont val="Inherit"/>
      </rPr>
      <t xml:space="preserve">.  Under applicable regulatory guidance, the amount of trust preferred securities that is eligible as Tier 1 capital is limited to </t>
    </r>
    <r>
      <rPr>
        <sz val="10"/>
        <color rgb="FF000000"/>
        <rFont val="Inherit"/>
      </rPr>
      <t>25%</t>
    </r>
    <r>
      <rPr>
        <sz val="10"/>
        <color theme="1"/>
        <rFont val="Inherit"/>
      </rPr>
      <t xml:space="preserve"> of the Company’s Tier 1 capital on a pro forma basis.  At </t>
    </r>
    <r>
      <rPr>
        <sz val="10"/>
        <color rgb="FF000000"/>
        <rFont val="Inherit"/>
      </rPr>
      <t>December 31, 2013</t>
    </r>
    <r>
      <rPr>
        <sz val="10"/>
        <color theme="1"/>
        <rFont val="Inherit"/>
      </rPr>
      <t xml:space="preserve">, all of the trust preferred securities that have been issued qualify as Tier 1 capital.  The trust preferred securities mature on October 7, 2036, are redeemable at the Company’s option, and require quarterly distributions by the Trust to the holder of the trust preferred securities at a variable interest rate which will adjust quarterly to equal the three month LIBOR plus </t>
    </r>
    <r>
      <rPr>
        <sz val="10"/>
        <color rgb="FF000000"/>
        <rFont val="Inherit"/>
      </rPr>
      <t>1.60%</t>
    </r>
    <r>
      <rPr>
        <sz val="10"/>
        <color theme="1"/>
        <rFont val="Inherit"/>
      </rPr>
      <t>.</t>
    </r>
  </si>
  <si>
    <r>
      <t xml:space="preserve">The Trust used the proceeds from the sale of the trust preferred securities to purchase approximately </t>
    </r>
    <r>
      <rPr>
        <sz val="10"/>
        <color rgb="FF000000"/>
        <rFont val="Inherit"/>
      </rPr>
      <t>$5,155,000</t>
    </r>
    <r>
      <rPr>
        <sz val="10"/>
        <color theme="1"/>
        <rFont val="Inherit"/>
      </rPr>
      <t xml:space="preserve"> in aggregate principal amount of Service 1</t>
    </r>
    <r>
      <rPr>
        <sz val="7"/>
        <color theme="1"/>
        <rFont val="Inherit"/>
      </rPr>
      <t>st</t>
    </r>
    <r>
      <rPr>
        <sz val="10"/>
        <color theme="1"/>
        <rFont val="Inherit"/>
      </rPr>
      <t xml:space="preserve">’s junior subordinated notes (the Notes).  The Notes bear interest at the same variable interest rate during the same quarterly periods as the trust preferred securities.  The Notes are redeemable by the Company on any January 7, April 7, July 7, or October 7 or at any time within </t>
    </r>
    <r>
      <rPr>
        <sz val="10"/>
        <color rgb="FF000000"/>
        <rFont val="Inherit"/>
      </rPr>
      <t>90 days</t>
    </r>
    <r>
      <rPr>
        <sz val="10"/>
        <color theme="1"/>
        <rFont val="Inherit"/>
      </rPr>
      <t xml:space="preserve"> following the occurrence of certain events, such as: (i) a change in the regulatory capital treatment of the Notes (ii) in the event the Trust is deemed an investment company or (iii) upon the occurrence of certain adverse tax events.  In each such case, the Company may redeem the Notes for their aggregate principal amount, plus any accrued but unpaid interest.</t>
    </r>
  </si>
  <si>
    <r>
      <t xml:space="preserve">The Notes may be declared immediately due and payable at the election of the trustee or holders of </t>
    </r>
    <r>
      <rPr>
        <sz val="10"/>
        <color rgb="FF000000"/>
        <rFont val="Inherit"/>
      </rPr>
      <t>25%</t>
    </r>
    <r>
      <rPr>
        <sz val="10"/>
        <color theme="1"/>
        <rFont val="Inherit"/>
      </rPr>
      <t xml:space="preserve"> of the aggregate principal amount of outstanding Notes in the event that the Company defaults in the payment of any interest following the nonpayment of any such interest for </t>
    </r>
    <r>
      <rPr>
        <sz val="10"/>
        <color rgb="FF000000"/>
        <rFont val="Inherit"/>
      </rPr>
      <t>20</t>
    </r>
    <r>
      <rPr>
        <sz val="10"/>
        <color theme="1"/>
        <rFont val="Inherit"/>
      </rPr>
      <t xml:space="preserve"> or more consecutive quarterly periods.</t>
    </r>
  </si>
  <si>
    <r>
      <t xml:space="preserve">Holders of the trust preferred securities are entitled to a cumulative cash distribution on the liquidation amount of </t>
    </r>
    <r>
      <rPr>
        <sz val="10"/>
        <color rgb="FF000000"/>
        <rFont val="Inherit"/>
      </rPr>
      <t>$1,000</t>
    </r>
    <r>
      <rPr>
        <sz val="10"/>
        <color theme="1"/>
        <rFont val="Inherit"/>
      </rPr>
      <t xml:space="preserve"> per security.  For each January 7, April 7, July 7 or October 7 of each year, the rate will be adjusted to equal the three month LIBOR plus </t>
    </r>
    <r>
      <rPr>
        <sz val="10"/>
        <color rgb="FF000000"/>
        <rFont val="Inherit"/>
      </rPr>
      <t>1.60%</t>
    </r>
    <r>
      <rPr>
        <sz val="10"/>
        <color theme="1"/>
        <rFont val="Inherit"/>
      </rPr>
      <t xml:space="preserve">.  As of </t>
    </r>
    <r>
      <rPr>
        <sz val="10"/>
        <color rgb="FF000000"/>
        <rFont val="Inherit"/>
      </rPr>
      <t>December 31, 2013</t>
    </r>
    <r>
      <rPr>
        <sz val="10"/>
        <color theme="1"/>
        <rFont val="Inherit"/>
      </rPr>
      <t xml:space="preserve">, the rate was </t>
    </r>
    <r>
      <rPr>
        <sz val="10"/>
        <color rgb="FF000000"/>
        <rFont val="Inherit"/>
      </rPr>
      <t>1.84%</t>
    </r>
    <r>
      <rPr>
        <sz val="10"/>
        <color theme="1"/>
        <rFont val="Inherit"/>
      </rPr>
      <t xml:space="preserve">.  Interest expense recognized by the Company for the years ended </t>
    </r>
    <r>
      <rPr>
        <sz val="10"/>
        <color rgb="FF000000"/>
        <rFont val="Inherit"/>
      </rPr>
      <t>December 31, 2013, 2012, and 2011</t>
    </r>
    <r>
      <rPr>
        <sz val="10"/>
        <color theme="1"/>
        <rFont val="Inherit"/>
      </rPr>
      <t xml:space="preserve"> was </t>
    </r>
    <r>
      <rPr>
        <sz val="10"/>
        <color rgb="FF000000"/>
        <rFont val="Inherit"/>
      </rPr>
      <t>$98,000</t>
    </r>
    <r>
      <rPr>
        <sz val="10"/>
        <color theme="1"/>
        <rFont val="Inherit"/>
      </rPr>
      <t xml:space="preserve">, </t>
    </r>
    <r>
      <rPr>
        <sz val="10"/>
        <color rgb="FF000000"/>
        <rFont val="Inherit"/>
      </rPr>
      <t>$107,000</t>
    </r>
    <r>
      <rPr>
        <sz val="10"/>
        <color theme="1"/>
        <rFont val="Inherit"/>
      </rPr>
      <t xml:space="preserve"> and </t>
    </r>
    <r>
      <rPr>
        <sz val="10"/>
        <color rgb="FF000000"/>
        <rFont val="Inherit"/>
      </rPr>
      <t>$100,000</t>
    </r>
    <r>
      <rPr>
        <sz val="10"/>
        <color theme="1"/>
        <rFont val="Inherit"/>
      </rPr>
      <t>, respectively.</t>
    </r>
  </si>
  <si>
    <t>Income Taxes</t>
  </si>
  <si>
    <t>Income Tax Disclosure [Abstract]</t>
  </si>
  <si>
    <t>INCOME TAXES</t>
  </si>
  <si>
    <r>
      <t xml:space="preserve">The provision for (benefit from) income taxes for the years ended </t>
    </r>
    <r>
      <rPr>
        <sz val="10"/>
        <color rgb="FF000000"/>
        <rFont val="Inherit"/>
      </rPr>
      <t>December 31, 2013, 2012, and 2011</t>
    </r>
    <r>
      <rPr>
        <sz val="10"/>
        <color theme="1"/>
        <rFont val="Inherit"/>
      </rPr>
      <t xml:space="preserve"> consisted of the following (in thousands):</t>
    </r>
  </si>
  <si>
    <t>Federal</t>
  </si>
  <si>
    <t>State</t>
  </si>
  <si>
    <t>(445</t>
  </si>
  <si>
    <t>Deferred</t>
  </si>
  <si>
    <t>(645</t>
  </si>
  <si>
    <t>(425</t>
  </si>
  <si>
    <t>(225</t>
  </si>
  <si>
    <t>(95</t>
  </si>
  <si>
    <t>Benefit from income taxes</t>
  </si>
  <si>
    <r>
      <t xml:space="preserve">The determination of the amount of deferred income tax assets which are more likely than not to be realized is primarily dependent on projections of future earnings, which are subject to uncertainty and estimates that may change given economic conditions and other factors.  The realization of deferred income tax assets is assessed and a valuation allowance is recorded if it is more likely than not that all or a portion of the deferred tax asset will not be realized.  More likely than not is defined as greater than a </t>
    </r>
    <r>
      <rPr>
        <sz val="10"/>
        <color rgb="FF000000"/>
        <rFont val="Inherit"/>
      </rPr>
      <t>50%</t>
    </r>
    <r>
      <rPr>
        <sz val="10"/>
        <color theme="1"/>
        <rFont val="Inherit"/>
      </rPr>
      <t xml:space="preserve"> chance.  All available evidence, both positive and negative is considered to determine whether, based on the weight of the evidence, a valuation allowance is needed.  Based on management’s analysis as of December 31, 2013 and 2012, the Company established a deferred tax valuation allowance in the amount of </t>
    </r>
    <r>
      <rPr>
        <sz val="10"/>
        <color rgb="FF000000"/>
        <rFont val="Inherit"/>
      </rPr>
      <t>$108,000</t>
    </r>
    <r>
      <rPr>
        <sz val="10"/>
        <color theme="1"/>
        <rFont val="Inherit"/>
      </rPr>
      <t xml:space="preserve"> and </t>
    </r>
    <r>
      <rPr>
        <sz val="10"/>
        <color rgb="FF000000"/>
        <rFont val="Inherit"/>
      </rPr>
      <t>$110,000</t>
    </r>
    <r>
      <rPr>
        <sz val="10"/>
        <color theme="1"/>
        <rFont val="Inherit"/>
      </rPr>
      <t xml:space="preserve">, respectively, for California capital loss carryforwards. </t>
    </r>
  </si>
  <si>
    <t>Deferred tax assets (liabilities) consisted of the following (in thousands):</t>
  </si>
  <si>
    <t>Deferred tax assets:</t>
  </si>
  <si>
    <t>Deferred compensation</t>
  </si>
  <si>
    <t>Unrealized loss on available-for-sale investment securities</t>
  </si>
  <si>
    <t>Net operating loss carryover from acquisition</t>
  </si>
  <si>
    <t>Bank premises and equipment</t>
  </si>
  <si>
    <t>Mark to market adjustment</t>
  </si>
  <si>
    <t>Other deferred taxes</t>
  </si>
  <si>
    <t>Other than temporary impairment</t>
  </si>
  <si>
    <t>Loan and investment impairment</t>
  </si>
  <si>
    <t>State Enterprise Zone credit carry-forward</t>
  </si>
  <si>
    <t>State capital loss carry-forward</t>
  </si>
  <si>
    <t>Alternative minimum tax credit</t>
  </si>
  <si>
    <t>State taxes</t>
  </si>
  <si>
    <t>Partnership income</t>
  </si>
  <si>
    <t>Total deferred tax assets</t>
  </si>
  <si>
    <t>Valuation allowance</t>
  </si>
  <si>
    <t>(108</t>
  </si>
  <si>
    <t>(110</t>
  </si>
  <si>
    <t>Net deferred tax asset after valuation allowance</t>
  </si>
  <si>
    <t>Deferred tax liabilities:</t>
  </si>
  <si>
    <t>Finance leases</t>
  </si>
  <si>
    <t>(1,963</t>
  </si>
  <si>
    <t>(2,548</t>
  </si>
  <si>
    <t>Unrealized gain on available-for-sale investment securities</t>
  </si>
  <si>
    <t>(5,305</t>
  </si>
  <si>
    <t>(692</t>
  </si>
  <si>
    <t>(240</t>
  </si>
  <si>
    <t>FHLB stock</t>
  </si>
  <si>
    <t>(319</t>
  </si>
  <si>
    <t>(241</t>
  </si>
  <si>
    <t>Loan origination costs</t>
  </si>
  <si>
    <t>(406</t>
  </si>
  <si>
    <t>(256</t>
  </si>
  <si>
    <t>Total deferred tax liabilities</t>
  </si>
  <si>
    <t>(3,380</t>
  </si>
  <si>
    <t>(8,590</t>
  </si>
  <si>
    <t>Net deferred tax assets</t>
  </si>
  <si>
    <r>
      <t xml:space="preserve">The provision for income taxes differs from amounts computed by applying the statutory Federal income tax rates to operating income before income taxes.  The significant items comprising these differences for the years ended </t>
    </r>
    <r>
      <rPr>
        <sz val="10"/>
        <color rgb="FF000000"/>
        <rFont val="Inherit"/>
      </rPr>
      <t>December 31, 2013, 2012, and 2011</t>
    </r>
    <r>
      <rPr>
        <sz val="10"/>
        <color theme="1"/>
        <rFont val="Inherit"/>
      </rPr>
      <t xml:space="preserve"> consisted of the following:</t>
    </r>
  </si>
  <si>
    <t>Federal income tax, at statutory rate</t>
  </si>
  <si>
    <t> %</t>
  </si>
  <si>
    <t>State taxes, net of Federal tax benefit</t>
  </si>
  <si>
    <t>Tax exempt investment security income, net</t>
  </si>
  <si>
    <t>(20.5</t>
  </si>
  <si>
    <t>)%</t>
  </si>
  <si>
    <t>(16.7</t>
  </si>
  <si>
    <t>(14.0</t>
  </si>
  <si>
    <t>Bank owned life insurance, net</t>
  </si>
  <si>
    <t>(1.8</t>
  </si>
  <si>
    <t>(1.4</t>
  </si>
  <si>
    <t>(1.6</t>
  </si>
  <si>
    <t>Solar credits</t>
  </si>
  <si>
    <t>Change in uncertain tax positions</t>
  </si>
  <si>
    <t>Change in prior year estimates</t>
  </si>
  <si>
    <t>Effective tax rate</t>
  </si>
  <si>
    <r>
      <t xml:space="preserve">At </t>
    </r>
    <r>
      <rPr>
        <sz val="10"/>
        <color rgb="FF000000"/>
        <rFont val="Inherit"/>
      </rPr>
      <t>December 31, 2013</t>
    </r>
    <r>
      <rPr>
        <sz val="10"/>
        <color theme="1"/>
        <rFont val="Inherit"/>
      </rPr>
      <t>, the Company had California net operating loss (“NOL”) carry-forwards of approximately $</t>
    </r>
    <r>
      <rPr>
        <sz val="10"/>
        <color rgb="FF000000"/>
        <rFont val="Inherit"/>
      </rPr>
      <t>2,885,000</t>
    </r>
    <r>
      <rPr>
        <sz val="10"/>
        <color theme="1"/>
        <rFont val="Inherit"/>
      </rPr>
      <t xml:space="preserve"> from the Service 1</t>
    </r>
    <r>
      <rPr>
        <sz val="7"/>
        <color theme="1"/>
        <rFont val="Inherit"/>
      </rPr>
      <t>st</t>
    </r>
    <r>
      <rPr>
        <sz val="10"/>
        <color theme="1"/>
        <rFont val="Inherit"/>
      </rPr>
      <t xml:space="preserve">  and Visalia Community Bank acquisitions, subject to an Internal Revenue Code (IRC) Sec. 382 annual limitation of </t>
    </r>
    <r>
      <rPr>
        <sz val="10"/>
        <color rgb="FF000000"/>
        <rFont val="Inherit"/>
      </rPr>
      <t>$1,802,000</t>
    </r>
    <r>
      <rPr>
        <sz val="10"/>
        <color theme="1"/>
        <rFont val="Inherit"/>
      </rPr>
      <t>.  Management expects to fully utilize the Service 1</t>
    </r>
    <r>
      <rPr>
        <sz val="7"/>
        <color theme="1"/>
        <rFont val="Inherit"/>
      </rPr>
      <t>st</t>
    </r>
    <r>
      <rPr>
        <sz val="10"/>
        <color theme="1"/>
        <rFont val="Inherit"/>
      </rPr>
      <t xml:space="preserve"> and Visalia Community Bank California NOL carry-forwards.  California suspended utilization of NOLs for 2009, 2010 and 2011 tax years for taxpayers with business income in excess of </t>
    </r>
    <r>
      <rPr>
        <sz val="10"/>
        <color rgb="FF000000"/>
        <rFont val="Inherit"/>
      </rPr>
      <t>$300,000</t>
    </r>
    <r>
      <rPr>
        <sz val="10"/>
        <color theme="1"/>
        <rFont val="Inherit"/>
      </rPr>
      <t>.  The California NOL will begin to expire in 2019.</t>
    </r>
  </si>
  <si>
    <t>The Company and its Subsidiary file income tax returns in the U.S. federal and California jurisdictions.  The Company conducts all of its business activities in the State of California. There are currently no pending U.S. federal, state or local income tax examinations by those taxing authorities.  The Company is no longer subject to the examination by U.S. federal taxing authorities for the years ended before December 31, 2010 and by the state and local taxing authorities for the years ended before December 31, 2008.</t>
  </si>
  <si>
    <t>A reconciliation of the beginning and ending amount of unrecognized tax benefits is as follows (in thousands):</t>
  </si>
  <si>
    <t>Balance at January 1, 2013</t>
  </si>
  <si>
    <t>Additions based on tax positions related to the current year</t>
  </si>
  <si>
    <t>Reductions for tax positions of prior years</t>
  </si>
  <si>
    <t>(191</t>
  </si>
  <si>
    <t>Balance at December 31, 2013</t>
  </si>
  <si>
    <t>This represents the amount of unrecognized tax benefits that, if recognized, would favorably affect the effective income tax rate in future periods. The Company does not expect the total amount of unrecognized tax benefits to significantly increase or decrease in the next twelve months.</t>
  </si>
  <si>
    <r>
      <t xml:space="preserve">During the years ended </t>
    </r>
    <r>
      <rPr>
        <sz val="10"/>
        <color rgb="FF000000"/>
        <rFont val="Inherit"/>
      </rPr>
      <t>December 31, 2013, 2012, and 2011</t>
    </r>
    <r>
      <rPr>
        <sz val="10"/>
        <color theme="1"/>
        <rFont val="Inherit"/>
      </rPr>
      <t>, the Company did not recognize any interest or penalties related to uncertain tax positions.</t>
    </r>
  </si>
  <si>
    <t>Commitments and Contingencies</t>
  </si>
  <si>
    <t>Commitments and Contingencies Disclosure [Abstract]</t>
  </si>
  <si>
    <t>COMMITMENTS AND CONTINGENCIES</t>
  </si>
  <si>
    <r>
      <t>Leases</t>
    </r>
    <r>
      <rPr>
        <sz val="10"/>
        <color theme="1"/>
        <rFont val="Inherit"/>
      </rPr>
      <t xml:space="preserve"> - The Bank leases certain of its branch facilities and administrative offices under noncancelable operating leases.  Rental expense included in occupancy and equipment and other expenses totaled </t>
    </r>
    <r>
      <rPr>
        <sz val="10"/>
        <color rgb="FF000000"/>
        <rFont val="Inherit"/>
      </rPr>
      <t>$2,123,000</t>
    </r>
    <r>
      <rPr>
        <sz val="10"/>
        <color theme="1"/>
        <rFont val="Inherit"/>
      </rPr>
      <t xml:space="preserve">, </t>
    </r>
    <r>
      <rPr>
        <sz val="10"/>
        <color rgb="FF000000"/>
        <rFont val="Inherit"/>
      </rPr>
      <t>$1,947,000</t>
    </r>
    <r>
      <rPr>
        <sz val="10"/>
        <color theme="1"/>
        <rFont val="Inherit"/>
      </rPr>
      <t xml:space="preserve"> and $1,982,000 for the years ended </t>
    </r>
    <r>
      <rPr>
        <sz val="10"/>
        <color rgb="FF000000"/>
        <rFont val="Inherit"/>
      </rPr>
      <t>December 31, 2013, 2012, and 2011</t>
    </r>
    <r>
      <rPr>
        <sz val="10"/>
        <color theme="1"/>
        <rFont val="Inherit"/>
      </rPr>
      <t>, respectively.</t>
    </r>
  </si>
  <si>
    <t>Future minimum lease payments on noncancelable operating leases are as follows (in thousands):</t>
  </si>
  <si>
    <t>Years Ending December 31,</t>
  </si>
  <si>
    <r>
      <t>Federal Reserve Requirements</t>
    </r>
    <r>
      <rPr>
        <sz val="10"/>
        <color theme="1"/>
        <rFont val="Inherit"/>
      </rPr>
      <t xml:space="preserve"> - Banks are required to maintain reserves with the Federal Reserve Bank equal to a percentage of their reservable deposits. The Bank had no reserve balances required at </t>
    </r>
    <r>
      <rPr>
        <sz val="10"/>
        <color rgb="FF000000"/>
        <rFont val="Inherit"/>
      </rPr>
      <t>December 31, 2013</t>
    </r>
    <r>
      <rPr>
        <sz val="10"/>
        <color theme="1"/>
        <rFont val="Inherit"/>
      </rPr>
      <t>.</t>
    </r>
  </si>
  <si>
    <r>
      <t>Correspondent Banking Agreements</t>
    </r>
    <r>
      <rPr>
        <sz val="10"/>
        <color theme="1"/>
        <rFont val="Inherit"/>
      </rPr>
      <t xml:space="preserve"> - The Bank maintains funds on deposit with other federally insured financial institutions under correspondent banking agreements. Uninsured deposits totaled $11,480,000 at </t>
    </r>
    <r>
      <rPr>
        <sz val="10"/>
        <color rgb="FF000000"/>
        <rFont val="Inherit"/>
      </rPr>
      <t>December 31, 2013</t>
    </r>
    <r>
      <rPr>
        <sz val="10"/>
        <color theme="1"/>
        <rFont val="Inherit"/>
      </rPr>
      <t>.</t>
    </r>
  </si>
  <si>
    <r>
      <t>Financial Instruments With Off-Balance-Sheet Risk</t>
    </r>
    <r>
      <rPr>
        <sz val="10"/>
        <color theme="1"/>
        <rFont val="Inherit"/>
      </rPr>
      <t xml:space="preserve"> - The Bank is a party to financial instruments with off-balance-sheet risk in the normal course of business in order to meet the financing needs of its customers and to reduce its own exposure to fluctuations in interest rates.  These financial instruments consist of commitments to extend credit and standby letters of credit.  These instruments involve, to varying degrees, elements of credit and interest rate risk in excess of the amount recognized on the balance sheet.</t>
    </r>
  </si>
  <si>
    <t>The Bank’s exposure to credit loss in the event of nonperformance by the other party for commitments to extend credit and standby letters of credit is represented by the contractual amount of those instruments.  The Bank uses the same credit policies in making commitments and standby letters of credit as it does for loans included on the balance sheet.</t>
  </si>
  <si>
    <t>The following financial instruments represent off-balance-sheet credit risk (in thousands):</t>
  </si>
  <si>
    <t>Commitments to extend credit</t>
  </si>
  <si>
    <t>Standby letters of credit</t>
  </si>
  <si>
    <r>
      <t xml:space="preserve">Commitments to extend credit consist primarily of unfunded commercial loan commitments and revolving lines of credit, single-family residential equity lines of credit and commercial real estate construction loans.  Construction loans are established under standard underwriting guidelines and policies and are secured by deeds of trust, with disbursements made over the course of construction.  Commercial revolving lines of credit have a high degree of industry diversification.  Commitments generally have fixed expiration dates or other termination clauses and may require payment of a fee.  Since many of the commitments are expected to expire without being drawn upon, the total commitment amounts do not necessarily represent future cash requirements.  Standby letters of credit are generally secured and are issued by the Bank to guarantee the financial obligation or performance of a customer to a third party.  The credit risk involved in issuing standby letters of credit is essentially the same as that involved in extending loans to customers.  The fair value of the liability related to these standby letters of credit, which represents the fees received for issuing the guarantees, was not significant at </t>
    </r>
    <r>
      <rPr>
        <sz val="10"/>
        <color rgb="FF000000"/>
        <rFont val="Inherit"/>
      </rPr>
      <t>December 31, 2013 and 2012</t>
    </r>
    <r>
      <rPr>
        <sz val="10"/>
        <color theme="1"/>
        <rFont val="Inherit"/>
      </rPr>
      <t>.  The Company recognizes these fees as revenue over the term of the commitment or when the commitment is used.</t>
    </r>
  </si>
  <si>
    <r>
      <t xml:space="preserve">At </t>
    </r>
    <r>
      <rPr>
        <sz val="10"/>
        <color rgb="FF000000"/>
        <rFont val="Inherit"/>
      </rPr>
      <t>December 31, 2013</t>
    </r>
    <r>
      <rPr>
        <sz val="10"/>
        <color theme="1"/>
        <rFont val="Inherit"/>
      </rPr>
      <t xml:space="preserve">, commercial loan commitments represent </t>
    </r>
    <r>
      <rPr>
        <sz val="10"/>
        <color rgb="FF000000"/>
        <rFont val="Inherit"/>
      </rPr>
      <t>53%</t>
    </r>
    <r>
      <rPr>
        <sz val="10"/>
        <color theme="1"/>
        <rFont val="Inherit"/>
      </rPr>
      <t xml:space="preserve"> of total commitments and are generally secured by collateral other than real estate or unsecured.  Real estate loan commitments represent </t>
    </r>
    <r>
      <rPr>
        <sz val="10"/>
        <color rgb="FF000000"/>
        <rFont val="Inherit"/>
      </rPr>
      <t>34%</t>
    </r>
    <r>
      <rPr>
        <sz val="10"/>
        <color theme="1"/>
        <rFont val="Inherit"/>
      </rPr>
      <t xml:space="preserve"> of total commitments and are generally secured by property with a loan-to-value ratio not to exceed </t>
    </r>
    <r>
      <rPr>
        <sz val="10"/>
        <color rgb="FF000000"/>
        <rFont val="Inherit"/>
      </rPr>
      <t>80%</t>
    </r>
    <r>
      <rPr>
        <sz val="10"/>
        <color theme="1"/>
        <rFont val="Inherit"/>
      </rPr>
      <t xml:space="preserve">.  Consumer loan commitments represent the remaining </t>
    </r>
    <r>
      <rPr>
        <sz val="10"/>
        <color rgb="FF000000"/>
        <rFont val="Inherit"/>
      </rPr>
      <t>13%</t>
    </r>
    <r>
      <rPr>
        <sz val="10"/>
        <color theme="1"/>
        <rFont val="Inherit"/>
      </rPr>
      <t xml:space="preserve"> of total commitments and are generally unsecured.  In addition, the majority of the Bank’s loan commitments have variable interest rates.</t>
    </r>
  </si>
  <si>
    <r>
      <t xml:space="preserve">At </t>
    </r>
    <r>
      <rPr>
        <sz val="10"/>
        <color rgb="FF000000"/>
        <rFont val="Inherit"/>
      </rPr>
      <t>December 31, 2013</t>
    </r>
    <r>
      <rPr>
        <sz val="10"/>
        <color theme="1"/>
        <rFont val="Inherit"/>
      </rPr>
      <t xml:space="preserve">, the balance of a contingent allocation for probable loan loss experience on unfunded obligations was </t>
    </r>
    <r>
      <rPr>
        <sz val="10"/>
        <color rgb="FF000000"/>
        <rFont val="Times New Roman"/>
        <family val="1"/>
      </rPr>
      <t>$141,000</t>
    </r>
    <r>
      <rPr>
        <sz val="10"/>
        <color theme="1"/>
        <rFont val="Inherit"/>
      </rPr>
      <t xml:space="preserve">. The contingent allocation for probable loan loss experience on unfunded obligations is calculated by management using an appropriate, systematic, and consistently applied process.  While related to credit losses, this allocation is not a part of the ALLL and is considered separately as a liability for accounting and regulatory reporting purposes. There was no contingent allocation recorded at </t>
    </r>
    <r>
      <rPr>
        <sz val="10"/>
        <color rgb="FF000000"/>
        <rFont val="Inherit"/>
      </rPr>
      <t>December 31, 2012</t>
    </r>
    <r>
      <rPr>
        <sz val="10"/>
        <color theme="1"/>
        <rFont val="Inherit"/>
      </rPr>
      <t xml:space="preserve">. </t>
    </r>
  </si>
  <si>
    <r>
      <t>Concentrations of Credit Risk</t>
    </r>
    <r>
      <rPr>
        <sz val="10"/>
        <color theme="1"/>
        <rFont val="Inherit"/>
      </rPr>
      <t xml:space="preserve"> - At </t>
    </r>
    <r>
      <rPr>
        <sz val="10"/>
        <color rgb="FF000000"/>
        <rFont val="Inherit"/>
      </rPr>
      <t>December 31, 2013</t>
    </r>
    <r>
      <rPr>
        <sz val="10"/>
        <color theme="1"/>
        <rFont val="Inherit"/>
      </rPr>
      <t xml:space="preserve">, in management’s judgment, a concentration of loans existed in commercial loans and real-estate-related loans, representing approximately </t>
    </r>
    <r>
      <rPr>
        <sz val="10"/>
        <color rgb="FF000000"/>
        <rFont val="Inherit"/>
      </rPr>
      <t>97.8%</t>
    </r>
    <r>
      <rPr>
        <sz val="10"/>
        <color theme="1"/>
        <rFont val="Inherit"/>
      </rPr>
      <t xml:space="preserve"> of total loans of which </t>
    </r>
    <r>
      <rPr>
        <sz val="10"/>
        <color rgb="FF000000"/>
        <rFont val="Inherit"/>
      </rPr>
      <t>23.1%</t>
    </r>
    <r>
      <rPr>
        <sz val="10"/>
        <color theme="1"/>
        <rFont val="Inherit"/>
      </rPr>
      <t xml:space="preserve"> were commercial and </t>
    </r>
    <r>
      <rPr>
        <sz val="10"/>
        <color rgb="FF000000"/>
        <rFont val="Inherit"/>
      </rPr>
      <t>74.7%</t>
    </r>
    <r>
      <rPr>
        <sz val="10"/>
        <color theme="1"/>
        <rFont val="Inherit"/>
      </rPr>
      <t xml:space="preserve"> were real-estate-related.</t>
    </r>
  </si>
  <si>
    <r>
      <t xml:space="preserve">At </t>
    </r>
    <r>
      <rPr>
        <sz val="10"/>
        <color rgb="FF000000"/>
        <rFont val="Inherit"/>
      </rPr>
      <t>December 31, 2012</t>
    </r>
    <r>
      <rPr>
        <sz val="10"/>
        <color theme="1"/>
        <rFont val="Inherit"/>
      </rPr>
      <t xml:space="preserve">, in management’s judgment, a concentration of loans existed in commercial loans and real-estate-related loans, representing approximately </t>
    </r>
    <r>
      <rPr>
        <sz val="10"/>
        <color rgb="FF000000"/>
        <rFont val="Inherit"/>
      </rPr>
      <t>97.4%</t>
    </r>
    <r>
      <rPr>
        <sz val="10"/>
        <color theme="1"/>
        <rFont val="Inherit"/>
      </rPr>
      <t xml:space="preserve"> of total loans of which </t>
    </r>
    <r>
      <rPr>
        <sz val="10"/>
        <color rgb="FF000000"/>
        <rFont val="Inherit"/>
      </rPr>
      <t>26.4%</t>
    </r>
    <r>
      <rPr>
        <sz val="10"/>
        <color theme="1"/>
        <rFont val="Inherit"/>
      </rPr>
      <t xml:space="preserve"> were commercial and </t>
    </r>
    <r>
      <rPr>
        <sz val="10"/>
        <color rgb="FF000000"/>
        <rFont val="Inherit"/>
      </rPr>
      <t>71%</t>
    </r>
    <r>
      <rPr>
        <sz val="10"/>
        <color theme="1"/>
        <rFont val="Inherit"/>
      </rPr>
      <t xml:space="preserve"> were real-estate-related.</t>
    </r>
  </si>
  <si>
    <t>Management believes the loans within these concentrations have no more than the typical risks of collectibility.  However, in light of the current economic environment, additional declines in the performance of the economy in general, or a continued decline in real estate values or drought-related decline in agricultural business in the Company’s primary market area could have an adverse impact on collectibility, increase the level of real-estate-related nonperforming loans, or have other adverse effects which alone or in the aggregate could have a material adverse effect on the financial condition, results of operations and cash flows of the Company.</t>
  </si>
  <si>
    <r>
      <t>Contingencies</t>
    </r>
    <r>
      <rPr>
        <sz val="10"/>
        <color theme="1"/>
        <rFont val="Inherit"/>
      </rPr>
      <t xml:space="preserve"> - The Company is subject to legal proceedings and claims which arise in the ordinary course of business.  In the opinion of management, the amount of ultimate liability with respect to such actions will not materially affect the consolidated financial position or consolidated results of operations of the Company.</t>
    </r>
  </si>
  <si>
    <t>Shareholders' Equity</t>
  </si>
  <si>
    <t>Equity [Abstract]</t>
  </si>
  <si>
    <t>SHAREHOLDERS’ EQUITY</t>
  </si>
  <si>
    <r>
      <t>Regulatory Capital</t>
    </r>
    <r>
      <rPr>
        <sz val="10"/>
        <color theme="1"/>
        <rFont val="Inherit"/>
      </rPr>
      <t xml:space="preserve"> - The Company and the Bank are subject to certain regulatory capital requirements administered by the Board of Governors of the Federal Reserve System and the FDIC.  Failure to meet these minimum capital requirements could result in mandatory or, discretionary actions by regulators that, if undertaken, could have a direct material effect on the Company’s consolidated financial statements.</t>
    </r>
  </si>
  <si>
    <t>The Company and the Bank each meet specific capital guidelines that involve quantitative measures of their respective assets, liabilities and certain off-balance-sheet items as calculated under regulatory accounting practices.  These quantitative measures are established by regulation and require that the Company and the Bank maintain minimum amounts and ratios of total and Tier 1 capital to risk-weighted assets and of Tier 1 capital to average assets.  Capital amounts and classification are also subject to qualitative judgments by the regulators about components, risk weightings and other factors.</t>
  </si>
  <si>
    <t>The Bank is also subject to additional capital guidelines under the regulatory framework for prompt corrective action.  To be categorized as well capitalized, the Bank must maintain minimum total risk-based, Tier 1 risk-based and Tier 1 leverage ratios as set forth in the following table.  The most recent notification from the FDIC categorized the Bank as well capitalized under these guidelines.  Management knows of no conditions or events since that notification that would change the Bank’s category.</t>
  </si>
  <si>
    <t>Management considers capital requirements as part of its strategic planning process.  The strategic plan calls for continuing increases in assets and liabilities, and if the capital required to support such increases is in excess of retained earnings, the Company may be required to go to the capital markets.  The ability to obtain capital is dependent upon the capital markets as well as our performance.  Management regularly evaluates sources of capital to meet its strategic objectives.  The assessment of capital adequacy is dependent on several factors including asset quality, earnings trends, liquidity and economic conditions.  Maintenance of adequate capital levels is integral to providing stability to the Company.  The Company needs to maintain substantial levels of regulatory capital to give it maximum flexibility in the changing regulatory environment and to respond to changes in the market and economic conditions including acquisition opportunities.</t>
  </si>
  <si>
    <r>
      <t xml:space="preserve">Management believes that the Company and the Bank met all their capital adequacy requirements as of </t>
    </r>
    <r>
      <rPr>
        <sz val="10"/>
        <color rgb="FF000000"/>
        <rFont val="Times New Roman"/>
        <family val="1"/>
      </rPr>
      <t>December 31, 2013 and 2012</t>
    </r>
    <r>
      <rPr>
        <sz val="10"/>
        <color theme="1"/>
        <rFont val="Inherit"/>
      </rPr>
      <t>.  There are no conditions or events since those notifications that management believes have changed those categories.</t>
    </r>
  </si>
  <si>
    <t>(Dollars in thousands)</t>
  </si>
  <si>
    <t>Ratio</t>
  </si>
  <si>
    <t>Tier 1 Leverage Ratio</t>
  </si>
  <si>
    <t>Central Valley Community Bancorp and Subsidiary</t>
  </si>
  <si>
    <t>Minimum regulatory requirement</t>
  </si>
  <si>
    <t>Central Valley Community Bank</t>
  </si>
  <si>
    <t>Minimum requirement for “Well-Capitalized” institution</t>
  </si>
  <si>
    <t>Tier 1 Risk-Based Capital Ratio</t>
  </si>
  <si>
    <t>Total Risk-Based Capital Ratio</t>
  </si>
  <si>
    <r>
      <t>Dividends</t>
    </r>
    <r>
      <rPr>
        <sz val="10"/>
        <color theme="1"/>
        <rFont val="Inherit"/>
      </rPr>
      <t xml:space="preserve"> - During 2013, the Bank declared and paid cash dividends to the Company in the amount of $18,000,000 in connection with the VCB acquisition, the Series C Preferred redemption, and cash dividends to the Company’s shareholders approved by the Company’s Board of Directors. The Bank may not pay any dividend that would cause it to be deemed not “well capitalized” under applicable banking laws and regulations. The Company declared and paid a total of $2,048,000 or $0.20 per common share cash dividend to shareholders of record during the year ended </t>
    </r>
    <r>
      <rPr>
        <sz val="10"/>
        <color rgb="FF000000"/>
        <rFont val="Inherit"/>
      </rPr>
      <t>December 31, 2013</t>
    </r>
    <r>
      <rPr>
        <sz val="10"/>
        <color theme="1"/>
        <rFont val="Inherit"/>
      </rPr>
      <t>.</t>
    </r>
  </si>
  <si>
    <r>
      <t xml:space="preserve">During 2012, the Bank declared and paid cash dividends to the Company in the amount of </t>
    </r>
    <r>
      <rPr>
        <sz val="10"/>
        <color rgb="FF000000"/>
        <rFont val="Inherit"/>
      </rPr>
      <t>$3,000,000</t>
    </r>
    <r>
      <rPr>
        <sz val="10"/>
        <color theme="1"/>
        <rFont val="Inherit"/>
      </rPr>
      <t xml:space="preserve">, in connection with stock repurchase agreements and cash dividends approved by the Company’s Board of Directors. On October 17, 2012, the Company declared a </t>
    </r>
    <r>
      <rPr>
        <sz val="10"/>
        <color rgb="FF000000"/>
        <rFont val="Inherit"/>
      </rPr>
      <t>$480,000</t>
    </r>
    <r>
      <rPr>
        <sz val="10"/>
        <color theme="1"/>
        <rFont val="Inherit"/>
      </rPr>
      <t xml:space="preserve"> or </t>
    </r>
    <r>
      <rPr>
        <sz val="10"/>
        <color rgb="FF000000"/>
        <rFont val="Inherit"/>
      </rPr>
      <t>$0.05</t>
    </r>
    <r>
      <rPr>
        <sz val="10"/>
        <color theme="1"/>
        <rFont val="Inherit"/>
      </rPr>
      <t xml:space="preserve"> per common share cash dividend to shareholders of record at the close of business on November 15, 2012 which was paid on November 30, 2012. No dividends on common shares were declared in 2011.</t>
    </r>
  </si>
  <si>
    <r>
      <t xml:space="preserve">The Company’s primary source of income with which to pay cash dividends are dividends from the Bank.  The California Financial Code restricts the total amount of dividends payable by a bank at any time without obtaining the prior approval of the California Department of Business Oversight to the lesser of (1) the bank’s retained earnings or (2) the Bank’s net income for its last three fiscal years, less distributions made to shareholders during the same three-year period.  At </t>
    </r>
    <r>
      <rPr>
        <sz val="10"/>
        <color rgb="FF000000"/>
        <rFont val="Inherit"/>
      </rPr>
      <t>December 31, 2013</t>
    </r>
    <r>
      <rPr>
        <sz val="10"/>
        <color theme="1"/>
        <rFont val="Inherit"/>
      </rPr>
      <t xml:space="preserve">, retained earnings of $2,433,000 were free of such restrictions.  </t>
    </r>
  </si>
  <si>
    <r>
      <t>Share Repurchase Plan</t>
    </r>
    <r>
      <rPr>
        <sz val="10"/>
        <color theme="1"/>
        <rFont val="Inherit"/>
      </rPr>
      <t xml:space="preserve"> - On August 15, 2012, the Board of Directors of the Company approved the adoption of a program to effect repurchases of the Company's common stock. Under the program, the Company was to repurchase up to </t>
    </r>
    <r>
      <rPr>
        <sz val="10"/>
        <color rgb="FF000000"/>
        <rFont val="Inherit"/>
      </rPr>
      <t>five percent</t>
    </r>
    <r>
      <rPr>
        <sz val="10"/>
        <color theme="1"/>
        <rFont val="Inherit"/>
      </rPr>
      <t xml:space="preserve"> of the Company’s outstanding shares of common stock, or approximately </t>
    </r>
    <r>
      <rPr>
        <sz val="10"/>
        <color rgb="FF000000"/>
        <rFont val="Inherit"/>
      </rPr>
      <t>479,850</t>
    </r>
    <r>
      <rPr>
        <sz val="10"/>
        <color theme="1"/>
        <rFont val="Inherit"/>
      </rPr>
      <t xml:space="preserve"> shares based on the shares outstanding as of August 15, 2012, for the period beginning on August 15, 2012 and ending February 15, 2013. During 2012, the Company repurchased and retired a total of </t>
    </r>
    <r>
      <rPr>
        <sz val="10"/>
        <color rgb="FF000000"/>
        <rFont val="Inherit"/>
      </rPr>
      <t>58,100</t>
    </r>
    <r>
      <rPr>
        <sz val="10"/>
        <color theme="1"/>
        <rFont val="Inherit"/>
      </rPr>
      <t xml:space="preserve"> shares at an average price of </t>
    </r>
    <r>
      <rPr>
        <sz val="10"/>
        <color rgb="FF000000"/>
        <rFont val="Inherit"/>
      </rPr>
      <t>$8.41</t>
    </r>
    <r>
      <rPr>
        <sz val="10"/>
        <color theme="1"/>
        <rFont val="Inherit"/>
      </rPr>
      <t xml:space="preserve"> for a total cost of </t>
    </r>
    <r>
      <rPr>
        <sz val="10"/>
        <color rgb="FF000000"/>
        <rFont val="Inherit"/>
      </rPr>
      <t>$488,000</t>
    </r>
    <r>
      <rPr>
        <sz val="10"/>
        <color theme="1"/>
        <rFont val="Inherit"/>
      </rPr>
      <t>. The stock repurchase program was suspended after the Company entered into a Reorganization Agreement and Plan of Merger (the Merger Agreement) with Visalia Community Bank on December 19, 2012.</t>
    </r>
  </si>
  <si>
    <r>
      <t>Stock Purchase Agreements</t>
    </r>
    <r>
      <rPr>
        <sz val="10"/>
        <color theme="1"/>
        <rFont val="Inherit"/>
      </rPr>
      <t xml:space="preserve"> - On December 23, 2009, the Company entered into Stock Purchase Agreements (Agreements) with a limited number of accredited investors (collectively, the Purchasers) to sell to the Purchasers a total of </t>
    </r>
    <r>
      <rPr>
        <sz val="10"/>
        <color rgb="FF000000"/>
        <rFont val="Inherit"/>
      </rPr>
      <t>1,264,952</t>
    </r>
    <r>
      <rPr>
        <sz val="10"/>
        <color theme="1"/>
        <rFont val="Inherit"/>
      </rPr>
      <t xml:space="preserve"> shares of common stock, (Common Stock) at </t>
    </r>
    <r>
      <rPr>
        <sz val="10"/>
        <color rgb="FF000000"/>
        <rFont val="Inherit"/>
      </rPr>
      <t>$5.25</t>
    </r>
    <r>
      <rPr>
        <sz val="10"/>
        <color theme="1"/>
        <rFont val="Inherit"/>
      </rPr>
      <t xml:space="preserve"> per share and </t>
    </r>
    <r>
      <rPr>
        <sz val="10"/>
        <color rgb="FF000000"/>
        <rFont val="Inherit"/>
      </rPr>
      <t>1,359</t>
    </r>
    <r>
      <rPr>
        <sz val="10"/>
        <color theme="1"/>
        <rFont val="Inherit"/>
      </rPr>
      <t xml:space="preserve"> shares of non-voting Series B Convertible Adjustable Rate Non-Cumulative Perpetual Preferred Stock (Series B Preferred Stock) at </t>
    </r>
    <r>
      <rPr>
        <sz val="10"/>
        <color rgb="FF000000"/>
        <rFont val="Inherit"/>
      </rPr>
      <t>$1,000</t>
    </r>
    <r>
      <rPr>
        <sz val="10"/>
        <color theme="1"/>
        <rFont val="Inherit"/>
      </rPr>
      <t xml:space="preserve"> per share, for an aggregate gross purchase price of </t>
    </r>
    <r>
      <rPr>
        <sz val="10"/>
        <color rgb="FF000000"/>
        <rFont val="Inherit"/>
      </rPr>
      <t>$8,000,000</t>
    </r>
    <r>
      <rPr>
        <sz val="10"/>
        <color theme="1"/>
        <rFont val="Inherit"/>
      </rPr>
      <t xml:space="preserve"> (the Offering) offset by issuance costs totaling </t>
    </r>
    <r>
      <rPr>
        <sz val="10"/>
        <color rgb="FF000000"/>
        <rFont val="Inherit"/>
      </rPr>
      <t>$242,000</t>
    </r>
    <r>
      <rPr>
        <sz val="10"/>
        <color theme="1"/>
        <rFont val="Inherit"/>
      </rPr>
      <t xml:space="preserve">.  </t>
    </r>
  </si>
  <si>
    <r>
      <t xml:space="preserve">In May 2010, the shareholders of the Company approved an amendment to the Company’s governing instruments to create a series of non-voting common stock.  In June 2010, the Company exercised its option to require the Purchasers to exchange the </t>
    </r>
    <r>
      <rPr>
        <sz val="10"/>
        <color rgb="FF000000"/>
        <rFont val="Inherit"/>
      </rPr>
      <t>1,359</t>
    </r>
    <r>
      <rPr>
        <sz val="10"/>
        <color theme="1"/>
        <rFont val="Inherit"/>
      </rPr>
      <t xml:space="preserve"> shares of Series B Preferred Stock for </t>
    </r>
    <r>
      <rPr>
        <sz val="10"/>
        <color rgb="FF000000"/>
        <rFont val="Inherit"/>
      </rPr>
      <t>258,862</t>
    </r>
    <r>
      <rPr>
        <sz val="10"/>
        <color theme="1"/>
        <rFont val="Inherit"/>
      </rPr>
      <t xml:space="preserve"> shares of non-voting common stock. In August, 2011, the Company agreed to exchange the </t>
    </r>
    <r>
      <rPr>
        <sz val="10"/>
        <color rgb="FF000000"/>
        <rFont val="Inherit"/>
      </rPr>
      <t>258,862</t>
    </r>
    <r>
      <rPr>
        <sz val="10"/>
        <color theme="1"/>
        <rFont val="Inherit"/>
      </rPr>
      <t xml:space="preserve"> shares of the Company’s non-voting common stock to </t>
    </r>
    <r>
      <rPr>
        <sz val="10"/>
        <color rgb="FF000000"/>
        <rFont val="Inherit"/>
      </rPr>
      <t>258,862</t>
    </r>
    <r>
      <rPr>
        <sz val="10"/>
        <color theme="1"/>
        <rFont val="Inherit"/>
      </rPr>
      <t xml:space="preserve"> shares of the Company’s voting common stock. The issuance of voting common stock was conducted in a privately negotiated transaction exempt from registration pursuant to Sections 3(a)(9) and 4(2) of the Securities Act of 1933, as amended. No shares of Series B Preferred Stock or non-voting common stock remain outstanding.</t>
    </r>
  </si>
  <si>
    <r>
      <t>Capital Purchase Program — Small Business Lending Fund</t>
    </r>
    <r>
      <rPr>
        <sz val="10"/>
        <color theme="1"/>
        <rFont val="Inherit"/>
      </rPr>
      <t xml:space="preserve"> - On August 18, 2011, the Company entered into a Securities Purchase Agreement (SPA) with the Small Business Lending Fund of the United States Department of the Treasury (the Treasury), under which the Company issued </t>
    </r>
    <r>
      <rPr>
        <sz val="10"/>
        <color rgb="FF000000"/>
        <rFont val="Inherit"/>
      </rPr>
      <t>7,000</t>
    </r>
    <r>
      <rPr>
        <sz val="10"/>
        <color theme="1"/>
        <rFont val="Inherit"/>
      </rPr>
      <t xml:space="preserve"> shares of Senior Non-Cumulative Perpetual Preferred Stock, Series C (Series C Preferred) to the Treasury for an aggregate purchase price of </t>
    </r>
    <r>
      <rPr>
        <sz val="10"/>
        <color rgb="FF000000"/>
        <rFont val="Inherit"/>
      </rPr>
      <t>$7,000,000</t>
    </r>
    <r>
      <rPr>
        <sz val="10"/>
        <color theme="1"/>
        <rFont val="Inherit"/>
      </rPr>
      <t xml:space="preserve">. Simultaneously, the Company agreed with Treasury under a Letter Agreement to redeem, for an aggregate price of </t>
    </r>
    <r>
      <rPr>
        <sz val="10"/>
        <color rgb="FF000000"/>
        <rFont val="Inherit"/>
      </rPr>
      <t>$7,000,000</t>
    </r>
    <r>
      <rPr>
        <sz val="10"/>
        <color theme="1"/>
        <rFont val="Inherit"/>
      </rPr>
      <t xml:space="preserve">, the </t>
    </r>
    <r>
      <rPr>
        <sz val="10"/>
        <color rgb="FF000000"/>
        <rFont val="Inherit"/>
      </rPr>
      <t>7,000</t>
    </r>
    <r>
      <rPr>
        <sz val="10"/>
        <color theme="1"/>
        <rFont val="Inherit"/>
      </rPr>
      <t xml:space="preserve"> shares of the Company’s Series A Fixed Rate Cumulative Preferred Stock (Series A Stock) originally issued pursuant to the Treasury’s Capital Purchase Program (CPP) in 2009. The redemption of the Series A Stock resulted in an acceleration of the remaining discount booked at the time of the CPP transaction. In connection with the repurchase of the Series A Stock, the Company also repurchased the warrant (the Warrant) to purchase </t>
    </r>
    <r>
      <rPr>
        <sz val="10"/>
        <color rgb="FF000000"/>
        <rFont val="Inherit"/>
      </rPr>
      <t>79,037</t>
    </r>
    <r>
      <rPr>
        <sz val="10"/>
        <color theme="1"/>
        <rFont val="Inherit"/>
      </rPr>
      <t xml:space="preserve"> shares of the Company’s common stock that was originally issued to Treasury in connection with the CPP transaction for total consideration of </t>
    </r>
    <r>
      <rPr>
        <sz val="10"/>
        <color rgb="FF000000"/>
        <rFont val="Inherit"/>
      </rPr>
      <t>$185,000</t>
    </r>
    <r>
      <rPr>
        <sz val="10"/>
        <color theme="1"/>
        <rFont val="Inherit"/>
      </rPr>
      <t xml:space="preserve">. </t>
    </r>
  </si>
  <si>
    <t>On December 31, 2013, the Company redeemed all 7,000 outstanding shares of its Series C Preferred from the Treasury, in exercise of its optional redemption rights pursuant to the terms of the Series C Preferred under the Company’s charter and the SPA. The Company paid the Treasury $7,087,500 in connection with the redemption, representing $1,000 per share of the Series C Preferred plus all accrued and unpaid dividends through the date of the redemption. The obligations of the Company under the SPA are terminated as a result of the redemption. No additional shares of Series C Preferred are outstanding.</t>
  </si>
  <si>
    <t>A reconciliation of the numerators and denominators of the basic and diluted earnings per common share computations is as follows (in thousands, except share and per share amounts):</t>
  </si>
  <si>
    <t>For the Years Ended December 31,</t>
  </si>
  <si>
    <t>Basic Earnings Per Common Share:</t>
  </si>
  <si>
    <t>Less: Preferred stock dividends and accretion</t>
  </si>
  <si>
    <t>(350</t>
  </si>
  <si>
    <t>(486</t>
  </si>
  <si>
    <t>Income available to common shareholders</t>
  </si>
  <si>
    <t>Weighted average shares outstanding</t>
  </si>
  <si>
    <t>Net income per common share</t>
  </si>
  <si>
    <t>Diluted Earnings Per Common Share:</t>
  </si>
  <si>
    <t>Effect of dilutive stock options and warrants</t>
  </si>
  <si>
    <t>Weighted average shares of common stock and common stock equivalents</t>
  </si>
  <si>
    <t>Net income per diluted common share</t>
  </si>
  <si>
    <r>
      <t xml:space="preserve">Outstanding options and warrants of </t>
    </r>
    <r>
      <rPr>
        <sz val="10"/>
        <color rgb="FF000000"/>
        <rFont val="Inherit"/>
      </rPr>
      <t>202,355</t>
    </r>
    <r>
      <rPr>
        <sz val="10"/>
        <color theme="1"/>
        <rFont val="Inherit"/>
      </rPr>
      <t xml:space="preserve">, </t>
    </r>
    <r>
      <rPr>
        <sz val="10"/>
        <color rgb="FF000000"/>
        <rFont val="Inherit"/>
      </rPr>
      <t>352,319</t>
    </r>
    <r>
      <rPr>
        <sz val="10"/>
        <color theme="1"/>
        <rFont val="Inherit"/>
      </rPr>
      <t xml:space="preserve">, and </t>
    </r>
    <r>
      <rPr>
        <sz val="10"/>
        <color rgb="FF000000"/>
        <rFont val="Inherit"/>
      </rPr>
      <t>436,619</t>
    </r>
    <r>
      <rPr>
        <sz val="10"/>
        <color theme="1"/>
        <rFont val="Inherit"/>
      </rPr>
      <t xml:space="preserve"> were not factored into the calculation of dilutive stock options at </t>
    </r>
    <r>
      <rPr>
        <sz val="10"/>
        <color rgb="FF000000"/>
        <rFont val="Inherit"/>
      </rPr>
      <t>December 31, 2013, 2012, and 2011</t>
    </r>
    <r>
      <rPr>
        <sz val="10"/>
        <color theme="1"/>
        <rFont val="Inherit"/>
      </rPr>
      <t>, respectively, because they were anti-dilutive.</t>
    </r>
  </si>
  <si>
    <t>Share-Based Compensation</t>
  </si>
  <si>
    <t>Disclosure of Compensation Related Costs, Share-based Payments [Abstract]</t>
  </si>
  <si>
    <t>SHARED-BASED COMPENSATION</t>
  </si>
  <si>
    <r>
      <t xml:space="preserve">On </t>
    </r>
    <r>
      <rPr>
        <sz val="10"/>
        <color rgb="FF000000"/>
        <rFont val="Inherit"/>
      </rPr>
      <t>December 31, 2013</t>
    </r>
    <r>
      <rPr>
        <sz val="10"/>
        <color theme="1"/>
        <rFont val="Inherit"/>
      </rPr>
      <t>, the Company had two share-based compensation plans, which are described below. The Plans do not provide for the settlement of awards in cash and new shares are issued upon option exercise or restricted share grants. </t>
    </r>
  </si>
  <si>
    <r>
      <t xml:space="preserve">On November 15, 2000, the Company adopted, and subsequently amended on December 20, 2000, the Central Valley Community Bancorp 2000 Stock Option Plan (2000 Plan) for which </t>
    </r>
    <r>
      <rPr>
        <sz val="10"/>
        <color rgb="FF000000"/>
        <rFont val="Inherit"/>
      </rPr>
      <t>203,660</t>
    </r>
    <r>
      <rPr>
        <sz val="10"/>
        <color theme="1"/>
        <rFont val="Inherit"/>
      </rPr>
      <t xml:space="preserve"> shares remain reserved for issuance for options already granted to employees and directors under incentive and nonstatutory agreements. The plan expired on November 15, 2010. Outstanding options under this plan are exercisable until their expiration, however, no new options will be granted under this plan. The plan required that the option price may not be less than the fair market value of the stock at the date the option was granted, and that the option price must be paid in full at the time it is exercised. The options under the plan expire on dates determined by the Board of Directors, but not later than </t>
    </r>
    <r>
      <rPr>
        <sz val="10"/>
        <color rgb="FF000000"/>
        <rFont val="Inherit"/>
      </rPr>
      <t>10 years</t>
    </r>
    <r>
      <rPr>
        <sz val="10"/>
        <color theme="1"/>
        <rFont val="Inherit"/>
      </rPr>
      <t xml:space="preserve"> from the date of grant. The vesting period was determined by the Board of Directors and was generally over </t>
    </r>
    <r>
      <rPr>
        <sz val="10"/>
        <color rgb="FF000000"/>
        <rFont val="Inherit"/>
      </rPr>
      <t>5 years</t>
    </r>
    <r>
      <rPr>
        <sz val="10"/>
        <color theme="1"/>
        <rFont val="Inherit"/>
      </rPr>
      <t>.</t>
    </r>
  </si>
  <si>
    <r>
      <t xml:space="preserve">In May 2005, the Company adopted the Central Valley Community Bancorp 2005 Omnibus Incentive Plan (2005 Plan). The plan provides for awards in the form of incentive stock options, non-statutory stock options, stock appreciation rights, and restricted stock. The plan also allows for performance awards that may be in the form of cash or shares of the Company, including restricted stock. The maximum number of shares that can be issued with respect to all awards under the plan is </t>
    </r>
    <r>
      <rPr>
        <sz val="10"/>
        <color rgb="FF000000"/>
        <rFont val="Inherit"/>
      </rPr>
      <t>476,000</t>
    </r>
    <r>
      <rPr>
        <sz val="10"/>
        <color theme="1"/>
        <rFont val="Inherit"/>
      </rPr>
      <t xml:space="preserve">. Currently under the 2005 Plan, there are </t>
    </r>
    <r>
      <rPr>
        <sz val="10"/>
        <color rgb="FF000000"/>
        <rFont val="Inherit"/>
      </rPr>
      <t>176,770</t>
    </r>
    <r>
      <rPr>
        <sz val="10"/>
        <color theme="1"/>
        <rFont val="Inherit"/>
      </rPr>
      <t xml:space="preserve"> shares reserved for issuance for options already granted to employees and </t>
    </r>
    <r>
      <rPr>
        <sz val="10"/>
        <color rgb="FF000000"/>
        <rFont val="Inherit"/>
      </rPr>
      <t>296,540</t>
    </r>
    <r>
      <rPr>
        <sz val="10"/>
        <color theme="1"/>
        <rFont val="Inherit"/>
      </rPr>
      <t xml:space="preserve"> remain reserved for future grants as of </t>
    </r>
    <r>
      <rPr>
        <sz val="10"/>
        <color rgb="FF000000"/>
        <rFont val="Inherit"/>
      </rPr>
      <t>December 31, 2013</t>
    </r>
    <r>
      <rPr>
        <sz val="10"/>
        <color theme="1"/>
        <rFont val="Inherit"/>
      </rPr>
      <t xml:space="preserve">. The 2005 plan requires that the exercise price may not be less than the fair market value of the stock at the date the option is granted, and that the option price must be paid in full at the time it is exercised. The options and awards under the plan expire on dates determined by the Board of Directors, but not later than </t>
    </r>
    <r>
      <rPr>
        <sz val="10"/>
        <color rgb="FF000000"/>
        <rFont val="Inherit"/>
      </rPr>
      <t>10</t>
    </r>
    <r>
      <rPr>
        <sz val="10"/>
        <color theme="1"/>
        <rFont val="Inherit"/>
      </rPr>
      <t xml:space="preserve"> years from the date of grant. The vesting period for the options and option related stock appreciation rights is determined by the Board of Directors and is generally over </t>
    </r>
    <r>
      <rPr>
        <sz val="10"/>
        <color rgb="FF000000"/>
        <rFont val="Inherit"/>
      </rPr>
      <t>five years</t>
    </r>
    <r>
      <rPr>
        <sz val="10"/>
        <color theme="1"/>
        <rFont val="Inherit"/>
      </rPr>
      <t>.</t>
    </r>
  </si>
  <si>
    <r>
      <t xml:space="preserve">No options to purchase shares of the Company’s common stock were granted during the years ending December 31, 2013 and 2011 from any of the Company’s stock based compensation plans. In 2012, options to purchase 92,150 shares of common stock were granted from the 2005 Plan at exercise prices between </t>
    </r>
    <r>
      <rPr>
        <sz val="10"/>
        <color rgb="FF000000"/>
        <rFont val="Inherit"/>
      </rPr>
      <t>$8.02</t>
    </r>
    <r>
      <rPr>
        <sz val="10"/>
        <color theme="1"/>
        <rFont val="Inherit"/>
      </rPr>
      <t xml:space="preserve"> and </t>
    </r>
    <r>
      <rPr>
        <sz val="10"/>
        <color rgb="FF000000"/>
        <rFont val="Inherit"/>
      </rPr>
      <t>$8.75</t>
    </r>
    <r>
      <rPr>
        <sz val="10"/>
        <color theme="1"/>
        <rFont val="Inherit"/>
      </rPr>
      <t>. All options were granted with an exercise price equal to the market value on the grant date.</t>
    </r>
  </si>
  <si>
    <t>The Company bases the fair value of the options previously granted on the date of grant using a Black-Scholes-Merton option pricing model that uses assumptions based on expected option life, the level of estimated forfeitures, dividend yields, expected stock volatility and the risk-free interest rate.  Stock volatility is based on the historical volatility of the Company’s stock.  The risk-free rate is based on the U.S. Treasury yield curve and the expected term of the options.  Historical data is used to determine the expected term of its stock options and dividend yields. In addition to these assumptions, management makes estates regarding pre-vesting forfeitures that will impact total compensation expense recognized under the plans.</t>
  </si>
  <si>
    <t>The fair value of each option is estimated on the date of grant using the following assumptions:</t>
  </si>
  <si>
    <t>Dividend yield</t>
  </si>
  <si>
    <t>Expected volatility</t>
  </si>
  <si>
    <t>Risk-free interest rate</t>
  </si>
  <si>
    <t>Expected option term</t>
  </si>
  <si>
    <t>6.5 years</t>
  </si>
  <si>
    <r>
      <t xml:space="preserve">For the years ended </t>
    </r>
    <r>
      <rPr>
        <sz val="10"/>
        <color rgb="FF000000"/>
        <rFont val="Inherit"/>
      </rPr>
      <t>December 31, 2013, 2012, and 2011</t>
    </r>
    <r>
      <rPr>
        <sz val="10"/>
        <color theme="1"/>
        <rFont val="Inherit"/>
      </rPr>
      <t xml:space="preserve">, the compensation cost recognized for share based compensation was </t>
    </r>
    <r>
      <rPr>
        <sz val="10"/>
        <color rgb="FF000000"/>
        <rFont val="Inherit"/>
      </rPr>
      <t>$98,000</t>
    </r>
    <r>
      <rPr>
        <sz val="10"/>
        <color theme="1"/>
        <rFont val="Inherit"/>
      </rPr>
      <t xml:space="preserve">, </t>
    </r>
    <r>
      <rPr>
        <sz val="10"/>
        <color rgb="FF000000"/>
        <rFont val="Inherit"/>
      </rPr>
      <t>$108,000</t>
    </r>
    <r>
      <rPr>
        <sz val="10"/>
        <color theme="1"/>
        <rFont val="Inherit"/>
      </rPr>
      <t xml:space="preserve">, and </t>
    </r>
    <r>
      <rPr>
        <sz val="10"/>
        <color rgb="FF000000"/>
        <rFont val="Inherit"/>
      </rPr>
      <t>$196,000</t>
    </r>
    <r>
      <rPr>
        <sz val="10"/>
        <color theme="1"/>
        <rFont val="Inherit"/>
      </rPr>
      <t xml:space="preserve">, respectively. The recognized tax benefit for share based compensation expense was </t>
    </r>
    <r>
      <rPr>
        <sz val="10"/>
        <color rgb="FF000000"/>
        <rFont val="Inherit"/>
      </rPr>
      <t>$28,000</t>
    </r>
    <r>
      <rPr>
        <sz val="10"/>
        <color theme="1"/>
        <rFont val="Inherit"/>
      </rPr>
      <t xml:space="preserve">, </t>
    </r>
    <r>
      <rPr>
        <sz val="10"/>
        <color rgb="FF000000"/>
        <rFont val="Inherit"/>
      </rPr>
      <t>$16,000</t>
    </r>
    <r>
      <rPr>
        <sz val="10"/>
        <color theme="1"/>
        <rFont val="Inherit"/>
      </rPr>
      <t xml:space="preserve">, and </t>
    </r>
    <r>
      <rPr>
        <sz val="10"/>
        <color rgb="FF000000"/>
        <rFont val="Inherit"/>
      </rPr>
      <t>$36,000</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 summary of the combined activity of the Plans for the year ended </t>
    </r>
    <r>
      <rPr>
        <sz val="10"/>
        <color rgb="FF000000"/>
        <rFont val="Inherit"/>
      </rPr>
      <t>December 31, 2013</t>
    </r>
    <r>
      <rPr>
        <sz val="10"/>
        <color theme="1"/>
        <rFont val="Inherit"/>
      </rPr>
      <t xml:space="preserve"> follows (dollars in thousands, except per share amounts):</t>
    </r>
  </si>
  <si>
    <t>Shares</t>
  </si>
  <si>
    <t>Weighted </t>
  </si>
  <si>
    <t>Exercise</t>
  </si>
  <si>
    <t>Price</t>
  </si>
  <si>
    <t>Weighted</t>
  </si>
  <si>
    <t>Remaining</t>
  </si>
  <si>
    <t>Contractual</t>
  </si>
  <si>
    <t>Term (Years)</t>
  </si>
  <si>
    <t>Aggregate</t>
  </si>
  <si>
    <t>Intrinsic Value</t>
  </si>
  <si>
    <t>Options outstanding at January 1, 2013</t>
  </si>
  <si>
    <t>Options exercised</t>
  </si>
  <si>
    <t>(93,329</t>
  </si>
  <si>
    <t>Options forfeited</t>
  </si>
  <si>
    <t>(25,530</t>
  </si>
  <si>
    <t>Options outstanding at December 31, 2013</t>
  </si>
  <si>
    <t>Options vested or expected to vest at December 31, 2013</t>
  </si>
  <si>
    <t>Options exercisable at December 31, 2013</t>
  </si>
  <si>
    <t>Information related to the stock option plan during each year follows (in thousands, except per share amounts):</t>
  </si>
  <si>
    <t>Weighted-average per share grant-date fair value of options granted</t>
  </si>
  <si>
    <t>Intrinsic value of options exercised</t>
  </si>
  <si>
    <t>Cash received from options exercised</t>
  </si>
  <si>
    <t>Excess tax benefit realized for option exercises</t>
  </si>
  <si>
    <r>
      <t xml:space="preserve">As of </t>
    </r>
    <r>
      <rPr>
        <sz val="10"/>
        <color rgb="FF000000"/>
        <rFont val="Times New Roman"/>
        <family val="1"/>
      </rPr>
      <t>December 31, 2013</t>
    </r>
    <r>
      <rPr>
        <sz val="10"/>
        <color theme="1"/>
        <rFont val="Inherit"/>
      </rPr>
      <t xml:space="preserve">, there was </t>
    </r>
    <r>
      <rPr>
        <sz val="10"/>
        <color rgb="FF000000"/>
        <rFont val="Times New Roman"/>
        <family val="1"/>
      </rPr>
      <t>$268,000</t>
    </r>
    <r>
      <rPr>
        <sz val="10"/>
        <color theme="1"/>
        <rFont val="Inherit"/>
      </rPr>
      <t xml:space="preserve"> of total unrecognized compensation cost related to non-vested share-based compensation arrangements granted under all Plans. The cost is expected to be recognized over a weighted average period of </t>
    </r>
    <r>
      <rPr>
        <sz val="10"/>
        <color rgb="FF000000"/>
        <rFont val="Times New Roman"/>
        <family val="1"/>
      </rPr>
      <t>3.15</t>
    </r>
    <r>
      <rPr>
        <sz val="10"/>
        <color theme="1"/>
        <rFont val="Inherit"/>
      </rPr>
      <t xml:space="preserve"> years. The total fair value of options vested was </t>
    </r>
    <r>
      <rPr>
        <sz val="10"/>
        <color rgb="FF000000"/>
        <rFont val="Times New Roman"/>
        <family val="1"/>
      </rPr>
      <t>$102,000</t>
    </r>
    <r>
      <rPr>
        <sz val="10"/>
        <color theme="1"/>
        <rFont val="Inherit"/>
      </rPr>
      <t xml:space="preserve"> and </t>
    </r>
    <r>
      <rPr>
        <sz val="10"/>
        <color rgb="FF000000"/>
        <rFont val="Times New Roman"/>
        <family val="1"/>
      </rPr>
      <t>$140,000</t>
    </r>
    <r>
      <rPr>
        <sz val="10"/>
        <color theme="1"/>
        <rFont val="Inherit"/>
      </rPr>
      <t xml:space="preserve"> for the years ended December 31, </t>
    </r>
    <r>
      <rPr>
        <sz val="10"/>
        <color rgb="FF000000"/>
        <rFont val="Inherit"/>
      </rPr>
      <t>2013</t>
    </r>
    <r>
      <rPr>
        <sz val="10"/>
        <color theme="1"/>
        <rFont val="Inherit"/>
      </rPr>
      <t xml:space="preserve"> and </t>
    </r>
    <r>
      <rPr>
        <sz val="10"/>
        <color rgb="FF000000"/>
        <rFont val="Times New Roman"/>
        <family val="1"/>
      </rPr>
      <t>2012</t>
    </r>
    <r>
      <rPr>
        <sz val="10"/>
        <color theme="1"/>
        <rFont val="Inherit"/>
      </rPr>
      <t>, respectively.</t>
    </r>
  </si>
  <si>
    <t>Employee Benefits</t>
  </si>
  <si>
    <t>Compensation and Retirement Disclosure [Abstract]</t>
  </si>
  <si>
    <t>EMPLOYEE BENEFITS</t>
  </si>
  <si>
    <r>
      <t>401(k) and Profit Sharing Plan</t>
    </r>
    <r>
      <rPr>
        <sz val="10"/>
        <color theme="1"/>
        <rFont val="Inherit"/>
      </rPr>
      <t xml:space="preserve"> - The Bank has established a 401(k) and profit sharing plan.  The 401(k) plan covers substantially all employees who have completed a </t>
    </r>
    <r>
      <rPr>
        <sz val="10"/>
        <color rgb="FF000000"/>
        <rFont val="Inherit"/>
      </rPr>
      <t>three</t>
    </r>
    <r>
      <rPr>
        <sz val="10"/>
        <color theme="1"/>
        <rFont val="Inherit"/>
      </rPr>
      <t xml:space="preserve">-month period in which they are credited with at least </t>
    </r>
    <r>
      <rPr>
        <sz val="10"/>
        <color rgb="FF000000"/>
        <rFont val="Inherit"/>
      </rPr>
      <t>1000</t>
    </r>
    <r>
      <rPr>
        <sz val="10"/>
        <color theme="1"/>
        <rFont val="Inherit"/>
      </rPr>
      <t xml:space="preserve"> hours of service.  Participants in the profit sharing plan are eligible to receive employer contributions after completion of </t>
    </r>
    <r>
      <rPr>
        <sz val="10"/>
        <color rgb="FF000000"/>
        <rFont val="Inherit"/>
      </rPr>
      <t>2 years</t>
    </r>
    <r>
      <rPr>
        <sz val="10"/>
        <color theme="1"/>
        <rFont val="Inherit"/>
      </rPr>
      <t xml:space="preserve"> of service.  Bank contributions to the profit sharing plan are determined at the discretion of the Board of Directors.  Participants are automatically vested </t>
    </r>
    <r>
      <rPr>
        <sz val="10"/>
        <color rgb="FF000000"/>
        <rFont val="Inherit"/>
      </rPr>
      <t>100%</t>
    </r>
    <r>
      <rPr>
        <sz val="10"/>
        <color theme="1"/>
        <rFont val="Inherit"/>
      </rPr>
      <t xml:space="preserve"> in all employer contributions.  The Bank contributed </t>
    </r>
    <r>
      <rPr>
        <sz val="10"/>
        <color rgb="FF000000"/>
        <rFont val="Inherit"/>
      </rPr>
      <t>$225,000</t>
    </r>
    <r>
      <rPr>
        <sz val="10"/>
        <color theme="1"/>
        <rFont val="Inherit"/>
      </rPr>
      <t xml:space="preserve"> , </t>
    </r>
    <r>
      <rPr>
        <sz val="10"/>
        <color rgb="FF000000"/>
        <rFont val="Inherit"/>
      </rPr>
      <t>$210,000</t>
    </r>
    <r>
      <rPr>
        <sz val="10"/>
        <color theme="1"/>
        <rFont val="Inherit"/>
      </rPr>
      <t xml:space="preserve">, and $150,000 to the profit sharing plan in </t>
    </r>
    <r>
      <rPr>
        <sz val="10"/>
        <color rgb="FF000000"/>
        <rFont val="Inherit"/>
      </rPr>
      <t>2013</t>
    </r>
    <r>
      <rPr>
        <sz val="10"/>
        <color theme="1"/>
        <rFont val="Inherit"/>
      </rPr>
      <t xml:space="preserve">, </t>
    </r>
    <r>
      <rPr>
        <sz val="10"/>
        <color rgb="FF000000"/>
        <rFont val="Inherit"/>
      </rPr>
      <t>2012</t>
    </r>
    <r>
      <rPr>
        <sz val="10"/>
        <color theme="1"/>
        <rFont val="Inherit"/>
      </rPr>
      <t xml:space="preserve"> and 2011, respectively.  </t>
    </r>
  </si>
  <si>
    <r>
      <t xml:space="preserve">Additionally, the Bank may elect to make a matching contribution to the participants’ 401(k) plan accounts.  The amount to be contributed is announced by the Bank at the beginning of the plan year.  For the years ended </t>
    </r>
    <r>
      <rPr>
        <sz val="10"/>
        <color rgb="FF000000"/>
        <rFont val="Inherit"/>
      </rPr>
      <t>December 31, 2013, 2012, and 2011</t>
    </r>
    <r>
      <rPr>
        <sz val="10"/>
        <color theme="1"/>
        <rFont val="Inherit"/>
      </rPr>
      <t xml:space="preserve">, the Bank made a </t>
    </r>
    <r>
      <rPr>
        <sz val="10"/>
        <color rgb="FF000000"/>
        <rFont val="Inherit"/>
      </rPr>
      <t>100%</t>
    </r>
    <r>
      <rPr>
        <sz val="10"/>
        <color theme="1"/>
        <rFont val="Inherit"/>
      </rPr>
      <t xml:space="preserve"> matching contribution on all deferred amounts up to </t>
    </r>
    <r>
      <rPr>
        <sz val="10"/>
        <color rgb="FF000000"/>
        <rFont val="Inherit"/>
      </rPr>
      <t>3%</t>
    </r>
    <r>
      <rPr>
        <sz val="10"/>
        <color theme="1"/>
        <rFont val="Inherit"/>
      </rPr>
      <t xml:space="preserve"> of eligible compensation and a </t>
    </r>
    <r>
      <rPr>
        <sz val="10"/>
        <color rgb="FF000000"/>
        <rFont val="Inherit"/>
      </rPr>
      <t>50%</t>
    </r>
    <r>
      <rPr>
        <sz val="10"/>
        <color theme="1"/>
        <rFont val="Inherit"/>
      </rPr>
      <t xml:space="preserve"> matching contribution on all deferred amounts above </t>
    </r>
    <r>
      <rPr>
        <sz val="10"/>
        <color rgb="FF000000"/>
        <rFont val="Inherit"/>
      </rPr>
      <t>3%</t>
    </r>
    <r>
      <rPr>
        <sz val="10"/>
        <color theme="1"/>
        <rFont val="Inherit"/>
      </rPr>
      <t xml:space="preserve"> to a maximum of </t>
    </r>
    <r>
      <rPr>
        <sz val="10"/>
        <color rgb="FF000000"/>
        <rFont val="Inherit"/>
      </rPr>
      <t>5%</t>
    </r>
    <r>
      <rPr>
        <sz val="10"/>
        <color theme="1"/>
        <rFont val="Inherit"/>
      </rPr>
      <t xml:space="preserve">.  For the years ended </t>
    </r>
    <r>
      <rPr>
        <sz val="10"/>
        <color rgb="FF000000"/>
        <rFont val="Inherit"/>
      </rPr>
      <t>December 31, 2013, 2012, and 2011</t>
    </r>
    <r>
      <rPr>
        <sz val="10"/>
        <color theme="1"/>
        <rFont val="Inherit"/>
      </rPr>
      <t xml:space="preserve">, the Bank made matching contributions totaling </t>
    </r>
    <r>
      <rPr>
        <sz val="10"/>
        <color rgb="FF000000"/>
        <rFont val="Inherit"/>
      </rPr>
      <t>$382,000</t>
    </r>
    <r>
      <rPr>
        <sz val="10"/>
        <color theme="1"/>
        <rFont val="Inherit"/>
      </rPr>
      <t xml:space="preserve">, </t>
    </r>
    <r>
      <rPr>
        <sz val="10"/>
        <color rgb="FF000000"/>
        <rFont val="Inherit"/>
      </rPr>
      <t>$388,000</t>
    </r>
    <r>
      <rPr>
        <sz val="10"/>
        <color theme="1"/>
        <rFont val="Inherit"/>
      </rPr>
      <t xml:space="preserve">, and </t>
    </r>
    <r>
      <rPr>
        <sz val="10"/>
        <color rgb="FF000000"/>
        <rFont val="Inherit"/>
      </rPr>
      <t>$352,000</t>
    </r>
    <r>
      <rPr>
        <sz val="10"/>
        <color theme="1"/>
        <rFont val="Inherit"/>
      </rPr>
      <t>, respectively.</t>
    </r>
  </si>
  <si>
    <r>
      <t>Deferred Compensation Plan</t>
    </r>
    <r>
      <rPr>
        <sz val="10"/>
        <color theme="1"/>
        <rFont val="Inherit"/>
      </rPr>
      <t xml:space="preserve"> - The Bank has a nonqualified Deferred Compensation Plan which provides directors with an unfunded, deferred compensation program.  Under the plan, eligible participants may elect to defer some or all of their current compensation or director fees.  Deferred amounts earn interest at an annual rate determined by the Board of Directors (</t>
    </r>
    <r>
      <rPr>
        <sz val="10"/>
        <color rgb="FF000000"/>
        <rFont val="Inherit"/>
      </rPr>
      <t>2.85%</t>
    </r>
    <r>
      <rPr>
        <sz val="10"/>
        <color theme="1"/>
        <rFont val="Inherit"/>
      </rPr>
      <t xml:space="preserve"> at </t>
    </r>
    <r>
      <rPr>
        <sz val="10"/>
        <color rgb="FF000000"/>
        <rFont val="Inherit"/>
      </rPr>
      <t>December 31, 2013</t>
    </r>
    <r>
      <rPr>
        <sz val="10"/>
        <color theme="1"/>
        <rFont val="Inherit"/>
      </rPr>
      <t xml:space="preserve">).  At </t>
    </r>
    <r>
      <rPr>
        <sz val="10"/>
        <color rgb="FF000000"/>
        <rFont val="Inherit"/>
      </rPr>
      <t>December 31, 2013 and 2012</t>
    </r>
    <r>
      <rPr>
        <sz val="10"/>
        <color theme="1"/>
        <rFont val="Inherit"/>
      </rPr>
      <t xml:space="preserve">, the total net deferrals included in accrued interest payable and other liabilities were </t>
    </r>
    <r>
      <rPr>
        <sz val="10"/>
        <color rgb="FF000000"/>
        <rFont val="Inherit"/>
      </rPr>
      <t>$2,976,000</t>
    </r>
    <r>
      <rPr>
        <sz val="10"/>
        <color theme="1"/>
        <rFont val="Inherit"/>
      </rPr>
      <t xml:space="preserve"> and </t>
    </r>
    <r>
      <rPr>
        <sz val="10"/>
        <color rgb="FF000000"/>
        <rFont val="Inherit"/>
      </rPr>
      <t>$1,978,000</t>
    </r>
    <r>
      <rPr>
        <sz val="10"/>
        <color theme="1"/>
        <rFont val="Inherit"/>
      </rPr>
      <t>, respectively.</t>
    </r>
  </si>
  <si>
    <r>
      <t xml:space="preserve">In connection with the implementation of the above plan, single premium universal life insurance policies on the life of each participant were purchased by the Bank, which is beneficiary and owner of the policies.  The cash surrender value of the policies totaled </t>
    </r>
    <r>
      <rPr>
        <sz val="10"/>
        <color rgb="FF000000"/>
        <rFont val="Inherit"/>
      </rPr>
      <t>$3,416,000</t>
    </r>
    <r>
      <rPr>
        <sz val="10"/>
        <color theme="1"/>
        <rFont val="Inherit"/>
      </rPr>
      <t xml:space="preserve"> and </t>
    </r>
    <r>
      <rPr>
        <sz val="10"/>
        <color rgb="FF000000"/>
        <rFont val="Inherit"/>
      </rPr>
      <t>$3,308,000</t>
    </r>
    <r>
      <rPr>
        <sz val="10"/>
        <color theme="1"/>
        <rFont val="Inherit"/>
      </rPr>
      <t xml:space="preserve"> and at </t>
    </r>
    <r>
      <rPr>
        <sz val="10"/>
        <color rgb="FF000000"/>
        <rFont val="Inherit"/>
      </rPr>
      <t>December 31, 2013 and 2012</t>
    </r>
    <r>
      <rPr>
        <sz val="10"/>
        <color theme="1"/>
        <rFont val="Inherit"/>
      </rPr>
      <t xml:space="preserve">, respectively.  Income recognized on these policies, net of related expenses, for the years ended </t>
    </r>
    <r>
      <rPr>
        <sz val="10"/>
        <color rgb="FF000000"/>
        <rFont val="Inherit"/>
      </rPr>
      <t>December 31, 2013, 2012, and 2011</t>
    </r>
    <r>
      <rPr>
        <sz val="10"/>
        <color theme="1"/>
        <rFont val="Inherit"/>
      </rPr>
      <t xml:space="preserve">, was </t>
    </r>
    <r>
      <rPr>
        <sz val="10"/>
        <color rgb="FF000000"/>
        <rFont val="Inherit"/>
      </rPr>
      <t>$108,000</t>
    </r>
    <r>
      <rPr>
        <sz val="10"/>
        <color theme="1"/>
        <rFont val="Inherit"/>
      </rPr>
      <t xml:space="preserve">, </t>
    </r>
    <r>
      <rPr>
        <sz val="10"/>
        <color rgb="FF000000"/>
        <rFont val="Inherit"/>
      </rPr>
      <t>$103,000</t>
    </r>
    <r>
      <rPr>
        <sz val="10"/>
        <color theme="1"/>
        <rFont val="Inherit"/>
      </rPr>
      <t xml:space="preserve">, and </t>
    </r>
    <r>
      <rPr>
        <sz val="10"/>
        <color rgb="FF000000"/>
        <rFont val="Inherit"/>
      </rPr>
      <t>$98,000</t>
    </r>
    <r>
      <rPr>
        <sz val="10"/>
        <color theme="1"/>
        <rFont val="Inherit"/>
      </rPr>
      <t>, respectively.</t>
    </r>
  </si>
  <si>
    <r>
      <t>Salary Continuation Plans</t>
    </r>
    <r>
      <rPr>
        <sz val="10"/>
        <color theme="1"/>
        <rFont val="Inherit"/>
      </rPr>
      <t xml:space="preserve"> - The Board of Directors approved salary continuation plans for certain key executives during 2002 and subsequently amended the plans in 2006.  Under these plans, the Bank is obligated to provide the executives with annual benefits for </t>
    </r>
    <r>
      <rPr>
        <sz val="10"/>
        <color rgb="FF000000"/>
        <rFont val="Inherit"/>
      </rPr>
      <t>15 years</t>
    </r>
    <r>
      <rPr>
        <sz val="10"/>
        <color theme="1"/>
        <rFont val="Inherit"/>
      </rPr>
      <t xml:space="preserve"> after retirement.  These benefits are substantially equivalent to those available under split-dollar life insurance policies purchased by the Bank on the life of the executives.  The expense recognized under these plans for the years ended </t>
    </r>
    <r>
      <rPr>
        <sz val="10"/>
        <color rgb="FF000000"/>
        <rFont val="Inherit"/>
      </rPr>
      <t>December 31, 2013, 2012, and 2011</t>
    </r>
    <r>
      <rPr>
        <sz val="10"/>
        <color theme="1"/>
        <rFont val="Inherit"/>
      </rPr>
      <t xml:space="preserve">, totaled </t>
    </r>
    <r>
      <rPr>
        <sz val="10"/>
        <color rgb="FF000000"/>
        <rFont val="Inherit"/>
      </rPr>
      <t>$581,000</t>
    </r>
    <r>
      <rPr>
        <sz val="10"/>
        <color theme="1"/>
        <rFont val="Inherit"/>
      </rPr>
      <t xml:space="preserve">, </t>
    </r>
    <r>
      <rPr>
        <sz val="10"/>
        <color rgb="FF000000"/>
        <rFont val="Inherit"/>
      </rPr>
      <t>$658,000</t>
    </r>
    <r>
      <rPr>
        <sz val="10"/>
        <color theme="1"/>
        <rFont val="Inherit"/>
      </rPr>
      <t xml:space="preserve">, and </t>
    </r>
    <r>
      <rPr>
        <sz val="10"/>
        <color rgb="FF000000"/>
        <rFont val="Inherit"/>
      </rPr>
      <t>$341,000</t>
    </r>
    <r>
      <rPr>
        <sz val="10"/>
        <color theme="1"/>
        <rFont val="Inherit"/>
      </rPr>
      <t xml:space="preserve">, respectively.  Accrued compensation payable under the salary continuation plans totaled </t>
    </r>
    <r>
      <rPr>
        <sz val="10"/>
        <color rgb="FF000000"/>
        <rFont val="Inherit"/>
      </rPr>
      <t>$4,834,000</t>
    </r>
    <r>
      <rPr>
        <sz val="10"/>
        <color theme="1"/>
        <rFont val="Inherit"/>
      </rPr>
      <t xml:space="preserve"> and </t>
    </r>
    <r>
      <rPr>
        <sz val="10"/>
        <color rgb="FF000000"/>
        <rFont val="Inherit"/>
      </rPr>
      <t>$4,339,000</t>
    </r>
    <r>
      <rPr>
        <sz val="10"/>
        <color theme="1"/>
        <rFont val="Inherit"/>
      </rPr>
      <t xml:space="preserve"> at </t>
    </r>
    <r>
      <rPr>
        <sz val="10"/>
        <color rgb="FF000000"/>
        <rFont val="Inherit"/>
      </rPr>
      <t>December 31, 2013 and 2012</t>
    </r>
    <r>
      <rPr>
        <sz val="10"/>
        <color theme="1"/>
        <rFont val="Inherit"/>
      </rPr>
      <t>, respectively.</t>
    </r>
  </si>
  <si>
    <r>
      <t xml:space="preserve">In connection with these plans, the Bank purchased single premium life insurance policies with cash surrender values totaling </t>
    </r>
    <r>
      <rPr>
        <sz val="10"/>
        <color rgb="FF000000"/>
        <rFont val="Inherit"/>
      </rPr>
      <t>$4,804,000</t>
    </r>
    <r>
      <rPr>
        <sz val="10"/>
        <color theme="1"/>
        <rFont val="Inherit"/>
      </rPr>
      <t xml:space="preserve"> and </t>
    </r>
    <r>
      <rPr>
        <sz val="10"/>
        <color rgb="FF000000"/>
        <rFont val="Inherit"/>
      </rPr>
      <t>$4,659,000</t>
    </r>
    <r>
      <rPr>
        <sz val="10"/>
        <color theme="1"/>
        <rFont val="Inherit"/>
      </rPr>
      <t xml:space="preserve"> at </t>
    </r>
    <r>
      <rPr>
        <sz val="10"/>
        <color rgb="FF000000"/>
        <rFont val="Inherit"/>
      </rPr>
      <t>December 31, 2013 and 2012</t>
    </r>
    <r>
      <rPr>
        <sz val="10"/>
        <color theme="1"/>
        <rFont val="Inherit"/>
      </rPr>
      <t xml:space="preserve">, respectively.  Income recognized on these policies, net of related expense, for the years ended </t>
    </r>
    <r>
      <rPr>
        <sz val="10"/>
        <color rgb="FF000000"/>
        <rFont val="Inherit"/>
      </rPr>
      <t>December 31, 2013, 2012, and 2011</t>
    </r>
    <r>
      <rPr>
        <sz val="10"/>
        <color theme="1"/>
        <rFont val="Inherit"/>
      </rPr>
      <t xml:space="preserve"> totaled </t>
    </r>
    <r>
      <rPr>
        <sz val="10"/>
        <color rgb="FF000000"/>
        <rFont val="Inherit"/>
      </rPr>
      <t>$145,000</t>
    </r>
    <r>
      <rPr>
        <sz val="10"/>
        <color theme="1"/>
        <rFont val="Inherit"/>
      </rPr>
      <t xml:space="preserve">, </t>
    </r>
    <r>
      <rPr>
        <sz val="10"/>
        <color rgb="FF000000"/>
        <rFont val="Inherit"/>
      </rPr>
      <t>$150,000</t>
    </r>
    <r>
      <rPr>
        <sz val="10"/>
        <color theme="1"/>
        <rFont val="Inherit"/>
      </rPr>
      <t xml:space="preserve">, and </t>
    </r>
    <r>
      <rPr>
        <sz val="10"/>
        <color rgb="FF000000"/>
        <rFont val="Inherit"/>
      </rPr>
      <t>$144,000</t>
    </r>
    <r>
      <rPr>
        <sz val="10"/>
        <color theme="1"/>
        <rFont val="Inherit"/>
      </rPr>
      <t>, respectively.</t>
    </r>
  </si>
  <si>
    <r>
      <t>In connection with the acquisition of Service 1</t>
    </r>
    <r>
      <rPr>
        <sz val="7"/>
        <color theme="1"/>
        <rFont val="Inherit"/>
      </rPr>
      <t>st</t>
    </r>
    <r>
      <rPr>
        <sz val="10"/>
        <color theme="1"/>
        <rFont val="Inherit"/>
      </rPr>
      <t> Bank, the Bank assumed a liability for the estimated present value of future benefits payable to former key executives of Service 1</t>
    </r>
    <r>
      <rPr>
        <sz val="7"/>
        <color theme="1"/>
        <rFont val="Inherit"/>
      </rPr>
      <t>st</t>
    </r>
    <r>
      <rPr>
        <sz val="10"/>
        <color theme="1"/>
        <rFont val="Inherit"/>
      </rPr>
      <t>.  The liability relates to change in control benefits associated with Service 1</t>
    </r>
    <r>
      <rPr>
        <sz val="7"/>
        <color theme="1"/>
        <rFont val="Inherit"/>
      </rPr>
      <t>st</t>
    </r>
    <r>
      <rPr>
        <sz val="10"/>
        <color theme="1"/>
        <rFont val="Inherit"/>
      </rPr>
      <t xml:space="preserve">’s salary continuation plans.  The benefits are payable to the individuals when they reach retirement age.  At </t>
    </r>
    <r>
      <rPr>
        <sz val="10"/>
        <color rgb="FF000000"/>
        <rFont val="Inherit"/>
      </rPr>
      <t>December 31, 2013 and 2012</t>
    </r>
    <r>
      <rPr>
        <sz val="10"/>
        <color theme="1"/>
        <rFont val="Inherit"/>
      </rPr>
      <t xml:space="preserve">, the total amount of the liability was </t>
    </r>
    <r>
      <rPr>
        <sz val="10"/>
        <color rgb="FF000000"/>
        <rFont val="Inherit"/>
      </rPr>
      <t>$1,907,000</t>
    </r>
    <r>
      <rPr>
        <sz val="10"/>
        <color theme="1"/>
        <rFont val="Inherit"/>
      </rPr>
      <t xml:space="preserve"> and </t>
    </r>
    <r>
      <rPr>
        <sz val="10"/>
        <color rgb="FF000000"/>
        <rFont val="Inherit"/>
      </rPr>
      <t>$1,807,000</t>
    </r>
    <r>
      <rPr>
        <sz val="10"/>
        <color theme="1"/>
        <rFont val="Inherit"/>
      </rPr>
      <t xml:space="preserve">, respectively.  Expense recognized by the Bank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sociated with these plans was </t>
    </r>
    <r>
      <rPr>
        <sz val="10"/>
        <color rgb="FF000000"/>
        <rFont val="Inherit"/>
      </rPr>
      <t>$194,000</t>
    </r>
    <r>
      <rPr>
        <sz val="10"/>
        <color theme="1"/>
        <rFont val="Inherit"/>
      </rPr>
      <t xml:space="preserve">, </t>
    </r>
    <r>
      <rPr>
        <sz val="10"/>
        <color rgb="FF000000"/>
        <rFont val="Inherit"/>
      </rPr>
      <t>$184,000</t>
    </r>
    <r>
      <rPr>
        <sz val="10"/>
        <color theme="1"/>
        <rFont val="Inherit"/>
      </rPr>
      <t xml:space="preserve">, and </t>
    </r>
    <r>
      <rPr>
        <sz val="10"/>
        <color rgb="FF000000"/>
        <rFont val="Inherit"/>
      </rPr>
      <t>$98,000</t>
    </r>
    <r>
      <rPr>
        <sz val="10"/>
        <color theme="1"/>
        <rFont val="Inherit"/>
      </rPr>
      <t xml:space="preserve">, respectively.  These benefits are substantially equivalent to those available under split-dollar life insurance policies acquired.  These single premium life insurance policies had cash surrender values totaling </t>
    </r>
    <r>
      <rPr>
        <sz val="10"/>
        <color rgb="FF000000"/>
        <rFont val="Inherit"/>
      </rPr>
      <t>$4,326,000</t>
    </r>
    <r>
      <rPr>
        <sz val="10"/>
        <color theme="1"/>
        <rFont val="Inherit"/>
      </rPr>
      <t xml:space="preserve">, and </t>
    </r>
    <r>
      <rPr>
        <sz val="10"/>
        <color rgb="FF000000"/>
        <rFont val="Inherit"/>
      </rPr>
      <t>$4,196,000</t>
    </r>
    <r>
      <rPr>
        <sz val="10"/>
        <color theme="1"/>
        <rFont val="Inherit"/>
      </rPr>
      <t xml:space="preserve"> at </t>
    </r>
    <r>
      <rPr>
        <sz val="10"/>
        <color rgb="FF000000"/>
        <rFont val="Inherit"/>
      </rPr>
      <t>December 31, 2013 and 2012</t>
    </r>
    <r>
      <rPr>
        <sz val="10"/>
        <color theme="1"/>
        <rFont val="Inherit"/>
      </rPr>
      <t xml:space="preserve">, respectively.  Income recognized on these policies, net of related expenses, for the years ended </t>
    </r>
    <r>
      <rPr>
        <sz val="10"/>
        <color rgb="FF000000"/>
        <rFont val="Inherit"/>
      </rPr>
      <t>December 31, 2013, 2012, and 2011</t>
    </r>
    <r>
      <rPr>
        <sz val="10"/>
        <color theme="1"/>
        <rFont val="Inherit"/>
      </rPr>
      <t xml:space="preserve">, was </t>
    </r>
    <r>
      <rPr>
        <sz val="10"/>
        <color rgb="FF000000"/>
        <rFont val="Inherit"/>
      </rPr>
      <t>$130,000</t>
    </r>
    <r>
      <rPr>
        <sz val="10"/>
        <color theme="1"/>
        <rFont val="Inherit"/>
      </rPr>
      <t xml:space="preserve">, </t>
    </r>
    <r>
      <rPr>
        <sz val="10"/>
        <color rgb="FF000000"/>
        <rFont val="Inherit"/>
      </rPr>
      <t>$150,000</t>
    </r>
    <r>
      <rPr>
        <sz val="10"/>
        <color theme="1"/>
        <rFont val="Inherit"/>
      </rPr>
      <t xml:space="preserve">, and </t>
    </r>
    <r>
      <rPr>
        <sz val="10"/>
        <color rgb="FF000000"/>
        <rFont val="Inherit"/>
      </rPr>
      <t>$140,000</t>
    </r>
    <r>
      <rPr>
        <sz val="10"/>
        <color theme="1"/>
        <rFont val="Inherit"/>
      </rPr>
      <t>, respectively.</t>
    </r>
  </si>
  <si>
    <r>
      <t xml:space="preserve">In connection with the acquisition of Visalia Community Bank (VCB), the Bank assumed a liability for the estimated present value of future benefits payable to former key executives of VCB.  The liability relates to change in control benefits associated with VCB’s salary continuation plans.  The benefits are payable to the individuals when they reach retirement age.  At December 31, 2013, the total amount of the liability was $863,000.  Expense recognized by the Company in </t>
    </r>
    <r>
      <rPr>
        <sz val="10"/>
        <color rgb="FF000000"/>
        <rFont val="Inherit"/>
      </rPr>
      <t>2013</t>
    </r>
    <r>
      <rPr>
        <sz val="10"/>
        <color theme="1"/>
        <rFont val="Inherit"/>
      </rPr>
      <t xml:space="preserve"> associated with these plans was $8,000.  These benefits are substantially equivalent to those available under split-dollar life insurance policies acquired.  These single premium life insurance policies had cash surrender values totaling $6,897,000 at December 31, 2013.  Income recognized on these policies, net of related expenses, for the year ended December 31, 2013 was $111,000.</t>
    </r>
  </si>
  <si>
    <r>
      <t xml:space="preserve">The current annual tax-free interest rate on all life insurance policies is </t>
    </r>
    <r>
      <rPr>
        <sz val="10"/>
        <color rgb="FF000000"/>
        <rFont val="Inherit"/>
      </rPr>
      <t>4.91%</t>
    </r>
    <r>
      <rPr>
        <sz val="10"/>
        <color theme="1"/>
        <rFont val="Inherit"/>
      </rPr>
      <t>.</t>
    </r>
  </si>
  <si>
    <t>Loans To Related Parties</t>
  </si>
  <si>
    <t>Related Party Transactions [Abstract]</t>
  </si>
  <si>
    <t>Loans to Related Parties</t>
  </si>
  <si>
    <t>LOANS TO RELATED PARTIES</t>
  </si>
  <si>
    <t>During the normal course of business, the Bank enters into loans with related parties, including executive officers and directors.  The following is a summary of the aggregate activity involving related party borrowers (in thousands):</t>
  </si>
  <si>
    <t>Balance, January 1, 2013</t>
  </si>
  <si>
    <t>Disbursements</t>
  </si>
  <si>
    <t>Amounts repaid</t>
  </si>
  <si>
    <t>(71</t>
  </si>
  <si>
    <t>Balance, December 31, 2013</t>
  </si>
  <si>
    <t>Undisbursed commitments to related parties, December 31, 2013</t>
  </si>
  <si>
    <t>Parent Only Condensed Financial Statements</t>
  </si>
  <si>
    <t>Condensed Financial Information of Parent Company Only Disclosure [Abstract]</t>
  </si>
  <si>
    <t>PARENT ONLY CONDENSED FINANCIAL STATEMENTS</t>
  </si>
  <si>
    <t>CONDENSED BALANCE SHEETS</t>
  </si>
  <si>
    <r>
      <t>December 31, 2013 and 2012</t>
    </r>
    <r>
      <rPr>
        <b/>
        <sz val="10"/>
        <color theme="1"/>
        <rFont val="Inherit"/>
      </rPr>
      <t xml:space="preserve"> </t>
    </r>
  </si>
  <si>
    <t>(In thousands)</t>
  </si>
  <si>
    <t>Investment in Bank subsidiary</t>
  </si>
  <si>
    <t>LIABILITIES AND SHAREHOLDERS’ EQUITY</t>
  </si>
  <si>
    <t>Liabilities:</t>
  </si>
  <si>
    <t>Junior subordinated debentures due to subsidiary grantor trust</t>
  </si>
  <si>
    <t>Shareholders’ equity:</t>
  </si>
  <si>
    <t>Preferred stock, Series C</t>
  </si>
  <si>
    <t>Common stock</t>
  </si>
  <si>
    <t>(2,286</t>
  </si>
  <si>
    <t>Total shareholders’ equity</t>
  </si>
  <si>
    <t>Total liabilities and shareholders’ equity</t>
  </si>
  <si>
    <r>
      <t>CONDENSED</t>
    </r>
    <r>
      <rPr>
        <sz val="10"/>
        <color theme="1"/>
        <rFont val="Inherit"/>
      </rPr>
      <t xml:space="preserve"> </t>
    </r>
    <r>
      <rPr>
        <b/>
        <sz val="10"/>
        <color theme="1"/>
        <rFont val="Inherit"/>
      </rPr>
      <t>STATEMENTS OF INCOME AND COMPREHENSIVE INCOME</t>
    </r>
  </si>
  <si>
    <r>
      <t xml:space="preserve">For the Years Ended </t>
    </r>
    <r>
      <rPr>
        <b/>
        <sz val="10"/>
        <color rgb="FF000000"/>
        <rFont val="Inherit"/>
      </rPr>
      <t>December 31, 2013, 2012, and 2011</t>
    </r>
    <r>
      <rPr>
        <b/>
        <sz val="10"/>
        <color theme="1"/>
        <rFont val="Inherit"/>
      </rPr>
      <t xml:space="preserve"> </t>
    </r>
  </si>
  <si>
    <r>
      <t>(In thousands)</t>
    </r>
    <r>
      <rPr>
        <sz val="10"/>
        <color theme="1"/>
        <rFont val="Inherit"/>
      </rPr>
      <t> </t>
    </r>
  </si>
  <si>
    <t>Income:</t>
  </si>
  <si>
    <t>Dividends declared by Subsidiary - eliminated in consolidation</t>
  </si>
  <si>
    <t>Total income</t>
  </si>
  <si>
    <t>Expenses:</t>
  </si>
  <si>
    <t>Professional fees</t>
  </si>
  <si>
    <t>Other expenses</t>
  </si>
  <si>
    <t>Total expenses</t>
  </si>
  <si>
    <t>Income (loss) before equity in undistributed net income of Subsidiary</t>
  </si>
  <si>
    <t>(597</t>
  </si>
  <si>
    <t>Equity in undistributed net income of Subsidiary, net of distributions</t>
  </si>
  <si>
    <t>(9,414</t>
  </si>
  <si>
    <t>Income before income tax benefit</t>
  </si>
  <si>
    <t>Preferred stock dividend and accretion of discount</t>
  </si>
  <si>
    <t>(1,622</t>
  </si>
  <si>
    <r>
      <t>CONDENSED</t>
    </r>
    <r>
      <rPr>
        <sz val="10"/>
        <color theme="1"/>
        <rFont val="Inherit"/>
      </rPr>
      <t xml:space="preserve"> </t>
    </r>
    <r>
      <rPr>
        <b/>
        <sz val="10"/>
        <color theme="1"/>
        <rFont val="Inherit"/>
      </rPr>
      <t>STATEMENTS OF CASH FLOWS</t>
    </r>
  </si>
  <si>
    <t>Adjustments to reconcile net income to net cash provided by (used in) operating activities:</t>
  </si>
  <si>
    <t>Undistributed net income of subsidiary, net of distributions</t>
  </si>
  <si>
    <t>(4,993</t>
  </si>
  <si>
    <t>(6,854</t>
  </si>
  <si>
    <t>Tax benefit from exercise of stock options</t>
  </si>
  <si>
    <t>(17</t>
  </si>
  <si>
    <t>(26</t>
  </si>
  <si>
    <t>(116</t>
  </si>
  <si>
    <t>Net decrease (increase) in other assets</t>
  </si>
  <si>
    <t>(28</t>
  </si>
  <si>
    <t>(50</t>
  </si>
  <si>
    <t>Net (decrease) increase in other liabilities</t>
  </si>
  <si>
    <t>(198</t>
  </si>
  <si>
    <t>Benefit for deferred income taxes</t>
  </si>
  <si>
    <t>(18</t>
  </si>
  <si>
    <t>(15</t>
  </si>
  <si>
    <t>(36</t>
  </si>
  <si>
    <t>Net cash provided by (used in) operating activities</t>
  </si>
  <si>
    <t>Investment in subsidiary</t>
  </si>
  <si>
    <t>(11,358</t>
  </si>
  <si>
    <t>Cash flows from financing activities:</t>
  </si>
  <si>
    <t>(2,048</t>
  </si>
  <si>
    <t>(480</t>
  </si>
  <si>
    <t>(437</t>
  </si>
  <si>
    <t>(307</t>
  </si>
  <si>
    <t>Share repurchase and retirement</t>
  </si>
  <si>
    <t>(488</t>
  </si>
  <si>
    <t>(7,000</t>
  </si>
  <si>
    <t>Warrant purchase</t>
  </si>
  <si>
    <t>(185</t>
  </si>
  <si>
    <t>Net cash (used in) provided by financing activities</t>
  </si>
  <si>
    <t>(8,679</t>
  </si>
  <si>
    <t>(907</t>
  </si>
  <si>
    <t>(Decrease) increase in cash and cash equivalents</t>
  </si>
  <si>
    <t>(2,422</t>
  </si>
  <si>
    <t>(102</t>
  </si>
  <si>
    <t>Cash and cash equivalents at beginning of year</t>
  </si>
  <si>
    <t>Cash and cash equivalents at end of year</t>
  </si>
  <si>
    <t>Cash paid during the year for interest</t>
  </si>
  <si>
    <t>Summary of Significant Accounting Policies (Policies)</t>
  </si>
  <si>
    <t>General</t>
  </si>
  <si>
    <t>Central Valley Community Bancorp (the “Company”) was incorporated on February 7, 2000 and subsequently obtained approval from the Board of Governors of the Federal Reserve System to be a bank holding company in connection with its acquisition of Central Valley Community Bank (the “Bank”).  The Company became the sole shareholder of the Bank on November 15, 2000 in a statutory merger, pursuant to which each outstanding share of the Bank’s common stock was exchanged for one share of common stock of the Company.</t>
  </si>
  <si>
    <t>Principles of consolidation</t>
  </si>
  <si>
    <t>The consolidated financial statements include the accounts of the Company and the consolidated accounts of its wholly-owned subsidiary, the Bank.</t>
  </si>
  <si>
    <t>Use of estimates</t>
  </si>
  <si>
    <t>The preparation of these financial statements requires management to make estimates and judgments that affect the reported amount of assets, liabilities, revenues and expenses.  On an ongoing basis, management evaluates the estimates used.  Estimates are based upon historical experience, current economic conditions and other factors that management considers reasonable under the circumstances.</t>
  </si>
  <si>
    <t>For the purpose of the statement of cash flows, cash, due from banks with maturities less than 90 days, and Federal funds sold are considered to be cash equivalents.  Generally, Federal funds are sold for one-day periods. Net cash flows are reported for customer loan and deposit transactions, interest bearing deposits in other financial institutions, and federal funds purchased.</t>
  </si>
  <si>
    <t>Investments are classified into the following categories:</t>
  </si>
  <si>
    <r>
      <t xml:space="preserve">For all loans that management has the intent and ability to hold for the foreseeable future or until maturity or payoff are stated at principal balances outstanding net of deferred loan fees and costs, and the allowance for credit losses.  Interest is accrued daily based upon outstanding loan balances.  However, for all loans when, in the opinion of management, loans are considered impaired and the future collectibility of interest and principal is in serious doubt, a loan is placed on nonaccrual status and the accrual of interest income is suspended.  Any loan </t>
    </r>
    <r>
      <rPr>
        <sz val="10"/>
        <color rgb="FF000000"/>
        <rFont val="Inherit"/>
      </rPr>
      <t>90 days</t>
    </r>
    <r>
      <rPr>
        <sz val="10"/>
        <color theme="1"/>
        <rFont val="Inherit"/>
      </rPr>
      <t xml:space="preserve"> or more delinquent is automatically placed on nonaccrual status. Any interest accrued but unpaid is charged against income.  Payments received are applied to reduce principal to ensure collection.  Subsequent payments on these loans, or payments received on nonaccrual loans for which the ultimate collectibility of principal is not in doubt, are applied first to principal until fully collected and then to interest.</t>
    </r>
  </si>
  <si>
    <t>The allowance for credit losses (the "allowance") is an estimate of probable credit losses in the Company’s loan portfolio that have been incurred as of the balance-sheet date.  The allowance is established through a provision for credit losses which is charged to expense.  Additions to the allowance are expected to maintain the adequacy of the total allowance after credit losses and loan growth.  Credit exposures determined to be uncollectible are charged against the allowance.  Cash received on previously charged off amounts is recorded as a recovery to the allowance.  The overall allowance consists of two primary components, specific reserves related to impaired loans and general reserves for inherent losses related to loans that are not impaired.</t>
  </si>
  <si>
    <r>
      <t xml:space="preserve">Land is carried at cost. Bank premises and equipment are carried at cost less accumulated depreciation.  Depreciation is determined using the straight-line method over the estimated useful lives of the related assets.  The useful lives of Bank premises are estimated to be between </t>
    </r>
    <r>
      <rPr>
        <sz val="10"/>
        <color rgb="FF000000"/>
        <rFont val="Inherit"/>
      </rPr>
      <t>twenty</t>
    </r>
    <r>
      <rPr>
        <sz val="10"/>
        <color theme="1"/>
        <rFont val="Inherit"/>
      </rPr>
      <t xml:space="preserve"> and </t>
    </r>
    <r>
      <rPr>
        <sz val="10"/>
        <color rgb="FF000000"/>
        <rFont val="Inherit"/>
      </rPr>
      <t>forty</t>
    </r>
    <r>
      <rPr>
        <sz val="10"/>
        <color theme="1"/>
        <rFont val="Inherit"/>
      </rPr>
      <t xml:space="preserve"> years.  The useful lives of improvements to Bank premises, furniture, fixtures and equipment are estimated to be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over the life of the asset or the term of the related lease, whichever is shorter.  When assets are sold or otherwise disposed of, the cost and related accumulated depreciation are removed from the accounts, and any resulting gain or loss is recognized in income for the period.  The cost of maintenance and repairs is charged to expense as incurred.</t>
    </r>
  </si>
  <si>
    <t>Federal Home Loan Bank (FHLB) Stock</t>
  </si>
  <si>
    <t>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Other real estate owned (OREO) is comprised of property acquired through foreclosure proceedings or acceptance of deeds-in-lieu of foreclosure.  Losses recognized at the time of acquiring property in full or partial satisfaction of debt are charged against the allowance for credit losses.  OREO is initially recorded at fair value less estimated disposition costs.  Fair value of OREO is generally based on an independent appraisal of the property.  Subsequent to initial measurement, OREO is carried at the lower of the recorded investment or fair value less disposition costs.  If fair value declines subsequent to foreclosure, a valuation allowance is recorded through noninterest expense. Revenues and expenses associated with OREO are reported as a component of noninterest expense when incurred.</t>
  </si>
  <si>
    <t>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si>
  <si>
    <r>
      <t xml:space="preserve">Business combinations involving the Bank’s acquisition of the equity interests or net assets of another enterprise give rise to goodwill.  Total goodwill at </t>
    </r>
    <r>
      <rPr>
        <sz val="10"/>
        <color rgb="FF000000"/>
        <rFont val="Inherit"/>
      </rPr>
      <t>December 31, 2013 and 2012</t>
    </r>
    <r>
      <rPr>
        <sz val="10"/>
        <color theme="1"/>
        <rFont val="Inherit"/>
      </rPr>
      <t xml:space="preserve"> represents the excess of the cost of Visalia Community Bank, Service 1</t>
    </r>
    <r>
      <rPr>
        <sz val="7"/>
        <color theme="1"/>
        <rFont val="Inherit"/>
      </rPr>
      <t>st</t>
    </r>
    <r>
      <rPr>
        <sz val="10"/>
        <color theme="1"/>
        <rFont val="Inherit"/>
      </rPr>
      <t> Bancorp and Bank of Madera County, respectively, over the net of the amounts assigned to assets acquired and liabilities assumed in the transactions accounted for under the purchase method of accounting.  The value of goodwill is ultimately derived from the Bank’s ability to generate net earnings after the acquisitions and is not deductible for tax purposes.  A decline in net earnings could be indicative of a decline in the fair value of goodwill and result in impairment.  For that reason, goodwill is assessed at least annually for impairment.</t>
    </r>
  </si>
  <si>
    <r>
      <t xml:space="preserve">The Company has selected September 30 as the date to perform the annual impairment test. Management assessed qualitative factors including performance trends and noted no factors indicating goodwill impairment. Goodwill is also tested for impairment between annual tests if an event occurs or circumstances change that would more likely than not reduce the fair value of the Company below its carrying amount.  No such events or circumstances arose during the fourth quarter of </t>
    </r>
    <r>
      <rPr>
        <sz val="10"/>
        <color rgb="FF000000"/>
        <rFont val="Times New Roman"/>
        <family val="1"/>
      </rPr>
      <t>2013</t>
    </r>
    <r>
      <rPr>
        <sz val="10"/>
        <color theme="1"/>
        <rFont val="Inherit"/>
      </rPr>
      <t>, so goodwill was not required to be retested.</t>
    </r>
  </si>
  <si>
    <t>Intangible assets</t>
  </si>
  <si>
    <r>
      <t xml:space="preserve">The intangible assets at </t>
    </r>
    <r>
      <rPr>
        <sz val="10"/>
        <color rgb="FF000000"/>
        <rFont val="Inherit"/>
      </rPr>
      <t>December 31, 2013</t>
    </r>
    <r>
      <rPr>
        <sz val="10"/>
        <color theme="1"/>
        <rFont val="Inherit"/>
      </rPr>
      <t xml:space="preserve"> represent the estimated fair value of the core deposit relationships acquired in the acquisition of Service 1</t>
    </r>
    <r>
      <rPr>
        <sz val="7"/>
        <color theme="1"/>
        <rFont val="Inherit"/>
      </rPr>
      <t>st</t>
    </r>
    <r>
      <rPr>
        <sz val="10"/>
        <color theme="1"/>
        <rFont val="Inherit"/>
      </rPr>
      <t xml:space="preserve"> Bank in 2008, and the 2013 acquisition of Visalia Community Bank.  Core deposit intangibles are being amortized using the straight-line method over an estimated life of </t>
    </r>
    <r>
      <rPr>
        <sz val="10"/>
        <color rgb="FF000000"/>
        <rFont val="Inherit"/>
      </rPr>
      <t>seven</t>
    </r>
    <r>
      <rPr>
        <sz val="10"/>
        <color theme="1"/>
        <rFont val="Inherit"/>
      </rPr>
      <t xml:space="preserve"> - ten years from the date of acquisition.  Management evaluates the remaining useful lives quarterly to determine whether events or circumstances warrant a revision to the remaining periods of amortization.  Based on the evaluation, no changes to the remaining useful lives was required.  Management performed an annual impairment test on core deposit intangibles as of </t>
    </r>
    <r>
      <rPr>
        <sz val="10"/>
        <color rgb="FF000000"/>
        <rFont val="Inherit"/>
      </rPr>
      <t>September 30, 2013</t>
    </r>
    <r>
      <rPr>
        <sz val="10"/>
        <color theme="1"/>
        <rFont val="Inherit"/>
      </rPr>
      <t xml:space="preserve"> and determined no impairment was necessary. </t>
    </r>
  </si>
  <si>
    <t>Income taxes and income tax uncertainty</t>
  </si>
  <si>
    <t>The Company files its income taxes on a consolidated basis with its Subsidiary.  The allocation of income tax expense represents each entity’s proportionate share of the consolidated provision for income taxes.</t>
  </si>
  <si>
    <t>Interest expense and penalties associated with unrecognized tax benefits, if any, are classified as income tax expense in the consolidated statement of income</t>
  </si>
  <si>
    <t>Retirement plans</t>
  </si>
  <si>
    <t>Employee 401(k) plan expense is the amount of employer matching contributions. Profit sharing plan expense is the amount of employer contributions. Contributions to the profit sharing plan are determined at the discretion of the Board of Directors. Deferred compensation and supplemental retirement plan expense is allocated over years of service.</t>
  </si>
  <si>
    <t>Earnings per common share</t>
  </si>
  <si>
    <t>Basic earnings per common share (EPS), which excludes dilution, is computed by dividing income available to common shareholders (net income after deducting dividends on preferred stock and accretion of discount) by the weighted-average number of common shares outstanding for the period.  Diluted EPS reflects the potential dilution that could occur if securities or other contracts to issue common stock, such as stock options or warrants, result in the issuance of common stock which shares in the earnings of the Company.  All data with respect to computing earnings per share is retroactively adjusted to reflect stock dividends and splits and the treasury stock method is applied to determine the dilutive effect of stock options in computing diluted EPS.</t>
  </si>
  <si>
    <t>Comprehensive income</t>
  </si>
  <si>
    <t>Comprehensive income consists of net income and other comprehensive income. Other comprehensive income includes unrealized gains and losses on securities available for sale which are also recognized as separate components of equ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Share-based compensation</t>
  </si>
  <si>
    <t>Compensation cost is recognized for stock options and restricted stock awards issued to employees, based on the fair value of these awards at the date of grant. A Black-Scholes-Merton model is utilized to estimate the fair value of stock options, while the market price of the Company’s common stock at the date of grant is used for restricted stock awards.</t>
  </si>
  <si>
    <t>Impact of new financial accounting standards</t>
  </si>
  <si>
    <t>Acquisition of Visalia Community Bank Acquisition of Visalia Community Bank (Tables)</t>
  </si>
  <si>
    <t>Summary of consideration paid, assets acquired and liabilities assumed</t>
  </si>
  <si>
    <t>Fair Value Measurements (Tables)</t>
  </si>
  <si>
    <t>Estimated Fair Value of Financial Instruments</t>
  </si>
  <si>
    <t>Fair Value of Assets on a Recurring Basis</t>
  </si>
  <si>
    <t>Fair Value of Assets on a Non-recurring Basis</t>
  </si>
  <si>
    <t>Investment Securities (Tables)</t>
  </si>
  <si>
    <t>Available-for-sale securities reconciliation</t>
  </si>
  <si>
    <t>Securities in a continuous unrealized loss position</t>
  </si>
  <si>
    <t>Realized gains and losses</t>
  </si>
  <si>
    <t>Credit losses recorded in earnings</t>
  </si>
  <si>
    <t>Investments by contractual maturity</t>
  </si>
  <si>
    <t>Loans (Tables)</t>
  </si>
  <si>
    <t>Outstanding loans</t>
  </si>
  <si>
    <t>Allowance for Credit Losses (Tables)</t>
  </si>
  <si>
    <t>Loans by impairment methdology</t>
  </si>
  <si>
    <t>Loan portfolio by internal risk rating</t>
  </si>
  <si>
    <t>Loan portfolio by time past due</t>
  </si>
  <si>
    <t>Impaired loans</t>
  </si>
  <si>
    <t>Troubled Debt Restructurings</t>
  </si>
  <si>
    <t>Bank Premises and Equipment (Tables)</t>
  </si>
  <si>
    <t>Schedule of bank premises and equipment</t>
  </si>
  <si>
    <t>Other Real Estate Owned (Tables)</t>
  </si>
  <si>
    <t>Change in other real estate owned (OREO) balances</t>
  </si>
  <si>
    <r>
      <t xml:space="preserve">The table below provides a summary of the change in other real estate owned (OREO) balances for the years ended </t>
    </r>
    <r>
      <rPr>
        <sz val="10"/>
        <color rgb="FF000000"/>
        <rFont val="Inherit"/>
      </rPr>
      <t>December 31, 2013 and 2012</t>
    </r>
    <r>
      <rPr>
        <sz val="10"/>
        <color theme="1"/>
        <rFont val="Inherit"/>
      </rPr>
      <t xml:space="preserve"> (in thousands): </t>
    </r>
  </si>
  <si>
    <t>Goodwill and Intangible Assets (Tables)</t>
  </si>
  <si>
    <t>Schedule of Goodwill [Table Text Block]</t>
  </si>
  <si>
    <t>Schedule of Expected Amortization Expense [Table Text Block]</t>
  </si>
  <si>
    <t>Deposits (Tables)</t>
  </si>
  <si>
    <t>Components of interest-bearing deposits</t>
  </si>
  <si>
    <t>Aggregate annual maturities of time deposits</t>
  </si>
  <si>
    <t>Components of interest expense recognized on interest-bearing deposits</t>
  </si>
  <si>
    <t>Borrowing Arrangements (Tables)</t>
  </si>
  <si>
    <t>Federal Home Loan Bank Advances</t>
  </si>
  <si>
    <t>Income Taxes (Tables)</t>
  </si>
  <si>
    <t>Components of income tax expense</t>
  </si>
  <si>
    <t>Components of deferred tax assets and liabilities</t>
  </si>
  <si>
    <t>Reconciliation of effective tax rate</t>
  </si>
  <si>
    <r>
      <t xml:space="preserve">The significant items comprising these differences for the years ended </t>
    </r>
    <r>
      <rPr>
        <sz val="10"/>
        <color rgb="FF000000"/>
        <rFont val="Inherit"/>
      </rPr>
      <t>December 31, 2013, 2012, and 2011</t>
    </r>
    <r>
      <rPr>
        <sz val="10"/>
        <color theme="1"/>
        <rFont val="Inherit"/>
      </rPr>
      <t xml:space="preserve"> consisted of the following:</t>
    </r>
  </si>
  <si>
    <t>Rollforward of unrecognized tax benefits</t>
  </si>
  <si>
    <t>Commitments and Contingencies (Tables)</t>
  </si>
  <si>
    <t>Leases [Abstract]</t>
  </si>
  <si>
    <t>Future minimum lease payments on noncancelable operating leases</t>
  </si>
  <si>
    <t>Off-balance-sheet credit risk</t>
  </si>
  <si>
    <t>Shareholders' Equity (Tables)</t>
  </si>
  <si>
    <t>Schedule of compliance with regulatory capital requirements</t>
  </si>
  <si>
    <t>Schedule of computation of basic and diluted earnings per common share</t>
  </si>
  <si>
    <t>Share-Based Compensation (Tables)</t>
  </si>
  <si>
    <t>Fair value assumptions</t>
  </si>
  <si>
    <t>Stock option activity</t>
  </si>
  <si>
    <t>Loans To Related Parties (Tables)</t>
  </si>
  <si>
    <t>Summary of aggregate activity involving related party borrowers</t>
  </si>
  <si>
    <t>The following is a summary of the aggregate activity involving related party borrowers (in thousands):</t>
  </si>
  <si>
    <t>Parent Only Condensed Financial Statements (Tables)</t>
  </si>
  <si>
    <t>Condensed Balance Sheets</t>
  </si>
  <si>
    <t>Condensed Statements of Income and Comprehensive Income</t>
  </si>
  <si>
    <t>Condensed Statements of Cash Flows</t>
  </si>
  <si>
    <t>Summary of Significant Accounting Policies (Details) (USD $)</t>
  </si>
  <si>
    <t>Significant Accounting Policies [Line Items]</t>
  </si>
  <si>
    <t>Real Estate - owner-occupied percentage minimum for collateral</t>
  </si>
  <si>
    <t>Amortization expense, intangible asset</t>
  </si>
  <si>
    <t>Minimum | Core deposits</t>
  </si>
  <si>
    <t>Estimated useful life of intangible asset</t>
  </si>
  <si>
    <t>'7 years</t>
  </si>
  <si>
    <t>Maximum | Core deposits</t>
  </si>
  <si>
    <t>'10 years</t>
  </si>
  <si>
    <t>Premises | Minimum</t>
  </si>
  <si>
    <t>Estimated useful lives of premises and equipment</t>
  </si>
  <si>
    <t>'20</t>
  </si>
  <si>
    <t>Premises | Maximum</t>
  </si>
  <si>
    <t>'40</t>
  </si>
  <si>
    <t>Leasehold improvements, furniture, fixtures and equipment | Minimum</t>
  </si>
  <si>
    <t>'3</t>
  </si>
  <si>
    <t>Leasehold improvements, furniture, fixtures and equipment | Maximum</t>
  </si>
  <si>
    <t>'10</t>
  </si>
  <si>
    <t>Acquisition of Visalia Community Bank - Narrative (Details) (USD $)</t>
  </si>
  <si>
    <t>Jul. 31, 2013</t>
  </si>
  <si>
    <t>Dec. 31, 2010</t>
  </si>
  <si>
    <t>Visalia Community Bank [Member]</t>
  </si>
  <si>
    <t>Dec. 19, 2012</t>
  </si>
  <si>
    <t>Visalia, California [Member]</t>
  </si>
  <si>
    <t>branches</t>
  </si>
  <si>
    <t>Exeter, California [Member]</t>
  </si>
  <si>
    <t>Business Acquisition [Line Items]</t>
  </si>
  <si>
    <t>Number of Branches to Be Acquired</t>
  </si>
  <si>
    <t>Business Acquisition Estimated Number Of Shares To Be Issued In Merger Transaction</t>
  </si>
  <si>
    <t>Business Acquisition Estimated Cash Payment Merger Agreement</t>
  </si>
  <si>
    <t>Business Acquisition Estimated Shares In Kind Payment Per Acquiree Company Share</t>
  </si>
  <si>
    <t>Non Impaired Loans And Customer Receivables Acquired Fair Value</t>
  </si>
  <si>
    <t>Non Impaired Loans And Customer Receivables Acquired Contractual Amount</t>
  </si>
  <si>
    <t>Acquisition of Visalia Community Bank - Summary of consideration paid, assets acquired and liabilities assumed (Details) (USD $)</t>
  </si>
  <si>
    <t>Acquisition of Visalia Community Bank - Proforma Results of Operations (Details) (USD $)</t>
  </si>
  <si>
    <t>9 Months Ended</t>
  </si>
  <si>
    <t>Sep. 30, 2013</t>
  </si>
  <si>
    <t>Fair Value Measurements - Fair Value by Balance Sheet Grouping (Details) (USD $)</t>
  </si>
  <si>
    <t>Carrying Value</t>
  </si>
  <si>
    <t>Debt</t>
  </si>
  <si>
    <t>Fair Value Measurements - Recurring and Nonrecurring (Details) (USD $)</t>
  </si>
  <si>
    <t>Fair Value, Assets and Liabilities Measured on Recurring and Nonrecurring Basis [Line Items]</t>
  </si>
  <si>
    <t>Loans receivable</t>
  </si>
  <si>
    <t>Nonrecurring | Level 1</t>
  </si>
  <si>
    <t>Assets, fair value</t>
  </si>
  <si>
    <t>Nonrecurring | Level 2</t>
  </si>
  <si>
    <t>Nonrecurring | Level 3</t>
  </si>
  <si>
    <t>Nonrecurring | Fair Value</t>
  </si>
  <si>
    <t>Recurring | Level 1</t>
  </si>
  <si>
    <t>Recurring | Level 2</t>
  </si>
  <si>
    <t>Recurring | Level 3</t>
  </si>
  <si>
    <t>Recurring | Fair Value</t>
  </si>
  <si>
    <t>U.S. Government agencies | Recurring | Level 1</t>
  </si>
  <si>
    <t>U.S. Government agencies | Recurring | Level 2</t>
  </si>
  <si>
    <t>U.S. Government agencies | Recurring | Level 3</t>
  </si>
  <si>
    <t>U.S. Government agencies | Recurring | Fair Value</t>
  </si>
  <si>
    <t>Obligations of states and political subdivisions | Recurring | Level 1</t>
  </si>
  <si>
    <t>Obligations of states and political subdivisions | Recurring | Level 2</t>
  </si>
  <si>
    <t>Obligations of states and political subdivisions | Recurring | Level 3</t>
  </si>
  <si>
    <t>Obligations of states and political subdivisions | Recurring | Fair Value</t>
  </si>
  <si>
    <t>U.S. Government agencies collateralized by residential mortgage obligations | Recurring | Level 1</t>
  </si>
  <si>
    <t>U.S. Government agencies collateralized by residential mortgage obligations | Recurring | Level 2</t>
  </si>
  <si>
    <t>U.S. Government agencies collateralized by residential mortgage obligations | Recurring | Level 3</t>
  </si>
  <si>
    <t>U.S. Government agencies collateralized by residential mortgage obligations | Recurring | Fair Value</t>
  </si>
  <si>
    <t>Private label residential mortgage backed securities | Recurring | Level 1</t>
  </si>
  <si>
    <t>Private label residential mortgage backed securities | Recurring | Level 2</t>
  </si>
  <si>
    <t>Private label residential mortgage backed securities | Recurring | Level 3</t>
  </si>
  <si>
    <t>Private label residential mortgage backed securities | Recurring | Fair Value</t>
  </si>
  <si>
    <t>Other equity securities | Recurring | Level 1</t>
  </si>
  <si>
    <t>Other equity securities | Recurring | Level 2</t>
  </si>
  <si>
    <t>Other equity securities | Recurring | Level 3</t>
  </si>
  <si>
    <t>Other equity securities | Recurring | Fair Value</t>
  </si>
  <si>
    <t>Impaired loans | Nonrecurring | Carrying Value</t>
  </si>
  <si>
    <t>Impaired loans | Nonrecurring | Level 1</t>
  </si>
  <si>
    <t>Impaired loans | Nonrecurring | Level 2</t>
  </si>
  <si>
    <t>Impaired loans | Nonrecurring | Level 3</t>
  </si>
  <si>
    <t>Impaired loans | Nonrecurring | Fair Value</t>
  </si>
  <si>
    <t>Real Estate Portfolio Segment</t>
  </si>
  <si>
    <t>Real Estate Portfolio Segment | Impaired loans | Nonrecurring | Level 1</t>
  </si>
  <si>
    <t>Real Estate Portfolio Segment | Impaired loans | Nonrecurring | Level 2</t>
  </si>
  <si>
    <t>Real Estate Portfolio Segment | Impaired loans | Nonrecurring | Level 3</t>
  </si>
  <si>
    <t>Real Estate Portfolio Segment | Impaired loans | Nonrecurring | Fair Value</t>
  </si>
  <si>
    <t>Real Estate Portfolio Segment | Impaired loans | Owner occupied | Nonrecurring | Level 1</t>
  </si>
  <si>
    <t>Real Estate Portfolio Segment | Impaired loans | Owner occupied | Nonrecurring | Level 2</t>
  </si>
  <si>
    <t>Real Estate Portfolio Segment | Impaired loans | Owner occupied | Nonrecurring | Level 3</t>
  </si>
  <si>
    <t>Real Estate Portfolio Segment | Impaired loans | Owner occupied | Nonrecurring | Fair Value</t>
  </si>
  <si>
    <t>Real Estate Portfolio Segment | Impaired loans | Real estate construction and other land loans | Nonrecurring | Level 1</t>
  </si>
  <si>
    <t>Real Estate Portfolio Segment | Impaired loans | Real estate construction and other land loans | Nonrecurring | Level 2</t>
  </si>
  <si>
    <t>Real Estate Portfolio Segment | Impaired loans | Real estate construction and other land loans | Nonrecurring | Level 3</t>
  </si>
  <si>
    <t>Real Estate Portfolio Segment | Impaired loans | Real estate construction and other land loans | Nonrecurring | Fair Value</t>
  </si>
  <si>
    <t>Consumer | Impaired loans | Nonrecurring | Level 1</t>
  </si>
  <si>
    <t>Consumer | Impaired loans | Nonrecurring | Level 2</t>
  </si>
  <si>
    <t>Consumer | Impaired loans | Nonrecurring | Level 3</t>
  </si>
  <si>
    <t>Consumer | Impaired loans | Nonrecurring | Fair Value</t>
  </si>
  <si>
    <t>Consumer | Impaired loans | Equity loans and lines of credit | Nonrecurring | Level 1</t>
  </si>
  <si>
    <t>Consumer | Impaired loans | Equity loans and lines of credit | Nonrecurring | Level 2</t>
  </si>
  <si>
    <t>Consumer | Impaired loans | Equity loans and lines of credit | Nonrecurring | Level 3</t>
  </si>
  <si>
    <t>Consumer | Impaired loans | Equity loans and lines of credit | Nonrecurring | Fair Value</t>
  </si>
  <si>
    <t>Investment Securities - Carrying value and estimated fair value (Details) (USD $)</t>
  </si>
  <si>
    <t>Schedule of Available-for-sale Securities</t>
  </si>
  <si>
    <t>Gross Unrealized Gains</t>
  </si>
  <si>
    <t>Gross Unrealized Losses</t>
  </si>
  <si>
    <t>Equity Securities, Estimated Fair Value</t>
  </si>
  <si>
    <t>Available-for-sale Securities</t>
  </si>
  <si>
    <t>Debt Securities, Amortized Cost</t>
  </si>
  <si>
    <t>Debt Securities, Estimated Fair Value</t>
  </si>
  <si>
    <t>U.S. Government agencies collateralized by residential mortgage obligations</t>
  </si>
  <si>
    <t>Equity Securities, Amortized Cost</t>
  </si>
  <si>
    <t>Investment Securities - Realized gains and losses (Details) (Details) (USD $)</t>
  </si>
  <si>
    <t>Available-for-sale Securities, Gross Realized Losses</t>
  </si>
  <si>
    <t>Investment Securities - Unrealized losses (Details) (USD $)</t>
  </si>
  <si>
    <t>Less than 12 Months, Fair Value</t>
  </si>
  <si>
    <t>Less than 12 Months, Unrealized Losses</t>
  </si>
  <si>
    <t>12 Months or More, Fair Value</t>
  </si>
  <si>
    <t>12 Months or More, Unrealized Losses</t>
  </si>
  <si>
    <t>Total Fair Value</t>
  </si>
  <si>
    <t>Total Unrealized Losses</t>
  </si>
  <si>
    <t>Investment Securities - Gross realized gains and losses (Details) (USD $)</t>
  </si>
  <si>
    <t>Investment Securities - Credit loss rollforward (Details) (USD $)</t>
  </si>
  <si>
    <t>Other than Temporary Impairment, Credit Losses Recognized in Earnings [Roll Forward]</t>
  </si>
  <si>
    <t>Investment Securities - Investments by contractual maturity (Details) (USD $)</t>
  </si>
  <si>
    <t>Within one year, amortized cost</t>
  </si>
  <si>
    <t>Within one year, estimated fair value</t>
  </si>
  <si>
    <t>After one year through five years, amortized cost</t>
  </si>
  <si>
    <t>After one year through five years, estimated fair value</t>
  </si>
  <si>
    <t>After five years through ten years, amortized cost</t>
  </si>
  <si>
    <t>After five years through ten years, estimated fair value</t>
  </si>
  <si>
    <t>After ten years, amortized cost</t>
  </si>
  <si>
    <t>After ten years, estimated fair value</t>
  </si>
  <si>
    <t>Total securities with single maturity date, amortized cost</t>
  </si>
  <si>
    <t>Total securities with single maturity date, estimated fair value</t>
  </si>
  <si>
    <t>Debt securities, amortized cost</t>
  </si>
  <si>
    <t>Investment securities not due at a single maturity date, amortized cost</t>
  </si>
  <si>
    <t>Investment securities not due at a single maturity date, estimated fair value</t>
  </si>
  <si>
    <t>Investment Securities - Textual (Details) (USD $)</t>
  </si>
  <si>
    <t>Available-for-sale Securities, Gross Unrealized Gain (Loss)</t>
  </si>
  <si>
    <t>Other Comprehensive Income (Loss), Reclassification Adjustment from AOCI for Sale of Securities, Tax</t>
  </si>
  <si>
    <t>Accumulated Other Comprehensive Income Available For Sale Securities Adjustment Tax</t>
  </si>
  <si>
    <t>Threshold Period of Value Decline in Available-for-sale Securities to be considered Other than Temporary Impairment</t>
  </si>
  <si>
    <t>'12 months</t>
  </si>
  <si>
    <t>Threshold Percentage of Value Decline in Available-for-sale Securities to be considered Other than Temporary Impairment</t>
  </si>
  <si>
    <t>Threshold Amount of Value Decline in Available-for-sale Securities to be considered Other than Temporary Impairment</t>
  </si>
  <si>
    <t>OTTI charge</t>
  </si>
  <si>
    <t>Available-for-sale Securities Pledged as Collateral</t>
  </si>
  <si>
    <t>Available-for-sale Securities, Number of Positions</t>
  </si>
  <si>
    <t>Available-for-sale, Securities in Unrealized Loss Positions, Number of Positions</t>
  </si>
  <si>
    <t>Less than 12 months | U.S. Government agencies</t>
  </si>
  <si>
    <t>Less than 12 months | Obligations of states and political subdivisions</t>
  </si>
  <si>
    <t>Less than 12 months | U.S. Government agencies collateralized by residential mortgage obligations</t>
  </si>
  <si>
    <t>Greater than 12 months | U.S. Government agencies</t>
  </si>
  <si>
    <t>Greater than 12 months | Obligations of states and political subdivisions</t>
  </si>
  <si>
    <t>Greater than 12 months | U.S. Government agencies collateralized by residential mortgage obligations</t>
  </si>
  <si>
    <t>Below investment grade | Private label residential mortgage backed securities</t>
  </si>
  <si>
    <t>Below investment grade, two of eight positions | Private label residential mortgage backed securities</t>
  </si>
  <si>
    <t>Debt securities, gross unrealized gain</t>
  </si>
  <si>
    <t>Securities Pledged as Collateral</t>
  </si>
  <si>
    <t>Loans - Summary of outstanding loans (Details) (USD $)</t>
  </si>
  <si>
    <t>Acquired During Period [Member]</t>
  </si>
  <si>
    <t>Small Business Administration Programs [Member]</t>
  </si>
  <si>
    <t>Accounts, Notes, Loans and Financing Receivable [Line Items]</t>
  </si>
  <si>
    <t>% of Total Loans</t>
  </si>
  <si>
    <t>Unamortized Loan Commitment and Origination Fees and Unamortized Discounts or Premiums</t>
  </si>
  <si>
    <t>Loans and Leases Receivable, Gross</t>
  </si>
  <si>
    <t>Loans and Leases Receivable, Net Amount</t>
  </si>
  <si>
    <t>Loans and Leases Receivable, Gross, Real Estate and Commercial</t>
  </si>
  <si>
    <t>Loans Pledged as Collateral</t>
  </si>
  <si>
    <t>Line of Credit Facility, Remaining Borrowing Capacity</t>
  </si>
  <si>
    <t>Salaries and Employee Benefits Deferred As Loan Origination Costs</t>
  </si>
  <si>
    <t>Loans - Purchased credit-impaired loans (Details) (USD $)</t>
  </si>
  <si>
    <t>Certain Loans Acquired in Transfer Not Accounted for as Debt Securities, Outstanding Balance</t>
  </si>
  <si>
    <t>Certain Loans Acquired in Transfer Not Accounted for as Debt Securities, Carrying Amount, Net</t>
  </si>
  <si>
    <t>Loans - Accretable yield movement schedule (Details) (USD $)</t>
  </si>
  <si>
    <t>Certain Loans Acquired in Transfer Not Accounted for as Debt Securities, Accretable Yield</t>
  </si>
  <si>
    <t>Certain Loans Acquired in Transfer Not Accounted for as Debt Securities, Accretable Yield, Additions</t>
  </si>
  <si>
    <t>Certain Loans Acquired in Transfer Not Accounted for as Debt Securities, Accretable Yield, Accretion</t>
  </si>
  <si>
    <t>Certain Loans Acquired in Transfer Not Accounted for as Debt Securities, Accretable Yield, Reclassifications (to) from Nonaccretable Difference</t>
  </si>
  <si>
    <t>Certain Loans Acquired in Transfer Not Accounted for as Debt Securities, Accretable Yield, Disposals of Loans</t>
  </si>
  <si>
    <t>Loans - Credit impaired loans acquired during the period (Details) (USD $)</t>
  </si>
  <si>
    <t>Certain Loans Acquired in Transfer Not Accounted for as Debt Securities, Acquired During Period, Contractually Required Payments Receivable at Acquisition</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Certain Loans Acquired in Transfer Not Accounted for as Debt Securities, Acquired During Period, Not Accounted for Using Income Recognition Model, at Acquisition</t>
  </si>
  <si>
    <t>All Certain Loans Acquired in Transfer Not Accounted for as Debt Securities, Not Accounted for Using Income Recognition Model</t>
  </si>
  <si>
    <t>Allowance for Credit Losses - Changes in Allowance for Credit Losses (Details) (USD $)</t>
  </si>
  <si>
    <t>Financing Receivable, Allowance for Credit Losses [Roll Forward]</t>
  </si>
  <si>
    <t>Allowance for credit losses, beginning balance</t>
  </si>
  <si>
    <t>Allowance for credit losses, ending balance</t>
  </si>
  <si>
    <t>Allowance for Credit Losses - Loan Portfolio by Impairment Methodology (Details) (USD $)</t>
  </si>
  <si>
    <t>Financing Receivable, Allowance for Credit Losses [Line Items]</t>
  </si>
  <si>
    <t>Allowance for Credit Losses - Loan Portfolio by Risk Rating (Details) (USD $)</t>
  </si>
  <si>
    <t>Financing Receivable, Recorded Investment</t>
  </si>
  <si>
    <t>Commercial | Commercial and industrial</t>
  </si>
  <si>
    <t>Commercial | Agricultural land and production</t>
  </si>
  <si>
    <t>Commercial | Pass | Commercial and industrial</t>
  </si>
  <si>
    <t>Commercial | Pass | Agricultural land and production</t>
  </si>
  <si>
    <t>Commercial | Special Mention | Commercial and industrial</t>
  </si>
  <si>
    <t>Commercial | Special Mention | Agricultural land and production</t>
  </si>
  <si>
    <t>Commercial | Substandard | Commercial and industrial</t>
  </si>
  <si>
    <t>Commercial | Substandard | Agricultural land and production</t>
  </si>
  <si>
    <t>Commercial | Doubtful | Commercial and industrial</t>
  </si>
  <si>
    <t>Commercial | Doubtful | Agricultural land and production</t>
  </si>
  <si>
    <t>Real Estate Portfolio Segment | Owner occupied</t>
  </si>
  <si>
    <t>Real Estate Portfolio Segment | Real estate construction and other land loans</t>
  </si>
  <si>
    <t>Real Estate Portfolio Segment | Commercial real estate</t>
  </si>
  <si>
    <t>Real Estate Portfolio Segment | Agricultural real estate</t>
  </si>
  <si>
    <t>Real Estate Portfolio Segment | Other real estate</t>
  </si>
  <si>
    <t>Real Estate Portfolio Segment | Pass | Owner occupied</t>
  </si>
  <si>
    <t>Real Estate Portfolio Segment | Pass | Real estate construction and other land loans</t>
  </si>
  <si>
    <t>Real Estate Portfolio Segment | Pass | Commercial real estate</t>
  </si>
  <si>
    <t>Real Estate Portfolio Segment | Pass | Agricultural real estate</t>
  </si>
  <si>
    <t>Real Estate Portfolio Segment | Pass | Other real estate</t>
  </si>
  <si>
    <t>Real Estate Portfolio Segment | Special Mention | Owner occupied</t>
  </si>
  <si>
    <t>Real Estate Portfolio Segment | Special Mention | Real estate construction and other land loans</t>
  </si>
  <si>
    <t>Real Estate Portfolio Segment | Special Mention | Commercial real estate</t>
  </si>
  <si>
    <t>Real Estate Portfolio Segment | Special Mention | Agricultural real estate</t>
  </si>
  <si>
    <t>Real Estate Portfolio Segment | Special Mention | Other real estate</t>
  </si>
  <si>
    <t>Real Estate Portfolio Segment | Substandard | Owner occupied</t>
  </si>
  <si>
    <t>Real Estate Portfolio Segment | Substandard | Real estate construction and other land loans</t>
  </si>
  <si>
    <t>Real Estate Portfolio Segment | Substandard | Commercial real estate</t>
  </si>
  <si>
    <t>Real Estate Portfolio Segment | Substandard | Agricultural real estate</t>
  </si>
  <si>
    <t>Real Estate Portfolio Segment | Substandard | Other real estate</t>
  </si>
  <si>
    <t>Real Estate Portfolio Segment | Doubtful | Owner occupied</t>
  </si>
  <si>
    <t>Real Estate Portfolio Segment | Doubtful | Real estate construction and other land loans</t>
  </si>
  <si>
    <t>Real Estate Portfolio Segment | Doubtful | Commercial real estate</t>
  </si>
  <si>
    <t>Real Estate Portfolio Segment | Doubtful | Agricultural real estate</t>
  </si>
  <si>
    <t>Real Estate Portfolio Segment | Doubtful | Other real estate</t>
  </si>
  <si>
    <t>Consumer | Equity loans and lines of credit</t>
  </si>
  <si>
    <t>Consumer | Consumer and installment</t>
  </si>
  <si>
    <t>Consumer | Pass | Equity loans and lines of credit</t>
  </si>
  <si>
    <t>Consumer | Pass | Consumer and installment</t>
  </si>
  <si>
    <t>Consumer | Special Mention | Equity loans and lines of credit</t>
  </si>
  <si>
    <t>Consumer | Special Mention | Consumer and installment</t>
  </si>
  <si>
    <t>Consumer | Substandard | Equity loans and lines of credit</t>
  </si>
  <si>
    <t>Consumer | Substandard | Consumer and installment</t>
  </si>
  <si>
    <t>Consumer | Doubtful | Equity loans and lines of credit</t>
  </si>
  <si>
    <t>Consumer | Doubtful | Consumer and installment</t>
  </si>
  <si>
    <t>Allowance for Credit Losses - Loan Portfolio Aging (Details) (USD $)</t>
  </si>
  <si>
    <t>Financing Receivable, Recorded Investment, Past Due [Line Items]</t>
  </si>
  <si>
    <t>30-59 Days Past Due</t>
  </si>
  <si>
    <t>60-89 Days Past Due</t>
  </si>
  <si>
    <t>Greater Than 90 Days Past Due</t>
  </si>
  <si>
    <t>Total Past Due</t>
  </si>
  <si>
    <t>Recorded Investment Greater Than 90 Days Accruing</t>
  </si>
  <si>
    <t>Allowance for Credit Losses - Impaired Loans (Details) (USD $)</t>
  </si>
  <si>
    <t>Financing Receivable, Impaired [Line Items]</t>
  </si>
  <si>
    <t>Recorded Investment, With no related allowance recorded</t>
  </si>
  <si>
    <t>Upaid Principal Balance, With no related allowance recorded</t>
  </si>
  <si>
    <t>Recorded Investment, With an allowance recorded</t>
  </si>
  <si>
    <t>Unpaid Principal Balance, With an allowance recorded</t>
  </si>
  <si>
    <t>Related Allowance</t>
  </si>
  <si>
    <t>Total Recorded Investment</t>
  </si>
  <si>
    <t>Total Unpaid Principal Balance</t>
  </si>
  <si>
    <t>Average Recorded Investment, With no related allowance recorded</t>
  </si>
  <si>
    <t>Interest Income Recognized, With no related allowance recorded</t>
  </si>
  <si>
    <t>Average Recorded Investment, With an allowance recorded</t>
  </si>
  <si>
    <t>Interest Income Recognized, With an allowance recorded</t>
  </si>
  <si>
    <t>Average Recorded Investment, Total</t>
  </si>
  <si>
    <t>Interest Income Recognized, Total</t>
  </si>
  <si>
    <t>Forgone interest on nonaccrual loans</t>
  </si>
  <si>
    <t>Allowance for Credit Losses - Troubled Debt Restructurings (Details) (USD $)</t>
  </si>
  <si>
    <t>Financing Receivable, Modifications [Line Items]</t>
  </si>
  <si>
    <t>Financing Receivable, Modifications, Recorded Investment</t>
  </si>
  <si>
    <t>Reserves specific to modified loans</t>
  </si>
  <si>
    <t>Additional commitments to lend</t>
  </si>
  <si>
    <t>Pre-Modification Outstanding Recorded Investment</t>
  </si>
  <si>
    <t>[1]</t>
  </si>
  <si>
    <t>Post Modification Outstanding Recorded Investment</t>
  </si>
  <si>
    <t>[2]</t>
  </si>
  <si>
    <t>Defaults on troubled debt restructurings</t>
  </si>
  <si>
    <t>Recorded investment of TDR's with subsequent defaults</t>
  </si>
  <si>
    <t>Consumer Portfolio Segment [Member] | Equity loans and lines of credit</t>
  </si>
  <si>
    <t>Bank Premises and Equipment (Details) (USD $)</t>
  </si>
  <si>
    <t>Property, Plant and Equipment [Line Items]</t>
  </si>
  <si>
    <t>Bank premises and equipment, gross</t>
  </si>
  <si>
    <t>Depreciation and amortization</t>
  </si>
  <si>
    <t>Other Real Estate Owned - Change in other real estate owned balances (Details) (USD $)</t>
  </si>
  <si>
    <t>Change in other real estate owned:</t>
  </si>
  <si>
    <t>Other Real Estate Owned - Additional information (Details) (USD $)</t>
  </si>
  <si>
    <t>properties</t>
  </si>
  <si>
    <t>Schedule of Other Real Estate Owned [Line Items]</t>
  </si>
  <si>
    <t>Number of properties foreclosed upon</t>
  </si>
  <si>
    <t>Disposal of OREO</t>
  </si>
  <si>
    <t>Net gain (loss) on disposition</t>
  </si>
  <si>
    <t>Income received on operation of foreclosed assets</t>
  </si>
  <si>
    <t>Goodwill and Intangible Assets (Details) (USD $)</t>
  </si>
  <si>
    <t>Goodwill [Line Items]</t>
  </si>
  <si>
    <t>Intangible assets, accumulated amortization</t>
  </si>
  <si>
    <t>Service 1st Bank</t>
  </si>
  <si>
    <t>Bank of Madera County</t>
  </si>
  <si>
    <t>Core deposits</t>
  </si>
  <si>
    <t>Acquired Finite-lived Intangible Assets, Weighted Average Useful Life</t>
  </si>
  <si>
    <t>'5 years</t>
  </si>
  <si>
    <t>Core deposits | Visalia Community Bank [Member]</t>
  </si>
  <si>
    <t>Acquired Finite-lived Intangible Asset, Amount</t>
  </si>
  <si>
    <t>Core deposits | Service 1st Bank</t>
  </si>
  <si>
    <t>Intangible assets, gross</t>
  </si>
  <si>
    <t>Goodwill and Intangible Assets - Change in Goodwill (Details) (USD $)</t>
  </si>
  <si>
    <t>Goodwill [Roll Forward]</t>
  </si>
  <si>
    <t>Goodwill and Intangible Assets - Future Amortization Expense (Details) (USD $)</t>
  </si>
  <si>
    <t>Finite-Lived Intangible Assets, Net</t>
  </si>
  <si>
    <t>Deposits - Components of deposit liabilities (Details) (USD $)</t>
  </si>
  <si>
    <t>Deposits by type:</t>
  </si>
  <si>
    <t>Total deposit liabilities</t>
  </si>
  <si>
    <t>Deposits - Aggregate maturities of time deposits (Details) (USD $)</t>
  </si>
  <si>
    <t>Aggregate maturities of time deposits:</t>
  </si>
  <si>
    <t>Total time deposits</t>
  </si>
  <si>
    <t>Deposits - Components of interest expense recognized on interest-bearing deposits (Details) (USD $)</t>
  </si>
  <si>
    <t>Interest expense recognized on interest-bearing deposits</t>
  </si>
  <si>
    <t>Total interest expense recognized</t>
  </si>
  <si>
    <t>Borrowing Arrangements (Details) (USD $)</t>
  </si>
  <si>
    <t>FHLB Advances, short-term</t>
  </si>
  <si>
    <t>Maximum borrowing capacity on lines of credit</t>
  </si>
  <si>
    <t>Federal Home Loan Bank Advances | Securities Pledged as Collateral</t>
  </si>
  <si>
    <t>Investments securing FHLB advances, amortized cost</t>
  </si>
  <si>
    <t>Investments securing FHLB advances, market value</t>
  </si>
  <si>
    <t>Federal Reserve Bank Advances</t>
  </si>
  <si>
    <t>Line of Credit, Current</t>
  </si>
  <si>
    <t>Federal Reserve Bank Advances | Securities Pledged as Collateral</t>
  </si>
  <si>
    <t>San Francisco Branch</t>
  </si>
  <si>
    <t>Advances from FHLB</t>
  </si>
  <si>
    <t>Interest rate of FHLB advances</t>
  </si>
  <si>
    <t>FHLB Advances, long-term</t>
  </si>
  <si>
    <t>Junior Subordinated Deferrable Interest Debentures (Details) (USD $)</t>
  </si>
  <si>
    <t>quarter</t>
  </si>
  <si>
    <t>Debt Instrument [Line Items]</t>
  </si>
  <si>
    <t>Percentage of Trust Preferred Securities eligible as Tier 1 capital</t>
  </si>
  <si>
    <t>Spread on LIBOR</t>
  </si>
  <si>
    <t>Redemption period</t>
  </si>
  <si>
    <t>'90 days</t>
  </si>
  <si>
    <t>Percentage of notes outstanding required to call payment</t>
  </si>
  <si>
    <t>Number of consecutive quarterly periods of nonpayment required to call notes</t>
  </si>
  <si>
    <t>Liquidation value per security</t>
  </si>
  <si>
    <t>Interest rate at period end</t>
  </si>
  <si>
    <t>Interest expense for the period</t>
  </si>
  <si>
    <t>Aggregate Principal Amount Junior Subordinated Notes</t>
  </si>
  <si>
    <t>Income Taxes - Components of income tax expense (Details) (USD $)</t>
  </si>
  <si>
    <t>Current Federal income tax expense</t>
  </si>
  <si>
    <t>Current State income tax expense (benefit)</t>
  </si>
  <si>
    <t>Total current income tax expense</t>
  </si>
  <si>
    <t>Deferred Federal income tax expense (benefit)</t>
  </si>
  <si>
    <t>Deferred State income tax expense (benefit)</t>
  </si>
  <si>
    <t>Total deferred income tax expense (benefit)</t>
  </si>
  <si>
    <t>Provision (benefit) from income taxes, Federal</t>
  </si>
  <si>
    <t>Provision (benefit) from income taxes, State</t>
  </si>
  <si>
    <t>Income Taxes - Components of deferred income taxes (Details) (USD $)</t>
  </si>
  <si>
    <t>Deferred tax assets:</t>
  </si>
  <si>
    <t>Income Taxes - Reconciliation of effective tax rate (Details)</t>
  </si>
  <si>
    <t>Income Taxes - Rollforward of uncertain tax positions (Details) (USD $)</t>
  </si>
  <si>
    <t>Income Taxes - Narrative (Details) (USD $)</t>
  </si>
  <si>
    <t>California</t>
  </si>
  <si>
    <t>Tax Years 2009-2011</t>
  </si>
  <si>
    <t>Capital Loss Carryforward</t>
  </si>
  <si>
    <t>Operating Loss Carryforwards [Line Items]</t>
  </si>
  <si>
    <t>Operating loss carryforwards</t>
  </si>
  <si>
    <t>Loss Carryforward Annual Limitation on Use</t>
  </si>
  <si>
    <t>Operating Loss, Suspension Threshold</t>
  </si>
  <si>
    <t>Commitments and Contingencies - Leases (Details) (USD $)</t>
  </si>
  <si>
    <t>Rental expense for period</t>
  </si>
  <si>
    <t>Total future minimum lease payments</t>
  </si>
  <si>
    <t>Commitments and Contingencies (Details) (USD $)</t>
  </si>
  <si>
    <t>Uninsured deposits</t>
  </si>
  <si>
    <t>Probable loan loss experience on unfunded obligations</t>
  </si>
  <si>
    <t>Loss Contingency, Estimate of Possible Loss</t>
  </si>
  <si>
    <t>Undisbursed lines of credit</t>
  </si>
  <si>
    <t>Standby letters of credit and financial guarantees</t>
  </si>
  <si>
    <t>Percentage Of Loan Commitments</t>
  </si>
  <si>
    <t>Maximum loan to value ratio</t>
  </si>
  <si>
    <t>Real estate related</t>
  </si>
  <si>
    <t>Commercial and Real estate related</t>
  </si>
  <si>
    <t>Shareholders' Equity - Regulatory Capital (Details) (USD $)</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Tier One Risk Based Capital</t>
  </si>
  <si>
    <t>Tier One Risk Based Capital to Risk Weighted Assets</t>
  </si>
  <si>
    <t>Tier One Risk Based Capital Required to be Well Capitalized</t>
  </si>
  <si>
    <t>Tier One Risk Based Capital Required to be Well Capitalized to Risk Weighted Assets</t>
  </si>
  <si>
    <t>Tier One Risk Based Capital Required for Capital Adequacy</t>
  </si>
  <si>
    <t>Tier One Risk Based Capital Required for Capital Adequacy to Risk Weighted Assets</t>
  </si>
  <si>
    <t>Capital</t>
  </si>
  <si>
    <t>Capital to Risk Weighted Assets</t>
  </si>
  <si>
    <t>Capital Required to be Well Capitalized</t>
  </si>
  <si>
    <t>Capital Required to be Well Capitalized to Risk Weighted Assets</t>
  </si>
  <si>
    <t>Capital Required for Capital Adequacy</t>
  </si>
  <si>
    <t>Capital Required for Capital Adequacy to Risk Weighted Assets</t>
  </si>
  <si>
    <t>Shareholders' Equity - Dividends and Share Repurchases (Details) (USD $)</t>
  </si>
  <si>
    <t>0 Months Ended</t>
  </si>
  <si>
    <t>Oct. 17, 2012</t>
  </si>
  <si>
    <t>Aug. 15, 2012</t>
  </si>
  <si>
    <t>Dividends</t>
  </si>
  <si>
    <t>Dividends declared and paid by subsidiary</t>
  </si>
  <si>
    <t>Dividends declared and paid during the period</t>
  </si>
  <si>
    <t>Dividends declared, per share</t>
  </si>
  <si>
    <t>Retained earnings available for dividends without prior regulatory approval</t>
  </si>
  <si>
    <t>Share Repurchase Plan</t>
  </si>
  <si>
    <t>Repurchase authorization, percentage</t>
  </si>
  <si>
    <t>Repurchase authorization, shares</t>
  </si>
  <si>
    <t>Shares repurchased and retired during the period</t>
  </si>
  <si>
    <t>Average price per share of shares repurchased and retired</t>
  </si>
  <si>
    <t>Shares repurchased and retired during the period, value</t>
  </si>
  <si>
    <t>Shareholders' Equity - Share Capital Transactions (Details) (USD $)</t>
  </si>
  <si>
    <t>1 Months Ended</t>
  </si>
  <si>
    <t>Dec. 23, 2009</t>
  </si>
  <si>
    <t>Sep. 28, 2011</t>
  </si>
  <si>
    <t>Aug. 31, 2011</t>
  </si>
  <si>
    <t>Series B Preferred Stock [Member]</t>
  </si>
  <si>
    <t>Jun. 30, 2010</t>
  </si>
  <si>
    <t>Nonvoting Common Stock [Member]</t>
  </si>
  <si>
    <t>Aug. 18, 2011</t>
  </si>
  <si>
    <t>Class of Stock [Line Items]</t>
  </si>
  <si>
    <t>Shares issued during the period</t>
  </si>
  <si>
    <t>Shares issued, price per share</t>
  </si>
  <si>
    <t>Shares issued during the period, value</t>
  </si>
  <si>
    <t>Issuance costs</t>
  </si>
  <si>
    <t>Shares redeemed or converted in the period</t>
  </si>
  <si>
    <t>Redemption or conversion of preferred stock</t>
  </si>
  <si>
    <t>Number of shares called by warrant</t>
  </si>
  <si>
    <t>Preferred Stock, Redemption Price Per Share</t>
  </si>
  <si>
    <t>Shareholders' Equity - Earnings Per Share (Details) (USD $)</t>
  </si>
  <si>
    <t>Net income available to common shareholders, diluted</t>
  </si>
  <si>
    <t>Antidilutive options and warrants excluded from computation of earnings per share</t>
  </si>
  <si>
    <t>Share-Based Compensation - Valuation Assumptions (Details)</t>
  </si>
  <si>
    <t>'6 years 6 months</t>
  </si>
  <si>
    <t>Share-Based Compensation - Stock Option Activity (Details) (USD $)</t>
  </si>
  <si>
    <t>Options outstanding (in shares)</t>
  </si>
  <si>
    <t>Options exercised (in shares)</t>
  </si>
  <si>
    <t>Options forfeited (in shares)</t>
  </si>
  <si>
    <t>Options vested or expected to vest (in shares)</t>
  </si>
  <si>
    <t>Options exercisable (in shares)</t>
  </si>
  <si>
    <t>Stock option activity, weighted average exercise price</t>
  </si>
  <si>
    <t>Options Outstanding, weighted average exercise price (in dollars per share)</t>
  </si>
  <si>
    <t>Options exercised, weighted average exercise price (in dollars per share)</t>
  </si>
  <si>
    <t>Options canceled, weighted average exercise price (in dollars per share)</t>
  </si>
  <si>
    <t>Options vested or expected to vest, weighted average exercise price (in dollars per share)</t>
  </si>
  <si>
    <t>Options exercisable, weighted average exercise price (in dollars per share)</t>
  </si>
  <si>
    <t>Options outstanding, weighted average remaining contractual term</t>
  </si>
  <si>
    <t>'4 years 8 months 15 days</t>
  </si>
  <si>
    <t>Options vested or expected to vest, weighted average remaining contractual term</t>
  </si>
  <si>
    <t>'4 years 7 months 29 days</t>
  </si>
  <si>
    <t>Options exercisable, weighted average remaining contractual term</t>
  </si>
  <si>
    <t>'3 years 5 months 25 days</t>
  </si>
  <si>
    <t>Options outstanding, aggregate intrinsic value</t>
  </si>
  <si>
    <t>Options vested or expected to vest, aggregate intrinsic value</t>
  </si>
  <si>
    <t>Options exercisable, aggregate intrinsic value</t>
  </si>
  <si>
    <t>Share-Based Compensation - Textual (Details) (USD $)</t>
  </si>
  <si>
    <t>Stock Options [Member]</t>
  </si>
  <si>
    <t>Nov. 15, 2010</t>
  </si>
  <si>
    <t>2000 Plan</t>
  </si>
  <si>
    <t>2005 Plan</t>
  </si>
  <si>
    <t>Minimum</t>
  </si>
  <si>
    <t>Maximum</t>
  </si>
  <si>
    <t>Share-based Compensation Arrangement by Share-based Payment Award [Line Items]</t>
  </si>
  <si>
    <t>Share-based Compensation Arrangement by Share-based Payment Award, Number of Shares Available for Grant</t>
  </si>
  <si>
    <t>Share Based Compensation Life of Option</t>
  </si>
  <si>
    <t>Share-based Compensation Arrangement by Share-based Payment Award, Award Vesting Period</t>
  </si>
  <si>
    <t>Share-based Compensation Arrangement by Share-based Payment Award, Number of Shares Authorized</t>
  </si>
  <si>
    <t>Common Stock, Capital Shares Reserved for Future Issuance</t>
  </si>
  <si>
    <t>Share-based compensation expense</t>
  </si>
  <si>
    <t>Tax benefit of stock option compensation expense</t>
  </si>
  <si>
    <t>Options granted (in shares)</t>
  </si>
  <si>
    <t>Weighted average exercise price of options granted in period (in dollars per share)</t>
  </si>
  <si>
    <t>Weighted average grant date fair value of options granted in period</t>
  </si>
  <si>
    <t>Unrecognized compensation cost related to non-vested share-based compensation arrangements</t>
  </si>
  <si>
    <t>Weighted average period to recognize unrecognized share-based compensation cost</t>
  </si>
  <si>
    <t>'3 years 1 month 26 days</t>
  </si>
  <si>
    <t>Share-based Compensation Arrangement by Share-based Payment Award, Equity Instruments Other than Options, Vested in Period, Total Fair Value</t>
  </si>
  <si>
    <t>Employee Benefits - 401(k) and profit sharing plan (Details) (USD $)</t>
  </si>
  <si>
    <t>H</t>
  </si>
  <si>
    <t>401(k) plan</t>
  </si>
  <si>
    <t>Schedule of Defined Contribution Plans Disclosures [Line Items]</t>
  </si>
  <si>
    <t>Requisite service period</t>
  </si>
  <si>
    <t>'3 months</t>
  </si>
  <si>
    <t>Minimum number of hours in service period</t>
  </si>
  <si>
    <t>Employer contribution amount</t>
  </si>
  <si>
    <t>Profit sharing plan</t>
  </si>
  <si>
    <t>'2 years</t>
  </si>
  <si>
    <t>Percentage vesting annually</t>
  </si>
  <si>
    <t>Up to 3% of eligible compensation | 401(k) plan</t>
  </si>
  <si>
    <t>Employer matching of employee contributions, percentage</t>
  </si>
  <si>
    <t>Employer matching contribution, percentage of compensation</t>
  </si>
  <si>
    <t>Over 3% of eligible compensation | 401(k) plan</t>
  </si>
  <si>
    <t>Maximum | 401(k) plan</t>
  </si>
  <si>
    <t>Employee Benefits - Deferred compensation plan (Details) (USD $)</t>
  </si>
  <si>
    <t>Deferred Compensation Arrangement with Individual, Excluding Share-based Payments and Postretirement Benefits [Line Items]</t>
  </si>
  <si>
    <t>Deferred Compensation, Excluding Share-based Payments and Retirement Benefits [Member] | Director [Member]</t>
  </si>
  <si>
    <t>Interest rate on deferred amounts</t>
  </si>
  <si>
    <t>Net deferrals included in accrued interest payable and other liabilities</t>
  </si>
  <si>
    <t>Cash surrender value of life insurance</t>
  </si>
  <si>
    <t>Employee Benefits - Salary continuation plans (Details) (USD $)</t>
  </si>
  <si>
    <t>Deferred Compensation Arrangement with Individual, Postretirement Benefits [Line Items]</t>
  </si>
  <si>
    <t>Annual tax free interest rate on life insurance policies</t>
  </si>
  <si>
    <t>Certain Key Executives [Member] | Salary Continuation [Member]</t>
  </si>
  <si>
    <t>Contractual term</t>
  </si>
  <si>
    <t>'15 years</t>
  </si>
  <si>
    <t>Salary continuation plans, expense for period</t>
  </si>
  <si>
    <t>Total liability</t>
  </si>
  <si>
    <t>Service 1st Bank | Certain Key Executives [Member] | Salary Continuation [Member]</t>
  </si>
  <si>
    <t>Visalia Community Bank [Member] | Certain Key Executives [Member] | Salary Continuation [Member]</t>
  </si>
  <si>
    <t>Loans To Related Parties (Details) (USD $)</t>
  </si>
  <si>
    <t>Loans to related parties</t>
  </si>
  <si>
    <t>Undisbursed commitments to related parties</t>
  </si>
  <si>
    <t>Parent Only Condensed Financial Statements Condensed Balance Sheets (Details) (USD $)</t>
  </si>
  <si>
    <t>Shareholdersâ€™ equity:</t>
  </si>
  <si>
    <t>Total shareholders' equity</t>
  </si>
  <si>
    <t>Total liabilities and shareholders' equity</t>
  </si>
  <si>
    <t>Parent Company</t>
  </si>
  <si>
    <t>Parent Only Condensed Financial Statements Condensed Statements of Income and Comprehensive Income (Details) (USD $)</t>
  </si>
  <si>
    <t>Equity in undistributed net income of Subsidiary</t>
  </si>
  <si>
    <t>Parent Only Condensed Financial Statements Condensed Statements of Cash Flows (Details) (USD $)</t>
  </si>
  <si>
    <t>Repurchase of warrant</t>
  </si>
  <si>
    <t>Net (increase) decrease in other assets</t>
  </si>
  <si>
    <t>Net increase (decrease) in 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u/>
      <sz val="10"/>
      <color theme="1"/>
      <name val="Inherit"/>
    </font>
    <font>
      <sz val="7"/>
      <color theme="1"/>
      <name val="Inherit"/>
    </font>
    <font>
      <sz val="10"/>
      <color rgb="FF000000"/>
      <name val="Inherit"/>
    </font>
    <font>
      <sz val="10"/>
      <color rgb="FF000000"/>
      <name val="Times New Roman"/>
      <family val="1"/>
    </font>
    <font>
      <b/>
      <i/>
      <sz val="10"/>
      <color theme="1"/>
      <name val="Inherit"/>
    </font>
    <font>
      <b/>
      <i/>
      <sz val="8"/>
      <color theme="1"/>
      <name val="Inherit"/>
    </font>
    <font>
      <sz val="8"/>
      <color theme="1"/>
      <name val="Inherit"/>
    </font>
    <font>
      <i/>
      <sz val="10"/>
      <color theme="1"/>
      <name val="Inherit"/>
    </font>
    <font>
      <u/>
      <sz val="11"/>
      <color theme="10"/>
      <name val="Calibri"/>
      <family val="2"/>
      <scheme val="minor"/>
    </font>
    <font>
      <b/>
      <sz val="8"/>
      <color theme="1"/>
      <name val="Inherit"/>
    </font>
    <font>
      <b/>
      <sz val="1"/>
      <color theme="1"/>
      <name val="Inherit"/>
    </font>
    <font>
      <sz val="1"/>
      <color theme="1"/>
      <name val="Inherit"/>
    </font>
    <font>
      <b/>
      <i/>
      <sz val="1"/>
      <color theme="1"/>
      <name val="Inherit"/>
    </font>
    <font>
      <sz val="2"/>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bottom style="medium">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1" fillId="0" borderId="0" xfId="0" applyFont="1" applyAlignment="1">
      <alignment horizontal="left" wrapText="1"/>
    </xf>
    <xf numFmtId="0" fontId="29" fillId="0" borderId="0" xfId="42" applyAlignment="1">
      <alignment horizontal="left" wrapText="1"/>
    </xf>
    <xf numFmtId="0" fontId="28"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4" xfId="0" applyFont="1" applyBorder="1" applyAlignment="1">
      <alignmen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33" borderId="15" xfId="0" applyFont="1" applyFill="1" applyBorder="1" applyAlignment="1">
      <alignment wrapText="1"/>
    </xf>
    <xf numFmtId="0" fontId="20" fillId="33" borderId="0" xfId="0" applyFont="1" applyFill="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indent="3"/>
    </xf>
    <xf numFmtId="3" fontId="20" fillId="0" borderId="14" xfId="0" applyNumberFormat="1" applyFont="1" applyBorder="1" applyAlignment="1">
      <alignment horizontal="right" wrapText="1"/>
    </xf>
    <xf numFmtId="0" fontId="20" fillId="33" borderId="0" xfId="0" applyFont="1" applyFill="1" applyAlignment="1">
      <alignment horizontal="left" wrapText="1" indent="4"/>
    </xf>
    <xf numFmtId="0" fontId="30" fillId="0" borderId="0" xfId="0" applyFont="1" applyAlignment="1">
      <alignment horizontal="center" wrapText="1"/>
    </xf>
    <xf numFmtId="0" fontId="30" fillId="0" borderId="14" xfId="0" applyFont="1" applyBorder="1" applyAlignment="1">
      <alignment horizontal="center" wrapText="1"/>
    </xf>
    <xf numFmtId="0" fontId="30" fillId="0" borderId="14" xfId="0" applyFont="1" applyBorder="1" applyAlignment="1">
      <alignment horizontal="center" wrapText="1"/>
    </xf>
    <xf numFmtId="0" fontId="30"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5" xfId="0"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horizontal="left" wrapText="1" indent="2"/>
    </xf>
    <xf numFmtId="0" fontId="29" fillId="0" borderId="0" xfId="42" applyAlignment="1">
      <alignment wrapText="1"/>
    </xf>
    <xf numFmtId="0" fontId="28" fillId="0" borderId="0" xfId="0" applyFont="1" applyAlignment="1">
      <alignment wrapText="1"/>
    </xf>
    <xf numFmtId="0" fontId="31" fillId="0" borderId="0" xfId="0" applyFont="1" applyAlignment="1">
      <alignment horizontal="left" wrapText="1"/>
    </xf>
    <xf numFmtId="0" fontId="30" fillId="0" borderId="0" xfId="0" applyFont="1" applyAlignment="1">
      <alignment horizontal="center" wrapText="1"/>
    </xf>
    <xf numFmtId="0" fontId="30" fillId="0" borderId="11" xfId="0" applyFont="1" applyBorder="1" applyAlignment="1">
      <alignment horizontal="center" wrapText="1"/>
    </xf>
    <xf numFmtId="0" fontId="32" fillId="33" borderId="0" xfId="0" applyFont="1" applyFill="1" applyAlignment="1">
      <alignment horizontal="right" wrapText="1"/>
    </xf>
    <xf numFmtId="0" fontId="32" fillId="33" borderId="11" xfId="0" applyFont="1" applyFill="1" applyBorder="1" applyAlignment="1">
      <alignment horizontal="right" wrapText="1"/>
    </xf>
    <xf numFmtId="0" fontId="32" fillId="0" borderId="0" xfId="0" applyFont="1" applyAlignment="1">
      <alignment horizontal="right" wrapText="1"/>
    </xf>
    <xf numFmtId="0" fontId="20" fillId="33" borderId="14" xfId="0" applyFont="1" applyFill="1" applyBorder="1" applyAlignment="1">
      <alignment horizontal="right" wrapText="1"/>
    </xf>
    <xf numFmtId="0" fontId="20" fillId="0" borderId="0" xfId="0" applyFont="1" applyAlignment="1">
      <alignment horizontal="left" wrapText="1" indent="2"/>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0" borderId="0" xfId="0" applyFont="1" applyAlignment="1">
      <alignment horizontal="left" wrapText="1" indent="4"/>
    </xf>
    <xf numFmtId="0" fontId="20" fillId="33" borderId="0" xfId="0" applyFont="1" applyFill="1" applyAlignment="1">
      <alignment horizontal="left" wrapText="1" indent="5"/>
    </xf>
    <xf numFmtId="0" fontId="20" fillId="33" borderId="11" xfId="0" applyFont="1" applyFill="1" applyBorder="1" applyAlignment="1">
      <alignment horizontal="right" wrapText="1"/>
    </xf>
    <xf numFmtId="0" fontId="20" fillId="0" borderId="0" xfId="0" applyFont="1" applyAlignment="1">
      <alignment horizontal="center" wrapText="1"/>
    </xf>
    <xf numFmtId="0" fontId="31" fillId="33" borderId="0" xfId="0" applyFont="1" applyFill="1" applyAlignment="1">
      <alignment horizontal="right" wrapText="1"/>
    </xf>
    <xf numFmtId="0" fontId="31" fillId="33" borderId="11"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3" fontId="20" fillId="0" borderId="15" xfId="0" applyNumberFormat="1"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center" wrapText="1"/>
    </xf>
    <xf numFmtId="0" fontId="21" fillId="33" borderId="0" xfId="0" applyFont="1" applyFill="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32" fillId="0" borderId="0" xfId="0" applyFont="1" applyAlignment="1">
      <alignment horizontal="left" wrapText="1"/>
    </xf>
    <xf numFmtId="0" fontId="31" fillId="0" borderId="0" xfId="0" applyFont="1" applyAlignment="1">
      <alignment horizontal="left" wrapText="1"/>
    </xf>
    <xf numFmtId="0" fontId="32" fillId="33" borderId="11" xfId="0" applyFont="1" applyFill="1" applyBorder="1" applyAlignment="1">
      <alignment horizontal="center" wrapText="1"/>
    </xf>
    <xf numFmtId="0" fontId="32" fillId="0" borderId="0" xfId="0" applyFont="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32" fillId="0" borderId="0" xfId="0" applyFont="1" applyAlignment="1">
      <alignment horizontal="left" wrapText="1"/>
    </xf>
    <xf numFmtId="0" fontId="20" fillId="0" borderId="14" xfId="0" applyFont="1" applyBorder="1" applyAlignment="1">
      <alignment horizontal="center" wrapText="1"/>
    </xf>
    <xf numFmtId="0" fontId="31" fillId="33" borderId="11" xfId="0" applyFont="1" applyFill="1" applyBorder="1" applyAlignment="1">
      <alignment horizontal="center" wrapText="1"/>
    </xf>
    <xf numFmtId="0" fontId="31" fillId="0" borderId="0" xfId="0" applyFont="1" applyAlignment="1">
      <alignment horizontal="right" wrapText="1"/>
    </xf>
    <xf numFmtId="0" fontId="21" fillId="33" borderId="0" xfId="0" applyFont="1" applyFill="1" applyAlignment="1">
      <alignment horizontal="left" wrapText="1"/>
    </xf>
    <xf numFmtId="0" fontId="20" fillId="0" borderId="14" xfId="0" applyFont="1" applyBorder="1" applyAlignment="1">
      <alignment horizontal="left" wrapText="1"/>
    </xf>
    <xf numFmtId="0" fontId="32" fillId="33" borderId="0" xfId="0" applyFont="1" applyFill="1" applyAlignment="1">
      <alignment horizontal="left" wrapText="1"/>
    </xf>
    <xf numFmtId="0" fontId="20" fillId="33" borderId="0" xfId="0" applyFont="1" applyFill="1" applyBorder="1" applyAlignment="1">
      <alignment horizontal="left" wrapText="1"/>
    </xf>
    <xf numFmtId="0" fontId="30" fillId="0" borderId="0" xfId="0" applyFont="1" applyAlignment="1">
      <alignment horizontal="left" wrapText="1"/>
    </xf>
    <xf numFmtId="0" fontId="30" fillId="0" borderId="14" xfId="0" applyFont="1" applyBorder="1" applyAlignment="1">
      <alignment horizontal="left" wrapText="1"/>
    </xf>
    <xf numFmtId="0" fontId="23" fillId="0" borderId="0" xfId="0" applyFont="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5" xfId="0" applyNumberFormat="1" applyFont="1" applyFill="1" applyBorder="1" applyAlignment="1">
      <alignment horizontal="righ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wrapText="1"/>
    </xf>
    <xf numFmtId="0" fontId="0" fillId="0" borderId="14" xfId="0" applyBorder="1" applyAlignment="1">
      <alignment wrapText="1"/>
    </xf>
    <xf numFmtId="0" fontId="32" fillId="0" borderId="0" xfId="0" applyFont="1" applyAlignment="1">
      <alignment wrapText="1"/>
    </xf>
    <xf numFmtId="0" fontId="33" fillId="0" borderId="0" xfId="0" applyFont="1" applyAlignment="1">
      <alignment horizontal="right" wrapText="1"/>
    </xf>
    <xf numFmtId="0" fontId="20" fillId="0" borderId="0" xfId="0" applyFont="1" applyBorder="1" applyAlignment="1">
      <alignment horizontal="right" wrapText="1"/>
    </xf>
    <xf numFmtId="15" fontId="30" fillId="0" borderId="14" xfId="0" applyNumberFormat="1" applyFont="1" applyBorder="1" applyAlignment="1">
      <alignment horizontal="center" wrapText="1"/>
    </xf>
    <xf numFmtId="0" fontId="32" fillId="0" borderId="11" xfId="0" applyFont="1" applyBorder="1" applyAlignment="1">
      <alignment horizontal="right" wrapText="1"/>
    </xf>
    <xf numFmtId="3" fontId="32" fillId="0" borderId="0" xfId="0" applyNumberFormat="1" applyFont="1" applyAlignment="1">
      <alignment horizontal="right"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xf>
    <xf numFmtId="0" fontId="32" fillId="33" borderId="0" xfId="0" applyFont="1" applyFill="1" applyAlignment="1">
      <alignment horizontal="left" vertical="top" wrapText="1"/>
    </xf>
    <xf numFmtId="3" fontId="20" fillId="33" borderId="0" xfId="0" applyNumberFormat="1" applyFont="1" applyFill="1" applyAlignment="1">
      <alignment horizontal="right" wrapText="1" indent="1"/>
    </xf>
    <xf numFmtId="3" fontId="20" fillId="33" borderId="11" xfId="0" applyNumberFormat="1" applyFont="1" applyFill="1" applyBorder="1" applyAlignment="1">
      <alignment horizontal="right" wrapText="1" indent="1"/>
    </xf>
    <xf numFmtId="0" fontId="20" fillId="33" borderId="11" xfId="0" applyFont="1" applyFill="1" applyBorder="1" applyAlignment="1">
      <alignment horizontal="left" wrapText="1" indent="1"/>
    </xf>
    <xf numFmtId="0" fontId="20" fillId="33" borderId="12" xfId="0" applyFont="1" applyFill="1" applyBorder="1" applyAlignment="1">
      <alignment horizontal="left" wrapText="1" inden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1" xfId="0" applyFont="1" applyBorder="1" applyAlignment="1">
      <alignment horizontal="left" wrapText="1"/>
    </xf>
    <xf numFmtId="0" fontId="18" fillId="0" borderId="0" xfId="0" applyFont="1" applyAlignment="1">
      <alignment horizontal="left" wrapText="1"/>
    </xf>
    <xf numFmtId="0" fontId="30" fillId="0" borderId="14" xfId="0" applyFont="1" applyBorder="1" applyAlignment="1">
      <alignment horizontal="left" wrapText="1"/>
    </xf>
    <xf numFmtId="0" fontId="32" fillId="33" borderId="0" xfId="0" applyFont="1" applyFill="1" applyAlignment="1">
      <alignment horizontal="center" vertical="top" wrapText="1"/>
    </xf>
    <xf numFmtId="0" fontId="30" fillId="33" borderId="14" xfId="0" applyFont="1" applyFill="1" applyBorder="1" applyAlignment="1">
      <alignment horizontal="center" wrapText="1"/>
    </xf>
    <xf numFmtId="0" fontId="30" fillId="33" borderId="13" xfId="0" applyFont="1" applyFill="1" applyBorder="1" applyAlignment="1">
      <alignment horizontal="center" wrapText="1"/>
    </xf>
    <xf numFmtId="0" fontId="20" fillId="0" borderId="0" xfId="0" applyFont="1" applyBorder="1" applyAlignment="1">
      <alignment horizontal="left" wrapText="1"/>
    </xf>
    <xf numFmtId="10" fontId="20" fillId="0" borderId="0" xfId="0" applyNumberFormat="1" applyFont="1" applyAlignment="1">
      <alignment horizontal="center" wrapText="1"/>
    </xf>
    <xf numFmtId="10" fontId="20" fillId="0" borderId="11" xfId="0" applyNumberFormat="1" applyFont="1" applyBorder="1" applyAlignment="1">
      <alignment horizontal="center" wrapText="1"/>
    </xf>
    <xf numFmtId="0" fontId="20" fillId="0" borderId="11" xfId="0" applyFont="1" applyBorder="1" applyAlignment="1">
      <alignment horizontal="center" wrapText="1"/>
    </xf>
    <xf numFmtId="0" fontId="20" fillId="0" borderId="0" xfId="0" applyFont="1" applyBorder="1" applyAlignment="1">
      <alignment horizontal="center" wrapText="1"/>
    </xf>
    <xf numFmtId="0" fontId="20" fillId="33" borderId="0" xfId="0" applyFont="1" applyFill="1" applyAlignment="1">
      <alignment horizontal="center" wrapText="1"/>
    </xf>
    <xf numFmtId="0" fontId="34" fillId="0" borderId="0" xfId="0" applyFont="1" applyAlignment="1">
      <alignment wrapText="1"/>
    </xf>
    <xf numFmtId="0" fontId="21"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33" borderId="0" xfId="0" applyFont="1" applyFill="1" applyAlignment="1">
      <alignment horizontal="left" vertical="top" wrapText="1" indent="3"/>
    </xf>
    <xf numFmtId="0" fontId="20" fillId="0" borderId="13" xfId="0" applyFont="1" applyBorder="1" applyAlignment="1">
      <alignment horizontal="right" wrapText="1"/>
    </xf>
    <xf numFmtId="0" fontId="20" fillId="33" borderId="0" xfId="0" applyFont="1" applyFill="1" applyAlignment="1">
      <alignment horizontal="left" vertical="top" wrapText="1" indent="4"/>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4" xfId="0" applyFont="1" applyFill="1" applyBorder="1" applyAlignment="1">
      <alignment horizontal="left" wrapText="1"/>
    </xf>
    <xf numFmtId="0" fontId="30" fillId="0" borderId="14" xfId="0" applyFont="1" applyBorder="1" applyAlignment="1">
      <alignment horizontal="right" wrapText="1"/>
    </xf>
    <xf numFmtId="0" fontId="31" fillId="0" borderId="0" xfId="0" applyFont="1" applyAlignment="1">
      <alignment horizontal="center" wrapText="1"/>
    </xf>
    <xf numFmtId="0" fontId="20" fillId="33" borderId="11" xfId="0" applyFont="1" applyFill="1" applyBorder="1" applyAlignment="1">
      <alignment horizontal="right" vertical="top" wrapText="1"/>
    </xf>
    <xf numFmtId="0" fontId="20" fillId="33" borderId="0" xfId="0" applyFont="1" applyFill="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32" fillId="33" borderId="0" xfId="0" applyFont="1" applyFill="1" applyAlignment="1">
      <alignment horizontal="left" vertical="top" wrapText="1" indent="1"/>
    </xf>
    <xf numFmtId="0" fontId="21" fillId="33" borderId="11" xfId="0" applyFont="1" applyFill="1" applyBorder="1" applyAlignment="1">
      <alignment horizontal="left" wrapText="1"/>
    </xf>
    <xf numFmtId="0" fontId="32" fillId="33" borderId="15" xfId="0" applyFont="1" applyFill="1" applyBorder="1" applyAlignment="1">
      <alignment horizontal="right" wrapText="1"/>
    </xf>
    <xf numFmtId="10"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3" borderId="0" xfId="0" applyFont="1" applyFill="1" applyAlignment="1">
      <alignment horizontal="center" wrapText="1"/>
    </xf>
    <xf numFmtId="0" fontId="19" fillId="0" borderId="0" xfId="0" applyFont="1" applyAlignment="1">
      <alignment horizontal="center" wrapText="1"/>
    </xf>
    <xf numFmtId="0" fontId="31" fillId="0" borderId="15" xfId="0" applyFont="1" applyBorder="1" applyAlignment="1">
      <alignment horizontal="right" wrapText="1"/>
    </xf>
    <xf numFmtId="0" fontId="20" fillId="0" borderId="0" xfId="0" applyFont="1" applyAlignment="1">
      <alignment horizontal="left" vertical="top" wrapText="1" indent="3"/>
    </xf>
    <xf numFmtId="0" fontId="35" fillId="0" borderId="0" xfId="0" applyFont="1" applyAlignment="1">
      <alignment horizontal="center" wrapText="1"/>
    </xf>
    <xf numFmtId="10" fontId="0" fillId="0" borderId="0" xfId="0" applyNumberFormat="1" applyAlignment="1">
      <alignment wrapText="1"/>
    </xf>
    <xf numFmtId="0" fontId="36" fillId="0" borderId="0" xfId="0" applyFon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ht="30">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639</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ht="30">
      <c r="A12" s="2" t="s">
        <v>22</v>
      </c>
      <c r="B12" s="4" t="s">
        <v>6</v>
      </c>
      <c r="C12" s="6">
        <v>10925085</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c r="A16" s="2" t="s">
        <v>29</v>
      </c>
      <c r="B16" s="4" t="s">
        <v>28</v>
      </c>
      <c r="C16" s="4" t="s">
        <v>6</v>
      </c>
      <c r="D16" s="4" t="s">
        <v>6</v>
      </c>
    </row>
    <row r="17" spans="1:4">
      <c r="A17" s="2" t="s">
        <v>30</v>
      </c>
      <c r="B17" s="4" t="s">
        <v>6</v>
      </c>
      <c r="C17" s="4" t="s">
        <v>6</v>
      </c>
      <c r="D17" s="7">
        <v>6602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1" width="35.85546875" bestFit="1" customWidth="1"/>
    <col min="2" max="2" width="36.5703125" bestFit="1" customWidth="1"/>
    <col min="3" max="3" width="5.5703125" customWidth="1"/>
    <col min="4" max="5" width="18.28515625" customWidth="1"/>
    <col min="6" max="7" width="25.42578125" customWidth="1"/>
    <col min="8" max="8" width="5.5703125" customWidth="1"/>
    <col min="9" max="9" width="15.5703125" customWidth="1"/>
    <col min="10" max="10" width="25.42578125" customWidth="1"/>
  </cols>
  <sheetData>
    <row r="1" spans="1:10" ht="15" customHeight="1">
      <c r="A1" s="8" t="s">
        <v>31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7</v>
      </c>
      <c r="B3" s="17" t="s">
        <v>6</v>
      </c>
      <c r="C3" s="17"/>
      <c r="D3" s="17"/>
      <c r="E3" s="17"/>
      <c r="F3" s="17"/>
      <c r="G3" s="17"/>
      <c r="H3" s="17"/>
      <c r="I3" s="17"/>
      <c r="J3" s="17"/>
    </row>
    <row r="4" spans="1:10" ht="15" customHeight="1">
      <c r="A4" s="18" t="s">
        <v>316</v>
      </c>
      <c r="B4" s="17" t="s">
        <v>6</v>
      </c>
      <c r="C4" s="17"/>
      <c r="D4" s="17"/>
      <c r="E4" s="17"/>
      <c r="F4" s="17"/>
      <c r="G4" s="17"/>
      <c r="H4" s="17"/>
      <c r="I4" s="17"/>
      <c r="J4" s="17"/>
    </row>
    <row r="5" spans="1:10">
      <c r="A5" s="18"/>
      <c r="B5" s="84" t="s">
        <v>318</v>
      </c>
      <c r="C5" s="84"/>
      <c r="D5" s="84"/>
      <c r="E5" s="84"/>
      <c r="F5" s="84"/>
      <c r="G5" s="84"/>
      <c r="H5" s="84"/>
      <c r="I5" s="84"/>
      <c r="J5" s="84"/>
    </row>
    <row r="6" spans="1:10">
      <c r="A6" s="18"/>
      <c r="B6" s="17"/>
      <c r="C6" s="17"/>
      <c r="D6" s="17"/>
      <c r="E6" s="17"/>
      <c r="F6" s="17"/>
      <c r="G6" s="17"/>
      <c r="H6" s="17"/>
      <c r="I6" s="17"/>
      <c r="J6" s="17"/>
    </row>
    <row r="7" spans="1:10" ht="38.25" customHeight="1">
      <c r="A7" s="18"/>
      <c r="B7" s="29" t="s">
        <v>319</v>
      </c>
      <c r="C7" s="29"/>
      <c r="D7" s="29"/>
      <c r="E7" s="29"/>
      <c r="F7" s="29"/>
      <c r="G7" s="29"/>
      <c r="H7" s="29"/>
      <c r="I7" s="29"/>
      <c r="J7" s="29"/>
    </row>
    <row r="8" spans="1:10" ht="38.25" customHeight="1">
      <c r="A8" s="18"/>
      <c r="B8" s="29" t="s">
        <v>320</v>
      </c>
      <c r="C8" s="29"/>
      <c r="D8" s="29"/>
      <c r="E8" s="29"/>
      <c r="F8" s="29"/>
      <c r="G8" s="29"/>
      <c r="H8" s="29"/>
      <c r="I8" s="29"/>
      <c r="J8" s="29"/>
    </row>
    <row r="9" spans="1:10" ht="38.25" customHeight="1">
      <c r="A9" s="18"/>
      <c r="B9" s="20" t="s">
        <v>321</v>
      </c>
      <c r="C9" s="20"/>
      <c r="D9" s="20"/>
      <c r="E9" s="20"/>
      <c r="F9" s="20"/>
      <c r="G9" s="20"/>
      <c r="H9" s="20"/>
      <c r="I9" s="20"/>
      <c r="J9" s="20"/>
    </row>
    <row r="10" spans="1:10" ht="38.25" customHeight="1">
      <c r="A10" s="18"/>
      <c r="B10" s="20" t="s">
        <v>322</v>
      </c>
      <c r="C10" s="20"/>
      <c r="D10" s="20"/>
      <c r="E10" s="20"/>
      <c r="F10" s="20"/>
      <c r="G10" s="20"/>
      <c r="H10" s="20"/>
      <c r="I10" s="20"/>
      <c r="J10" s="20"/>
    </row>
    <row r="11" spans="1:10">
      <c r="A11" s="18"/>
      <c r="B11" s="20" t="s">
        <v>323</v>
      </c>
      <c r="C11" s="20"/>
      <c r="D11" s="20"/>
      <c r="E11" s="20"/>
      <c r="F11" s="20"/>
      <c r="G11" s="20"/>
      <c r="H11" s="20"/>
      <c r="I11" s="20"/>
      <c r="J11" s="20"/>
    </row>
    <row r="12" spans="1:10">
      <c r="A12" s="18"/>
      <c r="B12" s="42"/>
      <c r="C12" s="42"/>
      <c r="D12" s="42"/>
      <c r="E12" s="42"/>
    </row>
    <row r="13" spans="1:10">
      <c r="A13" s="18"/>
      <c r="B13" s="11"/>
      <c r="C13" s="11"/>
      <c r="D13" s="11"/>
      <c r="E13" s="11"/>
    </row>
    <row r="14" spans="1:10">
      <c r="A14" s="18"/>
      <c r="B14" s="30" t="s">
        <v>324</v>
      </c>
      <c r="C14" s="43"/>
      <c r="D14" s="43"/>
      <c r="E14" s="43"/>
    </row>
    <row r="15" spans="1:10">
      <c r="A15" s="18"/>
      <c r="B15" s="44" t="s">
        <v>325</v>
      </c>
      <c r="C15" s="29" t="s">
        <v>326</v>
      </c>
      <c r="D15" s="45">
        <v>11050</v>
      </c>
      <c r="E15" s="20"/>
    </row>
    <row r="16" spans="1:10">
      <c r="A16" s="18"/>
      <c r="B16" s="44"/>
      <c r="C16" s="29"/>
      <c r="D16" s="45"/>
      <c r="E16" s="20"/>
    </row>
    <row r="17" spans="1:5">
      <c r="A17" s="18"/>
      <c r="B17" s="46" t="s">
        <v>327</v>
      </c>
      <c r="C17" s="47">
        <v>12727</v>
      </c>
      <c r="D17" s="47"/>
      <c r="E17" s="43"/>
    </row>
    <row r="18" spans="1:5" ht="15.75" thickBot="1">
      <c r="A18" s="18"/>
      <c r="B18" s="46"/>
      <c r="C18" s="48"/>
      <c r="D18" s="48"/>
      <c r="E18" s="49"/>
    </row>
    <row r="19" spans="1:5">
      <c r="A19" s="18"/>
      <c r="B19" s="50" t="s">
        <v>328</v>
      </c>
      <c r="C19" s="51" t="s">
        <v>326</v>
      </c>
      <c r="D19" s="53">
        <v>23777</v>
      </c>
      <c r="E19" s="55"/>
    </row>
    <row r="20" spans="1:5" ht="15.75" thickBot="1">
      <c r="A20" s="18"/>
      <c r="B20" s="50"/>
      <c r="C20" s="52"/>
      <c r="D20" s="54"/>
      <c r="E20" s="56"/>
    </row>
    <row r="21" spans="1:5" ht="15.75" thickTop="1">
      <c r="A21" s="18"/>
      <c r="B21" s="31"/>
      <c r="C21" s="57"/>
      <c r="D21" s="57"/>
      <c r="E21" s="57"/>
    </row>
    <row r="22" spans="1:5" ht="39">
      <c r="A22" s="18"/>
      <c r="B22" s="34" t="s">
        <v>329</v>
      </c>
      <c r="C22" s="20"/>
      <c r="D22" s="20"/>
      <c r="E22" s="20"/>
    </row>
    <row r="23" spans="1:5">
      <c r="A23" s="18"/>
      <c r="B23" s="46" t="s">
        <v>330</v>
      </c>
      <c r="C23" s="58" t="s">
        <v>326</v>
      </c>
      <c r="D23" s="47">
        <v>51985</v>
      </c>
      <c r="E23" s="43"/>
    </row>
    <row r="24" spans="1:5">
      <c r="A24" s="18"/>
      <c r="B24" s="46"/>
      <c r="C24" s="58"/>
      <c r="D24" s="47"/>
      <c r="E24" s="43"/>
    </row>
    <row r="25" spans="1:5">
      <c r="A25" s="18"/>
      <c r="B25" s="44" t="s">
        <v>331</v>
      </c>
      <c r="C25" s="45">
        <v>113467</v>
      </c>
      <c r="D25" s="45"/>
      <c r="E25" s="20"/>
    </row>
    <row r="26" spans="1:5">
      <c r="A26" s="18"/>
      <c r="B26" s="44"/>
      <c r="C26" s="45"/>
      <c r="D26" s="45"/>
      <c r="E26" s="20"/>
    </row>
    <row r="27" spans="1:5">
      <c r="A27" s="18"/>
      <c r="B27" s="46" t="s">
        <v>332</v>
      </c>
      <c r="C27" s="47">
        <v>14818</v>
      </c>
      <c r="D27" s="47"/>
      <c r="E27" s="43"/>
    </row>
    <row r="28" spans="1:5">
      <c r="A28" s="18"/>
      <c r="B28" s="46"/>
      <c r="C28" s="47"/>
      <c r="D28" s="47"/>
      <c r="E28" s="43"/>
    </row>
    <row r="29" spans="1:5">
      <c r="A29" s="18"/>
      <c r="B29" s="44" t="s">
        <v>333</v>
      </c>
      <c r="C29" s="45">
        <v>1365</v>
      </c>
      <c r="D29" s="45"/>
      <c r="E29" s="20"/>
    </row>
    <row r="30" spans="1:5">
      <c r="A30" s="18"/>
      <c r="B30" s="44"/>
      <c r="C30" s="45"/>
      <c r="D30" s="45"/>
      <c r="E30" s="20"/>
    </row>
    <row r="31" spans="1:5">
      <c r="A31" s="18"/>
      <c r="B31" s="46" t="s">
        <v>334</v>
      </c>
      <c r="C31" s="47">
        <v>4263</v>
      </c>
      <c r="D31" s="47"/>
      <c r="E31" s="43"/>
    </row>
    <row r="32" spans="1:5">
      <c r="A32" s="18"/>
      <c r="B32" s="46"/>
      <c r="C32" s="47"/>
      <c r="D32" s="47"/>
      <c r="E32" s="43"/>
    </row>
    <row r="33" spans="1:5">
      <c r="A33" s="18"/>
      <c r="B33" s="44" t="s">
        <v>44</v>
      </c>
      <c r="C33" s="59">
        <v>698</v>
      </c>
      <c r="D33" s="59"/>
      <c r="E33" s="20"/>
    </row>
    <row r="34" spans="1:5">
      <c r="A34" s="18"/>
      <c r="B34" s="44"/>
      <c r="C34" s="59"/>
      <c r="D34" s="59"/>
      <c r="E34" s="20"/>
    </row>
    <row r="35" spans="1:5">
      <c r="A35" s="18"/>
      <c r="B35" s="46" t="s">
        <v>42</v>
      </c>
      <c r="C35" s="60">
        <v>263</v>
      </c>
      <c r="D35" s="60"/>
      <c r="E35" s="43"/>
    </row>
    <row r="36" spans="1:5">
      <c r="A36" s="18"/>
      <c r="B36" s="46"/>
      <c r="C36" s="60"/>
      <c r="D36" s="60"/>
      <c r="E36" s="43"/>
    </row>
    <row r="37" spans="1:5">
      <c r="A37" s="18"/>
      <c r="B37" s="44" t="s">
        <v>335</v>
      </c>
      <c r="C37" s="45">
        <v>3179</v>
      </c>
      <c r="D37" s="45"/>
      <c r="E37" s="20"/>
    </row>
    <row r="38" spans="1:5">
      <c r="A38" s="18"/>
      <c r="B38" s="44"/>
      <c r="C38" s="45"/>
      <c r="D38" s="45"/>
      <c r="E38" s="20"/>
    </row>
    <row r="39" spans="1:5">
      <c r="A39" s="18"/>
      <c r="B39" s="46" t="s">
        <v>43</v>
      </c>
      <c r="C39" s="47">
        <v>6786</v>
      </c>
      <c r="D39" s="47"/>
      <c r="E39" s="43"/>
    </row>
    <row r="40" spans="1:5">
      <c r="A40" s="18"/>
      <c r="B40" s="46"/>
      <c r="C40" s="47"/>
      <c r="D40" s="47"/>
      <c r="E40" s="43"/>
    </row>
    <row r="41" spans="1:5">
      <c r="A41" s="18"/>
      <c r="B41" s="44" t="s">
        <v>336</v>
      </c>
      <c r="C41" s="59">
        <v>797</v>
      </c>
      <c r="D41" s="59"/>
      <c r="E41" s="20"/>
    </row>
    <row r="42" spans="1:5" ht="15.75" thickBot="1">
      <c r="A42" s="18"/>
      <c r="B42" s="44"/>
      <c r="C42" s="61"/>
      <c r="D42" s="61"/>
      <c r="E42" s="62"/>
    </row>
    <row r="43" spans="1:5">
      <c r="A43" s="18"/>
      <c r="B43" s="63" t="s">
        <v>337</v>
      </c>
      <c r="C43" s="64">
        <v>197621</v>
      </c>
      <c r="D43" s="64"/>
      <c r="E43" s="65"/>
    </row>
    <row r="44" spans="1:5" ht="15.75" thickBot="1">
      <c r="A44" s="18"/>
      <c r="B44" s="63"/>
      <c r="C44" s="48"/>
      <c r="D44" s="48"/>
      <c r="E44" s="49"/>
    </row>
    <row r="45" spans="1:5">
      <c r="A45" s="18"/>
      <c r="B45" s="44" t="s">
        <v>338</v>
      </c>
      <c r="C45" s="53">
        <v>174206</v>
      </c>
      <c r="D45" s="53"/>
      <c r="E45" s="55"/>
    </row>
    <row r="46" spans="1:5">
      <c r="A46" s="18"/>
      <c r="B46" s="44"/>
      <c r="C46" s="45"/>
      <c r="D46" s="45"/>
      <c r="E46" s="20"/>
    </row>
    <row r="47" spans="1:5">
      <c r="A47" s="18"/>
      <c r="B47" s="46" t="s">
        <v>339</v>
      </c>
      <c r="C47" s="47">
        <v>5978</v>
      </c>
      <c r="D47" s="47"/>
      <c r="E47" s="43"/>
    </row>
    <row r="48" spans="1:5" ht="15.75" thickBot="1">
      <c r="A48" s="18"/>
      <c r="B48" s="46"/>
      <c r="C48" s="48"/>
      <c r="D48" s="48"/>
      <c r="E48" s="49"/>
    </row>
    <row r="49" spans="1:10">
      <c r="A49" s="18"/>
      <c r="B49" s="66" t="s">
        <v>340</v>
      </c>
      <c r="C49" s="53">
        <v>180184</v>
      </c>
      <c r="D49" s="53"/>
      <c r="E49" s="55"/>
    </row>
    <row r="50" spans="1:10" ht="15.75" thickBot="1">
      <c r="A50" s="18"/>
      <c r="B50" s="66"/>
      <c r="C50" s="67"/>
      <c r="D50" s="67"/>
      <c r="E50" s="62"/>
    </row>
    <row r="51" spans="1:10">
      <c r="A51" s="18"/>
      <c r="B51" s="68" t="s">
        <v>341</v>
      </c>
      <c r="C51" s="64">
        <v>17437</v>
      </c>
      <c r="D51" s="64"/>
      <c r="E51" s="65"/>
    </row>
    <row r="52" spans="1:10" ht="15.75" thickBot="1">
      <c r="A52" s="18"/>
      <c r="B52" s="68"/>
      <c r="C52" s="48"/>
      <c r="D52" s="48"/>
      <c r="E52" s="49"/>
    </row>
    <row r="53" spans="1:10">
      <c r="A53" s="18"/>
      <c r="B53" s="50" t="s">
        <v>45</v>
      </c>
      <c r="C53" s="51" t="s">
        <v>326</v>
      </c>
      <c r="D53" s="53">
        <v>6340</v>
      </c>
      <c r="E53" s="55"/>
    </row>
    <row r="54" spans="1:10" ht="15.75" thickBot="1">
      <c r="A54" s="18"/>
      <c r="B54" s="50"/>
      <c r="C54" s="52"/>
      <c r="D54" s="54"/>
      <c r="E54" s="56"/>
    </row>
    <row r="55" spans="1:10" ht="15.75" thickTop="1">
      <c r="A55" s="18"/>
      <c r="B55" s="17"/>
      <c r="C55" s="17"/>
      <c r="D55" s="17"/>
      <c r="E55" s="17"/>
      <c r="F55" s="17"/>
      <c r="G55" s="17"/>
      <c r="H55" s="17"/>
      <c r="I55" s="17"/>
      <c r="J55" s="17"/>
    </row>
    <row r="56" spans="1:10" ht="75" customHeight="1">
      <c r="A56" s="18"/>
      <c r="B56" s="85" t="s">
        <v>342</v>
      </c>
      <c r="C56" s="85"/>
      <c r="D56" s="85"/>
      <c r="E56" s="85"/>
      <c r="F56" s="85"/>
      <c r="G56" s="85"/>
      <c r="H56" s="85"/>
      <c r="I56" s="85"/>
      <c r="J56" s="85"/>
    </row>
    <row r="57" spans="1:10">
      <c r="A57" s="18"/>
      <c r="B57" s="17"/>
      <c r="C57" s="17"/>
      <c r="D57" s="17"/>
      <c r="E57" s="17"/>
      <c r="F57" s="17"/>
      <c r="G57" s="17"/>
      <c r="H57" s="17"/>
      <c r="I57" s="17"/>
      <c r="J57" s="17"/>
    </row>
    <row r="58" spans="1:10">
      <c r="A58" s="18"/>
      <c r="B58" s="86" t="s">
        <v>343</v>
      </c>
      <c r="C58" s="86"/>
      <c r="D58" s="86"/>
      <c r="E58" s="86"/>
      <c r="F58" s="86"/>
      <c r="G58" s="86"/>
      <c r="H58" s="86"/>
      <c r="I58" s="86"/>
      <c r="J58" s="86"/>
    </row>
    <row r="59" spans="1:10">
      <c r="A59" s="18"/>
      <c r="B59" s="17"/>
      <c r="C59" s="17"/>
      <c r="D59" s="17"/>
      <c r="E59" s="17"/>
      <c r="F59" s="17"/>
      <c r="G59" s="17"/>
      <c r="H59" s="17"/>
      <c r="I59" s="17"/>
      <c r="J59" s="17"/>
    </row>
    <row r="60" spans="1:10">
      <c r="A60" s="18"/>
      <c r="B60" s="17"/>
      <c r="C60" s="17"/>
      <c r="D60" s="17"/>
      <c r="E60" s="17"/>
      <c r="F60" s="17"/>
      <c r="G60" s="17"/>
      <c r="H60" s="17"/>
      <c r="I60" s="17"/>
      <c r="J60" s="17"/>
    </row>
    <row r="61" spans="1:10" ht="76.5" customHeight="1">
      <c r="A61" s="18"/>
      <c r="B61" s="20" t="s">
        <v>344</v>
      </c>
      <c r="C61" s="20"/>
      <c r="D61" s="20"/>
      <c r="E61" s="20"/>
      <c r="F61" s="20"/>
      <c r="G61" s="20"/>
      <c r="H61" s="20"/>
      <c r="I61" s="20"/>
      <c r="J61" s="20"/>
    </row>
    <row r="62" spans="1:10">
      <c r="A62" s="18"/>
      <c r="B62" s="42"/>
      <c r="C62" s="42"/>
      <c r="D62" s="42"/>
      <c r="E62" s="42"/>
      <c r="F62" s="42"/>
      <c r="G62" s="42"/>
      <c r="H62" s="42"/>
      <c r="I62" s="42"/>
      <c r="J62" s="42"/>
    </row>
    <row r="63" spans="1:10">
      <c r="A63" s="18"/>
      <c r="B63" s="11"/>
      <c r="C63" s="11"/>
      <c r="D63" s="11"/>
      <c r="E63" s="11"/>
      <c r="F63" s="11"/>
      <c r="G63" s="11"/>
      <c r="H63" s="11"/>
      <c r="I63" s="11"/>
      <c r="J63" s="11"/>
    </row>
    <row r="64" spans="1:10" ht="15.75" thickBot="1">
      <c r="A64" s="18"/>
      <c r="B64" s="12"/>
      <c r="C64" s="12"/>
      <c r="D64" s="71" t="s">
        <v>345</v>
      </c>
      <c r="E64" s="71"/>
      <c r="F64" s="71"/>
      <c r="G64" s="71"/>
      <c r="H64" s="71"/>
      <c r="I64" s="71"/>
      <c r="J64" s="71"/>
    </row>
    <row r="65" spans="1:10" ht="15.75" thickBot="1">
      <c r="A65" s="18"/>
      <c r="B65" s="12"/>
      <c r="C65" s="12"/>
      <c r="D65" s="72">
        <v>2013</v>
      </c>
      <c r="E65" s="72"/>
      <c r="F65" s="72"/>
      <c r="G65" s="12"/>
      <c r="H65" s="72">
        <v>2012</v>
      </c>
      <c r="I65" s="72"/>
      <c r="J65" s="72"/>
    </row>
    <row r="66" spans="1:10">
      <c r="A66" s="18"/>
      <c r="B66" s="58" t="s">
        <v>346</v>
      </c>
      <c r="C66" s="43"/>
      <c r="D66" s="73" t="s">
        <v>326</v>
      </c>
      <c r="E66" s="64">
        <v>36773</v>
      </c>
      <c r="F66" s="65"/>
      <c r="G66" s="43"/>
      <c r="H66" s="64">
        <v>36964</v>
      </c>
      <c r="I66" s="64"/>
      <c r="J66" s="65"/>
    </row>
    <row r="67" spans="1:10">
      <c r="A67" s="18"/>
      <c r="B67" s="58"/>
      <c r="C67" s="43"/>
      <c r="D67" s="58"/>
      <c r="E67" s="47"/>
      <c r="F67" s="43"/>
      <c r="G67" s="43"/>
      <c r="H67" s="47"/>
      <c r="I67" s="47"/>
      <c r="J67" s="43"/>
    </row>
    <row r="68" spans="1:10">
      <c r="A68" s="18"/>
      <c r="B68" s="29" t="s">
        <v>97</v>
      </c>
      <c r="C68" s="20"/>
      <c r="D68" s="59">
        <v>298</v>
      </c>
      <c r="E68" s="59"/>
      <c r="F68" s="20"/>
      <c r="G68" s="20"/>
      <c r="H68" s="45">
        <v>1534</v>
      </c>
      <c r="I68" s="45"/>
      <c r="J68" s="20"/>
    </row>
    <row r="69" spans="1:10">
      <c r="A69" s="18"/>
      <c r="B69" s="29"/>
      <c r="C69" s="20"/>
      <c r="D69" s="59"/>
      <c r="E69" s="59"/>
      <c r="F69" s="20"/>
      <c r="G69" s="20"/>
      <c r="H69" s="45"/>
      <c r="I69" s="45"/>
      <c r="J69" s="20"/>
    </row>
    <row r="70" spans="1:10">
      <c r="A70" s="18"/>
      <c r="B70" s="58" t="s">
        <v>347</v>
      </c>
      <c r="C70" s="43"/>
      <c r="D70" s="47">
        <v>8576</v>
      </c>
      <c r="E70" s="47"/>
      <c r="F70" s="43"/>
      <c r="G70" s="43"/>
      <c r="H70" s="47">
        <v>9394</v>
      </c>
      <c r="I70" s="47"/>
      <c r="J70" s="43"/>
    </row>
    <row r="71" spans="1:10">
      <c r="A71" s="18"/>
      <c r="B71" s="58"/>
      <c r="C71" s="43"/>
      <c r="D71" s="47"/>
      <c r="E71" s="47"/>
      <c r="F71" s="43"/>
      <c r="G71" s="43"/>
      <c r="H71" s="47"/>
      <c r="I71" s="47"/>
      <c r="J71" s="43"/>
    </row>
    <row r="72" spans="1:10">
      <c r="A72" s="18"/>
      <c r="B72" s="29" t="s">
        <v>348</v>
      </c>
      <c r="C72" s="20"/>
      <c r="D72" s="45">
        <v>36917</v>
      </c>
      <c r="E72" s="45"/>
      <c r="F72" s="20"/>
      <c r="G72" s="20"/>
      <c r="H72" s="45">
        <v>35531</v>
      </c>
      <c r="I72" s="45"/>
      <c r="J72" s="20"/>
    </row>
    <row r="73" spans="1:10" ht="15.75" thickBot="1">
      <c r="A73" s="18"/>
      <c r="B73" s="29"/>
      <c r="C73" s="20"/>
      <c r="D73" s="67"/>
      <c r="E73" s="67"/>
      <c r="F73" s="62"/>
      <c r="G73" s="20"/>
      <c r="H73" s="67"/>
      <c r="I73" s="67"/>
      <c r="J73" s="62"/>
    </row>
    <row r="74" spans="1:10">
      <c r="A74" s="18"/>
      <c r="B74" s="58" t="s">
        <v>129</v>
      </c>
      <c r="C74" s="43"/>
      <c r="D74" s="64">
        <v>8134</v>
      </c>
      <c r="E74" s="64"/>
      <c r="F74" s="65"/>
      <c r="G74" s="43"/>
      <c r="H74" s="64">
        <v>9293</v>
      </c>
      <c r="I74" s="64"/>
      <c r="J74" s="65"/>
    </row>
    <row r="75" spans="1:10">
      <c r="A75" s="18"/>
      <c r="B75" s="58"/>
      <c r="C75" s="43"/>
      <c r="D75" s="47"/>
      <c r="E75" s="47"/>
      <c r="F75" s="43"/>
      <c r="G75" s="43"/>
      <c r="H75" s="47"/>
      <c r="I75" s="47"/>
      <c r="J75" s="43"/>
    </row>
    <row r="76" spans="1:10">
      <c r="A76" s="18"/>
      <c r="B76" s="29" t="s">
        <v>130</v>
      </c>
      <c r="C76" s="20"/>
      <c r="D76" s="59">
        <v>783</v>
      </c>
      <c r="E76" s="59"/>
      <c r="F76" s="20"/>
      <c r="G76" s="20"/>
      <c r="H76" s="45">
        <v>1625</v>
      </c>
      <c r="I76" s="45"/>
      <c r="J76" s="20"/>
    </row>
    <row r="77" spans="1:10" ht="15.75" thickBot="1">
      <c r="A77" s="18"/>
      <c r="B77" s="29"/>
      <c r="C77" s="20"/>
      <c r="D77" s="61"/>
      <c r="E77" s="61"/>
      <c r="F77" s="62"/>
      <c r="G77" s="20"/>
      <c r="H77" s="67"/>
      <c r="I77" s="67"/>
      <c r="J77" s="62"/>
    </row>
    <row r="78" spans="1:10">
      <c r="A78" s="18"/>
      <c r="B78" s="58" t="s">
        <v>131</v>
      </c>
      <c r="C78" s="43"/>
      <c r="D78" s="73" t="s">
        <v>326</v>
      </c>
      <c r="E78" s="64">
        <v>7351</v>
      </c>
      <c r="F78" s="65"/>
      <c r="G78" s="43"/>
      <c r="H78" s="73" t="s">
        <v>326</v>
      </c>
      <c r="I78" s="64">
        <v>7668</v>
      </c>
      <c r="J78" s="65"/>
    </row>
    <row r="79" spans="1:10" ht="15.75" thickBot="1">
      <c r="A79" s="18"/>
      <c r="B79" s="58"/>
      <c r="C79" s="43"/>
      <c r="D79" s="74"/>
      <c r="E79" s="75"/>
      <c r="F79" s="76"/>
      <c r="G79" s="43"/>
      <c r="H79" s="74"/>
      <c r="I79" s="75"/>
      <c r="J79" s="76"/>
    </row>
    <row r="80" spans="1:10" ht="15.75" thickTop="1">
      <c r="A80" s="18"/>
      <c r="B80" s="29" t="s">
        <v>132</v>
      </c>
      <c r="C80" s="20"/>
      <c r="D80" s="77">
        <v>350</v>
      </c>
      <c r="E80" s="77"/>
      <c r="F80" s="78"/>
      <c r="G80" s="20"/>
      <c r="H80" s="77">
        <v>350</v>
      </c>
      <c r="I80" s="77"/>
      <c r="J80" s="78"/>
    </row>
    <row r="81" spans="1:10" ht="15.75" thickBot="1">
      <c r="A81" s="18"/>
      <c r="B81" s="29"/>
      <c r="C81" s="20"/>
      <c r="D81" s="61"/>
      <c r="E81" s="61"/>
      <c r="F81" s="62"/>
      <c r="G81" s="20"/>
      <c r="H81" s="61"/>
      <c r="I81" s="61"/>
      <c r="J81" s="62"/>
    </row>
    <row r="82" spans="1:10">
      <c r="A82" s="18"/>
      <c r="B82" s="58" t="s">
        <v>133</v>
      </c>
      <c r="C82" s="43"/>
      <c r="D82" s="73" t="s">
        <v>326</v>
      </c>
      <c r="E82" s="64">
        <v>7001</v>
      </c>
      <c r="F82" s="65"/>
      <c r="G82" s="43"/>
      <c r="H82" s="73" t="s">
        <v>326</v>
      </c>
      <c r="I82" s="64">
        <v>7318</v>
      </c>
      <c r="J82" s="65"/>
    </row>
    <row r="83" spans="1:10" ht="15.75" thickBot="1">
      <c r="A83" s="18"/>
      <c r="B83" s="58"/>
      <c r="C83" s="43"/>
      <c r="D83" s="74"/>
      <c r="E83" s="75"/>
      <c r="F83" s="76"/>
      <c r="G83" s="43"/>
      <c r="H83" s="74"/>
      <c r="I83" s="75"/>
      <c r="J83" s="76"/>
    </row>
    <row r="84" spans="1:10" ht="15.75" thickTop="1">
      <c r="A84" s="18"/>
      <c r="B84" s="29" t="s">
        <v>135</v>
      </c>
      <c r="C84" s="20"/>
      <c r="D84" s="79" t="s">
        <v>326</v>
      </c>
      <c r="E84" s="77">
        <v>0.68</v>
      </c>
      <c r="F84" s="78"/>
      <c r="G84" s="20"/>
      <c r="H84" s="79" t="s">
        <v>326</v>
      </c>
      <c r="I84" s="77">
        <v>0.67</v>
      </c>
      <c r="J84" s="78"/>
    </row>
    <row r="85" spans="1:10" ht="15.75" thickBot="1">
      <c r="A85" s="18"/>
      <c r="B85" s="29"/>
      <c r="C85" s="20"/>
      <c r="D85" s="52"/>
      <c r="E85" s="80"/>
      <c r="F85" s="56"/>
      <c r="G85" s="20"/>
      <c r="H85" s="52"/>
      <c r="I85" s="80"/>
      <c r="J85" s="56"/>
    </row>
    <row r="86" spans="1:10" ht="15.75" thickTop="1">
      <c r="A86" s="18"/>
      <c r="B86" s="58" t="s">
        <v>136</v>
      </c>
      <c r="C86" s="43"/>
      <c r="D86" s="81" t="s">
        <v>326</v>
      </c>
      <c r="E86" s="82">
        <v>0.68</v>
      </c>
      <c r="F86" s="57"/>
      <c r="G86" s="43"/>
      <c r="H86" s="81" t="s">
        <v>326</v>
      </c>
      <c r="I86" s="82">
        <v>0.68</v>
      </c>
      <c r="J86" s="57"/>
    </row>
    <row r="87" spans="1:10" ht="15.75" thickBot="1">
      <c r="A87" s="18"/>
      <c r="B87" s="58"/>
      <c r="C87" s="43"/>
      <c r="D87" s="74"/>
      <c r="E87" s="83"/>
      <c r="F87" s="76"/>
      <c r="G87" s="43"/>
      <c r="H87" s="74"/>
      <c r="I87" s="83"/>
      <c r="J87" s="76"/>
    </row>
    <row r="88" spans="1:10" ht="15.75" thickTop="1"/>
  </sheetData>
  <mergeCells count="175">
    <mergeCell ref="B60:J60"/>
    <mergeCell ref="B61:J61"/>
    <mergeCell ref="B7:J7"/>
    <mergeCell ref="B8:J8"/>
    <mergeCell ref="B9:J9"/>
    <mergeCell ref="B10:J10"/>
    <mergeCell ref="B11:J11"/>
    <mergeCell ref="B55:J55"/>
    <mergeCell ref="I86:I87"/>
    <mergeCell ref="J86:J87"/>
    <mergeCell ref="A1:A2"/>
    <mergeCell ref="B1:J1"/>
    <mergeCell ref="B2:J2"/>
    <mergeCell ref="B3:J3"/>
    <mergeCell ref="A4:A87"/>
    <mergeCell ref="B4:J4"/>
    <mergeCell ref="B5:J5"/>
    <mergeCell ref="B6:J6"/>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J80:J81"/>
    <mergeCell ref="B82:B83"/>
    <mergeCell ref="C82:C83"/>
    <mergeCell ref="D82:D83"/>
    <mergeCell ref="E82:E83"/>
    <mergeCell ref="F82:F83"/>
    <mergeCell ref="G82:G83"/>
    <mergeCell ref="H82:H83"/>
    <mergeCell ref="I82:I83"/>
    <mergeCell ref="J82:J83"/>
    <mergeCell ref="B80:B81"/>
    <mergeCell ref="C80:C81"/>
    <mergeCell ref="D80:E81"/>
    <mergeCell ref="F80:F81"/>
    <mergeCell ref="G80:G81"/>
    <mergeCell ref="H80:I81"/>
    <mergeCell ref="J76:J77"/>
    <mergeCell ref="B78:B79"/>
    <mergeCell ref="C78:C79"/>
    <mergeCell ref="D78:D79"/>
    <mergeCell ref="E78:E79"/>
    <mergeCell ref="F78:F79"/>
    <mergeCell ref="G78:G79"/>
    <mergeCell ref="H78:H79"/>
    <mergeCell ref="I78:I79"/>
    <mergeCell ref="J78:J79"/>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D65:F65"/>
    <mergeCell ref="H65:J65"/>
    <mergeCell ref="B66:B67"/>
    <mergeCell ref="C66:C67"/>
    <mergeCell ref="D66:D67"/>
    <mergeCell ref="E66:E67"/>
    <mergeCell ref="F66:F67"/>
    <mergeCell ref="G66:G67"/>
    <mergeCell ref="H66:I67"/>
    <mergeCell ref="J66:J67"/>
    <mergeCell ref="B53:B54"/>
    <mergeCell ref="C53:C54"/>
    <mergeCell ref="D53:D54"/>
    <mergeCell ref="E53:E54"/>
    <mergeCell ref="B62:J62"/>
    <mergeCell ref="D64:J64"/>
    <mergeCell ref="B56:J56"/>
    <mergeCell ref="B57:J57"/>
    <mergeCell ref="B58:J58"/>
    <mergeCell ref="B59:J59"/>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C21:E21"/>
    <mergeCell ref="C22:E22"/>
    <mergeCell ref="B23:B24"/>
    <mergeCell ref="C23:C24"/>
    <mergeCell ref="D23:D24"/>
    <mergeCell ref="E23:E24"/>
    <mergeCell ref="B17:B18"/>
    <mergeCell ref="C17:D18"/>
    <mergeCell ref="E17:E18"/>
    <mergeCell ref="B19:B20"/>
    <mergeCell ref="C19:C20"/>
    <mergeCell ref="D19:D20"/>
    <mergeCell ref="E19:E20"/>
    <mergeCell ref="B12:E12"/>
    <mergeCell ref="C14:E14"/>
    <mergeCell ref="B15:B16"/>
    <mergeCell ref="C15:C16"/>
    <mergeCell ref="D15:D16"/>
    <mergeCell ref="E15:E16"/>
  </mergeCells>
  <hyperlinks>
    <hyperlink ref="B56" location="s3638F27848E15DB9987B5FC9CE60DEA4" display="s3638F27848E15DB9987B5FC9CE60DEA4"/>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8"/>
  <sheetViews>
    <sheetView showGridLines="0" workbookViewId="0"/>
  </sheetViews>
  <sheetFormatPr defaultRowHeight="15"/>
  <cols>
    <col min="1" max="1" width="30.140625" bestFit="1" customWidth="1"/>
    <col min="2" max="2" width="36.5703125" bestFit="1" customWidth="1"/>
    <col min="3" max="3" width="25.42578125" customWidth="1"/>
    <col min="4" max="4" width="5.5703125" customWidth="1"/>
    <col min="5" max="5" width="21" customWidth="1"/>
    <col min="6" max="7" width="25.42578125" customWidth="1"/>
    <col min="8" max="8" width="5.5703125" customWidth="1"/>
    <col min="9" max="9" width="18.28515625" customWidth="1"/>
    <col min="10" max="11" width="25.42578125" customWidth="1"/>
    <col min="12" max="12" width="5.5703125" customWidth="1"/>
    <col min="13" max="13" width="21" customWidth="1"/>
    <col min="14" max="15" width="25.42578125" customWidth="1"/>
    <col min="16" max="16" width="5.5703125" customWidth="1"/>
    <col min="17" max="17" width="15.42578125" customWidth="1"/>
    <col min="18" max="19" width="25.42578125" customWidth="1"/>
    <col min="20" max="20" width="5.5703125" customWidth="1"/>
    <col min="21" max="21" width="18.28515625" customWidth="1"/>
    <col min="22" max="22" width="25.42578125" customWidth="1"/>
  </cols>
  <sheetData>
    <row r="1" spans="1:22" ht="15" customHeight="1">
      <c r="A1" s="8" t="s">
        <v>3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50</v>
      </c>
      <c r="B3" s="17" t="s">
        <v>6</v>
      </c>
      <c r="C3" s="17"/>
      <c r="D3" s="17"/>
      <c r="E3" s="17"/>
      <c r="F3" s="17"/>
      <c r="G3" s="17"/>
      <c r="H3" s="17"/>
      <c r="I3" s="17"/>
      <c r="J3" s="17"/>
      <c r="K3" s="17"/>
      <c r="L3" s="17"/>
      <c r="M3" s="17"/>
      <c r="N3" s="17"/>
      <c r="O3" s="17"/>
      <c r="P3" s="17"/>
      <c r="Q3" s="17"/>
      <c r="R3" s="17"/>
      <c r="S3" s="17"/>
      <c r="T3" s="17"/>
      <c r="U3" s="17"/>
      <c r="V3" s="17"/>
    </row>
    <row r="4" spans="1:22" ht="15" customHeight="1">
      <c r="A4" s="18" t="s">
        <v>349</v>
      </c>
      <c r="B4" s="17" t="s">
        <v>6</v>
      </c>
      <c r="C4" s="17"/>
      <c r="D4" s="17"/>
      <c r="E4" s="17"/>
      <c r="F4" s="17"/>
      <c r="G4" s="17"/>
      <c r="H4" s="17"/>
      <c r="I4" s="17"/>
      <c r="J4" s="17"/>
      <c r="K4" s="17"/>
      <c r="L4" s="17"/>
      <c r="M4" s="17"/>
      <c r="N4" s="17"/>
      <c r="O4" s="17"/>
      <c r="P4" s="17"/>
      <c r="Q4" s="17"/>
      <c r="R4" s="17"/>
      <c r="S4" s="17"/>
      <c r="T4" s="17"/>
      <c r="U4" s="17"/>
      <c r="V4" s="17"/>
    </row>
    <row r="5" spans="1:22">
      <c r="A5" s="18"/>
      <c r="B5" s="19" t="s">
        <v>351</v>
      </c>
      <c r="C5" s="19"/>
      <c r="D5" s="19"/>
      <c r="E5" s="19"/>
      <c r="F5" s="19"/>
      <c r="G5" s="19"/>
      <c r="H5" s="19"/>
      <c r="I5" s="19"/>
      <c r="J5" s="19"/>
      <c r="K5" s="19"/>
      <c r="L5" s="19"/>
      <c r="M5" s="19"/>
      <c r="N5" s="19"/>
      <c r="O5" s="19"/>
      <c r="P5" s="19"/>
      <c r="Q5" s="19"/>
      <c r="R5" s="19"/>
      <c r="S5" s="19"/>
      <c r="T5" s="19"/>
      <c r="U5" s="19"/>
      <c r="V5" s="19"/>
    </row>
    <row r="6" spans="1:22">
      <c r="A6" s="18"/>
      <c r="B6" s="20"/>
      <c r="C6" s="20"/>
      <c r="D6" s="20"/>
      <c r="E6" s="20"/>
      <c r="F6" s="20"/>
      <c r="G6" s="20"/>
      <c r="H6" s="20"/>
      <c r="I6" s="20"/>
      <c r="J6" s="20"/>
      <c r="K6" s="20"/>
      <c r="L6" s="20"/>
      <c r="M6" s="20"/>
      <c r="N6" s="20"/>
      <c r="O6" s="20"/>
      <c r="P6" s="20"/>
      <c r="Q6" s="20"/>
      <c r="R6" s="20"/>
      <c r="S6" s="20"/>
      <c r="T6" s="20"/>
      <c r="U6" s="20"/>
      <c r="V6" s="20"/>
    </row>
    <row r="7" spans="1:22">
      <c r="A7" s="18"/>
      <c r="B7" s="86" t="s">
        <v>352</v>
      </c>
      <c r="C7" s="86"/>
      <c r="D7" s="86"/>
      <c r="E7" s="86"/>
      <c r="F7" s="86"/>
      <c r="G7" s="86"/>
      <c r="H7" s="86"/>
      <c r="I7" s="86"/>
      <c r="J7" s="86"/>
      <c r="K7" s="86"/>
      <c r="L7" s="86"/>
      <c r="M7" s="86"/>
      <c r="N7" s="86"/>
      <c r="O7" s="86"/>
      <c r="P7" s="86"/>
      <c r="Q7" s="86"/>
      <c r="R7" s="86"/>
      <c r="S7" s="86"/>
      <c r="T7" s="86"/>
      <c r="U7" s="86"/>
      <c r="V7" s="86"/>
    </row>
    <row r="8" spans="1:22">
      <c r="A8" s="18"/>
      <c r="B8" s="20"/>
      <c r="C8" s="20"/>
      <c r="D8" s="20"/>
      <c r="E8" s="20"/>
      <c r="F8" s="20"/>
      <c r="G8" s="20"/>
      <c r="H8" s="20"/>
      <c r="I8" s="20"/>
      <c r="J8" s="20"/>
      <c r="K8" s="20"/>
      <c r="L8" s="20"/>
      <c r="M8" s="20"/>
      <c r="N8" s="20"/>
      <c r="O8" s="20"/>
      <c r="P8" s="20"/>
      <c r="Q8" s="20"/>
      <c r="R8" s="20"/>
      <c r="S8" s="20"/>
      <c r="T8" s="20"/>
      <c r="U8" s="20"/>
      <c r="V8" s="20"/>
    </row>
    <row r="9" spans="1:22" ht="25.5" customHeight="1">
      <c r="A9" s="18"/>
      <c r="B9" s="20" t="s">
        <v>353</v>
      </c>
      <c r="C9" s="20"/>
      <c r="D9" s="20"/>
      <c r="E9" s="20"/>
      <c r="F9" s="20"/>
      <c r="G9" s="20"/>
      <c r="H9" s="20"/>
      <c r="I9" s="20"/>
      <c r="J9" s="20"/>
      <c r="K9" s="20"/>
      <c r="L9" s="20"/>
      <c r="M9" s="20"/>
      <c r="N9" s="20"/>
      <c r="O9" s="20"/>
      <c r="P9" s="20"/>
      <c r="Q9" s="20"/>
      <c r="R9" s="20"/>
      <c r="S9" s="20"/>
      <c r="T9" s="20"/>
      <c r="U9" s="20"/>
      <c r="V9" s="20"/>
    </row>
    <row r="10" spans="1:22">
      <c r="A10" s="18"/>
      <c r="B10" s="20"/>
      <c r="C10" s="20"/>
      <c r="D10" s="20"/>
      <c r="E10" s="20"/>
      <c r="F10" s="20"/>
      <c r="G10" s="20"/>
      <c r="H10" s="20"/>
      <c r="I10" s="20"/>
      <c r="J10" s="20"/>
      <c r="K10" s="20"/>
      <c r="L10" s="20"/>
      <c r="M10" s="20"/>
      <c r="N10" s="20"/>
      <c r="O10" s="20"/>
      <c r="P10" s="20"/>
      <c r="Q10" s="20"/>
      <c r="R10" s="20"/>
      <c r="S10" s="20"/>
      <c r="T10" s="20"/>
      <c r="U10" s="20"/>
      <c r="V10" s="20"/>
    </row>
    <row r="11" spans="1:22">
      <c r="A11" s="18"/>
      <c r="B11" s="23" t="s">
        <v>354</v>
      </c>
      <c r="C11" s="23"/>
      <c r="D11" s="23"/>
      <c r="E11" s="23"/>
      <c r="F11" s="23"/>
      <c r="G11" s="23"/>
      <c r="H11" s="23"/>
      <c r="I11" s="23"/>
      <c r="J11" s="23"/>
      <c r="K11" s="23"/>
      <c r="L11" s="23"/>
      <c r="M11" s="23"/>
      <c r="N11" s="23"/>
      <c r="O11" s="23"/>
      <c r="P11" s="23"/>
      <c r="Q11" s="23"/>
      <c r="R11" s="23"/>
      <c r="S11" s="23"/>
      <c r="T11" s="23"/>
      <c r="U11" s="23"/>
      <c r="V11" s="23"/>
    </row>
    <row r="12" spans="1:22">
      <c r="A12" s="18"/>
      <c r="B12" s="20"/>
      <c r="C12" s="20"/>
      <c r="D12" s="20"/>
      <c r="E12" s="20"/>
      <c r="F12" s="20"/>
      <c r="G12" s="20"/>
      <c r="H12" s="20"/>
      <c r="I12" s="20"/>
      <c r="J12" s="20"/>
      <c r="K12" s="20"/>
      <c r="L12" s="20"/>
      <c r="M12" s="20"/>
      <c r="N12" s="20"/>
      <c r="O12" s="20"/>
      <c r="P12" s="20"/>
      <c r="Q12" s="20"/>
      <c r="R12" s="20"/>
      <c r="S12" s="20"/>
      <c r="T12" s="20"/>
      <c r="U12" s="20"/>
      <c r="V12" s="20"/>
    </row>
    <row r="13" spans="1:22">
      <c r="A13" s="18"/>
      <c r="B13" s="23" t="s">
        <v>355</v>
      </c>
      <c r="C13" s="23"/>
      <c r="D13" s="23"/>
      <c r="E13" s="23"/>
      <c r="F13" s="23"/>
      <c r="G13" s="23"/>
      <c r="H13" s="23"/>
      <c r="I13" s="23"/>
      <c r="J13" s="23"/>
      <c r="K13" s="23"/>
      <c r="L13" s="23"/>
      <c r="M13" s="23"/>
      <c r="N13" s="23"/>
      <c r="O13" s="23"/>
      <c r="P13" s="23"/>
      <c r="Q13" s="23"/>
      <c r="R13" s="23"/>
      <c r="S13" s="23"/>
      <c r="T13" s="23"/>
      <c r="U13" s="23"/>
      <c r="V13" s="23"/>
    </row>
    <row r="14" spans="1:22">
      <c r="A14" s="18"/>
      <c r="B14" s="20"/>
      <c r="C14" s="20"/>
      <c r="D14" s="20"/>
      <c r="E14" s="20"/>
      <c r="F14" s="20"/>
      <c r="G14" s="20"/>
      <c r="H14" s="20"/>
      <c r="I14" s="20"/>
      <c r="J14" s="20"/>
      <c r="K14" s="20"/>
      <c r="L14" s="20"/>
      <c r="M14" s="20"/>
      <c r="N14" s="20"/>
      <c r="O14" s="20"/>
      <c r="P14" s="20"/>
      <c r="Q14" s="20"/>
      <c r="R14" s="20"/>
      <c r="S14" s="20"/>
      <c r="T14" s="20"/>
      <c r="U14" s="20"/>
      <c r="V14" s="20"/>
    </row>
    <row r="15" spans="1:22">
      <c r="A15" s="18"/>
      <c r="B15" s="23" t="s">
        <v>356</v>
      </c>
      <c r="C15" s="23"/>
      <c r="D15" s="23"/>
      <c r="E15" s="23"/>
      <c r="F15" s="23"/>
      <c r="G15" s="23"/>
      <c r="H15" s="23"/>
      <c r="I15" s="23"/>
      <c r="J15" s="23"/>
      <c r="K15" s="23"/>
      <c r="L15" s="23"/>
      <c r="M15" s="23"/>
      <c r="N15" s="23"/>
      <c r="O15" s="23"/>
      <c r="P15" s="23"/>
      <c r="Q15" s="23"/>
      <c r="R15" s="23"/>
      <c r="S15" s="23"/>
      <c r="T15" s="23"/>
      <c r="U15" s="23"/>
      <c r="V15" s="23"/>
    </row>
    <row r="16" spans="1:22">
      <c r="A16" s="18"/>
      <c r="B16" s="17"/>
      <c r="C16" s="17"/>
      <c r="D16" s="17"/>
      <c r="E16" s="17"/>
      <c r="F16" s="17"/>
      <c r="G16" s="17"/>
      <c r="H16" s="17"/>
      <c r="I16" s="17"/>
      <c r="J16" s="17"/>
      <c r="K16" s="17"/>
      <c r="L16" s="17"/>
      <c r="M16" s="17"/>
      <c r="N16" s="17"/>
      <c r="O16" s="17"/>
      <c r="P16" s="17"/>
      <c r="Q16" s="17"/>
      <c r="R16" s="17"/>
      <c r="S16" s="17"/>
      <c r="T16" s="17"/>
      <c r="U16" s="17"/>
      <c r="V16" s="17"/>
    </row>
    <row r="17" spans="1:22">
      <c r="A17" s="18"/>
      <c r="B17" s="20" t="s">
        <v>357</v>
      </c>
      <c r="C17" s="20"/>
      <c r="D17" s="20"/>
      <c r="E17" s="20"/>
      <c r="F17" s="20"/>
      <c r="G17" s="20"/>
      <c r="H17" s="20"/>
      <c r="I17" s="20"/>
      <c r="J17" s="20"/>
      <c r="K17" s="20"/>
      <c r="L17" s="20"/>
      <c r="M17" s="20"/>
      <c r="N17" s="20"/>
      <c r="O17" s="20"/>
      <c r="P17" s="20"/>
      <c r="Q17" s="20"/>
      <c r="R17" s="20"/>
      <c r="S17" s="20"/>
      <c r="T17" s="20"/>
      <c r="U17" s="20"/>
      <c r="V17" s="20"/>
    </row>
    <row r="18" spans="1:22">
      <c r="A18" s="18"/>
      <c r="B18" s="20" t="s">
        <v>358</v>
      </c>
      <c r="C18" s="20"/>
      <c r="D18" s="20"/>
      <c r="E18" s="20"/>
      <c r="F18" s="20"/>
      <c r="G18" s="20"/>
      <c r="H18" s="20"/>
      <c r="I18" s="20"/>
      <c r="J18" s="20"/>
      <c r="K18" s="20"/>
      <c r="L18" s="20"/>
      <c r="M18" s="20"/>
      <c r="N18" s="20"/>
      <c r="O18" s="20"/>
      <c r="P18" s="20"/>
      <c r="Q18" s="20"/>
      <c r="R18" s="20"/>
      <c r="S18" s="20"/>
      <c r="T18" s="20"/>
      <c r="U18" s="20"/>
      <c r="V18" s="20"/>
    </row>
    <row r="19" spans="1:22">
      <c r="A19" s="18"/>
      <c r="B19" s="20" t="s">
        <v>359</v>
      </c>
      <c r="C19" s="20"/>
      <c r="D19" s="20"/>
      <c r="E19" s="20"/>
      <c r="F19" s="20"/>
      <c r="G19" s="20"/>
      <c r="H19" s="20"/>
      <c r="I19" s="20"/>
      <c r="J19" s="20"/>
      <c r="K19" s="20"/>
      <c r="L19" s="20"/>
      <c r="M19" s="20"/>
      <c r="N19" s="20"/>
      <c r="O19" s="20"/>
      <c r="P19" s="20"/>
      <c r="Q19" s="20"/>
      <c r="R19" s="20"/>
      <c r="S19" s="20"/>
      <c r="T19" s="20"/>
      <c r="U19" s="20"/>
      <c r="V19" s="20"/>
    </row>
    <row r="20" spans="1:22">
      <c r="A20" s="18"/>
      <c r="B20" s="42"/>
      <c r="C20" s="42"/>
      <c r="D20" s="42"/>
      <c r="E20" s="42"/>
      <c r="F20" s="42"/>
      <c r="G20" s="42"/>
      <c r="H20" s="42"/>
      <c r="I20" s="42"/>
      <c r="J20" s="42"/>
      <c r="K20" s="42"/>
      <c r="L20" s="42"/>
      <c r="M20" s="42"/>
      <c r="N20" s="42"/>
      <c r="O20" s="42"/>
      <c r="P20" s="42"/>
      <c r="Q20" s="42"/>
      <c r="R20" s="42"/>
      <c r="S20" s="42"/>
      <c r="T20" s="42"/>
      <c r="U20" s="42"/>
      <c r="V20" s="42"/>
    </row>
    <row r="21" spans="1:22">
      <c r="A21" s="18"/>
      <c r="B21" s="11"/>
      <c r="C21" s="11"/>
      <c r="D21" s="11"/>
      <c r="E21" s="11"/>
      <c r="F21" s="11"/>
      <c r="G21" s="11"/>
      <c r="H21" s="11"/>
      <c r="I21" s="11"/>
      <c r="J21" s="11"/>
      <c r="K21" s="11"/>
      <c r="L21" s="11"/>
      <c r="M21" s="11"/>
      <c r="N21" s="11"/>
      <c r="O21" s="11"/>
      <c r="P21" s="11"/>
      <c r="Q21" s="11"/>
      <c r="R21" s="11"/>
      <c r="S21" s="11"/>
      <c r="T21" s="11"/>
      <c r="U21" s="11"/>
      <c r="V21" s="11"/>
    </row>
    <row r="22" spans="1:22" ht="15.75" thickBot="1">
      <c r="A22" s="18"/>
      <c r="B22" s="87"/>
      <c r="C22" s="12"/>
      <c r="D22" s="71" t="s">
        <v>360</v>
      </c>
      <c r="E22" s="71"/>
      <c r="F22" s="71"/>
      <c r="G22" s="71"/>
      <c r="H22" s="71"/>
      <c r="I22" s="71"/>
      <c r="J22" s="71"/>
      <c r="K22" s="71"/>
      <c r="L22" s="71"/>
      <c r="M22" s="71"/>
      <c r="N22" s="71"/>
      <c r="O22" s="71"/>
      <c r="P22" s="71"/>
      <c r="Q22" s="71"/>
      <c r="R22" s="71"/>
      <c r="S22" s="71"/>
      <c r="T22" s="71"/>
      <c r="U22" s="71"/>
      <c r="V22" s="71"/>
    </row>
    <row r="23" spans="1:22" ht="15.75" thickBot="1">
      <c r="A23" s="18"/>
      <c r="B23" s="12"/>
      <c r="C23" s="12"/>
      <c r="D23" s="89" t="s">
        <v>361</v>
      </c>
      <c r="E23" s="89"/>
      <c r="F23" s="89"/>
      <c r="G23" s="12"/>
      <c r="H23" s="72" t="s">
        <v>363</v>
      </c>
      <c r="I23" s="72"/>
      <c r="J23" s="72"/>
      <c r="K23" s="72"/>
      <c r="L23" s="72"/>
      <c r="M23" s="72"/>
      <c r="N23" s="72"/>
      <c r="O23" s="72"/>
      <c r="P23" s="72"/>
      <c r="Q23" s="72"/>
      <c r="R23" s="72"/>
      <c r="S23" s="72"/>
      <c r="T23" s="72"/>
      <c r="U23" s="72"/>
      <c r="V23" s="72"/>
    </row>
    <row r="24" spans="1:22" ht="15.75" thickBot="1">
      <c r="A24" s="18"/>
      <c r="B24" s="12"/>
      <c r="C24" s="12"/>
      <c r="D24" s="71" t="s">
        <v>362</v>
      </c>
      <c r="E24" s="71"/>
      <c r="F24" s="71"/>
      <c r="G24" s="12"/>
      <c r="H24" s="72" t="s">
        <v>364</v>
      </c>
      <c r="I24" s="72"/>
      <c r="J24" s="72"/>
      <c r="K24" s="35"/>
      <c r="L24" s="72" t="s">
        <v>365</v>
      </c>
      <c r="M24" s="72"/>
      <c r="N24" s="72"/>
      <c r="O24" s="35"/>
      <c r="P24" s="72" t="s">
        <v>366</v>
      </c>
      <c r="Q24" s="72"/>
      <c r="R24" s="72"/>
      <c r="S24" s="12"/>
      <c r="T24" s="72" t="s">
        <v>148</v>
      </c>
      <c r="U24" s="72"/>
      <c r="V24" s="72"/>
    </row>
    <row r="25" spans="1:22">
      <c r="A25" s="18"/>
      <c r="B25" s="58" t="s">
        <v>367</v>
      </c>
      <c r="C25" s="43"/>
      <c r="D25" s="91"/>
      <c r="E25" s="91"/>
      <c r="F25" s="65"/>
      <c r="G25" s="43"/>
      <c r="H25" s="91"/>
      <c r="I25" s="91"/>
      <c r="J25" s="65"/>
      <c r="K25" s="43"/>
      <c r="L25" s="91"/>
      <c r="M25" s="91"/>
      <c r="N25" s="65"/>
      <c r="O25" s="43"/>
      <c r="P25" s="65"/>
      <c r="Q25" s="65"/>
      <c r="R25" s="65"/>
      <c r="S25" s="43"/>
      <c r="T25" s="91"/>
      <c r="U25" s="91"/>
      <c r="V25" s="65"/>
    </row>
    <row r="26" spans="1:22">
      <c r="A26" s="18"/>
      <c r="B26" s="58"/>
      <c r="C26" s="43"/>
      <c r="D26" s="90"/>
      <c r="E26" s="90"/>
      <c r="F26" s="43"/>
      <c r="G26" s="43"/>
      <c r="H26" s="90"/>
      <c r="I26" s="90"/>
      <c r="J26" s="43"/>
      <c r="K26" s="43"/>
      <c r="L26" s="90"/>
      <c r="M26" s="90"/>
      <c r="N26" s="43"/>
      <c r="O26" s="43"/>
      <c r="P26" s="43"/>
      <c r="Q26" s="43"/>
      <c r="R26" s="43"/>
      <c r="S26" s="43"/>
      <c r="T26" s="90"/>
      <c r="U26" s="90"/>
      <c r="V26" s="43"/>
    </row>
    <row r="27" spans="1:22">
      <c r="A27" s="18"/>
      <c r="B27" s="44" t="s">
        <v>35</v>
      </c>
      <c r="C27" s="20"/>
      <c r="D27" s="29" t="s">
        <v>326</v>
      </c>
      <c r="E27" s="45">
        <v>25878</v>
      </c>
      <c r="F27" s="20"/>
      <c r="G27" s="20"/>
      <c r="H27" s="29" t="s">
        <v>326</v>
      </c>
      <c r="I27" s="45">
        <v>25878</v>
      </c>
      <c r="J27" s="20"/>
      <c r="K27" s="20"/>
      <c r="L27" s="29" t="s">
        <v>326</v>
      </c>
      <c r="M27" s="59" t="s">
        <v>368</v>
      </c>
      <c r="N27" s="20"/>
      <c r="O27" s="20"/>
      <c r="P27" s="29" t="s">
        <v>326</v>
      </c>
      <c r="Q27" s="59" t="s">
        <v>368</v>
      </c>
      <c r="R27" s="20"/>
      <c r="S27" s="20"/>
      <c r="T27" s="29" t="s">
        <v>326</v>
      </c>
      <c r="U27" s="45">
        <v>25878</v>
      </c>
      <c r="V27" s="20"/>
    </row>
    <row r="28" spans="1:22">
      <c r="A28" s="18"/>
      <c r="B28" s="44"/>
      <c r="C28" s="20"/>
      <c r="D28" s="29"/>
      <c r="E28" s="45"/>
      <c r="F28" s="20"/>
      <c r="G28" s="20"/>
      <c r="H28" s="29"/>
      <c r="I28" s="45"/>
      <c r="J28" s="20"/>
      <c r="K28" s="20"/>
      <c r="L28" s="29"/>
      <c r="M28" s="59"/>
      <c r="N28" s="20"/>
      <c r="O28" s="20"/>
      <c r="P28" s="29"/>
      <c r="Q28" s="59"/>
      <c r="R28" s="20"/>
      <c r="S28" s="20"/>
      <c r="T28" s="29"/>
      <c r="U28" s="45"/>
      <c r="V28" s="20"/>
    </row>
    <row r="29" spans="1:22">
      <c r="A29" s="18"/>
      <c r="B29" s="46" t="s">
        <v>36</v>
      </c>
      <c r="C29" s="43"/>
      <c r="D29" s="47">
        <v>85956</v>
      </c>
      <c r="E29" s="47"/>
      <c r="F29" s="43"/>
      <c r="G29" s="43"/>
      <c r="H29" s="47">
        <v>85956</v>
      </c>
      <c r="I29" s="47"/>
      <c r="J29" s="43"/>
      <c r="K29" s="43"/>
      <c r="L29" s="60" t="s">
        <v>368</v>
      </c>
      <c r="M29" s="60"/>
      <c r="N29" s="43"/>
      <c r="O29" s="43"/>
      <c r="P29" s="60" t="s">
        <v>368</v>
      </c>
      <c r="Q29" s="60"/>
      <c r="R29" s="43"/>
      <c r="S29" s="43"/>
      <c r="T29" s="47">
        <v>85956</v>
      </c>
      <c r="U29" s="47"/>
      <c r="V29" s="43"/>
    </row>
    <row r="30" spans="1:22">
      <c r="A30" s="18"/>
      <c r="B30" s="46"/>
      <c r="C30" s="43"/>
      <c r="D30" s="47"/>
      <c r="E30" s="47"/>
      <c r="F30" s="43"/>
      <c r="G30" s="43"/>
      <c r="H30" s="47"/>
      <c r="I30" s="47"/>
      <c r="J30" s="43"/>
      <c r="K30" s="43"/>
      <c r="L30" s="60"/>
      <c r="M30" s="60"/>
      <c r="N30" s="43"/>
      <c r="O30" s="43"/>
      <c r="P30" s="60"/>
      <c r="Q30" s="60"/>
      <c r="R30" s="43"/>
      <c r="S30" s="43"/>
      <c r="T30" s="47"/>
      <c r="U30" s="47"/>
      <c r="V30" s="43"/>
    </row>
    <row r="31" spans="1:22">
      <c r="A31" s="18"/>
      <c r="B31" s="44" t="s">
        <v>37</v>
      </c>
      <c r="C31" s="20"/>
      <c r="D31" s="59">
        <v>218</v>
      </c>
      <c r="E31" s="59"/>
      <c r="F31" s="20"/>
      <c r="G31" s="20"/>
      <c r="H31" s="59">
        <v>218</v>
      </c>
      <c r="I31" s="59"/>
      <c r="J31" s="20"/>
      <c r="K31" s="20"/>
      <c r="L31" s="59" t="s">
        <v>368</v>
      </c>
      <c r="M31" s="59"/>
      <c r="N31" s="20"/>
      <c r="O31" s="20"/>
      <c r="P31" s="59" t="s">
        <v>368</v>
      </c>
      <c r="Q31" s="59"/>
      <c r="R31" s="20"/>
      <c r="S31" s="20"/>
      <c r="T31" s="59">
        <v>218</v>
      </c>
      <c r="U31" s="59"/>
      <c r="V31" s="20"/>
    </row>
    <row r="32" spans="1:22">
      <c r="A32" s="18"/>
      <c r="B32" s="44"/>
      <c r="C32" s="20"/>
      <c r="D32" s="59"/>
      <c r="E32" s="59"/>
      <c r="F32" s="20"/>
      <c r="G32" s="20"/>
      <c r="H32" s="59"/>
      <c r="I32" s="59"/>
      <c r="J32" s="20"/>
      <c r="K32" s="20"/>
      <c r="L32" s="59"/>
      <c r="M32" s="59"/>
      <c r="N32" s="20"/>
      <c r="O32" s="20"/>
      <c r="P32" s="59"/>
      <c r="Q32" s="59"/>
      <c r="R32" s="20"/>
      <c r="S32" s="20"/>
      <c r="T32" s="59"/>
      <c r="U32" s="59"/>
      <c r="V32" s="20"/>
    </row>
    <row r="33" spans="1:22">
      <c r="A33" s="18"/>
      <c r="B33" s="46" t="s">
        <v>369</v>
      </c>
      <c r="C33" s="43"/>
      <c r="D33" s="47">
        <v>443224</v>
      </c>
      <c r="E33" s="47"/>
      <c r="F33" s="43"/>
      <c r="G33" s="43"/>
      <c r="H33" s="47">
        <v>7514</v>
      </c>
      <c r="I33" s="47"/>
      <c r="J33" s="43"/>
      <c r="K33" s="43"/>
      <c r="L33" s="47">
        <v>435710</v>
      </c>
      <c r="M33" s="47"/>
      <c r="N33" s="43"/>
      <c r="O33" s="43"/>
      <c r="P33" s="60" t="s">
        <v>368</v>
      </c>
      <c r="Q33" s="60"/>
      <c r="R33" s="43"/>
      <c r="S33" s="43"/>
      <c r="T33" s="47">
        <v>443224</v>
      </c>
      <c r="U33" s="47"/>
      <c r="V33" s="43"/>
    </row>
    <row r="34" spans="1:22">
      <c r="A34" s="18"/>
      <c r="B34" s="46"/>
      <c r="C34" s="43"/>
      <c r="D34" s="47"/>
      <c r="E34" s="47"/>
      <c r="F34" s="43"/>
      <c r="G34" s="43"/>
      <c r="H34" s="47"/>
      <c r="I34" s="47"/>
      <c r="J34" s="43"/>
      <c r="K34" s="43"/>
      <c r="L34" s="47"/>
      <c r="M34" s="47"/>
      <c r="N34" s="43"/>
      <c r="O34" s="43"/>
      <c r="P34" s="60"/>
      <c r="Q34" s="60"/>
      <c r="R34" s="43"/>
      <c r="S34" s="43"/>
      <c r="T34" s="47"/>
      <c r="U34" s="47"/>
      <c r="V34" s="43"/>
    </row>
    <row r="35" spans="1:22">
      <c r="A35" s="18"/>
      <c r="B35" s="44" t="s">
        <v>331</v>
      </c>
      <c r="C35" s="20"/>
      <c r="D35" s="45">
        <v>503149</v>
      </c>
      <c r="E35" s="45"/>
      <c r="F35" s="20"/>
      <c r="G35" s="20"/>
      <c r="H35" s="59" t="s">
        <v>368</v>
      </c>
      <c r="I35" s="59"/>
      <c r="J35" s="20"/>
      <c r="K35" s="20"/>
      <c r="L35" s="59" t="s">
        <v>368</v>
      </c>
      <c r="M35" s="59"/>
      <c r="N35" s="20"/>
      <c r="O35" s="20"/>
      <c r="P35" s="45">
        <v>507361</v>
      </c>
      <c r="Q35" s="45"/>
      <c r="R35" s="20"/>
      <c r="S35" s="20"/>
      <c r="T35" s="45">
        <v>507361</v>
      </c>
      <c r="U35" s="45"/>
      <c r="V35" s="20"/>
    </row>
    <row r="36" spans="1:22">
      <c r="A36" s="18"/>
      <c r="B36" s="44"/>
      <c r="C36" s="20"/>
      <c r="D36" s="45"/>
      <c r="E36" s="45"/>
      <c r="F36" s="20"/>
      <c r="G36" s="20"/>
      <c r="H36" s="59"/>
      <c r="I36" s="59"/>
      <c r="J36" s="20"/>
      <c r="K36" s="20"/>
      <c r="L36" s="59"/>
      <c r="M36" s="59"/>
      <c r="N36" s="20"/>
      <c r="O36" s="20"/>
      <c r="P36" s="45"/>
      <c r="Q36" s="45"/>
      <c r="R36" s="20"/>
      <c r="S36" s="20"/>
      <c r="T36" s="45"/>
      <c r="U36" s="45"/>
      <c r="V36" s="20"/>
    </row>
    <row r="37" spans="1:22">
      <c r="A37" s="18"/>
      <c r="B37" s="46" t="s">
        <v>44</v>
      </c>
      <c r="C37" s="43"/>
      <c r="D37" s="47">
        <v>4499</v>
      </c>
      <c r="E37" s="47"/>
      <c r="F37" s="43"/>
      <c r="G37" s="43"/>
      <c r="H37" s="60" t="s">
        <v>370</v>
      </c>
      <c r="I37" s="60"/>
      <c r="J37" s="43"/>
      <c r="K37" s="43"/>
      <c r="L37" s="60" t="s">
        <v>370</v>
      </c>
      <c r="M37" s="60"/>
      <c r="N37" s="43"/>
      <c r="O37" s="43"/>
      <c r="P37" s="60" t="s">
        <v>370</v>
      </c>
      <c r="Q37" s="60"/>
      <c r="R37" s="43"/>
      <c r="S37" s="43"/>
      <c r="T37" s="60" t="s">
        <v>370</v>
      </c>
      <c r="U37" s="60"/>
      <c r="V37" s="43"/>
    </row>
    <row r="38" spans="1:22">
      <c r="A38" s="18"/>
      <c r="B38" s="46"/>
      <c r="C38" s="43"/>
      <c r="D38" s="47"/>
      <c r="E38" s="47"/>
      <c r="F38" s="43"/>
      <c r="G38" s="43"/>
      <c r="H38" s="60"/>
      <c r="I38" s="60"/>
      <c r="J38" s="43"/>
      <c r="K38" s="43"/>
      <c r="L38" s="60"/>
      <c r="M38" s="60"/>
      <c r="N38" s="43"/>
      <c r="O38" s="43"/>
      <c r="P38" s="60"/>
      <c r="Q38" s="60"/>
      <c r="R38" s="43"/>
      <c r="S38" s="43"/>
      <c r="T38" s="60"/>
      <c r="U38" s="60"/>
      <c r="V38" s="43"/>
    </row>
    <row r="39" spans="1:22">
      <c r="A39" s="18"/>
      <c r="B39" s="44" t="s">
        <v>371</v>
      </c>
      <c r="C39" s="20"/>
      <c r="D39" s="45">
        <v>5026</v>
      </c>
      <c r="E39" s="45"/>
      <c r="F39" s="20"/>
      <c r="G39" s="20"/>
      <c r="H39" s="59">
        <v>21</v>
      </c>
      <c r="I39" s="59"/>
      <c r="J39" s="20"/>
      <c r="K39" s="20"/>
      <c r="L39" s="45">
        <v>2976</v>
      </c>
      <c r="M39" s="45"/>
      <c r="N39" s="20"/>
      <c r="O39" s="20"/>
      <c r="P39" s="45">
        <v>2029</v>
      </c>
      <c r="Q39" s="45"/>
      <c r="R39" s="20"/>
      <c r="S39" s="20"/>
      <c r="T39" s="45">
        <v>5026</v>
      </c>
      <c r="U39" s="45"/>
      <c r="V39" s="20"/>
    </row>
    <row r="40" spans="1:22">
      <c r="A40" s="18"/>
      <c r="B40" s="44"/>
      <c r="C40" s="20"/>
      <c r="D40" s="45"/>
      <c r="E40" s="45"/>
      <c r="F40" s="20"/>
      <c r="G40" s="20"/>
      <c r="H40" s="59"/>
      <c r="I40" s="59"/>
      <c r="J40" s="20"/>
      <c r="K40" s="20"/>
      <c r="L40" s="45"/>
      <c r="M40" s="45"/>
      <c r="N40" s="20"/>
      <c r="O40" s="20"/>
      <c r="P40" s="45"/>
      <c r="Q40" s="45"/>
      <c r="R40" s="20"/>
      <c r="S40" s="20"/>
      <c r="T40" s="45"/>
      <c r="U40" s="45"/>
      <c r="V40" s="20"/>
    </row>
    <row r="41" spans="1:22">
      <c r="A41" s="18"/>
      <c r="B41" s="58" t="s">
        <v>372</v>
      </c>
      <c r="C41" s="43"/>
      <c r="D41" s="90"/>
      <c r="E41" s="90"/>
      <c r="F41" s="43"/>
      <c r="G41" s="43"/>
      <c r="H41" s="90"/>
      <c r="I41" s="90"/>
      <c r="J41" s="43"/>
      <c r="K41" s="43"/>
      <c r="L41" s="90"/>
      <c r="M41" s="90"/>
      <c r="N41" s="43"/>
      <c r="O41" s="43"/>
      <c r="P41" s="43"/>
      <c r="Q41" s="43"/>
      <c r="R41" s="43"/>
      <c r="S41" s="43"/>
      <c r="T41" s="90"/>
      <c r="U41" s="90"/>
      <c r="V41" s="43"/>
    </row>
    <row r="42" spans="1:22">
      <c r="A42" s="18"/>
      <c r="B42" s="58"/>
      <c r="C42" s="43"/>
      <c r="D42" s="90"/>
      <c r="E42" s="90"/>
      <c r="F42" s="43"/>
      <c r="G42" s="43"/>
      <c r="H42" s="90"/>
      <c r="I42" s="90"/>
      <c r="J42" s="43"/>
      <c r="K42" s="43"/>
      <c r="L42" s="90"/>
      <c r="M42" s="90"/>
      <c r="N42" s="43"/>
      <c r="O42" s="43"/>
      <c r="P42" s="43"/>
      <c r="Q42" s="43"/>
      <c r="R42" s="43"/>
      <c r="S42" s="43"/>
      <c r="T42" s="90"/>
      <c r="U42" s="90"/>
      <c r="V42" s="43"/>
    </row>
    <row r="43" spans="1:22">
      <c r="A43" s="18"/>
      <c r="B43" s="44" t="s">
        <v>338</v>
      </c>
      <c r="C43" s="20"/>
      <c r="D43" s="45">
        <v>1004143</v>
      </c>
      <c r="E43" s="45"/>
      <c r="F43" s="20"/>
      <c r="G43" s="20"/>
      <c r="H43" s="45">
        <v>834864</v>
      </c>
      <c r="I43" s="45"/>
      <c r="J43" s="20"/>
      <c r="K43" s="20"/>
      <c r="L43" s="45">
        <v>169065</v>
      </c>
      <c r="M43" s="45"/>
      <c r="N43" s="20"/>
      <c r="O43" s="20"/>
      <c r="P43" s="59" t="s">
        <v>368</v>
      </c>
      <c r="Q43" s="59"/>
      <c r="R43" s="20"/>
      <c r="S43" s="20"/>
      <c r="T43" s="45">
        <v>1003929</v>
      </c>
      <c r="U43" s="45"/>
      <c r="V43" s="20"/>
    </row>
    <row r="44" spans="1:22">
      <c r="A44" s="18"/>
      <c r="B44" s="44"/>
      <c r="C44" s="20"/>
      <c r="D44" s="45"/>
      <c r="E44" s="45"/>
      <c r="F44" s="20"/>
      <c r="G44" s="20"/>
      <c r="H44" s="45"/>
      <c r="I44" s="45"/>
      <c r="J44" s="20"/>
      <c r="K44" s="20"/>
      <c r="L44" s="45"/>
      <c r="M44" s="45"/>
      <c r="N44" s="20"/>
      <c r="O44" s="20"/>
      <c r="P44" s="59"/>
      <c r="Q44" s="59"/>
      <c r="R44" s="20"/>
      <c r="S44" s="20"/>
      <c r="T44" s="45"/>
      <c r="U44" s="45"/>
      <c r="V44" s="20"/>
    </row>
    <row r="45" spans="1:22">
      <c r="A45" s="18"/>
      <c r="B45" s="46" t="s">
        <v>53</v>
      </c>
      <c r="C45" s="43"/>
      <c r="D45" s="60" t="s">
        <v>368</v>
      </c>
      <c r="E45" s="60"/>
      <c r="F45" s="43"/>
      <c r="G45" s="43"/>
      <c r="H45" s="60" t="s">
        <v>368</v>
      </c>
      <c r="I45" s="60"/>
      <c r="J45" s="43"/>
      <c r="K45" s="43"/>
      <c r="L45" s="60" t="s">
        <v>368</v>
      </c>
      <c r="M45" s="60"/>
      <c r="N45" s="43"/>
      <c r="O45" s="43"/>
      <c r="P45" s="60" t="s">
        <v>368</v>
      </c>
      <c r="Q45" s="60"/>
      <c r="R45" s="43"/>
      <c r="S45" s="43"/>
      <c r="T45" s="60" t="s">
        <v>368</v>
      </c>
      <c r="U45" s="60"/>
      <c r="V45" s="43"/>
    </row>
    <row r="46" spans="1:22">
      <c r="A46" s="18"/>
      <c r="B46" s="46"/>
      <c r="C46" s="43"/>
      <c r="D46" s="60"/>
      <c r="E46" s="60"/>
      <c r="F46" s="43"/>
      <c r="G46" s="43"/>
      <c r="H46" s="60"/>
      <c r="I46" s="60"/>
      <c r="J46" s="43"/>
      <c r="K46" s="43"/>
      <c r="L46" s="60"/>
      <c r="M46" s="60"/>
      <c r="N46" s="43"/>
      <c r="O46" s="43"/>
      <c r="P46" s="60"/>
      <c r="Q46" s="60"/>
      <c r="R46" s="43"/>
      <c r="S46" s="43"/>
      <c r="T46" s="60"/>
      <c r="U46" s="60"/>
      <c r="V46" s="43"/>
    </row>
    <row r="47" spans="1:22">
      <c r="A47" s="18"/>
      <c r="B47" s="44" t="s">
        <v>373</v>
      </c>
      <c r="C47" s="20"/>
      <c r="D47" s="45">
        <v>5155</v>
      </c>
      <c r="E47" s="45"/>
      <c r="F47" s="20"/>
      <c r="G47" s="20"/>
      <c r="H47" s="59" t="s">
        <v>368</v>
      </c>
      <c r="I47" s="59"/>
      <c r="J47" s="20"/>
      <c r="K47" s="20"/>
      <c r="L47" s="59" t="s">
        <v>368</v>
      </c>
      <c r="M47" s="59"/>
      <c r="N47" s="20"/>
      <c r="O47" s="20"/>
      <c r="P47" s="45">
        <v>2750</v>
      </c>
      <c r="Q47" s="45"/>
      <c r="R47" s="20"/>
      <c r="S47" s="20"/>
      <c r="T47" s="45">
        <v>2750</v>
      </c>
      <c r="U47" s="45"/>
      <c r="V47" s="20"/>
    </row>
    <row r="48" spans="1:22">
      <c r="A48" s="18"/>
      <c r="B48" s="44"/>
      <c r="C48" s="20"/>
      <c r="D48" s="45"/>
      <c r="E48" s="45"/>
      <c r="F48" s="20"/>
      <c r="G48" s="20"/>
      <c r="H48" s="59"/>
      <c r="I48" s="59"/>
      <c r="J48" s="20"/>
      <c r="K48" s="20"/>
      <c r="L48" s="59"/>
      <c r="M48" s="59"/>
      <c r="N48" s="20"/>
      <c r="O48" s="20"/>
      <c r="P48" s="45"/>
      <c r="Q48" s="45"/>
      <c r="R48" s="20"/>
      <c r="S48" s="20"/>
      <c r="T48" s="45"/>
      <c r="U48" s="45"/>
      <c r="V48" s="20"/>
    </row>
    <row r="49" spans="1:22">
      <c r="A49" s="18"/>
      <c r="B49" s="46" t="s">
        <v>374</v>
      </c>
      <c r="C49" s="43"/>
      <c r="D49" s="60">
        <v>129</v>
      </c>
      <c r="E49" s="60"/>
      <c r="F49" s="43"/>
      <c r="G49" s="43"/>
      <c r="H49" s="60" t="s">
        <v>368</v>
      </c>
      <c r="I49" s="60"/>
      <c r="J49" s="43"/>
      <c r="K49" s="43"/>
      <c r="L49" s="60">
        <v>105</v>
      </c>
      <c r="M49" s="60"/>
      <c r="N49" s="43"/>
      <c r="O49" s="43"/>
      <c r="P49" s="60">
        <v>24</v>
      </c>
      <c r="Q49" s="60"/>
      <c r="R49" s="43"/>
      <c r="S49" s="43"/>
      <c r="T49" s="60">
        <v>129</v>
      </c>
      <c r="U49" s="60"/>
      <c r="V49" s="43"/>
    </row>
    <row r="50" spans="1:22">
      <c r="A50" s="18"/>
      <c r="B50" s="46"/>
      <c r="C50" s="43"/>
      <c r="D50" s="60"/>
      <c r="E50" s="60"/>
      <c r="F50" s="43"/>
      <c r="G50" s="43"/>
      <c r="H50" s="60"/>
      <c r="I50" s="60"/>
      <c r="J50" s="43"/>
      <c r="K50" s="43"/>
      <c r="L50" s="60"/>
      <c r="M50" s="60"/>
      <c r="N50" s="43"/>
      <c r="O50" s="43"/>
      <c r="P50" s="60"/>
      <c r="Q50" s="60"/>
      <c r="R50" s="43"/>
      <c r="S50" s="43"/>
      <c r="T50" s="60"/>
      <c r="U50" s="60"/>
      <c r="V50" s="43"/>
    </row>
    <row r="51" spans="1:22">
      <c r="A51" s="18"/>
      <c r="B51" s="108"/>
      <c r="C51" s="108"/>
      <c r="D51" s="108"/>
      <c r="E51" s="108"/>
      <c r="F51" s="108"/>
      <c r="G51" s="108"/>
      <c r="H51" s="108"/>
      <c r="I51" s="108"/>
      <c r="J51" s="108"/>
      <c r="K51" s="108"/>
      <c r="L51" s="108"/>
      <c r="M51" s="108"/>
      <c r="N51" s="108"/>
      <c r="O51" s="108"/>
      <c r="P51" s="108"/>
      <c r="Q51" s="108"/>
      <c r="R51" s="108"/>
      <c r="S51" s="108"/>
      <c r="T51" s="108"/>
      <c r="U51" s="108"/>
      <c r="V51" s="108"/>
    </row>
    <row r="52" spans="1:22">
      <c r="A52" s="18"/>
      <c r="B52" s="42"/>
      <c r="C52" s="42"/>
      <c r="D52" s="42"/>
      <c r="E52" s="42"/>
      <c r="F52" s="42"/>
      <c r="G52" s="42"/>
      <c r="H52" s="42"/>
      <c r="I52" s="42"/>
      <c r="J52" s="42"/>
      <c r="K52" s="42"/>
      <c r="L52" s="42"/>
      <c r="M52" s="42"/>
      <c r="N52" s="42"/>
      <c r="O52" s="42"/>
      <c r="P52" s="42"/>
      <c r="Q52" s="42"/>
      <c r="R52" s="42"/>
      <c r="S52" s="42"/>
      <c r="T52" s="42"/>
      <c r="U52" s="42"/>
      <c r="V52" s="42"/>
    </row>
    <row r="53" spans="1:22">
      <c r="A53" s="18"/>
      <c r="B53" s="11"/>
      <c r="C53" s="11"/>
      <c r="D53" s="11"/>
      <c r="E53" s="11"/>
      <c r="F53" s="11"/>
      <c r="G53" s="11"/>
      <c r="H53" s="11"/>
      <c r="I53" s="11"/>
      <c r="J53" s="11"/>
      <c r="K53" s="11"/>
      <c r="L53" s="11"/>
      <c r="M53" s="11"/>
      <c r="N53" s="11"/>
      <c r="O53" s="11"/>
      <c r="P53" s="11"/>
      <c r="Q53" s="11"/>
      <c r="R53" s="11"/>
      <c r="S53" s="11"/>
      <c r="T53" s="11"/>
      <c r="U53" s="11"/>
      <c r="V53" s="11"/>
    </row>
    <row r="54" spans="1:22" ht="15.75" thickBot="1">
      <c r="A54" s="18"/>
      <c r="B54" s="16"/>
      <c r="C54" s="12"/>
      <c r="D54" s="71" t="s">
        <v>375</v>
      </c>
      <c r="E54" s="71"/>
      <c r="F54" s="71"/>
      <c r="G54" s="71"/>
      <c r="H54" s="71"/>
      <c r="I54" s="71"/>
      <c r="J54" s="71"/>
      <c r="K54" s="71"/>
      <c r="L54" s="71"/>
      <c r="M54" s="71"/>
      <c r="N54" s="71"/>
      <c r="O54" s="71"/>
      <c r="P54" s="71"/>
      <c r="Q54" s="71"/>
      <c r="R54" s="71"/>
      <c r="S54" s="71"/>
      <c r="T54" s="71"/>
      <c r="U54" s="71"/>
      <c r="V54" s="71"/>
    </row>
    <row r="55" spans="1:22" ht="15.75" thickBot="1">
      <c r="A55" s="18"/>
      <c r="B55" s="12"/>
      <c r="C55" s="12"/>
      <c r="D55" s="89" t="s">
        <v>361</v>
      </c>
      <c r="E55" s="89"/>
      <c r="F55" s="89"/>
      <c r="G55" s="35"/>
      <c r="H55" s="72" t="s">
        <v>363</v>
      </c>
      <c r="I55" s="72"/>
      <c r="J55" s="72"/>
      <c r="K55" s="72"/>
      <c r="L55" s="72"/>
      <c r="M55" s="72"/>
      <c r="N55" s="72"/>
      <c r="O55" s="72"/>
      <c r="P55" s="72"/>
      <c r="Q55" s="72"/>
      <c r="R55" s="72"/>
      <c r="S55" s="72"/>
      <c r="T55" s="72"/>
      <c r="U55" s="72"/>
      <c r="V55" s="72"/>
    </row>
    <row r="56" spans="1:22" ht="15.75" thickBot="1">
      <c r="A56" s="18"/>
      <c r="B56" s="12"/>
      <c r="C56" s="12"/>
      <c r="D56" s="71" t="s">
        <v>362</v>
      </c>
      <c r="E56" s="71"/>
      <c r="F56" s="71"/>
      <c r="G56" s="12"/>
      <c r="H56" s="72" t="s">
        <v>364</v>
      </c>
      <c r="I56" s="72"/>
      <c r="J56" s="72"/>
      <c r="K56" s="35"/>
      <c r="L56" s="72" t="s">
        <v>365</v>
      </c>
      <c r="M56" s="72"/>
      <c r="N56" s="72"/>
      <c r="O56" s="35"/>
      <c r="P56" s="72" t="s">
        <v>366</v>
      </c>
      <c r="Q56" s="72"/>
      <c r="R56" s="72"/>
      <c r="S56" s="12"/>
      <c r="T56" s="72" t="s">
        <v>148</v>
      </c>
      <c r="U56" s="72"/>
      <c r="V56" s="72"/>
    </row>
    <row r="57" spans="1:22">
      <c r="A57" s="18"/>
      <c r="B57" s="16" t="s">
        <v>367</v>
      </c>
      <c r="C57" s="12"/>
      <c r="D57" s="51"/>
      <c r="E57" s="51"/>
      <c r="F57" s="51"/>
      <c r="G57" s="12"/>
      <c r="H57" s="55"/>
      <c r="I57" s="55"/>
      <c r="J57" s="55"/>
      <c r="K57" s="12"/>
      <c r="L57" s="55"/>
      <c r="M57" s="55"/>
      <c r="N57" s="55"/>
      <c r="O57" s="12"/>
      <c r="P57" s="55"/>
      <c r="Q57" s="55"/>
      <c r="R57" s="55"/>
      <c r="S57" s="12"/>
      <c r="T57" s="51"/>
      <c r="U57" s="51"/>
      <c r="V57" s="51"/>
    </row>
    <row r="58" spans="1:22">
      <c r="A58" s="18"/>
      <c r="B58" s="46" t="s">
        <v>35</v>
      </c>
      <c r="C58" s="43"/>
      <c r="D58" s="58" t="s">
        <v>326</v>
      </c>
      <c r="E58" s="47">
        <v>22405</v>
      </c>
      <c r="F58" s="43"/>
      <c r="G58" s="43"/>
      <c r="H58" s="58" t="s">
        <v>326</v>
      </c>
      <c r="I58" s="47">
        <v>22405</v>
      </c>
      <c r="J58" s="43"/>
      <c r="K58" s="43"/>
      <c r="L58" s="58" t="s">
        <v>326</v>
      </c>
      <c r="M58" s="60" t="s">
        <v>368</v>
      </c>
      <c r="N58" s="43"/>
      <c r="O58" s="43"/>
      <c r="P58" s="58" t="s">
        <v>326</v>
      </c>
      <c r="Q58" s="60" t="s">
        <v>368</v>
      </c>
      <c r="R58" s="43"/>
      <c r="S58" s="43"/>
      <c r="T58" s="58" t="s">
        <v>326</v>
      </c>
      <c r="U58" s="47">
        <v>22405</v>
      </c>
      <c r="V58" s="43"/>
    </row>
    <row r="59" spans="1:22">
      <c r="A59" s="18"/>
      <c r="B59" s="46"/>
      <c r="C59" s="43"/>
      <c r="D59" s="58"/>
      <c r="E59" s="47"/>
      <c r="F59" s="43"/>
      <c r="G59" s="43"/>
      <c r="H59" s="58"/>
      <c r="I59" s="47"/>
      <c r="J59" s="43"/>
      <c r="K59" s="43"/>
      <c r="L59" s="58"/>
      <c r="M59" s="60"/>
      <c r="N59" s="43"/>
      <c r="O59" s="43"/>
      <c r="P59" s="58"/>
      <c r="Q59" s="60"/>
      <c r="R59" s="43"/>
      <c r="S59" s="43"/>
      <c r="T59" s="58"/>
      <c r="U59" s="47"/>
      <c r="V59" s="43"/>
    </row>
    <row r="60" spans="1:22">
      <c r="A60" s="18"/>
      <c r="B60" s="44" t="s">
        <v>36</v>
      </c>
      <c r="C60" s="20"/>
      <c r="D60" s="45">
        <v>30123</v>
      </c>
      <c r="E60" s="45"/>
      <c r="F60" s="20"/>
      <c r="G60" s="20"/>
      <c r="H60" s="45">
        <v>30123</v>
      </c>
      <c r="I60" s="45"/>
      <c r="J60" s="20"/>
      <c r="K60" s="20"/>
      <c r="L60" s="59" t="s">
        <v>368</v>
      </c>
      <c r="M60" s="59"/>
      <c r="N60" s="20"/>
      <c r="O60" s="20"/>
      <c r="P60" s="59" t="s">
        <v>368</v>
      </c>
      <c r="Q60" s="59"/>
      <c r="R60" s="20"/>
      <c r="S60" s="20"/>
      <c r="T60" s="45">
        <v>30123</v>
      </c>
      <c r="U60" s="45"/>
      <c r="V60" s="20"/>
    </row>
    <row r="61" spans="1:22">
      <c r="A61" s="18"/>
      <c r="B61" s="44"/>
      <c r="C61" s="20"/>
      <c r="D61" s="45"/>
      <c r="E61" s="45"/>
      <c r="F61" s="20"/>
      <c r="G61" s="20"/>
      <c r="H61" s="45"/>
      <c r="I61" s="45"/>
      <c r="J61" s="20"/>
      <c r="K61" s="20"/>
      <c r="L61" s="59"/>
      <c r="M61" s="59"/>
      <c r="N61" s="20"/>
      <c r="O61" s="20"/>
      <c r="P61" s="59"/>
      <c r="Q61" s="59"/>
      <c r="R61" s="20"/>
      <c r="S61" s="20"/>
      <c r="T61" s="45"/>
      <c r="U61" s="45"/>
      <c r="V61" s="20"/>
    </row>
    <row r="62" spans="1:22">
      <c r="A62" s="18"/>
      <c r="B62" s="46" t="s">
        <v>37</v>
      </c>
      <c r="C62" s="43"/>
      <c r="D62" s="60">
        <v>428</v>
      </c>
      <c r="E62" s="60"/>
      <c r="F62" s="43"/>
      <c r="G62" s="43"/>
      <c r="H62" s="60">
        <v>428</v>
      </c>
      <c r="I62" s="60"/>
      <c r="J62" s="43"/>
      <c r="K62" s="43"/>
      <c r="L62" s="60" t="s">
        <v>368</v>
      </c>
      <c r="M62" s="60"/>
      <c r="N62" s="43"/>
      <c r="O62" s="43"/>
      <c r="P62" s="60" t="s">
        <v>368</v>
      </c>
      <c r="Q62" s="60"/>
      <c r="R62" s="43"/>
      <c r="S62" s="43"/>
      <c r="T62" s="60">
        <v>428</v>
      </c>
      <c r="U62" s="60"/>
      <c r="V62" s="43"/>
    </row>
    <row r="63" spans="1:22">
      <c r="A63" s="18"/>
      <c r="B63" s="46"/>
      <c r="C63" s="43"/>
      <c r="D63" s="60"/>
      <c r="E63" s="60"/>
      <c r="F63" s="43"/>
      <c r="G63" s="43"/>
      <c r="H63" s="60"/>
      <c r="I63" s="60"/>
      <c r="J63" s="43"/>
      <c r="K63" s="43"/>
      <c r="L63" s="60"/>
      <c r="M63" s="60"/>
      <c r="N63" s="43"/>
      <c r="O63" s="43"/>
      <c r="P63" s="60"/>
      <c r="Q63" s="60"/>
      <c r="R63" s="43"/>
      <c r="S63" s="43"/>
      <c r="T63" s="60"/>
      <c r="U63" s="60"/>
      <c r="V63" s="43"/>
    </row>
    <row r="64" spans="1:22">
      <c r="A64" s="18"/>
      <c r="B64" s="44" t="s">
        <v>369</v>
      </c>
      <c r="C64" s="20"/>
      <c r="D64" s="45">
        <v>393965</v>
      </c>
      <c r="E64" s="45"/>
      <c r="F64" s="20"/>
      <c r="G64" s="20"/>
      <c r="H64" s="45">
        <v>7948</v>
      </c>
      <c r="I64" s="45"/>
      <c r="J64" s="20"/>
      <c r="K64" s="20"/>
      <c r="L64" s="45">
        <v>386017</v>
      </c>
      <c r="M64" s="45"/>
      <c r="N64" s="20"/>
      <c r="O64" s="20"/>
      <c r="P64" s="59" t="s">
        <v>368</v>
      </c>
      <c r="Q64" s="59"/>
      <c r="R64" s="20"/>
      <c r="S64" s="20"/>
      <c r="T64" s="45">
        <v>393965</v>
      </c>
      <c r="U64" s="45"/>
      <c r="V64" s="20"/>
    </row>
    <row r="65" spans="1:22">
      <c r="A65" s="18"/>
      <c r="B65" s="44"/>
      <c r="C65" s="20"/>
      <c r="D65" s="45"/>
      <c r="E65" s="45"/>
      <c r="F65" s="20"/>
      <c r="G65" s="20"/>
      <c r="H65" s="45"/>
      <c r="I65" s="45"/>
      <c r="J65" s="20"/>
      <c r="K65" s="20"/>
      <c r="L65" s="45"/>
      <c r="M65" s="45"/>
      <c r="N65" s="20"/>
      <c r="O65" s="20"/>
      <c r="P65" s="59"/>
      <c r="Q65" s="59"/>
      <c r="R65" s="20"/>
      <c r="S65" s="20"/>
      <c r="T65" s="45"/>
      <c r="U65" s="45"/>
      <c r="V65" s="20"/>
    </row>
    <row r="66" spans="1:22">
      <c r="A66" s="18"/>
      <c r="B66" s="46" t="s">
        <v>331</v>
      </c>
      <c r="C66" s="43"/>
      <c r="D66" s="47">
        <v>385185</v>
      </c>
      <c r="E66" s="47"/>
      <c r="F66" s="43"/>
      <c r="G66" s="43"/>
      <c r="H66" s="60" t="s">
        <v>368</v>
      </c>
      <c r="I66" s="60"/>
      <c r="J66" s="43"/>
      <c r="K66" s="43"/>
      <c r="L66" s="60" t="s">
        <v>368</v>
      </c>
      <c r="M66" s="60"/>
      <c r="N66" s="43"/>
      <c r="O66" s="43"/>
      <c r="P66" s="47">
        <v>388834</v>
      </c>
      <c r="Q66" s="47"/>
      <c r="R66" s="43"/>
      <c r="S66" s="43"/>
      <c r="T66" s="47">
        <v>388834</v>
      </c>
      <c r="U66" s="47"/>
      <c r="V66" s="43"/>
    </row>
    <row r="67" spans="1:22">
      <c r="A67" s="18"/>
      <c r="B67" s="46"/>
      <c r="C67" s="43"/>
      <c r="D67" s="47"/>
      <c r="E67" s="47"/>
      <c r="F67" s="43"/>
      <c r="G67" s="43"/>
      <c r="H67" s="60"/>
      <c r="I67" s="60"/>
      <c r="J67" s="43"/>
      <c r="K67" s="43"/>
      <c r="L67" s="60"/>
      <c r="M67" s="60"/>
      <c r="N67" s="43"/>
      <c r="O67" s="43"/>
      <c r="P67" s="47"/>
      <c r="Q67" s="47"/>
      <c r="R67" s="43"/>
      <c r="S67" s="43"/>
      <c r="T67" s="47"/>
      <c r="U67" s="47"/>
      <c r="V67" s="43"/>
    </row>
    <row r="68" spans="1:22">
      <c r="A68" s="18"/>
      <c r="B68" s="44" t="s">
        <v>44</v>
      </c>
      <c r="C68" s="20"/>
      <c r="D68" s="45">
        <v>3850</v>
      </c>
      <c r="E68" s="45"/>
      <c r="F68" s="20"/>
      <c r="G68" s="20"/>
      <c r="H68" s="59" t="s">
        <v>370</v>
      </c>
      <c r="I68" s="59"/>
      <c r="J68" s="20"/>
      <c r="K68" s="20"/>
      <c r="L68" s="59" t="s">
        <v>370</v>
      </c>
      <c r="M68" s="59"/>
      <c r="N68" s="20"/>
      <c r="O68" s="20"/>
      <c r="P68" s="59" t="s">
        <v>370</v>
      </c>
      <c r="Q68" s="59"/>
      <c r="R68" s="20"/>
      <c r="S68" s="20"/>
      <c r="T68" s="59" t="s">
        <v>370</v>
      </c>
      <c r="U68" s="59"/>
      <c r="V68" s="20"/>
    </row>
    <row r="69" spans="1:22">
      <c r="A69" s="18"/>
      <c r="B69" s="44"/>
      <c r="C69" s="20"/>
      <c r="D69" s="45"/>
      <c r="E69" s="45"/>
      <c r="F69" s="20"/>
      <c r="G69" s="20"/>
      <c r="H69" s="59"/>
      <c r="I69" s="59"/>
      <c r="J69" s="20"/>
      <c r="K69" s="20"/>
      <c r="L69" s="59"/>
      <c r="M69" s="59"/>
      <c r="N69" s="20"/>
      <c r="O69" s="20"/>
      <c r="P69" s="59"/>
      <c r="Q69" s="59"/>
      <c r="R69" s="20"/>
      <c r="S69" s="20"/>
      <c r="T69" s="59"/>
      <c r="U69" s="59"/>
      <c r="V69" s="20"/>
    </row>
    <row r="70" spans="1:22">
      <c r="A70" s="18"/>
      <c r="B70" s="46" t="s">
        <v>371</v>
      </c>
      <c r="C70" s="43"/>
      <c r="D70" s="47">
        <v>4267</v>
      </c>
      <c r="E70" s="47"/>
      <c r="F70" s="43"/>
      <c r="G70" s="43"/>
      <c r="H70" s="60">
        <v>22</v>
      </c>
      <c r="I70" s="60"/>
      <c r="J70" s="43"/>
      <c r="K70" s="43"/>
      <c r="L70" s="47">
        <v>2395</v>
      </c>
      <c r="M70" s="47"/>
      <c r="N70" s="43"/>
      <c r="O70" s="43"/>
      <c r="P70" s="47">
        <v>1850</v>
      </c>
      <c r="Q70" s="47"/>
      <c r="R70" s="43"/>
      <c r="S70" s="43"/>
      <c r="T70" s="47">
        <v>4267</v>
      </c>
      <c r="U70" s="47"/>
      <c r="V70" s="43"/>
    </row>
    <row r="71" spans="1:22">
      <c r="A71" s="18"/>
      <c r="B71" s="46"/>
      <c r="C71" s="43"/>
      <c r="D71" s="47"/>
      <c r="E71" s="47"/>
      <c r="F71" s="43"/>
      <c r="G71" s="43"/>
      <c r="H71" s="60"/>
      <c r="I71" s="60"/>
      <c r="J71" s="43"/>
      <c r="K71" s="43"/>
      <c r="L71" s="47"/>
      <c r="M71" s="47"/>
      <c r="N71" s="43"/>
      <c r="O71" s="43"/>
      <c r="P71" s="47"/>
      <c r="Q71" s="47"/>
      <c r="R71" s="43"/>
      <c r="S71" s="43"/>
      <c r="T71" s="47"/>
      <c r="U71" s="47"/>
      <c r="V71" s="43"/>
    </row>
    <row r="72" spans="1:22">
      <c r="A72" s="18"/>
      <c r="B72" s="29" t="s">
        <v>372</v>
      </c>
      <c r="C72" s="20"/>
      <c r="D72" s="29"/>
      <c r="E72" s="29"/>
      <c r="F72" s="29"/>
      <c r="G72" s="20"/>
      <c r="H72" s="20"/>
      <c r="I72" s="20"/>
      <c r="J72" s="20"/>
      <c r="K72" s="20"/>
      <c r="L72" s="20"/>
      <c r="M72" s="20"/>
      <c r="N72" s="20"/>
      <c r="O72" s="20"/>
      <c r="P72" s="20"/>
      <c r="Q72" s="20"/>
      <c r="R72" s="20"/>
      <c r="S72" s="20"/>
      <c r="T72" s="92"/>
      <c r="U72" s="92"/>
      <c r="V72" s="20"/>
    </row>
    <row r="73" spans="1:22">
      <c r="A73" s="18"/>
      <c r="B73" s="29"/>
      <c r="C73" s="20"/>
      <c r="D73" s="29"/>
      <c r="E73" s="29"/>
      <c r="F73" s="29"/>
      <c r="G73" s="20"/>
      <c r="H73" s="20"/>
      <c r="I73" s="20"/>
      <c r="J73" s="20"/>
      <c r="K73" s="20"/>
      <c r="L73" s="20"/>
      <c r="M73" s="20"/>
      <c r="N73" s="20"/>
      <c r="O73" s="20"/>
      <c r="P73" s="20"/>
      <c r="Q73" s="20"/>
      <c r="R73" s="20"/>
      <c r="S73" s="20"/>
      <c r="T73" s="92"/>
      <c r="U73" s="92"/>
      <c r="V73" s="20"/>
    </row>
    <row r="74" spans="1:22">
      <c r="A74" s="18"/>
      <c r="B74" s="46" t="s">
        <v>338</v>
      </c>
      <c r="C74" s="43"/>
      <c r="D74" s="47">
        <v>751432</v>
      </c>
      <c r="E74" s="47"/>
      <c r="F74" s="43"/>
      <c r="G74" s="43"/>
      <c r="H74" s="47">
        <v>614556</v>
      </c>
      <c r="I74" s="47"/>
      <c r="J74" s="43"/>
      <c r="K74" s="43"/>
      <c r="L74" s="47">
        <v>137401</v>
      </c>
      <c r="M74" s="47"/>
      <c r="N74" s="43"/>
      <c r="O74" s="43"/>
      <c r="P74" s="60" t="s">
        <v>368</v>
      </c>
      <c r="Q74" s="60"/>
      <c r="R74" s="43"/>
      <c r="S74" s="43"/>
      <c r="T74" s="47">
        <v>751957</v>
      </c>
      <c r="U74" s="47"/>
      <c r="V74" s="43"/>
    </row>
    <row r="75" spans="1:22">
      <c r="A75" s="18"/>
      <c r="B75" s="46"/>
      <c r="C75" s="43"/>
      <c r="D75" s="47"/>
      <c r="E75" s="47"/>
      <c r="F75" s="43"/>
      <c r="G75" s="43"/>
      <c r="H75" s="47"/>
      <c r="I75" s="47"/>
      <c r="J75" s="43"/>
      <c r="K75" s="43"/>
      <c r="L75" s="47"/>
      <c r="M75" s="47"/>
      <c r="N75" s="43"/>
      <c r="O75" s="43"/>
      <c r="P75" s="60"/>
      <c r="Q75" s="60"/>
      <c r="R75" s="43"/>
      <c r="S75" s="43"/>
      <c r="T75" s="47"/>
      <c r="U75" s="47"/>
      <c r="V75" s="43"/>
    </row>
    <row r="76" spans="1:22">
      <c r="A76" s="18"/>
      <c r="B76" s="44" t="s">
        <v>53</v>
      </c>
      <c r="C76" s="20"/>
      <c r="D76" s="45">
        <v>4000</v>
      </c>
      <c r="E76" s="45"/>
      <c r="F76" s="20"/>
      <c r="G76" s="20"/>
      <c r="H76" s="59" t="s">
        <v>368</v>
      </c>
      <c r="I76" s="59"/>
      <c r="J76" s="20"/>
      <c r="K76" s="20"/>
      <c r="L76" s="45">
        <v>4016</v>
      </c>
      <c r="M76" s="45"/>
      <c r="N76" s="20"/>
      <c r="O76" s="20"/>
      <c r="P76" s="59" t="s">
        <v>368</v>
      </c>
      <c r="Q76" s="59"/>
      <c r="R76" s="20"/>
      <c r="S76" s="20"/>
      <c r="T76" s="45">
        <v>4016</v>
      </c>
      <c r="U76" s="45"/>
      <c r="V76" s="20"/>
    </row>
    <row r="77" spans="1:22">
      <c r="A77" s="18"/>
      <c r="B77" s="44"/>
      <c r="C77" s="20"/>
      <c r="D77" s="45"/>
      <c r="E77" s="45"/>
      <c r="F77" s="20"/>
      <c r="G77" s="20"/>
      <c r="H77" s="59"/>
      <c r="I77" s="59"/>
      <c r="J77" s="20"/>
      <c r="K77" s="20"/>
      <c r="L77" s="45"/>
      <c r="M77" s="45"/>
      <c r="N77" s="20"/>
      <c r="O77" s="20"/>
      <c r="P77" s="59"/>
      <c r="Q77" s="59"/>
      <c r="R77" s="20"/>
      <c r="S77" s="20"/>
      <c r="T77" s="45"/>
      <c r="U77" s="45"/>
      <c r="V77" s="20"/>
    </row>
    <row r="78" spans="1:22">
      <c r="A78" s="18"/>
      <c r="B78" s="46" t="s">
        <v>373</v>
      </c>
      <c r="C78" s="43"/>
      <c r="D78" s="47">
        <v>5155</v>
      </c>
      <c r="E78" s="47"/>
      <c r="F78" s="43"/>
      <c r="G78" s="43"/>
      <c r="H78" s="60" t="s">
        <v>368</v>
      </c>
      <c r="I78" s="60"/>
      <c r="J78" s="43"/>
      <c r="K78" s="43"/>
      <c r="L78" s="60" t="s">
        <v>368</v>
      </c>
      <c r="M78" s="60"/>
      <c r="N78" s="43"/>
      <c r="O78" s="43"/>
      <c r="P78" s="47">
        <v>2990</v>
      </c>
      <c r="Q78" s="47"/>
      <c r="R78" s="43"/>
      <c r="S78" s="43"/>
      <c r="T78" s="47">
        <v>2990</v>
      </c>
      <c r="U78" s="47"/>
      <c r="V78" s="43"/>
    </row>
    <row r="79" spans="1:22">
      <c r="A79" s="18"/>
      <c r="B79" s="46"/>
      <c r="C79" s="43"/>
      <c r="D79" s="47"/>
      <c r="E79" s="47"/>
      <c r="F79" s="43"/>
      <c r="G79" s="43"/>
      <c r="H79" s="60"/>
      <c r="I79" s="60"/>
      <c r="J79" s="43"/>
      <c r="K79" s="43"/>
      <c r="L79" s="60"/>
      <c r="M79" s="60"/>
      <c r="N79" s="43"/>
      <c r="O79" s="43"/>
      <c r="P79" s="47"/>
      <c r="Q79" s="47"/>
      <c r="R79" s="43"/>
      <c r="S79" s="43"/>
      <c r="T79" s="47"/>
      <c r="U79" s="47"/>
      <c r="V79" s="43"/>
    </row>
    <row r="80" spans="1:22">
      <c r="A80" s="18"/>
      <c r="B80" s="44" t="s">
        <v>374</v>
      </c>
      <c r="C80" s="20"/>
      <c r="D80" s="59">
        <v>174</v>
      </c>
      <c r="E80" s="59"/>
      <c r="F80" s="20"/>
      <c r="G80" s="20"/>
      <c r="H80" s="59" t="s">
        <v>368</v>
      </c>
      <c r="I80" s="59"/>
      <c r="J80" s="20"/>
      <c r="K80" s="20"/>
      <c r="L80" s="59">
        <v>149</v>
      </c>
      <c r="M80" s="59"/>
      <c r="N80" s="20"/>
      <c r="O80" s="20"/>
      <c r="P80" s="59">
        <v>25</v>
      </c>
      <c r="Q80" s="59"/>
      <c r="R80" s="20"/>
      <c r="S80" s="20"/>
      <c r="T80" s="59">
        <v>174</v>
      </c>
      <c r="U80" s="59"/>
      <c r="V80" s="20"/>
    </row>
    <row r="81" spans="1:22">
      <c r="A81" s="18"/>
      <c r="B81" s="44"/>
      <c r="C81" s="20"/>
      <c r="D81" s="59"/>
      <c r="E81" s="59"/>
      <c r="F81" s="20"/>
      <c r="G81" s="20"/>
      <c r="H81" s="59"/>
      <c r="I81" s="59"/>
      <c r="J81" s="20"/>
      <c r="K81" s="20"/>
      <c r="L81" s="59"/>
      <c r="M81" s="59"/>
      <c r="N81" s="20"/>
      <c r="O81" s="20"/>
      <c r="P81" s="59"/>
      <c r="Q81" s="59"/>
      <c r="R81" s="20"/>
      <c r="S81" s="20"/>
      <c r="T81" s="59"/>
      <c r="U81" s="59"/>
      <c r="V81" s="20"/>
    </row>
    <row r="82" spans="1:22">
      <c r="A82" s="18"/>
      <c r="B82" s="20"/>
      <c r="C82" s="20"/>
      <c r="D82" s="20"/>
      <c r="E82" s="20"/>
      <c r="F82" s="20"/>
      <c r="G82" s="20"/>
      <c r="H82" s="20"/>
      <c r="I82" s="20"/>
      <c r="J82" s="20"/>
      <c r="K82" s="20"/>
      <c r="L82" s="20"/>
      <c r="M82" s="20"/>
      <c r="N82" s="20"/>
      <c r="O82" s="20"/>
      <c r="P82" s="20"/>
      <c r="Q82" s="20"/>
      <c r="R82" s="20"/>
      <c r="S82" s="20"/>
      <c r="T82" s="20"/>
      <c r="U82" s="20"/>
      <c r="V82" s="20"/>
    </row>
    <row r="83" spans="1:22">
      <c r="A83" s="18"/>
      <c r="B83" s="20" t="s">
        <v>376</v>
      </c>
      <c r="C83" s="20"/>
      <c r="D83" s="20"/>
      <c r="E83" s="20"/>
      <c r="F83" s="20"/>
      <c r="G83" s="20"/>
      <c r="H83" s="20"/>
      <c r="I83" s="20"/>
      <c r="J83" s="20"/>
      <c r="K83" s="20"/>
      <c r="L83" s="20"/>
      <c r="M83" s="20"/>
      <c r="N83" s="20"/>
      <c r="O83" s="20"/>
      <c r="P83" s="20"/>
      <c r="Q83" s="20"/>
      <c r="R83" s="20"/>
      <c r="S83" s="20"/>
      <c r="T83" s="20"/>
      <c r="U83" s="20"/>
      <c r="V83" s="20"/>
    </row>
    <row r="84" spans="1:22" ht="25.5" customHeight="1">
      <c r="A84" s="18"/>
      <c r="B84" s="20" t="s">
        <v>377</v>
      </c>
      <c r="C84" s="20"/>
      <c r="D84" s="20"/>
      <c r="E84" s="20"/>
      <c r="F84" s="20"/>
      <c r="G84" s="20"/>
      <c r="H84" s="20"/>
      <c r="I84" s="20"/>
      <c r="J84" s="20"/>
      <c r="K84" s="20"/>
      <c r="L84" s="20"/>
      <c r="M84" s="20"/>
      <c r="N84" s="20"/>
      <c r="O84" s="20"/>
      <c r="P84" s="20"/>
      <c r="Q84" s="20"/>
      <c r="R84" s="20"/>
      <c r="S84" s="20"/>
      <c r="T84" s="20"/>
      <c r="U84" s="20"/>
      <c r="V84" s="20"/>
    </row>
    <row r="85" spans="1:22">
      <c r="A85" s="18"/>
      <c r="B85" s="20" t="s">
        <v>358</v>
      </c>
      <c r="C85" s="20"/>
      <c r="D85" s="20"/>
      <c r="E85" s="20"/>
      <c r="F85" s="20"/>
      <c r="G85" s="20"/>
      <c r="H85" s="20"/>
      <c r="I85" s="20"/>
      <c r="J85" s="20"/>
      <c r="K85" s="20"/>
      <c r="L85" s="20"/>
      <c r="M85" s="20"/>
      <c r="N85" s="20"/>
      <c r="O85" s="20"/>
      <c r="P85" s="20"/>
      <c r="Q85" s="20"/>
      <c r="R85" s="20"/>
      <c r="S85" s="20"/>
      <c r="T85" s="20"/>
      <c r="U85" s="20"/>
      <c r="V85" s="20"/>
    </row>
    <row r="86" spans="1:22">
      <c r="A86" s="18"/>
      <c r="B86" s="20" t="s">
        <v>378</v>
      </c>
      <c r="C86" s="20"/>
      <c r="D86" s="20"/>
      <c r="E86" s="20"/>
      <c r="F86" s="20"/>
      <c r="G86" s="20"/>
      <c r="H86" s="20"/>
      <c r="I86" s="20"/>
      <c r="J86" s="20"/>
      <c r="K86" s="20"/>
      <c r="L86" s="20"/>
      <c r="M86" s="20"/>
      <c r="N86" s="20"/>
      <c r="O86" s="20"/>
      <c r="P86" s="20"/>
      <c r="Q86" s="20"/>
      <c r="R86" s="20"/>
      <c r="S86" s="20"/>
      <c r="T86" s="20"/>
      <c r="U86" s="20"/>
      <c r="V86" s="20"/>
    </row>
    <row r="87" spans="1:22">
      <c r="A87" s="18"/>
      <c r="B87" s="17"/>
      <c r="C87" s="17"/>
      <c r="D87" s="17"/>
      <c r="E87" s="17"/>
      <c r="F87" s="17"/>
      <c r="G87" s="17"/>
      <c r="H87" s="17"/>
      <c r="I87" s="17"/>
      <c r="J87" s="17"/>
      <c r="K87" s="17"/>
      <c r="L87" s="17"/>
      <c r="M87" s="17"/>
      <c r="N87" s="17"/>
      <c r="O87" s="17"/>
      <c r="P87" s="17"/>
      <c r="Q87" s="17"/>
      <c r="R87" s="17"/>
      <c r="S87" s="17"/>
      <c r="T87" s="17"/>
      <c r="U87" s="17"/>
      <c r="V87" s="17"/>
    </row>
    <row r="88" spans="1:22">
      <c r="A88" s="18"/>
      <c r="B88" s="23" t="s">
        <v>379</v>
      </c>
      <c r="C88" s="23"/>
      <c r="D88" s="23"/>
      <c r="E88" s="23"/>
      <c r="F88" s="23"/>
      <c r="G88" s="23"/>
      <c r="H88" s="23"/>
      <c r="I88" s="23"/>
      <c r="J88" s="23"/>
      <c r="K88" s="23"/>
      <c r="L88" s="23"/>
      <c r="M88" s="23"/>
      <c r="N88" s="23"/>
      <c r="O88" s="23"/>
      <c r="P88" s="23"/>
      <c r="Q88" s="23"/>
      <c r="R88" s="23"/>
      <c r="S88" s="23"/>
      <c r="T88" s="23"/>
      <c r="U88" s="23"/>
      <c r="V88" s="23"/>
    </row>
    <row r="89" spans="1:22">
      <c r="A89" s="18"/>
      <c r="B89" s="17"/>
      <c r="C89" s="17"/>
      <c r="D89" s="17"/>
      <c r="E89" s="17"/>
      <c r="F89" s="17"/>
      <c r="G89" s="17"/>
      <c r="H89" s="17"/>
      <c r="I89" s="17"/>
      <c r="J89" s="17"/>
      <c r="K89" s="17"/>
      <c r="L89" s="17"/>
      <c r="M89" s="17"/>
      <c r="N89" s="17"/>
      <c r="O89" s="17"/>
      <c r="P89" s="17"/>
      <c r="Q89" s="17"/>
      <c r="R89" s="17"/>
      <c r="S89" s="17"/>
      <c r="T89" s="17"/>
      <c r="U89" s="17"/>
      <c r="V89" s="17"/>
    </row>
    <row r="90" spans="1:22" ht="25.5" customHeight="1">
      <c r="A90" s="18"/>
      <c r="B90" s="23" t="s">
        <v>380</v>
      </c>
      <c r="C90" s="23"/>
      <c r="D90" s="23"/>
      <c r="E90" s="23"/>
      <c r="F90" s="23"/>
      <c r="G90" s="23"/>
      <c r="H90" s="23"/>
      <c r="I90" s="23"/>
      <c r="J90" s="23"/>
      <c r="K90" s="23"/>
      <c r="L90" s="23"/>
      <c r="M90" s="23"/>
      <c r="N90" s="23"/>
      <c r="O90" s="23"/>
      <c r="P90" s="23"/>
      <c r="Q90" s="23"/>
      <c r="R90" s="23"/>
      <c r="S90" s="23"/>
      <c r="T90" s="23"/>
      <c r="U90" s="23"/>
      <c r="V90" s="23"/>
    </row>
    <row r="91" spans="1:22">
      <c r="A91" s="18"/>
      <c r="B91" s="17"/>
      <c r="C91" s="17"/>
      <c r="D91" s="17"/>
      <c r="E91" s="17"/>
      <c r="F91" s="17"/>
      <c r="G91" s="17"/>
      <c r="H91" s="17"/>
      <c r="I91" s="17"/>
      <c r="J91" s="17"/>
      <c r="K91" s="17"/>
      <c r="L91" s="17"/>
      <c r="M91" s="17"/>
      <c r="N91" s="17"/>
      <c r="O91" s="17"/>
      <c r="P91" s="17"/>
      <c r="Q91" s="17"/>
      <c r="R91" s="17"/>
      <c r="S91" s="17"/>
      <c r="T91" s="17"/>
      <c r="U91" s="17"/>
      <c r="V91" s="17"/>
    </row>
    <row r="92" spans="1:22" ht="51" customHeight="1">
      <c r="A92" s="18"/>
      <c r="B92" s="23" t="s">
        <v>381</v>
      </c>
      <c r="C92" s="23"/>
      <c r="D92" s="23"/>
      <c r="E92" s="23"/>
      <c r="F92" s="23"/>
      <c r="G92" s="23"/>
      <c r="H92" s="23"/>
      <c r="I92" s="23"/>
      <c r="J92" s="23"/>
      <c r="K92" s="23"/>
      <c r="L92" s="23"/>
      <c r="M92" s="23"/>
      <c r="N92" s="23"/>
      <c r="O92" s="23"/>
      <c r="P92" s="23"/>
      <c r="Q92" s="23"/>
      <c r="R92" s="23"/>
      <c r="S92" s="23"/>
      <c r="T92" s="23"/>
      <c r="U92" s="23"/>
      <c r="V92" s="23"/>
    </row>
    <row r="93" spans="1:22">
      <c r="A93" s="18"/>
      <c r="B93" s="17"/>
      <c r="C93" s="17"/>
      <c r="D93" s="17"/>
      <c r="E93" s="17"/>
      <c r="F93" s="17"/>
      <c r="G93" s="17"/>
      <c r="H93" s="17"/>
      <c r="I93" s="17"/>
      <c r="J93" s="17"/>
      <c r="K93" s="17"/>
      <c r="L93" s="17"/>
      <c r="M93" s="17"/>
      <c r="N93" s="17"/>
      <c r="O93" s="17"/>
      <c r="P93" s="17"/>
      <c r="Q93" s="17"/>
      <c r="R93" s="17"/>
      <c r="S93" s="17"/>
      <c r="T93" s="17"/>
      <c r="U93" s="17"/>
      <c r="V93" s="17"/>
    </row>
    <row r="94" spans="1:22">
      <c r="A94" s="18"/>
      <c r="B94" s="23" t="s">
        <v>382</v>
      </c>
      <c r="C94" s="23"/>
      <c r="D94" s="23"/>
      <c r="E94" s="23"/>
      <c r="F94" s="23"/>
      <c r="G94" s="23"/>
      <c r="H94" s="23"/>
      <c r="I94" s="23"/>
      <c r="J94" s="23"/>
      <c r="K94" s="23"/>
      <c r="L94" s="23"/>
      <c r="M94" s="23"/>
      <c r="N94" s="23"/>
      <c r="O94" s="23"/>
      <c r="P94" s="23"/>
      <c r="Q94" s="23"/>
      <c r="R94" s="23"/>
      <c r="S94" s="23"/>
      <c r="T94" s="23"/>
      <c r="U94" s="23"/>
      <c r="V94" s="23"/>
    </row>
    <row r="95" spans="1:22">
      <c r="A95" s="18"/>
      <c r="B95" s="17"/>
      <c r="C95" s="17"/>
      <c r="D95" s="17"/>
      <c r="E95" s="17"/>
      <c r="F95" s="17"/>
      <c r="G95" s="17"/>
      <c r="H95" s="17"/>
      <c r="I95" s="17"/>
      <c r="J95" s="17"/>
      <c r="K95" s="17"/>
      <c r="L95" s="17"/>
      <c r="M95" s="17"/>
      <c r="N95" s="17"/>
      <c r="O95" s="17"/>
      <c r="P95" s="17"/>
      <c r="Q95" s="17"/>
      <c r="R95" s="17"/>
      <c r="S95" s="17"/>
      <c r="T95" s="17"/>
      <c r="U95" s="17"/>
      <c r="V95" s="17"/>
    </row>
    <row r="96" spans="1:22" ht="25.5" customHeight="1">
      <c r="A96" s="18"/>
      <c r="B96" s="23" t="s">
        <v>383</v>
      </c>
      <c r="C96" s="23"/>
      <c r="D96" s="23"/>
      <c r="E96" s="23"/>
      <c r="F96" s="23"/>
      <c r="G96" s="23"/>
      <c r="H96" s="23"/>
      <c r="I96" s="23"/>
      <c r="J96" s="23"/>
      <c r="K96" s="23"/>
      <c r="L96" s="23"/>
      <c r="M96" s="23"/>
      <c r="N96" s="23"/>
      <c r="O96" s="23"/>
      <c r="P96" s="23"/>
      <c r="Q96" s="23"/>
      <c r="R96" s="23"/>
      <c r="S96" s="23"/>
      <c r="T96" s="23"/>
      <c r="U96" s="23"/>
      <c r="V96" s="23"/>
    </row>
    <row r="97" spans="1:22">
      <c r="A97" s="18"/>
      <c r="B97" s="17"/>
      <c r="C97" s="17"/>
      <c r="D97" s="17"/>
      <c r="E97" s="17"/>
      <c r="F97" s="17"/>
      <c r="G97" s="17"/>
      <c r="H97" s="17"/>
      <c r="I97" s="17"/>
      <c r="J97" s="17"/>
      <c r="K97" s="17"/>
      <c r="L97" s="17"/>
      <c r="M97" s="17"/>
      <c r="N97" s="17"/>
      <c r="O97" s="17"/>
      <c r="P97" s="17"/>
      <c r="Q97" s="17"/>
      <c r="R97" s="17"/>
      <c r="S97" s="17"/>
      <c r="T97" s="17"/>
      <c r="U97" s="17"/>
      <c r="V97" s="17"/>
    </row>
    <row r="98" spans="1:22">
      <c r="A98" s="18"/>
      <c r="B98" s="23" t="s">
        <v>384</v>
      </c>
      <c r="C98" s="23"/>
      <c r="D98" s="23"/>
      <c r="E98" s="23"/>
      <c r="F98" s="23"/>
      <c r="G98" s="23"/>
      <c r="H98" s="23"/>
      <c r="I98" s="23"/>
      <c r="J98" s="23"/>
      <c r="K98" s="23"/>
      <c r="L98" s="23"/>
      <c r="M98" s="23"/>
      <c r="N98" s="23"/>
      <c r="O98" s="23"/>
      <c r="P98" s="23"/>
      <c r="Q98" s="23"/>
      <c r="R98" s="23"/>
      <c r="S98" s="23"/>
      <c r="T98" s="23"/>
      <c r="U98" s="23"/>
      <c r="V98" s="23"/>
    </row>
    <row r="99" spans="1:22">
      <c r="A99" s="18"/>
      <c r="B99" s="17"/>
      <c r="C99" s="17"/>
      <c r="D99" s="17"/>
      <c r="E99" s="17"/>
      <c r="F99" s="17"/>
      <c r="G99" s="17"/>
      <c r="H99" s="17"/>
      <c r="I99" s="17"/>
      <c r="J99" s="17"/>
      <c r="K99" s="17"/>
      <c r="L99" s="17"/>
      <c r="M99" s="17"/>
      <c r="N99" s="17"/>
      <c r="O99" s="17"/>
      <c r="P99" s="17"/>
      <c r="Q99" s="17"/>
      <c r="R99" s="17"/>
      <c r="S99" s="17"/>
      <c r="T99" s="17"/>
      <c r="U99" s="17"/>
      <c r="V99" s="17"/>
    </row>
    <row r="100" spans="1:22">
      <c r="A100" s="18"/>
      <c r="B100" s="23" t="s">
        <v>385</v>
      </c>
      <c r="C100" s="23"/>
      <c r="D100" s="23"/>
      <c r="E100" s="23"/>
      <c r="F100" s="23"/>
      <c r="G100" s="23"/>
      <c r="H100" s="23"/>
      <c r="I100" s="23"/>
      <c r="J100" s="23"/>
      <c r="K100" s="23"/>
      <c r="L100" s="23"/>
      <c r="M100" s="23"/>
      <c r="N100" s="23"/>
      <c r="O100" s="23"/>
      <c r="P100" s="23"/>
      <c r="Q100" s="23"/>
      <c r="R100" s="23"/>
      <c r="S100" s="23"/>
      <c r="T100" s="23"/>
      <c r="U100" s="23"/>
      <c r="V100" s="23"/>
    </row>
    <row r="101" spans="1:22">
      <c r="A101" s="18"/>
      <c r="B101" s="17"/>
      <c r="C101" s="17"/>
      <c r="D101" s="17"/>
      <c r="E101" s="17"/>
      <c r="F101" s="17"/>
      <c r="G101" s="17"/>
      <c r="H101" s="17"/>
      <c r="I101" s="17"/>
      <c r="J101" s="17"/>
      <c r="K101" s="17"/>
      <c r="L101" s="17"/>
      <c r="M101" s="17"/>
      <c r="N101" s="17"/>
      <c r="O101" s="17"/>
      <c r="P101" s="17"/>
      <c r="Q101" s="17"/>
      <c r="R101" s="17"/>
      <c r="S101" s="17"/>
      <c r="T101" s="17"/>
      <c r="U101" s="17"/>
      <c r="V101" s="17"/>
    </row>
    <row r="102" spans="1:22">
      <c r="A102" s="18"/>
      <c r="B102" s="23" t="s">
        <v>386</v>
      </c>
      <c r="C102" s="23"/>
      <c r="D102" s="23"/>
      <c r="E102" s="23"/>
      <c r="F102" s="23"/>
      <c r="G102" s="23"/>
      <c r="H102" s="23"/>
      <c r="I102" s="23"/>
      <c r="J102" s="23"/>
      <c r="K102" s="23"/>
      <c r="L102" s="23"/>
      <c r="M102" s="23"/>
      <c r="N102" s="23"/>
      <c r="O102" s="23"/>
      <c r="P102" s="23"/>
      <c r="Q102" s="23"/>
      <c r="R102" s="23"/>
      <c r="S102" s="23"/>
      <c r="T102" s="23"/>
      <c r="U102" s="23"/>
      <c r="V102" s="23"/>
    </row>
    <row r="103" spans="1:22">
      <c r="A103" s="18"/>
      <c r="B103" s="20" t="s">
        <v>387</v>
      </c>
      <c r="C103" s="20"/>
      <c r="D103" s="20"/>
      <c r="E103" s="20"/>
      <c r="F103" s="20"/>
      <c r="G103" s="20"/>
      <c r="H103" s="20"/>
      <c r="I103" s="20"/>
      <c r="J103" s="20"/>
      <c r="K103" s="20"/>
      <c r="L103" s="20"/>
      <c r="M103" s="20"/>
      <c r="N103" s="20"/>
      <c r="O103" s="20"/>
      <c r="P103" s="20"/>
      <c r="Q103" s="20"/>
      <c r="R103" s="20"/>
      <c r="S103" s="20"/>
      <c r="T103" s="20"/>
      <c r="U103" s="20"/>
      <c r="V103" s="20"/>
    </row>
    <row r="104" spans="1:22">
      <c r="A104" s="18"/>
      <c r="B104" s="17"/>
      <c r="C104" s="17"/>
      <c r="D104" s="17"/>
      <c r="E104" s="17"/>
      <c r="F104" s="17"/>
      <c r="G104" s="17"/>
      <c r="H104" s="17"/>
      <c r="I104" s="17"/>
      <c r="J104" s="17"/>
      <c r="K104" s="17"/>
      <c r="L104" s="17"/>
      <c r="M104" s="17"/>
      <c r="N104" s="17"/>
      <c r="O104" s="17"/>
      <c r="P104" s="17"/>
      <c r="Q104" s="17"/>
      <c r="R104" s="17"/>
      <c r="S104" s="17"/>
      <c r="T104" s="17"/>
      <c r="U104" s="17"/>
      <c r="V104" s="17"/>
    </row>
    <row r="105" spans="1:22">
      <c r="A105" s="18"/>
      <c r="B105" s="23" t="s">
        <v>388</v>
      </c>
      <c r="C105" s="23"/>
      <c r="D105" s="23"/>
      <c r="E105" s="23"/>
      <c r="F105" s="23"/>
      <c r="G105" s="23"/>
      <c r="H105" s="23"/>
      <c r="I105" s="23"/>
      <c r="J105" s="23"/>
      <c r="K105" s="23"/>
      <c r="L105" s="23"/>
      <c r="M105" s="23"/>
      <c r="N105" s="23"/>
      <c r="O105" s="23"/>
      <c r="P105" s="23"/>
      <c r="Q105" s="23"/>
      <c r="R105" s="23"/>
      <c r="S105" s="23"/>
      <c r="T105" s="23"/>
      <c r="U105" s="23"/>
      <c r="V105" s="23"/>
    </row>
    <row r="106" spans="1:22">
      <c r="A106" s="18"/>
      <c r="B106" s="17"/>
      <c r="C106" s="17"/>
      <c r="D106" s="17"/>
      <c r="E106" s="17"/>
      <c r="F106" s="17"/>
      <c r="G106" s="17"/>
      <c r="H106" s="17"/>
      <c r="I106" s="17"/>
      <c r="J106" s="17"/>
      <c r="K106" s="17"/>
      <c r="L106" s="17"/>
      <c r="M106" s="17"/>
      <c r="N106" s="17"/>
      <c r="O106" s="17"/>
      <c r="P106" s="17"/>
      <c r="Q106" s="17"/>
      <c r="R106" s="17"/>
      <c r="S106" s="17"/>
      <c r="T106" s="17"/>
      <c r="U106" s="17"/>
      <c r="V106" s="17"/>
    </row>
    <row r="107" spans="1:22">
      <c r="A107" s="18"/>
      <c r="B107" s="23" t="s">
        <v>389</v>
      </c>
      <c r="C107" s="23"/>
      <c r="D107" s="23"/>
      <c r="E107" s="23"/>
      <c r="F107" s="23"/>
      <c r="G107" s="23"/>
      <c r="H107" s="23"/>
      <c r="I107" s="23"/>
      <c r="J107" s="23"/>
      <c r="K107" s="23"/>
      <c r="L107" s="23"/>
      <c r="M107" s="23"/>
      <c r="N107" s="23"/>
      <c r="O107" s="23"/>
      <c r="P107" s="23"/>
      <c r="Q107" s="23"/>
      <c r="R107" s="23"/>
      <c r="S107" s="23"/>
      <c r="T107" s="23"/>
      <c r="U107" s="23"/>
      <c r="V107" s="23"/>
    </row>
    <row r="108" spans="1:22">
      <c r="A108" s="18"/>
      <c r="B108" s="20"/>
      <c r="C108" s="20"/>
      <c r="D108" s="20"/>
      <c r="E108" s="20"/>
      <c r="F108" s="20"/>
      <c r="G108" s="20"/>
      <c r="H108" s="20"/>
      <c r="I108" s="20"/>
      <c r="J108" s="20"/>
      <c r="K108" s="20"/>
      <c r="L108" s="20"/>
      <c r="M108" s="20"/>
      <c r="N108" s="20"/>
      <c r="O108" s="20"/>
      <c r="P108" s="20"/>
      <c r="Q108" s="20"/>
      <c r="R108" s="20"/>
      <c r="S108" s="20"/>
      <c r="T108" s="20"/>
      <c r="U108" s="20"/>
      <c r="V108" s="20"/>
    </row>
    <row r="109" spans="1:22">
      <c r="A109" s="18"/>
      <c r="B109" s="86" t="s">
        <v>390</v>
      </c>
      <c r="C109" s="86"/>
      <c r="D109" s="86"/>
      <c r="E109" s="86"/>
      <c r="F109" s="86"/>
      <c r="G109" s="86"/>
      <c r="H109" s="86"/>
      <c r="I109" s="86"/>
      <c r="J109" s="86"/>
      <c r="K109" s="86"/>
      <c r="L109" s="86"/>
      <c r="M109" s="86"/>
      <c r="N109" s="86"/>
      <c r="O109" s="86"/>
      <c r="P109" s="86"/>
      <c r="Q109" s="86"/>
      <c r="R109" s="86"/>
      <c r="S109" s="86"/>
      <c r="T109" s="86"/>
      <c r="U109" s="86"/>
      <c r="V109" s="86"/>
    </row>
    <row r="110" spans="1:22">
      <c r="A110" s="18"/>
      <c r="B110" s="20"/>
      <c r="C110" s="20"/>
      <c r="D110" s="20"/>
      <c r="E110" s="20"/>
      <c r="F110" s="20"/>
      <c r="G110" s="20"/>
      <c r="H110" s="20"/>
      <c r="I110" s="20"/>
      <c r="J110" s="20"/>
      <c r="K110" s="20"/>
      <c r="L110" s="20"/>
      <c r="M110" s="20"/>
      <c r="N110" s="20"/>
      <c r="O110" s="20"/>
      <c r="P110" s="20"/>
      <c r="Q110" s="20"/>
      <c r="R110" s="20"/>
      <c r="S110" s="20"/>
      <c r="T110" s="20"/>
      <c r="U110" s="20"/>
      <c r="V110" s="20"/>
    </row>
    <row r="111" spans="1:22">
      <c r="A111" s="18"/>
      <c r="B111" s="20" t="s">
        <v>391</v>
      </c>
      <c r="C111" s="20"/>
      <c r="D111" s="20"/>
      <c r="E111" s="20"/>
      <c r="F111" s="20"/>
      <c r="G111" s="20"/>
      <c r="H111" s="20"/>
      <c r="I111" s="20"/>
      <c r="J111" s="20"/>
      <c r="K111" s="20"/>
      <c r="L111" s="20"/>
      <c r="M111" s="20"/>
      <c r="N111" s="20"/>
      <c r="O111" s="20"/>
      <c r="P111" s="20"/>
      <c r="Q111" s="20"/>
      <c r="R111" s="20"/>
      <c r="S111" s="20"/>
      <c r="T111" s="20"/>
      <c r="U111" s="20"/>
      <c r="V111" s="20"/>
    </row>
    <row r="112" spans="1:22">
      <c r="A112" s="18"/>
      <c r="B112" s="20"/>
      <c r="C112" s="20"/>
      <c r="D112" s="20"/>
      <c r="E112" s="20"/>
      <c r="F112" s="20"/>
      <c r="G112" s="20"/>
      <c r="H112" s="20"/>
      <c r="I112" s="20"/>
      <c r="J112" s="20"/>
      <c r="K112" s="20"/>
      <c r="L112" s="20"/>
      <c r="M112" s="20"/>
      <c r="N112" s="20"/>
      <c r="O112" s="20"/>
      <c r="P112" s="20"/>
      <c r="Q112" s="20"/>
      <c r="R112" s="20"/>
      <c r="S112" s="20"/>
      <c r="T112" s="20"/>
      <c r="U112" s="20"/>
      <c r="V112" s="20"/>
    </row>
    <row r="113" spans="1:22">
      <c r="A113" s="18"/>
      <c r="B113" s="86" t="s">
        <v>392</v>
      </c>
      <c r="C113" s="86"/>
      <c r="D113" s="86"/>
      <c r="E113" s="86"/>
      <c r="F113" s="86"/>
      <c r="G113" s="86"/>
      <c r="H113" s="86"/>
      <c r="I113" s="86"/>
      <c r="J113" s="86"/>
      <c r="K113" s="86"/>
      <c r="L113" s="86"/>
      <c r="M113" s="86"/>
      <c r="N113" s="86"/>
      <c r="O113" s="86"/>
      <c r="P113" s="86"/>
      <c r="Q113" s="86"/>
      <c r="R113" s="86"/>
      <c r="S113" s="86"/>
      <c r="T113" s="86"/>
      <c r="U113" s="86"/>
      <c r="V113" s="86"/>
    </row>
    <row r="114" spans="1:22">
      <c r="A114" s="18"/>
      <c r="B114" s="20"/>
      <c r="C114" s="20"/>
      <c r="D114" s="20"/>
      <c r="E114" s="20"/>
      <c r="F114" s="20"/>
      <c r="G114" s="20"/>
      <c r="H114" s="20"/>
      <c r="I114" s="20"/>
      <c r="J114" s="20"/>
      <c r="K114" s="20"/>
      <c r="L114" s="20"/>
      <c r="M114" s="20"/>
      <c r="N114" s="20"/>
      <c r="O114" s="20"/>
      <c r="P114" s="20"/>
      <c r="Q114" s="20"/>
      <c r="R114" s="20"/>
      <c r="S114" s="20"/>
      <c r="T114" s="20"/>
      <c r="U114" s="20"/>
      <c r="V114" s="20"/>
    </row>
    <row r="115" spans="1:22">
      <c r="A115" s="18"/>
      <c r="B115" s="20" t="s">
        <v>393</v>
      </c>
      <c r="C115" s="20"/>
      <c r="D115" s="20"/>
      <c r="E115" s="20"/>
      <c r="F115" s="20"/>
      <c r="G115" s="20"/>
      <c r="H115" s="20"/>
      <c r="I115" s="20"/>
      <c r="J115" s="20"/>
      <c r="K115" s="20"/>
      <c r="L115" s="20"/>
      <c r="M115" s="20"/>
      <c r="N115" s="20"/>
      <c r="O115" s="20"/>
      <c r="P115" s="20"/>
      <c r="Q115" s="20"/>
      <c r="R115" s="20"/>
      <c r="S115" s="20"/>
      <c r="T115" s="20"/>
      <c r="U115" s="20"/>
      <c r="V115" s="20"/>
    </row>
    <row r="116" spans="1:22">
      <c r="A116" s="18"/>
      <c r="B116" s="42"/>
      <c r="C116" s="42"/>
      <c r="D116" s="42"/>
      <c r="E116" s="42"/>
      <c r="F116" s="42"/>
      <c r="G116" s="42"/>
      <c r="H116" s="42"/>
      <c r="I116" s="42"/>
      <c r="J116" s="42"/>
      <c r="K116" s="42"/>
      <c r="L116" s="42"/>
      <c r="M116" s="42"/>
      <c r="N116" s="42"/>
      <c r="O116" s="42"/>
      <c r="P116" s="42"/>
      <c r="Q116" s="42"/>
      <c r="R116" s="42"/>
    </row>
    <row r="117" spans="1:22">
      <c r="A117" s="18"/>
      <c r="B117" s="11"/>
      <c r="C117" s="11"/>
      <c r="D117" s="11"/>
      <c r="E117" s="11"/>
      <c r="F117" s="11"/>
      <c r="G117" s="11"/>
      <c r="H117" s="11"/>
      <c r="I117" s="11"/>
      <c r="J117" s="11"/>
      <c r="K117" s="11"/>
      <c r="L117" s="11"/>
      <c r="M117" s="11"/>
      <c r="N117" s="11"/>
      <c r="O117" s="11"/>
      <c r="P117" s="11"/>
      <c r="Q117" s="11"/>
      <c r="R117" s="11"/>
    </row>
    <row r="118" spans="1:22" ht="15.75" thickBot="1">
      <c r="A118" s="18"/>
      <c r="B118" s="12"/>
      <c r="C118" s="12"/>
      <c r="D118" s="71" t="s">
        <v>394</v>
      </c>
      <c r="E118" s="71"/>
      <c r="F118" s="71"/>
      <c r="G118" s="12"/>
      <c r="H118" s="71" t="s">
        <v>395</v>
      </c>
      <c r="I118" s="71"/>
      <c r="J118" s="71"/>
      <c r="K118" s="12"/>
      <c r="L118" s="71" t="s">
        <v>396</v>
      </c>
      <c r="M118" s="71"/>
      <c r="N118" s="71"/>
      <c r="O118" s="12"/>
      <c r="P118" s="71" t="s">
        <v>397</v>
      </c>
      <c r="Q118" s="71"/>
      <c r="R118" s="71"/>
    </row>
    <row r="119" spans="1:22">
      <c r="A119" s="18"/>
      <c r="B119" s="58" t="s">
        <v>369</v>
      </c>
      <c r="C119" s="43"/>
      <c r="D119" s="91"/>
      <c r="E119" s="91"/>
      <c r="F119" s="65"/>
      <c r="G119" s="43"/>
      <c r="H119" s="91"/>
      <c r="I119" s="91"/>
      <c r="J119" s="65"/>
      <c r="K119" s="43"/>
      <c r="L119" s="91"/>
      <c r="M119" s="91"/>
      <c r="N119" s="65"/>
      <c r="O119" s="43"/>
      <c r="P119" s="91"/>
      <c r="Q119" s="91"/>
      <c r="R119" s="65"/>
    </row>
    <row r="120" spans="1:22">
      <c r="A120" s="18"/>
      <c r="B120" s="58"/>
      <c r="C120" s="43"/>
      <c r="D120" s="90"/>
      <c r="E120" s="90"/>
      <c r="F120" s="43"/>
      <c r="G120" s="43"/>
      <c r="H120" s="90"/>
      <c r="I120" s="90"/>
      <c r="J120" s="43"/>
      <c r="K120" s="43"/>
      <c r="L120" s="90"/>
      <c r="M120" s="90"/>
      <c r="N120" s="43"/>
      <c r="O120" s="43"/>
      <c r="P120" s="90"/>
      <c r="Q120" s="90"/>
      <c r="R120" s="43"/>
    </row>
    <row r="121" spans="1:22">
      <c r="A121" s="18"/>
      <c r="B121" s="29" t="s">
        <v>398</v>
      </c>
      <c r="C121" s="20"/>
      <c r="D121" s="92"/>
      <c r="E121" s="92"/>
      <c r="F121" s="20"/>
      <c r="G121" s="20"/>
      <c r="H121" s="92"/>
      <c r="I121" s="92"/>
      <c r="J121" s="20"/>
      <c r="K121" s="20"/>
      <c r="L121" s="92"/>
      <c r="M121" s="92"/>
      <c r="N121" s="20"/>
      <c r="O121" s="20"/>
      <c r="P121" s="92"/>
      <c r="Q121" s="92"/>
      <c r="R121" s="20"/>
    </row>
    <row r="122" spans="1:22">
      <c r="A122" s="18"/>
      <c r="B122" s="29"/>
      <c r="C122" s="20"/>
      <c r="D122" s="92"/>
      <c r="E122" s="92"/>
      <c r="F122" s="20"/>
      <c r="G122" s="20"/>
      <c r="H122" s="92"/>
      <c r="I122" s="92"/>
      <c r="J122" s="20"/>
      <c r="K122" s="20"/>
      <c r="L122" s="92"/>
      <c r="M122" s="92"/>
      <c r="N122" s="20"/>
      <c r="O122" s="20"/>
      <c r="P122" s="92"/>
      <c r="Q122" s="92"/>
      <c r="R122" s="20"/>
    </row>
    <row r="123" spans="1:22">
      <c r="A123" s="18"/>
      <c r="B123" s="46" t="s">
        <v>399</v>
      </c>
      <c r="C123" s="43"/>
      <c r="D123" s="58" t="s">
        <v>326</v>
      </c>
      <c r="E123" s="47">
        <v>18203</v>
      </c>
      <c r="F123" s="43"/>
      <c r="G123" s="43"/>
      <c r="H123" s="58" t="s">
        <v>326</v>
      </c>
      <c r="I123" s="60" t="s">
        <v>368</v>
      </c>
      <c r="J123" s="43"/>
      <c r="K123" s="43"/>
      <c r="L123" s="58" t="s">
        <v>326</v>
      </c>
      <c r="M123" s="47">
        <v>18203</v>
      </c>
      <c r="N123" s="43"/>
      <c r="O123" s="43"/>
      <c r="P123" s="58" t="s">
        <v>326</v>
      </c>
      <c r="Q123" s="60" t="s">
        <v>368</v>
      </c>
      <c r="R123" s="43"/>
    </row>
    <row r="124" spans="1:22">
      <c r="A124" s="18"/>
      <c r="B124" s="46"/>
      <c r="C124" s="43"/>
      <c r="D124" s="58"/>
      <c r="E124" s="47"/>
      <c r="F124" s="43"/>
      <c r="G124" s="43"/>
      <c r="H124" s="58"/>
      <c r="I124" s="60"/>
      <c r="J124" s="43"/>
      <c r="K124" s="43"/>
      <c r="L124" s="58"/>
      <c r="M124" s="47"/>
      <c r="N124" s="43"/>
      <c r="O124" s="43"/>
      <c r="P124" s="58"/>
      <c r="Q124" s="60"/>
      <c r="R124" s="43"/>
    </row>
    <row r="125" spans="1:22">
      <c r="A125" s="18"/>
      <c r="B125" s="44" t="s">
        <v>400</v>
      </c>
      <c r="C125" s="20"/>
      <c r="D125" s="45">
        <v>158407</v>
      </c>
      <c r="E125" s="45"/>
      <c r="F125" s="20"/>
      <c r="G125" s="20"/>
      <c r="H125" s="59" t="s">
        <v>368</v>
      </c>
      <c r="I125" s="59"/>
      <c r="J125" s="20"/>
      <c r="K125" s="20"/>
      <c r="L125" s="45">
        <v>158407</v>
      </c>
      <c r="M125" s="45"/>
      <c r="N125" s="20"/>
      <c r="O125" s="20"/>
      <c r="P125" s="59" t="s">
        <v>368</v>
      </c>
      <c r="Q125" s="59"/>
      <c r="R125" s="20"/>
    </row>
    <row r="126" spans="1:22">
      <c r="A126" s="18"/>
      <c r="B126" s="44"/>
      <c r="C126" s="20"/>
      <c r="D126" s="45"/>
      <c r="E126" s="45"/>
      <c r="F126" s="20"/>
      <c r="G126" s="20"/>
      <c r="H126" s="59"/>
      <c r="I126" s="59"/>
      <c r="J126" s="20"/>
      <c r="K126" s="20"/>
      <c r="L126" s="45"/>
      <c r="M126" s="45"/>
      <c r="N126" s="20"/>
      <c r="O126" s="20"/>
      <c r="P126" s="59"/>
      <c r="Q126" s="59"/>
      <c r="R126" s="20"/>
    </row>
    <row r="127" spans="1:22" ht="23.25" customHeight="1">
      <c r="A127" s="18"/>
      <c r="B127" s="46" t="s">
        <v>401</v>
      </c>
      <c r="C127" s="43"/>
      <c r="D127" s="47">
        <v>253709</v>
      </c>
      <c r="E127" s="47"/>
      <c r="F127" s="43"/>
      <c r="G127" s="43"/>
      <c r="H127" s="60" t="s">
        <v>368</v>
      </c>
      <c r="I127" s="60"/>
      <c r="J127" s="43"/>
      <c r="K127" s="43"/>
      <c r="L127" s="47">
        <v>253709</v>
      </c>
      <c r="M127" s="47"/>
      <c r="N127" s="43"/>
      <c r="O127" s="43"/>
      <c r="P127" s="60" t="s">
        <v>368</v>
      </c>
      <c r="Q127" s="60"/>
      <c r="R127" s="43"/>
    </row>
    <row r="128" spans="1:22">
      <c r="A128" s="18"/>
      <c r="B128" s="46"/>
      <c r="C128" s="43"/>
      <c r="D128" s="47"/>
      <c r="E128" s="47"/>
      <c r="F128" s="43"/>
      <c r="G128" s="43"/>
      <c r="H128" s="60"/>
      <c r="I128" s="60"/>
      <c r="J128" s="43"/>
      <c r="K128" s="43"/>
      <c r="L128" s="47"/>
      <c r="M128" s="47"/>
      <c r="N128" s="43"/>
      <c r="O128" s="43"/>
      <c r="P128" s="60"/>
      <c r="Q128" s="60"/>
      <c r="R128" s="43"/>
    </row>
    <row r="129" spans="1:22">
      <c r="A129" s="18"/>
      <c r="B129" s="44" t="s">
        <v>402</v>
      </c>
      <c r="C129" s="20"/>
      <c r="D129" s="45">
        <v>5391</v>
      </c>
      <c r="E129" s="45"/>
      <c r="F129" s="20"/>
      <c r="G129" s="20"/>
      <c r="H129" s="59" t="s">
        <v>368</v>
      </c>
      <c r="I129" s="59"/>
      <c r="J129" s="20"/>
      <c r="K129" s="20"/>
      <c r="L129" s="45">
        <v>5391</v>
      </c>
      <c r="M129" s="45"/>
      <c r="N129" s="20"/>
      <c r="O129" s="20"/>
      <c r="P129" s="59" t="s">
        <v>368</v>
      </c>
      <c r="Q129" s="59"/>
      <c r="R129" s="20"/>
    </row>
    <row r="130" spans="1:22">
      <c r="A130" s="18"/>
      <c r="B130" s="44"/>
      <c r="C130" s="20"/>
      <c r="D130" s="45"/>
      <c r="E130" s="45"/>
      <c r="F130" s="20"/>
      <c r="G130" s="20"/>
      <c r="H130" s="59"/>
      <c r="I130" s="59"/>
      <c r="J130" s="20"/>
      <c r="K130" s="20"/>
      <c r="L130" s="45"/>
      <c r="M130" s="45"/>
      <c r="N130" s="20"/>
      <c r="O130" s="20"/>
      <c r="P130" s="59"/>
      <c r="Q130" s="59"/>
      <c r="R130" s="20"/>
    </row>
    <row r="131" spans="1:22">
      <c r="A131" s="18"/>
      <c r="B131" s="58" t="s">
        <v>403</v>
      </c>
      <c r="C131" s="43"/>
      <c r="D131" s="47">
        <v>7514</v>
      </c>
      <c r="E131" s="47"/>
      <c r="F131" s="43"/>
      <c r="G131" s="43"/>
      <c r="H131" s="47">
        <v>7514</v>
      </c>
      <c r="I131" s="47"/>
      <c r="J131" s="43"/>
      <c r="K131" s="43"/>
      <c r="L131" s="60" t="s">
        <v>368</v>
      </c>
      <c r="M131" s="60"/>
      <c r="N131" s="43"/>
      <c r="O131" s="43"/>
      <c r="P131" s="60" t="s">
        <v>368</v>
      </c>
      <c r="Q131" s="60"/>
      <c r="R131" s="43"/>
    </row>
    <row r="132" spans="1:22" ht="15.75" thickBot="1">
      <c r="A132" s="18"/>
      <c r="B132" s="58"/>
      <c r="C132" s="43"/>
      <c r="D132" s="48"/>
      <c r="E132" s="48"/>
      <c r="F132" s="49"/>
      <c r="G132" s="43"/>
      <c r="H132" s="48"/>
      <c r="I132" s="48"/>
      <c r="J132" s="49"/>
      <c r="K132" s="43"/>
      <c r="L132" s="93"/>
      <c r="M132" s="93"/>
      <c r="N132" s="49"/>
      <c r="O132" s="43"/>
      <c r="P132" s="93"/>
      <c r="Q132" s="93"/>
      <c r="R132" s="49"/>
    </row>
    <row r="133" spans="1:22">
      <c r="A133" s="18"/>
      <c r="B133" s="94" t="s">
        <v>404</v>
      </c>
      <c r="C133" s="20"/>
      <c r="D133" s="51" t="s">
        <v>326</v>
      </c>
      <c r="E133" s="53">
        <v>443224</v>
      </c>
      <c r="F133" s="55"/>
      <c r="G133" s="20"/>
      <c r="H133" s="51" t="s">
        <v>326</v>
      </c>
      <c r="I133" s="53">
        <v>7514</v>
      </c>
      <c r="J133" s="55"/>
      <c r="K133" s="20"/>
      <c r="L133" s="51" t="s">
        <v>326</v>
      </c>
      <c r="M133" s="53">
        <v>435710</v>
      </c>
      <c r="N133" s="55"/>
      <c r="O133" s="20"/>
      <c r="P133" s="51" t="s">
        <v>326</v>
      </c>
      <c r="Q133" s="95" t="s">
        <v>368</v>
      </c>
      <c r="R133" s="55"/>
    </row>
    <row r="134" spans="1:22" ht="15.75" thickBot="1">
      <c r="A134" s="18"/>
      <c r="B134" s="94"/>
      <c r="C134" s="20"/>
      <c r="D134" s="52"/>
      <c r="E134" s="54"/>
      <c r="F134" s="56"/>
      <c r="G134" s="20"/>
      <c r="H134" s="52"/>
      <c r="I134" s="54"/>
      <c r="J134" s="56"/>
      <c r="K134" s="20"/>
      <c r="L134" s="52"/>
      <c r="M134" s="54"/>
      <c r="N134" s="56"/>
      <c r="O134" s="20"/>
      <c r="P134" s="52"/>
      <c r="Q134" s="80"/>
      <c r="R134" s="56"/>
    </row>
    <row r="135" spans="1:22" ht="15.75" thickTop="1">
      <c r="A135" s="18"/>
      <c r="B135" s="20"/>
      <c r="C135" s="20"/>
      <c r="D135" s="20"/>
      <c r="E135" s="20"/>
      <c r="F135" s="20"/>
      <c r="G135" s="20"/>
      <c r="H135" s="20"/>
      <c r="I135" s="20"/>
      <c r="J135" s="20"/>
      <c r="K135" s="20"/>
      <c r="L135" s="20"/>
      <c r="M135" s="20"/>
      <c r="N135" s="20"/>
      <c r="O135" s="20"/>
      <c r="P135" s="20"/>
      <c r="Q135" s="20"/>
      <c r="R135" s="20"/>
      <c r="S135" s="20"/>
      <c r="T135" s="20"/>
      <c r="U135" s="20"/>
      <c r="V135" s="20"/>
    </row>
    <row r="136" spans="1:22">
      <c r="A136" s="18"/>
      <c r="B136" s="20" t="s">
        <v>405</v>
      </c>
      <c r="C136" s="20"/>
      <c r="D136" s="20"/>
      <c r="E136" s="20"/>
      <c r="F136" s="20"/>
      <c r="G136" s="20"/>
      <c r="H136" s="20"/>
      <c r="I136" s="20"/>
      <c r="J136" s="20"/>
      <c r="K136" s="20"/>
      <c r="L136" s="20"/>
      <c r="M136" s="20"/>
      <c r="N136" s="20"/>
      <c r="O136" s="20"/>
      <c r="P136" s="20"/>
      <c r="Q136" s="20"/>
      <c r="R136" s="20"/>
      <c r="S136" s="20"/>
      <c r="T136" s="20"/>
      <c r="U136" s="20"/>
      <c r="V136" s="20"/>
    </row>
    <row r="137" spans="1:22">
      <c r="A137" s="18"/>
      <c r="B137" s="20" t="s">
        <v>406</v>
      </c>
      <c r="C137" s="20"/>
      <c r="D137" s="20"/>
      <c r="E137" s="20"/>
      <c r="F137" s="20"/>
      <c r="G137" s="20"/>
      <c r="H137" s="20"/>
      <c r="I137" s="20"/>
      <c r="J137" s="20"/>
      <c r="K137" s="20"/>
      <c r="L137" s="20"/>
      <c r="M137" s="20"/>
      <c r="N137" s="20"/>
      <c r="O137" s="20"/>
      <c r="P137" s="20"/>
      <c r="Q137" s="20"/>
      <c r="R137" s="20"/>
      <c r="S137" s="20"/>
      <c r="T137" s="20"/>
      <c r="U137" s="20"/>
      <c r="V137" s="20"/>
    </row>
    <row r="138" spans="1:22">
      <c r="A138" s="18"/>
      <c r="B138" s="20" t="s">
        <v>407</v>
      </c>
      <c r="C138" s="20"/>
      <c r="D138" s="20"/>
      <c r="E138" s="20"/>
      <c r="F138" s="20"/>
      <c r="G138" s="20"/>
      <c r="H138" s="20"/>
      <c r="I138" s="20"/>
      <c r="J138" s="20"/>
      <c r="K138" s="20"/>
      <c r="L138" s="20"/>
      <c r="M138" s="20"/>
      <c r="N138" s="20"/>
      <c r="O138" s="20"/>
      <c r="P138" s="20"/>
      <c r="Q138" s="20"/>
      <c r="R138" s="20"/>
      <c r="S138" s="20"/>
      <c r="T138" s="20"/>
      <c r="U138" s="20"/>
      <c r="V138" s="20"/>
    </row>
    <row r="139" spans="1:22">
      <c r="A139" s="18"/>
      <c r="B139" s="20"/>
      <c r="C139" s="20"/>
      <c r="D139" s="20"/>
      <c r="E139" s="20"/>
      <c r="F139" s="20"/>
      <c r="G139" s="20"/>
      <c r="H139" s="20"/>
      <c r="I139" s="20"/>
      <c r="J139" s="20"/>
      <c r="K139" s="20"/>
      <c r="L139" s="20"/>
      <c r="M139" s="20"/>
      <c r="N139" s="20"/>
      <c r="O139" s="20"/>
      <c r="P139" s="20"/>
      <c r="Q139" s="20"/>
      <c r="R139" s="20"/>
      <c r="S139" s="20"/>
      <c r="T139" s="20"/>
      <c r="U139" s="20"/>
      <c r="V139" s="20"/>
    </row>
    <row r="140" spans="1:22">
      <c r="A140" s="18"/>
      <c r="B140" s="86" t="s">
        <v>408</v>
      </c>
      <c r="C140" s="86"/>
      <c r="D140" s="86"/>
      <c r="E140" s="86"/>
      <c r="F140" s="86"/>
      <c r="G140" s="86"/>
      <c r="H140" s="86"/>
      <c r="I140" s="86"/>
      <c r="J140" s="86"/>
      <c r="K140" s="86"/>
      <c r="L140" s="86"/>
      <c r="M140" s="86"/>
      <c r="N140" s="86"/>
      <c r="O140" s="86"/>
      <c r="P140" s="86"/>
      <c r="Q140" s="86"/>
      <c r="R140" s="86"/>
      <c r="S140" s="86"/>
      <c r="T140" s="86"/>
      <c r="U140" s="86"/>
      <c r="V140" s="86"/>
    </row>
    <row r="141" spans="1:22">
      <c r="A141" s="18"/>
      <c r="B141" s="20"/>
      <c r="C141" s="20"/>
      <c r="D141" s="20"/>
      <c r="E141" s="20"/>
      <c r="F141" s="20"/>
      <c r="G141" s="20"/>
      <c r="H141" s="20"/>
      <c r="I141" s="20"/>
      <c r="J141" s="20"/>
      <c r="K141" s="20"/>
      <c r="L141" s="20"/>
      <c r="M141" s="20"/>
      <c r="N141" s="20"/>
      <c r="O141" s="20"/>
      <c r="P141" s="20"/>
      <c r="Q141" s="20"/>
      <c r="R141" s="20"/>
      <c r="S141" s="20"/>
      <c r="T141" s="20"/>
      <c r="U141" s="20"/>
      <c r="V141" s="20"/>
    </row>
    <row r="142" spans="1:22">
      <c r="A142" s="18"/>
      <c r="B142" s="20" t="s">
        <v>409</v>
      </c>
      <c r="C142" s="20"/>
      <c r="D142" s="20"/>
      <c r="E142" s="20"/>
      <c r="F142" s="20"/>
      <c r="G142" s="20"/>
      <c r="H142" s="20"/>
      <c r="I142" s="20"/>
      <c r="J142" s="20"/>
      <c r="K142" s="20"/>
      <c r="L142" s="20"/>
      <c r="M142" s="20"/>
      <c r="N142" s="20"/>
      <c r="O142" s="20"/>
      <c r="P142" s="20"/>
      <c r="Q142" s="20"/>
      <c r="R142" s="20"/>
      <c r="S142" s="20"/>
      <c r="T142" s="20"/>
      <c r="U142" s="20"/>
      <c r="V142" s="20"/>
    </row>
    <row r="143" spans="1:22">
      <c r="A143" s="18"/>
      <c r="B143" s="42"/>
      <c r="C143" s="42"/>
      <c r="D143" s="42"/>
      <c r="E143" s="42"/>
      <c r="F143" s="42"/>
      <c r="G143" s="42"/>
      <c r="H143" s="42"/>
      <c r="I143" s="42"/>
      <c r="J143" s="42"/>
      <c r="K143" s="42"/>
      <c r="L143" s="42"/>
      <c r="M143" s="42"/>
      <c r="N143" s="42"/>
      <c r="O143" s="42"/>
      <c r="P143" s="42"/>
      <c r="Q143" s="42"/>
      <c r="R143" s="42"/>
    </row>
    <row r="144" spans="1:22">
      <c r="A144" s="18"/>
      <c r="B144" s="11"/>
      <c r="C144" s="11"/>
      <c r="D144" s="11"/>
      <c r="E144" s="11"/>
      <c r="F144" s="11"/>
      <c r="G144" s="11"/>
      <c r="H144" s="11"/>
      <c r="I144" s="11"/>
      <c r="J144" s="11"/>
      <c r="K144" s="11"/>
      <c r="L144" s="11"/>
      <c r="M144" s="11"/>
      <c r="N144" s="11"/>
      <c r="O144" s="11"/>
      <c r="P144" s="11"/>
      <c r="Q144" s="11"/>
      <c r="R144" s="11"/>
    </row>
    <row r="145" spans="1:22" ht="15.75" thickBot="1">
      <c r="A145" s="18"/>
      <c r="B145" s="12"/>
      <c r="C145" s="12"/>
      <c r="D145" s="71" t="s">
        <v>363</v>
      </c>
      <c r="E145" s="71"/>
      <c r="F145" s="71"/>
      <c r="G145" s="12"/>
      <c r="H145" s="71" t="s">
        <v>364</v>
      </c>
      <c r="I145" s="71"/>
      <c r="J145" s="71"/>
      <c r="K145" s="12"/>
      <c r="L145" s="71" t="s">
        <v>365</v>
      </c>
      <c r="M145" s="71"/>
      <c r="N145" s="71"/>
      <c r="O145" s="12"/>
      <c r="P145" s="71" t="s">
        <v>366</v>
      </c>
      <c r="Q145" s="71"/>
      <c r="R145" s="71"/>
    </row>
    <row r="146" spans="1:22">
      <c r="A146" s="18"/>
      <c r="B146" s="36" t="s">
        <v>410</v>
      </c>
      <c r="C146" s="31"/>
      <c r="D146" s="65"/>
      <c r="E146" s="65"/>
      <c r="F146" s="65"/>
      <c r="G146" s="31"/>
      <c r="H146" s="65"/>
      <c r="I146" s="65"/>
      <c r="J146" s="65"/>
      <c r="K146" s="31"/>
      <c r="L146" s="65"/>
      <c r="M146" s="65"/>
      <c r="N146" s="65"/>
      <c r="O146" s="31"/>
      <c r="P146" s="65"/>
      <c r="Q146" s="65"/>
      <c r="R146" s="65"/>
    </row>
    <row r="147" spans="1:22">
      <c r="A147" s="18"/>
      <c r="B147" s="32" t="s">
        <v>283</v>
      </c>
      <c r="C147" s="12"/>
      <c r="D147" s="20"/>
      <c r="E147" s="20"/>
      <c r="F147" s="20"/>
      <c r="G147" s="12"/>
      <c r="H147" s="20"/>
      <c r="I147" s="20"/>
      <c r="J147" s="20"/>
      <c r="K147" s="12"/>
      <c r="L147" s="20"/>
      <c r="M147" s="20"/>
      <c r="N147" s="20"/>
      <c r="O147" s="12"/>
      <c r="P147" s="20"/>
      <c r="Q147" s="20"/>
      <c r="R147" s="20"/>
    </row>
    <row r="148" spans="1:22">
      <c r="A148" s="18"/>
      <c r="B148" s="96" t="s">
        <v>411</v>
      </c>
      <c r="C148" s="43"/>
      <c r="D148" s="58" t="s">
        <v>326</v>
      </c>
      <c r="E148" s="60">
        <v>133</v>
      </c>
      <c r="F148" s="43"/>
      <c r="G148" s="43"/>
      <c r="H148" s="58" t="s">
        <v>326</v>
      </c>
      <c r="I148" s="60" t="s">
        <v>368</v>
      </c>
      <c r="J148" s="43"/>
      <c r="K148" s="43"/>
      <c r="L148" s="58" t="s">
        <v>326</v>
      </c>
      <c r="M148" s="60" t="s">
        <v>368</v>
      </c>
      <c r="N148" s="43"/>
      <c r="O148" s="43"/>
      <c r="P148" s="58" t="s">
        <v>326</v>
      </c>
      <c r="Q148" s="60">
        <v>133</v>
      </c>
      <c r="R148" s="43"/>
    </row>
    <row r="149" spans="1:22" ht="15.75" thickBot="1">
      <c r="A149" s="18"/>
      <c r="B149" s="96"/>
      <c r="C149" s="43"/>
      <c r="D149" s="97"/>
      <c r="E149" s="93"/>
      <c r="F149" s="49"/>
      <c r="G149" s="43"/>
      <c r="H149" s="97"/>
      <c r="I149" s="93"/>
      <c r="J149" s="49"/>
      <c r="K149" s="43"/>
      <c r="L149" s="97"/>
      <c r="M149" s="93"/>
      <c r="N149" s="49"/>
      <c r="O149" s="43"/>
      <c r="P149" s="97"/>
      <c r="Q149" s="93"/>
      <c r="R149" s="49"/>
    </row>
    <row r="150" spans="1:22">
      <c r="A150" s="18"/>
      <c r="B150" s="98" t="s">
        <v>412</v>
      </c>
      <c r="C150" s="20"/>
      <c r="D150" s="95">
        <v>133</v>
      </c>
      <c r="E150" s="95"/>
      <c r="F150" s="55"/>
      <c r="G150" s="20"/>
      <c r="H150" s="95" t="s">
        <v>368</v>
      </c>
      <c r="I150" s="95"/>
      <c r="J150" s="55"/>
      <c r="K150" s="20"/>
      <c r="L150" s="95" t="s">
        <v>368</v>
      </c>
      <c r="M150" s="95"/>
      <c r="N150" s="55"/>
      <c r="O150" s="20"/>
      <c r="P150" s="95">
        <v>133</v>
      </c>
      <c r="Q150" s="95"/>
      <c r="R150" s="55"/>
    </row>
    <row r="151" spans="1:22" ht="15.75" thickBot="1">
      <c r="A151" s="18"/>
      <c r="B151" s="98"/>
      <c r="C151" s="20"/>
      <c r="D151" s="61"/>
      <c r="E151" s="61"/>
      <c r="F151" s="62"/>
      <c r="G151" s="20"/>
      <c r="H151" s="61"/>
      <c r="I151" s="61"/>
      <c r="J151" s="62"/>
      <c r="K151" s="20"/>
      <c r="L151" s="61"/>
      <c r="M151" s="61"/>
      <c r="N151" s="62"/>
      <c r="O151" s="20"/>
      <c r="P151" s="61"/>
      <c r="Q151" s="61"/>
      <c r="R151" s="62"/>
    </row>
    <row r="152" spans="1:22">
      <c r="A152" s="18"/>
      <c r="B152" s="99" t="s">
        <v>413</v>
      </c>
      <c r="C152" s="43"/>
      <c r="D152" s="73" t="s">
        <v>326</v>
      </c>
      <c r="E152" s="100">
        <v>133</v>
      </c>
      <c r="F152" s="65"/>
      <c r="G152" s="43"/>
      <c r="H152" s="73" t="s">
        <v>326</v>
      </c>
      <c r="I152" s="100" t="s">
        <v>368</v>
      </c>
      <c r="J152" s="65"/>
      <c r="K152" s="43"/>
      <c r="L152" s="73" t="s">
        <v>326</v>
      </c>
      <c r="M152" s="100" t="s">
        <v>368</v>
      </c>
      <c r="N152" s="65"/>
      <c r="O152" s="43"/>
      <c r="P152" s="73" t="s">
        <v>326</v>
      </c>
      <c r="Q152" s="100">
        <v>133</v>
      </c>
      <c r="R152" s="65"/>
    </row>
    <row r="153" spans="1:22" ht="15.75" thickBot="1">
      <c r="A153" s="18"/>
      <c r="B153" s="99"/>
      <c r="C153" s="43"/>
      <c r="D153" s="74"/>
      <c r="E153" s="83"/>
      <c r="F153" s="76"/>
      <c r="G153" s="43"/>
      <c r="H153" s="74"/>
      <c r="I153" s="83"/>
      <c r="J153" s="76"/>
      <c r="K153" s="43"/>
      <c r="L153" s="74"/>
      <c r="M153" s="83"/>
      <c r="N153" s="76"/>
      <c r="O153" s="43"/>
      <c r="P153" s="74"/>
      <c r="Q153" s="83"/>
      <c r="R153" s="76"/>
    </row>
    <row r="154" spans="1:22" ht="15.75" thickTop="1">
      <c r="A154" s="18"/>
      <c r="B154" s="94" t="s">
        <v>414</v>
      </c>
      <c r="C154" s="20"/>
      <c r="D154" s="79" t="s">
        <v>326</v>
      </c>
      <c r="E154" s="77">
        <v>133</v>
      </c>
      <c r="F154" s="78"/>
      <c r="G154" s="20"/>
      <c r="H154" s="79" t="s">
        <v>326</v>
      </c>
      <c r="I154" s="77" t="s">
        <v>368</v>
      </c>
      <c r="J154" s="78"/>
      <c r="K154" s="20"/>
      <c r="L154" s="79" t="s">
        <v>326</v>
      </c>
      <c r="M154" s="77" t="s">
        <v>368</v>
      </c>
      <c r="N154" s="78"/>
      <c r="O154" s="20"/>
      <c r="P154" s="79" t="s">
        <v>326</v>
      </c>
      <c r="Q154" s="77">
        <v>133</v>
      </c>
      <c r="R154" s="78"/>
    </row>
    <row r="155" spans="1:22" ht="15.75" thickBot="1">
      <c r="A155" s="18"/>
      <c r="B155" s="94"/>
      <c r="C155" s="20"/>
      <c r="D155" s="52"/>
      <c r="E155" s="80"/>
      <c r="F155" s="56"/>
      <c r="G155" s="20"/>
      <c r="H155" s="52"/>
      <c r="I155" s="80"/>
      <c r="J155" s="56"/>
      <c r="K155" s="20"/>
      <c r="L155" s="52"/>
      <c r="M155" s="80"/>
      <c r="N155" s="56"/>
      <c r="O155" s="20"/>
      <c r="P155" s="52"/>
      <c r="Q155" s="80"/>
      <c r="R155" s="56"/>
    </row>
    <row r="156" spans="1:22" ht="15.75" thickTop="1">
      <c r="A156" s="18"/>
      <c r="B156" s="17"/>
      <c r="C156" s="17"/>
      <c r="D156" s="17"/>
      <c r="E156" s="17"/>
      <c r="F156" s="17"/>
      <c r="G156" s="17"/>
      <c r="H156" s="17"/>
      <c r="I156" s="17"/>
      <c r="J156" s="17"/>
      <c r="K156" s="17"/>
      <c r="L156" s="17"/>
      <c r="M156" s="17"/>
      <c r="N156" s="17"/>
      <c r="O156" s="17"/>
      <c r="P156" s="17"/>
      <c r="Q156" s="17"/>
      <c r="R156" s="17"/>
      <c r="S156" s="17"/>
      <c r="T156" s="17"/>
      <c r="U156" s="17"/>
      <c r="V156" s="17"/>
    </row>
    <row r="157" spans="1:22" ht="51" customHeight="1">
      <c r="A157" s="18"/>
      <c r="B157" s="29" t="s">
        <v>415</v>
      </c>
      <c r="C157" s="29"/>
      <c r="D157" s="29"/>
      <c r="E157" s="29"/>
      <c r="F157" s="29"/>
      <c r="G157" s="29"/>
      <c r="H157" s="29"/>
      <c r="I157" s="29"/>
      <c r="J157" s="29"/>
      <c r="K157" s="29"/>
      <c r="L157" s="29"/>
      <c r="M157" s="29"/>
      <c r="N157" s="29"/>
      <c r="O157" s="29"/>
      <c r="P157" s="29"/>
      <c r="Q157" s="29"/>
      <c r="R157" s="29"/>
      <c r="S157" s="29"/>
      <c r="T157" s="29"/>
      <c r="U157" s="29"/>
      <c r="V157" s="29"/>
    </row>
    <row r="158" spans="1:22">
      <c r="A158" s="18"/>
      <c r="B158" s="29" t="s">
        <v>416</v>
      </c>
      <c r="C158" s="29"/>
      <c r="D158" s="29"/>
      <c r="E158" s="29"/>
      <c r="F158" s="29"/>
      <c r="G158" s="29"/>
      <c r="H158" s="29"/>
      <c r="I158" s="29"/>
      <c r="J158" s="29"/>
      <c r="K158" s="29"/>
      <c r="L158" s="29"/>
      <c r="M158" s="29"/>
      <c r="N158" s="29"/>
      <c r="O158" s="29"/>
      <c r="P158" s="29"/>
      <c r="Q158" s="29"/>
      <c r="R158" s="29"/>
      <c r="S158" s="29"/>
      <c r="T158" s="29"/>
      <c r="U158" s="29"/>
      <c r="V158" s="29"/>
    </row>
    <row r="159" spans="1:22">
      <c r="A159" s="18"/>
      <c r="B159" s="29" t="s">
        <v>417</v>
      </c>
      <c r="C159" s="29"/>
      <c r="D159" s="29"/>
      <c r="E159" s="29"/>
      <c r="F159" s="29"/>
      <c r="G159" s="29"/>
      <c r="H159" s="29"/>
      <c r="I159" s="29"/>
      <c r="J159" s="29"/>
      <c r="K159" s="29"/>
      <c r="L159" s="29"/>
      <c r="M159" s="29"/>
      <c r="N159" s="29"/>
      <c r="O159" s="29"/>
      <c r="P159" s="29"/>
      <c r="Q159" s="29"/>
      <c r="R159" s="29"/>
      <c r="S159" s="29"/>
      <c r="T159" s="29"/>
      <c r="U159" s="29"/>
      <c r="V159" s="29"/>
    </row>
    <row r="160" spans="1:22">
      <c r="A160" s="18"/>
      <c r="B160" s="17"/>
      <c r="C160" s="17"/>
      <c r="D160" s="17"/>
      <c r="E160" s="17"/>
      <c r="F160" s="17"/>
      <c r="G160" s="17"/>
      <c r="H160" s="17"/>
      <c r="I160" s="17"/>
      <c r="J160" s="17"/>
      <c r="K160" s="17"/>
      <c r="L160" s="17"/>
      <c r="M160" s="17"/>
      <c r="N160" s="17"/>
      <c r="O160" s="17"/>
      <c r="P160" s="17"/>
      <c r="Q160" s="17"/>
      <c r="R160" s="17"/>
      <c r="S160" s="17"/>
      <c r="T160" s="17"/>
      <c r="U160" s="17"/>
      <c r="V160" s="17"/>
    </row>
    <row r="161" spans="1:22">
      <c r="A161" s="18"/>
      <c r="B161" s="20" t="s">
        <v>418</v>
      </c>
      <c r="C161" s="20"/>
      <c r="D161" s="20"/>
      <c r="E161" s="20"/>
      <c r="F161" s="20"/>
      <c r="G161" s="20"/>
      <c r="H161" s="20"/>
      <c r="I161" s="20"/>
      <c r="J161" s="20"/>
      <c r="K161" s="20"/>
      <c r="L161" s="20"/>
      <c r="M161" s="20"/>
      <c r="N161" s="20"/>
      <c r="O161" s="20"/>
      <c r="P161" s="20"/>
      <c r="Q161" s="20"/>
      <c r="R161" s="20"/>
      <c r="S161" s="20"/>
      <c r="T161" s="20"/>
      <c r="U161" s="20"/>
      <c r="V161" s="20"/>
    </row>
    <row r="162" spans="1:22">
      <c r="A162" s="18"/>
      <c r="B162" s="17"/>
      <c r="C162" s="17"/>
      <c r="D162" s="17"/>
      <c r="E162" s="17"/>
      <c r="F162" s="17"/>
      <c r="G162" s="17"/>
      <c r="H162" s="17"/>
      <c r="I162" s="17"/>
      <c r="J162" s="17"/>
      <c r="K162" s="17"/>
      <c r="L162" s="17"/>
      <c r="M162" s="17"/>
      <c r="N162" s="17"/>
      <c r="O162" s="17"/>
      <c r="P162" s="17"/>
      <c r="Q162" s="17"/>
      <c r="R162" s="17"/>
      <c r="S162" s="17"/>
      <c r="T162" s="17"/>
      <c r="U162" s="17"/>
      <c r="V162" s="17"/>
    </row>
    <row r="163" spans="1:22">
      <c r="A163" s="18"/>
      <c r="B163" s="86" t="s">
        <v>392</v>
      </c>
      <c r="C163" s="86"/>
      <c r="D163" s="86"/>
      <c r="E163" s="86"/>
      <c r="F163" s="86"/>
      <c r="G163" s="86"/>
      <c r="H163" s="86"/>
      <c r="I163" s="86"/>
      <c r="J163" s="86"/>
      <c r="K163" s="86"/>
      <c r="L163" s="86"/>
      <c r="M163" s="86"/>
      <c r="N163" s="86"/>
      <c r="O163" s="86"/>
      <c r="P163" s="86"/>
      <c r="Q163" s="86"/>
      <c r="R163" s="86"/>
      <c r="S163" s="86"/>
      <c r="T163" s="86"/>
      <c r="U163" s="86"/>
      <c r="V163" s="86"/>
    </row>
    <row r="164" spans="1:22">
      <c r="A164" s="18"/>
      <c r="B164" s="17"/>
      <c r="C164" s="17"/>
      <c r="D164" s="17"/>
      <c r="E164" s="17"/>
      <c r="F164" s="17"/>
      <c r="G164" s="17"/>
      <c r="H164" s="17"/>
      <c r="I164" s="17"/>
      <c r="J164" s="17"/>
      <c r="K164" s="17"/>
      <c r="L164" s="17"/>
      <c r="M164" s="17"/>
      <c r="N164" s="17"/>
      <c r="O164" s="17"/>
      <c r="P164" s="17"/>
      <c r="Q164" s="17"/>
      <c r="R164" s="17"/>
      <c r="S164" s="17"/>
      <c r="T164" s="17"/>
      <c r="U164" s="17"/>
      <c r="V164" s="17"/>
    </row>
    <row r="165" spans="1:22">
      <c r="A165" s="18"/>
      <c r="B165" s="20" t="s">
        <v>393</v>
      </c>
      <c r="C165" s="20"/>
      <c r="D165" s="20"/>
      <c r="E165" s="20"/>
      <c r="F165" s="20"/>
      <c r="G165" s="20"/>
      <c r="H165" s="20"/>
      <c r="I165" s="20"/>
      <c r="J165" s="20"/>
      <c r="K165" s="20"/>
      <c r="L165" s="20"/>
      <c r="M165" s="20"/>
      <c r="N165" s="20"/>
      <c r="O165" s="20"/>
      <c r="P165" s="20"/>
      <c r="Q165" s="20"/>
      <c r="R165" s="20"/>
      <c r="S165" s="20"/>
      <c r="T165" s="20"/>
      <c r="U165" s="20"/>
      <c r="V165" s="20"/>
    </row>
    <row r="166" spans="1:22">
      <c r="A166" s="18"/>
      <c r="B166" s="42"/>
      <c r="C166" s="42"/>
      <c r="D166" s="42"/>
      <c r="E166" s="42"/>
      <c r="F166" s="42"/>
      <c r="G166" s="42"/>
      <c r="H166" s="42"/>
      <c r="I166" s="42"/>
      <c r="J166" s="42"/>
      <c r="K166" s="42"/>
      <c r="L166" s="42"/>
      <c r="M166" s="42"/>
      <c r="N166" s="42"/>
      <c r="O166" s="42"/>
      <c r="P166" s="42"/>
      <c r="Q166" s="42"/>
      <c r="R166" s="42"/>
    </row>
    <row r="167" spans="1:22">
      <c r="A167" s="18"/>
      <c r="B167" s="11"/>
      <c r="C167" s="11"/>
      <c r="D167" s="11"/>
      <c r="E167" s="11"/>
      <c r="F167" s="11"/>
      <c r="G167" s="11"/>
      <c r="H167" s="11"/>
      <c r="I167" s="11"/>
      <c r="J167" s="11"/>
      <c r="K167" s="11"/>
      <c r="L167" s="11"/>
      <c r="M167" s="11"/>
      <c r="N167" s="11"/>
      <c r="O167" s="11"/>
      <c r="P167" s="11"/>
      <c r="Q167" s="11"/>
      <c r="R167" s="11"/>
    </row>
    <row r="168" spans="1:22" ht="15.75" thickBot="1">
      <c r="A168" s="18"/>
      <c r="B168" s="12"/>
      <c r="C168" s="12"/>
      <c r="D168" s="71" t="s">
        <v>394</v>
      </c>
      <c r="E168" s="71"/>
      <c r="F168" s="71"/>
      <c r="G168" s="12"/>
      <c r="H168" s="71" t="s">
        <v>395</v>
      </c>
      <c r="I168" s="71"/>
      <c r="J168" s="71"/>
      <c r="K168" s="12"/>
      <c r="L168" s="71" t="s">
        <v>396</v>
      </c>
      <c r="M168" s="71"/>
      <c r="N168" s="71"/>
      <c r="O168" s="12"/>
      <c r="P168" s="71" t="s">
        <v>397</v>
      </c>
      <c r="Q168" s="71"/>
      <c r="R168" s="71"/>
    </row>
    <row r="169" spans="1:22">
      <c r="A169" s="18"/>
      <c r="B169" s="58" t="s">
        <v>419</v>
      </c>
      <c r="C169" s="43"/>
      <c r="D169" s="91"/>
      <c r="E169" s="91"/>
      <c r="F169" s="65"/>
      <c r="G169" s="43"/>
      <c r="H169" s="91"/>
      <c r="I169" s="91"/>
      <c r="J169" s="65"/>
      <c r="K169" s="43"/>
      <c r="L169" s="91"/>
      <c r="M169" s="91"/>
      <c r="N169" s="65"/>
      <c r="O169" s="43"/>
      <c r="P169" s="91"/>
      <c r="Q169" s="91"/>
      <c r="R169" s="65"/>
    </row>
    <row r="170" spans="1:22">
      <c r="A170" s="18"/>
      <c r="B170" s="58"/>
      <c r="C170" s="43"/>
      <c r="D170" s="90"/>
      <c r="E170" s="90"/>
      <c r="F170" s="43"/>
      <c r="G170" s="43"/>
      <c r="H170" s="90"/>
      <c r="I170" s="90"/>
      <c r="J170" s="43"/>
      <c r="K170" s="43"/>
      <c r="L170" s="90"/>
      <c r="M170" s="90"/>
      <c r="N170" s="43"/>
      <c r="O170" s="43"/>
      <c r="P170" s="90"/>
      <c r="Q170" s="90"/>
      <c r="R170" s="43"/>
    </row>
    <row r="171" spans="1:22">
      <c r="A171" s="18"/>
      <c r="B171" s="29" t="s">
        <v>398</v>
      </c>
      <c r="C171" s="20"/>
      <c r="D171" s="92"/>
      <c r="E171" s="92"/>
      <c r="F171" s="20"/>
      <c r="G171" s="20"/>
      <c r="H171" s="92"/>
      <c r="I171" s="92"/>
      <c r="J171" s="20"/>
      <c r="K171" s="20"/>
      <c r="L171" s="92"/>
      <c r="M171" s="92"/>
      <c r="N171" s="20"/>
      <c r="O171" s="20"/>
      <c r="P171" s="92"/>
      <c r="Q171" s="92"/>
      <c r="R171" s="20"/>
    </row>
    <row r="172" spans="1:22">
      <c r="A172" s="18"/>
      <c r="B172" s="29"/>
      <c r="C172" s="20"/>
      <c r="D172" s="92"/>
      <c r="E172" s="92"/>
      <c r="F172" s="20"/>
      <c r="G172" s="20"/>
      <c r="H172" s="92"/>
      <c r="I172" s="92"/>
      <c r="J172" s="20"/>
      <c r="K172" s="20"/>
      <c r="L172" s="92"/>
      <c r="M172" s="92"/>
      <c r="N172" s="20"/>
      <c r="O172" s="20"/>
      <c r="P172" s="92"/>
      <c r="Q172" s="92"/>
      <c r="R172" s="20"/>
    </row>
    <row r="173" spans="1:22">
      <c r="A173" s="18"/>
      <c r="B173" s="46" t="s">
        <v>399</v>
      </c>
      <c r="C173" s="43"/>
      <c r="D173" s="58" t="s">
        <v>326</v>
      </c>
      <c r="E173" s="47">
        <v>9454</v>
      </c>
      <c r="F173" s="43"/>
      <c r="G173" s="43"/>
      <c r="H173" s="58" t="s">
        <v>326</v>
      </c>
      <c r="I173" s="60" t="s">
        <v>368</v>
      </c>
      <c r="J173" s="43"/>
      <c r="K173" s="43"/>
      <c r="L173" s="58" t="s">
        <v>326</v>
      </c>
      <c r="M173" s="47">
        <v>9454</v>
      </c>
      <c r="N173" s="43"/>
      <c r="O173" s="43"/>
      <c r="P173" s="58" t="s">
        <v>326</v>
      </c>
      <c r="Q173" s="60" t="s">
        <v>368</v>
      </c>
      <c r="R173" s="43"/>
    </row>
    <row r="174" spans="1:22">
      <c r="A174" s="18"/>
      <c r="B174" s="46"/>
      <c r="C174" s="43"/>
      <c r="D174" s="58"/>
      <c r="E174" s="47"/>
      <c r="F174" s="43"/>
      <c r="G174" s="43"/>
      <c r="H174" s="58"/>
      <c r="I174" s="60"/>
      <c r="J174" s="43"/>
      <c r="K174" s="43"/>
      <c r="L174" s="58"/>
      <c r="M174" s="47"/>
      <c r="N174" s="43"/>
      <c r="O174" s="43"/>
      <c r="P174" s="58"/>
      <c r="Q174" s="60"/>
      <c r="R174" s="43"/>
    </row>
    <row r="175" spans="1:22">
      <c r="A175" s="18"/>
      <c r="B175" s="44" t="s">
        <v>400</v>
      </c>
      <c r="C175" s="20"/>
      <c r="D175" s="45">
        <v>161678</v>
      </c>
      <c r="E175" s="45"/>
      <c r="F175" s="20"/>
      <c r="G175" s="20"/>
      <c r="H175" s="59" t="s">
        <v>368</v>
      </c>
      <c r="I175" s="59"/>
      <c r="J175" s="20"/>
      <c r="K175" s="20"/>
      <c r="L175" s="45">
        <v>161678</v>
      </c>
      <c r="M175" s="45"/>
      <c r="N175" s="20"/>
      <c r="O175" s="20"/>
      <c r="P175" s="59" t="s">
        <v>368</v>
      </c>
      <c r="Q175" s="59"/>
      <c r="R175" s="20"/>
    </row>
    <row r="176" spans="1:22">
      <c r="A176" s="18"/>
      <c r="B176" s="44"/>
      <c r="C176" s="20"/>
      <c r="D176" s="45"/>
      <c r="E176" s="45"/>
      <c r="F176" s="20"/>
      <c r="G176" s="20"/>
      <c r="H176" s="59"/>
      <c r="I176" s="59"/>
      <c r="J176" s="20"/>
      <c r="K176" s="20"/>
      <c r="L176" s="45"/>
      <c r="M176" s="45"/>
      <c r="N176" s="20"/>
      <c r="O176" s="20"/>
      <c r="P176" s="59"/>
      <c r="Q176" s="59"/>
      <c r="R176" s="20"/>
    </row>
    <row r="177" spans="1:22" ht="23.25" customHeight="1">
      <c r="A177" s="18"/>
      <c r="B177" s="96" t="s">
        <v>401</v>
      </c>
      <c r="C177" s="43"/>
      <c r="D177" s="47">
        <v>208510</v>
      </c>
      <c r="E177" s="47"/>
      <c r="F177" s="43"/>
      <c r="G177" s="43"/>
      <c r="H177" s="60" t="s">
        <v>368</v>
      </c>
      <c r="I177" s="60"/>
      <c r="J177" s="43"/>
      <c r="K177" s="43"/>
      <c r="L177" s="47">
        <v>208510</v>
      </c>
      <c r="M177" s="47"/>
      <c r="N177" s="43"/>
      <c r="O177" s="43"/>
      <c r="P177" s="60" t="s">
        <v>368</v>
      </c>
      <c r="Q177" s="60"/>
      <c r="R177" s="43"/>
    </row>
    <row r="178" spans="1:22">
      <c r="A178" s="18"/>
      <c r="B178" s="96"/>
      <c r="C178" s="43"/>
      <c r="D178" s="47"/>
      <c r="E178" s="47"/>
      <c r="F178" s="43"/>
      <c r="G178" s="43"/>
      <c r="H178" s="60"/>
      <c r="I178" s="60"/>
      <c r="J178" s="43"/>
      <c r="K178" s="43"/>
      <c r="L178" s="47"/>
      <c r="M178" s="47"/>
      <c r="N178" s="43"/>
      <c r="O178" s="43"/>
      <c r="P178" s="60"/>
      <c r="Q178" s="60"/>
      <c r="R178" s="43"/>
    </row>
    <row r="179" spans="1:22">
      <c r="A179" s="18"/>
      <c r="B179" s="94" t="s">
        <v>402</v>
      </c>
      <c r="C179" s="20"/>
      <c r="D179" s="45">
        <v>6375</v>
      </c>
      <c r="E179" s="45"/>
      <c r="F179" s="20"/>
      <c r="G179" s="20"/>
      <c r="H179" s="59" t="s">
        <v>368</v>
      </c>
      <c r="I179" s="59"/>
      <c r="J179" s="20"/>
      <c r="K179" s="20"/>
      <c r="L179" s="45">
        <v>6375</v>
      </c>
      <c r="M179" s="45"/>
      <c r="N179" s="20"/>
      <c r="O179" s="20"/>
      <c r="P179" s="59" t="s">
        <v>368</v>
      </c>
      <c r="Q179" s="59"/>
      <c r="R179" s="20"/>
    </row>
    <row r="180" spans="1:22">
      <c r="A180" s="18"/>
      <c r="B180" s="94"/>
      <c r="C180" s="20"/>
      <c r="D180" s="45"/>
      <c r="E180" s="45"/>
      <c r="F180" s="20"/>
      <c r="G180" s="20"/>
      <c r="H180" s="59"/>
      <c r="I180" s="59"/>
      <c r="J180" s="20"/>
      <c r="K180" s="20"/>
      <c r="L180" s="45"/>
      <c r="M180" s="45"/>
      <c r="N180" s="20"/>
      <c r="O180" s="20"/>
      <c r="P180" s="59"/>
      <c r="Q180" s="59"/>
      <c r="R180" s="20"/>
    </row>
    <row r="181" spans="1:22">
      <c r="A181" s="18"/>
      <c r="B181" s="58" t="s">
        <v>403</v>
      </c>
      <c r="C181" s="43"/>
      <c r="D181" s="47">
        <v>7948</v>
      </c>
      <c r="E181" s="47"/>
      <c r="F181" s="43"/>
      <c r="G181" s="43"/>
      <c r="H181" s="47">
        <v>7948</v>
      </c>
      <c r="I181" s="47"/>
      <c r="J181" s="43"/>
      <c r="K181" s="43"/>
      <c r="L181" s="60" t="s">
        <v>368</v>
      </c>
      <c r="M181" s="60"/>
      <c r="N181" s="43"/>
      <c r="O181" s="43"/>
      <c r="P181" s="60" t="s">
        <v>368</v>
      </c>
      <c r="Q181" s="60"/>
      <c r="R181" s="43"/>
    </row>
    <row r="182" spans="1:22" ht="15.75" thickBot="1">
      <c r="A182" s="18"/>
      <c r="B182" s="58"/>
      <c r="C182" s="43"/>
      <c r="D182" s="48"/>
      <c r="E182" s="48"/>
      <c r="F182" s="49"/>
      <c r="G182" s="43"/>
      <c r="H182" s="48"/>
      <c r="I182" s="48"/>
      <c r="J182" s="49"/>
      <c r="K182" s="43"/>
      <c r="L182" s="93"/>
      <c r="M182" s="93"/>
      <c r="N182" s="49"/>
      <c r="O182" s="43"/>
      <c r="P182" s="93"/>
      <c r="Q182" s="93"/>
      <c r="R182" s="49"/>
    </row>
    <row r="183" spans="1:22">
      <c r="A183" s="18"/>
      <c r="B183" s="44" t="s">
        <v>404</v>
      </c>
      <c r="C183" s="20"/>
      <c r="D183" s="51" t="s">
        <v>326</v>
      </c>
      <c r="E183" s="53">
        <v>393965</v>
      </c>
      <c r="F183" s="55"/>
      <c r="G183" s="20"/>
      <c r="H183" s="51" t="s">
        <v>326</v>
      </c>
      <c r="I183" s="53">
        <v>7948</v>
      </c>
      <c r="J183" s="55"/>
      <c r="K183" s="20"/>
      <c r="L183" s="51" t="s">
        <v>326</v>
      </c>
      <c r="M183" s="53">
        <v>386017</v>
      </c>
      <c r="N183" s="55"/>
      <c r="O183" s="20"/>
      <c r="P183" s="51" t="s">
        <v>326</v>
      </c>
      <c r="Q183" s="95" t="s">
        <v>368</v>
      </c>
      <c r="R183" s="55"/>
    </row>
    <row r="184" spans="1:22" ht="15.75" thickBot="1">
      <c r="A184" s="18"/>
      <c r="B184" s="44"/>
      <c r="C184" s="20"/>
      <c r="D184" s="52"/>
      <c r="E184" s="54"/>
      <c r="F184" s="56"/>
      <c r="G184" s="20"/>
      <c r="H184" s="52"/>
      <c r="I184" s="54"/>
      <c r="J184" s="56"/>
      <c r="K184" s="20"/>
      <c r="L184" s="52"/>
      <c r="M184" s="54"/>
      <c r="N184" s="56"/>
      <c r="O184" s="20"/>
      <c r="P184" s="52"/>
      <c r="Q184" s="80"/>
      <c r="R184" s="56"/>
    </row>
    <row r="185" spans="1:22" ht="15.75" thickTop="1">
      <c r="A185" s="18"/>
      <c r="B185" s="109"/>
      <c r="C185" s="109"/>
      <c r="D185" s="109"/>
      <c r="E185" s="109"/>
      <c r="F185" s="109"/>
      <c r="G185" s="109"/>
      <c r="H185" s="109"/>
      <c r="I185" s="109"/>
      <c r="J185" s="109"/>
      <c r="K185" s="109"/>
      <c r="L185" s="109"/>
      <c r="M185" s="109"/>
      <c r="N185" s="109"/>
      <c r="O185" s="109"/>
      <c r="P185" s="109"/>
      <c r="Q185" s="109"/>
      <c r="R185" s="109"/>
      <c r="S185" s="109"/>
      <c r="T185" s="109"/>
      <c r="U185" s="109"/>
      <c r="V185" s="109"/>
    </row>
    <row r="186" spans="1:22">
      <c r="A186" s="18"/>
      <c r="B186" s="20" t="s">
        <v>405</v>
      </c>
      <c r="C186" s="20"/>
      <c r="D186" s="20"/>
      <c r="E186" s="20"/>
      <c r="F186" s="20"/>
      <c r="G186" s="20"/>
      <c r="H186" s="20"/>
      <c r="I186" s="20"/>
      <c r="J186" s="20"/>
      <c r="K186" s="20"/>
      <c r="L186" s="20"/>
      <c r="M186" s="20"/>
      <c r="N186" s="20"/>
      <c r="O186" s="20"/>
      <c r="P186" s="20"/>
      <c r="Q186" s="20"/>
      <c r="R186" s="20"/>
      <c r="S186" s="20"/>
      <c r="T186" s="20"/>
      <c r="U186" s="20"/>
      <c r="V186" s="20"/>
    </row>
    <row r="187" spans="1:22">
      <c r="A187" s="18"/>
      <c r="B187" s="20" t="s">
        <v>420</v>
      </c>
      <c r="C187" s="20"/>
      <c r="D187" s="20"/>
      <c r="E187" s="20"/>
      <c r="F187" s="20"/>
      <c r="G187" s="20"/>
      <c r="H187" s="20"/>
      <c r="I187" s="20"/>
      <c r="J187" s="20"/>
      <c r="K187" s="20"/>
      <c r="L187" s="20"/>
      <c r="M187" s="20"/>
      <c r="N187" s="20"/>
      <c r="O187" s="20"/>
      <c r="P187" s="20"/>
      <c r="Q187" s="20"/>
      <c r="R187" s="20"/>
      <c r="S187" s="20"/>
      <c r="T187" s="20"/>
      <c r="U187" s="20"/>
      <c r="V187" s="20"/>
    </row>
    <row r="188" spans="1:22">
      <c r="A188" s="18"/>
      <c r="B188" s="17"/>
      <c r="C188" s="17"/>
      <c r="D188" s="17"/>
      <c r="E188" s="17"/>
      <c r="F188" s="17"/>
      <c r="G188" s="17"/>
      <c r="H188" s="17"/>
      <c r="I188" s="17"/>
      <c r="J188" s="17"/>
      <c r="K188" s="17"/>
      <c r="L188" s="17"/>
      <c r="M188" s="17"/>
      <c r="N188" s="17"/>
      <c r="O188" s="17"/>
      <c r="P188" s="17"/>
      <c r="Q188" s="17"/>
      <c r="R188" s="17"/>
      <c r="S188" s="17"/>
      <c r="T188" s="17"/>
      <c r="U188" s="17"/>
      <c r="V188" s="17"/>
    </row>
    <row r="189" spans="1:22">
      <c r="A189" s="18"/>
      <c r="B189" s="86" t="s">
        <v>408</v>
      </c>
      <c r="C189" s="86"/>
      <c r="D189" s="86"/>
      <c r="E189" s="86"/>
      <c r="F189" s="86"/>
      <c r="G189" s="86"/>
      <c r="H189" s="86"/>
      <c r="I189" s="86"/>
      <c r="J189" s="86"/>
      <c r="K189" s="86"/>
      <c r="L189" s="86"/>
      <c r="M189" s="86"/>
      <c r="N189" s="86"/>
      <c r="O189" s="86"/>
      <c r="P189" s="86"/>
      <c r="Q189" s="86"/>
      <c r="R189" s="86"/>
      <c r="S189" s="86"/>
      <c r="T189" s="86"/>
      <c r="U189" s="86"/>
      <c r="V189" s="86"/>
    </row>
    <row r="190" spans="1:22">
      <c r="A190" s="18"/>
      <c r="B190" s="20"/>
      <c r="C190" s="20"/>
      <c r="D190" s="20"/>
      <c r="E190" s="20"/>
      <c r="F190" s="20"/>
      <c r="G190" s="20"/>
      <c r="H190" s="20"/>
      <c r="I190" s="20"/>
      <c r="J190" s="20"/>
      <c r="K190" s="20"/>
      <c r="L190" s="20"/>
      <c r="M190" s="20"/>
      <c r="N190" s="20"/>
      <c r="O190" s="20"/>
      <c r="P190" s="20"/>
      <c r="Q190" s="20"/>
      <c r="R190" s="20"/>
      <c r="S190" s="20"/>
      <c r="T190" s="20"/>
      <c r="U190" s="20"/>
      <c r="V190" s="20"/>
    </row>
    <row r="191" spans="1:22">
      <c r="A191" s="18"/>
      <c r="B191" s="20" t="s">
        <v>421</v>
      </c>
      <c r="C191" s="20"/>
      <c r="D191" s="20"/>
      <c r="E191" s="20"/>
      <c r="F191" s="20"/>
      <c r="G191" s="20"/>
      <c r="H191" s="20"/>
      <c r="I191" s="20"/>
      <c r="J191" s="20"/>
      <c r="K191" s="20"/>
      <c r="L191" s="20"/>
      <c r="M191" s="20"/>
      <c r="N191" s="20"/>
      <c r="O191" s="20"/>
      <c r="P191" s="20"/>
      <c r="Q191" s="20"/>
      <c r="R191" s="20"/>
      <c r="S191" s="20"/>
      <c r="T191" s="20"/>
      <c r="U191" s="20"/>
      <c r="V191" s="20"/>
    </row>
    <row r="192" spans="1:22">
      <c r="A192" s="18"/>
      <c r="B192" s="42"/>
      <c r="C192" s="42"/>
      <c r="D192" s="42"/>
      <c r="E192" s="42"/>
      <c r="F192" s="42"/>
      <c r="G192" s="42"/>
      <c r="H192" s="42"/>
      <c r="I192" s="42"/>
      <c r="J192" s="42"/>
      <c r="K192" s="42"/>
      <c r="L192" s="42"/>
      <c r="M192" s="42"/>
      <c r="N192" s="42"/>
      <c r="O192" s="42"/>
      <c r="P192" s="42"/>
      <c r="Q192" s="42"/>
      <c r="R192" s="42"/>
    </row>
    <row r="193" spans="1:18">
      <c r="A193" s="18"/>
      <c r="B193" s="11"/>
      <c r="C193" s="11"/>
      <c r="D193" s="11"/>
      <c r="E193" s="11"/>
      <c r="F193" s="11"/>
      <c r="G193" s="11"/>
      <c r="H193" s="11"/>
      <c r="I193" s="11"/>
      <c r="J193" s="11"/>
      <c r="K193" s="11"/>
      <c r="L193" s="11"/>
      <c r="M193" s="11"/>
      <c r="N193" s="11"/>
      <c r="O193" s="11"/>
      <c r="P193" s="11"/>
      <c r="Q193" s="11"/>
      <c r="R193" s="11"/>
    </row>
    <row r="194" spans="1:18" ht="15.75" thickBot="1">
      <c r="A194" s="18"/>
      <c r="B194" s="12"/>
      <c r="C194" s="12"/>
      <c r="D194" s="71" t="s">
        <v>363</v>
      </c>
      <c r="E194" s="71"/>
      <c r="F194" s="71"/>
      <c r="G194" s="12"/>
      <c r="H194" s="71" t="s">
        <v>395</v>
      </c>
      <c r="I194" s="71"/>
      <c r="J194" s="71"/>
      <c r="K194" s="12"/>
      <c r="L194" s="71" t="s">
        <v>396</v>
      </c>
      <c r="M194" s="71"/>
      <c r="N194" s="71"/>
      <c r="O194" s="12"/>
      <c r="P194" s="71" t="s">
        <v>397</v>
      </c>
      <c r="Q194" s="71"/>
      <c r="R194" s="71"/>
    </row>
    <row r="195" spans="1:18">
      <c r="A195" s="18"/>
      <c r="B195" s="58" t="s">
        <v>410</v>
      </c>
      <c r="C195" s="43"/>
      <c r="D195" s="103"/>
      <c r="E195" s="103"/>
      <c r="F195" s="65"/>
      <c r="G195" s="43"/>
      <c r="H195" s="103"/>
      <c r="I195" s="103"/>
      <c r="J195" s="65"/>
      <c r="K195" s="43"/>
      <c r="L195" s="103"/>
      <c r="M195" s="103"/>
      <c r="N195" s="65"/>
      <c r="O195" s="43"/>
      <c r="P195" s="103"/>
      <c r="Q195" s="103"/>
      <c r="R195" s="65"/>
    </row>
    <row r="196" spans="1:18">
      <c r="A196" s="18"/>
      <c r="B196" s="58"/>
      <c r="C196" s="43"/>
      <c r="D196" s="102"/>
      <c r="E196" s="102"/>
      <c r="F196" s="43"/>
      <c r="G196" s="43"/>
      <c r="H196" s="102"/>
      <c r="I196" s="102"/>
      <c r="J196" s="43"/>
      <c r="K196" s="43"/>
      <c r="L196" s="102"/>
      <c r="M196" s="102"/>
      <c r="N196" s="43"/>
      <c r="O196" s="43"/>
      <c r="P196" s="102"/>
      <c r="Q196" s="102"/>
      <c r="R196" s="43"/>
    </row>
    <row r="197" spans="1:18">
      <c r="A197" s="18"/>
      <c r="B197" s="29" t="s">
        <v>422</v>
      </c>
      <c r="C197" s="20"/>
      <c r="D197" s="92"/>
      <c r="E197" s="92"/>
      <c r="F197" s="20"/>
      <c r="G197" s="20"/>
      <c r="H197" s="92"/>
      <c r="I197" s="92"/>
      <c r="J197" s="20"/>
      <c r="K197" s="20"/>
      <c r="L197" s="92"/>
      <c r="M197" s="92"/>
      <c r="N197" s="20"/>
      <c r="O197" s="20"/>
      <c r="P197" s="92"/>
      <c r="Q197" s="92"/>
      <c r="R197" s="20"/>
    </row>
    <row r="198" spans="1:18">
      <c r="A198" s="18"/>
      <c r="B198" s="29"/>
      <c r="C198" s="20"/>
      <c r="D198" s="92"/>
      <c r="E198" s="92"/>
      <c r="F198" s="20"/>
      <c r="G198" s="20"/>
      <c r="H198" s="92"/>
      <c r="I198" s="92"/>
      <c r="J198" s="20"/>
      <c r="K198" s="20"/>
      <c r="L198" s="92"/>
      <c r="M198" s="92"/>
      <c r="N198" s="20"/>
      <c r="O198" s="20"/>
      <c r="P198" s="92"/>
      <c r="Q198" s="92"/>
      <c r="R198" s="20"/>
    </row>
    <row r="199" spans="1:18">
      <c r="A199" s="18"/>
      <c r="B199" s="46" t="s">
        <v>423</v>
      </c>
      <c r="C199" s="43"/>
      <c r="D199" s="60">
        <v>194</v>
      </c>
      <c r="E199" s="60"/>
      <c r="F199" s="43"/>
      <c r="G199" s="43"/>
      <c r="H199" s="60" t="s">
        <v>368</v>
      </c>
      <c r="I199" s="60"/>
      <c r="J199" s="43"/>
      <c r="K199" s="43"/>
      <c r="L199" s="60" t="s">
        <v>368</v>
      </c>
      <c r="M199" s="60"/>
      <c r="N199" s="43"/>
      <c r="O199" s="43"/>
      <c r="P199" s="60">
        <v>194</v>
      </c>
      <c r="Q199" s="60"/>
      <c r="R199" s="43"/>
    </row>
    <row r="200" spans="1:18">
      <c r="A200" s="18"/>
      <c r="B200" s="46"/>
      <c r="C200" s="43"/>
      <c r="D200" s="60"/>
      <c r="E200" s="60"/>
      <c r="F200" s="43"/>
      <c r="G200" s="43"/>
      <c r="H200" s="60"/>
      <c r="I200" s="60"/>
      <c r="J200" s="43"/>
      <c r="K200" s="43"/>
      <c r="L200" s="60"/>
      <c r="M200" s="60"/>
      <c r="N200" s="43"/>
      <c r="O200" s="43"/>
      <c r="P200" s="60"/>
      <c r="Q200" s="60"/>
      <c r="R200" s="43"/>
    </row>
    <row r="201" spans="1:18">
      <c r="A201" s="18"/>
      <c r="B201" s="44" t="s">
        <v>424</v>
      </c>
      <c r="C201" s="20"/>
      <c r="D201" s="45">
        <v>4863</v>
      </c>
      <c r="E201" s="45"/>
      <c r="F201" s="20"/>
      <c r="G201" s="20"/>
      <c r="H201" s="59" t="s">
        <v>368</v>
      </c>
      <c r="I201" s="59"/>
      <c r="J201" s="20"/>
      <c r="K201" s="20"/>
      <c r="L201" s="59" t="s">
        <v>368</v>
      </c>
      <c r="M201" s="59"/>
      <c r="N201" s="20"/>
      <c r="O201" s="20"/>
      <c r="P201" s="45">
        <v>4863</v>
      </c>
      <c r="Q201" s="45"/>
      <c r="R201" s="20"/>
    </row>
    <row r="202" spans="1:18" ht="15.75" thickBot="1">
      <c r="A202" s="18"/>
      <c r="B202" s="44"/>
      <c r="C202" s="20"/>
      <c r="D202" s="67"/>
      <c r="E202" s="67"/>
      <c r="F202" s="62"/>
      <c r="G202" s="20"/>
      <c r="H202" s="61"/>
      <c r="I202" s="61"/>
      <c r="J202" s="62"/>
      <c r="K202" s="20"/>
      <c r="L202" s="61"/>
      <c r="M202" s="61"/>
      <c r="N202" s="62"/>
      <c r="O202" s="20"/>
      <c r="P202" s="67"/>
      <c r="Q202" s="67"/>
      <c r="R202" s="62"/>
    </row>
    <row r="203" spans="1:18">
      <c r="A203" s="18"/>
      <c r="B203" s="63" t="s">
        <v>425</v>
      </c>
      <c r="C203" s="43"/>
      <c r="D203" s="64">
        <v>5057</v>
      </c>
      <c r="E203" s="64"/>
      <c r="F203" s="65"/>
      <c r="G203" s="43"/>
      <c r="H203" s="100" t="s">
        <v>368</v>
      </c>
      <c r="I203" s="100"/>
      <c r="J203" s="65"/>
      <c r="K203" s="43"/>
      <c r="L203" s="100" t="s">
        <v>368</v>
      </c>
      <c r="M203" s="100"/>
      <c r="N203" s="65"/>
      <c r="O203" s="43"/>
      <c r="P203" s="64">
        <v>5057</v>
      </c>
      <c r="Q203" s="64"/>
      <c r="R203" s="65"/>
    </row>
    <row r="204" spans="1:18">
      <c r="A204" s="18"/>
      <c r="B204" s="63"/>
      <c r="C204" s="43"/>
      <c r="D204" s="104"/>
      <c r="E204" s="104"/>
      <c r="F204" s="105"/>
      <c r="G204" s="43"/>
      <c r="H204" s="106"/>
      <c r="I204" s="106"/>
      <c r="J204" s="105"/>
      <c r="K204" s="43"/>
      <c r="L204" s="106"/>
      <c r="M204" s="106"/>
      <c r="N204" s="105"/>
      <c r="O204" s="43"/>
      <c r="P204" s="104"/>
      <c r="Q204" s="104"/>
      <c r="R204" s="105"/>
    </row>
    <row r="205" spans="1:18">
      <c r="A205" s="18"/>
      <c r="B205" s="16" t="s">
        <v>283</v>
      </c>
      <c r="C205" s="12"/>
      <c r="D205" s="20"/>
      <c r="E205" s="20"/>
      <c r="F205" s="20"/>
      <c r="G205" s="12"/>
      <c r="H205" s="20"/>
      <c r="I205" s="20"/>
      <c r="J205" s="20"/>
      <c r="K205" s="12"/>
      <c r="L205" s="20"/>
      <c r="M205" s="20"/>
      <c r="N205" s="20"/>
      <c r="O205" s="12"/>
      <c r="P205" s="20"/>
      <c r="Q205" s="20"/>
      <c r="R205" s="20"/>
    </row>
    <row r="206" spans="1:18">
      <c r="A206" s="18"/>
      <c r="B206" s="46" t="s">
        <v>411</v>
      </c>
      <c r="C206" s="43"/>
      <c r="D206" s="60">
        <v>233</v>
      </c>
      <c r="E206" s="60"/>
      <c r="F206" s="43"/>
      <c r="G206" s="43"/>
      <c r="H206" s="60" t="s">
        <v>368</v>
      </c>
      <c r="I206" s="60"/>
      <c r="J206" s="43"/>
      <c r="K206" s="43"/>
      <c r="L206" s="60" t="s">
        <v>368</v>
      </c>
      <c r="M206" s="60"/>
      <c r="N206" s="43"/>
      <c r="O206" s="43"/>
      <c r="P206" s="60">
        <v>233</v>
      </c>
      <c r="Q206" s="60"/>
      <c r="R206" s="43"/>
    </row>
    <row r="207" spans="1:18" ht="15.75" thickBot="1">
      <c r="A207" s="18"/>
      <c r="B207" s="46"/>
      <c r="C207" s="43"/>
      <c r="D207" s="93"/>
      <c r="E207" s="93"/>
      <c r="F207" s="49"/>
      <c r="G207" s="43"/>
      <c r="H207" s="93"/>
      <c r="I207" s="93"/>
      <c r="J207" s="49"/>
      <c r="K207" s="43"/>
      <c r="L207" s="93"/>
      <c r="M207" s="93"/>
      <c r="N207" s="49"/>
      <c r="O207" s="43"/>
      <c r="P207" s="93"/>
      <c r="Q207" s="93"/>
      <c r="R207" s="49"/>
    </row>
    <row r="208" spans="1:18">
      <c r="A208" s="18"/>
      <c r="B208" s="66" t="s">
        <v>412</v>
      </c>
      <c r="C208" s="20"/>
      <c r="D208" s="95">
        <v>233</v>
      </c>
      <c r="E208" s="95"/>
      <c r="F208" s="55"/>
      <c r="G208" s="20"/>
      <c r="H208" s="95" t="s">
        <v>368</v>
      </c>
      <c r="I208" s="95"/>
      <c r="J208" s="55"/>
      <c r="K208" s="20"/>
      <c r="L208" s="95" t="s">
        <v>368</v>
      </c>
      <c r="M208" s="95"/>
      <c r="N208" s="55"/>
      <c r="O208" s="20"/>
      <c r="P208" s="95">
        <v>233</v>
      </c>
      <c r="Q208" s="95"/>
      <c r="R208" s="55"/>
    </row>
    <row r="209" spans="1:22" ht="15.75" thickBot="1">
      <c r="A209" s="18"/>
      <c r="B209" s="66"/>
      <c r="C209" s="20"/>
      <c r="D209" s="61"/>
      <c r="E209" s="61"/>
      <c r="F209" s="62"/>
      <c r="G209" s="20"/>
      <c r="H209" s="61"/>
      <c r="I209" s="61"/>
      <c r="J209" s="62"/>
      <c r="K209" s="20"/>
      <c r="L209" s="61"/>
      <c r="M209" s="61"/>
      <c r="N209" s="62"/>
      <c r="O209" s="20"/>
      <c r="P209" s="61"/>
      <c r="Q209" s="61"/>
      <c r="R209" s="62"/>
    </row>
    <row r="210" spans="1:22">
      <c r="A210" s="18"/>
      <c r="B210" s="63" t="s">
        <v>413</v>
      </c>
      <c r="C210" s="43"/>
      <c r="D210" s="64">
        <v>5290</v>
      </c>
      <c r="E210" s="64"/>
      <c r="F210" s="65"/>
      <c r="G210" s="43"/>
      <c r="H210" s="100" t="s">
        <v>368</v>
      </c>
      <c r="I210" s="100"/>
      <c r="J210" s="65"/>
      <c r="K210" s="43"/>
      <c r="L210" s="100" t="s">
        <v>368</v>
      </c>
      <c r="M210" s="100"/>
      <c r="N210" s="65"/>
      <c r="O210" s="43"/>
      <c r="P210" s="64">
        <v>5290</v>
      </c>
      <c r="Q210" s="64"/>
      <c r="R210" s="65"/>
    </row>
    <row r="211" spans="1:22" ht="15.75" thickBot="1">
      <c r="A211" s="18"/>
      <c r="B211" s="63"/>
      <c r="C211" s="43"/>
      <c r="D211" s="75"/>
      <c r="E211" s="75"/>
      <c r="F211" s="76"/>
      <c r="G211" s="43"/>
      <c r="H211" s="83"/>
      <c r="I211" s="83"/>
      <c r="J211" s="76"/>
      <c r="K211" s="43"/>
      <c r="L211" s="83"/>
      <c r="M211" s="83"/>
      <c r="N211" s="76"/>
      <c r="O211" s="43"/>
      <c r="P211" s="75"/>
      <c r="Q211" s="75"/>
      <c r="R211" s="76"/>
    </row>
    <row r="212" spans="1:22" ht="15.75" thickTop="1">
      <c r="A212" s="18"/>
      <c r="B212" s="44" t="s">
        <v>414</v>
      </c>
      <c r="C212" s="20"/>
      <c r="D212" s="79" t="s">
        <v>326</v>
      </c>
      <c r="E212" s="107">
        <v>5290</v>
      </c>
      <c r="F212" s="78"/>
      <c r="G212" s="20"/>
      <c r="H212" s="79" t="s">
        <v>326</v>
      </c>
      <c r="I212" s="77" t="s">
        <v>368</v>
      </c>
      <c r="J212" s="78"/>
      <c r="K212" s="20"/>
      <c r="L212" s="79" t="s">
        <v>326</v>
      </c>
      <c r="M212" s="77" t="s">
        <v>368</v>
      </c>
      <c r="N212" s="78"/>
      <c r="O212" s="20"/>
      <c r="P212" s="79" t="s">
        <v>326</v>
      </c>
      <c r="Q212" s="107">
        <v>5290</v>
      </c>
      <c r="R212" s="78"/>
    </row>
    <row r="213" spans="1:22" ht="15.75" thickBot="1">
      <c r="A213" s="18"/>
      <c r="B213" s="44"/>
      <c r="C213" s="20"/>
      <c r="D213" s="52"/>
      <c r="E213" s="54"/>
      <c r="F213" s="56"/>
      <c r="G213" s="20"/>
      <c r="H213" s="52"/>
      <c r="I213" s="80"/>
      <c r="J213" s="56"/>
      <c r="K213" s="20"/>
      <c r="L213" s="52"/>
      <c r="M213" s="80"/>
      <c r="N213" s="56"/>
      <c r="O213" s="20"/>
      <c r="P213" s="52"/>
      <c r="Q213" s="54"/>
      <c r="R213" s="56"/>
    </row>
    <row r="214" spans="1:22" ht="15.75" thickTop="1">
      <c r="A214" s="18"/>
      <c r="B214" s="20" t="s">
        <v>358</v>
      </c>
      <c r="C214" s="20"/>
      <c r="D214" s="20"/>
      <c r="E214" s="20"/>
      <c r="F214" s="20"/>
      <c r="G214" s="20"/>
      <c r="H214" s="20"/>
      <c r="I214" s="20"/>
      <c r="J214" s="20"/>
      <c r="K214" s="20"/>
      <c r="L214" s="20"/>
      <c r="M214" s="20"/>
      <c r="N214" s="20"/>
      <c r="O214" s="20"/>
      <c r="P214" s="20"/>
      <c r="Q214" s="20"/>
      <c r="R214" s="20"/>
      <c r="S214" s="20"/>
      <c r="T214" s="20"/>
      <c r="U214" s="20"/>
      <c r="V214" s="20"/>
    </row>
    <row r="215" spans="1:22" ht="51" customHeight="1">
      <c r="A215" s="18"/>
      <c r="B215" s="29" t="s">
        <v>426</v>
      </c>
      <c r="C215" s="29"/>
      <c r="D215" s="29"/>
      <c r="E215" s="29"/>
      <c r="F215" s="29"/>
      <c r="G215" s="29"/>
      <c r="H215" s="29"/>
      <c r="I215" s="29"/>
      <c r="J215" s="29"/>
      <c r="K215" s="29"/>
      <c r="L215" s="29"/>
      <c r="M215" s="29"/>
      <c r="N215" s="29"/>
      <c r="O215" s="29"/>
      <c r="P215" s="29"/>
      <c r="Q215" s="29"/>
      <c r="R215" s="29"/>
      <c r="S215" s="29"/>
      <c r="T215" s="29"/>
      <c r="U215" s="29"/>
      <c r="V215" s="29"/>
    </row>
    <row r="216" spans="1:22">
      <c r="A216" s="18"/>
      <c r="B216" s="29" t="s">
        <v>416</v>
      </c>
      <c r="C216" s="29"/>
      <c r="D216" s="29"/>
      <c r="E216" s="29"/>
      <c r="F216" s="29"/>
      <c r="G216" s="29"/>
      <c r="H216" s="29"/>
      <c r="I216" s="29"/>
      <c r="J216" s="29"/>
      <c r="K216" s="29"/>
      <c r="L216" s="29"/>
      <c r="M216" s="29"/>
      <c r="N216" s="29"/>
      <c r="O216" s="29"/>
      <c r="P216" s="29"/>
      <c r="Q216" s="29"/>
      <c r="R216" s="29"/>
      <c r="S216" s="29"/>
      <c r="T216" s="29"/>
      <c r="U216" s="29"/>
      <c r="V216" s="29"/>
    </row>
    <row r="217" spans="1:22">
      <c r="A217" s="18"/>
      <c r="B217" s="20" t="s">
        <v>427</v>
      </c>
      <c r="C217" s="20"/>
      <c r="D217" s="20"/>
      <c r="E217" s="20"/>
      <c r="F217" s="20"/>
      <c r="G217" s="20"/>
      <c r="H217" s="20"/>
      <c r="I217" s="20"/>
      <c r="J217" s="20"/>
      <c r="K217" s="20"/>
      <c r="L217" s="20"/>
      <c r="M217" s="20"/>
      <c r="N217" s="20"/>
      <c r="O217" s="20"/>
      <c r="P217" s="20"/>
      <c r="Q217" s="20"/>
      <c r="R217" s="20"/>
      <c r="S217" s="20"/>
      <c r="T217" s="20"/>
      <c r="U217" s="20"/>
      <c r="V217" s="20"/>
    </row>
    <row r="218" spans="1:22">
      <c r="A218" s="18"/>
      <c r="B218" s="20" t="s">
        <v>428</v>
      </c>
      <c r="C218" s="20"/>
      <c r="D218" s="20"/>
      <c r="E218" s="20"/>
      <c r="F218" s="20"/>
      <c r="G218" s="20"/>
      <c r="H218" s="20"/>
      <c r="I218" s="20"/>
      <c r="J218" s="20"/>
      <c r="K218" s="20"/>
      <c r="L218" s="20"/>
      <c r="M218" s="20"/>
      <c r="N218" s="20"/>
      <c r="O218" s="20"/>
      <c r="P218" s="20"/>
      <c r="Q218" s="20"/>
      <c r="R218" s="20"/>
      <c r="S218" s="20"/>
      <c r="T218" s="20"/>
      <c r="U218" s="20"/>
      <c r="V218" s="20"/>
    </row>
  </sheetData>
  <mergeCells count="954">
    <mergeCell ref="B215:V215"/>
    <mergeCell ref="B216:V216"/>
    <mergeCell ref="B217:V217"/>
    <mergeCell ref="B218:V218"/>
    <mergeCell ref="B187:V187"/>
    <mergeCell ref="B188:V188"/>
    <mergeCell ref="B189:V189"/>
    <mergeCell ref="B190:V190"/>
    <mergeCell ref="B191:V191"/>
    <mergeCell ref="B214:V214"/>
    <mergeCell ref="B162:V162"/>
    <mergeCell ref="B163:V163"/>
    <mergeCell ref="B164:V164"/>
    <mergeCell ref="B165:V165"/>
    <mergeCell ref="B185:V185"/>
    <mergeCell ref="B186:V186"/>
    <mergeCell ref="B142:V142"/>
    <mergeCell ref="B156:V156"/>
    <mergeCell ref="B157:V157"/>
    <mergeCell ref="B158:V158"/>
    <mergeCell ref="B159:V159"/>
    <mergeCell ref="B160:V160"/>
    <mergeCell ref="B136:V136"/>
    <mergeCell ref="B137:V137"/>
    <mergeCell ref="B138:V138"/>
    <mergeCell ref="B139:V139"/>
    <mergeCell ref="B140:V140"/>
    <mergeCell ref="B141:V141"/>
    <mergeCell ref="B111:V111"/>
    <mergeCell ref="B112:V112"/>
    <mergeCell ref="B113:V113"/>
    <mergeCell ref="B114:V114"/>
    <mergeCell ref="B115:V115"/>
    <mergeCell ref="B135:V135"/>
    <mergeCell ref="B105:V105"/>
    <mergeCell ref="B106:V106"/>
    <mergeCell ref="B107:V107"/>
    <mergeCell ref="B108:V108"/>
    <mergeCell ref="B109:V109"/>
    <mergeCell ref="B110:V110"/>
    <mergeCell ref="B99:V99"/>
    <mergeCell ref="B100:V100"/>
    <mergeCell ref="B101:V101"/>
    <mergeCell ref="B102:V102"/>
    <mergeCell ref="B103:V103"/>
    <mergeCell ref="B104:V104"/>
    <mergeCell ref="B93:V93"/>
    <mergeCell ref="B94:V94"/>
    <mergeCell ref="B95:V95"/>
    <mergeCell ref="B96:V96"/>
    <mergeCell ref="B97:V97"/>
    <mergeCell ref="B98:V98"/>
    <mergeCell ref="B87:V87"/>
    <mergeCell ref="B88:V88"/>
    <mergeCell ref="B89:V89"/>
    <mergeCell ref="B90:V90"/>
    <mergeCell ref="B91:V91"/>
    <mergeCell ref="B92:V92"/>
    <mergeCell ref="B19:V19"/>
    <mergeCell ref="B51:V51"/>
    <mergeCell ref="B82:V82"/>
    <mergeCell ref="B83:V83"/>
    <mergeCell ref="B84:V84"/>
    <mergeCell ref="B85:V85"/>
    <mergeCell ref="B13:V13"/>
    <mergeCell ref="B14:V14"/>
    <mergeCell ref="B15:V15"/>
    <mergeCell ref="B16:V16"/>
    <mergeCell ref="B17:V17"/>
    <mergeCell ref="B18:V18"/>
    <mergeCell ref="B7:V7"/>
    <mergeCell ref="B8:V8"/>
    <mergeCell ref="B9:V9"/>
    <mergeCell ref="B10:V10"/>
    <mergeCell ref="B11:V11"/>
    <mergeCell ref="B12:V12"/>
    <mergeCell ref="Q212:Q213"/>
    <mergeCell ref="R212:R213"/>
    <mergeCell ref="A1:A2"/>
    <mergeCell ref="B1:V1"/>
    <mergeCell ref="B2:V2"/>
    <mergeCell ref="B3:V3"/>
    <mergeCell ref="A4:A218"/>
    <mergeCell ref="B4:V4"/>
    <mergeCell ref="B5:V5"/>
    <mergeCell ref="B6:V6"/>
    <mergeCell ref="K212:K213"/>
    <mergeCell ref="L212:L213"/>
    <mergeCell ref="M212:M213"/>
    <mergeCell ref="N212:N213"/>
    <mergeCell ref="O212:O213"/>
    <mergeCell ref="P212:P213"/>
    <mergeCell ref="R210:R211"/>
    <mergeCell ref="B212:B213"/>
    <mergeCell ref="C212:C213"/>
    <mergeCell ref="D212:D213"/>
    <mergeCell ref="E212:E213"/>
    <mergeCell ref="F212:F213"/>
    <mergeCell ref="G212:G213"/>
    <mergeCell ref="H212:H213"/>
    <mergeCell ref="I212:I213"/>
    <mergeCell ref="J212:J213"/>
    <mergeCell ref="J210:J211"/>
    <mergeCell ref="K210:K211"/>
    <mergeCell ref="L210:M211"/>
    <mergeCell ref="N210:N211"/>
    <mergeCell ref="O210:O211"/>
    <mergeCell ref="P210:Q211"/>
    <mergeCell ref="N208:N209"/>
    <mergeCell ref="O208:O209"/>
    <mergeCell ref="P208:Q209"/>
    <mergeCell ref="R208:R209"/>
    <mergeCell ref="B210:B211"/>
    <mergeCell ref="C210:C211"/>
    <mergeCell ref="D210:E211"/>
    <mergeCell ref="F210:F211"/>
    <mergeCell ref="G210:G211"/>
    <mergeCell ref="H210:I211"/>
    <mergeCell ref="R206:R207"/>
    <mergeCell ref="B208:B209"/>
    <mergeCell ref="C208:C209"/>
    <mergeCell ref="D208:E209"/>
    <mergeCell ref="F208:F209"/>
    <mergeCell ref="G208:G209"/>
    <mergeCell ref="H208:I209"/>
    <mergeCell ref="J208:J209"/>
    <mergeCell ref="K208:K209"/>
    <mergeCell ref="L208:M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P203:Q204"/>
    <mergeCell ref="R203:R204"/>
    <mergeCell ref="D205:F205"/>
    <mergeCell ref="H205:J205"/>
    <mergeCell ref="L205:N205"/>
    <mergeCell ref="P205:R205"/>
    <mergeCell ref="H203:I204"/>
    <mergeCell ref="J203:J204"/>
    <mergeCell ref="K203:K204"/>
    <mergeCell ref="L203:M204"/>
    <mergeCell ref="N203:N204"/>
    <mergeCell ref="O203:O204"/>
    <mergeCell ref="L201:M202"/>
    <mergeCell ref="N201:N202"/>
    <mergeCell ref="O201:O202"/>
    <mergeCell ref="P201:Q202"/>
    <mergeCell ref="R201:R202"/>
    <mergeCell ref="B203:B204"/>
    <mergeCell ref="C203:C204"/>
    <mergeCell ref="D203:E204"/>
    <mergeCell ref="F203:F204"/>
    <mergeCell ref="G203:G204"/>
    <mergeCell ref="P199:Q200"/>
    <mergeCell ref="R199:R200"/>
    <mergeCell ref="B201:B202"/>
    <mergeCell ref="C201:C202"/>
    <mergeCell ref="D201:E202"/>
    <mergeCell ref="F201:F202"/>
    <mergeCell ref="G201:G202"/>
    <mergeCell ref="H201:I202"/>
    <mergeCell ref="J201:J202"/>
    <mergeCell ref="K201:K202"/>
    <mergeCell ref="H199:I200"/>
    <mergeCell ref="J199:J200"/>
    <mergeCell ref="K199:K200"/>
    <mergeCell ref="L199:M200"/>
    <mergeCell ref="N199:N200"/>
    <mergeCell ref="O199:O200"/>
    <mergeCell ref="L197:M198"/>
    <mergeCell ref="N197:N198"/>
    <mergeCell ref="O197:O198"/>
    <mergeCell ref="P197:Q198"/>
    <mergeCell ref="R197:R198"/>
    <mergeCell ref="B199:B200"/>
    <mergeCell ref="C199:C200"/>
    <mergeCell ref="D199:E200"/>
    <mergeCell ref="F199:F200"/>
    <mergeCell ref="G199:G200"/>
    <mergeCell ref="P195:Q196"/>
    <mergeCell ref="R195:R196"/>
    <mergeCell ref="B197:B198"/>
    <mergeCell ref="C197:C198"/>
    <mergeCell ref="D197:E198"/>
    <mergeCell ref="F197:F198"/>
    <mergeCell ref="G197:G198"/>
    <mergeCell ref="H197:I198"/>
    <mergeCell ref="J197:J198"/>
    <mergeCell ref="K197:K198"/>
    <mergeCell ref="H195:I196"/>
    <mergeCell ref="J195:J196"/>
    <mergeCell ref="K195:K196"/>
    <mergeCell ref="L195:M196"/>
    <mergeCell ref="N195:N196"/>
    <mergeCell ref="O195:O196"/>
    <mergeCell ref="B192:R192"/>
    <mergeCell ref="D194:F194"/>
    <mergeCell ref="H194:J194"/>
    <mergeCell ref="L194:N194"/>
    <mergeCell ref="P194:R194"/>
    <mergeCell ref="B195:B196"/>
    <mergeCell ref="C195:C196"/>
    <mergeCell ref="D195:E196"/>
    <mergeCell ref="F195:F196"/>
    <mergeCell ref="G195:G196"/>
    <mergeCell ref="M183:M184"/>
    <mergeCell ref="N183:N184"/>
    <mergeCell ref="O183:O184"/>
    <mergeCell ref="P183:P184"/>
    <mergeCell ref="Q183:Q184"/>
    <mergeCell ref="R183:R184"/>
    <mergeCell ref="G183:G184"/>
    <mergeCell ref="H183:H184"/>
    <mergeCell ref="I183:I184"/>
    <mergeCell ref="J183:J184"/>
    <mergeCell ref="K183:K184"/>
    <mergeCell ref="L183:L184"/>
    <mergeCell ref="L181:M182"/>
    <mergeCell ref="N181:N182"/>
    <mergeCell ref="O181:O182"/>
    <mergeCell ref="P181:Q182"/>
    <mergeCell ref="R181:R182"/>
    <mergeCell ref="B183:B184"/>
    <mergeCell ref="C183:C184"/>
    <mergeCell ref="D183:D184"/>
    <mergeCell ref="E183:E184"/>
    <mergeCell ref="F183:F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N171:N172"/>
    <mergeCell ref="O171:O172"/>
    <mergeCell ref="P171:Q172"/>
    <mergeCell ref="R171:R172"/>
    <mergeCell ref="B173:B174"/>
    <mergeCell ref="C173:C174"/>
    <mergeCell ref="D173:D174"/>
    <mergeCell ref="E173:E174"/>
    <mergeCell ref="F173:F174"/>
    <mergeCell ref="G173:G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O154:O155"/>
    <mergeCell ref="P154:P155"/>
    <mergeCell ref="Q154:Q155"/>
    <mergeCell ref="R154:R155"/>
    <mergeCell ref="B166:R166"/>
    <mergeCell ref="D168:F168"/>
    <mergeCell ref="H168:J168"/>
    <mergeCell ref="L168:N168"/>
    <mergeCell ref="P168:R168"/>
    <mergeCell ref="B161:V161"/>
    <mergeCell ref="I154:I155"/>
    <mergeCell ref="J154:J155"/>
    <mergeCell ref="K154:K155"/>
    <mergeCell ref="L154:L155"/>
    <mergeCell ref="M154:M155"/>
    <mergeCell ref="N154:N155"/>
    <mergeCell ref="P152:P153"/>
    <mergeCell ref="Q152:Q153"/>
    <mergeCell ref="R152:R153"/>
    <mergeCell ref="B154:B155"/>
    <mergeCell ref="C154:C155"/>
    <mergeCell ref="D154:D155"/>
    <mergeCell ref="E154:E155"/>
    <mergeCell ref="F154:F155"/>
    <mergeCell ref="G154:G155"/>
    <mergeCell ref="H154:H155"/>
    <mergeCell ref="J152:J153"/>
    <mergeCell ref="K152:K153"/>
    <mergeCell ref="L152:L153"/>
    <mergeCell ref="M152:M153"/>
    <mergeCell ref="N152:N153"/>
    <mergeCell ref="O152:O153"/>
    <mergeCell ref="P150:Q151"/>
    <mergeCell ref="R150:R151"/>
    <mergeCell ref="B152:B153"/>
    <mergeCell ref="C152:C153"/>
    <mergeCell ref="D152:D153"/>
    <mergeCell ref="E152:E153"/>
    <mergeCell ref="F152:F153"/>
    <mergeCell ref="G152:G153"/>
    <mergeCell ref="H152:H153"/>
    <mergeCell ref="I152:I153"/>
    <mergeCell ref="H150:I151"/>
    <mergeCell ref="J150:J151"/>
    <mergeCell ref="K150:K151"/>
    <mergeCell ref="L150:M151"/>
    <mergeCell ref="N150:N151"/>
    <mergeCell ref="O150:O151"/>
    <mergeCell ref="N148:N149"/>
    <mergeCell ref="O148:O149"/>
    <mergeCell ref="P148:P149"/>
    <mergeCell ref="Q148:Q149"/>
    <mergeCell ref="R148:R149"/>
    <mergeCell ref="B150:B151"/>
    <mergeCell ref="C150:C151"/>
    <mergeCell ref="D150:E151"/>
    <mergeCell ref="F150:F151"/>
    <mergeCell ref="G150:G151"/>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B143:R143"/>
    <mergeCell ref="D145:F145"/>
    <mergeCell ref="H145:J145"/>
    <mergeCell ref="L145:N145"/>
    <mergeCell ref="P145:R145"/>
    <mergeCell ref="D146:F146"/>
    <mergeCell ref="H146:J146"/>
    <mergeCell ref="L146:N146"/>
    <mergeCell ref="P146:R146"/>
    <mergeCell ref="M133:M134"/>
    <mergeCell ref="N133:N134"/>
    <mergeCell ref="O133:O134"/>
    <mergeCell ref="P133:P134"/>
    <mergeCell ref="Q133:Q134"/>
    <mergeCell ref="R133:R134"/>
    <mergeCell ref="G133:G134"/>
    <mergeCell ref="H133:H134"/>
    <mergeCell ref="I133:I134"/>
    <mergeCell ref="J133:J134"/>
    <mergeCell ref="K133:K134"/>
    <mergeCell ref="L133:L134"/>
    <mergeCell ref="L131:M132"/>
    <mergeCell ref="N131:N132"/>
    <mergeCell ref="O131:O132"/>
    <mergeCell ref="P131:Q132"/>
    <mergeCell ref="R131:R132"/>
    <mergeCell ref="B133:B134"/>
    <mergeCell ref="C133:C134"/>
    <mergeCell ref="D133:D134"/>
    <mergeCell ref="E133:E134"/>
    <mergeCell ref="F133:F134"/>
    <mergeCell ref="P129:Q130"/>
    <mergeCell ref="R129:R130"/>
    <mergeCell ref="B131:B132"/>
    <mergeCell ref="C131:C132"/>
    <mergeCell ref="D131:E132"/>
    <mergeCell ref="F131:F132"/>
    <mergeCell ref="G131:G132"/>
    <mergeCell ref="H131:I132"/>
    <mergeCell ref="J131:J132"/>
    <mergeCell ref="K131:K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N123:N124"/>
    <mergeCell ref="O123:O124"/>
    <mergeCell ref="P123:P124"/>
    <mergeCell ref="Q123:Q124"/>
    <mergeCell ref="R123:R124"/>
    <mergeCell ref="B125:B126"/>
    <mergeCell ref="C125:C126"/>
    <mergeCell ref="D125:E126"/>
    <mergeCell ref="F125:F126"/>
    <mergeCell ref="G125:G126"/>
    <mergeCell ref="H123:H124"/>
    <mergeCell ref="I123:I124"/>
    <mergeCell ref="J123:J124"/>
    <mergeCell ref="K123:K124"/>
    <mergeCell ref="L123:L124"/>
    <mergeCell ref="M123:M124"/>
    <mergeCell ref="N121:N122"/>
    <mergeCell ref="O121:O122"/>
    <mergeCell ref="P121:Q122"/>
    <mergeCell ref="R121:R122"/>
    <mergeCell ref="B123:B124"/>
    <mergeCell ref="C123:C124"/>
    <mergeCell ref="D123:D124"/>
    <mergeCell ref="E123:E124"/>
    <mergeCell ref="F123:F124"/>
    <mergeCell ref="G123:G124"/>
    <mergeCell ref="R119:R120"/>
    <mergeCell ref="B121:B122"/>
    <mergeCell ref="C121:C122"/>
    <mergeCell ref="D121:E122"/>
    <mergeCell ref="F121:F122"/>
    <mergeCell ref="G121:G122"/>
    <mergeCell ref="H121:I122"/>
    <mergeCell ref="J121:J122"/>
    <mergeCell ref="K121:K122"/>
    <mergeCell ref="L121:M122"/>
    <mergeCell ref="J119:J120"/>
    <mergeCell ref="K119:K120"/>
    <mergeCell ref="L119:M120"/>
    <mergeCell ref="N119:N120"/>
    <mergeCell ref="O119:O120"/>
    <mergeCell ref="P119:Q120"/>
    <mergeCell ref="B119:B120"/>
    <mergeCell ref="C119:C120"/>
    <mergeCell ref="D119:E120"/>
    <mergeCell ref="F119:F120"/>
    <mergeCell ref="G119:G120"/>
    <mergeCell ref="H119:I120"/>
    <mergeCell ref="R80:R81"/>
    <mergeCell ref="S80:S81"/>
    <mergeCell ref="T80:U81"/>
    <mergeCell ref="V80:V81"/>
    <mergeCell ref="B116:R116"/>
    <mergeCell ref="D118:F118"/>
    <mergeCell ref="H118:J118"/>
    <mergeCell ref="L118:N118"/>
    <mergeCell ref="P118:R118"/>
    <mergeCell ref="B86:V86"/>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B74:B75"/>
    <mergeCell ref="C74:C75"/>
    <mergeCell ref="D74:E75"/>
    <mergeCell ref="F74:F75"/>
    <mergeCell ref="G74:G75"/>
    <mergeCell ref="H74:I75"/>
    <mergeCell ref="L72:N73"/>
    <mergeCell ref="O72:O73"/>
    <mergeCell ref="P72:R73"/>
    <mergeCell ref="S72:S73"/>
    <mergeCell ref="T72:U73"/>
    <mergeCell ref="V72:V73"/>
    <mergeCell ref="R70:R71"/>
    <mergeCell ref="S70:S71"/>
    <mergeCell ref="T70:U71"/>
    <mergeCell ref="V70:V71"/>
    <mergeCell ref="B72:B73"/>
    <mergeCell ref="C72:C73"/>
    <mergeCell ref="D72:F73"/>
    <mergeCell ref="G72:G73"/>
    <mergeCell ref="H72:J73"/>
    <mergeCell ref="K72:K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S58:S59"/>
    <mergeCell ref="T58:T59"/>
    <mergeCell ref="U58:U59"/>
    <mergeCell ref="V58:V59"/>
    <mergeCell ref="B60:B61"/>
    <mergeCell ref="C60:C61"/>
    <mergeCell ref="D60:E61"/>
    <mergeCell ref="F60:F61"/>
    <mergeCell ref="G60:G61"/>
    <mergeCell ref="H60:I61"/>
    <mergeCell ref="M58:M59"/>
    <mergeCell ref="N58:N59"/>
    <mergeCell ref="O58:O59"/>
    <mergeCell ref="P58:P59"/>
    <mergeCell ref="Q58:Q59"/>
    <mergeCell ref="R58:R59"/>
    <mergeCell ref="G58:G59"/>
    <mergeCell ref="H58:H59"/>
    <mergeCell ref="I58:I59"/>
    <mergeCell ref="J58:J59"/>
    <mergeCell ref="K58:K59"/>
    <mergeCell ref="L58:L59"/>
    <mergeCell ref="D57:F57"/>
    <mergeCell ref="H57:J57"/>
    <mergeCell ref="L57:N57"/>
    <mergeCell ref="P57:R57"/>
    <mergeCell ref="T57:V57"/>
    <mergeCell ref="B58:B59"/>
    <mergeCell ref="C58:C59"/>
    <mergeCell ref="D58:D59"/>
    <mergeCell ref="E58:E59"/>
    <mergeCell ref="F58:F59"/>
    <mergeCell ref="V49:V50"/>
    <mergeCell ref="B52:V52"/>
    <mergeCell ref="D54:V54"/>
    <mergeCell ref="D55:F55"/>
    <mergeCell ref="D56:F56"/>
    <mergeCell ref="H55:V55"/>
    <mergeCell ref="H56:J56"/>
    <mergeCell ref="L56:N56"/>
    <mergeCell ref="P56:R56"/>
    <mergeCell ref="T56:V56"/>
    <mergeCell ref="N49:N50"/>
    <mergeCell ref="O49:O50"/>
    <mergeCell ref="P49:Q50"/>
    <mergeCell ref="R49:R50"/>
    <mergeCell ref="S49:S50"/>
    <mergeCell ref="T49:U50"/>
    <mergeCell ref="V47:V48"/>
    <mergeCell ref="B49:B50"/>
    <mergeCell ref="C49:C50"/>
    <mergeCell ref="D49:E50"/>
    <mergeCell ref="F49:F50"/>
    <mergeCell ref="G49:G50"/>
    <mergeCell ref="H49:I50"/>
    <mergeCell ref="J49:J50"/>
    <mergeCell ref="K49:K50"/>
    <mergeCell ref="L49:M50"/>
    <mergeCell ref="N47:N48"/>
    <mergeCell ref="O47:O48"/>
    <mergeCell ref="P47:Q48"/>
    <mergeCell ref="R47:R48"/>
    <mergeCell ref="S47:S48"/>
    <mergeCell ref="T47:U48"/>
    <mergeCell ref="V45:V46"/>
    <mergeCell ref="B47:B48"/>
    <mergeCell ref="C47:C48"/>
    <mergeCell ref="D47:E48"/>
    <mergeCell ref="F47:F48"/>
    <mergeCell ref="G47:G48"/>
    <mergeCell ref="H47:I48"/>
    <mergeCell ref="J47:J48"/>
    <mergeCell ref="K47:K48"/>
    <mergeCell ref="L47:M48"/>
    <mergeCell ref="N45:N46"/>
    <mergeCell ref="O45:O46"/>
    <mergeCell ref="P45:Q46"/>
    <mergeCell ref="R45:R46"/>
    <mergeCell ref="S45:S46"/>
    <mergeCell ref="T45:U46"/>
    <mergeCell ref="V43:V44"/>
    <mergeCell ref="B45:B46"/>
    <mergeCell ref="C45:C46"/>
    <mergeCell ref="D45:E46"/>
    <mergeCell ref="F45:F46"/>
    <mergeCell ref="G45:G46"/>
    <mergeCell ref="H45:I46"/>
    <mergeCell ref="J45:J46"/>
    <mergeCell ref="K45:K46"/>
    <mergeCell ref="L45:M46"/>
    <mergeCell ref="N43:N44"/>
    <mergeCell ref="O43:O44"/>
    <mergeCell ref="P43:Q44"/>
    <mergeCell ref="R43:R44"/>
    <mergeCell ref="S43:S44"/>
    <mergeCell ref="T43:U44"/>
    <mergeCell ref="V41:V42"/>
    <mergeCell ref="B43:B44"/>
    <mergeCell ref="C43:C44"/>
    <mergeCell ref="D43:E44"/>
    <mergeCell ref="F43:F44"/>
    <mergeCell ref="G43:G44"/>
    <mergeCell ref="H43:I44"/>
    <mergeCell ref="J43:J44"/>
    <mergeCell ref="K43:K44"/>
    <mergeCell ref="L43:M44"/>
    <mergeCell ref="L41:M42"/>
    <mergeCell ref="N41:N42"/>
    <mergeCell ref="O41:O42"/>
    <mergeCell ref="P41:R42"/>
    <mergeCell ref="S41:S42"/>
    <mergeCell ref="T41:U42"/>
    <mergeCell ref="T39:U40"/>
    <mergeCell ref="V39:V40"/>
    <mergeCell ref="B41:B42"/>
    <mergeCell ref="C41:C42"/>
    <mergeCell ref="D41:E42"/>
    <mergeCell ref="F41:F42"/>
    <mergeCell ref="G41:G42"/>
    <mergeCell ref="H41:I42"/>
    <mergeCell ref="J41:J42"/>
    <mergeCell ref="K41:K42"/>
    <mergeCell ref="L39:M40"/>
    <mergeCell ref="N39:N40"/>
    <mergeCell ref="O39:O40"/>
    <mergeCell ref="P39:Q40"/>
    <mergeCell ref="R39:R40"/>
    <mergeCell ref="S39:S40"/>
    <mergeCell ref="T37:U38"/>
    <mergeCell ref="V37:V38"/>
    <mergeCell ref="B39:B40"/>
    <mergeCell ref="C39:C40"/>
    <mergeCell ref="D39:E40"/>
    <mergeCell ref="F39:F40"/>
    <mergeCell ref="G39:G40"/>
    <mergeCell ref="H39:I40"/>
    <mergeCell ref="J39:J40"/>
    <mergeCell ref="K39:K40"/>
    <mergeCell ref="L37:M38"/>
    <mergeCell ref="N37:N38"/>
    <mergeCell ref="O37:O38"/>
    <mergeCell ref="P37:Q38"/>
    <mergeCell ref="R37:R38"/>
    <mergeCell ref="S37:S38"/>
    <mergeCell ref="T35:U36"/>
    <mergeCell ref="V35:V36"/>
    <mergeCell ref="B37:B38"/>
    <mergeCell ref="C37:C38"/>
    <mergeCell ref="D37:E38"/>
    <mergeCell ref="F37:F38"/>
    <mergeCell ref="G37:G38"/>
    <mergeCell ref="H37:I38"/>
    <mergeCell ref="J37:J38"/>
    <mergeCell ref="K37:K38"/>
    <mergeCell ref="L35:M36"/>
    <mergeCell ref="N35:N36"/>
    <mergeCell ref="O35:O36"/>
    <mergeCell ref="P35:Q36"/>
    <mergeCell ref="R35:R36"/>
    <mergeCell ref="S35:S36"/>
    <mergeCell ref="T33:U34"/>
    <mergeCell ref="V33:V34"/>
    <mergeCell ref="B35:B36"/>
    <mergeCell ref="C35:C36"/>
    <mergeCell ref="D35:E36"/>
    <mergeCell ref="F35:F36"/>
    <mergeCell ref="G35:G36"/>
    <mergeCell ref="H35:I36"/>
    <mergeCell ref="J35:J36"/>
    <mergeCell ref="K35:K36"/>
    <mergeCell ref="L33:M34"/>
    <mergeCell ref="N33:N34"/>
    <mergeCell ref="O33:O34"/>
    <mergeCell ref="P33:Q34"/>
    <mergeCell ref="R33:R34"/>
    <mergeCell ref="S33:S34"/>
    <mergeCell ref="T31:U32"/>
    <mergeCell ref="V31:V32"/>
    <mergeCell ref="B33:B34"/>
    <mergeCell ref="C33:C34"/>
    <mergeCell ref="D33:E34"/>
    <mergeCell ref="F33:F34"/>
    <mergeCell ref="G33:G34"/>
    <mergeCell ref="H33:I34"/>
    <mergeCell ref="J33:J34"/>
    <mergeCell ref="K33:K34"/>
    <mergeCell ref="L31:M32"/>
    <mergeCell ref="N31:N32"/>
    <mergeCell ref="O31:O32"/>
    <mergeCell ref="P31:Q32"/>
    <mergeCell ref="R31:R32"/>
    <mergeCell ref="S31:S32"/>
    <mergeCell ref="T29:U30"/>
    <mergeCell ref="V29:V30"/>
    <mergeCell ref="B31:B32"/>
    <mergeCell ref="C31:C32"/>
    <mergeCell ref="D31:E32"/>
    <mergeCell ref="F31:F32"/>
    <mergeCell ref="G31:G32"/>
    <mergeCell ref="H31:I32"/>
    <mergeCell ref="J31:J32"/>
    <mergeCell ref="K31:K32"/>
    <mergeCell ref="L29:M30"/>
    <mergeCell ref="N29:N30"/>
    <mergeCell ref="O29:O30"/>
    <mergeCell ref="P29:Q30"/>
    <mergeCell ref="R29:R30"/>
    <mergeCell ref="S29:S30"/>
    <mergeCell ref="U27:U28"/>
    <mergeCell ref="V27:V28"/>
    <mergeCell ref="B29:B30"/>
    <mergeCell ref="C29:C30"/>
    <mergeCell ref="D29:E30"/>
    <mergeCell ref="F29:F30"/>
    <mergeCell ref="G29:G30"/>
    <mergeCell ref="H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J25:J26"/>
    <mergeCell ref="K25:K26"/>
    <mergeCell ref="L25:M26"/>
    <mergeCell ref="N25:N26"/>
    <mergeCell ref="O25:O26"/>
    <mergeCell ref="P25:R26"/>
    <mergeCell ref="B25:B26"/>
    <mergeCell ref="C25:C26"/>
    <mergeCell ref="D25:E26"/>
    <mergeCell ref="F25:F26"/>
    <mergeCell ref="G25:G26"/>
    <mergeCell ref="H25:I26"/>
    <mergeCell ref="B20:V20"/>
    <mergeCell ref="D22:V22"/>
    <mergeCell ref="D23:F23"/>
    <mergeCell ref="D24:F24"/>
    <mergeCell ref="H23:V23"/>
    <mergeCell ref="H24:J24"/>
    <mergeCell ref="L24:N24"/>
    <mergeCell ref="P24:R24"/>
    <mergeCell ref="T24:V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0"/>
  <sheetViews>
    <sheetView showGridLines="0" workbookViewId="0"/>
  </sheetViews>
  <sheetFormatPr defaultRowHeight="15"/>
  <cols>
    <col min="1" max="2" width="36.5703125" bestFit="1" customWidth="1"/>
    <col min="3" max="3" width="7.28515625" customWidth="1"/>
    <col min="4" max="5" width="28.5703125" customWidth="1"/>
    <col min="6" max="6" width="5.7109375" customWidth="1"/>
    <col min="7" max="7" width="7.28515625" customWidth="1"/>
    <col min="8" max="8" width="24.85546875" customWidth="1"/>
    <col min="9" max="9" width="28.5703125" customWidth="1"/>
    <col min="10" max="10" width="5.7109375" customWidth="1"/>
    <col min="11" max="11" width="7.28515625" customWidth="1"/>
    <col min="12" max="13" width="24.85546875" customWidth="1"/>
    <col min="14" max="14" width="5.7109375" customWidth="1"/>
    <col min="15" max="15" width="7.28515625" customWidth="1"/>
    <col min="16" max="16" width="28.5703125" customWidth="1"/>
    <col min="17" max="17" width="5.7109375" customWidth="1"/>
    <col min="18" max="18" width="34.7109375" customWidth="1"/>
    <col min="19" max="19" width="7.28515625" customWidth="1"/>
    <col min="20" max="20" width="28.5703125" customWidth="1"/>
    <col min="21" max="22" width="34.7109375" customWidth="1"/>
    <col min="23" max="23" width="7.28515625" customWidth="1"/>
    <col min="24" max="24" width="23.28515625" customWidth="1"/>
    <col min="25" max="25" width="5.7109375" customWidth="1"/>
  </cols>
  <sheetData>
    <row r="1" spans="1:25" ht="15" customHeight="1">
      <c r="A1" s="8" t="s">
        <v>42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0</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431</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19" t="s">
        <v>432</v>
      </c>
      <c r="C5" s="19"/>
      <c r="D5" s="19"/>
      <c r="E5" s="19"/>
      <c r="F5" s="19"/>
      <c r="G5" s="19"/>
      <c r="H5" s="19"/>
      <c r="I5" s="19"/>
      <c r="J5" s="19"/>
      <c r="K5" s="19"/>
      <c r="L5" s="19"/>
      <c r="M5" s="19"/>
      <c r="N5" s="19"/>
      <c r="O5" s="19"/>
      <c r="P5" s="19"/>
      <c r="Q5" s="19"/>
      <c r="R5" s="19"/>
      <c r="S5" s="19"/>
      <c r="T5" s="19"/>
      <c r="U5" s="19"/>
      <c r="V5" s="19"/>
      <c r="W5" s="19"/>
      <c r="X5" s="19"/>
      <c r="Y5" s="19"/>
    </row>
    <row r="6" spans="1:25">
      <c r="A6" s="18"/>
      <c r="B6" s="20" t="s">
        <v>433</v>
      </c>
      <c r="C6" s="20"/>
      <c r="D6" s="20"/>
      <c r="E6" s="20"/>
      <c r="F6" s="20"/>
      <c r="G6" s="20"/>
      <c r="H6" s="20"/>
      <c r="I6" s="20"/>
      <c r="J6" s="20"/>
      <c r="K6" s="20"/>
      <c r="L6" s="20"/>
      <c r="M6" s="20"/>
      <c r="N6" s="20"/>
      <c r="O6" s="20"/>
      <c r="P6" s="20"/>
      <c r="Q6" s="20"/>
      <c r="R6" s="20"/>
      <c r="S6" s="20"/>
      <c r="T6" s="20"/>
      <c r="U6" s="20"/>
      <c r="V6" s="20"/>
      <c r="W6" s="20"/>
      <c r="X6" s="20"/>
      <c r="Y6" s="20"/>
    </row>
    <row r="7" spans="1:25">
      <c r="A7" s="18"/>
      <c r="B7" s="20" t="s">
        <v>434</v>
      </c>
      <c r="C7" s="20"/>
      <c r="D7" s="20"/>
      <c r="E7" s="20"/>
      <c r="F7" s="20"/>
      <c r="G7" s="20"/>
      <c r="H7" s="20"/>
      <c r="I7" s="20"/>
      <c r="J7" s="20"/>
      <c r="K7" s="20"/>
      <c r="L7" s="20"/>
      <c r="M7" s="20"/>
      <c r="N7" s="20"/>
      <c r="O7" s="20"/>
      <c r="P7" s="20"/>
      <c r="Q7" s="20"/>
      <c r="R7" s="20"/>
      <c r="S7" s="20"/>
      <c r="T7" s="20"/>
      <c r="U7" s="20"/>
      <c r="V7" s="20"/>
      <c r="W7" s="20"/>
      <c r="X7" s="20"/>
      <c r="Y7" s="20"/>
    </row>
    <row r="8" spans="1:25">
      <c r="A8" s="18"/>
      <c r="B8" s="20" t="s">
        <v>435</v>
      </c>
      <c r="C8" s="20"/>
      <c r="D8" s="20"/>
      <c r="E8" s="20"/>
      <c r="F8" s="20"/>
      <c r="G8" s="20"/>
      <c r="H8" s="20"/>
      <c r="I8" s="20"/>
      <c r="J8" s="20"/>
      <c r="K8" s="20"/>
      <c r="L8" s="20"/>
      <c r="M8" s="20"/>
      <c r="N8" s="20"/>
      <c r="O8" s="20"/>
      <c r="P8" s="20"/>
      <c r="Q8" s="20"/>
      <c r="R8" s="20"/>
      <c r="S8" s="20"/>
      <c r="T8" s="20"/>
      <c r="U8" s="20"/>
      <c r="V8" s="20"/>
      <c r="W8" s="20"/>
      <c r="X8" s="20"/>
      <c r="Y8" s="20"/>
    </row>
    <row r="9" spans="1:25">
      <c r="A9" s="18"/>
      <c r="B9" s="42"/>
      <c r="C9" s="42"/>
      <c r="D9" s="42"/>
      <c r="E9" s="42"/>
      <c r="F9" s="42"/>
      <c r="G9" s="42"/>
      <c r="H9" s="42"/>
      <c r="I9" s="42"/>
      <c r="J9" s="42"/>
      <c r="K9" s="42"/>
      <c r="L9" s="42"/>
      <c r="M9" s="42"/>
      <c r="N9" s="42"/>
      <c r="O9" s="42"/>
      <c r="P9" s="42"/>
      <c r="Q9" s="42"/>
    </row>
    <row r="10" spans="1:25">
      <c r="A10" s="18"/>
      <c r="B10" s="11"/>
      <c r="C10" s="11"/>
      <c r="D10" s="11"/>
      <c r="E10" s="11"/>
      <c r="F10" s="11"/>
      <c r="G10" s="11"/>
      <c r="H10" s="11"/>
      <c r="I10" s="11"/>
      <c r="J10" s="11"/>
      <c r="K10" s="11"/>
      <c r="L10" s="11"/>
      <c r="M10" s="11"/>
      <c r="N10" s="11"/>
      <c r="O10" s="11"/>
      <c r="P10" s="11"/>
      <c r="Q10" s="11"/>
    </row>
    <row r="11" spans="1:25" ht="15.75" thickBot="1">
      <c r="A11" s="18"/>
      <c r="B11" s="87"/>
      <c r="C11" s="71" t="s">
        <v>360</v>
      </c>
      <c r="D11" s="71"/>
      <c r="E11" s="71"/>
      <c r="F11" s="71"/>
      <c r="G11" s="71"/>
      <c r="H11" s="71"/>
      <c r="I11" s="71"/>
      <c r="J11" s="71"/>
      <c r="K11" s="71"/>
      <c r="L11" s="71"/>
      <c r="M11" s="71"/>
      <c r="N11" s="71"/>
      <c r="O11" s="71"/>
      <c r="P11" s="71"/>
      <c r="Q11" s="71"/>
    </row>
    <row r="12" spans="1:25">
      <c r="A12" s="18"/>
      <c r="B12" s="115"/>
      <c r="C12" s="89" t="s">
        <v>436</v>
      </c>
      <c r="D12" s="89"/>
      <c r="E12" s="89"/>
      <c r="F12" s="55"/>
      <c r="G12" s="89" t="s">
        <v>438</v>
      </c>
      <c r="H12" s="89"/>
      <c r="I12" s="89"/>
      <c r="J12" s="55"/>
      <c r="K12" s="89" t="s">
        <v>438</v>
      </c>
      <c r="L12" s="89"/>
      <c r="M12" s="89"/>
      <c r="N12" s="55"/>
      <c r="O12" s="89" t="s">
        <v>441</v>
      </c>
      <c r="P12" s="89"/>
      <c r="Q12" s="89"/>
    </row>
    <row r="13" spans="1:25" ht="15.75" thickBot="1">
      <c r="A13" s="18"/>
      <c r="B13" s="115"/>
      <c r="C13" s="71" t="s">
        <v>437</v>
      </c>
      <c r="D13" s="71"/>
      <c r="E13" s="71"/>
      <c r="F13" s="20"/>
      <c r="G13" s="71" t="s">
        <v>439</v>
      </c>
      <c r="H13" s="71"/>
      <c r="I13" s="71"/>
      <c r="J13" s="20"/>
      <c r="K13" s="71" t="s">
        <v>440</v>
      </c>
      <c r="L13" s="71"/>
      <c r="M13" s="71"/>
      <c r="N13" s="20"/>
      <c r="O13" s="71" t="s">
        <v>394</v>
      </c>
      <c r="P13" s="71"/>
      <c r="Q13" s="71"/>
    </row>
    <row r="14" spans="1:25">
      <c r="A14" s="18"/>
      <c r="B14" s="110" t="s">
        <v>442</v>
      </c>
      <c r="C14" s="116"/>
      <c r="D14" s="116"/>
      <c r="E14" s="116"/>
      <c r="F14" s="31"/>
      <c r="G14" s="116"/>
      <c r="H14" s="116"/>
      <c r="I14" s="116"/>
      <c r="J14" s="31"/>
      <c r="K14" s="116"/>
      <c r="L14" s="116"/>
      <c r="M14" s="116"/>
      <c r="N14" s="31"/>
      <c r="O14" s="116"/>
      <c r="P14" s="116"/>
      <c r="Q14" s="116"/>
    </row>
    <row r="15" spans="1:25">
      <c r="A15" s="18"/>
      <c r="B15" s="16" t="s">
        <v>443</v>
      </c>
      <c r="C15" s="117"/>
      <c r="D15" s="117"/>
      <c r="E15" s="117"/>
      <c r="F15" s="12"/>
      <c r="G15" s="117"/>
      <c r="H15" s="117"/>
      <c r="I15" s="117"/>
      <c r="J15" s="12"/>
      <c r="K15" s="117"/>
      <c r="L15" s="117"/>
      <c r="M15" s="117"/>
      <c r="N15" s="12"/>
      <c r="O15" s="117"/>
      <c r="P15" s="117"/>
      <c r="Q15" s="117"/>
    </row>
    <row r="16" spans="1:25">
      <c r="A16" s="18"/>
      <c r="B16" s="46" t="s">
        <v>444</v>
      </c>
      <c r="C16" s="58" t="s">
        <v>326</v>
      </c>
      <c r="D16" s="47">
        <v>18172</v>
      </c>
      <c r="E16" s="43"/>
      <c r="F16" s="43"/>
      <c r="G16" s="58" t="s">
        <v>326</v>
      </c>
      <c r="H16" s="60">
        <v>115</v>
      </c>
      <c r="I16" s="43"/>
      <c r="J16" s="43"/>
      <c r="K16" s="58" t="s">
        <v>326</v>
      </c>
      <c r="L16" s="60" t="s">
        <v>445</v>
      </c>
      <c r="M16" s="58" t="s">
        <v>446</v>
      </c>
      <c r="N16" s="43"/>
      <c r="O16" s="58" t="s">
        <v>326</v>
      </c>
      <c r="P16" s="47">
        <v>18203</v>
      </c>
      <c r="Q16" s="43"/>
    </row>
    <row r="17" spans="1:25">
      <c r="A17" s="18"/>
      <c r="B17" s="46"/>
      <c r="C17" s="58"/>
      <c r="D17" s="47"/>
      <c r="E17" s="43"/>
      <c r="F17" s="43"/>
      <c r="G17" s="58"/>
      <c r="H17" s="60"/>
      <c r="I17" s="43"/>
      <c r="J17" s="43"/>
      <c r="K17" s="58"/>
      <c r="L17" s="60"/>
      <c r="M17" s="58"/>
      <c r="N17" s="43"/>
      <c r="O17" s="58"/>
      <c r="P17" s="47"/>
      <c r="Q17" s="43"/>
    </row>
    <row r="18" spans="1:25">
      <c r="A18" s="18"/>
      <c r="B18" s="44" t="s">
        <v>447</v>
      </c>
      <c r="C18" s="45">
        <v>162018</v>
      </c>
      <c r="D18" s="45"/>
      <c r="E18" s="20"/>
      <c r="F18" s="20"/>
      <c r="G18" s="45">
        <v>2906</v>
      </c>
      <c r="H18" s="45"/>
      <c r="I18" s="20"/>
      <c r="J18" s="20"/>
      <c r="K18" s="59" t="s">
        <v>448</v>
      </c>
      <c r="L18" s="59"/>
      <c r="M18" s="29" t="s">
        <v>446</v>
      </c>
      <c r="N18" s="20"/>
      <c r="O18" s="45">
        <v>158407</v>
      </c>
      <c r="P18" s="45"/>
      <c r="Q18" s="20"/>
    </row>
    <row r="19" spans="1:25">
      <c r="A19" s="18"/>
      <c r="B19" s="44"/>
      <c r="C19" s="45"/>
      <c r="D19" s="45"/>
      <c r="E19" s="20"/>
      <c r="F19" s="20"/>
      <c r="G19" s="45"/>
      <c r="H19" s="45"/>
      <c r="I19" s="20"/>
      <c r="J19" s="20"/>
      <c r="K19" s="59"/>
      <c r="L19" s="59"/>
      <c r="M19" s="29"/>
      <c r="N19" s="20"/>
      <c r="O19" s="45"/>
      <c r="P19" s="45"/>
      <c r="Q19" s="20"/>
    </row>
    <row r="20" spans="1:25" ht="23.25" customHeight="1">
      <c r="A20" s="18"/>
      <c r="B20" s="118" t="s">
        <v>449</v>
      </c>
      <c r="C20" s="47">
        <v>254978</v>
      </c>
      <c r="D20" s="47"/>
      <c r="E20" s="43"/>
      <c r="F20" s="43"/>
      <c r="G20" s="47">
        <v>1075</v>
      </c>
      <c r="H20" s="47"/>
      <c r="I20" s="43"/>
      <c r="J20" s="43"/>
      <c r="K20" s="60" t="s">
        <v>450</v>
      </c>
      <c r="L20" s="60"/>
      <c r="M20" s="58" t="s">
        <v>446</v>
      </c>
      <c r="N20" s="43"/>
      <c r="O20" s="47">
        <v>253709</v>
      </c>
      <c r="P20" s="47"/>
      <c r="Q20" s="43"/>
    </row>
    <row r="21" spans="1:25">
      <c r="A21" s="18"/>
      <c r="B21" s="118"/>
      <c r="C21" s="47"/>
      <c r="D21" s="47"/>
      <c r="E21" s="43"/>
      <c r="F21" s="43"/>
      <c r="G21" s="47"/>
      <c r="H21" s="47"/>
      <c r="I21" s="43"/>
      <c r="J21" s="43"/>
      <c r="K21" s="60"/>
      <c r="L21" s="60"/>
      <c r="M21" s="58"/>
      <c r="N21" s="43"/>
      <c r="O21" s="47"/>
      <c r="P21" s="47"/>
      <c r="Q21" s="43"/>
    </row>
    <row r="22" spans="1:25">
      <c r="A22" s="18"/>
      <c r="B22" s="119" t="s">
        <v>402</v>
      </c>
      <c r="C22" s="45">
        <v>4344</v>
      </c>
      <c r="D22" s="45"/>
      <c r="E22" s="20"/>
      <c r="F22" s="20"/>
      <c r="G22" s="45">
        <v>1047</v>
      </c>
      <c r="H22" s="45"/>
      <c r="I22" s="20"/>
      <c r="J22" s="20"/>
      <c r="K22" s="59" t="s">
        <v>368</v>
      </c>
      <c r="L22" s="59"/>
      <c r="M22" s="20"/>
      <c r="N22" s="20"/>
      <c r="O22" s="45">
        <v>5391</v>
      </c>
      <c r="P22" s="45"/>
      <c r="Q22" s="20"/>
    </row>
    <row r="23" spans="1:25">
      <c r="A23" s="18"/>
      <c r="B23" s="119"/>
      <c r="C23" s="45"/>
      <c r="D23" s="45"/>
      <c r="E23" s="20"/>
      <c r="F23" s="20"/>
      <c r="G23" s="45"/>
      <c r="H23" s="45"/>
      <c r="I23" s="20"/>
      <c r="J23" s="20"/>
      <c r="K23" s="59"/>
      <c r="L23" s="59"/>
      <c r="M23" s="20"/>
      <c r="N23" s="20"/>
      <c r="O23" s="45"/>
      <c r="P23" s="45"/>
      <c r="Q23" s="20"/>
    </row>
    <row r="24" spans="1:25">
      <c r="A24" s="18"/>
      <c r="B24" s="120" t="s">
        <v>403</v>
      </c>
      <c r="C24" s="47">
        <v>7596</v>
      </c>
      <c r="D24" s="47"/>
      <c r="E24" s="43"/>
      <c r="F24" s="43"/>
      <c r="G24" s="60">
        <v>2</v>
      </c>
      <c r="H24" s="60"/>
      <c r="I24" s="43"/>
      <c r="J24" s="43"/>
      <c r="K24" s="60" t="s">
        <v>445</v>
      </c>
      <c r="L24" s="60"/>
      <c r="M24" s="58" t="s">
        <v>446</v>
      </c>
      <c r="N24" s="43"/>
      <c r="O24" s="47">
        <v>7514</v>
      </c>
      <c r="P24" s="47"/>
      <c r="Q24" s="43"/>
    </row>
    <row r="25" spans="1:25" ht="15.75" thickBot="1">
      <c r="A25" s="18"/>
      <c r="B25" s="120"/>
      <c r="C25" s="48"/>
      <c r="D25" s="48"/>
      <c r="E25" s="49"/>
      <c r="F25" s="43"/>
      <c r="G25" s="93"/>
      <c r="H25" s="93"/>
      <c r="I25" s="49"/>
      <c r="J25" s="43"/>
      <c r="K25" s="93"/>
      <c r="L25" s="93"/>
      <c r="M25" s="97"/>
      <c r="N25" s="43"/>
      <c r="O25" s="48"/>
      <c r="P25" s="48"/>
      <c r="Q25" s="49"/>
    </row>
    <row r="26" spans="1:25">
      <c r="A26" s="18"/>
      <c r="B26" s="121"/>
      <c r="C26" s="51" t="s">
        <v>326</v>
      </c>
      <c r="D26" s="53">
        <v>447108</v>
      </c>
      <c r="E26" s="55"/>
      <c r="F26" s="20"/>
      <c r="G26" s="51" t="s">
        <v>326</v>
      </c>
      <c r="H26" s="53">
        <v>5145</v>
      </c>
      <c r="I26" s="55"/>
      <c r="J26" s="20"/>
      <c r="K26" s="51" t="s">
        <v>326</v>
      </c>
      <c r="L26" s="95" t="s">
        <v>451</v>
      </c>
      <c r="M26" s="51" t="s">
        <v>446</v>
      </c>
      <c r="N26" s="20"/>
      <c r="O26" s="51" t="s">
        <v>326</v>
      </c>
      <c r="P26" s="53">
        <v>443224</v>
      </c>
      <c r="Q26" s="55"/>
    </row>
    <row r="27" spans="1:25" ht="15.75" thickBot="1">
      <c r="A27" s="18"/>
      <c r="B27" s="121"/>
      <c r="C27" s="52"/>
      <c r="D27" s="54"/>
      <c r="E27" s="56"/>
      <c r="F27" s="20"/>
      <c r="G27" s="52"/>
      <c r="H27" s="54"/>
      <c r="I27" s="56"/>
      <c r="J27" s="20"/>
      <c r="K27" s="52"/>
      <c r="L27" s="80"/>
      <c r="M27" s="52"/>
      <c r="N27" s="20"/>
      <c r="O27" s="52"/>
      <c r="P27" s="54"/>
      <c r="Q27" s="56"/>
    </row>
    <row r="28" spans="1:25" ht="15.75" thickTop="1">
      <c r="A28" s="18"/>
      <c r="B28" s="42"/>
      <c r="C28" s="42"/>
      <c r="D28" s="42"/>
      <c r="E28" s="42"/>
      <c r="F28" s="42"/>
      <c r="G28" s="42"/>
      <c r="H28" s="42"/>
      <c r="I28" s="42"/>
      <c r="J28" s="42"/>
      <c r="K28" s="42"/>
      <c r="L28" s="42"/>
      <c r="M28" s="42"/>
      <c r="N28" s="42"/>
      <c r="O28" s="42"/>
      <c r="P28" s="42"/>
      <c r="Q28" s="42"/>
      <c r="R28" s="42"/>
      <c r="S28" s="42"/>
      <c r="T28" s="42"/>
      <c r="U28" s="42"/>
      <c r="V28" s="42"/>
      <c r="W28" s="42"/>
      <c r="X28" s="42"/>
      <c r="Y28" s="42"/>
    </row>
    <row r="29" spans="1:25">
      <c r="A29" s="18"/>
      <c r="B29" s="42"/>
      <c r="C29" s="42"/>
      <c r="D29" s="42"/>
      <c r="E29" s="42"/>
      <c r="F29" s="42"/>
      <c r="G29" s="42"/>
      <c r="H29" s="42"/>
      <c r="I29" s="42"/>
      <c r="J29" s="42"/>
      <c r="K29" s="42"/>
      <c r="L29" s="42"/>
      <c r="M29" s="42"/>
      <c r="N29" s="42"/>
      <c r="O29" s="42"/>
      <c r="P29" s="42"/>
      <c r="Q29" s="42"/>
    </row>
    <row r="30" spans="1:25">
      <c r="A30" s="18"/>
      <c r="B30" s="11"/>
      <c r="C30" s="11"/>
      <c r="D30" s="11"/>
      <c r="E30" s="11"/>
      <c r="F30" s="11"/>
      <c r="G30" s="11"/>
      <c r="H30" s="11"/>
      <c r="I30" s="11"/>
      <c r="J30" s="11"/>
      <c r="K30" s="11"/>
      <c r="L30" s="11"/>
      <c r="M30" s="11"/>
      <c r="N30" s="11"/>
      <c r="O30" s="11"/>
      <c r="P30" s="11"/>
      <c r="Q30" s="11"/>
    </row>
    <row r="31" spans="1:25" ht="15.75" thickBot="1">
      <c r="A31" s="18"/>
      <c r="B31" s="87"/>
      <c r="C31" s="71" t="s">
        <v>375</v>
      </c>
      <c r="D31" s="71"/>
      <c r="E31" s="71"/>
      <c r="F31" s="71"/>
      <c r="G31" s="71"/>
      <c r="H31" s="71"/>
      <c r="I31" s="71"/>
      <c r="J31" s="71"/>
      <c r="K31" s="71"/>
      <c r="L31" s="71"/>
      <c r="M31" s="71"/>
      <c r="N31" s="71"/>
      <c r="O31" s="71"/>
      <c r="P31" s="71"/>
      <c r="Q31" s="71"/>
    </row>
    <row r="32" spans="1:25">
      <c r="A32" s="18"/>
      <c r="B32" s="115"/>
      <c r="C32" s="89" t="s">
        <v>436</v>
      </c>
      <c r="D32" s="89"/>
      <c r="E32" s="89"/>
      <c r="F32" s="55"/>
      <c r="G32" s="89" t="s">
        <v>438</v>
      </c>
      <c r="H32" s="89"/>
      <c r="I32" s="89"/>
      <c r="J32" s="55"/>
      <c r="K32" s="89" t="s">
        <v>453</v>
      </c>
      <c r="L32" s="89"/>
      <c r="M32" s="89"/>
      <c r="N32" s="55"/>
      <c r="O32" s="89" t="s">
        <v>441</v>
      </c>
      <c r="P32" s="89"/>
      <c r="Q32" s="89"/>
    </row>
    <row r="33" spans="1:17" ht="15.75" thickBot="1">
      <c r="A33" s="18"/>
      <c r="B33" s="115"/>
      <c r="C33" s="71" t="s">
        <v>437</v>
      </c>
      <c r="D33" s="71"/>
      <c r="E33" s="71"/>
      <c r="F33" s="20"/>
      <c r="G33" s="122" t="s">
        <v>452</v>
      </c>
      <c r="H33" s="122"/>
      <c r="I33" s="122"/>
      <c r="J33" s="20"/>
      <c r="K33" s="71" t="s">
        <v>440</v>
      </c>
      <c r="L33" s="71"/>
      <c r="M33" s="71"/>
      <c r="N33" s="20"/>
      <c r="O33" s="122" t="s">
        <v>454</v>
      </c>
      <c r="P33" s="122"/>
      <c r="Q33" s="122"/>
    </row>
    <row r="34" spans="1:17">
      <c r="A34" s="18"/>
      <c r="B34" s="110" t="s">
        <v>442</v>
      </c>
      <c r="C34" s="123"/>
      <c r="D34" s="123"/>
      <c r="E34" s="123"/>
      <c r="F34" s="31"/>
      <c r="G34" s="123"/>
      <c r="H34" s="123"/>
      <c r="I34" s="123"/>
      <c r="J34" s="31"/>
      <c r="K34" s="123"/>
      <c r="L34" s="123"/>
      <c r="M34" s="123"/>
      <c r="N34" s="31"/>
      <c r="O34" s="123"/>
      <c r="P34" s="123"/>
      <c r="Q34" s="123"/>
    </row>
    <row r="35" spans="1:17">
      <c r="A35" s="18"/>
      <c r="B35" s="29" t="s">
        <v>398</v>
      </c>
      <c r="C35" s="124"/>
      <c r="D35" s="124"/>
      <c r="E35" s="20"/>
      <c r="F35" s="20"/>
      <c r="G35" s="124"/>
      <c r="H35" s="124"/>
      <c r="I35" s="20"/>
      <c r="J35" s="20"/>
      <c r="K35" s="124"/>
      <c r="L35" s="124"/>
      <c r="M35" s="20"/>
      <c r="N35" s="20"/>
      <c r="O35" s="124"/>
      <c r="P35" s="124"/>
      <c r="Q35" s="20"/>
    </row>
    <row r="36" spans="1:17">
      <c r="A36" s="18"/>
      <c r="B36" s="29"/>
      <c r="C36" s="124"/>
      <c r="D36" s="124"/>
      <c r="E36" s="20"/>
      <c r="F36" s="20"/>
      <c r="G36" s="124"/>
      <c r="H36" s="124"/>
      <c r="I36" s="20"/>
      <c r="J36" s="20"/>
      <c r="K36" s="124"/>
      <c r="L36" s="124"/>
      <c r="M36" s="20"/>
      <c r="N36" s="20"/>
      <c r="O36" s="124"/>
      <c r="P36" s="124"/>
      <c r="Q36" s="20"/>
    </row>
    <row r="37" spans="1:17">
      <c r="A37" s="18"/>
      <c r="B37" s="46" t="s">
        <v>444</v>
      </c>
      <c r="C37" s="58" t="s">
        <v>326</v>
      </c>
      <c r="D37" s="47">
        <v>9443</v>
      </c>
      <c r="E37" s="43"/>
      <c r="F37" s="43"/>
      <c r="G37" s="58" t="s">
        <v>326</v>
      </c>
      <c r="H37" s="60">
        <v>34</v>
      </c>
      <c r="I37" s="43"/>
      <c r="J37" s="43"/>
      <c r="K37" s="58" t="s">
        <v>326</v>
      </c>
      <c r="L37" s="60" t="s">
        <v>455</v>
      </c>
      <c r="M37" s="58" t="s">
        <v>446</v>
      </c>
      <c r="N37" s="43"/>
      <c r="O37" s="58" t="s">
        <v>326</v>
      </c>
      <c r="P37" s="47">
        <v>9454</v>
      </c>
      <c r="Q37" s="43"/>
    </row>
    <row r="38" spans="1:17">
      <c r="A38" s="18"/>
      <c r="B38" s="46"/>
      <c r="C38" s="58"/>
      <c r="D38" s="47"/>
      <c r="E38" s="43"/>
      <c r="F38" s="43"/>
      <c r="G38" s="58"/>
      <c r="H38" s="60"/>
      <c r="I38" s="43"/>
      <c r="J38" s="43"/>
      <c r="K38" s="58"/>
      <c r="L38" s="60"/>
      <c r="M38" s="58"/>
      <c r="N38" s="43"/>
      <c r="O38" s="58"/>
      <c r="P38" s="47"/>
      <c r="Q38" s="43"/>
    </row>
    <row r="39" spans="1:17">
      <c r="A39" s="18"/>
      <c r="B39" s="44" t="s">
        <v>400</v>
      </c>
      <c r="C39" s="45">
        <v>151312</v>
      </c>
      <c r="D39" s="45"/>
      <c r="E39" s="20"/>
      <c r="F39" s="20"/>
      <c r="G39" s="45">
        <v>10751</v>
      </c>
      <c r="H39" s="45"/>
      <c r="I39" s="20"/>
      <c r="J39" s="20"/>
      <c r="K39" s="59" t="s">
        <v>456</v>
      </c>
      <c r="L39" s="59"/>
      <c r="M39" s="29" t="s">
        <v>446</v>
      </c>
      <c r="N39" s="20"/>
      <c r="O39" s="45">
        <v>161678</v>
      </c>
      <c r="P39" s="45"/>
      <c r="Q39" s="20"/>
    </row>
    <row r="40" spans="1:17">
      <c r="A40" s="18"/>
      <c r="B40" s="44"/>
      <c r="C40" s="45"/>
      <c r="D40" s="45"/>
      <c r="E40" s="20"/>
      <c r="F40" s="20"/>
      <c r="G40" s="45"/>
      <c r="H40" s="45"/>
      <c r="I40" s="20"/>
      <c r="J40" s="20"/>
      <c r="K40" s="59"/>
      <c r="L40" s="59"/>
      <c r="M40" s="29"/>
      <c r="N40" s="20"/>
      <c r="O40" s="45"/>
      <c r="P40" s="45"/>
      <c r="Q40" s="20"/>
    </row>
    <row r="41" spans="1:17" ht="23.25" customHeight="1">
      <c r="A41" s="18"/>
      <c r="B41" s="46" t="s">
        <v>449</v>
      </c>
      <c r="C41" s="47">
        <v>206465</v>
      </c>
      <c r="D41" s="47"/>
      <c r="E41" s="43"/>
      <c r="F41" s="43"/>
      <c r="G41" s="47">
        <v>3152</v>
      </c>
      <c r="H41" s="47"/>
      <c r="I41" s="43"/>
      <c r="J41" s="43"/>
      <c r="K41" s="60" t="s">
        <v>457</v>
      </c>
      <c r="L41" s="60"/>
      <c r="M41" s="58" t="s">
        <v>446</v>
      </c>
      <c r="N41" s="43"/>
      <c r="O41" s="47">
        <v>208510</v>
      </c>
      <c r="P41" s="47"/>
      <c r="Q41" s="43"/>
    </row>
    <row r="42" spans="1:17">
      <c r="A42" s="18"/>
      <c r="B42" s="46"/>
      <c r="C42" s="47"/>
      <c r="D42" s="47"/>
      <c r="E42" s="43"/>
      <c r="F42" s="43"/>
      <c r="G42" s="47"/>
      <c r="H42" s="47"/>
      <c r="I42" s="43"/>
      <c r="J42" s="43"/>
      <c r="K42" s="60"/>
      <c r="L42" s="60"/>
      <c r="M42" s="58"/>
      <c r="N42" s="43"/>
      <c r="O42" s="47"/>
      <c r="P42" s="47"/>
      <c r="Q42" s="43"/>
    </row>
    <row r="43" spans="1:17">
      <c r="A43" s="18"/>
      <c r="B43" s="119" t="s">
        <v>402</v>
      </c>
      <c r="C43" s="45">
        <v>6258</v>
      </c>
      <c r="D43" s="45"/>
      <c r="E43" s="20"/>
      <c r="F43" s="20"/>
      <c r="G43" s="59">
        <v>323</v>
      </c>
      <c r="H43" s="59"/>
      <c r="I43" s="20"/>
      <c r="J43" s="20"/>
      <c r="K43" s="59" t="s">
        <v>458</v>
      </c>
      <c r="L43" s="59"/>
      <c r="M43" s="29" t="s">
        <v>446</v>
      </c>
      <c r="N43" s="20"/>
      <c r="O43" s="45">
        <v>6375</v>
      </c>
      <c r="P43" s="45"/>
      <c r="Q43" s="20"/>
    </row>
    <row r="44" spans="1:17">
      <c r="A44" s="18"/>
      <c r="B44" s="119"/>
      <c r="C44" s="45"/>
      <c r="D44" s="45"/>
      <c r="E44" s="20"/>
      <c r="F44" s="20"/>
      <c r="G44" s="59"/>
      <c r="H44" s="59"/>
      <c r="I44" s="20"/>
      <c r="J44" s="20"/>
      <c r="K44" s="59"/>
      <c r="L44" s="59"/>
      <c r="M44" s="29"/>
      <c r="N44" s="20"/>
      <c r="O44" s="45"/>
      <c r="P44" s="45"/>
      <c r="Q44" s="20"/>
    </row>
    <row r="45" spans="1:17">
      <c r="A45" s="18"/>
      <c r="B45" s="58" t="s">
        <v>403</v>
      </c>
      <c r="C45" s="47">
        <v>7596</v>
      </c>
      <c r="D45" s="47"/>
      <c r="E45" s="43"/>
      <c r="F45" s="43"/>
      <c r="G45" s="60">
        <v>352</v>
      </c>
      <c r="H45" s="60"/>
      <c r="I45" s="43"/>
      <c r="J45" s="43"/>
      <c r="K45" s="60" t="s">
        <v>368</v>
      </c>
      <c r="L45" s="60"/>
      <c r="M45" s="43"/>
      <c r="N45" s="43"/>
      <c r="O45" s="47">
        <v>7948</v>
      </c>
      <c r="P45" s="47"/>
      <c r="Q45" s="43"/>
    </row>
    <row r="46" spans="1:17" ht="15.75" thickBot="1">
      <c r="A46" s="18"/>
      <c r="B46" s="58"/>
      <c r="C46" s="48"/>
      <c r="D46" s="48"/>
      <c r="E46" s="49"/>
      <c r="F46" s="43"/>
      <c r="G46" s="93"/>
      <c r="H46" s="93"/>
      <c r="I46" s="49"/>
      <c r="J46" s="43"/>
      <c r="K46" s="93"/>
      <c r="L46" s="93"/>
      <c r="M46" s="49"/>
      <c r="N46" s="43"/>
      <c r="O46" s="48"/>
      <c r="P46" s="48"/>
      <c r="Q46" s="49"/>
    </row>
    <row r="47" spans="1:17">
      <c r="A47" s="18"/>
      <c r="B47" s="121" t="s">
        <v>459</v>
      </c>
      <c r="C47" s="51" t="s">
        <v>326</v>
      </c>
      <c r="D47" s="53">
        <v>381074</v>
      </c>
      <c r="E47" s="55"/>
      <c r="F47" s="20"/>
      <c r="G47" s="51" t="s">
        <v>326</v>
      </c>
      <c r="H47" s="53">
        <v>14612</v>
      </c>
      <c r="I47" s="55"/>
      <c r="J47" s="20"/>
      <c r="K47" s="51" t="s">
        <v>326</v>
      </c>
      <c r="L47" s="95" t="s">
        <v>460</v>
      </c>
      <c r="M47" s="51" t="s">
        <v>446</v>
      </c>
      <c r="N47" s="20"/>
      <c r="O47" s="51" t="s">
        <v>326</v>
      </c>
      <c r="P47" s="53">
        <v>393965</v>
      </c>
      <c r="Q47" s="55"/>
    </row>
    <row r="48" spans="1:17" ht="15.75" thickBot="1">
      <c r="A48" s="18"/>
      <c r="B48" s="121"/>
      <c r="C48" s="52"/>
      <c r="D48" s="54"/>
      <c r="E48" s="56"/>
      <c r="F48" s="20"/>
      <c r="G48" s="52"/>
      <c r="H48" s="54"/>
      <c r="I48" s="56"/>
      <c r="J48" s="20"/>
      <c r="K48" s="52"/>
      <c r="L48" s="80"/>
      <c r="M48" s="52"/>
      <c r="N48" s="20"/>
      <c r="O48" s="52"/>
      <c r="P48" s="54"/>
      <c r="Q48" s="56"/>
    </row>
    <row r="49" spans="1:25" ht="15.75" thickTop="1">
      <c r="A49" s="18"/>
      <c r="B49" s="20"/>
      <c r="C49" s="20"/>
      <c r="D49" s="20"/>
      <c r="E49" s="20"/>
      <c r="F49" s="20"/>
      <c r="G49" s="20"/>
      <c r="H49" s="20"/>
      <c r="I49" s="20"/>
      <c r="J49" s="20"/>
      <c r="K49" s="20"/>
      <c r="L49" s="20"/>
      <c r="M49" s="20"/>
      <c r="N49" s="20"/>
      <c r="O49" s="20"/>
      <c r="P49" s="20"/>
      <c r="Q49" s="20"/>
      <c r="R49" s="20"/>
      <c r="S49" s="20"/>
      <c r="T49" s="20"/>
      <c r="U49" s="20"/>
      <c r="V49" s="20"/>
      <c r="W49" s="20"/>
      <c r="X49" s="20"/>
      <c r="Y49" s="20"/>
    </row>
    <row r="50" spans="1:25">
      <c r="A50" s="18"/>
      <c r="B50" s="20" t="s">
        <v>461</v>
      </c>
      <c r="C50" s="20"/>
      <c r="D50" s="20"/>
      <c r="E50" s="20"/>
      <c r="F50" s="20"/>
      <c r="G50" s="20"/>
      <c r="H50" s="20"/>
      <c r="I50" s="20"/>
      <c r="J50" s="20"/>
      <c r="K50" s="20"/>
      <c r="L50" s="20"/>
      <c r="M50" s="20"/>
      <c r="N50" s="20"/>
      <c r="O50" s="20"/>
      <c r="P50" s="20"/>
      <c r="Q50" s="20"/>
      <c r="R50" s="20"/>
      <c r="S50" s="20"/>
      <c r="T50" s="20"/>
      <c r="U50" s="20"/>
      <c r="V50" s="20"/>
      <c r="W50" s="20"/>
      <c r="X50" s="20"/>
      <c r="Y50" s="20"/>
    </row>
    <row r="51" spans="1:25">
      <c r="A51" s="18"/>
      <c r="B51" s="42"/>
      <c r="C51" s="42"/>
      <c r="D51" s="42"/>
      <c r="E51" s="42"/>
      <c r="F51" s="42"/>
      <c r="G51" s="42"/>
      <c r="H51" s="42"/>
      <c r="I51" s="42"/>
      <c r="J51" s="42"/>
      <c r="K51" s="42"/>
      <c r="L51" s="42"/>
      <c r="M51" s="42"/>
      <c r="N51" s="42"/>
    </row>
    <row r="52" spans="1:25">
      <c r="A52" s="18"/>
      <c r="B52" s="11"/>
      <c r="C52" s="11"/>
      <c r="D52" s="11"/>
      <c r="E52" s="11"/>
      <c r="F52" s="11"/>
      <c r="G52" s="11"/>
      <c r="H52" s="11"/>
      <c r="I52" s="11"/>
      <c r="J52" s="11"/>
      <c r="K52" s="11"/>
      <c r="L52" s="11"/>
      <c r="M52" s="11"/>
      <c r="N52" s="11"/>
    </row>
    <row r="53" spans="1:25" ht="15.75" thickBot="1">
      <c r="A53" s="18"/>
      <c r="B53" s="87"/>
      <c r="C53" s="12"/>
      <c r="D53" s="71" t="s">
        <v>462</v>
      </c>
      <c r="E53" s="71"/>
      <c r="F53" s="71"/>
      <c r="G53" s="71"/>
      <c r="H53" s="71"/>
      <c r="I53" s="71"/>
      <c r="J53" s="71"/>
      <c r="K53" s="71"/>
      <c r="L53" s="71"/>
      <c r="M53" s="71"/>
      <c r="N53" s="71"/>
    </row>
    <row r="54" spans="1:25" ht="15.75" thickBot="1">
      <c r="A54" s="18"/>
      <c r="B54" s="12"/>
      <c r="C54" s="12"/>
      <c r="D54" s="72">
        <v>2013</v>
      </c>
      <c r="E54" s="72"/>
      <c r="F54" s="72"/>
      <c r="G54" s="12"/>
      <c r="H54" s="72">
        <v>2012</v>
      </c>
      <c r="I54" s="72"/>
      <c r="J54" s="72"/>
      <c r="K54" s="12"/>
      <c r="L54" s="72">
        <v>2011</v>
      </c>
      <c r="M54" s="72"/>
      <c r="N54" s="72"/>
    </row>
    <row r="55" spans="1:25">
      <c r="A55" s="18"/>
      <c r="B55" s="125" t="s">
        <v>463</v>
      </c>
      <c r="C55" s="43"/>
      <c r="D55" s="91"/>
      <c r="E55" s="91"/>
      <c r="F55" s="65"/>
      <c r="G55" s="43"/>
      <c r="H55" s="91"/>
      <c r="I55" s="91"/>
      <c r="J55" s="65"/>
      <c r="K55" s="43"/>
      <c r="L55" s="91"/>
      <c r="M55" s="91"/>
      <c r="N55" s="65"/>
    </row>
    <row r="56" spans="1:25">
      <c r="A56" s="18"/>
      <c r="B56" s="125"/>
      <c r="C56" s="43"/>
      <c r="D56" s="90"/>
      <c r="E56" s="90"/>
      <c r="F56" s="43"/>
      <c r="G56" s="43"/>
      <c r="H56" s="90"/>
      <c r="I56" s="90"/>
      <c r="J56" s="43"/>
      <c r="K56" s="43"/>
      <c r="L56" s="90"/>
      <c r="M56" s="90"/>
      <c r="N56" s="43"/>
    </row>
    <row r="57" spans="1:25">
      <c r="A57" s="18"/>
      <c r="B57" s="29" t="s">
        <v>464</v>
      </c>
      <c r="C57" s="20"/>
      <c r="D57" s="29" t="s">
        <v>326</v>
      </c>
      <c r="E57" s="45">
        <v>88146</v>
      </c>
      <c r="F57" s="20"/>
      <c r="G57" s="20"/>
      <c r="H57" s="29" t="s">
        <v>326</v>
      </c>
      <c r="I57" s="45">
        <v>39119</v>
      </c>
      <c r="J57" s="20"/>
      <c r="K57" s="20"/>
      <c r="L57" s="29" t="s">
        <v>326</v>
      </c>
      <c r="M57" s="45">
        <v>44700</v>
      </c>
      <c r="N57" s="20"/>
    </row>
    <row r="58" spans="1:25">
      <c r="A58" s="18"/>
      <c r="B58" s="29"/>
      <c r="C58" s="20"/>
      <c r="D58" s="29"/>
      <c r="E58" s="45"/>
      <c r="F58" s="20"/>
      <c r="G58" s="20"/>
      <c r="H58" s="29"/>
      <c r="I58" s="45"/>
      <c r="J58" s="20"/>
      <c r="K58" s="20"/>
      <c r="L58" s="29"/>
      <c r="M58" s="45"/>
      <c r="N58" s="20"/>
    </row>
    <row r="59" spans="1:25">
      <c r="A59" s="18"/>
      <c r="B59" s="58" t="s">
        <v>465</v>
      </c>
      <c r="C59" s="43"/>
      <c r="D59" s="58" t="s">
        <v>326</v>
      </c>
      <c r="E59" s="47">
        <v>2728</v>
      </c>
      <c r="F59" s="43"/>
      <c r="G59" s="43"/>
      <c r="H59" s="58" t="s">
        <v>326</v>
      </c>
      <c r="I59" s="47">
        <v>2121</v>
      </c>
      <c r="J59" s="43"/>
      <c r="K59" s="43"/>
      <c r="L59" s="58" t="s">
        <v>326</v>
      </c>
      <c r="M59" s="47">
        <v>1119</v>
      </c>
      <c r="N59" s="43"/>
    </row>
    <row r="60" spans="1:25">
      <c r="A60" s="18"/>
      <c r="B60" s="58"/>
      <c r="C60" s="43"/>
      <c r="D60" s="58"/>
      <c r="E60" s="47"/>
      <c r="F60" s="43"/>
      <c r="G60" s="43"/>
      <c r="H60" s="58"/>
      <c r="I60" s="47"/>
      <c r="J60" s="43"/>
      <c r="K60" s="43"/>
      <c r="L60" s="58"/>
      <c r="M60" s="47"/>
      <c r="N60" s="43"/>
    </row>
    <row r="61" spans="1:25">
      <c r="A61" s="18"/>
      <c r="B61" s="16" t="s">
        <v>466</v>
      </c>
      <c r="C61" s="12"/>
      <c r="D61" s="16" t="s">
        <v>326</v>
      </c>
      <c r="E61" s="37" t="s">
        <v>467</v>
      </c>
      <c r="F61" s="16" t="s">
        <v>446</v>
      </c>
      <c r="G61" s="12"/>
      <c r="H61" s="16" t="s">
        <v>326</v>
      </c>
      <c r="I61" s="37" t="s">
        <v>468</v>
      </c>
      <c r="J61" s="16" t="s">
        <v>446</v>
      </c>
      <c r="K61" s="12"/>
      <c r="L61" s="16" t="s">
        <v>326</v>
      </c>
      <c r="M61" s="37" t="s">
        <v>469</v>
      </c>
      <c r="N61" s="16" t="s">
        <v>446</v>
      </c>
    </row>
    <row r="62" spans="1:25">
      <c r="A62" s="18"/>
      <c r="B62" s="17"/>
      <c r="C62" s="17"/>
      <c r="D62" s="17"/>
      <c r="E62" s="17"/>
      <c r="F62" s="17"/>
      <c r="G62" s="17"/>
      <c r="H62" s="17"/>
      <c r="I62" s="17"/>
      <c r="J62" s="17"/>
      <c r="K62" s="17"/>
      <c r="L62" s="17"/>
      <c r="M62" s="17"/>
      <c r="N62" s="17"/>
      <c r="O62" s="17"/>
      <c r="P62" s="17"/>
      <c r="Q62" s="17"/>
      <c r="R62" s="17"/>
      <c r="S62" s="17"/>
      <c r="T62" s="17"/>
      <c r="U62" s="17"/>
      <c r="V62" s="17"/>
      <c r="W62" s="17"/>
      <c r="X62" s="17"/>
      <c r="Y62" s="17"/>
    </row>
    <row r="63" spans="1:25">
      <c r="A63" s="18"/>
      <c r="B63" s="20" t="s">
        <v>470</v>
      </c>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8"/>
      <c r="B64" s="20" t="s">
        <v>471</v>
      </c>
      <c r="C64" s="20"/>
      <c r="D64" s="20"/>
      <c r="E64" s="20"/>
      <c r="F64" s="20"/>
      <c r="G64" s="20"/>
      <c r="H64" s="20"/>
      <c r="I64" s="20"/>
      <c r="J64" s="20"/>
      <c r="K64" s="20"/>
      <c r="L64" s="20"/>
      <c r="M64" s="20"/>
      <c r="N64" s="20"/>
      <c r="O64" s="20"/>
      <c r="P64" s="20"/>
      <c r="Q64" s="20"/>
      <c r="R64" s="20"/>
      <c r="S64" s="20"/>
      <c r="T64" s="20"/>
      <c r="U64" s="20"/>
      <c r="V64" s="20"/>
      <c r="W64" s="20"/>
      <c r="X64" s="20"/>
      <c r="Y64" s="20"/>
    </row>
    <row r="65" spans="1:25">
      <c r="A65" s="18"/>
      <c r="B65" s="42"/>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18"/>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ht="15.75" thickBot="1">
      <c r="A67" s="18"/>
      <c r="B67" s="87"/>
      <c r="C67" s="71" t="s">
        <v>360</v>
      </c>
      <c r="D67" s="71"/>
      <c r="E67" s="71"/>
      <c r="F67" s="71"/>
      <c r="G67" s="71"/>
      <c r="H67" s="71"/>
      <c r="I67" s="71"/>
      <c r="J67" s="71"/>
      <c r="K67" s="71"/>
      <c r="L67" s="71"/>
      <c r="M67" s="71"/>
      <c r="N67" s="71"/>
      <c r="O67" s="71"/>
      <c r="P67" s="71"/>
      <c r="Q67" s="71"/>
      <c r="R67" s="71"/>
      <c r="S67" s="71"/>
      <c r="T67" s="71"/>
      <c r="U67" s="71"/>
      <c r="V67" s="71"/>
      <c r="W67" s="71"/>
      <c r="X67" s="71"/>
      <c r="Y67" s="71"/>
    </row>
    <row r="68" spans="1:25" ht="15.75" thickBot="1">
      <c r="A68" s="18"/>
      <c r="B68" s="87"/>
      <c r="C68" s="72" t="s">
        <v>472</v>
      </c>
      <c r="D68" s="72"/>
      <c r="E68" s="72"/>
      <c r="F68" s="72"/>
      <c r="G68" s="72"/>
      <c r="H68" s="72"/>
      <c r="I68" s="72"/>
      <c r="J68" s="12"/>
      <c r="K68" s="72" t="s">
        <v>473</v>
      </c>
      <c r="L68" s="72"/>
      <c r="M68" s="72"/>
      <c r="N68" s="72"/>
      <c r="O68" s="72"/>
      <c r="P68" s="72"/>
      <c r="Q68" s="72"/>
      <c r="R68" s="12"/>
      <c r="S68" s="72" t="s">
        <v>148</v>
      </c>
      <c r="T68" s="72"/>
      <c r="U68" s="72"/>
      <c r="V68" s="72"/>
      <c r="W68" s="72"/>
      <c r="X68" s="72"/>
      <c r="Y68" s="72"/>
    </row>
    <row r="69" spans="1:25">
      <c r="A69" s="18"/>
      <c r="B69" s="115"/>
      <c r="C69" s="89" t="s">
        <v>474</v>
      </c>
      <c r="D69" s="89"/>
      <c r="E69" s="89"/>
      <c r="F69" s="55"/>
      <c r="G69" s="89" t="s">
        <v>476</v>
      </c>
      <c r="H69" s="89"/>
      <c r="I69" s="89"/>
      <c r="J69" s="20"/>
      <c r="K69" s="89" t="s">
        <v>474</v>
      </c>
      <c r="L69" s="89"/>
      <c r="M69" s="89"/>
      <c r="N69" s="55"/>
      <c r="O69" s="89" t="s">
        <v>476</v>
      </c>
      <c r="P69" s="89"/>
      <c r="Q69" s="89"/>
      <c r="R69" s="20"/>
      <c r="S69" s="89" t="s">
        <v>474</v>
      </c>
      <c r="T69" s="89"/>
      <c r="U69" s="89"/>
      <c r="V69" s="55"/>
      <c r="W69" s="89" t="s">
        <v>476</v>
      </c>
      <c r="X69" s="89"/>
      <c r="Y69" s="89"/>
    </row>
    <row r="70" spans="1:25" ht="15.75" thickBot="1">
      <c r="A70" s="18"/>
      <c r="B70" s="115"/>
      <c r="C70" s="71" t="s">
        <v>475</v>
      </c>
      <c r="D70" s="71"/>
      <c r="E70" s="71"/>
      <c r="F70" s="20"/>
      <c r="G70" s="71" t="s">
        <v>440</v>
      </c>
      <c r="H70" s="71"/>
      <c r="I70" s="71"/>
      <c r="J70" s="20"/>
      <c r="K70" s="71" t="s">
        <v>475</v>
      </c>
      <c r="L70" s="71"/>
      <c r="M70" s="71"/>
      <c r="N70" s="20"/>
      <c r="O70" s="71" t="s">
        <v>440</v>
      </c>
      <c r="P70" s="71"/>
      <c r="Q70" s="71"/>
      <c r="R70" s="20"/>
      <c r="S70" s="71" t="s">
        <v>475</v>
      </c>
      <c r="T70" s="71"/>
      <c r="U70" s="71"/>
      <c r="V70" s="20"/>
      <c r="W70" s="71" t="s">
        <v>440</v>
      </c>
      <c r="X70" s="71"/>
      <c r="Y70" s="71"/>
    </row>
    <row r="71" spans="1:25">
      <c r="A71" s="18"/>
      <c r="B71" s="125" t="s">
        <v>463</v>
      </c>
      <c r="C71" s="103"/>
      <c r="D71" s="103"/>
      <c r="E71" s="65"/>
      <c r="F71" s="43"/>
      <c r="G71" s="103"/>
      <c r="H71" s="103"/>
      <c r="I71" s="65"/>
      <c r="J71" s="43"/>
      <c r="K71" s="103"/>
      <c r="L71" s="103"/>
      <c r="M71" s="65"/>
      <c r="N71" s="43"/>
      <c r="O71" s="103"/>
      <c r="P71" s="103"/>
      <c r="Q71" s="65"/>
      <c r="R71" s="43"/>
      <c r="S71" s="103"/>
      <c r="T71" s="103"/>
      <c r="U71" s="65"/>
      <c r="V71" s="43"/>
      <c r="W71" s="103"/>
      <c r="X71" s="103"/>
      <c r="Y71" s="65"/>
    </row>
    <row r="72" spans="1:25">
      <c r="A72" s="18"/>
      <c r="B72" s="125"/>
      <c r="C72" s="102"/>
      <c r="D72" s="102"/>
      <c r="E72" s="43"/>
      <c r="F72" s="43"/>
      <c r="G72" s="102"/>
      <c r="H72" s="102"/>
      <c r="I72" s="43"/>
      <c r="J72" s="43"/>
      <c r="K72" s="102"/>
      <c r="L72" s="102"/>
      <c r="M72" s="43"/>
      <c r="N72" s="43"/>
      <c r="O72" s="102"/>
      <c r="P72" s="102"/>
      <c r="Q72" s="43"/>
      <c r="R72" s="43"/>
      <c r="S72" s="102"/>
      <c r="T72" s="102"/>
      <c r="U72" s="43"/>
      <c r="V72" s="43"/>
      <c r="W72" s="102"/>
      <c r="X72" s="102"/>
      <c r="Y72" s="43"/>
    </row>
    <row r="73" spans="1:25">
      <c r="A73" s="18"/>
      <c r="B73" s="29" t="s">
        <v>398</v>
      </c>
      <c r="C73" s="124"/>
      <c r="D73" s="124"/>
      <c r="E73" s="20"/>
      <c r="F73" s="20"/>
      <c r="G73" s="124"/>
      <c r="H73" s="124"/>
      <c r="I73" s="20"/>
      <c r="J73" s="20"/>
      <c r="K73" s="124"/>
      <c r="L73" s="124"/>
      <c r="M73" s="20"/>
      <c r="N73" s="20"/>
      <c r="O73" s="124"/>
      <c r="P73" s="124"/>
      <c r="Q73" s="20"/>
      <c r="R73" s="20"/>
      <c r="S73" s="124"/>
      <c r="T73" s="124"/>
      <c r="U73" s="20"/>
      <c r="V73" s="20"/>
      <c r="W73" s="124"/>
      <c r="X73" s="124"/>
      <c r="Y73" s="20"/>
    </row>
    <row r="74" spans="1:25">
      <c r="A74" s="18"/>
      <c r="B74" s="29"/>
      <c r="C74" s="124"/>
      <c r="D74" s="124"/>
      <c r="E74" s="20"/>
      <c r="F74" s="20"/>
      <c r="G74" s="124"/>
      <c r="H74" s="124"/>
      <c r="I74" s="20"/>
      <c r="J74" s="20"/>
      <c r="K74" s="124"/>
      <c r="L74" s="124"/>
      <c r="M74" s="20"/>
      <c r="N74" s="20"/>
      <c r="O74" s="124"/>
      <c r="P74" s="124"/>
      <c r="Q74" s="20"/>
      <c r="R74" s="20"/>
      <c r="S74" s="124"/>
      <c r="T74" s="124"/>
      <c r="U74" s="20"/>
      <c r="V74" s="20"/>
      <c r="W74" s="124"/>
      <c r="X74" s="124"/>
      <c r="Y74" s="20"/>
    </row>
    <row r="75" spans="1:25">
      <c r="A75" s="18"/>
      <c r="B75" s="58" t="s">
        <v>399</v>
      </c>
      <c r="C75" s="58" t="s">
        <v>326</v>
      </c>
      <c r="D75" s="47">
        <v>4132</v>
      </c>
      <c r="E75" s="43"/>
      <c r="F75" s="43"/>
      <c r="G75" s="58" t="s">
        <v>326</v>
      </c>
      <c r="H75" s="60" t="s">
        <v>477</v>
      </c>
      <c r="I75" s="58" t="s">
        <v>446</v>
      </c>
      <c r="J75" s="43"/>
      <c r="K75" s="58" t="s">
        <v>326</v>
      </c>
      <c r="L75" s="60">
        <v>968</v>
      </c>
      <c r="M75" s="43"/>
      <c r="N75" s="43"/>
      <c r="O75" s="58" t="s">
        <v>326</v>
      </c>
      <c r="P75" s="60" t="s">
        <v>478</v>
      </c>
      <c r="Q75" s="58" t="s">
        <v>446</v>
      </c>
      <c r="R75" s="43"/>
      <c r="S75" s="58" t="s">
        <v>326</v>
      </c>
      <c r="T75" s="47">
        <v>5100</v>
      </c>
      <c r="U75" s="43"/>
      <c r="V75" s="43"/>
      <c r="W75" s="58" t="s">
        <v>326</v>
      </c>
      <c r="X75" s="60" t="s">
        <v>445</v>
      </c>
      <c r="Y75" s="58" t="s">
        <v>446</v>
      </c>
    </row>
    <row r="76" spans="1:25">
      <c r="A76" s="18"/>
      <c r="B76" s="58"/>
      <c r="C76" s="58"/>
      <c r="D76" s="47"/>
      <c r="E76" s="43"/>
      <c r="F76" s="43"/>
      <c r="G76" s="58"/>
      <c r="H76" s="60"/>
      <c r="I76" s="58"/>
      <c r="J76" s="43"/>
      <c r="K76" s="58"/>
      <c r="L76" s="60"/>
      <c r="M76" s="43"/>
      <c r="N76" s="43"/>
      <c r="O76" s="58"/>
      <c r="P76" s="60"/>
      <c r="Q76" s="58"/>
      <c r="R76" s="43"/>
      <c r="S76" s="58"/>
      <c r="T76" s="47"/>
      <c r="U76" s="43"/>
      <c r="V76" s="43"/>
      <c r="W76" s="58"/>
      <c r="X76" s="60"/>
      <c r="Y76" s="58"/>
    </row>
    <row r="77" spans="1:25">
      <c r="A77" s="18"/>
      <c r="B77" s="29" t="s">
        <v>400</v>
      </c>
      <c r="C77" s="45">
        <v>89556</v>
      </c>
      <c r="D77" s="45"/>
      <c r="E77" s="20"/>
      <c r="F77" s="20"/>
      <c r="G77" s="59" t="s">
        <v>479</v>
      </c>
      <c r="H77" s="59"/>
      <c r="I77" s="29" t="s">
        <v>446</v>
      </c>
      <c r="J77" s="20"/>
      <c r="K77" s="45">
        <v>15015</v>
      </c>
      <c r="L77" s="45"/>
      <c r="M77" s="20"/>
      <c r="N77" s="20"/>
      <c r="O77" s="59" t="s">
        <v>480</v>
      </c>
      <c r="P77" s="59"/>
      <c r="Q77" s="29" t="s">
        <v>446</v>
      </c>
      <c r="R77" s="20"/>
      <c r="S77" s="45">
        <v>104571</v>
      </c>
      <c r="T77" s="45"/>
      <c r="U77" s="20"/>
      <c r="V77" s="20"/>
      <c r="W77" s="59" t="s">
        <v>448</v>
      </c>
      <c r="X77" s="59"/>
      <c r="Y77" s="29" t="s">
        <v>446</v>
      </c>
    </row>
    <row r="78" spans="1:25">
      <c r="A78" s="18"/>
      <c r="B78" s="29"/>
      <c r="C78" s="45"/>
      <c r="D78" s="45"/>
      <c r="E78" s="20"/>
      <c r="F78" s="20"/>
      <c r="G78" s="59"/>
      <c r="H78" s="59"/>
      <c r="I78" s="29"/>
      <c r="J78" s="20"/>
      <c r="K78" s="45"/>
      <c r="L78" s="45"/>
      <c r="M78" s="20"/>
      <c r="N78" s="20"/>
      <c r="O78" s="59"/>
      <c r="P78" s="59"/>
      <c r="Q78" s="29"/>
      <c r="R78" s="20"/>
      <c r="S78" s="45"/>
      <c r="T78" s="45"/>
      <c r="U78" s="20"/>
      <c r="V78" s="20"/>
      <c r="W78" s="59"/>
      <c r="X78" s="59"/>
      <c r="Y78" s="29"/>
    </row>
    <row r="79" spans="1:25" ht="23.25" customHeight="1">
      <c r="A79" s="18"/>
      <c r="B79" s="46" t="s">
        <v>449</v>
      </c>
      <c r="C79" s="47">
        <v>148853</v>
      </c>
      <c r="D79" s="47"/>
      <c r="E79" s="43"/>
      <c r="F79" s="43"/>
      <c r="G79" s="60" t="s">
        <v>481</v>
      </c>
      <c r="H79" s="60"/>
      <c r="I79" s="58" t="s">
        <v>446</v>
      </c>
      <c r="J79" s="43"/>
      <c r="K79" s="47">
        <v>19199</v>
      </c>
      <c r="L79" s="47"/>
      <c r="M79" s="43"/>
      <c r="N79" s="43"/>
      <c r="O79" s="60" t="s">
        <v>482</v>
      </c>
      <c r="P79" s="60"/>
      <c r="Q79" s="58" t="s">
        <v>446</v>
      </c>
      <c r="R79" s="43"/>
      <c r="S79" s="47">
        <v>168052</v>
      </c>
      <c r="T79" s="47"/>
      <c r="U79" s="43"/>
      <c r="V79" s="43"/>
      <c r="W79" s="60" t="s">
        <v>450</v>
      </c>
      <c r="X79" s="60"/>
      <c r="Y79" s="58" t="s">
        <v>446</v>
      </c>
    </row>
    <row r="80" spans="1:25">
      <c r="A80" s="18"/>
      <c r="B80" s="46"/>
      <c r="C80" s="47"/>
      <c r="D80" s="47"/>
      <c r="E80" s="43"/>
      <c r="F80" s="43"/>
      <c r="G80" s="60"/>
      <c r="H80" s="60"/>
      <c r="I80" s="58"/>
      <c r="J80" s="43"/>
      <c r="K80" s="47"/>
      <c r="L80" s="47"/>
      <c r="M80" s="43"/>
      <c r="N80" s="43"/>
      <c r="O80" s="60"/>
      <c r="P80" s="60"/>
      <c r="Q80" s="58"/>
      <c r="R80" s="43"/>
      <c r="S80" s="47"/>
      <c r="T80" s="47"/>
      <c r="U80" s="43"/>
      <c r="V80" s="43"/>
      <c r="W80" s="60"/>
      <c r="X80" s="60"/>
      <c r="Y80" s="58"/>
    </row>
    <row r="81" spans="1:25">
      <c r="A81" s="18"/>
      <c r="B81" s="29" t="s">
        <v>403</v>
      </c>
      <c r="C81" s="45">
        <v>7416</v>
      </c>
      <c r="D81" s="45"/>
      <c r="E81" s="20"/>
      <c r="F81" s="20"/>
      <c r="G81" s="59" t="s">
        <v>445</v>
      </c>
      <c r="H81" s="59"/>
      <c r="I81" s="29" t="s">
        <v>446</v>
      </c>
      <c r="J81" s="20"/>
      <c r="K81" s="59" t="s">
        <v>368</v>
      </c>
      <c r="L81" s="59"/>
      <c r="M81" s="20"/>
      <c r="N81" s="20"/>
      <c r="O81" s="59" t="s">
        <v>368</v>
      </c>
      <c r="P81" s="59"/>
      <c r="Q81" s="20"/>
      <c r="R81" s="20"/>
      <c r="S81" s="45">
        <v>7416</v>
      </c>
      <c r="T81" s="45"/>
      <c r="U81" s="20"/>
      <c r="V81" s="20"/>
      <c r="W81" s="59" t="s">
        <v>445</v>
      </c>
      <c r="X81" s="59"/>
      <c r="Y81" s="29" t="s">
        <v>446</v>
      </c>
    </row>
    <row r="82" spans="1:25" ht="15.75" thickBot="1">
      <c r="A82" s="18"/>
      <c r="B82" s="29"/>
      <c r="C82" s="67"/>
      <c r="D82" s="67"/>
      <c r="E82" s="62"/>
      <c r="F82" s="20"/>
      <c r="G82" s="61"/>
      <c r="H82" s="61"/>
      <c r="I82" s="126"/>
      <c r="J82" s="20"/>
      <c r="K82" s="61"/>
      <c r="L82" s="61"/>
      <c r="M82" s="62"/>
      <c r="N82" s="20"/>
      <c r="O82" s="61"/>
      <c r="P82" s="61"/>
      <c r="Q82" s="62"/>
      <c r="R82" s="20"/>
      <c r="S82" s="67"/>
      <c r="T82" s="67"/>
      <c r="U82" s="62"/>
      <c r="V82" s="20"/>
      <c r="W82" s="61"/>
      <c r="X82" s="61"/>
      <c r="Y82" s="126"/>
    </row>
    <row r="83" spans="1:25">
      <c r="A83" s="18"/>
      <c r="B83" s="127"/>
      <c r="C83" s="73" t="s">
        <v>326</v>
      </c>
      <c r="D83" s="64">
        <v>249957</v>
      </c>
      <c r="E83" s="65"/>
      <c r="F83" s="43"/>
      <c r="G83" s="73" t="s">
        <v>326</v>
      </c>
      <c r="H83" s="100" t="s">
        <v>483</v>
      </c>
      <c r="I83" s="73" t="s">
        <v>446</v>
      </c>
      <c r="J83" s="43"/>
      <c r="K83" s="73" t="s">
        <v>326</v>
      </c>
      <c r="L83" s="64">
        <v>35182</v>
      </c>
      <c r="M83" s="65"/>
      <c r="N83" s="43"/>
      <c r="O83" s="73" t="s">
        <v>326</v>
      </c>
      <c r="P83" s="100" t="s">
        <v>484</v>
      </c>
      <c r="Q83" s="73" t="s">
        <v>446</v>
      </c>
      <c r="R83" s="43"/>
      <c r="S83" s="73" t="s">
        <v>326</v>
      </c>
      <c r="T83" s="64">
        <v>285139</v>
      </c>
      <c r="U83" s="65"/>
      <c r="V83" s="43"/>
      <c r="W83" s="73" t="s">
        <v>326</v>
      </c>
      <c r="X83" s="100" t="s">
        <v>451</v>
      </c>
      <c r="Y83" s="73" t="s">
        <v>446</v>
      </c>
    </row>
    <row r="84" spans="1:25" ht="15.75" thickBot="1">
      <c r="A84" s="18"/>
      <c r="B84" s="127"/>
      <c r="C84" s="74"/>
      <c r="D84" s="75"/>
      <c r="E84" s="76"/>
      <c r="F84" s="43"/>
      <c r="G84" s="74"/>
      <c r="H84" s="83"/>
      <c r="I84" s="74"/>
      <c r="J84" s="43"/>
      <c r="K84" s="74"/>
      <c r="L84" s="75"/>
      <c r="M84" s="76"/>
      <c r="N84" s="43"/>
      <c r="O84" s="74"/>
      <c r="P84" s="83"/>
      <c r="Q84" s="74"/>
      <c r="R84" s="43"/>
      <c r="S84" s="74"/>
      <c r="T84" s="75"/>
      <c r="U84" s="76"/>
      <c r="V84" s="43"/>
      <c r="W84" s="74"/>
      <c r="X84" s="83"/>
      <c r="Y84" s="74"/>
    </row>
    <row r="85" spans="1:25" ht="15.75" thickTop="1">
      <c r="A85" s="18"/>
      <c r="B85" s="20"/>
      <c r="C85" s="20"/>
      <c r="D85" s="20"/>
      <c r="E85" s="20"/>
      <c r="F85" s="20"/>
      <c r="G85" s="20"/>
      <c r="H85" s="20"/>
      <c r="I85" s="20"/>
      <c r="J85" s="20"/>
      <c r="K85" s="20"/>
      <c r="L85" s="20"/>
      <c r="M85" s="20"/>
      <c r="N85" s="20"/>
      <c r="O85" s="20"/>
      <c r="P85" s="20"/>
      <c r="Q85" s="20"/>
      <c r="R85" s="20"/>
      <c r="S85" s="20"/>
      <c r="T85" s="20"/>
      <c r="U85" s="20"/>
      <c r="V85" s="20"/>
      <c r="W85" s="20"/>
      <c r="X85" s="20"/>
      <c r="Y85" s="20"/>
    </row>
    <row r="86" spans="1:25">
      <c r="A86" s="18"/>
      <c r="B86" s="42"/>
      <c r="C86" s="42"/>
      <c r="D86" s="42"/>
      <c r="E86" s="42"/>
      <c r="F86" s="42"/>
      <c r="G86" s="42"/>
      <c r="H86" s="42"/>
      <c r="I86" s="42"/>
      <c r="J86" s="42"/>
      <c r="K86" s="42"/>
      <c r="L86" s="42"/>
      <c r="M86" s="42"/>
      <c r="N86" s="42"/>
      <c r="O86" s="42"/>
      <c r="P86" s="42"/>
      <c r="Q86" s="42"/>
      <c r="R86" s="42"/>
      <c r="S86" s="42"/>
      <c r="T86" s="42"/>
      <c r="U86" s="42"/>
      <c r="V86" s="42"/>
      <c r="W86" s="42"/>
      <c r="X86" s="42"/>
      <c r="Y86" s="42"/>
    </row>
    <row r="87" spans="1:25">
      <c r="A87" s="18"/>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ht="15.75" thickBot="1">
      <c r="A88" s="18"/>
      <c r="B88" s="87"/>
      <c r="C88" s="71" t="s">
        <v>375</v>
      </c>
      <c r="D88" s="71"/>
      <c r="E88" s="71"/>
      <c r="F88" s="71"/>
      <c r="G88" s="71"/>
      <c r="H88" s="71"/>
      <c r="I88" s="71"/>
      <c r="J88" s="71"/>
      <c r="K88" s="71"/>
      <c r="L88" s="71"/>
      <c r="M88" s="71"/>
      <c r="N88" s="71"/>
      <c r="O88" s="71"/>
      <c r="P88" s="71"/>
      <c r="Q88" s="71"/>
      <c r="R88" s="71"/>
      <c r="S88" s="71"/>
      <c r="T88" s="71"/>
      <c r="U88" s="71"/>
      <c r="V88" s="71"/>
      <c r="W88" s="71"/>
      <c r="X88" s="71"/>
      <c r="Y88" s="71"/>
    </row>
    <row r="89" spans="1:25" ht="15.75" thickBot="1">
      <c r="A89" s="18"/>
      <c r="B89" s="87"/>
      <c r="C89" s="72" t="s">
        <v>472</v>
      </c>
      <c r="D89" s="72"/>
      <c r="E89" s="72"/>
      <c r="F89" s="72"/>
      <c r="G89" s="72"/>
      <c r="H89" s="72"/>
      <c r="I89" s="72"/>
      <c r="J89" s="12"/>
      <c r="K89" s="72" t="s">
        <v>473</v>
      </c>
      <c r="L89" s="72"/>
      <c r="M89" s="72"/>
      <c r="N89" s="72"/>
      <c r="O89" s="72"/>
      <c r="P89" s="72"/>
      <c r="Q89" s="72"/>
      <c r="R89" s="12"/>
      <c r="S89" s="72" t="s">
        <v>148</v>
      </c>
      <c r="T89" s="72"/>
      <c r="U89" s="72"/>
      <c r="V89" s="72"/>
      <c r="W89" s="72"/>
      <c r="X89" s="72"/>
      <c r="Y89" s="72"/>
    </row>
    <row r="90" spans="1:25">
      <c r="A90" s="18"/>
      <c r="B90" s="115"/>
      <c r="C90" s="89" t="s">
        <v>474</v>
      </c>
      <c r="D90" s="89"/>
      <c r="E90" s="89"/>
      <c r="F90" s="55"/>
      <c r="G90" s="89" t="s">
        <v>476</v>
      </c>
      <c r="H90" s="89"/>
      <c r="I90" s="89"/>
      <c r="J90" s="20"/>
      <c r="K90" s="89" t="s">
        <v>474</v>
      </c>
      <c r="L90" s="89"/>
      <c r="M90" s="89"/>
      <c r="N90" s="55"/>
      <c r="O90" s="89" t="s">
        <v>476</v>
      </c>
      <c r="P90" s="89"/>
      <c r="Q90" s="89"/>
      <c r="R90" s="20"/>
      <c r="S90" s="89" t="s">
        <v>474</v>
      </c>
      <c r="T90" s="89"/>
      <c r="U90" s="89"/>
      <c r="V90" s="55"/>
      <c r="W90" s="89" t="s">
        <v>476</v>
      </c>
      <c r="X90" s="89"/>
      <c r="Y90" s="89"/>
    </row>
    <row r="91" spans="1:25" ht="15.75" thickBot="1">
      <c r="A91" s="18"/>
      <c r="B91" s="115"/>
      <c r="C91" s="71" t="s">
        <v>475</v>
      </c>
      <c r="D91" s="71"/>
      <c r="E91" s="71"/>
      <c r="F91" s="20"/>
      <c r="G91" s="71" t="s">
        <v>440</v>
      </c>
      <c r="H91" s="71"/>
      <c r="I91" s="71"/>
      <c r="J91" s="20"/>
      <c r="K91" s="71" t="s">
        <v>475</v>
      </c>
      <c r="L91" s="71"/>
      <c r="M91" s="71"/>
      <c r="N91" s="20"/>
      <c r="O91" s="71" t="s">
        <v>440</v>
      </c>
      <c r="P91" s="71"/>
      <c r="Q91" s="71"/>
      <c r="R91" s="20"/>
      <c r="S91" s="71" t="s">
        <v>475</v>
      </c>
      <c r="T91" s="71"/>
      <c r="U91" s="71"/>
      <c r="V91" s="20"/>
      <c r="W91" s="71" t="s">
        <v>440</v>
      </c>
      <c r="X91" s="71"/>
      <c r="Y91" s="71"/>
    </row>
    <row r="92" spans="1:25">
      <c r="A92" s="18"/>
      <c r="B92" s="125" t="s">
        <v>463</v>
      </c>
      <c r="C92" s="103"/>
      <c r="D92" s="103"/>
      <c r="E92" s="65"/>
      <c r="F92" s="43"/>
      <c r="G92" s="103"/>
      <c r="H92" s="103"/>
      <c r="I92" s="65"/>
      <c r="J92" s="43"/>
      <c r="K92" s="103"/>
      <c r="L92" s="103"/>
      <c r="M92" s="65"/>
      <c r="N92" s="43"/>
      <c r="O92" s="103"/>
      <c r="P92" s="103"/>
      <c r="Q92" s="65"/>
      <c r="R92" s="43"/>
      <c r="S92" s="103"/>
      <c r="T92" s="103"/>
      <c r="U92" s="65"/>
      <c r="V92" s="43"/>
      <c r="W92" s="103"/>
      <c r="X92" s="103"/>
      <c r="Y92" s="65"/>
    </row>
    <row r="93" spans="1:25">
      <c r="A93" s="18"/>
      <c r="B93" s="125"/>
      <c r="C93" s="102"/>
      <c r="D93" s="102"/>
      <c r="E93" s="43"/>
      <c r="F93" s="43"/>
      <c r="G93" s="102"/>
      <c r="H93" s="102"/>
      <c r="I93" s="43"/>
      <c r="J93" s="43"/>
      <c r="K93" s="102"/>
      <c r="L93" s="102"/>
      <c r="M93" s="43"/>
      <c r="N93" s="43"/>
      <c r="O93" s="102"/>
      <c r="P93" s="102"/>
      <c r="Q93" s="43"/>
      <c r="R93" s="43"/>
      <c r="S93" s="102"/>
      <c r="T93" s="102"/>
      <c r="U93" s="43"/>
      <c r="V93" s="43"/>
      <c r="W93" s="102"/>
      <c r="X93" s="102"/>
      <c r="Y93" s="43"/>
    </row>
    <row r="94" spans="1:25">
      <c r="A94" s="18"/>
      <c r="B94" s="29" t="s">
        <v>398</v>
      </c>
      <c r="C94" s="124"/>
      <c r="D94" s="124"/>
      <c r="E94" s="20"/>
      <c r="F94" s="20"/>
      <c r="G94" s="124"/>
      <c r="H94" s="124"/>
      <c r="I94" s="20"/>
      <c r="J94" s="20"/>
      <c r="K94" s="124"/>
      <c r="L94" s="124"/>
      <c r="M94" s="20"/>
      <c r="N94" s="20"/>
      <c r="O94" s="124"/>
      <c r="P94" s="124"/>
      <c r="Q94" s="20"/>
      <c r="R94" s="20"/>
      <c r="S94" s="124"/>
      <c r="T94" s="124"/>
      <c r="U94" s="20"/>
      <c r="V94" s="20"/>
      <c r="W94" s="124"/>
      <c r="X94" s="124"/>
      <c r="Y94" s="20"/>
    </row>
    <row r="95" spans="1:25">
      <c r="A95" s="18"/>
      <c r="B95" s="29"/>
      <c r="C95" s="124"/>
      <c r="D95" s="124"/>
      <c r="E95" s="20"/>
      <c r="F95" s="20"/>
      <c r="G95" s="124"/>
      <c r="H95" s="124"/>
      <c r="I95" s="20"/>
      <c r="J95" s="20"/>
      <c r="K95" s="124"/>
      <c r="L95" s="124"/>
      <c r="M95" s="20"/>
      <c r="N95" s="20"/>
      <c r="O95" s="124"/>
      <c r="P95" s="124"/>
      <c r="Q95" s="20"/>
      <c r="R95" s="20"/>
      <c r="S95" s="124"/>
      <c r="T95" s="124"/>
      <c r="U95" s="20"/>
      <c r="V95" s="20"/>
      <c r="W95" s="124"/>
      <c r="X95" s="124"/>
      <c r="Y95" s="20"/>
    </row>
    <row r="96" spans="1:25">
      <c r="A96" s="18"/>
      <c r="B96" s="58" t="s">
        <v>399</v>
      </c>
      <c r="C96" s="58" t="s">
        <v>326</v>
      </c>
      <c r="D96" s="47">
        <v>3590</v>
      </c>
      <c r="E96" s="43"/>
      <c r="F96" s="43"/>
      <c r="G96" s="58" t="s">
        <v>326</v>
      </c>
      <c r="H96" s="60" t="s">
        <v>455</v>
      </c>
      <c r="I96" s="58" t="s">
        <v>446</v>
      </c>
      <c r="J96" s="43"/>
      <c r="K96" s="58" t="s">
        <v>326</v>
      </c>
      <c r="L96" s="60" t="s">
        <v>368</v>
      </c>
      <c r="M96" s="43"/>
      <c r="N96" s="43"/>
      <c r="O96" s="58" t="s">
        <v>326</v>
      </c>
      <c r="P96" s="60" t="s">
        <v>368</v>
      </c>
      <c r="Q96" s="43"/>
      <c r="R96" s="43"/>
      <c r="S96" s="58" t="s">
        <v>326</v>
      </c>
      <c r="T96" s="47">
        <v>3590</v>
      </c>
      <c r="U96" s="43"/>
      <c r="V96" s="43"/>
      <c r="W96" s="58" t="s">
        <v>326</v>
      </c>
      <c r="X96" s="60" t="s">
        <v>455</v>
      </c>
      <c r="Y96" s="58" t="s">
        <v>446</v>
      </c>
    </row>
    <row r="97" spans="1:25">
      <c r="A97" s="18"/>
      <c r="B97" s="58"/>
      <c r="C97" s="58"/>
      <c r="D97" s="47"/>
      <c r="E97" s="43"/>
      <c r="F97" s="43"/>
      <c r="G97" s="58"/>
      <c r="H97" s="60"/>
      <c r="I97" s="58"/>
      <c r="J97" s="43"/>
      <c r="K97" s="58"/>
      <c r="L97" s="60"/>
      <c r="M97" s="43"/>
      <c r="N97" s="43"/>
      <c r="O97" s="58"/>
      <c r="P97" s="60"/>
      <c r="Q97" s="43"/>
      <c r="R97" s="43"/>
      <c r="S97" s="58"/>
      <c r="T97" s="47"/>
      <c r="U97" s="43"/>
      <c r="V97" s="43"/>
      <c r="W97" s="58"/>
      <c r="X97" s="60"/>
      <c r="Y97" s="58"/>
    </row>
    <row r="98" spans="1:25">
      <c r="A98" s="18"/>
      <c r="B98" s="29" t="s">
        <v>400</v>
      </c>
      <c r="C98" s="29" t="s">
        <v>326</v>
      </c>
      <c r="D98" s="45">
        <v>30572</v>
      </c>
      <c r="E98" s="20"/>
      <c r="F98" s="20"/>
      <c r="G98" s="29" t="s">
        <v>326</v>
      </c>
      <c r="H98" s="59" t="s">
        <v>456</v>
      </c>
      <c r="I98" s="29" t="s">
        <v>446</v>
      </c>
      <c r="J98" s="20"/>
      <c r="K98" s="29" t="s">
        <v>326</v>
      </c>
      <c r="L98" s="59" t="s">
        <v>368</v>
      </c>
      <c r="M98" s="20"/>
      <c r="N98" s="20"/>
      <c r="O98" s="29" t="s">
        <v>326</v>
      </c>
      <c r="P98" s="59" t="s">
        <v>368</v>
      </c>
      <c r="Q98" s="20"/>
      <c r="R98" s="20"/>
      <c r="S98" s="29" t="s">
        <v>326</v>
      </c>
      <c r="T98" s="45">
        <v>30572</v>
      </c>
      <c r="U98" s="20"/>
      <c r="V98" s="20"/>
      <c r="W98" s="29" t="s">
        <v>326</v>
      </c>
      <c r="X98" s="59" t="s">
        <v>456</v>
      </c>
      <c r="Y98" s="29" t="s">
        <v>446</v>
      </c>
    </row>
    <row r="99" spans="1:25">
      <c r="A99" s="18"/>
      <c r="B99" s="29"/>
      <c r="C99" s="29"/>
      <c r="D99" s="45"/>
      <c r="E99" s="20"/>
      <c r="F99" s="20"/>
      <c r="G99" s="29"/>
      <c r="H99" s="59"/>
      <c r="I99" s="29"/>
      <c r="J99" s="20"/>
      <c r="K99" s="29"/>
      <c r="L99" s="59"/>
      <c r="M99" s="20"/>
      <c r="N99" s="20"/>
      <c r="O99" s="29"/>
      <c r="P99" s="59"/>
      <c r="Q99" s="20"/>
      <c r="R99" s="20"/>
      <c r="S99" s="29"/>
      <c r="T99" s="45"/>
      <c r="U99" s="20"/>
      <c r="V99" s="20"/>
      <c r="W99" s="29"/>
      <c r="X99" s="59"/>
      <c r="Y99" s="29"/>
    </row>
    <row r="100" spans="1:25" ht="23.25" customHeight="1">
      <c r="A100" s="18"/>
      <c r="B100" s="46" t="s">
        <v>449</v>
      </c>
      <c r="C100" s="47">
        <v>76764</v>
      </c>
      <c r="D100" s="47"/>
      <c r="E100" s="43"/>
      <c r="F100" s="43"/>
      <c r="G100" s="60" t="s">
        <v>485</v>
      </c>
      <c r="H100" s="60"/>
      <c r="I100" s="58" t="s">
        <v>446</v>
      </c>
      <c r="J100" s="43"/>
      <c r="K100" s="47">
        <v>18024</v>
      </c>
      <c r="L100" s="47"/>
      <c r="M100" s="43"/>
      <c r="N100" s="43"/>
      <c r="O100" s="60" t="s">
        <v>486</v>
      </c>
      <c r="P100" s="60"/>
      <c r="Q100" s="58" t="s">
        <v>446</v>
      </c>
      <c r="R100" s="43"/>
      <c r="S100" s="47">
        <v>94788</v>
      </c>
      <c r="T100" s="47"/>
      <c r="U100" s="43"/>
      <c r="V100" s="43"/>
      <c r="W100" s="60" t="s">
        <v>457</v>
      </c>
      <c r="X100" s="60"/>
      <c r="Y100" s="58" t="s">
        <v>446</v>
      </c>
    </row>
    <row r="101" spans="1:25">
      <c r="A101" s="18"/>
      <c r="B101" s="46"/>
      <c r="C101" s="47"/>
      <c r="D101" s="47"/>
      <c r="E101" s="43"/>
      <c r="F101" s="43"/>
      <c r="G101" s="60"/>
      <c r="H101" s="60"/>
      <c r="I101" s="58"/>
      <c r="J101" s="43"/>
      <c r="K101" s="47"/>
      <c r="L101" s="47"/>
      <c r="M101" s="43"/>
      <c r="N101" s="43"/>
      <c r="O101" s="60"/>
      <c r="P101" s="60"/>
      <c r="Q101" s="58"/>
      <c r="R101" s="43"/>
      <c r="S101" s="47"/>
      <c r="T101" s="47"/>
      <c r="U101" s="43"/>
      <c r="V101" s="43"/>
      <c r="W101" s="60"/>
      <c r="X101" s="60"/>
      <c r="Y101" s="58"/>
    </row>
    <row r="102" spans="1:25">
      <c r="A102" s="18"/>
      <c r="B102" s="44" t="s">
        <v>402</v>
      </c>
      <c r="C102" s="59" t="s">
        <v>368</v>
      </c>
      <c r="D102" s="59"/>
      <c r="E102" s="20"/>
      <c r="F102" s="20"/>
      <c r="G102" s="59" t="s">
        <v>368</v>
      </c>
      <c r="H102" s="59"/>
      <c r="I102" s="20"/>
      <c r="J102" s="20"/>
      <c r="K102" s="45">
        <v>2886</v>
      </c>
      <c r="L102" s="45"/>
      <c r="M102" s="20"/>
      <c r="N102" s="20"/>
      <c r="O102" s="59" t="s">
        <v>458</v>
      </c>
      <c r="P102" s="59"/>
      <c r="Q102" s="29" t="s">
        <v>446</v>
      </c>
      <c r="R102" s="20"/>
      <c r="S102" s="45">
        <v>2886</v>
      </c>
      <c r="T102" s="45"/>
      <c r="U102" s="20"/>
      <c r="V102" s="20"/>
      <c r="W102" s="59" t="s">
        <v>458</v>
      </c>
      <c r="X102" s="59"/>
      <c r="Y102" s="29" t="s">
        <v>446</v>
      </c>
    </row>
    <row r="103" spans="1:25" ht="15.75" thickBot="1">
      <c r="A103" s="18"/>
      <c r="B103" s="44"/>
      <c r="C103" s="61"/>
      <c r="D103" s="61"/>
      <c r="E103" s="62"/>
      <c r="F103" s="20"/>
      <c r="G103" s="61"/>
      <c r="H103" s="61"/>
      <c r="I103" s="62"/>
      <c r="J103" s="20"/>
      <c r="K103" s="67"/>
      <c r="L103" s="67"/>
      <c r="M103" s="62"/>
      <c r="N103" s="20"/>
      <c r="O103" s="61"/>
      <c r="P103" s="61"/>
      <c r="Q103" s="126"/>
      <c r="R103" s="20"/>
      <c r="S103" s="67"/>
      <c r="T103" s="67"/>
      <c r="U103" s="62"/>
      <c r="V103" s="20"/>
      <c r="W103" s="61"/>
      <c r="X103" s="61"/>
      <c r="Y103" s="126"/>
    </row>
    <row r="104" spans="1:25">
      <c r="A104" s="18"/>
      <c r="B104" s="127"/>
      <c r="C104" s="73" t="s">
        <v>326</v>
      </c>
      <c r="D104" s="64">
        <v>110926</v>
      </c>
      <c r="E104" s="65"/>
      <c r="F104" s="43"/>
      <c r="G104" s="73" t="s">
        <v>326</v>
      </c>
      <c r="H104" s="100" t="s">
        <v>487</v>
      </c>
      <c r="I104" s="73" t="s">
        <v>446</v>
      </c>
      <c r="J104" s="43"/>
      <c r="K104" s="73" t="s">
        <v>326</v>
      </c>
      <c r="L104" s="64">
        <v>20910</v>
      </c>
      <c r="M104" s="65"/>
      <c r="N104" s="43"/>
      <c r="O104" s="73" t="s">
        <v>326</v>
      </c>
      <c r="P104" s="100" t="s">
        <v>488</v>
      </c>
      <c r="Q104" s="73" t="s">
        <v>446</v>
      </c>
      <c r="R104" s="43"/>
      <c r="S104" s="73" t="s">
        <v>326</v>
      </c>
      <c r="T104" s="64">
        <v>131836</v>
      </c>
      <c r="U104" s="65"/>
      <c r="V104" s="43"/>
      <c r="W104" s="73" t="s">
        <v>326</v>
      </c>
      <c r="X104" s="100" t="s">
        <v>460</v>
      </c>
      <c r="Y104" s="73" t="s">
        <v>446</v>
      </c>
    </row>
    <row r="105" spans="1:25" ht="15.75" thickBot="1">
      <c r="A105" s="18"/>
      <c r="B105" s="127"/>
      <c r="C105" s="74"/>
      <c r="D105" s="75"/>
      <c r="E105" s="76"/>
      <c r="F105" s="43"/>
      <c r="G105" s="74"/>
      <c r="H105" s="83"/>
      <c r="I105" s="74"/>
      <c r="J105" s="43"/>
      <c r="K105" s="74"/>
      <c r="L105" s="75"/>
      <c r="M105" s="76"/>
      <c r="N105" s="43"/>
      <c r="O105" s="74"/>
      <c r="P105" s="83"/>
      <c r="Q105" s="74"/>
      <c r="R105" s="43"/>
      <c r="S105" s="74"/>
      <c r="T105" s="75"/>
      <c r="U105" s="76"/>
      <c r="V105" s="43"/>
      <c r="W105" s="74"/>
      <c r="X105" s="83"/>
      <c r="Y105" s="74"/>
    </row>
    <row r="106" spans="1:25" ht="15.75" thickTop="1">
      <c r="A106" s="18"/>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c r="A107" s="18"/>
      <c r="B107" s="131" t="s">
        <v>489</v>
      </c>
      <c r="C107" s="131"/>
      <c r="D107" s="131"/>
      <c r="E107" s="131"/>
      <c r="F107" s="131"/>
      <c r="G107" s="131"/>
      <c r="H107" s="131"/>
      <c r="I107" s="131"/>
      <c r="J107" s="131"/>
      <c r="K107" s="131"/>
      <c r="L107" s="131"/>
      <c r="M107" s="131"/>
      <c r="N107" s="131"/>
      <c r="O107" s="131"/>
      <c r="P107" s="131"/>
      <c r="Q107" s="131"/>
      <c r="R107" s="131"/>
      <c r="S107" s="131"/>
      <c r="T107" s="131"/>
      <c r="U107" s="131"/>
      <c r="V107" s="131"/>
      <c r="W107" s="131"/>
      <c r="X107" s="131"/>
      <c r="Y107" s="131"/>
    </row>
    <row r="108" spans="1:25" ht="25.5" customHeight="1">
      <c r="A108" s="18"/>
      <c r="B108" s="131" t="s">
        <v>490</v>
      </c>
      <c r="C108" s="131"/>
      <c r="D108" s="131"/>
      <c r="E108" s="131"/>
      <c r="F108" s="131"/>
      <c r="G108" s="131"/>
      <c r="H108" s="131"/>
      <c r="I108" s="131"/>
      <c r="J108" s="131"/>
      <c r="K108" s="131"/>
      <c r="L108" s="131"/>
      <c r="M108" s="131"/>
      <c r="N108" s="131"/>
      <c r="O108" s="131"/>
      <c r="P108" s="131"/>
      <c r="Q108" s="131"/>
      <c r="R108" s="131"/>
      <c r="S108" s="131"/>
      <c r="T108" s="131"/>
      <c r="U108" s="131"/>
      <c r="V108" s="131"/>
      <c r="W108" s="131"/>
      <c r="X108" s="131"/>
      <c r="Y108" s="131"/>
    </row>
    <row r="109" spans="1:25">
      <c r="A109" s="18"/>
      <c r="B109" s="131" t="s">
        <v>491</v>
      </c>
      <c r="C109" s="131"/>
      <c r="D109" s="131"/>
      <c r="E109" s="131"/>
      <c r="F109" s="131"/>
      <c r="G109" s="131"/>
      <c r="H109" s="131"/>
      <c r="I109" s="131"/>
      <c r="J109" s="131"/>
      <c r="K109" s="131"/>
      <c r="L109" s="131"/>
      <c r="M109" s="131"/>
      <c r="N109" s="131"/>
      <c r="O109" s="131"/>
      <c r="P109" s="131"/>
      <c r="Q109" s="131"/>
      <c r="R109" s="131"/>
      <c r="S109" s="131"/>
      <c r="T109" s="131"/>
      <c r="U109" s="131"/>
      <c r="V109" s="131"/>
      <c r="W109" s="131"/>
      <c r="X109" s="131"/>
      <c r="Y109" s="131"/>
    </row>
    <row r="110" spans="1:25">
      <c r="A110" s="18"/>
      <c r="B110" s="29" t="s">
        <v>358</v>
      </c>
      <c r="C110" s="29"/>
      <c r="D110" s="29"/>
      <c r="E110" s="29"/>
      <c r="F110" s="29"/>
      <c r="G110" s="29"/>
      <c r="H110" s="29"/>
      <c r="I110" s="29"/>
      <c r="J110" s="29"/>
      <c r="K110" s="29"/>
      <c r="L110" s="29"/>
      <c r="M110" s="29"/>
      <c r="N110" s="29"/>
      <c r="O110" s="29"/>
      <c r="P110" s="29"/>
      <c r="Q110" s="29"/>
      <c r="R110" s="29"/>
      <c r="S110" s="29"/>
      <c r="T110" s="29"/>
      <c r="U110" s="29"/>
      <c r="V110" s="29"/>
      <c r="W110" s="29"/>
      <c r="X110" s="29"/>
      <c r="Y110" s="29"/>
    </row>
    <row r="111" spans="1:25" ht="25.5" customHeight="1">
      <c r="A111" s="18"/>
      <c r="B111" s="26" t="s">
        <v>492</v>
      </c>
      <c r="C111" s="26"/>
      <c r="D111" s="26"/>
      <c r="E111" s="26"/>
      <c r="F111" s="26"/>
      <c r="G111" s="26"/>
      <c r="H111" s="26"/>
      <c r="I111" s="26"/>
      <c r="J111" s="26"/>
      <c r="K111" s="26"/>
      <c r="L111" s="26"/>
      <c r="M111" s="26"/>
      <c r="N111" s="26"/>
      <c r="O111" s="26"/>
      <c r="P111" s="26"/>
      <c r="Q111" s="26"/>
      <c r="R111" s="26"/>
      <c r="S111" s="26"/>
      <c r="T111" s="26"/>
      <c r="U111" s="26"/>
      <c r="V111" s="26"/>
      <c r="W111" s="26"/>
      <c r="X111" s="26"/>
      <c r="Y111" s="26"/>
    </row>
    <row r="112" spans="1:25">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row>
    <row r="113" spans="1:25" ht="25.5" customHeight="1">
      <c r="A113" s="18"/>
      <c r="B113" s="26" t="s">
        <v>493</v>
      </c>
      <c r="C113" s="26"/>
      <c r="D113" s="26"/>
      <c r="E113" s="26"/>
      <c r="F113" s="26"/>
      <c r="G113" s="26"/>
      <c r="H113" s="26"/>
      <c r="I113" s="26"/>
      <c r="J113" s="26"/>
      <c r="K113" s="26"/>
      <c r="L113" s="26"/>
      <c r="M113" s="26"/>
      <c r="N113" s="26"/>
      <c r="O113" s="26"/>
      <c r="P113" s="26"/>
      <c r="Q113" s="26"/>
      <c r="R113" s="26"/>
      <c r="S113" s="26"/>
      <c r="T113" s="26"/>
      <c r="U113" s="26"/>
      <c r="V113" s="26"/>
      <c r="W113" s="26"/>
      <c r="X113" s="26"/>
      <c r="Y113" s="26"/>
    </row>
    <row r="114" spans="1:25">
      <c r="A114" s="18"/>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row>
    <row r="115" spans="1:25" ht="38.25" customHeight="1">
      <c r="A115" s="18"/>
      <c r="B115" s="26" t="s">
        <v>494</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8"/>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ht="25.5" customHeight="1">
      <c r="A117" s="18"/>
      <c r="B117" s="26" t="s">
        <v>495</v>
      </c>
      <c r="C117" s="26"/>
      <c r="D117" s="26"/>
      <c r="E117" s="26"/>
      <c r="F117" s="26"/>
      <c r="G117" s="26"/>
      <c r="H117" s="26"/>
      <c r="I117" s="26"/>
      <c r="J117" s="26"/>
      <c r="K117" s="26"/>
      <c r="L117" s="26"/>
      <c r="M117" s="26"/>
      <c r="N117" s="26"/>
      <c r="O117" s="26"/>
      <c r="P117" s="26"/>
      <c r="Q117" s="26"/>
      <c r="R117" s="26"/>
      <c r="S117" s="26"/>
      <c r="T117" s="26"/>
      <c r="U117" s="26"/>
      <c r="V117" s="26"/>
      <c r="W117" s="26"/>
      <c r="X117" s="26"/>
      <c r="Y117" s="26"/>
    </row>
    <row r="118" spans="1:25">
      <c r="A118" s="18"/>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8"/>
      <c r="B119" s="20" t="s">
        <v>496</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8"/>
      <c r="B120" s="42"/>
      <c r="C120" s="42"/>
      <c r="D120" s="42"/>
      <c r="E120" s="42"/>
      <c r="F120" s="42"/>
      <c r="G120" s="42"/>
      <c r="H120" s="42"/>
      <c r="I120" s="42"/>
      <c r="J120" s="42"/>
    </row>
    <row r="121" spans="1:25">
      <c r="A121" s="18"/>
      <c r="B121" s="11"/>
      <c r="C121" s="11"/>
      <c r="D121" s="11"/>
      <c r="E121" s="11"/>
      <c r="F121" s="11"/>
      <c r="G121" s="11"/>
      <c r="H121" s="11"/>
      <c r="I121" s="11"/>
      <c r="J121" s="11"/>
    </row>
    <row r="122" spans="1:25" ht="15.75" thickBot="1">
      <c r="A122" s="18"/>
      <c r="B122" s="87"/>
      <c r="C122" s="12"/>
      <c r="D122" s="71" t="s">
        <v>497</v>
      </c>
      <c r="E122" s="71"/>
      <c r="F122" s="71"/>
      <c r="G122" s="71"/>
      <c r="H122" s="71"/>
      <c r="I122" s="71"/>
      <c r="J122" s="71"/>
    </row>
    <row r="123" spans="1:25" ht="15.75" thickBot="1">
      <c r="A123" s="18"/>
      <c r="B123" s="12"/>
      <c r="C123" s="12"/>
      <c r="D123" s="72">
        <v>2013</v>
      </c>
      <c r="E123" s="72"/>
      <c r="F123" s="72"/>
      <c r="G123" s="12"/>
      <c r="H123" s="72">
        <v>2012</v>
      </c>
      <c r="I123" s="72"/>
      <c r="J123" s="72"/>
    </row>
    <row r="124" spans="1:25">
      <c r="A124" s="18"/>
      <c r="B124" s="58" t="s">
        <v>498</v>
      </c>
      <c r="C124" s="43"/>
      <c r="D124" s="73" t="s">
        <v>326</v>
      </c>
      <c r="E124" s="100">
        <v>783</v>
      </c>
      <c r="F124" s="65"/>
      <c r="G124" s="43"/>
      <c r="H124" s="100">
        <v>783</v>
      </c>
      <c r="I124" s="100"/>
      <c r="J124" s="65"/>
    </row>
    <row r="125" spans="1:25">
      <c r="A125" s="18"/>
      <c r="B125" s="58"/>
      <c r="C125" s="43"/>
      <c r="D125" s="128"/>
      <c r="E125" s="106"/>
      <c r="F125" s="105"/>
      <c r="G125" s="43"/>
      <c r="H125" s="60"/>
      <c r="I125" s="60"/>
      <c r="J125" s="43"/>
    </row>
    <row r="126" spans="1:25">
      <c r="A126" s="18"/>
      <c r="B126" s="29" t="s">
        <v>499</v>
      </c>
      <c r="C126" s="20"/>
      <c r="D126" s="59">
        <v>17</v>
      </c>
      <c r="E126" s="59"/>
      <c r="F126" s="20"/>
      <c r="G126" s="20"/>
      <c r="H126" s="59" t="s">
        <v>368</v>
      </c>
      <c r="I126" s="59"/>
      <c r="J126" s="20"/>
    </row>
    <row r="127" spans="1:25">
      <c r="A127" s="18"/>
      <c r="B127" s="29"/>
      <c r="C127" s="20"/>
      <c r="D127" s="59"/>
      <c r="E127" s="59"/>
      <c r="F127" s="20"/>
      <c r="G127" s="20"/>
      <c r="H127" s="59"/>
      <c r="I127" s="59"/>
      <c r="J127" s="20"/>
    </row>
    <row r="128" spans="1:25" ht="23.25" customHeight="1">
      <c r="A128" s="18"/>
      <c r="B128" s="58" t="s">
        <v>500</v>
      </c>
      <c r="C128" s="43"/>
      <c r="D128" s="60" t="s">
        <v>368</v>
      </c>
      <c r="E128" s="60"/>
      <c r="F128" s="43"/>
      <c r="G128" s="43"/>
      <c r="H128" s="60" t="s">
        <v>368</v>
      </c>
      <c r="I128" s="60"/>
      <c r="J128" s="43"/>
    </row>
    <row r="129" spans="1:25">
      <c r="A129" s="18"/>
      <c r="B129" s="58"/>
      <c r="C129" s="43"/>
      <c r="D129" s="60"/>
      <c r="E129" s="60"/>
      <c r="F129" s="43"/>
      <c r="G129" s="43"/>
      <c r="H129" s="60"/>
      <c r="I129" s="60"/>
      <c r="J129" s="43"/>
    </row>
    <row r="130" spans="1:25">
      <c r="A130" s="18"/>
      <c r="B130" s="29" t="s">
        <v>501</v>
      </c>
      <c r="C130" s="20"/>
      <c r="D130" s="59" t="s">
        <v>368</v>
      </c>
      <c r="E130" s="59"/>
      <c r="F130" s="20"/>
      <c r="G130" s="20"/>
      <c r="H130" s="59" t="s">
        <v>368</v>
      </c>
      <c r="I130" s="59"/>
      <c r="J130" s="20"/>
    </row>
    <row r="131" spans="1:25" ht="15.75" thickBot="1">
      <c r="A131" s="18"/>
      <c r="B131" s="29"/>
      <c r="C131" s="20"/>
      <c r="D131" s="61"/>
      <c r="E131" s="61"/>
      <c r="F131" s="62"/>
      <c r="G131" s="20"/>
      <c r="H131" s="61"/>
      <c r="I131" s="61"/>
      <c r="J131" s="62"/>
    </row>
    <row r="132" spans="1:25">
      <c r="A132" s="18"/>
      <c r="B132" s="58" t="s">
        <v>502</v>
      </c>
      <c r="C132" s="43"/>
      <c r="D132" s="73" t="s">
        <v>326</v>
      </c>
      <c r="E132" s="100">
        <v>800</v>
      </c>
      <c r="F132" s="65"/>
      <c r="G132" s="43"/>
      <c r="H132" s="73" t="s">
        <v>326</v>
      </c>
      <c r="I132" s="100">
        <v>783</v>
      </c>
      <c r="J132" s="65"/>
    </row>
    <row r="133" spans="1:25" ht="15.75" thickBot="1">
      <c r="A133" s="18"/>
      <c r="B133" s="58"/>
      <c r="C133" s="43"/>
      <c r="D133" s="74"/>
      <c r="E133" s="83"/>
      <c r="F133" s="76"/>
      <c r="G133" s="43"/>
      <c r="H133" s="74"/>
      <c r="I133" s="83"/>
      <c r="J133" s="76"/>
    </row>
    <row r="134" spans="1:25" ht="15.75" thickTop="1">
      <c r="A134" s="18"/>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row>
    <row r="135" spans="1:25">
      <c r="A135" s="18"/>
      <c r="B135" s="20" t="s">
        <v>503</v>
      </c>
      <c r="C135" s="20"/>
      <c r="D135" s="20"/>
      <c r="E135" s="20"/>
      <c r="F135" s="20"/>
      <c r="G135" s="20"/>
      <c r="H135" s="20"/>
      <c r="I135" s="20"/>
      <c r="J135" s="20"/>
      <c r="K135" s="20"/>
      <c r="L135" s="20"/>
      <c r="M135" s="20"/>
      <c r="N135" s="20"/>
      <c r="O135" s="20"/>
      <c r="P135" s="20"/>
      <c r="Q135" s="20"/>
      <c r="R135" s="20"/>
      <c r="S135" s="20"/>
      <c r="T135" s="20"/>
      <c r="U135" s="20"/>
      <c r="V135" s="20"/>
      <c r="W135" s="20"/>
      <c r="X135" s="20"/>
      <c r="Y135" s="20"/>
    </row>
    <row r="136" spans="1:25">
      <c r="A136" s="18"/>
      <c r="B136" s="42"/>
      <c r="C136" s="42"/>
      <c r="D136" s="42"/>
      <c r="E136" s="42"/>
      <c r="F136" s="42"/>
      <c r="G136" s="42"/>
      <c r="H136" s="42"/>
      <c r="I136" s="42"/>
      <c r="J136" s="42"/>
    </row>
    <row r="137" spans="1:25">
      <c r="A137" s="18"/>
      <c r="B137" s="11"/>
      <c r="C137" s="11"/>
      <c r="D137" s="11"/>
      <c r="E137" s="11"/>
      <c r="F137" s="11"/>
      <c r="G137" s="11"/>
      <c r="H137" s="11"/>
      <c r="I137" s="11"/>
      <c r="J137" s="11"/>
    </row>
    <row r="138" spans="1:25">
      <c r="A138" s="18"/>
      <c r="B138" s="129" t="s">
        <v>360</v>
      </c>
      <c r="C138" s="20"/>
      <c r="D138" s="88" t="s">
        <v>504</v>
      </c>
      <c r="E138" s="88"/>
      <c r="F138" s="88"/>
      <c r="G138" s="20"/>
      <c r="H138" s="88" t="s">
        <v>505</v>
      </c>
      <c r="I138" s="88"/>
      <c r="J138" s="88"/>
    </row>
    <row r="139" spans="1:25" ht="15.75" thickBot="1">
      <c r="A139" s="18"/>
      <c r="B139" s="130"/>
      <c r="C139" s="20"/>
      <c r="D139" s="71" t="s">
        <v>437</v>
      </c>
      <c r="E139" s="71"/>
      <c r="F139" s="71"/>
      <c r="G139" s="20"/>
      <c r="H139" s="71" t="s">
        <v>394</v>
      </c>
      <c r="I139" s="71"/>
      <c r="J139" s="71"/>
    </row>
    <row r="140" spans="1:25">
      <c r="A140" s="18"/>
      <c r="B140" s="73" t="s">
        <v>506</v>
      </c>
      <c r="C140" s="43"/>
      <c r="D140" s="73" t="s">
        <v>326</v>
      </c>
      <c r="E140" s="100" t="s">
        <v>368</v>
      </c>
      <c r="F140" s="65"/>
      <c r="G140" s="43"/>
      <c r="H140" s="73" t="s">
        <v>326</v>
      </c>
      <c r="I140" s="100" t="s">
        <v>368</v>
      </c>
      <c r="J140" s="65"/>
    </row>
    <row r="141" spans="1:25">
      <c r="A141" s="18"/>
      <c r="B141" s="58"/>
      <c r="C141" s="43"/>
      <c r="D141" s="58"/>
      <c r="E141" s="60"/>
      <c r="F141" s="43"/>
      <c r="G141" s="43"/>
      <c r="H141" s="58"/>
      <c r="I141" s="60"/>
      <c r="J141" s="43"/>
    </row>
    <row r="142" spans="1:25">
      <c r="A142" s="18"/>
      <c r="B142" s="29" t="s">
        <v>507</v>
      </c>
      <c r="C142" s="20"/>
      <c r="D142" s="45">
        <v>1769</v>
      </c>
      <c r="E142" s="45"/>
      <c r="F142" s="20"/>
      <c r="G142" s="20"/>
      <c r="H142" s="45">
        <v>1939</v>
      </c>
      <c r="I142" s="45"/>
      <c r="J142" s="20"/>
    </row>
    <row r="143" spans="1:25">
      <c r="A143" s="18"/>
      <c r="B143" s="29"/>
      <c r="C143" s="20"/>
      <c r="D143" s="45"/>
      <c r="E143" s="45"/>
      <c r="F143" s="20"/>
      <c r="G143" s="20"/>
      <c r="H143" s="45"/>
      <c r="I143" s="45"/>
      <c r="J143" s="20"/>
    </row>
    <row r="144" spans="1:25">
      <c r="A144" s="18"/>
      <c r="B144" s="58" t="s">
        <v>508</v>
      </c>
      <c r="C144" s="43"/>
      <c r="D144" s="47">
        <v>22099</v>
      </c>
      <c r="E144" s="47"/>
      <c r="F144" s="43"/>
      <c r="G144" s="43"/>
      <c r="H144" s="47">
        <v>22687</v>
      </c>
      <c r="I144" s="47"/>
      <c r="J144" s="43"/>
    </row>
    <row r="145" spans="1:10">
      <c r="A145" s="18"/>
      <c r="B145" s="58"/>
      <c r="C145" s="43"/>
      <c r="D145" s="47"/>
      <c r="E145" s="47"/>
      <c r="F145" s="43"/>
      <c r="G145" s="43"/>
      <c r="H145" s="47"/>
      <c r="I145" s="47"/>
      <c r="J145" s="43"/>
    </row>
    <row r="146" spans="1:10">
      <c r="A146" s="18"/>
      <c r="B146" s="29" t="s">
        <v>509</v>
      </c>
      <c r="C146" s="20"/>
      <c r="D146" s="45">
        <v>138150</v>
      </c>
      <c r="E146" s="45"/>
      <c r="F146" s="20"/>
      <c r="G146" s="20"/>
      <c r="H146" s="45">
        <v>133781</v>
      </c>
      <c r="I146" s="45"/>
      <c r="J146" s="20"/>
    </row>
    <row r="147" spans="1:10" ht="15.75" thickBot="1">
      <c r="A147" s="18"/>
      <c r="B147" s="29"/>
      <c r="C147" s="20"/>
      <c r="D147" s="67"/>
      <c r="E147" s="67"/>
      <c r="F147" s="62"/>
      <c r="G147" s="20"/>
      <c r="H147" s="67"/>
      <c r="I147" s="67"/>
      <c r="J147" s="62"/>
    </row>
    <row r="148" spans="1:10">
      <c r="A148" s="18"/>
      <c r="B148" s="127"/>
      <c r="C148" s="43"/>
      <c r="D148" s="64">
        <v>162018</v>
      </c>
      <c r="E148" s="64"/>
      <c r="F148" s="65"/>
      <c r="G148" s="43"/>
      <c r="H148" s="64">
        <v>158407</v>
      </c>
      <c r="I148" s="64"/>
      <c r="J148" s="65"/>
    </row>
    <row r="149" spans="1:10">
      <c r="A149" s="18"/>
      <c r="B149" s="127"/>
      <c r="C149" s="43"/>
      <c r="D149" s="47"/>
      <c r="E149" s="47"/>
      <c r="F149" s="43"/>
      <c r="G149" s="43"/>
      <c r="H149" s="47"/>
      <c r="I149" s="47"/>
      <c r="J149" s="43"/>
    </row>
    <row r="150" spans="1:10">
      <c r="A150" s="18"/>
      <c r="B150" s="29" t="s">
        <v>510</v>
      </c>
      <c r="C150" s="20"/>
      <c r="D150" s="92"/>
      <c r="E150" s="92"/>
      <c r="F150" s="20"/>
      <c r="G150" s="20"/>
      <c r="H150" s="92"/>
      <c r="I150" s="92"/>
      <c r="J150" s="20"/>
    </row>
    <row r="151" spans="1:10">
      <c r="A151" s="18"/>
      <c r="B151" s="29"/>
      <c r="C151" s="20"/>
      <c r="D151" s="92"/>
      <c r="E151" s="92"/>
      <c r="F151" s="20"/>
      <c r="G151" s="20"/>
      <c r="H151" s="92"/>
      <c r="I151" s="92"/>
      <c r="J151" s="20"/>
    </row>
    <row r="152" spans="1:10">
      <c r="A152" s="18"/>
      <c r="B152" s="96" t="s">
        <v>399</v>
      </c>
      <c r="C152" s="43"/>
      <c r="D152" s="47">
        <v>18172</v>
      </c>
      <c r="E152" s="47"/>
      <c r="F152" s="43"/>
      <c r="G152" s="43"/>
      <c r="H152" s="47">
        <v>18203</v>
      </c>
      <c r="I152" s="47"/>
      <c r="J152" s="43"/>
    </row>
    <row r="153" spans="1:10">
      <c r="A153" s="18"/>
      <c r="B153" s="96"/>
      <c r="C153" s="43"/>
      <c r="D153" s="47"/>
      <c r="E153" s="47"/>
      <c r="F153" s="43"/>
      <c r="G153" s="43"/>
      <c r="H153" s="47"/>
      <c r="I153" s="47"/>
      <c r="J153" s="43"/>
    </row>
    <row r="154" spans="1:10" ht="23.25" customHeight="1">
      <c r="A154" s="18"/>
      <c r="B154" s="98" t="s">
        <v>449</v>
      </c>
      <c r="C154" s="20"/>
      <c r="D154" s="45">
        <v>254978</v>
      </c>
      <c r="E154" s="45"/>
      <c r="F154" s="20"/>
      <c r="G154" s="20"/>
      <c r="H154" s="45">
        <v>253709</v>
      </c>
      <c r="I154" s="45"/>
      <c r="J154" s="20"/>
    </row>
    <row r="155" spans="1:10">
      <c r="A155" s="18"/>
      <c r="B155" s="98"/>
      <c r="C155" s="20"/>
      <c r="D155" s="45"/>
      <c r="E155" s="45"/>
      <c r="F155" s="20"/>
      <c r="G155" s="20"/>
      <c r="H155" s="45"/>
      <c r="I155" s="45"/>
      <c r="J155" s="20"/>
    </row>
    <row r="156" spans="1:10">
      <c r="A156" s="18"/>
      <c r="B156" s="68" t="s">
        <v>402</v>
      </c>
      <c r="C156" s="43"/>
      <c r="D156" s="47">
        <v>4344</v>
      </c>
      <c r="E156" s="47"/>
      <c r="F156" s="43"/>
      <c r="G156" s="43"/>
      <c r="H156" s="47">
        <v>5391</v>
      </c>
      <c r="I156" s="47"/>
      <c r="J156" s="43"/>
    </row>
    <row r="157" spans="1:10">
      <c r="A157" s="18"/>
      <c r="B157" s="68"/>
      <c r="C157" s="43"/>
      <c r="D157" s="47"/>
      <c r="E157" s="47"/>
      <c r="F157" s="43"/>
      <c r="G157" s="43"/>
      <c r="H157" s="47"/>
      <c r="I157" s="47"/>
      <c r="J157" s="43"/>
    </row>
    <row r="158" spans="1:10">
      <c r="A158" s="18"/>
      <c r="B158" s="98" t="s">
        <v>403</v>
      </c>
      <c r="C158" s="20"/>
      <c r="D158" s="45">
        <v>7596</v>
      </c>
      <c r="E158" s="45"/>
      <c r="F158" s="20"/>
      <c r="G158" s="20"/>
      <c r="H158" s="45">
        <v>7514</v>
      </c>
      <c r="I158" s="45"/>
      <c r="J158" s="20"/>
    </row>
    <row r="159" spans="1:10" ht="15.75" thickBot="1">
      <c r="A159" s="18"/>
      <c r="B159" s="98"/>
      <c r="C159" s="20"/>
      <c r="D159" s="67"/>
      <c r="E159" s="67"/>
      <c r="F159" s="62"/>
      <c r="G159" s="20"/>
      <c r="H159" s="67"/>
      <c r="I159" s="67"/>
      <c r="J159" s="62"/>
    </row>
    <row r="160" spans="1:10">
      <c r="A160" s="18"/>
      <c r="B160" s="127"/>
      <c r="C160" s="43"/>
      <c r="D160" s="73" t="s">
        <v>326</v>
      </c>
      <c r="E160" s="64">
        <v>447108</v>
      </c>
      <c r="F160" s="65"/>
      <c r="G160" s="43"/>
      <c r="H160" s="73" t="s">
        <v>326</v>
      </c>
      <c r="I160" s="64">
        <v>443224</v>
      </c>
      <c r="J160" s="65"/>
    </row>
    <row r="161" spans="1:25" ht="15.75" thickBot="1">
      <c r="A161" s="18"/>
      <c r="B161" s="127"/>
      <c r="C161" s="43"/>
      <c r="D161" s="74"/>
      <c r="E161" s="75"/>
      <c r="F161" s="76"/>
      <c r="G161" s="43"/>
      <c r="H161" s="74"/>
      <c r="I161" s="75"/>
      <c r="J161" s="76"/>
    </row>
    <row r="162" spans="1:25" ht="15.75" thickTop="1">
      <c r="A162" s="18"/>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row>
    <row r="163" spans="1:25">
      <c r="A163" s="18"/>
      <c r="B163" s="42"/>
      <c r="C163" s="42"/>
      <c r="D163" s="42"/>
      <c r="E163" s="42"/>
      <c r="F163" s="42"/>
      <c r="G163" s="42"/>
      <c r="H163" s="42"/>
      <c r="I163" s="42"/>
      <c r="J163" s="42"/>
    </row>
    <row r="164" spans="1:25">
      <c r="A164" s="18"/>
      <c r="B164" s="11"/>
      <c r="C164" s="11"/>
      <c r="D164" s="11"/>
      <c r="E164" s="11"/>
      <c r="F164" s="11"/>
      <c r="G164" s="11"/>
      <c r="H164" s="11"/>
      <c r="I164" s="11"/>
      <c r="J164" s="11"/>
    </row>
    <row r="165" spans="1:25">
      <c r="A165" s="18"/>
      <c r="B165" s="129" t="s">
        <v>375</v>
      </c>
      <c r="C165" s="20"/>
      <c r="D165" s="88" t="s">
        <v>504</v>
      </c>
      <c r="E165" s="88"/>
      <c r="F165" s="88"/>
      <c r="G165" s="20"/>
      <c r="H165" s="88" t="s">
        <v>505</v>
      </c>
      <c r="I165" s="88"/>
      <c r="J165" s="88"/>
    </row>
    <row r="166" spans="1:25" ht="15.75" thickBot="1">
      <c r="A166" s="18"/>
      <c r="B166" s="130"/>
      <c r="C166" s="20"/>
      <c r="D166" s="71" t="s">
        <v>437</v>
      </c>
      <c r="E166" s="71"/>
      <c r="F166" s="71"/>
      <c r="G166" s="20"/>
      <c r="H166" s="71" t="s">
        <v>394</v>
      </c>
      <c r="I166" s="71"/>
      <c r="J166" s="71"/>
    </row>
    <row r="167" spans="1:25">
      <c r="A167" s="18"/>
      <c r="B167" s="73" t="s">
        <v>506</v>
      </c>
      <c r="C167" s="43"/>
      <c r="D167" s="73" t="s">
        <v>326</v>
      </c>
      <c r="E167" s="100">
        <v>150</v>
      </c>
      <c r="F167" s="65"/>
      <c r="G167" s="43"/>
      <c r="H167" s="73" t="s">
        <v>326</v>
      </c>
      <c r="I167" s="100">
        <v>151</v>
      </c>
      <c r="J167" s="65"/>
    </row>
    <row r="168" spans="1:25">
      <c r="A168" s="18"/>
      <c r="B168" s="58"/>
      <c r="C168" s="43"/>
      <c r="D168" s="58"/>
      <c r="E168" s="60"/>
      <c r="F168" s="43"/>
      <c r="G168" s="43"/>
      <c r="H168" s="58"/>
      <c r="I168" s="60"/>
      <c r="J168" s="43"/>
    </row>
    <row r="169" spans="1:25">
      <c r="A169" s="18"/>
      <c r="B169" s="29" t="s">
        <v>507</v>
      </c>
      <c r="C169" s="20"/>
      <c r="D169" s="45">
        <v>10355</v>
      </c>
      <c r="E169" s="45"/>
      <c r="F169" s="20"/>
      <c r="G169" s="20"/>
      <c r="H169" s="45">
        <v>11250</v>
      </c>
      <c r="I169" s="45"/>
      <c r="J169" s="20"/>
    </row>
    <row r="170" spans="1:25">
      <c r="A170" s="18"/>
      <c r="B170" s="29"/>
      <c r="C170" s="20"/>
      <c r="D170" s="45"/>
      <c r="E170" s="45"/>
      <c r="F170" s="20"/>
      <c r="G170" s="20"/>
      <c r="H170" s="45"/>
      <c r="I170" s="45"/>
      <c r="J170" s="20"/>
    </row>
    <row r="171" spans="1:25">
      <c r="A171" s="18"/>
      <c r="B171" s="58" t="s">
        <v>508</v>
      </c>
      <c r="C171" s="43"/>
      <c r="D171" s="47">
        <v>20256</v>
      </c>
      <c r="E171" s="47"/>
      <c r="F171" s="43"/>
      <c r="G171" s="43"/>
      <c r="H171" s="47">
        <v>22176</v>
      </c>
      <c r="I171" s="47"/>
      <c r="J171" s="43"/>
    </row>
    <row r="172" spans="1:25">
      <c r="A172" s="18"/>
      <c r="B172" s="58"/>
      <c r="C172" s="43"/>
      <c r="D172" s="47"/>
      <c r="E172" s="47"/>
      <c r="F172" s="43"/>
      <c r="G172" s="43"/>
      <c r="H172" s="47"/>
      <c r="I172" s="47"/>
      <c r="J172" s="43"/>
    </row>
    <row r="173" spans="1:25">
      <c r="A173" s="18"/>
      <c r="B173" s="29" t="s">
        <v>509</v>
      </c>
      <c r="C173" s="20"/>
      <c r="D173" s="45">
        <v>120551</v>
      </c>
      <c r="E173" s="45"/>
      <c r="F173" s="20"/>
      <c r="G173" s="20"/>
      <c r="H173" s="45">
        <v>128101</v>
      </c>
      <c r="I173" s="45"/>
      <c r="J173" s="20"/>
    </row>
    <row r="174" spans="1:25" ht="15.75" thickBot="1">
      <c r="A174" s="18"/>
      <c r="B174" s="29"/>
      <c r="C174" s="20"/>
      <c r="D174" s="67"/>
      <c r="E174" s="67"/>
      <c r="F174" s="62"/>
      <c r="G174" s="20"/>
      <c r="H174" s="67"/>
      <c r="I174" s="67"/>
      <c r="J174" s="62"/>
    </row>
    <row r="175" spans="1:25">
      <c r="A175" s="18"/>
      <c r="B175" s="127"/>
      <c r="C175" s="43"/>
      <c r="D175" s="64">
        <v>151312</v>
      </c>
      <c r="E175" s="64"/>
      <c r="F175" s="65"/>
      <c r="G175" s="43"/>
      <c r="H175" s="64">
        <v>161678</v>
      </c>
      <c r="I175" s="64"/>
      <c r="J175" s="65"/>
    </row>
    <row r="176" spans="1:25">
      <c r="A176" s="18"/>
      <c r="B176" s="127"/>
      <c r="C176" s="43"/>
      <c r="D176" s="47"/>
      <c r="E176" s="47"/>
      <c r="F176" s="43"/>
      <c r="G176" s="43"/>
      <c r="H176" s="47"/>
      <c r="I176" s="47"/>
      <c r="J176" s="43"/>
    </row>
    <row r="177" spans="1:25">
      <c r="A177" s="18"/>
      <c r="B177" s="29" t="s">
        <v>510</v>
      </c>
      <c r="C177" s="20"/>
      <c r="D177" s="92"/>
      <c r="E177" s="92"/>
      <c r="F177" s="20"/>
      <c r="G177" s="20"/>
      <c r="H177" s="92"/>
      <c r="I177" s="92"/>
      <c r="J177" s="20"/>
    </row>
    <row r="178" spans="1:25">
      <c r="A178" s="18"/>
      <c r="B178" s="29"/>
      <c r="C178" s="20"/>
      <c r="D178" s="92"/>
      <c r="E178" s="92"/>
      <c r="F178" s="20"/>
      <c r="G178" s="20"/>
      <c r="H178" s="92"/>
      <c r="I178" s="92"/>
      <c r="J178" s="20"/>
    </row>
    <row r="179" spans="1:25">
      <c r="A179" s="18"/>
      <c r="B179" s="68" t="s">
        <v>399</v>
      </c>
      <c r="C179" s="43"/>
      <c r="D179" s="47">
        <v>9443</v>
      </c>
      <c r="E179" s="47"/>
      <c r="F179" s="43"/>
      <c r="G179" s="43"/>
      <c r="H179" s="47">
        <v>9454</v>
      </c>
      <c r="I179" s="47"/>
      <c r="J179" s="43"/>
    </row>
    <row r="180" spans="1:25">
      <c r="A180" s="18"/>
      <c r="B180" s="68"/>
      <c r="C180" s="43"/>
      <c r="D180" s="47"/>
      <c r="E180" s="47"/>
      <c r="F180" s="43"/>
      <c r="G180" s="43"/>
      <c r="H180" s="47"/>
      <c r="I180" s="47"/>
      <c r="J180" s="43"/>
    </row>
    <row r="181" spans="1:25" ht="23.25" customHeight="1">
      <c r="A181" s="18"/>
      <c r="B181" s="98" t="s">
        <v>449</v>
      </c>
      <c r="C181" s="20"/>
      <c r="D181" s="45">
        <v>206465</v>
      </c>
      <c r="E181" s="45"/>
      <c r="F181" s="20"/>
      <c r="G181" s="20"/>
      <c r="H181" s="45">
        <v>208510</v>
      </c>
      <c r="I181" s="45"/>
      <c r="J181" s="20"/>
    </row>
    <row r="182" spans="1:25">
      <c r="A182" s="18"/>
      <c r="B182" s="98"/>
      <c r="C182" s="20"/>
      <c r="D182" s="45"/>
      <c r="E182" s="45"/>
      <c r="F182" s="20"/>
      <c r="G182" s="20"/>
      <c r="H182" s="45"/>
      <c r="I182" s="45"/>
      <c r="J182" s="20"/>
    </row>
    <row r="183" spans="1:25">
      <c r="A183" s="18"/>
      <c r="B183" s="68" t="s">
        <v>402</v>
      </c>
      <c r="C183" s="43"/>
      <c r="D183" s="47">
        <v>6258</v>
      </c>
      <c r="E183" s="47"/>
      <c r="F183" s="43"/>
      <c r="G183" s="43"/>
      <c r="H183" s="47">
        <v>6375</v>
      </c>
      <c r="I183" s="47"/>
      <c r="J183" s="43"/>
    </row>
    <row r="184" spans="1:25">
      <c r="A184" s="18"/>
      <c r="B184" s="68"/>
      <c r="C184" s="43"/>
      <c r="D184" s="47"/>
      <c r="E184" s="47"/>
      <c r="F184" s="43"/>
      <c r="G184" s="43"/>
      <c r="H184" s="47"/>
      <c r="I184" s="47"/>
      <c r="J184" s="43"/>
    </row>
    <row r="185" spans="1:25">
      <c r="A185" s="18"/>
      <c r="B185" s="98" t="s">
        <v>403</v>
      </c>
      <c r="C185" s="20"/>
      <c r="D185" s="45">
        <v>7596</v>
      </c>
      <c r="E185" s="45"/>
      <c r="F185" s="20"/>
      <c r="G185" s="20"/>
      <c r="H185" s="45">
        <v>7948</v>
      </c>
      <c r="I185" s="45"/>
      <c r="J185" s="20"/>
    </row>
    <row r="186" spans="1:25" ht="15.75" thickBot="1">
      <c r="A186" s="18"/>
      <c r="B186" s="98"/>
      <c r="C186" s="20"/>
      <c r="D186" s="67"/>
      <c r="E186" s="67"/>
      <c r="F186" s="62"/>
      <c r="G186" s="20"/>
      <c r="H186" s="67"/>
      <c r="I186" s="67"/>
      <c r="J186" s="62"/>
    </row>
    <row r="187" spans="1:25">
      <c r="A187" s="18"/>
      <c r="B187" s="63" t="s">
        <v>148</v>
      </c>
      <c r="C187" s="43"/>
      <c r="D187" s="73" t="s">
        <v>326</v>
      </c>
      <c r="E187" s="64">
        <v>381074</v>
      </c>
      <c r="F187" s="65"/>
      <c r="G187" s="43"/>
      <c r="H187" s="73" t="s">
        <v>326</v>
      </c>
      <c r="I187" s="64">
        <v>393965</v>
      </c>
      <c r="J187" s="65"/>
    </row>
    <row r="188" spans="1:25" ht="15.75" thickBot="1">
      <c r="A188" s="18"/>
      <c r="B188" s="63"/>
      <c r="C188" s="43"/>
      <c r="D188" s="74"/>
      <c r="E188" s="75"/>
      <c r="F188" s="76"/>
      <c r="G188" s="43"/>
      <c r="H188" s="74"/>
      <c r="I188" s="75"/>
      <c r="J188" s="76"/>
    </row>
    <row r="189" spans="1:25" ht="15.75" thickTop="1">
      <c r="A189" s="18"/>
      <c r="B189" s="20"/>
      <c r="C189" s="20"/>
      <c r="D189" s="20"/>
      <c r="E189" s="20"/>
      <c r="F189" s="20"/>
      <c r="G189" s="20"/>
      <c r="H189" s="20"/>
      <c r="I189" s="20"/>
      <c r="J189" s="20"/>
      <c r="K189" s="20"/>
      <c r="L189" s="20"/>
      <c r="M189" s="20"/>
      <c r="N189" s="20"/>
      <c r="O189" s="20"/>
      <c r="P189" s="20"/>
      <c r="Q189" s="20"/>
      <c r="R189" s="20"/>
      <c r="S189" s="20"/>
      <c r="T189" s="20"/>
      <c r="U189" s="20"/>
      <c r="V189" s="20"/>
      <c r="W189" s="20"/>
      <c r="X189" s="20"/>
      <c r="Y189" s="20"/>
    </row>
    <row r="190" spans="1:25">
      <c r="A190" s="18"/>
      <c r="B190" s="20" t="s">
        <v>511</v>
      </c>
      <c r="C190" s="20"/>
      <c r="D190" s="20"/>
      <c r="E190" s="20"/>
      <c r="F190" s="20"/>
      <c r="G190" s="20"/>
      <c r="H190" s="20"/>
      <c r="I190" s="20"/>
      <c r="J190" s="20"/>
      <c r="K190" s="20"/>
      <c r="L190" s="20"/>
      <c r="M190" s="20"/>
      <c r="N190" s="20"/>
      <c r="O190" s="20"/>
      <c r="P190" s="20"/>
      <c r="Q190" s="20"/>
      <c r="R190" s="20"/>
      <c r="S190" s="20"/>
      <c r="T190" s="20"/>
      <c r="U190" s="20"/>
      <c r="V190" s="20"/>
      <c r="W190" s="20"/>
      <c r="X190" s="20"/>
      <c r="Y190" s="20"/>
    </row>
  </sheetData>
  <mergeCells count="837">
    <mergeCell ref="B189:Y189"/>
    <mergeCell ref="B190:Y190"/>
    <mergeCell ref="B117:Y117"/>
    <mergeCell ref="B118:Y118"/>
    <mergeCell ref="B119:Y119"/>
    <mergeCell ref="B134:Y134"/>
    <mergeCell ref="B135:Y135"/>
    <mergeCell ref="B162:Y162"/>
    <mergeCell ref="B111:Y111"/>
    <mergeCell ref="B112:Y112"/>
    <mergeCell ref="B113:Y113"/>
    <mergeCell ref="B114:Y114"/>
    <mergeCell ref="B115:Y115"/>
    <mergeCell ref="B116:Y116"/>
    <mergeCell ref="B85:Y85"/>
    <mergeCell ref="B106:Y106"/>
    <mergeCell ref="B107:Y107"/>
    <mergeCell ref="B108:Y108"/>
    <mergeCell ref="B109:Y109"/>
    <mergeCell ref="B110:Y110"/>
    <mergeCell ref="B6:Y6"/>
    <mergeCell ref="B7:Y7"/>
    <mergeCell ref="B8:Y8"/>
    <mergeCell ref="B28:Y28"/>
    <mergeCell ref="B49:Y49"/>
    <mergeCell ref="B50:Y50"/>
    <mergeCell ref="H187:H188"/>
    <mergeCell ref="I187:I188"/>
    <mergeCell ref="J187:J188"/>
    <mergeCell ref="A1:A2"/>
    <mergeCell ref="B1:Y1"/>
    <mergeCell ref="B2:Y2"/>
    <mergeCell ref="B3:Y3"/>
    <mergeCell ref="A4:A190"/>
    <mergeCell ref="B4:Y4"/>
    <mergeCell ref="B5:Y5"/>
    <mergeCell ref="B187:B188"/>
    <mergeCell ref="C187:C188"/>
    <mergeCell ref="D187:D188"/>
    <mergeCell ref="E187:E188"/>
    <mergeCell ref="F187:F188"/>
    <mergeCell ref="G187:G188"/>
    <mergeCell ref="J183:J184"/>
    <mergeCell ref="B185:B186"/>
    <mergeCell ref="C185:C186"/>
    <mergeCell ref="D185:E186"/>
    <mergeCell ref="F185:F186"/>
    <mergeCell ref="G185:G186"/>
    <mergeCell ref="H185:I186"/>
    <mergeCell ref="J185:J186"/>
    <mergeCell ref="B183:B184"/>
    <mergeCell ref="C183:C184"/>
    <mergeCell ref="D183:E184"/>
    <mergeCell ref="F183:F184"/>
    <mergeCell ref="G183:G184"/>
    <mergeCell ref="H183:I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J171:J172"/>
    <mergeCell ref="B173:B174"/>
    <mergeCell ref="C173:C174"/>
    <mergeCell ref="D173:E174"/>
    <mergeCell ref="F173:F174"/>
    <mergeCell ref="G173:G174"/>
    <mergeCell ref="H173:I174"/>
    <mergeCell ref="J173:J174"/>
    <mergeCell ref="B171:B172"/>
    <mergeCell ref="C171:C172"/>
    <mergeCell ref="D171:E172"/>
    <mergeCell ref="F171:F172"/>
    <mergeCell ref="G171:G172"/>
    <mergeCell ref="H171:I172"/>
    <mergeCell ref="H167:H168"/>
    <mergeCell ref="I167:I168"/>
    <mergeCell ref="J167:J168"/>
    <mergeCell ref="B169:B170"/>
    <mergeCell ref="C169:C170"/>
    <mergeCell ref="D169:E170"/>
    <mergeCell ref="F169:F170"/>
    <mergeCell ref="G169:G170"/>
    <mergeCell ref="H169:I170"/>
    <mergeCell ref="J169:J170"/>
    <mergeCell ref="B167:B168"/>
    <mergeCell ref="C167:C168"/>
    <mergeCell ref="D167:D168"/>
    <mergeCell ref="E167:E168"/>
    <mergeCell ref="F167:F168"/>
    <mergeCell ref="G167:G168"/>
    <mergeCell ref="B163:J163"/>
    <mergeCell ref="B165:B166"/>
    <mergeCell ref="C165:C166"/>
    <mergeCell ref="D165:F165"/>
    <mergeCell ref="D166:F166"/>
    <mergeCell ref="G165:G166"/>
    <mergeCell ref="H165:J165"/>
    <mergeCell ref="H166:J166"/>
    <mergeCell ref="J158:J159"/>
    <mergeCell ref="B160:B161"/>
    <mergeCell ref="C160:C161"/>
    <mergeCell ref="D160:D161"/>
    <mergeCell ref="E160:E161"/>
    <mergeCell ref="F160:F161"/>
    <mergeCell ref="G160:G161"/>
    <mergeCell ref="H160:H161"/>
    <mergeCell ref="I160:I161"/>
    <mergeCell ref="J160:J161"/>
    <mergeCell ref="B158:B159"/>
    <mergeCell ref="C158:C159"/>
    <mergeCell ref="D158:E159"/>
    <mergeCell ref="F158:F159"/>
    <mergeCell ref="G158:G159"/>
    <mergeCell ref="H158:I159"/>
    <mergeCell ref="J154:J155"/>
    <mergeCell ref="B156:B157"/>
    <mergeCell ref="C156:C157"/>
    <mergeCell ref="D156:E157"/>
    <mergeCell ref="F156:F157"/>
    <mergeCell ref="G156:G157"/>
    <mergeCell ref="H156:I157"/>
    <mergeCell ref="J156:J157"/>
    <mergeCell ref="B154:B155"/>
    <mergeCell ref="C154:C155"/>
    <mergeCell ref="D154:E155"/>
    <mergeCell ref="F154:F155"/>
    <mergeCell ref="G154:G155"/>
    <mergeCell ref="H154:I155"/>
    <mergeCell ref="J150:J151"/>
    <mergeCell ref="B152:B153"/>
    <mergeCell ref="C152:C153"/>
    <mergeCell ref="D152:E153"/>
    <mergeCell ref="F152:F153"/>
    <mergeCell ref="G152:G153"/>
    <mergeCell ref="H152:I153"/>
    <mergeCell ref="J152:J153"/>
    <mergeCell ref="B150:B151"/>
    <mergeCell ref="C150:C151"/>
    <mergeCell ref="D150:E151"/>
    <mergeCell ref="F150:F151"/>
    <mergeCell ref="G150:G151"/>
    <mergeCell ref="H150:I151"/>
    <mergeCell ref="J146:J147"/>
    <mergeCell ref="B148:B149"/>
    <mergeCell ref="C148:C149"/>
    <mergeCell ref="D148:E149"/>
    <mergeCell ref="F148:F149"/>
    <mergeCell ref="G148:G149"/>
    <mergeCell ref="H148:I149"/>
    <mergeCell ref="J148:J149"/>
    <mergeCell ref="B146:B147"/>
    <mergeCell ref="C146:C147"/>
    <mergeCell ref="D146:E147"/>
    <mergeCell ref="F146:F147"/>
    <mergeCell ref="G146:G147"/>
    <mergeCell ref="H146:I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H139:J139"/>
    <mergeCell ref="B140:B141"/>
    <mergeCell ref="C140:C141"/>
    <mergeCell ref="D140:D141"/>
    <mergeCell ref="E140:E141"/>
    <mergeCell ref="F140:F141"/>
    <mergeCell ref="G140:G141"/>
    <mergeCell ref="H140:H141"/>
    <mergeCell ref="I140:I141"/>
    <mergeCell ref="J140:J141"/>
    <mergeCell ref="H132:H133"/>
    <mergeCell ref="I132:I133"/>
    <mergeCell ref="J132:J133"/>
    <mergeCell ref="B136:J136"/>
    <mergeCell ref="B138:B139"/>
    <mergeCell ref="C138:C139"/>
    <mergeCell ref="D138:F138"/>
    <mergeCell ref="D139:F139"/>
    <mergeCell ref="G138:G139"/>
    <mergeCell ref="H138:J138"/>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H124:I125"/>
    <mergeCell ref="J124:J125"/>
    <mergeCell ref="B126:B127"/>
    <mergeCell ref="C126:C127"/>
    <mergeCell ref="D126:E127"/>
    <mergeCell ref="F126:F127"/>
    <mergeCell ref="G126:G127"/>
    <mergeCell ref="H126:I127"/>
    <mergeCell ref="J126:J127"/>
    <mergeCell ref="B120:J120"/>
    <mergeCell ref="D122:J122"/>
    <mergeCell ref="D123:F123"/>
    <mergeCell ref="H123:J123"/>
    <mergeCell ref="B124:B125"/>
    <mergeCell ref="C124:C125"/>
    <mergeCell ref="D124:D125"/>
    <mergeCell ref="E124:E125"/>
    <mergeCell ref="F124:F125"/>
    <mergeCell ref="G124:G12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U90"/>
    <mergeCell ref="S91:U91"/>
    <mergeCell ref="V90:V91"/>
    <mergeCell ref="W90:Y90"/>
    <mergeCell ref="W91:Y91"/>
    <mergeCell ref="G91:I91"/>
    <mergeCell ref="J90:J91"/>
    <mergeCell ref="K90:M90"/>
    <mergeCell ref="K91:M91"/>
    <mergeCell ref="N90:N91"/>
    <mergeCell ref="O90:Q90"/>
    <mergeCell ref="O91:Q91"/>
    <mergeCell ref="B86:Y86"/>
    <mergeCell ref="C88:Y88"/>
    <mergeCell ref="C89:I89"/>
    <mergeCell ref="K89:Q89"/>
    <mergeCell ref="S89:Y89"/>
    <mergeCell ref="B90:B91"/>
    <mergeCell ref="C90:E90"/>
    <mergeCell ref="C91:E91"/>
    <mergeCell ref="F90:F91"/>
    <mergeCell ref="G90:I90"/>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U69"/>
    <mergeCell ref="S70:U70"/>
    <mergeCell ref="V69:V70"/>
    <mergeCell ref="W69:Y69"/>
    <mergeCell ref="W70:Y70"/>
    <mergeCell ref="J69:J70"/>
    <mergeCell ref="K69:M69"/>
    <mergeCell ref="K70:M70"/>
    <mergeCell ref="N69:N70"/>
    <mergeCell ref="O69:Q69"/>
    <mergeCell ref="O70:Q70"/>
    <mergeCell ref="B69:B70"/>
    <mergeCell ref="C69:E69"/>
    <mergeCell ref="C70:E70"/>
    <mergeCell ref="F69:F70"/>
    <mergeCell ref="G69:I69"/>
    <mergeCell ref="G70:I70"/>
    <mergeCell ref="N59:N60"/>
    <mergeCell ref="B65:Y65"/>
    <mergeCell ref="C67:Y67"/>
    <mergeCell ref="C68:I68"/>
    <mergeCell ref="K68:Q68"/>
    <mergeCell ref="S68:Y68"/>
    <mergeCell ref="B62:Y62"/>
    <mergeCell ref="B63:Y63"/>
    <mergeCell ref="B64:Y64"/>
    <mergeCell ref="H59:H60"/>
    <mergeCell ref="I59:I60"/>
    <mergeCell ref="J59:J60"/>
    <mergeCell ref="K59:K60"/>
    <mergeCell ref="L59:L60"/>
    <mergeCell ref="M59:M60"/>
    <mergeCell ref="B59:B60"/>
    <mergeCell ref="C59:C60"/>
    <mergeCell ref="D59:D60"/>
    <mergeCell ref="E59:E60"/>
    <mergeCell ref="F59:F60"/>
    <mergeCell ref="G59:G60"/>
    <mergeCell ref="I57:I58"/>
    <mergeCell ref="J57:J58"/>
    <mergeCell ref="K57:K58"/>
    <mergeCell ref="L57:L58"/>
    <mergeCell ref="M57:M58"/>
    <mergeCell ref="N57:N58"/>
    <mergeCell ref="K55:K56"/>
    <mergeCell ref="L55:M56"/>
    <mergeCell ref="N55:N56"/>
    <mergeCell ref="B57:B58"/>
    <mergeCell ref="C57:C58"/>
    <mergeCell ref="D57:D58"/>
    <mergeCell ref="E57:E58"/>
    <mergeCell ref="F57:F58"/>
    <mergeCell ref="G57:G58"/>
    <mergeCell ref="H57:H58"/>
    <mergeCell ref="D54:F54"/>
    <mergeCell ref="H54:J54"/>
    <mergeCell ref="L54:N54"/>
    <mergeCell ref="B55:B56"/>
    <mergeCell ref="C55:C56"/>
    <mergeCell ref="D55:E56"/>
    <mergeCell ref="F55:F56"/>
    <mergeCell ref="G55:G56"/>
    <mergeCell ref="H55:I56"/>
    <mergeCell ref="J55:J56"/>
    <mergeCell ref="N47:N48"/>
    <mergeCell ref="O47:O48"/>
    <mergeCell ref="P47:P48"/>
    <mergeCell ref="Q47:Q48"/>
    <mergeCell ref="B51:N51"/>
    <mergeCell ref="D53:N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M32"/>
    <mergeCell ref="K33:M33"/>
    <mergeCell ref="N32:N33"/>
    <mergeCell ref="O32:Q32"/>
    <mergeCell ref="O33:Q33"/>
    <mergeCell ref="B32:B33"/>
    <mergeCell ref="C32:E32"/>
    <mergeCell ref="C33:E33"/>
    <mergeCell ref="F32:F33"/>
    <mergeCell ref="G32:I32"/>
    <mergeCell ref="G33:I33"/>
    <mergeCell ref="N26:N27"/>
    <mergeCell ref="O26:O27"/>
    <mergeCell ref="P26:P27"/>
    <mergeCell ref="Q26:Q27"/>
    <mergeCell ref="B29:Q29"/>
    <mergeCell ref="C31:Q31"/>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N12:N13"/>
    <mergeCell ref="O12:Q12"/>
    <mergeCell ref="O13:Q13"/>
    <mergeCell ref="C14:E14"/>
    <mergeCell ref="G14:I14"/>
    <mergeCell ref="K14:M14"/>
    <mergeCell ref="O14:Q14"/>
    <mergeCell ref="B9:Q9"/>
    <mergeCell ref="C11:Q11"/>
    <mergeCell ref="B12:B13"/>
    <mergeCell ref="C12:E12"/>
    <mergeCell ref="C13:E13"/>
    <mergeCell ref="F12:F13"/>
    <mergeCell ref="G12:I12"/>
    <mergeCell ref="G13:I13"/>
    <mergeCell ref="J12:J13"/>
    <mergeCell ref="K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cols>
    <col min="1" max="2" width="36.5703125" bestFit="1" customWidth="1"/>
    <col min="3" max="3" width="35.85546875" customWidth="1"/>
    <col min="4" max="4" width="7.5703125" customWidth="1"/>
    <col min="5" max="5" width="29.28515625" customWidth="1"/>
    <col min="6" max="6" width="5.85546875" customWidth="1"/>
    <col min="7" max="7" width="35.85546875" customWidth="1"/>
    <col min="8" max="8" width="19.5703125" customWidth="1"/>
    <col min="9" max="9" width="10.85546875" customWidth="1"/>
    <col min="10" max="10" width="35.85546875" customWidth="1"/>
    <col min="11" max="11" width="7.5703125" customWidth="1"/>
    <col min="12" max="12" width="29.28515625" customWidth="1"/>
    <col min="13" max="13" width="10.85546875" customWidth="1"/>
    <col min="14" max="14" width="35.85546875" customWidth="1"/>
    <col min="15" max="15" width="19.5703125" customWidth="1"/>
    <col min="16" max="16" width="10.28515625" customWidth="1"/>
  </cols>
  <sheetData>
    <row r="1" spans="1:16" ht="15" customHeight="1">
      <c r="A1" s="8" t="s">
        <v>51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13</v>
      </c>
      <c r="B3" s="17" t="s">
        <v>6</v>
      </c>
      <c r="C3" s="17"/>
      <c r="D3" s="17"/>
      <c r="E3" s="17"/>
      <c r="F3" s="17"/>
      <c r="G3" s="17"/>
      <c r="H3" s="17"/>
      <c r="I3" s="17"/>
      <c r="J3" s="17"/>
      <c r="K3" s="17"/>
      <c r="L3" s="17"/>
      <c r="M3" s="17"/>
      <c r="N3" s="17"/>
      <c r="O3" s="17"/>
      <c r="P3" s="17"/>
    </row>
    <row r="4" spans="1:16" ht="15" customHeight="1">
      <c r="A4" s="18" t="s">
        <v>512</v>
      </c>
      <c r="B4" s="17" t="s">
        <v>6</v>
      </c>
      <c r="C4" s="17"/>
      <c r="D4" s="17"/>
      <c r="E4" s="17"/>
      <c r="F4" s="17"/>
      <c r="G4" s="17"/>
      <c r="H4" s="17"/>
      <c r="I4" s="17"/>
      <c r="J4" s="17"/>
      <c r="K4" s="17"/>
      <c r="L4" s="17"/>
      <c r="M4" s="17"/>
      <c r="N4" s="17"/>
      <c r="O4" s="17"/>
      <c r="P4" s="17"/>
    </row>
    <row r="5" spans="1:16">
      <c r="A5" s="18"/>
      <c r="B5" s="19" t="s">
        <v>514</v>
      </c>
      <c r="C5" s="19"/>
      <c r="D5" s="19"/>
      <c r="E5" s="19"/>
      <c r="F5" s="19"/>
      <c r="G5" s="19"/>
      <c r="H5" s="19"/>
      <c r="I5" s="19"/>
      <c r="J5" s="19"/>
      <c r="K5" s="19"/>
      <c r="L5" s="19"/>
      <c r="M5" s="19"/>
      <c r="N5" s="19"/>
      <c r="O5" s="19"/>
      <c r="P5" s="19"/>
    </row>
    <row r="6" spans="1:16">
      <c r="A6" s="18"/>
      <c r="B6" s="20"/>
      <c r="C6" s="20"/>
      <c r="D6" s="20"/>
      <c r="E6" s="20"/>
      <c r="F6" s="20"/>
      <c r="G6" s="20"/>
      <c r="H6" s="20"/>
      <c r="I6" s="20"/>
      <c r="J6" s="20"/>
      <c r="K6" s="20"/>
      <c r="L6" s="20"/>
      <c r="M6" s="20"/>
      <c r="N6" s="20"/>
      <c r="O6" s="20"/>
      <c r="P6" s="20"/>
    </row>
    <row r="7" spans="1:16">
      <c r="A7" s="18"/>
      <c r="B7" s="20" t="s">
        <v>515</v>
      </c>
      <c r="C7" s="20"/>
      <c r="D7" s="20"/>
      <c r="E7" s="20"/>
      <c r="F7" s="20"/>
      <c r="G7" s="20"/>
      <c r="H7" s="20"/>
      <c r="I7" s="20"/>
      <c r="J7" s="20"/>
      <c r="K7" s="20"/>
      <c r="L7" s="20"/>
      <c r="M7" s="20"/>
      <c r="N7" s="20"/>
      <c r="O7" s="20"/>
      <c r="P7" s="20"/>
    </row>
    <row r="8" spans="1:16">
      <c r="A8" s="18"/>
      <c r="B8" s="42"/>
      <c r="C8" s="42"/>
      <c r="D8" s="42"/>
      <c r="E8" s="42"/>
      <c r="F8" s="42"/>
      <c r="G8" s="42"/>
      <c r="H8" s="42"/>
      <c r="I8" s="42"/>
      <c r="J8" s="42"/>
      <c r="K8" s="42"/>
      <c r="L8" s="42"/>
      <c r="M8" s="42"/>
      <c r="N8" s="42"/>
      <c r="O8" s="42"/>
      <c r="P8" s="42"/>
    </row>
    <row r="9" spans="1:16">
      <c r="A9" s="18"/>
      <c r="B9" s="11"/>
      <c r="C9" s="11"/>
      <c r="D9" s="11"/>
      <c r="E9" s="11"/>
      <c r="F9" s="11"/>
      <c r="G9" s="11"/>
      <c r="H9" s="11"/>
      <c r="I9" s="11"/>
      <c r="J9" s="11"/>
      <c r="K9" s="11"/>
      <c r="L9" s="11"/>
      <c r="M9" s="11"/>
      <c r="N9" s="11"/>
      <c r="O9" s="11"/>
      <c r="P9" s="11"/>
    </row>
    <row r="10" spans="1:16">
      <c r="A10" s="18"/>
      <c r="B10" s="129" t="s">
        <v>516</v>
      </c>
      <c r="C10" s="20"/>
      <c r="D10" s="88" t="s">
        <v>517</v>
      </c>
      <c r="E10" s="88"/>
      <c r="F10" s="88"/>
      <c r="G10" s="20"/>
      <c r="H10" s="88" t="s">
        <v>518</v>
      </c>
      <c r="I10" s="88"/>
      <c r="J10" s="20"/>
      <c r="K10" s="88" t="s">
        <v>517</v>
      </c>
      <c r="L10" s="88"/>
      <c r="M10" s="88"/>
      <c r="N10" s="20"/>
      <c r="O10" s="88" t="s">
        <v>518</v>
      </c>
      <c r="P10" s="88"/>
    </row>
    <row r="11" spans="1:16" ht="15.75" thickBot="1">
      <c r="A11" s="18"/>
      <c r="B11" s="130"/>
      <c r="C11" s="20"/>
      <c r="D11" s="71">
        <v>2013</v>
      </c>
      <c r="E11" s="71"/>
      <c r="F11" s="71"/>
      <c r="G11" s="20"/>
      <c r="H11" s="71" t="s">
        <v>519</v>
      </c>
      <c r="I11" s="71"/>
      <c r="J11" s="20"/>
      <c r="K11" s="71">
        <v>2012</v>
      </c>
      <c r="L11" s="71"/>
      <c r="M11" s="71"/>
      <c r="N11" s="20"/>
      <c r="O11" s="71" t="s">
        <v>519</v>
      </c>
      <c r="P11" s="71"/>
    </row>
    <row r="12" spans="1:16">
      <c r="A12" s="18"/>
      <c r="B12" s="73" t="s">
        <v>274</v>
      </c>
      <c r="C12" s="43"/>
      <c r="D12" s="91"/>
      <c r="E12" s="91"/>
      <c r="F12" s="65"/>
      <c r="G12" s="43"/>
      <c r="H12" s="91"/>
      <c r="I12" s="65"/>
      <c r="J12" s="43"/>
      <c r="K12" s="91"/>
      <c r="L12" s="91"/>
      <c r="M12" s="65"/>
      <c r="N12" s="43"/>
      <c r="O12" s="91"/>
      <c r="P12" s="65"/>
    </row>
    <row r="13" spans="1:16">
      <c r="A13" s="18"/>
      <c r="B13" s="58"/>
      <c r="C13" s="43"/>
      <c r="D13" s="90"/>
      <c r="E13" s="90"/>
      <c r="F13" s="43"/>
      <c r="G13" s="43"/>
      <c r="H13" s="90"/>
      <c r="I13" s="43"/>
      <c r="J13" s="43"/>
      <c r="K13" s="90"/>
      <c r="L13" s="90"/>
      <c r="M13" s="43"/>
      <c r="N13" s="43"/>
      <c r="O13" s="90"/>
      <c r="P13" s="43"/>
    </row>
    <row r="14" spans="1:16">
      <c r="A14" s="18"/>
      <c r="B14" s="44" t="s">
        <v>520</v>
      </c>
      <c r="C14" s="20"/>
      <c r="D14" s="29" t="s">
        <v>326</v>
      </c>
      <c r="E14" s="45">
        <v>87082</v>
      </c>
      <c r="F14" s="20"/>
      <c r="G14" s="20"/>
      <c r="H14" s="59">
        <v>17</v>
      </c>
      <c r="I14" s="29" t="s">
        <v>521</v>
      </c>
      <c r="J14" s="20"/>
      <c r="K14" s="29" t="s">
        <v>326</v>
      </c>
      <c r="L14" s="45">
        <v>77956</v>
      </c>
      <c r="M14" s="20"/>
      <c r="N14" s="20"/>
      <c r="O14" s="59">
        <v>19.7</v>
      </c>
      <c r="P14" s="29" t="s">
        <v>521</v>
      </c>
    </row>
    <row r="15" spans="1:16">
      <c r="A15" s="18"/>
      <c r="B15" s="44"/>
      <c r="C15" s="20"/>
      <c r="D15" s="29"/>
      <c r="E15" s="45"/>
      <c r="F15" s="20"/>
      <c r="G15" s="20"/>
      <c r="H15" s="59"/>
      <c r="I15" s="29"/>
      <c r="J15" s="20"/>
      <c r="K15" s="29"/>
      <c r="L15" s="45"/>
      <c r="M15" s="20"/>
      <c r="N15" s="20"/>
      <c r="O15" s="59"/>
      <c r="P15" s="29"/>
    </row>
    <row r="16" spans="1:16">
      <c r="A16" s="18"/>
      <c r="B16" s="46" t="s">
        <v>522</v>
      </c>
      <c r="C16" s="43"/>
      <c r="D16" s="47">
        <v>31649</v>
      </c>
      <c r="E16" s="47"/>
      <c r="F16" s="43"/>
      <c r="G16" s="43"/>
      <c r="H16" s="60">
        <v>6.1</v>
      </c>
      <c r="I16" s="58" t="s">
        <v>521</v>
      </c>
      <c r="J16" s="43"/>
      <c r="K16" s="47">
        <v>26599</v>
      </c>
      <c r="L16" s="47"/>
      <c r="M16" s="43"/>
      <c r="N16" s="43"/>
      <c r="O16" s="60">
        <v>6.7</v>
      </c>
      <c r="P16" s="58" t="s">
        <v>521</v>
      </c>
    </row>
    <row r="17" spans="1:16" ht="15.75" thickBot="1">
      <c r="A17" s="18"/>
      <c r="B17" s="46"/>
      <c r="C17" s="43"/>
      <c r="D17" s="48"/>
      <c r="E17" s="48"/>
      <c r="F17" s="49"/>
      <c r="G17" s="43"/>
      <c r="H17" s="60"/>
      <c r="I17" s="58"/>
      <c r="J17" s="43"/>
      <c r="K17" s="48"/>
      <c r="L17" s="48"/>
      <c r="M17" s="49"/>
      <c r="N17" s="43"/>
      <c r="O17" s="60"/>
      <c r="P17" s="58"/>
    </row>
    <row r="18" spans="1:16">
      <c r="A18" s="18"/>
      <c r="B18" s="66" t="s">
        <v>523</v>
      </c>
      <c r="C18" s="20"/>
      <c r="D18" s="53">
        <v>118731</v>
      </c>
      <c r="E18" s="53"/>
      <c r="F18" s="55"/>
      <c r="G18" s="20"/>
      <c r="H18" s="59">
        <v>23.1</v>
      </c>
      <c r="I18" s="29" t="s">
        <v>521</v>
      </c>
      <c r="J18" s="20"/>
      <c r="K18" s="53">
        <v>104555</v>
      </c>
      <c r="L18" s="53"/>
      <c r="M18" s="55"/>
      <c r="N18" s="20"/>
      <c r="O18" s="59">
        <v>26.4</v>
      </c>
      <c r="P18" s="29" t="s">
        <v>521</v>
      </c>
    </row>
    <row r="19" spans="1:16">
      <c r="A19" s="18"/>
      <c r="B19" s="66"/>
      <c r="C19" s="20"/>
      <c r="D19" s="45"/>
      <c r="E19" s="45"/>
      <c r="F19" s="20"/>
      <c r="G19" s="20"/>
      <c r="H19" s="59"/>
      <c r="I19" s="29"/>
      <c r="J19" s="20"/>
      <c r="K19" s="134"/>
      <c r="L19" s="134"/>
      <c r="M19" s="135"/>
      <c r="N19" s="20"/>
      <c r="O19" s="59"/>
      <c r="P19" s="29"/>
    </row>
    <row r="20" spans="1:16">
      <c r="A20" s="18"/>
      <c r="B20" s="36" t="s">
        <v>422</v>
      </c>
      <c r="C20" s="31"/>
      <c r="D20" s="43"/>
      <c r="E20" s="43"/>
      <c r="F20" s="43"/>
      <c r="G20" s="31"/>
      <c r="H20" s="43"/>
      <c r="I20" s="43"/>
      <c r="J20" s="31"/>
      <c r="K20" s="43"/>
      <c r="L20" s="43"/>
      <c r="M20" s="43"/>
      <c r="N20" s="31"/>
      <c r="O20" s="43"/>
      <c r="P20" s="43"/>
    </row>
    <row r="21" spans="1:16">
      <c r="A21" s="18"/>
      <c r="B21" s="44" t="s">
        <v>423</v>
      </c>
      <c r="C21" s="20"/>
      <c r="D21" s="45">
        <v>156781</v>
      </c>
      <c r="E21" s="45"/>
      <c r="F21" s="20"/>
      <c r="G21" s="20"/>
      <c r="H21" s="59">
        <v>30.6</v>
      </c>
      <c r="I21" s="29" t="s">
        <v>521</v>
      </c>
      <c r="J21" s="20"/>
      <c r="K21" s="45">
        <v>114444</v>
      </c>
      <c r="L21" s="45"/>
      <c r="M21" s="20"/>
      <c r="N21" s="20"/>
      <c r="O21" s="59">
        <v>28.9</v>
      </c>
      <c r="P21" s="29" t="s">
        <v>521</v>
      </c>
    </row>
    <row r="22" spans="1:16">
      <c r="A22" s="18"/>
      <c r="B22" s="44"/>
      <c r="C22" s="20"/>
      <c r="D22" s="45"/>
      <c r="E22" s="45"/>
      <c r="F22" s="20"/>
      <c r="G22" s="20"/>
      <c r="H22" s="59"/>
      <c r="I22" s="29"/>
      <c r="J22" s="20"/>
      <c r="K22" s="45"/>
      <c r="L22" s="45"/>
      <c r="M22" s="20"/>
      <c r="N22" s="20"/>
      <c r="O22" s="59"/>
      <c r="P22" s="29"/>
    </row>
    <row r="23" spans="1:16">
      <c r="A23" s="18"/>
      <c r="B23" s="46" t="s">
        <v>524</v>
      </c>
      <c r="C23" s="43"/>
      <c r="D23" s="47">
        <v>42329</v>
      </c>
      <c r="E23" s="47"/>
      <c r="F23" s="43"/>
      <c r="G23" s="43"/>
      <c r="H23" s="60">
        <v>8.3000000000000007</v>
      </c>
      <c r="I23" s="58" t="s">
        <v>521</v>
      </c>
      <c r="J23" s="43"/>
      <c r="K23" s="47">
        <v>33199</v>
      </c>
      <c r="L23" s="47"/>
      <c r="M23" s="43"/>
      <c r="N23" s="43"/>
      <c r="O23" s="60">
        <v>8.4</v>
      </c>
      <c r="P23" s="58" t="s">
        <v>521</v>
      </c>
    </row>
    <row r="24" spans="1:16">
      <c r="A24" s="18"/>
      <c r="B24" s="46"/>
      <c r="C24" s="43"/>
      <c r="D24" s="47"/>
      <c r="E24" s="47"/>
      <c r="F24" s="43"/>
      <c r="G24" s="43"/>
      <c r="H24" s="60"/>
      <c r="I24" s="58"/>
      <c r="J24" s="43"/>
      <c r="K24" s="47"/>
      <c r="L24" s="47"/>
      <c r="M24" s="43"/>
      <c r="N24" s="43"/>
      <c r="O24" s="60"/>
      <c r="P24" s="58"/>
    </row>
    <row r="25" spans="1:16">
      <c r="A25" s="18"/>
      <c r="B25" s="44" t="s">
        <v>525</v>
      </c>
      <c r="C25" s="20"/>
      <c r="D25" s="45">
        <v>86117</v>
      </c>
      <c r="E25" s="45"/>
      <c r="F25" s="20"/>
      <c r="G25" s="20"/>
      <c r="H25" s="59">
        <v>16.8</v>
      </c>
      <c r="I25" s="29" t="s">
        <v>521</v>
      </c>
      <c r="J25" s="20"/>
      <c r="K25" s="45">
        <v>53797</v>
      </c>
      <c r="L25" s="45"/>
      <c r="M25" s="20"/>
      <c r="N25" s="20"/>
      <c r="O25" s="59">
        <v>13.6</v>
      </c>
      <c r="P25" s="29" t="s">
        <v>521</v>
      </c>
    </row>
    <row r="26" spans="1:16">
      <c r="A26" s="18"/>
      <c r="B26" s="44"/>
      <c r="C26" s="20"/>
      <c r="D26" s="45"/>
      <c r="E26" s="45"/>
      <c r="F26" s="20"/>
      <c r="G26" s="20"/>
      <c r="H26" s="59"/>
      <c r="I26" s="29"/>
      <c r="J26" s="20"/>
      <c r="K26" s="45"/>
      <c r="L26" s="45"/>
      <c r="M26" s="20"/>
      <c r="N26" s="20"/>
      <c r="O26" s="59"/>
      <c r="P26" s="29"/>
    </row>
    <row r="27" spans="1:16">
      <c r="A27" s="18"/>
      <c r="B27" s="46" t="s">
        <v>526</v>
      </c>
      <c r="C27" s="43"/>
      <c r="D27" s="47">
        <v>44164</v>
      </c>
      <c r="E27" s="47"/>
      <c r="F27" s="43"/>
      <c r="G27" s="43"/>
      <c r="H27" s="60">
        <v>8.6</v>
      </c>
      <c r="I27" s="58" t="s">
        <v>521</v>
      </c>
      <c r="J27" s="43"/>
      <c r="K27" s="47">
        <v>28400</v>
      </c>
      <c r="L27" s="47"/>
      <c r="M27" s="43"/>
      <c r="N27" s="43"/>
      <c r="O27" s="60">
        <v>7.2</v>
      </c>
      <c r="P27" s="58" t="s">
        <v>521</v>
      </c>
    </row>
    <row r="28" spans="1:16">
      <c r="A28" s="18"/>
      <c r="B28" s="46"/>
      <c r="C28" s="43"/>
      <c r="D28" s="47"/>
      <c r="E28" s="47"/>
      <c r="F28" s="43"/>
      <c r="G28" s="43"/>
      <c r="H28" s="60"/>
      <c r="I28" s="58"/>
      <c r="J28" s="43"/>
      <c r="K28" s="47"/>
      <c r="L28" s="47"/>
      <c r="M28" s="43"/>
      <c r="N28" s="43"/>
      <c r="O28" s="60"/>
      <c r="P28" s="58"/>
    </row>
    <row r="29" spans="1:16">
      <c r="A29" s="18"/>
      <c r="B29" s="44" t="s">
        <v>527</v>
      </c>
      <c r="C29" s="20"/>
      <c r="D29" s="45">
        <v>4548</v>
      </c>
      <c r="E29" s="45"/>
      <c r="F29" s="20"/>
      <c r="G29" s="20"/>
      <c r="H29" s="59">
        <v>0.9</v>
      </c>
      <c r="I29" s="29" t="s">
        <v>521</v>
      </c>
      <c r="J29" s="20"/>
      <c r="K29" s="45">
        <v>8098</v>
      </c>
      <c r="L29" s="45"/>
      <c r="M29" s="20"/>
      <c r="N29" s="20"/>
      <c r="O29" s="59">
        <v>2</v>
      </c>
      <c r="P29" s="29" t="s">
        <v>521</v>
      </c>
    </row>
    <row r="30" spans="1:16" ht="15.75" thickBot="1">
      <c r="A30" s="18"/>
      <c r="B30" s="44"/>
      <c r="C30" s="20"/>
      <c r="D30" s="67"/>
      <c r="E30" s="67"/>
      <c r="F30" s="62"/>
      <c r="G30" s="20"/>
      <c r="H30" s="59"/>
      <c r="I30" s="29"/>
      <c r="J30" s="20"/>
      <c r="K30" s="67"/>
      <c r="L30" s="67"/>
      <c r="M30" s="62"/>
      <c r="N30" s="20"/>
      <c r="O30" s="59"/>
      <c r="P30" s="29"/>
    </row>
    <row r="31" spans="1:16">
      <c r="A31" s="18"/>
      <c r="B31" s="63" t="s">
        <v>425</v>
      </c>
      <c r="C31" s="43"/>
      <c r="D31" s="64">
        <v>333939</v>
      </c>
      <c r="E31" s="64"/>
      <c r="F31" s="65"/>
      <c r="G31" s="43"/>
      <c r="H31" s="60">
        <v>65.2</v>
      </c>
      <c r="I31" s="58" t="s">
        <v>521</v>
      </c>
      <c r="J31" s="43"/>
      <c r="K31" s="64">
        <v>237938</v>
      </c>
      <c r="L31" s="64"/>
      <c r="M31" s="65"/>
      <c r="N31" s="43"/>
      <c r="O31" s="60">
        <v>60.1</v>
      </c>
      <c r="P31" s="58" t="s">
        <v>521</v>
      </c>
    </row>
    <row r="32" spans="1:16">
      <c r="A32" s="18"/>
      <c r="B32" s="63"/>
      <c r="C32" s="43"/>
      <c r="D32" s="47"/>
      <c r="E32" s="47"/>
      <c r="F32" s="43"/>
      <c r="G32" s="43"/>
      <c r="H32" s="60"/>
      <c r="I32" s="58"/>
      <c r="J32" s="43"/>
      <c r="K32" s="47"/>
      <c r="L32" s="47"/>
      <c r="M32" s="43"/>
      <c r="N32" s="43"/>
      <c r="O32" s="60"/>
      <c r="P32" s="58"/>
    </row>
    <row r="33" spans="1:16">
      <c r="A33" s="18"/>
      <c r="B33" s="16" t="s">
        <v>283</v>
      </c>
      <c r="C33" s="12"/>
      <c r="D33" s="20"/>
      <c r="E33" s="20"/>
      <c r="F33" s="20"/>
      <c r="G33" s="12"/>
      <c r="H33" s="20"/>
      <c r="I33" s="20"/>
      <c r="J33" s="12"/>
      <c r="K33" s="20"/>
      <c r="L33" s="20"/>
      <c r="M33" s="20"/>
      <c r="N33" s="12"/>
      <c r="O33" s="20"/>
      <c r="P33" s="20"/>
    </row>
    <row r="34" spans="1:16">
      <c r="A34" s="18"/>
      <c r="B34" s="46" t="s">
        <v>411</v>
      </c>
      <c r="C34" s="43"/>
      <c r="D34" s="47">
        <v>48594</v>
      </c>
      <c r="E34" s="47"/>
      <c r="F34" s="43"/>
      <c r="G34" s="43"/>
      <c r="H34" s="60">
        <v>9.5</v>
      </c>
      <c r="I34" s="58" t="s">
        <v>521</v>
      </c>
      <c r="J34" s="43"/>
      <c r="K34" s="47">
        <v>42932</v>
      </c>
      <c r="L34" s="47"/>
      <c r="M34" s="43"/>
      <c r="N34" s="43"/>
      <c r="O34" s="60">
        <v>10.9</v>
      </c>
      <c r="P34" s="58" t="s">
        <v>521</v>
      </c>
    </row>
    <row r="35" spans="1:16">
      <c r="A35" s="18"/>
      <c r="B35" s="46"/>
      <c r="C35" s="43"/>
      <c r="D35" s="47"/>
      <c r="E35" s="47"/>
      <c r="F35" s="43"/>
      <c r="G35" s="43"/>
      <c r="H35" s="60"/>
      <c r="I35" s="58"/>
      <c r="J35" s="43"/>
      <c r="K35" s="47"/>
      <c r="L35" s="47"/>
      <c r="M35" s="43"/>
      <c r="N35" s="43"/>
      <c r="O35" s="60"/>
      <c r="P35" s="58"/>
    </row>
    <row r="36" spans="1:16">
      <c r="A36" s="18"/>
      <c r="B36" s="44" t="s">
        <v>528</v>
      </c>
      <c r="C36" s="20"/>
      <c r="D36" s="45">
        <v>11252</v>
      </c>
      <c r="E36" s="45"/>
      <c r="F36" s="20"/>
      <c r="G36" s="20"/>
      <c r="H36" s="59">
        <v>2.2000000000000002</v>
      </c>
      <c r="I36" s="29" t="s">
        <v>521</v>
      </c>
      <c r="J36" s="20"/>
      <c r="K36" s="45">
        <v>10346</v>
      </c>
      <c r="L36" s="45"/>
      <c r="M36" s="20"/>
      <c r="N36" s="20"/>
      <c r="O36" s="59">
        <v>2.6</v>
      </c>
      <c r="P36" s="29" t="s">
        <v>521</v>
      </c>
    </row>
    <row r="37" spans="1:16" ht="15.75" thickBot="1">
      <c r="A37" s="18"/>
      <c r="B37" s="44"/>
      <c r="C37" s="20"/>
      <c r="D37" s="67"/>
      <c r="E37" s="67"/>
      <c r="F37" s="62"/>
      <c r="G37" s="20"/>
      <c r="H37" s="59"/>
      <c r="I37" s="29"/>
      <c r="J37" s="20"/>
      <c r="K37" s="67"/>
      <c r="L37" s="67"/>
      <c r="M37" s="62"/>
      <c r="N37" s="20"/>
      <c r="O37" s="59"/>
      <c r="P37" s="29"/>
    </row>
    <row r="38" spans="1:16">
      <c r="A38" s="18"/>
      <c r="B38" s="63" t="s">
        <v>412</v>
      </c>
      <c r="C38" s="43"/>
      <c r="D38" s="64">
        <v>59846</v>
      </c>
      <c r="E38" s="64"/>
      <c r="F38" s="65"/>
      <c r="G38" s="43"/>
      <c r="H38" s="60">
        <v>11.7</v>
      </c>
      <c r="I38" s="58" t="s">
        <v>521</v>
      </c>
      <c r="J38" s="43"/>
      <c r="K38" s="64">
        <v>53278</v>
      </c>
      <c r="L38" s="64"/>
      <c r="M38" s="65"/>
      <c r="N38" s="43"/>
      <c r="O38" s="60">
        <v>13.5</v>
      </c>
      <c r="P38" s="58" t="s">
        <v>521</v>
      </c>
    </row>
    <row r="39" spans="1:16">
      <c r="A39" s="18"/>
      <c r="B39" s="63"/>
      <c r="C39" s="43"/>
      <c r="D39" s="47"/>
      <c r="E39" s="47"/>
      <c r="F39" s="43"/>
      <c r="G39" s="43"/>
      <c r="H39" s="60"/>
      <c r="I39" s="58"/>
      <c r="J39" s="43"/>
      <c r="K39" s="47"/>
      <c r="L39" s="47"/>
      <c r="M39" s="43"/>
      <c r="N39" s="43"/>
      <c r="O39" s="60"/>
      <c r="P39" s="58"/>
    </row>
    <row r="40" spans="1:16" ht="15.75" thickBot="1">
      <c r="A40" s="18"/>
      <c r="B40" s="16" t="s">
        <v>529</v>
      </c>
      <c r="C40" s="12"/>
      <c r="D40" s="61" t="s">
        <v>530</v>
      </c>
      <c r="E40" s="61"/>
      <c r="F40" s="133" t="s">
        <v>446</v>
      </c>
      <c r="G40" s="12"/>
      <c r="H40" s="20"/>
      <c r="I40" s="20"/>
      <c r="J40" s="12"/>
      <c r="K40" s="61" t="s">
        <v>531</v>
      </c>
      <c r="L40" s="61"/>
      <c r="M40" s="133" t="s">
        <v>446</v>
      </c>
      <c r="N40" s="12"/>
      <c r="O40" s="20"/>
      <c r="P40" s="20"/>
    </row>
    <row r="41" spans="1:16">
      <c r="A41" s="18"/>
      <c r="B41" s="58" t="s">
        <v>532</v>
      </c>
      <c r="C41" s="43"/>
      <c r="D41" s="64">
        <v>512357</v>
      </c>
      <c r="E41" s="64"/>
      <c r="F41" s="65"/>
      <c r="G41" s="43"/>
      <c r="H41" s="60">
        <v>100</v>
      </c>
      <c r="I41" s="58" t="s">
        <v>521</v>
      </c>
      <c r="J41" s="43"/>
      <c r="K41" s="64">
        <v>395318</v>
      </c>
      <c r="L41" s="64"/>
      <c r="M41" s="65"/>
      <c r="N41" s="43"/>
      <c r="O41" s="60">
        <v>100</v>
      </c>
      <c r="P41" s="58" t="s">
        <v>521</v>
      </c>
    </row>
    <row r="42" spans="1:16">
      <c r="A42" s="18"/>
      <c r="B42" s="58"/>
      <c r="C42" s="43"/>
      <c r="D42" s="47"/>
      <c r="E42" s="47"/>
      <c r="F42" s="43"/>
      <c r="G42" s="43"/>
      <c r="H42" s="60"/>
      <c r="I42" s="58"/>
      <c r="J42" s="43"/>
      <c r="K42" s="104"/>
      <c r="L42" s="104"/>
      <c r="M42" s="105"/>
      <c r="N42" s="43"/>
      <c r="O42" s="60"/>
      <c r="P42" s="58"/>
    </row>
    <row r="43" spans="1:16">
      <c r="A43" s="18"/>
      <c r="B43" s="29" t="s">
        <v>533</v>
      </c>
      <c r="C43" s="20"/>
      <c r="D43" s="59" t="s">
        <v>534</v>
      </c>
      <c r="E43" s="59"/>
      <c r="F43" s="29" t="s">
        <v>446</v>
      </c>
      <c r="G43" s="20"/>
      <c r="H43" s="92"/>
      <c r="I43" s="20"/>
      <c r="J43" s="20"/>
      <c r="K43" s="59" t="s">
        <v>535</v>
      </c>
      <c r="L43" s="59"/>
      <c r="M43" s="29" t="s">
        <v>446</v>
      </c>
      <c r="N43" s="20"/>
      <c r="O43" s="92"/>
      <c r="P43" s="20"/>
    </row>
    <row r="44" spans="1:16" ht="15.75" thickBot="1">
      <c r="A44" s="18"/>
      <c r="B44" s="29"/>
      <c r="C44" s="20"/>
      <c r="D44" s="61"/>
      <c r="E44" s="61"/>
      <c r="F44" s="126"/>
      <c r="G44" s="20"/>
      <c r="H44" s="92"/>
      <c r="I44" s="20"/>
      <c r="J44" s="20"/>
      <c r="K44" s="61"/>
      <c r="L44" s="61"/>
      <c r="M44" s="126"/>
      <c r="N44" s="20"/>
      <c r="O44" s="92"/>
      <c r="P44" s="20"/>
    </row>
    <row r="45" spans="1:16">
      <c r="A45" s="18"/>
      <c r="B45" s="46" t="s">
        <v>536</v>
      </c>
      <c r="C45" s="43"/>
      <c r="D45" s="73" t="s">
        <v>326</v>
      </c>
      <c r="E45" s="64">
        <v>503149</v>
      </c>
      <c r="F45" s="65"/>
      <c r="G45" s="43"/>
      <c r="H45" s="90"/>
      <c r="I45" s="43"/>
      <c r="J45" s="43"/>
      <c r="K45" s="73" t="s">
        <v>326</v>
      </c>
      <c r="L45" s="64">
        <v>385185</v>
      </c>
      <c r="M45" s="65"/>
      <c r="N45" s="43"/>
      <c r="O45" s="90"/>
      <c r="P45" s="43"/>
    </row>
    <row r="46" spans="1:16" ht="15.75" thickBot="1">
      <c r="A46" s="18"/>
      <c r="B46" s="46"/>
      <c r="C46" s="43"/>
      <c r="D46" s="74"/>
      <c r="E46" s="75"/>
      <c r="F46" s="76"/>
      <c r="G46" s="43"/>
      <c r="H46" s="90"/>
      <c r="I46" s="43"/>
      <c r="J46" s="43"/>
      <c r="K46" s="74"/>
      <c r="L46" s="75"/>
      <c r="M46" s="76"/>
      <c r="N46" s="43"/>
      <c r="O46" s="90"/>
      <c r="P46" s="43"/>
    </row>
    <row r="47" spans="1:16" ht="15.75" thickTop="1">
      <c r="A47" s="18"/>
      <c r="B47" s="20"/>
      <c r="C47" s="20"/>
      <c r="D47" s="20"/>
      <c r="E47" s="20"/>
      <c r="F47" s="20"/>
      <c r="G47" s="20"/>
      <c r="H47" s="20"/>
      <c r="I47" s="20"/>
      <c r="J47" s="20"/>
      <c r="K47" s="20"/>
      <c r="L47" s="20"/>
      <c r="M47" s="20"/>
      <c r="N47" s="20"/>
      <c r="O47" s="20"/>
      <c r="P47" s="20"/>
    </row>
    <row r="48" spans="1:16">
      <c r="A48" s="18"/>
      <c r="B48" s="20" t="s">
        <v>537</v>
      </c>
      <c r="C48" s="20"/>
      <c r="D48" s="20"/>
      <c r="E48" s="20"/>
      <c r="F48" s="20"/>
      <c r="G48" s="20"/>
      <c r="H48" s="20"/>
      <c r="I48" s="20"/>
      <c r="J48" s="20"/>
      <c r="K48" s="20"/>
      <c r="L48" s="20"/>
      <c r="M48" s="20"/>
      <c r="N48" s="20"/>
      <c r="O48" s="20"/>
      <c r="P48" s="20"/>
    </row>
    <row r="49" spans="1:16">
      <c r="A49" s="18"/>
      <c r="B49" s="17"/>
      <c r="C49" s="17"/>
      <c r="D49" s="17"/>
      <c r="E49" s="17"/>
      <c r="F49" s="17"/>
      <c r="G49" s="17"/>
      <c r="H49" s="17"/>
      <c r="I49" s="17"/>
      <c r="J49" s="17"/>
      <c r="K49" s="17"/>
      <c r="L49" s="17"/>
      <c r="M49" s="17"/>
      <c r="N49" s="17"/>
      <c r="O49" s="17"/>
      <c r="P49" s="17"/>
    </row>
    <row r="50" spans="1:16" ht="25.5" customHeight="1">
      <c r="A50" s="18"/>
      <c r="B50" s="20" t="s">
        <v>538</v>
      </c>
      <c r="C50" s="20"/>
      <c r="D50" s="20"/>
      <c r="E50" s="20"/>
      <c r="F50" s="20"/>
      <c r="G50" s="20"/>
      <c r="H50" s="20"/>
      <c r="I50" s="20"/>
      <c r="J50" s="20"/>
      <c r="K50" s="20"/>
      <c r="L50" s="20"/>
      <c r="M50" s="20"/>
      <c r="N50" s="20"/>
      <c r="O50" s="20"/>
      <c r="P50" s="20"/>
    </row>
    <row r="51" spans="1:16">
      <c r="A51" s="18"/>
      <c r="B51" s="20" t="s">
        <v>539</v>
      </c>
      <c r="C51" s="20"/>
      <c r="D51" s="20"/>
      <c r="E51" s="20"/>
      <c r="F51" s="20"/>
      <c r="G51" s="20"/>
      <c r="H51" s="20"/>
      <c r="I51" s="20"/>
      <c r="J51" s="20"/>
      <c r="K51" s="20"/>
      <c r="L51" s="20"/>
      <c r="M51" s="20"/>
      <c r="N51" s="20"/>
      <c r="O51" s="20"/>
      <c r="P51" s="20"/>
    </row>
    <row r="52" spans="1:16">
      <c r="A52" s="18"/>
      <c r="B52" s="17"/>
      <c r="C52" s="17"/>
      <c r="D52" s="17"/>
      <c r="E52" s="17"/>
      <c r="F52" s="17"/>
      <c r="G52" s="17"/>
      <c r="H52" s="17"/>
      <c r="I52" s="17"/>
      <c r="J52" s="17"/>
      <c r="K52" s="17"/>
      <c r="L52" s="17"/>
      <c r="M52" s="17"/>
      <c r="N52" s="17"/>
      <c r="O52" s="17"/>
      <c r="P52" s="17"/>
    </row>
    <row r="53" spans="1:16">
      <c r="A53" s="18"/>
      <c r="B53" s="19" t="s">
        <v>540</v>
      </c>
      <c r="C53" s="19"/>
      <c r="D53" s="19"/>
      <c r="E53" s="19"/>
      <c r="F53" s="19"/>
      <c r="G53" s="19"/>
      <c r="H53" s="19"/>
      <c r="I53" s="19"/>
      <c r="J53" s="19"/>
      <c r="K53" s="19"/>
      <c r="L53" s="19"/>
      <c r="M53" s="19"/>
      <c r="N53" s="19"/>
      <c r="O53" s="19"/>
      <c r="P53" s="19"/>
    </row>
    <row r="54" spans="1:16">
      <c r="A54" s="18"/>
      <c r="B54" s="17"/>
      <c r="C54" s="17"/>
      <c r="D54" s="17"/>
      <c r="E54" s="17"/>
      <c r="F54" s="17"/>
      <c r="G54" s="17"/>
      <c r="H54" s="17"/>
      <c r="I54" s="17"/>
      <c r="J54" s="17"/>
      <c r="K54" s="17"/>
      <c r="L54" s="17"/>
      <c r="M54" s="17"/>
      <c r="N54" s="17"/>
      <c r="O54" s="17"/>
      <c r="P54" s="17"/>
    </row>
    <row r="55" spans="1:16">
      <c r="A55" s="18"/>
      <c r="B55" s="20" t="s">
        <v>541</v>
      </c>
      <c r="C55" s="20"/>
      <c r="D55" s="20"/>
      <c r="E55" s="20"/>
      <c r="F55" s="20"/>
      <c r="G55" s="20"/>
      <c r="H55" s="20"/>
      <c r="I55" s="20"/>
      <c r="J55" s="20"/>
      <c r="K55" s="20"/>
      <c r="L55" s="20"/>
      <c r="M55" s="20"/>
      <c r="N55" s="20"/>
      <c r="O55" s="20"/>
      <c r="P55" s="20"/>
    </row>
    <row r="56" spans="1:16" ht="38.25" customHeight="1">
      <c r="A56" s="18"/>
      <c r="B56" s="29" t="s">
        <v>542</v>
      </c>
      <c r="C56" s="29"/>
      <c r="D56" s="29"/>
      <c r="E56" s="29"/>
      <c r="F56" s="29"/>
      <c r="G56" s="29"/>
      <c r="H56" s="29"/>
      <c r="I56" s="29"/>
      <c r="J56" s="29"/>
      <c r="K56" s="29"/>
      <c r="L56" s="29"/>
      <c r="M56" s="29"/>
      <c r="N56" s="29"/>
      <c r="O56" s="29"/>
      <c r="P56" s="29"/>
    </row>
    <row r="57" spans="1:16">
      <c r="A57" s="18"/>
      <c r="B57" s="20" t="s">
        <v>543</v>
      </c>
      <c r="C57" s="20"/>
      <c r="D57" s="20"/>
      <c r="E57" s="20"/>
      <c r="F57" s="20"/>
      <c r="G57" s="20"/>
      <c r="H57" s="20"/>
      <c r="I57" s="20"/>
      <c r="J57" s="20"/>
      <c r="K57" s="20"/>
      <c r="L57" s="20"/>
      <c r="M57" s="20"/>
      <c r="N57" s="20"/>
      <c r="O57" s="20"/>
      <c r="P57" s="20"/>
    </row>
    <row r="58" spans="1:16">
      <c r="A58" s="18"/>
      <c r="B58" s="42"/>
      <c r="C58" s="42"/>
      <c r="D58" s="42"/>
      <c r="E58" s="42"/>
      <c r="F58" s="42"/>
      <c r="G58" s="42"/>
      <c r="H58" s="42"/>
      <c r="I58" s="42"/>
      <c r="J58" s="42"/>
    </row>
    <row r="59" spans="1:16">
      <c r="A59" s="18"/>
      <c r="B59" s="11"/>
      <c r="C59" s="11"/>
      <c r="D59" s="11"/>
      <c r="E59" s="11"/>
      <c r="F59" s="11"/>
      <c r="G59" s="11"/>
      <c r="H59" s="11"/>
      <c r="I59" s="11"/>
      <c r="J59" s="11"/>
    </row>
    <row r="60" spans="1:16" ht="15.75" thickBot="1">
      <c r="A60" s="18"/>
      <c r="B60" s="12"/>
      <c r="C60" s="12"/>
      <c r="D60" s="71" t="s">
        <v>544</v>
      </c>
      <c r="E60" s="71"/>
      <c r="F60" s="71"/>
      <c r="G60" s="71"/>
      <c r="H60" s="71"/>
      <c r="I60" s="71"/>
      <c r="J60" s="71"/>
    </row>
    <row r="61" spans="1:16" ht="15.75" thickBot="1">
      <c r="A61" s="18"/>
      <c r="B61" s="12"/>
      <c r="C61" s="12"/>
      <c r="D61" s="72">
        <v>2013</v>
      </c>
      <c r="E61" s="72"/>
      <c r="F61" s="72"/>
      <c r="G61" s="12"/>
      <c r="H61" s="72">
        <v>2012</v>
      </c>
      <c r="I61" s="72"/>
      <c r="J61" s="72"/>
    </row>
    <row r="62" spans="1:16">
      <c r="A62" s="18"/>
      <c r="B62" s="58" t="s">
        <v>545</v>
      </c>
      <c r="C62" s="43"/>
      <c r="D62" s="73" t="s">
        <v>326</v>
      </c>
      <c r="E62" s="64">
        <v>2465</v>
      </c>
      <c r="F62" s="65"/>
      <c r="G62" s="43"/>
      <c r="H62" s="73" t="s">
        <v>326</v>
      </c>
      <c r="I62" s="100" t="s">
        <v>368</v>
      </c>
      <c r="J62" s="65"/>
    </row>
    <row r="63" spans="1:16" ht="15.75" thickBot="1">
      <c r="A63" s="18"/>
      <c r="B63" s="58"/>
      <c r="C63" s="43"/>
      <c r="D63" s="74"/>
      <c r="E63" s="75"/>
      <c r="F63" s="76"/>
      <c r="G63" s="43"/>
      <c r="H63" s="74"/>
      <c r="I63" s="83"/>
      <c r="J63" s="76"/>
    </row>
    <row r="64" spans="1:16" ht="15.75" thickTop="1">
      <c r="A64" s="18"/>
      <c r="B64" s="29" t="s">
        <v>546</v>
      </c>
      <c r="C64" s="20"/>
      <c r="D64" s="79" t="s">
        <v>326</v>
      </c>
      <c r="E64" s="107">
        <v>2465</v>
      </c>
      <c r="F64" s="78"/>
      <c r="G64" s="20"/>
      <c r="H64" s="79" t="s">
        <v>326</v>
      </c>
      <c r="I64" s="77" t="s">
        <v>368</v>
      </c>
      <c r="J64" s="78"/>
    </row>
    <row r="65" spans="1:16" ht="15.75" thickBot="1">
      <c r="A65" s="18"/>
      <c r="B65" s="29"/>
      <c r="C65" s="20"/>
      <c r="D65" s="52"/>
      <c r="E65" s="54"/>
      <c r="F65" s="56"/>
      <c r="G65" s="20"/>
      <c r="H65" s="52"/>
      <c r="I65" s="80"/>
      <c r="J65" s="56"/>
    </row>
    <row r="66" spans="1:16" ht="15.75" thickTop="1">
      <c r="A66" s="18"/>
      <c r="B66" s="58" t="s">
        <v>547</v>
      </c>
      <c r="C66" s="43"/>
      <c r="D66" s="81" t="s">
        <v>326</v>
      </c>
      <c r="E66" s="136">
        <v>2465</v>
      </c>
      <c r="F66" s="57"/>
      <c r="G66" s="43"/>
      <c r="H66" s="81" t="s">
        <v>326</v>
      </c>
      <c r="I66" s="82" t="s">
        <v>368</v>
      </c>
      <c r="J66" s="57"/>
    </row>
    <row r="67" spans="1:16" ht="15.75" thickBot="1">
      <c r="A67" s="18"/>
      <c r="B67" s="58"/>
      <c r="C67" s="43"/>
      <c r="D67" s="74"/>
      <c r="E67" s="75"/>
      <c r="F67" s="76"/>
      <c r="G67" s="43"/>
      <c r="H67" s="74"/>
      <c r="I67" s="83"/>
      <c r="J67" s="76"/>
    </row>
    <row r="68" spans="1:16" ht="15.75" thickTop="1">
      <c r="A68" s="18"/>
      <c r="B68" s="17"/>
      <c r="C68" s="17"/>
      <c r="D68" s="17"/>
      <c r="E68" s="17"/>
      <c r="F68" s="17"/>
      <c r="G68" s="17"/>
      <c r="H68" s="17"/>
      <c r="I68" s="17"/>
      <c r="J68" s="17"/>
      <c r="K68" s="17"/>
      <c r="L68" s="17"/>
      <c r="M68" s="17"/>
      <c r="N68" s="17"/>
      <c r="O68" s="17"/>
      <c r="P68" s="17"/>
    </row>
    <row r="69" spans="1:16">
      <c r="A69" s="18"/>
      <c r="B69" s="29" t="s">
        <v>548</v>
      </c>
      <c r="C69" s="29"/>
      <c r="D69" s="29"/>
      <c r="E69" s="29"/>
      <c r="F69" s="29"/>
      <c r="G69" s="29"/>
      <c r="H69" s="29"/>
      <c r="I69" s="29"/>
      <c r="J69" s="29"/>
      <c r="K69" s="29"/>
      <c r="L69" s="29"/>
      <c r="M69" s="29"/>
      <c r="N69" s="29"/>
      <c r="O69" s="29"/>
      <c r="P69" s="29"/>
    </row>
    <row r="70" spans="1:16">
      <c r="A70" s="18"/>
      <c r="B70" s="42"/>
      <c r="C70" s="42"/>
      <c r="D70" s="42"/>
      <c r="E70" s="42"/>
      <c r="F70" s="42"/>
      <c r="G70" s="42"/>
      <c r="H70" s="42"/>
      <c r="I70" s="42"/>
      <c r="J70" s="42"/>
      <c r="K70" s="42"/>
      <c r="L70" s="42"/>
      <c r="M70" s="42"/>
      <c r="N70" s="42"/>
    </row>
    <row r="71" spans="1:16">
      <c r="A71" s="18"/>
      <c r="B71" s="11"/>
      <c r="C71" s="11"/>
      <c r="D71" s="11"/>
      <c r="E71" s="11"/>
      <c r="F71" s="11"/>
      <c r="G71" s="11"/>
      <c r="H71" s="11"/>
      <c r="I71" s="11"/>
      <c r="J71" s="11"/>
      <c r="K71" s="11"/>
      <c r="L71" s="11"/>
      <c r="M71" s="11"/>
      <c r="N71" s="11"/>
    </row>
    <row r="72" spans="1:16" ht="15.75" thickBot="1">
      <c r="A72" s="18"/>
      <c r="B72" s="12"/>
      <c r="C72" s="12"/>
      <c r="D72" s="71" t="s">
        <v>549</v>
      </c>
      <c r="E72" s="71"/>
      <c r="F72" s="71"/>
      <c r="G72" s="71"/>
      <c r="H72" s="71"/>
      <c r="I72" s="71"/>
      <c r="J72" s="71"/>
      <c r="K72" s="71"/>
      <c r="L72" s="71"/>
      <c r="M72" s="71"/>
      <c r="N72" s="71"/>
    </row>
    <row r="73" spans="1:16" ht="15.75" thickBot="1">
      <c r="A73" s="18"/>
      <c r="B73" s="12"/>
      <c r="C73" s="12"/>
      <c r="D73" s="72">
        <v>2013</v>
      </c>
      <c r="E73" s="72"/>
      <c r="F73" s="72"/>
      <c r="G73" s="12"/>
      <c r="H73" s="72">
        <v>2012</v>
      </c>
      <c r="I73" s="72"/>
      <c r="J73" s="72"/>
      <c r="K73" s="12"/>
      <c r="L73" s="72">
        <v>2011</v>
      </c>
      <c r="M73" s="72"/>
      <c r="N73" s="72"/>
    </row>
    <row r="74" spans="1:16">
      <c r="A74" s="18"/>
      <c r="B74" s="58" t="s">
        <v>550</v>
      </c>
      <c r="C74" s="43"/>
      <c r="D74" s="73" t="s">
        <v>326</v>
      </c>
      <c r="E74" s="100" t="s">
        <v>368</v>
      </c>
      <c r="F74" s="65"/>
      <c r="G74" s="43"/>
      <c r="H74" s="73" t="s">
        <v>326</v>
      </c>
      <c r="I74" s="100" t="s">
        <v>368</v>
      </c>
      <c r="J74" s="65"/>
      <c r="K74" s="43"/>
      <c r="L74" s="73" t="s">
        <v>326</v>
      </c>
      <c r="M74" s="100" t="s">
        <v>368</v>
      </c>
      <c r="N74" s="65"/>
    </row>
    <row r="75" spans="1:16">
      <c r="A75" s="18"/>
      <c r="B75" s="58"/>
      <c r="C75" s="43"/>
      <c r="D75" s="58"/>
      <c r="E75" s="60"/>
      <c r="F75" s="43"/>
      <c r="G75" s="43"/>
      <c r="H75" s="58"/>
      <c r="I75" s="60"/>
      <c r="J75" s="43"/>
      <c r="K75" s="43"/>
      <c r="L75" s="58"/>
      <c r="M75" s="60"/>
      <c r="N75" s="43"/>
    </row>
    <row r="76" spans="1:16">
      <c r="A76" s="18"/>
      <c r="B76" s="29" t="s">
        <v>551</v>
      </c>
      <c r="C76" s="20"/>
      <c r="D76" s="59">
        <v>105</v>
      </c>
      <c r="E76" s="59"/>
      <c r="F76" s="20"/>
      <c r="G76" s="20"/>
      <c r="H76" s="59" t="s">
        <v>368</v>
      </c>
      <c r="I76" s="59"/>
      <c r="J76" s="20"/>
      <c r="K76" s="20"/>
      <c r="L76" s="59" t="s">
        <v>368</v>
      </c>
      <c r="M76" s="59"/>
      <c r="N76" s="20"/>
    </row>
    <row r="77" spans="1:16">
      <c r="A77" s="18"/>
      <c r="B77" s="29"/>
      <c r="C77" s="20"/>
      <c r="D77" s="59"/>
      <c r="E77" s="59"/>
      <c r="F77" s="20"/>
      <c r="G77" s="20"/>
      <c r="H77" s="59"/>
      <c r="I77" s="59"/>
      <c r="J77" s="20"/>
      <c r="K77" s="20"/>
      <c r="L77" s="59"/>
      <c r="M77" s="59"/>
      <c r="N77" s="20"/>
    </row>
    <row r="78" spans="1:16">
      <c r="A78" s="18"/>
      <c r="B78" s="58" t="s">
        <v>552</v>
      </c>
      <c r="C78" s="43"/>
      <c r="D78" s="60" t="s">
        <v>553</v>
      </c>
      <c r="E78" s="60"/>
      <c r="F78" s="58" t="s">
        <v>446</v>
      </c>
      <c r="G78" s="43"/>
      <c r="H78" s="60" t="s">
        <v>368</v>
      </c>
      <c r="I78" s="60"/>
      <c r="J78" s="43"/>
      <c r="K78" s="43"/>
      <c r="L78" s="60" t="s">
        <v>368</v>
      </c>
      <c r="M78" s="60"/>
      <c r="N78" s="43"/>
    </row>
    <row r="79" spans="1:16">
      <c r="A79" s="18"/>
      <c r="B79" s="58"/>
      <c r="C79" s="43"/>
      <c r="D79" s="60"/>
      <c r="E79" s="60"/>
      <c r="F79" s="58"/>
      <c r="G79" s="43"/>
      <c r="H79" s="60"/>
      <c r="I79" s="60"/>
      <c r="J79" s="43"/>
      <c r="K79" s="43"/>
      <c r="L79" s="60"/>
      <c r="M79" s="60"/>
      <c r="N79" s="43"/>
    </row>
    <row r="80" spans="1:16">
      <c r="A80" s="18"/>
      <c r="B80" s="29" t="s">
        <v>554</v>
      </c>
      <c r="C80" s="20"/>
      <c r="D80" s="59">
        <v>113</v>
      </c>
      <c r="E80" s="59"/>
      <c r="F80" s="20"/>
      <c r="G80" s="20"/>
      <c r="H80" s="59" t="s">
        <v>368</v>
      </c>
      <c r="I80" s="59"/>
      <c r="J80" s="20"/>
      <c r="K80" s="20"/>
      <c r="L80" s="59" t="s">
        <v>368</v>
      </c>
      <c r="M80" s="59"/>
      <c r="N80" s="20"/>
    </row>
    <row r="81" spans="1:16">
      <c r="A81" s="18"/>
      <c r="B81" s="29"/>
      <c r="C81" s="20"/>
      <c r="D81" s="59"/>
      <c r="E81" s="59"/>
      <c r="F81" s="20"/>
      <c r="G81" s="20"/>
      <c r="H81" s="59"/>
      <c r="I81" s="59"/>
      <c r="J81" s="20"/>
      <c r="K81" s="20"/>
      <c r="L81" s="59"/>
      <c r="M81" s="59"/>
      <c r="N81" s="20"/>
    </row>
    <row r="82" spans="1:16">
      <c r="A82" s="18"/>
      <c r="B82" s="58" t="s">
        <v>555</v>
      </c>
      <c r="C82" s="43"/>
      <c r="D82" s="60" t="s">
        <v>368</v>
      </c>
      <c r="E82" s="60"/>
      <c r="F82" s="43"/>
      <c r="G82" s="43"/>
      <c r="H82" s="60" t="s">
        <v>368</v>
      </c>
      <c r="I82" s="60"/>
      <c r="J82" s="43"/>
      <c r="K82" s="43"/>
      <c r="L82" s="60" t="s">
        <v>368</v>
      </c>
      <c r="M82" s="60"/>
      <c r="N82" s="43"/>
    </row>
    <row r="83" spans="1:16" ht="15.75" thickBot="1">
      <c r="A83" s="18"/>
      <c r="B83" s="58"/>
      <c r="C83" s="43"/>
      <c r="D83" s="93"/>
      <c r="E83" s="93"/>
      <c r="F83" s="49"/>
      <c r="G83" s="43"/>
      <c r="H83" s="93"/>
      <c r="I83" s="93"/>
      <c r="J83" s="49"/>
      <c r="K83" s="43"/>
      <c r="L83" s="93"/>
      <c r="M83" s="93"/>
      <c r="N83" s="49"/>
    </row>
    <row r="84" spans="1:16">
      <c r="A84" s="18"/>
      <c r="B84" s="29" t="s">
        <v>556</v>
      </c>
      <c r="C84" s="20"/>
      <c r="D84" s="51" t="s">
        <v>326</v>
      </c>
      <c r="E84" s="95">
        <v>94</v>
      </c>
      <c r="F84" s="55"/>
      <c r="G84" s="20"/>
      <c r="H84" s="51" t="s">
        <v>326</v>
      </c>
      <c r="I84" s="95" t="s">
        <v>368</v>
      </c>
      <c r="J84" s="55"/>
      <c r="K84" s="20"/>
      <c r="L84" s="51" t="s">
        <v>326</v>
      </c>
      <c r="M84" s="95" t="s">
        <v>368</v>
      </c>
      <c r="N84" s="55"/>
    </row>
    <row r="85" spans="1:16" ht="15.75" thickBot="1">
      <c r="A85" s="18"/>
      <c r="B85" s="29"/>
      <c r="C85" s="20"/>
      <c r="D85" s="52"/>
      <c r="E85" s="80"/>
      <c r="F85" s="56"/>
      <c r="G85" s="20"/>
      <c r="H85" s="52"/>
      <c r="I85" s="80"/>
      <c r="J85" s="56"/>
      <c r="K85" s="20"/>
      <c r="L85" s="52"/>
      <c r="M85" s="80"/>
      <c r="N85" s="56"/>
    </row>
    <row r="86" spans="1:16" ht="15.75" thickTop="1">
      <c r="A86" s="18"/>
      <c r="B86" s="17"/>
      <c r="C86" s="17"/>
      <c r="D86" s="17"/>
      <c r="E86" s="17"/>
      <c r="F86" s="17"/>
      <c r="G86" s="17"/>
      <c r="H86" s="17"/>
      <c r="I86" s="17"/>
      <c r="J86" s="17"/>
      <c r="K86" s="17"/>
      <c r="L86" s="17"/>
      <c r="M86" s="17"/>
      <c r="N86" s="17"/>
      <c r="O86" s="17"/>
      <c r="P86" s="17"/>
    </row>
    <row r="87" spans="1:16">
      <c r="A87" s="18"/>
      <c r="B87" s="20" t="s">
        <v>557</v>
      </c>
      <c r="C87" s="20"/>
      <c r="D87" s="20"/>
      <c r="E87" s="20"/>
      <c r="F87" s="20"/>
      <c r="G87" s="20"/>
      <c r="H87" s="20"/>
      <c r="I87" s="20"/>
      <c r="J87" s="20"/>
      <c r="K87" s="20"/>
      <c r="L87" s="20"/>
      <c r="M87" s="20"/>
      <c r="N87" s="20"/>
      <c r="O87" s="20"/>
      <c r="P87" s="20"/>
    </row>
    <row r="88" spans="1:16">
      <c r="A88" s="18"/>
      <c r="B88" s="20" t="s">
        <v>558</v>
      </c>
      <c r="C88" s="20"/>
      <c r="D88" s="20"/>
      <c r="E88" s="20"/>
      <c r="F88" s="20"/>
      <c r="G88" s="20"/>
      <c r="H88" s="20"/>
      <c r="I88" s="20"/>
      <c r="J88" s="20"/>
      <c r="K88" s="20"/>
      <c r="L88" s="20"/>
      <c r="M88" s="20"/>
      <c r="N88" s="20"/>
      <c r="O88" s="20"/>
      <c r="P88" s="20"/>
    </row>
    <row r="89" spans="1:16">
      <c r="A89" s="18"/>
      <c r="B89" s="42"/>
      <c r="C89" s="42"/>
      <c r="D89" s="42"/>
      <c r="E89" s="42"/>
      <c r="F89" s="42"/>
      <c r="G89" s="42"/>
      <c r="H89" s="42"/>
      <c r="I89" s="42"/>
      <c r="J89" s="42"/>
    </row>
    <row r="90" spans="1:16">
      <c r="A90" s="18"/>
      <c r="B90" s="11"/>
      <c r="C90" s="11"/>
      <c r="D90" s="11"/>
      <c r="E90" s="11"/>
      <c r="F90" s="11"/>
      <c r="G90" s="11"/>
      <c r="H90" s="11"/>
      <c r="I90" s="11"/>
      <c r="J90" s="11"/>
    </row>
    <row r="91" spans="1:16" ht="15.75" thickBot="1">
      <c r="A91" s="18"/>
      <c r="B91" s="12"/>
      <c r="C91" s="12"/>
      <c r="D91" s="71" t="s">
        <v>544</v>
      </c>
      <c r="E91" s="71"/>
      <c r="F91" s="71"/>
      <c r="G91" s="71"/>
      <c r="H91" s="71"/>
      <c r="I91" s="71"/>
      <c r="J91" s="71"/>
    </row>
    <row r="92" spans="1:16" ht="15.75" thickBot="1">
      <c r="A92" s="18"/>
      <c r="B92" s="12"/>
      <c r="C92" s="12"/>
      <c r="D92" s="72">
        <v>2013</v>
      </c>
      <c r="E92" s="72"/>
      <c r="F92" s="72"/>
      <c r="G92" s="12"/>
      <c r="H92" s="72">
        <v>2012</v>
      </c>
      <c r="I92" s="72"/>
      <c r="J92" s="72"/>
    </row>
    <row r="93" spans="1:16" ht="26.25">
      <c r="A93" s="18"/>
      <c r="B93" s="36" t="s">
        <v>559</v>
      </c>
      <c r="C93" s="31"/>
      <c r="D93" s="65"/>
      <c r="E93" s="65"/>
      <c r="F93" s="65"/>
      <c r="G93" s="31"/>
      <c r="H93" s="65"/>
      <c r="I93" s="65"/>
      <c r="J93" s="65"/>
    </row>
    <row r="94" spans="1:16">
      <c r="A94" s="18"/>
      <c r="B94" s="44" t="s">
        <v>545</v>
      </c>
      <c r="C94" s="20"/>
      <c r="D94" s="29" t="s">
        <v>326</v>
      </c>
      <c r="E94" s="45">
        <v>6912</v>
      </c>
      <c r="F94" s="20"/>
      <c r="G94" s="20"/>
      <c r="H94" s="29" t="s">
        <v>326</v>
      </c>
      <c r="I94" s="59" t="s">
        <v>368</v>
      </c>
      <c r="J94" s="20"/>
    </row>
    <row r="95" spans="1:16" ht="15.75" thickBot="1">
      <c r="A95" s="18"/>
      <c r="B95" s="44"/>
      <c r="C95" s="20"/>
      <c r="D95" s="126"/>
      <c r="E95" s="67"/>
      <c r="F95" s="62"/>
      <c r="G95" s="20"/>
      <c r="H95" s="126"/>
      <c r="I95" s="61"/>
      <c r="J95" s="62"/>
    </row>
    <row r="96" spans="1:16">
      <c r="A96" s="18"/>
      <c r="B96" s="58" t="s">
        <v>148</v>
      </c>
      <c r="C96" s="43"/>
      <c r="D96" s="73" t="s">
        <v>326</v>
      </c>
      <c r="E96" s="64">
        <v>6912</v>
      </c>
      <c r="F96" s="65"/>
      <c r="G96" s="43"/>
      <c r="H96" s="73" t="s">
        <v>326</v>
      </c>
      <c r="I96" s="100" t="s">
        <v>368</v>
      </c>
      <c r="J96" s="65"/>
    </row>
    <row r="97" spans="1:16" ht="15.75" thickBot="1">
      <c r="A97" s="18"/>
      <c r="B97" s="58"/>
      <c r="C97" s="43"/>
      <c r="D97" s="74"/>
      <c r="E97" s="75"/>
      <c r="F97" s="76"/>
      <c r="G97" s="43"/>
      <c r="H97" s="74"/>
      <c r="I97" s="83"/>
      <c r="J97" s="76"/>
    </row>
    <row r="98" spans="1:16" ht="15.75" thickTop="1">
      <c r="A98" s="18"/>
      <c r="B98" s="29" t="s">
        <v>560</v>
      </c>
      <c r="C98" s="20"/>
      <c r="D98" s="79" t="s">
        <v>326</v>
      </c>
      <c r="E98" s="107">
        <v>2681</v>
      </c>
      <c r="F98" s="78"/>
      <c r="G98" s="20"/>
      <c r="H98" s="79" t="s">
        <v>326</v>
      </c>
      <c r="I98" s="77" t="s">
        <v>368</v>
      </c>
      <c r="J98" s="78"/>
    </row>
    <row r="99" spans="1:16" ht="15.75" thickBot="1">
      <c r="A99" s="18"/>
      <c r="B99" s="29"/>
      <c r="C99" s="20"/>
      <c r="D99" s="52"/>
      <c r="E99" s="54"/>
      <c r="F99" s="56"/>
      <c r="G99" s="20"/>
      <c r="H99" s="52"/>
      <c r="I99" s="80"/>
      <c r="J99" s="56"/>
    </row>
    <row r="100" spans="1:16" ht="15.75" thickTop="1">
      <c r="A100" s="18"/>
      <c r="B100" s="58" t="s">
        <v>561</v>
      </c>
      <c r="C100" s="43"/>
      <c r="D100" s="81" t="s">
        <v>326</v>
      </c>
      <c r="E100" s="136">
        <v>2576</v>
      </c>
      <c r="F100" s="57"/>
      <c r="G100" s="43"/>
      <c r="H100" s="81" t="s">
        <v>326</v>
      </c>
      <c r="I100" s="82" t="s">
        <v>368</v>
      </c>
      <c r="J100" s="57"/>
    </row>
    <row r="101" spans="1:16" ht="15.75" thickBot="1">
      <c r="A101" s="18"/>
      <c r="B101" s="58"/>
      <c r="C101" s="43"/>
      <c r="D101" s="74"/>
      <c r="E101" s="75"/>
      <c r="F101" s="76"/>
      <c r="G101" s="43"/>
      <c r="H101" s="74"/>
      <c r="I101" s="83"/>
      <c r="J101" s="76"/>
    </row>
    <row r="102" spans="1:16" ht="15.75" thickTop="1">
      <c r="A102" s="18"/>
      <c r="B102" s="17"/>
      <c r="C102" s="17"/>
      <c r="D102" s="17"/>
      <c r="E102" s="17"/>
      <c r="F102" s="17"/>
      <c r="G102" s="17"/>
      <c r="H102" s="17"/>
      <c r="I102" s="17"/>
      <c r="J102" s="17"/>
      <c r="K102" s="17"/>
      <c r="L102" s="17"/>
      <c r="M102" s="17"/>
      <c r="N102" s="17"/>
      <c r="O102" s="17"/>
      <c r="P102" s="17"/>
    </row>
    <row r="103" spans="1:16">
      <c r="A103" s="18"/>
      <c r="B103" s="20" t="s">
        <v>562</v>
      </c>
      <c r="C103" s="20"/>
      <c r="D103" s="20"/>
      <c r="E103" s="20"/>
      <c r="F103" s="20"/>
      <c r="G103" s="20"/>
      <c r="H103" s="20"/>
      <c r="I103" s="20"/>
      <c r="J103" s="20"/>
      <c r="K103" s="20"/>
      <c r="L103" s="20"/>
      <c r="M103" s="20"/>
      <c r="N103" s="20"/>
      <c r="O103" s="20"/>
      <c r="P103" s="20"/>
    </row>
    <row r="104" spans="1:16">
      <c r="A104" s="18"/>
      <c r="B104" s="42"/>
      <c r="C104" s="42"/>
      <c r="D104" s="42"/>
      <c r="E104" s="42"/>
      <c r="F104" s="42"/>
      <c r="G104" s="42"/>
      <c r="H104" s="42"/>
      <c r="I104" s="42"/>
      <c r="J104" s="42"/>
    </row>
    <row r="105" spans="1:16">
      <c r="A105" s="18"/>
      <c r="B105" s="11"/>
      <c r="C105" s="11"/>
      <c r="D105" s="11"/>
      <c r="E105" s="11"/>
      <c r="F105" s="11"/>
      <c r="G105" s="11"/>
      <c r="H105" s="11"/>
      <c r="I105" s="11"/>
      <c r="J105" s="11"/>
    </row>
    <row r="106" spans="1:16" ht="15.75" thickBot="1">
      <c r="A106" s="18"/>
      <c r="B106" s="12"/>
      <c r="C106" s="12"/>
      <c r="D106" s="71" t="s">
        <v>544</v>
      </c>
      <c r="E106" s="71"/>
      <c r="F106" s="71"/>
      <c r="G106" s="71"/>
      <c r="H106" s="71"/>
      <c r="I106" s="71"/>
      <c r="J106" s="71"/>
    </row>
    <row r="107" spans="1:16" ht="15.75" thickBot="1">
      <c r="A107" s="18"/>
      <c r="B107" s="12"/>
      <c r="C107" s="12"/>
      <c r="D107" s="72">
        <v>2013</v>
      </c>
      <c r="E107" s="72"/>
      <c r="F107" s="72"/>
      <c r="G107" s="12"/>
      <c r="H107" s="72">
        <v>2012</v>
      </c>
      <c r="I107" s="72"/>
      <c r="J107" s="72"/>
    </row>
    <row r="108" spans="1:16">
      <c r="A108" s="18"/>
      <c r="B108" s="58" t="s">
        <v>563</v>
      </c>
      <c r="C108" s="43"/>
      <c r="D108" s="73" t="s">
        <v>326</v>
      </c>
      <c r="E108" s="64">
        <v>1324</v>
      </c>
      <c r="F108" s="65"/>
      <c r="G108" s="43"/>
      <c r="H108" s="73" t="s">
        <v>326</v>
      </c>
      <c r="I108" s="100" t="s">
        <v>368</v>
      </c>
      <c r="J108" s="65"/>
    </row>
    <row r="109" spans="1:16" ht="15.75" thickBot="1">
      <c r="A109" s="18"/>
      <c r="B109" s="58"/>
      <c r="C109" s="43"/>
      <c r="D109" s="74"/>
      <c r="E109" s="75"/>
      <c r="F109" s="76"/>
      <c r="G109" s="43"/>
      <c r="H109" s="74"/>
      <c r="I109" s="83"/>
      <c r="J109" s="76"/>
    </row>
    <row r="110" spans="1:16" ht="15.75" thickTop="1">
      <c r="A110" s="18"/>
      <c r="B110" s="29" t="s">
        <v>564</v>
      </c>
      <c r="C110" s="20"/>
      <c r="D110" s="79" t="s">
        <v>326</v>
      </c>
      <c r="E110" s="107">
        <v>1324</v>
      </c>
      <c r="F110" s="78"/>
      <c r="G110" s="20"/>
      <c r="H110" s="79" t="s">
        <v>326</v>
      </c>
      <c r="I110" s="77" t="s">
        <v>368</v>
      </c>
      <c r="J110" s="78"/>
    </row>
    <row r="111" spans="1:16" ht="15.75" thickBot="1">
      <c r="A111" s="18"/>
      <c r="B111" s="29"/>
      <c r="C111" s="20"/>
      <c r="D111" s="52"/>
      <c r="E111" s="54"/>
      <c r="F111" s="56"/>
      <c r="G111" s="20"/>
      <c r="H111" s="52"/>
      <c r="I111" s="80"/>
      <c r="J111" s="56"/>
    </row>
    <row r="112" spans="1:16" ht="15.75" thickTop="1"/>
  </sheetData>
  <mergeCells count="431">
    <mergeCell ref="B102:P102"/>
    <mergeCell ref="B103:P103"/>
    <mergeCell ref="B56:P56"/>
    <mergeCell ref="B57:P57"/>
    <mergeCell ref="B68:P68"/>
    <mergeCell ref="B69:P69"/>
    <mergeCell ref="B86:P86"/>
    <mergeCell ref="B87:P87"/>
    <mergeCell ref="B7:P7"/>
    <mergeCell ref="B47:P47"/>
    <mergeCell ref="B48:P48"/>
    <mergeCell ref="B49:P49"/>
    <mergeCell ref="B50:P50"/>
    <mergeCell ref="B51:P51"/>
    <mergeCell ref="I110:I111"/>
    <mergeCell ref="J110:J111"/>
    <mergeCell ref="A1:A2"/>
    <mergeCell ref="B1:P1"/>
    <mergeCell ref="B2:P2"/>
    <mergeCell ref="B3:P3"/>
    <mergeCell ref="A4:A111"/>
    <mergeCell ref="B4:P4"/>
    <mergeCell ref="B5:P5"/>
    <mergeCell ref="B6:P6"/>
    <mergeCell ref="H108:H109"/>
    <mergeCell ref="I108:I109"/>
    <mergeCell ref="J108:J109"/>
    <mergeCell ref="B110:B111"/>
    <mergeCell ref="C110:C111"/>
    <mergeCell ref="D110:D111"/>
    <mergeCell ref="E110:E111"/>
    <mergeCell ref="F110:F111"/>
    <mergeCell ref="G110:G111"/>
    <mergeCell ref="H110:H111"/>
    <mergeCell ref="B104:J104"/>
    <mergeCell ref="D106:J106"/>
    <mergeCell ref="D107:F107"/>
    <mergeCell ref="H107:J107"/>
    <mergeCell ref="B108:B109"/>
    <mergeCell ref="C108:C109"/>
    <mergeCell ref="D108:D109"/>
    <mergeCell ref="E108:E109"/>
    <mergeCell ref="F108:F109"/>
    <mergeCell ref="G108:G109"/>
    <mergeCell ref="J98:J99"/>
    <mergeCell ref="B100:B101"/>
    <mergeCell ref="C100:C101"/>
    <mergeCell ref="D100:D101"/>
    <mergeCell ref="E100:E101"/>
    <mergeCell ref="F100:F101"/>
    <mergeCell ref="G100:G101"/>
    <mergeCell ref="H100:H101"/>
    <mergeCell ref="I100:I101"/>
    <mergeCell ref="J100:J101"/>
    <mergeCell ref="I96:I97"/>
    <mergeCell ref="J96:J97"/>
    <mergeCell ref="B98:B99"/>
    <mergeCell ref="C98:C99"/>
    <mergeCell ref="D98:D99"/>
    <mergeCell ref="E98:E99"/>
    <mergeCell ref="F98:F99"/>
    <mergeCell ref="G98:G99"/>
    <mergeCell ref="H98:H99"/>
    <mergeCell ref="I98:I99"/>
    <mergeCell ref="H94:H95"/>
    <mergeCell ref="I94:I95"/>
    <mergeCell ref="J94:J95"/>
    <mergeCell ref="B96:B97"/>
    <mergeCell ref="C96:C97"/>
    <mergeCell ref="D96:D97"/>
    <mergeCell ref="E96:E97"/>
    <mergeCell ref="F96:F97"/>
    <mergeCell ref="G96:G97"/>
    <mergeCell ref="H96:H97"/>
    <mergeCell ref="D92:F92"/>
    <mergeCell ref="H92:J92"/>
    <mergeCell ref="D93:F93"/>
    <mergeCell ref="H93:J93"/>
    <mergeCell ref="B94:B95"/>
    <mergeCell ref="C94:C95"/>
    <mergeCell ref="D94:D95"/>
    <mergeCell ref="E94:E95"/>
    <mergeCell ref="F94:F95"/>
    <mergeCell ref="G94:G95"/>
    <mergeCell ref="K84:K85"/>
    <mergeCell ref="L84:L85"/>
    <mergeCell ref="M84:M85"/>
    <mergeCell ref="N84:N85"/>
    <mergeCell ref="B89:J89"/>
    <mergeCell ref="D91:J91"/>
    <mergeCell ref="B88:P88"/>
    <mergeCell ref="N82:N83"/>
    <mergeCell ref="B84:B85"/>
    <mergeCell ref="C84:C85"/>
    <mergeCell ref="D84:D85"/>
    <mergeCell ref="E84:E85"/>
    <mergeCell ref="F84:F85"/>
    <mergeCell ref="G84:G85"/>
    <mergeCell ref="H84:H85"/>
    <mergeCell ref="I84:I85"/>
    <mergeCell ref="J84:J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H74:H75"/>
    <mergeCell ref="I74:I75"/>
    <mergeCell ref="J74:J75"/>
    <mergeCell ref="K74:K75"/>
    <mergeCell ref="L74:L75"/>
    <mergeCell ref="M74:M75"/>
    <mergeCell ref="B74:B75"/>
    <mergeCell ref="C74:C75"/>
    <mergeCell ref="D74:D75"/>
    <mergeCell ref="E74:E75"/>
    <mergeCell ref="F74:F75"/>
    <mergeCell ref="G74:G75"/>
    <mergeCell ref="H66:H67"/>
    <mergeCell ref="I66:I67"/>
    <mergeCell ref="J66:J67"/>
    <mergeCell ref="B70:N70"/>
    <mergeCell ref="D72:N72"/>
    <mergeCell ref="D73:F73"/>
    <mergeCell ref="H73:J73"/>
    <mergeCell ref="L73:N73"/>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D61:F61"/>
    <mergeCell ref="H61:J61"/>
    <mergeCell ref="B62:B63"/>
    <mergeCell ref="C62:C63"/>
    <mergeCell ref="D62:D63"/>
    <mergeCell ref="E62:E63"/>
    <mergeCell ref="F62:F63"/>
    <mergeCell ref="G62:G63"/>
    <mergeCell ref="H62:H63"/>
    <mergeCell ref="I62:I63"/>
    <mergeCell ref="M45:M46"/>
    <mergeCell ref="N45:N46"/>
    <mergeCell ref="O45:O46"/>
    <mergeCell ref="P45:P46"/>
    <mergeCell ref="B58:J58"/>
    <mergeCell ref="D60:J60"/>
    <mergeCell ref="B52:P52"/>
    <mergeCell ref="B53:P53"/>
    <mergeCell ref="B54:P54"/>
    <mergeCell ref="B55:P55"/>
    <mergeCell ref="G45:G46"/>
    <mergeCell ref="H45:H46"/>
    <mergeCell ref="I45:I46"/>
    <mergeCell ref="J45:J46"/>
    <mergeCell ref="K45:K46"/>
    <mergeCell ref="L45:L46"/>
    <mergeCell ref="K43:L44"/>
    <mergeCell ref="M43:M44"/>
    <mergeCell ref="N43:N44"/>
    <mergeCell ref="O43:O44"/>
    <mergeCell ref="P43:P44"/>
    <mergeCell ref="B45:B46"/>
    <mergeCell ref="C45:C46"/>
    <mergeCell ref="D45:D46"/>
    <mergeCell ref="E45:E46"/>
    <mergeCell ref="F45:F46"/>
    <mergeCell ref="O41:O42"/>
    <mergeCell ref="P41:P42"/>
    <mergeCell ref="B43:B44"/>
    <mergeCell ref="C43:C44"/>
    <mergeCell ref="D43:E44"/>
    <mergeCell ref="F43:F44"/>
    <mergeCell ref="G43:G44"/>
    <mergeCell ref="H43:H44"/>
    <mergeCell ref="I43:I44"/>
    <mergeCell ref="J43:J44"/>
    <mergeCell ref="H41:H42"/>
    <mergeCell ref="I41:I42"/>
    <mergeCell ref="J41:J42"/>
    <mergeCell ref="K41:L42"/>
    <mergeCell ref="M41:M42"/>
    <mergeCell ref="N41:N42"/>
    <mergeCell ref="P38:P39"/>
    <mergeCell ref="D40:E40"/>
    <mergeCell ref="H40:I40"/>
    <mergeCell ref="K40:L40"/>
    <mergeCell ref="O40:P40"/>
    <mergeCell ref="B41:B42"/>
    <mergeCell ref="C41:C42"/>
    <mergeCell ref="D41:E42"/>
    <mergeCell ref="F41:F42"/>
    <mergeCell ref="G41:G42"/>
    <mergeCell ref="I38:I39"/>
    <mergeCell ref="J38:J39"/>
    <mergeCell ref="K38:L39"/>
    <mergeCell ref="M38:M39"/>
    <mergeCell ref="N38:N39"/>
    <mergeCell ref="O38:O39"/>
    <mergeCell ref="M36:M37"/>
    <mergeCell ref="N36:N37"/>
    <mergeCell ref="O36:O37"/>
    <mergeCell ref="P36:P37"/>
    <mergeCell ref="B38:B39"/>
    <mergeCell ref="C38:C39"/>
    <mergeCell ref="D38:E39"/>
    <mergeCell ref="F38:F39"/>
    <mergeCell ref="G38:G39"/>
    <mergeCell ref="H38:H39"/>
    <mergeCell ref="P34:P35"/>
    <mergeCell ref="B36:B37"/>
    <mergeCell ref="C36:C37"/>
    <mergeCell ref="D36:E37"/>
    <mergeCell ref="F36:F37"/>
    <mergeCell ref="G36:G37"/>
    <mergeCell ref="H36:H37"/>
    <mergeCell ref="I36:I37"/>
    <mergeCell ref="J36:J37"/>
    <mergeCell ref="K36:L37"/>
    <mergeCell ref="I34:I35"/>
    <mergeCell ref="J34:J35"/>
    <mergeCell ref="K34:L35"/>
    <mergeCell ref="M34:M35"/>
    <mergeCell ref="N34:N35"/>
    <mergeCell ref="O34:O35"/>
    <mergeCell ref="B34:B35"/>
    <mergeCell ref="C34:C35"/>
    <mergeCell ref="D34:E35"/>
    <mergeCell ref="F34:F35"/>
    <mergeCell ref="G34:G35"/>
    <mergeCell ref="H34:H35"/>
    <mergeCell ref="M31:M32"/>
    <mergeCell ref="N31:N32"/>
    <mergeCell ref="O31:O32"/>
    <mergeCell ref="P31:P32"/>
    <mergeCell ref="D33:F33"/>
    <mergeCell ref="H33:I33"/>
    <mergeCell ref="K33:M33"/>
    <mergeCell ref="O33:P33"/>
    <mergeCell ref="P29:P30"/>
    <mergeCell ref="B31:B32"/>
    <mergeCell ref="C31:C32"/>
    <mergeCell ref="D31:E32"/>
    <mergeCell ref="F31:F32"/>
    <mergeCell ref="G31:G32"/>
    <mergeCell ref="H31:H32"/>
    <mergeCell ref="I31:I32"/>
    <mergeCell ref="J31:J32"/>
    <mergeCell ref="K31:L32"/>
    <mergeCell ref="I29:I30"/>
    <mergeCell ref="J29:J30"/>
    <mergeCell ref="K29:L30"/>
    <mergeCell ref="M29:M30"/>
    <mergeCell ref="N29:N30"/>
    <mergeCell ref="O29:O30"/>
    <mergeCell ref="M27:M28"/>
    <mergeCell ref="N27:N28"/>
    <mergeCell ref="O27:O28"/>
    <mergeCell ref="P27:P28"/>
    <mergeCell ref="B29:B30"/>
    <mergeCell ref="C29:C30"/>
    <mergeCell ref="D29:E30"/>
    <mergeCell ref="F29:F30"/>
    <mergeCell ref="G29:G30"/>
    <mergeCell ref="H29:H30"/>
    <mergeCell ref="P25:P26"/>
    <mergeCell ref="B27:B28"/>
    <mergeCell ref="C27:C28"/>
    <mergeCell ref="D27:E28"/>
    <mergeCell ref="F27:F28"/>
    <mergeCell ref="G27:G28"/>
    <mergeCell ref="H27:H28"/>
    <mergeCell ref="I27:I28"/>
    <mergeCell ref="J27:J28"/>
    <mergeCell ref="K27:L28"/>
    <mergeCell ref="I25:I26"/>
    <mergeCell ref="J25:J26"/>
    <mergeCell ref="K25:L26"/>
    <mergeCell ref="M25:M26"/>
    <mergeCell ref="N25:N26"/>
    <mergeCell ref="O25:O26"/>
    <mergeCell ref="M23:M24"/>
    <mergeCell ref="N23:N24"/>
    <mergeCell ref="O23:O24"/>
    <mergeCell ref="P23:P24"/>
    <mergeCell ref="B25:B26"/>
    <mergeCell ref="C25:C26"/>
    <mergeCell ref="D25:E26"/>
    <mergeCell ref="F25:F26"/>
    <mergeCell ref="G25:G26"/>
    <mergeCell ref="H25:H26"/>
    <mergeCell ref="P21:P22"/>
    <mergeCell ref="B23:B24"/>
    <mergeCell ref="C23:C24"/>
    <mergeCell ref="D23:E24"/>
    <mergeCell ref="F23:F24"/>
    <mergeCell ref="G23:G24"/>
    <mergeCell ref="H23:H24"/>
    <mergeCell ref="I23:I24"/>
    <mergeCell ref="J23:J24"/>
    <mergeCell ref="K23:L24"/>
    <mergeCell ref="I21:I22"/>
    <mergeCell ref="J21:J22"/>
    <mergeCell ref="K21:L22"/>
    <mergeCell ref="M21:M22"/>
    <mergeCell ref="N21:N22"/>
    <mergeCell ref="O21:O22"/>
    <mergeCell ref="B21:B22"/>
    <mergeCell ref="C21:C22"/>
    <mergeCell ref="D21:E22"/>
    <mergeCell ref="F21:F22"/>
    <mergeCell ref="G21:G22"/>
    <mergeCell ref="H21:H22"/>
    <mergeCell ref="M18:M19"/>
    <mergeCell ref="N18:N19"/>
    <mergeCell ref="O18:O19"/>
    <mergeCell ref="P18:P19"/>
    <mergeCell ref="D20:F20"/>
    <mergeCell ref="H20:I20"/>
    <mergeCell ref="K20:M20"/>
    <mergeCell ref="O20:P20"/>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K14:K15"/>
    <mergeCell ref="L14:L15"/>
    <mergeCell ref="M14:M15"/>
    <mergeCell ref="N14:N15"/>
    <mergeCell ref="O14:O15"/>
    <mergeCell ref="P14:P15"/>
    <mergeCell ref="P12:P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O13"/>
    <mergeCell ref="K11:M11"/>
    <mergeCell ref="N10:N11"/>
    <mergeCell ref="O10:P10"/>
    <mergeCell ref="O11:P11"/>
    <mergeCell ref="B12:B13"/>
    <mergeCell ref="C12:C13"/>
    <mergeCell ref="D12:E13"/>
    <mergeCell ref="F12:F13"/>
    <mergeCell ref="G12:G13"/>
    <mergeCell ref="H12:H13"/>
    <mergeCell ref="B8:P8"/>
    <mergeCell ref="B10:B11"/>
    <mergeCell ref="C10:C11"/>
    <mergeCell ref="D10:F10"/>
    <mergeCell ref="D11:F11"/>
    <mergeCell ref="G10:G11"/>
    <mergeCell ref="H10:I10"/>
    <mergeCell ref="H11:I11"/>
    <mergeCell ref="J10:J11"/>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2"/>
  <sheetViews>
    <sheetView showGridLines="0" workbookViewId="0"/>
  </sheetViews>
  <sheetFormatPr defaultRowHeight="15"/>
  <cols>
    <col min="1" max="1" width="26.140625" bestFit="1" customWidth="1"/>
    <col min="2" max="3" width="36.5703125" bestFit="1" customWidth="1"/>
    <col min="4" max="4" width="4.85546875" customWidth="1"/>
    <col min="5" max="5" width="18.7109375" customWidth="1"/>
    <col min="6" max="6" width="3.7109375" customWidth="1"/>
    <col min="7" max="7" width="6.42578125" customWidth="1"/>
    <col min="8" max="8" width="13.140625" customWidth="1"/>
    <col min="9" max="9" width="25" customWidth="1"/>
    <col min="10" max="10" width="3.7109375" customWidth="1"/>
    <col min="11" max="11" width="4.85546875" customWidth="1"/>
    <col min="12" max="12" width="7" customWidth="1"/>
    <col min="13" max="13" width="16.28515625" customWidth="1"/>
    <col min="14" max="14" width="3.7109375" customWidth="1"/>
    <col min="15" max="15" width="6.5703125" customWidth="1"/>
    <col min="16" max="16" width="13.28515625" customWidth="1"/>
    <col min="17" max="17" width="25.42578125" customWidth="1"/>
    <col min="18" max="18" width="3.7109375" customWidth="1"/>
    <col min="19" max="19" width="4.85546875" customWidth="1"/>
    <col min="20" max="20" width="9.85546875" customWidth="1"/>
    <col min="21" max="21" width="18.7109375" customWidth="1"/>
    <col min="22" max="22" width="3.7109375" customWidth="1"/>
    <col min="23" max="23" width="22.42578125" customWidth="1"/>
    <col min="24" max="24" width="4.85546875" customWidth="1"/>
    <col min="25" max="25" width="18.7109375" customWidth="1"/>
    <col min="26" max="27" width="22.42578125" customWidth="1"/>
    <col min="28" max="28" width="4.85546875" customWidth="1"/>
    <col min="29" max="29" width="7" customWidth="1"/>
    <col min="30" max="31" width="22.42578125" customWidth="1"/>
    <col min="32" max="32" width="4.85546875" customWidth="1"/>
    <col min="33" max="33" width="13.5703125" customWidth="1"/>
    <col min="34" max="34" width="22.42578125" customWidth="1"/>
  </cols>
  <sheetData>
    <row r="1" spans="1:34" ht="15" customHeight="1">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66</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567</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20" t="s">
        <v>56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42"/>
      <c r="C6" s="42"/>
      <c r="D6" s="42"/>
      <c r="E6" s="42"/>
      <c r="F6" s="42"/>
      <c r="G6" s="42"/>
      <c r="H6" s="42"/>
      <c r="I6" s="42"/>
      <c r="J6" s="42"/>
      <c r="K6" s="42"/>
      <c r="L6" s="42"/>
      <c r="M6" s="42"/>
      <c r="N6" s="42"/>
    </row>
    <row r="7" spans="1:34">
      <c r="A7" s="18"/>
      <c r="B7" s="11"/>
      <c r="C7" s="11"/>
      <c r="D7" s="11"/>
      <c r="E7" s="11"/>
      <c r="F7" s="11"/>
      <c r="G7" s="11"/>
      <c r="H7" s="11"/>
      <c r="I7" s="11"/>
      <c r="J7" s="11"/>
      <c r="K7" s="11"/>
      <c r="L7" s="11"/>
      <c r="M7" s="11"/>
      <c r="N7" s="11"/>
    </row>
    <row r="8" spans="1:34" ht="15.75" thickBot="1">
      <c r="A8" s="18"/>
      <c r="B8" s="87"/>
      <c r="C8" s="12"/>
      <c r="D8" s="71" t="s">
        <v>462</v>
      </c>
      <c r="E8" s="71"/>
      <c r="F8" s="71"/>
      <c r="G8" s="71"/>
      <c r="H8" s="71"/>
      <c r="I8" s="71"/>
      <c r="J8" s="71"/>
      <c r="K8" s="71"/>
      <c r="L8" s="71"/>
      <c r="M8" s="71"/>
      <c r="N8" s="71"/>
    </row>
    <row r="9" spans="1:34" ht="15.75" thickBot="1">
      <c r="A9" s="18"/>
      <c r="B9" s="12"/>
      <c r="C9" s="12"/>
      <c r="D9" s="72">
        <v>2013</v>
      </c>
      <c r="E9" s="72"/>
      <c r="F9" s="72"/>
      <c r="G9" s="12"/>
      <c r="H9" s="72">
        <v>2012</v>
      </c>
      <c r="I9" s="72"/>
      <c r="J9" s="72"/>
      <c r="K9" s="12"/>
      <c r="L9" s="72">
        <v>2011</v>
      </c>
      <c r="M9" s="72"/>
      <c r="N9" s="72"/>
    </row>
    <row r="10" spans="1:34">
      <c r="A10" s="18"/>
      <c r="B10" s="58" t="s">
        <v>569</v>
      </c>
      <c r="C10" s="43"/>
      <c r="D10" s="73" t="s">
        <v>326</v>
      </c>
      <c r="E10" s="64">
        <v>10133</v>
      </c>
      <c r="F10" s="65"/>
      <c r="G10" s="43"/>
      <c r="H10" s="73" t="s">
        <v>326</v>
      </c>
      <c r="I10" s="64">
        <v>11396</v>
      </c>
      <c r="J10" s="65"/>
      <c r="K10" s="43"/>
      <c r="L10" s="73" t="s">
        <v>326</v>
      </c>
      <c r="M10" s="64">
        <v>11014</v>
      </c>
      <c r="N10" s="65"/>
    </row>
    <row r="11" spans="1:34">
      <c r="A11" s="18"/>
      <c r="B11" s="58"/>
      <c r="C11" s="43"/>
      <c r="D11" s="58"/>
      <c r="E11" s="47"/>
      <c r="F11" s="43"/>
      <c r="G11" s="43"/>
      <c r="H11" s="58"/>
      <c r="I11" s="47"/>
      <c r="J11" s="43"/>
      <c r="K11" s="43"/>
      <c r="L11" s="58"/>
      <c r="M11" s="47"/>
      <c r="N11" s="43"/>
    </row>
    <row r="12" spans="1:34">
      <c r="A12" s="18"/>
      <c r="B12" s="29" t="s">
        <v>570</v>
      </c>
      <c r="C12" s="20"/>
      <c r="D12" s="59" t="s">
        <v>368</v>
      </c>
      <c r="E12" s="59"/>
      <c r="F12" s="20"/>
      <c r="G12" s="20"/>
      <c r="H12" s="59">
        <v>700</v>
      </c>
      <c r="I12" s="59"/>
      <c r="J12" s="20"/>
      <c r="K12" s="20"/>
      <c r="L12" s="45">
        <v>1050</v>
      </c>
      <c r="M12" s="45"/>
      <c r="N12" s="20"/>
    </row>
    <row r="13" spans="1:34">
      <c r="A13" s="18"/>
      <c r="B13" s="29"/>
      <c r="C13" s="20"/>
      <c r="D13" s="59"/>
      <c r="E13" s="59"/>
      <c r="F13" s="20"/>
      <c r="G13" s="20"/>
      <c r="H13" s="59"/>
      <c r="I13" s="59"/>
      <c r="J13" s="20"/>
      <c r="K13" s="20"/>
      <c r="L13" s="45"/>
      <c r="M13" s="45"/>
      <c r="N13" s="20"/>
    </row>
    <row r="14" spans="1:34">
      <c r="A14" s="18"/>
      <c r="B14" s="36" t="s">
        <v>571</v>
      </c>
      <c r="C14" s="31"/>
      <c r="D14" s="60" t="s">
        <v>572</v>
      </c>
      <c r="E14" s="60"/>
      <c r="F14" s="36" t="s">
        <v>446</v>
      </c>
      <c r="G14" s="31"/>
      <c r="H14" s="60" t="s">
        <v>573</v>
      </c>
      <c r="I14" s="60"/>
      <c r="J14" s="36" t="s">
        <v>446</v>
      </c>
      <c r="K14" s="31"/>
      <c r="L14" s="60" t="s">
        <v>574</v>
      </c>
      <c r="M14" s="60"/>
      <c r="N14" s="36" t="s">
        <v>446</v>
      </c>
    </row>
    <row r="15" spans="1:34">
      <c r="A15" s="18"/>
      <c r="B15" s="29" t="s">
        <v>575</v>
      </c>
      <c r="C15" s="20"/>
      <c r="D15" s="59">
        <v>521</v>
      </c>
      <c r="E15" s="59"/>
      <c r="F15" s="20"/>
      <c r="G15" s="20"/>
      <c r="H15" s="59">
        <v>887</v>
      </c>
      <c r="I15" s="59"/>
      <c r="J15" s="20"/>
      <c r="K15" s="20"/>
      <c r="L15" s="59">
        <v>864</v>
      </c>
      <c r="M15" s="59"/>
      <c r="N15" s="20"/>
    </row>
    <row r="16" spans="1:34" ht="15.75" thickBot="1">
      <c r="A16" s="18"/>
      <c r="B16" s="29"/>
      <c r="C16" s="20"/>
      <c r="D16" s="61"/>
      <c r="E16" s="61"/>
      <c r="F16" s="62"/>
      <c r="G16" s="20"/>
      <c r="H16" s="61"/>
      <c r="I16" s="61"/>
      <c r="J16" s="62"/>
      <c r="K16" s="20"/>
      <c r="L16" s="61"/>
      <c r="M16" s="61"/>
      <c r="N16" s="62"/>
    </row>
    <row r="17" spans="1:34">
      <c r="A17" s="18"/>
      <c r="B17" s="58" t="s">
        <v>576</v>
      </c>
      <c r="C17" s="43"/>
      <c r="D17" s="73" t="s">
        <v>326</v>
      </c>
      <c r="E17" s="64">
        <v>9208</v>
      </c>
      <c r="F17" s="65"/>
      <c r="G17" s="43"/>
      <c r="H17" s="73" t="s">
        <v>326</v>
      </c>
      <c r="I17" s="64">
        <v>10133</v>
      </c>
      <c r="J17" s="65"/>
      <c r="K17" s="43"/>
      <c r="L17" s="73" t="s">
        <v>326</v>
      </c>
      <c r="M17" s="64">
        <v>11396</v>
      </c>
      <c r="N17" s="65"/>
    </row>
    <row r="18" spans="1:34" ht="15.75" thickBot="1">
      <c r="A18" s="18"/>
      <c r="B18" s="58"/>
      <c r="C18" s="43"/>
      <c r="D18" s="74"/>
      <c r="E18" s="75"/>
      <c r="F18" s="76"/>
      <c r="G18" s="43"/>
      <c r="H18" s="74"/>
      <c r="I18" s="75"/>
      <c r="J18" s="76"/>
      <c r="K18" s="43"/>
      <c r="L18" s="74"/>
      <c r="M18" s="75"/>
      <c r="N18" s="76"/>
    </row>
    <row r="19" spans="1:34" ht="15.75" thickTop="1">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c r="A20" s="18"/>
      <c r="B20" s="29" t="s">
        <v>57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c r="A21" s="18"/>
      <c r="B21" s="42"/>
      <c r="C21" s="42"/>
      <c r="D21" s="42"/>
      <c r="E21" s="42"/>
      <c r="F21" s="42"/>
      <c r="G21" s="42"/>
      <c r="H21" s="42"/>
      <c r="I21" s="42"/>
      <c r="J21" s="42"/>
      <c r="K21" s="42"/>
      <c r="L21" s="42"/>
      <c r="M21" s="42"/>
      <c r="N21" s="42"/>
      <c r="O21" s="42"/>
      <c r="P21" s="42"/>
      <c r="Q21" s="42"/>
      <c r="R21" s="42"/>
      <c r="S21" s="42"/>
      <c r="T21" s="42"/>
      <c r="U21" s="42"/>
      <c r="V21" s="42"/>
    </row>
    <row r="22" spans="1:34">
      <c r="A22" s="18"/>
      <c r="B22" s="11"/>
      <c r="C22" s="11"/>
      <c r="D22" s="11"/>
      <c r="E22" s="11"/>
      <c r="F22" s="11"/>
      <c r="G22" s="11"/>
      <c r="H22" s="11"/>
      <c r="I22" s="11"/>
      <c r="J22" s="11"/>
      <c r="K22" s="11"/>
      <c r="L22" s="11"/>
      <c r="M22" s="11"/>
      <c r="N22" s="11"/>
      <c r="O22" s="11"/>
      <c r="P22" s="11"/>
      <c r="Q22" s="11"/>
      <c r="R22" s="11"/>
      <c r="S22" s="11"/>
      <c r="T22" s="11"/>
      <c r="U22" s="11"/>
      <c r="V22" s="11"/>
    </row>
    <row r="23" spans="1:34" ht="15.75" thickBot="1">
      <c r="A23" s="18"/>
      <c r="B23" s="87"/>
      <c r="C23" s="12"/>
      <c r="D23" s="71" t="s">
        <v>578</v>
      </c>
      <c r="E23" s="71"/>
      <c r="F23" s="71"/>
      <c r="G23" s="12"/>
      <c r="H23" s="71" t="s">
        <v>579</v>
      </c>
      <c r="I23" s="71"/>
      <c r="J23" s="71"/>
      <c r="K23" s="12"/>
      <c r="L23" s="71" t="s">
        <v>580</v>
      </c>
      <c r="M23" s="71"/>
      <c r="N23" s="71"/>
      <c r="O23" s="12"/>
      <c r="P23" s="71" t="s">
        <v>581</v>
      </c>
      <c r="Q23" s="71"/>
      <c r="R23" s="71"/>
      <c r="S23" s="12"/>
      <c r="T23" s="71" t="s">
        <v>148</v>
      </c>
      <c r="U23" s="71"/>
      <c r="V23" s="71"/>
    </row>
    <row r="24" spans="1:34">
      <c r="A24" s="18"/>
      <c r="B24" s="137" t="s">
        <v>582</v>
      </c>
      <c r="C24" s="43"/>
      <c r="D24" s="91"/>
      <c r="E24" s="91"/>
      <c r="F24" s="65"/>
      <c r="G24" s="43"/>
      <c r="H24" s="91"/>
      <c r="I24" s="91"/>
      <c r="J24" s="65"/>
      <c r="K24" s="43"/>
      <c r="L24" s="91"/>
      <c r="M24" s="91"/>
      <c r="N24" s="65"/>
      <c r="O24" s="43"/>
      <c r="P24" s="91"/>
      <c r="Q24" s="91"/>
      <c r="R24" s="65"/>
      <c r="S24" s="43"/>
      <c r="T24" s="91"/>
      <c r="U24" s="91"/>
      <c r="V24" s="65"/>
    </row>
    <row r="25" spans="1:34">
      <c r="A25" s="18"/>
      <c r="B25" s="137"/>
      <c r="C25" s="43"/>
      <c r="D25" s="90"/>
      <c r="E25" s="90"/>
      <c r="F25" s="43"/>
      <c r="G25" s="43"/>
      <c r="H25" s="90"/>
      <c r="I25" s="90"/>
      <c r="J25" s="43"/>
      <c r="K25" s="43"/>
      <c r="L25" s="90"/>
      <c r="M25" s="90"/>
      <c r="N25" s="43"/>
      <c r="O25" s="43"/>
      <c r="P25" s="90"/>
      <c r="Q25" s="90"/>
      <c r="R25" s="43"/>
      <c r="S25" s="43"/>
      <c r="T25" s="90"/>
      <c r="U25" s="90"/>
      <c r="V25" s="43"/>
    </row>
    <row r="26" spans="1:34">
      <c r="A26" s="18"/>
      <c r="B26" s="29" t="s">
        <v>583</v>
      </c>
      <c r="C26" s="20"/>
      <c r="D26" s="29" t="s">
        <v>326</v>
      </c>
      <c r="E26" s="45">
        <v>2676</v>
      </c>
      <c r="F26" s="20"/>
      <c r="G26" s="20"/>
      <c r="H26" s="29" t="s">
        <v>326</v>
      </c>
      <c r="I26" s="45">
        <v>5877</v>
      </c>
      <c r="J26" s="20"/>
      <c r="K26" s="20"/>
      <c r="L26" s="29" t="s">
        <v>326</v>
      </c>
      <c r="M26" s="45">
        <v>1541</v>
      </c>
      <c r="N26" s="20"/>
      <c r="O26" s="20"/>
      <c r="P26" s="29" t="s">
        <v>326</v>
      </c>
      <c r="Q26" s="59">
        <v>39</v>
      </c>
      <c r="R26" s="20"/>
      <c r="S26" s="20"/>
      <c r="T26" s="29" t="s">
        <v>326</v>
      </c>
      <c r="U26" s="45">
        <v>10133</v>
      </c>
      <c r="V26" s="20"/>
    </row>
    <row r="27" spans="1:34">
      <c r="A27" s="18"/>
      <c r="B27" s="29"/>
      <c r="C27" s="20"/>
      <c r="D27" s="29"/>
      <c r="E27" s="45"/>
      <c r="F27" s="20"/>
      <c r="G27" s="20"/>
      <c r="H27" s="29"/>
      <c r="I27" s="45"/>
      <c r="J27" s="20"/>
      <c r="K27" s="20"/>
      <c r="L27" s="29"/>
      <c r="M27" s="45"/>
      <c r="N27" s="20"/>
      <c r="O27" s="20"/>
      <c r="P27" s="29"/>
      <c r="Q27" s="59"/>
      <c r="R27" s="20"/>
      <c r="S27" s="20"/>
      <c r="T27" s="29"/>
      <c r="U27" s="45"/>
      <c r="V27" s="20"/>
    </row>
    <row r="28" spans="1:34">
      <c r="A28" s="18"/>
      <c r="B28" s="46" t="s">
        <v>570</v>
      </c>
      <c r="C28" s="43"/>
      <c r="D28" s="60">
        <v>166</v>
      </c>
      <c r="E28" s="60"/>
      <c r="F28" s="43"/>
      <c r="G28" s="43"/>
      <c r="H28" s="60" t="s">
        <v>584</v>
      </c>
      <c r="I28" s="60"/>
      <c r="J28" s="58" t="s">
        <v>446</v>
      </c>
      <c r="K28" s="43"/>
      <c r="L28" s="60" t="s">
        <v>585</v>
      </c>
      <c r="M28" s="60"/>
      <c r="N28" s="58" t="s">
        <v>446</v>
      </c>
      <c r="O28" s="43"/>
      <c r="P28" s="60">
        <v>383</v>
      </c>
      <c r="Q28" s="60"/>
      <c r="R28" s="43"/>
      <c r="S28" s="43"/>
      <c r="T28" s="60" t="s">
        <v>368</v>
      </c>
      <c r="U28" s="60"/>
      <c r="V28" s="43"/>
    </row>
    <row r="29" spans="1:34">
      <c r="A29" s="18"/>
      <c r="B29" s="46"/>
      <c r="C29" s="43"/>
      <c r="D29" s="60"/>
      <c r="E29" s="60"/>
      <c r="F29" s="43"/>
      <c r="G29" s="43"/>
      <c r="H29" s="60"/>
      <c r="I29" s="60"/>
      <c r="J29" s="58"/>
      <c r="K29" s="43"/>
      <c r="L29" s="60"/>
      <c r="M29" s="60"/>
      <c r="N29" s="58"/>
      <c r="O29" s="43"/>
      <c r="P29" s="60"/>
      <c r="Q29" s="60"/>
      <c r="R29" s="43"/>
      <c r="S29" s="43"/>
      <c r="T29" s="60"/>
      <c r="U29" s="60"/>
      <c r="V29" s="43"/>
    </row>
    <row r="30" spans="1:34">
      <c r="A30" s="18"/>
      <c r="B30" s="44" t="s">
        <v>571</v>
      </c>
      <c r="C30" s="20"/>
      <c r="D30" s="59" t="s">
        <v>586</v>
      </c>
      <c r="E30" s="59"/>
      <c r="F30" s="29" t="s">
        <v>446</v>
      </c>
      <c r="G30" s="20"/>
      <c r="H30" s="59" t="s">
        <v>587</v>
      </c>
      <c r="I30" s="59"/>
      <c r="J30" s="29" t="s">
        <v>446</v>
      </c>
      <c r="K30" s="20"/>
      <c r="L30" s="59" t="s">
        <v>588</v>
      </c>
      <c r="M30" s="59"/>
      <c r="N30" s="29" t="s">
        <v>446</v>
      </c>
      <c r="O30" s="20"/>
      <c r="P30" s="59" t="s">
        <v>368</v>
      </c>
      <c r="Q30" s="59"/>
      <c r="R30" s="20"/>
      <c r="S30" s="20"/>
      <c r="T30" s="59" t="s">
        <v>572</v>
      </c>
      <c r="U30" s="59"/>
      <c r="V30" s="29" t="s">
        <v>446</v>
      </c>
    </row>
    <row r="31" spans="1:34">
      <c r="A31" s="18"/>
      <c r="B31" s="44"/>
      <c r="C31" s="20"/>
      <c r="D31" s="59"/>
      <c r="E31" s="59"/>
      <c r="F31" s="29"/>
      <c r="G31" s="20"/>
      <c r="H31" s="59"/>
      <c r="I31" s="59"/>
      <c r="J31" s="29"/>
      <c r="K31" s="20"/>
      <c r="L31" s="59"/>
      <c r="M31" s="59"/>
      <c r="N31" s="29"/>
      <c r="O31" s="20"/>
      <c r="P31" s="59"/>
      <c r="Q31" s="59"/>
      <c r="R31" s="20"/>
      <c r="S31" s="20"/>
      <c r="T31" s="59"/>
      <c r="U31" s="59"/>
      <c r="V31" s="29"/>
    </row>
    <row r="32" spans="1:34">
      <c r="A32" s="18"/>
      <c r="B32" s="46" t="s">
        <v>575</v>
      </c>
      <c r="C32" s="43"/>
      <c r="D32" s="60">
        <v>315</v>
      </c>
      <c r="E32" s="60"/>
      <c r="F32" s="43"/>
      <c r="G32" s="43"/>
      <c r="H32" s="60">
        <v>16</v>
      </c>
      <c r="I32" s="60"/>
      <c r="J32" s="43"/>
      <c r="K32" s="43"/>
      <c r="L32" s="60">
        <v>190</v>
      </c>
      <c r="M32" s="60"/>
      <c r="N32" s="43"/>
      <c r="O32" s="43"/>
      <c r="P32" s="60" t="s">
        <v>368</v>
      </c>
      <c r="Q32" s="60"/>
      <c r="R32" s="43"/>
      <c r="S32" s="43"/>
      <c r="T32" s="60">
        <v>521</v>
      </c>
      <c r="U32" s="60"/>
      <c r="V32" s="43"/>
    </row>
    <row r="33" spans="1:22" ht="15.75" thickBot="1">
      <c r="A33" s="18"/>
      <c r="B33" s="46"/>
      <c r="C33" s="43"/>
      <c r="D33" s="93"/>
      <c r="E33" s="93"/>
      <c r="F33" s="49"/>
      <c r="G33" s="43"/>
      <c r="H33" s="93"/>
      <c r="I33" s="93"/>
      <c r="J33" s="49"/>
      <c r="K33" s="43"/>
      <c r="L33" s="93"/>
      <c r="M33" s="93"/>
      <c r="N33" s="49"/>
      <c r="O33" s="43"/>
      <c r="P33" s="93"/>
      <c r="Q33" s="93"/>
      <c r="R33" s="49"/>
      <c r="S33" s="43"/>
      <c r="T33" s="93"/>
      <c r="U33" s="93"/>
      <c r="V33" s="49"/>
    </row>
    <row r="34" spans="1:22">
      <c r="A34" s="18"/>
      <c r="B34" s="29" t="s">
        <v>589</v>
      </c>
      <c r="C34" s="20"/>
      <c r="D34" s="51" t="s">
        <v>326</v>
      </c>
      <c r="E34" s="53">
        <v>2444</v>
      </c>
      <c r="F34" s="55"/>
      <c r="G34" s="20"/>
      <c r="H34" s="51" t="s">
        <v>326</v>
      </c>
      <c r="I34" s="53">
        <v>5174</v>
      </c>
      <c r="J34" s="55"/>
      <c r="K34" s="20"/>
      <c r="L34" s="51" t="s">
        <v>326</v>
      </c>
      <c r="M34" s="53">
        <v>1168</v>
      </c>
      <c r="N34" s="55"/>
      <c r="O34" s="20"/>
      <c r="P34" s="51" t="s">
        <v>326</v>
      </c>
      <c r="Q34" s="95">
        <v>422</v>
      </c>
      <c r="R34" s="55"/>
      <c r="S34" s="20"/>
      <c r="T34" s="51" t="s">
        <v>326</v>
      </c>
      <c r="U34" s="53">
        <v>9208</v>
      </c>
      <c r="V34" s="55"/>
    </row>
    <row r="35" spans="1:22" ht="15.75" thickBot="1">
      <c r="A35" s="18"/>
      <c r="B35" s="29"/>
      <c r="C35" s="20"/>
      <c r="D35" s="52"/>
      <c r="E35" s="54"/>
      <c r="F35" s="56"/>
      <c r="G35" s="20"/>
      <c r="H35" s="52"/>
      <c r="I35" s="54"/>
      <c r="J35" s="56"/>
      <c r="K35" s="20"/>
      <c r="L35" s="52"/>
      <c r="M35" s="54"/>
      <c r="N35" s="56"/>
      <c r="O35" s="20"/>
      <c r="P35" s="52"/>
      <c r="Q35" s="80"/>
      <c r="R35" s="56"/>
      <c r="S35" s="20"/>
      <c r="T35" s="52"/>
      <c r="U35" s="54"/>
      <c r="V35" s="56"/>
    </row>
    <row r="36" spans="1:22" ht="15.75" thickTop="1">
      <c r="A36" s="18"/>
      <c r="B36" s="31"/>
      <c r="C36" s="31"/>
      <c r="D36" s="57"/>
      <c r="E36" s="57"/>
      <c r="F36" s="57"/>
      <c r="G36" s="31"/>
      <c r="H36" s="57"/>
      <c r="I36" s="57"/>
      <c r="J36" s="57"/>
      <c r="K36" s="31"/>
      <c r="L36" s="57"/>
      <c r="M36" s="57"/>
      <c r="N36" s="57"/>
      <c r="O36" s="31"/>
      <c r="P36" s="57"/>
      <c r="Q36" s="57"/>
      <c r="R36" s="57"/>
      <c r="S36" s="31"/>
      <c r="T36" s="57"/>
      <c r="U36" s="57"/>
      <c r="V36" s="57"/>
    </row>
    <row r="37" spans="1:22">
      <c r="A37" s="18"/>
      <c r="B37" s="138" t="s">
        <v>582</v>
      </c>
      <c r="C37" s="20"/>
      <c r="D37" s="92"/>
      <c r="E37" s="92"/>
      <c r="F37" s="20"/>
      <c r="G37" s="20"/>
      <c r="H37" s="92"/>
      <c r="I37" s="92"/>
      <c r="J37" s="20"/>
      <c r="K37" s="20"/>
      <c r="L37" s="92"/>
      <c r="M37" s="92"/>
      <c r="N37" s="20"/>
      <c r="O37" s="20"/>
      <c r="P37" s="92"/>
      <c r="Q37" s="92"/>
      <c r="R37" s="20"/>
      <c r="S37" s="20"/>
      <c r="T37" s="92"/>
      <c r="U37" s="92"/>
      <c r="V37" s="20"/>
    </row>
    <row r="38" spans="1:22">
      <c r="A38" s="18"/>
      <c r="B38" s="138"/>
      <c r="C38" s="20"/>
      <c r="D38" s="92"/>
      <c r="E38" s="92"/>
      <c r="F38" s="20"/>
      <c r="G38" s="20"/>
      <c r="H38" s="92"/>
      <c r="I38" s="92"/>
      <c r="J38" s="20"/>
      <c r="K38" s="20"/>
      <c r="L38" s="92"/>
      <c r="M38" s="92"/>
      <c r="N38" s="20"/>
      <c r="O38" s="20"/>
      <c r="P38" s="92"/>
      <c r="Q38" s="92"/>
      <c r="R38" s="20"/>
      <c r="S38" s="20"/>
      <c r="T38" s="92"/>
      <c r="U38" s="92"/>
      <c r="V38" s="20"/>
    </row>
    <row r="39" spans="1:22">
      <c r="A39" s="18"/>
      <c r="B39" s="58" t="s">
        <v>590</v>
      </c>
      <c r="C39" s="43"/>
      <c r="D39" s="58" t="s">
        <v>326</v>
      </c>
      <c r="E39" s="47">
        <v>2266</v>
      </c>
      <c r="F39" s="43"/>
      <c r="G39" s="43"/>
      <c r="H39" s="58" t="s">
        <v>326</v>
      </c>
      <c r="I39" s="47">
        <v>7155</v>
      </c>
      <c r="J39" s="43"/>
      <c r="K39" s="43"/>
      <c r="L39" s="58" t="s">
        <v>326</v>
      </c>
      <c r="M39" s="47">
        <v>1836</v>
      </c>
      <c r="N39" s="43"/>
      <c r="O39" s="43"/>
      <c r="P39" s="58" t="s">
        <v>326</v>
      </c>
      <c r="Q39" s="60">
        <v>139</v>
      </c>
      <c r="R39" s="43"/>
      <c r="S39" s="43"/>
      <c r="T39" s="58" t="s">
        <v>326</v>
      </c>
      <c r="U39" s="47">
        <v>11396</v>
      </c>
      <c r="V39" s="43"/>
    </row>
    <row r="40" spans="1:22">
      <c r="A40" s="18"/>
      <c r="B40" s="58"/>
      <c r="C40" s="43"/>
      <c r="D40" s="58"/>
      <c r="E40" s="47"/>
      <c r="F40" s="43"/>
      <c r="G40" s="43"/>
      <c r="H40" s="58"/>
      <c r="I40" s="47"/>
      <c r="J40" s="43"/>
      <c r="K40" s="43"/>
      <c r="L40" s="58"/>
      <c r="M40" s="47"/>
      <c r="N40" s="43"/>
      <c r="O40" s="43"/>
      <c r="P40" s="58"/>
      <c r="Q40" s="60"/>
      <c r="R40" s="43"/>
      <c r="S40" s="43"/>
      <c r="T40" s="58"/>
      <c r="U40" s="47"/>
      <c r="V40" s="43"/>
    </row>
    <row r="41" spans="1:22">
      <c r="A41" s="18"/>
      <c r="B41" s="44" t="s">
        <v>570</v>
      </c>
      <c r="C41" s="20"/>
      <c r="D41" s="59">
        <v>18</v>
      </c>
      <c r="E41" s="59"/>
      <c r="F41" s="20"/>
      <c r="G41" s="20"/>
      <c r="H41" s="59">
        <v>643</v>
      </c>
      <c r="I41" s="59"/>
      <c r="J41" s="20"/>
      <c r="K41" s="20"/>
      <c r="L41" s="59">
        <v>139</v>
      </c>
      <c r="M41" s="59"/>
      <c r="N41" s="20"/>
      <c r="O41" s="20"/>
      <c r="P41" s="59" t="s">
        <v>591</v>
      </c>
      <c r="Q41" s="59"/>
      <c r="R41" s="29" t="s">
        <v>446</v>
      </c>
      <c r="S41" s="20"/>
      <c r="T41" s="59">
        <v>700</v>
      </c>
      <c r="U41" s="59"/>
      <c r="V41" s="20"/>
    </row>
    <row r="42" spans="1:22">
      <c r="A42" s="18"/>
      <c r="B42" s="44"/>
      <c r="C42" s="20"/>
      <c r="D42" s="59"/>
      <c r="E42" s="59"/>
      <c r="F42" s="20"/>
      <c r="G42" s="20"/>
      <c r="H42" s="59"/>
      <c r="I42" s="59"/>
      <c r="J42" s="20"/>
      <c r="K42" s="20"/>
      <c r="L42" s="59"/>
      <c r="M42" s="59"/>
      <c r="N42" s="20"/>
      <c r="O42" s="20"/>
      <c r="P42" s="59"/>
      <c r="Q42" s="59"/>
      <c r="R42" s="29"/>
      <c r="S42" s="20"/>
      <c r="T42" s="59"/>
      <c r="U42" s="59"/>
      <c r="V42" s="20"/>
    </row>
    <row r="43" spans="1:22">
      <c r="A43" s="18"/>
      <c r="B43" s="46" t="s">
        <v>571</v>
      </c>
      <c r="C43" s="43"/>
      <c r="D43" s="60" t="s">
        <v>592</v>
      </c>
      <c r="E43" s="60"/>
      <c r="F43" s="58" t="s">
        <v>446</v>
      </c>
      <c r="G43" s="43"/>
      <c r="H43" s="60" t="s">
        <v>593</v>
      </c>
      <c r="I43" s="60"/>
      <c r="J43" s="58" t="s">
        <v>446</v>
      </c>
      <c r="K43" s="43"/>
      <c r="L43" s="60" t="s">
        <v>594</v>
      </c>
      <c r="M43" s="60"/>
      <c r="N43" s="58" t="s">
        <v>446</v>
      </c>
      <c r="O43" s="43"/>
      <c r="P43" s="60" t="s">
        <v>368</v>
      </c>
      <c r="Q43" s="60"/>
      <c r="R43" s="43"/>
      <c r="S43" s="43"/>
      <c r="T43" s="60" t="s">
        <v>573</v>
      </c>
      <c r="U43" s="60"/>
      <c r="V43" s="58" t="s">
        <v>446</v>
      </c>
    </row>
    <row r="44" spans="1:22">
      <c r="A44" s="18"/>
      <c r="B44" s="46"/>
      <c r="C44" s="43"/>
      <c r="D44" s="60"/>
      <c r="E44" s="60"/>
      <c r="F44" s="58"/>
      <c r="G44" s="43"/>
      <c r="H44" s="60"/>
      <c r="I44" s="60"/>
      <c r="J44" s="58"/>
      <c r="K44" s="43"/>
      <c r="L44" s="60"/>
      <c r="M44" s="60"/>
      <c r="N44" s="58"/>
      <c r="O44" s="43"/>
      <c r="P44" s="60"/>
      <c r="Q44" s="60"/>
      <c r="R44" s="43"/>
      <c r="S44" s="43"/>
      <c r="T44" s="60"/>
      <c r="U44" s="60"/>
      <c r="V44" s="58"/>
    </row>
    <row r="45" spans="1:22">
      <c r="A45" s="18"/>
      <c r="B45" s="44" t="s">
        <v>575</v>
      </c>
      <c r="C45" s="20"/>
      <c r="D45" s="59">
        <v>515</v>
      </c>
      <c r="E45" s="59"/>
      <c r="F45" s="20"/>
      <c r="G45" s="20"/>
      <c r="H45" s="59">
        <v>45</v>
      </c>
      <c r="I45" s="59"/>
      <c r="J45" s="20"/>
      <c r="K45" s="20"/>
      <c r="L45" s="59">
        <v>327</v>
      </c>
      <c r="M45" s="59"/>
      <c r="N45" s="20"/>
      <c r="O45" s="20"/>
      <c r="P45" s="59" t="s">
        <v>368</v>
      </c>
      <c r="Q45" s="59"/>
      <c r="R45" s="20"/>
      <c r="S45" s="20"/>
      <c r="T45" s="59">
        <v>887</v>
      </c>
      <c r="U45" s="59"/>
      <c r="V45" s="20"/>
    </row>
    <row r="46" spans="1:22" ht="15.75" thickBot="1">
      <c r="A46" s="18"/>
      <c r="B46" s="44"/>
      <c r="C46" s="20"/>
      <c r="D46" s="61"/>
      <c r="E46" s="61"/>
      <c r="F46" s="62"/>
      <c r="G46" s="20"/>
      <c r="H46" s="61"/>
      <c r="I46" s="61"/>
      <c r="J46" s="62"/>
      <c r="K46" s="20"/>
      <c r="L46" s="61"/>
      <c r="M46" s="61"/>
      <c r="N46" s="62"/>
      <c r="O46" s="20"/>
      <c r="P46" s="61"/>
      <c r="Q46" s="61"/>
      <c r="R46" s="62"/>
      <c r="S46" s="20"/>
      <c r="T46" s="61"/>
      <c r="U46" s="61"/>
      <c r="V46" s="62"/>
    </row>
    <row r="47" spans="1:22">
      <c r="A47" s="18"/>
      <c r="B47" s="58" t="s">
        <v>595</v>
      </c>
      <c r="C47" s="43"/>
      <c r="D47" s="73" t="s">
        <v>326</v>
      </c>
      <c r="E47" s="64">
        <v>2676</v>
      </c>
      <c r="F47" s="65"/>
      <c r="G47" s="43"/>
      <c r="H47" s="73" t="s">
        <v>326</v>
      </c>
      <c r="I47" s="64">
        <v>5877</v>
      </c>
      <c r="J47" s="65"/>
      <c r="K47" s="43"/>
      <c r="L47" s="73" t="s">
        <v>326</v>
      </c>
      <c r="M47" s="64">
        <v>1541</v>
      </c>
      <c r="N47" s="65"/>
      <c r="O47" s="43"/>
      <c r="P47" s="73" t="s">
        <v>326</v>
      </c>
      <c r="Q47" s="100">
        <v>39</v>
      </c>
      <c r="R47" s="65"/>
      <c r="S47" s="43"/>
      <c r="T47" s="73" t="s">
        <v>326</v>
      </c>
      <c r="U47" s="64">
        <v>10133</v>
      </c>
      <c r="V47" s="65"/>
    </row>
    <row r="48" spans="1:22" ht="15.75" thickBot="1">
      <c r="A48" s="18"/>
      <c r="B48" s="58"/>
      <c r="C48" s="43"/>
      <c r="D48" s="74"/>
      <c r="E48" s="75"/>
      <c r="F48" s="76"/>
      <c r="G48" s="43"/>
      <c r="H48" s="74"/>
      <c r="I48" s="75"/>
      <c r="J48" s="76"/>
      <c r="K48" s="43"/>
      <c r="L48" s="74"/>
      <c r="M48" s="75"/>
      <c r="N48" s="76"/>
      <c r="O48" s="43"/>
      <c r="P48" s="74"/>
      <c r="Q48" s="83"/>
      <c r="R48" s="76"/>
      <c r="S48" s="43"/>
      <c r="T48" s="74"/>
      <c r="U48" s="75"/>
      <c r="V48" s="76"/>
    </row>
    <row r="49" spans="1:34" ht="15.75" thickTop="1">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row>
    <row r="50" spans="1:34">
      <c r="A50" s="18"/>
      <c r="B50" s="20" t="s">
        <v>59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row r="51" spans="1:34">
      <c r="A51" s="18"/>
      <c r="B51" s="42"/>
      <c r="C51" s="42"/>
      <c r="D51" s="42"/>
      <c r="E51" s="42"/>
      <c r="F51" s="42"/>
      <c r="G51" s="42"/>
      <c r="H51" s="42"/>
      <c r="I51" s="42"/>
      <c r="J51" s="42"/>
      <c r="K51" s="42"/>
      <c r="L51" s="42"/>
      <c r="M51" s="42"/>
      <c r="N51" s="42"/>
      <c r="O51" s="42"/>
      <c r="P51" s="42"/>
      <c r="Q51" s="42"/>
      <c r="R51" s="42"/>
      <c r="S51" s="42"/>
      <c r="T51" s="42"/>
      <c r="U51" s="42"/>
      <c r="V51" s="42"/>
    </row>
    <row r="52" spans="1:34">
      <c r="A52" s="18"/>
      <c r="B52" s="11"/>
      <c r="C52" s="11"/>
      <c r="D52" s="11"/>
      <c r="E52" s="11"/>
      <c r="F52" s="11"/>
      <c r="G52" s="11"/>
      <c r="H52" s="11"/>
      <c r="I52" s="11"/>
      <c r="J52" s="11"/>
      <c r="K52" s="11"/>
      <c r="L52" s="11"/>
      <c r="M52" s="11"/>
      <c r="N52" s="11"/>
      <c r="O52" s="11"/>
      <c r="P52" s="11"/>
      <c r="Q52" s="11"/>
      <c r="R52" s="11"/>
      <c r="S52" s="11"/>
      <c r="T52" s="11"/>
      <c r="U52" s="11"/>
      <c r="V52" s="11"/>
    </row>
    <row r="53" spans="1:34" ht="15.75" thickBot="1">
      <c r="A53" s="18"/>
      <c r="B53" s="87"/>
      <c r="C53" s="12"/>
      <c r="D53" s="71" t="s">
        <v>578</v>
      </c>
      <c r="E53" s="71"/>
      <c r="F53" s="71"/>
      <c r="G53" s="12"/>
      <c r="H53" s="71" t="s">
        <v>579</v>
      </c>
      <c r="I53" s="71"/>
      <c r="J53" s="71"/>
      <c r="K53" s="12"/>
      <c r="L53" s="71" t="s">
        <v>580</v>
      </c>
      <c r="M53" s="71"/>
      <c r="N53" s="71"/>
      <c r="O53" s="12"/>
      <c r="P53" s="71" t="s">
        <v>581</v>
      </c>
      <c r="Q53" s="71"/>
      <c r="R53" s="71"/>
      <c r="S53" s="12"/>
      <c r="T53" s="71" t="s">
        <v>148</v>
      </c>
      <c r="U53" s="71"/>
      <c r="V53" s="71"/>
    </row>
    <row r="54" spans="1:34">
      <c r="A54" s="18"/>
      <c r="B54" s="137" t="s">
        <v>582</v>
      </c>
      <c r="C54" s="43"/>
      <c r="D54" s="91"/>
      <c r="E54" s="91"/>
      <c r="F54" s="65"/>
      <c r="G54" s="43"/>
      <c r="H54" s="91"/>
      <c r="I54" s="91"/>
      <c r="J54" s="65"/>
      <c r="K54" s="43"/>
      <c r="L54" s="91"/>
      <c r="M54" s="91"/>
      <c r="N54" s="65"/>
      <c r="O54" s="43"/>
      <c r="P54" s="91"/>
      <c r="Q54" s="91"/>
      <c r="R54" s="65"/>
      <c r="S54" s="43"/>
      <c r="T54" s="91"/>
      <c r="U54" s="91"/>
      <c r="V54" s="65"/>
    </row>
    <row r="55" spans="1:34">
      <c r="A55" s="18"/>
      <c r="B55" s="137"/>
      <c r="C55" s="43"/>
      <c r="D55" s="90"/>
      <c r="E55" s="90"/>
      <c r="F55" s="43"/>
      <c r="G55" s="43"/>
      <c r="H55" s="90"/>
      <c r="I55" s="90"/>
      <c r="J55" s="43"/>
      <c r="K55" s="43"/>
      <c r="L55" s="90"/>
      <c r="M55" s="90"/>
      <c r="N55" s="43"/>
      <c r="O55" s="43"/>
      <c r="P55" s="90"/>
      <c r="Q55" s="90"/>
      <c r="R55" s="43"/>
      <c r="S55" s="43"/>
      <c r="T55" s="90"/>
      <c r="U55" s="90"/>
      <c r="V55" s="43"/>
    </row>
    <row r="56" spans="1:34">
      <c r="A56" s="18"/>
      <c r="B56" s="29" t="s">
        <v>589</v>
      </c>
      <c r="C56" s="20"/>
      <c r="D56" s="29" t="s">
        <v>326</v>
      </c>
      <c r="E56" s="45">
        <v>2444</v>
      </c>
      <c r="F56" s="20"/>
      <c r="G56" s="20"/>
      <c r="H56" s="29" t="s">
        <v>326</v>
      </c>
      <c r="I56" s="45">
        <v>5174</v>
      </c>
      <c r="J56" s="20"/>
      <c r="K56" s="20"/>
      <c r="L56" s="29" t="s">
        <v>326</v>
      </c>
      <c r="M56" s="45">
        <v>1168</v>
      </c>
      <c r="N56" s="20"/>
      <c r="O56" s="20"/>
      <c r="P56" s="29" t="s">
        <v>326</v>
      </c>
      <c r="Q56" s="59">
        <v>422</v>
      </c>
      <c r="R56" s="20"/>
      <c r="S56" s="20"/>
      <c r="T56" s="29" t="s">
        <v>326</v>
      </c>
      <c r="U56" s="45">
        <v>9208</v>
      </c>
      <c r="V56" s="20"/>
    </row>
    <row r="57" spans="1:34" ht="15.75" thickBot="1">
      <c r="A57" s="18"/>
      <c r="B57" s="29"/>
      <c r="C57" s="20"/>
      <c r="D57" s="52"/>
      <c r="E57" s="54"/>
      <c r="F57" s="56"/>
      <c r="G57" s="20"/>
      <c r="H57" s="52"/>
      <c r="I57" s="54"/>
      <c r="J57" s="56"/>
      <c r="K57" s="20"/>
      <c r="L57" s="52"/>
      <c r="M57" s="54"/>
      <c r="N57" s="56"/>
      <c r="O57" s="20"/>
      <c r="P57" s="52"/>
      <c r="Q57" s="80"/>
      <c r="R57" s="56"/>
      <c r="S57" s="20"/>
      <c r="T57" s="52"/>
      <c r="U57" s="54"/>
      <c r="V57" s="56"/>
    </row>
    <row r="58" spans="1:34" ht="15.75" thickTop="1">
      <c r="A58" s="18"/>
      <c r="B58" s="58" t="s">
        <v>597</v>
      </c>
      <c r="C58" s="43"/>
      <c r="D58" s="81" t="s">
        <v>326</v>
      </c>
      <c r="E58" s="82">
        <v>469</v>
      </c>
      <c r="F58" s="57"/>
      <c r="G58" s="43"/>
      <c r="H58" s="81" t="s">
        <v>326</v>
      </c>
      <c r="I58" s="82">
        <v>465</v>
      </c>
      <c r="J58" s="57"/>
      <c r="K58" s="43"/>
      <c r="L58" s="81" t="s">
        <v>326</v>
      </c>
      <c r="M58" s="82">
        <v>73</v>
      </c>
      <c r="N58" s="57"/>
      <c r="O58" s="43"/>
      <c r="P58" s="81" t="s">
        <v>326</v>
      </c>
      <c r="Q58" s="82" t="s">
        <v>368</v>
      </c>
      <c r="R58" s="57"/>
      <c r="S58" s="43"/>
      <c r="T58" s="81" t="s">
        <v>326</v>
      </c>
      <c r="U58" s="136">
        <v>1007</v>
      </c>
      <c r="V58" s="57"/>
    </row>
    <row r="59" spans="1:34" ht="15.75" thickBot="1">
      <c r="A59" s="18"/>
      <c r="B59" s="58"/>
      <c r="C59" s="43"/>
      <c r="D59" s="74"/>
      <c r="E59" s="83"/>
      <c r="F59" s="76"/>
      <c r="G59" s="43"/>
      <c r="H59" s="74"/>
      <c r="I59" s="83"/>
      <c r="J59" s="76"/>
      <c r="K59" s="43"/>
      <c r="L59" s="74"/>
      <c r="M59" s="83"/>
      <c r="N59" s="76"/>
      <c r="O59" s="43"/>
      <c r="P59" s="74"/>
      <c r="Q59" s="83"/>
      <c r="R59" s="76"/>
      <c r="S59" s="43"/>
      <c r="T59" s="74"/>
      <c r="U59" s="75"/>
      <c r="V59" s="76"/>
    </row>
    <row r="60" spans="1:34" ht="15.75" thickTop="1">
      <c r="A60" s="18"/>
      <c r="B60" s="29" t="s">
        <v>598</v>
      </c>
      <c r="C60" s="20"/>
      <c r="D60" s="79" t="s">
        <v>326</v>
      </c>
      <c r="E60" s="107">
        <v>1975</v>
      </c>
      <c r="F60" s="78"/>
      <c r="G60" s="20"/>
      <c r="H60" s="79" t="s">
        <v>326</v>
      </c>
      <c r="I60" s="107">
        <v>4709</v>
      </c>
      <c r="J60" s="78"/>
      <c r="K60" s="20"/>
      <c r="L60" s="79" t="s">
        <v>326</v>
      </c>
      <c r="M60" s="107">
        <v>1095</v>
      </c>
      <c r="N60" s="78"/>
      <c r="O60" s="20"/>
      <c r="P60" s="79" t="s">
        <v>326</v>
      </c>
      <c r="Q60" s="77">
        <v>422</v>
      </c>
      <c r="R60" s="78"/>
      <c r="S60" s="20"/>
      <c r="T60" s="79" t="s">
        <v>326</v>
      </c>
      <c r="U60" s="107">
        <v>8201</v>
      </c>
      <c r="V60" s="78"/>
    </row>
    <row r="61" spans="1:34" ht="15.75" thickBot="1">
      <c r="A61" s="18"/>
      <c r="B61" s="29"/>
      <c r="C61" s="20"/>
      <c r="D61" s="52"/>
      <c r="E61" s="54"/>
      <c r="F61" s="56"/>
      <c r="G61" s="20"/>
      <c r="H61" s="52"/>
      <c r="I61" s="54"/>
      <c r="J61" s="56"/>
      <c r="K61" s="20"/>
      <c r="L61" s="52"/>
      <c r="M61" s="54"/>
      <c r="N61" s="56"/>
      <c r="O61" s="20"/>
      <c r="P61" s="52"/>
      <c r="Q61" s="80"/>
      <c r="R61" s="56"/>
      <c r="S61" s="20"/>
      <c r="T61" s="52"/>
      <c r="U61" s="54"/>
      <c r="V61" s="56"/>
    </row>
    <row r="62" spans="1:34" ht="15.75" thickTop="1">
      <c r="A62" s="18"/>
      <c r="B62" s="31"/>
      <c r="C62" s="31"/>
      <c r="D62" s="57"/>
      <c r="E62" s="57"/>
      <c r="F62" s="57"/>
      <c r="G62" s="31"/>
      <c r="H62" s="57"/>
      <c r="I62" s="57"/>
      <c r="J62" s="57"/>
      <c r="K62" s="31"/>
      <c r="L62" s="57"/>
      <c r="M62" s="57"/>
      <c r="N62" s="57"/>
      <c r="O62" s="31"/>
      <c r="P62" s="57"/>
      <c r="Q62" s="57"/>
      <c r="R62" s="57"/>
      <c r="S62" s="31"/>
      <c r="T62" s="57"/>
      <c r="U62" s="57"/>
      <c r="V62" s="57"/>
    </row>
    <row r="63" spans="1:34">
      <c r="A63" s="18"/>
      <c r="B63" s="29" t="s">
        <v>595</v>
      </c>
      <c r="C63" s="20"/>
      <c r="D63" s="29" t="s">
        <v>326</v>
      </c>
      <c r="E63" s="45">
        <v>2676</v>
      </c>
      <c r="F63" s="20"/>
      <c r="G63" s="20"/>
      <c r="H63" s="29" t="s">
        <v>326</v>
      </c>
      <c r="I63" s="45">
        <v>5877</v>
      </c>
      <c r="J63" s="20"/>
      <c r="K63" s="20"/>
      <c r="L63" s="29" t="s">
        <v>326</v>
      </c>
      <c r="M63" s="45">
        <v>1541</v>
      </c>
      <c r="N63" s="20"/>
      <c r="O63" s="20"/>
      <c r="P63" s="29" t="s">
        <v>326</v>
      </c>
      <c r="Q63" s="59">
        <v>39</v>
      </c>
      <c r="R63" s="20"/>
      <c r="S63" s="20"/>
      <c r="T63" s="29" t="s">
        <v>326</v>
      </c>
      <c r="U63" s="45">
        <v>10133</v>
      </c>
      <c r="V63" s="20"/>
    </row>
    <row r="64" spans="1:34" ht="15.75" thickBot="1">
      <c r="A64" s="18"/>
      <c r="B64" s="29"/>
      <c r="C64" s="20"/>
      <c r="D64" s="52"/>
      <c r="E64" s="54"/>
      <c r="F64" s="56"/>
      <c r="G64" s="20"/>
      <c r="H64" s="52"/>
      <c r="I64" s="54"/>
      <c r="J64" s="56"/>
      <c r="K64" s="20"/>
      <c r="L64" s="52"/>
      <c r="M64" s="54"/>
      <c r="N64" s="56"/>
      <c r="O64" s="20"/>
      <c r="P64" s="52"/>
      <c r="Q64" s="80"/>
      <c r="R64" s="56"/>
      <c r="S64" s="20"/>
      <c r="T64" s="52"/>
      <c r="U64" s="54"/>
      <c r="V64" s="56"/>
    </row>
    <row r="65" spans="1:34" ht="15.75" thickTop="1">
      <c r="A65" s="18"/>
      <c r="B65" s="58" t="s">
        <v>597</v>
      </c>
      <c r="C65" s="43"/>
      <c r="D65" s="81" t="s">
        <v>326</v>
      </c>
      <c r="E65" s="82">
        <v>40</v>
      </c>
      <c r="F65" s="57"/>
      <c r="G65" s="43"/>
      <c r="H65" s="81" t="s">
        <v>326</v>
      </c>
      <c r="I65" s="82">
        <v>465</v>
      </c>
      <c r="J65" s="57"/>
      <c r="K65" s="43"/>
      <c r="L65" s="81" t="s">
        <v>326</v>
      </c>
      <c r="M65" s="82">
        <v>5</v>
      </c>
      <c r="N65" s="57"/>
      <c r="O65" s="43"/>
      <c r="P65" s="81" t="s">
        <v>326</v>
      </c>
      <c r="Q65" s="82" t="s">
        <v>368</v>
      </c>
      <c r="R65" s="57"/>
      <c r="S65" s="43"/>
      <c r="T65" s="81" t="s">
        <v>326</v>
      </c>
      <c r="U65" s="82">
        <v>510</v>
      </c>
      <c r="V65" s="57"/>
    </row>
    <row r="66" spans="1:34" ht="15.75" thickBot="1">
      <c r="A66" s="18"/>
      <c r="B66" s="58"/>
      <c r="C66" s="43"/>
      <c r="D66" s="74"/>
      <c r="E66" s="83"/>
      <c r="F66" s="76"/>
      <c r="G66" s="43"/>
      <c r="H66" s="74"/>
      <c r="I66" s="83"/>
      <c r="J66" s="76"/>
      <c r="K66" s="43"/>
      <c r="L66" s="74"/>
      <c r="M66" s="83"/>
      <c r="N66" s="76"/>
      <c r="O66" s="43"/>
      <c r="P66" s="74"/>
      <c r="Q66" s="83"/>
      <c r="R66" s="76"/>
      <c r="S66" s="43"/>
      <c r="T66" s="74"/>
      <c r="U66" s="83"/>
      <c r="V66" s="76"/>
    </row>
    <row r="67" spans="1:34" ht="15.75" thickTop="1">
      <c r="A67" s="18"/>
      <c r="B67" s="29" t="s">
        <v>598</v>
      </c>
      <c r="C67" s="20"/>
      <c r="D67" s="79" t="s">
        <v>326</v>
      </c>
      <c r="E67" s="107">
        <v>2636</v>
      </c>
      <c r="F67" s="78"/>
      <c r="G67" s="20"/>
      <c r="H67" s="79" t="s">
        <v>326</v>
      </c>
      <c r="I67" s="107">
        <v>5412</v>
      </c>
      <c r="J67" s="78"/>
      <c r="K67" s="20"/>
      <c r="L67" s="79" t="s">
        <v>326</v>
      </c>
      <c r="M67" s="107">
        <v>1536</v>
      </c>
      <c r="N67" s="78"/>
      <c r="O67" s="20"/>
      <c r="P67" s="79" t="s">
        <v>326</v>
      </c>
      <c r="Q67" s="77">
        <v>39</v>
      </c>
      <c r="R67" s="78"/>
      <c r="S67" s="20"/>
      <c r="T67" s="79" t="s">
        <v>326</v>
      </c>
      <c r="U67" s="107">
        <v>9623</v>
      </c>
      <c r="V67" s="78"/>
    </row>
    <row r="68" spans="1:34" ht="15.75" thickBot="1">
      <c r="A68" s="18"/>
      <c r="B68" s="29"/>
      <c r="C68" s="20"/>
      <c r="D68" s="52"/>
      <c r="E68" s="54"/>
      <c r="F68" s="56"/>
      <c r="G68" s="20"/>
      <c r="H68" s="52"/>
      <c r="I68" s="54"/>
      <c r="J68" s="56"/>
      <c r="K68" s="20"/>
      <c r="L68" s="52"/>
      <c r="M68" s="54"/>
      <c r="N68" s="56"/>
      <c r="O68" s="20"/>
      <c r="P68" s="52"/>
      <c r="Q68" s="80"/>
      <c r="R68" s="56"/>
      <c r="S68" s="20"/>
      <c r="T68" s="52"/>
      <c r="U68" s="54"/>
      <c r="V68" s="56"/>
    </row>
    <row r="69" spans="1:34" ht="15.75" thickTop="1">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34">
      <c r="A70" s="18"/>
      <c r="B70" s="20" t="s">
        <v>599</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c r="A71" s="18"/>
      <c r="B71" s="20" t="s">
        <v>600</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row>
    <row r="72" spans="1:34">
      <c r="A72" s="18"/>
      <c r="B72" s="42"/>
      <c r="C72" s="42"/>
      <c r="D72" s="42"/>
      <c r="E72" s="42"/>
      <c r="F72" s="42"/>
      <c r="G72" s="42"/>
      <c r="H72" s="42"/>
      <c r="I72" s="42"/>
      <c r="J72" s="42"/>
      <c r="K72" s="42"/>
      <c r="L72" s="42"/>
      <c r="M72" s="42"/>
      <c r="N72" s="42"/>
      <c r="O72" s="42"/>
      <c r="P72" s="42"/>
      <c r="Q72" s="42"/>
      <c r="R72" s="42"/>
    </row>
    <row r="73" spans="1:34">
      <c r="A73" s="18"/>
      <c r="B73" s="11"/>
      <c r="C73" s="11"/>
      <c r="D73" s="11"/>
      <c r="E73" s="11"/>
      <c r="F73" s="11"/>
      <c r="G73" s="11"/>
      <c r="H73" s="11"/>
      <c r="I73" s="11"/>
      <c r="J73" s="11"/>
      <c r="K73" s="11"/>
      <c r="L73" s="11"/>
      <c r="M73" s="11"/>
      <c r="N73" s="11"/>
      <c r="O73" s="11"/>
      <c r="P73" s="11"/>
      <c r="Q73" s="11"/>
      <c r="R73" s="11"/>
    </row>
    <row r="74" spans="1:34" ht="15.75" thickBot="1">
      <c r="A74" s="18"/>
      <c r="B74" s="87"/>
      <c r="C74" s="12"/>
      <c r="D74" s="71" t="s">
        <v>578</v>
      </c>
      <c r="E74" s="71"/>
      <c r="F74" s="71"/>
      <c r="G74" s="12"/>
      <c r="H74" s="71" t="s">
        <v>579</v>
      </c>
      <c r="I74" s="71"/>
      <c r="J74" s="71"/>
      <c r="K74" s="12"/>
      <c r="L74" s="71" t="s">
        <v>580</v>
      </c>
      <c r="M74" s="71"/>
      <c r="N74" s="71"/>
      <c r="O74" s="12"/>
      <c r="P74" s="71" t="s">
        <v>148</v>
      </c>
      <c r="Q74" s="71"/>
      <c r="R74" s="71"/>
    </row>
    <row r="75" spans="1:34">
      <c r="A75" s="18"/>
      <c r="B75" s="139" t="s">
        <v>601</v>
      </c>
      <c r="C75" s="43"/>
      <c r="D75" s="91"/>
      <c r="E75" s="91"/>
      <c r="F75" s="65"/>
      <c r="G75" s="43"/>
      <c r="H75" s="91"/>
      <c r="I75" s="91"/>
      <c r="J75" s="65"/>
      <c r="K75" s="43"/>
      <c r="L75" s="91"/>
      <c r="M75" s="91"/>
      <c r="N75" s="65"/>
      <c r="O75" s="43"/>
      <c r="P75" s="91"/>
      <c r="Q75" s="91"/>
      <c r="R75" s="65"/>
    </row>
    <row r="76" spans="1:34">
      <c r="A76" s="18"/>
      <c r="B76" s="139"/>
      <c r="C76" s="43"/>
      <c r="D76" s="90"/>
      <c r="E76" s="90"/>
      <c r="F76" s="43"/>
      <c r="G76" s="43"/>
      <c r="H76" s="90"/>
      <c r="I76" s="90"/>
      <c r="J76" s="43"/>
      <c r="K76" s="43"/>
      <c r="L76" s="90"/>
      <c r="M76" s="90"/>
      <c r="N76" s="43"/>
      <c r="O76" s="43"/>
      <c r="P76" s="90"/>
      <c r="Q76" s="90"/>
      <c r="R76" s="43"/>
    </row>
    <row r="77" spans="1:34">
      <c r="A77" s="18"/>
      <c r="B77" s="29" t="s">
        <v>589</v>
      </c>
      <c r="C77" s="20"/>
      <c r="D77" s="29" t="s">
        <v>326</v>
      </c>
      <c r="E77" s="45">
        <v>118731</v>
      </c>
      <c r="F77" s="20"/>
      <c r="G77" s="20"/>
      <c r="H77" s="29" t="s">
        <v>326</v>
      </c>
      <c r="I77" s="45">
        <v>333939</v>
      </c>
      <c r="J77" s="20"/>
      <c r="K77" s="20"/>
      <c r="L77" s="29" t="s">
        <v>326</v>
      </c>
      <c r="M77" s="45">
        <v>59846</v>
      </c>
      <c r="N77" s="20"/>
      <c r="O77" s="20"/>
      <c r="P77" s="29" t="s">
        <v>326</v>
      </c>
      <c r="Q77" s="45">
        <v>512516</v>
      </c>
      <c r="R77" s="20"/>
    </row>
    <row r="78" spans="1:34" ht="15.75" thickBot="1">
      <c r="A78" s="18"/>
      <c r="B78" s="29"/>
      <c r="C78" s="20"/>
      <c r="D78" s="52"/>
      <c r="E78" s="54"/>
      <c r="F78" s="56"/>
      <c r="G78" s="20"/>
      <c r="H78" s="52"/>
      <c r="I78" s="54"/>
      <c r="J78" s="56"/>
      <c r="K78" s="20"/>
      <c r="L78" s="52"/>
      <c r="M78" s="54"/>
      <c r="N78" s="56"/>
      <c r="O78" s="20"/>
      <c r="P78" s="52"/>
      <c r="Q78" s="54"/>
      <c r="R78" s="56"/>
    </row>
    <row r="79" spans="1:34" ht="15.75" thickTop="1">
      <c r="A79" s="18"/>
      <c r="B79" s="96" t="s">
        <v>597</v>
      </c>
      <c r="C79" s="43"/>
      <c r="D79" s="81" t="s">
        <v>326</v>
      </c>
      <c r="E79" s="136">
        <v>1527</v>
      </c>
      <c r="F79" s="57"/>
      <c r="G79" s="43"/>
      <c r="H79" s="81" t="s">
        <v>326</v>
      </c>
      <c r="I79" s="136">
        <v>9540</v>
      </c>
      <c r="J79" s="57"/>
      <c r="K79" s="43"/>
      <c r="L79" s="81" t="s">
        <v>326</v>
      </c>
      <c r="M79" s="136">
        <v>2290</v>
      </c>
      <c r="N79" s="57"/>
      <c r="O79" s="43"/>
      <c r="P79" s="81" t="s">
        <v>326</v>
      </c>
      <c r="Q79" s="136">
        <v>13357</v>
      </c>
      <c r="R79" s="57"/>
    </row>
    <row r="80" spans="1:34" ht="15.75" thickBot="1">
      <c r="A80" s="18"/>
      <c r="B80" s="96"/>
      <c r="C80" s="43"/>
      <c r="D80" s="74"/>
      <c r="E80" s="75"/>
      <c r="F80" s="76"/>
      <c r="G80" s="43"/>
      <c r="H80" s="74"/>
      <c r="I80" s="75"/>
      <c r="J80" s="76"/>
      <c r="K80" s="43"/>
      <c r="L80" s="74"/>
      <c r="M80" s="75"/>
      <c r="N80" s="76"/>
      <c r="O80" s="43"/>
      <c r="P80" s="74"/>
      <c r="Q80" s="75"/>
      <c r="R80" s="76"/>
    </row>
    <row r="81" spans="1:34" ht="15.75" thickTop="1">
      <c r="A81" s="18"/>
      <c r="B81" s="94" t="s">
        <v>598</v>
      </c>
      <c r="C81" s="20"/>
      <c r="D81" s="79" t="s">
        <v>326</v>
      </c>
      <c r="E81" s="107">
        <v>117204</v>
      </c>
      <c r="F81" s="78"/>
      <c r="G81" s="20"/>
      <c r="H81" s="79" t="s">
        <v>326</v>
      </c>
      <c r="I81" s="107">
        <v>324399</v>
      </c>
      <c r="J81" s="78"/>
      <c r="K81" s="20"/>
      <c r="L81" s="79" t="s">
        <v>326</v>
      </c>
      <c r="M81" s="107">
        <v>57556</v>
      </c>
      <c r="N81" s="78"/>
      <c r="O81" s="20"/>
      <c r="P81" s="79" t="s">
        <v>326</v>
      </c>
      <c r="Q81" s="107">
        <v>499159</v>
      </c>
      <c r="R81" s="78"/>
    </row>
    <row r="82" spans="1:34" ht="15.75" thickBot="1">
      <c r="A82" s="18"/>
      <c r="B82" s="94"/>
      <c r="C82" s="20"/>
      <c r="D82" s="52"/>
      <c r="E82" s="54"/>
      <c r="F82" s="56"/>
      <c r="G82" s="20"/>
      <c r="H82" s="52"/>
      <c r="I82" s="54"/>
      <c r="J82" s="56"/>
      <c r="K82" s="20"/>
      <c r="L82" s="52"/>
      <c r="M82" s="54"/>
      <c r="N82" s="56"/>
      <c r="O82" s="20"/>
      <c r="P82" s="52"/>
      <c r="Q82" s="54"/>
      <c r="R82" s="56"/>
    </row>
    <row r="83" spans="1:34" ht="15.75" thickTop="1">
      <c r="A83" s="18"/>
      <c r="B83" s="31"/>
      <c r="C83" s="31"/>
      <c r="D83" s="57"/>
      <c r="E83" s="57"/>
      <c r="F83" s="57"/>
      <c r="G83" s="31"/>
      <c r="H83" s="57"/>
      <c r="I83" s="57"/>
      <c r="J83" s="57"/>
      <c r="K83" s="31"/>
      <c r="L83" s="57"/>
      <c r="M83" s="57"/>
      <c r="N83" s="57"/>
      <c r="O83" s="31"/>
      <c r="P83" s="57"/>
      <c r="Q83" s="57"/>
      <c r="R83" s="57"/>
    </row>
    <row r="84" spans="1:34">
      <c r="A84" s="18"/>
      <c r="B84" s="50" t="s">
        <v>601</v>
      </c>
      <c r="C84" s="20"/>
      <c r="D84" s="92"/>
      <c r="E84" s="92"/>
      <c r="F84" s="20"/>
      <c r="G84" s="20"/>
      <c r="H84" s="92"/>
      <c r="I84" s="92"/>
      <c r="J84" s="20"/>
      <c r="K84" s="20"/>
      <c r="L84" s="92"/>
      <c r="M84" s="92"/>
      <c r="N84" s="20"/>
      <c r="O84" s="20"/>
      <c r="P84" s="92"/>
      <c r="Q84" s="92"/>
      <c r="R84" s="20"/>
    </row>
    <row r="85" spans="1:34">
      <c r="A85" s="18"/>
      <c r="B85" s="50"/>
      <c r="C85" s="20"/>
      <c r="D85" s="92"/>
      <c r="E85" s="92"/>
      <c r="F85" s="20"/>
      <c r="G85" s="20"/>
      <c r="H85" s="92"/>
      <c r="I85" s="92"/>
      <c r="J85" s="20"/>
      <c r="K85" s="20"/>
      <c r="L85" s="92"/>
      <c r="M85" s="92"/>
      <c r="N85" s="20"/>
      <c r="O85" s="20"/>
      <c r="P85" s="92"/>
      <c r="Q85" s="92"/>
      <c r="R85" s="20"/>
    </row>
    <row r="86" spans="1:34">
      <c r="A86" s="18"/>
      <c r="B86" s="58" t="s">
        <v>595</v>
      </c>
      <c r="C86" s="43"/>
      <c r="D86" s="58" t="s">
        <v>326</v>
      </c>
      <c r="E86" s="47">
        <v>104555</v>
      </c>
      <c r="F86" s="43"/>
      <c r="G86" s="43"/>
      <c r="H86" s="58" t="s">
        <v>326</v>
      </c>
      <c r="I86" s="47">
        <v>237938</v>
      </c>
      <c r="J86" s="43"/>
      <c r="K86" s="43"/>
      <c r="L86" s="58" t="s">
        <v>326</v>
      </c>
      <c r="M86" s="47">
        <v>53278</v>
      </c>
      <c r="N86" s="43"/>
      <c r="O86" s="43"/>
      <c r="P86" s="58" t="s">
        <v>326</v>
      </c>
      <c r="Q86" s="47">
        <v>395771</v>
      </c>
      <c r="R86" s="43"/>
    </row>
    <row r="87" spans="1:34" ht="15.75" thickBot="1">
      <c r="A87" s="18"/>
      <c r="B87" s="58"/>
      <c r="C87" s="43"/>
      <c r="D87" s="74"/>
      <c r="E87" s="75"/>
      <c r="F87" s="76"/>
      <c r="G87" s="43"/>
      <c r="H87" s="74"/>
      <c r="I87" s="75"/>
      <c r="J87" s="76"/>
      <c r="K87" s="43"/>
      <c r="L87" s="74"/>
      <c r="M87" s="75"/>
      <c r="N87" s="76"/>
      <c r="O87" s="43"/>
      <c r="P87" s="74"/>
      <c r="Q87" s="75"/>
      <c r="R87" s="76"/>
    </row>
    <row r="88" spans="1:34" ht="15.75" thickTop="1">
      <c r="A88" s="18"/>
      <c r="B88" s="94" t="s">
        <v>597</v>
      </c>
      <c r="C88" s="20"/>
      <c r="D88" s="79" t="s">
        <v>326</v>
      </c>
      <c r="E88" s="107">
        <v>2405</v>
      </c>
      <c r="F88" s="78"/>
      <c r="G88" s="20"/>
      <c r="H88" s="79" t="s">
        <v>326</v>
      </c>
      <c r="I88" s="107">
        <v>12868</v>
      </c>
      <c r="J88" s="78"/>
      <c r="K88" s="20"/>
      <c r="L88" s="79" t="s">
        <v>326</v>
      </c>
      <c r="M88" s="107">
        <v>1832</v>
      </c>
      <c r="N88" s="78"/>
      <c r="O88" s="20"/>
      <c r="P88" s="79" t="s">
        <v>326</v>
      </c>
      <c r="Q88" s="107">
        <v>17105</v>
      </c>
      <c r="R88" s="78"/>
    </row>
    <row r="89" spans="1:34" ht="15.75" thickBot="1">
      <c r="A89" s="18"/>
      <c r="B89" s="94"/>
      <c r="C89" s="20"/>
      <c r="D89" s="52"/>
      <c r="E89" s="54"/>
      <c r="F89" s="56"/>
      <c r="G89" s="20"/>
      <c r="H89" s="52"/>
      <c r="I89" s="54"/>
      <c r="J89" s="56"/>
      <c r="K89" s="20"/>
      <c r="L89" s="52"/>
      <c r="M89" s="54"/>
      <c r="N89" s="56"/>
      <c r="O89" s="20"/>
      <c r="P89" s="52"/>
      <c r="Q89" s="54"/>
      <c r="R89" s="56"/>
    </row>
    <row r="90" spans="1:34" ht="15.75" thickTop="1">
      <c r="A90" s="18"/>
      <c r="B90" s="96" t="s">
        <v>598</v>
      </c>
      <c r="C90" s="43"/>
      <c r="D90" s="81" t="s">
        <v>326</v>
      </c>
      <c r="E90" s="136">
        <v>102150</v>
      </c>
      <c r="F90" s="57"/>
      <c r="G90" s="43"/>
      <c r="H90" s="81" t="s">
        <v>326</v>
      </c>
      <c r="I90" s="136">
        <v>225070</v>
      </c>
      <c r="J90" s="57"/>
      <c r="K90" s="43"/>
      <c r="L90" s="81" t="s">
        <v>326</v>
      </c>
      <c r="M90" s="136">
        <v>51446</v>
      </c>
      <c r="N90" s="57"/>
      <c r="O90" s="43"/>
      <c r="P90" s="81" t="s">
        <v>326</v>
      </c>
      <c r="Q90" s="136">
        <v>378666</v>
      </c>
      <c r="R90" s="57"/>
    </row>
    <row r="91" spans="1:34" ht="15.75" thickBot="1">
      <c r="A91" s="18"/>
      <c r="B91" s="96"/>
      <c r="C91" s="43"/>
      <c r="D91" s="74"/>
      <c r="E91" s="75"/>
      <c r="F91" s="76"/>
      <c r="G91" s="43"/>
      <c r="H91" s="74"/>
      <c r="I91" s="75"/>
      <c r="J91" s="76"/>
      <c r="K91" s="43"/>
      <c r="L91" s="74"/>
      <c r="M91" s="75"/>
      <c r="N91" s="76"/>
      <c r="O91" s="43"/>
      <c r="P91" s="74"/>
      <c r="Q91" s="75"/>
      <c r="R91" s="76"/>
    </row>
    <row r="92" spans="1:34" ht="15.75" thickTop="1">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row>
    <row r="93" spans="1:34">
      <c r="A93" s="18"/>
      <c r="B93" s="20" t="s">
        <v>602</v>
      </c>
      <c r="C93" s="20"/>
      <c r="D93" s="20"/>
      <c r="E93" s="20"/>
      <c r="F93" s="20"/>
      <c r="G93" s="20"/>
      <c r="H93" s="20"/>
      <c r="I93" s="20"/>
      <c r="J93" s="20"/>
      <c r="K93" s="20"/>
      <c r="L93" s="20"/>
      <c r="M93" s="20"/>
      <c r="N93" s="20"/>
      <c r="O93" s="20"/>
      <c r="P93" s="20"/>
      <c r="Q93" s="20"/>
      <c r="R93" s="20"/>
      <c r="S93" s="20"/>
      <c r="T93" s="20"/>
      <c r="U93" s="20"/>
      <c r="V93" s="20"/>
      <c r="W93" s="20"/>
      <c r="X93" s="20"/>
      <c r="Y93" s="20"/>
      <c r="Z93" s="20"/>
      <c r="AA93" s="20"/>
      <c r="AB93" s="20"/>
      <c r="AC93" s="20"/>
      <c r="AD93" s="20"/>
      <c r="AE93" s="20"/>
      <c r="AF93" s="20"/>
      <c r="AG93" s="20"/>
      <c r="AH93" s="20"/>
    </row>
    <row r="94" spans="1:34">
      <c r="A94" s="18"/>
      <c r="B94" s="42"/>
      <c r="C94" s="42"/>
      <c r="D94" s="42"/>
      <c r="E94" s="42"/>
      <c r="F94" s="42"/>
      <c r="G94" s="42"/>
      <c r="H94" s="42"/>
      <c r="I94" s="42"/>
      <c r="J94" s="42"/>
      <c r="K94" s="42"/>
      <c r="L94" s="42"/>
      <c r="M94" s="42"/>
      <c r="N94" s="42"/>
      <c r="O94" s="42"/>
      <c r="P94" s="42"/>
      <c r="Q94" s="42"/>
      <c r="R94" s="42"/>
      <c r="S94" s="42"/>
      <c r="T94" s="42"/>
      <c r="U94" s="42"/>
      <c r="V94" s="42"/>
    </row>
    <row r="95" spans="1:34">
      <c r="A95" s="18"/>
      <c r="B95" s="11"/>
      <c r="C95" s="11"/>
      <c r="D95" s="11"/>
      <c r="E95" s="11"/>
      <c r="F95" s="11"/>
      <c r="G95" s="11"/>
      <c r="H95" s="11"/>
      <c r="I95" s="11"/>
      <c r="J95" s="11"/>
      <c r="K95" s="11"/>
      <c r="L95" s="11"/>
      <c r="M95" s="11"/>
      <c r="N95" s="11"/>
      <c r="O95" s="11"/>
      <c r="P95" s="11"/>
      <c r="Q95" s="11"/>
      <c r="R95" s="11"/>
      <c r="S95" s="11"/>
      <c r="T95" s="11"/>
      <c r="U95" s="11"/>
      <c r="V95" s="11"/>
    </row>
    <row r="96" spans="1:34" ht="15.75" thickBot="1">
      <c r="A96" s="18"/>
      <c r="B96" s="12"/>
      <c r="C96" s="12"/>
      <c r="D96" s="71" t="s">
        <v>603</v>
      </c>
      <c r="E96" s="71"/>
      <c r="F96" s="71"/>
      <c r="G96" s="12"/>
      <c r="H96" s="71" t="s">
        <v>604</v>
      </c>
      <c r="I96" s="71"/>
      <c r="J96" s="71"/>
      <c r="K96" s="12"/>
      <c r="L96" s="71" t="s">
        <v>605</v>
      </c>
      <c r="M96" s="71"/>
      <c r="N96" s="71"/>
      <c r="O96" s="12"/>
      <c r="P96" s="71" t="s">
        <v>606</v>
      </c>
      <c r="Q96" s="71"/>
      <c r="R96" s="71"/>
      <c r="S96" s="12"/>
      <c r="T96" s="71" t="s">
        <v>148</v>
      </c>
      <c r="U96" s="71"/>
      <c r="V96" s="71"/>
    </row>
    <row r="97" spans="1:22">
      <c r="A97" s="18"/>
      <c r="B97" s="36" t="s">
        <v>274</v>
      </c>
      <c r="C97" s="31"/>
      <c r="D97" s="65"/>
      <c r="E97" s="65"/>
      <c r="F97" s="65"/>
      <c r="G97" s="31"/>
      <c r="H97" s="65"/>
      <c r="I97" s="65"/>
      <c r="J97" s="65"/>
      <c r="K97" s="31"/>
      <c r="L97" s="65"/>
      <c r="M97" s="65"/>
      <c r="N97" s="65"/>
      <c r="O97" s="31"/>
      <c r="P97" s="65"/>
      <c r="Q97" s="65"/>
      <c r="R97" s="65"/>
      <c r="S97" s="31"/>
      <c r="T97" s="65"/>
      <c r="U97" s="65"/>
      <c r="V97" s="65"/>
    </row>
    <row r="98" spans="1:22">
      <c r="A98" s="18"/>
      <c r="B98" s="94" t="s">
        <v>520</v>
      </c>
      <c r="C98" s="20"/>
      <c r="D98" s="29" t="s">
        <v>326</v>
      </c>
      <c r="E98" s="45">
        <v>81732</v>
      </c>
      <c r="F98" s="20"/>
      <c r="G98" s="20"/>
      <c r="H98" s="29" t="s">
        <v>326</v>
      </c>
      <c r="I98" s="45">
        <v>2244</v>
      </c>
      <c r="J98" s="20"/>
      <c r="K98" s="20"/>
      <c r="L98" s="29" t="s">
        <v>326</v>
      </c>
      <c r="M98" s="45">
        <v>3106</v>
      </c>
      <c r="N98" s="20"/>
      <c r="O98" s="20"/>
      <c r="P98" s="29" t="s">
        <v>326</v>
      </c>
      <c r="Q98" s="59" t="s">
        <v>368</v>
      </c>
      <c r="R98" s="20"/>
      <c r="S98" s="20"/>
      <c r="T98" s="29" t="s">
        <v>326</v>
      </c>
      <c r="U98" s="45">
        <v>87082</v>
      </c>
      <c r="V98" s="20"/>
    </row>
    <row r="99" spans="1:22">
      <c r="A99" s="18"/>
      <c r="B99" s="94"/>
      <c r="C99" s="20"/>
      <c r="D99" s="29"/>
      <c r="E99" s="45"/>
      <c r="F99" s="20"/>
      <c r="G99" s="20"/>
      <c r="H99" s="29"/>
      <c r="I99" s="45"/>
      <c r="J99" s="20"/>
      <c r="K99" s="20"/>
      <c r="L99" s="29"/>
      <c r="M99" s="45"/>
      <c r="N99" s="20"/>
      <c r="O99" s="20"/>
      <c r="P99" s="29"/>
      <c r="Q99" s="59"/>
      <c r="R99" s="20"/>
      <c r="S99" s="20"/>
      <c r="T99" s="29"/>
      <c r="U99" s="45"/>
      <c r="V99" s="20"/>
    </row>
    <row r="100" spans="1:22">
      <c r="A100" s="18"/>
      <c r="B100" s="96" t="s">
        <v>522</v>
      </c>
      <c r="C100" s="43"/>
      <c r="D100" s="47">
        <v>31649</v>
      </c>
      <c r="E100" s="47"/>
      <c r="F100" s="43"/>
      <c r="G100" s="43"/>
      <c r="H100" s="60" t="s">
        <v>368</v>
      </c>
      <c r="I100" s="60"/>
      <c r="J100" s="43"/>
      <c r="K100" s="43"/>
      <c r="L100" s="60" t="s">
        <v>368</v>
      </c>
      <c r="M100" s="60"/>
      <c r="N100" s="43"/>
      <c r="O100" s="43"/>
      <c r="P100" s="60" t="s">
        <v>368</v>
      </c>
      <c r="Q100" s="60"/>
      <c r="R100" s="43"/>
      <c r="S100" s="43"/>
      <c r="T100" s="47">
        <v>31649</v>
      </c>
      <c r="U100" s="47"/>
      <c r="V100" s="43"/>
    </row>
    <row r="101" spans="1:22">
      <c r="A101" s="18"/>
      <c r="B101" s="96"/>
      <c r="C101" s="43"/>
      <c r="D101" s="47"/>
      <c r="E101" s="47"/>
      <c r="F101" s="43"/>
      <c r="G101" s="43"/>
      <c r="H101" s="60"/>
      <c r="I101" s="60"/>
      <c r="J101" s="43"/>
      <c r="K101" s="43"/>
      <c r="L101" s="60"/>
      <c r="M101" s="60"/>
      <c r="N101" s="43"/>
      <c r="O101" s="43"/>
      <c r="P101" s="60"/>
      <c r="Q101" s="60"/>
      <c r="R101" s="43"/>
      <c r="S101" s="43"/>
      <c r="T101" s="47"/>
      <c r="U101" s="47"/>
      <c r="V101" s="43"/>
    </row>
    <row r="102" spans="1:22">
      <c r="A102" s="18"/>
      <c r="B102" s="16" t="s">
        <v>277</v>
      </c>
      <c r="C102" s="12"/>
      <c r="D102" s="20"/>
      <c r="E102" s="20"/>
      <c r="F102" s="20"/>
      <c r="G102" s="12"/>
      <c r="H102" s="20"/>
      <c r="I102" s="20"/>
      <c r="J102" s="20"/>
      <c r="K102" s="12"/>
      <c r="L102" s="20"/>
      <c r="M102" s="20"/>
      <c r="N102" s="20"/>
      <c r="O102" s="12"/>
      <c r="P102" s="20"/>
      <c r="Q102" s="20"/>
      <c r="R102" s="20"/>
      <c r="S102" s="12"/>
      <c r="T102" s="20"/>
      <c r="U102" s="20"/>
      <c r="V102" s="20"/>
    </row>
    <row r="103" spans="1:22">
      <c r="A103" s="18"/>
      <c r="B103" s="96" t="s">
        <v>423</v>
      </c>
      <c r="C103" s="43"/>
      <c r="D103" s="47">
        <v>144082</v>
      </c>
      <c r="E103" s="47"/>
      <c r="F103" s="43"/>
      <c r="G103" s="43"/>
      <c r="H103" s="47">
        <v>5229</v>
      </c>
      <c r="I103" s="47"/>
      <c r="J103" s="43"/>
      <c r="K103" s="43"/>
      <c r="L103" s="47">
        <v>7470</v>
      </c>
      <c r="M103" s="47"/>
      <c r="N103" s="43"/>
      <c r="O103" s="43"/>
      <c r="P103" s="60" t="s">
        <v>368</v>
      </c>
      <c r="Q103" s="60"/>
      <c r="R103" s="43"/>
      <c r="S103" s="43"/>
      <c r="T103" s="47">
        <v>156781</v>
      </c>
      <c r="U103" s="47"/>
      <c r="V103" s="43"/>
    </row>
    <row r="104" spans="1:22">
      <c r="A104" s="18"/>
      <c r="B104" s="96"/>
      <c r="C104" s="43"/>
      <c r="D104" s="47"/>
      <c r="E104" s="47"/>
      <c r="F104" s="43"/>
      <c r="G104" s="43"/>
      <c r="H104" s="47"/>
      <c r="I104" s="47"/>
      <c r="J104" s="43"/>
      <c r="K104" s="43"/>
      <c r="L104" s="47"/>
      <c r="M104" s="47"/>
      <c r="N104" s="43"/>
      <c r="O104" s="43"/>
      <c r="P104" s="60"/>
      <c r="Q104" s="60"/>
      <c r="R104" s="43"/>
      <c r="S104" s="43"/>
      <c r="T104" s="47"/>
      <c r="U104" s="47"/>
      <c r="V104" s="43"/>
    </row>
    <row r="105" spans="1:22">
      <c r="A105" s="18"/>
      <c r="B105" s="94" t="s">
        <v>524</v>
      </c>
      <c r="C105" s="20"/>
      <c r="D105" s="45">
        <v>31776</v>
      </c>
      <c r="E105" s="45"/>
      <c r="F105" s="20"/>
      <c r="G105" s="20"/>
      <c r="H105" s="45">
        <v>3959</v>
      </c>
      <c r="I105" s="45"/>
      <c r="J105" s="20"/>
      <c r="K105" s="20"/>
      <c r="L105" s="45">
        <v>6594</v>
      </c>
      <c r="M105" s="45"/>
      <c r="N105" s="20"/>
      <c r="O105" s="20"/>
      <c r="P105" s="59" t="s">
        <v>368</v>
      </c>
      <c r="Q105" s="59"/>
      <c r="R105" s="20"/>
      <c r="S105" s="20"/>
      <c r="T105" s="45">
        <v>42329</v>
      </c>
      <c r="U105" s="45"/>
      <c r="V105" s="20"/>
    </row>
    <row r="106" spans="1:22">
      <c r="A106" s="18"/>
      <c r="B106" s="94"/>
      <c r="C106" s="20"/>
      <c r="D106" s="45"/>
      <c r="E106" s="45"/>
      <c r="F106" s="20"/>
      <c r="G106" s="20"/>
      <c r="H106" s="45"/>
      <c r="I106" s="45"/>
      <c r="J106" s="20"/>
      <c r="K106" s="20"/>
      <c r="L106" s="45"/>
      <c r="M106" s="45"/>
      <c r="N106" s="20"/>
      <c r="O106" s="20"/>
      <c r="P106" s="59"/>
      <c r="Q106" s="59"/>
      <c r="R106" s="20"/>
      <c r="S106" s="20"/>
      <c r="T106" s="45"/>
      <c r="U106" s="45"/>
      <c r="V106" s="20"/>
    </row>
    <row r="107" spans="1:22">
      <c r="A107" s="18"/>
      <c r="B107" s="96" t="s">
        <v>525</v>
      </c>
      <c r="C107" s="43"/>
      <c r="D107" s="47">
        <v>77589</v>
      </c>
      <c r="E107" s="47"/>
      <c r="F107" s="43"/>
      <c r="G107" s="43"/>
      <c r="H107" s="47">
        <v>3718</v>
      </c>
      <c r="I107" s="47"/>
      <c r="J107" s="43"/>
      <c r="K107" s="43"/>
      <c r="L107" s="47">
        <v>4810</v>
      </c>
      <c r="M107" s="47"/>
      <c r="N107" s="43"/>
      <c r="O107" s="43"/>
      <c r="P107" s="60" t="s">
        <v>368</v>
      </c>
      <c r="Q107" s="60"/>
      <c r="R107" s="43"/>
      <c r="S107" s="43"/>
      <c r="T107" s="47">
        <v>86117</v>
      </c>
      <c r="U107" s="47"/>
      <c r="V107" s="43"/>
    </row>
    <row r="108" spans="1:22">
      <c r="A108" s="18"/>
      <c r="B108" s="96"/>
      <c r="C108" s="43"/>
      <c r="D108" s="47"/>
      <c r="E108" s="47"/>
      <c r="F108" s="43"/>
      <c r="G108" s="43"/>
      <c r="H108" s="47"/>
      <c r="I108" s="47"/>
      <c r="J108" s="43"/>
      <c r="K108" s="43"/>
      <c r="L108" s="47"/>
      <c r="M108" s="47"/>
      <c r="N108" s="43"/>
      <c r="O108" s="43"/>
      <c r="P108" s="60"/>
      <c r="Q108" s="60"/>
      <c r="R108" s="43"/>
      <c r="S108" s="43"/>
      <c r="T108" s="47"/>
      <c r="U108" s="47"/>
      <c r="V108" s="43"/>
    </row>
    <row r="109" spans="1:22">
      <c r="A109" s="18"/>
      <c r="B109" s="94" t="s">
        <v>526</v>
      </c>
      <c r="C109" s="20"/>
      <c r="D109" s="45">
        <v>42151</v>
      </c>
      <c r="E109" s="45"/>
      <c r="F109" s="20"/>
      <c r="G109" s="20"/>
      <c r="H109" s="45">
        <v>2013</v>
      </c>
      <c r="I109" s="45"/>
      <c r="J109" s="20"/>
      <c r="K109" s="20"/>
      <c r="L109" s="59" t="s">
        <v>368</v>
      </c>
      <c r="M109" s="59"/>
      <c r="N109" s="20"/>
      <c r="O109" s="20"/>
      <c r="P109" s="59" t="s">
        <v>368</v>
      </c>
      <c r="Q109" s="59"/>
      <c r="R109" s="20"/>
      <c r="S109" s="20"/>
      <c r="T109" s="45">
        <v>44164</v>
      </c>
      <c r="U109" s="45"/>
      <c r="V109" s="20"/>
    </row>
    <row r="110" spans="1:22">
      <c r="A110" s="18"/>
      <c r="B110" s="94"/>
      <c r="C110" s="20"/>
      <c r="D110" s="45"/>
      <c r="E110" s="45"/>
      <c r="F110" s="20"/>
      <c r="G110" s="20"/>
      <c r="H110" s="45"/>
      <c r="I110" s="45"/>
      <c r="J110" s="20"/>
      <c r="K110" s="20"/>
      <c r="L110" s="59"/>
      <c r="M110" s="59"/>
      <c r="N110" s="20"/>
      <c r="O110" s="20"/>
      <c r="P110" s="59"/>
      <c r="Q110" s="59"/>
      <c r="R110" s="20"/>
      <c r="S110" s="20"/>
      <c r="T110" s="45"/>
      <c r="U110" s="45"/>
      <c r="V110" s="20"/>
    </row>
    <row r="111" spans="1:22">
      <c r="A111" s="18"/>
      <c r="B111" s="96" t="s">
        <v>527</v>
      </c>
      <c r="C111" s="43"/>
      <c r="D111" s="47">
        <v>4548</v>
      </c>
      <c r="E111" s="47"/>
      <c r="F111" s="43"/>
      <c r="G111" s="43"/>
      <c r="H111" s="60" t="s">
        <v>368</v>
      </c>
      <c r="I111" s="60"/>
      <c r="J111" s="43"/>
      <c r="K111" s="43"/>
      <c r="L111" s="60" t="s">
        <v>368</v>
      </c>
      <c r="M111" s="60"/>
      <c r="N111" s="43"/>
      <c r="O111" s="43"/>
      <c r="P111" s="60" t="s">
        <v>368</v>
      </c>
      <c r="Q111" s="60"/>
      <c r="R111" s="43"/>
      <c r="S111" s="43"/>
      <c r="T111" s="47">
        <v>4548</v>
      </c>
      <c r="U111" s="47"/>
      <c r="V111" s="43"/>
    </row>
    <row r="112" spans="1:22">
      <c r="A112" s="18"/>
      <c r="B112" s="96"/>
      <c r="C112" s="43"/>
      <c r="D112" s="47"/>
      <c r="E112" s="47"/>
      <c r="F112" s="43"/>
      <c r="G112" s="43"/>
      <c r="H112" s="60"/>
      <c r="I112" s="60"/>
      <c r="J112" s="43"/>
      <c r="K112" s="43"/>
      <c r="L112" s="60"/>
      <c r="M112" s="60"/>
      <c r="N112" s="43"/>
      <c r="O112" s="43"/>
      <c r="P112" s="60"/>
      <c r="Q112" s="60"/>
      <c r="R112" s="43"/>
      <c r="S112" s="43"/>
      <c r="T112" s="47"/>
      <c r="U112" s="47"/>
      <c r="V112" s="43"/>
    </row>
    <row r="113" spans="1:34">
      <c r="A113" s="18"/>
      <c r="B113" s="16" t="s">
        <v>283</v>
      </c>
      <c r="C113" s="12"/>
      <c r="D113" s="20"/>
      <c r="E113" s="20"/>
      <c r="F113" s="20"/>
      <c r="G113" s="12"/>
      <c r="H113" s="20"/>
      <c r="I113" s="20"/>
      <c r="J113" s="20"/>
      <c r="K113" s="12"/>
      <c r="L113" s="20"/>
      <c r="M113" s="20"/>
      <c r="N113" s="20"/>
      <c r="O113" s="12"/>
      <c r="P113" s="20"/>
      <c r="Q113" s="20"/>
      <c r="R113" s="20"/>
      <c r="S113" s="12"/>
      <c r="T113" s="20"/>
      <c r="U113" s="20"/>
      <c r="V113" s="20"/>
    </row>
    <row r="114" spans="1:34">
      <c r="A114" s="18"/>
      <c r="B114" s="96" t="s">
        <v>411</v>
      </c>
      <c r="C114" s="43"/>
      <c r="D114" s="47">
        <v>41999</v>
      </c>
      <c r="E114" s="47"/>
      <c r="F114" s="43"/>
      <c r="G114" s="43"/>
      <c r="H114" s="47">
        <v>2400</v>
      </c>
      <c r="I114" s="47"/>
      <c r="J114" s="43"/>
      <c r="K114" s="43"/>
      <c r="L114" s="47">
        <v>4195</v>
      </c>
      <c r="M114" s="47"/>
      <c r="N114" s="43"/>
      <c r="O114" s="43"/>
      <c r="P114" s="60" t="s">
        <v>368</v>
      </c>
      <c r="Q114" s="60"/>
      <c r="R114" s="43"/>
      <c r="S114" s="43"/>
      <c r="T114" s="47">
        <v>48594</v>
      </c>
      <c r="U114" s="47"/>
      <c r="V114" s="43"/>
    </row>
    <row r="115" spans="1:34">
      <c r="A115" s="18"/>
      <c r="B115" s="96"/>
      <c r="C115" s="43"/>
      <c r="D115" s="47"/>
      <c r="E115" s="47"/>
      <c r="F115" s="43"/>
      <c r="G115" s="43"/>
      <c r="H115" s="47"/>
      <c r="I115" s="47"/>
      <c r="J115" s="43"/>
      <c r="K115" s="43"/>
      <c r="L115" s="47"/>
      <c r="M115" s="47"/>
      <c r="N115" s="43"/>
      <c r="O115" s="43"/>
      <c r="P115" s="60"/>
      <c r="Q115" s="60"/>
      <c r="R115" s="43"/>
      <c r="S115" s="43"/>
      <c r="T115" s="47"/>
      <c r="U115" s="47"/>
      <c r="V115" s="43"/>
    </row>
    <row r="116" spans="1:34">
      <c r="A116" s="18"/>
      <c r="B116" s="94" t="s">
        <v>528</v>
      </c>
      <c r="C116" s="20"/>
      <c r="D116" s="45">
        <v>10946</v>
      </c>
      <c r="E116" s="45"/>
      <c r="F116" s="20"/>
      <c r="G116" s="20"/>
      <c r="H116" s="59">
        <v>46</v>
      </c>
      <c r="I116" s="59"/>
      <c r="J116" s="20"/>
      <c r="K116" s="20"/>
      <c r="L116" s="59">
        <v>260</v>
      </c>
      <c r="M116" s="59"/>
      <c r="N116" s="20"/>
      <c r="O116" s="20"/>
      <c r="P116" s="59" t="s">
        <v>368</v>
      </c>
      <c r="Q116" s="59"/>
      <c r="R116" s="20"/>
      <c r="S116" s="20"/>
      <c r="T116" s="45">
        <v>11252</v>
      </c>
      <c r="U116" s="45"/>
      <c r="V116" s="20"/>
    </row>
    <row r="117" spans="1:34" ht="15.75" thickBot="1">
      <c r="A117" s="18"/>
      <c r="B117" s="94"/>
      <c r="C117" s="62"/>
      <c r="D117" s="67"/>
      <c r="E117" s="67"/>
      <c r="F117" s="62"/>
      <c r="G117" s="20"/>
      <c r="H117" s="61"/>
      <c r="I117" s="61"/>
      <c r="J117" s="62"/>
      <c r="K117" s="20"/>
      <c r="L117" s="61"/>
      <c r="M117" s="61"/>
      <c r="N117" s="62"/>
      <c r="O117" s="20"/>
      <c r="P117" s="61"/>
      <c r="Q117" s="61"/>
      <c r="R117" s="62"/>
      <c r="S117" s="20"/>
      <c r="T117" s="67"/>
      <c r="U117" s="67"/>
      <c r="V117" s="62"/>
    </row>
    <row r="118" spans="1:34">
      <c r="A118" s="18"/>
      <c r="B118" s="58" t="s">
        <v>148</v>
      </c>
      <c r="C118" s="65"/>
      <c r="D118" s="73" t="s">
        <v>326</v>
      </c>
      <c r="E118" s="64">
        <v>466472</v>
      </c>
      <c r="F118" s="65"/>
      <c r="G118" s="43"/>
      <c r="H118" s="73" t="s">
        <v>326</v>
      </c>
      <c r="I118" s="64">
        <v>19609</v>
      </c>
      <c r="J118" s="65"/>
      <c r="K118" s="43"/>
      <c r="L118" s="73" t="s">
        <v>326</v>
      </c>
      <c r="M118" s="64">
        <v>26435</v>
      </c>
      <c r="N118" s="65"/>
      <c r="O118" s="43"/>
      <c r="P118" s="73" t="s">
        <v>326</v>
      </c>
      <c r="Q118" s="100" t="s">
        <v>368</v>
      </c>
      <c r="R118" s="65"/>
      <c r="S118" s="43"/>
      <c r="T118" s="73" t="s">
        <v>326</v>
      </c>
      <c r="U118" s="64">
        <v>512516</v>
      </c>
      <c r="V118" s="65"/>
    </row>
    <row r="119" spans="1:34" ht="15.75" thickBot="1">
      <c r="A119" s="18"/>
      <c r="B119" s="58"/>
      <c r="C119" s="76"/>
      <c r="D119" s="74"/>
      <c r="E119" s="75"/>
      <c r="F119" s="76"/>
      <c r="G119" s="43"/>
      <c r="H119" s="74"/>
      <c r="I119" s="75"/>
      <c r="J119" s="76"/>
      <c r="K119" s="43"/>
      <c r="L119" s="74"/>
      <c r="M119" s="75"/>
      <c r="N119" s="76"/>
      <c r="O119" s="43"/>
      <c r="P119" s="74"/>
      <c r="Q119" s="83"/>
      <c r="R119" s="76"/>
      <c r="S119" s="43"/>
      <c r="T119" s="74"/>
      <c r="U119" s="75"/>
      <c r="V119" s="76"/>
    </row>
    <row r="120" spans="1:34" ht="15.75" thickTop="1">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c r="AH120" s="17"/>
    </row>
    <row r="121" spans="1:34">
      <c r="A121" s="18"/>
      <c r="B121" s="20" t="s">
        <v>607</v>
      </c>
      <c r="C121" s="20"/>
      <c r="D121" s="20"/>
      <c r="E121" s="20"/>
      <c r="F121" s="20"/>
      <c r="G121" s="20"/>
      <c r="H121" s="20"/>
      <c r="I121" s="20"/>
      <c r="J121" s="20"/>
      <c r="K121" s="20"/>
      <c r="L121" s="20"/>
      <c r="M121" s="20"/>
      <c r="N121" s="20"/>
      <c r="O121" s="20"/>
      <c r="P121" s="20"/>
      <c r="Q121" s="20"/>
      <c r="R121" s="20"/>
      <c r="S121" s="20"/>
      <c r="T121" s="20"/>
      <c r="U121" s="20"/>
      <c r="V121" s="20"/>
      <c r="W121" s="20"/>
      <c r="X121" s="20"/>
      <c r="Y121" s="20"/>
      <c r="Z121" s="20"/>
      <c r="AA121" s="20"/>
      <c r="AB121" s="20"/>
      <c r="AC121" s="20"/>
      <c r="AD121" s="20"/>
      <c r="AE121" s="20"/>
      <c r="AF121" s="20"/>
      <c r="AG121" s="20"/>
      <c r="AH121" s="20"/>
    </row>
    <row r="122" spans="1:34">
      <c r="A122" s="18"/>
      <c r="B122" s="42"/>
      <c r="C122" s="42"/>
      <c r="D122" s="42"/>
      <c r="E122" s="42"/>
      <c r="F122" s="42"/>
      <c r="G122" s="42"/>
      <c r="H122" s="42"/>
      <c r="I122" s="42"/>
      <c r="J122" s="42"/>
      <c r="K122" s="42"/>
      <c r="L122" s="42"/>
      <c r="M122" s="42"/>
      <c r="N122" s="42"/>
      <c r="O122" s="42"/>
      <c r="P122" s="42"/>
      <c r="Q122" s="42"/>
      <c r="R122" s="42"/>
      <c r="S122" s="42"/>
      <c r="T122" s="42"/>
      <c r="U122" s="42"/>
      <c r="V122" s="42"/>
    </row>
    <row r="123" spans="1:34">
      <c r="A123" s="18"/>
      <c r="B123" s="11"/>
      <c r="C123" s="11"/>
      <c r="D123" s="11"/>
      <c r="E123" s="11"/>
      <c r="F123" s="11"/>
      <c r="G123" s="11"/>
      <c r="H123" s="11"/>
      <c r="I123" s="11"/>
      <c r="J123" s="11"/>
      <c r="K123" s="11"/>
      <c r="L123" s="11"/>
      <c r="M123" s="11"/>
      <c r="N123" s="11"/>
      <c r="O123" s="11"/>
      <c r="P123" s="11"/>
      <c r="Q123" s="11"/>
      <c r="R123" s="11"/>
      <c r="S123" s="11"/>
      <c r="T123" s="11"/>
      <c r="U123" s="11"/>
      <c r="V123" s="11"/>
    </row>
    <row r="124" spans="1:34" ht="15.75" thickBot="1">
      <c r="A124" s="18"/>
      <c r="B124" s="12"/>
      <c r="C124" s="12"/>
      <c r="D124" s="71" t="s">
        <v>603</v>
      </c>
      <c r="E124" s="71"/>
      <c r="F124" s="71"/>
      <c r="G124" s="12"/>
      <c r="H124" s="71" t="s">
        <v>604</v>
      </c>
      <c r="I124" s="71"/>
      <c r="J124" s="71"/>
      <c r="K124" s="12"/>
      <c r="L124" s="71" t="s">
        <v>605</v>
      </c>
      <c r="M124" s="71"/>
      <c r="N124" s="71"/>
      <c r="O124" s="12"/>
      <c r="P124" s="71" t="s">
        <v>606</v>
      </c>
      <c r="Q124" s="71"/>
      <c r="R124" s="71"/>
      <c r="S124" s="12"/>
      <c r="T124" s="71" t="s">
        <v>148</v>
      </c>
      <c r="U124" s="71"/>
      <c r="V124" s="71"/>
    </row>
    <row r="125" spans="1:34">
      <c r="A125" s="18"/>
      <c r="B125" s="36" t="s">
        <v>274</v>
      </c>
      <c r="C125" s="31"/>
      <c r="D125" s="65"/>
      <c r="E125" s="65"/>
      <c r="F125" s="65"/>
      <c r="G125" s="31"/>
      <c r="H125" s="65"/>
      <c r="I125" s="65"/>
      <c r="J125" s="65"/>
      <c r="K125" s="31"/>
      <c r="L125" s="65"/>
      <c r="M125" s="65"/>
      <c r="N125" s="65"/>
      <c r="O125" s="31"/>
      <c r="P125" s="65"/>
      <c r="Q125" s="65"/>
      <c r="R125" s="65"/>
      <c r="S125" s="31"/>
      <c r="T125" s="65"/>
      <c r="U125" s="65"/>
      <c r="V125" s="65"/>
    </row>
    <row r="126" spans="1:34">
      <c r="A126" s="18"/>
      <c r="B126" s="94" t="s">
        <v>520</v>
      </c>
      <c r="C126" s="20"/>
      <c r="D126" s="29" t="s">
        <v>326</v>
      </c>
      <c r="E126" s="45">
        <v>71125</v>
      </c>
      <c r="F126" s="20"/>
      <c r="G126" s="20"/>
      <c r="H126" s="29" t="s">
        <v>326</v>
      </c>
      <c r="I126" s="59">
        <v>824</v>
      </c>
      <c r="J126" s="20"/>
      <c r="K126" s="20"/>
      <c r="L126" s="29" t="s">
        <v>326</v>
      </c>
      <c r="M126" s="45">
        <v>6007</v>
      </c>
      <c r="N126" s="20"/>
      <c r="O126" s="20"/>
      <c r="P126" s="29" t="s">
        <v>326</v>
      </c>
      <c r="Q126" s="59" t="s">
        <v>368</v>
      </c>
      <c r="R126" s="20"/>
      <c r="S126" s="20"/>
      <c r="T126" s="29" t="s">
        <v>326</v>
      </c>
      <c r="U126" s="45">
        <v>77956</v>
      </c>
      <c r="V126" s="20"/>
    </row>
    <row r="127" spans="1:34">
      <c r="A127" s="18"/>
      <c r="B127" s="94"/>
      <c r="C127" s="20"/>
      <c r="D127" s="29"/>
      <c r="E127" s="45"/>
      <c r="F127" s="20"/>
      <c r="G127" s="20"/>
      <c r="H127" s="29"/>
      <c r="I127" s="59"/>
      <c r="J127" s="20"/>
      <c r="K127" s="20"/>
      <c r="L127" s="29"/>
      <c r="M127" s="45"/>
      <c r="N127" s="20"/>
      <c r="O127" s="20"/>
      <c r="P127" s="29"/>
      <c r="Q127" s="59"/>
      <c r="R127" s="20"/>
      <c r="S127" s="20"/>
      <c r="T127" s="29"/>
      <c r="U127" s="45"/>
      <c r="V127" s="20"/>
    </row>
    <row r="128" spans="1:34">
      <c r="A128" s="18"/>
      <c r="B128" s="96" t="s">
        <v>522</v>
      </c>
      <c r="C128" s="43"/>
      <c r="D128" s="47">
        <v>26599</v>
      </c>
      <c r="E128" s="47"/>
      <c r="F128" s="43"/>
      <c r="G128" s="43"/>
      <c r="H128" s="60" t="s">
        <v>368</v>
      </c>
      <c r="I128" s="60"/>
      <c r="J128" s="43"/>
      <c r="K128" s="43"/>
      <c r="L128" s="60" t="s">
        <v>368</v>
      </c>
      <c r="M128" s="60"/>
      <c r="N128" s="43"/>
      <c r="O128" s="43"/>
      <c r="P128" s="60" t="s">
        <v>368</v>
      </c>
      <c r="Q128" s="60"/>
      <c r="R128" s="43"/>
      <c r="S128" s="43"/>
      <c r="T128" s="47">
        <v>26599</v>
      </c>
      <c r="U128" s="47"/>
      <c r="V128" s="43"/>
    </row>
    <row r="129" spans="1:22">
      <c r="A129" s="18"/>
      <c r="B129" s="96"/>
      <c r="C129" s="43"/>
      <c r="D129" s="47"/>
      <c r="E129" s="47"/>
      <c r="F129" s="43"/>
      <c r="G129" s="43"/>
      <c r="H129" s="60"/>
      <c r="I129" s="60"/>
      <c r="J129" s="43"/>
      <c r="K129" s="43"/>
      <c r="L129" s="60"/>
      <c r="M129" s="60"/>
      <c r="N129" s="43"/>
      <c r="O129" s="43"/>
      <c r="P129" s="60"/>
      <c r="Q129" s="60"/>
      <c r="R129" s="43"/>
      <c r="S129" s="43"/>
      <c r="T129" s="47"/>
      <c r="U129" s="47"/>
      <c r="V129" s="43"/>
    </row>
    <row r="130" spans="1:22">
      <c r="A130" s="18"/>
      <c r="B130" s="16" t="s">
        <v>277</v>
      </c>
      <c r="C130" s="12"/>
      <c r="D130" s="20"/>
      <c r="E130" s="20"/>
      <c r="F130" s="20"/>
      <c r="G130" s="12"/>
      <c r="H130" s="20"/>
      <c r="I130" s="20"/>
      <c r="J130" s="20"/>
      <c r="K130" s="12"/>
      <c r="L130" s="20"/>
      <c r="M130" s="20"/>
      <c r="N130" s="20"/>
      <c r="O130" s="12"/>
      <c r="P130" s="20"/>
      <c r="Q130" s="20"/>
      <c r="R130" s="20"/>
      <c r="S130" s="12"/>
      <c r="T130" s="20"/>
      <c r="U130" s="20"/>
      <c r="V130" s="20"/>
    </row>
    <row r="131" spans="1:22">
      <c r="A131" s="18"/>
      <c r="B131" s="96" t="s">
        <v>423</v>
      </c>
      <c r="C131" s="43"/>
      <c r="D131" s="47">
        <v>107281</v>
      </c>
      <c r="E131" s="47"/>
      <c r="F131" s="43"/>
      <c r="G131" s="43"/>
      <c r="H131" s="47">
        <v>1831</v>
      </c>
      <c r="I131" s="47"/>
      <c r="J131" s="43"/>
      <c r="K131" s="43"/>
      <c r="L131" s="47">
        <v>5332</v>
      </c>
      <c r="M131" s="47"/>
      <c r="N131" s="43"/>
      <c r="O131" s="43"/>
      <c r="P131" s="60" t="s">
        <v>368</v>
      </c>
      <c r="Q131" s="60"/>
      <c r="R131" s="43"/>
      <c r="S131" s="43"/>
      <c r="T131" s="47">
        <v>114444</v>
      </c>
      <c r="U131" s="47"/>
      <c r="V131" s="43"/>
    </row>
    <row r="132" spans="1:22">
      <c r="A132" s="18"/>
      <c r="B132" s="96"/>
      <c r="C132" s="43"/>
      <c r="D132" s="47"/>
      <c r="E132" s="47"/>
      <c r="F132" s="43"/>
      <c r="G132" s="43"/>
      <c r="H132" s="47"/>
      <c r="I132" s="47"/>
      <c r="J132" s="43"/>
      <c r="K132" s="43"/>
      <c r="L132" s="47"/>
      <c r="M132" s="47"/>
      <c r="N132" s="43"/>
      <c r="O132" s="43"/>
      <c r="P132" s="60"/>
      <c r="Q132" s="60"/>
      <c r="R132" s="43"/>
      <c r="S132" s="43"/>
      <c r="T132" s="47"/>
      <c r="U132" s="47"/>
      <c r="V132" s="43"/>
    </row>
    <row r="133" spans="1:22">
      <c r="A133" s="18"/>
      <c r="B133" s="94" t="s">
        <v>524</v>
      </c>
      <c r="C133" s="20"/>
      <c r="D133" s="45">
        <v>18517</v>
      </c>
      <c r="E133" s="45"/>
      <c r="F133" s="20"/>
      <c r="G133" s="20"/>
      <c r="H133" s="45">
        <v>3377</v>
      </c>
      <c r="I133" s="45"/>
      <c r="J133" s="20"/>
      <c r="K133" s="20"/>
      <c r="L133" s="45">
        <v>11305</v>
      </c>
      <c r="M133" s="45"/>
      <c r="N133" s="20"/>
      <c r="O133" s="20"/>
      <c r="P133" s="59" t="s">
        <v>368</v>
      </c>
      <c r="Q133" s="59"/>
      <c r="R133" s="20"/>
      <c r="S133" s="20"/>
      <c r="T133" s="45">
        <v>33199</v>
      </c>
      <c r="U133" s="45"/>
      <c r="V133" s="20"/>
    </row>
    <row r="134" spans="1:22">
      <c r="A134" s="18"/>
      <c r="B134" s="94"/>
      <c r="C134" s="20"/>
      <c r="D134" s="45"/>
      <c r="E134" s="45"/>
      <c r="F134" s="20"/>
      <c r="G134" s="20"/>
      <c r="H134" s="45"/>
      <c r="I134" s="45"/>
      <c r="J134" s="20"/>
      <c r="K134" s="20"/>
      <c r="L134" s="45"/>
      <c r="M134" s="45"/>
      <c r="N134" s="20"/>
      <c r="O134" s="20"/>
      <c r="P134" s="59"/>
      <c r="Q134" s="59"/>
      <c r="R134" s="20"/>
      <c r="S134" s="20"/>
      <c r="T134" s="45"/>
      <c r="U134" s="45"/>
      <c r="V134" s="20"/>
    </row>
    <row r="135" spans="1:22">
      <c r="A135" s="18"/>
      <c r="B135" s="96" t="s">
        <v>525</v>
      </c>
      <c r="C135" s="43"/>
      <c r="D135" s="47">
        <v>44880</v>
      </c>
      <c r="E135" s="47"/>
      <c r="F135" s="43"/>
      <c r="G135" s="43"/>
      <c r="H135" s="47">
        <v>3952</v>
      </c>
      <c r="I135" s="47"/>
      <c r="J135" s="43"/>
      <c r="K135" s="43"/>
      <c r="L135" s="47">
        <v>4965</v>
      </c>
      <c r="M135" s="47"/>
      <c r="N135" s="43"/>
      <c r="O135" s="43"/>
      <c r="P135" s="60" t="s">
        <v>368</v>
      </c>
      <c r="Q135" s="60"/>
      <c r="R135" s="43"/>
      <c r="S135" s="43"/>
      <c r="T135" s="47">
        <v>53797</v>
      </c>
      <c r="U135" s="47"/>
      <c r="V135" s="43"/>
    </row>
    <row r="136" spans="1:22">
      <c r="A136" s="18"/>
      <c r="B136" s="96"/>
      <c r="C136" s="43"/>
      <c r="D136" s="47"/>
      <c r="E136" s="47"/>
      <c r="F136" s="43"/>
      <c r="G136" s="43"/>
      <c r="H136" s="47"/>
      <c r="I136" s="47"/>
      <c r="J136" s="43"/>
      <c r="K136" s="43"/>
      <c r="L136" s="47"/>
      <c r="M136" s="47"/>
      <c r="N136" s="43"/>
      <c r="O136" s="43"/>
      <c r="P136" s="60"/>
      <c r="Q136" s="60"/>
      <c r="R136" s="43"/>
      <c r="S136" s="43"/>
      <c r="T136" s="47"/>
      <c r="U136" s="47"/>
      <c r="V136" s="43"/>
    </row>
    <row r="137" spans="1:22">
      <c r="A137" s="18"/>
      <c r="B137" s="94" t="s">
        <v>526</v>
      </c>
      <c r="C137" s="20"/>
      <c r="D137" s="45">
        <v>26883</v>
      </c>
      <c r="E137" s="45"/>
      <c r="F137" s="20"/>
      <c r="G137" s="20"/>
      <c r="H137" s="45">
        <v>1517</v>
      </c>
      <c r="I137" s="45"/>
      <c r="J137" s="20"/>
      <c r="K137" s="20"/>
      <c r="L137" s="59" t="s">
        <v>368</v>
      </c>
      <c r="M137" s="59"/>
      <c r="N137" s="20"/>
      <c r="O137" s="20"/>
      <c r="P137" s="59" t="s">
        <v>368</v>
      </c>
      <c r="Q137" s="59"/>
      <c r="R137" s="20"/>
      <c r="S137" s="20"/>
      <c r="T137" s="45">
        <v>28400</v>
      </c>
      <c r="U137" s="45"/>
      <c r="V137" s="20"/>
    </row>
    <row r="138" spans="1:22">
      <c r="A138" s="18"/>
      <c r="B138" s="94"/>
      <c r="C138" s="20"/>
      <c r="D138" s="45"/>
      <c r="E138" s="45"/>
      <c r="F138" s="20"/>
      <c r="G138" s="20"/>
      <c r="H138" s="45"/>
      <c r="I138" s="45"/>
      <c r="J138" s="20"/>
      <c r="K138" s="20"/>
      <c r="L138" s="59"/>
      <c r="M138" s="59"/>
      <c r="N138" s="20"/>
      <c r="O138" s="20"/>
      <c r="P138" s="59"/>
      <c r="Q138" s="59"/>
      <c r="R138" s="20"/>
      <c r="S138" s="20"/>
      <c r="T138" s="45"/>
      <c r="U138" s="45"/>
      <c r="V138" s="20"/>
    </row>
    <row r="139" spans="1:22">
      <c r="A139" s="18"/>
      <c r="B139" s="96" t="s">
        <v>527</v>
      </c>
      <c r="C139" s="43"/>
      <c r="D139" s="47">
        <v>8098</v>
      </c>
      <c r="E139" s="47"/>
      <c r="F139" s="43"/>
      <c r="G139" s="43"/>
      <c r="H139" s="60" t="s">
        <v>368</v>
      </c>
      <c r="I139" s="60"/>
      <c r="J139" s="43"/>
      <c r="K139" s="43"/>
      <c r="L139" s="60" t="s">
        <v>368</v>
      </c>
      <c r="M139" s="60"/>
      <c r="N139" s="43"/>
      <c r="O139" s="43"/>
      <c r="P139" s="60" t="s">
        <v>368</v>
      </c>
      <c r="Q139" s="60"/>
      <c r="R139" s="43"/>
      <c r="S139" s="43"/>
      <c r="T139" s="47">
        <v>8098</v>
      </c>
      <c r="U139" s="47"/>
      <c r="V139" s="43"/>
    </row>
    <row r="140" spans="1:22">
      <c r="A140" s="18"/>
      <c r="B140" s="96"/>
      <c r="C140" s="43"/>
      <c r="D140" s="47"/>
      <c r="E140" s="47"/>
      <c r="F140" s="43"/>
      <c r="G140" s="43"/>
      <c r="H140" s="60"/>
      <c r="I140" s="60"/>
      <c r="J140" s="43"/>
      <c r="K140" s="43"/>
      <c r="L140" s="60"/>
      <c r="M140" s="60"/>
      <c r="N140" s="43"/>
      <c r="O140" s="43"/>
      <c r="P140" s="60"/>
      <c r="Q140" s="60"/>
      <c r="R140" s="43"/>
      <c r="S140" s="43"/>
      <c r="T140" s="47"/>
      <c r="U140" s="47"/>
      <c r="V140" s="43"/>
    </row>
    <row r="141" spans="1:22">
      <c r="A141" s="18"/>
      <c r="B141" s="16" t="s">
        <v>283</v>
      </c>
      <c r="C141" s="12"/>
      <c r="D141" s="20"/>
      <c r="E141" s="20"/>
      <c r="F141" s="20"/>
      <c r="G141" s="12"/>
      <c r="H141" s="20"/>
      <c r="I141" s="20"/>
      <c r="J141" s="20"/>
      <c r="K141" s="12"/>
      <c r="L141" s="20"/>
      <c r="M141" s="20"/>
      <c r="N141" s="20"/>
      <c r="O141" s="12"/>
      <c r="P141" s="20"/>
      <c r="Q141" s="20"/>
      <c r="R141" s="20"/>
      <c r="S141" s="12"/>
      <c r="T141" s="20"/>
      <c r="U141" s="20"/>
      <c r="V141" s="20"/>
    </row>
    <row r="142" spans="1:22">
      <c r="A142" s="18"/>
      <c r="B142" s="96" t="s">
        <v>411</v>
      </c>
      <c r="C142" s="43"/>
      <c r="D142" s="47">
        <v>40527</v>
      </c>
      <c r="E142" s="47"/>
      <c r="F142" s="43"/>
      <c r="G142" s="43"/>
      <c r="H142" s="60">
        <v>258</v>
      </c>
      <c r="I142" s="60"/>
      <c r="J142" s="43"/>
      <c r="K142" s="43"/>
      <c r="L142" s="47">
        <v>2147</v>
      </c>
      <c r="M142" s="47"/>
      <c r="N142" s="43"/>
      <c r="O142" s="43"/>
      <c r="P142" s="60" t="s">
        <v>368</v>
      </c>
      <c r="Q142" s="60"/>
      <c r="R142" s="43"/>
      <c r="S142" s="43"/>
      <c r="T142" s="47">
        <v>42932</v>
      </c>
      <c r="U142" s="47"/>
      <c r="V142" s="43"/>
    </row>
    <row r="143" spans="1:22">
      <c r="A143" s="18"/>
      <c r="B143" s="96"/>
      <c r="C143" s="43"/>
      <c r="D143" s="47"/>
      <c r="E143" s="47"/>
      <c r="F143" s="43"/>
      <c r="G143" s="43"/>
      <c r="H143" s="60"/>
      <c r="I143" s="60"/>
      <c r="J143" s="43"/>
      <c r="K143" s="43"/>
      <c r="L143" s="47"/>
      <c r="M143" s="47"/>
      <c r="N143" s="43"/>
      <c r="O143" s="43"/>
      <c r="P143" s="60"/>
      <c r="Q143" s="60"/>
      <c r="R143" s="43"/>
      <c r="S143" s="43"/>
      <c r="T143" s="47"/>
      <c r="U143" s="47"/>
      <c r="V143" s="43"/>
    </row>
    <row r="144" spans="1:22">
      <c r="A144" s="18"/>
      <c r="B144" s="94" t="s">
        <v>528</v>
      </c>
      <c r="C144" s="20"/>
      <c r="D144" s="45">
        <v>10259</v>
      </c>
      <c r="E144" s="45"/>
      <c r="F144" s="20"/>
      <c r="G144" s="20"/>
      <c r="H144" s="59">
        <v>77</v>
      </c>
      <c r="I144" s="59"/>
      <c r="J144" s="20"/>
      <c r="K144" s="20"/>
      <c r="L144" s="59">
        <v>10</v>
      </c>
      <c r="M144" s="59"/>
      <c r="N144" s="20"/>
      <c r="O144" s="20"/>
      <c r="P144" s="59" t="s">
        <v>368</v>
      </c>
      <c r="Q144" s="59"/>
      <c r="R144" s="20"/>
      <c r="S144" s="20"/>
      <c r="T144" s="45">
        <v>10346</v>
      </c>
      <c r="U144" s="45"/>
      <c r="V144" s="20"/>
    </row>
    <row r="145" spans="1:34" ht="15.75" thickBot="1">
      <c r="A145" s="18"/>
      <c r="B145" s="94"/>
      <c r="C145" s="20"/>
      <c r="D145" s="67"/>
      <c r="E145" s="67"/>
      <c r="F145" s="62"/>
      <c r="G145" s="20"/>
      <c r="H145" s="61"/>
      <c r="I145" s="61"/>
      <c r="J145" s="62"/>
      <c r="K145" s="20"/>
      <c r="L145" s="61"/>
      <c r="M145" s="61"/>
      <c r="N145" s="62"/>
      <c r="O145" s="20"/>
      <c r="P145" s="61"/>
      <c r="Q145" s="61"/>
      <c r="R145" s="62"/>
      <c r="S145" s="20"/>
      <c r="T145" s="67"/>
      <c r="U145" s="67"/>
      <c r="V145" s="62"/>
    </row>
    <row r="146" spans="1:34">
      <c r="A146" s="18"/>
      <c r="B146" s="58" t="s">
        <v>148</v>
      </c>
      <c r="C146" s="43"/>
      <c r="D146" s="73" t="s">
        <v>326</v>
      </c>
      <c r="E146" s="64">
        <v>354169</v>
      </c>
      <c r="F146" s="65"/>
      <c r="G146" s="43"/>
      <c r="H146" s="73" t="s">
        <v>326</v>
      </c>
      <c r="I146" s="64">
        <v>11836</v>
      </c>
      <c r="J146" s="65"/>
      <c r="K146" s="43"/>
      <c r="L146" s="73" t="s">
        <v>326</v>
      </c>
      <c r="M146" s="64">
        <v>29766</v>
      </c>
      <c r="N146" s="65"/>
      <c r="O146" s="43"/>
      <c r="P146" s="73" t="s">
        <v>326</v>
      </c>
      <c r="Q146" s="100" t="s">
        <v>368</v>
      </c>
      <c r="R146" s="65"/>
      <c r="S146" s="43"/>
      <c r="T146" s="73" t="s">
        <v>326</v>
      </c>
      <c r="U146" s="64">
        <v>395771</v>
      </c>
      <c r="V146" s="65"/>
    </row>
    <row r="147" spans="1:34" ht="15.75" thickBot="1">
      <c r="A147" s="18"/>
      <c r="B147" s="58"/>
      <c r="C147" s="43"/>
      <c r="D147" s="74"/>
      <c r="E147" s="75"/>
      <c r="F147" s="76"/>
      <c r="G147" s="43"/>
      <c r="H147" s="74"/>
      <c r="I147" s="75"/>
      <c r="J147" s="76"/>
      <c r="K147" s="43"/>
      <c r="L147" s="74"/>
      <c r="M147" s="75"/>
      <c r="N147" s="76"/>
      <c r="O147" s="43"/>
      <c r="P147" s="74"/>
      <c r="Q147" s="83"/>
      <c r="R147" s="76"/>
      <c r="S147" s="43"/>
      <c r="T147" s="74"/>
      <c r="U147" s="75"/>
      <c r="V147" s="76"/>
    </row>
    <row r="148" spans="1:34" ht="15.75" thickTop="1">
      <c r="A148" s="18"/>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row>
    <row r="149" spans="1:34">
      <c r="A149" s="18"/>
      <c r="B149" s="20" t="s">
        <v>608</v>
      </c>
      <c r="C149" s="20"/>
      <c r="D149" s="20"/>
      <c r="E149" s="20"/>
      <c r="F149" s="20"/>
      <c r="G149" s="20"/>
      <c r="H149" s="20"/>
      <c r="I149" s="20"/>
      <c r="J149" s="20"/>
      <c r="K149" s="20"/>
      <c r="L149" s="20"/>
      <c r="M149" s="20"/>
      <c r="N149" s="20"/>
      <c r="O149" s="20"/>
      <c r="P149" s="20"/>
      <c r="Q149" s="20"/>
      <c r="R149" s="20"/>
      <c r="S149" s="20"/>
      <c r="T149" s="20"/>
      <c r="U149" s="20"/>
      <c r="V149" s="20"/>
      <c r="W149" s="20"/>
      <c r="X149" s="20"/>
      <c r="Y149" s="20"/>
      <c r="Z149" s="20"/>
      <c r="AA149" s="20"/>
      <c r="AB149" s="20"/>
      <c r="AC149" s="20"/>
      <c r="AD149" s="20"/>
      <c r="AE149" s="20"/>
      <c r="AF149" s="20"/>
      <c r="AG149" s="20"/>
      <c r="AH149" s="20"/>
    </row>
    <row r="150" spans="1:34">
      <c r="A150" s="18"/>
      <c r="B150" s="42"/>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row>
    <row r="151" spans="1:34">
      <c r="A151" s="18"/>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c r="A152" s="18"/>
      <c r="B152" s="115"/>
      <c r="C152" s="20"/>
      <c r="D152" s="88" t="s">
        <v>609</v>
      </c>
      <c r="E152" s="88"/>
      <c r="F152" s="88"/>
      <c r="G152" s="20"/>
      <c r="H152" s="88" t="s">
        <v>611</v>
      </c>
      <c r="I152" s="88"/>
      <c r="J152" s="88"/>
      <c r="K152" s="20"/>
      <c r="L152" s="88" t="s">
        <v>614</v>
      </c>
      <c r="M152" s="88"/>
      <c r="N152" s="88"/>
      <c r="O152" s="20"/>
      <c r="P152" s="88" t="s">
        <v>617</v>
      </c>
      <c r="Q152" s="88"/>
      <c r="R152" s="88"/>
      <c r="S152" s="20"/>
      <c r="T152" s="88" t="s">
        <v>618</v>
      </c>
      <c r="U152" s="88"/>
      <c r="V152" s="88"/>
      <c r="W152" s="20"/>
      <c r="X152" s="88" t="s">
        <v>148</v>
      </c>
      <c r="Y152" s="88"/>
      <c r="Z152" s="88"/>
      <c r="AA152" s="20"/>
      <c r="AB152" s="88" t="s">
        <v>619</v>
      </c>
      <c r="AC152" s="88"/>
      <c r="AD152" s="88"/>
      <c r="AE152" s="20"/>
      <c r="AF152" s="88" t="s">
        <v>623</v>
      </c>
      <c r="AG152" s="88"/>
      <c r="AH152" s="88"/>
    </row>
    <row r="153" spans="1:34">
      <c r="A153" s="18"/>
      <c r="B153" s="115"/>
      <c r="C153" s="20"/>
      <c r="D153" s="88" t="s">
        <v>610</v>
      </c>
      <c r="E153" s="88"/>
      <c r="F153" s="88"/>
      <c r="G153" s="20"/>
      <c r="H153" s="88" t="s">
        <v>612</v>
      </c>
      <c r="I153" s="88"/>
      <c r="J153" s="88"/>
      <c r="K153" s="20"/>
      <c r="L153" s="88" t="s">
        <v>615</v>
      </c>
      <c r="M153" s="88"/>
      <c r="N153" s="88"/>
      <c r="O153" s="20"/>
      <c r="P153" s="88" t="s">
        <v>613</v>
      </c>
      <c r="Q153" s="88"/>
      <c r="R153" s="88"/>
      <c r="S153" s="20"/>
      <c r="T153" s="88"/>
      <c r="U153" s="88"/>
      <c r="V153" s="88"/>
      <c r="W153" s="20"/>
      <c r="X153" s="88" t="s">
        <v>512</v>
      </c>
      <c r="Y153" s="88"/>
      <c r="Z153" s="88"/>
      <c r="AA153" s="20"/>
      <c r="AB153" s="88" t="s">
        <v>620</v>
      </c>
      <c r="AC153" s="88"/>
      <c r="AD153" s="88"/>
      <c r="AE153" s="20"/>
      <c r="AF153" s="88"/>
      <c r="AG153" s="88"/>
      <c r="AH153" s="88"/>
    </row>
    <row r="154" spans="1:34">
      <c r="A154" s="18"/>
      <c r="B154" s="115"/>
      <c r="C154" s="20"/>
      <c r="D154" s="17"/>
      <c r="E154" s="17"/>
      <c r="F154" s="17"/>
      <c r="G154" s="20"/>
      <c r="H154" s="88" t="s">
        <v>613</v>
      </c>
      <c r="I154" s="88"/>
      <c r="J154" s="88"/>
      <c r="K154" s="20"/>
      <c r="L154" s="109" t="s">
        <v>616</v>
      </c>
      <c r="M154" s="109"/>
      <c r="N154" s="109"/>
      <c r="O154" s="20"/>
      <c r="P154" s="17"/>
      <c r="Q154" s="17"/>
      <c r="R154" s="17"/>
      <c r="S154" s="20"/>
      <c r="T154" s="88"/>
      <c r="U154" s="88"/>
      <c r="V154" s="88"/>
      <c r="W154" s="20"/>
      <c r="X154" s="17"/>
      <c r="Y154" s="17"/>
      <c r="Z154" s="17"/>
      <c r="AA154" s="20"/>
      <c r="AB154" s="88" t="s">
        <v>621</v>
      </c>
      <c r="AC154" s="88"/>
      <c r="AD154" s="88"/>
      <c r="AE154" s="20"/>
      <c r="AF154" s="88"/>
      <c r="AG154" s="88"/>
      <c r="AH154" s="88"/>
    </row>
    <row r="155" spans="1:34" ht="15.75" thickBot="1">
      <c r="A155" s="18"/>
      <c r="B155" s="115"/>
      <c r="C155" s="20"/>
      <c r="D155" s="140"/>
      <c r="E155" s="140"/>
      <c r="F155" s="140"/>
      <c r="G155" s="20"/>
      <c r="H155" s="140"/>
      <c r="I155" s="140"/>
      <c r="J155" s="140"/>
      <c r="K155" s="20"/>
      <c r="L155" s="71" t="s">
        <v>610</v>
      </c>
      <c r="M155" s="71"/>
      <c r="N155" s="71"/>
      <c r="O155" s="20"/>
      <c r="P155" s="140"/>
      <c r="Q155" s="140"/>
      <c r="R155" s="140"/>
      <c r="S155" s="20"/>
      <c r="T155" s="71"/>
      <c r="U155" s="71"/>
      <c r="V155" s="71"/>
      <c r="W155" s="20"/>
      <c r="X155" s="140"/>
      <c r="Y155" s="140"/>
      <c r="Z155" s="140"/>
      <c r="AA155" s="20"/>
      <c r="AB155" s="71" t="s">
        <v>622</v>
      </c>
      <c r="AC155" s="71"/>
      <c r="AD155" s="71"/>
      <c r="AE155" s="20"/>
      <c r="AF155" s="71"/>
      <c r="AG155" s="71"/>
      <c r="AH155" s="71"/>
    </row>
    <row r="156" spans="1:34">
      <c r="A156" s="18"/>
      <c r="B156" s="58" t="s">
        <v>274</v>
      </c>
      <c r="C156" s="43"/>
      <c r="D156" s="91"/>
      <c r="E156" s="91"/>
      <c r="F156" s="65"/>
      <c r="G156" s="43"/>
      <c r="H156" s="91"/>
      <c r="I156" s="91"/>
      <c r="J156" s="65"/>
      <c r="K156" s="43"/>
      <c r="L156" s="91"/>
      <c r="M156" s="91"/>
      <c r="N156" s="65"/>
      <c r="O156" s="43"/>
      <c r="P156" s="91"/>
      <c r="Q156" s="91"/>
      <c r="R156" s="65"/>
      <c r="S156" s="43"/>
      <c r="T156" s="91"/>
      <c r="U156" s="91"/>
      <c r="V156" s="65"/>
      <c r="W156" s="43"/>
      <c r="X156" s="91"/>
      <c r="Y156" s="91"/>
      <c r="Z156" s="65"/>
      <c r="AA156" s="43"/>
      <c r="AB156" s="91"/>
      <c r="AC156" s="91"/>
      <c r="AD156" s="65"/>
      <c r="AE156" s="43"/>
      <c r="AF156" s="91"/>
      <c r="AG156" s="91"/>
      <c r="AH156" s="65"/>
    </row>
    <row r="157" spans="1:34">
      <c r="A157" s="18"/>
      <c r="B157" s="58"/>
      <c r="C157" s="43"/>
      <c r="D157" s="90"/>
      <c r="E157" s="90"/>
      <c r="F157" s="43"/>
      <c r="G157" s="43"/>
      <c r="H157" s="90"/>
      <c r="I157" s="90"/>
      <c r="J157" s="43"/>
      <c r="K157" s="43"/>
      <c r="L157" s="90"/>
      <c r="M157" s="90"/>
      <c r="N157" s="43"/>
      <c r="O157" s="43"/>
      <c r="P157" s="90"/>
      <c r="Q157" s="90"/>
      <c r="R157" s="43"/>
      <c r="S157" s="43"/>
      <c r="T157" s="90"/>
      <c r="U157" s="90"/>
      <c r="V157" s="43"/>
      <c r="W157" s="43"/>
      <c r="X157" s="90"/>
      <c r="Y157" s="90"/>
      <c r="Z157" s="43"/>
      <c r="AA157" s="43"/>
      <c r="AB157" s="90"/>
      <c r="AC157" s="90"/>
      <c r="AD157" s="43"/>
      <c r="AE157" s="43"/>
      <c r="AF157" s="90"/>
      <c r="AG157" s="90"/>
      <c r="AH157" s="43"/>
    </row>
    <row r="158" spans="1:34">
      <c r="A158" s="18"/>
      <c r="B158" s="94" t="s">
        <v>520</v>
      </c>
      <c r="C158" s="20"/>
      <c r="D158" s="29" t="s">
        <v>326</v>
      </c>
      <c r="E158" s="59">
        <v>274</v>
      </c>
      <c r="F158" s="20"/>
      <c r="G158" s="20"/>
      <c r="H158" s="29" t="s">
        <v>326</v>
      </c>
      <c r="I158" s="59">
        <v>236</v>
      </c>
      <c r="J158" s="20"/>
      <c r="K158" s="20"/>
      <c r="L158" s="29" t="s">
        <v>326</v>
      </c>
      <c r="M158" s="59" t="s">
        <v>368</v>
      </c>
      <c r="N158" s="20"/>
      <c r="O158" s="20"/>
      <c r="P158" s="29" t="s">
        <v>326</v>
      </c>
      <c r="Q158" s="59">
        <v>510</v>
      </c>
      <c r="R158" s="20"/>
      <c r="S158" s="20"/>
      <c r="T158" s="29" t="s">
        <v>326</v>
      </c>
      <c r="U158" s="45">
        <v>86572</v>
      </c>
      <c r="V158" s="20"/>
      <c r="W158" s="20"/>
      <c r="X158" s="29" t="s">
        <v>326</v>
      </c>
      <c r="Y158" s="45">
        <v>87082</v>
      </c>
      <c r="Z158" s="20"/>
      <c r="AA158" s="20"/>
      <c r="AB158" s="29" t="s">
        <v>326</v>
      </c>
      <c r="AC158" s="59" t="s">
        <v>368</v>
      </c>
      <c r="AD158" s="20"/>
      <c r="AE158" s="20"/>
      <c r="AF158" s="29" t="s">
        <v>326</v>
      </c>
      <c r="AG158" s="45">
        <v>1527</v>
      </c>
      <c r="AH158" s="20"/>
    </row>
    <row r="159" spans="1:34">
      <c r="A159" s="18"/>
      <c r="B159" s="94"/>
      <c r="C159" s="20"/>
      <c r="D159" s="29"/>
      <c r="E159" s="59"/>
      <c r="F159" s="20"/>
      <c r="G159" s="20"/>
      <c r="H159" s="29"/>
      <c r="I159" s="59"/>
      <c r="J159" s="20"/>
      <c r="K159" s="20"/>
      <c r="L159" s="29"/>
      <c r="M159" s="59"/>
      <c r="N159" s="20"/>
      <c r="O159" s="20"/>
      <c r="P159" s="29"/>
      <c r="Q159" s="59"/>
      <c r="R159" s="20"/>
      <c r="S159" s="20"/>
      <c r="T159" s="29"/>
      <c r="U159" s="45"/>
      <c r="V159" s="20"/>
      <c r="W159" s="20"/>
      <c r="X159" s="29"/>
      <c r="Y159" s="45"/>
      <c r="Z159" s="20"/>
      <c r="AA159" s="20"/>
      <c r="AB159" s="29"/>
      <c r="AC159" s="59"/>
      <c r="AD159" s="20"/>
      <c r="AE159" s="20"/>
      <c r="AF159" s="29"/>
      <c r="AG159" s="45"/>
      <c r="AH159" s="20"/>
    </row>
    <row r="160" spans="1:34">
      <c r="A160" s="18"/>
      <c r="B160" s="96" t="s">
        <v>522</v>
      </c>
      <c r="C160" s="43"/>
      <c r="D160" s="60" t="s">
        <v>368</v>
      </c>
      <c r="E160" s="60"/>
      <c r="F160" s="43"/>
      <c r="G160" s="43"/>
      <c r="H160" s="60" t="s">
        <v>368</v>
      </c>
      <c r="I160" s="60"/>
      <c r="J160" s="43"/>
      <c r="K160" s="43"/>
      <c r="L160" s="60" t="s">
        <v>368</v>
      </c>
      <c r="M160" s="60"/>
      <c r="N160" s="43"/>
      <c r="O160" s="43"/>
      <c r="P160" s="60" t="s">
        <v>368</v>
      </c>
      <c r="Q160" s="60"/>
      <c r="R160" s="43"/>
      <c r="S160" s="43"/>
      <c r="T160" s="47">
        <v>31649</v>
      </c>
      <c r="U160" s="47"/>
      <c r="V160" s="43"/>
      <c r="W160" s="43"/>
      <c r="X160" s="47">
        <v>31649</v>
      </c>
      <c r="Y160" s="47"/>
      <c r="Z160" s="43"/>
      <c r="AA160" s="43"/>
      <c r="AB160" s="60" t="s">
        <v>368</v>
      </c>
      <c r="AC160" s="60"/>
      <c r="AD160" s="43"/>
      <c r="AE160" s="43"/>
      <c r="AF160" s="60" t="s">
        <v>368</v>
      </c>
      <c r="AG160" s="60"/>
      <c r="AH160" s="43"/>
    </row>
    <row r="161" spans="1:34">
      <c r="A161" s="18"/>
      <c r="B161" s="96"/>
      <c r="C161" s="43"/>
      <c r="D161" s="60"/>
      <c r="E161" s="60"/>
      <c r="F161" s="43"/>
      <c r="G161" s="43"/>
      <c r="H161" s="60"/>
      <c r="I161" s="60"/>
      <c r="J161" s="43"/>
      <c r="K161" s="43"/>
      <c r="L161" s="60"/>
      <c r="M161" s="60"/>
      <c r="N161" s="43"/>
      <c r="O161" s="43"/>
      <c r="P161" s="60"/>
      <c r="Q161" s="60"/>
      <c r="R161" s="43"/>
      <c r="S161" s="43"/>
      <c r="T161" s="47"/>
      <c r="U161" s="47"/>
      <c r="V161" s="43"/>
      <c r="W161" s="43"/>
      <c r="X161" s="47"/>
      <c r="Y161" s="47"/>
      <c r="Z161" s="43"/>
      <c r="AA161" s="43"/>
      <c r="AB161" s="60"/>
      <c r="AC161" s="60"/>
      <c r="AD161" s="43"/>
      <c r="AE161" s="43"/>
      <c r="AF161" s="60"/>
      <c r="AG161" s="60"/>
      <c r="AH161" s="43"/>
    </row>
    <row r="162" spans="1:34">
      <c r="A162" s="18"/>
      <c r="B162" s="29" t="s">
        <v>422</v>
      </c>
      <c r="C162" s="20"/>
      <c r="D162" s="92" t="s">
        <v>368</v>
      </c>
      <c r="E162" s="92"/>
      <c r="F162" s="20"/>
      <c r="G162" s="20"/>
      <c r="H162" s="92"/>
      <c r="I162" s="92"/>
      <c r="J162" s="20"/>
      <c r="K162" s="20"/>
      <c r="L162" s="92"/>
      <c r="M162" s="92"/>
      <c r="N162" s="20"/>
      <c r="O162" s="20"/>
      <c r="P162" s="141"/>
      <c r="Q162" s="141"/>
      <c r="R162" s="20"/>
      <c r="S162" s="20"/>
      <c r="T162" s="92" t="s">
        <v>368</v>
      </c>
      <c r="U162" s="92"/>
      <c r="V162" s="20"/>
      <c r="W162" s="20"/>
      <c r="X162" s="92" t="s">
        <v>368</v>
      </c>
      <c r="Y162" s="92"/>
      <c r="Z162" s="20"/>
      <c r="AA162" s="20"/>
      <c r="AB162" s="92"/>
      <c r="AC162" s="92"/>
      <c r="AD162" s="20"/>
      <c r="AE162" s="20"/>
      <c r="AF162" s="20"/>
      <c r="AG162" s="20"/>
      <c r="AH162" s="20"/>
    </row>
    <row r="163" spans="1:34">
      <c r="A163" s="18"/>
      <c r="B163" s="29"/>
      <c r="C163" s="20"/>
      <c r="D163" s="92"/>
      <c r="E163" s="92"/>
      <c r="F163" s="20"/>
      <c r="G163" s="20"/>
      <c r="H163" s="92"/>
      <c r="I163" s="92"/>
      <c r="J163" s="20"/>
      <c r="K163" s="20"/>
      <c r="L163" s="92"/>
      <c r="M163" s="92"/>
      <c r="N163" s="20"/>
      <c r="O163" s="20"/>
      <c r="P163" s="141"/>
      <c r="Q163" s="141"/>
      <c r="R163" s="20"/>
      <c r="S163" s="20"/>
      <c r="T163" s="92"/>
      <c r="U163" s="92"/>
      <c r="V163" s="20"/>
      <c r="W163" s="20"/>
      <c r="X163" s="92"/>
      <c r="Y163" s="92"/>
      <c r="Z163" s="20"/>
      <c r="AA163" s="20"/>
      <c r="AB163" s="92"/>
      <c r="AC163" s="92"/>
      <c r="AD163" s="20"/>
      <c r="AE163" s="20"/>
      <c r="AF163" s="20"/>
      <c r="AG163" s="20"/>
      <c r="AH163" s="20"/>
    </row>
    <row r="164" spans="1:34">
      <c r="A164" s="18"/>
      <c r="B164" s="96" t="s">
        <v>423</v>
      </c>
      <c r="C164" s="43"/>
      <c r="D164" s="47">
        <v>1272</v>
      </c>
      <c r="E164" s="47"/>
      <c r="F164" s="43"/>
      <c r="G164" s="43"/>
      <c r="H164" s="60">
        <v>134</v>
      </c>
      <c r="I164" s="60"/>
      <c r="J164" s="43"/>
      <c r="K164" s="43"/>
      <c r="L164" s="60">
        <v>418</v>
      </c>
      <c r="M164" s="60"/>
      <c r="N164" s="43"/>
      <c r="O164" s="43"/>
      <c r="P164" s="47">
        <v>1824</v>
      </c>
      <c r="Q164" s="47"/>
      <c r="R164" s="43"/>
      <c r="S164" s="43"/>
      <c r="T164" s="47">
        <v>154957</v>
      </c>
      <c r="U164" s="47"/>
      <c r="V164" s="43"/>
      <c r="W164" s="43"/>
      <c r="X164" s="47">
        <v>156781</v>
      </c>
      <c r="Y164" s="47"/>
      <c r="Z164" s="43"/>
      <c r="AA164" s="43"/>
      <c r="AB164" s="60" t="s">
        <v>368</v>
      </c>
      <c r="AC164" s="60"/>
      <c r="AD164" s="43"/>
      <c r="AE164" s="43"/>
      <c r="AF164" s="47">
        <v>2161</v>
      </c>
      <c r="AG164" s="47"/>
      <c r="AH164" s="43"/>
    </row>
    <row r="165" spans="1:34">
      <c r="A165" s="18"/>
      <c r="B165" s="96"/>
      <c r="C165" s="43"/>
      <c r="D165" s="47"/>
      <c r="E165" s="47"/>
      <c r="F165" s="43"/>
      <c r="G165" s="43"/>
      <c r="H165" s="60"/>
      <c r="I165" s="60"/>
      <c r="J165" s="43"/>
      <c r="K165" s="43"/>
      <c r="L165" s="60"/>
      <c r="M165" s="60"/>
      <c r="N165" s="43"/>
      <c r="O165" s="43"/>
      <c r="P165" s="47"/>
      <c r="Q165" s="47"/>
      <c r="R165" s="43"/>
      <c r="S165" s="43"/>
      <c r="T165" s="47"/>
      <c r="U165" s="47"/>
      <c r="V165" s="43"/>
      <c r="W165" s="43"/>
      <c r="X165" s="47"/>
      <c r="Y165" s="47"/>
      <c r="Z165" s="43"/>
      <c r="AA165" s="43"/>
      <c r="AB165" s="60"/>
      <c r="AC165" s="60"/>
      <c r="AD165" s="43"/>
      <c r="AE165" s="43"/>
      <c r="AF165" s="47"/>
      <c r="AG165" s="47"/>
      <c r="AH165" s="43"/>
    </row>
    <row r="166" spans="1:34">
      <c r="A166" s="18"/>
      <c r="B166" s="94" t="s">
        <v>524</v>
      </c>
      <c r="C166" s="20"/>
      <c r="D166" s="59" t="s">
        <v>368</v>
      </c>
      <c r="E166" s="59"/>
      <c r="F166" s="20"/>
      <c r="G166" s="20"/>
      <c r="H166" s="59" t="s">
        <v>368</v>
      </c>
      <c r="I166" s="59"/>
      <c r="J166" s="20"/>
      <c r="K166" s="20"/>
      <c r="L166" s="59" t="s">
        <v>368</v>
      </c>
      <c r="M166" s="59"/>
      <c r="N166" s="20"/>
      <c r="O166" s="20"/>
      <c r="P166" s="59" t="s">
        <v>368</v>
      </c>
      <c r="Q166" s="59"/>
      <c r="R166" s="20"/>
      <c r="S166" s="20"/>
      <c r="T166" s="45">
        <v>42329</v>
      </c>
      <c r="U166" s="45"/>
      <c r="V166" s="20"/>
      <c r="W166" s="20"/>
      <c r="X166" s="45">
        <v>42329</v>
      </c>
      <c r="Y166" s="45"/>
      <c r="Z166" s="20"/>
      <c r="AA166" s="20"/>
      <c r="AB166" s="59" t="s">
        <v>368</v>
      </c>
      <c r="AC166" s="59"/>
      <c r="AD166" s="20"/>
      <c r="AE166" s="20"/>
      <c r="AF166" s="45">
        <v>1450</v>
      </c>
      <c r="AG166" s="45"/>
      <c r="AH166" s="20"/>
    </row>
    <row r="167" spans="1:34">
      <c r="A167" s="18"/>
      <c r="B167" s="94"/>
      <c r="C167" s="20"/>
      <c r="D167" s="59"/>
      <c r="E167" s="59"/>
      <c r="F167" s="20"/>
      <c r="G167" s="20"/>
      <c r="H167" s="59"/>
      <c r="I167" s="59"/>
      <c r="J167" s="20"/>
      <c r="K167" s="20"/>
      <c r="L167" s="59"/>
      <c r="M167" s="59"/>
      <c r="N167" s="20"/>
      <c r="O167" s="20"/>
      <c r="P167" s="59"/>
      <c r="Q167" s="59"/>
      <c r="R167" s="20"/>
      <c r="S167" s="20"/>
      <c r="T167" s="45"/>
      <c r="U167" s="45"/>
      <c r="V167" s="20"/>
      <c r="W167" s="20"/>
      <c r="X167" s="45"/>
      <c r="Y167" s="45"/>
      <c r="Z167" s="20"/>
      <c r="AA167" s="20"/>
      <c r="AB167" s="59"/>
      <c r="AC167" s="59"/>
      <c r="AD167" s="20"/>
      <c r="AE167" s="20"/>
      <c r="AF167" s="45"/>
      <c r="AG167" s="45"/>
      <c r="AH167" s="20"/>
    </row>
    <row r="168" spans="1:34">
      <c r="A168" s="18"/>
      <c r="B168" s="96" t="s">
        <v>525</v>
      </c>
      <c r="C168" s="43"/>
      <c r="D168" s="60" t="s">
        <v>368</v>
      </c>
      <c r="E168" s="60"/>
      <c r="F168" s="43"/>
      <c r="G168" s="43"/>
      <c r="H168" s="60" t="s">
        <v>368</v>
      </c>
      <c r="I168" s="60"/>
      <c r="J168" s="43"/>
      <c r="K168" s="43"/>
      <c r="L168" s="60" t="s">
        <v>368</v>
      </c>
      <c r="M168" s="60"/>
      <c r="N168" s="43"/>
      <c r="O168" s="43"/>
      <c r="P168" s="60" t="s">
        <v>368</v>
      </c>
      <c r="Q168" s="60"/>
      <c r="R168" s="43"/>
      <c r="S168" s="43"/>
      <c r="T168" s="47">
        <v>86117</v>
      </c>
      <c r="U168" s="47"/>
      <c r="V168" s="43"/>
      <c r="W168" s="43"/>
      <c r="X168" s="47">
        <v>86117</v>
      </c>
      <c r="Y168" s="47"/>
      <c r="Z168" s="43"/>
      <c r="AA168" s="43"/>
      <c r="AB168" s="60" t="s">
        <v>368</v>
      </c>
      <c r="AC168" s="60"/>
      <c r="AD168" s="43"/>
      <c r="AE168" s="43"/>
      <c r="AF168" s="60">
        <v>158</v>
      </c>
      <c r="AG168" s="60"/>
      <c r="AH168" s="43"/>
    </row>
    <row r="169" spans="1:34">
      <c r="A169" s="18"/>
      <c r="B169" s="96"/>
      <c r="C169" s="43"/>
      <c r="D169" s="60"/>
      <c r="E169" s="60"/>
      <c r="F169" s="43"/>
      <c r="G169" s="43"/>
      <c r="H169" s="60"/>
      <c r="I169" s="60"/>
      <c r="J169" s="43"/>
      <c r="K169" s="43"/>
      <c r="L169" s="60"/>
      <c r="M169" s="60"/>
      <c r="N169" s="43"/>
      <c r="O169" s="43"/>
      <c r="P169" s="60"/>
      <c r="Q169" s="60"/>
      <c r="R169" s="43"/>
      <c r="S169" s="43"/>
      <c r="T169" s="47"/>
      <c r="U169" s="47"/>
      <c r="V169" s="43"/>
      <c r="W169" s="43"/>
      <c r="X169" s="47"/>
      <c r="Y169" s="47"/>
      <c r="Z169" s="43"/>
      <c r="AA169" s="43"/>
      <c r="AB169" s="60"/>
      <c r="AC169" s="60"/>
      <c r="AD169" s="43"/>
      <c r="AE169" s="43"/>
      <c r="AF169" s="60"/>
      <c r="AG169" s="60"/>
      <c r="AH169" s="43"/>
    </row>
    <row r="170" spans="1:34">
      <c r="A170" s="18"/>
      <c r="B170" s="94" t="s">
        <v>526</v>
      </c>
      <c r="C170" s="20"/>
      <c r="D170" s="59" t="s">
        <v>368</v>
      </c>
      <c r="E170" s="59"/>
      <c r="F170" s="20"/>
      <c r="G170" s="20"/>
      <c r="H170" s="59" t="s">
        <v>368</v>
      </c>
      <c r="I170" s="59"/>
      <c r="J170" s="20"/>
      <c r="K170" s="20"/>
      <c r="L170" s="59" t="s">
        <v>368</v>
      </c>
      <c r="M170" s="59"/>
      <c r="N170" s="20"/>
      <c r="O170" s="20"/>
      <c r="P170" s="59" t="s">
        <v>368</v>
      </c>
      <c r="Q170" s="59"/>
      <c r="R170" s="20"/>
      <c r="S170" s="20"/>
      <c r="T170" s="45">
        <v>44164</v>
      </c>
      <c r="U170" s="45"/>
      <c r="V170" s="20"/>
      <c r="W170" s="20"/>
      <c r="X170" s="45">
        <v>44164</v>
      </c>
      <c r="Y170" s="45"/>
      <c r="Z170" s="20"/>
      <c r="AA170" s="20"/>
      <c r="AB170" s="59" t="s">
        <v>368</v>
      </c>
      <c r="AC170" s="59"/>
      <c r="AD170" s="20"/>
      <c r="AE170" s="20"/>
      <c r="AF170" s="59" t="s">
        <v>368</v>
      </c>
      <c r="AG170" s="59"/>
      <c r="AH170" s="20"/>
    </row>
    <row r="171" spans="1:34">
      <c r="A171" s="18"/>
      <c r="B171" s="94"/>
      <c r="C171" s="20"/>
      <c r="D171" s="59"/>
      <c r="E171" s="59"/>
      <c r="F171" s="20"/>
      <c r="G171" s="20"/>
      <c r="H171" s="59"/>
      <c r="I171" s="59"/>
      <c r="J171" s="20"/>
      <c r="K171" s="20"/>
      <c r="L171" s="59"/>
      <c r="M171" s="59"/>
      <c r="N171" s="20"/>
      <c r="O171" s="20"/>
      <c r="P171" s="59"/>
      <c r="Q171" s="59"/>
      <c r="R171" s="20"/>
      <c r="S171" s="20"/>
      <c r="T171" s="45"/>
      <c r="U171" s="45"/>
      <c r="V171" s="20"/>
      <c r="W171" s="20"/>
      <c r="X171" s="45"/>
      <c r="Y171" s="45"/>
      <c r="Z171" s="20"/>
      <c r="AA171" s="20"/>
      <c r="AB171" s="59"/>
      <c r="AC171" s="59"/>
      <c r="AD171" s="20"/>
      <c r="AE171" s="20"/>
      <c r="AF171" s="59"/>
      <c r="AG171" s="59"/>
      <c r="AH171" s="20"/>
    </row>
    <row r="172" spans="1:34">
      <c r="A172" s="18"/>
      <c r="B172" s="96" t="s">
        <v>527</v>
      </c>
      <c r="C172" s="43"/>
      <c r="D172" s="60" t="s">
        <v>368</v>
      </c>
      <c r="E172" s="60"/>
      <c r="F172" s="43"/>
      <c r="G172" s="43"/>
      <c r="H172" s="60" t="s">
        <v>368</v>
      </c>
      <c r="I172" s="60"/>
      <c r="J172" s="43"/>
      <c r="K172" s="43"/>
      <c r="L172" s="60" t="s">
        <v>368</v>
      </c>
      <c r="M172" s="60"/>
      <c r="N172" s="43"/>
      <c r="O172" s="43"/>
      <c r="P172" s="60" t="s">
        <v>368</v>
      </c>
      <c r="Q172" s="60"/>
      <c r="R172" s="43"/>
      <c r="S172" s="43"/>
      <c r="T172" s="47">
        <v>4548</v>
      </c>
      <c r="U172" s="47"/>
      <c r="V172" s="43"/>
      <c r="W172" s="43"/>
      <c r="X172" s="47">
        <v>4548</v>
      </c>
      <c r="Y172" s="47"/>
      <c r="Z172" s="43"/>
      <c r="AA172" s="43"/>
      <c r="AB172" s="60" t="s">
        <v>368</v>
      </c>
      <c r="AC172" s="60"/>
      <c r="AD172" s="43"/>
      <c r="AE172" s="43"/>
      <c r="AF172" s="60" t="s">
        <v>368</v>
      </c>
      <c r="AG172" s="60"/>
      <c r="AH172" s="43"/>
    </row>
    <row r="173" spans="1:34">
      <c r="A173" s="18"/>
      <c r="B173" s="96"/>
      <c r="C173" s="43"/>
      <c r="D173" s="60"/>
      <c r="E173" s="60"/>
      <c r="F173" s="43"/>
      <c r="G173" s="43"/>
      <c r="H173" s="60"/>
      <c r="I173" s="60"/>
      <c r="J173" s="43"/>
      <c r="K173" s="43"/>
      <c r="L173" s="60"/>
      <c r="M173" s="60"/>
      <c r="N173" s="43"/>
      <c r="O173" s="43"/>
      <c r="P173" s="60"/>
      <c r="Q173" s="60"/>
      <c r="R173" s="43"/>
      <c r="S173" s="43"/>
      <c r="T173" s="47"/>
      <c r="U173" s="47"/>
      <c r="V173" s="43"/>
      <c r="W173" s="43"/>
      <c r="X173" s="47"/>
      <c r="Y173" s="47"/>
      <c r="Z173" s="43"/>
      <c r="AA173" s="43"/>
      <c r="AB173" s="60"/>
      <c r="AC173" s="60"/>
      <c r="AD173" s="43"/>
      <c r="AE173" s="43"/>
      <c r="AF173" s="60"/>
      <c r="AG173" s="60"/>
      <c r="AH173" s="43"/>
    </row>
    <row r="174" spans="1:34">
      <c r="A174" s="18"/>
      <c r="B174" s="29" t="s">
        <v>283</v>
      </c>
      <c r="C174" s="20"/>
      <c r="D174" s="20"/>
      <c r="E174" s="20"/>
      <c r="F174" s="20"/>
      <c r="G174" s="20"/>
      <c r="H174" s="92"/>
      <c r="I174" s="92"/>
      <c r="J174" s="20"/>
      <c r="K174" s="20"/>
      <c r="L174" s="92"/>
      <c r="M174" s="92"/>
      <c r="N174" s="20"/>
      <c r="O174" s="20"/>
      <c r="P174" s="141"/>
      <c r="Q174" s="141"/>
      <c r="R174" s="20"/>
      <c r="S174" s="20"/>
      <c r="T174" s="92" t="s">
        <v>368</v>
      </c>
      <c r="U174" s="92"/>
      <c r="V174" s="20"/>
      <c r="W174" s="20"/>
      <c r="X174" s="92" t="s">
        <v>368</v>
      </c>
      <c r="Y174" s="92"/>
      <c r="Z174" s="20"/>
      <c r="AA174" s="20"/>
      <c r="AB174" s="92"/>
      <c r="AC174" s="92"/>
      <c r="AD174" s="20"/>
      <c r="AE174" s="20"/>
      <c r="AF174" s="20"/>
      <c r="AG174" s="20"/>
      <c r="AH174" s="20"/>
    </row>
    <row r="175" spans="1:34">
      <c r="A175" s="18"/>
      <c r="B175" s="29"/>
      <c r="C175" s="20"/>
      <c r="D175" s="20"/>
      <c r="E175" s="20"/>
      <c r="F175" s="20"/>
      <c r="G175" s="20"/>
      <c r="H175" s="92"/>
      <c r="I175" s="92"/>
      <c r="J175" s="20"/>
      <c r="K175" s="20"/>
      <c r="L175" s="92"/>
      <c r="M175" s="92"/>
      <c r="N175" s="20"/>
      <c r="O175" s="20"/>
      <c r="P175" s="141"/>
      <c r="Q175" s="141"/>
      <c r="R175" s="20"/>
      <c r="S175" s="20"/>
      <c r="T175" s="92"/>
      <c r="U175" s="92"/>
      <c r="V175" s="20"/>
      <c r="W175" s="20"/>
      <c r="X175" s="92"/>
      <c r="Y175" s="92"/>
      <c r="Z175" s="20"/>
      <c r="AA175" s="20"/>
      <c r="AB175" s="92"/>
      <c r="AC175" s="92"/>
      <c r="AD175" s="20"/>
      <c r="AE175" s="20"/>
      <c r="AF175" s="20"/>
      <c r="AG175" s="20"/>
      <c r="AH175" s="20"/>
    </row>
    <row r="176" spans="1:34">
      <c r="A176" s="18"/>
      <c r="B176" s="96" t="s">
        <v>411</v>
      </c>
      <c r="C176" s="43"/>
      <c r="D176" s="60">
        <v>10</v>
      </c>
      <c r="E176" s="60"/>
      <c r="F176" s="43"/>
      <c r="G176" s="43"/>
      <c r="H176" s="60">
        <v>147</v>
      </c>
      <c r="I176" s="60"/>
      <c r="J176" s="43"/>
      <c r="K176" s="43"/>
      <c r="L176" s="60">
        <v>252</v>
      </c>
      <c r="M176" s="60"/>
      <c r="N176" s="43"/>
      <c r="O176" s="43"/>
      <c r="P176" s="60">
        <v>409</v>
      </c>
      <c r="Q176" s="60"/>
      <c r="R176" s="43"/>
      <c r="S176" s="43"/>
      <c r="T176" s="47">
        <v>48185</v>
      </c>
      <c r="U176" s="47"/>
      <c r="V176" s="43"/>
      <c r="W176" s="43"/>
      <c r="X176" s="47">
        <v>48594</v>
      </c>
      <c r="Y176" s="47"/>
      <c r="Z176" s="43"/>
      <c r="AA176" s="43"/>
      <c r="AB176" s="60" t="s">
        <v>368</v>
      </c>
      <c r="AC176" s="60"/>
      <c r="AD176" s="43"/>
      <c r="AE176" s="43"/>
      <c r="AF176" s="47">
        <v>2286</v>
      </c>
      <c r="AG176" s="47"/>
      <c r="AH176" s="43"/>
    </row>
    <row r="177" spans="1:34">
      <c r="A177" s="18"/>
      <c r="B177" s="96"/>
      <c r="C177" s="43"/>
      <c r="D177" s="60"/>
      <c r="E177" s="60"/>
      <c r="F177" s="43"/>
      <c r="G177" s="43"/>
      <c r="H177" s="60"/>
      <c r="I177" s="60"/>
      <c r="J177" s="43"/>
      <c r="K177" s="43"/>
      <c r="L177" s="60"/>
      <c r="M177" s="60"/>
      <c r="N177" s="43"/>
      <c r="O177" s="43"/>
      <c r="P177" s="60"/>
      <c r="Q177" s="60"/>
      <c r="R177" s="43"/>
      <c r="S177" s="43"/>
      <c r="T177" s="47"/>
      <c r="U177" s="47"/>
      <c r="V177" s="43"/>
      <c r="W177" s="43"/>
      <c r="X177" s="47"/>
      <c r="Y177" s="47"/>
      <c r="Z177" s="43"/>
      <c r="AA177" s="43"/>
      <c r="AB177" s="60"/>
      <c r="AC177" s="60"/>
      <c r="AD177" s="43"/>
      <c r="AE177" s="43"/>
      <c r="AF177" s="47"/>
      <c r="AG177" s="47"/>
      <c r="AH177" s="43"/>
    </row>
    <row r="178" spans="1:34">
      <c r="A178" s="18"/>
      <c r="B178" s="94" t="s">
        <v>528</v>
      </c>
      <c r="C178" s="20"/>
      <c r="D178" s="59">
        <v>86</v>
      </c>
      <c r="E178" s="59"/>
      <c r="F178" s="20"/>
      <c r="G178" s="20"/>
      <c r="H178" s="59" t="s">
        <v>368</v>
      </c>
      <c r="I178" s="59"/>
      <c r="J178" s="20"/>
      <c r="K178" s="20"/>
      <c r="L178" s="59" t="s">
        <v>368</v>
      </c>
      <c r="M178" s="59"/>
      <c r="N178" s="20"/>
      <c r="O178" s="20"/>
      <c r="P178" s="59">
        <v>86</v>
      </c>
      <c r="Q178" s="59"/>
      <c r="R178" s="20"/>
      <c r="S178" s="20"/>
      <c r="T178" s="45">
        <v>11166</v>
      </c>
      <c r="U178" s="45"/>
      <c r="V178" s="20"/>
      <c r="W178" s="20"/>
      <c r="X178" s="45">
        <v>11252</v>
      </c>
      <c r="Y178" s="45"/>
      <c r="Z178" s="20"/>
      <c r="AA178" s="20"/>
      <c r="AB178" s="59" t="s">
        <v>368</v>
      </c>
      <c r="AC178" s="59"/>
      <c r="AD178" s="20"/>
      <c r="AE178" s="20"/>
      <c r="AF178" s="59">
        <v>4</v>
      </c>
      <c r="AG178" s="59"/>
      <c r="AH178" s="20"/>
    </row>
    <row r="179" spans="1:34" ht="15.75" thickBot="1">
      <c r="A179" s="18"/>
      <c r="B179" s="94"/>
      <c r="C179" s="20"/>
      <c r="D179" s="61"/>
      <c r="E179" s="61"/>
      <c r="F179" s="62"/>
      <c r="G179" s="20"/>
      <c r="H179" s="61"/>
      <c r="I179" s="61"/>
      <c r="J179" s="62"/>
      <c r="K179" s="20"/>
      <c r="L179" s="61"/>
      <c r="M179" s="61"/>
      <c r="N179" s="62"/>
      <c r="O179" s="20"/>
      <c r="P179" s="61"/>
      <c r="Q179" s="61"/>
      <c r="R179" s="62"/>
      <c r="S179" s="20"/>
      <c r="T179" s="67"/>
      <c r="U179" s="67"/>
      <c r="V179" s="62"/>
      <c r="W179" s="20"/>
      <c r="X179" s="67"/>
      <c r="Y179" s="67"/>
      <c r="Z179" s="62"/>
      <c r="AA179" s="20"/>
      <c r="AB179" s="61"/>
      <c r="AC179" s="61"/>
      <c r="AD179" s="62"/>
      <c r="AE179" s="20"/>
      <c r="AF179" s="61"/>
      <c r="AG179" s="61"/>
      <c r="AH179" s="62"/>
    </row>
    <row r="180" spans="1:34">
      <c r="A180" s="18"/>
      <c r="B180" s="46" t="s">
        <v>148</v>
      </c>
      <c r="C180" s="43"/>
      <c r="D180" s="73" t="s">
        <v>326</v>
      </c>
      <c r="E180" s="64">
        <v>1642</v>
      </c>
      <c r="F180" s="65"/>
      <c r="G180" s="43"/>
      <c r="H180" s="73" t="s">
        <v>326</v>
      </c>
      <c r="I180" s="100">
        <v>517</v>
      </c>
      <c r="J180" s="65"/>
      <c r="K180" s="43"/>
      <c r="L180" s="73" t="s">
        <v>326</v>
      </c>
      <c r="M180" s="100">
        <v>670</v>
      </c>
      <c r="N180" s="65"/>
      <c r="O180" s="43"/>
      <c r="P180" s="73" t="s">
        <v>326</v>
      </c>
      <c r="Q180" s="64">
        <v>2829</v>
      </c>
      <c r="R180" s="65"/>
      <c r="S180" s="43"/>
      <c r="T180" s="73" t="s">
        <v>326</v>
      </c>
      <c r="U180" s="64">
        <v>509687</v>
      </c>
      <c r="V180" s="65"/>
      <c r="W180" s="43"/>
      <c r="X180" s="73" t="s">
        <v>326</v>
      </c>
      <c r="Y180" s="64">
        <v>512516</v>
      </c>
      <c r="Z180" s="65"/>
      <c r="AA180" s="43"/>
      <c r="AB180" s="73" t="s">
        <v>326</v>
      </c>
      <c r="AC180" s="100" t="s">
        <v>368</v>
      </c>
      <c r="AD180" s="65"/>
      <c r="AE180" s="43"/>
      <c r="AF180" s="73" t="s">
        <v>326</v>
      </c>
      <c r="AG180" s="64">
        <v>7586</v>
      </c>
      <c r="AH180" s="65"/>
    </row>
    <row r="181" spans="1:34" ht="15.75" thickBot="1">
      <c r="A181" s="18"/>
      <c r="B181" s="46"/>
      <c r="C181" s="43"/>
      <c r="D181" s="74"/>
      <c r="E181" s="75"/>
      <c r="F181" s="76"/>
      <c r="G181" s="43"/>
      <c r="H181" s="74"/>
      <c r="I181" s="83"/>
      <c r="J181" s="76"/>
      <c r="K181" s="43"/>
      <c r="L181" s="74"/>
      <c r="M181" s="83"/>
      <c r="N181" s="76"/>
      <c r="O181" s="43"/>
      <c r="P181" s="74"/>
      <c r="Q181" s="75"/>
      <c r="R181" s="76"/>
      <c r="S181" s="43"/>
      <c r="T181" s="74"/>
      <c r="U181" s="75"/>
      <c r="V181" s="76"/>
      <c r="W181" s="43"/>
      <c r="X181" s="74"/>
      <c r="Y181" s="75"/>
      <c r="Z181" s="76"/>
      <c r="AA181" s="43"/>
      <c r="AB181" s="74"/>
      <c r="AC181" s="83"/>
      <c r="AD181" s="76"/>
      <c r="AE181" s="43"/>
      <c r="AF181" s="74"/>
      <c r="AG181" s="75"/>
      <c r="AH181" s="76"/>
    </row>
    <row r="182" spans="1:34" ht="15.75" thickTop="1">
      <c r="A182" s="18"/>
      <c r="B182" s="20"/>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row>
    <row r="183" spans="1:34">
      <c r="A183" s="18"/>
      <c r="B183" s="20" t="s">
        <v>624</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c r="AE183" s="20"/>
      <c r="AF183" s="20"/>
      <c r="AG183" s="20"/>
      <c r="AH183" s="20"/>
    </row>
    <row r="184" spans="1:34">
      <c r="A184" s="18"/>
      <c r="B184" s="42"/>
      <c r="C184" s="42"/>
      <c r="D184" s="42"/>
      <c r="E184" s="42"/>
      <c r="F184" s="42"/>
      <c r="G184" s="42"/>
      <c r="H184" s="42"/>
      <c r="I184" s="42"/>
      <c r="J184" s="42"/>
      <c r="K184" s="42"/>
      <c r="L184" s="42"/>
      <c r="M184" s="42"/>
      <c r="N184" s="42"/>
      <c r="O184" s="42"/>
      <c r="P184" s="42"/>
      <c r="Q184" s="42"/>
      <c r="R184" s="42"/>
      <c r="S184" s="42"/>
      <c r="T184" s="42"/>
      <c r="U184" s="42"/>
      <c r="V184" s="42"/>
      <c r="W184" s="42"/>
      <c r="X184" s="42"/>
      <c r="Y184" s="42"/>
      <c r="Z184" s="42"/>
      <c r="AA184" s="42"/>
      <c r="AB184" s="42"/>
      <c r="AC184" s="42"/>
      <c r="AD184" s="42"/>
      <c r="AE184" s="42"/>
      <c r="AF184" s="42"/>
      <c r="AG184" s="42"/>
      <c r="AH184" s="42"/>
    </row>
    <row r="185" spans="1:34">
      <c r="A185" s="18"/>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row>
    <row r="186" spans="1:34">
      <c r="A186" s="18"/>
      <c r="B186" s="115"/>
      <c r="C186" s="20"/>
      <c r="D186" s="88" t="s">
        <v>609</v>
      </c>
      <c r="E186" s="88"/>
      <c r="F186" s="88"/>
      <c r="G186" s="20"/>
      <c r="H186" s="88" t="s">
        <v>611</v>
      </c>
      <c r="I186" s="88"/>
      <c r="J186" s="88"/>
      <c r="K186" s="20"/>
      <c r="L186" s="88" t="s">
        <v>614</v>
      </c>
      <c r="M186" s="88"/>
      <c r="N186" s="88"/>
      <c r="O186" s="20"/>
      <c r="P186" s="88" t="s">
        <v>617</v>
      </c>
      <c r="Q186" s="88"/>
      <c r="R186" s="88"/>
      <c r="S186" s="20"/>
      <c r="T186" s="88" t="s">
        <v>618</v>
      </c>
      <c r="U186" s="88"/>
      <c r="V186" s="88"/>
      <c r="W186" s="20"/>
      <c r="X186" s="88" t="s">
        <v>148</v>
      </c>
      <c r="Y186" s="88"/>
      <c r="Z186" s="88"/>
      <c r="AA186" s="20"/>
      <c r="AB186" s="88" t="s">
        <v>619</v>
      </c>
      <c r="AC186" s="88"/>
      <c r="AD186" s="88"/>
      <c r="AE186" s="20"/>
      <c r="AF186" s="88" t="s">
        <v>625</v>
      </c>
      <c r="AG186" s="88"/>
      <c r="AH186" s="88"/>
    </row>
    <row r="187" spans="1:34">
      <c r="A187" s="18"/>
      <c r="B187" s="115"/>
      <c r="C187" s="20"/>
      <c r="D187" s="88" t="s">
        <v>610</v>
      </c>
      <c r="E187" s="88"/>
      <c r="F187" s="88"/>
      <c r="G187" s="20"/>
      <c r="H187" s="88" t="s">
        <v>612</v>
      </c>
      <c r="I187" s="88"/>
      <c r="J187" s="88"/>
      <c r="K187" s="20"/>
      <c r="L187" s="88" t="s">
        <v>615</v>
      </c>
      <c r="M187" s="88"/>
      <c r="N187" s="88"/>
      <c r="O187" s="20"/>
      <c r="P187" s="88" t="s">
        <v>613</v>
      </c>
      <c r="Q187" s="88"/>
      <c r="R187" s="88"/>
      <c r="S187" s="20"/>
      <c r="T187" s="88"/>
      <c r="U187" s="88"/>
      <c r="V187" s="88"/>
      <c r="W187" s="20"/>
      <c r="X187" s="88" t="s">
        <v>512</v>
      </c>
      <c r="Y187" s="88"/>
      <c r="Z187" s="88"/>
      <c r="AA187" s="20"/>
      <c r="AB187" s="88" t="s">
        <v>620</v>
      </c>
      <c r="AC187" s="88"/>
      <c r="AD187" s="88"/>
      <c r="AE187" s="20"/>
      <c r="AF187" s="88" t="s">
        <v>626</v>
      </c>
      <c r="AG187" s="88"/>
      <c r="AH187" s="88"/>
    </row>
    <row r="188" spans="1:34">
      <c r="A188" s="18"/>
      <c r="B188" s="115"/>
      <c r="C188" s="20"/>
      <c r="D188" s="17"/>
      <c r="E188" s="17"/>
      <c r="F188" s="17"/>
      <c r="G188" s="20"/>
      <c r="H188" s="88" t="s">
        <v>613</v>
      </c>
      <c r="I188" s="88"/>
      <c r="J188" s="88"/>
      <c r="K188" s="20"/>
      <c r="L188" s="109" t="s">
        <v>616</v>
      </c>
      <c r="M188" s="109"/>
      <c r="N188" s="109"/>
      <c r="O188" s="20"/>
      <c r="P188" s="17"/>
      <c r="Q188" s="17"/>
      <c r="R188" s="17"/>
      <c r="S188" s="20"/>
      <c r="T188" s="88"/>
      <c r="U188" s="88"/>
      <c r="V188" s="88"/>
      <c r="W188" s="20"/>
      <c r="X188" s="17"/>
      <c r="Y188" s="17"/>
      <c r="Z188" s="17"/>
      <c r="AA188" s="20"/>
      <c r="AB188" s="88" t="s">
        <v>621</v>
      </c>
      <c r="AC188" s="88"/>
      <c r="AD188" s="88"/>
      <c r="AE188" s="20"/>
      <c r="AF188" s="17"/>
      <c r="AG188" s="17"/>
      <c r="AH188" s="17"/>
    </row>
    <row r="189" spans="1:34" ht="15.75" thickBot="1">
      <c r="A189" s="18"/>
      <c r="B189" s="115"/>
      <c r="C189" s="20"/>
      <c r="D189" s="140"/>
      <c r="E189" s="140"/>
      <c r="F189" s="140"/>
      <c r="G189" s="20"/>
      <c r="H189" s="140"/>
      <c r="I189" s="140"/>
      <c r="J189" s="140"/>
      <c r="K189" s="20"/>
      <c r="L189" s="71" t="s">
        <v>610</v>
      </c>
      <c r="M189" s="71"/>
      <c r="N189" s="71"/>
      <c r="O189" s="20"/>
      <c r="P189" s="140"/>
      <c r="Q189" s="140"/>
      <c r="R189" s="140"/>
      <c r="S189" s="20"/>
      <c r="T189" s="71"/>
      <c r="U189" s="71"/>
      <c r="V189" s="71"/>
      <c r="W189" s="20"/>
      <c r="X189" s="140"/>
      <c r="Y189" s="140"/>
      <c r="Z189" s="140"/>
      <c r="AA189" s="20"/>
      <c r="AB189" s="71" t="s">
        <v>622</v>
      </c>
      <c r="AC189" s="71"/>
      <c r="AD189" s="71"/>
      <c r="AE189" s="20"/>
      <c r="AF189" s="140"/>
      <c r="AG189" s="140"/>
      <c r="AH189" s="140"/>
    </row>
    <row r="190" spans="1:34">
      <c r="A190" s="18"/>
      <c r="B190" s="58" t="s">
        <v>274</v>
      </c>
      <c r="C190" s="43"/>
      <c r="D190" s="91"/>
      <c r="E190" s="91"/>
      <c r="F190" s="65"/>
      <c r="G190" s="43"/>
      <c r="H190" s="91"/>
      <c r="I190" s="91"/>
      <c r="J190" s="65"/>
      <c r="K190" s="43"/>
      <c r="L190" s="91"/>
      <c r="M190" s="91"/>
      <c r="N190" s="65"/>
      <c r="O190" s="43"/>
      <c r="P190" s="91"/>
      <c r="Q190" s="91"/>
      <c r="R190" s="65"/>
      <c r="S190" s="43"/>
      <c r="T190" s="91"/>
      <c r="U190" s="91"/>
      <c r="V190" s="65"/>
      <c r="W190" s="43"/>
      <c r="X190" s="91"/>
      <c r="Y190" s="91"/>
      <c r="Z190" s="65"/>
      <c r="AA190" s="43"/>
      <c r="AB190" s="91"/>
      <c r="AC190" s="91"/>
      <c r="AD190" s="65"/>
      <c r="AE190" s="43"/>
      <c r="AF190" s="91"/>
      <c r="AG190" s="91"/>
      <c r="AH190" s="65"/>
    </row>
    <row r="191" spans="1:34">
      <c r="A191" s="18"/>
      <c r="B191" s="58"/>
      <c r="C191" s="43"/>
      <c r="D191" s="90"/>
      <c r="E191" s="90"/>
      <c r="F191" s="43"/>
      <c r="G191" s="43"/>
      <c r="H191" s="90"/>
      <c r="I191" s="90"/>
      <c r="J191" s="43"/>
      <c r="K191" s="43"/>
      <c r="L191" s="90"/>
      <c r="M191" s="90"/>
      <c r="N191" s="43"/>
      <c r="O191" s="43"/>
      <c r="P191" s="90"/>
      <c r="Q191" s="90"/>
      <c r="R191" s="43"/>
      <c r="S191" s="43"/>
      <c r="T191" s="90"/>
      <c r="U191" s="90"/>
      <c r="V191" s="43"/>
      <c r="W191" s="43"/>
      <c r="X191" s="90"/>
      <c r="Y191" s="90"/>
      <c r="Z191" s="43"/>
      <c r="AA191" s="43"/>
      <c r="AB191" s="90"/>
      <c r="AC191" s="90"/>
      <c r="AD191" s="43"/>
      <c r="AE191" s="43"/>
      <c r="AF191" s="90"/>
      <c r="AG191" s="90"/>
      <c r="AH191" s="43"/>
    </row>
    <row r="192" spans="1:34">
      <c r="A192" s="18"/>
      <c r="B192" s="94" t="s">
        <v>520</v>
      </c>
      <c r="C192" s="20"/>
      <c r="D192" s="29" t="s">
        <v>326</v>
      </c>
      <c r="E192" s="59" t="s">
        <v>368</v>
      </c>
      <c r="F192" s="20"/>
      <c r="G192" s="20"/>
      <c r="H192" s="29" t="s">
        <v>326</v>
      </c>
      <c r="I192" s="59" t="s">
        <v>368</v>
      </c>
      <c r="J192" s="20"/>
      <c r="K192" s="20"/>
      <c r="L192" s="29" t="s">
        <v>326</v>
      </c>
      <c r="M192" s="59" t="s">
        <v>368</v>
      </c>
      <c r="N192" s="20"/>
      <c r="O192" s="20"/>
      <c r="P192" s="29" t="s">
        <v>326</v>
      </c>
      <c r="Q192" s="59" t="s">
        <v>368</v>
      </c>
      <c r="R192" s="20"/>
      <c r="S192" s="20"/>
      <c r="T192" s="29" t="s">
        <v>326</v>
      </c>
      <c r="U192" s="45">
        <v>77956</v>
      </c>
      <c r="V192" s="20"/>
      <c r="W192" s="20"/>
      <c r="X192" s="29" t="s">
        <v>326</v>
      </c>
      <c r="Y192" s="45">
        <v>77956</v>
      </c>
      <c r="Z192" s="20"/>
      <c r="AA192" s="20"/>
      <c r="AB192" s="29" t="s">
        <v>326</v>
      </c>
      <c r="AC192" s="59" t="s">
        <v>368</v>
      </c>
      <c r="AD192" s="20"/>
      <c r="AE192" s="20"/>
      <c r="AF192" s="29" t="s">
        <v>326</v>
      </c>
      <c r="AG192" s="59" t="s">
        <v>368</v>
      </c>
      <c r="AH192" s="20"/>
    </row>
    <row r="193" spans="1:34">
      <c r="A193" s="18"/>
      <c r="B193" s="94"/>
      <c r="C193" s="20"/>
      <c r="D193" s="29"/>
      <c r="E193" s="59"/>
      <c r="F193" s="20"/>
      <c r="G193" s="20"/>
      <c r="H193" s="29"/>
      <c r="I193" s="59"/>
      <c r="J193" s="20"/>
      <c r="K193" s="20"/>
      <c r="L193" s="29"/>
      <c r="M193" s="59"/>
      <c r="N193" s="20"/>
      <c r="O193" s="20"/>
      <c r="P193" s="29"/>
      <c r="Q193" s="59"/>
      <c r="R193" s="20"/>
      <c r="S193" s="20"/>
      <c r="T193" s="29"/>
      <c r="U193" s="45"/>
      <c r="V193" s="20"/>
      <c r="W193" s="20"/>
      <c r="X193" s="29"/>
      <c r="Y193" s="45"/>
      <c r="Z193" s="20"/>
      <c r="AA193" s="20"/>
      <c r="AB193" s="29"/>
      <c r="AC193" s="59"/>
      <c r="AD193" s="20"/>
      <c r="AE193" s="20"/>
      <c r="AF193" s="29"/>
      <c r="AG193" s="59"/>
      <c r="AH193" s="20"/>
    </row>
    <row r="194" spans="1:34">
      <c r="A194" s="18"/>
      <c r="B194" s="96" t="s">
        <v>522</v>
      </c>
      <c r="C194" s="43"/>
      <c r="D194" s="60" t="s">
        <v>368</v>
      </c>
      <c r="E194" s="60"/>
      <c r="F194" s="43"/>
      <c r="G194" s="43"/>
      <c r="H194" s="60" t="s">
        <v>368</v>
      </c>
      <c r="I194" s="60"/>
      <c r="J194" s="43"/>
      <c r="K194" s="43"/>
      <c r="L194" s="60" t="s">
        <v>368</v>
      </c>
      <c r="M194" s="60"/>
      <c r="N194" s="43"/>
      <c r="O194" s="43"/>
      <c r="P194" s="60" t="s">
        <v>368</v>
      </c>
      <c r="Q194" s="60"/>
      <c r="R194" s="43"/>
      <c r="S194" s="43"/>
      <c r="T194" s="47">
        <v>26599</v>
      </c>
      <c r="U194" s="47"/>
      <c r="V194" s="43"/>
      <c r="W194" s="43"/>
      <c r="X194" s="47">
        <v>26599</v>
      </c>
      <c r="Y194" s="47"/>
      <c r="Z194" s="43"/>
      <c r="AA194" s="43"/>
      <c r="AB194" s="60" t="s">
        <v>368</v>
      </c>
      <c r="AC194" s="60"/>
      <c r="AD194" s="43"/>
      <c r="AE194" s="43"/>
      <c r="AF194" s="60" t="s">
        <v>368</v>
      </c>
      <c r="AG194" s="60"/>
      <c r="AH194" s="43"/>
    </row>
    <row r="195" spans="1:34">
      <c r="A195" s="18"/>
      <c r="B195" s="96"/>
      <c r="C195" s="43"/>
      <c r="D195" s="60"/>
      <c r="E195" s="60"/>
      <c r="F195" s="43"/>
      <c r="G195" s="43"/>
      <c r="H195" s="60"/>
      <c r="I195" s="60"/>
      <c r="J195" s="43"/>
      <c r="K195" s="43"/>
      <c r="L195" s="60"/>
      <c r="M195" s="60"/>
      <c r="N195" s="43"/>
      <c r="O195" s="43"/>
      <c r="P195" s="60"/>
      <c r="Q195" s="60"/>
      <c r="R195" s="43"/>
      <c r="S195" s="43"/>
      <c r="T195" s="47"/>
      <c r="U195" s="47"/>
      <c r="V195" s="43"/>
      <c r="W195" s="43"/>
      <c r="X195" s="47"/>
      <c r="Y195" s="47"/>
      <c r="Z195" s="43"/>
      <c r="AA195" s="43"/>
      <c r="AB195" s="60"/>
      <c r="AC195" s="60"/>
      <c r="AD195" s="43"/>
      <c r="AE195" s="43"/>
      <c r="AF195" s="60"/>
      <c r="AG195" s="60"/>
      <c r="AH195" s="43"/>
    </row>
    <row r="196" spans="1:34">
      <c r="A196" s="18"/>
      <c r="B196" s="29" t="s">
        <v>422</v>
      </c>
      <c r="C196" s="20"/>
      <c r="D196" s="92" t="s">
        <v>368</v>
      </c>
      <c r="E196" s="92"/>
      <c r="F196" s="20"/>
      <c r="G196" s="20"/>
      <c r="H196" s="92"/>
      <c r="I196" s="92"/>
      <c r="J196" s="20"/>
      <c r="K196" s="20"/>
      <c r="L196" s="92"/>
      <c r="M196" s="92"/>
      <c r="N196" s="20"/>
      <c r="O196" s="20"/>
      <c r="P196" s="20"/>
      <c r="Q196" s="20"/>
      <c r="R196" s="20"/>
      <c r="S196" s="20"/>
      <c r="T196" s="92"/>
      <c r="U196" s="92"/>
      <c r="V196" s="20"/>
      <c r="W196" s="20"/>
      <c r="X196" s="92" t="s">
        <v>368</v>
      </c>
      <c r="Y196" s="92"/>
      <c r="Z196" s="20"/>
      <c r="AA196" s="20"/>
      <c r="AB196" s="92"/>
      <c r="AC196" s="92"/>
      <c r="AD196" s="20"/>
      <c r="AE196" s="20"/>
      <c r="AF196" s="20"/>
      <c r="AG196" s="20"/>
      <c r="AH196" s="20"/>
    </row>
    <row r="197" spans="1:34">
      <c r="A197" s="18"/>
      <c r="B197" s="29"/>
      <c r="C197" s="20"/>
      <c r="D197" s="92"/>
      <c r="E197" s="92"/>
      <c r="F197" s="20"/>
      <c r="G197" s="20"/>
      <c r="H197" s="92"/>
      <c r="I197" s="92"/>
      <c r="J197" s="20"/>
      <c r="K197" s="20"/>
      <c r="L197" s="92"/>
      <c r="M197" s="92"/>
      <c r="N197" s="20"/>
      <c r="O197" s="20"/>
      <c r="P197" s="20"/>
      <c r="Q197" s="20"/>
      <c r="R197" s="20"/>
      <c r="S197" s="20"/>
      <c r="T197" s="92"/>
      <c r="U197" s="92"/>
      <c r="V197" s="20"/>
      <c r="W197" s="20"/>
      <c r="X197" s="92"/>
      <c r="Y197" s="92"/>
      <c r="Z197" s="20"/>
      <c r="AA197" s="20"/>
      <c r="AB197" s="92"/>
      <c r="AC197" s="92"/>
      <c r="AD197" s="20"/>
      <c r="AE197" s="20"/>
      <c r="AF197" s="20"/>
      <c r="AG197" s="20"/>
      <c r="AH197" s="20"/>
    </row>
    <row r="198" spans="1:34">
      <c r="A198" s="18"/>
      <c r="B198" s="63" t="s">
        <v>423</v>
      </c>
      <c r="C198" s="43"/>
      <c r="D198" s="60" t="s">
        <v>368</v>
      </c>
      <c r="E198" s="60"/>
      <c r="F198" s="43"/>
      <c r="G198" s="43"/>
      <c r="H198" s="60">
        <v>213</v>
      </c>
      <c r="I198" s="60"/>
      <c r="J198" s="43"/>
      <c r="K198" s="43"/>
      <c r="L198" s="60" t="s">
        <v>368</v>
      </c>
      <c r="M198" s="60"/>
      <c r="N198" s="43"/>
      <c r="O198" s="43"/>
      <c r="P198" s="60">
        <v>213</v>
      </c>
      <c r="Q198" s="60"/>
      <c r="R198" s="43"/>
      <c r="S198" s="43"/>
      <c r="T198" s="47">
        <v>114231</v>
      </c>
      <c r="U198" s="47"/>
      <c r="V198" s="43"/>
      <c r="W198" s="43"/>
      <c r="X198" s="47">
        <v>114444</v>
      </c>
      <c r="Y198" s="47"/>
      <c r="Z198" s="43"/>
      <c r="AA198" s="43"/>
      <c r="AB198" s="60" t="s">
        <v>368</v>
      </c>
      <c r="AC198" s="60"/>
      <c r="AD198" s="43"/>
      <c r="AE198" s="43"/>
      <c r="AF198" s="47">
        <v>1575</v>
      </c>
      <c r="AG198" s="47"/>
      <c r="AH198" s="43"/>
    </row>
    <row r="199" spans="1:34">
      <c r="A199" s="18"/>
      <c r="B199" s="63"/>
      <c r="C199" s="43"/>
      <c r="D199" s="60"/>
      <c r="E199" s="60"/>
      <c r="F199" s="43"/>
      <c r="G199" s="43"/>
      <c r="H199" s="60"/>
      <c r="I199" s="60"/>
      <c r="J199" s="43"/>
      <c r="K199" s="43"/>
      <c r="L199" s="60"/>
      <c r="M199" s="60"/>
      <c r="N199" s="43"/>
      <c r="O199" s="43"/>
      <c r="P199" s="60"/>
      <c r="Q199" s="60"/>
      <c r="R199" s="43"/>
      <c r="S199" s="43"/>
      <c r="T199" s="47"/>
      <c r="U199" s="47"/>
      <c r="V199" s="43"/>
      <c r="W199" s="43"/>
      <c r="X199" s="47"/>
      <c r="Y199" s="47"/>
      <c r="Z199" s="43"/>
      <c r="AA199" s="43"/>
      <c r="AB199" s="60"/>
      <c r="AC199" s="60"/>
      <c r="AD199" s="43"/>
      <c r="AE199" s="43"/>
      <c r="AF199" s="47"/>
      <c r="AG199" s="47"/>
      <c r="AH199" s="43"/>
    </row>
    <row r="200" spans="1:34">
      <c r="A200" s="18"/>
      <c r="B200" s="94" t="s">
        <v>524</v>
      </c>
      <c r="C200" s="20"/>
      <c r="D200" s="59" t="s">
        <v>368</v>
      </c>
      <c r="E200" s="59"/>
      <c r="F200" s="20"/>
      <c r="G200" s="20"/>
      <c r="H200" s="59" t="s">
        <v>368</v>
      </c>
      <c r="I200" s="59"/>
      <c r="J200" s="20"/>
      <c r="K200" s="20"/>
      <c r="L200" s="59" t="s">
        <v>368</v>
      </c>
      <c r="M200" s="59"/>
      <c r="N200" s="20"/>
      <c r="O200" s="20"/>
      <c r="P200" s="59" t="s">
        <v>368</v>
      </c>
      <c r="Q200" s="59"/>
      <c r="R200" s="20"/>
      <c r="S200" s="20"/>
      <c r="T200" s="45">
        <v>33199</v>
      </c>
      <c r="U200" s="45"/>
      <c r="V200" s="20"/>
      <c r="W200" s="20"/>
      <c r="X200" s="45">
        <v>33199</v>
      </c>
      <c r="Y200" s="45"/>
      <c r="Z200" s="20"/>
      <c r="AA200" s="20"/>
      <c r="AB200" s="59" t="s">
        <v>368</v>
      </c>
      <c r="AC200" s="59"/>
      <c r="AD200" s="20"/>
      <c r="AE200" s="20"/>
      <c r="AF200" s="45">
        <v>6288</v>
      </c>
      <c r="AG200" s="45"/>
      <c r="AH200" s="20"/>
    </row>
    <row r="201" spans="1:34">
      <c r="A201" s="18"/>
      <c r="B201" s="94"/>
      <c r="C201" s="20"/>
      <c r="D201" s="59"/>
      <c r="E201" s="59"/>
      <c r="F201" s="20"/>
      <c r="G201" s="20"/>
      <c r="H201" s="59"/>
      <c r="I201" s="59"/>
      <c r="J201" s="20"/>
      <c r="K201" s="20"/>
      <c r="L201" s="59"/>
      <c r="M201" s="59"/>
      <c r="N201" s="20"/>
      <c r="O201" s="20"/>
      <c r="P201" s="59"/>
      <c r="Q201" s="59"/>
      <c r="R201" s="20"/>
      <c r="S201" s="20"/>
      <c r="T201" s="45"/>
      <c r="U201" s="45"/>
      <c r="V201" s="20"/>
      <c r="W201" s="20"/>
      <c r="X201" s="45"/>
      <c r="Y201" s="45"/>
      <c r="Z201" s="20"/>
      <c r="AA201" s="20"/>
      <c r="AB201" s="59"/>
      <c r="AC201" s="59"/>
      <c r="AD201" s="20"/>
      <c r="AE201" s="20"/>
      <c r="AF201" s="45"/>
      <c r="AG201" s="45"/>
      <c r="AH201" s="20"/>
    </row>
    <row r="202" spans="1:34">
      <c r="A202" s="18"/>
      <c r="B202" s="63" t="s">
        <v>525</v>
      </c>
      <c r="C202" s="43"/>
      <c r="D202" s="60" t="s">
        <v>368</v>
      </c>
      <c r="E202" s="60"/>
      <c r="F202" s="43"/>
      <c r="G202" s="43"/>
      <c r="H202" s="60" t="s">
        <v>368</v>
      </c>
      <c r="I202" s="60"/>
      <c r="J202" s="43"/>
      <c r="K202" s="43"/>
      <c r="L202" s="60" t="s">
        <v>368</v>
      </c>
      <c r="M202" s="60"/>
      <c r="N202" s="43"/>
      <c r="O202" s="43"/>
      <c r="P202" s="60" t="s">
        <v>368</v>
      </c>
      <c r="Q202" s="60"/>
      <c r="R202" s="43"/>
      <c r="S202" s="43"/>
      <c r="T202" s="47">
        <v>53797</v>
      </c>
      <c r="U202" s="47"/>
      <c r="V202" s="43"/>
      <c r="W202" s="43"/>
      <c r="X202" s="47">
        <v>53797</v>
      </c>
      <c r="Y202" s="47"/>
      <c r="Z202" s="43"/>
      <c r="AA202" s="43"/>
      <c r="AB202" s="60" t="s">
        <v>368</v>
      </c>
      <c r="AC202" s="60"/>
      <c r="AD202" s="43"/>
      <c r="AE202" s="43"/>
      <c r="AF202" s="60" t="s">
        <v>368</v>
      </c>
      <c r="AG202" s="60"/>
      <c r="AH202" s="43"/>
    </row>
    <row r="203" spans="1:34">
      <c r="A203" s="18"/>
      <c r="B203" s="63"/>
      <c r="C203" s="43"/>
      <c r="D203" s="60"/>
      <c r="E203" s="60"/>
      <c r="F203" s="43"/>
      <c r="G203" s="43"/>
      <c r="H203" s="60"/>
      <c r="I203" s="60"/>
      <c r="J203" s="43"/>
      <c r="K203" s="43"/>
      <c r="L203" s="60"/>
      <c r="M203" s="60"/>
      <c r="N203" s="43"/>
      <c r="O203" s="43"/>
      <c r="P203" s="60"/>
      <c r="Q203" s="60"/>
      <c r="R203" s="43"/>
      <c r="S203" s="43"/>
      <c r="T203" s="47"/>
      <c r="U203" s="47"/>
      <c r="V203" s="43"/>
      <c r="W203" s="43"/>
      <c r="X203" s="47"/>
      <c r="Y203" s="47"/>
      <c r="Z203" s="43"/>
      <c r="AA203" s="43"/>
      <c r="AB203" s="60"/>
      <c r="AC203" s="60"/>
      <c r="AD203" s="43"/>
      <c r="AE203" s="43"/>
      <c r="AF203" s="60"/>
      <c r="AG203" s="60"/>
      <c r="AH203" s="43"/>
    </row>
    <row r="204" spans="1:34">
      <c r="A204" s="18"/>
      <c r="B204" s="66" t="s">
        <v>526</v>
      </c>
      <c r="C204" s="20"/>
      <c r="D204" s="59" t="s">
        <v>368</v>
      </c>
      <c r="E204" s="59"/>
      <c r="F204" s="20"/>
      <c r="G204" s="20"/>
      <c r="H204" s="59" t="s">
        <v>368</v>
      </c>
      <c r="I204" s="59"/>
      <c r="J204" s="20"/>
      <c r="K204" s="20"/>
      <c r="L204" s="59" t="s">
        <v>368</v>
      </c>
      <c r="M204" s="59"/>
      <c r="N204" s="20"/>
      <c r="O204" s="20"/>
      <c r="P204" s="59" t="s">
        <v>368</v>
      </c>
      <c r="Q204" s="59"/>
      <c r="R204" s="20"/>
      <c r="S204" s="20"/>
      <c r="T204" s="45">
        <v>28400</v>
      </c>
      <c r="U204" s="45"/>
      <c r="V204" s="20"/>
      <c r="W204" s="20"/>
      <c r="X204" s="45">
        <v>28400</v>
      </c>
      <c r="Y204" s="45"/>
      <c r="Z204" s="20"/>
      <c r="AA204" s="20"/>
      <c r="AB204" s="142" t="s">
        <v>368</v>
      </c>
      <c r="AC204" s="142"/>
      <c r="AD204" s="20"/>
      <c r="AE204" s="20"/>
      <c r="AF204" s="59" t="s">
        <v>368</v>
      </c>
      <c r="AG204" s="59"/>
      <c r="AH204" s="20"/>
    </row>
    <row r="205" spans="1:34">
      <c r="A205" s="18"/>
      <c r="B205" s="66"/>
      <c r="C205" s="20"/>
      <c r="D205" s="59"/>
      <c r="E205" s="59"/>
      <c r="F205" s="20"/>
      <c r="G205" s="20"/>
      <c r="H205" s="59"/>
      <c r="I205" s="59"/>
      <c r="J205" s="20"/>
      <c r="K205" s="20"/>
      <c r="L205" s="59"/>
      <c r="M205" s="59"/>
      <c r="N205" s="20"/>
      <c r="O205" s="20"/>
      <c r="P205" s="59"/>
      <c r="Q205" s="59"/>
      <c r="R205" s="20"/>
      <c r="S205" s="20"/>
      <c r="T205" s="45"/>
      <c r="U205" s="45"/>
      <c r="V205" s="20"/>
      <c r="W205" s="20"/>
      <c r="X205" s="45"/>
      <c r="Y205" s="45"/>
      <c r="Z205" s="20"/>
      <c r="AA205" s="20"/>
      <c r="AB205" s="142"/>
      <c r="AC205" s="142"/>
      <c r="AD205" s="20"/>
      <c r="AE205" s="20"/>
      <c r="AF205" s="59"/>
      <c r="AG205" s="59"/>
      <c r="AH205" s="20"/>
    </row>
    <row r="206" spans="1:34">
      <c r="A206" s="18"/>
      <c r="B206" s="63" t="s">
        <v>527</v>
      </c>
      <c r="C206" s="43"/>
      <c r="D206" s="60" t="s">
        <v>368</v>
      </c>
      <c r="E206" s="60"/>
      <c r="F206" s="43"/>
      <c r="G206" s="43"/>
      <c r="H206" s="60" t="s">
        <v>368</v>
      </c>
      <c r="I206" s="60"/>
      <c r="J206" s="43"/>
      <c r="K206" s="43"/>
      <c r="L206" s="60" t="s">
        <v>368</v>
      </c>
      <c r="M206" s="60"/>
      <c r="N206" s="43"/>
      <c r="O206" s="43"/>
      <c r="P206" s="60" t="s">
        <v>368</v>
      </c>
      <c r="Q206" s="60"/>
      <c r="R206" s="43"/>
      <c r="S206" s="43"/>
      <c r="T206" s="47">
        <v>8098</v>
      </c>
      <c r="U206" s="47"/>
      <c r="V206" s="43"/>
      <c r="W206" s="43"/>
      <c r="X206" s="47">
        <v>8098</v>
      </c>
      <c r="Y206" s="47"/>
      <c r="Z206" s="43"/>
      <c r="AA206" s="43"/>
      <c r="AB206" s="60" t="s">
        <v>368</v>
      </c>
      <c r="AC206" s="60"/>
      <c r="AD206" s="43"/>
      <c r="AE206" s="43"/>
      <c r="AF206" s="60" t="s">
        <v>368</v>
      </c>
      <c r="AG206" s="60"/>
      <c r="AH206" s="43"/>
    </row>
    <row r="207" spans="1:34">
      <c r="A207" s="18"/>
      <c r="B207" s="63"/>
      <c r="C207" s="43"/>
      <c r="D207" s="60"/>
      <c r="E207" s="60"/>
      <c r="F207" s="43"/>
      <c r="G207" s="43"/>
      <c r="H207" s="60"/>
      <c r="I207" s="60"/>
      <c r="J207" s="43"/>
      <c r="K207" s="43"/>
      <c r="L207" s="60"/>
      <c r="M207" s="60"/>
      <c r="N207" s="43"/>
      <c r="O207" s="43"/>
      <c r="P207" s="60"/>
      <c r="Q207" s="60"/>
      <c r="R207" s="43"/>
      <c r="S207" s="43"/>
      <c r="T207" s="47"/>
      <c r="U207" s="47"/>
      <c r="V207" s="43"/>
      <c r="W207" s="43"/>
      <c r="X207" s="47"/>
      <c r="Y207" s="47"/>
      <c r="Z207" s="43"/>
      <c r="AA207" s="43"/>
      <c r="AB207" s="60"/>
      <c r="AC207" s="60"/>
      <c r="AD207" s="43"/>
      <c r="AE207" s="43"/>
      <c r="AF207" s="60"/>
      <c r="AG207" s="60"/>
      <c r="AH207" s="43"/>
    </row>
    <row r="208" spans="1:34">
      <c r="A208" s="18"/>
      <c r="B208" s="29" t="s">
        <v>283</v>
      </c>
      <c r="C208" s="20"/>
      <c r="D208" s="92"/>
      <c r="E208" s="92"/>
      <c r="F208" s="20"/>
      <c r="G208" s="20"/>
      <c r="H208" s="92"/>
      <c r="I208" s="92"/>
      <c r="J208" s="20"/>
      <c r="K208" s="20"/>
      <c r="L208" s="92"/>
      <c r="M208" s="92"/>
      <c r="N208" s="20"/>
      <c r="O208" s="20"/>
      <c r="P208" s="20"/>
      <c r="Q208" s="20"/>
      <c r="R208" s="20"/>
      <c r="S208" s="20"/>
      <c r="T208" s="92"/>
      <c r="U208" s="92"/>
      <c r="V208" s="20"/>
      <c r="W208" s="20"/>
      <c r="X208" s="92" t="s">
        <v>368</v>
      </c>
      <c r="Y208" s="92"/>
      <c r="Z208" s="20"/>
      <c r="AA208" s="20"/>
      <c r="AB208" s="92"/>
      <c r="AC208" s="92"/>
      <c r="AD208" s="20"/>
      <c r="AE208" s="20"/>
      <c r="AF208" s="20"/>
      <c r="AG208" s="20"/>
      <c r="AH208" s="20"/>
    </row>
    <row r="209" spans="1:34">
      <c r="A209" s="18"/>
      <c r="B209" s="29"/>
      <c r="C209" s="20"/>
      <c r="D209" s="92"/>
      <c r="E209" s="92"/>
      <c r="F209" s="20"/>
      <c r="G209" s="20"/>
      <c r="H209" s="92"/>
      <c r="I209" s="92"/>
      <c r="J209" s="20"/>
      <c r="K209" s="20"/>
      <c r="L209" s="92"/>
      <c r="M209" s="92"/>
      <c r="N209" s="20"/>
      <c r="O209" s="20"/>
      <c r="P209" s="20"/>
      <c r="Q209" s="20"/>
      <c r="R209" s="20"/>
      <c r="S209" s="20"/>
      <c r="T209" s="92"/>
      <c r="U209" s="92"/>
      <c r="V209" s="20"/>
      <c r="W209" s="20"/>
      <c r="X209" s="92"/>
      <c r="Y209" s="92"/>
      <c r="Z209" s="20"/>
      <c r="AA209" s="20"/>
      <c r="AB209" s="92"/>
      <c r="AC209" s="92"/>
      <c r="AD209" s="20"/>
      <c r="AE209" s="20"/>
      <c r="AF209" s="20"/>
      <c r="AG209" s="20"/>
      <c r="AH209" s="20"/>
    </row>
    <row r="210" spans="1:34">
      <c r="A210" s="18"/>
      <c r="B210" s="96" t="s">
        <v>411</v>
      </c>
      <c r="C210" s="43"/>
      <c r="D210" s="60" t="s">
        <v>368</v>
      </c>
      <c r="E210" s="60"/>
      <c r="F210" s="43"/>
      <c r="G210" s="43"/>
      <c r="H210" s="60" t="s">
        <v>368</v>
      </c>
      <c r="I210" s="60"/>
      <c r="J210" s="43"/>
      <c r="K210" s="43"/>
      <c r="L210" s="60" t="s">
        <v>368</v>
      </c>
      <c r="M210" s="60"/>
      <c r="N210" s="43"/>
      <c r="O210" s="43"/>
      <c r="P210" s="60" t="s">
        <v>368</v>
      </c>
      <c r="Q210" s="60"/>
      <c r="R210" s="43"/>
      <c r="S210" s="43"/>
      <c r="T210" s="47">
        <v>42932</v>
      </c>
      <c r="U210" s="47"/>
      <c r="V210" s="43"/>
      <c r="W210" s="43"/>
      <c r="X210" s="47">
        <v>42932</v>
      </c>
      <c r="Y210" s="47"/>
      <c r="Z210" s="43"/>
      <c r="AA210" s="43"/>
      <c r="AB210" s="60" t="s">
        <v>368</v>
      </c>
      <c r="AC210" s="60"/>
      <c r="AD210" s="43"/>
      <c r="AE210" s="43"/>
      <c r="AF210" s="47">
        <v>1832</v>
      </c>
      <c r="AG210" s="47"/>
      <c r="AH210" s="43"/>
    </row>
    <row r="211" spans="1:34">
      <c r="A211" s="18"/>
      <c r="B211" s="96"/>
      <c r="C211" s="43"/>
      <c r="D211" s="60"/>
      <c r="E211" s="60"/>
      <c r="F211" s="43"/>
      <c r="G211" s="43"/>
      <c r="H211" s="60"/>
      <c r="I211" s="60"/>
      <c r="J211" s="43"/>
      <c r="K211" s="43"/>
      <c r="L211" s="60"/>
      <c r="M211" s="60"/>
      <c r="N211" s="43"/>
      <c r="O211" s="43"/>
      <c r="P211" s="60"/>
      <c r="Q211" s="60"/>
      <c r="R211" s="43"/>
      <c r="S211" s="43"/>
      <c r="T211" s="47"/>
      <c r="U211" s="47"/>
      <c r="V211" s="43"/>
      <c r="W211" s="43"/>
      <c r="X211" s="47"/>
      <c r="Y211" s="47"/>
      <c r="Z211" s="43"/>
      <c r="AA211" s="43"/>
      <c r="AB211" s="60"/>
      <c r="AC211" s="60"/>
      <c r="AD211" s="43"/>
      <c r="AE211" s="43"/>
      <c r="AF211" s="47"/>
      <c r="AG211" s="47"/>
      <c r="AH211" s="43"/>
    </row>
    <row r="212" spans="1:34">
      <c r="A212" s="18"/>
      <c r="B212" s="94" t="s">
        <v>528</v>
      </c>
      <c r="C212" s="20"/>
      <c r="D212" s="59">
        <v>27</v>
      </c>
      <c r="E212" s="59"/>
      <c r="F212" s="20"/>
      <c r="G212" s="20"/>
      <c r="H212" s="59" t="s">
        <v>368</v>
      </c>
      <c r="I212" s="59"/>
      <c r="J212" s="20"/>
      <c r="K212" s="20"/>
      <c r="L212" s="59" t="s">
        <v>368</v>
      </c>
      <c r="M212" s="59"/>
      <c r="N212" s="20"/>
      <c r="O212" s="20"/>
      <c r="P212" s="59">
        <v>27</v>
      </c>
      <c r="Q212" s="59"/>
      <c r="R212" s="20"/>
      <c r="S212" s="20"/>
      <c r="T212" s="45">
        <v>10319</v>
      </c>
      <c r="U212" s="45"/>
      <c r="V212" s="20"/>
      <c r="W212" s="20"/>
      <c r="X212" s="45">
        <v>10346</v>
      </c>
      <c r="Y212" s="45"/>
      <c r="Z212" s="20"/>
      <c r="AA212" s="20"/>
      <c r="AB212" s="59" t="s">
        <v>368</v>
      </c>
      <c r="AC212" s="59"/>
      <c r="AD212" s="20"/>
      <c r="AE212" s="20"/>
      <c r="AF212" s="59" t="s">
        <v>368</v>
      </c>
      <c r="AG212" s="59"/>
      <c r="AH212" s="20"/>
    </row>
    <row r="213" spans="1:34" ht="15.75" thickBot="1">
      <c r="A213" s="18"/>
      <c r="B213" s="94"/>
      <c r="C213" s="20"/>
      <c r="D213" s="61"/>
      <c r="E213" s="61"/>
      <c r="F213" s="62"/>
      <c r="G213" s="20"/>
      <c r="H213" s="61"/>
      <c r="I213" s="61"/>
      <c r="J213" s="62"/>
      <c r="K213" s="20"/>
      <c r="L213" s="61"/>
      <c r="M213" s="61"/>
      <c r="N213" s="62"/>
      <c r="O213" s="20"/>
      <c r="P213" s="61"/>
      <c r="Q213" s="61"/>
      <c r="R213" s="62"/>
      <c r="S213" s="20"/>
      <c r="T213" s="67"/>
      <c r="U213" s="67"/>
      <c r="V213" s="62"/>
      <c r="W213" s="20"/>
      <c r="X213" s="67"/>
      <c r="Y213" s="67"/>
      <c r="Z213" s="62"/>
      <c r="AA213" s="20"/>
      <c r="AB213" s="61"/>
      <c r="AC213" s="61"/>
      <c r="AD213" s="62"/>
      <c r="AE213" s="20"/>
      <c r="AF213" s="61"/>
      <c r="AG213" s="61"/>
      <c r="AH213" s="62"/>
    </row>
    <row r="214" spans="1:34">
      <c r="A214" s="18"/>
      <c r="B214" s="46" t="s">
        <v>148</v>
      </c>
      <c r="C214" s="43"/>
      <c r="D214" s="73" t="s">
        <v>326</v>
      </c>
      <c r="E214" s="100">
        <v>27</v>
      </c>
      <c r="F214" s="65"/>
      <c r="G214" s="43"/>
      <c r="H214" s="73" t="s">
        <v>326</v>
      </c>
      <c r="I214" s="100">
        <v>213</v>
      </c>
      <c r="J214" s="65"/>
      <c r="K214" s="43"/>
      <c r="L214" s="73" t="s">
        <v>326</v>
      </c>
      <c r="M214" s="100" t="s">
        <v>368</v>
      </c>
      <c r="N214" s="65"/>
      <c r="O214" s="43"/>
      <c r="P214" s="73" t="s">
        <v>326</v>
      </c>
      <c r="Q214" s="100">
        <v>240</v>
      </c>
      <c r="R214" s="65"/>
      <c r="S214" s="43"/>
      <c r="T214" s="73" t="s">
        <v>326</v>
      </c>
      <c r="U214" s="64">
        <v>395531</v>
      </c>
      <c r="V214" s="65"/>
      <c r="W214" s="43"/>
      <c r="X214" s="73" t="s">
        <v>326</v>
      </c>
      <c r="Y214" s="64">
        <v>395771</v>
      </c>
      <c r="Z214" s="65"/>
      <c r="AA214" s="43"/>
      <c r="AB214" s="73" t="s">
        <v>326</v>
      </c>
      <c r="AC214" s="100" t="s">
        <v>368</v>
      </c>
      <c r="AD214" s="65"/>
      <c r="AE214" s="43"/>
      <c r="AF214" s="73" t="s">
        <v>326</v>
      </c>
      <c r="AG214" s="64">
        <v>9695</v>
      </c>
      <c r="AH214" s="65"/>
    </row>
    <row r="215" spans="1:34" ht="15.75" thickBot="1">
      <c r="A215" s="18"/>
      <c r="B215" s="46"/>
      <c r="C215" s="43"/>
      <c r="D215" s="74"/>
      <c r="E215" s="83"/>
      <c r="F215" s="76"/>
      <c r="G215" s="43"/>
      <c r="H215" s="74"/>
      <c r="I215" s="83"/>
      <c r="J215" s="76"/>
      <c r="K215" s="43"/>
      <c r="L215" s="74"/>
      <c r="M215" s="83"/>
      <c r="N215" s="76"/>
      <c r="O215" s="43"/>
      <c r="P215" s="74"/>
      <c r="Q215" s="83"/>
      <c r="R215" s="76"/>
      <c r="S215" s="43"/>
      <c r="T215" s="74"/>
      <c r="U215" s="75"/>
      <c r="V215" s="76"/>
      <c r="W215" s="43"/>
      <c r="X215" s="74"/>
      <c r="Y215" s="75"/>
      <c r="Z215" s="76"/>
      <c r="AA215" s="43"/>
      <c r="AB215" s="74"/>
      <c r="AC215" s="83"/>
      <c r="AD215" s="76"/>
      <c r="AE215" s="43"/>
      <c r="AF215" s="74"/>
      <c r="AG215" s="75"/>
      <c r="AH215" s="76"/>
    </row>
    <row r="216" spans="1:34" ht="15.75" thickTop="1">
      <c r="A216" s="18"/>
      <c r="B216" s="109"/>
      <c r="C216" s="109"/>
      <c r="D216" s="109"/>
      <c r="E216" s="109"/>
      <c r="F216" s="109"/>
      <c r="G216" s="109"/>
      <c r="H216" s="109"/>
      <c r="I216" s="109"/>
      <c r="J216" s="109"/>
      <c r="K216" s="109"/>
      <c r="L216" s="109"/>
      <c r="M216" s="109"/>
      <c r="N216" s="109"/>
      <c r="O216" s="109"/>
      <c r="P216" s="109"/>
      <c r="Q216" s="109"/>
      <c r="R216" s="109"/>
      <c r="S216" s="109"/>
      <c r="T216" s="109"/>
      <c r="U216" s="109"/>
      <c r="V216" s="109"/>
      <c r="W216" s="109"/>
      <c r="X216" s="109"/>
      <c r="Y216" s="109"/>
      <c r="Z216" s="109"/>
      <c r="AA216" s="109"/>
      <c r="AB216" s="109"/>
      <c r="AC216" s="109"/>
      <c r="AD216" s="109"/>
      <c r="AE216" s="109"/>
      <c r="AF216" s="109"/>
      <c r="AG216" s="109"/>
      <c r="AH216" s="109"/>
    </row>
    <row r="217" spans="1:34">
      <c r="A217" s="18"/>
      <c r="B217" s="20" t="s">
        <v>627</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c r="AA217" s="20"/>
      <c r="AB217" s="20"/>
      <c r="AC217" s="20"/>
      <c r="AD217" s="20"/>
      <c r="AE217" s="20"/>
      <c r="AF217" s="20"/>
      <c r="AG217" s="20"/>
      <c r="AH217" s="20"/>
    </row>
    <row r="218" spans="1:34">
      <c r="A218" s="18"/>
      <c r="B218" s="42"/>
      <c r="C218" s="42"/>
      <c r="D218" s="42"/>
      <c r="E218" s="42"/>
      <c r="F218" s="42"/>
      <c r="G218" s="42"/>
      <c r="H218" s="42"/>
      <c r="I218" s="42"/>
      <c r="J218" s="42"/>
      <c r="K218" s="42"/>
      <c r="L218" s="42"/>
      <c r="M218" s="42"/>
      <c r="N218" s="42"/>
    </row>
    <row r="219" spans="1:34">
      <c r="A219" s="18"/>
      <c r="B219" s="11"/>
      <c r="C219" s="11"/>
      <c r="D219" s="11"/>
      <c r="E219" s="11"/>
      <c r="F219" s="11"/>
      <c r="G219" s="11"/>
      <c r="H219" s="11"/>
      <c r="I219" s="11"/>
      <c r="J219" s="11"/>
      <c r="K219" s="11"/>
      <c r="L219" s="11"/>
      <c r="M219" s="11"/>
      <c r="N219" s="11"/>
    </row>
    <row r="220" spans="1:34">
      <c r="A220" s="18"/>
      <c r="B220" s="20"/>
      <c r="C220" s="20"/>
      <c r="D220" s="88" t="s">
        <v>619</v>
      </c>
      <c r="E220" s="88"/>
      <c r="F220" s="88"/>
      <c r="G220" s="20"/>
      <c r="H220" s="88" t="s">
        <v>628</v>
      </c>
      <c r="I220" s="88"/>
      <c r="J220" s="88"/>
      <c r="K220" s="20"/>
      <c r="L220" s="88" t="s">
        <v>631</v>
      </c>
      <c r="M220" s="88"/>
      <c r="N220" s="88"/>
    </row>
    <row r="221" spans="1:34">
      <c r="A221" s="18"/>
      <c r="B221" s="20"/>
      <c r="C221" s="20"/>
      <c r="D221" s="88" t="s">
        <v>620</v>
      </c>
      <c r="E221" s="88"/>
      <c r="F221" s="88"/>
      <c r="G221" s="20"/>
      <c r="H221" s="88" t="s">
        <v>629</v>
      </c>
      <c r="I221" s="88"/>
      <c r="J221" s="88"/>
      <c r="K221" s="20"/>
      <c r="L221" s="88" t="s">
        <v>632</v>
      </c>
      <c r="M221" s="88"/>
      <c r="N221" s="88"/>
    </row>
    <row r="222" spans="1:34" ht="15.75" thickBot="1">
      <c r="A222" s="18"/>
      <c r="B222" s="20"/>
      <c r="C222" s="20"/>
      <c r="D222" s="140"/>
      <c r="E222" s="140"/>
      <c r="F222" s="140"/>
      <c r="G222" s="20"/>
      <c r="H222" s="71" t="s">
        <v>630</v>
      </c>
      <c r="I222" s="71"/>
      <c r="J222" s="71"/>
      <c r="K222" s="20"/>
      <c r="L222" s="140"/>
      <c r="M222" s="140"/>
      <c r="N222" s="140"/>
    </row>
    <row r="223" spans="1:34">
      <c r="A223" s="18"/>
      <c r="B223" s="139" t="s">
        <v>633</v>
      </c>
      <c r="C223" s="43"/>
      <c r="D223" s="91"/>
      <c r="E223" s="91"/>
      <c r="F223" s="65"/>
      <c r="G223" s="43"/>
      <c r="H223" s="91"/>
      <c r="I223" s="91"/>
      <c r="J223" s="65"/>
      <c r="K223" s="43"/>
      <c r="L223" s="91"/>
      <c r="M223" s="91"/>
      <c r="N223" s="65"/>
    </row>
    <row r="224" spans="1:34">
      <c r="A224" s="18"/>
      <c r="B224" s="139"/>
      <c r="C224" s="43"/>
      <c r="D224" s="90"/>
      <c r="E224" s="90"/>
      <c r="F224" s="43"/>
      <c r="G224" s="43"/>
      <c r="H224" s="90"/>
      <c r="I224" s="90"/>
      <c r="J224" s="43"/>
      <c r="K224" s="43"/>
      <c r="L224" s="90"/>
      <c r="M224" s="90"/>
      <c r="N224" s="43"/>
    </row>
    <row r="225" spans="1:14">
      <c r="A225" s="18"/>
      <c r="B225" s="29" t="s">
        <v>274</v>
      </c>
      <c r="C225" s="20"/>
      <c r="D225" s="92"/>
      <c r="E225" s="92"/>
      <c r="F225" s="20"/>
      <c r="G225" s="20"/>
      <c r="H225" s="92"/>
      <c r="I225" s="92"/>
      <c r="J225" s="20"/>
      <c r="K225" s="20"/>
      <c r="L225" s="92"/>
      <c r="M225" s="92"/>
      <c r="N225" s="20"/>
    </row>
    <row r="226" spans="1:14">
      <c r="A226" s="18"/>
      <c r="B226" s="29"/>
      <c r="C226" s="20"/>
      <c r="D226" s="92"/>
      <c r="E226" s="92"/>
      <c r="F226" s="20"/>
      <c r="G226" s="20"/>
      <c r="H226" s="92"/>
      <c r="I226" s="92"/>
      <c r="J226" s="20"/>
      <c r="K226" s="20"/>
      <c r="L226" s="92"/>
      <c r="M226" s="92"/>
      <c r="N226" s="20"/>
    </row>
    <row r="227" spans="1:14">
      <c r="A227" s="18"/>
      <c r="B227" s="63" t="s">
        <v>520</v>
      </c>
      <c r="C227" s="43"/>
      <c r="D227" s="58" t="s">
        <v>326</v>
      </c>
      <c r="E227" s="60">
        <v>350</v>
      </c>
      <c r="F227" s="43"/>
      <c r="G227" s="43"/>
      <c r="H227" s="58" t="s">
        <v>326</v>
      </c>
      <c r="I227" s="60">
        <v>385</v>
      </c>
      <c r="J227" s="43"/>
      <c r="K227" s="43"/>
      <c r="L227" s="58" t="s">
        <v>326</v>
      </c>
      <c r="M227" s="60" t="s">
        <v>368</v>
      </c>
      <c r="N227" s="43"/>
    </row>
    <row r="228" spans="1:14">
      <c r="A228" s="18"/>
      <c r="B228" s="63"/>
      <c r="C228" s="43"/>
      <c r="D228" s="58"/>
      <c r="E228" s="60"/>
      <c r="F228" s="43"/>
      <c r="G228" s="43"/>
      <c r="H228" s="58"/>
      <c r="I228" s="60"/>
      <c r="J228" s="43"/>
      <c r="K228" s="43"/>
      <c r="L228" s="58"/>
      <c r="M228" s="60"/>
      <c r="N228" s="43"/>
    </row>
    <row r="229" spans="1:14">
      <c r="A229" s="18"/>
      <c r="B229" s="66" t="s">
        <v>522</v>
      </c>
      <c r="C229" s="20"/>
      <c r="D229" s="59" t="s">
        <v>368</v>
      </c>
      <c r="E229" s="59"/>
      <c r="F229" s="20"/>
      <c r="G229" s="20"/>
      <c r="H229" s="59" t="s">
        <v>368</v>
      </c>
      <c r="I229" s="59"/>
      <c r="J229" s="20"/>
      <c r="K229" s="20"/>
      <c r="L229" s="59" t="s">
        <v>368</v>
      </c>
      <c r="M229" s="59"/>
      <c r="N229" s="20"/>
    </row>
    <row r="230" spans="1:14" ht="15.75" thickBot="1">
      <c r="A230" s="18"/>
      <c r="B230" s="66"/>
      <c r="C230" s="20"/>
      <c r="D230" s="61"/>
      <c r="E230" s="61"/>
      <c r="F230" s="62"/>
      <c r="G230" s="20"/>
      <c r="H230" s="61"/>
      <c r="I230" s="61"/>
      <c r="J230" s="62"/>
      <c r="K230" s="20"/>
      <c r="L230" s="61"/>
      <c r="M230" s="61"/>
      <c r="N230" s="62"/>
    </row>
    <row r="231" spans="1:14">
      <c r="A231" s="18"/>
      <c r="B231" s="68" t="s">
        <v>523</v>
      </c>
      <c r="C231" s="43"/>
      <c r="D231" s="100">
        <v>350</v>
      </c>
      <c r="E231" s="100"/>
      <c r="F231" s="65"/>
      <c r="G231" s="43"/>
      <c r="H231" s="100">
        <v>385</v>
      </c>
      <c r="I231" s="100"/>
      <c r="J231" s="65"/>
      <c r="K231" s="43"/>
      <c r="L231" s="100" t="s">
        <v>368</v>
      </c>
      <c r="M231" s="100"/>
      <c r="N231" s="65"/>
    </row>
    <row r="232" spans="1:14">
      <c r="A232" s="18"/>
      <c r="B232" s="68"/>
      <c r="C232" s="43"/>
      <c r="D232" s="60"/>
      <c r="E232" s="60"/>
      <c r="F232" s="43"/>
      <c r="G232" s="43"/>
      <c r="H232" s="60"/>
      <c r="I232" s="60"/>
      <c r="J232" s="43"/>
      <c r="K232" s="43"/>
      <c r="L232" s="60"/>
      <c r="M232" s="60"/>
      <c r="N232" s="43"/>
    </row>
    <row r="233" spans="1:14">
      <c r="A233" s="18"/>
      <c r="B233" s="29" t="s">
        <v>422</v>
      </c>
      <c r="C233" s="20"/>
      <c r="D233" s="92"/>
      <c r="E233" s="92"/>
      <c r="F233" s="20"/>
      <c r="G233" s="20"/>
      <c r="H233" s="92"/>
      <c r="I233" s="92"/>
      <c r="J233" s="20"/>
      <c r="K233" s="20"/>
      <c r="L233" s="92"/>
      <c r="M233" s="92"/>
      <c r="N233" s="20"/>
    </row>
    <row r="234" spans="1:14">
      <c r="A234" s="18"/>
      <c r="B234" s="29"/>
      <c r="C234" s="20"/>
      <c r="D234" s="92"/>
      <c r="E234" s="92"/>
      <c r="F234" s="20"/>
      <c r="G234" s="20"/>
      <c r="H234" s="92"/>
      <c r="I234" s="92"/>
      <c r="J234" s="20"/>
      <c r="K234" s="20"/>
      <c r="L234" s="92"/>
      <c r="M234" s="92"/>
      <c r="N234" s="20"/>
    </row>
    <row r="235" spans="1:14">
      <c r="A235" s="18"/>
      <c r="B235" s="63" t="s">
        <v>423</v>
      </c>
      <c r="C235" s="43"/>
      <c r="D235" s="47">
        <v>3160</v>
      </c>
      <c r="E235" s="47"/>
      <c r="F235" s="43"/>
      <c r="G235" s="43"/>
      <c r="H235" s="47">
        <v>4159</v>
      </c>
      <c r="I235" s="47"/>
      <c r="J235" s="43"/>
      <c r="K235" s="43"/>
      <c r="L235" s="60" t="s">
        <v>368</v>
      </c>
      <c r="M235" s="60"/>
      <c r="N235" s="43"/>
    </row>
    <row r="236" spans="1:14">
      <c r="A236" s="18"/>
      <c r="B236" s="63"/>
      <c r="C236" s="43"/>
      <c r="D236" s="47"/>
      <c r="E236" s="47"/>
      <c r="F236" s="43"/>
      <c r="G236" s="43"/>
      <c r="H236" s="47"/>
      <c r="I236" s="47"/>
      <c r="J236" s="43"/>
      <c r="K236" s="43"/>
      <c r="L236" s="60"/>
      <c r="M236" s="60"/>
      <c r="N236" s="43"/>
    </row>
    <row r="237" spans="1:14">
      <c r="A237" s="18"/>
      <c r="B237" s="66" t="s">
        <v>524</v>
      </c>
      <c r="C237" s="20"/>
      <c r="D237" s="45">
        <v>1449</v>
      </c>
      <c r="E237" s="45"/>
      <c r="F237" s="20"/>
      <c r="G237" s="20"/>
      <c r="H237" s="45">
        <v>2136</v>
      </c>
      <c r="I237" s="45"/>
      <c r="J237" s="20"/>
      <c r="K237" s="20"/>
      <c r="L237" s="59" t="s">
        <v>368</v>
      </c>
      <c r="M237" s="59"/>
      <c r="N237" s="20"/>
    </row>
    <row r="238" spans="1:14">
      <c r="A238" s="18"/>
      <c r="B238" s="66"/>
      <c r="C238" s="20"/>
      <c r="D238" s="45"/>
      <c r="E238" s="45"/>
      <c r="F238" s="20"/>
      <c r="G238" s="20"/>
      <c r="H238" s="45"/>
      <c r="I238" s="45"/>
      <c r="J238" s="20"/>
      <c r="K238" s="20"/>
      <c r="L238" s="59"/>
      <c r="M238" s="59"/>
      <c r="N238" s="20"/>
    </row>
    <row r="239" spans="1:14">
      <c r="A239" s="18"/>
      <c r="B239" s="63" t="s">
        <v>525</v>
      </c>
      <c r="C239" s="43"/>
      <c r="D239" s="60">
        <v>502</v>
      </c>
      <c r="E239" s="60"/>
      <c r="F239" s="43"/>
      <c r="G239" s="43"/>
      <c r="H239" s="60">
        <v>891</v>
      </c>
      <c r="I239" s="60"/>
      <c r="J239" s="43"/>
      <c r="K239" s="43"/>
      <c r="L239" s="60" t="s">
        <v>368</v>
      </c>
      <c r="M239" s="60"/>
      <c r="N239" s="43"/>
    </row>
    <row r="240" spans="1:14">
      <c r="A240" s="18"/>
      <c r="B240" s="63"/>
      <c r="C240" s="43"/>
      <c r="D240" s="60"/>
      <c r="E240" s="60"/>
      <c r="F240" s="43"/>
      <c r="G240" s="43"/>
      <c r="H240" s="60"/>
      <c r="I240" s="60"/>
      <c r="J240" s="43"/>
      <c r="K240" s="43"/>
      <c r="L240" s="60"/>
      <c r="M240" s="60"/>
      <c r="N240" s="43"/>
    </row>
    <row r="241" spans="1:14">
      <c r="A241" s="18"/>
      <c r="B241" s="66" t="s">
        <v>526</v>
      </c>
      <c r="C241" s="20"/>
      <c r="D241" s="59" t="s">
        <v>368</v>
      </c>
      <c r="E241" s="59"/>
      <c r="F241" s="20"/>
      <c r="G241" s="20"/>
      <c r="H241" s="59" t="s">
        <v>368</v>
      </c>
      <c r="I241" s="59"/>
      <c r="J241" s="20"/>
      <c r="K241" s="20"/>
      <c r="L241" s="59" t="s">
        <v>368</v>
      </c>
      <c r="M241" s="59"/>
      <c r="N241" s="20"/>
    </row>
    <row r="242" spans="1:14">
      <c r="A242" s="18"/>
      <c r="B242" s="66"/>
      <c r="C242" s="20"/>
      <c r="D242" s="59"/>
      <c r="E242" s="59"/>
      <c r="F242" s="20"/>
      <c r="G242" s="20"/>
      <c r="H242" s="59"/>
      <c r="I242" s="59"/>
      <c r="J242" s="20"/>
      <c r="K242" s="20"/>
      <c r="L242" s="59"/>
      <c r="M242" s="59"/>
      <c r="N242" s="20"/>
    </row>
    <row r="243" spans="1:14">
      <c r="A243" s="18"/>
      <c r="B243" s="63" t="s">
        <v>527</v>
      </c>
      <c r="C243" s="43"/>
      <c r="D243" s="60" t="s">
        <v>368</v>
      </c>
      <c r="E243" s="60"/>
      <c r="F243" s="43"/>
      <c r="G243" s="43"/>
      <c r="H243" s="60" t="s">
        <v>368</v>
      </c>
      <c r="I243" s="60"/>
      <c r="J243" s="43"/>
      <c r="K243" s="43"/>
      <c r="L243" s="60" t="s">
        <v>368</v>
      </c>
      <c r="M243" s="60"/>
      <c r="N243" s="43"/>
    </row>
    <row r="244" spans="1:14" ht="15.75" thickBot="1">
      <c r="A244" s="18"/>
      <c r="B244" s="63"/>
      <c r="C244" s="43"/>
      <c r="D244" s="93"/>
      <c r="E244" s="93"/>
      <c r="F244" s="49"/>
      <c r="G244" s="43"/>
      <c r="H244" s="93"/>
      <c r="I244" s="93"/>
      <c r="J244" s="49"/>
      <c r="K244" s="43"/>
      <c r="L244" s="93"/>
      <c r="M244" s="93"/>
      <c r="N244" s="49"/>
    </row>
    <row r="245" spans="1:14">
      <c r="A245" s="18"/>
      <c r="B245" s="98" t="s">
        <v>425</v>
      </c>
      <c r="C245" s="20"/>
      <c r="D245" s="53">
        <v>5111</v>
      </c>
      <c r="E245" s="53"/>
      <c r="F245" s="55"/>
      <c r="G245" s="20"/>
      <c r="H245" s="53">
        <v>7186</v>
      </c>
      <c r="I245" s="53"/>
      <c r="J245" s="55"/>
      <c r="K245" s="20"/>
      <c r="L245" s="95" t="s">
        <v>368</v>
      </c>
      <c r="M245" s="95"/>
      <c r="N245" s="55"/>
    </row>
    <row r="246" spans="1:14">
      <c r="A246" s="18"/>
      <c r="B246" s="98"/>
      <c r="C246" s="20"/>
      <c r="D246" s="45"/>
      <c r="E246" s="45"/>
      <c r="F246" s="20"/>
      <c r="G246" s="20"/>
      <c r="H246" s="45"/>
      <c r="I246" s="45"/>
      <c r="J246" s="20"/>
      <c r="K246" s="20"/>
      <c r="L246" s="59"/>
      <c r="M246" s="59"/>
      <c r="N246" s="20"/>
    </row>
    <row r="247" spans="1:14">
      <c r="A247" s="18"/>
      <c r="B247" s="58" t="s">
        <v>283</v>
      </c>
      <c r="C247" s="43"/>
      <c r="D247" s="90"/>
      <c r="E247" s="90"/>
      <c r="F247" s="43"/>
      <c r="G247" s="43"/>
      <c r="H247" s="90"/>
      <c r="I247" s="90"/>
      <c r="J247" s="43"/>
      <c r="K247" s="43"/>
      <c r="L247" s="90"/>
      <c r="M247" s="90"/>
      <c r="N247" s="43"/>
    </row>
    <row r="248" spans="1:14">
      <c r="A248" s="18"/>
      <c r="B248" s="58"/>
      <c r="C248" s="43"/>
      <c r="D248" s="90"/>
      <c r="E248" s="90"/>
      <c r="F248" s="43"/>
      <c r="G248" s="43"/>
      <c r="H248" s="90"/>
      <c r="I248" s="90"/>
      <c r="J248" s="43"/>
      <c r="K248" s="43"/>
      <c r="L248" s="90"/>
      <c r="M248" s="90"/>
      <c r="N248" s="43"/>
    </row>
    <row r="249" spans="1:14">
      <c r="A249" s="18"/>
      <c r="B249" s="66" t="s">
        <v>411</v>
      </c>
      <c r="C249" s="20"/>
      <c r="D249" s="45">
        <v>2029</v>
      </c>
      <c r="E249" s="45"/>
      <c r="F249" s="20"/>
      <c r="G249" s="20"/>
      <c r="H249" s="45">
        <v>2826</v>
      </c>
      <c r="I249" s="45"/>
      <c r="J249" s="20"/>
      <c r="K249" s="20"/>
      <c r="L249" s="59" t="s">
        <v>368</v>
      </c>
      <c r="M249" s="59"/>
      <c r="N249" s="20"/>
    </row>
    <row r="250" spans="1:14">
      <c r="A250" s="18"/>
      <c r="B250" s="66"/>
      <c r="C250" s="20"/>
      <c r="D250" s="45"/>
      <c r="E250" s="45"/>
      <c r="F250" s="20"/>
      <c r="G250" s="20"/>
      <c r="H250" s="45"/>
      <c r="I250" s="45"/>
      <c r="J250" s="20"/>
      <c r="K250" s="20"/>
      <c r="L250" s="59"/>
      <c r="M250" s="59"/>
      <c r="N250" s="20"/>
    </row>
    <row r="251" spans="1:14">
      <c r="A251" s="18"/>
      <c r="B251" s="63" t="s">
        <v>528</v>
      </c>
      <c r="C251" s="43"/>
      <c r="D251" s="60">
        <v>4</v>
      </c>
      <c r="E251" s="60"/>
      <c r="F251" s="43"/>
      <c r="G251" s="43"/>
      <c r="H251" s="60">
        <v>5</v>
      </c>
      <c r="I251" s="60"/>
      <c r="J251" s="43"/>
      <c r="K251" s="43"/>
      <c r="L251" s="60" t="s">
        <v>368</v>
      </c>
      <c r="M251" s="60"/>
      <c r="N251" s="43"/>
    </row>
    <row r="252" spans="1:14" ht="15.75" thickBot="1">
      <c r="A252" s="18"/>
      <c r="B252" s="63"/>
      <c r="C252" s="43"/>
      <c r="D252" s="93"/>
      <c r="E252" s="93"/>
      <c r="F252" s="49"/>
      <c r="G252" s="43"/>
      <c r="H252" s="93"/>
      <c r="I252" s="93"/>
      <c r="J252" s="49"/>
      <c r="K252" s="43"/>
      <c r="L252" s="93"/>
      <c r="M252" s="93"/>
      <c r="N252" s="49"/>
    </row>
    <row r="253" spans="1:14">
      <c r="A253" s="18"/>
      <c r="B253" s="98" t="s">
        <v>412</v>
      </c>
      <c r="C253" s="20"/>
      <c r="D253" s="53">
        <v>2033</v>
      </c>
      <c r="E253" s="53"/>
      <c r="F253" s="55"/>
      <c r="G253" s="20"/>
      <c r="H253" s="53">
        <v>2831</v>
      </c>
      <c r="I253" s="53"/>
      <c r="J253" s="55"/>
      <c r="K253" s="20"/>
      <c r="L253" s="95" t="s">
        <v>368</v>
      </c>
      <c r="M253" s="95"/>
      <c r="N253" s="55"/>
    </row>
    <row r="254" spans="1:14" ht="15.75" thickBot="1">
      <c r="A254" s="18"/>
      <c r="B254" s="98"/>
      <c r="C254" s="20"/>
      <c r="D254" s="67"/>
      <c r="E254" s="67"/>
      <c r="F254" s="62"/>
      <c r="G254" s="20"/>
      <c r="H254" s="67"/>
      <c r="I254" s="67"/>
      <c r="J254" s="62"/>
      <c r="K254" s="20"/>
      <c r="L254" s="61"/>
      <c r="M254" s="61"/>
      <c r="N254" s="62"/>
    </row>
    <row r="255" spans="1:14">
      <c r="A255" s="18"/>
      <c r="B255" s="58" t="s">
        <v>634</v>
      </c>
      <c r="C255" s="43"/>
      <c r="D255" s="64">
        <v>7494</v>
      </c>
      <c r="E255" s="64"/>
      <c r="F255" s="65"/>
      <c r="G255" s="43"/>
      <c r="H255" s="64">
        <v>10402</v>
      </c>
      <c r="I255" s="64"/>
      <c r="J255" s="65"/>
      <c r="K255" s="43"/>
      <c r="L255" s="100" t="s">
        <v>368</v>
      </c>
      <c r="M255" s="100"/>
      <c r="N255" s="65"/>
    </row>
    <row r="256" spans="1:14" ht="15.75" thickBot="1">
      <c r="A256" s="18"/>
      <c r="B256" s="58"/>
      <c r="C256" s="43"/>
      <c r="D256" s="48"/>
      <c r="E256" s="48"/>
      <c r="F256" s="49"/>
      <c r="G256" s="43"/>
      <c r="H256" s="48"/>
      <c r="I256" s="48"/>
      <c r="J256" s="49"/>
      <c r="K256" s="43"/>
      <c r="L256" s="93"/>
      <c r="M256" s="93"/>
      <c r="N256" s="49"/>
    </row>
    <row r="257" spans="1:14">
      <c r="A257" s="18"/>
      <c r="B257" s="12"/>
      <c r="C257" s="12"/>
      <c r="D257" s="55"/>
      <c r="E257" s="55"/>
      <c r="F257" s="55"/>
      <c r="G257" s="12"/>
      <c r="H257" s="55"/>
      <c r="I257" s="55"/>
      <c r="J257" s="55"/>
      <c r="K257" s="12"/>
      <c r="L257" s="55"/>
      <c r="M257" s="55"/>
      <c r="N257" s="55"/>
    </row>
    <row r="258" spans="1:14">
      <c r="A258" s="18"/>
      <c r="B258" s="139" t="s">
        <v>635</v>
      </c>
      <c r="C258" s="43"/>
      <c r="D258" s="90"/>
      <c r="E258" s="90"/>
      <c r="F258" s="43"/>
      <c r="G258" s="43"/>
      <c r="H258" s="90"/>
      <c r="I258" s="90"/>
      <c r="J258" s="43"/>
      <c r="K258" s="43"/>
      <c r="L258" s="90"/>
      <c r="M258" s="90"/>
      <c r="N258" s="43"/>
    </row>
    <row r="259" spans="1:14">
      <c r="A259" s="18"/>
      <c r="B259" s="139"/>
      <c r="C259" s="43"/>
      <c r="D259" s="90"/>
      <c r="E259" s="90"/>
      <c r="F259" s="43"/>
      <c r="G259" s="43"/>
      <c r="H259" s="90"/>
      <c r="I259" s="90"/>
      <c r="J259" s="43"/>
      <c r="K259" s="43"/>
      <c r="L259" s="90"/>
      <c r="M259" s="90"/>
      <c r="N259" s="43"/>
    </row>
    <row r="260" spans="1:14">
      <c r="A260" s="18"/>
      <c r="B260" s="29" t="s">
        <v>274</v>
      </c>
      <c r="C260" s="20"/>
      <c r="D260" s="92"/>
      <c r="E260" s="92"/>
      <c r="F260" s="20"/>
      <c r="G260" s="20"/>
      <c r="H260" s="92"/>
      <c r="I260" s="92"/>
      <c r="J260" s="20"/>
      <c r="K260" s="20"/>
      <c r="L260" s="92"/>
      <c r="M260" s="92"/>
      <c r="N260" s="20"/>
    </row>
    <row r="261" spans="1:14">
      <c r="A261" s="18"/>
      <c r="B261" s="29"/>
      <c r="C261" s="20"/>
      <c r="D261" s="92"/>
      <c r="E261" s="92"/>
      <c r="F261" s="20"/>
      <c r="G261" s="20"/>
      <c r="H261" s="92"/>
      <c r="I261" s="92"/>
      <c r="J261" s="20"/>
      <c r="K261" s="20"/>
      <c r="L261" s="92"/>
      <c r="M261" s="92"/>
      <c r="N261" s="20"/>
    </row>
    <row r="262" spans="1:14">
      <c r="A262" s="18"/>
      <c r="B262" s="63" t="s">
        <v>520</v>
      </c>
      <c r="C262" s="43"/>
      <c r="D262" s="47">
        <v>1177</v>
      </c>
      <c r="E262" s="47"/>
      <c r="F262" s="43"/>
      <c r="G262" s="43"/>
      <c r="H262" s="47">
        <v>1222</v>
      </c>
      <c r="I262" s="47"/>
      <c r="J262" s="43"/>
      <c r="K262" s="43"/>
      <c r="L262" s="60">
        <v>469</v>
      </c>
      <c r="M262" s="60"/>
      <c r="N262" s="43"/>
    </row>
    <row r="263" spans="1:14">
      <c r="A263" s="18"/>
      <c r="B263" s="63"/>
      <c r="C263" s="43"/>
      <c r="D263" s="47"/>
      <c r="E263" s="47"/>
      <c r="F263" s="43"/>
      <c r="G263" s="43"/>
      <c r="H263" s="47"/>
      <c r="I263" s="47"/>
      <c r="J263" s="43"/>
      <c r="K263" s="43"/>
      <c r="L263" s="60"/>
      <c r="M263" s="60"/>
      <c r="N263" s="43"/>
    </row>
    <row r="264" spans="1:14">
      <c r="A264" s="18"/>
      <c r="B264" s="66" t="s">
        <v>522</v>
      </c>
      <c r="C264" s="20"/>
      <c r="D264" s="59" t="s">
        <v>368</v>
      </c>
      <c r="E264" s="59"/>
      <c r="F264" s="20"/>
      <c r="G264" s="20"/>
      <c r="H264" s="59" t="s">
        <v>368</v>
      </c>
      <c r="I264" s="59"/>
      <c r="J264" s="20"/>
      <c r="K264" s="20"/>
      <c r="L264" s="59" t="s">
        <v>368</v>
      </c>
      <c r="M264" s="59"/>
      <c r="N264" s="20"/>
    </row>
    <row r="265" spans="1:14" ht="15.75" thickBot="1">
      <c r="A265" s="18"/>
      <c r="B265" s="66"/>
      <c r="C265" s="20"/>
      <c r="D265" s="61"/>
      <c r="E265" s="61"/>
      <c r="F265" s="62"/>
      <c r="G265" s="20"/>
      <c r="H265" s="61"/>
      <c r="I265" s="61"/>
      <c r="J265" s="62"/>
      <c r="K265" s="20"/>
      <c r="L265" s="61"/>
      <c r="M265" s="61"/>
      <c r="N265" s="62"/>
    </row>
    <row r="266" spans="1:14">
      <c r="A266" s="18"/>
      <c r="B266" s="68" t="s">
        <v>523</v>
      </c>
      <c r="C266" s="43"/>
      <c r="D266" s="64">
        <v>1177</v>
      </c>
      <c r="E266" s="64"/>
      <c r="F266" s="65"/>
      <c r="G266" s="43"/>
      <c r="H266" s="64">
        <v>1222</v>
      </c>
      <c r="I266" s="64"/>
      <c r="J266" s="65"/>
      <c r="K266" s="43"/>
      <c r="L266" s="100">
        <v>469</v>
      </c>
      <c r="M266" s="100"/>
      <c r="N266" s="65"/>
    </row>
    <row r="267" spans="1:14">
      <c r="A267" s="18"/>
      <c r="B267" s="68"/>
      <c r="C267" s="43"/>
      <c r="D267" s="47"/>
      <c r="E267" s="47"/>
      <c r="F267" s="43"/>
      <c r="G267" s="43"/>
      <c r="H267" s="47"/>
      <c r="I267" s="47"/>
      <c r="J267" s="43"/>
      <c r="K267" s="43"/>
      <c r="L267" s="60"/>
      <c r="M267" s="60"/>
      <c r="N267" s="43"/>
    </row>
    <row r="268" spans="1:14">
      <c r="A268" s="18"/>
      <c r="B268" s="29" t="s">
        <v>422</v>
      </c>
      <c r="C268" s="20"/>
      <c r="D268" s="92"/>
      <c r="E268" s="92"/>
      <c r="F268" s="20"/>
      <c r="G268" s="20"/>
      <c r="H268" s="92"/>
      <c r="I268" s="92"/>
      <c r="J268" s="20"/>
      <c r="K268" s="20"/>
      <c r="L268" s="92"/>
      <c r="M268" s="92"/>
      <c r="N268" s="20"/>
    </row>
    <row r="269" spans="1:14">
      <c r="A269" s="18"/>
      <c r="B269" s="29"/>
      <c r="C269" s="20"/>
      <c r="D269" s="92"/>
      <c r="E269" s="92"/>
      <c r="F269" s="20"/>
      <c r="G269" s="20"/>
      <c r="H269" s="92"/>
      <c r="I269" s="92"/>
      <c r="J269" s="20"/>
      <c r="K269" s="20"/>
      <c r="L269" s="92"/>
      <c r="M269" s="92"/>
      <c r="N269" s="20"/>
    </row>
    <row r="270" spans="1:14">
      <c r="A270" s="18"/>
      <c r="B270" s="63" t="s">
        <v>423</v>
      </c>
      <c r="C270" s="43"/>
      <c r="D270" s="60">
        <v>385</v>
      </c>
      <c r="E270" s="60"/>
      <c r="F270" s="43"/>
      <c r="G270" s="43"/>
      <c r="H270" s="60">
        <v>425</v>
      </c>
      <c r="I270" s="60"/>
      <c r="J270" s="43"/>
      <c r="K270" s="43"/>
      <c r="L270" s="60">
        <v>3</v>
      </c>
      <c r="M270" s="60"/>
      <c r="N270" s="43"/>
    </row>
    <row r="271" spans="1:14">
      <c r="A271" s="18"/>
      <c r="B271" s="63"/>
      <c r="C271" s="43"/>
      <c r="D271" s="60"/>
      <c r="E271" s="60"/>
      <c r="F271" s="43"/>
      <c r="G271" s="43"/>
      <c r="H271" s="60"/>
      <c r="I271" s="60"/>
      <c r="J271" s="43"/>
      <c r="K271" s="43"/>
      <c r="L271" s="60"/>
      <c r="M271" s="60"/>
      <c r="N271" s="43"/>
    </row>
    <row r="272" spans="1:14">
      <c r="A272" s="18"/>
      <c r="B272" s="66" t="s">
        <v>524</v>
      </c>
      <c r="C272" s="20"/>
      <c r="D272" s="45">
        <v>4044</v>
      </c>
      <c r="E272" s="45"/>
      <c r="F272" s="20"/>
      <c r="G272" s="20"/>
      <c r="H272" s="45">
        <v>4044</v>
      </c>
      <c r="I272" s="45"/>
      <c r="J272" s="20"/>
      <c r="K272" s="20"/>
      <c r="L272" s="59">
        <v>462</v>
      </c>
      <c r="M272" s="59"/>
      <c r="N272" s="20"/>
    </row>
    <row r="273" spans="1:14">
      <c r="A273" s="18"/>
      <c r="B273" s="66"/>
      <c r="C273" s="20"/>
      <c r="D273" s="45"/>
      <c r="E273" s="45"/>
      <c r="F273" s="20"/>
      <c r="G273" s="20"/>
      <c r="H273" s="45"/>
      <c r="I273" s="45"/>
      <c r="J273" s="20"/>
      <c r="K273" s="20"/>
      <c r="L273" s="59"/>
      <c r="M273" s="59"/>
      <c r="N273" s="20"/>
    </row>
    <row r="274" spans="1:14">
      <c r="A274" s="18"/>
      <c r="B274" s="63" t="s">
        <v>525</v>
      </c>
      <c r="C274" s="43"/>
      <c r="D274" s="60" t="s">
        <v>368</v>
      </c>
      <c r="E274" s="60"/>
      <c r="F274" s="43"/>
      <c r="G274" s="43"/>
      <c r="H274" s="60" t="s">
        <v>368</v>
      </c>
      <c r="I274" s="60"/>
      <c r="J274" s="43"/>
      <c r="K274" s="43"/>
      <c r="L274" s="60" t="s">
        <v>368</v>
      </c>
      <c r="M274" s="60"/>
      <c r="N274" s="43"/>
    </row>
    <row r="275" spans="1:14">
      <c r="A275" s="18"/>
      <c r="B275" s="63"/>
      <c r="C275" s="43"/>
      <c r="D275" s="60"/>
      <c r="E275" s="60"/>
      <c r="F275" s="43"/>
      <c r="G275" s="43"/>
      <c r="H275" s="60"/>
      <c r="I275" s="60"/>
      <c r="J275" s="43"/>
      <c r="K275" s="43"/>
      <c r="L275" s="60"/>
      <c r="M275" s="60"/>
      <c r="N275" s="43"/>
    </row>
    <row r="276" spans="1:14">
      <c r="A276" s="18"/>
      <c r="B276" s="66" t="s">
        <v>526</v>
      </c>
      <c r="C276" s="20"/>
      <c r="D276" s="59" t="s">
        <v>368</v>
      </c>
      <c r="E276" s="59"/>
      <c r="F276" s="20"/>
      <c r="G276" s="20"/>
      <c r="H276" s="59" t="s">
        <v>368</v>
      </c>
      <c r="I276" s="59"/>
      <c r="J276" s="20"/>
      <c r="K276" s="20"/>
      <c r="L276" s="59" t="s">
        <v>368</v>
      </c>
      <c r="M276" s="59"/>
      <c r="N276" s="20"/>
    </row>
    <row r="277" spans="1:14">
      <c r="A277" s="18"/>
      <c r="B277" s="66"/>
      <c r="C277" s="20"/>
      <c r="D277" s="59"/>
      <c r="E277" s="59"/>
      <c r="F277" s="20"/>
      <c r="G277" s="20"/>
      <c r="H277" s="59"/>
      <c r="I277" s="59"/>
      <c r="J277" s="20"/>
      <c r="K277" s="20"/>
      <c r="L277" s="59"/>
      <c r="M277" s="59"/>
      <c r="N277" s="20"/>
    </row>
    <row r="278" spans="1:14">
      <c r="A278" s="18"/>
      <c r="B278" s="63" t="s">
        <v>527</v>
      </c>
      <c r="C278" s="43"/>
      <c r="D278" s="60" t="s">
        <v>368</v>
      </c>
      <c r="E278" s="60"/>
      <c r="F278" s="43"/>
      <c r="G278" s="43"/>
      <c r="H278" s="60" t="s">
        <v>368</v>
      </c>
      <c r="I278" s="60"/>
      <c r="J278" s="43"/>
      <c r="K278" s="43"/>
      <c r="L278" s="60" t="s">
        <v>368</v>
      </c>
      <c r="M278" s="60"/>
      <c r="N278" s="43"/>
    </row>
    <row r="279" spans="1:14" ht="15.75" thickBot="1">
      <c r="A279" s="18"/>
      <c r="B279" s="63"/>
      <c r="C279" s="43"/>
      <c r="D279" s="93"/>
      <c r="E279" s="93"/>
      <c r="F279" s="49"/>
      <c r="G279" s="43"/>
      <c r="H279" s="93"/>
      <c r="I279" s="93"/>
      <c r="J279" s="49"/>
      <c r="K279" s="43"/>
      <c r="L279" s="93"/>
      <c r="M279" s="93"/>
      <c r="N279" s="49"/>
    </row>
    <row r="280" spans="1:14">
      <c r="A280" s="18"/>
      <c r="B280" s="98" t="s">
        <v>425</v>
      </c>
      <c r="C280" s="20"/>
      <c r="D280" s="53">
        <v>4429</v>
      </c>
      <c r="E280" s="53"/>
      <c r="F280" s="55"/>
      <c r="G280" s="20"/>
      <c r="H280" s="53">
        <v>4469</v>
      </c>
      <c r="I280" s="53"/>
      <c r="J280" s="55"/>
      <c r="K280" s="20"/>
      <c r="L280" s="95">
        <v>465</v>
      </c>
      <c r="M280" s="95"/>
      <c r="N280" s="55"/>
    </row>
    <row r="281" spans="1:14">
      <c r="A281" s="18"/>
      <c r="B281" s="98"/>
      <c r="C281" s="20"/>
      <c r="D281" s="45"/>
      <c r="E281" s="45"/>
      <c r="F281" s="20"/>
      <c r="G281" s="20"/>
      <c r="H281" s="45"/>
      <c r="I281" s="45"/>
      <c r="J281" s="20"/>
      <c r="K281" s="20"/>
      <c r="L281" s="59"/>
      <c r="M281" s="59"/>
      <c r="N281" s="20"/>
    </row>
    <row r="282" spans="1:14">
      <c r="A282" s="18"/>
      <c r="B282" s="58" t="s">
        <v>283</v>
      </c>
      <c r="C282" s="43"/>
      <c r="D282" s="90"/>
      <c r="E282" s="90"/>
      <c r="F282" s="43"/>
      <c r="G282" s="43"/>
      <c r="H282" s="90"/>
      <c r="I282" s="90"/>
      <c r="J282" s="43"/>
      <c r="K282" s="43"/>
      <c r="L282" s="90"/>
      <c r="M282" s="90"/>
      <c r="N282" s="43"/>
    </row>
    <row r="283" spans="1:14">
      <c r="A283" s="18"/>
      <c r="B283" s="58"/>
      <c r="C283" s="43"/>
      <c r="D283" s="90"/>
      <c r="E283" s="90"/>
      <c r="F283" s="43"/>
      <c r="G283" s="43"/>
      <c r="H283" s="90"/>
      <c r="I283" s="90"/>
      <c r="J283" s="43"/>
      <c r="K283" s="43"/>
      <c r="L283" s="90"/>
      <c r="M283" s="90"/>
      <c r="N283" s="43"/>
    </row>
    <row r="284" spans="1:14">
      <c r="A284" s="18"/>
      <c r="B284" s="66" t="s">
        <v>411</v>
      </c>
      <c r="C284" s="20"/>
      <c r="D284" s="59">
        <v>257</v>
      </c>
      <c r="E284" s="59"/>
      <c r="F284" s="20"/>
      <c r="G284" s="20"/>
      <c r="H284" s="59">
        <v>264</v>
      </c>
      <c r="I284" s="59"/>
      <c r="J284" s="20"/>
      <c r="K284" s="20"/>
      <c r="L284" s="59">
        <v>73</v>
      </c>
      <c r="M284" s="59"/>
      <c r="N284" s="20"/>
    </row>
    <row r="285" spans="1:14">
      <c r="A285" s="18"/>
      <c r="B285" s="66"/>
      <c r="C285" s="20"/>
      <c r="D285" s="59"/>
      <c r="E285" s="59"/>
      <c r="F285" s="20"/>
      <c r="G285" s="20"/>
      <c r="H285" s="59"/>
      <c r="I285" s="59"/>
      <c r="J285" s="20"/>
      <c r="K285" s="20"/>
      <c r="L285" s="59"/>
      <c r="M285" s="59"/>
      <c r="N285" s="20"/>
    </row>
    <row r="286" spans="1:14">
      <c r="A286" s="18"/>
      <c r="B286" s="63" t="s">
        <v>528</v>
      </c>
      <c r="C286" s="43"/>
      <c r="D286" s="60" t="s">
        <v>368</v>
      </c>
      <c r="E286" s="60"/>
      <c r="F286" s="43"/>
      <c r="G286" s="43"/>
      <c r="H286" s="60" t="s">
        <v>368</v>
      </c>
      <c r="I286" s="60"/>
      <c r="J286" s="43"/>
      <c r="K286" s="43"/>
      <c r="L286" s="60" t="s">
        <v>368</v>
      </c>
      <c r="M286" s="60"/>
      <c r="N286" s="43"/>
    </row>
    <row r="287" spans="1:14" ht="15.75" thickBot="1">
      <c r="A287" s="18"/>
      <c r="B287" s="63"/>
      <c r="C287" s="43"/>
      <c r="D287" s="93"/>
      <c r="E287" s="93"/>
      <c r="F287" s="49"/>
      <c r="G287" s="43"/>
      <c r="H287" s="93"/>
      <c r="I287" s="93"/>
      <c r="J287" s="49"/>
      <c r="K287" s="43"/>
      <c r="L287" s="93"/>
      <c r="M287" s="93"/>
      <c r="N287" s="49"/>
    </row>
    <row r="288" spans="1:14">
      <c r="A288" s="18"/>
      <c r="B288" s="98" t="s">
        <v>412</v>
      </c>
      <c r="C288" s="20"/>
      <c r="D288" s="95">
        <v>257</v>
      </c>
      <c r="E288" s="95"/>
      <c r="F288" s="55"/>
      <c r="G288" s="20"/>
      <c r="H288" s="95">
        <v>264</v>
      </c>
      <c r="I288" s="95"/>
      <c r="J288" s="55"/>
      <c r="K288" s="20"/>
      <c r="L288" s="95">
        <v>73</v>
      </c>
      <c r="M288" s="95"/>
      <c r="N288" s="55"/>
    </row>
    <row r="289" spans="1:34" ht="15.75" thickBot="1">
      <c r="A289" s="18"/>
      <c r="B289" s="98"/>
      <c r="C289" s="20"/>
      <c r="D289" s="61"/>
      <c r="E289" s="61"/>
      <c r="F289" s="62"/>
      <c r="G289" s="20"/>
      <c r="H289" s="61"/>
      <c r="I289" s="61"/>
      <c r="J289" s="62"/>
      <c r="K289" s="20"/>
      <c r="L289" s="61"/>
      <c r="M289" s="61"/>
      <c r="N289" s="62"/>
    </row>
    <row r="290" spans="1:34">
      <c r="A290" s="18"/>
      <c r="B290" s="58" t="s">
        <v>636</v>
      </c>
      <c r="C290" s="43"/>
      <c r="D290" s="64">
        <v>5863</v>
      </c>
      <c r="E290" s="64"/>
      <c r="F290" s="65"/>
      <c r="G290" s="43"/>
      <c r="H290" s="64">
        <v>5955</v>
      </c>
      <c r="I290" s="64"/>
      <c r="J290" s="65"/>
      <c r="K290" s="43"/>
      <c r="L290" s="64">
        <v>1007</v>
      </c>
      <c r="M290" s="64"/>
      <c r="N290" s="65"/>
    </row>
    <row r="291" spans="1:34" ht="15.75" thickBot="1">
      <c r="A291" s="18"/>
      <c r="B291" s="58"/>
      <c r="C291" s="43"/>
      <c r="D291" s="48"/>
      <c r="E291" s="48"/>
      <c r="F291" s="49"/>
      <c r="G291" s="43"/>
      <c r="H291" s="48"/>
      <c r="I291" s="48"/>
      <c r="J291" s="49"/>
      <c r="K291" s="43"/>
      <c r="L291" s="48"/>
      <c r="M291" s="48"/>
      <c r="N291" s="49"/>
    </row>
    <row r="292" spans="1:34">
      <c r="A292" s="18"/>
      <c r="B292" s="98" t="s">
        <v>148</v>
      </c>
      <c r="C292" s="20"/>
      <c r="D292" s="51" t="s">
        <v>326</v>
      </c>
      <c r="E292" s="53">
        <v>13357</v>
      </c>
      <c r="F292" s="55"/>
      <c r="G292" s="20"/>
      <c r="H292" s="51" t="s">
        <v>326</v>
      </c>
      <c r="I292" s="53">
        <v>16357</v>
      </c>
      <c r="J292" s="55"/>
      <c r="K292" s="20"/>
      <c r="L292" s="51" t="s">
        <v>326</v>
      </c>
      <c r="M292" s="53">
        <v>1007</v>
      </c>
      <c r="N292" s="55"/>
    </row>
    <row r="293" spans="1:34" ht="15.75" thickBot="1">
      <c r="A293" s="18"/>
      <c r="B293" s="98"/>
      <c r="C293" s="20"/>
      <c r="D293" s="52"/>
      <c r="E293" s="54"/>
      <c r="F293" s="56"/>
      <c r="G293" s="20"/>
      <c r="H293" s="52"/>
      <c r="I293" s="54"/>
      <c r="J293" s="56"/>
      <c r="K293" s="20"/>
      <c r="L293" s="52"/>
      <c r="M293" s="54"/>
      <c r="N293" s="56"/>
    </row>
    <row r="294" spans="1:34" ht="15.75" thickTop="1">
      <c r="A294" s="18"/>
      <c r="B294" s="17"/>
      <c r="C294" s="17"/>
      <c r="D294" s="17"/>
      <c r="E294" s="17"/>
      <c r="F294" s="17"/>
      <c r="G294" s="17"/>
      <c r="H294" s="17"/>
      <c r="I294" s="17"/>
      <c r="J294" s="17"/>
      <c r="K294" s="17"/>
      <c r="L294" s="17"/>
      <c r="M294" s="17"/>
      <c r="N294" s="17"/>
      <c r="O294" s="17"/>
      <c r="P294" s="17"/>
      <c r="Q294" s="17"/>
      <c r="R294" s="17"/>
      <c r="S294" s="17"/>
      <c r="T294" s="17"/>
      <c r="U294" s="17"/>
      <c r="V294" s="17"/>
      <c r="W294" s="17"/>
      <c r="X294" s="17"/>
      <c r="Y294" s="17"/>
      <c r="Z294" s="17"/>
      <c r="AA294" s="17"/>
      <c r="AB294" s="17"/>
      <c r="AC294" s="17"/>
      <c r="AD294" s="17"/>
      <c r="AE294" s="17"/>
      <c r="AF294" s="17"/>
      <c r="AG294" s="17"/>
      <c r="AH294" s="17"/>
    </row>
    <row r="295" spans="1:34">
      <c r="A295" s="18"/>
      <c r="B295" s="29" t="s">
        <v>637</v>
      </c>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c r="AC295" s="29"/>
      <c r="AD295" s="29"/>
      <c r="AE295" s="29"/>
      <c r="AF295" s="29"/>
      <c r="AG295" s="29"/>
      <c r="AH295" s="29"/>
    </row>
    <row r="296" spans="1:34">
      <c r="A296" s="18"/>
      <c r="B296" s="20" t="s">
        <v>638</v>
      </c>
      <c r="C296" s="20"/>
      <c r="D296" s="20"/>
      <c r="E296" s="20"/>
      <c r="F296" s="20"/>
      <c r="G296" s="20"/>
      <c r="H296" s="20"/>
      <c r="I296" s="20"/>
      <c r="J296" s="20"/>
      <c r="K296" s="20"/>
      <c r="L296" s="20"/>
      <c r="M296" s="20"/>
      <c r="N296" s="20"/>
      <c r="O296" s="20"/>
      <c r="P296" s="20"/>
      <c r="Q296" s="20"/>
      <c r="R296" s="20"/>
      <c r="S296" s="20"/>
      <c r="T296" s="20"/>
      <c r="U296" s="20"/>
      <c r="V296" s="20"/>
      <c r="W296" s="20"/>
      <c r="X296" s="20"/>
      <c r="Y296" s="20"/>
      <c r="Z296" s="20"/>
      <c r="AA296" s="20"/>
      <c r="AB296" s="20"/>
      <c r="AC296" s="20"/>
      <c r="AD296" s="20"/>
      <c r="AE296" s="20"/>
      <c r="AF296" s="20"/>
      <c r="AG296" s="20"/>
      <c r="AH296" s="20"/>
    </row>
    <row r="297" spans="1:34">
      <c r="A297" s="18"/>
      <c r="B297" s="42"/>
      <c r="C297" s="42"/>
      <c r="D297" s="42"/>
      <c r="E297" s="42"/>
      <c r="F297" s="42"/>
      <c r="G297" s="42"/>
      <c r="H297" s="42"/>
      <c r="I297" s="42"/>
      <c r="J297" s="42"/>
      <c r="K297" s="42"/>
      <c r="L297" s="42"/>
      <c r="M297" s="42"/>
      <c r="N297" s="42"/>
    </row>
    <row r="298" spans="1:34">
      <c r="A298" s="18"/>
      <c r="B298" s="11"/>
      <c r="C298" s="11"/>
      <c r="D298" s="11"/>
      <c r="E298" s="11"/>
      <c r="F298" s="11"/>
      <c r="G298" s="11"/>
      <c r="H298" s="11"/>
      <c r="I298" s="11"/>
      <c r="J298" s="11"/>
      <c r="K298" s="11"/>
      <c r="L298" s="11"/>
      <c r="M298" s="11"/>
      <c r="N298" s="11"/>
    </row>
    <row r="299" spans="1:34">
      <c r="A299" s="18"/>
      <c r="B299" s="20"/>
      <c r="C299" s="20"/>
      <c r="D299" s="88" t="s">
        <v>619</v>
      </c>
      <c r="E299" s="88"/>
      <c r="F299" s="88"/>
      <c r="G299" s="20"/>
      <c r="H299" s="88" t="s">
        <v>628</v>
      </c>
      <c r="I299" s="88"/>
      <c r="J299" s="88"/>
      <c r="K299" s="20"/>
      <c r="L299" s="88" t="s">
        <v>631</v>
      </c>
      <c r="M299" s="88"/>
      <c r="N299" s="88"/>
    </row>
    <row r="300" spans="1:34">
      <c r="A300" s="18"/>
      <c r="B300" s="20"/>
      <c r="C300" s="20"/>
      <c r="D300" s="88" t="s">
        <v>620</v>
      </c>
      <c r="E300" s="88"/>
      <c r="F300" s="88"/>
      <c r="G300" s="20"/>
      <c r="H300" s="88" t="s">
        <v>629</v>
      </c>
      <c r="I300" s="88"/>
      <c r="J300" s="88"/>
      <c r="K300" s="20"/>
      <c r="L300" s="88" t="s">
        <v>632</v>
      </c>
      <c r="M300" s="88"/>
      <c r="N300" s="88"/>
    </row>
    <row r="301" spans="1:34" ht="15.75" thickBot="1">
      <c r="A301" s="18"/>
      <c r="B301" s="20"/>
      <c r="C301" s="20"/>
      <c r="D301" s="140"/>
      <c r="E301" s="140"/>
      <c r="F301" s="140"/>
      <c r="G301" s="20"/>
      <c r="H301" s="71" t="s">
        <v>630</v>
      </c>
      <c r="I301" s="71"/>
      <c r="J301" s="71"/>
      <c r="K301" s="20"/>
      <c r="L301" s="140"/>
      <c r="M301" s="140"/>
      <c r="N301" s="140"/>
    </row>
    <row r="302" spans="1:34">
      <c r="A302" s="18"/>
      <c r="B302" s="139" t="s">
        <v>633</v>
      </c>
      <c r="C302" s="43"/>
      <c r="D302" s="91"/>
      <c r="E302" s="91"/>
      <c r="F302" s="65"/>
      <c r="G302" s="43"/>
      <c r="H302" s="91"/>
      <c r="I302" s="91"/>
      <c r="J302" s="65"/>
      <c r="K302" s="43"/>
      <c r="L302" s="91"/>
      <c r="M302" s="91"/>
      <c r="N302" s="65"/>
    </row>
    <row r="303" spans="1:34">
      <c r="A303" s="18"/>
      <c r="B303" s="139"/>
      <c r="C303" s="43"/>
      <c r="D303" s="90"/>
      <c r="E303" s="90"/>
      <c r="F303" s="43"/>
      <c r="G303" s="43"/>
      <c r="H303" s="90"/>
      <c r="I303" s="90"/>
      <c r="J303" s="43"/>
      <c r="K303" s="43"/>
      <c r="L303" s="90"/>
      <c r="M303" s="90"/>
      <c r="N303" s="43"/>
    </row>
    <row r="304" spans="1:34">
      <c r="A304" s="18"/>
      <c r="B304" s="29" t="s">
        <v>274</v>
      </c>
      <c r="C304" s="20"/>
      <c r="D304" s="92"/>
      <c r="E304" s="92"/>
      <c r="F304" s="20"/>
      <c r="G304" s="20"/>
      <c r="H304" s="92"/>
      <c r="I304" s="92"/>
      <c r="J304" s="20"/>
      <c r="K304" s="20"/>
      <c r="L304" s="92"/>
      <c r="M304" s="92"/>
      <c r="N304" s="20"/>
    </row>
    <row r="305" spans="1:14">
      <c r="A305" s="18"/>
      <c r="B305" s="29"/>
      <c r="C305" s="20"/>
      <c r="D305" s="92"/>
      <c r="E305" s="92"/>
      <c r="F305" s="20"/>
      <c r="G305" s="20"/>
      <c r="H305" s="92"/>
      <c r="I305" s="92"/>
      <c r="J305" s="20"/>
      <c r="K305" s="20"/>
      <c r="L305" s="92"/>
      <c r="M305" s="92"/>
      <c r="N305" s="20"/>
    </row>
    <row r="306" spans="1:14">
      <c r="A306" s="18"/>
      <c r="B306" s="96" t="s">
        <v>520</v>
      </c>
      <c r="C306" s="43"/>
      <c r="D306" s="58" t="s">
        <v>326</v>
      </c>
      <c r="E306" s="60" t="s">
        <v>368</v>
      </c>
      <c r="F306" s="43"/>
      <c r="G306" s="43"/>
      <c r="H306" s="58" t="s">
        <v>326</v>
      </c>
      <c r="I306" s="60" t="s">
        <v>368</v>
      </c>
      <c r="J306" s="43"/>
      <c r="K306" s="43"/>
      <c r="L306" s="58" t="s">
        <v>326</v>
      </c>
      <c r="M306" s="60" t="s">
        <v>368</v>
      </c>
      <c r="N306" s="43"/>
    </row>
    <row r="307" spans="1:14">
      <c r="A307" s="18"/>
      <c r="B307" s="96"/>
      <c r="C307" s="43"/>
      <c r="D307" s="58"/>
      <c r="E307" s="60"/>
      <c r="F307" s="43"/>
      <c r="G307" s="43"/>
      <c r="H307" s="58"/>
      <c r="I307" s="60"/>
      <c r="J307" s="43"/>
      <c r="K307" s="43"/>
      <c r="L307" s="58"/>
      <c r="M307" s="60"/>
      <c r="N307" s="43"/>
    </row>
    <row r="308" spans="1:14">
      <c r="A308" s="18"/>
      <c r="B308" s="94" t="s">
        <v>522</v>
      </c>
      <c r="C308" s="20"/>
      <c r="D308" s="59" t="s">
        <v>368</v>
      </c>
      <c r="E308" s="59"/>
      <c r="F308" s="20"/>
      <c r="G308" s="20"/>
      <c r="H308" s="59" t="s">
        <v>368</v>
      </c>
      <c r="I308" s="59"/>
      <c r="J308" s="20"/>
      <c r="K308" s="20"/>
      <c r="L308" s="59" t="s">
        <v>368</v>
      </c>
      <c r="M308" s="59"/>
      <c r="N308" s="20"/>
    </row>
    <row r="309" spans="1:14" ht="15.75" thickBot="1">
      <c r="A309" s="18"/>
      <c r="B309" s="94"/>
      <c r="C309" s="20"/>
      <c r="D309" s="61"/>
      <c r="E309" s="61"/>
      <c r="F309" s="62"/>
      <c r="G309" s="20"/>
      <c r="H309" s="61"/>
      <c r="I309" s="61"/>
      <c r="J309" s="62"/>
      <c r="K309" s="20"/>
      <c r="L309" s="61"/>
      <c r="M309" s="61"/>
      <c r="N309" s="62"/>
    </row>
    <row r="310" spans="1:14">
      <c r="A310" s="18"/>
      <c r="B310" s="68" t="s">
        <v>523</v>
      </c>
      <c r="C310" s="43"/>
      <c r="D310" s="100" t="s">
        <v>368</v>
      </c>
      <c r="E310" s="100"/>
      <c r="F310" s="65"/>
      <c r="G310" s="43"/>
      <c r="H310" s="100" t="s">
        <v>368</v>
      </c>
      <c r="I310" s="100"/>
      <c r="J310" s="65"/>
      <c r="K310" s="43"/>
      <c r="L310" s="100" t="s">
        <v>368</v>
      </c>
      <c r="M310" s="100"/>
      <c r="N310" s="65"/>
    </row>
    <row r="311" spans="1:14">
      <c r="A311" s="18"/>
      <c r="B311" s="68"/>
      <c r="C311" s="43"/>
      <c r="D311" s="60"/>
      <c r="E311" s="60"/>
      <c r="F311" s="43"/>
      <c r="G311" s="43"/>
      <c r="H311" s="60"/>
      <c r="I311" s="60"/>
      <c r="J311" s="43"/>
      <c r="K311" s="43"/>
      <c r="L311" s="60"/>
      <c r="M311" s="60"/>
      <c r="N311" s="43"/>
    </row>
    <row r="312" spans="1:14">
      <c r="A312" s="18"/>
      <c r="B312" s="29" t="s">
        <v>422</v>
      </c>
      <c r="C312" s="20"/>
      <c r="D312" s="92"/>
      <c r="E312" s="92"/>
      <c r="F312" s="20"/>
      <c r="G312" s="20"/>
      <c r="H312" s="92"/>
      <c r="I312" s="92"/>
      <c r="J312" s="20"/>
      <c r="K312" s="20"/>
      <c r="L312" s="92"/>
      <c r="M312" s="92"/>
      <c r="N312" s="20"/>
    </row>
    <row r="313" spans="1:14">
      <c r="A313" s="18"/>
      <c r="B313" s="29"/>
      <c r="C313" s="20"/>
      <c r="D313" s="92"/>
      <c r="E313" s="92"/>
      <c r="F313" s="20"/>
      <c r="G313" s="20"/>
      <c r="H313" s="92"/>
      <c r="I313" s="92"/>
      <c r="J313" s="20"/>
      <c r="K313" s="20"/>
      <c r="L313" s="92"/>
      <c r="M313" s="92"/>
      <c r="N313" s="20"/>
    </row>
    <row r="314" spans="1:14">
      <c r="A314" s="18"/>
      <c r="B314" s="96" t="s">
        <v>423</v>
      </c>
      <c r="C314" s="43"/>
      <c r="D314" s="60" t="s">
        <v>368</v>
      </c>
      <c r="E314" s="60"/>
      <c r="F314" s="43"/>
      <c r="G314" s="43"/>
      <c r="H314" s="60" t="s">
        <v>368</v>
      </c>
      <c r="I314" s="60"/>
      <c r="J314" s="43"/>
      <c r="K314" s="43"/>
      <c r="L314" s="60" t="s">
        <v>368</v>
      </c>
      <c r="M314" s="60"/>
      <c r="N314" s="43"/>
    </row>
    <row r="315" spans="1:14">
      <c r="A315" s="18"/>
      <c r="B315" s="96"/>
      <c r="C315" s="43"/>
      <c r="D315" s="60"/>
      <c r="E315" s="60"/>
      <c r="F315" s="43"/>
      <c r="G315" s="43"/>
      <c r="H315" s="60"/>
      <c r="I315" s="60"/>
      <c r="J315" s="43"/>
      <c r="K315" s="43"/>
      <c r="L315" s="60"/>
      <c r="M315" s="60"/>
      <c r="N315" s="43"/>
    </row>
    <row r="316" spans="1:14">
      <c r="A316" s="18"/>
      <c r="B316" s="94" t="s">
        <v>524</v>
      </c>
      <c r="C316" s="20"/>
      <c r="D316" s="45">
        <v>1352</v>
      </c>
      <c r="E316" s="45"/>
      <c r="F316" s="20"/>
      <c r="G316" s="20"/>
      <c r="H316" s="45">
        <v>1888</v>
      </c>
      <c r="I316" s="45"/>
      <c r="J316" s="20"/>
      <c r="K316" s="20"/>
      <c r="L316" s="59" t="s">
        <v>368</v>
      </c>
      <c r="M316" s="59"/>
      <c r="N316" s="20"/>
    </row>
    <row r="317" spans="1:14">
      <c r="A317" s="18"/>
      <c r="B317" s="94"/>
      <c r="C317" s="20"/>
      <c r="D317" s="45"/>
      <c r="E317" s="45"/>
      <c r="F317" s="20"/>
      <c r="G317" s="20"/>
      <c r="H317" s="45"/>
      <c r="I317" s="45"/>
      <c r="J317" s="20"/>
      <c r="K317" s="20"/>
      <c r="L317" s="59"/>
      <c r="M317" s="59"/>
      <c r="N317" s="20"/>
    </row>
    <row r="318" spans="1:14">
      <c r="A318" s="18"/>
      <c r="B318" s="96" t="s">
        <v>525</v>
      </c>
      <c r="C318" s="43"/>
      <c r="D318" s="60" t="s">
        <v>368</v>
      </c>
      <c r="E318" s="60"/>
      <c r="F318" s="43"/>
      <c r="G318" s="43"/>
      <c r="H318" s="60" t="s">
        <v>368</v>
      </c>
      <c r="I318" s="60"/>
      <c r="J318" s="43"/>
      <c r="K318" s="43"/>
      <c r="L318" s="60" t="s">
        <v>368</v>
      </c>
      <c r="M318" s="60"/>
      <c r="N318" s="43"/>
    </row>
    <row r="319" spans="1:14">
      <c r="A319" s="18"/>
      <c r="B319" s="96"/>
      <c r="C319" s="43"/>
      <c r="D319" s="60"/>
      <c r="E319" s="60"/>
      <c r="F319" s="43"/>
      <c r="G319" s="43"/>
      <c r="H319" s="60"/>
      <c r="I319" s="60"/>
      <c r="J319" s="43"/>
      <c r="K319" s="43"/>
      <c r="L319" s="60"/>
      <c r="M319" s="60"/>
      <c r="N319" s="43"/>
    </row>
    <row r="320" spans="1:14">
      <c r="A320" s="18"/>
      <c r="B320" s="94" t="s">
        <v>526</v>
      </c>
      <c r="C320" s="20"/>
      <c r="D320" s="59" t="s">
        <v>368</v>
      </c>
      <c r="E320" s="59"/>
      <c r="F320" s="20"/>
      <c r="G320" s="20"/>
      <c r="H320" s="59" t="s">
        <v>368</v>
      </c>
      <c r="I320" s="59"/>
      <c r="J320" s="20"/>
      <c r="K320" s="20"/>
      <c r="L320" s="59" t="s">
        <v>368</v>
      </c>
      <c r="M320" s="59"/>
      <c r="N320" s="20"/>
    </row>
    <row r="321" spans="1:14">
      <c r="A321" s="18"/>
      <c r="B321" s="94"/>
      <c r="C321" s="20"/>
      <c r="D321" s="59"/>
      <c r="E321" s="59"/>
      <c r="F321" s="20"/>
      <c r="G321" s="20"/>
      <c r="H321" s="59"/>
      <c r="I321" s="59"/>
      <c r="J321" s="20"/>
      <c r="K321" s="20"/>
      <c r="L321" s="59"/>
      <c r="M321" s="59"/>
      <c r="N321" s="20"/>
    </row>
    <row r="322" spans="1:14">
      <c r="A322" s="18"/>
      <c r="B322" s="96" t="s">
        <v>527</v>
      </c>
      <c r="C322" s="43"/>
      <c r="D322" s="60" t="s">
        <v>368</v>
      </c>
      <c r="E322" s="60"/>
      <c r="F322" s="43"/>
      <c r="G322" s="43"/>
      <c r="H322" s="60" t="s">
        <v>368</v>
      </c>
      <c r="I322" s="60"/>
      <c r="J322" s="43"/>
      <c r="K322" s="43"/>
      <c r="L322" s="60" t="s">
        <v>368</v>
      </c>
      <c r="M322" s="60"/>
      <c r="N322" s="43"/>
    </row>
    <row r="323" spans="1:14" ht="15.75" thickBot="1">
      <c r="A323" s="18"/>
      <c r="B323" s="96"/>
      <c r="C323" s="43"/>
      <c r="D323" s="93"/>
      <c r="E323" s="93"/>
      <c r="F323" s="49"/>
      <c r="G323" s="43"/>
      <c r="H323" s="93"/>
      <c r="I323" s="93"/>
      <c r="J323" s="49"/>
      <c r="K323" s="43"/>
      <c r="L323" s="93"/>
      <c r="M323" s="93"/>
      <c r="N323" s="49"/>
    </row>
    <row r="324" spans="1:14">
      <c r="A324" s="18"/>
      <c r="B324" s="98" t="s">
        <v>425</v>
      </c>
      <c r="C324" s="20"/>
      <c r="D324" s="53">
        <v>1352</v>
      </c>
      <c r="E324" s="53"/>
      <c r="F324" s="55"/>
      <c r="G324" s="20"/>
      <c r="H324" s="53">
        <v>1888</v>
      </c>
      <c r="I324" s="53"/>
      <c r="J324" s="55"/>
      <c r="K324" s="20"/>
      <c r="L324" s="95" t="s">
        <v>368</v>
      </c>
      <c r="M324" s="95"/>
      <c r="N324" s="55"/>
    </row>
    <row r="325" spans="1:14">
      <c r="A325" s="18"/>
      <c r="B325" s="98"/>
      <c r="C325" s="20"/>
      <c r="D325" s="45"/>
      <c r="E325" s="45"/>
      <c r="F325" s="20"/>
      <c r="G325" s="20"/>
      <c r="H325" s="45"/>
      <c r="I325" s="45"/>
      <c r="J325" s="20"/>
      <c r="K325" s="20"/>
      <c r="L325" s="59"/>
      <c r="M325" s="59"/>
      <c r="N325" s="20"/>
    </row>
    <row r="326" spans="1:14">
      <c r="A326" s="18"/>
      <c r="B326" s="58" t="s">
        <v>283</v>
      </c>
      <c r="C326" s="43"/>
      <c r="D326" s="90"/>
      <c r="E326" s="90"/>
      <c r="F326" s="43"/>
      <c r="G326" s="43"/>
      <c r="H326" s="90"/>
      <c r="I326" s="90"/>
      <c r="J326" s="43"/>
      <c r="K326" s="43"/>
      <c r="L326" s="90"/>
      <c r="M326" s="90"/>
      <c r="N326" s="43"/>
    </row>
    <row r="327" spans="1:14">
      <c r="A327" s="18"/>
      <c r="B327" s="58"/>
      <c r="C327" s="43"/>
      <c r="D327" s="90"/>
      <c r="E327" s="90"/>
      <c r="F327" s="43"/>
      <c r="G327" s="43"/>
      <c r="H327" s="90"/>
      <c r="I327" s="90"/>
      <c r="J327" s="43"/>
      <c r="K327" s="43"/>
      <c r="L327" s="90"/>
      <c r="M327" s="90"/>
      <c r="N327" s="43"/>
    </row>
    <row r="328" spans="1:14">
      <c r="A328" s="18"/>
      <c r="B328" s="94" t="s">
        <v>411</v>
      </c>
      <c r="C328" s="20"/>
      <c r="D328" s="45">
        <v>1523</v>
      </c>
      <c r="E328" s="45"/>
      <c r="F328" s="20"/>
      <c r="G328" s="20"/>
      <c r="H328" s="45">
        <v>1834</v>
      </c>
      <c r="I328" s="45"/>
      <c r="J328" s="20"/>
      <c r="K328" s="20"/>
      <c r="L328" s="59" t="s">
        <v>368</v>
      </c>
      <c r="M328" s="59"/>
      <c r="N328" s="20"/>
    </row>
    <row r="329" spans="1:14">
      <c r="A329" s="18"/>
      <c r="B329" s="94"/>
      <c r="C329" s="20"/>
      <c r="D329" s="45"/>
      <c r="E329" s="45"/>
      <c r="F329" s="20"/>
      <c r="G329" s="20"/>
      <c r="H329" s="45"/>
      <c r="I329" s="45"/>
      <c r="J329" s="20"/>
      <c r="K329" s="20"/>
      <c r="L329" s="59"/>
      <c r="M329" s="59"/>
      <c r="N329" s="20"/>
    </row>
    <row r="330" spans="1:14">
      <c r="A330" s="18"/>
      <c r="B330" s="96" t="s">
        <v>528</v>
      </c>
      <c r="C330" s="43"/>
      <c r="D330" s="60" t="s">
        <v>368</v>
      </c>
      <c r="E330" s="60"/>
      <c r="F330" s="43"/>
      <c r="G330" s="43"/>
      <c r="H330" s="60" t="s">
        <v>368</v>
      </c>
      <c r="I330" s="60"/>
      <c r="J330" s="43"/>
      <c r="K330" s="43"/>
      <c r="L330" s="60" t="s">
        <v>368</v>
      </c>
      <c r="M330" s="60"/>
      <c r="N330" s="43"/>
    </row>
    <row r="331" spans="1:14" ht="15.75" thickBot="1">
      <c r="A331" s="18"/>
      <c r="B331" s="96"/>
      <c r="C331" s="43"/>
      <c r="D331" s="93"/>
      <c r="E331" s="93"/>
      <c r="F331" s="49"/>
      <c r="G331" s="43"/>
      <c r="H331" s="93"/>
      <c r="I331" s="93"/>
      <c r="J331" s="49"/>
      <c r="K331" s="43"/>
      <c r="L331" s="93"/>
      <c r="M331" s="93"/>
      <c r="N331" s="49"/>
    </row>
    <row r="332" spans="1:14">
      <c r="A332" s="18"/>
      <c r="B332" s="98" t="s">
        <v>412</v>
      </c>
      <c r="C332" s="20"/>
      <c r="D332" s="53">
        <v>1523</v>
      </c>
      <c r="E332" s="53"/>
      <c r="F332" s="55"/>
      <c r="G332" s="20"/>
      <c r="H332" s="53">
        <v>1834</v>
      </c>
      <c r="I332" s="53"/>
      <c r="J332" s="55"/>
      <c r="K332" s="20"/>
      <c r="L332" s="95" t="s">
        <v>368</v>
      </c>
      <c r="M332" s="95"/>
      <c r="N332" s="55"/>
    </row>
    <row r="333" spans="1:14" ht="15.75" thickBot="1">
      <c r="A333" s="18"/>
      <c r="B333" s="98"/>
      <c r="C333" s="20"/>
      <c r="D333" s="67"/>
      <c r="E333" s="67"/>
      <c r="F333" s="62"/>
      <c r="G333" s="20"/>
      <c r="H333" s="67"/>
      <c r="I333" s="67"/>
      <c r="J333" s="62"/>
      <c r="K333" s="20"/>
      <c r="L333" s="61"/>
      <c r="M333" s="61"/>
      <c r="N333" s="62"/>
    </row>
    <row r="334" spans="1:14">
      <c r="A334" s="18"/>
      <c r="B334" s="58" t="s">
        <v>634</v>
      </c>
      <c r="C334" s="43"/>
      <c r="D334" s="64">
        <v>2875</v>
      </c>
      <c r="E334" s="64"/>
      <c r="F334" s="65"/>
      <c r="G334" s="43"/>
      <c r="H334" s="64">
        <v>3722</v>
      </c>
      <c r="I334" s="64"/>
      <c r="J334" s="65"/>
      <c r="K334" s="43"/>
      <c r="L334" s="100" t="s">
        <v>368</v>
      </c>
      <c r="M334" s="100"/>
      <c r="N334" s="65"/>
    </row>
    <row r="335" spans="1:14" ht="15.75" thickBot="1">
      <c r="A335" s="18"/>
      <c r="B335" s="58"/>
      <c r="C335" s="43"/>
      <c r="D335" s="48"/>
      <c r="E335" s="48"/>
      <c r="F335" s="49"/>
      <c r="G335" s="43"/>
      <c r="H335" s="48"/>
      <c r="I335" s="48"/>
      <c r="J335" s="49"/>
      <c r="K335" s="43"/>
      <c r="L335" s="93"/>
      <c r="M335" s="93"/>
      <c r="N335" s="49"/>
    </row>
    <row r="336" spans="1:14">
      <c r="A336" s="18"/>
      <c r="B336" s="12"/>
      <c r="C336" s="12"/>
      <c r="D336" s="55"/>
      <c r="E336" s="55"/>
      <c r="F336" s="55"/>
      <c r="G336" s="12"/>
      <c r="H336" s="55"/>
      <c r="I336" s="55"/>
      <c r="J336" s="55"/>
      <c r="K336" s="12"/>
      <c r="L336" s="55"/>
      <c r="M336" s="55"/>
      <c r="N336" s="55"/>
    </row>
    <row r="337" spans="1:14">
      <c r="A337" s="18"/>
      <c r="B337" s="139" t="s">
        <v>635</v>
      </c>
      <c r="C337" s="43"/>
      <c r="D337" s="90"/>
      <c r="E337" s="90"/>
      <c r="F337" s="43"/>
      <c r="G337" s="43"/>
      <c r="H337" s="90"/>
      <c r="I337" s="90"/>
      <c r="J337" s="43"/>
      <c r="K337" s="43"/>
      <c r="L337" s="90"/>
      <c r="M337" s="90"/>
      <c r="N337" s="43"/>
    </row>
    <row r="338" spans="1:14">
      <c r="A338" s="18"/>
      <c r="B338" s="139"/>
      <c r="C338" s="43"/>
      <c r="D338" s="90"/>
      <c r="E338" s="90"/>
      <c r="F338" s="43"/>
      <c r="G338" s="43"/>
      <c r="H338" s="90"/>
      <c r="I338" s="90"/>
      <c r="J338" s="43"/>
      <c r="K338" s="43"/>
      <c r="L338" s="90"/>
      <c r="M338" s="90"/>
      <c r="N338" s="43"/>
    </row>
    <row r="339" spans="1:14">
      <c r="A339" s="18"/>
      <c r="B339" s="29" t="s">
        <v>274</v>
      </c>
      <c r="C339" s="20"/>
      <c r="D339" s="92"/>
      <c r="E339" s="92"/>
      <c r="F339" s="20"/>
      <c r="G339" s="20"/>
      <c r="H339" s="92"/>
      <c r="I339" s="92"/>
      <c r="J339" s="20"/>
      <c r="K339" s="20"/>
      <c r="L339" s="92"/>
      <c r="M339" s="92"/>
      <c r="N339" s="20"/>
    </row>
    <row r="340" spans="1:14">
      <c r="A340" s="18"/>
      <c r="B340" s="29"/>
      <c r="C340" s="20"/>
      <c r="D340" s="92"/>
      <c r="E340" s="92"/>
      <c r="F340" s="20"/>
      <c r="G340" s="20"/>
      <c r="H340" s="92"/>
      <c r="I340" s="92"/>
      <c r="J340" s="20"/>
      <c r="K340" s="20"/>
      <c r="L340" s="92"/>
      <c r="M340" s="92"/>
      <c r="N340" s="20"/>
    </row>
    <row r="341" spans="1:14">
      <c r="A341" s="18"/>
      <c r="B341" s="96" t="s">
        <v>520</v>
      </c>
      <c r="C341" s="43"/>
      <c r="D341" s="47">
        <v>2405</v>
      </c>
      <c r="E341" s="47"/>
      <c r="F341" s="43"/>
      <c r="G341" s="43"/>
      <c r="H341" s="47">
        <v>2405</v>
      </c>
      <c r="I341" s="47"/>
      <c r="J341" s="43"/>
      <c r="K341" s="43"/>
      <c r="L341" s="60">
        <v>40</v>
      </c>
      <c r="M341" s="60"/>
      <c r="N341" s="43"/>
    </row>
    <row r="342" spans="1:14">
      <c r="A342" s="18"/>
      <c r="B342" s="96"/>
      <c r="C342" s="43"/>
      <c r="D342" s="47"/>
      <c r="E342" s="47"/>
      <c r="F342" s="43"/>
      <c r="G342" s="43"/>
      <c r="H342" s="47"/>
      <c r="I342" s="47"/>
      <c r="J342" s="43"/>
      <c r="K342" s="43"/>
      <c r="L342" s="60"/>
      <c r="M342" s="60"/>
      <c r="N342" s="43"/>
    </row>
    <row r="343" spans="1:14">
      <c r="A343" s="18"/>
      <c r="B343" s="94" t="s">
        <v>522</v>
      </c>
      <c r="C343" s="20"/>
      <c r="D343" s="59" t="s">
        <v>368</v>
      </c>
      <c r="E343" s="59"/>
      <c r="F343" s="20"/>
      <c r="G343" s="20"/>
      <c r="H343" s="59" t="s">
        <v>368</v>
      </c>
      <c r="I343" s="59"/>
      <c r="J343" s="20"/>
      <c r="K343" s="20"/>
      <c r="L343" s="59" t="s">
        <v>368</v>
      </c>
      <c r="M343" s="59"/>
      <c r="N343" s="20"/>
    </row>
    <row r="344" spans="1:14" ht="15.75" thickBot="1">
      <c r="A344" s="18"/>
      <c r="B344" s="94"/>
      <c r="C344" s="20"/>
      <c r="D344" s="61"/>
      <c r="E344" s="61"/>
      <c r="F344" s="62"/>
      <c r="G344" s="20"/>
      <c r="H344" s="61"/>
      <c r="I344" s="61"/>
      <c r="J344" s="62"/>
      <c r="K344" s="20"/>
      <c r="L344" s="61"/>
      <c r="M344" s="61"/>
      <c r="N344" s="62"/>
    </row>
    <row r="345" spans="1:14">
      <c r="A345" s="18"/>
      <c r="B345" s="68" t="s">
        <v>523</v>
      </c>
      <c r="C345" s="43"/>
      <c r="D345" s="64">
        <v>2405</v>
      </c>
      <c r="E345" s="64"/>
      <c r="F345" s="65"/>
      <c r="G345" s="43"/>
      <c r="H345" s="64">
        <v>2405</v>
      </c>
      <c r="I345" s="64"/>
      <c r="J345" s="65"/>
      <c r="K345" s="43"/>
      <c r="L345" s="100">
        <v>40</v>
      </c>
      <c r="M345" s="100"/>
      <c r="N345" s="65"/>
    </row>
    <row r="346" spans="1:14">
      <c r="A346" s="18"/>
      <c r="B346" s="68"/>
      <c r="C346" s="43"/>
      <c r="D346" s="47"/>
      <c r="E346" s="47"/>
      <c r="F346" s="43"/>
      <c r="G346" s="43"/>
      <c r="H346" s="47"/>
      <c r="I346" s="47"/>
      <c r="J346" s="43"/>
      <c r="K346" s="43"/>
      <c r="L346" s="60"/>
      <c r="M346" s="60"/>
      <c r="N346" s="43"/>
    </row>
    <row r="347" spans="1:14">
      <c r="A347" s="18"/>
      <c r="B347" s="29" t="s">
        <v>422</v>
      </c>
      <c r="C347" s="20"/>
      <c r="D347" s="92"/>
      <c r="E347" s="92"/>
      <c r="F347" s="20"/>
      <c r="G347" s="20"/>
      <c r="H347" s="92"/>
      <c r="I347" s="92"/>
      <c r="J347" s="20"/>
      <c r="K347" s="20"/>
      <c r="L347" s="92"/>
      <c r="M347" s="92"/>
      <c r="N347" s="20"/>
    </row>
    <row r="348" spans="1:14">
      <c r="A348" s="18"/>
      <c r="B348" s="29"/>
      <c r="C348" s="20"/>
      <c r="D348" s="92"/>
      <c r="E348" s="92"/>
      <c r="F348" s="20"/>
      <c r="G348" s="20"/>
      <c r="H348" s="92"/>
      <c r="I348" s="92"/>
      <c r="J348" s="20"/>
      <c r="K348" s="20"/>
      <c r="L348" s="92"/>
      <c r="M348" s="92"/>
      <c r="N348" s="20"/>
    </row>
    <row r="349" spans="1:14">
      <c r="A349" s="18"/>
      <c r="B349" s="96" t="s">
        <v>423</v>
      </c>
      <c r="C349" s="43"/>
      <c r="D349" s="47">
        <v>1575</v>
      </c>
      <c r="E349" s="47"/>
      <c r="F349" s="43"/>
      <c r="G349" s="43"/>
      <c r="H349" s="47">
        <v>1733</v>
      </c>
      <c r="I349" s="47"/>
      <c r="J349" s="43"/>
      <c r="K349" s="43"/>
      <c r="L349" s="60">
        <v>165</v>
      </c>
      <c r="M349" s="60"/>
      <c r="N349" s="43"/>
    </row>
    <row r="350" spans="1:14">
      <c r="A350" s="18"/>
      <c r="B350" s="96"/>
      <c r="C350" s="43"/>
      <c r="D350" s="47"/>
      <c r="E350" s="47"/>
      <c r="F350" s="43"/>
      <c r="G350" s="43"/>
      <c r="H350" s="47"/>
      <c r="I350" s="47"/>
      <c r="J350" s="43"/>
      <c r="K350" s="43"/>
      <c r="L350" s="60"/>
      <c r="M350" s="60"/>
      <c r="N350" s="43"/>
    </row>
    <row r="351" spans="1:14">
      <c r="A351" s="18"/>
      <c r="B351" s="94" t="s">
        <v>524</v>
      </c>
      <c r="C351" s="20"/>
      <c r="D351" s="45">
        <v>9941</v>
      </c>
      <c r="E351" s="45"/>
      <c r="F351" s="20"/>
      <c r="G351" s="20"/>
      <c r="H351" s="45">
        <v>10875</v>
      </c>
      <c r="I351" s="45"/>
      <c r="J351" s="20"/>
      <c r="K351" s="20"/>
      <c r="L351" s="59">
        <v>300</v>
      </c>
      <c r="M351" s="59"/>
      <c r="N351" s="20"/>
    </row>
    <row r="352" spans="1:14">
      <c r="A352" s="18"/>
      <c r="B352" s="94"/>
      <c r="C352" s="20"/>
      <c r="D352" s="45"/>
      <c r="E352" s="45"/>
      <c r="F352" s="20"/>
      <c r="G352" s="20"/>
      <c r="H352" s="45"/>
      <c r="I352" s="45"/>
      <c r="J352" s="20"/>
      <c r="K352" s="20"/>
      <c r="L352" s="59"/>
      <c r="M352" s="59"/>
      <c r="N352" s="20"/>
    </row>
    <row r="353" spans="1:14">
      <c r="A353" s="18"/>
      <c r="B353" s="96" t="s">
        <v>525</v>
      </c>
      <c r="C353" s="43"/>
      <c r="D353" s="60" t="s">
        <v>368</v>
      </c>
      <c r="E353" s="60"/>
      <c r="F353" s="43"/>
      <c r="G353" s="43"/>
      <c r="H353" s="60" t="s">
        <v>368</v>
      </c>
      <c r="I353" s="60"/>
      <c r="J353" s="43"/>
      <c r="K353" s="43"/>
      <c r="L353" s="60" t="s">
        <v>368</v>
      </c>
      <c r="M353" s="60"/>
      <c r="N353" s="43"/>
    </row>
    <row r="354" spans="1:14">
      <c r="A354" s="18"/>
      <c r="B354" s="96"/>
      <c r="C354" s="43"/>
      <c r="D354" s="60"/>
      <c r="E354" s="60"/>
      <c r="F354" s="43"/>
      <c r="G354" s="43"/>
      <c r="H354" s="60"/>
      <c r="I354" s="60"/>
      <c r="J354" s="43"/>
      <c r="K354" s="43"/>
      <c r="L354" s="60"/>
      <c r="M354" s="60"/>
      <c r="N354" s="43"/>
    </row>
    <row r="355" spans="1:14">
      <c r="A355" s="18"/>
      <c r="B355" s="94" t="s">
        <v>526</v>
      </c>
      <c r="C355" s="20"/>
      <c r="D355" s="59" t="s">
        <v>368</v>
      </c>
      <c r="E355" s="59"/>
      <c r="F355" s="20"/>
      <c r="G355" s="20"/>
      <c r="H355" s="59" t="s">
        <v>368</v>
      </c>
      <c r="I355" s="59"/>
      <c r="J355" s="20"/>
      <c r="K355" s="20"/>
      <c r="L355" s="59" t="s">
        <v>368</v>
      </c>
      <c r="M355" s="59"/>
      <c r="N355" s="20"/>
    </row>
    <row r="356" spans="1:14">
      <c r="A356" s="18"/>
      <c r="B356" s="94"/>
      <c r="C356" s="20"/>
      <c r="D356" s="59"/>
      <c r="E356" s="59"/>
      <c r="F356" s="20"/>
      <c r="G356" s="20"/>
      <c r="H356" s="59"/>
      <c r="I356" s="59"/>
      <c r="J356" s="20"/>
      <c r="K356" s="20"/>
      <c r="L356" s="59"/>
      <c r="M356" s="59"/>
      <c r="N356" s="20"/>
    </row>
    <row r="357" spans="1:14">
      <c r="A357" s="18"/>
      <c r="B357" s="96" t="s">
        <v>527</v>
      </c>
      <c r="C357" s="43"/>
      <c r="D357" s="60" t="s">
        <v>368</v>
      </c>
      <c r="E357" s="60"/>
      <c r="F357" s="43"/>
      <c r="G357" s="43"/>
      <c r="H357" s="60" t="s">
        <v>368</v>
      </c>
      <c r="I357" s="60"/>
      <c r="J357" s="43"/>
      <c r="K357" s="43"/>
      <c r="L357" s="60" t="s">
        <v>368</v>
      </c>
      <c r="M357" s="60"/>
      <c r="N357" s="43"/>
    </row>
    <row r="358" spans="1:14" ht="15.75" thickBot="1">
      <c r="A358" s="18"/>
      <c r="B358" s="96"/>
      <c r="C358" s="43"/>
      <c r="D358" s="93"/>
      <c r="E358" s="93"/>
      <c r="F358" s="49"/>
      <c r="G358" s="43"/>
      <c r="H358" s="93"/>
      <c r="I358" s="93"/>
      <c r="J358" s="49"/>
      <c r="K358" s="43"/>
      <c r="L358" s="93"/>
      <c r="M358" s="93"/>
      <c r="N358" s="49"/>
    </row>
    <row r="359" spans="1:14">
      <c r="A359" s="18"/>
      <c r="B359" s="98" t="s">
        <v>425</v>
      </c>
      <c r="C359" s="20"/>
      <c r="D359" s="53">
        <v>11516</v>
      </c>
      <c r="E359" s="53"/>
      <c r="F359" s="55"/>
      <c r="G359" s="20"/>
      <c r="H359" s="53">
        <v>12608</v>
      </c>
      <c r="I359" s="53"/>
      <c r="J359" s="55"/>
      <c r="K359" s="20"/>
      <c r="L359" s="95">
        <v>465</v>
      </c>
      <c r="M359" s="95"/>
      <c r="N359" s="55"/>
    </row>
    <row r="360" spans="1:14">
      <c r="A360" s="18"/>
      <c r="B360" s="98"/>
      <c r="C360" s="20"/>
      <c r="D360" s="134"/>
      <c r="E360" s="134"/>
      <c r="F360" s="135"/>
      <c r="G360" s="20"/>
      <c r="H360" s="134"/>
      <c r="I360" s="134"/>
      <c r="J360" s="135"/>
      <c r="K360" s="20"/>
      <c r="L360" s="143"/>
      <c r="M360" s="143"/>
      <c r="N360" s="135"/>
    </row>
    <row r="361" spans="1:14">
      <c r="A361" s="18"/>
      <c r="B361" s="58" t="s">
        <v>283</v>
      </c>
      <c r="C361" s="43"/>
      <c r="D361" s="90"/>
      <c r="E361" s="90"/>
      <c r="F361" s="43"/>
      <c r="G361" s="43"/>
      <c r="H361" s="90"/>
      <c r="I361" s="90"/>
      <c r="J361" s="43"/>
      <c r="K361" s="43"/>
      <c r="L361" s="90"/>
      <c r="M361" s="90"/>
      <c r="N361" s="43"/>
    </row>
    <row r="362" spans="1:14">
      <c r="A362" s="18"/>
      <c r="B362" s="58"/>
      <c r="C362" s="43"/>
      <c r="D362" s="90"/>
      <c r="E362" s="90"/>
      <c r="F362" s="43"/>
      <c r="G362" s="43"/>
      <c r="H362" s="90"/>
      <c r="I362" s="90"/>
      <c r="J362" s="43"/>
      <c r="K362" s="43"/>
      <c r="L362" s="90"/>
      <c r="M362" s="90"/>
      <c r="N362" s="43"/>
    </row>
    <row r="363" spans="1:14">
      <c r="A363" s="18"/>
      <c r="B363" s="66" t="s">
        <v>411</v>
      </c>
      <c r="C363" s="20"/>
      <c r="D363" s="59">
        <v>309</v>
      </c>
      <c r="E363" s="59"/>
      <c r="F363" s="20"/>
      <c r="G363" s="20"/>
      <c r="H363" s="59">
        <v>323</v>
      </c>
      <c r="I363" s="59"/>
      <c r="J363" s="20"/>
      <c r="K363" s="20"/>
      <c r="L363" s="59">
        <v>5</v>
      </c>
      <c r="M363" s="59"/>
      <c r="N363" s="20"/>
    </row>
    <row r="364" spans="1:14">
      <c r="A364" s="18"/>
      <c r="B364" s="66"/>
      <c r="C364" s="20"/>
      <c r="D364" s="59"/>
      <c r="E364" s="59"/>
      <c r="F364" s="20"/>
      <c r="G364" s="20"/>
      <c r="H364" s="59"/>
      <c r="I364" s="59"/>
      <c r="J364" s="20"/>
      <c r="K364" s="20"/>
      <c r="L364" s="59"/>
      <c r="M364" s="59"/>
      <c r="N364" s="20"/>
    </row>
    <row r="365" spans="1:14">
      <c r="A365" s="18"/>
      <c r="B365" s="63" t="s">
        <v>528</v>
      </c>
      <c r="C365" s="43"/>
      <c r="D365" s="60" t="s">
        <v>368</v>
      </c>
      <c r="E365" s="60"/>
      <c r="F365" s="43"/>
      <c r="G365" s="43"/>
      <c r="H365" s="60" t="s">
        <v>368</v>
      </c>
      <c r="I365" s="60"/>
      <c r="J365" s="43"/>
      <c r="K365" s="43"/>
      <c r="L365" s="60" t="s">
        <v>368</v>
      </c>
      <c r="M365" s="60"/>
      <c r="N365" s="43"/>
    </row>
    <row r="366" spans="1:14" ht="15.75" thickBot="1">
      <c r="A366" s="18"/>
      <c r="B366" s="63"/>
      <c r="C366" s="43"/>
      <c r="D366" s="93"/>
      <c r="E366" s="93"/>
      <c r="F366" s="49"/>
      <c r="G366" s="43"/>
      <c r="H366" s="93"/>
      <c r="I366" s="93"/>
      <c r="J366" s="49"/>
      <c r="K366" s="43"/>
      <c r="L366" s="93"/>
      <c r="M366" s="93"/>
      <c r="N366" s="49"/>
    </row>
    <row r="367" spans="1:14">
      <c r="A367" s="18"/>
      <c r="B367" s="98" t="s">
        <v>412</v>
      </c>
      <c r="C367" s="20"/>
      <c r="D367" s="95">
        <v>309</v>
      </c>
      <c r="E367" s="95"/>
      <c r="F367" s="55"/>
      <c r="G367" s="20"/>
      <c r="H367" s="95">
        <v>323</v>
      </c>
      <c r="I367" s="95"/>
      <c r="J367" s="55"/>
      <c r="K367" s="20"/>
      <c r="L367" s="95">
        <v>5</v>
      </c>
      <c r="M367" s="95"/>
      <c r="N367" s="55"/>
    </row>
    <row r="368" spans="1:14" ht="15.75" thickBot="1">
      <c r="A368" s="18"/>
      <c r="B368" s="98"/>
      <c r="C368" s="20"/>
      <c r="D368" s="61"/>
      <c r="E368" s="61"/>
      <c r="F368" s="62"/>
      <c r="G368" s="20"/>
      <c r="H368" s="61"/>
      <c r="I368" s="61"/>
      <c r="J368" s="62"/>
      <c r="K368" s="20"/>
      <c r="L368" s="61"/>
      <c r="M368" s="61"/>
      <c r="N368" s="62"/>
    </row>
    <row r="369" spans="1:34">
      <c r="A369" s="18"/>
      <c r="B369" s="58" t="s">
        <v>636</v>
      </c>
      <c r="C369" s="43"/>
      <c r="D369" s="64">
        <v>14230</v>
      </c>
      <c r="E369" s="64"/>
      <c r="F369" s="65"/>
      <c r="G369" s="43"/>
      <c r="H369" s="64">
        <v>15336</v>
      </c>
      <c r="I369" s="64"/>
      <c r="J369" s="65"/>
      <c r="K369" s="43"/>
      <c r="L369" s="100">
        <v>510</v>
      </c>
      <c r="M369" s="100"/>
      <c r="N369" s="65"/>
    </row>
    <row r="370" spans="1:34" ht="15.75" thickBot="1">
      <c r="A370" s="18"/>
      <c r="B370" s="58"/>
      <c r="C370" s="43"/>
      <c r="D370" s="48"/>
      <c r="E370" s="48"/>
      <c r="F370" s="49"/>
      <c r="G370" s="43"/>
      <c r="H370" s="48"/>
      <c r="I370" s="48"/>
      <c r="J370" s="49"/>
      <c r="K370" s="43"/>
      <c r="L370" s="93"/>
      <c r="M370" s="93"/>
      <c r="N370" s="49"/>
    </row>
    <row r="371" spans="1:34">
      <c r="A371" s="18"/>
      <c r="B371" s="98" t="s">
        <v>148</v>
      </c>
      <c r="C371" s="20"/>
      <c r="D371" s="51" t="s">
        <v>326</v>
      </c>
      <c r="E371" s="53">
        <v>17105</v>
      </c>
      <c r="F371" s="55"/>
      <c r="G371" s="20"/>
      <c r="H371" s="51" t="s">
        <v>326</v>
      </c>
      <c r="I371" s="53">
        <v>19058</v>
      </c>
      <c r="J371" s="55"/>
      <c r="K371" s="20"/>
      <c r="L371" s="51" t="s">
        <v>326</v>
      </c>
      <c r="M371" s="95">
        <v>510</v>
      </c>
      <c r="N371" s="55"/>
    </row>
    <row r="372" spans="1:34" ht="15.75" thickBot="1">
      <c r="A372" s="18"/>
      <c r="B372" s="98"/>
      <c r="C372" s="20"/>
      <c r="D372" s="52"/>
      <c r="E372" s="54"/>
      <c r="F372" s="56"/>
      <c r="G372" s="20"/>
      <c r="H372" s="52"/>
      <c r="I372" s="54"/>
      <c r="J372" s="56"/>
      <c r="K372" s="20"/>
      <c r="L372" s="52"/>
      <c r="M372" s="80"/>
      <c r="N372" s="56"/>
    </row>
    <row r="373" spans="1:34" ht="15.75" thickTop="1">
      <c r="A373" s="18"/>
      <c r="B373" s="20"/>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c r="AE373" s="20"/>
      <c r="AF373" s="20"/>
      <c r="AG373" s="20"/>
      <c r="AH373" s="20"/>
    </row>
    <row r="374" spans="1:34">
      <c r="A374" s="18"/>
      <c r="B374" s="20" t="s">
        <v>639</v>
      </c>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c r="AE374" s="20"/>
      <c r="AF374" s="20"/>
      <c r="AG374" s="20"/>
      <c r="AH374" s="20"/>
    </row>
    <row r="375" spans="1:34">
      <c r="A375" s="18"/>
      <c r="B375" s="20" t="s">
        <v>640</v>
      </c>
      <c r="C375" s="20"/>
      <c r="D375" s="20"/>
      <c r="E375" s="20"/>
      <c r="F375" s="20"/>
      <c r="G375" s="20"/>
      <c r="H375" s="20"/>
      <c r="I375" s="20"/>
      <c r="J375" s="20"/>
      <c r="K375" s="20"/>
      <c r="L375" s="20"/>
      <c r="M375" s="20"/>
      <c r="N375" s="20"/>
      <c r="O375" s="20"/>
      <c r="P375" s="20"/>
      <c r="Q375" s="20"/>
      <c r="R375" s="20"/>
      <c r="S375" s="20"/>
      <c r="T375" s="20"/>
      <c r="U375" s="20"/>
      <c r="V375" s="20"/>
      <c r="W375" s="20"/>
      <c r="X375" s="20"/>
      <c r="Y375" s="20"/>
      <c r="Z375" s="20"/>
      <c r="AA375" s="20"/>
      <c r="AB375" s="20"/>
      <c r="AC375" s="20"/>
      <c r="AD375" s="20"/>
      <c r="AE375" s="20"/>
      <c r="AF375" s="20"/>
      <c r="AG375" s="20"/>
      <c r="AH375" s="20"/>
    </row>
    <row r="376" spans="1:34">
      <c r="A376" s="18"/>
      <c r="B376" s="42"/>
      <c r="C376" s="42"/>
      <c r="D376" s="42"/>
      <c r="E376" s="42"/>
      <c r="F376" s="42"/>
      <c r="G376" s="42"/>
      <c r="H376" s="42"/>
      <c r="I376" s="42"/>
      <c r="J376" s="42"/>
      <c r="K376" s="42"/>
      <c r="L376" s="42"/>
      <c r="M376" s="42"/>
      <c r="N376" s="42"/>
      <c r="O376" s="42"/>
      <c r="P376" s="42"/>
      <c r="Q376" s="42"/>
      <c r="R376" s="42"/>
      <c r="S376" s="42"/>
      <c r="T376" s="42"/>
      <c r="U376" s="42"/>
      <c r="V376" s="42"/>
      <c r="W376" s="42"/>
      <c r="X376" s="42"/>
      <c r="Y376" s="42"/>
      <c r="Z376" s="42"/>
    </row>
    <row r="377" spans="1:34">
      <c r="A377" s="18"/>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row>
    <row r="378" spans="1:34">
      <c r="A378" s="18"/>
      <c r="B378" s="20"/>
      <c r="C378" s="20"/>
      <c r="D378" s="88" t="s">
        <v>641</v>
      </c>
      <c r="E378" s="88"/>
      <c r="F378" s="88"/>
      <c r="G378" s="88"/>
      <c r="H378" s="88"/>
      <c r="I378" s="88"/>
      <c r="J378" s="88"/>
      <c r="K378" s="20"/>
      <c r="L378" s="88" t="s">
        <v>641</v>
      </c>
      <c r="M378" s="88"/>
      <c r="N378" s="88"/>
      <c r="O378" s="88"/>
      <c r="P378" s="88"/>
      <c r="Q378" s="88"/>
      <c r="R378" s="88"/>
      <c r="S378" s="20"/>
      <c r="T378" s="88" t="s">
        <v>641</v>
      </c>
      <c r="U378" s="88"/>
      <c r="V378" s="88"/>
      <c r="W378" s="88"/>
      <c r="X378" s="88"/>
      <c r="Y378" s="88"/>
      <c r="Z378" s="88"/>
    </row>
    <row r="379" spans="1:34" ht="15.75" thickBot="1">
      <c r="A379" s="18"/>
      <c r="B379" s="20"/>
      <c r="C379" s="20"/>
      <c r="D379" s="144">
        <v>41639</v>
      </c>
      <c r="E379" s="144"/>
      <c r="F379" s="144"/>
      <c r="G379" s="144"/>
      <c r="H379" s="144"/>
      <c r="I379" s="144"/>
      <c r="J379" s="144"/>
      <c r="K379" s="20"/>
      <c r="L379" s="144">
        <v>41274</v>
      </c>
      <c r="M379" s="144"/>
      <c r="N379" s="144"/>
      <c r="O379" s="144"/>
      <c r="P379" s="144"/>
      <c r="Q379" s="144"/>
      <c r="R379" s="144"/>
      <c r="S379" s="62"/>
      <c r="T379" s="144">
        <v>40908</v>
      </c>
      <c r="U379" s="144"/>
      <c r="V379" s="144"/>
      <c r="W379" s="144"/>
      <c r="X379" s="144"/>
      <c r="Y379" s="144"/>
      <c r="Z379" s="144"/>
    </row>
    <row r="380" spans="1:34">
      <c r="A380" s="18"/>
      <c r="B380" s="20"/>
      <c r="C380" s="20"/>
      <c r="D380" s="89" t="s">
        <v>642</v>
      </c>
      <c r="E380" s="89"/>
      <c r="F380" s="89"/>
      <c r="G380" s="55"/>
      <c r="H380" s="89" t="s">
        <v>228</v>
      </c>
      <c r="I380" s="89"/>
      <c r="J380" s="89"/>
      <c r="K380" s="20"/>
      <c r="L380" s="89" t="s">
        <v>642</v>
      </c>
      <c r="M380" s="89"/>
      <c r="N380" s="89"/>
      <c r="O380" s="55"/>
      <c r="P380" s="89" t="s">
        <v>228</v>
      </c>
      <c r="Q380" s="89"/>
      <c r="R380" s="89"/>
      <c r="S380" s="55"/>
      <c r="T380" s="89" t="s">
        <v>642</v>
      </c>
      <c r="U380" s="89"/>
      <c r="V380" s="89"/>
      <c r="W380" s="55"/>
      <c r="X380" s="89" t="s">
        <v>228</v>
      </c>
      <c r="Y380" s="89"/>
      <c r="Z380" s="89"/>
    </row>
    <row r="381" spans="1:34">
      <c r="A381" s="18"/>
      <c r="B381" s="20"/>
      <c r="C381" s="20"/>
      <c r="D381" s="88" t="s">
        <v>619</v>
      </c>
      <c r="E381" s="88"/>
      <c r="F381" s="88"/>
      <c r="G381" s="20"/>
      <c r="H381" s="88" t="s">
        <v>643</v>
      </c>
      <c r="I381" s="88"/>
      <c r="J381" s="88"/>
      <c r="K381" s="20"/>
      <c r="L381" s="88" t="s">
        <v>619</v>
      </c>
      <c r="M381" s="88"/>
      <c r="N381" s="88"/>
      <c r="O381" s="20"/>
      <c r="P381" s="88" t="s">
        <v>643</v>
      </c>
      <c r="Q381" s="88"/>
      <c r="R381" s="88"/>
      <c r="S381" s="20"/>
      <c r="T381" s="88" t="s">
        <v>619</v>
      </c>
      <c r="U381" s="88"/>
      <c r="V381" s="88"/>
      <c r="W381" s="20"/>
      <c r="X381" s="88" t="s">
        <v>643</v>
      </c>
      <c r="Y381" s="88"/>
      <c r="Z381" s="88"/>
    </row>
    <row r="382" spans="1:34" ht="15.75" thickBot="1">
      <c r="A382" s="18"/>
      <c r="B382" s="20"/>
      <c r="C382" s="20"/>
      <c r="D382" s="71" t="s">
        <v>620</v>
      </c>
      <c r="E382" s="71"/>
      <c r="F382" s="71"/>
      <c r="G382" s="20"/>
      <c r="H382" s="71" t="s">
        <v>644</v>
      </c>
      <c r="I382" s="71"/>
      <c r="J382" s="71"/>
      <c r="K382" s="20"/>
      <c r="L382" s="71" t="s">
        <v>620</v>
      </c>
      <c r="M382" s="71"/>
      <c r="N382" s="71"/>
      <c r="O382" s="20"/>
      <c r="P382" s="71" t="s">
        <v>644</v>
      </c>
      <c r="Q382" s="71"/>
      <c r="R382" s="71"/>
      <c r="S382" s="62"/>
      <c r="T382" s="71" t="s">
        <v>620</v>
      </c>
      <c r="U382" s="71"/>
      <c r="V382" s="71"/>
      <c r="W382" s="20"/>
      <c r="X382" s="71" t="s">
        <v>644</v>
      </c>
      <c r="Y382" s="71"/>
      <c r="Z382" s="71"/>
    </row>
    <row r="383" spans="1:34">
      <c r="A383" s="18"/>
      <c r="B383" s="139" t="s">
        <v>633</v>
      </c>
      <c r="C383" s="43"/>
      <c r="D383" s="91"/>
      <c r="E383" s="91"/>
      <c r="F383" s="65"/>
      <c r="G383" s="43"/>
      <c r="H383" s="91"/>
      <c r="I383" s="91"/>
      <c r="J383" s="65"/>
      <c r="K383" s="43"/>
      <c r="L383" s="91"/>
      <c r="M383" s="91"/>
      <c r="N383" s="65"/>
      <c r="O383" s="43"/>
      <c r="P383" s="91"/>
      <c r="Q383" s="91"/>
      <c r="R383" s="65"/>
      <c r="S383" s="65"/>
      <c r="T383" s="91"/>
      <c r="U383" s="91"/>
      <c r="V383" s="65"/>
      <c r="W383" s="43"/>
      <c r="X383" s="91"/>
      <c r="Y383" s="91"/>
      <c r="Z383" s="65"/>
    </row>
    <row r="384" spans="1:34">
      <c r="A384" s="18"/>
      <c r="B384" s="139"/>
      <c r="C384" s="43"/>
      <c r="D384" s="90"/>
      <c r="E384" s="90"/>
      <c r="F384" s="43"/>
      <c r="G384" s="43"/>
      <c r="H384" s="90"/>
      <c r="I384" s="90"/>
      <c r="J384" s="43"/>
      <c r="K384" s="43"/>
      <c r="L384" s="90"/>
      <c r="M384" s="90"/>
      <c r="N384" s="43"/>
      <c r="O384" s="43"/>
      <c r="P384" s="90"/>
      <c r="Q384" s="90"/>
      <c r="R384" s="43"/>
      <c r="S384" s="43"/>
      <c r="T384" s="90"/>
      <c r="U384" s="90"/>
      <c r="V384" s="43"/>
      <c r="W384" s="43"/>
      <c r="X384" s="90"/>
      <c r="Y384" s="90"/>
      <c r="Z384" s="43"/>
    </row>
    <row r="385" spans="1:26">
      <c r="A385" s="18"/>
      <c r="B385" s="29" t="s">
        <v>274</v>
      </c>
      <c r="C385" s="20"/>
      <c r="D385" s="92"/>
      <c r="E385" s="92"/>
      <c r="F385" s="20"/>
      <c r="G385" s="20"/>
      <c r="H385" s="92"/>
      <c r="I385" s="92"/>
      <c r="J385" s="20"/>
      <c r="K385" s="20"/>
      <c r="L385" s="92"/>
      <c r="M385" s="92"/>
      <c r="N385" s="20"/>
      <c r="O385" s="20"/>
      <c r="P385" s="92"/>
      <c r="Q385" s="92"/>
      <c r="R385" s="20"/>
      <c r="S385" s="20"/>
      <c r="T385" s="92"/>
      <c r="U385" s="92"/>
      <c r="V385" s="20"/>
      <c r="W385" s="20"/>
      <c r="X385" s="92"/>
      <c r="Y385" s="92"/>
      <c r="Z385" s="20"/>
    </row>
    <row r="386" spans="1:26">
      <c r="A386" s="18"/>
      <c r="B386" s="29"/>
      <c r="C386" s="20"/>
      <c r="D386" s="92"/>
      <c r="E386" s="92"/>
      <c r="F386" s="20"/>
      <c r="G386" s="20"/>
      <c r="H386" s="92"/>
      <c r="I386" s="92"/>
      <c r="J386" s="20"/>
      <c r="K386" s="20"/>
      <c r="L386" s="92"/>
      <c r="M386" s="92"/>
      <c r="N386" s="20"/>
      <c r="O386" s="20"/>
      <c r="P386" s="92"/>
      <c r="Q386" s="92"/>
      <c r="R386" s="20"/>
      <c r="S386" s="20"/>
      <c r="T386" s="92"/>
      <c r="U386" s="92"/>
      <c r="V386" s="20"/>
      <c r="W386" s="20"/>
      <c r="X386" s="92"/>
      <c r="Y386" s="92"/>
      <c r="Z386" s="20"/>
    </row>
    <row r="387" spans="1:26">
      <c r="A387" s="18"/>
      <c r="B387" s="63" t="s">
        <v>520</v>
      </c>
      <c r="C387" s="43"/>
      <c r="D387" s="58" t="s">
        <v>326</v>
      </c>
      <c r="E387" s="60">
        <v>329</v>
      </c>
      <c r="F387" s="43"/>
      <c r="G387" s="43"/>
      <c r="H387" s="58" t="s">
        <v>326</v>
      </c>
      <c r="I387" s="60" t="s">
        <v>368</v>
      </c>
      <c r="J387" s="43"/>
      <c r="K387" s="43"/>
      <c r="L387" s="58" t="s">
        <v>326</v>
      </c>
      <c r="M387" s="60">
        <v>952</v>
      </c>
      <c r="N387" s="43"/>
      <c r="O387" s="43"/>
      <c r="P387" s="58" t="s">
        <v>326</v>
      </c>
      <c r="Q387" s="60" t="s">
        <v>368</v>
      </c>
      <c r="R387" s="43"/>
      <c r="S387" s="43"/>
      <c r="T387" s="58" t="s">
        <v>326</v>
      </c>
      <c r="U387" s="60">
        <v>544</v>
      </c>
      <c r="V387" s="43"/>
      <c r="W387" s="43"/>
      <c r="X387" s="58" t="s">
        <v>326</v>
      </c>
      <c r="Y387" s="60" t="s">
        <v>368</v>
      </c>
      <c r="Z387" s="43"/>
    </row>
    <row r="388" spans="1:26">
      <c r="A388" s="18"/>
      <c r="B388" s="63"/>
      <c r="C388" s="43"/>
      <c r="D388" s="58"/>
      <c r="E388" s="60"/>
      <c r="F388" s="43"/>
      <c r="G388" s="43"/>
      <c r="H388" s="58"/>
      <c r="I388" s="60"/>
      <c r="J388" s="43"/>
      <c r="K388" s="43"/>
      <c r="L388" s="58"/>
      <c r="M388" s="60"/>
      <c r="N388" s="43"/>
      <c r="O388" s="43"/>
      <c r="P388" s="58"/>
      <c r="Q388" s="60"/>
      <c r="R388" s="43"/>
      <c r="S388" s="43"/>
      <c r="T388" s="58"/>
      <c r="U388" s="60"/>
      <c r="V388" s="43"/>
      <c r="W388" s="43"/>
      <c r="X388" s="58"/>
      <c r="Y388" s="60"/>
      <c r="Z388" s="43"/>
    </row>
    <row r="389" spans="1:26">
      <c r="A389" s="18"/>
      <c r="B389" s="66" t="s">
        <v>522</v>
      </c>
      <c r="C389" s="20"/>
      <c r="D389" s="59" t="s">
        <v>368</v>
      </c>
      <c r="E389" s="59"/>
      <c r="F389" s="20"/>
      <c r="G389" s="20"/>
      <c r="H389" s="59" t="s">
        <v>368</v>
      </c>
      <c r="I389" s="59"/>
      <c r="J389" s="20"/>
      <c r="K389" s="20"/>
      <c r="L389" s="59" t="s">
        <v>368</v>
      </c>
      <c r="M389" s="59"/>
      <c r="N389" s="20"/>
      <c r="O389" s="20"/>
      <c r="P389" s="59" t="s">
        <v>368</v>
      </c>
      <c r="Q389" s="59"/>
      <c r="R389" s="20"/>
      <c r="S389" s="20"/>
      <c r="T389" s="59" t="s">
        <v>368</v>
      </c>
      <c r="U389" s="59"/>
      <c r="V389" s="20"/>
      <c r="W389" s="20"/>
      <c r="X389" s="59" t="s">
        <v>368</v>
      </c>
      <c r="Y389" s="59"/>
      <c r="Z389" s="20"/>
    </row>
    <row r="390" spans="1:26" ht="15.75" thickBot="1">
      <c r="A390" s="18"/>
      <c r="B390" s="66"/>
      <c r="C390" s="20"/>
      <c r="D390" s="61"/>
      <c r="E390" s="61"/>
      <c r="F390" s="62"/>
      <c r="G390" s="20"/>
      <c r="H390" s="61"/>
      <c r="I390" s="61"/>
      <c r="J390" s="62"/>
      <c r="K390" s="20"/>
      <c r="L390" s="61"/>
      <c r="M390" s="61"/>
      <c r="N390" s="62"/>
      <c r="O390" s="20"/>
      <c r="P390" s="61"/>
      <c r="Q390" s="61"/>
      <c r="R390" s="62"/>
      <c r="S390" s="62"/>
      <c r="T390" s="61"/>
      <c r="U390" s="61"/>
      <c r="V390" s="62"/>
      <c r="W390" s="20"/>
      <c r="X390" s="61"/>
      <c r="Y390" s="61"/>
      <c r="Z390" s="62"/>
    </row>
    <row r="391" spans="1:26">
      <c r="A391" s="18"/>
      <c r="B391" s="68" t="s">
        <v>523</v>
      </c>
      <c r="C391" s="43"/>
      <c r="D391" s="100">
        <v>329</v>
      </c>
      <c r="E391" s="100"/>
      <c r="F391" s="65"/>
      <c r="G391" s="43"/>
      <c r="H391" s="100" t="s">
        <v>368</v>
      </c>
      <c r="I391" s="100"/>
      <c r="J391" s="65"/>
      <c r="K391" s="43"/>
      <c r="L391" s="100">
        <v>952</v>
      </c>
      <c r="M391" s="100"/>
      <c r="N391" s="65"/>
      <c r="O391" s="43"/>
      <c r="P391" s="100" t="s">
        <v>368</v>
      </c>
      <c r="Q391" s="100"/>
      <c r="R391" s="65"/>
      <c r="S391" s="65"/>
      <c r="T391" s="100">
        <v>544</v>
      </c>
      <c r="U391" s="100"/>
      <c r="V391" s="65"/>
      <c r="W391" s="43"/>
      <c r="X391" s="100" t="s">
        <v>368</v>
      </c>
      <c r="Y391" s="100"/>
      <c r="Z391" s="65"/>
    </row>
    <row r="392" spans="1:26">
      <c r="A392" s="18"/>
      <c r="B392" s="68"/>
      <c r="C392" s="43"/>
      <c r="D392" s="60"/>
      <c r="E392" s="60"/>
      <c r="F392" s="43"/>
      <c r="G392" s="43"/>
      <c r="H392" s="60"/>
      <c r="I392" s="60"/>
      <c r="J392" s="43"/>
      <c r="K392" s="43"/>
      <c r="L392" s="60"/>
      <c r="M392" s="60"/>
      <c r="N392" s="43"/>
      <c r="O392" s="43"/>
      <c r="P392" s="60"/>
      <c r="Q392" s="60"/>
      <c r="R392" s="43"/>
      <c r="S392" s="43"/>
      <c r="T392" s="60"/>
      <c r="U392" s="60"/>
      <c r="V392" s="43"/>
      <c r="W392" s="43"/>
      <c r="X392" s="60"/>
      <c r="Y392" s="60"/>
      <c r="Z392" s="43"/>
    </row>
    <row r="393" spans="1:26">
      <c r="A393" s="18"/>
      <c r="B393" s="29" t="s">
        <v>422</v>
      </c>
      <c r="C393" s="20"/>
      <c r="D393" s="92"/>
      <c r="E393" s="92"/>
      <c r="F393" s="20"/>
      <c r="G393" s="20"/>
      <c r="H393" s="92"/>
      <c r="I393" s="92"/>
      <c r="J393" s="20"/>
      <c r="K393" s="20"/>
      <c r="L393" s="92"/>
      <c r="M393" s="92"/>
      <c r="N393" s="20"/>
      <c r="O393" s="20"/>
      <c r="P393" s="92"/>
      <c r="Q393" s="92"/>
      <c r="R393" s="20"/>
      <c r="S393" s="20"/>
      <c r="T393" s="92"/>
      <c r="U393" s="92"/>
      <c r="V393" s="20"/>
      <c r="W393" s="20"/>
      <c r="X393" s="92"/>
      <c r="Y393" s="92"/>
      <c r="Z393" s="20"/>
    </row>
    <row r="394" spans="1:26">
      <c r="A394" s="18"/>
      <c r="B394" s="29"/>
      <c r="C394" s="20"/>
      <c r="D394" s="92"/>
      <c r="E394" s="92"/>
      <c r="F394" s="20"/>
      <c r="G394" s="20"/>
      <c r="H394" s="92"/>
      <c r="I394" s="92"/>
      <c r="J394" s="20"/>
      <c r="K394" s="20"/>
      <c r="L394" s="92"/>
      <c r="M394" s="92"/>
      <c r="N394" s="20"/>
      <c r="O394" s="20"/>
      <c r="P394" s="92"/>
      <c r="Q394" s="92"/>
      <c r="R394" s="20"/>
      <c r="S394" s="20"/>
      <c r="T394" s="92"/>
      <c r="U394" s="92"/>
      <c r="V394" s="20"/>
      <c r="W394" s="20"/>
      <c r="X394" s="92"/>
      <c r="Y394" s="92"/>
      <c r="Z394" s="20"/>
    </row>
    <row r="395" spans="1:26">
      <c r="A395" s="18"/>
      <c r="B395" s="63" t="s">
        <v>423</v>
      </c>
      <c r="C395" s="43"/>
      <c r="D395" s="47">
        <v>2321</v>
      </c>
      <c r="E395" s="47"/>
      <c r="F395" s="43"/>
      <c r="G395" s="43"/>
      <c r="H395" s="60" t="s">
        <v>368</v>
      </c>
      <c r="I395" s="60"/>
      <c r="J395" s="43"/>
      <c r="K395" s="43"/>
      <c r="L395" s="47">
        <v>1053</v>
      </c>
      <c r="M395" s="47"/>
      <c r="N395" s="43"/>
      <c r="O395" s="43"/>
      <c r="P395" s="60" t="s">
        <v>368</v>
      </c>
      <c r="Q395" s="60"/>
      <c r="R395" s="43"/>
      <c r="S395" s="43"/>
      <c r="T395" s="47">
        <v>1100</v>
      </c>
      <c r="U395" s="47"/>
      <c r="V395" s="43"/>
      <c r="W395" s="43"/>
      <c r="X395" s="60" t="s">
        <v>368</v>
      </c>
      <c r="Y395" s="60"/>
      <c r="Z395" s="43"/>
    </row>
    <row r="396" spans="1:26">
      <c r="A396" s="18"/>
      <c r="B396" s="63"/>
      <c r="C396" s="43"/>
      <c r="D396" s="47"/>
      <c r="E396" s="47"/>
      <c r="F396" s="43"/>
      <c r="G396" s="43"/>
      <c r="H396" s="60"/>
      <c r="I396" s="60"/>
      <c r="J396" s="43"/>
      <c r="K396" s="43"/>
      <c r="L396" s="47"/>
      <c r="M396" s="47"/>
      <c r="N396" s="43"/>
      <c r="O396" s="43"/>
      <c r="P396" s="60"/>
      <c r="Q396" s="60"/>
      <c r="R396" s="43"/>
      <c r="S396" s="43"/>
      <c r="T396" s="47"/>
      <c r="U396" s="47"/>
      <c r="V396" s="43"/>
      <c r="W396" s="43"/>
      <c r="X396" s="60"/>
      <c r="Y396" s="60"/>
      <c r="Z396" s="43"/>
    </row>
    <row r="397" spans="1:26">
      <c r="A397" s="18"/>
      <c r="B397" s="66" t="s">
        <v>524</v>
      </c>
      <c r="C397" s="20"/>
      <c r="D397" s="45">
        <v>2342</v>
      </c>
      <c r="E397" s="45"/>
      <c r="F397" s="20"/>
      <c r="G397" s="20"/>
      <c r="H397" s="59" t="s">
        <v>368</v>
      </c>
      <c r="I397" s="59"/>
      <c r="J397" s="20"/>
      <c r="K397" s="20"/>
      <c r="L397" s="45">
        <v>4933</v>
      </c>
      <c r="M397" s="45"/>
      <c r="N397" s="20"/>
      <c r="O397" s="20"/>
      <c r="P397" s="59" t="s">
        <v>368</v>
      </c>
      <c r="Q397" s="59"/>
      <c r="R397" s="20"/>
      <c r="S397" s="20"/>
      <c r="T397" s="45">
        <v>1690</v>
      </c>
      <c r="U397" s="45"/>
      <c r="V397" s="20"/>
      <c r="W397" s="20"/>
      <c r="X397" s="59" t="s">
        <v>368</v>
      </c>
      <c r="Y397" s="59"/>
      <c r="Z397" s="20"/>
    </row>
    <row r="398" spans="1:26">
      <c r="A398" s="18"/>
      <c r="B398" s="66"/>
      <c r="C398" s="20"/>
      <c r="D398" s="45"/>
      <c r="E398" s="45"/>
      <c r="F398" s="20"/>
      <c r="G398" s="20"/>
      <c r="H398" s="59"/>
      <c r="I398" s="59"/>
      <c r="J398" s="20"/>
      <c r="K398" s="20"/>
      <c r="L398" s="45"/>
      <c r="M398" s="45"/>
      <c r="N398" s="20"/>
      <c r="O398" s="20"/>
      <c r="P398" s="59"/>
      <c r="Q398" s="59"/>
      <c r="R398" s="20"/>
      <c r="S398" s="20"/>
      <c r="T398" s="45"/>
      <c r="U398" s="45"/>
      <c r="V398" s="20"/>
      <c r="W398" s="20"/>
      <c r="X398" s="59"/>
      <c r="Y398" s="59"/>
      <c r="Z398" s="20"/>
    </row>
    <row r="399" spans="1:26">
      <c r="A399" s="18"/>
      <c r="B399" s="63" t="s">
        <v>525</v>
      </c>
      <c r="C399" s="43"/>
      <c r="D399" s="60">
        <v>279</v>
      </c>
      <c r="E399" s="60"/>
      <c r="F399" s="43"/>
      <c r="G399" s="43"/>
      <c r="H399" s="60" t="s">
        <v>368</v>
      </c>
      <c r="I399" s="60"/>
      <c r="J399" s="43"/>
      <c r="K399" s="43"/>
      <c r="L399" s="60">
        <v>301</v>
      </c>
      <c r="M399" s="60"/>
      <c r="N399" s="43"/>
      <c r="O399" s="43"/>
      <c r="P399" s="60" t="s">
        <v>368</v>
      </c>
      <c r="Q399" s="60"/>
      <c r="R399" s="43"/>
      <c r="S399" s="43"/>
      <c r="T399" s="47">
        <v>1591</v>
      </c>
      <c r="U399" s="47"/>
      <c r="V399" s="43"/>
      <c r="W399" s="43"/>
      <c r="X399" s="60" t="s">
        <v>368</v>
      </c>
      <c r="Y399" s="60"/>
      <c r="Z399" s="43"/>
    </row>
    <row r="400" spans="1:26">
      <c r="A400" s="18"/>
      <c r="B400" s="63"/>
      <c r="C400" s="43"/>
      <c r="D400" s="60"/>
      <c r="E400" s="60"/>
      <c r="F400" s="43"/>
      <c r="G400" s="43"/>
      <c r="H400" s="60"/>
      <c r="I400" s="60"/>
      <c r="J400" s="43"/>
      <c r="K400" s="43"/>
      <c r="L400" s="60"/>
      <c r="M400" s="60"/>
      <c r="N400" s="43"/>
      <c r="O400" s="43"/>
      <c r="P400" s="60"/>
      <c r="Q400" s="60"/>
      <c r="R400" s="43"/>
      <c r="S400" s="43"/>
      <c r="T400" s="47"/>
      <c r="U400" s="47"/>
      <c r="V400" s="43"/>
      <c r="W400" s="43"/>
      <c r="X400" s="60"/>
      <c r="Y400" s="60"/>
      <c r="Z400" s="43"/>
    </row>
    <row r="401" spans="1:26">
      <c r="A401" s="18"/>
      <c r="B401" s="66" t="s">
        <v>526</v>
      </c>
      <c r="C401" s="20"/>
      <c r="D401" s="59" t="s">
        <v>368</v>
      </c>
      <c r="E401" s="59"/>
      <c r="F401" s="20"/>
      <c r="G401" s="20"/>
      <c r="H401" s="59" t="s">
        <v>368</v>
      </c>
      <c r="I401" s="59"/>
      <c r="J401" s="20"/>
      <c r="K401" s="20"/>
      <c r="L401" s="59" t="s">
        <v>368</v>
      </c>
      <c r="M401" s="59"/>
      <c r="N401" s="20"/>
      <c r="O401" s="20"/>
      <c r="P401" s="59" t="s">
        <v>368</v>
      </c>
      <c r="Q401" s="59"/>
      <c r="R401" s="20"/>
      <c r="S401" s="20"/>
      <c r="T401" s="59" t="s">
        <v>368</v>
      </c>
      <c r="U401" s="59"/>
      <c r="V401" s="20"/>
      <c r="W401" s="20"/>
      <c r="X401" s="59" t="s">
        <v>368</v>
      </c>
      <c r="Y401" s="59"/>
      <c r="Z401" s="20"/>
    </row>
    <row r="402" spans="1:26">
      <c r="A402" s="18"/>
      <c r="B402" s="66"/>
      <c r="C402" s="20"/>
      <c r="D402" s="59"/>
      <c r="E402" s="59"/>
      <c r="F402" s="20"/>
      <c r="G402" s="20"/>
      <c r="H402" s="59"/>
      <c r="I402" s="59"/>
      <c r="J402" s="20"/>
      <c r="K402" s="20"/>
      <c r="L402" s="59"/>
      <c r="M402" s="59"/>
      <c r="N402" s="20"/>
      <c r="O402" s="20"/>
      <c r="P402" s="59"/>
      <c r="Q402" s="59"/>
      <c r="R402" s="20"/>
      <c r="S402" s="20"/>
      <c r="T402" s="59"/>
      <c r="U402" s="59"/>
      <c r="V402" s="20"/>
      <c r="W402" s="20"/>
      <c r="X402" s="59"/>
      <c r="Y402" s="59"/>
      <c r="Z402" s="20"/>
    </row>
    <row r="403" spans="1:26">
      <c r="A403" s="18"/>
      <c r="B403" s="63" t="s">
        <v>527</v>
      </c>
      <c r="C403" s="43"/>
      <c r="D403" s="60" t="s">
        <v>368</v>
      </c>
      <c r="E403" s="60"/>
      <c r="F403" s="43"/>
      <c r="G403" s="43"/>
      <c r="H403" s="60" t="s">
        <v>368</v>
      </c>
      <c r="I403" s="60"/>
      <c r="J403" s="43"/>
      <c r="K403" s="43"/>
      <c r="L403" s="60" t="s">
        <v>368</v>
      </c>
      <c r="M403" s="60"/>
      <c r="N403" s="43"/>
      <c r="O403" s="43"/>
      <c r="P403" s="60" t="s">
        <v>368</v>
      </c>
      <c r="Q403" s="60"/>
      <c r="R403" s="43"/>
      <c r="S403" s="43"/>
      <c r="T403" s="60" t="s">
        <v>368</v>
      </c>
      <c r="U403" s="60"/>
      <c r="V403" s="43"/>
      <c r="W403" s="43"/>
      <c r="X403" s="60" t="s">
        <v>368</v>
      </c>
      <c r="Y403" s="60"/>
      <c r="Z403" s="43"/>
    </row>
    <row r="404" spans="1:26" ht="15.75" thickBot="1">
      <c r="A404" s="18"/>
      <c r="B404" s="63"/>
      <c r="C404" s="43"/>
      <c r="D404" s="93"/>
      <c r="E404" s="93"/>
      <c r="F404" s="49"/>
      <c r="G404" s="43"/>
      <c r="H404" s="93"/>
      <c r="I404" s="93"/>
      <c r="J404" s="49"/>
      <c r="K404" s="43"/>
      <c r="L404" s="93"/>
      <c r="M404" s="93"/>
      <c r="N404" s="49"/>
      <c r="O404" s="43"/>
      <c r="P404" s="93"/>
      <c r="Q404" s="93"/>
      <c r="R404" s="49"/>
      <c r="S404" s="49"/>
      <c r="T404" s="93"/>
      <c r="U404" s="93"/>
      <c r="V404" s="49"/>
      <c r="W404" s="43"/>
      <c r="X404" s="93"/>
      <c r="Y404" s="93"/>
      <c r="Z404" s="49"/>
    </row>
    <row r="405" spans="1:26">
      <c r="A405" s="18"/>
      <c r="B405" s="98" t="s">
        <v>425</v>
      </c>
      <c r="C405" s="20"/>
      <c r="D405" s="53">
        <v>4942</v>
      </c>
      <c r="E405" s="53"/>
      <c r="F405" s="55"/>
      <c r="G405" s="20"/>
      <c r="H405" s="95" t="s">
        <v>368</v>
      </c>
      <c r="I405" s="95"/>
      <c r="J405" s="55"/>
      <c r="K405" s="20"/>
      <c r="L405" s="53">
        <v>6287</v>
      </c>
      <c r="M405" s="53"/>
      <c r="N405" s="55"/>
      <c r="O405" s="20"/>
      <c r="P405" s="95" t="s">
        <v>368</v>
      </c>
      <c r="Q405" s="95"/>
      <c r="R405" s="55"/>
      <c r="S405" s="55"/>
      <c r="T405" s="53">
        <v>4381</v>
      </c>
      <c r="U405" s="53"/>
      <c r="V405" s="55"/>
      <c r="W405" s="20"/>
      <c r="X405" s="95" t="s">
        <v>368</v>
      </c>
      <c r="Y405" s="95"/>
      <c r="Z405" s="55"/>
    </row>
    <row r="406" spans="1:26">
      <c r="A406" s="18"/>
      <c r="B406" s="98"/>
      <c r="C406" s="20"/>
      <c r="D406" s="45"/>
      <c r="E406" s="45"/>
      <c r="F406" s="20"/>
      <c r="G406" s="20"/>
      <c r="H406" s="59"/>
      <c r="I406" s="59"/>
      <c r="J406" s="20"/>
      <c r="K406" s="20"/>
      <c r="L406" s="45"/>
      <c r="M406" s="45"/>
      <c r="N406" s="20"/>
      <c r="O406" s="20"/>
      <c r="P406" s="59"/>
      <c r="Q406" s="59"/>
      <c r="R406" s="20"/>
      <c r="S406" s="20"/>
      <c r="T406" s="45"/>
      <c r="U406" s="45"/>
      <c r="V406" s="20"/>
      <c r="W406" s="20"/>
      <c r="X406" s="59"/>
      <c r="Y406" s="59"/>
      <c r="Z406" s="20"/>
    </row>
    <row r="407" spans="1:26">
      <c r="A407" s="18"/>
      <c r="B407" s="58" t="s">
        <v>283</v>
      </c>
      <c r="C407" s="43"/>
      <c r="D407" s="90"/>
      <c r="E407" s="90"/>
      <c r="F407" s="43"/>
      <c r="G407" s="43"/>
      <c r="H407" s="90"/>
      <c r="I407" s="90"/>
      <c r="J407" s="43"/>
      <c r="K407" s="43"/>
      <c r="L407" s="90"/>
      <c r="M407" s="90"/>
      <c r="N407" s="43"/>
      <c r="O407" s="43"/>
      <c r="P407" s="90"/>
      <c r="Q407" s="90"/>
      <c r="R407" s="43"/>
      <c r="S407" s="43"/>
      <c r="T407" s="90"/>
      <c r="U407" s="90"/>
      <c r="V407" s="43"/>
      <c r="W407" s="43"/>
      <c r="X407" s="90"/>
      <c r="Y407" s="90"/>
      <c r="Z407" s="43"/>
    </row>
    <row r="408" spans="1:26">
      <c r="A408" s="18"/>
      <c r="B408" s="58"/>
      <c r="C408" s="43"/>
      <c r="D408" s="90"/>
      <c r="E408" s="90"/>
      <c r="F408" s="43"/>
      <c r="G408" s="43"/>
      <c r="H408" s="90"/>
      <c r="I408" s="90"/>
      <c r="J408" s="43"/>
      <c r="K408" s="43"/>
      <c r="L408" s="90"/>
      <c r="M408" s="90"/>
      <c r="N408" s="43"/>
      <c r="O408" s="43"/>
      <c r="P408" s="90"/>
      <c r="Q408" s="90"/>
      <c r="R408" s="43"/>
      <c r="S408" s="43"/>
      <c r="T408" s="90"/>
      <c r="U408" s="90"/>
      <c r="V408" s="43"/>
      <c r="W408" s="43"/>
      <c r="X408" s="90"/>
      <c r="Y408" s="90"/>
      <c r="Z408" s="43"/>
    </row>
    <row r="409" spans="1:26">
      <c r="A409" s="18"/>
      <c r="B409" s="66" t="s">
        <v>411</v>
      </c>
      <c r="C409" s="20"/>
      <c r="D409" s="45">
        <v>1998</v>
      </c>
      <c r="E409" s="45"/>
      <c r="F409" s="20"/>
      <c r="G409" s="20"/>
      <c r="H409" s="59" t="s">
        <v>368</v>
      </c>
      <c r="I409" s="59"/>
      <c r="J409" s="20"/>
      <c r="K409" s="20"/>
      <c r="L409" s="45">
        <v>1561</v>
      </c>
      <c r="M409" s="45"/>
      <c r="N409" s="20"/>
      <c r="O409" s="20"/>
      <c r="P409" s="59" t="s">
        <v>368</v>
      </c>
      <c r="Q409" s="59"/>
      <c r="R409" s="20"/>
      <c r="S409" s="20"/>
      <c r="T409" s="59">
        <v>357</v>
      </c>
      <c r="U409" s="59"/>
      <c r="V409" s="20"/>
      <c r="W409" s="20"/>
      <c r="X409" s="59" t="s">
        <v>368</v>
      </c>
      <c r="Y409" s="59"/>
      <c r="Z409" s="20"/>
    </row>
    <row r="410" spans="1:26">
      <c r="A410" s="18"/>
      <c r="B410" s="66"/>
      <c r="C410" s="20"/>
      <c r="D410" s="45"/>
      <c r="E410" s="45"/>
      <c r="F410" s="20"/>
      <c r="G410" s="20"/>
      <c r="H410" s="59"/>
      <c r="I410" s="59"/>
      <c r="J410" s="20"/>
      <c r="K410" s="20"/>
      <c r="L410" s="45"/>
      <c r="M410" s="45"/>
      <c r="N410" s="20"/>
      <c r="O410" s="20"/>
      <c r="P410" s="59"/>
      <c r="Q410" s="59"/>
      <c r="R410" s="20"/>
      <c r="S410" s="20"/>
      <c r="T410" s="59"/>
      <c r="U410" s="59"/>
      <c r="V410" s="20"/>
      <c r="W410" s="20"/>
      <c r="X410" s="59"/>
      <c r="Y410" s="59"/>
      <c r="Z410" s="20"/>
    </row>
    <row r="411" spans="1:26">
      <c r="A411" s="18"/>
      <c r="B411" s="63" t="s">
        <v>528</v>
      </c>
      <c r="C411" s="43"/>
      <c r="D411" s="60">
        <v>9</v>
      </c>
      <c r="E411" s="60"/>
      <c r="F411" s="43"/>
      <c r="G411" s="43"/>
      <c r="H411" s="60" t="s">
        <v>368</v>
      </c>
      <c r="I411" s="60"/>
      <c r="J411" s="43"/>
      <c r="K411" s="43"/>
      <c r="L411" s="60">
        <v>6</v>
      </c>
      <c r="M411" s="60"/>
      <c r="N411" s="43"/>
      <c r="O411" s="43"/>
      <c r="P411" s="60" t="s">
        <v>368</v>
      </c>
      <c r="Q411" s="60"/>
      <c r="R411" s="43"/>
      <c r="S411" s="43"/>
      <c r="T411" s="60" t="s">
        <v>368</v>
      </c>
      <c r="U411" s="60"/>
      <c r="V411" s="43"/>
      <c r="W411" s="43"/>
      <c r="X411" s="60" t="s">
        <v>368</v>
      </c>
      <c r="Y411" s="60"/>
      <c r="Z411" s="43"/>
    </row>
    <row r="412" spans="1:26" ht="15.75" thickBot="1">
      <c r="A412" s="18"/>
      <c r="B412" s="63"/>
      <c r="C412" s="43"/>
      <c r="D412" s="93"/>
      <c r="E412" s="93"/>
      <c r="F412" s="49"/>
      <c r="G412" s="43"/>
      <c r="H412" s="93"/>
      <c r="I412" s="93"/>
      <c r="J412" s="49"/>
      <c r="K412" s="43"/>
      <c r="L412" s="93"/>
      <c r="M412" s="93"/>
      <c r="N412" s="49"/>
      <c r="O412" s="43"/>
      <c r="P412" s="93"/>
      <c r="Q412" s="93"/>
      <c r="R412" s="49"/>
      <c r="S412" s="49"/>
      <c r="T412" s="93"/>
      <c r="U412" s="93"/>
      <c r="V412" s="49"/>
      <c r="W412" s="43"/>
      <c r="X412" s="93"/>
      <c r="Y412" s="93"/>
      <c r="Z412" s="49"/>
    </row>
    <row r="413" spans="1:26">
      <c r="A413" s="18"/>
      <c r="B413" s="98" t="s">
        <v>412</v>
      </c>
      <c r="C413" s="20"/>
      <c r="D413" s="53">
        <v>2007</v>
      </c>
      <c r="E413" s="53"/>
      <c r="F413" s="55"/>
      <c r="G413" s="20"/>
      <c r="H413" s="95" t="s">
        <v>368</v>
      </c>
      <c r="I413" s="95"/>
      <c r="J413" s="55"/>
      <c r="K413" s="20"/>
      <c r="L413" s="53">
        <v>1567</v>
      </c>
      <c r="M413" s="53"/>
      <c r="N413" s="55"/>
      <c r="O413" s="20"/>
      <c r="P413" s="95" t="s">
        <v>368</v>
      </c>
      <c r="Q413" s="95"/>
      <c r="R413" s="55"/>
      <c r="S413" s="55"/>
      <c r="T413" s="95">
        <v>357</v>
      </c>
      <c r="U413" s="95"/>
      <c r="V413" s="55"/>
      <c r="W413" s="20"/>
      <c r="X413" s="95" t="s">
        <v>368</v>
      </c>
      <c r="Y413" s="95"/>
      <c r="Z413" s="55"/>
    </row>
    <row r="414" spans="1:26" ht="15.75" thickBot="1">
      <c r="A414" s="18"/>
      <c r="B414" s="98"/>
      <c r="C414" s="20"/>
      <c r="D414" s="67"/>
      <c r="E414" s="67"/>
      <c r="F414" s="62"/>
      <c r="G414" s="20"/>
      <c r="H414" s="61"/>
      <c r="I414" s="61"/>
      <c r="J414" s="62"/>
      <c r="K414" s="20"/>
      <c r="L414" s="67"/>
      <c r="M414" s="67"/>
      <c r="N414" s="62"/>
      <c r="O414" s="20"/>
      <c r="P414" s="61"/>
      <c r="Q414" s="61"/>
      <c r="R414" s="62"/>
      <c r="S414" s="62"/>
      <c r="T414" s="61"/>
      <c r="U414" s="61"/>
      <c r="V414" s="62"/>
      <c r="W414" s="20"/>
      <c r="X414" s="61"/>
      <c r="Y414" s="61"/>
      <c r="Z414" s="62"/>
    </row>
    <row r="415" spans="1:26">
      <c r="A415" s="18"/>
      <c r="B415" s="58" t="s">
        <v>634</v>
      </c>
      <c r="C415" s="43"/>
      <c r="D415" s="64">
        <v>7278</v>
      </c>
      <c r="E415" s="64"/>
      <c r="F415" s="65"/>
      <c r="G415" s="43"/>
      <c r="H415" s="100" t="s">
        <v>368</v>
      </c>
      <c r="I415" s="100"/>
      <c r="J415" s="65"/>
      <c r="K415" s="43"/>
      <c r="L415" s="64">
        <v>8806</v>
      </c>
      <c r="M415" s="64"/>
      <c r="N415" s="65"/>
      <c r="O415" s="43"/>
      <c r="P415" s="100" t="s">
        <v>368</v>
      </c>
      <c r="Q415" s="100"/>
      <c r="R415" s="65"/>
      <c r="S415" s="65"/>
      <c r="T415" s="64">
        <v>5282</v>
      </c>
      <c r="U415" s="64"/>
      <c r="V415" s="65"/>
      <c r="W415" s="43"/>
      <c r="X415" s="100" t="s">
        <v>368</v>
      </c>
      <c r="Y415" s="100"/>
      <c r="Z415" s="65"/>
    </row>
    <row r="416" spans="1:26" ht="15.75" thickBot="1">
      <c r="A416" s="18"/>
      <c r="B416" s="58"/>
      <c r="C416" s="43"/>
      <c r="D416" s="48"/>
      <c r="E416" s="48"/>
      <c r="F416" s="49"/>
      <c r="G416" s="43"/>
      <c r="H416" s="93"/>
      <c r="I416" s="93"/>
      <c r="J416" s="49"/>
      <c r="K416" s="43"/>
      <c r="L416" s="48"/>
      <c r="M416" s="48"/>
      <c r="N416" s="49"/>
      <c r="O416" s="43"/>
      <c r="P416" s="93"/>
      <c r="Q416" s="93"/>
      <c r="R416" s="49"/>
      <c r="S416" s="49"/>
      <c r="T416" s="48"/>
      <c r="U416" s="48"/>
      <c r="V416" s="49"/>
      <c r="W416" s="43"/>
      <c r="X416" s="93"/>
      <c r="Y416" s="93"/>
      <c r="Z416" s="49"/>
    </row>
    <row r="417" spans="1:26">
      <c r="A417" s="18"/>
      <c r="B417" s="20"/>
      <c r="C417" s="20"/>
      <c r="D417" s="145" t="s">
        <v>368</v>
      </c>
      <c r="E417" s="145"/>
      <c r="F417" s="55"/>
      <c r="G417" s="20"/>
      <c r="H417" s="145"/>
      <c r="I417" s="145"/>
      <c r="J417" s="55"/>
      <c r="K417" s="20"/>
      <c r="L417" s="145"/>
      <c r="M417" s="145"/>
      <c r="N417" s="55"/>
      <c r="O417" s="20"/>
      <c r="P417" s="145"/>
      <c r="Q417" s="145"/>
      <c r="R417" s="55"/>
      <c r="S417" s="55"/>
      <c r="T417" s="145"/>
      <c r="U417" s="145"/>
      <c r="V417" s="55"/>
      <c r="W417" s="20"/>
      <c r="X417" s="145"/>
      <c r="Y417" s="145"/>
      <c r="Z417" s="55"/>
    </row>
    <row r="418" spans="1:26">
      <c r="A418" s="18"/>
      <c r="B418" s="20"/>
      <c r="C418" s="20"/>
      <c r="D418" s="92"/>
      <c r="E418" s="92"/>
      <c r="F418" s="20"/>
      <c r="G418" s="20"/>
      <c r="H418" s="92"/>
      <c r="I418" s="92"/>
      <c r="J418" s="20"/>
      <c r="K418" s="20"/>
      <c r="L418" s="92"/>
      <c r="M418" s="92"/>
      <c r="N418" s="20"/>
      <c r="O418" s="20"/>
      <c r="P418" s="92"/>
      <c r="Q418" s="92"/>
      <c r="R418" s="20"/>
      <c r="S418" s="20"/>
      <c r="T418" s="92"/>
      <c r="U418" s="92"/>
      <c r="V418" s="20"/>
      <c r="W418" s="20"/>
      <c r="X418" s="92"/>
      <c r="Y418" s="92"/>
      <c r="Z418" s="20"/>
    </row>
    <row r="419" spans="1:26">
      <c r="A419" s="18"/>
      <c r="B419" s="139" t="s">
        <v>635</v>
      </c>
      <c r="C419" s="43"/>
      <c r="D419" s="90" t="s">
        <v>368</v>
      </c>
      <c r="E419" s="90"/>
      <c r="F419" s="43"/>
      <c r="G419" s="43"/>
      <c r="H419" s="90"/>
      <c r="I419" s="90"/>
      <c r="J419" s="43"/>
      <c r="K419" s="43"/>
      <c r="L419" s="90"/>
      <c r="M419" s="90"/>
      <c r="N419" s="43"/>
      <c r="O419" s="43"/>
      <c r="P419" s="90"/>
      <c r="Q419" s="90"/>
      <c r="R419" s="43"/>
      <c r="S419" s="43"/>
      <c r="T419" s="90"/>
      <c r="U419" s="90"/>
      <c r="V419" s="43"/>
      <c r="W419" s="43"/>
      <c r="X419" s="90"/>
      <c r="Y419" s="90"/>
      <c r="Z419" s="43"/>
    </row>
    <row r="420" spans="1:26">
      <c r="A420" s="18"/>
      <c r="B420" s="139"/>
      <c r="C420" s="43"/>
      <c r="D420" s="90"/>
      <c r="E420" s="90"/>
      <c r="F420" s="43"/>
      <c r="G420" s="43"/>
      <c r="H420" s="90"/>
      <c r="I420" s="90"/>
      <c r="J420" s="43"/>
      <c r="K420" s="43"/>
      <c r="L420" s="90"/>
      <c r="M420" s="90"/>
      <c r="N420" s="43"/>
      <c r="O420" s="43"/>
      <c r="P420" s="90"/>
      <c r="Q420" s="90"/>
      <c r="R420" s="43"/>
      <c r="S420" s="43"/>
      <c r="T420" s="90"/>
      <c r="U420" s="90"/>
      <c r="V420" s="43"/>
      <c r="W420" s="43"/>
      <c r="X420" s="90"/>
      <c r="Y420" s="90"/>
      <c r="Z420" s="43"/>
    </row>
    <row r="421" spans="1:26">
      <c r="A421" s="18"/>
      <c r="B421" s="29" t="s">
        <v>274</v>
      </c>
      <c r="C421" s="20"/>
      <c r="D421" s="146">
        <v>1624000</v>
      </c>
      <c r="E421" s="146"/>
      <c r="F421" s="20"/>
      <c r="G421" s="20"/>
      <c r="H421" s="146">
        <v>178000</v>
      </c>
      <c r="I421" s="146"/>
      <c r="J421" s="20"/>
      <c r="K421" s="20"/>
      <c r="L421" s="146">
        <v>721000</v>
      </c>
      <c r="M421" s="146"/>
      <c r="N421" s="20"/>
      <c r="O421" s="20"/>
      <c r="P421" s="92" t="s">
        <v>368</v>
      </c>
      <c r="Q421" s="92"/>
      <c r="R421" s="20"/>
      <c r="S421" s="20"/>
      <c r="T421" s="146">
        <v>721000</v>
      </c>
      <c r="U421" s="146"/>
      <c r="V421" s="20"/>
      <c r="W421" s="20"/>
      <c r="X421" s="92" t="s">
        <v>368</v>
      </c>
      <c r="Y421" s="92"/>
      <c r="Z421" s="20"/>
    </row>
    <row r="422" spans="1:26">
      <c r="A422" s="18"/>
      <c r="B422" s="29"/>
      <c r="C422" s="20"/>
      <c r="D422" s="146"/>
      <c r="E422" s="146"/>
      <c r="F422" s="20"/>
      <c r="G422" s="20"/>
      <c r="H422" s="146"/>
      <c r="I422" s="146"/>
      <c r="J422" s="20"/>
      <c r="K422" s="20"/>
      <c r="L422" s="146"/>
      <c r="M422" s="146"/>
      <c r="N422" s="20"/>
      <c r="O422" s="20"/>
      <c r="P422" s="92"/>
      <c r="Q422" s="92"/>
      <c r="R422" s="20"/>
      <c r="S422" s="20"/>
      <c r="T422" s="146"/>
      <c r="U422" s="146"/>
      <c r="V422" s="20"/>
      <c r="W422" s="20"/>
      <c r="X422" s="92"/>
      <c r="Y422" s="92"/>
      <c r="Z422" s="20"/>
    </row>
    <row r="423" spans="1:26">
      <c r="A423" s="18"/>
      <c r="B423" s="63" t="s">
        <v>520</v>
      </c>
      <c r="C423" s="43"/>
      <c r="D423" s="47">
        <v>1309</v>
      </c>
      <c r="E423" s="47"/>
      <c r="F423" s="43"/>
      <c r="G423" s="43"/>
      <c r="H423" s="60">
        <v>111</v>
      </c>
      <c r="I423" s="60"/>
      <c r="J423" s="43"/>
      <c r="K423" s="43"/>
      <c r="L423" s="47">
        <v>1581</v>
      </c>
      <c r="M423" s="47"/>
      <c r="N423" s="43"/>
      <c r="O423" s="43"/>
      <c r="P423" s="60">
        <v>226</v>
      </c>
      <c r="Q423" s="60"/>
      <c r="R423" s="43"/>
      <c r="S423" s="43"/>
      <c r="T423" s="60">
        <v>505</v>
      </c>
      <c r="U423" s="60"/>
      <c r="V423" s="43"/>
      <c r="W423" s="43"/>
      <c r="X423" s="60">
        <v>181</v>
      </c>
      <c r="Y423" s="60"/>
      <c r="Z423" s="43"/>
    </row>
    <row r="424" spans="1:26">
      <c r="A424" s="18"/>
      <c r="B424" s="63"/>
      <c r="C424" s="43"/>
      <c r="D424" s="47"/>
      <c r="E424" s="47"/>
      <c r="F424" s="43"/>
      <c r="G424" s="43"/>
      <c r="H424" s="60"/>
      <c r="I424" s="60"/>
      <c r="J424" s="43"/>
      <c r="K424" s="43"/>
      <c r="L424" s="47"/>
      <c r="M424" s="47"/>
      <c r="N424" s="43"/>
      <c r="O424" s="43"/>
      <c r="P424" s="60"/>
      <c r="Q424" s="60"/>
      <c r="R424" s="43"/>
      <c r="S424" s="43"/>
      <c r="T424" s="60"/>
      <c r="U424" s="60"/>
      <c r="V424" s="43"/>
      <c r="W424" s="43"/>
      <c r="X424" s="60"/>
      <c r="Y424" s="60"/>
      <c r="Z424" s="43"/>
    </row>
    <row r="425" spans="1:26">
      <c r="A425" s="18"/>
      <c r="B425" s="66" t="s">
        <v>522</v>
      </c>
      <c r="C425" s="20"/>
      <c r="D425" s="59" t="s">
        <v>368</v>
      </c>
      <c r="E425" s="59"/>
      <c r="F425" s="20"/>
      <c r="G425" s="20"/>
      <c r="H425" s="59" t="s">
        <v>368</v>
      </c>
      <c r="I425" s="59"/>
      <c r="J425" s="20"/>
      <c r="K425" s="20"/>
      <c r="L425" s="59" t="s">
        <v>368</v>
      </c>
      <c r="M425" s="59"/>
      <c r="N425" s="20"/>
      <c r="O425" s="20"/>
      <c r="P425" s="59" t="s">
        <v>368</v>
      </c>
      <c r="Q425" s="59"/>
      <c r="R425" s="20"/>
      <c r="S425" s="20"/>
      <c r="T425" s="59" t="s">
        <v>368</v>
      </c>
      <c r="U425" s="59"/>
      <c r="V425" s="20"/>
      <c r="W425" s="20"/>
      <c r="X425" s="59" t="s">
        <v>368</v>
      </c>
      <c r="Y425" s="59"/>
      <c r="Z425" s="20"/>
    </row>
    <row r="426" spans="1:26" ht="15.75" thickBot="1">
      <c r="A426" s="18"/>
      <c r="B426" s="66"/>
      <c r="C426" s="20"/>
      <c r="D426" s="61"/>
      <c r="E426" s="61"/>
      <c r="F426" s="62"/>
      <c r="G426" s="20"/>
      <c r="H426" s="61"/>
      <c r="I426" s="61"/>
      <c r="J426" s="62"/>
      <c r="K426" s="20"/>
      <c r="L426" s="61"/>
      <c r="M426" s="61"/>
      <c r="N426" s="62"/>
      <c r="O426" s="20"/>
      <c r="P426" s="61"/>
      <c r="Q426" s="61"/>
      <c r="R426" s="62"/>
      <c r="S426" s="62"/>
      <c r="T426" s="61"/>
      <c r="U426" s="61"/>
      <c r="V426" s="62"/>
      <c r="W426" s="20"/>
      <c r="X426" s="61"/>
      <c r="Y426" s="61"/>
      <c r="Z426" s="62"/>
    </row>
    <row r="427" spans="1:26">
      <c r="A427" s="18"/>
      <c r="B427" s="68" t="s">
        <v>523</v>
      </c>
      <c r="C427" s="43"/>
      <c r="D427" s="64">
        <v>1309</v>
      </c>
      <c r="E427" s="64"/>
      <c r="F427" s="65"/>
      <c r="G427" s="43"/>
      <c r="H427" s="100">
        <v>111</v>
      </c>
      <c r="I427" s="100"/>
      <c r="J427" s="65"/>
      <c r="K427" s="43"/>
      <c r="L427" s="64">
        <v>1581</v>
      </c>
      <c r="M427" s="64"/>
      <c r="N427" s="65"/>
      <c r="O427" s="43"/>
      <c r="P427" s="100">
        <v>226</v>
      </c>
      <c r="Q427" s="100"/>
      <c r="R427" s="65"/>
      <c r="S427" s="65"/>
      <c r="T427" s="100">
        <v>505</v>
      </c>
      <c r="U427" s="100"/>
      <c r="V427" s="65"/>
      <c r="W427" s="43"/>
      <c r="X427" s="100">
        <v>181</v>
      </c>
      <c r="Y427" s="100"/>
      <c r="Z427" s="65"/>
    </row>
    <row r="428" spans="1:26">
      <c r="A428" s="18"/>
      <c r="B428" s="68"/>
      <c r="C428" s="43"/>
      <c r="D428" s="47"/>
      <c r="E428" s="47"/>
      <c r="F428" s="43"/>
      <c r="G428" s="43"/>
      <c r="H428" s="60"/>
      <c r="I428" s="60"/>
      <c r="J428" s="43"/>
      <c r="K428" s="43"/>
      <c r="L428" s="47"/>
      <c r="M428" s="47"/>
      <c r="N428" s="43"/>
      <c r="O428" s="43"/>
      <c r="P428" s="60"/>
      <c r="Q428" s="60"/>
      <c r="R428" s="43"/>
      <c r="S428" s="43"/>
      <c r="T428" s="60"/>
      <c r="U428" s="60"/>
      <c r="V428" s="43"/>
      <c r="W428" s="43"/>
      <c r="X428" s="60"/>
      <c r="Y428" s="60"/>
      <c r="Z428" s="43"/>
    </row>
    <row r="429" spans="1:26">
      <c r="A429" s="18"/>
      <c r="B429" s="29" t="s">
        <v>422</v>
      </c>
      <c r="C429" s="20"/>
      <c r="D429" s="92"/>
      <c r="E429" s="92"/>
      <c r="F429" s="20"/>
      <c r="G429" s="20"/>
      <c r="H429" s="92" t="s">
        <v>368</v>
      </c>
      <c r="I429" s="92"/>
      <c r="J429" s="20"/>
      <c r="K429" s="20"/>
      <c r="L429" s="20"/>
      <c r="M429" s="20"/>
      <c r="N429" s="20"/>
      <c r="O429" s="20"/>
      <c r="P429" s="92" t="s">
        <v>368</v>
      </c>
      <c r="Q429" s="92"/>
      <c r="R429" s="20"/>
      <c r="S429" s="20"/>
      <c r="T429" s="20"/>
      <c r="U429" s="20"/>
      <c r="V429" s="20"/>
      <c r="W429" s="20"/>
      <c r="X429" s="92" t="s">
        <v>368</v>
      </c>
      <c r="Y429" s="92"/>
      <c r="Z429" s="20"/>
    </row>
    <row r="430" spans="1:26">
      <c r="A430" s="18"/>
      <c r="B430" s="29"/>
      <c r="C430" s="20"/>
      <c r="D430" s="92"/>
      <c r="E430" s="92"/>
      <c r="F430" s="20"/>
      <c r="G430" s="20"/>
      <c r="H430" s="92"/>
      <c r="I430" s="92"/>
      <c r="J430" s="20"/>
      <c r="K430" s="20"/>
      <c r="L430" s="20"/>
      <c r="M430" s="20"/>
      <c r="N430" s="20"/>
      <c r="O430" s="20"/>
      <c r="P430" s="92"/>
      <c r="Q430" s="92"/>
      <c r="R430" s="20"/>
      <c r="S430" s="20"/>
      <c r="T430" s="20"/>
      <c r="U430" s="20"/>
      <c r="V430" s="20"/>
      <c r="W430" s="20"/>
      <c r="X430" s="92"/>
      <c r="Y430" s="92"/>
      <c r="Z430" s="20"/>
    </row>
    <row r="431" spans="1:26">
      <c r="A431" s="18"/>
      <c r="B431" s="63" t="s">
        <v>423</v>
      </c>
      <c r="C431" s="43"/>
      <c r="D431" s="60">
        <v>997</v>
      </c>
      <c r="E431" s="60"/>
      <c r="F431" s="43"/>
      <c r="G431" s="43"/>
      <c r="H431" s="60">
        <v>86</v>
      </c>
      <c r="I431" s="60"/>
      <c r="J431" s="43"/>
      <c r="K431" s="43"/>
      <c r="L431" s="60">
        <v>633</v>
      </c>
      <c r="M431" s="60"/>
      <c r="N431" s="43"/>
      <c r="O431" s="43"/>
      <c r="P431" s="60" t="s">
        <v>368</v>
      </c>
      <c r="Q431" s="60"/>
      <c r="R431" s="43"/>
      <c r="S431" s="43"/>
      <c r="T431" s="47">
        <v>1193</v>
      </c>
      <c r="U431" s="47"/>
      <c r="V431" s="43"/>
      <c r="W431" s="43"/>
      <c r="X431" s="60" t="s">
        <v>368</v>
      </c>
      <c r="Y431" s="60"/>
      <c r="Z431" s="43"/>
    </row>
    <row r="432" spans="1:26">
      <c r="A432" s="18"/>
      <c r="B432" s="63"/>
      <c r="C432" s="43"/>
      <c r="D432" s="60"/>
      <c r="E432" s="60"/>
      <c r="F432" s="43"/>
      <c r="G432" s="43"/>
      <c r="H432" s="60"/>
      <c r="I432" s="60"/>
      <c r="J432" s="43"/>
      <c r="K432" s="43"/>
      <c r="L432" s="60"/>
      <c r="M432" s="60"/>
      <c r="N432" s="43"/>
      <c r="O432" s="43"/>
      <c r="P432" s="60"/>
      <c r="Q432" s="60"/>
      <c r="R432" s="43"/>
      <c r="S432" s="43"/>
      <c r="T432" s="47"/>
      <c r="U432" s="47"/>
      <c r="V432" s="43"/>
      <c r="W432" s="43"/>
      <c r="X432" s="60"/>
      <c r="Y432" s="60"/>
      <c r="Z432" s="43"/>
    </row>
    <row r="433" spans="1:26">
      <c r="A433" s="18"/>
      <c r="B433" s="66" t="s">
        <v>524</v>
      </c>
      <c r="C433" s="20"/>
      <c r="D433" s="45">
        <v>4295</v>
      </c>
      <c r="E433" s="45"/>
      <c r="F433" s="20"/>
      <c r="G433" s="20"/>
      <c r="H433" s="59">
        <v>329</v>
      </c>
      <c r="I433" s="59"/>
      <c r="J433" s="20"/>
      <c r="K433" s="20"/>
      <c r="L433" s="45">
        <v>6490</v>
      </c>
      <c r="M433" s="45"/>
      <c r="N433" s="20"/>
      <c r="O433" s="20"/>
      <c r="P433" s="59">
        <v>375</v>
      </c>
      <c r="Q433" s="59"/>
      <c r="R433" s="20"/>
      <c r="S433" s="20"/>
      <c r="T433" s="45">
        <v>6544</v>
      </c>
      <c r="U433" s="45"/>
      <c r="V433" s="20"/>
      <c r="W433" s="20"/>
      <c r="X433" s="59">
        <v>230</v>
      </c>
      <c r="Y433" s="59"/>
      <c r="Z433" s="20"/>
    </row>
    <row r="434" spans="1:26">
      <c r="A434" s="18"/>
      <c r="B434" s="66"/>
      <c r="C434" s="20"/>
      <c r="D434" s="45"/>
      <c r="E434" s="45"/>
      <c r="F434" s="20"/>
      <c r="G434" s="20"/>
      <c r="H434" s="59"/>
      <c r="I434" s="59"/>
      <c r="J434" s="20"/>
      <c r="K434" s="20"/>
      <c r="L434" s="45"/>
      <c r="M434" s="45"/>
      <c r="N434" s="20"/>
      <c r="O434" s="20"/>
      <c r="P434" s="59"/>
      <c r="Q434" s="59"/>
      <c r="R434" s="20"/>
      <c r="S434" s="20"/>
      <c r="T434" s="45"/>
      <c r="U434" s="45"/>
      <c r="V434" s="20"/>
      <c r="W434" s="20"/>
      <c r="X434" s="59"/>
      <c r="Y434" s="59"/>
      <c r="Z434" s="20"/>
    </row>
    <row r="435" spans="1:26">
      <c r="A435" s="18"/>
      <c r="B435" s="63" t="s">
        <v>525</v>
      </c>
      <c r="C435" s="43"/>
      <c r="D435" s="60" t="s">
        <v>368</v>
      </c>
      <c r="E435" s="60"/>
      <c r="F435" s="43"/>
      <c r="G435" s="43"/>
      <c r="H435" s="60">
        <v>47</v>
      </c>
      <c r="I435" s="60"/>
      <c r="J435" s="43"/>
      <c r="K435" s="43"/>
      <c r="L435" s="60">
        <v>145</v>
      </c>
      <c r="M435" s="60"/>
      <c r="N435" s="43"/>
      <c r="O435" s="43"/>
      <c r="P435" s="60" t="s">
        <v>368</v>
      </c>
      <c r="Q435" s="60"/>
      <c r="R435" s="43"/>
      <c r="S435" s="43"/>
      <c r="T435" s="60">
        <v>849</v>
      </c>
      <c r="U435" s="60"/>
      <c r="V435" s="43"/>
      <c r="W435" s="43"/>
      <c r="X435" s="60" t="s">
        <v>368</v>
      </c>
      <c r="Y435" s="60"/>
      <c r="Z435" s="43"/>
    </row>
    <row r="436" spans="1:26">
      <c r="A436" s="18"/>
      <c r="B436" s="63"/>
      <c r="C436" s="43"/>
      <c r="D436" s="60"/>
      <c r="E436" s="60"/>
      <c r="F436" s="43"/>
      <c r="G436" s="43"/>
      <c r="H436" s="60"/>
      <c r="I436" s="60"/>
      <c r="J436" s="43"/>
      <c r="K436" s="43"/>
      <c r="L436" s="60"/>
      <c r="M436" s="60"/>
      <c r="N436" s="43"/>
      <c r="O436" s="43"/>
      <c r="P436" s="60"/>
      <c r="Q436" s="60"/>
      <c r="R436" s="43"/>
      <c r="S436" s="43"/>
      <c r="T436" s="60"/>
      <c r="U436" s="60"/>
      <c r="V436" s="43"/>
      <c r="W436" s="43"/>
      <c r="X436" s="60"/>
      <c r="Y436" s="60"/>
      <c r="Z436" s="43"/>
    </row>
    <row r="437" spans="1:26">
      <c r="A437" s="18"/>
      <c r="B437" s="66" t="s">
        <v>526</v>
      </c>
      <c r="C437" s="20"/>
      <c r="D437" s="59" t="s">
        <v>368</v>
      </c>
      <c r="E437" s="59"/>
      <c r="F437" s="20"/>
      <c r="G437" s="20"/>
      <c r="H437" s="59" t="s">
        <v>368</v>
      </c>
      <c r="I437" s="59"/>
      <c r="J437" s="20"/>
      <c r="K437" s="20"/>
      <c r="L437" s="59" t="s">
        <v>368</v>
      </c>
      <c r="M437" s="59"/>
      <c r="N437" s="20"/>
      <c r="O437" s="20"/>
      <c r="P437" s="59" t="s">
        <v>368</v>
      </c>
      <c r="Q437" s="59"/>
      <c r="R437" s="20"/>
      <c r="S437" s="20"/>
      <c r="T437" s="59" t="s">
        <v>368</v>
      </c>
      <c r="U437" s="59"/>
      <c r="V437" s="20"/>
      <c r="W437" s="20"/>
      <c r="X437" s="59" t="s">
        <v>368</v>
      </c>
      <c r="Y437" s="59"/>
      <c r="Z437" s="20"/>
    </row>
    <row r="438" spans="1:26">
      <c r="A438" s="18"/>
      <c r="B438" s="66"/>
      <c r="C438" s="20"/>
      <c r="D438" s="59"/>
      <c r="E438" s="59"/>
      <c r="F438" s="20"/>
      <c r="G438" s="20"/>
      <c r="H438" s="59"/>
      <c r="I438" s="59"/>
      <c r="J438" s="20"/>
      <c r="K438" s="20"/>
      <c r="L438" s="59"/>
      <c r="M438" s="59"/>
      <c r="N438" s="20"/>
      <c r="O438" s="20"/>
      <c r="P438" s="59"/>
      <c r="Q438" s="59"/>
      <c r="R438" s="20"/>
      <c r="S438" s="20"/>
      <c r="T438" s="59"/>
      <c r="U438" s="59"/>
      <c r="V438" s="20"/>
      <c r="W438" s="20"/>
      <c r="X438" s="59"/>
      <c r="Y438" s="59"/>
      <c r="Z438" s="20"/>
    </row>
    <row r="439" spans="1:26">
      <c r="A439" s="18"/>
      <c r="B439" s="63" t="s">
        <v>527</v>
      </c>
      <c r="C439" s="43"/>
      <c r="D439" s="60" t="s">
        <v>368</v>
      </c>
      <c r="E439" s="60"/>
      <c r="F439" s="43"/>
      <c r="G439" s="43"/>
      <c r="H439" s="60" t="s">
        <v>368</v>
      </c>
      <c r="I439" s="60"/>
      <c r="J439" s="43"/>
      <c r="K439" s="43"/>
      <c r="L439" s="60" t="s">
        <v>368</v>
      </c>
      <c r="M439" s="60"/>
      <c r="N439" s="43"/>
      <c r="O439" s="43"/>
      <c r="P439" s="60" t="s">
        <v>368</v>
      </c>
      <c r="Q439" s="60"/>
      <c r="R439" s="43"/>
      <c r="S439" s="43"/>
      <c r="T439" s="60" t="s">
        <v>368</v>
      </c>
      <c r="U439" s="60"/>
      <c r="V439" s="43"/>
      <c r="W439" s="43"/>
      <c r="X439" s="60" t="s">
        <v>368</v>
      </c>
      <c r="Y439" s="60"/>
      <c r="Z439" s="43"/>
    </row>
    <row r="440" spans="1:26" ht="15.75" thickBot="1">
      <c r="A440" s="18"/>
      <c r="B440" s="63"/>
      <c r="C440" s="43"/>
      <c r="D440" s="93"/>
      <c r="E440" s="93"/>
      <c r="F440" s="49"/>
      <c r="G440" s="43"/>
      <c r="H440" s="93"/>
      <c r="I440" s="93"/>
      <c r="J440" s="49"/>
      <c r="K440" s="43"/>
      <c r="L440" s="93"/>
      <c r="M440" s="93"/>
      <c r="N440" s="49"/>
      <c r="O440" s="43"/>
      <c r="P440" s="93"/>
      <c r="Q440" s="93"/>
      <c r="R440" s="49"/>
      <c r="S440" s="49"/>
      <c r="T440" s="93"/>
      <c r="U440" s="93"/>
      <c r="V440" s="49"/>
      <c r="W440" s="43"/>
      <c r="X440" s="93"/>
      <c r="Y440" s="93"/>
      <c r="Z440" s="49"/>
    </row>
    <row r="441" spans="1:26">
      <c r="A441" s="18"/>
      <c r="B441" s="98" t="s">
        <v>425</v>
      </c>
      <c r="C441" s="20"/>
      <c r="D441" s="53">
        <v>5292</v>
      </c>
      <c r="E441" s="53"/>
      <c r="F441" s="55"/>
      <c r="G441" s="20"/>
      <c r="H441" s="95">
        <v>462</v>
      </c>
      <c r="I441" s="95"/>
      <c r="J441" s="55"/>
      <c r="K441" s="20"/>
      <c r="L441" s="53">
        <v>7268</v>
      </c>
      <c r="M441" s="53"/>
      <c r="N441" s="55"/>
      <c r="O441" s="20"/>
      <c r="P441" s="95">
        <v>375</v>
      </c>
      <c r="Q441" s="95"/>
      <c r="R441" s="55"/>
      <c r="S441" s="55"/>
      <c r="T441" s="53">
        <v>8586</v>
      </c>
      <c r="U441" s="53"/>
      <c r="V441" s="55"/>
      <c r="W441" s="20"/>
      <c r="X441" s="95">
        <v>230</v>
      </c>
      <c r="Y441" s="95"/>
      <c r="Z441" s="55"/>
    </row>
    <row r="442" spans="1:26">
      <c r="A442" s="18"/>
      <c r="B442" s="98"/>
      <c r="C442" s="20"/>
      <c r="D442" s="45"/>
      <c r="E442" s="45"/>
      <c r="F442" s="20"/>
      <c r="G442" s="20"/>
      <c r="H442" s="59"/>
      <c r="I442" s="59"/>
      <c r="J442" s="20"/>
      <c r="K442" s="20"/>
      <c r="L442" s="45"/>
      <c r="M442" s="45"/>
      <c r="N442" s="20"/>
      <c r="O442" s="20"/>
      <c r="P442" s="59"/>
      <c r="Q442" s="59"/>
      <c r="R442" s="20"/>
      <c r="S442" s="20"/>
      <c r="T442" s="45"/>
      <c r="U442" s="45"/>
      <c r="V442" s="20"/>
      <c r="W442" s="20"/>
      <c r="X442" s="59"/>
      <c r="Y442" s="59"/>
      <c r="Z442" s="20"/>
    </row>
    <row r="443" spans="1:26">
      <c r="A443" s="18"/>
      <c r="B443" s="58" t="s">
        <v>283</v>
      </c>
      <c r="C443" s="43"/>
      <c r="D443" s="90"/>
      <c r="E443" s="90"/>
      <c r="F443" s="43"/>
      <c r="G443" s="43"/>
      <c r="H443" s="90"/>
      <c r="I443" s="90"/>
      <c r="J443" s="43"/>
      <c r="K443" s="43"/>
      <c r="L443" s="90"/>
      <c r="M443" s="90"/>
      <c r="N443" s="43"/>
      <c r="O443" s="43"/>
      <c r="P443" s="90"/>
      <c r="Q443" s="90"/>
      <c r="R443" s="43"/>
      <c r="S443" s="43"/>
      <c r="T443" s="90"/>
      <c r="U443" s="90"/>
      <c r="V443" s="43"/>
      <c r="W443" s="43"/>
      <c r="X443" s="90"/>
      <c r="Y443" s="90"/>
      <c r="Z443" s="43"/>
    </row>
    <row r="444" spans="1:26">
      <c r="A444" s="18"/>
      <c r="B444" s="58"/>
      <c r="C444" s="43"/>
      <c r="D444" s="90"/>
      <c r="E444" s="90"/>
      <c r="F444" s="43"/>
      <c r="G444" s="43"/>
      <c r="H444" s="90"/>
      <c r="I444" s="90"/>
      <c r="J444" s="43"/>
      <c r="K444" s="43"/>
      <c r="L444" s="90"/>
      <c r="M444" s="90"/>
      <c r="N444" s="43"/>
      <c r="O444" s="43"/>
      <c r="P444" s="90"/>
      <c r="Q444" s="90"/>
      <c r="R444" s="43"/>
      <c r="S444" s="43"/>
      <c r="T444" s="90"/>
      <c r="U444" s="90"/>
      <c r="V444" s="43"/>
      <c r="W444" s="43"/>
      <c r="X444" s="90"/>
      <c r="Y444" s="90"/>
      <c r="Z444" s="43"/>
    </row>
    <row r="445" spans="1:26">
      <c r="A445" s="18"/>
      <c r="B445" s="66" t="s">
        <v>411</v>
      </c>
      <c r="C445" s="20"/>
      <c r="D445" s="59">
        <v>489</v>
      </c>
      <c r="E445" s="59"/>
      <c r="F445" s="20"/>
      <c r="G445" s="20"/>
      <c r="H445" s="59" t="s">
        <v>368</v>
      </c>
      <c r="I445" s="59"/>
      <c r="J445" s="20"/>
      <c r="K445" s="20"/>
      <c r="L445" s="59">
        <v>600</v>
      </c>
      <c r="M445" s="59"/>
      <c r="N445" s="20"/>
      <c r="O445" s="20"/>
      <c r="P445" s="59" t="s">
        <v>368</v>
      </c>
      <c r="Q445" s="59"/>
      <c r="R445" s="20"/>
      <c r="S445" s="20"/>
      <c r="T445" s="45">
        <v>1640</v>
      </c>
      <c r="U445" s="45"/>
      <c r="V445" s="20"/>
      <c r="W445" s="20"/>
      <c r="X445" s="59" t="s">
        <v>368</v>
      </c>
      <c r="Y445" s="59"/>
      <c r="Z445" s="20"/>
    </row>
    <row r="446" spans="1:26">
      <c r="A446" s="18"/>
      <c r="B446" s="66"/>
      <c r="C446" s="20"/>
      <c r="D446" s="59"/>
      <c r="E446" s="59"/>
      <c r="F446" s="20"/>
      <c r="G446" s="20"/>
      <c r="H446" s="59"/>
      <c r="I446" s="59"/>
      <c r="J446" s="20"/>
      <c r="K446" s="20"/>
      <c r="L446" s="59"/>
      <c r="M446" s="59"/>
      <c r="N446" s="20"/>
      <c r="O446" s="20"/>
      <c r="P446" s="59"/>
      <c r="Q446" s="59"/>
      <c r="R446" s="20"/>
      <c r="S446" s="20"/>
      <c r="T446" s="45"/>
      <c r="U446" s="45"/>
      <c r="V446" s="20"/>
      <c r="W446" s="20"/>
      <c r="X446" s="59"/>
      <c r="Y446" s="59"/>
      <c r="Z446" s="20"/>
    </row>
    <row r="447" spans="1:26">
      <c r="A447" s="18"/>
      <c r="B447" s="63" t="s">
        <v>528</v>
      </c>
      <c r="C447" s="43"/>
      <c r="D447" s="60" t="s">
        <v>368</v>
      </c>
      <c r="E447" s="60"/>
      <c r="F447" s="43"/>
      <c r="G447" s="43"/>
      <c r="H447" s="60" t="s">
        <v>368</v>
      </c>
      <c r="I447" s="60"/>
      <c r="J447" s="43"/>
      <c r="K447" s="43"/>
      <c r="L447" s="60">
        <v>37</v>
      </c>
      <c r="M447" s="60"/>
      <c r="N447" s="43"/>
      <c r="O447" s="43"/>
      <c r="P447" s="60" t="s">
        <v>368</v>
      </c>
      <c r="Q447" s="60"/>
      <c r="R447" s="43"/>
      <c r="S447" s="43"/>
      <c r="T447" s="60">
        <v>101</v>
      </c>
      <c r="U447" s="60"/>
      <c r="V447" s="43"/>
      <c r="W447" s="43"/>
      <c r="X447" s="60" t="s">
        <v>368</v>
      </c>
      <c r="Y447" s="60"/>
      <c r="Z447" s="43"/>
    </row>
    <row r="448" spans="1:26" ht="15.75" thickBot="1">
      <c r="A448" s="18"/>
      <c r="B448" s="63"/>
      <c r="C448" s="43"/>
      <c r="D448" s="93"/>
      <c r="E448" s="93"/>
      <c r="F448" s="49"/>
      <c r="G448" s="43"/>
      <c r="H448" s="93"/>
      <c r="I448" s="93"/>
      <c r="J448" s="49"/>
      <c r="K448" s="43"/>
      <c r="L448" s="93"/>
      <c r="M448" s="93"/>
      <c r="N448" s="49"/>
      <c r="O448" s="43"/>
      <c r="P448" s="93"/>
      <c r="Q448" s="93"/>
      <c r="R448" s="49"/>
      <c r="S448" s="49"/>
      <c r="T448" s="93"/>
      <c r="U448" s="93"/>
      <c r="V448" s="49"/>
      <c r="W448" s="43"/>
      <c r="X448" s="93"/>
      <c r="Y448" s="93"/>
      <c r="Z448" s="49"/>
    </row>
    <row r="449" spans="1:34">
      <c r="A449" s="18"/>
      <c r="B449" s="98" t="s">
        <v>412</v>
      </c>
      <c r="C449" s="20"/>
      <c r="D449" s="95">
        <v>489</v>
      </c>
      <c r="E449" s="95"/>
      <c r="F449" s="55"/>
      <c r="G449" s="20"/>
      <c r="H449" s="95" t="s">
        <v>368</v>
      </c>
      <c r="I449" s="95"/>
      <c r="J449" s="55"/>
      <c r="K449" s="20"/>
      <c r="L449" s="95">
        <v>637</v>
      </c>
      <c r="M449" s="95"/>
      <c r="N449" s="55"/>
      <c r="O449" s="20"/>
      <c r="P449" s="95" t="s">
        <v>368</v>
      </c>
      <c r="Q449" s="95"/>
      <c r="R449" s="55"/>
      <c r="S449" s="55"/>
      <c r="T449" s="53">
        <v>1741</v>
      </c>
      <c r="U449" s="53"/>
      <c r="V449" s="55"/>
      <c r="W449" s="20"/>
      <c r="X449" s="95" t="s">
        <v>368</v>
      </c>
      <c r="Y449" s="95"/>
      <c r="Z449" s="55"/>
    </row>
    <row r="450" spans="1:34" ht="15.75" thickBot="1">
      <c r="A450" s="18"/>
      <c r="B450" s="98"/>
      <c r="C450" s="20"/>
      <c r="D450" s="61"/>
      <c r="E450" s="61"/>
      <c r="F450" s="62"/>
      <c r="G450" s="20"/>
      <c r="H450" s="61"/>
      <c r="I450" s="61"/>
      <c r="J450" s="62"/>
      <c r="K450" s="20"/>
      <c r="L450" s="61"/>
      <c r="M450" s="61"/>
      <c r="N450" s="62"/>
      <c r="O450" s="20"/>
      <c r="P450" s="61"/>
      <c r="Q450" s="61"/>
      <c r="R450" s="62"/>
      <c r="S450" s="62"/>
      <c r="T450" s="67"/>
      <c r="U450" s="67"/>
      <c r="V450" s="62"/>
      <c r="W450" s="20"/>
      <c r="X450" s="61"/>
      <c r="Y450" s="61"/>
      <c r="Z450" s="62"/>
    </row>
    <row r="451" spans="1:34">
      <c r="A451" s="18"/>
      <c r="B451" s="58" t="s">
        <v>636</v>
      </c>
      <c r="C451" s="43"/>
      <c r="D451" s="64">
        <v>7090</v>
      </c>
      <c r="E451" s="64"/>
      <c r="F451" s="65"/>
      <c r="G451" s="43"/>
      <c r="H451" s="100">
        <v>573</v>
      </c>
      <c r="I451" s="100"/>
      <c r="J451" s="65"/>
      <c r="K451" s="43"/>
      <c r="L451" s="64">
        <v>9486</v>
      </c>
      <c r="M451" s="64"/>
      <c r="N451" s="65"/>
      <c r="O451" s="43"/>
      <c r="P451" s="100">
        <v>601</v>
      </c>
      <c r="Q451" s="100"/>
      <c r="R451" s="65"/>
      <c r="S451" s="65"/>
      <c r="T451" s="64">
        <v>10832</v>
      </c>
      <c r="U451" s="64"/>
      <c r="V451" s="65"/>
      <c r="W451" s="43"/>
      <c r="X451" s="100">
        <v>411</v>
      </c>
      <c r="Y451" s="100"/>
      <c r="Z451" s="65"/>
    </row>
    <row r="452" spans="1:34" ht="15.75" thickBot="1">
      <c r="A452" s="18"/>
      <c r="B452" s="58"/>
      <c r="C452" s="43"/>
      <c r="D452" s="48"/>
      <c r="E452" s="48"/>
      <c r="F452" s="49"/>
      <c r="G452" s="43"/>
      <c r="H452" s="93"/>
      <c r="I452" s="93"/>
      <c r="J452" s="49"/>
      <c r="K452" s="43"/>
      <c r="L452" s="48"/>
      <c r="M452" s="48"/>
      <c r="N452" s="49"/>
      <c r="O452" s="43"/>
      <c r="P452" s="93"/>
      <c r="Q452" s="93"/>
      <c r="R452" s="49"/>
      <c r="S452" s="49"/>
      <c r="T452" s="48"/>
      <c r="U452" s="48"/>
      <c r="V452" s="49"/>
      <c r="W452" s="43"/>
      <c r="X452" s="93"/>
      <c r="Y452" s="93"/>
      <c r="Z452" s="49"/>
    </row>
    <row r="453" spans="1:34">
      <c r="A453" s="18"/>
      <c r="B453" s="98" t="s">
        <v>148</v>
      </c>
      <c r="C453" s="20"/>
      <c r="D453" s="51" t="s">
        <v>326</v>
      </c>
      <c r="E453" s="53">
        <v>14368</v>
      </c>
      <c r="F453" s="55"/>
      <c r="G453" s="20"/>
      <c r="H453" s="51" t="s">
        <v>326</v>
      </c>
      <c r="I453" s="95">
        <v>573</v>
      </c>
      <c r="J453" s="55"/>
      <c r="K453" s="20"/>
      <c r="L453" s="51" t="s">
        <v>326</v>
      </c>
      <c r="M453" s="53">
        <v>18292</v>
      </c>
      <c r="N453" s="55"/>
      <c r="O453" s="20"/>
      <c r="P453" s="51" t="s">
        <v>326</v>
      </c>
      <c r="Q453" s="95">
        <v>601</v>
      </c>
      <c r="R453" s="55"/>
      <c r="S453" s="55"/>
      <c r="T453" s="51" t="s">
        <v>326</v>
      </c>
      <c r="U453" s="53">
        <v>16114</v>
      </c>
      <c r="V453" s="55"/>
      <c r="W453" s="20"/>
      <c r="X453" s="51" t="s">
        <v>326</v>
      </c>
      <c r="Y453" s="95">
        <v>411</v>
      </c>
      <c r="Z453" s="55"/>
    </row>
    <row r="454" spans="1:34" ht="15.75" thickBot="1">
      <c r="A454" s="18"/>
      <c r="B454" s="98"/>
      <c r="C454" s="20"/>
      <c r="D454" s="52"/>
      <c r="E454" s="54"/>
      <c r="F454" s="56"/>
      <c r="G454" s="20"/>
      <c r="H454" s="52"/>
      <c r="I454" s="80"/>
      <c r="J454" s="56"/>
      <c r="K454" s="20"/>
      <c r="L454" s="52"/>
      <c r="M454" s="54"/>
      <c r="N454" s="56"/>
      <c r="O454" s="20"/>
      <c r="P454" s="52"/>
      <c r="Q454" s="80"/>
      <c r="R454" s="56"/>
      <c r="S454" s="56"/>
      <c r="T454" s="52"/>
      <c r="U454" s="54"/>
      <c r="V454" s="56"/>
      <c r="W454" s="20"/>
      <c r="X454" s="52"/>
      <c r="Y454" s="80"/>
      <c r="Z454" s="56"/>
    </row>
    <row r="455" spans="1:34" ht="15.75" thickTop="1">
      <c r="A455" s="18"/>
      <c r="B455" s="17"/>
      <c r="C455" s="17"/>
      <c r="D455" s="17"/>
      <c r="E455" s="17"/>
      <c r="F455" s="17"/>
      <c r="G455" s="17"/>
      <c r="H455" s="17"/>
      <c r="I455" s="17"/>
      <c r="J455" s="17"/>
      <c r="K455" s="17"/>
      <c r="L455" s="17"/>
      <c r="M455" s="17"/>
      <c r="N455" s="17"/>
      <c r="O455" s="17"/>
      <c r="P455" s="17"/>
      <c r="Q455" s="17"/>
      <c r="R455" s="17"/>
      <c r="S455" s="17"/>
      <c r="T455" s="17"/>
      <c r="U455" s="17"/>
      <c r="V455" s="17"/>
      <c r="W455" s="17"/>
      <c r="X455" s="17"/>
      <c r="Y455" s="17"/>
      <c r="Z455" s="17"/>
      <c r="AA455" s="17"/>
      <c r="AB455" s="17"/>
      <c r="AC455" s="17"/>
      <c r="AD455" s="17"/>
      <c r="AE455" s="17"/>
      <c r="AF455" s="17"/>
      <c r="AG455" s="17"/>
      <c r="AH455" s="17"/>
    </row>
    <row r="456" spans="1:34">
      <c r="A456" s="18"/>
      <c r="B456" s="20" t="s">
        <v>645</v>
      </c>
      <c r="C456" s="20"/>
      <c r="D456" s="20"/>
      <c r="E456" s="20"/>
      <c r="F456" s="20"/>
      <c r="G456" s="20"/>
      <c r="H456" s="20"/>
      <c r="I456" s="20"/>
      <c r="J456" s="20"/>
      <c r="K456" s="20"/>
      <c r="L456" s="20"/>
      <c r="M456" s="20"/>
      <c r="N456" s="20"/>
      <c r="O456" s="20"/>
      <c r="P456" s="20"/>
      <c r="Q456" s="20"/>
      <c r="R456" s="20"/>
      <c r="S456" s="20"/>
      <c r="T456" s="20"/>
      <c r="U456" s="20"/>
      <c r="V456" s="20"/>
      <c r="W456" s="20"/>
      <c r="X456" s="20"/>
      <c r="Y456" s="20"/>
      <c r="Z456" s="20"/>
      <c r="AA456" s="20"/>
      <c r="AB456" s="20"/>
      <c r="AC456" s="20"/>
      <c r="AD456" s="20"/>
      <c r="AE456" s="20"/>
      <c r="AF456" s="20"/>
      <c r="AG456" s="20"/>
      <c r="AH456" s="20"/>
    </row>
    <row r="457" spans="1:34">
      <c r="A457" s="18"/>
      <c r="B457" s="20" t="s">
        <v>358</v>
      </c>
      <c r="C457" s="20"/>
      <c r="D457" s="20"/>
      <c r="E457" s="20"/>
      <c r="F457" s="20"/>
      <c r="G457" s="20"/>
      <c r="H457" s="20"/>
      <c r="I457" s="20"/>
      <c r="J457" s="20"/>
      <c r="K457" s="20"/>
      <c r="L457" s="20"/>
      <c r="M457" s="20"/>
      <c r="N457" s="20"/>
      <c r="O457" s="20"/>
      <c r="P457" s="20"/>
      <c r="Q457" s="20"/>
      <c r="R457" s="20"/>
      <c r="S457" s="20"/>
      <c r="T457" s="20"/>
      <c r="U457" s="20"/>
      <c r="V457" s="20"/>
      <c r="W457" s="20"/>
      <c r="X457" s="20"/>
      <c r="Y457" s="20"/>
      <c r="Z457" s="20"/>
      <c r="AA457" s="20"/>
      <c r="AB457" s="20"/>
      <c r="AC457" s="20"/>
      <c r="AD457" s="20"/>
      <c r="AE457" s="20"/>
      <c r="AF457" s="20"/>
      <c r="AG457" s="20"/>
      <c r="AH457" s="20"/>
    </row>
    <row r="458" spans="1:34">
      <c r="A458" s="18"/>
      <c r="B458" s="17"/>
      <c r="C458" s="17"/>
      <c r="D458" s="17"/>
      <c r="E458" s="17"/>
      <c r="F458" s="17"/>
      <c r="G458" s="17"/>
      <c r="H458" s="17"/>
      <c r="I458" s="17"/>
      <c r="J458" s="17"/>
      <c r="K458" s="17"/>
      <c r="L458" s="17"/>
      <c r="M458" s="17"/>
      <c r="N458" s="17"/>
      <c r="O458" s="17"/>
      <c r="P458" s="17"/>
      <c r="Q458" s="17"/>
      <c r="R458" s="17"/>
      <c r="S458" s="17"/>
      <c r="T458" s="17"/>
      <c r="U458" s="17"/>
      <c r="V458" s="17"/>
      <c r="W458" s="17"/>
      <c r="X458" s="17"/>
      <c r="Y458" s="17"/>
      <c r="Z458" s="17"/>
      <c r="AA458" s="17"/>
      <c r="AB458" s="17"/>
      <c r="AC458" s="17"/>
      <c r="AD458" s="17"/>
      <c r="AE458" s="17"/>
      <c r="AF458" s="17"/>
      <c r="AG458" s="17"/>
      <c r="AH458" s="17"/>
    </row>
    <row r="459" spans="1:34">
      <c r="A459" s="18"/>
      <c r="B459" s="19" t="s">
        <v>646</v>
      </c>
      <c r="C459" s="19"/>
      <c r="D459" s="19"/>
      <c r="E459" s="19"/>
      <c r="F459" s="19"/>
      <c r="G459" s="19"/>
      <c r="H459" s="19"/>
      <c r="I459" s="19"/>
      <c r="J459" s="19"/>
      <c r="K459" s="19"/>
      <c r="L459" s="19"/>
      <c r="M459" s="19"/>
      <c r="N459" s="19"/>
      <c r="O459" s="19"/>
      <c r="P459" s="19"/>
      <c r="Q459" s="19"/>
      <c r="R459" s="19"/>
      <c r="S459" s="19"/>
      <c r="T459" s="19"/>
      <c r="U459" s="19"/>
      <c r="V459" s="19"/>
      <c r="W459" s="19"/>
      <c r="X459" s="19"/>
      <c r="Y459" s="19"/>
      <c r="Z459" s="19"/>
      <c r="AA459" s="19"/>
      <c r="AB459" s="19"/>
      <c r="AC459" s="19"/>
      <c r="AD459" s="19"/>
      <c r="AE459" s="19"/>
      <c r="AF459" s="19"/>
      <c r="AG459" s="19"/>
      <c r="AH459" s="19"/>
    </row>
    <row r="460" spans="1:34">
      <c r="A460" s="18"/>
      <c r="B460" s="17"/>
      <c r="C460" s="17"/>
      <c r="D460" s="17"/>
      <c r="E460" s="17"/>
      <c r="F460" s="17"/>
      <c r="G460" s="17"/>
      <c r="H460" s="17"/>
      <c r="I460" s="17"/>
      <c r="J460" s="17"/>
      <c r="K460" s="17"/>
      <c r="L460" s="17"/>
      <c r="M460" s="17"/>
      <c r="N460" s="17"/>
      <c r="O460" s="17"/>
      <c r="P460" s="17"/>
      <c r="Q460" s="17"/>
      <c r="R460" s="17"/>
      <c r="S460" s="17"/>
      <c r="T460" s="17"/>
      <c r="U460" s="17"/>
      <c r="V460" s="17"/>
      <c r="W460" s="17"/>
      <c r="X460" s="17"/>
      <c r="Y460" s="17"/>
      <c r="Z460" s="17"/>
      <c r="AA460" s="17"/>
      <c r="AB460" s="17"/>
      <c r="AC460" s="17"/>
      <c r="AD460" s="17"/>
      <c r="AE460" s="17"/>
      <c r="AF460" s="17"/>
      <c r="AG460" s="17"/>
      <c r="AH460" s="17"/>
    </row>
    <row r="461" spans="1:34">
      <c r="A461" s="18"/>
      <c r="B461" s="29" t="s">
        <v>647</v>
      </c>
      <c r="C461" s="29"/>
      <c r="D461" s="29"/>
      <c r="E461" s="29"/>
      <c r="F461" s="29"/>
      <c r="G461" s="29"/>
      <c r="H461" s="29"/>
      <c r="I461" s="29"/>
      <c r="J461" s="29"/>
      <c r="K461" s="29"/>
      <c r="L461" s="29"/>
      <c r="M461" s="29"/>
      <c r="N461" s="29"/>
      <c r="O461" s="29"/>
      <c r="P461" s="29"/>
      <c r="Q461" s="29"/>
      <c r="R461" s="29"/>
      <c r="S461" s="29"/>
      <c r="T461" s="29"/>
      <c r="U461" s="29"/>
      <c r="V461" s="29"/>
      <c r="W461" s="29"/>
      <c r="X461" s="29"/>
      <c r="Y461" s="29"/>
      <c r="Z461" s="29"/>
      <c r="AA461" s="29"/>
      <c r="AB461" s="29"/>
      <c r="AC461" s="29"/>
      <c r="AD461" s="29"/>
      <c r="AE461" s="29"/>
      <c r="AF461" s="29"/>
      <c r="AG461" s="29"/>
      <c r="AH461" s="29"/>
    </row>
    <row r="462" spans="1:34">
      <c r="A462" s="18"/>
      <c r="B462" s="29" t="s">
        <v>648</v>
      </c>
      <c r="C462" s="29"/>
      <c r="D462" s="29"/>
      <c r="E462" s="29"/>
      <c r="F462" s="29"/>
      <c r="G462" s="29"/>
      <c r="H462" s="29"/>
      <c r="I462" s="29"/>
      <c r="J462" s="29"/>
      <c r="K462" s="29"/>
      <c r="L462" s="29"/>
      <c r="M462" s="29"/>
      <c r="N462" s="29"/>
      <c r="O462" s="29"/>
      <c r="P462" s="29"/>
      <c r="Q462" s="29"/>
      <c r="R462" s="29"/>
      <c r="S462" s="29"/>
      <c r="T462" s="29"/>
      <c r="U462" s="29"/>
      <c r="V462" s="29"/>
      <c r="W462" s="29"/>
      <c r="X462" s="29"/>
      <c r="Y462" s="29"/>
      <c r="Z462" s="29"/>
      <c r="AA462" s="29"/>
      <c r="AB462" s="29"/>
      <c r="AC462" s="29"/>
      <c r="AD462" s="29"/>
      <c r="AE462" s="29"/>
      <c r="AF462" s="29"/>
      <c r="AG462" s="29"/>
      <c r="AH462" s="29"/>
    </row>
    <row r="463" spans="1:34">
      <c r="A463" s="18"/>
      <c r="B463" s="29" t="s">
        <v>649</v>
      </c>
      <c r="C463" s="29"/>
      <c r="D463" s="29"/>
      <c r="E463" s="29"/>
      <c r="F463" s="29"/>
      <c r="G463" s="29"/>
      <c r="H463" s="29"/>
      <c r="I463" s="29"/>
      <c r="J463" s="29"/>
      <c r="K463" s="29"/>
      <c r="L463" s="29"/>
      <c r="M463" s="29"/>
      <c r="N463" s="29"/>
      <c r="O463" s="29"/>
      <c r="P463" s="29"/>
      <c r="Q463" s="29"/>
      <c r="R463" s="29"/>
      <c r="S463" s="29"/>
      <c r="T463" s="29"/>
      <c r="U463" s="29"/>
      <c r="V463" s="29"/>
      <c r="W463" s="29"/>
      <c r="X463" s="29"/>
      <c r="Y463" s="29"/>
      <c r="Z463" s="29"/>
      <c r="AA463" s="29"/>
      <c r="AB463" s="29"/>
      <c r="AC463" s="29"/>
      <c r="AD463" s="29"/>
      <c r="AE463" s="29"/>
      <c r="AF463" s="29"/>
      <c r="AG463" s="29"/>
      <c r="AH463" s="29"/>
    </row>
    <row r="464" spans="1:34">
      <c r="A464" s="18"/>
      <c r="B464" s="42"/>
      <c r="C464" s="42"/>
      <c r="D464" s="42"/>
      <c r="E464" s="42"/>
      <c r="F464" s="42"/>
      <c r="G464" s="42"/>
      <c r="H464" s="42"/>
      <c r="I464" s="42"/>
      <c r="J464" s="42"/>
      <c r="K464" s="42"/>
      <c r="L464" s="42"/>
      <c r="M464" s="42"/>
      <c r="N464" s="42"/>
      <c r="O464" s="42"/>
      <c r="P464" s="42"/>
      <c r="Q464" s="42"/>
      <c r="R464" s="42"/>
      <c r="S464" s="42"/>
      <c r="T464" s="42"/>
      <c r="U464" s="42"/>
    </row>
    <row r="465" spans="1:34">
      <c r="A465" s="18"/>
      <c r="B465" s="11"/>
      <c r="C465" s="11"/>
      <c r="D465" s="11"/>
      <c r="E465" s="11"/>
      <c r="F465" s="11"/>
      <c r="G465" s="11"/>
      <c r="H465" s="11"/>
      <c r="I465" s="11"/>
      <c r="J465" s="11"/>
      <c r="K465" s="11"/>
      <c r="L465" s="11"/>
      <c r="M465" s="11"/>
      <c r="N465" s="11"/>
      <c r="O465" s="11"/>
      <c r="P465" s="11"/>
      <c r="Q465" s="11"/>
      <c r="R465" s="11"/>
      <c r="S465" s="11"/>
      <c r="T465" s="11"/>
      <c r="U465" s="11"/>
    </row>
    <row r="466" spans="1:34" ht="15.75" thickBot="1">
      <c r="A466" s="18"/>
      <c r="B466" s="69" t="s">
        <v>646</v>
      </c>
      <c r="C466" s="12"/>
      <c r="D466" s="71" t="s">
        <v>650</v>
      </c>
      <c r="E466" s="71"/>
      <c r="F466" s="12"/>
      <c r="G466" s="71" t="s">
        <v>651</v>
      </c>
      <c r="H466" s="71"/>
      <c r="I466" s="71"/>
      <c r="J466" s="12"/>
      <c r="K466" s="71" t="s">
        <v>652</v>
      </c>
      <c r="L466" s="71"/>
      <c r="M466" s="71"/>
      <c r="N466" s="12"/>
      <c r="O466" s="71" t="s">
        <v>653</v>
      </c>
      <c r="P466" s="71"/>
      <c r="Q466" s="71"/>
      <c r="R466" s="12"/>
      <c r="S466" s="71" t="s">
        <v>654</v>
      </c>
      <c r="T466" s="71"/>
      <c r="U466" s="71"/>
    </row>
    <row r="467" spans="1:34">
      <c r="A467" s="18"/>
      <c r="B467" s="36" t="s">
        <v>277</v>
      </c>
      <c r="C467" s="31"/>
      <c r="D467" s="65"/>
      <c r="E467" s="65"/>
      <c r="F467" s="31"/>
      <c r="G467" s="65"/>
      <c r="H467" s="65"/>
      <c r="I467" s="65"/>
      <c r="J467" s="31"/>
      <c r="K467" s="65"/>
      <c r="L467" s="65"/>
      <c r="M467" s="65"/>
      <c r="N467" s="31"/>
      <c r="O467" s="65"/>
      <c r="P467" s="65"/>
      <c r="Q467" s="65"/>
      <c r="R467" s="31"/>
      <c r="S467" s="65"/>
      <c r="T467" s="65"/>
      <c r="U467" s="65"/>
    </row>
    <row r="468" spans="1:34">
      <c r="A468" s="18"/>
      <c r="B468" s="94" t="s">
        <v>655</v>
      </c>
      <c r="C468" s="20"/>
      <c r="D468" s="59">
        <v>1</v>
      </c>
      <c r="E468" s="20"/>
      <c r="F468" s="20"/>
      <c r="G468" s="29" t="s">
        <v>326</v>
      </c>
      <c r="H468" s="59">
        <v>620</v>
      </c>
      <c r="I468" s="20"/>
      <c r="J468" s="20"/>
      <c r="K468" s="29" t="s">
        <v>326</v>
      </c>
      <c r="L468" s="59" t="s">
        <v>368</v>
      </c>
      <c r="M468" s="20"/>
      <c r="N468" s="20"/>
      <c r="O468" s="29" t="s">
        <v>326</v>
      </c>
      <c r="P468" s="59">
        <v>620</v>
      </c>
      <c r="Q468" s="20"/>
      <c r="R468" s="20"/>
      <c r="S468" s="29" t="s">
        <v>326</v>
      </c>
      <c r="T468" s="59">
        <v>344</v>
      </c>
      <c r="U468" s="20"/>
    </row>
    <row r="469" spans="1:34" ht="15.75" thickBot="1">
      <c r="A469" s="18"/>
      <c r="B469" s="94"/>
      <c r="C469" s="20"/>
      <c r="D469" s="80"/>
      <c r="E469" s="56"/>
      <c r="F469" s="20"/>
      <c r="G469" s="52"/>
      <c r="H469" s="80"/>
      <c r="I469" s="56"/>
      <c r="J469" s="20"/>
      <c r="K469" s="52"/>
      <c r="L469" s="80"/>
      <c r="M469" s="56"/>
      <c r="N469" s="20"/>
      <c r="O469" s="52"/>
      <c r="P469" s="80"/>
      <c r="Q469" s="56"/>
      <c r="R469" s="20"/>
      <c r="S469" s="52"/>
      <c r="T469" s="80"/>
      <c r="U469" s="56"/>
    </row>
    <row r="470" spans="1:34" ht="15.75" thickTop="1">
      <c r="A470" s="18"/>
      <c r="B470" s="11"/>
      <c r="C470" s="11"/>
    </row>
    <row r="471" spans="1:34" ht="38.25">
      <c r="A471" s="18"/>
      <c r="B471" s="15">
        <v>-1</v>
      </c>
      <c r="C471" s="147" t="s">
        <v>656</v>
      </c>
    </row>
    <row r="472" spans="1:34">
      <c r="A472" s="18"/>
      <c r="B472" s="11"/>
      <c r="C472" s="11"/>
    </row>
    <row r="473" spans="1:34" ht="38.25">
      <c r="A473" s="18"/>
      <c r="B473" s="15">
        <v>-2</v>
      </c>
      <c r="C473" s="15" t="s">
        <v>657</v>
      </c>
    </row>
    <row r="474" spans="1:34">
      <c r="A474" s="18"/>
      <c r="B474" s="17"/>
      <c r="C474" s="17"/>
      <c r="D474" s="17"/>
      <c r="E474" s="17"/>
      <c r="F474" s="17"/>
      <c r="G474" s="17"/>
      <c r="H474" s="17"/>
      <c r="I474" s="17"/>
      <c r="J474" s="17"/>
      <c r="K474" s="17"/>
      <c r="L474" s="17"/>
      <c r="M474" s="17"/>
      <c r="N474" s="17"/>
      <c r="O474" s="17"/>
      <c r="P474" s="17"/>
      <c r="Q474" s="17"/>
      <c r="R474" s="17"/>
      <c r="S474" s="17"/>
      <c r="T474" s="17"/>
      <c r="U474" s="17"/>
      <c r="V474" s="17"/>
      <c r="W474" s="17"/>
      <c r="X474" s="17"/>
      <c r="Y474" s="17"/>
      <c r="Z474" s="17"/>
      <c r="AA474" s="17"/>
      <c r="AB474" s="17"/>
      <c r="AC474" s="17"/>
      <c r="AD474" s="17"/>
      <c r="AE474" s="17"/>
      <c r="AF474" s="17"/>
      <c r="AG474" s="17"/>
      <c r="AH474" s="17"/>
    </row>
    <row r="475" spans="1:34">
      <c r="A475" s="18"/>
      <c r="B475" s="29" t="s">
        <v>658</v>
      </c>
      <c r="C475" s="29"/>
      <c r="D475" s="29"/>
      <c r="E475" s="29"/>
      <c r="F475" s="29"/>
      <c r="G475" s="29"/>
      <c r="H475" s="29"/>
      <c r="I475" s="29"/>
      <c r="J475" s="29"/>
      <c r="K475" s="29"/>
      <c r="L475" s="29"/>
      <c r="M475" s="29"/>
      <c r="N475" s="29"/>
      <c r="O475" s="29"/>
      <c r="P475" s="29"/>
      <c r="Q475" s="29"/>
      <c r="R475" s="29"/>
      <c r="S475" s="29"/>
      <c r="T475" s="29"/>
      <c r="U475" s="29"/>
      <c r="V475" s="29"/>
      <c r="W475" s="29"/>
      <c r="X475" s="29"/>
      <c r="Y475" s="29"/>
      <c r="Z475" s="29"/>
      <c r="AA475" s="29"/>
      <c r="AB475" s="29"/>
      <c r="AC475" s="29"/>
      <c r="AD475" s="29"/>
      <c r="AE475" s="29"/>
      <c r="AF475" s="29"/>
      <c r="AG475" s="29"/>
      <c r="AH475" s="29"/>
    </row>
    <row r="476" spans="1:34">
      <c r="A476" s="18"/>
      <c r="B476" s="42"/>
      <c r="C476" s="42"/>
      <c r="D476" s="42"/>
      <c r="E476" s="42"/>
      <c r="F476" s="42"/>
      <c r="G476" s="42"/>
      <c r="H476" s="42"/>
      <c r="I476" s="42"/>
      <c r="J476" s="42"/>
      <c r="K476" s="42"/>
      <c r="L476" s="42"/>
      <c r="M476" s="42"/>
      <c r="N476" s="42"/>
      <c r="O476" s="42"/>
      <c r="P476" s="42"/>
      <c r="Q476" s="42"/>
      <c r="R476" s="42"/>
      <c r="S476" s="42"/>
      <c r="T476" s="42"/>
      <c r="U476" s="42"/>
    </row>
    <row r="477" spans="1:34">
      <c r="A477" s="18"/>
      <c r="B477" s="11"/>
      <c r="C477" s="11"/>
      <c r="D477" s="11"/>
      <c r="E477" s="11"/>
      <c r="F477" s="11"/>
      <c r="G477" s="11"/>
      <c r="H477" s="11"/>
      <c r="I477" s="11"/>
      <c r="J477" s="11"/>
      <c r="K477" s="11"/>
      <c r="L477" s="11"/>
      <c r="M477" s="11"/>
      <c r="N477" s="11"/>
      <c r="O477" s="11"/>
      <c r="P477" s="11"/>
      <c r="Q477" s="11"/>
      <c r="R477" s="11"/>
      <c r="S477" s="11"/>
      <c r="T477" s="11"/>
      <c r="U477" s="11"/>
    </row>
    <row r="478" spans="1:34">
      <c r="A478" s="18"/>
      <c r="B478" s="69" t="s">
        <v>646</v>
      </c>
      <c r="C478" s="12"/>
      <c r="D478" s="88" t="s">
        <v>650</v>
      </c>
      <c r="E478" s="88"/>
      <c r="F478" s="12"/>
      <c r="G478" s="88" t="s">
        <v>651</v>
      </c>
      <c r="H478" s="88"/>
      <c r="I478" s="88"/>
      <c r="J478" s="12"/>
      <c r="K478" s="88" t="s">
        <v>652</v>
      </c>
      <c r="L478" s="88"/>
      <c r="M478" s="88"/>
      <c r="N478" s="12"/>
      <c r="O478" s="88" t="s">
        <v>653</v>
      </c>
      <c r="P478" s="88"/>
      <c r="Q478" s="88"/>
      <c r="R478" s="12"/>
      <c r="S478" s="88" t="s">
        <v>654</v>
      </c>
      <c r="T478" s="88"/>
      <c r="U478" s="88"/>
    </row>
    <row r="479" spans="1:34">
      <c r="A479" s="18"/>
      <c r="B479" s="36" t="s">
        <v>277</v>
      </c>
      <c r="C479" s="31"/>
      <c r="D479" s="43"/>
      <c r="E479" s="43"/>
      <c r="F479" s="31"/>
      <c r="G479" s="43"/>
      <c r="H479" s="43"/>
      <c r="I479" s="43"/>
      <c r="J479" s="31"/>
      <c r="K479" s="43"/>
      <c r="L479" s="43"/>
      <c r="M479" s="43"/>
      <c r="N479" s="31"/>
      <c r="O479" s="43"/>
      <c r="P479" s="43"/>
      <c r="Q479" s="43"/>
      <c r="R479" s="31"/>
      <c r="S479" s="43"/>
      <c r="T479" s="43"/>
      <c r="U479" s="43"/>
    </row>
    <row r="480" spans="1:34">
      <c r="A480" s="18"/>
      <c r="B480" s="94" t="s">
        <v>423</v>
      </c>
      <c r="C480" s="20"/>
      <c r="D480" s="59">
        <v>1</v>
      </c>
      <c r="E480" s="20"/>
      <c r="F480" s="20"/>
      <c r="G480" s="59">
        <v>425</v>
      </c>
      <c r="H480" s="59"/>
      <c r="I480" s="20"/>
      <c r="J480" s="20"/>
      <c r="K480" s="59" t="s">
        <v>368</v>
      </c>
      <c r="L480" s="59"/>
      <c r="M480" s="20"/>
      <c r="N480" s="20"/>
      <c r="O480" s="59">
        <v>425</v>
      </c>
      <c r="P480" s="59"/>
      <c r="Q480" s="20"/>
      <c r="R480" s="20"/>
      <c r="S480" s="59">
        <v>415</v>
      </c>
      <c r="T480" s="59"/>
      <c r="U480" s="20"/>
    </row>
    <row r="481" spans="1:34">
      <c r="A481" s="18"/>
      <c r="B481" s="94"/>
      <c r="C481" s="20"/>
      <c r="D481" s="59"/>
      <c r="E481" s="20"/>
      <c r="F481" s="20"/>
      <c r="G481" s="59"/>
      <c r="H481" s="59"/>
      <c r="I481" s="20"/>
      <c r="J481" s="20"/>
      <c r="K481" s="59"/>
      <c r="L481" s="59"/>
      <c r="M481" s="20"/>
      <c r="N481" s="20"/>
      <c r="O481" s="59"/>
      <c r="P481" s="59"/>
      <c r="Q481" s="20"/>
      <c r="R481" s="20"/>
      <c r="S481" s="59"/>
      <c r="T481" s="59"/>
      <c r="U481" s="20"/>
    </row>
    <row r="482" spans="1:34">
      <c r="A482" s="18"/>
      <c r="B482" s="36" t="s">
        <v>580</v>
      </c>
      <c r="C482" s="31"/>
      <c r="D482" s="43"/>
      <c r="E482" s="43"/>
      <c r="F482" s="31"/>
      <c r="G482" s="43"/>
      <c r="H482" s="43"/>
      <c r="I482" s="43"/>
      <c r="J482" s="31"/>
      <c r="K482" s="43"/>
      <c r="L482" s="43"/>
      <c r="M482" s="43"/>
      <c r="N482" s="31"/>
      <c r="O482" s="43"/>
      <c r="P482" s="43"/>
      <c r="Q482" s="43"/>
      <c r="R482" s="31"/>
      <c r="S482" s="43"/>
      <c r="T482" s="43"/>
      <c r="U482" s="43"/>
    </row>
    <row r="483" spans="1:34">
      <c r="A483" s="18"/>
      <c r="B483" s="94" t="s">
        <v>659</v>
      </c>
      <c r="C483" s="20"/>
      <c r="D483" s="59">
        <v>1</v>
      </c>
      <c r="E483" s="20"/>
      <c r="F483" s="20"/>
      <c r="G483" s="59">
        <v>75</v>
      </c>
      <c r="H483" s="59"/>
      <c r="I483" s="20"/>
      <c r="J483" s="20"/>
      <c r="K483" s="59" t="s">
        <v>368</v>
      </c>
      <c r="L483" s="59"/>
      <c r="M483" s="20"/>
      <c r="N483" s="20"/>
      <c r="O483" s="59">
        <v>75</v>
      </c>
      <c r="P483" s="59"/>
      <c r="Q483" s="20"/>
      <c r="R483" s="20"/>
      <c r="S483" s="59">
        <v>72</v>
      </c>
      <c r="T483" s="59"/>
      <c r="U483" s="20"/>
    </row>
    <row r="484" spans="1:34" ht="15.75" thickBot="1">
      <c r="A484" s="18"/>
      <c r="B484" s="94"/>
      <c r="C484" s="20"/>
      <c r="D484" s="61"/>
      <c r="E484" s="62"/>
      <c r="F484" s="20"/>
      <c r="G484" s="61"/>
      <c r="H484" s="61"/>
      <c r="I484" s="62"/>
      <c r="J484" s="20"/>
      <c r="K484" s="61"/>
      <c r="L484" s="61"/>
      <c r="M484" s="62"/>
      <c r="N484" s="20"/>
      <c r="O484" s="61"/>
      <c r="P484" s="61"/>
      <c r="Q484" s="62"/>
      <c r="R484" s="20"/>
      <c r="S484" s="61"/>
      <c r="T484" s="61"/>
      <c r="U484" s="62"/>
    </row>
    <row r="485" spans="1:34">
      <c r="A485" s="18"/>
      <c r="B485" s="58" t="s">
        <v>148</v>
      </c>
      <c r="C485" s="43"/>
      <c r="D485" s="100">
        <v>2</v>
      </c>
      <c r="E485" s="65"/>
      <c r="F485" s="43"/>
      <c r="G485" s="73" t="s">
        <v>326</v>
      </c>
      <c r="H485" s="100">
        <v>500</v>
      </c>
      <c r="I485" s="65"/>
      <c r="J485" s="43"/>
      <c r="K485" s="73" t="s">
        <v>326</v>
      </c>
      <c r="L485" s="100" t="s">
        <v>368</v>
      </c>
      <c r="M485" s="65"/>
      <c r="N485" s="43"/>
      <c r="O485" s="73" t="s">
        <v>326</v>
      </c>
      <c r="P485" s="100">
        <v>500</v>
      </c>
      <c r="Q485" s="65"/>
      <c r="R485" s="43"/>
      <c r="S485" s="73" t="s">
        <v>326</v>
      </c>
      <c r="T485" s="100">
        <v>487</v>
      </c>
      <c r="U485" s="65"/>
    </row>
    <row r="486" spans="1:34" ht="15.75" thickBot="1">
      <c r="A486" s="18"/>
      <c r="B486" s="58"/>
      <c r="C486" s="43"/>
      <c r="D486" s="83"/>
      <c r="E486" s="76"/>
      <c r="F486" s="43"/>
      <c r="G486" s="74"/>
      <c r="H486" s="83"/>
      <c r="I486" s="76"/>
      <c r="J486" s="43"/>
      <c r="K486" s="74"/>
      <c r="L486" s="83"/>
      <c r="M486" s="76"/>
      <c r="N486" s="43"/>
      <c r="O486" s="74"/>
      <c r="P486" s="83"/>
      <c r="Q486" s="76"/>
      <c r="R486" s="43"/>
      <c r="S486" s="74"/>
      <c r="T486" s="83"/>
      <c r="U486" s="76"/>
    </row>
    <row r="487" spans="1:34" ht="15.75" thickTop="1">
      <c r="A487" s="18"/>
      <c r="B487" s="11"/>
      <c r="C487" s="11"/>
    </row>
    <row r="488" spans="1:34" ht="38.25">
      <c r="A488" s="18"/>
      <c r="B488" s="15">
        <v>-1</v>
      </c>
      <c r="C488" s="147" t="s">
        <v>656</v>
      </c>
    </row>
    <row r="489" spans="1:34">
      <c r="A489" s="18"/>
      <c r="B489" s="11"/>
      <c r="C489" s="11"/>
    </row>
    <row r="490" spans="1:34" ht="38.25">
      <c r="A490" s="18"/>
      <c r="B490" s="15">
        <v>-2</v>
      </c>
      <c r="C490" s="15" t="s">
        <v>657</v>
      </c>
    </row>
    <row r="491" spans="1:34">
      <c r="A491" s="18"/>
      <c r="B491" s="17"/>
      <c r="C491" s="17"/>
      <c r="D491" s="17"/>
      <c r="E491" s="17"/>
      <c r="F491" s="17"/>
      <c r="G491" s="17"/>
      <c r="H491" s="17"/>
      <c r="I491" s="17"/>
      <c r="J491" s="17"/>
      <c r="K491" s="17"/>
      <c r="L491" s="17"/>
      <c r="M491" s="17"/>
      <c r="N491" s="17"/>
      <c r="O491" s="17"/>
      <c r="P491" s="17"/>
      <c r="Q491" s="17"/>
      <c r="R491" s="17"/>
      <c r="S491" s="17"/>
      <c r="T491" s="17"/>
      <c r="U491" s="17"/>
      <c r="V491" s="17"/>
      <c r="W491" s="17"/>
      <c r="X491" s="17"/>
      <c r="Y491" s="17"/>
      <c r="Z491" s="17"/>
      <c r="AA491" s="17"/>
      <c r="AB491" s="17"/>
      <c r="AC491" s="17"/>
      <c r="AD491" s="17"/>
      <c r="AE491" s="17"/>
      <c r="AF491" s="17"/>
      <c r="AG491" s="17"/>
      <c r="AH491" s="17"/>
    </row>
    <row r="492" spans="1:34">
      <c r="A492" s="18"/>
      <c r="B492" s="20" t="s">
        <v>660</v>
      </c>
      <c r="C492" s="20"/>
      <c r="D492" s="20"/>
      <c r="E492" s="20"/>
      <c r="F492" s="20"/>
      <c r="G492" s="20"/>
      <c r="H492" s="20"/>
      <c r="I492" s="20"/>
      <c r="J492" s="20"/>
      <c r="K492" s="20"/>
      <c r="L492" s="20"/>
      <c r="M492" s="20"/>
      <c r="N492" s="20"/>
      <c r="O492" s="20"/>
      <c r="P492" s="20"/>
      <c r="Q492" s="20"/>
      <c r="R492" s="20"/>
      <c r="S492" s="20"/>
      <c r="T492" s="20"/>
      <c r="U492" s="20"/>
      <c r="V492" s="20"/>
      <c r="W492" s="20"/>
      <c r="X492" s="20"/>
      <c r="Y492" s="20"/>
      <c r="Z492" s="20"/>
      <c r="AA492" s="20"/>
      <c r="AB492" s="20"/>
      <c r="AC492" s="20"/>
      <c r="AD492" s="20"/>
      <c r="AE492" s="20"/>
      <c r="AF492" s="20"/>
      <c r="AG492" s="20"/>
      <c r="AH492" s="20"/>
    </row>
  </sheetData>
  <mergeCells count="3317">
    <mergeCell ref="B491:AH491"/>
    <mergeCell ref="B492:AH492"/>
    <mergeCell ref="B459:AH459"/>
    <mergeCell ref="B460:AH460"/>
    <mergeCell ref="B461:AH461"/>
    <mergeCell ref="B462:AH462"/>
    <mergeCell ref="B463:AH463"/>
    <mergeCell ref="B474:AH474"/>
    <mergeCell ref="B296:AH296"/>
    <mergeCell ref="B373:AH373"/>
    <mergeCell ref="B374:AH374"/>
    <mergeCell ref="B375:AH375"/>
    <mergeCell ref="B455:AH455"/>
    <mergeCell ref="B456:AH456"/>
    <mergeCell ref="B182:AH182"/>
    <mergeCell ref="B183:AH183"/>
    <mergeCell ref="B216:AH216"/>
    <mergeCell ref="B217:AH217"/>
    <mergeCell ref="B294:AH294"/>
    <mergeCell ref="B295:AH295"/>
    <mergeCell ref="B92:AH92"/>
    <mergeCell ref="B93:AH93"/>
    <mergeCell ref="B120:AH120"/>
    <mergeCell ref="B121:AH121"/>
    <mergeCell ref="B148:AH148"/>
    <mergeCell ref="B149:AH149"/>
    <mergeCell ref="T485:T486"/>
    <mergeCell ref="U485:U486"/>
    <mergeCell ref="A1:A2"/>
    <mergeCell ref="B1:AH1"/>
    <mergeCell ref="B2:AH2"/>
    <mergeCell ref="B3:AH3"/>
    <mergeCell ref="A4:A492"/>
    <mergeCell ref="B4:AH4"/>
    <mergeCell ref="B5:AH5"/>
    <mergeCell ref="B19:AH19"/>
    <mergeCell ref="N485:N486"/>
    <mergeCell ref="O485:O486"/>
    <mergeCell ref="P485:P486"/>
    <mergeCell ref="Q485:Q486"/>
    <mergeCell ref="R485:R486"/>
    <mergeCell ref="S485:S486"/>
    <mergeCell ref="H485:H486"/>
    <mergeCell ref="I485:I486"/>
    <mergeCell ref="J485:J486"/>
    <mergeCell ref="K485:K486"/>
    <mergeCell ref="L485:L486"/>
    <mergeCell ref="M485:M486"/>
    <mergeCell ref="Q483:Q484"/>
    <mergeCell ref="R483:R484"/>
    <mergeCell ref="S483:T484"/>
    <mergeCell ref="U483:U484"/>
    <mergeCell ref="B485:B486"/>
    <mergeCell ref="C485:C486"/>
    <mergeCell ref="D485:D486"/>
    <mergeCell ref="E485:E486"/>
    <mergeCell ref="F485:F486"/>
    <mergeCell ref="G485:G486"/>
    <mergeCell ref="I483:I484"/>
    <mergeCell ref="J483:J484"/>
    <mergeCell ref="K483:L484"/>
    <mergeCell ref="M483:M484"/>
    <mergeCell ref="N483:N484"/>
    <mergeCell ref="O483:P484"/>
    <mergeCell ref="B483:B484"/>
    <mergeCell ref="C483:C484"/>
    <mergeCell ref="D483:D484"/>
    <mergeCell ref="E483:E484"/>
    <mergeCell ref="F483:F484"/>
    <mergeCell ref="G483:H484"/>
    <mergeCell ref="O480:P481"/>
    <mergeCell ref="Q480:Q481"/>
    <mergeCell ref="R480:R481"/>
    <mergeCell ref="S480:T481"/>
    <mergeCell ref="U480:U481"/>
    <mergeCell ref="D482:E482"/>
    <mergeCell ref="G482:I482"/>
    <mergeCell ref="K482:M482"/>
    <mergeCell ref="O482:Q482"/>
    <mergeCell ref="S482:U482"/>
    <mergeCell ref="G480:H481"/>
    <mergeCell ref="I480:I481"/>
    <mergeCell ref="J480:J481"/>
    <mergeCell ref="K480:L481"/>
    <mergeCell ref="M480:M481"/>
    <mergeCell ref="N480:N481"/>
    <mergeCell ref="D479:E479"/>
    <mergeCell ref="G479:I479"/>
    <mergeCell ref="K479:M479"/>
    <mergeCell ref="O479:Q479"/>
    <mergeCell ref="S479:U479"/>
    <mergeCell ref="B480:B481"/>
    <mergeCell ref="C480:C481"/>
    <mergeCell ref="D480:D481"/>
    <mergeCell ref="E480:E481"/>
    <mergeCell ref="F480:F481"/>
    <mergeCell ref="S468:S469"/>
    <mergeCell ref="T468:T469"/>
    <mergeCell ref="U468:U469"/>
    <mergeCell ref="B476:U476"/>
    <mergeCell ref="D478:E478"/>
    <mergeCell ref="G478:I478"/>
    <mergeCell ref="K478:M478"/>
    <mergeCell ref="O478:Q478"/>
    <mergeCell ref="S478:U478"/>
    <mergeCell ref="B475:AH475"/>
    <mergeCell ref="M468:M469"/>
    <mergeCell ref="N468:N469"/>
    <mergeCell ref="O468:O469"/>
    <mergeCell ref="P468:P469"/>
    <mergeCell ref="Q468:Q469"/>
    <mergeCell ref="R468:R469"/>
    <mergeCell ref="G468:G469"/>
    <mergeCell ref="H468:H469"/>
    <mergeCell ref="I468:I469"/>
    <mergeCell ref="J468:J469"/>
    <mergeCell ref="K468:K469"/>
    <mergeCell ref="L468:L469"/>
    <mergeCell ref="D467:E467"/>
    <mergeCell ref="G467:I467"/>
    <mergeCell ref="K467:M467"/>
    <mergeCell ref="O467:Q467"/>
    <mergeCell ref="S467:U467"/>
    <mergeCell ref="B468:B469"/>
    <mergeCell ref="C468:C469"/>
    <mergeCell ref="D468:D469"/>
    <mergeCell ref="E468:E469"/>
    <mergeCell ref="F468:F469"/>
    <mergeCell ref="Y453:Y454"/>
    <mergeCell ref="Z453:Z454"/>
    <mergeCell ref="B464:U464"/>
    <mergeCell ref="D466:E466"/>
    <mergeCell ref="G466:I466"/>
    <mergeCell ref="K466:M466"/>
    <mergeCell ref="O466:Q466"/>
    <mergeCell ref="S466:U466"/>
    <mergeCell ref="B457:AH457"/>
    <mergeCell ref="B458:AH458"/>
    <mergeCell ref="S453:S454"/>
    <mergeCell ref="T453:T454"/>
    <mergeCell ref="U453:U454"/>
    <mergeCell ref="V453:V454"/>
    <mergeCell ref="W453:W454"/>
    <mergeCell ref="X453:X454"/>
    <mergeCell ref="M453:M454"/>
    <mergeCell ref="N453:N454"/>
    <mergeCell ref="O453:O454"/>
    <mergeCell ref="P453:P454"/>
    <mergeCell ref="Q453:Q454"/>
    <mergeCell ref="R453:R454"/>
    <mergeCell ref="G453:G454"/>
    <mergeCell ref="H453:H454"/>
    <mergeCell ref="I453:I454"/>
    <mergeCell ref="J453:J454"/>
    <mergeCell ref="K453:K454"/>
    <mergeCell ref="L453:L454"/>
    <mergeCell ref="T451:U452"/>
    <mergeCell ref="V451:V452"/>
    <mergeCell ref="W451:W452"/>
    <mergeCell ref="X451:Y452"/>
    <mergeCell ref="Z451:Z452"/>
    <mergeCell ref="B453:B454"/>
    <mergeCell ref="C453:C454"/>
    <mergeCell ref="D453:D454"/>
    <mergeCell ref="E453:E454"/>
    <mergeCell ref="F453:F454"/>
    <mergeCell ref="L451:M452"/>
    <mergeCell ref="N451:N452"/>
    <mergeCell ref="O451:O452"/>
    <mergeCell ref="P451:Q452"/>
    <mergeCell ref="R451:R452"/>
    <mergeCell ref="S451:S452"/>
    <mergeCell ref="X449:Y450"/>
    <mergeCell ref="Z449:Z450"/>
    <mergeCell ref="B451:B452"/>
    <mergeCell ref="C451:C452"/>
    <mergeCell ref="D451:E452"/>
    <mergeCell ref="F451:F452"/>
    <mergeCell ref="G451:G452"/>
    <mergeCell ref="H451:I452"/>
    <mergeCell ref="J451:J452"/>
    <mergeCell ref="K451:K452"/>
    <mergeCell ref="P449:Q450"/>
    <mergeCell ref="R449:R450"/>
    <mergeCell ref="S449:S450"/>
    <mergeCell ref="T449:U450"/>
    <mergeCell ref="V449:V450"/>
    <mergeCell ref="W449:W450"/>
    <mergeCell ref="H449:I450"/>
    <mergeCell ref="J449:J450"/>
    <mergeCell ref="K449:K450"/>
    <mergeCell ref="L449:M450"/>
    <mergeCell ref="N449:N450"/>
    <mergeCell ref="O449:O450"/>
    <mergeCell ref="T447:U448"/>
    <mergeCell ref="V447:V448"/>
    <mergeCell ref="W447:W448"/>
    <mergeCell ref="X447:Y448"/>
    <mergeCell ref="Z447:Z448"/>
    <mergeCell ref="B449:B450"/>
    <mergeCell ref="C449:C450"/>
    <mergeCell ref="D449:E450"/>
    <mergeCell ref="F449:F450"/>
    <mergeCell ref="G449:G450"/>
    <mergeCell ref="L447:M448"/>
    <mergeCell ref="N447:N448"/>
    <mergeCell ref="O447:O448"/>
    <mergeCell ref="P447:Q448"/>
    <mergeCell ref="R447:R448"/>
    <mergeCell ref="S447:S448"/>
    <mergeCell ref="X445:Y446"/>
    <mergeCell ref="Z445:Z446"/>
    <mergeCell ref="B447:B448"/>
    <mergeCell ref="C447:C448"/>
    <mergeCell ref="D447:E448"/>
    <mergeCell ref="F447:F448"/>
    <mergeCell ref="G447:G448"/>
    <mergeCell ref="H447:I448"/>
    <mergeCell ref="J447:J448"/>
    <mergeCell ref="K447:K448"/>
    <mergeCell ref="P445:Q446"/>
    <mergeCell ref="R445:R446"/>
    <mergeCell ref="S445:S446"/>
    <mergeCell ref="T445:U446"/>
    <mergeCell ref="V445:V446"/>
    <mergeCell ref="W445:W446"/>
    <mergeCell ref="H445:I446"/>
    <mergeCell ref="J445:J446"/>
    <mergeCell ref="K445:K446"/>
    <mergeCell ref="L445:M446"/>
    <mergeCell ref="N445:N446"/>
    <mergeCell ref="O445:O446"/>
    <mergeCell ref="T443:U444"/>
    <mergeCell ref="V443:V444"/>
    <mergeCell ref="W443:W444"/>
    <mergeCell ref="X443:Y444"/>
    <mergeCell ref="Z443:Z444"/>
    <mergeCell ref="B445:B446"/>
    <mergeCell ref="C445:C446"/>
    <mergeCell ref="D445:E446"/>
    <mergeCell ref="F445:F446"/>
    <mergeCell ref="G445:G446"/>
    <mergeCell ref="L443:M444"/>
    <mergeCell ref="N443:N444"/>
    <mergeCell ref="O443:O444"/>
    <mergeCell ref="P443:Q444"/>
    <mergeCell ref="R443:R444"/>
    <mergeCell ref="S443:S444"/>
    <mergeCell ref="X441:Y442"/>
    <mergeCell ref="Z441:Z442"/>
    <mergeCell ref="B443:B444"/>
    <mergeCell ref="C443:C444"/>
    <mergeCell ref="D443:E444"/>
    <mergeCell ref="F443:F444"/>
    <mergeCell ref="G443:G444"/>
    <mergeCell ref="H443:I444"/>
    <mergeCell ref="J443:J444"/>
    <mergeCell ref="K443:K444"/>
    <mergeCell ref="P441:Q442"/>
    <mergeCell ref="R441:R442"/>
    <mergeCell ref="S441:S442"/>
    <mergeCell ref="T441:U442"/>
    <mergeCell ref="V441:V442"/>
    <mergeCell ref="W441:W442"/>
    <mergeCell ref="H441:I442"/>
    <mergeCell ref="J441:J442"/>
    <mergeCell ref="K441:K442"/>
    <mergeCell ref="L441:M442"/>
    <mergeCell ref="N441:N442"/>
    <mergeCell ref="O441:O442"/>
    <mergeCell ref="T439:U440"/>
    <mergeCell ref="V439:V440"/>
    <mergeCell ref="W439:W440"/>
    <mergeCell ref="X439:Y440"/>
    <mergeCell ref="Z439:Z440"/>
    <mergeCell ref="B441:B442"/>
    <mergeCell ref="C441:C442"/>
    <mergeCell ref="D441:E442"/>
    <mergeCell ref="F441:F442"/>
    <mergeCell ref="G441:G442"/>
    <mergeCell ref="L439:M440"/>
    <mergeCell ref="N439:N440"/>
    <mergeCell ref="O439:O440"/>
    <mergeCell ref="P439:Q440"/>
    <mergeCell ref="R439:R440"/>
    <mergeCell ref="S439:S440"/>
    <mergeCell ref="X437:Y438"/>
    <mergeCell ref="Z437:Z438"/>
    <mergeCell ref="B439:B440"/>
    <mergeCell ref="C439:C440"/>
    <mergeCell ref="D439:E440"/>
    <mergeCell ref="F439:F440"/>
    <mergeCell ref="G439:G440"/>
    <mergeCell ref="H439:I440"/>
    <mergeCell ref="J439:J440"/>
    <mergeCell ref="K439:K440"/>
    <mergeCell ref="P437:Q438"/>
    <mergeCell ref="R437:R438"/>
    <mergeCell ref="S437:S438"/>
    <mergeCell ref="T437:U438"/>
    <mergeCell ref="V437:V438"/>
    <mergeCell ref="W437:W438"/>
    <mergeCell ref="H437:I438"/>
    <mergeCell ref="J437:J438"/>
    <mergeCell ref="K437:K438"/>
    <mergeCell ref="L437:M438"/>
    <mergeCell ref="N437:N438"/>
    <mergeCell ref="O437:O438"/>
    <mergeCell ref="T435:U436"/>
    <mergeCell ref="V435:V436"/>
    <mergeCell ref="W435:W436"/>
    <mergeCell ref="X435:Y436"/>
    <mergeCell ref="Z435:Z436"/>
    <mergeCell ref="B437:B438"/>
    <mergeCell ref="C437:C438"/>
    <mergeCell ref="D437:E438"/>
    <mergeCell ref="F437:F438"/>
    <mergeCell ref="G437:G438"/>
    <mergeCell ref="L435:M436"/>
    <mergeCell ref="N435:N436"/>
    <mergeCell ref="O435:O436"/>
    <mergeCell ref="P435:Q436"/>
    <mergeCell ref="R435:R436"/>
    <mergeCell ref="S435:S436"/>
    <mergeCell ref="X433:Y434"/>
    <mergeCell ref="Z433:Z434"/>
    <mergeCell ref="B435:B436"/>
    <mergeCell ref="C435:C436"/>
    <mergeCell ref="D435:E436"/>
    <mergeCell ref="F435:F436"/>
    <mergeCell ref="G435:G436"/>
    <mergeCell ref="H435:I436"/>
    <mergeCell ref="J435:J436"/>
    <mergeCell ref="K435:K436"/>
    <mergeCell ref="P433:Q434"/>
    <mergeCell ref="R433:R434"/>
    <mergeCell ref="S433:S434"/>
    <mergeCell ref="T433:U434"/>
    <mergeCell ref="V433:V434"/>
    <mergeCell ref="W433:W434"/>
    <mergeCell ref="H433:I434"/>
    <mergeCell ref="J433:J434"/>
    <mergeCell ref="K433:K434"/>
    <mergeCell ref="L433:M434"/>
    <mergeCell ref="N433:N434"/>
    <mergeCell ref="O433:O434"/>
    <mergeCell ref="T431:U432"/>
    <mergeCell ref="V431:V432"/>
    <mergeCell ref="W431:W432"/>
    <mergeCell ref="X431:Y432"/>
    <mergeCell ref="Z431:Z432"/>
    <mergeCell ref="B433:B434"/>
    <mergeCell ref="C433:C434"/>
    <mergeCell ref="D433:E434"/>
    <mergeCell ref="F433:F434"/>
    <mergeCell ref="G433:G434"/>
    <mergeCell ref="L431:M432"/>
    <mergeCell ref="N431:N432"/>
    <mergeCell ref="O431:O432"/>
    <mergeCell ref="P431:Q432"/>
    <mergeCell ref="R431:R432"/>
    <mergeCell ref="S431:S432"/>
    <mergeCell ref="X429:Y430"/>
    <mergeCell ref="Z429:Z430"/>
    <mergeCell ref="B431:B432"/>
    <mergeCell ref="C431:C432"/>
    <mergeCell ref="D431:E432"/>
    <mergeCell ref="F431:F432"/>
    <mergeCell ref="G431:G432"/>
    <mergeCell ref="H431:I432"/>
    <mergeCell ref="J431:J432"/>
    <mergeCell ref="K431:K432"/>
    <mergeCell ref="O429:O430"/>
    <mergeCell ref="P429:Q430"/>
    <mergeCell ref="R429:R430"/>
    <mergeCell ref="S429:S430"/>
    <mergeCell ref="T429:V430"/>
    <mergeCell ref="W429:W430"/>
    <mergeCell ref="Z427:Z428"/>
    <mergeCell ref="B429:B430"/>
    <mergeCell ref="C429:C430"/>
    <mergeCell ref="D429:E430"/>
    <mergeCell ref="F429:F430"/>
    <mergeCell ref="G429:G430"/>
    <mergeCell ref="H429:I430"/>
    <mergeCell ref="J429:J430"/>
    <mergeCell ref="K429:K430"/>
    <mergeCell ref="L429:N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V425:V426"/>
    <mergeCell ref="W425:W426"/>
    <mergeCell ref="X425:Y426"/>
    <mergeCell ref="Z425:Z426"/>
    <mergeCell ref="B427:B428"/>
    <mergeCell ref="C427:C428"/>
    <mergeCell ref="D427:E428"/>
    <mergeCell ref="F427:F428"/>
    <mergeCell ref="G427:G428"/>
    <mergeCell ref="H427:I428"/>
    <mergeCell ref="N425:N426"/>
    <mergeCell ref="O425:O426"/>
    <mergeCell ref="P425:Q426"/>
    <mergeCell ref="R425:R426"/>
    <mergeCell ref="S425:S426"/>
    <mergeCell ref="T425:U426"/>
    <mergeCell ref="Z423:Z424"/>
    <mergeCell ref="B425:B426"/>
    <mergeCell ref="C425:C426"/>
    <mergeCell ref="D425:E426"/>
    <mergeCell ref="F425:F426"/>
    <mergeCell ref="G425:G426"/>
    <mergeCell ref="H425:I426"/>
    <mergeCell ref="J425:J426"/>
    <mergeCell ref="K425:K426"/>
    <mergeCell ref="L425:M426"/>
    <mergeCell ref="R423:R424"/>
    <mergeCell ref="S423:S424"/>
    <mergeCell ref="T423:U424"/>
    <mergeCell ref="V423:V424"/>
    <mergeCell ref="W423:W424"/>
    <mergeCell ref="X423:Y424"/>
    <mergeCell ref="J423:J424"/>
    <mergeCell ref="K423:K424"/>
    <mergeCell ref="L423:M424"/>
    <mergeCell ref="N423:N424"/>
    <mergeCell ref="O423:O424"/>
    <mergeCell ref="P423:Q424"/>
    <mergeCell ref="V421:V422"/>
    <mergeCell ref="W421:W422"/>
    <mergeCell ref="X421:Y422"/>
    <mergeCell ref="Z421:Z422"/>
    <mergeCell ref="B423:B424"/>
    <mergeCell ref="C423:C424"/>
    <mergeCell ref="D423:E424"/>
    <mergeCell ref="F423:F424"/>
    <mergeCell ref="G423:G424"/>
    <mergeCell ref="H423:I424"/>
    <mergeCell ref="N421:N422"/>
    <mergeCell ref="O421:O422"/>
    <mergeCell ref="P421:Q422"/>
    <mergeCell ref="R421:R422"/>
    <mergeCell ref="S421:S422"/>
    <mergeCell ref="T421:U422"/>
    <mergeCell ref="Z419:Z420"/>
    <mergeCell ref="B421:B422"/>
    <mergeCell ref="C421:C422"/>
    <mergeCell ref="D421:E422"/>
    <mergeCell ref="F421:F422"/>
    <mergeCell ref="G421:G422"/>
    <mergeCell ref="H421:I422"/>
    <mergeCell ref="J421:J422"/>
    <mergeCell ref="K421:K422"/>
    <mergeCell ref="L421:M422"/>
    <mergeCell ref="R419:R420"/>
    <mergeCell ref="S419:S420"/>
    <mergeCell ref="T419:U420"/>
    <mergeCell ref="V419:V420"/>
    <mergeCell ref="W419:W420"/>
    <mergeCell ref="X419:Y420"/>
    <mergeCell ref="J419:J420"/>
    <mergeCell ref="K419:K420"/>
    <mergeCell ref="L419:M420"/>
    <mergeCell ref="N419:N420"/>
    <mergeCell ref="O419:O420"/>
    <mergeCell ref="P419:Q420"/>
    <mergeCell ref="V417:V418"/>
    <mergeCell ref="W417:W418"/>
    <mergeCell ref="X417:Y418"/>
    <mergeCell ref="Z417:Z418"/>
    <mergeCell ref="B419:B420"/>
    <mergeCell ref="C419:C420"/>
    <mergeCell ref="D419:E420"/>
    <mergeCell ref="F419:F420"/>
    <mergeCell ref="G419:G420"/>
    <mergeCell ref="H419:I420"/>
    <mergeCell ref="N417:N418"/>
    <mergeCell ref="O417:O418"/>
    <mergeCell ref="P417:Q418"/>
    <mergeCell ref="R417:R418"/>
    <mergeCell ref="S417:S418"/>
    <mergeCell ref="T417:U418"/>
    <mergeCell ref="Z415:Z416"/>
    <mergeCell ref="B417:B418"/>
    <mergeCell ref="C417:C418"/>
    <mergeCell ref="D417:E418"/>
    <mergeCell ref="F417:F418"/>
    <mergeCell ref="G417:G418"/>
    <mergeCell ref="H417:I418"/>
    <mergeCell ref="J417:J418"/>
    <mergeCell ref="K417:K418"/>
    <mergeCell ref="L417:M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R391:R392"/>
    <mergeCell ref="S391:S392"/>
    <mergeCell ref="T391:U392"/>
    <mergeCell ref="V391:V392"/>
    <mergeCell ref="W391:W392"/>
    <mergeCell ref="X391:Y392"/>
    <mergeCell ref="J391:J392"/>
    <mergeCell ref="K391:K392"/>
    <mergeCell ref="L391:M392"/>
    <mergeCell ref="N391:N392"/>
    <mergeCell ref="O391:O392"/>
    <mergeCell ref="P391:Q392"/>
    <mergeCell ref="V389:V390"/>
    <mergeCell ref="W389:W390"/>
    <mergeCell ref="X389:Y390"/>
    <mergeCell ref="Z389:Z390"/>
    <mergeCell ref="B391:B392"/>
    <mergeCell ref="C391:C392"/>
    <mergeCell ref="D391:E392"/>
    <mergeCell ref="F391:F392"/>
    <mergeCell ref="G391:G392"/>
    <mergeCell ref="H391:I392"/>
    <mergeCell ref="N389:N390"/>
    <mergeCell ref="O389:O390"/>
    <mergeCell ref="P389:Q390"/>
    <mergeCell ref="R389:R390"/>
    <mergeCell ref="S389:S390"/>
    <mergeCell ref="T389:U390"/>
    <mergeCell ref="Z387:Z388"/>
    <mergeCell ref="B389:B390"/>
    <mergeCell ref="C389:C390"/>
    <mergeCell ref="D389:E390"/>
    <mergeCell ref="F389:F390"/>
    <mergeCell ref="G389:G390"/>
    <mergeCell ref="H389:I390"/>
    <mergeCell ref="J389:J390"/>
    <mergeCell ref="K389:K390"/>
    <mergeCell ref="L389:M390"/>
    <mergeCell ref="T387:T388"/>
    <mergeCell ref="U387:U388"/>
    <mergeCell ref="V387:V388"/>
    <mergeCell ref="W387:W388"/>
    <mergeCell ref="X387:X388"/>
    <mergeCell ref="Y387:Y388"/>
    <mergeCell ref="N387:N388"/>
    <mergeCell ref="O387:O388"/>
    <mergeCell ref="P387:P388"/>
    <mergeCell ref="Q387:Q388"/>
    <mergeCell ref="R387:R388"/>
    <mergeCell ref="S387:S388"/>
    <mergeCell ref="H387:H388"/>
    <mergeCell ref="I387:I388"/>
    <mergeCell ref="J387:J388"/>
    <mergeCell ref="K387:K388"/>
    <mergeCell ref="L387:L388"/>
    <mergeCell ref="M387:M388"/>
    <mergeCell ref="V385:V386"/>
    <mergeCell ref="W385:W386"/>
    <mergeCell ref="X385:Y386"/>
    <mergeCell ref="Z385:Z386"/>
    <mergeCell ref="B387:B388"/>
    <mergeCell ref="C387:C388"/>
    <mergeCell ref="D387:D388"/>
    <mergeCell ref="E387:E388"/>
    <mergeCell ref="F387:F388"/>
    <mergeCell ref="G387:G388"/>
    <mergeCell ref="N385:N386"/>
    <mergeCell ref="O385:O386"/>
    <mergeCell ref="P385:Q386"/>
    <mergeCell ref="R385:R386"/>
    <mergeCell ref="S385:S386"/>
    <mergeCell ref="T385:U386"/>
    <mergeCell ref="Z383:Z384"/>
    <mergeCell ref="B385:B386"/>
    <mergeCell ref="C385:C386"/>
    <mergeCell ref="D385:E386"/>
    <mergeCell ref="F385:F386"/>
    <mergeCell ref="G385:G386"/>
    <mergeCell ref="H385:I386"/>
    <mergeCell ref="J385:J386"/>
    <mergeCell ref="K385:K386"/>
    <mergeCell ref="L385:M386"/>
    <mergeCell ref="R383:R384"/>
    <mergeCell ref="S383:S384"/>
    <mergeCell ref="T383:U384"/>
    <mergeCell ref="V383:V384"/>
    <mergeCell ref="W383:W384"/>
    <mergeCell ref="X383:Y384"/>
    <mergeCell ref="J383:J384"/>
    <mergeCell ref="K383:K384"/>
    <mergeCell ref="L383:M384"/>
    <mergeCell ref="N383:N384"/>
    <mergeCell ref="O383:O384"/>
    <mergeCell ref="P383:Q384"/>
    <mergeCell ref="W380:W382"/>
    <mergeCell ref="X380:Z380"/>
    <mergeCell ref="X381:Z381"/>
    <mergeCell ref="X382:Z382"/>
    <mergeCell ref="B383:B384"/>
    <mergeCell ref="C383:C384"/>
    <mergeCell ref="D383:E384"/>
    <mergeCell ref="F383:F384"/>
    <mergeCell ref="G383:G384"/>
    <mergeCell ref="H383:I384"/>
    <mergeCell ref="O380:O382"/>
    <mergeCell ref="P380:R380"/>
    <mergeCell ref="P381:R381"/>
    <mergeCell ref="P382:R382"/>
    <mergeCell ref="S380:S382"/>
    <mergeCell ref="T380:V380"/>
    <mergeCell ref="T381:V381"/>
    <mergeCell ref="T382:V382"/>
    <mergeCell ref="H381:J381"/>
    <mergeCell ref="H382:J382"/>
    <mergeCell ref="K380:K382"/>
    <mergeCell ref="L380:N380"/>
    <mergeCell ref="L381:N381"/>
    <mergeCell ref="L382:N382"/>
    <mergeCell ref="S378:S379"/>
    <mergeCell ref="T378:Z378"/>
    <mergeCell ref="T379:Z379"/>
    <mergeCell ref="B380:B382"/>
    <mergeCell ref="C380:C382"/>
    <mergeCell ref="D380:F380"/>
    <mergeCell ref="D381:F381"/>
    <mergeCell ref="D382:F382"/>
    <mergeCell ref="G380:G382"/>
    <mergeCell ref="H380:J380"/>
    <mergeCell ref="M371:M372"/>
    <mergeCell ref="N371:N372"/>
    <mergeCell ref="B376:Z376"/>
    <mergeCell ref="B378:B379"/>
    <mergeCell ref="C378:C379"/>
    <mergeCell ref="D378:J378"/>
    <mergeCell ref="D379:J379"/>
    <mergeCell ref="K378:K379"/>
    <mergeCell ref="L378:R378"/>
    <mergeCell ref="L379:R379"/>
    <mergeCell ref="G371:G372"/>
    <mergeCell ref="H371:H372"/>
    <mergeCell ref="I371:I372"/>
    <mergeCell ref="J371:J372"/>
    <mergeCell ref="K371:K372"/>
    <mergeCell ref="L371:L372"/>
    <mergeCell ref="H369:I370"/>
    <mergeCell ref="J369:J370"/>
    <mergeCell ref="K369:K370"/>
    <mergeCell ref="L369:M370"/>
    <mergeCell ref="N369:N370"/>
    <mergeCell ref="B371:B372"/>
    <mergeCell ref="C371:C372"/>
    <mergeCell ref="D371:D372"/>
    <mergeCell ref="E371:E372"/>
    <mergeCell ref="F371:F372"/>
    <mergeCell ref="H367:I368"/>
    <mergeCell ref="J367:J368"/>
    <mergeCell ref="K367:K368"/>
    <mergeCell ref="L367:M368"/>
    <mergeCell ref="N367:N368"/>
    <mergeCell ref="B369:B370"/>
    <mergeCell ref="C369:C370"/>
    <mergeCell ref="D369:E370"/>
    <mergeCell ref="F369:F370"/>
    <mergeCell ref="G369:G370"/>
    <mergeCell ref="H365:I366"/>
    <mergeCell ref="J365:J366"/>
    <mergeCell ref="K365:K366"/>
    <mergeCell ref="L365:M366"/>
    <mergeCell ref="N365:N366"/>
    <mergeCell ref="B367:B368"/>
    <mergeCell ref="C367:C368"/>
    <mergeCell ref="D367:E368"/>
    <mergeCell ref="F367:F368"/>
    <mergeCell ref="G367:G368"/>
    <mergeCell ref="H363:I364"/>
    <mergeCell ref="J363:J364"/>
    <mergeCell ref="K363:K364"/>
    <mergeCell ref="L363:M364"/>
    <mergeCell ref="N363:N364"/>
    <mergeCell ref="B365:B366"/>
    <mergeCell ref="C365:C366"/>
    <mergeCell ref="D365:E366"/>
    <mergeCell ref="F365:F366"/>
    <mergeCell ref="G365:G366"/>
    <mergeCell ref="H361:I362"/>
    <mergeCell ref="J361:J362"/>
    <mergeCell ref="K361:K362"/>
    <mergeCell ref="L361:M362"/>
    <mergeCell ref="N361:N362"/>
    <mergeCell ref="B363:B364"/>
    <mergeCell ref="C363:C364"/>
    <mergeCell ref="D363:E364"/>
    <mergeCell ref="F363:F364"/>
    <mergeCell ref="G363:G364"/>
    <mergeCell ref="H359:I360"/>
    <mergeCell ref="J359:J360"/>
    <mergeCell ref="K359:K360"/>
    <mergeCell ref="L359:M360"/>
    <mergeCell ref="N359:N360"/>
    <mergeCell ref="B361:B362"/>
    <mergeCell ref="C361:C362"/>
    <mergeCell ref="D361:E362"/>
    <mergeCell ref="F361:F362"/>
    <mergeCell ref="G361:G362"/>
    <mergeCell ref="H357:I358"/>
    <mergeCell ref="J357:J358"/>
    <mergeCell ref="K357:K358"/>
    <mergeCell ref="L357:M358"/>
    <mergeCell ref="N357:N358"/>
    <mergeCell ref="B359:B360"/>
    <mergeCell ref="C359:C360"/>
    <mergeCell ref="D359:E360"/>
    <mergeCell ref="F359:F360"/>
    <mergeCell ref="G359:G360"/>
    <mergeCell ref="H355:I356"/>
    <mergeCell ref="J355:J356"/>
    <mergeCell ref="K355:K356"/>
    <mergeCell ref="L355:M356"/>
    <mergeCell ref="N355:N356"/>
    <mergeCell ref="B357:B358"/>
    <mergeCell ref="C357:C358"/>
    <mergeCell ref="D357:E358"/>
    <mergeCell ref="F357:F358"/>
    <mergeCell ref="G357:G358"/>
    <mergeCell ref="H353:I354"/>
    <mergeCell ref="J353:J354"/>
    <mergeCell ref="K353:K354"/>
    <mergeCell ref="L353:M354"/>
    <mergeCell ref="N353:N354"/>
    <mergeCell ref="B355:B356"/>
    <mergeCell ref="C355:C356"/>
    <mergeCell ref="D355:E356"/>
    <mergeCell ref="F355:F356"/>
    <mergeCell ref="G355:G356"/>
    <mergeCell ref="H351:I352"/>
    <mergeCell ref="J351:J352"/>
    <mergeCell ref="K351:K352"/>
    <mergeCell ref="L351:M352"/>
    <mergeCell ref="N351:N352"/>
    <mergeCell ref="B353:B354"/>
    <mergeCell ref="C353:C354"/>
    <mergeCell ref="D353:E354"/>
    <mergeCell ref="F353:F354"/>
    <mergeCell ref="G353:G354"/>
    <mergeCell ref="H349:I350"/>
    <mergeCell ref="J349:J350"/>
    <mergeCell ref="K349:K350"/>
    <mergeCell ref="L349:M350"/>
    <mergeCell ref="N349:N350"/>
    <mergeCell ref="B351:B352"/>
    <mergeCell ref="C351:C352"/>
    <mergeCell ref="D351:E352"/>
    <mergeCell ref="F351:F352"/>
    <mergeCell ref="G351:G352"/>
    <mergeCell ref="H347:I348"/>
    <mergeCell ref="J347:J348"/>
    <mergeCell ref="K347:K348"/>
    <mergeCell ref="L347:M348"/>
    <mergeCell ref="N347:N348"/>
    <mergeCell ref="B349:B350"/>
    <mergeCell ref="C349:C350"/>
    <mergeCell ref="D349:E350"/>
    <mergeCell ref="F349:F350"/>
    <mergeCell ref="G349:G350"/>
    <mergeCell ref="H345:I346"/>
    <mergeCell ref="J345:J346"/>
    <mergeCell ref="K345:K346"/>
    <mergeCell ref="L345:M346"/>
    <mergeCell ref="N345:N346"/>
    <mergeCell ref="B347:B348"/>
    <mergeCell ref="C347:C348"/>
    <mergeCell ref="D347:E348"/>
    <mergeCell ref="F347:F348"/>
    <mergeCell ref="G347:G348"/>
    <mergeCell ref="H343:I344"/>
    <mergeCell ref="J343:J344"/>
    <mergeCell ref="K343:K344"/>
    <mergeCell ref="L343:M344"/>
    <mergeCell ref="N343:N344"/>
    <mergeCell ref="B345:B346"/>
    <mergeCell ref="C345:C346"/>
    <mergeCell ref="D345:E346"/>
    <mergeCell ref="F345:F346"/>
    <mergeCell ref="G345:G346"/>
    <mergeCell ref="H341:I342"/>
    <mergeCell ref="J341:J342"/>
    <mergeCell ref="K341:K342"/>
    <mergeCell ref="L341:M342"/>
    <mergeCell ref="N341:N342"/>
    <mergeCell ref="B343:B344"/>
    <mergeCell ref="C343:C344"/>
    <mergeCell ref="D343:E344"/>
    <mergeCell ref="F343:F344"/>
    <mergeCell ref="G343:G344"/>
    <mergeCell ref="H339:I340"/>
    <mergeCell ref="J339:J340"/>
    <mergeCell ref="K339:K340"/>
    <mergeCell ref="L339:M340"/>
    <mergeCell ref="N339:N340"/>
    <mergeCell ref="B341:B342"/>
    <mergeCell ref="C341:C342"/>
    <mergeCell ref="D341:E342"/>
    <mergeCell ref="F341:F342"/>
    <mergeCell ref="G341:G342"/>
    <mergeCell ref="H337:I338"/>
    <mergeCell ref="J337:J338"/>
    <mergeCell ref="K337:K338"/>
    <mergeCell ref="L337:M338"/>
    <mergeCell ref="N337:N338"/>
    <mergeCell ref="B339:B340"/>
    <mergeCell ref="C339:C340"/>
    <mergeCell ref="D339:E340"/>
    <mergeCell ref="F339:F340"/>
    <mergeCell ref="G339:G340"/>
    <mergeCell ref="L334:M335"/>
    <mergeCell ref="N334:N335"/>
    <mergeCell ref="D336:F336"/>
    <mergeCell ref="H336:J336"/>
    <mergeCell ref="L336:N336"/>
    <mergeCell ref="B337:B338"/>
    <mergeCell ref="C337:C338"/>
    <mergeCell ref="D337:E338"/>
    <mergeCell ref="F337:F338"/>
    <mergeCell ref="G337:G338"/>
    <mergeCell ref="L332:M333"/>
    <mergeCell ref="N332:N333"/>
    <mergeCell ref="B334:B335"/>
    <mergeCell ref="C334:C335"/>
    <mergeCell ref="D334:E335"/>
    <mergeCell ref="F334:F335"/>
    <mergeCell ref="G334:G335"/>
    <mergeCell ref="H334:I335"/>
    <mergeCell ref="J334:J335"/>
    <mergeCell ref="K334:K335"/>
    <mergeCell ref="L330:M331"/>
    <mergeCell ref="N330:N331"/>
    <mergeCell ref="B332:B333"/>
    <mergeCell ref="C332:C333"/>
    <mergeCell ref="D332:E333"/>
    <mergeCell ref="F332:F333"/>
    <mergeCell ref="G332:G333"/>
    <mergeCell ref="H332:I333"/>
    <mergeCell ref="J332:J333"/>
    <mergeCell ref="K332:K333"/>
    <mergeCell ref="L328:M329"/>
    <mergeCell ref="N328:N329"/>
    <mergeCell ref="B330:B331"/>
    <mergeCell ref="C330:C331"/>
    <mergeCell ref="D330:E331"/>
    <mergeCell ref="F330:F331"/>
    <mergeCell ref="G330:G331"/>
    <mergeCell ref="H330:I331"/>
    <mergeCell ref="J330:J331"/>
    <mergeCell ref="K330:K331"/>
    <mergeCell ref="L326:M327"/>
    <mergeCell ref="N326:N327"/>
    <mergeCell ref="B328:B329"/>
    <mergeCell ref="C328:C329"/>
    <mergeCell ref="D328:E329"/>
    <mergeCell ref="F328:F329"/>
    <mergeCell ref="G328:G329"/>
    <mergeCell ref="H328:I329"/>
    <mergeCell ref="J328:J329"/>
    <mergeCell ref="K328:K329"/>
    <mergeCell ref="L324:M325"/>
    <mergeCell ref="N324:N325"/>
    <mergeCell ref="B326:B327"/>
    <mergeCell ref="C326:C327"/>
    <mergeCell ref="D326:E327"/>
    <mergeCell ref="F326:F327"/>
    <mergeCell ref="G326:G327"/>
    <mergeCell ref="H326:I327"/>
    <mergeCell ref="J326:J327"/>
    <mergeCell ref="K326:K327"/>
    <mergeCell ref="L322:M323"/>
    <mergeCell ref="N322:N323"/>
    <mergeCell ref="B324:B325"/>
    <mergeCell ref="C324:C325"/>
    <mergeCell ref="D324:E325"/>
    <mergeCell ref="F324:F325"/>
    <mergeCell ref="G324:G325"/>
    <mergeCell ref="H324:I325"/>
    <mergeCell ref="J324:J325"/>
    <mergeCell ref="K324:K325"/>
    <mergeCell ref="L320:M321"/>
    <mergeCell ref="N320:N321"/>
    <mergeCell ref="B322:B323"/>
    <mergeCell ref="C322:C323"/>
    <mergeCell ref="D322:E323"/>
    <mergeCell ref="F322:F323"/>
    <mergeCell ref="G322:G323"/>
    <mergeCell ref="H322:I323"/>
    <mergeCell ref="J322:J323"/>
    <mergeCell ref="K322:K323"/>
    <mergeCell ref="L318:M319"/>
    <mergeCell ref="N318:N319"/>
    <mergeCell ref="B320:B321"/>
    <mergeCell ref="C320:C321"/>
    <mergeCell ref="D320:E321"/>
    <mergeCell ref="F320:F321"/>
    <mergeCell ref="G320:G321"/>
    <mergeCell ref="H320:I321"/>
    <mergeCell ref="J320:J321"/>
    <mergeCell ref="K320:K321"/>
    <mergeCell ref="L316:M317"/>
    <mergeCell ref="N316:N317"/>
    <mergeCell ref="B318:B319"/>
    <mergeCell ref="C318:C319"/>
    <mergeCell ref="D318:E319"/>
    <mergeCell ref="F318:F319"/>
    <mergeCell ref="G318:G319"/>
    <mergeCell ref="H318:I319"/>
    <mergeCell ref="J318:J319"/>
    <mergeCell ref="K318:K319"/>
    <mergeCell ref="L314:M315"/>
    <mergeCell ref="N314:N315"/>
    <mergeCell ref="B316:B317"/>
    <mergeCell ref="C316:C317"/>
    <mergeCell ref="D316:E317"/>
    <mergeCell ref="F316:F317"/>
    <mergeCell ref="G316:G317"/>
    <mergeCell ref="H316:I317"/>
    <mergeCell ref="J316:J317"/>
    <mergeCell ref="K316:K317"/>
    <mergeCell ref="L312:M313"/>
    <mergeCell ref="N312:N313"/>
    <mergeCell ref="B314:B315"/>
    <mergeCell ref="C314:C315"/>
    <mergeCell ref="D314:E315"/>
    <mergeCell ref="F314:F315"/>
    <mergeCell ref="G314:G315"/>
    <mergeCell ref="H314:I315"/>
    <mergeCell ref="J314:J315"/>
    <mergeCell ref="K314:K315"/>
    <mergeCell ref="L310:M311"/>
    <mergeCell ref="N310:N311"/>
    <mergeCell ref="B312:B313"/>
    <mergeCell ref="C312:C313"/>
    <mergeCell ref="D312:E313"/>
    <mergeCell ref="F312:F313"/>
    <mergeCell ref="G312:G313"/>
    <mergeCell ref="H312:I313"/>
    <mergeCell ref="J312:J313"/>
    <mergeCell ref="K312:K313"/>
    <mergeCell ref="L308:M309"/>
    <mergeCell ref="N308:N309"/>
    <mergeCell ref="B310:B311"/>
    <mergeCell ref="C310:C311"/>
    <mergeCell ref="D310:E311"/>
    <mergeCell ref="F310:F311"/>
    <mergeCell ref="G310:G311"/>
    <mergeCell ref="H310:I311"/>
    <mergeCell ref="J310:J311"/>
    <mergeCell ref="K310:K311"/>
    <mergeCell ref="M306:M307"/>
    <mergeCell ref="N306:N307"/>
    <mergeCell ref="B308:B309"/>
    <mergeCell ref="C308:C309"/>
    <mergeCell ref="D308:E309"/>
    <mergeCell ref="F308:F309"/>
    <mergeCell ref="G308:G309"/>
    <mergeCell ref="H308:I309"/>
    <mergeCell ref="J308:J309"/>
    <mergeCell ref="K308:K309"/>
    <mergeCell ref="G306:G307"/>
    <mergeCell ref="H306:H307"/>
    <mergeCell ref="I306:I307"/>
    <mergeCell ref="J306:J307"/>
    <mergeCell ref="K306:K307"/>
    <mergeCell ref="L306:L307"/>
    <mergeCell ref="H304:I305"/>
    <mergeCell ref="J304:J305"/>
    <mergeCell ref="K304:K305"/>
    <mergeCell ref="L304:M305"/>
    <mergeCell ref="N304:N305"/>
    <mergeCell ref="B306:B307"/>
    <mergeCell ref="C306:C307"/>
    <mergeCell ref="D306:D307"/>
    <mergeCell ref="E306:E307"/>
    <mergeCell ref="F306:F307"/>
    <mergeCell ref="H302:I303"/>
    <mergeCell ref="J302:J303"/>
    <mergeCell ref="K302:K303"/>
    <mergeCell ref="L302:M303"/>
    <mergeCell ref="N302:N303"/>
    <mergeCell ref="B304:B305"/>
    <mergeCell ref="C304:C305"/>
    <mergeCell ref="D304:E305"/>
    <mergeCell ref="F304:F305"/>
    <mergeCell ref="G304:G305"/>
    <mergeCell ref="H301:J301"/>
    <mergeCell ref="K299:K301"/>
    <mergeCell ref="L299:N299"/>
    <mergeCell ref="L300:N300"/>
    <mergeCell ref="L301:N301"/>
    <mergeCell ref="B302:B303"/>
    <mergeCell ref="C302:C303"/>
    <mergeCell ref="D302:E303"/>
    <mergeCell ref="F302:F303"/>
    <mergeCell ref="G302:G303"/>
    <mergeCell ref="N292:N293"/>
    <mergeCell ref="B297:N297"/>
    <mergeCell ref="B299:B301"/>
    <mergeCell ref="C299:C301"/>
    <mergeCell ref="D299:F299"/>
    <mergeCell ref="D300:F300"/>
    <mergeCell ref="D301:F301"/>
    <mergeCell ref="G299:G301"/>
    <mergeCell ref="H299:J299"/>
    <mergeCell ref="H300:J300"/>
    <mergeCell ref="H292:H293"/>
    <mergeCell ref="I292:I293"/>
    <mergeCell ref="J292:J293"/>
    <mergeCell ref="K292:K293"/>
    <mergeCell ref="L292:L293"/>
    <mergeCell ref="M292:M293"/>
    <mergeCell ref="J290:J291"/>
    <mergeCell ref="K290:K291"/>
    <mergeCell ref="L290:M291"/>
    <mergeCell ref="N290:N291"/>
    <mergeCell ref="B292:B293"/>
    <mergeCell ref="C292:C293"/>
    <mergeCell ref="D292:D293"/>
    <mergeCell ref="E292:E293"/>
    <mergeCell ref="F292:F293"/>
    <mergeCell ref="G292:G293"/>
    <mergeCell ref="J288:J289"/>
    <mergeCell ref="K288:K289"/>
    <mergeCell ref="L288:M289"/>
    <mergeCell ref="N288:N289"/>
    <mergeCell ref="B290:B291"/>
    <mergeCell ref="C290:C291"/>
    <mergeCell ref="D290:E291"/>
    <mergeCell ref="F290:F291"/>
    <mergeCell ref="G290:G291"/>
    <mergeCell ref="H290:I291"/>
    <mergeCell ref="J286:J287"/>
    <mergeCell ref="K286:K287"/>
    <mergeCell ref="L286:M287"/>
    <mergeCell ref="N286:N287"/>
    <mergeCell ref="B288:B289"/>
    <mergeCell ref="C288:C289"/>
    <mergeCell ref="D288:E289"/>
    <mergeCell ref="F288:F289"/>
    <mergeCell ref="G288:G289"/>
    <mergeCell ref="H288:I289"/>
    <mergeCell ref="J284:J285"/>
    <mergeCell ref="K284:K285"/>
    <mergeCell ref="L284:M285"/>
    <mergeCell ref="N284:N285"/>
    <mergeCell ref="B286:B287"/>
    <mergeCell ref="C286:C287"/>
    <mergeCell ref="D286:E287"/>
    <mergeCell ref="F286:F287"/>
    <mergeCell ref="G286:G287"/>
    <mergeCell ref="H286:I287"/>
    <mergeCell ref="J282:J283"/>
    <mergeCell ref="K282:K283"/>
    <mergeCell ref="L282:M283"/>
    <mergeCell ref="N282:N283"/>
    <mergeCell ref="B284:B285"/>
    <mergeCell ref="C284:C285"/>
    <mergeCell ref="D284:E285"/>
    <mergeCell ref="F284:F285"/>
    <mergeCell ref="G284:G285"/>
    <mergeCell ref="H284:I285"/>
    <mergeCell ref="J280:J281"/>
    <mergeCell ref="K280:K281"/>
    <mergeCell ref="L280:M281"/>
    <mergeCell ref="N280:N281"/>
    <mergeCell ref="B282:B283"/>
    <mergeCell ref="C282:C283"/>
    <mergeCell ref="D282:E283"/>
    <mergeCell ref="F282:F283"/>
    <mergeCell ref="G282:G283"/>
    <mergeCell ref="H282:I283"/>
    <mergeCell ref="J278:J279"/>
    <mergeCell ref="K278:K279"/>
    <mergeCell ref="L278:M279"/>
    <mergeCell ref="N278:N279"/>
    <mergeCell ref="B280:B281"/>
    <mergeCell ref="C280:C281"/>
    <mergeCell ref="D280:E281"/>
    <mergeCell ref="F280:F281"/>
    <mergeCell ref="G280:G281"/>
    <mergeCell ref="H280:I281"/>
    <mergeCell ref="J276:J277"/>
    <mergeCell ref="K276:K277"/>
    <mergeCell ref="L276:M277"/>
    <mergeCell ref="N276:N277"/>
    <mergeCell ref="B278:B279"/>
    <mergeCell ref="C278:C279"/>
    <mergeCell ref="D278:E279"/>
    <mergeCell ref="F278:F279"/>
    <mergeCell ref="G278:G279"/>
    <mergeCell ref="H278:I279"/>
    <mergeCell ref="J274:J275"/>
    <mergeCell ref="K274:K275"/>
    <mergeCell ref="L274:M275"/>
    <mergeCell ref="N274:N275"/>
    <mergeCell ref="B276:B277"/>
    <mergeCell ref="C276:C277"/>
    <mergeCell ref="D276:E277"/>
    <mergeCell ref="F276:F277"/>
    <mergeCell ref="G276:G277"/>
    <mergeCell ref="H276:I277"/>
    <mergeCell ref="J272:J273"/>
    <mergeCell ref="K272:K273"/>
    <mergeCell ref="L272:M273"/>
    <mergeCell ref="N272:N273"/>
    <mergeCell ref="B274:B275"/>
    <mergeCell ref="C274:C275"/>
    <mergeCell ref="D274:E275"/>
    <mergeCell ref="F274:F275"/>
    <mergeCell ref="G274:G275"/>
    <mergeCell ref="H274:I275"/>
    <mergeCell ref="J270:J271"/>
    <mergeCell ref="K270:K271"/>
    <mergeCell ref="L270:M271"/>
    <mergeCell ref="N270:N271"/>
    <mergeCell ref="B272:B273"/>
    <mergeCell ref="C272:C273"/>
    <mergeCell ref="D272:E273"/>
    <mergeCell ref="F272:F273"/>
    <mergeCell ref="G272:G273"/>
    <mergeCell ref="H272:I273"/>
    <mergeCell ref="J268:J269"/>
    <mergeCell ref="K268:K269"/>
    <mergeCell ref="L268:M269"/>
    <mergeCell ref="N268:N269"/>
    <mergeCell ref="B270:B271"/>
    <mergeCell ref="C270:C271"/>
    <mergeCell ref="D270:E271"/>
    <mergeCell ref="F270:F271"/>
    <mergeCell ref="G270:G271"/>
    <mergeCell ref="H270:I271"/>
    <mergeCell ref="J266:J267"/>
    <mergeCell ref="K266:K267"/>
    <mergeCell ref="L266:M267"/>
    <mergeCell ref="N266:N267"/>
    <mergeCell ref="B268:B269"/>
    <mergeCell ref="C268:C269"/>
    <mergeCell ref="D268:E269"/>
    <mergeCell ref="F268:F269"/>
    <mergeCell ref="G268:G269"/>
    <mergeCell ref="H268:I269"/>
    <mergeCell ref="J264:J265"/>
    <mergeCell ref="K264:K265"/>
    <mergeCell ref="L264:M265"/>
    <mergeCell ref="N264:N265"/>
    <mergeCell ref="B266:B267"/>
    <mergeCell ref="C266:C267"/>
    <mergeCell ref="D266:E267"/>
    <mergeCell ref="F266:F267"/>
    <mergeCell ref="G266:G267"/>
    <mergeCell ref="H266:I267"/>
    <mergeCell ref="J262:J263"/>
    <mergeCell ref="K262:K263"/>
    <mergeCell ref="L262:M263"/>
    <mergeCell ref="N262:N263"/>
    <mergeCell ref="B264:B265"/>
    <mergeCell ref="C264:C265"/>
    <mergeCell ref="D264:E265"/>
    <mergeCell ref="F264:F265"/>
    <mergeCell ref="G264:G265"/>
    <mergeCell ref="H264:I265"/>
    <mergeCell ref="J260:J261"/>
    <mergeCell ref="K260:K261"/>
    <mergeCell ref="L260:M261"/>
    <mergeCell ref="N260:N261"/>
    <mergeCell ref="B262:B263"/>
    <mergeCell ref="C262:C263"/>
    <mergeCell ref="D262:E263"/>
    <mergeCell ref="F262:F263"/>
    <mergeCell ref="G262:G263"/>
    <mergeCell ref="H262:I263"/>
    <mergeCell ref="J258:J259"/>
    <mergeCell ref="K258:K259"/>
    <mergeCell ref="L258:M259"/>
    <mergeCell ref="N258:N259"/>
    <mergeCell ref="B260:B261"/>
    <mergeCell ref="C260:C261"/>
    <mergeCell ref="D260:E261"/>
    <mergeCell ref="F260:F261"/>
    <mergeCell ref="G260:G261"/>
    <mergeCell ref="H260:I261"/>
    <mergeCell ref="N255:N256"/>
    <mergeCell ref="D257:F257"/>
    <mergeCell ref="H257:J257"/>
    <mergeCell ref="L257:N257"/>
    <mergeCell ref="B258:B259"/>
    <mergeCell ref="C258:C259"/>
    <mergeCell ref="D258:E259"/>
    <mergeCell ref="F258:F259"/>
    <mergeCell ref="G258:G259"/>
    <mergeCell ref="H258:I259"/>
    <mergeCell ref="N253:N254"/>
    <mergeCell ref="B255:B256"/>
    <mergeCell ref="C255:C256"/>
    <mergeCell ref="D255:E256"/>
    <mergeCell ref="F255:F256"/>
    <mergeCell ref="G255:G256"/>
    <mergeCell ref="H255:I256"/>
    <mergeCell ref="J255:J256"/>
    <mergeCell ref="K255:K256"/>
    <mergeCell ref="L255:M256"/>
    <mergeCell ref="N251:N252"/>
    <mergeCell ref="B253:B254"/>
    <mergeCell ref="C253:C254"/>
    <mergeCell ref="D253:E254"/>
    <mergeCell ref="F253:F254"/>
    <mergeCell ref="G253:G254"/>
    <mergeCell ref="H253:I254"/>
    <mergeCell ref="J253:J254"/>
    <mergeCell ref="K253:K254"/>
    <mergeCell ref="L253:M254"/>
    <mergeCell ref="N249:N250"/>
    <mergeCell ref="B251:B252"/>
    <mergeCell ref="C251:C252"/>
    <mergeCell ref="D251:E252"/>
    <mergeCell ref="F251:F252"/>
    <mergeCell ref="G251:G252"/>
    <mergeCell ref="H251:I252"/>
    <mergeCell ref="J251:J252"/>
    <mergeCell ref="K251:K252"/>
    <mergeCell ref="L251:M252"/>
    <mergeCell ref="N247:N248"/>
    <mergeCell ref="B249:B250"/>
    <mergeCell ref="C249:C250"/>
    <mergeCell ref="D249:E250"/>
    <mergeCell ref="F249:F250"/>
    <mergeCell ref="G249:G250"/>
    <mergeCell ref="H249:I250"/>
    <mergeCell ref="J249:J250"/>
    <mergeCell ref="K249:K250"/>
    <mergeCell ref="L249:M250"/>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N239:N240"/>
    <mergeCell ref="B241:B242"/>
    <mergeCell ref="C241:C242"/>
    <mergeCell ref="D241:E242"/>
    <mergeCell ref="F241:F242"/>
    <mergeCell ref="G241:G242"/>
    <mergeCell ref="H241:I242"/>
    <mergeCell ref="J241:J242"/>
    <mergeCell ref="K241:K242"/>
    <mergeCell ref="L241:M242"/>
    <mergeCell ref="N237:N238"/>
    <mergeCell ref="B239:B240"/>
    <mergeCell ref="C239:C240"/>
    <mergeCell ref="D239:E240"/>
    <mergeCell ref="F239:F240"/>
    <mergeCell ref="G239:G240"/>
    <mergeCell ref="H239:I240"/>
    <mergeCell ref="J239:J240"/>
    <mergeCell ref="K239:K240"/>
    <mergeCell ref="L239:M240"/>
    <mergeCell ref="N235:N236"/>
    <mergeCell ref="B237:B238"/>
    <mergeCell ref="C237:C238"/>
    <mergeCell ref="D237:E238"/>
    <mergeCell ref="F237:F238"/>
    <mergeCell ref="G237:G238"/>
    <mergeCell ref="H237:I238"/>
    <mergeCell ref="J237:J238"/>
    <mergeCell ref="K237:K238"/>
    <mergeCell ref="L237:M238"/>
    <mergeCell ref="N233:N234"/>
    <mergeCell ref="B235:B236"/>
    <mergeCell ref="C235:C236"/>
    <mergeCell ref="D235:E236"/>
    <mergeCell ref="F235:F236"/>
    <mergeCell ref="G235:G236"/>
    <mergeCell ref="H235:I236"/>
    <mergeCell ref="J235:J236"/>
    <mergeCell ref="K235:K236"/>
    <mergeCell ref="L235:M236"/>
    <mergeCell ref="N231:N232"/>
    <mergeCell ref="B233:B234"/>
    <mergeCell ref="C233:C234"/>
    <mergeCell ref="D233:E234"/>
    <mergeCell ref="F233:F234"/>
    <mergeCell ref="G233:G234"/>
    <mergeCell ref="H233:I234"/>
    <mergeCell ref="J233:J234"/>
    <mergeCell ref="K233:K234"/>
    <mergeCell ref="L233:M234"/>
    <mergeCell ref="N229:N230"/>
    <mergeCell ref="B231:B232"/>
    <mergeCell ref="C231:C232"/>
    <mergeCell ref="D231:E232"/>
    <mergeCell ref="F231:F232"/>
    <mergeCell ref="G231:G232"/>
    <mergeCell ref="H231:I232"/>
    <mergeCell ref="J231:J232"/>
    <mergeCell ref="K231:K232"/>
    <mergeCell ref="L231:M232"/>
    <mergeCell ref="N227:N228"/>
    <mergeCell ref="B229:B230"/>
    <mergeCell ref="C229:C230"/>
    <mergeCell ref="D229:E230"/>
    <mergeCell ref="F229:F230"/>
    <mergeCell ref="G229:G230"/>
    <mergeCell ref="H229:I230"/>
    <mergeCell ref="J229:J230"/>
    <mergeCell ref="K229:K230"/>
    <mergeCell ref="L229:M230"/>
    <mergeCell ref="H227:H228"/>
    <mergeCell ref="I227:I228"/>
    <mergeCell ref="J227:J228"/>
    <mergeCell ref="K227:K228"/>
    <mergeCell ref="L227:L228"/>
    <mergeCell ref="M227:M228"/>
    <mergeCell ref="J225:J226"/>
    <mergeCell ref="K225:K226"/>
    <mergeCell ref="L225:M226"/>
    <mergeCell ref="N225:N226"/>
    <mergeCell ref="B227:B228"/>
    <mergeCell ref="C227:C228"/>
    <mergeCell ref="D227:D228"/>
    <mergeCell ref="E227:E228"/>
    <mergeCell ref="F227:F228"/>
    <mergeCell ref="G227:G228"/>
    <mergeCell ref="J223:J224"/>
    <mergeCell ref="K223:K224"/>
    <mergeCell ref="L223:M224"/>
    <mergeCell ref="N223:N224"/>
    <mergeCell ref="B225:B226"/>
    <mergeCell ref="C225:C226"/>
    <mergeCell ref="D225:E226"/>
    <mergeCell ref="F225:F226"/>
    <mergeCell ref="G225:G226"/>
    <mergeCell ref="H225:I226"/>
    <mergeCell ref="B223:B224"/>
    <mergeCell ref="C223:C224"/>
    <mergeCell ref="D223:E224"/>
    <mergeCell ref="F223:F224"/>
    <mergeCell ref="G223:G224"/>
    <mergeCell ref="H223:I224"/>
    <mergeCell ref="H220:J220"/>
    <mergeCell ref="H221:J221"/>
    <mergeCell ref="H222:J222"/>
    <mergeCell ref="K220:K222"/>
    <mergeCell ref="L220:N220"/>
    <mergeCell ref="L221:N221"/>
    <mergeCell ref="L222:N222"/>
    <mergeCell ref="AF214:AF215"/>
    <mergeCell ref="AG214:AG215"/>
    <mergeCell ref="AH214:AH215"/>
    <mergeCell ref="B218:N218"/>
    <mergeCell ref="B220:B222"/>
    <mergeCell ref="C220:C222"/>
    <mergeCell ref="D220:F220"/>
    <mergeCell ref="D221:F221"/>
    <mergeCell ref="D222:F222"/>
    <mergeCell ref="G220:G222"/>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AD212:AD213"/>
    <mergeCell ref="AE212:AE213"/>
    <mergeCell ref="AF212:AG213"/>
    <mergeCell ref="AH212:AH213"/>
    <mergeCell ref="B214:B215"/>
    <mergeCell ref="C214:C215"/>
    <mergeCell ref="D214:D215"/>
    <mergeCell ref="E214:E215"/>
    <mergeCell ref="F214:F215"/>
    <mergeCell ref="G214:G215"/>
    <mergeCell ref="V212:V213"/>
    <mergeCell ref="W212:W213"/>
    <mergeCell ref="X212:Y213"/>
    <mergeCell ref="Z212:Z213"/>
    <mergeCell ref="AA212:AA213"/>
    <mergeCell ref="AB212:AC213"/>
    <mergeCell ref="N212:N213"/>
    <mergeCell ref="O212:O213"/>
    <mergeCell ref="P212:Q213"/>
    <mergeCell ref="R212:R213"/>
    <mergeCell ref="S212:S213"/>
    <mergeCell ref="T212:U213"/>
    <mergeCell ref="AH210:AH211"/>
    <mergeCell ref="B212:B213"/>
    <mergeCell ref="C212:C213"/>
    <mergeCell ref="D212:E213"/>
    <mergeCell ref="F212:F213"/>
    <mergeCell ref="G212:G213"/>
    <mergeCell ref="H212:I213"/>
    <mergeCell ref="J212:J213"/>
    <mergeCell ref="K212:K213"/>
    <mergeCell ref="L212:M213"/>
    <mergeCell ref="Z210:Z211"/>
    <mergeCell ref="AA210:AA211"/>
    <mergeCell ref="AB210:AC211"/>
    <mergeCell ref="AD210:AD211"/>
    <mergeCell ref="AE210:AE211"/>
    <mergeCell ref="AF210:AG211"/>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Z208:Z209"/>
    <mergeCell ref="AA208:AA209"/>
    <mergeCell ref="AB208:AC209"/>
    <mergeCell ref="AD208:AD209"/>
    <mergeCell ref="AE208:AE209"/>
    <mergeCell ref="AF208:AH209"/>
    <mergeCell ref="P208:R209"/>
    <mergeCell ref="S208:S209"/>
    <mergeCell ref="T208:U209"/>
    <mergeCell ref="V208:V209"/>
    <mergeCell ref="W208:W209"/>
    <mergeCell ref="X208:Y209"/>
    <mergeCell ref="H208:I209"/>
    <mergeCell ref="J208:J209"/>
    <mergeCell ref="K208:K209"/>
    <mergeCell ref="L208:M209"/>
    <mergeCell ref="N208:N209"/>
    <mergeCell ref="O208:O209"/>
    <mergeCell ref="AB206:AC207"/>
    <mergeCell ref="AD206:AD207"/>
    <mergeCell ref="AE206:AE207"/>
    <mergeCell ref="AF206:AG207"/>
    <mergeCell ref="AH206:AH207"/>
    <mergeCell ref="B208:B209"/>
    <mergeCell ref="C208:C209"/>
    <mergeCell ref="D208:E209"/>
    <mergeCell ref="F208:F209"/>
    <mergeCell ref="G208:G209"/>
    <mergeCell ref="T206:U207"/>
    <mergeCell ref="V206:V207"/>
    <mergeCell ref="W206:W207"/>
    <mergeCell ref="X206:Y207"/>
    <mergeCell ref="Z206:Z207"/>
    <mergeCell ref="AA206:AA207"/>
    <mergeCell ref="L206:M207"/>
    <mergeCell ref="N206:N207"/>
    <mergeCell ref="O206:O207"/>
    <mergeCell ref="P206:Q207"/>
    <mergeCell ref="R206:R207"/>
    <mergeCell ref="S206:S207"/>
    <mergeCell ref="AF204:AG205"/>
    <mergeCell ref="AH204:AH205"/>
    <mergeCell ref="B206:B207"/>
    <mergeCell ref="C206:C207"/>
    <mergeCell ref="D206:E207"/>
    <mergeCell ref="F206:F207"/>
    <mergeCell ref="G206:G207"/>
    <mergeCell ref="H206:I207"/>
    <mergeCell ref="J206:J207"/>
    <mergeCell ref="K206:K207"/>
    <mergeCell ref="X204:Y205"/>
    <mergeCell ref="Z204:Z205"/>
    <mergeCell ref="AA204:AA205"/>
    <mergeCell ref="AB204:AC205"/>
    <mergeCell ref="AD204:AD205"/>
    <mergeCell ref="AE204:AE205"/>
    <mergeCell ref="P204:Q205"/>
    <mergeCell ref="R204:R205"/>
    <mergeCell ref="S204:S205"/>
    <mergeCell ref="T204:U205"/>
    <mergeCell ref="V204:V205"/>
    <mergeCell ref="W204:W205"/>
    <mergeCell ref="H204:I205"/>
    <mergeCell ref="J204:J205"/>
    <mergeCell ref="K204:K205"/>
    <mergeCell ref="L204:M205"/>
    <mergeCell ref="N204:N205"/>
    <mergeCell ref="O204:O205"/>
    <mergeCell ref="AB202:AC203"/>
    <mergeCell ref="AD202:AD203"/>
    <mergeCell ref="AE202:AE203"/>
    <mergeCell ref="AF202:AG203"/>
    <mergeCell ref="AH202:AH203"/>
    <mergeCell ref="B204:B205"/>
    <mergeCell ref="C204:C205"/>
    <mergeCell ref="D204:E205"/>
    <mergeCell ref="F204:F205"/>
    <mergeCell ref="G204:G205"/>
    <mergeCell ref="T202:U203"/>
    <mergeCell ref="V202:V203"/>
    <mergeCell ref="W202:W203"/>
    <mergeCell ref="X202:Y203"/>
    <mergeCell ref="Z202:Z203"/>
    <mergeCell ref="AA202:AA203"/>
    <mergeCell ref="L202:M203"/>
    <mergeCell ref="N202:N203"/>
    <mergeCell ref="O202:O203"/>
    <mergeCell ref="P202:Q203"/>
    <mergeCell ref="R202:R203"/>
    <mergeCell ref="S202:S203"/>
    <mergeCell ref="AF200:AG201"/>
    <mergeCell ref="AH200:AH201"/>
    <mergeCell ref="B202:B203"/>
    <mergeCell ref="C202:C203"/>
    <mergeCell ref="D202:E203"/>
    <mergeCell ref="F202:F203"/>
    <mergeCell ref="G202:G203"/>
    <mergeCell ref="H202:I203"/>
    <mergeCell ref="J202:J203"/>
    <mergeCell ref="K202:K203"/>
    <mergeCell ref="X200:Y201"/>
    <mergeCell ref="Z200:Z201"/>
    <mergeCell ref="AA200:AA201"/>
    <mergeCell ref="AB200:AC201"/>
    <mergeCell ref="AD200:AD201"/>
    <mergeCell ref="AE200:AE201"/>
    <mergeCell ref="P200:Q201"/>
    <mergeCell ref="R200:R201"/>
    <mergeCell ref="S200:S201"/>
    <mergeCell ref="T200:U201"/>
    <mergeCell ref="V200:V201"/>
    <mergeCell ref="W200:W201"/>
    <mergeCell ref="H200:I201"/>
    <mergeCell ref="J200:J201"/>
    <mergeCell ref="K200:K201"/>
    <mergeCell ref="L200:M201"/>
    <mergeCell ref="N200:N201"/>
    <mergeCell ref="O200:O201"/>
    <mergeCell ref="AB198:AC199"/>
    <mergeCell ref="AD198:AD199"/>
    <mergeCell ref="AE198:AE199"/>
    <mergeCell ref="AF198:AG199"/>
    <mergeCell ref="AH198:AH199"/>
    <mergeCell ref="B200:B201"/>
    <mergeCell ref="C200:C201"/>
    <mergeCell ref="D200:E201"/>
    <mergeCell ref="F200:F201"/>
    <mergeCell ref="G200:G201"/>
    <mergeCell ref="T198:U199"/>
    <mergeCell ref="V198:V199"/>
    <mergeCell ref="W198:W199"/>
    <mergeCell ref="X198:Y199"/>
    <mergeCell ref="Z198:Z199"/>
    <mergeCell ref="AA198:AA199"/>
    <mergeCell ref="L198:M199"/>
    <mergeCell ref="N198:N199"/>
    <mergeCell ref="O198:O199"/>
    <mergeCell ref="P198:Q199"/>
    <mergeCell ref="R198:R199"/>
    <mergeCell ref="S198:S199"/>
    <mergeCell ref="AE196:AE197"/>
    <mergeCell ref="AF196:AH197"/>
    <mergeCell ref="B198:B199"/>
    <mergeCell ref="C198:C199"/>
    <mergeCell ref="D198:E199"/>
    <mergeCell ref="F198:F199"/>
    <mergeCell ref="G198:G199"/>
    <mergeCell ref="H198:I199"/>
    <mergeCell ref="J198:J199"/>
    <mergeCell ref="K198:K199"/>
    <mergeCell ref="W196:W197"/>
    <mergeCell ref="X196:Y197"/>
    <mergeCell ref="Z196:Z197"/>
    <mergeCell ref="AA196:AA197"/>
    <mergeCell ref="AB196:AC197"/>
    <mergeCell ref="AD196:AD197"/>
    <mergeCell ref="N196:N197"/>
    <mergeCell ref="O196:O197"/>
    <mergeCell ref="P196:R197"/>
    <mergeCell ref="S196:S197"/>
    <mergeCell ref="T196:U197"/>
    <mergeCell ref="V196:V197"/>
    <mergeCell ref="AH194:AH195"/>
    <mergeCell ref="B196:B197"/>
    <mergeCell ref="C196:C197"/>
    <mergeCell ref="D196:E197"/>
    <mergeCell ref="F196:F197"/>
    <mergeCell ref="G196:G197"/>
    <mergeCell ref="H196:I197"/>
    <mergeCell ref="J196:J197"/>
    <mergeCell ref="K196:K197"/>
    <mergeCell ref="L196:M197"/>
    <mergeCell ref="Z194:Z195"/>
    <mergeCell ref="AA194:AA195"/>
    <mergeCell ref="AB194:AC195"/>
    <mergeCell ref="AD194:AD195"/>
    <mergeCell ref="AE194:AE195"/>
    <mergeCell ref="AF194:AG195"/>
    <mergeCell ref="R194:R195"/>
    <mergeCell ref="S194:S195"/>
    <mergeCell ref="T194:U195"/>
    <mergeCell ref="V194:V195"/>
    <mergeCell ref="W194:W195"/>
    <mergeCell ref="X194:Y195"/>
    <mergeCell ref="J194:J195"/>
    <mergeCell ref="K194:K195"/>
    <mergeCell ref="L194:M195"/>
    <mergeCell ref="N194:N195"/>
    <mergeCell ref="O194:O195"/>
    <mergeCell ref="P194:Q195"/>
    <mergeCell ref="B194:B195"/>
    <mergeCell ref="C194:C195"/>
    <mergeCell ref="D194:E195"/>
    <mergeCell ref="F194:F195"/>
    <mergeCell ref="G194:G195"/>
    <mergeCell ref="H194:I195"/>
    <mergeCell ref="AC192:AC193"/>
    <mergeCell ref="AD192:AD193"/>
    <mergeCell ref="AE192:AE193"/>
    <mergeCell ref="AF192:AF193"/>
    <mergeCell ref="AG192:AG193"/>
    <mergeCell ref="AH192:AH193"/>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H190:AH191"/>
    <mergeCell ref="B192:B193"/>
    <mergeCell ref="C192:C193"/>
    <mergeCell ref="D192:D193"/>
    <mergeCell ref="E192:E193"/>
    <mergeCell ref="F192:F193"/>
    <mergeCell ref="G192:G193"/>
    <mergeCell ref="H192:H193"/>
    <mergeCell ref="I192:I193"/>
    <mergeCell ref="J192:J193"/>
    <mergeCell ref="Z190:Z191"/>
    <mergeCell ref="AA190:AA191"/>
    <mergeCell ref="AB190:AC191"/>
    <mergeCell ref="AD190:AD191"/>
    <mergeCell ref="AE190:AE191"/>
    <mergeCell ref="AF190:AG191"/>
    <mergeCell ref="R190:R191"/>
    <mergeCell ref="S190:S191"/>
    <mergeCell ref="T190:U191"/>
    <mergeCell ref="V190:V191"/>
    <mergeCell ref="W190:W191"/>
    <mergeCell ref="X190:Y191"/>
    <mergeCell ref="J190:J191"/>
    <mergeCell ref="K190:K191"/>
    <mergeCell ref="L190:M191"/>
    <mergeCell ref="N190:N191"/>
    <mergeCell ref="O190:O191"/>
    <mergeCell ref="P190:Q191"/>
    <mergeCell ref="AF186:AH186"/>
    <mergeCell ref="AF187:AH187"/>
    <mergeCell ref="AF188:AH188"/>
    <mergeCell ref="AF189:AH189"/>
    <mergeCell ref="B190:B191"/>
    <mergeCell ref="C190:C191"/>
    <mergeCell ref="D190:E191"/>
    <mergeCell ref="F190:F191"/>
    <mergeCell ref="G190:G191"/>
    <mergeCell ref="H190:I191"/>
    <mergeCell ref="AA186:AA189"/>
    <mergeCell ref="AB186:AD186"/>
    <mergeCell ref="AB187:AD187"/>
    <mergeCell ref="AB188:AD188"/>
    <mergeCell ref="AB189:AD189"/>
    <mergeCell ref="AE186:AE189"/>
    <mergeCell ref="T186:V189"/>
    <mergeCell ref="W186:W189"/>
    <mergeCell ref="X186:Z186"/>
    <mergeCell ref="X187:Z187"/>
    <mergeCell ref="X188:Z188"/>
    <mergeCell ref="X189:Z189"/>
    <mergeCell ref="O186:O189"/>
    <mergeCell ref="P186:R186"/>
    <mergeCell ref="P187:R187"/>
    <mergeCell ref="P188:R188"/>
    <mergeCell ref="P189:R189"/>
    <mergeCell ref="S186:S189"/>
    <mergeCell ref="H187:J187"/>
    <mergeCell ref="H188:J188"/>
    <mergeCell ref="H189:J189"/>
    <mergeCell ref="K186:K189"/>
    <mergeCell ref="L186:N186"/>
    <mergeCell ref="L187:N187"/>
    <mergeCell ref="L188:N188"/>
    <mergeCell ref="L189:N189"/>
    <mergeCell ref="AH180:AH181"/>
    <mergeCell ref="B184:AH184"/>
    <mergeCell ref="B186:B189"/>
    <mergeCell ref="C186:C189"/>
    <mergeCell ref="D186:F186"/>
    <mergeCell ref="D187:F187"/>
    <mergeCell ref="D188:F188"/>
    <mergeCell ref="D189:F189"/>
    <mergeCell ref="G186:G189"/>
    <mergeCell ref="H186:J186"/>
    <mergeCell ref="AB180:AB181"/>
    <mergeCell ref="AC180:AC181"/>
    <mergeCell ref="AD180:AD181"/>
    <mergeCell ref="AE180:AE181"/>
    <mergeCell ref="AF180:AF181"/>
    <mergeCell ref="AG180:AG181"/>
    <mergeCell ref="V180:V181"/>
    <mergeCell ref="W180:W181"/>
    <mergeCell ref="X180:X181"/>
    <mergeCell ref="Y180:Y181"/>
    <mergeCell ref="Z180:Z181"/>
    <mergeCell ref="AA180:AA181"/>
    <mergeCell ref="P180:P181"/>
    <mergeCell ref="Q180:Q181"/>
    <mergeCell ref="R180:R181"/>
    <mergeCell ref="S180:S181"/>
    <mergeCell ref="T180:T181"/>
    <mergeCell ref="U180:U181"/>
    <mergeCell ref="J180:J181"/>
    <mergeCell ref="K180:K181"/>
    <mergeCell ref="L180:L181"/>
    <mergeCell ref="M180:M181"/>
    <mergeCell ref="N180:N181"/>
    <mergeCell ref="O180:O181"/>
    <mergeCell ref="AF178:AG179"/>
    <mergeCell ref="AH178:AH179"/>
    <mergeCell ref="B180:B181"/>
    <mergeCell ref="C180:C181"/>
    <mergeCell ref="D180:D181"/>
    <mergeCell ref="E180:E181"/>
    <mergeCell ref="F180:F181"/>
    <mergeCell ref="G180:G181"/>
    <mergeCell ref="H180:H181"/>
    <mergeCell ref="I180:I181"/>
    <mergeCell ref="X178:Y179"/>
    <mergeCell ref="Z178:Z179"/>
    <mergeCell ref="AA178:AA179"/>
    <mergeCell ref="AB178:AC179"/>
    <mergeCell ref="AD178:AD179"/>
    <mergeCell ref="AE178:AE179"/>
    <mergeCell ref="P178:Q179"/>
    <mergeCell ref="R178:R179"/>
    <mergeCell ref="S178:S179"/>
    <mergeCell ref="T178:U179"/>
    <mergeCell ref="V178:V179"/>
    <mergeCell ref="W178:W179"/>
    <mergeCell ref="H178:I179"/>
    <mergeCell ref="J178:J179"/>
    <mergeCell ref="K178:K179"/>
    <mergeCell ref="L178:M179"/>
    <mergeCell ref="N178:N179"/>
    <mergeCell ref="O178:O179"/>
    <mergeCell ref="AB176:AC177"/>
    <mergeCell ref="AD176:AD177"/>
    <mergeCell ref="AE176:AE177"/>
    <mergeCell ref="AF176:AG177"/>
    <mergeCell ref="AH176:AH177"/>
    <mergeCell ref="B178:B179"/>
    <mergeCell ref="C178:C179"/>
    <mergeCell ref="D178:E179"/>
    <mergeCell ref="F178:F179"/>
    <mergeCell ref="G178:G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E174:AE175"/>
    <mergeCell ref="AF174:AH175"/>
    <mergeCell ref="B176:B177"/>
    <mergeCell ref="C176:C177"/>
    <mergeCell ref="D176:E177"/>
    <mergeCell ref="F176:F177"/>
    <mergeCell ref="G176:G177"/>
    <mergeCell ref="H176:I177"/>
    <mergeCell ref="J176:J177"/>
    <mergeCell ref="K176:K177"/>
    <mergeCell ref="W174:W175"/>
    <mergeCell ref="X174:Y175"/>
    <mergeCell ref="Z174:Z175"/>
    <mergeCell ref="AA174:AA175"/>
    <mergeCell ref="AB174:AC175"/>
    <mergeCell ref="AD174:AD175"/>
    <mergeCell ref="O174:O175"/>
    <mergeCell ref="P174:Q175"/>
    <mergeCell ref="R174:R175"/>
    <mergeCell ref="S174:S175"/>
    <mergeCell ref="T174:U175"/>
    <mergeCell ref="V174:V175"/>
    <mergeCell ref="AH172:AH173"/>
    <mergeCell ref="B174:B175"/>
    <mergeCell ref="C174:C175"/>
    <mergeCell ref="D174:F175"/>
    <mergeCell ref="G174:G175"/>
    <mergeCell ref="H174:I175"/>
    <mergeCell ref="J174:J175"/>
    <mergeCell ref="K174:K175"/>
    <mergeCell ref="L174:M175"/>
    <mergeCell ref="N174:N175"/>
    <mergeCell ref="Z172:Z173"/>
    <mergeCell ref="AA172:AA173"/>
    <mergeCell ref="AB172:AC173"/>
    <mergeCell ref="AD172:AD173"/>
    <mergeCell ref="AE172:AE173"/>
    <mergeCell ref="AF172:AG173"/>
    <mergeCell ref="R172:R173"/>
    <mergeCell ref="S172:S173"/>
    <mergeCell ref="T172:U173"/>
    <mergeCell ref="V172:V173"/>
    <mergeCell ref="W172:W173"/>
    <mergeCell ref="X172:Y173"/>
    <mergeCell ref="J172:J173"/>
    <mergeCell ref="K172:K173"/>
    <mergeCell ref="L172:M173"/>
    <mergeCell ref="N172:N173"/>
    <mergeCell ref="O172:O173"/>
    <mergeCell ref="P172:Q173"/>
    <mergeCell ref="AD170:AD171"/>
    <mergeCell ref="AE170:AE171"/>
    <mergeCell ref="AF170:AG171"/>
    <mergeCell ref="AH170:AH171"/>
    <mergeCell ref="B172:B173"/>
    <mergeCell ref="C172:C173"/>
    <mergeCell ref="D172:E173"/>
    <mergeCell ref="F172:F173"/>
    <mergeCell ref="G172:G173"/>
    <mergeCell ref="H172:I173"/>
    <mergeCell ref="V170:V171"/>
    <mergeCell ref="W170:W171"/>
    <mergeCell ref="X170:Y171"/>
    <mergeCell ref="Z170:Z171"/>
    <mergeCell ref="AA170:AA171"/>
    <mergeCell ref="AB170:AC171"/>
    <mergeCell ref="N170:N171"/>
    <mergeCell ref="O170:O171"/>
    <mergeCell ref="P170:Q171"/>
    <mergeCell ref="R170:R171"/>
    <mergeCell ref="S170:S171"/>
    <mergeCell ref="T170:U171"/>
    <mergeCell ref="AH168:AH169"/>
    <mergeCell ref="B170:B171"/>
    <mergeCell ref="C170:C171"/>
    <mergeCell ref="D170:E171"/>
    <mergeCell ref="F170:F171"/>
    <mergeCell ref="G170:G171"/>
    <mergeCell ref="H170:I171"/>
    <mergeCell ref="J170:J171"/>
    <mergeCell ref="K170:K171"/>
    <mergeCell ref="L170:M171"/>
    <mergeCell ref="Z168:Z169"/>
    <mergeCell ref="AA168:AA169"/>
    <mergeCell ref="AB168:AC169"/>
    <mergeCell ref="AD168:AD169"/>
    <mergeCell ref="AE168:AE169"/>
    <mergeCell ref="AF168:AG169"/>
    <mergeCell ref="R168:R169"/>
    <mergeCell ref="S168:S169"/>
    <mergeCell ref="T168:U169"/>
    <mergeCell ref="V168:V169"/>
    <mergeCell ref="W168:W169"/>
    <mergeCell ref="X168:Y169"/>
    <mergeCell ref="J168:J169"/>
    <mergeCell ref="K168:K169"/>
    <mergeCell ref="L168:M169"/>
    <mergeCell ref="N168:N169"/>
    <mergeCell ref="O168:O169"/>
    <mergeCell ref="P168:Q169"/>
    <mergeCell ref="AD166:AD167"/>
    <mergeCell ref="AE166:AE167"/>
    <mergeCell ref="AF166:AG167"/>
    <mergeCell ref="AH166:AH167"/>
    <mergeCell ref="B168:B169"/>
    <mergeCell ref="C168:C169"/>
    <mergeCell ref="D168:E169"/>
    <mergeCell ref="F168:F169"/>
    <mergeCell ref="G168:G169"/>
    <mergeCell ref="H168:I169"/>
    <mergeCell ref="V166:V167"/>
    <mergeCell ref="W166:W167"/>
    <mergeCell ref="X166:Y167"/>
    <mergeCell ref="Z166:Z167"/>
    <mergeCell ref="AA166:AA167"/>
    <mergeCell ref="AB166:AC167"/>
    <mergeCell ref="N166:N167"/>
    <mergeCell ref="O166:O167"/>
    <mergeCell ref="P166:Q167"/>
    <mergeCell ref="R166:R167"/>
    <mergeCell ref="S166:S167"/>
    <mergeCell ref="T166:U167"/>
    <mergeCell ref="AH164:AH165"/>
    <mergeCell ref="B166:B167"/>
    <mergeCell ref="C166:C167"/>
    <mergeCell ref="D166:E167"/>
    <mergeCell ref="F166:F167"/>
    <mergeCell ref="G166:G167"/>
    <mergeCell ref="H166:I167"/>
    <mergeCell ref="J166:J167"/>
    <mergeCell ref="K166:K167"/>
    <mergeCell ref="L166:M167"/>
    <mergeCell ref="Z164:Z165"/>
    <mergeCell ref="AA164:AA165"/>
    <mergeCell ref="AB164:AC165"/>
    <mergeCell ref="AD164:AD165"/>
    <mergeCell ref="AE164:AE165"/>
    <mergeCell ref="AF164:AG165"/>
    <mergeCell ref="R164:R165"/>
    <mergeCell ref="S164:S165"/>
    <mergeCell ref="T164:U165"/>
    <mergeCell ref="V164:V165"/>
    <mergeCell ref="W164:W165"/>
    <mergeCell ref="X164:Y165"/>
    <mergeCell ref="J164:J165"/>
    <mergeCell ref="K164:K165"/>
    <mergeCell ref="L164:M165"/>
    <mergeCell ref="N164:N165"/>
    <mergeCell ref="O164:O165"/>
    <mergeCell ref="P164:Q165"/>
    <mergeCell ref="B164:B165"/>
    <mergeCell ref="C164:C165"/>
    <mergeCell ref="D164:E165"/>
    <mergeCell ref="F164:F165"/>
    <mergeCell ref="G164:G165"/>
    <mergeCell ref="H164:I165"/>
    <mergeCell ref="Z162:Z163"/>
    <mergeCell ref="AA162:AA163"/>
    <mergeCell ref="AB162:AC163"/>
    <mergeCell ref="AD162:AD163"/>
    <mergeCell ref="AE162:AE163"/>
    <mergeCell ref="AF162:AH163"/>
    <mergeCell ref="R162:R163"/>
    <mergeCell ref="S162:S163"/>
    <mergeCell ref="T162:U163"/>
    <mergeCell ref="V162:V163"/>
    <mergeCell ref="W162:W163"/>
    <mergeCell ref="X162:Y163"/>
    <mergeCell ref="J162:J163"/>
    <mergeCell ref="K162:K163"/>
    <mergeCell ref="L162:M163"/>
    <mergeCell ref="N162:N163"/>
    <mergeCell ref="O162:O163"/>
    <mergeCell ref="P162:Q163"/>
    <mergeCell ref="B162:B163"/>
    <mergeCell ref="C162:C163"/>
    <mergeCell ref="D162:E163"/>
    <mergeCell ref="F162:F163"/>
    <mergeCell ref="G162:G163"/>
    <mergeCell ref="H162:I163"/>
    <mergeCell ref="AA160:AA161"/>
    <mergeCell ref="AB160:AC161"/>
    <mergeCell ref="AD160:AD161"/>
    <mergeCell ref="AE160:AE161"/>
    <mergeCell ref="AF160:AG161"/>
    <mergeCell ref="AH160:AH161"/>
    <mergeCell ref="S160:S161"/>
    <mergeCell ref="T160:U161"/>
    <mergeCell ref="V160:V161"/>
    <mergeCell ref="W160:W161"/>
    <mergeCell ref="X160:Y161"/>
    <mergeCell ref="Z160:Z161"/>
    <mergeCell ref="K160:K161"/>
    <mergeCell ref="L160:M161"/>
    <mergeCell ref="N160:N161"/>
    <mergeCell ref="O160:O161"/>
    <mergeCell ref="P160:Q161"/>
    <mergeCell ref="R160:R161"/>
    <mergeCell ref="AF158:AF159"/>
    <mergeCell ref="AG158:AG159"/>
    <mergeCell ref="AH158:AH159"/>
    <mergeCell ref="B160:B161"/>
    <mergeCell ref="C160:C161"/>
    <mergeCell ref="D160:E161"/>
    <mergeCell ref="F160:F161"/>
    <mergeCell ref="G160:G161"/>
    <mergeCell ref="H160:I161"/>
    <mergeCell ref="J160:J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D156:AD157"/>
    <mergeCell ref="AE156:AE157"/>
    <mergeCell ref="AF156:AG157"/>
    <mergeCell ref="AH156:AH157"/>
    <mergeCell ref="B158:B159"/>
    <mergeCell ref="C158:C159"/>
    <mergeCell ref="D158:D159"/>
    <mergeCell ref="E158:E159"/>
    <mergeCell ref="F158:F159"/>
    <mergeCell ref="G158:G159"/>
    <mergeCell ref="V156:V157"/>
    <mergeCell ref="W156:W157"/>
    <mergeCell ref="X156:Y157"/>
    <mergeCell ref="Z156:Z157"/>
    <mergeCell ref="AA156:AA157"/>
    <mergeCell ref="AB156:AC157"/>
    <mergeCell ref="N156:N157"/>
    <mergeCell ref="O156:O157"/>
    <mergeCell ref="P156:Q157"/>
    <mergeCell ref="R156:R157"/>
    <mergeCell ref="S156:S157"/>
    <mergeCell ref="T156:U157"/>
    <mergeCell ref="AF152:AH155"/>
    <mergeCell ref="B156:B157"/>
    <mergeCell ref="C156:C157"/>
    <mergeCell ref="D156:E157"/>
    <mergeCell ref="F156:F157"/>
    <mergeCell ref="G156:G157"/>
    <mergeCell ref="H156:I157"/>
    <mergeCell ref="J156:J157"/>
    <mergeCell ref="K156:K157"/>
    <mergeCell ref="L156:M157"/>
    <mergeCell ref="AA152:AA155"/>
    <mergeCell ref="AB152:AD152"/>
    <mergeCell ref="AB153:AD153"/>
    <mergeCell ref="AB154:AD154"/>
    <mergeCell ref="AB155:AD155"/>
    <mergeCell ref="AE152:AE155"/>
    <mergeCell ref="S152:S155"/>
    <mergeCell ref="T152:V155"/>
    <mergeCell ref="W152:W155"/>
    <mergeCell ref="X152:Z152"/>
    <mergeCell ref="X153:Z153"/>
    <mergeCell ref="X154:Z154"/>
    <mergeCell ref="X155:Z155"/>
    <mergeCell ref="L152:N152"/>
    <mergeCell ref="L153:N153"/>
    <mergeCell ref="L154:N154"/>
    <mergeCell ref="L155:N155"/>
    <mergeCell ref="O152:O155"/>
    <mergeCell ref="P152:R152"/>
    <mergeCell ref="P153:R153"/>
    <mergeCell ref="P154:R154"/>
    <mergeCell ref="P155:R155"/>
    <mergeCell ref="G152:G155"/>
    <mergeCell ref="H152:J152"/>
    <mergeCell ref="H153:J153"/>
    <mergeCell ref="H154:J154"/>
    <mergeCell ref="H155:J155"/>
    <mergeCell ref="K152:K155"/>
    <mergeCell ref="T146:T147"/>
    <mergeCell ref="U146:U147"/>
    <mergeCell ref="V146:V147"/>
    <mergeCell ref="B150:AH150"/>
    <mergeCell ref="B152:B155"/>
    <mergeCell ref="C152:C155"/>
    <mergeCell ref="D152:F152"/>
    <mergeCell ref="D153:F153"/>
    <mergeCell ref="D154:F154"/>
    <mergeCell ref="D155:F155"/>
    <mergeCell ref="N146:N147"/>
    <mergeCell ref="O146:O147"/>
    <mergeCell ref="P146:P147"/>
    <mergeCell ref="Q146:Q147"/>
    <mergeCell ref="R146:R147"/>
    <mergeCell ref="S146:S147"/>
    <mergeCell ref="H146:H147"/>
    <mergeCell ref="I146:I147"/>
    <mergeCell ref="J146:J147"/>
    <mergeCell ref="K146:K147"/>
    <mergeCell ref="L146:L147"/>
    <mergeCell ref="M146:M147"/>
    <mergeCell ref="R144:R145"/>
    <mergeCell ref="S144:S145"/>
    <mergeCell ref="T144:U145"/>
    <mergeCell ref="V144:V145"/>
    <mergeCell ref="B146:B147"/>
    <mergeCell ref="C146:C147"/>
    <mergeCell ref="D146:D147"/>
    <mergeCell ref="E146:E147"/>
    <mergeCell ref="F146:F147"/>
    <mergeCell ref="G146:G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B142:B143"/>
    <mergeCell ref="C142:C143"/>
    <mergeCell ref="D142:E143"/>
    <mergeCell ref="F142:F143"/>
    <mergeCell ref="G142:G143"/>
    <mergeCell ref="H142:I143"/>
    <mergeCell ref="R139:R140"/>
    <mergeCell ref="S139:S140"/>
    <mergeCell ref="T139:U140"/>
    <mergeCell ref="V139:V140"/>
    <mergeCell ref="D141:F141"/>
    <mergeCell ref="H141:J141"/>
    <mergeCell ref="L141:N141"/>
    <mergeCell ref="P141:R141"/>
    <mergeCell ref="T141:V141"/>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R133:R134"/>
    <mergeCell ref="S133:S134"/>
    <mergeCell ref="T133:U134"/>
    <mergeCell ref="V133:V134"/>
    <mergeCell ref="B135:B136"/>
    <mergeCell ref="C135:C136"/>
    <mergeCell ref="D135:E136"/>
    <mergeCell ref="F135:F136"/>
    <mergeCell ref="G135:G136"/>
    <mergeCell ref="H135:I136"/>
    <mergeCell ref="J133:J134"/>
    <mergeCell ref="K133:K134"/>
    <mergeCell ref="L133:M134"/>
    <mergeCell ref="N133:N134"/>
    <mergeCell ref="O133:O134"/>
    <mergeCell ref="P133:Q134"/>
    <mergeCell ref="R131:R132"/>
    <mergeCell ref="S131:S132"/>
    <mergeCell ref="T131:U132"/>
    <mergeCell ref="V131:V132"/>
    <mergeCell ref="B133:B134"/>
    <mergeCell ref="C133:C134"/>
    <mergeCell ref="D133:E134"/>
    <mergeCell ref="F133:F134"/>
    <mergeCell ref="G133:G134"/>
    <mergeCell ref="H133:I134"/>
    <mergeCell ref="J131:J132"/>
    <mergeCell ref="K131:K132"/>
    <mergeCell ref="L131:M132"/>
    <mergeCell ref="N131:N132"/>
    <mergeCell ref="O131:O132"/>
    <mergeCell ref="P131:Q132"/>
    <mergeCell ref="B131:B132"/>
    <mergeCell ref="C131:C132"/>
    <mergeCell ref="D131:E132"/>
    <mergeCell ref="F131:F132"/>
    <mergeCell ref="G131:G132"/>
    <mergeCell ref="H131:I132"/>
    <mergeCell ref="R128:R129"/>
    <mergeCell ref="S128:S129"/>
    <mergeCell ref="T128:U129"/>
    <mergeCell ref="V128:V129"/>
    <mergeCell ref="D130:F130"/>
    <mergeCell ref="H130:J130"/>
    <mergeCell ref="L130:N130"/>
    <mergeCell ref="P130:R130"/>
    <mergeCell ref="T130:V130"/>
    <mergeCell ref="J128:J129"/>
    <mergeCell ref="K128:K129"/>
    <mergeCell ref="L128:M129"/>
    <mergeCell ref="N128:N129"/>
    <mergeCell ref="O128:O129"/>
    <mergeCell ref="P128:Q129"/>
    <mergeCell ref="S126:S127"/>
    <mergeCell ref="T126:T127"/>
    <mergeCell ref="U126:U127"/>
    <mergeCell ref="V126:V127"/>
    <mergeCell ref="B128:B129"/>
    <mergeCell ref="C128:C129"/>
    <mergeCell ref="D128:E129"/>
    <mergeCell ref="F128:F129"/>
    <mergeCell ref="G128:G129"/>
    <mergeCell ref="H128:I129"/>
    <mergeCell ref="M126:M127"/>
    <mergeCell ref="N126:N127"/>
    <mergeCell ref="O126:O127"/>
    <mergeCell ref="P126:P127"/>
    <mergeCell ref="Q126:Q127"/>
    <mergeCell ref="R126:R127"/>
    <mergeCell ref="G126:G127"/>
    <mergeCell ref="H126:H127"/>
    <mergeCell ref="I126:I127"/>
    <mergeCell ref="J126:J127"/>
    <mergeCell ref="K126:K127"/>
    <mergeCell ref="L126:L127"/>
    <mergeCell ref="D125:F125"/>
    <mergeCell ref="H125:J125"/>
    <mergeCell ref="L125:N125"/>
    <mergeCell ref="P125:R125"/>
    <mergeCell ref="T125:V125"/>
    <mergeCell ref="B126:B127"/>
    <mergeCell ref="C126:C127"/>
    <mergeCell ref="D126:D127"/>
    <mergeCell ref="E126:E127"/>
    <mergeCell ref="F126:F127"/>
    <mergeCell ref="T118:T119"/>
    <mergeCell ref="U118:U119"/>
    <mergeCell ref="V118:V119"/>
    <mergeCell ref="B122:V122"/>
    <mergeCell ref="D124:F124"/>
    <mergeCell ref="H124:J124"/>
    <mergeCell ref="L124:N124"/>
    <mergeCell ref="P124:R124"/>
    <mergeCell ref="T124:V124"/>
    <mergeCell ref="N118:N119"/>
    <mergeCell ref="O118:O119"/>
    <mergeCell ref="P118:P119"/>
    <mergeCell ref="Q118:Q119"/>
    <mergeCell ref="R118:R119"/>
    <mergeCell ref="S118:S119"/>
    <mergeCell ref="H118:H119"/>
    <mergeCell ref="I118:I119"/>
    <mergeCell ref="J118:J119"/>
    <mergeCell ref="K118:K119"/>
    <mergeCell ref="L118:L119"/>
    <mergeCell ref="M118:M119"/>
    <mergeCell ref="R116:R117"/>
    <mergeCell ref="S116:S117"/>
    <mergeCell ref="T116:U117"/>
    <mergeCell ref="V116:V117"/>
    <mergeCell ref="B118:B119"/>
    <mergeCell ref="C118:C119"/>
    <mergeCell ref="D118:D119"/>
    <mergeCell ref="E118:E119"/>
    <mergeCell ref="F118:F119"/>
    <mergeCell ref="G118:G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B114:B115"/>
    <mergeCell ref="C114:C115"/>
    <mergeCell ref="D114:E115"/>
    <mergeCell ref="F114:F115"/>
    <mergeCell ref="G114:G115"/>
    <mergeCell ref="H114:I115"/>
    <mergeCell ref="R111:R112"/>
    <mergeCell ref="S111:S112"/>
    <mergeCell ref="T111:U112"/>
    <mergeCell ref="V111:V112"/>
    <mergeCell ref="D113:F113"/>
    <mergeCell ref="H113:J113"/>
    <mergeCell ref="L113:N113"/>
    <mergeCell ref="P113:R113"/>
    <mergeCell ref="T113:V113"/>
    <mergeCell ref="J111:J112"/>
    <mergeCell ref="K111:K112"/>
    <mergeCell ref="L111:M112"/>
    <mergeCell ref="N111:N112"/>
    <mergeCell ref="O111:O112"/>
    <mergeCell ref="P111:Q112"/>
    <mergeCell ref="R109:R110"/>
    <mergeCell ref="S109:S110"/>
    <mergeCell ref="T109:U110"/>
    <mergeCell ref="V109:V110"/>
    <mergeCell ref="B111:B112"/>
    <mergeCell ref="C111:C112"/>
    <mergeCell ref="D111:E112"/>
    <mergeCell ref="F111:F112"/>
    <mergeCell ref="G111:G112"/>
    <mergeCell ref="H111:I112"/>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B103:B104"/>
    <mergeCell ref="C103:C104"/>
    <mergeCell ref="D103:E104"/>
    <mergeCell ref="F103:F104"/>
    <mergeCell ref="G103:G104"/>
    <mergeCell ref="H103:I104"/>
    <mergeCell ref="R100:R101"/>
    <mergeCell ref="S100:S101"/>
    <mergeCell ref="T100:U101"/>
    <mergeCell ref="V100:V101"/>
    <mergeCell ref="D102:F102"/>
    <mergeCell ref="H102:J102"/>
    <mergeCell ref="L102:N102"/>
    <mergeCell ref="P102:R102"/>
    <mergeCell ref="T102:V102"/>
    <mergeCell ref="J100:J101"/>
    <mergeCell ref="K100:K101"/>
    <mergeCell ref="L100:M101"/>
    <mergeCell ref="N100:N101"/>
    <mergeCell ref="O100:O101"/>
    <mergeCell ref="P100:Q101"/>
    <mergeCell ref="S98:S99"/>
    <mergeCell ref="T98:T99"/>
    <mergeCell ref="U98:U99"/>
    <mergeCell ref="V98:V99"/>
    <mergeCell ref="B100:B101"/>
    <mergeCell ref="C100:C101"/>
    <mergeCell ref="D100:E101"/>
    <mergeCell ref="F100:F101"/>
    <mergeCell ref="G100:G101"/>
    <mergeCell ref="H100:I101"/>
    <mergeCell ref="M98:M99"/>
    <mergeCell ref="N98:N99"/>
    <mergeCell ref="O98:O99"/>
    <mergeCell ref="P98:P99"/>
    <mergeCell ref="Q98:Q99"/>
    <mergeCell ref="R98:R99"/>
    <mergeCell ref="G98:G99"/>
    <mergeCell ref="H98:H99"/>
    <mergeCell ref="I98:I99"/>
    <mergeCell ref="J98:J99"/>
    <mergeCell ref="K98:K99"/>
    <mergeCell ref="L98:L99"/>
    <mergeCell ref="D97:F97"/>
    <mergeCell ref="H97:J97"/>
    <mergeCell ref="L97:N97"/>
    <mergeCell ref="P97:R97"/>
    <mergeCell ref="T97:V97"/>
    <mergeCell ref="B98:B99"/>
    <mergeCell ref="C98:C99"/>
    <mergeCell ref="D98:D99"/>
    <mergeCell ref="E98:E99"/>
    <mergeCell ref="F98:F99"/>
    <mergeCell ref="O90:O91"/>
    <mergeCell ref="P90:P91"/>
    <mergeCell ref="Q90:Q91"/>
    <mergeCell ref="R90:R91"/>
    <mergeCell ref="B94:V94"/>
    <mergeCell ref="D96:F96"/>
    <mergeCell ref="H96:J96"/>
    <mergeCell ref="L96:N96"/>
    <mergeCell ref="P96:R96"/>
    <mergeCell ref="T96:V96"/>
    <mergeCell ref="I90:I91"/>
    <mergeCell ref="J90:J91"/>
    <mergeCell ref="K90:K91"/>
    <mergeCell ref="L90:L91"/>
    <mergeCell ref="M90:M91"/>
    <mergeCell ref="N90:N91"/>
    <mergeCell ref="P88:P89"/>
    <mergeCell ref="Q88:Q89"/>
    <mergeCell ref="R88:R89"/>
    <mergeCell ref="B90:B91"/>
    <mergeCell ref="C90:C91"/>
    <mergeCell ref="D90:D91"/>
    <mergeCell ref="E90:E91"/>
    <mergeCell ref="F90:F91"/>
    <mergeCell ref="G90:G91"/>
    <mergeCell ref="H90:H91"/>
    <mergeCell ref="J88:J89"/>
    <mergeCell ref="K88:K89"/>
    <mergeCell ref="L88:L89"/>
    <mergeCell ref="M88:M89"/>
    <mergeCell ref="N88:N89"/>
    <mergeCell ref="O88:O89"/>
    <mergeCell ref="Q86:Q87"/>
    <mergeCell ref="R86:R87"/>
    <mergeCell ref="B88:B89"/>
    <mergeCell ref="C88:C89"/>
    <mergeCell ref="D88:D89"/>
    <mergeCell ref="E88:E89"/>
    <mergeCell ref="F88:F89"/>
    <mergeCell ref="G88:G89"/>
    <mergeCell ref="H88:H89"/>
    <mergeCell ref="I88:I89"/>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J84:J85"/>
    <mergeCell ref="K84:K85"/>
    <mergeCell ref="L84:M85"/>
    <mergeCell ref="N84:N85"/>
    <mergeCell ref="O84:O85"/>
    <mergeCell ref="P84:Q85"/>
    <mergeCell ref="B84:B85"/>
    <mergeCell ref="C84:C85"/>
    <mergeCell ref="D84:E85"/>
    <mergeCell ref="F84:F85"/>
    <mergeCell ref="G84:G85"/>
    <mergeCell ref="H84:I85"/>
    <mergeCell ref="O81:O82"/>
    <mergeCell ref="P81:P82"/>
    <mergeCell ref="Q81:Q82"/>
    <mergeCell ref="R81:R82"/>
    <mergeCell ref="D83:F83"/>
    <mergeCell ref="H83:J83"/>
    <mergeCell ref="L83:N83"/>
    <mergeCell ref="P83:R83"/>
    <mergeCell ref="I81:I82"/>
    <mergeCell ref="J81:J82"/>
    <mergeCell ref="K81:K82"/>
    <mergeCell ref="L81:L82"/>
    <mergeCell ref="M81:M82"/>
    <mergeCell ref="N81:N82"/>
    <mergeCell ref="P79:P80"/>
    <mergeCell ref="Q79:Q80"/>
    <mergeCell ref="R79:R80"/>
    <mergeCell ref="B81:B82"/>
    <mergeCell ref="C81:C82"/>
    <mergeCell ref="D81:D82"/>
    <mergeCell ref="E81:E82"/>
    <mergeCell ref="F81:F82"/>
    <mergeCell ref="G81:G82"/>
    <mergeCell ref="H81:H82"/>
    <mergeCell ref="J79:J80"/>
    <mergeCell ref="K79:K80"/>
    <mergeCell ref="L79:L80"/>
    <mergeCell ref="M79:M80"/>
    <mergeCell ref="N79:N80"/>
    <mergeCell ref="O79:O80"/>
    <mergeCell ref="Q77:Q78"/>
    <mergeCell ref="R77:R78"/>
    <mergeCell ref="B79:B80"/>
    <mergeCell ref="C79:C80"/>
    <mergeCell ref="D79:D80"/>
    <mergeCell ref="E79:E80"/>
    <mergeCell ref="F79:F80"/>
    <mergeCell ref="G79:G80"/>
    <mergeCell ref="H79:H80"/>
    <mergeCell ref="I79:I80"/>
    <mergeCell ref="K77:K78"/>
    <mergeCell ref="L77:L78"/>
    <mergeCell ref="M77:M78"/>
    <mergeCell ref="N77:N78"/>
    <mergeCell ref="O77:O78"/>
    <mergeCell ref="P77:P78"/>
    <mergeCell ref="R75:R76"/>
    <mergeCell ref="B77:B78"/>
    <mergeCell ref="C77:C78"/>
    <mergeCell ref="D77:D78"/>
    <mergeCell ref="E77:E78"/>
    <mergeCell ref="F77:F78"/>
    <mergeCell ref="G77:G78"/>
    <mergeCell ref="H77:H78"/>
    <mergeCell ref="I77:I78"/>
    <mergeCell ref="J77:J78"/>
    <mergeCell ref="J75:J76"/>
    <mergeCell ref="K75:K76"/>
    <mergeCell ref="L75:M76"/>
    <mergeCell ref="N75:N76"/>
    <mergeCell ref="O75:O76"/>
    <mergeCell ref="P75:Q76"/>
    <mergeCell ref="B75:B76"/>
    <mergeCell ref="C75:C76"/>
    <mergeCell ref="D75:E76"/>
    <mergeCell ref="F75:F76"/>
    <mergeCell ref="G75:G76"/>
    <mergeCell ref="H75:I76"/>
    <mergeCell ref="V67:V68"/>
    <mergeCell ref="B72:R72"/>
    <mergeCell ref="D74:F74"/>
    <mergeCell ref="H74:J74"/>
    <mergeCell ref="L74:N74"/>
    <mergeCell ref="P74:R74"/>
    <mergeCell ref="B69:AH69"/>
    <mergeCell ref="B70:AH70"/>
    <mergeCell ref="B71:AH71"/>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0:V61"/>
    <mergeCell ref="D62:F62"/>
    <mergeCell ref="H62:J62"/>
    <mergeCell ref="L62:N62"/>
    <mergeCell ref="P62:R62"/>
    <mergeCell ref="T62:V62"/>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U47:U48"/>
    <mergeCell ref="V47:V48"/>
    <mergeCell ref="B51:V51"/>
    <mergeCell ref="D53:F53"/>
    <mergeCell ref="H53:J53"/>
    <mergeCell ref="L53:N53"/>
    <mergeCell ref="P53:R53"/>
    <mergeCell ref="T53:V53"/>
    <mergeCell ref="B49:AH49"/>
    <mergeCell ref="B50:AH50"/>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M17:M18"/>
    <mergeCell ref="N17:N18"/>
    <mergeCell ref="B21:V21"/>
    <mergeCell ref="D23:F23"/>
    <mergeCell ref="H23:J23"/>
    <mergeCell ref="L23:N23"/>
    <mergeCell ref="P23:R23"/>
    <mergeCell ref="T23:V23"/>
    <mergeCell ref="B20:AH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0.140625" customWidth="1"/>
    <col min="4" max="4" width="7.140625" customWidth="1"/>
    <col min="5" max="5" width="14.42578125" customWidth="1"/>
    <col min="6" max="6" width="3.42578125" customWidth="1"/>
    <col min="7" max="7" width="20.140625" customWidth="1"/>
    <col min="8" max="8" width="4.28515625" customWidth="1"/>
    <col min="9" max="9" width="12.28515625" customWidth="1"/>
    <col min="10" max="10" width="3.42578125" customWidth="1"/>
  </cols>
  <sheetData>
    <row r="1" spans="1:10" ht="15" customHeight="1">
      <c r="A1" s="8" t="s">
        <v>661</v>
      </c>
      <c r="B1" s="8" t="s">
        <v>1</v>
      </c>
      <c r="C1" s="8"/>
      <c r="D1" s="8"/>
      <c r="E1" s="8"/>
      <c r="F1" s="8"/>
      <c r="G1" s="8"/>
      <c r="H1" s="8"/>
      <c r="I1" s="8"/>
      <c r="J1" s="8"/>
    </row>
    <row r="2" spans="1:10" ht="15" customHeight="1">
      <c r="A2" s="8"/>
      <c r="B2" s="8" t="s">
        <v>2</v>
      </c>
      <c r="C2" s="8"/>
      <c r="D2" s="8"/>
      <c r="E2" s="8"/>
      <c r="F2" s="8"/>
      <c r="G2" s="8"/>
      <c r="H2" s="8"/>
      <c r="I2" s="8"/>
      <c r="J2" s="8"/>
    </row>
    <row r="3" spans="1:10" ht="30">
      <c r="A3" s="3" t="s">
        <v>662</v>
      </c>
      <c r="B3" s="17" t="s">
        <v>6</v>
      </c>
      <c r="C3" s="17"/>
      <c r="D3" s="17"/>
      <c r="E3" s="17"/>
      <c r="F3" s="17"/>
      <c r="G3" s="17"/>
      <c r="H3" s="17"/>
      <c r="I3" s="17"/>
      <c r="J3" s="17"/>
    </row>
    <row r="4" spans="1:10" ht="15" customHeight="1">
      <c r="A4" s="18" t="s">
        <v>661</v>
      </c>
      <c r="B4" s="17" t="s">
        <v>6</v>
      </c>
      <c r="C4" s="17"/>
      <c r="D4" s="17"/>
      <c r="E4" s="17"/>
      <c r="F4" s="17"/>
      <c r="G4" s="17"/>
      <c r="H4" s="17"/>
      <c r="I4" s="17"/>
      <c r="J4" s="17"/>
    </row>
    <row r="5" spans="1:10">
      <c r="A5" s="18"/>
      <c r="B5" s="19" t="s">
        <v>663</v>
      </c>
      <c r="C5" s="19"/>
      <c r="D5" s="19"/>
      <c r="E5" s="19"/>
      <c r="F5" s="19"/>
      <c r="G5" s="19"/>
      <c r="H5" s="19"/>
      <c r="I5" s="19"/>
      <c r="J5" s="19"/>
    </row>
    <row r="6" spans="1:10">
      <c r="A6" s="18"/>
      <c r="B6" s="20"/>
      <c r="C6" s="20"/>
      <c r="D6" s="20"/>
      <c r="E6" s="20"/>
      <c r="F6" s="20"/>
      <c r="G6" s="20"/>
      <c r="H6" s="20"/>
      <c r="I6" s="20"/>
      <c r="J6" s="20"/>
    </row>
    <row r="7" spans="1:10">
      <c r="A7" s="18"/>
      <c r="B7" s="20" t="s">
        <v>664</v>
      </c>
      <c r="C7" s="20"/>
      <c r="D7" s="20"/>
      <c r="E7" s="20"/>
      <c r="F7" s="20"/>
      <c r="G7" s="20"/>
      <c r="H7" s="20"/>
      <c r="I7" s="20"/>
      <c r="J7" s="20"/>
    </row>
    <row r="8" spans="1:10">
      <c r="A8" s="18"/>
      <c r="B8" s="42"/>
      <c r="C8" s="42"/>
      <c r="D8" s="42"/>
      <c r="E8" s="42"/>
      <c r="F8" s="42"/>
      <c r="G8" s="42"/>
      <c r="H8" s="42"/>
      <c r="I8" s="42"/>
      <c r="J8" s="42"/>
    </row>
    <row r="9" spans="1:10">
      <c r="A9" s="18"/>
      <c r="B9" s="11"/>
      <c r="C9" s="11"/>
      <c r="D9" s="11"/>
      <c r="E9" s="11"/>
      <c r="F9" s="11"/>
      <c r="G9" s="11"/>
      <c r="H9" s="11"/>
      <c r="I9" s="11"/>
      <c r="J9" s="11"/>
    </row>
    <row r="10" spans="1:10" ht="15.75" thickBot="1">
      <c r="A10" s="18"/>
      <c r="B10" s="87"/>
      <c r="C10" s="12"/>
      <c r="D10" s="71" t="s">
        <v>517</v>
      </c>
      <c r="E10" s="71"/>
      <c r="F10" s="71"/>
      <c r="G10" s="71"/>
      <c r="H10" s="71"/>
      <c r="I10" s="71"/>
      <c r="J10" s="71"/>
    </row>
    <row r="11" spans="1:10" ht="15.75" thickBot="1">
      <c r="A11" s="18"/>
      <c r="B11" s="41"/>
      <c r="C11" s="12"/>
      <c r="D11" s="72">
        <v>2013</v>
      </c>
      <c r="E11" s="72"/>
      <c r="F11" s="72"/>
      <c r="G11" s="12"/>
      <c r="H11" s="72">
        <v>2012</v>
      </c>
      <c r="I11" s="72"/>
      <c r="J11" s="72"/>
    </row>
    <row r="12" spans="1:10">
      <c r="A12" s="18"/>
      <c r="B12" s="148" t="s">
        <v>665</v>
      </c>
      <c r="C12" s="43"/>
      <c r="D12" s="73" t="s">
        <v>326</v>
      </c>
      <c r="E12" s="64">
        <v>1131</v>
      </c>
      <c r="F12" s="65"/>
      <c r="G12" s="43"/>
      <c r="H12" s="73" t="s">
        <v>326</v>
      </c>
      <c r="I12" s="100">
        <v>838</v>
      </c>
      <c r="J12" s="65"/>
    </row>
    <row r="13" spans="1:10">
      <c r="A13" s="18"/>
      <c r="B13" s="120"/>
      <c r="C13" s="43"/>
      <c r="D13" s="58"/>
      <c r="E13" s="47"/>
      <c r="F13" s="43"/>
      <c r="G13" s="43"/>
      <c r="H13" s="58"/>
      <c r="I13" s="60"/>
      <c r="J13" s="43"/>
    </row>
    <row r="14" spans="1:10">
      <c r="A14" s="18"/>
      <c r="B14" s="149" t="s">
        <v>666</v>
      </c>
      <c r="C14" s="20"/>
      <c r="D14" s="45">
        <v>6982</v>
      </c>
      <c r="E14" s="45"/>
      <c r="F14" s="20"/>
      <c r="G14" s="20"/>
      <c r="H14" s="45">
        <v>3362</v>
      </c>
      <c r="I14" s="45"/>
      <c r="J14" s="20"/>
    </row>
    <row r="15" spans="1:10">
      <c r="A15" s="18"/>
      <c r="B15" s="149"/>
      <c r="C15" s="20"/>
      <c r="D15" s="45"/>
      <c r="E15" s="45"/>
      <c r="F15" s="20"/>
      <c r="G15" s="20"/>
      <c r="H15" s="45"/>
      <c r="I15" s="45"/>
      <c r="J15" s="20"/>
    </row>
    <row r="16" spans="1:10">
      <c r="A16" s="18"/>
      <c r="B16" s="120" t="s">
        <v>667</v>
      </c>
      <c r="C16" s="43"/>
      <c r="D16" s="47">
        <v>8875</v>
      </c>
      <c r="E16" s="47"/>
      <c r="F16" s="43"/>
      <c r="G16" s="43"/>
      <c r="H16" s="47">
        <v>8351</v>
      </c>
      <c r="I16" s="47"/>
      <c r="J16" s="43"/>
    </row>
    <row r="17" spans="1:10">
      <c r="A17" s="18"/>
      <c r="B17" s="120"/>
      <c r="C17" s="43"/>
      <c r="D17" s="47"/>
      <c r="E17" s="47"/>
      <c r="F17" s="43"/>
      <c r="G17" s="43"/>
      <c r="H17" s="47"/>
      <c r="I17" s="47"/>
      <c r="J17" s="43"/>
    </row>
    <row r="18" spans="1:10">
      <c r="A18" s="18"/>
      <c r="B18" s="149" t="s">
        <v>668</v>
      </c>
      <c r="C18" s="20"/>
      <c r="D18" s="45">
        <v>4091</v>
      </c>
      <c r="E18" s="45"/>
      <c r="F18" s="20"/>
      <c r="G18" s="20"/>
      <c r="H18" s="45">
        <v>3804</v>
      </c>
      <c r="I18" s="45"/>
      <c r="J18" s="20"/>
    </row>
    <row r="19" spans="1:10" ht="15.75" thickBot="1">
      <c r="A19" s="18"/>
      <c r="B19" s="149"/>
      <c r="C19" s="20"/>
      <c r="D19" s="67"/>
      <c r="E19" s="67"/>
      <c r="F19" s="62"/>
      <c r="G19" s="20"/>
      <c r="H19" s="67"/>
      <c r="I19" s="67"/>
      <c r="J19" s="62"/>
    </row>
    <row r="20" spans="1:10">
      <c r="A20" s="18"/>
      <c r="B20" s="150"/>
      <c r="C20" s="43"/>
      <c r="D20" s="152">
        <v>21079</v>
      </c>
      <c r="E20" s="152"/>
      <c r="F20" s="65"/>
      <c r="G20" s="43"/>
      <c r="H20" s="64">
        <v>16355</v>
      </c>
      <c r="I20" s="64"/>
      <c r="J20" s="65"/>
    </row>
    <row r="21" spans="1:10">
      <c r="A21" s="18"/>
      <c r="B21" s="150"/>
      <c r="C21" s="43"/>
      <c r="D21" s="151"/>
      <c r="E21" s="151"/>
      <c r="F21" s="43"/>
      <c r="G21" s="43"/>
      <c r="H21" s="47"/>
      <c r="I21" s="47"/>
      <c r="J21" s="43"/>
    </row>
    <row r="22" spans="1:10" ht="27" thickBot="1">
      <c r="A22" s="18"/>
      <c r="B22" s="112" t="s">
        <v>669</v>
      </c>
      <c r="C22" s="12"/>
      <c r="D22" s="61" t="s">
        <v>670</v>
      </c>
      <c r="E22" s="61"/>
      <c r="F22" s="133" t="s">
        <v>446</v>
      </c>
      <c r="G22" s="12"/>
      <c r="H22" s="61" t="s">
        <v>671</v>
      </c>
      <c r="I22" s="61"/>
      <c r="J22" s="133" t="s">
        <v>446</v>
      </c>
    </row>
    <row r="23" spans="1:10">
      <c r="A23" s="18"/>
      <c r="B23" s="150"/>
      <c r="C23" s="43"/>
      <c r="D23" s="153" t="s">
        <v>326</v>
      </c>
      <c r="E23" s="64">
        <v>10541</v>
      </c>
      <c r="F23" s="65"/>
      <c r="G23" s="43"/>
      <c r="H23" s="73" t="s">
        <v>326</v>
      </c>
      <c r="I23" s="64">
        <v>6252</v>
      </c>
      <c r="J23" s="65"/>
    </row>
    <row r="24" spans="1:10" ht="15.75" thickBot="1">
      <c r="A24" s="18"/>
      <c r="B24" s="150"/>
      <c r="C24" s="43"/>
      <c r="D24" s="154"/>
      <c r="E24" s="75"/>
      <c r="F24" s="76"/>
      <c r="G24" s="43"/>
      <c r="H24" s="74"/>
      <c r="I24" s="75"/>
      <c r="J24" s="76"/>
    </row>
    <row r="25" spans="1:10" ht="15.75" thickTop="1">
      <c r="A25" s="18"/>
      <c r="B25" s="20"/>
      <c r="C25" s="20"/>
      <c r="D25" s="20"/>
      <c r="E25" s="20"/>
      <c r="F25" s="20"/>
      <c r="G25" s="20"/>
      <c r="H25" s="20"/>
      <c r="I25" s="20"/>
      <c r="J25" s="20"/>
    </row>
    <row r="26" spans="1:10" ht="25.5" customHeight="1">
      <c r="A26" s="18"/>
      <c r="B26" s="20" t="s">
        <v>672</v>
      </c>
      <c r="C26" s="20"/>
      <c r="D26" s="20"/>
      <c r="E26" s="20"/>
      <c r="F26" s="20"/>
      <c r="G26" s="20"/>
      <c r="H26" s="20"/>
      <c r="I26" s="20"/>
      <c r="J26" s="20"/>
    </row>
  </sheetData>
  <mergeCells count="63">
    <mergeCell ref="B7:J7"/>
    <mergeCell ref="B25:J25"/>
    <mergeCell ref="B26:J26"/>
    <mergeCell ref="I23:I24"/>
    <mergeCell ref="J23:J24"/>
    <mergeCell ref="A1:A2"/>
    <mergeCell ref="B1:J1"/>
    <mergeCell ref="B2:J2"/>
    <mergeCell ref="B3:J3"/>
    <mergeCell ref="A4:A26"/>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3.5703125" bestFit="1" customWidth="1"/>
    <col min="2" max="3" width="36.5703125" customWidth="1"/>
    <col min="4" max="4" width="9" customWidth="1"/>
    <col min="5" max="5" width="18" customWidth="1"/>
    <col min="6" max="6" width="7" customWidth="1"/>
    <col min="7" max="7" width="36.5703125" customWidth="1"/>
    <col min="8" max="8" width="9" customWidth="1"/>
    <col min="9" max="9" width="12.85546875" customWidth="1"/>
    <col min="10" max="10" width="7" customWidth="1"/>
  </cols>
  <sheetData>
    <row r="1" spans="1:10" ht="15" customHeight="1">
      <c r="A1" s="8" t="s">
        <v>67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4</v>
      </c>
      <c r="B3" s="17" t="s">
        <v>6</v>
      </c>
      <c r="C3" s="17"/>
      <c r="D3" s="17"/>
      <c r="E3" s="17"/>
      <c r="F3" s="17"/>
      <c r="G3" s="17"/>
      <c r="H3" s="17"/>
      <c r="I3" s="17"/>
      <c r="J3" s="17"/>
    </row>
    <row r="4" spans="1:10" ht="15" customHeight="1">
      <c r="A4" s="18" t="s">
        <v>673</v>
      </c>
      <c r="B4" s="17" t="s">
        <v>6</v>
      </c>
      <c r="C4" s="17"/>
      <c r="D4" s="17"/>
      <c r="E4" s="17"/>
      <c r="F4" s="17"/>
      <c r="G4" s="17"/>
      <c r="H4" s="17"/>
      <c r="I4" s="17"/>
      <c r="J4" s="17"/>
    </row>
    <row r="5" spans="1:10">
      <c r="A5" s="18"/>
      <c r="B5" s="19" t="s">
        <v>675</v>
      </c>
      <c r="C5" s="19"/>
      <c r="D5" s="19"/>
      <c r="E5" s="19"/>
      <c r="F5" s="19"/>
      <c r="G5" s="19"/>
      <c r="H5" s="19"/>
      <c r="I5" s="19"/>
      <c r="J5" s="19"/>
    </row>
    <row r="6" spans="1:10">
      <c r="A6" s="18"/>
      <c r="B6" s="20"/>
      <c r="C6" s="20"/>
      <c r="D6" s="20"/>
      <c r="E6" s="20"/>
      <c r="F6" s="20"/>
      <c r="G6" s="20"/>
      <c r="H6" s="20"/>
      <c r="I6" s="20"/>
      <c r="J6" s="20"/>
    </row>
    <row r="7" spans="1:10" ht="25.5" customHeight="1">
      <c r="A7" s="18"/>
      <c r="B7" s="20" t="s">
        <v>676</v>
      </c>
      <c r="C7" s="20"/>
      <c r="D7" s="20"/>
      <c r="E7" s="20"/>
      <c r="F7" s="20"/>
      <c r="G7" s="20"/>
      <c r="H7" s="20"/>
      <c r="I7" s="20"/>
      <c r="J7" s="20"/>
    </row>
    <row r="8" spans="1:10">
      <c r="A8" s="18"/>
      <c r="B8" s="42"/>
      <c r="C8" s="42"/>
      <c r="D8" s="42"/>
      <c r="E8" s="42"/>
      <c r="F8" s="42"/>
      <c r="G8" s="42"/>
      <c r="H8" s="42"/>
      <c r="I8" s="42"/>
      <c r="J8" s="42"/>
    </row>
    <row r="9" spans="1:10">
      <c r="A9" s="18"/>
      <c r="B9" s="11"/>
      <c r="C9" s="11"/>
      <c r="D9" s="11"/>
      <c r="E9" s="11"/>
      <c r="F9" s="11"/>
      <c r="G9" s="11"/>
      <c r="H9" s="11"/>
      <c r="I9" s="11"/>
      <c r="J9" s="11"/>
    </row>
    <row r="10" spans="1:10" ht="15.75" thickBot="1">
      <c r="A10" s="18"/>
      <c r="B10" s="12"/>
      <c r="C10" s="12"/>
      <c r="D10" s="71" t="s">
        <v>677</v>
      </c>
      <c r="E10" s="71"/>
      <c r="F10" s="71"/>
      <c r="G10" s="71"/>
      <c r="H10" s="71"/>
      <c r="I10" s="71"/>
      <c r="J10" s="71"/>
    </row>
    <row r="11" spans="1:10" ht="15.75" thickBot="1">
      <c r="A11" s="18"/>
      <c r="B11" s="12"/>
      <c r="C11" s="12"/>
      <c r="D11" s="72">
        <v>2013</v>
      </c>
      <c r="E11" s="72"/>
      <c r="F11" s="72"/>
      <c r="G11" s="12"/>
      <c r="H11" s="72">
        <v>2012</v>
      </c>
      <c r="I11" s="72"/>
      <c r="J11" s="72"/>
    </row>
    <row r="12" spans="1:10">
      <c r="A12" s="18"/>
      <c r="B12" s="120" t="s">
        <v>569</v>
      </c>
      <c r="C12" s="43"/>
      <c r="D12" s="73" t="s">
        <v>326</v>
      </c>
      <c r="E12" s="100" t="s">
        <v>368</v>
      </c>
      <c r="F12" s="65"/>
      <c r="G12" s="43"/>
      <c r="H12" s="73" t="s">
        <v>326</v>
      </c>
      <c r="I12" s="100" t="s">
        <v>368</v>
      </c>
      <c r="J12" s="65"/>
    </row>
    <row r="13" spans="1:10">
      <c r="A13" s="18"/>
      <c r="B13" s="120"/>
      <c r="C13" s="43"/>
      <c r="D13" s="58"/>
      <c r="E13" s="60"/>
      <c r="F13" s="43"/>
      <c r="G13" s="43"/>
      <c r="H13" s="128"/>
      <c r="I13" s="106"/>
      <c r="J13" s="105"/>
    </row>
    <row r="14" spans="1:10">
      <c r="A14" s="18"/>
      <c r="B14" s="149" t="s">
        <v>678</v>
      </c>
      <c r="C14" s="20"/>
      <c r="D14" s="59">
        <v>453</v>
      </c>
      <c r="E14" s="59"/>
      <c r="F14" s="20"/>
      <c r="G14" s="20"/>
      <c r="H14" s="45">
        <v>2337</v>
      </c>
      <c r="I14" s="45"/>
      <c r="J14" s="20"/>
    </row>
    <row r="15" spans="1:10">
      <c r="A15" s="18"/>
      <c r="B15" s="149"/>
      <c r="C15" s="20"/>
      <c r="D15" s="59"/>
      <c r="E15" s="59"/>
      <c r="F15" s="20"/>
      <c r="G15" s="20"/>
      <c r="H15" s="45"/>
      <c r="I15" s="45"/>
      <c r="J15" s="20"/>
    </row>
    <row r="16" spans="1:10">
      <c r="A16" s="18"/>
      <c r="B16" s="113" t="s">
        <v>679</v>
      </c>
      <c r="C16" s="31"/>
      <c r="D16" s="60" t="s">
        <v>680</v>
      </c>
      <c r="E16" s="60"/>
      <c r="F16" s="36" t="s">
        <v>446</v>
      </c>
      <c r="G16" s="31"/>
      <c r="H16" s="60" t="s">
        <v>681</v>
      </c>
      <c r="I16" s="60"/>
      <c r="J16" s="36" t="s">
        <v>446</v>
      </c>
    </row>
    <row r="17" spans="1:10">
      <c r="A17" s="18"/>
      <c r="B17" s="149" t="s">
        <v>682</v>
      </c>
      <c r="C17" s="20"/>
      <c r="D17" s="59" t="s">
        <v>368</v>
      </c>
      <c r="E17" s="59"/>
      <c r="F17" s="20"/>
      <c r="G17" s="20"/>
      <c r="H17" s="59" t="s">
        <v>368</v>
      </c>
      <c r="I17" s="59"/>
      <c r="J17" s="20"/>
    </row>
    <row r="18" spans="1:10">
      <c r="A18" s="18"/>
      <c r="B18" s="149"/>
      <c r="C18" s="20"/>
      <c r="D18" s="59"/>
      <c r="E18" s="59"/>
      <c r="F18" s="20"/>
      <c r="G18" s="20"/>
      <c r="H18" s="59"/>
      <c r="I18" s="59"/>
      <c r="J18" s="20"/>
    </row>
    <row r="19" spans="1:10">
      <c r="A19" s="18"/>
      <c r="B19" s="120" t="s">
        <v>683</v>
      </c>
      <c r="C19" s="43"/>
      <c r="D19" s="60" t="s">
        <v>368</v>
      </c>
      <c r="E19" s="60"/>
      <c r="F19" s="43"/>
      <c r="G19" s="43"/>
      <c r="H19" s="60">
        <v>12</v>
      </c>
      <c r="I19" s="60"/>
      <c r="J19" s="43"/>
    </row>
    <row r="20" spans="1:10" ht="15.75" thickBot="1">
      <c r="A20" s="18"/>
      <c r="B20" s="120"/>
      <c r="C20" s="43"/>
      <c r="D20" s="93"/>
      <c r="E20" s="93"/>
      <c r="F20" s="49"/>
      <c r="G20" s="43"/>
      <c r="H20" s="93"/>
      <c r="I20" s="93"/>
      <c r="J20" s="49"/>
    </row>
    <row r="21" spans="1:10">
      <c r="A21" s="18"/>
      <c r="B21" s="149" t="s">
        <v>576</v>
      </c>
      <c r="C21" s="20"/>
      <c r="D21" s="51" t="s">
        <v>326</v>
      </c>
      <c r="E21" s="95">
        <v>190</v>
      </c>
      <c r="F21" s="55"/>
      <c r="G21" s="20"/>
      <c r="H21" s="51" t="s">
        <v>326</v>
      </c>
      <c r="I21" s="95" t="s">
        <v>368</v>
      </c>
      <c r="J21" s="55"/>
    </row>
    <row r="22" spans="1:10" ht="15.75" thickBot="1">
      <c r="A22" s="18"/>
      <c r="B22" s="149"/>
      <c r="C22" s="20"/>
      <c r="D22" s="52"/>
      <c r="E22" s="80"/>
      <c r="F22" s="56"/>
      <c r="G22" s="20"/>
      <c r="H22" s="52"/>
      <c r="I22" s="80"/>
      <c r="J22" s="56"/>
    </row>
    <row r="23" spans="1:10" ht="15.75" thickTop="1">
      <c r="A23" s="18"/>
      <c r="B23" s="17"/>
      <c r="C23" s="17"/>
      <c r="D23" s="17"/>
      <c r="E23" s="17"/>
      <c r="F23" s="17"/>
      <c r="G23" s="17"/>
      <c r="H23" s="17"/>
      <c r="I23" s="17"/>
      <c r="J23" s="17"/>
    </row>
    <row r="24" spans="1:10" ht="38.25" customHeight="1">
      <c r="A24" s="18"/>
      <c r="B24" s="20" t="s">
        <v>684</v>
      </c>
      <c r="C24" s="20"/>
      <c r="D24" s="20"/>
      <c r="E24" s="20"/>
      <c r="F24" s="20"/>
      <c r="G24" s="20"/>
      <c r="H24" s="20"/>
      <c r="I24" s="20"/>
      <c r="J24" s="20"/>
    </row>
    <row r="25" spans="1:10" ht="25.5" customHeight="1">
      <c r="A25" s="18"/>
      <c r="B25" s="20" t="s">
        <v>685</v>
      </c>
      <c r="C25" s="20"/>
      <c r="D25" s="20"/>
      <c r="E25" s="20"/>
      <c r="F25" s="20"/>
      <c r="G25" s="20"/>
      <c r="H25" s="20"/>
      <c r="I25" s="20"/>
      <c r="J25" s="20"/>
    </row>
  </sheetData>
  <mergeCells count="57">
    <mergeCell ref="B6:J6"/>
    <mergeCell ref="B7:J7"/>
    <mergeCell ref="B23:J23"/>
    <mergeCell ref="B24:J24"/>
    <mergeCell ref="B25:J25"/>
    <mergeCell ref="H21:H22"/>
    <mergeCell ref="I21:I22"/>
    <mergeCell ref="J21:J22"/>
    <mergeCell ref="A1:A2"/>
    <mergeCell ref="B1:J1"/>
    <mergeCell ref="B2:J2"/>
    <mergeCell ref="B3:J3"/>
    <mergeCell ref="A4:A25"/>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36.5703125" customWidth="1"/>
    <col min="3" max="3" width="7.28515625" customWidth="1"/>
    <col min="4" max="4" width="24" customWidth="1"/>
    <col min="5" max="6" width="33.28515625" customWidth="1"/>
    <col min="7" max="7" width="7.28515625" customWidth="1"/>
    <col min="8" max="8" width="24" customWidth="1"/>
    <col min="9" max="10" width="33.28515625" customWidth="1"/>
    <col min="11" max="11" width="7.28515625" customWidth="1"/>
    <col min="12" max="12" width="24" customWidth="1"/>
    <col min="13" max="13" width="33.28515625" customWidth="1"/>
  </cols>
  <sheetData>
    <row r="1" spans="1:13" ht="15" customHeight="1">
      <c r="A1" s="8" t="s">
        <v>6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7</v>
      </c>
      <c r="B3" s="17" t="s">
        <v>6</v>
      </c>
      <c r="C3" s="17"/>
      <c r="D3" s="17"/>
      <c r="E3" s="17"/>
      <c r="F3" s="17"/>
      <c r="G3" s="17"/>
      <c r="H3" s="17"/>
      <c r="I3" s="17"/>
      <c r="J3" s="17"/>
      <c r="K3" s="17"/>
      <c r="L3" s="17"/>
      <c r="M3" s="17"/>
    </row>
    <row r="4" spans="1:13" ht="15" customHeight="1">
      <c r="A4" s="18" t="s">
        <v>688</v>
      </c>
      <c r="B4" s="17" t="s">
        <v>6</v>
      </c>
      <c r="C4" s="17"/>
      <c r="D4" s="17"/>
      <c r="E4" s="17"/>
      <c r="F4" s="17"/>
      <c r="G4" s="17"/>
      <c r="H4" s="17"/>
      <c r="I4" s="17"/>
      <c r="J4" s="17"/>
      <c r="K4" s="17"/>
      <c r="L4" s="17"/>
      <c r="M4" s="17"/>
    </row>
    <row r="5" spans="1:13">
      <c r="A5" s="18"/>
      <c r="B5" s="19" t="s">
        <v>689</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c r="A7" s="18"/>
      <c r="B7" s="20" t="s">
        <v>690</v>
      </c>
      <c r="C7" s="20"/>
      <c r="D7" s="20"/>
      <c r="E7" s="20"/>
      <c r="F7" s="20"/>
      <c r="G7" s="20"/>
      <c r="H7" s="20"/>
      <c r="I7" s="20"/>
      <c r="J7" s="20"/>
      <c r="K7" s="20"/>
      <c r="L7" s="20"/>
      <c r="M7" s="20"/>
    </row>
    <row r="8" spans="1:13">
      <c r="A8" s="18"/>
      <c r="B8" s="158"/>
      <c r="C8" s="158"/>
      <c r="D8" s="158"/>
      <c r="E8" s="158"/>
      <c r="F8" s="158"/>
      <c r="G8" s="158"/>
      <c r="H8" s="158"/>
      <c r="I8" s="158"/>
      <c r="J8" s="158"/>
      <c r="K8" s="158"/>
      <c r="L8" s="158"/>
      <c r="M8" s="158"/>
    </row>
    <row r="9" spans="1:13">
      <c r="A9" s="18"/>
      <c r="B9" s="42"/>
      <c r="C9" s="42"/>
      <c r="D9" s="42"/>
      <c r="E9" s="42"/>
      <c r="F9" s="42"/>
      <c r="G9" s="42"/>
      <c r="H9" s="42"/>
      <c r="I9" s="42"/>
      <c r="J9" s="42"/>
      <c r="K9" s="42"/>
      <c r="L9" s="42"/>
      <c r="M9" s="42"/>
    </row>
    <row r="10" spans="1:13">
      <c r="A10" s="18"/>
      <c r="B10" s="11"/>
      <c r="C10" s="11"/>
      <c r="D10" s="11"/>
      <c r="E10" s="11"/>
      <c r="F10" s="11"/>
      <c r="G10" s="11"/>
      <c r="H10" s="11"/>
      <c r="I10" s="11"/>
      <c r="J10" s="11"/>
      <c r="K10" s="11"/>
      <c r="L10" s="11"/>
      <c r="M10" s="11"/>
    </row>
    <row r="11" spans="1:13">
      <c r="A11" s="18"/>
      <c r="B11" s="20"/>
      <c r="C11" s="155">
        <v>2013</v>
      </c>
      <c r="D11" s="155"/>
      <c r="E11" s="20"/>
      <c r="F11" s="20"/>
      <c r="G11" s="155">
        <v>2012</v>
      </c>
      <c r="H11" s="155"/>
      <c r="I11" s="20"/>
      <c r="J11" s="20"/>
      <c r="K11" s="155">
        <v>2011</v>
      </c>
      <c r="L11" s="155"/>
      <c r="M11" s="20"/>
    </row>
    <row r="12" spans="1:13" ht="15.75" thickBot="1">
      <c r="A12" s="18"/>
      <c r="B12" s="20"/>
      <c r="C12" s="156"/>
      <c r="D12" s="156"/>
      <c r="E12" s="62"/>
      <c r="F12" s="20"/>
      <c r="G12" s="156"/>
      <c r="H12" s="156"/>
      <c r="I12" s="62"/>
      <c r="J12" s="20"/>
      <c r="K12" s="156"/>
      <c r="L12" s="156"/>
      <c r="M12" s="62"/>
    </row>
    <row r="13" spans="1:13">
      <c r="A13" s="18"/>
      <c r="B13" s="58" t="s">
        <v>691</v>
      </c>
      <c r="C13" s="73" t="s">
        <v>326</v>
      </c>
      <c r="D13" s="64">
        <v>23577</v>
      </c>
      <c r="E13" s="65"/>
      <c r="F13" s="43"/>
      <c r="G13" s="73" t="s">
        <v>326</v>
      </c>
      <c r="H13" s="64">
        <v>23577</v>
      </c>
      <c r="I13" s="65"/>
      <c r="J13" s="43"/>
      <c r="K13" s="73" t="s">
        <v>326</v>
      </c>
      <c r="L13" s="64">
        <v>23577</v>
      </c>
      <c r="M13" s="65"/>
    </row>
    <row r="14" spans="1:13">
      <c r="A14" s="18"/>
      <c r="B14" s="58"/>
      <c r="C14" s="58"/>
      <c r="D14" s="47"/>
      <c r="E14" s="43"/>
      <c r="F14" s="43"/>
      <c r="G14" s="58"/>
      <c r="H14" s="47"/>
      <c r="I14" s="43"/>
      <c r="J14" s="43"/>
      <c r="K14" s="58"/>
      <c r="L14" s="47"/>
      <c r="M14" s="43"/>
    </row>
    <row r="15" spans="1:13">
      <c r="A15" s="18"/>
      <c r="B15" s="29" t="s">
        <v>692</v>
      </c>
      <c r="C15" s="45">
        <v>6340</v>
      </c>
      <c r="D15" s="45"/>
      <c r="E15" s="20"/>
      <c r="F15" s="20"/>
      <c r="G15" s="59" t="s">
        <v>368</v>
      </c>
      <c r="H15" s="59"/>
      <c r="I15" s="20"/>
      <c r="J15" s="20"/>
      <c r="K15" s="59" t="s">
        <v>368</v>
      </c>
      <c r="L15" s="59"/>
      <c r="M15" s="20"/>
    </row>
    <row r="16" spans="1:13">
      <c r="A16" s="18"/>
      <c r="B16" s="29"/>
      <c r="C16" s="45"/>
      <c r="D16" s="45"/>
      <c r="E16" s="20"/>
      <c r="F16" s="20"/>
      <c r="G16" s="59"/>
      <c r="H16" s="59"/>
      <c r="I16" s="20"/>
      <c r="J16" s="20"/>
      <c r="K16" s="59"/>
      <c r="L16" s="59"/>
      <c r="M16" s="20"/>
    </row>
    <row r="17" spans="1:13">
      <c r="A17" s="18"/>
      <c r="B17" s="58" t="s">
        <v>693</v>
      </c>
      <c r="C17" s="60" t="s">
        <v>368</v>
      </c>
      <c r="D17" s="60"/>
      <c r="E17" s="43"/>
      <c r="F17" s="43"/>
      <c r="G17" s="60" t="s">
        <v>368</v>
      </c>
      <c r="H17" s="60"/>
      <c r="I17" s="43"/>
      <c r="J17" s="43"/>
      <c r="K17" s="60" t="s">
        <v>368</v>
      </c>
      <c r="L17" s="60"/>
      <c r="M17" s="43"/>
    </row>
    <row r="18" spans="1:13" ht="15.75" thickBot="1">
      <c r="A18" s="18"/>
      <c r="B18" s="58"/>
      <c r="C18" s="93"/>
      <c r="D18" s="93"/>
      <c r="E18" s="49"/>
      <c r="F18" s="49"/>
      <c r="G18" s="93"/>
      <c r="H18" s="93"/>
      <c r="I18" s="49"/>
      <c r="J18" s="49"/>
      <c r="K18" s="93"/>
      <c r="L18" s="93"/>
      <c r="M18" s="49"/>
    </row>
    <row r="19" spans="1:13">
      <c r="A19" s="18"/>
      <c r="B19" s="29" t="s">
        <v>694</v>
      </c>
      <c r="C19" s="51" t="s">
        <v>326</v>
      </c>
      <c r="D19" s="53">
        <v>29917</v>
      </c>
      <c r="E19" s="55"/>
      <c r="F19" s="55"/>
      <c r="G19" s="51" t="s">
        <v>326</v>
      </c>
      <c r="H19" s="53">
        <v>23577</v>
      </c>
      <c r="I19" s="55"/>
      <c r="J19" s="55"/>
      <c r="K19" s="51" t="s">
        <v>326</v>
      </c>
      <c r="L19" s="53">
        <v>23577</v>
      </c>
      <c r="M19" s="55"/>
    </row>
    <row r="20" spans="1:13" ht="15.75" thickBot="1">
      <c r="A20" s="18"/>
      <c r="B20" s="29"/>
      <c r="C20" s="52"/>
      <c r="D20" s="54"/>
      <c r="E20" s="56"/>
      <c r="F20" s="56"/>
      <c r="G20" s="52"/>
      <c r="H20" s="54"/>
      <c r="I20" s="56"/>
      <c r="J20" s="56"/>
      <c r="K20" s="52"/>
      <c r="L20" s="54"/>
      <c r="M20" s="56"/>
    </row>
    <row r="21" spans="1:13" ht="15.75" thickTop="1">
      <c r="A21" s="18"/>
      <c r="B21" s="17"/>
      <c r="C21" s="17"/>
      <c r="D21" s="17"/>
      <c r="E21" s="17"/>
      <c r="F21" s="17"/>
      <c r="G21" s="17"/>
      <c r="H21" s="17"/>
      <c r="I21" s="17"/>
      <c r="J21" s="17"/>
      <c r="K21" s="17"/>
      <c r="L21" s="17"/>
      <c r="M21" s="17"/>
    </row>
    <row r="22" spans="1:13" ht="38.25" customHeight="1">
      <c r="A22" s="18"/>
      <c r="B22" s="20" t="s">
        <v>695</v>
      </c>
      <c r="C22" s="20"/>
      <c r="D22" s="20"/>
      <c r="E22" s="20"/>
      <c r="F22" s="20"/>
      <c r="G22" s="20"/>
      <c r="H22" s="20"/>
      <c r="I22" s="20"/>
      <c r="J22" s="20"/>
      <c r="K22" s="20"/>
      <c r="L22" s="20"/>
      <c r="M22" s="20"/>
    </row>
    <row r="23" spans="1:13">
      <c r="A23" s="18"/>
      <c r="B23" s="20" t="s">
        <v>696</v>
      </c>
      <c r="C23" s="20"/>
      <c r="D23" s="20"/>
      <c r="E23" s="20"/>
      <c r="F23" s="20"/>
      <c r="G23" s="20"/>
      <c r="H23" s="20"/>
      <c r="I23" s="20"/>
      <c r="J23" s="20"/>
      <c r="K23" s="20"/>
      <c r="L23" s="20"/>
      <c r="M23" s="20"/>
    </row>
    <row r="24" spans="1:13">
      <c r="A24" s="18"/>
      <c r="B24" s="20" t="s">
        <v>697</v>
      </c>
      <c r="C24" s="20"/>
      <c r="D24" s="20"/>
      <c r="E24" s="20"/>
      <c r="F24" s="20"/>
      <c r="G24" s="20"/>
      <c r="H24" s="20"/>
      <c r="I24" s="20"/>
      <c r="J24" s="20"/>
      <c r="K24" s="20"/>
      <c r="L24" s="20"/>
      <c r="M24" s="20"/>
    </row>
    <row r="25" spans="1:13" ht="51" customHeight="1">
      <c r="A25" s="18"/>
      <c r="B25" s="20" t="s">
        <v>698</v>
      </c>
      <c r="C25" s="20"/>
      <c r="D25" s="20"/>
      <c r="E25" s="20"/>
      <c r="F25" s="20"/>
      <c r="G25" s="20"/>
      <c r="H25" s="20"/>
      <c r="I25" s="20"/>
      <c r="J25" s="20"/>
      <c r="K25" s="20"/>
      <c r="L25" s="20"/>
      <c r="M25" s="20"/>
    </row>
    <row r="26" spans="1:13">
      <c r="A26" s="18"/>
      <c r="B26" s="20" t="s">
        <v>699</v>
      </c>
      <c r="C26" s="20"/>
      <c r="D26" s="20"/>
      <c r="E26" s="20"/>
      <c r="F26" s="20"/>
      <c r="G26" s="20"/>
      <c r="H26" s="20"/>
      <c r="I26" s="20"/>
      <c r="J26" s="20"/>
      <c r="K26" s="20"/>
      <c r="L26" s="20"/>
      <c r="M26" s="20"/>
    </row>
    <row r="27" spans="1:13">
      <c r="A27" s="18"/>
      <c r="B27" s="42"/>
      <c r="C27" s="42"/>
      <c r="D27" s="42"/>
      <c r="E27" s="42"/>
    </row>
    <row r="28" spans="1:13">
      <c r="A28" s="18"/>
      <c r="B28" s="11"/>
      <c r="C28" s="11"/>
      <c r="D28" s="11"/>
      <c r="E28" s="11"/>
    </row>
    <row r="29" spans="1:13" ht="15.75" thickBot="1">
      <c r="A29" s="18"/>
      <c r="B29" s="70" t="s">
        <v>700</v>
      </c>
      <c r="C29" s="71" t="s">
        <v>701</v>
      </c>
      <c r="D29" s="71"/>
      <c r="E29" s="71"/>
    </row>
    <row r="30" spans="1:13">
      <c r="A30" s="18"/>
      <c r="B30" s="157">
        <v>2014</v>
      </c>
      <c r="C30" s="51" t="s">
        <v>326</v>
      </c>
      <c r="D30" s="95">
        <v>337</v>
      </c>
      <c r="E30" s="55"/>
    </row>
    <row r="31" spans="1:13">
      <c r="A31" s="18"/>
      <c r="B31" s="50"/>
      <c r="C31" s="29"/>
      <c r="D31" s="59"/>
      <c r="E31" s="20"/>
    </row>
    <row r="32" spans="1:13">
      <c r="A32" s="18"/>
      <c r="B32" s="139">
        <v>2015</v>
      </c>
      <c r="C32" s="60">
        <v>320</v>
      </c>
      <c r="D32" s="60"/>
      <c r="E32" s="43"/>
    </row>
    <row r="33" spans="1:5">
      <c r="A33" s="18"/>
      <c r="B33" s="139"/>
      <c r="C33" s="60"/>
      <c r="D33" s="60"/>
      <c r="E33" s="43"/>
    </row>
    <row r="34" spans="1:5">
      <c r="A34" s="18"/>
      <c r="B34" s="50">
        <v>2016</v>
      </c>
      <c r="C34" s="59">
        <v>137</v>
      </c>
      <c r="D34" s="59"/>
      <c r="E34" s="20"/>
    </row>
    <row r="35" spans="1:5">
      <c r="A35" s="18"/>
      <c r="B35" s="50"/>
      <c r="C35" s="59"/>
      <c r="D35" s="59"/>
      <c r="E35" s="20"/>
    </row>
    <row r="36" spans="1:5">
      <c r="A36" s="18"/>
      <c r="B36" s="139">
        <v>2017</v>
      </c>
      <c r="C36" s="60">
        <v>137</v>
      </c>
      <c r="D36" s="60"/>
      <c r="E36" s="43"/>
    </row>
    <row r="37" spans="1:5">
      <c r="A37" s="18"/>
      <c r="B37" s="139"/>
      <c r="C37" s="60"/>
      <c r="D37" s="60"/>
      <c r="E37" s="43"/>
    </row>
    <row r="38" spans="1:5">
      <c r="A38" s="18"/>
      <c r="B38" s="50">
        <v>2018</v>
      </c>
      <c r="C38" s="59">
        <v>137</v>
      </c>
      <c r="D38" s="59"/>
      <c r="E38" s="20"/>
    </row>
    <row r="39" spans="1:5">
      <c r="A39" s="18"/>
      <c r="B39" s="50"/>
      <c r="C39" s="59"/>
      <c r="D39" s="59"/>
      <c r="E39" s="20"/>
    </row>
    <row r="40" spans="1:5">
      <c r="A40" s="18"/>
      <c r="B40" s="139" t="s">
        <v>702</v>
      </c>
      <c r="C40" s="60">
        <v>612</v>
      </c>
      <c r="D40" s="60"/>
      <c r="E40" s="43"/>
    </row>
    <row r="41" spans="1:5" ht="15.75" thickBot="1">
      <c r="A41" s="18"/>
      <c r="B41" s="139"/>
      <c r="C41" s="93"/>
      <c r="D41" s="93"/>
      <c r="E41" s="49"/>
    </row>
    <row r="42" spans="1:5">
      <c r="A42" s="18"/>
      <c r="B42" s="50" t="s">
        <v>148</v>
      </c>
      <c r="C42" s="51" t="s">
        <v>326</v>
      </c>
      <c r="D42" s="53">
        <v>1680</v>
      </c>
      <c r="E42" s="55"/>
    </row>
    <row r="43" spans="1:5" ht="15.75" thickBot="1">
      <c r="A43" s="18"/>
      <c r="B43" s="50"/>
      <c r="C43" s="52"/>
      <c r="D43" s="54"/>
      <c r="E43" s="56"/>
    </row>
    <row r="44" spans="1:5" ht="15.75" thickTop="1"/>
  </sheetData>
  <mergeCells count="93">
    <mergeCell ref="B5:M5"/>
    <mergeCell ref="B6:M6"/>
    <mergeCell ref="B7:M7"/>
    <mergeCell ref="B8:M8"/>
    <mergeCell ref="B21:M21"/>
    <mergeCell ref="B22:M22"/>
    <mergeCell ref="B42:B43"/>
    <mergeCell ref="C42:C43"/>
    <mergeCell ref="D42:D43"/>
    <mergeCell ref="E42:E43"/>
    <mergeCell ref="A1:A2"/>
    <mergeCell ref="B1:M1"/>
    <mergeCell ref="B2:M2"/>
    <mergeCell ref="B3:M3"/>
    <mergeCell ref="A4:A43"/>
    <mergeCell ref="B4:M4"/>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J19:J20"/>
    <mergeCell ref="K19:K20"/>
    <mergeCell ref="L19:L20"/>
    <mergeCell ref="M19:M20"/>
    <mergeCell ref="B27:E27"/>
    <mergeCell ref="C29:E29"/>
    <mergeCell ref="B23:M23"/>
    <mergeCell ref="B24:M24"/>
    <mergeCell ref="B25:M25"/>
    <mergeCell ref="B26:M26"/>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6.7109375" bestFit="1" customWidth="1"/>
    <col min="2" max="2" width="23.5703125" bestFit="1" customWidth="1"/>
    <col min="4" max="4" width="2" customWidth="1"/>
    <col min="5" max="5" width="7.5703125" customWidth="1"/>
    <col min="8" max="8" width="2" customWidth="1"/>
    <col min="9" max="9" width="7.5703125" customWidth="1"/>
    <col min="12" max="12" width="2" customWidth="1"/>
    <col min="13" max="13" width="5.570312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3</v>
      </c>
      <c r="B3" s="17" t="s">
        <v>6</v>
      </c>
      <c r="C3" s="17"/>
      <c r="D3" s="17"/>
      <c r="E3" s="17"/>
      <c r="F3" s="17"/>
      <c r="G3" s="17"/>
      <c r="H3" s="17"/>
      <c r="I3" s="17"/>
      <c r="J3" s="17"/>
      <c r="K3" s="17"/>
      <c r="L3" s="17"/>
      <c r="M3" s="17"/>
      <c r="N3" s="17"/>
    </row>
    <row r="4" spans="1:14" ht="15" customHeight="1">
      <c r="A4" s="18" t="s">
        <v>338</v>
      </c>
      <c r="B4" s="17" t="s">
        <v>6</v>
      </c>
      <c r="C4" s="17"/>
      <c r="D4" s="17"/>
      <c r="E4" s="17"/>
      <c r="F4" s="17"/>
      <c r="G4" s="17"/>
      <c r="H4" s="17"/>
      <c r="I4" s="17"/>
      <c r="J4" s="17"/>
      <c r="K4" s="17"/>
      <c r="L4" s="17"/>
      <c r="M4" s="17"/>
      <c r="N4" s="17"/>
    </row>
    <row r="5" spans="1:14">
      <c r="A5" s="18"/>
      <c r="B5" s="19" t="s">
        <v>704</v>
      </c>
      <c r="C5" s="19"/>
      <c r="D5" s="19"/>
      <c r="E5" s="19"/>
      <c r="F5" s="19"/>
      <c r="G5" s="19"/>
      <c r="H5" s="19"/>
      <c r="I5" s="19"/>
      <c r="J5" s="19"/>
      <c r="K5" s="19"/>
      <c r="L5" s="19"/>
      <c r="M5" s="19"/>
      <c r="N5" s="19"/>
    </row>
    <row r="6" spans="1:14">
      <c r="A6" s="18"/>
      <c r="B6" s="20"/>
      <c r="C6" s="20"/>
      <c r="D6" s="20"/>
      <c r="E6" s="20"/>
      <c r="F6" s="20"/>
      <c r="G6" s="20"/>
      <c r="H6" s="20"/>
      <c r="I6" s="20"/>
      <c r="J6" s="20"/>
      <c r="K6" s="20"/>
      <c r="L6" s="20"/>
      <c r="M6" s="20"/>
      <c r="N6" s="20"/>
    </row>
    <row r="7" spans="1:14">
      <c r="A7" s="18"/>
      <c r="B7" s="20" t="s">
        <v>705</v>
      </c>
      <c r="C7" s="20"/>
      <c r="D7" s="20"/>
      <c r="E7" s="20"/>
      <c r="F7" s="20"/>
      <c r="G7" s="20"/>
      <c r="H7" s="20"/>
      <c r="I7" s="20"/>
      <c r="J7" s="20"/>
      <c r="K7" s="20"/>
      <c r="L7" s="20"/>
      <c r="M7" s="20"/>
      <c r="N7" s="20"/>
    </row>
    <row r="8" spans="1:14">
      <c r="A8" s="18"/>
      <c r="B8" s="42"/>
      <c r="C8" s="42"/>
      <c r="D8" s="42"/>
      <c r="E8" s="42"/>
      <c r="F8" s="42"/>
      <c r="G8" s="42"/>
      <c r="H8" s="42"/>
      <c r="I8" s="42"/>
      <c r="J8" s="42"/>
    </row>
    <row r="9" spans="1:14">
      <c r="A9" s="18"/>
      <c r="B9" s="11"/>
      <c r="C9" s="11"/>
      <c r="D9" s="11"/>
      <c r="E9" s="11"/>
      <c r="F9" s="11"/>
      <c r="G9" s="11"/>
      <c r="H9" s="11"/>
      <c r="I9" s="11"/>
      <c r="J9" s="11"/>
    </row>
    <row r="10" spans="1:14" ht="15.75" thickBot="1">
      <c r="A10" s="18"/>
      <c r="B10" s="87"/>
      <c r="C10" s="12"/>
      <c r="D10" s="71" t="s">
        <v>517</v>
      </c>
      <c r="E10" s="71"/>
      <c r="F10" s="71"/>
      <c r="G10" s="71"/>
      <c r="H10" s="71"/>
      <c r="I10" s="71"/>
      <c r="J10" s="71"/>
    </row>
    <row r="11" spans="1:14" ht="15.75" thickBot="1">
      <c r="A11" s="18"/>
      <c r="B11" s="12"/>
      <c r="C11" s="12"/>
      <c r="D11" s="72">
        <v>2013</v>
      </c>
      <c r="E11" s="72"/>
      <c r="F11" s="72"/>
      <c r="G11" s="12"/>
      <c r="H11" s="72">
        <v>2012</v>
      </c>
      <c r="I11" s="72"/>
      <c r="J11" s="72"/>
    </row>
    <row r="12" spans="1:14">
      <c r="A12" s="18"/>
      <c r="B12" s="120" t="s">
        <v>706</v>
      </c>
      <c r="C12" s="43"/>
      <c r="D12" s="73" t="s">
        <v>326</v>
      </c>
      <c r="E12" s="64">
        <v>61918</v>
      </c>
      <c r="F12" s="65"/>
      <c r="G12" s="43"/>
      <c r="H12" s="73" t="s">
        <v>326</v>
      </c>
      <c r="I12" s="64">
        <v>39573</v>
      </c>
      <c r="J12" s="65"/>
    </row>
    <row r="13" spans="1:14">
      <c r="A13" s="18"/>
      <c r="B13" s="120"/>
      <c r="C13" s="43"/>
      <c r="D13" s="58"/>
      <c r="E13" s="47"/>
      <c r="F13" s="43"/>
      <c r="G13" s="43"/>
      <c r="H13" s="58"/>
      <c r="I13" s="47"/>
      <c r="J13" s="43"/>
    </row>
    <row r="14" spans="1:14">
      <c r="A14" s="18"/>
      <c r="B14" s="149" t="s">
        <v>707</v>
      </c>
      <c r="C14" s="20"/>
      <c r="D14" s="45">
        <v>234515</v>
      </c>
      <c r="E14" s="45"/>
      <c r="F14" s="20"/>
      <c r="G14" s="20"/>
      <c r="H14" s="45">
        <v>173486</v>
      </c>
      <c r="I14" s="45"/>
      <c r="J14" s="20"/>
    </row>
    <row r="15" spans="1:14">
      <c r="A15" s="18"/>
      <c r="B15" s="149"/>
      <c r="C15" s="20"/>
      <c r="D15" s="45"/>
      <c r="E15" s="45"/>
      <c r="F15" s="20"/>
      <c r="G15" s="20"/>
      <c r="H15" s="45"/>
      <c r="I15" s="45"/>
      <c r="J15" s="20"/>
    </row>
    <row r="16" spans="1:14">
      <c r="A16" s="18"/>
      <c r="B16" s="120" t="s">
        <v>708</v>
      </c>
      <c r="C16" s="43"/>
      <c r="D16" s="47">
        <v>182364</v>
      </c>
      <c r="E16" s="47"/>
      <c r="F16" s="43"/>
      <c r="G16" s="43"/>
      <c r="H16" s="47">
        <v>161328</v>
      </c>
      <c r="I16" s="47"/>
      <c r="J16" s="43"/>
    </row>
    <row r="17" spans="1:14">
      <c r="A17" s="18"/>
      <c r="B17" s="120"/>
      <c r="C17" s="43"/>
      <c r="D17" s="47"/>
      <c r="E17" s="47"/>
      <c r="F17" s="43"/>
      <c r="G17" s="43"/>
      <c r="H17" s="47"/>
      <c r="I17" s="47"/>
      <c r="J17" s="43"/>
    </row>
    <row r="18" spans="1:14">
      <c r="A18" s="18"/>
      <c r="B18" s="149" t="s">
        <v>709</v>
      </c>
      <c r="C18" s="20"/>
      <c r="D18" s="45">
        <v>116016</v>
      </c>
      <c r="E18" s="45"/>
      <c r="F18" s="20"/>
      <c r="G18" s="20"/>
      <c r="H18" s="45">
        <v>91880</v>
      </c>
      <c r="I18" s="45"/>
      <c r="J18" s="20"/>
    </row>
    <row r="19" spans="1:14">
      <c r="A19" s="18"/>
      <c r="B19" s="149"/>
      <c r="C19" s="20"/>
      <c r="D19" s="45"/>
      <c r="E19" s="45"/>
      <c r="F19" s="20"/>
      <c r="G19" s="20"/>
      <c r="H19" s="45"/>
      <c r="I19" s="45"/>
      <c r="J19" s="20"/>
    </row>
    <row r="20" spans="1:14">
      <c r="A20" s="18"/>
      <c r="B20" s="120" t="s">
        <v>710</v>
      </c>
      <c r="C20" s="43"/>
      <c r="D20" s="47">
        <v>52938</v>
      </c>
      <c r="E20" s="47"/>
      <c r="F20" s="43"/>
      <c r="G20" s="43"/>
      <c r="H20" s="47">
        <v>44996</v>
      </c>
      <c r="I20" s="47"/>
      <c r="J20" s="43"/>
    </row>
    <row r="21" spans="1:14" ht="15.75" thickBot="1">
      <c r="A21" s="18"/>
      <c r="B21" s="120"/>
      <c r="C21" s="43"/>
      <c r="D21" s="48"/>
      <c r="E21" s="48"/>
      <c r="F21" s="49"/>
      <c r="G21" s="43"/>
      <c r="H21" s="48"/>
      <c r="I21" s="48"/>
      <c r="J21" s="49"/>
    </row>
    <row r="22" spans="1:14">
      <c r="A22" s="18"/>
      <c r="B22" s="20"/>
      <c r="C22" s="20"/>
      <c r="D22" s="51" t="s">
        <v>326</v>
      </c>
      <c r="E22" s="53">
        <v>647751</v>
      </c>
      <c r="F22" s="55"/>
      <c r="G22" s="20"/>
      <c r="H22" s="51" t="s">
        <v>326</v>
      </c>
      <c r="I22" s="53">
        <v>511263</v>
      </c>
      <c r="J22" s="55"/>
    </row>
    <row r="23" spans="1:14" ht="15.75" thickBot="1">
      <c r="A23" s="18"/>
      <c r="B23" s="20"/>
      <c r="C23" s="20"/>
      <c r="D23" s="52"/>
      <c r="E23" s="54"/>
      <c r="F23" s="56"/>
      <c r="G23" s="20"/>
      <c r="H23" s="52"/>
      <c r="I23" s="54"/>
      <c r="J23" s="56"/>
    </row>
    <row r="24" spans="1:14" ht="15.75" thickTop="1">
      <c r="A24" s="18"/>
      <c r="B24" s="17"/>
      <c r="C24" s="17"/>
      <c r="D24" s="17"/>
      <c r="E24" s="17"/>
      <c r="F24" s="17"/>
      <c r="G24" s="17"/>
      <c r="H24" s="17"/>
      <c r="I24" s="17"/>
      <c r="J24" s="17"/>
      <c r="K24" s="17"/>
      <c r="L24" s="17"/>
      <c r="M24" s="17"/>
      <c r="N24" s="17"/>
    </row>
    <row r="25" spans="1:14">
      <c r="A25" s="18"/>
      <c r="B25" s="20" t="s">
        <v>711</v>
      </c>
      <c r="C25" s="20"/>
      <c r="D25" s="20"/>
      <c r="E25" s="20"/>
      <c r="F25" s="20"/>
      <c r="G25" s="20"/>
      <c r="H25" s="20"/>
      <c r="I25" s="20"/>
      <c r="J25" s="20"/>
      <c r="K25" s="20"/>
      <c r="L25" s="20"/>
      <c r="M25" s="20"/>
      <c r="N25" s="20"/>
    </row>
    <row r="26" spans="1:14">
      <c r="A26" s="18"/>
      <c r="B26" s="42"/>
      <c r="C26" s="42"/>
      <c r="D26" s="42"/>
      <c r="E26" s="42"/>
      <c r="F26" s="42"/>
    </row>
    <row r="27" spans="1:14">
      <c r="A27" s="18"/>
      <c r="B27" s="11"/>
      <c r="C27" s="11"/>
      <c r="D27" s="11"/>
      <c r="E27" s="11"/>
      <c r="F27" s="11"/>
    </row>
    <row r="28" spans="1:14" ht="15.75" thickBot="1">
      <c r="A28" s="18"/>
      <c r="B28" s="159" t="s">
        <v>712</v>
      </c>
      <c r="C28" s="12"/>
      <c r="D28" s="20"/>
      <c r="E28" s="20"/>
      <c r="F28" s="20"/>
    </row>
    <row r="29" spans="1:14">
      <c r="A29" s="18"/>
      <c r="B29" s="148">
        <v>2014</v>
      </c>
      <c r="C29" s="43"/>
      <c r="D29" s="58" t="s">
        <v>326</v>
      </c>
      <c r="E29" s="47">
        <v>135118</v>
      </c>
      <c r="F29" s="43"/>
    </row>
    <row r="30" spans="1:14">
      <c r="A30" s="18"/>
      <c r="B30" s="120"/>
      <c r="C30" s="43"/>
      <c r="D30" s="58"/>
      <c r="E30" s="47"/>
      <c r="F30" s="43"/>
    </row>
    <row r="31" spans="1:14">
      <c r="A31" s="18"/>
      <c r="B31" s="149">
        <v>2015</v>
      </c>
      <c r="C31" s="20"/>
      <c r="D31" s="45">
        <v>16461</v>
      </c>
      <c r="E31" s="45"/>
      <c r="F31" s="20"/>
    </row>
    <row r="32" spans="1:14">
      <c r="A32" s="18"/>
      <c r="B32" s="149"/>
      <c r="C32" s="20"/>
      <c r="D32" s="45"/>
      <c r="E32" s="45"/>
      <c r="F32" s="20"/>
    </row>
    <row r="33" spans="1:14">
      <c r="A33" s="18"/>
      <c r="B33" s="120">
        <v>2016</v>
      </c>
      <c r="C33" s="43"/>
      <c r="D33" s="47">
        <v>2639</v>
      </c>
      <c r="E33" s="47"/>
      <c r="F33" s="43"/>
    </row>
    <row r="34" spans="1:14">
      <c r="A34" s="18"/>
      <c r="B34" s="120"/>
      <c r="C34" s="43"/>
      <c r="D34" s="47"/>
      <c r="E34" s="47"/>
      <c r="F34" s="43"/>
    </row>
    <row r="35" spans="1:14">
      <c r="A35" s="18"/>
      <c r="B35" s="149">
        <v>2017</v>
      </c>
      <c r="C35" s="20"/>
      <c r="D35" s="45">
        <v>10335</v>
      </c>
      <c r="E35" s="45"/>
      <c r="F35" s="20"/>
    </row>
    <row r="36" spans="1:14">
      <c r="A36" s="18"/>
      <c r="B36" s="149"/>
      <c r="C36" s="20"/>
      <c r="D36" s="45"/>
      <c r="E36" s="45"/>
      <c r="F36" s="20"/>
    </row>
    <row r="37" spans="1:14">
      <c r="A37" s="18"/>
      <c r="B37" s="120">
        <v>2018</v>
      </c>
      <c r="C37" s="43"/>
      <c r="D37" s="47">
        <v>4401</v>
      </c>
      <c r="E37" s="47"/>
      <c r="F37" s="43"/>
    </row>
    <row r="38" spans="1:14">
      <c r="A38" s="18"/>
      <c r="B38" s="120"/>
      <c r="C38" s="43"/>
      <c r="D38" s="47"/>
      <c r="E38" s="47"/>
      <c r="F38" s="43"/>
    </row>
    <row r="39" spans="1:14">
      <c r="A39" s="18"/>
      <c r="B39" s="149" t="s">
        <v>702</v>
      </c>
      <c r="C39" s="20"/>
      <c r="D39" s="59" t="s">
        <v>368</v>
      </c>
      <c r="E39" s="59"/>
      <c r="F39" s="20"/>
    </row>
    <row r="40" spans="1:14" ht="15.75" thickBot="1">
      <c r="A40" s="18"/>
      <c r="B40" s="149"/>
      <c r="C40" s="20"/>
      <c r="D40" s="61"/>
      <c r="E40" s="61"/>
      <c r="F40" s="62"/>
    </row>
    <row r="41" spans="1:14">
      <c r="A41" s="18"/>
      <c r="B41" s="160"/>
      <c r="C41" s="43"/>
      <c r="D41" s="73" t="s">
        <v>326</v>
      </c>
      <c r="E41" s="64">
        <v>168954</v>
      </c>
      <c r="F41" s="65"/>
    </row>
    <row r="42" spans="1:14" ht="15.75" thickBot="1">
      <c r="A42" s="18"/>
      <c r="B42" s="160"/>
      <c r="C42" s="43"/>
      <c r="D42" s="74"/>
      <c r="E42" s="75"/>
      <c r="F42" s="76"/>
    </row>
    <row r="43" spans="1:14" ht="15.75" thickTop="1">
      <c r="A43" s="18"/>
      <c r="B43" s="20"/>
      <c r="C43" s="20"/>
      <c r="D43" s="20"/>
      <c r="E43" s="20"/>
      <c r="F43" s="20"/>
      <c r="G43" s="20"/>
      <c r="H43" s="20"/>
      <c r="I43" s="20"/>
      <c r="J43" s="20"/>
      <c r="K43" s="20"/>
      <c r="L43" s="20"/>
      <c r="M43" s="20"/>
      <c r="N43" s="20"/>
    </row>
    <row r="44" spans="1:14">
      <c r="A44" s="18"/>
      <c r="B44" s="20" t="s">
        <v>713</v>
      </c>
      <c r="C44" s="20"/>
      <c r="D44" s="20"/>
      <c r="E44" s="20"/>
      <c r="F44" s="20"/>
      <c r="G44" s="20"/>
      <c r="H44" s="20"/>
      <c r="I44" s="20"/>
      <c r="J44" s="20"/>
      <c r="K44" s="20"/>
      <c r="L44" s="20"/>
      <c r="M44" s="20"/>
      <c r="N44" s="20"/>
    </row>
    <row r="45" spans="1:14">
      <c r="A45" s="18"/>
      <c r="B45" s="42"/>
      <c r="C45" s="42"/>
      <c r="D45" s="42"/>
      <c r="E45" s="42"/>
      <c r="F45" s="42"/>
      <c r="G45" s="42"/>
      <c r="H45" s="42"/>
      <c r="I45" s="42"/>
      <c r="J45" s="42"/>
      <c r="K45" s="42"/>
      <c r="L45" s="42"/>
      <c r="M45" s="42"/>
      <c r="N45" s="42"/>
    </row>
    <row r="46" spans="1:14">
      <c r="A46" s="18"/>
      <c r="B46" s="11"/>
      <c r="C46" s="11"/>
      <c r="D46" s="11"/>
      <c r="E46" s="11"/>
      <c r="F46" s="11"/>
      <c r="G46" s="11"/>
      <c r="H46" s="11"/>
      <c r="I46" s="11"/>
      <c r="J46" s="11"/>
      <c r="K46" s="11"/>
      <c r="L46" s="11"/>
      <c r="M46" s="11"/>
      <c r="N46" s="11"/>
    </row>
    <row r="47" spans="1:14" ht="15.75" thickBot="1">
      <c r="A47" s="18"/>
      <c r="B47" s="87"/>
      <c r="C47" s="12"/>
      <c r="D47" s="71" t="s">
        <v>462</v>
      </c>
      <c r="E47" s="71"/>
      <c r="F47" s="71"/>
      <c r="G47" s="71"/>
      <c r="H47" s="71"/>
      <c r="I47" s="71"/>
      <c r="J47" s="71"/>
      <c r="K47" s="71"/>
      <c r="L47" s="71"/>
      <c r="M47" s="71"/>
      <c r="N47" s="71"/>
    </row>
    <row r="48" spans="1:14" ht="15.75" thickBot="1">
      <c r="A48" s="18"/>
      <c r="B48" s="12"/>
      <c r="C48" s="12"/>
      <c r="D48" s="72">
        <v>2013</v>
      </c>
      <c r="E48" s="72"/>
      <c r="F48" s="72"/>
      <c r="G48" s="12"/>
      <c r="H48" s="72">
        <v>2012</v>
      </c>
      <c r="I48" s="72"/>
      <c r="J48" s="72"/>
      <c r="K48" s="12"/>
      <c r="L48" s="72">
        <v>2011</v>
      </c>
      <c r="M48" s="72"/>
      <c r="N48" s="72"/>
    </row>
    <row r="49" spans="1:14">
      <c r="A49" s="18"/>
      <c r="B49" s="120" t="s">
        <v>706</v>
      </c>
      <c r="C49" s="43"/>
      <c r="D49" s="73" t="s">
        <v>326</v>
      </c>
      <c r="E49" s="100">
        <v>40</v>
      </c>
      <c r="F49" s="65"/>
      <c r="G49" s="43"/>
      <c r="H49" s="73" t="s">
        <v>326</v>
      </c>
      <c r="I49" s="100">
        <v>32</v>
      </c>
      <c r="J49" s="65"/>
      <c r="K49" s="43"/>
      <c r="L49" s="73" t="s">
        <v>326</v>
      </c>
      <c r="M49" s="100">
        <v>47</v>
      </c>
      <c r="N49" s="65"/>
    </row>
    <row r="50" spans="1:14">
      <c r="A50" s="18"/>
      <c r="B50" s="120"/>
      <c r="C50" s="43"/>
      <c r="D50" s="58"/>
      <c r="E50" s="60"/>
      <c r="F50" s="43"/>
      <c r="G50" s="43"/>
      <c r="H50" s="58"/>
      <c r="I50" s="60"/>
      <c r="J50" s="43"/>
      <c r="K50" s="43"/>
      <c r="L50" s="58"/>
      <c r="M50" s="60"/>
      <c r="N50" s="43"/>
    </row>
    <row r="51" spans="1:14">
      <c r="A51" s="18"/>
      <c r="B51" s="149" t="s">
        <v>707</v>
      </c>
      <c r="C51" s="20"/>
      <c r="D51" s="59">
        <v>229</v>
      </c>
      <c r="E51" s="59"/>
      <c r="F51" s="20"/>
      <c r="G51" s="20"/>
      <c r="H51" s="59">
        <v>392</v>
      </c>
      <c r="I51" s="59"/>
      <c r="J51" s="20"/>
      <c r="K51" s="20"/>
      <c r="L51" s="59">
        <v>692</v>
      </c>
      <c r="M51" s="59"/>
      <c r="N51" s="20"/>
    </row>
    <row r="52" spans="1:14">
      <c r="A52" s="18"/>
      <c r="B52" s="149"/>
      <c r="C52" s="20"/>
      <c r="D52" s="59"/>
      <c r="E52" s="59"/>
      <c r="F52" s="20"/>
      <c r="G52" s="20"/>
      <c r="H52" s="59"/>
      <c r="I52" s="59"/>
      <c r="J52" s="20"/>
      <c r="K52" s="20"/>
      <c r="L52" s="59"/>
      <c r="M52" s="59"/>
      <c r="N52" s="20"/>
    </row>
    <row r="53" spans="1:14">
      <c r="A53" s="18"/>
      <c r="B53" s="120" t="s">
        <v>708</v>
      </c>
      <c r="C53" s="43"/>
      <c r="D53" s="60">
        <v>251</v>
      </c>
      <c r="E53" s="60"/>
      <c r="F53" s="43"/>
      <c r="G53" s="43"/>
      <c r="H53" s="60">
        <v>270</v>
      </c>
      <c r="I53" s="60"/>
      <c r="J53" s="43"/>
      <c r="K53" s="43"/>
      <c r="L53" s="60">
        <v>321</v>
      </c>
      <c r="M53" s="60"/>
      <c r="N53" s="43"/>
    </row>
    <row r="54" spans="1:14">
      <c r="A54" s="18"/>
      <c r="B54" s="120"/>
      <c r="C54" s="43"/>
      <c r="D54" s="60"/>
      <c r="E54" s="60"/>
      <c r="F54" s="43"/>
      <c r="G54" s="43"/>
      <c r="H54" s="60"/>
      <c r="I54" s="60"/>
      <c r="J54" s="43"/>
      <c r="K54" s="43"/>
      <c r="L54" s="60"/>
      <c r="M54" s="60"/>
      <c r="N54" s="43"/>
    </row>
    <row r="55" spans="1:14">
      <c r="A55" s="18"/>
      <c r="B55" s="149" t="s">
        <v>714</v>
      </c>
      <c r="C55" s="20"/>
      <c r="D55" s="59">
        <v>750</v>
      </c>
      <c r="E55" s="59"/>
      <c r="F55" s="20"/>
      <c r="G55" s="20"/>
      <c r="H55" s="59">
        <v>936</v>
      </c>
      <c r="I55" s="59"/>
      <c r="J55" s="20"/>
      <c r="K55" s="20"/>
      <c r="L55" s="45">
        <v>1602</v>
      </c>
      <c r="M55" s="45"/>
      <c r="N55" s="20"/>
    </row>
    <row r="56" spans="1:14" ht="15.75" thickBot="1">
      <c r="A56" s="18"/>
      <c r="B56" s="149"/>
      <c r="C56" s="20"/>
      <c r="D56" s="61"/>
      <c r="E56" s="61"/>
      <c r="F56" s="62"/>
      <c r="G56" s="20"/>
      <c r="H56" s="61"/>
      <c r="I56" s="61"/>
      <c r="J56" s="62"/>
      <c r="K56" s="20"/>
      <c r="L56" s="67"/>
      <c r="M56" s="67"/>
      <c r="N56" s="62"/>
    </row>
    <row r="57" spans="1:14">
      <c r="A57" s="18"/>
      <c r="B57" s="43"/>
      <c r="C57" s="43"/>
      <c r="D57" s="73" t="s">
        <v>326</v>
      </c>
      <c r="E57" s="64">
        <v>1270</v>
      </c>
      <c r="F57" s="65"/>
      <c r="G57" s="43"/>
      <c r="H57" s="73" t="s">
        <v>326</v>
      </c>
      <c r="I57" s="64">
        <v>1630</v>
      </c>
      <c r="J57" s="65"/>
      <c r="K57" s="43"/>
      <c r="L57" s="73" t="s">
        <v>326</v>
      </c>
      <c r="M57" s="64">
        <v>2662</v>
      </c>
      <c r="N57" s="65"/>
    </row>
    <row r="58" spans="1:14" ht="15.75" thickBot="1">
      <c r="A58" s="18"/>
      <c r="B58" s="43"/>
      <c r="C58" s="43"/>
      <c r="D58" s="74"/>
      <c r="E58" s="75"/>
      <c r="F58" s="76"/>
      <c r="G58" s="43"/>
      <c r="H58" s="74"/>
      <c r="I58" s="75"/>
      <c r="J58" s="76"/>
      <c r="K58" s="43"/>
      <c r="L58" s="74"/>
      <c r="M58" s="75"/>
      <c r="N58" s="76"/>
    </row>
    <row r="59" spans="1:14" ht="15.75" thickTop="1"/>
  </sheetData>
  <mergeCells count="156">
    <mergeCell ref="B43:N43"/>
    <mergeCell ref="B44:N44"/>
    <mergeCell ref="B4:N4"/>
    <mergeCell ref="B5:N5"/>
    <mergeCell ref="B6:N6"/>
    <mergeCell ref="B7:N7"/>
    <mergeCell ref="B24:N24"/>
    <mergeCell ref="B25:N25"/>
    <mergeCell ref="J57:J58"/>
    <mergeCell ref="K57:K58"/>
    <mergeCell ref="L57:L58"/>
    <mergeCell ref="M57:M58"/>
    <mergeCell ref="N57:N58"/>
    <mergeCell ref="A1:A2"/>
    <mergeCell ref="B1:N1"/>
    <mergeCell ref="B2:N2"/>
    <mergeCell ref="B3:N3"/>
    <mergeCell ref="A4:A58"/>
    <mergeCell ref="L55:M56"/>
    <mergeCell ref="N55:N56"/>
    <mergeCell ref="B57:B58"/>
    <mergeCell ref="C57:C58"/>
    <mergeCell ref="D57:D58"/>
    <mergeCell ref="E57:E58"/>
    <mergeCell ref="F57:F58"/>
    <mergeCell ref="G57:G58"/>
    <mergeCell ref="H57:H58"/>
    <mergeCell ref="I57:I58"/>
    <mergeCell ref="L53:M54"/>
    <mergeCell ref="N53:N54"/>
    <mergeCell ref="B55:B56"/>
    <mergeCell ref="C55:C56"/>
    <mergeCell ref="D55:E56"/>
    <mergeCell ref="F55:F56"/>
    <mergeCell ref="G55:G56"/>
    <mergeCell ref="H55:I56"/>
    <mergeCell ref="J55:J56"/>
    <mergeCell ref="K55:K56"/>
    <mergeCell ref="L51:M52"/>
    <mergeCell ref="N51:N52"/>
    <mergeCell ref="B53:B54"/>
    <mergeCell ref="C53:C54"/>
    <mergeCell ref="D53:E54"/>
    <mergeCell ref="F53:F54"/>
    <mergeCell ref="G53:G54"/>
    <mergeCell ref="H53:I54"/>
    <mergeCell ref="J53:J54"/>
    <mergeCell ref="K53:K54"/>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B45:N45"/>
    <mergeCell ref="D47:N47"/>
    <mergeCell ref="D48:F48"/>
    <mergeCell ref="H48:J48"/>
    <mergeCell ref="L48:N48"/>
    <mergeCell ref="B49:B50"/>
    <mergeCell ref="C49:C50"/>
    <mergeCell ref="D49:D50"/>
    <mergeCell ref="E49:E50"/>
    <mergeCell ref="F49:F50"/>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26.7109375" bestFit="1" customWidth="1"/>
    <col min="2" max="2" width="5.42578125" customWidth="1"/>
    <col min="3" max="3" width="8" customWidth="1"/>
    <col min="4" max="5" width="25.85546875" customWidth="1"/>
    <col min="6" max="6" width="5.42578125" customWidth="1"/>
    <col min="7" max="7" width="15.85546875" customWidth="1"/>
    <col min="8" max="9" width="25.85546875" customWidth="1"/>
    <col min="10" max="10" width="36.5703125" customWidth="1"/>
    <col min="11" max="11" width="25.85546875" customWidth="1"/>
    <col min="12" max="12" width="36.5703125" customWidth="1"/>
  </cols>
  <sheetData>
    <row r="1" spans="1:12" ht="15" customHeight="1">
      <c r="A1" s="8" t="s">
        <v>71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03</v>
      </c>
      <c r="B3" s="17" t="s">
        <v>6</v>
      </c>
      <c r="C3" s="17"/>
      <c r="D3" s="17"/>
      <c r="E3" s="17"/>
      <c r="F3" s="17"/>
      <c r="G3" s="17"/>
      <c r="H3" s="17"/>
      <c r="I3" s="17"/>
      <c r="J3" s="17"/>
      <c r="K3" s="17"/>
      <c r="L3" s="17"/>
    </row>
    <row r="4" spans="1:12" ht="15" customHeight="1">
      <c r="A4" s="18" t="s">
        <v>715</v>
      </c>
      <c r="B4" s="17" t="s">
        <v>6</v>
      </c>
      <c r="C4" s="17"/>
      <c r="D4" s="17"/>
      <c r="E4" s="17"/>
      <c r="F4" s="17"/>
      <c r="G4" s="17"/>
      <c r="H4" s="17"/>
      <c r="I4" s="17"/>
      <c r="J4" s="17"/>
      <c r="K4" s="17"/>
      <c r="L4" s="17"/>
    </row>
    <row r="5" spans="1:12">
      <c r="A5" s="18"/>
      <c r="B5" s="19" t="s">
        <v>716</v>
      </c>
      <c r="C5" s="19"/>
      <c r="D5" s="19"/>
      <c r="E5" s="19"/>
      <c r="F5" s="19"/>
      <c r="G5" s="19"/>
      <c r="H5" s="19"/>
      <c r="I5" s="19"/>
      <c r="J5" s="19"/>
      <c r="K5" s="19"/>
      <c r="L5" s="19"/>
    </row>
    <row r="6" spans="1:12">
      <c r="A6" s="18"/>
      <c r="B6" s="20"/>
      <c r="C6" s="20"/>
      <c r="D6" s="20"/>
      <c r="E6" s="20"/>
      <c r="F6" s="20"/>
      <c r="G6" s="20"/>
      <c r="H6" s="20"/>
      <c r="I6" s="20"/>
      <c r="J6" s="20"/>
      <c r="K6" s="20"/>
      <c r="L6" s="20"/>
    </row>
    <row r="7" spans="1:12">
      <c r="A7" s="18"/>
      <c r="B7" s="17"/>
      <c r="C7" s="17"/>
      <c r="D7" s="17"/>
      <c r="E7" s="17"/>
      <c r="F7" s="17"/>
      <c r="G7" s="17"/>
      <c r="H7" s="17"/>
      <c r="I7" s="17"/>
      <c r="J7" s="17"/>
      <c r="K7" s="17"/>
      <c r="L7" s="17"/>
    </row>
    <row r="8" spans="1:12">
      <c r="A8" s="18"/>
      <c r="B8" s="21" t="s">
        <v>717</v>
      </c>
      <c r="C8" s="21"/>
      <c r="D8" s="21"/>
      <c r="E8" s="21"/>
      <c r="F8" s="21"/>
      <c r="G8" s="21"/>
      <c r="H8" s="21"/>
      <c r="I8" s="21"/>
      <c r="J8" s="21"/>
      <c r="K8" s="21"/>
      <c r="L8" s="21"/>
    </row>
    <row r="9" spans="1:12">
      <c r="A9" s="18"/>
      <c r="B9" s="42"/>
      <c r="C9" s="42"/>
      <c r="D9" s="42"/>
      <c r="E9" s="42"/>
      <c r="F9" s="42"/>
      <c r="G9" s="42"/>
      <c r="H9" s="42"/>
      <c r="I9" s="42"/>
      <c r="J9" s="42"/>
      <c r="K9" s="42"/>
      <c r="L9" s="42"/>
    </row>
    <row r="10" spans="1:12">
      <c r="A10" s="18"/>
      <c r="B10" s="11"/>
      <c r="C10" s="11"/>
      <c r="D10" s="11"/>
      <c r="E10" s="11"/>
      <c r="F10" s="11"/>
      <c r="G10" s="11"/>
      <c r="H10" s="11"/>
      <c r="I10" s="11"/>
      <c r="J10" s="11"/>
      <c r="K10" s="11"/>
      <c r="L10" s="11"/>
    </row>
    <row r="11" spans="1:12" ht="15.75" thickBot="1">
      <c r="A11" s="18"/>
      <c r="B11" s="71" t="s">
        <v>360</v>
      </c>
      <c r="C11" s="71"/>
      <c r="D11" s="71"/>
      <c r="E11" s="12"/>
      <c r="F11" s="71" t="s">
        <v>375</v>
      </c>
      <c r="G11" s="71"/>
      <c r="H11" s="71"/>
      <c r="I11" s="12"/>
      <c r="J11" s="12"/>
      <c r="K11" s="12"/>
      <c r="L11" s="12"/>
    </row>
    <row r="12" spans="1:12" ht="15.75" thickBot="1">
      <c r="A12" s="18"/>
      <c r="B12" s="162" t="s">
        <v>362</v>
      </c>
      <c r="C12" s="162"/>
      <c r="D12" s="162"/>
      <c r="E12" s="31"/>
      <c r="F12" s="162" t="s">
        <v>362</v>
      </c>
      <c r="G12" s="162"/>
      <c r="H12" s="162"/>
      <c r="I12" s="31"/>
      <c r="J12" s="161" t="s">
        <v>718</v>
      </c>
      <c r="K12" s="31"/>
      <c r="L12" s="161" t="s">
        <v>719</v>
      </c>
    </row>
    <row r="13" spans="1:12">
      <c r="A13" s="18"/>
      <c r="B13" s="51" t="s">
        <v>326</v>
      </c>
      <c r="C13" s="95" t="s">
        <v>368</v>
      </c>
      <c r="D13" s="55"/>
      <c r="E13" s="20"/>
      <c r="F13" s="51" t="s">
        <v>326</v>
      </c>
      <c r="G13" s="53">
        <v>4000</v>
      </c>
      <c r="H13" s="55"/>
      <c r="I13" s="20"/>
      <c r="J13" s="165">
        <v>3.5900000000000001E-2</v>
      </c>
      <c r="K13" s="20"/>
      <c r="L13" s="166" t="s">
        <v>720</v>
      </c>
    </row>
    <row r="14" spans="1:12">
      <c r="A14" s="18"/>
      <c r="B14" s="163"/>
      <c r="C14" s="143"/>
      <c r="D14" s="135"/>
      <c r="E14" s="20"/>
      <c r="F14" s="163"/>
      <c r="G14" s="134"/>
      <c r="H14" s="135"/>
      <c r="I14" s="20"/>
      <c r="J14" s="164"/>
      <c r="K14" s="20"/>
      <c r="L14" s="167"/>
    </row>
    <row r="15" spans="1:12">
      <c r="A15" s="18"/>
      <c r="B15" s="43"/>
      <c r="C15" s="43"/>
      <c r="D15" s="43"/>
      <c r="E15" s="43"/>
      <c r="F15" s="43"/>
      <c r="G15" s="43"/>
      <c r="H15" s="43"/>
      <c r="I15" s="43"/>
      <c r="J15" s="43"/>
      <c r="K15" s="43"/>
      <c r="L15" s="43"/>
    </row>
    <row r="16" spans="1:12" ht="15.75" thickBot="1">
      <c r="A16" s="18"/>
      <c r="B16" s="49"/>
      <c r="C16" s="49"/>
      <c r="D16" s="49"/>
      <c r="E16" s="43"/>
      <c r="F16" s="49"/>
      <c r="G16" s="49"/>
      <c r="H16" s="49"/>
      <c r="I16" s="43"/>
      <c r="J16" s="43"/>
      <c r="K16" s="43"/>
      <c r="L16" s="43"/>
    </row>
    <row r="17" spans="1:12">
      <c r="A17" s="18"/>
      <c r="B17" s="95" t="s">
        <v>368</v>
      </c>
      <c r="C17" s="95"/>
      <c r="D17" s="55"/>
      <c r="E17" s="20"/>
      <c r="F17" s="53">
        <v>4000</v>
      </c>
      <c r="G17" s="53"/>
      <c r="H17" s="55"/>
      <c r="I17" s="20"/>
      <c r="J17" s="20"/>
      <c r="K17" s="20"/>
      <c r="L17" s="20"/>
    </row>
    <row r="18" spans="1:12">
      <c r="A18" s="18"/>
      <c r="B18" s="59"/>
      <c r="C18" s="59"/>
      <c r="D18" s="20"/>
      <c r="E18" s="20"/>
      <c r="F18" s="134"/>
      <c r="G18" s="134"/>
      <c r="H18" s="135"/>
      <c r="I18" s="20"/>
      <c r="J18" s="20"/>
      <c r="K18" s="20"/>
      <c r="L18" s="20"/>
    </row>
    <row r="19" spans="1:12">
      <c r="A19" s="18"/>
      <c r="B19" s="60" t="s">
        <v>368</v>
      </c>
      <c r="C19" s="60"/>
      <c r="D19" s="43"/>
      <c r="E19" s="43"/>
      <c r="F19" s="47">
        <v>4000</v>
      </c>
      <c r="G19" s="47"/>
      <c r="H19" s="43"/>
      <c r="I19" s="43"/>
      <c r="J19" s="168" t="s">
        <v>721</v>
      </c>
      <c r="K19" s="43"/>
      <c r="L19" s="43"/>
    </row>
    <row r="20" spans="1:12" ht="15.75" thickBot="1">
      <c r="A20" s="18"/>
      <c r="B20" s="93"/>
      <c r="C20" s="93"/>
      <c r="D20" s="49"/>
      <c r="E20" s="43"/>
      <c r="F20" s="48"/>
      <c r="G20" s="48"/>
      <c r="H20" s="49"/>
      <c r="I20" s="43"/>
      <c r="J20" s="168"/>
      <c r="K20" s="43"/>
      <c r="L20" s="43"/>
    </row>
    <row r="21" spans="1:12">
      <c r="A21" s="18"/>
      <c r="B21" s="51" t="s">
        <v>326</v>
      </c>
      <c r="C21" s="95" t="s">
        <v>368</v>
      </c>
      <c r="D21" s="55"/>
      <c r="E21" s="20"/>
      <c r="F21" s="51" t="s">
        <v>326</v>
      </c>
      <c r="G21" s="95" t="s">
        <v>368</v>
      </c>
      <c r="H21" s="55"/>
      <c r="I21" s="20"/>
      <c r="J21" s="109" t="s">
        <v>722</v>
      </c>
      <c r="K21" s="20"/>
      <c r="L21" s="20"/>
    </row>
    <row r="22" spans="1:12" ht="15.75" thickBot="1">
      <c r="A22" s="18"/>
      <c r="B22" s="52"/>
      <c r="C22" s="80"/>
      <c r="D22" s="56"/>
      <c r="E22" s="20"/>
      <c r="F22" s="52"/>
      <c r="G22" s="80"/>
      <c r="H22" s="56"/>
      <c r="I22" s="20"/>
      <c r="J22" s="109"/>
      <c r="K22" s="20"/>
      <c r="L22" s="20"/>
    </row>
    <row r="23" spans="1:12" ht="15.75" thickTop="1">
      <c r="A23" s="18"/>
      <c r="B23" s="17"/>
      <c r="C23" s="17"/>
      <c r="D23" s="17"/>
      <c r="E23" s="17"/>
      <c r="F23" s="17"/>
      <c r="G23" s="17"/>
      <c r="H23" s="17"/>
      <c r="I23" s="17"/>
      <c r="J23" s="17"/>
      <c r="K23" s="17"/>
      <c r="L23" s="17"/>
    </row>
    <row r="24" spans="1:12">
      <c r="A24" s="18"/>
      <c r="B24" s="169"/>
      <c r="C24" s="169"/>
      <c r="D24" s="169"/>
      <c r="E24" s="169"/>
      <c r="F24" s="169"/>
      <c r="G24" s="169"/>
      <c r="H24" s="169"/>
      <c r="I24" s="169"/>
      <c r="J24" s="169"/>
      <c r="K24" s="169"/>
      <c r="L24" s="169"/>
    </row>
    <row r="25" spans="1:12" ht="25.5" customHeight="1">
      <c r="A25" s="18"/>
      <c r="B25" s="20" t="s">
        <v>723</v>
      </c>
      <c r="C25" s="20"/>
      <c r="D25" s="20"/>
      <c r="E25" s="20"/>
      <c r="F25" s="20"/>
      <c r="G25" s="20"/>
      <c r="H25" s="20"/>
      <c r="I25" s="20"/>
      <c r="J25" s="20"/>
      <c r="K25" s="20"/>
      <c r="L25" s="20"/>
    </row>
    <row r="26" spans="1:12">
      <c r="A26" s="18"/>
      <c r="B26" s="29" t="s">
        <v>724</v>
      </c>
      <c r="C26" s="29"/>
      <c r="D26" s="29"/>
      <c r="E26" s="29"/>
      <c r="F26" s="29"/>
      <c r="G26" s="29"/>
      <c r="H26" s="29"/>
      <c r="I26" s="29"/>
      <c r="J26" s="29"/>
      <c r="K26" s="29"/>
      <c r="L26" s="29"/>
    </row>
    <row r="27" spans="1:12">
      <c r="A27" s="18"/>
      <c r="B27" s="17"/>
      <c r="C27" s="17"/>
      <c r="D27" s="17"/>
      <c r="E27" s="17"/>
      <c r="F27" s="17"/>
      <c r="G27" s="17"/>
      <c r="H27" s="17"/>
      <c r="I27" s="17"/>
      <c r="J27" s="17"/>
      <c r="K27" s="17"/>
      <c r="L27" s="17"/>
    </row>
    <row r="28" spans="1:12" ht="38.25" customHeight="1">
      <c r="A28" s="18"/>
      <c r="B28" s="21" t="s">
        <v>725</v>
      </c>
      <c r="C28" s="21"/>
      <c r="D28" s="21"/>
      <c r="E28" s="21"/>
      <c r="F28" s="21"/>
      <c r="G28" s="21"/>
      <c r="H28" s="21"/>
      <c r="I28" s="21"/>
      <c r="J28" s="21"/>
      <c r="K28" s="21"/>
      <c r="L28" s="21"/>
    </row>
  </sheetData>
  <mergeCells count="70">
    <mergeCell ref="B27:L27"/>
    <mergeCell ref="B28:L28"/>
    <mergeCell ref="B7:L7"/>
    <mergeCell ref="B8:L8"/>
    <mergeCell ref="B23:L23"/>
    <mergeCell ref="B24:L24"/>
    <mergeCell ref="B25:L25"/>
    <mergeCell ref="B26:L26"/>
    <mergeCell ref="K21:K22"/>
    <mergeCell ref="L21:L22"/>
    <mergeCell ref="A1:A2"/>
    <mergeCell ref="B1:L1"/>
    <mergeCell ref="B2:L2"/>
    <mergeCell ref="B3:L3"/>
    <mergeCell ref="A4:A28"/>
    <mergeCell ref="B4:L4"/>
    <mergeCell ref="B5:L5"/>
    <mergeCell ref="B6:L6"/>
    <mergeCell ref="L19:L20"/>
    <mergeCell ref="B21:B22"/>
    <mergeCell ref="C21:C22"/>
    <mergeCell ref="D21:D22"/>
    <mergeCell ref="E21:E22"/>
    <mergeCell ref="F21:F22"/>
    <mergeCell ref="G21:G22"/>
    <mergeCell ref="H21:H22"/>
    <mergeCell ref="I21:I22"/>
    <mergeCell ref="J21:J22"/>
    <mergeCell ref="K17:K18"/>
    <mergeCell ref="L17:L18"/>
    <mergeCell ref="B19:C20"/>
    <mergeCell ref="D19:D20"/>
    <mergeCell ref="E19:E20"/>
    <mergeCell ref="F19:G20"/>
    <mergeCell ref="H19:H20"/>
    <mergeCell ref="I19:I20"/>
    <mergeCell ref="J19:J20"/>
    <mergeCell ref="K19:K20"/>
    <mergeCell ref="J15:J16"/>
    <mergeCell ref="K15:K16"/>
    <mergeCell ref="L15:L16"/>
    <mergeCell ref="B17:C18"/>
    <mergeCell ref="D17:D18"/>
    <mergeCell ref="E17:E18"/>
    <mergeCell ref="F17:G18"/>
    <mergeCell ref="H17:H18"/>
    <mergeCell ref="I17:I18"/>
    <mergeCell ref="J17:J18"/>
    <mergeCell ref="B15:C16"/>
    <mergeCell ref="D15:D16"/>
    <mergeCell ref="E15:E16"/>
    <mergeCell ref="F15:G16"/>
    <mergeCell ref="H15:H16"/>
    <mergeCell ref="I15:I16"/>
    <mergeCell ref="G13:G14"/>
    <mergeCell ref="H13:H14"/>
    <mergeCell ref="I13:I14"/>
    <mergeCell ref="J13:J14"/>
    <mergeCell ref="K13:K14"/>
    <mergeCell ref="L13:L14"/>
    <mergeCell ref="B9:L9"/>
    <mergeCell ref="B11:D11"/>
    <mergeCell ref="F11:H11"/>
    <mergeCell ref="B12:D12"/>
    <mergeCell ref="F12:H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7">
        <v>25878</v>
      </c>
      <c r="C4" s="7">
        <v>22405</v>
      </c>
    </row>
    <row r="5" spans="1:3" ht="30">
      <c r="A5" s="2" t="s">
        <v>36</v>
      </c>
      <c r="B5" s="6">
        <v>85956</v>
      </c>
      <c r="C5" s="6">
        <v>30123</v>
      </c>
    </row>
    <row r="6" spans="1:3">
      <c r="A6" s="2" t="s">
        <v>37</v>
      </c>
      <c r="B6" s="4">
        <v>218</v>
      </c>
      <c r="C6" s="4">
        <v>428</v>
      </c>
    </row>
    <row r="7" spans="1:3">
      <c r="A7" s="2" t="s">
        <v>38</v>
      </c>
      <c r="B7" s="6">
        <v>112052</v>
      </c>
      <c r="C7" s="6">
        <v>52956</v>
      </c>
    </row>
    <row r="8" spans="1:3" ht="60">
      <c r="A8" s="2" t="s">
        <v>39</v>
      </c>
      <c r="B8" s="6">
        <v>443224</v>
      </c>
      <c r="C8" s="6">
        <v>393965</v>
      </c>
    </row>
    <row r="9" spans="1:3" ht="45">
      <c r="A9" s="2" t="s">
        <v>40</v>
      </c>
      <c r="B9" s="6">
        <v>503149</v>
      </c>
      <c r="C9" s="6">
        <v>385185</v>
      </c>
    </row>
    <row r="10" spans="1:3">
      <c r="A10" s="2" t="s">
        <v>41</v>
      </c>
      <c r="B10" s="6">
        <v>10541</v>
      </c>
      <c r="C10" s="6">
        <v>6252</v>
      </c>
    </row>
    <row r="11" spans="1:3">
      <c r="A11" s="2" t="s">
        <v>42</v>
      </c>
      <c r="B11" s="4">
        <v>190</v>
      </c>
      <c r="C11" s="4">
        <v>0</v>
      </c>
    </row>
    <row r="12" spans="1:3">
      <c r="A12" s="2" t="s">
        <v>43</v>
      </c>
      <c r="B12" s="6">
        <v>19443</v>
      </c>
      <c r="C12" s="6">
        <v>12163</v>
      </c>
    </row>
    <row r="13" spans="1:3">
      <c r="A13" s="2" t="s">
        <v>44</v>
      </c>
      <c r="B13" s="6">
        <v>4499</v>
      </c>
      <c r="C13" s="6">
        <v>3850</v>
      </c>
    </row>
    <row r="14" spans="1:3">
      <c r="A14" s="2" t="s">
        <v>45</v>
      </c>
      <c r="B14" s="6">
        <v>29917</v>
      </c>
      <c r="C14" s="6">
        <v>23577</v>
      </c>
    </row>
    <row r="15" spans="1:3">
      <c r="A15" s="2" t="s">
        <v>46</v>
      </c>
      <c r="B15" s="6">
        <v>1680</v>
      </c>
      <c r="C15" s="4">
        <v>583</v>
      </c>
    </row>
    <row r="16" spans="1:3" ht="30">
      <c r="A16" s="2" t="s">
        <v>47</v>
      </c>
      <c r="B16" s="6">
        <v>20940</v>
      </c>
      <c r="C16" s="6">
        <v>11697</v>
      </c>
    </row>
    <row r="17" spans="1:3">
      <c r="A17" s="2" t="s">
        <v>48</v>
      </c>
      <c r="B17" s="6">
        <v>1145635</v>
      </c>
      <c r="C17" s="6">
        <v>890228</v>
      </c>
    </row>
    <row r="18" spans="1:3">
      <c r="A18" s="3" t="s">
        <v>49</v>
      </c>
      <c r="B18" s="4" t="s">
        <v>6</v>
      </c>
      <c r="C18" s="4" t="s">
        <v>6</v>
      </c>
    </row>
    <row r="19" spans="1:3">
      <c r="A19" s="2" t="s">
        <v>50</v>
      </c>
      <c r="B19" s="6">
        <v>356392</v>
      </c>
      <c r="C19" s="6">
        <v>240169</v>
      </c>
    </row>
    <row r="20" spans="1:3">
      <c r="A20" s="2" t="s">
        <v>51</v>
      </c>
      <c r="B20" s="6">
        <v>647751</v>
      </c>
      <c r="C20" s="6">
        <v>511263</v>
      </c>
    </row>
    <row r="21" spans="1:3">
      <c r="A21" s="2" t="s">
        <v>52</v>
      </c>
      <c r="B21" s="6">
        <v>1004143</v>
      </c>
      <c r="C21" s="6">
        <v>751432</v>
      </c>
    </row>
    <row r="22" spans="1:3">
      <c r="A22" s="2" t="s">
        <v>53</v>
      </c>
      <c r="B22" s="4">
        <v>0</v>
      </c>
      <c r="C22" s="6">
        <v>4000</v>
      </c>
    </row>
    <row r="23" spans="1:3" ht="30">
      <c r="A23" s="2" t="s">
        <v>54</v>
      </c>
      <c r="B23" s="6">
        <v>5155</v>
      </c>
      <c r="C23" s="6">
        <v>5155</v>
      </c>
    </row>
    <row r="24" spans="1:3" ht="30">
      <c r="A24" s="2" t="s">
        <v>55</v>
      </c>
      <c r="B24" s="6">
        <v>16294</v>
      </c>
      <c r="C24" s="6">
        <v>11976</v>
      </c>
    </row>
    <row r="25" spans="1:3">
      <c r="A25" s="2" t="s">
        <v>56</v>
      </c>
      <c r="B25" s="6">
        <v>1025592</v>
      </c>
      <c r="C25" s="6">
        <v>772563</v>
      </c>
    </row>
    <row r="26" spans="1:3" ht="30">
      <c r="A26" s="2" t="s">
        <v>57</v>
      </c>
      <c r="B26" s="4" t="s">
        <v>58</v>
      </c>
      <c r="C26" s="4" t="s">
        <v>58</v>
      </c>
    </row>
    <row r="27" spans="1:3">
      <c r="A27" s="3" t="s">
        <v>59</v>
      </c>
      <c r="B27" s="4" t="s">
        <v>6</v>
      </c>
      <c r="C27" s="4" t="s">
        <v>6</v>
      </c>
    </row>
    <row r="28" spans="1:3" ht="90">
      <c r="A28" s="2" t="s">
        <v>60</v>
      </c>
      <c r="B28" s="4">
        <v>0</v>
      </c>
      <c r="C28" s="6">
        <v>7000</v>
      </c>
    </row>
    <row r="29" spans="1:3" ht="75">
      <c r="A29" s="2" t="s">
        <v>61</v>
      </c>
      <c r="B29" s="6">
        <v>53981</v>
      </c>
      <c r="C29" s="6">
        <v>40583</v>
      </c>
    </row>
    <row r="30" spans="1:3">
      <c r="A30" s="2" t="s">
        <v>62</v>
      </c>
      <c r="B30" s="6">
        <v>68348</v>
      </c>
      <c r="C30" s="6">
        <v>62496</v>
      </c>
    </row>
    <row r="31" spans="1:3" ht="30">
      <c r="A31" s="2" t="s">
        <v>63</v>
      </c>
      <c r="B31" s="6">
        <v>-2286</v>
      </c>
      <c r="C31" s="6">
        <v>7586</v>
      </c>
    </row>
    <row r="32" spans="1:3">
      <c r="A32" s="2" t="s">
        <v>64</v>
      </c>
      <c r="B32" s="6">
        <v>120043</v>
      </c>
      <c r="C32" s="6">
        <v>117665</v>
      </c>
    </row>
    <row r="33" spans="1:3" ht="30">
      <c r="A33" s="2" t="s">
        <v>65</v>
      </c>
      <c r="B33" s="7">
        <v>1145635</v>
      </c>
      <c r="C33" s="7">
        <v>8902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726</v>
      </c>
      <c r="B1" s="1" t="s">
        <v>1</v>
      </c>
    </row>
    <row r="2" spans="1:2">
      <c r="A2" s="8"/>
      <c r="B2" s="1" t="s">
        <v>2</v>
      </c>
    </row>
    <row r="3" spans="1:2">
      <c r="A3" s="3" t="s">
        <v>727</v>
      </c>
      <c r="B3" s="4" t="s">
        <v>6</v>
      </c>
    </row>
    <row r="4" spans="1:2">
      <c r="A4" s="18" t="s">
        <v>726</v>
      </c>
      <c r="B4" s="4" t="s">
        <v>6</v>
      </c>
    </row>
    <row r="5" spans="1:2" ht="26.25">
      <c r="A5" s="18"/>
      <c r="B5" s="10" t="s">
        <v>728</v>
      </c>
    </row>
    <row r="6" spans="1:2">
      <c r="A6" s="18"/>
      <c r="B6" s="12"/>
    </row>
    <row r="7" spans="1:2" ht="306.75">
      <c r="A7" s="18"/>
      <c r="B7" s="12" t="s">
        <v>729</v>
      </c>
    </row>
    <row r="8" spans="1:2" ht="268.5">
      <c r="A8" s="18"/>
      <c r="B8" s="12" t="s">
        <v>730</v>
      </c>
    </row>
    <row r="9" spans="1:2" ht="102.75">
      <c r="A9" s="18"/>
      <c r="B9" s="12" t="s">
        <v>731</v>
      </c>
    </row>
    <row r="10" spans="1:2" ht="153.75">
      <c r="A10" s="18"/>
      <c r="B10" s="12" t="s">
        <v>732</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cols>
    <col min="1" max="1" width="30.42578125" bestFit="1" customWidth="1"/>
    <col min="2" max="2" width="36.5703125" bestFit="1" customWidth="1"/>
    <col min="3" max="3" width="23.140625" customWidth="1"/>
    <col min="4" max="4" width="18.28515625" customWidth="1"/>
    <col min="5" max="5" width="30" customWidth="1"/>
    <col min="6" max="6" width="23.140625" customWidth="1"/>
    <col min="7" max="7" width="15" customWidth="1"/>
    <col min="8" max="8" width="9.140625" customWidth="1"/>
    <col min="9" max="9" width="25.5703125" customWidth="1"/>
    <col min="10" max="10" width="15" customWidth="1"/>
    <col min="11" max="11" width="36.5703125" customWidth="1"/>
    <col min="12" max="12" width="9.140625" customWidth="1"/>
    <col min="13" max="13" width="25.5703125" customWidth="1"/>
    <col min="14" max="14" width="6.7109375" customWidth="1"/>
  </cols>
  <sheetData>
    <row r="1" spans="1:14" ht="15" customHeight="1">
      <c r="A1" s="8" t="s">
        <v>73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4</v>
      </c>
      <c r="B3" s="17" t="s">
        <v>6</v>
      </c>
      <c r="C3" s="17"/>
      <c r="D3" s="17"/>
      <c r="E3" s="17"/>
      <c r="F3" s="17"/>
      <c r="G3" s="17"/>
      <c r="H3" s="17"/>
      <c r="I3" s="17"/>
      <c r="J3" s="17"/>
      <c r="K3" s="17"/>
      <c r="L3" s="17"/>
      <c r="M3" s="17"/>
      <c r="N3" s="17"/>
    </row>
    <row r="4" spans="1:14" ht="15" customHeight="1">
      <c r="A4" s="18" t="s">
        <v>733</v>
      </c>
      <c r="B4" s="17" t="s">
        <v>6</v>
      </c>
      <c r="C4" s="17"/>
      <c r="D4" s="17"/>
      <c r="E4" s="17"/>
      <c r="F4" s="17"/>
      <c r="G4" s="17"/>
      <c r="H4" s="17"/>
      <c r="I4" s="17"/>
      <c r="J4" s="17"/>
      <c r="K4" s="17"/>
      <c r="L4" s="17"/>
      <c r="M4" s="17"/>
      <c r="N4" s="17"/>
    </row>
    <row r="5" spans="1:14">
      <c r="A5" s="18"/>
      <c r="B5" s="19" t="s">
        <v>735</v>
      </c>
      <c r="C5" s="19"/>
      <c r="D5" s="19"/>
      <c r="E5" s="19"/>
      <c r="F5" s="19"/>
      <c r="G5" s="19"/>
      <c r="H5" s="19"/>
      <c r="I5" s="19"/>
      <c r="J5" s="19"/>
      <c r="K5" s="19"/>
      <c r="L5" s="19"/>
      <c r="M5" s="19"/>
      <c r="N5" s="19"/>
    </row>
    <row r="6" spans="1:14">
      <c r="A6" s="18"/>
      <c r="B6" s="20"/>
      <c r="C6" s="20"/>
      <c r="D6" s="20"/>
      <c r="E6" s="20"/>
      <c r="F6" s="20"/>
      <c r="G6" s="20"/>
      <c r="H6" s="20"/>
      <c r="I6" s="20"/>
      <c r="J6" s="20"/>
      <c r="K6" s="20"/>
      <c r="L6" s="20"/>
      <c r="M6" s="20"/>
      <c r="N6" s="20"/>
    </row>
    <row r="7" spans="1:14">
      <c r="A7" s="18"/>
      <c r="B7" s="20" t="s">
        <v>736</v>
      </c>
      <c r="C7" s="20"/>
      <c r="D7" s="20"/>
      <c r="E7" s="20"/>
      <c r="F7" s="20"/>
      <c r="G7" s="20"/>
      <c r="H7" s="20"/>
      <c r="I7" s="20"/>
      <c r="J7" s="20"/>
      <c r="K7" s="20"/>
      <c r="L7" s="20"/>
      <c r="M7" s="20"/>
      <c r="N7" s="20"/>
    </row>
    <row r="8" spans="1:14">
      <c r="A8" s="18"/>
      <c r="B8" s="42"/>
      <c r="C8" s="42"/>
      <c r="D8" s="42"/>
      <c r="E8" s="42"/>
      <c r="F8" s="42"/>
      <c r="G8" s="42"/>
      <c r="H8" s="42"/>
      <c r="I8" s="42"/>
      <c r="J8" s="42"/>
      <c r="K8" s="42"/>
      <c r="L8" s="42"/>
      <c r="M8" s="42"/>
      <c r="N8" s="42"/>
    </row>
    <row r="9" spans="1:14">
      <c r="A9" s="18"/>
      <c r="B9" s="11"/>
      <c r="C9" s="11"/>
      <c r="D9" s="11"/>
      <c r="E9" s="11"/>
      <c r="F9" s="11"/>
      <c r="G9" s="11"/>
      <c r="H9" s="11"/>
      <c r="I9" s="11"/>
      <c r="J9" s="11"/>
      <c r="K9" s="11"/>
      <c r="L9" s="11"/>
      <c r="M9" s="11"/>
      <c r="N9" s="11"/>
    </row>
    <row r="10" spans="1:14" ht="15.75" thickBot="1">
      <c r="A10" s="18"/>
      <c r="B10" s="12"/>
      <c r="C10" s="12"/>
      <c r="D10" s="71" t="s">
        <v>737</v>
      </c>
      <c r="E10" s="71"/>
      <c r="F10" s="71"/>
      <c r="G10" s="12"/>
      <c r="H10" s="71" t="s">
        <v>738</v>
      </c>
      <c r="I10" s="71"/>
      <c r="J10" s="71"/>
      <c r="K10" s="12"/>
      <c r="L10" s="71" t="s">
        <v>148</v>
      </c>
      <c r="M10" s="71"/>
      <c r="N10" s="71"/>
    </row>
    <row r="11" spans="1:14">
      <c r="A11" s="18"/>
      <c r="B11" s="170">
        <v>2013</v>
      </c>
      <c r="C11" s="31"/>
      <c r="D11" s="65"/>
      <c r="E11" s="65"/>
      <c r="F11" s="65"/>
      <c r="G11" s="31"/>
      <c r="H11" s="65"/>
      <c r="I11" s="65"/>
      <c r="J11" s="65"/>
      <c r="K11" s="31"/>
      <c r="L11" s="65"/>
      <c r="M11" s="65"/>
      <c r="N11" s="65"/>
    </row>
    <row r="12" spans="1:14">
      <c r="A12" s="18"/>
      <c r="B12" s="149" t="s">
        <v>618</v>
      </c>
      <c r="C12" s="20"/>
      <c r="D12" s="29" t="s">
        <v>326</v>
      </c>
      <c r="E12" s="45">
        <v>2217</v>
      </c>
      <c r="F12" s="20"/>
      <c r="G12" s="20"/>
      <c r="H12" s="29" t="s">
        <v>326</v>
      </c>
      <c r="I12" s="59" t="s">
        <v>739</v>
      </c>
      <c r="J12" s="29" t="s">
        <v>446</v>
      </c>
      <c r="K12" s="20"/>
      <c r="L12" s="29" t="s">
        <v>326</v>
      </c>
      <c r="M12" s="45">
        <v>1772</v>
      </c>
      <c r="N12" s="20"/>
    </row>
    <row r="13" spans="1:14">
      <c r="A13" s="18"/>
      <c r="B13" s="149"/>
      <c r="C13" s="20"/>
      <c r="D13" s="29"/>
      <c r="E13" s="45"/>
      <c r="F13" s="20"/>
      <c r="G13" s="20"/>
      <c r="H13" s="29"/>
      <c r="I13" s="59"/>
      <c r="J13" s="29"/>
      <c r="K13" s="20"/>
      <c r="L13" s="29"/>
      <c r="M13" s="45"/>
      <c r="N13" s="20"/>
    </row>
    <row r="14" spans="1:14">
      <c r="A14" s="18"/>
      <c r="B14" s="120" t="s">
        <v>740</v>
      </c>
      <c r="C14" s="43"/>
      <c r="D14" s="60" t="s">
        <v>741</v>
      </c>
      <c r="E14" s="60"/>
      <c r="F14" s="58" t="s">
        <v>446</v>
      </c>
      <c r="G14" s="43"/>
      <c r="H14" s="60">
        <v>220</v>
      </c>
      <c r="I14" s="60"/>
      <c r="J14" s="43"/>
      <c r="K14" s="43"/>
      <c r="L14" s="60" t="s">
        <v>742</v>
      </c>
      <c r="M14" s="60"/>
      <c r="N14" s="58" t="s">
        <v>446</v>
      </c>
    </row>
    <row r="15" spans="1:14" ht="15.75" thickBot="1">
      <c r="A15" s="18"/>
      <c r="B15" s="120"/>
      <c r="C15" s="43"/>
      <c r="D15" s="93"/>
      <c r="E15" s="93"/>
      <c r="F15" s="97"/>
      <c r="G15" s="43"/>
      <c r="H15" s="93"/>
      <c r="I15" s="93"/>
      <c r="J15" s="49"/>
      <c r="K15" s="43"/>
      <c r="L15" s="93"/>
      <c r="M15" s="93"/>
      <c r="N15" s="97"/>
    </row>
    <row r="16" spans="1:14">
      <c r="A16" s="18"/>
      <c r="B16" s="119" t="s">
        <v>130</v>
      </c>
      <c r="C16" s="20"/>
      <c r="D16" s="51" t="s">
        <v>326</v>
      </c>
      <c r="E16" s="53">
        <v>1572</v>
      </c>
      <c r="F16" s="55"/>
      <c r="G16" s="20"/>
      <c r="H16" s="51" t="s">
        <v>326</v>
      </c>
      <c r="I16" s="95" t="s">
        <v>743</v>
      </c>
      <c r="J16" s="51" t="s">
        <v>446</v>
      </c>
      <c r="K16" s="20"/>
      <c r="L16" s="51" t="s">
        <v>326</v>
      </c>
      <c r="M16" s="53">
        <v>1347</v>
      </c>
      <c r="N16" s="55"/>
    </row>
    <row r="17" spans="1:14" ht="15.75" thickBot="1">
      <c r="A17" s="18"/>
      <c r="B17" s="119"/>
      <c r="C17" s="20"/>
      <c r="D17" s="52"/>
      <c r="E17" s="54"/>
      <c r="F17" s="56"/>
      <c r="G17" s="20"/>
      <c r="H17" s="52"/>
      <c r="I17" s="80"/>
      <c r="J17" s="52"/>
      <c r="K17" s="20"/>
      <c r="L17" s="52"/>
      <c r="M17" s="54"/>
      <c r="N17" s="56"/>
    </row>
    <row r="18" spans="1:14" ht="15.75" thickTop="1">
      <c r="A18" s="18"/>
      <c r="B18" s="170">
        <v>2012</v>
      </c>
      <c r="C18" s="31"/>
      <c r="D18" s="57"/>
      <c r="E18" s="57"/>
      <c r="F18" s="57"/>
      <c r="G18" s="31"/>
      <c r="H18" s="57"/>
      <c r="I18" s="57"/>
      <c r="J18" s="57"/>
      <c r="K18" s="31"/>
      <c r="L18" s="57"/>
      <c r="M18" s="57"/>
      <c r="N18" s="57"/>
    </row>
    <row r="19" spans="1:14">
      <c r="A19" s="18"/>
      <c r="B19" s="149" t="s">
        <v>618</v>
      </c>
      <c r="C19" s="20"/>
      <c r="D19" s="29" t="s">
        <v>326</v>
      </c>
      <c r="E19" s="45">
        <v>1196</v>
      </c>
      <c r="F19" s="20"/>
      <c r="G19" s="20"/>
      <c r="H19" s="29" t="s">
        <v>326</v>
      </c>
      <c r="I19" s="59">
        <v>49</v>
      </c>
      <c r="J19" s="20"/>
      <c r="K19" s="20"/>
      <c r="L19" s="29" t="s">
        <v>326</v>
      </c>
      <c r="M19" s="45">
        <v>1245</v>
      </c>
      <c r="N19" s="20"/>
    </row>
    <row r="20" spans="1:14">
      <c r="A20" s="18"/>
      <c r="B20" s="149"/>
      <c r="C20" s="20"/>
      <c r="D20" s="29"/>
      <c r="E20" s="45"/>
      <c r="F20" s="20"/>
      <c r="G20" s="20"/>
      <c r="H20" s="29"/>
      <c r="I20" s="59"/>
      <c r="J20" s="20"/>
      <c r="K20" s="20"/>
      <c r="L20" s="29"/>
      <c r="M20" s="45"/>
      <c r="N20" s="20"/>
    </row>
    <row r="21" spans="1:14">
      <c r="A21" s="18"/>
      <c r="B21" s="120" t="s">
        <v>740</v>
      </c>
      <c r="C21" s="43"/>
      <c r="D21" s="60">
        <v>249</v>
      </c>
      <c r="E21" s="60"/>
      <c r="F21" s="43"/>
      <c r="G21" s="43"/>
      <c r="H21" s="60">
        <v>191</v>
      </c>
      <c r="I21" s="60"/>
      <c r="J21" s="43"/>
      <c r="K21" s="43"/>
      <c r="L21" s="60">
        <v>440</v>
      </c>
      <c r="M21" s="60"/>
      <c r="N21" s="43"/>
    </row>
    <row r="22" spans="1:14" ht="15.75" thickBot="1">
      <c r="A22" s="18"/>
      <c r="B22" s="120"/>
      <c r="C22" s="43"/>
      <c r="D22" s="93"/>
      <c r="E22" s="93"/>
      <c r="F22" s="49"/>
      <c r="G22" s="43"/>
      <c r="H22" s="93"/>
      <c r="I22" s="93"/>
      <c r="J22" s="49"/>
      <c r="K22" s="43"/>
      <c r="L22" s="93"/>
      <c r="M22" s="93"/>
      <c r="N22" s="49"/>
    </row>
    <row r="23" spans="1:14">
      <c r="A23" s="18"/>
      <c r="B23" s="119" t="s">
        <v>130</v>
      </c>
      <c r="C23" s="20"/>
      <c r="D23" s="51" t="s">
        <v>326</v>
      </c>
      <c r="E23" s="53">
        <v>1445</v>
      </c>
      <c r="F23" s="55"/>
      <c r="G23" s="20"/>
      <c r="H23" s="51" t="s">
        <v>326</v>
      </c>
      <c r="I23" s="95">
        <v>240</v>
      </c>
      <c r="J23" s="55"/>
      <c r="K23" s="20"/>
      <c r="L23" s="51" t="s">
        <v>326</v>
      </c>
      <c r="M23" s="53">
        <v>1685</v>
      </c>
      <c r="N23" s="55"/>
    </row>
    <row r="24" spans="1:14" ht="15.75" thickBot="1">
      <c r="A24" s="18"/>
      <c r="B24" s="119"/>
      <c r="C24" s="20"/>
      <c r="D24" s="52"/>
      <c r="E24" s="54"/>
      <c r="F24" s="56"/>
      <c r="G24" s="20"/>
      <c r="H24" s="52"/>
      <c r="I24" s="80"/>
      <c r="J24" s="56"/>
      <c r="K24" s="20"/>
      <c r="L24" s="52"/>
      <c r="M24" s="54"/>
      <c r="N24" s="56"/>
    </row>
    <row r="25" spans="1:14" ht="15.75" thickTop="1">
      <c r="A25" s="18"/>
      <c r="B25" s="170">
        <v>2011</v>
      </c>
      <c r="C25" s="31"/>
      <c r="D25" s="57"/>
      <c r="E25" s="57"/>
      <c r="F25" s="57"/>
      <c r="G25" s="31"/>
      <c r="H25" s="57"/>
      <c r="I25" s="57"/>
      <c r="J25" s="57"/>
      <c r="K25" s="31"/>
      <c r="L25" s="57"/>
      <c r="M25" s="57"/>
      <c r="N25" s="57"/>
    </row>
    <row r="26" spans="1:14">
      <c r="A26" s="18"/>
      <c r="B26" s="149" t="s">
        <v>618</v>
      </c>
      <c r="C26" s="20"/>
      <c r="D26" s="29" t="s">
        <v>326</v>
      </c>
      <c r="E26" s="59">
        <v>686</v>
      </c>
      <c r="F26" s="20"/>
      <c r="G26" s="20"/>
      <c r="H26" s="29" t="s">
        <v>326</v>
      </c>
      <c r="I26" s="59" t="s">
        <v>744</v>
      </c>
      <c r="J26" s="29" t="s">
        <v>446</v>
      </c>
      <c r="K26" s="20"/>
      <c r="L26" s="29" t="s">
        <v>326</v>
      </c>
      <c r="M26" s="59">
        <v>591</v>
      </c>
      <c r="N26" s="20"/>
    </row>
    <row r="27" spans="1:14">
      <c r="A27" s="18"/>
      <c r="B27" s="149"/>
      <c r="C27" s="20"/>
      <c r="D27" s="29"/>
      <c r="E27" s="59"/>
      <c r="F27" s="20"/>
      <c r="G27" s="20"/>
      <c r="H27" s="29"/>
      <c r="I27" s="59"/>
      <c r="J27" s="29"/>
      <c r="K27" s="20"/>
      <c r="L27" s="29"/>
      <c r="M27" s="59"/>
      <c r="N27" s="20"/>
    </row>
    <row r="28" spans="1:14">
      <c r="A28" s="18"/>
      <c r="B28" s="120" t="s">
        <v>740</v>
      </c>
      <c r="C28" s="43"/>
      <c r="D28" s="60">
        <v>893</v>
      </c>
      <c r="E28" s="60"/>
      <c r="F28" s="43"/>
      <c r="G28" s="43"/>
      <c r="H28" s="60">
        <v>377</v>
      </c>
      <c r="I28" s="60"/>
      <c r="J28" s="43"/>
      <c r="K28" s="43"/>
      <c r="L28" s="47">
        <v>1270</v>
      </c>
      <c r="M28" s="47"/>
      <c r="N28" s="43"/>
    </row>
    <row r="29" spans="1:14" ht="15.75" thickBot="1">
      <c r="A29" s="18"/>
      <c r="B29" s="120"/>
      <c r="C29" s="43"/>
      <c r="D29" s="93"/>
      <c r="E29" s="93"/>
      <c r="F29" s="49"/>
      <c r="G29" s="43"/>
      <c r="H29" s="93"/>
      <c r="I29" s="93"/>
      <c r="J29" s="49"/>
      <c r="K29" s="43"/>
      <c r="L29" s="48"/>
      <c r="M29" s="48"/>
      <c r="N29" s="49"/>
    </row>
    <row r="30" spans="1:14">
      <c r="A30" s="18"/>
      <c r="B30" s="119" t="s">
        <v>745</v>
      </c>
      <c r="C30" s="20"/>
      <c r="D30" s="51" t="s">
        <v>326</v>
      </c>
      <c r="E30" s="53">
        <v>1579</v>
      </c>
      <c r="F30" s="55"/>
      <c r="G30" s="20"/>
      <c r="H30" s="51" t="s">
        <v>326</v>
      </c>
      <c r="I30" s="95">
        <v>282</v>
      </c>
      <c r="J30" s="55"/>
      <c r="K30" s="20"/>
      <c r="L30" s="51" t="s">
        <v>326</v>
      </c>
      <c r="M30" s="53">
        <v>1861</v>
      </c>
      <c r="N30" s="55"/>
    </row>
    <row r="31" spans="1:14" ht="15.75" thickBot="1">
      <c r="A31" s="18"/>
      <c r="B31" s="119"/>
      <c r="C31" s="20"/>
      <c r="D31" s="52"/>
      <c r="E31" s="54"/>
      <c r="F31" s="56"/>
      <c r="G31" s="20"/>
      <c r="H31" s="52"/>
      <c r="I31" s="80"/>
      <c r="J31" s="56"/>
      <c r="K31" s="20"/>
      <c r="L31" s="52"/>
      <c r="M31" s="54"/>
      <c r="N31" s="56"/>
    </row>
    <row r="32" spans="1:14" ht="15.75" thickTop="1">
      <c r="A32" s="18"/>
      <c r="B32" s="20"/>
      <c r="C32" s="20"/>
      <c r="D32" s="20"/>
      <c r="E32" s="20"/>
      <c r="F32" s="20"/>
      <c r="G32" s="20"/>
      <c r="H32" s="20"/>
      <c r="I32" s="20"/>
      <c r="J32" s="20"/>
      <c r="K32" s="20"/>
      <c r="L32" s="20"/>
      <c r="M32" s="20"/>
      <c r="N32" s="20"/>
    </row>
    <row r="33" spans="1:14" ht="38.25" customHeight="1">
      <c r="A33" s="18"/>
      <c r="B33" s="20" t="s">
        <v>746</v>
      </c>
      <c r="C33" s="20"/>
      <c r="D33" s="20"/>
      <c r="E33" s="20"/>
      <c r="F33" s="20"/>
      <c r="G33" s="20"/>
      <c r="H33" s="20"/>
      <c r="I33" s="20"/>
      <c r="J33" s="20"/>
      <c r="K33" s="20"/>
      <c r="L33" s="20"/>
      <c r="M33" s="20"/>
      <c r="N33" s="20"/>
    </row>
    <row r="34" spans="1:14">
      <c r="A34" s="18"/>
      <c r="B34" s="20" t="s">
        <v>747</v>
      </c>
      <c r="C34" s="20"/>
      <c r="D34" s="20"/>
      <c r="E34" s="20"/>
      <c r="F34" s="20"/>
      <c r="G34" s="20"/>
      <c r="H34" s="20"/>
      <c r="I34" s="20"/>
      <c r="J34" s="20"/>
      <c r="K34" s="20"/>
      <c r="L34" s="20"/>
      <c r="M34" s="20"/>
      <c r="N34" s="20"/>
    </row>
    <row r="35" spans="1:14">
      <c r="A35" s="18"/>
      <c r="B35" s="42"/>
      <c r="C35" s="42"/>
      <c r="D35" s="42"/>
      <c r="E35" s="42"/>
      <c r="F35" s="42"/>
      <c r="G35" s="42"/>
      <c r="H35" s="42"/>
      <c r="I35" s="42"/>
      <c r="J35" s="42"/>
    </row>
    <row r="36" spans="1:14">
      <c r="A36" s="18"/>
      <c r="B36" s="11"/>
      <c r="C36" s="11"/>
      <c r="D36" s="11"/>
      <c r="E36" s="11"/>
      <c r="F36" s="11"/>
      <c r="G36" s="11"/>
      <c r="H36" s="11"/>
      <c r="I36" s="11"/>
      <c r="J36" s="11"/>
    </row>
    <row r="37" spans="1:14" ht="15.75" thickBot="1">
      <c r="A37" s="18"/>
      <c r="B37" s="87"/>
      <c r="C37" s="12"/>
      <c r="D37" s="71" t="s">
        <v>517</v>
      </c>
      <c r="E37" s="71"/>
      <c r="F37" s="71"/>
      <c r="G37" s="71"/>
      <c r="H37" s="71"/>
      <c r="I37" s="71"/>
      <c r="J37" s="71"/>
    </row>
    <row r="38" spans="1:14" ht="15.75" thickBot="1">
      <c r="A38" s="18"/>
      <c r="B38" s="12"/>
      <c r="C38" s="12"/>
      <c r="D38" s="72">
        <v>2013</v>
      </c>
      <c r="E38" s="72"/>
      <c r="F38" s="72"/>
      <c r="G38" s="12"/>
      <c r="H38" s="72">
        <v>2012</v>
      </c>
      <c r="I38" s="72"/>
      <c r="J38" s="72"/>
    </row>
    <row r="39" spans="1:14">
      <c r="A39" s="18"/>
      <c r="B39" s="58" t="s">
        <v>748</v>
      </c>
      <c r="C39" s="43"/>
      <c r="D39" s="103"/>
      <c r="E39" s="103"/>
      <c r="F39" s="65"/>
      <c r="G39" s="43"/>
      <c r="H39" s="103"/>
      <c r="I39" s="103"/>
      <c r="J39" s="65"/>
    </row>
    <row r="40" spans="1:14">
      <c r="A40" s="18"/>
      <c r="B40" s="58"/>
      <c r="C40" s="43"/>
      <c r="D40" s="102"/>
      <c r="E40" s="102"/>
      <c r="F40" s="43"/>
      <c r="G40" s="43"/>
      <c r="H40" s="102"/>
      <c r="I40" s="102"/>
      <c r="J40" s="43"/>
    </row>
    <row r="41" spans="1:14">
      <c r="A41" s="18"/>
      <c r="B41" s="44" t="s">
        <v>533</v>
      </c>
      <c r="C41" s="20"/>
      <c r="D41" s="29" t="s">
        <v>326</v>
      </c>
      <c r="E41" s="45">
        <v>3492</v>
      </c>
      <c r="F41" s="20"/>
      <c r="G41" s="20"/>
      <c r="H41" s="29" t="s">
        <v>326</v>
      </c>
      <c r="I41" s="45">
        <v>4170</v>
      </c>
      <c r="J41" s="20"/>
    </row>
    <row r="42" spans="1:14">
      <c r="A42" s="18"/>
      <c r="B42" s="44"/>
      <c r="C42" s="20"/>
      <c r="D42" s="29"/>
      <c r="E42" s="45"/>
      <c r="F42" s="20"/>
      <c r="G42" s="20"/>
      <c r="H42" s="29"/>
      <c r="I42" s="45"/>
      <c r="J42" s="20"/>
    </row>
    <row r="43" spans="1:14">
      <c r="A43" s="18"/>
      <c r="B43" s="46" t="s">
        <v>749</v>
      </c>
      <c r="C43" s="43"/>
      <c r="D43" s="47">
        <v>5102</v>
      </c>
      <c r="E43" s="47"/>
      <c r="F43" s="43"/>
      <c r="G43" s="43"/>
      <c r="H43" s="47">
        <v>3832</v>
      </c>
      <c r="I43" s="47"/>
      <c r="J43" s="43"/>
    </row>
    <row r="44" spans="1:14">
      <c r="A44" s="18"/>
      <c r="B44" s="46"/>
      <c r="C44" s="43"/>
      <c r="D44" s="47"/>
      <c r="E44" s="47"/>
      <c r="F44" s="43"/>
      <c r="G44" s="43"/>
      <c r="H44" s="47"/>
      <c r="I44" s="47"/>
      <c r="J44" s="43"/>
    </row>
    <row r="45" spans="1:14">
      <c r="A45" s="18"/>
      <c r="B45" s="119" t="s">
        <v>750</v>
      </c>
      <c r="C45" s="20"/>
      <c r="D45" s="45">
        <v>1598</v>
      </c>
      <c r="E45" s="45"/>
      <c r="F45" s="20"/>
      <c r="G45" s="20"/>
      <c r="H45" s="59" t="s">
        <v>368</v>
      </c>
      <c r="I45" s="59"/>
      <c r="J45" s="20"/>
    </row>
    <row r="46" spans="1:14">
      <c r="A46" s="18"/>
      <c r="B46" s="119"/>
      <c r="C46" s="20"/>
      <c r="D46" s="45"/>
      <c r="E46" s="45"/>
      <c r="F46" s="20"/>
      <c r="G46" s="20"/>
      <c r="H46" s="59"/>
      <c r="I46" s="59"/>
      <c r="J46" s="20"/>
    </row>
    <row r="47" spans="1:14">
      <c r="A47" s="18"/>
      <c r="B47" s="46" t="s">
        <v>751</v>
      </c>
      <c r="C47" s="43"/>
      <c r="D47" s="60">
        <v>206</v>
      </c>
      <c r="E47" s="60"/>
      <c r="F47" s="43"/>
      <c r="G47" s="43"/>
      <c r="H47" s="60">
        <v>521</v>
      </c>
      <c r="I47" s="60"/>
      <c r="J47" s="43"/>
    </row>
    <row r="48" spans="1:14">
      <c r="A48" s="18"/>
      <c r="B48" s="46"/>
      <c r="C48" s="43"/>
      <c r="D48" s="60"/>
      <c r="E48" s="60"/>
      <c r="F48" s="43"/>
      <c r="G48" s="43"/>
      <c r="H48" s="60"/>
      <c r="I48" s="60"/>
      <c r="J48" s="43"/>
    </row>
    <row r="49" spans="1:10">
      <c r="A49" s="18"/>
      <c r="B49" s="44" t="s">
        <v>752</v>
      </c>
      <c r="C49" s="20"/>
      <c r="D49" s="59">
        <v>264</v>
      </c>
      <c r="E49" s="59"/>
      <c r="F49" s="20"/>
      <c r="G49" s="20"/>
      <c r="H49" s="59">
        <v>862</v>
      </c>
      <c r="I49" s="59"/>
      <c r="J49" s="20"/>
    </row>
    <row r="50" spans="1:10">
      <c r="A50" s="18"/>
      <c r="B50" s="44"/>
      <c r="C50" s="20"/>
      <c r="D50" s="59"/>
      <c r="E50" s="59"/>
      <c r="F50" s="20"/>
      <c r="G50" s="20"/>
      <c r="H50" s="59"/>
      <c r="I50" s="59"/>
      <c r="J50" s="20"/>
    </row>
    <row r="51" spans="1:10">
      <c r="A51" s="18"/>
      <c r="B51" s="46" t="s">
        <v>753</v>
      </c>
      <c r="C51" s="43"/>
      <c r="D51" s="60">
        <v>154</v>
      </c>
      <c r="E51" s="60"/>
      <c r="F51" s="43"/>
      <c r="G51" s="43"/>
      <c r="H51" s="60">
        <v>184</v>
      </c>
      <c r="I51" s="60"/>
      <c r="J51" s="43"/>
    </row>
    <row r="52" spans="1:10">
      <c r="A52" s="18"/>
      <c r="B52" s="46"/>
      <c r="C52" s="43"/>
      <c r="D52" s="60"/>
      <c r="E52" s="60"/>
      <c r="F52" s="43"/>
      <c r="G52" s="43"/>
      <c r="H52" s="60"/>
      <c r="I52" s="60"/>
      <c r="J52" s="43"/>
    </row>
    <row r="53" spans="1:10">
      <c r="A53" s="18"/>
      <c r="B53" s="44" t="s">
        <v>754</v>
      </c>
      <c r="C53" s="20"/>
      <c r="D53" s="59">
        <v>594</v>
      </c>
      <c r="E53" s="59"/>
      <c r="F53" s="20"/>
      <c r="G53" s="20"/>
      <c r="H53" s="59">
        <v>253</v>
      </c>
      <c r="I53" s="59"/>
      <c r="J53" s="20"/>
    </row>
    <row r="54" spans="1:10">
      <c r="A54" s="18"/>
      <c r="B54" s="44"/>
      <c r="C54" s="20"/>
      <c r="D54" s="59"/>
      <c r="E54" s="59"/>
      <c r="F54" s="20"/>
      <c r="G54" s="20"/>
      <c r="H54" s="59"/>
      <c r="I54" s="59"/>
      <c r="J54" s="20"/>
    </row>
    <row r="55" spans="1:10">
      <c r="A55" s="18"/>
      <c r="B55" s="46" t="s">
        <v>755</v>
      </c>
      <c r="C55" s="43"/>
      <c r="D55" s="60">
        <v>289</v>
      </c>
      <c r="E55" s="60"/>
      <c r="F55" s="43"/>
      <c r="G55" s="43"/>
      <c r="H55" s="60">
        <v>282</v>
      </c>
      <c r="I55" s="60"/>
      <c r="J55" s="43"/>
    </row>
    <row r="56" spans="1:10">
      <c r="A56" s="18"/>
      <c r="B56" s="46"/>
      <c r="C56" s="43"/>
      <c r="D56" s="60"/>
      <c r="E56" s="60"/>
      <c r="F56" s="43"/>
      <c r="G56" s="43"/>
      <c r="H56" s="60"/>
      <c r="I56" s="60"/>
      <c r="J56" s="43"/>
    </row>
    <row r="57" spans="1:10">
      <c r="A57" s="18"/>
      <c r="B57" s="44" t="s">
        <v>756</v>
      </c>
      <c r="C57" s="20"/>
      <c r="D57" s="45">
        <v>1914</v>
      </c>
      <c r="E57" s="45"/>
      <c r="F57" s="20"/>
      <c r="G57" s="20"/>
      <c r="H57" s="59">
        <v>352</v>
      </c>
      <c r="I57" s="59"/>
      <c r="J57" s="20"/>
    </row>
    <row r="58" spans="1:10">
      <c r="A58" s="18"/>
      <c r="B58" s="44"/>
      <c r="C58" s="20"/>
      <c r="D58" s="45"/>
      <c r="E58" s="45"/>
      <c r="F58" s="20"/>
      <c r="G58" s="20"/>
      <c r="H58" s="59"/>
      <c r="I58" s="59"/>
      <c r="J58" s="20"/>
    </row>
    <row r="59" spans="1:10">
      <c r="A59" s="18"/>
      <c r="B59" s="46" t="s">
        <v>757</v>
      </c>
      <c r="C59" s="43"/>
      <c r="D59" s="60">
        <v>981</v>
      </c>
      <c r="E59" s="60"/>
      <c r="F59" s="43"/>
      <c r="G59" s="43"/>
      <c r="H59" s="60">
        <v>783</v>
      </c>
      <c r="I59" s="60"/>
      <c r="J59" s="43"/>
    </row>
    <row r="60" spans="1:10">
      <c r="A60" s="18"/>
      <c r="B60" s="46"/>
      <c r="C60" s="43"/>
      <c r="D60" s="60"/>
      <c r="E60" s="60"/>
      <c r="F60" s="43"/>
      <c r="G60" s="43"/>
      <c r="H60" s="60"/>
      <c r="I60" s="60"/>
      <c r="J60" s="43"/>
    </row>
    <row r="61" spans="1:10">
      <c r="A61" s="18"/>
      <c r="B61" s="44" t="s">
        <v>758</v>
      </c>
      <c r="C61" s="20"/>
      <c r="D61" s="59">
        <v>108</v>
      </c>
      <c r="E61" s="59"/>
      <c r="F61" s="20"/>
      <c r="G61" s="20"/>
      <c r="H61" s="59">
        <v>110</v>
      </c>
      <c r="I61" s="59"/>
      <c r="J61" s="20"/>
    </row>
    <row r="62" spans="1:10">
      <c r="A62" s="18"/>
      <c r="B62" s="44"/>
      <c r="C62" s="20"/>
      <c r="D62" s="59"/>
      <c r="E62" s="59"/>
      <c r="F62" s="20"/>
      <c r="G62" s="20"/>
      <c r="H62" s="59"/>
      <c r="I62" s="59"/>
      <c r="J62" s="20"/>
    </row>
    <row r="63" spans="1:10">
      <c r="A63" s="18"/>
      <c r="B63" s="46" t="s">
        <v>759</v>
      </c>
      <c r="C63" s="43"/>
      <c r="D63" s="47">
        <v>2238</v>
      </c>
      <c r="E63" s="47"/>
      <c r="F63" s="43"/>
      <c r="G63" s="43"/>
      <c r="H63" s="47">
        <v>1025</v>
      </c>
      <c r="I63" s="47"/>
      <c r="J63" s="43"/>
    </row>
    <row r="64" spans="1:10">
      <c r="A64" s="18"/>
      <c r="B64" s="46"/>
      <c r="C64" s="43"/>
      <c r="D64" s="47"/>
      <c r="E64" s="47"/>
      <c r="F64" s="43"/>
      <c r="G64" s="43"/>
      <c r="H64" s="47"/>
      <c r="I64" s="47"/>
      <c r="J64" s="43"/>
    </row>
    <row r="65" spans="1:10">
      <c r="A65" s="18"/>
      <c r="B65" s="44" t="s">
        <v>760</v>
      </c>
      <c r="C65" s="20"/>
      <c r="D65" s="59">
        <v>32</v>
      </c>
      <c r="E65" s="59"/>
      <c r="F65" s="20"/>
      <c r="G65" s="20"/>
      <c r="H65" s="59">
        <v>20</v>
      </c>
      <c r="I65" s="59"/>
      <c r="J65" s="20"/>
    </row>
    <row r="66" spans="1:10">
      <c r="A66" s="18"/>
      <c r="B66" s="44"/>
      <c r="C66" s="20"/>
      <c r="D66" s="59"/>
      <c r="E66" s="59"/>
      <c r="F66" s="20"/>
      <c r="G66" s="20"/>
      <c r="H66" s="59"/>
      <c r="I66" s="59"/>
      <c r="J66" s="20"/>
    </row>
    <row r="67" spans="1:10">
      <c r="A67" s="18"/>
      <c r="B67" s="46" t="s">
        <v>94</v>
      </c>
      <c r="C67" s="43"/>
      <c r="D67" s="60">
        <v>7</v>
      </c>
      <c r="E67" s="60"/>
      <c r="F67" s="43"/>
      <c r="G67" s="43"/>
      <c r="H67" s="60">
        <v>7</v>
      </c>
      <c r="I67" s="60"/>
      <c r="J67" s="43"/>
    </row>
    <row r="68" spans="1:10">
      <c r="A68" s="18"/>
      <c r="B68" s="46"/>
      <c r="C68" s="43"/>
      <c r="D68" s="60"/>
      <c r="E68" s="60"/>
      <c r="F68" s="43"/>
      <c r="G68" s="43"/>
      <c r="H68" s="60"/>
      <c r="I68" s="60"/>
      <c r="J68" s="43"/>
    </row>
    <row r="69" spans="1:10">
      <c r="A69" s="18"/>
      <c r="B69" s="44" t="s">
        <v>761</v>
      </c>
      <c r="C69" s="20"/>
      <c r="D69" s="59">
        <v>70</v>
      </c>
      <c r="E69" s="59"/>
      <c r="F69" s="20"/>
      <c r="G69" s="20"/>
      <c r="H69" s="59">
        <v>77</v>
      </c>
      <c r="I69" s="59"/>
      <c r="J69" s="20"/>
    </row>
    <row r="70" spans="1:10" ht="15.75" thickBot="1">
      <c r="A70" s="18"/>
      <c r="B70" s="44"/>
      <c r="C70" s="20"/>
      <c r="D70" s="61"/>
      <c r="E70" s="61"/>
      <c r="F70" s="62"/>
      <c r="G70" s="20"/>
      <c r="H70" s="61"/>
      <c r="I70" s="61"/>
      <c r="J70" s="62"/>
    </row>
    <row r="71" spans="1:10">
      <c r="A71" s="18"/>
      <c r="B71" s="173" t="s">
        <v>762</v>
      </c>
      <c r="C71" s="43"/>
      <c r="D71" s="64">
        <v>17049</v>
      </c>
      <c r="E71" s="64"/>
      <c r="F71" s="65"/>
      <c r="G71" s="43"/>
      <c r="H71" s="64">
        <v>12478</v>
      </c>
      <c r="I71" s="64"/>
      <c r="J71" s="65"/>
    </row>
    <row r="72" spans="1:10">
      <c r="A72" s="18"/>
      <c r="B72" s="173"/>
      <c r="C72" s="43"/>
      <c r="D72" s="47"/>
      <c r="E72" s="47"/>
      <c r="F72" s="43"/>
      <c r="G72" s="43"/>
      <c r="H72" s="47"/>
      <c r="I72" s="47"/>
      <c r="J72" s="43"/>
    </row>
    <row r="73" spans="1:10" ht="15.75" thickBot="1">
      <c r="A73" s="18"/>
      <c r="B73" s="16" t="s">
        <v>763</v>
      </c>
      <c r="C73" s="12"/>
      <c r="D73" s="61" t="s">
        <v>764</v>
      </c>
      <c r="E73" s="61"/>
      <c r="F73" s="16" t="s">
        <v>446</v>
      </c>
      <c r="G73" s="12"/>
      <c r="H73" s="61" t="s">
        <v>765</v>
      </c>
      <c r="I73" s="61"/>
      <c r="J73" s="16" t="s">
        <v>446</v>
      </c>
    </row>
    <row r="74" spans="1:10">
      <c r="A74" s="18"/>
      <c r="B74" s="173" t="s">
        <v>766</v>
      </c>
      <c r="C74" s="43"/>
      <c r="D74" s="64">
        <v>16941</v>
      </c>
      <c r="E74" s="64"/>
      <c r="F74" s="65"/>
      <c r="G74" s="43"/>
      <c r="H74" s="64">
        <v>12368</v>
      </c>
      <c r="I74" s="64"/>
      <c r="J74" s="65"/>
    </row>
    <row r="75" spans="1:10" ht="15.75" thickBot="1">
      <c r="A75" s="18"/>
      <c r="B75" s="173"/>
      <c r="C75" s="43"/>
      <c r="D75" s="48"/>
      <c r="E75" s="48"/>
      <c r="F75" s="49"/>
      <c r="G75" s="43"/>
      <c r="H75" s="48"/>
      <c r="I75" s="48"/>
      <c r="J75" s="49"/>
    </row>
    <row r="76" spans="1:10">
      <c r="A76" s="18"/>
      <c r="B76" s="149" t="s">
        <v>767</v>
      </c>
      <c r="C76" s="20"/>
      <c r="D76" s="145"/>
      <c r="E76" s="145"/>
      <c r="F76" s="55"/>
      <c r="G76" s="20"/>
      <c r="H76" s="145"/>
      <c r="I76" s="145"/>
      <c r="J76" s="55"/>
    </row>
    <row r="77" spans="1:10">
      <c r="A77" s="18"/>
      <c r="B77" s="149"/>
      <c r="C77" s="20"/>
      <c r="D77" s="92"/>
      <c r="E77" s="92"/>
      <c r="F77" s="20"/>
      <c r="G77" s="20"/>
      <c r="H77" s="92"/>
      <c r="I77" s="92"/>
      <c r="J77" s="20"/>
    </row>
    <row r="78" spans="1:10">
      <c r="A78" s="18"/>
      <c r="B78" s="111" t="s">
        <v>768</v>
      </c>
      <c r="C78" s="31"/>
      <c r="D78" s="60" t="s">
        <v>769</v>
      </c>
      <c r="E78" s="60"/>
      <c r="F78" s="36" t="s">
        <v>446</v>
      </c>
      <c r="G78" s="31"/>
      <c r="H78" s="60" t="s">
        <v>770</v>
      </c>
      <c r="I78" s="60"/>
      <c r="J78" s="36" t="s">
        <v>446</v>
      </c>
    </row>
    <row r="79" spans="1:10">
      <c r="A79" s="18"/>
      <c r="B79" s="119" t="s">
        <v>771</v>
      </c>
      <c r="C79" s="20"/>
      <c r="D79" s="59" t="s">
        <v>368</v>
      </c>
      <c r="E79" s="59"/>
      <c r="F79" s="20"/>
      <c r="G79" s="20"/>
      <c r="H79" s="59" t="s">
        <v>772</v>
      </c>
      <c r="I79" s="59"/>
      <c r="J79" s="29" t="s">
        <v>446</v>
      </c>
    </row>
    <row r="80" spans="1:10">
      <c r="A80" s="18"/>
      <c r="B80" s="119"/>
      <c r="C80" s="20"/>
      <c r="D80" s="59"/>
      <c r="E80" s="59"/>
      <c r="F80" s="20"/>
      <c r="G80" s="20"/>
      <c r="H80" s="59"/>
      <c r="I80" s="59"/>
      <c r="J80" s="29"/>
    </row>
    <row r="81" spans="1:14">
      <c r="A81" s="18"/>
      <c r="B81" s="111" t="s">
        <v>333</v>
      </c>
      <c r="C81" s="31"/>
      <c r="D81" s="60" t="s">
        <v>773</v>
      </c>
      <c r="E81" s="60"/>
      <c r="F81" s="36" t="s">
        <v>446</v>
      </c>
      <c r="G81" s="31"/>
      <c r="H81" s="60" t="s">
        <v>774</v>
      </c>
      <c r="I81" s="60"/>
      <c r="J81" s="36" t="s">
        <v>446</v>
      </c>
    </row>
    <row r="82" spans="1:14">
      <c r="A82" s="18"/>
      <c r="B82" s="112" t="s">
        <v>775</v>
      </c>
      <c r="C82" s="12"/>
      <c r="D82" s="59" t="s">
        <v>776</v>
      </c>
      <c r="E82" s="59"/>
      <c r="F82" s="16" t="s">
        <v>446</v>
      </c>
      <c r="G82" s="12"/>
      <c r="H82" s="59" t="s">
        <v>777</v>
      </c>
      <c r="I82" s="59"/>
      <c r="J82" s="16" t="s">
        <v>446</v>
      </c>
    </row>
    <row r="83" spans="1:14" ht="15.75" thickBot="1">
      <c r="A83" s="18"/>
      <c r="B83" s="111" t="s">
        <v>778</v>
      </c>
      <c r="C83" s="31"/>
      <c r="D83" s="93" t="s">
        <v>779</v>
      </c>
      <c r="E83" s="93"/>
      <c r="F83" s="36" t="s">
        <v>446</v>
      </c>
      <c r="G83" s="31"/>
      <c r="H83" s="93" t="s">
        <v>780</v>
      </c>
      <c r="I83" s="93"/>
      <c r="J83" s="36" t="s">
        <v>446</v>
      </c>
    </row>
    <row r="84" spans="1:14" ht="15.75" thickBot="1">
      <c r="A84" s="18"/>
      <c r="B84" s="171" t="s">
        <v>781</v>
      </c>
      <c r="C84" s="12"/>
      <c r="D84" s="174" t="s">
        <v>782</v>
      </c>
      <c r="E84" s="174"/>
      <c r="F84" s="172" t="s">
        <v>446</v>
      </c>
      <c r="G84" s="12"/>
      <c r="H84" s="174" t="s">
        <v>783</v>
      </c>
      <c r="I84" s="174"/>
      <c r="J84" s="172" t="s">
        <v>446</v>
      </c>
    </row>
    <row r="85" spans="1:14">
      <c r="A85" s="18"/>
      <c r="B85" s="175" t="s">
        <v>784</v>
      </c>
      <c r="C85" s="43"/>
      <c r="D85" s="73" t="s">
        <v>326</v>
      </c>
      <c r="E85" s="64">
        <v>13561</v>
      </c>
      <c r="F85" s="65"/>
      <c r="G85" s="43"/>
      <c r="H85" s="73" t="s">
        <v>326</v>
      </c>
      <c r="I85" s="64">
        <v>3778</v>
      </c>
      <c r="J85" s="65"/>
    </row>
    <row r="86" spans="1:14" ht="15.75" thickBot="1">
      <c r="A86" s="18"/>
      <c r="B86" s="175"/>
      <c r="C86" s="43"/>
      <c r="D86" s="74"/>
      <c r="E86" s="75"/>
      <c r="F86" s="76"/>
      <c r="G86" s="43"/>
      <c r="H86" s="74"/>
      <c r="I86" s="75"/>
      <c r="J86" s="76"/>
    </row>
    <row r="87" spans="1:14" ht="15.75" thickTop="1">
      <c r="A87" s="18"/>
      <c r="B87" s="17"/>
      <c r="C87" s="17"/>
      <c r="D87" s="17"/>
      <c r="E87" s="17"/>
      <c r="F87" s="17"/>
      <c r="G87" s="17"/>
      <c r="H87" s="17"/>
      <c r="I87" s="17"/>
      <c r="J87" s="17"/>
      <c r="K87" s="17"/>
      <c r="L87" s="17"/>
      <c r="M87" s="17"/>
      <c r="N87" s="17"/>
    </row>
    <row r="88" spans="1:14">
      <c r="A88" s="18"/>
      <c r="B88" s="20" t="s">
        <v>785</v>
      </c>
      <c r="C88" s="20"/>
      <c r="D88" s="20"/>
      <c r="E88" s="20"/>
      <c r="F88" s="20"/>
      <c r="G88" s="20"/>
      <c r="H88" s="20"/>
      <c r="I88" s="20"/>
      <c r="J88" s="20"/>
      <c r="K88" s="20"/>
      <c r="L88" s="20"/>
      <c r="M88" s="20"/>
      <c r="N88" s="20"/>
    </row>
    <row r="89" spans="1:14">
      <c r="A89" s="18"/>
      <c r="B89" s="42"/>
      <c r="C89" s="42"/>
      <c r="D89" s="42"/>
      <c r="E89" s="42"/>
      <c r="F89" s="42"/>
      <c r="G89" s="42"/>
      <c r="H89" s="42"/>
      <c r="I89" s="42"/>
      <c r="J89" s="42"/>
    </row>
    <row r="90" spans="1:14">
      <c r="A90" s="18"/>
      <c r="B90" s="11"/>
      <c r="C90" s="11"/>
      <c r="D90" s="11"/>
      <c r="E90" s="11"/>
      <c r="F90" s="11"/>
      <c r="G90" s="11"/>
      <c r="H90" s="11"/>
      <c r="I90" s="11"/>
      <c r="J90" s="11"/>
    </row>
    <row r="91" spans="1:14" ht="15.75" thickBot="1">
      <c r="A91" s="18"/>
      <c r="B91" s="87"/>
      <c r="C91" s="71">
        <v>2013</v>
      </c>
      <c r="D91" s="71"/>
      <c r="E91" s="12"/>
      <c r="F91" s="71">
        <v>2012</v>
      </c>
      <c r="G91" s="71"/>
      <c r="H91" s="12"/>
      <c r="I91" s="71">
        <v>2011</v>
      </c>
      <c r="J91" s="71"/>
    </row>
    <row r="92" spans="1:14">
      <c r="A92" s="18"/>
      <c r="B92" s="113" t="s">
        <v>786</v>
      </c>
      <c r="C92" s="38">
        <v>34</v>
      </c>
      <c r="D92" s="36" t="s">
        <v>787</v>
      </c>
      <c r="E92" s="31"/>
      <c r="F92" s="38">
        <v>34</v>
      </c>
      <c r="G92" s="36" t="s">
        <v>787</v>
      </c>
      <c r="H92" s="31"/>
      <c r="I92" s="38">
        <v>34</v>
      </c>
      <c r="J92" s="36" t="s">
        <v>787</v>
      </c>
    </row>
    <row r="93" spans="1:14">
      <c r="A93" s="18"/>
      <c r="B93" s="147" t="s">
        <v>788</v>
      </c>
      <c r="C93" s="37">
        <v>0.4</v>
      </c>
      <c r="D93" s="16" t="s">
        <v>787</v>
      </c>
      <c r="E93" s="12"/>
      <c r="F93" s="37">
        <v>2.8</v>
      </c>
      <c r="G93" s="16" t="s">
        <v>787</v>
      </c>
      <c r="H93" s="12"/>
      <c r="I93" s="37">
        <v>3.6</v>
      </c>
      <c r="J93" s="16" t="s">
        <v>787</v>
      </c>
    </row>
    <row r="94" spans="1:14" ht="25.5">
      <c r="A94" s="18"/>
      <c r="B94" s="113" t="s">
        <v>789</v>
      </c>
      <c r="C94" s="38" t="s">
        <v>790</v>
      </c>
      <c r="D94" s="36" t="s">
        <v>791</v>
      </c>
      <c r="E94" s="31"/>
      <c r="F94" s="38" t="s">
        <v>792</v>
      </c>
      <c r="G94" s="36" t="s">
        <v>791</v>
      </c>
      <c r="H94" s="31"/>
      <c r="I94" s="38" t="s">
        <v>793</v>
      </c>
      <c r="J94" s="36" t="s">
        <v>791</v>
      </c>
    </row>
    <row r="95" spans="1:14">
      <c r="A95" s="18"/>
      <c r="B95" s="147" t="s">
        <v>794</v>
      </c>
      <c r="C95" s="37" t="s">
        <v>795</v>
      </c>
      <c r="D95" s="16" t="s">
        <v>791</v>
      </c>
      <c r="E95" s="12"/>
      <c r="F95" s="37" t="s">
        <v>796</v>
      </c>
      <c r="G95" s="16" t="s">
        <v>791</v>
      </c>
      <c r="H95" s="12"/>
      <c r="I95" s="37" t="s">
        <v>797</v>
      </c>
      <c r="J95" s="16" t="s">
        <v>791</v>
      </c>
    </row>
    <row r="96" spans="1:14">
      <c r="A96" s="18"/>
      <c r="B96" s="113" t="s">
        <v>798</v>
      </c>
      <c r="C96" s="38" t="s">
        <v>796</v>
      </c>
      <c r="D96" s="36" t="s">
        <v>791</v>
      </c>
      <c r="E96" s="31"/>
      <c r="F96" s="38" t="s">
        <v>796</v>
      </c>
      <c r="G96" s="36" t="s">
        <v>791</v>
      </c>
      <c r="H96" s="31"/>
      <c r="I96" s="38" t="s">
        <v>797</v>
      </c>
      <c r="J96" s="36" t="s">
        <v>791</v>
      </c>
    </row>
    <row r="97" spans="1:14">
      <c r="A97" s="18"/>
      <c r="B97" s="147" t="s">
        <v>799</v>
      </c>
      <c r="C97" s="37" t="s">
        <v>796</v>
      </c>
      <c r="D97" s="16" t="s">
        <v>791</v>
      </c>
      <c r="E97" s="12"/>
      <c r="F97" s="37">
        <v>0.5</v>
      </c>
      <c r="G97" s="16" t="s">
        <v>787</v>
      </c>
      <c r="H97" s="12"/>
      <c r="I97" s="37">
        <v>0.5</v>
      </c>
      <c r="J97" s="16" t="s">
        <v>787</v>
      </c>
    </row>
    <row r="98" spans="1:14">
      <c r="A98" s="18"/>
      <c r="B98" s="113" t="s">
        <v>800</v>
      </c>
      <c r="C98" s="37">
        <v>1.4</v>
      </c>
      <c r="D98" s="16" t="s">
        <v>787</v>
      </c>
      <c r="E98" s="31"/>
      <c r="F98" s="37" t="s">
        <v>368</v>
      </c>
      <c r="G98" s="16" t="s">
        <v>787</v>
      </c>
      <c r="H98" s="31"/>
      <c r="I98" s="37" t="s">
        <v>368</v>
      </c>
      <c r="J98" s="16" t="s">
        <v>787</v>
      </c>
    </row>
    <row r="99" spans="1:14" ht="15.75" thickBot="1">
      <c r="A99" s="18"/>
      <c r="B99" s="147" t="s">
        <v>94</v>
      </c>
      <c r="C99" s="37">
        <v>3.4</v>
      </c>
      <c r="D99" s="16" t="s">
        <v>787</v>
      </c>
      <c r="E99" s="12"/>
      <c r="F99" s="37">
        <v>0.5</v>
      </c>
      <c r="G99" s="16" t="s">
        <v>787</v>
      </c>
      <c r="H99" s="12"/>
      <c r="I99" s="132">
        <v>1.4</v>
      </c>
      <c r="J99" s="133" t="s">
        <v>787</v>
      </c>
    </row>
    <row r="100" spans="1:14" ht="15.75" thickBot="1">
      <c r="A100" s="18"/>
      <c r="B100" s="111" t="s">
        <v>801</v>
      </c>
      <c r="C100" s="176">
        <v>14.1</v>
      </c>
      <c r="D100" s="177" t="s">
        <v>787</v>
      </c>
      <c r="E100" s="31"/>
      <c r="F100" s="176">
        <v>18.3</v>
      </c>
      <c r="G100" s="177" t="s">
        <v>787</v>
      </c>
      <c r="H100" s="31"/>
      <c r="I100" s="178">
        <v>22.3</v>
      </c>
      <c r="J100" s="179" t="s">
        <v>787</v>
      </c>
    </row>
    <row r="101" spans="1:14" ht="15.75" thickTop="1">
      <c r="A101" s="18"/>
      <c r="B101" s="20"/>
      <c r="C101" s="20"/>
      <c r="D101" s="20"/>
      <c r="E101" s="20"/>
      <c r="F101" s="20"/>
      <c r="G101" s="20"/>
      <c r="H101" s="20"/>
      <c r="I101" s="20"/>
      <c r="J101" s="20"/>
      <c r="K101" s="20"/>
      <c r="L101" s="20"/>
      <c r="M101" s="20"/>
      <c r="N101" s="20"/>
    </row>
    <row r="102" spans="1:14" ht="25.5" customHeight="1">
      <c r="A102" s="18"/>
      <c r="B102" s="20" t="s">
        <v>802</v>
      </c>
      <c r="C102" s="20"/>
      <c r="D102" s="20"/>
      <c r="E102" s="20"/>
      <c r="F102" s="20"/>
      <c r="G102" s="20"/>
      <c r="H102" s="20"/>
      <c r="I102" s="20"/>
      <c r="J102" s="20"/>
      <c r="K102" s="20"/>
      <c r="L102" s="20"/>
      <c r="M102" s="20"/>
      <c r="N102" s="20"/>
    </row>
    <row r="103" spans="1:14" ht="25.5" customHeight="1">
      <c r="A103" s="18"/>
      <c r="B103" s="20" t="s">
        <v>803</v>
      </c>
      <c r="C103" s="20"/>
      <c r="D103" s="20"/>
      <c r="E103" s="20"/>
      <c r="F103" s="20"/>
      <c r="G103" s="20"/>
      <c r="H103" s="20"/>
      <c r="I103" s="20"/>
      <c r="J103" s="20"/>
      <c r="K103" s="20"/>
      <c r="L103" s="20"/>
      <c r="M103" s="20"/>
      <c r="N103" s="20"/>
    </row>
    <row r="104" spans="1:14">
      <c r="A104" s="18"/>
      <c r="B104" s="20" t="s">
        <v>804</v>
      </c>
      <c r="C104" s="20"/>
      <c r="D104" s="20"/>
      <c r="E104" s="20"/>
      <c r="F104" s="20"/>
      <c r="G104" s="20"/>
      <c r="H104" s="20"/>
      <c r="I104" s="20"/>
      <c r="J104" s="20"/>
      <c r="K104" s="20"/>
      <c r="L104" s="20"/>
      <c r="M104" s="20"/>
      <c r="N104" s="20"/>
    </row>
    <row r="105" spans="1:14">
      <c r="A105" s="18"/>
      <c r="B105" s="42"/>
      <c r="C105" s="42"/>
      <c r="D105" s="42"/>
      <c r="E105" s="42"/>
    </row>
    <row r="106" spans="1:14">
      <c r="A106" s="18"/>
      <c r="B106" s="11"/>
      <c r="C106" s="11"/>
      <c r="D106" s="11"/>
      <c r="E106" s="11"/>
    </row>
    <row r="107" spans="1:14">
      <c r="A107" s="18"/>
      <c r="B107" s="120" t="s">
        <v>805</v>
      </c>
      <c r="C107" s="58" t="s">
        <v>326</v>
      </c>
      <c r="D107" s="60">
        <v>316</v>
      </c>
      <c r="E107" s="43"/>
    </row>
    <row r="108" spans="1:14">
      <c r="A108" s="18"/>
      <c r="B108" s="120"/>
      <c r="C108" s="58"/>
      <c r="D108" s="60"/>
      <c r="E108" s="43"/>
    </row>
    <row r="109" spans="1:14">
      <c r="A109" s="18"/>
      <c r="B109" s="149" t="s">
        <v>806</v>
      </c>
      <c r="C109" s="59">
        <v>55</v>
      </c>
      <c r="D109" s="59"/>
      <c r="E109" s="20"/>
    </row>
    <row r="110" spans="1:14">
      <c r="A110" s="18"/>
      <c r="B110" s="149"/>
      <c r="C110" s="59"/>
      <c r="D110" s="59"/>
      <c r="E110" s="20"/>
    </row>
    <row r="111" spans="1:14" ht="15.75" thickBot="1">
      <c r="A111" s="18"/>
      <c r="B111" s="113" t="s">
        <v>807</v>
      </c>
      <c r="C111" s="93" t="s">
        <v>808</v>
      </c>
      <c r="D111" s="93"/>
      <c r="E111" s="180" t="s">
        <v>446</v>
      </c>
    </row>
    <row r="112" spans="1:14">
      <c r="A112" s="18"/>
      <c r="B112" s="149" t="s">
        <v>809</v>
      </c>
      <c r="C112" s="51" t="s">
        <v>326</v>
      </c>
      <c r="D112" s="95">
        <v>180</v>
      </c>
      <c r="E112" s="55"/>
    </row>
    <row r="113" spans="1:14" ht="15.75" thickBot="1">
      <c r="A113" s="18"/>
      <c r="B113" s="149"/>
      <c r="C113" s="52"/>
      <c r="D113" s="80"/>
      <c r="E113" s="56"/>
    </row>
    <row r="114" spans="1:14" ht="15.75" thickTop="1">
      <c r="A114" s="18"/>
      <c r="B114" s="20"/>
      <c r="C114" s="20"/>
      <c r="D114" s="20"/>
      <c r="E114" s="20"/>
      <c r="F114" s="20"/>
      <c r="G114" s="20"/>
      <c r="H114" s="20"/>
      <c r="I114" s="20"/>
      <c r="J114" s="20"/>
      <c r="K114" s="20"/>
      <c r="L114" s="20"/>
      <c r="M114" s="20"/>
      <c r="N114" s="20"/>
    </row>
    <row r="115" spans="1:14">
      <c r="A115" s="18"/>
      <c r="B115" s="20" t="s">
        <v>810</v>
      </c>
      <c r="C115" s="20"/>
      <c r="D115" s="20"/>
      <c r="E115" s="20"/>
      <c r="F115" s="20"/>
      <c r="G115" s="20"/>
      <c r="H115" s="20"/>
      <c r="I115" s="20"/>
      <c r="J115" s="20"/>
      <c r="K115" s="20"/>
      <c r="L115" s="20"/>
      <c r="M115" s="20"/>
      <c r="N115" s="20"/>
    </row>
    <row r="116" spans="1:14">
      <c r="A116" s="18"/>
      <c r="B116" s="20" t="s">
        <v>811</v>
      </c>
      <c r="C116" s="20"/>
      <c r="D116" s="20"/>
      <c r="E116" s="20"/>
      <c r="F116" s="20"/>
      <c r="G116" s="20"/>
      <c r="H116" s="20"/>
      <c r="I116" s="20"/>
      <c r="J116" s="20"/>
      <c r="K116" s="20"/>
      <c r="L116" s="20"/>
      <c r="M116" s="20"/>
      <c r="N116" s="20"/>
    </row>
  </sheetData>
  <mergeCells count="326">
    <mergeCell ref="B103:N103"/>
    <mergeCell ref="B104:N104"/>
    <mergeCell ref="B114:N114"/>
    <mergeCell ref="B115:N115"/>
    <mergeCell ref="B116:N116"/>
    <mergeCell ref="B4:N4"/>
    <mergeCell ref="B5:N5"/>
    <mergeCell ref="B6:N6"/>
    <mergeCell ref="B7:N7"/>
    <mergeCell ref="B32:N32"/>
    <mergeCell ref="B33:N33"/>
    <mergeCell ref="C111:D111"/>
    <mergeCell ref="B112:B113"/>
    <mergeCell ref="C112:C113"/>
    <mergeCell ref="D112:D113"/>
    <mergeCell ref="E112:E113"/>
    <mergeCell ref="A1:A2"/>
    <mergeCell ref="B1:N1"/>
    <mergeCell ref="B2:N2"/>
    <mergeCell ref="B3:N3"/>
    <mergeCell ref="A4:A116"/>
    <mergeCell ref="B107:B108"/>
    <mergeCell ref="C107:C108"/>
    <mergeCell ref="D107:D108"/>
    <mergeCell ref="E107:E108"/>
    <mergeCell ref="B109:B110"/>
    <mergeCell ref="C109:D110"/>
    <mergeCell ref="E109:E110"/>
    <mergeCell ref="J85:J86"/>
    <mergeCell ref="B89:J89"/>
    <mergeCell ref="C91:D91"/>
    <mergeCell ref="F91:G91"/>
    <mergeCell ref="I91:J91"/>
    <mergeCell ref="B105:E105"/>
    <mergeCell ref="B87:N87"/>
    <mergeCell ref="B88:N88"/>
    <mergeCell ref="B101:N101"/>
    <mergeCell ref="B102:N102"/>
    <mergeCell ref="D84:E84"/>
    <mergeCell ref="H84:I84"/>
    <mergeCell ref="B85:B86"/>
    <mergeCell ref="C85:C86"/>
    <mergeCell ref="D85:D86"/>
    <mergeCell ref="E85:E86"/>
    <mergeCell ref="F85:F86"/>
    <mergeCell ref="G85:G86"/>
    <mergeCell ref="H85:H86"/>
    <mergeCell ref="I85:I86"/>
    <mergeCell ref="J79:J80"/>
    <mergeCell ref="D81:E81"/>
    <mergeCell ref="H81:I81"/>
    <mergeCell ref="D82:E82"/>
    <mergeCell ref="H82:I82"/>
    <mergeCell ref="D83:E83"/>
    <mergeCell ref="H83:I83"/>
    <mergeCell ref="D78:E78"/>
    <mergeCell ref="H78:I78"/>
    <mergeCell ref="B79:B80"/>
    <mergeCell ref="C79:C80"/>
    <mergeCell ref="D79:E80"/>
    <mergeCell ref="F79:F80"/>
    <mergeCell ref="G79:G80"/>
    <mergeCell ref="H79:I80"/>
    <mergeCell ref="J74:J75"/>
    <mergeCell ref="B76:B77"/>
    <mergeCell ref="C76:C77"/>
    <mergeCell ref="D76:E77"/>
    <mergeCell ref="F76:F77"/>
    <mergeCell ref="G76:G77"/>
    <mergeCell ref="H76:I77"/>
    <mergeCell ref="J76:J77"/>
    <mergeCell ref="D73:E73"/>
    <mergeCell ref="H73:I73"/>
    <mergeCell ref="B74:B75"/>
    <mergeCell ref="C74:C75"/>
    <mergeCell ref="D74:E75"/>
    <mergeCell ref="F74:F75"/>
    <mergeCell ref="G74:G75"/>
    <mergeCell ref="H74:I75"/>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B57:B58"/>
    <mergeCell ref="C57:C58"/>
    <mergeCell ref="D57:E58"/>
    <mergeCell ref="F57:F58"/>
    <mergeCell ref="G57:G58"/>
    <mergeCell ref="H57:I58"/>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B41:B42"/>
    <mergeCell ref="C41:C42"/>
    <mergeCell ref="D41:D42"/>
    <mergeCell ref="E41:E42"/>
    <mergeCell ref="F41:F42"/>
    <mergeCell ref="G41:G42"/>
    <mergeCell ref="D38:F38"/>
    <mergeCell ref="H38:J38"/>
    <mergeCell ref="B39:B40"/>
    <mergeCell ref="C39:C40"/>
    <mergeCell ref="D39:E40"/>
    <mergeCell ref="F39:F40"/>
    <mergeCell ref="G39:G40"/>
    <mergeCell ref="H39:I40"/>
    <mergeCell ref="J39:J40"/>
    <mergeCell ref="K30:K31"/>
    <mergeCell ref="L30:L31"/>
    <mergeCell ref="M30:M31"/>
    <mergeCell ref="N30:N31"/>
    <mergeCell ref="B35:J35"/>
    <mergeCell ref="D37:J37"/>
    <mergeCell ref="B34:N34"/>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8:N8"/>
    <mergeCell ref="D10:F10"/>
    <mergeCell ref="H10:J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36.5703125" customWidth="1"/>
    <col min="3" max="3" width="6.140625" customWidth="1"/>
    <col min="4" max="4" width="20.42578125" customWidth="1"/>
    <col min="5" max="5" width="23.5703125" customWidth="1"/>
    <col min="6" max="7" width="28.5703125" customWidth="1"/>
    <col min="8" max="8" width="6.140625" customWidth="1"/>
    <col min="9" max="9" width="23.5703125" customWidth="1"/>
    <col min="10" max="10" width="28.5703125" customWidth="1"/>
  </cols>
  <sheetData>
    <row r="1" spans="1:10" ht="15" customHeight="1">
      <c r="A1" s="8" t="s">
        <v>812</v>
      </c>
      <c r="B1" s="8" t="s">
        <v>1</v>
      </c>
      <c r="C1" s="8"/>
      <c r="D1" s="8"/>
      <c r="E1" s="8"/>
      <c r="F1" s="8"/>
      <c r="G1" s="8"/>
      <c r="H1" s="8"/>
      <c r="I1" s="8"/>
      <c r="J1" s="8"/>
    </row>
    <row r="2" spans="1:10" ht="15" customHeight="1">
      <c r="A2" s="8"/>
      <c r="B2" s="8" t="s">
        <v>2</v>
      </c>
      <c r="C2" s="8"/>
      <c r="D2" s="8"/>
      <c r="E2" s="8"/>
      <c r="F2" s="8"/>
      <c r="G2" s="8"/>
      <c r="H2" s="8"/>
      <c r="I2" s="8"/>
      <c r="J2" s="8"/>
    </row>
    <row r="3" spans="1:10" ht="30">
      <c r="A3" s="3" t="s">
        <v>813</v>
      </c>
      <c r="B3" s="17" t="s">
        <v>6</v>
      </c>
      <c r="C3" s="17"/>
      <c r="D3" s="17"/>
      <c r="E3" s="17"/>
      <c r="F3" s="17"/>
      <c r="G3" s="17"/>
      <c r="H3" s="17"/>
      <c r="I3" s="17"/>
      <c r="J3" s="17"/>
    </row>
    <row r="4" spans="1:10" ht="15" customHeight="1">
      <c r="A4" s="18" t="s">
        <v>812</v>
      </c>
      <c r="B4" s="17" t="s">
        <v>6</v>
      </c>
      <c r="C4" s="17"/>
      <c r="D4" s="17"/>
      <c r="E4" s="17"/>
      <c r="F4" s="17"/>
      <c r="G4" s="17"/>
      <c r="H4" s="17"/>
      <c r="I4" s="17"/>
      <c r="J4" s="17"/>
    </row>
    <row r="5" spans="1:10">
      <c r="A5" s="18"/>
      <c r="B5" s="19" t="s">
        <v>814</v>
      </c>
      <c r="C5" s="19"/>
      <c r="D5" s="19"/>
      <c r="E5" s="19"/>
      <c r="F5" s="19"/>
      <c r="G5" s="19"/>
      <c r="H5" s="19"/>
      <c r="I5" s="19"/>
      <c r="J5" s="19"/>
    </row>
    <row r="6" spans="1:10">
      <c r="A6" s="18"/>
      <c r="B6" s="20"/>
      <c r="C6" s="20"/>
      <c r="D6" s="20"/>
      <c r="E6" s="20"/>
      <c r="F6" s="20"/>
      <c r="G6" s="20"/>
      <c r="H6" s="20"/>
      <c r="I6" s="20"/>
      <c r="J6" s="20"/>
    </row>
    <row r="7" spans="1:10" ht="25.5" customHeight="1">
      <c r="A7" s="18"/>
      <c r="B7" s="21" t="s">
        <v>815</v>
      </c>
      <c r="C7" s="21"/>
      <c r="D7" s="21"/>
      <c r="E7" s="21"/>
      <c r="F7" s="21"/>
      <c r="G7" s="21"/>
      <c r="H7" s="21"/>
      <c r="I7" s="21"/>
      <c r="J7" s="21"/>
    </row>
    <row r="8" spans="1:10">
      <c r="A8" s="18"/>
      <c r="B8" s="20" t="s">
        <v>816</v>
      </c>
      <c r="C8" s="20"/>
      <c r="D8" s="20"/>
      <c r="E8" s="20"/>
      <c r="F8" s="20"/>
      <c r="G8" s="20"/>
      <c r="H8" s="20"/>
      <c r="I8" s="20"/>
      <c r="J8" s="20"/>
    </row>
    <row r="9" spans="1:10">
      <c r="A9" s="18"/>
      <c r="B9" s="42"/>
      <c r="C9" s="42"/>
      <c r="D9" s="42"/>
      <c r="E9" s="42"/>
    </row>
    <row r="10" spans="1:10">
      <c r="A10" s="18"/>
      <c r="B10" s="11"/>
      <c r="C10" s="11"/>
      <c r="D10" s="11"/>
      <c r="E10" s="11"/>
    </row>
    <row r="11" spans="1:10" ht="15.75" thickBot="1">
      <c r="A11" s="18"/>
      <c r="B11" s="181" t="s">
        <v>817</v>
      </c>
      <c r="C11" s="182"/>
      <c r="D11" s="182"/>
      <c r="E11" s="182"/>
    </row>
    <row r="12" spans="1:10">
      <c r="A12" s="18"/>
      <c r="B12" s="183">
        <v>2014</v>
      </c>
      <c r="C12" s="58" t="s">
        <v>326</v>
      </c>
      <c r="D12" s="47">
        <v>2267</v>
      </c>
      <c r="E12" s="43"/>
    </row>
    <row r="13" spans="1:10">
      <c r="A13" s="18"/>
      <c r="B13" s="184"/>
      <c r="C13" s="58"/>
      <c r="D13" s="47"/>
      <c r="E13" s="43"/>
    </row>
    <row r="14" spans="1:10">
      <c r="A14" s="18"/>
      <c r="B14" s="185">
        <v>2015</v>
      </c>
      <c r="C14" s="45">
        <v>2191</v>
      </c>
      <c r="D14" s="45"/>
      <c r="E14" s="20"/>
    </row>
    <row r="15" spans="1:10">
      <c r="A15" s="18"/>
      <c r="B15" s="185"/>
      <c r="C15" s="45"/>
      <c r="D15" s="45"/>
      <c r="E15" s="20"/>
    </row>
    <row r="16" spans="1:10">
      <c r="A16" s="18"/>
      <c r="B16" s="186">
        <v>2016</v>
      </c>
      <c r="C16" s="47">
        <v>1639</v>
      </c>
      <c r="D16" s="47"/>
      <c r="E16" s="43"/>
    </row>
    <row r="17" spans="1:10">
      <c r="A17" s="18"/>
      <c r="B17" s="186"/>
      <c r="C17" s="47"/>
      <c r="D17" s="47"/>
      <c r="E17" s="43"/>
    </row>
    <row r="18" spans="1:10">
      <c r="A18" s="18"/>
      <c r="B18" s="185">
        <v>2017</v>
      </c>
      <c r="C18" s="45">
        <v>1240</v>
      </c>
      <c r="D18" s="45"/>
      <c r="E18" s="20"/>
    </row>
    <row r="19" spans="1:10">
      <c r="A19" s="18"/>
      <c r="B19" s="185"/>
      <c r="C19" s="45"/>
      <c r="D19" s="45"/>
      <c r="E19" s="20"/>
    </row>
    <row r="20" spans="1:10">
      <c r="A20" s="18"/>
      <c r="B20" s="186">
        <v>2018</v>
      </c>
      <c r="C20" s="47">
        <v>1227</v>
      </c>
      <c r="D20" s="47"/>
      <c r="E20" s="43"/>
    </row>
    <row r="21" spans="1:10">
      <c r="A21" s="18"/>
      <c r="B21" s="186"/>
      <c r="C21" s="47"/>
      <c r="D21" s="47"/>
      <c r="E21" s="43"/>
    </row>
    <row r="22" spans="1:10">
      <c r="A22" s="18"/>
      <c r="B22" s="149" t="s">
        <v>702</v>
      </c>
      <c r="C22" s="45">
        <v>3138</v>
      </c>
      <c r="D22" s="45"/>
      <c r="E22" s="20"/>
    </row>
    <row r="23" spans="1:10" ht="15.75" thickBot="1">
      <c r="A23" s="18"/>
      <c r="B23" s="149"/>
      <c r="C23" s="67"/>
      <c r="D23" s="67"/>
      <c r="E23" s="62"/>
    </row>
    <row r="24" spans="1:10">
      <c r="A24" s="18"/>
      <c r="B24" s="187"/>
      <c r="C24" s="73" t="s">
        <v>326</v>
      </c>
      <c r="D24" s="64">
        <v>11702</v>
      </c>
      <c r="E24" s="65"/>
    </row>
    <row r="25" spans="1:10" ht="15.75" thickBot="1">
      <c r="A25" s="18"/>
      <c r="B25" s="187"/>
      <c r="C25" s="74"/>
      <c r="D25" s="75"/>
      <c r="E25" s="76"/>
    </row>
    <row r="26" spans="1:10" ht="15.75" thickTop="1">
      <c r="A26" s="18"/>
      <c r="B26" s="17"/>
      <c r="C26" s="17"/>
      <c r="D26" s="17"/>
      <c r="E26" s="17"/>
      <c r="F26" s="17"/>
      <c r="G26" s="17"/>
      <c r="H26" s="17"/>
      <c r="I26" s="17"/>
      <c r="J26" s="17"/>
    </row>
    <row r="27" spans="1:10">
      <c r="A27" s="18"/>
      <c r="B27" s="21" t="s">
        <v>818</v>
      </c>
      <c r="C27" s="21"/>
      <c r="D27" s="21"/>
      <c r="E27" s="21"/>
      <c r="F27" s="21"/>
      <c r="G27" s="21"/>
      <c r="H27" s="21"/>
      <c r="I27" s="21"/>
      <c r="J27" s="21"/>
    </row>
    <row r="28" spans="1:10">
      <c r="A28" s="18"/>
      <c r="B28" s="20"/>
      <c r="C28" s="20"/>
      <c r="D28" s="20"/>
      <c r="E28" s="20"/>
      <c r="F28" s="20"/>
      <c r="G28" s="20"/>
      <c r="H28" s="20"/>
      <c r="I28" s="20"/>
      <c r="J28" s="20"/>
    </row>
    <row r="29" spans="1:10">
      <c r="A29" s="18"/>
      <c r="B29" s="21" t="s">
        <v>819</v>
      </c>
      <c r="C29" s="21"/>
      <c r="D29" s="21"/>
      <c r="E29" s="21"/>
      <c r="F29" s="21"/>
      <c r="G29" s="21"/>
      <c r="H29" s="21"/>
      <c r="I29" s="21"/>
      <c r="J29" s="21"/>
    </row>
    <row r="30" spans="1:10">
      <c r="A30" s="18"/>
      <c r="B30" s="20"/>
      <c r="C30" s="20"/>
      <c r="D30" s="20"/>
      <c r="E30" s="20"/>
      <c r="F30" s="20"/>
      <c r="G30" s="20"/>
      <c r="H30" s="20"/>
      <c r="I30" s="20"/>
      <c r="J30" s="20"/>
    </row>
    <row r="31" spans="1:10" ht="38.25" customHeight="1">
      <c r="A31" s="18"/>
      <c r="B31" s="21" t="s">
        <v>820</v>
      </c>
      <c r="C31" s="21"/>
      <c r="D31" s="21"/>
      <c r="E31" s="21"/>
      <c r="F31" s="21"/>
      <c r="G31" s="21"/>
      <c r="H31" s="21"/>
      <c r="I31" s="21"/>
      <c r="J31" s="21"/>
    </row>
    <row r="32" spans="1:10" ht="25.5" customHeight="1">
      <c r="A32" s="18"/>
      <c r="B32" s="20" t="s">
        <v>821</v>
      </c>
      <c r="C32" s="20"/>
      <c r="D32" s="20"/>
      <c r="E32" s="20"/>
      <c r="F32" s="20"/>
      <c r="G32" s="20"/>
      <c r="H32" s="20"/>
      <c r="I32" s="20"/>
      <c r="J32" s="20"/>
    </row>
    <row r="33" spans="1:10">
      <c r="A33" s="18"/>
      <c r="B33" s="20" t="s">
        <v>822</v>
      </c>
      <c r="C33" s="20"/>
      <c r="D33" s="20"/>
      <c r="E33" s="20"/>
      <c r="F33" s="20"/>
      <c r="G33" s="20"/>
      <c r="H33" s="20"/>
      <c r="I33" s="20"/>
      <c r="J33" s="20"/>
    </row>
    <row r="34" spans="1:10">
      <c r="A34" s="18"/>
      <c r="B34" s="42"/>
      <c r="C34" s="42"/>
      <c r="D34" s="42"/>
      <c r="E34" s="42"/>
      <c r="F34" s="42"/>
      <c r="G34" s="42"/>
      <c r="H34" s="42"/>
      <c r="I34" s="42"/>
      <c r="J34" s="42"/>
    </row>
    <row r="35" spans="1:10">
      <c r="A35" s="18"/>
      <c r="B35" s="11"/>
      <c r="C35" s="11"/>
      <c r="D35" s="11"/>
      <c r="E35" s="11"/>
      <c r="F35" s="11"/>
      <c r="G35" s="11"/>
      <c r="H35" s="11"/>
      <c r="I35" s="11"/>
      <c r="J35" s="11"/>
    </row>
    <row r="36" spans="1:10" ht="15.75" thickBot="1">
      <c r="A36" s="18"/>
      <c r="B36" s="87"/>
      <c r="C36" s="12"/>
      <c r="D36" s="71" t="s">
        <v>517</v>
      </c>
      <c r="E36" s="71"/>
      <c r="F36" s="71"/>
      <c r="G36" s="71"/>
      <c r="H36" s="71"/>
      <c r="I36" s="71"/>
      <c r="J36" s="71"/>
    </row>
    <row r="37" spans="1:10" ht="15.75" thickBot="1">
      <c r="A37" s="18"/>
      <c r="B37" s="12"/>
      <c r="C37" s="12"/>
      <c r="D37" s="72">
        <v>2013</v>
      </c>
      <c r="E37" s="72"/>
      <c r="F37" s="72"/>
      <c r="G37" s="12"/>
      <c r="H37" s="72">
        <v>2012</v>
      </c>
      <c r="I37" s="72"/>
      <c r="J37" s="72"/>
    </row>
    <row r="38" spans="1:10">
      <c r="A38" s="18"/>
      <c r="B38" s="120" t="s">
        <v>823</v>
      </c>
      <c r="C38" s="43"/>
      <c r="D38" s="73" t="s">
        <v>326</v>
      </c>
      <c r="E38" s="64">
        <v>191072</v>
      </c>
      <c r="F38" s="65"/>
      <c r="G38" s="43"/>
      <c r="H38" s="73" t="s">
        <v>326</v>
      </c>
      <c r="I38" s="64">
        <v>162261</v>
      </c>
      <c r="J38" s="65"/>
    </row>
    <row r="39" spans="1:10">
      <c r="A39" s="18"/>
      <c r="B39" s="120"/>
      <c r="C39" s="43"/>
      <c r="D39" s="58"/>
      <c r="E39" s="47"/>
      <c r="F39" s="43"/>
      <c r="G39" s="43"/>
      <c r="H39" s="58"/>
      <c r="I39" s="47"/>
      <c r="J39" s="43"/>
    </row>
    <row r="40" spans="1:10">
      <c r="A40" s="18"/>
      <c r="B40" s="149" t="s">
        <v>824</v>
      </c>
      <c r="C40" s="20"/>
      <c r="D40" s="29" t="s">
        <v>326</v>
      </c>
      <c r="E40" s="45">
        <v>1595</v>
      </c>
      <c r="F40" s="20"/>
      <c r="G40" s="20"/>
      <c r="H40" s="29" t="s">
        <v>326</v>
      </c>
      <c r="I40" s="59">
        <v>590</v>
      </c>
      <c r="J40" s="20"/>
    </row>
    <row r="41" spans="1:10">
      <c r="A41" s="18"/>
      <c r="B41" s="149"/>
      <c r="C41" s="20"/>
      <c r="D41" s="29"/>
      <c r="E41" s="45"/>
      <c r="F41" s="20"/>
      <c r="G41" s="20"/>
      <c r="H41" s="29"/>
      <c r="I41" s="59"/>
      <c r="J41" s="20"/>
    </row>
    <row r="42" spans="1:10">
      <c r="A42" s="18"/>
      <c r="B42" s="20"/>
      <c r="C42" s="20"/>
      <c r="D42" s="20"/>
      <c r="E42" s="20"/>
      <c r="F42" s="20"/>
      <c r="G42" s="20"/>
      <c r="H42" s="20"/>
      <c r="I42" s="20"/>
      <c r="J42" s="20"/>
    </row>
    <row r="43" spans="1:10" ht="76.5" customHeight="1">
      <c r="A43" s="18"/>
      <c r="B43" s="20" t="s">
        <v>825</v>
      </c>
      <c r="C43" s="20"/>
      <c r="D43" s="20"/>
      <c r="E43" s="20"/>
      <c r="F43" s="20"/>
      <c r="G43" s="20"/>
      <c r="H43" s="20"/>
      <c r="I43" s="20"/>
      <c r="J43" s="20"/>
    </row>
    <row r="44" spans="1:10" ht="38.25" customHeight="1">
      <c r="A44" s="18"/>
      <c r="B44" s="20" t="s">
        <v>826</v>
      </c>
      <c r="C44" s="20"/>
      <c r="D44" s="20"/>
      <c r="E44" s="20"/>
      <c r="F44" s="20"/>
      <c r="G44" s="20"/>
      <c r="H44" s="20"/>
      <c r="I44" s="20"/>
      <c r="J44" s="20"/>
    </row>
    <row r="45" spans="1:10" ht="38.25" customHeight="1">
      <c r="A45" s="18"/>
      <c r="B45" s="20" t="s">
        <v>827</v>
      </c>
      <c r="C45" s="20"/>
      <c r="D45" s="20"/>
      <c r="E45" s="20"/>
      <c r="F45" s="20"/>
      <c r="G45" s="20"/>
      <c r="H45" s="20"/>
      <c r="I45" s="20"/>
      <c r="J45" s="20"/>
    </row>
    <row r="46" spans="1:10">
      <c r="A46" s="18"/>
      <c r="B46" s="17"/>
      <c r="C46" s="17"/>
      <c r="D46" s="17"/>
      <c r="E46" s="17"/>
      <c r="F46" s="17"/>
      <c r="G46" s="17"/>
      <c r="H46" s="17"/>
      <c r="I46" s="17"/>
      <c r="J46" s="17"/>
    </row>
    <row r="47" spans="1:10" ht="25.5" customHeight="1">
      <c r="A47" s="18"/>
      <c r="B47" s="21" t="s">
        <v>828</v>
      </c>
      <c r="C47" s="21"/>
      <c r="D47" s="21"/>
      <c r="E47" s="21"/>
      <c r="F47" s="21"/>
      <c r="G47" s="21"/>
      <c r="H47" s="21"/>
      <c r="I47" s="21"/>
      <c r="J47" s="21"/>
    </row>
    <row r="48" spans="1:10" ht="25.5" customHeight="1">
      <c r="A48" s="18"/>
      <c r="B48" s="20" t="s">
        <v>829</v>
      </c>
      <c r="C48" s="20"/>
      <c r="D48" s="20"/>
      <c r="E48" s="20"/>
      <c r="F48" s="20"/>
      <c r="G48" s="20"/>
      <c r="H48" s="20"/>
      <c r="I48" s="20"/>
      <c r="J48" s="20"/>
    </row>
    <row r="49" spans="1:10" ht="38.25" customHeight="1">
      <c r="A49" s="18"/>
      <c r="B49" s="20" t="s">
        <v>830</v>
      </c>
      <c r="C49" s="20"/>
      <c r="D49" s="20"/>
      <c r="E49" s="20"/>
      <c r="F49" s="20"/>
      <c r="G49" s="20"/>
      <c r="H49" s="20"/>
      <c r="I49" s="20"/>
      <c r="J49" s="20"/>
    </row>
    <row r="50" spans="1:10">
      <c r="A50" s="18"/>
      <c r="B50" s="20"/>
      <c r="C50" s="20"/>
      <c r="D50" s="20"/>
      <c r="E50" s="20"/>
      <c r="F50" s="20"/>
      <c r="G50" s="20"/>
      <c r="H50" s="20"/>
      <c r="I50" s="20"/>
      <c r="J50" s="20"/>
    </row>
    <row r="51" spans="1:10" ht="25.5" customHeight="1">
      <c r="A51" s="18"/>
      <c r="B51" s="21" t="s">
        <v>831</v>
      </c>
      <c r="C51" s="21"/>
      <c r="D51" s="21"/>
      <c r="E51" s="21"/>
      <c r="F51" s="21"/>
      <c r="G51" s="21"/>
      <c r="H51" s="21"/>
      <c r="I51" s="21"/>
      <c r="J51" s="21"/>
    </row>
  </sheetData>
  <mergeCells count="75">
    <mergeCell ref="B50:J50"/>
    <mergeCell ref="B51:J51"/>
    <mergeCell ref="B44:J44"/>
    <mergeCell ref="B45:J45"/>
    <mergeCell ref="B46:J46"/>
    <mergeCell ref="B47:J47"/>
    <mergeCell ref="B48:J48"/>
    <mergeCell ref="B49:J49"/>
    <mergeCell ref="B30:J30"/>
    <mergeCell ref="B31:J31"/>
    <mergeCell ref="B32:J32"/>
    <mergeCell ref="B33:J33"/>
    <mergeCell ref="B42:J42"/>
    <mergeCell ref="B43:J43"/>
    <mergeCell ref="B7:J7"/>
    <mergeCell ref="B8:J8"/>
    <mergeCell ref="B26:J26"/>
    <mergeCell ref="B27:J27"/>
    <mergeCell ref="B28:J28"/>
    <mergeCell ref="B29:J29"/>
    <mergeCell ref="I40:I41"/>
    <mergeCell ref="J40:J41"/>
    <mergeCell ref="A1:A2"/>
    <mergeCell ref="B1:J1"/>
    <mergeCell ref="B2:J2"/>
    <mergeCell ref="B3:J3"/>
    <mergeCell ref="A4:A51"/>
    <mergeCell ref="B4:J4"/>
    <mergeCell ref="B5:J5"/>
    <mergeCell ref="B6:J6"/>
    <mergeCell ref="H38:H39"/>
    <mergeCell ref="I38:I39"/>
    <mergeCell ref="J38:J39"/>
    <mergeCell ref="B40:B41"/>
    <mergeCell ref="C40:C41"/>
    <mergeCell ref="D40:D41"/>
    <mergeCell ref="E40:E41"/>
    <mergeCell ref="F40:F41"/>
    <mergeCell ref="G40:G41"/>
    <mergeCell ref="H40:H41"/>
    <mergeCell ref="B34:J34"/>
    <mergeCell ref="D36:J36"/>
    <mergeCell ref="D37:F37"/>
    <mergeCell ref="H37:J37"/>
    <mergeCell ref="B38:B39"/>
    <mergeCell ref="C38:C39"/>
    <mergeCell ref="D38:D39"/>
    <mergeCell ref="E38:E39"/>
    <mergeCell ref="F38:F39"/>
    <mergeCell ref="G38:G39"/>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7"/>
  <sheetViews>
    <sheetView showGridLines="0" workbookViewId="0"/>
  </sheetViews>
  <sheetFormatPr defaultRowHeight="15"/>
  <cols>
    <col min="1" max="1" width="19.5703125" bestFit="1" customWidth="1"/>
    <col min="2" max="2" width="36.5703125" bestFit="1" customWidth="1"/>
    <col min="3" max="3" width="34.140625" customWidth="1"/>
    <col min="4" max="4" width="7.42578125" customWidth="1"/>
    <col min="5" max="5" width="24.42578125" customWidth="1"/>
    <col min="6" max="6" width="5.7109375" customWidth="1"/>
    <col min="7" max="7" width="34.140625" customWidth="1"/>
    <col min="8" max="8" width="22.28515625" customWidth="1"/>
    <col min="9" max="9" width="20.7109375" customWidth="1"/>
    <col min="10" max="10" width="5.7109375" customWidth="1"/>
    <col min="11" max="11" width="7.42578125" customWidth="1"/>
    <col min="12" max="12" width="24.42578125" customWidth="1"/>
    <col min="13" max="13" width="20.7109375" customWidth="1"/>
    <col min="14" max="14" width="5.7109375" customWidth="1"/>
    <col min="15" max="15" width="22.28515625" customWidth="1"/>
    <col min="16" max="16" width="10" customWidth="1"/>
  </cols>
  <sheetData>
    <row r="1" spans="1:16" ht="15" customHeight="1">
      <c r="A1" s="8" t="s">
        <v>83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33</v>
      </c>
      <c r="B3" s="17" t="s">
        <v>6</v>
      </c>
      <c r="C3" s="17"/>
      <c r="D3" s="17"/>
      <c r="E3" s="17"/>
      <c r="F3" s="17"/>
      <c r="G3" s="17"/>
      <c r="H3" s="17"/>
      <c r="I3" s="17"/>
      <c r="J3" s="17"/>
      <c r="K3" s="17"/>
      <c r="L3" s="17"/>
      <c r="M3" s="17"/>
      <c r="N3" s="17"/>
      <c r="O3" s="17"/>
      <c r="P3" s="17"/>
    </row>
    <row r="4" spans="1:16" ht="15" customHeight="1">
      <c r="A4" s="18" t="s">
        <v>832</v>
      </c>
      <c r="B4" s="17" t="s">
        <v>6</v>
      </c>
      <c r="C4" s="17"/>
      <c r="D4" s="17"/>
      <c r="E4" s="17"/>
      <c r="F4" s="17"/>
      <c r="G4" s="17"/>
      <c r="H4" s="17"/>
      <c r="I4" s="17"/>
      <c r="J4" s="17"/>
      <c r="K4" s="17"/>
      <c r="L4" s="17"/>
      <c r="M4" s="17"/>
      <c r="N4" s="17"/>
      <c r="O4" s="17"/>
      <c r="P4" s="17"/>
    </row>
    <row r="5" spans="1:16">
      <c r="A5" s="18"/>
      <c r="B5" s="19" t="s">
        <v>834</v>
      </c>
      <c r="C5" s="19"/>
      <c r="D5" s="19"/>
      <c r="E5" s="19"/>
      <c r="F5" s="19"/>
      <c r="G5" s="19"/>
      <c r="H5" s="19"/>
      <c r="I5" s="19"/>
      <c r="J5" s="19"/>
      <c r="K5" s="19"/>
      <c r="L5" s="19"/>
      <c r="M5" s="19"/>
      <c r="N5" s="19"/>
      <c r="O5" s="19"/>
      <c r="P5" s="19"/>
    </row>
    <row r="6" spans="1:16">
      <c r="A6" s="18"/>
      <c r="B6" s="20"/>
      <c r="C6" s="20"/>
      <c r="D6" s="20"/>
      <c r="E6" s="20"/>
      <c r="F6" s="20"/>
      <c r="G6" s="20"/>
      <c r="H6" s="20"/>
      <c r="I6" s="20"/>
      <c r="J6" s="20"/>
      <c r="K6" s="20"/>
      <c r="L6" s="20"/>
      <c r="M6" s="20"/>
      <c r="N6" s="20"/>
      <c r="O6" s="20"/>
      <c r="P6" s="20"/>
    </row>
    <row r="7" spans="1:16" ht="25.5" customHeight="1">
      <c r="A7" s="18"/>
      <c r="B7" s="21" t="s">
        <v>835</v>
      </c>
      <c r="C7" s="21"/>
      <c r="D7" s="21"/>
      <c r="E7" s="21"/>
      <c r="F7" s="21"/>
      <c r="G7" s="21"/>
      <c r="H7" s="21"/>
      <c r="I7" s="21"/>
      <c r="J7" s="21"/>
      <c r="K7" s="21"/>
      <c r="L7" s="21"/>
      <c r="M7" s="21"/>
      <c r="N7" s="21"/>
      <c r="O7" s="21"/>
      <c r="P7" s="21"/>
    </row>
    <row r="8" spans="1:16" ht="25.5" customHeight="1">
      <c r="A8" s="18"/>
      <c r="B8" s="20" t="s">
        <v>836</v>
      </c>
      <c r="C8" s="20"/>
      <c r="D8" s="20"/>
      <c r="E8" s="20"/>
      <c r="F8" s="20"/>
      <c r="G8" s="20"/>
      <c r="H8" s="20"/>
      <c r="I8" s="20"/>
      <c r="J8" s="20"/>
      <c r="K8" s="20"/>
      <c r="L8" s="20"/>
      <c r="M8" s="20"/>
      <c r="N8" s="20"/>
      <c r="O8" s="20"/>
      <c r="P8" s="20"/>
    </row>
    <row r="9" spans="1:16" ht="25.5" customHeight="1">
      <c r="A9" s="18"/>
      <c r="B9" s="20" t="s">
        <v>837</v>
      </c>
      <c r="C9" s="20"/>
      <c r="D9" s="20"/>
      <c r="E9" s="20"/>
      <c r="F9" s="20"/>
      <c r="G9" s="20"/>
      <c r="H9" s="20"/>
      <c r="I9" s="20"/>
      <c r="J9" s="20"/>
      <c r="K9" s="20"/>
      <c r="L9" s="20"/>
      <c r="M9" s="20"/>
      <c r="N9" s="20"/>
      <c r="O9" s="20"/>
      <c r="P9" s="20"/>
    </row>
    <row r="10" spans="1:16" ht="38.25" customHeight="1">
      <c r="A10" s="18"/>
      <c r="B10" s="20" t="s">
        <v>838</v>
      </c>
      <c r="C10" s="20"/>
      <c r="D10" s="20"/>
      <c r="E10" s="20"/>
      <c r="F10" s="20"/>
      <c r="G10" s="20"/>
      <c r="H10" s="20"/>
      <c r="I10" s="20"/>
      <c r="J10" s="20"/>
      <c r="K10" s="20"/>
      <c r="L10" s="20"/>
      <c r="M10" s="20"/>
      <c r="N10" s="20"/>
      <c r="O10" s="20"/>
      <c r="P10" s="20"/>
    </row>
    <row r="11" spans="1:16">
      <c r="A11" s="18"/>
      <c r="B11" s="20" t="s">
        <v>839</v>
      </c>
      <c r="C11" s="20"/>
      <c r="D11" s="20"/>
      <c r="E11" s="20"/>
      <c r="F11" s="20"/>
      <c r="G11" s="20"/>
      <c r="H11" s="20"/>
      <c r="I11" s="20"/>
      <c r="J11" s="20"/>
      <c r="K11" s="20"/>
      <c r="L11" s="20"/>
      <c r="M11" s="20"/>
      <c r="N11" s="20"/>
      <c r="O11" s="20"/>
      <c r="P11" s="20"/>
    </row>
    <row r="12" spans="1:16">
      <c r="A12" s="18"/>
      <c r="B12" s="42"/>
      <c r="C12" s="42"/>
      <c r="D12" s="42"/>
      <c r="E12" s="42"/>
      <c r="F12" s="42"/>
      <c r="G12" s="42"/>
      <c r="H12" s="42"/>
      <c r="I12" s="42"/>
      <c r="J12" s="42"/>
      <c r="K12" s="42"/>
      <c r="L12" s="42"/>
      <c r="M12" s="42"/>
      <c r="N12" s="42"/>
      <c r="O12" s="42"/>
      <c r="P12" s="42"/>
    </row>
    <row r="13" spans="1:16">
      <c r="A13" s="18"/>
      <c r="B13" s="11"/>
      <c r="C13" s="11"/>
      <c r="D13" s="11"/>
      <c r="E13" s="11"/>
      <c r="F13" s="11"/>
      <c r="G13" s="11"/>
      <c r="H13" s="11"/>
      <c r="I13" s="11"/>
      <c r="J13" s="11"/>
      <c r="K13" s="11"/>
      <c r="L13" s="11"/>
      <c r="M13" s="11"/>
      <c r="N13" s="11"/>
      <c r="O13" s="11"/>
      <c r="P13" s="11"/>
    </row>
    <row r="14" spans="1:16" ht="15.75" thickBot="1">
      <c r="A14" s="18"/>
      <c r="B14" s="114"/>
      <c r="C14" s="12"/>
      <c r="D14" s="71" t="s">
        <v>360</v>
      </c>
      <c r="E14" s="71"/>
      <c r="F14" s="71"/>
      <c r="G14" s="71"/>
      <c r="H14" s="71"/>
      <c r="I14" s="71"/>
      <c r="J14" s="12"/>
      <c r="K14" s="71" t="s">
        <v>375</v>
      </c>
      <c r="L14" s="71"/>
      <c r="M14" s="71"/>
      <c r="N14" s="71"/>
      <c r="O14" s="71"/>
      <c r="P14" s="71"/>
    </row>
    <row r="15" spans="1:16" ht="15.75" thickBot="1">
      <c r="A15" s="18"/>
      <c r="B15" s="159" t="s">
        <v>840</v>
      </c>
      <c r="C15" s="12"/>
      <c r="D15" s="72" t="s">
        <v>362</v>
      </c>
      <c r="E15" s="72"/>
      <c r="F15" s="72"/>
      <c r="G15" s="12"/>
      <c r="H15" s="72" t="s">
        <v>841</v>
      </c>
      <c r="I15" s="72"/>
      <c r="J15" s="12"/>
      <c r="K15" s="72" t="s">
        <v>362</v>
      </c>
      <c r="L15" s="72"/>
      <c r="M15" s="72"/>
      <c r="N15" s="12"/>
      <c r="O15" s="72" t="s">
        <v>841</v>
      </c>
      <c r="P15" s="72"/>
    </row>
    <row r="16" spans="1:16">
      <c r="A16" s="18"/>
      <c r="B16" s="188" t="s">
        <v>842</v>
      </c>
      <c r="C16" s="43"/>
      <c r="D16" s="91"/>
      <c r="E16" s="91"/>
      <c r="F16" s="65"/>
      <c r="G16" s="43"/>
      <c r="H16" s="91"/>
      <c r="I16" s="65"/>
      <c r="J16" s="43"/>
      <c r="K16" s="91"/>
      <c r="L16" s="91"/>
      <c r="M16" s="65"/>
      <c r="N16" s="43"/>
      <c r="O16" s="91"/>
      <c r="P16" s="65"/>
    </row>
    <row r="17" spans="1:16">
      <c r="A17" s="18"/>
      <c r="B17" s="125"/>
      <c r="C17" s="43"/>
      <c r="D17" s="90"/>
      <c r="E17" s="90"/>
      <c r="F17" s="43"/>
      <c r="G17" s="43"/>
      <c r="H17" s="90"/>
      <c r="I17" s="43"/>
      <c r="J17" s="43"/>
      <c r="K17" s="90"/>
      <c r="L17" s="90"/>
      <c r="M17" s="43"/>
      <c r="N17" s="43"/>
      <c r="O17" s="90"/>
      <c r="P17" s="43"/>
    </row>
    <row r="18" spans="1:16">
      <c r="A18" s="18"/>
      <c r="B18" s="29" t="s">
        <v>843</v>
      </c>
      <c r="C18" s="20"/>
      <c r="D18" s="29" t="s">
        <v>326</v>
      </c>
      <c r="E18" s="45">
        <v>88320</v>
      </c>
      <c r="F18" s="20"/>
      <c r="G18" s="20"/>
      <c r="H18" s="59">
        <v>8.14</v>
      </c>
      <c r="I18" s="29" t="s">
        <v>521</v>
      </c>
      <c r="J18" s="20"/>
      <c r="K18" s="29" t="s">
        <v>326</v>
      </c>
      <c r="L18" s="45">
        <v>90866</v>
      </c>
      <c r="M18" s="20"/>
      <c r="N18" s="20"/>
      <c r="O18" s="59">
        <v>10.56</v>
      </c>
      <c r="P18" s="29" t="s">
        <v>521</v>
      </c>
    </row>
    <row r="19" spans="1:16">
      <c r="A19" s="18"/>
      <c r="B19" s="29"/>
      <c r="C19" s="20"/>
      <c r="D19" s="29"/>
      <c r="E19" s="45"/>
      <c r="F19" s="20"/>
      <c r="G19" s="20"/>
      <c r="H19" s="59"/>
      <c r="I19" s="29"/>
      <c r="J19" s="20"/>
      <c r="K19" s="29"/>
      <c r="L19" s="45"/>
      <c r="M19" s="20"/>
      <c r="N19" s="20"/>
      <c r="O19" s="59"/>
      <c r="P19" s="29"/>
    </row>
    <row r="20" spans="1:16">
      <c r="A20" s="18"/>
      <c r="B20" s="58" t="s">
        <v>844</v>
      </c>
      <c r="C20" s="43"/>
      <c r="D20" s="58" t="s">
        <v>326</v>
      </c>
      <c r="E20" s="47">
        <v>43394</v>
      </c>
      <c r="F20" s="43"/>
      <c r="G20" s="43"/>
      <c r="H20" s="60">
        <v>4</v>
      </c>
      <c r="I20" s="58" t="s">
        <v>521</v>
      </c>
      <c r="J20" s="43"/>
      <c r="K20" s="58" t="s">
        <v>326</v>
      </c>
      <c r="L20" s="47">
        <v>34418</v>
      </c>
      <c r="M20" s="43"/>
      <c r="N20" s="43"/>
      <c r="O20" s="60">
        <v>4</v>
      </c>
      <c r="P20" s="58" t="s">
        <v>521</v>
      </c>
    </row>
    <row r="21" spans="1:16">
      <c r="A21" s="18"/>
      <c r="B21" s="58"/>
      <c r="C21" s="43"/>
      <c r="D21" s="58"/>
      <c r="E21" s="47"/>
      <c r="F21" s="43"/>
      <c r="G21" s="43"/>
      <c r="H21" s="60"/>
      <c r="I21" s="58"/>
      <c r="J21" s="43"/>
      <c r="K21" s="58"/>
      <c r="L21" s="47"/>
      <c r="M21" s="43"/>
      <c r="N21" s="43"/>
      <c r="O21" s="60"/>
      <c r="P21" s="58"/>
    </row>
    <row r="22" spans="1:16">
      <c r="A22" s="18"/>
      <c r="B22" s="29" t="s">
        <v>845</v>
      </c>
      <c r="C22" s="20"/>
      <c r="D22" s="29" t="s">
        <v>326</v>
      </c>
      <c r="E22" s="45">
        <v>87674</v>
      </c>
      <c r="F22" s="20"/>
      <c r="G22" s="20"/>
      <c r="H22" s="59">
        <v>8.09</v>
      </c>
      <c r="I22" s="29" t="s">
        <v>521</v>
      </c>
      <c r="J22" s="20"/>
      <c r="K22" s="29" t="s">
        <v>326</v>
      </c>
      <c r="L22" s="45">
        <v>87911</v>
      </c>
      <c r="M22" s="20"/>
      <c r="N22" s="20"/>
      <c r="O22" s="59">
        <v>10.220000000000001</v>
      </c>
      <c r="P22" s="29" t="s">
        <v>521</v>
      </c>
    </row>
    <row r="23" spans="1:16">
      <c r="A23" s="18"/>
      <c r="B23" s="29"/>
      <c r="C23" s="20"/>
      <c r="D23" s="29"/>
      <c r="E23" s="45"/>
      <c r="F23" s="20"/>
      <c r="G23" s="20"/>
      <c r="H23" s="59"/>
      <c r="I23" s="29"/>
      <c r="J23" s="20"/>
      <c r="K23" s="29"/>
      <c r="L23" s="45"/>
      <c r="M23" s="20"/>
      <c r="N23" s="20"/>
      <c r="O23" s="59"/>
      <c r="P23" s="29"/>
    </row>
    <row r="24" spans="1:16">
      <c r="A24" s="18"/>
      <c r="B24" s="58" t="s">
        <v>846</v>
      </c>
      <c r="C24" s="43"/>
      <c r="D24" s="58" t="s">
        <v>326</v>
      </c>
      <c r="E24" s="47">
        <v>54218</v>
      </c>
      <c r="F24" s="43"/>
      <c r="G24" s="43"/>
      <c r="H24" s="60">
        <v>5</v>
      </c>
      <c r="I24" s="58" t="s">
        <v>521</v>
      </c>
      <c r="J24" s="43"/>
      <c r="K24" s="58" t="s">
        <v>326</v>
      </c>
      <c r="L24" s="47">
        <v>42994</v>
      </c>
      <c r="M24" s="43"/>
      <c r="N24" s="43"/>
      <c r="O24" s="60">
        <v>5</v>
      </c>
      <c r="P24" s="58" t="s">
        <v>521</v>
      </c>
    </row>
    <row r="25" spans="1:16">
      <c r="A25" s="18"/>
      <c r="B25" s="58"/>
      <c r="C25" s="43"/>
      <c r="D25" s="58"/>
      <c r="E25" s="47"/>
      <c r="F25" s="43"/>
      <c r="G25" s="43"/>
      <c r="H25" s="60"/>
      <c r="I25" s="58"/>
      <c r="J25" s="43"/>
      <c r="K25" s="58"/>
      <c r="L25" s="47"/>
      <c r="M25" s="43"/>
      <c r="N25" s="43"/>
      <c r="O25" s="60"/>
      <c r="P25" s="58"/>
    </row>
    <row r="26" spans="1:16">
      <c r="A26" s="18"/>
      <c r="B26" s="29" t="s">
        <v>844</v>
      </c>
      <c r="C26" s="20"/>
      <c r="D26" s="29" t="s">
        <v>326</v>
      </c>
      <c r="E26" s="45">
        <v>43375</v>
      </c>
      <c r="F26" s="20"/>
      <c r="G26" s="20"/>
      <c r="H26" s="59">
        <v>4</v>
      </c>
      <c r="I26" s="29" t="s">
        <v>521</v>
      </c>
      <c r="J26" s="20"/>
      <c r="K26" s="29" t="s">
        <v>326</v>
      </c>
      <c r="L26" s="45">
        <v>34395</v>
      </c>
      <c r="M26" s="20"/>
      <c r="N26" s="20"/>
      <c r="O26" s="59">
        <v>4</v>
      </c>
      <c r="P26" s="29" t="s">
        <v>521</v>
      </c>
    </row>
    <row r="27" spans="1:16">
      <c r="A27" s="18"/>
      <c r="B27" s="29"/>
      <c r="C27" s="20"/>
      <c r="D27" s="29"/>
      <c r="E27" s="45"/>
      <c r="F27" s="20"/>
      <c r="G27" s="20"/>
      <c r="H27" s="59"/>
      <c r="I27" s="29"/>
      <c r="J27" s="20"/>
      <c r="K27" s="29"/>
      <c r="L27" s="45"/>
      <c r="M27" s="20"/>
      <c r="N27" s="20"/>
      <c r="O27" s="59"/>
      <c r="P27" s="29"/>
    </row>
    <row r="28" spans="1:16">
      <c r="A28" s="18"/>
      <c r="B28" s="125" t="s">
        <v>847</v>
      </c>
      <c r="C28" s="43"/>
      <c r="D28" s="90"/>
      <c r="E28" s="90"/>
      <c r="F28" s="43"/>
      <c r="G28" s="43"/>
      <c r="H28" s="90"/>
      <c r="I28" s="43"/>
      <c r="J28" s="43"/>
      <c r="K28" s="90"/>
      <c r="L28" s="90"/>
      <c r="M28" s="43"/>
      <c r="N28" s="43"/>
      <c r="O28" s="90"/>
      <c r="P28" s="43"/>
    </row>
    <row r="29" spans="1:16">
      <c r="A29" s="18"/>
      <c r="B29" s="125"/>
      <c r="C29" s="43"/>
      <c r="D29" s="90"/>
      <c r="E29" s="90"/>
      <c r="F29" s="43"/>
      <c r="G29" s="43"/>
      <c r="H29" s="90"/>
      <c r="I29" s="43"/>
      <c r="J29" s="43"/>
      <c r="K29" s="90"/>
      <c r="L29" s="90"/>
      <c r="M29" s="43"/>
      <c r="N29" s="43"/>
      <c r="O29" s="90"/>
      <c r="P29" s="43"/>
    </row>
    <row r="30" spans="1:16">
      <c r="A30" s="18"/>
      <c r="B30" s="29" t="s">
        <v>843</v>
      </c>
      <c r="C30" s="20"/>
      <c r="D30" s="29" t="s">
        <v>326</v>
      </c>
      <c r="E30" s="45">
        <v>88320</v>
      </c>
      <c r="F30" s="20"/>
      <c r="G30" s="20"/>
      <c r="H30" s="59">
        <v>13.88</v>
      </c>
      <c r="I30" s="29" t="s">
        <v>521</v>
      </c>
      <c r="J30" s="20"/>
      <c r="K30" s="29" t="s">
        <v>326</v>
      </c>
      <c r="L30" s="45">
        <v>90866</v>
      </c>
      <c r="M30" s="20"/>
      <c r="N30" s="20"/>
      <c r="O30" s="59">
        <v>18.239999999999998</v>
      </c>
      <c r="P30" s="29" t="s">
        <v>521</v>
      </c>
    </row>
    <row r="31" spans="1:16">
      <c r="A31" s="18"/>
      <c r="B31" s="29"/>
      <c r="C31" s="20"/>
      <c r="D31" s="29"/>
      <c r="E31" s="45"/>
      <c r="F31" s="20"/>
      <c r="G31" s="20"/>
      <c r="H31" s="59"/>
      <c r="I31" s="29"/>
      <c r="J31" s="20"/>
      <c r="K31" s="29"/>
      <c r="L31" s="45"/>
      <c r="M31" s="20"/>
      <c r="N31" s="20"/>
      <c r="O31" s="59"/>
      <c r="P31" s="29"/>
    </row>
    <row r="32" spans="1:16">
      <c r="A32" s="18"/>
      <c r="B32" s="58" t="s">
        <v>844</v>
      </c>
      <c r="C32" s="43"/>
      <c r="D32" s="58" t="s">
        <v>326</v>
      </c>
      <c r="E32" s="47">
        <v>25454</v>
      </c>
      <c r="F32" s="43"/>
      <c r="G32" s="43"/>
      <c r="H32" s="60">
        <v>4</v>
      </c>
      <c r="I32" s="58" t="s">
        <v>521</v>
      </c>
      <c r="J32" s="43"/>
      <c r="K32" s="58" t="s">
        <v>326</v>
      </c>
      <c r="L32" s="47">
        <v>19926</v>
      </c>
      <c r="M32" s="43"/>
      <c r="N32" s="43"/>
      <c r="O32" s="60">
        <v>4</v>
      </c>
      <c r="P32" s="58" t="s">
        <v>521</v>
      </c>
    </row>
    <row r="33" spans="1:16">
      <c r="A33" s="18"/>
      <c r="B33" s="58"/>
      <c r="C33" s="43"/>
      <c r="D33" s="58"/>
      <c r="E33" s="47"/>
      <c r="F33" s="43"/>
      <c r="G33" s="43"/>
      <c r="H33" s="60"/>
      <c r="I33" s="58"/>
      <c r="J33" s="43"/>
      <c r="K33" s="58"/>
      <c r="L33" s="47"/>
      <c r="M33" s="43"/>
      <c r="N33" s="43"/>
      <c r="O33" s="60"/>
      <c r="P33" s="58"/>
    </row>
    <row r="34" spans="1:16">
      <c r="A34" s="18"/>
      <c r="B34" s="29" t="s">
        <v>845</v>
      </c>
      <c r="C34" s="20"/>
      <c r="D34" s="29" t="s">
        <v>326</v>
      </c>
      <c r="E34" s="45">
        <v>87674</v>
      </c>
      <c r="F34" s="20"/>
      <c r="G34" s="20"/>
      <c r="H34" s="59">
        <v>13.79</v>
      </c>
      <c r="I34" s="29" t="s">
        <v>521</v>
      </c>
      <c r="J34" s="20"/>
      <c r="K34" s="29" t="s">
        <v>326</v>
      </c>
      <c r="L34" s="45">
        <v>87911</v>
      </c>
      <c r="M34" s="20"/>
      <c r="N34" s="20"/>
      <c r="O34" s="59">
        <v>17.670000000000002</v>
      </c>
      <c r="P34" s="29" t="s">
        <v>521</v>
      </c>
    </row>
    <row r="35" spans="1:16">
      <c r="A35" s="18"/>
      <c r="B35" s="29"/>
      <c r="C35" s="20"/>
      <c r="D35" s="29"/>
      <c r="E35" s="45"/>
      <c r="F35" s="20"/>
      <c r="G35" s="20"/>
      <c r="H35" s="59"/>
      <c r="I35" s="29"/>
      <c r="J35" s="20"/>
      <c r="K35" s="29"/>
      <c r="L35" s="45"/>
      <c r="M35" s="20"/>
      <c r="N35" s="20"/>
      <c r="O35" s="59"/>
      <c r="P35" s="29"/>
    </row>
    <row r="36" spans="1:16">
      <c r="A36" s="18"/>
      <c r="B36" s="58" t="s">
        <v>846</v>
      </c>
      <c r="C36" s="43"/>
      <c r="D36" s="58" t="s">
        <v>326</v>
      </c>
      <c r="E36" s="47">
        <v>38151</v>
      </c>
      <c r="F36" s="43"/>
      <c r="G36" s="43"/>
      <c r="H36" s="60">
        <v>6</v>
      </c>
      <c r="I36" s="58" t="s">
        <v>521</v>
      </c>
      <c r="J36" s="43"/>
      <c r="K36" s="58" t="s">
        <v>326</v>
      </c>
      <c r="L36" s="47">
        <v>29848</v>
      </c>
      <c r="M36" s="43"/>
      <c r="N36" s="43"/>
      <c r="O36" s="60">
        <v>6</v>
      </c>
      <c r="P36" s="58" t="s">
        <v>521</v>
      </c>
    </row>
    <row r="37" spans="1:16">
      <c r="A37" s="18"/>
      <c r="B37" s="58"/>
      <c r="C37" s="43"/>
      <c r="D37" s="58"/>
      <c r="E37" s="47"/>
      <c r="F37" s="43"/>
      <c r="G37" s="43"/>
      <c r="H37" s="60"/>
      <c r="I37" s="58"/>
      <c r="J37" s="43"/>
      <c r="K37" s="58"/>
      <c r="L37" s="47"/>
      <c r="M37" s="43"/>
      <c r="N37" s="43"/>
      <c r="O37" s="60"/>
      <c r="P37" s="58"/>
    </row>
    <row r="38" spans="1:16">
      <c r="A38" s="18"/>
      <c r="B38" s="29" t="s">
        <v>844</v>
      </c>
      <c r="C38" s="20"/>
      <c r="D38" s="29" t="s">
        <v>326</v>
      </c>
      <c r="E38" s="45">
        <v>25434</v>
      </c>
      <c r="F38" s="20"/>
      <c r="G38" s="20"/>
      <c r="H38" s="59">
        <v>4</v>
      </c>
      <c r="I38" s="29" t="s">
        <v>521</v>
      </c>
      <c r="J38" s="20"/>
      <c r="K38" s="29" t="s">
        <v>326</v>
      </c>
      <c r="L38" s="45">
        <v>19899</v>
      </c>
      <c r="M38" s="20"/>
      <c r="N38" s="20"/>
      <c r="O38" s="59">
        <v>4</v>
      </c>
      <c r="P38" s="29" t="s">
        <v>521</v>
      </c>
    </row>
    <row r="39" spans="1:16">
      <c r="A39" s="18"/>
      <c r="B39" s="29"/>
      <c r="C39" s="20"/>
      <c r="D39" s="29"/>
      <c r="E39" s="45"/>
      <c r="F39" s="20"/>
      <c r="G39" s="20"/>
      <c r="H39" s="59"/>
      <c r="I39" s="29"/>
      <c r="J39" s="20"/>
      <c r="K39" s="29"/>
      <c r="L39" s="45"/>
      <c r="M39" s="20"/>
      <c r="N39" s="20"/>
      <c r="O39" s="59"/>
      <c r="P39" s="29"/>
    </row>
    <row r="40" spans="1:16">
      <c r="A40" s="18"/>
      <c r="B40" s="125" t="s">
        <v>848</v>
      </c>
      <c r="C40" s="43"/>
      <c r="D40" s="90"/>
      <c r="E40" s="90"/>
      <c r="F40" s="43"/>
      <c r="G40" s="43"/>
      <c r="H40" s="90"/>
      <c r="I40" s="43"/>
      <c r="J40" s="43"/>
      <c r="K40" s="90"/>
      <c r="L40" s="90"/>
      <c r="M40" s="43"/>
      <c r="N40" s="43"/>
      <c r="O40" s="90"/>
      <c r="P40" s="43"/>
    </row>
    <row r="41" spans="1:16">
      <c r="A41" s="18"/>
      <c r="B41" s="125"/>
      <c r="C41" s="43"/>
      <c r="D41" s="90"/>
      <c r="E41" s="90"/>
      <c r="F41" s="43"/>
      <c r="G41" s="43"/>
      <c r="H41" s="90"/>
      <c r="I41" s="43"/>
      <c r="J41" s="43"/>
      <c r="K41" s="90"/>
      <c r="L41" s="90"/>
      <c r="M41" s="43"/>
      <c r="N41" s="43"/>
      <c r="O41" s="90"/>
      <c r="P41" s="43"/>
    </row>
    <row r="42" spans="1:16">
      <c r="A42" s="18"/>
      <c r="B42" s="29" t="s">
        <v>843</v>
      </c>
      <c r="C42" s="20"/>
      <c r="D42" s="29" t="s">
        <v>326</v>
      </c>
      <c r="E42" s="45">
        <v>96292</v>
      </c>
      <c r="F42" s="20"/>
      <c r="G42" s="20"/>
      <c r="H42" s="59">
        <v>15.13</v>
      </c>
      <c r="I42" s="29" t="s">
        <v>521</v>
      </c>
      <c r="J42" s="20"/>
      <c r="K42" s="29" t="s">
        <v>326</v>
      </c>
      <c r="L42" s="45">
        <v>97299</v>
      </c>
      <c r="M42" s="20"/>
      <c r="N42" s="20"/>
      <c r="O42" s="59">
        <v>19.53</v>
      </c>
      <c r="P42" s="29" t="s">
        <v>521</v>
      </c>
    </row>
    <row r="43" spans="1:16">
      <c r="A43" s="18"/>
      <c r="B43" s="29"/>
      <c r="C43" s="20"/>
      <c r="D43" s="29"/>
      <c r="E43" s="45"/>
      <c r="F43" s="20"/>
      <c r="G43" s="20"/>
      <c r="H43" s="59"/>
      <c r="I43" s="29"/>
      <c r="J43" s="20"/>
      <c r="K43" s="29"/>
      <c r="L43" s="45"/>
      <c r="M43" s="20"/>
      <c r="N43" s="20"/>
      <c r="O43" s="59"/>
      <c r="P43" s="29"/>
    </row>
    <row r="44" spans="1:16">
      <c r="A44" s="18"/>
      <c r="B44" s="58" t="s">
        <v>844</v>
      </c>
      <c r="C44" s="43"/>
      <c r="D44" s="58" t="s">
        <v>326</v>
      </c>
      <c r="E44" s="47">
        <v>50908</v>
      </c>
      <c r="F44" s="43"/>
      <c r="G44" s="43"/>
      <c r="H44" s="60">
        <v>8</v>
      </c>
      <c r="I44" s="58" t="s">
        <v>521</v>
      </c>
      <c r="J44" s="43"/>
      <c r="K44" s="58" t="s">
        <v>326</v>
      </c>
      <c r="L44" s="47">
        <v>39853</v>
      </c>
      <c r="M44" s="43"/>
      <c r="N44" s="43"/>
      <c r="O44" s="60">
        <v>8</v>
      </c>
      <c r="P44" s="58" t="s">
        <v>521</v>
      </c>
    </row>
    <row r="45" spans="1:16">
      <c r="A45" s="18"/>
      <c r="B45" s="58"/>
      <c r="C45" s="43"/>
      <c r="D45" s="58"/>
      <c r="E45" s="47"/>
      <c r="F45" s="43"/>
      <c r="G45" s="43"/>
      <c r="H45" s="60"/>
      <c r="I45" s="58"/>
      <c r="J45" s="43"/>
      <c r="K45" s="58"/>
      <c r="L45" s="47"/>
      <c r="M45" s="43"/>
      <c r="N45" s="43"/>
      <c r="O45" s="60"/>
      <c r="P45" s="58"/>
    </row>
    <row r="46" spans="1:16">
      <c r="A46" s="18"/>
      <c r="B46" s="29" t="s">
        <v>845</v>
      </c>
      <c r="C46" s="20"/>
      <c r="D46" s="29" t="s">
        <v>326</v>
      </c>
      <c r="E46" s="45">
        <v>95639</v>
      </c>
      <c r="F46" s="20"/>
      <c r="G46" s="20"/>
      <c r="H46" s="59">
        <v>15.04</v>
      </c>
      <c r="I46" s="29" t="s">
        <v>521</v>
      </c>
      <c r="J46" s="20"/>
      <c r="K46" s="29" t="s">
        <v>326</v>
      </c>
      <c r="L46" s="45">
        <v>94336</v>
      </c>
      <c r="M46" s="20"/>
      <c r="N46" s="20"/>
      <c r="O46" s="59">
        <v>18.96</v>
      </c>
      <c r="P46" s="29" t="s">
        <v>521</v>
      </c>
    </row>
    <row r="47" spans="1:16">
      <c r="A47" s="18"/>
      <c r="B47" s="29"/>
      <c r="C47" s="20"/>
      <c r="D47" s="29"/>
      <c r="E47" s="45"/>
      <c r="F47" s="20"/>
      <c r="G47" s="20"/>
      <c r="H47" s="59"/>
      <c r="I47" s="29"/>
      <c r="J47" s="20"/>
      <c r="K47" s="29"/>
      <c r="L47" s="45"/>
      <c r="M47" s="20"/>
      <c r="N47" s="20"/>
      <c r="O47" s="59"/>
      <c r="P47" s="29"/>
    </row>
    <row r="48" spans="1:16">
      <c r="A48" s="18"/>
      <c r="B48" s="58" t="s">
        <v>846</v>
      </c>
      <c r="C48" s="43"/>
      <c r="D48" s="58" t="s">
        <v>326</v>
      </c>
      <c r="E48" s="47">
        <v>63585</v>
      </c>
      <c r="F48" s="43"/>
      <c r="G48" s="43"/>
      <c r="H48" s="60">
        <v>10</v>
      </c>
      <c r="I48" s="58" t="s">
        <v>521</v>
      </c>
      <c r="J48" s="43"/>
      <c r="K48" s="58" t="s">
        <v>326</v>
      </c>
      <c r="L48" s="47">
        <v>49747</v>
      </c>
      <c r="M48" s="43"/>
      <c r="N48" s="43"/>
      <c r="O48" s="60">
        <v>10</v>
      </c>
      <c r="P48" s="58" t="s">
        <v>521</v>
      </c>
    </row>
    <row r="49" spans="1:16">
      <c r="A49" s="18"/>
      <c r="B49" s="58"/>
      <c r="C49" s="43"/>
      <c r="D49" s="58"/>
      <c r="E49" s="47"/>
      <c r="F49" s="43"/>
      <c r="G49" s="43"/>
      <c r="H49" s="60"/>
      <c r="I49" s="58"/>
      <c r="J49" s="43"/>
      <c r="K49" s="58"/>
      <c r="L49" s="47"/>
      <c r="M49" s="43"/>
      <c r="N49" s="43"/>
      <c r="O49" s="60"/>
      <c r="P49" s="58"/>
    </row>
    <row r="50" spans="1:16">
      <c r="A50" s="18"/>
      <c r="B50" s="29" t="s">
        <v>844</v>
      </c>
      <c r="C50" s="20"/>
      <c r="D50" s="29" t="s">
        <v>326</v>
      </c>
      <c r="E50" s="45">
        <v>50868</v>
      </c>
      <c r="F50" s="20"/>
      <c r="G50" s="20"/>
      <c r="H50" s="59">
        <v>8</v>
      </c>
      <c r="I50" s="29" t="s">
        <v>521</v>
      </c>
      <c r="J50" s="20"/>
      <c r="K50" s="29" t="s">
        <v>326</v>
      </c>
      <c r="L50" s="45">
        <v>39798</v>
      </c>
      <c r="M50" s="20"/>
      <c r="N50" s="20"/>
      <c r="O50" s="59">
        <v>8</v>
      </c>
      <c r="P50" s="29" t="s">
        <v>521</v>
      </c>
    </row>
    <row r="51" spans="1:16">
      <c r="A51" s="18"/>
      <c r="B51" s="29"/>
      <c r="C51" s="20"/>
      <c r="D51" s="29"/>
      <c r="E51" s="45"/>
      <c r="F51" s="20"/>
      <c r="G51" s="20"/>
      <c r="H51" s="59"/>
      <c r="I51" s="29"/>
      <c r="J51" s="20"/>
      <c r="K51" s="29"/>
      <c r="L51" s="45"/>
      <c r="M51" s="20"/>
      <c r="N51" s="20"/>
      <c r="O51" s="59"/>
      <c r="P51" s="29"/>
    </row>
    <row r="52" spans="1:16">
      <c r="A52" s="18"/>
      <c r="B52" s="20"/>
      <c r="C52" s="20"/>
      <c r="D52" s="20"/>
      <c r="E52" s="20"/>
      <c r="F52" s="20"/>
      <c r="G52" s="20"/>
      <c r="H52" s="20"/>
      <c r="I52" s="20"/>
      <c r="J52" s="20"/>
      <c r="K52" s="20"/>
      <c r="L52" s="20"/>
      <c r="M52" s="20"/>
      <c r="N52" s="20"/>
      <c r="O52" s="20"/>
      <c r="P52" s="20"/>
    </row>
    <row r="53" spans="1:16" ht="25.5" customHeight="1">
      <c r="A53" s="18"/>
      <c r="B53" s="21" t="s">
        <v>849</v>
      </c>
      <c r="C53" s="21"/>
      <c r="D53" s="21"/>
      <c r="E53" s="21"/>
      <c r="F53" s="21"/>
      <c r="G53" s="21"/>
      <c r="H53" s="21"/>
      <c r="I53" s="21"/>
      <c r="J53" s="21"/>
      <c r="K53" s="21"/>
      <c r="L53" s="21"/>
      <c r="M53" s="21"/>
      <c r="N53" s="21"/>
      <c r="O53" s="21"/>
      <c r="P53" s="21"/>
    </row>
    <row r="54" spans="1:16" ht="25.5" customHeight="1">
      <c r="A54" s="18"/>
      <c r="B54" s="20" t="s">
        <v>850</v>
      </c>
      <c r="C54" s="20"/>
      <c r="D54" s="20"/>
      <c r="E54" s="20"/>
      <c r="F54" s="20"/>
      <c r="G54" s="20"/>
      <c r="H54" s="20"/>
      <c r="I54" s="20"/>
      <c r="J54" s="20"/>
      <c r="K54" s="20"/>
      <c r="L54" s="20"/>
      <c r="M54" s="20"/>
      <c r="N54" s="20"/>
      <c r="O54" s="20"/>
      <c r="P54" s="20"/>
    </row>
    <row r="55" spans="1:16" ht="25.5" customHeight="1">
      <c r="A55" s="18"/>
      <c r="B55" s="20" t="s">
        <v>851</v>
      </c>
      <c r="C55" s="20"/>
      <c r="D55" s="20"/>
      <c r="E55" s="20"/>
      <c r="F55" s="20"/>
      <c r="G55" s="20"/>
      <c r="H55" s="20"/>
      <c r="I55" s="20"/>
      <c r="J55" s="20"/>
      <c r="K55" s="20"/>
      <c r="L55" s="20"/>
      <c r="M55" s="20"/>
      <c r="N55" s="20"/>
      <c r="O55" s="20"/>
      <c r="P55" s="20"/>
    </row>
    <row r="56" spans="1:16">
      <c r="A56" s="18"/>
      <c r="B56" s="20"/>
      <c r="C56" s="20"/>
      <c r="D56" s="20"/>
      <c r="E56" s="20"/>
      <c r="F56" s="20"/>
      <c r="G56" s="20"/>
      <c r="H56" s="20"/>
      <c r="I56" s="20"/>
      <c r="J56" s="20"/>
      <c r="K56" s="20"/>
      <c r="L56" s="20"/>
      <c r="M56" s="20"/>
      <c r="N56" s="20"/>
      <c r="O56" s="20"/>
      <c r="P56" s="20"/>
    </row>
    <row r="57" spans="1:16" ht="38.25" customHeight="1">
      <c r="A57" s="18"/>
      <c r="B57" s="21" t="s">
        <v>852</v>
      </c>
      <c r="C57" s="21"/>
      <c r="D57" s="21"/>
      <c r="E57" s="21"/>
      <c r="F57" s="21"/>
      <c r="G57" s="21"/>
      <c r="H57" s="21"/>
      <c r="I57" s="21"/>
      <c r="J57" s="21"/>
      <c r="K57" s="21"/>
      <c r="L57" s="21"/>
      <c r="M57" s="21"/>
      <c r="N57" s="21"/>
      <c r="O57" s="21"/>
      <c r="P57" s="21"/>
    </row>
    <row r="58" spans="1:16">
      <c r="A58" s="18"/>
      <c r="B58" s="17"/>
      <c r="C58" s="17"/>
      <c r="D58" s="17"/>
      <c r="E58" s="17"/>
      <c r="F58" s="17"/>
      <c r="G58" s="17"/>
      <c r="H58" s="17"/>
      <c r="I58" s="17"/>
      <c r="J58" s="17"/>
      <c r="K58" s="17"/>
      <c r="L58" s="17"/>
      <c r="M58" s="17"/>
      <c r="N58" s="17"/>
      <c r="O58" s="17"/>
      <c r="P58" s="17"/>
    </row>
    <row r="59" spans="1:16" ht="25.5" customHeight="1">
      <c r="A59" s="18"/>
      <c r="B59" s="21" t="s">
        <v>853</v>
      </c>
      <c r="C59" s="21"/>
      <c r="D59" s="21"/>
      <c r="E59" s="21"/>
      <c r="F59" s="21"/>
      <c r="G59" s="21"/>
      <c r="H59" s="21"/>
      <c r="I59" s="21"/>
      <c r="J59" s="21"/>
      <c r="K59" s="21"/>
      <c r="L59" s="21"/>
      <c r="M59" s="21"/>
      <c r="N59" s="21"/>
      <c r="O59" s="21"/>
      <c r="P59" s="21"/>
    </row>
    <row r="60" spans="1:16" ht="38.25" customHeight="1">
      <c r="A60" s="18"/>
      <c r="B60" s="20" t="s">
        <v>854</v>
      </c>
      <c r="C60" s="20"/>
      <c r="D60" s="20"/>
      <c r="E60" s="20"/>
      <c r="F60" s="20"/>
      <c r="G60" s="20"/>
      <c r="H60" s="20"/>
      <c r="I60" s="20"/>
      <c r="J60" s="20"/>
      <c r="K60" s="20"/>
      <c r="L60" s="20"/>
      <c r="M60" s="20"/>
      <c r="N60" s="20"/>
      <c r="O60" s="20"/>
      <c r="P60" s="20"/>
    </row>
    <row r="61" spans="1:16">
      <c r="A61" s="18"/>
      <c r="B61" s="17"/>
      <c r="C61" s="17"/>
      <c r="D61" s="17"/>
      <c r="E61" s="17"/>
      <c r="F61" s="17"/>
      <c r="G61" s="17"/>
      <c r="H61" s="17"/>
      <c r="I61" s="17"/>
      <c r="J61" s="17"/>
      <c r="K61" s="17"/>
      <c r="L61" s="17"/>
      <c r="M61" s="17"/>
      <c r="N61" s="17"/>
      <c r="O61" s="17"/>
      <c r="P61" s="17"/>
    </row>
    <row r="62" spans="1:16" ht="51" customHeight="1">
      <c r="A62" s="18"/>
      <c r="B62" s="21" t="s">
        <v>855</v>
      </c>
      <c r="C62" s="21"/>
      <c r="D62" s="21"/>
      <c r="E62" s="21"/>
      <c r="F62" s="21"/>
      <c r="G62" s="21"/>
      <c r="H62" s="21"/>
      <c r="I62" s="21"/>
      <c r="J62" s="21"/>
      <c r="K62" s="21"/>
      <c r="L62" s="21"/>
      <c r="M62" s="21"/>
      <c r="N62" s="21"/>
      <c r="O62" s="21"/>
      <c r="P62" s="21"/>
    </row>
    <row r="63" spans="1:16" ht="25.5" customHeight="1">
      <c r="A63" s="18"/>
      <c r="B63" s="20" t="s">
        <v>856</v>
      </c>
      <c r="C63" s="20"/>
      <c r="D63" s="20"/>
      <c r="E63" s="20"/>
      <c r="F63" s="20"/>
      <c r="G63" s="20"/>
      <c r="H63" s="20"/>
      <c r="I63" s="20"/>
      <c r="J63" s="20"/>
      <c r="K63" s="20"/>
      <c r="L63" s="20"/>
      <c r="M63" s="20"/>
      <c r="N63" s="20"/>
      <c r="O63" s="20"/>
      <c r="P63" s="20"/>
    </row>
    <row r="64" spans="1:16">
      <c r="A64" s="18"/>
      <c r="B64" s="17"/>
      <c r="C64" s="17"/>
      <c r="D64" s="17"/>
      <c r="E64" s="17"/>
      <c r="F64" s="17"/>
      <c r="G64" s="17"/>
      <c r="H64" s="17"/>
      <c r="I64" s="17"/>
      <c r="J64" s="17"/>
      <c r="K64" s="17"/>
      <c r="L64" s="17"/>
      <c r="M64" s="17"/>
      <c r="N64" s="17"/>
      <c r="O64" s="17"/>
      <c r="P64" s="17"/>
    </row>
    <row r="65" spans="1:16">
      <c r="A65" s="18"/>
      <c r="B65" s="20" t="s">
        <v>857</v>
      </c>
      <c r="C65" s="20"/>
      <c r="D65" s="20"/>
      <c r="E65" s="20"/>
      <c r="F65" s="20"/>
      <c r="G65" s="20"/>
      <c r="H65" s="20"/>
      <c r="I65" s="20"/>
      <c r="J65" s="20"/>
      <c r="K65" s="20"/>
      <c r="L65" s="20"/>
      <c r="M65" s="20"/>
      <c r="N65" s="20"/>
      <c r="O65" s="20"/>
      <c r="P65" s="20"/>
    </row>
    <row r="66" spans="1:16">
      <c r="A66" s="18"/>
      <c r="B66" s="42"/>
      <c r="C66" s="42"/>
      <c r="D66" s="42"/>
      <c r="E66" s="42"/>
      <c r="F66" s="42"/>
      <c r="G66" s="42"/>
      <c r="H66" s="42"/>
      <c r="I66" s="42"/>
      <c r="J66" s="42"/>
      <c r="K66" s="42"/>
      <c r="L66" s="42"/>
      <c r="M66" s="42"/>
      <c r="N66" s="42"/>
    </row>
    <row r="67" spans="1:16">
      <c r="A67" s="18"/>
      <c r="B67" s="11"/>
      <c r="C67" s="11"/>
      <c r="D67" s="11"/>
      <c r="E67" s="11"/>
      <c r="F67" s="11"/>
      <c r="G67" s="11"/>
      <c r="H67" s="11"/>
      <c r="I67" s="11"/>
      <c r="J67" s="11"/>
      <c r="K67" s="11"/>
      <c r="L67" s="11"/>
      <c r="M67" s="11"/>
      <c r="N67" s="11"/>
    </row>
    <row r="68" spans="1:16" ht="15.75" thickBot="1">
      <c r="A68" s="18"/>
      <c r="B68" s="87"/>
      <c r="C68" s="12"/>
      <c r="D68" s="71" t="s">
        <v>858</v>
      </c>
      <c r="E68" s="71"/>
      <c r="F68" s="71"/>
      <c r="G68" s="71"/>
      <c r="H68" s="71"/>
      <c r="I68" s="71"/>
      <c r="J68" s="71"/>
      <c r="K68" s="71"/>
      <c r="L68" s="71"/>
      <c r="M68" s="71"/>
      <c r="N68" s="71"/>
    </row>
    <row r="69" spans="1:16" ht="15.75" thickBot="1">
      <c r="A69" s="18"/>
      <c r="B69" s="12"/>
      <c r="C69" s="12"/>
      <c r="D69" s="72">
        <v>2013</v>
      </c>
      <c r="E69" s="72"/>
      <c r="F69" s="72"/>
      <c r="G69" s="12"/>
      <c r="H69" s="72">
        <v>2012</v>
      </c>
      <c r="I69" s="72"/>
      <c r="J69" s="72"/>
      <c r="K69" s="12"/>
      <c r="L69" s="72">
        <v>2011</v>
      </c>
      <c r="M69" s="72"/>
      <c r="N69" s="72"/>
    </row>
    <row r="70" spans="1:16">
      <c r="A70" s="18"/>
      <c r="B70" s="58" t="s">
        <v>859</v>
      </c>
      <c r="C70" s="43"/>
      <c r="D70" s="91"/>
      <c r="E70" s="91"/>
      <c r="F70" s="65"/>
      <c r="G70" s="43"/>
      <c r="H70" s="91"/>
      <c r="I70" s="91"/>
      <c r="J70" s="65"/>
      <c r="K70" s="43"/>
      <c r="L70" s="91"/>
      <c r="M70" s="91"/>
      <c r="N70" s="65"/>
    </row>
    <row r="71" spans="1:16">
      <c r="A71" s="18"/>
      <c r="B71" s="58"/>
      <c r="C71" s="43"/>
      <c r="D71" s="90"/>
      <c r="E71" s="90"/>
      <c r="F71" s="43"/>
      <c r="G71" s="43"/>
      <c r="H71" s="90"/>
      <c r="I71" s="90"/>
      <c r="J71" s="43"/>
      <c r="K71" s="43"/>
      <c r="L71" s="90"/>
      <c r="M71" s="90"/>
      <c r="N71" s="43"/>
    </row>
    <row r="72" spans="1:16">
      <c r="A72" s="18"/>
      <c r="B72" s="29" t="s">
        <v>131</v>
      </c>
      <c r="C72" s="20"/>
      <c r="D72" s="29" t="s">
        <v>326</v>
      </c>
      <c r="E72" s="45">
        <v>8250</v>
      </c>
      <c r="F72" s="20"/>
      <c r="G72" s="20"/>
      <c r="H72" s="29" t="s">
        <v>326</v>
      </c>
      <c r="I72" s="45">
        <v>7520</v>
      </c>
      <c r="J72" s="20"/>
      <c r="K72" s="20"/>
      <c r="L72" s="29" t="s">
        <v>326</v>
      </c>
      <c r="M72" s="45">
        <v>6477</v>
      </c>
      <c r="N72" s="20"/>
    </row>
    <row r="73" spans="1:16">
      <c r="A73" s="18"/>
      <c r="B73" s="29"/>
      <c r="C73" s="20"/>
      <c r="D73" s="29"/>
      <c r="E73" s="45"/>
      <c r="F73" s="20"/>
      <c r="G73" s="20"/>
      <c r="H73" s="29"/>
      <c r="I73" s="45"/>
      <c r="J73" s="20"/>
      <c r="K73" s="20"/>
      <c r="L73" s="29"/>
      <c r="M73" s="45"/>
      <c r="N73" s="20"/>
    </row>
    <row r="74" spans="1:16" ht="27" thickBot="1">
      <c r="A74" s="18"/>
      <c r="B74" s="36" t="s">
        <v>860</v>
      </c>
      <c r="C74" s="31"/>
      <c r="D74" s="93" t="s">
        <v>861</v>
      </c>
      <c r="E74" s="93"/>
      <c r="F74" s="180" t="s">
        <v>446</v>
      </c>
      <c r="G74" s="31"/>
      <c r="H74" s="93" t="s">
        <v>861</v>
      </c>
      <c r="I74" s="93"/>
      <c r="J74" s="180" t="s">
        <v>446</v>
      </c>
      <c r="K74" s="31"/>
      <c r="L74" s="93" t="s">
        <v>862</v>
      </c>
      <c r="M74" s="93"/>
      <c r="N74" s="180" t="s">
        <v>446</v>
      </c>
    </row>
    <row r="75" spans="1:16">
      <c r="A75" s="18"/>
      <c r="B75" s="29" t="s">
        <v>863</v>
      </c>
      <c r="C75" s="20"/>
      <c r="D75" s="51" t="s">
        <v>326</v>
      </c>
      <c r="E75" s="53">
        <v>7900</v>
      </c>
      <c r="F75" s="55"/>
      <c r="G75" s="20"/>
      <c r="H75" s="51" t="s">
        <v>326</v>
      </c>
      <c r="I75" s="53">
        <v>7170</v>
      </c>
      <c r="J75" s="55"/>
      <c r="K75" s="20"/>
      <c r="L75" s="51" t="s">
        <v>326</v>
      </c>
      <c r="M75" s="53">
        <v>5991</v>
      </c>
      <c r="N75" s="55"/>
    </row>
    <row r="76" spans="1:16" ht="15.75" thickBot="1">
      <c r="A76" s="18"/>
      <c r="B76" s="29"/>
      <c r="C76" s="20"/>
      <c r="D76" s="52"/>
      <c r="E76" s="54"/>
      <c r="F76" s="56"/>
      <c r="G76" s="20"/>
      <c r="H76" s="52"/>
      <c r="I76" s="54"/>
      <c r="J76" s="56"/>
      <c r="K76" s="20"/>
      <c r="L76" s="52"/>
      <c r="M76" s="54"/>
      <c r="N76" s="56"/>
    </row>
    <row r="77" spans="1:16" ht="15.75" thickTop="1">
      <c r="A77" s="18"/>
      <c r="B77" s="58" t="s">
        <v>864</v>
      </c>
      <c r="C77" s="43"/>
      <c r="D77" s="136">
        <v>10245448</v>
      </c>
      <c r="E77" s="136"/>
      <c r="F77" s="57"/>
      <c r="G77" s="43"/>
      <c r="H77" s="136">
        <v>9587784</v>
      </c>
      <c r="I77" s="136"/>
      <c r="J77" s="57"/>
      <c r="K77" s="43"/>
      <c r="L77" s="136">
        <v>9522066</v>
      </c>
      <c r="M77" s="136"/>
      <c r="N77" s="57"/>
    </row>
    <row r="78" spans="1:16" ht="15.75" thickBot="1">
      <c r="A78" s="18"/>
      <c r="B78" s="58"/>
      <c r="C78" s="43"/>
      <c r="D78" s="75"/>
      <c r="E78" s="75"/>
      <c r="F78" s="76"/>
      <c r="G78" s="43"/>
      <c r="H78" s="75"/>
      <c r="I78" s="75"/>
      <c r="J78" s="76"/>
      <c r="K78" s="43"/>
      <c r="L78" s="75"/>
      <c r="M78" s="75"/>
      <c r="N78" s="76"/>
    </row>
    <row r="79" spans="1:16" ht="15.75" thickTop="1">
      <c r="A79" s="18"/>
      <c r="B79" s="29" t="s">
        <v>865</v>
      </c>
      <c r="C79" s="20"/>
      <c r="D79" s="79" t="s">
        <v>326</v>
      </c>
      <c r="E79" s="77">
        <v>0.77</v>
      </c>
      <c r="F79" s="78"/>
      <c r="G79" s="20"/>
      <c r="H79" s="79" t="s">
        <v>326</v>
      </c>
      <c r="I79" s="77">
        <v>0.75</v>
      </c>
      <c r="J79" s="78"/>
      <c r="K79" s="20"/>
      <c r="L79" s="79" t="s">
        <v>326</v>
      </c>
      <c r="M79" s="77">
        <v>0.63</v>
      </c>
      <c r="N79" s="78"/>
    </row>
    <row r="80" spans="1:16" ht="15.75" thickBot="1">
      <c r="A80" s="18"/>
      <c r="B80" s="29"/>
      <c r="C80" s="20"/>
      <c r="D80" s="52"/>
      <c r="E80" s="80"/>
      <c r="F80" s="56"/>
      <c r="G80" s="20"/>
      <c r="H80" s="52"/>
      <c r="I80" s="80"/>
      <c r="J80" s="56"/>
      <c r="K80" s="20"/>
      <c r="L80" s="52"/>
      <c r="M80" s="80"/>
      <c r="N80" s="56"/>
    </row>
    <row r="81" spans="1:16" ht="15.75" thickTop="1">
      <c r="A81" s="18"/>
      <c r="B81" s="58" t="s">
        <v>866</v>
      </c>
      <c r="C81" s="43"/>
      <c r="D81" s="189"/>
      <c r="E81" s="189"/>
      <c r="F81" s="57"/>
      <c r="G81" s="43"/>
      <c r="H81" s="189"/>
      <c r="I81" s="189"/>
      <c r="J81" s="57"/>
      <c r="K81" s="43"/>
      <c r="L81" s="189"/>
      <c r="M81" s="189"/>
      <c r="N81" s="57"/>
    </row>
    <row r="82" spans="1:16">
      <c r="A82" s="18"/>
      <c r="B82" s="58"/>
      <c r="C82" s="43"/>
      <c r="D82" s="90"/>
      <c r="E82" s="90"/>
      <c r="F82" s="43"/>
      <c r="G82" s="43"/>
      <c r="H82" s="90"/>
      <c r="I82" s="90"/>
      <c r="J82" s="43"/>
      <c r="K82" s="43"/>
      <c r="L82" s="90"/>
      <c r="M82" s="90"/>
      <c r="N82" s="43"/>
    </row>
    <row r="83" spans="1:16">
      <c r="A83" s="18"/>
      <c r="B83" s="29" t="s">
        <v>131</v>
      </c>
      <c r="C83" s="20"/>
      <c r="D83" s="29" t="s">
        <v>326</v>
      </c>
      <c r="E83" s="45">
        <v>8250</v>
      </c>
      <c r="F83" s="20"/>
      <c r="G83" s="20"/>
      <c r="H83" s="29" t="s">
        <v>326</v>
      </c>
      <c r="I83" s="45">
        <v>7520</v>
      </c>
      <c r="J83" s="20"/>
      <c r="K83" s="20"/>
      <c r="L83" s="29" t="s">
        <v>326</v>
      </c>
      <c r="M83" s="45">
        <v>6477</v>
      </c>
      <c r="N83" s="20"/>
    </row>
    <row r="84" spans="1:16">
      <c r="A84" s="18"/>
      <c r="B84" s="29"/>
      <c r="C84" s="20"/>
      <c r="D84" s="29"/>
      <c r="E84" s="45"/>
      <c r="F84" s="20"/>
      <c r="G84" s="20"/>
      <c r="H84" s="29"/>
      <c r="I84" s="45"/>
      <c r="J84" s="20"/>
      <c r="K84" s="20"/>
      <c r="L84" s="29"/>
      <c r="M84" s="45"/>
      <c r="N84" s="20"/>
    </row>
    <row r="85" spans="1:16" ht="27" thickBot="1">
      <c r="A85" s="18"/>
      <c r="B85" s="36" t="s">
        <v>860</v>
      </c>
      <c r="C85" s="31"/>
      <c r="D85" s="93" t="s">
        <v>861</v>
      </c>
      <c r="E85" s="93"/>
      <c r="F85" s="180" t="s">
        <v>446</v>
      </c>
      <c r="G85" s="31"/>
      <c r="H85" s="93" t="s">
        <v>861</v>
      </c>
      <c r="I85" s="93"/>
      <c r="J85" s="180" t="s">
        <v>446</v>
      </c>
      <c r="K85" s="31"/>
      <c r="L85" s="93" t="s">
        <v>862</v>
      </c>
      <c r="M85" s="93"/>
      <c r="N85" s="180" t="s">
        <v>446</v>
      </c>
    </row>
    <row r="86" spans="1:16">
      <c r="A86" s="18"/>
      <c r="B86" s="29" t="s">
        <v>863</v>
      </c>
      <c r="C86" s="20"/>
      <c r="D86" s="51" t="s">
        <v>326</v>
      </c>
      <c r="E86" s="53">
        <v>7900</v>
      </c>
      <c r="F86" s="55"/>
      <c r="G86" s="20"/>
      <c r="H86" s="51" t="s">
        <v>326</v>
      </c>
      <c r="I86" s="53">
        <v>7170</v>
      </c>
      <c r="J86" s="55"/>
      <c r="K86" s="20"/>
      <c r="L86" s="51" t="s">
        <v>326</v>
      </c>
      <c r="M86" s="53">
        <v>5991</v>
      </c>
      <c r="N86" s="55"/>
    </row>
    <row r="87" spans="1:16" ht="15.75" thickBot="1">
      <c r="A87" s="18"/>
      <c r="B87" s="29"/>
      <c r="C87" s="20"/>
      <c r="D87" s="52"/>
      <c r="E87" s="54"/>
      <c r="F87" s="56"/>
      <c r="G87" s="20"/>
      <c r="H87" s="52"/>
      <c r="I87" s="54"/>
      <c r="J87" s="56"/>
      <c r="K87" s="20"/>
      <c r="L87" s="52"/>
      <c r="M87" s="54"/>
      <c r="N87" s="56"/>
    </row>
    <row r="88" spans="1:16" ht="15.75" thickTop="1">
      <c r="A88" s="18"/>
      <c r="B88" s="58" t="s">
        <v>864</v>
      </c>
      <c r="C88" s="43"/>
      <c r="D88" s="136">
        <v>10245448</v>
      </c>
      <c r="E88" s="136"/>
      <c r="F88" s="57"/>
      <c r="G88" s="43"/>
      <c r="H88" s="136">
        <v>9587784</v>
      </c>
      <c r="I88" s="136"/>
      <c r="J88" s="57"/>
      <c r="K88" s="43"/>
      <c r="L88" s="136">
        <v>9522066</v>
      </c>
      <c r="M88" s="136"/>
      <c r="N88" s="57"/>
    </row>
    <row r="89" spans="1:16">
      <c r="A89" s="18"/>
      <c r="B89" s="58"/>
      <c r="C89" s="43"/>
      <c r="D89" s="47"/>
      <c r="E89" s="47"/>
      <c r="F89" s="43"/>
      <c r="G89" s="43"/>
      <c r="H89" s="47"/>
      <c r="I89" s="47"/>
      <c r="J89" s="43"/>
      <c r="K89" s="43"/>
      <c r="L89" s="47"/>
      <c r="M89" s="47"/>
      <c r="N89" s="43"/>
    </row>
    <row r="90" spans="1:16">
      <c r="A90" s="18"/>
      <c r="B90" s="29" t="s">
        <v>867</v>
      </c>
      <c r="C90" s="20"/>
      <c r="D90" s="45">
        <v>62592</v>
      </c>
      <c r="E90" s="45"/>
      <c r="F90" s="20"/>
      <c r="G90" s="20"/>
      <c r="H90" s="45">
        <v>28629</v>
      </c>
      <c r="I90" s="45"/>
      <c r="J90" s="20"/>
      <c r="K90" s="20"/>
      <c r="L90" s="45">
        <v>16596</v>
      </c>
      <c r="M90" s="45"/>
      <c r="N90" s="20"/>
    </row>
    <row r="91" spans="1:16" ht="15.75" thickBot="1">
      <c r="A91" s="18"/>
      <c r="B91" s="29"/>
      <c r="C91" s="20"/>
      <c r="D91" s="67"/>
      <c r="E91" s="67"/>
      <c r="F91" s="62"/>
      <c r="G91" s="20"/>
      <c r="H91" s="67"/>
      <c r="I91" s="67"/>
      <c r="J91" s="62"/>
      <c r="K91" s="20"/>
      <c r="L91" s="67"/>
      <c r="M91" s="67"/>
      <c r="N91" s="62"/>
    </row>
    <row r="92" spans="1:16">
      <c r="A92" s="18"/>
      <c r="B92" s="46" t="s">
        <v>868</v>
      </c>
      <c r="C92" s="43"/>
      <c r="D92" s="64">
        <v>10308040</v>
      </c>
      <c r="E92" s="64"/>
      <c r="F92" s="65"/>
      <c r="G92" s="43"/>
      <c r="H92" s="64">
        <v>9616413</v>
      </c>
      <c r="I92" s="64"/>
      <c r="J92" s="65"/>
      <c r="K92" s="43"/>
      <c r="L92" s="64">
        <v>9538662</v>
      </c>
      <c r="M92" s="64"/>
      <c r="N92" s="65"/>
    </row>
    <row r="93" spans="1:16" ht="15.75" thickBot="1">
      <c r="A93" s="18"/>
      <c r="B93" s="46"/>
      <c r="C93" s="43"/>
      <c r="D93" s="75"/>
      <c r="E93" s="75"/>
      <c r="F93" s="76"/>
      <c r="G93" s="43"/>
      <c r="H93" s="75"/>
      <c r="I93" s="75"/>
      <c r="J93" s="76"/>
      <c r="K93" s="43"/>
      <c r="L93" s="75"/>
      <c r="M93" s="75"/>
      <c r="N93" s="76"/>
    </row>
    <row r="94" spans="1:16" ht="15.75" thickTop="1">
      <c r="A94" s="18"/>
      <c r="B94" s="29" t="s">
        <v>869</v>
      </c>
      <c r="C94" s="20"/>
      <c r="D94" s="79" t="s">
        <v>326</v>
      </c>
      <c r="E94" s="77">
        <v>0.77</v>
      </c>
      <c r="F94" s="78"/>
      <c r="G94" s="20"/>
      <c r="H94" s="79" t="s">
        <v>326</v>
      </c>
      <c r="I94" s="77">
        <v>0.75</v>
      </c>
      <c r="J94" s="78"/>
      <c r="K94" s="20"/>
      <c r="L94" s="79" t="s">
        <v>326</v>
      </c>
      <c r="M94" s="77">
        <v>0.63</v>
      </c>
      <c r="N94" s="78"/>
    </row>
    <row r="95" spans="1:16" ht="15.75" thickBot="1">
      <c r="A95" s="18"/>
      <c r="B95" s="29"/>
      <c r="C95" s="20"/>
      <c r="D95" s="52"/>
      <c r="E95" s="80"/>
      <c r="F95" s="56"/>
      <c r="G95" s="20"/>
      <c r="H95" s="52"/>
      <c r="I95" s="80"/>
      <c r="J95" s="56"/>
      <c r="K95" s="20"/>
      <c r="L95" s="52"/>
      <c r="M95" s="80"/>
      <c r="N95" s="56"/>
    </row>
    <row r="96" spans="1:16" ht="15.75" thickTop="1">
      <c r="A96" s="18"/>
      <c r="B96" s="20"/>
      <c r="C96" s="20"/>
      <c r="D96" s="20"/>
      <c r="E96" s="20"/>
      <c r="F96" s="20"/>
      <c r="G96" s="20"/>
      <c r="H96" s="20"/>
      <c r="I96" s="20"/>
      <c r="J96" s="20"/>
      <c r="K96" s="20"/>
      <c r="L96" s="20"/>
      <c r="M96" s="20"/>
      <c r="N96" s="20"/>
      <c r="O96" s="20"/>
      <c r="P96" s="20"/>
    </row>
    <row r="97" spans="1:16">
      <c r="A97" s="18"/>
      <c r="B97" s="20" t="s">
        <v>870</v>
      </c>
      <c r="C97" s="20"/>
      <c r="D97" s="20"/>
      <c r="E97" s="20"/>
      <c r="F97" s="20"/>
      <c r="G97" s="20"/>
      <c r="H97" s="20"/>
      <c r="I97" s="20"/>
      <c r="J97" s="20"/>
      <c r="K97" s="20"/>
      <c r="L97" s="20"/>
      <c r="M97" s="20"/>
      <c r="N97" s="20"/>
      <c r="O97" s="20"/>
      <c r="P97" s="20"/>
    </row>
  </sheetData>
  <mergeCells count="449">
    <mergeCell ref="B62:P62"/>
    <mergeCell ref="B63:P63"/>
    <mergeCell ref="B64:P64"/>
    <mergeCell ref="B65:P65"/>
    <mergeCell ref="B96:P96"/>
    <mergeCell ref="B97:P97"/>
    <mergeCell ref="B56:P56"/>
    <mergeCell ref="B57:P57"/>
    <mergeCell ref="B58:P58"/>
    <mergeCell ref="B59:P59"/>
    <mergeCell ref="B60:P60"/>
    <mergeCell ref="B61:P61"/>
    <mergeCell ref="B10:P10"/>
    <mergeCell ref="B11:P11"/>
    <mergeCell ref="B52:P52"/>
    <mergeCell ref="B53:P53"/>
    <mergeCell ref="B54:P54"/>
    <mergeCell ref="B55:P55"/>
    <mergeCell ref="B4:P4"/>
    <mergeCell ref="B5:P5"/>
    <mergeCell ref="B6:P6"/>
    <mergeCell ref="B7:P7"/>
    <mergeCell ref="B8:P8"/>
    <mergeCell ref="B9:P9"/>
    <mergeCell ref="J94:J95"/>
    <mergeCell ref="K94:K95"/>
    <mergeCell ref="L94:L95"/>
    <mergeCell ref="M94:M95"/>
    <mergeCell ref="N94:N95"/>
    <mergeCell ref="A1:A2"/>
    <mergeCell ref="B1:P1"/>
    <mergeCell ref="B2:P2"/>
    <mergeCell ref="B3:P3"/>
    <mergeCell ref="A4:A97"/>
    <mergeCell ref="L92:M93"/>
    <mergeCell ref="N92:N93"/>
    <mergeCell ref="B94:B95"/>
    <mergeCell ref="C94:C95"/>
    <mergeCell ref="D94:D95"/>
    <mergeCell ref="E94:E95"/>
    <mergeCell ref="F94:F95"/>
    <mergeCell ref="G94:G95"/>
    <mergeCell ref="H94:H95"/>
    <mergeCell ref="I94:I95"/>
    <mergeCell ref="L90:M91"/>
    <mergeCell ref="N90:N91"/>
    <mergeCell ref="B92:B93"/>
    <mergeCell ref="C92:C93"/>
    <mergeCell ref="D92:E93"/>
    <mergeCell ref="F92:F93"/>
    <mergeCell ref="G92:G93"/>
    <mergeCell ref="H92:I93"/>
    <mergeCell ref="J92:J93"/>
    <mergeCell ref="K92:K93"/>
    <mergeCell ref="L88:M89"/>
    <mergeCell ref="N88:N89"/>
    <mergeCell ref="B90:B91"/>
    <mergeCell ref="C90:C91"/>
    <mergeCell ref="D90:E91"/>
    <mergeCell ref="F90:F91"/>
    <mergeCell ref="G90:G91"/>
    <mergeCell ref="H90:I91"/>
    <mergeCell ref="J90:J91"/>
    <mergeCell ref="K90:K91"/>
    <mergeCell ref="M86:M87"/>
    <mergeCell ref="N86:N87"/>
    <mergeCell ref="B88:B89"/>
    <mergeCell ref="C88:C89"/>
    <mergeCell ref="D88:E89"/>
    <mergeCell ref="F88:F89"/>
    <mergeCell ref="G88:G89"/>
    <mergeCell ref="H88:I89"/>
    <mergeCell ref="J88:J89"/>
    <mergeCell ref="K88:K89"/>
    <mergeCell ref="G86:G87"/>
    <mergeCell ref="H86:H87"/>
    <mergeCell ref="I86:I87"/>
    <mergeCell ref="J86:J87"/>
    <mergeCell ref="K86:K87"/>
    <mergeCell ref="L86:L87"/>
    <mergeCell ref="M83:M84"/>
    <mergeCell ref="N83:N84"/>
    <mergeCell ref="D85:E85"/>
    <mergeCell ref="H85:I85"/>
    <mergeCell ref="L85:M85"/>
    <mergeCell ref="B86:B87"/>
    <mergeCell ref="C86:C87"/>
    <mergeCell ref="D86:D87"/>
    <mergeCell ref="E86:E87"/>
    <mergeCell ref="F86:F87"/>
    <mergeCell ref="G83:G84"/>
    <mergeCell ref="H83:H84"/>
    <mergeCell ref="I83:I84"/>
    <mergeCell ref="J83:J84"/>
    <mergeCell ref="K83:K84"/>
    <mergeCell ref="L83:L84"/>
    <mergeCell ref="H81:I82"/>
    <mergeCell ref="J81:J82"/>
    <mergeCell ref="K81:K82"/>
    <mergeCell ref="L81:M82"/>
    <mergeCell ref="N81:N82"/>
    <mergeCell ref="B83:B84"/>
    <mergeCell ref="C83:C84"/>
    <mergeCell ref="D83:D84"/>
    <mergeCell ref="E83:E84"/>
    <mergeCell ref="F83:F84"/>
    <mergeCell ref="J79:J80"/>
    <mergeCell ref="K79:K80"/>
    <mergeCell ref="L79:L80"/>
    <mergeCell ref="M79:M80"/>
    <mergeCell ref="N79:N80"/>
    <mergeCell ref="B81:B82"/>
    <mergeCell ref="C81:C82"/>
    <mergeCell ref="D81:E82"/>
    <mergeCell ref="F81:F82"/>
    <mergeCell ref="G81:G82"/>
    <mergeCell ref="L77:M78"/>
    <mergeCell ref="N77:N78"/>
    <mergeCell ref="B79:B80"/>
    <mergeCell ref="C79:C80"/>
    <mergeCell ref="D79:D80"/>
    <mergeCell ref="E79:E80"/>
    <mergeCell ref="F79:F80"/>
    <mergeCell ref="G79:G80"/>
    <mergeCell ref="H79:H80"/>
    <mergeCell ref="I79:I80"/>
    <mergeCell ref="M75:M76"/>
    <mergeCell ref="N75:N76"/>
    <mergeCell ref="B77:B78"/>
    <mergeCell ref="C77:C78"/>
    <mergeCell ref="D77:E78"/>
    <mergeCell ref="F77:F78"/>
    <mergeCell ref="G77:G78"/>
    <mergeCell ref="H77:I78"/>
    <mergeCell ref="J77:J78"/>
    <mergeCell ref="K77:K78"/>
    <mergeCell ref="G75:G76"/>
    <mergeCell ref="H75:H76"/>
    <mergeCell ref="I75:I76"/>
    <mergeCell ref="J75:J76"/>
    <mergeCell ref="K75:K76"/>
    <mergeCell ref="L75:L76"/>
    <mergeCell ref="M72:M73"/>
    <mergeCell ref="N72:N73"/>
    <mergeCell ref="D74:E74"/>
    <mergeCell ref="H74:I74"/>
    <mergeCell ref="L74:M74"/>
    <mergeCell ref="B75:B76"/>
    <mergeCell ref="C75:C76"/>
    <mergeCell ref="D75:D76"/>
    <mergeCell ref="E75:E76"/>
    <mergeCell ref="F75:F76"/>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B66:N66"/>
    <mergeCell ref="D68:N68"/>
    <mergeCell ref="D69:F69"/>
    <mergeCell ref="H69:J69"/>
    <mergeCell ref="L69:N69"/>
    <mergeCell ref="B70:B71"/>
    <mergeCell ref="C70:C71"/>
    <mergeCell ref="D70:E71"/>
    <mergeCell ref="F70:F71"/>
    <mergeCell ref="G70:G71"/>
    <mergeCell ref="K50:K51"/>
    <mergeCell ref="L50:L51"/>
    <mergeCell ref="M50:M51"/>
    <mergeCell ref="N50:N51"/>
    <mergeCell ref="O50:O51"/>
    <mergeCell ref="P50:P51"/>
    <mergeCell ref="P48:P49"/>
    <mergeCell ref="B50:B51"/>
    <mergeCell ref="C50:C51"/>
    <mergeCell ref="D50:D51"/>
    <mergeCell ref="E50:E51"/>
    <mergeCell ref="F50:F51"/>
    <mergeCell ref="G50:G51"/>
    <mergeCell ref="H50:H51"/>
    <mergeCell ref="I50:I51"/>
    <mergeCell ref="J50:J51"/>
    <mergeCell ref="J48:J49"/>
    <mergeCell ref="K48:K49"/>
    <mergeCell ref="L48:L49"/>
    <mergeCell ref="M48:M49"/>
    <mergeCell ref="N48:N49"/>
    <mergeCell ref="O48:O49"/>
    <mergeCell ref="O46:O47"/>
    <mergeCell ref="P46:P47"/>
    <mergeCell ref="B48:B49"/>
    <mergeCell ref="C48:C49"/>
    <mergeCell ref="D48:D49"/>
    <mergeCell ref="E48:E49"/>
    <mergeCell ref="F48:F49"/>
    <mergeCell ref="G48:G49"/>
    <mergeCell ref="H48:H49"/>
    <mergeCell ref="I48:I49"/>
    <mergeCell ref="I46:I47"/>
    <mergeCell ref="J46:J47"/>
    <mergeCell ref="K46:K47"/>
    <mergeCell ref="L46:L47"/>
    <mergeCell ref="M46:M47"/>
    <mergeCell ref="N46:N47"/>
    <mergeCell ref="N44:N45"/>
    <mergeCell ref="O44:O45"/>
    <mergeCell ref="P44:P45"/>
    <mergeCell ref="B46:B47"/>
    <mergeCell ref="C46:C47"/>
    <mergeCell ref="D46:D47"/>
    <mergeCell ref="E46:E47"/>
    <mergeCell ref="F46:F47"/>
    <mergeCell ref="G46:G47"/>
    <mergeCell ref="H46:H47"/>
    <mergeCell ref="H44:H45"/>
    <mergeCell ref="I44:I45"/>
    <mergeCell ref="J44:J45"/>
    <mergeCell ref="K44:K45"/>
    <mergeCell ref="L44:L45"/>
    <mergeCell ref="M44:M45"/>
    <mergeCell ref="B44:B45"/>
    <mergeCell ref="C44:C45"/>
    <mergeCell ref="D44:D45"/>
    <mergeCell ref="E44:E45"/>
    <mergeCell ref="F44:F45"/>
    <mergeCell ref="G44:G45"/>
    <mergeCell ref="K42:K43"/>
    <mergeCell ref="L42:L43"/>
    <mergeCell ref="M42:M43"/>
    <mergeCell ref="N42:N43"/>
    <mergeCell ref="O42:O43"/>
    <mergeCell ref="P42:P43"/>
    <mergeCell ref="P40:P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O41"/>
    <mergeCell ref="B40:B41"/>
    <mergeCell ref="C40:C41"/>
    <mergeCell ref="D40:E41"/>
    <mergeCell ref="F40:F41"/>
    <mergeCell ref="G40:G41"/>
    <mergeCell ref="H40:H41"/>
    <mergeCell ref="K38:K39"/>
    <mergeCell ref="L38:L39"/>
    <mergeCell ref="M38:M39"/>
    <mergeCell ref="N38:N39"/>
    <mergeCell ref="O38:O39"/>
    <mergeCell ref="P38:P39"/>
    <mergeCell ref="P36:P37"/>
    <mergeCell ref="B38:B39"/>
    <mergeCell ref="C38:C39"/>
    <mergeCell ref="D38:D39"/>
    <mergeCell ref="E38:E39"/>
    <mergeCell ref="F38:F39"/>
    <mergeCell ref="G38:G39"/>
    <mergeCell ref="H38:H39"/>
    <mergeCell ref="I38:I39"/>
    <mergeCell ref="J38:J39"/>
    <mergeCell ref="J36:J37"/>
    <mergeCell ref="K36:K37"/>
    <mergeCell ref="L36:L37"/>
    <mergeCell ref="M36:M37"/>
    <mergeCell ref="N36:N37"/>
    <mergeCell ref="O36:O37"/>
    <mergeCell ref="O34:O35"/>
    <mergeCell ref="P34:P35"/>
    <mergeCell ref="B36:B37"/>
    <mergeCell ref="C36:C37"/>
    <mergeCell ref="D36:D37"/>
    <mergeCell ref="E36:E37"/>
    <mergeCell ref="F36:F37"/>
    <mergeCell ref="G36:G37"/>
    <mergeCell ref="H36:H37"/>
    <mergeCell ref="I36:I37"/>
    <mergeCell ref="I34:I35"/>
    <mergeCell ref="J34:J35"/>
    <mergeCell ref="K34:K35"/>
    <mergeCell ref="L34:L35"/>
    <mergeCell ref="M34:M35"/>
    <mergeCell ref="N34:N35"/>
    <mergeCell ref="N32:N33"/>
    <mergeCell ref="O32:O33"/>
    <mergeCell ref="P32:P33"/>
    <mergeCell ref="B34:B35"/>
    <mergeCell ref="C34:C35"/>
    <mergeCell ref="D34:D35"/>
    <mergeCell ref="E34:E35"/>
    <mergeCell ref="F34:F35"/>
    <mergeCell ref="G34:G35"/>
    <mergeCell ref="H34:H35"/>
    <mergeCell ref="H32:H33"/>
    <mergeCell ref="I32:I33"/>
    <mergeCell ref="J32:J33"/>
    <mergeCell ref="K32:K33"/>
    <mergeCell ref="L32:L33"/>
    <mergeCell ref="M32:M33"/>
    <mergeCell ref="B32:B33"/>
    <mergeCell ref="C32:C33"/>
    <mergeCell ref="D32:D33"/>
    <mergeCell ref="E32:E33"/>
    <mergeCell ref="F32:F33"/>
    <mergeCell ref="G32:G33"/>
    <mergeCell ref="K30:K31"/>
    <mergeCell ref="L30:L31"/>
    <mergeCell ref="M30:M31"/>
    <mergeCell ref="N30:N31"/>
    <mergeCell ref="O30:O31"/>
    <mergeCell ref="P30:P31"/>
    <mergeCell ref="P28:P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O29"/>
    <mergeCell ref="B28:B29"/>
    <mergeCell ref="C28:C29"/>
    <mergeCell ref="D28:E29"/>
    <mergeCell ref="F28:F29"/>
    <mergeCell ref="G28:G29"/>
    <mergeCell ref="H28:H29"/>
    <mergeCell ref="K26:K27"/>
    <mergeCell ref="L26:L27"/>
    <mergeCell ref="M26:M27"/>
    <mergeCell ref="N26:N27"/>
    <mergeCell ref="O26:O27"/>
    <mergeCell ref="P26:P27"/>
    <mergeCell ref="P24:P25"/>
    <mergeCell ref="B26:B27"/>
    <mergeCell ref="C26:C27"/>
    <mergeCell ref="D26:D27"/>
    <mergeCell ref="E26:E27"/>
    <mergeCell ref="F26:F27"/>
    <mergeCell ref="G26:G27"/>
    <mergeCell ref="H26:H27"/>
    <mergeCell ref="I26:I27"/>
    <mergeCell ref="J26:J27"/>
    <mergeCell ref="J24:J25"/>
    <mergeCell ref="K24:K25"/>
    <mergeCell ref="L24:L25"/>
    <mergeCell ref="M24:M25"/>
    <mergeCell ref="N24:N25"/>
    <mergeCell ref="O24:O25"/>
    <mergeCell ref="O22:O23"/>
    <mergeCell ref="P22:P23"/>
    <mergeCell ref="B24:B25"/>
    <mergeCell ref="C24:C25"/>
    <mergeCell ref="D24:D25"/>
    <mergeCell ref="E24:E25"/>
    <mergeCell ref="F24:F25"/>
    <mergeCell ref="G24:G25"/>
    <mergeCell ref="H24:H25"/>
    <mergeCell ref="I24:I25"/>
    <mergeCell ref="I22:I23"/>
    <mergeCell ref="J22:J23"/>
    <mergeCell ref="K22:K23"/>
    <mergeCell ref="L22:L23"/>
    <mergeCell ref="M22:M23"/>
    <mergeCell ref="N22:N23"/>
    <mergeCell ref="N20:N21"/>
    <mergeCell ref="O20:O21"/>
    <mergeCell ref="P20:P21"/>
    <mergeCell ref="B22:B23"/>
    <mergeCell ref="C22:C23"/>
    <mergeCell ref="D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O17"/>
    <mergeCell ref="B16:B17"/>
    <mergeCell ref="C16:C17"/>
    <mergeCell ref="D16:E17"/>
    <mergeCell ref="F16:F17"/>
    <mergeCell ref="G16:G17"/>
    <mergeCell ref="H16:H17"/>
    <mergeCell ref="B12:P12"/>
    <mergeCell ref="D14:I14"/>
    <mergeCell ref="K14:P14"/>
    <mergeCell ref="D15:F15"/>
    <mergeCell ref="H15:I15"/>
    <mergeCell ref="K15:M15"/>
    <mergeCell ref="O15:P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cols>
    <col min="1" max="2" width="36.5703125" bestFit="1" customWidth="1"/>
    <col min="3" max="3" width="28.140625" customWidth="1"/>
    <col min="4" max="4" width="24.42578125" customWidth="1"/>
    <col min="5" max="5" width="12.7109375" customWidth="1"/>
    <col min="6" max="6" width="29.7109375" customWidth="1"/>
    <col min="7" max="7" width="6.140625" customWidth="1"/>
    <col min="8" max="8" width="16.140625" customWidth="1"/>
    <col min="9" max="9" width="12.7109375" customWidth="1"/>
    <col min="10" max="10" width="29.7109375" customWidth="1"/>
    <col min="11" max="11" width="36.5703125" customWidth="1"/>
    <col min="12" max="12" width="6.140625" customWidth="1"/>
    <col min="13" max="13" width="12.7109375" customWidth="1"/>
    <col min="14" max="14" width="18" customWidth="1"/>
    <col min="15" max="15" width="29.7109375" customWidth="1"/>
  </cols>
  <sheetData>
    <row r="1" spans="1:15" ht="15" customHeight="1">
      <c r="A1" s="8" t="s">
        <v>8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72</v>
      </c>
      <c r="B3" s="17" t="s">
        <v>6</v>
      </c>
      <c r="C3" s="17"/>
      <c r="D3" s="17"/>
      <c r="E3" s="17"/>
      <c r="F3" s="17"/>
      <c r="G3" s="17"/>
      <c r="H3" s="17"/>
      <c r="I3" s="17"/>
      <c r="J3" s="17"/>
      <c r="K3" s="17"/>
      <c r="L3" s="17"/>
      <c r="M3" s="17"/>
      <c r="N3" s="17"/>
      <c r="O3" s="17"/>
    </row>
    <row r="4" spans="1:15" ht="15" customHeight="1">
      <c r="A4" s="18" t="s">
        <v>871</v>
      </c>
      <c r="B4" s="17" t="s">
        <v>6</v>
      </c>
      <c r="C4" s="17"/>
      <c r="D4" s="17"/>
      <c r="E4" s="17"/>
      <c r="F4" s="17"/>
      <c r="G4" s="17"/>
      <c r="H4" s="17"/>
      <c r="I4" s="17"/>
      <c r="J4" s="17"/>
      <c r="K4" s="17"/>
      <c r="L4" s="17"/>
      <c r="M4" s="17"/>
      <c r="N4" s="17"/>
      <c r="O4" s="17"/>
    </row>
    <row r="5" spans="1:15">
      <c r="A5" s="18"/>
      <c r="B5" s="19" t="s">
        <v>873</v>
      </c>
      <c r="C5" s="19"/>
      <c r="D5" s="19"/>
      <c r="E5" s="19"/>
      <c r="F5" s="19"/>
      <c r="G5" s="19"/>
      <c r="H5" s="19"/>
      <c r="I5" s="19"/>
      <c r="J5" s="19"/>
      <c r="K5" s="19"/>
      <c r="L5" s="19"/>
      <c r="M5" s="19"/>
      <c r="N5" s="19"/>
      <c r="O5" s="19"/>
    </row>
    <row r="6" spans="1:15">
      <c r="A6" s="18"/>
      <c r="B6" s="20"/>
      <c r="C6" s="20"/>
      <c r="D6" s="20"/>
      <c r="E6" s="20"/>
      <c r="F6" s="20"/>
      <c r="G6" s="20"/>
      <c r="H6" s="20"/>
      <c r="I6" s="20"/>
      <c r="J6" s="20"/>
      <c r="K6" s="20"/>
      <c r="L6" s="20"/>
      <c r="M6" s="20"/>
      <c r="N6" s="20"/>
      <c r="O6" s="20"/>
    </row>
    <row r="7" spans="1:15">
      <c r="A7" s="18"/>
      <c r="B7" s="29" t="s">
        <v>874</v>
      </c>
      <c r="C7" s="29"/>
      <c r="D7" s="29"/>
      <c r="E7" s="29"/>
      <c r="F7" s="29"/>
      <c r="G7" s="29"/>
      <c r="H7" s="29"/>
      <c r="I7" s="29"/>
      <c r="J7" s="29"/>
      <c r="K7" s="29"/>
      <c r="L7" s="29"/>
      <c r="M7" s="29"/>
      <c r="N7" s="29"/>
      <c r="O7" s="29"/>
    </row>
    <row r="8" spans="1:15" ht="38.25" customHeight="1">
      <c r="A8" s="18"/>
      <c r="B8" s="20" t="s">
        <v>875</v>
      </c>
      <c r="C8" s="20"/>
      <c r="D8" s="20"/>
      <c r="E8" s="20"/>
      <c r="F8" s="20"/>
      <c r="G8" s="20"/>
      <c r="H8" s="20"/>
      <c r="I8" s="20"/>
      <c r="J8" s="20"/>
      <c r="K8" s="20"/>
      <c r="L8" s="20"/>
      <c r="M8" s="20"/>
      <c r="N8" s="20"/>
      <c r="O8" s="20"/>
    </row>
    <row r="9" spans="1:15" ht="51" customHeight="1">
      <c r="A9" s="18"/>
      <c r="B9" s="20" t="s">
        <v>876</v>
      </c>
      <c r="C9" s="20"/>
      <c r="D9" s="20"/>
      <c r="E9" s="20"/>
      <c r="F9" s="20"/>
      <c r="G9" s="20"/>
      <c r="H9" s="20"/>
      <c r="I9" s="20"/>
      <c r="J9" s="20"/>
      <c r="K9" s="20"/>
      <c r="L9" s="20"/>
      <c r="M9" s="20"/>
      <c r="N9" s="20"/>
      <c r="O9" s="20"/>
    </row>
    <row r="10" spans="1:15" ht="25.5" customHeight="1">
      <c r="A10" s="18"/>
      <c r="B10" s="20" t="s">
        <v>877</v>
      </c>
      <c r="C10" s="20"/>
      <c r="D10" s="20"/>
      <c r="E10" s="20"/>
      <c r="F10" s="20"/>
      <c r="G10" s="20"/>
      <c r="H10" s="20"/>
      <c r="I10" s="20"/>
      <c r="J10" s="20"/>
      <c r="K10" s="20"/>
      <c r="L10" s="20"/>
      <c r="M10" s="20"/>
      <c r="N10" s="20"/>
      <c r="O10" s="20"/>
    </row>
    <row r="11" spans="1:15" ht="38.25" customHeight="1">
      <c r="A11" s="18"/>
      <c r="B11" s="20" t="s">
        <v>878</v>
      </c>
      <c r="C11" s="20"/>
      <c r="D11" s="20"/>
      <c r="E11" s="20"/>
      <c r="F11" s="20"/>
      <c r="G11" s="20"/>
      <c r="H11" s="20"/>
      <c r="I11" s="20"/>
      <c r="J11" s="20"/>
      <c r="K11" s="20"/>
      <c r="L11" s="20"/>
      <c r="M11" s="20"/>
      <c r="N11" s="20"/>
      <c r="O11" s="20"/>
    </row>
    <row r="12" spans="1:15">
      <c r="A12" s="18"/>
      <c r="B12" s="20" t="s">
        <v>879</v>
      </c>
      <c r="C12" s="20"/>
      <c r="D12" s="20"/>
      <c r="E12" s="20"/>
      <c r="F12" s="20"/>
      <c r="G12" s="20"/>
      <c r="H12" s="20"/>
      <c r="I12" s="20"/>
      <c r="J12" s="20"/>
      <c r="K12" s="20"/>
      <c r="L12" s="20"/>
      <c r="M12" s="20"/>
      <c r="N12" s="20"/>
      <c r="O12" s="20"/>
    </row>
    <row r="13" spans="1:15">
      <c r="A13" s="18"/>
      <c r="B13" s="42"/>
      <c r="C13" s="42"/>
    </row>
    <row r="14" spans="1:15">
      <c r="A14" s="18"/>
      <c r="B14" s="11"/>
      <c r="C14" s="11"/>
    </row>
    <row r="15" spans="1:15" ht="15.75" thickBot="1">
      <c r="A15" s="18"/>
      <c r="B15" s="12"/>
      <c r="C15" s="70">
        <v>2012</v>
      </c>
    </row>
    <row r="16" spans="1:15">
      <c r="A16" s="18"/>
      <c r="B16" s="36" t="s">
        <v>880</v>
      </c>
      <c r="C16" s="190">
        <v>0</v>
      </c>
    </row>
    <row r="17" spans="1:15">
      <c r="A17" s="18"/>
      <c r="B17" s="16" t="s">
        <v>881</v>
      </c>
      <c r="C17" s="191">
        <v>0.42</v>
      </c>
    </row>
    <row r="18" spans="1:15">
      <c r="A18" s="18"/>
      <c r="B18" s="36" t="s">
        <v>882</v>
      </c>
      <c r="C18" s="192">
        <v>7.1000000000000004E-3</v>
      </c>
    </row>
    <row r="19" spans="1:15">
      <c r="A19" s="18"/>
      <c r="B19" s="16" t="s">
        <v>883</v>
      </c>
      <c r="C19" s="101" t="s">
        <v>884</v>
      </c>
    </row>
    <row r="20" spans="1:15">
      <c r="A20" s="18"/>
      <c r="B20" s="17"/>
      <c r="C20" s="17"/>
      <c r="D20" s="17"/>
      <c r="E20" s="17"/>
      <c r="F20" s="17"/>
      <c r="G20" s="17"/>
      <c r="H20" s="17"/>
      <c r="I20" s="17"/>
      <c r="J20" s="17"/>
      <c r="K20" s="17"/>
      <c r="L20" s="17"/>
      <c r="M20" s="17"/>
      <c r="N20" s="17"/>
      <c r="O20" s="17"/>
    </row>
    <row r="21" spans="1:15">
      <c r="A21" s="18"/>
      <c r="B21" s="20" t="s">
        <v>885</v>
      </c>
      <c r="C21" s="20"/>
      <c r="D21" s="20"/>
      <c r="E21" s="20"/>
      <c r="F21" s="20"/>
      <c r="G21" s="20"/>
      <c r="H21" s="20"/>
      <c r="I21" s="20"/>
      <c r="J21" s="20"/>
      <c r="K21" s="20"/>
      <c r="L21" s="20"/>
      <c r="M21" s="20"/>
      <c r="N21" s="20"/>
      <c r="O21" s="20"/>
    </row>
    <row r="22" spans="1:15">
      <c r="A22" s="18"/>
      <c r="B22" s="20" t="s">
        <v>886</v>
      </c>
      <c r="C22" s="20"/>
      <c r="D22" s="20"/>
      <c r="E22" s="20"/>
      <c r="F22" s="20"/>
      <c r="G22" s="20"/>
      <c r="H22" s="20"/>
      <c r="I22" s="20"/>
      <c r="J22" s="20"/>
      <c r="K22" s="20"/>
      <c r="L22" s="20"/>
      <c r="M22" s="20"/>
      <c r="N22" s="20"/>
      <c r="O22" s="20"/>
    </row>
    <row r="23" spans="1:15">
      <c r="A23" s="18"/>
      <c r="B23" s="42"/>
      <c r="C23" s="42"/>
      <c r="D23" s="42"/>
      <c r="E23" s="42"/>
      <c r="F23" s="42"/>
      <c r="G23" s="42"/>
      <c r="H23" s="42"/>
      <c r="I23" s="42"/>
      <c r="J23" s="42"/>
      <c r="K23" s="42"/>
      <c r="L23" s="42"/>
      <c r="M23" s="42"/>
      <c r="N23" s="42"/>
      <c r="O23" s="42"/>
    </row>
    <row r="24" spans="1:15">
      <c r="A24" s="18"/>
      <c r="B24" s="11"/>
      <c r="C24" s="11"/>
      <c r="D24" s="11"/>
      <c r="E24" s="11"/>
      <c r="F24" s="11"/>
      <c r="G24" s="11"/>
      <c r="H24" s="11"/>
      <c r="I24" s="11"/>
      <c r="J24" s="11"/>
      <c r="K24" s="11"/>
      <c r="L24" s="11"/>
      <c r="M24" s="11"/>
      <c r="N24" s="11"/>
      <c r="O24" s="11"/>
    </row>
    <row r="25" spans="1:15">
      <c r="A25" s="18"/>
      <c r="B25" s="20"/>
      <c r="C25" s="20"/>
      <c r="D25" s="88" t="s">
        <v>887</v>
      </c>
      <c r="E25" s="88"/>
      <c r="F25" s="20"/>
      <c r="G25" s="88" t="s">
        <v>888</v>
      </c>
      <c r="H25" s="88"/>
      <c r="I25" s="88"/>
      <c r="J25" s="20"/>
      <c r="K25" s="69" t="s">
        <v>891</v>
      </c>
      <c r="L25" s="20"/>
      <c r="M25" s="88" t="s">
        <v>895</v>
      </c>
      <c r="N25" s="88"/>
      <c r="O25" s="88"/>
    </row>
    <row r="26" spans="1:15">
      <c r="A26" s="18"/>
      <c r="B26" s="20"/>
      <c r="C26" s="20"/>
      <c r="D26" s="88"/>
      <c r="E26" s="88"/>
      <c r="F26" s="20"/>
      <c r="G26" s="88" t="s">
        <v>642</v>
      </c>
      <c r="H26" s="88"/>
      <c r="I26" s="88"/>
      <c r="J26" s="20"/>
      <c r="K26" s="69" t="s">
        <v>642</v>
      </c>
      <c r="L26" s="20"/>
      <c r="M26" s="88" t="s">
        <v>896</v>
      </c>
      <c r="N26" s="88"/>
      <c r="O26" s="88"/>
    </row>
    <row r="27" spans="1:15">
      <c r="A27" s="18"/>
      <c r="B27" s="20"/>
      <c r="C27" s="20"/>
      <c r="D27" s="88"/>
      <c r="E27" s="88"/>
      <c r="F27" s="20"/>
      <c r="G27" s="88" t="s">
        <v>889</v>
      </c>
      <c r="H27" s="88"/>
      <c r="I27" s="88"/>
      <c r="J27" s="20"/>
      <c r="K27" s="69" t="s">
        <v>892</v>
      </c>
      <c r="L27" s="20"/>
      <c r="M27" s="17"/>
      <c r="N27" s="17"/>
      <c r="O27" s="17"/>
    </row>
    <row r="28" spans="1:15">
      <c r="A28" s="18"/>
      <c r="B28" s="20"/>
      <c r="C28" s="20"/>
      <c r="D28" s="88"/>
      <c r="E28" s="88"/>
      <c r="F28" s="20"/>
      <c r="G28" s="88" t="s">
        <v>890</v>
      </c>
      <c r="H28" s="88"/>
      <c r="I28" s="88"/>
      <c r="J28" s="20"/>
      <c r="K28" s="69" t="s">
        <v>893</v>
      </c>
      <c r="L28" s="20"/>
      <c r="M28" s="17"/>
      <c r="N28" s="17"/>
      <c r="O28" s="17"/>
    </row>
    <row r="29" spans="1:15" ht="15.75" thickBot="1">
      <c r="A29" s="18"/>
      <c r="B29" s="20"/>
      <c r="C29" s="20"/>
      <c r="D29" s="71"/>
      <c r="E29" s="71"/>
      <c r="F29" s="20"/>
      <c r="G29" s="140"/>
      <c r="H29" s="140"/>
      <c r="I29" s="140"/>
      <c r="J29" s="20"/>
      <c r="K29" s="70" t="s">
        <v>894</v>
      </c>
      <c r="L29" s="20"/>
      <c r="M29" s="140"/>
      <c r="N29" s="140"/>
      <c r="O29" s="140"/>
    </row>
    <row r="30" spans="1:15">
      <c r="A30" s="18"/>
      <c r="B30" s="58" t="s">
        <v>897</v>
      </c>
      <c r="C30" s="43"/>
      <c r="D30" s="64">
        <v>499289</v>
      </c>
      <c r="E30" s="65"/>
      <c r="F30" s="43"/>
      <c r="G30" s="73" t="s">
        <v>326</v>
      </c>
      <c r="H30" s="100">
        <v>8.7799999999999994</v>
      </c>
      <c r="I30" s="65"/>
      <c r="J30" s="43"/>
      <c r="K30" s="91"/>
      <c r="L30" s="43"/>
      <c r="M30" s="91"/>
      <c r="N30" s="91"/>
      <c r="O30" s="65"/>
    </row>
    <row r="31" spans="1:15">
      <c r="A31" s="18"/>
      <c r="B31" s="58"/>
      <c r="C31" s="43"/>
      <c r="D31" s="47"/>
      <c r="E31" s="43"/>
      <c r="F31" s="43"/>
      <c r="G31" s="58"/>
      <c r="H31" s="60"/>
      <c r="I31" s="43"/>
      <c r="J31" s="43"/>
      <c r="K31" s="90"/>
      <c r="L31" s="43"/>
      <c r="M31" s="90"/>
      <c r="N31" s="90"/>
      <c r="O31" s="43"/>
    </row>
    <row r="32" spans="1:15">
      <c r="A32" s="18"/>
      <c r="B32" s="44" t="s">
        <v>898</v>
      </c>
      <c r="C32" s="20"/>
      <c r="D32" s="59" t="s">
        <v>899</v>
      </c>
      <c r="E32" s="29" t="s">
        <v>446</v>
      </c>
      <c r="F32" s="20"/>
      <c r="G32" s="29" t="s">
        <v>326</v>
      </c>
      <c r="H32" s="59">
        <v>8.4499999999999993</v>
      </c>
      <c r="I32" s="20"/>
      <c r="J32" s="20"/>
      <c r="K32" s="92"/>
      <c r="L32" s="20"/>
      <c r="M32" s="92"/>
      <c r="N32" s="92"/>
      <c r="O32" s="20"/>
    </row>
    <row r="33" spans="1:15">
      <c r="A33" s="18"/>
      <c r="B33" s="44"/>
      <c r="C33" s="20"/>
      <c r="D33" s="59"/>
      <c r="E33" s="29"/>
      <c r="F33" s="20"/>
      <c r="G33" s="29"/>
      <c r="H33" s="59"/>
      <c r="I33" s="20"/>
      <c r="J33" s="20"/>
      <c r="K33" s="92"/>
      <c r="L33" s="20"/>
      <c r="M33" s="92"/>
      <c r="N33" s="92"/>
      <c r="O33" s="20"/>
    </row>
    <row r="34" spans="1:15">
      <c r="A34" s="18"/>
      <c r="B34" s="46" t="s">
        <v>900</v>
      </c>
      <c r="C34" s="43"/>
      <c r="D34" s="60" t="s">
        <v>901</v>
      </c>
      <c r="E34" s="58" t="s">
        <v>446</v>
      </c>
      <c r="F34" s="43"/>
      <c r="G34" s="58" t="s">
        <v>326</v>
      </c>
      <c r="H34" s="60">
        <v>9.15</v>
      </c>
      <c r="I34" s="43"/>
      <c r="J34" s="43"/>
      <c r="K34" s="90"/>
      <c r="L34" s="43"/>
      <c r="M34" s="90"/>
      <c r="N34" s="90"/>
      <c r="O34" s="43"/>
    </row>
    <row r="35" spans="1:15" ht="15.75" thickBot="1">
      <c r="A35" s="18"/>
      <c r="B35" s="46"/>
      <c r="C35" s="43"/>
      <c r="D35" s="93"/>
      <c r="E35" s="97"/>
      <c r="F35" s="43"/>
      <c r="G35" s="97"/>
      <c r="H35" s="93"/>
      <c r="I35" s="49"/>
      <c r="J35" s="43"/>
      <c r="K35" s="90"/>
      <c r="L35" s="43"/>
      <c r="M35" s="90"/>
      <c r="N35" s="90"/>
      <c r="O35" s="43"/>
    </row>
    <row r="36" spans="1:15">
      <c r="A36" s="18"/>
      <c r="B36" s="29" t="s">
        <v>902</v>
      </c>
      <c r="C36" s="20"/>
      <c r="D36" s="53">
        <v>380430</v>
      </c>
      <c r="E36" s="55"/>
      <c r="F36" s="20"/>
      <c r="G36" s="51" t="s">
        <v>326</v>
      </c>
      <c r="H36" s="95">
        <v>8.83</v>
      </c>
      <c r="I36" s="55"/>
      <c r="J36" s="20"/>
      <c r="K36" s="59">
        <v>4.71</v>
      </c>
      <c r="L36" s="20"/>
      <c r="M36" s="29" t="s">
        <v>326</v>
      </c>
      <c r="N36" s="45">
        <v>1176</v>
      </c>
      <c r="O36" s="20"/>
    </row>
    <row r="37" spans="1:15" ht="15.75" thickBot="1">
      <c r="A37" s="18"/>
      <c r="B37" s="29"/>
      <c r="C37" s="20"/>
      <c r="D37" s="54"/>
      <c r="E37" s="56"/>
      <c r="F37" s="20"/>
      <c r="G37" s="52"/>
      <c r="H37" s="80"/>
      <c r="I37" s="56"/>
      <c r="J37" s="20"/>
      <c r="K37" s="80"/>
      <c r="L37" s="20"/>
      <c r="M37" s="52"/>
      <c r="N37" s="54"/>
      <c r="O37" s="56"/>
    </row>
    <row r="38" spans="1:15" ht="15.75" thickTop="1">
      <c r="A38" s="18"/>
      <c r="B38" s="58" t="s">
        <v>903</v>
      </c>
      <c r="C38" s="43"/>
      <c r="D38" s="136">
        <v>375055</v>
      </c>
      <c r="E38" s="57"/>
      <c r="F38" s="43"/>
      <c r="G38" s="81" t="s">
        <v>326</v>
      </c>
      <c r="H38" s="82">
        <v>8.85</v>
      </c>
      <c r="I38" s="57"/>
      <c r="J38" s="43"/>
      <c r="K38" s="82">
        <v>4.66</v>
      </c>
      <c r="L38" s="43"/>
      <c r="M38" s="81" t="s">
        <v>326</v>
      </c>
      <c r="N38" s="136">
        <v>2928</v>
      </c>
      <c r="O38" s="57"/>
    </row>
    <row r="39" spans="1:15" ht="15.75" thickBot="1">
      <c r="A39" s="18"/>
      <c r="B39" s="58"/>
      <c r="C39" s="43"/>
      <c r="D39" s="75"/>
      <c r="E39" s="76"/>
      <c r="F39" s="43"/>
      <c r="G39" s="74"/>
      <c r="H39" s="83"/>
      <c r="I39" s="76"/>
      <c r="J39" s="43"/>
      <c r="K39" s="83"/>
      <c r="L39" s="43"/>
      <c r="M39" s="74"/>
      <c r="N39" s="75"/>
      <c r="O39" s="76"/>
    </row>
    <row r="40" spans="1:15" ht="15.75" thickTop="1">
      <c r="A40" s="18"/>
      <c r="B40" s="29" t="s">
        <v>904</v>
      </c>
      <c r="C40" s="20"/>
      <c r="D40" s="107">
        <v>278890</v>
      </c>
      <c r="E40" s="78"/>
      <c r="F40" s="20"/>
      <c r="G40" s="79" t="s">
        <v>326</v>
      </c>
      <c r="H40" s="77">
        <v>9.3800000000000008</v>
      </c>
      <c r="I40" s="78"/>
      <c r="J40" s="20"/>
      <c r="K40" s="77">
        <v>3.49</v>
      </c>
      <c r="L40" s="20"/>
      <c r="M40" s="79" t="s">
        <v>326</v>
      </c>
      <c r="N40" s="77">
        <v>776</v>
      </c>
      <c r="O40" s="78"/>
    </row>
    <row r="41" spans="1:15" ht="15.75" thickBot="1">
      <c r="A41" s="18"/>
      <c r="B41" s="29"/>
      <c r="C41" s="20"/>
      <c r="D41" s="54"/>
      <c r="E41" s="56"/>
      <c r="F41" s="20"/>
      <c r="G41" s="52"/>
      <c r="H41" s="80"/>
      <c r="I41" s="56"/>
      <c r="J41" s="20"/>
      <c r="K41" s="80"/>
      <c r="L41" s="20"/>
      <c r="M41" s="52"/>
      <c r="N41" s="80"/>
      <c r="O41" s="56"/>
    </row>
    <row r="42" spans="1:15" ht="15.75" thickTop="1">
      <c r="A42" s="18"/>
      <c r="B42" s="20"/>
      <c r="C42" s="20"/>
      <c r="D42" s="20"/>
      <c r="E42" s="20"/>
      <c r="F42" s="20"/>
      <c r="G42" s="20"/>
      <c r="H42" s="20"/>
      <c r="I42" s="20"/>
      <c r="J42" s="20"/>
      <c r="K42" s="20"/>
      <c r="L42" s="20"/>
      <c r="M42" s="20"/>
      <c r="N42" s="20"/>
      <c r="O42" s="20"/>
    </row>
    <row r="43" spans="1:15">
      <c r="A43" s="18"/>
      <c r="B43" s="29" t="s">
        <v>905</v>
      </c>
      <c r="C43" s="29"/>
      <c r="D43" s="29"/>
      <c r="E43" s="29"/>
      <c r="F43" s="29"/>
      <c r="G43" s="29"/>
      <c r="H43" s="29"/>
      <c r="I43" s="29"/>
      <c r="J43" s="29"/>
      <c r="K43" s="29"/>
      <c r="L43" s="29"/>
      <c r="M43" s="29"/>
      <c r="N43" s="29"/>
      <c r="O43" s="29"/>
    </row>
    <row r="44" spans="1:15">
      <c r="A44" s="18"/>
      <c r="B44" s="42"/>
      <c r="C44" s="42"/>
      <c r="D44" s="42"/>
      <c r="E44" s="42"/>
      <c r="F44" s="42"/>
      <c r="G44" s="42"/>
      <c r="H44" s="42"/>
      <c r="I44" s="42"/>
      <c r="J44" s="42"/>
      <c r="K44" s="42"/>
      <c r="L44" s="42"/>
      <c r="M44" s="42"/>
      <c r="N44" s="42"/>
    </row>
    <row r="45" spans="1:15">
      <c r="A45" s="18"/>
      <c r="B45" s="11"/>
      <c r="C45" s="11"/>
      <c r="D45" s="11"/>
      <c r="E45" s="11"/>
      <c r="F45" s="11"/>
      <c r="G45" s="11"/>
      <c r="H45" s="11"/>
      <c r="I45" s="11"/>
      <c r="J45" s="11"/>
      <c r="K45" s="11"/>
      <c r="L45" s="11"/>
      <c r="M45" s="11"/>
      <c r="N45" s="11"/>
    </row>
    <row r="46" spans="1:15" ht="15.75" thickBot="1">
      <c r="A46" s="18"/>
      <c r="B46" s="12"/>
      <c r="C46" s="12"/>
      <c r="D46" s="71">
        <v>2013</v>
      </c>
      <c r="E46" s="71"/>
      <c r="F46" s="71"/>
      <c r="G46" s="12"/>
      <c r="H46" s="71">
        <v>2012</v>
      </c>
      <c r="I46" s="71"/>
      <c r="J46" s="71"/>
      <c r="K46" s="12"/>
      <c r="L46" s="71">
        <v>2011</v>
      </c>
      <c r="M46" s="71"/>
      <c r="N46" s="71"/>
    </row>
    <row r="47" spans="1:15">
      <c r="A47" s="18"/>
      <c r="B47" s="96" t="s">
        <v>906</v>
      </c>
      <c r="C47" s="43"/>
      <c r="D47" s="73" t="s">
        <v>326</v>
      </c>
      <c r="E47" s="100" t="s">
        <v>368</v>
      </c>
      <c r="F47" s="65"/>
      <c r="G47" s="43"/>
      <c r="H47" s="73" t="s">
        <v>326</v>
      </c>
      <c r="I47" s="100">
        <v>3.4</v>
      </c>
      <c r="J47" s="65"/>
      <c r="K47" s="43"/>
      <c r="L47" s="73" t="s">
        <v>326</v>
      </c>
      <c r="M47" s="100" t="s">
        <v>368</v>
      </c>
      <c r="N47" s="65"/>
    </row>
    <row r="48" spans="1:15">
      <c r="A48" s="18"/>
      <c r="B48" s="96"/>
      <c r="C48" s="43"/>
      <c r="D48" s="58"/>
      <c r="E48" s="60"/>
      <c r="F48" s="43"/>
      <c r="G48" s="43"/>
      <c r="H48" s="58"/>
      <c r="I48" s="60"/>
      <c r="J48" s="43"/>
      <c r="K48" s="43"/>
      <c r="L48" s="58"/>
      <c r="M48" s="60"/>
      <c r="N48" s="43"/>
    </row>
    <row r="49" spans="1:15">
      <c r="A49" s="18"/>
      <c r="B49" s="29" t="s">
        <v>907</v>
      </c>
      <c r="C49" s="20"/>
      <c r="D49" s="29" t="s">
        <v>326</v>
      </c>
      <c r="E49" s="59">
        <v>82</v>
      </c>
      <c r="F49" s="20"/>
      <c r="G49" s="20"/>
      <c r="H49" s="29" t="s">
        <v>326</v>
      </c>
      <c r="I49" s="59">
        <v>93</v>
      </c>
      <c r="J49" s="20"/>
      <c r="K49" s="20"/>
      <c r="L49" s="29" t="s">
        <v>326</v>
      </c>
      <c r="M49" s="59">
        <v>417</v>
      </c>
      <c r="N49" s="20"/>
    </row>
    <row r="50" spans="1:15">
      <c r="A50" s="18"/>
      <c r="B50" s="29"/>
      <c r="C50" s="20"/>
      <c r="D50" s="29"/>
      <c r="E50" s="59"/>
      <c r="F50" s="20"/>
      <c r="G50" s="20"/>
      <c r="H50" s="29"/>
      <c r="I50" s="59"/>
      <c r="J50" s="20"/>
      <c r="K50" s="20"/>
      <c r="L50" s="29"/>
      <c r="M50" s="59"/>
      <c r="N50" s="20"/>
    </row>
    <row r="51" spans="1:15">
      <c r="A51" s="18"/>
      <c r="B51" s="58" t="s">
        <v>908</v>
      </c>
      <c r="C51" s="43"/>
      <c r="D51" s="58" t="s">
        <v>326</v>
      </c>
      <c r="E51" s="60">
        <v>789</v>
      </c>
      <c r="F51" s="43"/>
      <c r="G51" s="43"/>
      <c r="H51" s="58" t="s">
        <v>326</v>
      </c>
      <c r="I51" s="60">
        <v>385</v>
      </c>
      <c r="J51" s="43"/>
      <c r="K51" s="43"/>
      <c r="L51" s="58" t="s">
        <v>326</v>
      </c>
      <c r="M51" s="60">
        <v>680</v>
      </c>
      <c r="N51" s="43"/>
    </row>
    <row r="52" spans="1:15">
      <c r="A52" s="18"/>
      <c r="B52" s="58"/>
      <c r="C52" s="43"/>
      <c r="D52" s="58"/>
      <c r="E52" s="60"/>
      <c r="F52" s="43"/>
      <c r="G52" s="43"/>
      <c r="H52" s="58"/>
      <c r="I52" s="60"/>
      <c r="J52" s="43"/>
      <c r="K52" s="43"/>
      <c r="L52" s="58"/>
      <c r="M52" s="60"/>
      <c r="N52" s="43"/>
    </row>
    <row r="53" spans="1:15">
      <c r="A53" s="18"/>
      <c r="B53" s="29" t="s">
        <v>909</v>
      </c>
      <c r="C53" s="20"/>
      <c r="D53" s="29" t="s">
        <v>326</v>
      </c>
      <c r="E53" s="59">
        <v>17</v>
      </c>
      <c r="F53" s="20"/>
      <c r="G53" s="20"/>
      <c r="H53" s="29" t="s">
        <v>326</v>
      </c>
      <c r="I53" s="59">
        <v>26</v>
      </c>
      <c r="J53" s="20"/>
      <c r="K53" s="20"/>
      <c r="L53" s="29" t="s">
        <v>326</v>
      </c>
      <c r="M53" s="59">
        <v>116</v>
      </c>
      <c r="N53" s="20"/>
    </row>
    <row r="54" spans="1:15">
      <c r="A54" s="18"/>
      <c r="B54" s="29"/>
      <c r="C54" s="20"/>
      <c r="D54" s="29"/>
      <c r="E54" s="59"/>
      <c r="F54" s="20"/>
      <c r="G54" s="20"/>
      <c r="H54" s="29"/>
      <c r="I54" s="59"/>
      <c r="J54" s="20"/>
      <c r="K54" s="20"/>
      <c r="L54" s="29"/>
      <c r="M54" s="59"/>
      <c r="N54" s="20"/>
    </row>
    <row r="55" spans="1:15">
      <c r="A55" s="18"/>
      <c r="B55" s="17"/>
      <c r="C55" s="17"/>
      <c r="D55" s="17"/>
      <c r="E55" s="17"/>
      <c r="F55" s="17"/>
      <c r="G55" s="17"/>
      <c r="H55" s="17"/>
      <c r="I55" s="17"/>
      <c r="J55" s="17"/>
      <c r="K55" s="17"/>
      <c r="L55" s="17"/>
      <c r="M55" s="17"/>
      <c r="N55" s="17"/>
      <c r="O55" s="17"/>
    </row>
    <row r="56" spans="1:15" ht="25.5" customHeight="1">
      <c r="A56" s="18"/>
      <c r="B56" s="29" t="s">
        <v>910</v>
      </c>
      <c r="C56" s="29"/>
      <c r="D56" s="29"/>
      <c r="E56" s="29"/>
      <c r="F56" s="29"/>
      <c r="G56" s="29"/>
      <c r="H56" s="29"/>
      <c r="I56" s="29"/>
      <c r="J56" s="29"/>
      <c r="K56" s="29"/>
      <c r="L56" s="29"/>
      <c r="M56" s="29"/>
      <c r="N56" s="29"/>
      <c r="O56" s="29"/>
    </row>
  </sheetData>
  <mergeCells count="176">
    <mergeCell ref="B42:O42"/>
    <mergeCell ref="B43:O43"/>
    <mergeCell ref="B55:O55"/>
    <mergeCell ref="B56:O56"/>
    <mergeCell ref="B10:O10"/>
    <mergeCell ref="B11:O11"/>
    <mergeCell ref="B12:O12"/>
    <mergeCell ref="B20:O20"/>
    <mergeCell ref="B21:O21"/>
    <mergeCell ref="B22:O22"/>
    <mergeCell ref="B4:O4"/>
    <mergeCell ref="B5:O5"/>
    <mergeCell ref="B6:O6"/>
    <mergeCell ref="B7:O7"/>
    <mergeCell ref="B8:O8"/>
    <mergeCell ref="B9:O9"/>
    <mergeCell ref="J53:J54"/>
    <mergeCell ref="K53:K54"/>
    <mergeCell ref="L53:L54"/>
    <mergeCell ref="M53:M54"/>
    <mergeCell ref="N53:N54"/>
    <mergeCell ref="A1:A2"/>
    <mergeCell ref="B1:O1"/>
    <mergeCell ref="B2:O2"/>
    <mergeCell ref="B3:O3"/>
    <mergeCell ref="A4:A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J49:J50"/>
    <mergeCell ref="K49:K50"/>
    <mergeCell ref="L49:L50"/>
    <mergeCell ref="M49:M50"/>
    <mergeCell ref="N49:N50"/>
    <mergeCell ref="B51:B52"/>
    <mergeCell ref="C51:C52"/>
    <mergeCell ref="D51:D52"/>
    <mergeCell ref="E51:E52"/>
    <mergeCell ref="F51:F52"/>
    <mergeCell ref="M47:M48"/>
    <mergeCell ref="N47:N48"/>
    <mergeCell ref="B49:B50"/>
    <mergeCell ref="C49:C50"/>
    <mergeCell ref="D49:D50"/>
    <mergeCell ref="E49:E50"/>
    <mergeCell ref="F49:F50"/>
    <mergeCell ref="G49:G50"/>
    <mergeCell ref="H49:H50"/>
    <mergeCell ref="I49:I50"/>
    <mergeCell ref="G47:G48"/>
    <mergeCell ref="H47:H48"/>
    <mergeCell ref="I47:I48"/>
    <mergeCell ref="J47:J48"/>
    <mergeCell ref="K47:K48"/>
    <mergeCell ref="L47:L48"/>
    <mergeCell ref="O40:O41"/>
    <mergeCell ref="B44:N44"/>
    <mergeCell ref="D46:F46"/>
    <mergeCell ref="H46:J46"/>
    <mergeCell ref="L46:N46"/>
    <mergeCell ref="B47:B48"/>
    <mergeCell ref="C47:C48"/>
    <mergeCell ref="D47:D48"/>
    <mergeCell ref="E47:E48"/>
    <mergeCell ref="F47:F48"/>
    <mergeCell ref="I40:I41"/>
    <mergeCell ref="J40:J41"/>
    <mergeCell ref="K40:K41"/>
    <mergeCell ref="L40:L41"/>
    <mergeCell ref="M40:M41"/>
    <mergeCell ref="N40:N41"/>
    <mergeCell ref="M38:M39"/>
    <mergeCell ref="N38:N39"/>
    <mergeCell ref="O38:O39"/>
    <mergeCell ref="B40:B41"/>
    <mergeCell ref="C40:C41"/>
    <mergeCell ref="D40:D41"/>
    <mergeCell ref="E40:E41"/>
    <mergeCell ref="F40:F41"/>
    <mergeCell ref="G40:G41"/>
    <mergeCell ref="H40:H41"/>
    <mergeCell ref="G38:G39"/>
    <mergeCell ref="H38:H39"/>
    <mergeCell ref="I38:I39"/>
    <mergeCell ref="J38:J39"/>
    <mergeCell ref="K38:K39"/>
    <mergeCell ref="L38:L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N35"/>
    <mergeCell ref="K32:K33"/>
    <mergeCell ref="L32:L33"/>
    <mergeCell ref="M32:N33"/>
    <mergeCell ref="O32:O33"/>
    <mergeCell ref="B34:B35"/>
    <mergeCell ref="C34:C35"/>
    <mergeCell ref="D34:D35"/>
    <mergeCell ref="E34:E35"/>
    <mergeCell ref="F34:F35"/>
    <mergeCell ref="G34:G35"/>
    <mergeCell ref="O30:O31"/>
    <mergeCell ref="B32:B33"/>
    <mergeCell ref="C32:C33"/>
    <mergeCell ref="D32:D33"/>
    <mergeCell ref="E32:E33"/>
    <mergeCell ref="F32:F33"/>
    <mergeCell ref="G32:G33"/>
    <mergeCell ref="H32:H33"/>
    <mergeCell ref="I32:I33"/>
    <mergeCell ref="J32:J33"/>
    <mergeCell ref="H30:H31"/>
    <mergeCell ref="I30:I31"/>
    <mergeCell ref="J30:J31"/>
    <mergeCell ref="K30:K31"/>
    <mergeCell ref="L30:L31"/>
    <mergeCell ref="M30:N31"/>
    <mergeCell ref="B30:B31"/>
    <mergeCell ref="C30:C31"/>
    <mergeCell ref="D30:D31"/>
    <mergeCell ref="E30:E31"/>
    <mergeCell ref="F30:F31"/>
    <mergeCell ref="G30:G31"/>
    <mergeCell ref="G29:I29"/>
    <mergeCell ref="J25:J29"/>
    <mergeCell ref="L25:L29"/>
    <mergeCell ref="M25:O25"/>
    <mergeCell ref="M26:O26"/>
    <mergeCell ref="M27:O27"/>
    <mergeCell ref="M28:O28"/>
    <mergeCell ref="M29:O29"/>
    <mergeCell ref="B13:C13"/>
    <mergeCell ref="B23:O23"/>
    <mergeCell ref="B25:B29"/>
    <mergeCell ref="C25:C29"/>
    <mergeCell ref="D25:E29"/>
    <mergeCell ref="F25:F29"/>
    <mergeCell ref="G25:I25"/>
    <mergeCell ref="G26:I26"/>
    <mergeCell ref="G27:I27"/>
    <mergeCell ref="G28:I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911</v>
      </c>
      <c r="B1" s="1" t="s">
        <v>1</v>
      </c>
    </row>
    <row r="2" spans="1:2">
      <c r="A2" s="8"/>
      <c r="B2" s="1" t="s">
        <v>2</v>
      </c>
    </row>
    <row r="3" spans="1:2" ht="30">
      <c r="A3" s="3" t="s">
        <v>912</v>
      </c>
      <c r="B3" s="4" t="s">
        <v>6</v>
      </c>
    </row>
    <row r="4" spans="1:2">
      <c r="A4" s="18" t="s">
        <v>911</v>
      </c>
      <c r="B4" s="4" t="s">
        <v>6</v>
      </c>
    </row>
    <row r="5" spans="1:2">
      <c r="A5" s="18"/>
      <c r="B5" s="10" t="s">
        <v>913</v>
      </c>
    </row>
    <row r="6" spans="1:2">
      <c r="A6" s="18"/>
      <c r="B6" s="12"/>
    </row>
    <row r="7" spans="1:2" ht="217.5">
      <c r="A7" s="18"/>
      <c r="B7" s="13" t="s">
        <v>914</v>
      </c>
    </row>
    <row r="8" spans="1:2" ht="204.75">
      <c r="A8" s="18"/>
      <c r="B8" s="12" t="s">
        <v>915</v>
      </c>
    </row>
    <row r="9" spans="1:2">
      <c r="A9" s="18"/>
      <c r="B9" s="4"/>
    </row>
    <row r="10" spans="1:2" ht="179.25">
      <c r="A10" s="18"/>
      <c r="B10" s="13" t="s">
        <v>916</v>
      </c>
    </row>
    <row r="11" spans="1:2" ht="179.25">
      <c r="A11" s="18"/>
      <c r="B11" s="12" t="s">
        <v>917</v>
      </c>
    </row>
    <row r="12" spans="1:2">
      <c r="A12" s="18"/>
      <c r="B12" s="12"/>
    </row>
    <row r="13" spans="1:2" ht="255.75">
      <c r="A13" s="18"/>
      <c r="B13" s="13" t="s">
        <v>918</v>
      </c>
    </row>
    <row r="14" spans="1:2" ht="128.25">
      <c r="A14" s="18"/>
      <c r="B14" s="12" t="s">
        <v>919</v>
      </c>
    </row>
    <row r="15" spans="1:2" ht="345">
      <c r="A15" s="18"/>
      <c r="B15" s="12" t="s">
        <v>920</v>
      </c>
    </row>
    <row r="16" spans="1:2" ht="294">
      <c r="A16" s="18"/>
      <c r="B16" s="12" t="s">
        <v>921</v>
      </c>
    </row>
    <row r="17" spans="1:2" ht="26.25">
      <c r="A17" s="18"/>
      <c r="B17" s="12" t="s">
        <v>922</v>
      </c>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4.28515625" bestFit="1" customWidth="1"/>
    <col min="2" max="2" width="36.5703125" bestFit="1" customWidth="1"/>
    <col min="3" max="3" width="4.28515625" customWidth="1"/>
    <col min="4" max="4" width="12.140625" customWidth="1"/>
    <col min="5" max="5" width="3.42578125" customWidth="1"/>
  </cols>
  <sheetData>
    <row r="1" spans="1:5" ht="15" customHeight="1">
      <c r="A1" s="8" t="s">
        <v>923</v>
      </c>
      <c r="B1" s="8" t="s">
        <v>1</v>
      </c>
      <c r="C1" s="8"/>
      <c r="D1" s="8"/>
      <c r="E1" s="8"/>
    </row>
    <row r="2" spans="1:5" ht="15" customHeight="1">
      <c r="A2" s="8"/>
      <c r="B2" s="8" t="s">
        <v>2</v>
      </c>
      <c r="C2" s="8"/>
      <c r="D2" s="8"/>
      <c r="E2" s="8"/>
    </row>
    <row r="3" spans="1:5" ht="15" customHeight="1">
      <c r="A3" s="3" t="s">
        <v>924</v>
      </c>
      <c r="B3" s="17" t="s">
        <v>6</v>
      </c>
      <c r="C3" s="17"/>
      <c r="D3" s="17"/>
      <c r="E3" s="17"/>
    </row>
    <row r="4" spans="1:5" ht="15" customHeight="1">
      <c r="A4" s="18" t="s">
        <v>925</v>
      </c>
      <c r="B4" s="17" t="s">
        <v>6</v>
      </c>
      <c r="C4" s="17"/>
      <c r="D4" s="17"/>
      <c r="E4" s="17"/>
    </row>
    <row r="5" spans="1:5">
      <c r="A5" s="18"/>
      <c r="B5" s="19" t="s">
        <v>926</v>
      </c>
      <c r="C5" s="19"/>
      <c r="D5" s="19"/>
      <c r="E5" s="19"/>
    </row>
    <row r="6" spans="1:5">
      <c r="A6" s="18"/>
      <c r="B6" s="20"/>
      <c r="C6" s="20"/>
      <c r="D6" s="20"/>
      <c r="E6" s="20"/>
    </row>
    <row r="7" spans="1:5" ht="51" customHeight="1">
      <c r="A7" s="18"/>
      <c r="B7" s="20" t="s">
        <v>927</v>
      </c>
      <c r="C7" s="20"/>
      <c r="D7" s="20"/>
      <c r="E7" s="20"/>
    </row>
    <row r="8" spans="1:5">
      <c r="A8" s="18"/>
      <c r="B8" s="42"/>
      <c r="C8" s="42"/>
      <c r="D8" s="42"/>
      <c r="E8" s="42"/>
    </row>
    <row r="9" spans="1:5">
      <c r="A9" s="18"/>
      <c r="B9" s="11"/>
      <c r="C9" s="11"/>
      <c r="D9" s="11"/>
      <c r="E9" s="11"/>
    </row>
    <row r="10" spans="1:5">
      <c r="A10" s="18"/>
      <c r="B10" s="120" t="s">
        <v>928</v>
      </c>
      <c r="C10" s="58" t="s">
        <v>326</v>
      </c>
      <c r="D10" s="60">
        <v>716</v>
      </c>
      <c r="E10" s="43"/>
    </row>
    <row r="11" spans="1:5">
      <c r="A11" s="18"/>
      <c r="B11" s="120"/>
      <c r="C11" s="58"/>
      <c r="D11" s="60"/>
      <c r="E11" s="43"/>
    </row>
    <row r="12" spans="1:5">
      <c r="A12" s="18"/>
      <c r="B12" s="119" t="s">
        <v>929</v>
      </c>
      <c r="C12" s="59">
        <v>162</v>
      </c>
      <c r="D12" s="59"/>
      <c r="E12" s="20"/>
    </row>
    <row r="13" spans="1:5">
      <c r="A13" s="18"/>
      <c r="B13" s="119"/>
      <c r="C13" s="59"/>
      <c r="D13" s="59"/>
      <c r="E13" s="20"/>
    </row>
    <row r="14" spans="1:5" ht="15.75" thickBot="1">
      <c r="A14" s="18"/>
      <c r="B14" s="111" t="s">
        <v>930</v>
      </c>
      <c r="C14" s="93" t="s">
        <v>931</v>
      </c>
      <c r="D14" s="93"/>
      <c r="E14" s="180" t="s">
        <v>446</v>
      </c>
    </row>
    <row r="15" spans="1:5">
      <c r="A15" s="18"/>
      <c r="B15" s="149" t="s">
        <v>932</v>
      </c>
      <c r="C15" s="51" t="s">
        <v>326</v>
      </c>
      <c r="D15" s="95">
        <v>807</v>
      </c>
      <c r="E15" s="55"/>
    </row>
    <row r="16" spans="1:5" ht="15.75" thickBot="1">
      <c r="A16" s="18"/>
      <c r="B16" s="149"/>
      <c r="C16" s="52"/>
      <c r="D16" s="80"/>
      <c r="E16" s="56"/>
    </row>
    <row r="17" spans="1:5" ht="15.75" thickTop="1">
      <c r="A17" s="18"/>
      <c r="B17" s="31"/>
      <c r="C17" s="57"/>
      <c r="D17" s="57"/>
      <c r="E17" s="57"/>
    </row>
    <row r="18" spans="1:5">
      <c r="A18" s="18"/>
      <c r="B18" s="149" t="s">
        <v>933</v>
      </c>
      <c r="C18" s="29" t="s">
        <v>326</v>
      </c>
      <c r="D18" s="45">
        <v>1426</v>
      </c>
      <c r="E18" s="20"/>
    </row>
    <row r="19" spans="1:5" ht="15.75" thickBot="1">
      <c r="A19" s="18"/>
      <c r="B19" s="149"/>
      <c r="C19" s="52"/>
      <c r="D19" s="54"/>
      <c r="E19" s="56"/>
    </row>
    <row r="20" spans="1:5" ht="15.75" thickTop="1"/>
  </sheetData>
  <mergeCells count="27">
    <mergeCell ref="B5:E5"/>
    <mergeCell ref="B6:E6"/>
    <mergeCell ref="B7:E7"/>
    <mergeCell ref="B18:B19"/>
    <mergeCell ref="C18:C19"/>
    <mergeCell ref="D18:D19"/>
    <mergeCell ref="E18:E19"/>
    <mergeCell ref="A1:A2"/>
    <mergeCell ref="B1:E1"/>
    <mergeCell ref="B2:E2"/>
    <mergeCell ref="B3:E3"/>
    <mergeCell ref="A4:A19"/>
    <mergeCell ref="B4:E4"/>
    <mergeCell ref="C14:D14"/>
    <mergeCell ref="B15:B16"/>
    <mergeCell ref="C15:C16"/>
    <mergeCell ref="D15:D16"/>
    <mergeCell ref="E15:E16"/>
    <mergeCell ref="C17:E17"/>
    <mergeCell ref="B8:E8"/>
    <mergeCell ref="B10:B11"/>
    <mergeCell ref="C10:C11"/>
    <mergeCell ref="D10:D11"/>
    <mergeCell ref="E10:E11"/>
    <mergeCell ref="B12:B13"/>
    <mergeCell ref="C12:D13"/>
    <mergeCell ref="E12: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3"/>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93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35</v>
      </c>
      <c r="B3" s="17" t="s">
        <v>6</v>
      </c>
      <c r="C3" s="17"/>
      <c r="D3" s="17"/>
      <c r="E3" s="17"/>
      <c r="F3" s="17"/>
      <c r="G3" s="17"/>
      <c r="H3" s="17"/>
      <c r="I3" s="17"/>
      <c r="J3" s="17"/>
      <c r="K3" s="17"/>
      <c r="L3" s="17"/>
      <c r="M3" s="17"/>
    </row>
    <row r="4" spans="1:13" ht="15" customHeight="1">
      <c r="A4" s="18" t="s">
        <v>934</v>
      </c>
      <c r="B4" s="17" t="s">
        <v>6</v>
      </c>
      <c r="C4" s="17"/>
      <c r="D4" s="17"/>
      <c r="E4" s="17"/>
      <c r="F4" s="17"/>
      <c r="G4" s="17"/>
      <c r="H4" s="17"/>
      <c r="I4" s="17"/>
      <c r="J4" s="17"/>
      <c r="K4" s="17"/>
      <c r="L4" s="17"/>
      <c r="M4" s="17"/>
    </row>
    <row r="5" spans="1:13">
      <c r="A5" s="18"/>
      <c r="B5" s="19" t="s">
        <v>936</v>
      </c>
      <c r="C5" s="19"/>
      <c r="D5" s="19"/>
      <c r="E5" s="19"/>
      <c r="F5" s="19"/>
      <c r="G5" s="19"/>
      <c r="H5" s="19"/>
      <c r="I5" s="19"/>
      <c r="J5" s="19"/>
      <c r="K5" s="19"/>
      <c r="L5" s="19"/>
      <c r="M5" s="19"/>
    </row>
    <row r="6" spans="1:13">
      <c r="A6" s="18"/>
      <c r="B6" s="20"/>
      <c r="C6" s="20"/>
      <c r="D6" s="20"/>
      <c r="E6" s="20"/>
      <c r="F6" s="20"/>
      <c r="G6" s="20"/>
      <c r="H6" s="20"/>
      <c r="I6" s="20"/>
      <c r="J6" s="20"/>
      <c r="K6" s="20"/>
      <c r="L6" s="20"/>
      <c r="M6" s="20"/>
    </row>
    <row r="7" spans="1:13">
      <c r="A7" s="18"/>
      <c r="B7" s="194" t="s">
        <v>937</v>
      </c>
      <c r="C7" s="194"/>
      <c r="D7" s="194"/>
      <c r="E7" s="194"/>
      <c r="F7" s="194"/>
      <c r="G7" s="194"/>
      <c r="H7" s="194"/>
      <c r="I7" s="194"/>
      <c r="J7" s="194"/>
      <c r="K7" s="194"/>
      <c r="L7" s="194"/>
      <c r="M7" s="194"/>
    </row>
    <row r="8" spans="1:13">
      <c r="A8" s="18"/>
      <c r="B8" s="109"/>
      <c r="C8" s="109"/>
      <c r="D8" s="109"/>
      <c r="E8" s="109"/>
      <c r="F8" s="109"/>
      <c r="G8" s="109"/>
      <c r="H8" s="109"/>
      <c r="I8" s="109"/>
      <c r="J8" s="109"/>
      <c r="K8" s="109"/>
      <c r="L8" s="109"/>
      <c r="M8" s="109"/>
    </row>
    <row r="9" spans="1:13">
      <c r="A9" s="18"/>
      <c r="B9" s="197" t="s">
        <v>938</v>
      </c>
      <c r="C9" s="197"/>
      <c r="D9" s="197"/>
      <c r="E9" s="197"/>
      <c r="F9" s="197"/>
      <c r="G9" s="197"/>
      <c r="H9" s="197"/>
      <c r="I9" s="197"/>
      <c r="J9" s="197"/>
      <c r="K9" s="197"/>
      <c r="L9" s="197"/>
      <c r="M9" s="197"/>
    </row>
    <row r="10" spans="1:13">
      <c r="A10" s="18"/>
      <c r="B10" s="194" t="s">
        <v>939</v>
      </c>
      <c r="C10" s="194"/>
      <c r="D10" s="194"/>
      <c r="E10" s="194"/>
      <c r="F10" s="194"/>
      <c r="G10" s="194"/>
      <c r="H10" s="194"/>
      <c r="I10" s="194"/>
      <c r="J10" s="194"/>
      <c r="K10" s="194"/>
      <c r="L10" s="194"/>
      <c r="M10" s="194"/>
    </row>
    <row r="11" spans="1:13">
      <c r="A11" s="18"/>
      <c r="B11" s="20"/>
      <c r="C11" s="20"/>
      <c r="D11" s="20"/>
      <c r="E11" s="20"/>
      <c r="F11" s="20"/>
      <c r="G11" s="20"/>
      <c r="H11" s="20"/>
      <c r="I11" s="20"/>
      <c r="J11" s="20"/>
      <c r="K11" s="20"/>
      <c r="L11" s="20"/>
      <c r="M11" s="20"/>
    </row>
    <row r="12" spans="1:13">
      <c r="A12" s="18"/>
      <c r="B12" s="42"/>
      <c r="C12" s="42"/>
      <c r="D12" s="42"/>
      <c r="E12" s="42"/>
      <c r="F12" s="42"/>
      <c r="G12" s="42"/>
      <c r="H12" s="42"/>
      <c r="I12" s="42"/>
    </row>
    <row r="13" spans="1:13">
      <c r="A13" s="18"/>
      <c r="B13" s="11"/>
      <c r="C13" s="11"/>
      <c r="D13" s="11"/>
      <c r="E13" s="11"/>
      <c r="F13" s="11"/>
      <c r="G13" s="11"/>
      <c r="H13" s="11"/>
      <c r="I13" s="11"/>
    </row>
    <row r="14" spans="1:13" ht="15.75" thickBot="1">
      <c r="A14" s="18"/>
      <c r="B14" s="87"/>
      <c r="C14" s="71">
        <v>2013</v>
      </c>
      <c r="D14" s="71"/>
      <c r="E14" s="71"/>
      <c r="F14" s="12"/>
      <c r="G14" s="71">
        <v>2012</v>
      </c>
      <c r="H14" s="71"/>
      <c r="I14" s="71"/>
    </row>
    <row r="15" spans="1:13">
      <c r="A15" s="18"/>
      <c r="B15" s="193" t="s">
        <v>34</v>
      </c>
      <c r="C15" s="91"/>
      <c r="D15" s="91"/>
      <c r="E15" s="65"/>
      <c r="F15" s="43"/>
      <c r="G15" s="91"/>
      <c r="H15" s="91"/>
      <c r="I15" s="65"/>
    </row>
    <row r="16" spans="1:13">
      <c r="A16" s="18"/>
      <c r="B16" s="193"/>
      <c r="C16" s="90"/>
      <c r="D16" s="90"/>
      <c r="E16" s="43"/>
      <c r="F16" s="43"/>
      <c r="G16" s="90"/>
      <c r="H16" s="90"/>
      <c r="I16" s="43"/>
    </row>
    <row r="17" spans="1:9">
      <c r="A17" s="18"/>
      <c r="B17" s="149" t="s">
        <v>330</v>
      </c>
      <c r="C17" s="29" t="s">
        <v>326</v>
      </c>
      <c r="D17" s="59">
        <v>385</v>
      </c>
      <c r="E17" s="20"/>
      <c r="F17" s="20"/>
      <c r="G17" s="29" t="s">
        <v>326</v>
      </c>
      <c r="H17" s="45">
        <v>2807</v>
      </c>
      <c r="I17" s="20"/>
    </row>
    <row r="18" spans="1:9">
      <c r="A18" s="18"/>
      <c r="B18" s="149"/>
      <c r="C18" s="29"/>
      <c r="D18" s="59"/>
      <c r="E18" s="20"/>
      <c r="F18" s="20"/>
      <c r="G18" s="29"/>
      <c r="H18" s="45"/>
      <c r="I18" s="20"/>
    </row>
    <row r="19" spans="1:9">
      <c r="A19" s="18"/>
      <c r="B19" s="120" t="s">
        <v>940</v>
      </c>
      <c r="C19" s="47">
        <v>124378</v>
      </c>
      <c r="D19" s="47"/>
      <c r="E19" s="43"/>
      <c r="F19" s="43"/>
      <c r="G19" s="47">
        <v>119812</v>
      </c>
      <c r="H19" s="47"/>
      <c r="I19" s="43"/>
    </row>
    <row r="20" spans="1:9">
      <c r="A20" s="18"/>
      <c r="B20" s="120"/>
      <c r="C20" s="47"/>
      <c r="D20" s="47"/>
      <c r="E20" s="43"/>
      <c r="F20" s="43"/>
      <c r="G20" s="47"/>
      <c r="H20" s="47"/>
      <c r="I20" s="43"/>
    </row>
    <row r="21" spans="1:9">
      <c r="A21" s="18"/>
      <c r="B21" s="149" t="s">
        <v>336</v>
      </c>
      <c r="C21" s="59">
        <v>523</v>
      </c>
      <c r="D21" s="59"/>
      <c r="E21" s="20"/>
      <c r="F21" s="20"/>
      <c r="G21" s="59">
        <v>576</v>
      </c>
      <c r="H21" s="59"/>
      <c r="I21" s="20"/>
    </row>
    <row r="22" spans="1:9" ht="15.75" thickBot="1">
      <c r="A22" s="18"/>
      <c r="B22" s="149"/>
      <c r="C22" s="61"/>
      <c r="D22" s="61"/>
      <c r="E22" s="62"/>
      <c r="F22" s="20"/>
      <c r="G22" s="61"/>
      <c r="H22" s="61"/>
      <c r="I22" s="62"/>
    </row>
    <row r="23" spans="1:9">
      <c r="A23" s="18"/>
      <c r="B23" s="175" t="s">
        <v>48</v>
      </c>
      <c r="C23" s="73" t="s">
        <v>326</v>
      </c>
      <c r="D23" s="64">
        <v>125286</v>
      </c>
      <c r="E23" s="65"/>
      <c r="F23" s="43"/>
      <c r="G23" s="73" t="s">
        <v>326</v>
      </c>
      <c r="H23" s="64">
        <v>123195</v>
      </c>
      <c r="I23" s="65"/>
    </row>
    <row r="24" spans="1:9" ht="15.75" thickBot="1">
      <c r="A24" s="18"/>
      <c r="B24" s="175"/>
      <c r="C24" s="74"/>
      <c r="D24" s="75"/>
      <c r="E24" s="76"/>
      <c r="F24" s="43"/>
      <c r="G24" s="74"/>
      <c r="H24" s="75"/>
      <c r="I24" s="76"/>
    </row>
    <row r="25" spans="1:9" ht="15.75" thickTop="1">
      <c r="A25" s="18"/>
      <c r="B25" s="194" t="s">
        <v>941</v>
      </c>
      <c r="C25" s="195"/>
      <c r="D25" s="195"/>
      <c r="E25" s="78"/>
      <c r="F25" s="20"/>
      <c r="G25" s="195"/>
      <c r="H25" s="195"/>
      <c r="I25" s="78"/>
    </row>
    <row r="26" spans="1:9">
      <c r="A26" s="18"/>
      <c r="B26" s="194"/>
      <c r="C26" s="124"/>
      <c r="D26" s="124"/>
      <c r="E26" s="20"/>
      <c r="F26" s="20"/>
      <c r="G26" s="124"/>
      <c r="H26" s="124"/>
      <c r="I26" s="20"/>
    </row>
    <row r="27" spans="1:9">
      <c r="A27" s="18"/>
      <c r="B27" s="120" t="s">
        <v>942</v>
      </c>
      <c r="C27" s="90"/>
      <c r="D27" s="90"/>
      <c r="E27" s="43"/>
      <c r="F27" s="43"/>
      <c r="G27" s="90"/>
      <c r="H27" s="90"/>
      <c r="I27" s="43"/>
    </row>
    <row r="28" spans="1:9">
      <c r="A28" s="18"/>
      <c r="B28" s="120"/>
      <c r="C28" s="90"/>
      <c r="D28" s="90"/>
      <c r="E28" s="43"/>
      <c r="F28" s="43"/>
      <c r="G28" s="90"/>
      <c r="H28" s="90"/>
      <c r="I28" s="43"/>
    </row>
    <row r="29" spans="1:9">
      <c r="A29" s="18"/>
      <c r="B29" s="119" t="s">
        <v>943</v>
      </c>
      <c r="C29" s="29" t="s">
        <v>326</v>
      </c>
      <c r="D29" s="45">
        <v>5155</v>
      </c>
      <c r="E29" s="20"/>
      <c r="F29" s="20"/>
      <c r="G29" s="29" t="s">
        <v>326</v>
      </c>
      <c r="H29" s="45">
        <v>5155</v>
      </c>
      <c r="I29" s="20"/>
    </row>
    <row r="30" spans="1:9">
      <c r="A30" s="18"/>
      <c r="B30" s="119"/>
      <c r="C30" s="29"/>
      <c r="D30" s="45"/>
      <c r="E30" s="20"/>
      <c r="F30" s="20"/>
      <c r="G30" s="29"/>
      <c r="H30" s="45"/>
      <c r="I30" s="20"/>
    </row>
    <row r="31" spans="1:9">
      <c r="A31" s="18"/>
      <c r="B31" s="118" t="s">
        <v>339</v>
      </c>
      <c r="C31" s="60">
        <v>88</v>
      </c>
      <c r="D31" s="60"/>
      <c r="E31" s="43"/>
      <c r="F31" s="43"/>
      <c r="G31" s="60">
        <v>375</v>
      </c>
      <c r="H31" s="60"/>
      <c r="I31" s="43"/>
    </row>
    <row r="32" spans="1:9" ht="15.75" thickBot="1">
      <c r="A32" s="18"/>
      <c r="B32" s="118"/>
      <c r="C32" s="93"/>
      <c r="D32" s="93"/>
      <c r="E32" s="49"/>
      <c r="F32" s="43"/>
      <c r="G32" s="93"/>
      <c r="H32" s="93"/>
      <c r="I32" s="49"/>
    </row>
    <row r="33" spans="1:9">
      <c r="A33" s="18"/>
      <c r="B33" s="196" t="s">
        <v>56</v>
      </c>
      <c r="C33" s="53">
        <v>5243</v>
      </c>
      <c r="D33" s="53"/>
      <c r="E33" s="55"/>
      <c r="F33" s="20"/>
      <c r="G33" s="53">
        <v>5530</v>
      </c>
      <c r="H33" s="53"/>
      <c r="I33" s="55"/>
    </row>
    <row r="34" spans="1:9" ht="15.75" thickBot="1">
      <c r="A34" s="18"/>
      <c r="B34" s="196"/>
      <c r="C34" s="67"/>
      <c r="D34" s="67"/>
      <c r="E34" s="62"/>
      <c r="F34" s="20"/>
      <c r="G34" s="67"/>
      <c r="H34" s="67"/>
      <c r="I34" s="62"/>
    </row>
    <row r="35" spans="1:9">
      <c r="A35" s="18"/>
      <c r="B35" s="120" t="s">
        <v>944</v>
      </c>
      <c r="C35" s="91"/>
      <c r="D35" s="91"/>
      <c r="E35" s="65"/>
      <c r="F35" s="43"/>
      <c r="G35" s="91"/>
      <c r="H35" s="91"/>
      <c r="I35" s="65"/>
    </row>
    <row r="36" spans="1:9">
      <c r="A36" s="18"/>
      <c r="B36" s="120"/>
      <c r="C36" s="90"/>
      <c r="D36" s="90"/>
      <c r="E36" s="43"/>
      <c r="F36" s="43"/>
      <c r="G36" s="90"/>
      <c r="H36" s="90"/>
      <c r="I36" s="43"/>
    </row>
    <row r="37" spans="1:9">
      <c r="A37" s="18"/>
      <c r="B37" s="119" t="s">
        <v>945</v>
      </c>
      <c r="C37" s="59" t="s">
        <v>368</v>
      </c>
      <c r="D37" s="59"/>
      <c r="E37" s="20"/>
      <c r="F37" s="20"/>
      <c r="G37" s="45">
        <v>7000</v>
      </c>
      <c r="H37" s="45"/>
      <c r="I37" s="20"/>
    </row>
    <row r="38" spans="1:9">
      <c r="A38" s="18"/>
      <c r="B38" s="119"/>
      <c r="C38" s="59"/>
      <c r="D38" s="59"/>
      <c r="E38" s="20"/>
      <c r="F38" s="20"/>
      <c r="G38" s="45"/>
      <c r="H38" s="45"/>
      <c r="I38" s="20"/>
    </row>
    <row r="39" spans="1:9">
      <c r="A39" s="18"/>
      <c r="B39" s="118" t="s">
        <v>946</v>
      </c>
      <c r="C39" s="47">
        <v>53981</v>
      </c>
      <c r="D39" s="47"/>
      <c r="E39" s="43"/>
      <c r="F39" s="43"/>
      <c r="G39" s="47">
        <v>40583</v>
      </c>
      <c r="H39" s="47"/>
      <c r="I39" s="43"/>
    </row>
    <row r="40" spans="1:9">
      <c r="A40" s="18"/>
      <c r="B40" s="118"/>
      <c r="C40" s="47"/>
      <c r="D40" s="47"/>
      <c r="E40" s="43"/>
      <c r="F40" s="43"/>
      <c r="G40" s="47"/>
      <c r="H40" s="47"/>
      <c r="I40" s="43"/>
    </row>
    <row r="41" spans="1:9">
      <c r="A41" s="18"/>
      <c r="B41" s="119" t="s">
        <v>62</v>
      </c>
      <c r="C41" s="45">
        <v>68348</v>
      </c>
      <c r="D41" s="45"/>
      <c r="E41" s="20"/>
      <c r="F41" s="20"/>
      <c r="G41" s="45">
        <v>62496</v>
      </c>
      <c r="H41" s="45"/>
      <c r="I41" s="20"/>
    </row>
    <row r="42" spans="1:9">
      <c r="A42" s="18"/>
      <c r="B42" s="119"/>
      <c r="C42" s="45"/>
      <c r="D42" s="45"/>
      <c r="E42" s="20"/>
      <c r="F42" s="20"/>
      <c r="G42" s="45"/>
      <c r="H42" s="45"/>
      <c r="I42" s="20"/>
    </row>
    <row r="43" spans="1:9">
      <c r="A43" s="18"/>
      <c r="B43" s="118" t="s">
        <v>63</v>
      </c>
      <c r="C43" s="60" t="s">
        <v>947</v>
      </c>
      <c r="D43" s="60"/>
      <c r="E43" s="58" t="s">
        <v>446</v>
      </c>
      <c r="F43" s="43"/>
      <c r="G43" s="47">
        <v>7586</v>
      </c>
      <c r="H43" s="47"/>
      <c r="I43" s="43"/>
    </row>
    <row r="44" spans="1:9" ht="15.75" thickBot="1">
      <c r="A44" s="18"/>
      <c r="B44" s="118"/>
      <c r="C44" s="93"/>
      <c r="D44" s="93"/>
      <c r="E44" s="97"/>
      <c r="F44" s="43"/>
      <c r="G44" s="48"/>
      <c r="H44" s="48"/>
      <c r="I44" s="49"/>
    </row>
    <row r="45" spans="1:9">
      <c r="A45" s="18"/>
      <c r="B45" s="196" t="s">
        <v>948</v>
      </c>
      <c r="C45" s="53">
        <v>120043</v>
      </c>
      <c r="D45" s="53"/>
      <c r="E45" s="55"/>
      <c r="F45" s="20"/>
      <c r="G45" s="53">
        <v>117665</v>
      </c>
      <c r="H45" s="53"/>
      <c r="I45" s="55"/>
    </row>
    <row r="46" spans="1:9" ht="15.75" thickBot="1">
      <c r="A46" s="18"/>
      <c r="B46" s="196"/>
      <c r="C46" s="67"/>
      <c r="D46" s="67"/>
      <c r="E46" s="62"/>
      <c r="F46" s="20"/>
      <c r="G46" s="67"/>
      <c r="H46" s="67"/>
      <c r="I46" s="62"/>
    </row>
    <row r="47" spans="1:9">
      <c r="A47" s="18"/>
      <c r="B47" s="175" t="s">
        <v>949</v>
      </c>
      <c r="C47" s="73" t="s">
        <v>326</v>
      </c>
      <c r="D47" s="64">
        <v>125286</v>
      </c>
      <c r="E47" s="65"/>
      <c r="F47" s="43"/>
      <c r="G47" s="73" t="s">
        <v>326</v>
      </c>
      <c r="H47" s="64">
        <v>123195</v>
      </c>
      <c r="I47" s="65"/>
    </row>
    <row r="48" spans="1:9" ht="15.75" thickBot="1">
      <c r="A48" s="18"/>
      <c r="B48" s="175"/>
      <c r="C48" s="74"/>
      <c r="D48" s="75"/>
      <c r="E48" s="76"/>
      <c r="F48" s="43"/>
      <c r="G48" s="74"/>
      <c r="H48" s="75"/>
      <c r="I48" s="76"/>
    </row>
    <row r="49" spans="1:13" ht="15.75" thickTop="1">
      <c r="A49" s="18"/>
      <c r="B49" s="17"/>
      <c r="C49" s="17"/>
      <c r="D49" s="17"/>
      <c r="E49" s="17"/>
      <c r="F49" s="17"/>
      <c r="G49" s="17"/>
      <c r="H49" s="17"/>
      <c r="I49" s="17"/>
      <c r="J49" s="17"/>
      <c r="K49" s="17"/>
      <c r="L49" s="17"/>
      <c r="M49" s="17"/>
    </row>
    <row r="50" spans="1:13">
      <c r="A50" s="18"/>
      <c r="B50" s="194" t="s">
        <v>950</v>
      </c>
      <c r="C50" s="194"/>
      <c r="D50" s="194"/>
      <c r="E50" s="194"/>
      <c r="F50" s="194"/>
      <c r="G50" s="194"/>
      <c r="H50" s="194"/>
      <c r="I50" s="194"/>
      <c r="J50" s="194"/>
      <c r="K50" s="194"/>
      <c r="L50" s="194"/>
      <c r="M50" s="194"/>
    </row>
    <row r="51" spans="1:13">
      <c r="A51" s="18"/>
      <c r="B51" s="109"/>
      <c r="C51" s="109"/>
      <c r="D51" s="109"/>
      <c r="E51" s="109"/>
      <c r="F51" s="109"/>
      <c r="G51" s="109"/>
      <c r="H51" s="109"/>
      <c r="I51" s="109"/>
      <c r="J51" s="109"/>
      <c r="K51" s="109"/>
      <c r="L51" s="109"/>
      <c r="M51" s="109"/>
    </row>
    <row r="52" spans="1:13">
      <c r="A52" s="18"/>
      <c r="B52" s="194" t="s">
        <v>951</v>
      </c>
      <c r="C52" s="194"/>
      <c r="D52" s="194"/>
      <c r="E52" s="194"/>
      <c r="F52" s="194"/>
      <c r="G52" s="194"/>
      <c r="H52" s="194"/>
      <c r="I52" s="194"/>
      <c r="J52" s="194"/>
      <c r="K52" s="194"/>
      <c r="L52" s="194"/>
      <c r="M52" s="194"/>
    </row>
    <row r="53" spans="1:13">
      <c r="A53" s="18"/>
      <c r="B53" s="194" t="s">
        <v>952</v>
      </c>
      <c r="C53" s="194"/>
      <c r="D53" s="194"/>
      <c r="E53" s="194"/>
      <c r="F53" s="194"/>
      <c r="G53" s="194"/>
      <c r="H53" s="194"/>
      <c r="I53" s="194"/>
      <c r="J53" s="194"/>
      <c r="K53" s="194"/>
      <c r="L53" s="194"/>
      <c r="M53" s="194"/>
    </row>
    <row r="54" spans="1:13">
      <c r="A54" s="18"/>
      <c r="B54" s="42"/>
      <c r="C54" s="42"/>
      <c r="D54" s="42"/>
      <c r="E54" s="42"/>
      <c r="F54" s="42"/>
      <c r="G54" s="42"/>
      <c r="H54" s="42"/>
      <c r="I54" s="42"/>
      <c r="J54" s="42"/>
      <c r="K54" s="42"/>
      <c r="L54" s="42"/>
      <c r="M54" s="42"/>
    </row>
    <row r="55" spans="1:13">
      <c r="A55" s="18"/>
      <c r="B55" s="11"/>
      <c r="C55" s="11"/>
      <c r="D55" s="11"/>
      <c r="E55" s="11"/>
      <c r="F55" s="11"/>
      <c r="G55" s="11"/>
      <c r="H55" s="11"/>
      <c r="I55" s="11"/>
      <c r="J55" s="11"/>
      <c r="K55" s="11"/>
      <c r="L55" s="11"/>
      <c r="M55" s="11"/>
    </row>
    <row r="56" spans="1:13" ht="15.75" thickBot="1">
      <c r="A56" s="18"/>
      <c r="B56" s="87"/>
      <c r="C56" s="71">
        <v>2013</v>
      </c>
      <c r="D56" s="71"/>
      <c r="E56" s="71"/>
      <c r="F56" s="12"/>
      <c r="G56" s="71">
        <v>2012</v>
      </c>
      <c r="H56" s="71"/>
      <c r="I56" s="71"/>
      <c r="J56" s="12"/>
      <c r="K56" s="71">
        <v>2011</v>
      </c>
      <c r="L56" s="71"/>
      <c r="M56" s="71"/>
    </row>
    <row r="57" spans="1:13">
      <c r="A57" s="18"/>
      <c r="B57" s="120" t="s">
        <v>953</v>
      </c>
      <c r="C57" s="91"/>
      <c r="D57" s="91"/>
      <c r="E57" s="65"/>
      <c r="F57" s="43"/>
      <c r="G57" s="91"/>
      <c r="H57" s="91"/>
      <c r="I57" s="65"/>
      <c r="J57" s="43"/>
      <c r="K57" s="91"/>
      <c r="L57" s="91"/>
      <c r="M57" s="65"/>
    </row>
    <row r="58" spans="1:13">
      <c r="A58" s="18"/>
      <c r="B58" s="120"/>
      <c r="C58" s="90"/>
      <c r="D58" s="90"/>
      <c r="E58" s="43"/>
      <c r="F58" s="43"/>
      <c r="G58" s="90"/>
      <c r="H58" s="90"/>
      <c r="I58" s="43"/>
      <c r="J58" s="43"/>
      <c r="K58" s="90"/>
      <c r="L58" s="90"/>
      <c r="M58" s="43"/>
    </row>
    <row r="59" spans="1:13">
      <c r="A59" s="18"/>
      <c r="B59" s="119" t="s">
        <v>954</v>
      </c>
      <c r="C59" s="29" t="s">
        <v>326</v>
      </c>
      <c r="D59" s="45">
        <v>18000</v>
      </c>
      <c r="E59" s="20"/>
      <c r="F59" s="20"/>
      <c r="G59" s="29" t="s">
        <v>326</v>
      </c>
      <c r="H59" s="45">
        <v>3000</v>
      </c>
      <c r="I59" s="20"/>
      <c r="J59" s="20"/>
      <c r="K59" s="29" t="s">
        <v>326</v>
      </c>
      <c r="L59" s="59" t="s">
        <v>368</v>
      </c>
      <c r="M59" s="20"/>
    </row>
    <row r="60" spans="1:13">
      <c r="A60" s="18"/>
      <c r="B60" s="119"/>
      <c r="C60" s="29"/>
      <c r="D60" s="45"/>
      <c r="E60" s="20"/>
      <c r="F60" s="20"/>
      <c r="G60" s="29"/>
      <c r="H60" s="45"/>
      <c r="I60" s="20"/>
      <c r="J60" s="20"/>
      <c r="K60" s="29"/>
      <c r="L60" s="59"/>
      <c r="M60" s="20"/>
    </row>
    <row r="61" spans="1:13">
      <c r="A61" s="18"/>
      <c r="B61" s="118" t="s">
        <v>112</v>
      </c>
      <c r="C61" s="60">
        <v>5</v>
      </c>
      <c r="D61" s="60"/>
      <c r="E61" s="43"/>
      <c r="F61" s="43"/>
      <c r="G61" s="60">
        <v>3</v>
      </c>
      <c r="H61" s="60"/>
      <c r="I61" s="43"/>
      <c r="J61" s="43"/>
      <c r="K61" s="60">
        <v>3</v>
      </c>
      <c r="L61" s="60"/>
      <c r="M61" s="43"/>
    </row>
    <row r="62" spans="1:13" ht="15.75" thickBot="1">
      <c r="A62" s="18"/>
      <c r="B62" s="118"/>
      <c r="C62" s="93"/>
      <c r="D62" s="93"/>
      <c r="E62" s="49"/>
      <c r="F62" s="43"/>
      <c r="G62" s="93"/>
      <c r="H62" s="93"/>
      <c r="I62" s="49"/>
      <c r="J62" s="43"/>
      <c r="K62" s="93"/>
      <c r="L62" s="93"/>
      <c r="M62" s="49"/>
    </row>
    <row r="63" spans="1:13">
      <c r="A63" s="18"/>
      <c r="B63" s="196" t="s">
        <v>955</v>
      </c>
      <c r="C63" s="53">
        <v>18005</v>
      </c>
      <c r="D63" s="53"/>
      <c r="E63" s="55"/>
      <c r="F63" s="20"/>
      <c r="G63" s="53">
        <v>3003</v>
      </c>
      <c r="H63" s="53"/>
      <c r="I63" s="55"/>
      <c r="J63" s="20"/>
      <c r="K63" s="95">
        <v>3</v>
      </c>
      <c r="L63" s="95"/>
      <c r="M63" s="55"/>
    </row>
    <row r="64" spans="1:13" ht="15.75" thickBot="1">
      <c r="A64" s="18"/>
      <c r="B64" s="196"/>
      <c r="C64" s="67"/>
      <c r="D64" s="67"/>
      <c r="E64" s="62"/>
      <c r="F64" s="20"/>
      <c r="G64" s="67"/>
      <c r="H64" s="67"/>
      <c r="I64" s="62"/>
      <c r="J64" s="20"/>
      <c r="K64" s="61"/>
      <c r="L64" s="61"/>
      <c r="M64" s="62"/>
    </row>
    <row r="65" spans="1:13">
      <c r="A65" s="18"/>
      <c r="B65" s="120" t="s">
        <v>956</v>
      </c>
      <c r="C65" s="91"/>
      <c r="D65" s="91"/>
      <c r="E65" s="65"/>
      <c r="F65" s="43"/>
      <c r="G65" s="91"/>
      <c r="H65" s="91"/>
      <c r="I65" s="65"/>
      <c r="J65" s="43"/>
      <c r="K65" s="91"/>
      <c r="L65" s="91"/>
      <c r="M65" s="65"/>
    </row>
    <row r="66" spans="1:13">
      <c r="A66" s="18"/>
      <c r="B66" s="120"/>
      <c r="C66" s="90"/>
      <c r="D66" s="90"/>
      <c r="E66" s="43"/>
      <c r="F66" s="43"/>
      <c r="G66" s="90"/>
      <c r="H66" s="90"/>
      <c r="I66" s="43"/>
      <c r="J66" s="43"/>
      <c r="K66" s="90"/>
      <c r="L66" s="90"/>
      <c r="M66" s="43"/>
    </row>
    <row r="67" spans="1:13">
      <c r="A67" s="18"/>
      <c r="B67" s="119" t="s">
        <v>93</v>
      </c>
      <c r="C67" s="59">
        <v>98</v>
      </c>
      <c r="D67" s="59"/>
      <c r="E67" s="20"/>
      <c r="F67" s="20"/>
      <c r="G67" s="59">
        <v>107</v>
      </c>
      <c r="H67" s="59"/>
      <c r="I67" s="20"/>
      <c r="J67" s="20"/>
      <c r="K67" s="59">
        <v>100</v>
      </c>
      <c r="L67" s="59"/>
      <c r="M67" s="20"/>
    </row>
    <row r="68" spans="1:13">
      <c r="A68" s="18"/>
      <c r="B68" s="119"/>
      <c r="C68" s="59"/>
      <c r="D68" s="59"/>
      <c r="E68" s="20"/>
      <c r="F68" s="20"/>
      <c r="G68" s="59"/>
      <c r="H68" s="59"/>
      <c r="I68" s="20"/>
      <c r="J68" s="20"/>
      <c r="K68" s="59"/>
      <c r="L68" s="59"/>
      <c r="M68" s="20"/>
    </row>
    <row r="69" spans="1:13">
      <c r="A69" s="18"/>
      <c r="B69" s="118" t="s">
        <v>957</v>
      </c>
      <c r="C69" s="60">
        <v>102</v>
      </c>
      <c r="D69" s="60"/>
      <c r="E69" s="43"/>
      <c r="F69" s="43"/>
      <c r="G69" s="60">
        <v>140</v>
      </c>
      <c r="H69" s="60"/>
      <c r="I69" s="43"/>
      <c r="J69" s="43"/>
      <c r="K69" s="60">
        <v>148</v>
      </c>
      <c r="L69" s="60"/>
      <c r="M69" s="43"/>
    </row>
    <row r="70" spans="1:13">
      <c r="A70" s="18"/>
      <c r="B70" s="118"/>
      <c r="C70" s="60"/>
      <c r="D70" s="60"/>
      <c r="E70" s="43"/>
      <c r="F70" s="43"/>
      <c r="G70" s="60"/>
      <c r="H70" s="60"/>
      <c r="I70" s="43"/>
      <c r="J70" s="43"/>
      <c r="K70" s="60"/>
      <c r="L70" s="60"/>
      <c r="M70" s="43"/>
    </row>
    <row r="71" spans="1:13">
      <c r="A71" s="18"/>
      <c r="B71" s="119" t="s">
        <v>958</v>
      </c>
      <c r="C71" s="59">
        <v>424</v>
      </c>
      <c r="D71" s="59"/>
      <c r="E71" s="20"/>
      <c r="F71" s="20"/>
      <c r="G71" s="59">
        <v>587</v>
      </c>
      <c r="H71" s="59"/>
      <c r="I71" s="20"/>
      <c r="J71" s="20"/>
      <c r="K71" s="59">
        <v>352</v>
      </c>
      <c r="L71" s="59"/>
      <c r="M71" s="20"/>
    </row>
    <row r="72" spans="1:13" ht="15.75" thickBot="1">
      <c r="A72" s="18"/>
      <c r="B72" s="119"/>
      <c r="C72" s="61"/>
      <c r="D72" s="61"/>
      <c r="E72" s="62"/>
      <c r="F72" s="20"/>
      <c r="G72" s="61"/>
      <c r="H72" s="61"/>
      <c r="I72" s="62"/>
      <c r="J72" s="20"/>
      <c r="K72" s="61"/>
      <c r="L72" s="61"/>
      <c r="M72" s="62"/>
    </row>
    <row r="73" spans="1:13">
      <c r="A73" s="18"/>
      <c r="B73" s="173" t="s">
        <v>959</v>
      </c>
      <c r="C73" s="100">
        <v>624</v>
      </c>
      <c r="D73" s="100"/>
      <c r="E73" s="65"/>
      <c r="F73" s="43"/>
      <c r="G73" s="100">
        <v>834</v>
      </c>
      <c r="H73" s="100"/>
      <c r="I73" s="65"/>
      <c r="J73" s="43"/>
      <c r="K73" s="100">
        <v>600</v>
      </c>
      <c r="L73" s="100"/>
      <c r="M73" s="65"/>
    </row>
    <row r="74" spans="1:13" ht="15.75" thickBot="1">
      <c r="A74" s="18"/>
      <c r="B74" s="173"/>
      <c r="C74" s="93"/>
      <c r="D74" s="93"/>
      <c r="E74" s="49"/>
      <c r="F74" s="43"/>
      <c r="G74" s="93"/>
      <c r="H74" s="93"/>
      <c r="I74" s="49"/>
      <c r="J74" s="43"/>
      <c r="K74" s="93"/>
      <c r="L74" s="93"/>
      <c r="M74" s="49"/>
    </row>
    <row r="75" spans="1:13">
      <c r="A75" s="18"/>
      <c r="B75" s="196" t="s">
        <v>960</v>
      </c>
      <c r="C75" s="53">
        <v>17381</v>
      </c>
      <c r="D75" s="53"/>
      <c r="E75" s="55"/>
      <c r="F75" s="20"/>
      <c r="G75" s="53">
        <v>2169</v>
      </c>
      <c r="H75" s="53"/>
      <c r="I75" s="55"/>
      <c r="J75" s="20"/>
      <c r="K75" s="95" t="s">
        <v>961</v>
      </c>
      <c r="L75" s="95"/>
      <c r="M75" s="51" t="s">
        <v>446</v>
      </c>
    </row>
    <row r="76" spans="1:13">
      <c r="A76" s="18"/>
      <c r="B76" s="196"/>
      <c r="C76" s="45"/>
      <c r="D76" s="45"/>
      <c r="E76" s="20"/>
      <c r="F76" s="20"/>
      <c r="G76" s="45"/>
      <c r="H76" s="45"/>
      <c r="I76" s="20"/>
      <c r="J76" s="20"/>
      <c r="K76" s="59"/>
      <c r="L76" s="59"/>
      <c r="M76" s="29"/>
    </row>
    <row r="77" spans="1:13">
      <c r="A77" s="18"/>
      <c r="B77" s="120" t="s">
        <v>962</v>
      </c>
      <c r="C77" s="60" t="s">
        <v>963</v>
      </c>
      <c r="D77" s="60"/>
      <c r="E77" s="58" t="s">
        <v>446</v>
      </c>
      <c r="F77" s="43"/>
      <c r="G77" s="47">
        <v>4993</v>
      </c>
      <c r="H77" s="47"/>
      <c r="I77" s="43"/>
      <c r="J77" s="43"/>
      <c r="K77" s="47">
        <v>6854</v>
      </c>
      <c r="L77" s="47"/>
      <c r="M77" s="43"/>
    </row>
    <row r="78" spans="1:13" ht="15.75" thickBot="1">
      <c r="A78" s="18"/>
      <c r="B78" s="120"/>
      <c r="C78" s="93"/>
      <c r="D78" s="93"/>
      <c r="E78" s="97"/>
      <c r="F78" s="43"/>
      <c r="G78" s="48"/>
      <c r="H78" s="48"/>
      <c r="I78" s="49"/>
      <c r="J78" s="43"/>
      <c r="K78" s="48"/>
      <c r="L78" s="48"/>
      <c r="M78" s="49"/>
    </row>
    <row r="79" spans="1:13">
      <c r="A79" s="18"/>
      <c r="B79" s="196" t="s">
        <v>964</v>
      </c>
      <c r="C79" s="53">
        <v>7967</v>
      </c>
      <c r="D79" s="53"/>
      <c r="E79" s="55"/>
      <c r="F79" s="20"/>
      <c r="G79" s="53">
        <v>7162</v>
      </c>
      <c r="H79" s="53"/>
      <c r="I79" s="55"/>
      <c r="J79" s="20"/>
      <c r="K79" s="53">
        <v>6257</v>
      </c>
      <c r="L79" s="53"/>
      <c r="M79" s="55"/>
    </row>
    <row r="80" spans="1:13">
      <c r="A80" s="18"/>
      <c r="B80" s="196"/>
      <c r="C80" s="45"/>
      <c r="D80" s="45"/>
      <c r="E80" s="20"/>
      <c r="F80" s="20"/>
      <c r="G80" s="45"/>
      <c r="H80" s="45"/>
      <c r="I80" s="20"/>
      <c r="J80" s="20"/>
      <c r="K80" s="45"/>
      <c r="L80" s="45"/>
      <c r="M80" s="20"/>
    </row>
    <row r="81" spans="1:13">
      <c r="A81" s="18"/>
      <c r="B81" s="120" t="s">
        <v>745</v>
      </c>
      <c r="C81" s="60">
        <v>283</v>
      </c>
      <c r="D81" s="60"/>
      <c r="E81" s="43"/>
      <c r="F81" s="43"/>
      <c r="G81" s="60">
        <v>358</v>
      </c>
      <c r="H81" s="60"/>
      <c r="I81" s="43"/>
      <c r="J81" s="43"/>
      <c r="K81" s="60">
        <v>220</v>
      </c>
      <c r="L81" s="60"/>
      <c r="M81" s="43"/>
    </row>
    <row r="82" spans="1:13" ht="15.75" thickBot="1">
      <c r="A82" s="18"/>
      <c r="B82" s="120"/>
      <c r="C82" s="93"/>
      <c r="D82" s="93"/>
      <c r="E82" s="49"/>
      <c r="F82" s="43"/>
      <c r="G82" s="93"/>
      <c r="H82" s="93"/>
      <c r="I82" s="49"/>
      <c r="J82" s="43"/>
      <c r="K82" s="93"/>
      <c r="L82" s="93"/>
      <c r="M82" s="49"/>
    </row>
    <row r="83" spans="1:13">
      <c r="A83" s="18"/>
      <c r="B83" s="196" t="s">
        <v>131</v>
      </c>
      <c r="C83" s="53">
        <v>8250</v>
      </c>
      <c r="D83" s="53"/>
      <c r="E83" s="55"/>
      <c r="F83" s="20"/>
      <c r="G83" s="53">
        <v>7520</v>
      </c>
      <c r="H83" s="53"/>
      <c r="I83" s="55"/>
      <c r="J83" s="20"/>
      <c r="K83" s="53">
        <v>6477</v>
      </c>
      <c r="L83" s="53"/>
      <c r="M83" s="55"/>
    </row>
    <row r="84" spans="1:13">
      <c r="A84" s="18"/>
      <c r="B84" s="196"/>
      <c r="C84" s="45"/>
      <c r="D84" s="45"/>
      <c r="E84" s="20"/>
      <c r="F84" s="20"/>
      <c r="G84" s="45"/>
      <c r="H84" s="45"/>
      <c r="I84" s="20"/>
      <c r="J84" s="20"/>
      <c r="K84" s="134"/>
      <c r="L84" s="134"/>
      <c r="M84" s="135"/>
    </row>
    <row r="85" spans="1:13">
      <c r="A85" s="18"/>
      <c r="B85" s="120" t="s">
        <v>965</v>
      </c>
      <c r="C85" s="60">
        <v>350</v>
      </c>
      <c r="D85" s="60"/>
      <c r="E85" s="43"/>
      <c r="F85" s="43"/>
      <c r="G85" s="60">
        <v>350</v>
      </c>
      <c r="H85" s="60"/>
      <c r="I85" s="43"/>
      <c r="J85" s="43"/>
      <c r="K85" s="60">
        <v>486</v>
      </c>
      <c r="L85" s="60"/>
      <c r="M85" s="43"/>
    </row>
    <row r="86" spans="1:13" ht="15.75" thickBot="1">
      <c r="A86" s="18"/>
      <c r="B86" s="120"/>
      <c r="C86" s="93"/>
      <c r="D86" s="93"/>
      <c r="E86" s="49"/>
      <c r="F86" s="43"/>
      <c r="G86" s="93"/>
      <c r="H86" s="93"/>
      <c r="I86" s="49"/>
      <c r="J86" s="43"/>
      <c r="K86" s="93"/>
      <c r="L86" s="93"/>
      <c r="M86" s="49"/>
    </row>
    <row r="87" spans="1:13">
      <c r="A87" s="18"/>
      <c r="B87" s="149" t="s">
        <v>863</v>
      </c>
      <c r="C87" s="51" t="s">
        <v>326</v>
      </c>
      <c r="D87" s="53">
        <v>7900</v>
      </c>
      <c r="E87" s="55"/>
      <c r="F87" s="20"/>
      <c r="G87" s="51" t="s">
        <v>326</v>
      </c>
      <c r="H87" s="53">
        <v>7170</v>
      </c>
      <c r="I87" s="55"/>
      <c r="J87" s="20"/>
      <c r="K87" s="51" t="s">
        <v>326</v>
      </c>
      <c r="L87" s="53">
        <v>5991</v>
      </c>
      <c r="M87" s="55"/>
    </row>
    <row r="88" spans="1:13" ht="15.75" thickBot="1">
      <c r="A88" s="18"/>
      <c r="B88" s="149"/>
      <c r="C88" s="52"/>
      <c r="D88" s="54"/>
      <c r="E88" s="56"/>
      <c r="F88" s="20"/>
      <c r="G88" s="52"/>
      <c r="H88" s="54"/>
      <c r="I88" s="56"/>
      <c r="J88" s="20"/>
      <c r="K88" s="52"/>
      <c r="L88" s="54"/>
      <c r="M88" s="56"/>
    </row>
    <row r="89" spans="1:13" ht="15.75" thickTop="1">
      <c r="A89" s="18"/>
      <c r="B89" s="31"/>
      <c r="C89" s="57"/>
      <c r="D89" s="57"/>
      <c r="E89" s="57"/>
      <c r="F89" s="31"/>
      <c r="G89" s="57"/>
      <c r="H89" s="57"/>
      <c r="I89" s="57"/>
      <c r="J89" s="31"/>
      <c r="K89" s="57"/>
      <c r="L89" s="57"/>
      <c r="M89" s="57"/>
    </row>
    <row r="90" spans="1:13">
      <c r="A90" s="18"/>
      <c r="B90" s="149" t="s">
        <v>146</v>
      </c>
      <c r="C90" s="29" t="s">
        <v>326</v>
      </c>
      <c r="D90" s="59" t="s">
        <v>966</v>
      </c>
      <c r="E90" s="29" t="s">
        <v>446</v>
      </c>
      <c r="F90" s="20"/>
      <c r="G90" s="29" t="s">
        <v>326</v>
      </c>
      <c r="H90" s="45">
        <v>10982</v>
      </c>
      <c r="I90" s="20"/>
      <c r="J90" s="20"/>
      <c r="K90" s="29" t="s">
        <v>326</v>
      </c>
      <c r="L90" s="45">
        <v>9634</v>
      </c>
      <c r="M90" s="20"/>
    </row>
    <row r="91" spans="1:13" ht="15.75" thickBot="1">
      <c r="A91" s="18"/>
      <c r="B91" s="149"/>
      <c r="C91" s="52"/>
      <c r="D91" s="80"/>
      <c r="E91" s="52"/>
      <c r="F91" s="20"/>
      <c r="G91" s="52"/>
      <c r="H91" s="54"/>
      <c r="I91" s="56"/>
      <c r="J91" s="20"/>
      <c r="K91" s="52"/>
      <c r="L91" s="54"/>
      <c r="M91" s="56"/>
    </row>
    <row r="92" spans="1:13" ht="15.75" thickTop="1">
      <c r="A92" s="18"/>
      <c r="B92" s="17"/>
      <c r="C92" s="17"/>
      <c r="D92" s="17"/>
      <c r="E92" s="17"/>
      <c r="F92" s="17"/>
      <c r="G92" s="17"/>
      <c r="H92" s="17"/>
      <c r="I92" s="17"/>
      <c r="J92" s="17"/>
      <c r="K92" s="17"/>
      <c r="L92" s="17"/>
      <c r="M92" s="17"/>
    </row>
    <row r="93" spans="1:13">
      <c r="A93" s="18"/>
      <c r="B93" s="194" t="s">
        <v>967</v>
      </c>
      <c r="C93" s="194"/>
      <c r="D93" s="194"/>
      <c r="E93" s="194"/>
      <c r="F93" s="194"/>
      <c r="G93" s="194"/>
      <c r="H93" s="194"/>
      <c r="I93" s="194"/>
      <c r="J93" s="194"/>
      <c r="K93" s="194"/>
      <c r="L93" s="194"/>
      <c r="M93" s="194"/>
    </row>
    <row r="94" spans="1:13">
      <c r="A94" s="18"/>
      <c r="B94" s="194" t="s">
        <v>951</v>
      </c>
      <c r="C94" s="194"/>
      <c r="D94" s="194"/>
      <c r="E94" s="194"/>
      <c r="F94" s="194"/>
      <c r="G94" s="194"/>
      <c r="H94" s="194"/>
      <c r="I94" s="194"/>
      <c r="J94" s="194"/>
      <c r="K94" s="194"/>
      <c r="L94" s="194"/>
      <c r="M94" s="194"/>
    </row>
    <row r="95" spans="1:13">
      <c r="A95" s="18"/>
      <c r="B95" s="194" t="s">
        <v>939</v>
      </c>
      <c r="C95" s="194"/>
      <c r="D95" s="194"/>
      <c r="E95" s="194"/>
      <c r="F95" s="194"/>
      <c r="G95" s="194"/>
      <c r="H95" s="194"/>
      <c r="I95" s="194"/>
      <c r="J95" s="194"/>
      <c r="K95" s="194"/>
      <c r="L95" s="194"/>
      <c r="M95" s="194"/>
    </row>
    <row r="96" spans="1:13">
      <c r="A96" s="18"/>
      <c r="B96" s="20"/>
      <c r="C96" s="20"/>
      <c r="D96" s="20"/>
      <c r="E96" s="20"/>
      <c r="F96" s="20"/>
      <c r="G96" s="20"/>
      <c r="H96" s="20"/>
      <c r="I96" s="20"/>
      <c r="J96" s="20"/>
      <c r="K96" s="20"/>
      <c r="L96" s="20"/>
      <c r="M96" s="20"/>
    </row>
    <row r="97" spans="1:13">
      <c r="A97" s="18"/>
      <c r="B97" s="42"/>
      <c r="C97" s="42"/>
      <c r="D97" s="42"/>
      <c r="E97" s="42"/>
      <c r="F97" s="42"/>
      <c r="G97" s="42"/>
      <c r="H97" s="42"/>
      <c r="I97" s="42"/>
      <c r="J97" s="42"/>
      <c r="K97" s="42"/>
      <c r="L97" s="42"/>
      <c r="M97" s="42"/>
    </row>
    <row r="98" spans="1:13">
      <c r="A98" s="18"/>
      <c r="B98" s="11"/>
      <c r="C98" s="11"/>
      <c r="D98" s="11"/>
      <c r="E98" s="11"/>
      <c r="F98" s="11"/>
      <c r="G98" s="11"/>
      <c r="H98" s="11"/>
      <c r="I98" s="11"/>
      <c r="J98" s="11"/>
      <c r="K98" s="11"/>
      <c r="L98" s="11"/>
      <c r="M98" s="11"/>
    </row>
    <row r="99" spans="1:13" ht="15.75" thickBot="1">
      <c r="A99" s="18"/>
      <c r="B99" s="87"/>
      <c r="C99" s="71">
        <v>2013</v>
      </c>
      <c r="D99" s="71"/>
      <c r="E99" s="71"/>
      <c r="F99" s="12"/>
      <c r="G99" s="71">
        <v>2012</v>
      </c>
      <c r="H99" s="71"/>
      <c r="I99" s="71"/>
      <c r="J99" s="12"/>
      <c r="K99" s="71">
        <v>2011</v>
      </c>
      <c r="L99" s="71"/>
      <c r="M99" s="71"/>
    </row>
    <row r="100" spans="1:13">
      <c r="A100" s="18"/>
      <c r="B100" s="58" t="s">
        <v>181</v>
      </c>
      <c r="C100" s="103"/>
      <c r="D100" s="103"/>
      <c r="E100" s="65"/>
      <c r="F100" s="43"/>
      <c r="G100" s="103"/>
      <c r="H100" s="103"/>
      <c r="I100" s="65"/>
      <c r="J100" s="43"/>
      <c r="K100" s="103"/>
      <c r="L100" s="103"/>
      <c r="M100" s="65"/>
    </row>
    <row r="101" spans="1:13">
      <c r="A101" s="18"/>
      <c r="B101" s="58"/>
      <c r="C101" s="102"/>
      <c r="D101" s="102"/>
      <c r="E101" s="43"/>
      <c r="F101" s="43"/>
      <c r="G101" s="102"/>
      <c r="H101" s="102"/>
      <c r="I101" s="43"/>
      <c r="J101" s="43"/>
      <c r="K101" s="102"/>
      <c r="L101" s="102"/>
      <c r="M101" s="43"/>
    </row>
    <row r="102" spans="1:13">
      <c r="A102" s="18"/>
      <c r="B102" s="44" t="s">
        <v>131</v>
      </c>
      <c r="C102" s="29" t="s">
        <v>326</v>
      </c>
      <c r="D102" s="45">
        <v>8250</v>
      </c>
      <c r="E102" s="20"/>
      <c r="F102" s="20"/>
      <c r="G102" s="29" t="s">
        <v>326</v>
      </c>
      <c r="H102" s="45">
        <v>7520</v>
      </c>
      <c r="I102" s="20"/>
      <c r="J102" s="20"/>
      <c r="K102" s="29" t="s">
        <v>326</v>
      </c>
      <c r="L102" s="45">
        <v>6477</v>
      </c>
      <c r="M102" s="20"/>
    </row>
    <row r="103" spans="1:13">
      <c r="A103" s="18"/>
      <c r="B103" s="44"/>
      <c r="C103" s="29"/>
      <c r="D103" s="45"/>
      <c r="E103" s="20"/>
      <c r="F103" s="20"/>
      <c r="G103" s="29"/>
      <c r="H103" s="45"/>
      <c r="I103" s="20"/>
      <c r="J103" s="20"/>
      <c r="K103" s="29"/>
      <c r="L103" s="45"/>
      <c r="M103" s="20"/>
    </row>
    <row r="104" spans="1:13" ht="23.25" customHeight="1">
      <c r="A104" s="18"/>
      <c r="B104" s="46" t="s">
        <v>968</v>
      </c>
      <c r="C104" s="43"/>
      <c r="D104" s="43"/>
      <c r="E104" s="43"/>
      <c r="F104" s="43"/>
      <c r="G104" s="43"/>
      <c r="H104" s="43"/>
      <c r="I104" s="43"/>
      <c r="J104" s="43"/>
      <c r="K104" s="90"/>
      <c r="L104" s="90"/>
      <c r="M104" s="43"/>
    </row>
    <row r="105" spans="1:13">
      <c r="A105" s="18"/>
      <c r="B105" s="46"/>
      <c r="C105" s="43"/>
      <c r="D105" s="43"/>
      <c r="E105" s="43"/>
      <c r="F105" s="43"/>
      <c r="G105" s="43"/>
      <c r="H105" s="43"/>
      <c r="I105" s="43"/>
      <c r="J105" s="43"/>
      <c r="K105" s="90"/>
      <c r="L105" s="90"/>
      <c r="M105" s="43"/>
    </row>
    <row r="106" spans="1:13">
      <c r="A106" s="18"/>
      <c r="B106" s="66" t="s">
        <v>969</v>
      </c>
      <c r="C106" s="45">
        <v>9414</v>
      </c>
      <c r="D106" s="45"/>
      <c r="E106" s="20"/>
      <c r="F106" s="20"/>
      <c r="G106" s="59" t="s">
        <v>970</v>
      </c>
      <c r="H106" s="59"/>
      <c r="I106" s="29" t="s">
        <v>446</v>
      </c>
      <c r="J106" s="20"/>
      <c r="K106" s="59" t="s">
        <v>971</v>
      </c>
      <c r="L106" s="59"/>
      <c r="M106" s="29" t="s">
        <v>446</v>
      </c>
    </row>
    <row r="107" spans="1:13">
      <c r="A107" s="18"/>
      <c r="B107" s="66"/>
      <c r="C107" s="45"/>
      <c r="D107" s="45"/>
      <c r="E107" s="20"/>
      <c r="F107" s="20"/>
      <c r="G107" s="59"/>
      <c r="H107" s="59"/>
      <c r="I107" s="29"/>
      <c r="J107" s="20"/>
      <c r="K107" s="59"/>
      <c r="L107" s="59"/>
      <c r="M107" s="29"/>
    </row>
    <row r="108" spans="1:13">
      <c r="A108" s="18"/>
      <c r="B108" s="63" t="s">
        <v>187</v>
      </c>
      <c r="C108" s="60">
        <v>98</v>
      </c>
      <c r="D108" s="60"/>
      <c r="E108" s="43"/>
      <c r="F108" s="43"/>
      <c r="G108" s="60">
        <v>108</v>
      </c>
      <c r="H108" s="60"/>
      <c r="I108" s="43"/>
      <c r="J108" s="43"/>
      <c r="K108" s="60">
        <v>196</v>
      </c>
      <c r="L108" s="60"/>
      <c r="M108" s="43"/>
    </row>
    <row r="109" spans="1:13">
      <c r="A109" s="18"/>
      <c r="B109" s="63"/>
      <c r="C109" s="60"/>
      <c r="D109" s="60"/>
      <c r="E109" s="43"/>
      <c r="F109" s="43"/>
      <c r="G109" s="60"/>
      <c r="H109" s="60"/>
      <c r="I109" s="43"/>
      <c r="J109" s="43"/>
      <c r="K109" s="60"/>
      <c r="L109" s="60"/>
      <c r="M109" s="43"/>
    </row>
    <row r="110" spans="1:13" ht="26.25">
      <c r="A110" s="18"/>
      <c r="B110" s="40" t="s">
        <v>972</v>
      </c>
      <c r="C110" s="59" t="s">
        <v>973</v>
      </c>
      <c r="D110" s="59"/>
      <c r="E110" s="16" t="s">
        <v>446</v>
      </c>
      <c r="F110" s="12"/>
      <c r="G110" s="59" t="s">
        <v>974</v>
      </c>
      <c r="H110" s="59"/>
      <c r="I110" s="16" t="s">
        <v>446</v>
      </c>
      <c r="J110" s="12"/>
      <c r="K110" s="59" t="s">
        <v>975</v>
      </c>
      <c r="L110" s="59"/>
      <c r="M110" s="16" t="s">
        <v>446</v>
      </c>
    </row>
    <row r="111" spans="1:13">
      <c r="A111" s="18"/>
      <c r="B111" s="63" t="s">
        <v>976</v>
      </c>
      <c r="C111" s="60">
        <v>86</v>
      </c>
      <c r="D111" s="60"/>
      <c r="E111" s="43"/>
      <c r="F111" s="43"/>
      <c r="G111" s="60" t="s">
        <v>977</v>
      </c>
      <c r="H111" s="60"/>
      <c r="I111" s="58" t="s">
        <v>446</v>
      </c>
      <c r="J111" s="43"/>
      <c r="K111" s="60" t="s">
        <v>978</v>
      </c>
      <c r="L111" s="60"/>
      <c r="M111" s="58" t="s">
        <v>446</v>
      </c>
    </row>
    <row r="112" spans="1:13">
      <c r="A112" s="18"/>
      <c r="B112" s="63"/>
      <c r="C112" s="60"/>
      <c r="D112" s="60"/>
      <c r="E112" s="43"/>
      <c r="F112" s="43"/>
      <c r="G112" s="60"/>
      <c r="H112" s="60"/>
      <c r="I112" s="58"/>
      <c r="J112" s="43"/>
      <c r="K112" s="60"/>
      <c r="L112" s="60"/>
      <c r="M112" s="58"/>
    </row>
    <row r="113" spans="1:13">
      <c r="A113" s="18"/>
      <c r="B113" s="66" t="s">
        <v>979</v>
      </c>
      <c r="C113" s="59" t="s">
        <v>980</v>
      </c>
      <c r="D113" s="59"/>
      <c r="E113" s="29" t="s">
        <v>446</v>
      </c>
      <c r="F113" s="20"/>
      <c r="G113" s="59">
        <v>179</v>
      </c>
      <c r="H113" s="59"/>
      <c r="I113" s="20"/>
      <c r="J113" s="20"/>
      <c r="K113" s="59" t="s">
        <v>455</v>
      </c>
      <c r="L113" s="59"/>
      <c r="M113" s="29" t="s">
        <v>446</v>
      </c>
    </row>
    <row r="114" spans="1:13">
      <c r="A114" s="18"/>
      <c r="B114" s="66"/>
      <c r="C114" s="59"/>
      <c r="D114" s="59"/>
      <c r="E114" s="29"/>
      <c r="F114" s="20"/>
      <c r="G114" s="59"/>
      <c r="H114" s="59"/>
      <c r="I114" s="20"/>
      <c r="J114" s="20"/>
      <c r="K114" s="59"/>
      <c r="L114" s="59"/>
      <c r="M114" s="29"/>
    </row>
    <row r="115" spans="1:13" ht="15.75" thickBot="1">
      <c r="A115" s="18"/>
      <c r="B115" s="39" t="s">
        <v>981</v>
      </c>
      <c r="C115" s="93" t="s">
        <v>982</v>
      </c>
      <c r="D115" s="93"/>
      <c r="E115" s="180" t="s">
        <v>446</v>
      </c>
      <c r="F115" s="31"/>
      <c r="G115" s="93" t="s">
        <v>983</v>
      </c>
      <c r="H115" s="93"/>
      <c r="I115" s="180" t="s">
        <v>446</v>
      </c>
      <c r="J115" s="31"/>
      <c r="K115" s="93" t="s">
        <v>984</v>
      </c>
      <c r="L115" s="93"/>
      <c r="M115" s="180" t="s">
        <v>446</v>
      </c>
    </row>
    <row r="116" spans="1:13">
      <c r="A116" s="18"/>
      <c r="B116" s="98" t="s">
        <v>985</v>
      </c>
      <c r="C116" s="53">
        <v>17615</v>
      </c>
      <c r="D116" s="53"/>
      <c r="E116" s="55"/>
      <c r="F116" s="20"/>
      <c r="G116" s="53">
        <v>2745</v>
      </c>
      <c r="H116" s="53"/>
      <c r="I116" s="55"/>
      <c r="J116" s="20"/>
      <c r="K116" s="95" t="s">
        <v>779</v>
      </c>
      <c r="L116" s="95"/>
      <c r="M116" s="51" t="s">
        <v>446</v>
      </c>
    </row>
    <row r="117" spans="1:13">
      <c r="A117" s="18"/>
      <c r="B117" s="98"/>
      <c r="C117" s="45"/>
      <c r="D117" s="45"/>
      <c r="E117" s="20"/>
      <c r="F117" s="20"/>
      <c r="G117" s="134"/>
      <c r="H117" s="134"/>
      <c r="I117" s="135"/>
      <c r="J117" s="20"/>
      <c r="K117" s="143"/>
      <c r="L117" s="143"/>
      <c r="M117" s="163"/>
    </row>
    <row r="118" spans="1:13">
      <c r="A118" s="18"/>
      <c r="B118" s="58" t="s">
        <v>201</v>
      </c>
      <c r="C118" s="90"/>
      <c r="D118" s="90"/>
      <c r="E118" s="43"/>
      <c r="F118" s="43"/>
      <c r="G118" s="90"/>
      <c r="H118" s="90"/>
      <c r="I118" s="43"/>
      <c r="J118" s="43"/>
      <c r="K118" s="90"/>
      <c r="L118" s="90"/>
      <c r="M118" s="43"/>
    </row>
    <row r="119" spans="1:13">
      <c r="A119" s="18"/>
      <c r="B119" s="58"/>
      <c r="C119" s="90"/>
      <c r="D119" s="90"/>
      <c r="E119" s="43"/>
      <c r="F119" s="43"/>
      <c r="G119" s="90"/>
      <c r="H119" s="90"/>
      <c r="I119" s="43"/>
      <c r="J119" s="43"/>
      <c r="K119" s="90"/>
      <c r="L119" s="90"/>
      <c r="M119" s="43"/>
    </row>
    <row r="120" spans="1:13">
      <c r="A120" s="18"/>
      <c r="B120" s="66" t="s">
        <v>986</v>
      </c>
      <c r="C120" s="59" t="s">
        <v>987</v>
      </c>
      <c r="D120" s="59"/>
      <c r="E120" s="29" t="s">
        <v>446</v>
      </c>
      <c r="F120" s="20"/>
      <c r="G120" s="59" t="s">
        <v>368</v>
      </c>
      <c r="H120" s="59"/>
      <c r="I120" s="20"/>
      <c r="J120" s="20"/>
      <c r="K120" s="59" t="s">
        <v>368</v>
      </c>
      <c r="L120" s="59"/>
      <c r="M120" s="20"/>
    </row>
    <row r="121" spans="1:13" ht="15.75" thickBot="1">
      <c r="A121" s="18"/>
      <c r="B121" s="66"/>
      <c r="C121" s="61"/>
      <c r="D121" s="61"/>
      <c r="E121" s="126"/>
      <c r="F121" s="20"/>
      <c r="G121" s="61"/>
      <c r="H121" s="61"/>
      <c r="I121" s="62"/>
      <c r="J121" s="20"/>
      <c r="K121" s="61"/>
      <c r="L121" s="61"/>
      <c r="M121" s="62"/>
    </row>
    <row r="122" spans="1:13">
      <c r="A122" s="18"/>
      <c r="B122" s="58" t="s">
        <v>988</v>
      </c>
      <c r="C122" s="91"/>
      <c r="D122" s="91"/>
      <c r="E122" s="65"/>
      <c r="F122" s="43"/>
      <c r="G122" s="91"/>
      <c r="H122" s="91"/>
      <c r="I122" s="65"/>
      <c r="J122" s="43"/>
      <c r="K122" s="91"/>
      <c r="L122" s="91"/>
      <c r="M122" s="65"/>
    </row>
    <row r="123" spans="1:13">
      <c r="A123" s="18"/>
      <c r="B123" s="58"/>
      <c r="C123" s="90"/>
      <c r="D123" s="90"/>
      <c r="E123" s="43"/>
      <c r="F123" s="43"/>
      <c r="G123" s="90"/>
      <c r="H123" s="90"/>
      <c r="I123" s="43"/>
      <c r="J123" s="43"/>
      <c r="K123" s="90"/>
      <c r="L123" s="90"/>
      <c r="M123" s="43"/>
    </row>
    <row r="124" spans="1:13">
      <c r="A124" s="18"/>
      <c r="B124" s="44" t="s">
        <v>221</v>
      </c>
      <c r="C124" s="59" t="s">
        <v>989</v>
      </c>
      <c r="D124" s="59"/>
      <c r="E124" s="29" t="s">
        <v>446</v>
      </c>
      <c r="F124" s="20"/>
      <c r="G124" s="59" t="s">
        <v>990</v>
      </c>
      <c r="H124" s="59"/>
      <c r="I124" s="29" t="s">
        <v>446</v>
      </c>
      <c r="J124" s="20"/>
      <c r="K124" s="59" t="s">
        <v>368</v>
      </c>
      <c r="L124" s="59"/>
      <c r="M124" s="20"/>
    </row>
    <row r="125" spans="1:13">
      <c r="A125" s="18"/>
      <c r="B125" s="44"/>
      <c r="C125" s="59"/>
      <c r="D125" s="59"/>
      <c r="E125" s="29"/>
      <c r="F125" s="20"/>
      <c r="G125" s="59"/>
      <c r="H125" s="59"/>
      <c r="I125" s="29"/>
      <c r="J125" s="20"/>
      <c r="K125" s="59"/>
      <c r="L125" s="59"/>
      <c r="M125" s="20"/>
    </row>
    <row r="126" spans="1:13" ht="26.25">
      <c r="A126" s="18"/>
      <c r="B126" s="33" t="s">
        <v>222</v>
      </c>
      <c r="C126" s="60" t="s">
        <v>991</v>
      </c>
      <c r="D126" s="60"/>
      <c r="E126" s="36" t="s">
        <v>446</v>
      </c>
      <c r="F126" s="31"/>
      <c r="G126" s="60" t="s">
        <v>861</v>
      </c>
      <c r="H126" s="60"/>
      <c r="I126" s="36" t="s">
        <v>446</v>
      </c>
      <c r="J126" s="31"/>
      <c r="K126" s="60" t="s">
        <v>992</v>
      </c>
      <c r="L126" s="60"/>
      <c r="M126" s="36" t="s">
        <v>446</v>
      </c>
    </row>
    <row r="127" spans="1:13">
      <c r="A127" s="18"/>
      <c r="B127" s="44" t="s">
        <v>993</v>
      </c>
      <c r="C127" s="59" t="s">
        <v>368</v>
      </c>
      <c r="D127" s="59"/>
      <c r="E127" s="20"/>
      <c r="F127" s="20"/>
      <c r="G127" s="59" t="s">
        <v>994</v>
      </c>
      <c r="H127" s="59"/>
      <c r="I127" s="29" t="s">
        <v>446</v>
      </c>
      <c r="J127" s="20"/>
      <c r="K127" s="59" t="s">
        <v>368</v>
      </c>
      <c r="L127" s="59"/>
      <c r="M127" s="20"/>
    </row>
    <row r="128" spans="1:13">
      <c r="A128" s="18"/>
      <c r="B128" s="44"/>
      <c r="C128" s="59"/>
      <c r="D128" s="59"/>
      <c r="E128" s="20"/>
      <c r="F128" s="20"/>
      <c r="G128" s="59"/>
      <c r="H128" s="59"/>
      <c r="I128" s="29"/>
      <c r="J128" s="20"/>
      <c r="K128" s="59"/>
      <c r="L128" s="59"/>
      <c r="M128" s="20"/>
    </row>
    <row r="129" spans="1:13">
      <c r="A129" s="18"/>
      <c r="B129" s="46" t="s">
        <v>219</v>
      </c>
      <c r="C129" s="60">
        <v>789</v>
      </c>
      <c r="D129" s="60"/>
      <c r="E129" s="43"/>
      <c r="F129" s="43"/>
      <c r="G129" s="60">
        <v>385</v>
      </c>
      <c r="H129" s="60"/>
      <c r="I129" s="43"/>
      <c r="J129" s="43"/>
      <c r="K129" s="60">
        <v>680</v>
      </c>
      <c r="L129" s="60"/>
      <c r="M129" s="43"/>
    </row>
    <row r="130" spans="1:13">
      <c r="A130" s="18"/>
      <c r="B130" s="46"/>
      <c r="C130" s="60"/>
      <c r="D130" s="60"/>
      <c r="E130" s="43"/>
      <c r="F130" s="43"/>
      <c r="G130" s="60"/>
      <c r="H130" s="60"/>
      <c r="I130" s="43"/>
      <c r="J130" s="43"/>
      <c r="K130" s="60"/>
      <c r="L130" s="60"/>
      <c r="M130" s="43"/>
    </row>
    <row r="131" spans="1:13">
      <c r="A131" s="18"/>
      <c r="B131" s="44" t="s">
        <v>217</v>
      </c>
      <c r="C131" s="59" t="s">
        <v>995</v>
      </c>
      <c r="D131" s="59"/>
      <c r="E131" s="29" t="s">
        <v>446</v>
      </c>
      <c r="F131" s="20"/>
      <c r="G131" s="59" t="s">
        <v>368</v>
      </c>
      <c r="H131" s="59"/>
      <c r="I131" s="20"/>
      <c r="J131" s="20"/>
      <c r="K131" s="59" t="s">
        <v>368</v>
      </c>
      <c r="L131" s="59"/>
      <c r="M131" s="20"/>
    </row>
    <row r="132" spans="1:13">
      <c r="A132" s="18"/>
      <c r="B132" s="44"/>
      <c r="C132" s="59"/>
      <c r="D132" s="59"/>
      <c r="E132" s="29"/>
      <c r="F132" s="20"/>
      <c r="G132" s="59"/>
      <c r="H132" s="59"/>
      <c r="I132" s="20"/>
      <c r="J132" s="20"/>
      <c r="K132" s="59"/>
      <c r="L132" s="59"/>
      <c r="M132" s="20"/>
    </row>
    <row r="133" spans="1:13">
      <c r="A133" s="18"/>
      <c r="B133" s="46" t="s">
        <v>996</v>
      </c>
      <c r="C133" s="60" t="s">
        <v>368</v>
      </c>
      <c r="D133" s="60"/>
      <c r="E133" s="43"/>
      <c r="F133" s="43"/>
      <c r="G133" s="60" t="s">
        <v>368</v>
      </c>
      <c r="H133" s="60"/>
      <c r="I133" s="43"/>
      <c r="J133" s="43"/>
      <c r="K133" s="60" t="s">
        <v>997</v>
      </c>
      <c r="L133" s="60"/>
      <c r="M133" s="58" t="s">
        <v>446</v>
      </c>
    </row>
    <row r="134" spans="1:13">
      <c r="A134" s="18"/>
      <c r="B134" s="46"/>
      <c r="C134" s="60"/>
      <c r="D134" s="60"/>
      <c r="E134" s="43"/>
      <c r="F134" s="43"/>
      <c r="G134" s="60"/>
      <c r="H134" s="60"/>
      <c r="I134" s="43"/>
      <c r="J134" s="43"/>
      <c r="K134" s="60"/>
      <c r="L134" s="60"/>
      <c r="M134" s="58"/>
    </row>
    <row r="135" spans="1:13">
      <c r="A135" s="18"/>
      <c r="B135" s="44" t="s">
        <v>972</v>
      </c>
      <c r="C135" s="59">
        <v>17</v>
      </c>
      <c r="D135" s="59"/>
      <c r="E135" s="20"/>
      <c r="F135" s="20"/>
      <c r="G135" s="59">
        <v>26</v>
      </c>
      <c r="H135" s="59"/>
      <c r="I135" s="20"/>
      <c r="J135" s="20"/>
      <c r="K135" s="59">
        <v>116</v>
      </c>
      <c r="L135" s="59"/>
      <c r="M135" s="20"/>
    </row>
    <row r="136" spans="1:13" ht="15.75" thickBot="1">
      <c r="A136" s="18"/>
      <c r="B136" s="44"/>
      <c r="C136" s="61"/>
      <c r="D136" s="61"/>
      <c r="E136" s="62"/>
      <c r="F136" s="20"/>
      <c r="G136" s="61"/>
      <c r="H136" s="61"/>
      <c r="I136" s="62"/>
      <c r="J136" s="20"/>
      <c r="K136" s="61"/>
      <c r="L136" s="61"/>
      <c r="M136" s="62"/>
    </row>
    <row r="137" spans="1:13">
      <c r="A137" s="18"/>
      <c r="B137" s="68" t="s">
        <v>998</v>
      </c>
      <c r="C137" s="100" t="s">
        <v>999</v>
      </c>
      <c r="D137" s="100"/>
      <c r="E137" s="73" t="s">
        <v>446</v>
      </c>
      <c r="F137" s="43"/>
      <c r="G137" s="100" t="s">
        <v>1000</v>
      </c>
      <c r="H137" s="100"/>
      <c r="I137" s="73" t="s">
        <v>446</v>
      </c>
      <c r="J137" s="43"/>
      <c r="K137" s="100">
        <v>304</v>
      </c>
      <c r="L137" s="100"/>
      <c r="M137" s="65"/>
    </row>
    <row r="138" spans="1:13">
      <c r="A138" s="18"/>
      <c r="B138" s="68"/>
      <c r="C138" s="60"/>
      <c r="D138" s="60"/>
      <c r="E138" s="58"/>
      <c r="F138" s="43"/>
      <c r="G138" s="60"/>
      <c r="H138" s="60"/>
      <c r="I138" s="58"/>
      <c r="J138" s="43"/>
      <c r="K138" s="60"/>
      <c r="L138" s="60"/>
      <c r="M138" s="43"/>
    </row>
    <row r="139" spans="1:13">
      <c r="A139" s="18"/>
      <c r="B139" s="98" t="s">
        <v>1001</v>
      </c>
      <c r="C139" s="59" t="s">
        <v>1002</v>
      </c>
      <c r="D139" s="59"/>
      <c r="E139" s="29" t="s">
        <v>446</v>
      </c>
      <c r="F139" s="20"/>
      <c r="G139" s="45">
        <v>1838</v>
      </c>
      <c r="H139" s="45"/>
      <c r="I139" s="20"/>
      <c r="J139" s="20"/>
      <c r="K139" s="59" t="s">
        <v>1003</v>
      </c>
      <c r="L139" s="59"/>
      <c r="M139" s="29" t="s">
        <v>446</v>
      </c>
    </row>
    <row r="140" spans="1:13">
      <c r="A140" s="18"/>
      <c r="B140" s="98"/>
      <c r="C140" s="59"/>
      <c r="D140" s="59"/>
      <c r="E140" s="29"/>
      <c r="F140" s="20"/>
      <c r="G140" s="45"/>
      <c r="H140" s="45"/>
      <c r="I140" s="20"/>
      <c r="J140" s="20"/>
      <c r="K140" s="59"/>
      <c r="L140" s="59"/>
      <c r="M140" s="29"/>
    </row>
    <row r="141" spans="1:13">
      <c r="A141" s="18"/>
      <c r="B141" s="58" t="s">
        <v>1004</v>
      </c>
      <c r="C141" s="47">
        <v>2807</v>
      </c>
      <c r="D141" s="47"/>
      <c r="E141" s="43"/>
      <c r="F141" s="43"/>
      <c r="G141" s="60">
        <v>969</v>
      </c>
      <c r="H141" s="60"/>
      <c r="I141" s="43"/>
      <c r="J141" s="43"/>
      <c r="K141" s="47">
        <v>1071</v>
      </c>
      <c r="L141" s="47"/>
      <c r="M141" s="43"/>
    </row>
    <row r="142" spans="1:13" ht="15.75" thickBot="1">
      <c r="A142" s="18"/>
      <c r="B142" s="58"/>
      <c r="C142" s="48"/>
      <c r="D142" s="48"/>
      <c r="E142" s="49"/>
      <c r="F142" s="43"/>
      <c r="G142" s="93"/>
      <c r="H142" s="93"/>
      <c r="I142" s="49"/>
      <c r="J142" s="43"/>
      <c r="K142" s="48"/>
      <c r="L142" s="48"/>
      <c r="M142" s="49"/>
    </row>
    <row r="143" spans="1:13">
      <c r="A143" s="18"/>
      <c r="B143" s="29" t="s">
        <v>1005</v>
      </c>
      <c r="C143" s="51" t="s">
        <v>326</v>
      </c>
      <c r="D143" s="95">
        <v>385</v>
      </c>
      <c r="E143" s="55"/>
      <c r="F143" s="20"/>
      <c r="G143" s="51" t="s">
        <v>326</v>
      </c>
      <c r="H143" s="53">
        <v>2807</v>
      </c>
      <c r="I143" s="55"/>
      <c r="J143" s="20"/>
      <c r="K143" s="51" t="s">
        <v>326</v>
      </c>
      <c r="L143" s="95">
        <v>969</v>
      </c>
      <c r="M143" s="55"/>
    </row>
    <row r="144" spans="1:13" ht="15.75" thickBot="1">
      <c r="A144" s="18"/>
      <c r="B144" s="29"/>
      <c r="C144" s="52"/>
      <c r="D144" s="80"/>
      <c r="E144" s="56"/>
      <c r="F144" s="20"/>
      <c r="G144" s="52"/>
      <c r="H144" s="54"/>
      <c r="I144" s="56"/>
      <c r="J144" s="20"/>
      <c r="K144" s="52"/>
      <c r="L144" s="80"/>
      <c r="M144" s="56"/>
    </row>
    <row r="145" spans="1:13" ht="15.75" thickTop="1">
      <c r="A145" s="18"/>
      <c r="B145" s="31"/>
      <c r="C145" s="57"/>
      <c r="D145" s="57"/>
      <c r="E145" s="57"/>
      <c r="F145" s="31"/>
      <c r="G145" s="57"/>
      <c r="H145" s="57"/>
      <c r="I145" s="57"/>
      <c r="J145" s="31"/>
      <c r="K145" s="57"/>
      <c r="L145" s="57"/>
      <c r="M145" s="57"/>
    </row>
    <row r="146" spans="1:13">
      <c r="A146" s="18"/>
      <c r="B146" s="66" t="s">
        <v>1006</v>
      </c>
      <c r="C146" s="29" t="s">
        <v>326</v>
      </c>
      <c r="D146" s="59">
        <v>125</v>
      </c>
      <c r="E146" s="20"/>
      <c r="F146" s="20"/>
      <c r="G146" s="29" t="s">
        <v>326</v>
      </c>
      <c r="H146" s="59">
        <v>109</v>
      </c>
      <c r="I146" s="20"/>
      <c r="J146" s="20"/>
      <c r="K146" s="29" t="s">
        <v>326</v>
      </c>
      <c r="L146" s="59">
        <v>98</v>
      </c>
      <c r="M146" s="20"/>
    </row>
    <row r="147" spans="1:13">
      <c r="A147" s="18"/>
      <c r="B147" s="66"/>
      <c r="C147" s="29"/>
      <c r="D147" s="59"/>
      <c r="E147" s="20"/>
      <c r="F147" s="20"/>
      <c r="G147" s="29"/>
      <c r="H147" s="59"/>
      <c r="I147" s="20"/>
      <c r="J147" s="20"/>
      <c r="K147" s="29"/>
      <c r="L147" s="59"/>
      <c r="M147" s="20"/>
    </row>
    <row r="148" spans="1:13">
      <c r="A148" s="18"/>
      <c r="B148" s="58" t="s">
        <v>230</v>
      </c>
      <c r="C148" s="43"/>
      <c r="D148" s="43"/>
      <c r="E148" s="43"/>
      <c r="F148" s="43"/>
      <c r="G148" s="90"/>
      <c r="H148" s="90"/>
      <c r="I148" s="43"/>
      <c r="J148" s="43"/>
      <c r="K148" s="90"/>
      <c r="L148" s="90"/>
      <c r="M148" s="43"/>
    </row>
    <row r="149" spans="1:13">
      <c r="A149" s="18"/>
      <c r="B149" s="58"/>
      <c r="C149" s="43"/>
      <c r="D149" s="43"/>
      <c r="E149" s="43"/>
      <c r="F149" s="43"/>
      <c r="G149" s="90"/>
      <c r="H149" s="90"/>
      <c r="I149" s="43"/>
      <c r="J149" s="43"/>
      <c r="K149" s="90"/>
      <c r="L149" s="90"/>
      <c r="M149" s="43"/>
    </row>
    <row r="150" spans="1:13">
      <c r="A150" s="18"/>
      <c r="B150" s="44" t="s">
        <v>231</v>
      </c>
      <c r="C150" s="29" t="s">
        <v>326</v>
      </c>
      <c r="D150" s="59" t="s">
        <v>368</v>
      </c>
      <c r="E150" s="20"/>
      <c r="F150" s="20"/>
      <c r="G150" s="29" t="s">
        <v>326</v>
      </c>
      <c r="H150" s="59" t="s">
        <v>368</v>
      </c>
      <c r="I150" s="20"/>
      <c r="J150" s="20"/>
      <c r="K150" s="29" t="s">
        <v>326</v>
      </c>
      <c r="L150" s="45">
        <v>7000</v>
      </c>
      <c r="M150" s="20"/>
    </row>
    <row r="151" spans="1:13">
      <c r="A151" s="18"/>
      <c r="B151" s="44"/>
      <c r="C151" s="29"/>
      <c r="D151" s="59"/>
      <c r="E151" s="20"/>
      <c r="F151" s="20"/>
      <c r="G151" s="29"/>
      <c r="H151" s="59"/>
      <c r="I151" s="20"/>
      <c r="J151" s="20"/>
      <c r="K151" s="29"/>
      <c r="L151" s="45"/>
      <c r="M151" s="20"/>
    </row>
    <row r="152" spans="1:13">
      <c r="A152" s="18"/>
      <c r="B152" s="46" t="s">
        <v>235</v>
      </c>
      <c r="C152" s="47">
        <v>12494</v>
      </c>
      <c r="D152" s="47"/>
      <c r="E152" s="43"/>
      <c r="F152" s="43"/>
      <c r="G152" s="60" t="s">
        <v>368</v>
      </c>
      <c r="H152" s="60"/>
      <c r="I152" s="43"/>
      <c r="J152" s="43"/>
      <c r="K152" s="60" t="s">
        <v>368</v>
      </c>
      <c r="L152" s="60"/>
      <c r="M152" s="43"/>
    </row>
    <row r="153" spans="1:13">
      <c r="A153" s="18"/>
      <c r="B153" s="46"/>
      <c r="C153" s="47"/>
      <c r="D153" s="47"/>
      <c r="E153" s="43"/>
      <c r="F153" s="43"/>
      <c r="G153" s="60"/>
      <c r="H153" s="60"/>
      <c r="I153" s="43"/>
      <c r="J153" s="43"/>
      <c r="K153" s="60"/>
      <c r="L153" s="60"/>
      <c r="M153" s="43"/>
    </row>
  </sheetData>
  <mergeCells count="555">
    <mergeCell ref="B53:M53"/>
    <mergeCell ref="B92:M92"/>
    <mergeCell ref="B93:M93"/>
    <mergeCell ref="B94:M94"/>
    <mergeCell ref="B95:M95"/>
    <mergeCell ref="B96:M96"/>
    <mergeCell ref="B6:M6"/>
    <mergeCell ref="B7:M7"/>
    <mergeCell ref="B8:M8"/>
    <mergeCell ref="B9:M9"/>
    <mergeCell ref="B10:M10"/>
    <mergeCell ref="B11:M11"/>
    <mergeCell ref="J152:J153"/>
    <mergeCell ref="K152:L153"/>
    <mergeCell ref="M152:M153"/>
    <mergeCell ref="A1:A2"/>
    <mergeCell ref="B1:M1"/>
    <mergeCell ref="B2:M2"/>
    <mergeCell ref="B3:M3"/>
    <mergeCell ref="A4:A153"/>
    <mergeCell ref="B4:M4"/>
    <mergeCell ref="B5:M5"/>
    <mergeCell ref="J150:J151"/>
    <mergeCell ref="K150:K151"/>
    <mergeCell ref="L150:L151"/>
    <mergeCell ref="M150:M151"/>
    <mergeCell ref="B152:B153"/>
    <mergeCell ref="C152:D153"/>
    <mergeCell ref="E152:E153"/>
    <mergeCell ref="F152:F153"/>
    <mergeCell ref="G152:H153"/>
    <mergeCell ref="I152:I153"/>
    <mergeCell ref="K148:L149"/>
    <mergeCell ref="M148:M149"/>
    <mergeCell ref="B150:B151"/>
    <mergeCell ref="C150:C151"/>
    <mergeCell ref="D150:D151"/>
    <mergeCell ref="E150:E151"/>
    <mergeCell ref="F150:F151"/>
    <mergeCell ref="G150:G151"/>
    <mergeCell ref="H150:H151"/>
    <mergeCell ref="I150:I151"/>
    <mergeCell ref="B148:B149"/>
    <mergeCell ref="C148:E149"/>
    <mergeCell ref="F148:F149"/>
    <mergeCell ref="G148:H149"/>
    <mergeCell ref="I148:I149"/>
    <mergeCell ref="J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3:I144"/>
    <mergeCell ref="J143:J144"/>
    <mergeCell ref="K143:K144"/>
    <mergeCell ref="L143:L144"/>
    <mergeCell ref="M143:M144"/>
    <mergeCell ref="C145:E145"/>
    <mergeCell ref="G145:I145"/>
    <mergeCell ref="K145:M145"/>
    <mergeCell ref="J141:J142"/>
    <mergeCell ref="K141:L142"/>
    <mergeCell ref="M141:M142"/>
    <mergeCell ref="B143:B144"/>
    <mergeCell ref="C143:C144"/>
    <mergeCell ref="D143:D144"/>
    <mergeCell ref="E143:E144"/>
    <mergeCell ref="F143:F144"/>
    <mergeCell ref="G143:G144"/>
    <mergeCell ref="H143:H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C126:D126"/>
    <mergeCell ref="G126:H126"/>
    <mergeCell ref="K126:L126"/>
    <mergeCell ref="B127:B128"/>
    <mergeCell ref="C127:D128"/>
    <mergeCell ref="E127:E128"/>
    <mergeCell ref="F127:F128"/>
    <mergeCell ref="G127:H128"/>
    <mergeCell ref="I127:I128"/>
    <mergeCell ref="J127:J128"/>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I116:I117"/>
    <mergeCell ref="J116:J117"/>
    <mergeCell ref="K116:L117"/>
    <mergeCell ref="M116:M117"/>
    <mergeCell ref="B118:B119"/>
    <mergeCell ref="C118:D119"/>
    <mergeCell ref="E118:E119"/>
    <mergeCell ref="F118:F119"/>
    <mergeCell ref="G118:H119"/>
    <mergeCell ref="I118:I119"/>
    <mergeCell ref="K113:L114"/>
    <mergeCell ref="M113:M114"/>
    <mergeCell ref="C115:D115"/>
    <mergeCell ref="G115:H115"/>
    <mergeCell ref="K115:L115"/>
    <mergeCell ref="B116:B117"/>
    <mergeCell ref="C116:D117"/>
    <mergeCell ref="E116:E117"/>
    <mergeCell ref="F116:F117"/>
    <mergeCell ref="G116:H117"/>
    <mergeCell ref="J111:J112"/>
    <mergeCell ref="K111:L112"/>
    <mergeCell ref="M111:M112"/>
    <mergeCell ref="B113:B114"/>
    <mergeCell ref="C113:D114"/>
    <mergeCell ref="E113:E114"/>
    <mergeCell ref="F113:F114"/>
    <mergeCell ref="G113:H114"/>
    <mergeCell ref="I113:I114"/>
    <mergeCell ref="J113:J114"/>
    <mergeCell ref="B111:B112"/>
    <mergeCell ref="C111:D112"/>
    <mergeCell ref="E111:E112"/>
    <mergeCell ref="F111:F112"/>
    <mergeCell ref="G111:H112"/>
    <mergeCell ref="I111:I112"/>
    <mergeCell ref="J108:J109"/>
    <mergeCell ref="K108:L109"/>
    <mergeCell ref="M108:M109"/>
    <mergeCell ref="C110:D110"/>
    <mergeCell ref="G110:H110"/>
    <mergeCell ref="K110:L110"/>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J102:J103"/>
    <mergeCell ref="K102:K103"/>
    <mergeCell ref="L102:L103"/>
    <mergeCell ref="M102:M103"/>
    <mergeCell ref="B104:B105"/>
    <mergeCell ref="C104:E105"/>
    <mergeCell ref="F104:F105"/>
    <mergeCell ref="G104:I105"/>
    <mergeCell ref="J104:J105"/>
    <mergeCell ref="K104:L105"/>
    <mergeCell ref="K100:L101"/>
    <mergeCell ref="M100:M101"/>
    <mergeCell ref="B102:B103"/>
    <mergeCell ref="C102:C103"/>
    <mergeCell ref="D102:D103"/>
    <mergeCell ref="E102:E103"/>
    <mergeCell ref="F102:F103"/>
    <mergeCell ref="G102:G103"/>
    <mergeCell ref="H102:H103"/>
    <mergeCell ref="I102:I103"/>
    <mergeCell ref="C99:E99"/>
    <mergeCell ref="G99:I99"/>
    <mergeCell ref="K99:M99"/>
    <mergeCell ref="B100:B101"/>
    <mergeCell ref="C100:D101"/>
    <mergeCell ref="E100:E101"/>
    <mergeCell ref="F100:F101"/>
    <mergeCell ref="G100:H101"/>
    <mergeCell ref="I100:I101"/>
    <mergeCell ref="J100:J101"/>
    <mergeCell ref="I90:I91"/>
    <mergeCell ref="J90:J91"/>
    <mergeCell ref="K90:K91"/>
    <mergeCell ref="L90:L91"/>
    <mergeCell ref="M90:M91"/>
    <mergeCell ref="B97:M97"/>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B87:B88"/>
    <mergeCell ref="C87:C88"/>
    <mergeCell ref="D87:D88"/>
    <mergeCell ref="E87:E88"/>
    <mergeCell ref="F87:F88"/>
    <mergeCell ref="G87:G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47:H48"/>
    <mergeCell ref="I47:I48"/>
    <mergeCell ref="B54:M54"/>
    <mergeCell ref="C56:E56"/>
    <mergeCell ref="G56:I56"/>
    <mergeCell ref="K56:M56"/>
    <mergeCell ref="B49:M49"/>
    <mergeCell ref="B50:M50"/>
    <mergeCell ref="B51:M51"/>
    <mergeCell ref="B52:M52"/>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E14"/>
    <mergeCell ref="G14:I14"/>
    <mergeCell ref="B15:B16"/>
    <mergeCell ref="C15:D16"/>
    <mergeCell ref="E15:E16"/>
    <mergeCell ref="F15:F16"/>
    <mergeCell ref="G15:H16"/>
    <mergeCell ref="I15:I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007</v>
      </c>
      <c r="B1" s="8" t="s">
        <v>1</v>
      </c>
      <c r="C1" s="8"/>
    </row>
    <row r="2" spans="1:3" ht="15" customHeight="1">
      <c r="A2" s="8"/>
      <c r="B2" s="8" t="s">
        <v>2</v>
      </c>
      <c r="C2" s="8"/>
    </row>
    <row r="3" spans="1:3" ht="15" customHeight="1">
      <c r="A3" s="3" t="s">
        <v>238</v>
      </c>
      <c r="B3" s="17" t="s">
        <v>6</v>
      </c>
      <c r="C3" s="17"/>
    </row>
    <row r="4" spans="1:3" ht="15" customHeight="1">
      <c r="A4" s="18" t="s">
        <v>1008</v>
      </c>
      <c r="B4" s="17" t="s">
        <v>6</v>
      </c>
      <c r="C4" s="17"/>
    </row>
    <row r="5" spans="1:3" ht="140.25" customHeight="1">
      <c r="A5" s="18"/>
      <c r="B5" s="20" t="s">
        <v>1009</v>
      </c>
      <c r="C5" s="20"/>
    </row>
    <row r="6" spans="1:3" ht="89.25" customHeight="1">
      <c r="A6" s="18"/>
      <c r="B6" s="20" t="s">
        <v>241</v>
      </c>
      <c r="C6" s="20"/>
    </row>
    <row r="7" spans="1:3" ht="89.25" customHeight="1">
      <c r="A7" s="18"/>
      <c r="B7" s="20" t="s">
        <v>242</v>
      </c>
      <c r="C7" s="20"/>
    </row>
    <row r="8" spans="1:3" ht="102" customHeight="1">
      <c r="A8" s="18"/>
      <c r="B8" s="20" t="s">
        <v>243</v>
      </c>
      <c r="C8" s="20"/>
    </row>
    <row r="9" spans="1:3" ht="63.75" customHeight="1">
      <c r="A9" s="18"/>
      <c r="B9" s="20" t="s">
        <v>244</v>
      </c>
      <c r="C9" s="20"/>
    </row>
    <row r="10" spans="1:3" ht="140.25" customHeight="1">
      <c r="A10" s="18"/>
      <c r="B10" s="20" t="s">
        <v>245</v>
      </c>
      <c r="C10" s="20"/>
    </row>
    <row r="11" spans="1:3" ht="15" customHeight="1">
      <c r="A11" s="18" t="s">
        <v>1010</v>
      </c>
      <c r="B11" s="17" t="s">
        <v>6</v>
      </c>
      <c r="C11" s="17"/>
    </row>
    <row r="12" spans="1:3" ht="38.25" customHeight="1">
      <c r="A12" s="18"/>
      <c r="B12" s="20" t="s">
        <v>1011</v>
      </c>
      <c r="C12" s="20"/>
    </row>
    <row r="13" spans="1:3" ht="165.75" customHeight="1">
      <c r="A13" s="18"/>
      <c r="B13" s="20" t="s">
        <v>247</v>
      </c>
      <c r="C13" s="20"/>
    </row>
    <row r="14" spans="1:3" ht="15" customHeight="1">
      <c r="A14" s="18" t="s">
        <v>1012</v>
      </c>
      <c r="B14" s="17" t="s">
        <v>6</v>
      </c>
      <c r="C14" s="17"/>
    </row>
    <row r="15" spans="1:3" ht="114.75" customHeight="1">
      <c r="A15" s="18"/>
      <c r="B15" s="20" t="s">
        <v>1013</v>
      </c>
      <c r="C15" s="20"/>
    </row>
    <row r="16" spans="1:3" ht="178.5" customHeight="1">
      <c r="A16" s="18"/>
      <c r="B16" s="20" t="s">
        <v>249</v>
      </c>
      <c r="C16" s="20"/>
    </row>
    <row r="17" spans="1:3" ht="15" customHeight="1">
      <c r="A17" s="18" t="s">
        <v>330</v>
      </c>
      <c r="B17" s="17" t="s">
        <v>6</v>
      </c>
      <c r="C17" s="17"/>
    </row>
    <row r="18" spans="1:3" ht="102" customHeight="1">
      <c r="A18" s="18"/>
      <c r="B18" s="20" t="s">
        <v>1014</v>
      </c>
      <c r="C18" s="20"/>
    </row>
    <row r="19" spans="1:3" ht="15" customHeight="1">
      <c r="A19" s="18" t="s">
        <v>431</v>
      </c>
      <c r="B19" s="17" t="s">
        <v>6</v>
      </c>
      <c r="C19" s="17"/>
    </row>
    <row r="20" spans="1:3" ht="25.5" customHeight="1">
      <c r="A20" s="18"/>
      <c r="B20" s="20" t="s">
        <v>1015</v>
      </c>
      <c r="C20" s="20"/>
    </row>
    <row r="21" spans="1:3">
      <c r="A21" s="18"/>
      <c r="B21" s="22"/>
      <c r="C21" s="22"/>
    </row>
    <row r="22" spans="1:3">
      <c r="A22" s="18"/>
      <c r="B22" s="11"/>
      <c r="C22" s="11"/>
    </row>
    <row r="23" spans="1:3" ht="76.5">
      <c r="A23" s="18"/>
      <c r="B23" s="14" t="s">
        <v>252</v>
      </c>
      <c r="C23" s="15" t="s">
        <v>253</v>
      </c>
    </row>
    <row r="24" spans="1:3">
      <c r="A24" s="18"/>
      <c r="B24" s="22"/>
      <c r="C24" s="22"/>
    </row>
    <row r="25" spans="1:3">
      <c r="A25" s="18"/>
      <c r="B25" s="11"/>
      <c r="C25" s="11"/>
    </row>
    <row r="26" spans="1:3" ht="76.5">
      <c r="A26" s="18"/>
      <c r="B26" s="14" t="s">
        <v>252</v>
      </c>
      <c r="C26" s="15" t="s">
        <v>254</v>
      </c>
    </row>
    <row r="27" spans="1:3">
      <c r="A27" s="18"/>
      <c r="B27" s="22"/>
      <c r="C27" s="22"/>
    </row>
    <row r="28" spans="1:3" ht="114.75" customHeight="1">
      <c r="A28" s="18"/>
      <c r="B28" s="20" t="s">
        <v>255</v>
      </c>
      <c r="C28" s="20"/>
    </row>
    <row r="29" spans="1:3" ht="127.5" customHeight="1">
      <c r="A29" s="18"/>
      <c r="B29" s="20" t="s">
        <v>256</v>
      </c>
      <c r="C29" s="20"/>
    </row>
    <row r="30" spans="1:3" ht="409.6" customHeight="1">
      <c r="A30" s="18"/>
      <c r="B30" s="20" t="s">
        <v>257</v>
      </c>
      <c r="C30" s="20"/>
    </row>
    <row r="31" spans="1:3" ht="15" customHeight="1">
      <c r="A31" s="18" t="s">
        <v>512</v>
      </c>
      <c r="B31" s="17" t="s">
        <v>6</v>
      </c>
      <c r="C31" s="17"/>
    </row>
    <row r="32" spans="1:3" ht="255" customHeight="1">
      <c r="A32" s="18"/>
      <c r="B32" s="20" t="s">
        <v>1016</v>
      </c>
      <c r="C32" s="20"/>
    </row>
    <row r="33" spans="1:3" ht="318.75" customHeight="1">
      <c r="A33" s="18"/>
      <c r="B33" s="20" t="s">
        <v>259</v>
      </c>
      <c r="C33" s="20"/>
    </row>
    <row r="34" spans="1:3" ht="89.25" customHeight="1">
      <c r="A34" s="18"/>
      <c r="B34" s="20" t="s">
        <v>260</v>
      </c>
      <c r="C34" s="20"/>
    </row>
    <row r="35" spans="1:3" ht="15" customHeight="1">
      <c r="A35" s="18" t="s">
        <v>533</v>
      </c>
      <c r="B35" s="17" t="s">
        <v>6</v>
      </c>
      <c r="C35" s="17"/>
    </row>
    <row r="36" spans="1:3" ht="204" customHeight="1">
      <c r="A36" s="18"/>
      <c r="B36" s="20" t="s">
        <v>1017</v>
      </c>
      <c r="C36" s="20"/>
    </row>
    <row r="37" spans="1:3" ht="382.5" customHeight="1">
      <c r="A37" s="18"/>
      <c r="B37" s="20" t="s">
        <v>262</v>
      </c>
      <c r="C37" s="20"/>
    </row>
    <row r="38" spans="1:3" ht="178.5" customHeight="1">
      <c r="A38" s="18"/>
      <c r="B38" s="20" t="s">
        <v>263</v>
      </c>
      <c r="C38" s="20"/>
    </row>
    <row r="39" spans="1:3" ht="293.25" customHeight="1">
      <c r="A39" s="18"/>
      <c r="B39" s="20" t="s">
        <v>264</v>
      </c>
      <c r="C39" s="20"/>
    </row>
    <row r="40" spans="1:3" ht="153" customHeight="1">
      <c r="A40" s="18"/>
      <c r="B40" s="20" t="s">
        <v>265</v>
      </c>
      <c r="C40" s="20"/>
    </row>
    <row r="41" spans="1:3" ht="255" customHeight="1">
      <c r="A41" s="18"/>
      <c r="B41" s="20" t="s">
        <v>266</v>
      </c>
      <c r="C41" s="20"/>
    </row>
    <row r="42" spans="1:3" ht="204" customHeight="1">
      <c r="A42" s="18"/>
      <c r="B42" s="20" t="s">
        <v>267</v>
      </c>
      <c r="C42" s="20"/>
    </row>
    <row r="43" spans="1:3" ht="38.25" customHeight="1">
      <c r="A43" s="18"/>
      <c r="B43" s="23" t="s">
        <v>268</v>
      </c>
      <c r="C43" s="23"/>
    </row>
    <row r="44" spans="1:3" ht="114.75" customHeight="1">
      <c r="A44" s="18"/>
      <c r="B44" s="23" t="s">
        <v>269</v>
      </c>
      <c r="C44" s="23"/>
    </row>
    <row r="45" spans="1:3" ht="165.75" customHeight="1">
      <c r="A45" s="18"/>
      <c r="B45" s="23" t="s">
        <v>270</v>
      </c>
      <c r="C45" s="23"/>
    </row>
    <row r="46" spans="1:3" ht="216.75" customHeight="1">
      <c r="A46" s="18"/>
      <c r="B46" s="23" t="s">
        <v>271</v>
      </c>
      <c r="C46" s="23"/>
    </row>
    <row r="47" spans="1:3" ht="25.5" customHeight="1">
      <c r="A47" s="18"/>
      <c r="B47" s="23" t="s">
        <v>272</v>
      </c>
      <c r="C47" s="23"/>
    </row>
    <row r="48" spans="1:3" ht="178.5" customHeight="1">
      <c r="A48" s="18"/>
      <c r="B48" s="20" t="s">
        <v>273</v>
      </c>
      <c r="C48" s="20"/>
    </row>
    <row r="49" spans="1:3">
      <c r="A49" s="18"/>
      <c r="B49" s="17"/>
      <c r="C49" s="17"/>
    </row>
    <row r="50" spans="1:3">
      <c r="A50" s="18"/>
      <c r="B50" s="19" t="s">
        <v>274</v>
      </c>
      <c r="C50" s="19"/>
    </row>
    <row r="51" spans="1:3" ht="114.75" customHeight="1">
      <c r="A51" s="18"/>
      <c r="B51" s="23" t="s">
        <v>275</v>
      </c>
      <c r="C51" s="23"/>
    </row>
    <row r="52" spans="1:3" ht="76.5" customHeight="1">
      <c r="A52" s="18"/>
      <c r="B52" s="23" t="s">
        <v>276</v>
      </c>
      <c r="C52" s="23"/>
    </row>
    <row r="53" spans="1:3">
      <c r="A53" s="18"/>
      <c r="B53" s="24"/>
      <c r="C53" s="24"/>
    </row>
    <row r="54" spans="1:3">
      <c r="A54" s="18"/>
      <c r="B54" s="19" t="s">
        <v>277</v>
      </c>
      <c r="C54" s="19"/>
    </row>
    <row r="55" spans="1:3" ht="114.75" customHeight="1">
      <c r="A55" s="18"/>
      <c r="B55" s="23" t="s">
        <v>278</v>
      </c>
      <c r="C55" s="23"/>
    </row>
    <row r="56" spans="1:3" ht="153" customHeight="1">
      <c r="A56" s="18"/>
      <c r="B56" s="23" t="s">
        <v>279</v>
      </c>
      <c r="C56" s="23"/>
    </row>
    <row r="57" spans="1:3" ht="76.5" customHeight="1">
      <c r="A57" s="18"/>
      <c r="B57" s="23" t="s">
        <v>280</v>
      </c>
      <c r="C57" s="23"/>
    </row>
    <row r="58" spans="1:3" ht="140.25" customHeight="1">
      <c r="A58" s="18"/>
      <c r="B58" s="23" t="s">
        <v>281</v>
      </c>
      <c r="C58" s="23"/>
    </row>
    <row r="59" spans="1:3" ht="140.25" customHeight="1">
      <c r="A59" s="18"/>
      <c r="B59" s="23" t="s">
        <v>282</v>
      </c>
      <c r="C59" s="23"/>
    </row>
    <row r="60" spans="1:3">
      <c r="A60" s="18"/>
      <c r="B60" s="25"/>
      <c r="C60" s="25"/>
    </row>
    <row r="61" spans="1:3">
      <c r="A61" s="18"/>
      <c r="B61" s="19" t="s">
        <v>283</v>
      </c>
      <c r="C61" s="19"/>
    </row>
    <row r="62" spans="1:3" ht="153" customHeight="1">
      <c r="A62" s="18"/>
      <c r="B62" s="23" t="s">
        <v>284</v>
      </c>
      <c r="C62" s="23"/>
    </row>
    <row r="63" spans="1:3" ht="204" customHeight="1">
      <c r="A63" s="18"/>
      <c r="B63" s="23" t="s">
        <v>285</v>
      </c>
      <c r="C63" s="23"/>
    </row>
    <row r="64" spans="1:3" ht="216.75" customHeight="1">
      <c r="A64" s="18"/>
      <c r="B64" s="20" t="s">
        <v>286</v>
      </c>
      <c r="C64" s="20"/>
    </row>
    <row r="65" spans="1:3" ht="15" customHeight="1">
      <c r="A65" s="18" t="s">
        <v>752</v>
      </c>
      <c r="B65" s="17" t="s">
        <v>6</v>
      </c>
      <c r="C65" s="17"/>
    </row>
    <row r="66" spans="1:3" ht="216.75" customHeight="1">
      <c r="A66" s="18"/>
      <c r="B66" s="20" t="s">
        <v>1018</v>
      </c>
      <c r="C66" s="20"/>
    </row>
    <row r="67" spans="1:3" ht="51" customHeight="1">
      <c r="A67" s="18"/>
      <c r="B67" s="20" t="s">
        <v>288</v>
      </c>
      <c r="C67" s="20"/>
    </row>
    <row r="68" spans="1:3" ht="15" customHeight="1">
      <c r="A68" s="18" t="s">
        <v>1019</v>
      </c>
      <c r="B68" s="17" t="s">
        <v>6</v>
      </c>
      <c r="C68" s="17"/>
    </row>
    <row r="69" spans="1:3" ht="102" customHeight="1">
      <c r="A69" s="18"/>
      <c r="B69" s="20" t="s">
        <v>1020</v>
      </c>
      <c r="C69" s="20"/>
    </row>
    <row r="70" spans="1:3" ht="15" customHeight="1">
      <c r="A70" s="18" t="s">
        <v>42</v>
      </c>
      <c r="B70" s="17" t="s">
        <v>6</v>
      </c>
      <c r="C70" s="17"/>
    </row>
    <row r="71" spans="1:3" ht="204" customHeight="1">
      <c r="A71" s="18"/>
      <c r="B71" s="20" t="s">
        <v>1021</v>
      </c>
      <c r="C71" s="20"/>
    </row>
    <row r="72" spans="1:3" ht="15" customHeight="1">
      <c r="A72" s="18" t="s">
        <v>43</v>
      </c>
      <c r="B72" s="17" t="s">
        <v>6</v>
      </c>
      <c r="C72" s="17"/>
    </row>
    <row r="73" spans="1:3" ht="89.25" customHeight="1">
      <c r="A73" s="18"/>
      <c r="B73" s="20" t="s">
        <v>1022</v>
      </c>
      <c r="C73" s="20"/>
    </row>
    <row r="74" spans="1:3" ht="15" customHeight="1">
      <c r="A74" s="18" t="s">
        <v>45</v>
      </c>
      <c r="B74" s="17" t="s">
        <v>6</v>
      </c>
      <c r="C74" s="17"/>
    </row>
    <row r="75" spans="1:3" ht="216.75" customHeight="1">
      <c r="A75" s="18"/>
      <c r="B75" s="20" t="s">
        <v>1023</v>
      </c>
      <c r="C75" s="20"/>
    </row>
    <row r="76" spans="1:3" ht="140.25" customHeight="1">
      <c r="A76" s="18"/>
      <c r="B76" s="20" t="s">
        <v>1024</v>
      </c>
      <c r="C76" s="20"/>
    </row>
    <row r="77" spans="1:3" ht="15" customHeight="1">
      <c r="A77" s="18" t="s">
        <v>1025</v>
      </c>
      <c r="B77" s="17" t="s">
        <v>6</v>
      </c>
      <c r="C77" s="17"/>
    </row>
    <row r="78" spans="1:3" ht="191.25" customHeight="1">
      <c r="A78" s="18"/>
      <c r="B78" s="20" t="s">
        <v>1026</v>
      </c>
      <c r="C78" s="20"/>
    </row>
    <row r="79" spans="1:3" ht="15" customHeight="1">
      <c r="A79" s="18" t="s">
        <v>1027</v>
      </c>
      <c r="B79" s="17" t="s">
        <v>6</v>
      </c>
      <c r="C79" s="17"/>
    </row>
    <row r="80" spans="1:3" ht="63.75" customHeight="1">
      <c r="A80" s="18"/>
      <c r="B80" s="20" t="s">
        <v>1028</v>
      </c>
      <c r="C80" s="20"/>
    </row>
    <row r="81" spans="1:3" ht="140.25" customHeight="1">
      <c r="A81" s="18"/>
      <c r="B81" s="20" t="s">
        <v>297</v>
      </c>
      <c r="C81" s="20"/>
    </row>
    <row r="82" spans="1:3" ht="114.75" customHeight="1">
      <c r="A82" s="18"/>
      <c r="B82" s="20" t="s">
        <v>298</v>
      </c>
      <c r="C82" s="20"/>
    </row>
    <row r="83" spans="1:3">
      <c r="A83" s="18"/>
      <c r="B83" s="20"/>
      <c r="C83" s="20"/>
    </row>
    <row r="84" spans="1:3" ht="165.75" customHeight="1">
      <c r="A84" s="18"/>
      <c r="B84" s="21" t="s">
        <v>299</v>
      </c>
      <c r="C84" s="21"/>
    </row>
    <row r="85" spans="1:3" ht="51" customHeight="1">
      <c r="A85" s="18"/>
      <c r="B85" s="20" t="s">
        <v>1029</v>
      </c>
      <c r="C85" s="20"/>
    </row>
    <row r="86" spans="1:3" ht="15" customHeight="1">
      <c r="A86" s="18" t="s">
        <v>1030</v>
      </c>
      <c r="B86" s="17" t="s">
        <v>6</v>
      </c>
      <c r="C86" s="17"/>
    </row>
    <row r="87" spans="1:3" ht="102" customHeight="1">
      <c r="A87" s="18"/>
      <c r="B87" s="20" t="s">
        <v>1031</v>
      </c>
      <c r="C87" s="20"/>
    </row>
    <row r="88" spans="1:3" ht="15" customHeight="1">
      <c r="A88" s="18" t="s">
        <v>1032</v>
      </c>
      <c r="B88" s="17" t="s">
        <v>6</v>
      </c>
      <c r="C88" s="17"/>
    </row>
    <row r="89" spans="1:3" ht="204" customHeight="1">
      <c r="A89" s="18"/>
      <c r="B89" s="20" t="s">
        <v>1033</v>
      </c>
      <c r="C89" s="20"/>
    </row>
    <row r="90" spans="1:3" ht="15" customHeight="1">
      <c r="A90" s="18" t="s">
        <v>1034</v>
      </c>
      <c r="B90" s="17" t="s">
        <v>6</v>
      </c>
      <c r="C90" s="17"/>
    </row>
    <row r="91" spans="1:3" ht="63.75" customHeight="1">
      <c r="A91" s="18"/>
      <c r="B91" s="20" t="s">
        <v>1035</v>
      </c>
      <c r="C91" s="20"/>
    </row>
    <row r="92" spans="1:3" ht="15" customHeight="1">
      <c r="A92" s="18" t="s">
        <v>1036</v>
      </c>
      <c r="B92" s="17" t="s">
        <v>6</v>
      </c>
      <c r="C92" s="17"/>
    </row>
    <row r="93" spans="1:3" ht="89.25" customHeight="1">
      <c r="A93" s="18"/>
      <c r="B93" s="20" t="s">
        <v>1037</v>
      </c>
      <c r="C93" s="20"/>
    </row>
    <row r="94" spans="1:3" ht="15" customHeight="1">
      <c r="A94" s="18" t="s">
        <v>1038</v>
      </c>
      <c r="B94" s="17" t="s">
        <v>6</v>
      </c>
      <c r="C94" s="17"/>
    </row>
    <row r="95" spans="1:3" ht="89.25" customHeight="1">
      <c r="A95" s="18"/>
      <c r="B95" s="20" t="s">
        <v>1039</v>
      </c>
      <c r="C95" s="20"/>
    </row>
    <row r="96" spans="1:3" ht="76.5" customHeight="1">
      <c r="A96" s="18"/>
      <c r="B96" s="20" t="s">
        <v>307</v>
      </c>
      <c r="C96" s="20"/>
    </row>
    <row r="97" spans="1:3" ht="89.25" customHeight="1">
      <c r="A97" s="18"/>
      <c r="B97" s="20" t="s">
        <v>308</v>
      </c>
      <c r="C97" s="20"/>
    </row>
    <row r="98" spans="1:3" ht="15" customHeight="1">
      <c r="A98" s="18" t="s">
        <v>1040</v>
      </c>
      <c r="B98" s="17" t="s">
        <v>6</v>
      </c>
      <c r="C98" s="17"/>
    </row>
    <row r="99" spans="1:3">
      <c r="A99" s="18"/>
      <c r="B99" s="28" t="s">
        <v>314</v>
      </c>
      <c r="C99" s="28"/>
    </row>
    <row r="100" spans="1:3">
      <c r="A100" s="18"/>
      <c r="B100" s="17"/>
      <c r="C100" s="17"/>
    </row>
    <row r="101" spans="1:3" ht="318.75" customHeight="1">
      <c r="A101" s="18"/>
      <c r="B101" s="29" t="s">
        <v>315</v>
      </c>
      <c r="C101" s="29"/>
    </row>
  </sheetData>
  <mergeCells count="118">
    <mergeCell ref="A94:A97"/>
    <mergeCell ref="B94:C94"/>
    <mergeCell ref="B95:C95"/>
    <mergeCell ref="B96:C96"/>
    <mergeCell ref="B97:C97"/>
    <mergeCell ref="A98:A101"/>
    <mergeCell ref="B98:C98"/>
    <mergeCell ref="B99:C99"/>
    <mergeCell ref="B100:C100"/>
    <mergeCell ref="B101:C101"/>
    <mergeCell ref="A90:A91"/>
    <mergeCell ref="B90:C90"/>
    <mergeCell ref="B91:C91"/>
    <mergeCell ref="A92:A93"/>
    <mergeCell ref="B92:C92"/>
    <mergeCell ref="B93:C93"/>
    <mergeCell ref="B85:C85"/>
    <mergeCell ref="A86:A87"/>
    <mergeCell ref="B86:C86"/>
    <mergeCell ref="B87:C87"/>
    <mergeCell ref="A88:A89"/>
    <mergeCell ref="B88:C88"/>
    <mergeCell ref="B89:C89"/>
    <mergeCell ref="A77:A78"/>
    <mergeCell ref="B77:C77"/>
    <mergeCell ref="B78:C78"/>
    <mergeCell ref="A79:A85"/>
    <mergeCell ref="B79:C79"/>
    <mergeCell ref="B80:C80"/>
    <mergeCell ref="B81:C81"/>
    <mergeCell ref="B82:C82"/>
    <mergeCell ref="B83:C83"/>
    <mergeCell ref="B84:C84"/>
    <mergeCell ref="A72:A73"/>
    <mergeCell ref="B72:C72"/>
    <mergeCell ref="B73:C73"/>
    <mergeCell ref="A74:A76"/>
    <mergeCell ref="B74:C74"/>
    <mergeCell ref="B75:C75"/>
    <mergeCell ref="B76:C76"/>
    <mergeCell ref="A68:A69"/>
    <mergeCell ref="B68:C68"/>
    <mergeCell ref="B69:C69"/>
    <mergeCell ref="A70:A71"/>
    <mergeCell ref="B70:C70"/>
    <mergeCell ref="B71:C71"/>
    <mergeCell ref="B63:C63"/>
    <mergeCell ref="B64:C64"/>
    <mergeCell ref="A65:A67"/>
    <mergeCell ref="B65:C65"/>
    <mergeCell ref="B66:C66"/>
    <mergeCell ref="B67:C67"/>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A31:A34"/>
    <mergeCell ref="B31:C31"/>
    <mergeCell ref="B32:C32"/>
    <mergeCell ref="B33:C33"/>
    <mergeCell ref="B34:C34"/>
    <mergeCell ref="A35:A64"/>
    <mergeCell ref="B35:C35"/>
    <mergeCell ref="B36:C36"/>
    <mergeCell ref="B37:C37"/>
    <mergeCell ref="B38:C38"/>
    <mergeCell ref="A19:A30"/>
    <mergeCell ref="B19:C19"/>
    <mergeCell ref="B20:C20"/>
    <mergeCell ref="B21:C21"/>
    <mergeCell ref="B24:C24"/>
    <mergeCell ref="B27:C27"/>
    <mergeCell ref="B28:C28"/>
    <mergeCell ref="B29:C29"/>
    <mergeCell ref="B30:C30"/>
    <mergeCell ref="A14:A16"/>
    <mergeCell ref="B14:C14"/>
    <mergeCell ref="B15:C15"/>
    <mergeCell ref="B16:C16"/>
    <mergeCell ref="A17:A18"/>
    <mergeCell ref="B17:C17"/>
    <mergeCell ref="B18:C18"/>
    <mergeCell ref="B9:C9"/>
    <mergeCell ref="B10:C10"/>
    <mergeCell ref="A11:A13"/>
    <mergeCell ref="B11:C11"/>
    <mergeCell ref="B12:C12"/>
    <mergeCell ref="B13:C13"/>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cols>
    <col min="1" max="2" width="36.5703125" bestFit="1" customWidth="1"/>
    <col min="3" max="3" width="5.5703125" customWidth="1"/>
    <col min="4" max="5" width="18.5703125" customWidth="1"/>
    <col min="6" max="7" width="25.85546875" customWidth="1"/>
    <col min="8" max="8" width="5.5703125" customWidth="1"/>
    <col min="9" max="9" width="15.5703125" customWidth="1"/>
    <col min="10" max="10" width="25.85546875" customWidth="1"/>
  </cols>
  <sheetData>
    <row r="1" spans="1:10" ht="30" customHeight="1">
      <c r="A1" s="8" t="s">
        <v>104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17</v>
      </c>
      <c r="B3" s="17" t="s">
        <v>6</v>
      </c>
      <c r="C3" s="17"/>
      <c r="D3" s="17"/>
      <c r="E3" s="17"/>
      <c r="F3" s="17"/>
      <c r="G3" s="17"/>
      <c r="H3" s="17"/>
      <c r="I3" s="17"/>
      <c r="J3" s="17"/>
    </row>
    <row r="4" spans="1:10" ht="15" customHeight="1">
      <c r="A4" s="18" t="s">
        <v>1042</v>
      </c>
      <c r="B4" s="17" t="s">
        <v>6</v>
      </c>
      <c r="C4" s="17"/>
      <c r="D4" s="17"/>
      <c r="E4" s="17"/>
      <c r="F4" s="17"/>
      <c r="G4" s="17"/>
      <c r="H4" s="17"/>
      <c r="I4" s="17"/>
      <c r="J4" s="17"/>
    </row>
    <row r="5" spans="1:10">
      <c r="A5" s="18"/>
      <c r="B5" s="20" t="s">
        <v>323</v>
      </c>
      <c r="C5" s="20"/>
      <c r="D5" s="20"/>
      <c r="E5" s="20"/>
      <c r="F5" s="20"/>
      <c r="G5" s="20"/>
      <c r="H5" s="20"/>
      <c r="I5" s="20"/>
      <c r="J5" s="20"/>
    </row>
    <row r="6" spans="1:10">
      <c r="A6" s="18"/>
      <c r="B6" s="42"/>
      <c r="C6" s="42"/>
      <c r="D6" s="42"/>
      <c r="E6" s="42"/>
    </row>
    <row r="7" spans="1:10">
      <c r="A7" s="18"/>
      <c r="B7" s="11"/>
      <c r="C7" s="11"/>
      <c r="D7" s="11"/>
      <c r="E7" s="11"/>
    </row>
    <row r="8" spans="1:10">
      <c r="A8" s="18"/>
      <c r="B8" s="30" t="s">
        <v>324</v>
      </c>
      <c r="C8" s="43"/>
      <c r="D8" s="43"/>
      <c r="E8" s="43"/>
    </row>
    <row r="9" spans="1:10">
      <c r="A9" s="18"/>
      <c r="B9" s="44" t="s">
        <v>325</v>
      </c>
      <c r="C9" s="29" t="s">
        <v>326</v>
      </c>
      <c r="D9" s="45">
        <v>11050</v>
      </c>
      <c r="E9" s="20"/>
    </row>
    <row r="10" spans="1:10">
      <c r="A10" s="18"/>
      <c r="B10" s="44"/>
      <c r="C10" s="29"/>
      <c r="D10" s="45"/>
      <c r="E10" s="20"/>
    </row>
    <row r="11" spans="1:10">
      <c r="A11" s="18"/>
      <c r="B11" s="46" t="s">
        <v>327</v>
      </c>
      <c r="C11" s="47">
        <v>12727</v>
      </c>
      <c r="D11" s="47"/>
      <c r="E11" s="43"/>
    </row>
    <row r="12" spans="1:10" ht="15.75" thickBot="1">
      <c r="A12" s="18"/>
      <c r="B12" s="46"/>
      <c r="C12" s="48"/>
      <c r="D12" s="48"/>
      <c r="E12" s="49"/>
    </row>
    <row r="13" spans="1:10">
      <c r="A13" s="18"/>
      <c r="B13" s="50" t="s">
        <v>328</v>
      </c>
      <c r="C13" s="51" t="s">
        <v>326</v>
      </c>
      <c r="D13" s="53">
        <v>23777</v>
      </c>
      <c r="E13" s="55"/>
    </row>
    <row r="14" spans="1:10" ht="15.75" thickBot="1">
      <c r="A14" s="18"/>
      <c r="B14" s="50"/>
      <c r="C14" s="52"/>
      <c r="D14" s="54"/>
      <c r="E14" s="56"/>
    </row>
    <row r="15" spans="1:10" ht="15.75" thickTop="1">
      <c r="A15" s="18"/>
      <c r="B15" s="31"/>
      <c r="C15" s="57"/>
      <c r="D15" s="57"/>
      <c r="E15" s="57"/>
    </row>
    <row r="16" spans="1:10" ht="39">
      <c r="A16" s="18"/>
      <c r="B16" s="34" t="s">
        <v>329</v>
      </c>
      <c r="C16" s="20"/>
      <c r="D16" s="20"/>
      <c r="E16" s="20"/>
    </row>
    <row r="17" spans="1:5">
      <c r="A17" s="18"/>
      <c r="B17" s="46" t="s">
        <v>330</v>
      </c>
      <c r="C17" s="58" t="s">
        <v>326</v>
      </c>
      <c r="D17" s="47">
        <v>51985</v>
      </c>
      <c r="E17" s="43"/>
    </row>
    <row r="18" spans="1:5">
      <c r="A18" s="18"/>
      <c r="B18" s="46"/>
      <c r="C18" s="58"/>
      <c r="D18" s="47"/>
      <c r="E18" s="43"/>
    </row>
    <row r="19" spans="1:5">
      <c r="A19" s="18"/>
      <c r="B19" s="44" t="s">
        <v>331</v>
      </c>
      <c r="C19" s="45">
        <v>113467</v>
      </c>
      <c r="D19" s="45"/>
      <c r="E19" s="20"/>
    </row>
    <row r="20" spans="1:5">
      <c r="A20" s="18"/>
      <c r="B20" s="44"/>
      <c r="C20" s="45"/>
      <c r="D20" s="45"/>
      <c r="E20" s="20"/>
    </row>
    <row r="21" spans="1:5">
      <c r="A21" s="18"/>
      <c r="B21" s="46" t="s">
        <v>332</v>
      </c>
      <c r="C21" s="47">
        <v>14818</v>
      </c>
      <c r="D21" s="47"/>
      <c r="E21" s="43"/>
    </row>
    <row r="22" spans="1:5">
      <c r="A22" s="18"/>
      <c r="B22" s="46"/>
      <c r="C22" s="47"/>
      <c r="D22" s="47"/>
      <c r="E22" s="43"/>
    </row>
    <row r="23" spans="1:5">
      <c r="A23" s="18"/>
      <c r="B23" s="44" t="s">
        <v>333</v>
      </c>
      <c r="C23" s="45">
        <v>1365</v>
      </c>
      <c r="D23" s="45"/>
      <c r="E23" s="20"/>
    </row>
    <row r="24" spans="1:5">
      <c r="A24" s="18"/>
      <c r="B24" s="44"/>
      <c r="C24" s="45"/>
      <c r="D24" s="45"/>
      <c r="E24" s="20"/>
    </row>
    <row r="25" spans="1:5">
      <c r="A25" s="18"/>
      <c r="B25" s="46" t="s">
        <v>334</v>
      </c>
      <c r="C25" s="47">
        <v>4263</v>
      </c>
      <c r="D25" s="47"/>
      <c r="E25" s="43"/>
    </row>
    <row r="26" spans="1:5">
      <c r="A26" s="18"/>
      <c r="B26" s="46"/>
      <c r="C26" s="47"/>
      <c r="D26" s="47"/>
      <c r="E26" s="43"/>
    </row>
    <row r="27" spans="1:5">
      <c r="A27" s="18"/>
      <c r="B27" s="44" t="s">
        <v>44</v>
      </c>
      <c r="C27" s="59">
        <v>698</v>
      </c>
      <c r="D27" s="59"/>
      <c r="E27" s="20"/>
    </row>
    <row r="28" spans="1:5">
      <c r="A28" s="18"/>
      <c r="B28" s="44"/>
      <c r="C28" s="59"/>
      <c r="D28" s="59"/>
      <c r="E28" s="20"/>
    </row>
    <row r="29" spans="1:5">
      <c r="A29" s="18"/>
      <c r="B29" s="46" t="s">
        <v>42</v>
      </c>
      <c r="C29" s="60">
        <v>263</v>
      </c>
      <c r="D29" s="60"/>
      <c r="E29" s="43"/>
    </row>
    <row r="30" spans="1:5">
      <c r="A30" s="18"/>
      <c r="B30" s="46"/>
      <c r="C30" s="60"/>
      <c r="D30" s="60"/>
      <c r="E30" s="43"/>
    </row>
    <row r="31" spans="1:5">
      <c r="A31" s="18"/>
      <c r="B31" s="44" t="s">
        <v>335</v>
      </c>
      <c r="C31" s="45">
        <v>3179</v>
      </c>
      <c r="D31" s="45"/>
      <c r="E31" s="20"/>
    </row>
    <row r="32" spans="1:5">
      <c r="A32" s="18"/>
      <c r="B32" s="44"/>
      <c r="C32" s="45"/>
      <c r="D32" s="45"/>
      <c r="E32" s="20"/>
    </row>
    <row r="33" spans="1:5">
      <c r="A33" s="18"/>
      <c r="B33" s="46" t="s">
        <v>43</v>
      </c>
      <c r="C33" s="47">
        <v>6786</v>
      </c>
      <c r="D33" s="47"/>
      <c r="E33" s="43"/>
    </row>
    <row r="34" spans="1:5">
      <c r="A34" s="18"/>
      <c r="B34" s="46"/>
      <c r="C34" s="47"/>
      <c r="D34" s="47"/>
      <c r="E34" s="43"/>
    </row>
    <row r="35" spans="1:5">
      <c r="A35" s="18"/>
      <c r="B35" s="44" t="s">
        <v>336</v>
      </c>
      <c r="C35" s="59">
        <v>797</v>
      </c>
      <c r="D35" s="59"/>
      <c r="E35" s="20"/>
    </row>
    <row r="36" spans="1:5" ht="15.75" thickBot="1">
      <c r="A36" s="18"/>
      <c r="B36" s="44"/>
      <c r="C36" s="61"/>
      <c r="D36" s="61"/>
      <c r="E36" s="62"/>
    </row>
    <row r="37" spans="1:5">
      <c r="A37" s="18"/>
      <c r="B37" s="63" t="s">
        <v>337</v>
      </c>
      <c r="C37" s="64">
        <v>197621</v>
      </c>
      <c r="D37" s="64"/>
      <c r="E37" s="65"/>
    </row>
    <row r="38" spans="1:5" ht="15.75" thickBot="1">
      <c r="A38" s="18"/>
      <c r="B38" s="63"/>
      <c r="C38" s="48"/>
      <c r="D38" s="48"/>
      <c r="E38" s="49"/>
    </row>
    <row r="39" spans="1:5">
      <c r="A39" s="18"/>
      <c r="B39" s="44" t="s">
        <v>338</v>
      </c>
      <c r="C39" s="53">
        <v>174206</v>
      </c>
      <c r="D39" s="53"/>
      <c r="E39" s="55"/>
    </row>
    <row r="40" spans="1:5">
      <c r="A40" s="18"/>
      <c r="B40" s="44"/>
      <c r="C40" s="45"/>
      <c r="D40" s="45"/>
      <c r="E40" s="20"/>
    </row>
    <row r="41" spans="1:5">
      <c r="A41" s="18"/>
      <c r="B41" s="46" t="s">
        <v>339</v>
      </c>
      <c r="C41" s="47">
        <v>5978</v>
      </c>
      <c r="D41" s="47"/>
      <c r="E41" s="43"/>
    </row>
    <row r="42" spans="1:5" ht="15.75" thickBot="1">
      <c r="A42" s="18"/>
      <c r="B42" s="46"/>
      <c r="C42" s="48"/>
      <c r="D42" s="48"/>
      <c r="E42" s="49"/>
    </row>
    <row r="43" spans="1:5">
      <c r="A43" s="18"/>
      <c r="B43" s="66" t="s">
        <v>340</v>
      </c>
      <c r="C43" s="53">
        <v>180184</v>
      </c>
      <c r="D43" s="53"/>
      <c r="E43" s="55"/>
    </row>
    <row r="44" spans="1:5" ht="15.75" thickBot="1">
      <c r="A44" s="18"/>
      <c r="B44" s="66"/>
      <c r="C44" s="67"/>
      <c r="D44" s="67"/>
      <c r="E44" s="62"/>
    </row>
    <row r="45" spans="1:5">
      <c r="A45" s="18"/>
      <c r="B45" s="68" t="s">
        <v>341</v>
      </c>
      <c r="C45" s="64">
        <v>17437</v>
      </c>
      <c r="D45" s="64"/>
      <c r="E45" s="65"/>
    </row>
    <row r="46" spans="1:5" ht="15.75" thickBot="1">
      <c r="A46" s="18"/>
      <c r="B46" s="68"/>
      <c r="C46" s="48"/>
      <c r="D46" s="48"/>
      <c r="E46" s="49"/>
    </row>
    <row r="47" spans="1:5">
      <c r="A47" s="18"/>
      <c r="B47" s="50" t="s">
        <v>45</v>
      </c>
      <c r="C47" s="51" t="s">
        <v>326</v>
      </c>
      <c r="D47" s="53">
        <v>6340</v>
      </c>
      <c r="E47" s="55"/>
    </row>
    <row r="48" spans="1:5" ht="15.75" thickBot="1">
      <c r="A48" s="18"/>
      <c r="B48" s="50"/>
      <c r="C48" s="52"/>
      <c r="D48" s="54"/>
      <c r="E48" s="56"/>
    </row>
    <row r="49" spans="1:10" ht="15.75" thickTop="1">
      <c r="A49" s="18" t="s">
        <v>343</v>
      </c>
      <c r="B49" s="17" t="s">
        <v>6</v>
      </c>
      <c r="C49" s="17"/>
      <c r="D49" s="17"/>
      <c r="E49" s="17"/>
      <c r="F49" s="17"/>
      <c r="G49" s="17"/>
      <c r="H49" s="17"/>
      <c r="I49" s="17"/>
      <c r="J49" s="17"/>
    </row>
    <row r="50" spans="1:10">
      <c r="A50" s="18"/>
      <c r="B50" s="17"/>
      <c r="C50" s="17"/>
      <c r="D50" s="17"/>
      <c r="E50" s="17"/>
      <c r="F50" s="17"/>
      <c r="G50" s="17"/>
      <c r="H50" s="17"/>
      <c r="I50" s="17"/>
      <c r="J50" s="17"/>
    </row>
    <row r="51" spans="1:10" ht="63.75" customHeight="1">
      <c r="A51" s="18"/>
      <c r="B51" s="20" t="s">
        <v>344</v>
      </c>
      <c r="C51" s="20"/>
      <c r="D51" s="20"/>
      <c r="E51" s="20"/>
      <c r="F51" s="20"/>
      <c r="G51" s="20"/>
      <c r="H51" s="20"/>
      <c r="I51" s="20"/>
      <c r="J51" s="20"/>
    </row>
    <row r="52" spans="1:10">
      <c r="A52" s="18"/>
      <c r="B52" s="42"/>
      <c r="C52" s="42"/>
      <c r="D52" s="42"/>
      <c r="E52" s="42"/>
      <c r="F52" s="42"/>
      <c r="G52" s="42"/>
      <c r="H52" s="42"/>
      <c r="I52" s="42"/>
      <c r="J52" s="42"/>
    </row>
    <row r="53" spans="1:10">
      <c r="A53" s="18"/>
      <c r="B53" s="11"/>
      <c r="C53" s="11"/>
      <c r="D53" s="11"/>
      <c r="E53" s="11"/>
      <c r="F53" s="11"/>
      <c r="G53" s="11"/>
      <c r="H53" s="11"/>
      <c r="I53" s="11"/>
      <c r="J53" s="11"/>
    </row>
    <row r="54" spans="1:10" ht="15.75" thickBot="1">
      <c r="A54" s="18"/>
      <c r="B54" s="12"/>
      <c r="C54" s="12"/>
      <c r="D54" s="71" t="s">
        <v>345</v>
      </c>
      <c r="E54" s="71"/>
      <c r="F54" s="71"/>
      <c r="G54" s="71"/>
      <c r="H54" s="71"/>
      <c r="I54" s="71"/>
      <c r="J54" s="71"/>
    </row>
    <row r="55" spans="1:10" ht="15.75" thickBot="1">
      <c r="A55" s="18"/>
      <c r="B55" s="12"/>
      <c r="C55" s="12"/>
      <c r="D55" s="72">
        <v>2013</v>
      </c>
      <c r="E55" s="72"/>
      <c r="F55" s="72"/>
      <c r="G55" s="12"/>
      <c r="H55" s="72">
        <v>2012</v>
      </c>
      <c r="I55" s="72"/>
      <c r="J55" s="72"/>
    </row>
    <row r="56" spans="1:10">
      <c r="A56" s="18"/>
      <c r="B56" s="58" t="s">
        <v>346</v>
      </c>
      <c r="C56" s="43"/>
      <c r="D56" s="73" t="s">
        <v>326</v>
      </c>
      <c r="E56" s="64">
        <v>36773</v>
      </c>
      <c r="F56" s="65"/>
      <c r="G56" s="43"/>
      <c r="H56" s="64">
        <v>36964</v>
      </c>
      <c r="I56" s="64"/>
      <c r="J56" s="65"/>
    </row>
    <row r="57" spans="1:10">
      <c r="A57" s="18"/>
      <c r="B57" s="58"/>
      <c r="C57" s="43"/>
      <c r="D57" s="58"/>
      <c r="E57" s="47"/>
      <c r="F57" s="43"/>
      <c r="G57" s="43"/>
      <c r="H57" s="47"/>
      <c r="I57" s="47"/>
      <c r="J57" s="43"/>
    </row>
    <row r="58" spans="1:10">
      <c r="A58" s="18"/>
      <c r="B58" s="29" t="s">
        <v>97</v>
      </c>
      <c r="C58" s="20"/>
      <c r="D58" s="59">
        <v>298</v>
      </c>
      <c r="E58" s="59"/>
      <c r="F58" s="20"/>
      <c r="G58" s="20"/>
      <c r="H58" s="45">
        <v>1534</v>
      </c>
      <c r="I58" s="45"/>
      <c r="J58" s="20"/>
    </row>
    <row r="59" spans="1:10">
      <c r="A59" s="18"/>
      <c r="B59" s="29"/>
      <c r="C59" s="20"/>
      <c r="D59" s="59"/>
      <c r="E59" s="59"/>
      <c r="F59" s="20"/>
      <c r="G59" s="20"/>
      <c r="H59" s="45"/>
      <c r="I59" s="45"/>
      <c r="J59" s="20"/>
    </row>
    <row r="60" spans="1:10">
      <c r="A60" s="18"/>
      <c r="B60" s="58" t="s">
        <v>347</v>
      </c>
      <c r="C60" s="43"/>
      <c r="D60" s="47">
        <v>8576</v>
      </c>
      <c r="E60" s="47"/>
      <c r="F60" s="43"/>
      <c r="G60" s="43"/>
      <c r="H60" s="47">
        <v>9394</v>
      </c>
      <c r="I60" s="47"/>
      <c r="J60" s="43"/>
    </row>
    <row r="61" spans="1:10">
      <c r="A61" s="18"/>
      <c r="B61" s="58"/>
      <c r="C61" s="43"/>
      <c r="D61" s="47"/>
      <c r="E61" s="47"/>
      <c r="F61" s="43"/>
      <c r="G61" s="43"/>
      <c r="H61" s="47"/>
      <c r="I61" s="47"/>
      <c r="J61" s="43"/>
    </row>
    <row r="62" spans="1:10">
      <c r="A62" s="18"/>
      <c r="B62" s="29" t="s">
        <v>348</v>
      </c>
      <c r="C62" s="20"/>
      <c r="D62" s="45">
        <v>36917</v>
      </c>
      <c r="E62" s="45"/>
      <c r="F62" s="20"/>
      <c r="G62" s="20"/>
      <c r="H62" s="45">
        <v>35531</v>
      </c>
      <c r="I62" s="45"/>
      <c r="J62" s="20"/>
    </row>
    <row r="63" spans="1:10" ht="15.75" thickBot="1">
      <c r="A63" s="18"/>
      <c r="B63" s="29"/>
      <c r="C63" s="20"/>
      <c r="D63" s="67"/>
      <c r="E63" s="67"/>
      <c r="F63" s="62"/>
      <c r="G63" s="20"/>
      <c r="H63" s="67"/>
      <c r="I63" s="67"/>
      <c r="J63" s="62"/>
    </row>
    <row r="64" spans="1:10">
      <c r="A64" s="18"/>
      <c r="B64" s="58" t="s">
        <v>129</v>
      </c>
      <c r="C64" s="43"/>
      <c r="D64" s="64">
        <v>8134</v>
      </c>
      <c r="E64" s="64"/>
      <c r="F64" s="65"/>
      <c r="G64" s="43"/>
      <c r="H64" s="64">
        <v>9293</v>
      </c>
      <c r="I64" s="64"/>
      <c r="J64" s="65"/>
    </row>
    <row r="65" spans="1:10">
      <c r="A65" s="18"/>
      <c r="B65" s="58"/>
      <c r="C65" s="43"/>
      <c r="D65" s="47"/>
      <c r="E65" s="47"/>
      <c r="F65" s="43"/>
      <c r="G65" s="43"/>
      <c r="H65" s="47"/>
      <c r="I65" s="47"/>
      <c r="J65" s="43"/>
    </row>
    <row r="66" spans="1:10">
      <c r="A66" s="18"/>
      <c r="B66" s="29" t="s">
        <v>130</v>
      </c>
      <c r="C66" s="20"/>
      <c r="D66" s="59">
        <v>783</v>
      </c>
      <c r="E66" s="59"/>
      <c r="F66" s="20"/>
      <c r="G66" s="20"/>
      <c r="H66" s="45">
        <v>1625</v>
      </c>
      <c r="I66" s="45"/>
      <c r="J66" s="20"/>
    </row>
    <row r="67" spans="1:10" ht="15.75" thickBot="1">
      <c r="A67" s="18"/>
      <c r="B67" s="29"/>
      <c r="C67" s="20"/>
      <c r="D67" s="61"/>
      <c r="E67" s="61"/>
      <c r="F67" s="62"/>
      <c r="G67" s="20"/>
      <c r="H67" s="67"/>
      <c r="I67" s="67"/>
      <c r="J67" s="62"/>
    </row>
    <row r="68" spans="1:10">
      <c r="A68" s="18"/>
      <c r="B68" s="58" t="s">
        <v>131</v>
      </c>
      <c r="C68" s="43"/>
      <c r="D68" s="73" t="s">
        <v>326</v>
      </c>
      <c r="E68" s="64">
        <v>7351</v>
      </c>
      <c r="F68" s="65"/>
      <c r="G68" s="43"/>
      <c r="H68" s="73" t="s">
        <v>326</v>
      </c>
      <c r="I68" s="64">
        <v>7668</v>
      </c>
      <c r="J68" s="65"/>
    </row>
    <row r="69" spans="1:10" ht="15.75" thickBot="1">
      <c r="A69" s="18"/>
      <c r="B69" s="58"/>
      <c r="C69" s="43"/>
      <c r="D69" s="74"/>
      <c r="E69" s="75"/>
      <c r="F69" s="76"/>
      <c r="G69" s="43"/>
      <c r="H69" s="74"/>
      <c r="I69" s="75"/>
      <c r="J69" s="76"/>
    </row>
    <row r="70" spans="1:10" ht="15.75" thickTop="1">
      <c r="A70" s="18"/>
      <c r="B70" s="29" t="s">
        <v>132</v>
      </c>
      <c r="C70" s="20"/>
      <c r="D70" s="77">
        <v>350</v>
      </c>
      <c r="E70" s="77"/>
      <c r="F70" s="78"/>
      <c r="G70" s="20"/>
      <c r="H70" s="77">
        <v>350</v>
      </c>
      <c r="I70" s="77"/>
      <c r="J70" s="78"/>
    </row>
    <row r="71" spans="1:10" ht="15.75" thickBot="1">
      <c r="A71" s="18"/>
      <c r="B71" s="29"/>
      <c r="C71" s="20"/>
      <c r="D71" s="61"/>
      <c r="E71" s="61"/>
      <c r="F71" s="62"/>
      <c r="G71" s="20"/>
      <c r="H71" s="61"/>
      <c r="I71" s="61"/>
      <c r="J71" s="62"/>
    </row>
    <row r="72" spans="1:10">
      <c r="A72" s="18"/>
      <c r="B72" s="58" t="s">
        <v>133</v>
      </c>
      <c r="C72" s="43"/>
      <c r="D72" s="73" t="s">
        <v>326</v>
      </c>
      <c r="E72" s="64">
        <v>7001</v>
      </c>
      <c r="F72" s="65"/>
      <c r="G72" s="43"/>
      <c r="H72" s="73" t="s">
        <v>326</v>
      </c>
      <c r="I72" s="64">
        <v>7318</v>
      </c>
      <c r="J72" s="65"/>
    </row>
    <row r="73" spans="1:10" ht="15.75" thickBot="1">
      <c r="A73" s="18"/>
      <c r="B73" s="58"/>
      <c r="C73" s="43"/>
      <c r="D73" s="74"/>
      <c r="E73" s="75"/>
      <c r="F73" s="76"/>
      <c r="G73" s="43"/>
      <c r="H73" s="74"/>
      <c r="I73" s="75"/>
      <c r="J73" s="76"/>
    </row>
    <row r="74" spans="1:10" ht="15.75" thickTop="1">
      <c r="A74" s="18"/>
      <c r="B74" s="29" t="s">
        <v>135</v>
      </c>
      <c r="C74" s="20"/>
      <c r="D74" s="79" t="s">
        <v>326</v>
      </c>
      <c r="E74" s="77">
        <v>0.68</v>
      </c>
      <c r="F74" s="78"/>
      <c r="G74" s="20"/>
      <c r="H74" s="79" t="s">
        <v>326</v>
      </c>
      <c r="I74" s="77">
        <v>0.67</v>
      </c>
      <c r="J74" s="78"/>
    </row>
    <row r="75" spans="1:10" ht="15.75" thickBot="1">
      <c r="A75" s="18"/>
      <c r="B75" s="29"/>
      <c r="C75" s="20"/>
      <c r="D75" s="52"/>
      <c r="E75" s="80"/>
      <c r="F75" s="56"/>
      <c r="G75" s="20"/>
      <c r="H75" s="52"/>
      <c r="I75" s="80"/>
      <c r="J75" s="56"/>
    </row>
    <row r="76" spans="1:10" ht="15.75" thickTop="1">
      <c r="A76" s="18"/>
      <c r="B76" s="58" t="s">
        <v>136</v>
      </c>
      <c r="C76" s="43"/>
      <c r="D76" s="81" t="s">
        <v>326</v>
      </c>
      <c r="E76" s="82">
        <v>0.68</v>
      </c>
      <c r="F76" s="57"/>
      <c r="G76" s="43"/>
      <c r="H76" s="81" t="s">
        <v>326</v>
      </c>
      <c r="I76" s="82">
        <v>0.68</v>
      </c>
      <c r="J76" s="57"/>
    </row>
    <row r="77" spans="1:10" ht="15.75" thickBot="1">
      <c r="A77" s="18"/>
      <c r="B77" s="58"/>
      <c r="C77" s="43"/>
      <c r="D77" s="74"/>
      <c r="E77" s="83"/>
      <c r="F77" s="76"/>
      <c r="G77" s="43"/>
      <c r="H77" s="74"/>
      <c r="I77" s="83"/>
      <c r="J77" s="76"/>
    </row>
    <row r="78" spans="1:10" ht="15.75" thickTop="1"/>
  </sheetData>
  <mergeCells count="166">
    <mergeCell ref="I76:I77"/>
    <mergeCell ref="J76:J77"/>
    <mergeCell ref="A1:A2"/>
    <mergeCell ref="B1:J1"/>
    <mergeCell ref="B2:J2"/>
    <mergeCell ref="B3:J3"/>
    <mergeCell ref="A4:A48"/>
    <mergeCell ref="B4:J4"/>
    <mergeCell ref="B5:J5"/>
    <mergeCell ref="A49:A77"/>
    <mergeCell ref="H74:H75"/>
    <mergeCell ref="I74:I75"/>
    <mergeCell ref="J74:J75"/>
    <mergeCell ref="B76:B77"/>
    <mergeCell ref="C76:C77"/>
    <mergeCell ref="D76:D77"/>
    <mergeCell ref="E76:E77"/>
    <mergeCell ref="F76:F77"/>
    <mergeCell ref="G76:G77"/>
    <mergeCell ref="H76:H77"/>
    <mergeCell ref="B74:B75"/>
    <mergeCell ref="C74:C75"/>
    <mergeCell ref="D74:D75"/>
    <mergeCell ref="E74:E75"/>
    <mergeCell ref="F74:F75"/>
    <mergeCell ref="G74:G75"/>
    <mergeCell ref="J70:J71"/>
    <mergeCell ref="B72:B73"/>
    <mergeCell ref="C72:C73"/>
    <mergeCell ref="D72:D73"/>
    <mergeCell ref="E72:E73"/>
    <mergeCell ref="F72:F73"/>
    <mergeCell ref="G72:G73"/>
    <mergeCell ref="H72:H73"/>
    <mergeCell ref="I72:I73"/>
    <mergeCell ref="J72:J73"/>
    <mergeCell ref="B70:B71"/>
    <mergeCell ref="C70:C71"/>
    <mergeCell ref="D70:E71"/>
    <mergeCell ref="F70:F71"/>
    <mergeCell ref="G70:G71"/>
    <mergeCell ref="H70:I71"/>
    <mergeCell ref="J66:J67"/>
    <mergeCell ref="B68:B69"/>
    <mergeCell ref="C68:C69"/>
    <mergeCell ref="D68:D69"/>
    <mergeCell ref="E68:E69"/>
    <mergeCell ref="F68:F69"/>
    <mergeCell ref="G68:G69"/>
    <mergeCell ref="H68:H69"/>
    <mergeCell ref="I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5:F55"/>
    <mergeCell ref="H55:J55"/>
    <mergeCell ref="B56:B57"/>
    <mergeCell ref="C56:C57"/>
    <mergeCell ref="D56:D57"/>
    <mergeCell ref="E56:E57"/>
    <mergeCell ref="F56:F57"/>
    <mergeCell ref="G56:G57"/>
    <mergeCell ref="H56:I57"/>
    <mergeCell ref="J56:J57"/>
    <mergeCell ref="B47:B48"/>
    <mergeCell ref="C47:C48"/>
    <mergeCell ref="D47:D48"/>
    <mergeCell ref="E47:E48"/>
    <mergeCell ref="B52:J52"/>
    <mergeCell ref="D54:J54"/>
    <mergeCell ref="B49:J49"/>
    <mergeCell ref="B50:J50"/>
    <mergeCell ref="B51:J51"/>
    <mergeCell ref="B43:B44"/>
    <mergeCell ref="C43:D44"/>
    <mergeCell ref="E43:E44"/>
    <mergeCell ref="B45:B46"/>
    <mergeCell ref="C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9:B20"/>
    <mergeCell ref="C19:D20"/>
    <mergeCell ref="E19:E20"/>
    <mergeCell ref="B21:B22"/>
    <mergeCell ref="C21:D22"/>
    <mergeCell ref="E21:E22"/>
    <mergeCell ref="C15:E15"/>
    <mergeCell ref="C16:E16"/>
    <mergeCell ref="B17:B18"/>
    <mergeCell ref="C17:C18"/>
    <mergeCell ref="D17:D18"/>
    <mergeCell ref="E17:E18"/>
    <mergeCell ref="B11:B12"/>
    <mergeCell ref="C11:D12"/>
    <mergeCell ref="E11:E12"/>
    <mergeCell ref="B13:B14"/>
    <mergeCell ref="C13:C14"/>
    <mergeCell ref="D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8" t="s">
        <v>2</v>
      </c>
      <c r="C1" s="8" t="s">
        <v>33</v>
      </c>
    </row>
    <row r="2" spans="1:3" ht="30">
      <c r="A2" s="1" t="s">
        <v>67</v>
      </c>
      <c r="B2" s="8"/>
      <c r="C2" s="8"/>
    </row>
    <row r="3" spans="1:3" ht="30">
      <c r="A3" s="3" t="s">
        <v>68</v>
      </c>
      <c r="B3" s="4" t="s">
        <v>6</v>
      </c>
      <c r="C3" s="4" t="s">
        <v>6</v>
      </c>
    </row>
    <row r="4" spans="1:3" ht="30">
      <c r="A4" s="2" t="s">
        <v>69</v>
      </c>
      <c r="B4" s="7">
        <v>447108</v>
      </c>
      <c r="C4" s="7">
        <v>381074</v>
      </c>
    </row>
    <row r="5" spans="1:3">
      <c r="A5" s="2" t="s">
        <v>70</v>
      </c>
      <c r="B5" s="7">
        <v>9208</v>
      </c>
      <c r="C5" s="7">
        <v>10133</v>
      </c>
    </row>
    <row r="6" spans="1:3">
      <c r="A6" s="2" t="s">
        <v>71</v>
      </c>
      <c r="B6" s="7">
        <v>1000</v>
      </c>
      <c r="C6" s="7">
        <v>1000</v>
      </c>
    </row>
    <row r="7" spans="1:3">
      <c r="A7" s="2" t="s">
        <v>72</v>
      </c>
      <c r="B7" s="6">
        <v>10000000</v>
      </c>
      <c r="C7" s="6">
        <v>10000000</v>
      </c>
    </row>
    <row r="8" spans="1:3">
      <c r="A8" s="2" t="s">
        <v>73</v>
      </c>
      <c r="B8" s="4">
        <v>0</v>
      </c>
      <c r="C8" s="6">
        <v>7000</v>
      </c>
    </row>
    <row r="9" spans="1:3">
      <c r="A9" s="2" t="s">
        <v>74</v>
      </c>
      <c r="B9" s="4">
        <v>0</v>
      </c>
      <c r="C9" s="6">
        <v>7000</v>
      </c>
    </row>
    <row r="10" spans="1:3">
      <c r="A10" s="2" t="s">
        <v>75</v>
      </c>
      <c r="B10" s="7">
        <v>0</v>
      </c>
      <c r="C10" s="7">
        <v>0</v>
      </c>
    </row>
    <row r="11" spans="1:3">
      <c r="A11" s="2" t="s">
        <v>76</v>
      </c>
      <c r="B11" s="6">
        <v>80000000</v>
      </c>
      <c r="C11" s="6">
        <v>80000000</v>
      </c>
    </row>
    <row r="12" spans="1:3">
      <c r="A12" s="2" t="s">
        <v>77</v>
      </c>
      <c r="B12" s="6">
        <v>10914680</v>
      </c>
      <c r="C12" s="6">
        <v>9558746</v>
      </c>
    </row>
    <row r="13" spans="1:3">
      <c r="A13" s="2" t="s">
        <v>78</v>
      </c>
      <c r="B13" s="6">
        <v>10914680</v>
      </c>
      <c r="C13" s="6">
        <v>9558746</v>
      </c>
    </row>
    <row r="14" spans="1:3">
      <c r="A14" s="2" t="s">
        <v>79</v>
      </c>
      <c r="B14" s="7">
        <v>0</v>
      </c>
      <c r="C14"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2" width="36.5703125" bestFit="1" customWidth="1"/>
    <col min="3" max="3" width="15.85546875" customWidth="1"/>
    <col min="4" max="4" width="3.42578125" customWidth="1"/>
    <col min="5" max="5" width="13" customWidth="1"/>
    <col min="6" max="7" width="15.85546875" customWidth="1"/>
    <col min="8" max="8" width="3.42578125" customWidth="1"/>
    <col min="9" max="9" width="11.28515625" customWidth="1"/>
    <col min="10" max="11" width="15.85546875" customWidth="1"/>
    <col min="12" max="12" width="3.42578125" customWidth="1"/>
    <col min="13" max="13" width="13" customWidth="1"/>
    <col min="14" max="15" width="15.85546875" customWidth="1"/>
    <col min="16" max="16" width="3.42578125" customWidth="1"/>
    <col min="17" max="17" width="9.5703125" customWidth="1"/>
    <col min="18" max="19" width="15.85546875" customWidth="1"/>
    <col min="20" max="20" width="3.42578125" customWidth="1"/>
    <col min="21" max="21" width="11.28515625" customWidth="1"/>
    <col min="22" max="22" width="15.85546875" customWidth="1"/>
  </cols>
  <sheetData>
    <row r="1" spans="1:22" ht="15" customHeight="1">
      <c r="A1" s="8" t="s">
        <v>10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350</v>
      </c>
      <c r="B3" s="17" t="s">
        <v>6</v>
      </c>
      <c r="C3" s="17"/>
      <c r="D3" s="17"/>
      <c r="E3" s="17"/>
      <c r="F3" s="17"/>
      <c r="G3" s="17"/>
      <c r="H3" s="17"/>
      <c r="I3" s="17"/>
      <c r="J3" s="17"/>
      <c r="K3" s="17"/>
      <c r="L3" s="17"/>
      <c r="M3" s="17"/>
      <c r="N3" s="17"/>
      <c r="O3" s="17"/>
      <c r="P3" s="17"/>
      <c r="Q3" s="17"/>
      <c r="R3" s="17"/>
      <c r="S3" s="17"/>
      <c r="T3" s="17"/>
      <c r="U3" s="17"/>
      <c r="V3" s="17"/>
    </row>
    <row r="4" spans="1:22" ht="15" customHeight="1">
      <c r="A4" s="18" t="s">
        <v>1044</v>
      </c>
      <c r="B4" s="17" t="s">
        <v>6</v>
      </c>
      <c r="C4" s="17"/>
      <c r="D4" s="17"/>
      <c r="E4" s="17"/>
      <c r="F4" s="17"/>
      <c r="G4" s="17"/>
      <c r="H4" s="17"/>
      <c r="I4" s="17"/>
      <c r="J4" s="17"/>
      <c r="K4" s="17"/>
      <c r="L4" s="17"/>
      <c r="M4" s="17"/>
      <c r="N4" s="17"/>
      <c r="O4" s="17"/>
      <c r="P4" s="17"/>
      <c r="Q4" s="17"/>
      <c r="R4" s="17"/>
      <c r="S4" s="17"/>
      <c r="T4" s="17"/>
      <c r="U4" s="17"/>
      <c r="V4" s="17"/>
    </row>
    <row r="5" spans="1:22">
      <c r="A5" s="18"/>
      <c r="B5" s="20" t="s">
        <v>359</v>
      </c>
      <c r="C5" s="20"/>
      <c r="D5" s="20"/>
      <c r="E5" s="20"/>
      <c r="F5" s="20"/>
      <c r="G5" s="20"/>
      <c r="H5" s="20"/>
      <c r="I5" s="20"/>
      <c r="J5" s="20"/>
      <c r="K5" s="20"/>
      <c r="L5" s="20"/>
      <c r="M5" s="20"/>
      <c r="N5" s="20"/>
      <c r="O5" s="20"/>
      <c r="P5" s="20"/>
      <c r="Q5" s="20"/>
      <c r="R5" s="20"/>
      <c r="S5" s="20"/>
      <c r="T5" s="20"/>
      <c r="U5" s="20"/>
      <c r="V5" s="20"/>
    </row>
    <row r="6" spans="1:22">
      <c r="A6" s="18"/>
      <c r="B6" s="42"/>
      <c r="C6" s="42"/>
      <c r="D6" s="42"/>
      <c r="E6" s="42"/>
      <c r="F6" s="42"/>
      <c r="G6" s="42"/>
      <c r="H6" s="42"/>
      <c r="I6" s="42"/>
      <c r="J6" s="42"/>
      <c r="K6" s="42"/>
      <c r="L6" s="42"/>
      <c r="M6" s="42"/>
      <c r="N6" s="42"/>
      <c r="O6" s="42"/>
      <c r="P6" s="42"/>
      <c r="Q6" s="42"/>
      <c r="R6" s="42"/>
      <c r="S6" s="42"/>
      <c r="T6" s="42"/>
      <c r="U6" s="42"/>
      <c r="V6" s="42"/>
    </row>
    <row r="7" spans="1:22">
      <c r="A7" s="18"/>
      <c r="B7" s="11"/>
      <c r="C7" s="11"/>
      <c r="D7" s="11"/>
      <c r="E7" s="11"/>
      <c r="F7" s="11"/>
      <c r="G7" s="11"/>
      <c r="H7" s="11"/>
      <c r="I7" s="11"/>
      <c r="J7" s="11"/>
      <c r="K7" s="11"/>
      <c r="L7" s="11"/>
      <c r="M7" s="11"/>
      <c r="N7" s="11"/>
      <c r="O7" s="11"/>
      <c r="P7" s="11"/>
      <c r="Q7" s="11"/>
      <c r="R7" s="11"/>
      <c r="S7" s="11"/>
      <c r="T7" s="11"/>
      <c r="U7" s="11"/>
      <c r="V7" s="11"/>
    </row>
    <row r="8" spans="1:22" ht="15.75" thickBot="1">
      <c r="A8" s="18"/>
      <c r="B8" s="87"/>
      <c r="C8" s="12"/>
      <c r="D8" s="71" t="s">
        <v>360</v>
      </c>
      <c r="E8" s="71"/>
      <c r="F8" s="71"/>
      <c r="G8" s="71"/>
      <c r="H8" s="71"/>
      <c r="I8" s="71"/>
      <c r="J8" s="71"/>
      <c r="K8" s="71"/>
      <c r="L8" s="71"/>
      <c r="M8" s="71"/>
      <c r="N8" s="71"/>
      <c r="O8" s="71"/>
      <c r="P8" s="71"/>
      <c r="Q8" s="71"/>
      <c r="R8" s="71"/>
      <c r="S8" s="71"/>
      <c r="T8" s="71"/>
      <c r="U8" s="71"/>
      <c r="V8" s="71"/>
    </row>
    <row r="9" spans="1:22" ht="15.75" thickBot="1">
      <c r="A9" s="18"/>
      <c r="B9" s="12"/>
      <c r="C9" s="12"/>
      <c r="D9" s="89" t="s">
        <v>361</v>
      </c>
      <c r="E9" s="89"/>
      <c r="F9" s="89"/>
      <c r="G9" s="12"/>
      <c r="H9" s="72" t="s">
        <v>363</v>
      </c>
      <c r="I9" s="72"/>
      <c r="J9" s="72"/>
      <c r="K9" s="72"/>
      <c r="L9" s="72"/>
      <c r="M9" s="72"/>
      <c r="N9" s="72"/>
      <c r="O9" s="72"/>
      <c r="P9" s="72"/>
      <c r="Q9" s="72"/>
      <c r="R9" s="72"/>
      <c r="S9" s="72"/>
      <c r="T9" s="72"/>
      <c r="U9" s="72"/>
      <c r="V9" s="72"/>
    </row>
    <row r="10" spans="1:22" ht="15.75" thickBot="1">
      <c r="A10" s="18"/>
      <c r="B10" s="12"/>
      <c r="C10" s="12"/>
      <c r="D10" s="71" t="s">
        <v>362</v>
      </c>
      <c r="E10" s="71"/>
      <c r="F10" s="71"/>
      <c r="G10" s="12"/>
      <c r="H10" s="72" t="s">
        <v>364</v>
      </c>
      <c r="I10" s="72"/>
      <c r="J10" s="72"/>
      <c r="K10" s="35"/>
      <c r="L10" s="72" t="s">
        <v>365</v>
      </c>
      <c r="M10" s="72"/>
      <c r="N10" s="72"/>
      <c r="O10" s="35"/>
      <c r="P10" s="72" t="s">
        <v>366</v>
      </c>
      <c r="Q10" s="72"/>
      <c r="R10" s="72"/>
      <c r="S10" s="12"/>
      <c r="T10" s="72" t="s">
        <v>148</v>
      </c>
      <c r="U10" s="72"/>
      <c r="V10" s="72"/>
    </row>
    <row r="11" spans="1:22">
      <c r="A11" s="18"/>
      <c r="B11" s="58" t="s">
        <v>367</v>
      </c>
      <c r="C11" s="43"/>
      <c r="D11" s="91"/>
      <c r="E11" s="91"/>
      <c r="F11" s="65"/>
      <c r="G11" s="43"/>
      <c r="H11" s="91"/>
      <c r="I11" s="91"/>
      <c r="J11" s="65"/>
      <c r="K11" s="43"/>
      <c r="L11" s="91"/>
      <c r="M11" s="91"/>
      <c r="N11" s="65"/>
      <c r="O11" s="43"/>
      <c r="P11" s="65"/>
      <c r="Q11" s="65"/>
      <c r="R11" s="65"/>
      <c r="S11" s="43"/>
      <c r="T11" s="91"/>
      <c r="U11" s="91"/>
      <c r="V11" s="65"/>
    </row>
    <row r="12" spans="1:22">
      <c r="A12" s="18"/>
      <c r="B12" s="58"/>
      <c r="C12" s="43"/>
      <c r="D12" s="90"/>
      <c r="E12" s="90"/>
      <c r="F12" s="43"/>
      <c r="G12" s="43"/>
      <c r="H12" s="90"/>
      <c r="I12" s="90"/>
      <c r="J12" s="43"/>
      <c r="K12" s="43"/>
      <c r="L12" s="90"/>
      <c r="M12" s="90"/>
      <c r="N12" s="43"/>
      <c r="O12" s="43"/>
      <c r="P12" s="43"/>
      <c r="Q12" s="43"/>
      <c r="R12" s="43"/>
      <c r="S12" s="43"/>
      <c r="T12" s="90"/>
      <c r="U12" s="90"/>
      <c r="V12" s="43"/>
    </row>
    <row r="13" spans="1:22">
      <c r="A13" s="18"/>
      <c r="B13" s="44" t="s">
        <v>35</v>
      </c>
      <c r="C13" s="20"/>
      <c r="D13" s="29" t="s">
        <v>326</v>
      </c>
      <c r="E13" s="45">
        <v>25878</v>
      </c>
      <c r="F13" s="20"/>
      <c r="G13" s="20"/>
      <c r="H13" s="29" t="s">
        <v>326</v>
      </c>
      <c r="I13" s="45">
        <v>25878</v>
      </c>
      <c r="J13" s="20"/>
      <c r="K13" s="20"/>
      <c r="L13" s="29" t="s">
        <v>326</v>
      </c>
      <c r="M13" s="59" t="s">
        <v>368</v>
      </c>
      <c r="N13" s="20"/>
      <c r="O13" s="20"/>
      <c r="P13" s="29" t="s">
        <v>326</v>
      </c>
      <c r="Q13" s="59" t="s">
        <v>368</v>
      </c>
      <c r="R13" s="20"/>
      <c r="S13" s="20"/>
      <c r="T13" s="29" t="s">
        <v>326</v>
      </c>
      <c r="U13" s="45">
        <v>25878</v>
      </c>
      <c r="V13" s="20"/>
    </row>
    <row r="14" spans="1:22">
      <c r="A14" s="18"/>
      <c r="B14" s="44"/>
      <c r="C14" s="20"/>
      <c r="D14" s="29"/>
      <c r="E14" s="45"/>
      <c r="F14" s="20"/>
      <c r="G14" s="20"/>
      <c r="H14" s="29"/>
      <c r="I14" s="45"/>
      <c r="J14" s="20"/>
      <c r="K14" s="20"/>
      <c r="L14" s="29"/>
      <c r="M14" s="59"/>
      <c r="N14" s="20"/>
      <c r="O14" s="20"/>
      <c r="P14" s="29"/>
      <c r="Q14" s="59"/>
      <c r="R14" s="20"/>
      <c r="S14" s="20"/>
      <c r="T14" s="29"/>
      <c r="U14" s="45"/>
      <c r="V14" s="20"/>
    </row>
    <row r="15" spans="1:22">
      <c r="A15" s="18"/>
      <c r="B15" s="46" t="s">
        <v>36</v>
      </c>
      <c r="C15" s="43"/>
      <c r="D15" s="47">
        <v>85956</v>
      </c>
      <c r="E15" s="47"/>
      <c r="F15" s="43"/>
      <c r="G15" s="43"/>
      <c r="H15" s="47">
        <v>85956</v>
      </c>
      <c r="I15" s="47"/>
      <c r="J15" s="43"/>
      <c r="K15" s="43"/>
      <c r="L15" s="60" t="s">
        <v>368</v>
      </c>
      <c r="M15" s="60"/>
      <c r="N15" s="43"/>
      <c r="O15" s="43"/>
      <c r="P15" s="60" t="s">
        <v>368</v>
      </c>
      <c r="Q15" s="60"/>
      <c r="R15" s="43"/>
      <c r="S15" s="43"/>
      <c r="T15" s="47">
        <v>85956</v>
      </c>
      <c r="U15" s="47"/>
      <c r="V15" s="43"/>
    </row>
    <row r="16" spans="1:22">
      <c r="A16" s="18"/>
      <c r="B16" s="46"/>
      <c r="C16" s="43"/>
      <c r="D16" s="47"/>
      <c r="E16" s="47"/>
      <c r="F16" s="43"/>
      <c r="G16" s="43"/>
      <c r="H16" s="47"/>
      <c r="I16" s="47"/>
      <c r="J16" s="43"/>
      <c r="K16" s="43"/>
      <c r="L16" s="60"/>
      <c r="M16" s="60"/>
      <c r="N16" s="43"/>
      <c r="O16" s="43"/>
      <c r="P16" s="60"/>
      <c r="Q16" s="60"/>
      <c r="R16" s="43"/>
      <c r="S16" s="43"/>
      <c r="T16" s="47"/>
      <c r="U16" s="47"/>
      <c r="V16" s="43"/>
    </row>
    <row r="17" spans="1:22">
      <c r="A17" s="18"/>
      <c r="B17" s="44" t="s">
        <v>37</v>
      </c>
      <c r="C17" s="20"/>
      <c r="D17" s="59">
        <v>218</v>
      </c>
      <c r="E17" s="59"/>
      <c r="F17" s="20"/>
      <c r="G17" s="20"/>
      <c r="H17" s="59">
        <v>218</v>
      </c>
      <c r="I17" s="59"/>
      <c r="J17" s="20"/>
      <c r="K17" s="20"/>
      <c r="L17" s="59" t="s">
        <v>368</v>
      </c>
      <c r="M17" s="59"/>
      <c r="N17" s="20"/>
      <c r="O17" s="20"/>
      <c r="P17" s="59" t="s">
        <v>368</v>
      </c>
      <c r="Q17" s="59"/>
      <c r="R17" s="20"/>
      <c r="S17" s="20"/>
      <c r="T17" s="59">
        <v>218</v>
      </c>
      <c r="U17" s="59"/>
      <c r="V17" s="20"/>
    </row>
    <row r="18" spans="1:22">
      <c r="A18" s="18"/>
      <c r="B18" s="44"/>
      <c r="C18" s="20"/>
      <c r="D18" s="59"/>
      <c r="E18" s="59"/>
      <c r="F18" s="20"/>
      <c r="G18" s="20"/>
      <c r="H18" s="59"/>
      <c r="I18" s="59"/>
      <c r="J18" s="20"/>
      <c r="K18" s="20"/>
      <c r="L18" s="59"/>
      <c r="M18" s="59"/>
      <c r="N18" s="20"/>
      <c r="O18" s="20"/>
      <c r="P18" s="59"/>
      <c r="Q18" s="59"/>
      <c r="R18" s="20"/>
      <c r="S18" s="20"/>
      <c r="T18" s="59"/>
      <c r="U18" s="59"/>
      <c r="V18" s="20"/>
    </row>
    <row r="19" spans="1:22">
      <c r="A19" s="18"/>
      <c r="B19" s="46" t="s">
        <v>369</v>
      </c>
      <c r="C19" s="43"/>
      <c r="D19" s="47">
        <v>443224</v>
      </c>
      <c r="E19" s="47"/>
      <c r="F19" s="43"/>
      <c r="G19" s="43"/>
      <c r="H19" s="47">
        <v>7514</v>
      </c>
      <c r="I19" s="47"/>
      <c r="J19" s="43"/>
      <c r="K19" s="43"/>
      <c r="L19" s="47">
        <v>435710</v>
      </c>
      <c r="M19" s="47"/>
      <c r="N19" s="43"/>
      <c r="O19" s="43"/>
      <c r="P19" s="60" t="s">
        <v>368</v>
      </c>
      <c r="Q19" s="60"/>
      <c r="R19" s="43"/>
      <c r="S19" s="43"/>
      <c r="T19" s="47">
        <v>443224</v>
      </c>
      <c r="U19" s="47"/>
      <c r="V19" s="43"/>
    </row>
    <row r="20" spans="1:22">
      <c r="A20" s="18"/>
      <c r="B20" s="46"/>
      <c r="C20" s="43"/>
      <c r="D20" s="47"/>
      <c r="E20" s="47"/>
      <c r="F20" s="43"/>
      <c r="G20" s="43"/>
      <c r="H20" s="47"/>
      <c r="I20" s="47"/>
      <c r="J20" s="43"/>
      <c r="K20" s="43"/>
      <c r="L20" s="47"/>
      <c r="M20" s="47"/>
      <c r="N20" s="43"/>
      <c r="O20" s="43"/>
      <c r="P20" s="60"/>
      <c r="Q20" s="60"/>
      <c r="R20" s="43"/>
      <c r="S20" s="43"/>
      <c r="T20" s="47"/>
      <c r="U20" s="47"/>
      <c r="V20" s="43"/>
    </row>
    <row r="21" spans="1:22">
      <c r="A21" s="18"/>
      <c r="B21" s="44" t="s">
        <v>331</v>
      </c>
      <c r="C21" s="20"/>
      <c r="D21" s="45">
        <v>503149</v>
      </c>
      <c r="E21" s="45"/>
      <c r="F21" s="20"/>
      <c r="G21" s="20"/>
      <c r="H21" s="59" t="s">
        <v>368</v>
      </c>
      <c r="I21" s="59"/>
      <c r="J21" s="20"/>
      <c r="K21" s="20"/>
      <c r="L21" s="59" t="s">
        <v>368</v>
      </c>
      <c r="M21" s="59"/>
      <c r="N21" s="20"/>
      <c r="O21" s="20"/>
      <c r="P21" s="45">
        <v>507361</v>
      </c>
      <c r="Q21" s="45"/>
      <c r="R21" s="20"/>
      <c r="S21" s="20"/>
      <c r="T21" s="45">
        <v>507361</v>
      </c>
      <c r="U21" s="45"/>
      <c r="V21" s="20"/>
    </row>
    <row r="22" spans="1:22">
      <c r="A22" s="18"/>
      <c r="B22" s="44"/>
      <c r="C22" s="20"/>
      <c r="D22" s="45"/>
      <c r="E22" s="45"/>
      <c r="F22" s="20"/>
      <c r="G22" s="20"/>
      <c r="H22" s="59"/>
      <c r="I22" s="59"/>
      <c r="J22" s="20"/>
      <c r="K22" s="20"/>
      <c r="L22" s="59"/>
      <c r="M22" s="59"/>
      <c r="N22" s="20"/>
      <c r="O22" s="20"/>
      <c r="P22" s="45"/>
      <c r="Q22" s="45"/>
      <c r="R22" s="20"/>
      <c r="S22" s="20"/>
      <c r="T22" s="45"/>
      <c r="U22" s="45"/>
      <c r="V22" s="20"/>
    </row>
    <row r="23" spans="1:22">
      <c r="A23" s="18"/>
      <c r="B23" s="46" t="s">
        <v>44</v>
      </c>
      <c r="C23" s="43"/>
      <c r="D23" s="47">
        <v>4499</v>
      </c>
      <c r="E23" s="47"/>
      <c r="F23" s="43"/>
      <c r="G23" s="43"/>
      <c r="H23" s="60" t="s">
        <v>370</v>
      </c>
      <c r="I23" s="60"/>
      <c r="J23" s="43"/>
      <c r="K23" s="43"/>
      <c r="L23" s="60" t="s">
        <v>370</v>
      </c>
      <c r="M23" s="60"/>
      <c r="N23" s="43"/>
      <c r="O23" s="43"/>
      <c r="P23" s="60" t="s">
        <v>370</v>
      </c>
      <c r="Q23" s="60"/>
      <c r="R23" s="43"/>
      <c r="S23" s="43"/>
      <c r="T23" s="60" t="s">
        <v>370</v>
      </c>
      <c r="U23" s="60"/>
      <c r="V23" s="43"/>
    </row>
    <row r="24" spans="1:22">
      <c r="A24" s="18"/>
      <c r="B24" s="46"/>
      <c r="C24" s="43"/>
      <c r="D24" s="47"/>
      <c r="E24" s="47"/>
      <c r="F24" s="43"/>
      <c r="G24" s="43"/>
      <c r="H24" s="60"/>
      <c r="I24" s="60"/>
      <c r="J24" s="43"/>
      <c r="K24" s="43"/>
      <c r="L24" s="60"/>
      <c r="M24" s="60"/>
      <c r="N24" s="43"/>
      <c r="O24" s="43"/>
      <c r="P24" s="60"/>
      <c r="Q24" s="60"/>
      <c r="R24" s="43"/>
      <c r="S24" s="43"/>
      <c r="T24" s="60"/>
      <c r="U24" s="60"/>
      <c r="V24" s="43"/>
    </row>
    <row r="25" spans="1:22">
      <c r="A25" s="18"/>
      <c r="B25" s="44" t="s">
        <v>371</v>
      </c>
      <c r="C25" s="20"/>
      <c r="D25" s="45">
        <v>5026</v>
      </c>
      <c r="E25" s="45"/>
      <c r="F25" s="20"/>
      <c r="G25" s="20"/>
      <c r="H25" s="59">
        <v>21</v>
      </c>
      <c r="I25" s="59"/>
      <c r="J25" s="20"/>
      <c r="K25" s="20"/>
      <c r="L25" s="45">
        <v>2976</v>
      </c>
      <c r="M25" s="45"/>
      <c r="N25" s="20"/>
      <c r="O25" s="20"/>
      <c r="P25" s="45">
        <v>2029</v>
      </c>
      <c r="Q25" s="45"/>
      <c r="R25" s="20"/>
      <c r="S25" s="20"/>
      <c r="T25" s="45">
        <v>5026</v>
      </c>
      <c r="U25" s="45"/>
      <c r="V25" s="20"/>
    </row>
    <row r="26" spans="1:22">
      <c r="A26" s="18"/>
      <c r="B26" s="44"/>
      <c r="C26" s="20"/>
      <c r="D26" s="45"/>
      <c r="E26" s="45"/>
      <c r="F26" s="20"/>
      <c r="G26" s="20"/>
      <c r="H26" s="59"/>
      <c r="I26" s="59"/>
      <c r="J26" s="20"/>
      <c r="K26" s="20"/>
      <c r="L26" s="45"/>
      <c r="M26" s="45"/>
      <c r="N26" s="20"/>
      <c r="O26" s="20"/>
      <c r="P26" s="45"/>
      <c r="Q26" s="45"/>
      <c r="R26" s="20"/>
      <c r="S26" s="20"/>
      <c r="T26" s="45"/>
      <c r="U26" s="45"/>
      <c r="V26" s="20"/>
    </row>
    <row r="27" spans="1:22">
      <c r="A27" s="18"/>
      <c r="B27" s="58" t="s">
        <v>372</v>
      </c>
      <c r="C27" s="43"/>
      <c r="D27" s="90"/>
      <c r="E27" s="90"/>
      <c r="F27" s="43"/>
      <c r="G27" s="43"/>
      <c r="H27" s="90"/>
      <c r="I27" s="90"/>
      <c r="J27" s="43"/>
      <c r="K27" s="43"/>
      <c r="L27" s="90"/>
      <c r="M27" s="90"/>
      <c r="N27" s="43"/>
      <c r="O27" s="43"/>
      <c r="P27" s="43"/>
      <c r="Q27" s="43"/>
      <c r="R27" s="43"/>
      <c r="S27" s="43"/>
      <c r="T27" s="90"/>
      <c r="U27" s="90"/>
      <c r="V27" s="43"/>
    </row>
    <row r="28" spans="1:22">
      <c r="A28" s="18"/>
      <c r="B28" s="58"/>
      <c r="C28" s="43"/>
      <c r="D28" s="90"/>
      <c r="E28" s="90"/>
      <c r="F28" s="43"/>
      <c r="G28" s="43"/>
      <c r="H28" s="90"/>
      <c r="I28" s="90"/>
      <c r="J28" s="43"/>
      <c r="K28" s="43"/>
      <c r="L28" s="90"/>
      <c r="M28" s="90"/>
      <c r="N28" s="43"/>
      <c r="O28" s="43"/>
      <c r="P28" s="43"/>
      <c r="Q28" s="43"/>
      <c r="R28" s="43"/>
      <c r="S28" s="43"/>
      <c r="T28" s="90"/>
      <c r="U28" s="90"/>
      <c r="V28" s="43"/>
    </row>
    <row r="29" spans="1:22">
      <c r="A29" s="18"/>
      <c r="B29" s="44" t="s">
        <v>338</v>
      </c>
      <c r="C29" s="20"/>
      <c r="D29" s="45">
        <v>1004143</v>
      </c>
      <c r="E29" s="45"/>
      <c r="F29" s="20"/>
      <c r="G29" s="20"/>
      <c r="H29" s="45">
        <v>834864</v>
      </c>
      <c r="I29" s="45"/>
      <c r="J29" s="20"/>
      <c r="K29" s="20"/>
      <c r="L29" s="45">
        <v>169065</v>
      </c>
      <c r="M29" s="45"/>
      <c r="N29" s="20"/>
      <c r="O29" s="20"/>
      <c r="P29" s="59" t="s">
        <v>368</v>
      </c>
      <c r="Q29" s="59"/>
      <c r="R29" s="20"/>
      <c r="S29" s="20"/>
      <c r="T29" s="45">
        <v>1003929</v>
      </c>
      <c r="U29" s="45"/>
      <c r="V29" s="20"/>
    </row>
    <row r="30" spans="1:22">
      <c r="A30" s="18"/>
      <c r="B30" s="44"/>
      <c r="C30" s="20"/>
      <c r="D30" s="45"/>
      <c r="E30" s="45"/>
      <c r="F30" s="20"/>
      <c r="G30" s="20"/>
      <c r="H30" s="45"/>
      <c r="I30" s="45"/>
      <c r="J30" s="20"/>
      <c r="K30" s="20"/>
      <c r="L30" s="45"/>
      <c r="M30" s="45"/>
      <c r="N30" s="20"/>
      <c r="O30" s="20"/>
      <c r="P30" s="59"/>
      <c r="Q30" s="59"/>
      <c r="R30" s="20"/>
      <c r="S30" s="20"/>
      <c r="T30" s="45"/>
      <c r="U30" s="45"/>
      <c r="V30" s="20"/>
    </row>
    <row r="31" spans="1:22">
      <c r="A31" s="18"/>
      <c r="B31" s="46" t="s">
        <v>53</v>
      </c>
      <c r="C31" s="43"/>
      <c r="D31" s="60" t="s">
        <v>368</v>
      </c>
      <c r="E31" s="60"/>
      <c r="F31" s="43"/>
      <c r="G31" s="43"/>
      <c r="H31" s="60" t="s">
        <v>368</v>
      </c>
      <c r="I31" s="60"/>
      <c r="J31" s="43"/>
      <c r="K31" s="43"/>
      <c r="L31" s="60" t="s">
        <v>368</v>
      </c>
      <c r="M31" s="60"/>
      <c r="N31" s="43"/>
      <c r="O31" s="43"/>
      <c r="P31" s="60" t="s">
        <v>368</v>
      </c>
      <c r="Q31" s="60"/>
      <c r="R31" s="43"/>
      <c r="S31" s="43"/>
      <c r="T31" s="60" t="s">
        <v>368</v>
      </c>
      <c r="U31" s="60"/>
      <c r="V31" s="43"/>
    </row>
    <row r="32" spans="1:22">
      <c r="A32" s="18"/>
      <c r="B32" s="46"/>
      <c r="C32" s="43"/>
      <c r="D32" s="60"/>
      <c r="E32" s="60"/>
      <c r="F32" s="43"/>
      <c r="G32" s="43"/>
      <c r="H32" s="60"/>
      <c r="I32" s="60"/>
      <c r="J32" s="43"/>
      <c r="K32" s="43"/>
      <c r="L32" s="60"/>
      <c r="M32" s="60"/>
      <c r="N32" s="43"/>
      <c r="O32" s="43"/>
      <c r="P32" s="60"/>
      <c r="Q32" s="60"/>
      <c r="R32" s="43"/>
      <c r="S32" s="43"/>
      <c r="T32" s="60"/>
      <c r="U32" s="60"/>
      <c r="V32" s="43"/>
    </row>
    <row r="33" spans="1:22">
      <c r="A33" s="18"/>
      <c r="B33" s="44" t="s">
        <v>373</v>
      </c>
      <c r="C33" s="20"/>
      <c r="D33" s="45">
        <v>5155</v>
      </c>
      <c r="E33" s="45"/>
      <c r="F33" s="20"/>
      <c r="G33" s="20"/>
      <c r="H33" s="59" t="s">
        <v>368</v>
      </c>
      <c r="I33" s="59"/>
      <c r="J33" s="20"/>
      <c r="K33" s="20"/>
      <c r="L33" s="59" t="s">
        <v>368</v>
      </c>
      <c r="M33" s="59"/>
      <c r="N33" s="20"/>
      <c r="O33" s="20"/>
      <c r="P33" s="45">
        <v>2750</v>
      </c>
      <c r="Q33" s="45"/>
      <c r="R33" s="20"/>
      <c r="S33" s="20"/>
      <c r="T33" s="45">
        <v>2750</v>
      </c>
      <c r="U33" s="45"/>
      <c r="V33" s="20"/>
    </row>
    <row r="34" spans="1:22">
      <c r="A34" s="18"/>
      <c r="B34" s="44"/>
      <c r="C34" s="20"/>
      <c r="D34" s="45"/>
      <c r="E34" s="45"/>
      <c r="F34" s="20"/>
      <c r="G34" s="20"/>
      <c r="H34" s="59"/>
      <c r="I34" s="59"/>
      <c r="J34" s="20"/>
      <c r="K34" s="20"/>
      <c r="L34" s="59"/>
      <c r="M34" s="59"/>
      <c r="N34" s="20"/>
      <c r="O34" s="20"/>
      <c r="P34" s="45"/>
      <c r="Q34" s="45"/>
      <c r="R34" s="20"/>
      <c r="S34" s="20"/>
      <c r="T34" s="45"/>
      <c r="U34" s="45"/>
      <c r="V34" s="20"/>
    </row>
    <row r="35" spans="1:22">
      <c r="A35" s="18"/>
      <c r="B35" s="46" t="s">
        <v>374</v>
      </c>
      <c r="C35" s="43"/>
      <c r="D35" s="60">
        <v>129</v>
      </c>
      <c r="E35" s="60"/>
      <c r="F35" s="43"/>
      <c r="G35" s="43"/>
      <c r="H35" s="60" t="s">
        <v>368</v>
      </c>
      <c r="I35" s="60"/>
      <c r="J35" s="43"/>
      <c r="K35" s="43"/>
      <c r="L35" s="60">
        <v>105</v>
      </c>
      <c r="M35" s="60"/>
      <c r="N35" s="43"/>
      <c r="O35" s="43"/>
      <c r="P35" s="60">
        <v>24</v>
      </c>
      <c r="Q35" s="60"/>
      <c r="R35" s="43"/>
      <c r="S35" s="43"/>
      <c r="T35" s="60">
        <v>129</v>
      </c>
      <c r="U35" s="60"/>
      <c r="V35" s="43"/>
    </row>
    <row r="36" spans="1:22">
      <c r="A36" s="18"/>
      <c r="B36" s="46"/>
      <c r="C36" s="43"/>
      <c r="D36" s="60"/>
      <c r="E36" s="60"/>
      <c r="F36" s="43"/>
      <c r="G36" s="43"/>
      <c r="H36" s="60"/>
      <c r="I36" s="60"/>
      <c r="J36" s="43"/>
      <c r="K36" s="43"/>
      <c r="L36" s="60"/>
      <c r="M36" s="60"/>
      <c r="N36" s="43"/>
      <c r="O36" s="43"/>
      <c r="P36" s="60"/>
      <c r="Q36" s="60"/>
      <c r="R36" s="43"/>
      <c r="S36" s="43"/>
      <c r="T36" s="60"/>
      <c r="U36" s="60"/>
      <c r="V36" s="43"/>
    </row>
    <row r="37" spans="1:22">
      <c r="A37" s="18"/>
      <c r="B37" s="108"/>
      <c r="C37" s="108"/>
      <c r="D37" s="108"/>
      <c r="E37" s="108"/>
      <c r="F37" s="108"/>
      <c r="G37" s="108"/>
      <c r="H37" s="108"/>
      <c r="I37" s="108"/>
      <c r="J37" s="108"/>
      <c r="K37" s="108"/>
      <c r="L37" s="108"/>
      <c r="M37" s="108"/>
      <c r="N37" s="108"/>
      <c r="O37" s="108"/>
      <c r="P37" s="108"/>
      <c r="Q37" s="108"/>
      <c r="R37" s="108"/>
      <c r="S37" s="108"/>
      <c r="T37" s="108"/>
      <c r="U37" s="108"/>
      <c r="V37" s="108"/>
    </row>
    <row r="38" spans="1:22">
      <c r="A38" s="18"/>
      <c r="B38" s="42"/>
      <c r="C38" s="42"/>
      <c r="D38" s="42"/>
      <c r="E38" s="42"/>
      <c r="F38" s="42"/>
      <c r="G38" s="42"/>
      <c r="H38" s="42"/>
      <c r="I38" s="42"/>
      <c r="J38" s="42"/>
      <c r="K38" s="42"/>
      <c r="L38" s="42"/>
      <c r="M38" s="42"/>
      <c r="N38" s="42"/>
      <c r="O38" s="42"/>
      <c r="P38" s="42"/>
      <c r="Q38" s="42"/>
      <c r="R38" s="42"/>
      <c r="S38" s="42"/>
      <c r="T38" s="42"/>
      <c r="U38" s="42"/>
      <c r="V38" s="42"/>
    </row>
    <row r="39" spans="1:22">
      <c r="A39" s="18"/>
      <c r="B39" s="11"/>
      <c r="C39" s="11"/>
      <c r="D39" s="11"/>
      <c r="E39" s="11"/>
      <c r="F39" s="11"/>
      <c r="G39" s="11"/>
      <c r="H39" s="11"/>
      <c r="I39" s="11"/>
      <c r="J39" s="11"/>
      <c r="K39" s="11"/>
      <c r="L39" s="11"/>
      <c r="M39" s="11"/>
      <c r="N39" s="11"/>
      <c r="O39" s="11"/>
      <c r="P39" s="11"/>
      <c r="Q39" s="11"/>
      <c r="R39" s="11"/>
      <c r="S39" s="11"/>
      <c r="T39" s="11"/>
      <c r="U39" s="11"/>
      <c r="V39" s="11"/>
    </row>
    <row r="40" spans="1:22" ht="15.75" thickBot="1">
      <c r="A40" s="18"/>
      <c r="B40" s="16"/>
      <c r="C40" s="12"/>
      <c r="D40" s="71" t="s">
        <v>375</v>
      </c>
      <c r="E40" s="71"/>
      <c r="F40" s="71"/>
      <c r="G40" s="71"/>
      <c r="H40" s="71"/>
      <c r="I40" s="71"/>
      <c r="J40" s="71"/>
      <c r="K40" s="71"/>
      <c r="L40" s="71"/>
      <c r="M40" s="71"/>
      <c r="N40" s="71"/>
      <c r="O40" s="71"/>
      <c r="P40" s="71"/>
      <c r="Q40" s="71"/>
      <c r="R40" s="71"/>
      <c r="S40" s="71"/>
      <c r="T40" s="71"/>
      <c r="U40" s="71"/>
      <c r="V40" s="71"/>
    </row>
    <row r="41" spans="1:22" ht="15.75" thickBot="1">
      <c r="A41" s="18"/>
      <c r="B41" s="12"/>
      <c r="C41" s="12"/>
      <c r="D41" s="89" t="s">
        <v>361</v>
      </c>
      <c r="E41" s="89"/>
      <c r="F41" s="89"/>
      <c r="G41" s="35"/>
      <c r="H41" s="72" t="s">
        <v>363</v>
      </c>
      <c r="I41" s="72"/>
      <c r="J41" s="72"/>
      <c r="K41" s="72"/>
      <c r="L41" s="72"/>
      <c r="M41" s="72"/>
      <c r="N41" s="72"/>
      <c r="O41" s="72"/>
      <c r="P41" s="72"/>
      <c r="Q41" s="72"/>
      <c r="R41" s="72"/>
      <c r="S41" s="72"/>
      <c r="T41" s="72"/>
      <c r="U41" s="72"/>
      <c r="V41" s="72"/>
    </row>
    <row r="42" spans="1:22" ht="15.75" thickBot="1">
      <c r="A42" s="18"/>
      <c r="B42" s="12"/>
      <c r="C42" s="12"/>
      <c r="D42" s="71" t="s">
        <v>362</v>
      </c>
      <c r="E42" s="71"/>
      <c r="F42" s="71"/>
      <c r="G42" s="12"/>
      <c r="H42" s="72" t="s">
        <v>364</v>
      </c>
      <c r="I42" s="72"/>
      <c r="J42" s="72"/>
      <c r="K42" s="35"/>
      <c r="L42" s="72" t="s">
        <v>365</v>
      </c>
      <c r="M42" s="72"/>
      <c r="N42" s="72"/>
      <c r="O42" s="35"/>
      <c r="P42" s="72" t="s">
        <v>366</v>
      </c>
      <c r="Q42" s="72"/>
      <c r="R42" s="72"/>
      <c r="S42" s="12"/>
      <c r="T42" s="72" t="s">
        <v>148</v>
      </c>
      <c r="U42" s="72"/>
      <c r="V42" s="72"/>
    </row>
    <row r="43" spans="1:22">
      <c r="A43" s="18"/>
      <c r="B43" s="16" t="s">
        <v>367</v>
      </c>
      <c r="C43" s="12"/>
      <c r="D43" s="51"/>
      <c r="E43" s="51"/>
      <c r="F43" s="51"/>
      <c r="G43" s="12"/>
      <c r="H43" s="55"/>
      <c r="I43" s="55"/>
      <c r="J43" s="55"/>
      <c r="K43" s="12"/>
      <c r="L43" s="55"/>
      <c r="M43" s="55"/>
      <c r="N43" s="55"/>
      <c r="O43" s="12"/>
      <c r="P43" s="55"/>
      <c r="Q43" s="55"/>
      <c r="R43" s="55"/>
      <c r="S43" s="12"/>
      <c r="T43" s="51"/>
      <c r="U43" s="51"/>
      <c r="V43" s="51"/>
    </row>
    <row r="44" spans="1:22">
      <c r="A44" s="18"/>
      <c r="B44" s="46" t="s">
        <v>35</v>
      </c>
      <c r="C44" s="43"/>
      <c r="D44" s="58" t="s">
        <v>326</v>
      </c>
      <c r="E44" s="47">
        <v>22405</v>
      </c>
      <c r="F44" s="43"/>
      <c r="G44" s="43"/>
      <c r="H44" s="58" t="s">
        <v>326</v>
      </c>
      <c r="I44" s="47">
        <v>22405</v>
      </c>
      <c r="J44" s="43"/>
      <c r="K44" s="43"/>
      <c r="L44" s="58" t="s">
        <v>326</v>
      </c>
      <c r="M44" s="60" t="s">
        <v>368</v>
      </c>
      <c r="N44" s="43"/>
      <c r="O44" s="43"/>
      <c r="P44" s="58" t="s">
        <v>326</v>
      </c>
      <c r="Q44" s="60" t="s">
        <v>368</v>
      </c>
      <c r="R44" s="43"/>
      <c r="S44" s="43"/>
      <c r="T44" s="58" t="s">
        <v>326</v>
      </c>
      <c r="U44" s="47">
        <v>22405</v>
      </c>
      <c r="V44" s="43"/>
    </row>
    <row r="45" spans="1:22">
      <c r="A45" s="18"/>
      <c r="B45" s="46"/>
      <c r="C45" s="43"/>
      <c r="D45" s="58"/>
      <c r="E45" s="47"/>
      <c r="F45" s="43"/>
      <c r="G45" s="43"/>
      <c r="H45" s="58"/>
      <c r="I45" s="47"/>
      <c r="J45" s="43"/>
      <c r="K45" s="43"/>
      <c r="L45" s="58"/>
      <c r="M45" s="60"/>
      <c r="N45" s="43"/>
      <c r="O45" s="43"/>
      <c r="P45" s="58"/>
      <c r="Q45" s="60"/>
      <c r="R45" s="43"/>
      <c r="S45" s="43"/>
      <c r="T45" s="58"/>
      <c r="U45" s="47"/>
      <c r="V45" s="43"/>
    </row>
    <row r="46" spans="1:22">
      <c r="A46" s="18"/>
      <c r="B46" s="44" t="s">
        <v>36</v>
      </c>
      <c r="C46" s="20"/>
      <c r="D46" s="45">
        <v>30123</v>
      </c>
      <c r="E46" s="45"/>
      <c r="F46" s="20"/>
      <c r="G46" s="20"/>
      <c r="H46" s="45">
        <v>30123</v>
      </c>
      <c r="I46" s="45"/>
      <c r="J46" s="20"/>
      <c r="K46" s="20"/>
      <c r="L46" s="59" t="s">
        <v>368</v>
      </c>
      <c r="M46" s="59"/>
      <c r="N46" s="20"/>
      <c r="O46" s="20"/>
      <c r="P46" s="59" t="s">
        <v>368</v>
      </c>
      <c r="Q46" s="59"/>
      <c r="R46" s="20"/>
      <c r="S46" s="20"/>
      <c r="T46" s="45">
        <v>30123</v>
      </c>
      <c r="U46" s="45"/>
      <c r="V46" s="20"/>
    </row>
    <row r="47" spans="1:22">
      <c r="A47" s="18"/>
      <c r="B47" s="44"/>
      <c r="C47" s="20"/>
      <c r="D47" s="45"/>
      <c r="E47" s="45"/>
      <c r="F47" s="20"/>
      <c r="G47" s="20"/>
      <c r="H47" s="45"/>
      <c r="I47" s="45"/>
      <c r="J47" s="20"/>
      <c r="K47" s="20"/>
      <c r="L47" s="59"/>
      <c r="M47" s="59"/>
      <c r="N47" s="20"/>
      <c r="O47" s="20"/>
      <c r="P47" s="59"/>
      <c r="Q47" s="59"/>
      <c r="R47" s="20"/>
      <c r="S47" s="20"/>
      <c r="T47" s="45"/>
      <c r="U47" s="45"/>
      <c r="V47" s="20"/>
    </row>
    <row r="48" spans="1:22">
      <c r="A48" s="18"/>
      <c r="B48" s="46" t="s">
        <v>37</v>
      </c>
      <c r="C48" s="43"/>
      <c r="D48" s="60">
        <v>428</v>
      </c>
      <c r="E48" s="60"/>
      <c r="F48" s="43"/>
      <c r="G48" s="43"/>
      <c r="H48" s="60">
        <v>428</v>
      </c>
      <c r="I48" s="60"/>
      <c r="J48" s="43"/>
      <c r="K48" s="43"/>
      <c r="L48" s="60" t="s">
        <v>368</v>
      </c>
      <c r="M48" s="60"/>
      <c r="N48" s="43"/>
      <c r="O48" s="43"/>
      <c r="P48" s="60" t="s">
        <v>368</v>
      </c>
      <c r="Q48" s="60"/>
      <c r="R48" s="43"/>
      <c r="S48" s="43"/>
      <c r="T48" s="60">
        <v>428</v>
      </c>
      <c r="U48" s="60"/>
      <c r="V48" s="43"/>
    </row>
    <row r="49" spans="1:22">
      <c r="A49" s="18"/>
      <c r="B49" s="46"/>
      <c r="C49" s="43"/>
      <c r="D49" s="60"/>
      <c r="E49" s="60"/>
      <c r="F49" s="43"/>
      <c r="G49" s="43"/>
      <c r="H49" s="60"/>
      <c r="I49" s="60"/>
      <c r="J49" s="43"/>
      <c r="K49" s="43"/>
      <c r="L49" s="60"/>
      <c r="M49" s="60"/>
      <c r="N49" s="43"/>
      <c r="O49" s="43"/>
      <c r="P49" s="60"/>
      <c r="Q49" s="60"/>
      <c r="R49" s="43"/>
      <c r="S49" s="43"/>
      <c r="T49" s="60"/>
      <c r="U49" s="60"/>
      <c r="V49" s="43"/>
    </row>
    <row r="50" spans="1:22">
      <c r="A50" s="18"/>
      <c r="B50" s="44" t="s">
        <v>369</v>
      </c>
      <c r="C50" s="20"/>
      <c r="D50" s="45">
        <v>393965</v>
      </c>
      <c r="E50" s="45"/>
      <c r="F50" s="20"/>
      <c r="G50" s="20"/>
      <c r="H50" s="45">
        <v>7948</v>
      </c>
      <c r="I50" s="45"/>
      <c r="J50" s="20"/>
      <c r="K50" s="20"/>
      <c r="L50" s="45">
        <v>386017</v>
      </c>
      <c r="M50" s="45"/>
      <c r="N50" s="20"/>
      <c r="O50" s="20"/>
      <c r="P50" s="59" t="s">
        <v>368</v>
      </c>
      <c r="Q50" s="59"/>
      <c r="R50" s="20"/>
      <c r="S50" s="20"/>
      <c r="T50" s="45">
        <v>393965</v>
      </c>
      <c r="U50" s="45"/>
      <c r="V50" s="20"/>
    </row>
    <row r="51" spans="1:22">
      <c r="A51" s="18"/>
      <c r="B51" s="44"/>
      <c r="C51" s="20"/>
      <c r="D51" s="45"/>
      <c r="E51" s="45"/>
      <c r="F51" s="20"/>
      <c r="G51" s="20"/>
      <c r="H51" s="45"/>
      <c r="I51" s="45"/>
      <c r="J51" s="20"/>
      <c r="K51" s="20"/>
      <c r="L51" s="45"/>
      <c r="M51" s="45"/>
      <c r="N51" s="20"/>
      <c r="O51" s="20"/>
      <c r="P51" s="59"/>
      <c r="Q51" s="59"/>
      <c r="R51" s="20"/>
      <c r="S51" s="20"/>
      <c r="T51" s="45"/>
      <c r="U51" s="45"/>
      <c r="V51" s="20"/>
    </row>
    <row r="52" spans="1:22">
      <c r="A52" s="18"/>
      <c r="B52" s="46" t="s">
        <v>331</v>
      </c>
      <c r="C52" s="43"/>
      <c r="D52" s="47">
        <v>385185</v>
      </c>
      <c r="E52" s="47"/>
      <c r="F52" s="43"/>
      <c r="G52" s="43"/>
      <c r="H52" s="60" t="s">
        <v>368</v>
      </c>
      <c r="I52" s="60"/>
      <c r="J52" s="43"/>
      <c r="K52" s="43"/>
      <c r="L52" s="60" t="s">
        <v>368</v>
      </c>
      <c r="M52" s="60"/>
      <c r="N52" s="43"/>
      <c r="O52" s="43"/>
      <c r="P52" s="47">
        <v>388834</v>
      </c>
      <c r="Q52" s="47"/>
      <c r="R52" s="43"/>
      <c r="S52" s="43"/>
      <c r="T52" s="47">
        <v>388834</v>
      </c>
      <c r="U52" s="47"/>
      <c r="V52" s="43"/>
    </row>
    <row r="53" spans="1:22">
      <c r="A53" s="18"/>
      <c r="B53" s="46"/>
      <c r="C53" s="43"/>
      <c r="D53" s="47"/>
      <c r="E53" s="47"/>
      <c r="F53" s="43"/>
      <c r="G53" s="43"/>
      <c r="H53" s="60"/>
      <c r="I53" s="60"/>
      <c r="J53" s="43"/>
      <c r="K53" s="43"/>
      <c r="L53" s="60"/>
      <c r="M53" s="60"/>
      <c r="N53" s="43"/>
      <c r="O53" s="43"/>
      <c r="P53" s="47"/>
      <c r="Q53" s="47"/>
      <c r="R53" s="43"/>
      <c r="S53" s="43"/>
      <c r="T53" s="47"/>
      <c r="U53" s="47"/>
      <c r="V53" s="43"/>
    </row>
    <row r="54" spans="1:22">
      <c r="A54" s="18"/>
      <c r="B54" s="44" t="s">
        <v>44</v>
      </c>
      <c r="C54" s="20"/>
      <c r="D54" s="45">
        <v>3850</v>
      </c>
      <c r="E54" s="45"/>
      <c r="F54" s="20"/>
      <c r="G54" s="20"/>
      <c r="H54" s="59" t="s">
        <v>370</v>
      </c>
      <c r="I54" s="59"/>
      <c r="J54" s="20"/>
      <c r="K54" s="20"/>
      <c r="L54" s="59" t="s">
        <v>370</v>
      </c>
      <c r="M54" s="59"/>
      <c r="N54" s="20"/>
      <c r="O54" s="20"/>
      <c r="P54" s="59" t="s">
        <v>370</v>
      </c>
      <c r="Q54" s="59"/>
      <c r="R54" s="20"/>
      <c r="S54" s="20"/>
      <c r="T54" s="59" t="s">
        <v>370</v>
      </c>
      <c r="U54" s="59"/>
      <c r="V54" s="20"/>
    </row>
    <row r="55" spans="1:22">
      <c r="A55" s="18"/>
      <c r="B55" s="44"/>
      <c r="C55" s="20"/>
      <c r="D55" s="45"/>
      <c r="E55" s="45"/>
      <c r="F55" s="20"/>
      <c r="G55" s="20"/>
      <c r="H55" s="59"/>
      <c r="I55" s="59"/>
      <c r="J55" s="20"/>
      <c r="K55" s="20"/>
      <c r="L55" s="59"/>
      <c r="M55" s="59"/>
      <c r="N55" s="20"/>
      <c r="O55" s="20"/>
      <c r="P55" s="59"/>
      <c r="Q55" s="59"/>
      <c r="R55" s="20"/>
      <c r="S55" s="20"/>
      <c r="T55" s="59"/>
      <c r="U55" s="59"/>
      <c r="V55" s="20"/>
    </row>
    <row r="56" spans="1:22">
      <c r="A56" s="18"/>
      <c r="B56" s="46" t="s">
        <v>371</v>
      </c>
      <c r="C56" s="43"/>
      <c r="D56" s="47">
        <v>4267</v>
      </c>
      <c r="E56" s="47"/>
      <c r="F56" s="43"/>
      <c r="G56" s="43"/>
      <c r="H56" s="60">
        <v>22</v>
      </c>
      <c r="I56" s="60"/>
      <c r="J56" s="43"/>
      <c r="K56" s="43"/>
      <c r="L56" s="47">
        <v>2395</v>
      </c>
      <c r="M56" s="47"/>
      <c r="N56" s="43"/>
      <c r="O56" s="43"/>
      <c r="P56" s="47">
        <v>1850</v>
      </c>
      <c r="Q56" s="47"/>
      <c r="R56" s="43"/>
      <c r="S56" s="43"/>
      <c r="T56" s="47">
        <v>4267</v>
      </c>
      <c r="U56" s="47"/>
      <c r="V56" s="43"/>
    </row>
    <row r="57" spans="1:22">
      <c r="A57" s="18"/>
      <c r="B57" s="46"/>
      <c r="C57" s="43"/>
      <c r="D57" s="47"/>
      <c r="E57" s="47"/>
      <c r="F57" s="43"/>
      <c r="G57" s="43"/>
      <c r="H57" s="60"/>
      <c r="I57" s="60"/>
      <c r="J57" s="43"/>
      <c r="K57" s="43"/>
      <c r="L57" s="47"/>
      <c r="M57" s="47"/>
      <c r="N57" s="43"/>
      <c r="O57" s="43"/>
      <c r="P57" s="47"/>
      <c r="Q57" s="47"/>
      <c r="R57" s="43"/>
      <c r="S57" s="43"/>
      <c r="T57" s="47"/>
      <c r="U57" s="47"/>
      <c r="V57" s="43"/>
    </row>
    <row r="58" spans="1:22">
      <c r="A58" s="18"/>
      <c r="B58" s="29" t="s">
        <v>372</v>
      </c>
      <c r="C58" s="20"/>
      <c r="D58" s="29"/>
      <c r="E58" s="29"/>
      <c r="F58" s="29"/>
      <c r="G58" s="20"/>
      <c r="H58" s="20"/>
      <c r="I58" s="20"/>
      <c r="J58" s="20"/>
      <c r="K58" s="20"/>
      <c r="L58" s="20"/>
      <c r="M58" s="20"/>
      <c r="N58" s="20"/>
      <c r="O58" s="20"/>
      <c r="P58" s="20"/>
      <c r="Q58" s="20"/>
      <c r="R58" s="20"/>
      <c r="S58" s="20"/>
      <c r="T58" s="92"/>
      <c r="U58" s="92"/>
      <c r="V58" s="20"/>
    </row>
    <row r="59" spans="1:22">
      <c r="A59" s="18"/>
      <c r="B59" s="29"/>
      <c r="C59" s="20"/>
      <c r="D59" s="29"/>
      <c r="E59" s="29"/>
      <c r="F59" s="29"/>
      <c r="G59" s="20"/>
      <c r="H59" s="20"/>
      <c r="I59" s="20"/>
      <c r="J59" s="20"/>
      <c r="K59" s="20"/>
      <c r="L59" s="20"/>
      <c r="M59" s="20"/>
      <c r="N59" s="20"/>
      <c r="O59" s="20"/>
      <c r="P59" s="20"/>
      <c r="Q59" s="20"/>
      <c r="R59" s="20"/>
      <c r="S59" s="20"/>
      <c r="T59" s="92"/>
      <c r="U59" s="92"/>
      <c r="V59" s="20"/>
    </row>
    <row r="60" spans="1:22">
      <c r="A60" s="18"/>
      <c r="B60" s="46" t="s">
        <v>338</v>
      </c>
      <c r="C60" s="43"/>
      <c r="D60" s="47">
        <v>751432</v>
      </c>
      <c r="E60" s="47"/>
      <c r="F60" s="43"/>
      <c r="G60" s="43"/>
      <c r="H60" s="47">
        <v>614556</v>
      </c>
      <c r="I60" s="47"/>
      <c r="J60" s="43"/>
      <c r="K60" s="43"/>
      <c r="L60" s="47">
        <v>137401</v>
      </c>
      <c r="M60" s="47"/>
      <c r="N60" s="43"/>
      <c r="O60" s="43"/>
      <c r="P60" s="60" t="s">
        <v>368</v>
      </c>
      <c r="Q60" s="60"/>
      <c r="R60" s="43"/>
      <c r="S60" s="43"/>
      <c r="T60" s="47">
        <v>751957</v>
      </c>
      <c r="U60" s="47"/>
      <c r="V60" s="43"/>
    </row>
    <row r="61" spans="1:22">
      <c r="A61" s="18"/>
      <c r="B61" s="46"/>
      <c r="C61" s="43"/>
      <c r="D61" s="47"/>
      <c r="E61" s="47"/>
      <c r="F61" s="43"/>
      <c r="G61" s="43"/>
      <c r="H61" s="47"/>
      <c r="I61" s="47"/>
      <c r="J61" s="43"/>
      <c r="K61" s="43"/>
      <c r="L61" s="47"/>
      <c r="M61" s="47"/>
      <c r="N61" s="43"/>
      <c r="O61" s="43"/>
      <c r="P61" s="60"/>
      <c r="Q61" s="60"/>
      <c r="R61" s="43"/>
      <c r="S61" s="43"/>
      <c r="T61" s="47"/>
      <c r="U61" s="47"/>
      <c r="V61" s="43"/>
    </row>
    <row r="62" spans="1:22">
      <c r="A62" s="18"/>
      <c r="B62" s="44" t="s">
        <v>53</v>
      </c>
      <c r="C62" s="20"/>
      <c r="D62" s="45">
        <v>4000</v>
      </c>
      <c r="E62" s="45"/>
      <c r="F62" s="20"/>
      <c r="G62" s="20"/>
      <c r="H62" s="59" t="s">
        <v>368</v>
      </c>
      <c r="I62" s="59"/>
      <c r="J62" s="20"/>
      <c r="K62" s="20"/>
      <c r="L62" s="45">
        <v>4016</v>
      </c>
      <c r="M62" s="45"/>
      <c r="N62" s="20"/>
      <c r="O62" s="20"/>
      <c r="P62" s="59" t="s">
        <v>368</v>
      </c>
      <c r="Q62" s="59"/>
      <c r="R62" s="20"/>
      <c r="S62" s="20"/>
      <c r="T62" s="45">
        <v>4016</v>
      </c>
      <c r="U62" s="45"/>
      <c r="V62" s="20"/>
    </row>
    <row r="63" spans="1:22">
      <c r="A63" s="18"/>
      <c r="B63" s="44"/>
      <c r="C63" s="20"/>
      <c r="D63" s="45"/>
      <c r="E63" s="45"/>
      <c r="F63" s="20"/>
      <c r="G63" s="20"/>
      <c r="H63" s="59"/>
      <c r="I63" s="59"/>
      <c r="J63" s="20"/>
      <c r="K63" s="20"/>
      <c r="L63" s="45"/>
      <c r="M63" s="45"/>
      <c r="N63" s="20"/>
      <c r="O63" s="20"/>
      <c r="P63" s="59"/>
      <c r="Q63" s="59"/>
      <c r="R63" s="20"/>
      <c r="S63" s="20"/>
      <c r="T63" s="45"/>
      <c r="U63" s="45"/>
      <c r="V63" s="20"/>
    </row>
    <row r="64" spans="1:22">
      <c r="A64" s="18"/>
      <c r="B64" s="46" t="s">
        <v>373</v>
      </c>
      <c r="C64" s="43"/>
      <c r="D64" s="47">
        <v>5155</v>
      </c>
      <c r="E64" s="47"/>
      <c r="F64" s="43"/>
      <c r="G64" s="43"/>
      <c r="H64" s="60" t="s">
        <v>368</v>
      </c>
      <c r="I64" s="60"/>
      <c r="J64" s="43"/>
      <c r="K64" s="43"/>
      <c r="L64" s="60" t="s">
        <v>368</v>
      </c>
      <c r="M64" s="60"/>
      <c r="N64" s="43"/>
      <c r="O64" s="43"/>
      <c r="P64" s="47">
        <v>2990</v>
      </c>
      <c r="Q64" s="47"/>
      <c r="R64" s="43"/>
      <c r="S64" s="43"/>
      <c r="T64" s="47">
        <v>2990</v>
      </c>
      <c r="U64" s="47"/>
      <c r="V64" s="43"/>
    </row>
    <row r="65" spans="1:22">
      <c r="A65" s="18"/>
      <c r="B65" s="46"/>
      <c r="C65" s="43"/>
      <c r="D65" s="47"/>
      <c r="E65" s="47"/>
      <c r="F65" s="43"/>
      <c r="G65" s="43"/>
      <c r="H65" s="60"/>
      <c r="I65" s="60"/>
      <c r="J65" s="43"/>
      <c r="K65" s="43"/>
      <c r="L65" s="60"/>
      <c r="M65" s="60"/>
      <c r="N65" s="43"/>
      <c r="O65" s="43"/>
      <c r="P65" s="47"/>
      <c r="Q65" s="47"/>
      <c r="R65" s="43"/>
      <c r="S65" s="43"/>
      <c r="T65" s="47"/>
      <c r="U65" s="47"/>
      <c r="V65" s="43"/>
    </row>
    <row r="66" spans="1:22">
      <c r="A66" s="18"/>
      <c r="B66" s="44" t="s">
        <v>374</v>
      </c>
      <c r="C66" s="20"/>
      <c r="D66" s="59">
        <v>174</v>
      </c>
      <c r="E66" s="59"/>
      <c r="F66" s="20"/>
      <c r="G66" s="20"/>
      <c r="H66" s="59" t="s">
        <v>368</v>
      </c>
      <c r="I66" s="59"/>
      <c r="J66" s="20"/>
      <c r="K66" s="20"/>
      <c r="L66" s="59">
        <v>149</v>
      </c>
      <c r="M66" s="59"/>
      <c r="N66" s="20"/>
      <c r="O66" s="20"/>
      <c r="P66" s="59">
        <v>25</v>
      </c>
      <c r="Q66" s="59"/>
      <c r="R66" s="20"/>
      <c r="S66" s="20"/>
      <c r="T66" s="59">
        <v>174</v>
      </c>
      <c r="U66" s="59"/>
      <c r="V66" s="20"/>
    </row>
    <row r="67" spans="1:22">
      <c r="A67" s="18"/>
      <c r="B67" s="44"/>
      <c r="C67" s="20"/>
      <c r="D67" s="59"/>
      <c r="E67" s="59"/>
      <c r="F67" s="20"/>
      <c r="G67" s="20"/>
      <c r="H67" s="59"/>
      <c r="I67" s="59"/>
      <c r="J67" s="20"/>
      <c r="K67" s="20"/>
      <c r="L67" s="59"/>
      <c r="M67" s="59"/>
      <c r="N67" s="20"/>
      <c r="O67" s="20"/>
      <c r="P67" s="59"/>
      <c r="Q67" s="59"/>
      <c r="R67" s="20"/>
      <c r="S67" s="20"/>
      <c r="T67" s="59"/>
      <c r="U67" s="59"/>
      <c r="V67" s="20"/>
    </row>
    <row r="68" spans="1:22" ht="15" customHeight="1">
      <c r="A68" s="18" t="s">
        <v>1045</v>
      </c>
      <c r="B68" s="17" t="s">
        <v>6</v>
      </c>
      <c r="C68" s="17"/>
      <c r="D68" s="17"/>
      <c r="E68" s="17"/>
      <c r="F68" s="17"/>
      <c r="G68" s="17"/>
      <c r="H68" s="17"/>
      <c r="I68" s="17"/>
      <c r="J68" s="17"/>
      <c r="K68" s="17"/>
      <c r="L68" s="17"/>
      <c r="M68" s="17"/>
      <c r="N68" s="17"/>
      <c r="O68" s="17"/>
      <c r="P68" s="17"/>
      <c r="Q68" s="17"/>
      <c r="R68" s="17"/>
      <c r="S68" s="17"/>
      <c r="T68" s="17"/>
      <c r="U68" s="17"/>
      <c r="V68" s="17"/>
    </row>
    <row r="69" spans="1:22">
      <c r="A69" s="18"/>
      <c r="B69" s="20" t="s">
        <v>393</v>
      </c>
      <c r="C69" s="20"/>
      <c r="D69" s="20"/>
      <c r="E69" s="20"/>
      <c r="F69" s="20"/>
      <c r="G69" s="20"/>
      <c r="H69" s="20"/>
      <c r="I69" s="20"/>
      <c r="J69" s="20"/>
      <c r="K69" s="20"/>
      <c r="L69" s="20"/>
      <c r="M69" s="20"/>
      <c r="N69" s="20"/>
      <c r="O69" s="20"/>
      <c r="P69" s="20"/>
      <c r="Q69" s="20"/>
      <c r="R69" s="20"/>
      <c r="S69" s="20"/>
      <c r="T69" s="20"/>
      <c r="U69" s="20"/>
      <c r="V69" s="20"/>
    </row>
    <row r="70" spans="1:22">
      <c r="A70" s="18"/>
      <c r="B70" s="42"/>
      <c r="C70" s="42"/>
      <c r="D70" s="42"/>
      <c r="E70" s="42"/>
      <c r="F70" s="42"/>
      <c r="G70" s="42"/>
      <c r="H70" s="42"/>
      <c r="I70" s="42"/>
      <c r="J70" s="42"/>
      <c r="K70" s="42"/>
      <c r="L70" s="42"/>
      <c r="M70" s="42"/>
      <c r="N70" s="42"/>
      <c r="O70" s="42"/>
      <c r="P70" s="42"/>
      <c r="Q70" s="42"/>
      <c r="R70" s="42"/>
    </row>
    <row r="71" spans="1:22">
      <c r="A71" s="18"/>
      <c r="B71" s="11"/>
      <c r="C71" s="11"/>
      <c r="D71" s="11"/>
      <c r="E71" s="11"/>
      <c r="F71" s="11"/>
      <c r="G71" s="11"/>
      <c r="H71" s="11"/>
      <c r="I71" s="11"/>
      <c r="J71" s="11"/>
      <c r="K71" s="11"/>
      <c r="L71" s="11"/>
      <c r="M71" s="11"/>
      <c r="N71" s="11"/>
      <c r="O71" s="11"/>
      <c r="P71" s="11"/>
      <c r="Q71" s="11"/>
      <c r="R71" s="11"/>
    </row>
    <row r="72" spans="1:22" ht="15.75" thickBot="1">
      <c r="A72" s="18"/>
      <c r="B72" s="12"/>
      <c r="C72" s="12"/>
      <c r="D72" s="71" t="s">
        <v>394</v>
      </c>
      <c r="E72" s="71"/>
      <c r="F72" s="71"/>
      <c r="G72" s="12"/>
      <c r="H72" s="71" t="s">
        <v>395</v>
      </c>
      <c r="I72" s="71"/>
      <c r="J72" s="71"/>
      <c r="K72" s="12"/>
      <c r="L72" s="71" t="s">
        <v>396</v>
      </c>
      <c r="M72" s="71"/>
      <c r="N72" s="71"/>
      <c r="O72" s="12"/>
      <c r="P72" s="71" t="s">
        <v>397</v>
      </c>
      <c r="Q72" s="71"/>
      <c r="R72" s="71"/>
    </row>
    <row r="73" spans="1:22">
      <c r="A73" s="18"/>
      <c r="B73" s="58" t="s">
        <v>369</v>
      </c>
      <c r="C73" s="43"/>
      <c r="D73" s="91"/>
      <c r="E73" s="91"/>
      <c r="F73" s="65"/>
      <c r="G73" s="43"/>
      <c r="H73" s="91"/>
      <c r="I73" s="91"/>
      <c r="J73" s="65"/>
      <c r="K73" s="43"/>
      <c r="L73" s="91"/>
      <c r="M73" s="91"/>
      <c r="N73" s="65"/>
      <c r="O73" s="43"/>
      <c r="P73" s="91"/>
      <c r="Q73" s="91"/>
      <c r="R73" s="65"/>
    </row>
    <row r="74" spans="1:22">
      <c r="A74" s="18"/>
      <c r="B74" s="58"/>
      <c r="C74" s="43"/>
      <c r="D74" s="90"/>
      <c r="E74" s="90"/>
      <c r="F74" s="43"/>
      <c r="G74" s="43"/>
      <c r="H74" s="90"/>
      <c r="I74" s="90"/>
      <c r="J74" s="43"/>
      <c r="K74" s="43"/>
      <c r="L74" s="90"/>
      <c r="M74" s="90"/>
      <c r="N74" s="43"/>
      <c r="O74" s="43"/>
      <c r="P74" s="90"/>
      <c r="Q74" s="90"/>
      <c r="R74" s="43"/>
    </row>
    <row r="75" spans="1:22">
      <c r="A75" s="18"/>
      <c r="B75" s="29" t="s">
        <v>398</v>
      </c>
      <c r="C75" s="20"/>
      <c r="D75" s="92"/>
      <c r="E75" s="92"/>
      <c r="F75" s="20"/>
      <c r="G75" s="20"/>
      <c r="H75" s="92"/>
      <c r="I75" s="92"/>
      <c r="J75" s="20"/>
      <c r="K75" s="20"/>
      <c r="L75" s="92"/>
      <c r="M75" s="92"/>
      <c r="N75" s="20"/>
      <c r="O75" s="20"/>
      <c r="P75" s="92"/>
      <c r="Q75" s="92"/>
      <c r="R75" s="20"/>
    </row>
    <row r="76" spans="1:22">
      <c r="A76" s="18"/>
      <c r="B76" s="29"/>
      <c r="C76" s="20"/>
      <c r="D76" s="92"/>
      <c r="E76" s="92"/>
      <c r="F76" s="20"/>
      <c r="G76" s="20"/>
      <c r="H76" s="92"/>
      <c r="I76" s="92"/>
      <c r="J76" s="20"/>
      <c r="K76" s="20"/>
      <c r="L76" s="92"/>
      <c r="M76" s="92"/>
      <c r="N76" s="20"/>
      <c r="O76" s="20"/>
      <c r="P76" s="92"/>
      <c r="Q76" s="92"/>
      <c r="R76" s="20"/>
    </row>
    <row r="77" spans="1:22">
      <c r="A77" s="18"/>
      <c r="B77" s="46" t="s">
        <v>399</v>
      </c>
      <c r="C77" s="43"/>
      <c r="D77" s="58" t="s">
        <v>326</v>
      </c>
      <c r="E77" s="47">
        <v>18203</v>
      </c>
      <c r="F77" s="43"/>
      <c r="G77" s="43"/>
      <c r="H77" s="58" t="s">
        <v>326</v>
      </c>
      <c r="I77" s="60" t="s">
        <v>368</v>
      </c>
      <c r="J77" s="43"/>
      <c r="K77" s="43"/>
      <c r="L77" s="58" t="s">
        <v>326</v>
      </c>
      <c r="M77" s="47">
        <v>18203</v>
      </c>
      <c r="N77" s="43"/>
      <c r="O77" s="43"/>
      <c r="P77" s="58" t="s">
        <v>326</v>
      </c>
      <c r="Q77" s="60" t="s">
        <v>368</v>
      </c>
      <c r="R77" s="43"/>
    </row>
    <row r="78" spans="1:22">
      <c r="A78" s="18"/>
      <c r="B78" s="46"/>
      <c r="C78" s="43"/>
      <c r="D78" s="58"/>
      <c r="E78" s="47"/>
      <c r="F78" s="43"/>
      <c r="G78" s="43"/>
      <c r="H78" s="58"/>
      <c r="I78" s="60"/>
      <c r="J78" s="43"/>
      <c r="K78" s="43"/>
      <c r="L78" s="58"/>
      <c r="M78" s="47"/>
      <c r="N78" s="43"/>
      <c r="O78" s="43"/>
      <c r="P78" s="58"/>
      <c r="Q78" s="60"/>
      <c r="R78" s="43"/>
    </row>
    <row r="79" spans="1:22">
      <c r="A79" s="18"/>
      <c r="B79" s="44" t="s">
        <v>400</v>
      </c>
      <c r="C79" s="20"/>
      <c r="D79" s="45">
        <v>158407</v>
      </c>
      <c r="E79" s="45"/>
      <c r="F79" s="20"/>
      <c r="G79" s="20"/>
      <c r="H79" s="59" t="s">
        <v>368</v>
      </c>
      <c r="I79" s="59"/>
      <c r="J79" s="20"/>
      <c r="K79" s="20"/>
      <c r="L79" s="45">
        <v>158407</v>
      </c>
      <c r="M79" s="45"/>
      <c r="N79" s="20"/>
      <c r="O79" s="20"/>
      <c r="P79" s="59" t="s">
        <v>368</v>
      </c>
      <c r="Q79" s="59"/>
      <c r="R79" s="20"/>
    </row>
    <row r="80" spans="1:22">
      <c r="A80" s="18"/>
      <c r="B80" s="44"/>
      <c r="C80" s="20"/>
      <c r="D80" s="45"/>
      <c r="E80" s="45"/>
      <c r="F80" s="20"/>
      <c r="G80" s="20"/>
      <c r="H80" s="59"/>
      <c r="I80" s="59"/>
      <c r="J80" s="20"/>
      <c r="K80" s="20"/>
      <c r="L80" s="45"/>
      <c r="M80" s="45"/>
      <c r="N80" s="20"/>
      <c r="O80" s="20"/>
      <c r="P80" s="59"/>
      <c r="Q80" s="59"/>
      <c r="R80" s="20"/>
    </row>
    <row r="81" spans="1:22" ht="23.25" customHeight="1">
      <c r="A81" s="18"/>
      <c r="B81" s="46" t="s">
        <v>401</v>
      </c>
      <c r="C81" s="43"/>
      <c r="D81" s="47">
        <v>253709</v>
      </c>
      <c r="E81" s="47"/>
      <c r="F81" s="43"/>
      <c r="G81" s="43"/>
      <c r="H81" s="60" t="s">
        <v>368</v>
      </c>
      <c r="I81" s="60"/>
      <c r="J81" s="43"/>
      <c r="K81" s="43"/>
      <c r="L81" s="47">
        <v>253709</v>
      </c>
      <c r="M81" s="47"/>
      <c r="N81" s="43"/>
      <c r="O81" s="43"/>
      <c r="P81" s="60" t="s">
        <v>368</v>
      </c>
      <c r="Q81" s="60"/>
      <c r="R81" s="43"/>
    </row>
    <row r="82" spans="1:22">
      <c r="A82" s="18"/>
      <c r="B82" s="46"/>
      <c r="C82" s="43"/>
      <c r="D82" s="47"/>
      <c r="E82" s="47"/>
      <c r="F82" s="43"/>
      <c r="G82" s="43"/>
      <c r="H82" s="60"/>
      <c r="I82" s="60"/>
      <c r="J82" s="43"/>
      <c r="K82" s="43"/>
      <c r="L82" s="47"/>
      <c r="M82" s="47"/>
      <c r="N82" s="43"/>
      <c r="O82" s="43"/>
      <c r="P82" s="60"/>
      <c r="Q82" s="60"/>
      <c r="R82" s="43"/>
    </row>
    <row r="83" spans="1:22">
      <c r="A83" s="18"/>
      <c r="B83" s="44" t="s">
        <v>402</v>
      </c>
      <c r="C83" s="20"/>
      <c r="D83" s="45">
        <v>5391</v>
      </c>
      <c r="E83" s="45"/>
      <c r="F83" s="20"/>
      <c r="G83" s="20"/>
      <c r="H83" s="59" t="s">
        <v>368</v>
      </c>
      <c r="I83" s="59"/>
      <c r="J83" s="20"/>
      <c r="K83" s="20"/>
      <c r="L83" s="45">
        <v>5391</v>
      </c>
      <c r="M83" s="45"/>
      <c r="N83" s="20"/>
      <c r="O83" s="20"/>
      <c r="P83" s="59" t="s">
        <v>368</v>
      </c>
      <c r="Q83" s="59"/>
      <c r="R83" s="20"/>
    </row>
    <row r="84" spans="1:22">
      <c r="A84" s="18"/>
      <c r="B84" s="44"/>
      <c r="C84" s="20"/>
      <c r="D84" s="45"/>
      <c r="E84" s="45"/>
      <c r="F84" s="20"/>
      <c r="G84" s="20"/>
      <c r="H84" s="59"/>
      <c r="I84" s="59"/>
      <c r="J84" s="20"/>
      <c r="K84" s="20"/>
      <c r="L84" s="45"/>
      <c r="M84" s="45"/>
      <c r="N84" s="20"/>
      <c r="O84" s="20"/>
      <c r="P84" s="59"/>
      <c r="Q84" s="59"/>
      <c r="R84" s="20"/>
    </row>
    <row r="85" spans="1:22">
      <c r="A85" s="18"/>
      <c r="B85" s="58" t="s">
        <v>403</v>
      </c>
      <c r="C85" s="43"/>
      <c r="D85" s="47">
        <v>7514</v>
      </c>
      <c r="E85" s="47"/>
      <c r="F85" s="43"/>
      <c r="G85" s="43"/>
      <c r="H85" s="47">
        <v>7514</v>
      </c>
      <c r="I85" s="47"/>
      <c r="J85" s="43"/>
      <c r="K85" s="43"/>
      <c r="L85" s="60" t="s">
        <v>368</v>
      </c>
      <c r="M85" s="60"/>
      <c r="N85" s="43"/>
      <c r="O85" s="43"/>
      <c r="P85" s="60" t="s">
        <v>368</v>
      </c>
      <c r="Q85" s="60"/>
      <c r="R85" s="43"/>
    </row>
    <row r="86" spans="1:22" ht="15.75" thickBot="1">
      <c r="A86" s="18"/>
      <c r="B86" s="58"/>
      <c r="C86" s="43"/>
      <c r="D86" s="48"/>
      <c r="E86" s="48"/>
      <c r="F86" s="49"/>
      <c r="G86" s="43"/>
      <c r="H86" s="48"/>
      <c r="I86" s="48"/>
      <c r="J86" s="49"/>
      <c r="K86" s="43"/>
      <c r="L86" s="93"/>
      <c r="M86" s="93"/>
      <c r="N86" s="49"/>
      <c r="O86" s="43"/>
      <c r="P86" s="93"/>
      <c r="Q86" s="93"/>
      <c r="R86" s="49"/>
    </row>
    <row r="87" spans="1:22">
      <c r="A87" s="18"/>
      <c r="B87" s="94" t="s">
        <v>404</v>
      </c>
      <c r="C87" s="20"/>
      <c r="D87" s="51" t="s">
        <v>326</v>
      </c>
      <c r="E87" s="53">
        <v>443224</v>
      </c>
      <c r="F87" s="55"/>
      <c r="G87" s="20"/>
      <c r="H87" s="51" t="s">
        <v>326</v>
      </c>
      <c r="I87" s="53">
        <v>7514</v>
      </c>
      <c r="J87" s="55"/>
      <c r="K87" s="20"/>
      <c r="L87" s="51" t="s">
        <v>326</v>
      </c>
      <c r="M87" s="53">
        <v>435710</v>
      </c>
      <c r="N87" s="55"/>
      <c r="O87" s="20"/>
      <c r="P87" s="51" t="s">
        <v>326</v>
      </c>
      <c r="Q87" s="95" t="s">
        <v>368</v>
      </c>
      <c r="R87" s="55"/>
    </row>
    <row r="88" spans="1:22" ht="15.75" thickBot="1">
      <c r="A88" s="18"/>
      <c r="B88" s="94"/>
      <c r="C88" s="20"/>
      <c r="D88" s="52"/>
      <c r="E88" s="54"/>
      <c r="F88" s="56"/>
      <c r="G88" s="20"/>
      <c r="H88" s="52"/>
      <c r="I88" s="54"/>
      <c r="J88" s="56"/>
      <c r="K88" s="20"/>
      <c r="L88" s="52"/>
      <c r="M88" s="54"/>
      <c r="N88" s="56"/>
      <c r="O88" s="20"/>
      <c r="P88" s="52"/>
      <c r="Q88" s="80"/>
      <c r="R88" s="56"/>
    </row>
    <row r="89" spans="1:22" ht="15.75" thickTop="1">
      <c r="A89" s="18"/>
      <c r="B89" s="20" t="s">
        <v>393</v>
      </c>
      <c r="C89" s="20"/>
      <c r="D89" s="20"/>
      <c r="E89" s="20"/>
      <c r="F89" s="20"/>
      <c r="G89" s="20"/>
      <c r="H89" s="20"/>
      <c r="I89" s="20"/>
      <c r="J89" s="20"/>
      <c r="K89" s="20"/>
      <c r="L89" s="20"/>
      <c r="M89" s="20"/>
      <c r="N89" s="20"/>
      <c r="O89" s="20"/>
      <c r="P89" s="20"/>
      <c r="Q89" s="20"/>
      <c r="R89" s="20"/>
      <c r="S89" s="20"/>
      <c r="T89" s="20"/>
      <c r="U89" s="20"/>
      <c r="V89" s="20"/>
    </row>
    <row r="90" spans="1:22">
      <c r="A90" s="18"/>
      <c r="B90" s="42"/>
      <c r="C90" s="42"/>
      <c r="D90" s="42"/>
      <c r="E90" s="42"/>
      <c r="F90" s="42"/>
      <c r="G90" s="42"/>
      <c r="H90" s="42"/>
      <c r="I90" s="42"/>
      <c r="J90" s="42"/>
      <c r="K90" s="42"/>
      <c r="L90" s="42"/>
      <c r="M90" s="42"/>
      <c r="N90" s="42"/>
      <c r="O90" s="42"/>
      <c r="P90" s="42"/>
      <c r="Q90" s="42"/>
      <c r="R90" s="42"/>
    </row>
    <row r="91" spans="1:22">
      <c r="A91" s="18"/>
      <c r="B91" s="11"/>
      <c r="C91" s="11"/>
      <c r="D91" s="11"/>
      <c r="E91" s="11"/>
      <c r="F91" s="11"/>
      <c r="G91" s="11"/>
      <c r="H91" s="11"/>
      <c r="I91" s="11"/>
      <c r="J91" s="11"/>
      <c r="K91" s="11"/>
      <c r="L91" s="11"/>
      <c r="M91" s="11"/>
      <c r="N91" s="11"/>
      <c r="O91" s="11"/>
      <c r="P91" s="11"/>
      <c r="Q91" s="11"/>
      <c r="R91" s="11"/>
    </row>
    <row r="92" spans="1:22" ht="15.75" thickBot="1">
      <c r="A92" s="18"/>
      <c r="B92" s="12"/>
      <c r="C92" s="12"/>
      <c r="D92" s="71" t="s">
        <v>394</v>
      </c>
      <c r="E92" s="71"/>
      <c r="F92" s="71"/>
      <c r="G92" s="12"/>
      <c r="H92" s="71" t="s">
        <v>395</v>
      </c>
      <c r="I92" s="71"/>
      <c r="J92" s="71"/>
      <c r="K92" s="12"/>
      <c r="L92" s="71" t="s">
        <v>396</v>
      </c>
      <c r="M92" s="71"/>
      <c r="N92" s="71"/>
      <c r="O92" s="12"/>
      <c r="P92" s="71" t="s">
        <v>397</v>
      </c>
      <c r="Q92" s="71"/>
      <c r="R92" s="71"/>
    </row>
    <row r="93" spans="1:22">
      <c r="A93" s="18"/>
      <c r="B93" s="58" t="s">
        <v>419</v>
      </c>
      <c r="C93" s="43"/>
      <c r="D93" s="91"/>
      <c r="E93" s="91"/>
      <c r="F93" s="65"/>
      <c r="G93" s="43"/>
      <c r="H93" s="91"/>
      <c r="I93" s="91"/>
      <c r="J93" s="65"/>
      <c r="K93" s="43"/>
      <c r="L93" s="91"/>
      <c r="M93" s="91"/>
      <c r="N93" s="65"/>
      <c r="O93" s="43"/>
      <c r="P93" s="91"/>
      <c r="Q93" s="91"/>
      <c r="R93" s="65"/>
    </row>
    <row r="94" spans="1:22">
      <c r="A94" s="18"/>
      <c r="B94" s="58"/>
      <c r="C94" s="43"/>
      <c r="D94" s="90"/>
      <c r="E94" s="90"/>
      <c r="F94" s="43"/>
      <c r="G94" s="43"/>
      <c r="H94" s="90"/>
      <c r="I94" s="90"/>
      <c r="J94" s="43"/>
      <c r="K94" s="43"/>
      <c r="L94" s="90"/>
      <c r="M94" s="90"/>
      <c r="N94" s="43"/>
      <c r="O94" s="43"/>
      <c r="P94" s="90"/>
      <c r="Q94" s="90"/>
      <c r="R94" s="43"/>
    </row>
    <row r="95" spans="1:22">
      <c r="A95" s="18"/>
      <c r="B95" s="29" t="s">
        <v>398</v>
      </c>
      <c r="C95" s="20"/>
      <c r="D95" s="92"/>
      <c r="E95" s="92"/>
      <c r="F95" s="20"/>
      <c r="G95" s="20"/>
      <c r="H95" s="92"/>
      <c r="I95" s="92"/>
      <c r="J95" s="20"/>
      <c r="K95" s="20"/>
      <c r="L95" s="92"/>
      <c r="M95" s="92"/>
      <c r="N95" s="20"/>
      <c r="O95" s="20"/>
      <c r="P95" s="92"/>
      <c r="Q95" s="92"/>
      <c r="R95" s="20"/>
    </row>
    <row r="96" spans="1:22">
      <c r="A96" s="18"/>
      <c r="B96" s="29"/>
      <c r="C96" s="20"/>
      <c r="D96" s="92"/>
      <c r="E96" s="92"/>
      <c r="F96" s="20"/>
      <c r="G96" s="20"/>
      <c r="H96" s="92"/>
      <c r="I96" s="92"/>
      <c r="J96" s="20"/>
      <c r="K96" s="20"/>
      <c r="L96" s="92"/>
      <c r="M96" s="92"/>
      <c r="N96" s="20"/>
      <c r="O96" s="20"/>
      <c r="P96" s="92"/>
      <c r="Q96" s="92"/>
      <c r="R96" s="20"/>
    </row>
    <row r="97" spans="1:22">
      <c r="A97" s="18"/>
      <c r="B97" s="46" t="s">
        <v>399</v>
      </c>
      <c r="C97" s="43"/>
      <c r="D97" s="58" t="s">
        <v>326</v>
      </c>
      <c r="E97" s="47">
        <v>9454</v>
      </c>
      <c r="F97" s="43"/>
      <c r="G97" s="43"/>
      <c r="H97" s="58" t="s">
        <v>326</v>
      </c>
      <c r="I97" s="60" t="s">
        <v>368</v>
      </c>
      <c r="J97" s="43"/>
      <c r="K97" s="43"/>
      <c r="L97" s="58" t="s">
        <v>326</v>
      </c>
      <c r="M97" s="47">
        <v>9454</v>
      </c>
      <c r="N97" s="43"/>
      <c r="O97" s="43"/>
      <c r="P97" s="58" t="s">
        <v>326</v>
      </c>
      <c r="Q97" s="60" t="s">
        <v>368</v>
      </c>
      <c r="R97" s="43"/>
    </row>
    <row r="98" spans="1:22">
      <c r="A98" s="18"/>
      <c r="B98" s="46"/>
      <c r="C98" s="43"/>
      <c r="D98" s="58"/>
      <c r="E98" s="47"/>
      <c r="F98" s="43"/>
      <c r="G98" s="43"/>
      <c r="H98" s="58"/>
      <c r="I98" s="60"/>
      <c r="J98" s="43"/>
      <c r="K98" s="43"/>
      <c r="L98" s="58"/>
      <c r="M98" s="47"/>
      <c r="N98" s="43"/>
      <c r="O98" s="43"/>
      <c r="P98" s="58"/>
      <c r="Q98" s="60"/>
      <c r="R98" s="43"/>
    </row>
    <row r="99" spans="1:22">
      <c r="A99" s="18"/>
      <c r="B99" s="44" t="s">
        <v>400</v>
      </c>
      <c r="C99" s="20"/>
      <c r="D99" s="45">
        <v>161678</v>
      </c>
      <c r="E99" s="45"/>
      <c r="F99" s="20"/>
      <c r="G99" s="20"/>
      <c r="H99" s="59" t="s">
        <v>368</v>
      </c>
      <c r="I99" s="59"/>
      <c r="J99" s="20"/>
      <c r="K99" s="20"/>
      <c r="L99" s="45">
        <v>161678</v>
      </c>
      <c r="M99" s="45"/>
      <c r="N99" s="20"/>
      <c r="O99" s="20"/>
      <c r="P99" s="59" t="s">
        <v>368</v>
      </c>
      <c r="Q99" s="59"/>
      <c r="R99" s="20"/>
    </row>
    <row r="100" spans="1:22">
      <c r="A100" s="18"/>
      <c r="B100" s="44"/>
      <c r="C100" s="20"/>
      <c r="D100" s="45"/>
      <c r="E100" s="45"/>
      <c r="F100" s="20"/>
      <c r="G100" s="20"/>
      <c r="H100" s="59"/>
      <c r="I100" s="59"/>
      <c r="J100" s="20"/>
      <c r="K100" s="20"/>
      <c r="L100" s="45"/>
      <c r="M100" s="45"/>
      <c r="N100" s="20"/>
      <c r="O100" s="20"/>
      <c r="P100" s="59"/>
      <c r="Q100" s="59"/>
      <c r="R100" s="20"/>
    </row>
    <row r="101" spans="1:22" ht="23.25" customHeight="1">
      <c r="A101" s="18"/>
      <c r="B101" s="96" t="s">
        <v>401</v>
      </c>
      <c r="C101" s="43"/>
      <c r="D101" s="47">
        <v>208510</v>
      </c>
      <c r="E101" s="47"/>
      <c r="F101" s="43"/>
      <c r="G101" s="43"/>
      <c r="H101" s="60" t="s">
        <v>368</v>
      </c>
      <c r="I101" s="60"/>
      <c r="J101" s="43"/>
      <c r="K101" s="43"/>
      <c r="L101" s="47">
        <v>208510</v>
      </c>
      <c r="M101" s="47"/>
      <c r="N101" s="43"/>
      <c r="O101" s="43"/>
      <c r="P101" s="60" t="s">
        <v>368</v>
      </c>
      <c r="Q101" s="60"/>
      <c r="R101" s="43"/>
    </row>
    <row r="102" spans="1:22">
      <c r="A102" s="18"/>
      <c r="B102" s="96"/>
      <c r="C102" s="43"/>
      <c r="D102" s="47"/>
      <c r="E102" s="47"/>
      <c r="F102" s="43"/>
      <c r="G102" s="43"/>
      <c r="H102" s="60"/>
      <c r="I102" s="60"/>
      <c r="J102" s="43"/>
      <c r="K102" s="43"/>
      <c r="L102" s="47"/>
      <c r="M102" s="47"/>
      <c r="N102" s="43"/>
      <c r="O102" s="43"/>
      <c r="P102" s="60"/>
      <c r="Q102" s="60"/>
      <c r="R102" s="43"/>
    </row>
    <row r="103" spans="1:22">
      <c r="A103" s="18"/>
      <c r="B103" s="94" t="s">
        <v>402</v>
      </c>
      <c r="C103" s="20"/>
      <c r="D103" s="45">
        <v>6375</v>
      </c>
      <c r="E103" s="45"/>
      <c r="F103" s="20"/>
      <c r="G103" s="20"/>
      <c r="H103" s="59" t="s">
        <v>368</v>
      </c>
      <c r="I103" s="59"/>
      <c r="J103" s="20"/>
      <c r="K103" s="20"/>
      <c r="L103" s="45">
        <v>6375</v>
      </c>
      <c r="M103" s="45"/>
      <c r="N103" s="20"/>
      <c r="O103" s="20"/>
      <c r="P103" s="59" t="s">
        <v>368</v>
      </c>
      <c r="Q103" s="59"/>
      <c r="R103" s="20"/>
    </row>
    <row r="104" spans="1:22">
      <c r="A104" s="18"/>
      <c r="B104" s="94"/>
      <c r="C104" s="20"/>
      <c r="D104" s="45"/>
      <c r="E104" s="45"/>
      <c r="F104" s="20"/>
      <c r="G104" s="20"/>
      <c r="H104" s="59"/>
      <c r="I104" s="59"/>
      <c r="J104" s="20"/>
      <c r="K104" s="20"/>
      <c r="L104" s="45"/>
      <c r="M104" s="45"/>
      <c r="N104" s="20"/>
      <c r="O104" s="20"/>
      <c r="P104" s="59"/>
      <c r="Q104" s="59"/>
      <c r="R104" s="20"/>
    </row>
    <row r="105" spans="1:22">
      <c r="A105" s="18"/>
      <c r="B105" s="58" t="s">
        <v>403</v>
      </c>
      <c r="C105" s="43"/>
      <c r="D105" s="47">
        <v>7948</v>
      </c>
      <c r="E105" s="47"/>
      <c r="F105" s="43"/>
      <c r="G105" s="43"/>
      <c r="H105" s="47">
        <v>7948</v>
      </c>
      <c r="I105" s="47"/>
      <c r="J105" s="43"/>
      <c r="K105" s="43"/>
      <c r="L105" s="60" t="s">
        <v>368</v>
      </c>
      <c r="M105" s="60"/>
      <c r="N105" s="43"/>
      <c r="O105" s="43"/>
      <c r="P105" s="60" t="s">
        <v>368</v>
      </c>
      <c r="Q105" s="60"/>
      <c r="R105" s="43"/>
    </row>
    <row r="106" spans="1:22" ht="15.75" thickBot="1">
      <c r="A106" s="18"/>
      <c r="B106" s="58"/>
      <c r="C106" s="43"/>
      <c r="D106" s="48"/>
      <c r="E106" s="48"/>
      <c r="F106" s="49"/>
      <c r="G106" s="43"/>
      <c r="H106" s="48"/>
      <c r="I106" s="48"/>
      <c r="J106" s="49"/>
      <c r="K106" s="43"/>
      <c r="L106" s="93"/>
      <c r="M106" s="93"/>
      <c r="N106" s="49"/>
      <c r="O106" s="43"/>
      <c r="P106" s="93"/>
      <c r="Q106" s="93"/>
      <c r="R106" s="49"/>
    </row>
    <row r="107" spans="1:22">
      <c r="A107" s="18"/>
      <c r="B107" s="44" t="s">
        <v>404</v>
      </c>
      <c r="C107" s="20"/>
      <c r="D107" s="51" t="s">
        <v>326</v>
      </c>
      <c r="E107" s="53">
        <v>393965</v>
      </c>
      <c r="F107" s="55"/>
      <c r="G107" s="20"/>
      <c r="H107" s="51" t="s">
        <v>326</v>
      </c>
      <c r="I107" s="53">
        <v>7948</v>
      </c>
      <c r="J107" s="55"/>
      <c r="K107" s="20"/>
      <c r="L107" s="51" t="s">
        <v>326</v>
      </c>
      <c r="M107" s="53">
        <v>386017</v>
      </c>
      <c r="N107" s="55"/>
      <c r="O107" s="20"/>
      <c r="P107" s="51" t="s">
        <v>326</v>
      </c>
      <c r="Q107" s="95" t="s">
        <v>368</v>
      </c>
      <c r="R107" s="55"/>
    </row>
    <row r="108" spans="1:22" ht="15.75" thickBot="1">
      <c r="A108" s="18"/>
      <c r="B108" s="44"/>
      <c r="C108" s="20"/>
      <c r="D108" s="52"/>
      <c r="E108" s="54"/>
      <c r="F108" s="56"/>
      <c r="G108" s="20"/>
      <c r="H108" s="52"/>
      <c r="I108" s="54"/>
      <c r="J108" s="56"/>
      <c r="K108" s="20"/>
      <c r="L108" s="52"/>
      <c r="M108" s="54"/>
      <c r="N108" s="56"/>
      <c r="O108" s="20"/>
      <c r="P108" s="52"/>
      <c r="Q108" s="80"/>
      <c r="R108" s="56"/>
    </row>
    <row r="109" spans="1:22" ht="15.75" thickTop="1">
      <c r="A109" s="18" t="s">
        <v>1046</v>
      </c>
      <c r="B109" s="17" t="s">
        <v>6</v>
      </c>
      <c r="C109" s="17"/>
      <c r="D109" s="17"/>
      <c r="E109" s="17"/>
      <c r="F109" s="17"/>
      <c r="G109" s="17"/>
      <c r="H109" s="17"/>
      <c r="I109" s="17"/>
      <c r="J109" s="17"/>
      <c r="K109" s="17"/>
      <c r="L109" s="17"/>
      <c r="M109" s="17"/>
      <c r="N109" s="17"/>
      <c r="O109" s="17"/>
      <c r="P109" s="17"/>
      <c r="Q109" s="17"/>
      <c r="R109" s="17"/>
      <c r="S109" s="17"/>
      <c r="T109" s="17"/>
      <c r="U109" s="17"/>
      <c r="V109" s="17"/>
    </row>
    <row r="110" spans="1:22">
      <c r="A110" s="18"/>
      <c r="B110" s="20" t="s">
        <v>421</v>
      </c>
      <c r="C110" s="20"/>
      <c r="D110" s="20"/>
      <c r="E110" s="20"/>
      <c r="F110" s="20"/>
      <c r="G110" s="20"/>
      <c r="H110" s="20"/>
      <c r="I110" s="20"/>
      <c r="J110" s="20"/>
      <c r="K110" s="20"/>
      <c r="L110" s="20"/>
      <c r="M110" s="20"/>
      <c r="N110" s="20"/>
      <c r="O110" s="20"/>
      <c r="P110" s="20"/>
      <c r="Q110" s="20"/>
      <c r="R110" s="20"/>
      <c r="S110" s="20"/>
      <c r="T110" s="20"/>
      <c r="U110" s="20"/>
      <c r="V110" s="20"/>
    </row>
    <row r="111" spans="1:22">
      <c r="A111" s="18"/>
      <c r="B111" s="42"/>
      <c r="C111" s="42"/>
      <c r="D111" s="42"/>
      <c r="E111" s="42"/>
      <c r="F111" s="42"/>
      <c r="G111" s="42"/>
      <c r="H111" s="42"/>
      <c r="I111" s="42"/>
      <c r="J111" s="42"/>
      <c r="K111" s="42"/>
      <c r="L111" s="42"/>
      <c r="M111" s="42"/>
      <c r="N111" s="42"/>
      <c r="O111" s="42"/>
      <c r="P111" s="42"/>
      <c r="Q111" s="42"/>
      <c r="R111" s="42"/>
    </row>
    <row r="112" spans="1:22">
      <c r="A112" s="18"/>
      <c r="B112" s="11"/>
      <c r="C112" s="11"/>
      <c r="D112" s="11"/>
      <c r="E112" s="11"/>
      <c r="F112" s="11"/>
      <c r="G112" s="11"/>
      <c r="H112" s="11"/>
      <c r="I112" s="11"/>
      <c r="J112" s="11"/>
      <c r="K112" s="11"/>
      <c r="L112" s="11"/>
      <c r="M112" s="11"/>
      <c r="N112" s="11"/>
      <c r="O112" s="11"/>
      <c r="P112" s="11"/>
      <c r="Q112" s="11"/>
      <c r="R112" s="11"/>
    </row>
    <row r="113" spans="1:18" ht="15.75" thickBot="1">
      <c r="A113" s="18"/>
      <c r="B113" s="12"/>
      <c r="C113" s="12"/>
      <c r="D113" s="71" t="s">
        <v>363</v>
      </c>
      <c r="E113" s="71"/>
      <c r="F113" s="71"/>
      <c r="G113" s="12"/>
      <c r="H113" s="71" t="s">
        <v>395</v>
      </c>
      <c r="I113" s="71"/>
      <c r="J113" s="71"/>
      <c r="K113" s="12"/>
      <c r="L113" s="71" t="s">
        <v>396</v>
      </c>
      <c r="M113" s="71"/>
      <c r="N113" s="71"/>
      <c r="O113" s="12"/>
      <c r="P113" s="71" t="s">
        <v>397</v>
      </c>
      <c r="Q113" s="71"/>
      <c r="R113" s="71"/>
    </row>
    <row r="114" spans="1:18">
      <c r="A114" s="18"/>
      <c r="B114" s="58" t="s">
        <v>410</v>
      </c>
      <c r="C114" s="43"/>
      <c r="D114" s="103"/>
      <c r="E114" s="103"/>
      <c r="F114" s="65"/>
      <c r="G114" s="43"/>
      <c r="H114" s="103"/>
      <c r="I114" s="103"/>
      <c r="J114" s="65"/>
      <c r="K114" s="43"/>
      <c r="L114" s="103"/>
      <c r="M114" s="103"/>
      <c r="N114" s="65"/>
      <c r="O114" s="43"/>
      <c r="P114" s="103"/>
      <c r="Q114" s="103"/>
      <c r="R114" s="65"/>
    </row>
    <row r="115" spans="1:18">
      <c r="A115" s="18"/>
      <c r="B115" s="58"/>
      <c r="C115" s="43"/>
      <c r="D115" s="102"/>
      <c r="E115" s="102"/>
      <c r="F115" s="43"/>
      <c r="G115" s="43"/>
      <c r="H115" s="102"/>
      <c r="I115" s="102"/>
      <c r="J115" s="43"/>
      <c r="K115" s="43"/>
      <c r="L115" s="102"/>
      <c r="M115" s="102"/>
      <c r="N115" s="43"/>
      <c r="O115" s="43"/>
      <c r="P115" s="102"/>
      <c r="Q115" s="102"/>
      <c r="R115" s="43"/>
    </row>
    <row r="116" spans="1:18">
      <c r="A116" s="18"/>
      <c r="B116" s="29" t="s">
        <v>422</v>
      </c>
      <c r="C116" s="20"/>
      <c r="D116" s="92"/>
      <c r="E116" s="92"/>
      <c r="F116" s="20"/>
      <c r="G116" s="20"/>
      <c r="H116" s="92"/>
      <c r="I116" s="92"/>
      <c r="J116" s="20"/>
      <c r="K116" s="20"/>
      <c r="L116" s="92"/>
      <c r="M116" s="92"/>
      <c r="N116" s="20"/>
      <c r="O116" s="20"/>
      <c r="P116" s="92"/>
      <c r="Q116" s="92"/>
      <c r="R116" s="20"/>
    </row>
    <row r="117" spans="1:18">
      <c r="A117" s="18"/>
      <c r="B117" s="29"/>
      <c r="C117" s="20"/>
      <c r="D117" s="92"/>
      <c r="E117" s="92"/>
      <c r="F117" s="20"/>
      <c r="G117" s="20"/>
      <c r="H117" s="92"/>
      <c r="I117" s="92"/>
      <c r="J117" s="20"/>
      <c r="K117" s="20"/>
      <c r="L117" s="92"/>
      <c r="M117" s="92"/>
      <c r="N117" s="20"/>
      <c r="O117" s="20"/>
      <c r="P117" s="92"/>
      <c r="Q117" s="92"/>
      <c r="R117" s="20"/>
    </row>
    <row r="118" spans="1:18">
      <c r="A118" s="18"/>
      <c r="B118" s="46" t="s">
        <v>423</v>
      </c>
      <c r="C118" s="43"/>
      <c r="D118" s="60">
        <v>194</v>
      </c>
      <c r="E118" s="60"/>
      <c r="F118" s="43"/>
      <c r="G118" s="43"/>
      <c r="H118" s="60" t="s">
        <v>368</v>
      </c>
      <c r="I118" s="60"/>
      <c r="J118" s="43"/>
      <c r="K118" s="43"/>
      <c r="L118" s="60" t="s">
        <v>368</v>
      </c>
      <c r="M118" s="60"/>
      <c r="N118" s="43"/>
      <c r="O118" s="43"/>
      <c r="P118" s="60">
        <v>194</v>
      </c>
      <c r="Q118" s="60"/>
      <c r="R118" s="43"/>
    </row>
    <row r="119" spans="1:18">
      <c r="A119" s="18"/>
      <c r="B119" s="46"/>
      <c r="C119" s="43"/>
      <c r="D119" s="60"/>
      <c r="E119" s="60"/>
      <c r="F119" s="43"/>
      <c r="G119" s="43"/>
      <c r="H119" s="60"/>
      <c r="I119" s="60"/>
      <c r="J119" s="43"/>
      <c r="K119" s="43"/>
      <c r="L119" s="60"/>
      <c r="M119" s="60"/>
      <c r="N119" s="43"/>
      <c r="O119" s="43"/>
      <c r="P119" s="60"/>
      <c r="Q119" s="60"/>
      <c r="R119" s="43"/>
    </row>
    <row r="120" spans="1:18">
      <c r="A120" s="18"/>
      <c r="B120" s="44" t="s">
        <v>424</v>
      </c>
      <c r="C120" s="20"/>
      <c r="D120" s="45">
        <v>4863</v>
      </c>
      <c r="E120" s="45"/>
      <c r="F120" s="20"/>
      <c r="G120" s="20"/>
      <c r="H120" s="59" t="s">
        <v>368</v>
      </c>
      <c r="I120" s="59"/>
      <c r="J120" s="20"/>
      <c r="K120" s="20"/>
      <c r="L120" s="59" t="s">
        <v>368</v>
      </c>
      <c r="M120" s="59"/>
      <c r="N120" s="20"/>
      <c r="O120" s="20"/>
      <c r="P120" s="45">
        <v>4863</v>
      </c>
      <c r="Q120" s="45"/>
      <c r="R120" s="20"/>
    </row>
    <row r="121" spans="1:18" ht="15.75" thickBot="1">
      <c r="A121" s="18"/>
      <c r="B121" s="44"/>
      <c r="C121" s="20"/>
      <c r="D121" s="67"/>
      <c r="E121" s="67"/>
      <c r="F121" s="62"/>
      <c r="G121" s="20"/>
      <c r="H121" s="61"/>
      <c r="I121" s="61"/>
      <c r="J121" s="62"/>
      <c r="K121" s="20"/>
      <c r="L121" s="61"/>
      <c r="M121" s="61"/>
      <c r="N121" s="62"/>
      <c r="O121" s="20"/>
      <c r="P121" s="67"/>
      <c r="Q121" s="67"/>
      <c r="R121" s="62"/>
    </row>
    <row r="122" spans="1:18">
      <c r="A122" s="18"/>
      <c r="B122" s="63" t="s">
        <v>425</v>
      </c>
      <c r="C122" s="43"/>
      <c r="D122" s="64">
        <v>5057</v>
      </c>
      <c r="E122" s="64"/>
      <c r="F122" s="65"/>
      <c r="G122" s="43"/>
      <c r="H122" s="100" t="s">
        <v>368</v>
      </c>
      <c r="I122" s="100"/>
      <c r="J122" s="65"/>
      <c r="K122" s="43"/>
      <c r="L122" s="100" t="s">
        <v>368</v>
      </c>
      <c r="M122" s="100"/>
      <c r="N122" s="65"/>
      <c r="O122" s="43"/>
      <c r="P122" s="64">
        <v>5057</v>
      </c>
      <c r="Q122" s="64"/>
      <c r="R122" s="65"/>
    </row>
    <row r="123" spans="1:18">
      <c r="A123" s="18"/>
      <c r="B123" s="63"/>
      <c r="C123" s="43"/>
      <c r="D123" s="104"/>
      <c r="E123" s="104"/>
      <c r="F123" s="105"/>
      <c r="G123" s="43"/>
      <c r="H123" s="106"/>
      <c r="I123" s="106"/>
      <c r="J123" s="105"/>
      <c r="K123" s="43"/>
      <c r="L123" s="106"/>
      <c r="M123" s="106"/>
      <c r="N123" s="105"/>
      <c r="O123" s="43"/>
      <c r="P123" s="104"/>
      <c r="Q123" s="104"/>
      <c r="R123" s="105"/>
    </row>
    <row r="124" spans="1:18">
      <c r="A124" s="18"/>
      <c r="B124" s="16" t="s">
        <v>283</v>
      </c>
      <c r="C124" s="12"/>
      <c r="D124" s="20"/>
      <c r="E124" s="20"/>
      <c r="F124" s="20"/>
      <c r="G124" s="12"/>
      <c r="H124" s="20"/>
      <c r="I124" s="20"/>
      <c r="J124" s="20"/>
      <c r="K124" s="12"/>
      <c r="L124" s="20"/>
      <c r="M124" s="20"/>
      <c r="N124" s="20"/>
      <c r="O124" s="12"/>
      <c r="P124" s="20"/>
      <c r="Q124" s="20"/>
      <c r="R124" s="20"/>
    </row>
    <row r="125" spans="1:18">
      <c r="A125" s="18"/>
      <c r="B125" s="46" t="s">
        <v>411</v>
      </c>
      <c r="C125" s="43"/>
      <c r="D125" s="60">
        <v>233</v>
      </c>
      <c r="E125" s="60"/>
      <c r="F125" s="43"/>
      <c r="G125" s="43"/>
      <c r="H125" s="60" t="s">
        <v>368</v>
      </c>
      <c r="I125" s="60"/>
      <c r="J125" s="43"/>
      <c r="K125" s="43"/>
      <c r="L125" s="60" t="s">
        <v>368</v>
      </c>
      <c r="M125" s="60"/>
      <c r="N125" s="43"/>
      <c r="O125" s="43"/>
      <c r="P125" s="60">
        <v>233</v>
      </c>
      <c r="Q125" s="60"/>
      <c r="R125" s="43"/>
    </row>
    <row r="126" spans="1:18" ht="15.75" thickBot="1">
      <c r="A126" s="18"/>
      <c r="B126" s="46"/>
      <c r="C126" s="43"/>
      <c r="D126" s="93"/>
      <c r="E126" s="93"/>
      <c r="F126" s="49"/>
      <c r="G126" s="43"/>
      <c r="H126" s="93"/>
      <c r="I126" s="93"/>
      <c r="J126" s="49"/>
      <c r="K126" s="43"/>
      <c r="L126" s="93"/>
      <c r="M126" s="93"/>
      <c r="N126" s="49"/>
      <c r="O126" s="43"/>
      <c r="P126" s="93"/>
      <c r="Q126" s="93"/>
      <c r="R126" s="49"/>
    </row>
    <row r="127" spans="1:18">
      <c r="A127" s="18"/>
      <c r="B127" s="66" t="s">
        <v>412</v>
      </c>
      <c r="C127" s="20"/>
      <c r="D127" s="95">
        <v>233</v>
      </c>
      <c r="E127" s="95"/>
      <c r="F127" s="55"/>
      <c r="G127" s="20"/>
      <c r="H127" s="95" t="s">
        <v>368</v>
      </c>
      <c r="I127" s="95"/>
      <c r="J127" s="55"/>
      <c r="K127" s="20"/>
      <c r="L127" s="95" t="s">
        <v>368</v>
      </c>
      <c r="M127" s="95"/>
      <c r="N127" s="55"/>
      <c r="O127" s="20"/>
      <c r="P127" s="95">
        <v>233</v>
      </c>
      <c r="Q127" s="95"/>
      <c r="R127" s="55"/>
    </row>
    <row r="128" spans="1:18" ht="15.75" thickBot="1">
      <c r="A128" s="18"/>
      <c r="B128" s="66"/>
      <c r="C128" s="20"/>
      <c r="D128" s="61"/>
      <c r="E128" s="61"/>
      <c r="F128" s="62"/>
      <c r="G128" s="20"/>
      <c r="H128" s="61"/>
      <c r="I128" s="61"/>
      <c r="J128" s="62"/>
      <c r="K128" s="20"/>
      <c r="L128" s="61"/>
      <c r="M128" s="61"/>
      <c r="N128" s="62"/>
      <c r="O128" s="20"/>
      <c r="P128" s="61"/>
      <c r="Q128" s="61"/>
      <c r="R128" s="62"/>
    </row>
    <row r="129" spans="1:22">
      <c r="A129" s="18"/>
      <c r="B129" s="63" t="s">
        <v>413</v>
      </c>
      <c r="C129" s="43"/>
      <c r="D129" s="64">
        <v>5290</v>
      </c>
      <c r="E129" s="64"/>
      <c r="F129" s="65"/>
      <c r="G129" s="43"/>
      <c r="H129" s="100" t="s">
        <v>368</v>
      </c>
      <c r="I129" s="100"/>
      <c r="J129" s="65"/>
      <c r="K129" s="43"/>
      <c r="L129" s="100" t="s">
        <v>368</v>
      </c>
      <c r="M129" s="100"/>
      <c r="N129" s="65"/>
      <c r="O129" s="43"/>
      <c r="P129" s="64">
        <v>5290</v>
      </c>
      <c r="Q129" s="64"/>
      <c r="R129" s="65"/>
    </row>
    <row r="130" spans="1:22" ht="15.75" thickBot="1">
      <c r="A130" s="18"/>
      <c r="B130" s="63"/>
      <c r="C130" s="43"/>
      <c r="D130" s="75"/>
      <c r="E130" s="75"/>
      <c r="F130" s="76"/>
      <c r="G130" s="43"/>
      <c r="H130" s="83"/>
      <c r="I130" s="83"/>
      <c r="J130" s="76"/>
      <c r="K130" s="43"/>
      <c r="L130" s="83"/>
      <c r="M130" s="83"/>
      <c r="N130" s="76"/>
      <c r="O130" s="43"/>
      <c r="P130" s="75"/>
      <c r="Q130" s="75"/>
      <c r="R130" s="76"/>
    </row>
    <row r="131" spans="1:22" ht="15.75" thickTop="1">
      <c r="A131" s="18"/>
      <c r="B131" s="44" t="s">
        <v>414</v>
      </c>
      <c r="C131" s="20"/>
      <c r="D131" s="79" t="s">
        <v>326</v>
      </c>
      <c r="E131" s="107">
        <v>5290</v>
      </c>
      <c r="F131" s="78"/>
      <c r="G131" s="20"/>
      <c r="H131" s="79" t="s">
        <v>326</v>
      </c>
      <c r="I131" s="77" t="s">
        <v>368</v>
      </c>
      <c r="J131" s="78"/>
      <c r="K131" s="20"/>
      <c r="L131" s="79" t="s">
        <v>326</v>
      </c>
      <c r="M131" s="77" t="s">
        <v>368</v>
      </c>
      <c r="N131" s="78"/>
      <c r="O131" s="20"/>
      <c r="P131" s="79" t="s">
        <v>326</v>
      </c>
      <c r="Q131" s="107">
        <v>5290</v>
      </c>
      <c r="R131" s="78"/>
    </row>
    <row r="132" spans="1:22" ht="15.75" thickBot="1">
      <c r="A132" s="18"/>
      <c r="B132" s="44"/>
      <c r="C132" s="20"/>
      <c r="D132" s="52"/>
      <c r="E132" s="54"/>
      <c r="F132" s="56"/>
      <c r="G132" s="20"/>
      <c r="H132" s="52"/>
      <c r="I132" s="80"/>
      <c r="J132" s="56"/>
      <c r="K132" s="20"/>
      <c r="L132" s="52"/>
      <c r="M132" s="80"/>
      <c r="N132" s="56"/>
      <c r="O132" s="20"/>
      <c r="P132" s="52"/>
      <c r="Q132" s="54"/>
      <c r="R132" s="56"/>
    </row>
    <row r="133" spans="1:22" ht="15.75" thickTop="1">
      <c r="A133" s="18"/>
      <c r="B133" s="20" t="s">
        <v>409</v>
      </c>
      <c r="C133" s="20"/>
      <c r="D133" s="20"/>
      <c r="E133" s="20"/>
      <c r="F133" s="20"/>
      <c r="G133" s="20"/>
      <c r="H133" s="20"/>
      <c r="I133" s="20"/>
      <c r="J133" s="20"/>
      <c r="K133" s="20"/>
      <c r="L133" s="20"/>
      <c r="M133" s="20"/>
      <c r="N133" s="20"/>
      <c r="O133" s="20"/>
      <c r="P133" s="20"/>
      <c r="Q133" s="20"/>
      <c r="R133" s="20"/>
      <c r="S133" s="20"/>
      <c r="T133" s="20"/>
      <c r="U133" s="20"/>
      <c r="V133" s="20"/>
    </row>
    <row r="134" spans="1:22">
      <c r="A134" s="18"/>
      <c r="B134" s="42"/>
      <c r="C134" s="42"/>
      <c r="D134" s="42"/>
      <c r="E134" s="42"/>
      <c r="F134" s="42"/>
      <c r="G134" s="42"/>
      <c r="H134" s="42"/>
      <c r="I134" s="42"/>
      <c r="J134" s="42"/>
      <c r="K134" s="42"/>
      <c r="L134" s="42"/>
      <c r="M134" s="42"/>
      <c r="N134" s="42"/>
      <c r="O134" s="42"/>
      <c r="P134" s="42"/>
      <c r="Q134" s="42"/>
      <c r="R134" s="42"/>
    </row>
    <row r="135" spans="1:22">
      <c r="A135" s="18"/>
      <c r="B135" s="11"/>
      <c r="C135" s="11"/>
      <c r="D135" s="11"/>
      <c r="E135" s="11"/>
      <c r="F135" s="11"/>
      <c r="G135" s="11"/>
      <c r="H135" s="11"/>
      <c r="I135" s="11"/>
      <c r="J135" s="11"/>
      <c r="K135" s="11"/>
      <c r="L135" s="11"/>
      <c r="M135" s="11"/>
      <c r="N135" s="11"/>
      <c r="O135" s="11"/>
      <c r="P135" s="11"/>
      <c r="Q135" s="11"/>
      <c r="R135" s="11"/>
    </row>
    <row r="136" spans="1:22" ht="15.75" thickBot="1">
      <c r="A136" s="18"/>
      <c r="B136" s="12"/>
      <c r="C136" s="12"/>
      <c r="D136" s="71" t="s">
        <v>363</v>
      </c>
      <c r="E136" s="71"/>
      <c r="F136" s="71"/>
      <c r="G136" s="12"/>
      <c r="H136" s="71" t="s">
        <v>364</v>
      </c>
      <c r="I136" s="71"/>
      <c r="J136" s="71"/>
      <c r="K136" s="12"/>
      <c r="L136" s="71" t="s">
        <v>365</v>
      </c>
      <c r="M136" s="71"/>
      <c r="N136" s="71"/>
      <c r="O136" s="12"/>
      <c r="P136" s="71" t="s">
        <v>366</v>
      </c>
      <c r="Q136" s="71"/>
      <c r="R136" s="71"/>
    </row>
    <row r="137" spans="1:22">
      <c r="A137" s="18"/>
      <c r="B137" s="36" t="s">
        <v>410</v>
      </c>
      <c r="C137" s="31"/>
      <c r="D137" s="65"/>
      <c r="E137" s="65"/>
      <c r="F137" s="65"/>
      <c r="G137" s="31"/>
      <c r="H137" s="65"/>
      <c r="I137" s="65"/>
      <c r="J137" s="65"/>
      <c r="K137" s="31"/>
      <c r="L137" s="65"/>
      <c r="M137" s="65"/>
      <c r="N137" s="65"/>
      <c r="O137" s="31"/>
      <c r="P137" s="65"/>
      <c r="Q137" s="65"/>
      <c r="R137" s="65"/>
    </row>
    <row r="138" spans="1:22">
      <c r="A138" s="18"/>
      <c r="B138" s="32" t="s">
        <v>283</v>
      </c>
      <c r="C138" s="12"/>
      <c r="D138" s="20"/>
      <c r="E138" s="20"/>
      <c r="F138" s="20"/>
      <c r="G138" s="12"/>
      <c r="H138" s="20"/>
      <c r="I138" s="20"/>
      <c r="J138" s="20"/>
      <c r="K138" s="12"/>
      <c r="L138" s="20"/>
      <c r="M138" s="20"/>
      <c r="N138" s="20"/>
      <c r="O138" s="12"/>
      <c r="P138" s="20"/>
      <c r="Q138" s="20"/>
      <c r="R138" s="20"/>
    </row>
    <row r="139" spans="1:22">
      <c r="A139" s="18"/>
      <c r="B139" s="96" t="s">
        <v>411</v>
      </c>
      <c r="C139" s="43"/>
      <c r="D139" s="58" t="s">
        <v>326</v>
      </c>
      <c r="E139" s="60">
        <v>133</v>
      </c>
      <c r="F139" s="43"/>
      <c r="G139" s="43"/>
      <c r="H139" s="58" t="s">
        <v>326</v>
      </c>
      <c r="I139" s="60" t="s">
        <v>368</v>
      </c>
      <c r="J139" s="43"/>
      <c r="K139" s="43"/>
      <c r="L139" s="58" t="s">
        <v>326</v>
      </c>
      <c r="M139" s="60" t="s">
        <v>368</v>
      </c>
      <c r="N139" s="43"/>
      <c r="O139" s="43"/>
      <c r="P139" s="58" t="s">
        <v>326</v>
      </c>
      <c r="Q139" s="60">
        <v>133</v>
      </c>
      <c r="R139" s="43"/>
    </row>
    <row r="140" spans="1:22" ht="15.75" thickBot="1">
      <c r="A140" s="18"/>
      <c r="B140" s="96"/>
      <c r="C140" s="43"/>
      <c r="D140" s="97"/>
      <c r="E140" s="93"/>
      <c r="F140" s="49"/>
      <c r="G140" s="43"/>
      <c r="H140" s="97"/>
      <c r="I140" s="93"/>
      <c r="J140" s="49"/>
      <c r="K140" s="43"/>
      <c r="L140" s="97"/>
      <c r="M140" s="93"/>
      <c r="N140" s="49"/>
      <c r="O140" s="43"/>
      <c r="P140" s="97"/>
      <c r="Q140" s="93"/>
      <c r="R140" s="49"/>
    </row>
    <row r="141" spans="1:22">
      <c r="A141" s="18"/>
      <c r="B141" s="98" t="s">
        <v>412</v>
      </c>
      <c r="C141" s="20"/>
      <c r="D141" s="95">
        <v>133</v>
      </c>
      <c r="E141" s="95"/>
      <c r="F141" s="55"/>
      <c r="G141" s="20"/>
      <c r="H141" s="95" t="s">
        <v>368</v>
      </c>
      <c r="I141" s="95"/>
      <c r="J141" s="55"/>
      <c r="K141" s="20"/>
      <c r="L141" s="95" t="s">
        <v>368</v>
      </c>
      <c r="M141" s="95"/>
      <c r="N141" s="55"/>
      <c r="O141" s="20"/>
      <c r="P141" s="95">
        <v>133</v>
      </c>
      <c r="Q141" s="95"/>
      <c r="R141" s="55"/>
    </row>
    <row r="142" spans="1:22" ht="15.75" thickBot="1">
      <c r="A142" s="18"/>
      <c r="B142" s="98"/>
      <c r="C142" s="20"/>
      <c r="D142" s="61"/>
      <c r="E142" s="61"/>
      <c r="F142" s="62"/>
      <c r="G142" s="20"/>
      <c r="H142" s="61"/>
      <c r="I142" s="61"/>
      <c r="J142" s="62"/>
      <c r="K142" s="20"/>
      <c r="L142" s="61"/>
      <c r="M142" s="61"/>
      <c r="N142" s="62"/>
      <c r="O142" s="20"/>
      <c r="P142" s="61"/>
      <c r="Q142" s="61"/>
      <c r="R142" s="62"/>
    </row>
    <row r="143" spans="1:22">
      <c r="A143" s="18"/>
      <c r="B143" s="99" t="s">
        <v>413</v>
      </c>
      <c r="C143" s="43"/>
      <c r="D143" s="73" t="s">
        <v>326</v>
      </c>
      <c r="E143" s="100">
        <v>133</v>
      </c>
      <c r="F143" s="65"/>
      <c r="G143" s="43"/>
      <c r="H143" s="73" t="s">
        <v>326</v>
      </c>
      <c r="I143" s="100" t="s">
        <v>368</v>
      </c>
      <c r="J143" s="65"/>
      <c r="K143" s="43"/>
      <c r="L143" s="73" t="s">
        <v>326</v>
      </c>
      <c r="M143" s="100" t="s">
        <v>368</v>
      </c>
      <c r="N143" s="65"/>
      <c r="O143" s="43"/>
      <c r="P143" s="73" t="s">
        <v>326</v>
      </c>
      <c r="Q143" s="100">
        <v>133</v>
      </c>
      <c r="R143" s="65"/>
    </row>
    <row r="144" spans="1:22" ht="15.75" thickBot="1">
      <c r="A144" s="18"/>
      <c r="B144" s="99"/>
      <c r="C144" s="43"/>
      <c r="D144" s="74"/>
      <c r="E144" s="83"/>
      <c r="F144" s="76"/>
      <c r="G144" s="43"/>
      <c r="H144" s="74"/>
      <c r="I144" s="83"/>
      <c r="J144" s="76"/>
      <c r="K144" s="43"/>
      <c r="L144" s="74"/>
      <c r="M144" s="83"/>
      <c r="N144" s="76"/>
      <c r="O144" s="43"/>
      <c r="P144" s="74"/>
      <c r="Q144" s="83"/>
      <c r="R144" s="76"/>
    </row>
    <row r="145" spans="1:18" ht="15.75" thickTop="1">
      <c r="A145" s="18"/>
      <c r="B145" s="94" t="s">
        <v>414</v>
      </c>
      <c r="C145" s="20"/>
      <c r="D145" s="79" t="s">
        <v>326</v>
      </c>
      <c r="E145" s="77">
        <v>133</v>
      </c>
      <c r="F145" s="78"/>
      <c r="G145" s="20"/>
      <c r="H145" s="79" t="s">
        <v>326</v>
      </c>
      <c r="I145" s="77" t="s">
        <v>368</v>
      </c>
      <c r="J145" s="78"/>
      <c r="K145" s="20"/>
      <c r="L145" s="79" t="s">
        <v>326</v>
      </c>
      <c r="M145" s="77" t="s">
        <v>368</v>
      </c>
      <c r="N145" s="78"/>
      <c r="O145" s="20"/>
      <c r="P145" s="79" t="s">
        <v>326</v>
      </c>
      <c r="Q145" s="77">
        <v>133</v>
      </c>
      <c r="R145" s="78"/>
    </row>
    <row r="146" spans="1:18" ht="15.75" thickBot="1">
      <c r="A146" s="18"/>
      <c r="B146" s="94"/>
      <c r="C146" s="20"/>
      <c r="D146" s="52"/>
      <c r="E146" s="80"/>
      <c r="F146" s="56"/>
      <c r="G146" s="20"/>
      <c r="H146" s="52"/>
      <c r="I146" s="80"/>
      <c r="J146" s="56"/>
      <c r="K146" s="20"/>
      <c r="L146" s="52"/>
      <c r="M146" s="80"/>
      <c r="N146" s="56"/>
      <c r="O146" s="20"/>
      <c r="P146" s="52"/>
      <c r="Q146" s="80"/>
      <c r="R146" s="56"/>
    </row>
    <row r="147" spans="1:18" ht="15.75" thickTop="1"/>
  </sheetData>
  <mergeCells count="884">
    <mergeCell ref="A109:A146"/>
    <mergeCell ref="B109:V109"/>
    <mergeCell ref="B110:V110"/>
    <mergeCell ref="B133:V133"/>
    <mergeCell ref="B5:V5"/>
    <mergeCell ref="B37:V37"/>
    <mergeCell ref="A68:A108"/>
    <mergeCell ref="B68:V68"/>
    <mergeCell ref="B69:V69"/>
    <mergeCell ref="B89:V89"/>
    <mergeCell ref="O145:O146"/>
    <mergeCell ref="P145:P146"/>
    <mergeCell ref="Q145:Q146"/>
    <mergeCell ref="R145:R146"/>
    <mergeCell ref="A1:A2"/>
    <mergeCell ref="B1:V1"/>
    <mergeCell ref="B2:V2"/>
    <mergeCell ref="B3:V3"/>
    <mergeCell ref="A4:A67"/>
    <mergeCell ref="B4:V4"/>
    <mergeCell ref="I145:I146"/>
    <mergeCell ref="J145:J146"/>
    <mergeCell ref="K145:K146"/>
    <mergeCell ref="L145:L146"/>
    <mergeCell ref="M145:M146"/>
    <mergeCell ref="N145:N146"/>
    <mergeCell ref="P143:P144"/>
    <mergeCell ref="Q143:Q144"/>
    <mergeCell ref="R143:R144"/>
    <mergeCell ref="B145:B146"/>
    <mergeCell ref="C145:C146"/>
    <mergeCell ref="D145:D146"/>
    <mergeCell ref="E145:E146"/>
    <mergeCell ref="F145:F146"/>
    <mergeCell ref="G145:G146"/>
    <mergeCell ref="H145:H146"/>
    <mergeCell ref="J143:J144"/>
    <mergeCell ref="K143:K144"/>
    <mergeCell ref="L143:L144"/>
    <mergeCell ref="M143:M144"/>
    <mergeCell ref="N143:N144"/>
    <mergeCell ref="O143:O144"/>
    <mergeCell ref="P141:Q142"/>
    <mergeCell ref="R141:R142"/>
    <mergeCell ref="B143:B144"/>
    <mergeCell ref="C143:C144"/>
    <mergeCell ref="D143:D144"/>
    <mergeCell ref="E143:E144"/>
    <mergeCell ref="F143:F144"/>
    <mergeCell ref="G143:G144"/>
    <mergeCell ref="H143:H144"/>
    <mergeCell ref="I143:I144"/>
    <mergeCell ref="H141:I142"/>
    <mergeCell ref="J141:J142"/>
    <mergeCell ref="K141:K142"/>
    <mergeCell ref="L141:M142"/>
    <mergeCell ref="N141:N142"/>
    <mergeCell ref="O141:O142"/>
    <mergeCell ref="N139:N140"/>
    <mergeCell ref="O139:O140"/>
    <mergeCell ref="P139:P140"/>
    <mergeCell ref="Q139:Q140"/>
    <mergeCell ref="R139:R140"/>
    <mergeCell ref="B141:B142"/>
    <mergeCell ref="C141:C142"/>
    <mergeCell ref="D141:E142"/>
    <mergeCell ref="F141:F142"/>
    <mergeCell ref="G141:G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D137:F137"/>
    <mergeCell ref="H137:J137"/>
    <mergeCell ref="L137:N137"/>
    <mergeCell ref="P137:R137"/>
    <mergeCell ref="D138:F138"/>
    <mergeCell ref="H138:J138"/>
    <mergeCell ref="L138:N138"/>
    <mergeCell ref="P138:R138"/>
    <mergeCell ref="P131:P132"/>
    <mergeCell ref="Q131:Q132"/>
    <mergeCell ref="R131:R132"/>
    <mergeCell ref="B134:R134"/>
    <mergeCell ref="D136:F136"/>
    <mergeCell ref="H136:J136"/>
    <mergeCell ref="L136:N136"/>
    <mergeCell ref="P136:R136"/>
    <mergeCell ref="J131:J132"/>
    <mergeCell ref="K131:K132"/>
    <mergeCell ref="L131:L132"/>
    <mergeCell ref="M131:M132"/>
    <mergeCell ref="N131:N132"/>
    <mergeCell ref="O131:O132"/>
    <mergeCell ref="P129:Q130"/>
    <mergeCell ref="R129:R130"/>
    <mergeCell ref="B131:B132"/>
    <mergeCell ref="C131:C132"/>
    <mergeCell ref="D131:D132"/>
    <mergeCell ref="E131:E132"/>
    <mergeCell ref="F131:F132"/>
    <mergeCell ref="G131:G132"/>
    <mergeCell ref="H131:H132"/>
    <mergeCell ref="I131:I132"/>
    <mergeCell ref="H129:I130"/>
    <mergeCell ref="J129:J130"/>
    <mergeCell ref="K129:K130"/>
    <mergeCell ref="L129:M130"/>
    <mergeCell ref="N129:N130"/>
    <mergeCell ref="O129:O130"/>
    <mergeCell ref="L127:M128"/>
    <mergeCell ref="N127:N128"/>
    <mergeCell ref="O127:O128"/>
    <mergeCell ref="P127:Q128"/>
    <mergeCell ref="R127:R128"/>
    <mergeCell ref="B129:B130"/>
    <mergeCell ref="C129:C130"/>
    <mergeCell ref="D129:E130"/>
    <mergeCell ref="F129:F130"/>
    <mergeCell ref="G129:G130"/>
    <mergeCell ref="P125:Q126"/>
    <mergeCell ref="R125:R126"/>
    <mergeCell ref="B127:B128"/>
    <mergeCell ref="C127:C128"/>
    <mergeCell ref="D127:E128"/>
    <mergeCell ref="F127:F128"/>
    <mergeCell ref="G127:G128"/>
    <mergeCell ref="H127:I128"/>
    <mergeCell ref="J127:J128"/>
    <mergeCell ref="K127:K128"/>
    <mergeCell ref="H125:I126"/>
    <mergeCell ref="J125:J126"/>
    <mergeCell ref="K125:K126"/>
    <mergeCell ref="L125:M126"/>
    <mergeCell ref="N125:N126"/>
    <mergeCell ref="O125:O126"/>
    <mergeCell ref="R122:R123"/>
    <mergeCell ref="D124:F124"/>
    <mergeCell ref="H124:J124"/>
    <mergeCell ref="L124:N124"/>
    <mergeCell ref="P124:R124"/>
    <mergeCell ref="B125:B126"/>
    <mergeCell ref="C125:C126"/>
    <mergeCell ref="D125:E126"/>
    <mergeCell ref="F125:F126"/>
    <mergeCell ref="G125:G126"/>
    <mergeCell ref="J122:J123"/>
    <mergeCell ref="K122:K123"/>
    <mergeCell ref="L122:M123"/>
    <mergeCell ref="N122:N123"/>
    <mergeCell ref="O122:O123"/>
    <mergeCell ref="P122:Q123"/>
    <mergeCell ref="N120:N121"/>
    <mergeCell ref="O120:O121"/>
    <mergeCell ref="P120:Q121"/>
    <mergeCell ref="R120:R121"/>
    <mergeCell ref="B122:B123"/>
    <mergeCell ref="C122:C123"/>
    <mergeCell ref="D122:E123"/>
    <mergeCell ref="F122:F123"/>
    <mergeCell ref="G122:G123"/>
    <mergeCell ref="H122:I123"/>
    <mergeCell ref="R118:R119"/>
    <mergeCell ref="B120:B121"/>
    <mergeCell ref="C120:C121"/>
    <mergeCell ref="D120:E121"/>
    <mergeCell ref="F120:F121"/>
    <mergeCell ref="G120:G121"/>
    <mergeCell ref="H120:I121"/>
    <mergeCell ref="J120:J121"/>
    <mergeCell ref="K120:K121"/>
    <mergeCell ref="L120:M121"/>
    <mergeCell ref="J118:J119"/>
    <mergeCell ref="K118:K119"/>
    <mergeCell ref="L118:M119"/>
    <mergeCell ref="N118:N119"/>
    <mergeCell ref="O118:O119"/>
    <mergeCell ref="P118:Q119"/>
    <mergeCell ref="N116:N117"/>
    <mergeCell ref="O116:O117"/>
    <mergeCell ref="P116:Q117"/>
    <mergeCell ref="R116:R117"/>
    <mergeCell ref="B118:B119"/>
    <mergeCell ref="C118:C119"/>
    <mergeCell ref="D118:E119"/>
    <mergeCell ref="F118:F119"/>
    <mergeCell ref="G118:G119"/>
    <mergeCell ref="H118:I119"/>
    <mergeCell ref="R114:R115"/>
    <mergeCell ref="B116:B117"/>
    <mergeCell ref="C116:C117"/>
    <mergeCell ref="D116:E117"/>
    <mergeCell ref="F116:F117"/>
    <mergeCell ref="G116:G117"/>
    <mergeCell ref="H116:I117"/>
    <mergeCell ref="J116:J117"/>
    <mergeCell ref="K116:K117"/>
    <mergeCell ref="L116:M117"/>
    <mergeCell ref="J114:J115"/>
    <mergeCell ref="K114:K115"/>
    <mergeCell ref="L114:M115"/>
    <mergeCell ref="N114:N115"/>
    <mergeCell ref="O114:O115"/>
    <mergeCell ref="P114:Q115"/>
    <mergeCell ref="D113:F113"/>
    <mergeCell ref="H113:J113"/>
    <mergeCell ref="L113:N113"/>
    <mergeCell ref="P113:R113"/>
    <mergeCell ref="B114:B115"/>
    <mergeCell ref="C114:C115"/>
    <mergeCell ref="D114:E115"/>
    <mergeCell ref="F114:F115"/>
    <mergeCell ref="G114:G115"/>
    <mergeCell ref="H114:I115"/>
    <mergeCell ref="N107:N108"/>
    <mergeCell ref="O107:O108"/>
    <mergeCell ref="P107:P108"/>
    <mergeCell ref="Q107:Q108"/>
    <mergeCell ref="R107:R108"/>
    <mergeCell ref="B111:R111"/>
    <mergeCell ref="H107:H108"/>
    <mergeCell ref="I107:I108"/>
    <mergeCell ref="J107:J108"/>
    <mergeCell ref="K107:K108"/>
    <mergeCell ref="L107:L108"/>
    <mergeCell ref="M107:M108"/>
    <mergeCell ref="N105:N106"/>
    <mergeCell ref="O105:O106"/>
    <mergeCell ref="P105:Q106"/>
    <mergeCell ref="R105:R106"/>
    <mergeCell ref="B107:B108"/>
    <mergeCell ref="C107:C108"/>
    <mergeCell ref="D107:D108"/>
    <mergeCell ref="E107:E108"/>
    <mergeCell ref="F107:F108"/>
    <mergeCell ref="G107:G108"/>
    <mergeCell ref="R103:R104"/>
    <mergeCell ref="B105:B106"/>
    <mergeCell ref="C105:C106"/>
    <mergeCell ref="D105:E106"/>
    <mergeCell ref="F105:F106"/>
    <mergeCell ref="G105:G106"/>
    <mergeCell ref="H105:I106"/>
    <mergeCell ref="J105:J106"/>
    <mergeCell ref="K105:K106"/>
    <mergeCell ref="L105:M106"/>
    <mergeCell ref="J103:J104"/>
    <mergeCell ref="K103:K104"/>
    <mergeCell ref="L103:M104"/>
    <mergeCell ref="N103:N104"/>
    <mergeCell ref="O103:O104"/>
    <mergeCell ref="P103:Q104"/>
    <mergeCell ref="N101:N102"/>
    <mergeCell ref="O101:O102"/>
    <mergeCell ref="P101:Q102"/>
    <mergeCell ref="R101:R102"/>
    <mergeCell ref="B103:B104"/>
    <mergeCell ref="C103:C104"/>
    <mergeCell ref="D103:E104"/>
    <mergeCell ref="F103:F104"/>
    <mergeCell ref="G103:G104"/>
    <mergeCell ref="H103:I104"/>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B90:R90"/>
    <mergeCell ref="D92:F92"/>
    <mergeCell ref="H92:J92"/>
    <mergeCell ref="L92:N92"/>
    <mergeCell ref="P92:R92"/>
    <mergeCell ref="B93:B94"/>
    <mergeCell ref="C93:C94"/>
    <mergeCell ref="D93:E94"/>
    <mergeCell ref="F93:F94"/>
    <mergeCell ref="G93:G94"/>
    <mergeCell ref="M87:M88"/>
    <mergeCell ref="N87:N88"/>
    <mergeCell ref="O87:O88"/>
    <mergeCell ref="P87:P88"/>
    <mergeCell ref="Q87:Q88"/>
    <mergeCell ref="R87:R88"/>
    <mergeCell ref="G87:G88"/>
    <mergeCell ref="H87:H88"/>
    <mergeCell ref="I87:I88"/>
    <mergeCell ref="J87:J88"/>
    <mergeCell ref="K87:K88"/>
    <mergeCell ref="L87:L88"/>
    <mergeCell ref="L85:M86"/>
    <mergeCell ref="N85:N86"/>
    <mergeCell ref="O85:O86"/>
    <mergeCell ref="P85:Q86"/>
    <mergeCell ref="R85:R86"/>
    <mergeCell ref="B87:B88"/>
    <mergeCell ref="C87:C88"/>
    <mergeCell ref="D87:D88"/>
    <mergeCell ref="E87:E88"/>
    <mergeCell ref="F87:F88"/>
    <mergeCell ref="P83:Q84"/>
    <mergeCell ref="R83:R84"/>
    <mergeCell ref="B85:B86"/>
    <mergeCell ref="C85:C86"/>
    <mergeCell ref="D85:E86"/>
    <mergeCell ref="F85:F86"/>
    <mergeCell ref="G85:G86"/>
    <mergeCell ref="H85:I86"/>
    <mergeCell ref="J85:J86"/>
    <mergeCell ref="K85:K86"/>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N77:N78"/>
    <mergeCell ref="O77:O78"/>
    <mergeCell ref="P77:P78"/>
    <mergeCell ref="Q77:Q78"/>
    <mergeCell ref="R77:R78"/>
    <mergeCell ref="B79:B80"/>
    <mergeCell ref="C79:C80"/>
    <mergeCell ref="D79:E80"/>
    <mergeCell ref="F79:F80"/>
    <mergeCell ref="G79:G80"/>
    <mergeCell ref="H77:H78"/>
    <mergeCell ref="I77:I78"/>
    <mergeCell ref="J77:J78"/>
    <mergeCell ref="K77:K78"/>
    <mergeCell ref="L77:L78"/>
    <mergeCell ref="M77:M78"/>
    <mergeCell ref="N75:N76"/>
    <mergeCell ref="O75:O76"/>
    <mergeCell ref="P75:Q76"/>
    <mergeCell ref="R75:R76"/>
    <mergeCell ref="B77:B78"/>
    <mergeCell ref="C77:C78"/>
    <mergeCell ref="D77:D78"/>
    <mergeCell ref="E77:E78"/>
    <mergeCell ref="F77:F78"/>
    <mergeCell ref="G77:G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B73:B74"/>
    <mergeCell ref="C73:C74"/>
    <mergeCell ref="D73:E74"/>
    <mergeCell ref="F73:F74"/>
    <mergeCell ref="G73:G74"/>
    <mergeCell ref="H73:I74"/>
    <mergeCell ref="R66:R67"/>
    <mergeCell ref="S66:S67"/>
    <mergeCell ref="T66:U67"/>
    <mergeCell ref="V66:V67"/>
    <mergeCell ref="B70:R70"/>
    <mergeCell ref="D72:F72"/>
    <mergeCell ref="H72:J72"/>
    <mergeCell ref="L72:N72"/>
    <mergeCell ref="P72:R72"/>
    <mergeCell ref="J66:J67"/>
    <mergeCell ref="K66:K67"/>
    <mergeCell ref="L66:M67"/>
    <mergeCell ref="N66:N67"/>
    <mergeCell ref="O66:O67"/>
    <mergeCell ref="P66:Q67"/>
    <mergeCell ref="R64:R65"/>
    <mergeCell ref="S64:S65"/>
    <mergeCell ref="T64:U65"/>
    <mergeCell ref="V64:V65"/>
    <mergeCell ref="B66:B67"/>
    <mergeCell ref="C66:C67"/>
    <mergeCell ref="D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L58:N59"/>
    <mergeCell ref="O58:O59"/>
    <mergeCell ref="P58:R59"/>
    <mergeCell ref="S58:S59"/>
    <mergeCell ref="T58:U59"/>
    <mergeCell ref="V58:V59"/>
    <mergeCell ref="R56:R57"/>
    <mergeCell ref="S56:S57"/>
    <mergeCell ref="T56:U57"/>
    <mergeCell ref="V56:V57"/>
    <mergeCell ref="B58:B59"/>
    <mergeCell ref="C58:C59"/>
    <mergeCell ref="D58:F59"/>
    <mergeCell ref="G58:G59"/>
    <mergeCell ref="H58:J59"/>
    <mergeCell ref="K58:K59"/>
    <mergeCell ref="J56:J57"/>
    <mergeCell ref="K56:K57"/>
    <mergeCell ref="L56:M57"/>
    <mergeCell ref="N56:N57"/>
    <mergeCell ref="O56:O57"/>
    <mergeCell ref="P56:Q57"/>
    <mergeCell ref="R54:R55"/>
    <mergeCell ref="S54:S55"/>
    <mergeCell ref="T54:U55"/>
    <mergeCell ref="V54:V55"/>
    <mergeCell ref="B56:B57"/>
    <mergeCell ref="C56:C57"/>
    <mergeCell ref="D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C55"/>
    <mergeCell ref="D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V35:V36"/>
    <mergeCell ref="B38:V38"/>
    <mergeCell ref="D40:V40"/>
    <mergeCell ref="D41:F41"/>
    <mergeCell ref="D42:F42"/>
    <mergeCell ref="H41:V41"/>
    <mergeCell ref="H42:J42"/>
    <mergeCell ref="L42:N42"/>
    <mergeCell ref="P42:R42"/>
    <mergeCell ref="T42:V42"/>
    <mergeCell ref="N35:N36"/>
    <mergeCell ref="O35:O36"/>
    <mergeCell ref="P35:Q36"/>
    <mergeCell ref="R35:R36"/>
    <mergeCell ref="S35:S36"/>
    <mergeCell ref="T35:U36"/>
    <mergeCell ref="V33:V34"/>
    <mergeCell ref="B35:B36"/>
    <mergeCell ref="C35:C36"/>
    <mergeCell ref="D35:E36"/>
    <mergeCell ref="F35:F36"/>
    <mergeCell ref="G35:G36"/>
    <mergeCell ref="H35:I36"/>
    <mergeCell ref="J35:J36"/>
    <mergeCell ref="K35:K36"/>
    <mergeCell ref="L35:M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L27:M28"/>
    <mergeCell ref="N27:N28"/>
    <mergeCell ref="O27:O28"/>
    <mergeCell ref="P27:R28"/>
    <mergeCell ref="S27:S28"/>
    <mergeCell ref="T27:U28"/>
    <mergeCell ref="T25:U26"/>
    <mergeCell ref="V25:V26"/>
    <mergeCell ref="B27:B28"/>
    <mergeCell ref="C27:C28"/>
    <mergeCell ref="D27:E28"/>
    <mergeCell ref="F27:F28"/>
    <mergeCell ref="G27:G28"/>
    <mergeCell ref="H27:I28"/>
    <mergeCell ref="J27:J28"/>
    <mergeCell ref="K27:K28"/>
    <mergeCell ref="L25:M26"/>
    <mergeCell ref="N25:N26"/>
    <mergeCell ref="O25:O26"/>
    <mergeCell ref="P25:Q26"/>
    <mergeCell ref="R25:R26"/>
    <mergeCell ref="S25:S26"/>
    <mergeCell ref="T23:U24"/>
    <mergeCell ref="V23:V24"/>
    <mergeCell ref="B25:B26"/>
    <mergeCell ref="C25:C26"/>
    <mergeCell ref="D25:E26"/>
    <mergeCell ref="F25:F26"/>
    <mergeCell ref="G25:G26"/>
    <mergeCell ref="H25:I26"/>
    <mergeCell ref="J25:J26"/>
    <mergeCell ref="K25:K26"/>
    <mergeCell ref="L23:M24"/>
    <mergeCell ref="N23:N24"/>
    <mergeCell ref="O23:O24"/>
    <mergeCell ref="P23:Q24"/>
    <mergeCell ref="R23:R24"/>
    <mergeCell ref="S23:S24"/>
    <mergeCell ref="T21:U22"/>
    <mergeCell ref="V21:V22"/>
    <mergeCell ref="B23:B24"/>
    <mergeCell ref="C23:C24"/>
    <mergeCell ref="D23:E24"/>
    <mergeCell ref="F23:F24"/>
    <mergeCell ref="G23:G24"/>
    <mergeCell ref="H23:I24"/>
    <mergeCell ref="J23:J24"/>
    <mergeCell ref="K23:K24"/>
    <mergeCell ref="L21:M22"/>
    <mergeCell ref="N21:N22"/>
    <mergeCell ref="O21:O22"/>
    <mergeCell ref="P21:Q22"/>
    <mergeCell ref="R21:R22"/>
    <mergeCell ref="S21:S22"/>
    <mergeCell ref="T19:U20"/>
    <mergeCell ref="V19:V20"/>
    <mergeCell ref="B21:B22"/>
    <mergeCell ref="C21:C22"/>
    <mergeCell ref="D21:E22"/>
    <mergeCell ref="F21:F22"/>
    <mergeCell ref="G21:G22"/>
    <mergeCell ref="H21:I22"/>
    <mergeCell ref="J21:J22"/>
    <mergeCell ref="K21:K22"/>
    <mergeCell ref="L19:M20"/>
    <mergeCell ref="N19:N20"/>
    <mergeCell ref="O19:O20"/>
    <mergeCell ref="P19:Q20"/>
    <mergeCell ref="R19:R20"/>
    <mergeCell ref="S19:S20"/>
    <mergeCell ref="T17:U18"/>
    <mergeCell ref="V17:V18"/>
    <mergeCell ref="B19:B20"/>
    <mergeCell ref="C19:C20"/>
    <mergeCell ref="D19:E20"/>
    <mergeCell ref="F19:F20"/>
    <mergeCell ref="G19:G20"/>
    <mergeCell ref="H19:I20"/>
    <mergeCell ref="J19:J20"/>
    <mergeCell ref="K19:K20"/>
    <mergeCell ref="L17:M18"/>
    <mergeCell ref="N17:N18"/>
    <mergeCell ref="O17:O18"/>
    <mergeCell ref="P17:Q18"/>
    <mergeCell ref="R17:R18"/>
    <mergeCell ref="S17:S18"/>
    <mergeCell ref="T15:U16"/>
    <mergeCell ref="V15:V16"/>
    <mergeCell ref="B17:B18"/>
    <mergeCell ref="C17:C18"/>
    <mergeCell ref="D17:E18"/>
    <mergeCell ref="F17:F18"/>
    <mergeCell ref="G17:G18"/>
    <mergeCell ref="H17:I18"/>
    <mergeCell ref="J17:J18"/>
    <mergeCell ref="K17:K18"/>
    <mergeCell ref="L15:M16"/>
    <mergeCell ref="N15:N16"/>
    <mergeCell ref="O15:O16"/>
    <mergeCell ref="P15:Q16"/>
    <mergeCell ref="R15:R16"/>
    <mergeCell ref="S15:S16"/>
    <mergeCell ref="U13:U14"/>
    <mergeCell ref="V13:V14"/>
    <mergeCell ref="B15:B16"/>
    <mergeCell ref="C15:C16"/>
    <mergeCell ref="D15:E16"/>
    <mergeCell ref="F15:F16"/>
    <mergeCell ref="G15:G16"/>
    <mergeCell ref="H15:I16"/>
    <mergeCell ref="J15:J16"/>
    <mergeCell ref="K15:K16"/>
    <mergeCell ref="O13:O14"/>
    <mergeCell ref="P13:P14"/>
    <mergeCell ref="Q13:Q14"/>
    <mergeCell ref="R13:R14"/>
    <mergeCell ref="S13:S14"/>
    <mergeCell ref="T13:T14"/>
    <mergeCell ref="I13:I14"/>
    <mergeCell ref="J13:J14"/>
    <mergeCell ref="K13:K14"/>
    <mergeCell ref="L13:L14"/>
    <mergeCell ref="M13:M14"/>
    <mergeCell ref="N13:N14"/>
    <mergeCell ref="S11:S12"/>
    <mergeCell ref="T11:U12"/>
    <mergeCell ref="V11:V12"/>
    <mergeCell ref="B13:B14"/>
    <mergeCell ref="C13:C14"/>
    <mergeCell ref="D13:D14"/>
    <mergeCell ref="E13:E14"/>
    <mergeCell ref="F13:F14"/>
    <mergeCell ref="G13:G14"/>
    <mergeCell ref="H13:H14"/>
    <mergeCell ref="J11:J12"/>
    <mergeCell ref="K11:K12"/>
    <mergeCell ref="L11:M12"/>
    <mergeCell ref="N11:N12"/>
    <mergeCell ref="O11:O12"/>
    <mergeCell ref="P11:R12"/>
    <mergeCell ref="B11:B12"/>
    <mergeCell ref="C11:C12"/>
    <mergeCell ref="D11:E12"/>
    <mergeCell ref="F11:F12"/>
    <mergeCell ref="G11:G12"/>
    <mergeCell ref="H11:I12"/>
    <mergeCell ref="B6:V6"/>
    <mergeCell ref="D8:V8"/>
    <mergeCell ref="D9:F9"/>
    <mergeCell ref="D10:F10"/>
    <mergeCell ref="H9:V9"/>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2" width="36.5703125" bestFit="1" customWidth="1"/>
    <col min="3" max="3" width="5.42578125" customWidth="1"/>
    <col min="4" max="5" width="21.28515625" customWidth="1"/>
    <col min="6" max="6" width="4.28515625" customWidth="1"/>
    <col min="7" max="7" width="5.42578125" customWidth="1"/>
    <col min="8" max="8" width="18.5703125" customWidth="1"/>
    <col min="9" max="9" width="21.28515625" customWidth="1"/>
    <col min="10" max="10" width="4.28515625" customWidth="1"/>
    <col min="11" max="11" width="5.42578125" customWidth="1"/>
    <col min="12" max="13" width="18.5703125" customWidth="1"/>
    <col min="14" max="14" width="4.28515625" customWidth="1"/>
    <col min="15" max="15" width="5.42578125" customWidth="1"/>
    <col min="16" max="16" width="21.28515625" customWidth="1"/>
    <col min="17" max="17" width="4.28515625" customWidth="1"/>
    <col min="18" max="18" width="25.7109375" customWidth="1"/>
    <col min="19" max="19" width="5.42578125" customWidth="1"/>
    <col min="20" max="20" width="21.28515625" customWidth="1"/>
    <col min="21" max="22" width="25.7109375" customWidth="1"/>
    <col min="23" max="23" width="5.42578125" customWidth="1"/>
    <col min="24" max="24" width="17.42578125" customWidth="1"/>
    <col min="25" max="25" width="4.28515625" customWidth="1"/>
  </cols>
  <sheetData>
    <row r="1" spans="1:25" ht="15" customHeight="1">
      <c r="A1" s="8" t="s">
        <v>104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30</v>
      </c>
      <c r="B3" s="17" t="s">
        <v>6</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048</v>
      </c>
      <c r="B4" s="17" t="s">
        <v>6</v>
      </c>
      <c r="C4" s="17"/>
      <c r="D4" s="17"/>
      <c r="E4" s="17"/>
      <c r="F4" s="17"/>
      <c r="G4" s="17"/>
      <c r="H4" s="17"/>
      <c r="I4" s="17"/>
      <c r="J4" s="17"/>
      <c r="K4" s="17"/>
      <c r="L4" s="17"/>
      <c r="M4" s="17"/>
      <c r="N4" s="17"/>
      <c r="O4" s="17"/>
      <c r="P4" s="17"/>
      <c r="Q4" s="17"/>
      <c r="R4" s="17"/>
      <c r="S4" s="17"/>
      <c r="T4" s="17"/>
      <c r="U4" s="17"/>
      <c r="V4" s="17"/>
      <c r="W4" s="17"/>
      <c r="X4" s="17"/>
      <c r="Y4" s="17"/>
    </row>
    <row r="5" spans="1:25">
      <c r="A5" s="18"/>
      <c r="B5" s="20" t="s">
        <v>435</v>
      </c>
      <c r="C5" s="20"/>
      <c r="D5" s="20"/>
      <c r="E5" s="20"/>
      <c r="F5" s="20"/>
      <c r="G5" s="20"/>
      <c r="H5" s="20"/>
      <c r="I5" s="20"/>
      <c r="J5" s="20"/>
      <c r="K5" s="20"/>
      <c r="L5" s="20"/>
      <c r="M5" s="20"/>
      <c r="N5" s="20"/>
      <c r="O5" s="20"/>
      <c r="P5" s="20"/>
      <c r="Q5" s="20"/>
      <c r="R5" s="20"/>
      <c r="S5" s="20"/>
      <c r="T5" s="20"/>
      <c r="U5" s="20"/>
      <c r="V5" s="20"/>
      <c r="W5" s="20"/>
      <c r="X5" s="20"/>
      <c r="Y5" s="20"/>
    </row>
    <row r="6" spans="1:25">
      <c r="A6" s="18"/>
      <c r="B6" s="42"/>
      <c r="C6" s="42"/>
      <c r="D6" s="42"/>
      <c r="E6" s="42"/>
      <c r="F6" s="42"/>
      <c r="G6" s="42"/>
      <c r="H6" s="42"/>
      <c r="I6" s="42"/>
      <c r="J6" s="42"/>
      <c r="K6" s="42"/>
      <c r="L6" s="42"/>
      <c r="M6" s="42"/>
      <c r="N6" s="42"/>
      <c r="O6" s="42"/>
      <c r="P6" s="42"/>
      <c r="Q6" s="42"/>
    </row>
    <row r="7" spans="1:25">
      <c r="A7" s="18"/>
      <c r="B7" s="11"/>
      <c r="C7" s="11"/>
      <c r="D7" s="11"/>
      <c r="E7" s="11"/>
      <c r="F7" s="11"/>
      <c r="G7" s="11"/>
      <c r="H7" s="11"/>
      <c r="I7" s="11"/>
      <c r="J7" s="11"/>
      <c r="K7" s="11"/>
      <c r="L7" s="11"/>
      <c r="M7" s="11"/>
      <c r="N7" s="11"/>
      <c r="O7" s="11"/>
      <c r="P7" s="11"/>
      <c r="Q7" s="11"/>
    </row>
    <row r="8" spans="1:25" ht="15.75" thickBot="1">
      <c r="A8" s="18"/>
      <c r="B8" s="87"/>
      <c r="C8" s="71" t="s">
        <v>360</v>
      </c>
      <c r="D8" s="71"/>
      <c r="E8" s="71"/>
      <c r="F8" s="71"/>
      <c r="G8" s="71"/>
      <c r="H8" s="71"/>
      <c r="I8" s="71"/>
      <c r="J8" s="71"/>
      <c r="K8" s="71"/>
      <c r="L8" s="71"/>
      <c r="M8" s="71"/>
      <c r="N8" s="71"/>
      <c r="O8" s="71"/>
      <c r="P8" s="71"/>
      <c r="Q8" s="71"/>
    </row>
    <row r="9" spans="1:25">
      <c r="A9" s="18"/>
      <c r="B9" s="115"/>
      <c r="C9" s="89" t="s">
        <v>436</v>
      </c>
      <c r="D9" s="89"/>
      <c r="E9" s="89"/>
      <c r="F9" s="55"/>
      <c r="G9" s="89" t="s">
        <v>438</v>
      </c>
      <c r="H9" s="89"/>
      <c r="I9" s="89"/>
      <c r="J9" s="55"/>
      <c r="K9" s="89" t="s">
        <v>438</v>
      </c>
      <c r="L9" s="89"/>
      <c r="M9" s="89"/>
      <c r="N9" s="55"/>
      <c r="O9" s="89" t="s">
        <v>441</v>
      </c>
      <c r="P9" s="89"/>
      <c r="Q9" s="89"/>
    </row>
    <row r="10" spans="1:25" ht="15.75" thickBot="1">
      <c r="A10" s="18"/>
      <c r="B10" s="115"/>
      <c r="C10" s="71" t="s">
        <v>437</v>
      </c>
      <c r="D10" s="71"/>
      <c r="E10" s="71"/>
      <c r="F10" s="20"/>
      <c r="G10" s="71" t="s">
        <v>439</v>
      </c>
      <c r="H10" s="71"/>
      <c r="I10" s="71"/>
      <c r="J10" s="20"/>
      <c r="K10" s="71" t="s">
        <v>440</v>
      </c>
      <c r="L10" s="71"/>
      <c r="M10" s="71"/>
      <c r="N10" s="20"/>
      <c r="O10" s="71" t="s">
        <v>394</v>
      </c>
      <c r="P10" s="71"/>
      <c r="Q10" s="71"/>
    </row>
    <row r="11" spans="1:25">
      <c r="A11" s="18"/>
      <c r="B11" s="110" t="s">
        <v>442</v>
      </c>
      <c r="C11" s="116"/>
      <c r="D11" s="116"/>
      <c r="E11" s="116"/>
      <c r="F11" s="31"/>
      <c r="G11" s="116"/>
      <c r="H11" s="116"/>
      <c r="I11" s="116"/>
      <c r="J11" s="31"/>
      <c r="K11" s="116"/>
      <c r="L11" s="116"/>
      <c r="M11" s="116"/>
      <c r="N11" s="31"/>
      <c r="O11" s="116"/>
      <c r="P11" s="116"/>
      <c r="Q11" s="116"/>
    </row>
    <row r="12" spans="1:25">
      <c r="A12" s="18"/>
      <c r="B12" s="16" t="s">
        <v>443</v>
      </c>
      <c r="C12" s="117"/>
      <c r="D12" s="117"/>
      <c r="E12" s="117"/>
      <c r="F12" s="12"/>
      <c r="G12" s="117"/>
      <c r="H12" s="117"/>
      <c r="I12" s="117"/>
      <c r="J12" s="12"/>
      <c r="K12" s="117"/>
      <c r="L12" s="117"/>
      <c r="M12" s="117"/>
      <c r="N12" s="12"/>
      <c r="O12" s="117"/>
      <c r="P12" s="117"/>
      <c r="Q12" s="117"/>
    </row>
    <row r="13" spans="1:25">
      <c r="A13" s="18"/>
      <c r="B13" s="46" t="s">
        <v>444</v>
      </c>
      <c r="C13" s="58" t="s">
        <v>326</v>
      </c>
      <c r="D13" s="47">
        <v>18172</v>
      </c>
      <c r="E13" s="43"/>
      <c r="F13" s="43"/>
      <c r="G13" s="58" t="s">
        <v>326</v>
      </c>
      <c r="H13" s="60">
        <v>115</v>
      </c>
      <c r="I13" s="43"/>
      <c r="J13" s="43"/>
      <c r="K13" s="58" t="s">
        <v>326</v>
      </c>
      <c r="L13" s="60" t="s">
        <v>445</v>
      </c>
      <c r="M13" s="58" t="s">
        <v>446</v>
      </c>
      <c r="N13" s="43"/>
      <c r="O13" s="58" t="s">
        <v>326</v>
      </c>
      <c r="P13" s="47">
        <v>18203</v>
      </c>
      <c r="Q13" s="43"/>
    </row>
    <row r="14" spans="1:25">
      <c r="A14" s="18"/>
      <c r="B14" s="46"/>
      <c r="C14" s="58"/>
      <c r="D14" s="47"/>
      <c r="E14" s="43"/>
      <c r="F14" s="43"/>
      <c r="G14" s="58"/>
      <c r="H14" s="60"/>
      <c r="I14" s="43"/>
      <c r="J14" s="43"/>
      <c r="K14" s="58"/>
      <c r="L14" s="60"/>
      <c r="M14" s="58"/>
      <c r="N14" s="43"/>
      <c r="O14" s="58"/>
      <c r="P14" s="47"/>
      <c r="Q14" s="43"/>
    </row>
    <row r="15" spans="1:25">
      <c r="A15" s="18"/>
      <c r="B15" s="44" t="s">
        <v>447</v>
      </c>
      <c r="C15" s="45">
        <v>162018</v>
      </c>
      <c r="D15" s="45"/>
      <c r="E15" s="20"/>
      <c r="F15" s="20"/>
      <c r="G15" s="45">
        <v>2906</v>
      </c>
      <c r="H15" s="45"/>
      <c r="I15" s="20"/>
      <c r="J15" s="20"/>
      <c r="K15" s="59" t="s">
        <v>448</v>
      </c>
      <c r="L15" s="59"/>
      <c r="M15" s="29" t="s">
        <v>446</v>
      </c>
      <c r="N15" s="20"/>
      <c r="O15" s="45">
        <v>158407</v>
      </c>
      <c r="P15" s="45"/>
      <c r="Q15" s="20"/>
    </row>
    <row r="16" spans="1:25">
      <c r="A16" s="18"/>
      <c r="B16" s="44"/>
      <c r="C16" s="45"/>
      <c r="D16" s="45"/>
      <c r="E16" s="20"/>
      <c r="F16" s="20"/>
      <c r="G16" s="45"/>
      <c r="H16" s="45"/>
      <c r="I16" s="20"/>
      <c r="J16" s="20"/>
      <c r="K16" s="59"/>
      <c r="L16" s="59"/>
      <c r="M16" s="29"/>
      <c r="N16" s="20"/>
      <c r="O16" s="45"/>
      <c r="P16" s="45"/>
      <c r="Q16" s="20"/>
    </row>
    <row r="17" spans="1:25" ht="23.25" customHeight="1">
      <c r="A17" s="18"/>
      <c r="B17" s="118" t="s">
        <v>449</v>
      </c>
      <c r="C17" s="47">
        <v>254978</v>
      </c>
      <c r="D17" s="47"/>
      <c r="E17" s="43"/>
      <c r="F17" s="43"/>
      <c r="G17" s="47">
        <v>1075</v>
      </c>
      <c r="H17" s="47"/>
      <c r="I17" s="43"/>
      <c r="J17" s="43"/>
      <c r="K17" s="60" t="s">
        <v>450</v>
      </c>
      <c r="L17" s="60"/>
      <c r="M17" s="58" t="s">
        <v>446</v>
      </c>
      <c r="N17" s="43"/>
      <c r="O17" s="47">
        <v>253709</v>
      </c>
      <c r="P17" s="47"/>
      <c r="Q17" s="43"/>
    </row>
    <row r="18" spans="1:25">
      <c r="A18" s="18"/>
      <c r="B18" s="118"/>
      <c r="C18" s="47"/>
      <c r="D18" s="47"/>
      <c r="E18" s="43"/>
      <c r="F18" s="43"/>
      <c r="G18" s="47"/>
      <c r="H18" s="47"/>
      <c r="I18" s="43"/>
      <c r="J18" s="43"/>
      <c r="K18" s="60"/>
      <c r="L18" s="60"/>
      <c r="M18" s="58"/>
      <c r="N18" s="43"/>
      <c r="O18" s="47"/>
      <c r="P18" s="47"/>
      <c r="Q18" s="43"/>
    </row>
    <row r="19" spans="1:25">
      <c r="A19" s="18"/>
      <c r="B19" s="119" t="s">
        <v>402</v>
      </c>
      <c r="C19" s="45">
        <v>4344</v>
      </c>
      <c r="D19" s="45"/>
      <c r="E19" s="20"/>
      <c r="F19" s="20"/>
      <c r="G19" s="45">
        <v>1047</v>
      </c>
      <c r="H19" s="45"/>
      <c r="I19" s="20"/>
      <c r="J19" s="20"/>
      <c r="K19" s="59" t="s">
        <v>368</v>
      </c>
      <c r="L19" s="59"/>
      <c r="M19" s="20"/>
      <c r="N19" s="20"/>
      <c r="O19" s="45">
        <v>5391</v>
      </c>
      <c r="P19" s="45"/>
      <c r="Q19" s="20"/>
    </row>
    <row r="20" spans="1:25">
      <c r="A20" s="18"/>
      <c r="B20" s="119"/>
      <c r="C20" s="45"/>
      <c r="D20" s="45"/>
      <c r="E20" s="20"/>
      <c r="F20" s="20"/>
      <c r="G20" s="45"/>
      <c r="H20" s="45"/>
      <c r="I20" s="20"/>
      <c r="J20" s="20"/>
      <c r="K20" s="59"/>
      <c r="L20" s="59"/>
      <c r="M20" s="20"/>
      <c r="N20" s="20"/>
      <c r="O20" s="45"/>
      <c r="P20" s="45"/>
      <c r="Q20" s="20"/>
    </row>
    <row r="21" spans="1:25">
      <c r="A21" s="18"/>
      <c r="B21" s="120" t="s">
        <v>403</v>
      </c>
      <c r="C21" s="47">
        <v>7596</v>
      </c>
      <c r="D21" s="47"/>
      <c r="E21" s="43"/>
      <c r="F21" s="43"/>
      <c r="G21" s="60">
        <v>2</v>
      </c>
      <c r="H21" s="60"/>
      <c r="I21" s="43"/>
      <c r="J21" s="43"/>
      <c r="K21" s="60" t="s">
        <v>445</v>
      </c>
      <c r="L21" s="60"/>
      <c r="M21" s="58" t="s">
        <v>446</v>
      </c>
      <c r="N21" s="43"/>
      <c r="O21" s="47">
        <v>7514</v>
      </c>
      <c r="P21" s="47"/>
      <c r="Q21" s="43"/>
    </row>
    <row r="22" spans="1:25" ht="15.75" thickBot="1">
      <c r="A22" s="18"/>
      <c r="B22" s="120"/>
      <c r="C22" s="48"/>
      <c r="D22" s="48"/>
      <c r="E22" s="49"/>
      <c r="F22" s="43"/>
      <c r="G22" s="93"/>
      <c r="H22" s="93"/>
      <c r="I22" s="49"/>
      <c r="J22" s="43"/>
      <c r="K22" s="93"/>
      <c r="L22" s="93"/>
      <c r="M22" s="97"/>
      <c r="N22" s="43"/>
      <c r="O22" s="48"/>
      <c r="P22" s="48"/>
      <c r="Q22" s="49"/>
    </row>
    <row r="23" spans="1:25">
      <c r="A23" s="18"/>
      <c r="B23" s="121"/>
      <c r="C23" s="51" t="s">
        <v>326</v>
      </c>
      <c r="D23" s="53">
        <v>447108</v>
      </c>
      <c r="E23" s="55"/>
      <c r="F23" s="20"/>
      <c r="G23" s="51" t="s">
        <v>326</v>
      </c>
      <c r="H23" s="53">
        <v>5145</v>
      </c>
      <c r="I23" s="55"/>
      <c r="J23" s="20"/>
      <c r="K23" s="51" t="s">
        <v>326</v>
      </c>
      <c r="L23" s="95" t="s">
        <v>451</v>
      </c>
      <c r="M23" s="51" t="s">
        <v>446</v>
      </c>
      <c r="N23" s="20"/>
      <c r="O23" s="51" t="s">
        <v>326</v>
      </c>
      <c r="P23" s="53">
        <v>443224</v>
      </c>
      <c r="Q23" s="55"/>
    </row>
    <row r="24" spans="1:25" ht="15.75" thickBot="1">
      <c r="A24" s="18"/>
      <c r="B24" s="121"/>
      <c r="C24" s="52"/>
      <c r="D24" s="54"/>
      <c r="E24" s="56"/>
      <c r="F24" s="20"/>
      <c r="G24" s="52"/>
      <c r="H24" s="54"/>
      <c r="I24" s="56"/>
      <c r="J24" s="20"/>
      <c r="K24" s="52"/>
      <c r="L24" s="80"/>
      <c r="M24" s="52"/>
      <c r="N24" s="20"/>
      <c r="O24" s="52"/>
      <c r="P24" s="54"/>
      <c r="Q24" s="56"/>
    </row>
    <row r="25" spans="1:25" ht="15.75" thickTop="1">
      <c r="A25" s="18"/>
      <c r="B25" s="42"/>
      <c r="C25" s="42"/>
      <c r="D25" s="42"/>
      <c r="E25" s="42"/>
      <c r="F25" s="42"/>
      <c r="G25" s="42"/>
      <c r="H25" s="42"/>
      <c r="I25" s="42"/>
      <c r="J25" s="42"/>
      <c r="K25" s="42"/>
      <c r="L25" s="42"/>
      <c r="M25" s="42"/>
      <c r="N25" s="42"/>
      <c r="O25" s="42"/>
      <c r="P25" s="42"/>
      <c r="Q25" s="42"/>
      <c r="R25" s="42"/>
      <c r="S25" s="42"/>
      <c r="T25" s="42"/>
      <c r="U25" s="42"/>
      <c r="V25" s="42"/>
      <c r="W25" s="42"/>
      <c r="X25" s="42"/>
      <c r="Y25" s="42"/>
    </row>
    <row r="26" spans="1:25">
      <c r="A26" s="18"/>
      <c r="B26" s="42"/>
      <c r="C26" s="42"/>
      <c r="D26" s="42"/>
      <c r="E26" s="42"/>
      <c r="F26" s="42"/>
      <c r="G26" s="42"/>
      <c r="H26" s="42"/>
      <c r="I26" s="42"/>
      <c r="J26" s="42"/>
      <c r="K26" s="42"/>
      <c r="L26" s="42"/>
      <c r="M26" s="42"/>
      <c r="N26" s="42"/>
      <c r="O26" s="42"/>
      <c r="P26" s="42"/>
      <c r="Q26" s="42"/>
    </row>
    <row r="27" spans="1:25">
      <c r="A27" s="18"/>
      <c r="B27" s="11"/>
      <c r="C27" s="11"/>
      <c r="D27" s="11"/>
      <c r="E27" s="11"/>
      <c r="F27" s="11"/>
      <c r="G27" s="11"/>
      <c r="H27" s="11"/>
      <c r="I27" s="11"/>
      <c r="J27" s="11"/>
      <c r="K27" s="11"/>
      <c r="L27" s="11"/>
      <c r="M27" s="11"/>
      <c r="N27" s="11"/>
      <c r="O27" s="11"/>
      <c r="P27" s="11"/>
      <c r="Q27" s="11"/>
    </row>
    <row r="28" spans="1:25" ht="15.75" thickBot="1">
      <c r="A28" s="18"/>
      <c r="B28" s="87"/>
      <c r="C28" s="71" t="s">
        <v>375</v>
      </c>
      <c r="D28" s="71"/>
      <c r="E28" s="71"/>
      <c r="F28" s="71"/>
      <c r="G28" s="71"/>
      <c r="H28" s="71"/>
      <c r="I28" s="71"/>
      <c r="J28" s="71"/>
      <c r="K28" s="71"/>
      <c r="L28" s="71"/>
      <c r="M28" s="71"/>
      <c r="N28" s="71"/>
      <c r="O28" s="71"/>
      <c r="P28" s="71"/>
      <c r="Q28" s="71"/>
    </row>
    <row r="29" spans="1:25">
      <c r="A29" s="18"/>
      <c r="B29" s="115"/>
      <c r="C29" s="89" t="s">
        <v>436</v>
      </c>
      <c r="D29" s="89"/>
      <c r="E29" s="89"/>
      <c r="F29" s="55"/>
      <c r="G29" s="89" t="s">
        <v>438</v>
      </c>
      <c r="H29" s="89"/>
      <c r="I29" s="89"/>
      <c r="J29" s="55"/>
      <c r="K29" s="89" t="s">
        <v>453</v>
      </c>
      <c r="L29" s="89"/>
      <c r="M29" s="89"/>
      <c r="N29" s="55"/>
      <c r="O29" s="89" t="s">
        <v>441</v>
      </c>
      <c r="P29" s="89"/>
      <c r="Q29" s="89"/>
    </row>
    <row r="30" spans="1:25" ht="15.75" thickBot="1">
      <c r="A30" s="18"/>
      <c r="B30" s="115"/>
      <c r="C30" s="71" t="s">
        <v>437</v>
      </c>
      <c r="D30" s="71"/>
      <c r="E30" s="71"/>
      <c r="F30" s="20"/>
      <c r="G30" s="122" t="s">
        <v>452</v>
      </c>
      <c r="H30" s="122"/>
      <c r="I30" s="122"/>
      <c r="J30" s="20"/>
      <c r="K30" s="71" t="s">
        <v>440</v>
      </c>
      <c r="L30" s="71"/>
      <c r="M30" s="71"/>
      <c r="N30" s="20"/>
      <c r="O30" s="122" t="s">
        <v>454</v>
      </c>
      <c r="P30" s="122"/>
      <c r="Q30" s="122"/>
    </row>
    <row r="31" spans="1:25">
      <c r="A31" s="18"/>
      <c r="B31" s="110" t="s">
        <v>442</v>
      </c>
      <c r="C31" s="123"/>
      <c r="D31" s="123"/>
      <c r="E31" s="123"/>
      <c r="F31" s="31"/>
      <c r="G31" s="123"/>
      <c r="H31" s="123"/>
      <c r="I31" s="123"/>
      <c r="J31" s="31"/>
      <c r="K31" s="123"/>
      <c r="L31" s="123"/>
      <c r="M31" s="123"/>
      <c r="N31" s="31"/>
      <c r="O31" s="123"/>
      <c r="P31" s="123"/>
      <c r="Q31" s="123"/>
    </row>
    <row r="32" spans="1:25">
      <c r="A32" s="18"/>
      <c r="B32" s="29" t="s">
        <v>398</v>
      </c>
      <c r="C32" s="124"/>
      <c r="D32" s="124"/>
      <c r="E32" s="20"/>
      <c r="F32" s="20"/>
      <c r="G32" s="124"/>
      <c r="H32" s="124"/>
      <c r="I32" s="20"/>
      <c r="J32" s="20"/>
      <c r="K32" s="124"/>
      <c r="L32" s="124"/>
      <c r="M32" s="20"/>
      <c r="N32" s="20"/>
      <c r="O32" s="124"/>
      <c r="P32" s="124"/>
      <c r="Q32" s="20"/>
    </row>
    <row r="33" spans="1:25">
      <c r="A33" s="18"/>
      <c r="B33" s="29"/>
      <c r="C33" s="124"/>
      <c r="D33" s="124"/>
      <c r="E33" s="20"/>
      <c r="F33" s="20"/>
      <c r="G33" s="124"/>
      <c r="H33" s="124"/>
      <c r="I33" s="20"/>
      <c r="J33" s="20"/>
      <c r="K33" s="124"/>
      <c r="L33" s="124"/>
      <c r="M33" s="20"/>
      <c r="N33" s="20"/>
      <c r="O33" s="124"/>
      <c r="P33" s="124"/>
      <c r="Q33" s="20"/>
    </row>
    <row r="34" spans="1:25">
      <c r="A34" s="18"/>
      <c r="B34" s="46" t="s">
        <v>444</v>
      </c>
      <c r="C34" s="58" t="s">
        <v>326</v>
      </c>
      <c r="D34" s="47">
        <v>9443</v>
      </c>
      <c r="E34" s="43"/>
      <c r="F34" s="43"/>
      <c r="G34" s="58" t="s">
        <v>326</v>
      </c>
      <c r="H34" s="60">
        <v>34</v>
      </c>
      <c r="I34" s="43"/>
      <c r="J34" s="43"/>
      <c r="K34" s="58" t="s">
        <v>326</v>
      </c>
      <c r="L34" s="60" t="s">
        <v>455</v>
      </c>
      <c r="M34" s="58" t="s">
        <v>446</v>
      </c>
      <c r="N34" s="43"/>
      <c r="O34" s="58" t="s">
        <v>326</v>
      </c>
      <c r="P34" s="47">
        <v>9454</v>
      </c>
      <c r="Q34" s="43"/>
    </row>
    <row r="35" spans="1:25">
      <c r="A35" s="18"/>
      <c r="B35" s="46"/>
      <c r="C35" s="58"/>
      <c r="D35" s="47"/>
      <c r="E35" s="43"/>
      <c r="F35" s="43"/>
      <c r="G35" s="58"/>
      <c r="H35" s="60"/>
      <c r="I35" s="43"/>
      <c r="J35" s="43"/>
      <c r="K35" s="58"/>
      <c r="L35" s="60"/>
      <c r="M35" s="58"/>
      <c r="N35" s="43"/>
      <c r="O35" s="58"/>
      <c r="P35" s="47"/>
      <c r="Q35" s="43"/>
    </row>
    <row r="36" spans="1:25">
      <c r="A36" s="18"/>
      <c r="B36" s="44" t="s">
        <v>400</v>
      </c>
      <c r="C36" s="45">
        <v>151312</v>
      </c>
      <c r="D36" s="45"/>
      <c r="E36" s="20"/>
      <c r="F36" s="20"/>
      <c r="G36" s="45">
        <v>10751</v>
      </c>
      <c r="H36" s="45"/>
      <c r="I36" s="20"/>
      <c r="J36" s="20"/>
      <c r="K36" s="59" t="s">
        <v>456</v>
      </c>
      <c r="L36" s="59"/>
      <c r="M36" s="29" t="s">
        <v>446</v>
      </c>
      <c r="N36" s="20"/>
      <c r="O36" s="45">
        <v>161678</v>
      </c>
      <c r="P36" s="45"/>
      <c r="Q36" s="20"/>
    </row>
    <row r="37" spans="1:25">
      <c r="A37" s="18"/>
      <c r="B37" s="44"/>
      <c r="C37" s="45"/>
      <c r="D37" s="45"/>
      <c r="E37" s="20"/>
      <c r="F37" s="20"/>
      <c r="G37" s="45"/>
      <c r="H37" s="45"/>
      <c r="I37" s="20"/>
      <c r="J37" s="20"/>
      <c r="K37" s="59"/>
      <c r="L37" s="59"/>
      <c r="M37" s="29"/>
      <c r="N37" s="20"/>
      <c r="O37" s="45"/>
      <c r="P37" s="45"/>
      <c r="Q37" s="20"/>
    </row>
    <row r="38" spans="1:25" ht="23.25" customHeight="1">
      <c r="A38" s="18"/>
      <c r="B38" s="46" t="s">
        <v>449</v>
      </c>
      <c r="C38" s="47">
        <v>206465</v>
      </c>
      <c r="D38" s="47"/>
      <c r="E38" s="43"/>
      <c r="F38" s="43"/>
      <c r="G38" s="47">
        <v>3152</v>
      </c>
      <c r="H38" s="47"/>
      <c r="I38" s="43"/>
      <c r="J38" s="43"/>
      <c r="K38" s="60" t="s">
        <v>457</v>
      </c>
      <c r="L38" s="60"/>
      <c r="M38" s="58" t="s">
        <v>446</v>
      </c>
      <c r="N38" s="43"/>
      <c r="O38" s="47">
        <v>208510</v>
      </c>
      <c r="P38" s="47"/>
      <c r="Q38" s="43"/>
    </row>
    <row r="39" spans="1:25">
      <c r="A39" s="18"/>
      <c r="B39" s="46"/>
      <c r="C39" s="47"/>
      <c r="D39" s="47"/>
      <c r="E39" s="43"/>
      <c r="F39" s="43"/>
      <c r="G39" s="47"/>
      <c r="H39" s="47"/>
      <c r="I39" s="43"/>
      <c r="J39" s="43"/>
      <c r="K39" s="60"/>
      <c r="L39" s="60"/>
      <c r="M39" s="58"/>
      <c r="N39" s="43"/>
      <c r="O39" s="47"/>
      <c r="P39" s="47"/>
      <c r="Q39" s="43"/>
    </row>
    <row r="40" spans="1:25">
      <c r="A40" s="18"/>
      <c r="B40" s="119" t="s">
        <v>402</v>
      </c>
      <c r="C40" s="45">
        <v>6258</v>
      </c>
      <c r="D40" s="45"/>
      <c r="E40" s="20"/>
      <c r="F40" s="20"/>
      <c r="G40" s="59">
        <v>323</v>
      </c>
      <c r="H40" s="59"/>
      <c r="I40" s="20"/>
      <c r="J40" s="20"/>
      <c r="K40" s="59" t="s">
        <v>458</v>
      </c>
      <c r="L40" s="59"/>
      <c r="M40" s="29" t="s">
        <v>446</v>
      </c>
      <c r="N40" s="20"/>
      <c r="O40" s="45">
        <v>6375</v>
      </c>
      <c r="P40" s="45"/>
      <c r="Q40" s="20"/>
    </row>
    <row r="41" spans="1:25">
      <c r="A41" s="18"/>
      <c r="B41" s="119"/>
      <c r="C41" s="45"/>
      <c r="D41" s="45"/>
      <c r="E41" s="20"/>
      <c r="F41" s="20"/>
      <c r="G41" s="59"/>
      <c r="H41" s="59"/>
      <c r="I41" s="20"/>
      <c r="J41" s="20"/>
      <c r="K41" s="59"/>
      <c r="L41" s="59"/>
      <c r="M41" s="29"/>
      <c r="N41" s="20"/>
      <c r="O41" s="45"/>
      <c r="P41" s="45"/>
      <c r="Q41" s="20"/>
    </row>
    <row r="42" spans="1:25">
      <c r="A42" s="18"/>
      <c r="B42" s="58" t="s">
        <v>403</v>
      </c>
      <c r="C42" s="47">
        <v>7596</v>
      </c>
      <c r="D42" s="47"/>
      <c r="E42" s="43"/>
      <c r="F42" s="43"/>
      <c r="G42" s="60">
        <v>352</v>
      </c>
      <c r="H42" s="60"/>
      <c r="I42" s="43"/>
      <c r="J42" s="43"/>
      <c r="K42" s="60" t="s">
        <v>368</v>
      </c>
      <c r="L42" s="60"/>
      <c r="M42" s="43"/>
      <c r="N42" s="43"/>
      <c r="O42" s="47">
        <v>7948</v>
      </c>
      <c r="P42" s="47"/>
      <c r="Q42" s="43"/>
    </row>
    <row r="43" spans="1:25" ht="15.75" thickBot="1">
      <c r="A43" s="18"/>
      <c r="B43" s="58"/>
      <c r="C43" s="48"/>
      <c r="D43" s="48"/>
      <c r="E43" s="49"/>
      <c r="F43" s="43"/>
      <c r="G43" s="93"/>
      <c r="H43" s="93"/>
      <c r="I43" s="49"/>
      <c r="J43" s="43"/>
      <c r="K43" s="93"/>
      <c r="L43" s="93"/>
      <c r="M43" s="49"/>
      <c r="N43" s="43"/>
      <c r="O43" s="48"/>
      <c r="P43" s="48"/>
      <c r="Q43" s="49"/>
    </row>
    <row r="44" spans="1:25">
      <c r="A44" s="18"/>
      <c r="B44" s="121" t="s">
        <v>459</v>
      </c>
      <c r="C44" s="51" t="s">
        <v>326</v>
      </c>
      <c r="D44" s="53">
        <v>381074</v>
      </c>
      <c r="E44" s="55"/>
      <c r="F44" s="20"/>
      <c r="G44" s="51" t="s">
        <v>326</v>
      </c>
      <c r="H44" s="53">
        <v>14612</v>
      </c>
      <c r="I44" s="55"/>
      <c r="J44" s="20"/>
      <c r="K44" s="51" t="s">
        <v>326</v>
      </c>
      <c r="L44" s="95" t="s">
        <v>460</v>
      </c>
      <c r="M44" s="51" t="s">
        <v>446</v>
      </c>
      <c r="N44" s="20"/>
      <c r="O44" s="51" t="s">
        <v>326</v>
      </c>
      <c r="P44" s="53">
        <v>393965</v>
      </c>
      <c r="Q44" s="55"/>
    </row>
    <row r="45" spans="1:25" ht="15.75" thickBot="1">
      <c r="A45" s="18"/>
      <c r="B45" s="121"/>
      <c r="C45" s="52"/>
      <c r="D45" s="54"/>
      <c r="E45" s="56"/>
      <c r="F45" s="20"/>
      <c r="G45" s="52"/>
      <c r="H45" s="54"/>
      <c r="I45" s="56"/>
      <c r="J45" s="20"/>
      <c r="K45" s="52"/>
      <c r="L45" s="80"/>
      <c r="M45" s="52"/>
      <c r="N45" s="20"/>
      <c r="O45" s="52"/>
      <c r="P45" s="54"/>
      <c r="Q45" s="56"/>
    </row>
    <row r="46" spans="1:25" ht="15.75" thickTop="1">
      <c r="A46" s="18" t="s">
        <v>1049</v>
      </c>
      <c r="B46" s="17" t="s">
        <v>6</v>
      </c>
      <c r="C46" s="17"/>
      <c r="D46" s="17"/>
      <c r="E46" s="17"/>
      <c r="F46" s="17"/>
      <c r="G46" s="17"/>
      <c r="H46" s="17"/>
      <c r="I46" s="17"/>
      <c r="J46" s="17"/>
      <c r="K46" s="17"/>
      <c r="L46" s="17"/>
      <c r="M46" s="17"/>
      <c r="N46" s="17"/>
      <c r="O46" s="17"/>
      <c r="P46" s="17"/>
      <c r="Q46" s="17"/>
      <c r="R46" s="17"/>
      <c r="S46" s="17"/>
      <c r="T46" s="17"/>
      <c r="U46" s="17"/>
      <c r="V46" s="17"/>
      <c r="W46" s="17"/>
      <c r="X46" s="17"/>
      <c r="Y46" s="17"/>
    </row>
    <row r="47" spans="1:25">
      <c r="A47" s="18"/>
      <c r="B47" s="20" t="s">
        <v>471</v>
      </c>
      <c r="C47" s="20"/>
      <c r="D47" s="20"/>
      <c r="E47" s="20"/>
      <c r="F47" s="20"/>
      <c r="G47" s="20"/>
      <c r="H47" s="20"/>
      <c r="I47" s="20"/>
      <c r="J47" s="20"/>
      <c r="K47" s="20"/>
      <c r="L47" s="20"/>
      <c r="M47" s="20"/>
      <c r="N47" s="20"/>
      <c r="O47" s="20"/>
      <c r="P47" s="20"/>
      <c r="Q47" s="20"/>
      <c r="R47" s="20"/>
      <c r="S47" s="20"/>
      <c r="T47" s="20"/>
      <c r="U47" s="20"/>
      <c r="V47" s="20"/>
      <c r="W47" s="20"/>
      <c r="X47" s="20"/>
      <c r="Y47" s="20"/>
    </row>
    <row r="48" spans="1:25">
      <c r="A48" s="18"/>
      <c r="B48" s="42"/>
      <c r="C48" s="42"/>
      <c r="D48" s="42"/>
      <c r="E48" s="42"/>
      <c r="F48" s="42"/>
      <c r="G48" s="42"/>
      <c r="H48" s="42"/>
      <c r="I48" s="42"/>
      <c r="J48" s="42"/>
      <c r="K48" s="42"/>
      <c r="L48" s="42"/>
      <c r="M48" s="42"/>
      <c r="N48" s="42"/>
      <c r="O48" s="42"/>
      <c r="P48" s="42"/>
      <c r="Q48" s="42"/>
      <c r="R48" s="42"/>
      <c r="S48" s="42"/>
      <c r="T48" s="42"/>
      <c r="U48" s="42"/>
      <c r="V48" s="42"/>
      <c r="W48" s="42"/>
      <c r="X48" s="42"/>
      <c r="Y48" s="42"/>
    </row>
    <row r="49" spans="1:25">
      <c r="A49" s="18"/>
      <c r="B49" s="11"/>
      <c r="C49" s="11"/>
      <c r="D49" s="11"/>
      <c r="E49" s="11"/>
      <c r="F49" s="11"/>
      <c r="G49" s="11"/>
      <c r="H49" s="11"/>
      <c r="I49" s="11"/>
      <c r="J49" s="11"/>
      <c r="K49" s="11"/>
      <c r="L49" s="11"/>
      <c r="M49" s="11"/>
      <c r="N49" s="11"/>
      <c r="O49" s="11"/>
      <c r="P49" s="11"/>
      <c r="Q49" s="11"/>
      <c r="R49" s="11"/>
      <c r="S49" s="11"/>
      <c r="T49" s="11"/>
      <c r="U49" s="11"/>
      <c r="V49" s="11"/>
      <c r="W49" s="11"/>
      <c r="X49" s="11"/>
      <c r="Y49" s="11"/>
    </row>
    <row r="50" spans="1:25" ht="15.75" thickBot="1">
      <c r="A50" s="18"/>
      <c r="B50" s="87"/>
      <c r="C50" s="71" t="s">
        <v>360</v>
      </c>
      <c r="D50" s="71"/>
      <c r="E50" s="71"/>
      <c r="F50" s="71"/>
      <c r="G50" s="71"/>
      <c r="H50" s="71"/>
      <c r="I50" s="71"/>
      <c r="J50" s="71"/>
      <c r="K50" s="71"/>
      <c r="L50" s="71"/>
      <c r="M50" s="71"/>
      <c r="N50" s="71"/>
      <c r="O50" s="71"/>
      <c r="P50" s="71"/>
      <c r="Q50" s="71"/>
      <c r="R50" s="71"/>
      <c r="S50" s="71"/>
      <c r="T50" s="71"/>
      <c r="U50" s="71"/>
      <c r="V50" s="71"/>
      <c r="W50" s="71"/>
      <c r="X50" s="71"/>
      <c r="Y50" s="71"/>
    </row>
    <row r="51" spans="1:25" ht="15.75" thickBot="1">
      <c r="A51" s="18"/>
      <c r="B51" s="87"/>
      <c r="C51" s="72" t="s">
        <v>472</v>
      </c>
      <c r="D51" s="72"/>
      <c r="E51" s="72"/>
      <c r="F51" s="72"/>
      <c r="G51" s="72"/>
      <c r="H51" s="72"/>
      <c r="I51" s="72"/>
      <c r="J51" s="12"/>
      <c r="K51" s="72" t="s">
        <v>473</v>
      </c>
      <c r="L51" s="72"/>
      <c r="M51" s="72"/>
      <c r="N51" s="72"/>
      <c r="O51" s="72"/>
      <c r="P51" s="72"/>
      <c r="Q51" s="72"/>
      <c r="R51" s="12"/>
      <c r="S51" s="72" t="s">
        <v>148</v>
      </c>
      <c r="T51" s="72"/>
      <c r="U51" s="72"/>
      <c r="V51" s="72"/>
      <c r="W51" s="72"/>
      <c r="X51" s="72"/>
      <c r="Y51" s="72"/>
    </row>
    <row r="52" spans="1:25">
      <c r="A52" s="18"/>
      <c r="B52" s="115"/>
      <c r="C52" s="89" t="s">
        <v>474</v>
      </c>
      <c r="D52" s="89"/>
      <c r="E52" s="89"/>
      <c r="F52" s="55"/>
      <c r="G52" s="89" t="s">
        <v>476</v>
      </c>
      <c r="H52" s="89"/>
      <c r="I52" s="89"/>
      <c r="J52" s="20"/>
      <c r="K52" s="89" t="s">
        <v>474</v>
      </c>
      <c r="L52" s="89"/>
      <c r="M52" s="89"/>
      <c r="N52" s="55"/>
      <c r="O52" s="89" t="s">
        <v>476</v>
      </c>
      <c r="P52" s="89"/>
      <c r="Q52" s="89"/>
      <c r="R52" s="20"/>
      <c r="S52" s="89" t="s">
        <v>474</v>
      </c>
      <c r="T52" s="89"/>
      <c r="U52" s="89"/>
      <c r="V52" s="55"/>
      <c r="W52" s="89" t="s">
        <v>476</v>
      </c>
      <c r="X52" s="89"/>
      <c r="Y52" s="89"/>
    </row>
    <row r="53" spans="1:25" ht="15.75" thickBot="1">
      <c r="A53" s="18"/>
      <c r="B53" s="115"/>
      <c r="C53" s="71" t="s">
        <v>475</v>
      </c>
      <c r="D53" s="71"/>
      <c r="E53" s="71"/>
      <c r="F53" s="20"/>
      <c r="G53" s="71" t="s">
        <v>440</v>
      </c>
      <c r="H53" s="71"/>
      <c r="I53" s="71"/>
      <c r="J53" s="20"/>
      <c r="K53" s="71" t="s">
        <v>475</v>
      </c>
      <c r="L53" s="71"/>
      <c r="M53" s="71"/>
      <c r="N53" s="20"/>
      <c r="O53" s="71" t="s">
        <v>440</v>
      </c>
      <c r="P53" s="71"/>
      <c r="Q53" s="71"/>
      <c r="R53" s="20"/>
      <c r="S53" s="71" t="s">
        <v>475</v>
      </c>
      <c r="T53" s="71"/>
      <c r="U53" s="71"/>
      <c r="V53" s="20"/>
      <c r="W53" s="71" t="s">
        <v>440</v>
      </c>
      <c r="X53" s="71"/>
      <c r="Y53" s="71"/>
    </row>
    <row r="54" spans="1:25">
      <c r="A54" s="18"/>
      <c r="B54" s="125" t="s">
        <v>463</v>
      </c>
      <c r="C54" s="103"/>
      <c r="D54" s="103"/>
      <c r="E54" s="65"/>
      <c r="F54" s="43"/>
      <c r="G54" s="103"/>
      <c r="H54" s="103"/>
      <c r="I54" s="65"/>
      <c r="J54" s="43"/>
      <c r="K54" s="103"/>
      <c r="L54" s="103"/>
      <c r="M54" s="65"/>
      <c r="N54" s="43"/>
      <c r="O54" s="103"/>
      <c r="P54" s="103"/>
      <c r="Q54" s="65"/>
      <c r="R54" s="43"/>
      <c r="S54" s="103"/>
      <c r="T54" s="103"/>
      <c r="U54" s="65"/>
      <c r="V54" s="43"/>
      <c r="W54" s="103"/>
      <c r="X54" s="103"/>
      <c r="Y54" s="65"/>
    </row>
    <row r="55" spans="1:25">
      <c r="A55" s="18"/>
      <c r="B55" s="125"/>
      <c r="C55" s="102"/>
      <c r="D55" s="102"/>
      <c r="E55" s="43"/>
      <c r="F55" s="43"/>
      <c r="G55" s="102"/>
      <c r="H55" s="102"/>
      <c r="I55" s="43"/>
      <c r="J55" s="43"/>
      <c r="K55" s="102"/>
      <c r="L55" s="102"/>
      <c r="M55" s="43"/>
      <c r="N55" s="43"/>
      <c r="O55" s="102"/>
      <c r="P55" s="102"/>
      <c r="Q55" s="43"/>
      <c r="R55" s="43"/>
      <c r="S55" s="102"/>
      <c r="T55" s="102"/>
      <c r="U55" s="43"/>
      <c r="V55" s="43"/>
      <c r="W55" s="102"/>
      <c r="X55" s="102"/>
      <c r="Y55" s="43"/>
    </row>
    <row r="56" spans="1:25">
      <c r="A56" s="18"/>
      <c r="B56" s="29" t="s">
        <v>398</v>
      </c>
      <c r="C56" s="124"/>
      <c r="D56" s="124"/>
      <c r="E56" s="20"/>
      <c r="F56" s="20"/>
      <c r="G56" s="124"/>
      <c r="H56" s="124"/>
      <c r="I56" s="20"/>
      <c r="J56" s="20"/>
      <c r="K56" s="124"/>
      <c r="L56" s="124"/>
      <c r="M56" s="20"/>
      <c r="N56" s="20"/>
      <c r="O56" s="124"/>
      <c r="P56" s="124"/>
      <c r="Q56" s="20"/>
      <c r="R56" s="20"/>
      <c r="S56" s="124"/>
      <c r="T56" s="124"/>
      <c r="U56" s="20"/>
      <c r="V56" s="20"/>
      <c r="W56" s="124"/>
      <c r="X56" s="124"/>
      <c r="Y56" s="20"/>
    </row>
    <row r="57" spans="1:25">
      <c r="A57" s="18"/>
      <c r="B57" s="29"/>
      <c r="C57" s="124"/>
      <c r="D57" s="124"/>
      <c r="E57" s="20"/>
      <c r="F57" s="20"/>
      <c r="G57" s="124"/>
      <c r="H57" s="124"/>
      <c r="I57" s="20"/>
      <c r="J57" s="20"/>
      <c r="K57" s="124"/>
      <c r="L57" s="124"/>
      <c r="M57" s="20"/>
      <c r="N57" s="20"/>
      <c r="O57" s="124"/>
      <c r="P57" s="124"/>
      <c r="Q57" s="20"/>
      <c r="R57" s="20"/>
      <c r="S57" s="124"/>
      <c r="T57" s="124"/>
      <c r="U57" s="20"/>
      <c r="V57" s="20"/>
      <c r="W57" s="124"/>
      <c r="X57" s="124"/>
      <c r="Y57" s="20"/>
    </row>
    <row r="58" spans="1:25">
      <c r="A58" s="18"/>
      <c r="B58" s="58" t="s">
        <v>399</v>
      </c>
      <c r="C58" s="58" t="s">
        <v>326</v>
      </c>
      <c r="D58" s="47">
        <v>4132</v>
      </c>
      <c r="E58" s="43"/>
      <c r="F58" s="43"/>
      <c r="G58" s="58" t="s">
        <v>326</v>
      </c>
      <c r="H58" s="60" t="s">
        <v>477</v>
      </c>
      <c r="I58" s="58" t="s">
        <v>446</v>
      </c>
      <c r="J58" s="43"/>
      <c r="K58" s="58" t="s">
        <v>326</v>
      </c>
      <c r="L58" s="60">
        <v>968</v>
      </c>
      <c r="M58" s="43"/>
      <c r="N58" s="43"/>
      <c r="O58" s="58" t="s">
        <v>326</v>
      </c>
      <c r="P58" s="60" t="s">
        <v>478</v>
      </c>
      <c r="Q58" s="58" t="s">
        <v>446</v>
      </c>
      <c r="R58" s="43"/>
      <c r="S58" s="58" t="s">
        <v>326</v>
      </c>
      <c r="T58" s="47">
        <v>5100</v>
      </c>
      <c r="U58" s="43"/>
      <c r="V58" s="43"/>
      <c r="W58" s="58" t="s">
        <v>326</v>
      </c>
      <c r="X58" s="60" t="s">
        <v>445</v>
      </c>
      <c r="Y58" s="58" t="s">
        <v>446</v>
      </c>
    </row>
    <row r="59" spans="1:25">
      <c r="A59" s="18"/>
      <c r="B59" s="58"/>
      <c r="C59" s="58"/>
      <c r="D59" s="47"/>
      <c r="E59" s="43"/>
      <c r="F59" s="43"/>
      <c r="G59" s="58"/>
      <c r="H59" s="60"/>
      <c r="I59" s="58"/>
      <c r="J59" s="43"/>
      <c r="K59" s="58"/>
      <c r="L59" s="60"/>
      <c r="M59" s="43"/>
      <c r="N59" s="43"/>
      <c r="O59" s="58"/>
      <c r="P59" s="60"/>
      <c r="Q59" s="58"/>
      <c r="R59" s="43"/>
      <c r="S59" s="58"/>
      <c r="T59" s="47"/>
      <c r="U59" s="43"/>
      <c r="V59" s="43"/>
      <c r="W59" s="58"/>
      <c r="X59" s="60"/>
      <c r="Y59" s="58"/>
    </row>
    <row r="60" spans="1:25">
      <c r="A60" s="18"/>
      <c r="B60" s="29" t="s">
        <v>400</v>
      </c>
      <c r="C60" s="45">
        <v>89556</v>
      </c>
      <c r="D60" s="45"/>
      <c r="E60" s="20"/>
      <c r="F60" s="20"/>
      <c r="G60" s="59" t="s">
        <v>479</v>
      </c>
      <c r="H60" s="59"/>
      <c r="I60" s="29" t="s">
        <v>446</v>
      </c>
      <c r="J60" s="20"/>
      <c r="K60" s="45">
        <v>15015</v>
      </c>
      <c r="L60" s="45"/>
      <c r="M60" s="20"/>
      <c r="N60" s="20"/>
      <c r="O60" s="59" t="s">
        <v>480</v>
      </c>
      <c r="P60" s="59"/>
      <c r="Q60" s="29" t="s">
        <v>446</v>
      </c>
      <c r="R60" s="20"/>
      <c r="S60" s="45">
        <v>104571</v>
      </c>
      <c r="T60" s="45"/>
      <c r="U60" s="20"/>
      <c r="V60" s="20"/>
      <c r="W60" s="59" t="s">
        <v>448</v>
      </c>
      <c r="X60" s="59"/>
      <c r="Y60" s="29" t="s">
        <v>446</v>
      </c>
    </row>
    <row r="61" spans="1:25">
      <c r="A61" s="18"/>
      <c r="B61" s="29"/>
      <c r="C61" s="45"/>
      <c r="D61" s="45"/>
      <c r="E61" s="20"/>
      <c r="F61" s="20"/>
      <c r="G61" s="59"/>
      <c r="H61" s="59"/>
      <c r="I61" s="29"/>
      <c r="J61" s="20"/>
      <c r="K61" s="45"/>
      <c r="L61" s="45"/>
      <c r="M61" s="20"/>
      <c r="N61" s="20"/>
      <c r="O61" s="59"/>
      <c r="P61" s="59"/>
      <c r="Q61" s="29"/>
      <c r="R61" s="20"/>
      <c r="S61" s="45"/>
      <c r="T61" s="45"/>
      <c r="U61" s="20"/>
      <c r="V61" s="20"/>
      <c r="W61" s="59"/>
      <c r="X61" s="59"/>
      <c r="Y61" s="29"/>
    </row>
    <row r="62" spans="1:25" ht="23.25" customHeight="1">
      <c r="A62" s="18"/>
      <c r="B62" s="46" t="s">
        <v>449</v>
      </c>
      <c r="C62" s="47">
        <v>148853</v>
      </c>
      <c r="D62" s="47"/>
      <c r="E62" s="43"/>
      <c r="F62" s="43"/>
      <c r="G62" s="60" t="s">
        <v>481</v>
      </c>
      <c r="H62" s="60"/>
      <c r="I62" s="58" t="s">
        <v>446</v>
      </c>
      <c r="J62" s="43"/>
      <c r="K62" s="47">
        <v>19199</v>
      </c>
      <c r="L62" s="47"/>
      <c r="M62" s="43"/>
      <c r="N62" s="43"/>
      <c r="O62" s="60" t="s">
        <v>482</v>
      </c>
      <c r="P62" s="60"/>
      <c r="Q62" s="58" t="s">
        <v>446</v>
      </c>
      <c r="R62" s="43"/>
      <c r="S62" s="47">
        <v>168052</v>
      </c>
      <c r="T62" s="47"/>
      <c r="U62" s="43"/>
      <c r="V62" s="43"/>
      <c r="W62" s="60" t="s">
        <v>450</v>
      </c>
      <c r="X62" s="60"/>
      <c r="Y62" s="58" t="s">
        <v>446</v>
      </c>
    </row>
    <row r="63" spans="1:25">
      <c r="A63" s="18"/>
      <c r="B63" s="46"/>
      <c r="C63" s="47"/>
      <c r="D63" s="47"/>
      <c r="E63" s="43"/>
      <c r="F63" s="43"/>
      <c r="G63" s="60"/>
      <c r="H63" s="60"/>
      <c r="I63" s="58"/>
      <c r="J63" s="43"/>
      <c r="K63" s="47"/>
      <c r="L63" s="47"/>
      <c r="M63" s="43"/>
      <c r="N63" s="43"/>
      <c r="O63" s="60"/>
      <c r="P63" s="60"/>
      <c r="Q63" s="58"/>
      <c r="R63" s="43"/>
      <c r="S63" s="47"/>
      <c r="T63" s="47"/>
      <c r="U63" s="43"/>
      <c r="V63" s="43"/>
      <c r="W63" s="60"/>
      <c r="X63" s="60"/>
      <c r="Y63" s="58"/>
    </row>
    <row r="64" spans="1:25">
      <c r="A64" s="18"/>
      <c r="B64" s="29" t="s">
        <v>403</v>
      </c>
      <c r="C64" s="45">
        <v>7416</v>
      </c>
      <c r="D64" s="45"/>
      <c r="E64" s="20"/>
      <c r="F64" s="20"/>
      <c r="G64" s="59" t="s">
        <v>445</v>
      </c>
      <c r="H64" s="59"/>
      <c r="I64" s="29" t="s">
        <v>446</v>
      </c>
      <c r="J64" s="20"/>
      <c r="K64" s="59" t="s">
        <v>368</v>
      </c>
      <c r="L64" s="59"/>
      <c r="M64" s="20"/>
      <c r="N64" s="20"/>
      <c r="O64" s="59" t="s">
        <v>368</v>
      </c>
      <c r="P64" s="59"/>
      <c r="Q64" s="20"/>
      <c r="R64" s="20"/>
      <c r="S64" s="45">
        <v>7416</v>
      </c>
      <c r="T64" s="45"/>
      <c r="U64" s="20"/>
      <c r="V64" s="20"/>
      <c r="W64" s="59" t="s">
        <v>445</v>
      </c>
      <c r="X64" s="59"/>
      <c r="Y64" s="29" t="s">
        <v>446</v>
      </c>
    </row>
    <row r="65" spans="1:25" ht="15.75" thickBot="1">
      <c r="A65" s="18"/>
      <c r="B65" s="29"/>
      <c r="C65" s="67"/>
      <c r="D65" s="67"/>
      <c r="E65" s="62"/>
      <c r="F65" s="20"/>
      <c r="G65" s="61"/>
      <c r="H65" s="61"/>
      <c r="I65" s="126"/>
      <c r="J65" s="20"/>
      <c r="K65" s="61"/>
      <c r="L65" s="61"/>
      <c r="M65" s="62"/>
      <c r="N65" s="20"/>
      <c r="O65" s="61"/>
      <c r="P65" s="61"/>
      <c r="Q65" s="62"/>
      <c r="R65" s="20"/>
      <c r="S65" s="67"/>
      <c r="T65" s="67"/>
      <c r="U65" s="62"/>
      <c r="V65" s="20"/>
      <c r="W65" s="61"/>
      <c r="X65" s="61"/>
      <c r="Y65" s="126"/>
    </row>
    <row r="66" spans="1:25">
      <c r="A66" s="18"/>
      <c r="B66" s="127"/>
      <c r="C66" s="73" t="s">
        <v>326</v>
      </c>
      <c r="D66" s="64">
        <v>249957</v>
      </c>
      <c r="E66" s="65"/>
      <c r="F66" s="43"/>
      <c r="G66" s="73" t="s">
        <v>326</v>
      </c>
      <c r="H66" s="100" t="s">
        <v>483</v>
      </c>
      <c r="I66" s="73" t="s">
        <v>446</v>
      </c>
      <c r="J66" s="43"/>
      <c r="K66" s="73" t="s">
        <v>326</v>
      </c>
      <c r="L66" s="64">
        <v>35182</v>
      </c>
      <c r="M66" s="65"/>
      <c r="N66" s="43"/>
      <c r="O66" s="73" t="s">
        <v>326</v>
      </c>
      <c r="P66" s="100" t="s">
        <v>484</v>
      </c>
      <c r="Q66" s="73" t="s">
        <v>446</v>
      </c>
      <c r="R66" s="43"/>
      <c r="S66" s="73" t="s">
        <v>326</v>
      </c>
      <c r="T66" s="64">
        <v>285139</v>
      </c>
      <c r="U66" s="65"/>
      <c r="V66" s="43"/>
      <c r="W66" s="73" t="s">
        <v>326</v>
      </c>
      <c r="X66" s="100" t="s">
        <v>451</v>
      </c>
      <c r="Y66" s="73" t="s">
        <v>446</v>
      </c>
    </row>
    <row r="67" spans="1:25" ht="15.75" thickBot="1">
      <c r="A67" s="18"/>
      <c r="B67" s="127"/>
      <c r="C67" s="74"/>
      <c r="D67" s="75"/>
      <c r="E67" s="76"/>
      <c r="F67" s="43"/>
      <c r="G67" s="74"/>
      <c r="H67" s="83"/>
      <c r="I67" s="74"/>
      <c r="J67" s="43"/>
      <c r="K67" s="74"/>
      <c r="L67" s="75"/>
      <c r="M67" s="76"/>
      <c r="N67" s="43"/>
      <c r="O67" s="74"/>
      <c r="P67" s="83"/>
      <c r="Q67" s="74"/>
      <c r="R67" s="43"/>
      <c r="S67" s="74"/>
      <c r="T67" s="75"/>
      <c r="U67" s="76"/>
      <c r="V67" s="43"/>
      <c r="W67" s="74"/>
      <c r="X67" s="83"/>
      <c r="Y67" s="74"/>
    </row>
    <row r="68" spans="1:25" ht="15.75" thickTop="1">
      <c r="A68" s="18"/>
      <c r="B68" s="20"/>
      <c r="C68" s="20"/>
      <c r="D68" s="20"/>
      <c r="E68" s="20"/>
      <c r="F68" s="20"/>
      <c r="G68" s="20"/>
      <c r="H68" s="20"/>
      <c r="I68" s="20"/>
      <c r="J68" s="20"/>
      <c r="K68" s="20"/>
      <c r="L68" s="20"/>
      <c r="M68" s="20"/>
      <c r="N68" s="20"/>
      <c r="O68" s="20"/>
      <c r="P68" s="20"/>
      <c r="Q68" s="20"/>
      <c r="R68" s="20"/>
      <c r="S68" s="20"/>
      <c r="T68" s="20"/>
      <c r="U68" s="20"/>
      <c r="V68" s="20"/>
      <c r="W68" s="20"/>
      <c r="X68" s="20"/>
      <c r="Y68" s="20"/>
    </row>
    <row r="69" spans="1:25">
      <c r="A69" s="18"/>
      <c r="B69" s="42"/>
      <c r="C69" s="42"/>
      <c r="D69" s="42"/>
      <c r="E69" s="42"/>
      <c r="F69" s="42"/>
      <c r="G69" s="42"/>
      <c r="H69" s="42"/>
      <c r="I69" s="42"/>
      <c r="J69" s="42"/>
      <c r="K69" s="42"/>
      <c r="L69" s="42"/>
      <c r="M69" s="42"/>
      <c r="N69" s="42"/>
      <c r="O69" s="42"/>
      <c r="P69" s="42"/>
      <c r="Q69" s="42"/>
      <c r="R69" s="42"/>
      <c r="S69" s="42"/>
      <c r="T69" s="42"/>
      <c r="U69" s="42"/>
      <c r="V69" s="42"/>
      <c r="W69" s="42"/>
      <c r="X69" s="42"/>
      <c r="Y69" s="42"/>
    </row>
    <row r="70" spans="1:25">
      <c r="A70" s="18"/>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ht="15.75" thickBot="1">
      <c r="A71" s="18"/>
      <c r="B71" s="87"/>
      <c r="C71" s="71" t="s">
        <v>375</v>
      </c>
      <c r="D71" s="71"/>
      <c r="E71" s="71"/>
      <c r="F71" s="71"/>
      <c r="G71" s="71"/>
      <c r="H71" s="71"/>
      <c r="I71" s="71"/>
      <c r="J71" s="71"/>
      <c r="K71" s="71"/>
      <c r="L71" s="71"/>
      <c r="M71" s="71"/>
      <c r="N71" s="71"/>
      <c r="O71" s="71"/>
      <c r="P71" s="71"/>
      <c r="Q71" s="71"/>
      <c r="R71" s="71"/>
      <c r="S71" s="71"/>
      <c r="T71" s="71"/>
      <c r="U71" s="71"/>
      <c r="V71" s="71"/>
      <c r="W71" s="71"/>
      <c r="X71" s="71"/>
      <c r="Y71" s="71"/>
    </row>
    <row r="72" spans="1:25" ht="15.75" thickBot="1">
      <c r="A72" s="18"/>
      <c r="B72" s="87"/>
      <c r="C72" s="72" t="s">
        <v>472</v>
      </c>
      <c r="D72" s="72"/>
      <c r="E72" s="72"/>
      <c r="F72" s="72"/>
      <c r="G72" s="72"/>
      <c r="H72" s="72"/>
      <c r="I72" s="72"/>
      <c r="J72" s="12"/>
      <c r="K72" s="72" t="s">
        <v>473</v>
      </c>
      <c r="L72" s="72"/>
      <c r="M72" s="72"/>
      <c r="N72" s="72"/>
      <c r="O72" s="72"/>
      <c r="P72" s="72"/>
      <c r="Q72" s="72"/>
      <c r="R72" s="12"/>
      <c r="S72" s="72" t="s">
        <v>148</v>
      </c>
      <c r="T72" s="72"/>
      <c r="U72" s="72"/>
      <c r="V72" s="72"/>
      <c r="W72" s="72"/>
      <c r="X72" s="72"/>
      <c r="Y72" s="72"/>
    </row>
    <row r="73" spans="1:25">
      <c r="A73" s="18"/>
      <c r="B73" s="115"/>
      <c r="C73" s="89" t="s">
        <v>474</v>
      </c>
      <c r="D73" s="89"/>
      <c r="E73" s="89"/>
      <c r="F73" s="55"/>
      <c r="G73" s="89" t="s">
        <v>476</v>
      </c>
      <c r="H73" s="89"/>
      <c r="I73" s="89"/>
      <c r="J73" s="20"/>
      <c r="K73" s="89" t="s">
        <v>474</v>
      </c>
      <c r="L73" s="89"/>
      <c r="M73" s="89"/>
      <c r="N73" s="55"/>
      <c r="O73" s="89" t="s">
        <v>476</v>
      </c>
      <c r="P73" s="89"/>
      <c r="Q73" s="89"/>
      <c r="R73" s="20"/>
      <c r="S73" s="89" t="s">
        <v>474</v>
      </c>
      <c r="T73" s="89"/>
      <c r="U73" s="89"/>
      <c r="V73" s="55"/>
      <c r="W73" s="89" t="s">
        <v>476</v>
      </c>
      <c r="X73" s="89"/>
      <c r="Y73" s="89"/>
    </row>
    <row r="74" spans="1:25" ht="15.75" thickBot="1">
      <c r="A74" s="18"/>
      <c r="B74" s="115"/>
      <c r="C74" s="71" t="s">
        <v>475</v>
      </c>
      <c r="D74" s="71"/>
      <c r="E74" s="71"/>
      <c r="F74" s="20"/>
      <c r="G74" s="71" t="s">
        <v>440</v>
      </c>
      <c r="H74" s="71"/>
      <c r="I74" s="71"/>
      <c r="J74" s="20"/>
      <c r="K74" s="71" t="s">
        <v>475</v>
      </c>
      <c r="L74" s="71"/>
      <c r="M74" s="71"/>
      <c r="N74" s="20"/>
      <c r="O74" s="71" t="s">
        <v>440</v>
      </c>
      <c r="P74" s="71"/>
      <c r="Q74" s="71"/>
      <c r="R74" s="20"/>
      <c r="S74" s="71" t="s">
        <v>475</v>
      </c>
      <c r="T74" s="71"/>
      <c r="U74" s="71"/>
      <c r="V74" s="20"/>
      <c r="W74" s="71" t="s">
        <v>440</v>
      </c>
      <c r="X74" s="71"/>
      <c r="Y74" s="71"/>
    </row>
    <row r="75" spans="1:25">
      <c r="A75" s="18"/>
      <c r="B75" s="125" t="s">
        <v>463</v>
      </c>
      <c r="C75" s="103"/>
      <c r="D75" s="103"/>
      <c r="E75" s="65"/>
      <c r="F75" s="43"/>
      <c r="G75" s="103"/>
      <c r="H75" s="103"/>
      <c r="I75" s="65"/>
      <c r="J75" s="43"/>
      <c r="K75" s="103"/>
      <c r="L75" s="103"/>
      <c r="M75" s="65"/>
      <c r="N75" s="43"/>
      <c r="O75" s="103"/>
      <c r="P75" s="103"/>
      <c r="Q75" s="65"/>
      <c r="R75" s="43"/>
      <c r="S75" s="103"/>
      <c r="T75" s="103"/>
      <c r="U75" s="65"/>
      <c r="V75" s="43"/>
      <c r="W75" s="103"/>
      <c r="X75" s="103"/>
      <c r="Y75" s="65"/>
    </row>
    <row r="76" spans="1:25">
      <c r="A76" s="18"/>
      <c r="B76" s="125"/>
      <c r="C76" s="102"/>
      <c r="D76" s="102"/>
      <c r="E76" s="43"/>
      <c r="F76" s="43"/>
      <c r="G76" s="102"/>
      <c r="H76" s="102"/>
      <c r="I76" s="43"/>
      <c r="J76" s="43"/>
      <c r="K76" s="102"/>
      <c r="L76" s="102"/>
      <c r="M76" s="43"/>
      <c r="N76" s="43"/>
      <c r="O76" s="102"/>
      <c r="P76" s="102"/>
      <c r="Q76" s="43"/>
      <c r="R76" s="43"/>
      <c r="S76" s="102"/>
      <c r="T76" s="102"/>
      <c r="U76" s="43"/>
      <c r="V76" s="43"/>
      <c r="W76" s="102"/>
      <c r="X76" s="102"/>
      <c r="Y76" s="43"/>
    </row>
    <row r="77" spans="1:25">
      <c r="A77" s="18"/>
      <c r="B77" s="29" t="s">
        <v>398</v>
      </c>
      <c r="C77" s="124"/>
      <c r="D77" s="124"/>
      <c r="E77" s="20"/>
      <c r="F77" s="20"/>
      <c r="G77" s="124"/>
      <c r="H77" s="124"/>
      <c r="I77" s="20"/>
      <c r="J77" s="20"/>
      <c r="K77" s="124"/>
      <c r="L77" s="124"/>
      <c r="M77" s="20"/>
      <c r="N77" s="20"/>
      <c r="O77" s="124"/>
      <c r="P77" s="124"/>
      <c r="Q77" s="20"/>
      <c r="R77" s="20"/>
      <c r="S77" s="124"/>
      <c r="T77" s="124"/>
      <c r="U77" s="20"/>
      <c r="V77" s="20"/>
      <c r="W77" s="124"/>
      <c r="X77" s="124"/>
      <c r="Y77" s="20"/>
    </row>
    <row r="78" spans="1:25">
      <c r="A78" s="18"/>
      <c r="B78" s="29"/>
      <c r="C78" s="124"/>
      <c r="D78" s="124"/>
      <c r="E78" s="20"/>
      <c r="F78" s="20"/>
      <c r="G78" s="124"/>
      <c r="H78" s="124"/>
      <c r="I78" s="20"/>
      <c r="J78" s="20"/>
      <c r="K78" s="124"/>
      <c r="L78" s="124"/>
      <c r="M78" s="20"/>
      <c r="N78" s="20"/>
      <c r="O78" s="124"/>
      <c r="P78" s="124"/>
      <c r="Q78" s="20"/>
      <c r="R78" s="20"/>
      <c r="S78" s="124"/>
      <c r="T78" s="124"/>
      <c r="U78" s="20"/>
      <c r="V78" s="20"/>
      <c r="W78" s="124"/>
      <c r="X78" s="124"/>
      <c r="Y78" s="20"/>
    </row>
    <row r="79" spans="1:25">
      <c r="A79" s="18"/>
      <c r="B79" s="58" t="s">
        <v>399</v>
      </c>
      <c r="C79" s="58" t="s">
        <v>326</v>
      </c>
      <c r="D79" s="47">
        <v>3590</v>
      </c>
      <c r="E79" s="43"/>
      <c r="F79" s="43"/>
      <c r="G79" s="58" t="s">
        <v>326</v>
      </c>
      <c r="H79" s="60" t="s">
        <v>455</v>
      </c>
      <c r="I79" s="58" t="s">
        <v>446</v>
      </c>
      <c r="J79" s="43"/>
      <c r="K79" s="58" t="s">
        <v>326</v>
      </c>
      <c r="L79" s="60" t="s">
        <v>368</v>
      </c>
      <c r="M79" s="43"/>
      <c r="N79" s="43"/>
      <c r="O79" s="58" t="s">
        <v>326</v>
      </c>
      <c r="P79" s="60" t="s">
        <v>368</v>
      </c>
      <c r="Q79" s="43"/>
      <c r="R79" s="43"/>
      <c r="S79" s="58" t="s">
        <v>326</v>
      </c>
      <c r="T79" s="47">
        <v>3590</v>
      </c>
      <c r="U79" s="43"/>
      <c r="V79" s="43"/>
      <c r="W79" s="58" t="s">
        <v>326</v>
      </c>
      <c r="X79" s="60" t="s">
        <v>455</v>
      </c>
      <c r="Y79" s="58" t="s">
        <v>446</v>
      </c>
    </row>
    <row r="80" spans="1:25">
      <c r="A80" s="18"/>
      <c r="B80" s="58"/>
      <c r="C80" s="58"/>
      <c r="D80" s="47"/>
      <c r="E80" s="43"/>
      <c r="F80" s="43"/>
      <c r="G80" s="58"/>
      <c r="H80" s="60"/>
      <c r="I80" s="58"/>
      <c r="J80" s="43"/>
      <c r="K80" s="58"/>
      <c r="L80" s="60"/>
      <c r="M80" s="43"/>
      <c r="N80" s="43"/>
      <c r="O80" s="58"/>
      <c r="P80" s="60"/>
      <c r="Q80" s="43"/>
      <c r="R80" s="43"/>
      <c r="S80" s="58"/>
      <c r="T80" s="47"/>
      <c r="U80" s="43"/>
      <c r="V80" s="43"/>
      <c r="W80" s="58"/>
      <c r="X80" s="60"/>
      <c r="Y80" s="58"/>
    </row>
    <row r="81" spans="1:25">
      <c r="A81" s="18"/>
      <c r="B81" s="29" t="s">
        <v>400</v>
      </c>
      <c r="C81" s="29" t="s">
        <v>326</v>
      </c>
      <c r="D81" s="45">
        <v>30572</v>
      </c>
      <c r="E81" s="20"/>
      <c r="F81" s="20"/>
      <c r="G81" s="29" t="s">
        <v>326</v>
      </c>
      <c r="H81" s="59" t="s">
        <v>456</v>
      </c>
      <c r="I81" s="29" t="s">
        <v>446</v>
      </c>
      <c r="J81" s="20"/>
      <c r="K81" s="29" t="s">
        <v>326</v>
      </c>
      <c r="L81" s="59" t="s">
        <v>368</v>
      </c>
      <c r="M81" s="20"/>
      <c r="N81" s="20"/>
      <c r="O81" s="29" t="s">
        <v>326</v>
      </c>
      <c r="P81" s="59" t="s">
        <v>368</v>
      </c>
      <c r="Q81" s="20"/>
      <c r="R81" s="20"/>
      <c r="S81" s="29" t="s">
        <v>326</v>
      </c>
      <c r="T81" s="45">
        <v>30572</v>
      </c>
      <c r="U81" s="20"/>
      <c r="V81" s="20"/>
      <c r="W81" s="29" t="s">
        <v>326</v>
      </c>
      <c r="X81" s="59" t="s">
        <v>456</v>
      </c>
      <c r="Y81" s="29" t="s">
        <v>446</v>
      </c>
    </row>
    <row r="82" spans="1:25">
      <c r="A82" s="18"/>
      <c r="B82" s="29"/>
      <c r="C82" s="29"/>
      <c r="D82" s="45"/>
      <c r="E82" s="20"/>
      <c r="F82" s="20"/>
      <c r="G82" s="29"/>
      <c r="H82" s="59"/>
      <c r="I82" s="29"/>
      <c r="J82" s="20"/>
      <c r="K82" s="29"/>
      <c r="L82" s="59"/>
      <c r="M82" s="20"/>
      <c r="N82" s="20"/>
      <c r="O82" s="29"/>
      <c r="P82" s="59"/>
      <c r="Q82" s="20"/>
      <c r="R82" s="20"/>
      <c r="S82" s="29"/>
      <c r="T82" s="45"/>
      <c r="U82" s="20"/>
      <c r="V82" s="20"/>
      <c r="W82" s="29"/>
      <c r="X82" s="59"/>
      <c r="Y82" s="29"/>
    </row>
    <row r="83" spans="1:25" ht="23.25" customHeight="1">
      <c r="A83" s="18"/>
      <c r="B83" s="46" t="s">
        <v>449</v>
      </c>
      <c r="C83" s="47">
        <v>76764</v>
      </c>
      <c r="D83" s="47"/>
      <c r="E83" s="43"/>
      <c r="F83" s="43"/>
      <c r="G83" s="60" t="s">
        <v>485</v>
      </c>
      <c r="H83" s="60"/>
      <c r="I83" s="58" t="s">
        <v>446</v>
      </c>
      <c r="J83" s="43"/>
      <c r="K83" s="47">
        <v>18024</v>
      </c>
      <c r="L83" s="47"/>
      <c r="M83" s="43"/>
      <c r="N83" s="43"/>
      <c r="O83" s="60" t="s">
        <v>486</v>
      </c>
      <c r="P83" s="60"/>
      <c r="Q83" s="58" t="s">
        <v>446</v>
      </c>
      <c r="R83" s="43"/>
      <c r="S83" s="47">
        <v>94788</v>
      </c>
      <c r="T83" s="47"/>
      <c r="U83" s="43"/>
      <c r="V83" s="43"/>
      <c r="W83" s="60" t="s">
        <v>457</v>
      </c>
      <c r="X83" s="60"/>
      <c r="Y83" s="58" t="s">
        <v>446</v>
      </c>
    </row>
    <row r="84" spans="1:25">
      <c r="A84" s="18"/>
      <c r="B84" s="46"/>
      <c r="C84" s="47"/>
      <c r="D84" s="47"/>
      <c r="E84" s="43"/>
      <c r="F84" s="43"/>
      <c r="G84" s="60"/>
      <c r="H84" s="60"/>
      <c r="I84" s="58"/>
      <c r="J84" s="43"/>
      <c r="K84" s="47"/>
      <c r="L84" s="47"/>
      <c r="M84" s="43"/>
      <c r="N84" s="43"/>
      <c r="O84" s="60"/>
      <c r="P84" s="60"/>
      <c r="Q84" s="58"/>
      <c r="R84" s="43"/>
      <c r="S84" s="47"/>
      <c r="T84" s="47"/>
      <c r="U84" s="43"/>
      <c r="V84" s="43"/>
      <c r="W84" s="60"/>
      <c r="X84" s="60"/>
      <c r="Y84" s="58"/>
    </row>
    <row r="85" spans="1:25">
      <c r="A85" s="18"/>
      <c r="B85" s="44" t="s">
        <v>402</v>
      </c>
      <c r="C85" s="59" t="s">
        <v>368</v>
      </c>
      <c r="D85" s="59"/>
      <c r="E85" s="20"/>
      <c r="F85" s="20"/>
      <c r="G85" s="59" t="s">
        <v>368</v>
      </c>
      <c r="H85" s="59"/>
      <c r="I85" s="20"/>
      <c r="J85" s="20"/>
      <c r="K85" s="45">
        <v>2886</v>
      </c>
      <c r="L85" s="45"/>
      <c r="M85" s="20"/>
      <c r="N85" s="20"/>
      <c r="O85" s="59" t="s">
        <v>458</v>
      </c>
      <c r="P85" s="59"/>
      <c r="Q85" s="29" t="s">
        <v>446</v>
      </c>
      <c r="R85" s="20"/>
      <c r="S85" s="45">
        <v>2886</v>
      </c>
      <c r="T85" s="45"/>
      <c r="U85" s="20"/>
      <c r="V85" s="20"/>
      <c r="W85" s="59" t="s">
        <v>458</v>
      </c>
      <c r="X85" s="59"/>
      <c r="Y85" s="29" t="s">
        <v>446</v>
      </c>
    </row>
    <row r="86" spans="1:25" ht="15.75" thickBot="1">
      <c r="A86" s="18"/>
      <c r="B86" s="44"/>
      <c r="C86" s="61"/>
      <c r="D86" s="61"/>
      <c r="E86" s="62"/>
      <c r="F86" s="20"/>
      <c r="G86" s="61"/>
      <c r="H86" s="61"/>
      <c r="I86" s="62"/>
      <c r="J86" s="20"/>
      <c r="K86" s="67"/>
      <c r="L86" s="67"/>
      <c r="M86" s="62"/>
      <c r="N86" s="20"/>
      <c r="O86" s="61"/>
      <c r="P86" s="61"/>
      <c r="Q86" s="126"/>
      <c r="R86" s="20"/>
      <c r="S86" s="67"/>
      <c r="T86" s="67"/>
      <c r="U86" s="62"/>
      <c r="V86" s="20"/>
      <c r="W86" s="61"/>
      <c r="X86" s="61"/>
      <c r="Y86" s="126"/>
    </row>
    <row r="87" spans="1:25">
      <c r="A87" s="18"/>
      <c r="B87" s="127"/>
      <c r="C87" s="73" t="s">
        <v>326</v>
      </c>
      <c r="D87" s="64">
        <v>110926</v>
      </c>
      <c r="E87" s="65"/>
      <c r="F87" s="43"/>
      <c r="G87" s="73" t="s">
        <v>326</v>
      </c>
      <c r="H87" s="100" t="s">
        <v>487</v>
      </c>
      <c r="I87" s="73" t="s">
        <v>446</v>
      </c>
      <c r="J87" s="43"/>
      <c r="K87" s="73" t="s">
        <v>326</v>
      </c>
      <c r="L87" s="64">
        <v>20910</v>
      </c>
      <c r="M87" s="65"/>
      <c r="N87" s="43"/>
      <c r="O87" s="73" t="s">
        <v>326</v>
      </c>
      <c r="P87" s="100" t="s">
        <v>488</v>
      </c>
      <c r="Q87" s="73" t="s">
        <v>446</v>
      </c>
      <c r="R87" s="43"/>
      <c r="S87" s="73" t="s">
        <v>326</v>
      </c>
      <c r="T87" s="64">
        <v>131836</v>
      </c>
      <c r="U87" s="65"/>
      <c r="V87" s="43"/>
      <c r="W87" s="73" t="s">
        <v>326</v>
      </c>
      <c r="X87" s="100" t="s">
        <v>460</v>
      </c>
      <c r="Y87" s="73" t="s">
        <v>446</v>
      </c>
    </row>
    <row r="88" spans="1:25" ht="15.75" thickBot="1">
      <c r="A88" s="18"/>
      <c r="B88" s="127"/>
      <c r="C88" s="74"/>
      <c r="D88" s="75"/>
      <c r="E88" s="76"/>
      <c r="F88" s="43"/>
      <c r="G88" s="74"/>
      <c r="H88" s="83"/>
      <c r="I88" s="74"/>
      <c r="J88" s="43"/>
      <c r="K88" s="74"/>
      <c r="L88" s="75"/>
      <c r="M88" s="76"/>
      <c r="N88" s="43"/>
      <c r="O88" s="74"/>
      <c r="P88" s="83"/>
      <c r="Q88" s="74"/>
      <c r="R88" s="43"/>
      <c r="S88" s="74"/>
      <c r="T88" s="75"/>
      <c r="U88" s="76"/>
      <c r="V88" s="43"/>
      <c r="W88" s="74"/>
      <c r="X88" s="83"/>
      <c r="Y88" s="74"/>
    </row>
    <row r="89" spans="1:25" ht="15.75" thickTop="1">
      <c r="A89" s="18" t="s">
        <v>1050</v>
      </c>
      <c r="B89" s="17" t="s">
        <v>6</v>
      </c>
      <c r="C89" s="17"/>
      <c r="D89" s="17"/>
      <c r="E89" s="17"/>
      <c r="F89" s="17"/>
      <c r="G89" s="17"/>
      <c r="H89" s="17"/>
      <c r="I89" s="17"/>
      <c r="J89" s="17"/>
      <c r="K89" s="17"/>
      <c r="L89" s="17"/>
      <c r="M89" s="17"/>
      <c r="N89" s="17"/>
      <c r="O89" s="17"/>
      <c r="P89" s="17"/>
      <c r="Q89" s="17"/>
      <c r="R89" s="17"/>
      <c r="S89" s="17"/>
      <c r="T89" s="17"/>
      <c r="U89" s="17"/>
      <c r="V89" s="17"/>
      <c r="W89" s="17"/>
      <c r="X89" s="17"/>
      <c r="Y89" s="17"/>
    </row>
    <row r="90" spans="1:25">
      <c r="A90" s="18"/>
      <c r="B90" s="20" t="s">
        <v>461</v>
      </c>
      <c r="C90" s="20"/>
      <c r="D90" s="20"/>
      <c r="E90" s="20"/>
      <c r="F90" s="20"/>
      <c r="G90" s="20"/>
      <c r="H90" s="20"/>
      <c r="I90" s="20"/>
      <c r="J90" s="20"/>
      <c r="K90" s="20"/>
      <c r="L90" s="20"/>
      <c r="M90" s="20"/>
      <c r="N90" s="20"/>
      <c r="O90" s="20"/>
      <c r="P90" s="20"/>
      <c r="Q90" s="20"/>
      <c r="R90" s="20"/>
      <c r="S90" s="20"/>
      <c r="T90" s="20"/>
      <c r="U90" s="20"/>
      <c r="V90" s="20"/>
      <c r="W90" s="20"/>
      <c r="X90" s="20"/>
      <c r="Y90" s="20"/>
    </row>
    <row r="91" spans="1:25">
      <c r="A91" s="18"/>
      <c r="B91" s="42"/>
      <c r="C91" s="42"/>
      <c r="D91" s="42"/>
      <c r="E91" s="42"/>
      <c r="F91" s="42"/>
      <c r="G91" s="42"/>
      <c r="H91" s="42"/>
      <c r="I91" s="42"/>
      <c r="J91" s="42"/>
      <c r="K91" s="42"/>
      <c r="L91" s="42"/>
      <c r="M91" s="42"/>
      <c r="N91" s="42"/>
    </row>
    <row r="92" spans="1:25">
      <c r="A92" s="18"/>
      <c r="B92" s="11"/>
      <c r="C92" s="11"/>
      <c r="D92" s="11"/>
      <c r="E92" s="11"/>
      <c r="F92" s="11"/>
      <c r="G92" s="11"/>
      <c r="H92" s="11"/>
      <c r="I92" s="11"/>
      <c r="J92" s="11"/>
      <c r="K92" s="11"/>
      <c r="L92" s="11"/>
      <c r="M92" s="11"/>
      <c r="N92" s="11"/>
    </row>
    <row r="93" spans="1:25" ht="15.75" thickBot="1">
      <c r="A93" s="18"/>
      <c r="B93" s="87"/>
      <c r="C93" s="12"/>
      <c r="D93" s="71" t="s">
        <v>462</v>
      </c>
      <c r="E93" s="71"/>
      <c r="F93" s="71"/>
      <c r="G93" s="71"/>
      <c r="H93" s="71"/>
      <c r="I93" s="71"/>
      <c r="J93" s="71"/>
      <c r="K93" s="71"/>
      <c r="L93" s="71"/>
      <c r="M93" s="71"/>
      <c r="N93" s="71"/>
    </row>
    <row r="94" spans="1:25" ht="15.75" thickBot="1">
      <c r="A94" s="18"/>
      <c r="B94" s="12"/>
      <c r="C94" s="12"/>
      <c r="D94" s="72">
        <v>2013</v>
      </c>
      <c r="E94" s="72"/>
      <c r="F94" s="72"/>
      <c r="G94" s="12"/>
      <c r="H94" s="72">
        <v>2012</v>
      </c>
      <c r="I94" s="72"/>
      <c r="J94" s="72"/>
      <c r="K94" s="12"/>
      <c r="L94" s="72">
        <v>2011</v>
      </c>
      <c r="M94" s="72"/>
      <c r="N94" s="72"/>
    </row>
    <row r="95" spans="1:25">
      <c r="A95" s="18"/>
      <c r="B95" s="125" t="s">
        <v>463</v>
      </c>
      <c r="C95" s="43"/>
      <c r="D95" s="91"/>
      <c r="E95" s="91"/>
      <c r="F95" s="65"/>
      <c r="G95" s="43"/>
      <c r="H95" s="91"/>
      <c r="I95" s="91"/>
      <c r="J95" s="65"/>
      <c r="K95" s="43"/>
      <c r="L95" s="91"/>
      <c r="M95" s="91"/>
      <c r="N95" s="65"/>
    </row>
    <row r="96" spans="1:25">
      <c r="A96" s="18"/>
      <c r="B96" s="125"/>
      <c r="C96" s="43"/>
      <c r="D96" s="90"/>
      <c r="E96" s="90"/>
      <c r="F96" s="43"/>
      <c r="G96" s="43"/>
      <c r="H96" s="90"/>
      <c r="I96" s="90"/>
      <c r="J96" s="43"/>
      <c r="K96" s="43"/>
      <c r="L96" s="90"/>
      <c r="M96" s="90"/>
      <c r="N96" s="43"/>
    </row>
    <row r="97" spans="1:25">
      <c r="A97" s="18"/>
      <c r="B97" s="29" t="s">
        <v>464</v>
      </c>
      <c r="C97" s="20"/>
      <c r="D97" s="29" t="s">
        <v>326</v>
      </c>
      <c r="E97" s="45">
        <v>88146</v>
      </c>
      <c r="F97" s="20"/>
      <c r="G97" s="20"/>
      <c r="H97" s="29" t="s">
        <v>326</v>
      </c>
      <c r="I97" s="45">
        <v>39119</v>
      </c>
      <c r="J97" s="20"/>
      <c r="K97" s="20"/>
      <c r="L97" s="29" t="s">
        <v>326</v>
      </c>
      <c r="M97" s="45">
        <v>44700</v>
      </c>
      <c r="N97" s="20"/>
    </row>
    <row r="98" spans="1:25">
      <c r="A98" s="18"/>
      <c r="B98" s="29"/>
      <c r="C98" s="20"/>
      <c r="D98" s="29"/>
      <c r="E98" s="45"/>
      <c r="F98" s="20"/>
      <c r="G98" s="20"/>
      <c r="H98" s="29"/>
      <c r="I98" s="45"/>
      <c r="J98" s="20"/>
      <c r="K98" s="20"/>
      <c r="L98" s="29"/>
      <c r="M98" s="45"/>
      <c r="N98" s="20"/>
    </row>
    <row r="99" spans="1:25">
      <c r="A99" s="18"/>
      <c r="B99" s="58" t="s">
        <v>465</v>
      </c>
      <c r="C99" s="43"/>
      <c r="D99" s="58" t="s">
        <v>326</v>
      </c>
      <c r="E99" s="47">
        <v>2728</v>
      </c>
      <c r="F99" s="43"/>
      <c r="G99" s="43"/>
      <c r="H99" s="58" t="s">
        <v>326</v>
      </c>
      <c r="I99" s="47">
        <v>2121</v>
      </c>
      <c r="J99" s="43"/>
      <c r="K99" s="43"/>
      <c r="L99" s="58" t="s">
        <v>326</v>
      </c>
      <c r="M99" s="47">
        <v>1119</v>
      </c>
      <c r="N99" s="43"/>
    </row>
    <row r="100" spans="1:25">
      <c r="A100" s="18"/>
      <c r="B100" s="58"/>
      <c r="C100" s="43"/>
      <c r="D100" s="58"/>
      <c r="E100" s="47"/>
      <c r="F100" s="43"/>
      <c r="G100" s="43"/>
      <c r="H100" s="58"/>
      <c r="I100" s="47"/>
      <c r="J100" s="43"/>
      <c r="K100" s="43"/>
      <c r="L100" s="58"/>
      <c r="M100" s="47"/>
      <c r="N100" s="43"/>
    </row>
    <row r="101" spans="1:25">
      <c r="A101" s="18"/>
      <c r="B101" s="16" t="s">
        <v>466</v>
      </c>
      <c r="C101" s="12"/>
      <c r="D101" s="16" t="s">
        <v>326</v>
      </c>
      <c r="E101" s="37" t="s">
        <v>467</v>
      </c>
      <c r="F101" s="16" t="s">
        <v>446</v>
      </c>
      <c r="G101" s="12"/>
      <c r="H101" s="16" t="s">
        <v>326</v>
      </c>
      <c r="I101" s="37" t="s">
        <v>468</v>
      </c>
      <c r="J101" s="16" t="s">
        <v>446</v>
      </c>
      <c r="K101" s="12"/>
      <c r="L101" s="16" t="s">
        <v>326</v>
      </c>
      <c r="M101" s="37" t="s">
        <v>469</v>
      </c>
      <c r="N101" s="16" t="s">
        <v>446</v>
      </c>
    </row>
    <row r="102" spans="1:25" ht="15" customHeight="1">
      <c r="A102" s="18" t="s">
        <v>1051</v>
      </c>
      <c r="B102" s="17" t="s">
        <v>6</v>
      </c>
      <c r="C102" s="17"/>
      <c r="D102" s="17"/>
      <c r="E102" s="17"/>
      <c r="F102" s="17"/>
      <c r="G102" s="17"/>
      <c r="H102" s="17"/>
      <c r="I102" s="17"/>
      <c r="J102" s="17"/>
      <c r="K102" s="17"/>
      <c r="L102" s="17"/>
      <c r="M102" s="17"/>
      <c r="N102" s="17"/>
      <c r="O102" s="17"/>
      <c r="P102" s="17"/>
      <c r="Q102" s="17"/>
      <c r="R102" s="17"/>
      <c r="S102" s="17"/>
      <c r="T102" s="17"/>
      <c r="U102" s="17"/>
      <c r="V102" s="17"/>
      <c r="W102" s="17"/>
      <c r="X102" s="17"/>
      <c r="Y102" s="17"/>
    </row>
    <row r="103" spans="1:25" ht="25.5" customHeight="1">
      <c r="A103" s="18"/>
      <c r="B103" s="20" t="s">
        <v>496</v>
      </c>
      <c r="C103" s="20"/>
      <c r="D103" s="20"/>
      <c r="E103" s="20"/>
      <c r="F103" s="20"/>
      <c r="G103" s="20"/>
      <c r="H103" s="20"/>
      <c r="I103" s="20"/>
      <c r="J103" s="20"/>
      <c r="K103" s="20"/>
      <c r="L103" s="20"/>
      <c r="M103" s="20"/>
      <c r="N103" s="20"/>
      <c r="O103" s="20"/>
      <c r="P103" s="20"/>
      <c r="Q103" s="20"/>
      <c r="R103" s="20"/>
      <c r="S103" s="20"/>
      <c r="T103" s="20"/>
      <c r="U103" s="20"/>
      <c r="V103" s="20"/>
      <c r="W103" s="20"/>
      <c r="X103" s="20"/>
      <c r="Y103" s="20"/>
    </row>
    <row r="104" spans="1:25">
      <c r="A104" s="18"/>
      <c r="B104" s="42"/>
      <c r="C104" s="42"/>
      <c r="D104" s="42"/>
      <c r="E104" s="42"/>
      <c r="F104" s="42"/>
      <c r="G104" s="42"/>
      <c r="H104" s="42"/>
      <c r="I104" s="42"/>
      <c r="J104" s="42"/>
    </row>
    <row r="105" spans="1:25">
      <c r="A105" s="18"/>
      <c r="B105" s="11"/>
      <c r="C105" s="11"/>
      <c r="D105" s="11"/>
      <c r="E105" s="11"/>
      <c r="F105" s="11"/>
      <c r="G105" s="11"/>
      <c r="H105" s="11"/>
      <c r="I105" s="11"/>
      <c r="J105" s="11"/>
    </row>
    <row r="106" spans="1:25" ht="15.75" thickBot="1">
      <c r="A106" s="18"/>
      <c r="B106" s="87"/>
      <c r="C106" s="12"/>
      <c r="D106" s="71" t="s">
        <v>497</v>
      </c>
      <c r="E106" s="71"/>
      <c r="F106" s="71"/>
      <c r="G106" s="71"/>
      <c r="H106" s="71"/>
      <c r="I106" s="71"/>
      <c r="J106" s="71"/>
    </row>
    <row r="107" spans="1:25" ht="15.75" thickBot="1">
      <c r="A107" s="18"/>
      <c r="B107" s="12"/>
      <c r="C107" s="12"/>
      <c r="D107" s="72">
        <v>2013</v>
      </c>
      <c r="E107" s="72"/>
      <c r="F107" s="72"/>
      <c r="G107" s="12"/>
      <c r="H107" s="72">
        <v>2012</v>
      </c>
      <c r="I107" s="72"/>
      <c r="J107" s="72"/>
    </row>
    <row r="108" spans="1:25">
      <c r="A108" s="18"/>
      <c r="B108" s="58" t="s">
        <v>498</v>
      </c>
      <c r="C108" s="43"/>
      <c r="D108" s="73" t="s">
        <v>326</v>
      </c>
      <c r="E108" s="100">
        <v>783</v>
      </c>
      <c r="F108" s="65"/>
      <c r="G108" s="43"/>
      <c r="H108" s="100">
        <v>783</v>
      </c>
      <c r="I108" s="100"/>
      <c r="J108" s="65"/>
    </row>
    <row r="109" spans="1:25">
      <c r="A109" s="18"/>
      <c r="B109" s="58"/>
      <c r="C109" s="43"/>
      <c r="D109" s="128"/>
      <c r="E109" s="106"/>
      <c r="F109" s="105"/>
      <c r="G109" s="43"/>
      <c r="H109" s="60"/>
      <c r="I109" s="60"/>
      <c r="J109" s="43"/>
    </row>
    <row r="110" spans="1:25">
      <c r="A110" s="18"/>
      <c r="B110" s="29" t="s">
        <v>499</v>
      </c>
      <c r="C110" s="20"/>
      <c r="D110" s="59">
        <v>17</v>
      </c>
      <c r="E110" s="59"/>
      <c r="F110" s="20"/>
      <c r="G110" s="20"/>
      <c r="H110" s="59" t="s">
        <v>368</v>
      </c>
      <c r="I110" s="59"/>
      <c r="J110" s="20"/>
    </row>
    <row r="111" spans="1:25">
      <c r="A111" s="18"/>
      <c r="B111" s="29"/>
      <c r="C111" s="20"/>
      <c r="D111" s="59"/>
      <c r="E111" s="59"/>
      <c r="F111" s="20"/>
      <c r="G111" s="20"/>
      <c r="H111" s="59"/>
      <c r="I111" s="59"/>
      <c r="J111" s="20"/>
    </row>
    <row r="112" spans="1:25" ht="23.25" customHeight="1">
      <c r="A112" s="18"/>
      <c r="B112" s="58" t="s">
        <v>500</v>
      </c>
      <c r="C112" s="43"/>
      <c r="D112" s="60" t="s">
        <v>368</v>
      </c>
      <c r="E112" s="60"/>
      <c r="F112" s="43"/>
      <c r="G112" s="43"/>
      <c r="H112" s="60" t="s">
        <v>368</v>
      </c>
      <c r="I112" s="60"/>
      <c r="J112" s="43"/>
    </row>
    <row r="113" spans="1:25">
      <c r="A113" s="18"/>
      <c r="B113" s="58"/>
      <c r="C113" s="43"/>
      <c r="D113" s="60"/>
      <c r="E113" s="60"/>
      <c r="F113" s="43"/>
      <c r="G113" s="43"/>
      <c r="H113" s="60"/>
      <c r="I113" s="60"/>
      <c r="J113" s="43"/>
    </row>
    <row r="114" spans="1:25">
      <c r="A114" s="18"/>
      <c r="B114" s="29" t="s">
        <v>501</v>
      </c>
      <c r="C114" s="20"/>
      <c r="D114" s="59" t="s">
        <v>368</v>
      </c>
      <c r="E114" s="59"/>
      <c r="F114" s="20"/>
      <c r="G114" s="20"/>
      <c r="H114" s="59" t="s">
        <v>368</v>
      </c>
      <c r="I114" s="59"/>
      <c r="J114" s="20"/>
    </row>
    <row r="115" spans="1:25" ht="15.75" thickBot="1">
      <c r="A115" s="18"/>
      <c r="B115" s="29"/>
      <c r="C115" s="20"/>
      <c r="D115" s="61"/>
      <c r="E115" s="61"/>
      <c r="F115" s="62"/>
      <c r="G115" s="20"/>
      <c r="H115" s="61"/>
      <c r="I115" s="61"/>
      <c r="J115" s="62"/>
    </row>
    <row r="116" spans="1:25">
      <c r="A116" s="18"/>
      <c r="B116" s="58" t="s">
        <v>502</v>
      </c>
      <c r="C116" s="43"/>
      <c r="D116" s="73" t="s">
        <v>326</v>
      </c>
      <c r="E116" s="100">
        <v>800</v>
      </c>
      <c r="F116" s="65"/>
      <c r="G116" s="43"/>
      <c r="H116" s="73" t="s">
        <v>326</v>
      </c>
      <c r="I116" s="100">
        <v>783</v>
      </c>
      <c r="J116" s="65"/>
    </row>
    <row r="117" spans="1:25" ht="15.75" thickBot="1">
      <c r="A117" s="18"/>
      <c r="B117" s="58"/>
      <c r="C117" s="43"/>
      <c r="D117" s="74"/>
      <c r="E117" s="83"/>
      <c r="F117" s="76"/>
      <c r="G117" s="43"/>
      <c r="H117" s="74"/>
      <c r="I117" s="83"/>
      <c r="J117" s="76"/>
    </row>
    <row r="118" spans="1:25" ht="15.75" thickTop="1">
      <c r="A118" s="18" t="s">
        <v>1052</v>
      </c>
      <c r="B118" s="17" t="s">
        <v>6</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row>
    <row r="119" spans="1:25">
      <c r="A119" s="18"/>
      <c r="B119" s="20" t="s">
        <v>503</v>
      </c>
      <c r="C119" s="20"/>
      <c r="D119" s="20"/>
      <c r="E119" s="20"/>
      <c r="F119" s="20"/>
      <c r="G119" s="20"/>
      <c r="H119" s="20"/>
      <c r="I119" s="20"/>
      <c r="J119" s="20"/>
      <c r="K119" s="20"/>
      <c r="L119" s="20"/>
      <c r="M119" s="20"/>
      <c r="N119" s="20"/>
      <c r="O119" s="20"/>
      <c r="P119" s="20"/>
      <c r="Q119" s="20"/>
      <c r="R119" s="20"/>
      <c r="S119" s="20"/>
      <c r="T119" s="20"/>
      <c r="U119" s="20"/>
      <c r="V119" s="20"/>
      <c r="W119" s="20"/>
      <c r="X119" s="20"/>
      <c r="Y119" s="20"/>
    </row>
    <row r="120" spans="1:25">
      <c r="A120" s="18"/>
      <c r="B120" s="42"/>
      <c r="C120" s="42"/>
      <c r="D120" s="42"/>
      <c r="E120" s="42"/>
      <c r="F120" s="42"/>
      <c r="G120" s="42"/>
      <c r="H120" s="42"/>
      <c r="I120" s="42"/>
      <c r="J120" s="42"/>
    </row>
    <row r="121" spans="1:25">
      <c r="A121" s="18"/>
      <c r="B121" s="11"/>
      <c r="C121" s="11"/>
      <c r="D121" s="11"/>
      <c r="E121" s="11"/>
      <c r="F121" s="11"/>
      <c r="G121" s="11"/>
      <c r="H121" s="11"/>
      <c r="I121" s="11"/>
      <c r="J121" s="11"/>
    </row>
    <row r="122" spans="1:25">
      <c r="A122" s="18"/>
      <c r="B122" s="129" t="s">
        <v>360</v>
      </c>
      <c r="C122" s="20"/>
      <c r="D122" s="88" t="s">
        <v>504</v>
      </c>
      <c r="E122" s="88"/>
      <c r="F122" s="88"/>
      <c r="G122" s="20"/>
      <c r="H122" s="88" t="s">
        <v>505</v>
      </c>
      <c r="I122" s="88"/>
      <c r="J122" s="88"/>
    </row>
    <row r="123" spans="1:25" ht="15.75" thickBot="1">
      <c r="A123" s="18"/>
      <c r="B123" s="130"/>
      <c r="C123" s="20"/>
      <c r="D123" s="71" t="s">
        <v>437</v>
      </c>
      <c r="E123" s="71"/>
      <c r="F123" s="71"/>
      <c r="G123" s="20"/>
      <c r="H123" s="71" t="s">
        <v>394</v>
      </c>
      <c r="I123" s="71"/>
      <c r="J123" s="71"/>
    </row>
    <row r="124" spans="1:25">
      <c r="A124" s="18"/>
      <c r="B124" s="73" t="s">
        <v>506</v>
      </c>
      <c r="C124" s="43"/>
      <c r="D124" s="73" t="s">
        <v>326</v>
      </c>
      <c r="E124" s="100" t="s">
        <v>368</v>
      </c>
      <c r="F124" s="65"/>
      <c r="G124" s="43"/>
      <c r="H124" s="73" t="s">
        <v>326</v>
      </c>
      <c r="I124" s="100" t="s">
        <v>368</v>
      </c>
      <c r="J124" s="65"/>
    </row>
    <row r="125" spans="1:25">
      <c r="A125" s="18"/>
      <c r="B125" s="58"/>
      <c r="C125" s="43"/>
      <c r="D125" s="58"/>
      <c r="E125" s="60"/>
      <c r="F125" s="43"/>
      <c r="G125" s="43"/>
      <c r="H125" s="58"/>
      <c r="I125" s="60"/>
      <c r="J125" s="43"/>
    </row>
    <row r="126" spans="1:25">
      <c r="A126" s="18"/>
      <c r="B126" s="29" t="s">
        <v>507</v>
      </c>
      <c r="C126" s="20"/>
      <c r="D126" s="45">
        <v>1769</v>
      </c>
      <c r="E126" s="45"/>
      <c r="F126" s="20"/>
      <c r="G126" s="20"/>
      <c r="H126" s="45">
        <v>1939</v>
      </c>
      <c r="I126" s="45"/>
      <c r="J126" s="20"/>
    </row>
    <row r="127" spans="1:25">
      <c r="A127" s="18"/>
      <c r="B127" s="29"/>
      <c r="C127" s="20"/>
      <c r="D127" s="45"/>
      <c r="E127" s="45"/>
      <c r="F127" s="20"/>
      <c r="G127" s="20"/>
      <c r="H127" s="45"/>
      <c r="I127" s="45"/>
      <c r="J127" s="20"/>
    </row>
    <row r="128" spans="1:25">
      <c r="A128" s="18"/>
      <c r="B128" s="58" t="s">
        <v>508</v>
      </c>
      <c r="C128" s="43"/>
      <c r="D128" s="47">
        <v>22099</v>
      </c>
      <c r="E128" s="47"/>
      <c r="F128" s="43"/>
      <c r="G128" s="43"/>
      <c r="H128" s="47">
        <v>22687</v>
      </c>
      <c r="I128" s="47"/>
      <c r="J128" s="43"/>
    </row>
    <row r="129" spans="1:10">
      <c r="A129" s="18"/>
      <c r="B129" s="58"/>
      <c r="C129" s="43"/>
      <c r="D129" s="47"/>
      <c r="E129" s="47"/>
      <c r="F129" s="43"/>
      <c r="G129" s="43"/>
      <c r="H129" s="47"/>
      <c r="I129" s="47"/>
      <c r="J129" s="43"/>
    </row>
    <row r="130" spans="1:10">
      <c r="A130" s="18"/>
      <c r="B130" s="29" t="s">
        <v>509</v>
      </c>
      <c r="C130" s="20"/>
      <c r="D130" s="45">
        <v>138150</v>
      </c>
      <c r="E130" s="45"/>
      <c r="F130" s="20"/>
      <c r="G130" s="20"/>
      <c r="H130" s="45">
        <v>133781</v>
      </c>
      <c r="I130" s="45"/>
      <c r="J130" s="20"/>
    </row>
    <row r="131" spans="1:10" ht="15.75" thickBot="1">
      <c r="A131" s="18"/>
      <c r="B131" s="29"/>
      <c r="C131" s="20"/>
      <c r="D131" s="67"/>
      <c r="E131" s="67"/>
      <c r="F131" s="62"/>
      <c r="G131" s="20"/>
      <c r="H131" s="67"/>
      <c r="I131" s="67"/>
      <c r="J131" s="62"/>
    </row>
    <row r="132" spans="1:10">
      <c r="A132" s="18"/>
      <c r="B132" s="127"/>
      <c r="C132" s="43"/>
      <c r="D132" s="64">
        <v>162018</v>
      </c>
      <c r="E132" s="64"/>
      <c r="F132" s="65"/>
      <c r="G132" s="43"/>
      <c r="H132" s="64">
        <v>158407</v>
      </c>
      <c r="I132" s="64"/>
      <c r="J132" s="65"/>
    </row>
    <row r="133" spans="1:10">
      <c r="A133" s="18"/>
      <c r="B133" s="127"/>
      <c r="C133" s="43"/>
      <c r="D133" s="47"/>
      <c r="E133" s="47"/>
      <c r="F133" s="43"/>
      <c r="G133" s="43"/>
      <c r="H133" s="47"/>
      <c r="I133" s="47"/>
      <c r="J133" s="43"/>
    </row>
    <row r="134" spans="1:10">
      <c r="A134" s="18"/>
      <c r="B134" s="29" t="s">
        <v>510</v>
      </c>
      <c r="C134" s="20"/>
      <c r="D134" s="92"/>
      <c r="E134" s="92"/>
      <c r="F134" s="20"/>
      <c r="G134" s="20"/>
      <c r="H134" s="92"/>
      <c r="I134" s="92"/>
      <c r="J134" s="20"/>
    </row>
    <row r="135" spans="1:10">
      <c r="A135" s="18"/>
      <c r="B135" s="29"/>
      <c r="C135" s="20"/>
      <c r="D135" s="92"/>
      <c r="E135" s="92"/>
      <c r="F135" s="20"/>
      <c r="G135" s="20"/>
      <c r="H135" s="92"/>
      <c r="I135" s="92"/>
      <c r="J135" s="20"/>
    </row>
    <row r="136" spans="1:10">
      <c r="A136" s="18"/>
      <c r="B136" s="96" t="s">
        <v>399</v>
      </c>
      <c r="C136" s="43"/>
      <c r="D136" s="47">
        <v>18172</v>
      </c>
      <c r="E136" s="47"/>
      <c r="F136" s="43"/>
      <c r="G136" s="43"/>
      <c r="H136" s="47">
        <v>18203</v>
      </c>
      <c r="I136" s="47"/>
      <c r="J136" s="43"/>
    </row>
    <row r="137" spans="1:10">
      <c r="A137" s="18"/>
      <c r="B137" s="96"/>
      <c r="C137" s="43"/>
      <c r="D137" s="47"/>
      <c r="E137" s="47"/>
      <c r="F137" s="43"/>
      <c r="G137" s="43"/>
      <c r="H137" s="47"/>
      <c r="I137" s="47"/>
      <c r="J137" s="43"/>
    </row>
    <row r="138" spans="1:10" ht="23.25" customHeight="1">
      <c r="A138" s="18"/>
      <c r="B138" s="98" t="s">
        <v>449</v>
      </c>
      <c r="C138" s="20"/>
      <c r="D138" s="45">
        <v>254978</v>
      </c>
      <c r="E138" s="45"/>
      <c r="F138" s="20"/>
      <c r="G138" s="20"/>
      <c r="H138" s="45">
        <v>253709</v>
      </c>
      <c r="I138" s="45"/>
      <c r="J138" s="20"/>
    </row>
    <row r="139" spans="1:10">
      <c r="A139" s="18"/>
      <c r="B139" s="98"/>
      <c r="C139" s="20"/>
      <c r="D139" s="45"/>
      <c r="E139" s="45"/>
      <c r="F139" s="20"/>
      <c r="G139" s="20"/>
      <c r="H139" s="45"/>
      <c r="I139" s="45"/>
      <c r="J139" s="20"/>
    </row>
    <row r="140" spans="1:10">
      <c r="A140" s="18"/>
      <c r="B140" s="68" t="s">
        <v>402</v>
      </c>
      <c r="C140" s="43"/>
      <c r="D140" s="47">
        <v>4344</v>
      </c>
      <c r="E140" s="47"/>
      <c r="F140" s="43"/>
      <c r="G140" s="43"/>
      <c r="H140" s="47">
        <v>5391</v>
      </c>
      <c r="I140" s="47"/>
      <c r="J140" s="43"/>
    </row>
    <row r="141" spans="1:10">
      <c r="A141" s="18"/>
      <c r="B141" s="68"/>
      <c r="C141" s="43"/>
      <c r="D141" s="47"/>
      <c r="E141" s="47"/>
      <c r="F141" s="43"/>
      <c r="G141" s="43"/>
      <c r="H141" s="47"/>
      <c r="I141" s="47"/>
      <c r="J141" s="43"/>
    </row>
    <row r="142" spans="1:10">
      <c r="A142" s="18"/>
      <c r="B142" s="98" t="s">
        <v>403</v>
      </c>
      <c r="C142" s="20"/>
      <c r="D142" s="45">
        <v>7596</v>
      </c>
      <c r="E142" s="45"/>
      <c r="F142" s="20"/>
      <c r="G142" s="20"/>
      <c r="H142" s="45">
        <v>7514</v>
      </c>
      <c r="I142" s="45"/>
      <c r="J142" s="20"/>
    </row>
    <row r="143" spans="1:10" ht="15.75" thickBot="1">
      <c r="A143" s="18"/>
      <c r="B143" s="98"/>
      <c r="C143" s="20"/>
      <c r="D143" s="67"/>
      <c r="E143" s="67"/>
      <c r="F143" s="62"/>
      <c r="G143" s="20"/>
      <c r="H143" s="67"/>
      <c r="I143" s="67"/>
      <c r="J143" s="62"/>
    </row>
    <row r="144" spans="1:10">
      <c r="A144" s="18"/>
      <c r="B144" s="127"/>
      <c r="C144" s="43"/>
      <c r="D144" s="73" t="s">
        <v>326</v>
      </c>
      <c r="E144" s="64">
        <v>447108</v>
      </c>
      <c r="F144" s="65"/>
      <c r="G144" s="43"/>
      <c r="H144" s="73" t="s">
        <v>326</v>
      </c>
      <c r="I144" s="64">
        <v>443224</v>
      </c>
      <c r="J144" s="65"/>
    </row>
    <row r="145" spans="1:25" ht="15.75" thickBot="1">
      <c r="A145" s="18"/>
      <c r="B145" s="127"/>
      <c r="C145" s="43"/>
      <c r="D145" s="74"/>
      <c r="E145" s="75"/>
      <c r="F145" s="76"/>
      <c r="G145" s="43"/>
      <c r="H145" s="74"/>
      <c r="I145" s="75"/>
      <c r="J145" s="76"/>
    </row>
    <row r="146" spans="1:25" ht="15.75" thickTop="1">
      <c r="A146" s="18"/>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row>
    <row r="147" spans="1:25">
      <c r="A147" s="18"/>
      <c r="B147" s="42"/>
      <c r="C147" s="42"/>
      <c r="D147" s="42"/>
      <c r="E147" s="42"/>
      <c r="F147" s="42"/>
      <c r="G147" s="42"/>
      <c r="H147" s="42"/>
      <c r="I147" s="42"/>
      <c r="J147" s="42"/>
    </row>
    <row r="148" spans="1:25">
      <c r="A148" s="18"/>
      <c r="B148" s="11"/>
      <c r="C148" s="11"/>
      <c r="D148" s="11"/>
      <c r="E148" s="11"/>
      <c r="F148" s="11"/>
      <c r="G148" s="11"/>
      <c r="H148" s="11"/>
      <c r="I148" s="11"/>
      <c r="J148" s="11"/>
    </row>
    <row r="149" spans="1:25">
      <c r="A149" s="18"/>
      <c r="B149" s="129" t="s">
        <v>375</v>
      </c>
      <c r="C149" s="20"/>
      <c r="D149" s="88" t="s">
        <v>504</v>
      </c>
      <c r="E149" s="88"/>
      <c r="F149" s="88"/>
      <c r="G149" s="20"/>
      <c r="H149" s="88" t="s">
        <v>505</v>
      </c>
      <c r="I149" s="88"/>
      <c r="J149" s="88"/>
    </row>
    <row r="150" spans="1:25" ht="15.75" thickBot="1">
      <c r="A150" s="18"/>
      <c r="B150" s="130"/>
      <c r="C150" s="20"/>
      <c r="D150" s="71" t="s">
        <v>437</v>
      </c>
      <c r="E150" s="71"/>
      <c r="F150" s="71"/>
      <c r="G150" s="20"/>
      <c r="H150" s="71" t="s">
        <v>394</v>
      </c>
      <c r="I150" s="71"/>
      <c r="J150" s="71"/>
    </row>
    <row r="151" spans="1:25">
      <c r="A151" s="18"/>
      <c r="B151" s="73" t="s">
        <v>506</v>
      </c>
      <c r="C151" s="43"/>
      <c r="D151" s="73" t="s">
        <v>326</v>
      </c>
      <c r="E151" s="100">
        <v>150</v>
      </c>
      <c r="F151" s="65"/>
      <c r="G151" s="43"/>
      <c r="H151" s="73" t="s">
        <v>326</v>
      </c>
      <c r="I151" s="100">
        <v>151</v>
      </c>
      <c r="J151" s="65"/>
    </row>
    <row r="152" spans="1:25">
      <c r="A152" s="18"/>
      <c r="B152" s="58"/>
      <c r="C152" s="43"/>
      <c r="D152" s="58"/>
      <c r="E152" s="60"/>
      <c r="F152" s="43"/>
      <c r="G152" s="43"/>
      <c r="H152" s="58"/>
      <c r="I152" s="60"/>
      <c r="J152" s="43"/>
    </row>
    <row r="153" spans="1:25">
      <c r="A153" s="18"/>
      <c r="B153" s="29" t="s">
        <v>507</v>
      </c>
      <c r="C153" s="20"/>
      <c r="D153" s="45">
        <v>10355</v>
      </c>
      <c r="E153" s="45"/>
      <c r="F153" s="20"/>
      <c r="G153" s="20"/>
      <c r="H153" s="45">
        <v>11250</v>
      </c>
      <c r="I153" s="45"/>
      <c r="J153" s="20"/>
    </row>
    <row r="154" spans="1:25">
      <c r="A154" s="18"/>
      <c r="B154" s="29"/>
      <c r="C154" s="20"/>
      <c r="D154" s="45"/>
      <c r="E154" s="45"/>
      <c r="F154" s="20"/>
      <c r="G154" s="20"/>
      <c r="H154" s="45"/>
      <c r="I154" s="45"/>
      <c r="J154" s="20"/>
    </row>
    <row r="155" spans="1:25">
      <c r="A155" s="18"/>
      <c r="B155" s="58" t="s">
        <v>508</v>
      </c>
      <c r="C155" s="43"/>
      <c r="D155" s="47">
        <v>20256</v>
      </c>
      <c r="E155" s="47"/>
      <c r="F155" s="43"/>
      <c r="G155" s="43"/>
      <c r="H155" s="47">
        <v>22176</v>
      </c>
      <c r="I155" s="47"/>
      <c r="J155" s="43"/>
    </row>
    <row r="156" spans="1:25">
      <c r="A156" s="18"/>
      <c r="B156" s="58"/>
      <c r="C156" s="43"/>
      <c r="D156" s="47"/>
      <c r="E156" s="47"/>
      <c r="F156" s="43"/>
      <c r="G156" s="43"/>
      <c r="H156" s="47"/>
      <c r="I156" s="47"/>
      <c r="J156" s="43"/>
    </row>
    <row r="157" spans="1:25">
      <c r="A157" s="18"/>
      <c r="B157" s="29" t="s">
        <v>509</v>
      </c>
      <c r="C157" s="20"/>
      <c r="D157" s="45">
        <v>120551</v>
      </c>
      <c r="E157" s="45"/>
      <c r="F157" s="20"/>
      <c r="G157" s="20"/>
      <c r="H157" s="45">
        <v>128101</v>
      </c>
      <c r="I157" s="45"/>
      <c r="J157" s="20"/>
    </row>
    <row r="158" spans="1:25" ht="15.75" thickBot="1">
      <c r="A158" s="18"/>
      <c r="B158" s="29"/>
      <c r="C158" s="20"/>
      <c r="D158" s="67"/>
      <c r="E158" s="67"/>
      <c r="F158" s="62"/>
      <c r="G158" s="20"/>
      <c r="H158" s="67"/>
      <c r="I158" s="67"/>
      <c r="J158" s="62"/>
    </row>
    <row r="159" spans="1:25">
      <c r="A159" s="18"/>
      <c r="B159" s="127"/>
      <c r="C159" s="43"/>
      <c r="D159" s="64">
        <v>151312</v>
      </c>
      <c r="E159" s="64"/>
      <c r="F159" s="65"/>
      <c r="G159" s="43"/>
      <c r="H159" s="64">
        <v>161678</v>
      </c>
      <c r="I159" s="64"/>
      <c r="J159" s="65"/>
    </row>
    <row r="160" spans="1:25">
      <c r="A160" s="18"/>
      <c r="B160" s="127"/>
      <c r="C160" s="43"/>
      <c r="D160" s="47"/>
      <c r="E160" s="47"/>
      <c r="F160" s="43"/>
      <c r="G160" s="43"/>
      <c r="H160" s="47"/>
      <c r="I160" s="47"/>
      <c r="J160" s="43"/>
    </row>
    <row r="161" spans="1:10">
      <c r="A161" s="18"/>
      <c r="B161" s="29" t="s">
        <v>510</v>
      </c>
      <c r="C161" s="20"/>
      <c r="D161" s="92"/>
      <c r="E161" s="92"/>
      <c r="F161" s="20"/>
      <c r="G161" s="20"/>
      <c r="H161" s="92"/>
      <c r="I161" s="92"/>
      <c r="J161" s="20"/>
    </row>
    <row r="162" spans="1:10">
      <c r="A162" s="18"/>
      <c r="B162" s="29"/>
      <c r="C162" s="20"/>
      <c r="D162" s="92"/>
      <c r="E162" s="92"/>
      <c r="F162" s="20"/>
      <c r="G162" s="20"/>
      <c r="H162" s="92"/>
      <c r="I162" s="92"/>
      <c r="J162" s="20"/>
    </row>
    <row r="163" spans="1:10">
      <c r="A163" s="18"/>
      <c r="B163" s="68" t="s">
        <v>399</v>
      </c>
      <c r="C163" s="43"/>
      <c r="D163" s="47">
        <v>9443</v>
      </c>
      <c r="E163" s="47"/>
      <c r="F163" s="43"/>
      <c r="G163" s="43"/>
      <c r="H163" s="47">
        <v>9454</v>
      </c>
      <c r="I163" s="47"/>
      <c r="J163" s="43"/>
    </row>
    <row r="164" spans="1:10">
      <c r="A164" s="18"/>
      <c r="B164" s="68"/>
      <c r="C164" s="43"/>
      <c r="D164" s="47"/>
      <c r="E164" s="47"/>
      <c r="F164" s="43"/>
      <c r="G164" s="43"/>
      <c r="H164" s="47"/>
      <c r="I164" s="47"/>
      <c r="J164" s="43"/>
    </row>
    <row r="165" spans="1:10" ht="23.25" customHeight="1">
      <c r="A165" s="18"/>
      <c r="B165" s="98" t="s">
        <v>449</v>
      </c>
      <c r="C165" s="20"/>
      <c r="D165" s="45">
        <v>206465</v>
      </c>
      <c r="E165" s="45"/>
      <c r="F165" s="20"/>
      <c r="G165" s="20"/>
      <c r="H165" s="45">
        <v>208510</v>
      </c>
      <c r="I165" s="45"/>
      <c r="J165" s="20"/>
    </row>
    <row r="166" spans="1:10">
      <c r="A166" s="18"/>
      <c r="B166" s="98"/>
      <c r="C166" s="20"/>
      <c r="D166" s="45"/>
      <c r="E166" s="45"/>
      <c r="F166" s="20"/>
      <c r="G166" s="20"/>
      <c r="H166" s="45"/>
      <c r="I166" s="45"/>
      <c r="J166" s="20"/>
    </row>
    <row r="167" spans="1:10">
      <c r="A167" s="18"/>
      <c r="B167" s="68" t="s">
        <v>402</v>
      </c>
      <c r="C167" s="43"/>
      <c r="D167" s="47">
        <v>6258</v>
      </c>
      <c r="E167" s="47"/>
      <c r="F167" s="43"/>
      <c r="G167" s="43"/>
      <c r="H167" s="47">
        <v>6375</v>
      </c>
      <c r="I167" s="47"/>
      <c r="J167" s="43"/>
    </row>
    <row r="168" spans="1:10">
      <c r="A168" s="18"/>
      <c r="B168" s="68"/>
      <c r="C168" s="43"/>
      <c r="D168" s="47"/>
      <c r="E168" s="47"/>
      <c r="F168" s="43"/>
      <c r="G168" s="43"/>
      <c r="H168" s="47"/>
      <c r="I168" s="47"/>
      <c r="J168" s="43"/>
    </row>
    <row r="169" spans="1:10">
      <c r="A169" s="18"/>
      <c r="B169" s="98" t="s">
        <v>403</v>
      </c>
      <c r="C169" s="20"/>
      <c r="D169" s="45">
        <v>7596</v>
      </c>
      <c r="E169" s="45"/>
      <c r="F169" s="20"/>
      <c r="G169" s="20"/>
      <c r="H169" s="45">
        <v>7948</v>
      </c>
      <c r="I169" s="45"/>
      <c r="J169" s="20"/>
    </row>
    <row r="170" spans="1:10" ht="15.75" thickBot="1">
      <c r="A170" s="18"/>
      <c r="B170" s="98"/>
      <c r="C170" s="20"/>
      <c r="D170" s="67"/>
      <c r="E170" s="67"/>
      <c r="F170" s="62"/>
      <c r="G170" s="20"/>
      <c r="H170" s="67"/>
      <c r="I170" s="67"/>
      <c r="J170" s="62"/>
    </row>
    <row r="171" spans="1:10">
      <c r="A171" s="18"/>
      <c r="B171" s="63" t="s">
        <v>148</v>
      </c>
      <c r="C171" s="43"/>
      <c r="D171" s="73" t="s">
        <v>326</v>
      </c>
      <c r="E171" s="64">
        <v>381074</v>
      </c>
      <c r="F171" s="65"/>
      <c r="G171" s="43"/>
      <c r="H171" s="73" t="s">
        <v>326</v>
      </c>
      <c r="I171" s="64">
        <v>393965</v>
      </c>
      <c r="J171" s="65"/>
    </row>
    <row r="172" spans="1:10" ht="15.75" thickBot="1">
      <c r="A172" s="18"/>
      <c r="B172" s="63"/>
      <c r="C172" s="43"/>
      <c r="D172" s="74"/>
      <c r="E172" s="75"/>
      <c r="F172" s="76"/>
      <c r="G172" s="43"/>
      <c r="H172" s="74"/>
      <c r="I172" s="75"/>
      <c r="J172" s="76"/>
    </row>
    <row r="173" spans="1:10" ht="15.75" thickTop="1"/>
  </sheetData>
  <mergeCells count="823">
    <mergeCell ref="A102:A117"/>
    <mergeCell ref="B102:Y102"/>
    <mergeCell ref="B103:Y103"/>
    <mergeCell ref="A118:A172"/>
    <mergeCell ref="B118:Y118"/>
    <mergeCell ref="B119:Y119"/>
    <mergeCell ref="B146:Y146"/>
    <mergeCell ref="A46:A88"/>
    <mergeCell ref="B46:Y46"/>
    <mergeCell ref="B47:Y47"/>
    <mergeCell ref="B68:Y68"/>
    <mergeCell ref="A89:A101"/>
    <mergeCell ref="B89:Y89"/>
    <mergeCell ref="B90:Y90"/>
    <mergeCell ref="H171:H172"/>
    <mergeCell ref="I171:I172"/>
    <mergeCell ref="J171:J172"/>
    <mergeCell ref="A1:A2"/>
    <mergeCell ref="B1:Y1"/>
    <mergeCell ref="B2:Y2"/>
    <mergeCell ref="B3:Y3"/>
    <mergeCell ref="A4:A45"/>
    <mergeCell ref="B4:Y4"/>
    <mergeCell ref="B5:Y5"/>
    <mergeCell ref="B171:B172"/>
    <mergeCell ref="C171:C172"/>
    <mergeCell ref="D171:D172"/>
    <mergeCell ref="E171:E172"/>
    <mergeCell ref="F171:F172"/>
    <mergeCell ref="G171:G172"/>
    <mergeCell ref="J167:J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J163:J164"/>
    <mergeCell ref="B165:B166"/>
    <mergeCell ref="C165:C166"/>
    <mergeCell ref="D165:E166"/>
    <mergeCell ref="F165:F166"/>
    <mergeCell ref="G165:G166"/>
    <mergeCell ref="H165:I166"/>
    <mergeCell ref="J165:J166"/>
    <mergeCell ref="B163:B164"/>
    <mergeCell ref="C163:C164"/>
    <mergeCell ref="D163:E164"/>
    <mergeCell ref="F163:F164"/>
    <mergeCell ref="G163:G164"/>
    <mergeCell ref="H163:I164"/>
    <mergeCell ref="J159:J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H151:H152"/>
    <mergeCell ref="I151:I152"/>
    <mergeCell ref="J151:J152"/>
    <mergeCell ref="B153:B154"/>
    <mergeCell ref="C153:C154"/>
    <mergeCell ref="D153:E154"/>
    <mergeCell ref="F153:F154"/>
    <mergeCell ref="G153:G154"/>
    <mergeCell ref="H153:I154"/>
    <mergeCell ref="J153:J154"/>
    <mergeCell ref="B151:B152"/>
    <mergeCell ref="C151:C152"/>
    <mergeCell ref="D151:D152"/>
    <mergeCell ref="E151:E152"/>
    <mergeCell ref="F151:F152"/>
    <mergeCell ref="G151:G152"/>
    <mergeCell ref="B147:J147"/>
    <mergeCell ref="B149:B150"/>
    <mergeCell ref="C149:C150"/>
    <mergeCell ref="D149:F149"/>
    <mergeCell ref="D150:F150"/>
    <mergeCell ref="G149:G150"/>
    <mergeCell ref="H149:J149"/>
    <mergeCell ref="H150:J150"/>
    <mergeCell ref="J142:J143"/>
    <mergeCell ref="B144:B145"/>
    <mergeCell ref="C144:C145"/>
    <mergeCell ref="D144:D145"/>
    <mergeCell ref="E144:E145"/>
    <mergeCell ref="F144:F145"/>
    <mergeCell ref="G144:G145"/>
    <mergeCell ref="H144:H145"/>
    <mergeCell ref="I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J134:J135"/>
    <mergeCell ref="B136:B137"/>
    <mergeCell ref="C136:C137"/>
    <mergeCell ref="D136:E137"/>
    <mergeCell ref="F136:F137"/>
    <mergeCell ref="G136:G137"/>
    <mergeCell ref="H136:I137"/>
    <mergeCell ref="J136:J137"/>
    <mergeCell ref="B134:B135"/>
    <mergeCell ref="C134:C135"/>
    <mergeCell ref="D134:E135"/>
    <mergeCell ref="F134:F135"/>
    <mergeCell ref="G134:G135"/>
    <mergeCell ref="H134:I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3:J123"/>
    <mergeCell ref="B124:B125"/>
    <mergeCell ref="C124:C125"/>
    <mergeCell ref="D124:D125"/>
    <mergeCell ref="E124:E125"/>
    <mergeCell ref="F124:F125"/>
    <mergeCell ref="G124:G125"/>
    <mergeCell ref="H124:H125"/>
    <mergeCell ref="I124:I125"/>
    <mergeCell ref="J124:J125"/>
    <mergeCell ref="H116:H117"/>
    <mergeCell ref="I116:I117"/>
    <mergeCell ref="J116:J117"/>
    <mergeCell ref="B120:J120"/>
    <mergeCell ref="B122:B123"/>
    <mergeCell ref="C122:C123"/>
    <mergeCell ref="D122:F122"/>
    <mergeCell ref="D123:F123"/>
    <mergeCell ref="G122:G123"/>
    <mergeCell ref="H122:J122"/>
    <mergeCell ref="B116:B117"/>
    <mergeCell ref="C116:C117"/>
    <mergeCell ref="D116:D117"/>
    <mergeCell ref="E116:E117"/>
    <mergeCell ref="F116:F117"/>
    <mergeCell ref="G116:G117"/>
    <mergeCell ref="J112:J113"/>
    <mergeCell ref="B114:B115"/>
    <mergeCell ref="C114:C115"/>
    <mergeCell ref="D114:E115"/>
    <mergeCell ref="F114:F115"/>
    <mergeCell ref="G114:G115"/>
    <mergeCell ref="H114:I115"/>
    <mergeCell ref="J114:J115"/>
    <mergeCell ref="B112:B113"/>
    <mergeCell ref="C112:C113"/>
    <mergeCell ref="D112:E113"/>
    <mergeCell ref="F112:F113"/>
    <mergeCell ref="G112:G113"/>
    <mergeCell ref="H112:I113"/>
    <mergeCell ref="J108:J109"/>
    <mergeCell ref="B110:B111"/>
    <mergeCell ref="C110:C111"/>
    <mergeCell ref="D110:E111"/>
    <mergeCell ref="F110:F111"/>
    <mergeCell ref="G110:G111"/>
    <mergeCell ref="H110:I111"/>
    <mergeCell ref="J110:J111"/>
    <mergeCell ref="D106:J106"/>
    <mergeCell ref="D107:F107"/>
    <mergeCell ref="H107:J107"/>
    <mergeCell ref="B108:B109"/>
    <mergeCell ref="C108:C109"/>
    <mergeCell ref="D108:D109"/>
    <mergeCell ref="E108:E109"/>
    <mergeCell ref="F108:F109"/>
    <mergeCell ref="G108:G109"/>
    <mergeCell ref="H108:I109"/>
    <mergeCell ref="J99:J100"/>
    <mergeCell ref="K99:K100"/>
    <mergeCell ref="L99:L100"/>
    <mergeCell ref="M99:M100"/>
    <mergeCell ref="N99:N100"/>
    <mergeCell ref="B104:J104"/>
    <mergeCell ref="M97:M98"/>
    <mergeCell ref="N97:N98"/>
    <mergeCell ref="B99:B100"/>
    <mergeCell ref="C99:C100"/>
    <mergeCell ref="D99:D100"/>
    <mergeCell ref="E99:E100"/>
    <mergeCell ref="F99:F100"/>
    <mergeCell ref="G99:G100"/>
    <mergeCell ref="H99:H100"/>
    <mergeCell ref="I99:I100"/>
    <mergeCell ref="G97:G98"/>
    <mergeCell ref="H97:H98"/>
    <mergeCell ref="I97:I98"/>
    <mergeCell ref="J97:J98"/>
    <mergeCell ref="K97:K98"/>
    <mergeCell ref="L97:L98"/>
    <mergeCell ref="H95:I96"/>
    <mergeCell ref="J95:J96"/>
    <mergeCell ref="K95:K96"/>
    <mergeCell ref="L95:M96"/>
    <mergeCell ref="N95:N96"/>
    <mergeCell ref="B97:B98"/>
    <mergeCell ref="C97:C98"/>
    <mergeCell ref="D97:D98"/>
    <mergeCell ref="E97:E98"/>
    <mergeCell ref="F97:F98"/>
    <mergeCell ref="B91:N91"/>
    <mergeCell ref="D93:N93"/>
    <mergeCell ref="D94:F94"/>
    <mergeCell ref="H94:J94"/>
    <mergeCell ref="L94:N94"/>
    <mergeCell ref="B95:B96"/>
    <mergeCell ref="C95:C96"/>
    <mergeCell ref="D95:E96"/>
    <mergeCell ref="F95:F96"/>
    <mergeCell ref="G95:G96"/>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U73"/>
    <mergeCell ref="S74:U74"/>
    <mergeCell ref="V73:V74"/>
    <mergeCell ref="W73:Y73"/>
    <mergeCell ref="W74:Y74"/>
    <mergeCell ref="J73:J74"/>
    <mergeCell ref="K73:M73"/>
    <mergeCell ref="K74:M74"/>
    <mergeCell ref="N73:N74"/>
    <mergeCell ref="O73:Q73"/>
    <mergeCell ref="O74:Q74"/>
    <mergeCell ref="B73:B74"/>
    <mergeCell ref="C73:E73"/>
    <mergeCell ref="C74:E74"/>
    <mergeCell ref="F73:F74"/>
    <mergeCell ref="G73:I73"/>
    <mergeCell ref="G74:I74"/>
    <mergeCell ref="Y66:Y67"/>
    <mergeCell ref="B69:Y69"/>
    <mergeCell ref="C71:Y71"/>
    <mergeCell ref="C72:I72"/>
    <mergeCell ref="K72:Q72"/>
    <mergeCell ref="S72:Y72"/>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T65"/>
    <mergeCell ref="U64:U65"/>
    <mergeCell ref="V64:V65"/>
    <mergeCell ref="W64:X65"/>
    <mergeCell ref="Y64:Y65"/>
    <mergeCell ref="B66:B67"/>
    <mergeCell ref="C66:C67"/>
    <mergeCell ref="D66:D67"/>
    <mergeCell ref="E66:E67"/>
    <mergeCell ref="F66:F67"/>
    <mergeCell ref="K64:L65"/>
    <mergeCell ref="M64:M65"/>
    <mergeCell ref="N64:N65"/>
    <mergeCell ref="O64:P65"/>
    <mergeCell ref="Q64:Q65"/>
    <mergeCell ref="R64:R65"/>
    <mergeCell ref="V62:V63"/>
    <mergeCell ref="W62:X63"/>
    <mergeCell ref="Y62:Y63"/>
    <mergeCell ref="B64:B65"/>
    <mergeCell ref="C64:D65"/>
    <mergeCell ref="E64:E65"/>
    <mergeCell ref="F64:F65"/>
    <mergeCell ref="G64:H65"/>
    <mergeCell ref="I64:I65"/>
    <mergeCell ref="J64:J65"/>
    <mergeCell ref="N62:N63"/>
    <mergeCell ref="O62:P63"/>
    <mergeCell ref="Q62:Q63"/>
    <mergeCell ref="R62:R63"/>
    <mergeCell ref="S62:T63"/>
    <mergeCell ref="U62:U63"/>
    <mergeCell ref="Y60:Y61"/>
    <mergeCell ref="B62:B63"/>
    <mergeCell ref="C62:D63"/>
    <mergeCell ref="E62:E63"/>
    <mergeCell ref="F62:F63"/>
    <mergeCell ref="G62:H63"/>
    <mergeCell ref="I62:I63"/>
    <mergeCell ref="J62:J63"/>
    <mergeCell ref="K62:L63"/>
    <mergeCell ref="M62:M63"/>
    <mergeCell ref="Q60:Q61"/>
    <mergeCell ref="R60:R61"/>
    <mergeCell ref="S60:T61"/>
    <mergeCell ref="U60:U61"/>
    <mergeCell ref="V60:V61"/>
    <mergeCell ref="W60:X61"/>
    <mergeCell ref="I60:I61"/>
    <mergeCell ref="J60:J61"/>
    <mergeCell ref="K60:L61"/>
    <mergeCell ref="M60:M61"/>
    <mergeCell ref="N60:N61"/>
    <mergeCell ref="O60:P61"/>
    <mergeCell ref="U58:U59"/>
    <mergeCell ref="V58:V59"/>
    <mergeCell ref="W58:W59"/>
    <mergeCell ref="X58:X59"/>
    <mergeCell ref="Y58:Y59"/>
    <mergeCell ref="B60:B61"/>
    <mergeCell ref="C60:D61"/>
    <mergeCell ref="E60:E61"/>
    <mergeCell ref="F60:F61"/>
    <mergeCell ref="G60:H61"/>
    <mergeCell ref="O58:O59"/>
    <mergeCell ref="P58:P59"/>
    <mergeCell ref="Q58:Q59"/>
    <mergeCell ref="R58:R59"/>
    <mergeCell ref="S58:S59"/>
    <mergeCell ref="T58:T59"/>
    <mergeCell ref="I58:I59"/>
    <mergeCell ref="J58:J59"/>
    <mergeCell ref="K58:K59"/>
    <mergeCell ref="L58:L59"/>
    <mergeCell ref="M58:M59"/>
    <mergeCell ref="N58:N59"/>
    <mergeCell ref="V56:V57"/>
    <mergeCell ref="W56:X57"/>
    <mergeCell ref="Y56:Y57"/>
    <mergeCell ref="B58:B59"/>
    <mergeCell ref="C58:C59"/>
    <mergeCell ref="D58:D59"/>
    <mergeCell ref="E58:E59"/>
    <mergeCell ref="F58:F59"/>
    <mergeCell ref="G58:G59"/>
    <mergeCell ref="H58:H59"/>
    <mergeCell ref="N56:N57"/>
    <mergeCell ref="O56:P57"/>
    <mergeCell ref="Q56:Q57"/>
    <mergeCell ref="R56:R57"/>
    <mergeCell ref="S56:T57"/>
    <mergeCell ref="U56:U57"/>
    <mergeCell ref="Y54:Y55"/>
    <mergeCell ref="B56:B57"/>
    <mergeCell ref="C56:D57"/>
    <mergeCell ref="E56:E57"/>
    <mergeCell ref="F56:F57"/>
    <mergeCell ref="G56:H57"/>
    <mergeCell ref="I56:I57"/>
    <mergeCell ref="J56:J57"/>
    <mergeCell ref="K56:L57"/>
    <mergeCell ref="M56:M57"/>
    <mergeCell ref="Q54:Q55"/>
    <mergeCell ref="R54:R55"/>
    <mergeCell ref="S54:T55"/>
    <mergeCell ref="U54:U55"/>
    <mergeCell ref="V54:V55"/>
    <mergeCell ref="W54:X55"/>
    <mergeCell ref="I54:I55"/>
    <mergeCell ref="J54:J55"/>
    <mergeCell ref="K54:L55"/>
    <mergeCell ref="M54:M55"/>
    <mergeCell ref="N54:N55"/>
    <mergeCell ref="O54:P55"/>
    <mergeCell ref="S52:U52"/>
    <mergeCell ref="S53:U53"/>
    <mergeCell ref="V52:V53"/>
    <mergeCell ref="W52:Y52"/>
    <mergeCell ref="W53:Y53"/>
    <mergeCell ref="B54:B55"/>
    <mergeCell ref="C54:D55"/>
    <mergeCell ref="E54:E55"/>
    <mergeCell ref="F54:F55"/>
    <mergeCell ref="G54:H55"/>
    <mergeCell ref="K52:M52"/>
    <mergeCell ref="K53:M53"/>
    <mergeCell ref="N52:N53"/>
    <mergeCell ref="O52:Q52"/>
    <mergeCell ref="O53:Q53"/>
    <mergeCell ref="R52:R53"/>
    <mergeCell ref="C51:I51"/>
    <mergeCell ref="K51:Q51"/>
    <mergeCell ref="S51:Y51"/>
    <mergeCell ref="B52:B53"/>
    <mergeCell ref="C52:E52"/>
    <mergeCell ref="C53:E53"/>
    <mergeCell ref="F52:F53"/>
    <mergeCell ref="G52:I52"/>
    <mergeCell ref="G53:I53"/>
    <mergeCell ref="J52:J53"/>
    <mergeCell ref="N44:N45"/>
    <mergeCell ref="O44:O45"/>
    <mergeCell ref="P44:P45"/>
    <mergeCell ref="Q44:Q45"/>
    <mergeCell ref="B48:Y48"/>
    <mergeCell ref="C50:Y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M29"/>
    <mergeCell ref="K30:M30"/>
    <mergeCell ref="N29:N30"/>
    <mergeCell ref="O29:Q29"/>
    <mergeCell ref="O30:Q30"/>
    <mergeCell ref="B29:B30"/>
    <mergeCell ref="C29:E29"/>
    <mergeCell ref="C30:E30"/>
    <mergeCell ref="F29:F30"/>
    <mergeCell ref="G29:I29"/>
    <mergeCell ref="G30:I30"/>
    <mergeCell ref="N23:N24"/>
    <mergeCell ref="O23:O24"/>
    <mergeCell ref="P23:P24"/>
    <mergeCell ref="Q23:Q24"/>
    <mergeCell ref="B26:Q26"/>
    <mergeCell ref="C28:Q28"/>
    <mergeCell ref="B25:Y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N9:N10"/>
    <mergeCell ref="O9:Q9"/>
    <mergeCell ref="O10:Q10"/>
    <mergeCell ref="C11:E11"/>
    <mergeCell ref="G11:I11"/>
    <mergeCell ref="K11:M11"/>
    <mergeCell ref="O11:Q11"/>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2" width="36.5703125" bestFit="1" customWidth="1"/>
    <col min="4" max="4" width="2" customWidth="1"/>
    <col min="5" max="5" width="7.85546875" customWidth="1"/>
    <col min="6" max="6" width="1.5703125" customWidth="1"/>
    <col min="8" max="8" width="5.7109375" customWidth="1"/>
    <col min="9" max="9" width="3" customWidth="1"/>
    <col min="11" max="11" width="2" customWidth="1"/>
    <col min="12" max="12" width="7.85546875" customWidth="1"/>
    <col min="13" max="13" width="1.5703125" customWidth="1"/>
    <col min="15" max="15" width="5.7109375" customWidth="1"/>
    <col min="16" max="16" width="3" customWidth="1"/>
  </cols>
  <sheetData>
    <row r="1" spans="1:16" ht="15" customHeight="1">
      <c r="A1" s="8" t="s">
        <v>105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513</v>
      </c>
      <c r="B3" s="17" t="s">
        <v>6</v>
      </c>
      <c r="C3" s="17"/>
      <c r="D3" s="17"/>
      <c r="E3" s="17"/>
      <c r="F3" s="17"/>
      <c r="G3" s="17"/>
      <c r="H3" s="17"/>
      <c r="I3" s="17"/>
      <c r="J3" s="17"/>
      <c r="K3" s="17"/>
      <c r="L3" s="17"/>
      <c r="M3" s="17"/>
      <c r="N3" s="17"/>
      <c r="O3" s="17"/>
      <c r="P3" s="17"/>
    </row>
    <row r="4" spans="1:16" ht="15" customHeight="1">
      <c r="A4" s="18" t="s">
        <v>1054</v>
      </c>
      <c r="B4" s="17" t="s">
        <v>6</v>
      </c>
      <c r="C4" s="17"/>
      <c r="D4" s="17"/>
      <c r="E4" s="17"/>
      <c r="F4" s="17"/>
      <c r="G4" s="17"/>
      <c r="H4" s="17"/>
      <c r="I4" s="17"/>
      <c r="J4" s="17"/>
      <c r="K4" s="17"/>
      <c r="L4" s="17"/>
      <c r="M4" s="17"/>
      <c r="N4" s="17"/>
      <c r="O4" s="17"/>
      <c r="P4" s="17"/>
    </row>
    <row r="5" spans="1:16">
      <c r="A5" s="18"/>
      <c r="B5" s="20" t="s">
        <v>515</v>
      </c>
      <c r="C5" s="20"/>
      <c r="D5" s="20"/>
      <c r="E5" s="20"/>
      <c r="F5" s="20"/>
      <c r="G5" s="20"/>
      <c r="H5" s="20"/>
      <c r="I5" s="20"/>
      <c r="J5" s="20"/>
      <c r="K5" s="20"/>
      <c r="L5" s="20"/>
      <c r="M5" s="20"/>
      <c r="N5" s="20"/>
      <c r="O5" s="20"/>
      <c r="P5" s="20"/>
    </row>
    <row r="6" spans="1:16">
      <c r="A6" s="18"/>
      <c r="B6" s="42"/>
      <c r="C6" s="42"/>
      <c r="D6" s="42"/>
      <c r="E6" s="42"/>
      <c r="F6" s="42"/>
      <c r="G6" s="42"/>
      <c r="H6" s="42"/>
      <c r="I6" s="42"/>
      <c r="J6" s="42"/>
      <c r="K6" s="42"/>
      <c r="L6" s="42"/>
      <c r="M6" s="42"/>
      <c r="N6" s="42"/>
      <c r="O6" s="42"/>
      <c r="P6" s="42"/>
    </row>
    <row r="7" spans="1:16">
      <c r="A7" s="18"/>
      <c r="B7" s="11"/>
      <c r="C7" s="11"/>
      <c r="D7" s="11"/>
      <c r="E7" s="11"/>
      <c r="F7" s="11"/>
      <c r="G7" s="11"/>
      <c r="H7" s="11"/>
      <c r="I7" s="11"/>
      <c r="J7" s="11"/>
      <c r="K7" s="11"/>
      <c r="L7" s="11"/>
      <c r="M7" s="11"/>
      <c r="N7" s="11"/>
      <c r="O7" s="11"/>
      <c r="P7" s="11"/>
    </row>
    <row r="8" spans="1:16">
      <c r="A8" s="18"/>
      <c r="B8" s="129" t="s">
        <v>516</v>
      </c>
      <c r="C8" s="20"/>
      <c r="D8" s="88" t="s">
        <v>517</v>
      </c>
      <c r="E8" s="88"/>
      <c r="F8" s="88"/>
      <c r="G8" s="20"/>
      <c r="H8" s="88" t="s">
        <v>518</v>
      </c>
      <c r="I8" s="88"/>
      <c r="J8" s="20"/>
      <c r="K8" s="88" t="s">
        <v>517</v>
      </c>
      <c r="L8" s="88"/>
      <c r="M8" s="88"/>
      <c r="N8" s="20"/>
      <c r="O8" s="88" t="s">
        <v>518</v>
      </c>
      <c r="P8" s="88"/>
    </row>
    <row r="9" spans="1:16" ht="15.75" thickBot="1">
      <c r="A9" s="18"/>
      <c r="B9" s="130"/>
      <c r="C9" s="20"/>
      <c r="D9" s="71">
        <v>2013</v>
      </c>
      <c r="E9" s="71"/>
      <c r="F9" s="71"/>
      <c r="G9" s="20"/>
      <c r="H9" s="71" t="s">
        <v>519</v>
      </c>
      <c r="I9" s="71"/>
      <c r="J9" s="20"/>
      <c r="K9" s="71">
        <v>2012</v>
      </c>
      <c r="L9" s="71"/>
      <c r="M9" s="71"/>
      <c r="N9" s="20"/>
      <c r="O9" s="71" t="s">
        <v>519</v>
      </c>
      <c r="P9" s="71"/>
    </row>
    <row r="10" spans="1:16">
      <c r="A10" s="18"/>
      <c r="B10" s="73" t="s">
        <v>274</v>
      </c>
      <c r="C10" s="43"/>
      <c r="D10" s="91"/>
      <c r="E10" s="91"/>
      <c r="F10" s="65"/>
      <c r="G10" s="43"/>
      <c r="H10" s="91"/>
      <c r="I10" s="65"/>
      <c r="J10" s="43"/>
      <c r="K10" s="91"/>
      <c r="L10" s="91"/>
      <c r="M10" s="65"/>
      <c r="N10" s="43"/>
      <c r="O10" s="91"/>
      <c r="P10" s="65"/>
    </row>
    <row r="11" spans="1:16">
      <c r="A11" s="18"/>
      <c r="B11" s="58"/>
      <c r="C11" s="43"/>
      <c r="D11" s="90"/>
      <c r="E11" s="90"/>
      <c r="F11" s="43"/>
      <c r="G11" s="43"/>
      <c r="H11" s="90"/>
      <c r="I11" s="43"/>
      <c r="J11" s="43"/>
      <c r="K11" s="90"/>
      <c r="L11" s="90"/>
      <c r="M11" s="43"/>
      <c r="N11" s="43"/>
      <c r="O11" s="90"/>
      <c r="P11" s="43"/>
    </row>
    <row r="12" spans="1:16">
      <c r="A12" s="18"/>
      <c r="B12" s="44" t="s">
        <v>520</v>
      </c>
      <c r="C12" s="20"/>
      <c r="D12" s="29" t="s">
        <v>326</v>
      </c>
      <c r="E12" s="45">
        <v>87082</v>
      </c>
      <c r="F12" s="20"/>
      <c r="G12" s="20"/>
      <c r="H12" s="59">
        <v>17</v>
      </c>
      <c r="I12" s="29" t="s">
        <v>521</v>
      </c>
      <c r="J12" s="20"/>
      <c r="K12" s="29" t="s">
        <v>326</v>
      </c>
      <c r="L12" s="45">
        <v>77956</v>
      </c>
      <c r="M12" s="20"/>
      <c r="N12" s="20"/>
      <c r="O12" s="59">
        <v>19.7</v>
      </c>
      <c r="P12" s="29" t="s">
        <v>521</v>
      </c>
    </row>
    <row r="13" spans="1:16">
      <c r="A13" s="18"/>
      <c r="B13" s="44"/>
      <c r="C13" s="20"/>
      <c r="D13" s="29"/>
      <c r="E13" s="45"/>
      <c r="F13" s="20"/>
      <c r="G13" s="20"/>
      <c r="H13" s="59"/>
      <c r="I13" s="29"/>
      <c r="J13" s="20"/>
      <c r="K13" s="29"/>
      <c r="L13" s="45"/>
      <c r="M13" s="20"/>
      <c r="N13" s="20"/>
      <c r="O13" s="59"/>
      <c r="P13" s="29"/>
    </row>
    <row r="14" spans="1:16">
      <c r="A14" s="18"/>
      <c r="B14" s="46" t="s">
        <v>522</v>
      </c>
      <c r="C14" s="43"/>
      <c r="D14" s="47">
        <v>31649</v>
      </c>
      <c r="E14" s="47"/>
      <c r="F14" s="43"/>
      <c r="G14" s="43"/>
      <c r="H14" s="60">
        <v>6.1</v>
      </c>
      <c r="I14" s="58" t="s">
        <v>521</v>
      </c>
      <c r="J14" s="43"/>
      <c r="K14" s="47">
        <v>26599</v>
      </c>
      <c r="L14" s="47"/>
      <c r="M14" s="43"/>
      <c r="N14" s="43"/>
      <c r="O14" s="60">
        <v>6.7</v>
      </c>
      <c r="P14" s="58" t="s">
        <v>521</v>
      </c>
    </row>
    <row r="15" spans="1:16" ht="15.75" thickBot="1">
      <c r="A15" s="18"/>
      <c r="B15" s="46"/>
      <c r="C15" s="43"/>
      <c r="D15" s="48"/>
      <c r="E15" s="48"/>
      <c r="F15" s="49"/>
      <c r="G15" s="43"/>
      <c r="H15" s="60"/>
      <c r="I15" s="58"/>
      <c r="J15" s="43"/>
      <c r="K15" s="48"/>
      <c r="L15" s="48"/>
      <c r="M15" s="49"/>
      <c r="N15" s="43"/>
      <c r="O15" s="60"/>
      <c r="P15" s="58"/>
    </row>
    <row r="16" spans="1:16">
      <c r="A16" s="18"/>
      <c r="B16" s="66" t="s">
        <v>523</v>
      </c>
      <c r="C16" s="20"/>
      <c r="D16" s="53">
        <v>118731</v>
      </c>
      <c r="E16" s="53"/>
      <c r="F16" s="55"/>
      <c r="G16" s="20"/>
      <c r="H16" s="59">
        <v>23.1</v>
      </c>
      <c r="I16" s="29" t="s">
        <v>521</v>
      </c>
      <c r="J16" s="20"/>
      <c r="K16" s="53">
        <v>104555</v>
      </c>
      <c r="L16" s="53"/>
      <c r="M16" s="55"/>
      <c r="N16" s="20"/>
      <c r="O16" s="59">
        <v>26.4</v>
      </c>
      <c r="P16" s="29" t="s">
        <v>521</v>
      </c>
    </row>
    <row r="17" spans="1:16">
      <c r="A17" s="18"/>
      <c r="B17" s="66"/>
      <c r="C17" s="20"/>
      <c r="D17" s="45"/>
      <c r="E17" s="45"/>
      <c r="F17" s="20"/>
      <c r="G17" s="20"/>
      <c r="H17" s="59"/>
      <c r="I17" s="29"/>
      <c r="J17" s="20"/>
      <c r="K17" s="134"/>
      <c r="L17" s="134"/>
      <c r="M17" s="135"/>
      <c r="N17" s="20"/>
      <c r="O17" s="59"/>
      <c r="P17" s="29"/>
    </row>
    <row r="18" spans="1:16">
      <c r="A18" s="18"/>
      <c r="B18" s="36" t="s">
        <v>422</v>
      </c>
      <c r="C18" s="31"/>
      <c r="D18" s="43"/>
      <c r="E18" s="43"/>
      <c r="F18" s="43"/>
      <c r="G18" s="31"/>
      <c r="H18" s="43"/>
      <c r="I18" s="43"/>
      <c r="J18" s="31"/>
      <c r="K18" s="43"/>
      <c r="L18" s="43"/>
      <c r="M18" s="43"/>
      <c r="N18" s="31"/>
      <c r="O18" s="43"/>
      <c r="P18" s="43"/>
    </row>
    <row r="19" spans="1:16">
      <c r="A19" s="18"/>
      <c r="B19" s="44" t="s">
        <v>423</v>
      </c>
      <c r="C19" s="20"/>
      <c r="D19" s="45">
        <v>156781</v>
      </c>
      <c r="E19" s="45"/>
      <c r="F19" s="20"/>
      <c r="G19" s="20"/>
      <c r="H19" s="59">
        <v>30.6</v>
      </c>
      <c r="I19" s="29" t="s">
        <v>521</v>
      </c>
      <c r="J19" s="20"/>
      <c r="K19" s="45">
        <v>114444</v>
      </c>
      <c r="L19" s="45"/>
      <c r="M19" s="20"/>
      <c r="N19" s="20"/>
      <c r="O19" s="59">
        <v>28.9</v>
      </c>
      <c r="P19" s="29" t="s">
        <v>521</v>
      </c>
    </row>
    <row r="20" spans="1:16">
      <c r="A20" s="18"/>
      <c r="B20" s="44"/>
      <c r="C20" s="20"/>
      <c r="D20" s="45"/>
      <c r="E20" s="45"/>
      <c r="F20" s="20"/>
      <c r="G20" s="20"/>
      <c r="H20" s="59"/>
      <c r="I20" s="29"/>
      <c r="J20" s="20"/>
      <c r="K20" s="45"/>
      <c r="L20" s="45"/>
      <c r="M20" s="20"/>
      <c r="N20" s="20"/>
      <c r="O20" s="59"/>
      <c r="P20" s="29"/>
    </row>
    <row r="21" spans="1:16">
      <c r="A21" s="18"/>
      <c r="B21" s="46" t="s">
        <v>524</v>
      </c>
      <c r="C21" s="43"/>
      <c r="D21" s="47">
        <v>42329</v>
      </c>
      <c r="E21" s="47"/>
      <c r="F21" s="43"/>
      <c r="G21" s="43"/>
      <c r="H21" s="60">
        <v>8.3000000000000007</v>
      </c>
      <c r="I21" s="58" t="s">
        <v>521</v>
      </c>
      <c r="J21" s="43"/>
      <c r="K21" s="47">
        <v>33199</v>
      </c>
      <c r="L21" s="47"/>
      <c r="M21" s="43"/>
      <c r="N21" s="43"/>
      <c r="O21" s="60">
        <v>8.4</v>
      </c>
      <c r="P21" s="58" t="s">
        <v>521</v>
      </c>
    </row>
    <row r="22" spans="1:16">
      <c r="A22" s="18"/>
      <c r="B22" s="46"/>
      <c r="C22" s="43"/>
      <c r="D22" s="47"/>
      <c r="E22" s="47"/>
      <c r="F22" s="43"/>
      <c r="G22" s="43"/>
      <c r="H22" s="60"/>
      <c r="I22" s="58"/>
      <c r="J22" s="43"/>
      <c r="K22" s="47"/>
      <c r="L22" s="47"/>
      <c r="M22" s="43"/>
      <c r="N22" s="43"/>
      <c r="O22" s="60"/>
      <c r="P22" s="58"/>
    </row>
    <row r="23" spans="1:16">
      <c r="A23" s="18"/>
      <c r="B23" s="44" t="s">
        <v>525</v>
      </c>
      <c r="C23" s="20"/>
      <c r="D23" s="45">
        <v>86117</v>
      </c>
      <c r="E23" s="45"/>
      <c r="F23" s="20"/>
      <c r="G23" s="20"/>
      <c r="H23" s="59">
        <v>16.8</v>
      </c>
      <c r="I23" s="29" t="s">
        <v>521</v>
      </c>
      <c r="J23" s="20"/>
      <c r="K23" s="45">
        <v>53797</v>
      </c>
      <c r="L23" s="45"/>
      <c r="M23" s="20"/>
      <c r="N23" s="20"/>
      <c r="O23" s="59">
        <v>13.6</v>
      </c>
      <c r="P23" s="29" t="s">
        <v>521</v>
      </c>
    </row>
    <row r="24" spans="1:16">
      <c r="A24" s="18"/>
      <c r="B24" s="44"/>
      <c r="C24" s="20"/>
      <c r="D24" s="45"/>
      <c r="E24" s="45"/>
      <c r="F24" s="20"/>
      <c r="G24" s="20"/>
      <c r="H24" s="59"/>
      <c r="I24" s="29"/>
      <c r="J24" s="20"/>
      <c r="K24" s="45"/>
      <c r="L24" s="45"/>
      <c r="M24" s="20"/>
      <c r="N24" s="20"/>
      <c r="O24" s="59"/>
      <c r="P24" s="29"/>
    </row>
    <row r="25" spans="1:16">
      <c r="A25" s="18"/>
      <c r="B25" s="46" t="s">
        <v>526</v>
      </c>
      <c r="C25" s="43"/>
      <c r="D25" s="47">
        <v>44164</v>
      </c>
      <c r="E25" s="47"/>
      <c r="F25" s="43"/>
      <c r="G25" s="43"/>
      <c r="H25" s="60">
        <v>8.6</v>
      </c>
      <c r="I25" s="58" t="s">
        <v>521</v>
      </c>
      <c r="J25" s="43"/>
      <c r="K25" s="47">
        <v>28400</v>
      </c>
      <c r="L25" s="47"/>
      <c r="M25" s="43"/>
      <c r="N25" s="43"/>
      <c r="O25" s="60">
        <v>7.2</v>
      </c>
      <c r="P25" s="58" t="s">
        <v>521</v>
      </c>
    </row>
    <row r="26" spans="1:16">
      <c r="A26" s="18"/>
      <c r="B26" s="46"/>
      <c r="C26" s="43"/>
      <c r="D26" s="47"/>
      <c r="E26" s="47"/>
      <c r="F26" s="43"/>
      <c r="G26" s="43"/>
      <c r="H26" s="60"/>
      <c r="I26" s="58"/>
      <c r="J26" s="43"/>
      <c r="K26" s="47"/>
      <c r="L26" s="47"/>
      <c r="M26" s="43"/>
      <c r="N26" s="43"/>
      <c r="O26" s="60"/>
      <c r="P26" s="58"/>
    </row>
    <row r="27" spans="1:16">
      <c r="A27" s="18"/>
      <c r="B27" s="44" t="s">
        <v>527</v>
      </c>
      <c r="C27" s="20"/>
      <c r="D27" s="45">
        <v>4548</v>
      </c>
      <c r="E27" s="45"/>
      <c r="F27" s="20"/>
      <c r="G27" s="20"/>
      <c r="H27" s="59">
        <v>0.9</v>
      </c>
      <c r="I27" s="29" t="s">
        <v>521</v>
      </c>
      <c r="J27" s="20"/>
      <c r="K27" s="45">
        <v>8098</v>
      </c>
      <c r="L27" s="45"/>
      <c r="M27" s="20"/>
      <c r="N27" s="20"/>
      <c r="O27" s="59">
        <v>2</v>
      </c>
      <c r="P27" s="29" t="s">
        <v>521</v>
      </c>
    </row>
    <row r="28" spans="1:16" ht="15.75" thickBot="1">
      <c r="A28" s="18"/>
      <c r="B28" s="44"/>
      <c r="C28" s="20"/>
      <c r="D28" s="67"/>
      <c r="E28" s="67"/>
      <c r="F28" s="62"/>
      <c r="G28" s="20"/>
      <c r="H28" s="59"/>
      <c r="I28" s="29"/>
      <c r="J28" s="20"/>
      <c r="K28" s="67"/>
      <c r="L28" s="67"/>
      <c r="M28" s="62"/>
      <c r="N28" s="20"/>
      <c r="O28" s="59"/>
      <c r="P28" s="29"/>
    </row>
    <row r="29" spans="1:16">
      <c r="A29" s="18"/>
      <c r="B29" s="63" t="s">
        <v>425</v>
      </c>
      <c r="C29" s="43"/>
      <c r="D29" s="64">
        <v>333939</v>
      </c>
      <c r="E29" s="64"/>
      <c r="F29" s="65"/>
      <c r="G29" s="43"/>
      <c r="H29" s="60">
        <v>65.2</v>
      </c>
      <c r="I29" s="58" t="s">
        <v>521</v>
      </c>
      <c r="J29" s="43"/>
      <c r="K29" s="64">
        <v>237938</v>
      </c>
      <c r="L29" s="64"/>
      <c r="M29" s="65"/>
      <c r="N29" s="43"/>
      <c r="O29" s="60">
        <v>60.1</v>
      </c>
      <c r="P29" s="58" t="s">
        <v>521</v>
      </c>
    </row>
    <row r="30" spans="1:16">
      <c r="A30" s="18"/>
      <c r="B30" s="63"/>
      <c r="C30" s="43"/>
      <c r="D30" s="47"/>
      <c r="E30" s="47"/>
      <c r="F30" s="43"/>
      <c r="G30" s="43"/>
      <c r="H30" s="60"/>
      <c r="I30" s="58"/>
      <c r="J30" s="43"/>
      <c r="K30" s="47"/>
      <c r="L30" s="47"/>
      <c r="M30" s="43"/>
      <c r="N30" s="43"/>
      <c r="O30" s="60"/>
      <c r="P30" s="58"/>
    </row>
    <row r="31" spans="1:16">
      <c r="A31" s="18"/>
      <c r="B31" s="16" t="s">
        <v>283</v>
      </c>
      <c r="C31" s="12"/>
      <c r="D31" s="20"/>
      <c r="E31" s="20"/>
      <c r="F31" s="20"/>
      <c r="G31" s="12"/>
      <c r="H31" s="20"/>
      <c r="I31" s="20"/>
      <c r="J31" s="12"/>
      <c r="K31" s="20"/>
      <c r="L31" s="20"/>
      <c r="M31" s="20"/>
      <c r="N31" s="12"/>
      <c r="O31" s="20"/>
      <c r="P31" s="20"/>
    </row>
    <row r="32" spans="1:16">
      <c r="A32" s="18"/>
      <c r="B32" s="46" t="s">
        <v>411</v>
      </c>
      <c r="C32" s="43"/>
      <c r="D32" s="47">
        <v>48594</v>
      </c>
      <c r="E32" s="47"/>
      <c r="F32" s="43"/>
      <c r="G32" s="43"/>
      <c r="H32" s="60">
        <v>9.5</v>
      </c>
      <c r="I32" s="58" t="s">
        <v>521</v>
      </c>
      <c r="J32" s="43"/>
      <c r="K32" s="47">
        <v>42932</v>
      </c>
      <c r="L32" s="47"/>
      <c r="M32" s="43"/>
      <c r="N32" s="43"/>
      <c r="O32" s="60">
        <v>10.9</v>
      </c>
      <c r="P32" s="58" t="s">
        <v>521</v>
      </c>
    </row>
    <row r="33" spans="1:16">
      <c r="A33" s="18"/>
      <c r="B33" s="46"/>
      <c r="C33" s="43"/>
      <c r="D33" s="47"/>
      <c r="E33" s="47"/>
      <c r="F33" s="43"/>
      <c r="G33" s="43"/>
      <c r="H33" s="60"/>
      <c r="I33" s="58"/>
      <c r="J33" s="43"/>
      <c r="K33" s="47"/>
      <c r="L33" s="47"/>
      <c r="M33" s="43"/>
      <c r="N33" s="43"/>
      <c r="O33" s="60"/>
      <c r="P33" s="58"/>
    </row>
    <row r="34" spans="1:16">
      <c r="A34" s="18"/>
      <c r="B34" s="44" t="s">
        <v>528</v>
      </c>
      <c r="C34" s="20"/>
      <c r="D34" s="45">
        <v>11252</v>
      </c>
      <c r="E34" s="45"/>
      <c r="F34" s="20"/>
      <c r="G34" s="20"/>
      <c r="H34" s="59">
        <v>2.2000000000000002</v>
      </c>
      <c r="I34" s="29" t="s">
        <v>521</v>
      </c>
      <c r="J34" s="20"/>
      <c r="K34" s="45">
        <v>10346</v>
      </c>
      <c r="L34" s="45"/>
      <c r="M34" s="20"/>
      <c r="N34" s="20"/>
      <c r="O34" s="59">
        <v>2.6</v>
      </c>
      <c r="P34" s="29" t="s">
        <v>521</v>
      </c>
    </row>
    <row r="35" spans="1:16" ht="15.75" thickBot="1">
      <c r="A35" s="18"/>
      <c r="B35" s="44"/>
      <c r="C35" s="20"/>
      <c r="D35" s="67"/>
      <c r="E35" s="67"/>
      <c r="F35" s="62"/>
      <c r="G35" s="20"/>
      <c r="H35" s="59"/>
      <c r="I35" s="29"/>
      <c r="J35" s="20"/>
      <c r="K35" s="67"/>
      <c r="L35" s="67"/>
      <c r="M35" s="62"/>
      <c r="N35" s="20"/>
      <c r="O35" s="59"/>
      <c r="P35" s="29"/>
    </row>
    <row r="36" spans="1:16">
      <c r="A36" s="18"/>
      <c r="B36" s="63" t="s">
        <v>412</v>
      </c>
      <c r="C36" s="43"/>
      <c r="D36" s="64">
        <v>59846</v>
      </c>
      <c r="E36" s="64"/>
      <c r="F36" s="65"/>
      <c r="G36" s="43"/>
      <c r="H36" s="60">
        <v>11.7</v>
      </c>
      <c r="I36" s="58" t="s">
        <v>521</v>
      </c>
      <c r="J36" s="43"/>
      <c r="K36" s="64">
        <v>53278</v>
      </c>
      <c r="L36" s="64"/>
      <c r="M36" s="65"/>
      <c r="N36" s="43"/>
      <c r="O36" s="60">
        <v>13.5</v>
      </c>
      <c r="P36" s="58" t="s">
        <v>521</v>
      </c>
    </row>
    <row r="37" spans="1:16">
      <c r="A37" s="18"/>
      <c r="B37" s="63"/>
      <c r="C37" s="43"/>
      <c r="D37" s="47"/>
      <c r="E37" s="47"/>
      <c r="F37" s="43"/>
      <c r="G37" s="43"/>
      <c r="H37" s="60"/>
      <c r="I37" s="58"/>
      <c r="J37" s="43"/>
      <c r="K37" s="47"/>
      <c r="L37" s="47"/>
      <c r="M37" s="43"/>
      <c r="N37" s="43"/>
      <c r="O37" s="60"/>
      <c r="P37" s="58"/>
    </row>
    <row r="38" spans="1:16" ht="15.75" thickBot="1">
      <c r="A38" s="18"/>
      <c r="B38" s="16" t="s">
        <v>529</v>
      </c>
      <c r="C38" s="12"/>
      <c r="D38" s="61" t="s">
        <v>530</v>
      </c>
      <c r="E38" s="61"/>
      <c r="F38" s="133" t="s">
        <v>446</v>
      </c>
      <c r="G38" s="12"/>
      <c r="H38" s="20"/>
      <c r="I38" s="20"/>
      <c r="J38" s="12"/>
      <c r="K38" s="61" t="s">
        <v>531</v>
      </c>
      <c r="L38" s="61"/>
      <c r="M38" s="133" t="s">
        <v>446</v>
      </c>
      <c r="N38" s="12"/>
      <c r="O38" s="20"/>
      <c r="P38" s="20"/>
    </row>
    <row r="39" spans="1:16">
      <c r="A39" s="18"/>
      <c r="B39" s="58" t="s">
        <v>532</v>
      </c>
      <c r="C39" s="43"/>
      <c r="D39" s="64">
        <v>512357</v>
      </c>
      <c r="E39" s="64"/>
      <c r="F39" s="65"/>
      <c r="G39" s="43"/>
      <c r="H39" s="60">
        <v>100</v>
      </c>
      <c r="I39" s="58" t="s">
        <v>521</v>
      </c>
      <c r="J39" s="43"/>
      <c r="K39" s="64">
        <v>395318</v>
      </c>
      <c r="L39" s="64"/>
      <c r="M39" s="65"/>
      <c r="N39" s="43"/>
      <c r="O39" s="60">
        <v>100</v>
      </c>
      <c r="P39" s="58" t="s">
        <v>521</v>
      </c>
    </row>
    <row r="40" spans="1:16">
      <c r="A40" s="18"/>
      <c r="B40" s="58"/>
      <c r="C40" s="43"/>
      <c r="D40" s="47"/>
      <c r="E40" s="47"/>
      <c r="F40" s="43"/>
      <c r="G40" s="43"/>
      <c r="H40" s="60"/>
      <c r="I40" s="58"/>
      <c r="J40" s="43"/>
      <c r="K40" s="104"/>
      <c r="L40" s="104"/>
      <c r="M40" s="105"/>
      <c r="N40" s="43"/>
      <c r="O40" s="60"/>
      <c r="P40" s="58"/>
    </row>
    <row r="41" spans="1:16">
      <c r="A41" s="18"/>
      <c r="B41" s="29" t="s">
        <v>533</v>
      </c>
      <c r="C41" s="20"/>
      <c r="D41" s="59" t="s">
        <v>534</v>
      </c>
      <c r="E41" s="59"/>
      <c r="F41" s="29" t="s">
        <v>446</v>
      </c>
      <c r="G41" s="20"/>
      <c r="H41" s="92"/>
      <c r="I41" s="20"/>
      <c r="J41" s="20"/>
      <c r="K41" s="59" t="s">
        <v>535</v>
      </c>
      <c r="L41" s="59"/>
      <c r="M41" s="29" t="s">
        <v>446</v>
      </c>
      <c r="N41" s="20"/>
      <c r="O41" s="92"/>
      <c r="P41" s="20"/>
    </row>
    <row r="42" spans="1:16" ht="15.75" thickBot="1">
      <c r="A42" s="18"/>
      <c r="B42" s="29"/>
      <c r="C42" s="20"/>
      <c r="D42" s="61"/>
      <c r="E42" s="61"/>
      <c r="F42" s="126"/>
      <c r="G42" s="20"/>
      <c r="H42" s="92"/>
      <c r="I42" s="20"/>
      <c r="J42" s="20"/>
      <c r="K42" s="61"/>
      <c r="L42" s="61"/>
      <c r="M42" s="126"/>
      <c r="N42" s="20"/>
      <c r="O42" s="92"/>
      <c r="P42" s="20"/>
    </row>
    <row r="43" spans="1:16">
      <c r="A43" s="18"/>
      <c r="B43" s="46" t="s">
        <v>536</v>
      </c>
      <c r="C43" s="43"/>
      <c r="D43" s="73" t="s">
        <v>326</v>
      </c>
      <c r="E43" s="64">
        <v>503149</v>
      </c>
      <c r="F43" s="65"/>
      <c r="G43" s="43"/>
      <c r="H43" s="90"/>
      <c r="I43" s="43"/>
      <c r="J43" s="43"/>
      <c r="K43" s="73" t="s">
        <v>326</v>
      </c>
      <c r="L43" s="64">
        <v>385185</v>
      </c>
      <c r="M43" s="65"/>
      <c r="N43" s="43"/>
      <c r="O43" s="90"/>
      <c r="P43" s="43"/>
    </row>
    <row r="44" spans="1:16" ht="15.75" thickBot="1">
      <c r="A44" s="18"/>
      <c r="B44" s="46"/>
      <c r="C44" s="43"/>
      <c r="D44" s="74"/>
      <c r="E44" s="75"/>
      <c r="F44" s="76"/>
      <c r="G44" s="43"/>
      <c r="H44" s="90"/>
      <c r="I44" s="43"/>
      <c r="J44" s="43"/>
      <c r="K44" s="74"/>
      <c r="L44" s="75"/>
      <c r="M44" s="76"/>
      <c r="N44" s="43"/>
      <c r="O44" s="90"/>
      <c r="P44" s="43"/>
    </row>
    <row r="45" spans="1:16" ht="15.75" thickTop="1"/>
  </sheetData>
  <mergeCells count="245">
    <mergeCell ref="B5:P5"/>
    <mergeCell ref="M43:M44"/>
    <mergeCell ref="N43:N44"/>
    <mergeCell ref="O43:O44"/>
    <mergeCell ref="P43:P44"/>
    <mergeCell ref="A1:A2"/>
    <mergeCell ref="B1:P1"/>
    <mergeCell ref="B2:P2"/>
    <mergeCell ref="B3:P3"/>
    <mergeCell ref="A4:A44"/>
    <mergeCell ref="B4:P4"/>
    <mergeCell ref="G43:G44"/>
    <mergeCell ref="H43:H44"/>
    <mergeCell ref="I43:I44"/>
    <mergeCell ref="J43:J44"/>
    <mergeCell ref="K43:K44"/>
    <mergeCell ref="L43:L44"/>
    <mergeCell ref="K41:L42"/>
    <mergeCell ref="M41:M42"/>
    <mergeCell ref="N41:N42"/>
    <mergeCell ref="O41:O42"/>
    <mergeCell ref="P41:P42"/>
    <mergeCell ref="B43:B44"/>
    <mergeCell ref="C43:C44"/>
    <mergeCell ref="D43:D44"/>
    <mergeCell ref="E43:E44"/>
    <mergeCell ref="F43:F44"/>
    <mergeCell ref="O39:O40"/>
    <mergeCell ref="P39:P40"/>
    <mergeCell ref="B41:B42"/>
    <mergeCell ref="C41:C42"/>
    <mergeCell ref="D41:E42"/>
    <mergeCell ref="F41:F42"/>
    <mergeCell ref="G41:G42"/>
    <mergeCell ref="H41:H42"/>
    <mergeCell ref="I41:I42"/>
    <mergeCell ref="J41:J42"/>
    <mergeCell ref="H39:H40"/>
    <mergeCell ref="I39:I40"/>
    <mergeCell ref="J39:J40"/>
    <mergeCell ref="K39:L40"/>
    <mergeCell ref="M39:M40"/>
    <mergeCell ref="N39:N40"/>
    <mergeCell ref="P36:P37"/>
    <mergeCell ref="D38:E38"/>
    <mergeCell ref="H38:I38"/>
    <mergeCell ref="K38:L38"/>
    <mergeCell ref="O38:P38"/>
    <mergeCell ref="B39:B40"/>
    <mergeCell ref="C39:C40"/>
    <mergeCell ref="D39:E40"/>
    <mergeCell ref="F39:F40"/>
    <mergeCell ref="G39:G40"/>
    <mergeCell ref="I36:I37"/>
    <mergeCell ref="J36:J37"/>
    <mergeCell ref="K36:L37"/>
    <mergeCell ref="M36:M37"/>
    <mergeCell ref="N36:N37"/>
    <mergeCell ref="O36:O37"/>
    <mergeCell ref="M34:M35"/>
    <mergeCell ref="N34:N35"/>
    <mergeCell ref="O34:O35"/>
    <mergeCell ref="P34:P35"/>
    <mergeCell ref="B36:B37"/>
    <mergeCell ref="C36:C37"/>
    <mergeCell ref="D36:E37"/>
    <mergeCell ref="F36:F37"/>
    <mergeCell ref="G36:G37"/>
    <mergeCell ref="H36:H37"/>
    <mergeCell ref="P32:P33"/>
    <mergeCell ref="B34:B35"/>
    <mergeCell ref="C34:C35"/>
    <mergeCell ref="D34:E35"/>
    <mergeCell ref="F34:F35"/>
    <mergeCell ref="G34:G35"/>
    <mergeCell ref="H34:H35"/>
    <mergeCell ref="I34:I35"/>
    <mergeCell ref="J34:J35"/>
    <mergeCell ref="K34:L35"/>
    <mergeCell ref="I32:I33"/>
    <mergeCell ref="J32:J33"/>
    <mergeCell ref="K32:L33"/>
    <mergeCell ref="M32:M33"/>
    <mergeCell ref="N32:N33"/>
    <mergeCell ref="O32:O33"/>
    <mergeCell ref="B32:B33"/>
    <mergeCell ref="C32:C33"/>
    <mergeCell ref="D32:E33"/>
    <mergeCell ref="F32:F33"/>
    <mergeCell ref="G32:G33"/>
    <mergeCell ref="H32:H33"/>
    <mergeCell ref="M29:M30"/>
    <mergeCell ref="N29:N30"/>
    <mergeCell ref="O29:O30"/>
    <mergeCell ref="P29:P30"/>
    <mergeCell ref="D31:F31"/>
    <mergeCell ref="H31:I31"/>
    <mergeCell ref="K31:M31"/>
    <mergeCell ref="O31:P31"/>
    <mergeCell ref="P27:P28"/>
    <mergeCell ref="B29:B30"/>
    <mergeCell ref="C29:C30"/>
    <mergeCell ref="D29:E30"/>
    <mergeCell ref="F29:F30"/>
    <mergeCell ref="G29:G30"/>
    <mergeCell ref="H29:H30"/>
    <mergeCell ref="I29:I30"/>
    <mergeCell ref="J29:J30"/>
    <mergeCell ref="K29:L30"/>
    <mergeCell ref="I27:I28"/>
    <mergeCell ref="J27:J28"/>
    <mergeCell ref="K27:L28"/>
    <mergeCell ref="M27:M28"/>
    <mergeCell ref="N27:N28"/>
    <mergeCell ref="O27:O28"/>
    <mergeCell ref="M25:M26"/>
    <mergeCell ref="N25:N26"/>
    <mergeCell ref="O25:O26"/>
    <mergeCell ref="P25:P26"/>
    <mergeCell ref="B27:B28"/>
    <mergeCell ref="C27:C28"/>
    <mergeCell ref="D27:E28"/>
    <mergeCell ref="F27:F28"/>
    <mergeCell ref="G27:G28"/>
    <mergeCell ref="H27:H28"/>
    <mergeCell ref="P23:P24"/>
    <mergeCell ref="B25:B26"/>
    <mergeCell ref="C25:C26"/>
    <mergeCell ref="D25:E26"/>
    <mergeCell ref="F25:F26"/>
    <mergeCell ref="G25:G26"/>
    <mergeCell ref="H25:H26"/>
    <mergeCell ref="I25:I26"/>
    <mergeCell ref="J25:J26"/>
    <mergeCell ref="K25:L26"/>
    <mergeCell ref="I23:I24"/>
    <mergeCell ref="J23:J24"/>
    <mergeCell ref="K23:L24"/>
    <mergeCell ref="M23:M24"/>
    <mergeCell ref="N23:N24"/>
    <mergeCell ref="O23:O24"/>
    <mergeCell ref="M21:M22"/>
    <mergeCell ref="N21:N22"/>
    <mergeCell ref="O21:O22"/>
    <mergeCell ref="P21:P22"/>
    <mergeCell ref="B23:B24"/>
    <mergeCell ref="C23:C24"/>
    <mergeCell ref="D23:E24"/>
    <mergeCell ref="F23:F24"/>
    <mergeCell ref="G23:G24"/>
    <mergeCell ref="H23:H24"/>
    <mergeCell ref="P19:P20"/>
    <mergeCell ref="B21:B22"/>
    <mergeCell ref="C21:C22"/>
    <mergeCell ref="D21:E22"/>
    <mergeCell ref="F21:F22"/>
    <mergeCell ref="G21:G22"/>
    <mergeCell ref="H21:H22"/>
    <mergeCell ref="I21:I22"/>
    <mergeCell ref="J21:J22"/>
    <mergeCell ref="K21:L22"/>
    <mergeCell ref="I19:I20"/>
    <mergeCell ref="J19:J20"/>
    <mergeCell ref="K19:L20"/>
    <mergeCell ref="M19:M20"/>
    <mergeCell ref="N19:N20"/>
    <mergeCell ref="O19:O20"/>
    <mergeCell ref="B19:B20"/>
    <mergeCell ref="C19:C20"/>
    <mergeCell ref="D19:E20"/>
    <mergeCell ref="F19:F20"/>
    <mergeCell ref="G19:G20"/>
    <mergeCell ref="H19:H20"/>
    <mergeCell ref="M16:M17"/>
    <mergeCell ref="N16:N17"/>
    <mergeCell ref="O16:O17"/>
    <mergeCell ref="P16:P17"/>
    <mergeCell ref="D18:F18"/>
    <mergeCell ref="H18:I18"/>
    <mergeCell ref="K18:M18"/>
    <mergeCell ref="O18:P18"/>
    <mergeCell ref="P14:P15"/>
    <mergeCell ref="B16:B17"/>
    <mergeCell ref="C16:C17"/>
    <mergeCell ref="D16:E17"/>
    <mergeCell ref="F16:F17"/>
    <mergeCell ref="G16:G17"/>
    <mergeCell ref="H16:H17"/>
    <mergeCell ref="I16:I17"/>
    <mergeCell ref="J16:J17"/>
    <mergeCell ref="K16:L17"/>
    <mergeCell ref="I14:I15"/>
    <mergeCell ref="J14:J15"/>
    <mergeCell ref="K14:L15"/>
    <mergeCell ref="M14:M15"/>
    <mergeCell ref="N14:N15"/>
    <mergeCell ref="O14:O15"/>
    <mergeCell ref="B14:B15"/>
    <mergeCell ref="C14:C15"/>
    <mergeCell ref="D14:E15"/>
    <mergeCell ref="F14:F15"/>
    <mergeCell ref="G14:G15"/>
    <mergeCell ref="H14:H15"/>
    <mergeCell ref="K12:K13"/>
    <mergeCell ref="L12:L13"/>
    <mergeCell ref="M12:M13"/>
    <mergeCell ref="N12:N13"/>
    <mergeCell ref="O12:O13"/>
    <mergeCell ref="P12:P13"/>
    <mergeCell ref="P10:P11"/>
    <mergeCell ref="B12:B13"/>
    <mergeCell ref="C12:C13"/>
    <mergeCell ref="D12:D13"/>
    <mergeCell ref="E12:E13"/>
    <mergeCell ref="F12:F13"/>
    <mergeCell ref="G12:G13"/>
    <mergeCell ref="H12:H13"/>
    <mergeCell ref="I12:I13"/>
    <mergeCell ref="J12:J13"/>
    <mergeCell ref="I10:I11"/>
    <mergeCell ref="J10:J11"/>
    <mergeCell ref="K10:L11"/>
    <mergeCell ref="M10:M11"/>
    <mergeCell ref="N10:N11"/>
    <mergeCell ref="O10:O11"/>
    <mergeCell ref="K9:M9"/>
    <mergeCell ref="N8:N9"/>
    <mergeCell ref="O8:P8"/>
    <mergeCell ref="O9:P9"/>
    <mergeCell ref="B10:B11"/>
    <mergeCell ref="C10:C11"/>
    <mergeCell ref="D10:E11"/>
    <mergeCell ref="F10:F11"/>
    <mergeCell ref="G10:G11"/>
    <mergeCell ref="H10:H11"/>
    <mergeCell ref="B6:P6"/>
    <mergeCell ref="B8:B9"/>
    <mergeCell ref="C8:C9"/>
    <mergeCell ref="D8:F8"/>
    <mergeCell ref="D9:F9"/>
    <mergeCell ref="G8:G9"/>
    <mergeCell ref="H8:I8"/>
    <mergeCell ref="H9:I9"/>
    <mergeCell ref="J8:J9"/>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2"/>
  <sheetViews>
    <sheetView showGridLines="0" workbookViewId="0"/>
  </sheetViews>
  <sheetFormatPr defaultRowHeight="15"/>
  <cols>
    <col min="1" max="1" width="33.5703125" bestFit="1" customWidth="1"/>
    <col min="2" max="3" width="36.5703125" bestFit="1" customWidth="1"/>
    <col min="4" max="4" width="3" customWidth="1"/>
    <col min="5" max="5" width="11.42578125" customWidth="1"/>
    <col min="6" max="6" width="1.5703125" bestFit="1" customWidth="1"/>
    <col min="7" max="7" width="6.42578125" customWidth="1"/>
    <col min="8" max="8" width="13" customWidth="1"/>
    <col min="9" max="9" width="25.140625" customWidth="1"/>
    <col min="10" max="10" width="1.5703125" customWidth="1"/>
    <col min="11" max="11" width="3" customWidth="1"/>
    <col min="12" max="12" width="4.42578125" customWidth="1"/>
    <col min="13" max="13" width="10.28515625" customWidth="1"/>
    <col min="14" max="14" width="1.5703125" bestFit="1" customWidth="1"/>
    <col min="15" max="15" width="6.5703125" customWidth="1"/>
    <col min="16" max="16" width="13.28515625" customWidth="1"/>
    <col min="17" max="17" width="25.42578125" customWidth="1"/>
    <col min="18" max="18" width="1.5703125" bestFit="1" customWidth="1"/>
    <col min="19" max="19" width="4.140625" customWidth="1"/>
    <col min="20" max="20" width="8.28515625" customWidth="1"/>
    <col min="21" max="21" width="15.85546875" customWidth="1"/>
    <col min="22" max="22" width="1.5703125" bestFit="1" customWidth="1"/>
    <col min="24" max="24" width="2" bestFit="1" customWidth="1"/>
    <col min="25" max="25" width="7.5703125" bestFit="1" customWidth="1"/>
    <col min="28" max="28" width="2" bestFit="1" customWidth="1"/>
    <col min="29" max="29" width="2.85546875" bestFit="1" customWidth="1"/>
    <col min="32" max="32" width="2" bestFit="1" customWidth="1"/>
    <col min="33" max="33" width="5.5703125" bestFit="1" customWidth="1"/>
  </cols>
  <sheetData>
    <row r="1" spans="1:34" ht="15" customHeight="1">
      <c r="A1" s="8" t="s">
        <v>10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566</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row>
    <row r="4" spans="1:34" ht="15" customHeight="1">
      <c r="A4" s="18" t="s">
        <v>533</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row>
    <row r="5" spans="1:34">
      <c r="A5" s="18"/>
      <c r="B5" s="20" t="s">
        <v>56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row>
    <row r="6" spans="1:34">
      <c r="A6" s="18"/>
      <c r="B6" s="42"/>
      <c r="C6" s="42"/>
      <c r="D6" s="42"/>
      <c r="E6" s="42"/>
      <c r="F6" s="42"/>
      <c r="G6" s="42"/>
      <c r="H6" s="42"/>
      <c r="I6" s="42"/>
      <c r="J6" s="42"/>
      <c r="K6" s="42"/>
      <c r="L6" s="42"/>
      <c r="M6" s="42"/>
      <c r="N6" s="42"/>
    </row>
    <row r="7" spans="1:34">
      <c r="A7" s="18"/>
      <c r="B7" s="11"/>
      <c r="C7" s="11"/>
      <c r="D7" s="11"/>
      <c r="E7" s="11"/>
      <c r="F7" s="11"/>
      <c r="G7" s="11"/>
      <c r="H7" s="11"/>
      <c r="I7" s="11"/>
      <c r="J7" s="11"/>
      <c r="K7" s="11"/>
      <c r="L7" s="11"/>
      <c r="M7" s="11"/>
      <c r="N7" s="11"/>
    </row>
    <row r="8" spans="1:34" ht="15.75" thickBot="1">
      <c r="A8" s="18"/>
      <c r="B8" s="87"/>
      <c r="C8" s="12"/>
      <c r="D8" s="71" t="s">
        <v>462</v>
      </c>
      <c r="E8" s="71"/>
      <c r="F8" s="71"/>
      <c r="G8" s="71"/>
      <c r="H8" s="71"/>
      <c r="I8" s="71"/>
      <c r="J8" s="71"/>
      <c r="K8" s="71"/>
      <c r="L8" s="71"/>
      <c r="M8" s="71"/>
      <c r="N8" s="71"/>
    </row>
    <row r="9" spans="1:34" ht="15.75" thickBot="1">
      <c r="A9" s="18"/>
      <c r="B9" s="12"/>
      <c r="C9" s="12"/>
      <c r="D9" s="72">
        <v>2013</v>
      </c>
      <c r="E9" s="72"/>
      <c r="F9" s="72"/>
      <c r="G9" s="12"/>
      <c r="H9" s="72">
        <v>2012</v>
      </c>
      <c r="I9" s="72"/>
      <c r="J9" s="72"/>
      <c r="K9" s="12"/>
      <c r="L9" s="72">
        <v>2011</v>
      </c>
      <c r="M9" s="72"/>
      <c r="N9" s="72"/>
    </row>
    <row r="10" spans="1:34">
      <c r="A10" s="18"/>
      <c r="B10" s="58" t="s">
        <v>569</v>
      </c>
      <c r="C10" s="43"/>
      <c r="D10" s="73" t="s">
        <v>326</v>
      </c>
      <c r="E10" s="64">
        <v>10133</v>
      </c>
      <c r="F10" s="65"/>
      <c r="G10" s="43"/>
      <c r="H10" s="73" t="s">
        <v>326</v>
      </c>
      <c r="I10" s="64">
        <v>11396</v>
      </c>
      <c r="J10" s="65"/>
      <c r="K10" s="43"/>
      <c r="L10" s="73" t="s">
        <v>326</v>
      </c>
      <c r="M10" s="64">
        <v>11014</v>
      </c>
      <c r="N10" s="65"/>
    </row>
    <row r="11" spans="1:34">
      <c r="A11" s="18"/>
      <c r="B11" s="58"/>
      <c r="C11" s="43"/>
      <c r="D11" s="58"/>
      <c r="E11" s="47"/>
      <c r="F11" s="43"/>
      <c r="G11" s="43"/>
      <c r="H11" s="58"/>
      <c r="I11" s="47"/>
      <c r="J11" s="43"/>
      <c r="K11" s="43"/>
      <c r="L11" s="58"/>
      <c r="M11" s="47"/>
      <c r="N11" s="43"/>
    </row>
    <row r="12" spans="1:34">
      <c r="A12" s="18"/>
      <c r="B12" s="29" t="s">
        <v>570</v>
      </c>
      <c r="C12" s="20"/>
      <c r="D12" s="59" t="s">
        <v>368</v>
      </c>
      <c r="E12" s="59"/>
      <c r="F12" s="20"/>
      <c r="G12" s="20"/>
      <c r="H12" s="59">
        <v>700</v>
      </c>
      <c r="I12" s="59"/>
      <c r="J12" s="20"/>
      <c r="K12" s="20"/>
      <c r="L12" s="45">
        <v>1050</v>
      </c>
      <c r="M12" s="45"/>
      <c r="N12" s="20"/>
    </row>
    <row r="13" spans="1:34">
      <c r="A13" s="18"/>
      <c r="B13" s="29"/>
      <c r="C13" s="20"/>
      <c r="D13" s="59"/>
      <c r="E13" s="59"/>
      <c r="F13" s="20"/>
      <c r="G13" s="20"/>
      <c r="H13" s="59"/>
      <c r="I13" s="59"/>
      <c r="J13" s="20"/>
      <c r="K13" s="20"/>
      <c r="L13" s="45"/>
      <c r="M13" s="45"/>
      <c r="N13" s="20"/>
    </row>
    <row r="14" spans="1:34">
      <c r="A14" s="18"/>
      <c r="B14" s="36" t="s">
        <v>571</v>
      </c>
      <c r="C14" s="31"/>
      <c r="D14" s="60" t="s">
        <v>572</v>
      </c>
      <c r="E14" s="60"/>
      <c r="F14" s="36" t="s">
        <v>446</v>
      </c>
      <c r="G14" s="31"/>
      <c r="H14" s="60" t="s">
        <v>573</v>
      </c>
      <c r="I14" s="60"/>
      <c r="J14" s="36" t="s">
        <v>446</v>
      </c>
      <c r="K14" s="31"/>
      <c r="L14" s="60" t="s">
        <v>574</v>
      </c>
      <c r="M14" s="60"/>
      <c r="N14" s="36" t="s">
        <v>446</v>
      </c>
    </row>
    <row r="15" spans="1:34">
      <c r="A15" s="18"/>
      <c r="B15" s="29" t="s">
        <v>575</v>
      </c>
      <c r="C15" s="20"/>
      <c r="D15" s="59">
        <v>521</v>
      </c>
      <c r="E15" s="59"/>
      <c r="F15" s="20"/>
      <c r="G15" s="20"/>
      <c r="H15" s="59">
        <v>887</v>
      </c>
      <c r="I15" s="59"/>
      <c r="J15" s="20"/>
      <c r="K15" s="20"/>
      <c r="L15" s="59">
        <v>864</v>
      </c>
      <c r="M15" s="59"/>
      <c r="N15" s="20"/>
    </row>
    <row r="16" spans="1:34" ht="15.75" thickBot="1">
      <c r="A16" s="18"/>
      <c r="B16" s="29"/>
      <c r="C16" s="20"/>
      <c r="D16" s="61"/>
      <c r="E16" s="61"/>
      <c r="F16" s="62"/>
      <c r="G16" s="20"/>
      <c r="H16" s="61"/>
      <c r="I16" s="61"/>
      <c r="J16" s="62"/>
      <c r="K16" s="20"/>
      <c r="L16" s="61"/>
      <c r="M16" s="61"/>
      <c r="N16" s="62"/>
    </row>
    <row r="17" spans="1:34">
      <c r="A17" s="18"/>
      <c r="B17" s="58" t="s">
        <v>576</v>
      </c>
      <c r="C17" s="43"/>
      <c r="D17" s="73" t="s">
        <v>326</v>
      </c>
      <c r="E17" s="64">
        <v>9208</v>
      </c>
      <c r="F17" s="65"/>
      <c r="G17" s="43"/>
      <c r="H17" s="73" t="s">
        <v>326</v>
      </c>
      <c r="I17" s="64">
        <v>10133</v>
      </c>
      <c r="J17" s="65"/>
      <c r="K17" s="43"/>
      <c r="L17" s="73" t="s">
        <v>326</v>
      </c>
      <c r="M17" s="64">
        <v>11396</v>
      </c>
      <c r="N17" s="65"/>
    </row>
    <row r="18" spans="1:34" ht="15.75" thickBot="1">
      <c r="A18" s="18"/>
      <c r="B18" s="58"/>
      <c r="C18" s="43"/>
      <c r="D18" s="74"/>
      <c r="E18" s="75"/>
      <c r="F18" s="76"/>
      <c r="G18" s="43"/>
      <c r="H18" s="74"/>
      <c r="I18" s="75"/>
      <c r="J18" s="76"/>
      <c r="K18" s="43"/>
      <c r="L18" s="74"/>
      <c r="M18" s="75"/>
      <c r="N18" s="76"/>
    </row>
    <row r="19" spans="1:34" ht="15.75" thickTop="1">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row>
    <row r="20" spans="1:34">
      <c r="A20" s="18"/>
      <c r="B20" s="29" t="s">
        <v>577</v>
      </c>
      <c r="C20" s="29"/>
      <c r="D20" s="29"/>
      <c r="E20" s="29"/>
      <c r="F20" s="29"/>
      <c r="G20" s="29"/>
      <c r="H20" s="29"/>
      <c r="I20" s="29"/>
      <c r="J20" s="29"/>
      <c r="K20" s="29"/>
      <c r="L20" s="29"/>
      <c r="M20" s="29"/>
      <c r="N20" s="29"/>
      <c r="O20" s="29"/>
      <c r="P20" s="29"/>
      <c r="Q20" s="29"/>
      <c r="R20" s="29"/>
      <c r="S20" s="29"/>
      <c r="T20" s="29"/>
      <c r="U20" s="29"/>
      <c r="V20" s="29"/>
      <c r="W20" s="29"/>
      <c r="X20" s="29"/>
      <c r="Y20" s="29"/>
      <c r="Z20" s="29"/>
      <c r="AA20" s="29"/>
      <c r="AB20" s="29"/>
      <c r="AC20" s="29"/>
      <c r="AD20" s="29"/>
      <c r="AE20" s="29"/>
      <c r="AF20" s="29"/>
      <c r="AG20" s="29"/>
      <c r="AH20" s="29"/>
    </row>
    <row r="21" spans="1:34">
      <c r="A21" s="18"/>
      <c r="B21" s="42"/>
      <c r="C21" s="42"/>
      <c r="D21" s="42"/>
      <c r="E21" s="42"/>
      <c r="F21" s="42"/>
      <c r="G21" s="42"/>
      <c r="H21" s="42"/>
      <c r="I21" s="42"/>
      <c r="J21" s="42"/>
      <c r="K21" s="42"/>
      <c r="L21" s="42"/>
      <c r="M21" s="42"/>
      <c r="N21" s="42"/>
      <c r="O21" s="42"/>
      <c r="P21" s="42"/>
      <c r="Q21" s="42"/>
      <c r="R21" s="42"/>
      <c r="S21" s="42"/>
      <c r="T21" s="42"/>
      <c r="U21" s="42"/>
      <c r="V21" s="42"/>
    </row>
    <row r="22" spans="1:34">
      <c r="A22" s="18"/>
      <c r="B22" s="11"/>
      <c r="C22" s="11"/>
      <c r="D22" s="11"/>
      <c r="E22" s="11"/>
      <c r="F22" s="11"/>
      <c r="G22" s="11"/>
      <c r="H22" s="11"/>
      <c r="I22" s="11"/>
      <c r="J22" s="11"/>
      <c r="K22" s="11"/>
      <c r="L22" s="11"/>
      <c r="M22" s="11"/>
      <c r="N22" s="11"/>
      <c r="O22" s="11"/>
      <c r="P22" s="11"/>
      <c r="Q22" s="11"/>
      <c r="R22" s="11"/>
      <c r="S22" s="11"/>
      <c r="T22" s="11"/>
      <c r="U22" s="11"/>
      <c r="V22" s="11"/>
    </row>
    <row r="23" spans="1:34" ht="15.75" thickBot="1">
      <c r="A23" s="18"/>
      <c r="B23" s="87"/>
      <c r="C23" s="12"/>
      <c r="D23" s="71" t="s">
        <v>578</v>
      </c>
      <c r="E23" s="71"/>
      <c r="F23" s="71"/>
      <c r="G23" s="12"/>
      <c r="H23" s="71" t="s">
        <v>579</v>
      </c>
      <c r="I23" s="71"/>
      <c r="J23" s="71"/>
      <c r="K23" s="12"/>
      <c r="L23" s="71" t="s">
        <v>580</v>
      </c>
      <c r="M23" s="71"/>
      <c r="N23" s="71"/>
      <c r="O23" s="12"/>
      <c r="P23" s="71" t="s">
        <v>581</v>
      </c>
      <c r="Q23" s="71"/>
      <c r="R23" s="71"/>
      <c r="S23" s="12"/>
      <c r="T23" s="71" t="s">
        <v>148</v>
      </c>
      <c r="U23" s="71"/>
      <c r="V23" s="71"/>
    </row>
    <row r="24" spans="1:34">
      <c r="A24" s="18"/>
      <c r="B24" s="137" t="s">
        <v>582</v>
      </c>
      <c r="C24" s="43"/>
      <c r="D24" s="91"/>
      <c r="E24" s="91"/>
      <c r="F24" s="65"/>
      <c r="G24" s="43"/>
      <c r="H24" s="91"/>
      <c r="I24" s="91"/>
      <c r="J24" s="65"/>
      <c r="K24" s="43"/>
      <c r="L24" s="91"/>
      <c r="M24" s="91"/>
      <c r="N24" s="65"/>
      <c r="O24" s="43"/>
      <c r="P24" s="91"/>
      <c r="Q24" s="91"/>
      <c r="R24" s="65"/>
      <c r="S24" s="43"/>
      <c r="T24" s="91"/>
      <c r="U24" s="91"/>
      <c r="V24" s="65"/>
    </row>
    <row r="25" spans="1:34">
      <c r="A25" s="18"/>
      <c r="B25" s="137"/>
      <c r="C25" s="43"/>
      <c r="D25" s="90"/>
      <c r="E25" s="90"/>
      <c r="F25" s="43"/>
      <c r="G25" s="43"/>
      <c r="H25" s="90"/>
      <c r="I25" s="90"/>
      <c r="J25" s="43"/>
      <c r="K25" s="43"/>
      <c r="L25" s="90"/>
      <c r="M25" s="90"/>
      <c r="N25" s="43"/>
      <c r="O25" s="43"/>
      <c r="P25" s="90"/>
      <c r="Q25" s="90"/>
      <c r="R25" s="43"/>
      <c r="S25" s="43"/>
      <c r="T25" s="90"/>
      <c r="U25" s="90"/>
      <c r="V25" s="43"/>
    </row>
    <row r="26" spans="1:34">
      <c r="A26" s="18"/>
      <c r="B26" s="29" t="s">
        <v>583</v>
      </c>
      <c r="C26" s="20"/>
      <c r="D26" s="29" t="s">
        <v>326</v>
      </c>
      <c r="E26" s="45">
        <v>2676</v>
      </c>
      <c r="F26" s="20"/>
      <c r="G26" s="20"/>
      <c r="H26" s="29" t="s">
        <v>326</v>
      </c>
      <c r="I26" s="45">
        <v>5877</v>
      </c>
      <c r="J26" s="20"/>
      <c r="K26" s="20"/>
      <c r="L26" s="29" t="s">
        <v>326</v>
      </c>
      <c r="M26" s="45">
        <v>1541</v>
      </c>
      <c r="N26" s="20"/>
      <c r="O26" s="20"/>
      <c r="P26" s="29" t="s">
        <v>326</v>
      </c>
      <c r="Q26" s="59">
        <v>39</v>
      </c>
      <c r="R26" s="20"/>
      <c r="S26" s="20"/>
      <c r="T26" s="29" t="s">
        <v>326</v>
      </c>
      <c r="U26" s="45">
        <v>10133</v>
      </c>
      <c r="V26" s="20"/>
    </row>
    <row r="27" spans="1:34">
      <c r="A27" s="18"/>
      <c r="B27" s="29"/>
      <c r="C27" s="20"/>
      <c r="D27" s="29"/>
      <c r="E27" s="45"/>
      <c r="F27" s="20"/>
      <c r="G27" s="20"/>
      <c r="H27" s="29"/>
      <c r="I27" s="45"/>
      <c r="J27" s="20"/>
      <c r="K27" s="20"/>
      <c r="L27" s="29"/>
      <c r="M27" s="45"/>
      <c r="N27" s="20"/>
      <c r="O27" s="20"/>
      <c r="P27" s="29"/>
      <c r="Q27" s="59"/>
      <c r="R27" s="20"/>
      <c r="S27" s="20"/>
      <c r="T27" s="29"/>
      <c r="U27" s="45"/>
      <c r="V27" s="20"/>
    </row>
    <row r="28" spans="1:34">
      <c r="A28" s="18"/>
      <c r="B28" s="46" t="s">
        <v>570</v>
      </c>
      <c r="C28" s="43"/>
      <c r="D28" s="60">
        <v>166</v>
      </c>
      <c r="E28" s="60"/>
      <c r="F28" s="43"/>
      <c r="G28" s="43"/>
      <c r="H28" s="60" t="s">
        <v>584</v>
      </c>
      <c r="I28" s="60"/>
      <c r="J28" s="58" t="s">
        <v>446</v>
      </c>
      <c r="K28" s="43"/>
      <c r="L28" s="60" t="s">
        <v>585</v>
      </c>
      <c r="M28" s="60"/>
      <c r="N28" s="58" t="s">
        <v>446</v>
      </c>
      <c r="O28" s="43"/>
      <c r="P28" s="60">
        <v>383</v>
      </c>
      <c r="Q28" s="60"/>
      <c r="R28" s="43"/>
      <c r="S28" s="43"/>
      <c r="T28" s="60" t="s">
        <v>368</v>
      </c>
      <c r="U28" s="60"/>
      <c r="V28" s="43"/>
    </row>
    <row r="29" spans="1:34">
      <c r="A29" s="18"/>
      <c r="B29" s="46"/>
      <c r="C29" s="43"/>
      <c r="D29" s="60"/>
      <c r="E29" s="60"/>
      <c r="F29" s="43"/>
      <c r="G29" s="43"/>
      <c r="H29" s="60"/>
      <c r="I29" s="60"/>
      <c r="J29" s="58"/>
      <c r="K29" s="43"/>
      <c r="L29" s="60"/>
      <c r="M29" s="60"/>
      <c r="N29" s="58"/>
      <c r="O29" s="43"/>
      <c r="P29" s="60"/>
      <c r="Q29" s="60"/>
      <c r="R29" s="43"/>
      <c r="S29" s="43"/>
      <c r="T29" s="60"/>
      <c r="U29" s="60"/>
      <c r="V29" s="43"/>
    </row>
    <row r="30" spans="1:34">
      <c r="A30" s="18"/>
      <c r="B30" s="44" t="s">
        <v>571</v>
      </c>
      <c r="C30" s="20"/>
      <c r="D30" s="59" t="s">
        <v>586</v>
      </c>
      <c r="E30" s="59"/>
      <c r="F30" s="29" t="s">
        <v>446</v>
      </c>
      <c r="G30" s="20"/>
      <c r="H30" s="59" t="s">
        <v>587</v>
      </c>
      <c r="I30" s="59"/>
      <c r="J30" s="29" t="s">
        <v>446</v>
      </c>
      <c r="K30" s="20"/>
      <c r="L30" s="59" t="s">
        <v>588</v>
      </c>
      <c r="M30" s="59"/>
      <c r="N30" s="29" t="s">
        <v>446</v>
      </c>
      <c r="O30" s="20"/>
      <c r="P30" s="59" t="s">
        <v>368</v>
      </c>
      <c r="Q30" s="59"/>
      <c r="R30" s="20"/>
      <c r="S30" s="20"/>
      <c r="T30" s="59" t="s">
        <v>572</v>
      </c>
      <c r="U30" s="59"/>
      <c r="V30" s="29" t="s">
        <v>446</v>
      </c>
    </row>
    <row r="31" spans="1:34">
      <c r="A31" s="18"/>
      <c r="B31" s="44"/>
      <c r="C31" s="20"/>
      <c r="D31" s="59"/>
      <c r="E31" s="59"/>
      <c r="F31" s="29"/>
      <c r="G31" s="20"/>
      <c r="H31" s="59"/>
      <c r="I31" s="59"/>
      <c r="J31" s="29"/>
      <c r="K31" s="20"/>
      <c r="L31" s="59"/>
      <c r="M31" s="59"/>
      <c r="N31" s="29"/>
      <c r="O31" s="20"/>
      <c r="P31" s="59"/>
      <c r="Q31" s="59"/>
      <c r="R31" s="20"/>
      <c r="S31" s="20"/>
      <c r="T31" s="59"/>
      <c r="U31" s="59"/>
      <c r="V31" s="29"/>
    </row>
    <row r="32" spans="1:34">
      <c r="A32" s="18"/>
      <c r="B32" s="46" t="s">
        <v>575</v>
      </c>
      <c r="C32" s="43"/>
      <c r="D32" s="60">
        <v>315</v>
      </c>
      <c r="E32" s="60"/>
      <c r="F32" s="43"/>
      <c r="G32" s="43"/>
      <c r="H32" s="60">
        <v>16</v>
      </c>
      <c r="I32" s="60"/>
      <c r="J32" s="43"/>
      <c r="K32" s="43"/>
      <c r="L32" s="60">
        <v>190</v>
      </c>
      <c r="M32" s="60"/>
      <c r="N32" s="43"/>
      <c r="O32" s="43"/>
      <c r="P32" s="60" t="s">
        <v>368</v>
      </c>
      <c r="Q32" s="60"/>
      <c r="R32" s="43"/>
      <c r="S32" s="43"/>
      <c r="T32" s="60">
        <v>521</v>
      </c>
      <c r="U32" s="60"/>
      <c r="V32" s="43"/>
    </row>
    <row r="33" spans="1:22" ht="15.75" thickBot="1">
      <c r="A33" s="18"/>
      <c r="B33" s="46"/>
      <c r="C33" s="43"/>
      <c r="D33" s="93"/>
      <c r="E33" s="93"/>
      <c r="F33" s="49"/>
      <c r="G33" s="43"/>
      <c r="H33" s="93"/>
      <c r="I33" s="93"/>
      <c r="J33" s="49"/>
      <c r="K33" s="43"/>
      <c r="L33" s="93"/>
      <c r="M33" s="93"/>
      <c r="N33" s="49"/>
      <c r="O33" s="43"/>
      <c r="P33" s="93"/>
      <c r="Q33" s="93"/>
      <c r="R33" s="49"/>
      <c r="S33" s="43"/>
      <c r="T33" s="93"/>
      <c r="U33" s="93"/>
      <c r="V33" s="49"/>
    </row>
    <row r="34" spans="1:22">
      <c r="A34" s="18"/>
      <c r="B34" s="29" t="s">
        <v>589</v>
      </c>
      <c r="C34" s="20"/>
      <c r="D34" s="51" t="s">
        <v>326</v>
      </c>
      <c r="E34" s="53">
        <v>2444</v>
      </c>
      <c r="F34" s="55"/>
      <c r="G34" s="20"/>
      <c r="H34" s="51" t="s">
        <v>326</v>
      </c>
      <c r="I34" s="53">
        <v>5174</v>
      </c>
      <c r="J34" s="55"/>
      <c r="K34" s="20"/>
      <c r="L34" s="51" t="s">
        <v>326</v>
      </c>
      <c r="M34" s="53">
        <v>1168</v>
      </c>
      <c r="N34" s="55"/>
      <c r="O34" s="20"/>
      <c r="P34" s="51" t="s">
        <v>326</v>
      </c>
      <c r="Q34" s="95">
        <v>422</v>
      </c>
      <c r="R34" s="55"/>
      <c r="S34" s="20"/>
      <c r="T34" s="51" t="s">
        <v>326</v>
      </c>
      <c r="U34" s="53">
        <v>9208</v>
      </c>
      <c r="V34" s="55"/>
    </row>
    <row r="35" spans="1:22" ht="15.75" thickBot="1">
      <c r="A35" s="18"/>
      <c r="B35" s="29"/>
      <c r="C35" s="20"/>
      <c r="D35" s="52"/>
      <c r="E35" s="54"/>
      <c r="F35" s="56"/>
      <c r="G35" s="20"/>
      <c r="H35" s="52"/>
      <c r="I35" s="54"/>
      <c r="J35" s="56"/>
      <c r="K35" s="20"/>
      <c r="L35" s="52"/>
      <c r="M35" s="54"/>
      <c r="N35" s="56"/>
      <c r="O35" s="20"/>
      <c r="P35" s="52"/>
      <c r="Q35" s="80"/>
      <c r="R35" s="56"/>
      <c r="S35" s="20"/>
      <c r="T35" s="52"/>
      <c r="U35" s="54"/>
      <c r="V35" s="56"/>
    </row>
    <row r="36" spans="1:22" ht="15.75" thickTop="1">
      <c r="A36" s="18"/>
      <c r="B36" s="31"/>
      <c r="C36" s="31"/>
      <c r="D36" s="57"/>
      <c r="E36" s="57"/>
      <c r="F36" s="57"/>
      <c r="G36" s="31"/>
      <c r="H36" s="57"/>
      <c r="I36" s="57"/>
      <c r="J36" s="57"/>
      <c r="K36" s="31"/>
      <c r="L36" s="57"/>
      <c r="M36" s="57"/>
      <c r="N36" s="57"/>
      <c r="O36" s="31"/>
      <c r="P36" s="57"/>
      <c r="Q36" s="57"/>
      <c r="R36" s="57"/>
      <c r="S36" s="31"/>
      <c r="T36" s="57"/>
      <c r="U36" s="57"/>
      <c r="V36" s="57"/>
    </row>
    <row r="37" spans="1:22">
      <c r="A37" s="18"/>
      <c r="B37" s="138" t="s">
        <v>582</v>
      </c>
      <c r="C37" s="20"/>
      <c r="D37" s="92"/>
      <c r="E37" s="92"/>
      <c r="F37" s="20"/>
      <c r="G37" s="20"/>
      <c r="H37" s="92"/>
      <c r="I37" s="92"/>
      <c r="J37" s="20"/>
      <c r="K37" s="20"/>
      <c r="L37" s="92"/>
      <c r="M37" s="92"/>
      <c r="N37" s="20"/>
      <c r="O37" s="20"/>
      <c r="P37" s="92"/>
      <c r="Q37" s="92"/>
      <c r="R37" s="20"/>
      <c r="S37" s="20"/>
      <c r="T37" s="92"/>
      <c r="U37" s="92"/>
      <c r="V37" s="20"/>
    </row>
    <row r="38" spans="1:22">
      <c r="A38" s="18"/>
      <c r="B38" s="138"/>
      <c r="C38" s="20"/>
      <c r="D38" s="92"/>
      <c r="E38" s="92"/>
      <c r="F38" s="20"/>
      <c r="G38" s="20"/>
      <c r="H38" s="92"/>
      <c r="I38" s="92"/>
      <c r="J38" s="20"/>
      <c r="K38" s="20"/>
      <c r="L38" s="92"/>
      <c r="M38" s="92"/>
      <c r="N38" s="20"/>
      <c r="O38" s="20"/>
      <c r="P38" s="92"/>
      <c r="Q38" s="92"/>
      <c r="R38" s="20"/>
      <c r="S38" s="20"/>
      <c r="T38" s="92"/>
      <c r="U38" s="92"/>
      <c r="V38" s="20"/>
    </row>
    <row r="39" spans="1:22">
      <c r="A39" s="18"/>
      <c r="B39" s="58" t="s">
        <v>590</v>
      </c>
      <c r="C39" s="43"/>
      <c r="D39" s="58" t="s">
        <v>326</v>
      </c>
      <c r="E39" s="47">
        <v>2266</v>
      </c>
      <c r="F39" s="43"/>
      <c r="G39" s="43"/>
      <c r="H39" s="58" t="s">
        <v>326</v>
      </c>
      <c r="I39" s="47">
        <v>7155</v>
      </c>
      <c r="J39" s="43"/>
      <c r="K39" s="43"/>
      <c r="L39" s="58" t="s">
        <v>326</v>
      </c>
      <c r="M39" s="47">
        <v>1836</v>
      </c>
      <c r="N39" s="43"/>
      <c r="O39" s="43"/>
      <c r="P39" s="58" t="s">
        <v>326</v>
      </c>
      <c r="Q39" s="60">
        <v>139</v>
      </c>
      <c r="R39" s="43"/>
      <c r="S39" s="43"/>
      <c r="T39" s="58" t="s">
        <v>326</v>
      </c>
      <c r="U39" s="47">
        <v>11396</v>
      </c>
      <c r="V39" s="43"/>
    </row>
    <row r="40" spans="1:22">
      <c r="A40" s="18"/>
      <c r="B40" s="58"/>
      <c r="C40" s="43"/>
      <c r="D40" s="58"/>
      <c r="E40" s="47"/>
      <c r="F40" s="43"/>
      <c r="G40" s="43"/>
      <c r="H40" s="58"/>
      <c r="I40" s="47"/>
      <c r="J40" s="43"/>
      <c r="K40" s="43"/>
      <c r="L40" s="58"/>
      <c r="M40" s="47"/>
      <c r="N40" s="43"/>
      <c r="O40" s="43"/>
      <c r="P40" s="58"/>
      <c r="Q40" s="60"/>
      <c r="R40" s="43"/>
      <c r="S40" s="43"/>
      <c r="T40" s="58"/>
      <c r="U40" s="47"/>
      <c r="V40" s="43"/>
    </row>
    <row r="41" spans="1:22">
      <c r="A41" s="18"/>
      <c r="B41" s="44" t="s">
        <v>570</v>
      </c>
      <c r="C41" s="20"/>
      <c r="D41" s="59">
        <v>18</v>
      </c>
      <c r="E41" s="59"/>
      <c r="F41" s="20"/>
      <c r="G41" s="20"/>
      <c r="H41" s="59">
        <v>643</v>
      </c>
      <c r="I41" s="59"/>
      <c r="J41" s="20"/>
      <c r="K41" s="20"/>
      <c r="L41" s="59">
        <v>139</v>
      </c>
      <c r="M41" s="59"/>
      <c r="N41" s="20"/>
      <c r="O41" s="20"/>
      <c r="P41" s="59" t="s">
        <v>591</v>
      </c>
      <c r="Q41" s="59"/>
      <c r="R41" s="29" t="s">
        <v>446</v>
      </c>
      <c r="S41" s="20"/>
      <c r="T41" s="59">
        <v>700</v>
      </c>
      <c r="U41" s="59"/>
      <c r="V41" s="20"/>
    </row>
    <row r="42" spans="1:22">
      <c r="A42" s="18"/>
      <c r="B42" s="44"/>
      <c r="C42" s="20"/>
      <c r="D42" s="59"/>
      <c r="E42" s="59"/>
      <c r="F42" s="20"/>
      <c r="G42" s="20"/>
      <c r="H42" s="59"/>
      <c r="I42" s="59"/>
      <c r="J42" s="20"/>
      <c r="K42" s="20"/>
      <c r="L42" s="59"/>
      <c r="M42" s="59"/>
      <c r="N42" s="20"/>
      <c r="O42" s="20"/>
      <c r="P42" s="59"/>
      <c r="Q42" s="59"/>
      <c r="R42" s="29"/>
      <c r="S42" s="20"/>
      <c r="T42" s="59"/>
      <c r="U42" s="59"/>
      <c r="V42" s="20"/>
    </row>
    <row r="43" spans="1:22">
      <c r="A43" s="18"/>
      <c r="B43" s="46" t="s">
        <v>571</v>
      </c>
      <c r="C43" s="43"/>
      <c r="D43" s="60" t="s">
        <v>592</v>
      </c>
      <c r="E43" s="60"/>
      <c r="F43" s="58" t="s">
        <v>446</v>
      </c>
      <c r="G43" s="43"/>
      <c r="H43" s="60" t="s">
        <v>593</v>
      </c>
      <c r="I43" s="60"/>
      <c r="J43" s="58" t="s">
        <v>446</v>
      </c>
      <c r="K43" s="43"/>
      <c r="L43" s="60" t="s">
        <v>594</v>
      </c>
      <c r="M43" s="60"/>
      <c r="N43" s="58" t="s">
        <v>446</v>
      </c>
      <c r="O43" s="43"/>
      <c r="P43" s="60" t="s">
        <v>368</v>
      </c>
      <c r="Q43" s="60"/>
      <c r="R43" s="43"/>
      <c r="S43" s="43"/>
      <c r="T43" s="60" t="s">
        <v>573</v>
      </c>
      <c r="U43" s="60"/>
      <c r="V43" s="58" t="s">
        <v>446</v>
      </c>
    </row>
    <row r="44" spans="1:22">
      <c r="A44" s="18"/>
      <c r="B44" s="46"/>
      <c r="C44" s="43"/>
      <c r="D44" s="60"/>
      <c r="E44" s="60"/>
      <c r="F44" s="58"/>
      <c r="G44" s="43"/>
      <c r="H44" s="60"/>
      <c r="I44" s="60"/>
      <c r="J44" s="58"/>
      <c r="K44" s="43"/>
      <c r="L44" s="60"/>
      <c r="M44" s="60"/>
      <c r="N44" s="58"/>
      <c r="O44" s="43"/>
      <c r="P44" s="60"/>
      <c r="Q44" s="60"/>
      <c r="R44" s="43"/>
      <c r="S44" s="43"/>
      <c r="T44" s="60"/>
      <c r="U44" s="60"/>
      <c r="V44" s="58"/>
    </row>
    <row r="45" spans="1:22">
      <c r="A45" s="18"/>
      <c r="B45" s="44" t="s">
        <v>575</v>
      </c>
      <c r="C45" s="20"/>
      <c r="D45" s="59">
        <v>515</v>
      </c>
      <c r="E45" s="59"/>
      <c r="F45" s="20"/>
      <c r="G45" s="20"/>
      <c r="H45" s="59">
        <v>45</v>
      </c>
      <c r="I45" s="59"/>
      <c r="J45" s="20"/>
      <c r="K45" s="20"/>
      <c r="L45" s="59">
        <v>327</v>
      </c>
      <c r="M45" s="59"/>
      <c r="N45" s="20"/>
      <c r="O45" s="20"/>
      <c r="P45" s="59" t="s">
        <v>368</v>
      </c>
      <c r="Q45" s="59"/>
      <c r="R45" s="20"/>
      <c r="S45" s="20"/>
      <c r="T45" s="59">
        <v>887</v>
      </c>
      <c r="U45" s="59"/>
      <c r="V45" s="20"/>
    </row>
    <row r="46" spans="1:22" ht="15.75" thickBot="1">
      <c r="A46" s="18"/>
      <c r="B46" s="44"/>
      <c r="C46" s="20"/>
      <c r="D46" s="61"/>
      <c r="E46" s="61"/>
      <c r="F46" s="62"/>
      <c r="G46" s="20"/>
      <c r="H46" s="61"/>
      <c r="I46" s="61"/>
      <c r="J46" s="62"/>
      <c r="K46" s="20"/>
      <c r="L46" s="61"/>
      <c r="M46" s="61"/>
      <c r="N46" s="62"/>
      <c r="O46" s="20"/>
      <c r="P46" s="61"/>
      <c r="Q46" s="61"/>
      <c r="R46" s="62"/>
      <c r="S46" s="20"/>
      <c r="T46" s="61"/>
      <c r="U46" s="61"/>
      <c r="V46" s="62"/>
    </row>
    <row r="47" spans="1:22">
      <c r="A47" s="18"/>
      <c r="B47" s="58" t="s">
        <v>595</v>
      </c>
      <c r="C47" s="43"/>
      <c r="D47" s="73" t="s">
        <v>326</v>
      </c>
      <c r="E47" s="64">
        <v>2676</v>
      </c>
      <c r="F47" s="65"/>
      <c r="G47" s="43"/>
      <c r="H47" s="73" t="s">
        <v>326</v>
      </c>
      <c r="I47" s="64">
        <v>5877</v>
      </c>
      <c r="J47" s="65"/>
      <c r="K47" s="43"/>
      <c r="L47" s="73" t="s">
        <v>326</v>
      </c>
      <c r="M47" s="64">
        <v>1541</v>
      </c>
      <c r="N47" s="65"/>
      <c r="O47" s="43"/>
      <c r="P47" s="73" t="s">
        <v>326</v>
      </c>
      <c r="Q47" s="100">
        <v>39</v>
      </c>
      <c r="R47" s="65"/>
      <c r="S47" s="43"/>
      <c r="T47" s="73" t="s">
        <v>326</v>
      </c>
      <c r="U47" s="64">
        <v>10133</v>
      </c>
      <c r="V47" s="65"/>
    </row>
    <row r="48" spans="1:22" ht="15.75" thickBot="1">
      <c r="A48" s="18"/>
      <c r="B48" s="58"/>
      <c r="C48" s="43"/>
      <c r="D48" s="74"/>
      <c r="E48" s="75"/>
      <c r="F48" s="76"/>
      <c r="G48" s="43"/>
      <c r="H48" s="74"/>
      <c r="I48" s="75"/>
      <c r="J48" s="76"/>
      <c r="K48" s="43"/>
      <c r="L48" s="74"/>
      <c r="M48" s="75"/>
      <c r="N48" s="76"/>
      <c r="O48" s="43"/>
      <c r="P48" s="74"/>
      <c r="Q48" s="83"/>
      <c r="R48" s="76"/>
      <c r="S48" s="43"/>
      <c r="T48" s="74"/>
      <c r="U48" s="75"/>
      <c r="V48" s="76"/>
    </row>
    <row r="49" spans="1:34" ht="15.75" thickTop="1">
      <c r="A49" s="18"/>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row>
    <row r="50" spans="1:34">
      <c r="A50" s="18"/>
      <c r="B50" s="20" t="s">
        <v>596</v>
      </c>
      <c r="C50" s="20"/>
      <c r="D50" s="20"/>
      <c r="E50" s="20"/>
      <c r="F50" s="20"/>
      <c r="G50" s="20"/>
      <c r="H50" s="20"/>
      <c r="I50" s="20"/>
      <c r="J50" s="20"/>
      <c r="K50" s="20"/>
      <c r="L50" s="20"/>
      <c r="M50" s="20"/>
      <c r="N50" s="20"/>
      <c r="O50" s="20"/>
      <c r="P50" s="20"/>
      <c r="Q50" s="20"/>
      <c r="R50" s="20"/>
      <c r="S50" s="20"/>
      <c r="T50" s="20"/>
      <c r="U50" s="20"/>
      <c r="V50" s="20"/>
      <c r="W50" s="20"/>
      <c r="X50" s="20"/>
      <c r="Y50" s="20"/>
      <c r="Z50" s="20"/>
      <c r="AA50" s="20"/>
      <c r="AB50" s="20"/>
      <c r="AC50" s="20"/>
      <c r="AD50" s="20"/>
      <c r="AE50" s="20"/>
      <c r="AF50" s="20"/>
      <c r="AG50" s="20"/>
      <c r="AH50" s="20"/>
    </row>
    <row r="51" spans="1:34">
      <c r="A51" s="18"/>
      <c r="B51" s="42"/>
      <c r="C51" s="42"/>
      <c r="D51" s="42"/>
      <c r="E51" s="42"/>
      <c r="F51" s="42"/>
      <c r="G51" s="42"/>
      <c r="H51" s="42"/>
      <c r="I51" s="42"/>
      <c r="J51" s="42"/>
      <c r="K51" s="42"/>
      <c r="L51" s="42"/>
      <c r="M51" s="42"/>
      <c r="N51" s="42"/>
      <c r="O51" s="42"/>
      <c r="P51" s="42"/>
      <c r="Q51" s="42"/>
      <c r="R51" s="42"/>
      <c r="S51" s="42"/>
      <c r="T51" s="42"/>
      <c r="U51" s="42"/>
      <c r="V51" s="42"/>
    </row>
    <row r="52" spans="1:34">
      <c r="A52" s="18"/>
      <c r="B52" s="11"/>
      <c r="C52" s="11"/>
      <c r="D52" s="11"/>
      <c r="E52" s="11"/>
      <c r="F52" s="11"/>
      <c r="G52" s="11"/>
      <c r="H52" s="11"/>
      <c r="I52" s="11"/>
      <c r="J52" s="11"/>
      <c r="K52" s="11"/>
      <c r="L52" s="11"/>
      <c r="M52" s="11"/>
      <c r="N52" s="11"/>
      <c r="O52" s="11"/>
      <c r="P52" s="11"/>
      <c r="Q52" s="11"/>
      <c r="R52" s="11"/>
      <c r="S52" s="11"/>
      <c r="T52" s="11"/>
      <c r="U52" s="11"/>
      <c r="V52" s="11"/>
    </row>
    <row r="53" spans="1:34" ht="15.75" thickBot="1">
      <c r="A53" s="18"/>
      <c r="B53" s="87"/>
      <c r="C53" s="12"/>
      <c r="D53" s="71" t="s">
        <v>578</v>
      </c>
      <c r="E53" s="71"/>
      <c r="F53" s="71"/>
      <c r="G53" s="12"/>
      <c r="H53" s="71" t="s">
        <v>579</v>
      </c>
      <c r="I53" s="71"/>
      <c r="J53" s="71"/>
      <c r="K53" s="12"/>
      <c r="L53" s="71" t="s">
        <v>580</v>
      </c>
      <c r="M53" s="71"/>
      <c r="N53" s="71"/>
      <c r="O53" s="12"/>
      <c r="P53" s="71" t="s">
        <v>581</v>
      </c>
      <c r="Q53" s="71"/>
      <c r="R53" s="71"/>
      <c r="S53" s="12"/>
      <c r="T53" s="71" t="s">
        <v>148</v>
      </c>
      <c r="U53" s="71"/>
      <c r="V53" s="71"/>
    </row>
    <row r="54" spans="1:34">
      <c r="A54" s="18"/>
      <c r="B54" s="137" t="s">
        <v>582</v>
      </c>
      <c r="C54" s="43"/>
      <c r="D54" s="91"/>
      <c r="E54" s="91"/>
      <c r="F54" s="65"/>
      <c r="G54" s="43"/>
      <c r="H54" s="91"/>
      <c r="I54" s="91"/>
      <c r="J54" s="65"/>
      <c r="K54" s="43"/>
      <c r="L54" s="91"/>
      <c r="M54" s="91"/>
      <c r="N54" s="65"/>
      <c r="O54" s="43"/>
      <c r="P54" s="91"/>
      <c r="Q54" s="91"/>
      <c r="R54" s="65"/>
      <c r="S54" s="43"/>
      <c r="T54" s="91"/>
      <c r="U54" s="91"/>
      <c r="V54" s="65"/>
    </row>
    <row r="55" spans="1:34">
      <c r="A55" s="18"/>
      <c r="B55" s="137"/>
      <c r="C55" s="43"/>
      <c r="D55" s="90"/>
      <c r="E55" s="90"/>
      <c r="F55" s="43"/>
      <c r="G55" s="43"/>
      <c r="H55" s="90"/>
      <c r="I55" s="90"/>
      <c r="J55" s="43"/>
      <c r="K55" s="43"/>
      <c r="L55" s="90"/>
      <c r="M55" s="90"/>
      <c r="N55" s="43"/>
      <c r="O55" s="43"/>
      <c r="P55" s="90"/>
      <c r="Q55" s="90"/>
      <c r="R55" s="43"/>
      <c r="S55" s="43"/>
      <c r="T55" s="90"/>
      <c r="U55" s="90"/>
      <c r="V55" s="43"/>
    </row>
    <row r="56" spans="1:34">
      <c r="A56" s="18"/>
      <c r="B56" s="29" t="s">
        <v>589</v>
      </c>
      <c r="C56" s="20"/>
      <c r="D56" s="29" t="s">
        <v>326</v>
      </c>
      <c r="E56" s="45">
        <v>2444</v>
      </c>
      <c r="F56" s="20"/>
      <c r="G56" s="20"/>
      <c r="H56" s="29" t="s">
        <v>326</v>
      </c>
      <c r="I56" s="45">
        <v>5174</v>
      </c>
      <c r="J56" s="20"/>
      <c r="K56" s="20"/>
      <c r="L56" s="29" t="s">
        <v>326</v>
      </c>
      <c r="M56" s="45">
        <v>1168</v>
      </c>
      <c r="N56" s="20"/>
      <c r="O56" s="20"/>
      <c r="P56" s="29" t="s">
        <v>326</v>
      </c>
      <c r="Q56" s="59">
        <v>422</v>
      </c>
      <c r="R56" s="20"/>
      <c r="S56" s="20"/>
      <c r="T56" s="29" t="s">
        <v>326</v>
      </c>
      <c r="U56" s="45">
        <v>9208</v>
      </c>
      <c r="V56" s="20"/>
    </row>
    <row r="57" spans="1:34" ht="15.75" thickBot="1">
      <c r="A57" s="18"/>
      <c r="B57" s="29"/>
      <c r="C57" s="20"/>
      <c r="D57" s="52"/>
      <c r="E57" s="54"/>
      <c r="F57" s="56"/>
      <c r="G57" s="20"/>
      <c r="H57" s="52"/>
      <c r="I57" s="54"/>
      <c r="J57" s="56"/>
      <c r="K57" s="20"/>
      <c r="L57" s="52"/>
      <c r="M57" s="54"/>
      <c r="N57" s="56"/>
      <c r="O57" s="20"/>
      <c r="P57" s="52"/>
      <c r="Q57" s="80"/>
      <c r="R57" s="56"/>
      <c r="S57" s="20"/>
      <c r="T57" s="52"/>
      <c r="U57" s="54"/>
      <c r="V57" s="56"/>
    </row>
    <row r="58" spans="1:34" ht="15.75" thickTop="1">
      <c r="A58" s="18"/>
      <c r="B58" s="58" t="s">
        <v>597</v>
      </c>
      <c r="C58" s="43"/>
      <c r="D58" s="81" t="s">
        <v>326</v>
      </c>
      <c r="E58" s="82">
        <v>469</v>
      </c>
      <c r="F58" s="57"/>
      <c r="G58" s="43"/>
      <c r="H58" s="81" t="s">
        <v>326</v>
      </c>
      <c r="I58" s="82">
        <v>465</v>
      </c>
      <c r="J58" s="57"/>
      <c r="K58" s="43"/>
      <c r="L58" s="81" t="s">
        <v>326</v>
      </c>
      <c r="M58" s="82">
        <v>73</v>
      </c>
      <c r="N58" s="57"/>
      <c r="O58" s="43"/>
      <c r="P58" s="81" t="s">
        <v>326</v>
      </c>
      <c r="Q58" s="82" t="s">
        <v>368</v>
      </c>
      <c r="R58" s="57"/>
      <c r="S58" s="43"/>
      <c r="T58" s="81" t="s">
        <v>326</v>
      </c>
      <c r="U58" s="136">
        <v>1007</v>
      </c>
      <c r="V58" s="57"/>
    </row>
    <row r="59" spans="1:34" ht="15.75" thickBot="1">
      <c r="A59" s="18"/>
      <c r="B59" s="58"/>
      <c r="C59" s="43"/>
      <c r="D59" s="74"/>
      <c r="E59" s="83"/>
      <c r="F59" s="76"/>
      <c r="G59" s="43"/>
      <c r="H59" s="74"/>
      <c r="I59" s="83"/>
      <c r="J59" s="76"/>
      <c r="K59" s="43"/>
      <c r="L59" s="74"/>
      <c r="M59" s="83"/>
      <c r="N59" s="76"/>
      <c r="O59" s="43"/>
      <c r="P59" s="74"/>
      <c r="Q59" s="83"/>
      <c r="R59" s="76"/>
      <c r="S59" s="43"/>
      <c r="T59" s="74"/>
      <c r="U59" s="75"/>
      <c r="V59" s="76"/>
    </row>
    <row r="60" spans="1:34" ht="15.75" thickTop="1">
      <c r="A60" s="18"/>
      <c r="B60" s="29" t="s">
        <v>598</v>
      </c>
      <c r="C60" s="20"/>
      <c r="D60" s="79" t="s">
        <v>326</v>
      </c>
      <c r="E60" s="107">
        <v>1975</v>
      </c>
      <c r="F60" s="78"/>
      <c r="G60" s="20"/>
      <c r="H60" s="79" t="s">
        <v>326</v>
      </c>
      <c r="I60" s="107">
        <v>4709</v>
      </c>
      <c r="J60" s="78"/>
      <c r="K60" s="20"/>
      <c r="L60" s="79" t="s">
        <v>326</v>
      </c>
      <c r="M60" s="107">
        <v>1095</v>
      </c>
      <c r="N60" s="78"/>
      <c r="O60" s="20"/>
      <c r="P60" s="79" t="s">
        <v>326</v>
      </c>
      <c r="Q60" s="77">
        <v>422</v>
      </c>
      <c r="R60" s="78"/>
      <c r="S60" s="20"/>
      <c r="T60" s="79" t="s">
        <v>326</v>
      </c>
      <c r="U60" s="107">
        <v>8201</v>
      </c>
      <c r="V60" s="78"/>
    </row>
    <row r="61" spans="1:34" ht="15.75" thickBot="1">
      <c r="A61" s="18"/>
      <c r="B61" s="29"/>
      <c r="C61" s="20"/>
      <c r="D61" s="52"/>
      <c r="E61" s="54"/>
      <c r="F61" s="56"/>
      <c r="G61" s="20"/>
      <c r="H61" s="52"/>
      <c r="I61" s="54"/>
      <c r="J61" s="56"/>
      <c r="K61" s="20"/>
      <c r="L61" s="52"/>
      <c r="M61" s="54"/>
      <c r="N61" s="56"/>
      <c r="O61" s="20"/>
      <c r="P61" s="52"/>
      <c r="Q61" s="80"/>
      <c r="R61" s="56"/>
      <c r="S61" s="20"/>
      <c r="T61" s="52"/>
      <c r="U61" s="54"/>
      <c r="V61" s="56"/>
    </row>
    <row r="62" spans="1:34" ht="15.75" thickTop="1">
      <c r="A62" s="18"/>
      <c r="B62" s="31"/>
      <c r="C62" s="31"/>
      <c r="D62" s="57"/>
      <c r="E62" s="57"/>
      <c r="F62" s="57"/>
      <c r="G62" s="31"/>
      <c r="H62" s="57"/>
      <c r="I62" s="57"/>
      <c r="J62" s="57"/>
      <c r="K62" s="31"/>
      <c r="L62" s="57"/>
      <c r="M62" s="57"/>
      <c r="N62" s="57"/>
      <c r="O62" s="31"/>
      <c r="P62" s="57"/>
      <c r="Q62" s="57"/>
      <c r="R62" s="57"/>
      <c r="S62" s="31"/>
      <c r="T62" s="57"/>
      <c r="U62" s="57"/>
      <c r="V62" s="57"/>
    </row>
    <row r="63" spans="1:34">
      <c r="A63" s="18"/>
      <c r="B63" s="29" t="s">
        <v>595</v>
      </c>
      <c r="C63" s="20"/>
      <c r="D63" s="29" t="s">
        <v>326</v>
      </c>
      <c r="E63" s="45">
        <v>2676</v>
      </c>
      <c r="F63" s="20"/>
      <c r="G63" s="20"/>
      <c r="H63" s="29" t="s">
        <v>326</v>
      </c>
      <c r="I63" s="45">
        <v>5877</v>
      </c>
      <c r="J63" s="20"/>
      <c r="K63" s="20"/>
      <c r="L63" s="29" t="s">
        <v>326</v>
      </c>
      <c r="M63" s="45">
        <v>1541</v>
      </c>
      <c r="N63" s="20"/>
      <c r="O63" s="20"/>
      <c r="P63" s="29" t="s">
        <v>326</v>
      </c>
      <c r="Q63" s="59">
        <v>39</v>
      </c>
      <c r="R63" s="20"/>
      <c r="S63" s="20"/>
      <c r="T63" s="29" t="s">
        <v>326</v>
      </c>
      <c r="U63" s="45">
        <v>10133</v>
      </c>
      <c r="V63" s="20"/>
    </row>
    <row r="64" spans="1:34" ht="15.75" thickBot="1">
      <c r="A64" s="18"/>
      <c r="B64" s="29"/>
      <c r="C64" s="20"/>
      <c r="D64" s="52"/>
      <c r="E64" s="54"/>
      <c r="F64" s="56"/>
      <c r="G64" s="20"/>
      <c r="H64" s="52"/>
      <c r="I64" s="54"/>
      <c r="J64" s="56"/>
      <c r="K64" s="20"/>
      <c r="L64" s="52"/>
      <c r="M64" s="54"/>
      <c r="N64" s="56"/>
      <c r="O64" s="20"/>
      <c r="P64" s="52"/>
      <c r="Q64" s="80"/>
      <c r="R64" s="56"/>
      <c r="S64" s="20"/>
      <c r="T64" s="52"/>
      <c r="U64" s="54"/>
      <c r="V64" s="56"/>
    </row>
    <row r="65" spans="1:34" ht="15.75" thickTop="1">
      <c r="A65" s="18"/>
      <c r="B65" s="58" t="s">
        <v>597</v>
      </c>
      <c r="C65" s="43"/>
      <c r="D65" s="81" t="s">
        <v>326</v>
      </c>
      <c r="E65" s="82">
        <v>40</v>
      </c>
      <c r="F65" s="57"/>
      <c r="G65" s="43"/>
      <c r="H65" s="81" t="s">
        <v>326</v>
      </c>
      <c r="I65" s="82">
        <v>465</v>
      </c>
      <c r="J65" s="57"/>
      <c r="K65" s="43"/>
      <c r="L65" s="81" t="s">
        <v>326</v>
      </c>
      <c r="M65" s="82">
        <v>5</v>
      </c>
      <c r="N65" s="57"/>
      <c r="O65" s="43"/>
      <c r="P65" s="81" t="s">
        <v>326</v>
      </c>
      <c r="Q65" s="82" t="s">
        <v>368</v>
      </c>
      <c r="R65" s="57"/>
      <c r="S65" s="43"/>
      <c r="T65" s="81" t="s">
        <v>326</v>
      </c>
      <c r="U65" s="82">
        <v>510</v>
      </c>
      <c r="V65" s="57"/>
    </row>
    <row r="66" spans="1:34" ht="15.75" thickBot="1">
      <c r="A66" s="18"/>
      <c r="B66" s="58"/>
      <c r="C66" s="43"/>
      <c r="D66" s="74"/>
      <c r="E66" s="83"/>
      <c r="F66" s="76"/>
      <c r="G66" s="43"/>
      <c r="H66" s="74"/>
      <c r="I66" s="83"/>
      <c r="J66" s="76"/>
      <c r="K66" s="43"/>
      <c r="L66" s="74"/>
      <c r="M66" s="83"/>
      <c r="N66" s="76"/>
      <c r="O66" s="43"/>
      <c r="P66" s="74"/>
      <c r="Q66" s="83"/>
      <c r="R66" s="76"/>
      <c r="S66" s="43"/>
      <c r="T66" s="74"/>
      <c r="U66" s="83"/>
      <c r="V66" s="76"/>
    </row>
    <row r="67" spans="1:34" ht="15.75" thickTop="1">
      <c r="A67" s="18"/>
      <c r="B67" s="29" t="s">
        <v>598</v>
      </c>
      <c r="C67" s="20"/>
      <c r="D67" s="79" t="s">
        <v>326</v>
      </c>
      <c r="E67" s="107">
        <v>2636</v>
      </c>
      <c r="F67" s="78"/>
      <c r="G67" s="20"/>
      <c r="H67" s="79" t="s">
        <v>326</v>
      </c>
      <c r="I67" s="107">
        <v>5412</v>
      </c>
      <c r="J67" s="78"/>
      <c r="K67" s="20"/>
      <c r="L67" s="79" t="s">
        <v>326</v>
      </c>
      <c r="M67" s="107">
        <v>1536</v>
      </c>
      <c r="N67" s="78"/>
      <c r="O67" s="20"/>
      <c r="P67" s="79" t="s">
        <v>326</v>
      </c>
      <c r="Q67" s="77">
        <v>39</v>
      </c>
      <c r="R67" s="78"/>
      <c r="S67" s="20"/>
      <c r="T67" s="79" t="s">
        <v>326</v>
      </c>
      <c r="U67" s="107">
        <v>9623</v>
      </c>
      <c r="V67" s="78"/>
    </row>
    <row r="68" spans="1:34" ht="15.75" thickBot="1">
      <c r="A68" s="18"/>
      <c r="B68" s="29"/>
      <c r="C68" s="20"/>
      <c r="D68" s="52"/>
      <c r="E68" s="54"/>
      <c r="F68" s="56"/>
      <c r="G68" s="20"/>
      <c r="H68" s="52"/>
      <c r="I68" s="54"/>
      <c r="J68" s="56"/>
      <c r="K68" s="20"/>
      <c r="L68" s="52"/>
      <c r="M68" s="54"/>
      <c r="N68" s="56"/>
      <c r="O68" s="20"/>
      <c r="P68" s="52"/>
      <c r="Q68" s="80"/>
      <c r="R68" s="56"/>
      <c r="S68" s="20"/>
      <c r="T68" s="52"/>
      <c r="U68" s="54"/>
      <c r="V68" s="56"/>
    </row>
    <row r="69" spans="1:34" ht="15.75" thickTop="1">
      <c r="A69" s="18" t="s">
        <v>1056</v>
      </c>
      <c r="B69" s="17" t="s">
        <v>6</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34">
      <c r="A70" s="18"/>
      <c r="B70" s="20" t="s">
        <v>600</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c r="AH70" s="20"/>
    </row>
    <row r="71" spans="1:34">
      <c r="A71" s="18"/>
      <c r="B71" s="42"/>
      <c r="C71" s="42"/>
      <c r="D71" s="42"/>
      <c r="E71" s="42"/>
      <c r="F71" s="42"/>
      <c r="G71" s="42"/>
      <c r="H71" s="42"/>
      <c r="I71" s="42"/>
      <c r="J71" s="42"/>
      <c r="K71" s="42"/>
      <c r="L71" s="42"/>
      <c r="M71" s="42"/>
      <c r="N71" s="42"/>
      <c r="O71" s="42"/>
      <c r="P71" s="42"/>
      <c r="Q71" s="42"/>
      <c r="R71" s="42"/>
    </row>
    <row r="72" spans="1:34">
      <c r="A72" s="18"/>
      <c r="B72" s="11"/>
      <c r="C72" s="11"/>
      <c r="D72" s="11"/>
      <c r="E72" s="11"/>
      <c r="F72" s="11"/>
      <c r="G72" s="11"/>
      <c r="H72" s="11"/>
      <c r="I72" s="11"/>
      <c r="J72" s="11"/>
      <c r="K72" s="11"/>
      <c r="L72" s="11"/>
      <c r="M72" s="11"/>
      <c r="N72" s="11"/>
      <c r="O72" s="11"/>
      <c r="P72" s="11"/>
      <c r="Q72" s="11"/>
      <c r="R72" s="11"/>
    </row>
    <row r="73" spans="1:34" ht="15.75" thickBot="1">
      <c r="A73" s="18"/>
      <c r="B73" s="87"/>
      <c r="C73" s="12"/>
      <c r="D73" s="71" t="s">
        <v>578</v>
      </c>
      <c r="E73" s="71"/>
      <c r="F73" s="71"/>
      <c r="G73" s="12"/>
      <c r="H73" s="71" t="s">
        <v>579</v>
      </c>
      <c r="I73" s="71"/>
      <c r="J73" s="71"/>
      <c r="K73" s="12"/>
      <c r="L73" s="71" t="s">
        <v>580</v>
      </c>
      <c r="M73" s="71"/>
      <c r="N73" s="71"/>
      <c r="O73" s="12"/>
      <c r="P73" s="71" t="s">
        <v>148</v>
      </c>
      <c r="Q73" s="71"/>
      <c r="R73" s="71"/>
    </row>
    <row r="74" spans="1:34">
      <c r="A74" s="18"/>
      <c r="B74" s="139" t="s">
        <v>601</v>
      </c>
      <c r="C74" s="43"/>
      <c r="D74" s="91"/>
      <c r="E74" s="91"/>
      <c r="F74" s="65"/>
      <c r="G74" s="43"/>
      <c r="H74" s="91"/>
      <c r="I74" s="91"/>
      <c r="J74" s="65"/>
      <c r="K74" s="43"/>
      <c r="L74" s="91"/>
      <c r="M74" s="91"/>
      <c r="N74" s="65"/>
      <c r="O74" s="43"/>
      <c r="P74" s="91"/>
      <c r="Q74" s="91"/>
      <c r="R74" s="65"/>
    </row>
    <row r="75" spans="1:34">
      <c r="A75" s="18"/>
      <c r="B75" s="139"/>
      <c r="C75" s="43"/>
      <c r="D75" s="90"/>
      <c r="E75" s="90"/>
      <c r="F75" s="43"/>
      <c r="G75" s="43"/>
      <c r="H75" s="90"/>
      <c r="I75" s="90"/>
      <c r="J75" s="43"/>
      <c r="K75" s="43"/>
      <c r="L75" s="90"/>
      <c r="M75" s="90"/>
      <c r="N75" s="43"/>
      <c r="O75" s="43"/>
      <c r="P75" s="90"/>
      <c r="Q75" s="90"/>
      <c r="R75" s="43"/>
    </row>
    <row r="76" spans="1:34">
      <c r="A76" s="18"/>
      <c r="B76" s="29" t="s">
        <v>589</v>
      </c>
      <c r="C76" s="20"/>
      <c r="D76" s="29" t="s">
        <v>326</v>
      </c>
      <c r="E76" s="45">
        <v>118731</v>
      </c>
      <c r="F76" s="20"/>
      <c r="G76" s="20"/>
      <c r="H76" s="29" t="s">
        <v>326</v>
      </c>
      <c r="I76" s="45">
        <v>333939</v>
      </c>
      <c r="J76" s="20"/>
      <c r="K76" s="20"/>
      <c r="L76" s="29" t="s">
        <v>326</v>
      </c>
      <c r="M76" s="45">
        <v>59846</v>
      </c>
      <c r="N76" s="20"/>
      <c r="O76" s="20"/>
      <c r="P76" s="29" t="s">
        <v>326</v>
      </c>
      <c r="Q76" s="45">
        <v>512516</v>
      </c>
      <c r="R76" s="20"/>
    </row>
    <row r="77" spans="1:34" ht="15.75" thickBot="1">
      <c r="A77" s="18"/>
      <c r="B77" s="29"/>
      <c r="C77" s="20"/>
      <c r="D77" s="52"/>
      <c r="E77" s="54"/>
      <c r="F77" s="56"/>
      <c r="G77" s="20"/>
      <c r="H77" s="52"/>
      <c r="I77" s="54"/>
      <c r="J77" s="56"/>
      <c r="K77" s="20"/>
      <c r="L77" s="52"/>
      <c r="M77" s="54"/>
      <c r="N77" s="56"/>
      <c r="O77" s="20"/>
      <c r="P77" s="52"/>
      <c r="Q77" s="54"/>
      <c r="R77" s="56"/>
    </row>
    <row r="78" spans="1:34" ht="15.75" thickTop="1">
      <c r="A78" s="18"/>
      <c r="B78" s="96" t="s">
        <v>597</v>
      </c>
      <c r="C78" s="43"/>
      <c r="D78" s="81" t="s">
        <v>326</v>
      </c>
      <c r="E78" s="136">
        <v>1527</v>
      </c>
      <c r="F78" s="57"/>
      <c r="G78" s="43"/>
      <c r="H78" s="81" t="s">
        <v>326</v>
      </c>
      <c r="I78" s="136">
        <v>9540</v>
      </c>
      <c r="J78" s="57"/>
      <c r="K78" s="43"/>
      <c r="L78" s="81" t="s">
        <v>326</v>
      </c>
      <c r="M78" s="136">
        <v>2290</v>
      </c>
      <c r="N78" s="57"/>
      <c r="O78" s="43"/>
      <c r="P78" s="81" t="s">
        <v>326</v>
      </c>
      <c r="Q78" s="136">
        <v>13357</v>
      </c>
      <c r="R78" s="57"/>
    </row>
    <row r="79" spans="1:34" ht="15.75" thickBot="1">
      <c r="A79" s="18"/>
      <c r="B79" s="96"/>
      <c r="C79" s="43"/>
      <c r="D79" s="74"/>
      <c r="E79" s="75"/>
      <c r="F79" s="76"/>
      <c r="G79" s="43"/>
      <c r="H79" s="74"/>
      <c r="I79" s="75"/>
      <c r="J79" s="76"/>
      <c r="K79" s="43"/>
      <c r="L79" s="74"/>
      <c r="M79" s="75"/>
      <c r="N79" s="76"/>
      <c r="O79" s="43"/>
      <c r="P79" s="74"/>
      <c r="Q79" s="75"/>
      <c r="R79" s="76"/>
    </row>
    <row r="80" spans="1:34" ht="15.75" thickTop="1">
      <c r="A80" s="18"/>
      <c r="B80" s="94" t="s">
        <v>598</v>
      </c>
      <c r="C80" s="20"/>
      <c r="D80" s="79" t="s">
        <v>326</v>
      </c>
      <c r="E80" s="107">
        <v>117204</v>
      </c>
      <c r="F80" s="78"/>
      <c r="G80" s="20"/>
      <c r="H80" s="79" t="s">
        <v>326</v>
      </c>
      <c r="I80" s="107">
        <v>324399</v>
      </c>
      <c r="J80" s="78"/>
      <c r="K80" s="20"/>
      <c r="L80" s="79" t="s">
        <v>326</v>
      </c>
      <c r="M80" s="107">
        <v>57556</v>
      </c>
      <c r="N80" s="78"/>
      <c r="O80" s="20"/>
      <c r="P80" s="79" t="s">
        <v>326</v>
      </c>
      <c r="Q80" s="107">
        <v>499159</v>
      </c>
      <c r="R80" s="78"/>
    </row>
    <row r="81" spans="1:34" ht="15.75" thickBot="1">
      <c r="A81" s="18"/>
      <c r="B81" s="94"/>
      <c r="C81" s="20"/>
      <c r="D81" s="52"/>
      <c r="E81" s="54"/>
      <c r="F81" s="56"/>
      <c r="G81" s="20"/>
      <c r="H81" s="52"/>
      <c r="I81" s="54"/>
      <c r="J81" s="56"/>
      <c r="K81" s="20"/>
      <c r="L81" s="52"/>
      <c r="M81" s="54"/>
      <c r="N81" s="56"/>
      <c r="O81" s="20"/>
      <c r="P81" s="52"/>
      <c r="Q81" s="54"/>
      <c r="R81" s="56"/>
    </row>
    <row r="82" spans="1:34" ht="15.75" thickTop="1">
      <c r="A82" s="18"/>
      <c r="B82" s="31"/>
      <c r="C82" s="31"/>
      <c r="D82" s="57"/>
      <c r="E82" s="57"/>
      <c r="F82" s="57"/>
      <c r="G82" s="31"/>
      <c r="H82" s="57"/>
      <c r="I82" s="57"/>
      <c r="J82" s="57"/>
      <c r="K82" s="31"/>
      <c r="L82" s="57"/>
      <c r="M82" s="57"/>
      <c r="N82" s="57"/>
      <c r="O82" s="31"/>
      <c r="P82" s="57"/>
      <c r="Q82" s="57"/>
      <c r="R82" s="57"/>
    </row>
    <row r="83" spans="1:34">
      <c r="A83" s="18"/>
      <c r="B83" s="50" t="s">
        <v>601</v>
      </c>
      <c r="C83" s="20"/>
      <c r="D83" s="92"/>
      <c r="E83" s="92"/>
      <c r="F83" s="20"/>
      <c r="G83" s="20"/>
      <c r="H83" s="92"/>
      <c r="I83" s="92"/>
      <c r="J83" s="20"/>
      <c r="K83" s="20"/>
      <c r="L83" s="92"/>
      <c r="M83" s="92"/>
      <c r="N83" s="20"/>
      <c r="O83" s="20"/>
      <c r="P83" s="92"/>
      <c r="Q83" s="92"/>
      <c r="R83" s="20"/>
    </row>
    <row r="84" spans="1:34">
      <c r="A84" s="18"/>
      <c r="B84" s="50"/>
      <c r="C84" s="20"/>
      <c r="D84" s="92"/>
      <c r="E84" s="92"/>
      <c r="F84" s="20"/>
      <c r="G84" s="20"/>
      <c r="H84" s="92"/>
      <c r="I84" s="92"/>
      <c r="J84" s="20"/>
      <c r="K84" s="20"/>
      <c r="L84" s="92"/>
      <c r="M84" s="92"/>
      <c r="N84" s="20"/>
      <c r="O84" s="20"/>
      <c r="P84" s="92"/>
      <c r="Q84" s="92"/>
      <c r="R84" s="20"/>
    </row>
    <row r="85" spans="1:34">
      <c r="A85" s="18"/>
      <c r="B85" s="58" t="s">
        <v>595</v>
      </c>
      <c r="C85" s="43"/>
      <c r="D85" s="58" t="s">
        <v>326</v>
      </c>
      <c r="E85" s="47">
        <v>104555</v>
      </c>
      <c r="F85" s="43"/>
      <c r="G85" s="43"/>
      <c r="H85" s="58" t="s">
        <v>326</v>
      </c>
      <c r="I85" s="47">
        <v>237938</v>
      </c>
      <c r="J85" s="43"/>
      <c r="K85" s="43"/>
      <c r="L85" s="58" t="s">
        <v>326</v>
      </c>
      <c r="M85" s="47">
        <v>53278</v>
      </c>
      <c r="N85" s="43"/>
      <c r="O85" s="43"/>
      <c r="P85" s="58" t="s">
        <v>326</v>
      </c>
      <c r="Q85" s="47">
        <v>395771</v>
      </c>
      <c r="R85" s="43"/>
    </row>
    <row r="86" spans="1:34" ht="15.75" thickBot="1">
      <c r="A86" s="18"/>
      <c r="B86" s="58"/>
      <c r="C86" s="43"/>
      <c r="D86" s="74"/>
      <c r="E86" s="75"/>
      <c r="F86" s="76"/>
      <c r="G86" s="43"/>
      <c r="H86" s="74"/>
      <c r="I86" s="75"/>
      <c r="J86" s="76"/>
      <c r="K86" s="43"/>
      <c r="L86" s="74"/>
      <c r="M86" s="75"/>
      <c r="N86" s="76"/>
      <c r="O86" s="43"/>
      <c r="P86" s="74"/>
      <c r="Q86" s="75"/>
      <c r="R86" s="76"/>
    </row>
    <row r="87" spans="1:34" ht="15.75" thickTop="1">
      <c r="A87" s="18"/>
      <c r="B87" s="94" t="s">
        <v>597</v>
      </c>
      <c r="C87" s="20"/>
      <c r="D87" s="79" t="s">
        <v>326</v>
      </c>
      <c r="E87" s="107">
        <v>2405</v>
      </c>
      <c r="F87" s="78"/>
      <c r="G87" s="20"/>
      <c r="H87" s="79" t="s">
        <v>326</v>
      </c>
      <c r="I87" s="107">
        <v>12868</v>
      </c>
      <c r="J87" s="78"/>
      <c r="K87" s="20"/>
      <c r="L87" s="79" t="s">
        <v>326</v>
      </c>
      <c r="M87" s="107">
        <v>1832</v>
      </c>
      <c r="N87" s="78"/>
      <c r="O87" s="20"/>
      <c r="P87" s="79" t="s">
        <v>326</v>
      </c>
      <c r="Q87" s="107">
        <v>17105</v>
      </c>
      <c r="R87" s="78"/>
    </row>
    <row r="88" spans="1:34" ht="15.75" thickBot="1">
      <c r="A88" s="18"/>
      <c r="B88" s="94"/>
      <c r="C88" s="20"/>
      <c r="D88" s="52"/>
      <c r="E88" s="54"/>
      <c r="F88" s="56"/>
      <c r="G88" s="20"/>
      <c r="H88" s="52"/>
      <c r="I88" s="54"/>
      <c r="J88" s="56"/>
      <c r="K88" s="20"/>
      <c r="L88" s="52"/>
      <c r="M88" s="54"/>
      <c r="N88" s="56"/>
      <c r="O88" s="20"/>
      <c r="P88" s="52"/>
      <c r="Q88" s="54"/>
      <c r="R88" s="56"/>
    </row>
    <row r="89" spans="1:34" ht="15.75" thickTop="1">
      <c r="A89" s="18"/>
      <c r="B89" s="96" t="s">
        <v>598</v>
      </c>
      <c r="C89" s="43"/>
      <c r="D89" s="81" t="s">
        <v>326</v>
      </c>
      <c r="E89" s="136">
        <v>102150</v>
      </c>
      <c r="F89" s="57"/>
      <c r="G89" s="43"/>
      <c r="H89" s="81" t="s">
        <v>326</v>
      </c>
      <c r="I89" s="136">
        <v>225070</v>
      </c>
      <c r="J89" s="57"/>
      <c r="K89" s="43"/>
      <c r="L89" s="81" t="s">
        <v>326</v>
      </c>
      <c r="M89" s="136">
        <v>51446</v>
      </c>
      <c r="N89" s="57"/>
      <c r="O89" s="43"/>
      <c r="P89" s="81" t="s">
        <v>326</v>
      </c>
      <c r="Q89" s="136">
        <v>378666</v>
      </c>
      <c r="R89" s="57"/>
    </row>
    <row r="90" spans="1:34" ht="15.75" thickBot="1">
      <c r="A90" s="18"/>
      <c r="B90" s="96"/>
      <c r="C90" s="43"/>
      <c r="D90" s="74"/>
      <c r="E90" s="75"/>
      <c r="F90" s="76"/>
      <c r="G90" s="43"/>
      <c r="H90" s="74"/>
      <c r="I90" s="75"/>
      <c r="J90" s="76"/>
      <c r="K90" s="43"/>
      <c r="L90" s="74"/>
      <c r="M90" s="75"/>
      <c r="N90" s="76"/>
      <c r="O90" s="43"/>
      <c r="P90" s="74"/>
      <c r="Q90" s="75"/>
      <c r="R90" s="76"/>
    </row>
    <row r="91" spans="1:34" ht="15.75" thickTop="1">
      <c r="A91" s="18" t="s">
        <v>1057</v>
      </c>
      <c r="B91" s="17" t="s">
        <v>6</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row>
    <row r="92" spans="1:34">
      <c r="A92" s="18"/>
      <c r="B92" s="20" t="s">
        <v>602</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c r="AE92" s="20"/>
      <c r="AF92" s="20"/>
      <c r="AG92" s="20"/>
      <c r="AH92" s="20"/>
    </row>
    <row r="93" spans="1:34">
      <c r="A93" s="18"/>
      <c r="B93" s="42"/>
      <c r="C93" s="42"/>
      <c r="D93" s="42"/>
      <c r="E93" s="42"/>
      <c r="F93" s="42"/>
      <c r="G93" s="42"/>
      <c r="H93" s="42"/>
      <c r="I93" s="42"/>
      <c r="J93" s="42"/>
      <c r="K93" s="42"/>
      <c r="L93" s="42"/>
      <c r="M93" s="42"/>
      <c r="N93" s="42"/>
      <c r="O93" s="42"/>
      <c r="P93" s="42"/>
      <c r="Q93" s="42"/>
      <c r="R93" s="42"/>
      <c r="S93" s="42"/>
      <c r="T93" s="42"/>
      <c r="U93" s="42"/>
      <c r="V93" s="42"/>
    </row>
    <row r="94" spans="1:34">
      <c r="A94" s="18"/>
      <c r="B94" s="11"/>
      <c r="C94" s="11"/>
      <c r="D94" s="11"/>
      <c r="E94" s="11"/>
      <c r="F94" s="11"/>
      <c r="G94" s="11"/>
      <c r="H94" s="11"/>
      <c r="I94" s="11"/>
      <c r="J94" s="11"/>
      <c r="K94" s="11"/>
      <c r="L94" s="11"/>
      <c r="M94" s="11"/>
      <c r="N94" s="11"/>
      <c r="O94" s="11"/>
      <c r="P94" s="11"/>
      <c r="Q94" s="11"/>
      <c r="R94" s="11"/>
      <c r="S94" s="11"/>
      <c r="T94" s="11"/>
      <c r="U94" s="11"/>
      <c r="V94" s="11"/>
    </row>
    <row r="95" spans="1:34" ht="15.75" thickBot="1">
      <c r="A95" s="18"/>
      <c r="B95" s="12"/>
      <c r="C95" s="12"/>
      <c r="D95" s="71" t="s">
        <v>603</v>
      </c>
      <c r="E95" s="71"/>
      <c r="F95" s="71"/>
      <c r="G95" s="12"/>
      <c r="H95" s="71" t="s">
        <v>604</v>
      </c>
      <c r="I95" s="71"/>
      <c r="J95" s="71"/>
      <c r="K95" s="12"/>
      <c r="L95" s="71" t="s">
        <v>605</v>
      </c>
      <c r="M95" s="71"/>
      <c r="N95" s="71"/>
      <c r="O95" s="12"/>
      <c r="P95" s="71" t="s">
        <v>606</v>
      </c>
      <c r="Q95" s="71"/>
      <c r="R95" s="71"/>
      <c r="S95" s="12"/>
      <c r="T95" s="71" t="s">
        <v>148</v>
      </c>
      <c r="U95" s="71"/>
      <c r="V95" s="71"/>
    </row>
    <row r="96" spans="1:34">
      <c r="A96" s="18"/>
      <c r="B96" s="36" t="s">
        <v>274</v>
      </c>
      <c r="C96" s="31"/>
      <c r="D96" s="65"/>
      <c r="E96" s="65"/>
      <c r="F96" s="65"/>
      <c r="G96" s="31"/>
      <c r="H96" s="65"/>
      <c r="I96" s="65"/>
      <c r="J96" s="65"/>
      <c r="K96" s="31"/>
      <c r="L96" s="65"/>
      <c r="M96" s="65"/>
      <c r="N96" s="65"/>
      <c r="O96" s="31"/>
      <c r="P96" s="65"/>
      <c r="Q96" s="65"/>
      <c r="R96" s="65"/>
      <c r="S96" s="31"/>
      <c r="T96" s="65"/>
      <c r="U96" s="65"/>
      <c r="V96" s="65"/>
    </row>
    <row r="97" spans="1:22">
      <c r="A97" s="18"/>
      <c r="B97" s="94" t="s">
        <v>520</v>
      </c>
      <c r="C97" s="20"/>
      <c r="D97" s="29" t="s">
        <v>326</v>
      </c>
      <c r="E97" s="45">
        <v>81732</v>
      </c>
      <c r="F97" s="20"/>
      <c r="G97" s="20"/>
      <c r="H97" s="29" t="s">
        <v>326</v>
      </c>
      <c r="I97" s="45">
        <v>2244</v>
      </c>
      <c r="J97" s="20"/>
      <c r="K97" s="20"/>
      <c r="L97" s="29" t="s">
        <v>326</v>
      </c>
      <c r="M97" s="45">
        <v>3106</v>
      </c>
      <c r="N97" s="20"/>
      <c r="O97" s="20"/>
      <c r="P97" s="29" t="s">
        <v>326</v>
      </c>
      <c r="Q97" s="59" t="s">
        <v>368</v>
      </c>
      <c r="R97" s="20"/>
      <c r="S97" s="20"/>
      <c r="T97" s="29" t="s">
        <v>326</v>
      </c>
      <c r="U97" s="45">
        <v>87082</v>
      </c>
      <c r="V97" s="20"/>
    </row>
    <row r="98" spans="1:22">
      <c r="A98" s="18"/>
      <c r="B98" s="94"/>
      <c r="C98" s="20"/>
      <c r="D98" s="29"/>
      <c r="E98" s="45"/>
      <c r="F98" s="20"/>
      <c r="G98" s="20"/>
      <c r="H98" s="29"/>
      <c r="I98" s="45"/>
      <c r="J98" s="20"/>
      <c r="K98" s="20"/>
      <c r="L98" s="29"/>
      <c r="M98" s="45"/>
      <c r="N98" s="20"/>
      <c r="O98" s="20"/>
      <c r="P98" s="29"/>
      <c r="Q98" s="59"/>
      <c r="R98" s="20"/>
      <c r="S98" s="20"/>
      <c r="T98" s="29"/>
      <c r="U98" s="45"/>
      <c r="V98" s="20"/>
    </row>
    <row r="99" spans="1:22">
      <c r="A99" s="18"/>
      <c r="B99" s="96" t="s">
        <v>522</v>
      </c>
      <c r="C99" s="43"/>
      <c r="D99" s="47">
        <v>31649</v>
      </c>
      <c r="E99" s="47"/>
      <c r="F99" s="43"/>
      <c r="G99" s="43"/>
      <c r="H99" s="60" t="s">
        <v>368</v>
      </c>
      <c r="I99" s="60"/>
      <c r="J99" s="43"/>
      <c r="K99" s="43"/>
      <c r="L99" s="60" t="s">
        <v>368</v>
      </c>
      <c r="M99" s="60"/>
      <c r="N99" s="43"/>
      <c r="O99" s="43"/>
      <c r="P99" s="60" t="s">
        <v>368</v>
      </c>
      <c r="Q99" s="60"/>
      <c r="R99" s="43"/>
      <c r="S99" s="43"/>
      <c r="T99" s="47">
        <v>31649</v>
      </c>
      <c r="U99" s="47"/>
      <c r="V99" s="43"/>
    </row>
    <row r="100" spans="1:22">
      <c r="A100" s="18"/>
      <c r="B100" s="96"/>
      <c r="C100" s="43"/>
      <c r="D100" s="47"/>
      <c r="E100" s="47"/>
      <c r="F100" s="43"/>
      <c r="G100" s="43"/>
      <c r="H100" s="60"/>
      <c r="I100" s="60"/>
      <c r="J100" s="43"/>
      <c r="K100" s="43"/>
      <c r="L100" s="60"/>
      <c r="M100" s="60"/>
      <c r="N100" s="43"/>
      <c r="O100" s="43"/>
      <c r="P100" s="60"/>
      <c r="Q100" s="60"/>
      <c r="R100" s="43"/>
      <c r="S100" s="43"/>
      <c r="T100" s="47"/>
      <c r="U100" s="47"/>
      <c r="V100" s="43"/>
    </row>
    <row r="101" spans="1:22">
      <c r="A101" s="18"/>
      <c r="B101" s="16" t="s">
        <v>277</v>
      </c>
      <c r="C101" s="12"/>
      <c r="D101" s="20"/>
      <c r="E101" s="20"/>
      <c r="F101" s="20"/>
      <c r="G101" s="12"/>
      <c r="H101" s="20"/>
      <c r="I101" s="20"/>
      <c r="J101" s="20"/>
      <c r="K101" s="12"/>
      <c r="L101" s="20"/>
      <c r="M101" s="20"/>
      <c r="N101" s="20"/>
      <c r="O101" s="12"/>
      <c r="P101" s="20"/>
      <c r="Q101" s="20"/>
      <c r="R101" s="20"/>
      <c r="S101" s="12"/>
      <c r="T101" s="20"/>
      <c r="U101" s="20"/>
      <c r="V101" s="20"/>
    </row>
    <row r="102" spans="1:22">
      <c r="A102" s="18"/>
      <c r="B102" s="96" t="s">
        <v>423</v>
      </c>
      <c r="C102" s="43"/>
      <c r="D102" s="47">
        <v>144082</v>
      </c>
      <c r="E102" s="47"/>
      <c r="F102" s="43"/>
      <c r="G102" s="43"/>
      <c r="H102" s="47">
        <v>5229</v>
      </c>
      <c r="I102" s="47"/>
      <c r="J102" s="43"/>
      <c r="K102" s="43"/>
      <c r="L102" s="47">
        <v>7470</v>
      </c>
      <c r="M102" s="47"/>
      <c r="N102" s="43"/>
      <c r="O102" s="43"/>
      <c r="P102" s="60" t="s">
        <v>368</v>
      </c>
      <c r="Q102" s="60"/>
      <c r="R102" s="43"/>
      <c r="S102" s="43"/>
      <c r="T102" s="47">
        <v>156781</v>
      </c>
      <c r="U102" s="47"/>
      <c r="V102" s="43"/>
    </row>
    <row r="103" spans="1:22">
      <c r="A103" s="18"/>
      <c r="B103" s="96"/>
      <c r="C103" s="43"/>
      <c r="D103" s="47"/>
      <c r="E103" s="47"/>
      <c r="F103" s="43"/>
      <c r="G103" s="43"/>
      <c r="H103" s="47"/>
      <c r="I103" s="47"/>
      <c r="J103" s="43"/>
      <c r="K103" s="43"/>
      <c r="L103" s="47"/>
      <c r="M103" s="47"/>
      <c r="N103" s="43"/>
      <c r="O103" s="43"/>
      <c r="P103" s="60"/>
      <c r="Q103" s="60"/>
      <c r="R103" s="43"/>
      <c r="S103" s="43"/>
      <c r="T103" s="47"/>
      <c r="U103" s="47"/>
      <c r="V103" s="43"/>
    </row>
    <row r="104" spans="1:22">
      <c r="A104" s="18"/>
      <c r="B104" s="94" t="s">
        <v>524</v>
      </c>
      <c r="C104" s="20"/>
      <c r="D104" s="45">
        <v>31776</v>
      </c>
      <c r="E104" s="45"/>
      <c r="F104" s="20"/>
      <c r="G104" s="20"/>
      <c r="H104" s="45">
        <v>3959</v>
      </c>
      <c r="I104" s="45"/>
      <c r="J104" s="20"/>
      <c r="K104" s="20"/>
      <c r="L104" s="45">
        <v>6594</v>
      </c>
      <c r="M104" s="45"/>
      <c r="N104" s="20"/>
      <c r="O104" s="20"/>
      <c r="P104" s="59" t="s">
        <v>368</v>
      </c>
      <c r="Q104" s="59"/>
      <c r="R104" s="20"/>
      <c r="S104" s="20"/>
      <c r="T104" s="45">
        <v>42329</v>
      </c>
      <c r="U104" s="45"/>
      <c r="V104" s="20"/>
    </row>
    <row r="105" spans="1:22">
      <c r="A105" s="18"/>
      <c r="B105" s="94"/>
      <c r="C105" s="20"/>
      <c r="D105" s="45"/>
      <c r="E105" s="45"/>
      <c r="F105" s="20"/>
      <c r="G105" s="20"/>
      <c r="H105" s="45"/>
      <c r="I105" s="45"/>
      <c r="J105" s="20"/>
      <c r="K105" s="20"/>
      <c r="L105" s="45"/>
      <c r="M105" s="45"/>
      <c r="N105" s="20"/>
      <c r="O105" s="20"/>
      <c r="P105" s="59"/>
      <c r="Q105" s="59"/>
      <c r="R105" s="20"/>
      <c r="S105" s="20"/>
      <c r="T105" s="45"/>
      <c r="U105" s="45"/>
      <c r="V105" s="20"/>
    </row>
    <row r="106" spans="1:22">
      <c r="A106" s="18"/>
      <c r="B106" s="96" t="s">
        <v>525</v>
      </c>
      <c r="C106" s="43"/>
      <c r="D106" s="47">
        <v>77589</v>
      </c>
      <c r="E106" s="47"/>
      <c r="F106" s="43"/>
      <c r="G106" s="43"/>
      <c r="H106" s="47">
        <v>3718</v>
      </c>
      <c r="I106" s="47"/>
      <c r="J106" s="43"/>
      <c r="K106" s="43"/>
      <c r="L106" s="47">
        <v>4810</v>
      </c>
      <c r="M106" s="47"/>
      <c r="N106" s="43"/>
      <c r="O106" s="43"/>
      <c r="P106" s="60" t="s">
        <v>368</v>
      </c>
      <c r="Q106" s="60"/>
      <c r="R106" s="43"/>
      <c r="S106" s="43"/>
      <c r="T106" s="47">
        <v>86117</v>
      </c>
      <c r="U106" s="47"/>
      <c r="V106" s="43"/>
    </row>
    <row r="107" spans="1:22">
      <c r="A107" s="18"/>
      <c r="B107" s="96"/>
      <c r="C107" s="43"/>
      <c r="D107" s="47"/>
      <c r="E107" s="47"/>
      <c r="F107" s="43"/>
      <c r="G107" s="43"/>
      <c r="H107" s="47"/>
      <c r="I107" s="47"/>
      <c r="J107" s="43"/>
      <c r="K107" s="43"/>
      <c r="L107" s="47"/>
      <c r="M107" s="47"/>
      <c r="N107" s="43"/>
      <c r="O107" s="43"/>
      <c r="P107" s="60"/>
      <c r="Q107" s="60"/>
      <c r="R107" s="43"/>
      <c r="S107" s="43"/>
      <c r="T107" s="47"/>
      <c r="U107" s="47"/>
      <c r="V107" s="43"/>
    </row>
    <row r="108" spans="1:22">
      <c r="A108" s="18"/>
      <c r="B108" s="94" t="s">
        <v>526</v>
      </c>
      <c r="C108" s="20"/>
      <c r="D108" s="45">
        <v>42151</v>
      </c>
      <c r="E108" s="45"/>
      <c r="F108" s="20"/>
      <c r="G108" s="20"/>
      <c r="H108" s="45">
        <v>2013</v>
      </c>
      <c r="I108" s="45"/>
      <c r="J108" s="20"/>
      <c r="K108" s="20"/>
      <c r="L108" s="59" t="s">
        <v>368</v>
      </c>
      <c r="M108" s="59"/>
      <c r="N108" s="20"/>
      <c r="O108" s="20"/>
      <c r="P108" s="59" t="s">
        <v>368</v>
      </c>
      <c r="Q108" s="59"/>
      <c r="R108" s="20"/>
      <c r="S108" s="20"/>
      <c r="T108" s="45">
        <v>44164</v>
      </c>
      <c r="U108" s="45"/>
      <c r="V108" s="20"/>
    </row>
    <row r="109" spans="1:22">
      <c r="A109" s="18"/>
      <c r="B109" s="94"/>
      <c r="C109" s="20"/>
      <c r="D109" s="45"/>
      <c r="E109" s="45"/>
      <c r="F109" s="20"/>
      <c r="G109" s="20"/>
      <c r="H109" s="45"/>
      <c r="I109" s="45"/>
      <c r="J109" s="20"/>
      <c r="K109" s="20"/>
      <c r="L109" s="59"/>
      <c r="M109" s="59"/>
      <c r="N109" s="20"/>
      <c r="O109" s="20"/>
      <c r="P109" s="59"/>
      <c r="Q109" s="59"/>
      <c r="R109" s="20"/>
      <c r="S109" s="20"/>
      <c r="T109" s="45"/>
      <c r="U109" s="45"/>
      <c r="V109" s="20"/>
    </row>
    <row r="110" spans="1:22">
      <c r="A110" s="18"/>
      <c r="B110" s="96" t="s">
        <v>527</v>
      </c>
      <c r="C110" s="43"/>
      <c r="D110" s="47">
        <v>4548</v>
      </c>
      <c r="E110" s="47"/>
      <c r="F110" s="43"/>
      <c r="G110" s="43"/>
      <c r="H110" s="60" t="s">
        <v>368</v>
      </c>
      <c r="I110" s="60"/>
      <c r="J110" s="43"/>
      <c r="K110" s="43"/>
      <c r="L110" s="60" t="s">
        <v>368</v>
      </c>
      <c r="M110" s="60"/>
      <c r="N110" s="43"/>
      <c r="O110" s="43"/>
      <c r="P110" s="60" t="s">
        <v>368</v>
      </c>
      <c r="Q110" s="60"/>
      <c r="R110" s="43"/>
      <c r="S110" s="43"/>
      <c r="T110" s="47">
        <v>4548</v>
      </c>
      <c r="U110" s="47"/>
      <c r="V110" s="43"/>
    </row>
    <row r="111" spans="1:22">
      <c r="A111" s="18"/>
      <c r="B111" s="96"/>
      <c r="C111" s="43"/>
      <c r="D111" s="47"/>
      <c r="E111" s="47"/>
      <c r="F111" s="43"/>
      <c r="G111" s="43"/>
      <c r="H111" s="60"/>
      <c r="I111" s="60"/>
      <c r="J111" s="43"/>
      <c r="K111" s="43"/>
      <c r="L111" s="60"/>
      <c r="M111" s="60"/>
      <c r="N111" s="43"/>
      <c r="O111" s="43"/>
      <c r="P111" s="60"/>
      <c r="Q111" s="60"/>
      <c r="R111" s="43"/>
      <c r="S111" s="43"/>
      <c r="T111" s="47"/>
      <c r="U111" s="47"/>
      <c r="V111" s="43"/>
    </row>
    <row r="112" spans="1:22">
      <c r="A112" s="18"/>
      <c r="B112" s="16" t="s">
        <v>283</v>
      </c>
      <c r="C112" s="12"/>
      <c r="D112" s="20"/>
      <c r="E112" s="20"/>
      <c r="F112" s="20"/>
      <c r="G112" s="12"/>
      <c r="H112" s="20"/>
      <c r="I112" s="20"/>
      <c r="J112" s="20"/>
      <c r="K112" s="12"/>
      <c r="L112" s="20"/>
      <c r="M112" s="20"/>
      <c r="N112" s="20"/>
      <c r="O112" s="12"/>
      <c r="P112" s="20"/>
      <c r="Q112" s="20"/>
      <c r="R112" s="20"/>
      <c r="S112" s="12"/>
      <c r="T112" s="20"/>
      <c r="U112" s="20"/>
      <c r="V112" s="20"/>
    </row>
    <row r="113" spans="1:34">
      <c r="A113" s="18"/>
      <c r="B113" s="96" t="s">
        <v>411</v>
      </c>
      <c r="C113" s="43"/>
      <c r="D113" s="47">
        <v>41999</v>
      </c>
      <c r="E113" s="47"/>
      <c r="F113" s="43"/>
      <c r="G113" s="43"/>
      <c r="H113" s="47">
        <v>2400</v>
      </c>
      <c r="I113" s="47"/>
      <c r="J113" s="43"/>
      <c r="K113" s="43"/>
      <c r="L113" s="47">
        <v>4195</v>
      </c>
      <c r="M113" s="47"/>
      <c r="N113" s="43"/>
      <c r="O113" s="43"/>
      <c r="P113" s="60" t="s">
        <v>368</v>
      </c>
      <c r="Q113" s="60"/>
      <c r="R113" s="43"/>
      <c r="S113" s="43"/>
      <c r="T113" s="47">
        <v>48594</v>
      </c>
      <c r="U113" s="47"/>
      <c r="V113" s="43"/>
    </row>
    <row r="114" spans="1:34">
      <c r="A114" s="18"/>
      <c r="B114" s="96"/>
      <c r="C114" s="43"/>
      <c r="D114" s="47"/>
      <c r="E114" s="47"/>
      <c r="F114" s="43"/>
      <c r="G114" s="43"/>
      <c r="H114" s="47"/>
      <c r="I114" s="47"/>
      <c r="J114" s="43"/>
      <c r="K114" s="43"/>
      <c r="L114" s="47"/>
      <c r="M114" s="47"/>
      <c r="N114" s="43"/>
      <c r="O114" s="43"/>
      <c r="P114" s="60"/>
      <c r="Q114" s="60"/>
      <c r="R114" s="43"/>
      <c r="S114" s="43"/>
      <c r="T114" s="47"/>
      <c r="U114" s="47"/>
      <c r="V114" s="43"/>
    </row>
    <row r="115" spans="1:34">
      <c r="A115" s="18"/>
      <c r="B115" s="94" t="s">
        <v>528</v>
      </c>
      <c r="C115" s="20"/>
      <c r="D115" s="45">
        <v>10946</v>
      </c>
      <c r="E115" s="45"/>
      <c r="F115" s="20"/>
      <c r="G115" s="20"/>
      <c r="H115" s="59">
        <v>46</v>
      </c>
      <c r="I115" s="59"/>
      <c r="J115" s="20"/>
      <c r="K115" s="20"/>
      <c r="L115" s="59">
        <v>260</v>
      </c>
      <c r="M115" s="59"/>
      <c r="N115" s="20"/>
      <c r="O115" s="20"/>
      <c r="P115" s="59" t="s">
        <v>368</v>
      </c>
      <c r="Q115" s="59"/>
      <c r="R115" s="20"/>
      <c r="S115" s="20"/>
      <c r="T115" s="45">
        <v>11252</v>
      </c>
      <c r="U115" s="45"/>
      <c r="V115" s="20"/>
    </row>
    <row r="116" spans="1:34" ht="15.75" thickBot="1">
      <c r="A116" s="18"/>
      <c r="B116" s="94"/>
      <c r="C116" s="62"/>
      <c r="D116" s="67"/>
      <c r="E116" s="67"/>
      <c r="F116" s="62"/>
      <c r="G116" s="20"/>
      <c r="H116" s="61"/>
      <c r="I116" s="61"/>
      <c r="J116" s="62"/>
      <c r="K116" s="20"/>
      <c r="L116" s="61"/>
      <c r="M116" s="61"/>
      <c r="N116" s="62"/>
      <c r="O116" s="20"/>
      <c r="P116" s="61"/>
      <c r="Q116" s="61"/>
      <c r="R116" s="62"/>
      <c r="S116" s="20"/>
      <c r="T116" s="67"/>
      <c r="U116" s="67"/>
      <c r="V116" s="62"/>
    </row>
    <row r="117" spans="1:34">
      <c r="A117" s="18"/>
      <c r="B117" s="58" t="s">
        <v>148</v>
      </c>
      <c r="C117" s="65"/>
      <c r="D117" s="73" t="s">
        <v>326</v>
      </c>
      <c r="E117" s="64">
        <v>466472</v>
      </c>
      <c r="F117" s="65"/>
      <c r="G117" s="43"/>
      <c r="H117" s="73" t="s">
        <v>326</v>
      </c>
      <c r="I117" s="64">
        <v>19609</v>
      </c>
      <c r="J117" s="65"/>
      <c r="K117" s="43"/>
      <c r="L117" s="73" t="s">
        <v>326</v>
      </c>
      <c r="M117" s="64">
        <v>26435</v>
      </c>
      <c r="N117" s="65"/>
      <c r="O117" s="43"/>
      <c r="P117" s="73" t="s">
        <v>326</v>
      </c>
      <c r="Q117" s="100" t="s">
        <v>368</v>
      </c>
      <c r="R117" s="65"/>
      <c r="S117" s="43"/>
      <c r="T117" s="73" t="s">
        <v>326</v>
      </c>
      <c r="U117" s="64">
        <v>512516</v>
      </c>
      <c r="V117" s="65"/>
    </row>
    <row r="118" spans="1:34" ht="15.75" thickBot="1">
      <c r="A118" s="18"/>
      <c r="B118" s="58"/>
      <c r="C118" s="76"/>
      <c r="D118" s="74"/>
      <c r="E118" s="75"/>
      <c r="F118" s="76"/>
      <c r="G118" s="43"/>
      <c r="H118" s="74"/>
      <c r="I118" s="75"/>
      <c r="J118" s="76"/>
      <c r="K118" s="43"/>
      <c r="L118" s="74"/>
      <c r="M118" s="75"/>
      <c r="N118" s="76"/>
      <c r="O118" s="43"/>
      <c r="P118" s="74"/>
      <c r="Q118" s="83"/>
      <c r="R118" s="76"/>
      <c r="S118" s="43"/>
      <c r="T118" s="74"/>
      <c r="U118" s="75"/>
      <c r="V118" s="76"/>
    </row>
    <row r="119" spans="1:34" ht="15.75" thickTop="1">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row>
    <row r="120" spans="1:34">
      <c r="A120" s="18"/>
      <c r="B120" s="20" t="s">
        <v>607</v>
      </c>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c r="AE120" s="20"/>
      <c r="AF120" s="20"/>
      <c r="AG120" s="20"/>
      <c r="AH120" s="20"/>
    </row>
    <row r="121" spans="1:34">
      <c r="A121" s="18"/>
      <c r="B121" s="42"/>
      <c r="C121" s="42"/>
      <c r="D121" s="42"/>
      <c r="E121" s="42"/>
      <c r="F121" s="42"/>
      <c r="G121" s="42"/>
      <c r="H121" s="42"/>
      <c r="I121" s="42"/>
      <c r="J121" s="42"/>
      <c r="K121" s="42"/>
      <c r="L121" s="42"/>
      <c r="M121" s="42"/>
      <c r="N121" s="42"/>
      <c r="O121" s="42"/>
      <c r="P121" s="42"/>
      <c r="Q121" s="42"/>
      <c r="R121" s="42"/>
      <c r="S121" s="42"/>
      <c r="T121" s="42"/>
      <c r="U121" s="42"/>
      <c r="V121" s="42"/>
    </row>
    <row r="122" spans="1:34">
      <c r="A122" s="18"/>
      <c r="B122" s="11"/>
      <c r="C122" s="11"/>
      <c r="D122" s="11"/>
      <c r="E122" s="11"/>
      <c r="F122" s="11"/>
      <c r="G122" s="11"/>
      <c r="H122" s="11"/>
      <c r="I122" s="11"/>
      <c r="J122" s="11"/>
      <c r="K122" s="11"/>
      <c r="L122" s="11"/>
      <c r="M122" s="11"/>
      <c r="N122" s="11"/>
      <c r="O122" s="11"/>
      <c r="P122" s="11"/>
      <c r="Q122" s="11"/>
      <c r="R122" s="11"/>
      <c r="S122" s="11"/>
      <c r="T122" s="11"/>
      <c r="U122" s="11"/>
      <c r="V122" s="11"/>
    </row>
    <row r="123" spans="1:34" ht="15.75" thickBot="1">
      <c r="A123" s="18"/>
      <c r="B123" s="12"/>
      <c r="C123" s="12"/>
      <c r="D123" s="71" t="s">
        <v>603</v>
      </c>
      <c r="E123" s="71"/>
      <c r="F123" s="71"/>
      <c r="G123" s="12"/>
      <c r="H123" s="71" t="s">
        <v>604</v>
      </c>
      <c r="I123" s="71"/>
      <c r="J123" s="71"/>
      <c r="K123" s="12"/>
      <c r="L123" s="71" t="s">
        <v>605</v>
      </c>
      <c r="M123" s="71"/>
      <c r="N123" s="71"/>
      <c r="O123" s="12"/>
      <c r="P123" s="71" t="s">
        <v>606</v>
      </c>
      <c r="Q123" s="71"/>
      <c r="R123" s="71"/>
      <c r="S123" s="12"/>
      <c r="T123" s="71" t="s">
        <v>148</v>
      </c>
      <c r="U123" s="71"/>
      <c r="V123" s="71"/>
    </row>
    <row r="124" spans="1:34">
      <c r="A124" s="18"/>
      <c r="B124" s="36" t="s">
        <v>274</v>
      </c>
      <c r="C124" s="31"/>
      <c r="D124" s="65"/>
      <c r="E124" s="65"/>
      <c r="F124" s="65"/>
      <c r="G124" s="31"/>
      <c r="H124" s="65"/>
      <c r="I124" s="65"/>
      <c r="J124" s="65"/>
      <c r="K124" s="31"/>
      <c r="L124" s="65"/>
      <c r="M124" s="65"/>
      <c r="N124" s="65"/>
      <c r="O124" s="31"/>
      <c r="P124" s="65"/>
      <c r="Q124" s="65"/>
      <c r="R124" s="65"/>
      <c r="S124" s="31"/>
      <c r="T124" s="65"/>
      <c r="U124" s="65"/>
      <c r="V124" s="65"/>
    </row>
    <row r="125" spans="1:34">
      <c r="A125" s="18"/>
      <c r="B125" s="94" t="s">
        <v>520</v>
      </c>
      <c r="C125" s="20"/>
      <c r="D125" s="29" t="s">
        <v>326</v>
      </c>
      <c r="E125" s="45">
        <v>71125</v>
      </c>
      <c r="F125" s="20"/>
      <c r="G125" s="20"/>
      <c r="H125" s="29" t="s">
        <v>326</v>
      </c>
      <c r="I125" s="59">
        <v>824</v>
      </c>
      <c r="J125" s="20"/>
      <c r="K125" s="20"/>
      <c r="L125" s="29" t="s">
        <v>326</v>
      </c>
      <c r="M125" s="45">
        <v>6007</v>
      </c>
      <c r="N125" s="20"/>
      <c r="O125" s="20"/>
      <c r="P125" s="29" t="s">
        <v>326</v>
      </c>
      <c r="Q125" s="59" t="s">
        <v>368</v>
      </c>
      <c r="R125" s="20"/>
      <c r="S125" s="20"/>
      <c r="T125" s="29" t="s">
        <v>326</v>
      </c>
      <c r="U125" s="45">
        <v>77956</v>
      </c>
      <c r="V125" s="20"/>
    </row>
    <row r="126" spans="1:34">
      <c r="A126" s="18"/>
      <c r="B126" s="94"/>
      <c r="C126" s="20"/>
      <c r="D126" s="29"/>
      <c r="E126" s="45"/>
      <c r="F126" s="20"/>
      <c r="G126" s="20"/>
      <c r="H126" s="29"/>
      <c r="I126" s="59"/>
      <c r="J126" s="20"/>
      <c r="K126" s="20"/>
      <c r="L126" s="29"/>
      <c r="M126" s="45"/>
      <c r="N126" s="20"/>
      <c r="O126" s="20"/>
      <c r="P126" s="29"/>
      <c r="Q126" s="59"/>
      <c r="R126" s="20"/>
      <c r="S126" s="20"/>
      <c r="T126" s="29"/>
      <c r="U126" s="45"/>
      <c r="V126" s="20"/>
    </row>
    <row r="127" spans="1:34">
      <c r="A127" s="18"/>
      <c r="B127" s="96" t="s">
        <v>522</v>
      </c>
      <c r="C127" s="43"/>
      <c r="D127" s="47">
        <v>26599</v>
      </c>
      <c r="E127" s="47"/>
      <c r="F127" s="43"/>
      <c r="G127" s="43"/>
      <c r="H127" s="60" t="s">
        <v>368</v>
      </c>
      <c r="I127" s="60"/>
      <c r="J127" s="43"/>
      <c r="K127" s="43"/>
      <c r="L127" s="60" t="s">
        <v>368</v>
      </c>
      <c r="M127" s="60"/>
      <c r="N127" s="43"/>
      <c r="O127" s="43"/>
      <c r="P127" s="60" t="s">
        <v>368</v>
      </c>
      <c r="Q127" s="60"/>
      <c r="R127" s="43"/>
      <c r="S127" s="43"/>
      <c r="T127" s="47">
        <v>26599</v>
      </c>
      <c r="U127" s="47"/>
      <c r="V127" s="43"/>
    </row>
    <row r="128" spans="1:34">
      <c r="A128" s="18"/>
      <c r="B128" s="96"/>
      <c r="C128" s="43"/>
      <c r="D128" s="47"/>
      <c r="E128" s="47"/>
      <c r="F128" s="43"/>
      <c r="G128" s="43"/>
      <c r="H128" s="60"/>
      <c r="I128" s="60"/>
      <c r="J128" s="43"/>
      <c r="K128" s="43"/>
      <c r="L128" s="60"/>
      <c r="M128" s="60"/>
      <c r="N128" s="43"/>
      <c r="O128" s="43"/>
      <c r="P128" s="60"/>
      <c r="Q128" s="60"/>
      <c r="R128" s="43"/>
      <c r="S128" s="43"/>
      <c r="T128" s="47"/>
      <c r="U128" s="47"/>
      <c r="V128" s="43"/>
    </row>
    <row r="129" spans="1:22">
      <c r="A129" s="18"/>
      <c r="B129" s="16" t="s">
        <v>277</v>
      </c>
      <c r="C129" s="12"/>
      <c r="D129" s="20"/>
      <c r="E129" s="20"/>
      <c r="F129" s="20"/>
      <c r="G129" s="12"/>
      <c r="H129" s="20"/>
      <c r="I129" s="20"/>
      <c r="J129" s="20"/>
      <c r="K129" s="12"/>
      <c r="L129" s="20"/>
      <c r="M129" s="20"/>
      <c r="N129" s="20"/>
      <c r="O129" s="12"/>
      <c r="P129" s="20"/>
      <c r="Q129" s="20"/>
      <c r="R129" s="20"/>
      <c r="S129" s="12"/>
      <c r="T129" s="20"/>
      <c r="U129" s="20"/>
      <c r="V129" s="20"/>
    </row>
    <row r="130" spans="1:22">
      <c r="A130" s="18"/>
      <c r="B130" s="96" t="s">
        <v>423</v>
      </c>
      <c r="C130" s="43"/>
      <c r="D130" s="47">
        <v>107281</v>
      </c>
      <c r="E130" s="47"/>
      <c r="F130" s="43"/>
      <c r="G130" s="43"/>
      <c r="H130" s="47">
        <v>1831</v>
      </c>
      <c r="I130" s="47"/>
      <c r="J130" s="43"/>
      <c r="K130" s="43"/>
      <c r="L130" s="47">
        <v>5332</v>
      </c>
      <c r="M130" s="47"/>
      <c r="N130" s="43"/>
      <c r="O130" s="43"/>
      <c r="P130" s="60" t="s">
        <v>368</v>
      </c>
      <c r="Q130" s="60"/>
      <c r="R130" s="43"/>
      <c r="S130" s="43"/>
      <c r="T130" s="47">
        <v>114444</v>
      </c>
      <c r="U130" s="47"/>
      <c r="V130" s="43"/>
    </row>
    <row r="131" spans="1:22">
      <c r="A131" s="18"/>
      <c r="B131" s="96"/>
      <c r="C131" s="43"/>
      <c r="D131" s="47"/>
      <c r="E131" s="47"/>
      <c r="F131" s="43"/>
      <c r="G131" s="43"/>
      <c r="H131" s="47"/>
      <c r="I131" s="47"/>
      <c r="J131" s="43"/>
      <c r="K131" s="43"/>
      <c r="L131" s="47"/>
      <c r="M131" s="47"/>
      <c r="N131" s="43"/>
      <c r="O131" s="43"/>
      <c r="P131" s="60"/>
      <c r="Q131" s="60"/>
      <c r="R131" s="43"/>
      <c r="S131" s="43"/>
      <c r="T131" s="47"/>
      <c r="U131" s="47"/>
      <c r="V131" s="43"/>
    </row>
    <row r="132" spans="1:22">
      <c r="A132" s="18"/>
      <c r="B132" s="94" t="s">
        <v>524</v>
      </c>
      <c r="C132" s="20"/>
      <c r="D132" s="45">
        <v>18517</v>
      </c>
      <c r="E132" s="45"/>
      <c r="F132" s="20"/>
      <c r="G132" s="20"/>
      <c r="H132" s="45">
        <v>3377</v>
      </c>
      <c r="I132" s="45"/>
      <c r="J132" s="20"/>
      <c r="K132" s="20"/>
      <c r="L132" s="45">
        <v>11305</v>
      </c>
      <c r="M132" s="45"/>
      <c r="N132" s="20"/>
      <c r="O132" s="20"/>
      <c r="P132" s="59" t="s">
        <v>368</v>
      </c>
      <c r="Q132" s="59"/>
      <c r="R132" s="20"/>
      <c r="S132" s="20"/>
      <c r="T132" s="45">
        <v>33199</v>
      </c>
      <c r="U132" s="45"/>
      <c r="V132" s="20"/>
    </row>
    <row r="133" spans="1:22">
      <c r="A133" s="18"/>
      <c r="B133" s="94"/>
      <c r="C133" s="20"/>
      <c r="D133" s="45"/>
      <c r="E133" s="45"/>
      <c r="F133" s="20"/>
      <c r="G133" s="20"/>
      <c r="H133" s="45"/>
      <c r="I133" s="45"/>
      <c r="J133" s="20"/>
      <c r="K133" s="20"/>
      <c r="L133" s="45"/>
      <c r="M133" s="45"/>
      <c r="N133" s="20"/>
      <c r="O133" s="20"/>
      <c r="P133" s="59"/>
      <c r="Q133" s="59"/>
      <c r="R133" s="20"/>
      <c r="S133" s="20"/>
      <c r="T133" s="45"/>
      <c r="U133" s="45"/>
      <c r="V133" s="20"/>
    </row>
    <row r="134" spans="1:22">
      <c r="A134" s="18"/>
      <c r="B134" s="96" t="s">
        <v>525</v>
      </c>
      <c r="C134" s="43"/>
      <c r="D134" s="47">
        <v>44880</v>
      </c>
      <c r="E134" s="47"/>
      <c r="F134" s="43"/>
      <c r="G134" s="43"/>
      <c r="H134" s="47">
        <v>3952</v>
      </c>
      <c r="I134" s="47"/>
      <c r="J134" s="43"/>
      <c r="K134" s="43"/>
      <c r="L134" s="47">
        <v>4965</v>
      </c>
      <c r="M134" s="47"/>
      <c r="N134" s="43"/>
      <c r="O134" s="43"/>
      <c r="P134" s="60" t="s">
        <v>368</v>
      </c>
      <c r="Q134" s="60"/>
      <c r="R134" s="43"/>
      <c r="S134" s="43"/>
      <c r="T134" s="47">
        <v>53797</v>
      </c>
      <c r="U134" s="47"/>
      <c r="V134" s="43"/>
    </row>
    <row r="135" spans="1:22">
      <c r="A135" s="18"/>
      <c r="B135" s="96"/>
      <c r="C135" s="43"/>
      <c r="D135" s="47"/>
      <c r="E135" s="47"/>
      <c r="F135" s="43"/>
      <c r="G135" s="43"/>
      <c r="H135" s="47"/>
      <c r="I135" s="47"/>
      <c r="J135" s="43"/>
      <c r="K135" s="43"/>
      <c r="L135" s="47"/>
      <c r="M135" s="47"/>
      <c r="N135" s="43"/>
      <c r="O135" s="43"/>
      <c r="P135" s="60"/>
      <c r="Q135" s="60"/>
      <c r="R135" s="43"/>
      <c r="S135" s="43"/>
      <c r="T135" s="47"/>
      <c r="U135" s="47"/>
      <c r="V135" s="43"/>
    </row>
    <row r="136" spans="1:22">
      <c r="A136" s="18"/>
      <c r="B136" s="94" t="s">
        <v>526</v>
      </c>
      <c r="C136" s="20"/>
      <c r="D136" s="45">
        <v>26883</v>
      </c>
      <c r="E136" s="45"/>
      <c r="F136" s="20"/>
      <c r="G136" s="20"/>
      <c r="H136" s="45">
        <v>1517</v>
      </c>
      <c r="I136" s="45"/>
      <c r="J136" s="20"/>
      <c r="K136" s="20"/>
      <c r="L136" s="59" t="s">
        <v>368</v>
      </c>
      <c r="M136" s="59"/>
      <c r="N136" s="20"/>
      <c r="O136" s="20"/>
      <c r="P136" s="59" t="s">
        <v>368</v>
      </c>
      <c r="Q136" s="59"/>
      <c r="R136" s="20"/>
      <c r="S136" s="20"/>
      <c r="T136" s="45">
        <v>28400</v>
      </c>
      <c r="U136" s="45"/>
      <c r="V136" s="20"/>
    </row>
    <row r="137" spans="1:22">
      <c r="A137" s="18"/>
      <c r="B137" s="94"/>
      <c r="C137" s="20"/>
      <c r="D137" s="45"/>
      <c r="E137" s="45"/>
      <c r="F137" s="20"/>
      <c r="G137" s="20"/>
      <c r="H137" s="45"/>
      <c r="I137" s="45"/>
      <c r="J137" s="20"/>
      <c r="K137" s="20"/>
      <c r="L137" s="59"/>
      <c r="M137" s="59"/>
      <c r="N137" s="20"/>
      <c r="O137" s="20"/>
      <c r="P137" s="59"/>
      <c r="Q137" s="59"/>
      <c r="R137" s="20"/>
      <c r="S137" s="20"/>
      <c r="T137" s="45"/>
      <c r="U137" s="45"/>
      <c r="V137" s="20"/>
    </row>
    <row r="138" spans="1:22">
      <c r="A138" s="18"/>
      <c r="B138" s="96" t="s">
        <v>527</v>
      </c>
      <c r="C138" s="43"/>
      <c r="D138" s="47">
        <v>8098</v>
      </c>
      <c r="E138" s="47"/>
      <c r="F138" s="43"/>
      <c r="G138" s="43"/>
      <c r="H138" s="60" t="s">
        <v>368</v>
      </c>
      <c r="I138" s="60"/>
      <c r="J138" s="43"/>
      <c r="K138" s="43"/>
      <c r="L138" s="60" t="s">
        <v>368</v>
      </c>
      <c r="M138" s="60"/>
      <c r="N138" s="43"/>
      <c r="O138" s="43"/>
      <c r="P138" s="60" t="s">
        <v>368</v>
      </c>
      <c r="Q138" s="60"/>
      <c r="R138" s="43"/>
      <c r="S138" s="43"/>
      <c r="T138" s="47">
        <v>8098</v>
      </c>
      <c r="U138" s="47"/>
      <c r="V138" s="43"/>
    </row>
    <row r="139" spans="1:22">
      <c r="A139" s="18"/>
      <c r="B139" s="96"/>
      <c r="C139" s="43"/>
      <c r="D139" s="47"/>
      <c r="E139" s="47"/>
      <c r="F139" s="43"/>
      <c r="G139" s="43"/>
      <c r="H139" s="60"/>
      <c r="I139" s="60"/>
      <c r="J139" s="43"/>
      <c r="K139" s="43"/>
      <c r="L139" s="60"/>
      <c r="M139" s="60"/>
      <c r="N139" s="43"/>
      <c r="O139" s="43"/>
      <c r="P139" s="60"/>
      <c r="Q139" s="60"/>
      <c r="R139" s="43"/>
      <c r="S139" s="43"/>
      <c r="T139" s="47"/>
      <c r="U139" s="47"/>
      <c r="V139" s="43"/>
    </row>
    <row r="140" spans="1:22">
      <c r="A140" s="18"/>
      <c r="B140" s="16" t="s">
        <v>283</v>
      </c>
      <c r="C140" s="12"/>
      <c r="D140" s="20"/>
      <c r="E140" s="20"/>
      <c r="F140" s="20"/>
      <c r="G140" s="12"/>
      <c r="H140" s="20"/>
      <c r="I140" s="20"/>
      <c r="J140" s="20"/>
      <c r="K140" s="12"/>
      <c r="L140" s="20"/>
      <c r="M140" s="20"/>
      <c r="N140" s="20"/>
      <c r="O140" s="12"/>
      <c r="P140" s="20"/>
      <c r="Q140" s="20"/>
      <c r="R140" s="20"/>
      <c r="S140" s="12"/>
      <c r="T140" s="20"/>
      <c r="U140" s="20"/>
      <c r="V140" s="20"/>
    </row>
    <row r="141" spans="1:22">
      <c r="A141" s="18"/>
      <c r="B141" s="96" t="s">
        <v>411</v>
      </c>
      <c r="C141" s="43"/>
      <c r="D141" s="47">
        <v>40527</v>
      </c>
      <c r="E141" s="47"/>
      <c r="F141" s="43"/>
      <c r="G141" s="43"/>
      <c r="H141" s="60">
        <v>258</v>
      </c>
      <c r="I141" s="60"/>
      <c r="J141" s="43"/>
      <c r="K141" s="43"/>
      <c r="L141" s="47">
        <v>2147</v>
      </c>
      <c r="M141" s="47"/>
      <c r="N141" s="43"/>
      <c r="O141" s="43"/>
      <c r="P141" s="60" t="s">
        <v>368</v>
      </c>
      <c r="Q141" s="60"/>
      <c r="R141" s="43"/>
      <c r="S141" s="43"/>
      <c r="T141" s="47">
        <v>42932</v>
      </c>
      <c r="U141" s="47"/>
      <c r="V141" s="43"/>
    </row>
    <row r="142" spans="1:22">
      <c r="A142" s="18"/>
      <c r="B142" s="96"/>
      <c r="C142" s="43"/>
      <c r="D142" s="47"/>
      <c r="E142" s="47"/>
      <c r="F142" s="43"/>
      <c r="G142" s="43"/>
      <c r="H142" s="60"/>
      <c r="I142" s="60"/>
      <c r="J142" s="43"/>
      <c r="K142" s="43"/>
      <c r="L142" s="47"/>
      <c r="M142" s="47"/>
      <c r="N142" s="43"/>
      <c r="O142" s="43"/>
      <c r="P142" s="60"/>
      <c r="Q142" s="60"/>
      <c r="R142" s="43"/>
      <c r="S142" s="43"/>
      <c r="T142" s="47"/>
      <c r="U142" s="47"/>
      <c r="V142" s="43"/>
    </row>
    <row r="143" spans="1:22">
      <c r="A143" s="18"/>
      <c r="B143" s="94" t="s">
        <v>528</v>
      </c>
      <c r="C143" s="20"/>
      <c r="D143" s="45">
        <v>10259</v>
      </c>
      <c r="E143" s="45"/>
      <c r="F143" s="20"/>
      <c r="G143" s="20"/>
      <c r="H143" s="59">
        <v>77</v>
      </c>
      <c r="I143" s="59"/>
      <c r="J143" s="20"/>
      <c r="K143" s="20"/>
      <c r="L143" s="59">
        <v>10</v>
      </c>
      <c r="M143" s="59"/>
      <c r="N143" s="20"/>
      <c r="O143" s="20"/>
      <c r="P143" s="59" t="s">
        <v>368</v>
      </c>
      <c r="Q143" s="59"/>
      <c r="R143" s="20"/>
      <c r="S143" s="20"/>
      <c r="T143" s="45">
        <v>10346</v>
      </c>
      <c r="U143" s="45"/>
      <c r="V143" s="20"/>
    </row>
    <row r="144" spans="1:22" ht="15.75" thickBot="1">
      <c r="A144" s="18"/>
      <c r="B144" s="94"/>
      <c r="C144" s="20"/>
      <c r="D144" s="67"/>
      <c r="E144" s="67"/>
      <c r="F144" s="62"/>
      <c r="G144" s="20"/>
      <c r="H144" s="61"/>
      <c r="I144" s="61"/>
      <c r="J144" s="62"/>
      <c r="K144" s="20"/>
      <c r="L144" s="61"/>
      <c r="M144" s="61"/>
      <c r="N144" s="62"/>
      <c r="O144" s="20"/>
      <c r="P144" s="61"/>
      <c r="Q144" s="61"/>
      <c r="R144" s="62"/>
      <c r="S144" s="20"/>
      <c r="T144" s="67"/>
      <c r="U144" s="67"/>
      <c r="V144" s="62"/>
    </row>
    <row r="145" spans="1:34">
      <c r="A145" s="18"/>
      <c r="B145" s="58" t="s">
        <v>148</v>
      </c>
      <c r="C145" s="43"/>
      <c r="D145" s="73" t="s">
        <v>326</v>
      </c>
      <c r="E145" s="64">
        <v>354169</v>
      </c>
      <c r="F145" s="65"/>
      <c r="G145" s="43"/>
      <c r="H145" s="73" t="s">
        <v>326</v>
      </c>
      <c r="I145" s="64">
        <v>11836</v>
      </c>
      <c r="J145" s="65"/>
      <c r="K145" s="43"/>
      <c r="L145" s="73" t="s">
        <v>326</v>
      </c>
      <c r="M145" s="64">
        <v>29766</v>
      </c>
      <c r="N145" s="65"/>
      <c r="O145" s="43"/>
      <c r="P145" s="73" t="s">
        <v>326</v>
      </c>
      <c r="Q145" s="100" t="s">
        <v>368</v>
      </c>
      <c r="R145" s="65"/>
      <c r="S145" s="43"/>
      <c r="T145" s="73" t="s">
        <v>326</v>
      </c>
      <c r="U145" s="64">
        <v>395771</v>
      </c>
      <c r="V145" s="65"/>
    </row>
    <row r="146" spans="1:34" ht="15.75" thickBot="1">
      <c r="A146" s="18"/>
      <c r="B146" s="58"/>
      <c r="C146" s="43"/>
      <c r="D146" s="74"/>
      <c r="E146" s="75"/>
      <c r="F146" s="76"/>
      <c r="G146" s="43"/>
      <c r="H146" s="74"/>
      <c r="I146" s="75"/>
      <c r="J146" s="76"/>
      <c r="K146" s="43"/>
      <c r="L146" s="74"/>
      <c r="M146" s="75"/>
      <c r="N146" s="76"/>
      <c r="O146" s="43"/>
      <c r="P146" s="74"/>
      <c r="Q146" s="83"/>
      <c r="R146" s="76"/>
      <c r="S146" s="43"/>
      <c r="T146" s="74"/>
      <c r="U146" s="75"/>
      <c r="V146" s="76"/>
    </row>
    <row r="147" spans="1:34" ht="15.75" thickTop="1">
      <c r="A147" s="18" t="s">
        <v>1058</v>
      </c>
      <c r="B147" s="17" t="s">
        <v>6</v>
      </c>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c r="AD147" s="17"/>
      <c r="AE147" s="17"/>
      <c r="AF147" s="17"/>
      <c r="AG147" s="17"/>
      <c r="AH147" s="17"/>
    </row>
    <row r="148" spans="1:34">
      <c r="A148" s="18"/>
      <c r="B148" s="20" t="s">
        <v>608</v>
      </c>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c r="AE148" s="20"/>
      <c r="AF148" s="20"/>
      <c r="AG148" s="20"/>
      <c r="AH148" s="20"/>
    </row>
    <row r="149" spans="1:34">
      <c r="A149" s="18"/>
      <c r="B149" s="42"/>
      <c r="C149" s="42"/>
      <c r="D149" s="42"/>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42"/>
    </row>
    <row r="150" spans="1:34">
      <c r="A150" s="18"/>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c r="A151" s="18"/>
      <c r="B151" s="115"/>
      <c r="C151" s="20"/>
      <c r="D151" s="88" t="s">
        <v>609</v>
      </c>
      <c r="E151" s="88"/>
      <c r="F151" s="88"/>
      <c r="G151" s="20"/>
      <c r="H151" s="88" t="s">
        <v>611</v>
      </c>
      <c r="I151" s="88"/>
      <c r="J151" s="88"/>
      <c r="K151" s="20"/>
      <c r="L151" s="88" t="s">
        <v>614</v>
      </c>
      <c r="M151" s="88"/>
      <c r="N151" s="88"/>
      <c r="O151" s="20"/>
      <c r="P151" s="88" t="s">
        <v>617</v>
      </c>
      <c r="Q151" s="88"/>
      <c r="R151" s="88"/>
      <c r="S151" s="20"/>
      <c r="T151" s="88" t="s">
        <v>618</v>
      </c>
      <c r="U151" s="88"/>
      <c r="V151" s="88"/>
      <c r="W151" s="20"/>
      <c r="X151" s="88" t="s">
        <v>148</v>
      </c>
      <c r="Y151" s="88"/>
      <c r="Z151" s="88"/>
      <c r="AA151" s="20"/>
      <c r="AB151" s="88" t="s">
        <v>619</v>
      </c>
      <c r="AC151" s="88"/>
      <c r="AD151" s="88"/>
      <c r="AE151" s="20"/>
      <c r="AF151" s="88" t="s">
        <v>623</v>
      </c>
      <c r="AG151" s="88"/>
      <c r="AH151" s="88"/>
    </row>
    <row r="152" spans="1:34">
      <c r="A152" s="18"/>
      <c r="B152" s="115"/>
      <c r="C152" s="20"/>
      <c r="D152" s="88" t="s">
        <v>610</v>
      </c>
      <c r="E152" s="88"/>
      <c r="F152" s="88"/>
      <c r="G152" s="20"/>
      <c r="H152" s="88" t="s">
        <v>612</v>
      </c>
      <c r="I152" s="88"/>
      <c r="J152" s="88"/>
      <c r="K152" s="20"/>
      <c r="L152" s="88" t="s">
        <v>615</v>
      </c>
      <c r="M152" s="88"/>
      <c r="N152" s="88"/>
      <c r="O152" s="20"/>
      <c r="P152" s="88" t="s">
        <v>613</v>
      </c>
      <c r="Q152" s="88"/>
      <c r="R152" s="88"/>
      <c r="S152" s="20"/>
      <c r="T152" s="88"/>
      <c r="U152" s="88"/>
      <c r="V152" s="88"/>
      <c r="W152" s="20"/>
      <c r="X152" s="88" t="s">
        <v>512</v>
      </c>
      <c r="Y152" s="88"/>
      <c r="Z152" s="88"/>
      <c r="AA152" s="20"/>
      <c r="AB152" s="88" t="s">
        <v>620</v>
      </c>
      <c r="AC152" s="88"/>
      <c r="AD152" s="88"/>
      <c r="AE152" s="20"/>
      <c r="AF152" s="88"/>
      <c r="AG152" s="88"/>
      <c r="AH152" s="88"/>
    </row>
    <row r="153" spans="1:34">
      <c r="A153" s="18"/>
      <c r="B153" s="115"/>
      <c r="C153" s="20"/>
      <c r="D153" s="17"/>
      <c r="E153" s="17"/>
      <c r="F153" s="17"/>
      <c r="G153" s="20"/>
      <c r="H153" s="88" t="s">
        <v>613</v>
      </c>
      <c r="I153" s="88"/>
      <c r="J153" s="88"/>
      <c r="K153" s="20"/>
      <c r="L153" s="109" t="s">
        <v>616</v>
      </c>
      <c r="M153" s="109"/>
      <c r="N153" s="109"/>
      <c r="O153" s="20"/>
      <c r="P153" s="17"/>
      <c r="Q153" s="17"/>
      <c r="R153" s="17"/>
      <c r="S153" s="20"/>
      <c r="T153" s="88"/>
      <c r="U153" s="88"/>
      <c r="V153" s="88"/>
      <c r="W153" s="20"/>
      <c r="X153" s="17"/>
      <c r="Y153" s="17"/>
      <c r="Z153" s="17"/>
      <c r="AA153" s="20"/>
      <c r="AB153" s="88" t="s">
        <v>621</v>
      </c>
      <c r="AC153" s="88"/>
      <c r="AD153" s="88"/>
      <c r="AE153" s="20"/>
      <c r="AF153" s="88"/>
      <c r="AG153" s="88"/>
      <c r="AH153" s="88"/>
    </row>
    <row r="154" spans="1:34" ht="15.75" thickBot="1">
      <c r="A154" s="18"/>
      <c r="B154" s="115"/>
      <c r="C154" s="20"/>
      <c r="D154" s="140"/>
      <c r="E154" s="140"/>
      <c r="F154" s="140"/>
      <c r="G154" s="20"/>
      <c r="H154" s="140"/>
      <c r="I154" s="140"/>
      <c r="J154" s="140"/>
      <c r="K154" s="20"/>
      <c r="L154" s="71" t="s">
        <v>610</v>
      </c>
      <c r="M154" s="71"/>
      <c r="N154" s="71"/>
      <c r="O154" s="20"/>
      <c r="P154" s="140"/>
      <c r="Q154" s="140"/>
      <c r="R154" s="140"/>
      <c r="S154" s="20"/>
      <c r="T154" s="71"/>
      <c r="U154" s="71"/>
      <c r="V154" s="71"/>
      <c r="W154" s="20"/>
      <c r="X154" s="140"/>
      <c r="Y154" s="140"/>
      <c r="Z154" s="140"/>
      <c r="AA154" s="20"/>
      <c r="AB154" s="71" t="s">
        <v>622</v>
      </c>
      <c r="AC154" s="71"/>
      <c r="AD154" s="71"/>
      <c r="AE154" s="20"/>
      <c r="AF154" s="71"/>
      <c r="AG154" s="71"/>
      <c r="AH154" s="71"/>
    </row>
    <row r="155" spans="1:34">
      <c r="A155" s="18"/>
      <c r="B155" s="58" t="s">
        <v>274</v>
      </c>
      <c r="C155" s="43"/>
      <c r="D155" s="91"/>
      <c r="E155" s="91"/>
      <c r="F155" s="65"/>
      <c r="G155" s="43"/>
      <c r="H155" s="91"/>
      <c r="I155" s="91"/>
      <c r="J155" s="65"/>
      <c r="K155" s="43"/>
      <c r="L155" s="91"/>
      <c r="M155" s="91"/>
      <c r="N155" s="65"/>
      <c r="O155" s="43"/>
      <c r="P155" s="91"/>
      <c r="Q155" s="91"/>
      <c r="R155" s="65"/>
      <c r="S155" s="43"/>
      <c r="T155" s="91"/>
      <c r="U155" s="91"/>
      <c r="V155" s="65"/>
      <c r="W155" s="43"/>
      <c r="X155" s="91"/>
      <c r="Y155" s="91"/>
      <c r="Z155" s="65"/>
      <c r="AA155" s="43"/>
      <c r="AB155" s="91"/>
      <c r="AC155" s="91"/>
      <c r="AD155" s="65"/>
      <c r="AE155" s="43"/>
      <c r="AF155" s="91"/>
      <c r="AG155" s="91"/>
      <c r="AH155" s="65"/>
    </row>
    <row r="156" spans="1:34">
      <c r="A156" s="18"/>
      <c r="B156" s="58"/>
      <c r="C156" s="43"/>
      <c r="D156" s="90"/>
      <c r="E156" s="90"/>
      <c r="F156" s="43"/>
      <c r="G156" s="43"/>
      <c r="H156" s="90"/>
      <c r="I156" s="90"/>
      <c r="J156" s="43"/>
      <c r="K156" s="43"/>
      <c r="L156" s="90"/>
      <c r="M156" s="90"/>
      <c r="N156" s="43"/>
      <c r="O156" s="43"/>
      <c r="P156" s="90"/>
      <c r="Q156" s="90"/>
      <c r="R156" s="43"/>
      <c r="S156" s="43"/>
      <c r="T156" s="90"/>
      <c r="U156" s="90"/>
      <c r="V156" s="43"/>
      <c r="W156" s="43"/>
      <c r="X156" s="90"/>
      <c r="Y156" s="90"/>
      <c r="Z156" s="43"/>
      <c r="AA156" s="43"/>
      <c r="AB156" s="90"/>
      <c r="AC156" s="90"/>
      <c r="AD156" s="43"/>
      <c r="AE156" s="43"/>
      <c r="AF156" s="90"/>
      <c r="AG156" s="90"/>
      <c r="AH156" s="43"/>
    </row>
    <row r="157" spans="1:34">
      <c r="A157" s="18"/>
      <c r="B157" s="94" t="s">
        <v>520</v>
      </c>
      <c r="C157" s="20"/>
      <c r="D157" s="29" t="s">
        <v>326</v>
      </c>
      <c r="E157" s="59">
        <v>274</v>
      </c>
      <c r="F157" s="20"/>
      <c r="G157" s="20"/>
      <c r="H157" s="29" t="s">
        <v>326</v>
      </c>
      <c r="I157" s="59">
        <v>236</v>
      </c>
      <c r="J157" s="20"/>
      <c r="K157" s="20"/>
      <c r="L157" s="29" t="s">
        <v>326</v>
      </c>
      <c r="M157" s="59" t="s">
        <v>368</v>
      </c>
      <c r="N157" s="20"/>
      <c r="O157" s="20"/>
      <c r="P157" s="29" t="s">
        <v>326</v>
      </c>
      <c r="Q157" s="59">
        <v>510</v>
      </c>
      <c r="R157" s="20"/>
      <c r="S157" s="20"/>
      <c r="T157" s="29" t="s">
        <v>326</v>
      </c>
      <c r="U157" s="45">
        <v>86572</v>
      </c>
      <c r="V157" s="20"/>
      <c r="W157" s="20"/>
      <c r="X157" s="29" t="s">
        <v>326</v>
      </c>
      <c r="Y157" s="45">
        <v>87082</v>
      </c>
      <c r="Z157" s="20"/>
      <c r="AA157" s="20"/>
      <c r="AB157" s="29" t="s">
        <v>326</v>
      </c>
      <c r="AC157" s="59" t="s">
        <v>368</v>
      </c>
      <c r="AD157" s="20"/>
      <c r="AE157" s="20"/>
      <c r="AF157" s="29" t="s">
        <v>326</v>
      </c>
      <c r="AG157" s="45">
        <v>1527</v>
      </c>
      <c r="AH157" s="20"/>
    </row>
    <row r="158" spans="1:34">
      <c r="A158" s="18"/>
      <c r="B158" s="94"/>
      <c r="C158" s="20"/>
      <c r="D158" s="29"/>
      <c r="E158" s="59"/>
      <c r="F158" s="20"/>
      <c r="G158" s="20"/>
      <c r="H158" s="29"/>
      <c r="I158" s="59"/>
      <c r="J158" s="20"/>
      <c r="K158" s="20"/>
      <c r="L158" s="29"/>
      <c r="M158" s="59"/>
      <c r="N158" s="20"/>
      <c r="O158" s="20"/>
      <c r="P158" s="29"/>
      <c r="Q158" s="59"/>
      <c r="R158" s="20"/>
      <c r="S158" s="20"/>
      <c r="T158" s="29"/>
      <c r="U158" s="45"/>
      <c r="V158" s="20"/>
      <c r="W158" s="20"/>
      <c r="X158" s="29"/>
      <c r="Y158" s="45"/>
      <c r="Z158" s="20"/>
      <c r="AA158" s="20"/>
      <c r="AB158" s="29"/>
      <c r="AC158" s="59"/>
      <c r="AD158" s="20"/>
      <c r="AE158" s="20"/>
      <c r="AF158" s="29"/>
      <c r="AG158" s="45"/>
      <c r="AH158" s="20"/>
    </row>
    <row r="159" spans="1:34">
      <c r="A159" s="18"/>
      <c r="B159" s="96" t="s">
        <v>522</v>
      </c>
      <c r="C159" s="43"/>
      <c r="D159" s="60" t="s">
        <v>368</v>
      </c>
      <c r="E159" s="60"/>
      <c r="F159" s="43"/>
      <c r="G159" s="43"/>
      <c r="H159" s="60" t="s">
        <v>368</v>
      </c>
      <c r="I159" s="60"/>
      <c r="J159" s="43"/>
      <c r="K159" s="43"/>
      <c r="L159" s="60" t="s">
        <v>368</v>
      </c>
      <c r="M159" s="60"/>
      <c r="N159" s="43"/>
      <c r="O159" s="43"/>
      <c r="P159" s="60" t="s">
        <v>368</v>
      </c>
      <c r="Q159" s="60"/>
      <c r="R159" s="43"/>
      <c r="S159" s="43"/>
      <c r="T159" s="47">
        <v>31649</v>
      </c>
      <c r="U159" s="47"/>
      <c r="V159" s="43"/>
      <c r="W159" s="43"/>
      <c r="X159" s="47">
        <v>31649</v>
      </c>
      <c r="Y159" s="47"/>
      <c r="Z159" s="43"/>
      <c r="AA159" s="43"/>
      <c r="AB159" s="60" t="s">
        <v>368</v>
      </c>
      <c r="AC159" s="60"/>
      <c r="AD159" s="43"/>
      <c r="AE159" s="43"/>
      <c r="AF159" s="60" t="s">
        <v>368</v>
      </c>
      <c r="AG159" s="60"/>
      <c r="AH159" s="43"/>
    </row>
    <row r="160" spans="1:34">
      <c r="A160" s="18"/>
      <c r="B160" s="96"/>
      <c r="C160" s="43"/>
      <c r="D160" s="60"/>
      <c r="E160" s="60"/>
      <c r="F160" s="43"/>
      <c r="G160" s="43"/>
      <c r="H160" s="60"/>
      <c r="I160" s="60"/>
      <c r="J160" s="43"/>
      <c r="K160" s="43"/>
      <c r="L160" s="60"/>
      <c r="M160" s="60"/>
      <c r="N160" s="43"/>
      <c r="O160" s="43"/>
      <c r="P160" s="60"/>
      <c r="Q160" s="60"/>
      <c r="R160" s="43"/>
      <c r="S160" s="43"/>
      <c r="T160" s="47"/>
      <c r="U160" s="47"/>
      <c r="V160" s="43"/>
      <c r="W160" s="43"/>
      <c r="X160" s="47"/>
      <c r="Y160" s="47"/>
      <c r="Z160" s="43"/>
      <c r="AA160" s="43"/>
      <c r="AB160" s="60"/>
      <c r="AC160" s="60"/>
      <c r="AD160" s="43"/>
      <c r="AE160" s="43"/>
      <c r="AF160" s="60"/>
      <c r="AG160" s="60"/>
      <c r="AH160" s="43"/>
    </row>
    <row r="161" spans="1:34">
      <c r="A161" s="18"/>
      <c r="B161" s="29" t="s">
        <v>422</v>
      </c>
      <c r="C161" s="20"/>
      <c r="D161" s="92" t="s">
        <v>368</v>
      </c>
      <c r="E161" s="92"/>
      <c r="F161" s="20"/>
      <c r="G161" s="20"/>
      <c r="H161" s="92"/>
      <c r="I161" s="92"/>
      <c r="J161" s="20"/>
      <c r="K161" s="20"/>
      <c r="L161" s="92"/>
      <c r="M161" s="92"/>
      <c r="N161" s="20"/>
      <c r="O161" s="20"/>
      <c r="P161" s="141"/>
      <c r="Q161" s="141"/>
      <c r="R161" s="20"/>
      <c r="S161" s="20"/>
      <c r="T161" s="92" t="s">
        <v>368</v>
      </c>
      <c r="U161" s="92"/>
      <c r="V161" s="20"/>
      <c r="W161" s="20"/>
      <c r="X161" s="92" t="s">
        <v>368</v>
      </c>
      <c r="Y161" s="92"/>
      <c r="Z161" s="20"/>
      <c r="AA161" s="20"/>
      <c r="AB161" s="92"/>
      <c r="AC161" s="92"/>
      <c r="AD161" s="20"/>
      <c r="AE161" s="20"/>
      <c r="AF161" s="20"/>
      <c r="AG161" s="20"/>
      <c r="AH161" s="20"/>
    </row>
    <row r="162" spans="1:34">
      <c r="A162" s="18"/>
      <c r="B162" s="29"/>
      <c r="C162" s="20"/>
      <c r="D162" s="92"/>
      <c r="E162" s="92"/>
      <c r="F162" s="20"/>
      <c r="G162" s="20"/>
      <c r="H162" s="92"/>
      <c r="I162" s="92"/>
      <c r="J162" s="20"/>
      <c r="K162" s="20"/>
      <c r="L162" s="92"/>
      <c r="M162" s="92"/>
      <c r="N162" s="20"/>
      <c r="O162" s="20"/>
      <c r="P162" s="141"/>
      <c r="Q162" s="141"/>
      <c r="R162" s="20"/>
      <c r="S162" s="20"/>
      <c r="T162" s="92"/>
      <c r="U162" s="92"/>
      <c r="V162" s="20"/>
      <c r="W162" s="20"/>
      <c r="X162" s="92"/>
      <c r="Y162" s="92"/>
      <c r="Z162" s="20"/>
      <c r="AA162" s="20"/>
      <c r="AB162" s="92"/>
      <c r="AC162" s="92"/>
      <c r="AD162" s="20"/>
      <c r="AE162" s="20"/>
      <c r="AF162" s="20"/>
      <c r="AG162" s="20"/>
      <c r="AH162" s="20"/>
    </row>
    <row r="163" spans="1:34">
      <c r="A163" s="18"/>
      <c r="B163" s="96" t="s">
        <v>423</v>
      </c>
      <c r="C163" s="43"/>
      <c r="D163" s="47">
        <v>1272</v>
      </c>
      <c r="E163" s="47"/>
      <c r="F163" s="43"/>
      <c r="G163" s="43"/>
      <c r="H163" s="60">
        <v>134</v>
      </c>
      <c r="I163" s="60"/>
      <c r="J163" s="43"/>
      <c r="K163" s="43"/>
      <c r="L163" s="60">
        <v>418</v>
      </c>
      <c r="M163" s="60"/>
      <c r="N163" s="43"/>
      <c r="O163" s="43"/>
      <c r="P163" s="47">
        <v>1824</v>
      </c>
      <c r="Q163" s="47"/>
      <c r="R163" s="43"/>
      <c r="S163" s="43"/>
      <c r="T163" s="47">
        <v>154957</v>
      </c>
      <c r="U163" s="47"/>
      <c r="V163" s="43"/>
      <c r="W163" s="43"/>
      <c r="X163" s="47">
        <v>156781</v>
      </c>
      <c r="Y163" s="47"/>
      <c r="Z163" s="43"/>
      <c r="AA163" s="43"/>
      <c r="AB163" s="60" t="s">
        <v>368</v>
      </c>
      <c r="AC163" s="60"/>
      <c r="AD163" s="43"/>
      <c r="AE163" s="43"/>
      <c r="AF163" s="47">
        <v>2161</v>
      </c>
      <c r="AG163" s="47"/>
      <c r="AH163" s="43"/>
    </row>
    <row r="164" spans="1:34">
      <c r="A164" s="18"/>
      <c r="B164" s="96"/>
      <c r="C164" s="43"/>
      <c r="D164" s="47"/>
      <c r="E164" s="47"/>
      <c r="F164" s="43"/>
      <c r="G164" s="43"/>
      <c r="H164" s="60"/>
      <c r="I164" s="60"/>
      <c r="J164" s="43"/>
      <c r="K164" s="43"/>
      <c r="L164" s="60"/>
      <c r="M164" s="60"/>
      <c r="N164" s="43"/>
      <c r="O164" s="43"/>
      <c r="P164" s="47"/>
      <c r="Q164" s="47"/>
      <c r="R164" s="43"/>
      <c r="S164" s="43"/>
      <c r="T164" s="47"/>
      <c r="U164" s="47"/>
      <c r="V164" s="43"/>
      <c r="W164" s="43"/>
      <c r="X164" s="47"/>
      <c r="Y164" s="47"/>
      <c r="Z164" s="43"/>
      <c r="AA164" s="43"/>
      <c r="AB164" s="60"/>
      <c r="AC164" s="60"/>
      <c r="AD164" s="43"/>
      <c r="AE164" s="43"/>
      <c r="AF164" s="47"/>
      <c r="AG164" s="47"/>
      <c r="AH164" s="43"/>
    </row>
    <row r="165" spans="1:34">
      <c r="A165" s="18"/>
      <c r="B165" s="94" t="s">
        <v>524</v>
      </c>
      <c r="C165" s="20"/>
      <c r="D165" s="59" t="s">
        <v>368</v>
      </c>
      <c r="E165" s="59"/>
      <c r="F165" s="20"/>
      <c r="G165" s="20"/>
      <c r="H165" s="59" t="s">
        <v>368</v>
      </c>
      <c r="I165" s="59"/>
      <c r="J165" s="20"/>
      <c r="K165" s="20"/>
      <c r="L165" s="59" t="s">
        <v>368</v>
      </c>
      <c r="M165" s="59"/>
      <c r="N165" s="20"/>
      <c r="O165" s="20"/>
      <c r="P165" s="59" t="s">
        <v>368</v>
      </c>
      <c r="Q165" s="59"/>
      <c r="R165" s="20"/>
      <c r="S165" s="20"/>
      <c r="T165" s="45">
        <v>42329</v>
      </c>
      <c r="U165" s="45"/>
      <c r="V165" s="20"/>
      <c r="W165" s="20"/>
      <c r="X165" s="45">
        <v>42329</v>
      </c>
      <c r="Y165" s="45"/>
      <c r="Z165" s="20"/>
      <c r="AA165" s="20"/>
      <c r="AB165" s="59" t="s">
        <v>368</v>
      </c>
      <c r="AC165" s="59"/>
      <c r="AD165" s="20"/>
      <c r="AE165" s="20"/>
      <c r="AF165" s="45">
        <v>1450</v>
      </c>
      <c r="AG165" s="45"/>
      <c r="AH165" s="20"/>
    </row>
    <row r="166" spans="1:34">
      <c r="A166" s="18"/>
      <c r="B166" s="94"/>
      <c r="C166" s="20"/>
      <c r="D166" s="59"/>
      <c r="E166" s="59"/>
      <c r="F166" s="20"/>
      <c r="G166" s="20"/>
      <c r="H166" s="59"/>
      <c r="I166" s="59"/>
      <c r="J166" s="20"/>
      <c r="K166" s="20"/>
      <c r="L166" s="59"/>
      <c r="M166" s="59"/>
      <c r="N166" s="20"/>
      <c r="O166" s="20"/>
      <c r="P166" s="59"/>
      <c r="Q166" s="59"/>
      <c r="R166" s="20"/>
      <c r="S166" s="20"/>
      <c r="T166" s="45"/>
      <c r="U166" s="45"/>
      <c r="V166" s="20"/>
      <c r="W166" s="20"/>
      <c r="X166" s="45"/>
      <c r="Y166" s="45"/>
      <c r="Z166" s="20"/>
      <c r="AA166" s="20"/>
      <c r="AB166" s="59"/>
      <c r="AC166" s="59"/>
      <c r="AD166" s="20"/>
      <c r="AE166" s="20"/>
      <c r="AF166" s="45"/>
      <c r="AG166" s="45"/>
      <c r="AH166" s="20"/>
    </row>
    <row r="167" spans="1:34">
      <c r="A167" s="18"/>
      <c r="B167" s="96" t="s">
        <v>525</v>
      </c>
      <c r="C167" s="43"/>
      <c r="D167" s="60" t="s">
        <v>368</v>
      </c>
      <c r="E167" s="60"/>
      <c r="F167" s="43"/>
      <c r="G167" s="43"/>
      <c r="H167" s="60" t="s">
        <v>368</v>
      </c>
      <c r="I167" s="60"/>
      <c r="J167" s="43"/>
      <c r="K167" s="43"/>
      <c r="L167" s="60" t="s">
        <v>368</v>
      </c>
      <c r="M167" s="60"/>
      <c r="N167" s="43"/>
      <c r="O167" s="43"/>
      <c r="P167" s="60" t="s">
        <v>368</v>
      </c>
      <c r="Q167" s="60"/>
      <c r="R167" s="43"/>
      <c r="S167" s="43"/>
      <c r="T167" s="47">
        <v>86117</v>
      </c>
      <c r="U167" s="47"/>
      <c r="V167" s="43"/>
      <c r="W167" s="43"/>
      <c r="X167" s="47">
        <v>86117</v>
      </c>
      <c r="Y167" s="47"/>
      <c r="Z167" s="43"/>
      <c r="AA167" s="43"/>
      <c r="AB167" s="60" t="s">
        <v>368</v>
      </c>
      <c r="AC167" s="60"/>
      <c r="AD167" s="43"/>
      <c r="AE167" s="43"/>
      <c r="AF167" s="60">
        <v>158</v>
      </c>
      <c r="AG167" s="60"/>
      <c r="AH167" s="43"/>
    </row>
    <row r="168" spans="1:34">
      <c r="A168" s="18"/>
      <c r="B168" s="96"/>
      <c r="C168" s="43"/>
      <c r="D168" s="60"/>
      <c r="E168" s="60"/>
      <c r="F168" s="43"/>
      <c r="G168" s="43"/>
      <c r="H168" s="60"/>
      <c r="I168" s="60"/>
      <c r="J168" s="43"/>
      <c r="K168" s="43"/>
      <c r="L168" s="60"/>
      <c r="M168" s="60"/>
      <c r="N168" s="43"/>
      <c r="O168" s="43"/>
      <c r="P168" s="60"/>
      <c r="Q168" s="60"/>
      <c r="R168" s="43"/>
      <c r="S168" s="43"/>
      <c r="T168" s="47"/>
      <c r="U168" s="47"/>
      <c r="V168" s="43"/>
      <c r="W168" s="43"/>
      <c r="X168" s="47"/>
      <c r="Y168" s="47"/>
      <c r="Z168" s="43"/>
      <c r="AA168" s="43"/>
      <c r="AB168" s="60"/>
      <c r="AC168" s="60"/>
      <c r="AD168" s="43"/>
      <c r="AE168" s="43"/>
      <c r="AF168" s="60"/>
      <c r="AG168" s="60"/>
      <c r="AH168" s="43"/>
    </row>
    <row r="169" spans="1:34">
      <c r="A169" s="18"/>
      <c r="B169" s="94" t="s">
        <v>526</v>
      </c>
      <c r="C169" s="20"/>
      <c r="D169" s="59" t="s">
        <v>368</v>
      </c>
      <c r="E169" s="59"/>
      <c r="F169" s="20"/>
      <c r="G169" s="20"/>
      <c r="H169" s="59" t="s">
        <v>368</v>
      </c>
      <c r="I169" s="59"/>
      <c r="J169" s="20"/>
      <c r="K169" s="20"/>
      <c r="L169" s="59" t="s">
        <v>368</v>
      </c>
      <c r="M169" s="59"/>
      <c r="N169" s="20"/>
      <c r="O169" s="20"/>
      <c r="P169" s="59" t="s">
        <v>368</v>
      </c>
      <c r="Q169" s="59"/>
      <c r="R169" s="20"/>
      <c r="S169" s="20"/>
      <c r="T169" s="45">
        <v>44164</v>
      </c>
      <c r="U169" s="45"/>
      <c r="V169" s="20"/>
      <c r="W169" s="20"/>
      <c r="X169" s="45">
        <v>44164</v>
      </c>
      <c r="Y169" s="45"/>
      <c r="Z169" s="20"/>
      <c r="AA169" s="20"/>
      <c r="AB169" s="59" t="s">
        <v>368</v>
      </c>
      <c r="AC169" s="59"/>
      <c r="AD169" s="20"/>
      <c r="AE169" s="20"/>
      <c r="AF169" s="59" t="s">
        <v>368</v>
      </c>
      <c r="AG169" s="59"/>
      <c r="AH169" s="20"/>
    </row>
    <row r="170" spans="1:34">
      <c r="A170" s="18"/>
      <c r="B170" s="94"/>
      <c r="C170" s="20"/>
      <c r="D170" s="59"/>
      <c r="E170" s="59"/>
      <c r="F170" s="20"/>
      <c r="G170" s="20"/>
      <c r="H170" s="59"/>
      <c r="I170" s="59"/>
      <c r="J170" s="20"/>
      <c r="K170" s="20"/>
      <c r="L170" s="59"/>
      <c r="M170" s="59"/>
      <c r="N170" s="20"/>
      <c r="O170" s="20"/>
      <c r="P170" s="59"/>
      <c r="Q170" s="59"/>
      <c r="R170" s="20"/>
      <c r="S170" s="20"/>
      <c r="T170" s="45"/>
      <c r="U170" s="45"/>
      <c r="V170" s="20"/>
      <c r="W170" s="20"/>
      <c r="X170" s="45"/>
      <c r="Y170" s="45"/>
      <c r="Z170" s="20"/>
      <c r="AA170" s="20"/>
      <c r="AB170" s="59"/>
      <c r="AC170" s="59"/>
      <c r="AD170" s="20"/>
      <c r="AE170" s="20"/>
      <c r="AF170" s="59"/>
      <c r="AG170" s="59"/>
      <c r="AH170" s="20"/>
    </row>
    <row r="171" spans="1:34">
      <c r="A171" s="18"/>
      <c r="B171" s="96" t="s">
        <v>527</v>
      </c>
      <c r="C171" s="43"/>
      <c r="D171" s="60" t="s">
        <v>368</v>
      </c>
      <c r="E171" s="60"/>
      <c r="F171" s="43"/>
      <c r="G171" s="43"/>
      <c r="H171" s="60" t="s">
        <v>368</v>
      </c>
      <c r="I171" s="60"/>
      <c r="J171" s="43"/>
      <c r="K171" s="43"/>
      <c r="L171" s="60" t="s">
        <v>368</v>
      </c>
      <c r="M171" s="60"/>
      <c r="N171" s="43"/>
      <c r="O171" s="43"/>
      <c r="P171" s="60" t="s">
        <v>368</v>
      </c>
      <c r="Q171" s="60"/>
      <c r="R171" s="43"/>
      <c r="S171" s="43"/>
      <c r="T171" s="47">
        <v>4548</v>
      </c>
      <c r="U171" s="47"/>
      <c r="V171" s="43"/>
      <c r="W171" s="43"/>
      <c r="X171" s="47">
        <v>4548</v>
      </c>
      <c r="Y171" s="47"/>
      <c r="Z171" s="43"/>
      <c r="AA171" s="43"/>
      <c r="AB171" s="60" t="s">
        <v>368</v>
      </c>
      <c r="AC171" s="60"/>
      <c r="AD171" s="43"/>
      <c r="AE171" s="43"/>
      <c r="AF171" s="60" t="s">
        <v>368</v>
      </c>
      <c r="AG171" s="60"/>
      <c r="AH171" s="43"/>
    </row>
    <row r="172" spans="1:34">
      <c r="A172" s="18"/>
      <c r="B172" s="96"/>
      <c r="C172" s="43"/>
      <c r="D172" s="60"/>
      <c r="E172" s="60"/>
      <c r="F172" s="43"/>
      <c r="G172" s="43"/>
      <c r="H172" s="60"/>
      <c r="I172" s="60"/>
      <c r="J172" s="43"/>
      <c r="K172" s="43"/>
      <c r="L172" s="60"/>
      <c r="M172" s="60"/>
      <c r="N172" s="43"/>
      <c r="O172" s="43"/>
      <c r="P172" s="60"/>
      <c r="Q172" s="60"/>
      <c r="R172" s="43"/>
      <c r="S172" s="43"/>
      <c r="T172" s="47"/>
      <c r="U172" s="47"/>
      <c r="V172" s="43"/>
      <c r="W172" s="43"/>
      <c r="X172" s="47"/>
      <c r="Y172" s="47"/>
      <c r="Z172" s="43"/>
      <c r="AA172" s="43"/>
      <c r="AB172" s="60"/>
      <c r="AC172" s="60"/>
      <c r="AD172" s="43"/>
      <c r="AE172" s="43"/>
      <c r="AF172" s="60"/>
      <c r="AG172" s="60"/>
      <c r="AH172" s="43"/>
    </row>
    <row r="173" spans="1:34">
      <c r="A173" s="18"/>
      <c r="B173" s="29" t="s">
        <v>283</v>
      </c>
      <c r="C173" s="20"/>
      <c r="D173" s="20"/>
      <c r="E173" s="20"/>
      <c r="F173" s="20"/>
      <c r="G173" s="20"/>
      <c r="H173" s="92"/>
      <c r="I173" s="92"/>
      <c r="J173" s="20"/>
      <c r="K173" s="20"/>
      <c r="L173" s="92"/>
      <c r="M173" s="92"/>
      <c r="N173" s="20"/>
      <c r="O173" s="20"/>
      <c r="P173" s="141"/>
      <c r="Q173" s="141"/>
      <c r="R173" s="20"/>
      <c r="S173" s="20"/>
      <c r="T173" s="92" t="s">
        <v>368</v>
      </c>
      <c r="U173" s="92"/>
      <c r="V173" s="20"/>
      <c r="W173" s="20"/>
      <c r="X173" s="92" t="s">
        <v>368</v>
      </c>
      <c r="Y173" s="92"/>
      <c r="Z173" s="20"/>
      <c r="AA173" s="20"/>
      <c r="AB173" s="92"/>
      <c r="AC173" s="92"/>
      <c r="AD173" s="20"/>
      <c r="AE173" s="20"/>
      <c r="AF173" s="20"/>
      <c r="AG173" s="20"/>
      <c r="AH173" s="20"/>
    </row>
    <row r="174" spans="1:34">
      <c r="A174" s="18"/>
      <c r="B174" s="29"/>
      <c r="C174" s="20"/>
      <c r="D174" s="20"/>
      <c r="E174" s="20"/>
      <c r="F174" s="20"/>
      <c r="G174" s="20"/>
      <c r="H174" s="92"/>
      <c r="I174" s="92"/>
      <c r="J174" s="20"/>
      <c r="K174" s="20"/>
      <c r="L174" s="92"/>
      <c r="M174" s="92"/>
      <c r="N174" s="20"/>
      <c r="O174" s="20"/>
      <c r="P174" s="141"/>
      <c r="Q174" s="141"/>
      <c r="R174" s="20"/>
      <c r="S174" s="20"/>
      <c r="T174" s="92"/>
      <c r="U174" s="92"/>
      <c r="V174" s="20"/>
      <c r="W174" s="20"/>
      <c r="X174" s="92"/>
      <c r="Y174" s="92"/>
      <c r="Z174" s="20"/>
      <c r="AA174" s="20"/>
      <c r="AB174" s="92"/>
      <c r="AC174" s="92"/>
      <c r="AD174" s="20"/>
      <c r="AE174" s="20"/>
      <c r="AF174" s="20"/>
      <c r="AG174" s="20"/>
      <c r="AH174" s="20"/>
    </row>
    <row r="175" spans="1:34">
      <c r="A175" s="18"/>
      <c r="B175" s="96" t="s">
        <v>411</v>
      </c>
      <c r="C175" s="43"/>
      <c r="D175" s="60">
        <v>10</v>
      </c>
      <c r="E175" s="60"/>
      <c r="F175" s="43"/>
      <c r="G175" s="43"/>
      <c r="H175" s="60">
        <v>147</v>
      </c>
      <c r="I175" s="60"/>
      <c r="J175" s="43"/>
      <c r="K175" s="43"/>
      <c r="L175" s="60">
        <v>252</v>
      </c>
      <c r="M175" s="60"/>
      <c r="N175" s="43"/>
      <c r="O175" s="43"/>
      <c r="P175" s="60">
        <v>409</v>
      </c>
      <c r="Q175" s="60"/>
      <c r="R175" s="43"/>
      <c r="S175" s="43"/>
      <c r="T175" s="47">
        <v>48185</v>
      </c>
      <c r="U175" s="47"/>
      <c r="V175" s="43"/>
      <c r="W175" s="43"/>
      <c r="X175" s="47">
        <v>48594</v>
      </c>
      <c r="Y175" s="47"/>
      <c r="Z175" s="43"/>
      <c r="AA175" s="43"/>
      <c r="AB175" s="60" t="s">
        <v>368</v>
      </c>
      <c r="AC175" s="60"/>
      <c r="AD175" s="43"/>
      <c r="AE175" s="43"/>
      <c r="AF175" s="47">
        <v>2286</v>
      </c>
      <c r="AG175" s="47"/>
      <c r="AH175" s="43"/>
    </row>
    <row r="176" spans="1:34">
      <c r="A176" s="18"/>
      <c r="B176" s="96"/>
      <c r="C176" s="43"/>
      <c r="D176" s="60"/>
      <c r="E176" s="60"/>
      <c r="F176" s="43"/>
      <c r="G176" s="43"/>
      <c r="H176" s="60"/>
      <c r="I176" s="60"/>
      <c r="J176" s="43"/>
      <c r="K176" s="43"/>
      <c r="L176" s="60"/>
      <c r="M176" s="60"/>
      <c r="N176" s="43"/>
      <c r="O176" s="43"/>
      <c r="P176" s="60"/>
      <c r="Q176" s="60"/>
      <c r="R176" s="43"/>
      <c r="S176" s="43"/>
      <c r="T176" s="47"/>
      <c r="U176" s="47"/>
      <c r="V176" s="43"/>
      <c r="W176" s="43"/>
      <c r="X176" s="47"/>
      <c r="Y176" s="47"/>
      <c r="Z176" s="43"/>
      <c r="AA176" s="43"/>
      <c r="AB176" s="60"/>
      <c r="AC176" s="60"/>
      <c r="AD176" s="43"/>
      <c r="AE176" s="43"/>
      <c r="AF176" s="47"/>
      <c r="AG176" s="47"/>
      <c r="AH176" s="43"/>
    </row>
    <row r="177" spans="1:34">
      <c r="A177" s="18"/>
      <c r="B177" s="94" t="s">
        <v>528</v>
      </c>
      <c r="C177" s="20"/>
      <c r="D177" s="59">
        <v>86</v>
      </c>
      <c r="E177" s="59"/>
      <c r="F177" s="20"/>
      <c r="G177" s="20"/>
      <c r="H177" s="59" t="s">
        <v>368</v>
      </c>
      <c r="I177" s="59"/>
      <c r="J177" s="20"/>
      <c r="K177" s="20"/>
      <c r="L177" s="59" t="s">
        <v>368</v>
      </c>
      <c r="M177" s="59"/>
      <c r="N177" s="20"/>
      <c r="O177" s="20"/>
      <c r="P177" s="59">
        <v>86</v>
      </c>
      <c r="Q177" s="59"/>
      <c r="R177" s="20"/>
      <c r="S177" s="20"/>
      <c r="T177" s="45">
        <v>11166</v>
      </c>
      <c r="U177" s="45"/>
      <c r="V177" s="20"/>
      <c r="W177" s="20"/>
      <c r="X177" s="45">
        <v>11252</v>
      </c>
      <c r="Y177" s="45"/>
      <c r="Z177" s="20"/>
      <c r="AA177" s="20"/>
      <c r="AB177" s="59" t="s">
        <v>368</v>
      </c>
      <c r="AC177" s="59"/>
      <c r="AD177" s="20"/>
      <c r="AE177" s="20"/>
      <c r="AF177" s="59">
        <v>4</v>
      </c>
      <c r="AG177" s="59"/>
      <c r="AH177" s="20"/>
    </row>
    <row r="178" spans="1:34" ht="15.75" thickBot="1">
      <c r="A178" s="18"/>
      <c r="B178" s="94"/>
      <c r="C178" s="20"/>
      <c r="D178" s="61"/>
      <c r="E178" s="61"/>
      <c r="F178" s="62"/>
      <c r="G178" s="20"/>
      <c r="H178" s="61"/>
      <c r="I178" s="61"/>
      <c r="J178" s="62"/>
      <c r="K178" s="20"/>
      <c r="L178" s="61"/>
      <c r="M178" s="61"/>
      <c r="N178" s="62"/>
      <c r="O178" s="20"/>
      <c r="P178" s="61"/>
      <c r="Q178" s="61"/>
      <c r="R178" s="62"/>
      <c r="S178" s="20"/>
      <c r="T178" s="67"/>
      <c r="U178" s="67"/>
      <c r="V178" s="62"/>
      <c r="W178" s="20"/>
      <c r="X178" s="67"/>
      <c r="Y178" s="67"/>
      <c r="Z178" s="62"/>
      <c r="AA178" s="20"/>
      <c r="AB178" s="61"/>
      <c r="AC178" s="61"/>
      <c r="AD178" s="62"/>
      <c r="AE178" s="20"/>
      <c r="AF178" s="61"/>
      <c r="AG178" s="61"/>
      <c r="AH178" s="62"/>
    </row>
    <row r="179" spans="1:34">
      <c r="A179" s="18"/>
      <c r="B179" s="46" t="s">
        <v>148</v>
      </c>
      <c r="C179" s="43"/>
      <c r="D179" s="73" t="s">
        <v>326</v>
      </c>
      <c r="E179" s="64">
        <v>1642</v>
      </c>
      <c r="F179" s="65"/>
      <c r="G179" s="43"/>
      <c r="H179" s="73" t="s">
        <v>326</v>
      </c>
      <c r="I179" s="100">
        <v>517</v>
      </c>
      <c r="J179" s="65"/>
      <c r="K179" s="43"/>
      <c r="L179" s="73" t="s">
        <v>326</v>
      </c>
      <c r="M179" s="100">
        <v>670</v>
      </c>
      <c r="N179" s="65"/>
      <c r="O179" s="43"/>
      <c r="P179" s="73" t="s">
        <v>326</v>
      </c>
      <c r="Q179" s="64">
        <v>2829</v>
      </c>
      <c r="R179" s="65"/>
      <c r="S179" s="43"/>
      <c r="T179" s="73" t="s">
        <v>326</v>
      </c>
      <c r="U179" s="64">
        <v>509687</v>
      </c>
      <c r="V179" s="65"/>
      <c r="W179" s="43"/>
      <c r="X179" s="73" t="s">
        <v>326</v>
      </c>
      <c r="Y179" s="64">
        <v>512516</v>
      </c>
      <c r="Z179" s="65"/>
      <c r="AA179" s="43"/>
      <c r="AB179" s="73" t="s">
        <v>326</v>
      </c>
      <c r="AC179" s="100" t="s">
        <v>368</v>
      </c>
      <c r="AD179" s="65"/>
      <c r="AE179" s="43"/>
      <c r="AF179" s="73" t="s">
        <v>326</v>
      </c>
      <c r="AG179" s="64">
        <v>7586</v>
      </c>
      <c r="AH179" s="65"/>
    </row>
    <row r="180" spans="1:34" ht="15.75" thickBot="1">
      <c r="A180" s="18"/>
      <c r="B180" s="46"/>
      <c r="C180" s="43"/>
      <c r="D180" s="74"/>
      <c r="E180" s="75"/>
      <c r="F180" s="76"/>
      <c r="G180" s="43"/>
      <c r="H180" s="74"/>
      <c r="I180" s="83"/>
      <c r="J180" s="76"/>
      <c r="K180" s="43"/>
      <c r="L180" s="74"/>
      <c r="M180" s="83"/>
      <c r="N180" s="76"/>
      <c r="O180" s="43"/>
      <c r="P180" s="74"/>
      <c r="Q180" s="75"/>
      <c r="R180" s="76"/>
      <c r="S180" s="43"/>
      <c r="T180" s="74"/>
      <c r="U180" s="75"/>
      <c r="V180" s="76"/>
      <c r="W180" s="43"/>
      <c r="X180" s="74"/>
      <c r="Y180" s="75"/>
      <c r="Z180" s="76"/>
      <c r="AA180" s="43"/>
      <c r="AB180" s="74"/>
      <c r="AC180" s="83"/>
      <c r="AD180" s="76"/>
      <c r="AE180" s="43"/>
      <c r="AF180" s="74"/>
      <c r="AG180" s="75"/>
      <c r="AH180" s="76"/>
    </row>
    <row r="181" spans="1:34" ht="15.75" thickTop="1">
      <c r="A181" s="18"/>
      <c r="B181" s="20"/>
      <c r="C181" s="20"/>
      <c r="D181" s="20"/>
      <c r="E181" s="20"/>
      <c r="F181" s="20"/>
      <c r="G181" s="20"/>
      <c r="H181" s="20"/>
      <c r="I181" s="20"/>
      <c r="J181" s="20"/>
      <c r="K181" s="20"/>
      <c r="L181" s="20"/>
      <c r="M181" s="20"/>
      <c r="N181" s="20"/>
      <c r="O181" s="20"/>
      <c r="P181" s="20"/>
      <c r="Q181" s="20"/>
      <c r="R181" s="20"/>
      <c r="S181" s="20"/>
      <c r="T181" s="20"/>
      <c r="U181" s="20"/>
      <c r="V181" s="20"/>
      <c r="W181" s="20"/>
      <c r="X181" s="20"/>
      <c r="Y181" s="20"/>
      <c r="Z181" s="20"/>
      <c r="AA181" s="20"/>
      <c r="AB181" s="20"/>
      <c r="AC181" s="20"/>
      <c r="AD181" s="20"/>
      <c r="AE181" s="20"/>
      <c r="AF181" s="20"/>
      <c r="AG181" s="20"/>
      <c r="AH181" s="20"/>
    </row>
    <row r="182" spans="1:34">
      <c r="A182" s="18"/>
      <c r="B182" s="20" t="s">
        <v>624</v>
      </c>
      <c r="C182" s="20"/>
      <c r="D182" s="20"/>
      <c r="E182" s="20"/>
      <c r="F182" s="20"/>
      <c r="G182" s="20"/>
      <c r="H182" s="20"/>
      <c r="I182" s="20"/>
      <c r="J182" s="20"/>
      <c r="K182" s="20"/>
      <c r="L182" s="20"/>
      <c r="M182" s="20"/>
      <c r="N182" s="20"/>
      <c r="O182" s="20"/>
      <c r="P182" s="20"/>
      <c r="Q182" s="20"/>
      <c r="R182" s="20"/>
      <c r="S182" s="20"/>
      <c r="T182" s="20"/>
      <c r="U182" s="20"/>
      <c r="V182" s="20"/>
      <c r="W182" s="20"/>
      <c r="X182" s="20"/>
      <c r="Y182" s="20"/>
      <c r="Z182" s="20"/>
      <c r="AA182" s="20"/>
      <c r="AB182" s="20"/>
      <c r="AC182" s="20"/>
      <c r="AD182" s="20"/>
      <c r="AE182" s="20"/>
      <c r="AF182" s="20"/>
      <c r="AG182" s="20"/>
      <c r="AH182" s="20"/>
    </row>
    <row r="183" spans="1:34">
      <c r="A183" s="18"/>
      <c r="B183" s="42"/>
      <c r="C183" s="42"/>
      <c r="D183" s="42"/>
      <c r="E183" s="42"/>
      <c r="F183" s="42"/>
      <c r="G183" s="42"/>
      <c r="H183" s="42"/>
      <c r="I183" s="42"/>
      <c r="J183" s="42"/>
      <c r="K183" s="42"/>
      <c r="L183" s="42"/>
      <c r="M183" s="42"/>
      <c r="N183" s="42"/>
      <c r="O183" s="42"/>
      <c r="P183" s="42"/>
      <c r="Q183" s="42"/>
      <c r="R183" s="42"/>
      <c r="S183" s="42"/>
      <c r="T183" s="42"/>
      <c r="U183" s="42"/>
      <c r="V183" s="42"/>
      <c r="W183" s="42"/>
      <c r="X183" s="42"/>
      <c r="Y183" s="42"/>
      <c r="Z183" s="42"/>
      <c r="AA183" s="42"/>
      <c r="AB183" s="42"/>
      <c r="AC183" s="42"/>
      <c r="AD183" s="42"/>
      <c r="AE183" s="42"/>
      <c r="AF183" s="42"/>
      <c r="AG183" s="42"/>
      <c r="AH183" s="42"/>
    </row>
    <row r="184" spans="1:34">
      <c r="A184" s="18"/>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c r="AA184" s="11"/>
      <c r="AB184" s="11"/>
      <c r="AC184" s="11"/>
      <c r="AD184" s="11"/>
      <c r="AE184" s="11"/>
      <c r="AF184" s="11"/>
      <c r="AG184" s="11"/>
      <c r="AH184" s="11"/>
    </row>
    <row r="185" spans="1:34">
      <c r="A185" s="18"/>
      <c r="B185" s="115"/>
      <c r="C185" s="20"/>
      <c r="D185" s="88" t="s">
        <v>609</v>
      </c>
      <c r="E185" s="88"/>
      <c r="F185" s="88"/>
      <c r="G185" s="20"/>
      <c r="H185" s="88" t="s">
        <v>611</v>
      </c>
      <c r="I185" s="88"/>
      <c r="J185" s="88"/>
      <c r="K185" s="20"/>
      <c r="L185" s="88" t="s">
        <v>614</v>
      </c>
      <c r="M185" s="88"/>
      <c r="N185" s="88"/>
      <c r="O185" s="20"/>
      <c r="P185" s="88" t="s">
        <v>617</v>
      </c>
      <c r="Q185" s="88"/>
      <c r="R185" s="88"/>
      <c r="S185" s="20"/>
      <c r="T185" s="88" t="s">
        <v>618</v>
      </c>
      <c r="U185" s="88"/>
      <c r="V185" s="88"/>
      <c r="W185" s="20"/>
      <c r="X185" s="88" t="s">
        <v>148</v>
      </c>
      <c r="Y185" s="88"/>
      <c r="Z185" s="88"/>
      <c r="AA185" s="20"/>
      <c r="AB185" s="88" t="s">
        <v>619</v>
      </c>
      <c r="AC185" s="88"/>
      <c r="AD185" s="88"/>
      <c r="AE185" s="20"/>
      <c r="AF185" s="88" t="s">
        <v>625</v>
      </c>
      <c r="AG185" s="88"/>
      <c r="AH185" s="88"/>
    </row>
    <row r="186" spans="1:34">
      <c r="A186" s="18"/>
      <c r="B186" s="115"/>
      <c r="C186" s="20"/>
      <c r="D186" s="88" t="s">
        <v>610</v>
      </c>
      <c r="E186" s="88"/>
      <c r="F186" s="88"/>
      <c r="G186" s="20"/>
      <c r="H186" s="88" t="s">
        <v>612</v>
      </c>
      <c r="I186" s="88"/>
      <c r="J186" s="88"/>
      <c r="K186" s="20"/>
      <c r="L186" s="88" t="s">
        <v>615</v>
      </c>
      <c r="M186" s="88"/>
      <c r="N186" s="88"/>
      <c r="O186" s="20"/>
      <c r="P186" s="88" t="s">
        <v>613</v>
      </c>
      <c r="Q186" s="88"/>
      <c r="R186" s="88"/>
      <c r="S186" s="20"/>
      <c r="T186" s="88"/>
      <c r="U186" s="88"/>
      <c r="V186" s="88"/>
      <c r="W186" s="20"/>
      <c r="X186" s="88" t="s">
        <v>512</v>
      </c>
      <c r="Y186" s="88"/>
      <c r="Z186" s="88"/>
      <c r="AA186" s="20"/>
      <c r="AB186" s="88" t="s">
        <v>620</v>
      </c>
      <c r="AC186" s="88"/>
      <c r="AD186" s="88"/>
      <c r="AE186" s="20"/>
      <c r="AF186" s="88" t="s">
        <v>626</v>
      </c>
      <c r="AG186" s="88"/>
      <c r="AH186" s="88"/>
    </row>
    <row r="187" spans="1:34">
      <c r="A187" s="18"/>
      <c r="B187" s="115"/>
      <c r="C187" s="20"/>
      <c r="D187" s="17"/>
      <c r="E187" s="17"/>
      <c r="F187" s="17"/>
      <c r="G187" s="20"/>
      <c r="H187" s="88" t="s">
        <v>613</v>
      </c>
      <c r="I187" s="88"/>
      <c r="J187" s="88"/>
      <c r="K187" s="20"/>
      <c r="L187" s="109" t="s">
        <v>616</v>
      </c>
      <c r="M187" s="109"/>
      <c r="N187" s="109"/>
      <c r="O187" s="20"/>
      <c r="P187" s="17"/>
      <c r="Q187" s="17"/>
      <c r="R187" s="17"/>
      <c r="S187" s="20"/>
      <c r="T187" s="88"/>
      <c r="U187" s="88"/>
      <c r="V187" s="88"/>
      <c r="W187" s="20"/>
      <c r="X187" s="17"/>
      <c r="Y187" s="17"/>
      <c r="Z187" s="17"/>
      <c r="AA187" s="20"/>
      <c r="AB187" s="88" t="s">
        <v>621</v>
      </c>
      <c r="AC187" s="88"/>
      <c r="AD187" s="88"/>
      <c r="AE187" s="20"/>
      <c r="AF187" s="17"/>
      <c r="AG187" s="17"/>
      <c r="AH187" s="17"/>
    </row>
    <row r="188" spans="1:34" ht="15.75" thickBot="1">
      <c r="A188" s="18"/>
      <c r="B188" s="115"/>
      <c r="C188" s="20"/>
      <c r="D188" s="140"/>
      <c r="E188" s="140"/>
      <c r="F188" s="140"/>
      <c r="G188" s="20"/>
      <c r="H188" s="140"/>
      <c r="I188" s="140"/>
      <c r="J188" s="140"/>
      <c r="K188" s="20"/>
      <c r="L188" s="71" t="s">
        <v>610</v>
      </c>
      <c r="M188" s="71"/>
      <c r="N188" s="71"/>
      <c r="O188" s="20"/>
      <c r="P188" s="140"/>
      <c r="Q188" s="140"/>
      <c r="R188" s="140"/>
      <c r="S188" s="20"/>
      <c r="T188" s="71"/>
      <c r="U188" s="71"/>
      <c r="V188" s="71"/>
      <c r="W188" s="20"/>
      <c r="X188" s="140"/>
      <c r="Y188" s="140"/>
      <c r="Z188" s="140"/>
      <c r="AA188" s="20"/>
      <c r="AB188" s="71" t="s">
        <v>622</v>
      </c>
      <c r="AC188" s="71"/>
      <c r="AD188" s="71"/>
      <c r="AE188" s="20"/>
      <c r="AF188" s="140"/>
      <c r="AG188" s="140"/>
      <c r="AH188" s="140"/>
    </row>
    <row r="189" spans="1:34">
      <c r="A189" s="18"/>
      <c r="B189" s="58" t="s">
        <v>274</v>
      </c>
      <c r="C189" s="43"/>
      <c r="D189" s="91"/>
      <c r="E189" s="91"/>
      <c r="F189" s="65"/>
      <c r="G189" s="43"/>
      <c r="H189" s="91"/>
      <c r="I189" s="91"/>
      <c r="J189" s="65"/>
      <c r="K189" s="43"/>
      <c r="L189" s="91"/>
      <c r="M189" s="91"/>
      <c r="N189" s="65"/>
      <c r="O189" s="43"/>
      <c r="P189" s="91"/>
      <c r="Q189" s="91"/>
      <c r="R189" s="65"/>
      <c r="S189" s="43"/>
      <c r="T189" s="91"/>
      <c r="U189" s="91"/>
      <c r="V189" s="65"/>
      <c r="W189" s="43"/>
      <c r="X189" s="91"/>
      <c r="Y189" s="91"/>
      <c r="Z189" s="65"/>
      <c r="AA189" s="43"/>
      <c r="AB189" s="91"/>
      <c r="AC189" s="91"/>
      <c r="AD189" s="65"/>
      <c r="AE189" s="43"/>
      <c r="AF189" s="91"/>
      <c r="AG189" s="91"/>
      <c r="AH189" s="65"/>
    </row>
    <row r="190" spans="1:34">
      <c r="A190" s="18"/>
      <c r="B190" s="58"/>
      <c r="C190" s="43"/>
      <c r="D190" s="90"/>
      <c r="E190" s="90"/>
      <c r="F190" s="43"/>
      <c r="G190" s="43"/>
      <c r="H190" s="90"/>
      <c r="I190" s="90"/>
      <c r="J190" s="43"/>
      <c r="K190" s="43"/>
      <c r="L190" s="90"/>
      <c r="M190" s="90"/>
      <c r="N190" s="43"/>
      <c r="O190" s="43"/>
      <c r="P190" s="90"/>
      <c r="Q190" s="90"/>
      <c r="R190" s="43"/>
      <c r="S190" s="43"/>
      <c r="T190" s="90"/>
      <c r="U190" s="90"/>
      <c r="V190" s="43"/>
      <c r="W190" s="43"/>
      <c r="X190" s="90"/>
      <c r="Y190" s="90"/>
      <c r="Z190" s="43"/>
      <c r="AA190" s="43"/>
      <c r="AB190" s="90"/>
      <c r="AC190" s="90"/>
      <c r="AD190" s="43"/>
      <c r="AE190" s="43"/>
      <c r="AF190" s="90"/>
      <c r="AG190" s="90"/>
      <c r="AH190" s="43"/>
    </row>
    <row r="191" spans="1:34">
      <c r="A191" s="18"/>
      <c r="B191" s="94" t="s">
        <v>520</v>
      </c>
      <c r="C191" s="20"/>
      <c r="D191" s="29" t="s">
        <v>326</v>
      </c>
      <c r="E191" s="59" t="s">
        <v>368</v>
      </c>
      <c r="F191" s="20"/>
      <c r="G191" s="20"/>
      <c r="H191" s="29" t="s">
        <v>326</v>
      </c>
      <c r="I191" s="59" t="s">
        <v>368</v>
      </c>
      <c r="J191" s="20"/>
      <c r="K191" s="20"/>
      <c r="L191" s="29" t="s">
        <v>326</v>
      </c>
      <c r="M191" s="59" t="s">
        <v>368</v>
      </c>
      <c r="N191" s="20"/>
      <c r="O191" s="20"/>
      <c r="P191" s="29" t="s">
        <v>326</v>
      </c>
      <c r="Q191" s="59" t="s">
        <v>368</v>
      </c>
      <c r="R191" s="20"/>
      <c r="S191" s="20"/>
      <c r="T191" s="29" t="s">
        <v>326</v>
      </c>
      <c r="U191" s="45">
        <v>77956</v>
      </c>
      <c r="V191" s="20"/>
      <c r="W191" s="20"/>
      <c r="X191" s="29" t="s">
        <v>326</v>
      </c>
      <c r="Y191" s="45">
        <v>77956</v>
      </c>
      <c r="Z191" s="20"/>
      <c r="AA191" s="20"/>
      <c r="AB191" s="29" t="s">
        <v>326</v>
      </c>
      <c r="AC191" s="59" t="s">
        <v>368</v>
      </c>
      <c r="AD191" s="20"/>
      <c r="AE191" s="20"/>
      <c r="AF191" s="29" t="s">
        <v>326</v>
      </c>
      <c r="AG191" s="59" t="s">
        <v>368</v>
      </c>
      <c r="AH191" s="20"/>
    </row>
    <row r="192" spans="1:34">
      <c r="A192" s="18"/>
      <c r="B192" s="94"/>
      <c r="C192" s="20"/>
      <c r="D192" s="29"/>
      <c r="E192" s="59"/>
      <c r="F192" s="20"/>
      <c r="G192" s="20"/>
      <c r="H192" s="29"/>
      <c r="I192" s="59"/>
      <c r="J192" s="20"/>
      <c r="K192" s="20"/>
      <c r="L192" s="29"/>
      <c r="M192" s="59"/>
      <c r="N192" s="20"/>
      <c r="O192" s="20"/>
      <c r="P192" s="29"/>
      <c r="Q192" s="59"/>
      <c r="R192" s="20"/>
      <c r="S192" s="20"/>
      <c r="T192" s="29"/>
      <c r="U192" s="45"/>
      <c r="V192" s="20"/>
      <c r="W192" s="20"/>
      <c r="X192" s="29"/>
      <c r="Y192" s="45"/>
      <c r="Z192" s="20"/>
      <c r="AA192" s="20"/>
      <c r="AB192" s="29"/>
      <c r="AC192" s="59"/>
      <c r="AD192" s="20"/>
      <c r="AE192" s="20"/>
      <c r="AF192" s="29"/>
      <c r="AG192" s="59"/>
      <c r="AH192" s="20"/>
    </row>
    <row r="193" spans="1:34">
      <c r="A193" s="18"/>
      <c r="B193" s="96" t="s">
        <v>522</v>
      </c>
      <c r="C193" s="43"/>
      <c r="D193" s="60" t="s">
        <v>368</v>
      </c>
      <c r="E193" s="60"/>
      <c r="F193" s="43"/>
      <c r="G193" s="43"/>
      <c r="H193" s="60" t="s">
        <v>368</v>
      </c>
      <c r="I193" s="60"/>
      <c r="J193" s="43"/>
      <c r="K193" s="43"/>
      <c r="L193" s="60" t="s">
        <v>368</v>
      </c>
      <c r="M193" s="60"/>
      <c r="N193" s="43"/>
      <c r="O193" s="43"/>
      <c r="P193" s="60" t="s">
        <v>368</v>
      </c>
      <c r="Q193" s="60"/>
      <c r="R193" s="43"/>
      <c r="S193" s="43"/>
      <c r="T193" s="47">
        <v>26599</v>
      </c>
      <c r="U193" s="47"/>
      <c r="V193" s="43"/>
      <c r="W193" s="43"/>
      <c r="X193" s="47">
        <v>26599</v>
      </c>
      <c r="Y193" s="47"/>
      <c r="Z193" s="43"/>
      <c r="AA193" s="43"/>
      <c r="AB193" s="60" t="s">
        <v>368</v>
      </c>
      <c r="AC193" s="60"/>
      <c r="AD193" s="43"/>
      <c r="AE193" s="43"/>
      <c r="AF193" s="60" t="s">
        <v>368</v>
      </c>
      <c r="AG193" s="60"/>
      <c r="AH193" s="43"/>
    </row>
    <row r="194" spans="1:34">
      <c r="A194" s="18"/>
      <c r="B194" s="96"/>
      <c r="C194" s="43"/>
      <c r="D194" s="60"/>
      <c r="E194" s="60"/>
      <c r="F194" s="43"/>
      <c r="G194" s="43"/>
      <c r="H194" s="60"/>
      <c r="I194" s="60"/>
      <c r="J194" s="43"/>
      <c r="K194" s="43"/>
      <c r="L194" s="60"/>
      <c r="M194" s="60"/>
      <c r="N194" s="43"/>
      <c r="O194" s="43"/>
      <c r="P194" s="60"/>
      <c r="Q194" s="60"/>
      <c r="R194" s="43"/>
      <c r="S194" s="43"/>
      <c r="T194" s="47"/>
      <c r="U194" s="47"/>
      <c r="V194" s="43"/>
      <c r="W194" s="43"/>
      <c r="X194" s="47"/>
      <c r="Y194" s="47"/>
      <c r="Z194" s="43"/>
      <c r="AA194" s="43"/>
      <c r="AB194" s="60"/>
      <c r="AC194" s="60"/>
      <c r="AD194" s="43"/>
      <c r="AE194" s="43"/>
      <c r="AF194" s="60"/>
      <c r="AG194" s="60"/>
      <c r="AH194" s="43"/>
    </row>
    <row r="195" spans="1:34">
      <c r="A195" s="18"/>
      <c r="B195" s="29" t="s">
        <v>422</v>
      </c>
      <c r="C195" s="20"/>
      <c r="D195" s="92" t="s">
        <v>368</v>
      </c>
      <c r="E195" s="92"/>
      <c r="F195" s="20"/>
      <c r="G195" s="20"/>
      <c r="H195" s="92"/>
      <c r="I195" s="92"/>
      <c r="J195" s="20"/>
      <c r="K195" s="20"/>
      <c r="L195" s="92"/>
      <c r="M195" s="92"/>
      <c r="N195" s="20"/>
      <c r="O195" s="20"/>
      <c r="P195" s="20"/>
      <c r="Q195" s="20"/>
      <c r="R195" s="20"/>
      <c r="S195" s="20"/>
      <c r="T195" s="92"/>
      <c r="U195" s="92"/>
      <c r="V195" s="20"/>
      <c r="W195" s="20"/>
      <c r="X195" s="92" t="s">
        <v>368</v>
      </c>
      <c r="Y195" s="92"/>
      <c r="Z195" s="20"/>
      <c r="AA195" s="20"/>
      <c r="AB195" s="92"/>
      <c r="AC195" s="92"/>
      <c r="AD195" s="20"/>
      <c r="AE195" s="20"/>
      <c r="AF195" s="20"/>
      <c r="AG195" s="20"/>
      <c r="AH195" s="20"/>
    </row>
    <row r="196" spans="1:34">
      <c r="A196" s="18"/>
      <c r="B196" s="29"/>
      <c r="C196" s="20"/>
      <c r="D196" s="92"/>
      <c r="E196" s="92"/>
      <c r="F196" s="20"/>
      <c r="G196" s="20"/>
      <c r="H196" s="92"/>
      <c r="I196" s="92"/>
      <c r="J196" s="20"/>
      <c r="K196" s="20"/>
      <c r="L196" s="92"/>
      <c r="M196" s="92"/>
      <c r="N196" s="20"/>
      <c r="O196" s="20"/>
      <c r="P196" s="20"/>
      <c r="Q196" s="20"/>
      <c r="R196" s="20"/>
      <c r="S196" s="20"/>
      <c r="T196" s="92"/>
      <c r="U196" s="92"/>
      <c r="V196" s="20"/>
      <c r="W196" s="20"/>
      <c r="X196" s="92"/>
      <c r="Y196" s="92"/>
      <c r="Z196" s="20"/>
      <c r="AA196" s="20"/>
      <c r="AB196" s="92"/>
      <c r="AC196" s="92"/>
      <c r="AD196" s="20"/>
      <c r="AE196" s="20"/>
      <c r="AF196" s="20"/>
      <c r="AG196" s="20"/>
      <c r="AH196" s="20"/>
    </row>
    <row r="197" spans="1:34">
      <c r="A197" s="18"/>
      <c r="B197" s="63" t="s">
        <v>423</v>
      </c>
      <c r="C197" s="43"/>
      <c r="D197" s="60" t="s">
        <v>368</v>
      </c>
      <c r="E197" s="60"/>
      <c r="F197" s="43"/>
      <c r="G197" s="43"/>
      <c r="H197" s="60">
        <v>213</v>
      </c>
      <c r="I197" s="60"/>
      <c r="J197" s="43"/>
      <c r="K197" s="43"/>
      <c r="L197" s="60" t="s">
        <v>368</v>
      </c>
      <c r="M197" s="60"/>
      <c r="N197" s="43"/>
      <c r="O197" s="43"/>
      <c r="P197" s="60">
        <v>213</v>
      </c>
      <c r="Q197" s="60"/>
      <c r="R197" s="43"/>
      <c r="S197" s="43"/>
      <c r="T197" s="47">
        <v>114231</v>
      </c>
      <c r="U197" s="47"/>
      <c r="V197" s="43"/>
      <c r="W197" s="43"/>
      <c r="X197" s="47">
        <v>114444</v>
      </c>
      <c r="Y197" s="47"/>
      <c r="Z197" s="43"/>
      <c r="AA197" s="43"/>
      <c r="AB197" s="60" t="s">
        <v>368</v>
      </c>
      <c r="AC197" s="60"/>
      <c r="AD197" s="43"/>
      <c r="AE197" s="43"/>
      <c r="AF197" s="47">
        <v>1575</v>
      </c>
      <c r="AG197" s="47"/>
      <c r="AH197" s="43"/>
    </row>
    <row r="198" spans="1:34">
      <c r="A198" s="18"/>
      <c r="B198" s="63"/>
      <c r="C198" s="43"/>
      <c r="D198" s="60"/>
      <c r="E198" s="60"/>
      <c r="F198" s="43"/>
      <c r="G198" s="43"/>
      <c r="H198" s="60"/>
      <c r="I198" s="60"/>
      <c r="J198" s="43"/>
      <c r="K198" s="43"/>
      <c r="L198" s="60"/>
      <c r="M198" s="60"/>
      <c r="N198" s="43"/>
      <c r="O198" s="43"/>
      <c r="P198" s="60"/>
      <c r="Q198" s="60"/>
      <c r="R198" s="43"/>
      <c r="S198" s="43"/>
      <c r="T198" s="47"/>
      <c r="U198" s="47"/>
      <c r="V198" s="43"/>
      <c r="W198" s="43"/>
      <c r="X198" s="47"/>
      <c r="Y198" s="47"/>
      <c r="Z198" s="43"/>
      <c r="AA198" s="43"/>
      <c r="AB198" s="60"/>
      <c r="AC198" s="60"/>
      <c r="AD198" s="43"/>
      <c r="AE198" s="43"/>
      <c r="AF198" s="47"/>
      <c r="AG198" s="47"/>
      <c r="AH198" s="43"/>
    </row>
    <row r="199" spans="1:34">
      <c r="A199" s="18"/>
      <c r="B199" s="94" t="s">
        <v>524</v>
      </c>
      <c r="C199" s="20"/>
      <c r="D199" s="59" t="s">
        <v>368</v>
      </c>
      <c r="E199" s="59"/>
      <c r="F199" s="20"/>
      <c r="G199" s="20"/>
      <c r="H199" s="59" t="s">
        <v>368</v>
      </c>
      <c r="I199" s="59"/>
      <c r="J199" s="20"/>
      <c r="K199" s="20"/>
      <c r="L199" s="59" t="s">
        <v>368</v>
      </c>
      <c r="M199" s="59"/>
      <c r="N199" s="20"/>
      <c r="O199" s="20"/>
      <c r="P199" s="59" t="s">
        <v>368</v>
      </c>
      <c r="Q199" s="59"/>
      <c r="R199" s="20"/>
      <c r="S199" s="20"/>
      <c r="T199" s="45">
        <v>33199</v>
      </c>
      <c r="U199" s="45"/>
      <c r="V199" s="20"/>
      <c r="W199" s="20"/>
      <c r="X199" s="45">
        <v>33199</v>
      </c>
      <c r="Y199" s="45"/>
      <c r="Z199" s="20"/>
      <c r="AA199" s="20"/>
      <c r="AB199" s="59" t="s">
        <v>368</v>
      </c>
      <c r="AC199" s="59"/>
      <c r="AD199" s="20"/>
      <c r="AE199" s="20"/>
      <c r="AF199" s="45">
        <v>6288</v>
      </c>
      <c r="AG199" s="45"/>
      <c r="AH199" s="20"/>
    </row>
    <row r="200" spans="1:34">
      <c r="A200" s="18"/>
      <c r="B200" s="94"/>
      <c r="C200" s="20"/>
      <c r="D200" s="59"/>
      <c r="E200" s="59"/>
      <c r="F200" s="20"/>
      <c r="G200" s="20"/>
      <c r="H200" s="59"/>
      <c r="I200" s="59"/>
      <c r="J200" s="20"/>
      <c r="K200" s="20"/>
      <c r="L200" s="59"/>
      <c r="M200" s="59"/>
      <c r="N200" s="20"/>
      <c r="O200" s="20"/>
      <c r="P200" s="59"/>
      <c r="Q200" s="59"/>
      <c r="R200" s="20"/>
      <c r="S200" s="20"/>
      <c r="T200" s="45"/>
      <c r="U200" s="45"/>
      <c r="V200" s="20"/>
      <c r="W200" s="20"/>
      <c r="X200" s="45"/>
      <c r="Y200" s="45"/>
      <c r="Z200" s="20"/>
      <c r="AA200" s="20"/>
      <c r="AB200" s="59"/>
      <c r="AC200" s="59"/>
      <c r="AD200" s="20"/>
      <c r="AE200" s="20"/>
      <c r="AF200" s="45"/>
      <c r="AG200" s="45"/>
      <c r="AH200" s="20"/>
    </row>
    <row r="201" spans="1:34">
      <c r="A201" s="18"/>
      <c r="B201" s="63" t="s">
        <v>525</v>
      </c>
      <c r="C201" s="43"/>
      <c r="D201" s="60" t="s">
        <v>368</v>
      </c>
      <c r="E201" s="60"/>
      <c r="F201" s="43"/>
      <c r="G201" s="43"/>
      <c r="H201" s="60" t="s">
        <v>368</v>
      </c>
      <c r="I201" s="60"/>
      <c r="J201" s="43"/>
      <c r="K201" s="43"/>
      <c r="L201" s="60" t="s">
        <v>368</v>
      </c>
      <c r="M201" s="60"/>
      <c r="N201" s="43"/>
      <c r="O201" s="43"/>
      <c r="P201" s="60" t="s">
        <v>368</v>
      </c>
      <c r="Q201" s="60"/>
      <c r="R201" s="43"/>
      <c r="S201" s="43"/>
      <c r="T201" s="47">
        <v>53797</v>
      </c>
      <c r="U201" s="47"/>
      <c r="V201" s="43"/>
      <c r="W201" s="43"/>
      <c r="X201" s="47">
        <v>53797</v>
      </c>
      <c r="Y201" s="47"/>
      <c r="Z201" s="43"/>
      <c r="AA201" s="43"/>
      <c r="AB201" s="60" t="s">
        <v>368</v>
      </c>
      <c r="AC201" s="60"/>
      <c r="AD201" s="43"/>
      <c r="AE201" s="43"/>
      <c r="AF201" s="60" t="s">
        <v>368</v>
      </c>
      <c r="AG201" s="60"/>
      <c r="AH201" s="43"/>
    </row>
    <row r="202" spans="1:34">
      <c r="A202" s="18"/>
      <c r="B202" s="63"/>
      <c r="C202" s="43"/>
      <c r="D202" s="60"/>
      <c r="E202" s="60"/>
      <c r="F202" s="43"/>
      <c r="G202" s="43"/>
      <c r="H202" s="60"/>
      <c r="I202" s="60"/>
      <c r="J202" s="43"/>
      <c r="K202" s="43"/>
      <c r="L202" s="60"/>
      <c r="M202" s="60"/>
      <c r="N202" s="43"/>
      <c r="O202" s="43"/>
      <c r="P202" s="60"/>
      <c r="Q202" s="60"/>
      <c r="R202" s="43"/>
      <c r="S202" s="43"/>
      <c r="T202" s="47"/>
      <c r="U202" s="47"/>
      <c r="V202" s="43"/>
      <c r="W202" s="43"/>
      <c r="X202" s="47"/>
      <c r="Y202" s="47"/>
      <c r="Z202" s="43"/>
      <c r="AA202" s="43"/>
      <c r="AB202" s="60"/>
      <c r="AC202" s="60"/>
      <c r="AD202" s="43"/>
      <c r="AE202" s="43"/>
      <c r="AF202" s="60"/>
      <c r="AG202" s="60"/>
      <c r="AH202" s="43"/>
    </row>
    <row r="203" spans="1:34">
      <c r="A203" s="18"/>
      <c r="B203" s="66" t="s">
        <v>526</v>
      </c>
      <c r="C203" s="20"/>
      <c r="D203" s="59" t="s">
        <v>368</v>
      </c>
      <c r="E203" s="59"/>
      <c r="F203" s="20"/>
      <c r="G203" s="20"/>
      <c r="H203" s="59" t="s">
        <v>368</v>
      </c>
      <c r="I203" s="59"/>
      <c r="J203" s="20"/>
      <c r="K203" s="20"/>
      <c r="L203" s="59" t="s">
        <v>368</v>
      </c>
      <c r="M203" s="59"/>
      <c r="N203" s="20"/>
      <c r="O203" s="20"/>
      <c r="P203" s="59" t="s">
        <v>368</v>
      </c>
      <c r="Q203" s="59"/>
      <c r="R203" s="20"/>
      <c r="S203" s="20"/>
      <c r="T203" s="45">
        <v>28400</v>
      </c>
      <c r="U203" s="45"/>
      <c r="V203" s="20"/>
      <c r="W203" s="20"/>
      <c r="X203" s="45">
        <v>28400</v>
      </c>
      <c r="Y203" s="45"/>
      <c r="Z203" s="20"/>
      <c r="AA203" s="20"/>
      <c r="AB203" s="142" t="s">
        <v>368</v>
      </c>
      <c r="AC203" s="142"/>
      <c r="AD203" s="20"/>
      <c r="AE203" s="20"/>
      <c r="AF203" s="59" t="s">
        <v>368</v>
      </c>
      <c r="AG203" s="59"/>
      <c r="AH203" s="20"/>
    </row>
    <row r="204" spans="1:34">
      <c r="A204" s="18"/>
      <c r="B204" s="66"/>
      <c r="C204" s="20"/>
      <c r="D204" s="59"/>
      <c r="E204" s="59"/>
      <c r="F204" s="20"/>
      <c r="G204" s="20"/>
      <c r="H204" s="59"/>
      <c r="I204" s="59"/>
      <c r="J204" s="20"/>
      <c r="K204" s="20"/>
      <c r="L204" s="59"/>
      <c r="M204" s="59"/>
      <c r="N204" s="20"/>
      <c r="O204" s="20"/>
      <c r="P204" s="59"/>
      <c r="Q204" s="59"/>
      <c r="R204" s="20"/>
      <c r="S204" s="20"/>
      <c r="T204" s="45"/>
      <c r="U204" s="45"/>
      <c r="V204" s="20"/>
      <c r="W204" s="20"/>
      <c r="X204" s="45"/>
      <c r="Y204" s="45"/>
      <c r="Z204" s="20"/>
      <c r="AA204" s="20"/>
      <c r="AB204" s="142"/>
      <c r="AC204" s="142"/>
      <c r="AD204" s="20"/>
      <c r="AE204" s="20"/>
      <c r="AF204" s="59"/>
      <c r="AG204" s="59"/>
      <c r="AH204" s="20"/>
    </row>
    <row r="205" spans="1:34">
      <c r="A205" s="18"/>
      <c r="B205" s="63" t="s">
        <v>527</v>
      </c>
      <c r="C205" s="43"/>
      <c r="D205" s="60" t="s">
        <v>368</v>
      </c>
      <c r="E205" s="60"/>
      <c r="F205" s="43"/>
      <c r="G205" s="43"/>
      <c r="H205" s="60" t="s">
        <v>368</v>
      </c>
      <c r="I205" s="60"/>
      <c r="J205" s="43"/>
      <c r="K205" s="43"/>
      <c r="L205" s="60" t="s">
        <v>368</v>
      </c>
      <c r="M205" s="60"/>
      <c r="N205" s="43"/>
      <c r="O205" s="43"/>
      <c r="P205" s="60" t="s">
        <v>368</v>
      </c>
      <c r="Q205" s="60"/>
      <c r="R205" s="43"/>
      <c r="S205" s="43"/>
      <c r="T205" s="47">
        <v>8098</v>
      </c>
      <c r="U205" s="47"/>
      <c r="V205" s="43"/>
      <c r="W205" s="43"/>
      <c r="X205" s="47">
        <v>8098</v>
      </c>
      <c r="Y205" s="47"/>
      <c r="Z205" s="43"/>
      <c r="AA205" s="43"/>
      <c r="AB205" s="60" t="s">
        <v>368</v>
      </c>
      <c r="AC205" s="60"/>
      <c r="AD205" s="43"/>
      <c r="AE205" s="43"/>
      <c r="AF205" s="60" t="s">
        <v>368</v>
      </c>
      <c r="AG205" s="60"/>
      <c r="AH205" s="43"/>
    </row>
    <row r="206" spans="1:34">
      <c r="A206" s="18"/>
      <c r="B206" s="63"/>
      <c r="C206" s="43"/>
      <c r="D206" s="60"/>
      <c r="E206" s="60"/>
      <c r="F206" s="43"/>
      <c r="G206" s="43"/>
      <c r="H206" s="60"/>
      <c r="I206" s="60"/>
      <c r="J206" s="43"/>
      <c r="K206" s="43"/>
      <c r="L206" s="60"/>
      <c r="M206" s="60"/>
      <c r="N206" s="43"/>
      <c r="O206" s="43"/>
      <c r="P206" s="60"/>
      <c r="Q206" s="60"/>
      <c r="R206" s="43"/>
      <c r="S206" s="43"/>
      <c r="T206" s="47"/>
      <c r="U206" s="47"/>
      <c r="V206" s="43"/>
      <c r="W206" s="43"/>
      <c r="X206" s="47"/>
      <c r="Y206" s="47"/>
      <c r="Z206" s="43"/>
      <c r="AA206" s="43"/>
      <c r="AB206" s="60"/>
      <c r="AC206" s="60"/>
      <c r="AD206" s="43"/>
      <c r="AE206" s="43"/>
      <c r="AF206" s="60"/>
      <c r="AG206" s="60"/>
      <c r="AH206" s="43"/>
    </row>
    <row r="207" spans="1:34">
      <c r="A207" s="18"/>
      <c r="B207" s="29" t="s">
        <v>283</v>
      </c>
      <c r="C207" s="20"/>
      <c r="D207" s="92"/>
      <c r="E207" s="92"/>
      <c r="F207" s="20"/>
      <c r="G207" s="20"/>
      <c r="H207" s="92"/>
      <c r="I207" s="92"/>
      <c r="J207" s="20"/>
      <c r="K207" s="20"/>
      <c r="L207" s="92"/>
      <c r="M207" s="92"/>
      <c r="N207" s="20"/>
      <c r="O207" s="20"/>
      <c r="P207" s="20"/>
      <c r="Q207" s="20"/>
      <c r="R207" s="20"/>
      <c r="S207" s="20"/>
      <c r="T207" s="92"/>
      <c r="U207" s="92"/>
      <c r="V207" s="20"/>
      <c r="W207" s="20"/>
      <c r="X207" s="92" t="s">
        <v>368</v>
      </c>
      <c r="Y207" s="92"/>
      <c r="Z207" s="20"/>
      <c r="AA207" s="20"/>
      <c r="AB207" s="92"/>
      <c r="AC207" s="92"/>
      <c r="AD207" s="20"/>
      <c r="AE207" s="20"/>
      <c r="AF207" s="20"/>
      <c r="AG207" s="20"/>
      <c r="AH207" s="20"/>
    </row>
    <row r="208" spans="1:34">
      <c r="A208" s="18"/>
      <c r="B208" s="29"/>
      <c r="C208" s="20"/>
      <c r="D208" s="92"/>
      <c r="E208" s="92"/>
      <c r="F208" s="20"/>
      <c r="G208" s="20"/>
      <c r="H208" s="92"/>
      <c r="I208" s="92"/>
      <c r="J208" s="20"/>
      <c r="K208" s="20"/>
      <c r="L208" s="92"/>
      <c r="M208" s="92"/>
      <c r="N208" s="20"/>
      <c r="O208" s="20"/>
      <c r="P208" s="20"/>
      <c r="Q208" s="20"/>
      <c r="R208" s="20"/>
      <c r="S208" s="20"/>
      <c r="T208" s="92"/>
      <c r="U208" s="92"/>
      <c r="V208" s="20"/>
      <c r="W208" s="20"/>
      <c r="X208" s="92"/>
      <c r="Y208" s="92"/>
      <c r="Z208" s="20"/>
      <c r="AA208" s="20"/>
      <c r="AB208" s="92"/>
      <c r="AC208" s="92"/>
      <c r="AD208" s="20"/>
      <c r="AE208" s="20"/>
      <c r="AF208" s="20"/>
      <c r="AG208" s="20"/>
      <c r="AH208" s="20"/>
    </row>
    <row r="209" spans="1:34">
      <c r="A209" s="18"/>
      <c r="B209" s="96" t="s">
        <v>411</v>
      </c>
      <c r="C209" s="43"/>
      <c r="D209" s="60" t="s">
        <v>368</v>
      </c>
      <c r="E209" s="60"/>
      <c r="F209" s="43"/>
      <c r="G209" s="43"/>
      <c r="H209" s="60" t="s">
        <v>368</v>
      </c>
      <c r="I209" s="60"/>
      <c r="J209" s="43"/>
      <c r="K209" s="43"/>
      <c r="L209" s="60" t="s">
        <v>368</v>
      </c>
      <c r="M209" s="60"/>
      <c r="N209" s="43"/>
      <c r="O209" s="43"/>
      <c r="P209" s="60" t="s">
        <v>368</v>
      </c>
      <c r="Q209" s="60"/>
      <c r="R209" s="43"/>
      <c r="S209" s="43"/>
      <c r="T209" s="47">
        <v>42932</v>
      </c>
      <c r="U209" s="47"/>
      <c r="V209" s="43"/>
      <c r="W209" s="43"/>
      <c r="X209" s="47">
        <v>42932</v>
      </c>
      <c r="Y209" s="47"/>
      <c r="Z209" s="43"/>
      <c r="AA209" s="43"/>
      <c r="AB209" s="60" t="s">
        <v>368</v>
      </c>
      <c r="AC209" s="60"/>
      <c r="AD209" s="43"/>
      <c r="AE209" s="43"/>
      <c r="AF209" s="47">
        <v>1832</v>
      </c>
      <c r="AG209" s="47"/>
      <c r="AH209" s="43"/>
    </row>
    <row r="210" spans="1:34">
      <c r="A210" s="18"/>
      <c r="B210" s="96"/>
      <c r="C210" s="43"/>
      <c r="D210" s="60"/>
      <c r="E210" s="60"/>
      <c r="F210" s="43"/>
      <c r="G210" s="43"/>
      <c r="H210" s="60"/>
      <c r="I210" s="60"/>
      <c r="J210" s="43"/>
      <c r="K210" s="43"/>
      <c r="L210" s="60"/>
      <c r="M210" s="60"/>
      <c r="N210" s="43"/>
      <c r="O210" s="43"/>
      <c r="P210" s="60"/>
      <c r="Q210" s="60"/>
      <c r="R210" s="43"/>
      <c r="S210" s="43"/>
      <c r="T210" s="47"/>
      <c r="U210" s="47"/>
      <c r="V210" s="43"/>
      <c r="W210" s="43"/>
      <c r="X210" s="47"/>
      <c r="Y210" s="47"/>
      <c r="Z210" s="43"/>
      <c r="AA210" s="43"/>
      <c r="AB210" s="60"/>
      <c r="AC210" s="60"/>
      <c r="AD210" s="43"/>
      <c r="AE210" s="43"/>
      <c r="AF210" s="47"/>
      <c r="AG210" s="47"/>
      <c r="AH210" s="43"/>
    </row>
    <row r="211" spans="1:34">
      <c r="A211" s="18"/>
      <c r="B211" s="94" t="s">
        <v>528</v>
      </c>
      <c r="C211" s="20"/>
      <c r="D211" s="59">
        <v>27</v>
      </c>
      <c r="E211" s="59"/>
      <c r="F211" s="20"/>
      <c r="G211" s="20"/>
      <c r="H211" s="59" t="s">
        <v>368</v>
      </c>
      <c r="I211" s="59"/>
      <c r="J211" s="20"/>
      <c r="K211" s="20"/>
      <c r="L211" s="59" t="s">
        <v>368</v>
      </c>
      <c r="M211" s="59"/>
      <c r="N211" s="20"/>
      <c r="O211" s="20"/>
      <c r="P211" s="59">
        <v>27</v>
      </c>
      <c r="Q211" s="59"/>
      <c r="R211" s="20"/>
      <c r="S211" s="20"/>
      <c r="T211" s="45">
        <v>10319</v>
      </c>
      <c r="U211" s="45"/>
      <c r="V211" s="20"/>
      <c r="W211" s="20"/>
      <c r="X211" s="45">
        <v>10346</v>
      </c>
      <c r="Y211" s="45"/>
      <c r="Z211" s="20"/>
      <c r="AA211" s="20"/>
      <c r="AB211" s="59" t="s">
        <v>368</v>
      </c>
      <c r="AC211" s="59"/>
      <c r="AD211" s="20"/>
      <c r="AE211" s="20"/>
      <c r="AF211" s="59" t="s">
        <v>368</v>
      </c>
      <c r="AG211" s="59"/>
      <c r="AH211" s="20"/>
    </row>
    <row r="212" spans="1:34" ht="15.75" thickBot="1">
      <c r="A212" s="18"/>
      <c r="B212" s="94"/>
      <c r="C212" s="20"/>
      <c r="D212" s="61"/>
      <c r="E212" s="61"/>
      <c r="F212" s="62"/>
      <c r="G212" s="20"/>
      <c r="H212" s="61"/>
      <c r="I212" s="61"/>
      <c r="J212" s="62"/>
      <c r="K212" s="20"/>
      <c r="L212" s="61"/>
      <c r="M212" s="61"/>
      <c r="N212" s="62"/>
      <c r="O212" s="20"/>
      <c r="P212" s="61"/>
      <c r="Q212" s="61"/>
      <c r="R212" s="62"/>
      <c r="S212" s="20"/>
      <c r="T212" s="67"/>
      <c r="U212" s="67"/>
      <c r="V212" s="62"/>
      <c r="W212" s="20"/>
      <c r="X212" s="67"/>
      <c r="Y212" s="67"/>
      <c r="Z212" s="62"/>
      <c r="AA212" s="20"/>
      <c r="AB212" s="61"/>
      <c r="AC212" s="61"/>
      <c r="AD212" s="62"/>
      <c r="AE212" s="20"/>
      <c r="AF212" s="61"/>
      <c r="AG212" s="61"/>
      <c r="AH212" s="62"/>
    </row>
    <row r="213" spans="1:34">
      <c r="A213" s="18"/>
      <c r="B213" s="46" t="s">
        <v>148</v>
      </c>
      <c r="C213" s="43"/>
      <c r="D213" s="73" t="s">
        <v>326</v>
      </c>
      <c r="E213" s="100">
        <v>27</v>
      </c>
      <c r="F213" s="65"/>
      <c r="G213" s="43"/>
      <c r="H213" s="73" t="s">
        <v>326</v>
      </c>
      <c r="I213" s="100">
        <v>213</v>
      </c>
      <c r="J213" s="65"/>
      <c r="K213" s="43"/>
      <c r="L213" s="73" t="s">
        <v>326</v>
      </c>
      <c r="M213" s="100" t="s">
        <v>368</v>
      </c>
      <c r="N213" s="65"/>
      <c r="O213" s="43"/>
      <c r="P213" s="73" t="s">
        <v>326</v>
      </c>
      <c r="Q213" s="100">
        <v>240</v>
      </c>
      <c r="R213" s="65"/>
      <c r="S213" s="43"/>
      <c r="T213" s="73" t="s">
        <v>326</v>
      </c>
      <c r="U213" s="64">
        <v>395531</v>
      </c>
      <c r="V213" s="65"/>
      <c r="W213" s="43"/>
      <c r="X213" s="73" t="s">
        <v>326</v>
      </c>
      <c r="Y213" s="64">
        <v>395771</v>
      </c>
      <c r="Z213" s="65"/>
      <c r="AA213" s="43"/>
      <c r="AB213" s="73" t="s">
        <v>326</v>
      </c>
      <c r="AC213" s="100" t="s">
        <v>368</v>
      </c>
      <c r="AD213" s="65"/>
      <c r="AE213" s="43"/>
      <c r="AF213" s="73" t="s">
        <v>326</v>
      </c>
      <c r="AG213" s="64">
        <v>9695</v>
      </c>
      <c r="AH213" s="65"/>
    </row>
    <row r="214" spans="1:34" ht="15.75" thickBot="1">
      <c r="A214" s="18"/>
      <c r="B214" s="46"/>
      <c r="C214" s="43"/>
      <c r="D214" s="74"/>
      <c r="E214" s="83"/>
      <c r="F214" s="76"/>
      <c r="G214" s="43"/>
      <c r="H214" s="74"/>
      <c r="I214" s="83"/>
      <c r="J214" s="76"/>
      <c r="K214" s="43"/>
      <c r="L214" s="74"/>
      <c r="M214" s="83"/>
      <c r="N214" s="76"/>
      <c r="O214" s="43"/>
      <c r="P214" s="74"/>
      <c r="Q214" s="83"/>
      <c r="R214" s="76"/>
      <c r="S214" s="43"/>
      <c r="T214" s="74"/>
      <c r="U214" s="75"/>
      <c r="V214" s="76"/>
      <c r="W214" s="43"/>
      <c r="X214" s="74"/>
      <c r="Y214" s="75"/>
      <c r="Z214" s="76"/>
      <c r="AA214" s="43"/>
      <c r="AB214" s="74"/>
      <c r="AC214" s="83"/>
      <c r="AD214" s="76"/>
      <c r="AE214" s="43"/>
      <c r="AF214" s="74"/>
      <c r="AG214" s="75"/>
      <c r="AH214" s="76"/>
    </row>
    <row r="215" spans="1:34" ht="15.75" thickTop="1">
      <c r="A215" s="18" t="s">
        <v>1059</v>
      </c>
      <c r="B215" s="17" t="s">
        <v>6</v>
      </c>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c r="AD215" s="17"/>
      <c r="AE215" s="17"/>
      <c r="AF215" s="17"/>
      <c r="AG215" s="17"/>
      <c r="AH215" s="17"/>
    </row>
    <row r="216" spans="1:34">
      <c r="A216" s="18"/>
      <c r="B216" s="20" t="s">
        <v>627</v>
      </c>
      <c r="C216" s="20"/>
      <c r="D216" s="20"/>
      <c r="E216" s="20"/>
      <c r="F216" s="20"/>
      <c r="G216" s="20"/>
      <c r="H216" s="20"/>
      <c r="I216" s="20"/>
      <c r="J216" s="20"/>
      <c r="K216" s="20"/>
      <c r="L216" s="20"/>
      <c r="M216" s="20"/>
      <c r="N216" s="20"/>
      <c r="O216" s="20"/>
      <c r="P216" s="20"/>
      <c r="Q216" s="20"/>
      <c r="R216" s="20"/>
      <c r="S216" s="20"/>
      <c r="T216" s="20"/>
      <c r="U216" s="20"/>
      <c r="V216" s="20"/>
      <c r="W216" s="20"/>
      <c r="X216" s="20"/>
      <c r="Y216" s="20"/>
      <c r="Z216" s="20"/>
      <c r="AA216" s="20"/>
      <c r="AB216" s="20"/>
      <c r="AC216" s="20"/>
      <c r="AD216" s="20"/>
      <c r="AE216" s="20"/>
      <c r="AF216" s="20"/>
      <c r="AG216" s="20"/>
      <c r="AH216" s="20"/>
    </row>
    <row r="217" spans="1:34">
      <c r="A217" s="18"/>
      <c r="B217" s="42"/>
      <c r="C217" s="42"/>
      <c r="D217" s="42"/>
      <c r="E217" s="42"/>
      <c r="F217" s="42"/>
      <c r="G217" s="42"/>
      <c r="H217" s="42"/>
      <c r="I217" s="42"/>
      <c r="J217" s="42"/>
      <c r="K217" s="42"/>
      <c r="L217" s="42"/>
      <c r="M217" s="42"/>
      <c r="N217" s="42"/>
    </row>
    <row r="218" spans="1:34">
      <c r="A218" s="18"/>
      <c r="B218" s="11"/>
      <c r="C218" s="11"/>
      <c r="D218" s="11"/>
      <c r="E218" s="11"/>
      <c r="F218" s="11"/>
      <c r="G218" s="11"/>
      <c r="H218" s="11"/>
      <c r="I218" s="11"/>
      <c r="J218" s="11"/>
      <c r="K218" s="11"/>
      <c r="L218" s="11"/>
      <c r="M218" s="11"/>
      <c r="N218" s="11"/>
    </row>
    <row r="219" spans="1:34">
      <c r="A219" s="18"/>
      <c r="B219" s="20"/>
      <c r="C219" s="20"/>
      <c r="D219" s="88" t="s">
        <v>619</v>
      </c>
      <c r="E219" s="88"/>
      <c r="F219" s="88"/>
      <c r="G219" s="20"/>
      <c r="H219" s="88" t="s">
        <v>628</v>
      </c>
      <c r="I219" s="88"/>
      <c r="J219" s="88"/>
      <c r="K219" s="20"/>
      <c r="L219" s="88" t="s">
        <v>631</v>
      </c>
      <c r="M219" s="88"/>
      <c r="N219" s="88"/>
    </row>
    <row r="220" spans="1:34">
      <c r="A220" s="18"/>
      <c r="B220" s="20"/>
      <c r="C220" s="20"/>
      <c r="D220" s="88" t="s">
        <v>620</v>
      </c>
      <c r="E220" s="88"/>
      <c r="F220" s="88"/>
      <c r="G220" s="20"/>
      <c r="H220" s="88" t="s">
        <v>629</v>
      </c>
      <c r="I220" s="88"/>
      <c r="J220" s="88"/>
      <c r="K220" s="20"/>
      <c r="L220" s="88" t="s">
        <v>632</v>
      </c>
      <c r="M220" s="88"/>
      <c r="N220" s="88"/>
    </row>
    <row r="221" spans="1:34" ht="15.75" thickBot="1">
      <c r="A221" s="18"/>
      <c r="B221" s="20"/>
      <c r="C221" s="20"/>
      <c r="D221" s="140"/>
      <c r="E221" s="140"/>
      <c r="F221" s="140"/>
      <c r="G221" s="20"/>
      <c r="H221" s="71" t="s">
        <v>630</v>
      </c>
      <c r="I221" s="71"/>
      <c r="J221" s="71"/>
      <c r="K221" s="20"/>
      <c r="L221" s="140"/>
      <c r="M221" s="140"/>
      <c r="N221" s="140"/>
    </row>
    <row r="222" spans="1:34">
      <c r="A222" s="18"/>
      <c r="B222" s="139" t="s">
        <v>633</v>
      </c>
      <c r="C222" s="43"/>
      <c r="D222" s="91"/>
      <c r="E222" s="91"/>
      <c r="F222" s="65"/>
      <c r="G222" s="43"/>
      <c r="H222" s="91"/>
      <c r="I222" s="91"/>
      <c r="J222" s="65"/>
      <c r="K222" s="43"/>
      <c r="L222" s="91"/>
      <c r="M222" s="91"/>
      <c r="N222" s="65"/>
    </row>
    <row r="223" spans="1:34">
      <c r="A223" s="18"/>
      <c r="B223" s="139"/>
      <c r="C223" s="43"/>
      <c r="D223" s="90"/>
      <c r="E223" s="90"/>
      <c r="F223" s="43"/>
      <c r="G223" s="43"/>
      <c r="H223" s="90"/>
      <c r="I223" s="90"/>
      <c r="J223" s="43"/>
      <c r="K223" s="43"/>
      <c r="L223" s="90"/>
      <c r="M223" s="90"/>
      <c r="N223" s="43"/>
    </row>
    <row r="224" spans="1:34">
      <c r="A224" s="18"/>
      <c r="B224" s="29" t="s">
        <v>274</v>
      </c>
      <c r="C224" s="20"/>
      <c r="D224" s="92"/>
      <c r="E224" s="92"/>
      <c r="F224" s="20"/>
      <c r="G224" s="20"/>
      <c r="H224" s="92"/>
      <c r="I224" s="92"/>
      <c r="J224" s="20"/>
      <c r="K224" s="20"/>
      <c r="L224" s="92"/>
      <c r="M224" s="92"/>
      <c r="N224" s="20"/>
    </row>
    <row r="225" spans="1:14">
      <c r="A225" s="18"/>
      <c r="B225" s="29"/>
      <c r="C225" s="20"/>
      <c r="D225" s="92"/>
      <c r="E225" s="92"/>
      <c r="F225" s="20"/>
      <c r="G225" s="20"/>
      <c r="H225" s="92"/>
      <c r="I225" s="92"/>
      <c r="J225" s="20"/>
      <c r="K225" s="20"/>
      <c r="L225" s="92"/>
      <c r="M225" s="92"/>
      <c r="N225" s="20"/>
    </row>
    <row r="226" spans="1:14">
      <c r="A226" s="18"/>
      <c r="B226" s="63" t="s">
        <v>520</v>
      </c>
      <c r="C226" s="43"/>
      <c r="D226" s="58" t="s">
        <v>326</v>
      </c>
      <c r="E226" s="60">
        <v>350</v>
      </c>
      <c r="F226" s="43"/>
      <c r="G226" s="43"/>
      <c r="H226" s="58" t="s">
        <v>326</v>
      </c>
      <c r="I226" s="60">
        <v>385</v>
      </c>
      <c r="J226" s="43"/>
      <c r="K226" s="43"/>
      <c r="L226" s="58" t="s">
        <v>326</v>
      </c>
      <c r="M226" s="60" t="s">
        <v>368</v>
      </c>
      <c r="N226" s="43"/>
    </row>
    <row r="227" spans="1:14">
      <c r="A227" s="18"/>
      <c r="B227" s="63"/>
      <c r="C227" s="43"/>
      <c r="D227" s="58"/>
      <c r="E227" s="60"/>
      <c r="F227" s="43"/>
      <c r="G227" s="43"/>
      <c r="H227" s="58"/>
      <c r="I227" s="60"/>
      <c r="J227" s="43"/>
      <c r="K227" s="43"/>
      <c r="L227" s="58"/>
      <c r="M227" s="60"/>
      <c r="N227" s="43"/>
    </row>
    <row r="228" spans="1:14">
      <c r="A228" s="18"/>
      <c r="B228" s="66" t="s">
        <v>522</v>
      </c>
      <c r="C228" s="20"/>
      <c r="D228" s="59" t="s">
        <v>368</v>
      </c>
      <c r="E228" s="59"/>
      <c r="F228" s="20"/>
      <c r="G228" s="20"/>
      <c r="H228" s="59" t="s">
        <v>368</v>
      </c>
      <c r="I228" s="59"/>
      <c r="J228" s="20"/>
      <c r="K228" s="20"/>
      <c r="L228" s="59" t="s">
        <v>368</v>
      </c>
      <c r="M228" s="59"/>
      <c r="N228" s="20"/>
    </row>
    <row r="229" spans="1:14" ht="15.75" thickBot="1">
      <c r="A229" s="18"/>
      <c r="B229" s="66"/>
      <c r="C229" s="20"/>
      <c r="D229" s="61"/>
      <c r="E229" s="61"/>
      <c r="F229" s="62"/>
      <c r="G229" s="20"/>
      <c r="H229" s="61"/>
      <c r="I229" s="61"/>
      <c r="J229" s="62"/>
      <c r="K229" s="20"/>
      <c r="L229" s="61"/>
      <c r="M229" s="61"/>
      <c r="N229" s="62"/>
    </row>
    <row r="230" spans="1:14">
      <c r="A230" s="18"/>
      <c r="B230" s="68" t="s">
        <v>523</v>
      </c>
      <c r="C230" s="43"/>
      <c r="D230" s="100">
        <v>350</v>
      </c>
      <c r="E230" s="100"/>
      <c r="F230" s="65"/>
      <c r="G230" s="43"/>
      <c r="H230" s="100">
        <v>385</v>
      </c>
      <c r="I230" s="100"/>
      <c r="J230" s="65"/>
      <c r="K230" s="43"/>
      <c r="L230" s="100" t="s">
        <v>368</v>
      </c>
      <c r="M230" s="100"/>
      <c r="N230" s="65"/>
    </row>
    <row r="231" spans="1:14">
      <c r="A231" s="18"/>
      <c r="B231" s="68"/>
      <c r="C231" s="43"/>
      <c r="D231" s="60"/>
      <c r="E231" s="60"/>
      <c r="F231" s="43"/>
      <c r="G231" s="43"/>
      <c r="H231" s="60"/>
      <c r="I231" s="60"/>
      <c r="J231" s="43"/>
      <c r="K231" s="43"/>
      <c r="L231" s="60"/>
      <c r="M231" s="60"/>
      <c r="N231" s="43"/>
    </row>
    <row r="232" spans="1:14">
      <c r="A232" s="18"/>
      <c r="B232" s="29" t="s">
        <v>422</v>
      </c>
      <c r="C232" s="20"/>
      <c r="D232" s="92"/>
      <c r="E232" s="92"/>
      <c r="F232" s="20"/>
      <c r="G232" s="20"/>
      <c r="H232" s="92"/>
      <c r="I232" s="92"/>
      <c r="J232" s="20"/>
      <c r="K232" s="20"/>
      <c r="L232" s="92"/>
      <c r="M232" s="92"/>
      <c r="N232" s="20"/>
    </row>
    <row r="233" spans="1:14">
      <c r="A233" s="18"/>
      <c r="B233" s="29"/>
      <c r="C233" s="20"/>
      <c r="D233" s="92"/>
      <c r="E233" s="92"/>
      <c r="F233" s="20"/>
      <c r="G233" s="20"/>
      <c r="H233" s="92"/>
      <c r="I233" s="92"/>
      <c r="J233" s="20"/>
      <c r="K233" s="20"/>
      <c r="L233" s="92"/>
      <c r="M233" s="92"/>
      <c r="N233" s="20"/>
    </row>
    <row r="234" spans="1:14">
      <c r="A234" s="18"/>
      <c r="B234" s="63" t="s">
        <v>423</v>
      </c>
      <c r="C234" s="43"/>
      <c r="D234" s="47">
        <v>3160</v>
      </c>
      <c r="E234" s="47"/>
      <c r="F234" s="43"/>
      <c r="G234" s="43"/>
      <c r="H234" s="47">
        <v>4159</v>
      </c>
      <c r="I234" s="47"/>
      <c r="J234" s="43"/>
      <c r="K234" s="43"/>
      <c r="L234" s="60" t="s">
        <v>368</v>
      </c>
      <c r="M234" s="60"/>
      <c r="N234" s="43"/>
    </row>
    <row r="235" spans="1:14">
      <c r="A235" s="18"/>
      <c r="B235" s="63"/>
      <c r="C235" s="43"/>
      <c r="D235" s="47"/>
      <c r="E235" s="47"/>
      <c r="F235" s="43"/>
      <c r="G235" s="43"/>
      <c r="H235" s="47"/>
      <c r="I235" s="47"/>
      <c r="J235" s="43"/>
      <c r="K235" s="43"/>
      <c r="L235" s="60"/>
      <c r="M235" s="60"/>
      <c r="N235" s="43"/>
    </row>
    <row r="236" spans="1:14">
      <c r="A236" s="18"/>
      <c r="B236" s="66" t="s">
        <v>524</v>
      </c>
      <c r="C236" s="20"/>
      <c r="D236" s="45">
        <v>1449</v>
      </c>
      <c r="E236" s="45"/>
      <c r="F236" s="20"/>
      <c r="G236" s="20"/>
      <c r="H236" s="45">
        <v>2136</v>
      </c>
      <c r="I236" s="45"/>
      <c r="J236" s="20"/>
      <c r="K236" s="20"/>
      <c r="L236" s="59" t="s">
        <v>368</v>
      </c>
      <c r="M236" s="59"/>
      <c r="N236" s="20"/>
    </row>
    <row r="237" spans="1:14">
      <c r="A237" s="18"/>
      <c r="B237" s="66"/>
      <c r="C237" s="20"/>
      <c r="D237" s="45"/>
      <c r="E237" s="45"/>
      <c r="F237" s="20"/>
      <c r="G237" s="20"/>
      <c r="H237" s="45"/>
      <c r="I237" s="45"/>
      <c r="J237" s="20"/>
      <c r="K237" s="20"/>
      <c r="L237" s="59"/>
      <c r="M237" s="59"/>
      <c r="N237" s="20"/>
    </row>
    <row r="238" spans="1:14">
      <c r="A238" s="18"/>
      <c r="B238" s="63" t="s">
        <v>525</v>
      </c>
      <c r="C238" s="43"/>
      <c r="D238" s="60">
        <v>502</v>
      </c>
      <c r="E238" s="60"/>
      <c r="F238" s="43"/>
      <c r="G238" s="43"/>
      <c r="H238" s="60">
        <v>891</v>
      </c>
      <c r="I238" s="60"/>
      <c r="J238" s="43"/>
      <c r="K238" s="43"/>
      <c r="L238" s="60" t="s">
        <v>368</v>
      </c>
      <c r="M238" s="60"/>
      <c r="N238" s="43"/>
    </row>
    <row r="239" spans="1:14">
      <c r="A239" s="18"/>
      <c r="B239" s="63"/>
      <c r="C239" s="43"/>
      <c r="D239" s="60"/>
      <c r="E239" s="60"/>
      <c r="F239" s="43"/>
      <c r="G239" s="43"/>
      <c r="H239" s="60"/>
      <c r="I239" s="60"/>
      <c r="J239" s="43"/>
      <c r="K239" s="43"/>
      <c r="L239" s="60"/>
      <c r="M239" s="60"/>
      <c r="N239" s="43"/>
    </row>
    <row r="240" spans="1:14">
      <c r="A240" s="18"/>
      <c r="B240" s="66" t="s">
        <v>526</v>
      </c>
      <c r="C240" s="20"/>
      <c r="D240" s="59" t="s">
        <v>368</v>
      </c>
      <c r="E240" s="59"/>
      <c r="F240" s="20"/>
      <c r="G240" s="20"/>
      <c r="H240" s="59" t="s">
        <v>368</v>
      </c>
      <c r="I240" s="59"/>
      <c r="J240" s="20"/>
      <c r="K240" s="20"/>
      <c r="L240" s="59" t="s">
        <v>368</v>
      </c>
      <c r="M240" s="59"/>
      <c r="N240" s="20"/>
    </row>
    <row r="241" spans="1:14">
      <c r="A241" s="18"/>
      <c r="B241" s="66"/>
      <c r="C241" s="20"/>
      <c r="D241" s="59"/>
      <c r="E241" s="59"/>
      <c r="F241" s="20"/>
      <c r="G241" s="20"/>
      <c r="H241" s="59"/>
      <c r="I241" s="59"/>
      <c r="J241" s="20"/>
      <c r="K241" s="20"/>
      <c r="L241" s="59"/>
      <c r="M241" s="59"/>
      <c r="N241" s="20"/>
    </row>
    <row r="242" spans="1:14">
      <c r="A242" s="18"/>
      <c r="B242" s="63" t="s">
        <v>527</v>
      </c>
      <c r="C242" s="43"/>
      <c r="D242" s="60" t="s">
        <v>368</v>
      </c>
      <c r="E242" s="60"/>
      <c r="F242" s="43"/>
      <c r="G242" s="43"/>
      <c r="H242" s="60" t="s">
        <v>368</v>
      </c>
      <c r="I242" s="60"/>
      <c r="J242" s="43"/>
      <c r="K242" s="43"/>
      <c r="L242" s="60" t="s">
        <v>368</v>
      </c>
      <c r="M242" s="60"/>
      <c r="N242" s="43"/>
    </row>
    <row r="243" spans="1:14" ht="15.75" thickBot="1">
      <c r="A243" s="18"/>
      <c r="B243" s="63"/>
      <c r="C243" s="43"/>
      <c r="D243" s="93"/>
      <c r="E243" s="93"/>
      <c r="F243" s="49"/>
      <c r="G243" s="43"/>
      <c r="H243" s="93"/>
      <c r="I243" s="93"/>
      <c r="J243" s="49"/>
      <c r="K243" s="43"/>
      <c r="L243" s="93"/>
      <c r="M243" s="93"/>
      <c r="N243" s="49"/>
    </row>
    <row r="244" spans="1:14">
      <c r="A244" s="18"/>
      <c r="B244" s="98" t="s">
        <v>425</v>
      </c>
      <c r="C244" s="20"/>
      <c r="D244" s="53">
        <v>5111</v>
      </c>
      <c r="E244" s="53"/>
      <c r="F244" s="55"/>
      <c r="G244" s="20"/>
      <c r="H244" s="53">
        <v>7186</v>
      </c>
      <c r="I244" s="53"/>
      <c r="J244" s="55"/>
      <c r="K244" s="20"/>
      <c r="L244" s="95" t="s">
        <v>368</v>
      </c>
      <c r="M244" s="95"/>
      <c r="N244" s="55"/>
    </row>
    <row r="245" spans="1:14">
      <c r="A245" s="18"/>
      <c r="B245" s="98"/>
      <c r="C245" s="20"/>
      <c r="D245" s="45"/>
      <c r="E245" s="45"/>
      <c r="F245" s="20"/>
      <c r="G245" s="20"/>
      <c r="H245" s="45"/>
      <c r="I245" s="45"/>
      <c r="J245" s="20"/>
      <c r="K245" s="20"/>
      <c r="L245" s="59"/>
      <c r="M245" s="59"/>
      <c r="N245" s="20"/>
    </row>
    <row r="246" spans="1:14">
      <c r="A246" s="18"/>
      <c r="B246" s="58" t="s">
        <v>283</v>
      </c>
      <c r="C246" s="43"/>
      <c r="D246" s="90"/>
      <c r="E246" s="90"/>
      <c r="F246" s="43"/>
      <c r="G246" s="43"/>
      <c r="H246" s="90"/>
      <c r="I246" s="90"/>
      <c r="J246" s="43"/>
      <c r="K246" s="43"/>
      <c r="L246" s="90"/>
      <c r="M246" s="90"/>
      <c r="N246" s="43"/>
    </row>
    <row r="247" spans="1:14">
      <c r="A247" s="18"/>
      <c r="B247" s="58"/>
      <c r="C247" s="43"/>
      <c r="D247" s="90"/>
      <c r="E247" s="90"/>
      <c r="F247" s="43"/>
      <c r="G247" s="43"/>
      <c r="H247" s="90"/>
      <c r="I247" s="90"/>
      <c r="J247" s="43"/>
      <c r="K247" s="43"/>
      <c r="L247" s="90"/>
      <c r="M247" s="90"/>
      <c r="N247" s="43"/>
    </row>
    <row r="248" spans="1:14">
      <c r="A248" s="18"/>
      <c r="B248" s="66" t="s">
        <v>411</v>
      </c>
      <c r="C248" s="20"/>
      <c r="D248" s="45">
        <v>2029</v>
      </c>
      <c r="E248" s="45"/>
      <c r="F248" s="20"/>
      <c r="G248" s="20"/>
      <c r="H248" s="45">
        <v>2826</v>
      </c>
      <c r="I248" s="45"/>
      <c r="J248" s="20"/>
      <c r="K248" s="20"/>
      <c r="L248" s="59" t="s">
        <v>368</v>
      </c>
      <c r="M248" s="59"/>
      <c r="N248" s="20"/>
    </row>
    <row r="249" spans="1:14">
      <c r="A249" s="18"/>
      <c r="B249" s="66"/>
      <c r="C249" s="20"/>
      <c r="D249" s="45"/>
      <c r="E249" s="45"/>
      <c r="F249" s="20"/>
      <c r="G249" s="20"/>
      <c r="H249" s="45"/>
      <c r="I249" s="45"/>
      <c r="J249" s="20"/>
      <c r="K249" s="20"/>
      <c r="L249" s="59"/>
      <c r="M249" s="59"/>
      <c r="N249" s="20"/>
    </row>
    <row r="250" spans="1:14">
      <c r="A250" s="18"/>
      <c r="B250" s="63" t="s">
        <v>528</v>
      </c>
      <c r="C250" s="43"/>
      <c r="D250" s="60">
        <v>4</v>
      </c>
      <c r="E250" s="60"/>
      <c r="F250" s="43"/>
      <c r="G250" s="43"/>
      <c r="H250" s="60">
        <v>5</v>
      </c>
      <c r="I250" s="60"/>
      <c r="J250" s="43"/>
      <c r="K250" s="43"/>
      <c r="L250" s="60" t="s">
        <v>368</v>
      </c>
      <c r="M250" s="60"/>
      <c r="N250" s="43"/>
    </row>
    <row r="251" spans="1:14" ht="15.75" thickBot="1">
      <c r="A251" s="18"/>
      <c r="B251" s="63"/>
      <c r="C251" s="43"/>
      <c r="D251" s="93"/>
      <c r="E251" s="93"/>
      <c r="F251" s="49"/>
      <c r="G251" s="43"/>
      <c r="H251" s="93"/>
      <c r="I251" s="93"/>
      <c r="J251" s="49"/>
      <c r="K251" s="43"/>
      <c r="L251" s="93"/>
      <c r="M251" s="93"/>
      <c r="N251" s="49"/>
    </row>
    <row r="252" spans="1:14">
      <c r="A252" s="18"/>
      <c r="B252" s="98" t="s">
        <v>412</v>
      </c>
      <c r="C252" s="20"/>
      <c r="D252" s="53">
        <v>2033</v>
      </c>
      <c r="E252" s="53"/>
      <c r="F252" s="55"/>
      <c r="G252" s="20"/>
      <c r="H252" s="53">
        <v>2831</v>
      </c>
      <c r="I252" s="53"/>
      <c r="J252" s="55"/>
      <c r="K252" s="20"/>
      <c r="L252" s="95" t="s">
        <v>368</v>
      </c>
      <c r="M252" s="95"/>
      <c r="N252" s="55"/>
    </row>
    <row r="253" spans="1:14" ht="15.75" thickBot="1">
      <c r="A253" s="18"/>
      <c r="B253" s="98"/>
      <c r="C253" s="20"/>
      <c r="D253" s="67"/>
      <c r="E253" s="67"/>
      <c r="F253" s="62"/>
      <c r="G253" s="20"/>
      <c r="H253" s="67"/>
      <c r="I253" s="67"/>
      <c r="J253" s="62"/>
      <c r="K253" s="20"/>
      <c r="L253" s="61"/>
      <c r="M253" s="61"/>
      <c r="N253" s="62"/>
    </row>
    <row r="254" spans="1:14">
      <c r="A254" s="18"/>
      <c r="B254" s="58" t="s">
        <v>634</v>
      </c>
      <c r="C254" s="43"/>
      <c r="D254" s="64">
        <v>7494</v>
      </c>
      <c r="E254" s="64"/>
      <c r="F254" s="65"/>
      <c r="G254" s="43"/>
      <c r="H254" s="64">
        <v>10402</v>
      </c>
      <c r="I254" s="64"/>
      <c r="J254" s="65"/>
      <c r="K254" s="43"/>
      <c r="L254" s="100" t="s">
        <v>368</v>
      </c>
      <c r="M254" s="100"/>
      <c r="N254" s="65"/>
    </row>
    <row r="255" spans="1:14" ht="15.75" thickBot="1">
      <c r="A255" s="18"/>
      <c r="B255" s="58"/>
      <c r="C255" s="43"/>
      <c r="D255" s="48"/>
      <c r="E255" s="48"/>
      <c r="F255" s="49"/>
      <c r="G255" s="43"/>
      <c r="H255" s="48"/>
      <c r="I255" s="48"/>
      <c r="J255" s="49"/>
      <c r="K255" s="43"/>
      <c r="L255" s="93"/>
      <c r="M255" s="93"/>
      <c r="N255" s="49"/>
    </row>
    <row r="256" spans="1:14">
      <c r="A256" s="18"/>
      <c r="B256" s="12"/>
      <c r="C256" s="12"/>
      <c r="D256" s="55"/>
      <c r="E256" s="55"/>
      <c r="F256" s="55"/>
      <c r="G256" s="12"/>
      <c r="H256" s="55"/>
      <c r="I256" s="55"/>
      <c r="J256" s="55"/>
      <c r="K256" s="12"/>
      <c r="L256" s="55"/>
      <c r="M256" s="55"/>
      <c r="N256" s="55"/>
    </row>
    <row r="257" spans="1:14">
      <c r="A257" s="18"/>
      <c r="B257" s="139" t="s">
        <v>635</v>
      </c>
      <c r="C257" s="43"/>
      <c r="D257" s="90"/>
      <c r="E257" s="90"/>
      <c r="F257" s="43"/>
      <c r="G257" s="43"/>
      <c r="H257" s="90"/>
      <c r="I257" s="90"/>
      <c r="J257" s="43"/>
      <c r="K257" s="43"/>
      <c r="L257" s="90"/>
      <c r="M257" s="90"/>
      <c r="N257" s="43"/>
    </row>
    <row r="258" spans="1:14">
      <c r="A258" s="18"/>
      <c r="B258" s="139"/>
      <c r="C258" s="43"/>
      <c r="D258" s="90"/>
      <c r="E258" s="90"/>
      <c r="F258" s="43"/>
      <c r="G258" s="43"/>
      <c r="H258" s="90"/>
      <c r="I258" s="90"/>
      <c r="J258" s="43"/>
      <c r="K258" s="43"/>
      <c r="L258" s="90"/>
      <c r="M258" s="90"/>
      <c r="N258" s="43"/>
    </row>
    <row r="259" spans="1:14">
      <c r="A259" s="18"/>
      <c r="B259" s="29" t="s">
        <v>274</v>
      </c>
      <c r="C259" s="20"/>
      <c r="D259" s="92"/>
      <c r="E259" s="92"/>
      <c r="F259" s="20"/>
      <c r="G259" s="20"/>
      <c r="H259" s="92"/>
      <c r="I259" s="92"/>
      <c r="J259" s="20"/>
      <c r="K259" s="20"/>
      <c r="L259" s="92"/>
      <c r="M259" s="92"/>
      <c r="N259" s="20"/>
    </row>
    <row r="260" spans="1:14">
      <c r="A260" s="18"/>
      <c r="B260" s="29"/>
      <c r="C260" s="20"/>
      <c r="D260" s="92"/>
      <c r="E260" s="92"/>
      <c r="F260" s="20"/>
      <c r="G260" s="20"/>
      <c r="H260" s="92"/>
      <c r="I260" s="92"/>
      <c r="J260" s="20"/>
      <c r="K260" s="20"/>
      <c r="L260" s="92"/>
      <c r="M260" s="92"/>
      <c r="N260" s="20"/>
    </row>
    <row r="261" spans="1:14">
      <c r="A261" s="18"/>
      <c r="B261" s="63" t="s">
        <v>520</v>
      </c>
      <c r="C261" s="43"/>
      <c r="D261" s="47">
        <v>1177</v>
      </c>
      <c r="E261" s="47"/>
      <c r="F261" s="43"/>
      <c r="G261" s="43"/>
      <c r="H261" s="47">
        <v>1222</v>
      </c>
      <c r="I261" s="47"/>
      <c r="J261" s="43"/>
      <c r="K261" s="43"/>
      <c r="L261" s="60">
        <v>469</v>
      </c>
      <c r="M261" s="60"/>
      <c r="N261" s="43"/>
    </row>
    <row r="262" spans="1:14">
      <c r="A262" s="18"/>
      <c r="B262" s="63"/>
      <c r="C262" s="43"/>
      <c r="D262" s="47"/>
      <c r="E262" s="47"/>
      <c r="F262" s="43"/>
      <c r="G262" s="43"/>
      <c r="H262" s="47"/>
      <c r="I262" s="47"/>
      <c r="J262" s="43"/>
      <c r="K262" s="43"/>
      <c r="L262" s="60"/>
      <c r="M262" s="60"/>
      <c r="N262" s="43"/>
    </row>
    <row r="263" spans="1:14">
      <c r="A263" s="18"/>
      <c r="B263" s="66" t="s">
        <v>522</v>
      </c>
      <c r="C263" s="20"/>
      <c r="D263" s="59" t="s">
        <v>368</v>
      </c>
      <c r="E263" s="59"/>
      <c r="F263" s="20"/>
      <c r="G263" s="20"/>
      <c r="H263" s="59" t="s">
        <v>368</v>
      </c>
      <c r="I263" s="59"/>
      <c r="J263" s="20"/>
      <c r="K263" s="20"/>
      <c r="L263" s="59" t="s">
        <v>368</v>
      </c>
      <c r="M263" s="59"/>
      <c r="N263" s="20"/>
    </row>
    <row r="264" spans="1:14" ht="15.75" thickBot="1">
      <c r="A264" s="18"/>
      <c r="B264" s="66"/>
      <c r="C264" s="20"/>
      <c r="D264" s="61"/>
      <c r="E264" s="61"/>
      <c r="F264" s="62"/>
      <c r="G264" s="20"/>
      <c r="H264" s="61"/>
      <c r="I264" s="61"/>
      <c r="J264" s="62"/>
      <c r="K264" s="20"/>
      <c r="L264" s="61"/>
      <c r="M264" s="61"/>
      <c r="N264" s="62"/>
    </row>
    <row r="265" spans="1:14">
      <c r="A265" s="18"/>
      <c r="B265" s="68" t="s">
        <v>523</v>
      </c>
      <c r="C265" s="43"/>
      <c r="D265" s="64">
        <v>1177</v>
      </c>
      <c r="E265" s="64"/>
      <c r="F265" s="65"/>
      <c r="G265" s="43"/>
      <c r="H265" s="64">
        <v>1222</v>
      </c>
      <c r="I265" s="64"/>
      <c r="J265" s="65"/>
      <c r="K265" s="43"/>
      <c r="L265" s="100">
        <v>469</v>
      </c>
      <c r="M265" s="100"/>
      <c r="N265" s="65"/>
    </row>
    <row r="266" spans="1:14">
      <c r="A266" s="18"/>
      <c r="B266" s="68"/>
      <c r="C266" s="43"/>
      <c r="D266" s="47"/>
      <c r="E266" s="47"/>
      <c r="F266" s="43"/>
      <c r="G266" s="43"/>
      <c r="H266" s="47"/>
      <c r="I266" s="47"/>
      <c r="J266" s="43"/>
      <c r="K266" s="43"/>
      <c r="L266" s="60"/>
      <c r="M266" s="60"/>
      <c r="N266" s="43"/>
    </row>
    <row r="267" spans="1:14">
      <c r="A267" s="18"/>
      <c r="B267" s="29" t="s">
        <v>422</v>
      </c>
      <c r="C267" s="20"/>
      <c r="D267" s="92"/>
      <c r="E267" s="92"/>
      <c r="F267" s="20"/>
      <c r="G267" s="20"/>
      <c r="H267" s="92"/>
      <c r="I267" s="92"/>
      <c r="J267" s="20"/>
      <c r="K267" s="20"/>
      <c r="L267" s="92"/>
      <c r="M267" s="92"/>
      <c r="N267" s="20"/>
    </row>
    <row r="268" spans="1:14">
      <c r="A268" s="18"/>
      <c r="B268" s="29"/>
      <c r="C268" s="20"/>
      <c r="D268" s="92"/>
      <c r="E268" s="92"/>
      <c r="F268" s="20"/>
      <c r="G268" s="20"/>
      <c r="H268" s="92"/>
      <c r="I268" s="92"/>
      <c r="J268" s="20"/>
      <c r="K268" s="20"/>
      <c r="L268" s="92"/>
      <c r="M268" s="92"/>
      <c r="N268" s="20"/>
    </row>
    <row r="269" spans="1:14">
      <c r="A269" s="18"/>
      <c r="B269" s="63" t="s">
        <v>423</v>
      </c>
      <c r="C269" s="43"/>
      <c r="D269" s="60">
        <v>385</v>
      </c>
      <c r="E269" s="60"/>
      <c r="F269" s="43"/>
      <c r="G269" s="43"/>
      <c r="H269" s="60">
        <v>425</v>
      </c>
      <c r="I269" s="60"/>
      <c r="J269" s="43"/>
      <c r="K269" s="43"/>
      <c r="L269" s="60">
        <v>3</v>
      </c>
      <c r="M269" s="60"/>
      <c r="N269" s="43"/>
    </row>
    <row r="270" spans="1:14">
      <c r="A270" s="18"/>
      <c r="B270" s="63"/>
      <c r="C270" s="43"/>
      <c r="D270" s="60"/>
      <c r="E270" s="60"/>
      <c r="F270" s="43"/>
      <c r="G270" s="43"/>
      <c r="H270" s="60"/>
      <c r="I270" s="60"/>
      <c r="J270" s="43"/>
      <c r="K270" s="43"/>
      <c r="L270" s="60"/>
      <c r="M270" s="60"/>
      <c r="N270" s="43"/>
    </row>
    <row r="271" spans="1:14">
      <c r="A271" s="18"/>
      <c r="B271" s="66" t="s">
        <v>524</v>
      </c>
      <c r="C271" s="20"/>
      <c r="D271" s="45">
        <v>4044</v>
      </c>
      <c r="E271" s="45"/>
      <c r="F271" s="20"/>
      <c r="G271" s="20"/>
      <c r="H271" s="45">
        <v>4044</v>
      </c>
      <c r="I271" s="45"/>
      <c r="J271" s="20"/>
      <c r="K271" s="20"/>
      <c r="L271" s="59">
        <v>462</v>
      </c>
      <c r="M271" s="59"/>
      <c r="N271" s="20"/>
    </row>
    <row r="272" spans="1:14">
      <c r="A272" s="18"/>
      <c r="B272" s="66"/>
      <c r="C272" s="20"/>
      <c r="D272" s="45"/>
      <c r="E272" s="45"/>
      <c r="F272" s="20"/>
      <c r="G272" s="20"/>
      <c r="H272" s="45"/>
      <c r="I272" s="45"/>
      <c r="J272" s="20"/>
      <c r="K272" s="20"/>
      <c r="L272" s="59"/>
      <c r="M272" s="59"/>
      <c r="N272" s="20"/>
    </row>
    <row r="273" spans="1:14">
      <c r="A273" s="18"/>
      <c r="B273" s="63" t="s">
        <v>525</v>
      </c>
      <c r="C273" s="43"/>
      <c r="D273" s="60" t="s">
        <v>368</v>
      </c>
      <c r="E273" s="60"/>
      <c r="F273" s="43"/>
      <c r="G273" s="43"/>
      <c r="H273" s="60" t="s">
        <v>368</v>
      </c>
      <c r="I273" s="60"/>
      <c r="J273" s="43"/>
      <c r="K273" s="43"/>
      <c r="L273" s="60" t="s">
        <v>368</v>
      </c>
      <c r="M273" s="60"/>
      <c r="N273" s="43"/>
    </row>
    <row r="274" spans="1:14">
      <c r="A274" s="18"/>
      <c r="B274" s="63"/>
      <c r="C274" s="43"/>
      <c r="D274" s="60"/>
      <c r="E274" s="60"/>
      <c r="F274" s="43"/>
      <c r="G274" s="43"/>
      <c r="H274" s="60"/>
      <c r="I274" s="60"/>
      <c r="J274" s="43"/>
      <c r="K274" s="43"/>
      <c r="L274" s="60"/>
      <c r="M274" s="60"/>
      <c r="N274" s="43"/>
    </row>
    <row r="275" spans="1:14">
      <c r="A275" s="18"/>
      <c r="B275" s="66" t="s">
        <v>526</v>
      </c>
      <c r="C275" s="20"/>
      <c r="D275" s="59" t="s">
        <v>368</v>
      </c>
      <c r="E275" s="59"/>
      <c r="F275" s="20"/>
      <c r="G275" s="20"/>
      <c r="H275" s="59" t="s">
        <v>368</v>
      </c>
      <c r="I275" s="59"/>
      <c r="J275" s="20"/>
      <c r="K275" s="20"/>
      <c r="L275" s="59" t="s">
        <v>368</v>
      </c>
      <c r="M275" s="59"/>
      <c r="N275" s="20"/>
    </row>
    <row r="276" spans="1:14">
      <c r="A276" s="18"/>
      <c r="B276" s="66"/>
      <c r="C276" s="20"/>
      <c r="D276" s="59"/>
      <c r="E276" s="59"/>
      <c r="F276" s="20"/>
      <c r="G276" s="20"/>
      <c r="H276" s="59"/>
      <c r="I276" s="59"/>
      <c r="J276" s="20"/>
      <c r="K276" s="20"/>
      <c r="L276" s="59"/>
      <c r="M276" s="59"/>
      <c r="N276" s="20"/>
    </row>
    <row r="277" spans="1:14">
      <c r="A277" s="18"/>
      <c r="B277" s="63" t="s">
        <v>527</v>
      </c>
      <c r="C277" s="43"/>
      <c r="D277" s="60" t="s">
        <v>368</v>
      </c>
      <c r="E277" s="60"/>
      <c r="F277" s="43"/>
      <c r="G277" s="43"/>
      <c r="H277" s="60" t="s">
        <v>368</v>
      </c>
      <c r="I277" s="60"/>
      <c r="J277" s="43"/>
      <c r="K277" s="43"/>
      <c r="L277" s="60" t="s">
        <v>368</v>
      </c>
      <c r="M277" s="60"/>
      <c r="N277" s="43"/>
    </row>
    <row r="278" spans="1:14" ht="15.75" thickBot="1">
      <c r="A278" s="18"/>
      <c r="B278" s="63"/>
      <c r="C278" s="43"/>
      <c r="D278" s="93"/>
      <c r="E278" s="93"/>
      <c r="F278" s="49"/>
      <c r="G278" s="43"/>
      <c r="H278" s="93"/>
      <c r="I278" s="93"/>
      <c r="J278" s="49"/>
      <c r="K278" s="43"/>
      <c r="L278" s="93"/>
      <c r="M278" s="93"/>
      <c r="N278" s="49"/>
    </row>
    <row r="279" spans="1:14">
      <c r="A279" s="18"/>
      <c r="B279" s="98" t="s">
        <v>425</v>
      </c>
      <c r="C279" s="20"/>
      <c r="D279" s="53">
        <v>4429</v>
      </c>
      <c r="E279" s="53"/>
      <c r="F279" s="55"/>
      <c r="G279" s="20"/>
      <c r="H279" s="53">
        <v>4469</v>
      </c>
      <c r="I279" s="53"/>
      <c r="J279" s="55"/>
      <c r="K279" s="20"/>
      <c r="L279" s="95">
        <v>465</v>
      </c>
      <c r="M279" s="95"/>
      <c r="N279" s="55"/>
    </row>
    <row r="280" spans="1:14">
      <c r="A280" s="18"/>
      <c r="B280" s="98"/>
      <c r="C280" s="20"/>
      <c r="D280" s="45"/>
      <c r="E280" s="45"/>
      <c r="F280" s="20"/>
      <c r="G280" s="20"/>
      <c r="H280" s="45"/>
      <c r="I280" s="45"/>
      <c r="J280" s="20"/>
      <c r="K280" s="20"/>
      <c r="L280" s="59"/>
      <c r="M280" s="59"/>
      <c r="N280" s="20"/>
    </row>
    <row r="281" spans="1:14">
      <c r="A281" s="18"/>
      <c r="B281" s="58" t="s">
        <v>283</v>
      </c>
      <c r="C281" s="43"/>
      <c r="D281" s="90"/>
      <c r="E281" s="90"/>
      <c r="F281" s="43"/>
      <c r="G281" s="43"/>
      <c r="H281" s="90"/>
      <c r="I281" s="90"/>
      <c r="J281" s="43"/>
      <c r="K281" s="43"/>
      <c r="L281" s="90"/>
      <c r="M281" s="90"/>
      <c r="N281" s="43"/>
    </row>
    <row r="282" spans="1:14">
      <c r="A282" s="18"/>
      <c r="B282" s="58"/>
      <c r="C282" s="43"/>
      <c r="D282" s="90"/>
      <c r="E282" s="90"/>
      <c r="F282" s="43"/>
      <c r="G282" s="43"/>
      <c r="H282" s="90"/>
      <c r="I282" s="90"/>
      <c r="J282" s="43"/>
      <c r="K282" s="43"/>
      <c r="L282" s="90"/>
      <c r="M282" s="90"/>
      <c r="N282" s="43"/>
    </row>
    <row r="283" spans="1:14">
      <c r="A283" s="18"/>
      <c r="B283" s="66" t="s">
        <v>411</v>
      </c>
      <c r="C283" s="20"/>
      <c r="D283" s="59">
        <v>257</v>
      </c>
      <c r="E283" s="59"/>
      <c r="F283" s="20"/>
      <c r="G283" s="20"/>
      <c r="H283" s="59">
        <v>264</v>
      </c>
      <c r="I283" s="59"/>
      <c r="J283" s="20"/>
      <c r="K283" s="20"/>
      <c r="L283" s="59">
        <v>73</v>
      </c>
      <c r="M283" s="59"/>
      <c r="N283" s="20"/>
    </row>
    <row r="284" spans="1:14">
      <c r="A284" s="18"/>
      <c r="B284" s="66"/>
      <c r="C284" s="20"/>
      <c r="D284" s="59"/>
      <c r="E284" s="59"/>
      <c r="F284" s="20"/>
      <c r="G284" s="20"/>
      <c r="H284" s="59"/>
      <c r="I284" s="59"/>
      <c r="J284" s="20"/>
      <c r="K284" s="20"/>
      <c r="L284" s="59"/>
      <c r="M284" s="59"/>
      <c r="N284" s="20"/>
    </row>
    <row r="285" spans="1:14">
      <c r="A285" s="18"/>
      <c r="B285" s="63" t="s">
        <v>528</v>
      </c>
      <c r="C285" s="43"/>
      <c r="D285" s="60" t="s">
        <v>368</v>
      </c>
      <c r="E285" s="60"/>
      <c r="F285" s="43"/>
      <c r="G285" s="43"/>
      <c r="H285" s="60" t="s">
        <v>368</v>
      </c>
      <c r="I285" s="60"/>
      <c r="J285" s="43"/>
      <c r="K285" s="43"/>
      <c r="L285" s="60" t="s">
        <v>368</v>
      </c>
      <c r="M285" s="60"/>
      <c r="N285" s="43"/>
    </row>
    <row r="286" spans="1:14" ht="15.75" thickBot="1">
      <c r="A286" s="18"/>
      <c r="B286" s="63"/>
      <c r="C286" s="43"/>
      <c r="D286" s="93"/>
      <c r="E286" s="93"/>
      <c r="F286" s="49"/>
      <c r="G286" s="43"/>
      <c r="H286" s="93"/>
      <c r="I286" s="93"/>
      <c r="J286" s="49"/>
      <c r="K286" s="43"/>
      <c r="L286" s="93"/>
      <c r="M286" s="93"/>
      <c r="N286" s="49"/>
    </row>
    <row r="287" spans="1:14">
      <c r="A287" s="18"/>
      <c r="B287" s="98" t="s">
        <v>412</v>
      </c>
      <c r="C287" s="20"/>
      <c r="D287" s="95">
        <v>257</v>
      </c>
      <c r="E287" s="95"/>
      <c r="F287" s="55"/>
      <c r="G287" s="20"/>
      <c r="H287" s="95">
        <v>264</v>
      </c>
      <c r="I287" s="95"/>
      <c r="J287" s="55"/>
      <c r="K287" s="20"/>
      <c r="L287" s="95">
        <v>73</v>
      </c>
      <c r="M287" s="95"/>
      <c r="N287" s="55"/>
    </row>
    <row r="288" spans="1:14" ht="15.75" thickBot="1">
      <c r="A288" s="18"/>
      <c r="B288" s="98"/>
      <c r="C288" s="20"/>
      <c r="D288" s="61"/>
      <c r="E288" s="61"/>
      <c r="F288" s="62"/>
      <c r="G288" s="20"/>
      <c r="H288" s="61"/>
      <c r="I288" s="61"/>
      <c r="J288" s="62"/>
      <c r="K288" s="20"/>
      <c r="L288" s="61"/>
      <c r="M288" s="61"/>
      <c r="N288" s="62"/>
    </row>
    <row r="289" spans="1:34">
      <c r="A289" s="18"/>
      <c r="B289" s="58" t="s">
        <v>636</v>
      </c>
      <c r="C289" s="43"/>
      <c r="D289" s="64">
        <v>5863</v>
      </c>
      <c r="E289" s="64"/>
      <c r="F289" s="65"/>
      <c r="G289" s="43"/>
      <c r="H289" s="64">
        <v>5955</v>
      </c>
      <c r="I289" s="64"/>
      <c r="J289" s="65"/>
      <c r="K289" s="43"/>
      <c r="L289" s="64">
        <v>1007</v>
      </c>
      <c r="M289" s="64"/>
      <c r="N289" s="65"/>
    </row>
    <row r="290" spans="1:34" ht="15.75" thickBot="1">
      <c r="A290" s="18"/>
      <c r="B290" s="58"/>
      <c r="C290" s="43"/>
      <c r="D290" s="48"/>
      <c r="E290" s="48"/>
      <c r="F290" s="49"/>
      <c r="G290" s="43"/>
      <c r="H290" s="48"/>
      <c r="I290" s="48"/>
      <c r="J290" s="49"/>
      <c r="K290" s="43"/>
      <c r="L290" s="48"/>
      <c r="M290" s="48"/>
      <c r="N290" s="49"/>
    </row>
    <row r="291" spans="1:34">
      <c r="A291" s="18"/>
      <c r="B291" s="98" t="s">
        <v>148</v>
      </c>
      <c r="C291" s="20"/>
      <c r="D291" s="51" t="s">
        <v>326</v>
      </c>
      <c r="E291" s="53">
        <v>13357</v>
      </c>
      <c r="F291" s="55"/>
      <c r="G291" s="20"/>
      <c r="H291" s="51" t="s">
        <v>326</v>
      </c>
      <c r="I291" s="53">
        <v>16357</v>
      </c>
      <c r="J291" s="55"/>
      <c r="K291" s="20"/>
      <c r="L291" s="51" t="s">
        <v>326</v>
      </c>
      <c r="M291" s="53">
        <v>1007</v>
      </c>
      <c r="N291" s="55"/>
    </row>
    <row r="292" spans="1:34" ht="15.75" thickBot="1">
      <c r="A292" s="18"/>
      <c r="B292" s="98"/>
      <c r="C292" s="20"/>
      <c r="D292" s="52"/>
      <c r="E292" s="54"/>
      <c r="F292" s="56"/>
      <c r="G292" s="20"/>
      <c r="H292" s="52"/>
      <c r="I292" s="54"/>
      <c r="J292" s="56"/>
      <c r="K292" s="20"/>
      <c r="L292" s="52"/>
      <c r="M292" s="54"/>
      <c r="N292" s="56"/>
    </row>
    <row r="293" spans="1:34" ht="15.75" thickTop="1">
      <c r="A293" s="18"/>
      <c r="B293" s="17"/>
      <c r="C293" s="17"/>
      <c r="D293" s="17"/>
      <c r="E293" s="17"/>
      <c r="F293" s="17"/>
      <c r="G293" s="17"/>
      <c r="H293" s="17"/>
      <c r="I293" s="17"/>
      <c r="J293" s="17"/>
      <c r="K293" s="17"/>
      <c r="L293" s="17"/>
      <c r="M293" s="17"/>
      <c r="N293" s="17"/>
      <c r="O293" s="17"/>
      <c r="P293" s="17"/>
      <c r="Q293" s="17"/>
      <c r="R293" s="17"/>
      <c r="S293" s="17"/>
      <c r="T293" s="17"/>
      <c r="U293" s="17"/>
      <c r="V293" s="17"/>
      <c r="W293" s="17"/>
      <c r="X293" s="17"/>
      <c r="Y293" s="17"/>
      <c r="Z293" s="17"/>
      <c r="AA293" s="17"/>
      <c r="AB293" s="17"/>
      <c r="AC293" s="17"/>
      <c r="AD293" s="17"/>
      <c r="AE293" s="17"/>
      <c r="AF293" s="17"/>
      <c r="AG293" s="17"/>
      <c r="AH293" s="17"/>
    </row>
    <row r="294" spans="1:34">
      <c r="A294" s="18"/>
      <c r="B294" s="29" t="s">
        <v>637</v>
      </c>
      <c r="C294" s="29"/>
      <c r="D294" s="29"/>
      <c r="E294" s="29"/>
      <c r="F294" s="29"/>
      <c r="G294" s="29"/>
      <c r="H294" s="29"/>
      <c r="I294" s="29"/>
      <c r="J294" s="29"/>
      <c r="K294" s="29"/>
      <c r="L294" s="29"/>
      <c r="M294" s="29"/>
      <c r="N294" s="29"/>
      <c r="O294" s="29"/>
      <c r="P294" s="29"/>
      <c r="Q294" s="29"/>
      <c r="R294" s="29"/>
      <c r="S294" s="29"/>
      <c r="T294" s="29"/>
      <c r="U294" s="29"/>
      <c r="V294" s="29"/>
      <c r="W294" s="29"/>
      <c r="X294" s="29"/>
      <c r="Y294" s="29"/>
      <c r="Z294" s="29"/>
      <c r="AA294" s="29"/>
      <c r="AB294" s="29"/>
      <c r="AC294" s="29"/>
      <c r="AD294" s="29"/>
      <c r="AE294" s="29"/>
      <c r="AF294" s="29"/>
      <c r="AG294" s="29"/>
      <c r="AH294" s="29"/>
    </row>
    <row r="295" spans="1:34">
      <c r="A295" s="18"/>
      <c r="B295" s="20" t="s">
        <v>638</v>
      </c>
      <c r="C295" s="20"/>
      <c r="D295" s="20"/>
      <c r="E295" s="20"/>
      <c r="F295" s="20"/>
      <c r="G295" s="20"/>
      <c r="H295" s="20"/>
      <c r="I295" s="20"/>
      <c r="J295" s="20"/>
      <c r="K295" s="20"/>
      <c r="L295" s="20"/>
      <c r="M295" s="20"/>
      <c r="N295" s="20"/>
      <c r="O295" s="20"/>
      <c r="P295" s="20"/>
      <c r="Q295" s="20"/>
      <c r="R295" s="20"/>
      <c r="S295" s="20"/>
      <c r="T295" s="20"/>
      <c r="U295" s="20"/>
      <c r="V295" s="20"/>
      <c r="W295" s="20"/>
      <c r="X295" s="20"/>
      <c r="Y295" s="20"/>
      <c r="Z295" s="20"/>
      <c r="AA295" s="20"/>
      <c r="AB295" s="20"/>
      <c r="AC295" s="20"/>
      <c r="AD295" s="20"/>
      <c r="AE295" s="20"/>
      <c r="AF295" s="20"/>
      <c r="AG295" s="20"/>
      <c r="AH295" s="20"/>
    </row>
    <row r="296" spans="1:34">
      <c r="A296" s="18"/>
      <c r="B296" s="42"/>
      <c r="C296" s="42"/>
      <c r="D296" s="42"/>
      <c r="E296" s="42"/>
      <c r="F296" s="42"/>
      <c r="G296" s="42"/>
      <c r="H296" s="42"/>
      <c r="I296" s="42"/>
      <c r="J296" s="42"/>
      <c r="K296" s="42"/>
      <c r="L296" s="42"/>
      <c r="M296" s="42"/>
      <c r="N296" s="42"/>
    </row>
    <row r="297" spans="1:34">
      <c r="A297" s="18"/>
      <c r="B297" s="11"/>
      <c r="C297" s="11"/>
      <c r="D297" s="11"/>
      <c r="E297" s="11"/>
      <c r="F297" s="11"/>
      <c r="G297" s="11"/>
      <c r="H297" s="11"/>
      <c r="I297" s="11"/>
      <c r="J297" s="11"/>
      <c r="K297" s="11"/>
      <c r="L297" s="11"/>
      <c r="M297" s="11"/>
      <c r="N297" s="11"/>
    </row>
    <row r="298" spans="1:34">
      <c r="A298" s="18"/>
      <c r="B298" s="20"/>
      <c r="C298" s="20"/>
      <c r="D298" s="88" t="s">
        <v>619</v>
      </c>
      <c r="E298" s="88"/>
      <c r="F298" s="88"/>
      <c r="G298" s="20"/>
      <c r="H298" s="88" t="s">
        <v>628</v>
      </c>
      <c r="I298" s="88"/>
      <c r="J298" s="88"/>
      <c r="K298" s="20"/>
      <c r="L298" s="88" t="s">
        <v>631</v>
      </c>
      <c r="M298" s="88"/>
      <c r="N298" s="88"/>
    </row>
    <row r="299" spans="1:34">
      <c r="A299" s="18"/>
      <c r="B299" s="20"/>
      <c r="C299" s="20"/>
      <c r="D299" s="88" t="s">
        <v>620</v>
      </c>
      <c r="E299" s="88"/>
      <c r="F299" s="88"/>
      <c r="G299" s="20"/>
      <c r="H299" s="88" t="s">
        <v>629</v>
      </c>
      <c r="I299" s="88"/>
      <c r="J299" s="88"/>
      <c r="K299" s="20"/>
      <c r="L299" s="88" t="s">
        <v>632</v>
      </c>
      <c r="M299" s="88"/>
      <c r="N299" s="88"/>
    </row>
    <row r="300" spans="1:34" ht="15.75" thickBot="1">
      <c r="A300" s="18"/>
      <c r="B300" s="20"/>
      <c r="C300" s="20"/>
      <c r="D300" s="140"/>
      <c r="E300" s="140"/>
      <c r="F300" s="140"/>
      <c r="G300" s="20"/>
      <c r="H300" s="71" t="s">
        <v>630</v>
      </c>
      <c r="I300" s="71"/>
      <c r="J300" s="71"/>
      <c r="K300" s="20"/>
      <c r="L300" s="140"/>
      <c r="M300" s="140"/>
      <c r="N300" s="140"/>
    </row>
    <row r="301" spans="1:34">
      <c r="A301" s="18"/>
      <c r="B301" s="139" t="s">
        <v>633</v>
      </c>
      <c r="C301" s="43"/>
      <c r="D301" s="91"/>
      <c r="E301" s="91"/>
      <c r="F301" s="65"/>
      <c r="G301" s="43"/>
      <c r="H301" s="91"/>
      <c r="I301" s="91"/>
      <c r="J301" s="65"/>
      <c r="K301" s="43"/>
      <c r="L301" s="91"/>
      <c r="M301" s="91"/>
      <c r="N301" s="65"/>
    </row>
    <row r="302" spans="1:34">
      <c r="A302" s="18"/>
      <c r="B302" s="139"/>
      <c r="C302" s="43"/>
      <c r="D302" s="90"/>
      <c r="E302" s="90"/>
      <c r="F302" s="43"/>
      <c r="G302" s="43"/>
      <c r="H302" s="90"/>
      <c r="I302" s="90"/>
      <c r="J302" s="43"/>
      <c r="K302" s="43"/>
      <c r="L302" s="90"/>
      <c r="M302" s="90"/>
      <c r="N302" s="43"/>
    </row>
    <row r="303" spans="1:34">
      <c r="A303" s="18"/>
      <c r="B303" s="29" t="s">
        <v>274</v>
      </c>
      <c r="C303" s="20"/>
      <c r="D303" s="92"/>
      <c r="E303" s="92"/>
      <c r="F303" s="20"/>
      <c r="G303" s="20"/>
      <c r="H303" s="92"/>
      <c r="I303" s="92"/>
      <c r="J303" s="20"/>
      <c r="K303" s="20"/>
      <c r="L303" s="92"/>
      <c r="M303" s="92"/>
      <c r="N303" s="20"/>
    </row>
    <row r="304" spans="1:34">
      <c r="A304" s="18"/>
      <c r="B304" s="29"/>
      <c r="C304" s="20"/>
      <c r="D304" s="92"/>
      <c r="E304" s="92"/>
      <c r="F304" s="20"/>
      <c r="G304" s="20"/>
      <c r="H304" s="92"/>
      <c r="I304" s="92"/>
      <c r="J304" s="20"/>
      <c r="K304" s="20"/>
      <c r="L304" s="92"/>
      <c r="M304" s="92"/>
      <c r="N304" s="20"/>
    </row>
    <row r="305" spans="1:14">
      <c r="A305" s="18"/>
      <c r="B305" s="96" t="s">
        <v>520</v>
      </c>
      <c r="C305" s="43"/>
      <c r="D305" s="58" t="s">
        <v>326</v>
      </c>
      <c r="E305" s="60" t="s">
        <v>368</v>
      </c>
      <c r="F305" s="43"/>
      <c r="G305" s="43"/>
      <c r="H305" s="58" t="s">
        <v>326</v>
      </c>
      <c r="I305" s="60" t="s">
        <v>368</v>
      </c>
      <c r="J305" s="43"/>
      <c r="K305" s="43"/>
      <c r="L305" s="58" t="s">
        <v>326</v>
      </c>
      <c r="M305" s="60" t="s">
        <v>368</v>
      </c>
      <c r="N305" s="43"/>
    </row>
    <row r="306" spans="1:14">
      <c r="A306" s="18"/>
      <c r="B306" s="96"/>
      <c r="C306" s="43"/>
      <c r="D306" s="58"/>
      <c r="E306" s="60"/>
      <c r="F306" s="43"/>
      <c r="G306" s="43"/>
      <c r="H306" s="58"/>
      <c r="I306" s="60"/>
      <c r="J306" s="43"/>
      <c r="K306" s="43"/>
      <c r="L306" s="58"/>
      <c r="M306" s="60"/>
      <c r="N306" s="43"/>
    </row>
    <row r="307" spans="1:14">
      <c r="A307" s="18"/>
      <c r="B307" s="94" t="s">
        <v>522</v>
      </c>
      <c r="C307" s="20"/>
      <c r="D307" s="59" t="s">
        <v>368</v>
      </c>
      <c r="E307" s="59"/>
      <c r="F307" s="20"/>
      <c r="G307" s="20"/>
      <c r="H307" s="59" t="s">
        <v>368</v>
      </c>
      <c r="I307" s="59"/>
      <c r="J307" s="20"/>
      <c r="K307" s="20"/>
      <c r="L307" s="59" t="s">
        <v>368</v>
      </c>
      <c r="M307" s="59"/>
      <c r="N307" s="20"/>
    </row>
    <row r="308" spans="1:14" ht="15.75" thickBot="1">
      <c r="A308" s="18"/>
      <c r="B308" s="94"/>
      <c r="C308" s="20"/>
      <c r="D308" s="61"/>
      <c r="E308" s="61"/>
      <c r="F308" s="62"/>
      <c r="G308" s="20"/>
      <c r="H308" s="61"/>
      <c r="I308" s="61"/>
      <c r="J308" s="62"/>
      <c r="K308" s="20"/>
      <c r="L308" s="61"/>
      <c r="M308" s="61"/>
      <c r="N308" s="62"/>
    </row>
    <row r="309" spans="1:14">
      <c r="A309" s="18"/>
      <c r="B309" s="68" t="s">
        <v>523</v>
      </c>
      <c r="C309" s="43"/>
      <c r="D309" s="100" t="s">
        <v>368</v>
      </c>
      <c r="E309" s="100"/>
      <c r="F309" s="65"/>
      <c r="G309" s="43"/>
      <c r="H309" s="100" t="s">
        <v>368</v>
      </c>
      <c r="I309" s="100"/>
      <c r="J309" s="65"/>
      <c r="K309" s="43"/>
      <c r="L309" s="100" t="s">
        <v>368</v>
      </c>
      <c r="M309" s="100"/>
      <c r="N309" s="65"/>
    </row>
    <row r="310" spans="1:14">
      <c r="A310" s="18"/>
      <c r="B310" s="68"/>
      <c r="C310" s="43"/>
      <c r="D310" s="60"/>
      <c r="E310" s="60"/>
      <c r="F310" s="43"/>
      <c r="G310" s="43"/>
      <c r="H310" s="60"/>
      <c r="I310" s="60"/>
      <c r="J310" s="43"/>
      <c r="K310" s="43"/>
      <c r="L310" s="60"/>
      <c r="M310" s="60"/>
      <c r="N310" s="43"/>
    </row>
    <row r="311" spans="1:14">
      <c r="A311" s="18"/>
      <c r="B311" s="29" t="s">
        <v>422</v>
      </c>
      <c r="C311" s="20"/>
      <c r="D311" s="92"/>
      <c r="E311" s="92"/>
      <c r="F311" s="20"/>
      <c r="G311" s="20"/>
      <c r="H311" s="92"/>
      <c r="I311" s="92"/>
      <c r="J311" s="20"/>
      <c r="K311" s="20"/>
      <c r="L311" s="92"/>
      <c r="M311" s="92"/>
      <c r="N311" s="20"/>
    </row>
    <row r="312" spans="1:14">
      <c r="A312" s="18"/>
      <c r="B312" s="29"/>
      <c r="C312" s="20"/>
      <c r="D312" s="92"/>
      <c r="E312" s="92"/>
      <c r="F312" s="20"/>
      <c r="G312" s="20"/>
      <c r="H312" s="92"/>
      <c r="I312" s="92"/>
      <c r="J312" s="20"/>
      <c r="K312" s="20"/>
      <c r="L312" s="92"/>
      <c r="M312" s="92"/>
      <c r="N312" s="20"/>
    </row>
    <row r="313" spans="1:14">
      <c r="A313" s="18"/>
      <c r="B313" s="96" t="s">
        <v>423</v>
      </c>
      <c r="C313" s="43"/>
      <c r="D313" s="60" t="s">
        <v>368</v>
      </c>
      <c r="E313" s="60"/>
      <c r="F313" s="43"/>
      <c r="G313" s="43"/>
      <c r="H313" s="60" t="s">
        <v>368</v>
      </c>
      <c r="I313" s="60"/>
      <c r="J313" s="43"/>
      <c r="K313" s="43"/>
      <c r="L313" s="60" t="s">
        <v>368</v>
      </c>
      <c r="M313" s="60"/>
      <c r="N313" s="43"/>
    </row>
    <row r="314" spans="1:14">
      <c r="A314" s="18"/>
      <c r="B314" s="96"/>
      <c r="C314" s="43"/>
      <c r="D314" s="60"/>
      <c r="E314" s="60"/>
      <c r="F314" s="43"/>
      <c r="G314" s="43"/>
      <c r="H314" s="60"/>
      <c r="I314" s="60"/>
      <c r="J314" s="43"/>
      <c r="K314" s="43"/>
      <c r="L314" s="60"/>
      <c r="M314" s="60"/>
      <c r="N314" s="43"/>
    </row>
    <row r="315" spans="1:14">
      <c r="A315" s="18"/>
      <c r="B315" s="94" t="s">
        <v>524</v>
      </c>
      <c r="C315" s="20"/>
      <c r="D315" s="45">
        <v>1352</v>
      </c>
      <c r="E315" s="45"/>
      <c r="F315" s="20"/>
      <c r="G315" s="20"/>
      <c r="H315" s="45">
        <v>1888</v>
      </c>
      <c r="I315" s="45"/>
      <c r="J315" s="20"/>
      <c r="K315" s="20"/>
      <c r="L315" s="59" t="s">
        <v>368</v>
      </c>
      <c r="M315" s="59"/>
      <c r="N315" s="20"/>
    </row>
    <row r="316" spans="1:14">
      <c r="A316" s="18"/>
      <c r="B316" s="94"/>
      <c r="C316" s="20"/>
      <c r="D316" s="45"/>
      <c r="E316" s="45"/>
      <c r="F316" s="20"/>
      <c r="G316" s="20"/>
      <c r="H316" s="45"/>
      <c r="I316" s="45"/>
      <c r="J316" s="20"/>
      <c r="K316" s="20"/>
      <c r="L316" s="59"/>
      <c r="M316" s="59"/>
      <c r="N316" s="20"/>
    </row>
    <row r="317" spans="1:14">
      <c r="A317" s="18"/>
      <c r="B317" s="96" t="s">
        <v>525</v>
      </c>
      <c r="C317" s="43"/>
      <c r="D317" s="60" t="s">
        <v>368</v>
      </c>
      <c r="E317" s="60"/>
      <c r="F317" s="43"/>
      <c r="G317" s="43"/>
      <c r="H317" s="60" t="s">
        <v>368</v>
      </c>
      <c r="I317" s="60"/>
      <c r="J317" s="43"/>
      <c r="K317" s="43"/>
      <c r="L317" s="60" t="s">
        <v>368</v>
      </c>
      <c r="M317" s="60"/>
      <c r="N317" s="43"/>
    </row>
    <row r="318" spans="1:14">
      <c r="A318" s="18"/>
      <c r="B318" s="96"/>
      <c r="C318" s="43"/>
      <c r="D318" s="60"/>
      <c r="E318" s="60"/>
      <c r="F318" s="43"/>
      <c r="G318" s="43"/>
      <c r="H318" s="60"/>
      <c r="I318" s="60"/>
      <c r="J318" s="43"/>
      <c r="K318" s="43"/>
      <c r="L318" s="60"/>
      <c r="M318" s="60"/>
      <c r="N318" s="43"/>
    </row>
    <row r="319" spans="1:14">
      <c r="A319" s="18"/>
      <c r="B319" s="94" t="s">
        <v>526</v>
      </c>
      <c r="C319" s="20"/>
      <c r="D319" s="59" t="s">
        <v>368</v>
      </c>
      <c r="E319" s="59"/>
      <c r="F319" s="20"/>
      <c r="G319" s="20"/>
      <c r="H319" s="59" t="s">
        <v>368</v>
      </c>
      <c r="I319" s="59"/>
      <c r="J319" s="20"/>
      <c r="K319" s="20"/>
      <c r="L319" s="59" t="s">
        <v>368</v>
      </c>
      <c r="M319" s="59"/>
      <c r="N319" s="20"/>
    </row>
    <row r="320" spans="1:14">
      <c r="A320" s="18"/>
      <c r="B320" s="94"/>
      <c r="C320" s="20"/>
      <c r="D320" s="59"/>
      <c r="E320" s="59"/>
      <c r="F320" s="20"/>
      <c r="G320" s="20"/>
      <c r="H320" s="59"/>
      <c r="I320" s="59"/>
      <c r="J320" s="20"/>
      <c r="K320" s="20"/>
      <c r="L320" s="59"/>
      <c r="M320" s="59"/>
      <c r="N320" s="20"/>
    </row>
    <row r="321" spans="1:14">
      <c r="A321" s="18"/>
      <c r="B321" s="96" t="s">
        <v>527</v>
      </c>
      <c r="C321" s="43"/>
      <c r="D321" s="60" t="s">
        <v>368</v>
      </c>
      <c r="E321" s="60"/>
      <c r="F321" s="43"/>
      <c r="G321" s="43"/>
      <c r="H321" s="60" t="s">
        <v>368</v>
      </c>
      <c r="I321" s="60"/>
      <c r="J321" s="43"/>
      <c r="K321" s="43"/>
      <c r="L321" s="60" t="s">
        <v>368</v>
      </c>
      <c r="M321" s="60"/>
      <c r="N321" s="43"/>
    </row>
    <row r="322" spans="1:14" ht="15.75" thickBot="1">
      <c r="A322" s="18"/>
      <c r="B322" s="96"/>
      <c r="C322" s="43"/>
      <c r="D322" s="93"/>
      <c r="E322" s="93"/>
      <c r="F322" s="49"/>
      <c r="G322" s="43"/>
      <c r="H322" s="93"/>
      <c r="I322" s="93"/>
      <c r="J322" s="49"/>
      <c r="K322" s="43"/>
      <c r="L322" s="93"/>
      <c r="M322" s="93"/>
      <c r="N322" s="49"/>
    </row>
    <row r="323" spans="1:14">
      <c r="A323" s="18"/>
      <c r="B323" s="98" t="s">
        <v>425</v>
      </c>
      <c r="C323" s="20"/>
      <c r="D323" s="53">
        <v>1352</v>
      </c>
      <c r="E323" s="53"/>
      <c r="F323" s="55"/>
      <c r="G323" s="20"/>
      <c r="H323" s="53">
        <v>1888</v>
      </c>
      <c r="I323" s="53"/>
      <c r="J323" s="55"/>
      <c r="K323" s="20"/>
      <c r="L323" s="95" t="s">
        <v>368</v>
      </c>
      <c r="M323" s="95"/>
      <c r="N323" s="55"/>
    </row>
    <row r="324" spans="1:14">
      <c r="A324" s="18"/>
      <c r="B324" s="98"/>
      <c r="C324" s="20"/>
      <c r="D324" s="45"/>
      <c r="E324" s="45"/>
      <c r="F324" s="20"/>
      <c r="G324" s="20"/>
      <c r="H324" s="45"/>
      <c r="I324" s="45"/>
      <c r="J324" s="20"/>
      <c r="K324" s="20"/>
      <c r="L324" s="59"/>
      <c r="M324" s="59"/>
      <c r="N324" s="20"/>
    </row>
    <row r="325" spans="1:14">
      <c r="A325" s="18"/>
      <c r="B325" s="58" t="s">
        <v>283</v>
      </c>
      <c r="C325" s="43"/>
      <c r="D325" s="90"/>
      <c r="E325" s="90"/>
      <c r="F325" s="43"/>
      <c r="G325" s="43"/>
      <c r="H325" s="90"/>
      <c r="I325" s="90"/>
      <c r="J325" s="43"/>
      <c r="K325" s="43"/>
      <c r="L325" s="90"/>
      <c r="M325" s="90"/>
      <c r="N325" s="43"/>
    </row>
    <row r="326" spans="1:14">
      <c r="A326" s="18"/>
      <c r="B326" s="58"/>
      <c r="C326" s="43"/>
      <c r="D326" s="90"/>
      <c r="E326" s="90"/>
      <c r="F326" s="43"/>
      <c r="G326" s="43"/>
      <c r="H326" s="90"/>
      <c r="I326" s="90"/>
      <c r="J326" s="43"/>
      <c r="K326" s="43"/>
      <c r="L326" s="90"/>
      <c r="M326" s="90"/>
      <c r="N326" s="43"/>
    </row>
    <row r="327" spans="1:14">
      <c r="A327" s="18"/>
      <c r="B327" s="94" t="s">
        <v>411</v>
      </c>
      <c r="C327" s="20"/>
      <c r="D327" s="45">
        <v>1523</v>
      </c>
      <c r="E327" s="45"/>
      <c r="F327" s="20"/>
      <c r="G327" s="20"/>
      <c r="H327" s="45">
        <v>1834</v>
      </c>
      <c r="I327" s="45"/>
      <c r="J327" s="20"/>
      <c r="K327" s="20"/>
      <c r="L327" s="59" t="s">
        <v>368</v>
      </c>
      <c r="M327" s="59"/>
      <c r="N327" s="20"/>
    </row>
    <row r="328" spans="1:14">
      <c r="A328" s="18"/>
      <c r="B328" s="94"/>
      <c r="C328" s="20"/>
      <c r="D328" s="45"/>
      <c r="E328" s="45"/>
      <c r="F328" s="20"/>
      <c r="G328" s="20"/>
      <c r="H328" s="45"/>
      <c r="I328" s="45"/>
      <c r="J328" s="20"/>
      <c r="K328" s="20"/>
      <c r="L328" s="59"/>
      <c r="M328" s="59"/>
      <c r="N328" s="20"/>
    </row>
    <row r="329" spans="1:14">
      <c r="A329" s="18"/>
      <c r="B329" s="96" t="s">
        <v>528</v>
      </c>
      <c r="C329" s="43"/>
      <c r="D329" s="60" t="s">
        <v>368</v>
      </c>
      <c r="E329" s="60"/>
      <c r="F329" s="43"/>
      <c r="G329" s="43"/>
      <c r="H329" s="60" t="s">
        <v>368</v>
      </c>
      <c r="I329" s="60"/>
      <c r="J329" s="43"/>
      <c r="K329" s="43"/>
      <c r="L329" s="60" t="s">
        <v>368</v>
      </c>
      <c r="M329" s="60"/>
      <c r="N329" s="43"/>
    </row>
    <row r="330" spans="1:14" ht="15.75" thickBot="1">
      <c r="A330" s="18"/>
      <c r="B330" s="96"/>
      <c r="C330" s="43"/>
      <c r="D330" s="93"/>
      <c r="E330" s="93"/>
      <c r="F330" s="49"/>
      <c r="G330" s="43"/>
      <c r="H330" s="93"/>
      <c r="I330" s="93"/>
      <c r="J330" s="49"/>
      <c r="K330" s="43"/>
      <c r="L330" s="93"/>
      <c r="M330" s="93"/>
      <c r="N330" s="49"/>
    </row>
    <row r="331" spans="1:14">
      <c r="A331" s="18"/>
      <c r="B331" s="98" t="s">
        <v>412</v>
      </c>
      <c r="C331" s="20"/>
      <c r="D331" s="53">
        <v>1523</v>
      </c>
      <c r="E331" s="53"/>
      <c r="F331" s="55"/>
      <c r="G331" s="20"/>
      <c r="H331" s="53">
        <v>1834</v>
      </c>
      <c r="I331" s="53"/>
      <c r="J331" s="55"/>
      <c r="K331" s="20"/>
      <c r="L331" s="95" t="s">
        <v>368</v>
      </c>
      <c r="M331" s="95"/>
      <c r="N331" s="55"/>
    </row>
    <row r="332" spans="1:14" ht="15.75" thickBot="1">
      <c r="A332" s="18"/>
      <c r="B332" s="98"/>
      <c r="C332" s="20"/>
      <c r="D332" s="67"/>
      <c r="E332" s="67"/>
      <c r="F332" s="62"/>
      <c r="G332" s="20"/>
      <c r="H332" s="67"/>
      <c r="I332" s="67"/>
      <c r="J332" s="62"/>
      <c r="K332" s="20"/>
      <c r="L332" s="61"/>
      <c r="M332" s="61"/>
      <c r="N332" s="62"/>
    </row>
    <row r="333" spans="1:14">
      <c r="A333" s="18"/>
      <c r="B333" s="58" t="s">
        <v>634</v>
      </c>
      <c r="C333" s="43"/>
      <c r="D333" s="64">
        <v>2875</v>
      </c>
      <c r="E333" s="64"/>
      <c r="F333" s="65"/>
      <c r="G333" s="43"/>
      <c r="H333" s="64">
        <v>3722</v>
      </c>
      <c r="I333" s="64"/>
      <c r="J333" s="65"/>
      <c r="K333" s="43"/>
      <c r="L333" s="100" t="s">
        <v>368</v>
      </c>
      <c r="M333" s="100"/>
      <c r="N333" s="65"/>
    </row>
    <row r="334" spans="1:14" ht="15.75" thickBot="1">
      <c r="A334" s="18"/>
      <c r="B334" s="58"/>
      <c r="C334" s="43"/>
      <c r="D334" s="48"/>
      <c r="E334" s="48"/>
      <c r="F334" s="49"/>
      <c r="G334" s="43"/>
      <c r="H334" s="48"/>
      <c r="I334" s="48"/>
      <c r="J334" s="49"/>
      <c r="K334" s="43"/>
      <c r="L334" s="93"/>
      <c r="M334" s="93"/>
      <c r="N334" s="49"/>
    </row>
    <row r="335" spans="1:14">
      <c r="A335" s="18"/>
      <c r="B335" s="12"/>
      <c r="C335" s="12"/>
      <c r="D335" s="55"/>
      <c r="E335" s="55"/>
      <c r="F335" s="55"/>
      <c r="G335" s="12"/>
      <c r="H335" s="55"/>
      <c r="I335" s="55"/>
      <c r="J335" s="55"/>
      <c r="K335" s="12"/>
      <c r="L335" s="55"/>
      <c r="M335" s="55"/>
      <c r="N335" s="55"/>
    </row>
    <row r="336" spans="1:14">
      <c r="A336" s="18"/>
      <c r="B336" s="139" t="s">
        <v>635</v>
      </c>
      <c r="C336" s="43"/>
      <c r="D336" s="90"/>
      <c r="E336" s="90"/>
      <c r="F336" s="43"/>
      <c r="G336" s="43"/>
      <c r="H336" s="90"/>
      <c r="I336" s="90"/>
      <c r="J336" s="43"/>
      <c r="K336" s="43"/>
      <c r="L336" s="90"/>
      <c r="M336" s="90"/>
      <c r="N336" s="43"/>
    </row>
    <row r="337" spans="1:14">
      <c r="A337" s="18"/>
      <c r="B337" s="139"/>
      <c r="C337" s="43"/>
      <c r="D337" s="90"/>
      <c r="E337" s="90"/>
      <c r="F337" s="43"/>
      <c r="G337" s="43"/>
      <c r="H337" s="90"/>
      <c r="I337" s="90"/>
      <c r="J337" s="43"/>
      <c r="K337" s="43"/>
      <c r="L337" s="90"/>
      <c r="M337" s="90"/>
      <c r="N337" s="43"/>
    </row>
    <row r="338" spans="1:14">
      <c r="A338" s="18"/>
      <c r="B338" s="29" t="s">
        <v>274</v>
      </c>
      <c r="C338" s="20"/>
      <c r="D338" s="92"/>
      <c r="E338" s="92"/>
      <c r="F338" s="20"/>
      <c r="G338" s="20"/>
      <c r="H338" s="92"/>
      <c r="I338" s="92"/>
      <c r="J338" s="20"/>
      <c r="K338" s="20"/>
      <c r="L338" s="92"/>
      <c r="M338" s="92"/>
      <c r="N338" s="20"/>
    </row>
    <row r="339" spans="1:14">
      <c r="A339" s="18"/>
      <c r="B339" s="29"/>
      <c r="C339" s="20"/>
      <c r="D339" s="92"/>
      <c r="E339" s="92"/>
      <c r="F339" s="20"/>
      <c r="G339" s="20"/>
      <c r="H339" s="92"/>
      <c r="I339" s="92"/>
      <c r="J339" s="20"/>
      <c r="K339" s="20"/>
      <c r="L339" s="92"/>
      <c r="M339" s="92"/>
      <c r="N339" s="20"/>
    </row>
    <row r="340" spans="1:14">
      <c r="A340" s="18"/>
      <c r="B340" s="96" t="s">
        <v>520</v>
      </c>
      <c r="C340" s="43"/>
      <c r="D340" s="47">
        <v>2405</v>
      </c>
      <c r="E340" s="47"/>
      <c r="F340" s="43"/>
      <c r="G340" s="43"/>
      <c r="H340" s="47">
        <v>2405</v>
      </c>
      <c r="I340" s="47"/>
      <c r="J340" s="43"/>
      <c r="K340" s="43"/>
      <c r="L340" s="60">
        <v>40</v>
      </c>
      <c r="M340" s="60"/>
      <c r="N340" s="43"/>
    </row>
    <row r="341" spans="1:14">
      <c r="A341" s="18"/>
      <c r="B341" s="96"/>
      <c r="C341" s="43"/>
      <c r="D341" s="47"/>
      <c r="E341" s="47"/>
      <c r="F341" s="43"/>
      <c r="G341" s="43"/>
      <c r="H341" s="47"/>
      <c r="I341" s="47"/>
      <c r="J341" s="43"/>
      <c r="K341" s="43"/>
      <c r="L341" s="60"/>
      <c r="M341" s="60"/>
      <c r="N341" s="43"/>
    </row>
    <row r="342" spans="1:14">
      <c r="A342" s="18"/>
      <c r="B342" s="94" t="s">
        <v>522</v>
      </c>
      <c r="C342" s="20"/>
      <c r="D342" s="59" t="s">
        <v>368</v>
      </c>
      <c r="E342" s="59"/>
      <c r="F342" s="20"/>
      <c r="G342" s="20"/>
      <c r="H342" s="59" t="s">
        <v>368</v>
      </c>
      <c r="I342" s="59"/>
      <c r="J342" s="20"/>
      <c r="K342" s="20"/>
      <c r="L342" s="59" t="s">
        <v>368</v>
      </c>
      <c r="M342" s="59"/>
      <c r="N342" s="20"/>
    </row>
    <row r="343" spans="1:14" ht="15.75" thickBot="1">
      <c r="A343" s="18"/>
      <c r="B343" s="94"/>
      <c r="C343" s="20"/>
      <c r="D343" s="61"/>
      <c r="E343" s="61"/>
      <c r="F343" s="62"/>
      <c r="G343" s="20"/>
      <c r="H343" s="61"/>
      <c r="I343" s="61"/>
      <c r="J343" s="62"/>
      <c r="K343" s="20"/>
      <c r="L343" s="61"/>
      <c r="M343" s="61"/>
      <c r="N343" s="62"/>
    </row>
    <row r="344" spans="1:14">
      <c r="A344" s="18"/>
      <c r="B344" s="68" t="s">
        <v>523</v>
      </c>
      <c r="C344" s="43"/>
      <c r="D344" s="64">
        <v>2405</v>
      </c>
      <c r="E344" s="64"/>
      <c r="F344" s="65"/>
      <c r="G344" s="43"/>
      <c r="H344" s="64">
        <v>2405</v>
      </c>
      <c r="I344" s="64"/>
      <c r="J344" s="65"/>
      <c r="K344" s="43"/>
      <c r="L344" s="100">
        <v>40</v>
      </c>
      <c r="M344" s="100"/>
      <c r="N344" s="65"/>
    </row>
    <row r="345" spans="1:14">
      <c r="A345" s="18"/>
      <c r="B345" s="68"/>
      <c r="C345" s="43"/>
      <c r="D345" s="47"/>
      <c r="E345" s="47"/>
      <c r="F345" s="43"/>
      <c r="G345" s="43"/>
      <c r="H345" s="47"/>
      <c r="I345" s="47"/>
      <c r="J345" s="43"/>
      <c r="K345" s="43"/>
      <c r="L345" s="60"/>
      <c r="M345" s="60"/>
      <c r="N345" s="43"/>
    </row>
    <row r="346" spans="1:14">
      <c r="A346" s="18"/>
      <c r="B346" s="29" t="s">
        <v>422</v>
      </c>
      <c r="C346" s="20"/>
      <c r="D346" s="92"/>
      <c r="E346" s="92"/>
      <c r="F346" s="20"/>
      <c r="G346" s="20"/>
      <c r="H346" s="92"/>
      <c r="I346" s="92"/>
      <c r="J346" s="20"/>
      <c r="K346" s="20"/>
      <c r="L346" s="92"/>
      <c r="M346" s="92"/>
      <c r="N346" s="20"/>
    </row>
    <row r="347" spans="1:14">
      <c r="A347" s="18"/>
      <c r="B347" s="29"/>
      <c r="C347" s="20"/>
      <c r="D347" s="92"/>
      <c r="E347" s="92"/>
      <c r="F347" s="20"/>
      <c r="G347" s="20"/>
      <c r="H347" s="92"/>
      <c r="I347" s="92"/>
      <c r="J347" s="20"/>
      <c r="K347" s="20"/>
      <c r="L347" s="92"/>
      <c r="M347" s="92"/>
      <c r="N347" s="20"/>
    </row>
    <row r="348" spans="1:14">
      <c r="A348" s="18"/>
      <c r="B348" s="96" t="s">
        <v>423</v>
      </c>
      <c r="C348" s="43"/>
      <c r="D348" s="47">
        <v>1575</v>
      </c>
      <c r="E348" s="47"/>
      <c r="F348" s="43"/>
      <c r="G348" s="43"/>
      <c r="H348" s="47">
        <v>1733</v>
      </c>
      <c r="I348" s="47"/>
      <c r="J348" s="43"/>
      <c r="K348" s="43"/>
      <c r="L348" s="60">
        <v>165</v>
      </c>
      <c r="M348" s="60"/>
      <c r="N348" s="43"/>
    </row>
    <row r="349" spans="1:14">
      <c r="A349" s="18"/>
      <c r="B349" s="96"/>
      <c r="C349" s="43"/>
      <c r="D349" s="47"/>
      <c r="E349" s="47"/>
      <c r="F349" s="43"/>
      <c r="G349" s="43"/>
      <c r="H349" s="47"/>
      <c r="I349" s="47"/>
      <c r="J349" s="43"/>
      <c r="K349" s="43"/>
      <c r="L349" s="60"/>
      <c r="M349" s="60"/>
      <c r="N349" s="43"/>
    </row>
    <row r="350" spans="1:14">
      <c r="A350" s="18"/>
      <c r="B350" s="94" t="s">
        <v>524</v>
      </c>
      <c r="C350" s="20"/>
      <c r="D350" s="45">
        <v>9941</v>
      </c>
      <c r="E350" s="45"/>
      <c r="F350" s="20"/>
      <c r="G350" s="20"/>
      <c r="H350" s="45">
        <v>10875</v>
      </c>
      <c r="I350" s="45"/>
      <c r="J350" s="20"/>
      <c r="K350" s="20"/>
      <c r="L350" s="59">
        <v>300</v>
      </c>
      <c r="M350" s="59"/>
      <c r="N350" s="20"/>
    </row>
    <row r="351" spans="1:14">
      <c r="A351" s="18"/>
      <c r="B351" s="94"/>
      <c r="C351" s="20"/>
      <c r="D351" s="45"/>
      <c r="E351" s="45"/>
      <c r="F351" s="20"/>
      <c r="G351" s="20"/>
      <c r="H351" s="45"/>
      <c r="I351" s="45"/>
      <c r="J351" s="20"/>
      <c r="K351" s="20"/>
      <c r="L351" s="59"/>
      <c r="M351" s="59"/>
      <c r="N351" s="20"/>
    </row>
    <row r="352" spans="1:14">
      <c r="A352" s="18"/>
      <c r="B352" s="96" t="s">
        <v>525</v>
      </c>
      <c r="C352" s="43"/>
      <c r="D352" s="60" t="s">
        <v>368</v>
      </c>
      <c r="E352" s="60"/>
      <c r="F352" s="43"/>
      <c r="G352" s="43"/>
      <c r="H352" s="60" t="s">
        <v>368</v>
      </c>
      <c r="I352" s="60"/>
      <c r="J352" s="43"/>
      <c r="K352" s="43"/>
      <c r="L352" s="60" t="s">
        <v>368</v>
      </c>
      <c r="M352" s="60"/>
      <c r="N352" s="43"/>
    </row>
    <row r="353" spans="1:14">
      <c r="A353" s="18"/>
      <c r="B353" s="96"/>
      <c r="C353" s="43"/>
      <c r="D353" s="60"/>
      <c r="E353" s="60"/>
      <c r="F353" s="43"/>
      <c r="G353" s="43"/>
      <c r="H353" s="60"/>
      <c r="I353" s="60"/>
      <c r="J353" s="43"/>
      <c r="K353" s="43"/>
      <c r="L353" s="60"/>
      <c r="M353" s="60"/>
      <c r="N353" s="43"/>
    </row>
    <row r="354" spans="1:14">
      <c r="A354" s="18"/>
      <c r="B354" s="94" t="s">
        <v>526</v>
      </c>
      <c r="C354" s="20"/>
      <c r="D354" s="59" t="s">
        <v>368</v>
      </c>
      <c r="E354" s="59"/>
      <c r="F354" s="20"/>
      <c r="G354" s="20"/>
      <c r="H354" s="59" t="s">
        <v>368</v>
      </c>
      <c r="I354" s="59"/>
      <c r="J354" s="20"/>
      <c r="K354" s="20"/>
      <c r="L354" s="59" t="s">
        <v>368</v>
      </c>
      <c r="M354" s="59"/>
      <c r="N354" s="20"/>
    </row>
    <row r="355" spans="1:14">
      <c r="A355" s="18"/>
      <c r="B355" s="94"/>
      <c r="C355" s="20"/>
      <c r="D355" s="59"/>
      <c r="E355" s="59"/>
      <c r="F355" s="20"/>
      <c r="G355" s="20"/>
      <c r="H355" s="59"/>
      <c r="I355" s="59"/>
      <c r="J355" s="20"/>
      <c r="K355" s="20"/>
      <c r="L355" s="59"/>
      <c r="M355" s="59"/>
      <c r="N355" s="20"/>
    </row>
    <row r="356" spans="1:14">
      <c r="A356" s="18"/>
      <c r="B356" s="96" t="s">
        <v>527</v>
      </c>
      <c r="C356" s="43"/>
      <c r="D356" s="60" t="s">
        <v>368</v>
      </c>
      <c r="E356" s="60"/>
      <c r="F356" s="43"/>
      <c r="G356" s="43"/>
      <c r="H356" s="60" t="s">
        <v>368</v>
      </c>
      <c r="I356" s="60"/>
      <c r="J356" s="43"/>
      <c r="K356" s="43"/>
      <c r="L356" s="60" t="s">
        <v>368</v>
      </c>
      <c r="M356" s="60"/>
      <c r="N356" s="43"/>
    </row>
    <row r="357" spans="1:14" ht="15.75" thickBot="1">
      <c r="A357" s="18"/>
      <c r="B357" s="96"/>
      <c r="C357" s="43"/>
      <c r="D357" s="93"/>
      <c r="E357" s="93"/>
      <c r="F357" s="49"/>
      <c r="G357" s="43"/>
      <c r="H357" s="93"/>
      <c r="I357" s="93"/>
      <c r="J357" s="49"/>
      <c r="K357" s="43"/>
      <c r="L357" s="93"/>
      <c r="M357" s="93"/>
      <c r="N357" s="49"/>
    </row>
    <row r="358" spans="1:14">
      <c r="A358" s="18"/>
      <c r="B358" s="98" t="s">
        <v>425</v>
      </c>
      <c r="C358" s="20"/>
      <c r="D358" s="53">
        <v>11516</v>
      </c>
      <c r="E358" s="53"/>
      <c r="F358" s="55"/>
      <c r="G358" s="20"/>
      <c r="H358" s="53">
        <v>12608</v>
      </c>
      <c r="I358" s="53"/>
      <c r="J358" s="55"/>
      <c r="K358" s="20"/>
      <c r="L358" s="95">
        <v>465</v>
      </c>
      <c r="M358" s="95"/>
      <c r="N358" s="55"/>
    </row>
    <row r="359" spans="1:14">
      <c r="A359" s="18"/>
      <c r="B359" s="98"/>
      <c r="C359" s="20"/>
      <c r="D359" s="134"/>
      <c r="E359" s="134"/>
      <c r="F359" s="135"/>
      <c r="G359" s="20"/>
      <c r="H359" s="134"/>
      <c r="I359" s="134"/>
      <c r="J359" s="135"/>
      <c r="K359" s="20"/>
      <c r="L359" s="143"/>
      <c r="M359" s="143"/>
      <c r="N359" s="135"/>
    </row>
    <row r="360" spans="1:14">
      <c r="A360" s="18"/>
      <c r="B360" s="58" t="s">
        <v>283</v>
      </c>
      <c r="C360" s="43"/>
      <c r="D360" s="90"/>
      <c r="E360" s="90"/>
      <c r="F360" s="43"/>
      <c r="G360" s="43"/>
      <c r="H360" s="90"/>
      <c r="I360" s="90"/>
      <c r="J360" s="43"/>
      <c r="K360" s="43"/>
      <c r="L360" s="90"/>
      <c r="M360" s="90"/>
      <c r="N360" s="43"/>
    </row>
    <row r="361" spans="1:14">
      <c r="A361" s="18"/>
      <c r="B361" s="58"/>
      <c r="C361" s="43"/>
      <c r="D361" s="90"/>
      <c r="E361" s="90"/>
      <c r="F361" s="43"/>
      <c r="G361" s="43"/>
      <c r="H361" s="90"/>
      <c r="I361" s="90"/>
      <c r="J361" s="43"/>
      <c r="K361" s="43"/>
      <c r="L361" s="90"/>
      <c r="M361" s="90"/>
      <c r="N361" s="43"/>
    </row>
    <row r="362" spans="1:14">
      <c r="A362" s="18"/>
      <c r="B362" s="66" t="s">
        <v>411</v>
      </c>
      <c r="C362" s="20"/>
      <c r="D362" s="59">
        <v>309</v>
      </c>
      <c r="E362" s="59"/>
      <c r="F362" s="20"/>
      <c r="G362" s="20"/>
      <c r="H362" s="59">
        <v>323</v>
      </c>
      <c r="I362" s="59"/>
      <c r="J362" s="20"/>
      <c r="K362" s="20"/>
      <c r="L362" s="59">
        <v>5</v>
      </c>
      <c r="M362" s="59"/>
      <c r="N362" s="20"/>
    </row>
    <row r="363" spans="1:14">
      <c r="A363" s="18"/>
      <c r="B363" s="66"/>
      <c r="C363" s="20"/>
      <c r="D363" s="59"/>
      <c r="E363" s="59"/>
      <c r="F363" s="20"/>
      <c r="G363" s="20"/>
      <c r="H363" s="59"/>
      <c r="I363" s="59"/>
      <c r="J363" s="20"/>
      <c r="K363" s="20"/>
      <c r="L363" s="59"/>
      <c r="M363" s="59"/>
      <c r="N363" s="20"/>
    </row>
    <row r="364" spans="1:14">
      <c r="A364" s="18"/>
      <c r="B364" s="63" t="s">
        <v>528</v>
      </c>
      <c r="C364" s="43"/>
      <c r="D364" s="60" t="s">
        <v>368</v>
      </c>
      <c r="E364" s="60"/>
      <c r="F364" s="43"/>
      <c r="G364" s="43"/>
      <c r="H364" s="60" t="s">
        <v>368</v>
      </c>
      <c r="I364" s="60"/>
      <c r="J364" s="43"/>
      <c r="K364" s="43"/>
      <c r="L364" s="60" t="s">
        <v>368</v>
      </c>
      <c r="M364" s="60"/>
      <c r="N364" s="43"/>
    </row>
    <row r="365" spans="1:14" ht="15.75" thickBot="1">
      <c r="A365" s="18"/>
      <c r="B365" s="63"/>
      <c r="C365" s="43"/>
      <c r="D365" s="93"/>
      <c r="E365" s="93"/>
      <c r="F365" s="49"/>
      <c r="G365" s="43"/>
      <c r="H365" s="93"/>
      <c r="I365" s="93"/>
      <c r="J365" s="49"/>
      <c r="K365" s="43"/>
      <c r="L365" s="93"/>
      <c r="M365" s="93"/>
      <c r="N365" s="49"/>
    </row>
    <row r="366" spans="1:14">
      <c r="A366" s="18"/>
      <c r="B366" s="98" t="s">
        <v>412</v>
      </c>
      <c r="C366" s="20"/>
      <c r="D366" s="95">
        <v>309</v>
      </c>
      <c r="E366" s="95"/>
      <c r="F366" s="55"/>
      <c r="G366" s="20"/>
      <c r="H366" s="95">
        <v>323</v>
      </c>
      <c r="I366" s="95"/>
      <c r="J366" s="55"/>
      <c r="K366" s="20"/>
      <c r="L366" s="95">
        <v>5</v>
      </c>
      <c r="M366" s="95"/>
      <c r="N366" s="55"/>
    </row>
    <row r="367" spans="1:14" ht="15.75" thickBot="1">
      <c r="A367" s="18"/>
      <c r="B367" s="98"/>
      <c r="C367" s="20"/>
      <c r="D367" s="61"/>
      <c r="E367" s="61"/>
      <c r="F367" s="62"/>
      <c r="G367" s="20"/>
      <c r="H367" s="61"/>
      <c r="I367" s="61"/>
      <c r="J367" s="62"/>
      <c r="K367" s="20"/>
      <c r="L367" s="61"/>
      <c r="M367" s="61"/>
      <c r="N367" s="62"/>
    </row>
    <row r="368" spans="1:14">
      <c r="A368" s="18"/>
      <c r="B368" s="58" t="s">
        <v>636</v>
      </c>
      <c r="C368" s="43"/>
      <c r="D368" s="64">
        <v>14230</v>
      </c>
      <c r="E368" s="64"/>
      <c r="F368" s="65"/>
      <c r="G368" s="43"/>
      <c r="H368" s="64">
        <v>15336</v>
      </c>
      <c r="I368" s="64"/>
      <c r="J368" s="65"/>
      <c r="K368" s="43"/>
      <c r="L368" s="100">
        <v>510</v>
      </c>
      <c r="M368" s="100"/>
      <c r="N368" s="65"/>
    </row>
    <row r="369" spans="1:34" ht="15.75" thickBot="1">
      <c r="A369" s="18"/>
      <c r="B369" s="58"/>
      <c r="C369" s="43"/>
      <c r="D369" s="48"/>
      <c r="E369" s="48"/>
      <c r="F369" s="49"/>
      <c r="G369" s="43"/>
      <c r="H369" s="48"/>
      <c r="I369" s="48"/>
      <c r="J369" s="49"/>
      <c r="K369" s="43"/>
      <c r="L369" s="93"/>
      <c r="M369" s="93"/>
      <c r="N369" s="49"/>
    </row>
    <row r="370" spans="1:34">
      <c r="A370" s="18"/>
      <c r="B370" s="98" t="s">
        <v>148</v>
      </c>
      <c r="C370" s="20"/>
      <c r="D370" s="51" t="s">
        <v>326</v>
      </c>
      <c r="E370" s="53">
        <v>17105</v>
      </c>
      <c r="F370" s="55"/>
      <c r="G370" s="20"/>
      <c r="H370" s="51" t="s">
        <v>326</v>
      </c>
      <c r="I370" s="53">
        <v>19058</v>
      </c>
      <c r="J370" s="55"/>
      <c r="K370" s="20"/>
      <c r="L370" s="51" t="s">
        <v>326</v>
      </c>
      <c r="M370" s="95">
        <v>510</v>
      </c>
      <c r="N370" s="55"/>
    </row>
    <row r="371" spans="1:34" ht="15.75" thickBot="1">
      <c r="A371" s="18"/>
      <c r="B371" s="98"/>
      <c r="C371" s="20"/>
      <c r="D371" s="52"/>
      <c r="E371" s="54"/>
      <c r="F371" s="56"/>
      <c r="G371" s="20"/>
      <c r="H371" s="52"/>
      <c r="I371" s="54"/>
      <c r="J371" s="56"/>
      <c r="K371" s="20"/>
      <c r="L371" s="52"/>
      <c r="M371" s="80"/>
      <c r="N371" s="56"/>
    </row>
    <row r="372" spans="1:34" ht="15.75" thickTop="1">
      <c r="A372" s="18"/>
      <c r="B372" s="20"/>
      <c r="C372" s="20"/>
      <c r="D372" s="20"/>
      <c r="E372" s="20"/>
      <c r="F372" s="20"/>
      <c r="G372" s="20"/>
      <c r="H372" s="20"/>
      <c r="I372" s="20"/>
      <c r="J372" s="20"/>
      <c r="K372" s="20"/>
      <c r="L372" s="20"/>
      <c r="M372" s="20"/>
      <c r="N372" s="20"/>
      <c r="O372" s="20"/>
      <c r="P372" s="20"/>
      <c r="Q372" s="20"/>
      <c r="R372" s="20"/>
      <c r="S372" s="20"/>
      <c r="T372" s="20"/>
      <c r="U372" s="20"/>
      <c r="V372" s="20"/>
      <c r="W372" s="20"/>
      <c r="X372" s="20"/>
      <c r="Y372" s="20"/>
      <c r="Z372" s="20"/>
      <c r="AA372" s="20"/>
      <c r="AB372" s="20"/>
      <c r="AC372" s="20"/>
      <c r="AD372" s="20"/>
      <c r="AE372" s="20"/>
      <c r="AF372" s="20"/>
      <c r="AG372" s="20"/>
      <c r="AH372" s="20"/>
    </row>
    <row r="373" spans="1:34">
      <c r="A373" s="18"/>
      <c r="B373" s="20" t="s">
        <v>639</v>
      </c>
      <c r="C373" s="20"/>
      <c r="D373" s="20"/>
      <c r="E373" s="20"/>
      <c r="F373" s="20"/>
      <c r="G373" s="20"/>
      <c r="H373" s="20"/>
      <c r="I373" s="20"/>
      <c r="J373" s="20"/>
      <c r="K373" s="20"/>
      <c r="L373" s="20"/>
      <c r="M373" s="20"/>
      <c r="N373" s="20"/>
      <c r="O373" s="20"/>
      <c r="P373" s="20"/>
      <c r="Q373" s="20"/>
      <c r="R373" s="20"/>
      <c r="S373" s="20"/>
      <c r="T373" s="20"/>
      <c r="U373" s="20"/>
      <c r="V373" s="20"/>
      <c r="W373" s="20"/>
      <c r="X373" s="20"/>
      <c r="Y373" s="20"/>
      <c r="Z373" s="20"/>
      <c r="AA373" s="20"/>
      <c r="AB373" s="20"/>
      <c r="AC373" s="20"/>
      <c r="AD373" s="20"/>
      <c r="AE373" s="20"/>
      <c r="AF373" s="20"/>
      <c r="AG373" s="20"/>
      <c r="AH373" s="20"/>
    </row>
    <row r="374" spans="1:34">
      <c r="A374" s="18"/>
      <c r="B374" s="20" t="s">
        <v>640</v>
      </c>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c r="AE374" s="20"/>
      <c r="AF374" s="20"/>
      <c r="AG374" s="20"/>
      <c r="AH374" s="20"/>
    </row>
    <row r="375" spans="1:34">
      <c r="A375" s="18"/>
      <c r="B375" s="42"/>
      <c r="C375" s="42"/>
      <c r="D375" s="42"/>
      <c r="E375" s="42"/>
      <c r="F375" s="42"/>
      <c r="G375" s="42"/>
      <c r="H375" s="42"/>
      <c r="I375" s="42"/>
      <c r="J375" s="42"/>
      <c r="K375" s="42"/>
      <c r="L375" s="42"/>
      <c r="M375" s="42"/>
      <c r="N375" s="42"/>
      <c r="O375" s="42"/>
      <c r="P375" s="42"/>
      <c r="Q375" s="42"/>
      <c r="R375" s="42"/>
      <c r="S375" s="42"/>
      <c r="T375" s="42"/>
      <c r="U375" s="42"/>
      <c r="V375" s="42"/>
      <c r="W375" s="42"/>
      <c r="X375" s="42"/>
      <c r="Y375" s="42"/>
      <c r="Z375" s="42"/>
    </row>
    <row r="376" spans="1:34">
      <c r="A376" s="18"/>
      <c r="B376" s="11"/>
      <c r="C376" s="11"/>
      <c r="D376" s="11"/>
      <c r="E376" s="11"/>
      <c r="F376" s="11"/>
      <c r="G376" s="11"/>
      <c r="H376" s="11"/>
      <c r="I376" s="11"/>
      <c r="J376" s="11"/>
      <c r="K376" s="11"/>
      <c r="L376" s="11"/>
      <c r="M376" s="11"/>
      <c r="N376" s="11"/>
      <c r="O376" s="11"/>
      <c r="P376" s="11"/>
      <c r="Q376" s="11"/>
      <c r="R376" s="11"/>
      <c r="S376" s="11"/>
      <c r="T376" s="11"/>
      <c r="U376" s="11"/>
      <c r="V376" s="11"/>
      <c r="W376" s="11"/>
      <c r="X376" s="11"/>
      <c r="Y376" s="11"/>
      <c r="Z376" s="11"/>
    </row>
    <row r="377" spans="1:34">
      <c r="A377" s="18"/>
      <c r="B377" s="20"/>
      <c r="C377" s="20"/>
      <c r="D377" s="88" t="s">
        <v>641</v>
      </c>
      <c r="E377" s="88"/>
      <c r="F377" s="88"/>
      <c r="G377" s="88"/>
      <c r="H377" s="88"/>
      <c r="I377" s="88"/>
      <c r="J377" s="88"/>
      <c r="K377" s="20"/>
      <c r="L377" s="88" t="s">
        <v>641</v>
      </c>
      <c r="M377" s="88"/>
      <c r="N377" s="88"/>
      <c r="O377" s="88"/>
      <c r="P377" s="88"/>
      <c r="Q377" s="88"/>
      <c r="R377" s="88"/>
      <c r="S377" s="20"/>
      <c r="T377" s="88" t="s">
        <v>641</v>
      </c>
      <c r="U377" s="88"/>
      <c r="V377" s="88"/>
      <c r="W377" s="88"/>
      <c r="X377" s="88"/>
      <c r="Y377" s="88"/>
      <c r="Z377" s="88"/>
    </row>
    <row r="378" spans="1:34" ht="15.75" thickBot="1">
      <c r="A378" s="18"/>
      <c r="B378" s="20"/>
      <c r="C378" s="20"/>
      <c r="D378" s="144">
        <v>41639</v>
      </c>
      <c r="E378" s="144"/>
      <c r="F378" s="144"/>
      <c r="G378" s="144"/>
      <c r="H378" s="144"/>
      <c r="I378" s="144"/>
      <c r="J378" s="144"/>
      <c r="K378" s="20"/>
      <c r="L378" s="144">
        <v>41274</v>
      </c>
      <c r="M378" s="144"/>
      <c r="N378" s="144"/>
      <c r="O378" s="144"/>
      <c r="P378" s="144"/>
      <c r="Q378" s="144"/>
      <c r="R378" s="144"/>
      <c r="S378" s="62"/>
      <c r="T378" s="144">
        <v>40908</v>
      </c>
      <c r="U378" s="144"/>
      <c r="V378" s="144"/>
      <c r="W378" s="144"/>
      <c r="X378" s="144"/>
      <c r="Y378" s="144"/>
      <c r="Z378" s="144"/>
    </row>
    <row r="379" spans="1:34">
      <c r="A379" s="18"/>
      <c r="B379" s="20"/>
      <c r="C379" s="20"/>
      <c r="D379" s="89" t="s">
        <v>642</v>
      </c>
      <c r="E379" s="89"/>
      <c r="F379" s="89"/>
      <c r="G379" s="55"/>
      <c r="H379" s="89" t="s">
        <v>228</v>
      </c>
      <c r="I379" s="89"/>
      <c r="J379" s="89"/>
      <c r="K379" s="20"/>
      <c r="L379" s="89" t="s">
        <v>642</v>
      </c>
      <c r="M379" s="89"/>
      <c r="N379" s="89"/>
      <c r="O379" s="55"/>
      <c r="P379" s="89" t="s">
        <v>228</v>
      </c>
      <c r="Q379" s="89"/>
      <c r="R379" s="89"/>
      <c r="S379" s="55"/>
      <c r="T379" s="89" t="s">
        <v>642</v>
      </c>
      <c r="U379" s="89"/>
      <c r="V379" s="89"/>
      <c r="W379" s="55"/>
      <c r="X379" s="89" t="s">
        <v>228</v>
      </c>
      <c r="Y379" s="89"/>
      <c r="Z379" s="89"/>
    </row>
    <row r="380" spans="1:34">
      <c r="A380" s="18"/>
      <c r="B380" s="20"/>
      <c r="C380" s="20"/>
      <c r="D380" s="88" t="s">
        <v>619</v>
      </c>
      <c r="E380" s="88"/>
      <c r="F380" s="88"/>
      <c r="G380" s="20"/>
      <c r="H380" s="88" t="s">
        <v>643</v>
      </c>
      <c r="I380" s="88"/>
      <c r="J380" s="88"/>
      <c r="K380" s="20"/>
      <c r="L380" s="88" t="s">
        <v>619</v>
      </c>
      <c r="M380" s="88"/>
      <c r="N380" s="88"/>
      <c r="O380" s="20"/>
      <c r="P380" s="88" t="s">
        <v>643</v>
      </c>
      <c r="Q380" s="88"/>
      <c r="R380" s="88"/>
      <c r="S380" s="20"/>
      <c r="T380" s="88" t="s">
        <v>619</v>
      </c>
      <c r="U380" s="88"/>
      <c r="V380" s="88"/>
      <c r="W380" s="20"/>
      <c r="X380" s="88" t="s">
        <v>643</v>
      </c>
      <c r="Y380" s="88"/>
      <c r="Z380" s="88"/>
    </row>
    <row r="381" spans="1:34" ht="15.75" thickBot="1">
      <c r="A381" s="18"/>
      <c r="B381" s="20"/>
      <c r="C381" s="20"/>
      <c r="D381" s="71" t="s">
        <v>620</v>
      </c>
      <c r="E381" s="71"/>
      <c r="F381" s="71"/>
      <c r="G381" s="20"/>
      <c r="H381" s="71" t="s">
        <v>644</v>
      </c>
      <c r="I381" s="71"/>
      <c r="J381" s="71"/>
      <c r="K381" s="20"/>
      <c r="L381" s="71" t="s">
        <v>620</v>
      </c>
      <c r="M381" s="71"/>
      <c r="N381" s="71"/>
      <c r="O381" s="20"/>
      <c r="P381" s="71" t="s">
        <v>644</v>
      </c>
      <c r="Q381" s="71"/>
      <c r="R381" s="71"/>
      <c r="S381" s="62"/>
      <c r="T381" s="71" t="s">
        <v>620</v>
      </c>
      <c r="U381" s="71"/>
      <c r="V381" s="71"/>
      <c r="W381" s="20"/>
      <c r="X381" s="71" t="s">
        <v>644</v>
      </c>
      <c r="Y381" s="71"/>
      <c r="Z381" s="71"/>
    </row>
    <row r="382" spans="1:34">
      <c r="A382" s="18"/>
      <c r="B382" s="139" t="s">
        <v>633</v>
      </c>
      <c r="C382" s="43"/>
      <c r="D382" s="91"/>
      <c r="E382" s="91"/>
      <c r="F382" s="65"/>
      <c r="G382" s="43"/>
      <c r="H382" s="91"/>
      <c r="I382" s="91"/>
      <c r="J382" s="65"/>
      <c r="K382" s="43"/>
      <c r="L382" s="91"/>
      <c r="M382" s="91"/>
      <c r="N382" s="65"/>
      <c r="O382" s="43"/>
      <c r="P382" s="91"/>
      <c r="Q382" s="91"/>
      <c r="R382" s="65"/>
      <c r="S382" s="65"/>
      <c r="T382" s="91"/>
      <c r="U382" s="91"/>
      <c r="V382" s="65"/>
      <c r="W382" s="43"/>
      <c r="X382" s="91"/>
      <c r="Y382" s="91"/>
      <c r="Z382" s="65"/>
    </row>
    <row r="383" spans="1:34">
      <c r="A383" s="18"/>
      <c r="B383" s="139"/>
      <c r="C383" s="43"/>
      <c r="D383" s="90"/>
      <c r="E383" s="90"/>
      <c r="F383" s="43"/>
      <c r="G383" s="43"/>
      <c r="H383" s="90"/>
      <c r="I383" s="90"/>
      <c r="J383" s="43"/>
      <c r="K383" s="43"/>
      <c r="L383" s="90"/>
      <c r="M383" s="90"/>
      <c r="N383" s="43"/>
      <c r="O383" s="43"/>
      <c r="P383" s="90"/>
      <c r="Q383" s="90"/>
      <c r="R383" s="43"/>
      <c r="S383" s="43"/>
      <c r="T383" s="90"/>
      <c r="U383" s="90"/>
      <c r="V383" s="43"/>
      <c r="W383" s="43"/>
      <c r="X383" s="90"/>
      <c r="Y383" s="90"/>
      <c r="Z383" s="43"/>
    </row>
    <row r="384" spans="1:34">
      <c r="A384" s="18"/>
      <c r="B384" s="29" t="s">
        <v>274</v>
      </c>
      <c r="C384" s="20"/>
      <c r="D384" s="92"/>
      <c r="E384" s="92"/>
      <c r="F384" s="20"/>
      <c r="G384" s="20"/>
      <c r="H384" s="92"/>
      <c r="I384" s="92"/>
      <c r="J384" s="20"/>
      <c r="K384" s="20"/>
      <c r="L384" s="92"/>
      <c r="M384" s="92"/>
      <c r="N384" s="20"/>
      <c r="O384" s="20"/>
      <c r="P384" s="92"/>
      <c r="Q384" s="92"/>
      <c r="R384" s="20"/>
      <c r="S384" s="20"/>
      <c r="T384" s="92"/>
      <c r="U384" s="92"/>
      <c r="V384" s="20"/>
      <c r="W384" s="20"/>
      <c r="X384" s="92"/>
      <c r="Y384" s="92"/>
      <c r="Z384" s="20"/>
    </row>
    <row r="385" spans="1:26">
      <c r="A385" s="18"/>
      <c r="B385" s="29"/>
      <c r="C385" s="20"/>
      <c r="D385" s="92"/>
      <c r="E385" s="92"/>
      <c r="F385" s="20"/>
      <c r="G385" s="20"/>
      <c r="H385" s="92"/>
      <c r="I385" s="92"/>
      <c r="J385" s="20"/>
      <c r="K385" s="20"/>
      <c r="L385" s="92"/>
      <c r="M385" s="92"/>
      <c r="N385" s="20"/>
      <c r="O385" s="20"/>
      <c r="P385" s="92"/>
      <c r="Q385" s="92"/>
      <c r="R385" s="20"/>
      <c r="S385" s="20"/>
      <c r="T385" s="92"/>
      <c r="U385" s="92"/>
      <c r="V385" s="20"/>
      <c r="W385" s="20"/>
      <c r="X385" s="92"/>
      <c r="Y385" s="92"/>
      <c r="Z385" s="20"/>
    </row>
    <row r="386" spans="1:26">
      <c r="A386" s="18"/>
      <c r="B386" s="63" t="s">
        <v>520</v>
      </c>
      <c r="C386" s="43"/>
      <c r="D386" s="58" t="s">
        <v>326</v>
      </c>
      <c r="E386" s="60">
        <v>329</v>
      </c>
      <c r="F386" s="43"/>
      <c r="G386" s="43"/>
      <c r="H386" s="58" t="s">
        <v>326</v>
      </c>
      <c r="I386" s="60" t="s">
        <v>368</v>
      </c>
      <c r="J386" s="43"/>
      <c r="K386" s="43"/>
      <c r="L386" s="58" t="s">
        <v>326</v>
      </c>
      <c r="M386" s="60">
        <v>952</v>
      </c>
      <c r="N386" s="43"/>
      <c r="O386" s="43"/>
      <c r="P386" s="58" t="s">
        <v>326</v>
      </c>
      <c r="Q386" s="60" t="s">
        <v>368</v>
      </c>
      <c r="R386" s="43"/>
      <c r="S386" s="43"/>
      <c r="T386" s="58" t="s">
        <v>326</v>
      </c>
      <c r="U386" s="60">
        <v>544</v>
      </c>
      <c r="V386" s="43"/>
      <c r="W386" s="43"/>
      <c r="X386" s="58" t="s">
        <v>326</v>
      </c>
      <c r="Y386" s="60" t="s">
        <v>368</v>
      </c>
      <c r="Z386" s="43"/>
    </row>
    <row r="387" spans="1:26">
      <c r="A387" s="18"/>
      <c r="B387" s="63"/>
      <c r="C387" s="43"/>
      <c r="D387" s="58"/>
      <c r="E387" s="60"/>
      <c r="F387" s="43"/>
      <c r="G387" s="43"/>
      <c r="H387" s="58"/>
      <c r="I387" s="60"/>
      <c r="J387" s="43"/>
      <c r="K387" s="43"/>
      <c r="L387" s="58"/>
      <c r="M387" s="60"/>
      <c r="N387" s="43"/>
      <c r="O387" s="43"/>
      <c r="P387" s="58"/>
      <c r="Q387" s="60"/>
      <c r="R387" s="43"/>
      <c r="S387" s="43"/>
      <c r="T387" s="58"/>
      <c r="U387" s="60"/>
      <c r="V387" s="43"/>
      <c r="W387" s="43"/>
      <c r="X387" s="58"/>
      <c r="Y387" s="60"/>
      <c r="Z387" s="43"/>
    </row>
    <row r="388" spans="1:26">
      <c r="A388" s="18"/>
      <c r="B388" s="66" t="s">
        <v>522</v>
      </c>
      <c r="C388" s="20"/>
      <c r="D388" s="59" t="s">
        <v>368</v>
      </c>
      <c r="E388" s="59"/>
      <c r="F388" s="20"/>
      <c r="G388" s="20"/>
      <c r="H388" s="59" t="s">
        <v>368</v>
      </c>
      <c r="I388" s="59"/>
      <c r="J388" s="20"/>
      <c r="K388" s="20"/>
      <c r="L388" s="59" t="s">
        <v>368</v>
      </c>
      <c r="M388" s="59"/>
      <c r="N388" s="20"/>
      <c r="O388" s="20"/>
      <c r="P388" s="59" t="s">
        <v>368</v>
      </c>
      <c r="Q388" s="59"/>
      <c r="R388" s="20"/>
      <c r="S388" s="20"/>
      <c r="T388" s="59" t="s">
        <v>368</v>
      </c>
      <c r="U388" s="59"/>
      <c r="V388" s="20"/>
      <c r="W388" s="20"/>
      <c r="X388" s="59" t="s">
        <v>368</v>
      </c>
      <c r="Y388" s="59"/>
      <c r="Z388" s="20"/>
    </row>
    <row r="389" spans="1:26" ht="15.75" thickBot="1">
      <c r="A389" s="18"/>
      <c r="B389" s="66"/>
      <c r="C389" s="20"/>
      <c r="D389" s="61"/>
      <c r="E389" s="61"/>
      <c r="F389" s="62"/>
      <c r="G389" s="20"/>
      <c r="H389" s="61"/>
      <c r="I389" s="61"/>
      <c r="J389" s="62"/>
      <c r="K389" s="20"/>
      <c r="L389" s="61"/>
      <c r="M389" s="61"/>
      <c r="N389" s="62"/>
      <c r="O389" s="20"/>
      <c r="P389" s="61"/>
      <c r="Q389" s="61"/>
      <c r="R389" s="62"/>
      <c r="S389" s="62"/>
      <c r="T389" s="61"/>
      <c r="U389" s="61"/>
      <c r="V389" s="62"/>
      <c r="W389" s="20"/>
      <c r="X389" s="61"/>
      <c r="Y389" s="61"/>
      <c r="Z389" s="62"/>
    </row>
    <row r="390" spans="1:26">
      <c r="A390" s="18"/>
      <c r="B390" s="68" t="s">
        <v>523</v>
      </c>
      <c r="C390" s="43"/>
      <c r="D390" s="100">
        <v>329</v>
      </c>
      <c r="E390" s="100"/>
      <c r="F390" s="65"/>
      <c r="G390" s="43"/>
      <c r="H390" s="100" t="s">
        <v>368</v>
      </c>
      <c r="I390" s="100"/>
      <c r="J390" s="65"/>
      <c r="K390" s="43"/>
      <c r="L390" s="100">
        <v>952</v>
      </c>
      <c r="M390" s="100"/>
      <c r="N390" s="65"/>
      <c r="O390" s="43"/>
      <c r="P390" s="100" t="s">
        <v>368</v>
      </c>
      <c r="Q390" s="100"/>
      <c r="R390" s="65"/>
      <c r="S390" s="65"/>
      <c r="T390" s="100">
        <v>544</v>
      </c>
      <c r="U390" s="100"/>
      <c r="V390" s="65"/>
      <c r="W390" s="43"/>
      <c r="X390" s="100" t="s">
        <v>368</v>
      </c>
      <c r="Y390" s="100"/>
      <c r="Z390" s="65"/>
    </row>
    <row r="391" spans="1:26">
      <c r="A391" s="18"/>
      <c r="B391" s="68"/>
      <c r="C391" s="43"/>
      <c r="D391" s="60"/>
      <c r="E391" s="60"/>
      <c r="F391" s="43"/>
      <c r="G391" s="43"/>
      <c r="H391" s="60"/>
      <c r="I391" s="60"/>
      <c r="J391" s="43"/>
      <c r="K391" s="43"/>
      <c r="L391" s="60"/>
      <c r="M391" s="60"/>
      <c r="N391" s="43"/>
      <c r="O391" s="43"/>
      <c r="P391" s="60"/>
      <c r="Q391" s="60"/>
      <c r="R391" s="43"/>
      <c r="S391" s="43"/>
      <c r="T391" s="60"/>
      <c r="U391" s="60"/>
      <c r="V391" s="43"/>
      <c r="W391" s="43"/>
      <c r="X391" s="60"/>
      <c r="Y391" s="60"/>
      <c r="Z391" s="43"/>
    </row>
    <row r="392" spans="1:26">
      <c r="A392" s="18"/>
      <c r="B392" s="29" t="s">
        <v>422</v>
      </c>
      <c r="C392" s="20"/>
      <c r="D392" s="92"/>
      <c r="E392" s="92"/>
      <c r="F392" s="20"/>
      <c r="G392" s="20"/>
      <c r="H392" s="92"/>
      <c r="I392" s="92"/>
      <c r="J392" s="20"/>
      <c r="K392" s="20"/>
      <c r="L392" s="92"/>
      <c r="M392" s="92"/>
      <c r="N392" s="20"/>
      <c r="O392" s="20"/>
      <c r="P392" s="92"/>
      <c r="Q392" s="92"/>
      <c r="R392" s="20"/>
      <c r="S392" s="20"/>
      <c r="T392" s="92"/>
      <c r="U392" s="92"/>
      <c r="V392" s="20"/>
      <c r="W392" s="20"/>
      <c r="X392" s="92"/>
      <c r="Y392" s="92"/>
      <c r="Z392" s="20"/>
    </row>
    <row r="393" spans="1:26">
      <c r="A393" s="18"/>
      <c r="B393" s="29"/>
      <c r="C393" s="20"/>
      <c r="D393" s="92"/>
      <c r="E393" s="92"/>
      <c r="F393" s="20"/>
      <c r="G393" s="20"/>
      <c r="H393" s="92"/>
      <c r="I393" s="92"/>
      <c r="J393" s="20"/>
      <c r="K393" s="20"/>
      <c r="L393" s="92"/>
      <c r="M393" s="92"/>
      <c r="N393" s="20"/>
      <c r="O393" s="20"/>
      <c r="P393" s="92"/>
      <c r="Q393" s="92"/>
      <c r="R393" s="20"/>
      <c r="S393" s="20"/>
      <c r="T393" s="92"/>
      <c r="U393" s="92"/>
      <c r="V393" s="20"/>
      <c r="W393" s="20"/>
      <c r="X393" s="92"/>
      <c r="Y393" s="92"/>
      <c r="Z393" s="20"/>
    </row>
    <row r="394" spans="1:26">
      <c r="A394" s="18"/>
      <c r="B394" s="63" t="s">
        <v>423</v>
      </c>
      <c r="C394" s="43"/>
      <c r="D394" s="47">
        <v>2321</v>
      </c>
      <c r="E394" s="47"/>
      <c r="F394" s="43"/>
      <c r="G394" s="43"/>
      <c r="H394" s="60" t="s">
        <v>368</v>
      </c>
      <c r="I394" s="60"/>
      <c r="J394" s="43"/>
      <c r="K394" s="43"/>
      <c r="L394" s="47">
        <v>1053</v>
      </c>
      <c r="M394" s="47"/>
      <c r="N394" s="43"/>
      <c r="O394" s="43"/>
      <c r="P394" s="60" t="s">
        <v>368</v>
      </c>
      <c r="Q394" s="60"/>
      <c r="R394" s="43"/>
      <c r="S394" s="43"/>
      <c r="T394" s="47">
        <v>1100</v>
      </c>
      <c r="U394" s="47"/>
      <c r="V394" s="43"/>
      <c r="W394" s="43"/>
      <c r="X394" s="60" t="s">
        <v>368</v>
      </c>
      <c r="Y394" s="60"/>
      <c r="Z394" s="43"/>
    </row>
    <row r="395" spans="1:26">
      <c r="A395" s="18"/>
      <c r="B395" s="63"/>
      <c r="C395" s="43"/>
      <c r="D395" s="47"/>
      <c r="E395" s="47"/>
      <c r="F395" s="43"/>
      <c r="G395" s="43"/>
      <c r="H395" s="60"/>
      <c r="I395" s="60"/>
      <c r="J395" s="43"/>
      <c r="K395" s="43"/>
      <c r="L395" s="47"/>
      <c r="M395" s="47"/>
      <c r="N395" s="43"/>
      <c r="O395" s="43"/>
      <c r="P395" s="60"/>
      <c r="Q395" s="60"/>
      <c r="R395" s="43"/>
      <c r="S395" s="43"/>
      <c r="T395" s="47"/>
      <c r="U395" s="47"/>
      <c r="V395" s="43"/>
      <c r="W395" s="43"/>
      <c r="X395" s="60"/>
      <c r="Y395" s="60"/>
      <c r="Z395" s="43"/>
    </row>
    <row r="396" spans="1:26">
      <c r="A396" s="18"/>
      <c r="B396" s="66" t="s">
        <v>524</v>
      </c>
      <c r="C396" s="20"/>
      <c r="D396" s="45">
        <v>2342</v>
      </c>
      <c r="E396" s="45"/>
      <c r="F396" s="20"/>
      <c r="G396" s="20"/>
      <c r="H396" s="59" t="s">
        <v>368</v>
      </c>
      <c r="I396" s="59"/>
      <c r="J396" s="20"/>
      <c r="K396" s="20"/>
      <c r="L396" s="45">
        <v>4933</v>
      </c>
      <c r="M396" s="45"/>
      <c r="N396" s="20"/>
      <c r="O396" s="20"/>
      <c r="P396" s="59" t="s">
        <v>368</v>
      </c>
      <c r="Q396" s="59"/>
      <c r="R396" s="20"/>
      <c r="S396" s="20"/>
      <c r="T396" s="45">
        <v>1690</v>
      </c>
      <c r="U396" s="45"/>
      <c r="V396" s="20"/>
      <c r="W396" s="20"/>
      <c r="X396" s="59" t="s">
        <v>368</v>
      </c>
      <c r="Y396" s="59"/>
      <c r="Z396" s="20"/>
    </row>
    <row r="397" spans="1:26">
      <c r="A397" s="18"/>
      <c r="B397" s="66"/>
      <c r="C397" s="20"/>
      <c r="D397" s="45"/>
      <c r="E397" s="45"/>
      <c r="F397" s="20"/>
      <c r="G397" s="20"/>
      <c r="H397" s="59"/>
      <c r="I397" s="59"/>
      <c r="J397" s="20"/>
      <c r="K397" s="20"/>
      <c r="L397" s="45"/>
      <c r="M397" s="45"/>
      <c r="N397" s="20"/>
      <c r="O397" s="20"/>
      <c r="P397" s="59"/>
      <c r="Q397" s="59"/>
      <c r="R397" s="20"/>
      <c r="S397" s="20"/>
      <c r="T397" s="45"/>
      <c r="U397" s="45"/>
      <c r="V397" s="20"/>
      <c r="W397" s="20"/>
      <c r="X397" s="59"/>
      <c r="Y397" s="59"/>
      <c r="Z397" s="20"/>
    </row>
    <row r="398" spans="1:26">
      <c r="A398" s="18"/>
      <c r="B398" s="63" t="s">
        <v>525</v>
      </c>
      <c r="C398" s="43"/>
      <c r="D398" s="60">
        <v>279</v>
      </c>
      <c r="E398" s="60"/>
      <c r="F398" s="43"/>
      <c r="G398" s="43"/>
      <c r="H398" s="60" t="s">
        <v>368</v>
      </c>
      <c r="I398" s="60"/>
      <c r="J398" s="43"/>
      <c r="K398" s="43"/>
      <c r="L398" s="60">
        <v>301</v>
      </c>
      <c r="M398" s="60"/>
      <c r="N398" s="43"/>
      <c r="O398" s="43"/>
      <c r="P398" s="60" t="s">
        <v>368</v>
      </c>
      <c r="Q398" s="60"/>
      <c r="R398" s="43"/>
      <c r="S398" s="43"/>
      <c r="T398" s="47">
        <v>1591</v>
      </c>
      <c r="U398" s="47"/>
      <c r="V398" s="43"/>
      <c r="W398" s="43"/>
      <c r="X398" s="60" t="s">
        <v>368</v>
      </c>
      <c r="Y398" s="60"/>
      <c r="Z398" s="43"/>
    </row>
    <row r="399" spans="1:26">
      <c r="A399" s="18"/>
      <c r="B399" s="63"/>
      <c r="C399" s="43"/>
      <c r="D399" s="60"/>
      <c r="E399" s="60"/>
      <c r="F399" s="43"/>
      <c r="G399" s="43"/>
      <c r="H399" s="60"/>
      <c r="I399" s="60"/>
      <c r="J399" s="43"/>
      <c r="K399" s="43"/>
      <c r="L399" s="60"/>
      <c r="M399" s="60"/>
      <c r="N399" s="43"/>
      <c r="O399" s="43"/>
      <c r="P399" s="60"/>
      <c r="Q399" s="60"/>
      <c r="R399" s="43"/>
      <c r="S399" s="43"/>
      <c r="T399" s="47"/>
      <c r="U399" s="47"/>
      <c r="V399" s="43"/>
      <c r="W399" s="43"/>
      <c r="X399" s="60"/>
      <c r="Y399" s="60"/>
      <c r="Z399" s="43"/>
    </row>
    <row r="400" spans="1:26">
      <c r="A400" s="18"/>
      <c r="B400" s="66" t="s">
        <v>526</v>
      </c>
      <c r="C400" s="20"/>
      <c r="D400" s="59" t="s">
        <v>368</v>
      </c>
      <c r="E400" s="59"/>
      <c r="F400" s="20"/>
      <c r="G400" s="20"/>
      <c r="H400" s="59" t="s">
        <v>368</v>
      </c>
      <c r="I400" s="59"/>
      <c r="J400" s="20"/>
      <c r="K400" s="20"/>
      <c r="L400" s="59" t="s">
        <v>368</v>
      </c>
      <c r="M400" s="59"/>
      <c r="N400" s="20"/>
      <c r="O400" s="20"/>
      <c r="P400" s="59" t="s">
        <v>368</v>
      </c>
      <c r="Q400" s="59"/>
      <c r="R400" s="20"/>
      <c r="S400" s="20"/>
      <c r="T400" s="59" t="s">
        <v>368</v>
      </c>
      <c r="U400" s="59"/>
      <c r="V400" s="20"/>
      <c r="W400" s="20"/>
      <c r="X400" s="59" t="s">
        <v>368</v>
      </c>
      <c r="Y400" s="59"/>
      <c r="Z400" s="20"/>
    </row>
    <row r="401" spans="1:26">
      <c r="A401" s="18"/>
      <c r="B401" s="66"/>
      <c r="C401" s="20"/>
      <c r="D401" s="59"/>
      <c r="E401" s="59"/>
      <c r="F401" s="20"/>
      <c r="G401" s="20"/>
      <c r="H401" s="59"/>
      <c r="I401" s="59"/>
      <c r="J401" s="20"/>
      <c r="K401" s="20"/>
      <c r="L401" s="59"/>
      <c r="M401" s="59"/>
      <c r="N401" s="20"/>
      <c r="O401" s="20"/>
      <c r="P401" s="59"/>
      <c r="Q401" s="59"/>
      <c r="R401" s="20"/>
      <c r="S401" s="20"/>
      <c r="T401" s="59"/>
      <c r="U401" s="59"/>
      <c r="V401" s="20"/>
      <c r="W401" s="20"/>
      <c r="X401" s="59"/>
      <c r="Y401" s="59"/>
      <c r="Z401" s="20"/>
    </row>
    <row r="402" spans="1:26">
      <c r="A402" s="18"/>
      <c r="B402" s="63" t="s">
        <v>527</v>
      </c>
      <c r="C402" s="43"/>
      <c r="D402" s="60" t="s">
        <v>368</v>
      </c>
      <c r="E402" s="60"/>
      <c r="F402" s="43"/>
      <c r="G402" s="43"/>
      <c r="H402" s="60" t="s">
        <v>368</v>
      </c>
      <c r="I402" s="60"/>
      <c r="J402" s="43"/>
      <c r="K402" s="43"/>
      <c r="L402" s="60" t="s">
        <v>368</v>
      </c>
      <c r="M402" s="60"/>
      <c r="N402" s="43"/>
      <c r="O402" s="43"/>
      <c r="P402" s="60" t="s">
        <v>368</v>
      </c>
      <c r="Q402" s="60"/>
      <c r="R402" s="43"/>
      <c r="S402" s="43"/>
      <c r="T402" s="60" t="s">
        <v>368</v>
      </c>
      <c r="U402" s="60"/>
      <c r="V402" s="43"/>
      <c r="W402" s="43"/>
      <c r="X402" s="60" t="s">
        <v>368</v>
      </c>
      <c r="Y402" s="60"/>
      <c r="Z402" s="43"/>
    </row>
    <row r="403" spans="1:26" ht="15.75" thickBot="1">
      <c r="A403" s="18"/>
      <c r="B403" s="63"/>
      <c r="C403" s="43"/>
      <c r="D403" s="93"/>
      <c r="E403" s="93"/>
      <c r="F403" s="49"/>
      <c r="G403" s="43"/>
      <c r="H403" s="93"/>
      <c r="I403" s="93"/>
      <c r="J403" s="49"/>
      <c r="K403" s="43"/>
      <c r="L403" s="93"/>
      <c r="M403" s="93"/>
      <c r="N403" s="49"/>
      <c r="O403" s="43"/>
      <c r="P403" s="93"/>
      <c r="Q403" s="93"/>
      <c r="R403" s="49"/>
      <c r="S403" s="49"/>
      <c r="T403" s="93"/>
      <c r="U403" s="93"/>
      <c r="V403" s="49"/>
      <c r="W403" s="43"/>
      <c r="X403" s="93"/>
      <c r="Y403" s="93"/>
      <c r="Z403" s="49"/>
    </row>
    <row r="404" spans="1:26">
      <c r="A404" s="18"/>
      <c r="B404" s="98" t="s">
        <v>425</v>
      </c>
      <c r="C404" s="20"/>
      <c r="D404" s="53">
        <v>4942</v>
      </c>
      <c r="E404" s="53"/>
      <c r="F404" s="55"/>
      <c r="G404" s="20"/>
      <c r="H404" s="95" t="s">
        <v>368</v>
      </c>
      <c r="I404" s="95"/>
      <c r="J404" s="55"/>
      <c r="K404" s="20"/>
      <c r="L404" s="53">
        <v>6287</v>
      </c>
      <c r="M404" s="53"/>
      <c r="N404" s="55"/>
      <c r="O404" s="20"/>
      <c r="P404" s="95" t="s">
        <v>368</v>
      </c>
      <c r="Q404" s="95"/>
      <c r="R404" s="55"/>
      <c r="S404" s="55"/>
      <c r="T404" s="53">
        <v>4381</v>
      </c>
      <c r="U404" s="53"/>
      <c r="V404" s="55"/>
      <c r="W404" s="20"/>
      <c r="X404" s="95" t="s">
        <v>368</v>
      </c>
      <c r="Y404" s="95"/>
      <c r="Z404" s="55"/>
    </row>
    <row r="405" spans="1:26">
      <c r="A405" s="18"/>
      <c r="B405" s="98"/>
      <c r="C405" s="20"/>
      <c r="D405" s="45"/>
      <c r="E405" s="45"/>
      <c r="F405" s="20"/>
      <c r="G405" s="20"/>
      <c r="H405" s="59"/>
      <c r="I405" s="59"/>
      <c r="J405" s="20"/>
      <c r="K405" s="20"/>
      <c r="L405" s="45"/>
      <c r="M405" s="45"/>
      <c r="N405" s="20"/>
      <c r="O405" s="20"/>
      <c r="P405" s="59"/>
      <c r="Q405" s="59"/>
      <c r="R405" s="20"/>
      <c r="S405" s="20"/>
      <c r="T405" s="45"/>
      <c r="U405" s="45"/>
      <c r="V405" s="20"/>
      <c r="W405" s="20"/>
      <c r="X405" s="59"/>
      <c r="Y405" s="59"/>
      <c r="Z405" s="20"/>
    </row>
    <row r="406" spans="1:26">
      <c r="A406" s="18"/>
      <c r="B406" s="58" t="s">
        <v>283</v>
      </c>
      <c r="C406" s="43"/>
      <c r="D406" s="90"/>
      <c r="E406" s="90"/>
      <c r="F406" s="43"/>
      <c r="G406" s="43"/>
      <c r="H406" s="90"/>
      <c r="I406" s="90"/>
      <c r="J406" s="43"/>
      <c r="K406" s="43"/>
      <c r="L406" s="90"/>
      <c r="M406" s="90"/>
      <c r="N406" s="43"/>
      <c r="O406" s="43"/>
      <c r="P406" s="90"/>
      <c r="Q406" s="90"/>
      <c r="R406" s="43"/>
      <c r="S406" s="43"/>
      <c r="T406" s="90"/>
      <c r="U406" s="90"/>
      <c r="V406" s="43"/>
      <c r="W406" s="43"/>
      <c r="X406" s="90"/>
      <c r="Y406" s="90"/>
      <c r="Z406" s="43"/>
    </row>
    <row r="407" spans="1:26">
      <c r="A407" s="18"/>
      <c r="B407" s="58"/>
      <c r="C407" s="43"/>
      <c r="D407" s="90"/>
      <c r="E407" s="90"/>
      <c r="F407" s="43"/>
      <c r="G407" s="43"/>
      <c r="H407" s="90"/>
      <c r="I407" s="90"/>
      <c r="J407" s="43"/>
      <c r="K407" s="43"/>
      <c r="L407" s="90"/>
      <c r="M407" s="90"/>
      <c r="N407" s="43"/>
      <c r="O407" s="43"/>
      <c r="P407" s="90"/>
      <c r="Q407" s="90"/>
      <c r="R407" s="43"/>
      <c r="S407" s="43"/>
      <c r="T407" s="90"/>
      <c r="U407" s="90"/>
      <c r="V407" s="43"/>
      <c r="W407" s="43"/>
      <c r="X407" s="90"/>
      <c r="Y407" s="90"/>
      <c r="Z407" s="43"/>
    </row>
    <row r="408" spans="1:26">
      <c r="A408" s="18"/>
      <c r="B408" s="66" t="s">
        <v>411</v>
      </c>
      <c r="C408" s="20"/>
      <c r="D408" s="45">
        <v>1998</v>
      </c>
      <c r="E408" s="45"/>
      <c r="F408" s="20"/>
      <c r="G408" s="20"/>
      <c r="H408" s="59" t="s">
        <v>368</v>
      </c>
      <c r="I408" s="59"/>
      <c r="J408" s="20"/>
      <c r="K408" s="20"/>
      <c r="L408" s="45">
        <v>1561</v>
      </c>
      <c r="M408" s="45"/>
      <c r="N408" s="20"/>
      <c r="O408" s="20"/>
      <c r="P408" s="59" t="s">
        <v>368</v>
      </c>
      <c r="Q408" s="59"/>
      <c r="R408" s="20"/>
      <c r="S408" s="20"/>
      <c r="T408" s="59">
        <v>357</v>
      </c>
      <c r="U408" s="59"/>
      <c r="V408" s="20"/>
      <c r="W408" s="20"/>
      <c r="X408" s="59" t="s">
        <v>368</v>
      </c>
      <c r="Y408" s="59"/>
      <c r="Z408" s="20"/>
    </row>
    <row r="409" spans="1:26">
      <c r="A409" s="18"/>
      <c r="B409" s="66"/>
      <c r="C409" s="20"/>
      <c r="D409" s="45"/>
      <c r="E409" s="45"/>
      <c r="F409" s="20"/>
      <c r="G409" s="20"/>
      <c r="H409" s="59"/>
      <c r="I409" s="59"/>
      <c r="J409" s="20"/>
      <c r="K409" s="20"/>
      <c r="L409" s="45"/>
      <c r="M409" s="45"/>
      <c r="N409" s="20"/>
      <c r="O409" s="20"/>
      <c r="P409" s="59"/>
      <c r="Q409" s="59"/>
      <c r="R409" s="20"/>
      <c r="S409" s="20"/>
      <c r="T409" s="59"/>
      <c r="U409" s="59"/>
      <c r="V409" s="20"/>
      <c r="W409" s="20"/>
      <c r="X409" s="59"/>
      <c r="Y409" s="59"/>
      <c r="Z409" s="20"/>
    </row>
    <row r="410" spans="1:26">
      <c r="A410" s="18"/>
      <c r="B410" s="63" t="s">
        <v>528</v>
      </c>
      <c r="C410" s="43"/>
      <c r="D410" s="60">
        <v>9</v>
      </c>
      <c r="E410" s="60"/>
      <c r="F410" s="43"/>
      <c r="G410" s="43"/>
      <c r="H410" s="60" t="s">
        <v>368</v>
      </c>
      <c r="I410" s="60"/>
      <c r="J410" s="43"/>
      <c r="K410" s="43"/>
      <c r="L410" s="60">
        <v>6</v>
      </c>
      <c r="M410" s="60"/>
      <c r="N410" s="43"/>
      <c r="O410" s="43"/>
      <c r="P410" s="60" t="s">
        <v>368</v>
      </c>
      <c r="Q410" s="60"/>
      <c r="R410" s="43"/>
      <c r="S410" s="43"/>
      <c r="T410" s="60" t="s">
        <v>368</v>
      </c>
      <c r="U410" s="60"/>
      <c r="V410" s="43"/>
      <c r="W410" s="43"/>
      <c r="X410" s="60" t="s">
        <v>368</v>
      </c>
      <c r="Y410" s="60"/>
      <c r="Z410" s="43"/>
    </row>
    <row r="411" spans="1:26" ht="15.75" thickBot="1">
      <c r="A411" s="18"/>
      <c r="B411" s="63"/>
      <c r="C411" s="43"/>
      <c r="D411" s="93"/>
      <c r="E411" s="93"/>
      <c r="F411" s="49"/>
      <c r="G411" s="43"/>
      <c r="H411" s="93"/>
      <c r="I411" s="93"/>
      <c r="J411" s="49"/>
      <c r="K411" s="43"/>
      <c r="L411" s="93"/>
      <c r="M411" s="93"/>
      <c r="N411" s="49"/>
      <c r="O411" s="43"/>
      <c r="P411" s="93"/>
      <c r="Q411" s="93"/>
      <c r="R411" s="49"/>
      <c r="S411" s="49"/>
      <c r="T411" s="93"/>
      <c r="U411" s="93"/>
      <c r="V411" s="49"/>
      <c r="W411" s="43"/>
      <c r="X411" s="93"/>
      <c r="Y411" s="93"/>
      <c r="Z411" s="49"/>
    </row>
    <row r="412" spans="1:26">
      <c r="A412" s="18"/>
      <c r="B412" s="98" t="s">
        <v>412</v>
      </c>
      <c r="C412" s="20"/>
      <c r="D412" s="53">
        <v>2007</v>
      </c>
      <c r="E412" s="53"/>
      <c r="F412" s="55"/>
      <c r="G412" s="20"/>
      <c r="H412" s="95" t="s">
        <v>368</v>
      </c>
      <c r="I412" s="95"/>
      <c r="J412" s="55"/>
      <c r="K412" s="20"/>
      <c r="L412" s="53">
        <v>1567</v>
      </c>
      <c r="M412" s="53"/>
      <c r="N412" s="55"/>
      <c r="O412" s="20"/>
      <c r="P412" s="95" t="s">
        <v>368</v>
      </c>
      <c r="Q412" s="95"/>
      <c r="R412" s="55"/>
      <c r="S412" s="55"/>
      <c r="T412" s="95">
        <v>357</v>
      </c>
      <c r="U412" s="95"/>
      <c r="V412" s="55"/>
      <c r="W412" s="20"/>
      <c r="X412" s="95" t="s">
        <v>368</v>
      </c>
      <c r="Y412" s="95"/>
      <c r="Z412" s="55"/>
    </row>
    <row r="413" spans="1:26" ht="15.75" thickBot="1">
      <c r="A413" s="18"/>
      <c r="B413" s="98"/>
      <c r="C413" s="20"/>
      <c r="D413" s="67"/>
      <c r="E413" s="67"/>
      <c r="F413" s="62"/>
      <c r="G413" s="20"/>
      <c r="H413" s="61"/>
      <c r="I413" s="61"/>
      <c r="J413" s="62"/>
      <c r="K413" s="20"/>
      <c r="L413" s="67"/>
      <c r="M413" s="67"/>
      <c r="N413" s="62"/>
      <c r="O413" s="20"/>
      <c r="P413" s="61"/>
      <c r="Q413" s="61"/>
      <c r="R413" s="62"/>
      <c r="S413" s="62"/>
      <c r="T413" s="61"/>
      <c r="U413" s="61"/>
      <c r="V413" s="62"/>
      <c r="W413" s="20"/>
      <c r="X413" s="61"/>
      <c r="Y413" s="61"/>
      <c r="Z413" s="62"/>
    </row>
    <row r="414" spans="1:26">
      <c r="A414" s="18"/>
      <c r="B414" s="58" t="s">
        <v>634</v>
      </c>
      <c r="C414" s="43"/>
      <c r="D414" s="64">
        <v>7278</v>
      </c>
      <c r="E414" s="64"/>
      <c r="F414" s="65"/>
      <c r="G414" s="43"/>
      <c r="H414" s="100" t="s">
        <v>368</v>
      </c>
      <c r="I414" s="100"/>
      <c r="J414" s="65"/>
      <c r="K414" s="43"/>
      <c r="L414" s="64">
        <v>8806</v>
      </c>
      <c r="M414" s="64"/>
      <c r="N414" s="65"/>
      <c r="O414" s="43"/>
      <c r="P414" s="100" t="s">
        <v>368</v>
      </c>
      <c r="Q414" s="100"/>
      <c r="R414" s="65"/>
      <c r="S414" s="65"/>
      <c r="T414" s="64">
        <v>5282</v>
      </c>
      <c r="U414" s="64"/>
      <c r="V414" s="65"/>
      <c r="W414" s="43"/>
      <c r="X414" s="100" t="s">
        <v>368</v>
      </c>
      <c r="Y414" s="100"/>
      <c r="Z414" s="65"/>
    </row>
    <row r="415" spans="1:26" ht="15.75" thickBot="1">
      <c r="A415" s="18"/>
      <c r="B415" s="58"/>
      <c r="C415" s="43"/>
      <c r="D415" s="48"/>
      <c r="E415" s="48"/>
      <c r="F415" s="49"/>
      <c r="G415" s="43"/>
      <c r="H415" s="93"/>
      <c r="I415" s="93"/>
      <c r="J415" s="49"/>
      <c r="K415" s="43"/>
      <c r="L415" s="48"/>
      <c r="M415" s="48"/>
      <c r="N415" s="49"/>
      <c r="O415" s="43"/>
      <c r="P415" s="93"/>
      <c r="Q415" s="93"/>
      <c r="R415" s="49"/>
      <c r="S415" s="49"/>
      <c r="T415" s="48"/>
      <c r="U415" s="48"/>
      <c r="V415" s="49"/>
      <c r="W415" s="43"/>
      <c r="X415" s="93"/>
      <c r="Y415" s="93"/>
      <c r="Z415" s="49"/>
    </row>
    <row r="416" spans="1:26">
      <c r="A416" s="18"/>
      <c r="B416" s="20"/>
      <c r="C416" s="20"/>
      <c r="D416" s="145" t="s">
        <v>368</v>
      </c>
      <c r="E416" s="145"/>
      <c r="F416" s="55"/>
      <c r="G416" s="20"/>
      <c r="H416" s="145"/>
      <c r="I416" s="145"/>
      <c r="J416" s="55"/>
      <c r="K416" s="20"/>
      <c r="L416" s="145"/>
      <c r="M416" s="145"/>
      <c r="N416" s="55"/>
      <c r="O416" s="20"/>
      <c r="P416" s="145"/>
      <c r="Q416" s="145"/>
      <c r="R416" s="55"/>
      <c r="S416" s="55"/>
      <c r="T416" s="145"/>
      <c r="U416" s="145"/>
      <c r="V416" s="55"/>
      <c r="W416" s="20"/>
      <c r="X416" s="145"/>
      <c r="Y416" s="145"/>
      <c r="Z416" s="55"/>
    </row>
    <row r="417" spans="1:26">
      <c r="A417" s="18"/>
      <c r="B417" s="20"/>
      <c r="C417" s="20"/>
      <c r="D417" s="92"/>
      <c r="E417" s="92"/>
      <c r="F417" s="20"/>
      <c r="G417" s="20"/>
      <c r="H417" s="92"/>
      <c r="I417" s="92"/>
      <c r="J417" s="20"/>
      <c r="K417" s="20"/>
      <c r="L417" s="92"/>
      <c r="M417" s="92"/>
      <c r="N417" s="20"/>
      <c r="O417" s="20"/>
      <c r="P417" s="92"/>
      <c r="Q417" s="92"/>
      <c r="R417" s="20"/>
      <c r="S417" s="20"/>
      <c r="T417" s="92"/>
      <c r="U417" s="92"/>
      <c r="V417" s="20"/>
      <c r="W417" s="20"/>
      <c r="X417" s="92"/>
      <c r="Y417" s="92"/>
      <c r="Z417" s="20"/>
    </row>
    <row r="418" spans="1:26">
      <c r="A418" s="18"/>
      <c r="B418" s="139" t="s">
        <v>635</v>
      </c>
      <c r="C418" s="43"/>
      <c r="D418" s="90" t="s">
        <v>368</v>
      </c>
      <c r="E418" s="90"/>
      <c r="F418" s="43"/>
      <c r="G418" s="43"/>
      <c r="H418" s="90"/>
      <c r="I418" s="90"/>
      <c r="J418" s="43"/>
      <c r="K418" s="43"/>
      <c r="L418" s="90"/>
      <c r="M418" s="90"/>
      <c r="N418" s="43"/>
      <c r="O418" s="43"/>
      <c r="P418" s="90"/>
      <c r="Q418" s="90"/>
      <c r="R418" s="43"/>
      <c r="S418" s="43"/>
      <c r="T418" s="90"/>
      <c r="U418" s="90"/>
      <c r="V418" s="43"/>
      <c r="W418" s="43"/>
      <c r="X418" s="90"/>
      <c r="Y418" s="90"/>
      <c r="Z418" s="43"/>
    </row>
    <row r="419" spans="1:26">
      <c r="A419" s="18"/>
      <c r="B419" s="139"/>
      <c r="C419" s="43"/>
      <c r="D419" s="90"/>
      <c r="E419" s="90"/>
      <c r="F419" s="43"/>
      <c r="G419" s="43"/>
      <c r="H419" s="90"/>
      <c r="I419" s="90"/>
      <c r="J419" s="43"/>
      <c r="K419" s="43"/>
      <c r="L419" s="90"/>
      <c r="M419" s="90"/>
      <c r="N419" s="43"/>
      <c r="O419" s="43"/>
      <c r="P419" s="90"/>
      <c r="Q419" s="90"/>
      <c r="R419" s="43"/>
      <c r="S419" s="43"/>
      <c r="T419" s="90"/>
      <c r="U419" s="90"/>
      <c r="V419" s="43"/>
      <c r="W419" s="43"/>
      <c r="X419" s="90"/>
      <c r="Y419" s="90"/>
      <c r="Z419" s="43"/>
    </row>
    <row r="420" spans="1:26">
      <c r="A420" s="18"/>
      <c r="B420" s="29" t="s">
        <v>274</v>
      </c>
      <c r="C420" s="20"/>
      <c r="D420" s="146">
        <v>1624000</v>
      </c>
      <c r="E420" s="146"/>
      <c r="F420" s="20"/>
      <c r="G420" s="20"/>
      <c r="H420" s="146">
        <v>178000</v>
      </c>
      <c r="I420" s="146"/>
      <c r="J420" s="20"/>
      <c r="K420" s="20"/>
      <c r="L420" s="146">
        <v>721000</v>
      </c>
      <c r="M420" s="146"/>
      <c r="N420" s="20"/>
      <c r="O420" s="20"/>
      <c r="P420" s="92" t="s">
        <v>368</v>
      </c>
      <c r="Q420" s="92"/>
      <c r="R420" s="20"/>
      <c r="S420" s="20"/>
      <c r="T420" s="146">
        <v>721000</v>
      </c>
      <c r="U420" s="146"/>
      <c r="V420" s="20"/>
      <c r="W420" s="20"/>
      <c r="X420" s="92" t="s">
        <v>368</v>
      </c>
      <c r="Y420" s="92"/>
      <c r="Z420" s="20"/>
    </row>
    <row r="421" spans="1:26">
      <c r="A421" s="18"/>
      <c r="B421" s="29"/>
      <c r="C421" s="20"/>
      <c r="D421" s="146"/>
      <c r="E421" s="146"/>
      <c r="F421" s="20"/>
      <c r="G421" s="20"/>
      <c r="H421" s="146"/>
      <c r="I421" s="146"/>
      <c r="J421" s="20"/>
      <c r="K421" s="20"/>
      <c r="L421" s="146"/>
      <c r="M421" s="146"/>
      <c r="N421" s="20"/>
      <c r="O421" s="20"/>
      <c r="P421" s="92"/>
      <c r="Q421" s="92"/>
      <c r="R421" s="20"/>
      <c r="S421" s="20"/>
      <c r="T421" s="146"/>
      <c r="U421" s="146"/>
      <c r="V421" s="20"/>
      <c r="W421" s="20"/>
      <c r="X421" s="92"/>
      <c r="Y421" s="92"/>
      <c r="Z421" s="20"/>
    </row>
    <row r="422" spans="1:26">
      <c r="A422" s="18"/>
      <c r="B422" s="63" t="s">
        <v>520</v>
      </c>
      <c r="C422" s="43"/>
      <c r="D422" s="47">
        <v>1309</v>
      </c>
      <c r="E422" s="47"/>
      <c r="F422" s="43"/>
      <c r="G422" s="43"/>
      <c r="H422" s="60">
        <v>111</v>
      </c>
      <c r="I422" s="60"/>
      <c r="J422" s="43"/>
      <c r="K422" s="43"/>
      <c r="L422" s="47">
        <v>1581</v>
      </c>
      <c r="M422" s="47"/>
      <c r="N422" s="43"/>
      <c r="O422" s="43"/>
      <c r="P422" s="60">
        <v>226</v>
      </c>
      <c r="Q422" s="60"/>
      <c r="R422" s="43"/>
      <c r="S422" s="43"/>
      <c r="T422" s="60">
        <v>505</v>
      </c>
      <c r="U422" s="60"/>
      <c r="V422" s="43"/>
      <c r="W422" s="43"/>
      <c r="X422" s="60">
        <v>181</v>
      </c>
      <c r="Y422" s="60"/>
      <c r="Z422" s="43"/>
    </row>
    <row r="423" spans="1:26">
      <c r="A423" s="18"/>
      <c r="B423" s="63"/>
      <c r="C423" s="43"/>
      <c r="D423" s="47"/>
      <c r="E423" s="47"/>
      <c r="F423" s="43"/>
      <c r="G423" s="43"/>
      <c r="H423" s="60"/>
      <c r="I423" s="60"/>
      <c r="J423" s="43"/>
      <c r="K423" s="43"/>
      <c r="L423" s="47"/>
      <c r="M423" s="47"/>
      <c r="N423" s="43"/>
      <c r="O423" s="43"/>
      <c r="P423" s="60"/>
      <c r="Q423" s="60"/>
      <c r="R423" s="43"/>
      <c r="S423" s="43"/>
      <c r="T423" s="60"/>
      <c r="U423" s="60"/>
      <c r="V423" s="43"/>
      <c r="W423" s="43"/>
      <c r="X423" s="60"/>
      <c r="Y423" s="60"/>
      <c r="Z423" s="43"/>
    </row>
    <row r="424" spans="1:26">
      <c r="A424" s="18"/>
      <c r="B424" s="66" t="s">
        <v>522</v>
      </c>
      <c r="C424" s="20"/>
      <c r="D424" s="59" t="s">
        <v>368</v>
      </c>
      <c r="E424" s="59"/>
      <c r="F424" s="20"/>
      <c r="G424" s="20"/>
      <c r="H424" s="59" t="s">
        <v>368</v>
      </c>
      <c r="I424" s="59"/>
      <c r="J424" s="20"/>
      <c r="K424" s="20"/>
      <c r="L424" s="59" t="s">
        <v>368</v>
      </c>
      <c r="M424" s="59"/>
      <c r="N424" s="20"/>
      <c r="O424" s="20"/>
      <c r="P424" s="59" t="s">
        <v>368</v>
      </c>
      <c r="Q424" s="59"/>
      <c r="R424" s="20"/>
      <c r="S424" s="20"/>
      <c r="T424" s="59" t="s">
        <v>368</v>
      </c>
      <c r="U424" s="59"/>
      <c r="V424" s="20"/>
      <c r="W424" s="20"/>
      <c r="X424" s="59" t="s">
        <v>368</v>
      </c>
      <c r="Y424" s="59"/>
      <c r="Z424" s="20"/>
    </row>
    <row r="425" spans="1:26" ht="15.75" thickBot="1">
      <c r="A425" s="18"/>
      <c r="B425" s="66"/>
      <c r="C425" s="20"/>
      <c r="D425" s="61"/>
      <c r="E425" s="61"/>
      <c r="F425" s="62"/>
      <c r="G425" s="20"/>
      <c r="H425" s="61"/>
      <c r="I425" s="61"/>
      <c r="J425" s="62"/>
      <c r="K425" s="20"/>
      <c r="L425" s="61"/>
      <c r="M425" s="61"/>
      <c r="N425" s="62"/>
      <c r="O425" s="20"/>
      <c r="P425" s="61"/>
      <c r="Q425" s="61"/>
      <c r="R425" s="62"/>
      <c r="S425" s="62"/>
      <c r="T425" s="61"/>
      <c r="U425" s="61"/>
      <c r="V425" s="62"/>
      <c r="W425" s="20"/>
      <c r="X425" s="61"/>
      <c r="Y425" s="61"/>
      <c r="Z425" s="62"/>
    </row>
    <row r="426" spans="1:26">
      <c r="A426" s="18"/>
      <c r="B426" s="68" t="s">
        <v>523</v>
      </c>
      <c r="C426" s="43"/>
      <c r="D426" s="64">
        <v>1309</v>
      </c>
      <c r="E426" s="64"/>
      <c r="F426" s="65"/>
      <c r="G426" s="43"/>
      <c r="H426" s="100">
        <v>111</v>
      </c>
      <c r="I426" s="100"/>
      <c r="J426" s="65"/>
      <c r="K426" s="43"/>
      <c r="L426" s="64">
        <v>1581</v>
      </c>
      <c r="M426" s="64"/>
      <c r="N426" s="65"/>
      <c r="O426" s="43"/>
      <c r="P426" s="100">
        <v>226</v>
      </c>
      <c r="Q426" s="100"/>
      <c r="R426" s="65"/>
      <c r="S426" s="65"/>
      <c r="T426" s="100">
        <v>505</v>
      </c>
      <c r="U426" s="100"/>
      <c r="V426" s="65"/>
      <c r="W426" s="43"/>
      <c r="X426" s="100">
        <v>181</v>
      </c>
      <c r="Y426" s="100"/>
      <c r="Z426" s="65"/>
    </row>
    <row r="427" spans="1:26">
      <c r="A427" s="18"/>
      <c r="B427" s="68"/>
      <c r="C427" s="43"/>
      <c r="D427" s="47"/>
      <c r="E427" s="47"/>
      <c r="F427" s="43"/>
      <c r="G427" s="43"/>
      <c r="H427" s="60"/>
      <c r="I427" s="60"/>
      <c r="J427" s="43"/>
      <c r="K427" s="43"/>
      <c r="L427" s="47"/>
      <c r="M427" s="47"/>
      <c r="N427" s="43"/>
      <c r="O427" s="43"/>
      <c r="P427" s="60"/>
      <c r="Q427" s="60"/>
      <c r="R427" s="43"/>
      <c r="S427" s="43"/>
      <c r="T427" s="60"/>
      <c r="U427" s="60"/>
      <c r="V427" s="43"/>
      <c r="W427" s="43"/>
      <c r="X427" s="60"/>
      <c r="Y427" s="60"/>
      <c r="Z427" s="43"/>
    </row>
    <row r="428" spans="1:26">
      <c r="A428" s="18"/>
      <c r="B428" s="29" t="s">
        <v>422</v>
      </c>
      <c r="C428" s="20"/>
      <c r="D428" s="92"/>
      <c r="E428" s="92"/>
      <c r="F428" s="20"/>
      <c r="G428" s="20"/>
      <c r="H428" s="92" t="s">
        <v>368</v>
      </c>
      <c r="I428" s="92"/>
      <c r="J428" s="20"/>
      <c r="K428" s="20"/>
      <c r="L428" s="20"/>
      <c r="M428" s="20"/>
      <c r="N428" s="20"/>
      <c r="O428" s="20"/>
      <c r="P428" s="92" t="s">
        <v>368</v>
      </c>
      <c r="Q428" s="92"/>
      <c r="R428" s="20"/>
      <c r="S428" s="20"/>
      <c r="T428" s="20"/>
      <c r="U428" s="20"/>
      <c r="V428" s="20"/>
      <c r="W428" s="20"/>
      <c r="X428" s="92" t="s">
        <v>368</v>
      </c>
      <c r="Y428" s="92"/>
      <c r="Z428" s="20"/>
    </row>
    <row r="429" spans="1:26">
      <c r="A429" s="18"/>
      <c r="B429" s="29"/>
      <c r="C429" s="20"/>
      <c r="D429" s="92"/>
      <c r="E429" s="92"/>
      <c r="F429" s="20"/>
      <c r="G429" s="20"/>
      <c r="H429" s="92"/>
      <c r="I429" s="92"/>
      <c r="J429" s="20"/>
      <c r="K429" s="20"/>
      <c r="L429" s="20"/>
      <c r="M429" s="20"/>
      <c r="N429" s="20"/>
      <c r="O429" s="20"/>
      <c r="P429" s="92"/>
      <c r="Q429" s="92"/>
      <c r="R429" s="20"/>
      <c r="S429" s="20"/>
      <c r="T429" s="20"/>
      <c r="U429" s="20"/>
      <c r="V429" s="20"/>
      <c r="W429" s="20"/>
      <c r="X429" s="92"/>
      <c r="Y429" s="92"/>
      <c r="Z429" s="20"/>
    </row>
    <row r="430" spans="1:26">
      <c r="A430" s="18"/>
      <c r="B430" s="63" t="s">
        <v>423</v>
      </c>
      <c r="C430" s="43"/>
      <c r="D430" s="60">
        <v>997</v>
      </c>
      <c r="E430" s="60"/>
      <c r="F430" s="43"/>
      <c r="G430" s="43"/>
      <c r="H430" s="60">
        <v>86</v>
      </c>
      <c r="I430" s="60"/>
      <c r="J430" s="43"/>
      <c r="K430" s="43"/>
      <c r="L430" s="60">
        <v>633</v>
      </c>
      <c r="M430" s="60"/>
      <c r="N430" s="43"/>
      <c r="O430" s="43"/>
      <c r="P430" s="60" t="s">
        <v>368</v>
      </c>
      <c r="Q430" s="60"/>
      <c r="R430" s="43"/>
      <c r="S430" s="43"/>
      <c r="T430" s="47">
        <v>1193</v>
      </c>
      <c r="U430" s="47"/>
      <c r="V430" s="43"/>
      <c r="W430" s="43"/>
      <c r="X430" s="60" t="s">
        <v>368</v>
      </c>
      <c r="Y430" s="60"/>
      <c r="Z430" s="43"/>
    </row>
    <row r="431" spans="1:26">
      <c r="A431" s="18"/>
      <c r="B431" s="63"/>
      <c r="C431" s="43"/>
      <c r="D431" s="60"/>
      <c r="E431" s="60"/>
      <c r="F431" s="43"/>
      <c r="G431" s="43"/>
      <c r="H431" s="60"/>
      <c r="I431" s="60"/>
      <c r="J431" s="43"/>
      <c r="K431" s="43"/>
      <c r="L431" s="60"/>
      <c r="M431" s="60"/>
      <c r="N431" s="43"/>
      <c r="O431" s="43"/>
      <c r="P431" s="60"/>
      <c r="Q431" s="60"/>
      <c r="R431" s="43"/>
      <c r="S431" s="43"/>
      <c r="T431" s="47"/>
      <c r="U431" s="47"/>
      <c r="V431" s="43"/>
      <c r="W431" s="43"/>
      <c r="X431" s="60"/>
      <c r="Y431" s="60"/>
      <c r="Z431" s="43"/>
    </row>
    <row r="432" spans="1:26">
      <c r="A432" s="18"/>
      <c r="B432" s="66" t="s">
        <v>524</v>
      </c>
      <c r="C432" s="20"/>
      <c r="D432" s="45">
        <v>4295</v>
      </c>
      <c r="E432" s="45"/>
      <c r="F432" s="20"/>
      <c r="G432" s="20"/>
      <c r="H432" s="59">
        <v>329</v>
      </c>
      <c r="I432" s="59"/>
      <c r="J432" s="20"/>
      <c r="K432" s="20"/>
      <c r="L432" s="45">
        <v>6490</v>
      </c>
      <c r="M432" s="45"/>
      <c r="N432" s="20"/>
      <c r="O432" s="20"/>
      <c r="P432" s="59">
        <v>375</v>
      </c>
      <c r="Q432" s="59"/>
      <c r="R432" s="20"/>
      <c r="S432" s="20"/>
      <c r="T432" s="45">
        <v>6544</v>
      </c>
      <c r="U432" s="45"/>
      <c r="V432" s="20"/>
      <c r="W432" s="20"/>
      <c r="X432" s="59">
        <v>230</v>
      </c>
      <c r="Y432" s="59"/>
      <c r="Z432" s="20"/>
    </row>
    <row r="433" spans="1:26">
      <c r="A433" s="18"/>
      <c r="B433" s="66"/>
      <c r="C433" s="20"/>
      <c r="D433" s="45"/>
      <c r="E433" s="45"/>
      <c r="F433" s="20"/>
      <c r="G433" s="20"/>
      <c r="H433" s="59"/>
      <c r="I433" s="59"/>
      <c r="J433" s="20"/>
      <c r="K433" s="20"/>
      <c r="L433" s="45"/>
      <c r="M433" s="45"/>
      <c r="N433" s="20"/>
      <c r="O433" s="20"/>
      <c r="P433" s="59"/>
      <c r="Q433" s="59"/>
      <c r="R433" s="20"/>
      <c r="S433" s="20"/>
      <c r="T433" s="45"/>
      <c r="U433" s="45"/>
      <c r="V433" s="20"/>
      <c r="W433" s="20"/>
      <c r="X433" s="59"/>
      <c r="Y433" s="59"/>
      <c r="Z433" s="20"/>
    </row>
    <row r="434" spans="1:26">
      <c r="A434" s="18"/>
      <c r="B434" s="63" t="s">
        <v>525</v>
      </c>
      <c r="C434" s="43"/>
      <c r="D434" s="60" t="s">
        <v>368</v>
      </c>
      <c r="E434" s="60"/>
      <c r="F434" s="43"/>
      <c r="G434" s="43"/>
      <c r="H434" s="60">
        <v>47</v>
      </c>
      <c r="I434" s="60"/>
      <c r="J434" s="43"/>
      <c r="K434" s="43"/>
      <c r="L434" s="60">
        <v>145</v>
      </c>
      <c r="M434" s="60"/>
      <c r="N434" s="43"/>
      <c r="O434" s="43"/>
      <c r="P434" s="60" t="s">
        <v>368</v>
      </c>
      <c r="Q434" s="60"/>
      <c r="R434" s="43"/>
      <c r="S434" s="43"/>
      <c r="T434" s="60">
        <v>849</v>
      </c>
      <c r="U434" s="60"/>
      <c r="V434" s="43"/>
      <c r="W434" s="43"/>
      <c r="X434" s="60" t="s">
        <v>368</v>
      </c>
      <c r="Y434" s="60"/>
      <c r="Z434" s="43"/>
    </row>
    <row r="435" spans="1:26">
      <c r="A435" s="18"/>
      <c r="B435" s="63"/>
      <c r="C435" s="43"/>
      <c r="D435" s="60"/>
      <c r="E435" s="60"/>
      <c r="F435" s="43"/>
      <c r="G435" s="43"/>
      <c r="H435" s="60"/>
      <c r="I435" s="60"/>
      <c r="J435" s="43"/>
      <c r="K435" s="43"/>
      <c r="L435" s="60"/>
      <c r="M435" s="60"/>
      <c r="N435" s="43"/>
      <c r="O435" s="43"/>
      <c r="P435" s="60"/>
      <c r="Q435" s="60"/>
      <c r="R435" s="43"/>
      <c r="S435" s="43"/>
      <c r="T435" s="60"/>
      <c r="U435" s="60"/>
      <c r="V435" s="43"/>
      <c r="W435" s="43"/>
      <c r="X435" s="60"/>
      <c r="Y435" s="60"/>
      <c r="Z435" s="43"/>
    </row>
    <row r="436" spans="1:26">
      <c r="A436" s="18"/>
      <c r="B436" s="66" t="s">
        <v>526</v>
      </c>
      <c r="C436" s="20"/>
      <c r="D436" s="59" t="s">
        <v>368</v>
      </c>
      <c r="E436" s="59"/>
      <c r="F436" s="20"/>
      <c r="G436" s="20"/>
      <c r="H436" s="59" t="s">
        <v>368</v>
      </c>
      <c r="I436" s="59"/>
      <c r="J436" s="20"/>
      <c r="K436" s="20"/>
      <c r="L436" s="59" t="s">
        <v>368</v>
      </c>
      <c r="M436" s="59"/>
      <c r="N436" s="20"/>
      <c r="O436" s="20"/>
      <c r="P436" s="59" t="s">
        <v>368</v>
      </c>
      <c r="Q436" s="59"/>
      <c r="R436" s="20"/>
      <c r="S436" s="20"/>
      <c r="T436" s="59" t="s">
        <v>368</v>
      </c>
      <c r="U436" s="59"/>
      <c r="V436" s="20"/>
      <c r="W436" s="20"/>
      <c r="X436" s="59" t="s">
        <v>368</v>
      </c>
      <c r="Y436" s="59"/>
      <c r="Z436" s="20"/>
    </row>
    <row r="437" spans="1:26">
      <c r="A437" s="18"/>
      <c r="B437" s="66"/>
      <c r="C437" s="20"/>
      <c r="D437" s="59"/>
      <c r="E437" s="59"/>
      <c r="F437" s="20"/>
      <c r="G437" s="20"/>
      <c r="H437" s="59"/>
      <c r="I437" s="59"/>
      <c r="J437" s="20"/>
      <c r="K437" s="20"/>
      <c r="L437" s="59"/>
      <c r="M437" s="59"/>
      <c r="N437" s="20"/>
      <c r="O437" s="20"/>
      <c r="P437" s="59"/>
      <c r="Q437" s="59"/>
      <c r="R437" s="20"/>
      <c r="S437" s="20"/>
      <c r="T437" s="59"/>
      <c r="U437" s="59"/>
      <c r="V437" s="20"/>
      <c r="W437" s="20"/>
      <c r="X437" s="59"/>
      <c r="Y437" s="59"/>
      <c r="Z437" s="20"/>
    </row>
    <row r="438" spans="1:26">
      <c r="A438" s="18"/>
      <c r="B438" s="63" t="s">
        <v>527</v>
      </c>
      <c r="C438" s="43"/>
      <c r="D438" s="60" t="s">
        <v>368</v>
      </c>
      <c r="E438" s="60"/>
      <c r="F438" s="43"/>
      <c r="G438" s="43"/>
      <c r="H438" s="60" t="s">
        <v>368</v>
      </c>
      <c r="I438" s="60"/>
      <c r="J438" s="43"/>
      <c r="K438" s="43"/>
      <c r="L438" s="60" t="s">
        <v>368</v>
      </c>
      <c r="M438" s="60"/>
      <c r="N438" s="43"/>
      <c r="O438" s="43"/>
      <c r="P438" s="60" t="s">
        <v>368</v>
      </c>
      <c r="Q438" s="60"/>
      <c r="R438" s="43"/>
      <c r="S438" s="43"/>
      <c r="T438" s="60" t="s">
        <v>368</v>
      </c>
      <c r="U438" s="60"/>
      <c r="V438" s="43"/>
      <c r="W438" s="43"/>
      <c r="X438" s="60" t="s">
        <v>368</v>
      </c>
      <c r="Y438" s="60"/>
      <c r="Z438" s="43"/>
    </row>
    <row r="439" spans="1:26" ht="15.75" thickBot="1">
      <c r="A439" s="18"/>
      <c r="B439" s="63"/>
      <c r="C439" s="43"/>
      <c r="D439" s="93"/>
      <c r="E439" s="93"/>
      <c r="F439" s="49"/>
      <c r="G439" s="43"/>
      <c r="H439" s="93"/>
      <c r="I439" s="93"/>
      <c r="J439" s="49"/>
      <c r="K439" s="43"/>
      <c r="L439" s="93"/>
      <c r="M439" s="93"/>
      <c r="N439" s="49"/>
      <c r="O439" s="43"/>
      <c r="P439" s="93"/>
      <c r="Q439" s="93"/>
      <c r="R439" s="49"/>
      <c r="S439" s="49"/>
      <c r="T439" s="93"/>
      <c r="U439" s="93"/>
      <c r="V439" s="49"/>
      <c r="W439" s="43"/>
      <c r="X439" s="93"/>
      <c r="Y439" s="93"/>
      <c r="Z439" s="49"/>
    </row>
    <row r="440" spans="1:26">
      <c r="A440" s="18"/>
      <c r="B440" s="98" t="s">
        <v>425</v>
      </c>
      <c r="C440" s="20"/>
      <c r="D440" s="53">
        <v>5292</v>
      </c>
      <c r="E440" s="53"/>
      <c r="F440" s="55"/>
      <c r="G440" s="20"/>
      <c r="H440" s="95">
        <v>462</v>
      </c>
      <c r="I440" s="95"/>
      <c r="J440" s="55"/>
      <c r="K440" s="20"/>
      <c r="L440" s="53">
        <v>7268</v>
      </c>
      <c r="M440" s="53"/>
      <c r="N440" s="55"/>
      <c r="O440" s="20"/>
      <c r="P440" s="95">
        <v>375</v>
      </c>
      <c r="Q440" s="95"/>
      <c r="R440" s="55"/>
      <c r="S440" s="55"/>
      <c r="T440" s="53">
        <v>8586</v>
      </c>
      <c r="U440" s="53"/>
      <c r="V440" s="55"/>
      <c r="W440" s="20"/>
      <c r="X440" s="95">
        <v>230</v>
      </c>
      <c r="Y440" s="95"/>
      <c r="Z440" s="55"/>
    </row>
    <row r="441" spans="1:26">
      <c r="A441" s="18"/>
      <c r="B441" s="98"/>
      <c r="C441" s="20"/>
      <c r="D441" s="45"/>
      <c r="E441" s="45"/>
      <c r="F441" s="20"/>
      <c r="G441" s="20"/>
      <c r="H441" s="59"/>
      <c r="I441" s="59"/>
      <c r="J441" s="20"/>
      <c r="K441" s="20"/>
      <c r="L441" s="45"/>
      <c r="M441" s="45"/>
      <c r="N441" s="20"/>
      <c r="O441" s="20"/>
      <c r="P441" s="59"/>
      <c r="Q441" s="59"/>
      <c r="R441" s="20"/>
      <c r="S441" s="20"/>
      <c r="T441" s="45"/>
      <c r="U441" s="45"/>
      <c r="V441" s="20"/>
      <c r="W441" s="20"/>
      <c r="X441" s="59"/>
      <c r="Y441" s="59"/>
      <c r="Z441" s="20"/>
    </row>
    <row r="442" spans="1:26">
      <c r="A442" s="18"/>
      <c r="B442" s="58" t="s">
        <v>283</v>
      </c>
      <c r="C442" s="43"/>
      <c r="D442" s="90"/>
      <c r="E442" s="90"/>
      <c r="F442" s="43"/>
      <c r="G442" s="43"/>
      <c r="H442" s="90"/>
      <c r="I442" s="90"/>
      <c r="J442" s="43"/>
      <c r="K442" s="43"/>
      <c r="L442" s="90"/>
      <c r="M442" s="90"/>
      <c r="N442" s="43"/>
      <c r="O442" s="43"/>
      <c r="P442" s="90"/>
      <c r="Q442" s="90"/>
      <c r="R442" s="43"/>
      <c r="S442" s="43"/>
      <c r="T442" s="90"/>
      <c r="U442" s="90"/>
      <c r="V442" s="43"/>
      <c r="W442" s="43"/>
      <c r="X442" s="90"/>
      <c r="Y442" s="90"/>
      <c r="Z442" s="43"/>
    </row>
    <row r="443" spans="1:26">
      <c r="A443" s="18"/>
      <c r="B443" s="58"/>
      <c r="C443" s="43"/>
      <c r="D443" s="90"/>
      <c r="E443" s="90"/>
      <c r="F443" s="43"/>
      <c r="G443" s="43"/>
      <c r="H443" s="90"/>
      <c r="I443" s="90"/>
      <c r="J443" s="43"/>
      <c r="K443" s="43"/>
      <c r="L443" s="90"/>
      <c r="M443" s="90"/>
      <c r="N443" s="43"/>
      <c r="O443" s="43"/>
      <c r="P443" s="90"/>
      <c r="Q443" s="90"/>
      <c r="R443" s="43"/>
      <c r="S443" s="43"/>
      <c r="T443" s="90"/>
      <c r="U443" s="90"/>
      <c r="V443" s="43"/>
      <c r="W443" s="43"/>
      <c r="X443" s="90"/>
      <c r="Y443" s="90"/>
      <c r="Z443" s="43"/>
    </row>
    <row r="444" spans="1:26">
      <c r="A444" s="18"/>
      <c r="B444" s="66" t="s">
        <v>411</v>
      </c>
      <c r="C444" s="20"/>
      <c r="D444" s="59">
        <v>489</v>
      </c>
      <c r="E444" s="59"/>
      <c r="F444" s="20"/>
      <c r="G444" s="20"/>
      <c r="H444" s="59" t="s">
        <v>368</v>
      </c>
      <c r="I444" s="59"/>
      <c r="J444" s="20"/>
      <c r="K444" s="20"/>
      <c r="L444" s="59">
        <v>600</v>
      </c>
      <c r="M444" s="59"/>
      <c r="N444" s="20"/>
      <c r="O444" s="20"/>
      <c r="P444" s="59" t="s">
        <v>368</v>
      </c>
      <c r="Q444" s="59"/>
      <c r="R444" s="20"/>
      <c r="S444" s="20"/>
      <c r="T444" s="45">
        <v>1640</v>
      </c>
      <c r="U444" s="45"/>
      <c r="V444" s="20"/>
      <c r="W444" s="20"/>
      <c r="X444" s="59" t="s">
        <v>368</v>
      </c>
      <c r="Y444" s="59"/>
      <c r="Z444" s="20"/>
    </row>
    <row r="445" spans="1:26">
      <c r="A445" s="18"/>
      <c r="B445" s="66"/>
      <c r="C445" s="20"/>
      <c r="D445" s="59"/>
      <c r="E445" s="59"/>
      <c r="F445" s="20"/>
      <c r="G445" s="20"/>
      <c r="H445" s="59"/>
      <c r="I445" s="59"/>
      <c r="J445" s="20"/>
      <c r="K445" s="20"/>
      <c r="L445" s="59"/>
      <c r="M445" s="59"/>
      <c r="N445" s="20"/>
      <c r="O445" s="20"/>
      <c r="P445" s="59"/>
      <c r="Q445" s="59"/>
      <c r="R445" s="20"/>
      <c r="S445" s="20"/>
      <c r="T445" s="45"/>
      <c r="U445" s="45"/>
      <c r="V445" s="20"/>
      <c r="W445" s="20"/>
      <c r="X445" s="59"/>
      <c r="Y445" s="59"/>
      <c r="Z445" s="20"/>
    </row>
    <row r="446" spans="1:26">
      <c r="A446" s="18"/>
      <c r="B446" s="63" t="s">
        <v>528</v>
      </c>
      <c r="C446" s="43"/>
      <c r="D446" s="60" t="s">
        <v>368</v>
      </c>
      <c r="E446" s="60"/>
      <c r="F446" s="43"/>
      <c r="G446" s="43"/>
      <c r="H446" s="60" t="s">
        <v>368</v>
      </c>
      <c r="I446" s="60"/>
      <c r="J446" s="43"/>
      <c r="K446" s="43"/>
      <c r="L446" s="60">
        <v>37</v>
      </c>
      <c r="M446" s="60"/>
      <c r="N446" s="43"/>
      <c r="O446" s="43"/>
      <c r="P446" s="60" t="s">
        <v>368</v>
      </c>
      <c r="Q446" s="60"/>
      <c r="R446" s="43"/>
      <c r="S446" s="43"/>
      <c r="T446" s="60">
        <v>101</v>
      </c>
      <c r="U446" s="60"/>
      <c r="V446" s="43"/>
      <c r="W446" s="43"/>
      <c r="X446" s="60" t="s">
        <v>368</v>
      </c>
      <c r="Y446" s="60"/>
      <c r="Z446" s="43"/>
    </row>
    <row r="447" spans="1:26" ht="15.75" thickBot="1">
      <c r="A447" s="18"/>
      <c r="B447" s="63"/>
      <c r="C447" s="43"/>
      <c r="D447" s="93"/>
      <c r="E447" s="93"/>
      <c r="F447" s="49"/>
      <c r="G447" s="43"/>
      <c r="H447" s="93"/>
      <c r="I447" s="93"/>
      <c r="J447" s="49"/>
      <c r="K447" s="43"/>
      <c r="L447" s="93"/>
      <c r="M447" s="93"/>
      <c r="N447" s="49"/>
      <c r="O447" s="43"/>
      <c r="P447" s="93"/>
      <c r="Q447" s="93"/>
      <c r="R447" s="49"/>
      <c r="S447" s="49"/>
      <c r="T447" s="93"/>
      <c r="U447" s="93"/>
      <c r="V447" s="49"/>
      <c r="W447" s="43"/>
      <c r="X447" s="93"/>
      <c r="Y447" s="93"/>
      <c r="Z447" s="49"/>
    </row>
    <row r="448" spans="1:26">
      <c r="A448" s="18"/>
      <c r="B448" s="98" t="s">
        <v>412</v>
      </c>
      <c r="C448" s="20"/>
      <c r="D448" s="95">
        <v>489</v>
      </c>
      <c r="E448" s="95"/>
      <c r="F448" s="55"/>
      <c r="G448" s="20"/>
      <c r="H448" s="95" t="s">
        <v>368</v>
      </c>
      <c r="I448" s="95"/>
      <c r="J448" s="55"/>
      <c r="K448" s="20"/>
      <c r="L448" s="95">
        <v>637</v>
      </c>
      <c r="M448" s="95"/>
      <c r="N448" s="55"/>
      <c r="O448" s="20"/>
      <c r="P448" s="95" t="s">
        <v>368</v>
      </c>
      <c r="Q448" s="95"/>
      <c r="R448" s="55"/>
      <c r="S448" s="55"/>
      <c r="T448" s="53">
        <v>1741</v>
      </c>
      <c r="U448" s="53"/>
      <c r="V448" s="55"/>
      <c r="W448" s="20"/>
      <c r="X448" s="95" t="s">
        <v>368</v>
      </c>
      <c r="Y448" s="95"/>
      <c r="Z448" s="55"/>
    </row>
    <row r="449" spans="1:34" ht="15.75" thickBot="1">
      <c r="A449" s="18"/>
      <c r="B449" s="98"/>
      <c r="C449" s="20"/>
      <c r="D449" s="61"/>
      <c r="E449" s="61"/>
      <c r="F449" s="62"/>
      <c r="G449" s="20"/>
      <c r="H449" s="61"/>
      <c r="I449" s="61"/>
      <c r="J449" s="62"/>
      <c r="K449" s="20"/>
      <c r="L449" s="61"/>
      <c r="M449" s="61"/>
      <c r="N449" s="62"/>
      <c r="O449" s="20"/>
      <c r="P449" s="61"/>
      <c r="Q449" s="61"/>
      <c r="R449" s="62"/>
      <c r="S449" s="62"/>
      <c r="T449" s="67"/>
      <c r="U449" s="67"/>
      <c r="V449" s="62"/>
      <c r="W449" s="20"/>
      <c r="X449" s="61"/>
      <c r="Y449" s="61"/>
      <c r="Z449" s="62"/>
    </row>
    <row r="450" spans="1:34">
      <c r="A450" s="18"/>
      <c r="B450" s="58" t="s">
        <v>636</v>
      </c>
      <c r="C450" s="43"/>
      <c r="D450" s="64">
        <v>7090</v>
      </c>
      <c r="E450" s="64"/>
      <c r="F450" s="65"/>
      <c r="G450" s="43"/>
      <c r="H450" s="100">
        <v>573</v>
      </c>
      <c r="I450" s="100"/>
      <c r="J450" s="65"/>
      <c r="K450" s="43"/>
      <c r="L450" s="64">
        <v>9486</v>
      </c>
      <c r="M450" s="64"/>
      <c r="N450" s="65"/>
      <c r="O450" s="43"/>
      <c r="P450" s="100">
        <v>601</v>
      </c>
      <c r="Q450" s="100"/>
      <c r="R450" s="65"/>
      <c r="S450" s="65"/>
      <c r="T450" s="64">
        <v>10832</v>
      </c>
      <c r="U450" s="64"/>
      <c r="V450" s="65"/>
      <c r="W450" s="43"/>
      <c r="X450" s="100">
        <v>411</v>
      </c>
      <c r="Y450" s="100"/>
      <c r="Z450" s="65"/>
    </row>
    <row r="451" spans="1:34" ht="15.75" thickBot="1">
      <c r="A451" s="18"/>
      <c r="B451" s="58"/>
      <c r="C451" s="43"/>
      <c r="D451" s="48"/>
      <c r="E451" s="48"/>
      <c r="F451" s="49"/>
      <c r="G451" s="43"/>
      <c r="H451" s="93"/>
      <c r="I451" s="93"/>
      <c r="J451" s="49"/>
      <c r="K451" s="43"/>
      <c r="L451" s="48"/>
      <c r="M451" s="48"/>
      <c r="N451" s="49"/>
      <c r="O451" s="43"/>
      <c r="P451" s="93"/>
      <c r="Q451" s="93"/>
      <c r="R451" s="49"/>
      <c r="S451" s="49"/>
      <c r="T451" s="48"/>
      <c r="U451" s="48"/>
      <c r="V451" s="49"/>
      <c r="W451" s="43"/>
      <c r="X451" s="93"/>
      <c r="Y451" s="93"/>
      <c r="Z451" s="49"/>
    </row>
    <row r="452" spans="1:34">
      <c r="A452" s="18"/>
      <c r="B452" s="98" t="s">
        <v>148</v>
      </c>
      <c r="C452" s="20"/>
      <c r="D452" s="51" t="s">
        <v>326</v>
      </c>
      <c r="E452" s="53">
        <v>14368</v>
      </c>
      <c r="F452" s="55"/>
      <c r="G452" s="20"/>
      <c r="H452" s="51" t="s">
        <v>326</v>
      </c>
      <c r="I452" s="95">
        <v>573</v>
      </c>
      <c r="J452" s="55"/>
      <c r="K452" s="20"/>
      <c r="L452" s="51" t="s">
        <v>326</v>
      </c>
      <c r="M452" s="53">
        <v>18292</v>
      </c>
      <c r="N452" s="55"/>
      <c r="O452" s="20"/>
      <c r="P452" s="51" t="s">
        <v>326</v>
      </c>
      <c r="Q452" s="95">
        <v>601</v>
      </c>
      <c r="R452" s="55"/>
      <c r="S452" s="55"/>
      <c r="T452" s="51" t="s">
        <v>326</v>
      </c>
      <c r="U452" s="53">
        <v>16114</v>
      </c>
      <c r="V452" s="55"/>
      <c r="W452" s="20"/>
      <c r="X452" s="51" t="s">
        <v>326</v>
      </c>
      <c r="Y452" s="95">
        <v>411</v>
      </c>
      <c r="Z452" s="55"/>
    </row>
    <row r="453" spans="1:34" ht="15.75" thickBot="1">
      <c r="A453" s="18"/>
      <c r="B453" s="98"/>
      <c r="C453" s="20"/>
      <c r="D453" s="52"/>
      <c r="E453" s="54"/>
      <c r="F453" s="56"/>
      <c r="G453" s="20"/>
      <c r="H453" s="52"/>
      <c r="I453" s="80"/>
      <c r="J453" s="56"/>
      <c r="K453" s="20"/>
      <c r="L453" s="52"/>
      <c r="M453" s="54"/>
      <c r="N453" s="56"/>
      <c r="O453" s="20"/>
      <c r="P453" s="52"/>
      <c r="Q453" s="80"/>
      <c r="R453" s="56"/>
      <c r="S453" s="56"/>
      <c r="T453" s="52"/>
      <c r="U453" s="54"/>
      <c r="V453" s="56"/>
      <c r="W453" s="20"/>
      <c r="X453" s="52"/>
      <c r="Y453" s="80"/>
      <c r="Z453" s="56"/>
    </row>
    <row r="454" spans="1:34" ht="15.75" thickTop="1">
      <c r="A454" s="18" t="s">
        <v>1060</v>
      </c>
      <c r="B454" s="17" t="s">
        <v>6</v>
      </c>
      <c r="C454" s="17"/>
      <c r="D454" s="17"/>
      <c r="E454" s="17"/>
      <c r="F454" s="17"/>
      <c r="G454" s="17"/>
      <c r="H454" s="17"/>
      <c r="I454" s="17"/>
      <c r="J454" s="17"/>
      <c r="K454" s="17"/>
      <c r="L454" s="17"/>
      <c r="M454" s="17"/>
      <c r="N454" s="17"/>
      <c r="O454" s="17"/>
      <c r="P454" s="17"/>
      <c r="Q454" s="17"/>
      <c r="R454" s="17"/>
      <c r="S454" s="17"/>
      <c r="T454" s="17"/>
      <c r="U454" s="17"/>
      <c r="V454" s="17"/>
      <c r="W454" s="17"/>
      <c r="X454" s="17"/>
      <c r="Y454" s="17"/>
      <c r="Z454" s="17"/>
      <c r="AA454" s="17"/>
      <c r="AB454" s="17"/>
      <c r="AC454" s="17"/>
      <c r="AD454" s="17"/>
      <c r="AE454" s="17"/>
      <c r="AF454" s="17"/>
      <c r="AG454" s="17"/>
      <c r="AH454" s="17"/>
    </row>
    <row r="455" spans="1:34">
      <c r="A455" s="18"/>
      <c r="B455" s="29" t="s">
        <v>649</v>
      </c>
      <c r="C455" s="29"/>
      <c r="D455" s="29"/>
      <c r="E455" s="29"/>
      <c r="F455" s="29"/>
      <c r="G455" s="29"/>
      <c r="H455" s="29"/>
      <c r="I455" s="29"/>
      <c r="J455" s="29"/>
      <c r="K455" s="29"/>
      <c r="L455" s="29"/>
      <c r="M455" s="29"/>
      <c r="N455" s="29"/>
      <c r="O455" s="29"/>
      <c r="P455" s="29"/>
      <c r="Q455" s="29"/>
      <c r="R455" s="29"/>
      <c r="S455" s="29"/>
      <c r="T455" s="29"/>
      <c r="U455" s="29"/>
      <c r="V455" s="29"/>
      <c r="W455" s="29"/>
      <c r="X455" s="29"/>
      <c r="Y455" s="29"/>
      <c r="Z455" s="29"/>
      <c r="AA455" s="29"/>
      <c r="AB455" s="29"/>
      <c r="AC455" s="29"/>
      <c r="AD455" s="29"/>
      <c r="AE455" s="29"/>
      <c r="AF455" s="29"/>
      <c r="AG455" s="29"/>
      <c r="AH455" s="29"/>
    </row>
    <row r="456" spans="1:34">
      <c r="A456" s="18"/>
      <c r="B456" s="42"/>
      <c r="C456" s="42"/>
      <c r="D456" s="42"/>
      <c r="E456" s="42"/>
      <c r="F456" s="42"/>
      <c r="G456" s="42"/>
      <c r="H456" s="42"/>
      <c r="I456" s="42"/>
      <c r="J456" s="42"/>
      <c r="K456" s="42"/>
      <c r="L456" s="42"/>
      <c r="M456" s="42"/>
      <c r="N456" s="42"/>
      <c r="O456" s="42"/>
      <c r="P456" s="42"/>
      <c r="Q456" s="42"/>
      <c r="R456" s="42"/>
      <c r="S456" s="42"/>
      <c r="T456" s="42"/>
      <c r="U456" s="42"/>
    </row>
    <row r="457" spans="1:34">
      <c r="A457" s="18"/>
      <c r="B457" s="11"/>
      <c r="C457" s="11"/>
      <c r="D457" s="11"/>
      <c r="E457" s="11"/>
      <c r="F457" s="11"/>
      <c r="G457" s="11"/>
      <c r="H457" s="11"/>
      <c r="I457" s="11"/>
      <c r="J457" s="11"/>
      <c r="K457" s="11"/>
      <c r="L457" s="11"/>
      <c r="M457" s="11"/>
      <c r="N457" s="11"/>
      <c r="O457" s="11"/>
      <c r="P457" s="11"/>
      <c r="Q457" s="11"/>
      <c r="R457" s="11"/>
      <c r="S457" s="11"/>
      <c r="T457" s="11"/>
      <c r="U457" s="11"/>
    </row>
    <row r="458" spans="1:34" ht="15.75" thickBot="1">
      <c r="A458" s="18"/>
      <c r="B458" s="69" t="s">
        <v>646</v>
      </c>
      <c r="C458" s="12"/>
      <c r="D458" s="71" t="s">
        <v>650</v>
      </c>
      <c r="E458" s="71"/>
      <c r="F458" s="12"/>
      <c r="G458" s="71" t="s">
        <v>651</v>
      </c>
      <c r="H458" s="71"/>
      <c r="I458" s="71"/>
      <c r="J458" s="12"/>
      <c r="K458" s="71" t="s">
        <v>652</v>
      </c>
      <c r="L458" s="71"/>
      <c r="M458" s="71"/>
      <c r="N458" s="12"/>
      <c r="O458" s="71" t="s">
        <v>653</v>
      </c>
      <c r="P458" s="71"/>
      <c r="Q458" s="71"/>
      <c r="R458" s="12"/>
      <c r="S458" s="71" t="s">
        <v>654</v>
      </c>
      <c r="T458" s="71"/>
      <c r="U458" s="71"/>
    </row>
    <row r="459" spans="1:34">
      <c r="A459" s="18"/>
      <c r="B459" s="36" t="s">
        <v>277</v>
      </c>
      <c r="C459" s="31"/>
      <c r="D459" s="65"/>
      <c r="E459" s="65"/>
      <c r="F459" s="31"/>
      <c r="G459" s="65"/>
      <c r="H459" s="65"/>
      <c r="I459" s="65"/>
      <c r="J459" s="31"/>
      <c r="K459" s="65"/>
      <c r="L459" s="65"/>
      <c r="M459" s="65"/>
      <c r="N459" s="31"/>
      <c r="O459" s="65"/>
      <c r="P459" s="65"/>
      <c r="Q459" s="65"/>
      <c r="R459" s="31"/>
      <c r="S459" s="65"/>
      <c r="T459" s="65"/>
      <c r="U459" s="65"/>
    </row>
    <row r="460" spans="1:34">
      <c r="A460" s="18"/>
      <c r="B460" s="94" t="s">
        <v>655</v>
      </c>
      <c r="C460" s="20"/>
      <c r="D460" s="59">
        <v>1</v>
      </c>
      <c r="E460" s="20"/>
      <c r="F460" s="20"/>
      <c r="G460" s="29" t="s">
        <v>326</v>
      </c>
      <c r="H460" s="59">
        <v>620</v>
      </c>
      <c r="I460" s="20"/>
      <c r="J460" s="20"/>
      <c r="K460" s="29" t="s">
        <v>326</v>
      </c>
      <c r="L460" s="59" t="s">
        <v>368</v>
      </c>
      <c r="M460" s="20"/>
      <c r="N460" s="20"/>
      <c r="O460" s="29" t="s">
        <v>326</v>
      </c>
      <c r="P460" s="59">
        <v>620</v>
      </c>
      <c r="Q460" s="20"/>
      <c r="R460" s="20"/>
      <c r="S460" s="29" t="s">
        <v>326</v>
      </c>
      <c r="T460" s="59">
        <v>344</v>
      </c>
      <c r="U460" s="20"/>
    </row>
    <row r="461" spans="1:34" ht="15.75" thickBot="1">
      <c r="A461" s="18"/>
      <c r="B461" s="94"/>
      <c r="C461" s="20"/>
      <c r="D461" s="80"/>
      <c r="E461" s="56"/>
      <c r="F461" s="20"/>
      <c r="G461" s="52"/>
      <c r="H461" s="80"/>
      <c r="I461" s="56"/>
      <c r="J461" s="20"/>
      <c r="K461" s="52"/>
      <c r="L461" s="80"/>
      <c r="M461" s="56"/>
      <c r="N461" s="20"/>
      <c r="O461" s="52"/>
      <c r="P461" s="80"/>
      <c r="Q461" s="56"/>
      <c r="R461" s="20"/>
      <c r="S461" s="52"/>
      <c r="T461" s="80"/>
      <c r="U461" s="56"/>
    </row>
    <row r="462" spans="1:34" ht="15.75" thickTop="1">
      <c r="A462" s="18"/>
      <c r="B462" s="11"/>
      <c r="C462" s="11"/>
    </row>
    <row r="463" spans="1:34" ht="38.25">
      <c r="A463" s="18"/>
      <c r="B463" s="15">
        <v>-1</v>
      </c>
      <c r="C463" s="147" t="s">
        <v>656</v>
      </c>
    </row>
    <row r="464" spans="1:34">
      <c r="A464" s="18"/>
      <c r="B464" s="11"/>
      <c r="C464" s="11"/>
    </row>
    <row r="465" spans="1:34" ht="38.25">
      <c r="A465" s="18"/>
      <c r="B465" s="15">
        <v>-2</v>
      </c>
      <c r="C465" s="15" t="s">
        <v>657</v>
      </c>
    </row>
    <row r="466" spans="1:34">
      <c r="A466" s="18"/>
      <c r="B466" s="17"/>
      <c r="C466" s="17"/>
      <c r="D466" s="17"/>
      <c r="E466" s="17"/>
      <c r="F466" s="17"/>
      <c r="G466" s="17"/>
      <c r="H466" s="17"/>
      <c r="I466" s="17"/>
      <c r="J466" s="17"/>
      <c r="K466" s="17"/>
      <c r="L466" s="17"/>
      <c r="M466" s="17"/>
      <c r="N466" s="17"/>
      <c r="O466" s="17"/>
      <c r="P466" s="17"/>
      <c r="Q466" s="17"/>
      <c r="R466" s="17"/>
      <c r="S466" s="17"/>
      <c r="T466" s="17"/>
      <c r="U466" s="17"/>
      <c r="V466" s="17"/>
      <c r="W466" s="17"/>
      <c r="X466" s="17"/>
      <c r="Y466" s="17"/>
      <c r="Z466" s="17"/>
      <c r="AA466" s="17"/>
      <c r="AB466" s="17"/>
      <c r="AC466" s="17"/>
      <c r="AD466" s="17"/>
      <c r="AE466" s="17"/>
      <c r="AF466" s="17"/>
      <c r="AG466" s="17"/>
      <c r="AH466" s="17"/>
    </row>
    <row r="467" spans="1:34">
      <c r="A467" s="18"/>
      <c r="B467" s="29" t="s">
        <v>658</v>
      </c>
      <c r="C467" s="29"/>
      <c r="D467" s="29"/>
      <c r="E467" s="29"/>
      <c r="F467" s="29"/>
      <c r="G467" s="29"/>
      <c r="H467" s="29"/>
      <c r="I467" s="29"/>
      <c r="J467" s="29"/>
      <c r="K467" s="29"/>
      <c r="L467" s="29"/>
      <c r="M467" s="29"/>
      <c r="N467" s="29"/>
      <c r="O467" s="29"/>
      <c r="P467" s="29"/>
      <c r="Q467" s="29"/>
      <c r="R467" s="29"/>
      <c r="S467" s="29"/>
      <c r="T467" s="29"/>
      <c r="U467" s="29"/>
      <c r="V467" s="29"/>
      <c r="W467" s="29"/>
      <c r="X467" s="29"/>
      <c r="Y467" s="29"/>
      <c r="Z467" s="29"/>
      <c r="AA467" s="29"/>
      <c r="AB467" s="29"/>
      <c r="AC467" s="29"/>
      <c r="AD467" s="29"/>
      <c r="AE467" s="29"/>
      <c r="AF467" s="29"/>
      <c r="AG467" s="29"/>
      <c r="AH467" s="29"/>
    </row>
    <row r="468" spans="1:34">
      <c r="A468" s="18"/>
      <c r="B468" s="42"/>
      <c r="C468" s="42"/>
      <c r="D468" s="42"/>
      <c r="E468" s="42"/>
      <c r="F468" s="42"/>
      <c r="G468" s="42"/>
      <c r="H468" s="42"/>
      <c r="I468" s="42"/>
      <c r="J468" s="42"/>
      <c r="K468" s="42"/>
      <c r="L468" s="42"/>
      <c r="M468" s="42"/>
      <c r="N468" s="42"/>
      <c r="O468" s="42"/>
      <c r="P468" s="42"/>
      <c r="Q468" s="42"/>
      <c r="R468" s="42"/>
      <c r="S468" s="42"/>
      <c r="T468" s="42"/>
      <c r="U468" s="42"/>
    </row>
    <row r="469" spans="1:34">
      <c r="A469" s="18"/>
      <c r="B469" s="11"/>
      <c r="C469" s="11"/>
      <c r="D469" s="11"/>
      <c r="E469" s="11"/>
      <c r="F469" s="11"/>
      <c r="G469" s="11"/>
      <c r="H469" s="11"/>
      <c r="I469" s="11"/>
      <c r="J469" s="11"/>
      <c r="K469" s="11"/>
      <c r="L469" s="11"/>
      <c r="M469" s="11"/>
      <c r="N469" s="11"/>
      <c r="O469" s="11"/>
      <c r="P469" s="11"/>
      <c r="Q469" s="11"/>
      <c r="R469" s="11"/>
      <c r="S469" s="11"/>
      <c r="T469" s="11"/>
      <c r="U469" s="11"/>
    </row>
    <row r="470" spans="1:34">
      <c r="A470" s="18"/>
      <c r="B470" s="69" t="s">
        <v>646</v>
      </c>
      <c r="C470" s="12"/>
      <c r="D470" s="88" t="s">
        <v>650</v>
      </c>
      <c r="E470" s="88"/>
      <c r="F470" s="12"/>
      <c r="G470" s="88" t="s">
        <v>651</v>
      </c>
      <c r="H470" s="88"/>
      <c r="I470" s="88"/>
      <c r="J470" s="12"/>
      <c r="K470" s="88" t="s">
        <v>652</v>
      </c>
      <c r="L470" s="88"/>
      <c r="M470" s="88"/>
      <c r="N470" s="12"/>
      <c r="O470" s="88" t="s">
        <v>653</v>
      </c>
      <c r="P470" s="88"/>
      <c r="Q470" s="88"/>
      <c r="R470" s="12"/>
      <c r="S470" s="88" t="s">
        <v>654</v>
      </c>
      <c r="T470" s="88"/>
      <c r="U470" s="88"/>
    </row>
    <row r="471" spans="1:34">
      <c r="A471" s="18"/>
      <c r="B471" s="36" t="s">
        <v>277</v>
      </c>
      <c r="C471" s="31"/>
      <c r="D471" s="43"/>
      <c r="E471" s="43"/>
      <c r="F471" s="31"/>
      <c r="G471" s="43"/>
      <c r="H471" s="43"/>
      <c r="I471" s="43"/>
      <c r="J471" s="31"/>
      <c r="K471" s="43"/>
      <c r="L471" s="43"/>
      <c r="M471" s="43"/>
      <c r="N471" s="31"/>
      <c r="O471" s="43"/>
      <c r="P471" s="43"/>
      <c r="Q471" s="43"/>
      <c r="R471" s="31"/>
      <c r="S471" s="43"/>
      <c r="T471" s="43"/>
      <c r="U471" s="43"/>
    </row>
    <row r="472" spans="1:34">
      <c r="A472" s="18"/>
      <c r="B472" s="94" t="s">
        <v>423</v>
      </c>
      <c r="C472" s="20"/>
      <c r="D472" s="59">
        <v>1</v>
      </c>
      <c r="E472" s="20"/>
      <c r="F472" s="20"/>
      <c r="G472" s="59">
        <v>425</v>
      </c>
      <c r="H472" s="59"/>
      <c r="I472" s="20"/>
      <c r="J472" s="20"/>
      <c r="K472" s="59" t="s">
        <v>368</v>
      </c>
      <c r="L472" s="59"/>
      <c r="M472" s="20"/>
      <c r="N472" s="20"/>
      <c r="O472" s="59">
        <v>425</v>
      </c>
      <c r="P472" s="59"/>
      <c r="Q472" s="20"/>
      <c r="R472" s="20"/>
      <c r="S472" s="59">
        <v>415</v>
      </c>
      <c r="T472" s="59"/>
      <c r="U472" s="20"/>
    </row>
    <row r="473" spans="1:34">
      <c r="A473" s="18"/>
      <c r="B473" s="94"/>
      <c r="C473" s="20"/>
      <c r="D473" s="59"/>
      <c r="E473" s="20"/>
      <c r="F473" s="20"/>
      <c r="G473" s="59"/>
      <c r="H473" s="59"/>
      <c r="I473" s="20"/>
      <c r="J473" s="20"/>
      <c r="K473" s="59"/>
      <c r="L473" s="59"/>
      <c r="M473" s="20"/>
      <c r="N473" s="20"/>
      <c r="O473" s="59"/>
      <c r="P473" s="59"/>
      <c r="Q473" s="20"/>
      <c r="R473" s="20"/>
      <c r="S473" s="59"/>
      <c r="T473" s="59"/>
      <c r="U473" s="20"/>
    </row>
    <row r="474" spans="1:34">
      <c r="A474" s="18"/>
      <c r="B474" s="36" t="s">
        <v>580</v>
      </c>
      <c r="C474" s="31"/>
      <c r="D474" s="43"/>
      <c r="E474" s="43"/>
      <c r="F474" s="31"/>
      <c r="G474" s="43"/>
      <c r="H474" s="43"/>
      <c r="I474" s="43"/>
      <c r="J474" s="31"/>
      <c r="K474" s="43"/>
      <c r="L474" s="43"/>
      <c r="M474" s="43"/>
      <c r="N474" s="31"/>
      <c r="O474" s="43"/>
      <c r="P474" s="43"/>
      <c r="Q474" s="43"/>
      <c r="R474" s="31"/>
      <c r="S474" s="43"/>
      <c r="T474" s="43"/>
      <c r="U474" s="43"/>
    </row>
    <row r="475" spans="1:34">
      <c r="A475" s="18"/>
      <c r="B475" s="94" t="s">
        <v>659</v>
      </c>
      <c r="C475" s="20"/>
      <c r="D475" s="59">
        <v>1</v>
      </c>
      <c r="E475" s="20"/>
      <c r="F475" s="20"/>
      <c r="G475" s="59">
        <v>75</v>
      </c>
      <c r="H475" s="59"/>
      <c r="I475" s="20"/>
      <c r="J475" s="20"/>
      <c r="K475" s="59" t="s">
        <v>368</v>
      </c>
      <c r="L475" s="59"/>
      <c r="M475" s="20"/>
      <c r="N475" s="20"/>
      <c r="O475" s="59">
        <v>75</v>
      </c>
      <c r="P475" s="59"/>
      <c r="Q475" s="20"/>
      <c r="R475" s="20"/>
      <c r="S475" s="59">
        <v>72</v>
      </c>
      <c r="T475" s="59"/>
      <c r="U475" s="20"/>
    </row>
    <row r="476" spans="1:34" ht="15.75" thickBot="1">
      <c r="A476" s="18"/>
      <c r="B476" s="94"/>
      <c r="C476" s="20"/>
      <c r="D476" s="61"/>
      <c r="E476" s="62"/>
      <c r="F476" s="20"/>
      <c r="G476" s="61"/>
      <c r="H476" s="61"/>
      <c r="I476" s="62"/>
      <c r="J476" s="20"/>
      <c r="K476" s="61"/>
      <c r="L476" s="61"/>
      <c r="M476" s="62"/>
      <c r="N476" s="20"/>
      <c r="O476" s="61"/>
      <c r="P476" s="61"/>
      <c r="Q476" s="62"/>
      <c r="R476" s="20"/>
      <c r="S476" s="61"/>
      <c r="T476" s="61"/>
      <c r="U476" s="62"/>
    </row>
    <row r="477" spans="1:34">
      <c r="A477" s="18"/>
      <c r="B477" s="58" t="s">
        <v>148</v>
      </c>
      <c r="C477" s="43"/>
      <c r="D477" s="100">
        <v>2</v>
      </c>
      <c r="E477" s="65"/>
      <c r="F477" s="43"/>
      <c r="G477" s="73" t="s">
        <v>326</v>
      </c>
      <c r="H477" s="100">
        <v>500</v>
      </c>
      <c r="I477" s="65"/>
      <c r="J477" s="43"/>
      <c r="K477" s="73" t="s">
        <v>326</v>
      </c>
      <c r="L477" s="100" t="s">
        <v>368</v>
      </c>
      <c r="M477" s="65"/>
      <c r="N477" s="43"/>
      <c r="O477" s="73" t="s">
        <v>326</v>
      </c>
      <c r="P477" s="100">
        <v>500</v>
      </c>
      <c r="Q477" s="65"/>
      <c r="R477" s="43"/>
      <c r="S477" s="73" t="s">
        <v>326</v>
      </c>
      <c r="T477" s="100">
        <v>487</v>
      </c>
      <c r="U477" s="65"/>
    </row>
    <row r="478" spans="1:34" ht="15.75" thickBot="1">
      <c r="A478" s="18"/>
      <c r="B478" s="58"/>
      <c r="C478" s="43"/>
      <c r="D478" s="83"/>
      <c r="E478" s="76"/>
      <c r="F478" s="43"/>
      <c r="G478" s="74"/>
      <c r="H478" s="83"/>
      <c r="I478" s="76"/>
      <c r="J478" s="43"/>
      <c r="K478" s="74"/>
      <c r="L478" s="83"/>
      <c r="M478" s="76"/>
      <c r="N478" s="43"/>
      <c r="O478" s="74"/>
      <c r="P478" s="83"/>
      <c r="Q478" s="76"/>
      <c r="R478" s="43"/>
      <c r="S478" s="74"/>
      <c r="T478" s="83"/>
      <c r="U478" s="76"/>
    </row>
    <row r="479" spans="1:34" ht="15.75" thickTop="1">
      <c r="A479" s="18"/>
      <c r="B479" s="11"/>
      <c r="C479" s="11"/>
    </row>
    <row r="480" spans="1:34" ht="38.25">
      <c r="A480" s="18"/>
      <c r="B480" s="15">
        <v>-1</v>
      </c>
      <c r="C480" s="147" t="s">
        <v>656</v>
      </c>
    </row>
    <row r="481" spans="1:3">
      <c r="A481" s="18"/>
      <c r="B481" s="11"/>
      <c r="C481" s="11"/>
    </row>
    <row r="482" spans="1:3" ht="38.25">
      <c r="A482" s="18"/>
      <c r="B482" s="15">
        <v>-2</v>
      </c>
      <c r="C482" s="15" t="s">
        <v>657</v>
      </c>
    </row>
  </sheetData>
  <mergeCells count="3312">
    <mergeCell ref="B295:AH295"/>
    <mergeCell ref="B372:AH372"/>
    <mergeCell ref="B373:AH373"/>
    <mergeCell ref="B374:AH374"/>
    <mergeCell ref="A454:A482"/>
    <mergeCell ref="B454:AH454"/>
    <mergeCell ref="B455:AH455"/>
    <mergeCell ref="B466:AH466"/>
    <mergeCell ref="B467:AH467"/>
    <mergeCell ref="A147:A214"/>
    <mergeCell ref="B147:AH147"/>
    <mergeCell ref="B148:AH148"/>
    <mergeCell ref="B181:AH181"/>
    <mergeCell ref="B182:AH182"/>
    <mergeCell ref="A215:A453"/>
    <mergeCell ref="B215:AH215"/>
    <mergeCell ref="B216:AH216"/>
    <mergeCell ref="B293:AH293"/>
    <mergeCell ref="B294:AH294"/>
    <mergeCell ref="A69:A90"/>
    <mergeCell ref="B69:AH69"/>
    <mergeCell ref="B70:AH70"/>
    <mergeCell ref="A91:A146"/>
    <mergeCell ref="B91:AH91"/>
    <mergeCell ref="B92:AH92"/>
    <mergeCell ref="B119:AH119"/>
    <mergeCell ref="B120:AH120"/>
    <mergeCell ref="T477:T478"/>
    <mergeCell ref="U477:U478"/>
    <mergeCell ref="A1:A2"/>
    <mergeCell ref="B1:AH1"/>
    <mergeCell ref="B2:AH2"/>
    <mergeCell ref="B3:AH3"/>
    <mergeCell ref="A4:A68"/>
    <mergeCell ref="B4:AH4"/>
    <mergeCell ref="B5:AH5"/>
    <mergeCell ref="B19:AH19"/>
    <mergeCell ref="N477:N478"/>
    <mergeCell ref="O477:O478"/>
    <mergeCell ref="P477:P478"/>
    <mergeCell ref="Q477:Q478"/>
    <mergeCell ref="R477:R478"/>
    <mergeCell ref="S477:S478"/>
    <mergeCell ref="H477:H478"/>
    <mergeCell ref="I477:I478"/>
    <mergeCell ref="J477:J478"/>
    <mergeCell ref="K477:K478"/>
    <mergeCell ref="L477:L478"/>
    <mergeCell ref="M477:M478"/>
    <mergeCell ref="Q475:Q476"/>
    <mergeCell ref="R475:R476"/>
    <mergeCell ref="S475:T476"/>
    <mergeCell ref="U475:U476"/>
    <mergeCell ref="B477:B478"/>
    <mergeCell ref="C477:C478"/>
    <mergeCell ref="D477:D478"/>
    <mergeCell ref="E477:E478"/>
    <mergeCell ref="F477:F478"/>
    <mergeCell ref="G477:G478"/>
    <mergeCell ref="I475:I476"/>
    <mergeCell ref="J475:J476"/>
    <mergeCell ref="K475:L476"/>
    <mergeCell ref="M475:M476"/>
    <mergeCell ref="N475:N476"/>
    <mergeCell ref="O475:P476"/>
    <mergeCell ref="B475:B476"/>
    <mergeCell ref="C475:C476"/>
    <mergeCell ref="D475:D476"/>
    <mergeCell ref="E475:E476"/>
    <mergeCell ref="F475:F476"/>
    <mergeCell ref="G475:H476"/>
    <mergeCell ref="O472:P473"/>
    <mergeCell ref="Q472:Q473"/>
    <mergeCell ref="R472:R473"/>
    <mergeCell ref="S472:T473"/>
    <mergeCell ref="U472:U473"/>
    <mergeCell ref="D474:E474"/>
    <mergeCell ref="G474:I474"/>
    <mergeCell ref="K474:M474"/>
    <mergeCell ref="O474:Q474"/>
    <mergeCell ref="S474:U474"/>
    <mergeCell ref="G472:H473"/>
    <mergeCell ref="I472:I473"/>
    <mergeCell ref="J472:J473"/>
    <mergeCell ref="K472:L473"/>
    <mergeCell ref="M472:M473"/>
    <mergeCell ref="N472:N473"/>
    <mergeCell ref="D471:E471"/>
    <mergeCell ref="G471:I471"/>
    <mergeCell ref="K471:M471"/>
    <mergeCell ref="O471:Q471"/>
    <mergeCell ref="S471:U471"/>
    <mergeCell ref="B472:B473"/>
    <mergeCell ref="C472:C473"/>
    <mergeCell ref="D472:D473"/>
    <mergeCell ref="E472:E473"/>
    <mergeCell ref="F472:F473"/>
    <mergeCell ref="S460:S461"/>
    <mergeCell ref="T460:T461"/>
    <mergeCell ref="U460:U461"/>
    <mergeCell ref="B468:U468"/>
    <mergeCell ref="D470:E470"/>
    <mergeCell ref="G470:I470"/>
    <mergeCell ref="K470:M470"/>
    <mergeCell ref="O470:Q470"/>
    <mergeCell ref="S470:U470"/>
    <mergeCell ref="M460:M461"/>
    <mergeCell ref="N460:N461"/>
    <mergeCell ref="O460:O461"/>
    <mergeCell ref="P460:P461"/>
    <mergeCell ref="Q460:Q461"/>
    <mergeCell ref="R460:R461"/>
    <mergeCell ref="G460:G461"/>
    <mergeCell ref="H460:H461"/>
    <mergeCell ref="I460:I461"/>
    <mergeCell ref="J460:J461"/>
    <mergeCell ref="K460:K461"/>
    <mergeCell ref="L460:L461"/>
    <mergeCell ref="D459:E459"/>
    <mergeCell ref="G459:I459"/>
    <mergeCell ref="K459:M459"/>
    <mergeCell ref="O459:Q459"/>
    <mergeCell ref="S459:U459"/>
    <mergeCell ref="B460:B461"/>
    <mergeCell ref="C460:C461"/>
    <mergeCell ref="D460:D461"/>
    <mergeCell ref="E460:E461"/>
    <mergeCell ref="F460:F461"/>
    <mergeCell ref="Y452:Y453"/>
    <mergeCell ref="Z452:Z453"/>
    <mergeCell ref="B456:U456"/>
    <mergeCell ref="D458:E458"/>
    <mergeCell ref="G458:I458"/>
    <mergeCell ref="K458:M458"/>
    <mergeCell ref="O458:Q458"/>
    <mergeCell ref="S458:U458"/>
    <mergeCell ref="S452:S453"/>
    <mergeCell ref="T452:T453"/>
    <mergeCell ref="U452:U453"/>
    <mergeCell ref="V452:V453"/>
    <mergeCell ref="W452:W453"/>
    <mergeCell ref="X452:X453"/>
    <mergeCell ref="M452:M453"/>
    <mergeCell ref="N452:N453"/>
    <mergeCell ref="O452:O453"/>
    <mergeCell ref="P452:P453"/>
    <mergeCell ref="Q452:Q453"/>
    <mergeCell ref="R452:R453"/>
    <mergeCell ref="G452:G453"/>
    <mergeCell ref="H452:H453"/>
    <mergeCell ref="I452:I453"/>
    <mergeCell ref="J452:J453"/>
    <mergeCell ref="K452:K453"/>
    <mergeCell ref="L452:L453"/>
    <mergeCell ref="T450:U451"/>
    <mergeCell ref="V450:V451"/>
    <mergeCell ref="W450:W451"/>
    <mergeCell ref="X450:Y451"/>
    <mergeCell ref="Z450:Z451"/>
    <mergeCell ref="B452:B453"/>
    <mergeCell ref="C452:C453"/>
    <mergeCell ref="D452:D453"/>
    <mergeCell ref="E452:E453"/>
    <mergeCell ref="F452:F453"/>
    <mergeCell ref="L450:M451"/>
    <mergeCell ref="N450:N451"/>
    <mergeCell ref="O450:O451"/>
    <mergeCell ref="P450:Q451"/>
    <mergeCell ref="R450:R451"/>
    <mergeCell ref="S450:S451"/>
    <mergeCell ref="X448:Y449"/>
    <mergeCell ref="Z448:Z449"/>
    <mergeCell ref="B450:B451"/>
    <mergeCell ref="C450:C451"/>
    <mergeCell ref="D450:E451"/>
    <mergeCell ref="F450:F451"/>
    <mergeCell ref="G450:G451"/>
    <mergeCell ref="H450:I451"/>
    <mergeCell ref="J450:J451"/>
    <mergeCell ref="K450:K451"/>
    <mergeCell ref="P448:Q449"/>
    <mergeCell ref="R448:R449"/>
    <mergeCell ref="S448:S449"/>
    <mergeCell ref="T448:U449"/>
    <mergeCell ref="V448:V449"/>
    <mergeCell ref="W448:W449"/>
    <mergeCell ref="H448:I449"/>
    <mergeCell ref="J448:J449"/>
    <mergeCell ref="K448:K449"/>
    <mergeCell ref="L448:M449"/>
    <mergeCell ref="N448:N449"/>
    <mergeCell ref="O448:O449"/>
    <mergeCell ref="T446:U447"/>
    <mergeCell ref="V446:V447"/>
    <mergeCell ref="W446:W447"/>
    <mergeCell ref="X446:Y447"/>
    <mergeCell ref="Z446:Z447"/>
    <mergeCell ref="B448:B449"/>
    <mergeCell ref="C448:C449"/>
    <mergeCell ref="D448:E449"/>
    <mergeCell ref="F448:F449"/>
    <mergeCell ref="G448:G449"/>
    <mergeCell ref="L446:M447"/>
    <mergeCell ref="N446:N447"/>
    <mergeCell ref="O446:O447"/>
    <mergeCell ref="P446:Q447"/>
    <mergeCell ref="R446:R447"/>
    <mergeCell ref="S446:S447"/>
    <mergeCell ref="X444:Y445"/>
    <mergeCell ref="Z444:Z445"/>
    <mergeCell ref="B446:B447"/>
    <mergeCell ref="C446:C447"/>
    <mergeCell ref="D446:E447"/>
    <mergeCell ref="F446:F447"/>
    <mergeCell ref="G446:G447"/>
    <mergeCell ref="H446:I447"/>
    <mergeCell ref="J446:J447"/>
    <mergeCell ref="K446:K447"/>
    <mergeCell ref="P444:Q445"/>
    <mergeCell ref="R444:R445"/>
    <mergeCell ref="S444:S445"/>
    <mergeCell ref="T444:U445"/>
    <mergeCell ref="V444:V445"/>
    <mergeCell ref="W444:W445"/>
    <mergeCell ref="H444:I445"/>
    <mergeCell ref="J444:J445"/>
    <mergeCell ref="K444:K445"/>
    <mergeCell ref="L444:M445"/>
    <mergeCell ref="N444:N445"/>
    <mergeCell ref="O444:O445"/>
    <mergeCell ref="T442:U443"/>
    <mergeCell ref="V442:V443"/>
    <mergeCell ref="W442:W443"/>
    <mergeCell ref="X442:Y443"/>
    <mergeCell ref="Z442:Z443"/>
    <mergeCell ref="B444:B445"/>
    <mergeCell ref="C444:C445"/>
    <mergeCell ref="D444:E445"/>
    <mergeCell ref="F444:F445"/>
    <mergeCell ref="G444:G445"/>
    <mergeCell ref="L442:M443"/>
    <mergeCell ref="N442:N443"/>
    <mergeCell ref="O442:O443"/>
    <mergeCell ref="P442:Q443"/>
    <mergeCell ref="R442:R443"/>
    <mergeCell ref="S442:S443"/>
    <mergeCell ref="X440:Y441"/>
    <mergeCell ref="Z440:Z441"/>
    <mergeCell ref="B442:B443"/>
    <mergeCell ref="C442:C443"/>
    <mergeCell ref="D442:E443"/>
    <mergeCell ref="F442:F443"/>
    <mergeCell ref="G442:G443"/>
    <mergeCell ref="H442:I443"/>
    <mergeCell ref="J442:J443"/>
    <mergeCell ref="K442:K443"/>
    <mergeCell ref="P440:Q441"/>
    <mergeCell ref="R440:R441"/>
    <mergeCell ref="S440:S441"/>
    <mergeCell ref="T440:U441"/>
    <mergeCell ref="V440:V441"/>
    <mergeCell ref="W440:W441"/>
    <mergeCell ref="H440:I441"/>
    <mergeCell ref="J440:J441"/>
    <mergeCell ref="K440:K441"/>
    <mergeCell ref="L440:M441"/>
    <mergeCell ref="N440:N441"/>
    <mergeCell ref="O440:O441"/>
    <mergeCell ref="T438:U439"/>
    <mergeCell ref="V438:V439"/>
    <mergeCell ref="W438:W439"/>
    <mergeCell ref="X438:Y439"/>
    <mergeCell ref="Z438:Z439"/>
    <mergeCell ref="B440:B441"/>
    <mergeCell ref="C440:C441"/>
    <mergeCell ref="D440:E441"/>
    <mergeCell ref="F440:F441"/>
    <mergeCell ref="G440:G441"/>
    <mergeCell ref="L438:M439"/>
    <mergeCell ref="N438:N439"/>
    <mergeCell ref="O438:O439"/>
    <mergeCell ref="P438:Q439"/>
    <mergeCell ref="R438:R439"/>
    <mergeCell ref="S438:S439"/>
    <mergeCell ref="X436:Y437"/>
    <mergeCell ref="Z436:Z437"/>
    <mergeCell ref="B438:B439"/>
    <mergeCell ref="C438:C439"/>
    <mergeCell ref="D438:E439"/>
    <mergeCell ref="F438:F439"/>
    <mergeCell ref="G438:G439"/>
    <mergeCell ref="H438:I439"/>
    <mergeCell ref="J438:J439"/>
    <mergeCell ref="K438:K439"/>
    <mergeCell ref="P436:Q437"/>
    <mergeCell ref="R436:R437"/>
    <mergeCell ref="S436:S437"/>
    <mergeCell ref="T436:U437"/>
    <mergeCell ref="V436:V437"/>
    <mergeCell ref="W436:W437"/>
    <mergeCell ref="H436:I437"/>
    <mergeCell ref="J436:J437"/>
    <mergeCell ref="K436:K437"/>
    <mergeCell ref="L436:M437"/>
    <mergeCell ref="N436:N437"/>
    <mergeCell ref="O436:O437"/>
    <mergeCell ref="T434:U435"/>
    <mergeCell ref="V434:V435"/>
    <mergeCell ref="W434:W435"/>
    <mergeCell ref="X434:Y435"/>
    <mergeCell ref="Z434:Z435"/>
    <mergeCell ref="B436:B437"/>
    <mergeCell ref="C436:C437"/>
    <mergeCell ref="D436:E437"/>
    <mergeCell ref="F436:F437"/>
    <mergeCell ref="G436:G437"/>
    <mergeCell ref="L434:M435"/>
    <mergeCell ref="N434:N435"/>
    <mergeCell ref="O434:O435"/>
    <mergeCell ref="P434:Q435"/>
    <mergeCell ref="R434:R435"/>
    <mergeCell ref="S434:S435"/>
    <mergeCell ref="X432:Y433"/>
    <mergeCell ref="Z432:Z433"/>
    <mergeCell ref="B434:B435"/>
    <mergeCell ref="C434:C435"/>
    <mergeCell ref="D434:E435"/>
    <mergeCell ref="F434:F435"/>
    <mergeCell ref="G434:G435"/>
    <mergeCell ref="H434:I435"/>
    <mergeCell ref="J434:J435"/>
    <mergeCell ref="K434:K435"/>
    <mergeCell ref="P432:Q433"/>
    <mergeCell ref="R432:R433"/>
    <mergeCell ref="S432:S433"/>
    <mergeCell ref="T432:U433"/>
    <mergeCell ref="V432:V433"/>
    <mergeCell ref="W432:W433"/>
    <mergeCell ref="H432:I433"/>
    <mergeCell ref="J432:J433"/>
    <mergeCell ref="K432:K433"/>
    <mergeCell ref="L432:M433"/>
    <mergeCell ref="N432:N433"/>
    <mergeCell ref="O432:O433"/>
    <mergeCell ref="T430:U431"/>
    <mergeCell ref="V430:V431"/>
    <mergeCell ref="W430:W431"/>
    <mergeCell ref="X430:Y431"/>
    <mergeCell ref="Z430:Z431"/>
    <mergeCell ref="B432:B433"/>
    <mergeCell ref="C432:C433"/>
    <mergeCell ref="D432:E433"/>
    <mergeCell ref="F432:F433"/>
    <mergeCell ref="G432:G433"/>
    <mergeCell ref="L430:M431"/>
    <mergeCell ref="N430:N431"/>
    <mergeCell ref="O430:O431"/>
    <mergeCell ref="P430:Q431"/>
    <mergeCell ref="R430:R431"/>
    <mergeCell ref="S430:S431"/>
    <mergeCell ref="X428:Y429"/>
    <mergeCell ref="Z428:Z429"/>
    <mergeCell ref="B430:B431"/>
    <mergeCell ref="C430:C431"/>
    <mergeCell ref="D430:E431"/>
    <mergeCell ref="F430:F431"/>
    <mergeCell ref="G430:G431"/>
    <mergeCell ref="H430:I431"/>
    <mergeCell ref="J430:J431"/>
    <mergeCell ref="K430:K431"/>
    <mergeCell ref="O428:O429"/>
    <mergeCell ref="P428:Q429"/>
    <mergeCell ref="R428:R429"/>
    <mergeCell ref="S428:S429"/>
    <mergeCell ref="T428:V429"/>
    <mergeCell ref="W428:W429"/>
    <mergeCell ref="Z426:Z427"/>
    <mergeCell ref="B428:B429"/>
    <mergeCell ref="C428:C429"/>
    <mergeCell ref="D428:E429"/>
    <mergeCell ref="F428:F429"/>
    <mergeCell ref="G428:G429"/>
    <mergeCell ref="H428:I429"/>
    <mergeCell ref="J428:J429"/>
    <mergeCell ref="K428:K429"/>
    <mergeCell ref="L428:N429"/>
    <mergeCell ref="R426:R427"/>
    <mergeCell ref="S426:S427"/>
    <mergeCell ref="T426:U427"/>
    <mergeCell ref="V426:V427"/>
    <mergeCell ref="W426:W427"/>
    <mergeCell ref="X426:Y427"/>
    <mergeCell ref="J426:J427"/>
    <mergeCell ref="K426:K427"/>
    <mergeCell ref="L426:M427"/>
    <mergeCell ref="N426:N427"/>
    <mergeCell ref="O426:O427"/>
    <mergeCell ref="P426:Q427"/>
    <mergeCell ref="V424:V425"/>
    <mergeCell ref="W424:W425"/>
    <mergeCell ref="X424:Y425"/>
    <mergeCell ref="Z424:Z425"/>
    <mergeCell ref="B426:B427"/>
    <mergeCell ref="C426:C427"/>
    <mergeCell ref="D426:E427"/>
    <mergeCell ref="F426:F427"/>
    <mergeCell ref="G426:G427"/>
    <mergeCell ref="H426:I427"/>
    <mergeCell ref="N424:N425"/>
    <mergeCell ref="O424:O425"/>
    <mergeCell ref="P424:Q425"/>
    <mergeCell ref="R424:R425"/>
    <mergeCell ref="S424:S425"/>
    <mergeCell ref="T424:U425"/>
    <mergeCell ref="Z422:Z423"/>
    <mergeCell ref="B424:B425"/>
    <mergeCell ref="C424:C425"/>
    <mergeCell ref="D424:E425"/>
    <mergeCell ref="F424:F425"/>
    <mergeCell ref="G424:G425"/>
    <mergeCell ref="H424:I425"/>
    <mergeCell ref="J424:J425"/>
    <mergeCell ref="K424:K425"/>
    <mergeCell ref="L424:M425"/>
    <mergeCell ref="R422:R423"/>
    <mergeCell ref="S422:S423"/>
    <mergeCell ref="T422:U423"/>
    <mergeCell ref="V422:V423"/>
    <mergeCell ref="W422:W423"/>
    <mergeCell ref="X422:Y423"/>
    <mergeCell ref="J422:J423"/>
    <mergeCell ref="K422:K423"/>
    <mergeCell ref="L422:M423"/>
    <mergeCell ref="N422:N423"/>
    <mergeCell ref="O422:O423"/>
    <mergeCell ref="P422:Q423"/>
    <mergeCell ref="V420:V421"/>
    <mergeCell ref="W420:W421"/>
    <mergeCell ref="X420:Y421"/>
    <mergeCell ref="Z420:Z421"/>
    <mergeCell ref="B422:B423"/>
    <mergeCell ref="C422:C423"/>
    <mergeCell ref="D422:E423"/>
    <mergeCell ref="F422:F423"/>
    <mergeCell ref="G422:G423"/>
    <mergeCell ref="H422:I423"/>
    <mergeCell ref="N420:N421"/>
    <mergeCell ref="O420:O421"/>
    <mergeCell ref="P420:Q421"/>
    <mergeCell ref="R420:R421"/>
    <mergeCell ref="S420:S421"/>
    <mergeCell ref="T420:U421"/>
    <mergeCell ref="Z418:Z419"/>
    <mergeCell ref="B420:B421"/>
    <mergeCell ref="C420:C421"/>
    <mergeCell ref="D420:E421"/>
    <mergeCell ref="F420:F421"/>
    <mergeCell ref="G420:G421"/>
    <mergeCell ref="H420:I421"/>
    <mergeCell ref="J420:J421"/>
    <mergeCell ref="K420:K421"/>
    <mergeCell ref="L420:M421"/>
    <mergeCell ref="R418:R419"/>
    <mergeCell ref="S418:S419"/>
    <mergeCell ref="T418:U419"/>
    <mergeCell ref="V418:V419"/>
    <mergeCell ref="W418:W419"/>
    <mergeCell ref="X418:Y419"/>
    <mergeCell ref="J418:J419"/>
    <mergeCell ref="K418:K419"/>
    <mergeCell ref="L418:M419"/>
    <mergeCell ref="N418:N419"/>
    <mergeCell ref="O418:O419"/>
    <mergeCell ref="P418:Q419"/>
    <mergeCell ref="V416:V417"/>
    <mergeCell ref="W416:W417"/>
    <mergeCell ref="X416:Y417"/>
    <mergeCell ref="Z416:Z417"/>
    <mergeCell ref="B418:B419"/>
    <mergeCell ref="C418:C419"/>
    <mergeCell ref="D418:E419"/>
    <mergeCell ref="F418:F419"/>
    <mergeCell ref="G418:G419"/>
    <mergeCell ref="H418:I419"/>
    <mergeCell ref="N416:N417"/>
    <mergeCell ref="O416:O417"/>
    <mergeCell ref="P416:Q417"/>
    <mergeCell ref="R416:R417"/>
    <mergeCell ref="S416:S417"/>
    <mergeCell ref="T416:U417"/>
    <mergeCell ref="Z414:Z415"/>
    <mergeCell ref="B416:B417"/>
    <mergeCell ref="C416:C417"/>
    <mergeCell ref="D416:E417"/>
    <mergeCell ref="F416:F417"/>
    <mergeCell ref="G416:G417"/>
    <mergeCell ref="H416:I417"/>
    <mergeCell ref="J416:J417"/>
    <mergeCell ref="K416:K417"/>
    <mergeCell ref="L416:M417"/>
    <mergeCell ref="R414:R415"/>
    <mergeCell ref="S414:S415"/>
    <mergeCell ref="T414:U415"/>
    <mergeCell ref="V414:V415"/>
    <mergeCell ref="W414:W415"/>
    <mergeCell ref="X414:Y415"/>
    <mergeCell ref="J414:J415"/>
    <mergeCell ref="K414:K415"/>
    <mergeCell ref="L414:M415"/>
    <mergeCell ref="N414:N415"/>
    <mergeCell ref="O414:O415"/>
    <mergeCell ref="P414:Q415"/>
    <mergeCell ref="V412:V413"/>
    <mergeCell ref="W412:W413"/>
    <mergeCell ref="X412:Y413"/>
    <mergeCell ref="Z412:Z413"/>
    <mergeCell ref="B414:B415"/>
    <mergeCell ref="C414:C415"/>
    <mergeCell ref="D414:E415"/>
    <mergeCell ref="F414:F415"/>
    <mergeCell ref="G414:G415"/>
    <mergeCell ref="H414:I415"/>
    <mergeCell ref="N412:N413"/>
    <mergeCell ref="O412:O413"/>
    <mergeCell ref="P412:Q413"/>
    <mergeCell ref="R412:R413"/>
    <mergeCell ref="S412:S413"/>
    <mergeCell ref="T412:U413"/>
    <mergeCell ref="Z410:Z411"/>
    <mergeCell ref="B412:B413"/>
    <mergeCell ref="C412:C413"/>
    <mergeCell ref="D412:E413"/>
    <mergeCell ref="F412:F413"/>
    <mergeCell ref="G412:G413"/>
    <mergeCell ref="H412:I413"/>
    <mergeCell ref="J412:J413"/>
    <mergeCell ref="K412:K413"/>
    <mergeCell ref="L412:M413"/>
    <mergeCell ref="R410:R411"/>
    <mergeCell ref="S410:S411"/>
    <mergeCell ref="T410:U411"/>
    <mergeCell ref="V410:V411"/>
    <mergeCell ref="W410:W411"/>
    <mergeCell ref="X410:Y411"/>
    <mergeCell ref="J410:J411"/>
    <mergeCell ref="K410:K411"/>
    <mergeCell ref="L410:M411"/>
    <mergeCell ref="N410:N411"/>
    <mergeCell ref="O410:O411"/>
    <mergeCell ref="P410:Q411"/>
    <mergeCell ref="V408:V409"/>
    <mergeCell ref="W408:W409"/>
    <mergeCell ref="X408:Y409"/>
    <mergeCell ref="Z408:Z409"/>
    <mergeCell ref="B410:B411"/>
    <mergeCell ref="C410:C411"/>
    <mergeCell ref="D410:E411"/>
    <mergeCell ref="F410:F411"/>
    <mergeCell ref="G410:G411"/>
    <mergeCell ref="H410:I411"/>
    <mergeCell ref="N408:N409"/>
    <mergeCell ref="O408:O409"/>
    <mergeCell ref="P408:Q409"/>
    <mergeCell ref="R408:R409"/>
    <mergeCell ref="S408:S409"/>
    <mergeCell ref="T408:U409"/>
    <mergeCell ref="Z406:Z407"/>
    <mergeCell ref="B408:B409"/>
    <mergeCell ref="C408:C409"/>
    <mergeCell ref="D408:E409"/>
    <mergeCell ref="F408:F409"/>
    <mergeCell ref="G408:G409"/>
    <mergeCell ref="H408:I409"/>
    <mergeCell ref="J408:J409"/>
    <mergeCell ref="K408:K409"/>
    <mergeCell ref="L408:M409"/>
    <mergeCell ref="R406:R407"/>
    <mergeCell ref="S406:S407"/>
    <mergeCell ref="T406:U407"/>
    <mergeCell ref="V406:V407"/>
    <mergeCell ref="W406:W407"/>
    <mergeCell ref="X406:Y407"/>
    <mergeCell ref="J406:J407"/>
    <mergeCell ref="K406:K407"/>
    <mergeCell ref="L406:M407"/>
    <mergeCell ref="N406:N407"/>
    <mergeCell ref="O406:O407"/>
    <mergeCell ref="P406:Q407"/>
    <mergeCell ref="V404:V405"/>
    <mergeCell ref="W404:W405"/>
    <mergeCell ref="X404:Y405"/>
    <mergeCell ref="Z404:Z405"/>
    <mergeCell ref="B406:B407"/>
    <mergeCell ref="C406:C407"/>
    <mergeCell ref="D406:E407"/>
    <mergeCell ref="F406:F407"/>
    <mergeCell ref="G406:G407"/>
    <mergeCell ref="H406:I407"/>
    <mergeCell ref="N404:N405"/>
    <mergeCell ref="O404:O405"/>
    <mergeCell ref="P404:Q405"/>
    <mergeCell ref="R404:R405"/>
    <mergeCell ref="S404:S405"/>
    <mergeCell ref="T404:U405"/>
    <mergeCell ref="Z402:Z403"/>
    <mergeCell ref="B404:B405"/>
    <mergeCell ref="C404:C405"/>
    <mergeCell ref="D404:E405"/>
    <mergeCell ref="F404:F405"/>
    <mergeCell ref="G404:G405"/>
    <mergeCell ref="H404:I405"/>
    <mergeCell ref="J404:J405"/>
    <mergeCell ref="K404:K405"/>
    <mergeCell ref="L404:M405"/>
    <mergeCell ref="R402:R403"/>
    <mergeCell ref="S402:S403"/>
    <mergeCell ref="T402:U403"/>
    <mergeCell ref="V402:V403"/>
    <mergeCell ref="W402:W403"/>
    <mergeCell ref="X402:Y403"/>
    <mergeCell ref="J402:J403"/>
    <mergeCell ref="K402:K403"/>
    <mergeCell ref="L402:M403"/>
    <mergeCell ref="N402:N403"/>
    <mergeCell ref="O402:O403"/>
    <mergeCell ref="P402:Q403"/>
    <mergeCell ref="V400:V401"/>
    <mergeCell ref="W400:W401"/>
    <mergeCell ref="X400:Y401"/>
    <mergeCell ref="Z400:Z401"/>
    <mergeCell ref="B402:B403"/>
    <mergeCell ref="C402:C403"/>
    <mergeCell ref="D402:E403"/>
    <mergeCell ref="F402:F403"/>
    <mergeCell ref="G402:G403"/>
    <mergeCell ref="H402:I403"/>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V384:V385"/>
    <mergeCell ref="W384:W385"/>
    <mergeCell ref="X384:Y385"/>
    <mergeCell ref="Z384:Z385"/>
    <mergeCell ref="B386:B387"/>
    <mergeCell ref="C386:C387"/>
    <mergeCell ref="D386:D387"/>
    <mergeCell ref="E386:E387"/>
    <mergeCell ref="F386:F387"/>
    <mergeCell ref="G386:G387"/>
    <mergeCell ref="N384:N385"/>
    <mergeCell ref="O384:O385"/>
    <mergeCell ref="P384:Q385"/>
    <mergeCell ref="R384:R385"/>
    <mergeCell ref="S384:S385"/>
    <mergeCell ref="T384:U385"/>
    <mergeCell ref="Z382:Z383"/>
    <mergeCell ref="B384:B385"/>
    <mergeCell ref="C384:C385"/>
    <mergeCell ref="D384:E385"/>
    <mergeCell ref="F384:F385"/>
    <mergeCell ref="G384:G385"/>
    <mergeCell ref="H384:I385"/>
    <mergeCell ref="J384:J385"/>
    <mergeCell ref="K384:K385"/>
    <mergeCell ref="L384:M385"/>
    <mergeCell ref="R382:R383"/>
    <mergeCell ref="S382:S383"/>
    <mergeCell ref="T382:U383"/>
    <mergeCell ref="V382:V383"/>
    <mergeCell ref="W382:W383"/>
    <mergeCell ref="X382:Y383"/>
    <mergeCell ref="J382:J383"/>
    <mergeCell ref="K382:K383"/>
    <mergeCell ref="L382:M383"/>
    <mergeCell ref="N382:N383"/>
    <mergeCell ref="O382:O383"/>
    <mergeCell ref="P382:Q383"/>
    <mergeCell ref="W379:W381"/>
    <mergeCell ref="X379:Z379"/>
    <mergeCell ref="X380:Z380"/>
    <mergeCell ref="X381:Z381"/>
    <mergeCell ref="B382:B383"/>
    <mergeCell ref="C382:C383"/>
    <mergeCell ref="D382:E383"/>
    <mergeCell ref="F382:F383"/>
    <mergeCell ref="G382:G383"/>
    <mergeCell ref="H382:I383"/>
    <mergeCell ref="O379:O381"/>
    <mergeCell ref="P379:R379"/>
    <mergeCell ref="P380:R380"/>
    <mergeCell ref="P381:R381"/>
    <mergeCell ref="S379:S381"/>
    <mergeCell ref="T379:V379"/>
    <mergeCell ref="T380:V380"/>
    <mergeCell ref="T381:V381"/>
    <mergeCell ref="H380:J380"/>
    <mergeCell ref="H381:J381"/>
    <mergeCell ref="K379:K381"/>
    <mergeCell ref="L379:N379"/>
    <mergeCell ref="L380:N380"/>
    <mergeCell ref="L381:N381"/>
    <mergeCell ref="S377:S378"/>
    <mergeCell ref="T377:Z377"/>
    <mergeCell ref="T378:Z378"/>
    <mergeCell ref="B379:B381"/>
    <mergeCell ref="C379:C381"/>
    <mergeCell ref="D379:F379"/>
    <mergeCell ref="D380:F380"/>
    <mergeCell ref="D381:F381"/>
    <mergeCell ref="G379:G381"/>
    <mergeCell ref="H379:J379"/>
    <mergeCell ref="M370:M371"/>
    <mergeCell ref="N370:N371"/>
    <mergeCell ref="B375:Z375"/>
    <mergeCell ref="B377:B378"/>
    <mergeCell ref="C377:C378"/>
    <mergeCell ref="D377:J377"/>
    <mergeCell ref="D378:J378"/>
    <mergeCell ref="K377:K378"/>
    <mergeCell ref="L377:R377"/>
    <mergeCell ref="L378:R378"/>
    <mergeCell ref="G370:G371"/>
    <mergeCell ref="H370:H371"/>
    <mergeCell ref="I370:I371"/>
    <mergeCell ref="J370:J371"/>
    <mergeCell ref="K370:K371"/>
    <mergeCell ref="L370:L371"/>
    <mergeCell ref="H368:I369"/>
    <mergeCell ref="J368:J369"/>
    <mergeCell ref="K368:K369"/>
    <mergeCell ref="L368:M369"/>
    <mergeCell ref="N368:N369"/>
    <mergeCell ref="B370:B371"/>
    <mergeCell ref="C370:C371"/>
    <mergeCell ref="D370:D371"/>
    <mergeCell ref="E370:E371"/>
    <mergeCell ref="F370:F371"/>
    <mergeCell ref="H366:I367"/>
    <mergeCell ref="J366:J367"/>
    <mergeCell ref="K366:K367"/>
    <mergeCell ref="L366:M367"/>
    <mergeCell ref="N366:N367"/>
    <mergeCell ref="B368:B369"/>
    <mergeCell ref="C368:C369"/>
    <mergeCell ref="D368:E369"/>
    <mergeCell ref="F368:F369"/>
    <mergeCell ref="G368:G369"/>
    <mergeCell ref="H364:I365"/>
    <mergeCell ref="J364:J365"/>
    <mergeCell ref="K364:K365"/>
    <mergeCell ref="L364:M365"/>
    <mergeCell ref="N364:N365"/>
    <mergeCell ref="B366:B367"/>
    <mergeCell ref="C366:C367"/>
    <mergeCell ref="D366:E367"/>
    <mergeCell ref="F366:F367"/>
    <mergeCell ref="G366:G367"/>
    <mergeCell ref="H362:I363"/>
    <mergeCell ref="J362:J363"/>
    <mergeCell ref="K362:K363"/>
    <mergeCell ref="L362:M363"/>
    <mergeCell ref="N362:N363"/>
    <mergeCell ref="B364:B365"/>
    <mergeCell ref="C364:C365"/>
    <mergeCell ref="D364:E365"/>
    <mergeCell ref="F364:F365"/>
    <mergeCell ref="G364:G365"/>
    <mergeCell ref="H360:I361"/>
    <mergeCell ref="J360:J361"/>
    <mergeCell ref="K360:K361"/>
    <mergeCell ref="L360:M361"/>
    <mergeCell ref="N360:N361"/>
    <mergeCell ref="B362:B363"/>
    <mergeCell ref="C362:C363"/>
    <mergeCell ref="D362:E363"/>
    <mergeCell ref="F362:F363"/>
    <mergeCell ref="G362:G363"/>
    <mergeCell ref="H358:I359"/>
    <mergeCell ref="J358:J359"/>
    <mergeCell ref="K358:K359"/>
    <mergeCell ref="L358:M359"/>
    <mergeCell ref="N358:N359"/>
    <mergeCell ref="B360:B361"/>
    <mergeCell ref="C360:C361"/>
    <mergeCell ref="D360:E361"/>
    <mergeCell ref="F360:F361"/>
    <mergeCell ref="G360:G361"/>
    <mergeCell ref="H356:I357"/>
    <mergeCell ref="J356:J357"/>
    <mergeCell ref="K356:K357"/>
    <mergeCell ref="L356:M357"/>
    <mergeCell ref="N356:N357"/>
    <mergeCell ref="B358:B359"/>
    <mergeCell ref="C358:C359"/>
    <mergeCell ref="D358:E359"/>
    <mergeCell ref="F358:F359"/>
    <mergeCell ref="G358:G359"/>
    <mergeCell ref="H354:I355"/>
    <mergeCell ref="J354:J355"/>
    <mergeCell ref="K354:K355"/>
    <mergeCell ref="L354:M355"/>
    <mergeCell ref="N354:N355"/>
    <mergeCell ref="B356:B357"/>
    <mergeCell ref="C356:C357"/>
    <mergeCell ref="D356:E357"/>
    <mergeCell ref="F356:F357"/>
    <mergeCell ref="G356:G357"/>
    <mergeCell ref="H352:I353"/>
    <mergeCell ref="J352:J353"/>
    <mergeCell ref="K352:K353"/>
    <mergeCell ref="L352:M353"/>
    <mergeCell ref="N352:N353"/>
    <mergeCell ref="B354:B355"/>
    <mergeCell ref="C354:C355"/>
    <mergeCell ref="D354:E355"/>
    <mergeCell ref="F354:F355"/>
    <mergeCell ref="G354:G355"/>
    <mergeCell ref="H350:I351"/>
    <mergeCell ref="J350:J351"/>
    <mergeCell ref="K350:K351"/>
    <mergeCell ref="L350:M351"/>
    <mergeCell ref="N350:N351"/>
    <mergeCell ref="B352:B353"/>
    <mergeCell ref="C352:C353"/>
    <mergeCell ref="D352:E353"/>
    <mergeCell ref="F352:F353"/>
    <mergeCell ref="G352:G353"/>
    <mergeCell ref="H348:I349"/>
    <mergeCell ref="J348:J349"/>
    <mergeCell ref="K348:K349"/>
    <mergeCell ref="L348:M349"/>
    <mergeCell ref="N348:N349"/>
    <mergeCell ref="B350:B351"/>
    <mergeCell ref="C350:C351"/>
    <mergeCell ref="D350:E351"/>
    <mergeCell ref="F350:F351"/>
    <mergeCell ref="G350:G351"/>
    <mergeCell ref="H346:I347"/>
    <mergeCell ref="J346:J347"/>
    <mergeCell ref="K346:K347"/>
    <mergeCell ref="L346:M347"/>
    <mergeCell ref="N346:N347"/>
    <mergeCell ref="B348:B349"/>
    <mergeCell ref="C348:C349"/>
    <mergeCell ref="D348:E349"/>
    <mergeCell ref="F348:F349"/>
    <mergeCell ref="G348:G349"/>
    <mergeCell ref="H344:I345"/>
    <mergeCell ref="J344:J345"/>
    <mergeCell ref="K344:K345"/>
    <mergeCell ref="L344:M345"/>
    <mergeCell ref="N344:N345"/>
    <mergeCell ref="B346:B347"/>
    <mergeCell ref="C346:C347"/>
    <mergeCell ref="D346:E347"/>
    <mergeCell ref="F346:F347"/>
    <mergeCell ref="G346:G347"/>
    <mergeCell ref="H342:I343"/>
    <mergeCell ref="J342:J343"/>
    <mergeCell ref="K342:K343"/>
    <mergeCell ref="L342:M343"/>
    <mergeCell ref="N342:N343"/>
    <mergeCell ref="B344:B345"/>
    <mergeCell ref="C344:C345"/>
    <mergeCell ref="D344:E345"/>
    <mergeCell ref="F344:F345"/>
    <mergeCell ref="G344:G345"/>
    <mergeCell ref="H340:I341"/>
    <mergeCell ref="J340:J341"/>
    <mergeCell ref="K340:K341"/>
    <mergeCell ref="L340:M341"/>
    <mergeCell ref="N340:N341"/>
    <mergeCell ref="B342:B343"/>
    <mergeCell ref="C342:C343"/>
    <mergeCell ref="D342:E343"/>
    <mergeCell ref="F342:F343"/>
    <mergeCell ref="G342:G343"/>
    <mergeCell ref="H338:I339"/>
    <mergeCell ref="J338:J339"/>
    <mergeCell ref="K338:K339"/>
    <mergeCell ref="L338:M339"/>
    <mergeCell ref="N338:N339"/>
    <mergeCell ref="B340:B341"/>
    <mergeCell ref="C340:C341"/>
    <mergeCell ref="D340:E341"/>
    <mergeCell ref="F340:F341"/>
    <mergeCell ref="G340:G341"/>
    <mergeCell ref="H336:I337"/>
    <mergeCell ref="J336:J337"/>
    <mergeCell ref="K336:K337"/>
    <mergeCell ref="L336:M337"/>
    <mergeCell ref="N336:N337"/>
    <mergeCell ref="B338:B339"/>
    <mergeCell ref="C338:C339"/>
    <mergeCell ref="D338:E339"/>
    <mergeCell ref="F338:F339"/>
    <mergeCell ref="G338:G339"/>
    <mergeCell ref="L333:M334"/>
    <mergeCell ref="N333:N334"/>
    <mergeCell ref="D335:F335"/>
    <mergeCell ref="H335:J335"/>
    <mergeCell ref="L335:N335"/>
    <mergeCell ref="B336:B337"/>
    <mergeCell ref="C336:C337"/>
    <mergeCell ref="D336:E337"/>
    <mergeCell ref="F336:F337"/>
    <mergeCell ref="G336:G337"/>
    <mergeCell ref="L331:M332"/>
    <mergeCell ref="N331:N332"/>
    <mergeCell ref="B333:B334"/>
    <mergeCell ref="C333:C334"/>
    <mergeCell ref="D333:E334"/>
    <mergeCell ref="F333:F334"/>
    <mergeCell ref="G333:G334"/>
    <mergeCell ref="H333:I334"/>
    <mergeCell ref="J333:J334"/>
    <mergeCell ref="K333:K334"/>
    <mergeCell ref="L329:M330"/>
    <mergeCell ref="N329:N330"/>
    <mergeCell ref="B331:B332"/>
    <mergeCell ref="C331:C332"/>
    <mergeCell ref="D331:E332"/>
    <mergeCell ref="F331:F332"/>
    <mergeCell ref="G331:G332"/>
    <mergeCell ref="H331:I332"/>
    <mergeCell ref="J331:J332"/>
    <mergeCell ref="K331:K332"/>
    <mergeCell ref="L327:M328"/>
    <mergeCell ref="N327:N328"/>
    <mergeCell ref="B329:B330"/>
    <mergeCell ref="C329:C330"/>
    <mergeCell ref="D329:E330"/>
    <mergeCell ref="F329:F330"/>
    <mergeCell ref="G329:G330"/>
    <mergeCell ref="H329:I330"/>
    <mergeCell ref="J329:J330"/>
    <mergeCell ref="K329:K330"/>
    <mergeCell ref="L325:M326"/>
    <mergeCell ref="N325:N326"/>
    <mergeCell ref="B327:B328"/>
    <mergeCell ref="C327:C328"/>
    <mergeCell ref="D327:E328"/>
    <mergeCell ref="F327:F328"/>
    <mergeCell ref="G327:G328"/>
    <mergeCell ref="H327:I328"/>
    <mergeCell ref="J327:J328"/>
    <mergeCell ref="K327:K328"/>
    <mergeCell ref="L323:M324"/>
    <mergeCell ref="N323:N324"/>
    <mergeCell ref="B325:B326"/>
    <mergeCell ref="C325:C326"/>
    <mergeCell ref="D325:E326"/>
    <mergeCell ref="F325:F326"/>
    <mergeCell ref="G325:G326"/>
    <mergeCell ref="H325:I326"/>
    <mergeCell ref="J325:J326"/>
    <mergeCell ref="K325:K326"/>
    <mergeCell ref="L321:M322"/>
    <mergeCell ref="N321:N322"/>
    <mergeCell ref="B323:B324"/>
    <mergeCell ref="C323:C324"/>
    <mergeCell ref="D323:E324"/>
    <mergeCell ref="F323:F324"/>
    <mergeCell ref="G323:G324"/>
    <mergeCell ref="H323:I324"/>
    <mergeCell ref="J323:J324"/>
    <mergeCell ref="K323:K324"/>
    <mergeCell ref="L319:M320"/>
    <mergeCell ref="N319:N320"/>
    <mergeCell ref="B321:B322"/>
    <mergeCell ref="C321:C322"/>
    <mergeCell ref="D321:E322"/>
    <mergeCell ref="F321:F322"/>
    <mergeCell ref="G321:G322"/>
    <mergeCell ref="H321:I322"/>
    <mergeCell ref="J321:J322"/>
    <mergeCell ref="K321:K322"/>
    <mergeCell ref="L317:M318"/>
    <mergeCell ref="N317:N318"/>
    <mergeCell ref="B319:B320"/>
    <mergeCell ref="C319:C320"/>
    <mergeCell ref="D319:E320"/>
    <mergeCell ref="F319:F320"/>
    <mergeCell ref="G319:G320"/>
    <mergeCell ref="H319:I320"/>
    <mergeCell ref="J319:J320"/>
    <mergeCell ref="K319:K320"/>
    <mergeCell ref="L315:M316"/>
    <mergeCell ref="N315:N316"/>
    <mergeCell ref="B317:B318"/>
    <mergeCell ref="C317:C318"/>
    <mergeCell ref="D317:E318"/>
    <mergeCell ref="F317:F318"/>
    <mergeCell ref="G317:G318"/>
    <mergeCell ref="H317:I318"/>
    <mergeCell ref="J317:J318"/>
    <mergeCell ref="K317:K318"/>
    <mergeCell ref="L313:M314"/>
    <mergeCell ref="N313:N314"/>
    <mergeCell ref="B315:B316"/>
    <mergeCell ref="C315:C316"/>
    <mergeCell ref="D315:E316"/>
    <mergeCell ref="F315:F316"/>
    <mergeCell ref="G315:G316"/>
    <mergeCell ref="H315:I316"/>
    <mergeCell ref="J315:J316"/>
    <mergeCell ref="K315:K316"/>
    <mergeCell ref="L311:M312"/>
    <mergeCell ref="N311:N312"/>
    <mergeCell ref="B313:B314"/>
    <mergeCell ref="C313:C314"/>
    <mergeCell ref="D313:E314"/>
    <mergeCell ref="F313:F314"/>
    <mergeCell ref="G313:G314"/>
    <mergeCell ref="H313:I314"/>
    <mergeCell ref="J313:J314"/>
    <mergeCell ref="K313:K314"/>
    <mergeCell ref="L309:M310"/>
    <mergeCell ref="N309:N310"/>
    <mergeCell ref="B311:B312"/>
    <mergeCell ref="C311:C312"/>
    <mergeCell ref="D311:E312"/>
    <mergeCell ref="F311:F312"/>
    <mergeCell ref="G311:G312"/>
    <mergeCell ref="H311:I312"/>
    <mergeCell ref="J311:J312"/>
    <mergeCell ref="K311:K312"/>
    <mergeCell ref="L307:M308"/>
    <mergeCell ref="N307:N308"/>
    <mergeCell ref="B309:B310"/>
    <mergeCell ref="C309:C310"/>
    <mergeCell ref="D309:E310"/>
    <mergeCell ref="F309:F310"/>
    <mergeCell ref="G309:G310"/>
    <mergeCell ref="H309:I310"/>
    <mergeCell ref="J309:J310"/>
    <mergeCell ref="K309:K310"/>
    <mergeCell ref="M305:M306"/>
    <mergeCell ref="N305:N306"/>
    <mergeCell ref="B307:B308"/>
    <mergeCell ref="C307:C308"/>
    <mergeCell ref="D307:E308"/>
    <mergeCell ref="F307:F308"/>
    <mergeCell ref="G307:G308"/>
    <mergeCell ref="H307:I308"/>
    <mergeCell ref="J307:J308"/>
    <mergeCell ref="K307:K308"/>
    <mergeCell ref="G305:G306"/>
    <mergeCell ref="H305:H306"/>
    <mergeCell ref="I305:I306"/>
    <mergeCell ref="J305:J306"/>
    <mergeCell ref="K305:K306"/>
    <mergeCell ref="L305:L306"/>
    <mergeCell ref="H303:I304"/>
    <mergeCell ref="J303:J304"/>
    <mergeCell ref="K303:K304"/>
    <mergeCell ref="L303:M304"/>
    <mergeCell ref="N303:N304"/>
    <mergeCell ref="B305:B306"/>
    <mergeCell ref="C305:C306"/>
    <mergeCell ref="D305:D306"/>
    <mergeCell ref="E305:E306"/>
    <mergeCell ref="F305:F306"/>
    <mergeCell ref="H301:I302"/>
    <mergeCell ref="J301:J302"/>
    <mergeCell ref="K301:K302"/>
    <mergeCell ref="L301:M302"/>
    <mergeCell ref="N301:N302"/>
    <mergeCell ref="B303:B304"/>
    <mergeCell ref="C303:C304"/>
    <mergeCell ref="D303:E304"/>
    <mergeCell ref="F303:F304"/>
    <mergeCell ref="G303:G304"/>
    <mergeCell ref="H300:J300"/>
    <mergeCell ref="K298:K300"/>
    <mergeCell ref="L298:N298"/>
    <mergeCell ref="L299:N299"/>
    <mergeCell ref="L300:N300"/>
    <mergeCell ref="B301:B302"/>
    <mergeCell ref="C301:C302"/>
    <mergeCell ref="D301:E302"/>
    <mergeCell ref="F301:F302"/>
    <mergeCell ref="G301:G302"/>
    <mergeCell ref="N291:N292"/>
    <mergeCell ref="B296:N296"/>
    <mergeCell ref="B298:B300"/>
    <mergeCell ref="C298:C300"/>
    <mergeCell ref="D298:F298"/>
    <mergeCell ref="D299:F299"/>
    <mergeCell ref="D300:F300"/>
    <mergeCell ref="G298:G300"/>
    <mergeCell ref="H298:J298"/>
    <mergeCell ref="H299:J299"/>
    <mergeCell ref="H291:H292"/>
    <mergeCell ref="I291:I292"/>
    <mergeCell ref="J291:J292"/>
    <mergeCell ref="K291:K292"/>
    <mergeCell ref="L291:L292"/>
    <mergeCell ref="M291:M292"/>
    <mergeCell ref="J289:J290"/>
    <mergeCell ref="K289:K290"/>
    <mergeCell ref="L289:M290"/>
    <mergeCell ref="N289:N290"/>
    <mergeCell ref="B291:B292"/>
    <mergeCell ref="C291:C292"/>
    <mergeCell ref="D291:D292"/>
    <mergeCell ref="E291:E292"/>
    <mergeCell ref="F291:F292"/>
    <mergeCell ref="G291:G292"/>
    <mergeCell ref="J287:J288"/>
    <mergeCell ref="K287:K288"/>
    <mergeCell ref="L287:M288"/>
    <mergeCell ref="N287:N288"/>
    <mergeCell ref="B289:B290"/>
    <mergeCell ref="C289:C290"/>
    <mergeCell ref="D289:E290"/>
    <mergeCell ref="F289:F290"/>
    <mergeCell ref="G289:G290"/>
    <mergeCell ref="H289:I290"/>
    <mergeCell ref="J285:J286"/>
    <mergeCell ref="K285:K286"/>
    <mergeCell ref="L285:M286"/>
    <mergeCell ref="N285:N286"/>
    <mergeCell ref="B287:B288"/>
    <mergeCell ref="C287:C288"/>
    <mergeCell ref="D287:E288"/>
    <mergeCell ref="F287:F288"/>
    <mergeCell ref="G287:G288"/>
    <mergeCell ref="H287:I288"/>
    <mergeCell ref="J283:J284"/>
    <mergeCell ref="K283:K284"/>
    <mergeCell ref="L283:M284"/>
    <mergeCell ref="N283:N284"/>
    <mergeCell ref="B285:B286"/>
    <mergeCell ref="C285:C286"/>
    <mergeCell ref="D285:E286"/>
    <mergeCell ref="F285:F286"/>
    <mergeCell ref="G285:G286"/>
    <mergeCell ref="H285:I286"/>
    <mergeCell ref="J281:J282"/>
    <mergeCell ref="K281:K282"/>
    <mergeCell ref="L281:M282"/>
    <mergeCell ref="N281:N282"/>
    <mergeCell ref="B283:B284"/>
    <mergeCell ref="C283:C284"/>
    <mergeCell ref="D283:E284"/>
    <mergeCell ref="F283:F284"/>
    <mergeCell ref="G283:G284"/>
    <mergeCell ref="H283:I284"/>
    <mergeCell ref="J279:J280"/>
    <mergeCell ref="K279:K280"/>
    <mergeCell ref="L279:M280"/>
    <mergeCell ref="N279:N280"/>
    <mergeCell ref="B281:B282"/>
    <mergeCell ref="C281:C282"/>
    <mergeCell ref="D281:E282"/>
    <mergeCell ref="F281:F282"/>
    <mergeCell ref="G281:G282"/>
    <mergeCell ref="H281:I282"/>
    <mergeCell ref="J277:J278"/>
    <mergeCell ref="K277:K278"/>
    <mergeCell ref="L277:M278"/>
    <mergeCell ref="N277:N278"/>
    <mergeCell ref="B279:B280"/>
    <mergeCell ref="C279:C280"/>
    <mergeCell ref="D279:E280"/>
    <mergeCell ref="F279:F280"/>
    <mergeCell ref="G279:G280"/>
    <mergeCell ref="H279:I280"/>
    <mergeCell ref="J275:J276"/>
    <mergeCell ref="K275:K276"/>
    <mergeCell ref="L275:M276"/>
    <mergeCell ref="N275:N276"/>
    <mergeCell ref="B277:B278"/>
    <mergeCell ref="C277:C278"/>
    <mergeCell ref="D277:E278"/>
    <mergeCell ref="F277:F278"/>
    <mergeCell ref="G277:G278"/>
    <mergeCell ref="H277:I278"/>
    <mergeCell ref="J273:J274"/>
    <mergeCell ref="K273:K274"/>
    <mergeCell ref="L273:M274"/>
    <mergeCell ref="N273:N274"/>
    <mergeCell ref="B275:B276"/>
    <mergeCell ref="C275:C276"/>
    <mergeCell ref="D275:E276"/>
    <mergeCell ref="F275:F276"/>
    <mergeCell ref="G275:G276"/>
    <mergeCell ref="H275:I276"/>
    <mergeCell ref="J271:J272"/>
    <mergeCell ref="K271:K272"/>
    <mergeCell ref="L271:M272"/>
    <mergeCell ref="N271:N272"/>
    <mergeCell ref="B273:B274"/>
    <mergeCell ref="C273:C274"/>
    <mergeCell ref="D273:E274"/>
    <mergeCell ref="F273:F274"/>
    <mergeCell ref="G273:G274"/>
    <mergeCell ref="H273:I274"/>
    <mergeCell ref="J269:J270"/>
    <mergeCell ref="K269:K270"/>
    <mergeCell ref="L269:M270"/>
    <mergeCell ref="N269:N270"/>
    <mergeCell ref="B271:B272"/>
    <mergeCell ref="C271:C272"/>
    <mergeCell ref="D271:E272"/>
    <mergeCell ref="F271:F272"/>
    <mergeCell ref="G271:G272"/>
    <mergeCell ref="H271:I272"/>
    <mergeCell ref="J267:J268"/>
    <mergeCell ref="K267:K268"/>
    <mergeCell ref="L267:M268"/>
    <mergeCell ref="N267:N268"/>
    <mergeCell ref="B269:B270"/>
    <mergeCell ref="C269:C270"/>
    <mergeCell ref="D269:E270"/>
    <mergeCell ref="F269:F270"/>
    <mergeCell ref="G269:G270"/>
    <mergeCell ref="H269:I270"/>
    <mergeCell ref="J265:J266"/>
    <mergeCell ref="K265:K266"/>
    <mergeCell ref="L265:M266"/>
    <mergeCell ref="N265:N266"/>
    <mergeCell ref="B267:B268"/>
    <mergeCell ref="C267:C268"/>
    <mergeCell ref="D267:E268"/>
    <mergeCell ref="F267:F268"/>
    <mergeCell ref="G267:G268"/>
    <mergeCell ref="H267:I268"/>
    <mergeCell ref="J263:J264"/>
    <mergeCell ref="K263:K264"/>
    <mergeCell ref="L263:M264"/>
    <mergeCell ref="N263:N264"/>
    <mergeCell ref="B265:B266"/>
    <mergeCell ref="C265:C266"/>
    <mergeCell ref="D265:E266"/>
    <mergeCell ref="F265:F266"/>
    <mergeCell ref="G265:G266"/>
    <mergeCell ref="H265:I266"/>
    <mergeCell ref="J261:J262"/>
    <mergeCell ref="K261:K262"/>
    <mergeCell ref="L261:M262"/>
    <mergeCell ref="N261:N262"/>
    <mergeCell ref="B263:B264"/>
    <mergeCell ref="C263:C264"/>
    <mergeCell ref="D263:E264"/>
    <mergeCell ref="F263:F264"/>
    <mergeCell ref="G263:G264"/>
    <mergeCell ref="H263:I264"/>
    <mergeCell ref="J259:J260"/>
    <mergeCell ref="K259:K260"/>
    <mergeCell ref="L259:M260"/>
    <mergeCell ref="N259:N260"/>
    <mergeCell ref="B261:B262"/>
    <mergeCell ref="C261:C262"/>
    <mergeCell ref="D261:E262"/>
    <mergeCell ref="F261:F262"/>
    <mergeCell ref="G261:G262"/>
    <mergeCell ref="H261:I262"/>
    <mergeCell ref="J257:J258"/>
    <mergeCell ref="K257:K258"/>
    <mergeCell ref="L257:M258"/>
    <mergeCell ref="N257:N258"/>
    <mergeCell ref="B259:B260"/>
    <mergeCell ref="C259:C260"/>
    <mergeCell ref="D259:E260"/>
    <mergeCell ref="F259:F260"/>
    <mergeCell ref="G259:G260"/>
    <mergeCell ref="H259:I260"/>
    <mergeCell ref="N254:N255"/>
    <mergeCell ref="D256:F256"/>
    <mergeCell ref="H256:J256"/>
    <mergeCell ref="L256:N256"/>
    <mergeCell ref="B257:B258"/>
    <mergeCell ref="C257:C258"/>
    <mergeCell ref="D257:E258"/>
    <mergeCell ref="F257:F258"/>
    <mergeCell ref="G257:G258"/>
    <mergeCell ref="H257:I258"/>
    <mergeCell ref="N252:N253"/>
    <mergeCell ref="B254:B255"/>
    <mergeCell ref="C254:C255"/>
    <mergeCell ref="D254:E255"/>
    <mergeCell ref="F254:F255"/>
    <mergeCell ref="G254:G255"/>
    <mergeCell ref="H254:I255"/>
    <mergeCell ref="J254:J255"/>
    <mergeCell ref="K254:K255"/>
    <mergeCell ref="L254:M255"/>
    <mergeCell ref="N250:N251"/>
    <mergeCell ref="B252:B253"/>
    <mergeCell ref="C252:C253"/>
    <mergeCell ref="D252:E253"/>
    <mergeCell ref="F252:F253"/>
    <mergeCell ref="G252:G253"/>
    <mergeCell ref="H252:I253"/>
    <mergeCell ref="J252:J253"/>
    <mergeCell ref="K252:K253"/>
    <mergeCell ref="L252:M253"/>
    <mergeCell ref="N248:N249"/>
    <mergeCell ref="B250:B251"/>
    <mergeCell ref="C250:C251"/>
    <mergeCell ref="D250:E251"/>
    <mergeCell ref="F250:F251"/>
    <mergeCell ref="G250:G251"/>
    <mergeCell ref="H250:I251"/>
    <mergeCell ref="J250:J251"/>
    <mergeCell ref="K250:K251"/>
    <mergeCell ref="L250:M251"/>
    <mergeCell ref="N246:N247"/>
    <mergeCell ref="B248:B249"/>
    <mergeCell ref="C248:C249"/>
    <mergeCell ref="D248:E249"/>
    <mergeCell ref="F248:F249"/>
    <mergeCell ref="G248:G249"/>
    <mergeCell ref="H248:I249"/>
    <mergeCell ref="J248:J249"/>
    <mergeCell ref="K248:K249"/>
    <mergeCell ref="L248:M249"/>
    <mergeCell ref="N244:N245"/>
    <mergeCell ref="B246:B247"/>
    <mergeCell ref="C246:C247"/>
    <mergeCell ref="D246:E247"/>
    <mergeCell ref="F246:F247"/>
    <mergeCell ref="G246:G247"/>
    <mergeCell ref="H246:I247"/>
    <mergeCell ref="J246:J247"/>
    <mergeCell ref="K246:K247"/>
    <mergeCell ref="L246:M247"/>
    <mergeCell ref="N242:N243"/>
    <mergeCell ref="B244:B245"/>
    <mergeCell ref="C244:C245"/>
    <mergeCell ref="D244:E245"/>
    <mergeCell ref="F244:F245"/>
    <mergeCell ref="G244:G245"/>
    <mergeCell ref="H244:I245"/>
    <mergeCell ref="J244:J245"/>
    <mergeCell ref="K244:K245"/>
    <mergeCell ref="L244:M245"/>
    <mergeCell ref="N240:N241"/>
    <mergeCell ref="B242:B243"/>
    <mergeCell ref="C242:C243"/>
    <mergeCell ref="D242:E243"/>
    <mergeCell ref="F242:F243"/>
    <mergeCell ref="G242:G243"/>
    <mergeCell ref="H242:I243"/>
    <mergeCell ref="J242:J243"/>
    <mergeCell ref="K242:K243"/>
    <mergeCell ref="L242:M243"/>
    <mergeCell ref="N238:N239"/>
    <mergeCell ref="B240:B241"/>
    <mergeCell ref="C240:C241"/>
    <mergeCell ref="D240:E241"/>
    <mergeCell ref="F240:F241"/>
    <mergeCell ref="G240:G241"/>
    <mergeCell ref="H240:I241"/>
    <mergeCell ref="J240:J241"/>
    <mergeCell ref="K240:K241"/>
    <mergeCell ref="L240:M241"/>
    <mergeCell ref="N236:N237"/>
    <mergeCell ref="B238:B239"/>
    <mergeCell ref="C238:C239"/>
    <mergeCell ref="D238:E239"/>
    <mergeCell ref="F238:F239"/>
    <mergeCell ref="G238:G239"/>
    <mergeCell ref="H238:I239"/>
    <mergeCell ref="J238:J239"/>
    <mergeCell ref="K238:K239"/>
    <mergeCell ref="L238:M239"/>
    <mergeCell ref="N234:N235"/>
    <mergeCell ref="B236:B237"/>
    <mergeCell ref="C236:C237"/>
    <mergeCell ref="D236:E237"/>
    <mergeCell ref="F236:F237"/>
    <mergeCell ref="G236:G237"/>
    <mergeCell ref="H236:I237"/>
    <mergeCell ref="J236:J237"/>
    <mergeCell ref="K236:K237"/>
    <mergeCell ref="L236:M237"/>
    <mergeCell ref="N232:N233"/>
    <mergeCell ref="B234:B235"/>
    <mergeCell ref="C234:C235"/>
    <mergeCell ref="D234:E235"/>
    <mergeCell ref="F234:F235"/>
    <mergeCell ref="G234:G235"/>
    <mergeCell ref="H234:I235"/>
    <mergeCell ref="J234:J235"/>
    <mergeCell ref="K234:K235"/>
    <mergeCell ref="L234:M235"/>
    <mergeCell ref="N230:N231"/>
    <mergeCell ref="B232:B233"/>
    <mergeCell ref="C232:C233"/>
    <mergeCell ref="D232:E233"/>
    <mergeCell ref="F232:F233"/>
    <mergeCell ref="G232:G233"/>
    <mergeCell ref="H232:I233"/>
    <mergeCell ref="J232:J233"/>
    <mergeCell ref="K232:K233"/>
    <mergeCell ref="L232:M233"/>
    <mergeCell ref="N228:N229"/>
    <mergeCell ref="B230:B231"/>
    <mergeCell ref="C230:C231"/>
    <mergeCell ref="D230:E231"/>
    <mergeCell ref="F230:F231"/>
    <mergeCell ref="G230:G231"/>
    <mergeCell ref="H230:I231"/>
    <mergeCell ref="J230:J231"/>
    <mergeCell ref="K230:K231"/>
    <mergeCell ref="L230:M231"/>
    <mergeCell ref="N226:N227"/>
    <mergeCell ref="B228:B229"/>
    <mergeCell ref="C228:C229"/>
    <mergeCell ref="D228:E229"/>
    <mergeCell ref="F228:F229"/>
    <mergeCell ref="G228:G229"/>
    <mergeCell ref="H228:I229"/>
    <mergeCell ref="J228:J229"/>
    <mergeCell ref="K228:K229"/>
    <mergeCell ref="L228:M229"/>
    <mergeCell ref="H226:H227"/>
    <mergeCell ref="I226:I227"/>
    <mergeCell ref="J226:J227"/>
    <mergeCell ref="K226:K227"/>
    <mergeCell ref="L226:L227"/>
    <mergeCell ref="M226:M227"/>
    <mergeCell ref="J224:J225"/>
    <mergeCell ref="K224:K225"/>
    <mergeCell ref="L224:M225"/>
    <mergeCell ref="N224:N225"/>
    <mergeCell ref="B226:B227"/>
    <mergeCell ref="C226:C227"/>
    <mergeCell ref="D226:D227"/>
    <mergeCell ref="E226:E227"/>
    <mergeCell ref="F226:F227"/>
    <mergeCell ref="G226:G227"/>
    <mergeCell ref="J222:J223"/>
    <mergeCell ref="K222:K223"/>
    <mergeCell ref="L222:M223"/>
    <mergeCell ref="N222:N223"/>
    <mergeCell ref="B224:B225"/>
    <mergeCell ref="C224:C225"/>
    <mergeCell ref="D224:E225"/>
    <mergeCell ref="F224:F225"/>
    <mergeCell ref="G224:G225"/>
    <mergeCell ref="H224:I225"/>
    <mergeCell ref="B222:B223"/>
    <mergeCell ref="C222:C223"/>
    <mergeCell ref="D222:E223"/>
    <mergeCell ref="F222:F223"/>
    <mergeCell ref="G222:G223"/>
    <mergeCell ref="H222:I223"/>
    <mergeCell ref="H219:J219"/>
    <mergeCell ref="H220:J220"/>
    <mergeCell ref="H221:J221"/>
    <mergeCell ref="K219:K221"/>
    <mergeCell ref="L219:N219"/>
    <mergeCell ref="L220:N220"/>
    <mergeCell ref="L221:N221"/>
    <mergeCell ref="AF213:AF214"/>
    <mergeCell ref="AG213:AG214"/>
    <mergeCell ref="AH213:AH214"/>
    <mergeCell ref="B217:N217"/>
    <mergeCell ref="B219:B221"/>
    <mergeCell ref="C219:C221"/>
    <mergeCell ref="D219:F219"/>
    <mergeCell ref="D220:F220"/>
    <mergeCell ref="D221:F221"/>
    <mergeCell ref="G219:G221"/>
    <mergeCell ref="Z213:Z214"/>
    <mergeCell ref="AA213:AA214"/>
    <mergeCell ref="AB213:AB214"/>
    <mergeCell ref="AC213:AC214"/>
    <mergeCell ref="AD213:AD214"/>
    <mergeCell ref="AE213:AE214"/>
    <mergeCell ref="T213:T214"/>
    <mergeCell ref="U213:U214"/>
    <mergeCell ref="V213:V214"/>
    <mergeCell ref="W213:W214"/>
    <mergeCell ref="X213:X214"/>
    <mergeCell ref="Y213:Y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AD211:AD212"/>
    <mergeCell ref="AE211:AE212"/>
    <mergeCell ref="AF211:AG212"/>
    <mergeCell ref="AH211:AH212"/>
    <mergeCell ref="B213:B214"/>
    <mergeCell ref="C213:C214"/>
    <mergeCell ref="D213:D214"/>
    <mergeCell ref="E213:E214"/>
    <mergeCell ref="F213:F214"/>
    <mergeCell ref="G213:G214"/>
    <mergeCell ref="V211:V212"/>
    <mergeCell ref="W211:W212"/>
    <mergeCell ref="X211:Y212"/>
    <mergeCell ref="Z211:Z212"/>
    <mergeCell ref="AA211:AA212"/>
    <mergeCell ref="AB211:AC212"/>
    <mergeCell ref="N211:N212"/>
    <mergeCell ref="O211:O212"/>
    <mergeCell ref="P211:Q212"/>
    <mergeCell ref="R211:R212"/>
    <mergeCell ref="S211:S212"/>
    <mergeCell ref="T211:U212"/>
    <mergeCell ref="AH209:AH210"/>
    <mergeCell ref="B211:B212"/>
    <mergeCell ref="C211:C212"/>
    <mergeCell ref="D211:E212"/>
    <mergeCell ref="F211:F212"/>
    <mergeCell ref="G211:G212"/>
    <mergeCell ref="H211:I212"/>
    <mergeCell ref="J211:J212"/>
    <mergeCell ref="K211:K212"/>
    <mergeCell ref="L211:M212"/>
    <mergeCell ref="Z209:Z210"/>
    <mergeCell ref="AA209:AA210"/>
    <mergeCell ref="AB209:AC210"/>
    <mergeCell ref="AD209:AD210"/>
    <mergeCell ref="AE209:AE210"/>
    <mergeCell ref="AF209:AG210"/>
    <mergeCell ref="R209:R210"/>
    <mergeCell ref="S209:S210"/>
    <mergeCell ref="T209:U210"/>
    <mergeCell ref="V209:V210"/>
    <mergeCell ref="W209:W210"/>
    <mergeCell ref="X209:Y210"/>
    <mergeCell ref="J209:J210"/>
    <mergeCell ref="K209:K210"/>
    <mergeCell ref="L209:M210"/>
    <mergeCell ref="N209:N210"/>
    <mergeCell ref="O209:O210"/>
    <mergeCell ref="P209:Q210"/>
    <mergeCell ref="B209:B210"/>
    <mergeCell ref="C209:C210"/>
    <mergeCell ref="D209:E210"/>
    <mergeCell ref="F209:F210"/>
    <mergeCell ref="G209:G210"/>
    <mergeCell ref="H209:I210"/>
    <mergeCell ref="Z207:Z208"/>
    <mergeCell ref="AA207:AA208"/>
    <mergeCell ref="AB207:AC208"/>
    <mergeCell ref="AD207:AD208"/>
    <mergeCell ref="AE207:AE208"/>
    <mergeCell ref="AF207:AH208"/>
    <mergeCell ref="P207:R208"/>
    <mergeCell ref="S207:S208"/>
    <mergeCell ref="T207:U208"/>
    <mergeCell ref="V207:V208"/>
    <mergeCell ref="W207:W208"/>
    <mergeCell ref="X207:Y208"/>
    <mergeCell ref="H207:I208"/>
    <mergeCell ref="J207:J208"/>
    <mergeCell ref="K207:K208"/>
    <mergeCell ref="L207:M208"/>
    <mergeCell ref="N207:N208"/>
    <mergeCell ref="O207:O208"/>
    <mergeCell ref="AB205:AC206"/>
    <mergeCell ref="AD205:AD206"/>
    <mergeCell ref="AE205:AE206"/>
    <mergeCell ref="AF205:AG206"/>
    <mergeCell ref="AH205:AH206"/>
    <mergeCell ref="B207:B208"/>
    <mergeCell ref="C207:C208"/>
    <mergeCell ref="D207:E208"/>
    <mergeCell ref="F207:F208"/>
    <mergeCell ref="G207:G208"/>
    <mergeCell ref="T205:U206"/>
    <mergeCell ref="V205:V206"/>
    <mergeCell ref="W205:W206"/>
    <mergeCell ref="X205:Y206"/>
    <mergeCell ref="Z205:Z206"/>
    <mergeCell ref="AA205:AA206"/>
    <mergeCell ref="L205:M206"/>
    <mergeCell ref="N205:N206"/>
    <mergeCell ref="O205:O206"/>
    <mergeCell ref="P205:Q206"/>
    <mergeCell ref="R205:R206"/>
    <mergeCell ref="S205:S206"/>
    <mergeCell ref="AF203:AG204"/>
    <mergeCell ref="AH203:AH204"/>
    <mergeCell ref="B205:B206"/>
    <mergeCell ref="C205:C206"/>
    <mergeCell ref="D205:E206"/>
    <mergeCell ref="F205:F206"/>
    <mergeCell ref="G205:G206"/>
    <mergeCell ref="H205:I206"/>
    <mergeCell ref="J205:J206"/>
    <mergeCell ref="K205:K206"/>
    <mergeCell ref="X203:Y204"/>
    <mergeCell ref="Z203:Z204"/>
    <mergeCell ref="AA203:AA204"/>
    <mergeCell ref="AB203:AC204"/>
    <mergeCell ref="AD203:AD204"/>
    <mergeCell ref="AE203:AE204"/>
    <mergeCell ref="P203:Q204"/>
    <mergeCell ref="R203:R204"/>
    <mergeCell ref="S203:S204"/>
    <mergeCell ref="T203:U204"/>
    <mergeCell ref="V203:V204"/>
    <mergeCell ref="W203:W204"/>
    <mergeCell ref="H203:I204"/>
    <mergeCell ref="J203:J204"/>
    <mergeCell ref="K203:K204"/>
    <mergeCell ref="L203:M204"/>
    <mergeCell ref="N203:N204"/>
    <mergeCell ref="O203:O204"/>
    <mergeCell ref="AB201:AC202"/>
    <mergeCell ref="AD201:AD202"/>
    <mergeCell ref="AE201:AE202"/>
    <mergeCell ref="AF201:AG202"/>
    <mergeCell ref="AH201:AH202"/>
    <mergeCell ref="B203:B204"/>
    <mergeCell ref="C203:C204"/>
    <mergeCell ref="D203:E204"/>
    <mergeCell ref="F203:F204"/>
    <mergeCell ref="G203:G204"/>
    <mergeCell ref="T201:U202"/>
    <mergeCell ref="V201:V202"/>
    <mergeCell ref="W201:W202"/>
    <mergeCell ref="X201:Y202"/>
    <mergeCell ref="Z201:Z202"/>
    <mergeCell ref="AA201:AA202"/>
    <mergeCell ref="L201:M202"/>
    <mergeCell ref="N201:N202"/>
    <mergeCell ref="O201:O202"/>
    <mergeCell ref="P201:Q202"/>
    <mergeCell ref="R201:R202"/>
    <mergeCell ref="S201:S202"/>
    <mergeCell ref="AF199:AG200"/>
    <mergeCell ref="AH199:AH200"/>
    <mergeCell ref="B201:B202"/>
    <mergeCell ref="C201:C202"/>
    <mergeCell ref="D201:E202"/>
    <mergeCell ref="F201:F202"/>
    <mergeCell ref="G201:G202"/>
    <mergeCell ref="H201:I202"/>
    <mergeCell ref="J201:J202"/>
    <mergeCell ref="K201:K202"/>
    <mergeCell ref="X199:Y200"/>
    <mergeCell ref="Z199:Z200"/>
    <mergeCell ref="AA199:AA200"/>
    <mergeCell ref="AB199:AC200"/>
    <mergeCell ref="AD199:AD200"/>
    <mergeCell ref="AE199:AE200"/>
    <mergeCell ref="P199:Q200"/>
    <mergeCell ref="R199:R200"/>
    <mergeCell ref="S199:S200"/>
    <mergeCell ref="T199:U200"/>
    <mergeCell ref="V199:V200"/>
    <mergeCell ref="W199:W200"/>
    <mergeCell ref="H199:I200"/>
    <mergeCell ref="J199:J200"/>
    <mergeCell ref="K199:K200"/>
    <mergeCell ref="L199:M200"/>
    <mergeCell ref="N199:N200"/>
    <mergeCell ref="O199:O200"/>
    <mergeCell ref="AB197:AC198"/>
    <mergeCell ref="AD197:AD198"/>
    <mergeCell ref="AE197:AE198"/>
    <mergeCell ref="AF197:AG198"/>
    <mergeCell ref="AH197:AH198"/>
    <mergeCell ref="B199:B200"/>
    <mergeCell ref="C199:C200"/>
    <mergeCell ref="D199:E200"/>
    <mergeCell ref="F199:F200"/>
    <mergeCell ref="G199:G200"/>
    <mergeCell ref="T197:U198"/>
    <mergeCell ref="V197:V198"/>
    <mergeCell ref="W197:W198"/>
    <mergeCell ref="X197:Y198"/>
    <mergeCell ref="Z197:Z198"/>
    <mergeCell ref="AA197:AA198"/>
    <mergeCell ref="L197:M198"/>
    <mergeCell ref="N197:N198"/>
    <mergeCell ref="O197:O198"/>
    <mergeCell ref="P197:Q198"/>
    <mergeCell ref="R197:R198"/>
    <mergeCell ref="S197:S198"/>
    <mergeCell ref="AE195:AE196"/>
    <mergeCell ref="AF195:AH196"/>
    <mergeCell ref="B197:B198"/>
    <mergeCell ref="C197:C198"/>
    <mergeCell ref="D197:E198"/>
    <mergeCell ref="F197:F198"/>
    <mergeCell ref="G197:G198"/>
    <mergeCell ref="H197:I198"/>
    <mergeCell ref="J197:J198"/>
    <mergeCell ref="K197:K198"/>
    <mergeCell ref="W195:W196"/>
    <mergeCell ref="X195:Y196"/>
    <mergeCell ref="Z195:Z196"/>
    <mergeCell ref="AA195:AA196"/>
    <mergeCell ref="AB195:AC196"/>
    <mergeCell ref="AD195:AD196"/>
    <mergeCell ref="N195:N196"/>
    <mergeCell ref="O195:O196"/>
    <mergeCell ref="P195:R196"/>
    <mergeCell ref="S195:S196"/>
    <mergeCell ref="T195:U196"/>
    <mergeCell ref="V195:V196"/>
    <mergeCell ref="AH193:AH194"/>
    <mergeCell ref="B195:B196"/>
    <mergeCell ref="C195:C196"/>
    <mergeCell ref="D195:E196"/>
    <mergeCell ref="F195:F196"/>
    <mergeCell ref="G195:G196"/>
    <mergeCell ref="H195:I196"/>
    <mergeCell ref="J195:J196"/>
    <mergeCell ref="K195:K196"/>
    <mergeCell ref="L195:M196"/>
    <mergeCell ref="Z193:Z194"/>
    <mergeCell ref="AA193:AA194"/>
    <mergeCell ref="AB193:AC194"/>
    <mergeCell ref="AD193:AD194"/>
    <mergeCell ref="AE193:AE194"/>
    <mergeCell ref="AF193:AG194"/>
    <mergeCell ref="R193:R194"/>
    <mergeCell ref="S193:S194"/>
    <mergeCell ref="T193:U194"/>
    <mergeCell ref="V193:V194"/>
    <mergeCell ref="W193:W194"/>
    <mergeCell ref="X193:Y194"/>
    <mergeCell ref="J193:J194"/>
    <mergeCell ref="K193:K194"/>
    <mergeCell ref="L193:M194"/>
    <mergeCell ref="N193:N194"/>
    <mergeCell ref="O193:O194"/>
    <mergeCell ref="P193:Q194"/>
    <mergeCell ref="B193:B194"/>
    <mergeCell ref="C193:C194"/>
    <mergeCell ref="D193:E194"/>
    <mergeCell ref="F193:F194"/>
    <mergeCell ref="G193:G194"/>
    <mergeCell ref="H193:I194"/>
    <mergeCell ref="AC191:AC192"/>
    <mergeCell ref="AD191:AD192"/>
    <mergeCell ref="AE191:AE192"/>
    <mergeCell ref="AF191:AF192"/>
    <mergeCell ref="AG191:AG192"/>
    <mergeCell ref="AH191:AH192"/>
    <mergeCell ref="W191:W192"/>
    <mergeCell ref="X191:X192"/>
    <mergeCell ref="Y191:Y192"/>
    <mergeCell ref="Z191:Z192"/>
    <mergeCell ref="AA191:AA192"/>
    <mergeCell ref="AB191:AB192"/>
    <mergeCell ref="Q191:Q192"/>
    <mergeCell ref="R191:R192"/>
    <mergeCell ref="S191:S192"/>
    <mergeCell ref="T191:T192"/>
    <mergeCell ref="U191:U192"/>
    <mergeCell ref="V191:V192"/>
    <mergeCell ref="K191:K192"/>
    <mergeCell ref="L191:L192"/>
    <mergeCell ref="M191:M192"/>
    <mergeCell ref="N191:N192"/>
    <mergeCell ref="O191:O192"/>
    <mergeCell ref="P191:P192"/>
    <mergeCell ref="AH189:AH190"/>
    <mergeCell ref="B191:B192"/>
    <mergeCell ref="C191:C192"/>
    <mergeCell ref="D191:D192"/>
    <mergeCell ref="E191:E192"/>
    <mergeCell ref="F191:F192"/>
    <mergeCell ref="G191:G192"/>
    <mergeCell ref="H191:H192"/>
    <mergeCell ref="I191:I192"/>
    <mergeCell ref="J191:J192"/>
    <mergeCell ref="Z189:Z190"/>
    <mergeCell ref="AA189:AA190"/>
    <mergeCell ref="AB189:AC190"/>
    <mergeCell ref="AD189:AD190"/>
    <mergeCell ref="AE189:AE190"/>
    <mergeCell ref="AF189:AG190"/>
    <mergeCell ref="R189:R190"/>
    <mergeCell ref="S189:S190"/>
    <mergeCell ref="T189:U190"/>
    <mergeCell ref="V189:V190"/>
    <mergeCell ref="W189:W190"/>
    <mergeCell ref="X189:Y190"/>
    <mergeCell ref="J189:J190"/>
    <mergeCell ref="K189:K190"/>
    <mergeCell ref="L189:M190"/>
    <mergeCell ref="N189:N190"/>
    <mergeCell ref="O189:O190"/>
    <mergeCell ref="P189:Q190"/>
    <mergeCell ref="AF185:AH185"/>
    <mergeCell ref="AF186:AH186"/>
    <mergeCell ref="AF187:AH187"/>
    <mergeCell ref="AF188:AH188"/>
    <mergeCell ref="B189:B190"/>
    <mergeCell ref="C189:C190"/>
    <mergeCell ref="D189:E190"/>
    <mergeCell ref="F189:F190"/>
    <mergeCell ref="G189:G190"/>
    <mergeCell ref="H189:I190"/>
    <mergeCell ref="AA185:AA188"/>
    <mergeCell ref="AB185:AD185"/>
    <mergeCell ref="AB186:AD186"/>
    <mergeCell ref="AB187:AD187"/>
    <mergeCell ref="AB188:AD188"/>
    <mergeCell ref="AE185:AE188"/>
    <mergeCell ref="T185:V188"/>
    <mergeCell ref="W185:W188"/>
    <mergeCell ref="X185:Z185"/>
    <mergeCell ref="X186:Z186"/>
    <mergeCell ref="X187:Z187"/>
    <mergeCell ref="X188:Z188"/>
    <mergeCell ref="O185:O188"/>
    <mergeCell ref="P185:R185"/>
    <mergeCell ref="P186:R186"/>
    <mergeCell ref="P187:R187"/>
    <mergeCell ref="P188:R188"/>
    <mergeCell ref="S185:S188"/>
    <mergeCell ref="H186:J186"/>
    <mergeCell ref="H187:J187"/>
    <mergeCell ref="H188:J188"/>
    <mergeCell ref="K185:K188"/>
    <mergeCell ref="L185:N185"/>
    <mergeCell ref="L186:N186"/>
    <mergeCell ref="L187:N187"/>
    <mergeCell ref="L188:N188"/>
    <mergeCell ref="AH179:AH180"/>
    <mergeCell ref="B183:AH183"/>
    <mergeCell ref="B185:B188"/>
    <mergeCell ref="C185:C188"/>
    <mergeCell ref="D185:F185"/>
    <mergeCell ref="D186:F186"/>
    <mergeCell ref="D187:F187"/>
    <mergeCell ref="D188:F188"/>
    <mergeCell ref="G185:G188"/>
    <mergeCell ref="H185:J185"/>
    <mergeCell ref="AB179:AB180"/>
    <mergeCell ref="AC179:AC180"/>
    <mergeCell ref="AD179:AD180"/>
    <mergeCell ref="AE179:AE180"/>
    <mergeCell ref="AF179:AF180"/>
    <mergeCell ref="AG179:AG180"/>
    <mergeCell ref="V179:V180"/>
    <mergeCell ref="W179:W180"/>
    <mergeCell ref="X179:X180"/>
    <mergeCell ref="Y179:Y180"/>
    <mergeCell ref="Z179:Z180"/>
    <mergeCell ref="AA179:AA180"/>
    <mergeCell ref="P179:P180"/>
    <mergeCell ref="Q179:Q180"/>
    <mergeCell ref="R179:R180"/>
    <mergeCell ref="S179:S180"/>
    <mergeCell ref="T179:T180"/>
    <mergeCell ref="U179:U180"/>
    <mergeCell ref="J179:J180"/>
    <mergeCell ref="K179:K180"/>
    <mergeCell ref="L179:L180"/>
    <mergeCell ref="M179:M180"/>
    <mergeCell ref="N179:N180"/>
    <mergeCell ref="O179:O180"/>
    <mergeCell ref="AF177:AG178"/>
    <mergeCell ref="AH177:AH178"/>
    <mergeCell ref="B179:B180"/>
    <mergeCell ref="C179:C180"/>
    <mergeCell ref="D179:D180"/>
    <mergeCell ref="E179:E180"/>
    <mergeCell ref="F179:F180"/>
    <mergeCell ref="G179:G180"/>
    <mergeCell ref="H179:H180"/>
    <mergeCell ref="I179:I180"/>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B175:AC176"/>
    <mergeCell ref="AD175:AD176"/>
    <mergeCell ref="AE175:AE176"/>
    <mergeCell ref="AF175:AG176"/>
    <mergeCell ref="AH175:AH176"/>
    <mergeCell ref="B177:B178"/>
    <mergeCell ref="C177:C178"/>
    <mergeCell ref="D177:E178"/>
    <mergeCell ref="F177:F178"/>
    <mergeCell ref="G177:G178"/>
    <mergeCell ref="T175:U176"/>
    <mergeCell ref="V175:V176"/>
    <mergeCell ref="W175:W176"/>
    <mergeCell ref="X175:Y176"/>
    <mergeCell ref="Z175:Z176"/>
    <mergeCell ref="AA175:AA176"/>
    <mergeCell ref="L175:M176"/>
    <mergeCell ref="N175:N176"/>
    <mergeCell ref="O175:O176"/>
    <mergeCell ref="P175:Q176"/>
    <mergeCell ref="R175:R176"/>
    <mergeCell ref="S175:S176"/>
    <mergeCell ref="AE173:AE174"/>
    <mergeCell ref="AF173:AH174"/>
    <mergeCell ref="B175:B176"/>
    <mergeCell ref="C175:C176"/>
    <mergeCell ref="D175:E176"/>
    <mergeCell ref="F175:F176"/>
    <mergeCell ref="G175:G176"/>
    <mergeCell ref="H175:I176"/>
    <mergeCell ref="J175:J176"/>
    <mergeCell ref="K175:K176"/>
    <mergeCell ref="W173:W174"/>
    <mergeCell ref="X173:Y174"/>
    <mergeCell ref="Z173:Z174"/>
    <mergeCell ref="AA173:AA174"/>
    <mergeCell ref="AB173:AC174"/>
    <mergeCell ref="AD173:AD174"/>
    <mergeCell ref="O173:O174"/>
    <mergeCell ref="P173:Q174"/>
    <mergeCell ref="R173:R174"/>
    <mergeCell ref="S173:S174"/>
    <mergeCell ref="T173:U174"/>
    <mergeCell ref="V173:V174"/>
    <mergeCell ref="AH171:AH172"/>
    <mergeCell ref="B173:B174"/>
    <mergeCell ref="C173:C174"/>
    <mergeCell ref="D173:F174"/>
    <mergeCell ref="G173:G174"/>
    <mergeCell ref="H173:I174"/>
    <mergeCell ref="J173:J174"/>
    <mergeCell ref="K173:K174"/>
    <mergeCell ref="L173:M174"/>
    <mergeCell ref="N173:N174"/>
    <mergeCell ref="Z171:Z172"/>
    <mergeCell ref="AA171:AA172"/>
    <mergeCell ref="AB171:AC172"/>
    <mergeCell ref="AD171:AD172"/>
    <mergeCell ref="AE171:AE172"/>
    <mergeCell ref="AF171:AG172"/>
    <mergeCell ref="R171:R172"/>
    <mergeCell ref="S171:S172"/>
    <mergeCell ref="T171:U172"/>
    <mergeCell ref="V171:V172"/>
    <mergeCell ref="W171:W172"/>
    <mergeCell ref="X171:Y172"/>
    <mergeCell ref="J171:J172"/>
    <mergeCell ref="K171:K172"/>
    <mergeCell ref="L171:M172"/>
    <mergeCell ref="N171:N172"/>
    <mergeCell ref="O171:O172"/>
    <mergeCell ref="P171:Q172"/>
    <mergeCell ref="AD169:AD170"/>
    <mergeCell ref="AE169:AE170"/>
    <mergeCell ref="AF169:AG170"/>
    <mergeCell ref="AH169:AH170"/>
    <mergeCell ref="B171:B172"/>
    <mergeCell ref="C171:C172"/>
    <mergeCell ref="D171:E172"/>
    <mergeCell ref="F171:F172"/>
    <mergeCell ref="G171:G172"/>
    <mergeCell ref="H171:I172"/>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H167:AH168"/>
    <mergeCell ref="B169:B170"/>
    <mergeCell ref="C169:C170"/>
    <mergeCell ref="D169:E170"/>
    <mergeCell ref="F169:F170"/>
    <mergeCell ref="G169:G170"/>
    <mergeCell ref="H169:I170"/>
    <mergeCell ref="J169:J170"/>
    <mergeCell ref="K169:K170"/>
    <mergeCell ref="L169:M170"/>
    <mergeCell ref="Z167:Z168"/>
    <mergeCell ref="AA167:AA168"/>
    <mergeCell ref="AB167:AC168"/>
    <mergeCell ref="AD167:AD168"/>
    <mergeCell ref="AE167:AE168"/>
    <mergeCell ref="AF167:AG168"/>
    <mergeCell ref="R167:R168"/>
    <mergeCell ref="S167:S168"/>
    <mergeCell ref="T167:U168"/>
    <mergeCell ref="V167:V168"/>
    <mergeCell ref="W167:W168"/>
    <mergeCell ref="X167:Y168"/>
    <mergeCell ref="J167:J168"/>
    <mergeCell ref="K167:K168"/>
    <mergeCell ref="L167:M168"/>
    <mergeCell ref="N167:N168"/>
    <mergeCell ref="O167:O168"/>
    <mergeCell ref="P167:Q168"/>
    <mergeCell ref="AD165:AD166"/>
    <mergeCell ref="AE165:AE166"/>
    <mergeCell ref="AF165:AG166"/>
    <mergeCell ref="AH165:AH166"/>
    <mergeCell ref="B167:B168"/>
    <mergeCell ref="C167:C168"/>
    <mergeCell ref="D167:E168"/>
    <mergeCell ref="F167:F168"/>
    <mergeCell ref="G167:G168"/>
    <mergeCell ref="H167:I168"/>
    <mergeCell ref="V165:V166"/>
    <mergeCell ref="W165:W166"/>
    <mergeCell ref="X165:Y166"/>
    <mergeCell ref="Z165:Z166"/>
    <mergeCell ref="AA165:AA166"/>
    <mergeCell ref="AB165:AC166"/>
    <mergeCell ref="N165:N166"/>
    <mergeCell ref="O165:O166"/>
    <mergeCell ref="P165:Q166"/>
    <mergeCell ref="R165:R166"/>
    <mergeCell ref="S165:S166"/>
    <mergeCell ref="T165:U166"/>
    <mergeCell ref="AH163:AH164"/>
    <mergeCell ref="B165:B166"/>
    <mergeCell ref="C165:C166"/>
    <mergeCell ref="D165:E166"/>
    <mergeCell ref="F165:F166"/>
    <mergeCell ref="G165:G166"/>
    <mergeCell ref="H165:I166"/>
    <mergeCell ref="J165:J166"/>
    <mergeCell ref="K165:K166"/>
    <mergeCell ref="L165:M166"/>
    <mergeCell ref="Z163:Z164"/>
    <mergeCell ref="AA163:AA164"/>
    <mergeCell ref="AB163:AC164"/>
    <mergeCell ref="AD163:AD164"/>
    <mergeCell ref="AE163:AE164"/>
    <mergeCell ref="AF163:AG164"/>
    <mergeCell ref="R163:R164"/>
    <mergeCell ref="S163:S164"/>
    <mergeCell ref="T163:U164"/>
    <mergeCell ref="V163:V164"/>
    <mergeCell ref="W163:W164"/>
    <mergeCell ref="X163:Y164"/>
    <mergeCell ref="J163:J164"/>
    <mergeCell ref="K163:K164"/>
    <mergeCell ref="L163:M164"/>
    <mergeCell ref="N163:N164"/>
    <mergeCell ref="O163:O164"/>
    <mergeCell ref="P163:Q164"/>
    <mergeCell ref="B163:B164"/>
    <mergeCell ref="C163:C164"/>
    <mergeCell ref="D163:E164"/>
    <mergeCell ref="F163:F164"/>
    <mergeCell ref="G163:G164"/>
    <mergeCell ref="H163:I164"/>
    <mergeCell ref="Z161:Z162"/>
    <mergeCell ref="AA161:AA162"/>
    <mergeCell ref="AB161:AC162"/>
    <mergeCell ref="AD161:AD162"/>
    <mergeCell ref="AE161:AE162"/>
    <mergeCell ref="AF161:AH162"/>
    <mergeCell ref="R161:R162"/>
    <mergeCell ref="S161:S162"/>
    <mergeCell ref="T161:U162"/>
    <mergeCell ref="V161:V162"/>
    <mergeCell ref="W161:W162"/>
    <mergeCell ref="X161:Y162"/>
    <mergeCell ref="J161:J162"/>
    <mergeCell ref="K161:K162"/>
    <mergeCell ref="L161:M162"/>
    <mergeCell ref="N161:N162"/>
    <mergeCell ref="O161:O162"/>
    <mergeCell ref="P161:Q162"/>
    <mergeCell ref="B161:B162"/>
    <mergeCell ref="C161:C162"/>
    <mergeCell ref="D161:E162"/>
    <mergeCell ref="F161:F162"/>
    <mergeCell ref="G161:G162"/>
    <mergeCell ref="H161:I162"/>
    <mergeCell ref="AA159:AA160"/>
    <mergeCell ref="AB159:AC160"/>
    <mergeCell ref="AD159:AD160"/>
    <mergeCell ref="AE159:AE160"/>
    <mergeCell ref="AF159:AG160"/>
    <mergeCell ref="AH159:AH160"/>
    <mergeCell ref="S159:S160"/>
    <mergeCell ref="T159:U160"/>
    <mergeCell ref="V159:V160"/>
    <mergeCell ref="W159:W160"/>
    <mergeCell ref="X159:Y160"/>
    <mergeCell ref="Z159:Z160"/>
    <mergeCell ref="K159:K160"/>
    <mergeCell ref="L159:M160"/>
    <mergeCell ref="N159:N160"/>
    <mergeCell ref="O159:O160"/>
    <mergeCell ref="P159:Q160"/>
    <mergeCell ref="R159:R160"/>
    <mergeCell ref="AF157:AF158"/>
    <mergeCell ref="AG157:AG158"/>
    <mergeCell ref="AH157:AH158"/>
    <mergeCell ref="B159:B160"/>
    <mergeCell ref="C159:C160"/>
    <mergeCell ref="D159:E160"/>
    <mergeCell ref="F159:F160"/>
    <mergeCell ref="G159:G160"/>
    <mergeCell ref="H159:I160"/>
    <mergeCell ref="J159:J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D155:AD156"/>
    <mergeCell ref="AE155:AE156"/>
    <mergeCell ref="AF155:AG156"/>
    <mergeCell ref="AH155:AH156"/>
    <mergeCell ref="B157:B158"/>
    <mergeCell ref="C157:C158"/>
    <mergeCell ref="D157:D158"/>
    <mergeCell ref="E157:E158"/>
    <mergeCell ref="F157:F158"/>
    <mergeCell ref="G157:G158"/>
    <mergeCell ref="V155:V156"/>
    <mergeCell ref="W155:W156"/>
    <mergeCell ref="X155:Y156"/>
    <mergeCell ref="Z155:Z156"/>
    <mergeCell ref="AA155:AA156"/>
    <mergeCell ref="AB155:AC156"/>
    <mergeCell ref="N155:N156"/>
    <mergeCell ref="O155:O156"/>
    <mergeCell ref="P155:Q156"/>
    <mergeCell ref="R155:R156"/>
    <mergeCell ref="S155:S156"/>
    <mergeCell ref="T155:U156"/>
    <mergeCell ref="AF151:AH154"/>
    <mergeCell ref="B155:B156"/>
    <mergeCell ref="C155:C156"/>
    <mergeCell ref="D155:E156"/>
    <mergeCell ref="F155:F156"/>
    <mergeCell ref="G155:G156"/>
    <mergeCell ref="H155:I156"/>
    <mergeCell ref="J155:J156"/>
    <mergeCell ref="K155:K156"/>
    <mergeCell ref="L155:M156"/>
    <mergeCell ref="AA151:AA154"/>
    <mergeCell ref="AB151:AD151"/>
    <mergeCell ref="AB152:AD152"/>
    <mergeCell ref="AB153:AD153"/>
    <mergeCell ref="AB154:AD154"/>
    <mergeCell ref="AE151:AE154"/>
    <mergeCell ref="S151:S154"/>
    <mergeCell ref="T151:V154"/>
    <mergeCell ref="W151:W154"/>
    <mergeCell ref="X151:Z151"/>
    <mergeCell ref="X152:Z152"/>
    <mergeCell ref="X153:Z153"/>
    <mergeCell ref="X154:Z154"/>
    <mergeCell ref="L151:N151"/>
    <mergeCell ref="L152:N152"/>
    <mergeCell ref="L153:N153"/>
    <mergeCell ref="L154:N154"/>
    <mergeCell ref="O151:O154"/>
    <mergeCell ref="P151:R151"/>
    <mergeCell ref="P152:R152"/>
    <mergeCell ref="P153:R153"/>
    <mergeCell ref="P154:R154"/>
    <mergeCell ref="G151:G154"/>
    <mergeCell ref="H151:J151"/>
    <mergeCell ref="H152:J152"/>
    <mergeCell ref="H153:J153"/>
    <mergeCell ref="H154:J154"/>
    <mergeCell ref="K151:K154"/>
    <mergeCell ref="T145:T146"/>
    <mergeCell ref="U145:U146"/>
    <mergeCell ref="V145:V146"/>
    <mergeCell ref="B149:AH149"/>
    <mergeCell ref="B151:B154"/>
    <mergeCell ref="C151:C154"/>
    <mergeCell ref="D151:F151"/>
    <mergeCell ref="D152:F152"/>
    <mergeCell ref="D153:F153"/>
    <mergeCell ref="D154:F154"/>
    <mergeCell ref="N145:N146"/>
    <mergeCell ref="O145:O146"/>
    <mergeCell ref="P145:P146"/>
    <mergeCell ref="Q145:Q146"/>
    <mergeCell ref="R145:R146"/>
    <mergeCell ref="S145:S146"/>
    <mergeCell ref="H145:H146"/>
    <mergeCell ref="I145:I146"/>
    <mergeCell ref="J145:J146"/>
    <mergeCell ref="K145:K146"/>
    <mergeCell ref="L145:L146"/>
    <mergeCell ref="M145:M146"/>
    <mergeCell ref="R143:R144"/>
    <mergeCell ref="S143:S144"/>
    <mergeCell ref="T143:U144"/>
    <mergeCell ref="V143:V144"/>
    <mergeCell ref="B145:B146"/>
    <mergeCell ref="C145:C146"/>
    <mergeCell ref="D145:D146"/>
    <mergeCell ref="E145:E146"/>
    <mergeCell ref="F145:F146"/>
    <mergeCell ref="G145:G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B141:B142"/>
    <mergeCell ref="C141:C142"/>
    <mergeCell ref="D141:E142"/>
    <mergeCell ref="F141:F142"/>
    <mergeCell ref="G141:G142"/>
    <mergeCell ref="H141:I142"/>
    <mergeCell ref="R138:R139"/>
    <mergeCell ref="S138:S139"/>
    <mergeCell ref="T138:U139"/>
    <mergeCell ref="V138:V139"/>
    <mergeCell ref="D140:F140"/>
    <mergeCell ref="H140:J140"/>
    <mergeCell ref="L140:N140"/>
    <mergeCell ref="P140:R140"/>
    <mergeCell ref="T140:V140"/>
    <mergeCell ref="J138:J139"/>
    <mergeCell ref="K138:K139"/>
    <mergeCell ref="L138:M139"/>
    <mergeCell ref="N138:N139"/>
    <mergeCell ref="O138:O139"/>
    <mergeCell ref="P138:Q139"/>
    <mergeCell ref="R136:R137"/>
    <mergeCell ref="S136:S137"/>
    <mergeCell ref="T136:U137"/>
    <mergeCell ref="V136:V137"/>
    <mergeCell ref="B138:B139"/>
    <mergeCell ref="C138:C139"/>
    <mergeCell ref="D138:E139"/>
    <mergeCell ref="F138:F139"/>
    <mergeCell ref="G138:G139"/>
    <mergeCell ref="H138:I139"/>
    <mergeCell ref="J136:J137"/>
    <mergeCell ref="K136:K137"/>
    <mergeCell ref="L136:M137"/>
    <mergeCell ref="N136:N137"/>
    <mergeCell ref="O136:O137"/>
    <mergeCell ref="P136:Q137"/>
    <mergeCell ref="R134:R135"/>
    <mergeCell ref="S134:S135"/>
    <mergeCell ref="T134:U135"/>
    <mergeCell ref="V134:V135"/>
    <mergeCell ref="B136:B137"/>
    <mergeCell ref="C136:C137"/>
    <mergeCell ref="D136:E137"/>
    <mergeCell ref="F136:F137"/>
    <mergeCell ref="G136:G137"/>
    <mergeCell ref="H136:I137"/>
    <mergeCell ref="J134:J135"/>
    <mergeCell ref="K134:K135"/>
    <mergeCell ref="L134:M135"/>
    <mergeCell ref="N134:N135"/>
    <mergeCell ref="O134:O135"/>
    <mergeCell ref="P134:Q135"/>
    <mergeCell ref="R132:R133"/>
    <mergeCell ref="S132:S133"/>
    <mergeCell ref="T132:U133"/>
    <mergeCell ref="V132:V133"/>
    <mergeCell ref="B134:B135"/>
    <mergeCell ref="C134:C135"/>
    <mergeCell ref="D134:E135"/>
    <mergeCell ref="F134:F135"/>
    <mergeCell ref="G134:G135"/>
    <mergeCell ref="H134:I135"/>
    <mergeCell ref="J132:J133"/>
    <mergeCell ref="K132:K133"/>
    <mergeCell ref="L132:M133"/>
    <mergeCell ref="N132:N133"/>
    <mergeCell ref="O132:O133"/>
    <mergeCell ref="P132:Q133"/>
    <mergeCell ref="R130:R131"/>
    <mergeCell ref="S130:S131"/>
    <mergeCell ref="T130:U131"/>
    <mergeCell ref="V130:V131"/>
    <mergeCell ref="B132:B133"/>
    <mergeCell ref="C132:C133"/>
    <mergeCell ref="D132:E133"/>
    <mergeCell ref="F132:F133"/>
    <mergeCell ref="G132:G133"/>
    <mergeCell ref="H132:I133"/>
    <mergeCell ref="J130:J131"/>
    <mergeCell ref="K130:K131"/>
    <mergeCell ref="L130:M131"/>
    <mergeCell ref="N130:N131"/>
    <mergeCell ref="O130:O131"/>
    <mergeCell ref="P130:Q131"/>
    <mergeCell ref="B130:B131"/>
    <mergeCell ref="C130:C131"/>
    <mergeCell ref="D130:E131"/>
    <mergeCell ref="F130:F131"/>
    <mergeCell ref="G130:G131"/>
    <mergeCell ref="H130:I131"/>
    <mergeCell ref="R127:R128"/>
    <mergeCell ref="S127:S128"/>
    <mergeCell ref="T127:U128"/>
    <mergeCell ref="V127:V128"/>
    <mergeCell ref="D129:F129"/>
    <mergeCell ref="H129:J129"/>
    <mergeCell ref="L129:N129"/>
    <mergeCell ref="P129:R129"/>
    <mergeCell ref="T129:V129"/>
    <mergeCell ref="J127:J128"/>
    <mergeCell ref="K127:K128"/>
    <mergeCell ref="L127:M128"/>
    <mergeCell ref="N127:N128"/>
    <mergeCell ref="O127:O128"/>
    <mergeCell ref="P127:Q128"/>
    <mergeCell ref="S125:S126"/>
    <mergeCell ref="T125:T126"/>
    <mergeCell ref="U125:U126"/>
    <mergeCell ref="V125:V126"/>
    <mergeCell ref="B127:B128"/>
    <mergeCell ref="C127:C128"/>
    <mergeCell ref="D127:E128"/>
    <mergeCell ref="F127:F128"/>
    <mergeCell ref="G127:G128"/>
    <mergeCell ref="H127:I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D124:F124"/>
    <mergeCell ref="H124:J124"/>
    <mergeCell ref="L124:N124"/>
    <mergeCell ref="P124:R124"/>
    <mergeCell ref="T124:V124"/>
    <mergeCell ref="B125:B126"/>
    <mergeCell ref="C125:C126"/>
    <mergeCell ref="D125:D126"/>
    <mergeCell ref="E125:E126"/>
    <mergeCell ref="F125:F126"/>
    <mergeCell ref="T117:T118"/>
    <mergeCell ref="U117:U118"/>
    <mergeCell ref="V117:V118"/>
    <mergeCell ref="B121:V121"/>
    <mergeCell ref="D123:F123"/>
    <mergeCell ref="H123:J123"/>
    <mergeCell ref="L123:N123"/>
    <mergeCell ref="P123:R123"/>
    <mergeCell ref="T123:V123"/>
    <mergeCell ref="N117:N118"/>
    <mergeCell ref="O117:O118"/>
    <mergeCell ref="P117:P118"/>
    <mergeCell ref="Q117:Q118"/>
    <mergeCell ref="R117:R118"/>
    <mergeCell ref="S117:S118"/>
    <mergeCell ref="H117:H118"/>
    <mergeCell ref="I117:I118"/>
    <mergeCell ref="J117:J118"/>
    <mergeCell ref="K117:K118"/>
    <mergeCell ref="L117:L118"/>
    <mergeCell ref="M117:M118"/>
    <mergeCell ref="R115:R116"/>
    <mergeCell ref="S115:S116"/>
    <mergeCell ref="T115:U116"/>
    <mergeCell ref="V115:V116"/>
    <mergeCell ref="B117:B118"/>
    <mergeCell ref="C117:C118"/>
    <mergeCell ref="D117:D118"/>
    <mergeCell ref="E117:E118"/>
    <mergeCell ref="F117:F118"/>
    <mergeCell ref="G117:G118"/>
    <mergeCell ref="J115:J116"/>
    <mergeCell ref="K115:K116"/>
    <mergeCell ref="L115:M116"/>
    <mergeCell ref="N115:N116"/>
    <mergeCell ref="O115:O116"/>
    <mergeCell ref="P115:Q116"/>
    <mergeCell ref="R113:R114"/>
    <mergeCell ref="S113:S114"/>
    <mergeCell ref="T113:U114"/>
    <mergeCell ref="V113:V114"/>
    <mergeCell ref="B115:B116"/>
    <mergeCell ref="C115:C116"/>
    <mergeCell ref="D115:E116"/>
    <mergeCell ref="F115:F116"/>
    <mergeCell ref="G115:G116"/>
    <mergeCell ref="H115:I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R110:R111"/>
    <mergeCell ref="S110:S111"/>
    <mergeCell ref="T110:U111"/>
    <mergeCell ref="V110:V111"/>
    <mergeCell ref="D112:F112"/>
    <mergeCell ref="H112:J112"/>
    <mergeCell ref="L112:N112"/>
    <mergeCell ref="P112:R112"/>
    <mergeCell ref="T112:V112"/>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R102:R103"/>
    <mergeCell ref="S102:S103"/>
    <mergeCell ref="T102:U103"/>
    <mergeCell ref="V102:V103"/>
    <mergeCell ref="B104:B105"/>
    <mergeCell ref="C104:C105"/>
    <mergeCell ref="D104:E105"/>
    <mergeCell ref="F104:F105"/>
    <mergeCell ref="G104:G105"/>
    <mergeCell ref="H104:I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R99:R100"/>
    <mergeCell ref="S99:S100"/>
    <mergeCell ref="T99:U100"/>
    <mergeCell ref="V99:V100"/>
    <mergeCell ref="D101:F101"/>
    <mergeCell ref="H101:J101"/>
    <mergeCell ref="L101:N101"/>
    <mergeCell ref="P101:R101"/>
    <mergeCell ref="T101:V101"/>
    <mergeCell ref="J99:J100"/>
    <mergeCell ref="K99:K100"/>
    <mergeCell ref="L99:M100"/>
    <mergeCell ref="N99:N100"/>
    <mergeCell ref="O99:O100"/>
    <mergeCell ref="P99:Q100"/>
    <mergeCell ref="S97:S98"/>
    <mergeCell ref="T97:T98"/>
    <mergeCell ref="U97:U98"/>
    <mergeCell ref="V97:V98"/>
    <mergeCell ref="B99:B100"/>
    <mergeCell ref="C99:C100"/>
    <mergeCell ref="D99:E100"/>
    <mergeCell ref="F99:F100"/>
    <mergeCell ref="G99:G100"/>
    <mergeCell ref="H99:I100"/>
    <mergeCell ref="M97:M98"/>
    <mergeCell ref="N97:N98"/>
    <mergeCell ref="O97:O98"/>
    <mergeCell ref="P97:P98"/>
    <mergeCell ref="Q97:Q98"/>
    <mergeCell ref="R97:R98"/>
    <mergeCell ref="G97:G98"/>
    <mergeCell ref="H97:H98"/>
    <mergeCell ref="I97:I98"/>
    <mergeCell ref="J97:J98"/>
    <mergeCell ref="K97:K98"/>
    <mergeCell ref="L97:L98"/>
    <mergeCell ref="D96:F96"/>
    <mergeCell ref="H96:J96"/>
    <mergeCell ref="L96:N96"/>
    <mergeCell ref="P96:R96"/>
    <mergeCell ref="T96:V96"/>
    <mergeCell ref="B97:B98"/>
    <mergeCell ref="C97:C98"/>
    <mergeCell ref="D97:D98"/>
    <mergeCell ref="E97:E98"/>
    <mergeCell ref="F97:F98"/>
    <mergeCell ref="O89:O90"/>
    <mergeCell ref="P89:P90"/>
    <mergeCell ref="Q89:Q90"/>
    <mergeCell ref="R89:R90"/>
    <mergeCell ref="B93:V93"/>
    <mergeCell ref="D95:F95"/>
    <mergeCell ref="H95:J95"/>
    <mergeCell ref="L95:N95"/>
    <mergeCell ref="P95:R95"/>
    <mergeCell ref="T95:V95"/>
    <mergeCell ref="I89:I90"/>
    <mergeCell ref="J89:J90"/>
    <mergeCell ref="K89:K90"/>
    <mergeCell ref="L89:L90"/>
    <mergeCell ref="M89:M90"/>
    <mergeCell ref="N89:N90"/>
    <mergeCell ref="P87:P88"/>
    <mergeCell ref="Q87:Q88"/>
    <mergeCell ref="R87:R88"/>
    <mergeCell ref="B89:B90"/>
    <mergeCell ref="C89:C90"/>
    <mergeCell ref="D89:D90"/>
    <mergeCell ref="E89:E90"/>
    <mergeCell ref="F89:F90"/>
    <mergeCell ref="G89:G90"/>
    <mergeCell ref="H89:H90"/>
    <mergeCell ref="J87:J88"/>
    <mergeCell ref="K87:K88"/>
    <mergeCell ref="L87:L88"/>
    <mergeCell ref="M87:M88"/>
    <mergeCell ref="N87:N88"/>
    <mergeCell ref="O87:O88"/>
    <mergeCell ref="Q85:Q86"/>
    <mergeCell ref="R85:R86"/>
    <mergeCell ref="B87:B88"/>
    <mergeCell ref="C87:C88"/>
    <mergeCell ref="D87:D88"/>
    <mergeCell ref="E87:E88"/>
    <mergeCell ref="F87:F88"/>
    <mergeCell ref="G87:G88"/>
    <mergeCell ref="H87:H88"/>
    <mergeCell ref="I87:I88"/>
    <mergeCell ref="K85:K86"/>
    <mergeCell ref="L85:L86"/>
    <mergeCell ref="M85:M86"/>
    <mergeCell ref="N85:N86"/>
    <mergeCell ref="O85:O86"/>
    <mergeCell ref="P85:P86"/>
    <mergeCell ref="R83:R84"/>
    <mergeCell ref="B85:B86"/>
    <mergeCell ref="C85:C86"/>
    <mergeCell ref="D85:D86"/>
    <mergeCell ref="E85:E86"/>
    <mergeCell ref="F85:F86"/>
    <mergeCell ref="G85:G86"/>
    <mergeCell ref="H85:H86"/>
    <mergeCell ref="I85:I86"/>
    <mergeCell ref="J85:J86"/>
    <mergeCell ref="J83:J84"/>
    <mergeCell ref="K83:K84"/>
    <mergeCell ref="L83:M84"/>
    <mergeCell ref="N83:N84"/>
    <mergeCell ref="O83:O84"/>
    <mergeCell ref="P83:Q84"/>
    <mergeCell ref="B83:B84"/>
    <mergeCell ref="C83:C84"/>
    <mergeCell ref="D83:E84"/>
    <mergeCell ref="F83:F84"/>
    <mergeCell ref="G83:G84"/>
    <mergeCell ref="H83:I84"/>
    <mergeCell ref="O80:O81"/>
    <mergeCell ref="P80:P81"/>
    <mergeCell ref="Q80:Q81"/>
    <mergeCell ref="R80:R81"/>
    <mergeCell ref="D82:F82"/>
    <mergeCell ref="H82:J82"/>
    <mergeCell ref="L82:N82"/>
    <mergeCell ref="P82:R82"/>
    <mergeCell ref="I80:I81"/>
    <mergeCell ref="J80:J81"/>
    <mergeCell ref="K80:K81"/>
    <mergeCell ref="L80:L81"/>
    <mergeCell ref="M80:M81"/>
    <mergeCell ref="N80:N81"/>
    <mergeCell ref="P78:P79"/>
    <mergeCell ref="Q78:Q79"/>
    <mergeCell ref="R78:R79"/>
    <mergeCell ref="B80:B81"/>
    <mergeCell ref="C80:C81"/>
    <mergeCell ref="D80:D81"/>
    <mergeCell ref="E80:E81"/>
    <mergeCell ref="F80:F81"/>
    <mergeCell ref="G80:G81"/>
    <mergeCell ref="H80:H81"/>
    <mergeCell ref="J78:J79"/>
    <mergeCell ref="K78:K79"/>
    <mergeCell ref="L78:L79"/>
    <mergeCell ref="M78:M79"/>
    <mergeCell ref="N78:N79"/>
    <mergeCell ref="O78:O79"/>
    <mergeCell ref="Q76:Q77"/>
    <mergeCell ref="R76:R77"/>
    <mergeCell ref="B78:B79"/>
    <mergeCell ref="C78:C79"/>
    <mergeCell ref="D78:D79"/>
    <mergeCell ref="E78:E79"/>
    <mergeCell ref="F78:F79"/>
    <mergeCell ref="G78:G79"/>
    <mergeCell ref="H78:H79"/>
    <mergeCell ref="I78:I79"/>
    <mergeCell ref="K76:K77"/>
    <mergeCell ref="L76:L77"/>
    <mergeCell ref="M76:M77"/>
    <mergeCell ref="N76:N77"/>
    <mergeCell ref="O76:O77"/>
    <mergeCell ref="P76:P77"/>
    <mergeCell ref="R74:R75"/>
    <mergeCell ref="B76:B77"/>
    <mergeCell ref="C76:C77"/>
    <mergeCell ref="D76:D77"/>
    <mergeCell ref="E76:E77"/>
    <mergeCell ref="F76:F77"/>
    <mergeCell ref="G76:G77"/>
    <mergeCell ref="H76:H77"/>
    <mergeCell ref="I76:I77"/>
    <mergeCell ref="J76:J77"/>
    <mergeCell ref="J74:J75"/>
    <mergeCell ref="K74:K75"/>
    <mergeCell ref="L74:M75"/>
    <mergeCell ref="N74:N75"/>
    <mergeCell ref="O74:O75"/>
    <mergeCell ref="P74:Q75"/>
    <mergeCell ref="B74:B75"/>
    <mergeCell ref="C74:C75"/>
    <mergeCell ref="D74:E75"/>
    <mergeCell ref="F74:F75"/>
    <mergeCell ref="G74:G75"/>
    <mergeCell ref="H74:I75"/>
    <mergeCell ref="V67:V68"/>
    <mergeCell ref="B71:R71"/>
    <mergeCell ref="D73:F73"/>
    <mergeCell ref="H73:J73"/>
    <mergeCell ref="L73:N73"/>
    <mergeCell ref="P73:R73"/>
    <mergeCell ref="P67:P68"/>
    <mergeCell ref="Q67:Q68"/>
    <mergeCell ref="R67:R68"/>
    <mergeCell ref="S67:S68"/>
    <mergeCell ref="T67:T68"/>
    <mergeCell ref="U67:U68"/>
    <mergeCell ref="J67:J68"/>
    <mergeCell ref="K67:K68"/>
    <mergeCell ref="L67:L68"/>
    <mergeCell ref="M67:M68"/>
    <mergeCell ref="N67:N68"/>
    <mergeCell ref="O67:O68"/>
    <mergeCell ref="U65:U66"/>
    <mergeCell ref="V65:V66"/>
    <mergeCell ref="B67:B68"/>
    <mergeCell ref="C67:C68"/>
    <mergeCell ref="D67:D68"/>
    <mergeCell ref="E67:E68"/>
    <mergeCell ref="F67:F68"/>
    <mergeCell ref="G67:G68"/>
    <mergeCell ref="H67:H68"/>
    <mergeCell ref="I67:I68"/>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60:V61"/>
    <mergeCell ref="D62:F62"/>
    <mergeCell ref="H62:J62"/>
    <mergeCell ref="L62:N62"/>
    <mergeCell ref="P62:R62"/>
    <mergeCell ref="T62:V62"/>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R54:R55"/>
    <mergeCell ref="S54:S55"/>
    <mergeCell ref="T54:U55"/>
    <mergeCell ref="V54:V55"/>
    <mergeCell ref="B56:B57"/>
    <mergeCell ref="C56:C57"/>
    <mergeCell ref="D56:D57"/>
    <mergeCell ref="E56:E57"/>
    <mergeCell ref="F56:F57"/>
    <mergeCell ref="G56:G57"/>
    <mergeCell ref="J54:J55"/>
    <mergeCell ref="K54:K55"/>
    <mergeCell ref="L54:M55"/>
    <mergeCell ref="N54:N55"/>
    <mergeCell ref="O54:O55"/>
    <mergeCell ref="P54:Q55"/>
    <mergeCell ref="B54:B55"/>
    <mergeCell ref="C54:C55"/>
    <mergeCell ref="D54:E55"/>
    <mergeCell ref="F54:F55"/>
    <mergeCell ref="G54:G55"/>
    <mergeCell ref="H54:I55"/>
    <mergeCell ref="U47:U48"/>
    <mergeCell ref="V47:V48"/>
    <mergeCell ref="B51:V51"/>
    <mergeCell ref="D53:F53"/>
    <mergeCell ref="H53:J53"/>
    <mergeCell ref="L53:N53"/>
    <mergeCell ref="P53:R53"/>
    <mergeCell ref="T53:V53"/>
    <mergeCell ref="B49:AH49"/>
    <mergeCell ref="B50:AH50"/>
    <mergeCell ref="O47:O48"/>
    <mergeCell ref="P47:P48"/>
    <mergeCell ref="Q47:Q48"/>
    <mergeCell ref="R47:R48"/>
    <mergeCell ref="S47:S48"/>
    <mergeCell ref="T47:T48"/>
    <mergeCell ref="I47:I48"/>
    <mergeCell ref="J47:J48"/>
    <mergeCell ref="K47:K48"/>
    <mergeCell ref="L47:L48"/>
    <mergeCell ref="M47:M48"/>
    <mergeCell ref="N47:N48"/>
    <mergeCell ref="S45:S46"/>
    <mergeCell ref="T45:U46"/>
    <mergeCell ref="V45:V46"/>
    <mergeCell ref="B47:B48"/>
    <mergeCell ref="C47:C48"/>
    <mergeCell ref="D47:D48"/>
    <mergeCell ref="E47:E48"/>
    <mergeCell ref="F47:F48"/>
    <mergeCell ref="G47:G48"/>
    <mergeCell ref="H47:H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T39:T40"/>
    <mergeCell ref="U39:U40"/>
    <mergeCell ref="V39:V40"/>
    <mergeCell ref="B41:B42"/>
    <mergeCell ref="C41:C42"/>
    <mergeCell ref="D41:E42"/>
    <mergeCell ref="F41:F42"/>
    <mergeCell ref="G41:G42"/>
    <mergeCell ref="H41:I42"/>
    <mergeCell ref="J41:J42"/>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B37:B38"/>
    <mergeCell ref="C37:C38"/>
    <mergeCell ref="D37:E38"/>
    <mergeCell ref="F37:F38"/>
    <mergeCell ref="G37:G38"/>
    <mergeCell ref="H37:I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R24:R25"/>
    <mergeCell ref="S24:S25"/>
    <mergeCell ref="T24:U25"/>
    <mergeCell ref="V24:V25"/>
    <mergeCell ref="B26:B27"/>
    <mergeCell ref="C26:C27"/>
    <mergeCell ref="D26:D27"/>
    <mergeCell ref="E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M17:M18"/>
    <mergeCell ref="N17:N18"/>
    <mergeCell ref="B21:V21"/>
    <mergeCell ref="D23:F23"/>
    <mergeCell ref="H23:J23"/>
    <mergeCell ref="L23:N23"/>
    <mergeCell ref="P23:R23"/>
    <mergeCell ref="T23:V23"/>
    <mergeCell ref="B20:AH20"/>
    <mergeCell ref="G17:G18"/>
    <mergeCell ref="H17:H18"/>
    <mergeCell ref="I17:I18"/>
    <mergeCell ref="J17:J18"/>
    <mergeCell ref="K17:K18"/>
    <mergeCell ref="L17:L18"/>
    <mergeCell ref="H15:I16"/>
    <mergeCell ref="J15:J16"/>
    <mergeCell ref="K15:K16"/>
    <mergeCell ref="L15:M16"/>
    <mergeCell ref="N15:N16"/>
    <mergeCell ref="B17:B18"/>
    <mergeCell ref="C17:C18"/>
    <mergeCell ref="D17:D18"/>
    <mergeCell ref="E17:E18"/>
    <mergeCell ref="F17:F18"/>
    <mergeCell ref="L12:M13"/>
    <mergeCell ref="N12:N13"/>
    <mergeCell ref="D14:E14"/>
    <mergeCell ref="H14:I14"/>
    <mergeCell ref="L14:M14"/>
    <mergeCell ref="B15:B16"/>
    <mergeCell ref="C15:C16"/>
    <mergeCell ref="D15:E16"/>
    <mergeCell ref="F15:F16"/>
    <mergeCell ref="G15:G16"/>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4" max="4" width="3.28515625" customWidth="1"/>
    <col min="5" max="5" width="6.5703125" customWidth="1"/>
    <col min="6" max="6" width="1.5703125" customWidth="1"/>
    <col min="8" max="8" width="2" customWidth="1"/>
    <col min="9" max="9" width="5.5703125" customWidth="1"/>
    <col min="10" max="10" width="1.5703125" customWidth="1"/>
  </cols>
  <sheetData>
    <row r="1" spans="1:10" ht="15" customHeight="1">
      <c r="A1" s="8" t="s">
        <v>1061</v>
      </c>
      <c r="B1" s="8" t="s">
        <v>1</v>
      </c>
      <c r="C1" s="8"/>
      <c r="D1" s="8"/>
      <c r="E1" s="8"/>
      <c r="F1" s="8"/>
      <c r="G1" s="8"/>
      <c r="H1" s="8"/>
      <c r="I1" s="8"/>
      <c r="J1" s="8"/>
    </row>
    <row r="2" spans="1:10" ht="15" customHeight="1">
      <c r="A2" s="8"/>
      <c r="B2" s="8" t="s">
        <v>2</v>
      </c>
      <c r="C2" s="8"/>
      <c r="D2" s="8"/>
      <c r="E2" s="8"/>
      <c r="F2" s="8"/>
      <c r="G2" s="8"/>
      <c r="H2" s="8"/>
      <c r="I2" s="8"/>
      <c r="J2" s="8"/>
    </row>
    <row r="3" spans="1:10" ht="30">
      <c r="A3" s="3" t="s">
        <v>662</v>
      </c>
      <c r="B3" s="17" t="s">
        <v>6</v>
      </c>
      <c r="C3" s="17"/>
      <c r="D3" s="17"/>
      <c r="E3" s="17"/>
      <c r="F3" s="17"/>
      <c r="G3" s="17"/>
      <c r="H3" s="17"/>
      <c r="I3" s="17"/>
      <c r="J3" s="17"/>
    </row>
    <row r="4" spans="1:10" ht="15" customHeight="1">
      <c r="A4" s="18" t="s">
        <v>1062</v>
      </c>
      <c r="B4" s="17" t="s">
        <v>6</v>
      </c>
      <c r="C4" s="17"/>
      <c r="D4" s="17"/>
      <c r="E4" s="17"/>
      <c r="F4" s="17"/>
      <c r="G4" s="17"/>
      <c r="H4" s="17"/>
      <c r="I4" s="17"/>
      <c r="J4" s="17"/>
    </row>
    <row r="5" spans="1:10">
      <c r="A5" s="18"/>
      <c r="B5" s="20" t="s">
        <v>664</v>
      </c>
      <c r="C5" s="20"/>
      <c r="D5" s="20"/>
      <c r="E5" s="20"/>
      <c r="F5" s="20"/>
      <c r="G5" s="20"/>
      <c r="H5" s="20"/>
      <c r="I5" s="20"/>
      <c r="J5" s="20"/>
    </row>
    <row r="6" spans="1:10">
      <c r="A6" s="18"/>
      <c r="B6" s="42"/>
      <c r="C6" s="42"/>
      <c r="D6" s="42"/>
      <c r="E6" s="42"/>
      <c r="F6" s="42"/>
      <c r="G6" s="42"/>
      <c r="H6" s="42"/>
      <c r="I6" s="42"/>
      <c r="J6" s="42"/>
    </row>
    <row r="7" spans="1:10">
      <c r="A7" s="18"/>
      <c r="B7" s="11"/>
      <c r="C7" s="11"/>
      <c r="D7" s="11"/>
      <c r="E7" s="11"/>
      <c r="F7" s="11"/>
      <c r="G7" s="11"/>
      <c r="H7" s="11"/>
      <c r="I7" s="11"/>
      <c r="J7" s="11"/>
    </row>
    <row r="8" spans="1:10" ht="15.75" thickBot="1">
      <c r="A8" s="18"/>
      <c r="B8" s="87"/>
      <c r="C8" s="12"/>
      <c r="D8" s="71" t="s">
        <v>517</v>
      </c>
      <c r="E8" s="71"/>
      <c r="F8" s="71"/>
      <c r="G8" s="71"/>
      <c r="H8" s="71"/>
      <c r="I8" s="71"/>
      <c r="J8" s="71"/>
    </row>
    <row r="9" spans="1:10" ht="15.75" thickBot="1">
      <c r="A9" s="18"/>
      <c r="B9" s="41"/>
      <c r="C9" s="12"/>
      <c r="D9" s="72">
        <v>2013</v>
      </c>
      <c r="E9" s="72"/>
      <c r="F9" s="72"/>
      <c r="G9" s="12"/>
      <c r="H9" s="72">
        <v>2012</v>
      </c>
      <c r="I9" s="72"/>
      <c r="J9" s="72"/>
    </row>
    <row r="10" spans="1:10">
      <c r="A10" s="18"/>
      <c r="B10" s="148" t="s">
        <v>665</v>
      </c>
      <c r="C10" s="43"/>
      <c r="D10" s="73" t="s">
        <v>326</v>
      </c>
      <c r="E10" s="64">
        <v>1131</v>
      </c>
      <c r="F10" s="65"/>
      <c r="G10" s="43"/>
      <c r="H10" s="73" t="s">
        <v>326</v>
      </c>
      <c r="I10" s="100">
        <v>838</v>
      </c>
      <c r="J10" s="65"/>
    </row>
    <row r="11" spans="1:10">
      <c r="A11" s="18"/>
      <c r="B11" s="120"/>
      <c r="C11" s="43"/>
      <c r="D11" s="58"/>
      <c r="E11" s="47"/>
      <c r="F11" s="43"/>
      <c r="G11" s="43"/>
      <c r="H11" s="58"/>
      <c r="I11" s="60"/>
      <c r="J11" s="43"/>
    </row>
    <row r="12" spans="1:10">
      <c r="A12" s="18"/>
      <c r="B12" s="149" t="s">
        <v>666</v>
      </c>
      <c r="C12" s="20"/>
      <c r="D12" s="45">
        <v>6982</v>
      </c>
      <c r="E12" s="45"/>
      <c r="F12" s="20"/>
      <c r="G12" s="20"/>
      <c r="H12" s="45">
        <v>3362</v>
      </c>
      <c r="I12" s="45"/>
      <c r="J12" s="20"/>
    </row>
    <row r="13" spans="1:10">
      <c r="A13" s="18"/>
      <c r="B13" s="149"/>
      <c r="C13" s="20"/>
      <c r="D13" s="45"/>
      <c r="E13" s="45"/>
      <c r="F13" s="20"/>
      <c r="G13" s="20"/>
      <c r="H13" s="45"/>
      <c r="I13" s="45"/>
      <c r="J13" s="20"/>
    </row>
    <row r="14" spans="1:10">
      <c r="A14" s="18"/>
      <c r="B14" s="120" t="s">
        <v>667</v>
      </c>
      <c r="C14" s="43"/>
      <c r="D14" s="47">
        <v>8875</v>
      </c>
      <c r="E14" s="47"/>
      <c r="F14" s="43"/>
      <c r="G14" s="43"/>
      <c r="H14" s="47">
        <v>8351</v>
      </c>
      <c r="I14" s="47"/>
      <c r="J14" s="43"/>
    </row>
    <row r="15" spans="1:10">
      <c r="A15" s="18"/>
      <c r="B15" s="120"/>
      <c r="C15" s="43"/>
      <c r="D15" s="47"/>
      <c r="E15" s="47"/>
      <c r="F15" s="43"/>
      <c r="G15" s="43"/>
      <c r="H15" s="47"/>
      <c r="I15" s="47"/>
      <c r="J15" s="43"/>
    </row>
    <row r="16" spans="1:10">
      <c r="A16" s="18"/>
      <c r="B16" s="149" t="s">
        <v>668</v>
      </c>
      <c r="C16" s="20"/>
      <c r="D16" s="45">
        <v>4091</v>
      </c>
      <c r="E16" s="45"/>
      <c r="F16" s="20"/>
      <c r="G16" s="20"/>
      <c r="H16" s="45">
        <v>3804</v>
      </c>
      <c r="I16" s="45"/>
      <c r="J16" s="20"/>
    </row>
    <row r="17" spans="1:10" ht="15.75" thickBot="1">
      <c r="A17" s="18"/>
      <c r="B17" s="149"/>
      <c r="C17" s="20"/>
      <c r="D17" s="67"/>
      <c r="E17" s="67"/>
      <c r="F17" s="62"/>
      <c r="G17" s="20"/>
      <c r="H17" s="67"/>
      <c r="I17" s="67"/>
      <c r="J17" s="62"/>
    </row>
    <row r="18" spans="1:10">
      <c r="A18" s="18"/>
      <c r="B18" s="150"/>
      <c r="C18" s="43"/>
      <c r="D18" s="152">
        <v>21079</v>
      </c>
      <c r="E18" s="152"/>
      <c r="F18" s="65"/>
      <c r="G18" s="43"/>
      <c r="H18" s="64">
        <v>16355</v>
      </c>
      <c r="I18" s="64"/>
      <c r="J18" s="65"/>
    </row>
    <row r="19" spans="1:10">
      <c r="A19" s="18"/>
      <c r="B19" s="150"/>
      <c r="C19" s="43"/>
      <c r="D19" s="151"/>
      <c r="E19" s="151"/>
      <c r="F19" s="43"/>
      <c r="G19" s="43"/>
      <c r="H19" s="47"/>
      <c r="I19" s="47"/>
      <c r="J19" s="43"/>
    </row>
    <row r="20" spans="1:10" ht="27" thickBot="1">
      <c r="A20" s="18"/>
      <c r="B20" s="112" t="s">
        <v>669</v>
      </c>
      <c r="C20" s="12"/>
      <c r="D20" s="61" t="s">
        <v>670</v>
      </c>
      <c r="E20" s="61"/>
      <c r="F20" s="133" t="s">
        <v>446</v>
      </c>
      <c r="G20" s="12"/>
      <c r="H20" s="61" t="s">
        <v>671</v>
      </c>
      <c r="I20" s="61"/>
      <c r="J20" s="133" t="s">
        <v>446</v>
      </c>
    </row>
    <row r="21" spans="1:10">
      <c r="A21" s="18"/>
      <c r="B21" s="150"/>
      <c r="C21" s="43"/>
      <c r="D21" s="153" t="s">
        <v>326</v>
      </c>
      <c r="E21" s="64">
        <v>10541</v>
      </c>
      <c r="F21" s="65"/>
      <c r="G21" s="43"/>
      <c r="H21" s="73" t="s">
        <v>326</v>
      </c>
      <c r="I21" s="64">
        <v>6252</v>
      </c>
      <c r="J21" s="65"/>
    </row>
    <row r="22" spans="1:10" ht="15.75" thickBot="1">
      <c r="A22" s="18"/>
      <c r="B22" s="150"/>
      <c r="C22" s="43"/>
      <c r="D22" s="154"/>
      <c r="E22" s="75"/>
      <c r="F22" s="76"/>
      <c r="G22" s="43"/>
      <c r="H22" s="74"/>
      <c r="I22" s="75"/>
      <c r="J22" s="76"/>
    </row>
    <row r="23" spans="1:10" ht="15.75" thickTop="1"/>
  </sheetData>
  <mergeCells count="59">
    <mergeCell ref="I21:I22"/>
    <mergeCell ref="J21:J22"/>
    <mergeCell ref="A1:A2"/>
    <mergeCell ref="B1:J1"/>
    <mergeCell ref="B2:J2"/>
    <mergeCell ref="B3:J3"/>
    <mergeCell ref="A4:A22"/>
    <mergeCell ref="B4:J4"/>
    <mergeCell ref="B5:J5"/>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2.7109375" customWidth="1"/>
    <col min="4" max="4" width="4.85546875" customWidth="1"/>
    <col min="5" max="5" width="9.85546875" customWidth="1"/>
    <col min="6" max="6" width="3.85546875" customWidth="1"/>
    <col min="7" max="7" width="22.7109375" customWidth="1"/>
    <col min="8" max="8" width="4.85546875" customWidth="1"/>
    <col min="9" max="9" width="7" customWidth="1"/>
    <col min="10" max="10" width="3.85546875" customWidth="1"/>
  </cols>
  <sheetData>
    <row r="1" spans="1:10" ht="15" customHeight="1">
      <c r="A1" s="8" t="s">
        <v>106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74</v>
      </c>
      <c r="B3" s="17" t="s">
        <v>6</v>
      </c>
      <c r="C3" s="17"/>
      <c r="D3" s="17"/>
      <c r="E3" s="17"/>
      <c r="F3" s="17"/>
      <c r="G3" s="17"/>
      <c r="H3" s="17"/>
      <c r="I3" s="17"/>
      <c r="J3" s="17"/>
    </row>
    <row r="4" spans="1:10" ht="15" customHeight="1">
      <c r="A4" s="18" t="s">
        <v>1064</v>
      </c>
      <c r="B4" s="17" t="s">
        <v>6</v>
      </c>
      <c r="C4" s="17"/>
      <c r="D4" s="17"/>
      <c r="E4" s="17"/>
      <c r="F4" s="17"/>
      <c r="G4" s="17"/>
      <c r="H4" s="17"/>
      <c r="I4" s="17"/>
      <c r="J4" s="17"/>
    </row>
    <row r="5" spans="1:10" ht="25.5" customHeight="1">
      <c r="A5" s="18"/>
      <c r="B5" s="20" t="s">
        <v>1065</v>
      </c>
      <c r="C5" s="20"/>
      <c r="D5" s="20"/>
      <c r="E5" s="20"/>
      <c r="F5" s="20"/>
      <c r="G5" s="20"/>
      <c r="H5" s="20"/>
      <c r="I5" s="20"/>
      <c r="J5" s="20"/>
    </row>
    <row r="6" spans="1:10">
      <c r="A6" s="18"/>
      <c r="B6" s="42"/>
      <c r="C6" s="42"/>
      <c r="D6" s="42"/>
      <c r="E6" s="42"/>
      <c r="F6" s="42"/>
      <c r="G6" s="42"/>
      <c r="H6" s="42"/>
      <c r="I6" s="42"/>
      <c r="J6" s="42"/>
    </row>
    <row r="7" spans="1:10">
      <c r="A7" s="18"/>
      <c r="B7" s="11"/>
      <c r="C7" s="11"/>
      <c r="D7" s="11"/>
      <c r="E7" s="11"/>
      <c r="F7" s="11"/>
      <c r="G7" s="11"/>
      <c r="H7" s="11"/>
      <c r="I7" s="11"/>
      <c r="J7" s="11"/>
    </row>
    <row r="8" spans="1:10" ht="15.75" thickBot="1">
      <c r="A8" s="18"/>
      <c r="B8" s="12"/>
      <c r="C8" s="12"/>
      <c r="D8" s="71" t="s">
        <v>677</v>
      </c>
      <c r="E8" s="71"/>
      <c r="F8" s="71"/>
      <c r="G8" s="71"/>
      <c r="H8" s="71"/>
      <c r="I8" s="71"/>
      <c r="J8" s="71"/>
    </row>
    <row r="9" spans="1:10" ht="15.75" thickBot="1">
      <c r="A9" s="18"/>
      <c r="B9" s="12"/>
      <c r="C9" s="12"/>
      <c r="D9" s="72">
        <v>2013</v>
      </c>
      <c r="E9" s="72"/>
      <c r="F9" s="72"/>
      <c r="G9" s="12"/>
      <c r="H9" s="72">
        <v>2012</v>
      </c>
      <c r="I9" s="72"/>
      <c r="J9" s="72"/>
    </row>
    <row r="10" spans="1:10">
      <c r="A10" s="18"/>
      <c r="B10" s="120" t="s">
        <v>569</v>
      </c>
      <c r="C10" s="43"/>
      <c r="D10" s="73" t="s">
        <v>326</v>
      </c>
      <c r="E10" s="100" t="s">
        <v>368</v>
      </c>
      <c r="F10" s="65"/>
      <c r="G10" s="43"/>
      <c r="H10" s="73" t="s">
        <v>326</v>
      </c>
      <c r="I10" s="100" t="s">
        <v>368</v>
      </c>
      <c r="J10" s="65"/>
    </row>
    <row r="11" spans="1:10">
      <c r="A11" s="18"/>
      <c r="B11" s="120"/>
      <c r="C11" s="43"/>
      <c r="D11" s="58"/>
      <c r="E11" s="60"/>
      <c r="F11" s="43"/>
      <c r="G11" s="43"/>
      <c r="H11" s="128"/>
      <c r="I11" s="106"/>
      <c r="J11" s="105"/>
    </row>
    <row r="12" spans="1:10">
      <c r="A12" s="18"/>
      <c r="B12" s="149" t="s">
        <v>678</v>
      </c>
      <c r="C12" s="20"/>
      <c r="D12" s="59">
        <v>453</v>
      </c>
      <c r="E12" s="59"/>
      <c r="F12" s="20"/>
      <c r="G12" s="20"/>
      <c r="H12" s="45">
        <v>2337</v>
      </c>
      <c r="I12" s="45"/>
      <c r="J12" s="20"/>
    </row>
    <row r="13" spans="1:10">
      <c r="A13" s="18"/>
      <c r="B13" s="149"/>
      <c r="C13" s="20"/>
      <c r="D13" s="59"/>
      <c r="E13" s="59"/>
      <c r="F13" s="20"/>
      <c r="G13" s="20"/>
      <c r="H13" s="45"/>
      <c r="I13" s="45"/>
      <c r="J13" s="20"/>
    </row>
    <row r="14" spans="1:10">
      <c r="A14" s="18"/>
      <c r="B14" s="113" t="s">
        <v>679</v>
      </c>
      <c r="C14" s="31"/>
      <c r="D14" s="60" t="s">
        <v>680</v>
      </c>
      <c r="E14" s="60"/>
      <c r="F14" s="36" t="s">
        <v>446</v>
      </c>
      <c r="G14" s="31"/>
      <c r="H14" s="60" t="s">
        <v>681</v>
      </c>
      <c r="I14" s="60"/>
      <c r="J14" s="36" t="s">
        <v>446</v>
      </c>
    </row>
    <row r="15" spans="1:10">
      <c r="A15" s="18"/>
      <c r="B15" s="149" t="s">
        <v>682</v>
      </c>
      <c r="C15" s="20"/>
      <c r="D15" s="59" t="s">
        <v>368</v>
      </c>
      <c r="E15" s="59"/>
      <c r="F15" s="20"/>
      <c r="G15" s="20"/>
      <c r="H15" s="59" t="s">
        <v>368</v>
      </c>
      <c r="I15" s="59"/>
      <c r="J15" s="20"/>
    </row>
    <row r="16" spans="1:10">
      <c r="A16" s="18"/>
      <c r="B16" s="149"/>
      <c r="C16" s="20"/>
      <c r="D16" s="59"/>
      <c r="E16" s="59"/>
      <c r="F16" s="20"/>
      <c r="G16" s="20"/>
      <c r="H16" s="59"/>
      <c r="I16" s="59"/>
      <c r="J16" s="20"/>
    </row>
    <row r="17" spans="1:10">
      <c r="A17" s="18"/>
      <c r="B17" s="120" t="s">
        <v>683</v>
      </c>
      <c r="C17" s="43"/>
      <c r="D17" s="60" t="s">
        <v>368</v>
      </c>
      <c r="E17" s="60"/>
      <c r="F17" s="43"/>
      <c r="G17" s="43"/>
      <c r="H17" s="60">
        <v>12</v>
      </c>
      <c r="I17" s="60"/>
      <c r="J17" s="43"/>
    </row>
    <row r="18" spans="1:10" ht="15.75" thickBot="1">
      <c r="A18" s="18"/>
      <c r="B18" s="120"/>
      <c r="C18" s="43"/>
      <c r="D18" s="93"/>
      <c r="E18" s="93"/>
      <c r="F18" s="49"/>
      <c r="G18" s="43"/>
      <c r="H18" s="93"/>
      <c r="I18" s="93"/>
      <c r="J18" s="49"/>
    </row>
    <row r="19" spans="1:10">
      <c r="A19" s="18"/>
      <c r="B19" s="149" t="s">
        <v>576</v>
      </c>
      <c r="C19" s="20"/>
      <c r="D19" s="51" t="s">
        <v>326</v>
      </c>
      <c r="E19" s="95">
        <v>190</v>
      </c>
      <c r="F19" s="55"/>
      <c r="G19" s="20"/>
      <c r="H19" s="51" t="s">
        <v>326</v>
      </c>
      <c r="I19" s="95" t="s">
        <v>368</v>
      </c>
      <c r="J19" s="55"/>
    </row>
    <row r="20" spans="1:10" ht="15.75" thickBot="1">
      <c r="A20" s="18"/>
      <c r="B20" s="149"/>
      <c r="C20" s="20"/>
      <c r="D20" s="52"/>
      <c r="E20" s="80"/>
      <c r="F20" s="56"/>
      <c r="G20" s="20"/>
      <c r="H20" s="52"/>
      <c r="I20" s="80"/>
      <c r="J20" s="56"/>
    </row>
    <row r="21" spans="1:10" ht="15.75" thickTop="1"/>
  </sheetData>
  <mergeCells count="52">
    <mergeCell ref="H19:H20"/>
    <mergeCell ref="I19:I20"/>
    <mergeCell ref="J19:J20"/>
    <mergeCell ref="A1:A2"/>
    <mergeCell ref="B1:J1"/>
    <mergeCell ref="B2:J2"/>
    <mergeCell ref="B3:J3"/>
    <mergeCell ref="A4:A20"/>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1" width="36.5703125" bestFit="1" customWidth="1"/>
    <col min="2" max="2" width="30.85546875" customWidth="1"/>
    <col min="3" max="3" width="4.140625" customWidth="1"/>
    <col min="4" max="4" width="14.5703125" customWidth="1"/>
    <col min="5" max="5" width="20.140625" customWidth="1"/>
    <col min="6" max="6" width="12.28515625" customWidth="1"/>
    <col min="7" max="7" width="2.5703125" customWidth="1"/>
    <col min="8" max="8" width="8.85546875" customWidth="1"/>
    <col min="9" max="10" width="12.28515625" customWidth="1"/>
    <col min="11" max="11" width="2.5703125" customWidth="1"/>
    <col min="12" max="12" width="8.85546875" customWidth="1"/>
    <col min="13" max="13" width="12.28515625" customWidth="1"/>
  </cols>
  <sheetData>
    <row r="1" spans="1:13" ht="15" customHeight="1">
      <c r="A1" s="8" t="s">
        <v>10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87</v>
      </c>
      <c r="B3" s="17" t="s">
        <v>6</v>
      </c>
      <c r="C3" s="17"/>
      <c r="D3" s="17"/>
      <c r="E3" s="17"/>
      <c r="F3" s="17"/>
      <c r="G3" s="17"/>
      <c r="H3" s="17"/>
      <c r="I3" s="17"/>
      <c r="J3" s="17"/>
      <c r="K3" s="17"/>
      <c r="L3" s="17"/>
      <c r="M3" s="17"/>
    </row>
    <row r="4" spans="1:13" ht="15" customHeight="1">
      <c r="A4" s="18" t="s">
        <v>1067</v>
      </c>
      <c r="B4" s="17" t="s">
        <v>6</v>
      </c>
      <c r="C4" s="17"/>
      <c r="D4" s="17"/>
      <c r="E4" s="17"/>
      <c r="F4" s="17"/>
      <c r="G4" s="17"/>
      <c r="H4" s="17"/>
      <c r="I4" s="17"/>
      <c r="J4" s="17"/>
      <c r="K4" s="17"/>
      <c r="L4" s="17"/>
      <c r="M4" s="17"/>
    </row>
    <row r="5" spans="1:13">
      <c r="A5" s="18"/>
      <c r="B5" s="20" t="s">
        <v>690</v>
      </c>
      <c r="C5" s="20"/>
      <c r="D5" s="20"/>
      <c r="E5" s="20"/>
      <c r="F5" s="20"/>
      <c r="G5" s="20"/>
      <c r="H5" s="20"/>
      <c r="I5" s="20"/>
      <c r="J5" s="20"/>
      <c r="K5" s="20"/>
      <c r="L5" s="20"/>
      <c r="M5" s="20"/>
    </row>
    <row r="6" spans="1:13">
      <c r="A6" s="18"/>
      <c r="B6" s="158"/>
      <c r="C6" s="158"/>
      <c r="D6" s="158"/>
      <c r="E6" s="158"/>
      <c r="F6" s="158"/>
      <c r="G6" s="158"/>
      <c r="H6" s="158"/>
      <c r="I6" s="158"/>
      <c r="J6" s="158"/>
      <c r="K6" s="158"/>
      <c r="L6" s="158"/>
      <c r="M6" s="158"/>
    </row>
    <row r="7" spans="1:13">
      <c r="A7" s="18"/>
      <c r="B7" s="42"/>
      <c r="C7" s="42"/>
      <c r="D7" s="42"/>
      <c r="E7" s="42"/>
      <c r="F7" s="42"/>
      <c r="G7" s="42"/>
      <c r="H7" s="42"/>
      <c r="I7" s="42"/>
      <c r="J7" s="42"/>
      <c r="K7" s="42"/>
      <c r="L7" s="42"/>
      <c r="M7" s="42"/>
    </row>
    <row r="8" spans="1:13">
      <c r="A8" s="18"/>
      <c r="B8" s="11"/>
      <c r="C8" s="11"/>
      <c r="D8" s="11"/>
      <c r="E8" s="11"/>
      <c r="F8" s="11"/>
      <c r="G8" s="11"/>
      <c r="H8" s="11"/>
      <c r="I8" s="11"/>
      <c r="J8" s="11"/>
      <c r="K8" s="11"/>
      <c r="L8" s="11"/>
      <c r="M8" s="11"/>
    </row>
    <row r="9" spans="1:13">
      <c r="A9" s="18"/>
      <c r="B9" s="20"/>
      <c r="C9" s="155">
        <v>2013</v>
      </c>
      <c r="D9" s="155"/>
      <c r="E9" s="20"/>
      <c r="F9" s="20"/>
      <c r="G9" s="155">
        <v>2012</v>
      </c>
      <c r="H9" s="155"/>
      <c r="I9" s="20"/>
      <c r="J9" s="20"/>
      <c r="K9" s="155">
        <v>2011</v>
      </c>
      <c r="L9" s="155"/>
      <c r="M9" s="20"/>
    </row>
    <row r="10" spans="1:13" ht="15.75" thickBot="1">
      <c r="A10" s="18"/>
      <c r="B10" s="20"/>
      <c r="C10" s="156"/>
      <c r="D10" s="156"/>
      <c r="E10" s="62"/>
      <c r="F10" s="20"/>
      <c r="G10" s="156"/>
      <c r="H10" s="156"/>
      <c r="I10" s="62"/>
      <c r="J10" s="20"/>
      <c r="K10" s="156"/>
      <c r="L10" s="156"/>
      <c r="M10" s="62"/>
    </row>
    <row r="11" spans="1:13">
      <c r="A11" s="18"/>
      <c r="B11" s="58" t="s">
        <v>691</v>
      </c>
      <c r="C11" s="73" t="s">
        <v>326</v>
      </c>
      <c r="D11" s="64">
        <v>23577</v>
      </c>
      <c r="E11" s="65"/>
      <c r="F11" s="43"/>
      <c r="G11" s="73" t="s">
        <v>326</v>
      </c>
      <c r="H11" s="64">
        <v>23577</v>
      </c>
      <c r="I11" s="65"/>
      <c r="J11" s="43"/>
      <c r="K11" s="73" t="s">
        <v>326</v>
      </c>
      <c r="L11" s="64">
        <v>23577</v>
      </c>
      <c r="M11" s="65"/>
    </row>
    <row r="12" spans="1:13">
      <c r="A12" s="18"/>
      <c r="B12" s="58"/>
      <c r="C12" s="58"/>
      <c r="D12" s="47"/>
      <c r="E12" s="43"/>
      <c r="F12" s="43"/>
      <c r="G12" s="58"/>
      <c r="H12" s="47"/>
      <c r="I12" s="43"/>
      <c r="J12" s="43"/>
      <c r="K12" s="58"/>
      <c r="L12" s="47"/>
      <c r="M12" s="43"/>
    </row>
    <row r="13" spans="1:13">
      <c r="A13" s="18"/>
      <c r="B13" s="29" t="s">
        <v>692</v>
      </c>
      <c r="C13" s="45">
        <v>6340</v>
      </c>
      <c r="D13" s="45"/>
      <c r="E13" s="20"/>
      <c r="F13" s="20"/>
      <c r="G13" s="59" t="s">
        <v>368</v>
      </c>
      <c r="H13" s="59"/>
      <c r="I13" s="20"/>
      <c r="J13" s="20"/>
      <c r="K13" s="59" t="s">
        <v>368</v>
      </c>
      <c r="L13" s="59"/>
      <c r="M13" s="20"/>
    </row>
    <row r="14" spans="1:13">
      <c r="A14" s="18"/>
      <c r="B14" s="29"/>
      <c r="C14" s="45"/>
      <c r="D14" s="45"/>
      <c r="E14" s="20"/>
      <c r="F14" s="20"/>
      <c r="G14" s="59"/>
      <c r="H14" s="59"/>
      <c r="I14" s="20"/>
      <c r="J14" s="20"/>
      <c r="K14" s="59"/>
      <c r="L14" s="59"/>
      <c r="M14" s="20"/>
    </row>
    <row r="15" spans="1:13">
      <c r="A15" s="18"/>
      <c r="B15" s="58" t="s">
        <v>693</v>
      </c>
      <c r="C15" s="60" t="s">
        <v>368</v>
      </c>
      <c r="D15" s="60"/>
      <c r="E15" s="43"/>
      <c r="F15" s="43"/>
      <c r="G15" s="60" t="s">
        <v>368</v>
      </c>
      <c r="H15" s="60"/>
      <c r="I15" s="43"/>
      <c r="J15" s="43"/>
      <c r="K15" s="60" t="s">
        <v>368</v>
      </c>
      <c r="L15" s="60"/>
      <c r="M15" s="43"/>
    </row>
    <row r="16" spans="1:13" ht="15.75" thickBot="1">
      <c r="A16" s="18"/>
      <c r="B16" s="58"/>
      <c r="C16" s="93"/>
      <c r="D16" s="93"/>
      <c r="E16" s="49"/>
      <c r="F16" s="49"/>
      <c r="G16" s="93"/>
      <c r="H16" s="93"/>
      <c r="I16" s="49"/>
      <c r="J16" s="49"/>
      <c r="K16" s="93"/>
      <c r="L16" s="93"/>
      <c r="M16" s="49"/>
    </row>
    <row r="17" spans="1:13">
      <c r="A17" s="18"/>
      <c r="B17" s="29" t="s">
        <v>694</v>
      </c>
      <c r="C17" s="51" t="s">
        <v>326</v>
      </c>
      <c r="D17" s="53">
        <v>29917</v>
      </c>
      <c r="E17" s="55"/>
      <c r="F17" s="55"/>
      <c r="G17" s="51" t="s">
        <v>326</v>
      </c>
      <c r="H17" s="53">
        <v>23577</v>
      </c>
      <c r="I17" s="55"/>
      <c r="J17" s="55"/>
      <c r="K17" s="51" t="s">
        <v>326</v>
      </c>
      <c r="L17" s="53">
        <v>23577</v>
      </c>
      <c r="M17" s="55"/>
    </row>
    <row r="18" spans="1:13" ht="15.75" thickBot="1">
      <c r="A18" s="18"/>
      <c r="B18" s="29"/>
      <c r="C18" s="52"/>
      <c r="D18" s="54"/>
      <c r="E18" s="56"/>
      <c r="F18" s="56"/>
      <c r="G18" s="52"/>
      <c r="H18" s="54"/>
      <c r="I18" s="56"/>
      <c r="J18" s="56"/>
      <c r="K18" s="52"/>
      <c r="L18" s="54"/>
      <c r="M18" s="56"/>
    </row>
    <row r="19" spans="1:13" ht="15.75" thickTop="1">
      <c r="A19" s="18" t="s">
        <v>1068</v>
      </c>
      <c r="B19" s="17" t="s">
        <v>6</v>
      </c>
      <c r="C19" s="17"/>
      <c r="D19" s="17"/>
      <c r="E19" s="17"/>
      <c r="F19" s="17"/>
      <c r="G19" s="17"/>
      <c r="H19" s="17"/>
      <c r="I19" s="17"/>
      <c r="J19" s="17"/>
      <c r="K19" s="17"/>
      <c r="L19" s="17"/>
      <c r="M19" s="17"/>
    </row>
    <row r="20" spans="1:13">
      <c r="A20" s="18"/>
      <c r="B20" s="20" t="s">
        <v>699</v>
      </c>
      <c r="C20" s="20"/>
      <c r="D20" s="20"/>
      <c r="E20" s="20"/>
      <c r="F20" s="20"/>
      <c r="G20" s="20"/>
      <c r="H20" s="20"/>
      <c r="I20" s="20"/>
      <c r="J20" s="20"/>
      <c r="K20" s="20"/>
      <c r="L20" s="20"/>
      <c r="M20" s="20"/>
    </row>
    <row r="21" spans="1:13">
      <c r="A21" s="18"/>
      <c r="B21" s="42"/>
      <c r="C21" s="42"/>
      <c r="D21" s="42"/>
      <c r="E21" s="42"/>
    </row>
    <row r="22" spans="1:13">
      <c r="A22" s="18"/>
      <c r="B22" s="11"/>
      <c r="C22" s="11"/>
      <c r="D22" s="11"/>
      <c r="E22" s="11"/>
    </row>
    <row r="23" spans="1:13" ht="15.75" thickBot="1">
      <c r="A23" s="18"/>
      <c r="B23" s="70" t="s">
        <v>700</v>
      </c>
      <c r="C23" s="71" t="s">
        <v>701</v>
      </c>
      <c r="D23" s="71"/>
      <c r="E23" s="71"/>
    </row>
    <row r="24" spans="1:13">
      <c r="A24" s="18"/>
      <c r="B24" s="157">
        <v>2014</v>
      </c>
      <c r="C24" s="51" t="s">
        <v>326</v>
      </c>
      <c r="D24" s="95">
        <v>337</v>
      </c>
      <c r="E24" s="55"/>
    </row>
    <row r="25" spans="1:13">
      <c r="A25" s="18"/>
      <c r="B25" s="50"/>
      <c r="C25" s="29"/>
      <c r="D25" s="59"/>
      <c r="E25" s="20"/>
    </row>
    <row r="26" spans="1:13">
      <c r="A26" s="18"/>
      <c r="B26" s="139">
        <v>2015</v>
      </c>
      <c r="C26" s="60">
        <v>320</v>
      </c>
      <c r="D26" s="60"/>
      <c r="E26" s="43"/>
    </row>
    <row r="27" spans="1:13">
      <c r="A27" s="18"/>
      <c r="B27" s="139"/>
      <c r="C27" s="60"/>
      <c r="D27" s="60"/>
      <c r="E27" s="43"/>
    </row>
    <row r="28" spans="1:13">
      <c r="A28" s="18"/>
      <c r="B28" s="50">
        <v>2016</v>
      </c>
      <c r="C28" s="59">
        <v>137</v>
      </c>
      <c r="D28" s="59"/>
      <c r="E28" s="20"/>
    </row>
    <row r="29" spans="1:13">
      <c r="A29" s="18"/>
      <c r="B29" s="50"/>
      <c r="C29" s="59"/>
      <c r="D29" s="59"/>
      <c r="E29" s="20"/>
    </row>
    <row r="30" spans="1:13">
      <c r="A30" s="18"/>
      <c r="B30" s="139">
        <v>2017</v>
      </c>
      <c r="C30" s="60">
        <v>137</v>
      </c>
      <c r="D30" s="60"/>
      <c r="E30" s="43"/>
    </row>
    <row r="31" spans="1:13">
      <c r="A31" s="18"/>
      <c r="B31" s="139"/>
      <c r="C31" s="60"/>
      <c r="D31" s="60"/>
      <c r="E31" s="43"/>
    </row>
    <row r="32" spans="1:13">
      <c r="A32" s="18"/>
      <c r="B32" s="50">
        <v>2018</v>
      </c>
      <c r="C32" s="59">
        <v>137</v>
      </c>
      <c r="D32" s="59"/>
      <c r="E32" s="20"/>
    </row>
    <row r="33" spans="1:5">
      <c r="A33" s="18"/>
      <c r="B33" s="50"/>
      <c r="C33" s="59"/>
      <c r="D33" s="59"/>
      <c r="E33" s="20"/>
    </row>
    <row r="34" spans="1:5">
      <c r="A34" s="18"/>
      <c r="B34" s="139" t="s">
        <v>702</v>
      </c>
      <c r="C34" s="60">
        <v>612</v>
      </c>
      <c r="D34" s="60"/>
      <c r="E34" s="43"/>
    </row>
    <row r="35" spans="1:5" ht="15.75" thickBot="1">
      <c r="A35" s="18"/>
      <c r="B35" s="139"/>
      <c r="C35" s="93"/>
      <c r="D35" s="93"/>
      <c r="E35" s="49"/>
    </row>
    <row r="36" spans="1:5">
      <c r="A36" s="18"/>
      <c r="B36" s="50" t="s">
        <v>148</v>
      </c>
      <c r="C36" s="51" t="s">
        <v>326</v>
      </c>
      <c r="D36" s="53">
        <v>1680</v>
      </c>
      <c r="E36" s="55"/>
    </row>
    <row r="37" spans="1:5" ht="15.75" thickBot="1">
      <c r="A37" s="18"/>
      <c r="B37" s="50"/>
      <c r="C37" s="52"/>
      <c r="D37" s="54"/>
      <c r="E37" s="56"/>
    </row>
    <row r="38" spans="1:5" ht="15.75" thickTop="1"/>
  </sheetData>
  <mergeCells count="88">
    <mergeCell ref="B5:M5"/>
    <mergeCell ref="B6:M6"/>
    <mergeCell ref="A19:A37"/>
    <mergeCell ref="B19:M19"/>
    <mergeCell ref="B20:M20"/>
    <mergeCell ref="B36:B37"/>
    <mergeCell ref="C36:C37"/>
    <mergeCell ref="D36:D37"/>
    <mergeCell ref="E36:E37"/>
    <mergeCell ref="A1:A2"/>
    <mergeCell ref="B1:M1"/>
    <mergeCell ref="B2:M2"/>
    <mergeCell ref="B3:M3"/>
    <mergeCell ref="A4:A18"/>
    <mergeCell ref="B4:M4"/>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J17:J18"/>
    <mergeCell ref="K17:K18"/>
    <mergeCell ref="L17:L18"/>
    <mergeCell ref="M17:M18"/>
    <mergeCell ref="B21:E21"/>
    <mergeCell ref="C23:E23"/>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23.5703125" bestFit="1" customWidth="1"/>
    <col min="4" max="4" width="2" customWidth="1"/>
    <col min="5" max="5" width="7.5703125" customWidth="1"/>
    <col min="8" max="8" width="2" customWidth="1"/>
    <col min="9" max="9" width="7.5703125" customWidth="1"/>
    <col min="12" max="12" width="2" customWidth="1"/>
    <col min="13" max="13" width="5.5703125" customWidth="1"/>
  </cols>
  <sheetData>
    <row r="1" spans="1:14" ht="15" customHeight="1">
      <c r="A1" s="8" t="s">
        <v>10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03</v>
      </c>
      <c r="B3" s="17" t="s">
        <v>6</v>
      </c>
      <c r="C3" s="17"/>
      <c r="D3" s="17"/>
      <c r="E3" s="17"/>
      <c r="F3" s="17"/>
      <c r="G3" s="17"/>
      <c r="H3" s="17"/>
      <c r="I3" s="17"/>
      <c r="J3" s="17"/>
      <c r="K3" s="17"/>
      <c r="L3" s="17"/>
      <c r="M3" s="17"/>
      <c r="N3" s="17"/>
    </row>
    <row r="4" spans="1:14" ht="15" customHeight="1">
      <c r="A4" s="18" t="s">
        <v>1070</v>
      </c>
      <c r="B4" s="17" t="s">
        <v>6</v>
      </c>
      <c r="C4" s="17"/>
      <c r="D4" s="17"/>
      <c r="E4" s="17"/>
      <c r="F4" s="17"/>
      <c r="G4" s="17"/>
      <c r="H4" s="17"/>
      <c r="I4" s="17"/>
      <c r="J4" s="17"/>
      <c r="K4" s="17"/>
      <c r="L4" s="17"/>
      <c r="M4" s="17"/>
      <c r="N4" s="17"/>
    </row>
    <row r="5" spans="1:14">
      <c r="A5" s="18"/>
      <c r="B5" s="20" t="s">
        <v>705</v>
      </c>
      <c r="C5" s="20"/>
      <c r="D5" s="20"/>
      <c r="E5" s="20"/>
      <c r="F5" s="20"/>
      <c r="G5" s="20"/>
      <c r="H5" s="20"/>
      <c r="I5" s="20"/>
      <c r="J5" s="20"/>
      <c r="K5" s="20"/>
      <c r="L5" s="20"/>
      <c r="M5" s="20"/>
      <c r="N5" s="20"/>
    </row>
    <row r="6" spans="1:14">
      <c r="A6" s="18"/>
      <c r="B6" s="42"/>
      <c r="C6" s="42"/>
      <c r="D6" s="42"/>
      <c r="E6" s="42"/>
      <c r="F6" s="42"/>
      <c r="G6" s="42"/>
      <c r="H6" s="42"/>
      <c r="I6" s="42"/>
      <c r="J6" s="42"/>
    </row>
    <row r="7" spans="1:14">
      <c r="A7" s="18"/>
      <c r="B7" s="11"/>
      <c r="C7" s="11"/>
      <c r="D7" s="11"/>
      <c r="E7" s="11"/>
      <c r="F7" s="11"/>
      <c r="G7" s="11"/>
      <c r="H7" s="11"/>
      <c r="I7" s="11"/>
      <c r="J7" s="11"/>
    </row>
    <row r="8" spans="1:14" ht="15.75" thickBot="1">
      <c r="A8" s="18"/>
      <c r="B8" s="87"/>
      <c r="C8" s="12"/>
      <c r="D8" s="71" t="s">
        <v>517</v>
      </c>
      <c r="E8" s="71"/>
      <c r="F8" s="71"/>
      <c r="G8" s="71"/>
      <c r="H8" s="71"/>
      <c r="I8" s="71"/>
      <c r="J8" s="71"/>
    </row>
    <row r="9" spans="1:14" ht="15.75" thickBot="1">
      <c r="A9" s="18"/>
      <c r="B9" s="12"/>
      <c r="C9" s="12"/>
      <c r="D9" s="72">
        <v>2013</v>
      </c>
      <c r="E9" s="72"/>
      <c r="F9" s="72"/>
      <c r="G9" s="12"/>
      <c r="H9" s="72">
        <v>2012</v>
      </c>
      <c r="I9" s="72"/>
      <c r="J9" s="72"/>
    </row>
    <row r="10" spans="1:14">
      <c r="A10" s="18"/>
      <c r="B10" s="120" t="s">
        <v>706</v>
      </c>
      <c r="C10" s="43"/>
      <c r="D10" s="73" t="s">
        <v>326</v>
      </c>
      <c r="E10" s="64">
        <v>61918</v>
      </c>
      <c r="F10" s="65"/>
      <c r="G10" s="43"/>
      <c r="H10" s="73" t="s">
        <v>326</v>
      </c>
      <c r="I10" s="64">
        <v>39573</v>
      </c>
      <c r="J10" s="65"/>
    </row>
    <row r="11" spans="1:14">
      <c r="A11" s="18"/>
      <c r="B11" s="120"/>
      <c r="C11" s="43"/>
      <c r="D11" s="58"/>
      <c r="E11" s="47"/>
      <c r="F11" s="43"/>
      <c r="G11" s="43"/>
      <c r="H11" s="58"/>
      <c r="I11" s="47"/>
      <c r="J11" s="43"/>
    </row>
    <row r="12" spans="1:14">
      <c r="A12" s="18"/>
      <c r="B12" s="149" t="s">
        <v>707</v>
      </c>
      <c r="C12" s="20"/>
      <c r="D12" s="45">
        <v>234515</v>
      </c>
      <c r="E12" s="45"/>
      <c r="F12" s="20"/>
      <c r="G12" s="20"/>
      <c r="H12" s="45">
        <v>173486</v>
      </c>
      <c r="I12" s="45"/>
      <c r="J12" s="20"/>
    </row>
    <row r="13" spans="1:14">
      <c r="A13" s="18"/>
      <c r="B13" s="149"/>
      <c r="C13" s="20"/>
      <c r="D13" s="45"/>
      <c r="E13" s="45"/>
      <c r="F13" s="20"/>
      <c r="G13" s="20"/>
      <c r="H13" s="45"/>
      <c r="I13" s="45"/>
      <c r="J13" s="20"/>
    </row>
    <row r="14" spans="1:14">
      <c r="A14" s="18"/>
      <c r="B14" s="120" t="s">
        <v>708</v>
      </c>
      <c r="C14" s="43"/>
      <c r="D14" s="47">
        <v>182364</v>
      </c>
      <c r="E14" s="47"/>
      <c r="F14" s="43"/>
      <c r="G14" s="43"/>
      <c r="H14" s="47">
        <v>161328</v>
      </c>
      <c r="I14" s="47"/>
      <c r="J14" s="43"/>
    </row>
    <row r="15" spans="1:14">
      <c r="A15" s="18"/>
      <c r="B15" s="120"/>
      <c r="C15" s="43"/>
      <c r="D15" s="47"/>
      <c r="E15" s="47"/>
      <c r="F15" s="43"/>
      <c r="G15" s="43"/>
      <c r="H15" s="47"/>
      <c r="I15" s="47"/>
      <c r="J15" s="43"/>
    </row>
    <row r="16" spans="1:14">
      <c r="A16" s="18"/>
      <c r="B16" s="149" t="s">
        <v>709</v>
      </c>
      <c r="C16" s="20"/>
      <c r="D16" s="45">
        <v>116016</v>
      </c>
      <c r="E16" s="45"/>
      <c r="F16" s="20"/>
      <c r="G16" s="20"/>
      <c r="H16" s="45">
        <v>91880</v>
      </c>
      <c r="I16" s="45"/>
      <c r="J16" s="20"/>
    </row>
    <row r="17" spans="1:14">
      <c r="A17" s="18"/>
      <c r="B17" s="149"/>
      <c r="C17" s="20"/>
      <c r="D17" s="45"/>
      <c r="E17" s="45"/>
      <c r="F17" s="20"/>
      <c r="G17" s="20"/>
      <c r="H17" s="45"/>
      <c r="I17" s="45"/>
      <c r="J17" s="20"/>
    </row>
    <row r="18" spans="1:14">
      <c r="A18" s="18"/>
      <c r="B18" s="120" t="s">
        <v>710</v>
      </c>
      <c r="C18" s="43"/>
      <c r="D18" s="47">
        <v>52938</v>
      </c>
      <c r="E18" s="47"/>
      <c r="F18" s="43"/>
      <c r="G18" s="43"/>
      <c r="H18" s="47">
        <v>44996</v>
      </c>
      <c r="I18" s="47"/>
      <c r="J18" s="43"/>
    </row>
    <row r="19" spans="1:14" ht="15.75" thickBot="1">
      <c r="A19" s="18"/>
      <c r="B19" s="120"/>
      <c r="C19" s="43"/>
      <c r="D19" s="48"/>
      <c r="E19" s="48"/>
      <c r="F19" s="49"/>
      <c r="G19" s="43"/>
      <c r="H19" s="48"/>
      <c r="I19" s="48"/>
      <c r="J19" s="49"/>
    </row>
    <row r="20" spans="1:14">
      <c r="A20" s="18"/>
      <c r="B20" s="20"/>
      <c r="C20" s="20"/>
      <c r="D20" s="51" t="s">
        <v>326</v>
      </c>
      <c r="E20" s="53">
        <v>647751</v>
      </c>
      <c r="F20" s="55"/>
      <c r="G20" s="20"/>
      <c r="H20" s="51" t="s">
        <v>326</v>
      </c>
      <c r="I20" s="53">
        <v>511263</v>
      </c>
      <c r="J20" s="55"/>
    </row>
    <row r="21" spans="1:14" ht="15.75" thickBot="1">
      <c r="A21" s="18"/>
      <c r="B21" s="20"/>
      <c r="C21" s="20"/>
      <c r="D21" s="52"/>
      <c r="E21" s="54"/>
      <c r="F21" s="56"/>
      <c r="G21" s="20"/>
      <c r="H21" s="52"/>
      <c r="I21" s="54"/>
      <c r="J21" s="56"/>
    </row>
    <row r="22" spans="1:14" ht="15.75" thickTop="1">
      <c r="A22" s="18" t="s">
        <v>1071</v>
      </c>
      <c r="B22" s="17" t="s">
        <v>6</v>
      </c>
      <c r="C22" s="17"/>
      <c r="D22" s="17"/>
      <c r="E22" s="17"/>
      <c r="F22" s="17"/>
      <c r="G22" s="17"/>
      <c r="H22" s="17"/>
      <c r="I22" s="17"/>
      <c r="J22" s="17"/>
      <c r="K22" s="17"/>
      <c r="L22" s="17"/>
      <c r="M22" s="17"/>
      <c r="N22" s="17"/>
    </row>
    <row r="23" spans="1:14">
      <c r="A23" s="18"/>
      <c r="B23" s="20" t="s">
        <v>711</v>
      </c>
      <c r="C23" s="20"/>
      <c r="D23" s="20"/>
      <c r="E23" s="20"/>
      <c r="F23" s="20"/>
      <c r="G23" s="20"/>
      <c r="H23" s="20"/>
      <c r="I23" s="20"/>
      <c r="J23" s="20"/>
      <c r="K23" s="20"/>
      <c r="L23" s="20"/>
      <c r="M23" s="20"/>
      <c r="N23" s="20"/>
    </row>
    <row r="24" spans="1:14">
      <c r="A24" s="18"/>
      <c r="B24" s="42"/>
      <c r="C24" s="42"/>
      <c r="D24" s="42"/>
      <c r="E24" s="42"/>
      <c r="F24" s="42"/>
    </row>
    <row r="25" spans="1:14">
      <c r="A25" s="18"/>
      <c r="B25" s="11"/>
      <c r="C25" s="11"/>
      <c r="D25" s="11"/>
      <c r="E25" s="11"/>
      <c r="F25" s="11"/>
    </row>
    <row r="26" spans="1:14" ht="15.75" thickBot="1">
      <c r="A26" s="18"/>
      <c r="B26" s="159" t="s">
        <v>712</v>
      </c>
      <c r="C26" s="12"/>
      <c r="D26" s="20"/>
      <c r="E26" s="20"/>
      <c r="F26" s="20"/>
    </row>
    <row r="27" spans="1:14">
      <c r="A27" s="18"/>
      <c r="B27" s="148">
        <v>2014</v>
      </c>
      <c r="C27" s="43"/>
      <c r="D27" s="58" t="s">
        <v>326</v>
      </c>
      <c r="E27" s="47">
        <v>135118</v>
      </c>
      <c r="F27" s="43"/>
    </row>
    <row r="28" spans="1:14">
      <c r="A28" s="18"/>
      <c r="B28" s="120"/>
      <c r="C28" s="43"/>
      <c r="D28" s="58"/>
      <c r="E28" s="47"/>
      <c r="F28" s="43"/>
    </row>
    <row r="29" spans="1:14">
      <c r="A29" s="18"/>
      <c r="B29" s="149">
        <v>2015</v>
      </c>
      <c r="C29" s="20"/>
      <c r="D29" s="45">
        <v>16461</v>
      </c>
      <c r="E29" s="45"/>
      <c r="F29" s="20"/>
    </row>
    <row r="30" spans="1:14">
      <c r="A30" s="18"/>
      <c r="B30" s="149"/>
      <c r="C30" s="20"/>
      <c r="D30" s="45"/>
      <c r="E30" s="45"/>
      <c r="F30" s="20"/>
    </row>
    <row r="31" spans="1:14">
      <c r="A31" s="18"/>
      <c r="B31" s="120">
        <v>2016</v>
      </c>
      <c r="C31" s="43"/>
      <c r="D31" s="47">
        <v>2639</v>
      </c>
      <c r="E31" s="47"/>
      <c r="F31" s="43"/>
    </row>
    <row r="32" spans="1:14">
      <c r="A32" s="18"/>
      <c r="B32" s="120"/>
      <c r="C32" s="43"/>
      <c r="D32" s="47"/>
      <c r="E32" s="47"/>
      <c r="F32" s="43"/>
    </row>
    <row r="33" spans="1:14">
      <c r="A33" s="18"/>
      <c r="B33" s="149">
        <v>2017</v>
      </c>
      <c r="C33" s="20"/>
      <c r="D33" s="45">
        <v>10335</v>
      </c>
      <c r="E33" s="45"/>
      <c r="F33" s="20"/>
    </row>
    <row r="34" spans="1:14">
      <c r="A34" s="18"/>
      <c r="B34" s="149"/>
      <c r="C34" s="20"/>
      <c r="D34" s="45"/>
      <c r="E34" s="45"/>
      <c r="F34" s="20"/>
    </row>
    <row r="35" spans="1:14">
      <c r="A35" s="18"/>
      <c r="B35" s="120">
        <v>2018</v>
      </c>
      <c r="C35" s="43"/>
      <c r="D35" s="47">
        <v>4401</v>
      </c>
      <c r="E35" s="47"/>
      <c r="F35" s="43"/>
    </row>
    <row r="36" spans="1:14">
      <c r="A36" s="18"/>
      <c r="B36" s="120"/>
      <c r="C36" s="43"/>
      <c r="D36" s="47"/>
      <c r="E36" s="47"/>
      <c r="F36" s="43"/>
    </row>
    <row r="37" spans="1:14">
      <c r="A37" s="18"/>
      <c r="B37" s="149" t="s">
        <v>702</v>
      </c>
      <c r="C37" s="20"/>
      <c r="D37" s="59" t="s">
        <v>368</v>
      </c>
      <c r="E37" s="59"/>
      <c r="F37" s="20"/>
    </row>
    <row r="38" spans="1:14" ht="15.75" thickBot="1">
      <c r="A38" s="18"/>
      <c r="B38" s="149"/>
      <c r="C38" s="20"/>
      <c r="D38" s="61"/>
      <c r="E38" s="61"/>
      <c r="F38" s="62"/>
    </row>
    <row r="39" spans="1:14">
      <c r="A39" s="18"/>
      <c r="B39" s="160"/>
      <c r="C39" s="43"/>
      <c r="D39" s="73" t="s">
        <v>326</v>
      </c>
      <c r="E39" s="64">
        <v>168954</v>
      </c>
      <c r="F39" s="65"/>
    </row>
    <row r="40" spans="1:14" ht="15.75" thickBot="1">
      <c r="A40" s="18"/>
      <c r="B40" s="160"/>
      <c r="C40" s="43"/>
      <c r="D40" s="74"/>
      <c r="E40" s="75"/>
      <c r="F40" s="76"/>
    </row>
    <row r="41" spans="1:14" ht="15.75" thickTop="1">
      <c r="A41" s="18" t="s">
        <v>1072</v>
      </c>
      <c r="B41" s="17" t="s">
        <v>6</v>
      </c>
      <c r="C41" s="17"/>
      <c r="D41" s="17"/>
      <c r="E41" s="17"/>
      <c r="F41" s="17"/>
      <c r="G41" s="17"/>
      <c r="H41" s="17"/>
      <c r="I41" s="17"/>
      <c r="J41" s="17"/>
      <c r="K41" s="17"/>
      <c r="L41" s="17"/>
      <c r="M41" s="17"/>
      <c r="N41" s="17"/>
    </row>
    <row r="42" spans="1:14">
      <c r="A42" s="18"/>
      <c r="B42" s="20" t="s">
        <v>713</v>
      </c>
      <c r="C42" s="20"/>
      <c r="D42" s="20"/>
      <c r="E42" s="20"/>
      <c r="F42" s="20"/>
      <c r="G42" s="20"/>
      <c r="H42" s="20"/>
      <c r="I42" s="20"/>
      <c r="J42" s="20"/>
      <c r="K42" s="20"/>
      <c r="L42" s="20"/>
      <c r="M42" s="20"/>
      <c r="N42" s="20"/>
    </row>
    <row r="43" spans="1:14">
      <c r="A43" s="18"/>
      <c r="B43" s="42"/>
      <c r="C43" s="42"/>
      <c r="D43" s="42"/>
      <c r="E43" s="42"/>
      <c r="F43" s="42"/>
      <c r="G43" s="42"/>
      <c r="H43" s="42"/>
      <c r="I43" s="42"/>
      <c r="J43" s="42"/>
      <c r="K43" s="42"/>
      <c r="L43" s="42"/>
      <c r="M43" s="42"/>
      <c r="N43" s="42"/>
    </row>
    <row r="44" spans="1:14">
      <c r="A44" s="18"/>
      <c r="B44" s="11"/>
      <c r="C44" s="11"/>
      <c r="D44" s="11"/>
      <c r="E44" s="11"/>
      <c r="F44" s="11"/>
      <c r="G44" s="11"/>
      <c r="H44" s="11"/>
      <c r="I44" s="11"/>
      <c r="J44" s="11"/>
      <c r="K44" s="11"/>
      <c r="L44" s="11"/>
      <c r="M44" s="11"/>
      <c r="N44" s="11"/>
    </row>
    <row r="45" spans="1:14" ht="15.75" thickBot="1">
      <c r="A45" s="18"/>
      <c r="B45" s="87"/>
      <c r="C45" s="12"/>
      <c r="D45" s="71" t="s">
        <v>462</v>
      </c>
      <c r="E45" s="71"/>
      <c r="F45" s="71"/>
      <c r="G45" s="71"/>
      <c r="H45" s="71"/>
      <c r="I45" s="71"/>
      <c r="J45" s="71"/>
      <c r="K45" s="71"/>
      <c r="L45" s="71"/>
      <c r="M45" s="71"/>
      <c r="N45" s="71"/>
    </row>
    <row r="46" spans="1:14" ht="15.75" thickBot="1">
      <c r="A46" s="18"/>
      <c r="B46" s="12"/>
      <c r="C46" s="12"/>
      <c r="D46" s="72">
        <v>2013</v>
      </c>
      <c r="E46" s="72"/>
      <c r="F46" s="72"/>
      <c r="G46" s="12"/>
      <c r="H46" s="72">
        <v>2012</v>
      </c>
      <c r="I46" s="72"/>
      <c r="J46" s="72"/>
      <c r="K46" s="12"/>
      <c r="L46" s="72">
        <v>2011</v>
      </c>
      <c r="M46" s="72"/>
      <c r="N46" s="72"/>
    </row>
    <row r="47" spans="1:14">
      <c r="A47" s="18"/>
      <c r="B47" s="120" t="s">
        <v>706</v>
      </c>
      <c r="C47" s="43"/>
      <c r="D47" s="73" t="s">
        <v>326</v>
      </c>
      <c r="E47" s="100">
        <v>40</v>
      </c>
      <c r="F47" s="65"/>
      <c r="G47" s="43"/>
      <c r="H47" s="73" t="s">
        <v>326</v>
      </c>
      <c r="I47" s="100">
        <v>32</v>
      </c>
      <c r="J47" s="65"/>
      <c r="K47" s="43"/>
      <c r="L47" s="73" t="s">
        <v>326</v>
      </c>
      <c r="M47" s="100">
        <v>47</v>
      </c>
      <c r="N47" s="65"/>
    </row>
    <row r="48" spans="1:14">
      <c r="A48" s="18"/>
      <c r="B48" s="120"/>
      <c r="C48" s="43"/>
      <c r="D48" s="58"/>
      <c r="E48" s="60"/>
      <c r="F48" s="43"/>
      <c r="G48" s="43"/>
      <c r="H48" s="58"/>
      <c r="I48" s="60"/>
      <c r="J48" s="43"/>
      <c r="K48" s="43"/>
      <c r="L48" s="58"/>
      <c r="M48" s="60"/>
      <c r="N48" s="43"/>
    </row>
    <row r="49" spans="1:14">
      <c r="A49" s="18"/>
      <c r="B49" s="149" t="s">
        <v>707</v>
      </c>
      <c r="C49" s="20"/>
      <c r="D49" s="59">
        <v>229</v>
      </c>
      <c r="E49" s="59"/>
      <c r="F49" s="20"/>
      <c r="G49" s="20"/>
      <c r="H49" s="59">
        <v>392</v>
      </c>
      <c r="I49" s="59"/>
      <c r="J49" s="20"/>
      <c r="K49" s="20"/>
      <c r="L49" s="59">
        <v>692</v>
      </c>
      <c r="M49" s="59"/>
      <c r="N49" s="20"/>
    </row>
    <row r="50" spans="1:14">
      <c r="A50" s="18"/>
      <c r="B50" s="149"/>
      <c r="C50" s="20"/>
      <c r="D50" s="59"/>
      <c r="E50" s="59"/>
      <c r="F50" s="20"/>
      <c r="G50" s="20"/>
      <c r="H50" s="59"/>
      <c r="I50" s="59"/>
      <c r="J50" s="20"/>
      <c r="K50" s="20"/>
      <c r="L50" s="59"/>
      <c r="M50" s="59"/>
      <c r="N50" s="20"/>
    </row>
    <row r="51" spans="1:14">
      <c r="A51" s="18"/>
      <c r="B51" s="120" t="s">
        <v>708</v>
      </c>
      <c r="C51" s="43"/>
      <c r="D51" s="60">
        <v>251</v>
      </c>
      <c r="E51" s="60"/>
      <c r="F51" s="43"/>
      <c r="G51" s="43"/>
      <c r="H51" s="60">
        <v>270</v>
      </c>
      <c r="I51" s="60"/>
      <c r="J51" s="43"/>
      <c r="K51" s="43"/>
      <c r="L51" s="60">
        <v>321</v>
      </c>
      <c r="M51" s="60"/>
      <c r="N51" s="43"/>
    </row>
    <row r="52" spans="1:14">
      <c r="A52" s="18"/>
      <c r="B52" s="120"/>
      <c r="C52" s="43"/>
      <c r="D52" s="60"/>
      <c r="E52" s="60"/>
      <c r="F52" s="43"/>
      <c r="G52" s="43"/>
      <c r="H52" s="60"/>
      <c r="I52" s="60"/>
      <c r="J52" s="43"/>
      <c r="K52" s="43"/>
      <c r="L52" s="60"/>
      <c r="M52" s="60"/>
      <c r="N52" s="43"/>
    </row>
    <row r="53" spans="1:14">
      <c r="A53" s="18"/>
      <c r="B53" s="149" t="s">
        <v>714</v>
      </c>
      <c r="C53" s="20"/>
      <c r="D53" s="59">
        <v>750</v>
      </c>
      <c r="E53" s="59"/>
      <c r="F53" s="20"/>
      <c r="G53" s="20"/>
      <c r="H53" s="59">
        <v>936</v>
      </c>
      <c r="I53" s="59"/>
      <c r="J53" s="20"/>
      <c r="K53" s="20"/>
      <c r="L53" s="45">
        <v>1602</v>
      </c>
      <c r="M53" s="45"/>
      <c r="N53" s="20"/>
    </row>
    <row r="54" spans="1:14" ht="15.75" thickBot="1">
      <c r="A54" s="18"/>
      <c r="B54" s="149"/>
      <c r="C54" s="20"/>
      <c r="D54" s="61"/>
      <c r="E54" s="61"/>
      <c r="F54" s="62"/>
      <c r="G54" s="20"/>
      <c r="H54" s="61"/>
      <c r="I54" s="61"/>
      <c r="J54" s="62"/>
      <c r="K54" s="20"/>
      <c r="L54" s="67"/>
      <c r="M54" s="67"/>
      <c r="N54" s="62"/>
    </row>
    <row r="55" spans="1:14">
      <c r="A55" s="18"/>
      <c r="B55" s="43"/>
      <c r="C55" s="43"/>
      <c r="D55" s="73" t="s">
        <v>326</v>
      </c>
      <c r="E55" s="64">
        <v>1270</v>
      </c>
      <c r="F55" s="65"/>
      <c r="G55" s="43"/>
      <c r="H55" s="73" t="s">
        <v>326</v>
      </c>
      <c r="I55" s="64">
        <v>1630</v>
      </c>
      <c r="J55" s="65"/>
      <c r="K55" s="43"/>
      <c r="L55" s="73" t="s">
        <v>326</v>
      </c>
      <c r="M55" s="64">
        <v>2662</v>
      </c>
      <c r="N55" s="65"/>
    </row>
    <row r="56" spans="1:14" ht="15.75" thickBot="1">
      <c r="A56" s="18"/>
      <c r="B56" s="43"/>
      <c r="C56" s="43"/>
      <c r="D56" s="74"/>
      <c r="E56" s="75"/>
      <c r="F56" s="76"/>
      <c r="G56" s="43"/>
      <c r="H56" s="74"/>
      <c r="I56" s="75"/>
      <c r="J56" s="76"/>
      <c r="K56" s="43"/>
      <c r="L56" s="74"/>
      <c r="M56" s="75"/>
      <c r="N56" s="76"/>
    </row>
    <row r="57" spans="1:14" ht="15.75" thickTop="1"/>
  </sheetData>
  <mergeCells count="156">
    <mergeCell ref="B4:N4"/>
    <mergeCell ref="B5:N5"/>
    <mergeCell ref="A22:A40"/>
    <mergeCell ref="B22:N22"/>
    <mergeCell ref="B23:N23"/>
    <mergeCell ref="A41:A56"/>
    <mergeCell ref="B41:N41"/>
    <mergeCell ref="B42:N42"/>
    <mergeCell ref="J55:J56"/>
    <mergeCell ref="K55:K56"/>
    <mergeCell ref="L55:L56"/>
    <mergeCell ref="M55:M56"/>
    <mergeCell ref="N55:N56"/>
    <mergeCell ref="A1:A2"/>
    <mergeCell ref="B1:N1"/>
    <mergeCell ref="B2:N2"/>
    <mergeCell ref="B3:N3"/>
    <mergeCell ref="A4:A21"/>
    <mergeCell ref="L53:M54"/>
    <mergeCell ref="N53:N54"/>
    <mergeCell ref="B55:B56"/>
    <mergeCell ref="C55:C56"/>
    <mergeCell ref="D55:D56"/>
    <mergeCell ref="E55:E56"/>
    <mergeCell ref="F55:F56"/>
    <mergeCell ref="G55:G56"/>
    <mergeCell ref="H55:H56"/>
    <mergeCell ref="I55:I56"/>
    <mergeCell ref="L51:M52"/>
    <mergeCell ref="N51:N52"/>
    <mergeCell ref="B53:B54"/>
    <mergeCell ref="C53:C54"/>
    <mergeCell ref="D53:E54"/>
    <mergeCell ref="F53:F54"/>
    <mergeCell ref="G53:G54"/>
    <mergeCell ref="H53:I54"/>
    <mergeCell ref="J53:J54"/>
    <mergeCell ref="K53:K54"/>
    <mergeCell ref="L49:M50"/>
    <mergeCell ref="N49:N50"/>
    <mergeCell ref="B51:B52"/>
    <mergeCell ref="C51:C52"/>
    <mergeCell ref="D51:E52"/>
    <mergeCell ref="F51:F52"/>
    <mergeCell ref="G51:G52"/>
    <mergeCell ref="H51:I52"/>
    <mergeCell ref="J51:J52"/>
    <mergeCell ref="K51:K52"/>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B43:N43"/>
    <mergeCell ref="D45:N45"/>
    <mergeCell ref="D46:F46"/>
    <mergeCell ref="H46:J46"/>
    <mergeCell ref="L46:N46"/>
    <mergeCell ref="B47:B48"/>
    <mergeCell ref="C47:C48"/>
    <mergeCell ref="D47:D48"/>
    <mergeCell ref="E47:E48"/>
    <mergeCell ref="F47:F48"/>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4:F24"/>
    <mergeCell ref="D26:F26"/>
    <mergeCell ref="B27:B28"/>
    <mergeCell ref="C27:C28"/>
    <mergeCell ref="D27:D28"/>
    <mergeCell ref="E27:E28"/>
    <mergeCell ref="F27:F28"/>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2.28515625" bestFit="1" customWidth="1"/>
    <col min="2" max="2" width="2.7109375" customWidth="1"/>
    <col min="3" max="3" width="4" customWidth="1"/>
    <col min="4" max="5" width="12.85546875" customWidth="1"/>
    <col min="6" max="6" width="2.7109375" customWidth="1"/>
    <col min="7" max="7" width="7.85546875" customWidth="1"/>
    <col min="8" max="9" width="12.85546875" customWidth="1"/>
    <col min="10" max="10" width="28.85546875" customWidth="1"/>
    <col min="11" max="11" width="12.85546875" customWidth="1"/>
    <col min="12" max="12" width="22.85546875" customWidth="1"/>
  </cols>
  <sheetData>
    <row r="1" spans="1:12" ht="15" customHeight="1">
      <c r="A1" s="8" t="s">
        <v>107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703</v>
      </c>
      <c r="B3" s="17" t="s">
        <v>6</v>
      </c>
      <c r="C3" s="17"/>
      <c r="D3" s="17"/>
      <c r="E3" s="17"/>
      <c r="F3" s="17"/>
      <c r="G3" s="17"/>
      <c r="H3" s="17"/>
      <c r="I3" s="17"/>
      <c r="J3" s="17"/>
      <c r="K3" s="17"/>
      <c r="L3" s="17"/>
    </row>
    <row r="4" spans="1:12" ht="15" customHeight="1">
      <c r="A4" s="18" t="s">
        <v>1074</v>
      </c>
      <c r="B4" s="17" t="s">
        <v>6</v>
      </c>
      <c r="C4" s="17"/>
      <c r="D4" s="17"/>
      <c r="E4" s="17"/>
      <c r="F4" s="17"/>
      <c r="G4" s="17"/>
      <c r="H4" s="17"/>
      <c r="I4" s="17"/>
      <c r="J4" s="17"/>
      <c r="K4" s="17"/>
      <c r="L4" s="17"/>
    </row>
    <row r="5" spans="1:12">
      <c r="A5" s="18"/>
      <c r="B5" s="17"/>
      <c r="C5" s="17"/>
      <c r="D5" s="17"/>
      <c r="E5" s="17"/>
      <c r="F5" s="17"/>
      <c r="G5" s="17"/>
      <c r="H5" s="17"/>
      <c r="I5" s="17"/>
      <c r="J5" s="17"/>
      <c r="K5" s="17"/>
      <c r="L5" s="17"/>
    </row>
    <row r="6" spans="1:12">
      <c r="A6" s="18"/>
      <c r="B6" s="21" t="s">
        <v>717</v>
      </c>
      <c r="C6" s="21"/>
      <c r="D6" s="21"/>
      <c r="E6" s="21"/>
      <c r="F6" s="21"/>
      <c r="G6" s="21"/>
      <c r="H6" s="21"/>
      <c r="I6" s="21"/>
      <c r="J6" s="21"/>
      <c r="K6" s="21"/>
      <c r="L6" s="21"/>
    </row>
    <row r="7" spans="1:12">
      <c r="A7" s="18"/>
      <c r="B7" s="42"/>
      <c r="C7" s="42"/>
      <c r="D7" s="42"/>
      <c r="E7" s="42"/>
      <c r="F7" s="42"/>
      <c r="G7" s="42"/>
      <c r="H7" s="42"/>
      <c r="I7" s="42"/>
      <c r="J7" s="42"/>
      <c r="K7" s="42"/>
      <c r="L7" s="42"/>
    </row>
    <row r="8" spans="1:12">
      <c r="A8" s="18"/>
      <c r="B8" s="11"/>
      <c r="C8" s="11"/>
      <c r="D8" s="11"/>
      <c r="E8" s="11"/>
      <c r="F8" s="11"/>
      <c r="G8" s="11"/>
      <c r="H8" s="11"/>
      <c r="I8" s="11"/>
      <c r="J8" s="11"/>
      <c r="K8" s="11"/>
      <c r="L8" s="11"/>
    </row>
    <row r="9" spans="1:12" ht="15.75" thickBot="1">
      <c r="A9" s="18"/>
      <c r="B9" s="71" t="s">
        <v>360</v>
      </c>
      <c r="C9" s="71"/>
      <c r="D9" s="71"/>
      <c r="E9" s="12"/>
      <c r="F9" s="71" t="s">
        <v>375</v>
      </c>
      <c r="G9" s="71"/>
      <c r="H9" s="71"/>
      <c r="I9" s="12"/>
      <c r="J9" s="12"/>
      <c r="K9" s="12"/>
      <c r="L9" s="12"/>
    </row>
    <row r="10" spans="1:12" ht="15.75" thickBot="1">
      <c r="A10" s="18"/>
      <c r="B10" s="162" t="s">
        <v>362</v>
      </c>
      <c r="C10" s="162"/>
      <c r="D10" s="162"/>
      <c r="E10" s="31"/>
      <c r="F10" s="162" t="s">
        <v>362</v>
      </c>
      <c r="G10" s="162"/>
      <c r="H10" s="162"/>
      <c r="I10" s="31"/>
      <c r="J10" s="161" t="s">
        <v>718</v>
      </c>
      <c r="K10" s="31"/>
      <c r="L10" s="161" t="s">
        <v>719</v>
      </c>
    </row>
    <row r="11" spans="1:12">
      <c r="A11" s="18"/>
      <c r="B11" s="51" t="s">
        <v>326</v>
      </c>
      <c r="C11" s="95" t="s">
        <v>368</v>
      </c>
      <c r="D11" s="55"/>
      <c r="E11" s="20"/>
      <c r="F11" s="51" t="s">
        <v>326</v>
      </c>
      <c r="G11" s="53">
        <v>4000</v>
      </c>
      <c r="H11" s="55"/>
      <c r="I11" s="20"/>
      <c r="J11" s="165">
        <v>3.5900000000000001E-2</v>
      </c>
      <c r="K11" s="20"/>
      <c r="L11" s="166" t="s">
        <v>720</v>
      </c>
    </row>
    <row r="12" spans="1:12">
      <c r="A12" s="18"/>
      <c r="B12" s="163"/>
      <c r="C12" s="143"/>
      <c r="D12" s="135"/>
      <c r="E12" s="20"/>
      <c r="F12" s="163"/>
      <c r="G12" s="134"/>
      <c r="H12" s="135"/>
      <c r="I12" s="20"/>
      <c r="J12" s="164"/>
      <c r="K12" s="20"/>
      <c r="L12" s="167"/>
    </row>
    <row r="13" spans="1:12">
      <c r="A13" s="18"/>
      <c r="B13" s="43"/>
      <c r="C13" s="43"/>
      <c r="D13" s="43"/>
      <c r="E13" s="43"/>
      <c r="F13" s="43"/>
      <c r="G13" s="43"/>
      <c r="H13" s="43"/>
      <c r="I13" s="43"/>
      <c r="J13" s="43"/>
      <c r="K13" s="43"/>
      <c r="L13" s="43"/>
    </row>
    <row r="14" spans="1:12" ht="15.75" thickBot="1">
      <c r="A14" s="18"/>
      <c r="B14" s="49"/>
      <c r="C14" s="49"/>
      <c r="D14" s="49"/>
      <c r="E14" s="43"/>
      <c r="F14" s="49"/>
      <c r="G14" s="49"/>
      <c r="H14" s="49"/>
      <c r="I14" s="43"/>
      <c r="J14" s="43"/>
      <c r="K14" s="43"/>
      <c r="L14" s="43"/>
    </row>
    <row r="15" spans="1:12">
      <c r="A15" s="18"/>
      <c r="B15" s="95" t="s">
        <v>368</v>
      </c>
      <c r="C15" s="95"/>
      <c r="D15" s="55"/>
      <c r="E15" s="20"/>
      <c r="F15" s="53">
        <v>4000</v>
      </c>
      <c r="G15" s="53"/>
      <c r="H15" s="55"/>
      <c r="I15" s="20"/>
      <c r="J15" s="20"/>
      <c r="K15" s="20"/>
      <c r="L15" s="20"/>
    </row>
    <row r="16" spans="1:12">
      <c r="A16" s="18"/>
      <c r="B16" s="59"/>
      <c r="C16" s="59"/>
      <c r="D16" s="20"/>
      <c r="E16" s="20"/>
      <c r="F16" s="134"/>
      <c r="G16" s="134"/>
      <c r="H16" s="135"/>
      <c r="I16" s="20"/>
      <c r="J16" s="20"/>
      <c r="K16" s="20"/>
      <c r="L16" s="20"/>
    </row>
    <row r="17" spans="1:12">
      <c r="A17" s="18"/>
      <c r="B17" s="60" t="s">
        <v>368</v>
      </c>
      <c r="C17" s="60"/>
      <c r="D17" s="43"/>
      <c r="E17" s="43"/>
      <c r="F17" s="47">
        <v>4000</v>
      </c>
      <c r="G17" s="47"/>
      <c r="H17" s="43"/>
      <c r="I17" s="43"/>
      <c r="J17" s="168" t="s">
        <v>721</v>
      </c>
      <c r="K17" s="43"/>
      <c r="L17" s="43"/>
    </row>
    <row r="18" spans="1:12" ht="15.75" thickBot="1">
      <c r="A18" s="18"/>
      <c r="B18" s="93"/>
      <c r="C18" s="93"/>
      <c r="D18" s="49"/>
      <c r="E18" s="43"/>
      <c r="F18" s="48"/>
      <c r="G18" s="48"/>
      <c r="H18" s="49"/>
      <c r="I18" s="43"/>
      <c r="J18" s="168"/>
      <c r="K18" s="43"/>
      <c r="L18" s="43"/>
    </row>
    <row r="19" spans="1:12">
      <c r="A19" s="18"/>
      <c r="B19" s="51" t="s">
        <v>326</v>
      </c>
      <c r="C19" s="95" t="s">
        <v>368</v>
      </c>
      <c r="D19" s="55"/>
      <c r="E19" s="20"/>
      <c r="F19" s="51" t="s">
        <v>326</v>
      </c>
      <c r="G19" s="95" t="s">
        <v>368</v>
      </c>
      <c r="H19" s="55"/>
      <c r="I19" s="20"/>
      <c r="J19" s="109" t="s">
        <v>722</v>
      </c>
      <c r="K19" s="20"/>
      <c r="L19" s="20"/>
    </row>
    <row r="20" spans="1:12" ht="15.75" thickBot="1">
      <c r="A20" s="18"/>
      <c r="B20" s="52"/>
      <c r="C20" s="80"/>
      <c r="D20" s="56"/>
      <c r="E20" s="20"/>
      <c r="F20" s="52"/>
      <c r="G20" s="80"/>
      <c r="H20" s="56"/>
      <c r="I20" s="20"/>
      <c r="J20" s="109"/>
      <c r="K20" s="20"/>
      <c r="L20" s="20"/>
    </row>
    <row r="21" spans="1:12" ht="15.75" thickTop="1"/>
  </sheetData>
  <mergeCells count="62">
    <mergeCell ref="K19:K20"/>
    <mergeCell ref="L19:L20"/>
    <mergeCell ref="A1:A2"/>
    <mergeCell ref="B1:L1"/>
    <mergeCell ref="B2:L2"/>
    <mergeCell ref="B3:L3"/>
    <mergeCell ref="A4:A20"/>
    <mergeCell ref="B4:L4"/>
    <mergeCell ref="B5:L5"/>
    <mergeCell ref="B6:L6"/>
    <mergeCell ref="L17:L18"/>
    <mergeCell ref="B19:B20"/>
    <mergeCell ref="C19:C20"/>
    <mergeCell ref="D19:D20"/>
    <mergeCell ref="E19:E20"/>
    <mergeCell ref="F19:F20"/>
    <mergeCell ref="G19:G20"/>
    <mergeCell ref="H19:H20"/>
    <mergeCell ref="I19:I20"/>
    <mergeCell ref="J19:J20"/>
    <mergeCell ref="K15:K16"/>
    <mergeCell ref="L15:L16"/>
    <mergeCell ref="B17:C18"/>
    <mergeCell ref="D17:D18"/>
    <mergeCell ref="E17:E18"/>
    <mergeCell ref="F17:G18"/>
    <mergeCell ref="H17:H18"/>
    <mergeCell ref="I17:I18"/>
    <mergeCell ref="J17:J18"/>
    <mergeCell ref="K17:K18"/>
    <mergeCell ref="J13:J14"/>
    <mergeCell ref="K13:K14"/>
    <mergeCell ref="L13:L14"/>
    <mergeCell ref="B15:C16"/>
    <mergeCell ref="D15:D16"/>
    <mergeCell ref="E15:E16"/>
    <mergeCell ref="F15:G16"/>
    <mergeCell ref="H15:H16"/>
    <mergeCell ref="I15:I16"/>
    <mergeCell ref="J15:J16"/>
    <mergeCell ref="B13:C14"/>
    <mergeCell ref="D13:D14"/>
    <mergeCell ref="E13:E14"/>
    <mergeCell ref="F13:G14"/>
    <mergeCell ref="H13:H14"/>
    <mergeCell ref="I13:I14"/>
    <mergeCell ref="G11:G12"/>
    <mergeCell ref="H11:H12"/>
    <mergeCell ref="I11:I12"/>
    <mergeCell ref="J11:J12"/>
    <mergeCell ref="K11:K12"/>
    <mergeCell ref="L11:L12"/>
    <mergeCell ref="B7:L7"/>
    <mergeCell ref="B9:D9"/>
    <mergeCell ref="F9:H9"/>
    <mergeCell ref="B10:D10"/>
    <mergeCell ref="F10:H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2" width="36.5703125" bestFit="1" customWidth="1"/>
    <col min="3" max="3" width="7.140625" customWidth="1"/>
    <col min="4" max="4" width="5.7109375" customWidth="1"/>
    <col min="5" max="5" width="9.28515625" customWidth="1"/>
    <col min="6" max="6" width="7.140625" customWidth="1"/>
    <col min="7" max="7" width="4.5703125" customWidth="1"/>
    <col min="8" max="8" width="2.85546875" customWidth="1"/>
    <col min="9" max="9" width="8" customWidth="1"/>
    <col min="10" max="10" width="4.5703125" customWidth="1"/>
    <col min="11" max="11" width="12.85546875" customWidth="1"/>
    <col min="12" max="12" width="2.85546875" customWidth="1"/>
    <col min="13" max="13" width="8" customWidth="1"/>
    <col min="14" max="14" width="2" customWidth="1"/>
  </cols>
  <sheetData>
    <row r="1" spans="1:14" ht="15" customHeight="1">
      <c r="A1" s="8" t="s">
        <v>10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34</v>
      </c>
      <c r="B3" s="17" t="s">
        <v>6</v>
      </c>
      <c r="C3" s="17"/>
      <c r="D3" s="17"/>
      <c r="E3" s="17"/>
      <c r="F3" s="17"/>
      <c r="G3" s="17"/>
      <c r="H3" s="17"/>
      <c r="I3" s="17"/>
      <c r="J3" s="17"/>
      <c r="K3" s="17"/>
      <c r="L3" s="17"/>
      <c r="M3" s="17"/>
      <c r="N3" s="17"/>
    </row>
    <row r="4" spans="1:14" ht="15" customHeight="1">
      <c r="A4" s="18" t="s">
        <v>1076</v>
      </c>
      <c r="B4" s="17" t="s">
        <v>6</v>
      </c>
      <c r="C4" s="17"/>
      <c r="D4" s="17"/>
      <c r="E4" s="17"/>
      <c r="F4" s="17"/>
      <c r="G4" s="17"/>
      <c r="H4" s="17"/>
      <c r="I4" s="17"/>
      <c r="J4" s="17"/>
      <c r="K4" s="17"/>
      <c r="L4" s="17"/>
      <c r="M4" s="17"/>
      <c r="N4" s="17"/>
    </row>
    <row r="5" spans="1:14" ht="25.5" customHeight="1">
      <c r="A5" s="18"/>
      <c r="B5" s="20" t="s">
        <v>736</v>
      </c>
      <c r="C5" s="20"/>
      <c r="D5" s="20"/>
      <c r="E5" s="20"/>
      <c r="F5" s="20"/>
      <c r="G5" s="20"/>
      <c r="H5" s="20"/>
      <c r="I5" s="20"/>
      <c r="J5" s="20"/>
      <c r="K5" s="20"/>
      <c r="L5" s="20"/>
      <c r="M5" s="20"/>
      <c r="N5" s="20"/>
    </row>
    <row r="6" spans="1:14">
      <c r="A6" s="18"/>
      <c r="B6" s="42"/>
      <c r="C6" s="42"/>
      <c r="D6" s="42"/>
      <c r="E6" s="42"/>
      <c r="F6" s="42"/>
      <c r="G6" s="42"/>
      <c r="H6" s="42"/>
      <c r="I6" s="42"/>
      <c r="J6" s="42"/>
      <c r="K6" s="42"/>
      <c r="L6" s="42"/>
      <c r="M6" s="42"/>
      <c r="N6" s="42"/>
    </row>
    <row r="7" spans="1:14">
      <c r="A7" s="18"/>
      <c r="B7" s="11"/>
      <c r="C7" s="11"/>
      <c r="D7" s="11"/>
      <c r="E7" s="11"/>
      <c r="F7" s="11"/>
      <c r="G7" s="11"/>
      <c r="H7" s="11"/>
      <c r="I7" s="11"/>
      <c r="J7" s="11"/>
      <c r="K7" s="11"/>
      <c r="L7" s="11"/>
      <c r="M7" s="11"/>
      <c r="N7" s="11"/>
    </row>
    <row r="8" spans="1:14" ht="15.75" thickBot="1">
      <c r="A8" s="18"/>
      <c r="B8" s="12"/>
      <c r="C8" s="12"/>
      <c r="D8" s="71" t="s">
        <v>737</v>
      </c>
      <c r="E8" s="71"/>
      <c r="F8" s="71"/>
      <c r="G8" s="12"/>
      <c r="H8" s="71" t="s">
        <v>738</v>
      </c>
      <c r="I8" s="71"/>
      <c r="J8" s="71"/>
      <c r="K8" s="12"/>
      <c r="L8" s="71" t="s">
        <v>148</v>
      </c>
      <c r="M8" s="71"/>
      <c r="N8" s="71"/>
    </row>
    <row r="9" spans="1:14">
      <c r="A9" s="18"/>
      <c r="B9" s="170">
        <v>2013</v>
      </c>
      <c r="C9" s="31"/>
      <c r="D9" s="65"/>
      <c r="E9" s="65"/>
      <c r="F9" s="65"/>
      <c r="G9" s="31"/>
      <c r="H9" s="65"/>
      <c r="I9" s="65"/>
      <c r="J9" s="65"/>
      <c r="K9" s="31"/>
      <c r="L9" s="65"/>
      <c r="M9" s="65"/>
      <c r="N9" s="65"/>
    </row>
    <row r="10" spans="1:14">
      <c r="A10" s="18"/>
      <c r="B10" s="149" t="s">
        <v>618</v>
      </c>
      <c r="C10" s="20"/>
      <c r="D10" s="29" t="s">
        <v>326</v>
      </c>
      <c r="E10" s="45">
        <v>2217</v>
      </c>
      <c r="F10" s="20"/>
      <c r="G10" s="20"/>
      <c r="H10" s="29" t="s">
        <v>326</v>
      </c>
      <c r="I10" s="59" t="s">
        <v>739</v>
      </c>
      <c r="J10" s="29" t="s">
        <v>446</v>
      </c>
      <c r="K10" s="20"/>
      <c r="L10" s="29" t="s">
        <v>326</v>
      </c>
      <c r="M10" s="45">
        <v>1772</v>
      </c>
      <c r="N10" s="20"/>
    </row>
    <row r="11" spans="1:14">
      <c r="A11" s="18"/>
      <c r="B11" s="149"/>
      <c r="C11" s="20"/>
      <c r="D11" s="29"/>
      <c r="E11" s="45"/>
      <c r="F11" s="20"/>
      <c r="G11" s="20"/>
      <c r="H11" s="29"/>
      <c r="I11" s="59"/>
      <c r="J11" s="29"/>
      <c r="K11" s="20"/>
      <c r="L11" s="29"/>
      <c r="M11" s="45"/>
      <c r="N11" s="20"/>
    </row>
    <row r="12" spans="1:14">
      <c r="A12" s="18"/>
      <c r="B12" s="120" t="s">
        <v>740</v>
      </c>
      <c r="C12" s="43"/>
      <c r="D12" s="60" t="s">
        <v>741</v>
      </c>
      <c r="E12" s="60"/>
      <c r="F12" s="58" t="s">
        <v>446</v>
      </c>
      <c r="G12" s="43"/>
      <c r="H12" s="60">
        <v>220</v>
      </c>
      <c r="I12" s="60"/>
      <c r="J12" s="43"/>
      <c r="K12" s="43"/>
      <c r="L12" s="60" t="s">
        <v>742</v>
      </c>
      <c r="M12" s="60"/>
      <c r="N12" s="58" t="s">
        <v>446</v>
      </c>
    </row>
    <row r="13" spans="1:14" ht="15.75" thickBot="1">
      <c r="A13" s="18"/>
      <c r="B13" s="120"/>
      <c r="C13" s="43"/>
      <c r="D13" s="93"/>
      <c r="E13" s="93"/>
      <c r="F13" s="97"/>
      <c r="G13" s="43"/>
      <c r="H13" s="93"/>
      <c r="I13" s="93"/>
      <c r="J13" s="49"/>
      <c r="K13" s="43"/>
      <c r="L13" s="93"/>
      <c r="M13" s="93"/>
      <c r="N13" s="97"/>
    </row>
    <row r="14" spans="1:14">
      <c r="A14" s="18"/>
      <c r="B14" s="119" t="s">
        <v>130</v>
      </c>
      <c r="C14" s="20"/>
      <c r="D14" s="51" t="s">
        <v>326</v>
      </c>
      <c r="E14" s="53">
        <v>1572</v>
      </c>
      <c r="F14" s="55"/>
      <c r="G14" s="20"/>
      <c r="H14" s="51" t="s">
        <v>326</v>
      </c>
      <c r="I14" s="95" t="s">
        <v>743</v>
      </c>
      <c r="J14" s="51" t="s">
        <v>446</v>
      </c>
      <c r="K14" s="20"/>
      <c r="L14" s="51" t="s">
        <v>326</v>
      </c>
      <c r="M14" s="53">
        <v>1347</v>
      </c>
      <c r="N14" s="55"/>
    </row>
    <row r="15" spans="1:14" ht="15.75" thickBot="1">
      <c r="A15" s="18"/>
      <c r="B15" s="119"/>
      <c r="C15" s="20"/>
      <c r="D15" s="52"/>
      <c r="E15" s="54"/>
      <c r="F15" s="56"/>
      <c r="G15" s="20"/>
      <c r="H15" s="52"/>
      <c r="I15" s="80"/>
      <c r="J15" s="52"/>
      <c r="K15" s="20"/>
      <c r="L15" s="52"/>
      <c r="M15" s="54"/>
      <c r="N15" s="56"/>
    </row>
    <row r="16" spans="1:14" ht="15.75" thickTop="1">
      <c r="A16" s="18"/>
      <c r="B16" s="170">
        <v>2012</v>
      </c>
      <c r="C16" s="31"/>
      <c r="D16" s="57"/>
      <c r="E16" s="57"/>
      <c r="F16" s="57"/>
      <c r="G16" s="31"/>
      <c r="H16" s="57"/>
      <c r="I16" s="57"/>
      <c r="J16" s="57"/>
      <c r="K16" s="31"/>
      <c r="L16" s="57"/>
      <c r="M16" s="57"/>
      <c r="N16" s="57"/>
    </row>
    <row r="17" spans="1:14">
      <c r="A17" s="18"/>
      <c r="B17" s="149" t="s">
        <v>618</v>
      </c>
      <c r="C17" s="20"/>
      <c r="D17" s="29" t="s">
        <v>326</v>
      </c>
      <c r="E17" s="45">
        <v>1196</v>
      </c>
      <c r="F17" s="20"/>
      <c r="G17" s="20"/>
      <c r="H17" s="29" t="s">
        <v>326</v>
      </c>
      <c r="I17" s="59">
        <v>49</v>
      </c>
      <c r="J17" s="20"/>
      <c r="K17" s="20"/>
      <c r="L17" s="29" t="s">
        <v>326</v>
      </c>
      <c r="M17" s="45">
        <v>1245</v>
      </c>
      <c r="N17" s="20"/>
    </row>
    <row r="18" spans="1:14">
      <c r="A18" s="18"/>
      <c r="B18" s="149"/>
      <c r="C18" s="20"/>
      <c r="D18" s="29"/>
      <c r="E18" s="45"/>
      <c r="F18" s="20"/>
      <c r="G18" s="20"/>
      <c r="H18" s="29"/>
      <c r="I18" s="59"/>
      <c r="J18" s="20"/>
      <c r="K18" s="20"/>
      <c r="L18" s="29"/>
      <c r="M18" s="45"/>
      <c r="N18" s="20"/>
    </row>
    <row r="19" spans="1:14">
      <c r="A19" s="18"/>
      <c r="B19" s="120" t="s">
        <v>740</v>
      </c>
      <c r="C19" s="43"/>
      <c r="D19" s="60">
        <v>249</v>
      </c>
      <c r="E19" s="60"/>
      <c r="F19" s="43"/>
      <c r="G19" s="43"/>
      <c r="H19" s="60">
        <v>191</v>
      </c>
      <c r="I19" s="60"/>
      <c r="J19" s="43"/>
      <c r="K19" s="43"/>
      <c r="L19" s="60">
        <v>440</v>
      </c>
      <c r="M19" s="60"/>
      <c r="N19" s="43"/>
    </row>
    <row r="20" spans="1:14" ht="15.75" thickBot="1">
      <c r="A20" s="18"/>
      <c r="B20" s="120"/>
      <c r="C20" s="43"/>
      <c r="D20" s="93"/>
      <c r="E20" s="93"/>
      <c r="F20" s="49"/>
      <c r="G20" s="43"/>
      <c r="H20" s="93"/>
      <c r="I20" s="93"/>
      <c r="J20" s="49"/>
      <c r="K20" s="43"/>
      <c r="L20" s="93"/>
      <c r="M20" s="93"/>
      <c r="N20" s="49"/>
    </row>
    <row r="21" spans="1:14">
      <c r="A21" s="18"/>
      <c r="B21" s="119" t="s">
        <v>130</v>
      </c>
      <c r="C21" s="20"/>
      <c r="D21" s="51" t="s">
        <v>326</v>
      </c>
      <c r="E21" s="53">
        <v>1445</v>
      </c>
      <c r="F21" s="55"/>
      <c r="G21" s="20"/>
      <c r="H21" s="51" t="s">
        <v>326</v>
      </c>
      <c r="I21" s="95">
        <v>240</v>
      </c>
      <c r="J21" s="55"/>
      <c r="K21" s="20"/>
      <c r="L21" s="51" t="s">
        <v>326</v>
      </c>
      <c r="M21" s="53">
        <v>1685</v>
      </c>
      <c r="N21" s="55"/>
    </row>
    <row r="22" spans="1:14" ht="15.75" thickBot="1">
      <c r="A22" s="18"/>
      <c r="B22" s="119"/>
      <c r="C22" s="20"/>
      <c r="D22" s="52"/>
      <c r="E22" s="54"/>
      <c r="F22" s="56"/>
      <c r="G22" s="20"/>
      <c r="H22" s="52"/>
      <c r="I22" s="80"/>
      <c r="J22" s="56"/>
      <c r="K22" s="20"/>
      <c r="L22" s="52"/>
      <c r="M22" s="54"/>
      <c r="N22" s="56"/>
    </row>
    <row r="23" spans="1:14" ht="15.75" thickTop="1">
      <c r="A23" s="18"/>
      <c r="B23" s="170">
        <v>2011</v>
      </c>
      <c r="C23" s="31"/>
      <c r="D23" s="57"/>
      <c r="E23" s="57"/>
      <c r="F23" s="57"/>
      <c r="G23" s="31"/>
      <c r="H23" s="57"/>
      <c r="I23" s="57"/>
      <c r="J23" s="57"/>
      <c r="K23" s="31"/>
      <c r="L23" s="57"/>
      <c r="M23" s="57"/>
      <c r="N23" s="57"/>
    </row>
    <row r="24" spans="1:14">
      <c r="A24" s="18"/>
      <c r="B24" s="149" t="s">
        <v>618</v>
      </c>
      <c r="C24" s="20"/>
      <c r="D24" s="29" t="s">
        <v>326</v>
      </c>
      <c r="E24" s="59">
        <v>686</v>
      </c>
      <c r="F24" s="20"/>
      <c r="G24" s="20"/>
      <c r="H24" s="29" t="s">
        <v>326</v>
      </c>
      <c r="I24" s="59" t="s">
        <v>744</v>
      </c>
      <c r="J24" s="29" t="s">
        <v>446</v>
      </c>
      <c r="K24" s="20"/>
      <c r="L24" s="29" t="s">
        <v>326</v>
      </c>
      <c r="M24" s="59">
        <v>591</v>
      </c>
      <c r="N24" s="20"/>
    </row>
    <row r="25" spans="1:14">
      <c r="A25" s="18"/>
      <c r="B25" s="149"/>
      <c r="C25" s="20"/>
      <c r="D25" s="29"/>
      <c r="E25" s="59"/>
      <c r="F25" s="20"/>
      <c r="G25" s="20"/>
      <c r="H25" s="29"/>
      <c r="I25" s="59"/>
      <c r="J25" s="29"/>
      <c r="K25" s="20"/>
      <c r="L25" s="29"/>
      <c r="M25" s="59"/>
      <c r="N25" s="20"/>
    </row>
    <row r="26" spans="1:14">
      <c r="A26" s="18"/>
      <c r="B26" s="120" t="s">
        <v>740</v>
      </c>
      <c r="C26" s="43"/>
      <c r="D26" s="60">
        <v>893</v>
      </c>
      <c r="E26" s="60"/>
      <c r="F26" s="43"/>
      <c r="G26" s="43"/>
      <c r="H26" s="60">
        <v>377</v>
      </c>
      <c r="I26" s="60"/>
      <c r="J26" s="43"/>
      <c r="K26" s="43"/>
      <c r="L26" s="47">
        <v>1270</v>
      </c>
      <c r="M26" s="47"/>
      <c r="N26" s="43"/>
    </row>
    <row r="27" spans="1:14" ht="15.75" thickBot="1">
      <c r="A27" s="18"/>
      <c r="B27" s="120"/>
      <c r="C27" s="43"/>
      <c r="D27" s="93"/>
      <c r="E27" s="93"/>
      <c r="F27" s="49"/>
      <c r="G27" s="43"/>
      <c r="H27" s="93"/>
      <c r="I27" s="93"/>
      <c r="J27" s="49"/>
      <c r="K27" s="43"/>
      <c r="L27" s="48"/>
      <c r="M27" s="48"/>
      <c r="N27" s="49"/>
    </row>
    <row r="28" spans="1:14">
      <c r="A28" s="18"/>
      <c r="B28" s="119" t="s">
        <v>745</v>
      </c>
      <c r="C28" s="20"/>
      <c r="D28" s="51" t="s">
        <v>326</v>
      </c>
      <c r="E28" s="53">
        <v>1579</v>
      </c>
      <c r="F28" s="55"/>
      <c r="G28" s="20"/>
      <c r="H28" s="51" t="s">
        <v>326</v>
      </c>
      <c r="I28" s="95">
        <v>282</v>
      </c>
      <c r="J28" s="55"/>
      <c r="K28" s="20"/>
      <c r="L28" s="51" t="s">
        <v>326</v>
      </c>
      <c r="M28" s="53">
        <v>1861</v>
      </c>
      <c r="N28" s="55"/>
    </row>
    <row r="29" spans="1:14" ht="15.75" thickBot="1">
      <c r="A29" s="18"/>
      <c r="B29" s="119"/>
      <c r="C29" s="20"/>
      <c r="D29" s="52"/>
      <c r="E29" s="54"/>
      <c r="F29" s="56"/>
      <c r="G29" s="20"/>
      <c r="H29" s="52"/>
      <c r="I29" s="80"/>
      <c r="J29" s="56"/>
      <c r="K29" s="20"/>
      <c r="L29" s="52"/>
      <c r="M29" s="54"/>
      <c r="N29" s="56"/>
    </row>
    <row r="30" spans="1:14" ht="15.75" thickTop="1">
      <c r="A30" s="18" t="s">
        <v>1077</v>
      </c>
      <c r="B30" s="17" t="s">
        <v>6</v>
      </c>
      <c r="C30" s="17"/>
      <c r="D30" s="17"/>
      <c r="E30" s="17"/>
      <c r="F30" s="17"/>
      <c r="G30" s="17"/>
      <c r="H30" s="17"/>
      <c r="I30" s="17"/>
      <c r="J30" s="17"/>
      <c r="K30" s="17"/>
      <c r="L30" s="17"/>
      <c r="M30" s="17"/>
      <c r="N30" s="17"/>
    </row>
    <row r="31" spans="1:14">
      <c r="A31" s="18"/>
      <c r="B31" s="20" t="s">
        <v>747</v>
      </c>
      <c r="C31" s="20"/>
      <c r="D31" s="20"/>
      <c r="E31" s="20"/>
      <c r="F31" s="20"/>
      <c r="G31" s="20"/>
      <c r="H31" s="20"/>
      <c r="I31" s="20"/>
      <c r="J31" s="20"/>
      <c r="K31" s="20"/>
      <c r="L31" s="20"/>
      <c r="M31" s="20"/>
      <c r="N31" s="20"/>
    </row>
    <row r="32" spans="1:14">
      <c r="A32" s="18"/>
      <c r="B32" s="42"/>
      <c r="C32" s="42"/>
      <c r="D32" s="42"/>
      <c r="E32" s="42"/>
      <c r="F32" s="42"/>
      <c r="G32" s="42"/>
      <c r="H32" s="42"/>
      <c r="I32" s="42"/>
      <c r="J32" s="42"/>
    </row>
    <row r="33" spans="1:10">
      <c r="A33" s="18"/>
      <c r="B33" s="11"/>
      <c r="C33" s="11"/>
      <c r="D33" s="11"/>
      <c r="E33" s="11"/>
      <c r="F33" s="11"/>
      <c r="G33" s="11"/>
      <c r="H33" s="11"/>
      <c r="I33" s="11"/>
      <c r="J33" s="11"/>
    </row>
    <row r="34" spans="1:10" ht="15.75" thickBot="1">
      <c r="A34" s="18"/>
      <c r="B34" s="87"/>
      <c r="C34" s="12"/>
      <c r="D34" s="71" t="s">
        <v>517</v>
      </c>
      <c r="E34" s="71"/>
      <c r="F34" s="71"/>
      <c r="G34" s="71"/>
      <c r="H34" s="71"/>
      <c r="I34" s="71"/>
      <c r="J34" s="71"/>
    </row>
    <row r="35" spans="1:10" ht="15.75" thickBot="1">
      <c r="A35" s="18"/>
      <c r="B35" s="12"/>
      <c r="C35" s="12"/>
      <c r="D35" s="72">
        <v>2013</v>
      </c>
      <c r="E35" s="72"/>
      <c r="F35" s="72"/>
      <c r="G35" s="12"/>
      <c r="H35" s="72">
        <v>2012</v>
      </c>
      <c r="I35" s="72"/>
      <c r="J35" s="72"/>
    </row>
    <row r="36" spans="1:10">
      <c r="A36" s="18"/>
      <c r="B36" s="58" t="s">
        <v>748</v>
      </c>
      <c r="C36" s="43"/>
      <c r="D36" s="103"/>
      <c r="E36" s="103"/>
      <c r="F36" s="65"/>
      <c r="G36" s="43"/>
      <c r="H36" s="103"/>
      <c r="I36" s="103"/>
      <c r="J36" s="65"/>
    </row>
    <row r="37" spans="1:10">
      <c r="A37" s="18"/>
      <c r="B37" s="58"/>
      <c r="C37" s="43"/>
      <c r="D37" s="102"/>
      <c r="E37" s="102"/>
      <c r="F37" s="43"/>
      <c r="G37" s="43"/>
      <c r="H37" s="102"/>
      <c r="I37" s="102"/>
      <c r="J37" s="43"/>
    </row>
    <row r="38" spans="1:10">
      <c r="A38" s="18"/>
      <c r="B38" s="44" t="s">
        <v>533</v>
      </c>
      <c r="C38" s="20"/>
      <c r="D38" s="29" t="s">
        <v>326</v>
      </c>
      <c r="E38" s="45">
        <v>3492</v>
      </c>
      <c r="F38" s="20"/>
      <c r="G38" s="20"/>
      <c r="H38" s="29" t="s">
        <v>326</v>
      </c>
      <c r="I38" s="45">
        <v>4170</v>
      </c>
      <c r="J38" s="20"/>
    </row>
    <row r="39" spans="1:10">
      <c r="A39" s="18"/>
      <c r="B39" s="44"/>
      <c r="C39" s="20"/>
      <c r="D39" s="29"/>
      <c r="E39" s="45"/>
      <c r="F39" s="20"/>
      <c r="G39" s="20"/>
      <c r="H39" s="29"/>
      <c r="I39" s="45"/>
      <c r="J39" s="20"/>
    </row>
    <row r="40" spans="1:10">
      <c r="A40" s="18"/>
      <c r="B40" s="46" t="s">
        <v>749</v>
      </c>
      <c r="C40" s="43"/>
      <c r="D40" s="47">
        <v>5102</v>
      </c>
      <c r="E40" s="47"/>
      <c r="F40" s="43"/>
      <c r="G40" s="43"/>
      <c r="H40" s="47">
        <v>3832</v>
      </c>
      <c r="I40" s="47"/>
      <c r="J40" s="43"/>
    </row>
    <row r="41" spans="1:10">
      <c r="A41" s="18"/>
      <c r="B41" s="46"/>
      <c r="C41" s="43"/>
      <c r="D41" s="47"/>
      <c r="E41" s="47"/>
      <c r="F41" s="43"/>
      <c r="G41" s="43"/>
      <c r="H41" s="47"/>
      <c r="I41" s="47"/>
      <c r="J41" s="43"/>
    </row>
    <row r="42" spans="1:10">
      <c r="A42" s="18"/>
      <c r="B42" s="119" t="s">
        <v>750</v>
      </c>
      <c r="C42" s="20"/>
      <c r="D42" s="45">
        <v>1598</v>
      </c>
      <c r="E42" s="45"/>
      <c r="F42" s="20"/>
      <c r="G42" s="20"/>
      <c r="H42" s="59" t="s">
        <v>368</v>
      </c>
      <c r="I42" s="59"/>
      <c r="J42" s="20"/>
    </row>
    <row r="43" spans="1:10">
      <c r="A43" s="18"/>
      <c r="B43" s="119"/>
      <c r="C43" s="20"/>
      <c r="D43" s="45"/>
      <c r="E43" s="45"/>
      <c r="F43" s="20"/>
      <c r="G43" s="20"/>
      <c r="H43" s="59"/>
      <c r="I43" s="59"/>
      <c r="J43" s="20"/>
    </row>
    <row r="44" spans="1:10">
      <c r="A44" s="18"/>
      <c r="B44" s="46" t="s">
        <v>751</v>
      </c>
      <c r="C44" s="43"/>
      <c r="D44" s="60">
        <v>206</v>
      </c>
      <c r="E44" s="60"/>
      <c r="F44" s="43"/>
      <c r="G44" s="43"/>
      <c r="H44" s="60">
        <v>521</v>
      </c>
      <c r="I44" s="60"/>
      <c r="J44" s="43"/>
    </row>
    <row r="45" spans="1:10">
      <c r="A45" s="18"/>
      <c r="B45" s="46"/>
      <c r="C45" s="43"/>
      <c r="D45" s="60"/>
      <c r="E45" s="60"/>
      <c r="F45" s="43"/>
      <c r="G45" s="43"/>
      <c r="H45" s="60"/>
      <c r="I45" s="60"/>
      <c r="J45" s="43"/>
    </row>
    <row r="46" spans="1:10">
      <c r="A46" s="18"/>
      <c r="B46" s="44" t="s">
        <v>752</v>
      </c>
      <c r="C46" s="20"/>
      <c r="D46" s="59">
        <v>264</v>
      </c>
      <c r="E46" s="59"/>
      <c r="F46" s="20"/>
      <c r="G46" s="20"/>
      <c r="H46" s="59">
        <v>862</v>
      </c>
      <c r="I46" s="59"/>
      <c r="J46" s="20"/>
    </row>
    <row r="47" spans="1:10">
      <c r="A47" s="18"/>
      <c r="B47" s="44"/>
      <c r="C47" s="20"/>
      <c r="D47" s="59"/>
      <c r="E47" s="59"/>
      <c r="F47" s="20"/>
      <c r="G47" s="20"/>
      <c r="H47" s="59"/>
      <c r="I47" s="59"/>
      <c r="J47" s="20"/>
    </row>
    <row r="48" spans="1:10">
      <c r="A48" s="18"/>
      <c r="B48" s="46" t="s">
        <v>753</v>
      </c>
      <c r="C48" s="43"/>
      <c r="D48" s="60">
        <v>154</v>
      </c>
      <c r="E48" s="60"/>
      <c r="F48" s="43"/>
      <c r="G48" s="43"/>
      <c r="H48" s="60">
        <v>184</v>
      </c>
      <c r="I48" s="60"/>
      <c r="J48" s="43"/>
    </row>
    <row r="49" spans="1:10">
      <c r="A49" s="18"/>
      <c r="B49" s="46"/>
      <c r="C49" s="43"/>
      <c r="D49" s="60"/>
      <c r="E49" s="60"/>
      <c r="F49" s="43"/>
      <c r="G49" s="43"/>
      <c r="H49" s="60"/>
      <c r="I49" s="60"/>
      <c r="J49" s="43"/>
    </row>
    <row r="50" spans="1:10">
      <c r="A50" s="18"/>
      <c r="B50" s="44" t="s">
        <v>754</v>
      </c>
      <c r="C50" s="20"/>
      <c r="D50" s="59">
        <v>594</v>
      </c>
      <c r="E50" s="59"/>
      <c r="F50" s="20"/>
      <c r="G50" s="20"/>
      <c r="H50" s="59">
        <v>253</v>
      </c>
      <c r="I50" s="59"/>
      <c r="J50" s="20"/>
    </row>
    <row r="51" spans="1:10">
      <c r="A51" s="18"/>
      <c r="B51" s="44"/>
      <c r="C51" s="20"/>
      <c r="D51" s="59"/>
      <c r="E51" s="59"/>
      <c r="F51" s="20"/>
      <c r="G51" s="20"/>
      <c r="H51" s="59"/>
      <c r="I51" s="59"/>
      <c r="J51" s="20"/>
    </row>
    <row r="52" spans="1:10">
      <c r="A52" s="18"/>
      <c r="B52" s="46" t="s">
        <v>755</v>
      </c>
      <c r="C52" s="43"/>
      <c r="D52" s="60">
        <v>289</v>
      </c>
      <c r="E52" s="60"/>
      <c r="F52" s="43"/>
      <c r="G52" s="43"/>
      <c r="H52" s="60">
        <v>282</v>
      </c>
      <c r="I52" s="60"/>
      <c r="J52" s="43"/>
    </row>
    <row r="53" spans="1:10">
      <c r="A53" s="18"/>
      <c r="B53" s="46"/>
      <c r="C53" s="43"/>
      <c r="D53" s="60"/>
      <c r="E53" s="60"/>
      <c r="F53" s="43"/>
      <c r="G53" s="43"/>
      <c r="H53" s="60"/>
      <c r="I53" s="60"/>
      <c r="J53" s="43"/>
    </row>
    <row r="54" spans="1:10">
      <c r="A54" s="18"/>
      <c r="B54" s="44" t="s">
        <v>756</v>
      </c>
      <c r="C54" s="20"/>
      <c r="D54" s="45">
        <v>1914</v>
      </c>
      <c r="E54" s="45"/>
      <c r="F54" s="20"/>
      <c r="G54" s="20"/>
      <c r="H54" s="59">
        <v>352</v>
      </c>
      <c r="I54" s="59"/>
      <c r="J54" s="20"/>
    </row>
    <row r="55" spans="1:10">
      <c r="A55" s="18"/>
      <c r="B55" s="44"/>
      <c r="C55" s="20"/>
      <c r="D55" s="45"/>
      <c r="E55" s="45"/>
      <c r="F55" s="20"/>
      <c r="G55" s="20"/>
      <c r="H55" s="59"/>
      <c r="I55" s="59"/>
      <c r="J55" s="20"/>
    </row>
    <row r="56" spans="1:10">
      <c r="A56" s="18"/>
      <c r="B56" s="46" t="s">
        <v>757</v>
      </c>
      <c r="C56" s="43"/>
      <c r="D56" s="60">
        <v>981</v>
      </c>
      <c r="E56" s="60"/>
      <c r="F56" s="43"/>
      <c r="G56" s="43"/>
      <c r="H56" s="60">
        <v>783</v>
      </c>
      <c r="I56" s="60"/>
      <c r="J56" s="43"/>
    </row>
    <row r="57" spans="1:10">
      <c r="A57" s="18"/>
      <c r="B57" s="46"/>
      <c r="C57" s="43"/>
      <c r="D57" s="60"/>
      <c r="E57" s="60"/>
      <c r="F57" s="43"/>
      <c r="G57" s="43"/>
      <c r="H57" s="60"/>
      <c r="I57" s="60"/>
      <c r="J57" s="43"/>
    </row>
    <row r="58" spans="1:10">
      <c r="A58" s="18"/>
      <c r="B58" s="44" t="s">
        <v>758</v>
      </c>
      <c r="C58" s="20"/>
      <c r="D58" s="59">
        <v>108</v>
      </c>
      <c r="E58" s="59"/>
      <c r="F58" s="20"/>
      <c r="G58" s="20"/>
      <c r="H58" s="59">
        <v>110</v>
      </c>
      <c r="I58" s="59"/>
      <c r="J58" s="20"/>
    </row>
    <row r="59" spans="1:10">
      <c r="A59" s="18"/>
      <c r="B59" s="44"/>
      <c r="C59" s="20"/>
      <c r="D59" s="59"/>
      <c r="E59" s="59"/>
      <c r="F59" s="20"/>
      <c r="G59" s="20"/>
      <c r="H59" s="59"/>
      <c r="I59" s="59"/>
      <c r="J59" s="20"/>
    </row>
    <row r="60" spans="1:10">
      <c r="A60" s="18"/>
      <c r="B60" s="46" t="s">
        <v>759</v>
      </c>
      <c r="C60" s="43"/>
      <c r="D60" s="47">
        <v>2238</v>
      </c>
      <c r="E60" s="47"/>
      <c r="F60" s="43"/>
      <c r="G60" s="43"/>
      <c r="H60" s="47">
        <v>1025</v>
      </c>
      <c r="I60" s="47"/>
      <c r="J60" s="43"/>
    </row>
    <row r="61" spans="1:10">
      <c r="A61" s="18"/>
      <c r="B61" s="46"/>
      <c r="C61" s="43"/>
      <c r="D61" s="47"/>
      <c r="E61" s="47"/>
      <c r="F61" s="43"/>
      <c r="G61" s="43"/>
      <c r="H61" s="47"/>
      <c r="I61" s="47"/>
      <c r="J61" s="43"/>
    </row>
    <row r="62" spans="1:10">
      <c r="A62" s="18"/>
      <c r="B62" s="44" t="s">
        <v>760</v>
      </c>
      <c r="C62" s="20"/>
      <c r="D62" s="59">
        <v>32</v>
      </c>
      <c r="E62" s="59"/>
      <c r="F62" s="20"/>
      <c r="G62" s="20"/>
      <c r="H62" s="59">
        <v>20</v>
      </c>
      <c r="I62" s="59"/>
      <c r="J62" s="20"/>
    </row>
    <row r="63" spans="1:10">
      <c r="A63" s="18"/>
      <c r="B63" s="44"/>
      <c r="C63" s="20"/>
      <c r="D63" s="59"/>
      <c r="E63" s="59"/>
      <c r="F63" s="20"/>
      <c r="G63" s="20"/>
      <c r="H63" s="59"/>
      <c r="I63" s="59"/>
      <c r="J63" s="20"/>
    </row>
    <row r="64" spans="1:10">
      <c r="A64" s="18"/>
      <c r="B64" s="46" t="s">
        <v>94</v>
      </c>
      <c r="C64" s="43"/>
      <c r="D64" s="60">
        <v>7</v>
      </c>
      <c r="E64" s="60"/>
      <c r="F64" s="43"/>
      <c r="G64" s="43"/>
      <c r="H64" s="60">
        <v>7</v>
      </c>
      <c r="I64" s="60"/>
      <c r="J64" s="43"/>
    </row>
    <row r="65" spans="1:10">
      <c r="A65" s="18"/>
      <c r="B65" s="46"/>
      <c r="C65" s="43"/>
      <c r="D65" s="60"/>
      <c r="E65" s="60"/>
      <c r="F65" s="43"/>
      <c r="G65" s="43"/>
      <c r="H65" s="60"/>
      <c r="I65" s="60"/>
      <c r="J65" s="43"/>
    </row>
    <row r="66" spans="1:10">
      <c r="A66" s="18"/>
      <c r="B66" s="44" t="s">
        <v>761</v>
      </c>
      <c r="C66" s="20"/>
      <c r="D66" s="59">
        <v>70</v>
      </c>
      <c r="E66" s="59"/>
      <c r="F66" s="20"/>
      <c r="G66" s="20"/>
      <c r="H66" s="59">
        <v>77</v>
      </c>
      <c r="I66" s="59"/>
      <c r="J66" s="20"/>
    </row>
    <row r="67" spans="1:10" ht="15.75" thickBot="1">
      <c r="A67" s="18"/>
      <c r="B67" s="44"/>
      <c r="C67" s="20"/>
      <c r="D67" s="61"/>
      <c r="E67" s="61"/>
      <c r="F67" s="62"/>
      <c r="G67" s="20"/>
      <c r="H67" s="61"/>
      <c r="I67" s="61"/>
      <c r="J67" s="62"/>
    </row>
    <row r="68" spans="1:10">
      <c r="A68" s="18"/>
      <c r="B68" s="173" t="s">
        <v>762</v>
      </c>
      <c r="C68" s="43"/>
      <c r="D68" s="64">
        <v>17049</v>
      </c>
      <c r="E68" s="64"/>
      <c r="F68" s="65"/>
      <c r="G68" s="43"/>
      <c r="H68" s="64">
        <v>12478</v>
      </c>
      <c r="I68" s="64"/>
      <c r="J68" s="65"/>
    </row>
    <row r="69" spans="1:10">
      <c r="A69" s="18"/>
      <c r="B69" s="173"/>
      <c r="C69" s="43"/>
      <c r="D69" s="47"/>
      <c r="E69" s="47"/>
      <c r="F69" s="43"/>
      <c r="G69" s="43"/>
      <c r="H69" s="47"/>
      <c r="I69" s="47"/>
      <c r="J69" s="43"/>
    </row>
    <row r="70" spans="1:10" ht="15.75" thickBot="1">
      <c r="A70" s="18"/>
      <c r="B70" s="16" t="s">
        <v>763</v>
      </c>
      <c r="C70" s="12"/>
      <c r="D70" s="61" t="s">
        <v>764</v>
      </c>
      <c r="E70" s="61"/>
      <c r="F70" s="16" t="s">
        <v>446</v>
      </c>
      <c r="G70" s="12"/>
      <c r="H70" s="61" t="s">
        <v>765</v>
      </c>
      <c r="I70" s="61"/>
      <c r="J70" s="16" t="s">
        <v>446</v>
      </c>
    </row>
    <row r="71" spans="1:10">
      <c r="A71" s="18"/>
      <c r="B71" s="173" t="s">
        <v>766</v>
      </c>
      <c r="C71" s="43"/>
      <c r="D71" s="64">
        <v>16941</v>
      </c>
      <c r="E71" s="64"/>
      <c r="F71" s="65"/>
      <c r="G71" s="43"/>
      <c r="H71" s="64">
        <v>12368</v>
      </c>
      <c r="I71" s="64"/>
      <c r="J71" s="65"/>
    </row>
    <row r="72" spans="1:10" ht="15.75" thickBot="1">
      <c r="A72" s="18"/>
      <c r="B72" s="173"/>
      <c r="C72" s="43"/>
      <c r="D72" s="48"/>
      <c r="E72" s="48"/>
      <c r="F72" s="49"/>
      <c r="G72" s="43"/>
      <c r="H72" s="48"/>
      <c r="I72" s="48"/>
      <c r="J72" s="49"/>
    </row>
    <row r="73" spans="1:10">
      <c r="A73" s="18"/>
      <c r="B73" s="149" t="s">
        <v>767</v>
      </c>
      <c r="C73" s="20"/>
      <c r="D73" s="145"/>
      <c r="E73" s="145"/>
      <c r="F73" s="55"/>
      <c r="G73" s="20"/>
      <c r="H73" s="145"/>
      <c r="I73" s="145"/>
      <c r="J73" s="55"/>
    </row>
    <row r="74" spans="1:10">
      <c r="A74" s="18"/>
      <c r="B74" s="149"/>
      <c r="C74" s="20"/>
      <c r="D74" s="92"/>
      <c r="E74" s="92"/>
      <c r="F74" s="20"/>
      <c r="G74" s="20"/>
      <c r="H74" s="92"/>
      <c r="I74" s="92"/>
      <c r="J74" s="20"/>
    </row>
    <row r="75" spans="1:10">
      <c r="A75" s="18"/>
      <c r="B75" s="111" t="s">
        <v>768</v>
      </c>
      <c r="C75" s="31"/>
      <c r="D75" s="60" t="s">
        <v>769</v>
      </c>
      <c r="E75" s="60"/>
      <c r="F75" s="36" t="s">
        <v>446</v>
      </c>
      <c r="G75" s="31"/>
      <c r="H75" s="60" t="s">
        <v>770</v>
      </c>
      <c r="I75" s="60"/>
      <c r="J75" s="36" t="s">
        <v>446</v>
      </c>
    </row>
    <row r="76" spans="1:10">
      <c r="A76" s="18"/>
      <c r="B76" s="119" t="s">
        <v>771</v>
      </c>
      <c r="C76" s="20"/>
      <c r="D76" s="59" t="s">
        <v>368</v>
      </c>
      <c r="E76" s="59"/>
      <c r="F76" s="20"/>
      <c r="G76" s="20"/>
      <c r="H76" s="59" t="s">
        <v>772</v>
      </c>
      <c r="I76" s="59"/>
      <c r="J76" s="29" t="s">
        <v>446</v>
      </c>
    </row>
    <row r="77" spans="1:10">
      <c r="A77" s="18"/>
      <c r="B77" s="119"/>
      <c r="C77" s="20"/>
      <c r="D77" s="59"/>
      <c r="E77" s="59"/>
      <c r="F77" s="20"/>
      <c r="G77" s="20"/>
      <c r="H77" s="59"/>
      <c r="I77" s="59"/>
      <c r="J77" s="29"/>
    </row>
    <row r="78" spans="1:10">
      <c r="A78" s="18"/>
      <c r="B78" s="111" t="s">
        <v>333</v>
      </c>
      <c r="C78" s="31"/>
      <c r="D78" s="60" t="s">
        <v>773</v>
      </c>
      <c r="E78" s="60"/>
      <c r="F78" s="36" t="s">
        <v>446</v>
      </c>
      <c r="G78" s="31"/>
      <c r="H78" s="60" t="s">
        <v>774</v>
      </c>
      <c r="I78" s="60"/>
      <c r="J78" s="36" t="s">
        <v>446</v>
      </c>
    </row>
    <row r="79" spans="1:10">
      <c r="A79" s="18"/>
      <c r="B79" s="112" t="s">
        <v>775</v>
      </c>
      <c r="C79" s="12"/>
      <c r="D79" s="59" t="s">
        <v>776</v>
      </c>
      <c r="E79" s="59"/>
      <c r="F79" s="16" t="s">
        <v>446</v>
      </c>
      <c r="G79" s="12"/>
      <c r="H79" s="59" t="s">
        <v>777</v>
      </c>
      <c r="I79" s="59"/>
      <c r="J79" s="16" t="s">
        <v>446</v>
      </c>
    </row>
    <row r="80" spans="1:10" ht="15.75" thickBot="1">
      <c r="A80" s="18"/>
      <c r="B80" s="111" t="s">
        <v>778</v>
      </c>
      <c r="C80" s="31"/>
      <c r="D80" s="93" t="s">
        <v>779</v>
      </c>
      <c r="E80" s="93"/>
      <c r="F80" s="36" t="s">
        <v>446</v>
      </c>
      <c r="G80" s="31"/>
      <c r="H80" s="93" t="s">
        <v>780</v>
      </c>
      <c r="I80" s="93"/>
      <c r="J80" s="36" t="s">
        <v>446</v>
      </c>
    </row>
    <row r="81" spans="1:14" ht="15.75" thickBot="1">
      <c r="A81" s="18"/>
      <c r="B81" s="171" t="s">
        <v>781</v>
      </c>
      <c r="C81" s="12"/>
      <c r="D81" s="174" t="s">
        <v>782</v>
      </c>
      <c r="E81" s="174"/>
      <c r="F81" s="172" t="s">
        <v>446</v>
      </c>
      <c r="G81" s="12"/>
      <c r="H81" s="174" t="s">
        <v>783</v>
      </c>
      <c r="I81" s="174"/>
      <c r="J81" s="172" t="s">
        <v>446</v>
      </c>
    </row>
    <row r="82" spans="1:14">
      <c r="A82" s="18"/>
      <c r="B82" s="175" t="s">
        <v>784</v>
      </c>
      <c r="C82" s="43"/>
      <c r="D82" s="73" t="s">
        <v>326</v>
      </c>
      <c r="E82" s="64">
        <v>13561</v>
      </c>
      <c r="F82" s="65"/>
      <c r="G82" s="43"/>
      <c r="H82" s="73" t="s">
        <v>326</v>
      </c>
      <c r="I82" s="64">
        <v>3778</v>
      </c>
      <c r="J82" s="65"/>
    </row>
    <row r="83" spans="1:14" ht="15.75" thickBot="1">
      <c r="A83" s="18"/>
      <c r="B83" s="175"/>
      <c r="C83" s="43"/>
      <c r="D83" s="74"/>
      <c r="E83" s="75"/>
      <c r="F83" s="76"/>
      <c r="G83" s="43"/>
      <c r="H83" s="74"/>
      <c r="I83" s="75"/>
      <c r="J83" s="76"/>
    </row>
    <row r="84" spans="1:14" ht="15.75" thickTop="1">
      <c r="A84" s="18" t="s">
        <v>1078</v>
      </c>
      <c r="B84" s="17" t="s">
        <v>6</v>
      </c>
      <c r="C84" s="17"/>
      <c r="D84" s="17"/>
      <c r="E84" s="17"/>
      <c r="F84" s="17"/>
      <c r="G84" s="17"/>
      <c r="H84" s="17"/>
      <c r="I84" s="17"/>
      <c r="J84" s="17"/>
      <c r="K84" s="17"/>
      <c r="L84" s="17"/>
      <c r="M84" s="17"/>
      <c r="N84" s="17"/>
    </row>
    <row r="85" spans="1:14">
      <c r="A85" s="18"/>
      <c r="B85" s="20" t="s">
        <v>1079</v>
      </c>
      <c r="C85" s="20"/>
      <c r="D85" s="20"/>
      <c r="E85" s="20"/>
      <c r="F85" s="20"/>
      <c r="G85" s="20"/>
      <c r="H85" s="20"/>
      <c r="I85" s="20"/>
      <c r="J85" s="20"/>
      <c r="K85" s="20"/>
      <c r="L85" s="20"/>
      <c r="M85" s="20"/>
      <c r="N85" s="20"/>
    </row>
    <row r="86" spans="1:14">
      <c r="A86" s="18"/>
      <c r="B86" s="42"/>
      <c r="C86" s="42"/>
      <c r="D86" s="42"/>
      <c r="E86" s="42"/>
      <c r="F86" s="42"/>
      <c r="G86" s="42"/>
      <c r="H86" s="42"/>
      <c r="I86" s="42"/>
      <c r="J86" s="42"/>
    </row>
    <row r="87" spans="1:14">
      <c r="A87" s="18"/>
      <c r="B87" s="11"/>
      <c r="C87" s="11"/>
      <c r="D87" s="11"/>
      <c r="E87" s="11"/>
      <c r="F87" s="11"/>
      <c r="G87" s="11"/>
      <c r="H87" s="11"/>
      <c r="I87" s="11"/>
      <c r="J87" s="11"/>
    </row>
    <row r="88" spans="1:14" ht="15.75" thickBot="1">
      <c r="A88" s="18"/>
      <c r="B88" s="87"/>
      <c r="C88" s="71">
        <v>2013</v>
      </c>
      <c r="D88" s="71"/>
      <c r="E88" s="12"/>
      <c r="F88" s="71">
        <v>2012</v>
      </c>
      <c r="G88" s="71"/>
      <c r="H88" s="12"/>
      <c r="I88" s="71">
        <v>2011</v>
      </c>
      <c r="J88" s="71"/>
    </row>
    <row r="89" spans="1:14">
      <c r="A89" s="18"/>
      <c r="B89" s="113" t="s">
        <v>786</v>
      </c>
      <c r="C89" s="38">
        <v>34</v>
      </c>
      <c r="D89" s="36" t="s">
        <v>787</v>
      </c>
      <c r="E89" s="31"/>
      <c r="F89" s="38">
        <v>34</v>
      </c>
      <c r="G89" s="36" t="s">
        <v>787</v>
      </c>
      <c r="H89" s="31"/>
      <c r="I89" s="38">
        <v>34</v>
      </c>
      <c r="J89" s="36" t="s">
        <v>787</v>
      </c>
    </row>
    <row r="90" spans="1:14">
      <c r="A90" s="18"/>
      <c r="B90" s="147" t="s">
        <v>788</v>
      </c>
      <c r="C90" s="37">
        <v>0.4</v>
      </c>
      <c r="D90" s="16" t="s">
        <v>787</v>
      </c>
      <c r="E90" s="12"/>
      <c r="F90" s="37">
        <v>2.8</v>
      </c>
      <c r="G90" s="16" t="s">
        <v>787</v>
      </c>
      <c r="H90" s="12"/>
      <c r="I90" s="37">
        <v>3.6</v>
      </c>
      <c r="J90" s="16" t="s">
        <v>787</v>
      </c>
    </row>
    <row r="91" spans="1:14" ht="25.5">
      <c r="A91" s="18"/>
      <c r="B91" s="113" t="s">
        <v>789</v>
      </c>
      <c r="C91" s="38" t="s">
        <v>790</v>
      </c>
      <c r="D91" s="36" t="s">
        <v>791</v>
      </c>
      <c r="E91" s="31"/>
      <c r="F91" s="38" t="s">
        <v>792</v>
      </c>
      <c r="G91" s="36" t="s">
        <v>791</v>
      </c>
      <c r="H91" s="31"/>
      <c r="I91" s="38" t="s">
        <v>793</v>
      </c>
      <c r="J91" s="36" t="s">
        <v>791</v>
      </c>
    </row>
    <row r="92" spans="1:14">
      <c r="A92" s="18"/>
      <c r="B92" s="147" t="s">
        <v>794</v>
      </c>
      <c r="C92" s="37" t="s">
        <v>795</v>
      </c>
      <c r="D92" s="16" t="s">
        <v>791</v>
      </c>
      <c r="E92" s="12"/>
      <c r="F92" s="37" t="s">
        <v>796</v>
      </c>
      <c r="G92" s="16" t="s">
        <v>791</v>
      </c>
      <c r="H92" s="12"/>
      <c r="I92" s="37" t="s">
        <v>797</v>
      </c>
      <c r="J92" s="16" t="s">
        <v>791</v>
      </c>
    </row>
    <row r="93" spans="1:14">
      <c r="A93" s="18"/>
      <c r="B93" s="113" t="s">
        <v>798</v>
      </c>
      <c r="C93" s="38" t="s">
        <v>796</v>
      </c>
      <c r="D93" s="36" t="s">
        <v>791</v>
      </c>
      <c r="E93" s="31"/>
      <c r="F93" s="38" t="s">
        <v>796</v>
      </c>
      <c r="G93" s="36" t="s">
        <v>791</v>
      </c>
      <c r="H93" s="31"/>
      <c r="I93" s="38" t="s">
        <v>797</v>
      </c>
      <c r="J93" s="36" t="s">
        <v>791</v>
      </c>
    </row>
    <row r="94" spans="1:14">
      <c r="A94" s="18"/>
      <c r="B94" s="147" t="s">
        <v>799</v>
      </c>
      <c r="C94" s="37" t="s">
        <v>796</v>
      </c>
      <c r="D94" s="16" t="s">
        <v>791</v>
      </c>
      <c r="E94" s="12"/>
      <c r="F94" s="37">
        <v>0.5</v>
      </c>
      <c r="G94" s="16" t="s">
        <v>787</v>
      </c>
      <c r="H94" s="12"/>
      <c r="I94" s="37">
        <v>0.5</v>
      </c>
      <c r="J94" s="16" t="s">
        <v>787</v>
      </c>
    </row>
    <row r="95" spans="1:14">
      <c r="A95" s="18"/>
      <c r="B95" s="113" t="s">
        <v>800</v>
      </c>
      <c r="C95" s="37">
        <v>1.4</v>
      </c>
      <c r="D95" s="16" t="s">
        <v>787</v>
      </c>
      <c r="E95" s="31"/>
      <c r="F95" s="37" t="s">
        <v>368</v>
      </c>
      <c r="G95" s="16" t="s">
        <v>787</v>
      </c>
      <c r="H95" s="31"/>
      <c r="I95" s="37" t="s">
        <v>368</v>
      </c>
      <c r="J95" s="16" t="s">
        <v>787</v>
      </c>
    </row>
    <row r="96" spans="1:14" ht="15.75" thickBot="1">
      <c r="A96" s="18"/>
      <c r="B96" s="147" t="s">
        <v>94</v>
      </c>
      <c r="C96" s="37">
        <v>3.4</v>
      </c>
      <c r="D96" s="16" t="s">
        <v>787</v>
      </c>
      <c r="E96" s="12"/>
      <c r="F96" s="37">
        <v>0.5</v>
      </c>
      <c r="G96" s="16" t="s">
        <v>787</v>
      </c>
      <c r="H96" s="12"/>
      <c r="I96" s="132">
        <v>1.4</v>
      </c>
      <c r="J96" s="133" t="s">
        <v>787</v>
      </c>
    </row>
    <row r="97" spans="1:14" ht="15.75" thickBot="1">
      <c r="A97" s="18"/>
      <c r="B97" s="111" t="s">
        <v>801</v>
      </c>
      <c r="C97" s="176">
        <v>14.1</v>
      </c>
      <c r="D97" s="177" t="s">
        <v>787</v>
      </c>
      <c r="E97" s="31"/>
      <c r="F97" s="176">
        <v>18.3</v>
      </c>
      <c r="G97" s="177" t="s">
        <v>787</v>
      </c>
      <c r="H97" s="31"/>
      <c r="I97" s="178">
        <v>22.3</v>
      </c>
      <c r="J97" s="179" t="s">
        <v>787</v>
      </c>
    </row>
    <row r="98" spans="1:14" ht="15.75" thickTop="1">
      <c r="A98" s="18" t="s">
        <v>1080</v>
      </c>
      <c r="B98" s="17" t="s">
        <v>6</v>
      </c>
      <c r="C98" s="17"/>
      <c r="D98" s="17"/>
      <c r="E98" s="17"/>
      <c r="F98" s="17"/>
      <c r="G98" s="17"/>
      <c r="H98" s="17"/>
      <c r="I98" s="17"/>
      <c r="J98" s="17"/>
      <c r="K98" s="17"/>
      <c r="L98" s="17"/>
      <c r="M98" s="17"/>
      <c r="N98" s="17"/>
    </row>
    <row r="99" spans="1:14">
      <c r="A99" s="18"/>
      <c r="B99" s="20" t="s">
        <v>804</v>
      </c>
      <c r="C99" s="20"/>
      <c r="D99" s="20"/>
      <c r="E99" s="20"/>
      <c r="F99" s="20"/>
      <c r="G99" s="20"/>
      <c r="H99" s="20"/>
      <c r="I99" s="20"/>
      <c r="J99" s="20"/>
      <c r="K99" s="20"/>
      <c r="L99" s="20"/>
      <c r="M99" s="20"/>
      <c r="N99" s="20"/>
    </row>
    <row r="100" spans="1:14">
      <c r="A100" s="18"/>
      <c r="B100" s="42"/>
      <c r="C100" s="42"/>
      <c r="D100" s="42"/>
      <c r="E100" s="42"/>
    </row>
    <row r="101" spans="1:14">
      <c r="A101" s="18"/>
      <c r="B101" s="11"/>
      <c r="C101" s="11"/>
      <c r="D101" s="11"/>
      <c r="E101" s="11"/>
    </row>
    <row r="102" spans="1:14">
      <c r="A102" s="18"/>
      <c r="B102" s="120" t="s">
        <v>805</v>
      </c>
      <c r="C102" s="58" t="s">
        <v>326</v>
      </c>
      <c r="D102" s="60">
        <v>316</v>
      </c>
      <c r="E102" s="43"/>
    </row>
    <row r="103" spans="1:14">
      <c r="A103" s="18"/>
      <c r="B103" s="120"/>
      <c r="C103" s="58"/>
      <c r="D103" s="60"/>
      <c r="E103" s="43"/>
    </row>
    <row r="104" spans="1:14">
      <c r="A104" s="18"/>
      <c r="B104" s="149" t="s">
        <v>806</v>
      </c>
      <c r="C104" s="59">
        <v>55</v>
      </c>
      <c r="D104" s="59"/>
      <c r="E104" s="20"/>
    </row>
    <row r="105" spans="1:14">
      <c r="A105" s="18"/>
      <c r="B105" s="149"/>
      <c r="C105" s="59"/>
      <c r="D105" s="59"/>
      <c r="E105" s="20"/>
    </row>
    <row r="106" spans="1:14" ht="15.75" thickBot="1">
      <c r="A106" s="18"/>
      <c r="B106" s="113" t="s">
        <v>807</v>
      </c>
      <c r="C106" s="93" t="s">
        <v>808</v>
      </c>
      <c r="D106" s="93"/>
      <c r="E106" s="180" t="s">
        <v>446</v>
      </c>
    </row>
    <row r="107" spans="1:14">
      <c r="A107" s="18"/>
      <c r="B107" s="149" t="s">
        <v>809</v>
      </c>
      <c r="C107" s="51" t="s">
        <v>326</v>
      </c>
      <c r="D107" s="95">
        <v>180</v>
      </c>
      <c r="E107" s="55"/>
    </row>
    <row r="108" spans="1:14" ht="15.75" thickBot="1">
      <c r="A108" s="18"/>
      <c r="B108" s="149"/>
      <c r="C108" s="52"/>
      <c r="D108" s="80"/>
      <c r="E108" s="56"/>
    </row>
    <row r="109" spans="1:14" ht="15.75" thickTop="1"/>
  </sheetData>
  <mergeCells count="321">
    <mergeCell ref="A98:A108"/>
    <mergeCell ref="B98:N98"/>
    <mergeCell ref="B99:N99"/>
    <mergeCell ref="B4:N4"/>
    <mergeCell ref="B5:N5"/>
    <mergeCell ref="A30:A83"/>
    <mergeCell ref="B30:N30"/>
    <mergeCell ref="B31:N31"/>
    <mergeCell ref="A84:A97"/>
    <mergeCell ref="B84:N84"/>
    <mergeCell ref="B85:N85"/>
    <mergeCell ref="C106:D106"/>
    <mergeCell ref="B107:B108"/>
    <mergeCell ref="C107:C108"/>
    <mergeCell ref="D107:D108"/>
    <mergeCell ref="E107:E108"/>
    <mergeCell ref="A1:A2"/>
    <mergeCell ref="B1:N1"/>
    <mergeCell ref="B2:N2"/>
    <mergeCell ref="B3:N3"/>
    <mergeCell ref="A4:A29"/>
    <mergeCell ref="B102:B103"/>
    <mergeCell ref="C102:C103"/>
    <mergeCell ref="D102:D103"/>
    <mergeCell ref="E102:E103"/>
    <mergeCell ref="B104:B105"/>
    <mergeCell ref="C104:D105"/>
    <mergeCell ref="E104:E105"/>
    <mergeCell ref="J82:J83"/>
    <mergeCell ref="B86:J86"/>
    <mergeCell ref="C88:D88"/>
    <mergeCell ref="F88:G88"/>
    <mergeCell ref="I88:J88"/>
    <mergeCell ref="B100:E100"/>
    <mergeCell ref="D81:E81"/>
    <mergeCell ref="H81:I81"/>
    <mergeCell ref="B82:B83"/>
    <mergeCell ref="C82:C83"/>
    <mergeCell ref="D82:D83"/>
    <mergeCell ref="E82:E83"/>
    <mergeCell ref="F82:F83"/>
    <mergeCell ref="G82:G83"/>
    <mergeCell ref="H82:H83"/>
    <mergeCell ref="I82:I83"/>
    <mergeCell ref="J76:J77"/>
    <mergeCell ref="D78:E78"/>
    <mergeCell ref="H78:I78"/>
    <mergeCell ref="D79:E79"/>
    <mergeCell ref="H79:I79"/>
    <mergeCell ref="D80:E80"/>
    <mergeCell ref="H80:I80"/>
    <mergeCell ref="D75:E75"/>
    <mergeCell ref="H75:I75"/>
    <mergeCell ref="B76:B77"/>
    <mergeCell ref="C76:C77"/>
    <mergeCell ref="D76:E77"/>
    <mergeCell ref="F76:F77"/>
    <mergeCell ref="G76:G77"/>
    <mergeCell ref="H76:I77"/>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B42:B43"/>
    <mergeCell ref="C42:C43"/>
    <mergeCell ref="D42:E43"/>
    <mergeCell ref="F42:F43"/>
    <mergeCell ref="G42:G43"/>
    <mergeCell ref="H42:I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D35:F35"/>
    <mergeCell ref="H35:J35"/>
    <mergeCell ref="B36:B37"/>
    <mergeCell ref="C36:C37"/>
    <mergeCell ref="D36:E37"/>
    <mergeCell ref="F36:F37"/>
    <mergeCell ref="G36:G37"/>
    <mergeCell ref="H36:I37"/>
    <mergeCell ref="J36:J37"/>
    <mergeCell ref="K28:K29"/>
    <mergeCell ref="L28:L29"/>
    <mergeCell ref="M28:M29"/>
    <mergeCell ref="N28:N29"/>
    <mergeCell ref="B32:J32"/>
    <mergeCell ref="D34:J34"/>
    <mergeCell ref="N26:N27"/>
    <mergeCell ref="B28:B29"/>
    <mergeCell ref="C28:C29"/>
    <mergeCell ref="D28:D29"/>
    <mergeCell ref="E28:E29"/>
    <mergeCell ref="F28:F29"/>
    <mergeCell ref="G28:G29"/>
    <mergeCell ref="H28:H29"/>
    <mergeCell ref="I28:I29"/>
    <mergeCell ref="J28:J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N21:N22"/>
    <mergeCell ref="D23:F23"/>
    <mergeCell ref="H23:J23"/>
    <mergeCell ref="L23:N23"/>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N14:N15"/>
    <mergeCell ref="D16:F16"/>
    <mergeCell ref="H16:J16"/>
    <mergeCell ref="L16:N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33</v>
      </c>
      <c r="D2" s="1" t="s">
        <v>82</v>
      </c>
    </row>
    <row r="3" spans="1:4">
      <c r="A3" s="3" t="s">
        <v>83</v>
      </c>
      <c r="B3" s="4" t="s">
        <v>6</v>
      </c>
      <c r="C3" s="4" t="s">
        <v>6</v>
      </c>
      <c r="D3" s="4" t="s">
        <v>6</v>
      </c>
    </row>
    <row r="4" spans="1:4">
      <c r="A4" s="2" t="s">
        <v>84</v>
      </c>
      <c r="B4" s="7">
        <v>26519</v>
      </c>
      <c r="C4" s="7">
        <v>23913</v>
      </c>
      <c r="D4" s="7">
        <v>26098</v>
      </c>
    </row>
    <row r="5" spans="1:4">
      <c r="A5" s="2" t="s">
        <v>85</v>
      </c>
      <c r="B5" s="4">
        <v>164</v>
      </c>
      <c r="C5" s="4">
        <v>108</v>
      </c>
      <c r="D5" s="4">
        <v>187</v>
      </c>
    </row>
    <row r="6" spans="1:4">
      <c r="A6" s="2" t="s">
        <v>86</v>
      </c>
      <c r="B6" s="4">
        <v>0</v>
      </c>
      <c r="C6" s="4">
        <v>2</v>
      </c>
      <c r="D6" s="4">
        <v>2</v>
      </c>
    </row>
    <row r="7" spans="1:4" ht="30">
      <c r="A7" s="3" t="s">
        <v>87</v>
      </c>
      <c r="B7" s="4" t="s">
        <v>6</v>
      </c>
      <c r="C7" s="4" t="s">
        <v>6</v>
      </c>
      <c r="D7" s="4" t="s">
        <v>6</v>
      </c>
    </row>
    <row r="8" spans="1:4">
      <c r="A8" s="2" t="s">
        <v>88</v>
      </c>
      <c r="B8" s="6">
        <v>2375</v>
      </c>
      <c r="C8" s="6">
        <v>3289</v>
      </c>
      <c r="D8" s="6">
        <v>4548</v>
      </c>
    </row>
    <row r="9" spans="1:4">
      <c r="A9" s="2" t="s">
        <v>89</v>
      </c>
      <c r="B9" s="6">
        <v>5778</v>
      </c>
      <c r="C9" s="6">
        <v>4508</v>
      </c>
      <c r="D9" s="6">
        <v>3464</v>
      </c>
    </row>
    <row r="10" spans="1:4">
      <c r="A10" s="2" t="s">
        <v>90</v>
      </c>
      <c r="B10" s="6">
        <v>34836</v>
      </c>
      <c r="C10" s="6">
        <v>31820</v>
      </c>
      <c r="D10" s="6">
        <v>34299</v>
      </c>
    </row>
    <row r="11" spans="1:4">
      <c r="A11" s="3" t="s">
        <v>91</v>
      </c>
      <c r="B11" s="4" t="s">
        <v>6</v>
      </c>
      <c r="C11" s="4" t="s">
        <v>6</v>
      </c>
      <c r="D11" s="4" t="s">
        <v>6</v>
      </c>
    </row>
    <row r="12" spans="1:4">
      <c r="A12" s="2" t="s">
        <v>92</v>
      </c>
      <c r="B12" s="6">
        <v>1270</v>
      </c>
      <c r="C12" s="6">
        <v>1630</v>
      </c>
      <c r="D12" s="6">
        <v>2662</v>
      </c>
    </row>
    <row r="13" spans="1:4" ht="30">
      <c r="A13" s="2" t="s">
        <v>93</v>
      </c>
      <c r="B13" s="4">
        <v>98</v>
      </c>
      <c r="C13" s="4">
        <v>107</v>
      </c>
      <c r="D13" s="4">
        <v>100</v>
      </c>
    </row>
    <row r="14" spans="1:4">
      <c r="A14" s="2" t="s">
        <v>94</v>
      </c>
      <c r="B14" s="4">
        <v>17</v>
      </c>
      <c r="C14" s="4">
        <v>146</v>
      </c>
      <c r="D14" s="4">
        <v>180</v>
      </c>
    </row>
    <row r="15" spans="1:4">
      <c r="A15" s="2" t="s">
        <v>95</v>
      </c>
      <c r="B15" s="6">
        <v>1385</v>
      </c>
      <c r="C15" s="6">
        <v>1883</v>
      </c>
      <c r="D15" s="6">
        <v>2942</v>
      </c>
    </row>
    <row r="16" spans="1:4" ht="30">
      <c r="A16" s="2" t="s">
        <v>96</v>
      </c>
      <c r="B16" s="6">
        <v>33451</v>
      </c>
      <c r="C16" s="6">
        <v>29937</v>
      </c>
      <c r="D16" s="6">
        <v>31357</v>
      </c>
    </row>
    <row r="17" spans="1:4">
      <c r="A17" s="2" t="s">
        <v>97</v>
      </c>
      <c r="B17" s="4">
        <v>0</v>
      </c>
      <c r="C17" s="4">
        <v>700</v>
      </c>
      <c r="D17" s="6">
        <v>1050</v>
      </c>
    </row>
    <row r="18" spans="1:4" ht="30">
      <c r="A18" s="2" t="s">
        <v>98</v>
      </c>
      <c r="B18" s="6">
        <v>33451</v>
      </c>
      <c r="C18" s="6">
        <v>29237</v>
      </c>
      <c r="D18" s="6">
        <v>30307</v>
      </c>
    </row>
    <row r="19" spans="1:4">
      <c r="A19" s="3" t="s">
        <v>99</v>
      </c>
      <c r="B19" s="4" t="s">
        <v>6</v>
      </c>
      <c r="C19" s="4" t="s">
        <v>6</v>
      </c>
      <c r="D19" s="4" t="s">
        <v>6</v>
      </c>
    </row>
    <row r="20" spans="1:4">
      <c r="A20" s="2" t="s">
        <v>100</v>
      </c>
      <c r="B20" s="6">
        <v>3156</v>
      </c>
      <c r="C20" s="6">
        <v>2774</v>
      </c>
      <c r="D20" s="6">
        <v>2903</v>
      </c>
    </row>
    <row r="21" spans="1:4" ht="30">
      <c r="A21" s="2" t="s">
        <v>101</v>
      </c>
      <c r="B21" s="4">
        <v>495</v>
      </c>
      <c r="C21" s="4">
        <v>391</v>
      </c>
      <c r="D21" s="4">
        <v>382</v>
      </c>
    </row>
    <row r="22" spans="1:4">
      <c r="A22" s="2" t="s">
        <v>102</v>
      </c>
      <c r="B22" s="4">
        <v>962</v>
      </c>
      <c r="C22" s="4">
        <v>767</v>
      </c>
      <c r="D22" s="4">
        <v>758</v>
      </c>
    </row>
    <row r="23" spans="1:4">
      <c r="A23" s="2" t="s">
        <v>103</v>
      </c>
      <c r="B23" s="4">
        <v>677</v>
      </c>
      <c r="C23" s="4">
        <v>631</v>
      </c>
      <c r="D23" s="4">
        <v>274</v>
      </c>
    </row>
    <row r="24" spans="1:4" ht="30">
      <c r="A24" s="2" t="s">
        <v>104</v>
      </c>
      <c r="B24" s="4">
        <v>0</v>
      </c>
      <c r="C24" s="4">
        <v>12</v>
      </c>
      <c r="D24" s="4">
        <v>615</v>
      </c>
    </row>
    <row r="25" spans="1:4" ht="30">
      <c r="A25" s="2" t="s">
        <v>105</v>
      </c>
      <c r="B25" s="4">
        <v>1</v>
      </c>
      <c r="C25" s="4">
        <v>4</v>
      </c>
      <c r="D25" s="4">
        <v>-5</v>
      </c>
    </row>
    <row r="26" spans="1:4" ht="30">
      <c r="A26" s="2" t="s">
        <v>106</v>
      </c>
      <c r="B26" s="6">
        <v>1265</v>
      </c>
      <c r="C26" s="6">
        <v>1639</v>
      </c>
      <c r="D26" s="4">
        <v>298</v>
      </c>
    </row>
    <row r="27" spans="1:4" ht="30">
      <c r="A27" s="3" t="s">
        <v>107</v>
      </c>
      <c r="B27" s="4" t="s">
        <v>6</v>
      </c>
      <c r="C27" s="4" t="s">
        <v>6</v>
      </c>
      <c r="D27" s="4" t="s">
        <v>6</v>
      </c>
    </row>
    <row r="28" spans="1:4">
      <c r="A28" s="2" t="s">
        <v>108</v>
      </c>
      <c r="B28" s="4">
        <v>0</v>
      </c>
      <c r="C28" s="4">
        <v>0</v>
      </c>
      <c r="D28" s="4">
        <v>-31</v>
      </c>
    </row>
    <row r="29" spans="1:4" ht="30">
      <c r="A29" s="2" t="s">
        <v>109</v>
      </c>
      <c r="B29" s="4">
        <v>0</v>
      </c>
      <c r="C29" s="4">
        <v>0</v>
      </c>
      <c r="D29" s="4">
        <v>0</v>
      </c>
    </row>
    <row r="30" spans="1:4" ht="30">
      <c r="A30" s="2" t="s">
        <v>110</v>
      </c>
      <c r="B30" s="4">
        <v>0</v>
      </c>
      <c r="C30" s="4">
        <v>0</v>
      </c>
      <c r="D30" s="4">
        <v>-31</v>
      </c>
    </row>
    <row r="31" spans="1:4">
      <c r="A31" s="2" t="s">
        <v>111</v>
      </c>
      <c r="B31" s="4">
        <v>177</v>
      </c>
      <c r="C31" s="4">
        <v>36</v>
      </c>
      <c r="D31" s="4">
        <v>9</v>
      </c>
    </row>
    <row r="32" spans="1:4">
      <c r="A32" s="2" t="s">
        <v>112</v>
      </c>
      <c r="B32" s="6">
        <v>1100</v>
      </c>
      <c r="C32" s="4">
        <v>992</v>
      </c>
      <c r="D32" s="6">
        <v>1063</v>
      </c>
    </row>
    <row r="33" spans="1:4">
      <c r="A33" s="2" t="s">
        <v>113</v>
      </c>
      <c r="B33" s="6">
        <v>7832</v>
      </c>
      <c r="C33" s="6">
        <v>7242</v>
      </c>
      <c r="D33" s="6">
        <v>6271</v>
      </c>
    </row>
    <row r="34" spans="1:4">
      <c r="A34" s="3" t="s">
        <v>114</v>
      </c>
      <c r="B34" s="4" t="s">
        <v>6</v>
      </c>
      <c r="C34" s="4" t="s">
        <v>6</v>
      </c>
      <c r="D34" s="4" t="s">
        <v>6</v>
      </c>
    </row>
    <row r="35" spans="1:4">
      <c r="A35" s="2" t="s">
        <v>115</v>
      </c>
      <c r="B35" s="6">
        <v>17427</v>
      </c>
      <c r="C35" s="6">
        <v>15597</v>
      </c>
      <c r="D35" s="6">
        <v>15762</v>
      </c>
    </row>
    <row r="36" spans="1:4">
      <c r="A36" s="2" t="s">
        <v>116</v>
      </c>
      <c r="B36" s="6">
        <v>4109</v>
      </c>
      <c r="C36" s="6">
        <v>3578</v>
      </c>
      <c r="D36" s="6">
        <v>3795</v>
      </c>
    </row>
    <row r="37" spans="1:4">
      <c r="A37" s="2" t="s">
        <v>117</v>
      </c>
      <c r="B37" s="4">
        <v>696</v>
      </c>
      <c r="C37" s="4">
        <v>652</v>
      </c>
      <c r="D37" s="4">
        <v>845</v>
      </c>
    </row>
    <row r="38" spans="1:4">
      <c r="A38" s="2" t="s">
        <v>118</v>
      </c>
      <c r="B38" s="6">
        <v>1383</v>
      </c>
      <c r="C38" s="6">
        <v>1125</v>
      </c>
      <c r="D38" s="6">
        <v>1178</v>
      </c>
    </row>
    <row r="39" spans="1:4">
      <c r="A39" s="2" t="s">
        <v>119</v>
      </c>
      <c r="B39" s="4">
        <v>527</v>
      </c>
      <c r="C39" s="4">
        <v>369</v>
      </c>
      <c r="D39" s="4">
        <v>369</v>
      </c>
    </row>
    <row r="40" spans="1:4">
      <c r="A40" s="2" t="s">
        <v>120</v>
      </c>
      <c r="B40" s="4">
        <v>472</v>
      </c>
      <c r="C40" s="4">
        <v>362</v>
      </c>
      <c r="D40" s="4">
        <v>324</v>
      </c>
    </row>
    <row r="41" spans="1:4">
      <c r="A41" s="2" t="s">
        <v>121</v>
      </c>
      <c r="B41" s="4">
        <v>461</v>
      </c>
      <c r="C41" s="4">
        <v>162</v>
      </c>
      <c r="D41" s="4">
        <v>340</v>
      </c>
    </row>
    <row r="42" spans="1:4">
      <c r="A42" s="2" t="s">
        <v>122</v>
      </c>
      <c r="B42" s="4">
        <v>476</v>
      </c>
      <c r="C42" s="4">
        <v>558</v>
      </c>
      <c r="D42" s="4">
        <v>735</v>
      </c>
    </row>
    <row r="43" spans="1:4">
      <c r="A43" s="2" t="s">
        <v>123</v>
      </c>
      <c r="B43" s="4">
        <v>511</v>
      </c>
      <c r="C43" s="4">
        <v>514</v>
      </c>
      <c r="D43" s="4">
        <v>491</v>
      </c>
    </row>
    <row r="44" spans="1:4">
      <c r="A44" s="2" t="s">
        <v>124</v>
      </c>
      <c r="B44" s="4">
        <v>116</v>
      </c>
      <c r="C44" s="4">
        <v>185</v>
      </c>
      <c r="D44" s="4">
        <v>335</v>
      </c>
    </row>
    <row r="45" spans="1:4">
      <c r="A45" s="2" t="s">
        <v>125</v>
      </c>
      <c r="B45" s="4">
        <v>976</v>
      </c>
      <c r="C45" s="4">
        <v>284</v>
      </c>
      <c r="D45" s="4">
        <v>0</v>
      </c>
    </row>
    <row r="46" spans="1:4" ht="30">
      <c r="A46" s="2" t="s">
        <v>126</v>
      </c>
      <c r="B46" s="4">
        <v>268</v>
      </c>
      <c r="C46" s="4">
        <v>200</v>
      </c>
      <c r="D46" s="4">
        <v>414</v>
      </c>
    </row>
    <row r="47" spans="1:4">
      <c r="A47" s="2" t="s">
        <v>127</v>
      </c>
      <c r="B47" s="6">
        <v>4264</v>
      </c>
      <c r="C47" s="6">
        <v>3688</v>
      </c>
      <c r="D47" s="6">
        <v>3652</v>
      </c>
    </row>
    <row r="48" spans="1:4">
      <c r="A48" s="2" t="s">
        <v>128</v>
      </c>
      <c r="B48" s="6">
        <v>31686</v>
      </c>
      <c r="C48" s="6">
        <v>27274</v>
      </c>
      <c r="D48" s="6">
        <v>28240</v>
      </c>
    </row>
    <row r="49" spans="1:4" ht="30">
      <c r="A49" s="2" t="s">
        <v>129</v>
      </c>
      <c r="B49" s="6">
        <v>9597</v>
      </c>
      <c r="C49" s="6">
        <v>9205</v>
      </c>
      <c r="D49" s="6">
        <v>8338</v>
      </c>
    </row>
    <row r="50" spans="1:4">
      <c r="A50" s="2" t="s">
        <v>130</v>
      </c>
      <c r="B50" s="6">
        <v>1347</v>
      </c>
      <c r="C50" s="6">
        <v>1685</v>
      </c>
      <c r="D50" s="6">
        <v>1861</v>
      </c>
    </row>
    <row r="51" spans="1:4">
      <c r="A51" s="2" t="s">
        <v>131</v>
      </c>
      <c r="B51" s="6">
        <v>8250</v>
      </c>
      <c r="C51" s="6">
        <v>7520</v>
      </c>
      <c r="D51" s="6">
        <v>6477</v>
      </c>
    </row>
    <row r="52" spans="1:4">
      <c r="A52" s="2" t="s">
        <v>131</v>
      </c>
      <c r="B52" s="6">
        <v>8250</v>
      </c>
      <c r="C52" s="6">
        <v>7520</v>
      </c>
      <c r="D52" s="6">
        <v>6477</v>
      </c>
    </row>
    <row r="53" spans="1:4" ht="30">
      <c r="A53" s="2" t="s">
        <v>132</v>
      </c>
      <c r="B53" s="4">
        <v>350</v>
      </c>
      <c r="C53" s="4">
        <v>350</v>
      </c>
      <c r="D53" s="4">
        <v>486</v>
      </c>
    </row>
    <row r="54" spans="1:4" ht="30">
      <c r="A54" s="2" t="s">
        <v>133</v>
      </c>
      <c r="B54" s="7">
        <v>7900</v>
      </c>
      <c r="C54" s="7">
        <v>7170</v>
      </c>
      <c r="D54" s="7">
        <v>5991</v>
      </c>
    </row>
    <row r="55" spans="1:4">
      <c r="A55" s="3" t="s">
        <v>134</v>
      </c>
      <c r="B55" s="4" t="s">
        <v>6</v>
      </c>
      <c r="C55" s="4" t="s">
        <v>6</v>
      </c>
      <c r="D55" s="4" t="s">
        <v>6</v>
      </c>
    </row>
    <row r="56" spans="1:4">
      <c r="A56" s="2" t="s">
        <v>135</v>
      </c>
      <c r="B56" s="9">
        <v>0.77</v>
      </c>
      <c r="C56" s="9">
        <v>0.75</v>
      </c>
      <c r="D56" s="9">
        <v>0.63</v>
      </c>
    </row>
    <row r="57" spans="1:4">
      <c r="A57" s="2" t="s">
        <v>136</v>
      </c>
      <c r="B57" s="9">
        <v>0.77</v>
      </c>
      <c r="C57" s="9">
        <v>0.75</v>
      </c>
      <c r="D57" s="9">
        <v>0.63</v>
      </c>
    </row>
    <row r="58" spans="1:4">
      <c r="A58" s="2" t="s">
        <v>137</v>
      </c>
      <c r="B58" s="9">
        <v>0.2</v>
      </c>
      <c r="C58" s="9">
        <v>0.05</v>
      </c>
      <c r="D58"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8.140625" customWidth="1"/>
    <col min="3" max="3" width="2" customWidth="1"/>
    <col min="4" max="4" width="6.85546875" customWidth="1"/>
    <col min="5" max="5" width="8" customWidth="1"/>
    <col min="6" max="7" width="9.5703125" customWidth="1"/>
    <col min="8" max="8" width="2" customWidth="1"/>
    <col min="9" max="9" width="8" customWidth="1"/>
    <col min="10" max="10" width="9.5703125" customWidth="1"/>
  </cols>
  <sheetData>
    <row r="1" spans="1:10" ht="15" customHeight="1">
      <c r="A1" s="8" t="s">
        <v>1081</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082</v>
      </c>
      <c r="B3" s="17" t="s">
        <v>6</v>
      </c>
      <c r="C3" s="17"/>
      <c r="D3" s="17"/>
      <c r="E3" s="17"/>
      <c r="F3" s="17"/>
      <c r="G3" s="17"/>
      <c r="H3" s="17"/>
      <c r="I3" s="17"/>
      <c r="J3" s="17"/>
    </row>
    <row r="4" spans="1:10" ht="15" customHeight="1">
      <c r="A4" s="18" t="s">
        <v>1083</v>
      </c>
      <c r="B4" s="17" t="s">
        <v>6</v>
      </c>
      <c r="C4" s="17"/>
      <c r="D4" s="17"/>
      <c r="E4" s="17"/>
      <c r="F4" s="17"/>
      <c r="G4" s="17"/>
      <c r="H4" s="17"/>
      <c r="I4" s="17"/>
      <c r="J4" s="17"/>
    </row>
    <row r="5" spans="1:10">
      <c r="A5" s="18"/>
      <c r="B5" s="20" t="s">
        <v>816</v>
      </c>
      <c r="C5" s="20"/>
      <c r="D5" s="20"/>
      <c r="E5" s="20"/>
      <c r="F5" s="20"/>
      <c r="G5" s="20"/>
      <c r="H5" s="20"/>
      <c r="I5" s="20"/>
      <c r="J5" s="20"/>
    </row>
    <row r="6" spans="1:10">
      <c r="A6" s="18"/>
      <c r="B6" s="42"/>
      <c r="C6" s="42"/>
      <c r="D6" s="42"/>
      <c r="E6" s="42"/>
    </row>
    <row r="7" spans="1:10">
      <c r="A7" s="18"/>
      <c r="B7" s="11"/>
      <c r="C7" s="11"/>
      <c r="D7" s="11"/>
      <c r="E7" s="11"/>
    </row>
    <row r="8" spans="1:10" ht="15.75" thickBot="1">
      <c r="A8" s="18"/>
      <c r="B8" s="181" t="s">
        <v>817</v>
      </c>
      <c r="C8" s="182"/>
      <c r="D8" s="182"/>
      <c r="E8" s="182"/>
    </row>
    <row r="9" spans="1:10">
      <c r="A9" s="18"/>
      <c r="B9" s="183">
        <v>2014</v>
      </c>
      <c r="C9" s="58" t="s">
        <v>326</v>
      </c>
      <c r="D9" s="47">
        <v>2267</v>
      </c>
      <c r="E9" s="43"/>
    </row>
    <row r="10" spans="1:10">
      <c r="A10" s="18"/>
      <c r="B10" s="184"/>
      <c r="C10" s="58"/>
      <c r="D10" s="47"/>
      <c r="E10" s="43"/>
    </row>
    <row r="11" spans="1:10">
      <c r="A11" s="18"/>
      <c r="B11" s="185">
        <v>2015</v>
      </c>
      <c r="C11" s="45">
        <v>2191</v>
      </c>
      <c r="D11" s="45"/>
      <c r="E11" s="20"/>
    </row>
    <row r="12" spans="1:10">
      <c r="A12" s="18"/>
      <c r="B12" s="185"/>
      <c r="C12" s="45"/>
      <c r="D12" s="45"/>
      <c r="E12" s="20"/>
    </row>
    <row r="13" spans="1:10">
      <c r="A13" s="18"/>
      <c r="B13" s="186">
        <v>2016</v>
      </c>
      <c r="C13" s="47">
        <v>1639</v>
      </c>
      <c r="D13" s="47"/>
      <c r="E13" s="43"/>
    </row>
    <row r="14" spans="1:10">
      <c r="A14" s="18"/>
      <c r="B14" s="186"/>
      <c r="C14" s="47"/>
      <c r="D14" s="47"/>
      <c r="E14" s="43"/>
    </row>
    <row r="15" spans="1:10">
      <c r="A15" s="18"/>
      <c r="B15" s="185">
        <v>2017</v>
      </c>
      <c r="C15" s="45">
        <v>1240</v>
      </c>
      <c r="D15" s="45"/>
      <c r="E15" s="20"/>
    </row>
    <row r="16" spans="1:10">
      <c r="A16" s="18"/>
      <c r="B16" s="185"/>
      <c r="C16" s="45"/>
      <c r="D16" s="45"/>
      <c r="E16" s="20"/>
    </row>
    <row r="17" spans="1:10">
      <c r="A17" s="18"/>
      <c r="B17" s="186">
        <v>2018</v>
      </c>
      <c r="C17" s="47">
        <v>1227</v>
      </c>
      <c r="D17" s="47"/>
      <c r="E17" s="43"/>
    </row>
    <row r="18" spans="1:10">
      <c r="A18" s="18"/>
      <c r="B18" s="186"/>
      <c r="C18" s="47"/>
      <c r="D18" s="47"/>
      <c r="E18" s="43"/>
    </row>
    <row r="19" spans="1:10">
      <c r="A19" s="18"/>
      <c r="B19" s="149" t="s">
        <v>702</v>
      </c>
      <c r="C19" s="45">
        <v>3138</v>
      </c>
      <c r="D19" s="45"/>
      <c r="E19" s="20"/>
    </row>
    <row r="20" spans="1:10" ht="15.75" thickBot="1">
      <c r="A20" s="18"/>
      <c r="B20" s="149"/>
      <c r="C20" s="67"/>
      <c r="D20" s="67"/>
      <c r="E20" s="62"/>
    </row>
    <row r="21" spans="1:10">
      <c r="A21" s="18"/>
      <c r="B21" s="187"/>
      <c r="C21" s="73" t="s">
        <v>326</v>
      </c>
      <c r="D21" s="64">
        <v>11702</v>
      </c>
      <c r="E21" s="65"/>
    </row>
    <row r="22" spans="1:10" ht="15.75" thickBot="1">
      <c r="A22" s="18"/>
      <c r="B22" s="187"/>
      <c r="C22" s="74"/>
      <c r="D22" s="75"/>
      <c r="E22" s="76"/>
    </row>
    <row r="23" spans="1:10" ht="15.75" thickTop="1">
      <c r="A23" s="18" t="s">
        <v>1084</v>
      </c>
      <c r="B23" s="17" t="s">
        <v>6</v>
      </c>
      <c r="C23" s="17"/>
      <c r="D23" s="17"/>
      <c r="E23" s="17"/>
      <c r="F23" s="17"/>
      <c r="G23" s="17"/>
      <c r="H23" s="17"/>
      <c r="I23" s="17"/>
      <c r="J23" s="17"/>
    </row>
    <row r="24" spans="1:10">
      <c r="A24" s="18"/>
      <c r="B24" s="20" t="s">
        <v>822</v>
      </c>
      <c r="C24" s="20"/>
      <c r="D24" s="20"/>
      <c r="E24" s="20"/>
      <c r="F24" s="20"/>
      <c r="G24" s="20"/>
      <c r="H24" s="20"/>
      <c r="I24" s="20"/>
      <c r="J24" s="20"/>
    </row>
    <row r="25" spans="1:10">
      <c r="A25" s="18"/>
      <c r="B25" s="42"/>
      <c r="C25" s="42"/>
      <c r="D25" s="42"/>
      <c r="E25" s="42"/>
      <c r="F25" s="42"/>
      <c r="G25" s="42"/>
      <c r="H25" s="42"/>
      <c r="I25" s="42"/>
      <c r="J25" s="42"/>
    </row>
    <row r="26" spans="1:10">
      <c r="A26" s="18"/>
      <c r="B26" s="11"/>
      <c r="C26" s="11"/>
      <c r="D26" s="11"/>
      <c r="E26" s="11"/>
      <c r="F26" s="11"/>
      <c r="G26" s="11"/>
      <c r="H26" s="11"/>
      <c r="I26" s="11"/>
      <c r="J26" s="11"/>
    </row>
    <row r="27" spans="1:10" ht="15.75" thickBot="1">
      <c r="A27" s="18"/>
      <c r="B27" s="87"/>
      <c r="C27" s="12"/>
      <c r="D27" s="71" t="s">
        <v>517</v>
      </c>
      <c r="E27" s="71"/>
      <c r="F27" s="71"/>
      <c r="G27" s="71"/>
      <c r="H27" s="71"/>
      <c r="I27" s="71"/>
      <c r="J27" s="71"/>
    </row>
    <row r="28" spans="1:10" ht="15.75" thickBot="1">
      <c r="A28" s="18"/>
      <c r="B28" s="12"/>
      <c r="C28" s="12"/>
      <c r="D28" s="72">
        <v>2013</v>
      </c>
      <c r="E28" s="72"/>
      <c r="F28" s="72"/>
      <c r="G28" s="12"/>
      <c r="H28" s="72">
        <v>2012</v>
      </c>
      <c r="I28" s="72"/>
      <c r="J28" s="72"/>
    </row>
    <row r="29" spans="1:10">
      <c r="A29" s="18"/>
      <c r="B29" s="120" t="s">
        <v>823</v>
      </c>
      <c r="C29" s="43"/>
      <c r="D29" s="73" t="s">
        <v>326</v>
      </c>
      <c r="E29" s="64">
        <v>191072</v>
      </c>
      <c r="F29" s="65"/>
      <c r="G29" s="43"/>
      <c r="H29" s="73" t="s">
        <v>326</v>
      </c>
      <c r="I29" s="64">
        <v>162261</v>
      </c>
      <c r="J29" s="65"/>
    </row>
    <row r="30" spans="1:10">
      <c r="A30" s="18"/>
      <c r="B30" s="120"/>
      <c r="C30" s="43"/>
      <c r="D30" s="58"/>
      <c r="E30" s="47"/>
      <c r="F30" s="43"/>
      <c r="G30" s="43"/>
      <c r="H30" s="58"/>
      <c r="I30" s="47"/>
      <c r="J30" s="43"/>
    </row>
    <row r="31" spans="1:10">
      <c r="A31" s="18"/>
      <c r="B31" s="149" t="s">
        <v>824</v>
      </c>
      <c r="C31" s="20"/>
      <c r="D31" s="29" t="s">
        <v>326</v>
      </c>
      <c r="E31" s="45">
        <v>1595</v>
      </c>
      <c r="F31" s="20"/>
      <c r="G31" s="20"/>
      <c r="H31" s="29" t="s">
        <v>326</v>
      </c>
      <c r="I31" s="59">
        <v>590</v>
      </c>
      <c r="J31" s="20"/>
    </row>
    <row r="32" spans="1:10">
      <c r="A32" s="18"/>
      <c r="B32" s="149"/>
      <c r="C32" s="20"/>
      <c r="D32" s="29"/>
      <c r="E32" s="45"/>
      <c r="F32" s="20"/>
      <c r="G32" s="20"/>
      <c r="H32" s="29"/>
      <c r="I32" s="59"/>
      <c r="J32" s="20"/>
    </row>
  </sheetData>
  <mergeCells count="57">
    <mergeCell ref="B23:J23"/>
    <mergeCell ref="B24:J24"/>
    <mergeCell ref="I31:I32"/>
    <mergeCell ref="J31:J32"/>
    <mergeCell ref="A1:A2"/>
    <mergeCell ref="B1:J1"/>
    <mergeCell ref="B2:J2"/>
    <mergeCell ref="B3:J3"/>
    <mergeCell ref="A4:A22"/>
    <mergeCell ref="B4:J4"/>
    <mergeCell ref="B5:J5"/>
    <mergeCell ref="A23:A32"/>
    <mergeCell ref="H29:H30"/>
    <mergeCell ref="I29:I30"/>
    <mergeCell ref="J29:J30"/>
    <mergeCell ref="B31:B32"/>
    <mergeCell ref="C31:C32"/>
    <mergeCell ref="D31:D32"/>
    <mergeCell ref="E31:E32"/>
    <mergeCell ref="F31:F32"/>
    <mergeCell ref="G31:G32"/>
    <mergeCell ref="H31:H32"/>
    <mergeCell ref="B25:J25"/>
    <mergeCell ref="D27:J27"/>
    <mergeCell ref="D28:F28"/>
    <mergeCell ref="H28:J28"/>
    <mergeCell ref="B29:B30"/>
    <mergeCell ref="C29:C30"/>
    <mergeCell ref="D29:D30"/>
    <mergeCell ref="E29:E30"/>
    <mergeCell ref="F29:F30"/>
    <mergeCell ref="G29:G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14.140625" customWidth="1"/>
    <col min="4" max="4" width="3" customWidth="1"/>
    <col min="5" max="5" width="10.140625" customWidth="1"/>
    <col min="6" max="6" width="2.42578125" customWidth="1"/>
    <col min="7" max="7" width="14.140625" customWidth="1"/>
    <col min="8" max="8" width="9.28515625" customWidth="1"/>
    <col min="9" max="9" width="8.5703125" customWidth="1"/>
    <col min="10" max="10" width="2.42578125" customWidth="1"/>
    <col min="11" max="11" width="3" customWidth="1"/>
    <col min="12" max="12" width="10.140625" customWidth="1"/>
    <col min="13" max="13" width="8.5703125" customWidth="1"/>
    <col min="14" max="14" width="2.42578125" customWidth="1"/>
    <col min="15" max="15" width="9.28515625" customWidth="1"/>
    <col min="16" max="16" width="4.140625" customWidth="1"/>
  </cols>
  <sheetData>
    <row r="1" spans="1:16" ht="15" customHeight="1">
      <c r="A1" s="8" t="s">
        <v>108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833</v>
      </c>
      <c r="B3" s="17" t="s">
        <v>6</v>
      </c>
      <c r="C3" s="17"/>
      <c r="D3" s="17"/>
      <c r="E3" s="17"/>
      <c r="F3" s="17"/>
      <c r="G3" s="17"/>
      <c r="H3" s="17"/>
      <c r="I3" s="17"/>
      <c r="J3" s="17"/>
      <c r="K3" s="17"/>
      <c r="L3" s="17"/>
      <c r="M3" s="17"/>
      <c r="N3" s="17"/>
      <c r="O3" s="17"/>
      <c r="P3" s="17"/>
    </row>
    <row r="4" spans="1:16" ht="15" customHeight="1">
      <c r="A4" s="18" t="s">
        <v>1086</v>
      </c>
      <c r="B4" s="17" t="s">
        <v>6</v>
      </c>
      <c r="C4" s="17"/>
      <c r="D4" s="17"/>
      <c r="E4" s="17"/>
      <c r="F4" s="17"/>
      <c r="G4" s="17"/>
      <c r="H4" s="17"/>
      <c r="I4" s="17"/>
      <c r="J4" s="17"/>
      <c r="K4" s="17"/>
      <c r="L4" s="17"/>
      <c r="M4" s="17"/>
      <c r="N4" s="17"/>
      <c r="O4" s="17"/>
      <c r="P4" s="17"/>
    </row>
    <row r="5" spans="1:16">
      <c r="A5" s="18"/>
      <c r="B5" s="42"/>
      <c r="C5" s="42"/>
      <c r="D5" s="42"/>
      <c r="E5" s="42"/>
      <c r="F5" s="42"/>
      <c r="G5" s="42"/>
      <c r="H5" s="42"/>
      <c r="I5" s="42"/>
      <c r="J5" s="42"/>
      <c r="K5" s="42"/>
      <c r="L5" s="42"/>
      <c r="M5" s="42"/>
      <c r="N5" s="42"/>
      <c r="O5" s="42"/>
      <c r="P5" s="42"/>
    </row>
    <row r="6" spans="1:16">
      <c r="A6" s="18"/>
      <c r="B6" s="11"/>
      <c r="C6" s="11"/>
      <c r="D6" s="11"/>
      <c r="E6" s="11"/>
      <c r="F6" s="11"/>
      <c r="G6" s="11"/>
      <c r="H6" s="11"/>
      <c r="I6" s="11"/>
      <c r="J6" s="11"/>
      <c r="K6" s="11"/>
      <c r="L6" s="11"/>
      <c r="M6" s="11"/>
      <c r="N6" s="11"/>
      <c r="O6" s="11"/>
      <c r="P6" s="11"/>
    </row>
    <row r="7" spans="1:16" ht="15.75" thickBot="1">
      <c r="A7" s="18"/>
      <c r="B7" s="114"/>
      <c r="C7" s="12"/>
      <c r="D7" s="71" t="s">
        <v>360</v>
      </c>
      <c r="E7" s="71"/>
      <c r="F7" s="71"/>
      <c r="G7" s="71"/>
      <c r="H7" s="71"/>
      <c r="I7" s="71"/>
      <c r="J7" s="12"/>
      <c r="K7" s="71" t="s">
        <v>375</v>
      </c>
      <c r="L7" s="71"/>
      <c r="M7" s="71"/>
      <c r="N7" s="71"/>
      <c r="O7" s="71"/>
      <c r="P7" s="71"/>
    </row>
    <row r="8" spans="1:16" ht="15.75" thickBot="1">
      <c r="A8" s="18"/>
      <c r="B8" s="159" t="s">
        <v>840</v>
      </c>
      <c r="C8" s="12"/>
      <c r="D8" s="72" t="s">
        <v>362</v>
      </c>
      <c r="E8" s="72"/>
      <c r="F8" s="72"/>
      <c r="G8" s="12"/>
      <c r="H8" s="72" t="s">
        <v>841</v>
      </c>
      <c r="I8" s="72"/>
      <c r="J8" s="12"/>
      <c r="K8" s="72" t="s">
        <v>362</v>
      </c>
      <c r="L8" s="72"/>
      <c r="M8" s="72"/>
      <c r="N8" s="12"/>
      <c r="O8" s="72" t="s">
        <v>841</v>
      </c>
      <c r="P8" s="72"/>
    </row>
    <row r="9" spans="1:16">
      <c r="A9" s="18"/>
      <c r="B9" s="188" t="s">
        <v>842</v>
      </c>
      <c r="C9" s="43"/>
      <c r="D9" s="91"/>
      <c r="E9" s="91"/>
      <c r="F9" s="65"/>
      <c r="G9" s="43"/>
      <c r="H9" s="91"/>
      <c r="I9" s="65"/>
      <c r="J9" s="43"/>
      <c r="K9" s="91"/>
      <c r="L9" s="91"/>
      <c r="M9" s="65"/>
      <c r="N9" s="43"/>
      <c r="O9" s="91"/>
      <c r="P9" s="65"/>
    </row>
    <row r="10" spans="1:16">
      <c r="A10" s="18"/>
      <c r="B10" s="125"/>
      <c r="C10" s="43"/>
      <c r="D10" s="90"/>
      <c r="E10" s="90"/>
      <c r="F10" s="43"/>
      <c r="G10" s="43"/>
      <c r="H10" s="90"/>
      <c r="I10" s="43"/>
      <c r="J10" s="43"/>
      <c r="K10" s="90"/>
      <c r="L10" s="90"/>
      <c r="M10" s="43"/>
      <c r="N10" s="43"/>
      <c r="O10" s="90"/>
      <c r="P10" s="43"/>
    </row>
    <row r="11" spans="1:16">
      <c r="A11" s="18"/>
      <c r="B11" s="29" t="s">
        <v>843</v>
      </c>
      <c r="C11" s="20"/>
      <c r="D11" s="29" t="s">
        <v>326</v>
      </c>
      <c r="E11" s="45">
        <v>88320</v>
      </c>
      <c r="F11" s="20"/>
      <c r="G11" s="20"/>
      <c r="H11" s="59">
        <v>8.14</v>
      </c>
      <c r="I11" s="29" t="s">
        <v>521</v>
      </c>
      <c r="J11" s="20"/>
      <c r="K11" s="29" t="s">
        <v>326</v>
      </c>
      <c r="L11" s="45">
        <v>90866</v>
      </c>
      <c r="M11" s="20"/>
      <c r="N11" s="20"/>
      <c r="O11" s="59">
        <v>10.56</v>
      </c>
      <c r="P11" s="29" t="s">
        <v>521</v>
      </c>
    </row>
    <row r="12" spans="1:16">
      <c r="A12" s="18"/>
      <c r="B12" s="29"/>
      <c r="C12" s="20"/>
      <c r="D12" s="29"/>
      <c r="E12" s="45"/>
      <c r="F12" s="20"/>
      <c r="G12" s="20"/>
      <c r="H12" s="59"/>
      <c r="I12" s="29"/>
      <c r="J12" s="20"/>
      <c r="K12" s="29"/>
      <c r="L12" s="45"/>
      <c r="M12" s="20"/>
      <c r="N12" s="20"/>
      <c r="O12" s="59"/>
      <c r="P12" s="29"/>
    </row>
    <row r="13" spans="1:16">
      <c r="A13" s="18"/>
      <c r="B13" s="58" t="s">
        <v>844</v>
      </c>
      <c r="C13" s="43"/>
      <c r="D13" s="58" t="s">
        <v>326</v>
      </c>
      <c r="E13" s="47">
        <v>43394</v>
      </c>
      <c r="F13" s="43"/>
      <c r="G13" s="43"/>
      <c r="H13" s="60">
        <v>4</v>
      </c>
      <c r="I13" s="58" t="s">
        <v>521</v>
      </c>
      <c r="J13" s="43"/>
      <c r="K13" s="58" t="s">
        <v>326</v>
      </c>
      <c r="L13" s="47">
        <v>34418</v>
      </c>
      <c r="M13" s="43"/>
      <c r="N13" s="43"/>
      <c r="O13" s="60">
        <v>4</v>
      </c>
      <c r="P13" s="58" t="s">
        <v>521</v>
      </c>
    </row>
    <row r="14" spans="1:16">
      <c r="A14" s="18"/>
      <c r="B14" s="58"/>
      <c r="C14" s="43"/>
      <c r="D14" s="58"/>
      <c r="E14" s="47"/>
      <c r="F14" s="43"/>
      <c r="G14" s="43"/>
      <c r="H14" s="60"/>
      <c r="I14" s="58"/>
      <c r="J14" s="43"/>
      <c r="K14" s="58"/>
      <c r="L14" s="47"/>
      <c r="M14" s="43"/>
      <c r="N14" s="43"/>
      <c r="O14" s="60"/>
      <c r="P14" s="58"/>
    </row>
    <row r="15" spans="1:16">
      <c r="A15" s="18"/>
      <c r="B15" s="29" t="s">
        <v>845</v>
      </c>
      <c r="C15" s="20"/>
      <c r="D15" s="29" t="s">
        <v>326</v>
      </c>
      <c r="E15" s="45">
        <v>87674</v>
      </c>
      <c r="F15" s="20"/>
      <c r="G15" s="20"/>
      <c r="H15" s="59">
        <v>8.09</v>
      </c>
      <c r="I15" s="29" t="s">
        <v>521</v>
      </c>
      <c r="J15" s="20"/>
      <c r="K15" s="29" t="s">
        <v>326</v>
      </c>
      <c r="L15" s="45">
        <v>87911</v>
      </c>
      <c r="M15" s="20"/>
      <c r="N15" s="20"/>
      <c r="O15" s="59">
        <v>10.220000000000001</v>
      </c>
      <c r="P15" s="29" t="s">
        <v>521</v>
      </c>
    </row>
    <row r="16" spans="1:16">
      <c r="A16" s="18"/>
      <c r="B16" s="29"/>
      <c r="C16" s="20"/>
      <c r="D16" s="29"/>
      <c r="E16" s="45"/>
      <c r="F16" s="20"/>
      <c r="G16" s="20"/>
      <c r="H16" s="59"/>
      <c r="I16" s="29"/>
      <c r="J16" s="20"/>
      <c r="K16" s="29"/>
      <c r="L16" s="45"/>
      <c r="M16" s="20"/>
      <c r="N16" s="20"/>
      <c r="O16" s="59"/>
      <c r="P16" s="29"/>
    </row>
    <row r="17" spans="1:16">
      <c r="A17" s="18"/>
      <c r="B17" s="58" t="s">
        <v>846</v>
      </c>
      <c r="C17" s="43"/>
      <c r="D17" s="58" t="s">
        <v>326</v>
      </c>
      <c r="E17" s="47">
        <v>54218</v>
      </c>
      <c r="F17" s="43"/>
      <c r="G17" s="43"/>
      <c r="H17" s="60">
        <v>5</v>
      </c>
      <c r="I17" s="58" t="s">
        <v>521</v>
      </c>
      <c r="J17" s="43"/>
      <c r="K17" s="58" t="s">
        <v>326</v>
      </c>
      <c r="L17" s="47">
        <v>42994</v>
      </c>
      <c r="M17" s="43"/>
      <c r="N17" s="43"/>
      <c r="O17" s="60">
        <v>5</v>
      </c>
      <c r="P17" s="58" t="s">
        <v>521</v>
      </c>
    </row>
    <row r="18" spans="1:16">
      <c r="A18" s="18"/>
      <c r="B18" s="58"/>
      <c r="C18" s="43"/>
      <c r="D18" s="58"/>
      <c r="E18" s="47"/>
      <c r="F18" s="43"/>
      <c r="G18" s="43"/>
      <c r="H18" s="60"/>
      <c r="I18" s="58"/>
      <c r="J18" s="43"/>
      <c r="K18" s="58"/>
      <c r="L18" s="47"/>
      <c r="M18" s="43"/>
      <c r="N18" s="43"/>
      <c r="O18" s="60"/>
      <c r="P18" s="58"/>
    </row>
    <row r="19" spans="1:16">
      <c r="A19" s="18"/>
      <c r="B19" s="29" t="s">
        <v>844</v>
      </c>
      <c r="C19" s="20"/>
      <c r="D19" s="29" t="s">
        <v>326</v>
      </c>
      <c r="E19" s="45">
        <v>43375</v>
      </c>
      <c r="F19" s="20"/>
      <c r="G19" s="20"/>
      <c r="H19" s="59">
        <v>4</v>
      </c>
      <c r="I19" s="29" t="s">
        <v>521</v>
      </c>
      <c r="J19" s="20"/>
      <c r="K19" s="29" t="s">
        <v>326</v>
      </c>
      <c r="L19" s="45">
        <v>34395</v>
      </c>
      <c r="M19" s="20"/>
      <c r="N19" s="20"/>
      <c r="O19" s="59">
        <v>4</v>
      </c>
      <c r="P19" s="29" t="s">
        <v>521</v>
      </c>
    </row>
    <row r="20" spans="1:16">
      <c r="A20" s="18"/>
      <c r="B20" s="29"/>
      <c r="C20" s="20"/>
      <c r="D20" s="29"/>
      <c r="E20" s="45"/>
      <c r="F20" s="20"/>
      <c r="G20" s="20"/>
      <c r="H20" s="59"/>
      <c r="I20" s="29"/>
      <c r="J20" s="20"/>
      <c r="K20" s="29"/>
      <c r="L20" s="45"/>
      <c r="M20" s="20"/>
      <c r="N20" s="20"/>
      <c r="O20" s="59"/>
      <c r="P20" s="29"/>
    </row>
    <row r="21" spans="1:16">
      <c r="A21" s="18"/>
      <c r="B21" s="125" t="s">
        <v>847</v>
      </c>
      <c r="C21" s="43"/>
      <c r="D21" s="90"/>
      <c r="E21" s="90"/>
      <c r="F21" s="43"/>
      <c r="G21" s="43"/>
      <c r="H21" s="90"/>
      <c r="I21" s="43"/>
      <c r="J21" s="43"/>
      <c r="K21" s="90"/>
      <c r="L21" s="90"/>
      <c r="M21" s="43"/>
      <c r="N21" s="43"/>
      <c r="O21" s="90"/>
      <c r="P21" s="43"/>
    </row>
    <row r="22" spans="1:16">
      <c r="A22" s="18"/>
      <c r="B22" s="125"/>
      <c r="C22" s="43"/>
      <c r="D22" s="90"/>
      <c r="E22" s="90"/>
      <c r="F22" s="43"/>
      <c r="G22" s="43"/>
      <c r="H22" s="90"/>
      <c r="I22" s="43"/>
      <c r="J22" s="43"/>
      <c r="K22" s="90"/>
      <c r="L22" s="90"/>
      <c r="M22" s="43"/>
      <c r="N22" s="43"/>
      <c r="O22" s="90"/>
      <c r="P22" s="43"/>
    </row>
    <row r="23" spans="1:16">
      <c r="A23" s="18"/>
      <c r="B23" s="29" t="s">
        <v>843</v>
      </c>
      <c r="C23" s="20"/>
      <c r="D23" s="29" t="s">
        <v>326</v>
      </c>
      <c r="E23" s="45">
        <v>88320</v>
      </c>
      <c r="F23" s="20"/>
      <c r="G23" s="20"/>
      <c r="H23" s="59">
        <v>13.88</v>
      </c>
      <c r="I23" s="29" t="s">
        <v>521</v>
      </c>
      <c r="J23" s="20"/>
      <c r="K23" s="29" t="s">
        <v>326</v>
      </c>
      <c r="L23" s="45">
        <v>90866</v>
      </c>
      <c r="M23" s="20"/>
      <c r="N23" s="20"/>
      <c r="O23" s="59">
        <v>18.239999999999998</v>
      </c>
      <c r="P23" s="29" t="s">
        <v>521</v>
      </c>
    </row>
    <row r="24" spans="1:16">
      <c r="A24" s="18"/>
      <c r="B24" s="29"/>
      <c r="C24" s="20"/>
      <c r="D24" s="29"/>
      <c r="E24" s="45"/>
      <c r="F24" s="20"/>
      <c r="G24" s="20"/>
      <c r="H24" s="59"/>
      <c r="I24" s="29"/>
      <c r="J24" s="20"/>
      <c r="K24" s="29"/>
      <c r="L24" s="45"/>
      <c r="M24" s="20"/>
      <c r="N24" s="20"/>
      <c r="O24" s="59"/>
      <c r="P24" s="29"/>
    </row>
    <row r="25" spans="1:16">
      <c r="A25" s="18"/>
      <c r="B25" s="58" t="s">
        <v>844</v>
      </c>
      <c r="C25" s="43"/>
      <c r="D25" s="58" t="s">
        <v>326</v>
      </c>
      <c r="E25" s="47">
        <v>25454</v>
      </c>
      <c r="F25" s="43"/>
      <c r="G25" s="43"/>
      <c r="H25" s="60">
        <v>4</v>
      </c>
      <c r="I25" s="58" t="s">
        <v>521</v>
      </c>
      <c r="J25" s="43"/>
      <c r="K25" s="58" t="s">
        <v>326</v>
      </c>
      <c r="L25" s="47">
        <v>19926</v>
      </c>
      <c r="M25" s="43"/>
      <c r="N25" s="43"/>
      <c r="O25" s="60">
        <v>4</v>
      </c>
      <c r="P25" s="58" t="s">
        <v>521</v>
      </c>
    </row>
    <row r="26" spans="1:16">
      <c r="A26" s="18"/>
      <c r="B26" s="58"/>
      <c r="C26" s="43"/>
      <c r="D26" s="58"/>
      <c r="E26" s="47"/>
      <c r="F26" s="43"/>
      <c r="G26" s="43"/>
      <c r="H26" s="60"/>
      <c r="I26" s="58"/>
      <c r="J26" s="43"/>
      <c r="K26" s="58"/>
      <c r="L26" s="47"/>
      <c r="M26" s="43"/>
      <c r="N26" s="43"/>
      <c r="O26" s="60"/>
      <c r="P26" s="58"/>
    </row>
    <row r="27" spans="1:16">
      <c r="A27" s="18"/>
      <c r="B27" s="29" t="s">
        <v>845</v>
      </c>
      <c r="C27" s="20"/>
      <c r="D27" s="29" t="s">
        <v>326</v>
      </c>
      <c r="E27" s="45">
        <v>87674</v>
      </c>
      <c r="F27" s="20"/>
      <c r="G27" s="20"/>
      <c r="H27" s="59">
        <v>13.79</v>
      </c>
      <c r="I27" s="29" t="s">
        <v>521</v>
      </c>
      <c r="J27" s="20"/>
      <c r="K27" s="29" t="s">
        <v>326</v>
      </c>
      <c r="L27" s="45">
        <v>87911</v>
      </c>
      <c r="M27" s="20"/>
      <c r="N27" s="20"/>
      <c r="O27" s="59">
        <v>17.670000000000002</v>
      </c>
      <c r="P27" s="29" t="s">
        <v>521</v>
      </c>
    </row>
    <row r="28" spans="1:16">
      <c r="A28" s="18"/>
      <c r="B28" s="29"/>
      <c r="C28" s="20"/>
      <c r="D28" s="29"/>
      <c r="E28" s="45"/>
      <c r="F28" s="20"/>
      <c r="G28" s="20"/>
      <c r="H28" s="59"/>
      <c r="I28" s="29"/>
      <c r="J28" s="20"/>
      <c r="K28" s="29"/>
      <c r="L28" s="45"/>
      <c r="M28" s="20"/>
      <c r="N28" s="20"/>
      <c r="O28" s="59"/>
      <c r="P28" s="29"/>
    </row>
    <row r="29" spans="1:16">
      <c r="A29" s="18"/>
      <c r="B29" s="58" t="s">
        <v>846</v>
      </c>
      <c r="C29" s="43"/>
      <c r="D29" s="58" t="s">
        <v>326</v>
      </c>
      <c r="E29" s="47">
        <v>38151</v>
      </c>
      <c r="F29" s="43"/>
      <c r="G29" s="43"/>
      <c r="H29" s="60">
        <v>6</v>
      </c>
      <c r="I29" s="58" t="s">
        <v>521</v>
      </c>
      <c r="J29" s="43"/>
      <c r="K29" s="58" t="s">
        <v>326</v>
      </c>
      <c r="L29" s="47">
        <v>29848</v>
      </c>
      <c r="M29" s="43"/>
      <c r="N29" s="43"/>
      <c r="O29" s="60">
        <v>6</v>
      </c>
      <c r="P29" s="58" t="s">
        <v>521</v>
      </c>
    </row>
    <row r="30" spans="1:16">
      <c r="A30" s="18"/>
      <c r="B30" s="58"/>
      <c r="C30" s="43"/>
      <c r="D30" s="58"/>
      <c r="E30" s="47"/>
      <c r="F30" s="43"/>
      <c r="G30" s="43"/>
      <c r="H30" s="60"/>
      <c r="I30" s="58"/>
      <c r="J30" s="43"/>
      <c r="K30" s="58"/>
      <c r="L30" s="47"/>
      <c r="M30" s="43"/>
      <c r="N30" s="43"/>
      <c r="O30" s="60"/>
      <c r="P30" s="58"/>
    </row>
    <row r="31" spans="1:16">
      <c r="A31" s="18"/>
      <c r="B31" s="29" t="s">
        <v>844</v>
      </c>
      <c r="C31" s="20"/>
      <c r="D31" s="29" t="s">
        <v>326</v>
      </c>
      <c r="E31" s="45">
        <v>25434</v>
      </c>
      <c r="F31" s="20"/>
      <c r="G31" s="20"/>
      <c r="H31" s="59">
        <v>4</v>
      </c>
      <c r="I31" s="29" t="s">
        <v>521</v>
      </c>
      <c r="J31" s="20"/>
      <c r="K31" s="29" t="s">
        <v>326</v>
      </c>
      <c r="L31" s="45">
        <v>19899</v>
      </c>
      <c r="M31" s="20"/>
      <c r="N31" s="20"/>
      <c r="O31" s="59">
        <v>4</v>
      </c>
      <c r="P31" s="29" t="s">
        <v>521</v>
      </c>
    </row>
    <row r="32" spans="1:16">
      <c r="A32" s="18"/>
      <c r="B32" s="29"/>
      <c r="C32" s="20"/>
      <c r="D32" s="29"/>
      <c r="E32" s="45"/>
      <c r="F32" s="20"/>
      <c r="G32" s="20"/>
      <c r="H32" s="59"/>
      <c r="I32" s="29"/>
      <c r="J32" s="20"/>
      <c r="K32" s="29"/>
      <c r="L32" s="45"/>
      <c r="M32" s="20"/>
      <c r="N32" s="20"/>
      <c r="O32" s="59"/>
      <c r="P32" s="29"/>
    </row>
    <row r="33" spans="1:16">
      <c r="A33" s="18"/>
      <c r="B33" s="125" t="s">
        <v>848</v>
      </c>
      <c r="C33" s="43"/>
      <c r="D33" s="90"/>
      <c r="E33" s="90"/>
      <c r="F33" s="43"/>
      <c r="G33" s="43"/>
      <c r="H33" s="90"/>
      <c r="I33" s="43"/>
      <c r="J33" s="43"/>
      <c r="K33" s="90"/>
      <c r="L33" s="90"/>
      <c r="M33" s="43"/>
      <c r="N33" s="43"/>
      <c r="O33" s="90"/>
      <c r="P33" s="43"/>
    </row>
    <row r="34" spans="1:16">
      <c r="A34" s="18"/>
      <c r="B34" s="125"/>
      <c r="C34" s="43"/>
      <c r="D34" s="90"/>
      <c r="E34" s="90"/>
      <c r="F34" s="43"/>
      <c r="G34" s="43"/>
      <c r="H34" s="90"/>
      <c r="I34" s="43"/>
      <c r="J34" s="43"/>
      <c r="K34" s="90"/>
      <c r="L34" s="90"/>
      <c r="M34" s="43"/>
      <c r="N34" s="43"/>
      <c r="O34" s="90"/>
      <c r="P34" s="43"/>
    </row>
    <row r="35" spans="1:16">
      <c r="A35" s="18"/>
      <c r="B35" s="29" t="s">
        <v>843</v>
      </c>
      <c r="C35" s="20"/>
      <c r="D35" s="29" t="s">
        <v>326</v>
      </c>
      <c r="E35" s="45">
        <v>96292</v>
      </c>
      <c r="F35" s="20"/>
      <c r="G35" s="20"/>
      <c r="H35" s="59">
        <v>15.13</v>
      </c>
      <c r="I35" s="29" t="s">
        <v>521</v>
      </c>
      <c r="J35" s="20"/>
      <c r="K35" s="29" t="s">
        <v>326</v>
      </c>
      <c r="L35" s="45">
        <v>97299</v>
      </c>
      <c r="M35" s="20"/>
      <c r="N35" s="20"/>
      <c r="O35" s="59">
        <v>19.53</v>
      </c>
      <c r="P35" s="29" t="s">
        <v>521</v>
      </c>
    </row>
    <row r="36" spans="1:16">
      <c r="A36" s="18"/>
      <c r="B36" s="29"/>
      <c r="C36" s="20"/>
      <c r="D36" s="29"/>
      <c r="E36" s="45"/>
      <c r="F36" s="20"/>
      <c r="G36" s="20"/>
      <c r="H36" s="59"/>
      <c r="I36" s="29"/>
      <c r="J36" s="20"/>
      <c r="K36" s="29"/>
      <c r="L36" s="45"/>
      <c r="M36" s="20"/>
      <c r="N36" s="20"/>
      <c r="O36" s="59"/>
      <c r="P36" s="29"/>
    </row>
    <row r="37" spans="1:16">
      <c r="A37" s="18"/>
      <c r="B37" s="58" t="s">
        <v>844</v>
      </c>
      <c r="C37" s="43"/>
      <c r="D37" s="58" t="s">
        <v>326</v>
      </c>
      <c r="E37" s="47">
        <v>50908</v>
      </c>
      <c r="F37" s="43"/>
      <c r="G37" s="43"/>
      <c r="H37" s="60">
        <v>8</v>
      </c>
      <c r="I37" s="58" t="s">
        <v>521</v>
      </c>
      <c r="J37" s="43"/>
      <c r="K37" s="58" t="s">
        <v>326</v>
      </c>
      <c r="L37" s="47">
        <v>39853</v>
      </c>
      <c r="M37" s="43"/>
      <c r="N37" s="43"/>
      <c r="O37" s="60">
        <v>8</v>
      </c>
      <c r="P37" s="58" t="s">
        <v>521</v>
      </c>
    </row>
    <row r="38" spans="1:16">
      <c r="A38" s="18"/>
      <c r="B38" s="58"/>
      <c r="C38" s="43"/>
      <c r="D38" s="58"/>
      <c r="E38" s="47"/>
      <c r="F38" s="43"/>
      <c r="G38" s="43"/>
      <c r="H38" s="60"/>
      <c r="I38" s="58"/>
      <c r="J38" s="43"/>
      <c r="K38" s="58"/>
      <c r="L38" s="47"/>
      <c r="M38" s="43"/>
      <c r="N38" s="43"/>
      <c r="O38" s="60"/>
      <c r="P38" s="58"/>
    </row>
    <row r="39" spans="1:16">
      <c r="A39" s="18"/>
      <c r="B39" s="29" t="s">
        <v>845</v>
      </c>
      <c r="C39" s="20"/>
      <c r="D39" s="29" t="s">
        <v>326</v>
      </c>
      <c r="E39" s="45">
        <v>95639</v>
      </c>
      <c r="F39" s="20"/>
      <c r="G39" s="20"/>
      <c r="H39" s="59">
        <v>15.04</v>
      </c>
      <c r="I39" s="29" t="s">
        <v>521</v>
      </c>
      <c r="J39" s="20"/>
      <c r="K39" s="29" t="s">
        <v>326</v>
      </c>
      <c r="L39" s="45">
        <v>94336</v>
      </c>
      <c r="M39" s="20"/>
      <c r="N39" s="20"/>
      <c r="O39" s="59">
        <v>18.96</v>
      </c>
      <c r="P39" s="29" t="s">
        <v>521</v>
      </c>
    </row>
    <row r="40" spans="1:16">
      <c r="A40" s="18"/>
      <c r="B40" s="29"/>
      <c r="C40" s="20"/>
      <c r="D40" s="29"/>
      <c r="E40" s="45"/>
      <c r="F40" s="20"/>
      <c r="G40" s="20"/>
      <c r="H40" s="59"/>
      <c r="I40" s="29"/>
      <c r="J40" s="20"/>
      <c r="K40" s="29"/>
      <c r="L40" s="45"/>
      <c r="M40" s="20"/>
      <c r="N40" s="20"/>
      <c r="O40" s="59"/>
      <c r="P40" s="29"/>
    </row>
    <row r="41" spans="1:16">
      <c r="A41" s="18"/>
      <c r="B41" s="58" t="s">
        <v>846</v>
      </c>
      <c r="C41" s="43"/>
      <c r="D41" s="58" t="s">
        <v>326</v>
      </c>
      <c r="E41" s="47">
        <v>63585</v>
      </c>
      <c r="F41" s="43"/>
      <c r="G41" s="43"/>
      <c r="H41" s="60">
        <v>10</v>
      </c>
      <c r="I41" s="58" t="s">
        <v>521</v>
      </c>
      <c r="J41" s="43"/>
      <c r="K41" s="58" t="s">
        <v>326</v>
      </c>
      <c r="L41" s="47">
        <v>49747</v>
      </c>
      <c r="M41" s="43"/>
      <c r="N41" s="43"/>
      <c r="O41" s="60">
        <v>10</v>
      </c>
      <c r="P41" s="58" t="s">
        <v>521</v>
      </c>
    </row>
    <row r="42" spans="1:16">
      <c r="A42" s="18"/>
      <c r="B42" s="58"/>
      <c r="C42" s="43"/>
      <c r="D42" s="58"/>
      <c r="E42" s="47"/>
      <c r="F42" s="43"/>
      <c r="G42" s="43"/>
      <c r="H42" s="60"/>
      <c r="I42" s="58"/>
      <c r="J42" s="43"/>
      <c r="K42" s="58"/>
      <c r="L42" s="47"/>
      <c r="M42" s="43"/>
      <c r="N42" s="43"/>
      <c r="O42" s="60"/>
      <c r="P42" s="58"/>
    </row>
    <row r="43" spans="1:16">
      <c r="A43" s="18"/>
      <c r="B43" s="29" t="s">
        <v>844</v>
      </c>
      <c r="C43" s="20"/>
      <c r="D43" s="29" t="s">
        <v>326</v>
      </c>
      <c r="E43" s="45">
        <v>50868</v>
      </c>
      <c r="F43" s="20"/>
      <c r="G43" s="20"/>
      <c r="H43" s="59">
        <v>8</v>
      </c>
      <c r="I43" s="29" t="s">
        <v>521</v>
      </c>
      <c r="J43" s="20"/>
      <c r="K43" s="29" t="s">
        <v>326</v>
      </c>
      <c r="L43" s="45">
        <v>39798</v>
      </c>
      <c r="M43" s="20"/>
      <c r="N43" s="20"/>
      <c r="O43" s="59">
        <v>8</v>
      </c>
      <c r="P43" s="29" t="s">
        <v>521</v>
      </c>
    </row>
    <row r="44" spans="1:16">
      <c r="A44" s="18"/>
      <c r="B44" s="29"/>
      <c r="C44" s="20"/>
      <c r="D44" s="29"/>
      <c r="E44" s="45"/>
      <c r="F44" s="20"/>
      <c r="G44" s="20"/>
      <c r="H44" s="59"/>
      <c r="I44" s="29"/>
      <c r="J44" s="20"/>
      <c r="K44" s="29"/>
      <c r="L44" s="45"/>
      <c r="M44" s="20"/>
      <c r="N44" s="20"/>
      <c r="O44" s="59"/>
      <c r="P44" s="29"/>
    </row>
    <row r="45" spans="1:16" ht="15" customHeight="1">
      <c r="A45" s="18" t="s">
        <v>1087</v>
      </c>
      <c r="B45" s="17" t="s">
        <v>6</v>
      </c>
      <c r="C45" s="17"/>
      <c r="D45" s="17"/>
      <c r="E45" s="17"/>
      <c r="F45" s="17"/>
      <c r="G45" s="17"/>
      <c r="H45" s="17"/>
      <c r="I45" s="17"/>
      <c r="J45" s="17"/>
      <c r="K45" s="17"/>
      <c r="L45" s="17"/>
      <c r="M45" s="17"/>
      <c r="N45" s="17"/>
      <c r="O45" s="17"/>
      <c r="P45" s="17"/>
    </row>
    <row r="46" spans="1:16" ht="25.5" customHeight="1">
      <c r="A46" s="18"/>
      <c r="B46" s="20" t="s">
        <v>857</v>
      </c>
      <c r="C46" s="20"/>
      <c r="D46" s="20"/>
      <c r="E46" s="20"/>
      <c r="F46" s="20"/>
      <c r="G46" s="20"/>
      <c r="H46" s="20"/>
      <c r="I46" s="20"/>
      <c r="J46" s="20"/>
      <c r="K46" s="20"/>
      <c r="L46" s="20"/>
      <c r="M46" s="20"/>
      <c r="N46" s="20"/>
      <c r="O46" s="20"/>
      <c r="P46" s="20"/>
    </row>
    <row r="47" spans="1:16">
      <c r="A47" s="18"/>
      <c r="B47" s="42"/>
      <c r="C47" s="42"/>
      <c r="D47" s="42"/>
      <c r="E47" s="42"/>
      <c r="F47" s="42"/>
      <c r="G47" s="42"/>
      <c r="H47" s="42"/>
      <c r="I47" s="42"/>
      <c r="J47" s="42"/>
      <c r="K47" s="42"/>
      <c r="L47" s="42"/>
      <c r="M47" s="42"/>
      <c r="N47" s="42"/>
    </row>
    <row r="48" spans="1:16">
      <c r="A48" s="18"/>
      <c r="B48" s="11"/>
      <c r="C48" s="11"/>
      <c r="D48" s="11"/>
      <c r="E48" s="11"/>
      <c r="F48" s="11"/>
      <c r="G48" s="11"/>
      <c r="H48" s="11"/>
      <c r="I48" s="11"/>
      <c r="J48" s="11"/>
      <c r="K48" s="11"/>
      <c r="L48" s="11"/>
      <c r="M48" s="11"/>
      <c r="N48" s="11"/>
    </row>
    <row r="49" spans="1:14" ht="15.75" thickBot="1">
      <c r="A49" s="18"/>
      <c r="B49" s="87"/>
      <c r="C49" s="12"/>
      <c r="D49" s="71" t="s">
        <v>858</v>
      </c>
      <c r="E49" s="71"/>
      <c r="F49" s="71"/>
      <c r="G49" s="71"/>
      <c r="H49" s="71"/>
      <c r="I49" s="71"/>
      <c r="J49" s="71"/>
      <c r="K49" s="71"/>
      <c r="L49" s="71"/>
      <c r="M49" s="71"/>
      <c r="N49" s="71"/>
    </row>
    <row r="50" spans="1:14" ht="15.75" thickBot="1">
      <c r="A50" s="18"/>
      <c r="B50" s="12"/>
      <c r="C50" s="12"/>
      <c r="D50" s="72">
        <v>2013</v>
      </c>
      <c r="E50" s="72"/>
      <c r="F50" s="72"/>
      <c r="G50" s="12"/>
      <c r="H50" s="72">
        <v>2012</v>
      </c>
      <c r="I50" s="72"/>
      <c r="J50" s="72"/>
      <c r="K50" s="12"/>
      <c r="L50" s="72">
        <v>2011</v>
      </c>
      <c r="M50" s="72"/>
      <c r="N50" s="72"/>
    </row>
    <row r="51" spans="1:14">
      <c r="A51" s="18"/>
      <c r="B51" s="58" t="s">
        <v>859</v>
      </c>
      <c r="C51" s="43"/>
      <c r="D51" s="91"/>
      <c r="E51" s="91"/>
      <c r="F51" s="65"/>
      <c r="G51" s="43"/>
      <c r="H51" s="91"/>
      <c r="I51" s="91"/>
      <c r="J51" s="65"/>
      <c r="K51" s="43"/>
      <c r="L51" s="91"/>
      <c r="M51" s="91"/>
      <c r="N51" s="65"/>
    </row>
    <row r="52" spans="1:14">
      <c r="A52" s="18"/>
      <c r="B52" s="58"/>
      <c r="C52" s="43"/>
      <c r="D52" s="90"/>
      <c r="E52" s="90"/>
      <c r="F52" s="43"/>
      <c r="G52" s="43"/>
      <c r="H52" s="90"/>
      <c r="I52" s="90"/>
      <c r="J52" s="43"/>
      <c r="K52" s="43"/>
      <c r="L52" s="90"/>
      <c r="M52" s="90"/>
      <c r="N52" s="43"/>
    </row>
    <row r="53" spans="1:14">
      <c r="A53" s="18"/>
      <c r="B53" s="29" t="s">
        <v>131</v>
      </c>
      <c r="C53" s="20"/>
      <c r="D53" s="29" t="s">
        <v>326</v>
      </c>
      <c r="E53" s="45">
        <v>8250</v>
      </c>
      <c r="F53" s="20"/>
      <c r="G53" s="20"/>
      <c r="H53" s="29" t="s">
        <v>326</v>
      </c>
      <c r="I53" s="45">
        <v>7520</v>
      </c>
      <c r="J53" s="20"/>
      <c r="K53" s="20"/>
      <c r="L53" s="29" t="s">
        <v>326</v>
      </c>
      <c r="M53" s="45">
        <v>6477</v>
      </c>
      <c r="N53" s="20"/>
    </row>
    <row r="54" spans="1:14">
      <c r="A54" s="18"/>
      <c r="B54" s="29"/>
      <c r="C54" s="20"/>
      <c r="D54" s="29"/>
      <c r="E54" s="45"/>
      <c r="F54" s="20"/>
      <c r="G54" s="20"/>
      <c r="H54" s="29"/>
      <c r="I54" s="45"/>
      <c r="J54" s="20"/>
      <c r="K54" s="20"/>
      <c r="L54" s="29"/>
      <c r="M54" s="45"/>
      <c r="N54" s="20"/>
    </row>
    <row r="55" spans="1:14" ht="27" thickBot="1">
      <c r="A55" s="18"/>
      <c r="B55" s="36" t="s">
        <v>860</v>
      </c>
      <c r="C55" s="31"/>
      <c r="D55" s="93" t="s">
        <v>861</v>
      </c>
      <c r="E55" s="93"/>
      <c r="F55" s="180" t="s">
        <v>446</v>
      </c>
      <c r="G55" s="31"/>
      <c r="H55" s="93" t="s">
        <v>861</v>
      </c>
      <c r="I55" s="93"/>
      <c r="J55" s="180" t="s">
        <v>446</v>
      </c>
      <c r="K55" s="31"/>
      <c r="L55" s="93" t="s">
        <v>862</v>
      </c>
      <c r="M55" s="93"/>
      <c r="N55" s="180" t="s">
        <v>446</v>
      </c>
    </row>
    <row r="56" spans="1:14">
      <c r="A56" s="18"/>
      <c r="B56" s="29" t="s">
        <v>863</v>
      </c>
      <c r="C56" s="20"/>
      <c r="D56" s="51" t="s">
        <v>326</v>
      </c>
      <c r="E56" s="53">
        <v>7900</v>
      </c>
      <c r="F56" s="55"/>
      <c r="G56" s="20"/>
      <c r="H56" s="51" t="s">
        <v>326</v>
      </c>
      <c r="I56" s="53">
        <v>7170</v>
      </c>
      <c r="J56" s="55"/>
      <c r="K56" s="20"/>
      <c r="L56" s="51" t="s">
        <v>326</v>
      </c>
      <c r="M56" s="53">
        <v>5991</v>
      </c>
      <c r="N56" s="55"/>
    </row>
    <row r="57" spans="1:14" ht="15.75" thickBot="1">
      <c r="A57" s="18"/>
      <c r="B57" s="29"/>
      <c r="C57" s="20"/>
      <c r="D57" s="52"/>
      <c r="E57" s="54"/>
      <c r="F57" s="56"/>
      <c r="G57" s="20"/>
      <c r="H57" s="52"/>
      <c r="I57" s="54"/>
      <c r="J57" s="56"/>
      <c r="K57" s="20"/>
      <c r="L57" s="52"/>
      <c r="M57" s="54"/>
      <c r="N57" s="56"/>
    </row>
    <row r="58" spans="1:14" ht="15.75" thickTop="1">
      <c r="A58" s="18"/>
      <c r="B58" s="58" t="s">
        <v>864</v>
      </c>
      <c r="C58" s="43"/>
      <c r="D58" s="136">
        <v>10245448</v>
      </c>
      <c r="E58" s="136"/>
      <c r="F58" s="57"/>
      <c r="G58" s="43"/>
      <c r="H58" s="136">
        <v>9587784</v>
      </c>
      <c r="I58" s="136"/>
      <c r="J58" s="57"/>
      <c r="K58" s="43"/>
      <c r="L58" s="136">
        <v>9522066</v>
      </c>
      <c r="M58" s="136"/>
      <c r="N58" s="57"/>
    </row>
    <row r="59" spans="1:14" ht="15.75" thickBot="1">
      <c r="A59" s="18"/>
      <c r="B59" s="58"/>
      <c r="C59" s="43"/>
      <c r="D59" s="75"/>
      <c r="E59" s="75"/>
      <c r="F59" s="76"/>
      <c r="G59" s="43"/>
      <c r="H59" s="75"/>
      <c r="I59" s="75"/>
      <c r="J59" s="76"/>
      <c r="K59" s="43"/>
      <c r="L59" s="75"/>
      <c r="M59" s="75"/>
      <c r="N59" s="76"/>
    </row>
    <row r="60" spans="1:14" ht="15.75" thickTop="1">
      <c r="A60" s="18"/>
      <c r="B60" s="29" t="s">
        <v>865</v>
      </c>
      <c r="C60" s="20"/>
      <c r="D60" s="79" t="s">
        <v>326</v>
      </c>
      <c r="E60" s="77">
        <v>0.77</v>
      </c>
      <c r="F60" s="78"/>
      <c r="G60" s="20"/>
      <c r="H60" s="79" t="s">
        <v>326</v>
      </c>
      <c r="I60" s="77">
        <v>0.75</v>
      </c>
      <c r="J60" s="78"/>
      <c r="K60" s="20"/>
      <c r="L60" s="79" t="s">
        <v>326</v>
      </c>
      <c r="M60" s="77">
        <v>0.63</v>
      </c>
      <c r="N60" s="78"/>
    </row>
    <row r="61" spans="1:14" ht="15.75" thickBot="1">
      <c r="A61" s="18"/>
      <c r="B61" s="29"/>
      <c r="C61" s="20"/>
      <c r="D61" s="52"/>
      <c r="E61" s="80"/>
      <c r="F61" s="56"/>
      <c r="G61" s="20"/>
      <c r="H61" s="52"/>
      <c r="I61" s="80"/>
      <c r="J61" s="56"/>
      <c r="K61" s="20"/>
      <c r="L61" s="52"/>
      <c r="M61" s="80"/>
      <c r="N61" s="56"/>
    </row>
    <row r="62" spans="1:14" ht="15.75" thickTop="1">
      <c r="A62" s="18"/>
      <c r="B62" s="58" t="s">
        <v>866</v>
      </c>
      <c r="C62" s="43"/>
      <c r="D62" s="189"/>
      <c r="E62" s="189"/>
      <c r="F62" s="57"/>
      <c r="G62" s="43"/>
      <c r="H62" s="189"/>
      <c r="I62" s="189"/>
      <c r="J62" s="57"/>
      <c r="K62" s="43"/>
      <c r="L62" s="189"/>
      <c r="M62" s="189"/>
      <c r="N62" s="57"/>
    </row>
    <row r="63" spans="1:14">
      <c r="A63" s="18"/>
      <c r="B63" s="58"/>
      <c r="C63" s="43"/>
      <c r="D63" s="90"/>
      <c r="E63" s="90"/>
      <c r="F63" s="43"/>
      <c r="G63" s="43"/>
      <c r="H63" s="90"/>
      <c r="I63" s="90"/>
      <c r="J63" s="43"/>
      <c r="K63" s="43"/>
      <c r="L63" s="90"/>
      <c r="M63" s="90"/>
      <c r="N63" s="43"/>
    </row>
    <row r="64" spans="1:14">
      <c r="A64" s="18"/>
      <c r="B64" s="29" t="s">
        <v>131</v>
      </c>
      <c r="C64" s="20"/>
      <c r="D64" s="29" t="s">
        <v>326</v>
      </c>
      <c r="E64" s="45">
        <v>8250</v>
      </c>
      <c r="F64" s="20"/>
      <c r="G64" s="20"/>
      <c r="H64" s="29" t="s">
        <v>326</v>
      </c>
      <c r="I64" s="45">
        <v>7520</v>
      </c>
      <c r="J64" s="20"/>
      <c r="K64" s="20"/>
      <c r="L64" s="29" t="s">
        <v>326</v>
      </c>
      <c r="M64" s="45">
        <v>6477</v>
      </c>
      <c r="N64" s="20"/>
    </row>
    <row r="65" spans="1:14">
      <c r="A65" s="18"/>
      <c r="B65" s="29"/>
      <c r="C65" s="20"/>
      <c r="D65" s="29"/>
      <c r="E65" s="45"/>
      <c r="F65" s="20"/>
      <c r="G65" s="20"/>
      <c r="H65" s="29"/>
      <c r="I65" s="45"/>
      <c r="J65" s="20"/>
      <c r="K65" s="20"/>
      <c r="L65" s="29"/>
      <c r="M65" s="45"/>
      <c r="N65" s="20"/>
    </row>
    <row r="66" spans="1:14" ht="27" thickBot="1">
      <c r="A66" s="18"/>
      <c r="B66" s="36" t="s">
        <v>860</v>
      </c>
      <c r="C66" s="31"/>
      <c r="D66" s="93" t="s">
        <v>861</v>
      </c>
      <c r="E66" s="93"/>
      <c r="F66" s="180" t="s">
        <v>446</v>
      </c>
      <c r="G66" s="31"/>
      <c r="H66" s="93" t="s">
        <v>861</v>
      </c>
      <c r="I66" s="93"/>
      <c r="J66" s="180" t="s">
        <v>446</v>
      </c>
      <c r="K66" s="31"/>
      <c r="L66" s="93" t="s">
        <v>862</v>
      </c>
      <c r="M66" s="93"/>
      <c r="N66" s="180" t="s">
        <v>446</v>
      </c>
    </row>
    <row r="67" spans="1:14">
      <c r="A67" s="18"/>
      <c r="B67" s="29" t="s">
        <v>863</v>
      </c>
      <c r="C67" s="20"/>
      <c r="D67" s="51" t="s">
        <v>326</v>
      </c>
      <c r="E67" s="53">
        <v>7900</v>
      </c>
      <c r="F67" s="55"/>
      <c r="G67" s="20"/>
      <c r="H67" s="51" t="s">
        <v>326</v>
      </c>
      <c r="I67" s="53">
        <v>7170</v>
      </c>
      <c r="J67" s="55"/>
      <c r="K67" s="20"/>
      <c r="L67" s="51" t="s">
        <v>326</v>
      </c>
      <c r="M67" s="53">
        <v>5991</v>
      </c>
      <c r="N67" s="55"/>
    </row>
    <row r="68" spans="1:14" ht="15.75" thickBot="1">
      <c r="A68" s="18"/>
      <c r="B68" s="29"/>
      <c r="C68" s="20"/>
      <c r="D68" s="52"/>
      <c r="E68" s="54"/>
      <c r="F68" s="56"/>
      <c r="G68" s="20"/>
      <c r="H68" s="52"/>
      <c r="I68" s="54"/>
      <c r="J68" s="56"/>
      <c r="K68" s="20"/>
      <c r="L68" s="52"/>
      <c r="M68" s="54"/>
      <c r="N68" s="56"/>
    </row>
    <row r="69" spans="1:14" ht="15.75" thickTop="1">
      <c r="A69" s="18"/>
      <c r="B69" s="58" t="s">
        <v>864</v>
      </c>
      <c r="C69" s="43"/>
      <c r="D69" s="136">
        <v>10245448</v>
      </c>
      <c r="E69" s="136"/>
      <c r="F69" s="57"/>
      <c r="G69" s="43"/>
      <c r="H69" s="136">
        <v>9587784</v>
      </c>
      <c r="I69" s="136"/>
      <c r="J69" s="57"/>
      <c r="K69" s="43"/>
      <c r="L69" s="136">
        <v>9522066</v>
      </c>
      <c r="M69" s="136"/>
      <c r="N69" s="57"/>
    </row>
    <row r="70" spans="1:14">
      <c r="A70" s="18"/>
      <c r="B70" s="58"/>
      <c r="C70" s="43"/>
      <c r="D70" s="47"/>
      <c r="E70" s="47"/>
      <c r="F70" s="43"/>
      <c r="G70" s="43"/>
      <c r="H70" s="47"/>
      <c r="I70" s="47"/>
      <c r="J70" s="43"/>
      <c r="K70" s="43"/>
      <c r="L70" s="47"/>
      <c r="M70" s="47"/>
      <c r="N70" s="43"/>
    </row>
    <row r="71" spans="1:14">
      <c r="A71" s="18"/>
      <c r="B71" s="29" t="s">
        <v>867</v>
      </c>
      <c r="C71" s="20"/>
      <c r="D71" s="45">
        <v>62592</v>
      </c>
      <c r="E71" s="45"/>
      <c r="F71" s="20"/>
      <c r="G71" s="20"/>
      <c r="H71" s="45">
        <v>28629</v>
      </c>
      <c r="I71" s="45"/>
      <c r="J71" s="20"/>
      <c r="K71" s="20"/>
      <c r="L71" s="45">
        <v>16596</v>
      </c>
      <c r="M71" s="45"/>
      <c r="N71" s="20"/>
    </row>
    <row r="72" spans="1:14" ht="15.75" thickBot="1">
      <c r="A72" s="18"/>
      <c r="B72" s="29"/>
      <c r="C72" s="20"/>
      <c r="D72" s="67"/>
      <c r="E72" s="67"/>
      <c r="F72" s="62"/>
      <c r="G72" s="20"/>
      <c r="H72" s="67"/>
      <c r="I72" s="67"/>
      <c r="J72" s="62"/>
      <c r="K72" s="20"/>
      <c r="L72" s="67"/>
      <c r="M72" s="67"/>
      <c r="N72" s="62"/>
    </row>
    <row r="73" spans="1:14">
      <c r="A73" s="18"/>
      <c r="B73" s="46" t="s">
        <v>868</v>
      </c>
      <c r="C73" s="43"/>
      <c r="D73" s="64">
        <v>10308040</v>
      </c>
      <c r="E73" s="64"/>
      <c r="F73" s="65"/>
      <c r="G73" s="43"/>
      <c r="H73" s="64">
        <v>9616413</v>
      </c>
      <c r="I73" s="64"/>
      <c r="J73" s="65"/>
      <c r="K73" s="43"/>
      <c r="L73" s="64">
        <v>9538662</v>
      </c>
      <c r="M73" s="64"/>
      <c r="N73" s="65"/>
    </row>
    <row r="74" spans="1:14" ht="15.75" thickBot="1">
      <c r="A74" s="18"/>
      <c r="B74" s="46"/>
      <c r="C74" s="43"/>
      <c r="D74" s="75"/>
      <c r="E74" s="75"/>
      <c r="F74" s="76"/>
      <c r="G74" s="43"/>
      <c r="H74" s="75"/>
      <c r="I74" s="75"/>
      <c r="J74" s="76"/>
      <c r="K74" s="43"/>
      <c r="L74" s="75"/>
      <c r="M74" s="75"/>
      <c r="N74" s="76"/>
    </row>
    <row r="75" spans="1:14" ht="15.75" thickTop="1">
      <c r="A75" s="18"/>
      <c r="B75" s="29" t="s">
        <v>869</v>
      </c>
      <c r="C75" s="20"/>
      <c r="D75" s="79" t="s">
        <v>326</v>
      </c>
      <c r="E75" s="77">
        <v>0.77</v>
      </c>
      <c r="F75" s="78"/>
      <c r="G75" s="20"/>
      <c r="H75" s="79" t="s">
        <v>326</v>
      </c>
      <c r="I75" s="77">
        <v>0.75</v>
      </c>
      <c r="J75" s="78"/>
      <c r="K75" s="20"/>
      <c r="L75" s="79" t="s">
        <v>326</v>
      </c>
      <c r="M75" s="77">
        <v>0.63</v>
      </c>
      <c r="N75" s="78"/>
    </row>
    <row r="76" spans="1:14" ht="15.75" thickBot="1">
      <c r="A76" s="18"/>
      <c r="B76" s="29"/>
      <c r="C76" s="20"/>
      <c r="D76" s="52"/>
      <c r="E76" s="80"/>
      <c r="F76" s="56"/>
      <c r="G76" s="20"/>
      <c r="H76" s="52"/>
      <c r="I76" s="80"/>
      <c r="J76" s="56"/>
      <c r="K76" s="20"/>
      <c r="L76" s="52"/>
      <c r="M76" s="80"/>
      <c r="N76" s="56"/>
    </row>
    <row r="77" spans="1:14" ht="15.75" thickTop="1"/>
  </sheetData>
  <mergeCells count="429">
    <mergeCell ref="B4:P4"/>
    <mergeCell ref="A45:A76"/>
    <mergeCell ref="B45:P45"/>
    <mergeCell ref="B46:P46"/>
    <mergeCell ref="J75:J76"/>
    <mergeCell ref="K75:K76"/>
    <mergeCell ref="L75:L76"/>
    <mergeCell ref="M75:M76"/>
    <mergeCell ref="N75:N76"/>
    <mergeCell ref="A1:A2"/>
    <mergeCell ref="B1:P1"/>
    <mergeCell ref="B2:P2"/>
    <mergeCell ref="B3:P3"/>
    <mergeCell ref="A4:A44"/>
    <mergeCell ref="L73:M74"/>
    <mergeCell ref="N73:N74"/>
    <mergeCell ref="B75:B76"/>
    <mergeCell ref="C75:C76"/>
    <mergeCell ref="D75:D76"/>
    <mergeCell ref="E75:E76"/>
    <mergeCell ref="F75:F76"/>
    <mergeCell ref="G75:G76"/>
    <mergeCell ref="H75:H76"/>
    <mergeCell ref="I75:I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M67:M68"/>
    <mergeCell ref="N67:N68"/>
    <mergeCell ref="B69:B70"/>
    <mergeCell ref="C69:C70"/>
    <mergeCell ref="D69:E70"/>
    <mergeCell ref="F69:F70"/>
    <mergeCell ref="G69:G70"/>
    <mergeCell ref="H69:I70"/>
    <mergeCell ref="J69:J70"/>
    <mergeCell ref="K69:K70"/>
    <mergeCell ref="G67:G68"/>
    <mergeCell ref="H67:H68"/>
    <mergeCell ref="I67:I68"/>
    <mergeCell ref="J67:J68"/>
    <mergeCell ref="K67:K68"/>
    <mergeCell ref="L67:L68"/>
    <mergeCell ref="M64:M65"/>
    <mergeCell ref="N64:N65"/>
    <mergeCell ref="D66:E66"/>
    <mergeCell ref="H66:I66"/>
    <mergeCell ref="L66:M66"/>
    <mergeCell ref="B67:B68"/>
    <mergeCell ref="C67:C68"/>
    <mergeCell ref="D67:D68"/>
    <mergeCell ref="E67:E68"/>
    <mergeCell ref="F67:F68"/>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J60:J61"/>
    <mergeCell ref="K60:K61"/>
    <mergeCell ref="L60:L61"/>
    <mergeCell ref="M60:M61"/>
    <mergeCell ref="N60:N61"/>
    <mergeCell ref="B62:B63"/>
    <mergeCell ref="C62:C63"/>
    <mergeCell ref="D62:E63"/>
    <mergeCell ref="F62:F63"/>
    <mergeCell ref="G62:G63"/>
    <mergeCell ref="L58:M59"/>
    <mergeCell ref="N58:N59"/>
    <mergeCell ref="B60:B61"/>
    <mergeCell ref="C60:C61"/>
    <mergeCell ref="D60:D61"/>
    <mergeCell ref="E60:E61"/>
    <mergeCell ref="F60:F61"/>
    <mergeCell ref="G60:G61"/>
    <mergeCell ref="H60:H61"/>
    <mergeCell ref="I60:I61"/>
    <mergeCell ref="M56:M57"/>
    <mergeCell ref="N56:N57"/>
    <mergeCell ref="B58:B59"/>
    <mergeCell ref="C58:C59"/>
    <mergeCell ref="D58:E59"/>
    <mergeCell ref="F58:F59"/>
    <mergeCell ref="G58:G59"/>
    <mergeCell ref="H58:I59"/>
    <mergeCell ref="J58:J59"/>
    <mergeCell ref="K58:K59"/>
    <mergeCell ref="G56:G57"/>
    <mergeCell ref="H56:H57"/>
    <mergeCell ref="I56:I57"/>
    <mergeCell ref="J56:J57"/>
    <mergeCell ref="K56:K57"/>
    <mergeCell ref="L56:L57"/>
    <mergeCell ref="M53:M54"/>
    <mergeCell ref="N53:N54"/>
    <mergeCell ref="D55:E55"/>
    <mergeCell ref="H55:I55"/>
    <mergeCell ref="L55:M55"/>
    <mergeCell ref="B56:B57"/>
    <mergeCell ref="C56:C57"/>
    <mergeCell ref="D56:D57"/>
    <mergeCell ref="E56:E57"/>
    <mergeCell ref="F56:F57"/>
    <mergeCell ref="G53:G54"/>
    <mergeCell ref="H53:H54"/>
    <mergeCell ref="I53:I54"/>
    <mergeCell ref="J53:J54"/>
    <mergeCell ref="K53:K54"/>
    <mergeCell ref="L53:L54"/>
    <mergeCell ref="H51:I52"/>
    <mergeCell ref="J51:J52"/>
    <mergeCell ref="K51:K52"/>
    <mergeCell ref="L51:M52"/>
    <mergeCell ref="N51:N52"/>
    <mergeCell ref="B53:B54"/>
    <mergeCell ref="C53:C54"/>
    <mergeCell ref="D53:D54"/>
    <mergeCell ref="E53:E54"/>
    <mergeCell ref="F53:F54"/>
    <mergeCell ref="B47:N47"/>
    <mergeCell ref="D49:N49"/>
    <mergeCell ref="D50:F50"/>
    <mergeCell ref="H50:J50"/>
    <mergeCell ref="L50:N50"/>
    <mergeCell ref="B51:B52"/>
    <mergeCell ref="C51:C52"/>
    <mergeCell ref="D51:E52"/>
    <mergeCell ref="F51:F52"/>
    <mergeCell ref="G51:G52"/>
    <mergeCell ref="K43:K44"/>
    <mergeCell ref="L43:L44"/>
    <mergeCell ref="M43:M44"/>
    <mergeCell ref="N43:N44"/>
    <mergeCell ref="O43:O44"/>
    <mergeCell ref="P43:P44"/>
    <mergeCell ref="P41:P42"/>
    <mergeCell ref="B43:B44"/>
    <mergeCell ref="C43:C44"/>
    <mergeCell ref="D43:D44"/>
    <mergeCell ref="E43:E44"/>
    <mergeCell ref="F43:F44"/>
    <mergeCell ref="G43:G44"/>
    <mergeCell ref="H43:H44"/>
    <mergeCell ref="I43:I44"/>
    <mergeCell ref="J43:J44"/>
    <mergeCell ref="J41:J42"/>
    <mergeCell ref="K41:K42"/>
    <mergeCell ref="L41:L42"/>
    <mergeCell ref="M41:M42"/>
    <mergeCell ref="N41:N42"/>
    <mergeCell ref="O41:O42"/>
    <mergeCell ref="O39:O40"/>
    <mergeCell ref="P39:P40"/>
    <mergeCell ref="B41:B42"/>
    <mergeCell ref="C41:C42"/>
    <mergeCell ref="D41:D42"/>
    <mergeCell ref="E41:E42"/>
    <mergeCell ref="F41:F42"/>
    <mergeCell ref="G41:G42"/>
    <mergeCell ref="H41:H42"/>
    <mergeCell ref="I41:I42"/>
    <mergeCell ref="I39:I40"/>
    <mergeCell ref="J39:J40"/>
    <mergeCell ref="K39:K40"/>
    <mergeCell ref="L39:L40"/>
    <mergeCell ref="M39:M40"/>
    <mergeCell ref="N39:N40"/>
    <mergeCell ref="N37:N38"/>
    <mergeCell ref="O37:O38"/>
    <mergeCell ref="P37:P38"/>
    <mergeCell ref="B39:B40"/>
    <mergeCell ref="C39:C40"/>
    <mergeCell ref="D39:D40"/>
    <mergeCell ref="E39:E40"/>
    <mergeCell ref="F39:F40"/>
    <mergeCell ref="G39:G40"/>
    <mergeCell ref="H39:H40"/>
    <mergeCell ref="H37:H38"/>
    <mergeCell ref="I37:I38"/>
    <mergeCell ref="J37:J38"/>
    <mergeCell ref="K37:K38"/>
    <mergeCell ref="L37:L38"/>
    <mergeCell ref="M37:M38"/>
    <mergeCell ref="B37:B38"/>
    <mergeCell ref="C37:C38"/>
    <mergeCell ref="D37:D38"/>
    <mergeCell ref="E37:E38"/>
    <mergeCell ref="F37:F38"/>
    <mergeCell ref="G37:G38"/>
    <mergeCell ref="K35:K36"/>
    <mergeCell ref="L35:L36"/>
    <mergeCell ref="M35:M36"/>
    <mergeCell ref="N35:N36"/>
    <mergeCell ref="O35:O36"/>
    <mergeCell ref="P35:P36"/>
    <mergeCell ref="P33:P34"/>
    <mergeCell ref="B35:B36"/>
    <mergeCell ref="C35:C36"/>
    <mergeCell ref="D35:D36"/>
    <mergeCell ref="E35:E36"/>
    <mergeCell ref="F35:F36"/>
    <mergeCell ref="G35:G36"/>
    <mergeCell ref="H35:H36"/>
    <mergeCell ref="I35:I36"/>
    <mergeCell ref="J35:J36"/>
    <mergeCell ref="I33:I34"/>
    <mergeCell ref="J33:J34"/>
    <mergeCell ref="K33:L34"/>
    <mergeCell ref="M33:M34"/>
    <mergeCell ref="N33:N34"/>
    <mergeCell ref="O33:O34"/>
    <mergeCell ref="B33:B34"/>
    <mergeCell ref="C33:C34"/>
    <mergeCell ref="D33:E34"/>
    <mergeCell ref="F33:F34"/>
    <mergeCell ref="G33:G34"/>
    <mergeCell ref="H33:H34"/>
    <mergeCell ref="K31:K32"/>
    <mergeCell ref="L31:L32"/>
    <mergeCell ref="M31:M32"/>
    <mergeCell ref="N31:N32"/>
    <mergeCell ref="O31:O32"/>
    <mergeCell ref="P31:P32"/>
    <mergeCell ref="P29:P30"/>
    <mergeCell ref="B31:B32"/>
    <mergeCell ref="C31:C32"/>
    <mergeCell ref="D31:D32"/>
    <mergeCell ref="E31:E32"/>
    <mergeCell ref="F31:F32"/>
    <mergeCell ref="G31:G32"/>
    <mergeCell ref="H31:H32"/>
    <mergeCell ref="I31:I32"/>
    <mergeCell ref="J31:J32"/>
    <mergeCell ref="J29:J30"/>
    <mergeCell ref="K29:K30"/>
    <mergeCell ref="L29:L30"/>
    <mergeCell ref="M29:M30"/>
    <mergeCell ref="N29:N30"/>
    <mergeCell ref="O29:O30"/>
    <mergeCell ref="O27:O28"/>
    <mergeCell ref="P27:P28"/>
    <mergeCell ref="B29:B30"/>
    <mergeCell ref="C29:C30"/>
    <mergeCell ref="D29:D30"/>
    <mergeCell ref="E29:E30"/>
    <mergeCell ref="F29:F30"/>
    <mergeCell ref="G29:G30"/>
    <mergeCell ref="H29:H30"/>
    <mergeCell ref="I29:I30"/>
    <mergeCell ref="I27:I28"/>
    <mergeCell ref="J27:J28"/>
    <mergeCell ref="K27:K28"/>
    <mergeCell ref="L27:L28"/>
    <mergeCell ref="M27:M28"/>
    <mergeCell ref="N27:N28"/>
    <mergeCell ref="N25:N26"/>
    <mergeCell ref="O25:O26"/>
    <mergeCell ref="P25:P26"/>
    <mergeCell ref="B27:B28"/>
    <mergeCell ref="C27:C28"/>
    <mergeCell ref="D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K23:K24"/>
    <mergeCell ref="L23:L24"/>
    <mergeCell ref="M23:M24"/>
    <mergeCell ref="N23:N24"/>
    <mergeCell ref="O23:O24"/>
    <mergeCell ref="P23:P24"/>
    <mergeCell ref="P21:P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O22"/>
    <mergeCell ref="B21:B22"/>
    <mergeCell ref="C21:C22"/>
    <mergeCell ref="D21:E22"/>
    <mergeCell ref="F21:F22"/>
    <mergeCell ref="G21:G22"/>
    <mergeCell ref="H21:H22"/>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J17:J18"/>
    <mergeCell ref="K17:K18"/>
    <mergeCell ref="L17:L18"/>
    <mergeCell ref="M17:M18"/>
    <mergeCell ref="N17:N18"/>
    <mergeCell ref="O17:O18"/>
    <mergeCell ref="O15:O16"/>
    <mergeCell ref="P15:P16"/>
    <mergeCell ref="B17:B18"/>
    <mergeCell ref="C17:C18"/>
    <mergeCell ref="D17:D18"/>
    <mergeCell ref="E17:E18"/>
    <mergeCell ref="F17:F18"/>
    <mergeCell ref="G17:G18"/>
    <mergeCell ref="H17:H18"/>
    <mergeCell ref="I17:I18"/>
    <mergeCell ref="I15:I16"/>
    <mergeCell ref="J15:J16"/>
    <mergeCell ref="K15:K16"/>
    <mergeCell ref="L15:L16"/>
    <mergeCell ref="M15:M16"/>
    <mergeCell ref="N15:N16"/>
    <mergeCell ref="N13:N14"/>
    <mergeCell ref="O13:O14"/>
    <mergeCell ref="P13:P14"/>
    <mergeCell ref="B15:B16"/>
    <mergeCell ref="C15:C16"/>
    <mergeCell ref="D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K11:K12"/>
    <mergeCell ref="L11:L12"/>
    <mergeCell ref="M11:M12"/>
    <mergeCell ref="N11:N12"/>
    <mergeCell ref="O11:O12"/>
    <mergeCell ref="P11:P12"/>
    <mergeCell ref="P9:P10"/>
    <mergeCell ref="B11:B12"/>
    <mergeCell ref="C11:C12"/>
    <mergeCell ref="D11:D12"/>
    <mergeCell ref="E11:E12"/>
    <mergeCell ref="F11:F12"/>
    <mergeCell ref="G11:G12"/>
    <mergeCell ref="H11:H12"/>
    <mergeCell ref="I11:I12"/>
    <mergeCell ref="J11:J12"/>
    <mergeCell ref="I9:I10"/>
    <mergeCell ref="J9:J10"/>
    <mergeCell ref="K9:L10"/>
    <mergeCell ref="M9:M10"/>
    <mergeCell ref="N9:N10"/>
    <mergeCell ref="O9:O10"/>
    <mergeCell ref="B9:B10"/>
    <mergeCell ref="C9:C10"/>
    <mergeCell ref="D9:E10"/>
    <mergeCell ref="F9:F10"/>
    <mergeCell ref="G9:G10"/>
    <mergeCell ref="H9:H10"/>
    <mergeCell ref="B5:P5"/>
    <mergeCell ref="D7:I7"/>
    <mergeCell ref="K7:P7"/>
    <mergeCell ref="D8:F8"/>
    <mergeCell ref="H8:I8"/>
    <mergeCell ref="K8:M8"/>
    <mergeCell ref="O8:P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2" width="36.5703125" bestFit="1" customWidth="1"/>
    <col min="3" max="3" width="8.7109375" bestFit="1" customWidth="1"/>
    <col min="4" max="4" width="7.5703125" bestFit="1" customWidth="1"/>
    <col min="5" max="5" width="4" bestFit="1" customWidth="1"/>
    <col min="7" max="7" width="2" bestFit="1" customWidth="1"/>
    <col min="8" max="8" width="5" bestFit="1" customWidth="1"/>
    <col min="9" max="9" width="4" bestFit="1" customWidth="1"/>
    <col min="11" max="11" width="11.42578125" bestFit="1" customWidth="1"/>
    <col min="12" max="12" width="2" bestFit="1" customWidth="1"/>
    <col min="13" max="13" width="4" bestFit="1" customWidth="1"/>
    <col min="14" max="14" width="5.5703125" bestFit="1" customWidth="1"/>
  </cols>
  <sheetData>
    <row r="1" spans="1:15" ht="15" customHeight="1">
      <c r="A1" s="8" t="s">
        <v>1088</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872</v>
      </c>
      <c r="B3" s="17" t="s">
        <v>6</v>
      </c>
      <c r="C3" s="17"/>
      <c r="D3" s="17"/>
      <c r="E3" s="17"/>
      <c r="F3" s="17"/>
      <c r="G3" s="17"/>
      <c r="H3" s="17"/>
      <c r="I3" s="17"/>
      <c r="J3" s="17"/>
      <c r="K3" s="17"/>
      <c r="L3" s="17"/>
      <c r="M3" s="17"/>
      <c r="N3" s="17"/>
      <c r="O3" s="17"/>
    </row>
    <row r="4" spans="1:15" ht="15" customHeight="1">
      <c r="A4" s="18" t="s">
        <v>1089</v>
      </c>
      <c r="B4" s="17" t="s">
        <v>6</v>
      </c>
      <c r="C4" s="17"/>
      <c r="D4" s="17"/>
      <c r="E4" s="17"/>
      <c r="F4" s="17"/>
      <c r="G4" s="17"/>
      <c r="H4" s="17"/>
      <c r="I4" s="17"/>
      <c r="J4" s="17"/>
      <c r="K4" s="17"/>
      <c r="L4" s="17"/>
      <c r="M4" s="17"/>
      <c r="N4" s="17"/>
      <c r="O4" s="17"/>
    </row>
    <row r="5" spans="1:15">
      <c r="A5" s="18"/>
      <c r="B5" s="20" t="s">
        <v>879</v>
      </c>
      <c r="C5" s="20"/>
      <c r="D5" s="20"/>
      <c r="E5" s="20"/>
      <c r="F5" s="20"/>
      <c r="G5" s="20"/>
      <c r="H5" s="20"/>
      <c r="I5" s="20"/>
      <c r="J5" s="20"/>
      <c r="K5" s="20"/>
      <c r="L5" s="20"/>
      <c r="M5" s="20"/>
      <c r="N5" s="20"/>
      <c r="O5" s="20"/>
    </row>
    <row r="6" spans="1:15">
      <c r="A6" s="18"/>
      <c r="B6" s="42"/>
      <c r="C6" s="42"/>
    </row>
    <row r="7" spans="1:15">
      <c r="A7" s="18"/>
      <c r="B7" s="11"/>
      <c r="C7" s="11"/>
    </row>
    <row r="8" spans="1:15" ht="15.75" thickBot="1">
      <c r="A8" s="18"/>
      <c r="B8" s="12"/>
      <c r="C8" s="70">
        <v>2012</v>
      </c>
    </row>
    <row r="9" spans="1:15">
      <c r="A9" s="18"/>
      <c r="B9" s="36" t="s">
        <v>880</v>
      </c>
      <c r="C9" s="190">
        <v>0</v>
      </c>
    </row>
    <row r="10" spans="1:15">
      <c r="A10" s="18"/>
      <c r="B10" s="16" t="s">
        <v>881</v>
      </c>
      <c r="C10" s="191">
        <v>0.42</v>
      </c>
    </row>
    <row r="11" spans="1:15">
      <c r="A11" s="18"/>
      <c r="B11" s="36" t="s">
        <v>882</v>
      </c>
      <c r="C11" s="192">
        <v>7.1000000000000004E-3</v>
      </c>
    </row>
    <row r="12" spans="1:15">
      <c r="A12" s="18"/>
      <c r="B12" s="16" t="s">
        <v>883</v>
      </c>
      <c r="C12" s="101" t="s">
        <v>884</v>
      </c>
    </row>
    <row r="13" spans="1:15" ht="15" customHeight="1">
      <c r="A13" s="18" t="s">
        <v>1090</v>
      </c>
      <c r="B13" s="17" t="s">
        <v>6</v>
      </c>
      <c r="C13" s="17"/>
      <c r="D13" s="17"/>
      <c r="E13" s="17"/>
      <c r="F13" s="17"/>
      <c r="G13" s="17"/>
      <c r="H13" s="17"/>
      <c r="I13" s="17"/>
      <c r="J13" s="17"/>
      <c r="K13" s="17"/>
      <c r="L13" s="17"/>
      <c r="M13" s="17"/>
      <c r="N13" s="17"/>
      <c r="O13" s="17"/>
    </row>
    <row r="14" spans="1:15">
      <c r="A14" s="18"/>
      <c r="B14" s="42"/>
      <c r="C14" s="42"/>
      <c r="D14" s="42"/>
      <c r="E14" s="42"/>
      <c r="F14" s="42"/>
      <c r="G14" s="42"/>
      <c r="H14" s="42"/>
      <c r="I14" s="42"/>
      <c r="J14" s="42"/>
      <c r="K14" s="42"/>
      <c r="L14" s="42"/>
      <c r="M14" s="42"/>
      <c r="N14" s="42"/>
      <c r="O14" s="42"/>
    </row>
    <row r="15" spans="1:15">
      <c r="A15" s="18"/>
      <c r="B15" s="11"/>
      <c r="C15" s="11"/>
      <c r="D15" s="11"/>
      <c r="E15" s="11"/>
      <c r="F15" s="11"/>
      <c r="G15" s="11"/>
      <c r="H15" s="11"/>
      <c r="I15" s="11"/>
      <c r="J15" s="11"/>
      <c r="K15" s="11"/>
      <c r="L15" s="11"/>
      <c r="M15" s="11"/>
      <c r="N15" s="11"/>
      <c r="O15" s="11"/>
    </row>
    <row r="16" spans="1:15">
      <c r="A16" s="18"/>
      <c r="B16" s="20"/>
      <c r="C16" s="20"/>
      <c r="D16" s="88" t="s">
        <v>887</v>
      </c>
      <c r="E16" s="88"/>
      <c r="F16" s="20"/>
      <c r="G16" s="88" t="s">
        <v>888</v>
      </c>
      <c r="H16" s="88"/>
      <c r="I16" s="88"/>
      <c r="J16" s="20"/>
      <c r="K16" s="69" t="s">
        <v>891</v>
      </c>
      <c r="L16" s="20"/>
      <c r="M16" s="88" t="s">
        <v>895</v>
      </c>
      <c r="N16" s="88"/>
      <c r="O16" s="88"/>
    </row>
    <row r="17" spans="1:15">
      <c r="A17" s="18"/>
      <c r="B17" s="20"/>
      <c r="C17" s="20"/>
      <c r="D17" s="88"/>
      <c r="E17" s="88"/>
      <c r="F17" s="20"/>
      <c r="G17" s="88" t="s">
        <v>642</v>
      </c>
      <c r="H17" s="88"/>
      <c r="I17" s="88"/>
      <c r="J17" s="20"/>
      <c r="K17" s="69" t="s">
        <v>642</v>
      </c>
      <c r="L17" s="20"/>
      <c r="M17" s="88" t="s">
        <v>896</v>
      </c>
      <c r="N17" s="88"/>
      <c r="O17" s="88"/>
    </row>
    <row r="18" spans="1:15">
      <c r="A18" s="18"/>
      <c r="B18" s="20"/>
      <c r="C18" s="20"/>
      <c r="D18" s="88"/>
      <c r="E18" s="88"/>
      <c r="F18" s="20"/>
      <c r="G18" s="88" t="s">
        <v>889</v>
      </c>
      <c r="H18" s="88"/>
      <c r="I18" s="88"/>
      <c r="J18" s="20"/>
      <c r="K18" s="69" t="s">
        <v>892</v>
      </c>
      <c r="L18" s="20"/>
      <c r="M18" s="17"/>
      <c r="N18" s="17"/>
      <c r="O18" s="17"/>
    </row>
    <row r="19" spans="1:15">
      <c r="A19" s="18"/>
      <c r="B19" s="20"/>
      <c r="C19" s="20"/>
      <c r="D19" s="88"/>
      <c r="E19" s="88"/>
      <c r="F19" s="20"/>
      <c r="G19" s="88" t="s">
        <v>890</v>
      </c>
      <c r="H19" s="88"/>
      <c r="I19" s="88"/>
      <c r="J19" s="20"/>
      <c r="K19" s="69" t="s">
        <v>893</v>
      </c>
      <c r="L19" s="20"/>
      <c r="M19" s="17"/>
      <c r="N19" s="17"/>
      <c r="O19" s="17"/>
    </row>
    <row r="20" spans="1:15" ht="15.75" thickBot="1">
      <c r="A20" s="18"/>
      <c r="B20" s="20"/>
      <c r="C20" s="20"/>
      <c r="D20" s="71"/>
      <c r="E20" s="71"/>
      <c r="F20" s="20"/>
      <c r="G20" s="140"/>
      <c r="H20" s="140"/>
      <c r="I20" s="140"/>
      <c r="J20" s="20"/>
      <c r="K20" s="70" t="s">
        <v>894</v>
      </c>
      <c r="L20" s="20"/>
      <c r="M20" s="140"/>
      <c r="N20" s="140"/>
      <c r="O20" s="140"/>
    </row>
    <row r="21" spans="1:15">
      <c r="A21" s="18"/>
      <c r="B21" s="58" t="s">
        <v>897</v>
      </c>
      <c r="C21" s="43"/>
      <c r="D21" s="64">
        <v>499289</v>
      </c>
      <c r="E21" s="65"/>
      <c r="F21" s="43"/>
      <c r="G21" s="73" t="s">
        <v>326</v>
      </c>
      <c r="H21" s="100">
        <v>8.7799999999999994</v>
      </c>
      <c r="I21" s="65"/>
      <c r="J21" s="43"/>
      <c r="K21" s="91"/>
      <c r="L21" s="43"/>
      <c r="M21" s="91"/>
      <c r="N21" s="91"/>
      <c r="O21" s="65"/>
    </row>
    <row r="22" spans="1:15">
      <c r="A22" s="18"/>
      <c r="B22" s="58"/>
      <c r="C22" s="43"/>
      <c r="D22" s="47"/>
      <c r="E22" s="43"/>
      <c r="F22" s="43"/>
      <c r="G22" s="58"/>
      <c r="H22" s="60"/>
      <c r="I22" s="43"/>
      <c r="J22" s="43"/>
      <c r="K22" s="90"/>
      <c r="L22" s="43"/>
      <c r="M22" s="90"/>
      <c r="N22" s="90"/>
      <c r="O22" s="43"/>
    </row>
    <row r="23" spans="1:15">
      <c r="A23" s="18"/>
      <c r="B23" s="44" t="s">
        <v>898</v>
      </c>
      <c r="C23" s="20"/>
      <c r="D23" s="59" t="s">
        <v>899</v>
      </c>
      <c r="E23" s="29" t="s">
        <v>446</v>
      </c>
      <c r="F23" s="20"/>
      <c r="G23" s="29" t="s">
        <v>326</v>
      </c>
      <c r="H23" s="59">
        <v>8.4499999999999993</v>
      </c>
      <c r="I23" s="20"/>
      <c r="J23" s="20"/>
      <c r="K23" s="92"/>
      <c r="L23" s="20"/>
      <c r="M23" s="92"/>
      <c r="N23" s="92"/>
      <c r="O23" s="20"/>
    </row>
    <row r="24" spans="1:15">
      <c r="A24" s="18"/>
      <c r="B24" s="44"/>
      <c r="C24" s="20"/>
      <c r="D24" s="59"/>
      <c r="E24" s="29"/>
      <c r="F24" s="20"/>
      <c r="G24" s="29"/>
      <c r="H24" s="59"/>
      <c r="I24" s="20"/>
      <c r="J24" s="20"/>
      <c r="K24" s="92"/>
      <c r="L24" s="20"/>
      <c r="M24" s="92"/>
      <c r="N24" s="92"/>
      <c r="O24" s="20"/>
    </row>
    <row r="25" spans="1:15">
      <c r="A25" s="18"/>
      <c r="B25" s="46" t="s">
        <v>900</v>
      </c>
      <c r="C25" s="43"/>
      <c r="D25" s="60" t="s">
        <v>901</v>
      </c>
      <c r="E25" s="58" t="s">
        <v>446</v>
      </c>
      <c r="F25" s="43"/>
      <c r="G25" s="58" t="s">
        <v>326</v>
      </c>
      <c r="H25" s="60">
        <v>9.15</v>
      </c>
      <c r="I25" s="43"/>
      <c r="J25" s="43"/>
      <c r="K25" s="90"/>
      <c r="L25" s="43"/>
      <c r="M25" s="90"/>
      <c r="N25" s="90"/>
      <c r="O25" s="43"/>
    </row>
    <row r="26" spans="1:15" ht="15.75" thickBot="1">
      <c r="A26" s="18"/>
      <c r="B26" s="46"/>
      <c r="C26" s="43"/>
      <c r="D26" s="93"/>
      <c r="E26" s="97"/>
      <c r="F26" s="43"/>
      <c r="G26" s="97"/>
      <c r="H26" s="93"/>
      <c r="I26" s="49"/>
      <c r="J26" s="43"/>
      <c r="K26" s="90"/>
      <c r="L26" s="43"/>
      <c r="M26" s="90"/>
      <c r="N26" s="90"/>
      <c r="O26" s="43"/>
    </row>
    <row r="27" spans="1:15">
      <c r="A27" s="18"/>
      <c r="B27" s="29" t="s">
        <v>902</v>
      </c>
      <c r="C27" s="20"/>
      <c r="D27" s="53">
        <v>380430</v>
      </c>
      <c r="E27" s="55"/>
      <c r="F27" s="20"/>
      <c r="G27" s="51" t="s">
        <v>326</v>
      </c>
      <c r="H27" s="95">
        <v>8.83</v>
      </c>
      <c r="I27" s="55"/>
      <c r="J27" s="20"/>
      <c r="K27" s="59">
        <v>4.71</v>
      </c>
      <c r="L27" s="20"/>
      <c r="M27" s="29" t="s">
        <v>326</v>
      </c>
      <c r="N27" s="45">
        <v>1176</v>
      </c>
      <c r="O27" s="20"/>
    </row>
    <row r="28" spans="1:15" ht="15.75" thickBot="1">
      <c r="A28" s="18"/>
      <c r="B28" s="29"/>
      <c r="C28" s="20"/>
      <c r="D28" s="54"/>
      <c r="E28" s="56"/>
      <c r="F28" s="20"/>
      <c r="G28" s="52"/>
      <c r="H28" s="80"/>
      <c r="I28" s="56"/>
      <c r="J28" s="20"/>
      <c r="K28" s="80"/>
      <c r="L28" s="20"/>
      <c r="M28" s="52"/>
      <c r="N28" s="54"/>
      <c r="O28" s="56"/>
    </row>
    <row r="29" spans="1:15" ht="15.75" thickTop="1">
      <c r="A29" s="18"/>
      <c r="B29" s="58" t="s">
        <v>903</v>
      </c>
      <c r="C29" s="43"/>
      <c r="D29" s="136">
        <v>375055</v>
      </c>
      <c r="E29" s="57"/>
      <c r="F29" s="43"/>
      <c r="G29" s="81" t="s">
        <v>326</v>
      </c>
      <c r="H29" s="82">
        <v>8.85</v>
      </c>
      <c r="I29" s="57"/>
      <c r="J29" s="43"/>
      <c r="K29" s="82">
        <v>4.66</v>
      </c>
      <c r="L29" s="43"/>
      <c r="M29" s="81" t="s">
        <v>326</v>
      </c>
      <c r="N29" s="136">
        <v>2928</v>
      </c>
      <c r="O29" s="57"/>
    </row>
    <row r="30" spans="1:15" ht="15.75" thickBot="1">
      <c r="A30" s="18"/>
      <c r="B30" s="58"/>
      <c r="C30" s="43"/>
      <c r="D30" s="75"/>
      <c r="E30" s="76"/>
      <c r="F30" s="43"/>
      <c r="G30" s="74"/>
      <c r="H30" s="83"/>
      <c r="I30" s="76"/>
      <c r="J30" s="43"/>
      <c r="K30" s="83"/>
      <c r="L30" s="43"/>
      <c r="M30" s="74"/>
      <c r="N30" s="75"/>
      <c r="O30" s="76"/>
    </row>
    <row r="31" spans="1:15" ht="15.75" thickTop="1">
      <c r="A31" s="18"/>
      <c r="B31" s="29" t="s">
        <v>904</v>
      </c>
      <c r="C31" s="20"/>
      <c r="D31" s="107">
        <v>278890</v>
      </c>
      <c r="E31" s="78"/>
      <c r="F31" s="20"/>
      <c r="G31" s="79" t="s">
        <v>326</v>
      </c>
      <c r="H31" s="77">
        <v>9.3800000000000008</v>
      </c>
      <c r="I31" s="78"/>
      <c r="J31" s="20"/>
      <c r="K31" s="77">
        <v>3.49</v>
      </c>
      <c r="L31" s="20"/>
      <c r="M31" s="79" t="s">
        <v>326</v>
      </c>
      <c r="N31" s="77">
        <v>776</v>
      </c>
      <c r="O31" s="78"/>
    </row>
    <row r="32" spans="1:15" ht="15.75" thickBot="1">
      <c r="A32" s="18"/>
      <c r="B32" s="29"/>
      <c r="C32" s="20"/>
      <c r="D32" s="54"/>
      <c r="E32" s="56"/>
      <c r="F32" s="20"/>
      <c r="G32" s="52"/>
      <c r="H32" s="80"/>
      <c r="I32" s="56"/>
      <c r="J32" s="20"/>
      <c r="K32" s="80"/>
      <c r="L32" s="20"/>
      <c r="M32" s="52"/>
      <c r="N32" s="80"/>
      <c r="O32" s="56"/>
    </row>
    <row r="33" spans="1:15" ht="15.75" thickTop="1">
      <c r="A33" s="18"/>
      <c r="B33" s="20"/>
      <c r="C33" s="20"/>
      <c r="D33" s="20"/>
      <c r="E33" s="20"/>
      <c r="F33" s="20"/>
      <c r="G33" s="20"/>
      <c r="H33" s="20"/>
      <c r="I33" s="20"/>
      <c r="J33" s="20"/>
      <c r="K33" s="20"/>
      <c r="L33" s="20"/>
      <c r="M33" s="20"/>
      <c r="N33" s="20"/>
      <c r="O33" s="20"/>
    </row>
    <row r="34" spans="1:15">
      <c r="A34" s="18"/>
      <c r="B34" s="29" t="s">
        <v>905</v>
      </c>
      <c r="C34" s="29"/>
      <c r="D34" s="29"/>
      <c r="E34" s="29"/>
      <c r="F34" s="29"/>
      <c r="G34" s="29"/>
      <c r="H34" s="29"/>
      <c r="I34" s="29"/>
      <c r="J34" s="29"/>
      <c r="K34" s="29"/>
      <c r="L34" s="29"/>
      <c r="M34" s="29"/>
      <c r="N34" s="29"/>
      <c r="O34" s="29"/>
    </row>
    <row r="35" spans="1:15">
      <c r="A35" s="18"/>
      <c r="B35" s="42"/>
      <c r="C35" s="42"/>
      <c r="D35" s="42"/>
      <c r="E35" s="42"/>
      <c r="F35" s="42"/>
      <c r="G35" s="42"/>
      <c r="H35" s="42"/>
      <c r="I35" s="42"/>
      <c r="J35" s="42"/>
      <c r="K35" s="42"/>
      <c r="L35" s="42"/>
      <c r="M35" s="42"/>
      <c r="N35" s="42"/>
    </row>
    <row r="36" spans="1:15">
      <c r="A36" s="18"/>
      <c r="B36" s="11"/>
      <c r="C36" s="11"/>
      <c r="D36" s="11"/>
      <c r="E36" s="11"/>
      <c r="F36" s="11"/>
      <c r="G36" s="11"/>
      <c r="H36" s="11"/>
      <c r="I36" s="11"/>
      <c r="J36" s="11"/>
      <c r="K36" s="11"/>
      <c r="L36" s="11"/>
      <c r="M36" s="11"/>
      <c r="N36" s="11"/>
    </row>
    <row r="37" spans="1:15" ht="15.75" thickBot="1">
      <c r="A37" s="18"/>
      <c r="B37" s="12"/>
      <c r="C37" s="12"/>
      <c r="D37" s="71">
        <v>2013</v>
      </c>
      <c r="E37" s="71"/>
      <c r="F37" s="71"/>
      <c r="G37" s="12"/>
      <c r="H37" s="71">
        <v>2012</v>
      </c>
      <c r="I37" s="71"/>
      <c r="J37" s="71"/>
      <c r="K37" s="12"/>
      <c r="L37" s="71">
        <v>2011</v>
      </c>
      <c r="M37" s="71"/>
      <c r="N37" s="71"/>
    </row>
    <row r="38" spans="1:15">
      <c r="A38" s="18"/>
      <c r="B38" s="96" t="s">
        <v>906</v>
      </c>
      <c r="C38" s="43"/>
      <c r="D38" s="73" t="s">
        <v>326</v>
      </c>
      <c r="E38" s="100" t="s">
        <v>368</v>
      </c>
      <c r="F38" s="65"/>
      <c r="G38" s="43"/>
      <c r="H38" s="73" t="s">
        <v>326</v>
      </c>
      <c r="I38" s="100">
        <v>3.4</v>
      </c>
      <c r="J38" s="65"/>
      <c r="K38" s="43"/>
      <c r="L38" s="73" t="s">
        <v>326</v>
      </c>
      <c r="M38" s="100" t="s">
        <v>368</v>
      </c>
      <c r="N38" s="65"/>
    </row>
    <row r="39" spans="1:15">
      <c r="A39" s="18"/>
      <c r="B39" s="96"/>
      <c r="C39" s="43"/>
      <c r="D39" s="58"/>
      <c r="E39" s="60"/>
      <c r="F39" s="43"/>
      <c r="G39" s="43"/>
      <c r="H39" s="58"/>
      <c r="I39" s="60"/>
      <c r="J39" s="43"/>
      <c r="K39" s="43"/>
      <c r="L39" s="58"/>
      <c r="M39" s="60"/>
      <c r="N39" s="43"/>
    </row>
    <row r="40" spans="1:15">
      <c r="A40" s="18"/>
      <c r="B40" s="29" t="s">
        <v>907</v>
      </c>
      <c r="C40" s="20"/>
      <c r="D40" s="29" t="s">
        <v>326</v>
      </c>
      <c r="E40" s="59">
        <v>82</v>
      </c>
      <c r="F40" s="20"/>
      <c r="G40" s="20"/>
      <c r="H40" s="29" t="s">
        <v>326</v>
      </c>
      <c r="I40" s="59">
        <v>93</v>
      </c>
      <c r="J40" s="20"/>
      <c r="K40" s="20"/>
      <c r="L40" s="29" t="s">
        <v>326</v>
      </c>
      <c r="M40" s="59">
        <v>417</v>
      </c>
      <c r="N40" s="20"/>
    </row>
    <row r="41" spans="1:15">
      <c r="A41" s="18"/>
      <c r="B41" s="29"/>
      <c r="C41" s="20"/>
      <c r="D41" s="29"/>
      <c r="E41" s="59"/>
      <c r="F41" s="20"/>
      <c r="G41" s="20"/>
      <c r="H41" s="29"/>
      <c r="I41" s="59"/>
      <c r="J41" s="20"/>
      <c r="K41" s="20"/>
      <c r="L41" s="29"/>
      <c r="M41" s="59"/>
      <c r="N41" s="20"/>
    </row>
    <row r="42" spans="1:15">
      <c r="A42" s="18"/>
      <c r="B42" s="58" t="s">
        <v>908</v>
      </c>
      <c r="C42" s="43"/>
      <c r="D42" s="58" t="s">
        <v>326</v>
      </c>
      <c r="E42" s="60">
        <v>789</v>
      </c>
      <c r="F42" s="43"/>
      <c r="G42" s="43"/>
      <c r="H42" s="58" t="s">
        <v>326</v>
      </c>
      <c r="I42" s="60">
        <v>385</v>
      </c>
      <c r="J42" s="43"/>
      <c r="K42" s="43"/>
      <c r="L42" s="58" t="s">
        <v>326</v>
      </c>
      <c r="M42" s="60">
        <v>680</v>
      </c>
      <c r="N42" s="43"/>
    </row>
    <row r="43" spans="1:15">
      <c r="A43" s="18"/>
      <c r="B43" s="58"/>
      <c r="C43" s="43"/>
      <c r="D43" s="58"/>
      <c r="E43" s="60"/>
      <c r="F43" s="43"/>
      <c r="G43" s="43"/>
      <c r="H43" s="58"/>
      <c r="I43" s="60"/>
      <c r="J43" s="43"/>
      <c r="K43" s="43"/>
      <c r="L43" s="58"/>
      <c r="M43" s="60"/>
      <c r="N43" s="43"/>
    </row>
    <row r="44" spans="1:15">
      <c r="A44" s="18"/>
      <c r="B44" s="29" t="s">
        <v>909</v>
      </c>
      <c r="C44" s="20"/>
      <c r="D44" s="29" t="s">
        <v>326</v>
      </c>
      <c r="E44" s="59">
        <v>17</v>
      </c>
      <c r="F44" s="20"/>
      <c r="G44" s="20"/>
      <c r="H44" s="29" t="s">
        <v>326</v>
      </c>
      <c r="I44" s="59">
        <v>26</v>
      </c>
      <c r="J44" s="20"/>
      <c r="K44" s="20"/>
      <c r="L44" s="29" t="s">
        <v>326</v>
      </c>
      <c r="M44" s="59">
        <v>116</v>
      </c>
      <c r="N44" s="20"/>
    </row>
    <row r="45" spans="1:15">
      <c r="A45" s="18"/>
      <c r="B45" s="29"/>
      <c r="C45" s="20"/>
      <c r="D45" s="29"/>
      <c r="E45" s="59"/>
      <c r="F45" s="20"/>
      <c r="G45" s="20"/>
      <c r="H45" s="29"/>
      <c r="I45" s="59"/>
      <c r="J45" s="20"/>
      <c r="K45" s="20"/>
      <c r="L45" s="29"/>
      <c r="M45" s="59"/>
      <c r="N45" s="20"/>
    </row>
  </sheetData>
  <mergeCells count="166">
    <mergeCell ref="B4:O4"/>
    <mergeCell ref="B5:O5"/>
    <mergeCell ref="A13:A45"/>
    <mergeCell ref="B13:O13"/>
    <mergeCell ref="B33:O33"/>
    <mergeCell ref="B34:O34"/>
    <mergeCell ref="J44:J45"/>
    <mergeCell ref="K44:K45"/>
    <mergeCell ref="L44:L45"/>
    <mergeCell ref="M44:M45"/>
    <mergeCell ref="N44:N45"/>
    <mergeCell ref="A1:A2"/>
    <mergeCell ref="B1:O1"/>
    <mergeCell ref="B2:O2"/>
    <mergeCell ref="B3:O3"/>
    <mergeCell ref="A4:A12"/>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M38:M39"/>
    <mergeCell ref="N38:N39"/>
    <mergeCell ref="B40:B41"/>
    <mergeCell ref="C40:C41"/>
    <mergeCell ref="D40:D41"/>
    <mergeCell ref="E40:E41"/>
    <mergeCell ref="F40:F41"/>
    <mergeCell ref="G40:G41"/>
    <mergeCell ref="H40:H41"/>
    <mergeCell ref="I40:I41"/>
    <mergeCell ref="G38:G39"/>
    <mergeCell ref="H38:H39"/>
    <mergeCell ref="I38:I39"/>
    <mergeCell ref="J38:J39"/>
    <mergeCell ref="K38:K39"/>
    <mergeCell ref="L38:L39"/>
    <mergeCell ref="O31:O32"/>
    <mergeCell ref="B35:N35"/>
    <mergeCell ref="D37:F37"/>
    <mergeCell ref="H37:J37"/>
    <mergeCell ref="L37:N37"/>
    <mergeCell ref="B38:B39"/>
    <mergeCell ref="C38:C39"/>
    <mergeCell ref="D38:D39"/>
    <mergeCell ref="E38:E39"/>
    <mergeCell ref="F38:F39"/>
    <mergeCell ref="I31:I32"/>
    <mergeCell ref="J31:J32"/>
    <mergeCell ref="K31:K32"/>
    <mergeCell ref="L31:L32"/>
    <mergeCell ref="M31:M32"/>
    <mergeCell ref="N31:N32"/>
    <mergeCell ref="M29:M30"/>
    <mergeCell ref="N29:N30"/>
    <mergeCell ref="O29:O30"/>
    <mergeCell ref="B31:B32"/>
    <mergeCell ref="C31:C32"/>
    <mergeCell ref="D31:D32"/>
    <mergeCell ref="E31:E32"/>
    <mergeCell ref="F31:F32"/>
    <mergeCell ref="G31:G32"/>
    <mergeCell ref="H31:H32"/>
    <mergeCell ref="G29:G30"/>
    <mergeCell ref="H29:H30"/>
    <mergeCell ref="I29:I30"/>
    <mergeCell ref="J29:J30"/>
    <mergeCell ref="K29:K30"/>
    <mergeCell ref="L29:L30"/>
    <mergeCell ref="K27:K28"/>
    <mergeCell ref="L27:L28"/>
    <mergeCell ref="M27:M28"/>
    <mergeCell ref="N27:N28"/>
    <mergeCell ref="O27:O28"/>
    <mergeCell ref="B29:B30"/>
    <mergeCell ref="C29:C30"/>
    <mergeCell ref="D29:D30"/>
    <mergeCell ref="E29:E30"/>
    <mergeCell ref="F29:F30"/>
    <mergeCell ref="O25:O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N26"/>
    <mergeCell ref="K23:K24"/>
    <mergeCell ref="L23:L24"/>
    <mergeCell ref="M23:N24"/>
    <mergeCell ref="O23:O24"/>
    <mergeCell ref="B25:B26"/>
    <mergeCell ref="C25:C26"/>
    <mergeCell ref="D25:D26"/>
    <mergeCell ref="E25:E26"/>
    <mergeCell ref="F25:F26"/>
    <mergeCell ref="G25:G26"/>
    <mergeCell ref="O21:O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N22"/>
    <mergeCell ref="B21:B22"/>
    <mergeCell ref="C21:C22"/>
    <mergeCell ref="D21:D22"/>
    <mergeCell ref="E21:E22"/>
    <mergeCell ref="F21:F22"/>
    <mergeCell ref="G21:G22"/>
    <mergeCell ref="G20:I20"/>
    <mergeCell ref="J16:J20"/>
    <mergeCell ref="L16:L20"/>
    <mergeCell ref="M16:O16"/>
    <mergeCell ref="M17:O17"/>
    <mergeCell ref="M18:O18"/>
    <mergeCell ref="M19:O19"/>
    <mergeCell ref="M20:O20"/>
    <mergeCell ref="B6:C6"/>
    <mergeCell ref="B14:O14"/>
    <mergeCell ref="B16:B20"/>
    <mergeCell ref="C16:C20"/>
    <mergeCell ref="D16:E20"/>
    <mergeCell ref="F16:F20"/>
    <mergeCell ref="G16:I16"/>
    <mergeCell ref="G17:I17"/>
    <mergeCell ref="G18:I18"/>
    <mergeCell ref="G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3.7109375" customWidth="1"/>
    <col min="4" max="4" width="10.42578125" customWidth="1"/>
    <col min="5" max="5" width="2.85546875" customWidth="1"/>
  </cols>
  <sheetData>
    <row r="1" spans="1:5" ht="15" customHeight="1">
      <c r="A1" s="8" t="s">
        <v>1091</v>
      </c>
      <c r="B1" s="8" t="s">
        <v>1</v>
      </c>
      <c r="C1" s="8"/>
      <c r="D1" s="8"/>
      <c r="E1" s="8"/>
    </row>
    <row r="2" spans="1:5" ht="15" customHeight="1">
      <c r="A2" s="8"/>
      <c r="B2" s="8" t="s">
        <v>2</v>
      </c>
      <c r="C2" s="8"/>
      <c r="D2" s="8"/>
      <c r="E2" s="8"/>
    </row>
    <row r="3" spans="1:5" ht="15" customHeight="1">
      <c r="A3" s="3" t="s">
        <v>924</v>
      </c>
      <c r="B3" s="17" t="s">
        <v>6</v>
      </c>
      <c r="C3" s="17"/>
      <c r="D3" s="17"/>
      <c r="E3" s="17"/>
    </row>
    <row r="4" spans="1:5" ht="15" customHeight="1">
      <c r="A4" s="18" t="s">
        <v>1092</v>
      </c>
      <c r="B4" s="17" t="s">
        <v>6</v>
      </c>
      <c r="C4" s="17"/>
      <c r="D4" s="17"/>
      <c r="E4" s="17"/>
    </row>
    <row r="5" spans="1:5" ht="25.5" customHeight="1">
      <c r="A5" s="18"/>
      <c r="B5" s="20" t="s">
        <v>1093</v>
      </c>
      <c r="C5" s="20"/>
      <c r="D5" s="20"/>
      <c r="E5" s="20"/>
    </row>
    <row r="6" spans="1:5">
      <c r="A6" s="18"/>
      <c r="B6" s="42"/>
      <c r="C6" s="42"/>
      <c r="D6" s="42"/>
      <c r="E6" s="42"/>
    </row>
    <row r="7" spans="1:5">
      <c r="A7" s="18"/>
      <c r="B7" s="11"/>
      <c r="C7" s="11"/>
      <c r="D7" s="11"/>
      <c r="E7" s="11"/>
    </row>
    <row r="8" spans="1:5">
      <c r="A8" s="18"/>
      <c r="B8" s="120" t="s">
        <v>928</v>
      </c>
      <c r="C8" s="58" t="s">
        <v>326</v>
      </c>
      <c r="D8" s="60">
        <v>716</v>
      </c>
      <c r="E8" s="43"/>
    </row>
    <row r="9" spans="1:5">
      <c r="A9" s="18"/>
      <c r="B9" s="120"/>
      <c r="C9" s="58"/>
      <c r="D9" s="60"/>
      <c r="E9" s="43"/>
    </row>
    <row r="10" spans="1:5">
      <c r="A10" s="18"/>
      <c r="B10" s="119" t="s">
        <v>929</v>
      </c>
      <c r="C10" s="59">
        <v>162</v>
      </c>
      <c r="D10" s="59"/>
      <c r="E10" s="20"/>
    </row>
    <row r="11" spans="1:5">
      <c r="A11" s="18"/>
      <c r="B11" s="119"/>
      <c r="C11" s="59"/>
      <c r="D11" s="59"/>
      <c r="E11" s="20"/>
    </row>
    <row r="12" spans="1:5" ht="15.75" thickBot="1">
      <c r="A12" s="18"/>
      <c r="B12" s="111" t="s">
        <v>930</v>
      </c>
      <c r="C12" s="93" t="s">
        <v>931</v>
      </c>
      <c r="D12" s="93"/>
      <c r="E12" s="180" t="s">
        <v>446</v>
      </c>
    </row>
    <row r="13" spans="1:5">
      <c r="A13" s="18"/>
      <c r="B13" s="149" t="s">
        <v>932</v>
      </c>
      <c r="C13" s="51" t="s">
        <v>326</v>
      </c>
      <c r="D13" s="95">
        <v>807</v>
      </c>
      <c r="E13" s="55"/>
    </row>
    <row r="14" spans="1:5" ht="15.75" thickBot="1">
      <c r="A14" s="18"/>
      <c r="B14" s="149"/>
      <c r="C14" s="52"/>
      <c r="D14" s="80"/>
      <c r="E14" s="56"/>
    </row>
    <row r="15" spans="1:5" ht="15.75" thickTop="1">
      <c r="A15" s="18"/>
      <c r="B15" s="31"/>
      <c r="C15" s="57"/>
      <c r="D15" s="57"/>
      <c r="E15" s="57"/>
    </row>
    <row r="16" spans="1:5">
      <c r="A16" s="18"/>
      <c r="B16" s="149" t="s">
        <v>933</v>
      </c>
      <c r="C16" s="29" t="s">
        <v>326</v>
      </c>
      <c r="D16" s="45">
        <v>1426</v>
      </c>
      <c r="E16" s="20"/>
    </row>
    <row r="17" spans="1:5" ht="15.75" thickBot="1">
      <c r="A17" s="18"/>
      <c r="B17" s="149"/>
      <c r="C17" s="52"/>
      <c r="D17" s="54"/>
      <c r="E17" s="56"/>
    </row>
    <row r="18" spans="1:5" ht="15.75" thickTop="1"/>
  </sheetData>
  <mergeCells count="25">
    <mergeCell ref="B5:E5"/>
    <mergeCell ref="B16:B17"/>
    <mergeCell ref="C16:C17"/>
    <mergeCell ref="D16:D17"/>
    <mergeCell ref="E16:E17"/>
    <mergeCell ref="A1:A2"/>
    <mergeCell ref="B1:E1"/>
    <mergeCell ref="B2:E2"/>
    <mergeCell ref="B3:E3"/>
    <mergeCell ref="A4:A17"/>
    <mergeCell ref="B4:E4"/>
    <mergeCell ref="C12:D12"/>
    <mergeCell ref="B13:B14"/>
    <mergeCell ref="C13:C14"/>
    <mergeCell ref="D13:D14"/>
    <mergeCell ref="E13:E14"/>
    <mergeCell ref="C15: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5.5703125" bestFit="1" customWidth="1"/>
    <col min="13" max="13" width="1.5703125" bestFit="1" customWidth="1"/>
  </cols>
  <sheetData>
    <row r="1" spans="1:13" ht="15" customHeight="1">
      <c r="A1" s="8" t="s">
        <v>10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935</v>
      </c>
      <c r="B3" s="17" t="s">
        <v>6</v>
      </c>
      <c r="C3" s="17"/>
      <c r="D3" s="17"/>
      <c r="E3" s="17"/>
      <c r="F3" s="17"/>
      <c r="G3" s="17"/>
      <c r="H3" s="17"/>
      <c r="I3" s="17"/>
      <c r="J3" s="17"/>
      <c r="K3" s="17"/>
      <c r="L3" s="17"/>
      <c r="M3" s="17"/>
    </row>
    <row r="4" spans="1:13" ht="15" customHeight="1">
      <c r="A4" s="18" t="s">
        <v>1095</v>
      </c>
      <c r="B4" s="17" t="s">
        <v>6</v>
      </c>
      <c r="C4" s="17"/>
      <c r="D4" s="17"/>
      <c r="E4" s="17"/>
      <c r="F4" s="17"/>
      <c r="G4" s="17"/>
      <c r="H4" s="17"/>
      <c r="I4" s="17"/>
      <c r="J4" s="17"/>
      <c r="K4" s="17"/>
      <c r="L4" s="17"/>
      <c r="M4" s="17"/>
    </row>
    <row r="5" spans="1:13">
      <c r="A5" s="18"/>
      <c r="B5" s="194" t="s">
        <v>937</v>
      </c>
      <c r="C5" s="194"/>
      <c r="D5" s="194"/>
      <c r="E5" s="194"/>
      <c r="F5" s="194"/>
      <c r="G5" s="194"/>
      <c r="H5" s="194"/>
      <c r="I5" s="194"/>
      <c r="J5" s="194"/>
      <c r="K5" s="194"/>
      <c r="L5" s="194"/>
      <c r="M5" s="194"/>
    </row>
    <row r="6" spans="1:13">
      <c r="A6" s="18"/>
      <c r="B6" s="109"/>
      <c r="C6" s="109"/>
      <c r="D6" s="109"/>
      <c r="E6" s="109"/>
      <c r="F6" s="109"/>
      <c r="G6" s="109"/>
      <c r="H6" s="109"/>
      <c r="I6" s="109"/>
      <c r="J6" s="109"/>
      <c r="K6" s="109"/>
      <c r="L6" s="109"/>
      <c r="M6" s="109"/>
    </row>
    <row r="7" spans="1:13">
      <c r="A7" s="18"/>
      <c r="B7" s="197" t="s">
        <v>938</v>
      </c>
      <c r="C7" s="197"/>
      <c r="D7" s="197"/>
      <c r="E7" s="197"/>
      <c r="F7" s="197"/>
      <c r="G7" s="197"/>
      <c r="H7" s="197"/>
      <c r="I7" s="197"/>
      <c r="J7" s="197"/>
      <c r="K7" s="197"/>
      <c r="L7" s="197"/>
      <c r="M7" s="197"/>
    </row>
    <row r="8" spans="1:13">
      <c r="A8" s="18"/>
      <c r="B8" s="194" t="s">
        <v>939</v>
      </c>
      <c r="C8" s="194"/>
      <c r="D8" s="194"/>
      <c r="E8" s="194"/>
      <c r="F8" s="194"/>
      <c r="G8" s="194"/>
      <c r="H8" s="194"/>
      <c r="I8" s="194"/>
      <c r="J8" s="194"/>
      <c r="K8" s="194"/>
      <c r="L8" s="194"/>
      <c r="M8" s="194"/>
    </row>
    <row r="9" spans="1:13">
      <c r="A9" s="18"/>
      <c r="B9" s="20"/>
      <c r="C9" s="20"/>
      <c r="D9" s="20"/>
      <c r="E9" s="20"/>
      <c r="F9" s="20"/>
      <c r="G9" s="20"/>
      <c r="H9" s="20"/>
      <c r="I9" s="20"/>
      <c r="J9" s="20"/>
      <c r="K9" s="20"/>
      <c r="L9" s="20"/>
      <c r="M9" s="20"/>
    </row>
    <row r="10" spans="1:13">
      <c r="A10" s="18"/>
      <c r="B10" s="42"/>
      <c r="C10" s="42"/>
      <c r="D10" s="42"/>
      <c r="E10" s="42"/>
      <c r="F10" s="42"/>
      <c r="G10" s="42"/>
      <c r="H10" s="42"/>
      <c r="I10" s="42"/>
    </row>
    <row r="11" spans="1:13">
      <c r="A11" s="18"/>
      <c r="B11" s="11"/>
      <c r="C11" s="11"/>
      <c r="D11" s="11"/>
      <c r="E11" s="11"/>
      <c r="F11" s="11"/>
      <c r="G11" s="11"/>
      <c r="H11" s="11"/>
      <c r="I11" s="11"/>
    </row>
    <row r="12" spans="1:13" ht="15.75" thickBot="1">
      <c r="A12" s="18"/>
      <c r="B12" s="87"/>
      <c r="C12" s="71">
        <v>2013</v>
      </c>
      <c r="D12" s="71"/>
      <c r="E12" s="71"/>
      <c r="F12" s="12"/>
      <c r="G12" s="71">
        <v>2012</v>
      </c>
      <c r="H12" s="71"/>
      <c r="I12" s="71"/>
    </row>
    <row r="13" spans="1:13">
      <c r="A13" s="18"/>
      <c r="B13" s="193" t="s">
        <v>34</v>
      </c>
      <c r="C13" s="91"/>
      <c r="D13" s="91"/>
      <c r="E13" s="65"/>
      <c r="F13" s="43"/>
      <c r="G13" s="91"/>
      <c r="H13" s="91"/>
      <c r="I13" s="65"/>
    </row>
    <row r="14" spans="1:13">
      <c r="A14" s="18"/>
      <c r="B14" s="193"/>
      <c r="C14" s="90"/>
      <c r="D14" s="90"/>
      <c r="E14" s="43"/>
      <c r="F14" s="43"/>
      <c r="G14" s="90"/>
      <c r="H14" s="90"/>
      <c r="I14" s="43"/>
    </row>
    <row r="15" spans="1:13">
      <c r="A15" s="18"/>
      <c r="B15" s="149" t="s">
        <v>330</v>
      </c>
      <c r="C15" s="29" t="s">
        <v>326</v>
      </c>
      <c r="D15" s="59">
        <v>385</v>
      </c>
      <c r="E15" s="20"/>
      <c r="F15" s="20"/>
      <c r="G15" s="29" t="s">
        <v>326</v>
      </c>
      <c r="H15" s="45">
        <v>2807</v>
      </c>
      <c r="I15" s="20"/>
    </row>
    <row r="16" spans="1:13">
      <c r="A16" s="18"/>
      <c r="B16" s="149"/>
      <c r="C16" s="29"/>
      <c r="D16" s="59"/>
      <c r="E16" s="20"/>
      <c r="F16" s="20"/>
      <c r="G16" s="29"/>
      <c r="H16" s="45"/>
      <c r="I16" s="20"/>
    </row>
    <row r="17" spans="1:9">
      <c r="A17" s="18"/>
      <c r="B17" s="120" t="s">
        <v>940</v>
      </c>
      <c r="C17" s="47">
        <v>124378</v>
      </c>
      <c r="D17" s="47"/>
      <c r="E17" s="43"/>
      <c r="F17" s="43"/>
      <c r="G17" s="47">
        <v>119812</v>
      </c>
      <c r="H17" s="47"/>
      <c r="I17" s="43"/>
    </row>
    <row r="18" spans="1:9">
      <c r="A18" s="18"/>
      <c r="B18" s="120"/>
      <c r="C18" s="47"/>
      <c r="D18" s="47"/>
      <c r="E18" s="43"/>
      <c r="F18" s="43"/>
      <c r="G18" s="47"/>
      <c r="H18" s="47"/>
      <c r="I18" s="43"/>
    </row>
    <row r="19" spans="1:9">
      <c r="A19" s="18"/>
      <c r="B19" s="149" t="s">
        <v>336</v>
      </c>
      <c r="C19" s="59">
        <v>523</v>
      </c>
      <c r="D19" s="59"/>
      <c r="E19" s="20"/>
      <c r="F19" s="20"/>
      <c r="G19" s="59">
        <v>576</v>
      </c>
      <c r="H19" s="59"/>
      <c r="I19" s="20"/>
    </row>
    <row r="20" spans="1:9" ht="15.75" thickBot="1">
      <c r="A20" s="18"/>
      <c r="B20" s="149"/>
      <c r="C20" s="61"/>
      <c r="D20" s="61"/>
      <c r="E20" s="62"/>
      <c r="F20" s="20"/>
      <c r="G20" s="61"/>
      <c r="H20" s="61"/>
      <c r="I20" s="62"/>
    </row>
    <row r="21" spans="1:9">
      <c r="A21" s="18"/>
      <c r="B21" s="175" t="s">
        <v>48</v>
      </c>
      <c r="C21" s="73" t="s">
        <v>326</v>
      </c>
      <c r="D21" s="64">
        <v>125286</v>
      </c>
      <c r="E21" s="65"/>
      <c r="F21" s="43"/>
      <c r="G21" s="73" t="s">
        <v>326</v>
      </c>
      <c r="H21" s="64">
        <v>123195</v>
      </c>
      <c r="I21" s="65"/>
    </row>
    <row r="22" spans="1:9" ht="15.75" thickBot="1">
      <c r="A22" s="18"/>
      <c r="B22" s="175"/>
      <c r="C22" s="74"/>
      <c r="D22" s="75"/>
      <c r="E22" s="76"/>
      <c r="F22" s="43"/>
      <c r="G22" s="74"/>
      <c r="H22" s="75"/>
      <c r="I22" s="76"/>
    </row>
    <row r="23" spans="1:9" ht="15.75" thickTop="1">
      <c r="A23" s="18"/>
      <c r="B23" s="194" t="s">
        <v>941</v>
      </c>
      <c r="C23" s="195"/>
      <c r="D23" s="195"/>
      <c r="E23" s="78"/>
      <c r="F23" s="20"/>
      <c r="G23" s="195"/>
      <c r="H23" s="195"/>
      <c r="I23" s="78"/>
    </row>
    <row r="24" spans="1:9">
      <c r="A24" s="18"/>
      <c r="B24" s="194"/>
      <c r="C24" s="124"/>
      <c r="D24" s="124"/>
      <c r="E24" s="20"/>
      <c r="F24" s="20"/>
      <c r="G24" s="124"/>
      <c r="H24" s="124"/>
      <c r="I24" s="20"/>
    </row>
    <row r="25" spans="1:9">
      <c r="A25" s="18"/>
      <c r="B25" s="120" t="s">
        <v>942</v>
      </c>
      <c r="C25" s="90"/>
      <c r="D25" s="90"/>
      <c r="E25" s="43"/>
      <c r="F25" s="43"/>
      <c r="G25" s="90"/>
      <c r="H25" s="90"/>
      <c r="I25" s="43"/>
    </row>
    <row r="26" spans="1:9">
      <c r="A26" s="18"/>
      <c r="B26" s="120"/>
      <c r="C26" s="90"/>
      <c r="D26" s="90"/>
      <c r="E26" s="43"/>
      <c r="F26" s="43"/>
      <c r="G26" s="90"/>
      <c r="H26" s="90"/>
      <c r="I26" s="43"/>
    </row>
    <row r="27" spans="1:9">
      <c r="A27" s="18"/>
      <c r="B27" s="119" t="s">
        <v>943</v>
      </c>
      <c r="C27" s="29" t="s">
        <v>326</v>
      </c>
      <c r="D27" s="45">
        <v>5155</v>
      </c>
      <c r="E27" s="20"/>
      <c r="F27" s="20"/>
      <c r="G27" s="29" t="s">
        <v>326</v>
      </c>
      <c r="H27" s="45">
        <v>5155</v>
      </c>
      <c r="I27" s="20"/>
    </row>
    <row r="28" spans="1:9">
      <c r="A28" s="18"/>
      <c r="B28" s="119"/>
      <c r="C28" s="29"/>
      <c r="D28" s="45"/>
      <c r="E28" s="20"/>
      <c r="F28" s="20"/>
      <c r="G28" s="29"/>
      <c r="H28" s="45"/>
      <c r="I28" s="20"/>
    </row>
    <row r="29" spans="1:9">
      <c r="A29" s="18"/>
      <c r="B29" s="118" t="s">
        <v>339</v>
      </c>
      <c r="C29" s="60">
        <v>88</v>
      </c>
      <c r="D29" s="60"/>
      <c r="E29" s="43"/>
      <c r="F29" s="43"/>
      <c r="G29" s="60">
        <v>375</v>
      </c>
      <c r="H29" s="60"/>
      <c r="I29" s="43"/>
    </row>
    <row r="30" spans="1:9" ht="15.75" thickBot="1">
      <c r="A30" s="18"/>
      <c r="B30" s="118"/>
      <c r="C30" s="93"/>
      <c r="D30" s="93"/>
      <c r="E30" s="49"/>
      <c r="F30" s="43"/>
      <c r="G30" s="93"/>
      <c r="H30" s="93"/>
      <c r="I30" s="49"/>
    </row>
    <row r="31" spans="1:9">
      <c r="A31" s="18"/>
      <c r="B31" s="196" t="s">
        <v>56</v>
      </c>
      <c r="C31" s="53">
        <v>5243</v>
      </c>
      <c r="D31" s="53"/>
      <c r="E31" s="55"/>
      <c r="F31" s="20"/>
      <c r="G31" s="53">
        <v>5530</v>
      </c>
      <c r="H31" s="53"/>
      <c r="I31" s="55"/>
    </row>
    <row r="32" spans="1:9" ht="15.75" thickBot="1">
      <c r="A32" s="18"/>
      <c r="B32" s="196"/>
      <c r="C32" s="67"/>
      <c r="D32" s="67"/>
      <c r="E32" s="62"/>
      <c r="F32" s="20"/>
      <c r="G32" s="67"/>
      <c r="H32" s="67"/>
      <c r="I32" s="62"/>
    </row>
    <row r="33" spans="1:13">
      <c r="A33" s="18"/>
      <c r="B33" s="120" t="s">
        <v>944</v>
      </c>
      <c r="C33" s="91"/>
      <c r="D33" s="91"/>
      <c r="E33" s="65"/>
      <c r="F33" s="43"/>
      <c r="G33" s="91"/>
      <c r="H33" s="91"/>
      <c r="I33" s="65"/>
    </row>
    <row r="34" spans="1:13">
      <c r="A34" s="18"/>
      <c r="B34" s="120"/>
      <c r="C34" s="90"/>
      <c r="D34" s="90"/>
      <c r="E34" s="43"/>
      <c r="F34" s="43"/>
      <c r="G34" s="90"/>
      <c r="H34" s="90"/>
      <c r="I34" s="43"/>
    </row>
    <row r="35" spans="1:13">
      <c r="A35" s="18"/>
      <c r="B35" s="119" t="s">
        <v>945</v>
      </c>
      <c r="C35" s="59" t="s">
        <v>368</v>
      </c>
      <c r="D35" s="59"/>
      <c r="E35" s="20"/>
      <c r="F35" s="20"/>
      <c r="G35" s="45">
        <v>7000</v>
      </c>
      <c r="H35" s="45"/>
      <c r="I35" s="20"/>
    </row>
    <row r="36" spans="1:13">
      <c r="A36" s="18"/>
      <c r="B36" s="119"/>
      <c r="C36" s="59"/>
      <c r="D36" s="59"/>
      <c r="E36" s="20"/>
      <c r="F36" s="20"/>
      <c r="G36" s="45"/>
      <c r="H36" s="45"/>
      <c r="I36" s="20"/>
    </row>
    <row r="37" spans="1:13">
      <c r="A37" s="18"/>
      <c r="B37" s="118" t="s">
        <v>946</v>
      </c>
      <c r="C37" s="47">
        <v>53981</v>
      </c>
      <c r="D37" s="47"/>
      <c r="E37" s="43"/>
      <c r="F37" s="43"/>
      <c r="G37" s="47">
        <v>40583</v>
      </c>
      <c r="H37" s="47"/>
      <c r="I37" s="43"/>
    </row>
    <row r="38" spans="1:13">
      <c r="A38" s="18"/>
      <c r="B38" s="118"/>
      <c r="C38" s="47"/>
      <c r="D38" s="47"/>
      <c r="E38" s="43"/>
      <c r="F38" s="43"/>
      <c r="G38" s="47"/>
      <c r="H38" s="47"/>
      <c r="I38" s="43"/>
    </row>
    <row r="39" spans="1:13">
      <c r="A39" s="18"/>
      <c r="B39" s="119" t="s">
        <v>62</v>
      </c>
      <c r="C39" s="45">
        <v>68348</v>
      </c>
      <c r="D39" s="45"/>
      <c r="E39" s="20"/>
      <c r="F39" s="20"/>
      <c r="G39" s="45">
        <v>62496</v>
      </c>
      <c r="H39" s="45"/>
      <c r="I39" s="20"/>
    </row>
    <row r="40" spans="1:13">
      <c r="A40" s="18"/>
      <c r="B40" s="119"/>
      <c r="C40" s="45"/>
      <c r="D40" s="45"/>
      <c r="E40" s="20"/>
      <c r="F40" s="20"/>
      <c r="G40" s="45"/>
      <c r="H40" s="45"/>
      <c r="I40" s="20"/>
    </row>
    <row r="41" spans="1:13">
      <c r="A41" s="18"/>
      <c r="B41" s="118" t="s">
        <v>63</v>
      </c>
      <c r="C41" s="60" t="s">
        <v>947</v>
      </c>
      <c r="D41" s="60"/>
      <c r="E41" s="58" t="s">
        <v>446</v>
      </c>
      <c r="F41" s="43"/>
      <c r="G41" s="47">
        <v>7586</v>
      </c>
      <c r="H41" s="47"/>
      <c r="I41" s="43"/>
    </row>
    <row r="42" spans="1:13" ht="15.75" thickBot="1">
      <c r="A42" s="18"/>
      <c r="B42" s="118"/>
      <c r="C42" s="93"/>
      <c r="D42" s="93"/>
      <c r="E42" s="97"/>
      <c r="F42" s="43"/>
      <c r="G42" s="48"/>
      <c r="H42" s="48"/>
      <c r="I42" s="49"/>
    </row>
    <row r="43" spans="1:13">
      <c r="A43" s="18"/>
      <c r="B43" s="196" t="s">
        <v>948</v>
      </c>
      <c r="C43" s="53">
        <v>120043</v>
      </c>
      <c r="D43" s="53"/>
      <c r="E43" s="55"/>
      <c r="F43" s="20"/>
      <c r="G43" s="53">
        <v>117665</v>
      </c>
      <c r="H43" s="53"/>
      <c r="I43" s="55"/>
    </row>
    <row r="44" spans="1:13" ht="15.75" thickBot="1">
      <c r="A44" s="18"/>
      <c r="B44" s="196"/>
      <c r="C44" s="67"/>
      <c r="D44" s="67"/>
      <c r="E44" s="62"/>
      <c r="F44" s="20"/>
      <c r="G44" s="67"/>
      <c r="H44" s="67"/>
      <c r="I44" s="62"/>
    </row>
    <row r="45" spans="1:13">
      <c r="A45" s="18"/>
      <c r="B45" s="175" t="s">
        <v>949</v>
      </c>
      <c r="C45" s="73" t="s">
        <v>326</v>
      </c>
      <c r="D45" s="64">
        <v>125286</v>
      </c>
      <c r="E45" s="65"/>
      <c r="F45" s="43"/>
      <c r="G45" s="73" t="s">
        <v>326</v>
      </c>
      <c r="H45" s="64">
        <v>123195</v>
      </c>
      <c r="I45" s="65"/>
    </row>
    <row r="46" spans="1:13" ht="15.75" thickBot="1">
      <c r="A46" s="18"/>
      <c r="B46" s="175"/>
      <c r="C46" s="74"/>
      <c r="D46" s="75"/>
      <c r="E46" s="76"/>
      <c r="F46" s="43"/>
      <c r="G46" s="74"/>
      <c r="H46" s="75"/>
      <c r="I46" s="76"/>
    </row>
    <row r="47" spans="1:13" ht="15.75" thickTop="1">
      <c r="A47" s="18" t="s">
        <v>1096</v>
      </c>
      <c r="B47" s="17" t="s">
        <v>6</v>
      </c>
      <c r="C47" s="17"/>
      <c r="D47" s="17"/>
      <c r="E47" s="17"/>
      <c r="F47" s="17"/>
      <c r="G47" s="17"/>
      <c r="H47" s="17"/>
      <c r="I47" s="17"/>
      <c r="J47" s="17"/>
      <c r="K47" s="17"/>
      <c r="L47" s="17"/>
      <c r="M47" s="17"/>
    </row>
    <row r="48" spans="1:13">
      <c r="A48" s="18"/>
      <c r="B48" s="194" t="s">
        <v>950</v>
      </c>
      <c r="C48" s="194"/>
      <c r="D48" s="194"/>
      <c r="E48" s="194"/>
      <c r="F48" s="194"/>
      <c r="G48" s="194"/>
      <c r="H48" s="194"/>
      <c r="I48" s="194"/>
      <c r="J48" s="194"/>
      <c r="K48" s="194"/>
      <c r="L48" s="194"/>
      <c r="M48" s="194"/>
    </row>
    <row r="49" spans="1:13">
      <c r="A49" s="18"/>
      <c r="B49" s="109"/>
      <c r="C49" s="109"/>
      <c r="D49" s="109"/>
      <c r="E49" s="109"/>
      <c r="F49" s="109"/>
      <c r="G49" s="109"/>
      <c r="H49" s="109"/>
      <c r="I49" s="109"/>
      <c r="J49" s="109"/>
      <c r="K49" s="109"/>
      <c r="L49" s="109"/>
      <c r="M49" s="109"/>
    </row>
    <row r="50" spans="1:13">
      <c r="A50" s="18"/>
      <c r="B50" s="194" t="s">
        <v>951</v>
      </c>
      <c r="C50" s="194"/>
      <c r="D50" s="194"/>
      <c r="E50" s="194"/>
      <c r="F50" s="194"/>
      <c r="G50" s="194"/>
      <c r="H50" s="194"/>
      <c r="I50" s="194"/>
      <c r="J50" s="194"/>
      <c r="K50" s="194"/>
      <c r="L50" s="194"/>
      <c r="M50" s="194"/>
    </row>
    <row r="51" spans="1:13">
      <c r="A51" s="18"/>
      <c r="B51" s="194" t="s">
        <v>952</v>
      </c>
      <c r="C51" s="194"/>
      <c r="D51" s="194"/>
      <c r="E51" s="194"/>
      <c r="F51" s="194"/>
      <c r="G51" s="194"/>
      <c r="H51" s="194"/>
      <c r="I51" s="194"/>
      <c r="J51" s="194"/>
      <c r="K51" s="194"/>
      <c r="L51" s="194"/>
      <c r="M51" s="194"/>
    </row>
    <row r="52" spans="1:13">
      <c r="A52" s="18"/>
      <c r="B52" s="42"/>
      <c r="C52" s="42"/>
      <c r="D52" s="42"/>
      <c r="E52" s="42"/>
      <c r="F52" s="42"/>
      <c r="G52" s="42"/>
      <c r="H52" s="42"/>
      <c r="I52" s="42"/>
      <c r="J52" s="42"/>
      <c r="K52" s="42"/>
      <c r="L52" s="42"/>
      <c r="M52" s="42"/>
    </row>
    <row r="53" spans="1:13">
      <c r="A53" s="18"/>
      <c r="B53" s="11"/>
      <c r="C53" s="11"/>
      <c r="D53" s="11"/>
      <c r="E53" s="11"/>
      <c r="F53" s="11"/>
      <c r="G53" s="11"/>
      <c r="H53" s="11"/>
      <c r="I53" s="11"/>
      <c r="J53" s="11"/>
      <c r="K53" s="11"/>
      <c r="L53" s="11"/>
      <c r="M53" s="11"/>
    </row>
    <row r="54" spans="1:13" ht="15.75" thickBot="1">
      <c r="A54" s="18"/>
      <c r="B54" s="87"/>
      <c r="C54" s="71">
        <v>2013</v>
      </c>
      <c r="D54" s="71"/>
      <c r="E54" s="71"/>
      <c r="F54" s="12"/>
      <c r="G54" s="71">
        <v>2012</v>
      </c>
      <c r="H54" s="71"/>
      <c r="I54" s="71"/>
      <c r="J54" s="12"/>
      <c r="K54" s="71">
        <v>2011</v>
      </c>
      <c r="L54" s="71"/>
      <c r="M54" s="71"/>
    </row>
    <row r="55" spans="1:13">
      <c r="A55" s="18"/>
      <c r="B55" s="120" t="s">
        <v>953</v>
      </c>
      <c r="C55" s="91"/>
      <c r="D55" s="91"/>
      <c r="E55" s="65"/>
      <c r="F55" s="43"/>
      <c r="G55" s="91"/>
      <c r="H55" s="91"/>
      <c r="I55" s="65"/>
      <c r="J55" s="43"/>
      <c r="K55" s="91"/>
      <c r="L55" s="91"/>
      <c r="M55" s="65"/>
    </row>
    <row r="56" spans="1:13">
      <c r="A56" s="18"/>
      <c r="B56" s="120"/>
      <c r="C56" s="90"/>
      <c r="D56" s="90"/>
      <c r="E56" s="43"/>
      <c r="F56" s="43"/>
      <c r="G56" s="90"/>
      <c r="H56" s="90"/>
      <c r="I56" s="43"/>
      <c r="J56" s="43"/>
      <c r="K56" s="90"/>
      <c r="L56" s="90"/>
      <c r="M56" s="43"/>
    </row>
    <row r="57" spans="1:13">
      <c r="A57" s="18"/>
      <c r="B57" s="119" t="s">
        <v>954</v>
      </c>
      <c r="C57" s="29" t="s">
        <v>326</v>
      </c>
      <c r="D57" s="45">
        <v>18000</v>
      </c>
      <c r="E57" s="20"/>
      <c r="F57" s="20"/>
      <c r="G57" s="29" t="s">
        <v>326</v>
      </c>
      <c r="H57" s="45">
        <v>3000</v>
      </c>
      <c r="I57" s="20"/>
      <c r="J57" s="20"/>
      <c r="K57" s="29" t="s">
        <v>326</v>
      </c>
      <c r="L57" s="59" t="s">
        <v>368</v>
      </c>
      <c r="M57" s="20"/>
    </row>
    <row r="58" spans="1:13">
      <c r="A58" s="18"/>
      <c r="B58" s="119"/>
      <c r="C58" s="29"/>
      <c r="D58" s="45"/>
      <c r="E58" s="20"/>
      <c r="F58" s="20"/>
      <c r="G58" s="29"/>
      <c r="H58" s="45"/>
      <c r="I58" s="20"/>
      <c r="J58" s="20"/>
      <c r="K58" s="29"/>
      <c r="L58" s="59"/>
      <c r="M58" s="20"/>
    </row>
    <row r="59" spans="1:13">
      <c r="A59" s="18"/>
      <c r="B59" s="118" t="s">
        <v>112</v>
      </c>
      <c r="C59" s="60">
        <v>5</v>
      </c>
      <c r="D59" s="60"/>
      <c r="E59" s="43"/>
      <c r="F59" s="43"/>
      <c r="G59" s="60">
        <v>3</v>
      </c>
      <c r="H59" s="60"/>
      <c r="I59" s="43"/>
      <c r="J59" s="43"/>
      <c r="K59" s="60">
        <v>3</v>
      </c>
      <c r="L59" s="60"/>
      <c r="M59" s="43"/>
    </row>
    <row r="60" spans="1:13" ht="15.75" thickBot="1">
      <c r="A60" s="18"/>
      <c r="B60" s="118"/>
      <c r="C60" s="93"/>
      <c r="D60" s="93"/>
      <c r="E60" s="49"/>
      <c r="F60" s="43"/>
      <c r="G60" s="93"/>
      <c r="H60" s="93"/>
      <c r="I60" s="49"/>
      <c r="J60" s="43"/>
      <c r="K60" s="93"/>
      <c r="L60" s="93"/>
      <c r="M60" s="49"/>
    </row>
    <row r="61" spans="1:13">
      <c r="A61" s="18"/>
      <c r="B61" s="196" t="s">
        <v>955</v>
      </c>
      <c r="C61" s="53">
        <v>18005</v>
      </c>
      <c r="D61" s="53"/>
      <c r="E61" s="55"/>
      <c r="F61" s="20"/>
      <c r="G61" s="53">
        <v>3003</v>
      </c>
      <c r="H61" s="53"/>
      <c r="I61" s="55"/>
      <c r="J61" s="20"/>
      <c r="K61" s="95">
        <v>3</v>
      </c>
      <c r="L61" s="95"/>
      <c r="M61" s="55"/>
    </row>
    <row r="62" spans="1:13" ht="15.75" thickBot="1">
      <c r="A62" s="18"/>
      <c r="B62" s="196"/>
      <c r="C62" s="67"/>
      <c r="D62" s="67"/>
      <c r="E62" s="62"/>
      <c r="F62" s="20"/>
      <c r="G62" s="67"/>
      <c r="H62" s="67"/>
      <c r="I62" s="62"/>
      <c r="J62" s="20"/>
      <c r="K62" s="61"/>
      <c r="L62" s="61"/>
      <c r="M62" s="62"/>
    </row>
    <row r="63" spans="1:13">
      <c r="A63" s="18"/>
      <c r="B63" s="120" t="s">
        <v>956</v>
      </c>
      <c r="C63" s="91"/>
      <c r="D63" s="91"/>
      <c r="E63" s="65"/>
      <c r="F63" s="43"/>
      <c r="G63" s="91"/>
      <c r="H63" s="91"/>
      <c r="I63" s="65"/>
      <c r="J63" s="43"/>
      <c r="K63" s="91"/>
      <c r="L63" s="91"/>
      <c r="M63" s="65"/>
    </row>
    <row r="64" spans="1:13">
      <c r="A64" s="18"/>
      <c r="B64" s="120"/>
      <c r="C64" s="90"/>
      <c r="D64" s="90"/>
      <c r="E64" s="43"/>
      <c r="F64" s="43"/>
      <c r="G64" s="90"/>
      <c r="H64" s="90"/>
      <c r="I64" s="43"/>
      <c r="J64" s="43"/>
      <c r="K64" s="90"/>
      <c r="L64" s="90"/>
      <c r="M64" s="43"/>
    </row>
    <row r="65" spans="1:13">
      <c r="A65" s="18"/>
      <c r="B65" s="119" t="s">
        <v>93</v>
      </c>
      <c r="C65" s="59">
        <v>98</v>
      </c>
      <c r="D65" s="59"/>
      <c r="E65" s="20"/>
      <c r="F65" s="20"/>
      <c r="G65" s="59">
        <v>107</v>
      </c>
      <c r="H65" s="59"/>
      <c r="I65" s="20"/>
      <c r="J65" s="20"/>
      <c r="K65" s="59">
        <v>100</v>
      </c>
      <c r="L65" s="59"/>
      <c r="M65" s="20"/>
    </row>
    <row r="66" spans="1:13">
      <c r="A66" s="18"/>
      <c r="B66" s="119"/>
      <c r="C66" s="59"/>
      <c r="D66" s="59"/>
      <c r="E66" s="20"/>
      <c r="F66" s="20"/>
      <c r="G66" s="59"/>
      <c r="H66" s="59"/>
      <c r="I66" s="20"/>
      <c r="J66" s="20"/>
      <c r="K66" s="59"/>
      <c r="L66" s="59"/>
      <c r="M66" s="20"/>
    </row>
    <row r="67" spans="1:13">
      <c r="A67" s="18"/>
      <c r="B67" s="118" t="s">
        <v>957</v>
      </c>
      <c r="C67" s="60">
        <v>102</v>
      </c>
      <c r="D67" s="60"/>
      <c r="E67" s="43"/>
      <c r="F67" s="43"/>
      <c r="G67" s="60">
        <v>140</v>
      </c>
      <c r="H67" s="60"/>
      <c r="I67" s="43"/>
      <c r="J67" s="43"/>
      <c r="K67" s="60">
        <v>148</v>
      </c>
      <c r="L67" s="60"/>
      <c r="M67" s="43"/>
    </row>
    <row r="68" spans="1:13">
      <c r="A68" s="18"/>
      <c r="B68" s="118"/>
      <c r="C68" s="60"/>
      <c r="D68" s="60"/>
      <c r="E68" s="43"/>
      <c r="F68" s="43"/>
      <c r="G68" s="60"/>
      <c r="H68" s="60"/>
      <c r="I68" s="43"/>
      <c r="J68" s="43"/>
      <c r="K68" s="60"/>
      <c r="L68" s="60"/>
      <c r="M68" s="43"/>
    </row>
    <row r="69" spans="1:13">
      <c r="A69" s="18"/>
      <c r="B69" s="119" t="s">
        <v>958</v>
      </c>
      <c r="C69" s="59">
        <v>424</v>
      </c>
      <c r="D69" s="59"/>
      <c r="E69" s="20"/>
      <c r="F69" s="20"/>
      <c r="G69" s="59">
        <v>587</v>
      </c>
      <c r="H69" s="59"/>
      <c r="I69" s="20"/>
      <c r="J69" s="20"/>
      <c r="K69" s="59">
        <v>352</v>
      </c>
      <c r="L69" s="59"/>
      <c r="M69" s="20"/>
    </row>
    <row r="70" spans="1:13" ht="15.75" thickBot="1">
      <c r="A70" s="18"/>
      <c r="B70" s="119"/>
      <c r="C70" s="61"/>
      <c r="D70" s="61"/>
      <c r="E70" s="62"/>
      <c r="F70" s="20"/>
      <c r="G70" s="61"/>
      <c r="H70" s="61"/>
      <c r="I70" s="62"/>
      <c r="J70" s="20"/>
      <c r="K70" s="61"/>
      <c r="L70" s="61"/>
      <c r="M70" s="62"/>
    </row>
    <row r="71" spans="1:13">
      <c r="A71" s="18"/>
      <c r="B71" s="173" t="s">
        <v>959</v>
      </c>
      <c r="C71" s="100">
        <v>624</v>
      </c>
      <c r="D71" s="100"/>
      <c r="E71" s="65"/>
      <c r="F71" s="43"/>
      <c r="G71" s="100">
        <v>834</v>
      </c>
      <c r="H71" s="100"/>
      <c r="I71" s="65"/>
      <c r="J71" s="43"/>
      <c r="K71" s="100">
        <v>600</v>
      </c>
      <c r="L71" s="100"/>
      <c r="M71" s="65"/>
    </row>
    <row r="72" spans="1:13" ht="15.75" thickBot="1">
      <c r="A72" s="18"/>
      <c r="B72" s="173"/>
      <c r="C72" s="93"/>
      <c r="D72" s="93"/>
      <c r="E72" s="49"/>
      <c r="F72" s="43"/>
      <c r="G72" s="93"/>
      <c r="H72" s="93"/>
      <c r="I72" s="49"/>
      <c r="J72" s="43"/>
      <c r="K72" s="93"/>
      <c r="L72" s="93"/>
      <c r="M72" s="49"/>
    </row>
    <row r="73" spans="1:13">
      <c r="A73" s="18"/>
      <c r="B73" s="196" t="s">
        <v>960</v>
      </c>
      <c r="C73" s="53">
        <v>17381</v>
      </c>
      <c r="D73" s="53"/>
      <c r="E73" s="55"/>
      <c r="F73" s="20"/>
      <c r="G73" s="53">
        <v>2169</v>
      </c>
      <c r="H73" s="53"/>
      <c r="I73" s="55"/>
      <c r="J73" s="20"/>
      <c r="K73" s="95" t="s">
        <v>961</v>
      </c>
      <c r="L73" s="95"/>
      <c r="M73" s="51" t="s">
        <v>446</v>
      </c>
    </row>
    <row r="74" spans="1:13">
      <c r="A74" s="18"/>
      <c r="B74" s="196"/>
      <c r="C74" s="45"/>
      <c r="D74" s="45"/>
      <c r="E74" s="20"/>
      <c r="F74" s="20"/>
      <c r="G74" s="45"/>
      <c r="H74" s="45"/>
      <c r="I74" s="20"/>
      <c r="J74" s="20"/>
      <c r="K74" s="59"/>
      <c r="L74" s="59"/>
      <c r="M74" s="29"/>
    </row>
    <row r="75" spans="1:13">
      <c r="A75" s="18"/>
      <c r="B75" s="120" t="s">
        <v>962</v>
      </c>
      <c r="C75" s="60" t="s">
        <v>963</v>
      </c>
      <c r="D75" s="60"/>
      <c r="E75" s="58" t="s">
        <v>446</v>
      </c>
      <c r="F75" s="43"/>
      <c r="G75" s="47">
        <v>4993</v>
      </c>
      <c r="H75" s="47"/>
      <c r="I75" s="43"/>
      <c r="J75" s="43"/>
      <c r="K75" s="47">
        <v>6854</v>
      </c>
      <c r="L75" s="47"/>
      <c r="M75" s="43"/>
    </row>
    <row r="76" spans="1:13" ht="15.75" thickBot="1">
      <c r="A76" s="18"/>
      <c r="B76" s="120"/>
      <c r="C76" s="93"/>
      <c r="D76" s="93"/>
      <c r="E76" s="97"/>
      <c r="F76" s="43"/>
      <c r="G76" s="48"/>
      <c r="H76" s="48"/>
      <c r="I76" s="49"/>
      <c r="J76" s="43"/>
      <c r="K76" s="48"/>
      <c r="L76" s="48"/>
      <c r="M76" s="49"/>
    </row>
    <row r="77" spans="1:13">
      <c r="A77" s="18"/>
      <c r="B77" s="196" t="s">
        <v>964</v>
      </c>
      <c r="C77" s="53">
        <v>7967</v>
      </c>
      <c r="D77" s="53"/>
      <c r="E77" s="55"/>
      <c r="F77" s="20"/>
      <c r="G77" s="53">
        <v>7162</v>
      </c>
      <c r="H77" s="53"/>
      <c r="I77" s="55"/>
      <c r="J77" s="20"/>
      <c r="K77" s="53">
        <v>6257</v>
      </c>
      <c r="L77" s="53"/>
      <c r="M77" s="55"/>
    </row>
    <row r="78" spans="1:13">
      <c r="A78" s="18"/>
      <c r="B78" s="196"/>
      <c r="C78" s="45"/>
      <c r="D78" s="45"/>
      <c r="E78" s="20"/>
      <c r="F78" s="20"/>
      <c r="G78" s="45"/>
      <c r="H78" s="45"/>
      <c r="I78" s="20"/>
      <c r="J78" s="20"/>
      <c r="K78" s="45"/>
      <c r="L78" s="45"/>
      <c r="M78" s="20"/>
    </row>
    <row r="79" spans="1:13">
      <c r="A79" s="18"/>
      <c r="B79" s="120" t="s">
        <v>745</v>
      </c>
      <c r="C79" s="60">
        <v>283</v>
      </c>
      <c r="D79" s="60"/>
      <c r="E79" s="43"/>
      <c r="F79" s="43"/>
      <c r="G79" s="60">
        <v>358</v>
      </c>
      <c r="H79" s="60"/>
      <c r="I79" s="43"/>
      <c r="J79" s="43"/>
      <c r="K79" s="60">
        <v>220</v>
      </c>
      <c r="L79" s="60"/>
      <c r="M79" s="43"/>
    </row>
    <row r="80" spans="1:13" ht="15.75" thickBot="1">
      <c r="A80" s="18"/>
      <c r="B80" s="120"/>
      <c r="C80" s="93"/>
      <c r="D80" s="93"/>
      <c r="E80" s="49"/>
      <c r="F80" s="43"/>
      <c r="G80" s="93"/>
      <c r="H80" s="93"/>
      <c r="I80" s="49"/>
      <c r="J80" s="43"/>
      <c r="K80" s="93"/>
      <c r="L80" s="93"/>
      <c r="M80" s="49"/>
    </row>
    <row r="81" spans="1:13">
      <c r="A81" s="18"/>
      <c r="B81" s="196" t="s">
        <v>131</v>
      </c>
      <c r="C81" s="53">
        <v>8250</v>
      </c>
      <c r="D81" s="53"/>
      <c r="E81" s="55"/>
      <c r="F81" s="20"/>
      <c r="G81" s="53">
        <v>7520</v>
      </c>
      <c r="H81" s="53"/>
      <c r="I81" s="55"/>
      <c r="J81" s="20"/>
      <c r="K81" s="53">
        <v>6477</v>
      </c>
      <c r="L81" s="53"/>
      <c r="M81" s="55"/>
    </row>
    <row r="82" spans="1:13">
      <c r="A82" s="18"/>
      <c r="B82" s="196"/>
      <c r="C82" s="45"/>
      <c r="D82" s="45"/>
      <c r="E82" s="20"/>
      <c r="F82" s="20"/>
      <c r="G82" s="45"/>
      <c r="H82" s="45"/>
      <c r="I82" s="20"/>
      <c r="J82" s="20"/>
      <c r="K82" s="134"/>
      <c r="L82" s="134"/>
      <c r="M82" s="135"/>
    </row>
    <row r="83" spans="1:13">
      <c r="A83" s="18"/>
      <c r="B83" s="120" t="s">
        <v>965</v>
      </c>
      <c r="C83" s="60">
        <v>350</v>
      </c>
      <c r="D83" s="60"/>
      <c r="E83" s="43"/>
      <c r="F83" s="43"/>
      <c r="G83" s="60">
        <v>350</v>
      </c>
      <c r="H83" s="60"/>
      <c r="I83" s="43"/>
      <c r="J83" s="43"/>
      <c r="K83" s="60">
        <v>486</v>
      </c>
      <c r="L83" s="60"/>
      <c r="M83" s="43"/>
    </row>
    <row r="84" spans="1:13" ht="15.75" thickBot="1">
      <c r="A84" s="18"/>
      <c r="B84" s="120"/>
      <c r="C84" s="93"/>
      <c r="D84" s="93"/>
      <c r="E84" s="49"/>
      <c r="F84" s="43"/>
      <c r="G84" s="93"/>
      <c r="H84" s="93"/>
      <c r="I84" s="49"/>
      <c r="J84" s="43"/>
      <c r="K84" s="93"/>
      <c r="L84" s="93"/>
      <c r="M84" s="49"/>
    </row>
    <row r="85" spans="1:13">
      <c r="A85" s="18"/>
      <c r="B85" s="149" t="s">
        <v>863</v>
      </c>
      <c r="C85" s="51" t="s">
        <v>326</v>
      </c>
      <c r="D85" s="53">
        <v>7900</v>
      </c>
      <c r="E85" s="55"/>
      <c r="F85" s="20"/>
      <c r="G85" s="51" t="s">
        <v>326</v>
      </c>
      <c r="H85" s="53">
        <v>7170</v>
      </c>
      <c r="I85" s="55"/>
      <c r="J85" s="20"/>
      <c r="K85" s="51" t="s">
        <v>326</v>
      </c>
      <c r="L85" s="53">
        <v>5991</v>
      </c>
      <c r="M85" s="55"/>
    </row>
    <row r="86" spans="1:13" ht="15.75" thickBot="1">
      <c r="A86" s="18"/>
      <c r="B86" s="149"/>
      <c r="C86" s="52"/>
      <c r="D86" s="54"/>
      <c r="E86" s="56"/>
      <c r="F86" s="20"/>
      <c r="G86" s="52"/>
      <c r="H86" s="54"/>
      <c r="I86" s="56"/>
      <c r="J86" s="20"/>
      <c r="K86" s="52"/>
      <c r="L86" s="54"/>
      <c r="M86" s="56"/>
    </row>
    <row r="87" spans="1:13" ht="15.75" thickTop="1">
      <c r="A87" s="18"/>
      <c r="B87" s="31"/>
      <c r="C87" s="57"/>
      <c r="D87" s="57"/>
      <c r="E87" s="57"/>
      <c r="F87" s="31"/>
      <c r="G87" s="57"/>
      <c r="H87" s="57"/>
      <c r="I87" s="57"/>
      <c r="J87" s="31"/>
      <c r="K87" s="57"/>
      <c r="L87" s="57"/>
      <c r="M87" s="57"/>
    </row>
    <row r="88" spans="1:13">
      <c r="A88" s="18"/>
      <c r="B88" s="149" t="s">
        <v>146</v>
      </c>
      <c r="C88" s="29" t="s">
        <v>326</v>
      </c>
      <c r="D88" s="59" t="s">
        <v>966</v>
      </c>
      <c r="E88" s="29" t="s">
        <v>446</v>
      </c>
      <c r="F88" s="20"/>
      <c r="G88" s="29" t="s">
        <v>326</v>
      </c>
      <c r="H88" s="45">
        <v>10982</v>
      </c>
      <c r="I88" s="20"/>
      <c r="J88" s="20"/>
      <c r="K88" s="29" t="s">
        <v>326</v>
      </c>
      <c r="L88" s="45">
        <v>9634</v>
      </c>
      <c r="M88" s="20"/>
    </row>
    <row r="89" spans="1:13" ht="15.75" thickBot="1">
      <c r="A89" s="18"/>
      <c r="B89" s="149"/>
      <c r="C89" s="52"/>
      <c r="D89" s="80"/>
      <c r="E89" s="52"/>
      <c r="F89" s="20"/>
      <c r="G89" s="52"/>
      <c r="H89" s="54"/>
      <c r="I89" s="56"/>
      <c r="J89" s="20"/>
      <c r="K89" s="52"/>
      <c r="L89" s="54"/>
      <c r="M89" s="56"/>
    </row>
    <row r="90" spans="1:13" ht="15.75" thickTop="1">
      <c r="A90" s="18" t="s">
        <v>1097</v>
      </c>
      <c r="B90" s="17" t="s">
        <v>6</v>
      </c>
      <c r="C90" s="17"/>
      <c r="D90" s="17"/>
      <c r="E90" s="17"/>
      <c r="F90" s="17"/>
      <c r="G90" s="17"/>
      <c r="H90" s="17"/>
      <c r="I90" s="17"/>
      <c r="J90" s="17"/>
      <c r="K90" s="17"/>
      <c r="L90" s="17"/>
      <c r="M90" s="17"/>
    </row>
    <row r="91" spans="1:13">
      <c r="A91" s="18"/>
      <c r="B91" s="194" t="s">
        <v>967</v>
      </c>
      <c r="C91" s="194"/>
      <c r="D91" s="194"/>
      <c r="E91" s="194"/>
      <c r="F91" s="194"/>
      <c r="G91" s="194"/>
      <c r="H91" s="194"/>
      <c r="I91" s="194"/>
      <c r="J91" s="194"/>
      <c r="K91" s="194"/>
      <c r="L91" s="194"/>
      <c r="M91" s="194"/>
    </row>
    <row r="92" spans="1:13">
      <c r="A92" s="18"/>
      <c r="B92" s="194" t="s">
        <v>951</v>
      </c>
      <c r="C92" s="194"/>
      <c r="D92" s="194"/>
      <c r="E92" s="194"/>
      <c r="F92" s="194"/>
      <c r="G92" s="194"/>
      <c r="H92" s="194"/>
      <c r="I92" s="194"/>
      <c r="J92" s="194"/>
      <c r="K92" s="194"/>
      <c r="L92" s="194"/>
      <c r="M92" s="194"/>
    </row>
    <row r="93" spans="1:13">
      <c r="A93" s="18"/>
      <c r="B93" s="194" t="s">
        <v>939</v>
      </c>
      <c r="C93" s="194"/>
      <c r="D93" s="194"/>
      <c r="E93" s="194"/>
      <c r="F93" s="194"/>
      <c r="G93" s="194"/>
      <c r="H93" s="194"/>
      <c r="I93" s="194"/>
      <c r="J93" s="194"/>
      <c r="K93" s="194"/>
      <c r="L93" s="194"/>
      <c r="M93" s="194"/>
    </row>
    <row r="94" spans="1:13">
      <c r="A94" s="18"/>
      <c r="B94" s="20"/>
      <c r="C94" s="20"/>
      <c r="D94" s="20"/>
      <c r="E94" s="20"/>
      <c r="F94" s="20"/>
      <c r="G94" s="20"/>
      <c r="H94" s="20"/>
      <c r="I94" s="20"/>
      <c r="J94" s="20"/>
      <c r="K94" s="20"/>
      <c r="L94" s="20"/>
      <c r="M94" s="20"/>
    </row>
    <row r="95" spans="1:13">
      <c r="A95" s="18"/>
      <c r="B95" s="42"/>
      <c r="C95" s="42"/>
      <c r="D95" s="42"/>
      <c r="E95" s="42"/>
      <c r="F95" s="42"/>
      <c r="G95" s="42"/>
      <c r="H95" s="42"/>
      <c r="I95" s="42"/>
      <c r="J95" s="42"/>
      <c r="K95" s="42"/>
      <c r="L95" s="42"/>
      <c r="M95" s="42"/>
    </row>
    <row r="96" spans="1:13">
      <c r="A96" s="18"/>
      <c r="B96" s="11"/>
      <c r="C96" s="11"/>
      <c r="D96" s="11"/>
      <c r="E96" s="11"/>
      <c r="F96" s="11"/>
      <c r="G96" s="11"/>
      <c r="H96" s="11"/>
      <c r="I96" s="11"/>
      <c r="J96" s="11"/>
      <c r="K96" s="11"/>
      <c r="L96" s="11"/>
      <c r="M96" s="11"/>
    </row>
    <row r="97" spans="1:13" ht="15.75" thickBot="1">
      <c r="A97" s="18"/>
      <c r="B97" s="87"/>
      <c r="C97" s="71">
        <v>2013</v>
      </c>
      <c r="D97" s="71"/>
      <c r="E97" s="71"/>
      <c r="F97" s="12"/>
      <c r="G97" s="71">
        <v>2012</v>
      </c>
      <c r="H97" s="71"/>
      <c r="I97" s="71"/>
      <c r="J97" s="12"/>
      <c r="K97" s="71">
        <v>2011</v>
      </c>
      <c r="L97" s="71"/>
      <c r="M97" s="71"/>
    </row>
    <row r="98" spans="1:13">
      <c r="A98" s="18"/>
      <c r="B98" s="58" t="s">
        <v>181</v>
      </c>
      <c r="C98" s="103"/>
      <c r="D98" s="103"/>
      <c r="E98" s="65"/>
      <c r="F98" s="43"/>
      <c r="G98" s="103"/>
      <c r="H98" s="103"/>
      <c r="I98" s="65"/>
      <c r="J98" s="43"/>
      <c r="K98" s="103"/>
      <c r="L98" s="103"/>
      <c r="M98" s="65"/>
    </row>
    <row r="99" spans="1:13">
      <c r="A99" s="18"/>
      <c r="B99" s="58"/>
      <c r="C99" s="102"/>
      <c r="D99" s="102"/>
      <c r="E99" s="43"/>
      <c r="F99" s="43"/>
      <c r="G99" s="102"/>
      <c r="H99" s="102"/>
      <c r="I99" s="43"/>
      <c r="J99" s="43"/>
      <c r="K99" s="102"/>
      <c r="L99" s="102"/>
      <c r="M99" s="43"/>
    </row>
    <row r="100" spans="1:13">
      <c r="A100" s="18"/>
      <c r="B100" s="44" t="s">
        <v>131</v>
      </c>
      <c r="C100" s="29" t="s">
        <v>326</v>
      </c>
      <c r="D100" s="45">
        <v>8250</v>
      </c>
      <c r="E100" s="20"/>
      <c r="F100" s="20"/>
      <c r="G100" s="29" t="s">
        <v>326</v>
      </c>
      <c r="H100" s="45">
        <v>7520</v>
      </c>
      <c r="I100" s="20"/>
      <c r="J100" s="20"/>
      <c r="K100" s="29" t="s">
        <v>326</v>
      </c>
      <c r="L100" s="45">
        <v>6477</v>
      </c>
      <c r="M100" s="20"/>
    </row>
    <row r="101" spans="1:13">
      <c r="A101" s="18"/>
      <c r="B101" s="44"/>
      <c r="C101" s="29"/>
      <c r="D101" s="45"/>
      <c r="E101" s="20"/>
      <c r="F101" s="20"/>
      <c r="G101" s="29"/>
      <c r="H101" s="45"/>
      <c r="I101" s="20"/>
      <c r="J101" s="20"/>
      <c r="K101" s="29"/>
      <c r="L101" s="45"/>
      <c r="M101" s="20"/>
    </row>
    <row r="102" spans="1:13" ht="23.25" customHeight="1">
      <c r="A102" s="18"/>
      <c r="B102" s="46" t="s">
        <v>968</v>
      </c>
      <c r="C102" s="43"/>
      <c r="D102" s="43"/>
      <c r="E102" s="43"/>
      <c r="F102" s="43"/>
      <c r="G102" s="43"/>
      <c r="H102" s="43"/>
      <c r="I102" s="43"/>
      <c r="J102" s="43"/>
      <c r="K102" s="90"/>
      <c r="L102" s="90"/>
      <c r="M102" s="43"/>
    </row>
    <row r="103" spans="1:13">
      <c r="A103" s="18"/>
      <c r="B103" s="46"/>
      <c r="C103" s="43"/>
      <c r="D103" s="43"/>
      <c r="E103" s="43"/>
      <c r="F103" s="43"/>
      <c r="G103" s="43"/>
      <c r="H103" s="43"/>
      <c r="I103" s="43"/>
      <c r="J103" s="43"/>
      <c r="K103" s="90"/>
      <c r="L103" s="90"/>
      <c r="M103" s="43"/>
    </row>
    <row r="104" spans="1:13">
      <c r="A104" s="18"/>
      <c r="B104" s="66" t="s">
        <v>969</v>
      </c>
      <c r="C104" s="45">
        <v>9414</v>
      </c>
      <c r="D104" s="45"/>
      <c r="E104" s="20"/>
      <c r="F104" s="20"/>
      <c r="G104" s="59" t="s">
        <v>970</v>
      </c>
      <c r="H104" s="59"/>
      <c r="I104" s="29" t="s">
        <v>446</v>
      </c>
      <c r="J104" s="20"/>
      <c r="K104" s="59" t="s">
        <v>971</v>
      </c>
      <c r="L104" s="59"/>
      <c r="M104" s="29" t="s">
        <v>446</v>
      </c>
    </row>
    <row r="105" spans="1:13">
      <c r="A105" s="18"/>
      <c r="B105" s="66"/>
      <c r="C105" s="45"/>
      <c r="D105" s="45"/>
      <c r="E105" s="20"/>
      <c r="F105" s="20"/>
      <c r="G105" s="59"/>
      <c r="H105" s="59"/>
      <c r="I105" s="29"/>
      <c r="J105" s="20"/>
      <c r="K105" s="59"/>
      <c r="L105" s="59"/>
      <c r="M105" s="29"/>
    </row>
    <row r="106" spans="1:13">
      <c r="A106" s="18"/>
      <c r="B106" s="63" t="s">
        <v>187</v>
      </c>
      <c r="C106" s="60">
        <v>98</v>
      </c>
      <c r="D106" s="60"/>
      <c r="E106" s="43"/>
      <c r="F106" s="43"/>
      <c r="G106" s="60">
        <v>108</v>
      </c>
      <c r="H106" s="60"/>
      <c r="I106" s="43"/>
      <c r="J106" s="43"/>
      <c r="K106" s="60">
        <v>196</v>
      </c>
      <c r="L106" s="60"/>
      <c r="M106" s="43"/>
    </row>
    <row r="107" spans="1:13">
      <c r="A107" s="18"/>
      <c r="B107" s="63"/>
      <c r="C107" s="60"/>
      <c r="D107" s="60"/>
      <c r="E107" s="43"/>
      <c r="F107" s="43"/>
      <c r="G107" s="60"/>
      <c r="H107" s="60"/>
      <c r="I107" s="43"/>
      <c r="J107" s="43"/>
      <c r="K107" s="60"/>
      <c r="L107" s="60"/>
      <c r="M107" s="43"/>
    </row>
    <row r="108" spans="1:13" ht="26.25">
      <c r="A108" s="18"/>
      <c r="B108" s="40" t="s">
        <v>972</v>
      </c>
      <c r="C108" s="59" t="s">
        <v>973</v>
      </c>
      <c r="D108" s="59"/>
      <c r="E108" s="16" t="s">
        <v>446</v>
      </c>
      <c r="F108" s="12"/>
      <c r="G108" s="59" t="s">
        <v>974</v>
      </c>
      <c r="H108" s="59"/>
      <c r="I108" s="16" t="s">
        <v>446</v>
      </c>
      <c r="J108" s="12"/>
      <c r="K108" s="59" t="s">
        <v>975</v>
      </c>
      <c r="L108" s="59"/>
      <c r="M108" s="16" t="s">
        <v>446</v>
      </c>
    </row>
    <row r="109" spans="1:13">
      <c r="A109" s="18"/>
      <c r="B109" s="63" t="s">
        <v>976</v>
      </c>
      <c r="C109" s="60">
        <v>86</v>
      </c>
      <c r="D109" s="60"/>
      <c r="E109" s="43"/>
      <c r="F109" s="43"/>
      <c r="G109" s="60" t="s">
        <v>977</v>
      </c>
      <c r="H109" s="60"/>
      <c r="I109" s="58" t="s">
        <v>446</v>
      </c>
      <c r="J109" s="43"/>
      <c r="K109" s="60" t="s">
        <v>978</v>
      </c>
      <c r="L109" s="60"/>
      <c r="M109" s="58" t="s">
        <v>446</v>
      </c>
    </row>
    <row r="110" spans="1:13">
      <c r="A110" s="18"/>
      <c r="B110" s="63"/>
      <c r="C110" s="60"/>
      <c r="D110" s="60"/>
      <c r="E110" s="43"/>
      <c r="F110" s="43"/>
      <c r="G110" s="60"/>
      <c r="H110" s="60"/>
      <c r="I110" s="58"/>
      <c r="J110" s="43"/>
      <c r="K110" s="60"/>
      <c r="L110" s="60"/>
      <c r="M110" s="58"/>
    </row>
    <row r="111" spans="1:13">
      <c r="A111" s="18"/>
      <c r="B111" s="66" t="s">
        <v>979</v>
      </c>
      <c r="C111" s="59" t="s">
        <v>980</v>
      </c>
      <c r="D111" s="59"/>
      <c r="E111" s="29" t="s">
        <v>446</v>
      </c>
      <c r="F111" s="20"/>
      <c r="G111" s="59">
        <v>179</v>
      </c>
      <c r="H111" s="59"/>
      <c r="I111" s="20"/>
      <c r="J111" s="20"/>
      <c r="K111" s="59" t="s">
        <v>455</v>
      </c>
      <c r="L111" s="59"/>
      <c r="M111" s="29" t="s">
        <v>446</v>
      </c>
    </row>
    <row r="112" spans="1:13">
      <c r="A112" s="18"/>
      <c r="B112" s="66"/>
      <c r="C112" s="59"/>
      <c r="D112" s="59"/>
      <c r="E112" s="29"/>
      <c r="F112" s="20"/>
      <c r="G112" s="59"/>
      <c r="H112" s="59"/>
      <c r="I112" s="20"/>
      <c r="J112" s="20"/>
      <c r="K112" s="59"/>
      <c r="L112" s="59"/>
      <c r="M112" s="29"/>
    </row>
    <row r="113" spans="1:13" ht="15.75" thickBot="1">
      <c r="A113" s="18"/>
      <c r="B113" s="39" t="s">
        <v>981</v>
      </c>
      <c r="C113" s="93" t="s">
        <v>982</v>
      </c>
      <c r="D113" s="93"/>
      <c r="E113" s="180" t="s">
        <v>446</v>
      </c>
      <c r="F113" s="31"/>
      <c r="G113" s="93" t="s">
        <v>983</v>
      </c>
      <c r="H113" s="93"/>
      <c r="I113" s="180" t="s">
        <v>446</v>
      </c>
      <c r="J113" s="31"/>
      <c r="K113" s="93" t="s">
        <v>984</v>
      </c>
      <c r="L113" s="93"/>
      <c r="M113" s="180" t="s">
        <v>446</v>
      </c>
    </row>
    <row r="114" spans="1:13">
      <c r="A114" s="18"/>
      <c r="B114" s="98" t="s">
        <v>985</v>
      </c>
      <c r="C114" s="53">
        <v>17615</v>
      </c>
      <c r="D114" s="53"/>
      <c r="E114" s="55"/>
      <c r="F114" s="20"/>
      <c r="G114" s="53">
        <v>2745</v>
      </c>
      <c r="H114" s="53"/>
      <c r="I114" s="55"/>
      <c r="J114" s="20"/>
      <c r="K114" s="95" t="s">
        <v>779</v>
      </c>
      <c r="L114" s="95"/>
      <c r="M114" s="51" t="s">
        <v>446</v>
      </c>
    </row>
    <row r="115" spans="1:13">
      <c r="A115" s="18"/>
      <c r="B115" s="98"/>
      <c r="C115" s="45"/>
      <c r="D115" s="45"/>
      <c r="E115" s="20"/>
      <c r="F115" s="20"/>
      <c r="G115" s="134"/>
      <c r="H115" s="134"/>
      <c r="I115" s="135"/>
      <c r="J115" s="20"/>
      <c r="K115" s="143"/>
      <c r="L115" s="143"/>
      <c r="M115" s="163"/>
    </row>
    <row r="116" spans="1:13">
      <c r="A116" s="18"/>
      <c r="B116" s="58" t="s">
        <v>201</v>
      </c>
      <c r="C116" s="90"/>
      <c r="D116" s="90"/>
      <c r="E116" s="43"/>
      <c r="F116" s="43"/>
      <c r="G116" s="90"/>
      <c r="H116" s="90"/>
      <c r="I116" s="43"/>
      <c r="J116" s="43"/>
      <c r="K116" s="90"/>
      <c r="L116" s="90"/>
      <c r="M116" s="43"/>
    </row>
    <row r="117" spans="1:13">
      <c r="A117" s="18"/>
      <c r="B117" s="58"/>
      <c r="C117" s="90"/>
      <c r="D117" s="90"/>
      <c r="E117" s="43"/>
      <c r="F117" s="43"/>
      <c r="G117" s="90"/>
      <c r="H117" s="90"/>
      <c r="I117" s="43"/>
      <c r="J117" s="43"/>
      <c r="K117" s="90"/>
      <c r="L117" s="90"/>
      <c r="M117" s="43"/>
    </row>
    <row r="118" spans="1:13">
      <c r="A118" s="18"/>
      <c r="B118" s="66" t="s">
        <v>986</v>
      </c>
      <c r="C118" s="59" t="s">
        <v>987</v>
      </c>
      <c r="D118" s="59"/>
      <c r="E118" s="29" t="s">
        <v>446</v>
      </c>
      <c r="F118" s="20"/>
      <c r="G118" s="59" t="s">
        <v>368</v>
      </c>
      <c r="H118" s="59"/>
      <c r="I118" s="20"/>
      <c r="J118" s="20"/>
      <c r="K118" s="59" t="s">
        <v>368</v>
      </c>
      <c r="L118" s="59"/>
      <c r="M118" s="20"/>
    </row>
    <row r="119" spans="1:13" ht="15.75" thickBot="1">
      <c r="A119" s="18"/>
      <c r="B119" s="66"/>
      <c r="C119" s="61"/>
      <c r="D119" s="61"/>
      <c r="E119" s="126"/>
      <c r="F119" s="20"/>
      <c r="G119" s="61"/>
      <c r="H119" s="61"/>
      <c r="I119" s="62"/>
      <c r="J119" s="20"/>
      <c r="K119" s="61"/>
      <c r="L119" s="61"/>
      <c r="M119" s="62"/>
    </row>
    <row r="120" spans="1:13">
      <c r="A120" s="18"/>
      <c r="B120" s="58" t="s">
        <v>988</v>
      </c>
      <c r="C120" s="91"/>
      <c r="D120" s="91"/>
      <c r="E120" s="65"/>
      <c r="F120" s="43"/>
      <c r="G120" s="91"/>
      <c r="H120" s="91"/>
      <c r="I120" s="65"/>
      <c r="J120" s="43"/>
      <c r="K120" s="91"/>
      <c r="L120" s="91"/>
      <c r="M120" s="65"/>
    </row>
    <row r="121" spans="1:13">
      <c r="A121" s="18"/>
      <c r="B121" s="58"/>
      <c r="C121" s="90"/>
      <c r="D121" s="90"/>
      <c r="E121" s="43"/>
      <c r="F121" s="43"/>
      <c r="G121" s="90"/>
      <c r="H121" s="90"/>
      <c r="I121" s="43"/>
      <c r="J121" s="43"/>
      <c r="K121" s="90"/>
      <c r="L121" s="90"/>
      <c r="M121" s="43"/>
    </row>
    <row r="122" spans="1:13">
      <c r="A122" s="18"/>
      <c r="B122" s="44" t="s">
        <v>221</v>
      </c>
      <c r="C122" s="59" t="s">
        <v>989</v>
      </c>
      <c r="D122" s="59"/>
      <c r="E122" s="29" t="s">
        <v>446</v>
      </c>
      <c r="F122" s="20"/>
      <c r="G122" s="59" t="s">
        <v>990</v>
      </c>
      <c r="H122" s="59"/>
      <c r="I122" s="29" t="s">
        <v>446</v>
      </c>
      <c r="J122" s="20"/>
      <c r="K122" s="59" t="s">
        <v>368</v>
      </c>
      <c r="L122" s="59"/>
      <c r="M122" s="20"/>
    </row>
    <row r="123" spans="1:13">
      <c r="A123" s="18"/>
      <c r="B123" s="44"/>
      <c r="C123" s="59"/>
      <c r="D123" s="59"/>
      <c r="E123" s="29"/>
      <c r="F123" s="20"/>
      <c r="G123" s="59"/>
      <c r="H123" s="59"/>
      <c r="I123" s="29"/>
      <c r="J123" s="20"/>
      <c r="K123" s="59"/>
      <c r="L123" s="59"/>
      <c r="M123" s="20"/>
    </row>
    <row r="124" spans="1:13" ht="26.25">
      <c r="A124" s="18"/>
      <c r="B124" s="33" t="s">
        <v>222</v>
      </c>
      <c r="C124" s="60" t="s">
        <v>991</v>
      </c>
      <c r="D124" s="60"/>
      <c r="E124" s="36" t="s">
        <v>446</v>
      </c>
      <c r="F124" s="31"/>
      <c r="G124" s="60" t="s">
        <v>861</v>
      </c>
      <c r="H124" s="60"/>
      <c r="I124" s="36" t="s">
        <v>446</v>
      </c>
      <c r="J124" s="31"/>
      <c r="K124" s="60" t="s">
        <v>992</v>
      </c>
      <c r="L124" s="60"/>
      <c r="M124" s="36" t="s">
        <v>446</v>
      </c>
    </row>
    <row r="125" spans="1:13">
      <c r="A125" s="18"/>
      <c r="B125" s="44" t="s">
        <v>993</v>
      </c>
      <c r="C125" s="59" t="s">
        <v>368</v>
      </c>
      <c r="D125" s="59"/>
      <c r="E125" s="20"/>
      <c r="F125" s="20"/>
      <c r="G125" s="59" t="s">
        <v>994</v>
      </c>
      <c r="H125" s="59"/>
      <c r="I125" s="29" t="s">
        <v>446</v>
      </c>
      <c r="J125" s="20"/>
      <c r="K125" s="59" t="s">
        <v>368</v>
      </c>
      <c r="L125" s="59"/>
      <c r="M125" s="20"/>
    </row>
    <row r="126" spans="1:13">
      <c r="A126" s="18"/>
      <c r="B126" s="44"/>
      <c r="C126" s="59"/>
      <c r="D126" s="59"/>
      <c r="E126" s="20"/>
      <c r="F126" s="20"/>
      <c r="G126" s="59"/>
      <c r="H126" s="59"/>
      <c r="I126" s="29"/>
      <c r="J126" s="20"/>
      <c r="K126" s="59"/>
      <c r="L126" s="59"/>
      <c r="M126" s="20"/>
    </row>
    <row r="127" spans="1:13">
      <c r="A127" s="18"/>
      <c r="B127" s="46" t="s">
        <v>219</v>
      </c>
      <c r="C127" s="60">
        <v>789</v>
      </c>
      <c r="D127" s="60"/>
      <c r="E127" s="43"/>
      <c r="F127" s="43"/>
      <c r="G127" s="60">
        <v>385</v>
      </c>
      <c r="H127" s="60"/>
      <c r="I127" s="43"/>
      <c r="J127" s="43"/>
      <c r="K127" s="60">
        <v>680</v>
      </c>
      <c r="L127" s="60"/>
      <c r="M127" s="43"/>
    </row>
    <row r="128" spans="1:13">
      <c r="A128" s="18"/>
      <c r="B128" s="46"/>
      <c r="C128" s="60"/>
      <c r="D128" s="60"/>
      <c r="E128" s="43"/>
      <c r="F128" s="43"/>
      <c r="G128" s="60"/>
      <c r="H128" s="60"/>
      <c r="I128" s="43"/>
      <c r="J128" s="43"/>
      <c r="K128" s="60"/>
      <c r="L128" s="60"/>
      <c r="M128" s="43"/>
    </row>
    <row r="129" spans="1:13">
      <c r="A129" s="18"/>
      <c r="B129" s="44" t="s">
        <v>217</v>
      </c>
      <c r="C129" s="59" t="s">
        <v>995</v>
      </c>
      <c r="D129" s="59"/>
      <c r="E129" s="29" t="s">
        <v>446</v>
      </c>
      <c r="F129" s="20"/>
      <c r="G129" s="59" t="s">
        <v>368</v>
      </c>
      <c r="H129" s="59"/>
      <c r="I129" s="20"/>
      <c r="J129" s="20"/>
      <c r="K129" s="59" t="s">
        <v>368</v>
      </c>
      <c r="L129" s="59"/>
      <c r="M129" s="20"/>
    </row>
    <row r="130" spans="1:13">
      <c r="A130" s="18"/>
      <c r="B130" s="44"/>
      <c r="C130" s="59"/>
      <c r="D130" s="59"/>
      <c r="E130" s="29"/>
      <c r="F130" s="20"/>
      <c r="G130" s="59"/>
      <c r="H130" s="59"/>
      <c r="I130" s="20"/>
      <c r="J130" s="20"/>
      <c r="K130" s="59"/>
      <c r="L130" s="59"/>
      <c r="M130" s="20"/>
    </row>
    <row r="131" spans="1:13">
      <c r="A131" s="18"/>
      <c r="B131" s="46" t="s">
        <v>996</v>
      </c>
      <c r="C131" s="60" t="s">
        <v>368</v>
      </c>
      <c r="D131" s="60"/>
      <c r="E131" s="43"/>
      <c r="F131" s="43"/>
      <c r="G131" s="60" t="s">
        <v>368</v>
      </c>
      <c r="H131" s="60"/>
      <c r="I131" s="43"/>
      <c r="J131" s="43"/>
      <c r="K131" s="60" t="s">
        <v>997</v>
      </c>
      <c r="L131" s="60"/>
      <c r="M131" s="58" t="s">
        <v>446</v>
      </c>
    </row>
    <row r="132" spans="1:13">
      <c r="A132" s="18"/>
      <c r="B132" s="46"/>
      <c r="C132" s="60"/>
      <c r="D132" s="60"/>
      <c r="E132" s="43"/>
      <c r="F132" s="43"/>
      <c r="G132" s="60"/>
      <c r="H132" s="60"/>
      <c r="I132" s="43"/>
      <c r="J132" s="43"/>
      <c r="K132" s="60"/>
      <c r="L132" s="60"/>
      <c r="M132" s="58"/>
    </row>
    <row r="133" spans="1:13">
      <c r="A133" s="18"/>
      <c r="B133" s="44" t="s">
        <v>972</v>
      </c>
      <c r="C133" s="59">
        <v>17</v>
      </c>
      <c r="D133" s="59"/>
      <c r="E133" s="20"/>
      <c r="F133" s="20"/>
      <c r="G133" s="59">
        <v>26</v>
      </c>
      <c r="H133" s="59"/>
      <c r="I133" s="20"/>
      <c r="J133" s="20"/>
      <c r="K133" s="59">
        <v>116</v>
      </c>
      <c r="L133" s="59"/>
      <c r="M133" s="20"/>
    </row>
    <row r="134" spans="1:13" ht="15.75" thickBot="1">
      <c r="A134" s="18"/>
      <c r="B134" s="44"/>
      <c r="C134" s="61"/>
      <c r="D134" s="61"/>
      <c r="E134" s="62"/>
      <c r="F134" s="20"/>
      <c r="G134" s="61"/>
      <c r="H134" s="61"/>
      <c r="I134" s="62"/>
      <c r="J134" s="20"/>
      <c r="K134" s="61"/>
      <c r="L134" s="61"/>
      <c r="M134" s="62"/>
    </row>
    <row r="135" spans="1:13">
      <c r="A135" s="18"/>
      <c r="B135" s="68" t="s">
        <v>998</v>
      </c>
      <c r="C135" s="100" t="s">
        <v>999</v>
      </c>
      <c r="D135" s="100"/>
      <c r="E135" s="73" t="s">
        <v>446</v>
      </c>
      <c r="F135" s="43"/>
      <c r="G135" s="100" t="s">
        <v>1000</v>
      </c>
      <c r="H135" s="100"/>
      <c r="I135" s="73" t="s">
        <v>446</v>
      </c>
      <c r="J135" s="43"/>
      <c r="K135" s="100">
        <v>304</v>
      </c>
      <c r="L135" s="100"/>
      <c r="M135" s="65"/>
    </row>
    <row r="136" spans="1:13">
      <c r="A136" s="18"/>
      <c r="B136" s="68"/>
      <c r="C136" s="60"/>
      <c r="D136" s="60"/>
      <c r="E136" s="58"/>
      <c r="F136" s="43"/>
      <c r="G136" s="60"/>
      <c r="H136" s="60"/>
      <c r="I136" s="58"/>
      <c r="J136" s="43"/>
      <c r="K136" s="60"/>
      <c r="L136" s="60"/>
      <c r="M136" s="43"/>
    </row>
    <row r="137" spans="1:13">
      <c r="A137" s="18"/>
      <c r="B137" s="98" t="s">
        <v>1001</v>
      </c>
      <c r="C137" s="59" t="s">
        <v>1002</v>
      </c>
      <c r="D137" s="59"/>
      <c r="E137" s="29" t="s">
        <v>446</v>
      </c>
      <c r="F137" s="20"/>
      <c r="G137" s="45">
        <v>1838</v>
      </c>
      <c r="H137" s="45"/>
      <c r="I137" s="20"/>
      <c r="J137" s="20"/>
      <c r="K137" s="59" t="s">
        <v>1003</v>
      </c>
      <c r="L137" s="59"/>
      <c r="M137" s="29" t="s">
        <v>446</v>
      </c>
    </row>
    <row r="138" spans="1:13">
      <c r="A138" s="18"/>
      <c r="B138" s="98"/>
      <c r="C138" s="59"/>
      <c r="D138" s="59"/>
      <c r="E138" s="29"/>
      <c r="F138" s="20"/>
      <c r="G138" s="45"/>
      <c r="H138" s="45"/>
      <c r="I138" s="20"/>
      <c r="J138" s="20"/>
      <c r="K138" s="59"/>
      <c r="L138" s="59"/>
      <c r="M138" s="29"/>
    </row>
    <row r="139" spans="1:13">
      <c r="A139" s="18"/>
      <c r="B139" s="58" t="s">
        <v>1004</v>
      </c>
      <c r="C139" s="47">
        <v>2807</v>
      </c>
      <c r="D139" s="47"/>
      <c r="E139" s="43"/>
      <c r="F139" s="43"/>
      <c r="G139" s="60">
        <v>969</v>
      </c>
      <c r="H139" s="60"/>
      <c r="I139" s="43"/>
      <c r="J139" s="43"/>
      <c r="K139" s="47">
        <v>1071</v>
      </c>
      <c r="L139" s="47"/>
      <c r="M139" s="43"/>
    </row>
    <row r="140" spans="1:13" ht="15.75" thickBot="1">
      <c r="A140" s="18"/>
      <c r="B140" s="58"/>
      <c r="C140" s="48"/>
      <c r="D140" s="48"/>
      <c r="E140" s="49"/>
      <c r="F140" s="43"/>
      <c r="G140" s="93"/>
      <c r="H140" s="93"/>
      <c r="I140" s="49"/>
      <c r="J140" s="43"/>
      <c r="K140" s="48"/>
      <c r="L140" s="48"/>
      <c r="M140" s="49"/>
    </row>
    <row r="141" spans="1:13">
      <c r="A141" s="18"/>
      <c r="B141" s="29" t="s">
        <v>1005</v>
      </c>
      <c r="C141" s="51" t="s">
        <v>326</v>
      </c>
      <c r="D141" s="95">
        <v>385</v>
      </c>
      <c r="E141" s="55"/>
      <c r="F141" s="20"/>
      <c r="G141" s="51" t="s">
        <v>326</v>
      </c>
      <c r="H141" s="53">
        <v>2807</v>
      </c>
      <c r="I141" s="55"/>
      <c r="J141" s="20"/>
      <c r="K141" s="51" t="s">
        <v>326</v>
      </c>
      <c r="L141" s="95">
        <v>969</v>
      </c>
      <c r="M141" s="55"/>
    </row>
    <row r="142" spans="1:13" ht="15.75" thickBot="1">
      <c r="A142" s="18"/>
      <c r="B142" s="29"/>
      <c r="C142" s="52"/>
      <c r="D142" s="80"/>
      <c r="E142" s="56"/>
      <c r="F142" s="20"/>
      <c r="G142" s="52"/>
      <c r="H142" s="54"/>
      <c r="I142" s="56"/>
      <c r="J142" s="20"/>
      <c r="K142" s="52"/>
      <c r="L142" s="80"/>
      <c r="M142" s="56"/>
    </row>
    <row r="143" spans="1:13" ht="15.75" thickTop="1">
      <c r="A143" s="18"/>
      <c r="B143" s="31"/>
      <c r="C143" s="57"/>
      <c r="D143" s="57"/>
      <c r="E143" s="57"/>
      <c r="F143" s="31"/>
      <c r="G143" s="57"/>
      <c r="H143" s="57"/>
      <c r="I143" s="57"/>
      <c r="J143" s="31"/>
      <c r="K143" s="57"/>
      <c r="L143" s="57"/>
      <c r="M143" s="57"/>
    </row>
    <row r="144" spans="1:13">
      <c r="A144" s="18"/>
      <c r="B144" s="66" t="s">
        <v>1006</v>
      </c>
      <c r="C144" s="29" t="s">
        <v>326</v>
      </c>
      <c r="D144" s="59">
        <v>125</v>
      </c>
      <c r="E144" s="20"/>
      <c r="F144" s="20"/>
      <c r="G144" s="29" t="s">
        <v>326</v>
      </c>
      <c r="H144" s="59">
        <v>109</v>
      </c>
      <c r="I144" s="20"/>
      <c r="J144" s="20"/>
      <c r="K144" s="29" t="s">
        <v>326</v>
      </c>
      <c r="L144" s="59">
        <v>98</v>
      </c>
      <c r="M144" s="20"/>
    </row>
    <row r="145" spans="1:13">
      <c r="A145" s="18"/>
      <c r="B145" s="66"/>
      <c r="C145" s="29"/>
      <c r="D145" s="59"/>
      <c r="E145" s="20"/>
      <c r="F145" s="20"/>
      <c r="G145" s="29"/>
      <c r="H145" s="59"/>
      <c r="I145" s="20"/>
      <c r="J145" s="20"/>
      <c r="K145" s="29"/>
      <c r="L145" s="59"/>
      <c r="M145" s="20"/>
    </row>
    <row r="146" spans="1:13">
      <c r="A146" s="18"/>
      <c r="B146" s="58" t="s">
        <v>230</v>
      </c>
      <c r="C146" s="43"/>
      <c r="D146" s="43"/>
      <c r="E146" s="43"/>
      <c r="F146" s="43"/>
      <c r="G146" s="90"/>
      <c r="H146" s="90"/>
      <c r="I146" s="43"/>
      <c r="J146" s="43"/>
      <c r="K146" s="90"/>
      <c r="L146" s="90"/>
      <c r="M146" s="43"/>
    </row>
    <row r="147" spans="1:13">
      <c r="A147" s="18"/>
      <c r="B147" s="58"/>
      <c r="C147" s="43"/>
      <c r="D147" s="43"/>
      <c r="E147" s="43"/>
      <c r="F147" s="43"/>
      <c r="G147" s="90"/>
      <c r="H147" s="90"/>
      <c r="I147" s="43"/>
      <c r="J147" s="43"/>
      <c r="K147" s="90"/>
      <c r="L147" s="90"/>
      <c r="M147" s="43"/>
    </row>
    <row r="148" spans="1:13">
      <c r="A148" s="18"/>
      <c r="B148" s="44" t="s">
        <v>231</v>
      </c>
      <c r="C148" s="29" t="s">
        <v>326</v>
      </c>
      <c r="D148" s="59" t="s">
        <v>368</v>
      </c>
      <c r="E148" s="20"/>
      <c r="F148" s="20"/>
      <c r="G148" s="29" t="s">
        <v>326</v>
      </c>
      <c r="H148" s="59" t="s">
        <v>368</v>
      </c>
      <c r="I148" s="20"/>
      <c r="J148" s="20"/>
      <c r="K148" s="29" t="s">
        <v>326</v>
      </c>
      <c r="L148" s="45">
        <v>7000</v>
      </c>
      <c r="M148" s="20"/>
    </row>
    <row r="149" spans="1:13">
      <c r="A149" s="18"/>
      <c r="B149" s="44"/>
      <c r="C149" s="29"/>
      <c r="D149" s="59"/>
      <c r="E149" s="20"/>
      <c r="F149" s="20"/>
      <c r="G149" s="29"/>
      <c r="H149" s="59"/>
      <c r="I149" s="20"/>
      <c r="J149" s="20"/>
      <c r="K149" s="29"/>
      <c r="L149" s="45"/>
      <c r="M149" s="20"/>
    </row>
    <row r="150" spans="1:13">
      <c r="A150" s="18"/>
      <c r="B150" s="46" t="s">
        <v>235</v>
      </c>
      <c r="C150" s="47">
        <v>12494</v>
      </c>
      <c r="D150" s="47"/>
      <c r="E150" s="43"/>
      <c r="F150" s="43"/>
      <c r="G150" s="60" t="s">
        <v>368</v>
      </c>
      <c r="H150" s="60"/>
      <c r="I150" s="43"/>
      <c r="J150" s="43"/>
      <c r="K150" s="60" t="s">
        <v>368</v>
      </c>
      <c r="L150" s="60"/>
      <c r="M150" s="43"/>
    </row>
    <row r="151" spans="1:13">
      <c r="A151" s="18"/>
      <c r="B151" s="46"/>
      <c r="C151" s="47"/>
      <c r="D151" s="47"/>
      <c r="E151" s="43"/>
      <c r="F151" s="43"/>
      <c r="G151" s="60"/>
      <c r="H151" s="60"/>
      <c r="I151" s="43"/>
      <c r="J151" s="43"/>
      <c r="K151" s="60"/>
      <c r="L151" s="60"/>
      <c r="M151" s="43"/>
    </row>
  </sheetData>
  <mergeCells count="555">
    <mergeCell ref="A90:A151"/>
    <mergeCell ref="B90:M90"/>
    <mergeCell ref="B91:M91"/>
    <mergeCell ref="B92:M92"/>
    <mergeCell ref="B93:M93"/>
    <mergeCell ref="B94:M94"/>
    <mergeCell ref="B6:M6"/>
    <mergeCell ref="B7:M7"/>
    <mergeCell ref="B8:M8"/>
    <mergeCell ref="B9:M9"/>
    <mergeCell ref="A47:A89"/>
    <mergeCell ref="B47:M47"/>
    <mergeCell ref="B48:M48"/>
    <mergeCell ref="B49:M49"/>
    <mergeCell ref="B50:M50"/>
    <mergeCell ref="B51:M51"/>
    <mergeCell ref="J150:J151"/>
    <mergeCell ref="K150:L151"/>
    <mergeCell ref="M150:M151"/>
    <mergeCell ref="A1:A2"/>
    <mergeCell ref="B1:M1"/>
    <mergeCell ref="B2:M2"/>
    <mergeCell ref="B3:M3"/>
    <mergeCell ref="A4:A46"/>
    <mergeCell ref="B4:M4"/>
    <mergeCell ref="B5:M5"/>
    <mergeCell ref="J148:J149"/>
    <mergeCell ref="K148:K149"/>
    <mergeCell ref="L148:L149"/>
    <mergeCell ref="M148:M149"/>
    <mergeCell ref="B150:B151"/>
    <mergeCell ref="C150:D151"/>
    <mergeCell ref="E150:E151"/>
    <mergeCell ref="F150:F151"/>
    <mergeCell ref="G150:H151"/>
    <mergeCell ref="I150:I151"/>
    <mergeCell ref="K146:L147"/>
    <mergeCell ref="M146:M147"/>
    <mergeCell ref="B148:B149"/>
    <mergeCell ref="C148:C149"/>
    <mergeCell ref="D148:D149"/>
    <mergeCell ref="E148:E149"/>
    <mergeCell ref="F148:F149"/>
    <mergeCell ref="G148:G149"/>
    <mergeCell ref="H148:H149"/>
    <mergeCell ref="I148:I149"/>
    <mergeCell ref="B146:B147"/>
    <mergeCell ref="C146:E147"/>
    <mergeCell ref="F146:F147"/>
    <mergeCell ref="G146:H147"/>
    <mergeCell ref="I146:I147"/>
    <mergeCell ref="J146:J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I141:I142"/>
    <mergeCell ref="J141:J142"/>
    <mergeCell ref="K141:K142"/>
    <mergeCell ref="L141:L142"/>
    <mergeCell ref="M141:M142"/>
    <mergeCell ref="C143:E143"/>
    <mergeCell ref="G143:I143"/>
    <mergeCell ref="K143:M143"/>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C124:D124"/>
    <mergeCell ref="G124:H124"/>
    <mergeCell ref="K124:L124"/>
    <mergeCell ref="B125:B126"/>
    <mergeCell ref="C125:D126"/>
    <mergeCell ref="E125:E126"/>
    <mergeCell ref="F125:F126"/>
    <mergeCell ref="G125:H126"/>
    <mergeCell ref="I125:I126"/>
    <mergeCell ref="J125:J126"/>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K111:L112"/>
    <mergeCell ref="M111:M112"/>
    <mergeCell ref="C113:D113"/>
    <mergeCell ref="G113:H113"/>
    <mergeCell ref="K113:L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M102:M103"/>
    <mergeCell ref="B104:B105"/>
    <mergeCell ref="C104:D105"/>
    <mergeCell ref="E104:E105"/>
    <mergeCell ref="F104:F105"/>
    <mergeCell ref="G104:H105"/>
    <mergeCell ref="I104:I105"/>
    <mergeCell ref="J104:J105"/>
    <mergeCell ref="K104:L105"/>
    <mergeCell ref="M104:M105"/>
    <mergeCell ref="J100:J101"/>
    <mergeCell ref="K100:K101"/>
    <mergeCell ref="L100:L101"/>
    <mergeCell ref="M100:M101"/>
    <mergeCell ref="B102:B103"/>
    <mergeCell ref="C102:E103"/>
    <mergeCell ref="F102:F103"/>
    <mergeCell ref="G102:I103"/>
    <mergeCell ref="J102:J103"/>
    <mergeCell ref="K102:L103"/>
    <mergeCell ref="K98:L99"/>
    <mergeCell ref="M98:M99"/>
    <mergeCell ref="B100:B101"/>
    <mergeCell ref="C100:C101"/>
    <mergeCell ref="D100:D101"/>
    <mergeCell ref="E100:E101"/>
    <mergeCell ref="F100:F101"/>
    <mergeCell ref="G100:G101"/>
    <mergeCell ref="H100:H101"/>
    <mergeCell ref="I100:I101"/>
    <mergeCell ref="C97:E97"/>
    <mergeCell ref="G97:I97"/>
    <mergeCell ref="K97:M97"/>
    <mergeCell ref="B98:B99"/>
    <mergeCell ref="C98:D99"/>
    <mergeCell ref="E98:E99"/>
    <mergeCell ref="F98:F99"/>
    <mergeCell ref="G98:H99"/>
    <mergeCell ref="I98:I99"/>
    <mergeCell ref="J98:J99"/>
    <mergeCell ref="I88:I89"/>
    <mergeCell ref="J88:J89"/>
    <mergeCell ref="K88:K89"/>
    <mergeCell ref="L88:L89"/>
    <mergeCell ref="M88:M89"/>
    <mergeCell ref="B95:M95"/>
    <mergeCell ref="C87:E87"/>
    <mergeCell ref="G87:I87"/>
    <mergeCell ref="K87:M87"/>
    <mergeCell ref="B88:B89"/>
    <mergeCell ref="C88:C89"/>
    <mergeCell ref="D88:D89"/>
    <mergeCell ref="E88:E89"/>
    <mergeCell ref="F88:F89"/>
    <mergeCell ref="G88:G89"/>
    <mergeCell ref="H88:H89"/>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H45:H46"/>
    <mergeCell ref="I45:I46"/>
    <mergeCell ref="B52:M52"/>
    <mergeCell ref="C54:E54"/>
    <mergeCell ref="G54:I54"/>
    <mergeCell ref="K54:M5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D14"/>
    <mergeCell ref="E13:E14"/>
    <mergeCell ref="F13:F14"/>
    <mergeCell ref="G13:H14"/>
    <mergeCell ref="I13:I1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098</v>
      </c>
      <c r="B1" s="8" t="s">
        <v>1</v>
      </c>
      <c r="C1" s="8"/>
      <c r="D1" s="8"/>
    </row>
    <row r="2" spans="1:4" ht="30">
      <c r="A2" s="1" t="s">
        <v>32</v>
      </c>
      <c r="B2" s="1" t="s">
        <v>2</v>
      </c>
      <c r="C2" s="1" t="s">
        <v>33</v>
      </c>
      <c r="D2" s="1" t="s">
        <v>82</v>
      </c>
    </row>
    <row r="3" spans="1:4" ht="30">
      <c r="A3" s="3" t="s">
        <v>1099</v>
      </c>
      <c r="B3" s="4" t="s">
        <v>6</v>
      </c>
      <c r="C3" s="4" t="s">
        <v>6</v>
      </c>
      <c r="D3" s="4" t="s">
        <v>6</v>
      </c>
    </row>
    <row r="4" spans="1:4" ht="30">
      <c r="A4" s="2" t="s">
        <v>1100</v>
      </c>
      <c r="B4" s="198">
        <v>0.5</v>
      </c>
      <c r="C4" s="4" t="s">
        <v>6</v>
      </c>
      <c r="D4" s="4" t="s">
        <v>6</v>
      </c>
    </row>
    <row r="5" spans="1:4" ht="30">
      <c r="A5" s="2" t="s">
        <v>972</v>
      </c>
      <c r="B5" s="7">
        <v>17</v>
      </c>
      <c r="C5" s="7">
        <v>26</v>
      </c>
      <c r="D5" s="7">
        <v>116</v>
      </c>
    </row>
    <row r="6" spans="1:4">
      <c r="A6" s="2" t="s">
        <v>1101</v>
      </c>
      <c r="B6" s="7">
        <v>268</v>
      </c>
      <c r="C6" s="7">
        <v>200</v>
      </c>
      <c r="D6" s="7">
        <v>414</v>
      </c>
    </row>
    <row r="7" spans="1:4">
      <c r="A7" s="2" t="s">
        <v>1102</v>
      </c>
      <c r="B7" s="4" t="s">
        <v>6</v>
      </c>
      <c r="C7" s="4" t="s">
        <v>6</v>
      </c>
      <c r="D7" s="4" t="s">
        <v>6</v>
      </c>
    </row>
    <row r="8" spans="1:4" ht="30">
      <c r="A8" s="3" t="s">
        <v>1099</v>
      </c>
      <c r="B8" s="4" t="s">
        <v>6</v>
      </c>
      <c r="C8" s="4" t="s">
        <v>6</v>
      </c>
      <c r="D8" s="4" t="s">
        <v>6</v>
      </c>
    </row>
    <row r="9" spans="1:4" ht="30">
      <c r="A9" s="2" t="s">
        <v>1103</v>
      </c>
      <c r="B9" s="4" t="s">
        <v>1104</v>
      </c>
      <c r="C9" s="4" t="s">
        <v>6</v>
      </c>
      <c r="D9" s="4" t="s">
        <v>6</v>
      </c>
    </row>
    <row r="10" spans="1:4">
      <c r="A10" s="2" t="s">
        <v>1105</v>
      </c>
      <c r="B10" s="4" t="s">
        <v>6</v>
      </c>
      <c r="C10" s="4" t="s">
        <v>6</v>
      </c>
      <c r="D10" s="4" t="s">
        <v>6</v>
      </c>
    </row>
    <row r="11" spans="1:4" ht="30">
      <c r="A11" s="3" t="s">
        <v>1099</v>
      </c>
      <c r="B11" s="4" t="s">
        <v>6</v>
      </c>
      <c r="C11" s="4" t="s">
        <v>6</v>
      </c>
      <c r="D11" s="4" t="s">
        <v>6</v>
      </c>
    </row>
    <row r="12" spans="1:4" ht="30">
      <c r="A12" s="2" t="s">
        <v>1103</v>
      </c>
      <c r="B12" s="4" t="s">
        <v>1106</v>
      </c>
      <c r="C12" s="4" t="s">
        <v>6</v>
      </c>
      <c r="D12" s="4" t="s">
        <v>6</v>
      </c>
    </row>
    <row r="13" spans="1:4">
      <c r="A13" s="2" t="s">
        <v>1107</v>
      </c>
      <c r="B13" s="4" t="s">
        <v>6</v>
      </c>
      <c r="C13" s="4" t="s">
        <v>6</v>
      </c>
      <c r="D13" s="4" t="s">
        <v>6</v>
      </c>
    </row>
    <row r="14" spans="1:4" ht="30">
      <c r="A14" s="3" t="s">
        <v>1099</v>
      </c>
      <c r="B14" s="4" t="s">
        <v>6</v>
      </c>
      <c r="C14" s="4" t="s">
        <v>6</v>
      </c>
      <c r="D14" s="4" t="s">
        <v>6</v>
      </c>
    </row>
    <row r="15" spans="1:4" ht="30">
      <c r="A15" s="2" t="s">
        <v>1108</v>
      </c>
      <c r="B15" s="4" t="s">
        <v>1109</v>
      </c>
      <c r="C15" s="4" t="s">
        <v>6</v>
      </c>
      <c r="D15" s="4" t="s">
        <v>6</v>
      </c>
    </row>
    <row r="16" spans="1:4">
      <c r="A16" s="2" t="s">
        <v>1110</v>
      </c>
      <c r="B16" s="4" t="s">
        <v>6</v>
      </c>
      <c r="C16" s="4" t="s">
        <v>6</v>
      </c>
      <c r="D16" s="4" t="s">
        <v>6</v>
      </c>
    </row>
    <row r="17" spans="1:4" ht="30">
      <c r="A17" s="3" t="s">
        <v>1099</v>
      </c>
      <c r="B17" s="4" t="s">
        <v>6</v>
      </c>
      <c r="C17" s="4" t="s">
        <v>6</v>
      </c>
      <c r="D17" s="4" t="s">
        <v>6</v>
      </c>
    </row>
    <row r="18" spans="1:4" ht="30">
      <c r="A18" s="2" t="s">
        <v>1108</v>
      </c>
      <c r="B18" s="4" t="s">
        <v>1111</v>
      </c>
      <c r="C18" s="4" t="s">
        <v>6</v>
      </c>
      <c r="D18" s="4" t="s">
        <v>6</v>
      </c>
    </row>
    <row r="19" spans="1:4" ht="30">
      <c r="A19" s="2" t="s">
        <v>1112</v>
      </c>
      <c r="B19" s="4" t="s">
        <v>6</v>
      </c>
      <c r="C19" s="4" t="s">
        <v>6</v>
      </c>
      <c r="D19" s="4" t="s">
        <v>6</v>
      </c>
    </row>
    <row r="20" spans="1:4" ht="30">
      <c r="A20" s="3" t="s">
        <v>1099</v>
      </c>
      <c r="B20" s="4" t="s">
        <v>6</v>
      </c>
      <c r="C20" s="4" t="s">
        <v>6</v>
      </c>
      <c r="D20" s="4" t="s">
        <v>6</v>
      </c>
    </row>
    <row r="21" spans="1:4" ht="30">
      <c r="A21" s="2" t="s">
        <v>1108</v>
      </c>
      <c r="B21" s="4" t="s">
        <v>1113</v>
      </c>
      <c r="C21" s="4" t="s">
        <v>6</v>
      </c>
      <c r="D21" s="4" t="s">
        <v>6</v>
      </c>
    </row>
    <row r="22" spans="1:4" ht="30">
      <c r="A22" s="2" t="s">
        <v>1114</v>
      </c>
      <c r="B22" s="4" t="s">
        <v>6</v>
      </c>
      <c r="C22" s="4" t="s">
        <v>6</v>
      </c>
      <c r="D22" s="4" t="s">
        <v>6</v>
      </c>
    </row>
    <row r="23" spans="1:4" ht="30">
      <c r="A23" s="3" t="s">
        <v>1099</v>
      </c>
      <c r="B23" s="4" t="s">
        <v>6</v>
      </c>
      <c r="C23" s="4" t="s">
        <v>6</v>
      </c>
      <c r="D23" s="4" t="s">
        <v>6</v>
      </c>
    </row>
    <row r="24" spans="1:4" ht="30">
      <c r="A24" s="2" t="s">
        <v>1108</v>
      </c>
      <c r="B24" s="4" t="s">
        <v>1115</v>
      </c>
      <c r="C24" s="4" t="s">
        <v>6</v>
      </c>
      <c r="D24"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 min="7" max="10" width="32.5703125" bestFit="1" customWidth="1"/>
  </cols>
  <sheetData>
    <row r="1" spans="1:10">
      <c r="A1" s="8" t="s">
        <v>1116</v>
      </c>
      <c r="B1" s="8" t="s">
        <v>2</v>
      </c>
      <c r="C1" s="8" t="s">
        <v>1117</v>
      </c>
      <c r="D1" s="8" t="s">
        <v>33</v>
      </c>
      <c r="E1" s="8" t="s">
        <v>82</v>
      </c>
      <c r="F1" s="8" t="s">
        <v>1118</v>
      </c>
      <c r="G1" s="1" t="s">
        <v>1117</v>
      </c>
      <c r="H1" s="1" t="s">
        <v>1120</v>
      </c>
      <c r="I1" s="1" t="s">
        <v>1120</v>
      </c>
      <c r="J1" s="1" t="s">
        <v>1120</v>
      </c>
    </row>
    <row r="2" spans="1:10">
      <c r="A2" s="8"/>
      <c r="B2" s="8"/>
      <c r="C2" s="8"/>
      <c r="D2" s="8"/>
      <c r="E2" s="8"/>
      <c r="F2" s="8"/>
      <c r="G2" s="1" t="s">
        <v>1119</v>
      </c>
      <c r="H2" s="1" t="s">
        <v>1119</v>
      </c>
      <c r="I2" s="1" t="s">
        <v>1121</v>
      </c>
      <c r="J2" s="1" t="s">
        <v>1123</v>
      </c>
    </row>
    <row r="3" spans="1:10">
      <c r="A3" s="8"/>
      <c r="B3" s="8"/>
      <c r="C3" s="8"/>
      <c r="D3" s="8"/>
      <c r="E3" s="8"/>
      <c r="F3" s="8"/>
      <c r="G3" s="1"/>
      <c r="H3" s="1"/>
      <c r="I3" s="1" t="s">
        <v>1119</v>
      </c>
      <c r="J3" s="1" t="s">
        <v>1119</v>
      </c>
    </row>
    <row r="4" spans="1:10">
      <c r="A4" s="8"/>
      <c r="B4" s="8"/>
      <c r="C4" s="8"/>
      <c r="D4" s="8"/>
      <c r="E4" s="8"/>
      <c r="F4" s="8"/>
      <c r="G4" s="1"/>
      <c r="H4" s="1"/>
      <c r="I4" s="1" t="s">
        <v>1122</v>
      </c>
      <c r="J4" s="1" t="s">
        <v>1122</v>
      </c>
    </row>
    <row r="5" spans="1:10">
      <c r="A5" s="3" t="s">
        <v>1124</v>
      </c>
      <c r="B5" s="4" t="s">
        <v>6</v>
      </c>
      <c r="C5" s="4" t="s">
        <v>6</v>
      </c>
      <c r="D5" s="4" t="s">
        <v>6</v>
      </c>
      <c r="E5" s="4" t="s">
        <v>6</v>
      </c>
      <c r="F5" s="4" t="s">
        <v>6</v>
      </c>
      <c r="G5" s="4" t="s">
        <v>6</v>
      </c>
      <c r="H5" s="4" t="s">
        <v>6</v>
      </c>
      <c r="I5" s="4" t="s">
        <v>6</v>
      </c>
      <c r="J5" s="4" t="s">
        <v>6</v>
      </c>
    </row>
    <row r="6" spans="1:10">
      <c r="A6" s="2" t="s">
        <v>1125</v>
      </c>
      <c r="B6" s="4" t="s">
        <v>6</v>
      </c>
      <c r="C6" s="4" t="s">
        <v>6</v>
      </c>
      <c r="D6" s="4" t="s">
        <v>6</v>
      </c>
      <c r="E6" s="4" t="s">
        <v>6</v>
      </c>
      <c r="F6" s="4" t="s">
        <v>6</v>
      </c>
      <c r="G6" s="4" t="s">
        <v>6</v>
      </c>
      <c r="H6" s="4" t="s">
        <v>6</v>
      </c>
      <c r="I6" s="4">
        <v>3</v>
      </c>
      <c r="J6" s="4">
        <v>1</v>
      </c>
    </row>
    <row r="7" spans="1:10">
      <c r="A7" s="2" t="s">
        <v>337</v>
      </c>
      <c r="B7" s="4" t="s">
        <v>6</v>
      </c>
      <c r="C7" s="4" t="s">
        <v>6</v>
      </c>
      <c r="D7" s="4" t="s">
        <v>6</v>
      </c>
      <c r="E7" s="4" t="s">
        <v>6</v>
      </c>
      <c r="F7" s="4" t="s">
        <v>6</v>
      </c>
      <c r="G7" s="7">
        <v>197621000</v>
      </c>
      <c r="H7" s="4" t="s">
        <v>6</v>
      </c>
      <c r="I7" s="4" t="s">
        <v>6</v>
      </c>
      <c r="J7" s="4" t="s">
        <v>6</v>
      </c>
    </row>
    <row r="8" spans="1:10" ht="45">
      <c r="A8" s="2" t="s">
        <v>1126</v>
      </c>
      <c r="B8" s="4" t="s">
        <v>6</v>
      </c>
      <c r="C8" s="4" t="s">
        <v>6</v>
      </c>
      <c r="D8" s="4" t="s">
        <v>6</v>
      </c>
      <c r="E8" s="4" t="s">
        <v>6</v>
      </c>
      <c r="F8" s="4" t="s">
        <v>6</v>
      </c>
      <c r="G8" s="4" t="s">
        <v>6</v>
      </c>
      <c r="H8" s="6">
        <v>1263000</v>
      </c>
      <c r="I8" s="4" t="s">
        <v>6</v>
      </c>
      <c r="J8" s="4" t="s">
        <v>6</v>
      </c>
    </row>
    <row r="9" spans="1:10" ht="30">
      <c r="A9" s="2" t="s">
        <v>1127</v>
      </c>
      <c r="B9" s="4" t="s">
        <v>6</v>
      </c>
      <c r="C9" s="4" t="s">
        <v>6</v>
      </c>
      <c r="D9" s="4" t="s">
        <v>6</v>
      </c>
      <c r="E9" s="4" t="s">
        <v>6</v>
      </c>
      <c r="F9" s="4" t="s">
        <v>6</v>
      </c>
      <c r="G9" s="4" t="s">
        <v>6</v>
      </c>
      <c r="H9" s="6">
        <v>11050000</v>
      </c>
      <c r="I9" s="4" t="s">
        <v>6</v>
      </c>
      <c r="J9" s="4" t="s">
        <v>6</v>
      </c>
    </row>
    <row r="10" spans="1:10" ht="45">
      <c r="A10" s="2" t="s">
        <v>1128</v>
      </c>
      <c r="B10" s="4" t="s">
        <v>6</v>
      </c>
      <c r="C10" s="4" t="s">
        <v>6</v>
      </c>
      <c r="D10" s="4" t="s">
        <v>6</v>
      </c>
      <c r="E10" s="4" t="s">
        <v>6</v>
      </c>
      <c r="F10" s="4" t="s">
        <v>6</v>
      </c>
      <c r="G10" s="4" t="s">
        <v>6</v>
      </c>
      <c r="H10" s="4">
        <v>2.9710000000000001</v>
      </c>
      <c r="I10" s="4" t="s">
        <v>6</v>
      </c>
      <c r="J10" s="4" t="s">
        <v>6</v>
      </c>
    </row>
    <row r="11" spans="1:10">
      <c r="A11" s="2" t="s">
        <v>45</v>
      </c>
      <c r="B11" s="6">
        <v>29917000</v>
      </c>
      <c r="C11" s="4" t="s">
        <v>6</v>
      </c>
      <c r="D11" s="6">
        <v>23577000</v>
      </c>
      <c r="E11" s="6">
        <v>23577000</v>
      </c>
      <c r="F11" s="6">
        <v>23577000</v>
      </c>
      <c r="G11" s="6">
        <v>6340000</v>
      </c>
      <c r="H11" s="4" t="s">
        <v>6</v>
      </c>
      <c r="I11" s="4" t="s">
        <v>6</v>
      </c>
      <c r="J11" s="4" t="s">
        <v>6</v>
      </c>
    </row>
    <row r="12" spans="1:10">
      <c r="A12" s="2" t="s">
        <v>333</v>
      </c>
      <c r="B12" s="4" t="s">
        <v>6</v>
      </c>
      <c r="C12" s="4" t="s">
        <v>6</v>
      </c>
      <c r="D12" s="4" t="s">
        <v>6</v>
      </c>
      <c r="E12" s="4" t="s">
        <v>6</v>
      </c>
      <c r="F12" s="4" t="s">
        <v>6</v>
      </c>
      <c r="G12" s="6">
        <v>1365000</v>
      </c>
      <c r="H12" s="4" t="s">
        <v>6</v>
      </c>
      <c r="I12" s="4" t="s">
        <v>6</v>
      </c>
      <c r="J12" s="4" t="s">
        <v>6</v>
      </c>
    </row>
    <row r="13" spans="1:10" ht="30">
      <c r="A13" s="2" t="s">
        <v>1129</v>
      </c>
      <c r="B13" s="4" t="s">
        <v>6</v>
      </c>
      <c r="C13" s="6">
        <v>110891000</v>
      </c>
      <c r="D13" s="4" t="s">
        <v>6</v>
      </c>
      <c r="E13" s="4" t="s">
        <v>6</v>
      </c>
      <c r="F13" s="4" t="s">
        <v>6</v>
      </c>
      <c r="G13" s="4" t="s">
        <v>6</v>
      </c>
      <c r="H13" s="4" t="s">
        <v>6</v>
      </c>
      <c r="I13" s="4" t="s">
        <v>6</v>
      </c>
      <c r="J13" s="4" t="s">
        <v>6</v>
      </c>
    </row>
    <row r="14" spans="1:10" ht="45">
      <c r="A14" s="2" t="s">
        <v>1130</v>
      </c>
      <c r="B14" s="4" t="s">
        <v>6</v>
      </c>
      <c r="C14" s="7">
        <v>113743000</v>
      </c>
      <c r="D14" s="4" t="s">
        <v>6</v>
      </c>
      <c r="E14" s="4" t="s">
        <v>6</v>
      </c>
      <c r="F14" s="4" t="s">
        <v>6</v>
      </c>
      <c r="G14" s="4" t="s">
        <v>6</v>
      </c>
      <c r="H14" s="4" t="s">
        <v>6</v>
      </c>
      <c r="I14" s="4" t="s">
        <v>6</v>
      </c>
      <c r="J14" s="4" t="s">
        <v>6</v>
      </c>
    </row>
  </sheetData>
  <mergeCells count="6">
    <mergeCell ref="A1:A4"/>
    <mergeCell ref="B1:B4"/>
    <mergeCell ref="C1:C4"/>
    <mergeCell ref="D1:D4"/>
    <mergeCell ref="E1:E4"/>
    <mergeCell ref="F1: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32.5703125" bestFit="1" customWidth="1"/>
  </cols>
  <sheetData>
    <row r="1" spans="1:6" ht="60">
      <c r="A1" s="1" t="s">
        <v>1131</v>
      </c>
      <c r="B1" s="8" t="s">
        <v>2</v>
      </c>
      <c r="C1" s="8" t="s">
        <v>33</v>
      </c>
      <c r="D1" s="8" t="s">
        <v>82</v>
      </c>
      <c r="E1" s="8" t="s">
        <v>1118</v>
      </c>
      <c r="F1" s="1" t="s">
        <v>1117</v>
      </c>
    </row>
    <row r="2" spans="1:6" ht="30">
      <c r="A2" s="1" t="s">
        <v>32</v>
      </c>
      <c r="B2" s="8"/>
      <c r="C2" s="8"/>
      <c r="D2" s="8"/>
      <c r="E2" s="8"/>
      <c r="F2" s="1" t="s">
        <v>1119</v>
      </c>
    </row>
    <row r="3" spans="1:6">
      <c r="A3" s="3" t="s">
        <v>1124</v>
      </c>
      <c r="B3" s="4" t="s">
        <v>6</v>
      </c>
      <c r="C3" s="4" t="s">
        <v>6</v>
      </c>
      <c r="D3" s="4" t="s">
        <v>6</v>
      </c>
      <c r="E3" s="4" t="s">
        <v>6</v>
      </c>
      <c r="F3" s="4" t="s">
        <v>6</v>
      </c>
    </row>
    <row r="4" spans="1:6">
      <c r="A4" s="2" t="s">
        <v>325</v>
      </c>
      <c r="B4" s="4" t="s">
        <v>6</v>
      </c>
      <c r="C4" s="4" t="s">
        <v>6</v>
      </c>
      <c r="D4" s="4" t="s">
        <v>6</v>
      </c>
      <c r="E4" s="4" t="s">
        <v>6</v>
      </c>
      <c r="F4" s="7">
        <v>11050</v>
      </c>
    </row>
    <row r="5" spans="1:6">
      <c r="A5" s="2" t="s">
        <v>327</v>
      </c>
      <c r="B5" s="4" t="s">
        <v>6</v>
      </c>
      <c r="C5" s="4" t="s">
        <v>6</v>
      </c>
      <c r="D5" s="4" t="s">
        <v>6</v>
      </c>
      <c r="E5" s="4" t="s">
        <v>6</v>
      </c>
      <c r="F5" s="6">
        <v>12727</v>
      </c>
    </row>
    <row r="6" spans="1:6" ht="30">
      <c r="A6" s="2" t="s">
        <v>328</v>
      </c>
      <c r="B6" s="4" t="s">
        <v>6</v>
      </c>
      <c r="C6" s="4" t="s">
        <v>6</v>
      </c>
      <c r="D6" s="4" t="s">
        <v>6</v>
      </c>
      <c r="E6" s="4" t="s">
        <v>6</v>
      </c>
      <c r="F6" s="6">
        <v>23777</v>
      </c>
    </row>
    <row r="7" spans="1:6">
      <c r="A7" s="2" t="s">
        <v>330</v>
      </c>
      <c r="B7" s="4" t="s">
        <v>6</v>
      </c>
      <c r="C7" s="4" t="s">
        <v>6</v>
      </c>
      <c r="D7" s="4" t="s">
        <v>6</v>
      </c>
      <c r="E7" s="4" t="s">
        <v>6</v>
      </c>
      <c r="F7" s="6">
        <v>51985</v>
      </c>
    </row>
    <row r="8" spans="1:6">
      <c r="A8" s="2" t="s">
        <v>331</v>
      </c>
      <c r="B8" s="4" t="s">
        <v>6</v>
      </c>
      <c r="C8" s="4" t="s">
        <v>6</v>
      </c>
      <c r="D8" s="4" t="s">
        <v>6</v>
      </c>
      <c r="E8" s="4" t="s">
        <v>6</v>
      </c>
      <c r="F8" s="6">
        <v>113467</v>
      </c>
    </row>
    <row r="9" spans="1:6">
      <c r="A9" s="2" t="s">
        <v>332</v>
      </c>
      <c r="B9" s="4" t="s">
        <v>6</v>
      </c>
      <c r="C9" s="4" t="s">
        <v>6</v>
      </c>
      <c r="D9" s="4" t="s">
        <v>6</v>
      </c>
      <c r="E9" s="4" t="s">
        <v>6</v>
      </c>
      <c r="F9" s="6">
        <v>14818</v>
      </c>
    </row>
    <row r="10" spans="1:6">
      <c r="A10" s="2" t="s">
        <v>333</v>
      </c>
      <c r="B10" s="4" t="s">
        <v>6</v>
      </c>
      <c r="C10" s="4" t="s">
        <v>6</v>
      </c>
      <c r="D10" s="4" t="s">
        <v>6</v>
      </c>
      <c r="E10" s="4" t="s">
        <v>6</v>
      </c>
      <c r="F10" s="6">
        <v>1365</v>
      </c>
    </row>
    <row r="11" spans="1:6">
      <c r="A11" s="2" t="s">
        <v>334</v>
      </c>
      <c r="B11" s="4" t="s">
        <v>6</v>
      </c>
      <c r="C11" s="4" t="s">
        <v>6</v>
      </c>
      <c r="D11" s="4" t="s">
        <v>6</v>
      </c>
      <c r="E11" s="4" t="s">
        <v>6</v>
      </c>
      <c r="F11" s="6">
        <v>4263</v>
      </c>
    </row>
    <row r="12" spans="1:6">
      <c r="A12" s="2" t="s">
        <v>44</v>
      </c>
      <c r="B12" s="4" t="s">
        <v>6</v>
      </c>
      <c r="C12" s="4" t="s">
        <v>6</v>
      </c>
      <c r="D12" s="4" t="s">
        <v>6</v>
      </c>
      <c r="E12" s="4" t="s">
        <v>6</v>
      </c>
      <c r="F12" s="4">
        <v>698</v>
      </c>
    </row>
    <row r="13" spans="1:6">
      <c r="A13" s="2" t="s">
        <v>42</v>
      </c>
      <c r="B13" s="4" t="s">
        <v>6</v>
      </c>
      <c r="C13" s="4" t="s">
        <v>6</v>
      </c>
      <c r="D13" s="4" t="s">
        <v>6</v>
      </c>
      <c r="E13" s="4" t="s">
        <v>6</v>
      </c>
      <c r="F13" s="4">
        <v>263</v>
      </c>
    </row>
    <row r="14" spans="1:6">
      <c r="A14" s="2" t="s">
        <v>335</v>
      </c>
      <c r="B14" s="4" t="s">
        <v>6</v>
      </c>
      <c r="C14" s="4" t="s">
        <v>6</v>
      </c>
      <c r="D14" s="4" t="s">
        <v>6</v>
      </c>
      <c r="E14" s="4" t="s">
        <v>6</v>
      </c>
      <c r="F14" s="6">
        <v>3179</v>
      </c>
    </row>
    <row r="15" spans="1:6">
      <c r="A15" s="2" t="s">
        <v>43</v>
      </c>
      <c r="B15" s="4" t="s">
        <v>6</v>
      </c>
      <c r="C15" s="4" t="s">
        <v>6</v>
      </c>
      <c r="D15" s="4" t="s">
        <v>6</v>
      </c>
      <c r="E15" s="4" t="s">
        <v>6</v>
      </c>
      <c r="F15" s="6">
        <v>6786</v>
      </c>
    </row>
    <row r="16" spans="1:6">
      <c r="A16" s="2" t="s">
        <v>336</v>
      </c>
      <c r="B16" s="4" t="s">
        <v>6</v>
      </c>
      <c r="C16" s="4" t="s">
        <v>6</v>
      </c>
      <c r="D16" s="4" t="s">
        <v>6</v>
      </c>
      <c r="E16" s="4" t="s">
        <v>6</v>
      </c>
      <c r="F16" s="4">
        <v>797</v>
      </c>
    </row>
    <row r="17" spans="1:6">
      <c r="A17" s="2" t="s">
        <v>337</v>
      </c>
      <c r="B17" s="4" t="s">
        <v>6</v>
      </c>
      <c r="C17" s="4" t="s">
        <v>6</v>
      </c>
      <c r="D17" s="4" t="s">
        <v>6</v>
      </c>
      <c r="E17" s="4" t="s">
        <v>6</v>
      </c>
      <c r="F17" s="6">
        <v>197621</v>
      </c>
    </row>
    <row r="18" spans="1:6">
      <c r="A18" s="2" t="s">
        <v>338</v>
      </c>
      <c r="B18" s="4" t="s">
        <v>6</v>
      </c>
      <c r="C18" s="4" t="s">
        <v>6</v>
      </c>
      <c r="D18" s="4" t="s">
        <v>6</v>
      </c>
      <c r="E18" s="4" t="s">
        <v>6</v>
      </c>
      <c r="F18" s="6">
        <v>174206</v>
      </c>
    </row>
    <row r="19" spans="1:6">
      <c r="A19" s="2" t="s">
        <v>339</v>
      </c>
      <c r="B19" s="4" t="s">
        <v>6</v>
      </c>
      <c r="C19" s="4" t="s">
        <v>6</v>
      </c>
      <c r="D19" s="4" t="s">
        <v>6</v>
      </c>
      <c r="E19" s="4" t="s">
        <v>6</v>
      </c>
      <c r="F19" s="6">
        <v>5978</v>
      </c>
    </row>
    <row r="20" spans="1:6">
      <c r="A20" s="2" t="s">
        <v>340</v>
      </c>
      <c r="B20" s="4" t="s">
        <v>6</v>
      </c>
      <c r="C20" s="4" t="s">
        <v>6</v>
      </c>
      <c r="D20" s="4" t="s">
        <v>6</v>
      </c>
      <c r="E20" s="4" t="s">
        <v>6</v>
      </c>
      <c r="F20" s="6">
        <v>180184</v>
      </c>
    </row>
    <row r="21" spans="1:6">
      <c r="A21" s="2" t="s">
        <v>341</v>
      </c>
      <c r="B21" s="4" t="s">
        <v>6</v>
      </c>
      <c r="C21" s="4" t="s">
        <v>6</v>
      </c>
      <c r="D21" s="4" t="s">
        <v>6</v>
      </c>
      <c r="E21" s="4" t="s">
        <v>6</v>
      </c>
      <c r="F21" s="6">
        <v>17437</v>
      </c>
    </row>
    <row r="22" spans="1:6">
      <c r="A22" s="2" t="s">
        <v>45</v>
      </c>
      <c r="B22" s="7">
        <v>29917</v>
      </c>
      <c r="C22" s="7">
        <v>23577</v>
      </c>
      <c r="D22" s="7">
        <v>23577</v>
      </c>
      <c r="E22" s="7">
        <v>23577</v>
      </c>
      <c r="F22" s="7">
        <v>6340</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32</v>
      </c>
      <c r="B1" s="1" t="s">
        <v>1133</v>
      </c>
      <c r="C1" s="8" t="s">
        <v>1</v>
      </c>
      <c r="D1" s="8"/>
    </row>
    <row r="2" spans="1:4" ht="30">
      <c r="A2" s="1" t="s">
        <v>81</v>
      </c>
      <c r="B2" s="1" t="s">
        <v>1134</v>
      </c>
      <c r="C2" s="1" t="s">
        <v>2</v>
      </c>
      <c r="D2" s="1" t="s">
        <v>33</v>
      </c>
    </row>
    <row r="3" spans="1:4">
      <c r="A3" s="3" t="s">
        <v>1124</v>
      </c>
      <c r="B3" s="4" t="s">
        <v>6</v>
      </c>
      <c r="C3" s="4" t="s">
        <v>6</v>
      </c>
      <c r="D3" s="4" t="s">
        <v>6</v>
      </c>
    </row>
    <row r="4" spans="1:4" ht="30">
      <c r="A4" s="2" t="s">
        <v>132</v>
      </c>
      <c r="B4" s="4" t="s">
        <v>6</v>
      </c>
      <c r="C4" s="7">
        <v>350</v>
      </c>
      <c r="D4" s="7">
        <v>350</v>
      </c>
    </row>
    <row r="5" spans="1:4" ht="30">
      <c r="A5" s="2" t="s">
        <v>133</v>
      </c>
      <c r="B5" s="4" t="s">
        <v>6</v>
      </c>
      <c r="C5" s="6">
        <v>7001</v>
      </c>
      <c r="D5" s="6">
        <v>7318</v>
      </c>
    </row>
    <row r="6" spans="1:4">
      <c r="A6" s="2" t="s">
        <v>1119</v>
      </c>
      <c r="B6" s="4" t="s">
        <v>6</v>
      </c>
      <c r="C6" s="4" t="s">
        <v>6</v>
      </c>
      <c r="D6" s="4" t="s">
        <v>6</v>
      </c>
    </row>
    <row r="7" spans="1:4">
      <c r="A7" s="3" t="s">
        <v>1124</v>
      </c>
      <c r="B7" s="4" t="s">
        <v>6</v>
      </c>
      <c r="C7" s="4" t="s">
        <v>6</v>
      </c>
      <c r="D7" s="4" t="s">
        <v>6</v>
      </c>
    </row>
    <row r="8" spans="1:4">
      <c r="A8" s="2" t="s">
        <v>346</v>
      </c>
      <c r="B8" s="4" t="s">
        <v>6</v>
      </c>
      <c r="C8" s="6">
        <v>36773</v>
      </c>
      <c r="D8" s="6">
        <v>36964</v>
      </c>
    </row>
    <row r="9" spans="1:4">
      <c r="A9" s="2" t="s">
        <v>97</v>
      </c>
      <c r="B9" s="4">
        <v>298</v>
      </c>
      <c r="C9" s="4" t="s">
        <v>6</v>
      </c>
      <c r="D9" s="6">
        <v>1534</v>
      </c>
    </row>
    <row r="10" spans="1:4">
      <c r="A10" s="2" t="s">
        <v>347</v>
      </c>
      <c r="B10" s="4" t="s">
        <v>6</v>
      </c>
      <c r="C10" s="6">
        <v>8576</v>
      </c>
      <c r="D10" s="6">
        <v>9394</v>
      </c>
    </row>
    <row r="11" spans="1:4">
      <c r="A11" s="2" t="s">
        <v>348</v>
      </c>
      <c r="B11" s="4" t="s">
        <v>6</v>
      </c>
      <c r="C11" s="6">
        <v>36917</v>
      </c>
      <c r="D11" s="6">
        <v>35531</v>
      </c>
    </row>
    <row r="12" spans="1:4" ht="30">
      <c r="A12" s="2" t="s">
        <v>129</v>
      </c>
      <c r="B12" s="4" t="s">
        <v>6</v>
      </c>
      <c r="C12" s="6">
        <v>8134</v>
      </c>
      <c r="D12" s="6">
        <v>9293</v>
      </c>
    </row>
    <row r="13" spans="1:4">
      <c r="A13" s="2" t="s">
        <v>130</v>
      </c>
      <c r="B13" s="4" t="s">
        <v>6</v>
      </c>
      <c r="C13" s="4">
        <v>783</v>
      </c>
      <c r="D13" s="6">
        <v>1625</v>
      </c>
    </row>
    <row r="14" spans="1:4">
      <c r="A14" s="2" t="s">
        <v>131</v>
      </c>
      <c r="B14" s="4" t="s">
        <v>6</v>
      </c>
      <c r="C14" s="7">
        <v>7351</v>
      </c>
      <c r="D14" s="7">
        <v>7668</v>
      </c>
    </row>
    <row r="15" spans="1:4">
      <c r="A15" s="2" t="s">
        <v>135</v>
      </c>
      <c r="B15" s="4" t="s">
        <v>6</v>
      </c>
      <c r="C15" s="9">
        <v>0.68</v>
      </c>
      <c r="D15" s="9">
        <v>0.67</v>
      </c>
    </row>
    <row r="16" spans="1:4">
      <c r="A16" s="2" t="s">
        <v>136</v>
      </c>
      <c r="B16" s="4" t="s">
        <v>6</v>
      </c>
      <c r="C16" s="9">
        <v>0.68</v>
      </c>
      <c r="D16" s="9">
        <v>0.68</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135</v>
      </c>
      <c r="B1" s="1" t="s">
        <v>2</v>
      </c>
      <c r="C1" s="1" t="s">
        <v>33</v>
      </c>
    </row>
    <row r="2" spans="1:3">
      <c r="A2" s="2" t="s">
        <v>1136</v>
      </c>
      <c r="B2" s="4" t="s">
        <v>6</v>
      </c>
      <c r="C2" s="4" t="s">
        <v>6</v>
      </c>
    </row>
    <row r="3" spans="1:3">
      <c r="A3" s="3" t="s">
        <v>367</v>
      </c>
      <c r="B3" s="4" t="s">
        <v>6</v>
      </c>
      <c r="C3" s="4" t="s">
        <v>6</v>
      </c>
    </row>
    <row r="4" spans="1:3">
      <c r="A4" s="2" t="s">
        <v>35</v>
      </c>
      <c r="B4" s="7">
        <v>25878000</v>
      </c>
      <c r="C4" s="7">
        <v>22405000</v>
      </c>
    </row>
    <row r="5" spans="1:3" ht="30">
      <c r="A5" s="2" t="s">
        <v>36</v>
      </c>
      <c r="B5" s="6">
        <v>85956000</v>
      </c>
      <c r="C5" s="6">
        <v>30123000</v>
      </c>
    </row>
    <row r="6" spans="1:3">
      <c r="A6" s="2" t="s">
        <v>37</v>
      </c>
      <c r="B6" s="6">
        <v>218000</v>
      </c>
      <c r="C6" s="6">
        <v>428000</v>
      </c>
    </row>
    <row r="7" spans="1:3" ht="30">
      <c r="A7" s="2" t="s">
        <v>369</v>
      </c>
      <c r="B7" s="6">
        <v>443224000</v>
      </c>
      <c r="C7" s="6">
        <v>393965000</v>
      </c>
    </row>
    <row r="8" spans="1:3">
      <c r="A8" s="2" t="s">
        <v>331</v>
      </c>
      <c r="B8" s="6">
        <v>503149000</v>
      </c>
      <c r="C8" s="6">
        <v>385185000</v>
      </c>
    </row>
    <row r="9" spans="1:3">
      <c r="A9" s="2" t="s">
        <v>44</v>
      </c>
      <c r="B9" s="6">
        <v>4499000</v>
      </c>
      <c r="C9" s="6">
        <v>3850000</v>
      </c>
    </row>
    <row r="10" spans="1:3">
      <c r="A10" s="2" t="s">
        <v>371</v>
      </c>
      <c r="B10" s="6">
        <v>5026000</v>
      </c>
      <c r="C10" s="6">
        <v>4267000</v>
      </c>
    </row>
    <row r="11" spans="1:3">
      <c r="A11" s="3" t="s">
        <v>372</v>
      </c>
      <c r="B11" s="4" t="s">
        <v>6</v>
      </c>
      <c r="C11" s="4" t="s">
        <v>6</v>
      </c>
    </row>
    <row r="12" spans="1:3">
      <c r="A12" s="2" t="s">
        <v>338</v>
      </c>
      <c r="B12" s="6">
        <v>1004143000</v>
      </c>
      <c r="C12" s="6">
        <v>751432000</v>
      </c>
    </row>
    <row r="13" spans="1:3">
      <c r="A13" s="2" t="s">
        <v>1137</v>
      </c>
      <c r="B13" s="4">
        <v>0</v>
      </c>
      <c r="C13" s="6">
        <v>4000000</v>
      </c>
    </row>
    <row r="14" spans="1:3" ht="30">
      <c r="A14" s="2" t="s">
        <v>54</v>
      </c>
      <c r="B14" s="6">
        <v>5155000</v>
      </c>
      <c r="C14" s="6">
        <v>5155000</v>
      </c>
    </row>
    <row r="15" spans="1:3">
      <c r="A15" s="2" t="s">
        <v>374</v>
      </c>
      <c r="B15" s="6">
        <v>129000</v>
      </c>
      <c r="C15" s="6">
        <v>174000</v>
      </c>
    </row>
    <row r="16" spans="1:3">
      <c r="A16" s="2" t="s">
        <v>364</v>
      </c>
      <c r="B16" s="4" t="s">
        <v>6</v>
      </c>
      <c r="C16" s="4" t="s">
        <v>6</v>
      </c>
    </row>
    <row r="17" spans="1:3">
      <c r="A17" s="3" t="s">
        <v>367</v>
      </c>
      <c r="B17" s="4" t="s">
        <v>6</v>
      </c>
      <c r="C17" s="4" t="s">
        <v>6</v>
      </c>
    </row>
    <row r="18" spans="1:3">
      <c r="A18" s="2" t="s">
        <v>35</v>
      </c>
      <c r="B18" s="6">
        <v>25878000</v>
      </c>
      <c r="C18" s="6">
        <v>22405000</v>
      </c>
    </row>
    <row r="19" spans="1:3" ht="30">
      <c r="A19" s="2" t="s">
        <v>36</v>
      </c>
      <c r="B19" s="6">
        <v>85956000</v>
      </c>
      <c r="C19" s="6">
        <v>30123000</v>
      </c>
    </row>
    <row r="20" spans="1:3">
      <c r="A20" s="2" t="s">
        <v>37</v>
      </c>
      <c r="B20" s="6">
        <v>218000</v>
      </c>
      <c r="C20" s="6">
        <v>428000</v>
      </c>
    </row>
    <row r="21" spans="1:3" ht="30">
      <c r="A21" s="2" t="s">
        <v>369</v>
      </c>
      <c r="B21" s="6">
        <v>7514000</v>
      </c>
      <c r="C21" s="6">
        <v>7948000</v>
      </c>
    </row>
    <row r="22" spans="1:3">
      <c r="A22" s="2" t="s">
        <v>331</v>
      </c>
      <c r="B22" s="4">
        <v>0</v>
      </c>
      <c r="C22" s="4">
        <v>0</v>
      </c>
    </row>
    <row r="23" spans="1:3">
      <c r="A23" s="2" t="s">
        <v>371</v>
      </c>
      <c r="B23" s="6">
        <v>21000</v>
      </c>
      <c r="C23" s="6">
        <v>22000</v>
      </c>
    </row>
    <row r="24" spans="1:3">
      <c r="A24" s="3" t="s">
        <v>372</v>
      </c>
      <c r="B24" s="4" t="s">
        <v>6</v>
      </c>
      <c r="C24" s="4" t="s">
        <v>6</v>
      </c>
    </row>
    <row r="25" spans="1:3">
      <c r="A25" s="2" t="s">
        <v>338</v>
      </c>
      <c r="B25" s="6">
        <v>834864000</v>
      </c>
      <c r="C25" s="6">
        <v>614556000</v>
      </c>
    </row>
    <row r="26" spans="1:3">
      <c r="A26" s="2" t="s">
        <v>1137</v>
      </c>
      <c r="B26" s="4">
        <v>0</v>
      </c>
      <c r="C26" s="4">
        <v>0</v>
      </c>
    </row>
    <row r="27" spans="1:3" ht="30">
      <c r="A27" s="2" t="s">
        <v>54</v>
      </c>
      <c r="B27" s="4">
        <v>0</v>
      </c>
      <c r="C27" s="4">
        <v>0</v>
      </c>
    </row>
    <row r="28" spans="1:3">
      <c r="A28" s="2" t="s">
        <v>374</v>
      </c>
      <c r="B28" s="4">
        <v>0</v>
      </c>
      <c r="C28" s="4">
        <v>0</v>
      </c>
    </row>
    <row r="29" spans="1:3">
      <c r="A29" s="2" t="s">
        <v>365</v>
      </c>
      <c r="B29" s="4" t="s">
        <v>6</v>
      </c>
      <c r="C29" s="4" t="s">
        <v>6</v>
      </c>
    </row>
    <row r="30" spans="1:3">
      <c r="A30" s="3" t="s">
        <v>367</v>
      </c>
      <c r="B30" s="4" t="s">
        <v>6</v>
      </c>
      <c r="C30" s="4" t="s">
        <v>6</v>
      </c>
    </row>
    <row r="31" spans="1:3">
      <c r="A31" s="2" t="s">
        <v>35</v>
      </c>
      <c r="B31" s="4">
        <v>0</v>
      </c>
      <c r="C31" s="4">
        <v>0</v>
      </c>
    </row>
    <row r="32" spans="1:3" ht="30">
      <c r="A32" s="2" t="s">
        <v>36</v>
      </c>
      <c r="B32" s="4">
        <v>0</v>
      </c>
      <c r="C32" s="4">
        <v>0</v>
      </c>
    </row>
    <row r="33" spans="1:3">
      <c r="A33" s="2" t="s">
        <v>37</v>
      </c>
      <c r="B33" s="4">
        <v>0</v>
      </c>
      <c r="C33" s="4">
        <v>0</v>
      </c>
    </row>
    <row r="34" spans="1:3" ht="30">
      <c r="A34" s="2" t="s">
        <v>369</v>
      </c>
      <c r="B34" s="6">
        <v>435710000</v>
      </c>
      <c r="C34" s="6">
        <v>386017000</v>
      </c>
    </row>
    <row r="35" spans="1:3">
      <c r="A35" s="2" t="s">
        <v>331</v>
      </c>
      <c r="B35" s="4">
        <v>0</v>
      </c>
      <c r="C35" s="4">
        <v>0</v>
      </c>
    </row>
    <row r="36" spans="1:3">
      <c r="A36" s="2" t="s">
        <v>371</v>
      </c>
      <c r="B36" s="6">
        <v>2976000</v>
      </c>
      <c r="C36" s="6">
        <v>2395000</v>
      </c>
    </row>
    <row r="37" spans="1:3">
      <c r="A37" s="3" t="s">
        <v>372</v>
      </c>
      <c r="B37" s="4" t="s">
        <v>6</v>
      </c>
      <c r="C37" s="4" t="s">
        <v>6</v>
      </c>
    </row>
    <row r="38" spans="1:3">
      <c r="A38" s="2" t="s">
        <v>338</v>
      </c>
      <c r="B38" s="6">
        <v>169065000</v>
      </c>
      <c r="C38" s="6">
        <v>137401000</v>
      </c>
    </row>
    <row r="39" spans="1:3">
      <c r="A39" s="2" t="s">
        <v>1137</v>
      </c>
      <c r="B39" s="4">
        <v>0</v>
      </c>
      <c r="C39" s="6">
        <v>4016000</v>
      </c>
    </row>
    <row r="40" spans="1:3" ht="30">
      <c r="A40" s="2" t="s">
        <v>54</v>
      </c>
      <c r="B40" s="4">
        <v>0</v>
      </c>
      <c r="C40" s="4">
        <v>0</v>
      </c>
    </row>
    <row r="41" spans="1:3">
      <c r="A41" s="2" t="s">
        <v>374</v>
      </c>
      <c r="B41" s="6">
        <v>105000</v>
      </c>
      <c r="C41" s="6">
        <v>149000</v>
      </c>
    </row>
    <row r="42" spans="1:3">
      <c r="A42" s="2" t="s">
        <v>366</v>
      </c>
      <c r="B42" s="4" t="s">
        <v>6</v>
      </c>
      <c r="C42" s="4" t="s">
        <v>6</v>
      </c>
    </row>
    <row r="43" spans="1:3">
      <c r="A43" s="3" t="s">
        <v>367</v>
      </c>
      <c r="B43" s="4" t="s">
        <v>6</v>
      </c>
      <c r="C43" s="4" t="s">
        <v>6</v>
      </c>
    </row>
    <row r="44" spans="1:3">
      <c r="A44" s="2" t="s">
        <v>35</v>
      </c>
      <c r="B44" s="4">
        <v>0</v>
      </c>
      <c r="C44" s="4">
        <v>0</v>
      </c>
    </row>
    <row r="45" spans="1:3" ht="30">
      <c r="A45" s="2" t="s">
        <v>36</v>
      </c>
      <c r="B45" s="4">
        <v>0</v>
      </c>
      <c r="C45" s="4">
        <v>0</v>
      </c>
    </row>
    <row r="46" spans="1:3">
      <c r="A46" s="2" t="s">
        <v>37</v>
      </c>
      <c r="B46" s="4">
        <v>0</v>
      </c>
      <c r="C46" s="4">
        <v>0</v>
      </c>
    </row>
    <row r="47" spans="1:3" ht="30">
      <c r="A47" s="2" t="s">
        <v>369</v>
      </c>
      <c r="B47" s="4">
        <v>0</v>
      </c>
      <c r="C47" s="4">
        <v>0</v>
      </c>
    </row>
    <row r="48" spans="1:3">
      <c r="A48" s="2" t="s">
        <v>331</v>
      </c>
      <c r="B48" s="6">
        <v>507361000</v>
      </c>
      <c r="C48" s="6">
        <v>388834000</v>
      </c>
    </row>
    <row r="49" spans="1:3">
      <c r="A49" s="2" t="s">
        <v>371</v>
      </c>
      <c r="B49" s="6">
        <v>2029000</v>
      </c>
      <c r="C49" s="6">
        <v>1850000</v>
      </c>
    </row>
    <row r="50" spans="1:3">
      <c r="A50" s="3" t="s">
        <v>372</v>
      </c>
      <c r="B50" s="4" t="s">
        <v>6</v>
      </c>
      <c r="C50" s="4" t="s">
        <v>6</v>
      </c>
    </row>
    <row r="51" spans="1:3">
      <c r="A51" s="2" t="s">
        <v>338</v>
      </c>
      <c r="B51" s="4">
        <v>0</v>
      </c>
      <c r="C51" s="4">
        <v>0</v>
      </c>
    </row>
    <row r="52" spans="1:3">
      <c r="A52" s="2" t="s">
        <v>1137</v>
      </c>
      <c r="B52" s="4">
        <v>0</v>
      </c>
      <c r="C52" s="4">
        <v>0</v>
      </c>
    </row>
    <row r="53" spans="1:3" ht="30">
      <c r="A53" s="2" t="s">
        <v>54</v>
      </c>
      <c r="B53" s="6">
        <v>2750000</v>
      </c>
      <c r="C53" s="6">
        <v>2990000</v>
      </c>
    </row>
    <row r="54" spans="1:3">
      <c r="A54" s="2" t="s">
        <v>374</v>
      </c>
      <c r="B54" s="6">
        <v>24000</v>
      </c>
      <c r="C54" s="6">
        <v>25000</v>
      </c>
    </row>
    <row r="55" spans="1:3">
      <c r="A55" s="2" t="s">
        <v>363</v>
      </c>
      <c r="B55" s="4" t="s">
        <v>6</v>
      </c>
      <c r="C55" s="4" t="s">
        <v>6</v>
      </c>
    </row>
    <row r="56" spans="1:3">
      <c r="A56" s="3" t="s">
        <v>367</v>
      </c>
      <c r="B56" s="4" t="s">
        <v>6</v>
      </c>
      <c r="C56" s="4" t="s">
        <v>6</v>
      </c>
    </row>
    <row r="57" spans="1:3">
      <c r="A57" s="2" t="s">
        <v>35</v>
      </c>
      <c r="B57" s="6">
        <v>25878000</v>
      </c>
      <c r="C57" s="6">
        <v>22405000</v>
      </c>
    </row>
    <row r="58" spans="1:3" ht="30">
      <c r="A58" s="2" t="s">
        <v>36</v>
      </c>
      <c r="B58" s="6">
        <v>85956000</v>
      </c>
      <c r="C58" s="6">
        <v>30123000</v>
      </c>
    </row>
    <row r="59" spans="1:3">
      <c r="A59" s="2" t="s">
        <v>37</v>
      </c>
      <c r="B59" s="6">
        <v>218000</v>
      </c>
      <c r="C59" s="6">
        <v>428000</v>
      </c>
    </row>
    <row r="60" spans="1:3" ht="30">
      <c r="A60" s="2" t="s">
        <v>369</v>
      </c>
      <c r="B60" s="6">
        <v>443224000</v>
      </c>
      <c r="C60" s="6">
        <v>393965000</v>
      </c>
    </row>
    <row r="61" spans="1:3">
      <c r="A61" s="2" t="s">
        <v>331</v>
      </c>
      <c r="B61" s="6">
        <v>507361000</v>
      </c>
      <c r="C61" s="6">
        <v>388834000</v>
      </c>
    </row>
    <row r="62" spans="1:3">
      <c r="A62" s="2" t="s">
        <v>371</v>
      </c>
      <c r="B62" s="6">
        <v>5026000</v>
      </c>
      <c r="C62" s="6">
        <v>4267000</v>
      </c>
    </row>
    <row r="63" spans="1:3">
      <c r="A63" s="3" t="s">
        <v>372</v>
      </c>
      <c r="B63" s="4" t="s">
        <v>6</v>
      </c>
      <c r="C63" s="4" t="s">
        <v>6</v>
      </c>
    </row>
    <row r="64" spans="1:3">
      <c r="A64" s="2" t="s">
        <v>338</v>
      </c>
      <c r="B64" s="6">
        <v>1003929000</v>
      </c>
      <c r="C64" s="6">
        <v>751957000</v>
      </c>
    </row>
    <row r="65" spans="1:3">
      <c r="A65" s="2" t="s">
        <v>1137</v>
      </c>
      <c r="B65" s="4">
        <v>0</v>
      </c>
      <c r="C65" s="6">
        <v>4016000</v>
      </c>
    </row>
    <row r="66" spans="1:3" ht="30">
      <c r="A66" s="2" t="s">
        <v>54</v>
      </c>
      <c r="B66" s="6">
        <v>2750000</v>
      </c>
      <c r="C66" s="6">
        <v>2990000</v>
      </c>
    </row>
    <row r="67" spans="1:3">
      <c r="A67" s="2" t="s">
        <v>374</v>
      </c>
      <c r="B67" s="7">
        <v>129000</v>
      </c>
      <c r="C67" s="7">
        <v>17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8" t="s">
        <v>1</v>
      </c>
      <c r="C1" s="8"/>
      <c r="D1" s="8"/>
    </row>
    <row r="2" spans="1:4" ht="30">
      <c r="A2" s="1" t="s">
        <v>32</v>
      </c>
      <c r="B2" s="1" t="s">
        <v>2</v>
      </c>
      <c r="C2" s="1" t="s">
        <v>33</v>
      </c>
      <c r="D2" s="1" t="s">
        <v>82</v>
      </c>
    </row>
    <row r="3" spans="1:4" ht="30">
      <c r="A3" s="3" t="s">
        <v>139</v>
      </c>
      <c r="B3" s="4" t="s">
        <v>6</v>
      </c>
      <c r="C3" s="4" t="s">
        <v>6</v>
      </c>
      <c r="D3" s="4" t="s">
        <v>6</v>
      </c>
    </row>
    <row r="4" spans="1:4">
      <c r="A4" s="2" t="s">
        <v>131</v>
      </c>
      <c r="B4" s="7">
        <v>8250</v>
      </c>
      <c r="C4" s="7">
        <v>7520</v>
      </c>
      <c r="D4" s="7">
        <v>6477</v>
      </c>
    </row>
    <row r="5" spans="1:4">
      <c r="A5" s="3" t="s">
        <v>140</v>
      </c>
      <c r="B5" s="4" t="s">
        <v>6</v>
      </c>
      <c r="C5" s="4" t="s">
        <v>6</v>
      </c>
      <c r="D5" s="4" t="s">
        <v>6</v>
      </c>
    </row>
    <row r="6" spans="1:4">
      <c r="A6" s="2" t="s">
        <v>141</v>
      </c>
      <c r="B6" s="6">
        <v>-15510</v>
      </c>
      <c r="C6" s="6">
        <v>7522</v>
      </c>
      <c r="D6" s="6">
        <v>5632</v>
      </c>
    </row>
    <row r="7" spans="1:4" ht="30">
      <c r="A7" s="2" t="s">
        <v>142</v>
      </c>
      <c r="B7" s="6">
        <v>1265</v>
      </c>
      <c r="C7" s="6">
        <v>1639</v>
      </c>
      <c r="D7" s="4">
        <v>267</v>
      </c>
    </row>
    <row r="8" spans="1:4" ht="30">
      <c r="A8" s="2" t="s">
        <v>143</v>
      </c>
      <c r="B8" s="6">
        <v>-16775</v>
      </c>
      <c r="C8" s="6">
        <v>5883</v>
      </c>
      <c r="D8" s="6">
        <v>5365</v>
      </c>
    </row>
    <row r="9" spans="1:4" ht="30">
      <c r="A9" s="2" t="s">
        <v>144</v>
      </c>
      <c r="B9" s="6">
        <v>6903</v>
      </c>
      <c r="C9" s="6">
        <v>-2421</v>
      </c>
      <c r="D9" s="6">
        <v>-2208</v>
      </c>
    </row>
    <row r="10" spans="1:4" ht="30">
      <c r="A10" s="2" t="s">
        <v>145</v>
      </c>
      <c r="B10" s="6">
        <v>-9872</v>
      </c>
      <c r="C10" s="6">
        <v>3462</v>
      </c>
      <c r="D10" s="6">
        <v>3157</v>
      </c>
    </row>
    <row r="11" spans="1:4">
      <c r="A11" s="2" t="s">
        <v>146</v>
      </c>
      <c r="B11" s="7">
        <v>-1622</v>
      </c>
      <c r="C11" s="7">
        <v>10982</v>
      </c>
      <c r="D11" s="7">
        <v>96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5" width="12.28515625" bestFit="1" customWidth="1"/>
  </cols>
  <sheetData>
    <row r="1" spans="1:5" ht="15" customHeight="1">
      <c r="A1" s="8" t="s">
        <v>1138</v>
      </c>
      <c r="B1" s="8" t="s">
        <v>1</v>
      </c>
      <c r="C1" s="8"/>
      <c r="D1" s="8"/>
      <c r="E1" s="1"/>
    </row>
    <row r="2" spans="1:5">
      <c r="A2" s="8"/>
      <c r="B2" s="1" t="s">
        <v>2</v>
      </c>
      <c r="C2" s="1" t="s">
        <v>33</v>
      </c>
      <c r="D2" s="1" t="s">
        <v>82</v>
      </c>
      <c r="E2" s="1" t="s">
        <v>1118</v>
      </c>
    </row>
    <row r="3" spans="1:5" ht="45">
      <c r="A3" s="3" t="s">
        <v>1139</v>
      </c>
      <c r="B3" s="4" t="s">
        <v>6</v>
      </c>
      <c r="C3" s="4" t="s">
        <v>6</v>
      </c>
      <c r="D3" s="4" t="s">
        <v>6</v>
      </c>
      <c r="E3" s="4" t="s">
        <v>6</v>
      </c>
    </row>
    <row r="4" spans="1:5">
      <c r="A4" s="2" t="s">
        <v>763</v>
      </c>
      <c r="B4" s="7">
        <v>9208000</v>
      </c>
      <c r="C4" s="7">
        <v>10133000</v>
      </c>
      <c r="D4" s="7">
        <v>11396000</v>
      </c>
      <c r="E4" s="7">
        <v>11014000</v>
      </c>
    </row>
    <row r="5" spans="1:5">
      <c r="A5" s="2" t="s">
        <v>97</v>
      </c>
      <c r="B5" s="4">
        <v>0</v>
      </c>
      <c r="C5" s="6">
        <v>700000</v>
      </c>
      <c r="D5" s="6">
        <v>1050000</v>
      </c>
      <c r="E5" s="4" t="s">
        <v>6</v>
      </c>
    </row>
    <row r="6" spans="1:5">
      <c r="A6" s="2" t="s">
        <v>1136</v>
      </c>
      <c r="B6" s="4" t="s">
        <v>6</v>
      </c>
      <c r="C6" s="4" t="s">
        <v>6</v>
      </c>
      <c r="D6" s="4" t="s">
        <v>6</v>
      </c>
      <c r="E6" s="4" t="s">
        <v>6</v>
      </c>
    </row>
    <row r="7" spans="1:5" ht="45">
      <c r="A7" s="3" t="s">
        <v>1139</v>
      </c>
      <c r="B7" s="4" t="s">
        <v>6</v>
      </c>
      <c r="C7" s="4" t="s">
        <v>6</v>
      </c>
      <c r="D7" s="4" t="s">
        <v>6</v>
      </c>
      <c r="E7" s="4" t="s">
        <v>6</v>
      </c>
    </row>
    <row r="8" spans="1:5" ht="30">
      <c r="A8" s="2" t="s">
        <v>369</v>
      </c>
      <c r="B8" s="6">
        <v>443224000</v>
      </c>
      <c r="C8" s="6">
        <v>393965000</v>
      </c>
      <c r="D8" s="4" t="s">
        <v>6</v>
      </c>
      <c r="E8" s="4" t="s">
        <v>6</v>
      </c>
    </row>
    <row r="9" spans="1:5">
      <c r="A9" s="2" t="s">
        <v>1140</v>
      </c>
      <c r="B9" s="6">
        <v>503149000</v>
      </c>
      <c r="C9" s="6">
        <v>385185000</v>
      </c>
      <c r="D9" s="4" t="s">
        <v>6</v>
      </c>
      <c r="E9" s="4" t="s">
        <v>6</v>
      </c>
    </row>
    <row r="10" spans="1:5">
      <c r="A10" s="2" t="s">
        <v>364</v>
      </c>
      <c r="B10" s="4" t="s">
        <v>6</v>
      </c>
      <c r="C10" s="4" t="s">
        <v>6</v>
      </c>
      <c r="D10" s="4" t="s">
        <v>6</v>
      </c>
      <c r="E10" s="4" t="s">
        <v>6</v>
      </c>
    </row>
    <row r="11" spans="1:5" ht="45">
      <c r="A11" s="3" t="s">
        <v>1139</v>
      </c>
      <c r="B11" s="4" t="s">
        <v>6</v>
      </c>
      <c r="C11" s="4" t="s">
        <v>6</v>
      </c>
      <c r="D11" s="4" t="s">
        <v>6</v>
      </c>
      <c r="E11" s="4" t="s">
        <v>6</v>
      </c>
    </row>
    <row r="12" spans="1:5" ht="30">
      <c r="A12" s="2" t="s">
        <v>369</v>
      </c>
      <c r="B12" s="6">
        <v>7514000</v>
      </c>
      <c r="C12" s="6">
        <v>7948000</v>
      </c>
      <c r="D12" s="4" t="s">
        <v>6</v>
      </c>
      <c r="E12" s="4" t="s">
        <v>6</v>
      </c>
    </row>
    <row r="13" spans="1:5">
      <c r="A13" s="2" t="s">
        <v>1140</v>
      </c>
      <c r="B13" s="4">
        <v>0</v>
      </c>
      <c r="C13" s="4">
        <v>0</v>
      </c>
      <c r="D13" s="4" t="s">
        <v>6</v>
      </c>
      <c r="E13" s="4" t="s">
        <v>6</v>
      </c>
    </row>
    <row r="14" spans="1:5">
      <c r="A14" s="2" t="s">
        <v>365</v>
      </c>
      <c r="B14" s="4" t="s">
        <v>6</v>
      </c>
      <c r="C14" s="4" t="s">
        <v>6</v>
      </c>
      <c r="D14" s="4" t="s">
        <v>6</v>
      </c>
      <c r="E14" s="4" t="s">
        <v>6</v>
      </c>
    </row>
    <row r="15" spans="1:5" ht="45">
      <c r="A15" s="3" t="s">
        <v>1139</v>
      </c>
      <c r="B15" s="4" t="s">
        <v>6</v>
      </c>
      <c r="C15" s="4" t="s">
        <v>6</v>
      </c>
      <c r="D15" s="4" t="s">
        <v>6</v>
      </c>
      <c r="E15" s="4" t="s">
        <v>6</v>
      </c>
    </row>
    <row r="16" spans="1:5" ht="30">
      <c r="A16" s="2" t="s">
        <v>369</v>
      </c>
      <c r="B16" s="6">
        <v>435710000</v>
      </c>
      <c r="C16" s="6">
        <v>386017000</v>
      </c>
      <c r="D16" s="4" t="s">
        <v>6</v>
      </c>
      <c r="E16" s="4" t="s">
        <v>6</v>
      </c>
    </row>
    <row r="17" spans="1:5">
      <c r="A17" s="2" t="s">
        <v>1140</v>
      </c>
      <c r="B17" s="4">
        <v>0</v>
      </c>
      <c r="C17" s="4">
        <v>0</v>
      </c>
      <c r="D17" s="4" t="s">
        <v>6</v>
      </c>
      <c r="E17" s="4" t="s">
        <v>6</v>
      </c>
    </row>
    <row r="18" spans="1:5">
      <c r="A18" s="2" t="s">
        <v>366</v>
      </c>
      <c r="B18" s="4" t="s">
        <v>6</v>
      </c>
      <c r="C18" s="4" t="s">
        <v>6</v>
      </c>
      <c r="D18" s="4" t="s">
        <v>6</v>
      </c>
      <c r="E18" s="4" t="s">
        <v>6</v>
      </c>
    </row>
    <row r="19" spans="1:5" ht="45">
      <c r="A19" s="3" t="s">
        <v>1139</v>
      </c>
      <c r="B19" s="4" t="s">
        <v>6</v>
      </c>
      <c r="C19" s="4" t="s">
        <v>6</v>
      </c>
      <c r="D19" s="4" t="s">
        <v>6</v>
      </c>
      <c r="E19" s="4" t="s">
        <v>6</v>
      </c>
    </row>
    <row r="20" spans="1:5" ht="30">
      <c r="A20" s="2" t="s">
        <v>369</v>
      </c>
      <c r="B20" s="4">
        <v>0</v>
      </c>
      <c r="C20" s="4">
        <v>0</v>
      </c>
      <c r="D20" s="4" t="s">
        <v>6</v>
      </c>
      <c r="E20" s="4" t="s">
        <v>6</v>
      </c>
    </row>
    <row r="21" spans="1:5">
      <c r="A21" s="2" t="s">
        <v>1140</v>
      </c>
      <c r="B21" s="6">
        <v>507361000</v>
      </c>
      <c r="C21" s="6">
        <v>388834000</v>
      </c>
      <c r="D21" s="4" t="s">
        <v>6</v>
      </c>
      <c r="E21" s="4" t="s">
        <v>6</v>
      </c>
    </row>
    <row r="22" spans="1:5">
      <c r="A22" s="2" t="s">
        <v>363</v>
      </c>
      <c r="B22" s="4" t="s">
        <v>6</v>
      </c>
      <c r="C22" s="4" t="s">
        <v>6</v>
      </c>
      <c r="D22" s="4" t="s">
        <v>6</v>
      </c>
      <c r="E22" s="4" t="s">
        <v>6</v>
      </c>
    </row>
    <row r="23" spans="1:5" ht="45">
      <c r="A23" s="3" t="s">
        <v>1139</v>
      </c>
      <c r="B23" s="4" t="s">
        <v>6</v>
      </c>
      <c r="C23" s="4" t="s">
        <v>6</v>
      </c>
      <c r="D23" s="4" t="s">
        <v>6</v>
      </c>
      <c r="E23" s="4" t="s">
        <v>6</v>
      </c>
    </row>
    <row r="24" spans="1:5" ht="30">
      <c r="A24" s="2" t="s">
        <v>369</v>
      </c>
      <c r="B24" s="6">
        <v>443224000</v>
      </c>
      <c r="C24" s="6">
        <v>393965000</v>
      </c>
      <c r="D24" s="4" t="s">
        <v>6</v>
      </c>
      <c r="E24" s="4" t="s">
        <v>6</v>
      </c>
    </row>
    <row r="25" spans="1:5">
      <c r="A25" s="2" t="s">
        <v>1140</v>
      </c>
      <c r="B25" s="6">
        <v>507361000</v>
      </c>
      <c r="C25" s="6">
        <v>388834000</v>
      </c>
      <c r="D25" s="4" t="s">
        <v>6</v>
      </c>
      <c r="E25" s="4" t="s">
        <v>6</v>
      </c>
    </row>
    <row r="26" spans="1:5">
      <c r="A26" s="2" t="s">
        <v>1141</v>
      </c>
      <c r="B26" s="4" t="s">
        <v>6</v>
      </c>
      <c r="C26" s="4" t="s">
        <v>6</v>
      </c>
      <c r="D26" s="4" t="s">
        <v>6</v>
      </c>
      <c r="E26" s="4" t="s">
        <v>6</v>
      </c>
    </row>
    <row r="27" spans="1:5" ht="45">
      <c r="A27" s="3" t="s">
        <v>1139</v>
      </c>
      <c r="B27" s="4" t="s">
        <v>6</v>
      </c>
      <c r="C27" s="4" t="s">
        <v>6</v>
      </c>
      <c r="D27" s="4" t="s">
        <v>6</v>
      </c>
      <c r="E27" s="4" t="s">
        <v>6</v>
      </c>
    </row>
    <row r="28" spans="1:5">
      <c r="A28" s="2" t="s">
        <v>1142</v>
      </c>
      <c r="B28" s="4">
        <v>0</v>
      </c>
      <c r="C28" s="4">
        <v>0</v>
      </c>
      <c r="D28" s="4" t="s">
        <v>6</v>
      </c>
      <c r="E28" s="4" t="s">
        <v>6</v>
      </c>
    </row>
    <row r="29" spans="1:5">
      <c r="A29" s="2" t="s">
        <v>1143</v>
      </c>
      <c r="B29" s="4" t="s">
        <v>6</v>
      </c>
      <c r="C29" s="4" t="s">
        <v>6</v>
      </c>
      <c r="D29" s="4" t="s">
        <v>6</v>
      </c>
      <c r="E29" s="4" t="s">
        <v>6</v>
      </c>
    </row>
    <row r="30" spans="1:5" ht="45">
      <c r="A30" s="3" t="s">
        <v>1139</v>
      </c>
      <c r="B30" s="4" t="s">
        <v>6</v>
      </c>
      <c r="C30" s="4" t="s">
        <v>6</v>
      </c>
      <c r="D30" s="4" t="s">
        <v>6</v>
      </c>
      <c r="E30" s="4" t="s">
        <v>6</v>
      </c>
    </row>
    <row r="31" spans="1:5">
      <c r="A31" s="2" t="s">
        <v>1142</v>
      </c>
      <c r="B31" s="4">
        <v>0</v>
      </c>
      <c r="C31" s="4">
        <v>0</v>
      </c>
      <c r="D31" s="4" t="s">
        <v>6</v>
      </c>
      <c r="E31" s="4" t="s">
        <v>6</v>
      </c>
    </row>
    <row r="32" spans="1:5">
      <c r="A32" s="2" t="s">
        <v>1144</v>
      </c>
      <c r="B32" s="4" t="s">
        <v>6</v>
      </c>
      <c r="C32" s="4" t="s">
        <v>6</v>
      </c>
      <c r="D32" s="4" t="s">
        <v>6</v>
      </c>
      <c r="E32" s="4" t="s">
        <v>6</v>
      </c>
    </row>
    <row r="33" spans="1:5" ht="45">
      <c r="A33" s="3" t="s">
        <v>1139</v>
      </c>
      <c r="B33" s="4" t="s">
        <v>6</v>
      </c>
      <c r="C33" s="4" t="s">
        <v>6</v>
      </c>
      <c r="D33" s="4" t="s">
        <v>6</v>
      </c>
      <c r="E33" s="4" t="s">
        <v>6</v>
      </c>
    </row>
    <row r="34" spans="1:5">
      <c r="A34" s="2" t="s">
        <v>1142</v>
      </c>
      <c r="B34" s="6">
        <v>133000</v>
      </c>
      <c r="C34" s="6">
        <v>5290000</v>
      </c>
      <c r="D34" s="4" t="s">
        <v>6</v>
      </c>
      <c r="E34" s="4" t="s">
        <v>6</v>
      </c>
    </row>
    <row r="35" spans="1:5">
      <c r="A35" s="2" t="s">
        <v>1145</v>
      </c>
      <c r="B35" s="4" t="s">
        <v>6</v>
      </c>
      <c r="C35" s="4" t="s">
        <v>6</v>
      </c>
      <c r="D35" s="4" t="s">
        <v>6</v>
      </c>
      <c r="E35" s="4" t="s">
        <v>6</v>
      </c>
    </row>
    <row r="36" spans="1:5" ht="45">
      <c r="A36" s="3" t="s">
        <v>1139</v>
      </c>
      <c r="B36" s="4" t="s">
        <v>6</v>
      </c>
      <c r="C36" s="4" t="s">
        <v>6</v>
      </c>
      <c r="D36" s="4" t="s">
        <v>6</v>
      </c>
      <c r="E36" s="4" t="s">
        <v>6</v>
      </c>
    </row>
    <row r="37" spans="1:5">
      <c r="A37" s="2" t="s">
        <v>1142</v>
      </c>
      <c r="B37" s="6">
        <v>133000</v>
      </c>
      <c r="C37" s="6">
        <v>5290000</v>
      </c>
      <c r="D37" s="4" t="s">
        <v>6</v>
      </c>
      <c r="E37" s="4" t="s">
        <v>6</v>
      </c>
    </row>
    <row r="38" spans="1:5">
      <c r="A38" s="2" t="s">
        <v>1146</v>
      </c>
      <c r="B38" s="4" t="s">
        <v>6</v>
      </c>
      <c r="C38" s="4" t="s">
        <v>6</v>
      </c>
      <c r="D38" s="4" t="s">
        <v>6</v>
      </c>
      <c r="E38" s="4" t="s">
        <v>6</v>
      </c>
    </row>
    <row r="39" spans="1:5" ht="45">
      <c r="A39" s="3" t="s">
        <v>1139</v>
      </c>
      <c r="B39" s="4" t="s">
        <v>6</v>
      </c>
      <c r="C39" s="4" t="s">
        <v>6</v>
      </c>
      <c r="D39" s="4" t="s">
        <v>6</v>
      </c>
      <c r="E39" s="4" t="s">
        <v>6</v>
      </c>
    </row>
    <row r="40" spans="1:5">
      <c r="A40" s="2" t="s">
        <v>1142</v>
      </c>
      <c r="B40" s="6">
        <v>7514000</v>
      </c>
      <c r="C40" s="6">
        <v>7948000</v>
      </c>
      <c r="D40" s="4" t="s">
        <v>6</v>
      </c>
      <c r="E40" s="4" t="s">
        <v>6</v>
      </c>
    </row>
    <row r="41" spans="1:5">
      <c r="A41" s="2" t="s">
        <v>1147</v>
      </c>
      <c r="B41" s="4" t="s">
        <v>6</v>
      </c>
      <c r="C41" s="4" t="s">
        <v>6</v>
      </c>
      <c r="D41" s="4" t="s">
        <v>6</v>
      </c>
      <c r="E41" s="4" t="s">
        <v>6</v>
      </c>
    </row>
    <row r="42" spans="1:5" ht="45">
      <c r="A42" s="3" t="s">
        <v>1139</v>
      </c>
      <c r="B42" s="4" t="s">
        <v>6</v>
      </c>
      <c r="C42" s="4" t="s">
        <v>6</v>
      </c>
      <c r="D42" s="4" t="s">
        <v>6</v>
      </c>
      <c r="E42" s="4" t="s">
        <v>6</v>
      </c>
    </row>
    <row r="43" spans="1:5">
      <c r="A43" s="2" t="s">
        <v>1142</v>
      </c>
      <c r="B43" s="6">
        <v>435710000</v>
      </c>
      <c r="C43" s="6">
        <v>386017000</v>
      </c>
      <c r="D43" s="4" t="s">
        <v>6</v>
      </c>
      <c r="E43" s="4" t="s">
        <v>6</v>
      </c>
    </row>
    <row r="44" spans="1:5">
      <c r="A44" s="2" t="s">
        <v>1148</v>
      </c>
      <c r="B44" s="4" t="s">
        <v>6</v>
      </c>
      <c r="C44" s="4" t="s">
        <v>6</v>
      </c>
      <c r="D44" s="4" t="s">
        <v>6</v>
      </c>
      <c r="E44" s="4" t="s">
        <v>6</v>
      </c>
    </row>
    <row r="45" spans="1:5" ht="45">
      <c r="A45" s="3" t="s">
        <v>1139</v>
      </c>
      <c r="B45" s="4" t="s">
        <v>6</v>
      </c>
      <c r="C45" s="4" t="s">
        <v>6</v>
      </c>
      <c r="D45" s="4" t="s">
        <v>6</v>
      </c>
      <c r="E45" s="4" t="s">
        <v>6</v>
      </c>
    </row>
    <row r="46" spans="1:5">
      <c r="A46" s="2" t="s">
        <v>1142</v>
      </c>
      <c r="B46" s="4">
        <v>0</v>
      </c>
      <c r="C46" s="4">
        <v>0</v>
      </c>
      <c r="D46" s="4" t="s">
        <v>6</v>
      </c>
      <c r="E46" s="4" t="s">
        <v>6</v>
      </c>
    </row>
    <row r="47" spans="1:5">
      <c r="A47" s="2" t="s">
        <v>1149</v>
      </c>
      <c r="B47" s="4" t="s">
        <v>6</v>
      </c>
      <c r="C47" s="4" t="s">
        <v>6</v>
      </c>
      <c r="D47" s="4" t="s">
        <v>6</v>
      </c>
      <c r="E47" s="4" t="s">
        <v>6</v>
      </c>
    </row>
    <row r="48" spans="1:5" ht="45">
      <c r="A48" s="3" t="s">
        <v>1139</v>
      </c>
      <c r="B48" s="4" t="s">
        <v>6</v>
      </c>
      <c r="C48" s="4" t="s">
        <v>6</v>
      </c>
      <c r="D48" s="4" t="s">
        <v>6</v>
      </c>
      <c r="E48" s="4" t="s">
        <v>6</v>
      </c>
    </row>
    <row r="49" spans="1:5">
      <c r="A49" s="2" t="s">
        <v>1142</v>
      </c>
      <c r="B49" s="6">
        <v>443224000</v>
      </c>
      <c r="C49" s="6">
        <v>393965000</v>
      </c>
      <c r="D49" s="4" t="s">
        <v>6</v>
      </c>
      <c r="E49" s="4" t="s">
        <v>6</v>
      </c>
    </row>
    <row r="50" spans="1:5" ht="30">
      <c r="A50" s="2" t="s">
        <v>1150</v>
      </c>
      <c r="B50" s="4" t="s">
        <v>6</v>
      </c>
      <c r="C50" s="4" t="s">
        <v>6</v>
      </c>
      <c r="D50" s="4" t="s">
        <v>6</v>
      </c>
      <c r="E50" s="4" t="s">
        <v>6</v>
      </c>
    </row>
    <row r="51" spans="1:5" ht="45">
      <c r="A51" s="3" t="s">
        <v>1139</v>
      </c>
      <c r="B51" s="4" t="s">
        <v>6</v>
      </c>
      <c r="C51" s="4" t="s">
        <v>6</v>
      </c>
      <c r="D51" s="4" t="s">
        <v>6</v>
      </c>
      <c r="E51" s="4" t="s">
        <v>6</v>
      </c>
    </row>
    <row r="52" spans="1:5" ht="30">
      <c r="A52" s="2" t="s">
        <v>369</v>
      </c>
      <c r="B52" s="4">
        <v>0</v>
      </c>
      <c r="C52" s="4">
        <v>0</v>
      </c>
      <c r="D52" s="4" t="s">
        <v>6</v>
      </c>
      <c r="E52" s="4" t="s">
        <v>6</v>
      </c>
    </row>
    <row r="53" spans="1:5" ht="30">
      <c r="A53" s="2" t="s">
        <v>1151</v>
      </c>
      <c r="B53" s="4" t="s">
        <v>6</v>
      </c>
      <c r="C53" s="4" t="s">
        <v>6</v>
      </c>
      <c r="D53" s="4" t="s">
        <v>6</v>
      </c>
      <c r="E53" s="4" t="s">
        <v>6</v>
      </c>
    </row>
    <row r="54" spans="1:5" ht="45">
      <c r="A54" s="3" t="s">
        <v>1139</v>
      </c>
      <c r="B54" s="4" t="s">
        <v>6</v>
      </c>
      <c r="C54" s="4" t="s">
        <v>6</v>
      </c>
      <c r="D54" s="4" t="s">
        <v>6</v>
      </c>
      <c r="E54" s="4" t="s">
        <v>6</v>
      </c>
    </row>
    <row r="55" spans="1:5" ht="30">
      <c r="A55" s="2" t="s">
        <v>369</v>
      </c>
      <c r="B55" s="6">
        <v>18203000</v>
      </c>
      <c r="C55" s="6">
        <v>9454000</v>
      </c>
      <c r="D55" s="4" t="s">
        <v>6</v>
      </c>
      <c r="E55" s="4" t="s">
        <v>6</v>
      </c>
    </row>
    <row r="56" spans="1:5" ht="30">
      <c r="A56" s="2" t="s">
        <v>1152</v>
      </c>
      <c r="B56" s="4" t="s">
        <v>6</v>
      </c>
      <c r="C56" s="4" t="s">
        <v>6</v>
      </c>
      <c r="D56" s="4" t="s">
        <v>6</v>
      </c>
      <c r="E56" s="4" t="s">
        <v>6</v>
      </c>
    </row>
    <row r="57" spans="1:5" ht="45">
      <c r="A57" s="3" t="s">
        <v>1139</v>
      </c>
      <c r="B57" s="4" t="s">
        <v>6</v>
      </c>
      <c r="C57" s="4" t="s">
        <v>6</v>
      </c>
      <c r="D57" s="4" t="s">
        <v>6</v>
      </c>
      <c r="E57" s="4" t="s">
        <v>6</v>
      </c>
    </row>
    <row r="58" spans="1:5" ht="30">
      <c r="A58" s="2" t="s">
        <v>369</v>
      </c>
      <c r="B58" s="4">
        <v>0</v>
      </c>
      <c r="C58" s="4">
        <v>0</v>
      </c>
      <c r="D58" s="4" t="s">
        <v>6</v>
      </c>
      <c r="E58" s="4" t="s">
        <v>6</v>
      </c>
    </row>
    <row r="59" spans="1:5" ht="30">
      <c r="A59" s="2" t="s">
        <v>1153</v>
      </c>
      <c r="B59" s="4" t="s">
        <v>6</v>
      </c>
      <c r="C59" s="4" t="s">
        <v>6</v>
      </c>
      <c r="D59" s="4" t="s">
        <v>6</v>
      </c>
      <c r="E59" s="4" t="s">
        <v>6</v>
      </c>
    </row>
    <row r="60" spans="1:5" ht="45">
      <c r="A60" s="3" t="s">
        <v>1139</v>
      </c>
      <c r="B60" s="4" t="s">
        <v>6</v>
      </c>
      <c r="C60" s="4" t="s">
        <v>6</v>
      </c>
      <c r="D60" s="4" t="s">
        <v>6</v>
      </c>
      <c r="E60" s="4" t="s">
        <v>6</v>
      </c>
    </row>
    <row r="61" spans="1:5" ht="30">
      <c r="A61" s="2" t="s">
        <v>369</v>
      </c>
      <c r="B61" s="6">
        <v>18203000</v>
      </c>
      <c r="C61" s="6">
        <v>9454000</v>
      </c>
      <c r="D61" s="4" t="s">
        <v>6</v>
      </c>
      <c r="E61" s="4" t="s">
        <v>6</v>
      </c>
    </row>
    <row r="62" spans="1:5" ht="30">
      <c r="A62" s="2" t="s">
        <v>1154</v>
      </c>
      <c r="B62" s="4" t="s">
        <v>6</v>
      </c>
      <c r="C62" s="4" t="s">
        <v>6</v>
      </c>
      <c r="D62" s="4" t="s">
        <v>6</v>
      </c>
      <c r="E62" s="4" t="s">
        <v>6</v>
      </c>
    </row>
    <row r="63" spans="1:5" ht="45">
      <c r="A63" s="3" t="s">
        <v>1139</v>
      </c>
      <c r="B63" s="4" t="s">
        <v>6</v>
      </c>
      <c r="C63" s="4" t="s">
        <v>6</v>
      </c>
      <c r="D63" s="4" t="s">
        <v>6</v>
      </c>
      <c r="E63" s="4" t="s">
        <v>6</v>
      </c>
    </row>
    <row r="64" spans="1:5" ht="30">
      <c r="A64" s="2" t="s">
        <v>369</v>
      </c>
      <c r="B64" s="4">
        <v>0</v>
      </c>
      <c r="C64" s="4">
        <v>0</v>
      </c>
      <c r="D64" s="4" t="s">
        <v>6</v>
      </c>
      <c r="E64" s="4" t="s">
        <v>6</v>
      </c>
    </row>
    <row r="65" spans="1:5" ht="30">
      <c r="A65" s="2" t="s">
        <v>1155</v>
      </c>
      <c r="B65" s="4" t="s">
        <v>6</v>
      </c>
      <c r="C65" s="4" t="s">
        <v>6</v>
      </c>
      <c r="D65" s="4" t="s">
        <v>6</v>
      </c>
      <c r="E65" s="4" t="s">
        <v>6</v>
      </c>
    </row>
    <row r="66" spans="1:5" ht="45">
      <c r="A66" s="3" t="s">
        <v>1139</v>
      </c>
      <c r="B66" s="4" t="s">
        <v>6</v>
      </c>
      <c r="C66" s="4" t="s">
        <v>6</v>
      </c>
      <c r="D66" s="4" t="s">
        <v>6</v>
      </c>
      <c r="E66" s="4" t="s">
        <v>6</v>
      </c>
    </row>
    <row r="67" spans="1:5" ht="30">
      <c r="A67" s="2" t="s">
        <v>369</v>
      </c>
      <c r="B67" s="6">
        <v>158407000</v>
      </c>
      <c r="C67" s="6">
        <v>161678000</v>
      </c>
      <c r="D67" s="4" t="s">
        <v>6</v>
      </c>
      <c r="E67" s="4" t="s">
        <v>6</v>
      </c>
    </row>
    <row r="68" spans="1:5" ht="30">
      <c r="A68" s="2" t="s">
        <v>1156</v>
      </c>
      <c r="B68" s="4" t="s">
        <v>6</v>
      </c>
      <c r="C68" s="4" t="s">
        <v>6</v>
      </c>
      <c r="D68" s="4" t="s">
        <v>6</v>
      </c>
      <c r="E68" s="4" t="s">
        <v>6</v>
      </c>
    </row>
    <row r="69" spans="1:5" ht="45">
      <c r="A69" s="3" t="s">
        <v>1139</v>
      </c>
      <c r="B69" s="4" t="s">
        <v>6</v>
      </c>
      <c r="C69" s="4" t="s">
        <v>6</v>
      </c>
      <c r="D69" s="4" t="s">
        <v>6</v>
      </c>
      <c r="E69" s="4" t="s">
        <v>6</v>
      </c>
    </row>
    <row r="70" spans="1:5" ht="30">
      <c r="A70" s="2" t="s">
        <v>369</v>
      </c>
      <c r="B70" s="4">
        <v>0</v>
      </c>
      <c r="C70" s="4">
        <v>0</v>
      </c>
      <c r="D70" s="4" t="s">
        <v>6</v>
      </c>
      <c r="E70" s="4" t="s">
        <v>6</v>
      </c>
    </row>
    <row r="71" spans="1:5" ht="30">
      <c r="A71" s="2" t="s">
        <v>1157</v>
      </c>
      <c r="B71" s="4" t="s">
        <v>6</v>
      </c>
      <c r="C71" s="4" t="s">
        <v>6</v>
      </c>
      <c r="D71" s="4" t="s">
        <v>6</v>
      </c>
      <c r="E71" s="4" t="s">
        <v>6</v>
      </c>
    </row>
    <row r="72" spans="1:5" ht="45">
      <c r="A72" s="3" t="s">
        <v>1139</v>
      </c>
      <c r="B72" s="4" t="s">
        <v>6</v>
      </c>
      <c r="C72" s="4" t="s">
        <v>6</v>
      </c>
      <c r="D72" s="4" t="s">
        <v>6</v>
      </c>
      <c r="E72" s="4" t="s">
        <v>6</v>
      </c>
    </row>
    <row r="73" spans="1:5" ht="30">
      <c r="A73" s="2" t="s">
        <v>369</v>
      </c>
      <c r="B73" s="6">
        <v>158407000</v>
      </c>
      <c r="C73" s="6">
        <v>161678000</v>
      </c>
      <c r="D73" s="4" t="s">
        <v>6</v>
      </c>
      <c r="E73" s="4" t="s">
        <v>6</v>
      </c>
    </row>
    <row r="74" spans="1:5" ht="45">
      <c r="A74" s="2" t="s">
        <v>1158</v>
      </c>
      <c r="B74" s="4" t="s">
        <v>6</v>
      </c>
      <c r="C74" s="4" t="s">
        <v>6</v>
      </c>
      <c r="D74" s="4" t="s">
        <v>6</v>
      </c>
      <c r="E74" s="4" t="s">
        <v>6</v>
      </c>
    </row>
    <row r="75" spans="1:5" ht="45">
      <c r="A75" s="3" t="s">
        <v>1139</v>
      </c>
      <c r="B75" s="4" t="s">
        <v>6</v>
      </c>
      <c r="C75" s="4" t="s">
        <v>6</v>
      </c>
      <c r="D75" s="4" t="s">
        <v>6</v>
      </c>
      <c r="E75" s="4" t="s">
        <v>6</v>
      </c>
    </row>
    <row r="76" spans="1:5" ht="30">
      <c r="A76" s="2" t="s">
        <v>369</v>
      </c>
      <c r="B76" s="4">
        <v>0</v>
      </c>
      <c r="C76" s="4">
        <v>0</v>
      </c>
      <c r="D76" s="4" t="s">
        <v>6</v>
      </c>
      <c r="E76" s="4" t="s">
        <v>6</v>
      </c>
    </row>
    <row r="77" spans="1:5" ht="45">
      <c r="A77" s="2" t="s">
        <v>1159</v>
      </c>
      <c r="B77" s="4" t="s">
        <v>6</v>
      </c>
      <c r="C77" s="4" t="s">
        <v>6</v>
      </c>
      <c r="D77" s="4" t="s">
        <v>6</v>
      </c>
      <c r="E77" s="4" t="s">
        <v>6</v>
      </c>
    </row>
    <row r="78" spans="1:5" ht="45">
      <c r="A78" s="3" t="s">
        <v>1139</v>
      </c>
      <c r="B78" s="4" t="s">
        <v>6</v>
      </c>
      <c r="C78" s="4" t="s">
        <v>6</v>
      </c>
      <c r="D78" s="4" t="s">
        <v>6</v>
      </c>
      <c r="E78" s="4" t="s">
        <v>6</v>
      </c>
    </row>
    <row r="79" spans="1:5" ht="30">
      <c r="A79" s="2" t="s">
        <v>369</v>
      </c>
      <c r="B79" s="6">
        <v>253709000</v>
      </c>
      <c r="C79" s="6">
        <v>208510000</v>
      </c>
      <c r="D79" s="4" t="s">
        <v>6</v>
      </c>
      <c r="E79" s="4" t="s">
        <v>6</v>
      </c>
    </row>
    <row r="80" spans="1:5" ht="45">
      <c r="A80" s="2" t="s">
        <v>1160</v>
      </c>
      <c r="B80" s="4" t="s">
        <v>6</v>
      </c>
      <c r="C80" s="4" t="s">
        <v>6</v>
      </c>
      <c r="D80" s="4" t="s">
        <v>6</v>
      </c>
      <c r="E80" s="4" t="s">
        <v>6</v>
      </c>
    </row>
    <row r="81" spans="1:5" ht="45">
      <c r="A81" s="3" t="s">
        <v>1139</v>
      </c>
      <c r="B81" s="4" t="s">
        <v>6</v>
      </c>
      <c r="C81" s="4" t="s">
        <v>6</v>
      </c>
      <c r="D81" s="4" t="s">
        <v>6</v>
      </c>
      <c r="E81" s="4" t="s">
        <v>6</v>
      </c>
    </row>
    <row r="82" spans="1:5" ht="30">
      <c r="A82" s="2" t="s">
        <v>369</v>
      </c>
      <c r="B82" s="4">
        <v>0</v>
      </c>
      <c r="C82" s="4">
        <v>0</v>
      </c>
      <c r="D82" s="4" t="s">
        <v>6</v>
      </c>
      <c r="E82" s="4" t="s">
        <v>6</v>
      </c>
    </row>
    <row r="83" spans="1:5" ht="45">
      <c r="A83" s="2" t="s">
        <v>1161</v>
      </c>
      <c r="B83" s="4" t="s">
        <v>6</v>
      </c>
      <c r="C83" s="4" t="s">
        <v>6</v>
      </c>
      <c r="D83" s="4" t="s">
        <v>6</v>
      </c>
      <c r="E83" s="4" t="s">
        <v>6</v>
      </c>
    </row>
    <row r="84" spans="1:5" ht="45">
      <c r="A84" s="3" t="s">
        <v>1139</v>
      </c>
      <c r="B84" s="4" t="s">
        <v>6</v>
      </c>
      <c r="C84" s="4" t="s">
        <v>6</v>
      </c>
      <c r="D84" s="4" t="s">
        <v>6</v>
      </c>
      <c r="E84" s="4" t="s">
        <v>6</v>
      </c>
    </row>
    <row r="85" spans="1:5" ht="30">
      <c r="A85" s="2" t="s">
        <v>369</v>
      </c>
      <c r="B85" s="6">
        <v>253709000</v>
      </c>
      <c r="C85" s="6">
        <v>208510000</v>
      </c>
      <c r="D85" s="4" t="s">
        <v>6</v>
      </c>
      <c r="E85" s="4" t="s">
        <v>6</v>
      </c>
    </row>
    <row r="86" spans="1:5" ht="30">
      <c r="A86" s="2" t="s">
        <v>1162</v>
      </c>
      <c r="B86" s="4" t="s">
        <v>6</v>
      </c>
      <c r="C86" s="4" t="s">
        <v>6</v>
      </c>
      <c r="D86" s="4" t="s">
        <v>6</v>
      </c>
      <c r="E86" s="4" t="s">
        <v>6</v>
      </c>
    </row>
    <row r="87" spans="1:5" ht="45">
      <c r="A87" s="3" t="s">
        <v>1139</v>
      </c>
      <c r="B87" s="4" t="s">
        <v>6</v>
      </c>
      <c r="C87" s="4" t="s">
        <v>6</v>
      </c>
      <c r="D87" s="4" t="s">
        <v>6</v>
      </c>
      <c r="E87" s="4" t="s">
        <v>6</v>
      </c>
    </row>
    <row r="88" spans="1:5" ht="30">
      <c r="A88" s="2" t="s">
        <v>369</v>
      </c>
      <c r="B88" s="4">
        <v>0</v>
      </c>
      <c r="C88" s="4">
        <v>0</v>
      </c>
      <c r="D88" s="4" t="s">
        <v>6</v>
      </c>
      <c r="E88" s="4" t="s">
        <v>6</v>
      </c>
    </row>
    <row r="89" spans="1:5" ht="30">
      <c r="A89" s="2" t="s">
        <v>1163</v>
      </c>
      <c r="B89" s="4" t="s">
        <v>6</v>
      </c>
      <c r="C89" s="4" t="s">
        <v>6</v>
      </c>
      <c r="D89" s="4" t="s">
        <v>6</v>
      </c>
      <c r="E89" s="4" t="s">
        <v>6</v>
      </c>
    </row>
    <row r="90" spans="1:5" ht="45">
      <c r="A90" s="3" t="s">
        <v>1139</v>
      </c>
      <c r="B90" s="4" t="s">
        <v>6</v>
      </c>
      <c r="C90" s="4" t="s">
        <v>6</v>
      </c>
      <c r="D90" s="4" t="s">
        <v>6</v>
      </c>
      <c r="E90" s="4" t="s">
        <v>6</v>
      </c>
    </row>
    <row r="91" spans="1:5" ht="30">
      <c r="A91" s="2" t="s">
        <v>369</v>
      </c>
      <c r="B91" s="6">
        <v>5391000</v>
      </c>
      <c r="C91" s="6">
        <v>6375000</v>
      </c>
      <c r="D91" s="4" t="s">
        <v>6</v>
      </c>
      <c r="E91" s="4" t="s">
        <v>6</v>
      </c>
    </row>
    <row r="92" spans="1:5" ht="30">
      <c r="A92" s="2" t="s">
        <v>1164</v>
      </c>
      <c r="B92" s="4" t="s">
        <v>6</v>
      </c>
      <c r="C92" s="4" t="s">
        <v>6</v>
      </c>
      <c r="D92" s="4" t="s">
        <v>6</v>
      </c>
      <c r="E92" s="4" t="s">
        <v>6</v>
      </c>
    </row>
    <row r="93" spans="1:5" ht="45">
      <c r="A93" s="3" t="s">
        <v>1139</v>
      </c>
      <c r="B93" s="4" t="s">
        <v>6</v>
      </c>
      <c r="C93" s="4" t="s">
        <v>6</v>
      </c>
      <c r="D93" s="4" t="s">
        <v>6</v>
      </c>
      <c r="E93" s="4" t="s">
        <v>6</v>
      </c>
    </row>
    <row r="94" spans="1:5" ht="30">
      <c r="A94" s="2" t="s">
        <v>369</v>
      </c>
      <c r="B94" s="4">
        <v>0</v>
      </c>
      <c r="C94" s="4">
        <v>0</v>
      </c>
      <c r="D94" s="4" t="s">
        <v>6</v>
      </c>
      <c r="E94" s="4" t="s">
        <v>6</v>
      </c>
    </row>
    <row r="95" spans="1:5" ht="45">
      <c r="A95" s="2" t="s">
        <v>1165</v>
      </c>
      <c r="B95" s="4" t="s">
        <v>6</v>
      </c>
      <c r="C95" s="4" t="s">
        <v>6</v>
      </c>
      <c r="D95" s="4" t="s">
        <v>6</v>
      </c>
      <c r="E95" s="4" t="s">
        <v>6</v>
      </c>
    </row>
    <row r="96" spans="1:5" ht="45">
      <c r="A96" s="3" t="s">
        <v>1139</v>
      </c>
      <c r="B96" s="4" t="s">
        <v>6</v>
      </c>
      <c r="C96" s="4" t="s">
        <v>6</v>
      </c>
      <c r="D96" s="4" t="s">
        <v>6</v>
      </c>
      <c r="E96" s="4" t="s">
        <v>6</v>
      </c>
    </row>
    <row r="97" spans="1:5" ht="30">
      <c r="A97" s="2" t="s">
        <v>369</v>
      </c>
      <c r="B97" s="6">
        <v>5391000</v>
      </c>
      <c r="C97" s="6">
        <v>6375000</v>
      </c>
      <c r="D97" s="4" t="s">
        <v>6</v>
      </c>
      <c r="E97" s="4" t="s">
        <v>6</v>
      </c>
    </row>
    <row r="98" spans="1:5" ht="30">
      <c r="A98" s="2" t="s">
        <v>1166</v>
      </c>
      <c r="B98" s="4" t="s">
        <v>6</v>
      </c>
      <c r="C98" s="4" t="s">
        <v>6</v>
      </c>
      <c r="D98" s="4" t="s">
        <v>6</v>
      </c>
      <c r="E98" s="4" t="s">
        <v>6</v>
      </c>
    </row>
    <row r="99" spans="1:5" ht="45">
      <c r="A99" s="3" t="s">
        <v>1139</v>
      </c>
      <c r="B99" s="4" t="s">
        <v>6</v>
      </c>
      <c r="C99" s="4" t="s">
        <v>6</v>
      </c>
      <c r="D99" s="4" t="s">
        <v>6</v>
      </c>
      <c r="E99" s="4" t="s">
        <v>6</v>
      </c>
    </row>
    <row r="100" spans="1:5" ht="30">
      <c r="A100" s="2" t="s">
        <v>369</v>
      </c>
      <c r="B100" s="6">
        <v>7514000</v>
      </c>
      <c r="C100" s="6">
        <v>7948000</v>
      </c>
      <c r="D100" s="4" t="s">
        <v>6</v>
      </c>
      <c r="E100" s="4" t="s">
        <v>6</v>
      </c>
    </row>
    <row r="101" spans="1:5" ht="30">
      <c r="A101" s="2" t="s">
        <v>1167</v>
      </c>
      <c r="B101" s="4" t="s">
        <v>6</v>
      </c>
      <c r="C101" s="4" t="s">
        <v>6</v>
      </c>
      <c r="D101" s="4" t="s">
        <v>6</v>
      </c>
      <c r="E101" s="4" t="s">
        <v>6</v>
      </c>
    </row>
    <row r="102" spans="1:5" ht="45">
      <c r="A102" s="3" t="s">
        <v>1139</v>
      </c>
      <c r="B102" s="4" t="s">
        <v>6</v>
      </c>
      <c r="C102" s="4" t="s">
        <v>6</v>
      </c>
      <c r="D102" s="4" t="s">
        <v>6</v>
      </c>
      <c r="E102" s="4" t="s">
        <v>6</v>
      </c>
    </row>
    <row r="103" spans="1:5" ht="30">
      <c r="A103" s="2" t="s">
        <v>369</v>
      </c>
      <c r="B103" s="4">
        <v>0</v>
      </c>
      <c r="C103" s="4">
        <v>0</v>
      </c>
      <c r="D103" s="4" t="s">
        <v>6</v>
      </c>
      <c r="E103" s="4" t="s">
        <v>6</v>
      </c>
    </row>
    <row r="104" spans="1:5" ht="30">
      <c r="A104" s="2" t="s">
        <v>1168</v>
      </c>
      <c r="B104" s="4" t="s">
        <v>6</v>
      </c>
      <c r="C104" s="4" t="s">
        <v>6</v>
      </c>
      <c r="D104" s="4" t="s">
        <v>6</v>
      </c>
      <c r="E104" s="4" t="s">
        <v>6</v>
      </c>
    </row>
    <row r="105" spans="1:5" ht="45">
      <c r="A105" s="3" t="s">
        <v>1139</v>
      </c>
      <c r="B105" s="4" t="s">
        <v>6</v>
      </c>
      <c r="C105" s="4" t="s">
        <v>6</v>
      </c>
      <c r="D105" s="4" t="s">
        <v>6</v>
      </c>
      <c r="E105" s="4" t="s">
        <v>6</v>
      </c>
    </row>
    <row r="106" spans="1:5" ht="30">
      <c r="A106" s="2" t="s">
        <v>369</v>
      </c>
      <c r="B106" s="4">
        <v>0</v>
      </c>
      <c r="C106" s="4">
        <v>0</v>
      </c>
      <c r="D106" s="4" t="s">
        <v>6</v>
      </c>
      <c r="E106" s="4" t="s">
        <v>6</v>
      </c>
    </row>
    <row r="107" spans="1:5" ht="30">
      <c r="A107" s="2" t="s">
        <v>1169</v>
      </c>
      <c r="B107" s="4" t="s">
        <v>6</v>
      </c>
      <c r="C107" s="4" t="s">
        <v>6</v>
      </c>
      <c r="D107" s="4" t="s">
        <v>6</v>
      </c>
      <c r="E107" s="4" t="s">
        <v>6</v>
      </c>
    </row>
    <row r="108" spans="1:5" ht="45">
      <c r="A108" s="3" t="s">
        <v>1139</v>
      </c>
      <c r="B108" s="4" t="s">
        <v>6</v>
      </c>
      <c r="C108" s="4" t="s">
        <v>6</v>
      </c>
      <c r="D108" s="4" t="s">
        <v>6</v>
      </c>
      <c r="E108" s="4" t="s">
        <v>6</v>
      </c>
    </row>
    <row r="109" spans="1:5" ht="30">
      <c r="A109" s="2" t="s">
        <v>369</v>
      </c>
      <c r="B109" s="6">
        <v>7514000</v>
      </c>
      <c r="C109" s="6">
        <v>7948000</v>
      </c>
      <c r="D109" s="4" t="s">
        <v>6</v>
      </c>
      <c r="E109" s="4" t="s">
        <v>6</v>
      </c>
    </row>
    <row r="110" spans="1:5" ht="30">
      <c r="A110" s="2" t="s">
        <v>1170</v>
      </c>
      <c r="B110" s="4" t="s">
        <v>6</v>
      </c>
      <c r="C110" s="4" t="s">
        <v>6</v>
      </c>
      <c r="D110" s="4" t="s">
        <v>6</v>
      </c>
      <c r="E110" s="4" t="s">
        <v>6</v>
      </c>
    </row>
    <row r="111" spans="1:5" ht="45">
      <c r="A111" s="3" t="s">
        <v>1139</v>
      </c>
      <c r="B111" s="4" t="s">
        <v>6</v>
      </c>
      <c r="C111" s="4" t="s">
        <v>6</v>
      </c>
      <c r="D111" s="4" t="s">
        <v>6</v>
      </c>
      <c r="E111" s="4" t="s">
        <v>6</v>
      </c>
    </row>
    <row r="112" spans="1:5">
      <c r="A112" s="2" t="s">
        <v>1140</v>
      </c>
      <c r="B112" s="6">
        <v>194000</v>
      </c>
      <c r="C112" s="6">
        <v>5386000</v>
      </c>
      <c r="D112" s="4" t="s">
        <v>6</v>
      </c>
      <c r="E112" s="4" t="s">
        <v>6</v>
      </c>
    </row>
    <row r="113" spans="1:5">
      <c r="A113" s="2" t="s">
        <v>763</v>
      </c>
      <c r="B113" s="6">
        <v>61000</v>
      </c>
      <c r="C113" s="6">
        <v>96000</v>
      </c>
      <c r="D113" s="4" t="s">
        <v>6</v>
      </c>
      <c r="E113" s="4" t="s">
        <v>6</v>
      </c>
    </row>
    <row r="114" spans="1:5">
      <c r="A114" s="2" t="s">
        <v>97</v>
      </c>
      <c r="B114" s="6">
        <v>61000</v>
      </c>
      <c r="C114" s="6">
        <v>19000</v>
      </c>
      <c r="D114" s="4" t="s">
        <v>6</v>
      </c>
      <c r="E114" s="4" t="s">
        <v>6</v>
      </c>
    </row>
    <row r="115" spans="1:5">
      <c r="A115" s="2" t="s">
        <v>1171</v>
      </c>
      <c r="B115" s="4" t="s">
        <v>6</v>
      </c>
      <c r="C115" s="4" t="s">
        <v>6</v>
      </c>
      <c r="D115" s="4" t="s">
        <v>6</v>
      </c>
      <c r="E115" s="4" t="s">
        <v>6</v>
      </c>
    </row>
    <row r="116" spans="1:5" ht="45">
      <c r="A116" s="3" t="s">
        <v>1139</v>
      </c>
      <c r="B116" s="4" t="s">
        <v>6</v>
      </c>
      <c r="C116" s="4" t="s">
        <v>6</v>
      </c>
      <c r="D116" s="4" t="s">
        <v>6</v>
      </c>
      <c r="E116" s="4" t="s">
        <v>6</v>
      </c>
    </row>
    <row r="117" spans="1:5">
      <c r="A117" s="2" t="s">
        <v>1140</v>
      </c>
      <c r="B117" s="4">
        <v>0</v>
      </c>
      <c r="C117" s="4">
        <v>0</v>
      </c>
      <c r="D117" s="4" t="s">
        <v>6</v>
      </c>
      <c r="E117" s="4" t="s">
        <v>6</v>
      </c>
    </row>
    <row r="118" spans="1:5">
      <c r="A118" s="2" t="s">
        <v>1172</v>
      </c>
      <c r="B118" s="4" t="s">
        <v>6</v>
      </c>
      <c r="C118" s="4" t="s">
        <v>6</v>
      </c>
      <c r="D118" s="4" t="s">
        <v>6</v>
      </c>
      <c r="E118" s="4" t="s">
        <v>6</v>
      </c>
    </row>
    <row r="119" spans="1:5" ht="45">
      <c r="A119" s="3" t="s">
        <v>1139</v>
      </c>
      <c r="B119" s="4" t="s">
        <v>6</v>
      </c>
      <c r="C119" s="4" t="s">
        <v>6</v>
      </c>
      <c r="D119" s="4" t="s">
        <v>6</v>
      </c>
      <c r="E119" s="4" t="s">
        <v>6</v>
      </c>
    </row>
    <row r="120" spans="1:5">
      <c r="A120" s="2" t="s">
        <v>1140</v>
      </c>
      <c r="B120" s="4">
        <v>0</v>
      </c>
      <c r="C120" s="4">
        <v>0</v>
      </c>
      <c r="D120" s="4" t="s">
        <v>6</v>
      </c>
      <c r="E120" s="4" t="s">
        <v>6</v>
      </c>
    </row>
    <row r="121" spans="1:5">
      <c r="A121" s="2" t="s">
        <v>1173</v>
      </c>
      <c r="B121" s="4" t="s">
        <v>6</v>
      </c>
      <c r="C121" s="4" t="s">
        <v>6</v>
      </c>
      <c r="D121" s="4" t="s">
        <v>6</v>
      </c>
      <c r="E121" s="4" t="s">
        <v>6</v>
      </c>
    </row>
    <row r="122" spans="1:5" ht="45">
      <c r="A122" s="3" t="s">
        <v>1139</v>
      </c>
      <c r="B122" s="4" t="s">
        <v>6</v>
      </c>
      <c r="C122" s="4" t="s">
        <v>6</v>
      </c>
      <c r="D122" s="4" t="s">
        <v>6</v>
      </c>
      <c r="E122" s="4" t="s">
        <v>6</v>
      </c>
    </row>
    <row r="123" spans="1:5">
      <c r="A123" s="2" t="s">
        <v>1140</v>
      </c>
      <c r="B123" s="6">
        <v>133000</v>
      </c>
      <c r="C123" s="6">
        <v>5290000</v>
      </c>
      <c r="D123" s="4" t="s">
        <v>6</v>
      </c>
      <c r="E123" s="4" t="s">
        <v>6</v>
      </c>
    </row>
    <row r="124" spans="1:5" ht="30">
      <c r="A124" s="2" t="s">
        <v>1174</v>
      </c>
      <c r="B124" s="4" t="s">
        <v>6</v>
      </c>
      <c r="C124" s="4" t="s">
        <v>6</v>
      </c>
      <c r="D124" s="4" t="s">
        <v>6</v>
      </c>
      <c r="E124" s="4" t="s">
        <v>6</v>
      </c>
    </row>
    <row r="125" spans="1:5" ht="45">
      <c r="A125" s="3" t="s">
        <v>1139</v>
      </c>
      <c r="B125" s="4" t="s">
        <v>6</v>
      </c>
      <c r="C125" s="4" t="s">
        <v>6</v>
      </c>
      <c r="D125" s="4" t="s">
        <v>6</v>
      </c>
      <c r="E125" s="4" t="s">
        <v>6</v>
      </c>
    </row>
    <row r="126" spans="1:5">
      <c r="A126" s="2" t="s">
        <v>1140</v>
      </c>
      <c r="B126" s="6">
        <v>133000</v>
      </c>
      <c r="C126" s="6">
        <v>5290000</v>
      </c>
      <c r="D126" s="4" t="s">
        <v>6</v>
      </c>
      <c r="E126" s="4" t="s">
        <v>6</v>
      </c>
    </row>
    <row r="127" spans="1:5">
      <c r="A127" s="2" t="s">
        <v>578</v>
      </c>
      <c r="B127" s="4" t="s">
        <v>6</v>
      </c>
      <c r="C127" s="4" t="s">
        <v>6</v>
      </c>
      <c r="D127" s="4" t="s">
        <v>6</v>
      </c>
      <c r="E127" s="4" t="s">
        <v>6</v>
      </c>
    </row>
    <row r="128" spans="1:5" ht="45">
      <c r="A128" s="3" t="s">
        <v>1139</v>
      </c>
      <c r="B128" s="4" t="s">
        <v>6</v>
      </c>
      <c r="C128" s="4" t="s">
        <v>6</v>
      </c>
      <c r="D128" s="4" t="s">
        <v>6</v>
      </c>
      <c r="E128" s="4" t="s">
        <v>6</v>
      </c>
    </row>
    <row r="129" spans="1:5">
      <c r="A129" s="2" t="s">
        <v>763</v>
      </c>
      <c r="B129" s="6">
        <v>2444000</v>
      </c>
      <c r="C129" s="6">
        <v>2676000</v>
      </c>
      <c r="D129" s="6">
        <v>2266000</v>
      </c>
      <c r="E129" s="4" t="s">
        <v>6</v>
      </c>
    </row>
    <row r="130" spans="1:5">
      <c r="A130" s="2" t="s">
        <v>1175</v>
      </c>
      <c r="B130" s="4" t="s">
        <v>6</v>
      </c>
      <c r="C130" s="4" t="s">
        <v>6</v>
      </c>
      <c r="D130" s="4" t="s">
        <v>6</v>
      </c>
      <c r="E130" s="4" t="s">
        <v>6</v>
      </c>
    </row>
    <row r="131" spans="1:5" ht="45">
      <c r="A131" s="3" t="s">
        <v>1139</v>
      </c>
      <c r="B131" s="4" t="s">
        <v>6</v>
      </c>
      <c r="C131" s="4" t="s">
        <v>6</v>
      </c>
      <c r="D131" s="4" t="s">
        <v>6</v>
      </c>
      <c r="E131" s="4" t="s">
        <v>6</v>
      </c>
    </row>
    <row r="132" spans="1:5">
      <c r="A132" s="2" t="s">
        <v>763</v>
      </c>
      <c r="B132" s="6">
        <v>5174000</v>
      </c>
      <c r="C132" s="6">
        <v>5877000</v>
      </c>
      <c r="D132" s="6">
        <v>7155000</v>
      </c>
      <c r="E132" s="4" t="s">
        <v>6</v>
      </c>
    </row>
    <row r="133" spans="1:5" ht="30">
      <c r="A133" s="2" t="s">
        <v>1176</v>
      </c>
      <c r="B133" s="4" t="s">
        <v>6</v>
      </c>
      <c r="C133" s="4" t="s">
        <v>6</v>
      </c>
      <c r="D133" s="4" t="s">
        <v>6</v>
      </c>
      <c r="E133" s="4" t="s">
        <v>6</v>
      </c>
    </row>
    <row r="134" spans="1:5" ht="45">
      <c r="A134" s="3" t="s">
        <v>1139</v>
      </c>
      <c r="B134" s="4" t="s">
        <v>6</v>
      </c>
      <c r="C134" s="4" t="s">
        <v>6</v>
      </c>
      <c r="D134" s="4" t="s">
        <v>6</v>
      </c>
      <c r="E134" s="4" t="s">
        <v>6</v>
      </c>
    </row>
    <row r="135" spans="1:5">
      <c r="A135" s="2" t="s">
        <v>1140</v>
      </c>
      <c r="B135" s="4" t="s">
        <v>6</v>
      </c>
      <c r="C135" s="4">
        <v>0</v>
      </c>
      <c r="D135" s="4" t="s">
        <v>6</v>
      </c>
      <c r="E135" s="4" t="s">
        <v>6</v>
      </c>
    </row>
    <row r="136" spans="1:5" ht="30">
      <c r="A136" s="2" t="s">
        <v>1177</v>
      </c>
      <c r="B136" s="4" t="s">
        <v>6</v>
      </c>
      <c r="C136" s="4" t="s">
        <v>6</v>
      </c>
      <c r="D136" s="4" t="s">
        <v>6</v>
      </c>
      <c r="E136" s="4" t="s">
        <v>6</v>
      </c>
    </row>
    <row r="137" spans="1:5" ht="45">
      <c r="A137" s="3" t="s">
        <v>1139</v>
      </c>
      <c r="B137" s="4" t="s">
        <v>6</v>
      </c>
      <c r="C137" s="4" t="s">
        <v>6</v>
      </c>
      <c r="D137" s="4" t="s">
        <v>6</v>
      </c>
      <c r="E137" s="4" t="s">
        <v>6</v>
      </c>
    </row>
    <row r="138" spans="1:5">
      <c r="A138" s="2" t="s">
        <v>1140</v>
      </c>
      <c r="B138" s="4" t="s">
        <v>6</v>
      </c>
      <c r="C138" s="4">
        <v>0</v>
      </c>
      <c r="D138" s="4" t="s">
        <v>6</v>
      </c>
      <c r="E138" s="4" t="s">
        <v>6</v>
      </c>
    </row>
    <row r="139" spans="1:5" ht="30">
      <c r="A139" s="2" t="s">
        <v>1178</v>
      </c>
      <c r="B139" s="4" t="s">
        <v>6</v>
      </c>
      <c r="C139" s="4" t="s">
        <v>6</v>
      </c>
      <c r="D139" s="4" t="s">
        <v>6</v>
      </c>
      <c r="E139" s="4" t="s">
        <v>6</v>
      </c>
    </row>
    <row r="140" spans="1:5" ht="45">
      <c r="A140" s="3" t="s">
        <v>1139</v>
      </c>
      <c r="B140" s="4" t="s">
        <v>6</v>
      </c>
      <c r="C140" s="4" t="s">
        <v>6</v>
      </c>
      <c r="D140" s="4" t="s">
        <v>6</v>
      </c>
      <c r="E140" s="4" t="s">
        <v>6</v>
      </c>
    </row>
    <row r="141" spans="1:5">
      <c r="A141" s="2" t="s">
        <v>1140</v>
      </c>
      <c r="B141" s="4" t="s">
        <v>6</v>
      </c>
      <c r="C141" s="6">
        <v>5057000</v>
      </c>
      <c r="D141" s="4" t="s">
        <v>6</v>
      </c>
      <c r="E141" s="4" t="s">
        <v>6</v>
      </c>
    </row>
    <row r="142" spans="1:5" ht="45">
      <c r="A142" s="2" t="s">
        <v>1179</v>
      </c>
      <c r="B142" s="4" t="s">
        <v>6</v>
      </c>
      <c r="C142" s="4" t="s">
        <v>6</v>
      </c>
      <c r="D142" s="4" t="s">
        <v>6</v>
      </c>
      <c r="E142" s="4" t="s">
        <v>6</v>
      </c>
    </row>
    <row r="143" spans="1:5" ht="45">
      <c r="A143" s="3" t="s">
        <v>1139</v>
      </c>
      <c r="B143" s="4" t="s">
        <v>6</v>
      </c>
      <c r="C143" s="4" t="s">
        <v>6</v>
      </c>
      <c r="D143" s="4" t="s">
        <v>6</v>
      </c>
      <c r="E143" s="4" t="s">
        <v>6</v>
      </c>
    </row>
    <row r="144" spans="1:5">
      <c r="A144" s="2" t="s">
        <v>1140</v>
      </c>
      <c r="B144" s="4" t="s">
        <v>6</v>
      </c>
      <c r="C144" s="6">
        <v>5057000</v>
      </c>
      <c r="D144" s="4" t="s">
        <v>6</v>
      </c>
      <c r="E144" s="4" t="s">
        <v>6</v>
      </c>
    </row>
    <row r="145" spans="1:5" ht="45">
      <c r="A145" s="2" t="s">
        <v>1180</v>
      </c>
      <c r="B145" s="4" t="s">
        <v>6</v>
      </c>
      <c r="C145" s="4" t="s">
        <v>6</v>
      </c>
      <c r="D145" s="4" t="s">
        <v>6</v>
      </c>
      <c r="E145" s="4" t="s">
        <v>6</v>
      </c>
    </row>
    <row r="146" spans="1:5" ht="45">
      <c r="A146" s="3" t="s">
        <v>1139</v>
      </c>
      <c r="B146" s="4" t="s">
        <v>6</v>
      </c>
      <c r="C146" s="4" t="s">
        <v>6</v>
      </c>
      <c r="D146" s="4" t="s">
        <v>6</v>
      </c>
      <c r="E146" s="4" t="s">
        <v>6</v>
      </c>
    </row>
    <row r="147" spans="1:5">
      <c r="A147" s="2" t="s">
        <v>1140</v>
      </c>
      <c r="B147" s="4" t="s">
        <v>6</v>
      </c>
      <c r="C147" s="4">
        <v>0</v>
      </c>
      <c r="D147" s="4" t="s">
        <v>6</v>
      </c>
      <c r="E147" s="4" t="s">
        <v>6</v>
      </c>
    </row>
    <row r="148" spans="1:5" ht="45">
      <c r="A148" s="2" t="s">
        <v>1181</v>
      </c>
      <c r="B148" s="4" t="s">
        <v>6</v>
      </c>
      <c r="C148" s="4" t="s">
        <v>6</v>
      </c>
      <c r="D148" s="4" t="s">
        <v>6</v>
      </c>
      <c r="E148" s="4" t="s">
        <v>6</v>
      </c>
    </row>
    <row r="149" spans="1:5" ht="45">
      <c r="A149" s="3" t="s">
        <v>1139</v>
      </c>
      <c r="B149" s="4" t="s">
        <v>6</v>
      </c>
      <c r="C149" s="4" t="s">
        <v>6</v>
      </c>
      <c r="D149" s="4" t="s">
        <v>6</v>
      </c>
      <c r="E149" s="4" t="s">
        <v>6</v>
      </c>
    </row>
    <row r="150" spans="1:5">
      <c r="A150" s="2" t="s">
        <v>1140</v>
      </c>
      <c r="B150" s="4" t="s">
        <v>6</v>
      </c>
      <c r="C150" s="4">
        <v>0</v>
      </c>
      <c r="D150" s="4" t="s">
        <v>6</v>
      </c>
      <c r="E150" s="4" t="s">
        <v>6</v>
      </c>
    </row>
    <row r="151" spans="1:5" ht="45">
      <c r="A151" s="2" t="s">
        <v>1182</v>
      </c>
      <c r="B151" s="4" t="s">
        <v>6</v>
      </c>
      <c r="C151" s="4" t="s">
        <v>6</v>
      </c>
      <c r="D151" s="4" t="s">
        <v>6</v>
      </c>
      <c r="E151" s="4" t="s">
        <v>6</v>
      </c>
    </row>
    <row r="152" spans="1:5" ht="45">
      <c r="A152" s="3" t="s">
        <v>1139</v>
      </c>
      <c r="B152" s="4" t="s">
        <v>6</v>
      </c>
      <c r="C152" s="4" t="s">
        <v>6</v>
      </c>
      <c r="D152" s="4" t="s">
        <v>6</v>
      </c>
      <c r="E152" s="4" t="s">
        <v>6</v>
      </c>
    </row>
    <row r="153" spans="1:5">
      <c r="A153" s="2" t="s">
        <v>1140</v>
      </c>
      <c r="B153" s="4" t="s">
        <v>6</v>
      </c>
      <c r="C153" s="6">
        <v>194000</v>
      </c>
      <c r="D153" s="4" t="s">
        <v>6</v>
      </c>
      <c r="E153" s="4" t="s">
        <v>6</v>
      </c>
    </row>
    <row r="154" spans="1:5" ht="45">
      <c r="A154" s="2" t="s">
        <v>1183</v>
      </c>
      <c r="B154" s="4" t="s">
        <v>6</v>
      </c>
      <c r="C154" s="4" t="s">
        <v>6</v>
      </c>
      <c r="D154" s="4" t="s">
        <v>6</v>
      </c>
      <c r="E154" s="4" t="s">
        <v>6</v>
      </c>
    </row>
    <row r="155" spans="1:5" ht="45">
      <c r="A155" s="3" t="s">
        <v>1139</v>
      </c>
      <c r="B155" s="4" t="s">
        <v>6</v>
      </c>
      <c r="C155" s="4" t="s">
        <v>6</v>
      </c>
      <c r="D155" s="4" t="s">
        <v>6</v>
      </c>
      <c r="E155" s="4" t="s">
        <v>6</v>
      </c>
    </row>
    <row r="156" spans="1:5">
      <c r="A156" s="2" t="s">
        <v>1140</v>
      </c>
      <c r="B156" s="4" t="s">
        <v>6</v>
      </c>
      <c r="C156" s="6">
        <v>194000</v>
      </c>
      <c r="D156" s="4" t="s">
        <v>6</v>
      </c>
      <c r="E156" s="4" t="s">
        <v>6</v>
      </c>
    </row>
    <row r="157" spans="1:5" ht="60">
      <c r="A157" s="2" t="s">
        <v>1184</v>
      </c>
      <c r="B157" s="4" t="s">
        <v>6</v>
      </c>
      <c r="C157" s="4" t="s">
        <v>6</v>
      </c>
      <c r="D157" s="4" t="s">
        <v>6</v>
      </c>
      <c r="E157" s="4" t="s">
        <v>6</v>
      </c>
    </row>
    <row r="158" spans="1:5" ht="45">
      <c r="A158" s="3" t="s">
        <v>1139</v>
      </c>
      <c r="B158" s="4" t="s">
        <v>6</v>
      </c>
      <c r="C158" s="4" t="s">
        <v>6</v>
      </c>
      <c r="D158" s="4" t="s">
        <v>6</v>
      </c>
      <c r="E158" s="4" t="s">
        <v>6</v>
      </c>
    </row>
    <row r="159" spans="1:5">
      <c r="A159" s="2" t="s">
        <v>1140</v>
      </c>
      <c r="B159" s="4" t="s">
        <v>6</v>
      </c>
      <c r="C159" s="4">
        <v>0</v>
      </c>
      <c r="D159" s="4" t="s">
        <v>6</v>
      </c>
      <c r="E159" s="4" t="s">
        <v>6</v>
      </c>
    </row>
    <row r="160" spans="1:5" ht="60">
      <c r="A160" s="2" t="s">
        <v>1185</v>
      </c>
      <c r="B160" s="4" t="s">
        <v>6</v>
      </c>
      <c r="C160" s="4" t="s">
        <v>6</v>
      </c>
      <c r="D160" s="4" t="s">
        <v>6</v>
      </c>
      <c r="E160" s="4" t="s">
        <v>6</v>
      </c>
    </row>
    <row r="161" spans="1:5" ht="45">
      <c r="A161" s="3" t="s">
        <v>1139</v>
      </c>
      <c r="B161" s="4" t="s">
        <v>6</v>
      </c>
      <c r="C161" s="4" t="s">
        <v>6</v>
      </c>
      <c r="D161" s="4" t="s">
        <v>6</v>
      </c>
      <c r="E161" s="4" t="s">
        <v>6</v>
      </c>
    </row>
    <row r="162" spans="1:5">
      <c r="A162" s="2" t="s">
        <v>1140</v>
      </c>
      <c r="B162" s="4" t="s">
        <v>6</v>
      </c>
      <c r="C162" s="4">
        <v>0</v>
      </c>
      <c r="D162" s="4" t="s">
        <v>6</v>
      </c>
      <c r="E162" s="4" t="s">
        <v>6</v>
      </c>
    </row>
    <row r="163" spans="1:5" ht="60">
      <c r="A163" s="2" t="s">
        <v>1186</v>
      </c>
      <c r="B163" s="4" t="s">
        <v>6</v>
      </c>
      <c r="C163" s="4" t="s">
        <v>6</v>
      </c>
      <c r="D163" s="4" t="s">
        <v>6</v>
      </c>
      <c r="E163" s="4" t="s">
        <v>6</v>
      </c>
    </row>
    <row r="164" spans="1:5" ht="45">
      <c r="A164" s="3" t="s">
        <v>1139</v>
      </c>
      <c r="B164" s="4" t="s">
        <v>6</v>
      </c>
      <c r="C164" s="4" t="s">
        <v>6</v>
      </c>
      <c r="D164" s="4" t="s">
        <v>6</v>
      </c>
      <c r="E164" s="4" t="s">
        <v>6</v>
      </c>
    </row>
    <row r="165" spans="1:5">
      <c r="A165" s="2" t="s">
        <v>1140</v>
      </c>
      <c r="B165" s="4" t="s">
        <v>6</v>
      </c>
      <c r="C165" s="6">
        <v>4863000</v>
      </c>
      <c r="D165" s="4" t="s">
        <v>6</v>
      </c>
      <c r="E165" s="4" t="s">
        <v>6</v>
      </c>
    </row>
    <row r="166" spans="1:5" ht="60">
      <c r="A166" s="2" t="s">
        <v>1187</v>
      </c>
      <c r="B166" s="4" t="s">
        <v>6</v>
      </c>
      <c r="C166" s="4" t="s">
        <v>6</v>
      </c>
      <c r="D166" s="4" t="s">
        <v>6</v>
      </c>
      <c r="E166" s="4" t="s">
        <v>6</v>
      </c>
    </row>
    <row r="167" spans="1:5" ht="45">
      <c r="A167" s="3" t="s">
        <v>1139</v>
      </c>
      <c r="B167" s="4" t="s">
        <v>6</v>
      </c>
      <c r="C167" s="4" t="s">
        <v>6</v>
      </c>
      <c r="D167" s="4" t="s">
        <v>6</v>
      </c>
      <c r="E167" s="4" t="s">
        <v>6</v>
      </c>
    </row>
    <row r="168" spans="1:5">
      <c r="A168" s="2" t="s">
        <v>1140</v>
      </c>
      <c r="B168" s="4" t="s">
        <v>6</v>
      </c>
      <c r="C168" s="6">
        <v>4863000</v>
      </c>
      <c r="D168" s="4" t="s">
        <v>6</v>
      </c>
      <c r="E168" s="4" t="s">
        <v>6</v>
      </c>
    </row>
    <row r="169" spans="1:5">
      <c r="A169" s="2" t="s">
        <v>580</v>
      </c>
      <c r="B169" s="4" t="s">
        <v>6</v>
      </c>
      <c r="C169" s="4" t="s">
        <v>6</v>
      </c>
      <c r="D169" s="4" t="s">
        <v>6</v>
      </c>
      <c r="E169" s="4" t="s">
        <v>6</v>
      </c>
    </row>
    <row r="170" spans="1:5" ht="45">
      <c r="A170" s="3" t="s">
        <v>1139</v>
      </c>
      <c r="B170" s="4" t="s">
        <v>6</v>
      </c>
      <c r="C170" s="4" t="s">
        <v>6</v>
      </c>
      <c r="D170" s="4" t="s">
        <v>6</v>
      </c>
      <c r="E170" s="4" t="s">
        <v>6</v>
      </c>
    </row>
    <row r="171" spans="1:5">
      <c r="A171" s="2" t="s">
        <v>763</v>
      </c>
      <c r="B171" s="6">
        <v>1168000</v>
      </c>
      <c r="C171" s="6">
        <v>1541000</v>
      </c>
      <c r="D171" s="6">
        <v>1836000</v>
      </c>
      <c r="E171" s="4" t="s">
        <v>6</v>
      </c>
    </row>
    <row r="172" spans="1:5" ht="30">
      <c r="A172" s="2" t="s">
        <v>1188</v>
      </c>
      <c r="B172" s="4" t="s">
        <v>6</v>
      </c>
      <c r="C172" s="4" t="s">
        <v>6</v>
      </c>
      <c r="D172" s="4" t="s">
        <v>6</v>
      </c>
      <c r="E172" s="4" t="s">
        <v>6</v>
      </c>
    </row>
    <row r="173" spans="1:5" ht="45">
      <c r="A173" s="3" t="s">
        <v>1139</v>
      </c>
      <c r="B173" s="4" t="s">
        <v>6</v>
      </c>
      <c r="C173" s="4" t="s">
        <v>6</v>
      </c>
      <c r="D173" s="4" t="s">
        <v>6</v>
      </c>
      <c r="E173" s="4" t="s">
        <v>6</v>
      </c>
    </row>
    <row r="174" spans="1:5">
      <c r="A174" s="2" t="s">
        <v>1140</v>
      </c>
      <c r="B174" s="4">
        <v>0</v>
      </c>
      <c r="C174" s="4">
        <v>0</v>
      </c>
      <c r="D174" s="4" t="s">
        <v>6</v>
      </c>
      <c r="E174" s="4" t="s">
        <v>6</v>
      </c>
    </row>
    <row r="175" spans="1:5" ht="30">
      <c r="A175" s="2" t="s">
        <v>1189</v>
      </c>
      <c r="B175" s="4" t="s">
        <v>6</v>
      </c>
      <c r="C175" s="4" t="s">
        <v>6</v>
      </c>
      <c r="D175" s="4" t="s">
        <v>6</v>
      </c>
      <c r="E175" s="4" t="s">
        <v>6</v>
      </c>
    </row>
    <row r="176" spans="1:5" ht="45">
      <c r="A176" s="3" t="s">
        <v>1139</v>
      </c>
      <c r="B176" s="4" t="s">
        <v>6</v>
      </c>
      <c r="C176" s="4" t="s">
        <v>6</v>
      </c>
      <c r="D176" s="4" t="s">
        <v>6</v>
      </c>
      <c r="E176" s="4" t="s">
        <v>6</v>
      </c>
    </row>
    <row r="177" spans="1:5">
      <c r="A177" s="2" t="s">
        <v>1140</v>
      </c>
      <c r="B177" s="4">
        <v>0</v>
      </c>
      <c r="C177" s="4">
        <v>0</v>
      </c>
      <c r="D177" s="4" t="s">
        <v>6</v>
      </c>
      <c r="E177" s="4" t="s">
        <v>6</v>
      </c>
    </row>
    <row r="178" spans="1:5" ht="30">
      <c r="A178" s="2" t="s">
        <v>1190</v>
      </c>
      <c r="B178" s="4" t="s">
        <v>6</v>
      </c>
      <c r="C178" s="4" t="s">
        <v>6</v>
      </c>
      <c r="D178" s="4" t="s">
        <v>6</v>
      </c>
      <c r="E178" s="4" t="s">
        <v>6</v>
      </c>
    </row>
    <row r="179" spans="1:5" ht="45">
      <c r="A179" s="3" t="s">
        <v>1139</v>
      </c>
      <c r="B179" s="4" t="s">
        <v>6</v>
      </c>
      <c r="C179" s="4" t="s">
        <v>6</v>
      </c>
      <c r="D179" s="4" t="s">
        <v>6</v>
      </c>
      <c r="E179" s="4" t="s">
        <v>6</v>
      </c>
    </row>
    <row r="180" spans="1:5">
      <c r="A180" s="2" t="s">
        <v>1140</v>
      </c>
      <c r="B180" s="6">
        <v>133000</v>
      </c>
      <c r="C180" s="6">
        <v>233000</v>
      </c>
      <c r="D180" s="4" t="s">
        <v>6</v>
      </c>
      <c r="E180" s="4" t="s">
        <v>6</v>
      </c>
    </row>
    <row r="181" spans="1:5" ht="30">
      <c r="A181" s="2" t="s">
        <v>1191</v>
      </c>
      <c r="B181" s="4" t="s">
        <v>6</v>
      </c>
      <c r="C181" s="4" t="s">
        <v>6</v>
      </c>
      <c r="D181" s="4" t="s">
        <v>6</v>
      </c>
      <c r="E181" s="4" t="s">
        <v>6</v>
      </c>
    </row>
    <row r="182" spans="1:5" ht="45">
      <c r="A182" s="3" t="s">
        <v>1139</v>
      </c>
      <c r="B182" s="4" t="s">
        <v>6</v>
      </c>
      <c r="C182" s="4" t="s">
        <v>6</v>
      </c>
      <c r="D182" s="4" t="s">
        <v>6</v>
      </c>
      <c r="E182" s="4" t="s">
        <v>6</v>
      </c>
    </row>
    <row r="183" spans="1:5">
      <c r="A183" s="2" t="s">
        <v>1140</v>
      </c>
      <c r="B183" s="6">
        <v>133000</v>
      </c>
      <c r="C183" s="6">
        <v>233000</v>
      </c>
      <c r="D183" s="4" t="s">
        <v>6</v>
      </c>
      <c r="E183" s="4" t="s">
        <v>6</v>
      </c>
    </row>
    <row r="184" spans="1:5" ht="45">
      <c r="A184" s="2" t="s">
        <v>1192</v>
      </c>
      <c r="B184" s="4" t="s">
        <v>6</v>
      </c>
      <c r="C184" s="4" t="s">
        <v>6</v>
      </c>
      <c r="D184" s="4" t="s">
        <v>6</v>
      </c>
      <c r="E184" s="4" t="s">
        <v>6</v>
      </c>
    </row>
    <row r="185" spans="1:5" ht="45">
      <c r="A185" s="3" t="s">
        <v>1139</v>
      </c>
      <c r="B185" s="4" t="s">
        <v>6</v>
      </c>
      <c r="C185" s="4" t="s">
        <v>6</v>
      </c>
      <c r="D185" s="4" t="s">
        <v>6</v>
      </c>
      <c r="E185" s="4" t="s">
        <v>6</v>
      </c>
    </row>
    <row r="186" spans="1:5">
      <c r="A186" s="2" t="s">
        <v>1140</v>
      </c>
      <c r="B186" s="4">
        <v>0</v>
      </c>
      <c r="C186" s="4">
        <v>0</v>
      </c>
      <c r="D186" s="4" t="s">
        <v>6</v>
      </c>
      <c r="E186" s="4" t="s">
        <v>6</v>
      </c>
    </row>
    <row r="187" spans="1:5" ht="45">
      <c r="A187" s="2" t="s">
        <v>1193</v>
      </c>
      <c r="B187" s="4" t="s">
        <v>6</v>
      </c>
      <c r="C187" s="4" t="s">
        <v>6</v>
      </c>
      <c r="D187" s="4" t="s">
        <v>6</v>
      </c>
      <c r="E187" s="4" t="s">
        <v>6</v>
      </c>
    </row>
    <row r="188" spans="1:5" ht="45">
      <c r="A188" s="3" t="s">
        <v>1139</v>
      </c>
      <c r="B188" s="4" t="s">
        <v>6</v>
      </c>
      <c r="C188" s="4" t="s">
        <v>6</v>
      </c>
      <c r="D188" s="4" t="s">
        <v>6</v>
      </c>
      <c r="E188" s="4" t="s">
        <v>6</v>
      </c>
    </row>
    <row r="189" spans="1:5">
      <c r="A189" s="2" t="s">
        <v>1140</v>
      </c>
      <c r="B189" s="4">
        <v>0</v>
      </c>
      <c r="C189" s="4">
        <v>0</v>
      </c>
      <c r="D189" s="4" t="s">
        <v>6</v>
      </c>
      <c r="E189" s="4" t="s">
        <v>6</v>
      </c>
    </row>
    <row r="190" spans="1:5" ht="45">
      <c r="A190" s="2" t="s">
        <v>1194</v>
      </c>
      <c r="B190" s="4" t="s">
        <v>6</v>
      </c>
      <c r="C190" s="4" t="s">
        <v>6</v>
      </c>
      <c r="D190" s="4" t="s">
        <v>6</v>
      </c>
      <c r="E190" s="4" t="s">
        <v>6</v>
      </c>
    </row>
    <row r="191" spans="1:5" ht="45">
      <c r="A191" s="3" t="s">
        <v>1139</v>
      </c>
      <c r="B191" s="4" t="s">
        <v>6</v>
      </c>
      <c r="C191" s="4" t="s">
        <v>6</v>
      </c>
      <c r="D191" s="4" t="s">
        <v>6</v>
      </c>
      <c r="E191" s="4" t="s">
        <v>6</v>
      </c>
    </row>
    <row r="192" spans="1:5">
      <c r="A192" s="2" t="s">
        <v>1140</v>
      </c>
      <c r="B192" s="6">
        <v>133000</v>
      </c>
      <c r="C192" s="6">
        <v>233000</v>
      </c>
      <c r="D192" s="4" t="s">
        <v>6</v>
      </c>
      <c r="E192" s="4" t="s">
        <v>6</v>
      </c>
    </row>
    <row r="193" spans="1:5" ht="45">
      <c r="A193" s="2" t="s">
        <v>1195</v>
      </c>
      <c r="B193" s="4" t="s">
        <v>6</v>
      </c>
      <c r="C193" s="4" t="s">
        <v>6</v>
      </c>
      <c r="D193" s="4" t="s">
        <v>6</v>
      </c>
      <c r="E193" s="4" t="s">
        <v>6</v>
      </c>
    </row>
    <row r="194" spans="1:5" ht="45">
      <c r="A194" s="3" t="s">
        <v>1139</v>
      </c>
      <c r="B194" s="4" t="s">
        <v>6</v>
      </c>
      <c r="C194" s="4" t="s">
        <v>6</v>
      </c>
      <c r="D194" s="4" t="s">
        <v>6</v>
      </c>
      <c r="E194" s="4" t="s">
        <v>6</v>
      </c>
    </row>
    <row r="195" spans="1:5">
      <c r="A195" s="2" t="s">
        <v>1140</v>
      </c>
      <c r="B195" s="7">
        <v>133000</v>
      </c>
      <c r="C195" s="7">
        <v>233000</v>
      </c>
      <c r="D195" s="4" t="s">
        <v>6</v>
      </c>
      <c r="E195"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196</v>
      </c>
      <c r="B1" s="8" t="s">
        <v>2</v>
      </c>
      <c r="C1" s="8" t="s">
        <v>33</v>
      </c>
    </row>
    <row r="2" spans="1:3" ht="30">
      <c r="A2" s="1" t="s">
        <v>32</v>
      </c>
      <c r="B2" s="8"/>
      <c r="C2" s="8"/>
    </row>
    <row r="3" spans="1:3" ht="30">
      <c r="A3" s="3" t="s">
        <v>1197</v>
      </c>
      <c r="B3" s="4" t="s">
        <v>6</v>
      </c>
      <c r="C3" s="4" t="s">
        <v>6</v>
      </c>
    </row>
    <row r="4" spans="1:3" ht="30">
      <c r="A4" s="2" t="s">
        <v>69</v>
      </c>
      <c r="B4" s="7">
        <v>447108</v>
      </c>
      <c r="C4" s="7">
        <v>381074</v>
      </c>
    </row>
    <row r="5" spans="1:3">
      <c r="A5" s="2" t="s">
        <v>1198</v>
      </c>
      <c r="B5" s="6">
        <v>5145</v>
      </c>
      <c r="C5" s="6">
        <v>14612</v>
      </c>
    </row>
    <row r="6" spans="1:3">
      <c r="A6" s="2" t="s">
        <v>1199</v>
      </c>
      <c r="B6" s="6">
        <v>-9029</v>
      </c>
      <c r="C6" s="6">
        <v>-1721</v>
      </c>
    </row>
    <row r="7" spans="1:3">
      <c r="A7" s="2" t="s">
        <v>1200</v>
      </c>
      <c r="B7" s="6">
        <v>7514</v>
      </c>
      <c r="C7" s="6">
        <v>7948</v>
      </c>
    </row>
    <row r="8" spans="1:3">
      <c r="A8" s="2" t="s">
        <v>1201</v>
      </c>
      <c r="B8" s="6">
        <v>443224</v>
      </c>
      <c r="C8" s="6">
        <v>393965</v>
      </c>
    </row>
    <row r="9" spans="1:3">
      <c r="A9" s="2" t="s">
        <v>399</v>
      </c>
      <c r="B9" s="4" t="s">
        <v>6</v>
      </c>
      <c r="C9" s="4" t="s">
        <v>6</v>
      </c>
    </row>
    <row r="10" spans="1:3" ht="30">
      <c r="A10" s="3" t="s">
        <v>1197</v>
      </c>
      <c r="B10" s="4" t="s">
        <v>6</v>
      </c>
      <c r="C10" s="4" t="s">
        <v>6</v>
      </c>
    </row>
    <row r="11" spans="1:3">
      <c r="A11" s="2" t="s">
        <v>1202</v>
      </c>
      <c r="B11" s="6">
        <v>18172</v>
      </c>
      <c r="C11" s="6">
        <v>9443</v>
      </c>
    </row>
    <row r="12" spans="1:3">
      <c r="A12" s="2" t="s">
        <v>1198</v>
      </c>
      <c r="B12" s="4">
        <v>115</v>
      </c>
      <c r="C12" s="4">
        <v>34</v>
      </c>
    </row>
    <row r="13" spans="1:3">
      <c r="A13" s="2" t="s">
        <v>1199</v>
      </c>
      <c r="B13" s="4">
        <v>-84</v>
      </c>
      <c r="C13" s="4">
        <v>-23</v>
      </c>
    </row>
    <row r="14" spans="1:3">
      <c r="A14" s="2" t="s">
        <v>1203</v>
      </c>
      <c r="B14" s="6">
        <v>18203</v>
      </c>
      <c r="C14" s="6">
        <v>9454</v>
      </c>
    </row>
    <row r="15" spans="1:3" ht="30">
      <c r="A15" s="2" t="s">
        <v>400</v>
      </c>
      <c r="B15" s="4" t="s">
        <v>6</v>
      </c>
      <c r="C15" s="4" t="s">
        <v>6</v>
      </c>
    </row>
    <row r="16" spans="1:3" ht="30">
      <c r="A16" s="3" t="s">
        <v>1197</v>
      </c>
      <c r="B16" s="4" t="s">
        <v>6</v>
      </c>
      <c r="C16" s="4" t="s">
        <v>6</v>
      </c>
    </row>
    <row r="17" spans="1:3">
      <c r="A17" s="2" t="s">
        <v>1202</v>
      </c>
      <c r="B17" s="6">
        <v>162018</v>
      </c>
      <c r="C17" s="6">
        <v>151312</v>
      </c>
    </row>
    <row r="18" spans="1:3">
      <c r="A18" s="2" t="s">
        <v>1198</v>
      </c>
      <c r="B18" s="6">
        <v>2906</v>
      </c>
      <c r="C18" s="6">
        <v>10751</v>
      </c>
    </row>
    <row r="19" spans="1:3">
      <c r="A19" s="2" t="s">
        <v>1199</v>
      </c>
      <c r="B19" s="6">
        <v>-6517</v>
      </c>
      <c r="C19" s="4">
        <v>-385</v>
      </c>
    </row>
    <row r="20" spans="1:3">
      <c r="A20" s="2" t="s">
        <v>1203</v>
      </c>
      <c r="B20" s="6">
        <v>158407</v>
      </c>
      <c r="C20" s="6">
        <v>161678</v>
      </c>
    </row>
    <row r="21" spans="1:3" ht="45">
      <c r="A21" s="2" t="s">
        <v>1204</v>
      </c>
      <c r="B21" s="4" t="s">
        <v>6</v>
      </c>
      <c r="C21" s="4" t="s">
        <v>6</v>
      </c>
    </row>
    <row r="22" spans="1:3" ht="30">
      <c r="A22" s="3" t="s">
        <v>1197</v>
      </c>
      <c r="B22" s="4" t="s">
        <v>6</v>
      </c>
      <c r="C22" s="4" t="s">
        <v>6</v>
      </c>
    </row>
    <row r="23" spans="1:3">
      <c r="A23" s="2" t="s">
        <v>1202</v>
      </c>
      <c r="B23" s="6">
        <v>254978</v>
      </c>
      <c r="C23" s="6">
        <v>206465</v>
      </c>
    </row>
    <row r="24" spans="1:3">
      <c r="A24" s="2" t="s">
        <v>1198</v>
      </c>
      <c r="B24" s="6">
        <v>1075</v>
      </c>
      <c r="C24" s="6">
        <v>3152</v>
      </c>
    </row>
    <row r="25" spans="1:3">
      <c r="A25" s="2" t="s">
        <v>1199</v>
      </c>
      <c r="B25" s="6">
        <v>-2344</v>
      </c>
      <c r="C25" s="6">
        <v>-1107</v>
      </c>
    </row>
    <row r="26" spans="1:3">
      <c r="A26" s="2" t="s">
        <v>1203</v>
      </c>
      <c r="B26" s="6">
        <v>253709</v>
      </c>
      <c r="C26" s="6">
        <v>208510</v>
      </c>
    </row>
    <row r="27" spans="1:3" ht="30">
      <c r="A27" s="2" t="s">
        <v>402</v>
      </c>
      <c r="B27" s="4" t="s">
        <v>6</v>
      </c>
      <c r="C27" s="4" t="s">
        <v>6</v>
      </c>
    </row>
    <row r="28" spans="1:3" ht="30">
      <c r="A28" s="3" t="s">
        <v>1197</v>
      </c>
      <c r="B28" s="4" t="s">
        <v>6</v>
      </c>
      <c r="C28" s="4" t="s">
        <v>6</v>
      </c>
    </row>
    <row r="29" spans="1:3">
      <c r="A29" s="2" t="s">
        <v>1202</v>
      </c>
      <c r="B29" s="6">
        <v>4344</v>
      </c>
      <c r="C29" s="6">
        <v>6258</v>
      </c>
    </row>
    <row r="30" spans="1:3">
      <c r="A30" s="2" t="s">
        <v>1198</v>
      </c>
      <c r="B30" s="6">
        <v>1047</v>
      </c>
      <c r="C30" s="4">
        <v>323</v>
      </c>
    </row>
    <row r="31" spans="1:3">
      <c r="A31" s="2" t="s">
        <v>1199</v>
      </c>
      <c r="B31" s="4">
        <v>0</v>
      </c>
      <c r="C31" s="4">
        <v>-206</v>
      </c>
    </row>
    <row r="32" spans="1:3">
      <c r="A32" s="2" t="s">
        <v>1203</v>
      </c>
      <c r="B32" s="6">
        <v>5391</v>
      </c>
      <c r="C32" s="6">
        <v>6375</v>
      </c>
    </row>
    <row r="33" spans="1:3">
      <c r="A33" s="2" t="s">
        <v>403</v>
      </c>
      <c r="B33" s="4" t="s">
        <v>6</v>
      </c>
      <c r="C33" s="4" t="s">
        <v>6</v>
      </c>
    </row>
    <row r="34" spans="1:3" ht="30">
      <c r="A34" s="3" t="s">
        <v>1197</v>
      </c>
      <c r="B34" s="4" t="s">
        <v>6</v>
      </c>
      <c r="C34" s="4" t="s">
        <v>6</v>
      </c>
    </row>
    <row r="35" spans="1:3">
      <c r="A35" s="2" t="s">
        <v>1205</v>
      </c>
      <c r="B35" s="6">
        <v>7596</v>
      </c>
      <c r="C35" s="6">
        <v>7596</v>
      </c>
    </row>
    <row r="36" spans="1:3">
      <c r="A36" s="2" t="s">
        <v>1198</v>
      </c>
      <c r="B36" s="4">
        <v>2</v>
      </c>
      <c r="C36" s="4">
        <v>352</v>
      </c>
    </row>
    <row r="37" spans="1:3">
      <c r="A37" s="2" t="s">
        <v>1199</v>
      </c>
      <c r="B37" s="7">
        <v>-84</v>
      </c>
      <c r="C37" s="7">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8" t="s">
        <v>1</v>
      </c>
      <c r="C1" s="8"/>
      <c r="D1" s="8"/>
    </row>
    <row r="2" spans="1:4" ht="30">
      <c r="A2" s="1" t="s">
        <v>32</v>
      </c>
      <c r="B2" s="1" t="s">
        <v>2</v>
      </c>
      <c r="C2" s="1" t="s">
        <v>33</v>
      </c>
      <c r="D2" s="1" t="s">
        <v>82</v>
      </c>
    </row>
    <row r="3" spans="1:4" ht="30">
      <c r="A3" s="3" t="s">
        <v>430</v>
      </c>
      <c r="B3" s="4" t="s">
        <v>6</v>
      </c>
      <c r="C3" s="4" t="s">
        <v>6</v>
      </c>
      <c r="D3" s="4" t="s">
        <v>6</v>
      </c>
    </row>
    <row r="4" spans="1:4">
      <c r="A4" s="2" t="s">
        <v>464</v>
      </c>
      <c r="B4" s="7">
        <v>88146</v>
      </c>
      <c r="C4" s="7">
        <v>39119</v>
      </c>
      <c r="D4" s="7">
        <v>44700</v>
      </c>
    </row>
    <row r="5" spans="1:4">
      <c r="A5" s="2" t="s">
        <v>465</v>
      </c>
      <c r="B5" s="6">
        <v>2728</v>
      </c>
      <c r="C5" s="6">
        <v>2121</v>
      </c>
      <c r="D5" s="6">
        <v>1119</v>
      </c>
    </row>
    <row r="6" spans="1:4" ht="30">
      <c r="A6" s="2" t="s">
        <v>1207</v>
      </c>
      <c r="B6" s="7">
        <v>1463</v>
      </c>
      <c r="C6" s="7">
        <v>482</v>
      </c>
      <c r="D6" s="7">
        <v>82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1208</v>
      </c>
      <c r="B1" s="8" t="s">
        <v>2</v>
      </c>
      <c r="C1" s="8" t="s">
        <v>33</v>
      </c>
    </row>
    <row r="2" spans="1:3" ht="30">
      <c r="A2" s="1" t="s">
        <v>32</v>
      </c>
      <c r="B2" s="8"/>
      <c r="C2" s="8"/>
    </row>
    <row r="3" spans="1:3" ht="30">
      <c r="A3" s="3" t="s">
        <v>1197</v>
      </c>
      <c r="B3" s="4" t="s">
        <v>6</v>
      </c>
      <c r="C3" s="4" t="s">
        <v>6</v>
      </c>
    </row>
    <row r="4" spans="1:3">
      <c r="A4" s="2" t="s">
        <v>1209</v>
      </c>
      <c r="B4" s="7">
        <v>249957</v>
      </c>
      <c r="C4" s="7">
        <v>110926</v>
      </c>
    </row>
    <row r="5" spans="1:3">
      <c r="A5" s="2" t="s">
        <v>1210</v>
      </c>
      <c r="B5" s="6">
        <v>-7236</v>
      </c>
      <c r="C5" s="6">
        <v>-1217</v>
      </c>
    </row>
    <row r="6" spans="1:3">
      <c r="A6" s="2" t="s">
        <v>1211</v>
      </c>
      <c r="B6" s="6">
        <v>35182</v>
      </c>
      <c r="C6" s="6">
        <v>20910</v>
      </c>
    </row>
    <row r="7" spans="1:3">
      <c r="A7" s="2" t="s">
        <v>1212</v>
      </c>
      <c r="B7" s="6">
        <v>-1793</v>
      </c>
      <c r="C7" s="4">
        <v>-504</v>
      </c>
    </row>
    <row r="8" spans="1:3">
      <c r="A8" s="2" t="s">
        <v>1213</v>
      </c>
      <c r="B8" s="6">
        <v>285139</v>
      </c>
      <c r="C8" s="6">
        <v>131836</v>
      </c>
    </row>
    <row r="9" spans="1:3">
      <c r="A9" s="2" t="s">
        <v>1214</v>
      </c>
      <c r="B9" s="6">
        <v>-9029</v>
      </c>
      <c r="C9" s="6">
        <v>-1721</v>
      </c>
    </row>
    <row r="10" spans="1:3">
      <c r="A10" s="2" t="s">
        <v>399</v>
      </c>
      <c r="B10" s="4" t="s">
        <v>6</v>
      </c>
      <c r="C10" s="4" t="s">
        <v>6</v>
      </c>
    </row>
    <row r="11" spans="1:3" ht="30">
      <c r="A11" s="3" t="s">
        <v>1197</v>
      </c>
      <c r="B11" s="4" t="s">
        <v>6</v>
      </c>
      <c r="C11" s="4" t="s">
        <v>6</v>
      </c>
    </row>
    <row r="12" spans="1:3">
      <c r="A12" s="2" t="s">
        <v>1209</v>
      </c>
      <c r="B12" s="6">
        <v>4132</v>
      </c>
      <c r="C12" s="6">
        <v>3590</v>
      </c>
    </row>
    <row r="13" spans="1:3">
      <c r="A13" s="2" t="s">
        <v>1210</v>
      </c>
      <c r="B13" s="4">
        <v>-75</v>
      </c>
      <c r="C13" s="4">
        <v>-23</v>
      </c>
    </row>
    <row r="14" spans="1:3">
      <c r="A14" s="2" t="s">
        <v>1211</v>
      </c>
      <c r="B14" s="4">
        <v>968</v>
      </c>
      <c r="C14" s="4">
        <v>0</v>
      </c>
    </row>
    <row r="15" spans="1:3">
      <c r="A15" s="2" t="s">
        <v>1212</v>
      </c>
      <c r="B15" s="4">
        <v>-9</v>
      </c>
      <c r="C15" s="4">
        <v>0</v>
      </c>
    </row>
    <row r="16" spans="1:3">
      <c r="A16" s="2" t="s">
        <v>1213</v>
      </c>
      <c r="B16" s="6">
        <v>5100</v>
      </c>
      <c r="C16" s="6">
        <v>3590</v>
      </c>
    </row>
    <row r="17" spans="1:3">
      <c r="A17" s="2" t="s">
        <v>1214</v>
      </c>
      <c r="B17" s="4">
        <v>-84</v>
      </c>
      <c r="C17" s="4">
        <v>-23</v>
      </c>
    </row>
    <row r="18" spans="1:3" ht="30">
      <c r="A18" s="2" t="s">
        <v>400</v>
      </c>
      <c r="B18" s="4" t="s">
        <v>6</v>
      </c>
      <c r="C18" s="4" t="s">
        <v>6</v>
      </c>
    </row>
    <row r="19" spans="1:3" ht="30">
      <c r="A19" s="3" t="s">
        <v>1197</v>
      </c>
      <c r="B19" s="4" t="s">
        <v>6</v>
      </c>
      <c r="C19" s="4" t="s">
        <v>6</v>
      </c>
    </row>
    <row r="20" spans="1:3">
      <c r="A20" s="2" t="s">
        <v>1209</v>
      </c>
      <c r="B20" s="6">
        <v>89556</v>
      </c>
      <c r="C20" s="6">
        <v>30572</v>
      </c>
    </row>
    <row r="21" spans="1:3">
      <c r="A21" s="2" t="s">
        <v>1210</v>
      </c>
      <c r="B21" s="6">
        <v>-5007</v>
      </c>
      <c r="C21" s="4">
        <v>-385</v>
      </c>
    </row>
    <row r="22" spans="1:3">
      <c r="A22" s="2" t="s">
        <v>1211</v>
      </c>
      <c r="B22" s="6">
        <v>15015</v>
      </c>
      <c r="C22" s="4">
        <v>0</v>
      </c>
    </row>
    <row r="23" spans="1:3">
      <c r="A23" s="2" t="s">
        <v>1212</v>
      </c>
      <c r="B23" s="6">
        <v>-1510</v>
      </c>
      <c r="C23" s="4">
        <v>0</v>
      </c>
    </row>
    <row r="24" spans="1:3">
      <c r="A24" s="2" t="s">
        <v>1213</v>
      </c>
      <c r="B24" s="6">
        <v>104571</v>
      </c>
      <c r="C24" s="6">
        <v>30572</v>
      </c>
    </row>
    <row r="25" spans="1:3">
      <c r="A25" s="2" t="s">
        <v>1214</v>
      </c>
      <c r="B25" s="6">
        <v>-6517</v>
      </c>
      <c r="C25" s="4">
        <v>-385</v>
      </c>
    </row>
    <row r="26" spans="1:3" ht="45">
      <c r="A26" s="2" t="s">
        <v>1204</v>
      </c>
      <c r="B26" s="4" t="s">
        <v>6</v>
      </c>
      <c r="C26" s="4" t="s">
        <v>6</v>
      </c>
    </row>
    <row r="27" spans="1:3" ht="30">
      <c r="A27" s="3" t="s">
        <v>1197</v>
      </c>
      <c r="B27" s="4" t="s">
        <v>6</v>
      </c>
      <c r="C27" s="4" t="s">
        <v>6</v>
      </c>
    </row>
    <row r="28" spans="1:3">
      <c r="A28" s="2" t="s">
        <v>1209</v>
      </c>
      <c r="B28" s="6">
        <v>148853</v>
      </c>
      <c r="C28" s="6">
        <v>76764</v>
      </c>
    </row>
    <row r="29" spans="1:3">
      <c r="A29" s="2" t="s">
        <v>1210</v>
      </c>
      <c r="B29" s="6">
        <v>-2070</v>
      </c>
      <c r="C29" s="4">
        <v>-809</v>
      </c>
    </row>
    <row r="30" spans="1:3">
      <c r="A30" s="2" t="s">
        <v>1211</v>
      </c>
      <c r="B30" s="6">
        <v>19199</v>
      </c>
      <c r="C30" s="6">
        <v>18024</v>
      </c>
    </row>
    <row r="31" spans="1:3">
      <c r="A31" s="2" t="s">
        <v>1212</v>
      </c>
      <c r="B31" s="4">
        <v>-274</v>
      </c>
      <c r="C31" s="4">
        <v>-298</v>
      </c>
    </row>
    <row r="32" spans="1:3">
      <c r="A32" s="2" t="s">
        <v>1213</v>
      </c>
      <c r="B32" s="6">
        <v>168052</v>
      </c>
      <c r="C32" s="6">
        <v>94788</v>
      </c>
    </row>
    <row r="33" spans="1:3">
      <c r="A33" s="2" t="s">
        <v>1214</v>
      </c>
      <c r="B33" s="6">
        <v>-2344</v>
      </c>
      <c r="C33" s="6">
        <v>-1107</v>
      </c>
    </row>
    <row r="34" spans="1:3">
      <c r="A34" s="2" t="s">
        <v>403</v>
      </c>
      <c r="B34" s="4" t="s">
        <v>6</v>
      </c>
      <c r="C34" s="4" t="s">
        <v>6</v>
      </c>
    </row>
    <row r="35" spans="1:3" ht="30">
      <c r="A35" s="3" t="s">
        <v>1197</v>
      </c>
      <c r="B35" s="4" t="s">
        <v>6</v>
      </c>
      <c r="C35" s="4" t="s">
        <v>6</v>
      </c>
    </row>
    <row r="36" spans="1:3">
      <c r="A36" s="2" t="s">
        <v>1209</v>
      </c>
      <c r="B36" s="6">
        <v>7416</v>
      </c>
      <c r="C36" s="4" t="s">
        <v>6</v>
      </c>
    </row>
    <row r="37" spans="1:3">
      <c r="A37" s="2" t="s">
        <v>1210</v>
      </c>
      <c r="B37" s="4">
        <v>-84</v>
      </c>
      <c r="C37" s="4" t="s">
        <v>6</v>
      </c>
    </row>
    <row r="38" spans="1:3">
      <c r="A38" s="2" t="s">
        <v>1211</v>
      </c>
      <c r="B38" s="4">
        <v>0</v>
      </c>
      <c r="C38" s="4" t="s">
        <v>6</v>
      </c>
    </row>
    <row r="39" spans="1:3">
      <c r="A39" s="2" t="s">
        <v>1212</v>
      </c>
      <c r="B39" s="4">
        <v>0</v>
      </c>
      <c r="C39" s="4" t="s">
        <v>6</v>
      </c>
    </row>
    <row r="40" spans="1:3">
      <c r="A40" s="2" t="s">
        <v>1213</v>
      </c>
      <c r="B40" s="6">
        <v>7416</v>
      </c>
      <c r="C40" s="4" t="s">
        <v>6</v>
      </c>
    </row>
    <row r="41" spans="1:3">
      <c r="A41" s="2" t="s">
        <v>1214</v>
      </c>
      <c r="B41" s="4">
        <v>-84</v>
      </c>
      <c r="C41" s="4" t="s">
        <v>6</v>
      </c>
    </row>
    <row r="42" spans="1:3" ht="30">
      <c r="A42" s="2" t="s">
        <v>402</v>
      </c>
      <c r="B42" s="4" t="s">
        <v>6</v>
      </c>
      <c r="C42" s="4" t="s">
        <v>6</v>
      </c>
    </row>
    <row r="43" spans="1:3" ht="30">
      <c r="A43" s="3" t="s">
        <v>1197</v>
      </c>
      <c r="B43" s="4" t="s">
        <v>6</v>
      </c>
      <c r="C43" s="4" t="s">
        <v>6</v>
      </c>
    </row>
    <row r="44" spans="1:3">
      <c r="A44" s="2" t="s">
        <v>1209</v>
      </c>
      <c r="B44" s="4" t="s">
        <v>6</v>
      </c>
      <c r="C44" s="4">
        <v>0</v>
      </c>
    </row>
    <row r="45" spans="1:3">
      <c r="A45" s="2" t="s">
        <v>1210</v>
      </c>
      <c r="B45" s="4" t="s">
        <v>6</v>
      </c>
      <c r="C45" s="4">
        <v>0</v>
      </c>
    </row>
    <row r="46" spans="1:3">
      <c r="A46" s="2" t="s">
        <v>1211</v>
      </c>
      <c r="B46" s="4" t="s">
        <v>6</v>
      </c>
      <c r="C46" s="6">
        <v>2886</v>
      </c>
    </row>
    <row r="47" spans="1:3">
      <c r="A47" s="2" t="s">
        <v>1212</v>
      </c>
      <c r="B47" s="4" t="s">
        <v>6</v>
      </c>
      <c r="C47" s="4">
        <v>-206</v>
      </c>
    </row>
    <row r="48" spans="1:3">
      <c r="A48" s="2" t="s">
        <v>1213</v>
      </c>
      <c r="B48" s="4" t="s">
        <v>6</v>
      </c>
      <c r="C48" s="6">
        <v>2886</v>
      </c>
    </row>
    <row r="49" spans="1:3">
      <c r="A49" s="2" t="s">
        <v>1214</v>
      </c>
      <c r="B49" s="4" t="s">
        <v>6</v>
      </c>
      <c r="C49" s="7">
        <v>-20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32</v>
      </c>
      <c r="B2" s="1" t="s">
        <v>2</v>
      </c>
      <c r="C2" s="1" t="s">
        <v>33</v>
      </c>
      <c r="D2" s="1" t="s">
        <v>82</v>
      </c>
    </row>
    <row r="3" spans="1:4">
      <c r="A3" s="3" t="s">
        <v>1201</v>
      </c>
      <c r="B3" s="4" t="s">
        <v>6</v>
      </c>
      <c r="C3" s="4" t="s">
        <v>6</v>
      </c>
      <c r="D3" s="4" t="s">
        <v>6</v>
      </c>
    </row>
    <row r="4" spans="1:4">
      <c r="A4" s="2" t="s">
        <v>464</v>
      </c>
      <c r="B4" s="7">
        <v>88146</v>
      </c>
      <c r="C4" s="7">
        <v>39119</v>
      </c>
      <c r="D4" s="7">
        <v>44700</v>
      </c>
    </row>
    <row r="5" spans="1:4">
      <c r="A5" s="2" t="s">
        <v>465</v>
      </c>
      <c r="B5" s="6">
        <v>2728</v>
      </c>
      <c r="C5" s="6">
        <v>2121</v>
      </c>
      <c r="D5" s="6">
        <v>1119</v>
      </c>
    </row>
    <row r="6" spans="1:4">
      <c r="A6" s="2" t="s">
        <v>466</v>
      </c>
      <c r="B6" s="7">
        <v>-1463</v>
      </c>
      <c r="C6" s="7">
        <v>-482</v>
      </c>
      <c r="D6" s="7">
        <v>-821</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16</v>
      </c>
      <c r="B1" s="8" t="s">
        <v>1</v>
      </c>
      <c r="C1" s="8"/>
    </row>
    <row r="2" spans="1:3" ht="30">
      <c r="A2" s="1" t="s">
        <v>32</v>
      </c>
      <c r="B2" s="1" t="s">
        <v>2</v>
      </c>
      <c r="C2" s="1" t="s">
        <v>33</v>
      </c>
    </row>
    <row r="3" spans="1:3" ht="45">
      <c r="A3" s="3" t="s">
        <v>1217</v>
      </c>
      <c r="B3" s="4" t="s">
        <v>6</v>
      </c>
      <c r="C3" s="4" t="s">
        <v>6</v>
      </c>
    </row>
    <row r="4" spans="1:3">
      <c r="A4" s="2" t="s">
        <v>498</v>
      </c>
      <c r="B4" s="7">
        <v>783</v>
      </c>
      <c r="C4" s="7">
        <v>783</v>
      </c>
    </row>
    <row r="5" spans="1:3" ht="45">
      <c r="A5" s="2" t="s">
        <v>499</v>
      </c>
      <c r="B5" s="4">
        <v>17</v>
      </c>
      <c r="C5" s="4">
        <v>0</v>
      </c>
    </row>
    <row r="6" spans="1:3" ht="45">
      <c r="A6" s="2" t="s">
        <v>500</v>
      </c>
      <c r="B6" s="4">
        <v>0</v>
      </c>
      <c r="C6" s="4">
        <v>0</v>
      </c>
    </row>
    <row r="7" spans="1:3">
      <c r="A7" s="2" t="s">
        <v>501</v>
      </c>
      <c r="B7" s="4">
        <v>0</v>
      </c>
      <c r="C7" s="4">
        <v>0</v>
      </c>
    </row>
    <row r="8" spans="1:3">
      <c r="A8" s="2" t="s">
        <v>502</v>
      </c>
      <c r="B8" s="7">
        <v>800</v>
      </c>
      <c r="C8" s="7">
        <v>78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1218</v>
      </c>
      <c r="B1" s="8" t="s">
        <v>2</v>
      </c>
      <c r="C1" s="8" t="s">
        <v>33</v>
      </c>
    </row>
    <row r="2" spans="1:3" ht="30">
      <c r="A2" s="1" t="s">
        <v>32</v>
      </c>
      <c r="B2" s="8"/>
      <c r="C2" s="8"/>
    </row>
    <row r="3" spans="1:3" ht="30">
      <c r="A3" s="3" t="s">
        <v>1197</v>
      </c>
      <c r="B3" s="4" t="s">
        <v>6</v>
      </c>
      <c r="C3" s="4" t="s">
        <v>6</v>
      </c>
    </row>
    <row r="4" spans="1:3">
      <c r="A4" s="2" t="s">
        <v>1219</v>
      </c>
      <c r="B4" s="7">
        <v>0</v>
      </c>
      <c r="C4" s="7">
        <v>150</v>
      </c>
    </row>
    <row r="5" spans="1:3">
      <c r="A5" s="2" t="s">
        <v>1220</v>
      </c>
      <c r="B5" s="4">
        <v>0</v>
      </c>
      <c r="C5" s="4">
        <v>151</v>
      </c>
    </row>
    <row r="6" spans="1:3" ht="30">
      <c r="A6" s="2" t="s">
        <v>1221</v>
      </c>
      <c r="B6" s="6">
        <v>1769</v>
      </c>
      <c r="C6" s="6">
        <v>10355</v>
      </c>
    </row>
    <row r="7" spans="1:3" ht="30">
      <c r="A7" s="2" t="s">
        <v>1222</v>
      </c>
      <c r="B7" s="6">
        <v>1939</v>
      </c>
      <c r="C7" s="6">
        <v>11250</v>
      </c>
    </row>
    <row r="8" spans="1:3" ht="30">
      <c r="A8" s="2" t="s">
        <v>1223</v>
      </c>
      <c r="B8" s="6">
        <v>22099</v>
      </c>
      <c r="C8" s="6">
        <v>20256</v>
      </c>
    </row>
    <row r="9" spans="1:3" ht="30">
      <c r="A9" s="2" t="s">
        <v>1224</v>
      </c>
      <c r="B9" s="6">
        <v>22687</v>
      </c>
      <c r="C9" s="6">
        <v>22176</v>
      </c>
    </row>
    <row r="10" spans="1:3">
      <c r="A10" s="2" t="s">
        <v>1225</v>
      </c>
      <c r="B10" s="6">
        <v>138150</v>
      </c>
      <c r="C10" s="6">
        <v>120551</v>
      </c>
    </row>
    <row r="11" spans="1:3">
      <c r="A11" s="2" t="s">
        <v>1226</v>
      </c>
      <c r="B11" s="6">
        <v>133781</v>
      </c>
      <c r="C11" s="6">
        <v>128101</v>
      </c>
    </row>
    <row r="12" spans="1:3" ht="30">
      <c r="A12" s="2" t="s">
        <v>1227</v>
      </c>
      <c r="B12" s="6">
        <v>162018</v>
      </c>
      <c r="C12" s="6">
        <v>151312</v>
      </c>
    </row>
    <row r="13" spans="1:3" ht="30">
      <c r="A13" s="2" t="s">
        <v>1228</v>
      </c>
      <c r="B13" s="6">
        <v>158407</v>
      </c>
      <c r="C13" s="6">
        <v>161678</v>
      </c>
    </row>
    <row r="14" spans="1:3">
      <c r="A14" s="2" t="s">
        <v>1229</v>
      </c>
      <c r="B14" s="6">
        <v>447108</v>
      </c>
      <c r="C14" s="6">
        <v>381074</v>
      </c>
    </row>
    <row r="15" spans="1:3">
      <c r="A15" s="2" t="s">
        <v>1201</v>
      </c>
      <c r="B15" s="6">
        <v>443224</v>
      </c>
      <c r="C15" s="6">
        <v>393965</v>
      </c>
    </row>
    <row r="16" spans="1:3">
      <c r="A16" s="2" t="s">
        <v>399</v>
      </c>
      <c r="B16" s="4" t="s">
        <v>6</v>
      </c>
      <c r="C16" s="4" t="s">
        <v>6</v>
      </c>
    </row>
    <row r="17" spans="1:3" ht="30">
      <c r="A17" s="3" t="s">
        <v>1197</v>
      </c>
      <c r="B17" s="4" t="s">
        <v>6</v>
      </c>
      <c r="C17" s="4" t="s">
        <v>6</v>
      </c>
    </row>
    <row r="18" spans="1:3" ht="30">
      <c r="A18" s="2" t="s">
        <v>1230</v>
      </c>
      <c r="B18" s="6">
        <v>18172</v>
      </c>
      <c r="C18" s="6">
        <v>9443</v>
      </c>
    </row>
    <row r="19" spans="1:3" ht="45">
      <c r="A19" s="2" t="s">
        <v>1231</v>
      </c>
      <c r="B19" s="6">
        <v>18203</v>
      </c>
      <c r="C19" s="6">
        <v>9454</v>
      </c>
    </row>
    <row r="20" spans="1:3" ht="45">
      <c r="A20" s="2" t="s">
        <v>1204</v>
      </c>
      <c r="B20" s="4" t="s">
        <v>6</v>
      </c>
      <c r="C20" s="4" t="s">
        <v>6</v>
      </c>
    </row>
    <row r="21" spans="1:3" ht="30">
      <c r="A21" s="3" t="s">
        <v>1197</v>
      </c>
      <c r="B21" s="4" t="s">
        <v>6</v>
      </c>
      <c r="C21" s="4" t="s">
        <v>6</v>
      </c>
    </row>
    <row r="22" spans="1:3" ht="30">
      <c r="A22" s="2" t="s">
        <v>1230</v>
      </c>
      <c r="B22" s="6">
        <v>254978</v>
      </c>
      <c r="C22" s="6">
        <v>206465</v>
      </c>
    </row>
    <row r="23" spans="1:3" ht="45">
      <c r="A23" s="2" t="s">
        <v>1231</v>
      </c>
      <c r="B23" s="6">
        <v>253709</v>
      </c>
      <c r="C23" s="6">
        <v>208510</v>
      </c>
    </row>
    <row r="24" spans="1:3" ht="30">
      <c r="A24" s="2" t="s">
        <v>402</v>
      </c>
      <c r="B24" s="4" t="s">
        <v>6</v>
      </c>
      <c r="C24" s="4" t="s">
        <v>6</v>
      </c>
    </row>
    <row r="25" spans="1:3" ht="30">
      <c r="A25" s="3" t="s">
        <v>1197</v>
      </c>
      <c r="B25" s="4" t="s">
        <v>6</v>
      </c>
      <c r="C25" s="4" t="s">
        <v>6</v>
      </c>
    </row>
    <row r="26" spans="1:3" ht="30">
      <c r="A26" s="2" t="s">
        <v>1230</v>
      </c>
      <c r="B26" s="6">
        <v>4344</v>
      </c>
      <c r="C26" s="6">
        <v>6258</v>
      </c>
    </row>
    <row r="27" spans="1:3" ht="45">
      <c r="A27" s="2" t="s">
        <v>1231</v>
      </c>
      <c r="B27" s="6">
        <v>5391</v>
      </c>
      <c r="C27" s="6">
        <v>6375</v>
      </c>
    </row>
    <row r="28" spans="1:3">
      <c r="A28" s="2" t="s">
        <v>403</v>
      </c>
      <c r="B28" s="4" t="s">
        <v>6</v>
      </c>
      <c r="C28" s="4" t="s">
        <v>6</v>
      </c>
    </row>
    <row r="29" spans="1:3" ht="30">
      <c r="A29" s="3" t="s">
        <v>1197</v>
      </c>
      <c r="B29" s="4" t="s">
        <v>6</v>
      </c>
      <c r="C29" s="4" t="s">
        <v>6</v>
      </c>
    </row>
    <row r="30" spans="1:3" ht="30">
      <c r="A30" s="2" t="s">
        <v>1230</v>
      </c>
      <c r="B30" s="6">
        <v>7596</v>
      </c>
      <c r="C30" s="6">
        <v>7596</v>
      </c>
    </row>
    <row r="31" spans="1:3" ht="45">
      <c r="A31" s="2" t="s">
        <v>1231</v>
      </c>
      <c r="B31" s="7">
        <v>7514</v>
      </c>
      <c r="C31" s="7">
        <v>794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8" t="s">
        <v>1232</v>
      </c>
      <c r="B1" s="8" t="s">
        <v>1</v>
      </c>
      <c r="C1" s="8"/>
      <c r="D1" s="8"/>
    </row>
    <row r="2" spans="1:4">
      <c r="A2" s="8"/>
      <c r="B2" s="1" t="s">
        <v>2</v>
      </c>
      <c r="C2" s="1" t="s">
        <v>33</v>
      </c>
      <c r="D2" s="1" t="s">
        <v>82</v>
      </c>
    </row>
    <row r="3" spans="1:4" ht="30">
      <c r="A3" s="3" t="s">
        <v>1197</v>
      </c>
      <c r="B3" s="4" t="s">
        <v>6</v>
      </c>
      <c r="C3" s="4" t="s">
        <v>6</v>
      </c>
      <c r="D3" s="4" t="s">
        <v>6</v>
      </c>
    </row>
    <row r="4" spans="1:4" ht="30">
      <c r="A4" s="2" t="s">
        <v>1233</v>
      </c>
      <c r="B4" s="7">
        <v>-3884000</v>
      </c>
      <c r="C4" s="7">
        <v>12891000</v>
      </c>
      <c r="D4" s="4" t="s">
        <v>6</v>
      </c>
    </row>
    <row r="5" spans="1:4" ht="45">
      <c r="A5" s="2" t="s">
        <v>1234</v>
      </c>
      <c r="B5" s="6">
        <v>521000</v>
      </c>
      <c r="C5" s="6">
        <v>674000</v>
      </c>
      <c r="D5" s="6">
        <v>110000</v>
      </c>
    </row>
    <row r="6" spans="1:4" ht="45">
      <c r="A6" s="2" t="s">
        <v>1235</v>
      </c>
      <c r="B6" s="6">
        <v>-1598000</v>
      </c>
      <c r="C6" s="6">
        <v>5305000</v>
      </c>
      <c r="D6" s="4" t="s">
        <v>6</v>
      </c>
    </row>
    <row r="7" spans="1:4" ht="60">
      <c r="A7" s="2" t="s">
        <v>1236</v>
      </c>
      <c r="B7" s="4" t="s">
        <v>1237</v>
      </c>
      <c r="C7" s="4" t="s">
        <v>6</v>
      </c>
      <c r="D7" s="4" t="s">
        <v>6</v>
      </c>
    </row>
    <row r="8" spans="1:4" ht="60">
      <c r="A8" s="2" t="s">
        <v>1238</v>
      </c>
      <c r="B8" s="198">
        <v>0.1</v>
      </c>
      <c r="C8" s="4" t="s">
        <v>6</v>
      </c>
      <c r="D8" s="4" t="s">
        <v>6</v>
      </c>
    </row>
    <row r="9" spans="1:4" ht="60">
      <c r="A9" s="2" t="s">
        <v>1239</v>
      </c>
      <c r="B9" s="6">
        <v>10000</v>
      </c>
      <c r="C9" s="4" t="s">
        <v>6</v>
      </c>
      <c r="D9" s="4" t="s">
        <v>6</v>
      </c>
    </row>
    <row r="10" spans="1:4">
      <c r="A10" s="2" t="s">
        <v>1240</v>
      </c>
      <c r="B10" s="6">
        <v>17000</v>
      </c>
      <c r="C10" s="4">
        <v>0</v>
      </c>
      <c r="D10" s="4" t="s">
        <v>6</v>
      </c>
    </row>
    <row r="11" spans="1:4" ht="30">
      <c r="A11" s="2" t="s">
        <v>69</v>
      </c>
      <c r="B11" s="6">
        <v>447108000</v>
      </c>
      <c r="C11" s="6">
        <v>381074000</v>
      </c>
      <c r="D11" s="4" t="s">
        <v>6</v>
      </c>
    </row>
    <row r="12" spans="1:4" ht="30">
      <c r="A12" s="2" t="s">
        <v>1241</v>
      </c>
      <c r="B12" s="6">
        <v>99209000</v>
      </c>
      <c r="C12" s="6">
        <v>89343000</v>
      </c>
      <c r="D12" s="4" t="s">
        <v>6</v>
      </c>
    </row>
    <row r="13" spans="1:4">
      <c r="A13" s="2" t="s">
        <v>399</v>
      </c>
      <c r="B13" s="4" t="s">
        <v>6</v>
      </c>
      <c r="C13" s="4" t="s">
        <v>6</v>
      </c>
      <c r="D13" s="4" t="s">
        <v>6</v>
      </c>
    </row>
    <row r="14" spans="1:4" ht="30">
      <c r="A14" s="3" t="s">
        <v>1197</v>
      </c>
      <c r="B14" s="4" t="s">
        <v>6</v>
      </c>
      <c r="C14" s="4" t="s">
        <v>6</v>
      </c>
      <c r="D14" s="4" t="s">
        <v>6</v>
      </c>
    </row>
    <row r="15" spans="1:4" ht="30">
      <c r="A15" s="2" t="s">
        <v>1242</v>
      </c>
      <c r="B15" s="4">
        <v>7</v>
      </c>
      <c r="C15" s="4" t="s">
        <v>6</v>
      </c>
      <c r="D15" s="4" t="s">
        <v>6</v>
      </c>
    </row>
    <row r="16" spans="1:4">
      <c r="A16" s="2" t="s">
        <v>1202</v>
      </c>
      <c r="B16" s="6">
        <v>18172000</v>
      </c>
      <c r="C16" s="6">
        <v>9443000</v>
      </c>
      <c r="D16" s="4" t="s">
        <v>6</v>
      </c>
    </row>
    <row r="17" spans="1:4" ht="30">
      <c r="A17" s="2" t="s">
        <v>400</v>
      </c>
      <c r="B17" s="4" t="s">
        <v>6</v>
      </c>
      <c r="C17" s="4" t="s">
        <v>6</v>
      </c>
      <c r="D17" s="4" t="s">
        <v>6</v>
      </c>
    </row>
    <row r="18" spans="1:4" ht="30">
      <c r="A18" s="3" t="s">
        <v>1197</v>
      </c>
      <c r="B18" s="4" t="s">
        <v>6</v>
      </c>
      <c r="C18" s="4" t="s">
        <v>6</v>
      </c>
      <c r="D18" s="4" t="s">
        <v>6</v>
      </c>
    </row>
    <row r="19" spans="1:4" ht="30">
      <c r="A19" s="2" t="s">
        <v>1242</v>
      </c>
      <c r="B19" s="4">
        <v>162</v>
      </c>
      <c r="C19" s="4" t="s">
        <v>6</v>
      </c>
      <c r="D19" s="4" t="s">
        <v>6</v>
      </c>
    </row>
    <row r="20" spans="1:4">
      <c r="A20" s="2" t="s">
        <v>1202</v>
      </c>
      <c r="B20" s="6">
        <v>162018000</v>
      </c>
      <c r="C20" s="6">
        <v>151312000</v>
      </c>
      <c r="D20" s="4" t="s">
        <v>6</v>
      </c>
    </row>
    <row r="21" spans="1:4" ht="45">
      <c r="A21" s="2" t="s">
        <v>1204</v>
      </c>
      <c r="B21" s="4" t="s">
        <v>6</v>
      </c>
      <c r="C21" s="4" t="s">
        <v>6</v>
      </c>
      <c r="D21" s="4" t="s">
        <v>6</v>
      </c>
    </row>
    <row r="22" spans="1:4" ht="30">
      <c r="A22" s="3" t="s">
        <v>1197</v>
      </c>
      <c r="B22" s="4" t="s">
        <v>6</v>
      </c>
      <c r="C22" s="4" t="s">
        <v>6</v>
      </c>
      <c r="D22" s="4" t="s">
        <v>6</v>
      </c>
    </row>
    <row r="23" spans="1:4" ht="30">
      <c r="A23" s="2" t="s">
        <v>1242</v>
      </c>
      <c r="B23" s="4">
        <v>209</v>
      </c>
      <c r="C23" s="4" t="s">
        <v>6</v>
      </c>
      <c r="D23" s="4" t="s">
        <v>6</v>
      </c>
    </row>
    <row r="24" spans="1:4">
      <c r="A24" s="2" t="s">
        <v>1202</v>
      </c>
      <c r="B24" s="6">
        <v>254978000</v>
      </c>
      <c r="C24" s="6">
        <v>206465000</v>
      </c>
      <c r="D24" s="4" t="s">
        <v>6</v>
      </c>
    </row>
    <row r="25" spans="1:4" ht="30">
      <c r="A25" s="2" t="s">
        <v>402</v>
      </c>
      <c r="B25" s="4" t="s">
        <v>6</v>
      </c>
      <c r="C25" s="4" t="s">
        <v>6</v>
      </c>
      <c r="D25" s="4" t="s">
        <v>6</v>
      </c>
    </row>
    <row r="26" spans="1:4" ht="30">
      <c r="A26" s="3" t="s">
        <v>1197</v>
      </c>
      <c r="B26" s="4" t="s">
        <v>6</v>
      </c>
      <c r="C26" s="4" t="s">
        <v>6</v>
      </c>
      <c r="D26" s="4" t="s">
        <v>6</v>
      </c>
    </row>
    <row r="27" spans="1:4" ht="30">
      <c r="A27" s="2" t="s">
        <v>1233</v>
      </c>
      <c r="B27" s="6">
        <v>1047000</v>
      </c>
      <c r="C27" s="4" t="s">
        <v>6</v>
      </c>
      <c r="D27" s="4" t="s">
        <v>6</v>
      </c>
    </row>
    <row r="28" spans="1:4" ht="30">
      <c r="A28" s="2" t="s">
        <v>1242</v>
      </c>
      <c r="B28" s="4">
        <v>21</v>
      </c>
      <c r="C28" s="4" t="s">
        <v>6</v>
      </c>
      <c r="D28" s="4" t="s">
        <v>6</v>
      </c>
    </row>
    <row r="29" spans="1:4" ht="45">
      <c r="A29" s="2" t="s">
        <v>1243</v>
      </c>
      <c r="B29" s="4">
        <v>0</v>
      </c>
      <c r="C29" s="4" t="s">
        <v>6</v>
      </c>
      <c r="D29" s="4" t="s">
        <v>6</v>
      </c>
    </row>
    <row r="30" spans="1:4">
      <c r="A30" s="2" t="s">
        <v>1202</v>
      </c>
      <c r="B30" s="6">
        <v>4344000</v>
      </c>
      <c r="C30" s="6">
        <v>6258000</v>
      </c>
      <c r="D30" s="4" t="s">
        <v>6</v>
      </c>
    </row>
    <row r="31" spans="1:4" ht="30">
      <c r="A31" s="2" t="s">
        <v>1244</v>
      </c>
      <c r="B31" s="4" t="s">
        <v>6</v>
      </c>
      <c r="C31" s="4" t="s">
        <v>6</v>
      </c>
      <c r="D31" s="4" t="s">
        <v>6</v>
      </c>
    </row>
    <row r="32" spans="1:4" ht="30">
      <c r="A32" s="3" t="s">
        <v>1197</v>
      </c>
      <c r="B32" s="4" t="s">
        <v>6</v>
      </c>
      <c r="C32" s="4" t="s">
        <v>6</v>
      </c>
      <c r="D32" s="4" t="s">
        <v>6</v>
      </c>
    </row>
    <row r="33" spans="1:4" ht="45">
      <c r="A33" s="2" t="s">
        <v>1243</v>
      </c>
      <c r="B33" s="4">
        <v>2</v>
      </c>
      <c r="C33" s="4" t="s">
        <v>6</v>
      </c>
      <c r="D33" s="4" t="s">
        <v>6</v>
      </c>
    </row>
    <row r="34" spans="1:4" ht="30">
      <c r="A34" s="2" t="s">
        <v>1245</v>
      </c>
      <c r="B34" s="4" t="s">
        <v>6</v>
      </c>
      <c r="C34" s="4" t="s">
        <v>6</v>
      </c>
      <c r="D34" s="4" t="s">
        <v>6</v>
      </c>
    </row>
    <row r="35" spans="1:4" ht="30">
      <c r="A35" s="3" t="s">
        <v>1197</v>
      </c>
      <c r="B35" s="4" t="s">
        <v>6</v>
      </c>
      <c r="C35" s="4" t="s">
        <v>6</v>
      </c>
      <c r="D35" s="4" t="s">
        <v>6</v>
      </c>
    </row>
    <row r="36" spans="1:4" ht="45">
      <c r="A36" s="2" t="s">
        <v>1243</v>
      </c>
      <c r="B36" s="4">
        <v>66</v>
      </c>
      <c r="C36" s="4" t="s">
        <v>6</v>
      </c>
      <c r="D36" s="4" t="s">
        <v>6</v>
      </c>
    </row>
    <row r="37" spans="1:4" ht="45">
      <c r="A37" s="2" t="s">
        <v>1246</v>
      </c>
      <c r="B37" s="4" t="s">
        <v>6</v>
      </c>
      <c r="C37" s="4" t="s">
        <v>6</v>
      </c>
      <c r="D37" s="4" t="s">
        <v>6</v>
      </c>
    </row>
    <row r="38" spans="1:4" ht="30">
      <c r="A38" s="3" t="s">
        <v>1197</v>
      </c>
      <c r="B38" s="4" t="s">
        <v>6</v>
      </c>
      <c r="C38" s="4" t="s">
        <v>6</v>
      </c>
      <c r="D38" s="4" t="s">
        <v>6</v>
      </c>
    </row>
    <row r="39" spans="1:4" ht="45">
      <c r="A39" s="2" t="s">
        <v>1243</v>
      </c>
      <c r="B39" s="4">
        <v>65</v>
      </c>
      <c r="C39" s="4" t="s">
        <v>6</v>
      </c>
      <c r="D39" s="4" t="s">
        <v>6</v>
      </c>
    </row>
    <row r="40" spans="1:4" ht="30">
      <c r="A40" s="2" t="s">
        <v>1247</v>
      </c>
      <c r="B40" s="4" t="s">
        <v>6</v>
      </c>
      <c r="C40" s="4" t="s">
        <v>6</v>
      </c>
      <c r="D40" s="4" t="s">
        <v>6</v>
      </c>
    </row>
    <row r="41" spans="1:4" ht="30">
      <c r="A41" s="3" t="s">
        <v>1197</v>
      </c>
      <c r="B41" s="4" t="s">
        <v>6</v>
      </c>
      <c r="C41" s="4" t="s">
        <v>6</v>
      </c>
      <c r="D41" s="4" t="s">
        <v>6</v>
      </c>
    </row>
    <row r="42" spans="1:4" ht="45">
      <c r="A42" s="2" t="s">
        <v>1243</v>
      </c>
      <c r="B42" s="4">
        <v>1</v>
      </c>
      <c r="C42" s="4" t="s">
        <v>6</v>
      </c>
      <c r="D42" s="4" t="s">
        <v>6</v>
      </c>
    </row>
    <row r="43" spans="1:4" ht="30">
      <c r="A43" s="2" t="s">
        <v>1248</v>
      </c>
      <c r="B43" s="4" t="s">
        <v>6</v>
      </c>
      <c r="C43" s="4" t="s">
        <v>6</v>
      </c>
      <c r="D43" s="4" t="s">
        <v>6</v>
      </c>
    </row>
    <row r="44" spans="1:4" ht="30">
      <c r="A44" s="3" t="s">
        <v>1197</v>
      </c>
      <c r="B44" s="4" t="s">
        <v>6</v>
      </c>
      <c r="C44" s="4" t="s">
        <v>6</v>
      </c>
      <c r="D44" s="4" t="s">
        <v>6</v>
      </c>
    </row>
    <row r="45" spans="1:4" ht="45">
      <c r="A45" s="2" t="s">
        <v>1243</v>
      </c>
      <c r="B45" s="4">
        <v>14</v>
      </c>
      <c r="C45" s="4" t="s">
        <v>6</v>
      </c>
      <c r="D45" s="4" t="s">
        <v>6</v>
      </c>
    </row>
    <row r="46" spans="1:4" ht="45">
      <c r="A46" s="2" t="s">
        <v>1249</v>
      </c>
      <c r="B46" s="4" t="s">
        <v>6</v>
      </c>
      <c r="C46" s="4" t="s">
        <v>6</v>
      </c>
      <c r="D46" s="4" t="s">
        <v>6</v>
      </c>
    </row>
    <row r="47" spans="1:4" ht="30">
      <c r="A47" s="3" t="s">
        <v>1197</v>
      </c>
      <c r="B47" s="4" t="s">
        <v>6</v>
      </c>
      <c r="C47" s="4" t="s">
        <v>6</v>
      </c>
      <c r="D47" s="4" t="s">
        <v>6</v>
      </c>
    </row>
    <row r="48" spans="1:4" ht="45">
      <c r="A48" s="2" t="s">
        <v>1243</v>
      </c>
      <c r="B48" s="4">
        <v>16</v>
      </c>
      <c r="C48" s="4" t="s">
        <v>6</v>
      </c>
      <c r="D48" s="4" t="s">
        <v>6</v>
      </c>
    </row>
    <row r="49" spans="1:4" ht="30">
      <c r="A49" s="2" t="s">
        <v>1250</v>
      </c>
      <c r="B49" s="4" t="s">
        <v>6</v>
      </c>
      <c r="C49" s="4" t="s">
        <v>6</v>
      </c>
      <c r="D49" s="4" t="s">
        <v>6</v>
      </c>
    </row>
    <row r="50" spans="1:4" ht="30">
      <c r="A50" s="3" t="s">
        <v>1197</v>
      </c>
      <c r="B50" s="4" t="s">
        <v>6</v>
      </c>
      <c r="C50" s="4" t="s">
        <v>6</v>
      </c>
      <c r="D50" s="4" t="s">
        <v>6</v>
      </c>
    </row>
    <row r="51" spans="1:4" ht="30">
      <c r="A51" s="2" t="s">
        <v>1242</v>
      </c>
      <c r="B51" s="4">
        <v>8</v>
      </c>
      <c r="C51" s="4" t="s">
        <v>6</v>
      </c>
      <c r="D51" s="4" t="s">
        <v>6</v>
      </c>
    </row>
    <row r="52" spans="1:4">
      <c r="A52" s="2" t="s">
        <v>1202</v>
      </c>
      <c r="B52" s="6">
        <v>3400000</v>
      </c>
      <c r="C52" s="4" t="s">
        <v>6</v>
      </c>
      <c r="D52" s="4" t="s">
        <v>6</v>
      </c>
    </row>
    <row r="53" spans="1:4" ht="45">
      <c r="A53" s="2" t="s">
        <v>1251</v>
      </c>
      <c r="B53" s="4" t="s">
        <v>6</v>
      </c>
      <c r="C53" s="4" t="s">
        <v>6</v>
      </c>
      <c r="D53" s="4" t="s">
        <v>6</v>
      </c>
    </row>
    <row r="54" spans="1:4" ht="30">
      <c r="A54" s="3" t="s">
        <v>1197</v>
      </c>
      <c r="B54" s="4" t="s">
        <v>6</v>
      </c>
      <c r="C54" s="4" t="s">
        <v>6</v>
      </c>
      <c r="D54" s="4" t="s">
        <v>6</v>
      </c>
    </row>
    <row r="55" spans="1:4" ht="30">
      <c r="A55" s="2" t="s">
        <v>1242</v>
      </c>
      <c r="B55" s="4">
        <v>2</v>
      </c>
      <c r="C55" s="4" t="s">
        <v>6</v>
      </c>
      <c r="D55" s="4" t="s">
        <v>6</v>
      </c>
    </row>
    <row r="56" spans="1:4">
      <c r="A56" s="2" t="s">
        <v>1240</v>
      </c>
      <c r="B56" s="6">
        <v>17000</v>
      </c>
      <c r="C56" s="4" t="s">
        <v>6</v>
      </c>
      <c r="D56" s="4" t="s">
        <v>6</v>
      </c>
    </row>
    <row r="57" spans="1:4">
      <c r="A57" s="2" t="s">
        <v>1252</v>
      </c>
      <c r="B57" s="6">
        <v>81000</v>
      </c>
      <c r="C57" s="4" t="s">
        <v>6</v>
      </c>
      <c r="D57" s="4" t="s">
        <v>6</v>
      </c>
    </row>
    <row r="58" spans="1:4">
      <c r="A58" s="2" t="s">
        <v>1253</v>
      </c>
      <c r="B58" s="4" t="s">
        <v>6</v>
      </c>
      <c r="C58" s="4" t="s">
        <v>6</v>
      </c>
      <c r="D58" s="4" t="s">
        <v>6</v>
      </c>
    </row>
    <row r="59" spans="1:4" ht="30">
      <c r="A59" s="3" t="s">
        <v>1197</v>
      </c>
      <c r="B59" s="4" t="s">
        <v>6</v>
      </c>
      <c r="C59" s="4" t="s">
        <v>6</v>
      </c>
      <c r="D59" s="4" t="s">
        <v>6</v>
      </c>
    </row>
    <row r="60" spans="1:4" ht="30">
      <c r="A60" s="2" t="s">
        <v>69</v>
      </c>
      <c r="B60" s="7">
        <v>98701000</v>
      </c>
      <c r="C60" s="7">
        <v>81245000</v>
      </c>
      <c r="D60"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
  <sheetViews>
    <sheetView showGridLines="0" workbookViewId="0"/>
  </sheetViews>
  <sheetFormatPr defaultRowHeight="15"/>
  <cols>
    <col min="1" max="1" width="36.5703125" bestFit="1" customWidth="1"/>
    <col min="2" max="6" width="12.28515625" bestFit="1" customWidth="1"/>
    <col min="7" max="8" width="27.85546875" bestFit="1" customWidth="1"/>
    <col min="9" max="10" width="12.28515625" bestFit="1" customWidth="1"/>
    <col min="11" max="11" width="31.85546875" bestFit="1" customWidth="1"/>
    <col min="12" max="13" width="27.85546875" bestFit="1" customWidth="1"/>
    <col min="14" max="15" width="30.140625" bestFit="1" customWidth="1"/>
    <col min="16" max="17" width="24.5703125" bestFit="1" customWidth="1"/>
    <col min="18" max="19" width="36.5703125" bestFit="1" customWidth="1"/>
    <col min="20" max="25" width="27.85546875" bestFit="1" customWidth="1"/>
    <col min="26" max="27" width="28.5703125" bestFit="1" customWidth="1"/>
    <col min="28" max="29" width="24.7109375" bestFit="1" customWidth="1"/>
    <col min="30" max="31" width="36.5703125" bestFit="1" customWidth="1"/>
    <col min="32" max="32" width="32.28515625" bestFit="1" customWidth="1"/>
  </cols>
  <sheetData>
    <row r="1" spans="1:32" ht="15" customHeight="1">
      <c r="A1" s="1" t="s">
        <v>1254</v>
      </c>
      <c r="B1" s="8" t="s">
        <v>1</v>
      </c>
      <c r="C1" s="8"/>
      <c r="D1" s="8"/>
      <c r="E1" s="1"/>
      <c r="F1" s="1"/>
      <c r="G1" s="1"/>
      <c r="H1" s="1"/>
      <c r="I1" s="1"/>
      <c r="J1" s="1"/>
      <c r="K1" s="1"/>
      <c r="L1" s="1"/>
      <c r="M1" s="1"/>
      <c r="N1" s="1"/>
      <c r="O1" s="1"/>
      <c r="P1" s="1"/>
      <c r="Q1" s="1"/>
      <c r="R1" s="1"/>
      <c r="S1" s="1"/>
      <c r="T1" s="1"/>
      <c r="U1" s="1"/>
      <c r="V1" s="1"/>
      <c r="W1" s="1"/>
      <c r="X1" s="1"/>
      <c r="Y1" s="1"/>
      <c r="Z1" s="1"/>
      <c r="AA1" s="1"/>
      <c r="AB1" s="1"/>
      <c r="AC1" s="1"/>
      <c r="AD1" s="1"/>
      <c r="AE1" s="1"/>
      <c r="AF1" s="1"/>
    </row>
    <row r="2" spans="1:32" ht="30">
      <c r="A2" s="1" t="s">
        <v>32</v>
      </c>
      <c r="B2" s="8" t="s">
        <v>2</v>
      </c>
      <c r="C2" s="8" t="s">
        <v>33</v>
      </c>
      <c r="D2" s="8" t="s">
        <v>82</v>
      </c>
      <c r="E2" s="1" t="s">
        <v>2</v>
      </c>
      <c r="F2" s="1" t="s">
        <v>33</v>
      </c>
      <c r="G2" s="1" t="s">
        <v>2</v>
      </c>
      <c r="H2" s="1" t="s">
        <v>33</v>
      </c>
      <c r="I2" s="1" t="s">
        <v>2</v>
      </c>
      <c r="J2" s="1" t="s">
        <v>33</v>
      </c>
      <c r="K2" s="1" t="s">
        <v>1134</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row>
    <row r="3" spans="1:32" ht="30">
      <c r="A3" s="1"/>
      <c r="B3" s="8"/>
      <c r="C3" s="8"/>
      <c r="D3" s="8"/>
      <c r="E3" s="1" t="s">
        <v>578</v>
      </c>
      <c r="F3" s="1" t="s">
        <v>578</v>
      </c>
      <c r="G3" s="1" t="s">
        <v>1175</v>
      </c>
      <c r="H3" s="1" t="s">
        <v>1175</v>
      </c>
      <c r="I3" s="1" t="s">
        <v>580</v>
      </c>
      <c r="J3" s="1" t="s">
        <v>580</v>
      </c>
      <c r="K3" s="1" t="s">
        <v>1255</v>
      </c>
      <c r="L3" s="1" t="s">
        <v>423</v>
      </c>
      <c r="M3" s="1" t="s">
        <v>423</v>
      </c>
      <c r="N3" s="1" t="s">
        <v>522</v>
      </c>
      <c r="O3" s="1" t="s">
        <v>522</v>
      </c>
      <c r="P3" s="1" t="s">
        <v>520</v>
      </c>
      <c r="Q3" s="1" t="s">
        <v>520</v>
      </c>
      <c r="R3" s="1" t="s">
        <v>524</v>
      </c>
      <c r="S3" s="1" t="s">
        <v>524</v>
      </c>
      <c r="T3" s="1" t="s">
        <v>525</v>
      </c>
      <c r="U3" s="1" t="s">
        <v>525</v>
      </c>
      <c r="V3" s="1" t="s">
        <v>526</v>
      </c>
      <c r="W3" s="1" t="s">
        <v>526</v>
      </c>
      <c r="X3" s="1" t="s">
        <v>527</v>
      </c>
      <c r="Y3" s="1" t="s">
        <v>527</v>
      </c>
      <c r="Z3" s="1" t="s">
        <v>411</v>
      </c>
      <c r="AA3" s="1" t="s">
        <v>411</v>
      </c>
      <c r="AB3" s="1" t="s">
        <v>528</v>
      </c>
      <c r="AC3" s="1" t="s">
        <v>528</v>
      </c>
      <c r="AD3" s="1" t="s">
        <v>1256</v>
      </c>
      <c r="AE3" s="1" t="s">
        <v>1256</v>
      </c>
      <c r="AF3" s="1" t="s">
        <v>1074</v>
      </c>
    </row>
    <row r="4" spans="1:32">
      <c r="A4" s="1"/>
      <c r="B4" s="8"/>
      <c r="C4" s="8"/>
      <c r="D4" s="8"/>
      <c r="E4" s="1"/>
      <c r="F4" s="1"/>
      <c r="G4" s="1"/>
      <c r="H4" s="1"/>
      <c r="I4" s="1"/>
      <c r="J4" s="1"/>
      <c r="K4" s="1"/>
      <c r="L4" s="1" t="s">
        <v>1175</v>
      </c>
      <c r="M4" s="1" t="s">
        <v>1175</v>
      </c>
      <c r="N4" s="1" t="s">
        <v>578</v>
      </c>
      <c r="O4" s="1" t="s">
        <v>578</v>
      </c>
      <c r="P4" s="1" t="s">
        <v>578</v>
      </c>
      <c r="Q4" s="1" t="s">
        <v>578</v>
      </c>
      <c r="R4" s="1" t="s">
        <v>1175</v>
      </c>
      <c r="S4" s="1" t="s">
        <v>1175</v>
      </c>
      <c r="T4" s="1" t="s">
        <v>1175</v>
      </c>
      <c r="U4" s="1" t="s">
        <v>1175</v>
      </c>
      <c r="V4" s="1" t="s">
        <v>1175</v>
      </c>
      <c r="W4" s="1" t="s">
        <v>1175</v>
      </c>
      <c r="X4" s="1" t="s">
        <v>1175</v>
      </c>
      <c r="Y4" s="1" t="s">
        <v>1175</v>
      </c>
      <c r="Z4" s="1" t="s">
        <v>580</v>
      </c>
      <c r="AA4" s="1" t="s">
        <v>580</v>
      </c>
      <c r="AB4" s="1" t="s">
        <v>580</v>
      </c>
      <c r="AC4" s="1" t="s">
        <v>580</v>
      </c>
      <c r="AD4" s="1"/>
      <c r="AE4" s="1"/>
      <c r="AF4" s="1"/>
    </row>
    <row r="5" spans="1:32" ht="30">
      <c r="A5" s="3" t="s">
        <v>12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512</v>
      </c>
      <c r="B6" s="7">
        <v>512516</v>
      </c>
      <c r="C6" s="7">
        <v>395771</v>
      </c>
      <c r="D6" s="4" t="s">
        <v>6</v>
      </c>
      <c r="E6" s="7">
        <v>118731</v>
      </c>
      <c r="F6" s="7">
        <v>104555</v>
      </c>
      <c r="G6" s="7">
        <v>333939</v>
      </c>
      <c r="H6" s="7">
        <v>237938</v>
      </c>
      <c r="I6" s="7">
        <v>59846</v>
      </c>
      <c r="J6" s="7">
        <v>53278</v>
      </c>
      <c r="K6" s="4" t="s">
        <v>6</v>
      </c>
      <c r="L6" s="7">
        <v>156781</v>
      </c>
      <c r="M6" s="7">
        <v>114444</v>
      </c>
      <c r="N6" s="7">
        <v>31649</v>
      </c>
      <c r="O6" s="7">
        <v>26599</v>
      </c>
      <c r="P6" s="7">
        <v>87082</v>
      </c>
      <c r="Q6" s="7">
        <v>77956</v>
      </c>
      <c r="R6" s="7">
        <v>42329</v>
      </c>
      <c r="S6" s="7">
        <v>33199</v>
      </c>
      <c r="T6" s="7">
        <v>86117</v>
      </c>
      <c r="U6" s="7">
        <v>53797</v>
      </c>
      <c r="V6" s="7">
        <v>44164</v>
      </c>
      <c r="W6" s="7">
        <v>28400</v>
      </c>
      <c r="X6" s="7">
        <v>4548</v>
      </c>
      <c r="Y6" s="7">
        <v>8098</v>
      </c>
      <c r="Z6" s="7">
        <v>48594</v>
      </c>
      <c r="AA6" s="7">
        <v>42932</v>
      </c>
      <c r="AB6" s="7">
        <v>11252</v>
      </c>
      <c r="AC6" s="7">
        <v>10346</v>
      </c>
      <c r="AD6" s="4" t="s">
        <v>6</v>
      </c>
      <c r="AE6" s="4" t="s">
        <v>6</v>
      </c>
      <c r="AF6" s="4" t="s">
        <v>6</v>
      </c>
    </row>
    <row r="7" spans="1:32">
      <c r="A7" s="2" t="s">
        <v>1258</v>
      </c>
      <c r="B7" s="198">
        <v>1</v>
      </c>
      <c r="C7" s="4" t="s">
        <v>6</v>
      </c>
      <c r="D7" s="4" t="s">
        <v>6</v>
      </c>
      <c r="E7" s="198">
        <v>0.23100000000000001</v>
      </c>
      <c r="F7" s="198">
        <v>0.26400000000000001</v>
      </c>
      <c r="G7" s="198">
        <v>0.65200000000000002</v>
      </c>
      <c r="H7" s="198">
        <v>0.60099999999999998</v>
      </c>
      <c r="I7" s="198">
        <v>0.11700000000000001</v>
      </c>
      <c r="J7" s="198">
        <v>0.13500000000000001</v>
      </c>
      <c r="K7" s="4" t="s">
        <v>6</v>
      </c>
      <c r="L7" s="198">
        <v>0.30599999999999999</v>
      </c>
      <c r="M7" s="198">
        <v>0.28899999999999998</v>
      </c>
      <c r="N7" s="198">
        <v>6.0999999999999999E-2</v>
      </c>
      <c r="O7" s="198">
        <v>6.7000000000000004E-2</v>
      </c>
      <c r="P7" s="198">
        <v>0.17</v>
      </c>
      <c r="Q7" s="198">
        <v>0.19700000000000001</v>
      </c>
      <c r="R7" s="198">
        <v>8.3000000000000004E-2</v>
      </c>
      <c r="S7" s="198">
        <v>8.4000000000000005E-2</v>
      </c>
      <c r="T7" s="198">
        <v>0.16800000000000001</v>
      </c>
      <c r="U7" s="198">
        <v>0.13600000000000001</v>
      </c>
      <c r="V7" s="198">
        <v>8.5999999999999993E-2</v>
      </c>
      <c r="W7" s="198">
        <v>7.1999999999999995E-2</v>
      </c>
      <c r="X7" s="198">
        <v>8.9999999999999993E-3</v>
      </c>
      <c r="Y7" s="198">
        <v>0.02</v>
      </c>
      <c r="Z7" s="198">
        <v>9.5000000000000001E-2</v>
      </c>
      <c r="AA7" s="198">
        <v>0.109</v>
      </c>
      <c r="AB7" s="198">
        <v>2.1999999999999999E-2</v>
      </c>
      <c r="AC7" s="198">
        <v>2.5999999999999999E-2</v>
      </c>
      <c r="AD7" s="4" t="s">
        <v>6</v>
      </c>
      <c r="AE7" s="4" t="s">
        <v>6</v>
      </c>
      <c r="AF7" s="4" t="s">
        <v>6</v>
      </c>
    </row>
    <row r="8" spans="1:32" ht="45">
      <c r="A8" s="2" t="s">
        <v>1259</v>
      </c>
      <c r="B8" s="4">
        <v>-159</v>
      </c>
      <c r="C8" s="4">
        <v>-453</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row>
    <row r="9" spans="1:32">
      <c r="A9" s="2" t="s">
        <v>1260</v>
      </c>
      <c r="B9" s="6">
        <v>512357</v>
      </c>
      <c r="C9" s="6">
        <v>395318</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c r="A10" s="2" t="s">
        <v>70</v>
      </c>
      <c r="B10" s="6">
        <v>9208</v>
      </c>
      <c r="C10" s="6">
        <v>10133</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261</v>
      </c>
      <c r="B11" s="6">
        <v>503149</v>
      </c>
      <c r="C11" s="6">
        <v>385185</v>
      </c>
      <c r="D11" s="4" t="s">
        <v>6</v>
      </c>
      <c r="E11" s="4" t="s">
        <v>6</v>
      </c>
      <c r="F11" s="4" t="s">
        <v>6</v>
      </c>
      <c r="G11" s="4" t="s">
        <v>6</v>
      </c>
      <c r="H11" s="4" t="s">
        <v>6</v>
      </c>
      <c r="I11" s="4" t="s">
        <v>6</v>
      </c>
      <c r="J11" s="4" t="s">
        <v>6</v>
      </c>
      <c r="K11" s="6">
        <v>99948</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126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6">
        <v>7345</v>
      </c>
      <c r="AE12" s="6">
        <v>5586</v>
      </c>
      <c r="AF12" s="4" t="s">
        <v>6</v>
      </c>
    </row>
    <row r="13" spans="1:32">
      <c r="A13" s="2" t="s">
        <v>126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6">
        <v>119539</v>
      </c>
    </row>
    <row r="14" spans="1:32" ht="30">
      <c r="A14" s="2" t="s">
        <v>126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6">
        <v>272797</v>
      </c>
    </row>
    <row r="15" spans="1:32" ht="30">
      <c r="A15" s="2" t="s">
        <v>1265</v>
      </c>
      <c r="B15" s="7">
        <v>1373</v>
      </c>
      <c r="C15" s="7">
        <v>754</v>
      </c>
      <c r="D15" s="7">
        <v>229</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sheetData>
  <mergeCells count="4">
    <mergeCell ref="B1:D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266</v>
      </c>
      <c r="B1" s="8" t="s">
        <v>2</v>
      </c>
      <c r="C1" s="8" t="s">
        <v>1134</v>
      </c>
      <c r="D1" s="8" t="s">
        <v>33</v>
      </c>
    </row>
    <row r="2" spans="1:4" ht="30">
      <c r="A2" s="1" t="s">
        <v>32</v>
      </c>
      <c r="B2" s="8"/>
      <c r="C2" s="8"/>
      <c r="D2" s="8"/>
    </row>
    <row r="3" spans="1:4" ht="30">
      <c r="A3" s="3" t="s">
        <v>1257</v>
      </c>
      <c r="B3" s="4" t="s">
        <v>6</v>
      </c>
      <c r="C3" s="4" t="s">
        <v>6</v>
      </c>
      <c r="D3" s="4" t="s">
        <v>6</v>
      </c>
    </row>
    <row r="4" spans="1:4" ht="45">
      <c r="A4" s="2" t="s">
        <v>1267</v>
      </c>
      <c r="B4" s="4" t="s">
        <v>6</v>
      </c>
      <c r="C4" s="7">
        <v>2465</v>
      </c>
      <c r="D4" s="7">
        <v>0</v>
      </c>
    </row>
    <row r="5" spans="1:4" ht="45">
      <c r="A5" s="2" t="s">
        <v>1268</v>
      </c>
      <c r="B5" s="6">
        <v>2465</v>
      </c>
      <c r="C5" s="4" t="s">
        <v>6</v>
      </c>
      <c r="D5" s="4">
        <v>0</v>
      </c>
    </row>
    <row r="6" spans="1:4">
      <c r="A6" s="2" t="s">
        <v>545</v>
      </c>
      <c r="B6" s="4" t="s">
        <v>6</v>
      </c>
      <c r="C6" s="4" t="s">
        <v>6</v>
      </c>
      <c r="D6" s="4" t="s">
        <v>6</v>
      </c>
    </row>
    <row r="7" spans="1:4" ht="30">
      <c r="A7" s="3" t="s">
        <v>1257</v>
      </c>
      <c r="B7" s="4" t="s">
        <v>6</v>
      </c>
      <c r="C7" s="4" t="s">
        <v>6</v>
      </c>
      <c r="D7" s="4" t="s">
        <v>6</v>
      </c>
    </row>
    <row r="8" spans="1:4" ht="45">
      <c r="A8" s="2" t="s">
        <v>1267</v>
      </c>
      <c r="B8" s="7">
        <v>2465</v>
      </c>
      <c r="C8" s="4" t="s">
        <v>6</v>
      </c>
      <c r="D8" s="7">
        <v>0</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12.5703125" bestFit="1" customWidth="1"/>
    <col min="3" max="3" width="32.5703125" bestFit="1" customWidth="1"/>
    <col min="4" max="4" width="32.42578125" bestFit="1" customWidth="1"/>
    <col min="5" max="5" width="24.140625" bestFit="1" customWidth="1"/>
    <col min="6" max="6" width="27" bestFit="1" customWidth="1"/>
    <col min="7" max="7" width="36.5703125" bestFit="1" customWidth="1"/>
  </cols>
  <sheetData>
    <row r="1" spans="1:7" ht="45">
      <c r="A1" s="1" t="s">
        <v>147</v>
      </c>
      <c r="B1" s="1" t="s">
        <v>148</v>
      </c>
      <c r="C1" s="1" t="s">
        <v>149</v>
      </c>
      <c r="D1" s="1" t="s">
        <v>150</v>
      </c>
      <c r="E1" s="1" t="s">
        <v>151</v>
      </c>
      <c r="F1" s="1" t="s">
        <v>152</v>
      </c>
      <c r="G1" s="1" t="s">
        <v>153</v>
      </c>
    </row>
    <row r="2" spans="1:7">
      <c r="A2" s="2" t="s">
        <v>154</v>
      </c>
      <c r="B2" s="7">
        <v>97391000</v>
      </c>
      <c r="C2" s="7">
        <v>6864000</v>
      </c>
      <c r="D2" s="7">
        <v>0</v>
      </c>
      <c r="E2" s="7">
        <v>39745000</v>
      </c>
      <c r="F2" s="7">
        <v>49815000</v>
      </c>
      <c r="G2" s="7">
        <v>967000</v>
      </c>
    </row>
    <row r="3" spans="1:7">
      <c r="A3" s="2" t="s">
        <v>155</v>
      </c>
      <c r="B3" s="4" t="s">
        <v>6</v>
      </c>
      <c r="C3" s="6">
        <v>7000</v>
      </c>
      <c r="D3" s="4">
        <v>0</v>
      </c>
      <c r="E3" s="6">
        <v>9368016</v>
      </c>
      <c r="F3" s="4" t="s">
        <v>6</v>
      </c>
      <c r="G3" s="4" t="s">
        <v>6</v>
      </c>
    </row>
    <row r="4" spans="1:7">
      <c r="A4" s="2" t="s">
        <v>131</v>
      </c>
      <c r="B4" s="6">
        <v>6477000</v>
      </c>
      <c r="C4" s="4" t="s">
        <v>6</v>
      </c>
      <c r="D4" s="4" t="s">
        <v>6</v>
      </c>
      <c r="E4" s="4" t="s">
        <v>6</v>
      </c>
      <c r="F4" s="6">
        <v>6477000</v>
      </c>
      <c r="G4" s="4" t="s">
        <v>6</v>
      </c>
    </row>
    <row r="5" spans="1:7" ht="45">
      <c r="A5" s="2" t="s">
        <v>156</v>
      </c>
      <c r="B5" s="6">
        <v>3157000</v>
      </c>
      <c r="C5" s="4" t="s">
        <v>6</v>
      </c>
      <c r="D5" s="4" t="s">
        <v>6</v>
      </c>
      <c r="E5" s="4" t="s">
        <v>6</v>
      </c>
      <c r="F5" s="4" t="s">
        <v>6</v>
      </c>
      <c r="G5" s="6">
        <v>3157000</v>
      </c>
    </row>
    <row r="6" spans="1:7">
      <c r="A6" s="2" t="s">
        <v>157</v>
      </c>
      <c r="B6" s="6">
        <v>7000000</v>
      </c>
      <c r="C6" s="4" t="s">
        <v>6</v>
      </c>
      <c r="D6" s="6">
        <v>7000000</v>
      </c>
      <c r="E6" s="4" t="s">
        <v>6</v>
      </c>
      <c r="F6" s="4" t="s">
        <v>6</v>
      </c>
      <c r="G6" s="4" t="s">
        <v>6</v>
      </c>
    </row>
    <row r="7" spans="1:7" ht="30">
      <c r="A7" s="2" t="s">
        <v>158</v>
      </c>
      <c r="B7" s="4" t="s">
        <v>6</v>
      </c>
      <c r="C7" s="4" t="s">
        <v>6</v>
      </c>
      <c r="D7" s="6">
        <v>7000</v>
      </c>
      <c r="E7" s="4" t="s">
        <v>6</v>
      </c>
      <c r="F7" s="4" t="s">
        <v>6</v>
      </c>
      <c r="G7" s="4" t="s">
        <v>6</v>
      </c>
    </row>
    <row r="8" spans="1:7" ht="30">
      <c r="A8" s="2" t="s">
        <v>159</v>
      </c>
      <c r="B8" s="6">
        <v>-7000000</v>
      </c>
      <c r="C8" s="6">
        <v>-7000000</v>
      </c>
      <c r="D8" s="4" t="s">
        <v>6</v>
      </c>
      <c r="E8" s="4" t="s">
        <v>6</v>
      </c>
      <c r="F8" s="4" t="s">
        <v>6</v>
      </c>
      <c r="G8" s="4" t="s">
        <v>6</v>
      </c>
    </row>
    <row r="9" spans="1:7" ht="30">
      <c r="A9" s="2" t="s">
        <v>160</v>
      </c>
      <c r="B9" s="4" t="s">
        <v>6</v>
      </c>
      <c r="C9" s="6">
        <v>-7000</v>
      </c>
      <c r="D9" s="4" t="s">
        <v>6</v>
      </c>
      <c r="E9" s="4" t="s">
        <v>6</v>
      </c>
      <c r="F9" s="4" t="s">
        <v>6</v>
      </c>
      <c r="G9" s="4" t="s">
        <v>6</v>
      </c>
    </row>
    <row r="10" spans="1:7" ht="30">
      <c r="A10" s="2" t="s">
        <v>161</v>
      </c>
      <c r="B10" s="4" t="s">
        <v>6</v>
      </c>
      <c r="C10" s="4" t="s">
        <v>6</v>
      </c>
      <c r="D10" s="4" t="s">
        <v>6</v>
      </c>
      <c r="E10" s="6">
        <v>-185000</v>
      </c>
      <c r="F10" s="4" t="s">
        <v>6</v>
      </c>
      <c r="G10" s="4" t="s">
        <v>6</v>
      </c>
    </row>
    <row r="11" spans="1:7" ht="30">
      <c r="A11" s="2" t="s">
        <v>161</v>
      </c>
      <c r="B11" s="6">
        <v>-185000</v>
      </c>
      <c r="C11" s="4" t="s">
        <v>6</v>
      </c>
      <c r="D11" s="4" t="s">
        <v>6</v>
      </c>
      <c r="E11" s="4" t="s">
        <v>6</v>
      </c>
      <c r="F11" s="4" t="s">
        <v>6</v>
      </c>
      <c r="G11" s="4" t="s">
        <v>6</v>
      </c>
    </row>
    <row r="12" spans="1:7" ht="30">
      <c r="A12" s="2" t="s">
        <v>162</v>
      </c>
      <c r="B12" s="4" t="s">
        <v>6</v>
      </c>
      <c r="C12" s="4" t="s">
        <v>6</v>
      </c>
      <c r="D12" s="4" t="s">
        <v>6</v>
      </c>
      <c r="E12" s="4">
        <v>0</v>
      </c>
      <c r="F12" s="4" t="s">
        <v>6</v>
      </c>
      <c r="G12" s="4" t="s">
        <v>6</v>
      </c>
    </row>
    <row r="13" spans="1:7">
      <c r="A13" s="2" t="s">
        <v>163</v>
      </c>
      <c r="B13" s="6">
        <v>196000</v>
      </c>
      <c r="C13" s="4" t="s">
        <v>6</v>
      </c>
      <c r="D13" s="4" t="s">
        <v>6</v>
      </c>
      <c r="E13" s="6">
        <v>196000</v>
      </c>
      <c r="F13" s="4" t="s">
        <v>6</v>
      </c>
      <c r="G13" s="4" t="s">
        <v>6</v>
      </c>
    </row>
    <row r="14" spans="1:7" ht="30">
      <c r="A14" s="2" t="s">
        <v>164</v>
      </c>
      <c r="B14" s="6">
        <v>796000</v>
      </c>
      <c r="C14" s="4" t="s">
        <v>6</v>
      </c>
      <c r="D14" s="4" t="s">
        <v>6</v>
      </c>
      <c r="E14" s="6">
        <v>796000</v>
      </c>
      <c r="F14" s="4" t="s">
        <v>6</v>
      </c>
      <c r="G14" s="4" t="s">
        <v>6</v>
      </c>
    </row>
    <row r="15" spans="1:7" ht="30">
      <c r="A15" s="2" t="s">
        <v>165</v>
      </c>
      <c r="B15" s="4" t="s">
        <v>6</v>
      </c>
      <c r="C15" s="4" t="s">
        <v>6</v>
      </c>
      <c r="D15" s="4" t="s">
        <v>6</v>
      </c>
      <c r="E15" s="6">
        <v>179800</v>
      </c>
      <c r="F15" s="4" t="s">
        <v>6</v>
      </c>
      <c r="G15" s="4" t="s">
        <v>6</v>
      </c>
    </row>
    <row r="16" spans="1:7" ht="30">
      <c r="A16" s="2" t="s">
        <v>132</v>
      </c>
      <c r="B16" s="6">
        <v>-350000</v>
      </c>
      <c r="C16" s="6">
        <v>136000</v>
      </c>
      <c r="D16" s="4" t="s">
        <v>6</v>
      </c>
      <c r="E16" s="4" t="s">
        <v>6</v>
      </c>
      <c r="F16" s="6">
        <v>-486000</v>
      </c>
      <c r="G16" s="4" t="s">
        <v>6</v>
      </c>
    </row>
    <row r="17" spans="1:7">
      <c r="A17" s="2" t="s">
        <v>166</v>
      </c>
      <c r="B17" s="6">
        <v>107482000</v>
      </c>
      <c r="C17" s="4">
        <v>0</v>
      </c>
      <c r="D17" s="6">
        <v>7000000</v>
      </c>
      <c r="E17" s="6">
        <v>40552000</v>
      </c>
      <c r="F17" s="6">
        <v>55806000</v>
      </c>
      <c r="G17" s="6">
        <v>4124000</v>
      </c>
    </row>
    <row r="18" spans="1:7">
      <c r="A18" s="2" t="s">
        <v>167</v>
      </c>
      <c r="B18" s="4" t="s">
        <v>6</v>
      </c>
      <c r="C18" s="4">
        <v>0</v>
      </c>
      <c r="D18" s="6">
        <v>7000</v>
      </c>
      <c r="E18" s="6">
        <v>9547816</v>
      </c>
      <c r="F18" s="4" t="s">
        <v>6</v>
      </c>
      <c r="G18" s="4" t="s">
        <v>6</v>
      </c>
    </row>
    <row r="19" spans="1:7">
      <c r="A19" s="2" t="s">
        <v>131</v>
      </c>
      <c r="B19" s="6">
        <v>7520000</v>
      </c>
      <c r="C19" s="4" t="s">
        <v>6</v>
      </c>
      <c r="D19" s="4" t="s">
        <v>6</v>
      </c>
      <c r="E19" s="4" t="s">
        <v>6</v>
      </c>
      <c r="F19" s="6">
        <v>7520000</v>
      </c>
      <c r="G19" s="4" t="s">
        <v>6</v>
      </c>
    </row>
    <row r="20" spans="1:7" ht="45">
      <c r="A20" s="2" t="s">
        <v>156</v>
      </c>
      <c r="B20" s="6">
        <v>3462000</v>
      </c>
      <c r="C20" s="4" t="s">
        <v>6</v>
      </c>
      <c r="D20" s="4" t="s">
        <v>6</v>
      </c>
      <c r="E20" s="4" t="s">
        <v>6</v>
      </c>
      <c r="F20" s="4" t="s">
        <v>6</v>
      </c>
      <c r="G20" s="6">
        <v>3462000</v>
      </c>
    </row>
    <row r="21" spans="1:7">
      <c r="A21" s="2" t="s">
        <v>163</v>
      </c>
      <c r="B21" s="6">
        <v>108000</v>
      </c>
      <c r="C21" s="4" t="s">
        <v>6</v>
      </c>
      <c r="D21" s="4" t="s">
        <v>6</v>
      </c>
      <c r="E21" s="6">
        <v>108000</v>
      </c>
      <c r="F21" s="4" t="s">
        <v>6</v>
      </c>
      <c r="G21" s="4" t="s">
        <v>6</v>
      </c>
    </row>
    <row r="22" spans="1:7">
      <c r="A22" s="2" t="s">
        <v>168</v>
      </c>
      <c r="B22" s="6">
        <v>-480000</v>
      </c>
      <c r="C22" s="4" t="s">
        <v>6</v>
      </c>
      <c r="D22" s="4" t="s">
        <v>6</v>
      </c>
      <c r="E22" s="4" t="s">
        <v>6</v>
      </c>
      <c r="F22" s="6">
        <v>-480000</v>
      </c>
      <c r="G22" s="4" t="s">
        <v>6</v>
      </c>
    </row>
    <row r="23" spans="1:7" ht="30">
      <c r="A23" s="2" t="s">
        <v>169</v>
      </c>
      <c r="B23" s="6">
        <v>-488000</v>
      </c>
      <c r="C23" s="4" t="s">
        <v>6</v>
      </c>
      <c r="D23" s="4" t="s">
        <v>6</v>
      </c>
      <c r="E23" s="6">
        <v>-488000</v>
      </c>
      <c r="F23" s="4" t="s">
        <v>6</v>
      </c>
      <c r="G23" s="4" t="s">
        <v>6</v>
      </c>
    </row>
    <row r="24" spans="1:7" ht="30">
      <c r="A24" s="2" t="s">
        <v>170</v>
      </c>
      <c r="B24" s="4" t="s">
        <v>6</v>
      </c>
      <c r="C24" s="4" t="s">
        <v>6</v>
      </c>
      <c r="D24" s="4" t="s">
        <v>6</v>
      </c>
      <c r="E24" s="6">
        <v>-58100</v>
      </c>
      <c r="F24" s="4" t="s">
        <v>6</v>
      </c>
      <c r="G24" s="4" t="s">
        <v>6</v>
      </c>
    </row>
    <row r="25" spans="1:7" ht="30">
      <c r="A25" s="2" t="s">
        <v>164</v>
      </c>
      <c r="B25" s="6">
        <v>411000</v>
      </c>
      <c r="C25" s="4" t="s">
        <v>6</v>
      </c>
      <c r="D25" s="4" t="s">
        <v>6</v>
      </c>
      <c r="E25" s="6">
        <v>411000</v>
      </c>
      <c r="F25" s="4" t="s">
        <v>6</v>
      </c>
      <c r="G25" s="4" t="s">
        <v>6</v>
      </c>
    </row>
    <row r="26" spans="1:7" ht="30">
      <c r="A26" s="2" t="s">
        <v>165</v>
      </c>
      <c r="B26" s="4" t="s">
        <v>6</v>
      </c>
      <c r="C26" s="4" t="s">
        <v>6</v>
      </c>
      <c r="D26" s="4" t="s">
        <v>6</v>
      </c>
      <c r="E26" s="6">
        <v>69030</v>
      </c>
      <c r="F26" s="4" t="s">
        <v>6</v>
      </c>
      <c r="G26" s="4" t="s">
        <v>6</v>
      </c>
    </row>
    <row r="27" spans="1:7" ht="30">
      <c r="A27" s="2" t="s">
        <v>132</v>
      </c>
      <c r="B27" s="6">
        <v>-350000</v>
      </c>
      <c r="C27" s="4">
        <v>0</v>
      </c>
      <c r="D27" s="4" t="s">
        <v>6</v>
      </c>
      <c r="E27" s="4" t="s">
        <v>6</v>
      </c>
      <c r="F27" s="4" t="s">
        <v>6</v>
      </c>
      <c r="G27" s="4" t="s">
        <v>6</v>
      </c>
    </row>
    <row r="28" spans="1:7">
      <c r="A28" s="2" t="s">
        <v>171</v>
      </c>
      <c r="B28" s="4" t="s">
        <v>6</v>
      </c>
      <c r="C28" s="4" t="s">
        <v>6</v>
      </c>
      <c r="D28" s="4" t="s">
        <v>6</v>
      </c>
      <c r="E28" s="4" t="s">
        <v>6</v>
      </c>
      <c r="F28" s="6">
        <v>-350000</v>
      </c>
      <c r="G28" s="4" t="s">
        <v>6</v>
      </c>
    </row>
    <row r="29" spans="1:7">
      <c r="A29" s="2" t="s">
        <v>172</v>
      </c>
      <c r="B29" s="6">
        <v>117665000</v>
      </c>
      <c r="C29" s="4">
        <v>0</v>
      </c>
      <c r="D29" s="6">
        <v>7000000</v>
      </c>
      <c r="E29" s="6">
        <v>40583000</v>
      </c>
      <c r="F29" s="6">
        <v>62496000</v>
      </c>
      <c r="G29" s="6">
        <v>7586000</v>
      </c>
    </row>
    <row r="30" spans="1:7">
      <c r="A30" s="2" t="s">
        <v>173</v>
      </c>
      <c r="B30" s="4" t="s">
        <v>6</v>
      </c>
      <c r="C30" s="4">
        <v>0</v>
      </c>
      <c r="D30" s="6">
        <v>7000</v>
      </c>
      <c r="E30" s="6">
        <v>9558746</v>
      </c>
      <c r="F30" s="4" t="s">
        <v>6</v>
      </c>
      <c r="G30" s="4" t="s">
        <v>6</v>
      </c>
    </row>
    <row r="31" spans="1:7">
      <c r="A31" s="2" t="s">
        <v>131</v>
      </c>
      <c r="B31" s="6">
        <v>8250000</v>
      </c>
      <c r="C31" s="4" t="s">
        <v>6</v>
      </c>
      <c r="D31" s="4" t="s">
        <v>6</v>
      </c>
      <c r="E31" s="4" t="s">
        <v>6</v>
      </c>
      <c r="F31" s="6">
        <v>8250000</v>
      </c>
      <c r="G31" s="4" t="s">
        <v>6</v>
      </c>
    </row>
    <row r="32" spans="1:7" ht="45">
      <c r="A32" s="2" t="s">
        <v>156</v>
      </c>
      <c r="B32" s="6">
        <v>-9872000</v>
      </c>
      <c r="C32" s="4" t="s">
        <v>6</v>
      </c>
      <c r="D32" s="4" t="s">
        <v>6</v>
      </c>
      <c r="E32" s="4" t="s">
        <v>6</v>
      </c>
      <c r="F32" s="4" t="s">
        <v>6</v>
      </c>
      <c r="G32" s="6">
        <v>-9872000</v>
      </c>
    </row>
    <row r="33" spans="1:7">
      <c r="A33" s="2" t="s">
        <v>174</v>
      </c>
      <c r="B33" s="6">
        <v>-12494000</v>
      </c>
      <c r="C33" s="4" t="s">
        <v>6</v>
      </c>
      <c r="D33" s="4" t="s">
        <v>6</v>
      </c>
      <c r="E33" s="6">
        <v>-12494000</v>
      </c>
      <c r="F33" s="4" t="s">
        <v>6</v>
      </c>
      <c r="G33" s="4" t="s">
        <v>6</v>
      </c>
    </row>
    <row r="34" spans="1:7">
      <c r="A34" s="2" t="s">
        <v>175</v>
      </c>
      <c r="B34" s="4" t="s">
        <v>6</v>
      </c>
      <c r="C34" s="4" t="s">
        <v>6</v>
      </c>
      <c r="D34" s="4" t="s">
        <v>6</v>
      </c>
      <c r="E34" s="6">
        <v>-1262605</v>
      </c>
      <c r="F34" s="4" t="s">
        <v>6</v>
      </c>
      <c r="G34" s="4" t="s">
        <v>6</v>
      </c>
    </row>
    <row r="35" spans="1:7" ht="30">
      <c r="A35" s="2" t="s">
        <v>159</v>
      </c>
      <c r="B35" s="6">
        <v>-7000000</v>
      </c>
      <c r="C35" s="4" t="s">
        <v>6</v>
      </c>
      <c r="D35" s="6">
        <v>-7000000</v>
      </c>
      <c r="E35" s="4" t="s">
        <v>6</v>
      </c>
      <c r="F35" s="4" t="s">
        <v>6</v>
      </c>
      <c r="G35" s="4" t="s">
        <v>6</v>
      </c>
    </row>
    <row r="36" spans="1:7" ht="30">
      <c r="A36" s="2" t="s">
        <v>160</v>
      </c>
      <c r="B36" s="4" t="s">
        <v>6</v>
      </c>
      <c r="C36" s="4" t="s">
        <v>6</v>
      </c>
      <c r="D36" s="6">
        <v>-7000</v>
      </c>
      <c r="E36" s="4" t="s">
        <v>6</v>
      </c>
      <c r="F36" s="4" t="s">
        <v>6</v>
      </c>
      <c r="G36" s="4" t="s">
        <v>6</v>
      </c>
    </row>
    <row r="37" spans="1:7">
      <c r="A37" s="2" t="s">
        <v>163</v>
      </c>
      <c r="B37" s="6">
        <v>98000</v>
      </c>
      <c r="C37" s="4" t="s">
        <v>6</v>
      </c>
      <c r="D37" s="4" t="s">
        <v>6</v>
      </c>
      <c r="E37" s="6">
        <v>98000</v>
      </c>
      <c r="F37" s="4" t="s">
        <v>6</v>
      </c>
      <c r="G37" s="4" t="s">
        <v>6</v>
      </c>
    </row>
    <row r="38" spans="1:7">
      <c r="A38" s="2" t="s">
        <v>168</v>
      </c>
      <c r="B38" s="6">
        <v>-2048000</v>
      </c>
      <c r="C38" s="4" t="s">
        <v>6</v>
      </c>
      <c r="D38" s="4" t="s">
        <v>6</v>
      </c>
      <c r="E38" s="4" t="s">
        <v>6</v>
      </c>
      <c r="F38" s="6">
        <v>-2048000</v>
      </c>
      <c r="G38" s="4" t="s">
        <v>6</v>
      </c>
    </row>
    <row r="39" spans="1:7" ht="30">
      <c r="A39" s="2" t="s">
        <v>169</v>
      </c>
      <c r="B39" s="6">
        <v>-488000</v>
      </c>
      <c r="C39" s="4" t="s">
        <v>6</v>
      </c>
      <c r="D39" s="4" t="s">
        <v>6</v>
      </c>
      <c r="E39" s="4" t="s">
        <v>6</v>
      </c>
      <c r="F39" s="4" t="s">
        <v>6</v>
      </c>
      <c r="G39" s="4" t="s">
        <v>6</v>
      </c>
    </row>
    <row r="40" spans="1:7" ht="30">
      <c r="A40" s="2" t="s">
        <v>170</v>
      </c>
      <c r="B40" s="6">
        <v>-58100</v>
      </c>
      <c r="C40" s="4" t="s">
        <v>6</v>
      </c>
      <c r="D40" s="4" t="s">
        <v>6</v>
      </c>
      <c r="E40" s="4" t="s">
        <v>6</v>
      </c>
      <c r="F40" s="4" t="s">
        <v>6</v>
      </c>
      <c r="G40" s="4" t="s">
        <v>6</v>
      </c>
    </row>
    <row r="41" spans="1:7" ht="30">
      <c r="A41" s="2" t="s">
        <v>164</v>
      </c>
      <c r="B41" s="6">
        <v>806000</v>
      </c>
      <c r="C41" s="4" t="s">
        <v>6</v>
      </c>
      <c r="D41" s="4" t="s">
        <v>6</v>
      </c>
      <c r="E41" s="6">
        <v>806000</v>
      </c>
      <c r="F41" s="4" t="s">
        <v>6</v>
      </c>
      <c r="G41" s="4" t="s">
        <v>6</v>
      </c>
    </row>
    <row r="42" spans="1:7" ht="30">
      <c r="A42" s="2" t="s">
        <v>165</v>
      </c>
      <c r="B42" s="6">
        <v>93329</v>
      </c>
      <c r="C42" s="4" t="s">
        <v>6</v>
      </c>
      <c r="D42" s="4" t="s">
        <v>6</v>
      </c>
      <c r="E42" s="6">
        <v>93329</v>
      </c>
      <c r="F42" s="4" t="s">
        <v>6</v>
      </c>
      <c r="G42" s="4" t="s">
        <v>6</v>
      </c>
    </row>
    <row r="43" spans="1:7">
      <c r="A43" s="2" t="s">
        <v>171</v>
      </c>
      <c r="B43" s="6">
        <v>-350000</v>
      </c>
      <c r="C43" s="4" t="s">
        <v>6</v>
      </c>
      <c r="D43" s="4" t="s">
        <v>6</v>
      </c>
      <c r="E43" s="4" t="s">
        <v>6</v>
      </c>
      <c r="F43" s="6">
        <v>-350000</v>
      </c>
      <c r="G43" s="4" t="s">
        <v>6</v>
      </c>
    </row>
    <row r="44" spans="1:7">
      <c r="A44" s="2" t="s">
        <v>176</v>
      </c>
      <c r="B44" s="7">
        <v>120043000</v>
      </c>
      <c r="C44" s="7">
        <v>0</v>
      </c>
      <c r="D44" s="7">
        <v>0</v>
      </c>
      <c r="E44" s="7">
        <v>53981000</v>
      </c>
      <c r="F44" s="7">
        <v>68348000</v>
      </c>
      <c r="G44" s="7">
        <v>-2286000</v>
      </c>
    </row>
    <row r="45" spans="1:7">
      <c r="A45" s="2" t="s">
        <v>177</v>
      </c>
      <c r="B45" s="4" t="s">
        <v>6</v>
      </c>
      <c r="C45" s="4">
        <v>0</v>
      </c>
      <c r="D45" s="4">
        <v>0</v>
      </c>
      <c r="E45" s="6">
        <v>10914680</v>
      </c>
      <c r="F45" s="4" t="s">
        <v>6</v>
      </c>
      <c r="G45"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69</v>
      </c>
      <c r="B1" s="8" t="s">
        <v>1</v>
      </c>
      <c r="C1" s="8"/>
      <c r="D1" s="8"/>
      <c r="E1" s="1"/>
    </row>
    <row r="2" spans="1:5" ht="30">
      <c r="A2" s="1" t="s">
        <v>32</v>
      </c>
      <c r="B2" s="1" t="s">
        <v>2</v>
      </c>
      <c r="C2" s="1" t="s">
        <v>33</v>
      </c>
      <c r="D2" s="1" t="s">
        <v>82</v>
      </c>
      <c r="E2" s="1" t="s">
        <v>1118</v>
      </c>
    </row>
    <row r="3" spans="1:5" ht="30">
      <c r="A3" s="3" t="s">
        <v>513</v>
      </c>
      <c r="B3" s="4" t="s">
        <v>6</v>
      </c>
      <c r="C3" s="4" t="s">
        <v>6</v>
      </c>
      <c r="D3" s="4" t="s">
        <v>6</v>
      </c>
      <c r="E3" s="4" t="s">
        <v>6</v>
      </c>
    </row>
    <row r="4" spans="1:5" ht="45">
      <c r="A4" s="2" t="s">
        <v>1270</v>
      </c>
      <c r="B4" s="7">
        <v>94</v>
      </c>
      <c r="C4" s="7">
        <v>0</v>
      </c>
      <c r="D4" s="7">
        <v>0</v>
      </c>
      <c r="E4" s="7">
        <v>0</v>
      </c>
    </row>
    <row r="5" spans="1:5" ht="45">
      <c r="A5" s="2" t="s">
        <v>1271</v>
      </c>
      <c r="B5" s="4">
        <v>105</v>
      </c>
      <c r="C5" s="4">
        <v>0</v>
      </c>
      <c r="D5" s="4">
        <v>0</v>
      </c>
      <c r="E5" s="4" t="s">
        <v>6</v>
      </c>
    </row>
    <row r="6" spans="1:5" ht="45">
      <c r="A6" s="2" t="s">
        <v>1272</v>
      </c>
      <c r="B6" s="4">
        <v>124</v>
      </c>
      <c r="C6" s="4">
        <v>0</v>
      </c>
      <c r="D6" s="4">
        <v>0</v>
      </c>
      <c r="E6" s="4" t="s">
        <v>6</v>
      </c>
    </row>
    <row r="7" spans="1:5" ht="60">
      <c r="A7" s="2" t="s">
        <v>1273</v>
      </c>
      <c r="B7" s="4">
        <v>113</v>
      </c>
      <c r="C7" s="4">
        <v>0</v>
      </c>
      <c r="D7" s="4">
        <v>0</v>
      </c>
      <c r="E7" s="4" t="s">
        <v>6</v>
      </c>
    </row>
    <row r="8" spans="1:5" ht="45">
      <c r="A8" s="2" t="s">
        <v>1274</v>
      </c>
      <c r="B8" s="7">
        <v>0</v>
      </c>
      <c r="C8" s="7">
        <v>0</v>
      </c>
      <c r="D8" s="7">
        <v>0</v>
      </c>
      <c r="E8"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275</v>
      </c>
      <c r="B1" s="8" t="s">
        <v>2</v>
      </c>
      <c r="C1" s="8" t="s">
        <v>33</v>
      </c>
    </row>
    <row r="2" spans="1:3" ht="30">
      <c r="A2" s="1" t="s">
        <v>32</v>
      </c>
      <c r="B2" s="8"/>
      <c r="C2" s="8"/>
    </row>
    <row r="3" spans="1:3" ht="30">
      <c r="A3" s="3" t="s">
        <v>1257</v>
      </c>
      <c r="B3" s="4" t="s">
        <v>6</v>
      </c>
      <c r="C3" s="4" t="s">
        <v>6</v>
      </c>
    </row>
    <row r="4" spans="1:3" ht="75">
      <c r="A4" s="2" t="s">
        <v>1276</v>
      </c>
      <c r="B4" s="7">
        <v>6912</v>
      </c>
      <c r="C4" s="7">
        <v>0</v>
      </c>
    </row>
    <row r="5" spans="1:3" ht="60">
      <c r="A5" s="2" t="s">
        <v>1277</v>
      </c>
      <c r="B5" s="6">
        <v>2681</v>
      </c>
      <c r="C5" s="4">
        <v>0</v>
      </c>
    </row>
    <row r="6" spans="1:3" ht="60">
      <c r="A6" s="2" t="s">
        <v>1278</v>
      </c>
      <c r="B6" s="6">
        <v>2576</v>
      </c>
      <c r="C6" s="4">
        <v>0</v>
      </c>
    </row>
    <row r="7" spans="1:3" ht="75">
      <c r="A7" s="2" t="s">
        <v>1279</v>
      </c>
      <c r="B7" s="6">
        <v>1324</v>
      </c>
      <c r="C7" s="4">
        <v>0</v>
      </c>
    </row>
    <row r="8" spans="1:3" ht="60">
      <c r="A8" s="2" t="s">
        <v>1280</v>
      </c>
      <c r="B8" s="6">
        <v>1324</v>
      </c>
      <c r="C8" s="4">
        <v>0</v>
      </c>
    </row>
    <row r="9" spans="1:3">
      <c r="A9" s="2" t="s">
        <v>545</v>
      </c>
      <c r="B9" s="4" t="s">
        <v>6</v>
      </c>
      <c r="C9" s="4" t="s">
        <v>6</v>
      </c>
    </row>
    <row r="10" spans="1:3" ht="30">
      <c r="A10" s="3" t="s">
        <v>1257</v>
      </c>
      <c r="B10" s="4" t="s">
        <v>6</v>
      </c>
      <c r="C10" s="4" t="s">
        <v>6</v>
      </c>
    </row>
    <row r="11" spans="1:3" ht="75">
      <c r="A11" s="2" t="s">
        <v>1276</v>
      </c>
      <c r="B11" s="7">
        <v>6912</v>
      </c>
      <c r="C11" s="7">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81</v>
      </c>
      <c r="B1" s="8" t="s">
        <v>1</v>
      </c>
      <c r="C1" s="8"/>
      <c r="D1" s="8"/>
    </row>
    <row r="2" spans="1:4" ht="30">
      <c r="A2" s="1" t="s">
        <v>32</v>
      </c>
      <c r="B2" s="1" t="s">
        <v>2</v>
      </c>
      <c r="C2" s="1" t="s">
        <v>33</v>
      </c>
      <c r="D2" s="1" t="s">
        <v>82</v>
      </c>
    </row>
    <row r="3" spans="1:4" ht="30">
      <c r="A3" s="3" t="s">
        <v>1282</v>
      </c>
      <c r="B3" s="4" t="s">
        <v>6</v>
      </c>
      <c r="C3" s="4" t="s">
        <v>6</v>
      </c>
      <c r="D3" s="4" t="s">
        <v>6</v>
      </c>
    </row>
    <row r="4" spans="1:4" ht="30">
      <c r="A4" s="2" t="s">
        <v>1283</v>
      </c>
      <c r="B4" s="7">
        <v>10133</v>
      </c>
      <c r="C4" s="7">
        <v>11396</v>
      </c>
      <c r="D4" s="7">
        <v>11014</v>
      </c>
    </row>
    <row r="5" spans="1:4">
      <c r="A5" s="2" t="s">
        <v>570</v>
      </c>
      <c r="B5" s="4">
        <v>0</v>
      </c>
      <c r="C5" s="4">
        <v>700</v>
      </c>
      <c r="D5" s="6">
        <v>1050</v>
      </c>
    </row>
    <row r="6" spans="1:4">
      <c r="A6" s="2" t="s">
        <v>571</v>
      </c>
      <c r="B6" s="6">
        <v>-1446</v>
      </c>
      <c r="C6" s="6">
        <v>-2850</v>
      </c>
      <c r="D6" s="6">
        <v>-1532</v>
      </c>
    </row>
    <row r="7" spans="1:4">
      <c r="A7" s="2" t="s">
        <v>575</v>
      </c>
      <c r="B7" s="4">
        <v>521</v>
      </c>
      <c r="C7" s="4">
        <v>887</v>
      </c>
      <c r="D7" s="4">
        <v>864</v>
      </c>
    </row>
    <row r="8" spans="1:4" ht="30">
      <c r="A8" s="2" t="s">
        <v>1284</v>
      </c>
      <c r="B8" s="6">
        <v>9208</v>
      </c>
      <c r="C8" s="6">
        <v>10133</v>
      </c>
      <c r="D8" s="6">
        <v>11396</v>
      </c>
    </row>
    <row r="9" spans="1:4" ht="30">
      <c r="A9" s="2" t="s">
        <v>597</v>
      </c>
      <c r="B9" s="6">
        <v>1007</v>
      </c>
      <c r="C9" s="4">
        <v>510</v>
      </c>
      <c r="D9" s="4" t="s">
        <v>6</v>
      </c>
    </row>
    <row r="10" spans="1:4" ht="30">
      <c r="A10" s="2" t="s">
        <v>598</v>
      </c>
      <c r="B10" s="6">
        <v>8201</v>
      </c>
      <c r="C10" s="6">
        <v>9623</v>
      </c>
      <c r="D10" s="4" t="s">
        <v>6</v>
      </c>
    </row>
    <row r="11" spans="1:4">
      <c r="A11" s="2" t="s">
        <v>578</v>
      </c>
      <c r="B11" s="4" t="s">
        <v>6</v>
      </c>
      <c r="C11" s="4" t="s">
        <v>6</v>
      </c>
      <c r="D11" s="4" t="s">
        <v>6</v>
      </c>
    </row>
    <row r="12" spans="1:4" ht="30">
      <c r="A12" s="3" t="s">
        <v>1282</v>
      </c>
      <c r="B12" s="4" t="s">
        <v>6</v>
      </c>
      <c r="C12" s="4" t="s">
        <v>6</v>
      </c>
      <c r="D12" s="4" t="s">
        <v>6</v>
      </c>
    </row>
    <row r="13" spans="1:4" ht="30">
      <c r="A13" s="2" t="s">
        <v>1283</v>
      </c>
      <c r="B13" s="6">
        <v>2676</v>
      </c>
      <c r="C13" s="6">
        <v>2266</v>
      </c>
      <c r="D13" s="4" t="s">
        <v>6</v>
      </c>
    </row>
    <row r="14" spans="1:4">
      <c r="A14" s="2" t="s">
        <v>570</v>
      </c>
      <c r="B14" s="4">
        <v>166</v>
      </c>
      <c r="C14" s="4">
        <v>18</v>
      </c>
      <c r="D14" s="4" t="s">
        <v>6</v>
      </c>
    </row>
    <row r="15" spans="1:4">
      <c r="A15" s="2" t="s">
        <v>571</v>
      </c>
      <c r="B15" s="4">
        <v>-713</v>
      </c>
      <c r="C15" s="4">
        <v>-123</v>
      </c>
      <c r="D15" s="4" t="s">
        <v>6</v>
      </c>
    </row>
    <row r="16" spans="1:4">
      <c r="A16" s="2" t="s">
        <v>575</v>
      </c>
      <c r="B16" s="4">
        <v>315</v>
      </c>
      <c r="C16" s="4">
        <v>515</v>
      </c>
      <c r="D16" s="4" t="s">
        <v>6</v>
      </c>
    </row>
    <row r="17" spans="1:4" ht="30">
      <c r="A17" s="2" t="s">
        <v>1284</v>
      </c>
      <c r="B17" s="6">
        <v>2444</v>
      </c>
      <c r="C17" s="6">
        <v>2676</v>
      </c>
      <c r="D17" s="4" t="s">
        <v>6</v>
      </c>
    </row>
    <row r="18" spans="1:4" ht="30">
      <c r="A18" s="2" t="s">
        <v>597</v>
      </c>
      <c r="B18" s="4">
        <v>469</v>
      </c>
      <c r="C18" s="4">
        <v>40</v>
      </c>
      <c r="D18" s="4" t="s">
        <v>6</v>
      </c>
    </row>
    <row r="19" spans="1:4" ht="30">
      <c r="A19" s="2" t="s">
        <v>598</v>
      </c>
      <c r="B19" s="6">
        <v>1975</v>
      </c>
      <c r="C19" s="6">
        <v>2636</v>
      </c>
      <c r="D19" s="4" t="s">
        <v>6</v>
      </c>
    </row>
    <row r="20" spans="1:4">
      <c r="A20" s="2" t="s">
        <v>1175</v>
      </c>
      <c r="B20" s="4" t="s">
        <v>6</v>
      </c>
      <c r="C20" s="4" t="s">
        <v>6</v>
      </c>
      <c r="D20" s="4" t="s">
        <v>6</v>
      </c>
    </row>
    <row r="21" spans="1:4" ht="30">
      <c r="A21" s="3" t="s">
        <v>1282</v>
      </c>
      <c r="B21" s="4" t="s">
        <v>6</v>
      </c>
      <c r="C21" s="4" t="s">
        <v>6</v>
      </c>
      <c r="D21" s="4" t="s">
        <v>6</v>
      </c>
    </row>
    <row r="22" spans="1:4" ht="30">
      <c r="A22" s="2" t="s">
        <v>1283</v>
      </c>
      <c r="B22" s="6">
        <v>5877</v>
      </c>
      <c r="C22" s="6">
        <v>7155</v>
      </c>
      <c r="D22" s="4" t="s">
        <v>6</v>
      </c>
    </row>
    <row r="23" spans="1:4">
      <c r="A23" s="2" t="s">
        <v>570</v>
      </c>
      <c r="B23" s="4">
        <v>-434</v>
      </c>
      <c r="C23" s="4">
        <v>643</v>
      </c>
      <c r="D23" s="4" t="s">
        <v>6</v>
      </c>
    </row>
    <row r="24" spans="1:4">
      <c r="A24" s="2" t="s">
        <v>571</v>
      </c>
      <c r="B24" s="4">
        <v>-285</v>
      </c>
      <c r="C24" s="6">
        <v>-1966</v>
      </c>
      <c r="D24" s="4" t="s">
        <v>6</v>
      </c>
    </row>
    <row r="25" spans="1:4">
      <c r="A25" s="2" t="s">
        <v>575</v>
      </c>
      <c r="B25" s="4">
        <v>16</v>
      </c>
      <c r="C25" s="4">
        <v>45</v>
      </c>
      <c r="D25" s="4" t="s">
        <v>6</v>
      </c>
    </row>
    <row r="26" spans="1:4" ht="30">
      <c r="A26" s="2" t="s">
        <v>1284</v>
      </c>
      <c r="B26" s="6">
        <v>5174</v>
      </c>
      <c r="C26" s="6">
        <v>5877</v>
      </c>
      <c r="D26" s="4" t="s">
        <v>6</v>
      </c>
    </row>
    <row r="27" spans="1:4" ht="30">
      <c r="A27" s="2" t="s">
        <v>597</v>
      </c>
      <c r="B27" s="4">
        <v>465</v>
      </c>
      <c r="C27" s="4">
        <v>465</v>
      </c>
      <c r="D27" s="4" t="s">
        <v>6</v>
      </c>
    </row>
    <row r="28" spans="1:4" ht="30">
      <c r="A28" s="2" t="s">
        <v>598</v>
      </c>
      <c r="B28" s="6">
        <v>4709</v>
      </c>
      <c r="C28" s="6">
        <v>5412</v>
      </c>
      <c r="D28" s="4" t="s">
        <v>6</v>
      </c>
    </row>
    <row r="29" spans="1:4">
      <c r="A29" s="2" t="s">
        <v>580</v>
      </c>
      <c r="B29" s="4" t="s">
        <v>6</v>
      </c>
      <c r="C29" s="4" t="s">
        <v>6</v>
      </c>
      <c r="D29" s="4" t="s">
        <v>6</v>
      </c>
    </row>
    <row r="30" spans="1:4" ht="30">
      <c r="A30" s="3" t="s">
        <v>1282</v>
      </c>
      <c r="B30" s="4" t="s">
        <v>6</v>
      </c>
      <c r="C30" s="4" t="s">
        <v>6</v>
      </c>
      <c r="D30" s="4" t="s">
        <v>6</v>
      </c>
    </row>
    <row r="31" spans="1:4" ht="30">
      <c r="A31" s="2" t="s">
        <v>1283</v>
      </c>
      <c r="B31" s="6">
        <v>1541</v>
      </c>
      <c r="C31" s="6">
        <v>1836</v>
      </c>
      <c r="D31" s="4" t="s">
        <v>6</v>
      </c>
    </row>
    <row r="32" spans="1:4">
      <c r="A32" s="2" t="s">
        <v>570</v>
      </c>
      <c r="B32" s="4">
        <v>-115</v>
      </c>
      <c r="C32" s="4">
        <v>139</v>
      </c>
      <c r="D32" s="4" t="s">
        <v>6</v>
      </c>
    </row>
    <row r="33" spans="1:4">
      <c r="A33" s="2" t="s">
        <v>571</v>
      </c>
      <c r="B33" s="4">
        <v>-448</v>
      </c>
      <c r="C33" s="4">
        <v>-761</v>
      </c>
      <c r="D33" s="4" t="s">
        <v>6</v>
      </c>
    </row>
    <row r="34" spans="1:4">
      <c r="A34" s="2" t="s">
        <v>575</v>
      </c>
      <c r="B34" s="4">
        <v>190</v>
      </c>
      <c r="C34" s="4">
        <v>327</v>
      </c>
      <c r="D34" s="4" t="s">
        <v>6</v>
      </c>
    </row>
    <row r="35" spans="1:4" ht="30">
      <c r="A35" s="2" t="s">
        <v>1284</v>
      </c>
      <c r="B35" s="6">
        <v>1168</v>
      </c>
      <c r="C35" s="6">
        <v>1541</v>
      </c>
      <c r="D35" s="4" t="s">
        <v>6</v>
      </c>
    </row>
    <row r="36" spans="1:4" ht="30">
      <c r="A36" s="2" t="s">
        <v>597</v>
      </c>
      <c r="B36" s="4">
        <v>73</v>
      </c>
      <c r="C36" s="4">
        <v>5</v>
      </c>
      <c r="D36" s="4" t="s">
        <v>6</v>
      </c>
    </row>
    <row r="37" spans="1:4" ht="30">
      <c r="A37" s="2" t="s">
        <v>598</v>
      </c>
      <c r="B37" s="6">
        <v>1095</v>
      </c>
      <c r="C37" s="6">
        <v>1536</v>
      </c>
      <c r="D37" s="4" t="s">
        <v>6</v>
      </c>
    </row>
    <row r="38" spans="1:4">
      <c r="A38" s="2" t="s">
        <v>581</v>
      </c>
      <c r="B38" s="4" t="s">
        <v>6</v>
      </c>
      <c r="C38" s="4" t="s">
        <v>6</v>
      </c>
      <c r="D38" s="4" t="s">
        <v>6</v>
      </c>
    </row>
    <row r="39" spans="1:4" ht="30">
      <c r="A39" s="3" t="s">
        <v>1282</v>
      </c>
      <c r="B39" s="4" t="s">
        <v>6</v>
      </c>
      <c r="C39" s="4" t="s">
        <v>6</v>
      </c>
      <c r="D39" s="4" t="s">
        <v>6</v>
      </c>
    </row>
    <row r="40" spans="1:4" ht="30">
      <c r="A40" s="2" t="s">
        <v>1283</v>
      </c>
      <c r="B40" s="4">
        <v>39</v>
      </c>
      <c r="C40" s="4">
        <v>139</v>
      </c>
      <c r="D40" s="4" t="s">
        <v>6</v>
      </c>
    </row>
    <row r="41" spans="1:4">
      <c r="A41" s="2" t="s">
        <v>570</v>
      </c>
      <c r="B41" s="4">
        <v>383</v>
      </c>
      <c r="C41" s="4">
        <v>-100</v>
      </c>
      <c r="D41" s="4" t="s">
        <v>6</v>
      </c>
    </row>
    <row r="42" spans="1:4">
      <c r="A42" s="2" t="s">
        <v>571</v>
      </c>
      <c r="B42" s="4">
        <v>0</v>
      </c>
      <c r="C42" s="4">
        <v>0</v>
      </c>
      <c r="D42" s="4" t="s">
        <v>6</v>
      </c>
    </row>
    <row r="43" spans="1:4">
      <c r="A43" s="2" t="s">
        <v>575</v>
      </c>
      <c r="B43" s="4">
        <v>0</v>
      </c>
      <c r="C43" s="4">
        <v>0</v>
      </c>
      <c r="D43" s="4" t="s">
        <v>6</v>
      </c>
    </row>
    <row r="44" spans="1:4" ht="30">
      <c r="A44" s="2" t="s">
        <v>1284</v>
      </c>
      <c r="B44" s="4">
        <v>422</v>
      </c>
      <c r="C44" s="4">
        <v>39</v>
      </c>
      <c r="D44" s="4" t="s">
        <v>6</v>
      </c>
    </row>
    <row r="45" spans="1:4" ht="30">
      <c r="A45" s="2" t="s">
        <v>597</v>
      </c>
      <c r="B45" s="4">
        <v>0</v>
      </c>
      <c r="C45" s="4">
        <v>0</v>
      </c>
      <c r="D45" s="4" t="s">
        <v>6</v>
      </c>
    </row>
    <row r="46" spans="1:4" ht="30">
      <c r="A46" s="2" t="s">
        <v>598</v>
      </c>
      <c r="B46" s="7">
        <v>422</v>
      </c>
      <c r="C46" s="7">
        <v>39</v>
      </c>
      <c r="D4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285</v>
      </c>
      <c r="B1" s="8" t="s">
        <v>2</v>
      </c>
      <c r="C1" s="8" t="s">
        <v>33</v>
      </c>
    </row>
    <row r="2" spans="1:3" ht="30">
      <c r="A2" s="1" t="s">
        <v>32</v>
      </c>
      <c r="B2" s="8"/>
      <c r="C2" s="8"/>
    </row>
    <row r="3" spans="1:3" ht="30">
      <c r="A3" s="3" t="s">
        <v>1286</v>
      </c>
      <c r="B3" s="4" t="s">
        <v>6</v>
      </c>
      <c r="C3" s="4" t="s">
        <v>6</v>
      </c>
    </row>
    <row r="4" spans="1:3">
      <c r="A4" s="2" t="s">
        <v>512</v>
      </c>
      <c r="B4" s="7">
        <v>512516</v>
      </c>
      <c r="C4" s="7">
        <v>395771</v>
      </c>
    </row>
    <row r="5" spans="1:3" ht="30">
      <c r="A5" s="2" t="s">
        <v>597</v>
      </c>
      <c r="B5" s="6">
        <v>13357</v>
      </c>
      <c r="C5" s="6">
        <v>17105</v>
      </c>
    </row>
    <row r="6" spans="1:3" ht="30">
      <c r="A6" s="2" t="s">
        <v>598</v>
      </c>
      <c r="B6" s="6">
        <v>499159</v>
      </c>
      <c r="C6" s="6">
        <v>378666</v>
      </c>
    </row>
    <row r="7" spans="1:3">
      <c r="A7" s="2" t="s">
        <v>578</v>
      </c>
      <c r="B7" s="4" t="s">
        <v>6</v>
      </c>
      <c r="C7" s="4" t="s">
        <v>6</v>
      </c>
    </row>
    <row r="8" spans="1:3" ht="30">
      <c r="A8" s="3" t="s">
        <v>1286</v>
      </c>
      <c r="B8" s="4" t="s">
        <v>6</v>
      </c>
      <c r="C8" s="4" t="s">
        <v>6</v>
      </c>
    </row>
    <row r="9" spans="1:3">
      <c r="A9" s="2" t="s">
        <v>512</v>
      </c>
      <c r="B9" s="6">
        <v>118731</v>
      </c>
      <c r="C9" s="6">
        <v>104555</v>
      </c>
    </row>
    <row r="10" spans="1:3" ht="30">
      <c r="A10" s="2" t="s">
        <v>597</v>
      </c>
      <c r="B10" s="6">
        <v>1527</v>
      </c>
      <c r="C10" s="6">
        <v>2405</v>
      </c>
    </row>
    <row r="11" spans="1:3" ht="30">
      <c r="A11" s="2" t="s">
        <v>598</v>
      </c>
      <c r="B11" s="6">
        <v>117204</v>
      </c>
      <c r="C11" s="6">
        <v>102150</v>
      </c>
    </row>
    <row r="12" spans="1:3">
      <c r="A12" s="2" t="s">
        <v>545</v>
      </c>
      <c r="B12" s="4" t="s">
        <v>6</v>
      </c>
      <c r="C12" s="4" t="s">
        <v>6</v>
      </c>
    </row>
    <row r="13" spans="1:3" ht="30">
      <c r="A13" s="3" t="s">
        <v>1286</v>
      </c>
      <c r="B13" s="4" t="s">
        <v>6</v>
      </c>
      <c r="C13" s="4" t="s">
        <v>6</v>
      </c>
    </row>
    <row r="14" spans="1:3">
      <c r="A14" s="2" t="s">
        <v>512</v>
      </c>
      <c r="B14" s="6">
        <v>333939</v>
      </c>
      <c r="C14" s="6">
        <v>237938</v>
      </c>
    </row>
    <row r="15" spans="1:3" ht="30">
      <c r="A15" s="2" t="s">
        <v>597</v>
      </c>
      <c r="B15" s="6">
        <v>9540</v>
      </c>
      <c r="C15" s="6">
        <v>12868</v>
      </c>
    </row>
    <row r="16" spans="1:3" ht="30">
      <c r="A16" s="2" t="s">
        <v>598</v>
      </c>
      <c r="B16" s="6">
        <v>324399</v>
      </c>
      <c r="C16" s="6">
        <v>225070</v>
      </c>
    </row>
    <row r="17" spans="1:3">
      <c r="A17" s="2" t="s">
        <v>580</v>
      </c>
      <c r="B17" s="4" t="s">
        <v>6</v>
      </c>
      <c r="C17" s="4" t="s">
        <v>6</v>
      </c>
    </row>
    <row r="18" spans="1:3" ht="30">
      <c r="A18" s="3" t="s">
        <v>1286</v>
      </c>
      <c r="B18" s="4" t="s">
        <v>6</v>
      </c>
      <c r="C18" s="4" t="s">
        <v>6</v>
      </c>
    </row>
    <row r="19" spans="1:3">
      <c r="A19" s="2" t="s">
        <v>512</v>
      </c>
      <c r="B19" s="6">
        <v>59846</v>
      </c>
      <c r="C19" s="6">
        <v>53278</v>
      </c>
    </row>
    <row r="20" spans="1:3" ht="30">
      <c r="A20" s="2" t="s">
        <v>597</v>
      </c>
      <c r="B20" s="6">
        <v>2290</v>
      </c>
      <c r="C20" s="6">
        <v>1832</v>
      </c>
    </row>
    <row r="21" spans="1:3" ht="30">
      <c r="A21" s="2" t="s">
        <v>598</v>
      </c>
      <c r="B21" s="7">
        <v>57556</v>
      </c>
      <c r="C21" s="7">
        <v>5144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cols>
    <col min="1" max="1" width="36.5703125" bestFit="1" customWidth="1"/>
    <col min="2" max="3" width="12.28515625" bestFit="1" customWidth="1"/>
  </cols>
  <sheetData>
    <row r="1" spans="1:3" ht="45">
      <c r="A1" s="1" t="s">
        <v>1287</v>
      </c>
      <c r="B1" s="8" t="s">
        <v>2</v>
      </c>
      <c r="C1" s="8" t="s">
        <v>33</v>
      </c>
    </row>
    <row r="2" spans="1:3" ht="30">
      <c r="A2" s="1" t="s">
        <v>32</v>
      </c>
      <c r="B2" s="8"/>
      <c r="C2" s="8"/>
    </row>
    <row r="3" spans="1:3" ht="30">
      <c r="A3" s="3" t="s">
        <v>1288</v>
      </c>
      <c r="B3" s="4" t="s">
        <v>6</v>
      </c>
      <c r="C3" s="4" t="s">
        <v>6</v>
      </c>
    </row>
    <row r="4" spans="1:3">
      <c r="A4" s="2" t="s">
        <v>512</v>
      </c>
      <c r="B4" s="7">
        <v>512516</v>
      </c>
      <c r="C4" s="7">
        <v>395771</v>
      </c>
    </row>
    <row r="5" spans="1:3">
      <c r="A5" s="2" t="s">
        <v>603</v>
      </c>
      <c r="B5" s="4" t="s">
        <v>6</v>
      </c>
      <c r="C5" s="4" t="s">
        <v>6</v>
      </c>
    </row>
    <row r="6" spans="1:3" ht="30">
      <c r="A6" s="3" t="s">
        <v>1288</v>
      </c>
      <c r="B6" s="4" t="s">
        <v>6</v>
      </c>
      <c r="C6" s="4" t="s">
        <v>6</v>
      </c>
    </row>
    <row r="7" spans="1:3">
      <c r="A7" s="2" t="s">
        <v>512</v>
      </c>
      <c r="B7" s="6">
        <v>466472</v>
      </c>
      <c r="C7" s="6">
        <v>354169</v>
      </c>
    </row>
    <row r="8" spans="1:3">
      <c r="A8" s="2" t="s">
        <v>604</v>
      </c>
      <c r="B8" s="4" t="s">
        <v>6</v>
      </c>
      <c r="C8" s="4" t="s">
        <v>6</v>
      </c>
    </row>
    <row r="9" spans="1:3" ht="30">
      <c r="A9" s="3" t="s">
        <v>1288</v>
      </c>
      <c r="B9" s="4" t="s">
        <v>6</v>
      </c>
      <c r="C9" s="4" t="s">
        <v>6</v>
      </c>
    </row>
    <row r="10" spans="1:3">
      <c r="A10" s="2" t="s">
        <v>512</v>
      </c>
      <c r="B10" s="6">
        <v>19609</v>
      </c>
      <c r="C10" s="6">
        <v>11836</v>
      </c>
    </row>
    <row r="11" spans="1:3">
      <c r="A11" s="2" t="s">
        <v>605</v>
      </c>
      <c r="B11" s="4" t="s">
        <v>6</v>
      </c>
      <c r="C11" s="4" t="s">
        <v>6</v>
      </c>
    </row>
    <row r="12" spans="1:3" ht="30">
      <c r="A12" s="3" t="s">
        <v>1288</v>
      </c>
      <c r="B12" s="4" t="s">
        <v>6</v>
      </c>
      <c r="C12" s="4" t="s">
        <v>6</v>
      </c>
    </row>
    <row r="13" spans="1:3">
      <c r="A13" s="2" t="s">
        <v>512</v>
      </c>
      <c r="B13" s="6">
        <v>26435</v>
      </c>
      <c r="C13" s="6">
        <v>29766</v>
      </c>
    </row>
    <row r="14" spans="1:3">
      <c r="A14" s="2" t="s">
        <v>606</v>
      </c>
      <c r="B14" s="4" t="s">
        <v>6</v>
      </c>
      <c r="C14" s="4" t="s">
        <v>6</v>
      </c>
    </row>
    <row r="15" spans="1:3" ht="30">
      <c r="A15" s="3" t="s">
        <v>1288</v>
      </c>
      <c r="B15" s="4" t="s">
        <v>6</v>
      </c>
      <c r="C15" s="4" t="s">
        <v>6</v>
      </c>
    </row>
    <row r="16" spans="1:3">
      <c r="A16" s="2" t="s">
        <v>512</v>
      </c>
      <c r="B16" s="4">
        <v>0</v>
      </c>
      <c r="C16" s="4">
        <v>0</v>
      </c>
    </row>
    <row r="17" spans="1:3">
      <c r="A17" s="2" t="s">
        <v>578</v>
      </c>
      <c r="B17" s="4" t="s">
        <v>6</v>
      </c>
      <c r="C17" s="4" t="s">
        <v>6</v>
      </c>
    </row>
    <row r="18" spans="1:3" ht="30">
      <c r="A18" s="3" t="s">
        <v>1288</v>
      </c>
      <c r="B18" s="4" t="s">
        <v>6</v>
      </c>
      <c r="C18" s="4" t="s">
        <v>6</v>
      </c>
    </row>
    <row r="19" spans="1:3">
      <c r="A19" s="2" t="s">
        <v>512</v>
      </c>
      <c r="B19" s="6">
        <v>118731</v>
      </c>
      <c r="C19" s="6">
        <v>104555</v>
      </c>
    </row>
    <row r="20" spans="1:3" ht="30">
      <c r="A20" s="2" t="s">
        <v>1289</v>
      </c>
      <c r="B20" s="4" t="s">
        <v>6</v>
      </c>
      <c r="C20" s="4" t="s">
        <v>6</v>
      </c>
    </row>
    <row r="21" spans="1:3" ht="30">
      <c r="A21" s="3" t="s">
        <v>1288</v>
      </c>
      <c r="B21" s="4" t="s">
        <v>6</v>
      </c>
      <c r="C21" s="4" t="s">
        <v>6</v>
      </c>
    </row>
    <row r="22" spans="1:3">
      <c r="A22" s="2" t="s">
        <v>512</v>
      </c>
      <c r="B22" s="6">
        <v>87082</v>
      </c>
      <c r="C22" s="6">
        <v>77956</v>
      </c>
    </row>
    <row r="23" spans="1:3" ht="30">
      <c r="A23" s="2" t="s">
        <v>1290</v>
      </c>
      <c r="B23" s="4" t="s">
        <v>6</v>
      </c>
      <c r="C23" s="4" t="s">
        <v>6</v>
      </c>
    </row>
    <row r="24" spans="1:3" ht="30">
      <c r="A24" s="3" t="s">
        <v>1288</v>
      </c>
      <c r="B24" s="4" t="s">
        <v>6</v>
      </c>
      <c r="C24" s="4" t="s">
        <v>6</v>
      </c>
    </row>
    <row r="25" spans="1:3">
      <c r="A25" s="2" t="s">
        <v>512</v>
      </c>
      <c r="B25" s="6">
        <v>31649</v>
      </c>
      <c r="C25" s="6">
        <v>26599</v>
      </c>
    </row>
    <row r="26" spans="1:3" ht="30">
      <c r="A26" s="2" t="s">
        <v>1291</v>
      </c>
      <c r="B26" s="4" t="s">
        <v>6</v>
      </c>
      <c r="C26" s="4" t="s">
        <v>6</v>
      </c>
    </row>
    <row r="27" spans="1:3" ht="30">
      <c r="A27" s="3" t="s">
        <v>1288</v>
      </c>
      <c r="B27" s="4" t="s">
        <v>6</v>
      </c>
      <c r="C27" s="4" t="s">
        <v>6</v>
      </c>
    </row>
    <row r="28" spans="1:3">
      <c r="A28" s="2" t="s">
        <v>512</v>
      </c>
      <c r="B28" s="6">
        <v>81732</v>
      </c>
      <c r="C28" s="6">
        <v>71125</v>
      </c>
    </row>
    <row r="29" spans="1:3" ht="30">
      <c r="A29" s="2" t="s">
        <v>1292</v>
      </c>
      <c r="B29" s="4" t="s">
        <v>6</v>
      </c>
      <c r="C29" s="4" t="s">
        <v>6</v>
      </c>
    </row>
    <row r="30" spans="1:3" ht="30">
      <c r="A30" s="3" t="s">
        <v>1288</v>
      </c>
      <c r="B30" s="4" t="s">
        <v>6</v>
      </c>
      <c r="C30" s="4" t="s">
        <v>6</v>
      </c>
    </row>
    <row r="31" spans="1:3">
      <c r="A31" s="2" t="s">
        <v>512</v>
      </c>
      <c r="B31" s="6">
        <v>31649</v>
      </c>
      <c r="C31" s="6">
        <v>26599</v>
      </c>
    </row>
    <row r="32" spans="1:3" ht="30">
      <c r="A32" s="2" t="s">
        <v>1293</v>
      </c>
      <c r="B32" s="4" t="s">
        <v>6</v>
      </c>
      <c r="C32" s="4" t="s">
        <v>6</v>
      </c>
    </row>
    <row r="33" spans="1:3" ht="30">
      <c r="A33" s="3" t="s">
        <v>1288</v>
      </c>
      <c r="B33" s="4" t="s">
        <v>6</v>
      </c>
      <c r="C33" s="4" t="s">
        <v>6</v>
      </c>
    </row>
    <row r="34" spans="1:3">
      <c r="A34" s="2" t="s">
        <v>512</v>
      </c>
      <c r="B34" s="6">
        <v>2244</v>
      </c>
      <c r="C34" s="4">
        <v>824</v>
      </c>
    </row>
    <row r="35" spans="1:3" ht="30">
      <c r="A35" s="2" t="s">
        <v>1294</v>
      </c>
      <c r="B35" s="4" t="s">
        <v>6</v>
      </c>
      <c r="C35" s="4" t="s">
        <v>6</v>
      </c>
    </row>
    <row r="36" spans="1:3" ht="30">
      <c r="A36" s="3" t="s">
        <v>1288</v>
      </c>
      <c r="B36" s="4" t="s">
        <v>6</v>
      </c>
      <c r="C36" s="4" t="s">
        <v>6</v>
      </c>
    </row>
    <row r="37" spans="1:3">
      <c r="A37" s="2" t="s">
        <v>512</v>
      </c>
      <c r="B37" s="4">
        <v>0</v>
      </c>
      <c r="C37" s="4">
        <v>0</v>
      </c>
    </row>
    <row r="38" spans="1:3" ht="30">
      <c r="A38" s="2" t="s">
        <v>1295</v>
      </c>
      <c r="B38" s="4" t="s">
        <v>6</v>
      </c>
      <c r="C38" s="4" t="s">
        <v>6</v>
      </c>
    </row>
    <row r="39" spans="1:3" ht="30">
      <c r="A39" s="3" t="s">
        <v>1288</v>
      </c>
      <c r="B39" s="4" t="s">
        <v>6</v>
      </c>
      <c r="C39" s="4" t="s">
        <v>6</v>
      </c>
    </row>
    <row r="40" spans="1:3">
      <c r="A40" s="2" t="s">
        <v>512</v>
      </c>
      <c r="B40" s="6">
        <v>3106</v>
      </c>
      <c r="C40" s="6">
        <v>6007</v>
      </c>
    </row>
    <row r="41" spans="1:3" ht="30">
      <c r="A41" s="2" t="s">
        <v>1296</v>
      </c>
      <c r="B41" s="4" t="s">
        <v>6</v>
      </c>
      <c r="C41" s="4" t="s">
        <v>6</v>
      </c>
    </row>
    <row r="42" spans="1:3" ht="30">
      <c r="A42" s="3" t="s">
        <v>1288</v>
      </c>
      <c r="B42" s="4" t="s">
        <v>6</v>
      </c>
      <c r="C42" s="4" t="s">
        <v>6</v>
      </c>
    </row>
    <row r="43" spans="1:3">
      <c r="A43" s="2" t="s">
        <v>512</v>
      </c>
      <c r="B43" s="4">
        <v>0</v>
      </c>
      <c r="C43" s="4">
        <v>0</v>
      </c>
    </row>
    <row r="44" spans="1:3" ht="30">
      <c r="A44" s="2" t="s">
        <v>1297</v>
      </c>
      <c r="B44" s="4" t="s">
        <v>6</v>
      </c>
      <c r="C44" s="4" t="s">
        <v>6</v>
      </c>
    </row>
    <row r="45" spans="1:3" ht="30">
      <c r="A45" s="3" t="s">
        <v>1288</v>
      </c>
      <c r="B45" s="4" t="s">
        <v>6</v>
      </c>
      <c r="C45" s="4" t="s">
        <v>6</v>
      </c>
    </row>
    <row r="46" spans="1:3">
      <c r="A46" s="2" t="s">
        <v>512</v>
      </c>
      <c r="B46" s="4">
        <v>0</v>
      </c>
      <c r="C46" s="4">
        <v>0</v>
      </c>
    </row>
    <row r="47" spans="1:3" ht="30">
      <c r="A47" s="2" t="s">
        <v>1298</v>
      </c>
      <c r="B47" s="4" t="s">
        <v>6</v>
      </c>
      <c r="C47" s="4" t="s">
        <v>6</v>
      </c>
    </row>
    <row r="48" spans="1:3" ht="30">
      <c r="A48" s="3" t="s">
        <v>1288</v>
      </c>
      <c r="B48" s="4" t="s">
        <v>6</v>
      </c>
      <c r="C48" s="4" t="s">
        <v>6</v>
      </c>
    </row>
    <row r="49" spans="1:3">
      <c r="A49" s="2" t="s">
        <v>512</v>
      </c>
      <c r="B49" s="4">
        <v>0</v>
      </c>
      <c r="C49" s="4">
        <v>0</v>
      </c>
    </row>
    <row r="50" spans="1:3">
      <c r="A50" s="2" t="s">
        <v>1175</v>
      </c>
      <c r="B50" s="4" t="s">
        <v>6</v>
      </c>
      <c r="C50" s="4" t="s">
        <v>6</v>
      </c>
    </row>
    <row r="51" spans="1:3" ht="30">
      <c r="A51" s="3" t="s">
        <v>1288</v>
      </c>
      <c r="B51" s="4" t="s">
        <v>6</v>
      </c>
      <c r="C51" s="4" t="s">
        <v>6</v>
      </c>
    </row>
    <row r="52" spans="1:3">
      <c r="A52" s="2" t="s">
        <v>512</v>
      </c>
      <c r="B52" s="6">
        <v>333939</v>
      </c>
      <c r="C52" s="6">
        <v>237938</v>
      </c>
    </row>
    <row r="53" spans="1:3" ht="30">
      <c r="A53" s="2" t="s">
        <v>1299</v>
      </c>
      <c r="B53" s="4" t="s">
        <v>6</v>
      </c>
      <c r="C53" s="4" t="s">
        <v>6</v>
      </c>
    </row>
    <row r="54" spans="1:3" ht="30">
      <c r="A54" s="3" t="s">
        <v>1288</v>
      </c>
      <c r="B54" s="4" t="s">
        <v>6</v>
      </c>
      <c r="C54" s="4" t="s">
        <v>6</v>
      </c>
    </row>
    <row r="55" spans="1:3">
      <c r="A55" s="2" t="s">
        <v>512</v>
      </c>
      <c r="B55" s="6">
        <v>156781</v>
      </c>
      <c r="C55" s="6">
        <v>114444</v>
      </c>
    </row>
    <row r="56" spans="1:3" ht="45">
      <c r="A56" s="2" t="s">
        <v>1300</v>
      </c>
      <c r="B56" s="4" t="s">
        <v>6</v>
      </c>
      <c r="C56" s="4" t="s">
        <v>6</v>
      </c>
    </row>
    <row r="57" spans="1:3" ht="30">
      <c r="A57" s="3" t="s">
        <v>1288</v>
      </c>
      <c r="B57" s="4" t="s">
        <v>6</v>
      </c>
      <c r="C57" s="4" t="s">
        <v>6</v>
      </c>
    </row>
    <row r="58" spans="1:3">
      <c r="A58" s="2" t="s">
        <v>512</v>
      </c>
      <c r="B58" s="6">
        <v>42329</v>
      </c>
      <c r="C58" s="6">
        <v>33199</v>
      </c>
    </row>
    <row r="59" spans="1:3" ht="30">
      <c r="A59" s="2" t="s">
        <v>1301</v>
      </c>
      <c r="B59" s="4" t="s">
        <v>6</v>
      </c>
      <c r="C59" s="4" t="s">
        <v>6</v>
      </c>
    </row>
    <row r="60" spans="1:3" ht="30">
      <c r="A60" s="3" t="s">
        <v>1288</v>
      </c>
      <c r="B60" s="4" t="s">
        <v>6</v>
      </c>
      <c r="C60" s="4" t="s">
        <v>6</v>
      </c>
    </row>
    <row r="61" spans="1:3">
      <c r="A61" s="2" t="s">
        <v>512</v>
      </c>
      <c r="B61" s="6">
        <v>86117</v>
      </c>
      <c r="C61" s="6">
        <v>53797</v>
      </c>
    </row>
    <row r="62" spans="1:3" ht="30">
      <c r="A62" s="2" t="s">
        <v>1302</v>
      </c>
      <c r="B62" s="4" t="s">
        <v>6</v>
      </c>
      <c r="C62" s="4" t="s">
        <v>6</v>
      </c>
    </row>
    <row r="63" spans="1:3" ht="30">
      <c r="A63" s="3" t="s">
        <v>1288</v>
      </c>
      <c r="B63" s="4" t="s">
        <v>6</v>
      </c>
      <c r="C63" s="4" t="s">
        <v>6</v>
      </c>
    </row>
    <row r="64" spans="1:3">
      <c r="A64" s="2" t="s">
        <v>512</v>
      </c>
      <c r="B64" s="6">
        <v>44164</v>
      </c>
      <c r="C64" s="6">
        <v>28400</v>
      </c>
    </row>
    <row r="65" spans="1:3" ht="30">
      <c r="A65" s="2" t="s">
        <v>1303</v>
      </c>
      <c r="B65" s="4" t="s">
        <v>6</v>
      </c>
      <c r="C65" s="4" t="s">
        <v>6</v>
      </c>
    </row>
    <row r="66" spans="1:3" ht="30">
      <c r="A66" s="3" t="s">
        <v>1288</v>
      </c>
      <c r="B66" s="4" t="s">
        <v>6</v>
      </c>
      <c r="C66" s="4" t="s">
        <v>6</v>
      </c>
    </row>
    <row r="67" spans="1:3">
      <c r="A67" s="2" t="s">
        <v>512</v>
      </c>
      <c r="B67" s="6">
        <v>4548</v>
      </c>
      <c r="C67" s="6">
        <v>8098</v>
      </c>
    </row>
    <row r="68" spans="1:3" ht="30">
      <c r="A68" s="2" t="s">
        <v>1304</v>
      </c>
      <c r="B68" s="4" t="s">
        <v>6</v>
      </c>
      <c r="C68" s="4" t="s">
        <v>6</v>
      </c>
    </row>
    <row r="69" spans="1:3" ht="30">
      <c r="A69" s="3" t="s">
        <v>1288</v>
      </c>
      <c r="B69" s="4" t="s">
        <v>6</v>
      </c>
      <c r="C69" s="4" t="s">
        <v>6</v>
      </c>
    </row>
    <row r="70" spans="1:3">
      <c r="A70" s="2" t="s">
        <v>512</v>
      </c>
      <c r="B70" s="6">
        <v>144082</v>
      </c>
      <c r="C70" s="6">
        <v>107281</v>
      </c>
    </row>
    <row r="71" spans="1:3" ht="45">
      <c r="A71" s="2" t="s">
        <v>1305</v>
      </c>
      <c r="B71" s="4" t="s">
        <v>6</v>
      </c>
      <c r="C71" s="4" t="s">
        <v>6</v>
      </c>
    </row>
    <row r="72" spans="1:3" ht="30">
      <c r="A72" s="3" t="s">
        <v>1288</v>
      </c>
      <c r="B72" s="4" t="s">
        <v>6</v>
      </c>
      <c r="C72" s="4" t="s">
        <v>6</v>
      </c>
    </row>
    <row r="73" spans="1:3">
      <c r="A73" s="2" t="s">
        <v>512</v>
      </c>
      <c r="B73" s="6">
        <v>31776</v>
      </c>
      <c r="C73" s="6">
        <v>18517</v>
      </c>
    </row>
    <row r="74" spans="1:3" ht="30">
      <c r="A74" s="2" t="s">
        <v>1306</v>
      </c>
      <c r="B74" s="4" t="s">
        <v>6</v>
      </c>
      <c r="C74" s="4" t="s">
        <v>6</v>
      </c>
    </row>
    <row r="75" spans="1:3" ht="30">
      <c r="A75" s="3" t="s">
        <v>1288</v>
      </c>
      <c r="B75" s="4" t="s">
        <v>6</v>
      </c>
      <c r="C75" s="4" t="s">
        <v>6</v>
      </c>
    </row>
    <row r="76" spans="1:3">
      <c r="A76" s="2" t="s">
        <v>512</v>
      </c>
      <c r="B76" s="6">
        <v>77589</v>
      </c>
      <c r="C76" s="6">
        <v>44880</v>
      </c>
    </row>
    <row r="77" spans="1:3" ht="30">
      <c r="A77" s="2" t="s">
        <v>1307</v>
      </c>
      <c r="B77" s="4" t="s">
        <v>6</v>
      </c>
      <c r="C77" s="4" t="s">
        <v>6</v>
      </c>
    </row>
    <row r="78" spans="1:3" ht="30">
      <c r="A78" s="3" t="s">
        <v>1288</v>
      </c>
      <c r="B78" s="4" t="s">
        <v>6</v>
      </c>
      <c r="C78" s="4" t="s">
        <v>6</v>
      </c>
    </row>
    <row r="79" spans="1:3">
      <c r="A79" s="2" t="s">
        <v>512</v>
      </c>
      <c r="B79" s="6">
        <v>42151</v>
      </c>
      <c r="C79" s="6">
        <v>26883</v>
      </c>
    </row>
    <row r="80" spans="1:3" ht="30">
      <c r="A80" s="2" t="s">
        <v>1308</v>
      </c>
      <c r="B80" s="4" t="s">
        <v>6</v>
      </c>
      <c r="C80" s="4" t="s">
        <v>6</v>
      </c>
    </row>
    <row r="81" spans="1:3" ht="30">
      <c r="A81" s="3" t="s">
        <v>1288</v>
      </c>
      <c r="B81" s="4" t="s">
        <v>6</v>
      </c>
      <c r="C81" s="4" t="s">
        <v>6</v>
      </c>
    </row>
    <row r="82" spans="1:3">
      <c r="A82" s="2" t="s">
        <v>512</v>
      </c>
      <c r="B82" s="6">
        <v>4548</v>
      </c>
      <c r="C82" s="6">
        <v>8098</v>
      </c>
    </row>
    <row r="83" spans="1:3" ht="30">
      <c r="A83" s="2" t="s">
        <v>1309</v>
      </c>
      <c r="B83" s="4" t="s">
        <v>6</v>
      </c>
      <c r="C83" s="4" t="s">
        <v>6</v>
      </c>
    </row>
    <row r="84" spans="1:3" ht="30">
      <c r="A84" s="3" t="s">
        <v>1288</v>
      </c>
      <c r="B84" s="4" t="s">
        <v>6</v>
      </c>
      <c r="C84" s="4" t="s">
        <v>6</v>
      </c>
    </row>
    <row r="85" spans="1:3">
      <c r="A85" s="2" t="s">
        <v>512</v>
      </c>
      <c r="B85" s="6">
        <v>5229</v>
      </c>
      <c r="C85" s="6">
        <v>1831</v>
      </c>
    </row>
    <row r="86" spans="1:3" ht="45">
      <c r="A86" s="2" t="s">
        <v>1310</v>
      </c>
      <c r="B86" s="4" t="s">
        <v>6</v>
      </c>
      <c r="C86" s="4" t="s">
        <v>6</v>
      </c>
    </row>
    <row r="87" spans="1:3" ht="30">
      <c r="A87" s="3" t="s">
        <v>1288</v>
      </c>
      <c r="B87" s="4" t="s">
        <v>6</v>
      </c>
      <c r="C87" s="4" t="s">
        <v>6</v>
      </c>
    </row>
    <row r="88" spans="1:3">
      <c r="A88" s="2" t="s">
        <v>512</v>
      </c>
      <c r="B88" s="6">
        <v>3959</v>
      </c>
      <c r="C88" s="6">
        <v>3377</v>
      </c>
    </row>
    <row r="89" spans="1:3" ht="30">
      <c r="A89" s="2" t="s">
        <v>1311</v>
      </c>
      <c r="B89" s="4" t="s">
        <v>6</v>
      </c>
      <c r="C89" s="4" t="s">
        <v>6</v>
      </c>
    </row>
    <row r="90" spans="1:3" ht="30">
      <c r="A90" s="3" t="s">
        <v>1288</v>
      </c>
      <c r="B90" s="4" t="s">
        <v>6</v>
      </c>
      <c r="C90" s="4" t="s">
        <v>6</v>
      </c>
    </row>
    <row r="91" spans="1:3">
      <c r="A91" s="2" t="s">
        <v>512</v>
      </c>
      <c r="B91" s="6">
        <v>3718</v>
      </c>
      <c r="C91" s="6">
        <v>3952</v>
      </c>
    </row>
    <row r="92" spans="1:3" ht="30">
      <c r="A92" s="2" t="s">
        <v>1312</v>
      </c>
      <c r="B92" s="4" t="s">
        <v>6</v>
      </c>
      <c r="C92" s="4" t="s">
        <v>6</v>
      </c>
    </row>
    <row r="93" spans="1:3" ht="30">
      <c r="A93" s="3" t="s">
        <v>1288</v>
      </c>
      <c r="B93" s="4" t="s">
        <v>6</v>
      </c>
      <c r="C93" s="4" t="s">
        <v>6</v>
      </c>
    </row>
    <row r="94" spans="1:3">
      <c r="A94" s="2" t="s">
        <v>512</v>
      </c>
      <c r="B94" s="6">
        <v>2013</v>
      </c>
      <c r="C94" s="6">
        <v>1517</v>
      </c>
    </row>
    <row r="95" spans="1:3" ht="30">
      <c r="A95" s="2" t="s">
        <v>1313</v>
      </c>
      <c r="B95" s="4" t="s">
        <v>6</v>
      </c>
      <c r="C95" s="4" t="s">
        <v>6</v>
      </c>
    </row>
    <row r="96" spans="1:3" ht="30">
      <c r="A96" s="3" t="s">
        <v>1288</v>
      </c>
      <c r="B96" s="4" t="s">
        <v>6</v>
      </c>
      <c r="C96" s="4" t="s">
        <v>6</v>
      </c>
    </row>
    <row r="97" spans="1:3">
      <c r="A97" s="2" t="s">
        <v>512</v>
      </c>
      <c r="B97" s="4">
        <v>0</v>
      </c>
      <c r="C97" s="4">
        <v>0</v>
      </c>
    </row>
    <row r="98" spans="1:3" ht="30">
      <c r="A98" s="2" t="s">
        <v>1314</v>
      </c>
      <c r="B98" s="4" t="s">
        <v>6</v>
      </c>
      <c r="C98" s="4" t="s">
        <v>6</v>
      </c>
    </row>
    <row r="99" spans="1:3" ht="30">
      <c r="A99" s="3" t="s">
        <v>1288</v>
      </c>
      <c r="B99" s="4" t="s">
        <v>6</v>
      </c>
      <c r="C99" s="4" t="s">
        <v>6</v>
      </c>
    </row>
    <row r="100" spans="1:3">
      <c r="A100" s="2" t="s">
        <v>512</v>
      </c>
      <c r="B100" s="6">
        <v>7470</v>
      </c>
      <c r="C100" s="6">
        <v>5332</v>
      </c>
    </row>
    <row r="101" spans="1:3" ht="45">
      <c r="A101" s="2" t="s">
        <v>1315</v>
      </c>
      <c r="B101" s="4" t="s">
        <v>6</v>
      </c>
      <c r="C101" s="4" t="s">
        <v>6</v>
      </c>
    </row>
    <row r="102" spans="1:3" ht="30">
      <c r="A102" s="3" t="s">
        <v>1288</v>
      </c>
      <c r="B102" s="4" t="s">
        <v>6</v>
      </c>
      <c r="C102" s="4" t="s">
        <v>6</v>
      </c>
    </row>
    <row r="103" spans="1:3">
      <c r="A103" s="2" t="s">
        <v>512</v>
      </c>
      <c r="B103" s="6">
        <v>6594</v>
      </c>
      <c r="C103" s="6">
        <v>11305</v>
      </c>
    </row>
    <row r="104" spans="1:3" ht="30">
      <c r="A104" s="2" t="s">
        <v>1316</v>
      </c>
      <c r="B104" s="4" t="s">
        <v>6</v>
      </c>
      <c r="C104" s="4" t="s">
        <v>6</v>
      </c>
    </row>
    <row r="105" spans="1:3" ht="30">
      <c r="A105" s="3" t="s">
        <v>1288</v>
      </c>
      <c r="B105" s="4" t="s">
        <v>6</v>
      </c>
      <c r="C105" s="4" t="s">
        <v>6</v>
      </c>
    </row>
    <row r="106" spans="1:3">
      <c r="A106" s="2" t="s">
        <v>512</v>
      </c>
      <c r="B106" s="6">
        <v>4810</v>
      </c>
      <c r="C106" s="6">
        <v>4965</v>
      </c>
    </row>
    <row r="107" spans="1:3" ht="30">
      <c r="A107" s="2" t="s">
        <v>1317</v>
      </c>
      <c r="B107" s="4" t="s">
        <v>6</v>
      </c>
      <c r="C107" s="4" t="s">
        <v>6</v>
      </c>
    </row>
    <row r="108" spans="1:3" ht="30">
      <c r="A108" s="3" t="s">
        <v>1288</v>
      </c>
      <c r="B108" s="4" t="s">
        <v>6</v>
      </c>
      <c r="C108" s="4" t="s">
        <v>6</v>
      </c>
    </row>
    <row r="109" spans="1:3">
      <c r="A109" s="2" t="s">
        <v>512</v>
      </c>
      <c r="B109" s="4">
        <v>0</v>
      </c>
      <c r="C109" s="4">
        <v>0</v>
      </c>
    </row>
    <row r="110" spans="1:3" ht="30">
      <c r="A110" s="2" t="s">
        <v>1318</v>
      </c>
      <c r="B110" s="4" t="s">
        <v>6</v>
      </c>
      <c r="C110" s="4" t="s">
        <v>6</v>
      </c>
    </row>
    <row r="111" spans="1:3" ht="30">
      <c r="A111" s="3" t="s">
        <v>1288</v>
      </c>
      <c r="B111" s="4" t="s">
        <v>6</v>
      </c>
      <c r="C111" s="4" t="s">
        <v>6</v>
      </c>
    </row>
    <row r="112" spans="1:3">
      <c r="A112" s="2" t="s">
        <v>512</v>
      </c>
      <c r="B112" s="4">
        <v>0</v>
      </c>
      <c r="C112" s="4">
        <v>0</v>
      </c>
    </row>
    <row r="113" spans="1:3" ht="30">
      <c r="A113" s="2" t="s">
        <v>1319</v>
      </c>
      <c r="B113" s="4" t="s">
        <v>6</v>
      </c>
      <c r="C113" s="4" t="s">
        <v>6</v>
      </c>
    </row>
    <row r="114" spans="1:3" ht="30">
      <c r="A114" s="3" t="s">
        <v>1288</v>
      </c>
      <c r="B114" s="4" t="s">
        <v>6</v>
      </c>
      <c r="C114" s="4" t="s">
        <v>6</v>
      </c>
    </row>
    <row r="115" spans="1:3">
      <c r="A115" s="2" t="s">
        <v>512</v>
      </c>
      <c r="B115" s="4">
        <v>0</v>
      </c>
      <c r="C115" s="4">
        <v>0</v>
      </c>
    </row>
    <row r="116" spans="1:3" ht="45">
      <c r="A116" s="2" t="s">
        <v>1320</v>
      </c>
      <c r="B116" s="4" t="s">
        <v>6</v>
      </c>
      <c r="C116" s="4" t="s">
        <v>6</v>
      </c>
    </row>
    <row r="117" spans="1:3" ht="30">
      <c r="A117" s="3" t="s">
        <v>1288</v>
      </c>
      <c r="B117" s="4" t="s">
        <v>6</v>
      </c>
      <c r="C117" s="4" t="s">
        <v>6</v>
      </c>
    </row>
    <row r="118" spans="1:3">
      <c r="A118" s="2" t="s">
        <v>512</v>
      </c>
      <c r="B118" s="4">
        <v>0</v>
      </c>
      <c r="C118" s="4">
        <v>0</v>
      </c>
    </row>
    <row r="119" spans="1:3" ht="30">
      <c r="A119" s="2" t="s">
        <v>1321</v>
      </c>
      <c r="B119" s="4" t="s">
        <v>6</v>
      </c>
      <c r="C119" s="4" t="s">
        <v>6</v>
      </c>
    </row>
    <row r="120" spans="1:3" ht="30">
      <c r="A120" s="3" t="s">
        <v>1288</v>
      </c>
      <c r="B120" s="4" t="s">
        <v>6</v>
      </c>
      <c r="C120" s="4" t="s">
        <v>6</v>
      </c>
    </row>
    <row r="121" spans="1:3">
      <c r="A121" s="2" t="s">
        <v>512</v>
      </c>
      <c r="B121" s="4">
        <v>0</v>
      </c>
      <c r="C121" s="4">
        <v>0</v>
      </c>
    </row>
    <row r="122" spans="1:3" ht="30">
      <c r="A122" s="2" t="s">
        <v>1322</v>
      </c>
      <c r="B122" s="4" t="s">
        <v>6</v>
      </c>
      <c r="C122" s="4" t="s">
        <v>6</v>
      </c>
    </row>
    <row r="123" spans="1:3" ht="30">
      <c r="A123" s="3" t="s">
        <v>1288</v>
      </c>
      <c r="B123" s="4" t="s">
        <v>6</v>
      </c>
      <c r="C123" s="4" t="s">
        <v>6</v>
      </c>
    </row>
    <row r="124" spans="1:3">
      <c r="A124" s="2" t="s">
        <v>512</v>
      </c>
      <c r="B124" s="4">
        <v>0</v>
      </c>
      <c r="C124" s="4">
        <v>0</v>
      </c>
    </row>
    <row r="125" spans="1:3" ht="30">
      <c r="A125" s="2" t="s">
        <v>1323</v>
      </c>
      <c r="B125" s="4" t="s">
        <v>6</v>
      </c>
      <c r="C125" s="4" t="s">
        <v>6</v>
      </c>
    </row>
    <row r="126" spans="1:3" ht="30">
      <c r="A126" s="3" t="s">
        <v>1288</v>
      </c>
      <c r="B126" s="4" t="s">
        <v>6</v>
      </c>
      <c r="C126" s="4" t="s">
        <v>6</v>
      </c>
    </row>
    <row r="127" spans="1:3">
      <c r="A127" s="2" t="s">
        <v>512</v>
      </c>
      <c r="B127" s="4">
        <v>0</v>
      </c>
      <c r="C127" s="4">
        <v>0</v>
      </c>
    </row>
    <row r="128" spans="1:3">
      <c r="A128" s="2" t="s">
        <v>580</v>
      </c>
      <c r="B128" s="4" t="s">
        <v>6</v>
      </c>
      <c r="C128" s="4" t="s">
        <v>6</v>
      </c>
    </row>
    <row r="129" spans="1:3" ht="30">
      <c r="A129" s="3" t="s">
        <v>1288</v>
      </c>
      <c r="B129" s="4" t="s">
        <v>6</v>
      </c>
      <c r="C129" s="4" t="s">
        <v>6</v>
      </c>
    </row>
    <row r="130" spans="1:3">
      <c r="A130" s="2" t="s">
        <v>512</v>
      </c>
      <c r="B130" s="6">
        <v>59846</v>
      </c>
      <c r="C130" s="6">
        <v>53278</v>
      </c>
    </row>
    <row r="131" spans="1:3" ht="30">
      <c r="A131" s="2" t="s">
        <v>1324</v>
      </c>
      <c r="B131" s="4" t="s">
        <v>6</v>
      </c>
      <c r="C131" s="4" t="s">
        <v>6</v>
      </c>
    </row>
    <row r="132" spans="1:3" ht="30">
      <c r="A132" s="3" t="s">
        <v>1288</v>
      </c>
      <c r="B132" s="4" t="s">
        <v>6</v>
      </c>
      <c r="C132" s="4" t="s">
        <v>6</v>
      </c>
    </row>
    <row r="133" spans="1:3">
      <c r="A133" s="2" t="s">
        <v>512</v>
      </c>
      <c r="B133" s="6">
        <v>48594</v>
      </c>
      <c r="C133" s="6">
        <v>42932</v>
      </c>
    </row>
    <row r="134" spans="1:3">
      <c r="A134" s="2" t="s">
        <v>1325</v>
      </c>
      <c r="B134" s="4" t="s">
        <v>6</v>
      </c>
      <c r="C134" s="4" t="s">
        <v>6</v>
      </c>
    </row>
    <row r="135" spans="1:3" ht="30">
      <c r="A135" s="3" t="s">
        <v>1288</v>
      </c>
      <c r="B135" s="4" t="s">
        <v>6</v>
      </c>
      <c r="C135" s="4" t="s">
        <v>6</v>
      </c>
    </row>
    <row r="136" spans="1:3">
      <c r="A136" s="2" t="s">
        <v>512</v>
      </c>
      <c r="B136" s="6">
        <v>11252</v>
      </c>
      <c r="C136" s="6">
        <v>10346</v>
      </c>
    </row>
    <row r="137" spans="1:3" ht="30">
      <c r="A137" s="2" t="s">
        <v>1326</v>
      </c>
      <c r="B137" s="4" t="s">
        <v>6</v>
      </c>
      <c r="C137" s="4" t="s">
        <v>6</v>
      </c>
    </row>
    <row r="138" spans="1:3" ht="30">
      <c r="A138" s="3" t="s">
        <v>1288</v>
      </c>
      <c r="B138" s="4" t="s">
        <v>6</v>
      </c>
      <c r="C138" s="4" t="s">
        <v>6</v>
      </c>
    </row>
    <row r="139" spans="1:3">
      <c r="A139" s="2" t="s">
        <v>512</v>
      </c>
      <c r="B139" s="6">
        <v>41999</v>
      </c>
      <c r="C139" s="6">
        <v>40527</v>
      </c>
    </row>
    <row r="140" spans="1:3" ht="30">
      <c r="A140" s="2" t="s">
        <v>1327</v>
      </c>
      <c r="B140" s="4" t="s">
        <v>6</v>
      </c>
      <c r="C140" s="4" t="s">
        <v>6</v>
      </c>
    </row>
    <row r="141" spans="1:3" ht="30">
      <c r="A141" s="3" t="s">
        <v>1288</v>
      </c>
      <c r="B141" s="4" t="s">
        <v>6</v>
      </c>
      <c r="C141" s="4" t="s">
        <v>6</v>
      </c>
    </row>
    <row r="142" spans="1:3">
      <c r="A142" s="2" t="s">
        <v>512</v>
      </c>
      <c r="B142" s="6">
        <v>10946</v>
      </c>
      <c r="C142" s="6">
        <v>10259</v>
      </c>
    </row>
    <row r="143" spans="1:3" ht="30">
      <c r="A143" s="2" t="s">
        <v>1328</v>
      </c>
      <c r="B143" s="4" t="s">
        <v>6</v>
      </c>
      <c r="C143" s="4" t="s">
        <v>6</v>
      </c>
    </row>
    <row r="144" spans="1:3" ht="30">
      <c r="A144" s="3" t="s">
        <v>1288</v>
      </c>
      <c r="B144" s="4" t="s">
        <v>6</v>
      </c>
      <c r="C144" s="4" t="s">
        <v>6</v>
      </c>
    </row>
    <row r="145" spans="1:3">
      <c r="A145" s="2" t="s">
        <v>512</v>
      </c>
      <c r="B145" s="6">
        <v>2400</v>
      </c>
      <c r="C145" s="4">
        <v>258</v>
      </c>
    </row>
    <row r="146" spans="1:3" ht="30">
      <c r="A146" s="2" t="s">
        <v>1329</v>
      </c>
      <c r="B146" s="4" t="s">
        <v>6</v>
      </c>
      <c r="C146" s="4" t="s">
        <v>6</v>
      </c>
    </row>
    <row r="147" spans="1:3" ht="30">
      <c r="A147" s="3" t="s">
        <v>1288</v>
      </c>
      <c r="B147" s="4" t="s">
        <v>6</v>
      </c>
      <c r="C147" s="4" t="s">
        <v>6</v>
      </c>
    </row>
    <row r="148" spans="1:3">
      <c r="A148" s="2" t="s">
        <v>512</v>
      </c>
      <c r="B148" s="4">
        <v>46</v>
      </c>
      <c r="C148" s="4">
        <v>77</v>
      </c>
    </row>
    <row r="149" spans="1:3" ht="30">
      <c r="A149" s="2" t="s">
        <v>1330</v>
      </c>
      <c r="B149" s="4" t="s">
        <v>6</v>
      </c>
      <c r="C149" s="4" t="s">
        <v>6</v>
      </c>
    </row>
    <row r="150" spans="1:3" ht="30">
      <c r="A150" s="3" t="s">
        <v>1288</v>
      </c>
      <c r="B150" s="4" t="s">
        <v>6</v>
      </c>
      <c r="C150" s="4" t="s">
        <v>6</v>
      </c>
    </row>
    <row r="151" spans="1:3">
      <c r="A151" s="2" t="s">
        <v>512</v>
      </c>
      <c r="B151" s="6">
        <v>4195</v>
      </c>
      <c r="C151" s="6">
        <v>2147</v>
      </c>
    </row>
    <row r="152" spans="1:3" ht="30">
      <c r="A152" s="2" t="s">
        <v>1331</v>
      </c>
      <c r="B152" s="4" t="s">
        <v>6</v>
      </c>
      <c r="C152" s="4" t="s">
        <v>6</v>
      </c>
    </row>
    <row r="153" spans="1:3" ht="30">
      <c r="A153" s="3" t="s">
        <v>1288</v>
      </c>
      <c r="B153" s="4" t="s">
        <v>6</v>
      </c>
      <c r="C153" s="4" t="s">
        <v>6</v>
      </c>
    </row>
    <row r="154" spans="1:3">
      <c r="A154" s="2" t="s">
        <v>512</v>
      </c>
      <c r="B154" s="4">
        <v>260</v>
      </c>
      <c r="C154" s="4">
        <v>10</v>
      </c>
    </row>
    <row r="155" spans="1:3" ht="30">
      <c r="A155" s="2" t="s">
        <v>1332</v>
      </c>
      <c r="B155" s="4" t="s">
        <v>6</v>
      </c>
      <c r="C155" s="4" t="s">
        <v>6</v>
      </c>
    </row>
    <row r="156" spans="1:3" ht="30">
      <c r="A156" s="3" t="s">
        <v>1288</v>
      </c>
      <c r="B156" s="4" t="s">
        <v>6</v>
      </c>
      <c r="C156" s="4" t="s">
        <v>6</v>
      </c>
    </row>
    <row r="157" spans="1:3">
      <c r="A157" s="2" t="s">
        <v>512</v>
      </c>
      <c r="B157" s="4">
        <v>0</v>
      </c>
      <c r="C157" s="4">
        <v>0</v>
      </c>
    </row>
    <row r="158" spans="1:3" ht="30">
      <c r="A158" s="2" t="s">
        <v>1333</v>
      </c>
      <c r="B158" s="4" t="s">
        <v>6</v>
      </c>
      <c r="C158" s="4" t="s">
        <v>6</v>
      </c>
    </row>
    <row r="159" spans="1:3" ht="30">
      <c r="A159" s="3" t="s">
        <v>1288</v>
      </c>
      <c r="B159" s="4" t="s">
        <v>6</v>
      </c>
      <c r="C159" s="4" t="s">
        <v>6</v>
      </c>
    </row>
    <row r="160" spans="1:3">
      <c r="A160" s="2" t="s">
        <v>512</v>
      </c>
      <c r="B160" s="7">
        <v>0</v>
      </c>
      <c r="C160"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6.5703125" bestFit="1" customWidth="1"/>
    <col min="2" max="3" width="12.28515625" bestFit="1" customWidth="1"/>
  </cols>
  <sheetData>
    <row r="1" spans="1:3" ht="30">
      <c r="A1" s="1" t="s">
        <v>1334</v>
      </c>
      <c r="B1" s="8" t="s">
        <v>2</v>
      </c>
      <c r="C1" s="8" t="s">
        <v>33</v>
      </c>
    </row>
    <row r="2" spans="1:3" ht="30">
      <c r="A2" s="1" t="s">
        <v>32</v>
      </c>
      <c r="B2" s="8"/>
      <c r="C2" s="8"/>
    </row>
    <row r="3" spans="1:3" ht="30">
      <c r="A3" s="3" t="s">
        <v>1335</v>
      </c>
      <c r="B3" s="4" t="s">
        <v>6</v>
      </c>
      <c r="C3" s="4" t="s">
        <v>6</v>
      </c>
    </row>
    <row r="4" spans="1:3">
      <c r="A4" s="2" t="s">
        <v>1336</v>
      </c>
      <c r="B4" s="7">
        <v>1642</v>
      </c>
      <c r="C4" s="7">
        <v>27</v>
      </c>
    </row>
    <row r="5" spans="1:3">
      <c r="A5" s="2" t="s">
        <v>1337</v>
      </c>
      <c r="B5" s="4">
        <v>517</v>
      </c>
      <c r="C5" s="4">
        <v>213</v>
      </c>
    </row>
    <row r="6" spans="1:3">
      <c r="A6" s="2" t="s">
        <v>1338</v>
      </c>
      <c r="B6" s="4">
        <v>670</v>
      </c>
      <c r="C6" s="4">
        <v>0</v>
      </c>
    </row>
    <row r="7" spans="1:3">
      <c r="A7" s="2" t="s">
        <v>1339</v>
      </c>
      <c r="B7" s="6">
        <v>2829</v>
      </c>
      <c r="C7" s="4">
        <v>240</v>
      </c>
    </row>
    <row r="8" spans="1:3">
      <c r="A8" s="2" t="s">
        <v>618</v>
      </c>
      <c r="B8" s="6">
        <v>509687</v>
      </c>
      <c r="C8" s="6">
        <v>395531</v>
      </c>
    </row>
    <row r="9" spans="1:3">
      <c r="A9" s="2" t="s">
        <v>512</v>
      </c>
      <c r="B9" s="6">
        <v>512516</v>
      </c>
      <c r="C9" s="6">
        <v>395771</v>
      </c>
    </row>
    <row r="10" spans="1:3" ht="30">
      <c r="A10" s="2" t="s">
        <v>1340</v>
      </c>
      <c r="B10" s="4">
        <v>0</v>
      </c>
      <c r="C10" s="4">
        <v>0</v>
      </c>
    </row>
    <row r="11" spans="1:3">
      <c r="A11" s="2" t="s">
        <v>623</v>
      </c>
      <c r="B11" s="6">
        <v>7586</v>
      </c>
      <c r="C11" s="6">
        <v>9695</v>
      </c>
    </row>
    <row r="12" spans="1:3">
      <c r="A12" s="2" t="s">
        <v>578</v>
      </c>
      <c r="B12" s="4" t="s">
        <v>6</v>
      </c>
      <c r="C12" s="4" t="s">
        <v>6</v>
      </c>
    </row>
    <row r="13" spans="1:3" ht="30">
      <c r="A13" s="3" t="s">
        <v>1335</v>
      </c>
      <c r="B13" s="4" t="s">
        <v>6</v>
      </c>
      <c r="C13" s="4" t="s">
        <v>6</v>
      </c>
    </row>
    <row r="14" spans="1:3">
      <c r="A14" s="2" t="s">
        <v>512</v>
      </c>
      <c r="B14" s="6">
        <v>118731</v>
      </c>
      <c r="C14" s="6">
        <v>104555</v>
      </c>
    </row>
    <row r="15" spans="1:3" ht="30">
      <c r="A15" s="2" t="s">
        <v>1289</v>
      </c>
      <c r="B15" s="4" t="s">
        <v>6</v>
      </c>
      <c r="C15" s="4" t="s">
        <v>6</v>
      </c>
    </row>
    <row r="16" spans="1:3" ht="30">
      <c r="A16" s="3" t="s">
        <v>1335</v>
      </c>
      <c r="B16" s="4" t="s">
        <v>6</v>
      </c>
      <c r="C16" s="4" t="s">
        <v>6</v>
      </c>
    </row>
    <row r="17" spans="1:3">
      <c r="A17" s="2" t="s">
        <v>1336</v>
      </c>
      <c r="B17" s="4">
        <v>274</v>
      </c>
      <c r="C17" s="4">
        <v>0</v>
      </c>
    </row>
    <row r="18" spans="1:3">
      <c r="A18" s="2" t="s">
        <v>1337</v>
      </c>
      <c r="B18" s="4">
        <v>236</v>
      </c>
      <c r="C18" s="4">
        <v>0</v>
      </c>
    </row>
    <row r="19" spans="1:3">
      <c r="A19" s="2" t="s">
        <v>1338</v>
      </c>
      <c r="B19" s="4">
        <v>0</v>
      </c>
      <c r="C19" s="4">
        <v>0</v>
      </c>
    </row>
    <row r="20" spans="1:3">
      <c r="A20" s="2" t="s">
        <v>1339</v>
      </c>
      <c r="B20" s="4">
        <v>510</v>
      </c>
      <c r="C20" s="4">
        <v>0</v>
      </c>
    </row>
    <row r="21" spans="1:3">
      <c r="A21" s="2" t="s">
        <v>618</v>
      </c>
      <c r="B21" s="6">
        <v>86572</v>
      </c>
      <c r="C21" s="6">
        <v>77956</v>
      </c>
    </row>
    <row r="22" spans="1:3">
      <c r="A22" s="2" t="s">
        <v>512</v>
      </c>
      <c r="B22" s="6">
        <v>87082</v>
      </c>
      <c r="C22" s="6">
        <v>77956</v>
      </c>
    </row>
    <row r="23" spans="1:3" ht="30">
      <c r="A23" s="2" t="s">
        <v>1340</v>
      </c>
      <c r="B23" s="4">
        <v>0</v>
      </c>
      <c r="C23" s="4">
        <v>0</v>
      </c>
    </row>
    <row r="24" spans="1:3">
      <c r="A24" s="2" t="s">
        <v>623</v>
      </c>
      <c r="B24" s="6">
        <v>1527</v>
      </c>
      <c r="C24" s="4">
        <v>0</v>
      </c>
    </row>
    <row r="25" spans="1:3" ht="30">
      <c r="A25" s="2" t="s">
        <v>1290</v>
      </c>
      <c r="B25" s="4" t="s">
        <v>6</v>
      </c>
      <c r="C25" s="4" t="s">
        <v>6</v>
      </c>
    </row>
    <row r="26" spans="1:3" ht="30">
      <c r="A26" s="3" t="s">
        <v>1335</v>
      </c>
      <c r="B26" s="4" t="s">
        <v>6</v>
      </c>
      <c r="C26" s="4" t="s">
        <v>6</v>
      </c>
    </row>
    <row r="27" spans="1:3">
      <c r="A27" s="2" t="s">
        <v>1336</v>
      </c>
      <c r="B27" s="4">
        <v>0</v>
      </c>
      <c r="C27" s="4">
        <v>0</v>
      </c>
    </row>
    <row r="28" spans="1:3">
      <c r="A28" s="2" t="s">
        <v>1337</v>
      </c>
      <c r="B28" s="4">
        <v>0</v>
      </c>
      <c r="C28" s="4">
        <v>0</v>
      </c>
    </row>
    <row r="29" spans="1:3">
      <c r="A29" s="2" t="s">
        <v>1338</v>
      </c>
      <c r="B29" s="4">
        <v>0</v>
      </c>
      <c r="C29" s="4">
        <v>0</v>
      </c>
    </row>
    <row r="30" spans="1:3">
      <c r="A30" s="2" t="s">
        <v>1339</v>
      </c>
      <c r="B30" s="4">
        <v>0</v>
      </c>
      <c r="C30" s="4">
        <v>0</v>
      </c>
    </row>
    <row r="31" spans="1:3">
      <c r="A31" s="2" t="s">
        <v>618</v>
      </c>
      <c r="B31" s="6">
        <v>31649</v>
      </c>
      <c r="C31" s="6">
        <v>26599</v>
      </c>
    </row>
    <row r="32" spans="1:3">
      <c r="A32" s="2" t="s">
        <v>512</v>
      </c>
      <c r="B32" s="6">
        <v>31649</v>
      </c>
      <c r="C32" s="6">
        <v>26599</v>
      </c>
    </row>
    <row r="33" spans="1:3" ht="30">
      <c r="A33" s="2" t="s">
        <v>1340</v>
      </c>
      <c r="B33" s="4">
        <v>0</v>
      </c>
      <c r="C33" s="4">
        <v>0</v>
      </c>
    </row>
    <row r="34" spans="1:3">
      <c r="A34" s="2" t="s">
        <v>623</v>
      </c>
      <c r="B34" s="4">
        <v>0</v>
      </c>
      <c r="C34" s="4">
        <v>0</v>
      </c>
    </row>
    <row r="35" spans="1:3">
      <c r="A35" s="2" t="s">
        <v>1175</v>
      </c>
      <c r="B35" s="4" t="s">
        <v>6</v>
      </c>
      <c r="C35" s="4" t="s">
        <v>6</v>
      </c>
    </row>
    <row r="36" spans="1:3" ht="30">
      <c r="A36" s="3" t="s">
        <v>1335</v>
      </c>
      <c r="B36" s="4" t="s">
        <v>6</v>
      </c>
      <c r="C36" s="4" t="s">
        <v>6</v>
      </c>
    </row>
    <row r="37" spans="1:3">
      <c r="A37" s="2" t="s">
        <v>512</v>
      </c>
      <c r="B37" s="6">
        <v>333939</v>
      </c>
      <c r="C37" s="6">
        <v>237938</v>
      </c>
    </row>
    <row r="38" spans="1:3" ht="30">
      <c r="A38" s="2" t="s">
        <v>1299</v>
      </c>
      <c r="B38" s="4" t="s">
        <v>6</v>
      </c>
      <c r="C38" s="4" t="s">
        <v>6</v>
      </c>
    </row>
    <row r="39" spans="1:3" ht="30">
      <c r="A39" s="3" t="s">
        <v>1335</v>
      </c>
      <c r="B39" s="4" t="s">
        <v>6</v>
      </c>
      <c r="C39" s="4" t="s">
        <v>6</v>
      </c>
    </row>
    <row r="40" spans="1:3">
      <c r="A40" s="2" t="s">
        <v>1336</v>
      </c>
      <c r="B40" s="6">
        <v>1272</v>
      </c>
      <c r="C40" s="4">
        <v>0</v>
      </c>
    </row>
    <row r="41" spans="1:3">
      <c r="A41" s="2" t="s">
        <v>1337</v>
      </c>
      <c r="B41" s="4">
        <v>134</v>
      </c>
      <c r="C41" s="4">
        <v>213</v>
      </c>
    </row>
    <row r="42" spans="1:3">
      <c r="A42" s="2" t="s">
        <v>1338</v>
      </c>
      <c r="B42" s="4">
        <v>418</v>
      </c>
      <c r="C42" s="4">
        <v>0</v>
      </c>
    </row>
    <row r="43" spans="1:3">
      <c r="A43" s="2" t="s">
        <v>1339</v>
      </c>
      <c r="B43" s="6">
        <v>1824</v>
      </c>
      <c r="C43" s="4">
        <v>213</v>
      </c>
    </row>
    <row r="44" spans="1:3">
      <c r="A44" s="2" t="s">
        <v>618</v>
      </c>
      <c r="B44" s="6">
        <v>154957</v>
      </c>
      <c r="C44" s="6">
        <v>114231</v>
      </c>
    </row>
    <row r="45" spans="1:3">
      <c r="A45" s="2" t="s">
        <v>512</v>
      </c>
      <c r="B45" s="6">
        <v>156781</v>
      </c>
      <c r="C45" s="6">
        <v>114444</v>
      </c>
    </row>
    <row r="46" spans="1:3" ht="30">
      <c r="A46" s="2" t="s">
        <v>1340</v>
      </c>
      <c r="B46" s="4">
        <v>0</v>
      </c>
      <c r="C46" s="4">
        <v>0</v>
      </c>
    </row>
    <row r="47" spans="1:3">
      <c r="A47" s="2" t="s">
        <v>623</v>
      </c>
      <c r="B47" s="6">
        <v>2161</v>
      </c>
      <c r="C47" s="6">
        <v>1575</v>
      </c>
    </row>
    <row r="48" spans="1:3" ht="45">
      <c r="A48" s="2" t="s">
        <v>1300</v>
      </c>
      <c r="B48" s="4" t="s">
        <v>6</v>
      </c>
      <c r="C48" s="4" t="s">
        <v>6</v>
      </c>
    </row>
    <row r="49" spans="1:3" ht="30">
      <c r="A49" s="3" t="s">
        <v>1335</v>
      </c>
      <c r="B49" s="4" t="s">
        <v>6</v>
      </c>
      <c r="C49" s="4" t="s">
        <v>6</v>
      </c>
    </row>
    <row r="50" spans="1:3">
      <c r="A50" s="2" t="s">
        <v>1336</v>
      </c>
      <c r="B50" s="4">
        <v>0</v>
      </c>
      <c r="C50" s="4">
        <v>0</v>
      </c>
    </row>
    <row r="51" spans="1:3">
      <c r="A51" s="2" t="s">
        <v>1337</v>
      </c>
      <c r="B51" s="4">
        <v>0</v>
      </c>
      <c r="C51" s="4">
        <v>0</v>
      </c>
    </row>
    <row r="52" spans="1:3">
      <c r="A52" s="2" t="s">
        <v>1338</v>
      </c>
      <c r="B52" s="4">
        <v>0</v>
      </c>
      <c r="C52" s="4">
        <v>0</v>
      </c>
    </row>
    <row r="53" spans="1:3">
      <c r="A53" s="2" t="s">
        <v>1339</v>
      </c>
      <c r="B53" s="4">
        <v>0</v>
      </c>
      <c r="C53" s="4">
        <v>0</v>
      </c>
    </row>
    <row r="54" spans="1:3">
      <c r="A54" s="2" t="s">
        <v>618</v>
      </c>
      <c r="B54" s="6">
        <v>42329</v>
      </c>
      <c r="C54" s="6">
        <v>33199</v>
      </c>
    </row>
    <row r="55" spans="1:3">
      <c r="A55" s="2" t="s">
        <v>512</v>
      </c>
      <c r="B55" s="6">
        <v>42329</v>
      </c>
      <c r="C55" s="6">
        <v>33199</v>
      </c>
    </row>
    <row r="56" spans="1:3" ht="30">
      <c r="A56" s="2" t="s">
        <v>1340</v>
      </c>
      <c r="B56" s="4">
        <v>0</v>
      </c>
      <c r="C56" s="4">
        <v>0</v>
      </c>
    </row>
    <row r="57" spans="1:3">
      <c r="A57" s="2" t="s">
        <v>623</v>
      </c>
      <c r="B57" s="6">
        <v>1450</v>
      </c>
      <c r="C57" s="6">
        <v>6288</v>
      </c>
    </row>
    <row r="58" spans="1:3" ht="30">
      <c r="A58" s="2" t="s">
        <v>1301</v>
      </c>
      <c r="B58" s="4" t="s">
        <v>6</v>
      </c>
      <c r="C58" s="4" t="s">
        <v>6</v>
      </c>
    </row>
    <row r="59" spans="1:3" ht="30">
      <c r="A59" s="3" t="s">
        <v>1335</v>
      </c>
      <c r="B59" s="4" t="s">
        <v>6</v>
      </c>
      <c r="C59" s="4" t="s">
        <v>6</v>
      </c>
    </row>
    <row r="60" spans="1:3">
      <c r="A60" s="2" t="s">
        <v>1336</v>
      </c>
      <c r="B60" s="4">
        <v>0</v>
      </c>
      <c r="C60" s="4">
        <v>0</v>
      </c>
    </row>
    <row r="61" spans="1:3">
      <c r="A61" s="2" t="s">
        <v>1337</v>
      </c>
      <c r="B61" s="4">
        <v>0</v>
      </c>
      <c r="C61" s="4">
        <v>0</v>
      </c>
    </row>
    <row r="62" spans="1:3">
      <c r="A62" s="2" t="s">
        <v>1338</v>
      </c>
      <c r="B62" s="4">
        <v>0</v>
      </c>
      <c r="C62" s="4">
        <v>0</v>
      </c>
    </row>
    <row r="63" spans="1:3">
      <c r="A63" s="2" t="s">
        <v>1339</v>
      </c>
      <c r="B63" s="4">
        <v>0</v>
      </c>
      <c r="C63" s="4">
        <v>0</v>
      </c>
    </row>
    <row r="64" spans="1:3">
      <c r="A64" s="2" t="s">
        <v>618</v>
      </c>
      <c r="B64" s="6">
        <v>86117</v>
      </c>
      <c r="C64" s="6">
        <v>53797</v>
      </c>
    </row>
    <row r="65" spans="1:3">
      <c r="A65" s="2" t="s">
        <v>512</v>
      </c>
      <c r="B65" s="6">
        <v>86117</v>
      </c>
      <c r="C65" s="6">
        <v>53797</v>
      </c>
    </row>
    <row r="66" spans="1:3" ht="30">
      <c r="A66" s="2" t="s">
        <v>1340</v>
      </c>
      <c r="B66" s="4">
        <v>0</v>
      </c>
      <c r="C66" s="4">
        <v>0</v>
      </c>
    </row>
    <row r="67" spans="1:3">
      <c r="A67" s="2" t="s">
        <v>623</v>
      </c>
      <c r="B67" s="4">
        <v>158</v>
      </c>
      <c r="C67" s="4">
        <v>0</v>
      </c>
    </row>
    <row r="68" spans="1:3" ht="30">
      <c r="A68" s="2" t="s">
        <v>1302</v>
      </c>
      <c r="B68" s="4" t="s">
        <v>6</v>
      </c>
      <c r="C68" s="4" t="s">
        <v>6</v>
      </c>
    </row>
    <row r="69" spans="1:3" ht="30">
      <c r="A69" s="3" t="s">
        <v>1335</v>
      </c>
      <c r="B69" s="4" t="s">
        <v>6</v>
      </c>
      <c r="C69" s="4" t="s">
        <v>6</v>
      </c>
    </row>
    <row r="70" spans="1:3">
      <c r="A70" s="2" t="s">
        <v>1336</v>
      </c>
      <c r="B70" s="4">
        <v>0</v>
      </c>
      <c r="C70" s="4">
        <v>0</v>
      </c>
    </row>
    <row r="71" spans="1:3">
      <c r="A71" s="2" t="s">
        <v>1337</v>
      </c>
      <c r="B71" s="4">
        <v>0</v>
      </c>
      <c r="C71" s="4">
        <v>0</v>
      </c>
    </row>
    <row r="72" spans="1:3">
      <c r="A72" s="2" t="s">
        <v>1338</v>
      </c>
      <c r="B72" s="4">
        <v>0</v>
      </c>
      <c r="C72" s="4">
        <v>0</v>
      </c>
    </row>
    <row r="73" spans="1:3">
      <c r="A73" s="2" t="s">
        <v>1339</v>
      </c>
      <c r="B73" s="4">
        <v>0</v>
      </c>
      <c r="C73" s="4">
        <v>0</v>
      </c>
    </row>
    <row r="74" spans="1:3">
      <c r="A74" s="2" t="s">
        <v>618</v>
      </c>
      <c r="B74" s="6">
        <v>44164</v>
      </c>
      <c r="C74" s="6">
        <v>28400</v>
      </c>
    </row>
    <row r="75" spans="1:3">
      <c r="A75" s="2" t="s">
        <v>512</v>
      </c>
      <c r="B75" s="6">
        <v>44164</v>
      </c>
      <c r="C75" s="6">
        <v>28400</v>
      </c>
    </row>
    <row r="76" spans="1:3" ht="30">
      <c r="A76" s="2" t="s">
        <v>1340</v>
      </c>
      <c r="B76" s="4">
        <v>0</v>
      </c>
      <c r="C76" s="4">
        <v>0</v>
      </c>
    </row>
    <row r="77" spans="1:3">
      <c r="A77" s="2" t="s">
        <v>623</v>
      </c>
      <c r="B77" s="4">
        <v>0</v>
      </c>
      <c r="C77" s="4">
        <v>0</v>
      </c>
    </row>
    <row r="78" spans="1:3" ht="30">
      <c r="A78" s="2" t="s">
        <v>1303</v>
      </c>
      <c r="B78" s="4" t="s">
        <v>6</v>
      </c>
      <c r="C78" s="4" t="s">
        <v>6</v>
      </c>
    </row>
    <row r="79" spans="1:3" ht="30">
      <c r="A79" s="3" t="s">
        <v>1335</v>
      </c>
      <c r="B79" s="4" t="s">
        <v>6</v>
      </c>
      <c r="C79" s="4" t="s">
        <v>6</v>
      </c>
    </row>
    <row r="80" spans="1:3">
      <c r="A80" s="2" t="s">
        <v>1336</v>
      </c>
      <c r="B80" s="4">
        <v>0</v>
      </c>
      <c r="C80" s="4">
        <v>0</v>
      </c>
    </row>
    <row r="81" spans="1:3">
      <c r="A81" s="2" t="s">
        <v>1337</v>
      </c>
      <c r="B81" s="4">
        <v>0</v>
      </c>
      <c r="C81" s="4">
        <v>0</v>
      </c>
    </row>
    <row r="82" spans="1:3">
      <c r="A82" s="2" t="s">
        <v>1338</v>
      </c>
      <c r="B82" s="4">
        <v>0</v>
      </c>
      <c r="C82" s="4">
        <v>0</v>
      </c>
    </row>
    <row r="83" spans="1:3">
      <c r="A83" s="2" t="s">
        <v>1339</v>
      </c>
      <c r="B83" s="4">
        <v>0</v>
      </c>
      <c r="C83" s="4">
        <v>0</v>
      </c>
    </row>
    <row r="84" spans="1:3">
      <c r="A84" s="2" t="s">
        <v>618</v>
      </c>
      <c r="B84" s="6">
        <v>4548</v>
      </c>
      <c r="C84" s="6">
        <v>8098</v>
      </c>
    </row>
    <row r="85" spans="1:3">
      <c r="A85" s="2" t="s">
        <v>512</v>
      </c>
      <c r="B85" s="6">
        <v>4548</v>
      </c>
      <c r="C85" s="6">
        <v>8098</v>
      </c>
    </row>
    <row r="86" spans="1:3" ht="30">
      <c r="A86" s="2" t="s">
        <v>1340</v>
      </c>
      <c r="B86" s="4">
        <v>0</v>
      </c>
      <c r="C86" s="4">
        <v>0</v>
      </c>
    </row>
    <row r="87" spans="1:3">
      <c r="A87" s="2" t="s">
        <v>623</v>
      </c>
      <c r="B87" s="4">
        <v>0</v>
      </c>
      <c r="C87" s="4">
        <v>0</v>
      </c>
    </row>
    <row r="88" spans="1:3">
      <c r="A88" s="2" t="s">
        <v>580</v>
      </c>
      <c r="B88" s="4" t="s">
        <v>6</v>
      </c>
      <c r="C88" s="4" t="s">
        <v>6</v>
      </c>
    </row>
    <row r="89" spans="1:3" ht="30">
      <c r="A89" s="3" t="s">
        <v>1335</v>
      </c>
      <c r="B89" s="4" t="s">
        <v>6</v>
      </c>
      <c r="C89" s="4" t="s">
        <v>6</v>
      </c>
    </row>
    <row r="90" spans="1:3">
      <c r="A90" s="2" t="s">
        <v>512</v>
      </c>
      <c r="B90" s="6">
        <v>59846</v>
      </c>
      <c r="C90" s="6">
        <v>53278</v>
      </c>
    </row>
    <row r="91" spans="1:3" ht="30">
      <c r="A91" s="2" t="s">
        <v>1324</v>
      </c>
      <c r="B91" s="4" t="s">
        <v>6</v>
      </c>
      <c r="C91" s="4" t="s">
        <v>6</v>
      </c>
    </row>
    <row r="92" spans="1:3" ht="30">
      <c r="A92" s="3" t="s">
        <v>1335</v>
      </c>
      <c r="B92" s="4" t="s">
        <v>6</v>
      </c>
      <c r="C92" s="4" t="s">
        <v>6</v>
      </c>
    </row>
    <row r="93" spans="1:3">
      <c r="A93" s="2" t="s">
        <v>1336</v>
      </c>
      <c r="B93" s="4">
        <v>10</v>
      </c>
      <c r="C93" s="4">
        <v>0</v>
      </c>
    </row>
    <row r="94" spans="1:3">
      <c r="A94" s="2" t="s">
        <v>1337</v>
      </c>
      <c r="B94" s="4">
        <v>147</v>
      </c>
      <c r="C94" s="4">
        <v>0</v>
      </c>
    </row>
    <row r="95" spans="1:3">
      <c r="A95" s="2" t="s">
        <v>1338</v>
      </c>
      <c r="B95" s="4">
        <v>252</v>
      </c>
      <c r="C95" s="4">
        <v>0</v>
      </c>
    </row>
    <row r="96" spans="1:3">
      <c r="A96" s="2" t="s">
        <v>1339</v>
      </c>
      <c r="B96" s="4">
        <v>409</v>
      </c>
      <c r="C96" s="4">
        <v>0</v>
      </c>
    </row>
    <row r="97" spans="1:3">
      <c r="A97" s="2" t="s">
        <v>618</v>
      </c>
      <c r="B97" s="6">
        <v>48185</v>
      </c>
      <c r="C97" s="6">
        <v>42932</v>
      </c>
    </row>
    <row r="98" spans="1:3">
      <c r="A98" s="2" t="s">
        <v>512</v>
      </c>
      <c r="B98" s="6">
        <v>48594</v>
      </c>
      <c r="C98" s="6">
        <v>42932</v>
      </c>
    </row>
    <row r="99" spans="1:3" ht="30">
      <c r="A99" s="2" t="s">
        <v>1340</v>
      </c>
      <c r="B99" s="4">
        <v>0</v>
      </c>
      <c r="C99" s="4">
        <v>0</v>
      </c>
    </row>
    <row r="100" spans="1:3">
      <c r="A100" s="2" t="s">
        <v>623</v>
      </c>
      <c r="B100" s="6">
        <v>2286</v>
      </c>
      <c r="C100" s="6">
        <v>1832</v>
      </c>
    </row>
    <row r="101" spans="1:3">
      <c r="A101" s="2" t="s">
        <v>1325</v>
      </c>
      <c r="B101" s="4" t="s">
        <v>6</v>
      </c>
      <c r="C101" s="4" t="s">
        <v>6</v>
      </c>
    </row>
    <row r="102" spans="1:3" ht="30">
      <c r="A102" s="3" t="s">
        <v>1335</v>
      </c>
      <c r="B102" s="4" t="s">
        <v>6</v>
      </c>
      <c r="C102" s="4" t="s">
        <v>6</v>
      </c>
    </row>
    <row r="103" spans="1:3">
      <c r="A103" s="2" t="s">
        <v>1336</v>
      </c>
      <c r="B103" s="4">
        <v>86</v>
      </c>
      <c r="C103" s="4">
        <v>27</v>
      </c>
    </row>
    <row r="104" spans="1:3">
      <c r="A104" s="2" t="s">
        <v>1337</v>
      </c>
      <c r="B104" s="4">
        <v>0</v>
      </c>
      <c r="C104" s="4">
        <v>0</v>
      </c>
    </row>
    <row r="105" spans="1:3">
      <c r="A105" s="2" t="s">
        <v>1338</v>
      </c>
      <c r="B105" s="4">
        <v>0</v>
      </c>
      <c r="C105" s="4">
        <v>0</v>
      </c>
    </row>
    <row r="106" spans="1:3">
      <c r="A106" s="2" t="s">
        <v>1339</v>
      </c>
      <c r="B106" s="4">
        <v>86</v>
      </c>
      <c r="C106" s="4">
        <v>27</v>
      </c>
    </row>
    <row r="107" spans="1:3">
      <c r="A107" s="2" t="s">
        <v>618</v>
      </c>
      <c r="B107" s="6">
        <v>11166</v>
      </c>
      <c r="C107" s="6">
        <v>10319</v>
      </c>
    </row>
    <row r="108" spans="1:3">
      <c r="A108" s="2" t="s">
        <v>512</v>
      </c>
      <c r="B108" s="6">
        <v>11252</v>
      </c>
      <c r="C108" s="6">
        <v>10346</v>
      </c>
    </row>
    <row r="109" spans="1:3" ht="30">
      <c r="A109" s="2" t="s">
        <v>1340</v>
      </c>
      <c r="B109" s="4">
        <v>0</v>
      </c>
      <c r="C109" s="4">
        <v>0</v>
      </c>
    </row>
    <row r="110" spans="1:3">
      <c r="A110" s="2" t="s">
        <v>623</v>
      </c>
      <c r="B110" s="7">
        <v>4</v>
      </c>
      <c r="C110" s="7">
        <v>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cols>
    <col min="1" max="1" width="36.5703125" bestFit="1" customWidth="1"/>
    <col min="2" max="4" width="12.28515625" bestFit="1" customWidth="1"/>
  </cols>
  <sheetData>
    <row r="1" spans="1:4" ht="15" customHeight="1">
      <c r="A1" s="1" t="s">
        <v>1341</v>
      </c>
      <c r="B1" s="8" t="s">
        <v>1</v>
      </c>
      <c r="C1" s="8"/>
      <c r="D1" s="8"/>
    </row>
    <row r="2" spans="1:4" ht="30">
      <c r="A2" s="1" t="s">
        <v>32</v>
      </c>
      <c r="B2" s="1" t="s">
        <v>2</v>
      </c>
      <c r="C2" s="1" t="s">
        <v>33</v>
      </c>
      <c r="D2" s="1" t="s">
        <v>82</v>
      </c>
    </row>
    <row r="3" spans="1:4" ht="30">
      <c r="A3" s="3" t="s">
        <v>1342</v>
      </c>
      <c r="B3" s="4" t="s">
        <v>6</v>
      </c>
      <c r="C3" s="4" t="s">
        <v>6</v>
      </c>
      <c r="D3" s="4" t="s">
        <v>6</v>
      </c>
    </row>
    <row r="4" spans="1:4" ht="30">
      <c r="A4" s="2" t="s">
        <v>1343</v>
      </c>
      <c r="B4" s="7">
        <v>7494</v>
      </c>
      <c r="C4" s="7">
        <v>2875</v>
      </c>
      <c r="D4" s="4" t="s">
        <v>6</v>
      </c>
    </row>
    <row r="5" spans="1:4" ht="30">
      <c r="A5" s="2" t="s">
        <v>1344</v>
      </c>
      <c r="B5" s="6">
        <v>10402</v>
      </c>
      <c r="C5" s="6">
        <v>3722</v>
      </c>
      <c r="D5" s="4" t="s">
        <v>6</v>
      </c>
    </row>
    <row r="6" spans="1:4" ht="30">
      <c r="A6" s="2" t="s">
        <v>1345</v>
      </c>
      <c r="B6" s="6">
        <v>5863</v>
      </c>
      <c r="C6" s="6">
        <v>14230</v>
      </c>
      <c r="D6" s="4" t="s">
        <v>6</v>
      </c>
    </row>
    <row r="7" spans="1:4" ht="30">
      <c r="A7" s="2" t="s">
        <v>1346</v>
      </c>
      <c r="B7" s="6">
        <v>5955</v>
      </c>
      <c r="C7" s="6">
        <v>15336</v>
      </c>
      <c r="D7" s="4" t="s">
        <v>6</v>
      </c>
    </row>
    <row r="8" spans="1:4">
      <c r="A8" s="2" t="s">
        <v>1347</v>
      </c>
      <c r="B8" s="6">
        <v>1007</v>
      </c>
      <c r="C8" s="4">
        <v>510</v>
      </c>
      <c r="D8" s="4" t="s">
        <v>6</v>
      </c>
    </row>
    <row r="9" spans="1:4">
      <c r="A9" s="2" t="s">
        <v>1348</v>
      </c>
      <c r="B9" s="6">
        <v>13357</v>
      </c>
      <c r="C9" s="6">
        <v>17105</v>
      </c>
      <c r="D9" s="4" t="s">
        <v>6</v>
      </c>
    </row>
    <row r="10" spans="1:4">
      <c r="A10" s="2" t="s">
        <v>1349</v>
      </c>
      <c r="B10" s="6">
        <v>16357</v>
      </c>
      <c r="C10" s="6">
        <v>19058</v>
      </c>
      <c r="D10" s="4" t="s">
        <v>6</v>
      </c>
    </row>
    <row r="11" spans="1:4" ht="30">
      <c r="A11" s="2" t="s">
        <v>1350</v>
      </c>
      <c r="B11" s="6">
        <v>7278</v>
      </c>
      <c r="C11" s="6">
        <v>8806</v>
      </c>
      <c r="D11" s="6">
        <v>5282</v>
      </c>
    </row>
    <row r="12" spans="1:4" ht="30">
      <c r="A12" s="2" t="s">
        <v>1351</v>
      </c>
      <c r="B12" s="4">
        <v>0</v>
      </c>
      <c r="C12" s="4">
        <v>0</v>
      </c>
      <c r="D12" s="4">
        <v>0</v>
      </c>
    </row>
    <row r="13" spans="1:4" ht="30">
      <c r="A13" s="2" t="s">
        <v>1352</v>
      </c>
      <c r="B13" s="6">
        <v>7090</v>
      </c>
      <c r="C13" s="6">
        <v>9486</v>
      </c>
      <c r="D13" s="6">
        <v>10832</v>
      </c>
    </row>
    <row r="14" spans="1:4" ht="30">
      <c r="A14" s="2" t="s">
        <v>1353</v>
      </c>
      <c r="B14" s="4">
        <v>573</v>
      </c>
      <c r="C14" s="4">
        <v>601</v>
      </c>
      <c r="D14" s="4">
        <v>411</v>
      </c>
    </row>
    <row r="15" spans="1:4">
      <c r="A15" s="2" t="s">
        <v>1354</v>
      </c>
      <c r="B15" s="6">
        <v>14368</v>
      </c>
      <c r="C15" s="6">
        <v>18292</v>
      </c>
      <c r="D15" s="6">
        <v>16114</v>
      </c>
    </row>
    <row r="16" spans="1:4">
      <c r="A16" s="2" t="s">
        <v>1355</v>
      </c>
      <c r="B16" s="4">
        <v>573</v>
      </c>
      <c r="C16" s="4">
        <v>601</v>
      </c>
      <c r="D16" s="4">
        <v>411</v>
      </c>
    </row>
    <row r="17" spans="1:4">
      <c r="A17" s="2" t="s">
        <v>1356</v>
      </c>
      <c r="B17" s="4">
        <v>661</v>
      </c>
      <c r="C17" s="4">
        <v>693</v>
      </c>
      <c r="D17" s="4">
        <v>954</v>
      </c>
    </row>
    <row r="18" spans="1:4">
      <c r="A18" s="2" t="s">
        <v>578</v>
      </c>
      <c r="B18" s="4" t="s">
        <v>6</v>
      </c>
      <c r="C18" s="4" t="s">
        <v>6</v>
      </c>
      <c r="D18" s="4" t="s">
        <v>6</v>
      </c>
    </row>
    <row r="19" spans="1:4" ht="30">
      <c r="A19" s="3" t="s">
        <v>1342</v>
      </c>
      <c r="B19" s="4" t="s">
        <v>6</v>
      </c>
      <c r="C19" s="4" t="s">
        <v>6</v>
      </c>
      <c r="D19" s="4" t="s">
        <v>6</v>
      </c>
    </row>
    <row r="20" spans="1:4" ht="30">
      <c r="A20" s="2" t="s">
        <v>1343</v>
      </c>
      <c r="B20" s="4">
        <v>350</v>
      </c>
      <c r="C20" s="4">
        <v>0</v>
      </c>
      <c r="D20" s="4" t="s">
        <v>6</v>
      </c>
    </row>
    <row r="21" spans="1:4" ht="30">
      <c r="A21" s="2" t="s">
        <v>1344</v>
      </c>
      <c r="B21" s="4">
        <v>385</v>
      </c>
      <c r="C21" s="4">
        <v>0</v>
      </c>
      <c r="D21" s="4" t="s">
        <v>6</v>
      </c>
    </row>
    <row r="22" spans="1:4" ht="30">
      <c r="A22" s="2" t="s">
        <v>1345</v>
      </c>
      <c r="B22" s="6">
        <v>1177</v>
      </c>
      <c r="C22" s="6">
        <v>2405</v>
      </c>
      <c r="D22" s="4" t="s">
        <v>6</v>
      </c>
    </row>
    <row r="23" spans="1:4" ht="30">
      <c r="A23" s="2" t="s">
        <v>1346</v>
      </c>
      <c r="B23" s="6">
        <v>1222</v>
      </c>
      <c r="C23" s="6">
        <v>2405</v>
      </c>
      <c r="D23" s="4" t="s">
        <v>6</v>
      </c>
    </row>
    <row r="24" spans="1:4">
      <c r="A24" s="2" t="s">
        <v>1347</v>
      </c>
      <c r="B24" s="4">
        <v>469</v>
      </c>
      <c r="C24" s="4">
        <v>40</v>
      </c>
      <c r="D24" s="4" t="s">
        <v>6</v>
      </c>
    </row>
    <row r="25" spans="1:4" ht="30">
      <c r="A25" s="2" t="s">
        <v>1350</v>
      </c>
      <c r="B25" s="4">
        <v>329</v>
      </c>
      <c r="C25" s="4">
        <v>952</v>
      </c>
      <c r="D25" s="4">
        <v>544</v>
      </c>
    </row>
    <row r="26" spans="1:4" ht="30">
      <c r="A26" s="2" t="s">
        <v>1351</v>
      </c>
      <c r="B26" s="4">
        <v>0</v>
      </c>
      <c r="C26" s="4">
        <v>0</v>
      </c>
      <c r="D26" s="4">
        <v>0</v>
      </c>
    </row>
    <row r="27" spans="1:4" ht="30">
      <c r="A27" s="2" t="s">
        <v>1352</v>
      </c>
      <c r="B27" s="6">
        <v>1309</v>
      </c>
      <c r="C27" s="6">
        <v>1581</v>
      </c>
      <c r="D27" s="4">
        <v>505</v>
      </c>
    </row>
    <row r="28" spans="1:4" ht="30">
      <c r="A28" s="2" t="s">
        <v>1353</v>
      </c>
      <c r="B28" s="4">
        <v>111</v>
      </c>
      <c r="C28" s="4">
        <v>226</v>
      </c>
      <c r="D28" s="4">
        <v>181</v>
      </c>
    </row>
    <row r="29" spans="1:4">
      <c r="A29" s="2" t="s">
        <v>520</v>
      </c>
      <c r="B29" s="4" t="s">
        <v>6</v>
      </c>
      <c r="C29" s="4" t="s">
        <v>6</v>
      </c>
      <c r="D29" s="4" t="s">
        <v>6</v>
      </c>
    </row>
    <row r="30" spans="1:4" ht="30">
      <c r="A30" s="3" t="s">
        <v>1342</v>
      </c>
      <c r="B30" s="4" t="s">
        <v>6</v>
      </c>
      <c r="C30" s="4" t="s">
        <v>6</v>
      </c>
      <c r="D30" s="4" t="s">
        <v>6</v>
      </c>
    </row>
    <row r="31" spans="1:4" ht="30">
      <c r="A31" s="2" t="s">
        <v>1343</v>
      </c>
      <c r="B31" s="4">
        <v>350</v>
      </c>
      <c r="C31" s="4">
        <v>0</v>
      </c>
      <c r="D31" s="4" t="s">
        <v>6</v>
      </c>
    </row>
    <row r="32" spans="1:4" ht="30">
      <c r="A32" s="2" t="s">
        <v>1344</v>
      </c>
      <c r="B32" s="4">
        <v>385</v>
      </c>
      <c r="C32" s="4">
        <v>0</v>
      </c>
      <c r="D32" s="4" t="s">
        <v>6</v>
      </c>
    </row>
    <row r="33" spans="1:4" ht="30">
      <c r="A33" s="2" t="s">
        <v>1345</v>
      </c>
      <c r="B33" s="6">
        <v>1177</v>
      </c>
      <c r="C33" s="6">
        <v>2405</v>
      </c>
      <c r="D33" s="4" t="s">
        <v>6</v>
      </c>
    </row>
    <row r="34" spans="1:4" ht="30">
      <c r="A34" s="2" t="s">
        <v>1346</v>
      </c>
      <c r="B34" s="6">
        <v>1222</v>
      </c>
      <c r="C34" s="6">
        <v>2405</v>
      </c>
      <c r="D34" s="4" t="s">
        <v>6</v>
      </c>
    </row>
    <row r="35" spans="1:4">
      <c r="A35" s="2" t="s">
        <v>1347</v>
      </c>
      <c r="B35" s="4">
        <v>469</v>
      </c>
      <c r="C35" s="4">
        <v>40</v>
      </c>
      <c r="D35" s="4" t="s">
        <v>6</v>
      </c>
    </row>
    <row r="36" spans="1:4" ht="30">
      <c r="A36" s="2" t="s">
        <v>1350</v>
      </c>
      <c r="B36" s="4">
        <v>329</v>
      </c>
      <c r="C36" s="4">
        <v>952</v>
      </c>
      <c r="D36" s="4">
        <v>544</v>
      </c>
    </row>
    <row r="37" spans="1:4" ht="30">
      <c r="A37" s="2" t="s">
        <v>1351</v>
      </c>
      <c r="B37" s="4">
        <v>0</v>
      </c>
      <c r="C37" s="4">
        <v>0</v>
      </c>
      <c r="D37" s="4">
        <v>0</v>
      </c>
    </row>
    <row r="38" spans="1:4" ht="30">
      <c r="A38" s="2" t="s">
        <v>1352</v>
      </c>
      <c r="B38" s="6">
        <v>1309</v>
      </c>
      <c r="C38" s="6">
        <v>1581</v>
      </c>
      <c r="D38" s="4">
        <v>505</v>
      </c>
    </row>
    <row r="39" spans="1:4" ht="30">
      <c r="A39" s="2" t="s">
        <v>1353</v>
      </c>
      <c r="B39" s="4">
        <v>111</v>
      </c>
      <c r="C39" s="4">
        <v>226</v>
      </c>
      <c r="D39" s="4">
        <v>181</v>
      </c>
    </row>
    <row r="40" spans="1:4">
      <c r="A40" s="2" t="s">
        <v>522</v>
      </c>
      <c r="B40" s="4" t="s">
        <v>6</v>
      </c>
      <c r="C40" s="4" t="s">
        <v>6</v>
      </c>
      <c r="D40" s="4" t="s">
        <v>6</v>
      </c>
    </row>
    <row r="41" spans="1:4" ht="30">
      <c r="A41" s="3" t="s">
        <v>1342</v>
      </c>
      <c r="B41" s="4" t="s">
        <v>6</v>
      </c>
      <c r="C41" s="4" t="s">
        <v>6</v>
      </c>
      <c r="D41" s="4" t="s">
        <v>6</v>
      </c>
    </row>
    <row r="42" spans="1:4" ht="30">
      <c r="A42" s="2" t="s">
        <v>1343</v>
      </c>
      <c r="B42" s="4">
        <v>0</v>
      </c>
      <c r="C42" s="4">
        <v>0</v>
      </c>
      <c r="D42" s="4" t="s">
        <v>6</v>
      </c>
    </row>
    <row r="43" spans="1:4" ht="30">
      <c r="A43" s="2" t="s">
        <v>1344</v>
      </c>
      <c r="B43" s="4">
        <v>0</v>
      </c>
      <c r="C43" s="4">
        <v>0</v>
      </c>
      <c r="D43" s="4" t="s">
        <v>6</v>
      </c>
    </row>
    <row r="44" spans="1:4" ht="30">
      <c r="A44" s="2" t="s">
        <v>1345</v>
      </c>
      <c r="B44" s="4">
        <v>0</v>
      </c>
      <c r="C44" s="4">
        <v>0</v>
      </c>
      <c r="D44" s="4" t="s">
        <v>6</v>
      </c>
    </row>
    <row r="45" spans="1:4" ht="30">
      <c r="A45" s="2" t="s">
        <v>1346</v>
      </c>
      <c r="B45" s="4">
        <v>0</v>
      </c>
      <c r="C45" s="4">
        <v>0</v>
      </c>
      <c r="D45" s="4" t="s">
        <v>6</v>
      </c>
    </row>
    <row r="46" spans="1:4">
      <c r="A46" s="2" t="s">
        <v>1347</v>
      </c>
      <c r="B46" s="4">
        <v>0</v>
      </c>
      <c r="C46" s="4">
        <v>0</v>
      </c>
      <c r="D46" s="4" t="s">
        <v>6</v>
      </c>
    </row>
    <row r="47" spans="1:4" ht="30">
      <c r="A47" s="2" t="s">
        <v>1350</v>
      </c>
      <c r="B47" s="4">
        <v>0</v>
      </c>
      <c r="C47" s="4">
        <v>0</v>
      </c>
      <c r="D47" s="4">
        <v>0</v>
      </c>
    </row>
    <row r="48" spans="1:4" ht="30">
      <c r="A48" s="2" t="s">
        <v>1351</v>
      </c>
      <c r="B48" s="4">
        <v>0</v>
      </c>
      <c r="C48" s="4">
        <v>0</v>
      </c>
      <c r="D48" s="4">
        <v>0</v>
      </c>
    </row>
    <row r="49" spans="1:4" ht="30">
      <c r="A49" s="2" t="s">
        <v>1352</v>
      </c>
      <c r="B49" s="4">
        <v>0</v>
      </c>
      <c r="C49" s="4">
        <v>0</v>
      </c>
      <c r="D49" s="4">
        <v>0</v>
      </c>
    </row>
    <row r="50" spans="1:4" ht="30">
      <c r="A50" s="2" t="s">
        <v>1353</v>
      </c>
      <c r="B50" s="4">
        <v>0</v>
      </c>
      <c r="C50" s="4">
        <v>0</v>
      </c>
      <c r="D50" s="4">
        <v>0</v>
      </c>
    </row>
    <row r="51" spans="1:4">
      <c r="A51" s="2" t="s">
        <v>545</v>
      </c>
      <c r="B51" s="4" t="s">
        <v>6</v>
      </c>
      <c r="C51" s="4" t="s">
        <v>6</v>
      </c>
      <c r="D51" s="4" t="s">
        <v>6</v>
      </c>
    </row>
    <row r="52" spans="1:4" ht="30">
      <c r="A52" s="3" t="s">
        <v>1342</v>
      </c>
      <c r="B52" s="4" t="s">
        <v>6</v>
      </c>
      <c r="C52" s="4" t="s">
        <v>6</v>
      </c>
      <c r="D52" s="4" t="s">
        <v>6</v>
      </c>
    </row>
    <row r="53" spans="1:4" ht="30">
      <c r="A53" s="2" t="s">
        <v>1343</v>
      </c>
      <c r="B53" s="6">
        <v>5111</v>
      </c>
      <c r="C53" s="6">
        <v>1352</v>
      </c>
      <c r="D53" s="4" t="s">
        <v>6</v>
      </c>
    </row>
    <row r="54" spans="1:4" ht="30">
      <c r="A54" s="2" t="s">
        <v>1344</v>
      </c>
      <c r="B54" s="6">
        <v>7186</v>
      </c>
      <c r="C54" s="6">
        <v>1888</v>
      </c>
      <c r="D54" s="4" t="s">
        <v>6</v>
      </c>
    </row>
    <row r="55" spans="1:4" ht="30">
      <c r="A55" s="2" t="s">
        <v>1345</v>
      </c>
      <c r="B55" s="6">
        <v>4429</v>
      </c>
      <c r="C55" s="6">
        <v>11516</v>
      </c>
      <c r="D55" s="4" t="s">
        <v>6</v>
      </c>
    </row>
    <row r="56" spans="1:4" ht="30">
      <c r="A56" s="2" t="s">
        <v>1346</v>
      </c>
      <c r="B56" s="6">
        <v>4469</v>
      </c>
      <c r="C56" s="6">
        <v>12608</v>
      </c>
      <c r="D56" s="4" t="s">
        <v>6</v>
      </c>
    </row>
    <row r="57" spans="1:4">
      <c r="A57" s="2" t="s">
        <v>1347</v>
      </c>
      <c r="B57" s="4">
        <v>465</v>
      </c>
      <c r="C57" s="4">
        <v>465</v>
      </c>
      <c r="D57" s="4" t="s">
        <v>6</v>
      </c>
    </row>
    <row r="58" spans="1:4" ht="30">
      <c r="A58" s="2" t="s">
        <v>1350</v>
      </c>
      <c r="B58" s="6">
        <v>4942</v>
      </c>
      <c r="C58" s="6">
        <v>6287</v>
      </c>
      <c r="D58" s="6">
        <v>4381</v>
      </c>
    </row>
    <row r="59" spans="1:4" ht="30">
      <c r="A59" s="2" t="s">
        <v>1351</v>
      </c>
      <c r="B59" s="4">
        <v>0</v>
      </c>
      <c r="C59" s="4">
        <v>0</v>
      </c>
      <c r="D59" s="4">
        <v>0</v>
      </c>
    </row>
    <row r="60" spans="1:4" ht="30">
      <c r="A60" s="2" t="s">
        <v>1352</v>
      </c>
      <c r="B60" s="6">
        <v>5292</v>
      </c>
      <c r="C60" s="6">
        <v>7268</v>
      </c>
      <c r="D60" s="6">
        <v>8586</v>
      </c>
    </row>
    <row r="61" spans="1:4" ht="30">
      <c r="A61" s="2" t="s">
        <v>1353</v>
      </c>
      <c r="B61" s="4">
        <v>462</v>
      </c>
      <c r="C61" s="4">
        <v>375</v>
      </c>
      <c r="D61" s="4">
        <v>230</v>
      </c>
    </row>
    <row r="62" spans="1:4">
      <c r="A62" s="2" t="s">
        <v>423</v>
      </c>
      <c r="B62" s="4" t="s">
        <v>6</v>
      </c>
      <c r="C62" s="4" t="s">
        <v>6</v>
      </c>
      <c r="D62" s="4" t="s">
        <v>6</v>
      </c>
    </row>
    <row r="63" spans="1:4" ht="30">
      <c r="A63" s="3" t="s">
        <v>1342</v>
      </c>
      <c r="B63" s="4" t="s">
        <v>6</v>
      </c>
      <c r="C63" s="4" t="s">
        <v>6</v>
      </c>
      <c r="D63" s="4" t="s">
        <v>6</v>
      </c>
    </row>
    <row r="64" spans="1:4" ht="30">
      <c r="A64" s="2" t="s">
        <v>1343</v>
      </c>
      <c r="B64" s="6">
        <v>3160</v>
      </c>
      <c r="C64" s="4">
        <v>0</v>
      </c>
      <c r="D64" s="4" t="s">
        <v>6</v>
      </c>
    </row>
    <row r="65" spans="1:4" ht="30">
      <c r="A65" s="2" t="s">
        <v>1344</v>
      </c>
      <c r="B65" s="6">
        <v>4159</v>
      </c>
      <c r="C65" s="4">
        <v>0</v>
      </c>
      <c r="D65" s="4" t="s">
        <v>6</v>
      </c>
    </row>
    <row r="66" spans="1:4" ht="30">
      <c r="A66" s="2" t="s">
        <v>1345</v>
      </c>
      <c r="B66" s="4">
        <v>385</v>
      </c>
      <c r="C66" s="6">
        <v>1575</v>
      </c>
      <c r="D66" s="4" t="s">
        <v>6</v>
      </c>
    </row>
    <row r="67" spans="1:4" ht="30">
      <c r="A67" s="2" t="s">
        <v>1346</v>
      </c>
      <c r="B67" s="4">
        <v>425</v>
      </c>
      <c r="C67" s="6">
        <v>1733</v>
      </c>
      <c r="D67" s="4" t="s">
        <v>6</v>
      </c>
    </row>
    <row r="68" spans="1:4">
      <c r="A68" s="2" t="s">
        <v>1347</v>
      </c>
      <c r="B68" s="4">
        <v>3</v>
      </c>
      <c r="C68" s="4">
        <v>165</v>
      </c>
      <c r="D68" s="4" t="s">
        <v>6</v>
      </c>
    </row>
    <row r="69" spans="1:4" ht="30">
      <c r="A69" s="2" t="s">
        <v>1350</v>
      </c>
      <c r="B69" s="6">
        <v>2321</v>
      </c>
      <c r="C69" s="6">
        <v>1053</v>
      </c>
      <c r="D69" s="6">
        <v>1100</v>
      </c>
    </row>
    <row r="70" spans="1:4" ht="30">
      <c r="A70" s="2" t="s">
        <v>1351</v>
      </c>
      <c r="B70" s="4">
        <v>0</v>
      </c>
      <c r="C70" s="4">
        <v>0</v>
      </c>
      <c r="D70" s="4">
        <v>0</v>
      </c>
    </row>
    <row r="71" spans="1:4" ht="30">
      <c r="A71" s="2" t="s">
        <v>1352</v>
      </c>
      <c r="B71" s="4">
        <v>997</v>
      </c>
      <c r="C71" s="4">
        <v>633</v>
      </c>
      <c r="D71" s="6">
        <v>1193</v>
      </c>
    </row>
    <row r="72" spans="1:4" ht="30">
      <c r="A72" s="2" t="s">
        <v>1353</v>
      </c>
      <c r="B72" s="4">
        <v>86</v>
      </c>
      <c r="C72" s="4">
        <v>0</v>
      </c>
      <c r="D72" s="4">
        <v>0</v>
      </c>
    </row>
    <row r="73" spans="1:4" ht="30">
      <c r="A73" s="2" t="s">
        <v>524</v>
      </c>
      <c r="B73" s="4" t="s">
        <v>6</v>
      </c>
      <c r="C73" s="4" t="s">
        <v>6</v>
      </c>
      <c r="D73" s="4" t="s">
        <v>6</v>
      </c>
    </row>
    <row r="74" spans="1:4" ht="30">
      <c r="A74" s="3" t="s">
        <v>1342</v>
      </c>
      <c r="B74" s="4" t="s">
        <v>6</v>
      </c>
      <c r="C74" s="4" t="s">
        <v>6</v>
      </c>
      <c r="D74" s="4" t="s">
        <v>6</v>
      </c>
    </row>
    <row r="75" spans="1:4" ht="30">
      <c r="A75" s="2" t="s">
        <v>1343</v>
      </c>
      <c r="B75" s="6">
        <v>1449</v>
      </c>
      <c r="C75" s="6">
        <v>1352</v>
      </c>
      <c r="D75" s="4" t="s">
        <v>6</v>
      </c>
    </row>
    <row r="76" spans="1:4" ht="30">
      <c r="A76" s="2" t="s">
        <v>1344</v>
      </c>
      <c r="B76" s="6">
        <v>2136</v>
      </c>
      <c r="C76" s="6">
        <v>1888</v>
      </c>
      <c r="D76" s="4" t="s">
        <v>6</v>
      </c>
    </row>
    <row r="77" spans="1:4" ht="30">
      <c r="A77" s="2" t="s">
        <v>1345</v>
      </c>
      <c r="B77" s="6">
        <v>4044</v>
      </c>
      <c r="C77" s="6">
        <v>9941</v>
      </c>
      <c r="D77" s="4" t="s">
        <v>6</v>
      </c>
    </row>
    <row r="78" spans="1:4" ht="30">
      <c r="A78" s="2" t="s">
        <v>1346</v>
      </c>
      <c r="B78" s="6">
        <v>4044</v>
      </c>
      <c r="C78" s="6">
        <v>10875</v>
      </c>
      <c r="D78" s="4" t="s">
        <v>6</v>
      </c>
    </row>
    <row r="79" spans="1:4">
      <c r="A79" s="2" t="s">
        <v>1347</v>
      </c>
      <c r="B79" s="4">
        <v>462</v>
      </c>
      <c r="C79" s="4">
        <v>300</v>
      </c>
      <c r="D79" s="4" t="s">
        <v>6</v>
      </c>
    </row>
    <row r="80" spans="1:4" ht="30">
      <c r="A80" s="2" t="s">
        <v>1350</v>
      </c>
      <c r="B80" s="6">
        <v>2342</v>
      </c>
      <c r="C80" s="6">
        <v>4933</v>
      </c>
      <c r="D80" s="6">
        <v>1690</v>
      </c>
    </row>
    <row r="81" spans="1:4" ht="30">
      <c r="A81" s="2" t="s">
        <v>1351</v>
      </c>
      <c r="B81" s="4">
        <v>0</v>
      </c>
      <c r="C81" s="4">
        <v>0</v>
      </c>
      <c r="D81" s="4">
        <v>0</v>
      </c>
    </row>
    <row r="82" spans="1:4" ht="30">
      <c r="A82" s="2" t="s">
        <v>1352</v>
      </c>
      <c r="B82" s="6">
        <v>4295</v>
      </c>
      <c r="C82" s="6">
        <v>6490</v>
      </c>
      <c r="D82" s="6">
        <v>6544</v>
      </c>
    </row>
    <row r="83" spans="1:4" ht="30">
      <c r="A83" s="2" t="s">
        <v>1353</v>
      </c>
      <c r="B83" s="4">
        <v>329</v>
      </c>
      <c r="C83" s="4">
        <v>375</v>
      </c>
      <c r="D83" s="4">
        <v>230</v>
      </c>
    </row>
    <row r="84" spans="1:4">
      <c r="A84" s="2" t="s">
        <v>525</v>
      </c>
      <c r="B84" s="4" t="s">
        <v>6</v>
      </c>
      <c r="C84" s="4" t="s">
        <v>6</v>
      </c>
      <c r="D84" s="4" t="s">
        <v>6</v>
      </c>
    </row>
    <row r="85" spans="1:4" ht="30">
      <c r="A85" s="3" t="s">
        <v>1342</v>
      </c>
      <c r="B85" s="4" t="s">
        <v>6</v>
      </c>
      <c r="C85" s="4" t="s">
        <v>6</v>
      </c>
      <c r="D85" s="4" t="s">
        <v>6</v>
      </c>
    </row>
    <row r="86" spans="1:4" ht="30">
      <c r="A86" s="2" t="s">
        <v>1343</v>
      </c>
      <c r="B86" s="4">
        <v>502</v>
      </c>
      <c r="C86" s="4">
        <v>0</v>
      </c>
      <c r="D86" s="4" t="s">
        <v>6</v>
      </c>
    </row>
    <row r="87" spans="1:4" ht="30">
      <c r="A87" s="2" t="s">
        <v>1344</v>
      </c>
      <c r="B87" s="4">
        <v>891</v>
      </c>
      <c r="C87" s="4">
        <v>0</v>
      </c>
      <c r="D87" s="4" t="s">
        <v>6</v>
      </c>
    </row>
    <row r="88" spans="1:4" ht="30">
      <c r="A88" s="2" t="s">
        <v>1345</v>
      </c>
      <c r="B88" s="4">
        <v>0</v>
      </c>
      <c r="C88" s="4">
        <v>0</v>
      </c>
      <c r="D88" s="4" t="s">
        <v>6</v>
      </c>
    </row>
    <row r="89" spans="1:4" ht="30">
      <c r="A89" s="2" t="s">
        <v>1346</v>
      </c>
      <c r="B89" s="4">
        <v>0</v>
      </c>
      <c r="C89" s="4">
        <v>0</v>
      </c>
      <c r="D89" s="4" t="s">
        <v>6</v>
      </c>
    </row>
    <row r="90" spans="1:4">
      <c r="A90" s="2" t="s">
        <v>1347</v>
      </c>
      <c r="B90" s="4">
        <v>0</v>
      </c>
      <c r="C90" s="4">
        <v>0</v>
      </c>
      <c r="D90" s="4" t="s">
        <v>6</v>
      </c>
    </row>
    <row r="91" spans="1:4" ht="30">
      <c r="A91" s="2" t="s">
        <v>1350</v>
      </c>
      <c r="B91" s="4">
        <v>279</v>
      </c>
      <c r="C91" s="4">
        <v>301</v>
      </c>
      <c r="D91" s="6">
        <v>1591</v>
      </c>
    </row>
    <row r="92" spans="1:4" ht="30">
      <c r="A92" s="2" t="s">
        <v>1351</v>
      </c>
      <c r="B92" s="4">
        <v>0</v>
      </c>
      <c r="C92" s="4">
        <v>0</v>
      </c>
      <c r="D92" s="4">
        <v>0</v>
      </c>
    </row>
    <row r="93" spans="1:4" ht="30">
      <c r="A93" s="2" t="s">
        <v>1352</v>
      </c>
      <c r="B93" s="4">
        <v>0</v>
      </c>
      <c r="C93" s="4">
        <v>145</v>
      </c>
      <c r="D93" s="4">
        <v>849</v>
      </c>
    </row>
    <row r="94" spans="1:4" ht="30">
      <c r="A94" s="2" t="s">
        <v>1353</v>
      </c>
      <c r="B94" s="4">
        <v>47</v>
      </c>
      <c r="C94" s="4">
        <v>0</v>
      </c>
      <c r="D94" s="4">
        <v>0</v>
      </c>
    </row>
    <row r="95" spans="1:4">
      <c r="A95" s="2" t="s">
        <v>526</v>
      </c>
      <c r="B95" s="4" t="s">
        <v>6</v>
      </c>
      <c r="C95" s="4" t="s">
        <v>6</v>
      </c>
      <c r="D95" s="4" t="s">
        <v>6</v>
      </c>
    </row>
    <row r="96" spans="1:4" ht="30">
      <c r="A96" s="3" t="s">
        <v>1342</v>
      </c>
      <c r="B96" s="4" t="s">
        <v>6</v>
      </c>
      <c r="C96" s="4" t="s">
        <v>6</v>
      </c>
      <c r="D96" s="4" t="s">
        <v>6</v>
      </c>
    </row>
    <row r="97" spans="1:4" ht="30">
      <c r="A97" s="2" t="s">
        <v>1343</v>
      </c>
      <c r="B97" s="4">
        <v>0</v>
      </c>
      <c r="C97" s="4">
        <v>0</v>
      </c>
      <c r="D97" s="4" t="s">
        <v>6</v>
      </c>
    </row>
    <row r="98" spans="1:4" ht="30">
      <c r="A98" s="2" t="s">
        <v>1344</v>
      </c>
      <c r="B98" s="4">
        <v>0</v>
      </c>
      <c r="C98" s="4">
        <v>0</v>
      </c>
      <c r="D98" s="4" t="s">
        <v>6</v>
      </c>
    </row>
    <row r="99" spans="1:4" ht="30">
      <c r="A99" s="2" t="s">
        <v>1345</v>
      </c>
      <c r="B99" s="4">
        <v>0</v>
      </c>
      <c r="C99" s="4">
        <v>0</v>
      </c>
      <c r="D99" s="4" t="s">
        <v>6</v>
      </c>
    </row>
    <row r="100" spans="1:4" ht="30">
      <c r="A100" s="2" t="s">
        <v>1346</v>
      </c>
      <c r="B100" s="4">
        <v>0</v>
      </c>
      <c r="C100" s="4">
        <v>0</v>
      </c>
      <c r="D100" s="4" t="s">
        <v>6</v>
      </c>
    </row>
    <row r="101" spans="1:4">
      <c r="A101" s="2" t="s">
        <v>1347</v>
      </c>
      <c r="B101" s="4">
        <v>0</v>
      </c>
      <c r="C101" s="4">
        <v>0</v>
      </c>
      <c r="D101" s="4" t="s">
        <v>6</v>
      </c>
    </row>
    <row r="102" spans="1:4" ht="30">
      <c r="A102" s="2" t="s">
        <v>1350</v>
      </c>
      <c r="B102" s="4">
        <v>0</v>
      </c>
      <c r="C102" s="4">
        <v>0</v>
      </c>
      <c r="D102" s="4">
        <v>0</v>
      </c>
    </row>
    <row r="103" spans="1:4" ht="30">
      <c r="A103" s="2" t="s">
        <v>1351</v>
      </c>
      <c r="B103" s="4">
        <v>0</v>
      </c>
      <c r="C103" s="4">
        <v>0</v>
      </c>
      <c r="D103" s="4">
        <v>0</v>
      </c>
    </row>
    <row r="104" spans="1:4" ht="30">
      <c r="A104" s="2" t="s">
        <v>1352</v>
      </c>
      <c r="B104" s="4">
        <v>0</v>
      </c>
      <c r="C104" s="4">
        <v>0</v>
      </c>
      <c r="D104" s="4">
        <v>0</v>
      </c>
    </row>
    <row r="105" spans="1:4" ht="30">
      <c r="A105" s="2" t="s">
        <v>1353</v>
      </c>
      <c r="B105" s="4">
        <v>0</v>
      </c>
      <c r="C105" s="4">
        <v>0</v>
      </c>
      <c r="D105" s="4">
        <v>0</v>
      </c>
    </row>
    <row r="106" spans="1:4">
      <c r="A106" s="2" t="s">
        <v>527</v>
      </c>
      <c r="B106" s="4" t="s">
        <v>6</v>
      </c>
      <c r="C106" s="4" t="s">
        <v>6</v>
      </c>
      <c r="D106" s="4" t="s">
        <v>6</v>
      </c>
    </row>
    <row r="107" spans="1:4" ht="30">
      <c r="A107" s="3" t="s">
        <v>1342</v>
      </c>
      <c r="B107" s="4" t="s">
        <v>6</v>
      </c>
      <c r="C107" s="4" t="s">
        <v>6</v>
      </c>
      <c r="D107" s="4" t="s">
        <v>6</v>
      </c>
    </row>
    <row r="108" spans="1:4" ht="30">
      <c r="A108" s="2" t="s">
        <v>1343</v>
      </c>
      <c r="B108" s="4">
        <v>0</v>
      </c>
      <c r="C108" s="4">
        <v>0</v>
      </c>
      <c r="D108" s="4" t="s">
        <v>6</v>
      </c>
    </row>
    <row r="109" spans="1:4" ht="30">
      <c r="A109" s="2" t="s">
        <v>1344</v>
      </c>
      <c r="B109" s="4">
        <v>0</v>
      </c>
      <c r="C109" s="4">
        <v>0</v>
      </c>
      <c r="D109" s="4" t="s">
        <v>6</v>
      </c>
    </row>
    <row r="110" spans="1:4" ht="30">
      <c r="A110" s="2" t="s">
        <v>1345</v>
      </c>
      <c r="B110" s="4">
        <v>0</v>
      </c>
      <c r="C110" s="4">
        <v>0</v>
      </c>
      <c r="D110" s="4" t="s">
        <v>6</v>
      </c>
    </row>
    <row r="111" spans="1:4" ht="30">
      <c r="A111" s="2" t="s">
        <v>1346</v>
      </c>
      <c r="B111" s="4">
        <v>0</v>
      </c>
      <c r="C111" s="4">
        <v>0</v>
      </c>
      <c r="D111" s="4" t="s">
        <v>6</v>
      </c>
    </row>
    <row r="112" spans="1:4">
      <c r="A112" s="2" t="s">
        <v>1347</v>
      </c>
      <c r="B112" s="4">
        <v>0</v>
      </c>
      <c r="C112" s="4">
        <v>0</v>
      </c>
      <c r="D112" s="4" t="s">
        <v>6</v>
      </c>
    </row>
    <row r="113" spans="1:4" ht="30">
      <c r="A113" s="2" t="s">
        <v>1350</v>
      </c>
      <c r="B113" s="4">
        <v>0</v>
      </c>
      <c r="C113" s="4">
        <v>0</v>
      </c>
      <c r="D113" s="4">
        <v>0</v>
      </c>
    </row>
    <row r="114" spans="1:4" ht="30">
      <c r="A114" s="2" t="s">
        <v>1351</v>
      </c>
      <c r="B114" s="4">
        <v>0</v>
      </c>
      <c r="C114" s="4">
        <v>0</v>
      </c>
      <c r="D114" s="4">
        <v>0</v>
      </c>
    </row>
    <row r="115" spans="1:4" ht="30">
      <c r="A115" s="2" t="s">
        <v>1352</v>
      </c>
      <c r="B115" s="4">
        <v>0</v>
      </c>
      <c r="C115" s="4">
        <v>0</v>
      </c>
      <c r="D115" s="4">
        <v>0</v>
      </c>
    </row>
    <row r="116" spans="1:4" ht="30">
      <c r="A116" s="2" t="s">
        <v>1353</v>
      </c>
      <c r="B116" s="4">
        <v>0</v>
      </c>
      <c r="C116" s="4">
        <v>0</v>
      </c>
      <c r="D116" s="4">
        <v>0</v>
      </c>
    </row>
    <row r="117" spans="1:4">
      <c r="A117" s="2" t="s">
        <v>580</v>
      </c>
      <c r="B117" s="4" t="s">
        <v>6</v>
      </c>
      <c r="C117" s="4" t="s">
        <v>6</v>
      </c>
      <c r="D117" s="4" t="s">
        <v>6</v>
      </c>
    </row>
    <row r="118" spans="1:4" ht="30">
      <c r="A118" s="3" t="s">
        <v>1342</v>
      </c>
      <c r="B118" s="4" t="s">
        <v>6</v>
      </c>
      <c r="C118" s="4" t="s">
        <v>6</v>
      </c>
      <c r="D118" s="4" t="s">
        <v>6</v>
      </c>
    </row>
    <row r="119" spans="1:4" ht="30">
      <c r="A119" s="2" t="s">
        <v>1343</v>
      </c>
      <c r="B119" s="6">
        <v>2033</v>
      </c>
      <c r="C119" s="6">
        <v>1523</v>
      </c>
      <c r="D119" s="4" t="s">
        <v>6</v>
      </c>
    </row>
    <row r="120" spans="1:4" ht="30">
      <c r="A120" s="2" t="s">
        <v>1344</v>
      </c>
      <c r="B120" s="6">
        <v>2831</v>
      </c>
      <c r="C120" s="6">
        <v>1834</v>
      </c>
      <c r="D120" s="4" t="s">
        <v>6</v>
      </c>
    </row>
    <row r="121" spans="1:4" ht="30">
      <c r="A121" s="2" t="s">
        <v>1345</v>
      </c>
      <c r="B121" s="4">
        <v>257</v>
      </c>
      <c r="C121" s="4">
        <v>309</v>
      </c>
      <c r="D121" s="4" t="s">
        <v>6</v>
      </c>
    </row>
    <row r="122" spans="1:4" ht="30">
      <c r="A122" s="2" t="s">
        <v>1346</v>
      </c>
      <c r="B122" s="4">
        <v>264</v>
      </c>
      <c r="C122" s="4">
        <v>323</v>
      </c>
      <c r="D122" s="4" t="s">
        <v>6</v>
      </c>
    </row>
    <row r="123" spans="1:4">
      <c r="A123" s="2" t="s">
        <v>1347</v>
      </c>
      <c r="B123" s="4">
        <v>73</v>
      </c>
      <c r="C123" s="4">
        <v>5</v>
      </c>
      <c r="D123" s="4" t="s">
        <v>6</v>
      </c>
    </row>
    <row r="124" spans="1:4" ht="30">
      <c r="A124" s="2" t="s">
        <v>1350</v>
      </c>
      <c r="B124" s="6">
        <v>2007</v>
      </c>
      <c r="C124" s="6">
        <v>1567</v>
      </c>
      <c r="D124" s="4">
        <v>357</v>
      </c>
    </row>
    <row r="125" spans="1:4" ht="30">
      <c r="A125" s="2" t="s">
        <v>1351</v>
      </c>
      <c r="B125" s="4">
        <v>0</v>
      </c>
      <c r="C125" s="4">
        <v>0</v>
      </c>
      <c r="D125" s="4">
        <v>0</v>
      </c>
    </row>
    <row r="126" spans="1:4" ht="30">
      <c r="A126" s="2" t="s">
        <v>1352</v>
      </c>
      <c r="B126" s="4">
        <v>489</v>
      </c>
      <c r="C126" s="4">
        <v>637</v>
      </c>
      <c r="D126" s="6">
        <v>1741</v>
      </c>
    </row>
    <row r="127" spans="1:4" ht="30">
      <c r="A127" s="2" t="s">
        <v>1353</v>
      </c>
      <c r="B127" s="4">
        <v>0</v>
      </c>
      <c r="C127" s="4">
        <v>0</v>
      </c>
      <c r="D127" s="4">
        <v>0</v>
      </c>
    </row>
    <row r="128" spans="1:4">
      <c r="A128" s="2" t="s">
        <v>411</v>
      </c>
      <c r="B128" s="4" t="s">
        <v>6</v>
      </c>
      <c r="C128" s="4" t="s">
        <v>6</v>
      </c>
      <c r="D128" s="4" t="s">
        <v>6</v>
      </c>
    </row>
    <row r="129" spans="1:4" ht="30">
      <c r="A129" s="3" t="s">
        <v>1342</v>
      </c>
      <c r="B129" s="4" t="s">
        <v>6</v>
      </c>
      <c r="C129" s="4" t="s">
        <v>6</v>
      </c>
      <c r="D129" s="4" t="s">
        <v>6</v>
      </c>
    </row>
    <row r="130" spans="1:4" ht="30">
      <c r="A130" s="2" t="s">
        <v>1343</v>
      </c>
      <c r="B130" s="6">
        <v>2029</v>
      </c>
      <c r="C130" s="6">
        <v>1523</v>
      </c>
      <c r="D130" s="4" t="s">
        <v>6</v>
      </c>
    </row>
    <row r="131" spans="1:4" ht="30">
      <c r="A131" s="2" t="s">
        <v>1344</v>
      </c>
      <c r="B131" s="6">
        <v>2826</v>
      </c>
      <c r="C131" s="6">
        <v>1834</v>
      </c>
      <c r="D131" s="4" t="s">
        <v>6</v>
      </c>
    </row>
    <row r="132" spans="1:4" ht="30">
      <c r="A132" s="2" t="s">
        <v>1345</v>
      </c>
      <c r="B132" s="4">
        <v>257</v>
      </c>
      <c r="C132" s="4">
        <v>309</v>
      </c>
      <c r="D132" s="4" t="s">
        <v>6</v>
      </c>
    </row>
    <row r="133" spans="1:4" ht="30">
      <c r="A133" s="2" t="s">
        <v>1346</v>
      </c>
      <c r="B133" s="4">
        <v>264</v>
      </c>
      <c r="C133" s="4">
        <v>323</v>
      </c>
      <c r="D133" s="4" t="s">
        <v>6</v>
      </c>
    </row>
    <row r="134" spans="1:4">
      <c r="A134" s="2" t="s">
        <v>1347</v>
      </c>
      <c r="B134" s="4">
        <v>73</v>
      </c>
      <c r="C134" s="4">
        <v>5</v>
      </c>
      <c r="D134" s="4" t="s">
        <v>6</v>
      </c>
    </row>
    <row r="135" spans="1:4" ht="30">
      <c r="A135" s="2" t="s">
        <v>1350</v>
      </c>
      <c r="B135" s="6">
        <v>1998</v>
      </c>
      <c r="C135" s="6">
        <v>1561</v>
      </c>
      <c r="D135" s="4">
        <v>357</v>
      </c>
    </row>
    <row r="136" spans="1:4" ht="30">
      <c r="A136" s="2" t="s">
        <v>1351</v>
      </c>
      <c r="B136" s="4">
        <v>0</v>
      </c>
      <c r="C136" s="4">
        <v>0</v>
      </c>
      <c r="D136" s="4">
        <v>0</v>
      </c>
    </row>
    <row r="137" spans="1:4" ht="30">
      <c r="A137" s="2" t="s">
        <v>1352</v>
      </c>
      <c r="B137" s="4">
        <v>489</v>
      </c>
      <c r="C137" s="4">
        <v>600</v>
      </c>
      <c r="D137" s="6">
        <v>1640</v>
      </c>
    </row>
    <row r="138" spans="1:4" ht="30">
      <c r="A138" s="2" t="s">
        <v>1353</v>
      </c>
      <c r="B138" s="4">
        <v>0</v>
      </c>
      <c r="C138" s="4">
        <v>0</v>
      </c>
      <c r="D138" s="4">
        <v>0</v>
      </c>
    </row>
    <row r="139" spans="1:4">
      <c r="A139" s="2" t="s">
        <v>528</v>
      </c>
      <c r="B139" s="4" t="s">
        <v>6</v>
      </c>
      <c r="C139" s="4" t="s">
        <v>6</v>
      </c>
      <c r="D139" s="4" t="s">
        <v>6</v>
      </c>
    </row>
    <row r="140" spans="1:4" ht="30">
      <c r="A140" s="3" t="s">
        <v>1342</v>
      </c>
      <c r="B140" s="4" t="s">
        <v>6</v>
      </c>
      <c r="C140" s="4" t="s">
        <v>6</v>
      </c>
      <c r="D140" s="4" t="s">
        <v>6</v>
      </c>
    </row>
    <row r="141" spans="1:4" ht="30">
      <c r="A141" s="2" t="s">
        <v>1343</v>
      </c>
      <c r="B141" s="4">
        <v>4</v>
      </c>
      <c r="C141" s="4">
        <v>0</v>
      </c>
      <c r="D141" s="4" t="s">
        <v>6</v>
      </c>
    </row>
    <row r="142" spans="1:4" ht="30">
      <c r="A142" s="2" t="s">
        <v>1344</v>
      </c>
      <c r="B142" s="4">
        <v>5</v>
      </c>
      <c r="C142" s="4">
        <v>0</v>
      </c>
      <c r="D142" s="4" t="s">
        <v>6</v>
      </c>
    </row>
    <row r="143" spans="1:4" ht="30">
      <c r="A143" s="2" t="s">
        <v>1345</v>
      </c>
      <c r="B143" s="4">
        <v>0</v>
      </c>
      <c r="C143" s="4">
        <v>0</v>
      </c>
      <c r="D143" s="4" t="s">
        <v>6</v>
      </c>
    </row>
    <row r="144" spans="1:4" ht="30">
      <c r="A144" s="2" t="s">
        <v>1346</v>
      </c>
      <c r="B144" s="4">
        <v>0</v>
      </c>
      <c r="C144" s="4">
        <v>0</v>
      </c>
      <c r="D144" s="4" t="s">
        <v>6</v>
      </c>
    </row>
    <row r="145" spans="1:4">
      <c r="A145" s="2" t="s">
        <v>1347</v>
      </c>
      <c r="B145" s="4">
        <v>0</v>
      </c>
      <c r="C145" s="4">
        <v>0</v>
      </c>
      <c r="D145" s="4" t="s">
        <v>6</v>
      </c>
    </row>
    <row r="146" spans="1:4" ht="30">
      <c r="A146" s="2" t="s">
        <v>1350</v>
      </c>
      <c r="B146" s="4">
        <v>9</v>
      </c>
      <c r="C146" s="4">
        <v>6</v>
      </c>
      <c r="D146" s="4">
        <v>0</v>
      </c>
    </row>
    <row r="147" spans="1:4" ht="30">
      <c r="A147" s="2" t="s">
        <v>1351</v>
      </c>
      <c r="B147" s="4">
        <v>0</v>
      </c>
      <c r="C147" s="4">
        <v>0</v>
      </c>
      <c r="D147" s="4">
        <v>0</v>
      </c>
    </row>
    <row r="148" spans="1:4" ht="30">
      <c r="A148" s="2" t="s">
        <v>1352</v>
      </c>
      <c r="B148" s="4">
        <v>0</v>
      </c>
      <c r="C148" s="4">
        <v>37</v>
      </c>
      <c r="D148" s="4">
        <v>101</v>
      </c>
    </row>
    <row r="149" spans="1:4" ht="30">
      <c r="A149" s="2" t="s">
        <v>1353</v>
      </c>
      <c r="B149" s="7">
        <v>0</v>
      </c>
      <c r="C149" s="7">
        <v>0</v>
      </c>
      <c r="D149" s="7">
        <v>0</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s>
  <sheetData>
    <row r="1" spans="1:4" ht="15" customHeight="1">
      <c r="A1" s="1" t="s">
        <v>1357</v>
      </c>
      <c r="B1" s="8" t="s">
        <v>1</v>
      </c>
      <c r="C1" s="8"/>
      <c r="D1" s="8"/>
    </row>
    <row r="2" spans="1:4" ht="30">
      <c r="A2" s="1" t="s">
        <v>32</v>
      </c>
      <c r="B2" s="1" t="s">
        <v>2</v>
      </c>
      <c r="C2" s="8" t="s">
        <v>33</v>
      </c>
      <c r="D2" s="8"/>
    </row>
    <row r="3" spans="1:4" ht="15" customHeight="1">
      <c r="A3" s="1"/>
      <c r="B3" s="1" t="s">
        <v>512</v>
      </c>
      <c r="C3" s="8" t="s">
        <v>512</v>
      </c>
      <c r="D3" s="8"/>
    </row>
    <row r="4" spans="1:4" ht="30">
      <c r="A4" s="3" t="s">
        <v>1358</v>
      </c>
      <c r="B4" s="4" t="s">
        <v>6</v>
      </c>
      <c r="C4" s="4" t="s">
        <v>6</v>
      </c>
      <c r="D4" s="4"/>
    </row>
    <row r="5" spans="1:4" ht="45">
      <c r="A5" s="2" t="s">
        <v>1268</v>
      </c>
      <c r="B5" s="7">
        <v>2465</v>
      </c>
      <c r="C5" s="7">
        <v>0</v>
      </c>
      <c r="D5" s="4"/>
    </row>
    <row r="6" spans="1:4" ht="30">
      <c r="A6" s="2" t="s">
        <v>1359</v>
      </c>
      <c r="B6" s="6">
        <v>10366</v>
      </c>
      <c r="C6" s="6">
        <v>16655</v>
      </c>
      <c r="D6" s="4"/>
    </row>
    <row r="7" spans="1:4">
      <c r="A7" s="2" t="s">
        <v>1360</v>
      </c>
      <c r="B7" s="4">
        <v>946</v>
      </c>
      <c r="C7" s="4">
        <v>487</v>
      </c>
      <c r="D7" s="4"/>
    </row>
    <row r="8" spans="1:4">
      <c r="A8" s="2" t="s">
        <v>1361</v>
      </c>
      <c r="B8" s="4">
        <v>0</v>
      </c>
      <c r="C8" s="4" t="s">
        <v>6</v>
      </c>
      <c r="D8" s="4"/>
    </row>
    <row r="9" spans="1:4">
      <c r="A9" s="2" t="s">
        <v>650</v>
      </c>
      <c r="B9" s="4" t="s">
        <v>6</v>
      </c>
      <c r="C9" s="4">
        <v>2</v>
      </c>
      <c r="D9" s="4"/>
    </row>
    <row r="10" spans="1:4" ht="30">
      <c r="A10" s="2" t="s">
        <v>1362</v>
      </c>
      <c r="B10" s="4" t="s">
        <v>6</v>
      </c>
      <c r="C10" s="4">
        <v>500</v>
      </c>
      <c r="D10" s="199" t="s">
        <v>1363</v>
      </c>
    </row>
    <row r="11" spans="1:4">
      <c r="A11" s="2" t="s">
        <v>652</v>
      </c>
      <c r="B11" s="4" t="s">
        <v>6</v>
      </c>
      <c r="C11" s="4">
        <v>0</v>
      </c>
      <c r="D11" s="4"/>
    </row>
    <row r="12" spans="1:4" ht="30">
      <c r="A12" s="2" t="s">
        <v>1364</v>
      </c>
      <c r="B12" s="4" t="s">
        <v>6</v>
      </c>
      <c r="C12" s="4">
        <v>500</v>
      </c>
      <c r="D12" s="199" t="s">
        <v>1365</v>
      </c>
    </row>
    <row r="13" spans="1:4">
      <c r="A13" s="2" t="s">
        <v>654</v>
      </c>
      <c r="B13" s="4" t="s">
        <v>6</v>
      </c>
      <c r="C13" s="4">
        <v>487</v>
      </c>
      <c r="D13" s="4"/>
    </row>
    <row r="14" spans="1:4" ht="30">
      <c r="A14" s="2" t="s">
        <v>1366</v>
      </c>
      <c r="B14" s="4">
        <v>0</v>
      </c>
      <c r="C14" s="4">
        <v>1</v>
      </c>
      <c r="D14" s="4"/>
    </row>
    <row r="15" spans="1:4" ht="30">
      <c r="A15" s="2" t="s">
        <v>1367</v>
      </c>
      <c r="B15" s="4" t="s">
        <v>6</v>
      </c>
      <c r="C15" s="4">
        <v>0</v>
      </c>
      <c r="D15" s="4"/>
    </row>
    <row r="16" spans="1:4" ht="30">
      <c r="A16" s="2" t="s">
        <v>1299</v>
      </c>
      <c r="B16" s="4" t="s">
        <v>6</v>
      </c>
      <c r="C16" s="4" t="s">
        <v>6</v>
      </c>
      <c r="D16" s="4"/>
    </row>
    <row r="17" spans="1:4" ht="30">
      <c r="A17" s="3" t="s">
        <v>1358</v>
      </c>
      <c r="B17" s="4" t="s">
        <v>6</v>
      </c>
      <c r="C17" s="4" t="s">
        <v>6</v>
      </c>
      <c r="D17" s="4"/>
    </row>
    <row r="18" spans="1:4">
      <c r="A18" s="2" t="s">
        <v>650</v>
      </c>
      <c r="B18" s="4" t="s">
        <v>6</v>
      </c>
      <c r="C18" s="4">
        <v>1</v>
      </c>
      <c r="D18" s="4"/>
    </row>
    <row r="19" spans="1:4" ht="30">
      <c r="A19" s="2" t="s">
        <v>1362</v>
      </c>
      <c r="B19" s="4" t="s">
        <v>6</v>
      </c>
      <c r="C19" s="4">
        <v>425</v>
      </c>
      <c r="D19" s="199" t="s">
        <v>1363</v>
      </c>
    </row>
    <row r="20" spans="1:4">
      <c r="A20" s="2" t="s">
        <v>652</v>
      </c>
      <c r="B20" s="4" t="s">
        <v>6</v>
      </c>
      <c r="C20" s="4">
        <v>0</v>
      </c>
      <c r="D20" s="4"/>
    </row>
    <row r="21" spans="1:4" ht="30">
      <c r="A21" s="2" t="s">
        <v>1364</v>
      </c>
      <c r="B21" s="4" t="s">
        <v>6</v>
      </c>
      <c r="C21" s="4">
        <v>425</v>
      </c>
      <c r="D21" s="199" t="s">
        <v>1365</v>
      </c>
    </row>
    <row r="22" spans="1:4">
      <c r="A22" s="2" t="s">
        <v>654</v>
      </c>
      <c r="B22" s="4" t="s">
        <v>6</v>
      </c>
      <c r="C22" s="4">
        <v>415</v>
      </c>
      <c r="D22" s="4"/>
    </row>
    <row r="23" spans="1:4" ht="30">
      <c r="A23" s="2" t="s">
        <v>1301</v>
      </c>
      <c r="B23" s="4" t="s">
        <v>6</v>
      </c>
      <c r="C23" s="4" t="s">
        <v>6</v>
      </c>
      <c r="D23" s="4"/>
    </row>
    <row r="24" spans="1:4" ht="30">
      <c r="A24" s="3" t="s">
        <v>1358</v>
      </c>
      <c r="B24" s="4" t="s">
        <v>6</v>
      </c>
      <c r="C24" s="4" t="s">
        <v>6</v>
      </c>
      <c r="D24" s="4"/>
    </row>
    <row r="25" spans="1:4">
      <c r="A25" s="2" t="s">
        <v>650</v>
      </c>
      <c r="B25" s="4" t="s">
        <v>6</v>
      </c>
      <c r="C25" s="4">
        <v>1</v>
      </c>
      <c r="D25" s="4"/>
    </row>
    <row r="26" spans="1:4" ht="30">
      <c r="A26" s="2" t="s">
        <v>1362</v>
      </c>
      <c r="B26" s="4" t="s">
        <v>6</v>
      </c>
      <c r="C26" s="4">
        <v>620</v>
      </c>
      <c r="D26" s="199" t="s">
        <v>1363</v>
      </c>
    </row>
    <row r="27" spans="1:4">
      <c r="A27" s="2" t="s">
        <v>652</v>
      </c>
      <c r="B27" s="4" t="s">
        <v>6</v>
      </c>
      <c r="C27" s="4">
        <v>0</v>
      </c>
      <c r="D27" s="4"/>
    </row>
    <row r="28" spans="1:4" ht="30">
      <c r="A28" s="2" t="s">
        <v>1364</v>
      </c>
      <c r="B28" s="4" t="s">
        <v>6</v>
      </c>
      <c r="C28" s="4">
        <v>620</v>
      </c>
      <c r="D28" s="199" t="s">
        <v>1365</v>
      </c>
    </row>
    <row r="29" spans="1:4">
      <c r="A29" s="2" t="s">
        <v>654</v>
      </c>
      <c r="B29" s="4" t="s">
        <v>6</v>
      </c>
      <c r="C29" s="4">
        <v>344</v>
      </c>
      <c r="D29" s="4"/>
    </row>
    <row r="30" spans="1:4" ht="45">
      <c r="A30" s="2" t="s">
        <v>1368</v>
      </c>
      <c r="B30" s="4" t="s">
        <v>6</v>
      </c>
      <c r="C30" s="4" t="s">
        <v>6</v>
      </c>
      <c r="D30" s="4"/>
    </row>
    <row r="31" spans="1:4" ht="30">
      <c r="A31" s="3" t="s">
        <v>1358</v>
      </c>
      <c r="B31" s="4" t="s">
        <v>6</v>
      </c>
      <c r="C31" s="4" t="s">
        <v>6</v>
      </c>
      <c r="D31" s="4"/>
    </row>
    <row r="32" spans="1:4">
      <c r="A32" s="2" t="s">
        <v>650</v>
      </c>
      <c r="B32" s="4" t="s">
        <v>6</v>
      </c>
      <c r="C32" s="4">
        <v>1</v>
      </c>
      <c r="D32" s="4"/>
    </row>
    <row r="33" spans="1:4" ht="30">
      <c r="A33" s="2" t="s">
        <v>1362</v>
      </c>
      <c r="B33" s="4" t="s">
        <v>6</v>
      </c>
      <c r="C33" s="4">
        <v>75</v>
      </c>
      <c r="D33" s="199" t="s">
        <v>1363</v>
      </c>
    </row>
    <row r="34" spans="1:4">
      <c r="A34" s="2" t="s">
        <v>652</v>
      </c>
      <c r="B34" s="4" t="s">
        <v>6</v>
      </c>
      <c r="C34" s="4">
        <v>0</v>
      </c>
      <c r="D34" s="4"/>
    </row>
    <row r="35" spans="1:4" ht="30">
      <c r="A35" s="2" t="s">
        <v>1364</v>
      </c>
      <c r="B35" s="4" t="s">
        <v>6</v>
      </c>
      <c r="C35" s="4">
        <v>75</v>
      </c>
      <c r="D35" s="199" t="s">
        <v>1365</v>
      </c>
    </row>
    <row r="36" spans="1:4">
      <c r="A36" s="2" t="s">
        <v>654</v>
      </c>
      <c r="B36" s="4" t="s">
        <v>6</v>
      </c>
      <c r="C36" s="7">
        <v>72</v>
      </c>
      <c r="D36" s="4"/>
    </row>
    <row r="37" spans="1:4">
      <c r="A37" s="17"/>
      <c r="B37" s="17"/>
      <c r="C37" s="17"/>
      <c r="D37" s="17"/>
    </row>
    <row r="38" spans="1:4" ht="30" customHeight="1">
      <c r="A38" s="2" t="s">
        <v>1363</v>
      </c>
      <c r="B38" s="18" t="s">
        <v>656</v>
      </c>
      <c r="C38" s="18"/>
      <c r="D38" s="18"/>
    </row>
    <row r="39" spans="1:4" ht="30" customHeight="1">
      <c r="A39" s="2" t="s">
        <v>1365</v>
      </c>
      <c r="B39" s="18" t="s">
        <v>657</v>
      </c>
      <c r="C39" s="18"/>
      <c r="D39" s="18"/>
    </row>
  </sheetData>
  <mergeCells count="6">
    <mergeCell ref="B1:D1"/>
    <mergeCell ref="C2:D2"/>
    <mergeCell ref="C3:D3"/>
    <mergeCell ref="A37:D37"/>
    <mergeCell ref="B38:D38"/>
    <mergeCell ref="B39:D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8" t="s">
        <v>1</v>
      </c>
      <c r="C1" s="8"/>
      <c r="D1" s="8"/>
    </row>
    <row r="2" spans="1:4" ht="30">
      <c r="A2" s="1" t="s">
        <v>32</v>
      </c>
      <c r="B2" s="1" t="s">
        <v>2</v>
      </c>
      <c r="C2" s="1" t="s">
        <v>33</v>
      </c>
      <c r="D2" s="1" t="s">
        <v>82</v>
      </c>
    </row>
    <row r="3" spans="1:4" ht="30">
      <c r="A3" s="3" t="s">
        <v>1370</v>
      </c>
      <c r="B3" s="4" t="s">
        <v>6</v>
      </c>
      <c r="C3" s="4" t="s">
        <v>6</v>
      </c>
      <c r="D3" s="4" t="s">
        <v>6</v>
      </c>
    </row>
    <row r="4" spans="1:4">
      <c r="A4" s="2" t="s">
        <v>1371</v>
      </c>
      <c r="B4" s="7">
        <v>21079</v>
      </c>
      <c r="C4" s="7">
        <v>16355</v>
      </c>
      <c r="D4" s="4" t="s">
        <v>6</v>
      </c>
    </row>
    <row r="5" spans="1:4" ht="30">
      <c r="A5" s="2" t="s">
        <v>669</v>
      </c>
      <c r="B5" s="6">
        <v>-10538</v>
      </c>
      <c r="C5" s="6">
        <v>-10103</v>
      </c>
      <c r="D5" s="4" t="s">
        <v>6</v>
      </c>
    </row>
    <row r="6" spans="1:4">
      <c r="A6" s="2" t="s">
        <v>41</v>
      </c>
      <c r="B6" s="6">
        <v>10541</v>
      </c>
      <c r="C6" s="6">
        <v>6252</v>
      </c>
      <c r="D6" s="4" t="s">
        <v>6</v>
      </c>
    </row>
    <row r="7" spans="1:4">
      <c r="A7" s="2" t="s">
        <v>1372</v>
      </c>
      <c r="B7" s="6">
        <v>1133</v>
      </c>
      <c r="C7" s="4">
        <v>972</v>
      </c>
      <c r="D7" s="6">
        <v>1212</v>
      </c>
    </row>
    <row r="8" spans="1:4">
      <c r="A8" s="2" t="s">
        <v>665</v>
      </c>
      <c r="B8" s="4" t="s">
        <v>6</v>
      </c>
      <c r="C8" s="4" t="s">
        <v>6</v>
      </c>
      <c r="D8" s="4" t="s">
        <v>6</v>
      </c>
    </row>
    <row r="9" spans="1:4" ht="30">
      <c r="A9" s="3" t="s">
        <v>1370</v>
      </c>
      <c r="B9" s="4" t="s">
        <v>6</v>
      </c>
      <c r="C9" s="4" t="s">
        <v>6</v>
      </c>
      <c r="D9" s="4" t="s">
        <v>6</v>
      </c>
    </row>
    <row r="10" spans="1:4">
      <c r="A10" s="2" t="s">
        <v>1371</v>
      </c>
      <c r="B10" s="6">
        <v>1131</v>
      </c>
      <c r="C10" s="4">
        <v>838</v>
      </c>
      <c r="D10" s="4" t="s">
        <v>6</v>
      </c>
    </row>
    <row r="11" spans="1:4">
      <c r="A11" s="2" t="s">
        <v>666</v>
      </c>
      <c r="B11" s="4" t="s">
        <v>6</v>
      </c>
      <c r="C11" s="4" t="s">
        <v>6</v>
      </c>
      <c r="D11" s="4" t="s">
        <v>6</v>
      </c>
    </row>
    <row r="12" spans="1:4" ht="30">
      <c r="A12" s="3" t="s">
        <v>1370</v>
      </c>
      <c r="B12" s="4" t="s">
        <v>6</v>
      </c>
      <c r="C12" s="4" t="s">
        <v>6</v>
      </c>
      <c r="D12" s="4" t="s">
        <v>6</v>
      </c>
    </row>
    <row r="13" spans="1:4">
      <c r="A13" s="2" t="s">
        <v>1371</v>
      </c>
      <c r="B13" s="6">
        <v>6982</v>
      </c>
      <c r="C13" s="6">
        <v>3362</v>
      </c>
      <c r="D13" s="4" t="s">
        <v>6</v>
      </c>
    </row>
    <row r="14" spans="1:4">
      <c r="A14" s="2" t="s">
        <v>667</v>
      </c>
      <c r="B14" s="4" t="s">
        <v>6</v>
      </c>
      <c r="C14" s="4" t="s">
        <v>6</v>
      </c>
      <c r="D14" s="4" t="s">
        <v>6</v>
      </c>
    </row>
    <row r="15" spans="1:4" ht="30">
      <c r="A15" s="3" t="s">
        <v>1370</v>
      </c>
      <c r="B15" s="4" t="s">
        <v>6</v>
      </c>
      <c r="C15" s="4" t="s">
        <v>6</v>
      </c>
      <c r="D15" s="4" t="s">
        <v>6</v>
      </c>
    </row>
    <row r="16" spans="1:4">
      <c r="A16" s="2" t="s">
        <v>1371</v>
      </c>
      <c r="B16" s="6">
        <v>8875</v>
      </c>
      <c r="C16" s="6">
        <v>8351</v>
      </c>
      <c r="D16" s="4" t="s">
        <v>6</v>
      </c>
    </row>
    <row r="17" spans="1:4">
      <c r="A17" s="2" t="s">
        <v>668</v>
      </c>
      <c r="B17" s="4" t="s">
        <v>6</v>
      </c>
      <c r="C17" s="4" t="s">
        <v>6</v>
      </c>
      <c r="D17" s="4" t="s">
        <v>6</v>
      </c>
    </row>
    <row r="18" spans="1:4" ht="30">
      <c r="A18" s="3" t="s">
        <v>1370</v>
      </c>
      <c r="B18" s="4" t="s">
        <v>6</v>
      </c>
      <c r="C18" s="4" t="s">
        <v>6</v>
      </c>
      <c r="D18" s="4" t="s">
        <v>6</v>
      </c>
    </row>
    <row r="19" spans="1:4">
      <c r="A19" s="2" t="s">
        <v>1371</v>
      </c>
      <c r="B19" s="7">
        <v>4091</v>
      </c>
      <c r="C19" s="7">
        <v>3804</v>
      </c>
      <c r="D19"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373</v>
      </c>
      <c r="B1" s="8" t="s">
        <v>1</v>
      </c>
      <c r="C1" s="8"/>
    </row>
    <row r="2" spans="1:3" ht="30">
      <c r="A2" s="1" t="s">
        <v>32</v>
      </c>
      <c r="B2" s="1" t="s">
        <v>2</v>
      </c>
      <c r="C2" s="1" t="s">
        <v>33</v>
      </c>
    </row>
    <row r="3" spans="1:3">
      <c r="A3" s="3" t="s">
        <v>1374</v>
      </c>
      <c r="B3" s="4" t="s">
        <v>6</v>
      </c>
      <c r="C3" s="4" t="s">
        <v>6</v>
      </c>
    </row>
    <row r="4" spans="1:3">
      <c r="A4" s="2" t="s">
        <v>569</v>
      </c>
      <c r="B4" s="7">
        <v>0</v>
      </c>
      <c r="C4" s="7">
        <v>0</v>
      </c>
    </row>
    <row r="5" spans="1:3">
      <c r="A5" s="2" t="s">
        <v>678</v>
      </c>
      <c r="B5" s="4">
        <v>453</v>
      </c>
      <c r="C5" s="6">
        <v>2337</v>
      </c>
    </row>
    <row r="6" spans="1:3">
      <c r="A6" s="2" t="s">
        <v>679</v>
      </c>
      <c r="B6" s="4">
        <v>-263</v>
      </c>
      <c r="C6" s="6">
        <v>-2349</v>
      </c>
    </row>
    <row r="7" spans="1:3">
      <c r="A7" s="2" t="s">
        <v>682</v>
      </c>
      <c r="B7" s="4">
        <v>0</v>
      </c>
      <c r="C7" s="4">
        <v>0</v>
      </c>
    </row>
    <row r="8" spans="1:3">
      <c r="A8" s="2" t="s">
        <v>683</v>
      </c>
      <c r="B8" s="4">
        <v>0</v>
      </c>
      <c r="C8" s="4">
        <v>12</v>
      </c>
    </row>
    <row r="9" spans="1:3">
      <c r="A9" s="2" t="s">
        <v>576</v>
      </c>
      <c r="B9" s="7">
        <v>190</v>
      </c>
      <c r="C9" s="7">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78</v>
      </c>
      <c r="B1" s="8" t="s">
        <v>1</v>
      </c>
      <c r="C1" s="8"/>
      <c r="D1" s="8"/>
    </row>
    <row r="2" spans="1:4">
      <c r="A2" s="8"/>
      <c r="B2" s="1" t="s">
        <v>2</v>
      </c>
      <c r="C2" s="1" t="s">
        <v>33</v>
      </c>
      <c r="D2" s="1" t="s">
        <v>82</v>
      </c>
    </row>
    <row r="3" spans="1:4" ht="30">
      <c r="A3" s="3" t="s">
        <v>179</v>
      </c>
      <c r="B3" s="4" t="s">
        <v>6</v>
      </c>
      <c r="C3" s="4" t="s">
        <v>6</v>
      </c>
      <c r="D3" s="4" t="s">
        <v>6</v>
      </c>
    </row>
    <row r="4" spans="1:4">
      <c r="A4" s="2" t="s">
        <v>137</v>
      </c>
      <c r="B4" s="9">
        <v>0.2</v>
      </c>
      <c r="C4" s="9">
        <v>0.05</v>
      </c>
      <c r="D4"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375</v>
      </c>
      <c r="B1" s="8" t="s">
        <v>1</v>
      </c>
      <c r="C1" s="8"/>
      <c r="D1" s="8"/>
    </row>
    <row r="2" spans="1:4">
      <c r="A2" s="8"/>
      <c r="B2" s="1" t="s">
        <v>2</v>
      </c>
      <c r="C2" s="1" t="s">
        <v>33</v>
      </c>
      <c r="D2" s="8" t="s">
        <v>82</v>
      </c>
    </row>
    <row r="3" spans="1:4">
      <c r="A3" s="8"/>
      <c r="B3" s="1" t="s">
        <v>1376</v>
      </c>
      <c r="C3" s="1" t="s">
        <v>1376</v>
      </c>
      <c r="D3" s="8"/>
    </row>
    <row r="4" spans="1:4" ht="30">
      <c r="A4" s="3" t="s">
        <v>1377</v>
      </c>
      <c r="B4" s="4" t="s">
        <v>6</v>
      </c>
      <c r="C4" s="4" t="s">
        <v>6</v>
      </c>
      <c r="D4" s="4" t="s">
        <v>6</v>
      </c>
    </row>
    <row r="5" spans="1:4">
      <c r="A5" s="2" t="s">
        <v>527</v>
      </c>
      <c r="B5" s="7">
        <v>190000</v>
      </c>
      <c r="C5" s="7">
        <v>0</v>
      </c>
      <c r="D5" s="7">
        <v>0</v>
      </c>
    </row>
    <row r="6" spans="1:4">
      <c r="A6" s="2" t="s">
        <v>1378</v>
      </c>
      <c r="B6" s="4">
        <v>1</v>
      </c>
      <c r="C6" s="4">
        <v>6</v>
      </c>
      <c r="D6" s="4" t="s">
        <v>6</v>
      </c>
    </row>
    <row r="7" spans="1:4" ht="30">
      <c r="A7" s="2" t="s">
        <v>206</v>
      </c>
      <c r="B7" s="6">
        <v>263000</v>
      </c>
      <c r="C7" s="6">
        <v>2349000</v>
      </c>
      <c r="D7" s="6">
        <v>2472000</v>
      </c>
    </row>
    <row r="8" spans="1:4">
      <c r="A8" s="2" t="s">
        <v>1379</v>
      </c>
      <c r="B8" s="4" t="s">
        <v>6</v>
      </c>
      <c r="C8" s="6">
        <v>2337000</v>
      </c>
      <c r="D8" s="4" t="s">
        <v>6</v>
      </c>
    </row>
    <row r="9" spans="1:4">
      <c r="A9" s="2" t="s">
        <v>1380</v>
      </c>
      <c r="B9" s="4">
        <v>0</v>
      </c>
      <c r="C9" s="6">
        <v>12000</v>
      </c>
      <c r="D9" s="4" t="s">
        <v>6</v>
      </c>
    </row>
    <row r="10" spans="1:4" ht="30">
      <c r="A10" s="2" t="s">
        <v>1381</v>
      </c>
      <c r="B10" s="4" t="s">
        <v>6</v>
      </c>
      <c r="C10" s="7">
        <v>90000</v>
      </c>
      <c r="D10" s="4" t="s">
        <v>6</v>
      </c>
    </row>
    <row r="11" spans="1:4">
      <c r="A11" s="2" t="s">
        <v>1119</v>
      </c>
      <c r="B11" s="4" t="s">
        <v>6</v>
      </c>
      <c r="C11" s="4" t="s">
        <v>6</v>
      </c>
      <c r="D11" s="4" t="s">
        <v>6</v>
      </c>
    </row>
    <row r="12" spans="1:4" ht="30">
      <c r="A12" s="3" t="s">
        <v>1377</v>
      </c>
      <c r="B12" s="4" t="s">
        <v>6</v>
      </c>
      <c r="C12" s="4" t="s">
        <v>6</v>
      </c>
      <c r="D12" s="4" t="s">
        <v>6</v>
      </c>
    </row>
    <row r="13" spans="1:4">
      <c r="A13" s="2" t="s">
        <v>1378</v>
      </c>
      <c r="B13" s="4">
        <v>2</v>
      </c>
      <c r="C13" s="4" t="s">
        <v>6</v>
      </c>
      <c r="D13" s="4" t="s">
        <v>6</v>
      </c>
    </row>
  </sheetData>
  <mergeCells count="3">
    <mergeCell ref="A1:A3"/>
    <mergeCell ref="B1:D1"/>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382</v>
      </c>
      <c r="B1" s="8" t="s">
        <v>1</v>
      </c>
      <c r="C1" s="8"/>
      <c r="D1" s="8"/>
      <c r="E1" s="1"/>
    </row>
    <row r="2" spans="1:5" ht="30">
      <c r="A2" s="1" t="s">
        <v>32</v>
      </c>
      <c r="B2" s="1" t="s">
        <v>2</v>
      </c>
      <c r="C2" s="1" t="s">
        <v>33</v>
      </c>
      <c r="D2" s="1" t="s">
        <v>82</v>
      </c>
      <c r="E2" s="1" t="s">
        <v>1118</v>
      </c>
    </row>
    <row r="3" spans="1:5">
      <c r="A3" s="3" t="s">
        <v>1383</v>
      </c>
      <c r="B3" s="4" t="s">
        <v>6</v>
      </c>
      <c r="C3" s="4" t="s">
        <v>6</v>
      </c>
      <c r="D3" s="4" t="s">
        <v>6</v>
      </c>
      <c r="E3" s="4" t="s">
        <v>6</v>
      </c>
    </row>
    <row r="4" spans="1:5">
      <c r="A4" s="2" t="s">
        <v>45</v>
      </c>
      <c r="B4" s="7">
        <v>29917</v>
      </c>
      <c r="C4" s="7">
        <v>23577</v>
      </c>
      <c r="D4" s="7">
        <v>23577</v>
      </c>
      <c r="E4" s="7">
        <v>23577</v>
      </c>
    </row>
    <row r="5" spans="1:5">
      <c r="A5" s="2" t="s">
        <v>46</v>
      </c>
      <c r="B5" s="6">
        <v>1680</v>
      </c>
      <c r="C5" s="4">
        <v>583</v>
      </c>
      <c r="D5" s="4" t="s">
        <v>6</v>
      </c>
      <c r="E5" s="4" t="s">
        <v>6</v>
      </c>
    </row>
    <row r="6" spans="1:5" ht="30">
      <c r="A6" s="2" t="s">
        <v>1384</v>
      </c>
      <c r="B6" s="6">
        <v>1085</v>
      </c>
      <c r="C6" s="4">
        <v>817</v>
      </c>
      <c r="D6" s="4" t="s">
        <v>6</v>
      </c>
      <c r="E6" s="4" t="s">
        <v>6</v>
      </c>
    </row>
    <row r="7" spans="1:5" ht="30">
      <c r="A7" s="2" t="s">
        <v>126</v>
      </c>
      <c r="B7" s="4">
        <v>268</v>
      </c>
      <c r="C7" s="4">
        <v>200</v>
      </c>
      <c r="D7" s="4">
        <v>414</v>
      </c>
      <c r="E7" s="4" t="s">
        <v>6</v>
      </c>
    </row>
    <row r="8" spans="1:5">
      <c r="A8" s="2" t="s">
        <v>1119</v>
      </c>
      <c r="B8" s="4" t="s">
        <v>6</v>
      </c>
      <c r="C8" s="4" t="s">
        <v>6</v>
      </c>
      <c r="D8" s="4" t="s">
        <v>6</v>
      </c>
      <c r="E8" s="4" t="s">
        <v>6</v>
      </c>
    </row>
    <row r="9" spans="1:5">
      <c r="A9" s="3" t="s">
        <v>1383</v>
      </c>
      <c r="B9" s="4" t="s">
        <v>6</v>
      </c>
      <c r="C9" s="4" t="s">
        <v>6</v>
      </c>
      <c r="D9" s="4" t="s">
        <v>6</v>
      </c>
      <c r="E9" s="4" t="s">
        <v>6</v>
      </c>
    </row>
    <row r="10" spans="1:5">
      <c r="A10" s="2" t="s">
        <v>45</v>
      </c>
      <c r="B10" s="6">
        <v>6340</v>
      </c>
      <c r="C10" s="4" t="s">
        <v>6</v>
      </c>
      <c r="D10" s="4" t="s">
        <v>6</v>
      </c>
      <c r="E10" s="4" t="s">
        <v>6</v>
      </c>
    </row>
    <row r="11" spans="1:5">
      <c r="A11" s="2" t="s">
        <v>1385</v>
      </c>
      <c r="B11" s="4" t="s">
        <v>6</v>
      </c>
      <c r="C11" s="4" t="s">
        <v>6</v>
      </c>
      <c r="D11" s="4" t="s">
        <v>6</v>
      </c>
      <c r="E11" s="4" t="s">
        <v>6</v>
      </c>
    </row>
    <row r="12" spans="1:5">
      <c r="A12" s="3" t="s">
        <v>1383</v>
      </c>
      <c r="B12" s="4" t="s">
        <v>6</v>
      </c>
      <c r="C12" s="4" t="s">
        <v>6</v>
      </c>
      <c r="D12" s="4" t="s">
        <v>6</v>
      </c>
      <c r="E12" s="4" t="s">
        <v>6</v>
      </c>
    </row>
    <row r="13" spans="1:5">
      <c r="A13" s="2" t="s">
        <v>45</v>
      </c>
      <c r="B13" s="6">
        <v>14643</v>
      </c>
      <c r="C13" s="4" t="s">
        <v>6</v>
      </c>
      <c r="D13" s="4" t="s">
        <v>6</v>
      </c>
      <c r="E13" s="4" t="s">
        <v>6</v>
      </c>
    </row>
    <row r="14" spans="1:5">
      <c r="A14" s="2" t="s">
        <v>1386</v>
      </c>
      <c r="B14" s="4" t="s">
        <v>6</v>
      </c>
      <c r="C14" s="4" t="s">
        <v>6</v>
      </c>
      <c r="D14" s="4" t="s">
        <v>6</v>
      </c>
      <c r="E14" s="4" t="s">
        <v>6</v>
      </c>
    </row>
    <row r="15" spans="1:5">
      <c r="A15" s="3" t="s">
        <v>1383</v>
      </c>
      <c r="B15" s="4" t="s">
        <v>6</v>
      </c>
      <c r="C15" s="4" t="s">
        <v>6</v>
      </c>
      <c r="D15" s="4" t="s">
        <v>6</v>
      </c>
      <c r="E15" s="4" t="s">
        <v>6</v>
      </c>
    </row>
    <row r="16" spans="1:5">
      <c r="A16" s="2" t="s">
        <v>45</v>
      </c>
      <c r="B16" s="6">
        <v>8934</v>
      </c>
      <c r="C16" s="4" t="s">
        <v>6</v>
      </c>
      <c r="D16" s="4" t="s">
        <v>6</v>
      </c>
      <c r="E16" s="4" t="s">
        <v>6</v>
      </c>
    </row>
    <row r="17" spans="1:5">
      <c r="A17" s="2" t="s">
        <v>1387</v>
      </c>
      <c r="B17" s="4" t="s">
        <v>6</v>
      </c>
      <c r="C17" s="4" t="s">
        <v>6</v>
      </c>
      <c r="D17" s="4" t="s">
        <v>6</v>
      </c>
      <c r="E17" s="4" t="s">
        <v>6</v>
      </c>
    </row>
    <row r="18" spans="1:5">
      <c r="A18" s="3" t="s">
        <v>1383</v>
      </c>
      <c r="B18" s="4" t="s">
        <v>6</v>
      </c>
      <c r="C18" s="4" t="s">
        <v>6</v>
      </c>
      <c r="D18" s="4" t="s">
        <v>6</v>
      </c>
      <c r="E18" s="4" t="s">
        <v>6</v>
      </c>
    </row>
    <row r="19" spans="1:5" ht="30">
      <c r="A19" s="2" t="s">
        <v>1388</v>
      </c>
      <c r="B19" s="4" t="s">
        <v>1389</v>
      </c>
      <c r="C19" s="4" t="s">
        <v>6</v>
      </c>
      <c r="D19" s="4" t="s">
        <v>6</v>
      </c>
      <c r="E19" s="4" t="s">
        <v>6</v>
      </c>
    </row>
    <row r="20" spans="1:5" ht="30">
      <c r="A20" s="2" t="s">
        <v>1390</v>
      </c>
      <c r="B20" s="4" t="s">
        <v>6</v>
      </c>
      <c r="C20" s="4" t="s">
        <v>6</v>
      </c>
      <c r="D20" s="4" t="s">
        <v>6</v>
      </c>
      <c r="E20" s="4" t="s">
        <v>6</v>
      </c>
    </row>
    <row r="21" spans="1:5">
      <c r="A21" s="3" t="s">
        <v>1383</v>
      </c>
      <c r="B21" s="4" t="s">
        <v>6</v>
      </c>
      <c r="C21" s="4" t="s">
        <v>6</v>
      </c>
      <c r="D21" s="4" t="s">
        <v>6</v>
      </c>
      <c r="E21" s="4" t="s">
        <v>6</v>
      </c>
    </row>
    <row r="22" spans="1:5" ht="30">
      <c r="A22" s="2" t="s">
        <v>1391</v>
      </c>
      <c r="B22" s="6">
        <v>1365</v>
      </c>
      <c r="C22" s="4" t="s">
        <v>6</v>
      </c>
      <c r="D22" s="4" t="s">
        <v>6</v>
      </c>
      <c r="E22" s="4" t="s">
        <v>6</v>
      </c>
    </row>
    <row r="23" spans="1:5">
      <c r="A23" s="2" t="s">
        <v>1392</v>
      </c>
      <c r="B23" s="4" t="s">
        <v>6</v>
      </c>
      <c r="C23" s="4" t="s">
        <v>6</v>
      </c>
      <c r="D23" s="4" t="s">
        <v>6</v>
      </c>
      <c r="E23" s="4" t="s">
        <v>6</v>
      </c>
    </row>
    <row r="24" spans="1:5">
      <c r="A24" s="3" t="s">
        <v>1383</v>
      </c>
      <c r="B24" s="4" t="s">
        <v>6</v>
      </c>
      <c r="C24" s="4" t="s">
        <v>6</v>
      </c>
      <c r="D24" s="4" t="s">
        <v>6</v>
      </c>
      <c r="E24" s="4" t="s">
        <v>6</v>
      </c>
    </row>
    <row r="25" spans="1:5">
      <c r="A25" s="2" t="s">
        <v>1393</v>
      </c>
      <c r="B25" s="7">
        <v>1400</v>
      </c>
      <c r="C25" s="4" t="s">
        <v>6</v>
      </c>
      <c r="D25" s="4" t="s">
        <v>6</v>
      </c>
      <c r="E25" s="4" t="s">
        <v>6</v>
      </c>
    </row>
    <row r="26" spans="1:5">
      <c r="A26" s="2" t="s">
        <v>1102</v>
      </c>
      <c r="B26" s="4" t="s">
        <v>6</v>
      </c>
      <c r="C26" s="4" t="s">
        <v>6</v>
      </c>
      <c r="D26" s="4" t="s">
        <v>6</v>
      </c>
      <c r="E26" s="4" t="s">
        <v>6</v>
      </c>
    </row>
    <row r="27" spans="1:5">
      <c r="A27" s="3" t="s">
        <v>1383</v>
      </c>
      <c r="B27" s="4" t="s">
        <v>6</v>
      </c>
      <c r="C27" s="4" t="s">
        <v>6</v>
      </c>
      <c r="D27" s="4" t="s">
        <v>6</v>
      </c>
      <c r="E27" s="4" t="s">
        <v>6</v>
      </c>
    </row>
    <row r="28" spans="1:5" ht="30">
      <c r="A28" s="2" t="s">
        <v>1103</v>
      </c>
      <c r="B28" s="4" t="s">
        <v>1104</v>
      </c>
      <c r="C28" s="4" t="s">
        <v>6</v>
      </c>
      <c r="D28" s="4" t="s">
        <v>6</v>
      </c>
      <c r="E28" s="4" t="s">
        <v>6</v>
      </c>
    </row>
    <row r="29" spans="1:5">
      <c r="A29" s="2" t="s">
        <v>1105</v>
      </c>
      <c r="B29" s="4" t="s">
        <v>6</v>
      </c>
      <c r="C29" s="4" t="s">
        <v>6</v>
      </c>
      <c r="D29" s="4" t="s">
        <v>6</v>
      </c>
      <c r="E29" s="4" t="s">
        <v>6</v>
      </c>
    </row>
    <row r="30" spans="1:5">
      <c r="A30" s="3" t="s">
        <v>1383</v>
      </c>
      <c r="B30" s="4" t="s">
        <v>6</v>
      </c>
      <c r="C30" s="4" t="s">
        <v>6</v>
      </c>
      <c r="D30" s="4" t="s">
        <v>6</v>
      </c>
      <c r="E30" s="4" t="s">
        <v>6</v>
      </c>
    </row>
    <row r="31" spans="1:5" ht="30">
      <c r="A31" s="2" t="s">
        <v>1103</v>
      </c>
      <c r="B31" s="4" t="s">
        <v>1106</v>
      </c>
      <c r="C31" s="4" t="s">
        <v>6</v>
      </c>
      <c r="D31" s="4" t="s">
        <v>6</v>
      </c>
      <c r="E31"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94</v>
      </c>
      <c r="B1" s="8" t="s">
        <v>1</v>
      </c>
      <c r="C1" s="8"/>
      <c r="D1" s="8"/>
    </row>
    <row r="2" spans="1:4" ht="30">
      <c r="A2" s="1" t="s">
        <v>32</v>
      </c>
      <c r="B2" s="1" t="s">
        <v>2</v>
      </c>
      <c r="C2" s="1" t="s">
        <v>33</v>
      </c>
      <c r="D2" s="1" t="s">
        <v>82</v>
      </c>
    </row>
    <row r="3" spans="1:4">
      <c r="A3" s="3" t="s">
        <v>1395</v>
      </c>
      <c r="B3" s="4" t="s">
        <v>6</v>
      </c>
      <c r="C3" s="4" t="s">
        <v>6</v>
      </c>
      <c r="D3" s="4" t="s">
        <v>6</v>
      </c>
    </row>
    <row r="4" spans="1:4">
      <c r="A4" s="2" t="s">
        <v>691</v>
      </c>
      <c r="B4" s="7">
        <v>23577</v>
      </c>
      <c r="C4" s="7">
        <v>23577</v>
      </c>
      <c r="D4" s="7">
        <v>23577</v>
      </c>
    </row>
    <row r="5" spans="1:4">
      <c r="A5" s="2" t="s">
        <v>692</v>
      </c>
      <c r="B5" s="6">
        <v>6340</v>
      </c>
      <c r="C5" s="4">
        <v>0</v>
      </c>
      <c r="D5" s="4">
        <v>0</v>
      </c>
    </row>
    <row r="6" spans="1:4">
      <c r="A6" s="2" t="s">
        <v>693</v>
      </c>
      <c r="B6" s="4">
        <v>0</v>
      </c>
      <c r="C6" s="4">
        <v>0</v>
      </c>
      <c r="D6" s="4">
        <v>0</v>
      </c>
    </row>
    <row r="7" spans="1:4">
      <c r="A7" s="2" t="s">
        <v>694</v>
      </c>
      <c r="B7" s="7">
        <v>29917</v>
      </c>
      <c r="C7" s="7">
        <v>23577</v>
      </c>
      <c r="D7" s="7">
        <v>2357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96</v>
      </c>
      <c r="B1" s="8" t="s">
        <v>2</v>
      </c>
      <c r="C1" s="8" t="s">
        <v>33</v>
      </c>
    </row>
    <row r="2" spans="1:3" ht="30">
      <c r="A2" s="1" t="s">
        <v>32</v>
      </c>
      <c r="B2" s="8"/>
      <c r="C2" s="8"/>
    </row>
    <row r="3" spans="1:3" ht="30">
      <c r="A3" s="3" t="s">
        <v>687</v>
      </c>
      <c r="B3" s="4" t="s">
        <v>6</v>
      </c>
      <c r="C3" s="4" t="s">
        <v>6</v>
      </c>
    </row>
    <row r="4" spans="1:3">
      <c r="A4" s="2">
        <v>2014</v>
      </c>
      <c r="B4" s="7">
        <v>337</v>
      </c>
      <c r="C4" s="4" t="s">
        <v>6</v>
      </c>
    </row>
    <row r="5" spans="1:3">
      <c r="A5" s="2">
        <v>2015</v>
      </c>
      <c r="B5" s="4">
        <v>320</v>
      </c>
      <c r="C5" s="4" t="s">
        <v>6</v>
      </c>
    </row>
    <row r="6" spans="1:3">
      <c r="A6" s="2">
        <v>2016</v>
      </c>
      <c r="B6" s="4">
        <v>137</v>
      </c>
      <c r="C6" s="4" t="s">
        <v>6</v>
      </c>
    </row>
    <row r="7" spans="1:3">
      <c r="A7" s="2">
        <v>2017</v>
      </c>
      <c r="B7" s="4">
        <v>137</v>
      </c>
      <c r="C7" s="4" t="s">
        <v>6</v>
      </c>
    </row>
    <row r="8" spans="1:3">
      <c r="A8" s="2">
        <v>2018</v>
      </c>
      <c r="B8" s="4">
        <v>137</v>
      </c>
      <c r="C8" s="4" t="s">
        <v>6</v>
      </c>
    </row>
    <row r="9" spans="1:3">
      <c r="A9" s="2" t="s">
        <v>702</v>
      </c>
      <c r="B9" s="4">
        <v>612</v>
      </c>
      <c r="C9" s="4" t="s">
        <v>6</v>
      </c>
    </row>
    <row r="10" spans="1:3">
      <c r="A10" s="2" t="s">
        <v>1397</v>
      </c>
      <c r="B10" s="7">
        <v>1680</v>
      </c>
      <c r="C10" s="7">
        <v>5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398</v>
      </c>
      <c r="B1" s="8" t="s">
        <v>2</v>
      </c>
      <c r="C1" s="8" t="s">
        <v>33</v>
      </c>
    </row>
    <row r="2" spans="1:3" ht="30">
      <c r="A2" s="1" t="s">
        <v>32</v>
      </c>
      <c r="B2" s="8"/>
      <c r="C2" s="8"/>
    </row>
    <row r="3" spans="1:3">
      <c r="A3" s="3" t="s">
        <v>1399</v>
      </c>
      <c r="B3" s="4" t="s">
        <v>6</v>
      </c>
      <c r="C3" s="4" t="s">
        <v>6</v>
      </c>
    </row>
    <row r="4" spans="1:3">
      <c r="A4" s="2" t="s">
        <v>706</v>
      </c>
      <c r="B4" s="7">
        <v>61918</v>
      </c>
      <c r="C4" s="7">
        <v>39573</v>
      </c>
    </row>
    <row r="5" spans="1:3">
      <c r="A5" s="2" t="s">
        <v>707</v>
      </c>
      <c r="B5" s="6">
        <v>234515</v>
      </c>
      <c r="C5" s="6">
        <v>173486</v>
      </c>
    </row>
    <row r="6" spans="1:3">
      <c r="A6" s="2" t="s">
        <v>708</v>
      </c>
      <c r="B6" s="6">
        <v>182364</v>
      </c>
      <c r="C6" s="6">
        <v>161328</v>
      </c>
    </row>
    <row r="7" spans="1:3">
      <c r="A7" s="2" t="s">
        <v>709</v>
      </c>
      <c r="B7" s="6">
        <v>116016</v>
      </c>
      <c r="C7" s="6">
        <v>91880</v>
      </c>
    </row>
    <row r="8" spans="1:3">
      <c r="A8" s="2" t="s">
        <v>710</v>
      </c>
      <c r="B8" s="6">
        <v>52938</v>
      </c>
      <c r="C8" s="6">
        <v>44996</v>
      </c>
    </row>
    <row r="9" spans="1:3">
      <c r="A9" s="2" t="s">
        <v>1400</v>
      </c>
      <c r="B9" s="7">
        <v>647751</v>
      </c>
      <c r="C9" s="7">
        <v>51126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01</v>
      </c>
      <c r="B1" s="8" t="s">
        <v>2</v>
      </c>
    </row>
    <row r="2" spans="1:2" ht="30">
      <c r="A2" s="1" t="s">
        <v>32</v>
      </c>
      <c r="B2" s="8"/>
    </row>
    <row r="3" spans="1:2">
      <c r="A3" s="3" t="s">
        <v>1402</v>
      </c>
      <c r="B3" s="4" t="s">
        <v>6</v>
      </c>
    </row>
    <row r="4" spans="1:2">
      <c r="A4" s="2">
        <v>2013</v>
      </c>
      <c r="B4" s="7">
        <v>135118</v>
      </c>
    </row>
    <row r="5" spans="1:2">
      <c r="A5" s="2">
        <v>2014</v>
      </c>
      <c r="B5" s="6">
        <v>16461</v>
      </c>
    </row>
    <row r="6" spans="1:2">
      <c r="A6" s="2">
        <v>2015</v>
      </c>
      <c r="B6" s="6">
        <v>2639</v>
      </c>
    </row>
    <row r="7" spans="1:2">
      <c r="A7" s="2">
        <v>2016</v>
      </c>
      <c r="B7" s="6">
        <v>10335</v>
      </c>
    </row>
    <row r="8" spans="1:2">
      <c r="A8" s="2">
        <v>2017</v>
      </c>
      <c r="B8" s="6">
        <v>4401</v>
      </c>
    </row>
    <row r="9" spans="1:2">
      <c r="A9" s="2" t="s">
        <v>702</v>
      </c>
      <c r="B9" s="4">
        <v>0</v>
      </c>
    </row>
    <row r="10" spans="1:2">
      <c r="A10" s="2" t="s">
        <v>1403</v>
      </c>
      <c r="B10" s="7">
        <v>168954</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04</v>
      </c>
      <c r="B1" s="8" t="s">
        <v>1</v>
      </c>
      <c r="C1" s="8"/>
      <c r="D1" s="8"/>
    </row>
    <row r="2" spans="1:4" ht="30">
      <c r="A2" s="1" t="s">
        <v>32</v>
      </c>
      <c r="B2" s="1" t="s">
        <v>2</v>
      </c>
      <c r="C2" s="1" t="s">
        <v>33</v>
      </c>
      <c r="D2" s="1" t="s">
        <v>82</v>
      </c>
    </row>
    <row r="3" spans="1:4" ht="30">
      <c r="A3" s="3" t="s">
        <v>1405</v>
      </c>
      <c r="B3" s="4" t="s">
        <v>6</v>
      </c>
      <c r="C3" s="4" t="s">
        <v>6</v>
      </c>
      <c r="D3" s="4" t="s">
        <v>6</v>
      </c>
    </row>
    <row r="4" spans="1:4">
      <c r="A4" s="2" t="s">
        <v>706</v>
      </c>
      <c r="B4" s="7">
        <v>40</v>
      </c>
      <c r="C4" s="7">
        <v>32</v>
      </c>
      <c r="D4" s="7">
        <v>47</v>
      </c>
    </row>
    <row r="5" spans="1:4">
      <c r="A5" s="2" t="s">
        <v>707</v>
      </c>
      <c r="B5" s="4">
        <v>229</v>
      </c>
      <c r="C5" s="4">
        <v>392</v>
      </c>
      <c r="D5" s="4">
        <v>692</v>
      </c>
    </row>
    <row r="6" spans="1:4">
      <c r="A6" s="2" t="s">
        <v>708</v>
      </c>
      <c r="B6" s="4">
        <v>251</v>
      </c>
      <c r="C6" s="4">
        <v>270</v>
      </c>
      <c r="D6" s="4">
        <v>321</v>
      </c>
    </row>
    <row r="7" spans="1:4">
      <c r="A7" s="2" t="s">
        <v>714</v>
      </c>
      <c r="B7" s="4">
        <v>750</v>
      </c>
      <c r="C7" s="4">
        <v>936</v>
      </c>
      <c r="D7" s="6">
        <v>1602</v>
      </c>
    </row>
    <row r="8" spans="1:4">
      <c r="A8" s="2" t="s">
        <v>1406</v>
      </c>
      <c r="B8" s="7">
        <v>1270</v>
      </c>
      <c r="C8" s="7">
        <v>1630</v>
      </c>
      <c r="D8" s="7">
        <v>2662</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407</v>
      </c>
      <c r="B1" s="1" t="s">
        <v>2</v>
      </c>
      <c r="C1" s="1" t="s">
        <v>33</v>
      </c>
    </row>
    <row r="2" spans="1:3">
      <c r="A2" s="3" t="s">
        <v>715</v>
      </c>
      <c r="B2" s="4" t="s">
        <v>6</v>
      </c>
      <c r="C2" s="4" t="s">
        <v>6</v>
      </c>
    </row>
    <row r="3" spans="1:3">
      <c r="A3" s="2" t="s">
        <v>1408</v>
      </c>
      <c r="B3" s="7">
        <v>0</v>
      </c>
      <c r="C3" s="7">
        <v>-4000000</v>
      </c>
    </row>
    <row r="4" spans="1:3" ht="30">
      <c r="A4" s="2" t="s">
        <v>1409</v>
      </c>
      <c r="B4" s="6">
        <v>40000000</v>
      </c>
      <c r="C4" s="6">
        <v>40000000</v>
      </c>
    </row>
    <row r="5" spans="1:3" ht="30">
      <c r="A5" s="2" t="s">
        <v>1410</v>
      </c>
      <c r="B5" s="4" t="s">
        <v>6</v>
      </c>
      <c r="C5" s="4" t="s">
        <v>6</v>
      </c>
    </row>
    <row r="6" spans="1:3">
      <c r="A6" s="3" t="s">
        <v>715</v>
      </c>
      <c r="B6" s="4" t="s">
        <v>6</v>
      </c>
      <c r="C6" s="4" t="s">
        <v>6</v>
      </c>
    </row>
    <row r="7" spans="1:3" ht="30">
      <c r="A7" s="2" t="s">
        <v>1411</v>
      </c>
      <c r="B7" s="6">
        <v>3985000</v>
      </c>
      <c r="C7" s="6">
        <v>4016000</v>
      </c>
    </row>
    <row r="8" spans="1:3" ht="30">
      <c r="A8" s="2" t="s">
        <v>1412</v>
      </c>
      <c r="B8" s="6">
        <v>4084000</v>
      </c>
      <c r="C8" s="6">
        <v>4225000</v>
      </c>
    </row>
    <row r="9" spans="1:3">
      <c r="A9" s="2" t="s">
        <v>1413</v>
      </c>
      <c r="B9" s="4" t="s">
        <v>6</v>
      </c>
      <c r="C9" s="4" t="s">
        <v>6</v>
      </c>
    </row>
    <row r="10" spans="1:3">
      <c r="A10" s="3" t="s">
        <v>715</v>
      </c>
      <c r="B10" s="4" t="s">
        <v>6</v>
      </c>
      <c r="C10" s="4" t="s">
        <v>6</v>
      </c>
    </row>
    <row r="11" spans="1:3">
      <c r="A11" s="2" t="s">
        <v>1414</v>
      </c>
      <c r="B11" s="6">
        <v>51000</v>
      </c>
      <c r="C11" s="6">
        <v>127000</v>
      </c>
    </row>
    <row r="12" spans="1:3" ht="30">
      <c r="A12" s="2" t="s">
        <v>1415</v>
      </c>
      <c r="B12" s="4" t="s">
        <v>6</v>
      </c>
      <c r="C12" s="4" t="s">
        <v>6</v>
      </c>
    </row>
    <row r="13" spans="1:3">
      <c r="A13" s="3" t="s">
        <v>715</v>
      </c>
      <c r="B13" s="4" t="s">
        <v>6</v>
      </c>
      <c r="C13" s="4" t="s">
        <v>6</v>
      </c>
    </row>
    <row r="14" spans="1:3" ht="30">
      <c r="A14" s="2" t="s">
        <v>1411</v>
      </c>
      <c r="B14" s="6">
        <v>48000</v>
      </c>
      <c r="C14" s="6">
        <v>115000</v>
      </c>
    </row>
    <row r="15" spans="1:3" ht="30">
      <c r="A15" s="2" t="s">
        <v>1412</v>
      </c>
      <c r="B15" s="6">
        <v>52000</v>
      </c>
      <c r="C15" s="6">
        <v>129000</v>
      </c>
    </row>
    <row r="16" spans="1:3">
      <c r="A16" s="2" t="s">
        <v>1416</v>
      </c>
      <c r="B16" s="4" t="s">
        <v>6</v>
      </c>
      <c r="C16" s="4" t="s">
        <v>6</v>
      </c>
    </row>
    <row r="17" spans="1:3">
      <c r="A17" s="3" t="s">
        <v>715</v>
      </c>
      <c r="B17" s="4" t="s">
        <v>6</v>
      </c>
      <c r="C17" s="4" t="s">
        <v>6</v>
      </c>
    </row>
    <row r="18" spans="1:3">
      <c r="A18" s="2" t="s">
        <v>1417</v>
      </c>
      <c r="B18" s="4">
        <v>0</v>
      </c>
      <c r="C18" s="6">
        <v>4000000</v>
      </c>
    </row>
    <row r="19" spans="1:3">
      <c r="A19" s="2" t="s">
        <v>1418</v>
      </c>
      <c r="B19" s="198">
        <v>3.5900000000000001E-2</v>
      </c>
      <c r="C19" s="4" t="s">
        <v>6</v>
      </c>
    </row>
    <row r="20" spans="1:3">
      <c r="A20" s="2" t="s">
        <v>1417</v>
      </c>
      <c r="B20" s="4">
        <v>0</v>
      </c>
      <c r="C20" s="6">
        <v>4000000</v>
      </c>
    </row>
    <row r="21" spans="1:3">
      <c r="A21" s="2" t="s">
        <v>1408</v>
      </c>
      <c r="B21" s="4">
        <v>0</v>
      </c>
      <c r="C21" s="6">
        <v>-4000000</v>
      </c>
    </row>
    <row r="22" spans="1:3">
      <c r="A22" s="2" t="s">
        <v>1419</v>
      </c>
      <c r="B22" s="7">
        <v>0</v>
      </c>
      <c r="C22" s="7">
        <v>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0</v>
      </c>
      <c r="B1" s="8" t="s">
        <v>1</v>
      </c>
      <c r="C1" s="8"/>
      <c r="D1" s="8"/>
    </row>
    <row r="2" spans="1:4" ht="30">
      <c r="A2" s="1" t="s">
        <v>32</v>
      </c>
      <c r="B2" s="1" t="s">
        <v>2</v>
      </c>
      <c r="C2" s="8" t="s">
        <v>33</v>
      </c>
      <c r="D2" s="8" t="s">
        <v>82</v>
      </c>
    </row>
    <row r="3" spans="1:4">
      <c r="A3" s="1"/>
      <c r="B3" s="1" t="s">
        <v>1421</v>
      </c>
      <c r="C3" s="8"/>
      <c r="D3" s="8"/>
    </row>
    <row r="4" spans="1:4">
      <c r="A4" s="3" t="s">
        <v>1422</v>
      </c>
      <c r="B4" s="4" t="s">
        <v>6</v>
      </c>
      <c r="C4" s="4" t="s">
        <v>6</v>
      </c>
      <c r="D4" s="4" t="s">
        <v>6</v>
      </c>
    </row>
    <row r="5" spans="1:4" ht="30">
      <c r="A5" s="2" t="s">
        <v>1423</v>
      </c>
      <c r="B5" s="198">
        <v>0.25</v>
      </c>
      <c r="C5" s="4" t="s">
        <v>6</v>
      </c>
      <c r="D5" s="4" t="s">
        <v>6</v>
      </c>
    </row>
    <row r="6" spans="1:4">
      <c r="A6" s="2" t="s">
        <v>1424</v>
      </c>
      <c r="B6" s="198">
        <v>1.6E-2</v>
      </c>
      <c r="C6" s="4" t="s">
        <v>6</v>
      </c>
      <c r="D6" s="4" t="s">
        <v>6</v>
      </c>
    </row>
    <row r="7" spans="1:4">
      <c r="A7" s="2" t="s">
        <v>1425</v>
      </c>
      <c r="B7" s="4" t="s">
        <v>1426</v>
      </c>
      <c r="C7" s="4" t="s">
        <v>6</v>
      </c>
      <c r="D7" s="4" t="s">
        <v>6</v>
      </c>
    </row>
    <row r="8" spans="1:4" ht="30">
      <c r="A8" s="2" t="s">
        <v>1427</v>
      </c>
      <c r="B8" s="198">
        <v>0.25</v>
      </c>
      <c r="C8" s="4" t="s">
        <v>6</v>
      </c>
      <c r="D8" s="4" t="s">
        <v>6</v>
      </c>
    </row>
    <row r="9" spans="1:4" ht="45">
      <c r="A9" s="2" t="s">
        <v>1428</v>
      </c>
      <c r="B9" s="4">
        <v>20</v>
      </c>
      <c r="C9" s="4" t="s">
        <v>6</v>
      </c>
      <c r="D9" s="4" t="s">
        <v>6</v>
      </c>
    </row>
    <row r="10" spans="1:4">
      <c r="A10" s="2" t="s">
        <v>1429</v>
      </c>
      <c r="B10" s="6">
        <v>1000</v>
      </c>
      <c r="C10" s="4" t="s">
        <v>6</v>
      </c>
      <c r="D10" s="4" t="s">
        <v>6</v>
      </c>
    </row>
    <row r="11" spans="1:4">
      <c r="A11" s="2" t="s">
        <v>1430</v>
      </c>
      <c r="B11" s="198">
        <v>1.84E-2</v>
      </c>
      <c r="C11" s="4" t="s">
        <v>6</v>
      </c>
      <c r="D11" s="4" t="s">
        <v>6</v>
      </c>
    </row>
    <row r="12" spans="1:4">
      <c r="A12" s="2" t="s">
        <v>1431</v>
      </c>
      <c r="B12" s="7">
        <v>98</v>
      </c>
      <c r="C12" s="7">
        <v>107</v>
      </c>
      <c r="D12" s="7">
        <v>100</v>
      </c>
    </row>
    <row r="13" spans="1:4">
      <c r="A13" s="2" t="s">
        <v>1385</v>
      </c>
      <c r="B13" s="4" t="s">
        <v>6</v>
      </c>
      <c r="C13" s="4" t="s">
        <v>6</v>
      </c>
      <c r="D13" s="4" t="s">
        <v>6</v>
      </c>
    </row>
    <row r="14" spans="1:4">
      <c r="A14" s="3" t="s">
        <v>1422</v>
      </c>
      <c r="B14" s="4" t="s">
        <v>6</v>
      </c>
      <c r="C14" s="4" t="s">
        <v>6</v>
      </c>
      <c r="D14" s="4" t="s">
        <v>6</v>
      </c>
    </row>
    <row r="15" spans="1:4" ht="30">
      <c r="A15" s="2" t="s">
        <v>1432</v>
      </c>
      <c r="B15" s="7">
        <v>5155</v>
      </c>
      <c r="C15" s="4" t="s">
        <v>6</v>
      </c>
      <c r="D15" s="4" t="s">
        <v>6</v>
      </c>
    </row>
  </sheetData>
  <mergeCells count="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32</v>
      </c>
      <c r="B2" s="1" t="s">
        <v>2</v>
      </c>
      <c r="C2" s="1" t="s">
        <v>33</v>
      </c>
      <c r="D2" s="1" t="s">
        <v>82</v>
      </c>
    </row>
    <row r="3" spans="1:4">
      <c r="A3" s="3" t="s">
        <v>734</v>
      </c>
      <c r="B3" s="4" t="s">
        <v>6</v>
      </c>
      <c r="C3" s="4" t="s">
        <v>6</v>
      </c>
      <c r="D3" s="4" t="s">
        <v>6</v>
      </c>
    </row>
    <row r="4" spans="1:4">
      <c r="A4" s="2" t="s">
        <v>1434</v>
      </c>
      <c r="B4" s="7">
        <v>2217</v>
      </c>
      <c r="C4" s="7">
        <v>1196</v>
      </c>
      <c r="D4" s="7">
        <v>686</v>
      </c>
    </row>
    <row r="5" spans="1:4" ht="30">
      <c r="A5" s="2" t="s">
        <v>1435</v>
      </c>
      <c r="B5" s="4">
        <v>-445</v>
      </c>
      <c r="C5" s="4">
        <v>49</v>
      </c>
      <c r="D5" s="4">
        <v>-95</v>
      </c>
    </row>
    <row r="6" spans="1:4">
      <c r="A6" s="2" t="s">
        <v>1436</v>
      </c>
      <c r="B6" s="6">
        <v>1772</v>
      </c>
      <c r="C6" s="6">
        <v>1245</v>
      </c>
      <c r="D6" s="4">
        <v>591</v>
      </c>
    </row>
    <row r="7" spans="1:4" ht="30">
      <c r="A7" s="2" t="s">
        <v>1437</v>
      </c>
      <c r="B7" s="4">
        <v>-645</v>
      </c>
      <c r="C7" s="4">
        <v>249</v>
      </c>
      <c r="D7" s="4">
        <v>893</v>
      </c>
    </row>
    <row r="8" spans="1:4" ht="30">
      <c r="A8" s="2" t="s">
        <v>1438</v>
      </c>
      <c r="B8" s="4">
        <v>220</v>
      </c>
      <c r="C8" s="4">
        <v>191</v>
      </c>
      <c r="D8" s="4">
        <v>377</v>
      </c>
    </row>
    <row r="9" spans="1:4" ht="30">
      <c r="A9" s="2" t="s">
        <v>1439</v>
      </c>
      <c r="B9" s="4">
        <v>-425</v>
      </c>
      <c r="C9" s="4">
        <v>440</v>
      </c>
      <c r="D9" s="6">
        <v>1270</v>
      </c>
    </row>
    <row r="10" spans="1:4" ht="30">
      <c r="A10" s="2" t="s">
        <v>1440</v>
      </c>
      <c r="B10" s="6">
        <v>1572</v>
      </c>
      <c r="C10" s="6">
        <v>1445</v>
      </c>
      <c r="D10" s="6">
        <v>1579</v>
      </c>
    </row>
    <row r="11" spans="1:4" ht="30">
      <c r="A11" s="2" t="s">
        <v>1441</v>
      </c>
      <c r="B11" s="4">
        <v>-225</v>
      </c>
      <c r="C11" s="4">
        <v>240</v>
      </c>
      <c r="D11" s="4">
        <v>282</v>
      </c>
    </row>
    <row r="12" spans="1:4">
      <c r="A12" s="2" t="s">
        <v>130</v>
      </c>
      <c r="B12" s="7">
        <v>1347</v>
      </c>
      <c r="C12" s="7">
        <v>1685</v>
      </c>
      <c r="D12" s="7">
        <v>18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32</v>
      </c>
      <c r="B2" s="1" t="s">
        <v>2</v>
      </c>
      <c r="C2" s="1" t="s">
        <v>33</v>
      </c>
      <c r="D2" s="1" t="s">
        <v>82</v>
      </c>
    </row>
    <row r="3" spans="1:4">
      <c r="A3" s="3" t="s">
        <v>181</v>
      </c>
      <c r="B3" s="4" t="s">
        <v>6</v>
      </c>
      <c r="C3" s="4" t="s">
        <v>6</v>
      </c>
      <c r="D3" s="4" t="s">
        <v>6</v>
      </c>
    </row>
    <row r="4" spans="1:4">
      <c r="A4" s="2" t="s">
        <v>131</v>
      </c>
      <c r="B4" s="7">
        <v>8250</v>
      </c>
      <c r="C4" s="7">
        <v>7520</v>
      </c>
      <c r="D4" s="7">
        <v>6477</v>
      </c>
    </row>
    <row r="5" spans="1:4" ht="45">
      <c r="A5" s="3" t="s">
        <v>182</v>
      </c>
      <c r="B5" s="4" t="s">
        <v>6</v>
      </c>
      <c r="C5" s="4" t="s">
        <v>6</v>
      </c>
      <c r="D5" s="4" t="s">
        <v>6</v>
      </c>
    </row>
    <row r="6" spans="1:4" ht="30">
      <c r="A6" s="2" t="s">
        <v>183</v>
      </c>
      <c r="B6" s="4">
        <v>-294</v>
      </c>
      <c r="C6" s="4">
        <v>-311</v>
      </c>
      <c r="D6" s="4">
        <v>266</v>
      </c>
    </row>
    <row r="7" spans="1:4">
      <c r="A7" s="2" t="s">
        <v>184</v>
      </c>
      <c r="B7" s="6">
        <v>1133</v>
      </c>
      <c r="C7" s="4">
        <v>972</v>
      </c>
      <c r="D7" s="6">
        <v>1212</v>
      </c>
    </row>
    <row r="8" spans="1:4">
      <c r="A8" s="2" t="s">
        <v>185</v>
      </c>
      <c r="B8" s="4">
        <v>-852</v>
      </c>
      <c r="C8" s="4">
        <v>-713</v>
      </c>
      <c r="D8" s="4">
        <v>-715</v>
      </c>
    </row>
    <row r="9" spans="1:4">
      <c r="A9" s="2" t="s">
        <v>186</v>
      </c>
      <c r="B9" s="6">
        <v>9179</v>
      </c>
      <c r="C9" s="6">
        <v>7549</v>
      </c>
      <c r="D9" s="6">
        <v>3590</v>
      </c>
    </row>
    <row r="10" spans="1:4">
      <c r="A10" s="2" t="s">
        <v>187</v>
      </c>
      <c r="B10" s="4">
        <v>98</v>
      </c>
      <c r="C10" s="4">
        <v>108</v>
      </c>
      <c r="D10" s="4">
        <v>196</v>
      </c>
    </row>
    <row r="11" spans="1:4" ht="30">
      <c r="A11" s="2" t="s">
        <v>188</v>
      </c>
      <c r="B11" s="4">
        <v>-17</v>
      </c>
      <c r="C11" s="4">
        <v>-26</v>
      </c>
      <c r="D11" s="4">
        <v>-116</v>
      </c>
    </row>
    <row r="12" spans="1:4">
      <c r="A12" s="2" t="s">
        <v>97</v>
      </c>
      <c r="B12" s="4">
        <v>0</v>
      </c>
      <c r="C12" s="4">
        <v>700</v>
      </c>
      <c r="D12" s="6">
        <v>1050</v>
      </c>
    </row>
    <row r="13" spans="1:4" ht="30">
      <c r="A13" s="2" t="s">
        <v>189</v>
      </c>
      <c r="B13" s="4">
        <v>0</v>
      </c>
      <c r="C13" s="4">
        <v>0</v>
      </c>
      <c r="D13" s="4">
        <v>31</v>
      </c>
    </row>
    <row r="14" spans="1:4" ht="45">
      <c r="A14" s="2" t="s">
        <v>190</v>
      </c>
      <c r="B14" s="6">
        <v>-1265</v>
      </c>
      <c r="C14" s="6">
        <v>-1639</v>
      </c>
      <c r="D14" s="4">
        <v>-298</v>
      </c>
    </row>
    <row r="15" spans="1:4" ht="30">
      <c r="A15" s="2" t="s">
        <v>191</v>
      </c>
      <c r="B15" s="4">
        <v>-1</v>
      </c>
      <c r="C15" s="4">
        <v>-4</v>
      </c>
      <c r="D15" s="4">
        <v>5</v>
      </c>
    </row>
    <row r="16" spans="1:4" ht="30">
      <c r="A16" s="2" t="s">
        <v>192</v>
      </c>
      <c r="B16" s="4">
        <v>0</v>
      </c>
      <c r="C16" s="4">
        <v>-12</v>
      </c>
      <c r="D16" s="4">
        <v>-615</v>
      </c>
    </row>
    <row r="17" spans="1:4" ht="30">
      <c r="A17" s="2" t="s">
        <v>193</v>
      </c>
      <c r="B17" s="4">
        <v>-495</v>
      </c>
      <c r="C17" s="4">
        <v>-391</v>
      </c>
      <c r="D17" s="4">
        <v>-204</v>
      </c>
    </row>
    <row r="18" spans="1:4">
      <c r="A18" s="2" t="s">
        <v>194</v>
      </c>
      <c r="B18" s="4">
        <v>0</v>
      </c>
      <c r="C18" s="4">
        <v>0</v>
      </c>
      <c r="D18" s="4">
        <v>-85</v>
      </c>
    </row>
    <row r="19" spans="1:4" ht="30">
      <c r="A19" s="2" t="s">
        <v>195</v>
      </c>
      <c r="B19" s="4">
        <v>410</v>
      </c>
      <c r="C19" s="4">
        <v>-19</v>
      </c>
      <c r="D19" s="4">
        <v>-700</v>
      </c>
    </row>
    <row r="20" spans="1:4" ht="30">
      <c r="A20" s="2" t="s">
        <v>196</v>
      </c>
      <c r="B20" s="6">
        <v>1542</v>
      </c>
      <c r="C20" s="4">
        <v>513</v>
      </c>
      <c r="D20" s="4">
        <v>705</v>
      </c>
    </row>
    <row r="21" spans="1:4" ht="30">
      <c r="A21" s="2" t="s">
        <v>197</v>
      </c>
      <c r="B21" s="6">
        <v>-1805</v>
      </c>
      <c r="C21" s="6">
        <v>-7425</v>
      </c>
      <c r="D21" s="6">
        <v>8515</v>
      </c>
    </row>
    <row r="22" spans="1:4" ht="30">
      <c r="A22" s="2" t="s">
        <v>198</v>
      </c>
      <c r="B22" s="4">
        <v>-296</v>
      </c>
      <c r="C22" s="4">
        <v>440</v>
      </c>
      <c r="D22" s="6">
        <v>1270</v>
      </c>
    </row>
    <row r="23" spans="1:4" ht="30">
      <c r="A23" s="2" t="s">
        <v>199</v>
      </c>
      <c r="B23" s="6">
        <v>15587</v>
      </c>
      <c r="C23" s="6">
        <v>7262</v>
      </c>
      <c r="D23" s="6">
        <v>20584</v>
      </c>
    </row>
    <row r="24" spans="1:4">
      <c r="A24" s="2" t="s">
        <v>200</v>
      </c>
      <c r="B24" s="6">
        <v>40935</v>
      </c>
      <c r="C24" s="4">
        <v>0</v>
      </c>
      <c r="D24" s="4">
        <v>0</v>
      </c>
    </row>
    <row r="25" spans="1:4">
      <c r="A25" s="3" t="s">
        <v>201</v>
      </c>
      <c r="B25" s="4" t="s">
        <v>6</v>
      </c>
      <c r="C25" s="4" t="s">
        <v>6</v>
      </c>
      <c r="D25" s="4" t="s">
        <v>6</v>
      </c>
    </row>
    <row r="26" spans="1:4" ht="30">
      <c r="A26" s="2" t="s">
        <v>202</v>
      </c>
      <c r="B26" s="6">
        <v>-222668</v>
      </c>
      <c r="C26" s="6">
        <v>-194583</v>
      </c>
      <c r="D26" s="6">
        <v>-214569</v>
      </c>
    </row>
    <row r="27" spans="1:4" ht="45">
      <c r="A27" s="2" t="s">
        <v>203</v>
      </c>
      <c r="B27" s="6">
        <v>88146</v>
      </c>
      <c r="C27" s="6">
        <v>39119</v>
      </c>
      <c r="D27" s="6">
        <v>44700</v>
      </c>
    </row>
    <row r="28" spans="1:4" ht="45">
      <c r="A28" s="2" t="s">
        <v>204</v>
      </c>
      <c r="B28" s="6">
        <v>76512</v>
      </c>
      <c r="C28" s="6">
        <v>90798</v>
      </c>
      <c r="D28" s="6">
        <v>35951</v>
      </c>
    </row>
    <row r="29" spans="1:4">
      <c r="A29" s="2" t="s">
        <v>205</v>
      </c>
      <c r="B29" s="6">
        <v>-4393</v>
      </c>
      <c r="C29" s="6">
        <v>28089</v>
      </c>
      <c r="D29" s="6">
        <v>2815</v>
      </c>
    </row>
    <row r="30" spans="1:4" ht="30">
      <c r="A30" s="2" t="s">
        <v>206</v>
      </c>
      <c r="B30" s="4">
        <v>263</v>
      </c>
      <c r="C30" s="6">
        <v>2349</v>
      </c>
      <c r="D30" s="6">
        <v>2472</v>
      </c>
    </row>
    <row r="31" spans="1:4">
      <c r="A31" s="2" t="s">
        <v>207</v>
      </c>
      <c r="B31" s="6">
        <v>-1159</v>
      </c>
      <c r="C31" s="6">
        <v>-1353</v>
      </c>
      <c r="D31" s="6">
        <v>-1246</v>
      </c>
    </row>
    <row r="32" spans="1:4" ht="30">
      <c r="A32" s="2" t="s">
        <v>208</v>
      </c>
      <c r="B32" s="4">
        <v>0</v>
      </c>
      <c r="C32" s="4">
        <v>-116</v>
      </c>
      <c r="D32" s="4" t="s">
        <v>58</v>
      </c>
    </row>
    <row r="33" spans="1:4">
      <c r="A33" s="2" t="s">
        <v>209</v>
      </c>
      <c r="B33" s="4">
        <v>48</v>
      </c>
      <c r="C33" s="4">
        <v>-957</v>
      </c>
      <c r="D33" s="4">
        <v>157</v>
      </c>
    </row>
    <row r="34" spans="1:4" ht="30">
      <c r="A34" s="2" t="s">
        <v>210</v>
      </c>
      <c r="B34" s="4">
        <v>0</v>
      </c>
      <c r="C34" s="4">
        <v>0</v>
      </c>
      <c r="D34" s="4">
        <v>146</v>
      </c>
    </row>
    <row r="35" spans="1:4" ht="30">
      <c r="A35" s="2" t="s">
        <v>211</v>
      </c>
      <c r="B35" s="4">
        <v>1</v>
      </c>
      <c r="C35" s="4">
        <v>5</v>
      </c>
      <c r="D35" s="4">
        <v>0</v>
      </c>
    </row>
    <row r="36" spans="1:4">
      <c r="A36" s="2" t="s">
        <v>212</v>
      </c>
      <c r="B36" s="6">
        <v>-22315</v>
      </c>
      <c r="C36" s="6">
        <v>-36649</v>
      </c>
      <c r="D36" s="6">
        <v>-129574</v>
      </c>
    </row>
    <row r="37" spans="1:4">
      <c r="A37" s="3" t="s">
        <v>213</v>
      </c>
      <c r="B37" s="4" t="s">
        <v>6</v>
      </c>
      <c r="C37" s="4" t="s">
        <v>6</v>
      </c>
      <c r="D37" s="4" t="s">
        <v>6</v>
      </c>
    </row>
    <row r="38" spans="1:4" ht="30">
      <c r="A38" s="2" t="s">
        <v>214</v>
      </c>
      <c r="B38" s="6">
        <v>75663</v>
      </c>
      <c r="C38" s="6">
        <v>53265</v>
      </c>
      <c r="D38" s="6">
        <v>87928</v>
      </c>
    </row>
    <row r="39" spans="1:4" ht="30">
      <c r="A39" s="2" t="s">
        <v>215</v>
      </c>
      <c r="B39" s="6">
        <v>2841</v>
      </c>
      <c r="C39" s="6">
        <v>-14819</v>
      </c>
      <c r="D39" s="6">
        <v>-25437</v>
      </c>
    </row>
    <row r="40" spans="1:4" ht="30">
      <c r="A40" s="2" t="s">
        <v>216</v>
      </c>
      <c r="B40" s="6">
        <v>-4000</v>
      </c>
      <c r="C40" s="4">
        <v>0</v>
      </c>
      <c r="D40" s="6">
        <v>-10000</v>
      </c>
    </row>
    <row r="41" spans="1:4">
      <c r="A41" s="2" t="s">
        <v>217</v>
      </c>
      <c r="B41" s="6">
        <v>-7000</v>
      </c>
      <c r="C41" s="4">
        <v>0</v>
      </c>
      <c r="D41" s="4">
        <v>0</v>
      </c>
    </row>
    <row r="42" spans="1:4" ht="30">
      <c r="A42" s="2" t="s">
        <v>218</v>
      </c>
      <c r="B42" s="4">
        <v>0</v>
      </c>
      <c r="C42" s="4">
        <v>-488</v>
      </c>
      <c r="D42" s="4">
        <v>0</v>
      </c>
    </row>
    <row r="43" spans="1:4" ht="30">
      <c r="A43" s="2" t="s">
        <v>219</v>
      </c>
      <c r="B43" s="4">
        <v>789</v>
      </c>
      <c r="C43" s="4">
        <v>385</v>
      </c>
      <c r="D43" s="4">
        <v>680</v>
      </c>
    </row>
    <row r="44" spans="1:4">
      <c r="A44" s="2" t="s">
        <v>220</v>
      </c>
      <c r="B44" s="4">
        <v>0</v>
      </c>
      <c r="C44" s="4">
        <v>0</v>
      </c>
      <c r="D44" s="4">
        <v>-185</v>
      </c>
    </row>
    <row r="45" spans="1:4" ht="30">
      <c r="A45" s="2" t="s">
        <v>188</v>
      </c>
      <c r="B45" s="4">
        <v>17</v>
      </c>
      <c r="C45" s="4">
        <v>26</v>
      </c>
      <c r="D45" s="4">
        <v>116</v>
      </c>
    </row>
    <row r="46" spans="1:4" ht="30">
      <c r="A46" s="2" t="s">
        <v>221</v>
      </c>
      <c r="B46" s="6">
        <v>-2048</v>
      </c>
      <c r="C46" s="4">
        <v>-480</v>
      </c>
      <c r="D46" s="4">
        <v>0</v>
      </c>
    </row>
    <row r="47" spans="1:4" ht="30">
      <c r="A47" s="2" t="s">
        <v>222</v>
      </c>
      <c r="B47" s="4">
        <v>-438</v>
      </c>
      <c r="C47" s="4">
        <v>-350</v>
      </c>
      <c r="D47" s="4">
        <v>-307</v>
      </c>
    </row>
    <row r="48" spans="1:4" ht="30">
      <c r="A48" s="2" t="s">
        <v>223</v>
      </c>
      <c r="B48" s="6">
        <v>65824</v>
      </c>
      <c r="C48" s="6">
        <v>37539</v>
      </c>
      <c r="D48" s="6">
        <v>52795</v>
      </c>
    </row>
    <row r="49" spans="1:4" ht="30">
      <c r="A49" s="2" t="s">
        <v>224</v>
      </c>
      <c r="B49" s="6">
        <v>59096</v>
      </c>
      <c r="C49" s="6">
        <v>8152</v>
      </c>
      <c r="D49" s="6">
        <v>-56195</v>
      </c>
    </row>
    <row r="50" spans="1:4" ht="30">
      <c r="A50" s="2" t="s">
        <v>225</v>
      </c>
      <c r="B50" s="6">
        <v>52956</v>
      </c>
      <c r="C50" s="6">
        <v>44804</v>
      </c>
      <c r="D50" s="6">
        <v>100999</v>
      </c>
    </row>
    <row r="51" spans="1:4" ht="30">
      <c r="A51" s="2" t="s">
        <v>226</v>
      </c>
      <c r="B51" s="6">
        <v>112052</v>
      </c>
      <c r="C51" s="6">
        <v>52956</v>
      </c>
      <c r="D51" s="6">
        <v>44804</v>
      </c>
    </row>
    <row r="52" spans="1:4">
      <c r="A52" s="3" t="s">
        <v>227</v>
      </c>
      <c r="B52" s="4" t="s">
        <v>6</v>
      </c>
      <c r="C52" s="4" t="s">
        <v>6</v>
      </c>
      <c r="D52" s="4" t="s">
        <v>6</v>
      </c>
    </row>
    <row r="53" spans="1:4">
      <c r="A53" s="2" t="s">
        <v>228</v>
      </c>
      <c r="B53" s="6">
        <v>1430</v>
      </c>
      <c r="C53" s="6">
        <v>1939</v>
      </c>
      <c r="D53" s="6">
        <v>3186</v>
      </c>
    </row>
    <row r="54" spans="1:4">
      <c r="A54" s="2" t="s">
        <v>229</v>
      </c>
      <c r="B54" s="6">
        <v>1790</v>
      </c>
      <c r="C54" s="6">
        <v>1193</v>
      </c>
      <c r="D54" s="4">
        <v>826</v>
      </c>
    </row>
    <row r="55" spans="1:4" ht="30">
      <c r="A55" s="3" t="s">
        <v>230</v>
      </c>
      <c r="B55" s="4" t="s">
        <v>6</v>
      </c>
      <c r="C55" s="4" t="s">
        <v>6</v>
      </c>
      <c r="D55" s="4" t="s">
        <v>6</v>
      </c>
    </row>
    <row r="56" spans="1:4" ht="45">
      <c r="A56" s="2" t="s">
        <v>231</v>
      </c>
      <c r="B56" s="4">
        <v>0</v>
      </c>
      <c r="C56" s="4">
        <v>0</v>
      </c>
      <c r="D56" s="6">
        <v>7000</v>
      </c>
    </row>
    <row r="57" spans="1:4" ht="30">
      <c r="A57" s="2" t="s">
        <v>232</v>
      </c>
      <c r="B57" s="4">
        <v>190</v>
      </c>
      <c r="C57" s="6">
        <v>2337</v>
      </c>
      <c r="D57" s="4">
        <v>244</v>
      </c>
    </row>
    <row r="58" spans="1:4" ht="30">
      <c r="A58" s="2" t="s">
        <v>233</v>
      </c>
      <c r="B58" s="4">
        <v>0</v>
      </c>
      <c r="C58" s="4">
        <v>0</v>
      </c>
      <c r="D58" s="4">
        <v>288</v>
      </c>
    </row>
    <row r="59" spans="1:4">
      <c r="A59" s="2" t="s">
        <v>234</v>
      </c>
      <c r="B59" s="4">
        <v>0</v>
      </c>
      <c r="C59" s="4">
        <v>0</v>
      </c>
      <c r="D59" s="4">
        <v>209</v>
      </c>
    </row>
    <row r="60" spans="1:4" ht="30">
      <c r="A60" s="2" t="s">
        <v>235</v>
      </c>
      <c r="B60" s="6">
        <v>12494</v>
      </c>
      <c r="C60" s="4">
        <v>0</v>
      </c>
      <c r="D60" s="4">
        <v>0</v>
      </c>
    </row>
    <row r="61" spans="1:4">
      <c r="A61" s="2" t="s">
        <v>236</v>
      </c>
      <c r="B61" s="7">
        <v>0</v>
      </c>
      <c r="C61" s="7">
        <v>88</v>
      </c>
      <c r="D61" s="7">
        <v>8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1442</v>
      </c>
      <c r="B1" s="8" t="s">
        <v>2</v>
      </c>
      <c r="C1" s="8" t="s">
        <v>33</v>
      </c>
    </row>
    <row r="2" spans="1:3" ht="30">
      <c r="A2" s="1" t="s">
        <v>32</v>
      </c>
      <c r="B2" s="8"/>
      <c r="C2" s="8"/>
    </row>
    <row r="3" spans="1:3">
      <c r="A3" s="3" t="s">
        <v>1443</v>
      </c>
      <c r="B3" s="4" t="s">
        <v>6</v>
      </c>
      <c r="C3" s="4" t="s">
        <v>6</v>
      </c>
    </row>
    <row r="4" spans="1:3">
      <c r="A4" s="2" t="s">
        <v>533</v>
      </c>
      <c r="B4" s="7">
        <v>3492</v>
      </c>
      <c r="C4" s="7">
        <v>4170</v>
      </c>
    </row>
    <row r="5" spans="1:3">
      <c r="A5" s="2" t="s">
        <v>749</v>
      </c>
      <c r="B5" s="6">
        <v>5102</v>
      </c>
      <c r="C5" s="6">
        <v>3832</v>
      </c>
    </row>
    <row r="6" spans="1:3" ht="30">
      <c r="A6" s="2" t="s">
        <v>750</v>
      </c>
      <c r="B6" s="6">
        <v>1598</v>
      </c>
      <c r="C6" s="4">
        <v>0</v>
      </c>
    </row>
    <row r="7" spans="1:3" ht="30">
      <c r="A7" s="2" t="s">
        <v>751</v>
      </c>
      <c r="B7" s="4">
        <v>206</v>
      </c>
      <c r="C7" s="4">
        <v>521</v>
      </c>
    </row>
    <row r="8" spans="1:3">
      <c r="A8" s="2" t="s">
        <v>752</v>
      </c>
      <c r="B8" s="4">
        <v>264</v>
      </c>
      <c r="C8" s="4">
        <v>862</v>
      </c>
    </row>
    <row r="9" spans="1:3">
      <c r="A9" s="2" t="s">
        <v>753</v>
      </c>
      <c r="B9" s="4">
        <v>154</v>
      </c>
      <c r="C9" s="4">
        <v>184</v>
      </c>
    </row>
    <row r="10" spans="1:3">
      <c r="A10" s="2" t="s">
        <v>754</v>
      </c>
      <c r="B10" s="4">
        <v>594</v>
      </c>
      <c r="C10" s="4">
        <v>253</v>
      </c>
    </row>
    <row r="11" spans="1:3">
      <c r="A11" s="2" t="s">
        <v>755</v>
      </c>
      <c r="B11" s="4">
        <v>289</v>
      </c>
      <c r="C11" s="4">
        <v>282</v>
      </c>
    </row>
    <row r="12" spans="1:3">
      <c r="A12" s="2" t="s">
        <v>756</v>
      </c>
      <c r="B12" s="6">
        <v>1914</v>
      </c>
      <c r="C12" s="4">
        <v>352</v>
      </c>
    </row>
    <row r="13" spans="1:3" ht="30">
      <c r="A13" s="2" t="s">
        <v>757</v>
      </c>
      <c r="B13" s="4">
        <v>981</v>
      </c>
      <c r="C13" s="4">
        <v>783</v>
      </c>
    </row>
    <row r="14" spans="1:3">
      <c r="A14" s="2" t="s">
        <v>758</v>
      </c>
      <c r="B14" s="4">
        <v>108</v>
      </c>
      <c r="C14" s="4">
        <v>110</v>
      </c>
    </row>
    <row r="15" spans="1:3">
      <c r="A15" s="2" t="s">
        <v>759</v>
      </c>
      <c r="B15" s="6">
        <v>2238</v>
      </c>
      <c r="C15" s="6">
        <v>1025</v>
      </c>
    </row>
    <row r="16" spans="1:3">
      <c r="A16" s="2" t="s">
        <v>760</v>
      </c>
      <c r="B16" s="4">
        <v>32</v>
      </c>
      <c r="C16" s="4">
        <v>20</v>
      </c>
    </row>
    <row r="17" spans="1:3">
      <c r="A17" s="2" t="s">
        <v>94</v>
      </c>
      <c r="B17" s="4">
        <v>7</v>
      </c>
      <c r="C17" s="4">
        <v>7</v>
      </c>
    </row>
    <row r="18" spans="1:3">
      <c r="A18" s="2" t="s">
        <v>761</v>
      </c>
      <c r="B18" s="4">
        <v>70</v>
      </c>
      <c r="C18" s="4">
        <v>77</v>
      </c>
    </row>
    <row r="19" spans="1:3">
      <c r="A19" s="2" t="s">
        <v>762</v>
      </c>
      <c r="B19" s="6">
        <v>17049</v>
      </c>
      <c r="C19" s="6">
        <v>12478</v>
      </c>
    </row>
    <row r="20" spans="1:3">
      <c r="A20" s="2" t="s">
        <v>763</v>
      </c>
      <c r="B20" s="4">
        <v>-108</v>
      </c>
      <c r="C20" s="4">
        <v>-110</v>
      </c>
    </row>
    <row r="21" spans="1:3" ht="30">
      <c r="A21" s="2" t="s">
        <v>766</v>
      </c>
      <c r="B21" s="6">
        <v>16941</v>
      </c>
      <c r="C21" s="6">
        <v>12368</v>
      </c>
    </row>
    <row r="22" spans="1:3">
      <c r="A22" s="3" t="s">
        <v>767</v>
      </c>
      <c r="B22" s="4" t="s">
        <v>6</v>
      </c>
      <c r="C22" s="4" t="s">
        <v>6</v>
      </c>
    </row>
    <row r="23" spans="1:3">
      <c r="A23" s="2" t="s">
        <v>768</v>
      </c>
      <c r="B23" s="6">
        <v>-1963</v>
      </c>
      <c r="C23" s="6">
        <v>-2548</v>
      </c>
    </row>
    <row r="24" spans="1:3" ht="30">
      <c r="A24" s="2" t="s">
        <v>771</v>
      </c>
      <c r="B24" s="4">
        <v>0</v>
      </c>
      <c r="C24" s="6">
        <v>-5305</v>
      </c>
    </row>
    <row r="25" spans="1:3">
      <c r="A25" s="2" t="s">
        <v>333</v>
      </c>
      <c r="B25" s="4">
        <v>-692</v>
      </c>
      <c r="C25" s="4">
        <v>-240</v>
      </c>
    </row>
    <row r="26" spans="1:3">
      <c r="A26" s="2" t="s">
        <v>775</v>
      </c>
      <c r="B26" s="4">
        <v>-319</v>
      </c>
      <c r="C26" s="4">
        <v>-241</v>
      </c>
    </row>
    <row r="27" spans="1:3">
      <c r="A27" s="2" t="s">
        <v>778</v>
      </c>
      <c r="B27" s="4">
        <v>-406</v>
      </c>
      <c r="C27" s="4">
        <v>-256</v>
      </c>
    </row>
    <row r="28" spans="1:3">
      <c r="A28" s="2" t="s">
        <v>781</v>
      </c>
      <c r="B28" s="6">
        <v>-3380</v>
      </c>
      <c r="C28" s="6">
        <v>-8590</v>
      </c>
    </row>
    <row r="29" spans="1:3">
      <c r="A29" s="2" t="s">
        <v>784</v>
      </c>
      <c r="B29" s="7">
        <v>13561</v>
      </c>
      <c r="C29" s="7">
        <v>377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444</v>
      </c>
      <c r="B1" s="8" t="s">
        <v>1</v>
      </c>
      <c r="C1" s="8"/>
      <c r="D1" s="8"/>
    </row>
    <row r="2" spans="1:4">
      <c r="A2" s="8"/>
      <c r="B2" s="1" t="s">
        <v>2</v>
      </c>
      <c r="C2" s="1" t="s">
        <v>33</v>
      </c>
      <c r="D2" s="1" t="s">
        <v>82</v>
      </c>
    </row>
    <row r="3" spans="1:4">
      <c r="A3" s="3" t="s">
        <v>734</v>
      </c>
      <c r="B3" s="4" t="s">
        <v>6</v>
      </c>
      <c r="C3" s="4" t="s">
        <v>6</v>
      </c>
      <c r="D3" s="4" t="s">
        <v>6</v>
      </c>
    </row>
    <row r="4" spans="1:4">
      <c r="A4" s="2" t="s">
        <v>786</v>
      </c>
      <c r="B4" s="198">
        <v>0.34</v>
      </c>
      <c r="C4" s="198">
        <v>0.34</v>
      </c>
      <c r="D4" s="198">
        <v>0.34</v>
      </c>
    </row>
    <row r="5" spans="1:4">
      <c r="A5" s="2" t="s">
        <v>788</v>
      </c>
      <c r="B5" s="198">
        <v>4.0000000000000001E-3</v>
      </c>
      <c r="C5" s="198">
        <v>2.8000000000000001E-2</v>
      </c>
      <c r="D5" s="198">
        <v>3.5999999999999997E-2</v>
      </c>
    </row>
    <row r="6" spans="1:4" ht="30">
      <c r="A6" s="2" t="s">
        <v>789</v>
      </c>
      <c r="B6" s="198">
        <v>-0.20499999999999999</v>
      </c>
      <c r="C6" s="198">
        <v>-0.16700000000000001</v>
      </c>
      <c r="D6" s="198">
        <v>-0.14000000000000001</v>
      </c>
    </row>
    <row r="7" spans="1:4">
      <c r="A7" s="2" t="s">
        <v>794</v>
      </c>
      <c r="B7" s="198">
        <v>-1.7999999999999999E-2</v>
      </c>
      <c r="C7" s="198">
        <v>-1.4E-2</v>
      </c>
      <c r="D7" s="198">
        <v>-1.6E-2</v>
      </c>
    </row>
    <row r="8" spans="1:4">
      <c r="A8" s="2" t="s">
        <v>798</v>
      </c>
      <c r="B8" s="198">
        <v>-1.4E-2</v>
      </c>
      <c r="C8" s="198">
        <v>-1.4E-2</v>
      </c>
      <c r="D8" s="198">
        <v>-1.6E-2</v>
      </c>
    </row>
    <row r="9" spans="1:4">
      <c r="A9" s="2" t="s">
        <v>799</v>
      </c>
      <c r="B9" s="198">
        <v>-1.4E-2</v>
      </c>
      <c r="C9" s="198">
        <v>5.0000000000000001E-3</v>
      </c>
      <c r="D9" s="198">
        <v>5.0000000000000001E-3</v>
      </c>
    </row>
    <row r="10" spans="1:4">
      <c r="A10" s="2" t="s">
        <v>800</v>
      </c>
      <c r="B10" s="198">
        <v>1.4E-2</v>
      </c>
      <c r="C10" s="198">
        <v>0</v>
      </c>
      <c r="D10" s="198">
        <v>0</v>
      </c>
    </row>
    <row r="11" spans="1:4">
      <c r="A11" s="2" t="s">
        <v>94</v>
      </c>
      <c r="B11" s="198">
        <v>3.4000000000000002E-2</v>
      </c>
      <c r="C11" s="198">
        <v>5.0000000000000001E-3</v>
      </c>
      <c r="D11" s="198">
        <v>1.4E-2</v>
      </c>
    </row>
    <row r="12" spans="1:4">
      <c r="A12" s="2" t="s">
        <v>801</v>
      </c>
      <c r="B12" s="198">
        <v>0.14099999999999999</v>
      </c>
      <c r="C12" s="198">
        <v>0.183</v>
      </c>
      <c r="D12" s="198">
        <v>0.2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445</v>
      </c>
      <c r="B1" s="1" t="s">
        <v>1</v>
      </c>
    </row>
    <row r="2" spans="1:2" ht="30">
      <c r="A2" s="1" t="s">
        <v>32</v>
      </c>
      <c r="B2" s="1" t="s">
        <v>2</v>
      </c>
    </row>
    <row r="3" spans="1:2">
      <c r="A3" s="3" t="s">
        <v>734</v>
      </c>
      <c r="B3" s="4" t="s">
        <v>6</v>
      </c>
    </row>
    <row r="4" spans="1:2">
      <c r="A4" s="2" t="s">
        <v>550</v>
      </c>
      <c r="B4" s="7">
        <v>316</v>
      </c>
    </row>
    <row r="5" spans="1:2" ht="30">
      <c r="A5" s="2" t="s">
        <v>806</v>
      </c>
      <c r="B5" s="4">
        <v>55</v>
      </c>
    </row>
    <row r="6" spans="1:2" ht="30">
      <c r="A6" s="2" t="s">
        <v>807</v>
      </c>
      <c r="B6" s="4">
        <v>-191</v>
      </c>
    </row>
    <row r="7" spans="1:2">
      <c r="A7" s="2" t="s">
        <v>556</v>
      </c>
      <c r="B7" s="7">
        <v>180</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5" width="18.7109375" bestFit="1" customWidth="1"/>
    <col min="6" max="6" width="12.28515625" bestFit="1" customWidth="1"/>
    <col min="7" max="8" width="23.7109375" bestFit="1" customWidth="1"/>
  </cols>
  <sheetData>
    <row r="1" spans="1:8" ht="30">
      <c r="A1" s="1" t="s">
        <v>1446</v>
      </c>
      <c r="B1" s="8" t="s">
        <v>2</v>
      </c>
      <c r="C1" s="8" t="s">
        <v>33</v>
      </c>
      <c r="D1" s="1" t="s">
        <v>2</v>
      </c>
      <c r="E1" s="1" t="s">
        <v>2</v>
      </c>
      <c r="F1" s="1" t="s">
        <v>2</v>
      </c>
      <c r="G1" s="1" t="s">
        <v>2</v>
      </c>
      <c r="H1" s="1" t="s">
        <v>33</v>
      </c>
    </row>
    <row r="2" spans="1:8" ht="30">
      <c r="A2" s="1" t="s">
        <v>32</v>
      </c>
      <c r="B2" s="8"/>
      <c r="C2" s="8"/>
      <c r="D2" s="1" t="s">
        <v>1447</v>
      </c>
      <c r="E2" s="1" t="s">
        <v>1447</v>
      </c>
      <c r="F2" s="1" t="s">
        <v>737</v>
      </c>
      <c r="G2" s="1" t="s">
        <v>1449</v>
      </c>
      <c r="H2" s="1" t="s">
        <v>1449</v>
      </c>
    </row>
    <row r="3" spans="1:8">
      <c r="A3" s="1"/>
      <c r="B3" s="8"/>
      <c r="C3" s="8"/>
      <c r="D3" s="1"/>
      <c r="E3" s="1" t="s">
        <v>1448</v>
      </c>
      <c r="F3" s="1"/>
      <c r="G3" s="1" t="s">
        <v>1447</v>
      </c>
      <c r="H3" s="1" t="s">
        <v>1447</v>
      </c>
    </row>
    <row r="4" spans="1:8" ht="30">
      <c r="A4" s="3" t="s">
        <v>1450</v>
      </c>
      <c r="B4" s="4" t="s">
        <v>6</v>
      </c>
      <c r="C4" s="4" t="s">
        <v>6</v>
      </c>
      <c r="D4" s="4" t="s">
        <v>6</v>
      </c>
      <c r="E4" s="4" t="s">
        <v>6</v>
      </c>
      <c r="F4" s="4" t="s">
        <v>6</v>
      </c>
      <c r="G4" s="4" t="s">
        <v>6</v>
      </c>
      <c r="H4" s="4" t="s">
        <v>6</v>
      </c>
    </row>
    <row r="5" spans="1:8">
      <c r="A5" s="2" t="s">
        <v>763</v>
      </c>
      <c r="B5" s="7">
        <v>108</v>
      </c>
      <c r="C5" s="7">
        <v>110</v>
      </c>
      <c r="D5" s="4" t="s">
        <v>6</v>
      </c>
      <c r="E5" s="4" t="s">
        <v>6</v>
      </c>
      <c r="F5" s="4" t="s">
        <v>6</v>
      </c>
      <c r="G5" s="7">
        <v>-108</v>
      </c>
      <c r="H5" s="7">
        <v>-110</v>
      </c>
    </row>
    <row r="6" spans="1:8">
      <c r="A6" s="2" t="s">
        <v>1451</v>
      </c>
      <c r="B6" s="4" t="s">
        <v>6</v>
      </c>
      <c r="C6" s="4" t="s">
        <v>6</v>
      </c>
      <c r="D6" s="6">
        <v>2885</v>
      </c>
      <c r="E6" s="4" t="s">
        <v>6</v>
      </c>
      <c r="F6" s="4" t="s">
        <v>6</v>
      </c>
      <c r="G6" s="4" t="s">
        <v>6</v>
      </c>
      <c r="H6" s="4" t="s">
        <v>6</v>
      </c>
    </row>
    <row r="7" spans="1:8" ht="30">
      <c r="A7" s="2" t="s">
        <v>1452</v>
      </c>
      <c r="B7" s="4" t="s">
        <v>6</v>
      </c>
      <c r="C7" s="4" t="s">
        <v>6</v>
      </c>
      <c r="D7" s="4" t="s">
        <v>6</v>
      </c>
      <c r="E7" s="4" t="s">
        <v>6</v>
      </c>
      <c r="F7" s="6">
        <v>1802</v>
      </c>
      <c r="G7" s="4" t="s">
        <v>6</v>
      </c>
      <c r="H7" s="4" t="s">
        <v>6</v>
      </c>
    </row>
    <row r="8" spans="1:8">
      <c r="A8" s="2" t="s">
        <v>1453</v>
      </c>
      <c r="B8" s="4" t="s">
        <v>6</v>
      </c>
      <c r="C8" s="4" t="s">
        <v>6</v>
      </c>
      <c r="D8" s="4" t="s">
        <v>6</v>
      </c>
      <c r="E8" s="7">
        <v>300</v>
      </c>
      <c r="F8" s="4" t="s">
        <v>6</v>
      </c>
      <c r="G8" s="4" t="s">
        <v>6</v>
      </c>
      <c r="H8" s="4" t="s">
        <v>6</v>
      </c>
    </row>
  </sheetData>
  <mergeCells count="2">
    <mergeCell ref="B1:B3"/>
    <mergeCell ref="C1: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4</v>
      </c>
      <c r="B1" s="8" t="s">
        <v>1</v>
      </c>
      <c r="C1" s="8"/>
      <c r="D1" s="8"/>
    </row>
    <row r="2" spans="1:4" ht="30">
      <c r="A2" s="1" t="s">
        <v>32</v>
      </c>
      <c r="B2" s="1" t="s">
        <v>2</v>
      </c>
      <c r="C2" s="1" t="s">
        <v>33</v>
      </c>
      <c r="D2" s="1" t="s">
        <v>82</v>
      </c>
    </row>
    <row r="3" spans="1:4" ht="30">
      <c r="A3" s="3" t="s">
        <v>813</v>
      </c>
      <c r="B3" s="4" t="s">
        <v>6</v>
      </c>
      <c r="C3" s="4" t="s">
        <v>6</v>
      </c>
      <c r="D3" s="4" t="s">
        <v>6</v>
      </c>
    </row>
    <row r="4" spans="1:4">
      <c r="A4" s="2" t="s">
        <v>1455</v>
      </c>
      <c r="B4" s="7">
        <v>2123</v>
      </c>
      <c r="C4" s="7">
        <v>1947</v>
      </c>
      <c r="D4" s="7">
        <v>1982</v>
      </c>
    </row>
    <row r="5" spans="1:4">
      <c r="A5" s="2">
        <v>2013</v>
      </c>
      <c r="B5" s="6">
        <v>2267</v>
      </c>
      <c r="C5" s="4" t="s">
        <v>6</v>
      </c>
      <c r="D5" s="4" t="s">
        <v>6</v>
      </c>
    </row>
    <row r="6" spans="1:4">
      <c r="A6" s="2">
        <v>2014</v>
      </c>
      <c r="B6" s="6">
        <v>2191</v>
      </c>
      <c r="C6" s="4" t="s">
        <v>6</v>
      </c>
      <c r="D6" s="4" t="s">
        <v>6</v>
      </c>
    </row>
    <row r="7" spans="1:4">
      <c r="A7" s="2">
        <v>2015</v>
      </c>
      <c r="B7" s="6">
        <v>1639</v>
      </c>
      <c r="C7" s="4" t="s">
        <v>6</v>
      </c>
      <c r="D7" s="4" t="s">
        <v>6</v>
      </c>
    </row>
    <row r="8" spans="1:4">
      <c r="A8" s="2">
        <v>2016</v>
      </c>
      <c r="B8" s="6">
        <v>1240</v>
      </c>
      <c r="C8" s="4" t="s">
        <v>6</v>
      </c>
      <c r="D8" s="4" t="s">
        <v>6</v>
      </c>
    </row>
    <row r="9" spans="1:4">
      <c r="A9" s="2">
        <v>2017</v>
      </c>
      <c r="B9" s="6">
        <v>1227</v>
      </c>
      <c r="C9" s="4" t="s">
        <v>6</v>
      </c>
      <c r="D9" s="4" t="s">
        <v>6</v>
      </c>
    </row>
    <row r="10" spans="1:4">
      <c r="A10" s="2" t="s">
        <v>702</v>
      </c>
      <c r="B10" s="6">
        <v>3138</v>
      </c>
      <c r="C10" s="4" t="s">
        <v>6</v>
      </c>
      <c r="D10" s="4" t="s">
        <v>6</v>
      </c>
    </row>
    <row r="11" spans="1:4">
      <c r="A11" s="2" t="s">
        <v>1456</v>
      </c>
      <c r="B11" s="7">
        <v>11702</v>
      </c>
      <c r="C11" s="4" t="s">
        <v>6</v>
      </c>
      <c r="D11"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1457</v>
      </c>
      <c r="B1" s="1" t="s">
        <v>2</v>
      </c>
      <c r="C1" s="1" t="s">
        <v>33</v>
      </c>
    </row>
    <row r="2" spans="1:3">
      <c r="A2" s="3" t="s">
        <v>812</v>
      </c>
      <c r="B2" s="4" t="s">
        <v>6</v>
      </c>
      <c r="C2" s="4" t="s">
        <v>6</v>
      </c>
    </row>
    <row r="3" spans="1:3">
      <c r="A3" s="2" t="s">
        <v>1458</v>
      </c>
      <c r="B3" s="7">
        <v>11480000</v>
      </c>
      <c r="C3" s="4" t="s">
        <v>6</v>
      </c>
    </row>
    <row r="4" spans="1:3">
      <c r="A4" s="2" t="s">
        <v>1258</v>
      </c>
      <c r="B4" s="198">
        <v>1</v>
      </c>
      <c r="C4" s="4" t="s">
        <v>6</v>
      </c>
    </row>
    <row r="5" spans="1:3" ht="30">
      <c r="A5" s="2" t="s">
        <v>1459</v>
      </c>
      <c r="B5" s="4" t="s">
        <v>6</v>
      </c>
      <c r="C5" s="4" t="s">
        <v>6</v>
      </c>
    </row>
    <row r="6" spans="1:3">
      <c r="A6" s="3" t="s">
        <v>812</v>
      </c>
      <c r="B6" s="4" t="s">
        <v>6</v>
      </c>
      <c r="C6" s="4" t="s">
        <v>6</v>
      </c>
    </row>
    <row r="7" spans="1:3" ht="30">
      <c r="A7" s="2" t="s">
        <v>1460</v>
      </c>
      <c r="B7" s="6">
        <v>141000</v>
      </c>
      <c r="C7" s="4" t="s">
        <v>6</v>
      </c>
    </row>
    <row r="8" spans="1:3">
      <c r="A8" s="2" t="s">
        <v>1461</v>
      </c>
      <c r="B8" s="4" t="s">
        <v>6</v>
      </c>
      <c r="C8" s="4" t="s">
        <v>6</v>
      </c>
    </row>
    <row r="9" spans="1:3">
      <c r="A9" s="3" t="s">
        <v>812</v>
      </c>
      <c r="B9" s="4" t="s">
        <v>6</v>
      </c>
      <c r="C9" s="4" t="s">
        <v>6</v>
      </c>
    </row>
    <row r="10" spans="1:3">
      <c r="A10" s="2" t="s">
        <v>823</v>
      </c>
      <c r="B10" s="6">
        <v>191072000</v>
      </c>
      <c r="C10" s="6">
        <v>162261000</v>
      </c>
    </row>
    <row r="11" spans="1:3" ht="30">
      <c r="A11" s="2" t="s">
        <v>1462</v>
      </c>
      <c r="B11" s="4" t="s">
        <v>6</v>
      </c>
      <c r="C11" s="4" t="s">
        <v>6</v>
      </c>
    </row>
    <row r="12" spans="1:3">
      <c r="A12" s="3" t="s">
        <v>812</v>
      </c>
      <c r="B12" s="4" t="s">
        <v>6</v>
      </c>
      <c r="C12" s="4" t="s">
        <v>6</v>
      </c>
    </row>
    <row r="13" spans="1:3">
      <c r="A13" s="2" t="s">
        <v>823</v>
      </c>
      <c r="B13" s="7">
        <v>1595000</v>
      </c>
      <c r="C13" s="7">
        <v>590000</v>
      </c>
    </row>
    <row r="14" spans="1:3">
      <c r="A14" s="2" t="s">
        <v>578</v>
      </c>
      <c r="B14" s="4" t="s">
        <v>6</v>
      </c>
      <c r="C14" s="4" t="s">
        <v>6</v>
      </c>
    </row>
    <row r="15" spans="1:3">
      <c r="A15" s="3" t="s">
        <v>812</v>
      </c>
      <c r="B15" s="4" t="s">
        <v>6</v>
      </c>
      <c r="C15" s="4" t="s">
        <v>6</v>
      </c>
    </row>
    <row r="16" spans="1:3">
      <c r="A16" s="2" t="s">
        <v>1463</v>
      </c>
      <c r="B16" s="198">
        <v>0.53</v>
      </c>
      <c r="C16" s="4" t="s">
        <v>6</v>
      </c>
    </row>
    <row r="17" spans="1:3">
      <c r="A17" s="2" t="s">
        <v>1258</v>
      </c>
      <c r="B17" s="198">
        <v>0.23100000000000001</v>
      </c>
      <c r="C17" s="198">
        <v>0.26400000000000001</v>
      </c>
    </row>
    <row r="18" spans="1:3">
      <c r="A18" s="2" t="s">
        <v>1175</v>
      </c>
      <c r="B18" s="4" t="s">
        <v>6</v>
      </c>
      <c r="C18" s="4" t="s">
        <v>6</v>
      </c>
    </row>
    <row r="19" spans="1:3">
      <c r="A19" s="3" t="s">
        <v>812</v>
      </c>
      <c r="B19" s="4" t="s">
        <v>6</v>
      </c>
      <c r="C19" s="4" t="s">
        <v>6</v>
      </c>
    </row>
    <row r="20" spans="1:3">
      <c r="A20" s="2" t="s">
        <v>1463</v>
      </c>
      <c r="B20" s="198">
        <v>0.34</v>
      </c>
      <c r="C20" s="4" t="s">
        <v>6</v>
      </c>
    </row>
    <row r="21" spans="1:3">
      <c r="A21" s="2" t="s">
        <v>1464</v>
      </c>
      <c r="B21" s="198">
        <v>0.8</v>
      </c>
      <c r="C21" s="4" t="s">
        <v>6</v>
      </c>
    </row>
    <row r="22" spans="1:3">
      <c r="A22" s="2" t="s">
        <v>1258</v>
      </c>
      <c r="B22" s="198">
        <v>0.65200000000000002</v>
      </c>
      <c r="C22" s="198">
        <v>0.60099999999999998</v>
      </c>
    </row>
    <row r="23" spans="1:3">
      <c r="A23" s="2" t="s">
        <v>580</v>
      </c>
      <c r="B23" s="4" t="s">
        <v>6</v>
      </c>
      <c r="C23" s="4" t="s">
        <v>6</v>
      </c>
    </row>
    <row r="24" spans="1:3">
      <c r="A24" s="3" t="s">
        <v>812</v>
      </c>
      <c r="B24" s="4" t="s">
        <v>6</v>
      </c>
      <c r="C24" s="4" t="s">
        <v>6</v>
      </c>
    </row>
    <row r="25" spans="1:3">
      <c r="A25" s="2" t="s">
        <v>1463</v>
      </c>
      <c r="B25" s="198">
        <v>0.13</v>
      </c>
      <c r="C25" s="4" t="s">
        <v>6</v>
      </c>
    </row>
    <row r="26" spans="1:3">
      <c r="A26" s="2" t="s">
        <v>1258</v>
      </c>
      <c r="B26" s="198">
        <v>0.11700000000000001</v>
      </c>
      <c r="C26" s="198">
        <v>0.13500000000000001</v>
      </c>
    </row>
    <row r="27" spans="1:3">
      <c r="A27" s="2" t="s">
        <v>1465</v>
      </c>
      <c r="B27" s="4" t="s">
        <v>6</v>
      </c>
      <c r="C27" s="4" t="s">
        <v>6</v>
      </c>
    </row>
    <row r="28" spans="1:3">
      <c r="A28" s="3" t="s">
        <v>812</v>
      </c>
      <c r="B28" s="4" t="s">
        <v>6</v>
      </c>
      <c r="C28" s="4" t="s">
        <v>6</v>
      </c>
    </row>
    <row r="29" spans="1:3">
      <c r="A29" s="2" t="s">
        <v>1258</v>
      </c>
      <c r="B29" s="198">
        <v>0.747</v>
      </c>
      <c r="C29" s="198">
        <v>0.71</v>
      </c>
    </row>
    <row r="30" spans="1:3">
      <c r="A30" s="2" t="s">
        <v>1466</v>
      </c>
      <c r="B30" s="4" t="s">
        <v>6</v>
      </c>
      <c r="C30" s="4" t="s">
        <v>6</v>
      </c>
    </row>
    <row r="31" spans="1:3">
      <c r="A31" s="3" t="s">
        <v>812</v>
      </c>
      <c r="B31" s="4" t="s">
        <v>6</v>
      </c>
      <c r="C31" s="4" t="s">
        <v>6</v>
      </c>
    </row>
    <row r="32" spans="1:3">
      <c r="A32" s="2" t="s">
        <v>1258</v>
      </c>
      <c r="B32" s="198">
        <v>0.97799999999999998</v>
      </c>
      <c r="C32" s="198">
        <v>0.9739999999999999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1467</v>
      </c>
      <c r="B1" s="8" t="s">
        <v>2</v>
      </c>
      <c r="C1" s="8" t="s">
        <v>33</v>
      </c>
    </row>
    <row r="2" spans="1:3" ht="30">
      <c r="A2" s="1" t="s">
        <v>32</v>
      </c>
      <c r="B2" s="8"/>
      <c r="C2" s="8"/>
    </row>
    <row r="3" spans="1:3">
      <c r="A3" s="2" t="s">
        <v>845</v>
      </c>
      <c r="B3" s="4" t="s">
        <v>6</v>
      </c>
      <c r="C3" s="4" t="s">
        <v>6</v>
      </c>
    </row>
    <row r="4" spans="1:3">
      <c r="A4" s="3" t="s">
        <v>842</v>
      </c>
      <c r="B4" s="4" t="s">
        <v>6</v>
      </c>
      <c r="C4" s="4" t="s">
        <v>6</v>
      </c>
    </row>
    <row r="5" spans="1:3">
      <c r="A5" s="2" t="s">
        <v>1468</v>
      </c>
      <c r="B5" s="7">
        <v>87674</v>
      </c>
      <c r="C5" s="7">
        <v>87911</v>
      </c>
    </row>
    <row r="6" spans="1:3" ht="30">
      <c r="A6" s="2" t="s">
        <v>1469</v>
      </c>
      <c r="B6" s="198">
        <v>8.09E-2</v>
      </c>
      <c r="C6" s="198">
        <v>0.1022</v>
      </c>
    </row>
    <row r="7" spans="1:3" ht="30">
      <c r="A7" s="2" t="s">
        <v>1470</v>
      </c>
      <c r="B7" s="6">
        <v>43375</v>
      </c>
      <c r="C7" s="6">
        <v>34395</v>
      </c>
    </row>
    <row r="8" spans="1:3" ht="30">
      <c r="A8" s="2" t="s">
        <v>1471</v>
      </c>
      <c r="B8" s="198">
        <v>0.04</v>
      </c>
      <c r="C8" s="198">
        <v>0.04</v>
      </c>
    </row>
    <row r="9" spans="1:3" ht="30">
      <c r="A9" s="2" t="s">
        <v>1472</v>
      </c>
      <c r="B9" s="6">
        <v>54218</v>
      </c>
      <c r="C9" s="6">
        <v>42994</v>
      </c>
    </row>
    <row r="10" spans="1:3" ht="30">
      <c r="A10" s="2" t="s">
        <v>1473</v>
      </c>
      <c r="B10" s="198">
        <v>0.05</v>
      </c>
      <c r="C10" s="198">
        <v>0.05</v>
      </c>
    </row>
    <row r="11" spans="1:3">
      <c r="A11" s="3" t="s">
        <v>847</v>
      </c>
      <c r="B11" s="4" t="s">
        <v>6</v>
      </c>
      <c r="C11" s="4" t="s">
        <v>6</v>
      </c>
    </row>
    <row r="12" spans="1:3">
      <c r="A12" s="2" t="s">
        <v>1474</v>
      </c>
      <c r="B12" s="6">
        <v>87674</v>
      </c>
      <c r="C12" s="6">
        <v>87911</v>
      </c>
    </row>
    <row r="13" spans="1:3" ht="30">
      <c r="A13" s="2" t="s">
        <v>1475</v>
      </c>
      <c r="B13" s="198">
        <v>0.13789999999999999</v>
      </c>
      <c r="C13" s="198">
        <v>0.1767</v>
      </c>
    </row>
    <row r="14" spans="1:3" ht="30">
      <c r="A14" s="2" t="s">
        <v>1476</v>
      </c>
      <c r="B14" s="6">
        <v>38151</v>
      </c>
      <c r="C14" s="6">
        <v>29848</v>
      </c>
    </row>
    <row r="15" spans="1:3" ht="45">
      <c r="A15" s="2" t="s">
        <v>1477</v>
      </c>
      <c r="B15" s="198">
        <v>0.06</v>
      </c>
      <c r="C15" s="198">
        <v>0.06</v>
      </c>
    </row>
    <row r="16" spans="1:3" ht="30">
      <c r="A16" s="2" t="s">
        <v>1478</v>
      </c>
      <c r="B16" s="6">
        <v>25434</v>
      </c>
      <c r="C16" s="6">
        <v>19899</v>
      </c>
    </row>
    <row r="17" spans="1:3" ht="45">
      <c r="A17" s="2" t="s">
        <v>1479</v>
      </c>
      <c r="B17" s="198">
        <v>0.04</v>
      </c>
      <c r="C17" s="198">
        <v>0.04</v>
      </c>
    </row>
    <row r="18" spans="1:3">
      <c r="A18" s="3" t="s">
        <v>848</v>
      </c>
      <c r="B18" s="4" t="s">
        <v>6</v>
      </c>
      <c r="C18" s="4" t="s">
        <v>6</v>
      </c>
    </row>
    <row r="19" spans="1:3">
      <c r="A19" s="2" t="s">
        <v>1480</v>
      </c>
      <c r="B19" s="6">
        <v>95639</v>
      </c>
      <c r="C19" s="6">
        <v>94336</v>
      </c>
    </row>
    <row r="20" spans="1:3">
      <c r="A20" s="2" t="s">
        <v>1481</v>
      </c>
      <c r="B20" s="198">
        <v>0.15040000000000001</v>
      </c>
      <c r="C20" s="198">
        <v>0.18959999999999999</v>
      </c>
    </row>
    <row r="21" spans="1:3">
      <c r="A21" s="2" t="s">
        <v>1482</v>
      </c>
      <c r="B21" s="6">
        <v>63585</v>
      </c>
      <c r="C21" s="6">
        <v>49747</v>
      </c>
    </row>
    <row r="22" spans="1:3" ht="30">
      <c r="A22" s="2" t="s">
        <v>1483</v>
      </c>
      <c r="B22" s="198">
        <v>0.1</v>
      </c>
      <c r="C22" s="198">
        <v>0.1</v>
      </c>
    </row>
    <row r="23" spans="1:3">
      <c r="A23" s="2" t="s">
        <v>1484</v>
      </c>
      <c r="B23" s="6">
        <v>50868</v>
      </c>
      <c r="C23" s="6">
        <v>39798</v>
      </c>
    </row>
    <row r="24" spans="1:3" ht="30">
      <c r="A24" s="2" t="s">
        <v>1485</v>
      </c>
      <c r="B24" s="198">
        <v>0.08</v>
      </c>
      <c r="C24" s="198">
        <v>0.08</v>
      </c>
    </row>
    <row r="25" spans="1:3" ht="30">
      <c r="A25" s="2" t="s">
        <v>843</v>
      </c>
      <c r="B25" s="4" t="s">
        <v>6</v>
      </c>
      <c r="C25" s="4" t="s">
        <v>6</v>
      </c>
    </row>
    <row r="26" spans="1:3">
      <c r="A26" s="3" t="s">
        <v>842</v>
      </c>
      <c r="B26" s="4" t="s">
        <v>6</v>
      </c>
      <c r="C26" s="4" t="s">
        <v>6</v>
      </c>
    </row>
    <row r="27" spans="1:3">
      <c r="A27" s="2" t="s">
        <v>1468</v>
      </c>
      <c r="B27" s="6">
        <v>88320</v>
      </c>
      <c r="C27" s="6">
        <v>90866</v>
      </c>
    </row>
    <row r="28" spans="1:3" ht="30">
      <c r="A28" s="2" t="s">
        <v>1469</v>
      </c>
      <c r="B28" s="198">
        <v>8.14E-2</v>
      </c>
      <c r="C28" s="198">
        <v>0.1056</v>
      </c>
    </row>
    <row r="29" spans="1:3" ht="30">
      <c r="A29" s="2" t="s">
        <v>1470</v>
      </c>
      <c r="B29" s="6">
        <v>43394</v>
      </c>
      <c r="C29" s="6">
        <v>34418</v>
      </c>
    </row>
    <row r="30" spans="1:3" ht="30">
      <c r="A30" s="2" t="s">
        <v>1471</v>
      </c>
      <c r="B30" s="198">
        <v>0.04</v>
      </c>
      <c r="C30" s="198">
        <v>0.04</v>
      </c>
    </row>
    <row r="31" spans="1:3">
      <c r="A31" s="3" t="s">
        <v>847</v>
      </c>
      <c r="B31" s="4" t="s">
        <v>6</v>
      </c>
      <c r="C31" s="4" t="s">
        <v>6</v>
      </c>
    </row>
    <row r="32" spans="1:3">
      <c r="A32" s="2" t="s">
        <v>1474</v>
      </c>
      <c r="B32" s="6">
        <v>88320</v>
      </c>
      <c r="C32" s="6">
        <v>90866</v>
      </c>
    </row>
    <row r="33" spans="1:3" ht="30">
      <c r="A33" s="2" t="s">
        <v>1475</v>
      </c>
      <c r="B33" s="198">
        <v>0.13880000000000001</v>
      </c>
      <c r="C33" s="198">
        <v>0.18240000000000001</v>
      </c>
    </row>
    <row r="34" spans="1:3" ht="30">
      <c r="A34" s="2" t="s">
        <v>1478</v>
      </c>
      <c r="B34" s="6">
        <v>25454</v>
      </c>
      <c r="C34" s="6">
        <v>19926</v>
      </c>
    </row>
    <row r="35" spans="1:3" ht="45">
      <c r="A35" s="2" t="s">
        <v>1479</v>
      </c>
      <c r="B35" s="198">
        <v>0.04</v>
      </c>
      <c r="C35" s="198">
        <v>0.04</v>
      </c>
    </row>
    <row r="36" spans="1:3">
      <c r="A36" s="3" t="s">
        <v>848</v>
      </c>
      <c r="B36" s="4" t="s">
        <v>6</v>
      </c>
      <c r="C36" s="4" t="s">
        <v>6</v>
      </c>
    </row>
    <row r="37" spans="1:3">
      <c r="A37" s="2" t="s">
        <v>1480</v>
      </c>
      <c r="B37" s="6">
        <v>96292</v>
      </c>
      <c r="C37" s="6">
        <v>97299</v>
      </c>
    </row>
    <row r="38" spans="1:3">
      <c r="A38" s="2" t="s">
        <v>1481</v>
      </c>
      <c r="B38" s="198">
        <v>0.15129999999999999</v>
      </c>
      <c r="C38" s="198">
        <v>0.1953</v>
      </c>
    </row>
    <row r="39" spans="1:3">
      <c r="A39" s="2" t="s">
        <v>1484</v>
      </c>
      <c r="B39" s="7">
        <v>50908</v>
      </c>
      <c r="C39" s="7">
        <v>39853</v>
      </c>
    </row>
    <row r="40" spans="1:3" ht="30">
      <c r="A40" s="2" t="s">
        <v>1485</v>
      </c>
      <c r="B40" s="198">
        <v>0.08</v>
      </c>
      <c r="C40" s="198">
        <v>0.0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 bestFit="1" customWidth="1"/>
    <col min="3" max="3" width="12.42578125" bestFit="1" customWidth="1"/>
    <col min="4" max="5" width="12.28515625" bestFit="1" customWidth="1"/>
  </cols>
  <sheetData>
    <row r="1" spans="1:5" ht="15" customHeight="1">
      <c r="A1" s="1" t="s">
        <v>1486</v>
      </c>
      <c r="B1" s="8" t="s">
        <v>1487</v>
      </c>
      <c r="C1" s="8"/>
      <c r="D1" s="8" t="s">
        <v>1</v>
      </c>
      <c r="E1" s="8"/>
    </row>
    <row r="2" spans="1:5" ht="30">
      <c r="A2" s="1" t="s">
        <v>67</v>
      </c>
      <c r="B2" s="1" t="s">
        <v>1488</v>
      </c>
      <c r="C2" s="1" t="s">
        <v>1489</v>
      </c>
      <c r="D2" s="1" t="s">
        <v>2</v>
      </c>
      <c r="E2" s="1" t="s">
        <v>33</v>
      </c>
    </row>
    <row r="3" spans="1:5">
      <c r="A3" s="3" t="s">
        <v>1490</v>
      </c>
      <c r="B3" s="4" t="s">
        <v>6</v>
      </c>
      <c r="C3" s="4" t="s">
        <v>6</v>
      </c>
      <c r="D3" s="4" t="s">
        <v>6</v>
      </c>
      <c r="E3" s="4" t="s">
        <v>6</v>
      </c>
    </row>
    <row r="4" spans="1:5" ht="30">
      <c r="A4" s="2" t="s">
        <v>1491</v>
      </c>
      <c r="B4" s="4" t="s">
        <v>6</v>
      </c>
      <c r="C4" s="4" t="s">
        <v>6</v>
      </c>
      <c r="D4" s="7">
        <v>18000</v>
      </c>
      <c r="E4" s="7">
        <v>3000</v>
      </c>
    </row>
    <row r="5" spans="1:5" ht="30">
      <c r="A5" s="2" t="s">
        <v>1492</v>
      </c>
      <c r="B5" s="4">
        <v>480</v>
      </c>
      <c r="C5" s="4" t="s">
        <v>6</v>
      </c>
      <c r="D5" s="6">
        <v>2048</v>
      </c>
      <c r="E5" s="4">
        <v>480</v>
      </c>
    </row>
    <row r="6" spans="1:5">
      <c r="A6" s="2" t="s">
        <v>1493</v>
      </c>
      <c r="B6" s="9">
        <v>0.05</v>
      </c>
      <c r="C6" s="4" t="s">
        <v>6</v>
      </c>
      <c r="D6" s="9">
        <v>0.2</v>
      </c>
      <c r="E6" s="4" t="s">
        <v>6</v>
      </c>
    </row>
    <row r="7" spans="1:5" ht="45">
      <c r="A7" s="2" t="s">
        <v>1494</v>
      </c>
      <c r="B7" s="4" t="s">
        <v>6</v>
      </c>
      <c r="C7" s="4" t="s">
        <v>6</v>
      </c>
      <c r="D7" s="6">
        <v>2433</v>
      </c>
      <c r="E7" s="4" t="s">
        <v>6</v>
      </c>
    </row>
    <row r="8" spans="1:5">
      <c r="A8" s="3" t="s">
        <v>1495</v>
      </c>
      <c r="B8" s="4" t="s">
        <v>6</v>
      </c>
      <c r="C8" s="4" t="s">
        <v>6</v>
      </c>
      <c r="D8" s="4" t="s">
        <v>6</v>
      </c>
      <c r="E8" s="4" t="s">
        <v>6</v>
      </c>
    </row>
    <row r="9" spans="1:5">
      <c r="A9" s="2" t="s">
        <v>1496</v>
      </c>
      <c r="B9" s="4" t="s">
        <v>6</v>
      </c>
      <c r="C9" s="198">
        <v>0.05</v>
      </c>
      <c r="D9" s="4" t="s">
        <v>6</v>
      </c>
      <c r="E9" s="4" t="s">
        <v>6</v>
      </c>
    </row>
    <row r="10" spans="1:5">
      <c r="A10" s="2" t="s">
        <v>1497</v>
      </c>
      <c r="B10" s="4" t="s">
        <v>6</v>
      </c>
      <c r="C10" s="6">
        <v>479850</v>
      </c>
      <c r="D10" s="4" t="s">
        <v>6</v>
      </c>
      <c r="E10" s="4" t="s">
        <v>6</v>
      </c>
    </row>
    <row r="11" spans="1:5" ht="30">
      <c r="A11" s="2" t="s">
        <v>1498</v>
      </c>
      <c r="B11" s="4" t="s">
        <v>6</v>
      </c>
      <c r="C11" s="4" t="s">
        <v>6</v>
      </c>
      <c r="D11" s="6">
        <v>58100</v>
      </c>
      <c r="E11" s="4" t="s">
        <v>6</v>
      </c>
    </row>
    <row r="12" spans="1:5" ht="30">
      <c r="A12" s="2" t="s">
        <v>1499</v>
      </c>
      <c r="B12" s="4" t="s">
        <v>6</v>
      </c>
      <c r="C12" s="4" t="s">
        <v>6</v>
      </c>
      <c r="D12" s="9">
        <v>8.41</v>
      </c>
      <c r="E12" s="4" t="s">
        <v>6</v>
      </c>
    </row>
    <row r="13" spans="1:5" ht="30">
      <c r="A13" s="2" t="s">
        <v>1500</v>
      </c>
      <c r="B13" s="4" t="s">
        <v>6</v>
      </c>
      <c r="C13" s="4" t="s">
        <v>6</v>
      </c>
      <c r="D13" s="7">
        <v>488</v>
      </c>
      <c r="E13" s="7">
        <v>488</v>
      </c>
    </row>
  </sheetData>
  <mergeCells count="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5.42578125" bestFit="1" customWidth="1"/>
    <col min="3" max="5" width="12.28515625" bestFit="1" customWidth="1"/>
    <col min="6" max="8" width="24.140625" bestFit="1" customWidth="1"/>
    <col min="9" max="10" width="32.42578125" bestFit="1" customWidth="1"/>
    <col min="11" max="12" width="34.28515625" bestFit="1" customWidth="1"/>
    <col min="13" max="14" width="32.42578125" bestFit="1" customWidth="1"/>
    <col min="15" max="15" width="32.5703125" bestFit="1" customWidth="1"/>
  </cols>
  <sheetData>
    <row r="1" spans="1:15" ht="15" customHeight="1">
      <c r="A1" s="8" t="s">
        <v>1501</v>
      </c>
      <c r="B1" s="1" t="s">
        <v>1487</v>
      </c>
      <c r="C1" s="8" t="s">
        <v>1</v>
      </c>
      <c r="D1" s="8"/>
      <c r="E1" s="8"/>
      <c r="F1" s="8" t="s">
        <v>1487</v>
      </c>
      <c r="G1" s="8"/>
      <c r="H1" s="1" t="s">
        <v>1502</v>
      </c>
      <c r="I1" s="1" t="s">
        <v>1487</v>
      </c>
      <c r="J1" s="8" t="s">
        <v>1502</v>
      </c>
      <c r="K1" s="8"/>
      <c r="L1" s="8"/>
      <c r="M1" s="1" t="s">
        <v>1487</v>
      </c>
      <c r="N1" s="1" t="s">
        <v>1</v>
      </c>
      <c r="O1" s="1" t="s">
        <v>1487</v>
      </c>
    </row>
    <row r="2" spans="1:15">
      <c r="A2" s="8"/>
      <c r="B2" s="8" t="s">
        <v>1503</v>
      </c>
      <c r="C2" s="8" t="s">
        <v>2</v>
      </c>
      <c r="D2" s="8" t="s">
        <v>33</v>
      </c>
      <c r="E2" s="8" t="s">
        <v>82</v>
      </c>
      <c r="F2" s="1" t="s">
        <v>1504</v>
      </c>
      <c r="G2" s="1" t="s">
        <v>1503</v>
      </c>
      <c r="H2" s="1" t="s">
        <v>1505</v>
      </c>
      <c r="I2" s="1" t="s">
        <v>1503</v>
      </c>
      <c r="J2" s="1" t="s">
        <v>1507</v>
      </c>
      <c r="K2" s="1" t="s">
        <v>1505</v>
      </c>
      <c r="L2" s="1" t="s">
        <v>1507</v>
      </c>
      <c r="M2" s="1" t="s">
        <v>1509</v>
      </c>
      <c r="N2" s="1" t="s">
        <v>2</v>
      </c>
      <c r="O2" s="1" t="s">
        <v>1509</v>
      </c>
    </row>
    <row r="3" spans="1:15">
      <c r="A3" s="8"/>
      <c r="B3" s="8"/>
      <c r="C3" s="8"/>
      <c r="D3" s="8"/>
      <c r="E3" s="8"/>
      <c r="F3" s="1" t="s">
        <v>151</v>
      </c>
      <c r="G3" s="1" t="s">
        <v>151</v>
      </c>
      <c r="H3" s="1" t="s">
        <v>151</v>
      </c>
      <c r="I3" s="1" t="s">
        <v>1506</v>
      </c>
      <c r="J3" s="1" t="s">
        <v>1506</v>
      </c>
      <c r="K3" s="1" t="s">
        <v>1508</v>
      </c>
      <c r="L3" s="1" t="s">
        <v>1508</v>
      </c>
      <c r="M3" s="1" t="s">
        <v>150</v>
      </c>
      <c r="N3" s="1" t="s">
        <v>150</v>
      </c>
      <c r="O3" s="1" t="s">
        <v>149</v>
      </c>
    </row>
    <row r="4" spans="1:15">
      <c r="A4" s="3" t="s">
        <v>1510</v>
      </c>
      <c r="B4" s="4" t="s">
        <v>6</v>
      </c>
      <c r="C4" s="4" t="s">
        <v>6</v>
      </c>
      <c r="D4" s="4" t="s">
        <v>6</v>
      </c>
      <c r="E4" s="4" t="s">
        <v>6</v>
      </c>
      <c r="F4" s="4" t="s">
        <v>6</v>
      </c>
      <c r="G4" s="4" t="s">
        <v>6</v>
      </c>
      <c r="H4" s="4" t="s">
        <v>6</v>
      </c>
      <c r="I4" s="4" t="s">
        <v>6</v>
      </c>
      <c r="J4" s="4" t="s">
        <v>6</v>
      </c>
      <c r="K4" s="4" t="s">
        <v>6</v>
      </c>
      <c r="L4" s="4" t="s">
        <v>6</v>
      </c>
      <c r="M4" s="4" t="s">
        <v>6</v>
      </c>
      <c r="N4" s="4" t="s">
        <v>6</v>
      </c>
      <c r="O4" s="4" t="s">
        <v>6</v>
      </c>
    </row>
    <row r="5" spans="1:15">
      <c r="A5" s="2" t="s">
        <v>1511</v>
      </c>
      <c r="B5" s="4" t="s">
        <v>6</v>
      </c>
      <c r="C5" s="4" t="s">
        <v>6</v>
      </c>
      <c r="D5" s="4" t="s">
        <v>6</v>
      </c>
      <c r="E5" s="4" t="s">
        <v>6</v>
      </c>
      <c r="F5" s="4" t="s">
        <v>6</v>
      </c>
      <c r="G5" s="6">
        <v>1264952</v>
      </c>
      <c r="H5" s="4" t="s">
        <v>6</v>
      </c>
      <c r="I5" s="6">
        <v>1359</v>
      </c>
      <c r="J5" s="4" t="s">
        <v>6</v>
      </c>
      <c r="K5" s="4" t="s">
        <v>6</v>
      </c>
      <c r="L5" s="4" t="s">
        <v>6</v>
      </c>
      <c r="M5" s="6">
        <v>7000</v>
      </c>
      <c r="N5" s="4" t="s">
        <v>6</v>
      </c>
      <c r="O5" s="4" t="s">
        <v>6</v>
      </c>
    </row>
    <row r="6" spans="1:15">
      <c r="A6" s="2" t="s">
        <v>1512</v>
      </c>
      <c r="B6" s="4" t="s">
        <v>6</v>
      </c>
      <c r="C6" s="4" t="s">
        <v>6</v>
      </c>
      <c r="D6" s="4" t="s">
        <v>6</v>
      </c>
      <c r="E6" s="4" t="s">
        <v>6</v>
      </c>
      <c r="F6" s="4" t="s">
        <v>6</v>
      </c>
      <c r="G6" s="9">
        <v>5.25</v>
      </c>
      <c r="H6" s="4" t="s">
        <v>6</v>
      </c>
      <c r="I6" s="7">
        <v>1000</v>
      </c>
      <c r="J6" s="4" t="s">
        <v>6</v>
      </c>
      <c r="K6" s="4" t="s">
        <v>6</v>
      </c>
      <c r="L6" s="4" t="s">
        <v>6</v>
      </c>
      <c r="M6" s="4" t="s">
        <v>6</v>
      </c>
      <c r="N6" s="4" t="s">
        <v>6</v>
      </c>
      <c r="O6" s="4" t="s">
        <v>6</v>
      </c>
    </row>
    <row r="7" spans="1:15">
      <c r="A7" s="2" t="s">
        <v>1513</v>
      </c>
      <c r="B7" s="7">
        <v>8000000</v>
      </c>
      <c r="C7" s="4" t="s">
        <v>6</v>
      </c>
      <c r="D7" s="4" t="s">
        <v>6</v>
      </c>
      <c r="E7" s="7">
        <v>7000000</v>
      </c>
      <c r="F7" s="4" t="s">
        <v>6</v>
      </c>
      <c r="G7" s="4" t="s">
        <v>6</v>
      </c>
      <c r="H7" s="4" t="s">
        <v>6</v>
      </c>
      <c r="I7" s="4" t="s">
        <v>6</v>
      </c>
      <c r="J7" s="4" t="s">
        <v>6</v>
      </c>
      <c r="K7" s="4" t="s">
        <v>6</v>
      </c>
      <c r="L7" s="4" t="s">
        <v>6</v>
      </c>
      <c r="M7" s="7">
        <v>7000000</v>
      </c>
      <c r="N7" s="4" t="s">
        <v>6</v>
      </c>
      <c r="O7" s="4" t="s">
        <v>6</v>
      </c>
    </row>
    <row r="8" spans="1:15">
      <c r="A8" s="2" t="s">
        <v>1514</v>
      </c>
      <c r="B8" s="6">
        <v>242000</v>
      </c>
      <c r="C8" s="4" t="s">
        <v>6</v>
      </c>
      <c r="D8" s="4" t="s">
        <v>6</v>
      </c>
      <c r="E8" s="4" t="s">
        <v>6</v>
      </c>
      <c r="F8" s="4" t="s">
        <v>6</v>
      </c>
      <c r="G8" s="4" t="s">
        <v>6</v>
      </c>
      <c r="H8" s="4" t="s">
        <v>6</v>
      </c>
      <c r="I8" s="4" t="s">
        <v>6</v>
      </c>
      <c r="J8" s="4" t="s">
        <v>6</v>
      </c>
      <c r="K8" s="4" t="s">
        <v>6</v>
      </c>
      <c r="L8" s="4" t="s">
        <v>6</v>
      </c>
      <c r="M8" s="4" t="s">
        <v>6</v>
      </c>
      <c r="N8" s="4" t="s">
        <v>6</v>
      </c>
      <c r="O8" s="4" t="s">
        <v>6</v>
      </c>
    </row>
    <row r="9" spans="1:15" ht="30">
      <c r="A9" s="2" t="s">
        <v>162</v>
      </c>
      <c r="B9" s="4" t="s">
        <v>6</v>
      </c>
      <c r="C9" s="4" t="s">
        <v>6</v>
      </c>
      <c r="D9" s="4" t="s">
        <v>6</v>
      </c>
      <c r="E9" s="4" t="s">
        <v>6</v>
      </c>
      <c r="F9" s="4" t="s">
        <v>6</v>
      </c>
      <c r="G9" s="4" t="s">
        <v>6</v>
      </c>
      <c r="H9" s="6">
        <v>258862</v>
      </c>
      <c r="I9" s="4" t="s">
        <v>6</v>
      </c>
      <c r="J9" s="4" t="s">
        <v>6</v>
      </c>
      <c r="K9" s="4" t="s">
        <v>6</v>
      </c>
      <c r="L9" s="6">
        <v>258862</v>
      </c>
      <c r="M9" s="4" t="s">
        <v>6</v>
      </c>
      <c r="N9" s="4" t="s">
        <v>6</v>
      </c>
      <c r="O9" s="4" t="s">
        <v>6</v>
      </c>
    </row>
    <row r="10" spans="1:15" ht="30">
      <c r="A10" s="2" t="s">
        <v>1515</v>
      </c>
      <c r="B10" s="4" t="s">
        <v>6</v>
      </c>
      <c r="C10" s="4" t="s">
        <v>6</v>
      </c>
      <c r="D10" s="4" t="s">
        <v>6</v>
      </c>
      <c r="E10" s="4" t="s">
        <v>6</v>
      </c>
      <c r="F10" s="4" t="s">
        <v>6</v>
      </c>
      <c r="G10" s="4" t="s">
        <v>6</v>
      </c>
      <c r="H10" s="4" t="s">
        <v>6</v>
      </c>
      <c r="I10" s="4" t="s">
        <v>6</v>
      </c>
      <c r="J10" s="6">
        <v>1359</v>
      </c>
      <c r="K10" s="6">
        <v>258862</v>
      </c>
      <c r="L10" s="4" t="s">
        <v>6</v>
      </c>
      <c r="M10" s="4" t="s">
        <v>6</v>
      </c>
      <c r="N10" s="6">
        <v>7000</v>
      </c>
      <c r="O10" s="6">
        <v>7000</v>
      </c>
    </row>
    <row r="11" spans="1:15" ht="30">
      <c r="A11" s="2" t="s">
        <v>1516</v>
      </c>
      <c r="B11" s="4" t="s">
        <v>6</v>
      </c>
      <c r="C11" s="6">
        <v>7000000</v>
      </c>
      <c r="D11" s="4" t="s">
        <v>6</v>
      </c>
      <c r="E11" s="6">
        <v>7000000</v>
      </c>
      <c r="F11" s="4" t="s">
        <v>6</v>
      </c>
      <c r="G11" s="4" t="s">
        <v>6</v>
      </c>
      <c r="H11" s="4" t="s">
        <v>6</v>
      </c>
      <c r="I11" s="4" t="s">
        <v>6</v>
      </c>
      <c r="J11" s="4" t="s">
        <v>6</v>
      </c>
      <c r="K11" s="4" t="s">
        <v>6</v>
      </c>
      <c r="L11" s="4" t="s">
        <v>6</v>
      </c>
      <c r="M11" s="4" t="s">
        <v>6</v>
      </c>
      <c r="N11" s="6">
        <v>7087500</v>
      </c>
      <c r="O11" s="6">
        <v>7000000</v>
      </c>
    </row>
    <row r="12" spans="1:15">
      <c r="A12" s="2" t="s">
        <v>1517</v>
      </c>
      <c r="B12" s="4" t="s">
        <v>6</v>
      </c>
      <c r="C12" s="4" t="s">
        <v>6</v>
      </c>
      <c r="D12" s="4" t="s">
        <v>6</v>
      </c>
      <c r="E12" s="4" t="s">
        <v>6</v>
      </c>
      <c r="F12" s="6">
        <v>79037</v>
      </c>
      <c r="G12" s="4" t="s">
        <v>6</v>
      </c>
      <c r="H12" s="4" t="s">
        <v>6</v>
      </c>
      <c r="I12" s="4" t="s">
        <v>6</v>
      </c>
      <c r="J12" s="4" t="s">
        <v>6</v>
      </c>
      <c r="K12" s="4" t="s">
        <v>6</v>
      </c>
      <c r="L12" s="4" t="s">
        <v>6</v>
      </c>
      <c r="M12" s="4" t="s">
        <v>6</v>
      </c>
      <c r="N12" s="4" t="s">
        <v>6</v>
      </c>
      <c r="O12" s="4" t="s">
        <v>6</v>
      </c>
    </row>
    <row r="13" spans="1:15">
      <c r="A13" s="2" t="s">
        <v>220</v>
      </c>
      <c r="B13" s="4" t="s">
        <v>6</v>
      </c>
      <c r="C13" s="7">
        <v>0</v>
      </c>
      <c r="D13" s="7">
        <v>0</v>
      </c>
      <c r="E13" s="7">
        <v>185000</v>
      </c>
      <c r="F13" s="7">
        <v>185000</v>
      </c>
      <c r="G13" s="4" t="s">
        <v>6</v>
      </c>
      <c r="H13" s="4" t="s">
        <v>6</v>
      </c>
      <c r="I13" s="4" t="s">
        <v>6</v>
      </c>
      <c r="J13" s="4" t="s">
        <v>6</v>
      </c>
      <c r="K13" s="4" t="s">
        <v>6</v>
      </c>
      <c r="L13" s="4" t="s">
        <v>6</v>
      </c>
      <c r="M13" s="4" t="s">
        <v>6</v>
      </c>
      <c r="N13" s="4" t="s">
        <v>6</v>
      </c>
      <c r="O13" s="4" t="s">
        <v>6</v>
      </c>
    </row>
    <row r="14" spans="1:15" ht="30">
      <c r="A14" s="2" t="s">
        <v>1518</v>
      </c>
      <c r="B14" s="4" t="s">
        <v>6</v>
      </c>
      <c r="C14" s="4" t="s">
        <v>6</v>
      </c>
      <c r="D14" s="4" t="s">
        <v>6</v>
      </c>
      <c r="E14" s="4" t="s">
        <v>6</v>
      </c>
      <c r="F14" s="4" t="s">
        <v>6</v>
      </c>
      <c r="G14" s="4" t="s">
        <v>6</v>
      </c>
      <c r="H14" s="4" t="s">
        <v>6</v>
      </c>
      <c r="I14" s="4" t="s">
        <v>6</v>
      </c>
      <c r="J14" s="4" t="s">
        <v>6</v>
      </c>
      <c r="K14" s="4" t="s">
        <v>6</v>
      </c>
      <c r="L14" s="4" t="s">
        <v>6</v>
      </c>
      <c r="M14" s="4" t="s">
        <v>6</v>
      </c>
      <c r="N14" s="7">
        <v>1000</v>
      </c>
      <c r="O14" s="4" t="s">
        <v>6</v>
      </c>
    </row>
  </sheetData>
  <mergeCells count="8">
    <mergeCell ref="A1:A3"/>
    <mergeCell ref="C1:E1"/>
    <mergeCell ref="F1:G1"/>
    <mergeCell ref="J1:L1"/>
    <mergeCell ref="B2:B3"/>
    <mergeCell ref="C2:C3"/>
    <mergeCell ref="D2:D3"/>
    <mergeCell ref="E2:E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19</v>
      </c>
      <c r="B1" s="8" t="s">
        <v>1</v>
      </c>
      <c r="C1" s="8"/>
      <c r="D1" s="8"/>
    </row>
    <row r="2" spans="1:4" ht="30">
      <c r="A2" s="1" t="s">
        <v>67</v>
      </c>
      <c r="B2" s="1" t="s">
        <v>2</v>
      </c>
      <c r="C2" s="1" t="s">
        <v>33</v>
      </c>
      <c r="D2" s="1" t="s">
        <v>82</v>
      </c>
    </row>
    <row r="3" spans="1:4">
      <c r="A3" s="3" t="s">
        <v>833</v>
      </c>
      <c r="B3" s="4" t="s">
        <v>6</v>
      </c>
      <c r="C3" s="4" t="s">
        <v>6</v>
      </c>
      <c r="D3" s="4" t="s">
        <v>6</v>
      </c>
    </row>
    <row r="4" spans="1:4">
      <c r="A4" s="2" t="s">
        <v>131</v>
      </c>
      <c r="B4" s="7">
        <v>8250</v>
      </c>
      <c r="C4" s="7">
        <v>7520</v>
      </c>
      <c r="D4" s="7">
        <v>6477</v>
      </c>
    </row>
    <row r="5" spans="1:4" ht="30">
      <c r="A5" s="2" t="s">
        <v>132</v>
      </c>
      <c r="B5" s="4">
        <v>-350</v>
      </c>
      <c r="C5" s="4">
        <v>-350</v>
      </c>
      <c r="D5" s="4">
        <v>-486</v>
      </c>
    </row>
    <row r="6" spans="1:4" ht="30">
      <c r="A6" s="2" t="s">
        <v>863</v>
      </c>
      <c r="B6" s="6">
        <v>7900</v>
      </c>
      <c r="C6" s="6">
        <v>7170</v>
      </c>
      <c r="D6" s="6">
        <v>5991</v>
      </c>
    </row>
    <row r="7" spans="1:4">
      <c r="A7" s="2" t="s">
        <v>864</v>
      </c>
      <c r="B7" s="6">
        <v>10245448</v>
      </c>
      <c r="C7" s="6">
        <v>9587784</v>
      </c>
      <c r="D7" s="6">
        <v>9522066</v>
      </c>
    </row>
    <row r="8" spans="1:4">
      <c r="A8" s="2" t="s">
        <v>865</v>
      </c>
      <c r="B8" s="9">
        <v>0.77</v>
      </c>
      <c r="C8" s="9">
        <v>0.75</v>
      </c>
      <c r="D8" s="9">
        <v>0.63</v>
      </c>
    </row>
    <row r="9" spans="1:4" ht="30">
      <c r="A9" s="2" t="s">
        <v>1520</v>
      </c>
      <c r="B9" s="7">
        <v>7900</v>
      </c>
      <c r="C9" s="7">
        <v>7170</v>
      </c>
      <c r="D9" s="7">
        <v>5991</v>
      </c>
    </row>
    <row r="10" spans="1:4" ht="30">
      <c r="A10" s="2" t="s">
        <v>867</v>
      </c>
      <c r="B10" s="6">
        <v>62592</v>
      </c>
      <c r="C10" s="6">
        <v>28629</v>
      </c>
      <c r="D10" s="6">
        <v>16596</v>
      </c>
    </row>
    <row r="11" spans="1:4" ht="30">
      <c r="A11" s="2" t="s">
        <v>868</v>
      </c>
      <c r="B11" s="6">
        <v>10308040</v>
      </c>
      <c r="C11" s="6">
        <v>9616413</v>
      </c>
      <c r="D11" s="6">
        <v>9538662</v>
      </c>
    </row>
    <row r="12" spans="1:4">
      <c r="A12" s="2" t="s">
        <v>869</v>
      </c>
      <c r="B12" s="9">
        <v>0.77</v>
      </c>
      <c r="C12" s="9">
        <v>0.75</v>
      </c>
      <c r="D12" s="9">
        <v>0.63</v>
      </c>
    </row>
    <row r="13" spans="1:4" ht="45">
      <c r="A13" s="2" t="s">
        <v>1521</v>
      </c>
      <c r="B13" s="6">
        <v>202355</v>
      </c>
      <c r="C13" s="6">
        <v>352319</v>
      </c>
      <c r="D13" s="6">
        <v>43661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237</v>
      </c>
      <c r="B1" s="8" t="s">
        <v>1</v>
      </c>
      <c r="C1" s="8"/>
    </row>
    <row r="2" spans="1:3" ht="15" customHeight="1">
      <c r="A2" s="8"/>
      <c r="B2" s="8" t="s">
        <v>2</v>
      </c>
      <c r="C2" s="8"/>
    </row>
    <row r="3" spans="1:3" ht="15" customHeight="1">
      <c r="A3" s="3" t="s">
        <v>238</v>
      </c>
      <c r="B3" s="17" t="s">
        <v>6</v>
      </c>
      <c r="C3" s="17"/>
    </row>
    <row r="4" spans="1:3" ht="15" customHeight="1">
      <c r="A4" s="18" t="s">
        <v>237</v>
      </c>
      <c r="B4" s="17" t="s">
        <v>6</v>
      </c>
      <c r="C4" s="17"/>
    </row>
    <row r="5" spans="1:3" ht="25.5" customHeight="1">
      <c r="A5" s="18"/>
      <c r="B5" s="19" t="s">
        <v>239</v>
      </c>
      <c r="C5" s="19"/>
    </row>
    <row r="6" spans="1:3">
      <c r="A6" s="18"/>
      <c r="B6" s="20"/>
      <c r="C6" s="20"/>
    </row>
    <row r="7" spans="1:3" ht="140.25" customHeight="1">
      <c r="A7" s="18"/>
      <c r="B7" s="21" t="s">
        <v>240</v>
      </c>
      <c r="C7" s="21"/>
    </row>
    <row r="8" spans="1:3" ht="89.25" customHeight="1">
      <c r="A8" s="18"/>
      <c r="B8" s="20" t="s">
        <v>241</v>
      </c>
      <c r="C8" s="20"/>
    </row>
    <row r="9" spans="1:3" ht="89.25" customHeight="1">
      <c r="A9" s="18"/>
      <c r="B9" s="20" t="s">
        <v>242</v>
      </c>
      <c r="C9" s="20"/>
    </row>
    <row r="10" spans="1:3" ht="102" customHeight="1">
      <c r="A10" s="18"/>
      <c r="B10" s="20" t="s">
        <v>243</v>
      </c>
      <c r="C10" s="20"/>
    </row>
    <row r="11" spans="1:3" ht="63.75" customHeight="1">
      <c r="A11" s="18"/>
      <c r="B11" s="20" t="s">
        <v>244</v>
      </c>
      <c r="C11" s="20"/>
    </row>
    <row r="12" spans="1:3" ht="140.25" customHeight="1">
      <c r="A12" s="18"/>
      <c r="B12" s="20" t="s">
        <v>245</v>
      </c>
      <c r="C12" s="20"/>
    </row>
    <row r="13" spans="1:3">
      <c r="A13" s="18"/>
      <c r="B13" s="20"/>
      <c r="C13" s="20"/>
    </row>
    <row r="14" spans="1:3" ht="51" customHeight="1">
      <c r="A14" s="18"/>
      <c r="B14" s="21" t="s">
        <v>246</v>
      </c>
      <c r="C14" s="21"/>
    </row>
    <row r="15" spans="1:3" ht="165.75" customHeight="1">
      <c r="A15" s="18"/>
      <c r="B15" s="20" t="s">
        <v>247</v>
      </c>
      <c r="C15" s="20"/>
    </row>
    <row r="16" spans="1:3">
      <c r="A16" s="18"/>
      <c r="B16" s="20"/>
      <c r="C16" s="20"/>
    </row>
    <row r="17" spans="1:3" ht="114.75" customHeight="1">
      <c r="A17" s="18"/>
      <c r="B17" s="21" t="s">
        <v>248</v>
      </c>
      <c r="C17" s="21"/>
    </row>
    <row r="18" spans="1:3" ht="178.5" customHeight="1">
      <c r="A18" s="18"/>
      <c r="B18" s="20" t="s">
        <v>249</v>
      </c>
      <c r="C18" s="20"/>
    </row>
    <row r="19" spans="1:3">
      <c r="A19" s="18"/>
      <c r="B19" s="20"/>
      <c r="C19" s="20"/>
    </row>
    <row r="20" spans="1:3" ht="102" customHeight="1">
      <c r="A20" s="18"/>
      <c r="B20" s="21" t="s">
        <v>250</v>
      </c>
      <c r="C20" s="21"/>
    </row>
    <row r="21" spans="1:3">
      <c r="A21" s="18"/>
      <c r="B21" s="17"/>
      <c r="C21" s="17"/>
    </row>
    <row r="22" spans="1:3" ht="25.5" customHeight="1">
      <c r="A22" s="18"/>
      <c r="B22" s="21" t="s">
        <v>251</v>
      </c>
      <c r="C22" s="21"/>
    </row>
    <row r="23" spans="1:3">
      <c r="A23" s="18"/>
      <c r="B23" s="22"/>
      <c r="C23" s="22"/>
    </row>
    <row r="24" spans="1:3">
      <c r="A24" s="18"/>
      <c r="B24" s="11"/>
      <c r="C24" s="11"/>
    </row>
    <row r="25" spans="1:3" ht="76.5">
      <c r="A25" s="18"/>
      <c r="B25" s="14" t="s">
        <v>252</v>
      </c>
      <c r="C25" s="15" t="s">
        <v>253</v>
      </c>
    </row>
    <row r="26" spans="1:3">
      <c r="A26" s="18"/>
      <c r="B26" s="22"/>
      <c r="C26" s="22"/>
    </row>
    <row r="27" spans="1:3">
      <c r="A27" s="18"/>
      <c r="B27" s="11"/>
      <c r="C27" s="11"/>
    </row>
    <row r="28" spans="1:3" ht="76.5">
      <c r="A28" s="18"/>
      <c r="B28" s="14" t="s">
        <v>252</v>
      </c>
      <c r="C28" s="15" t="s">
        <v>254</v>
      </c>
    </row>
    <row r="29" spans="1:3">
      <c r="A29" s="18"/>
      <c r="B29" s="22"/>
      <c r="C29" s="22"/>
    </row>
    <row r="30" spans="1:3" ht="114.75" customHeight="1">
      <c r="A30" s="18"/>
      <c r="B30" s="20" t="s">
        <v>255</v>
      </c>
      <c r="C30" s="20"/>
    </row>
    <row r="31" spans="1:3" ht="127.5" customHeight="1">
      <c r="A31" s="18"/>
      <c r="B31" s="20" t="s">
        <v>256</v>
      </c>
      <c r="C31" s="20"/>
    </row>
    <row r="32" spans="1:3" ht="409.6" customHeight="1">
      <c r="A32" s="18"/>
      <c r="B32" s="20" t="s">
        <v>257</v>
      </c>
      <c r="C32" s="20"/>
    </row>
    <row r="33" spans="1:3">
      <c r="A33" s="18"/>
      <c r="B33" s="22"/>
      <c r="C33" s="22"/>
    </row>
    <row r="34" spans="1:3" ht="255" customHeight="1">
      <c r="A34" s="18"/>
      <c r="B34" s="21" t="s">
        <v>258</v>
      </c>
      <c r="C34" s="21"/>
    </row>
    <row r="35" spans="1:3" ht="318.75" customHeight="1">
      <c r="A35" s="18"/>
      <c r="B35" s="20" t="s">
        <v>259</v>
      </c>
      <c r="C35" s="20"/>
    </row>
    <row r="36" spans="1:3" ht="89.25" customHeight="1">
      <c r="A36" s="18"/>
      <c r="B36" s="20" t="s">
        <v>260</v>
      </c>
      <c r="C36" s="20"/>
    </row>
    <row r="37" spans="1:3">
      <c r="A37" s="18"/>
      <c r="B37" s="17"/>
      <c r="C37" s="17"/>
    </row>
    <row r="38" spans="1:3" ht="204" customHeight="1">
      <c r="A38" s="18"/>
      <c r="B38" s="21" t="s">
        <v>261</v>
      </c>
      <c r="C38" s="21"/>
    </row>
    <row r="39" spans="1:3" ht="382.5" customHeight="1">
      <c r="A39" s="18"/>
      <c r="B39" s="20" t="s">
        <v>262</v>
      </c>
      <c r="C39" s="20"/>
    </row>
    <row r="40" spans="1:3" ht="178.5" customHeight="1">
      <c r="A40" s="18"/>
      <c r="B40" s="20" t="s">
        <v>263</v>
      </c>
      <c r="C40" s="20"/>
    </row>
    <row r="41" spans="1:3" ht="293.25" customHeight="1">
      <c r="A41" s="18"/>
      <c r="B41" s="20" t="s">
        <v>264</v>
      </c>
      <c r="C41" s="20"/>
    </row>
    <row r="42" spans="1:3" ht="153" customHeight="1">
      <c r="A42" s="18"/>
      <c r="B42" s="20" t="s">
        <v>265</v>
      </c>
      <c r="C42" s="20"/>
    </row>
    <row r="43" spans="1:3" ht="255" customHeight="1">
      <c r="A43" s="18"/>
      <c r="B43" s="20" t="s">
        <v>266</v>
      </c>
      <c r="C43" s="20"/>
    </row>
    <row r="44" spans="1:3" ht="204" customHeight="1">
      <c r="A44" s="18"/>
      <c r="B44" s="20" t="s">
        <v>267</v>
      </c>
      <c r="C44" s="20"/>
    </row>
    <row r="45" spans="1:3" ht="38.25" customHeight="1">
      <c r="A45" s="18"/>
      <c r="B45" s="23" t="s">
        <v>268</v>
      </c>
      <c r="C45" s="23"/>
    </row>
    <row r="46" spans="1:3" ht="114.75" customHeight="1">
      <c r="A46" s="18"/>
      <c r="B46" s="23" t="s">
        <v>269</v>
      </c>
      <c r="C46" s="23"/>
    </row>
    <row r="47" spans="1:3" ht="165.75" customHeight="1">
      <c r="A47" s="18"/>
      <c r="B47" s="23" t="s">
        <v>270</v>
      </c>
      <c r="C47" s="23"/>
    </row>
    <row r="48" spans="1:3" ht="216.75" customHeight="1">
      <c r="A48" s="18"/>
      <c r="B48" s="23" t="s">
        <v>271</v>
      </c>
      <c r="C48" s="23"/>
    </row>
    <row r="49" spans="1:3" ht="25.5" customHeight="1">
      <c r="A49" s="18"/>
      <c r="B49" s="23" t="s">
        <v>272</v>
      </c>
      <c r="C49" s="23"/>
    </row>
    <row r="50" spans="1:3" ht="178.5" customHeight="1">
      <c r="A50" s="18"/>
      <c r="B50" s="20" t="s">
        <v>273</v>
      </c>
      <c r="C50" s="20"/>
    </row>
    <row r="51" spans="1:3">
      <c r="A51" s="18"/>
      <c r="B51" s="17"/>
      <c r="C51" s="17"/>
    </row>
    <row r="52" spans="1:3">
      <c r="A52" s="18"/>
      <c r="B52" s="19" t="s">
        <v>274</v>
      </c>
      <c r="C52" s="19"/>
    </row>
    <row r="53" spans="1:3" ht="114.75" customHeight="1">
      <c r="A53" s="18"/>
      <c r="B53" s="23" t="s">
        <v>275</v>
      </c>
      <c r="C53" s="23"/>
    </row>
    <row r="54" spans="1:3" ht="76.5" customHeight="1">
      <c r="A54" s="18"/>
      <c r="B54" s="23" t="s">
        <v>276</v>
      </c>
      <c r="C54" s="23"/>
    </row>
    <row r="55" spans="1:3">
      <c r="A55" s="18"/>
      <c r="B55" s="24"/>
      <c r="C55" s="24"/>
    </row>
    <row r="56" spans="1:3">
      <c r="A56" s="18"/>
      <c r="B56" s="19" t="s">
        <v>277</v>
      </c>
      <c r="C56" s="19"/>
    </row>
    <row r="57" spans="1:3" ht="114.75" customHeight="1">
      <c r="A57" s="18"/>
      <c r="B57" s="23" t="s">
        <v>278</v>
      </c>
      <c r="C57" s="23"/>
    </row>
    <row r="58" spans="1:3" ht="153" customHeight="1">
      <c r="A58" s="18"/>
      <c r="B58" s="23" t="s">
        <v>279</v>
      </c>
      <c r="C58" s="23"/>
    </row>
    <row r="59" spans="1:3" ht="76.5" customHeight="1">
      <c r="A59" s="18"/>
      <c r="B59" s="23" t="s">
        <v>280</v>
      </c>
      <c r="C59" s="23"/>
    </row>
    <row r="60" spans="1:3" ht="140.25" customHeight="1">
      <c r="A60" s="18"/>
      <c r="B60" s="23" t="s">
        <v>281</v>
      </c>
      <c r="C60" s="23"/>
    </row>
    <row r="61" spans="1:3" ht="140.25" customHeight="1">
      <c r="A61" s="18"/>
      <c r="B61" s="23" t="s">
        <v>282</v>
      </c>
      <c r="C61" s="23"/>
    </row>
    <row r="62" spans="1:3">
      <c r="A62" s="18"/>
      <c r="B62" s="25"/>
      <c r="C62" s="25"/>
    </row>
    <row r="63" spans="1:3">
      <c r="A63" s="18"/>
      <c r="B63" s="19" t="s">
        <v>283</v>
      </c>
      <c r="C63" s="19"/>
    </row>
    <row r="64" spans="1:3" ht="153" customHeight="1">
      <c r="A64" s="18"/>
      <c r="B64" s="23" t="s">
        <v>284</v>
      </c>
      <c r="C64" s="23"/>
    </row>
    <row r="65" spans="1:3" ht="204" customHeight="1">
      <c r="A65" s="18"/>
      <c r="B65" s="23" t="s">
        <v>285</v>
      </c>
      <c r="C65" s="23"/>
    </row>
    <row r="66" spans="1:3" ht="216.75" customHeight="1">
      <c r="A66" s="18"/>
      <c r="B66" s="20" t="s">
        <v>286</v>
      </c>
      <c r="C66" s="20"/>
    </row>
    <row r="67" spans="1:3">
      <c r="A67" s="18"/>
      <c r="B67" s="17"/>
      <c r="C67" s="17"/>
    </row>
    <row r="68" spans="1:3" ht="229.5" customHeight="1">
      <c r="A68" s="18"/>
      <c r="B68" s="21" t="s">
        <v>287</v>
      </c>
      <c r="C68" s="21"/>
    </row>
    <row r="69" spans="1:3" ht="51" customHeight="1">
      <c r="A69" s="18"/>
      <c r="B69" s="20" t="s">
        <v>288</v>
      </c>
      <c r="C69" s="20"/>
    </row>
    <row r="70" spans="1:3">
      <c r="A70" s="18"/>
      <c r="B70" s="20"/>
      <c r="C70" s="20"/>
    </row>
    <row r="71" spans="1:3" ht="114.75" customHeight="1">
      <c r="A71" s="18"/>
      <c r="B71" s="21" t="s">
        <v>289</v>
      </c>
      <c r="C71" s="21"/>
    </row>
    <row r="72" spans="1:3">
      <c r="A72" s="18"/>
      <c r="B72" s="17"/>
      <c r="C72" s="17"/>
    </row>
    <row r="73" spans="1:3" ht="204" customHeight="1">
      <c r="A73" s="18"/>
      <c r="B73" s="21" t="s">
        <v>290</v>
      </c>
      <c r="C73" s="21"/>
    </row>
    <row r="74" spans="1:3">
      <c r="A74" s="18"/>
      <c r="B74" s="20"/>
      <c r="C74" s="20"/>
    </row>
    <row r="75" spans="1:3" ht="102" customHeight="1">
      <c r="A75" s="18"/>
      <c r="B75" s="21" t="s">
        <v>291</v>
      </c>
      <c r="C75" s="21"/>
    </row>
    <row r="76" spans="1:3">
      <c r="A76" s="18"/>
      <c r="B76" s="17"/>
      <c r="C76" s="17"/>
    </row>
    <row r="77" spans="1:3" ht="216.75" customHeight="1">
      <c r="A77" s="18"/>
      <c r="B77" s="21" t="s">
        <v>292</v>
      </c>
      <c r="C77" s="21"/>
    </row>
    <row r="78" spans="1:3" ht="165.75" customHeight="1">
      <c r="A78" s="18"/>
      <c r="B78" s="20" t="s">
        <v>293</v>
      </c>
      <c r="C78" s="20"/>
    </row>
    <row r="79" spans="1:3">
      <c r="A79" s="18"/>
      <c r="B79" s="20"/>
      <c r="C79" s="20"/>
    </row>
    <row r="80" spans="1:3" ht="204" customHeight="1">
      <c r="A80" s="18"/>
      <c r="B80" s="21" t="s">
        <v>294</v>
      </c>
      <c r="C80" s="21"/>
    </row>
    <row r="81" spans="1:3">
      <c r="A81" s="18"/>
      <c r="B81" s="20"/>
      <c r="C81" s="20"/>
    </row>
    <row r="82" spans="1:3" ht="114.75" customHeight="1">
      <c r="A82" s="18"/>
      <c r="B82" s="26" t="s">
        <v>295</v>
      </c>
      <c r="C82" s="26"/>
    </row>
    <row r="83" spans="1:3">
      <c r="A83" s="18"/>
      <c r="B83" s="17"/>
      <c r="C83" s="17"/>
    </row>
    <row r="84" spans="1:3" ht="63.75" customHeight="1">
      <c r="A84" s="18"/>
      <c r="B84" s="21" t="s">
        <v>296</v>
      </c>
      <c r="C84" s="21"/>
    </row>
    <row r="85" spans="1:3" ht="140.25" customHeight="1">
      <c r="A85" s="18"/>
      <c r="B85" s="20" t="s">
        <v>297</v>
      </c>
      <c r="C85" s="20"/>
    </row>
    <row r="86" spans="1:3" ht="114.75" customHeight="1">
      <c r="A86" s="18"/>
      <c r="B86" s="20" t="s">
        <v>298</v>
      </c>
      <c r="C86" s="20"/>
    </row>
    <row r="87" spans="1:3">
      <c r="A87" s="18"/>
      <c r="B87" s="20"/>
      <c r="C87" s="20"/>
    </row>
    <row r="88" spans="1:3" ht="165.75" customHeight="1">
      <c r="A88" s="18"/>
      <c r="B88" s="21" t="s">
        <v>299</v>
      </c>
      <c r="C88" s="21"/>
    </row>
    <row r="89" spans="1:3" ht="51" customHeight="1">
      <c r="A89" s="18"/>
      <c r="B89" s="20" t="s">
        <v>300</v>
      </c>
      <c r="C89" s="20"/>
    </row>
    <row r="90" spans="1:3">
      <c r="A90" s="18"/>
      <c r="B90" s="17"/>
      <c r="C90" s="17"/>
    </row>
    <row r="91" spans="1:3" ht="102" customHeight="1">
      <c r="A91" s="18"/>
      <c r="B91" s="21" t="s">
        <v>301</v>
      </c>
      <c r="C91" s="21"/>
    </row>
    <row r="92" spans="1:3">
      <c r="A92" s="18"/>
      <c r="B92" s="17"/>
      <c r="C92" s="17"/>
    </row>
    <row r="93" spans="1:3" ht="204" customHeight="1">
      <c r="A93" s="18"/>
      <c r="B93" s="21" t="s">
        <v>302</v>
      </c>
      <c r="C93" s="21"/>
    </row>
    <row r="94" spans="1:3">
      <c r="A94" s="18"/>
      <c r="B94" s="20"/>
      <c r="C94" s="20"/>
    </row>
    <row r="95" spans="1:3" ht="76.5" customHeight="1">
      <c r="A95" s="18"/>
      <c r="B95" s="21" t="s">
        <v>303</v>
      </c>
      <c r="C95" s="21"/>
    </row>
    <row r="96" spans="1:3">
      <c r="A96" s="18"/>
      <c r="B96" s="17"/>
      <c r="C96" s="17"/>
    </row>
    <row r="97" spans="1:3" ht="102" customHeight="1">
      <c r="A97" s="18"/>
      <c r="B97" s="21" t="s">
        <v>304</v>
      </c>
      <c r="C97" s="21"/>
    </row>
    <row r="98" spans="1:3">
      <c r="A98" s="18"/>
      <c r="B98" s="17"/>
      <c r="C98" s="17"/>
    </row>
    <row r="99" spans="1:3" ht="38.25" customHeight="1">
      <c r="A99" s="18"/>
      <c r="B99" s="21" t="s">
        <v>305</v>
      </c>
      <c r="C99" s="21"/>
    </row>
    <row r="100" spans="1:3">
      <c r="A100" s="18"/>
      <c r="B100" s="17"/>
      <c r="C100" s="17"/>
    </row>
    <row r="101" spans="1:3" ht="102" customHeight="1">
      <c r="A101" s="18"/>
      <c r="B101" s="21" t="s">
        <v>306</v>
      </c>
      <c r="C101" s="21"/>
    </row>
    <row r="102" spans="1:3" ht="76.5" customHeight="1">
      <c r="A102" s="18"/>
      <c r="B102" s="20" t="s">
        <v>307</v>
      </c>
      <c r="C102" s="20"/>
    </row>
    <row r="103" spans="1:3" ht="89.25" customHeight="1">
      <c r="A103" s="18"/>
      <c r="B103" s="20" t="s">
        <v>308</v>
      </c>
      <c r="C103" s="20"/>
    </row>
    <row r="104" spans="1:3">
      <c r="A104" s="18"/>
      <c r="B104" s="17"/>
      <c r="C104" s="17"/>
    </row>
    <row r="105" spans="1:3" ht="51" customHeight="1">
      <c r="A105" s="18"/>
      <c r="B105" s="21" t="s">
        <v>309</v>
      </c>
      <c r="C105" s="21"/>
    </row>
    <row r="106" spans="1:3">
      <c r="A106" s="18"/>
      <c r="B106" s="17"/>
      <c r="C106" s="17"/>
    </row>
    <row r="107" spans="1:3" ht="165" customHeight="1">
      <c r="A107" s="18"/>
      <c r="B107" s="27" t="s">
        <v>310</v>
      </c>
      <c r="C107" s="27"/>
    </row>
    <row r="108" spans="1:3" ht="63.75" customHeight="1">
      <c r="A108" s="18"/>
      <c r="B108" s="26" t="s">
        <v>311</v>
      </c>
      <c r="C108" s="26"/>
    </row>
    <row r="109" spans="1:3">
      <c r="A109" s="18"/>
      <c r="B109" s="17"/>
      <c r="C109" s="17"/>
    </row>
    <row r="110" spans="1:3">
      <c r="A110" s="18"/>
      <c r="B110" s="26" t="s">
        <v>312</v>
      </c>
      <c r="C110" s="26"/>
    </row>
    <row r="111" spans="1:3">
      <c r="A111" s="18"/>
      <c r="B111" s="17"/>
      <c r="C111" s="17"/>
    </row>
    <row r="112" spans="1:3">
      <c r="A112" s="18"/>
      <c r="B112" s="26" t="s">
        <v>313</v>
      </c>
      <c r="C112" s="26"/>
    </row>
    <row r="113" spans="1:3">
      <c r="A113" s="18"/>
      <c r="B113" s="17"/>
      <c r="C113" s="17"/>
    </row>
    <row r="114" spans="1:3">
      <c r="A114" s="18"/>
      <c r="B114" s="28" t="s">
        <v>314</v>
      </c>
      <c r="C114" s="28"/>
    </row>
    <row r="115" spans="1:3">
      <c r="A115" s="18"/>
      <c r="B115" s="17"/>
      <c r="C115" s="17"/>
    </row>
    <row r="116" spans="1:3" ht="318.75" customHeight="1">
      <c r="A116" s="18"/>
      <c r="B116" s="29" t="s">
        <v>315</v>
      </c>
      <c r="C116" s="29"/>
    </row>
  </sheetData>
  <mergeCells count="114">
    <mergeCell ref="B115:C115"/>
    <mergeCell ref="B116:C116"/>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31:C31"/>
    <mergeCell ref="B32:C32"/>
    <mergeCell ref="B33:C33"/>
    <mergeCell ref="B34:C34"/>
    <mergeCell ref="B35:C35"/>
    <mergeCell ref="B36:C36"/>
    <mergeCell ref="B21:C21"/>
    <mergeCell ref="B22:C22"/>
    <mergeCell ref="B23:C23"/>
    <mergeCell ref="B26:C26"/>
    <mergeCell ref="B29:C29"/>
    <mergeCell ref="B30:C30"/>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6"/>
    <mergeCell ref="B4:C4"/>
    <mergeCell ref="B5:C5"/>
    <mergeCell ref="B6:C6"/>
    <mergeCell ref="B7:C7"/>
    <mergeCell ref="B8:C8"/>
  </mergeCells>
  <hyperlinks>
    <hyperlink ref="B107" location="s7FEFA26EB9E25391A55F42EC2786B2AA" display="s7FEFA26EB9E25391A55F42EC2786B2AA"/>
  </hyperlink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15" customHeight="1">
      <c r="A1" s="8" t="s">
        <v>1522</v>
      </c>
      <c r="B1" s="1" t="s">
        <v>1</v>
      </c>
    </row>
    <row r="2" spans="1:2">
      <c r="A2" s="8"/>
      <c r="B2" s="1" t="s">
        <v>2</v>
      </c>
    </row>
    <row r="3" spans="1:2" ht="45">
      <c r="A3" s="3" t="s">
        <v>872</v>
      </c>
      <c r="B3" s="4" t="s">
        <v>6</v>
      </c>
    </row>
    <row r="4" spans="1:2">
      <c r="A4" s="2" t="s">
        <v>880</v>
      </c>
      <c r="B4" s="198">
        <v>0</v>
      </c>
    </row>
    <row r="5" spans="1:2">
      <c r="A5" s="2" t="s">
        <v>881</v>
      </c>
      <c r="B5" s="198">
        <v>0.42</v>
      </c>
    </row>
    <row r="6" spans="1:2">
      <c r="A6" s="2" t="s">
        <v>882</v>
      </c>
      <c r="B6" s="198">
        <v>7.1000000000000004E-3</v>
      </c>
    </row>
    <row r="7" spans="1:2">
      <c r="A7" s="2" t="s">
        <v>883</v>
      </c>
      <c r="B7" s="4" t="s">
        <v>1523</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3.42578125" bestFit="1" customWidth="1"/>
  </cols>
  <sheetData>
    <row r="1" spans="1:2" ht="30">
      <c r="A1" s="1" t="s">
        <v>1524</v>
      </c>
      <c r="B1" s="1" t="s">
        <v>1</v>
      </c>
    </row>
    <row r="2" spans="1:2" ht="30">
      <c r="A2" s="1" t="s">
        <v>67</v>
      </c>
      <c r="B2" s="1" t="s">
        <v>2</v>
      </c>
    </row>
    <row r="3" spans="1:2">
      <c r="A3" s="3" t="s">
        <v>1090</v>
      </c>
      <c r="B3" s="4" t="s">
        <v>6</v>
      </c>
    </row>
    <row r="4" spans="1:2">
      <c r="A4" s="2" t="s">
        <v>1525</v>
      </c>
      <c r="B4" s="6">
        <v>499289</v>
      </c>
    </row>
    <row r="5" spans="1:2">
      <c r="A5" s="2" t="s">
        <v>1526</v>
      </c>
      <c r="B5" s="6">
        <v>-93329</v>
      </c>
    </row>
    <row r="6" spans="1:2">
      <c r="A6" s="2" t="s">
        <v>1527</v>
      </c>
      <c r="B6" s="6">
        <v>-25530</v>
      </c>
    </row>
    <row r="7" spans="1:2">
      <c r="A7" s="2" t="s">
        <v>1525</v>
      </c>
      <c r="B7" s="6">
        <v>380430</v>
      </c>
    </row>
    <row r="8" spans="1:2" ht="30">
      <c r="A8" s="2" t="s">
        <v>1528</v>
      </c>
      <c r="B8" s="6">
        <v>375055</v>
      </c>
    </row>
    <row r="9" spans="1:2">
      <c r="A9" s="2" t="s">
        <v>1529</v>
      </c>
      <c r="B9" s="6">
        <v>278890</v>
      </c>
    </row>
    <row r="10" spans="1:2" ht="30">
      <c r="A10" s="3" t="s">
        <v>1530</v>
      </c>
      <c r="B10" s="4" t="s">
        <v>6</v>
      </c>
    </row>
    <row r="11" spans="1:2" ht="45">
      <c r="A11" s="2" t="s">
        <v>1531</v>
      </c>
      <c r="B11" s="9">
        <v>8.7799999999999994</v>
      </c>
    </row>
    <row r="12" spans="1:2" ht="30">
      <c r="A12" s="2" t="s">
        <v>1532</v>
      </c>
      <c r="B12" s="9">
        <v>8.4499999999999993</v>
      </c>
    </row>
    <row r="13" spans="1:2" ht="30">
      <c r="A13" s="2" t="s">
        <v>1533</v>
      </c>
      <c r="B13" s="9">
        <v>9.15</v>
      </c>
    </row>
    <row r="14" spans="1:2" ht="45">
      <c r="A14" s="2" t="s">
        <v>1531</v>
      </c>
      <c r="B14" s="9">
        <v>8.83</v>
      </c>
    </row>
    <row r="15" spans="1:2" ht="45">
      <c r="A15" s="2" t="s">
        <v>1534</v>
      </c>
      <c r="B15" s="9">
        <v>8.85</v>
      </c>
    </row>
    <row r="16" spans="1:2" ht="30">
      <c r="A16" s="2" t="s">
        <v>1535</v>
      </c>
      <c r="B16" s="9">
        <v>9.3800000000000008</v>
      </c>
    </row>
    <row r="17" spans="1:2" ht="30">
      <c r="A17" s="2" t="s">
        <v>1536</v>
      </c>
      <c r="B17" s="4" t="s">
        <v>1537</v>
      </c>
    </row>
    <row r="18" spans="1:2" ht="45">
      <c r="A18" s="2" t="s">
        <v>1538</v>
      </c>
      <c r="B18" s="4" t="s">
        <v>1539</v>
      </c>
    </row>
    <row r="19" spans="1:2" ht="30">
      <c r="A19" s="2" t="s">
        <v>1540</v>
      </c>
      <c r="B19" s="4" t="s">
        <v>1541</v>
      </c>
    </row>
    <row r="20" spans="1:2" ht="30">
      <c r="A20" s="2" t="s">
        <v>1542</v>
      </c>
      <c r="B20" s="7">
        <v>1176</v>
      </c>
    </row>
    <row r="21" spans="1:2" ht="30">
      <c r="A21" s="2" t="s">
        <v>1543</v>
      </c>
      <c r="B21" s="6">
        <v>2928</v>
      </c>
    </row>
    <row r="22" spans="1:2" ht="30">
      <c r="A22" s="2" t="s">
        <v>1544</v>
      </c>
      <c r="B22" s="7">
        <v>776</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22.5703125" bestFit="1" customWidth="1"/>
    <col min="3" max="4" width="12.28515625" bestFit="1" customWidth="1"/>
    <col min="5" max="7" width="23.140625" bestFit="1" customWidth="1"/>
    <col min="8" max="8" width="12.5703125" bestFit="1" customWidth="1"/>
    <col min="9" max="9" width="23.140625" bestFit="1" customWidth="1"/>
    <col min="10" max="12" width="12.28515625" bestFit="1" customWidth="1"/>
    <col min="13" max="13" width="23.140625" bestFit="1" customWidth="1"/>
    <col min="14" max="15" width="12.28515625" bestFit="1" customWidth="1"/>
  </cols>
  <sheetData>
    <row r="1" spans="1:15" ht="15" customHeight="1">
      <c r="A1" s="1" t="s">
        <v>1545</v>
      </c>
      <c r="B1" s="8" t="s">
        <v>1</v>
      </c>
      <c r="C1" s="8"/>
      <c r="D1" s="8"/>
      <c r="E1" s="8"/>
      <c r="F1" s="8"/>
      <c r="G1" s="8"/>
      <c r="H1" s="1"/>
      <c r="I1" s="8" t="s">
        <v>1</v>
      </c>
      <c r="J1" s="8"/>
      <c r="K1" s="8"/>
      <c r="L1" s="8"/>
      <c r="M1" s="8"/>
      <c r="N1" s="8"/>
      <c r="O1" s="8"/>
    </row>
    <row r="2" spans="1:15" ht="30">
      <c r="A2" s="1" t="s">
        <v>67</v>
      </c>
      <c r="B2" s="8" t="s">
        <v>2</v>
      </c>
      <c r="C2" s="8" t="s">
        <v>33</v>
      </c>
      <c r="D2" s="8" t="s">
        <v>82</v>
      </c>
      <c r="E2" s="1" t="s">
        <v>2</v>
      </c>
      <c r="F2" s="1" t="s">
        <v>33</v>
      </c>
      <c r="G2" s="1" t="s">
        <v>82</v>
      </c>
      <c r="H2" s="1" t="s">
        <v>1547</v>
      </c>
      <c r="I2" s="1" t="s">
        <v>2</v>
      </c>
      <c r="J2" s="1" t="s">
        <v>2</v>
      </c>
      <c r="K2" s="1" t="s">
        <v>33</v>
      </c>
      <c r="L2" s="1" t="s">
        <v>82</v>
      </c>
      <c r="M2" s="1" t="s">
        <v>2</v>
      </c>
      <c r="N2" s="1" t="s">
        <v>2</v>
      </c>
      <c r="O2" s="1" t="s">
        <v>2</v>
      </c>
    </row>
    <row r="3" spans="1:15">
      <c r="A3" s="1"/>
      <c r="B3" s="8"/>
      <c r="C3" s="8"/>
      <c r="D3" s="8"/>
      <c r="E3" s="1" t="s">
        <v>1546</v>
      </c>
      <c r="F3" s="1" t="s">
        <v>1546</v>
      </c>
      <c r="G3" s="1" t="s">
        <v>1546</v>
      </c>
      <c r="H3" s="1" t="s">
        <v>1548</v>
      </c>
      <c r="I3" s="1" t="s">
        <v>1548</v>
      </c>
      <c r="J3" s="1" t="s">
        <v>1549</v>
      </c>
      <c r="K3" s="1" t="s">
        <v>1549</v>
      </c>
      <c r="L3" s="1" t="s">
        <v>1549</v>
      </c>
      <c r="M3" s="1" t="s">
        <v>1549</v>
      </c>
      <c r="N3" s="1" t="s">
        <v>1550</v>
      </c>
      <c r="O3" s="1" t="s">
        <v>1551</v>
      </c>
    </row>
    <row r="4" spans="1:15">
      <c r="A4" s="1"/>
      <c r="B4" s="8"/>
      <c r="C4" s="8"/>
      <c r="D4" s="8"/>
      <c r="E4" s="1"/>
      <c r="F4" s="1"/>
      <c r="G4" s="1"/>
      <c r="H4" s="1"/>
      <c r="I4" s="1" t="s">
        <v>1546</v>
      </c>
      <c r="J4" s="1"/>
      <c r="K4" s="1"/>
      <c r="L4" s="1"/>
      <c r="M4" s="1" t="s">
        <v>1546</v>
      </c>
      <c r="N4" s="1" t="s">
        <v>1548</v>
      </c>
      <c r="O4" s="1" t="s">
        <v>1548</v>
      </c>
    </row>
    <row r="5" spans="1:15" ht="45">
      <c r="A5" s="3" t="s">
        <v>1552</v>
      </c>
      <c r="B5" s="4" t="s">
        <v>6</v>
      </c>
      <c r="C5" s="4" t="s">
        <v>6</v>
      </c>
      <c r="D5" s="4" t="s">
        <v>6</v>
      </c>
      <c r="E5" s="4" t="s">
        <v>6</v>
      </c>
      <c r="F5" s="4" t="s">
        <v>6</v>
      </c>
      <c r="G5" s="4" t="s">
        <v>6</v>
      </c>
      <c r="H5" s="4" t="s">
        <v>6</v>
      </c>
      <c r="I5" s="4" t="s">
        <v>6</v>
      </c>
      <c r="J5" s="4" t="s">
        <v>6</v>
      </c>
      <c r="K5" s="4" t="s">
        <v>6</v>
      </c>
      <c r="L5" s="4" t="s">
        <v>6</v>
      </c>
      <c r="M5" s="4" t="s">
        <v>6</v>
      </c>
      <c r="N5" s="4" t="s">
        <v>6</v>
      </c>
      <c r="O5" s="4" t="s">
        <v>6</v>
      </c>
    </row>
    <row r="6" spans="1:15" ht="60">
      <c r="A6" s="2" t="s">
        <v>1553</v>
      </c>
      <c r="B6" s="4" t="s">
        <v>6</v>
      </c>
      <c r="C6" s="4" t="s">
        <v>6</v>
      </c>
      <c r="D6" s="4" t="s">
        <v>6</v>
      </c>
      <c r="E6" s="4" t="s">
        <v>6</v>
      </c>
      <c r="F6" s="4" t="s">
        <v>6</v>
      </c>
      <c r="G6" s="4" t="s">
        <v>6</v>
      </c>
      <c r="H6" s="6">
        <v>203660</v>
      </c>
      <c r="I6" s="4" t="s">
        <v>6</v>
      </c>
      <c r="J6" s="4" t="s">
        <v>6</v>
      </c>
      <c r="K6" s="4" t="s">
        <v>6</v>
      </c>
      <c r="L6" s="4" t="s">
        <v>6</v>
      </c>
      <c r="M6" s="6">
        <v>296540</v>
      </c>
      <c r="N6" s="4" t="s">
        <v>6</v>
      </c>
      <c r="O6" s="4" t="s">
        <v>6</v>
      </c>
    </row>
    <row r="7" spans="1:15" ht="30">
      <c r="A7" s="2" t="s">
        <v>1554</v>
      </c>
      <c r="B7" s="4" t="s">
        <v>6</v>
      </c>
      <c r="C7" s="4" t="s">
        <v>6</v>
      </c>
      <c r="D7" s="4" t="s">
        <v>6</v>
      </c>
      <c r="E7" s="4" t="s">
        <v>6</v>
      </c>
      <c r="F7" s="4" t="s">
        <v>6</v>
      </c>
      <c r="G7" s="4" t="s">
        <v>6</v>
      </c>
      <c r="H7" s="4" t="s">
        <v>6</v>
      </c>
      <c r="I7" s="4" t="s">
        <v>1106</v>
      </c>
      <c r="J7" s="4" t="s">
        <v>6</v>
      </c>
      <c r="K7" s="4" t="s">
        <v>6</v>
      </c>
      <c r="L7" s="4" t="s">
        <v>6</v>
      </c>
      <c r="M7" s="4" t="s">
        <v>1106</v>
      </c>
      <c r="N7" s="4" t="s">
        <v>6</v>
      </c>
      <c r="O7" s="4" t="s">
        <v>6</v>
      </c>
    </row>
    <row r="8" spans="1:15" ht="45">
      <c r="A8" s="2" t="s">
        <v>1555</v>
      </c>
      <c r="B8" s="4" t="s">
        <v>6</v>
      </c>
      <c r="C8" s="4" t="s">
        <v>6</v>
      </c>
      <c r="D8" s="4" t="s">
        <v>6</v>
      </c>
      <c r="E8" s="4" t="s">
        <v>6</v>
      </c>
      <c r="F8" s="4" t="s">
        <v>6</v>
      </c>
      <c r="G8" s="4" t="s">
        <v>6</v>
      </c>
      <c r="H8" s="4" t="s">
        <v>6</v>
      </c>
      <c r="I8" s="4" t="s">
        <v>1389</v>
      </c>
      <c r="J8" s="4" t="s">
        <v>6</v>
      </c>
      <c r="K8" s="4" t="s">
        <v>6</v>
      </c>
      <c r="L8" s="4" t="s">
        <v>6</v>
      </c>
      <c r="M8" s="4" t="s">
        <v>1389</v>
      </c>
      <c r="N8" s="4" t="s">
        <v>6</v>
      </c>
      <c r="O8" s="4" t="s">
        <v>6</v>
      </c>
    </row>
    <row r="9" spans="1:15" ht="45">
      <c r="A9" s="2" t="s">
        <v>1556</v>
      </c>
      <c r="B9" s="4" t="s">
        <v>6</v>
      </c>
      <c r="C9" s="4" t="s">
        <v>6</v>
      </c>
      <c r="D9" s="4" t="s">
        <v>6</v>
      </c>
      <c r="E9" s="4" t="s">
        <v>6</v>
      </c>
      <c r="F9" s="4" t="s">
        <v>6</v>
      </c>
      <c r="G9" s="4" t="s">
        <v>6</v>
      </c>
      <c r="H9" s="4" t="s">
        <v>6</v>
      </c>
      <c r="I9" s="4" t="s">
        <v>6</v>
      </c>
      <c r="J9" s="4" t="s">
        <v>6</v>
      </c>
      <c r="K9" s="4" t="s">
        <v>6</v>
      </c>
      <c r="L9" s="4" t="s">
        <v>6</v>
      </c>
      <c r="M9" s="6">
        <v>476000</v>
      </c>
      <c r="N9" s="4" t="s">
        <v>6</v>
      </c>
      <c r="O9" s="4" t="s">
        <v>6</v>
      </c>
    </row>
    <row r="10" spans="1:15" ht="30">
      <c r="A10" s="2" t="s">
        <v>1557</v>
      </c>
      <c r="B10" s="4" t="s">
        <v>6</v>
      </c>
      <c r="C10" s="4" t="s">
        <v>6</v>
      </c>
      <c r="D10" s="4" t="s">
        <v>6</v>
      </c>
      <c r="E10" s="4" t="s">
        <v>6</v>
      </c>
      <c r="F10" s="4" t="s">
        <v>6</v>
      </c>
      <c r="G10" s="4" t="s">
        <v>6</v>
      </c>
      <c r="H10" s="4" t="s">
        <v>6</v>
      </c>
      <c r="I10" s="4" t="s">
        <v>6</v>
      </c>
      <c r="J10" s="4" t="s">
        <v>6</v>
      </c>
      <c r="K10" s="4" t="s">
        <v>6</v>
      </c>
      <c r="L10" s="4" t="s">
        <v>6</v>
      </c>
      <c r="M10" s="6">
        <v>176770</v>
      </c>
      <c r="N10" s="4" t="s">
        <v>6</v>
      </c>
      <c r="O10" s="4" t="s">
        <v>6</v>
      </c>
    </row>
    <row r="11" spans="1:15">
      <c r="A11" s="2" t="s">
        <v>1558</v>
      </c>
      <c r="B11" s="7">
        <v>98</v>
      </c>
      <c r="C11" s="7">
        <v>108</v>
      </c>
      <c r="D11" s="7">
        <v>196</v>
      </c>
      <c r="E11" s="4" t="s">
        <v>6</v>
      </c>
      <c r="F11" s="4" t="s">
        <v>6</v>
      </c>
      <c r="G11" s="4" t="s">
        <v>6</v>
      </c>
      <c r="H11" s="4" t="s">
        <v>6</v>
      </c>
      <c r="I11" s="4" t="s">
        <v>6</v>
      </c>
      <c r="J11" s="4" t="s">
        <v>6</v>
      </c>
      <c r="K11" s="4" t="s">
        <v>6</v>
      </c>
      <c r="L11" s="4" t="s">
        <v>6</v>
      </c>
      <c r="M11" s="4" t="s">
        <v>6</v>
      </c>
      <c r="N11" s="4" t="s">
        <v>6</v>
      </c>
      <c r="O11" s="4" t="s">
        <v>6</v>
      </c>
    </row>
    <row r="12" spans="1:15" ht="30">
      <c r="A12" s="2" t="s">
        <v>1559</v>
      </c>
      <c r="B12" s="4" t="s">
        <v>6</v>
      </c>
      <c r="C12" s="4" t="s">
        <v>6</v>
      </c>
      <c r="D12" s="4" t="s">
        <v>6</v>
      </c>
      <c r="E12" s="4">
        <v>28</v>
      </c>
      <c r="F12" s="4">
        <v>16</v>
      </c>
      <c r="G12" s="4">
        <v>36</v>
      </c>
      <c r="H12" s="4" t="s">
        <v>6</v>
      </c>
      <c r="I12" s="4" t="s">
        <v>6</v>
      </c>
      <c r="J12" s="4" t="s">
        <v>6</v>
      </c>
      <c r="K12" s="4" t="s">
        <v>6</v>
      </c>
      <c r="L12" s="4" t="s">
        <v>6</v>
      </c>
      <c r="M12" s="4" t="s">
        <v>6</v>
      </c>
      <c r="N12" s="4" t="s">
        <v>6</v>
      </c>
      <c r="O12" s="4" t="s">
        <v>6</v>
      </c>
    </row>
    <row r="13" spans="1:15">
      <c r="A13" s="2" t="s">
        <v>1560</v>
      </c>
      <c r="B13" s="4" t="s">
        <v>6</v>
      </c>
      <c r="C13" s="4" t="s">
        <v>6</v>
      </c>
      <c r="D13" s="4" t="s">
        <v>6</v>
      </c>
      <c r="E13" s="4" t="s">
        <v>6</v>
      </c>
      <c r="F13" s="4" t="s">
        <v>6</v>
      </c>
      <c r="G13" s="4" t="s">
        <v>6</v>
      </c>
      <c r="H13" s="4" t="s">
        <v>6</v>
      </c>
      <c r="I13" s="4" t="s">
        <v>6</v>
      </c>
      <c r="J13" s="4">
        <v>0</v>
      </c>
      <c r="K13" s="6">
        <v>92150</v>
      </c>
      <c r="L13" s="4">
        <v>0</v>
      </c>
      <c r="M13" s="4" t="s">
        <v>6</v>
      </c>
      <c r="N13" s="4" t="s">
        <v>6</v>
      </c>
      <c r="O13" s="4" t="s">
        <v>6</v>
      </c>
    </row>
    <row r="14" spans="1:15" ht="45">
      <c r="A14" s="2" t="s">
        <v>1561</v>
      </c>
      <c r="B14" s="4" t="s">
        <v>6</v>
      </c>
      <c r="C14" s="4" t="s">
        <v>6</v>
      </c>
      <c r="D14" s="4" t="s">
        <v>6</v>
      </c>
      <c r="E14" s="4" t="s">
        <v>6</v>
      </c>
      <c r="F14" s="4" t="s">
        <v>6</v>
      </c>
      <c r="G14" s="4" t="s">
        <v>6</v>
      </c>
      <c r="H14" s="4" t="s">
        <v>6</v>
      </c>
      <c r="I14" s="4" t="s">
        <v>6</v>
      </c>
      <c r="J14" s="4" t="s">
        <v>6</v>
      </c>
      <c r="K14" s="4" t="s">
        <v>6</v>
      </c>
      <c r="L14" s="4" t="s">
        <v>6</v>
      </c>
      <c r="M14" s="4" t="s">
        <v>6</v>
      </c>
      <c r="N14" s="9">
        <v>8.02</v>
      </c>
      <c r="O14" s="9">
        <v>8.75</v>
      </c>
    </row>
    <row r="15" spans="1:15" ht="30">
      <c r="A15" s="2" t="s">
        <v>1562</v>
      </c>
      <c r="B15" s="7">
        <v>0</v>
      </c>
      <c r="C15" s="9">
        <v>3.4</v>
      </c>
      <c r="D15" s="7">
        <v>0</v>
      </c>
      <c r="E15" s="4" t="s">
        <v>6</v>
      </c>
      <c r="F15" s="4" t="s">
        <v>6</v>
      </c>
      <c r="G15" s="4" t="s">
        <v>6</v>
      </c>
      <c r="H15" s="4" t="s">
        <v>6</v>
      </c>
      <c r="I15" s="4" t="s">
        <v>6</v>
      </c>
      <c r="J15" s="4" t="s">
        <v>6</v>
      </c>
      <c r="K15" s="4" t="s">
        <v>6</v>
      </c>
      <c r="L15" s="4" t="s">
        <v>6</v>
      </c>
      <c r="M15" s="4" t="s">
        <v>6</v>
      </c>
      <c r="N15" s="4" t="s">
        <v>6</v>
      </c>
      <c r="O15" s="4" t="s">
        <v>6</v>
      </c>
    </row>
    <row r="16" spans="1:15">
      <c r="A16" s="2" t="s">
        <v>907</v>
      </c>
      <c r="B16" s="4">
        <v>82</v>
      </c>
      <c r="C16" s="4">
        <v>93</v>
      </c>
      <c r="D16" s="4">
        <v>417</v>
      </c>
      <c r="E16" s="4" t="s">
        <v>6</v>
      </c>
      <c r="F16" s="4" t="s">
        <v>6</v>
      </c>
      <c r="G16" s="4" t="s">
        <v>6</v>
      </c>
      <c r="H16" s="4" t="s">
        <v>6</v>
      </c>
      <c r="I16" s="4" t="s">
        <v>6</v>
      </c>
      <c r="J16" s="4" t="s">
        <v>6</v>
      </c>
      <c r="K16" s="4" t="s">
        <v>6</v>
      </c>
      <c r="L16" s="4" t="s">
        <v>6</v>
      </c>
      <c r="M16" s="4" t="s">
        <v>6</v>
      </c>
      <c r="N16" s="4" t="s">
        <v>6</v>
      </c>
      <c r="O16" s="4" t="s">
        <v>6</v>
      </c>
    </row>
    <row r="17" spans="1:15">
      <c r="A17" s="2" t="s">
        <v>908</v>
      </c>
      <c r="B17" s="4">
        <v>789</v>
      </c>
      <c r="C17" s="4">
        <v>385</v>
      </c>
      <c r="D17" s="4">
        <v>680</v>
      </c>
      <c r="E17" s="4" t="s">
        <v>6</v>
      </c>
      <c r="F17" s="4" t="s">
        <v>6</v>
      </c>
      <c r="G17" s="4" t="s">
        <v>6</v>
      </c>
      <c r="H17" s="4" t="s">
        <v>6</v>
      </c>
      <c r="I17" s="4" t="s">
        <v>6</v>
      </c>
      <c r="J17" s="4" t="s">
        <v>6</v>
      </c>
      <c r="K17" s="4" t="s">
        <v>6</v>
      </c>
      <c r="L17" s="4" t="s">
        <v>6</v>
      </c>
      <c r="M17" s="4" t="s">
        <v>6</v>
      </c>
      <c r="N17" s="4" t="s">
        <v>6</v>
      </c>
      <c r="O17" s="4" t="s">
        <v>6</v>
      </c>
    </row>
    <row r="18" spans="1:15" ht="30">
      <c r="A18" s="2" t="s">
        <v>909</v>
      </c>
      <c r="B18" s="4">
        <v>17</v>
      </c>
      <c r="C18" s="4">
        <v>26</v>
      </c>
      <c r="D18" s="4">
        <v>116</v>
      </c>
      <c r="E18" s="4" t="s">
        <v>6</v>
      </c>
      <c r="F18" s="4" t="s">
        <v>6</v>
      </c>
      <c r="G18" s="4" t="s">
        <v>6</v>
      </c>
      <c r="H18" s="4" t="s">
        <v>6</v>
      </c>
      <c r="I18" s="4" t="s">
        <v>6</v>
      </c>
      <c r="J18" s="4" t="s">
        <v>6</v>
      </c>
      <c r="K18" s="4" t="s">
        <v>6</v>
      </c>
      <c r="L18" s="4" t="s">
        <v>6</v>
      </c>
      <c r="M18" s="4" t="s">
        <v>6</v>
      </c>
      <c r="N18" s="4" t="s">
        <v>6</v>
      </c>
      <c r="O18" s="4" t="s">
        <v>6</v>
      </c>
    </row>
    <row r="19" spans="1:15" ht="45">
      <c r="A19" s="2" t="s">
        <v>1563</v>
      </c>
      <c r="B19" s="4">
        <v>268</v>
      </c>
      <c r="C19" s="4" t="s">
        <v>6</v>
      </c>
      <c r="D19" s="4" t="s">
        <v>6</v>
      </c>
      <c r="E19" s="4" t="s">
        <v>6</v>
      </c>
      <c r="F19" s="4" t="s">
        <v>6</v>
      </c>
      <c r="G19" s="4" t="s">
        <v>6</v>
      </c>
      <c r="H19" s="4" t="s">
        <v>6</v>
      </c>
      <c r="I19" s="4" t="s">
        <v>6</v>
      </c>
      <c r="J19" s="4" t="s">
        <v>6</v>
      </c>
      <c r="K19" s="4" t="s">
        <v>6</v>
      </c>
      <c r="L19" s="4" t="s">
        <v>6</v>
      </c>
      <c r="M19" s="4" t="s">
        <v>6</v>
      </c>
      <c r="N19" s="4" t="s">
        <v>6</v>
      </c>
      <c r="O19" s="4" t="s">
        <v>6</v>
      </c>
    </row>
    <row r="20" spans="1:15" ht="45">
      <c r="A20" s="2" t="s">
        <v>1564</v>
      </c>
      <c r="B20" s="4" t="s">
        <v>1565</v>
      </c>
      <c r="C20" s="4" t="s">
        <v>6</v>
      </c>
      <c r="D20" s="4" t="s">
        <v>6</v>
      </c>
      <c r="E20" s="4" t="s">
        <v>6</v>
      </c>
      <c r="F20" s="4" t="s">
        <v>6</v>
      </c>
      <c r="G20" s="4" t="s">
        <v>6</v>
      </c>
      <c r="H20" s="4" t="s">
        <v>6</v>
      </c>
      <c r="I20" s="4" t="s">
        <v>6</v>
      </c>
      <c r="J20" s="4" t="s">
        <v>6</v>
      </c>
      <c r="K20" s="4" t="s">
        <v>6</v>
      </c>
      <c r="L20" s="4" t="s">
        <v>6</v>
      </c>
      <c r="M20" s="4" t="s">
        <v>6</v>
      </c>
      <c r="N20" s="4" t="s">
        <v>6</v>
      </c>
      <c r="O20" s="4" t="s">
        <v>6</v>
      </c>
    </row>
    <row r="21" spans="1:15" ht="75">
      <c r="A21" s="2" t="s">
        <v>1566</v>
      </c>
      <c r="B21" s="7">
        <v>102</v>
      </c>
      <c r="C21" s="7">
        <v>140</v>
      </c>
      <c r="D21" s="4" t="s">
        <v>6</v>
      </c>
      <c r="E21" s="4" t="s">
        <v>6</v>
      </c>
      <c r="F21" s="4" t="s">
        <v>6</v>
      </c>
      <c r="G21" s="4" t="s">
        <v>6</v>
      </c>
      <c r="H21" s="4" t="s">
        <v>6</v>
      </c>
      <c r="I21" s="4" t="s">
        <v>6</v>
      </c>
      <c r="J21" s="4" t="s">
        <v>6</v>
      </c>
      <c r="K21" s="4" t="s">
        <v>6</v>
      </c>
      <c r="L21" s="4" t="s">
        <v>6</v>
      </c>
      <c r="M21" s="4" t="s">
        <v>6</v>
      </c>
      <c r="N21" s="4" t="s">
        <v>6</v>
      </c>
      <c r="O21" s="4" t="s">
        <v>6</v>
      </c>
    </row>
  </sheetData>
  <mergeCells count="5">
    <mergeCell ref="B1:G1"/>
    <mergeCell ref="I1:O1"/>
    <mergeCell ref="B2:B4"/>
    <mergeCell ref="C2:C4"/>
    <mergeCell ref="D2:D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67</v>
      </c>
      <c r="B1" s="8" t="s">
        <v>1</v>
      </c>
      <c r="C1" s="8"/>
      <c r="D1" s="8"/>
    </row>
    <row r="2" spans="1:4" ht="30">
      <c r="A2" s="1" t="s">
        <v>32</v>
      </c>
      <c r="B2" s="1" t="s">
        <v>2</v>
      </c>
      <c r="C2" s="8" t="s">
        <v>33</v>
      </c>
      <c r="D2" s="8" t="s">
        <v>82</v>
      </c>
    </row>
    <row r="3" spans="1:4">
      <c r="A3" s="1"/>
      <c r="B3" s="1" t="s">
        <v>1568</v>
      </c>
      <c r="C3" s="8"/>
      <c r="D3" s="8"/>
    </row>
    <row r="4" spans="1:4">
      <c r="A4" s="2" t="s">
        <v>1569</v>
      </c>
      <c r="B4" s="4" t="s">
        <v>6</v>
      </c>
      <c r="C4" s="4" t="s">
        <v>6</v>
      </c>
      <c r="D4" s="4" t="s">
        <v>6</v>
      </c>
    </row>
    <row r="5" spans="1:4" ht="30">
      <c r="A5" s="3" t="s">
        <v>1570</v>
      </c>
      <c r="B5" s="4" t="s">
        <v>6</v>
      </c>
      <c r="C5" s="4" t="s">
        <v>6</v>
      </c>
      <c r="D5" s="4" t="s">
        <v>6</v>
      </c>
    </row>
    <row r="6" spans="1:4">
      <c r="A6" s="2" t="s">
        <v>1571</v>
      </c>
      <c r="B6" s="4" t="s">
        <v>1572</v>
      </c>
      <c r="C6" s="4" t="s">
        <v>6</v>
      </c>
      <c r="D6" s="4" t="s">
        <v>6</v>
      </c>
    </row>
    <row r="7" spans="1:4" ht="30">
      <c r="A7" s="2" t="s">
        <v>1573</v>
      </c>
      <c r="B7" s="6">
        <v>1000</v>
      </c>
      <c r="C7" s="4" t="s">
        <v>6</v>
      </c>
      <c r="D7" s="4" t="s">
        <v>6</v>
      </c>
    </row>
    <row r="8" spans="1:4">
      <c r="A8" s="2" t="s">
        <v>1574</v>
      </c>
      <c r="B8" s="7">
        <v>382</v>
      </c>
      <c r="C8" s="7">
        <v>388</v>
      </c>
      <c r="D8" s="7">
        <v>352</v>
      </c>
    </row>
    <row r="9" spans="1:4">
      <c r="A9" s="2" t="s">
        <v>1575</v>
      </c>
      <c r="B9" s="4" t="s">
        <v>6</v>
      </c>
      <c r="C9" s="4" t="s">
        <v>6</v>
      </c>
      <c r="D9" s="4" t="s">
        <v>6</v>
      </c>
    </row>
    <row r="10" spans="1:4" ht="30">
      <c r="A10" s="3" t="s">
        <v>1570</v>
      </c>
      <c r="B10" s="4" t="s">
        <v>6</v>
      </c>
      <c r="C10" s="4" t="s">
        <v>6</v>
      </c>
      <c r="D10" s="4" t="s">
        <v>6</v>
      </c>
    </row>
    <row r="11" spans="1:4">
      <c r="A11" s="2" t="s">
        <v>1571</v>
      </c>
      <c r="B11" s="4" t="s">
        <v>1576</v>
      </c>
      <c r="C11" s="4" t="s">
        <v>6</v>
      </c>
      <c r="D11" s="4" t="s">
        <v>6</v>
      </c>
    </row>
    <row r="12" spans="1:4">
      <c r="A12" s="2" t="s">
        <v>1577</v>
      </c>
      <c r="B12" s="198">
        <v>1</v>
      </c>
      <c r="C12" s="4" t="s">
        <v>6</v>
      </c>
      <c r="D12" s="4" t="s">
        <v>6</v>
      </c>
    </row>
    <row r="13" spans="1:4">
      <c r="A13" s="2" t="s">
        <v>1574</v>
      </c>
      <c r="B13" s="7">
        <v>225</v>
      </c>
      <c r="C13" s="7">
        <v>210</v>
      </c>
      <c r="D13" s="7">
        <v>150</v>
      </c>
    </row>
    <row r="14" spans="1:4" ht="30">
      <c r="A14" s="2" t="s">
        <v>1578</v>
      </c>
      <c r="B14" s="4" t="s">
        <v>6</v>
      </c>
      <c r="C14" s="4" t="s">
        <v>6</v>
      </c>
      <c r="D14" s="4" t="s">
        <v>6</v>
      </c>
    </row>
    <row r="15" spans="1:4" ht="30">
      <c r="A15" s="3" t="s">
        <v>1570</v>
      </c>
      <c r="B15" s="4" t="s">
        <v>6</v>
      </c>
      <c r="C15" s="4" t="s">
        <v>6</v>
      </c>
      <c r="D15" s="4" t="s">
        <v>6</v>
      </c>
    </row>
    <row r="16" spans="1:4" ht="30">
      <c r="A16" s="2" t="s">
        <v>1579</v>
      </c>
      <c r="B16" s="198">
        <v>1</v>
      </c>
      <c r="C16" s="4" t="s">
        <v>6</v>
      </c>
      <c r="D16" s="4" t="s">
        <v>6</v>
      </c>
    </row>
    <row r="17" spans="1:4" ht="30">
      <c r="A17" s="2" t="s">
        <v>1580</v>
      </c>
      <c r="B17" s="198">
        <v>0.03</v>
      </c>
      <c r="C17" s="4" t="s">
        <v>6</v>
      </c>
      <c r="D17" s="4" t="s">
        <v>6</v>
      </c>
    </row>
    <row r="18" spans="1:4" ht="30">
      <c r="A18" s="2" t="s">
        <v>1581</v>
      </c>
      <c r="B18" s="4" t="s">
        <v>6</v>
      </c>
      <c r="C18" s="4" t="s">
        <v>6</v>
      </c>
      <c r="D18" s="4" t="s">
        <v>6</v>
      </c>
    </row>
    <row r="19" spans="1:4" ht="30">
      <c r="A19" s="3" t="s">
        <v>1570</v>
      </c>
      <c r="B19" s="4" t="s">
        <v>6</v>
      </c>
      <c r="C19" s="4" t="s">
        <v>6</v>
      </c>
      <c r="D19" s="4" t="s">
        <v>6</v>
      </c>
    </row>
    <row r="20" spans="1:4" ht="30">
      <c r="A20" s="2" t="s">
        <v>1579</v>
      </c>
      <c r="B20" s="198">
        <v>0.5</v>
      </c>
      <c r="C20" s="4" t="s">
        <v>6</v>
      </c>
      <c r="D20" s="4" t="s">
        <v>6</v>
      </c>
    </row>
    <row r="21" spans="1:4" ht="30">
      <c r="A21" s="2" t="s">
        <v>1580</v>
      </c>
      <c r="B21" s="198">
        <v>0.03</v>
      </c>
      <c r="C21" s="4" t="s">
        <v>6</v>
      </c>
      <c r="D21" s="4" t="s">
        <v>6</v>
      </c>
    </row>
    <row r="22" spans="1:4">
      <c r="A22" s="2" t="s">
        <v>1582</v>
      </c>
      <c r="B22" s="4" t="s">
        <v>6</v>
      </c>
      <c r="C22" s="4" t="s">
        <v>6</v>
      </c>
      <c r="D22" s="4" t="s">
        <v>6</v>
      </c>
    </row>
    <row r="23" spans="1:4" ht="30">
      <c r="A23" s="3" t="s">
        <v>1570</v>
      </c>
      <c r="B23" s="4" t="s">
        <v>6</v>
      </c>
      <c r="C23" s="4" t="s">
        <v>6</v>
      </c>
      <c r="D23" s="4" t="s">
        <v>6</v>
      </c>
    </row>
    <row r="24" spans="1:4" ht="30">
      <c r="A24" s="2" t="s">
        <v>1580</v>
      </c>
      <c r="B24" s="198">
        <v>0.05</v>
      </c>
      <c r="C24" s="4" t="s">
        <v>6</v>
      </c>
      <c r="D24" s="4" t="s">
        <v>6</v>
      </c>
    </row>
  </sheetData>
  <mergeCells count="3">
    <mergeCell ref="B1:D1"/>
    <mergeCell ref="C2:C3"/>
    <mergeCell ref="D2:D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32</v>
      </c>
      <c r="B2" s="1" t="s">
        <v>2</v>
      </c>
      <c r="C2" s="1" t="s">
        <v>33</v>
      </c>
      <c r="D2" s="1" t="s">
        <v>82</v>
      </c>
    </row>
    <row r="3" spans="1:4" ht="60">
      <c r="A3" s="3" t="s">
        <v>1584</v>
      </c>
      <c r="B3" s="4" t="s">
        <v>6</v>
      </c>
      <c r="C3" s="4" t="s">
        <v>6</v>
      </c>
      <c r="D3" s="4" t="s">
        <v>6</v>
      </c>
    </row>
    <row r="4" spans="1:4" ht="30">
      <c r="A4" s="2" t="s">
        <v>101</v>
      </c>
      <c r="B4" s="7">
        <v>495</v>
      </c>
      <c r="C4" s="7">
        <v>391</v>
      </c>
      <c r="D4" s="7">
        <v>382</v>
      </c>
    </row>
    <row r="5" spans="1:4" ht="60">
      <c r="A5" s="2" t="s">
        <v>1585</v>
      </c>
      <c r="B5" s="4" t="s">
        <v>6</v>
      </c>
      <c r="C5" s="4" t="s">
        <v>6</v>
      </c>
      <c r="D5" s="4" t="s">
        <v>6</v>
      </c>
    </row>
    <row r="6" spans="1:4" ht="60">
      <c r="A6" s="3" t="s">
        <v>1584</v>
      </c>
      <c r="B6" s="4" t="s">
        <v>6</v>
      </c>
      <c r="C6" s="4" t="s">
        <v>6</v>
      </c>
      <c r="D6" s="4" t="s">
        <v>6</v>
      </c>
    </row>
    <row r="7" spans="1:4">
      <c r="A7" s="2" t="s">
        <v>1586</v>
      </c>
      <c r="B7" s="198">
        <v>2.8500000000000001E-2</v>
      </c>
      <c r="C7" s="4" t="s">
        <v>6</v>
      </c>
      <c r="D7" s="4" t="s">
        <v>6</v>
      </c>
    </row>
    <row r="8" spans="1:4" ht="30">
      <c r="A8" s="2" t="s">
        <v>1587</v>
      </c>
      <c r="B8" s="6">
        <v>2976</v>
      </c>
      <c r="C8" s="6">
        <v>1978</v>
      </c>
      <c r="D8" s="4" t="s">
        <v>6</v>
      </c>
    </row>
    <row r="9" spans="1:4">
      <c r="A9" s="2" t="s">
        <v>1588</v>
      </c>
      <c r="B9" s="6">
        <v>3416</v>
      </c>
      <c r="C9" s="6">
        <v>3308</v>
      </c>
      <c r="D9" s="4" t="s">
        <v>6</v>
      </c>
    </row>
    <row r="10" spans="1:4" ht="30">
      <c r="A10" s="2" t="s">
        <v>101</v>
      </c>
      <c r="B10" s="7">
        <v>108</v>
      </c>
      <c r="C10" s="7">
        <v>103</v>
      </c>
      <c r="D10" s="7">
        <v>98</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89</v>
      </c>
      <c r="B1" s="8" t="s">
        <v>1</v>
      </c>
      <c r="C1" s="8"/>
      <c r="D1" s="8"/>
    </row>
    <row r="2" spans="1:4" ht="30">
      <c r="A2" s="1" t="s">
        <v>32</v>
      </c>
      <c r="B2" s="1" t="s">
        <v>2</v>
      </c>
      <c r="C2" s="1" t="s">
        <v>33</v>
      </c>
      <c r="D2" s="1" t="s">
        <v>82</v>
      </c>
    </row>
    <row r="3" spans="1:4" ht="45">
      <c r="A3" s="3" t="s">
        <v>1590</v>
      </c>
      <c r="B3" s="4" t="s">
        <v>6</v>
      </c>
      <c r="C3" s="4" t="s">
        <v>6</v>
      </c>
      <c r="D3" s="4" t="s">
        <v>6</v>
      </c>
    </row>
    <row r="4" spans="1:4" ht="30">
      <c r="A4" s="2" t="s">
        <v>101</v>
      </c>
      <c r="B4" s="7">
        <v>495</v>
      </c>
      <c r="C4" s="7">
        <v>391</v>
      </c>
      <c r="D4" s="7">
        <v>382</v>
      </c>
    </row>
    <row r="5" spans="1:4" ht="30">
      <c r="A5" s="2" t="s">
        <v>1591</v>
      </c>
      <c r="B5" s="198">
        <v>4.9099999999999998E-2</v>
      </c>
      <c r="C5" s="4" t="s">
        <v>6</v>
      </c>
      <c r="D5" s="4" t="s">
        <v>6</v>
      </c>
    </row>
    <row r="6" spans="1:4" ht="30">
      <c r="A6" s="2" t="s">
        <v>1592</v>
      </c>
      <c r="B6" s="4" t="s">
        <v>6</v>
      </c>
      <c r="C6" s="4" t="s">
        <v>6</v>
      </c>
      <c r="D6" s="4" t="s">
        <v>6</v>
      </c>
    </row>
    <row r="7" spans="1:4" ht="45">
      <c r="A7" s="3" t="s">
        <v>1590</v>
      </c>
      <c r="B7" s="4" t="s">
        <v>6</v>
      </c>
      <c r="C7" s="4" t="s">
        <v>6</v>
      </c>
      <c r="D7" s="4" t="s">
        <v>6</v>
      </c>
    </row>
    <row r="8" spans="1:4">
      <c r="A8" s="2" t="s">
        <v>1593</v>
      </c>
      <c r="B8" s="4" t="s">
        <v>1594</v>
      </c>
      <c r="C8" s="4" t="s">
        <v>6</v>
      </c>
      <c r="D8" s="4" t="s">
        <v>6</v>
      </c>
    </row>
    <row r="9" spans="1:4" ht="30">
      <c r="A9" s="2" t="s">
        <v>1595</v>
      </c>
      <c r="B9" s="4">
        <v>581</v>
      </c>
      <c r="C9" s="4">
        <v>658</v>
      </c>
      <c r="D9" s="4">
        <v>341</v>
      </c>
    </row>
    <row r="10" spans="1:4">
      <c r="A10" s="2" t="s">
        <v>1596</v>
      </c>
      <c r="B10" s="6">
        <v>4834</v>
      </c>
      <c r="C10" s="6">
        <v>4339</v>
      </c>
      <c r="D10" s="4" t="s">
        <v>6</v>
      </c>
    </row>
    <row r="11" spans="1:4">
      <c r="A11" s="2" t="s">
        <v>1588</v>
      </c>
      <c r="B11" s="6">
        <v>4804</v>
      </c>
      <c r="C11" s="6">
        <v>4659</v>
      </c>
      <c r="D11" s="4" t="s">
        <v>6</v>
      </c>
    </row>
    <row r="12" spans="1:4" ht="30">
      <c r="A12" s="2" t="s">
        <v>101</v>
      </c>
      <c r="B12" s="4">
        <v>145</v>
      </c>
      <c r="C12" s="4">
        <v>150</v>
      </c>
      <c r="D12" s="4">
        <v>144</v>
      </c>
    </row>
    <row r="13" spans="1:4" ht="45">
      <c r="A13" s="2" t="s">
        <v>1597</v>
      </c>
      <c r="B13" s="4" t="s">
        <v>6</v>
      </c>
      <c r="C13" s="4" t="s">
        <v>6</v>
      </c>
      <c r="D13" s="4" t="s">
        <v>6</v>
      </c>
    </row>
    <row r="14" spans="1:4" ht="45">
      <c r="A14" s="3" t="s">
        <v>1590</v>
      </c>
      <c r="B14" s="4" t="s">
        <v>6</v>
      </c>
      <c r="C14" s="4" t="s">
        <v>6</v>
      </c>
      <c r="D14" s="4" t="s">
        <v>6</v>
      </c>
    </row>
    <row r="15" spans="1:4" ht="30">
      <c r="A15" s="2" t="s">
        <v>1595</v>
      </c>
      <c r="B15" s="4">
        <v>194</v>
      </c>
      <c r="C15" s="4">
        <v>184</v>
      </c>
      <c r="D15" s="4">
        <v>98</v>
      </c>
    </row>
    <row r="16" spans="1:4">
      <c r="A16" s="2" t="s">
        <v>1596</v>
      </c>
      <c r="B16" s="6">
        <v>1907</v>
      </c>
      <c r="C16" s="6">
        <v>1807</v>
      </c>
      <c r="D16" s="4" t="s">
        <v>6</v>
      </c>
    </row>
    <row r="17" spans="1:4">
      <c r="A17" s="2" t="s">
        <v>1588</v>
      </c>
      <c r="B17" s="6">
        <v>4326</v>
      </c>
      <c r="C17" s="6">
        <v>4196</v>
      </c>
      <c r="D17" s="4" t="s">
        <v>6</v>
      </c>
    </row>
    <row r="18" spans="1:4" ht="30">
      <c r="A18" s="2" t="s">
        <v>101</v>
      </c>
      <c r="B18" s="4">
        <v>130</v>
      </c>
      <c r="C18" s="4">
        <v>150</v>
      </c>
      <c r="D18" s="4">
        <v>140</v>
      </c>
    </row>
    <row r="19" spans="1:4" ht="45">
      <c r="A19" s="2" t="s">
        <v>1598</v>
      </c>
      <c r="B19" s="4" t="s">
        <v>6</v>
      </c>
      <c r="C19" s="4" t="s">
        <v>6</v>
      </c>
      <c r="D19" s="4" t="s">
        <v>6</v>
      </c>
    </row>
    <row r="20" spans="1:4" ht="45">
      <c r="A20" s="3" t="s">
        <v>1590</v>
      </c>
      <c r="B20" s="4" t="s">
        <v>6</v>
      </c>
      <c r="C20" s="4" t="s">
        <v>6</v>
      </c>
      <c r="D20" s="4" t="s">
        <v>6</v>
      </c>
    </row>
    <row r="21" spans="1:4" ht="30">
      <c r="A21" s="2" t="s">
        <v>1595</v>
      </c>
      <c r="B21" s="4">
        <v>8</v>
      </c>
      <c r="C21" s="4" t="s">
        <v>6</v>
      </c>
      <c r="D21" s="4" t="s">
        <v>6</v>
      </c>
    </row>
    <row r="22" spans="1:4">
      <c r="A22" s="2" t="s">
        <v>1596</v>
      </c>
      <c r="B22" s="4">
        <v>863</v>
      </c>
      <c r="C22" s="4" t="s">
        <v>6</v>
      </c>
      <c r="D22" s="4" t="s">
        <v>6</v>
      </c>
    </row>
    <row r="23" spans="1:4">
      <c r="A23" s="2" t="s">
        <v>1588</v>
      </c>
      <c r="B23" s="6">
        <v>6897</v>
      </c>
      <c r="C23" s="4" t="s">
        <v>6</v>
      </c>
      <c r="D23" s="4" t="s">
        <v>6</v>
      </c>
    </row>
    <row r="24" spans="1:4" ht="30">
      <c r="A24" s="2" t="s">
        <v>101</v>
      </c>
      <c r="B24" s="7">
        <v>111</v>
      </c>
      <c r="C24" s="4" t="s">
        <v>6</v>
      </c>
      <c r="D24"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1599</v>
      </c>
      <c r="B1" s="1" t="s">
        <v>1</v>
      </c>
    </row>
    <row r="2" spans="1:2" ht="30">
      <c r="A2" s="1" t="s">
        <v>32</v>
      </c>
      <c r="B2" s="1" t="s">
        <v>2</v>
      </c>
    </row>
    <row r="3" spans="1:2">
      <c r="A3" s="3" t="s">
        <v>1600</v>
      </c>
      <c r="B3" s="4" t="s">
        <v>6</v>
      </c>
    </row>
    <row r="4" spans="1:2">
      <c r="A4" s="2" t="s">
        <v>550</v>
      </c>
      <c r="B4" s="7">
        <v>716</v>
      </c>
    </row>
    <row r="5" spans="1:2">
      <c r="A5" s="2" t="s">
        <v>929</v>
      </c>
      <c r="B5" s="4">
        <v>162</v>
      </c>
    </row>
    <row r="6" spans="1:2">
      <c r="A6" s="2" t="s">
        <v>930</v>
      </c>
      <c r="B6" s="4">
        <v>-71</v>
      </c>
    </row>
    <row r="7" spans="1:2">
      <c r="A7" s="2" t="s">
        <v>556</v>
      </c>
      <c r="B7" s="4">
        <v>807</v>
      </c>
    </row>
    <row r="8" spans="1:2" ht="30">
      <c r="A8" s="2" t="s">
        <v>1601</v>
      </c>
      <c r="B8" s="7">
        <v>1426</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45">
      <c r="A1" s="1" t="s">
        <v>1602</v>
      </c>
      <c r="B1" s="8" t="s">
        <v>2</v>
      </c>
      <c r="C1" s="8" t="s">
        <v>33</v>
      </c>
      <c r="D1" s="8" t="s">
        <v>82</v>
      </c>
      <c r="E1" s="8" t="s">
        <v>1118</v>
      </c>
    </row>
    <row r="2" spans="1:5" ht="30">
      <c r="A2" s="1" t="s">
        <v>32</v>
      </c>
      <c r="B2" s="8"/>
      <c r="C2" s="8"/>
      <c r="D2" s="8"/>
      <c r="E2" s="8"/>
    </row>
    <row r="3" spans="1:5">
      <c r="A3" s="3" t="s">
        <v>34</v>
      </c>
      <c r="B3" s="4" t="s">
        <v>6</v>
      </c>
      <c r="C3" s="4" t="s">
        <v>6</v>
      </c>
      <c r="D3" s="4" t="s">
        <v>6</v>
      </c>
      <c r="E3" s="4" t="s">
        <v>6</v>
      </c>
    </row>
    <row r="4" spans="1:5">
      <c r="A4" s="2" t="s">
        <v>330</v>
      </c>
      <c r="B4" s="7">
        <v>112052</v>
      </c>
      <c r="C4" s="7">
        <v>52956</v>
      </c>
      <c r="D4" s="7">
        <v>44804</v>
      </c>
      <c r="E4" s="7">
        <v>100999</v>
      </c>
    </row>
    <row r="5" spans="1:5">
      <c r="A5" s="2" t="s">
        <v>48</v>
      </c>
      <c r="B5" s="6">
        <v>1145635</v>
      </c>
      <c r="C5" s="6">
        <v>890228</v>
      </c>
      <c r="D5" s="4" t="s">
        <v>6</v>
      </c>
      <c r="E5" s="4" t="s">
        <v>6</v>
      </c>
    </row>
    <row r="6" spans="1:5">
      <c r="A6" s="3" t="s">
        <v>942</v>
      </c>
      <c r="B6" s="4" t="s">
        <v>6</v>
      </c>
      <c r="C6" s="4" t="s">
        <v>6</v>
      </c>
      <c r="D6" s="4" t="s">
        <v>6</v>
      </c>
      <c r="E6" s="4" t="s">
        <v>6</v>
      </c>
    </row>
    <row r="7" spans="1:5" ht="30">
      <c r="A7" s="2" t="s">
        <v>943</v>
      </c>
      <c r="B7" s="6">
        <v>5155</v>
      </c>
      <c r="C7" s="6">
        <v>5155</v>
      </c>
      <c r="D7" s="4" t="s">
        <v>6</v>
      </c>
      <c r="E7" s="4" t="s">
        <v>6</v>
      </c>
    </row>
    <row r="8" spans="1:5">
      <c r="A8" s="2" t="s">
        <v>56</v>
      </c>
      <c r="B8" s="6">
        <v>1025592</v>
      </c>
      <c r="C8" s="6">
        <v>772563</v>
      </c>
      <c r="D8" s="4" t="s">
        <v>6</v>
      </c>
      <c r="E8" s="4" t="s">
        <v>6</v>
      </c>
    </row>
    <row r="9" spans="1:5">
      <c r="A9" s="3" t="s">
        <v>1603</v>
      </c>
      <c r="B9" s="4" t="s">
        <v>6</v>
      </c>
      <c r="C9" s="4" t="s">
        <v>6</v>
      </c>
      <c r="D9" s="4" t="s">
        <v>6</v>
      </c>
      <c r="E9" s="4" t="s">
        <v>6</v>
      </c>
    </row>
    <row r="10" spans="1:5">
      <c r="A10" s="2" t="s">
        <v>945</v>
      </c>
      <c r="B10" s="4">
        <v>0</v>
      </c>
      <c r="C10" s="6">
        <v>7000</v>
      </c>
      <c r="D10" s="4" t="s">
        <v>6</v>
      </c>
      <c r="E10" s="4" t="s">
        <v>6</v>
      </c>
    </row>
    <row r="11" spans="1:5">
      <c r="A11" s="2" t="s">
        <v>946</v>
      </c>
      <c r="B11" s="6">
        <v>53981</v>
      </c>
      <c r="C11" s="6">
        <v>40583</v>
      </c>
      <c r="D11" s="4" t="s">
        <v>6</v>
      </c>
      <c r="E11" s="4" t="s">
        <v>6</v>
      </c>
    </row>
    <row r="12" spans="1:5">
      <c r="A12" s="2" t="s">
        <v>62</v>
      </c>
      <c r="B12" s="6">
        <v>68348</v>
      </c>
      <c r="C12" s="6">
        <v>62496</v>
      </c>
      <c r="D12" s="4" t="s">
        <v>6</v>
      </c>
      <c r="E12" s="4" t="s">
        <v>6</v>
      </c>
    </row>
    <row r="13" spans="1:5" ht="30">
      <c r="A13" s="2" t="s">
        <v>63</v>
      </c>
      <c r="B13" s="6">
        <v>-2286</v>
      </c>
      <c r="C13" s="6">
        <v>7586</v>
      </c>
      <c r="D13" s="4" t="s">
        <v>6</v>
      </c>
      <c r="E13" s="4" t="s">
        <v>6</v>
      </c>
    </row>
    <row r="14" spans="1:5">
      <c r="A14" s="2" t="s">
        <v>1604</v>
      </c>
      <c r="B14" s="6">
        <v>120043</v>
      </c>
      <c r="C14" s="6">
        <v>117665</v>
      </c>
      <c r="D14" s="6">
        <v>107482</v>
      </c>
      <c r="E14" s="6">
        <v>97391</v>
      </c>
    </row>
    <row r="15" spans="1:5" ht="30">
      <c r="A15" s="2" t="s">
        <v>1605</v>
      </c>
      <c r="B15" s="6">
        <v>1145635</v>
      </c>
      <c r="C15" s="6">
        <v>890228</v>
      </c>
      <c r="D15" s="4" t="s">
        <v>6</v>
      </c>
      <c r="E15" s="4" t="s">
        <v>6</v>
      </c>
    </row>
    <row r="16" spans="1:5">
      <c r="A16" s="2" t="s">
        <v>1606</v>
      </c>
      <c r="B16" s="4" t="s">
        <v>6</v>
      </c>
      <c r="C16" s="4" t="s">
        <v>6</v>
      </c>
      <c r="D16" s="4" t="s">
        <v>6</v>
      </c>
      <c r="E16" s="4" t="s">
        <v>6</v>
      </c>
    </row>
    <row r="17" spans="1:5">
      <c r="A17" s="3" t="s">
        <v>34</v>
      </c>
      <c r="B17" s="4" t="s">
        <v>6</v>
      </c>
      <c r="C17" s="4" t="s">
        <v>6</v>
      </c>
      <c r="D17" s="4" t="s">
        <v>6</v>
      </c>
      <c r="E17" s="4" t="s">
        <v>6</v>
      </c>
    </row>
    <row r="18" spans="1:5">
      <c r="A18" s="2" t="s">
        <v>330</v>
      </c>
      <c r="B18" s="4">
        <v>385</v>
      </c>
      <c r="C18" s="6">
        <v>2807</v>
      </c>
      <c r="D18" s="4">
        <v>969</v>
      </c>
      <c r="E18" s="6">
        <v>1071</v>
      </c>
    </row>
    <row r="19" spans="1:5">
      <c r="A19" s="2" t="s">
        <v>940</v>
      </c>
      <c r="B19" s="6">
        <v>124378</v>
      </c>
      <c r="C19" s="6">
        <v>119812</v>
      </c>
      <c r="D19" s="4" t="s">
        <v>6</v>
      </c>
      <c r="E19" s="4" t="s">
        <v>6</v>
      </c>
    </row>
    <row r="20" spans="1:5">
      <c r="A20" s="2" t="s">
        <v>336</v>
      </c>
      <c r="B20" s="4">
        <v>523</v>
      </c>
      <c r="C20" s="4">
        <v>576</v>
      </c>
      <c r="D20" s="4" t="s">
        <v>6</v>
      </c>
      <c r="E20" s="4" t="s">
        <v>6</v>
      </c>
    </row>
    <row r="21" spans="1:5">
      <c r="A21" s="2" t="s">
        <v>48</v>
      </c>
      <c r="B21" s="6">
        <v>125286</v>
      </c>
      <c r="C21" s="6">
        <v>123195</v>
      </c>
      <c r="D21" s="4" t="s">
        <v>6</v>
      </c>
      <c r="E21" s="4" t="s">
        <v>6</v>
      </c>
    </row>
    <row r="22" spans="1:5">
      <c r="A22" s="3" t="s">
        <v>942</v>
      </c>
      <c r="B22" s="4" t="s">
        <v>6</v>
      </c>
      <c r="C22" s="4" t="s">
        <v>6</v>
      </c>
      <c r="D22" s="4" t="s">
        <v>6</v>
      </c>
      <c r="E22" s="4" t="s">
        <v>6</v>
      </c>
    </row>
    <row r="23" spans="1:5" ht="30">
      <c r="A23" s="2" t="s">
        <v>943</v>
      </c>
      <c r="B23" s="6">
        <v>5155</v>
      </c>
      <c r="C23" s="6">
        <v>5155</v>
      </c>
      <c r="D23" s="4" t="s">
        <v>6</v>
      </c>
      <c r="E23" s="4" t="s">
        <v>6</v>
      </c>
    </row>
    <row r="24" spans="1:5">
      <c r="A24" s="2" t="s">
        <v>339</v>
      </c>
      <c r="B24" s="4">
        <v>88</v>
      </c>
      <c r="C24" s="4">
        <v>375</v>
      </c>
      <c r="D24" s="4" t="s">
        <v>6</v>
      </c>
      <c r="E24" s="4" t="s">
        <v>6</v>
      </c>
    </row>
    <row r="25" spans="1:5">
      <c r="A25" s="2" t="s">
        <v>56</v>
      </c>
      <c r="B25" s="6">
        <v>5243</v>
      </c>
      <c r="C25" s="6">
        <v>5530</v>
      </c>
      <c r="D25" s="4" t="s">
        <v>6</v>
      </c>
      <c r="E25" s="4" t="s">
        <v>6</v>
      </c>
    </row>
    <row r="26" spans="1:5">
      <c r="A26" s="3" t="s">
        <v>1603</v>
      </c>
      <c r="B26" s="4" t="s">
        <v>6</v>
      </c>
      <c r="C26" s="4" t="s">
        <v>6</v>
      </c>
      <c r="D26" s="4" t="s">
        <v>6</v>
      </c>
      <c r="E26" s="4" t="s">
        <v>6</v>
      </c>
    </row>
    <row r="27" spans="1:5">
      <c r="A27" s="2" t="s">
        <v>945</v>
      </c>
      <c r="B27" s="4">
        <v>0</v>
      </c>
      <c r="C27" s="6">
        <v>7000</v>
      </c>
      <c r="D27" s="4" t="s">
        <v>6</v>
      </c>
      <c r="E27" s="4" t="s">
        <v>6</v>
      </c>
    </row>
    <row r="28" spans="1:5">
      <c r="A28" s="2" t="s">
        <v>946</v>
      </c>
      <c r="B28" s="6">
        <v>53981</v>
      </c>
      <c r="C28" s="6">
        <v>40583</v>
      </c>
      <c r="D28" s="4" t="s">
        <v>6</v>
      </c>
      <c r="E28" s="4" t="s">
        <v>6</v>
      </c>
    </row>
    <row r="29" spans="1:5">
      <c r="A29" s="2" t="s">
        <v>62</v>
      </c>
      <c r="B29" s="6">
        <v>68348</v>
      </c>
      <c r="C29" s="6">
        <v>62496</v>
      </c>
      <c r="D29" s="4" t="s">
        <v>6</v>
      </c>
      <c r="E29" s="4" t="s">
        <v>6</v>
      </c>
    </row>
    <row r="30" spans="1:5" ht="30">
      <c r="A30" s="2" t="s">
        <v>63</v>
      </c>
      <c r="B30" s="6">
        <v>-2286</v>
      </c>
      <c r="C30" s="6">
        <v>7586</v>
      </c>
      <c r="D30" s="4" t="s">
        <v>6</v>
      </c>
      <c r="E30" s="4" t="s">
        <v>6</v>
      </c>
    </row>
    <row r="31" spans="1:5">
      <c r="A31" s="2" t="s">
        <v>1604</v>
      </c>
      <c r="B31" s="6">
        <v>120043</v>
      </c>
      <c r="C31" s="6">
        <v>117665</v>
      </c>
      <c r="D31" s="4" t="s">
        <v>6</v>
      </c>
      <c r="E31" s="4" t="s">
        <v>6</v>
      </c>
    </row>
    <row r="32" spans="1:5" ht="30">
      <c r="A32" s="2" t="s">
        <v>1605</v>
      </c>
      <c r="B32" s="7">
        <v>125286</v>
      </c>
      <c r="C32" s="7">
        <v>123195</v>
      </c>
      <c r="D32" s="4" t="s">
        <v>6</v>
      </c>
      <c r="E32" s="4" t="s">
        <v>6</v>
      </c>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607</v>
      </c>
      <c r="B1" s="8" t="s">
        <v>1</v>
      </c>
      <c r="C1" s="8"/>
      <c r="D1" s="8"/>
    </row>
    <row r="2" spans="1:4" ht="30">
      <c r="A2" s="1" t="s">
        <v>32</v>
      </c>
      <c r="B2" s="1" t="s">
        <v>2</v>
      </c>
      <c r="C2" s="1" t="s">
        <v>33</v>
      </c>
      <c r="D2" s="1" t="s">
        <v>82</v>
      </c>
    </row>
    <row r="3" spans="1:4">
      <c r="A3" s="3" t="s">
        <v>953</v>
      </c>
      <c r="B3" s="4" t="s">
        <v>6</v>
      </c>
      <c r="C3" s="4" t="s">
        <v>6</v>
      </c>
      <c r="D3" s="4" t="s">
        <v>6</v>
      </c>
    </row>
    <row r="4" spans="1:4" ht="30">
      <c r="A4" s="2" t="s">
        <v>954</v>
      </c>
      <c r="B4" s="7">
        <v>18000</v>
      </c>
      <c r="C4" s="7">
        <v>3000</v>
      </c>
      <c r="D4" s="4" t="s">
        <v>6</v>
      </c>
    </row>
    <row r="5" spans="1:4">
      <c r="A5" s="3" t="s">
        <v>956</v>
      </c>
      <c r="B5" s="4" t="s">
        <v>6</v>
      </c>
      <c r="C5" s="4" t="s">
        <v>6</v>
      </c>
      <c r="D5" s="4" t="s">
        <v>6</v>
      </c>
    </row>
    <row r="6" spans="1:4" ht="30">
      <c r="A6" s="2" t="s">
        <v>93</v>
      </c>
      <c r="B6" s="4">
        <v>98</v>
      </c>
      <c r="C6" s="4">
        <v>107</v>
      </c>
      <c r="D6" s="4">
        <v>100</v>
      </c>
    </row>
    <row r="7" spans="1:4">
      <c r="A7" s="2" t="s">
        <v>957</v>
      </c>
      <c r="B7" s="4">
        <v>511</v>
      </c>
      <c r="C7" s="4">
        <v>514</v>
      </c>
      <c r="D7" s="4">
        <v>491</v>
      </c>
    </row>
    <row r="8" spans="1:4" ht="30">
      <c r="A8" s="2" t="s">
        <v>129</v>
      </c>
      <c r="B8" s="6">
        <v>9597</v>
      </c>
      <c r="C8" s="6">
        <v>9205</v>
      </c>
      <c r="D8" s="6">
        <v>8338</v>
      </c>
    </row>
    <row r="9" spans="1:4">
      <c r="A9" s="2" t="s">
        <v>745</v>
      </c>
      <c r="B9" s="6">
        <v>-1347</v>
      </c>
      <c r="C9" s="6">
        <v>-1685</v>
      </c>
      <c r="D9" s="6">
        <v>-1861</v>
      </c>
    </row>
    <row r="10" spans="1:4">
      <c r="A10" s="2" t="s">
        <v>131</v>
      </c>
      <c r="B10" s="6">
        <v>8250</v>
      </c>
      <c r="C10" s="6">
        <v>7520</v>
      </c>
      <c r="D10" s="6">
        <v>6477</v>
      </c>
    </row>
    <row r="11" spans="1:4" ht="30">
      <c r="A11" s="2" t="s">
        <v>965</v>
      </c>
      <c r="B11" s="4" t="s">
        <v>6</v>
      </c>
      <c r="C11" s="4">
        <v>350</v>
      </c>
      <c r="D11" s="4">
        <v>350</v>
      </c>
    </row>
    <row r="12" spans="1:4" ht="30">
      <c r="A12" s="2" t="s">
        <v>863</v>
      </c>
      <c r="B12" s="6">
        <v>7900</v>
      </c>
      <c r="C12" s="6">
        <v>7170</v>
      </c>
      <c r="D12" s="6">
        <v>5991</v>
      </c>
    </row>
    <row r="13" spans="1:4">
      <c r="A13" s="2" t="s">
        <v>1034</v>
      </c>
      <c r="B13" s="6">
        <v>-1622</v>
      </c>
      <c r="C13" s="6">
        <v>10982</v>
      </c>
      <c r="D13" s="6">
        <v>9634</v>
      </c>
    </row>
    <row r="14" spans="1:4">
      <c r="A14" s="2" t="s">
        <v>1606</v>
      </c>
      <c r="B14" s="4" t="s">
        <v>6</v>
      </c>
      <c r="C14" s="4" t="s">
        <v>6</v>
      </c>
      <c r="D14" s="4" t="s">
        <v>6</v>
      </c>
    </row>
    <row r="15" spans="1:4">
      <c r="A15" s="3" t="s">
        <v>953</v>
      </c>
      <c r="B15" s="4" t="s">
        <v>6</v>
      </c>
      <c r="C15" s="4" t="s">
        <v>6</v>
      </c>
      <c r="D15" s="4" t="s">
        <v>6</v>
      </c>
    </row>
    <row r="16" spans="1:4" ht="30">
      <c r="A16" s="2" t="s">
        <v>954</v>
      </c>
      <c r="B16" s="6">
        <v>18000</v>
      </c>
      <c r="C16" s="6">
        <v>3000</v>
      </c>
      <c r="D16" s="4">
        <v>0</v>
      </c>
    </row>
    <row r="17" spans="1:4">
      <c r="A17" s="2" t="s">
        <v>112</v>
      </c>
      <c r="B17" s="4">
        <v>5</v>
      </c>
      <c r="C17" s="4">
        <v>3</v>
      </c>
      <c r="D17" s="4">
        <v>3</v>
      </c>
    </row>
    <row r="18" spans="1:4">
      <c r="A18" s="2" t="s">
        <v>955</v>
      </c>
      <c r="B18" s="6">
        <v>18005</v>
      </c>
      <c r="C18" s="6">
        <v>3003</v>
      </c>
      <c r="D18" s="4">
        <v>3</v>
      </c>
    </row>
    <row r="19" spans="1:4">
      <c r="A19" s="3" t="s">
        <v>956</v>
      </c>
      <c r="B19" s="4" t="s">
        <v>6</v>
      </c>
      <c r="C19" s="4" t="s">
        <v>6</v>
      </c>
      <c r="D19" s="4" t="s">
        <v>6</v>
      </c>
    </row>
    <row r="20" spans="1:4" ht="30">
      <c r="A20" s="2" t="s">
        <v>93</v>
      </c>
      <c r="B20" s="4">
        <v>98</v>
      </c>
      <c r="C20" s="4">
        <v>107</v>
      </c>
      <c r="D20" s="4">
        <v>100</v>
      </c>
    </row>
    <row r="21" spans="1:4">
      <c r="A21" s="2" t="s">
        <v>957</v>
      </c>
      <c r="B21" s="4">
        <v>102</v>
      </c>
      <c r="C21" s="4">
        <v>140</v>
      </c>
      <c r="D21" s="4">
        <v>148</v>
      </c>
    </row>
    <row r="22" spans="1:4">
      <c r="A22" s="2" t="s">
        <v>958</v>
      </c>
      <c r="B22" s="4">
        <v>424</v>
      </c>
      <c r="C22" s="4">
        <v>587</v>
      </c>
      <c r="D22" s="4">
        <v>352</v>
      </c>
    </row>
    <row r="23" spans="1:4">
      <c r="A23" s="2" t="s">
        <v>959</v>
      </c>
      <c r="B23" s="4">
        <v>624</v>
      </c>
      <c r="C23" s="4">
        <v>834</v>
      </c>
      <c r="D23" s="4">
        <v>600</v>
      </c>
    </row>
    <row r="24" spans="1:4" ht="30">
      <c r="A24" s="2" t="s">
        <v>129</v>
      </c>
      <c r="B24" s="6">
        <v>17381</v>
      </c>
      <c r="C24" s="6">
        <v>2169</v>
      </c>
      <c r="D24" s="4">
        <v>-597</v>
      </c>
    </row>
    <row r="25" spans="1:4" ht="30">
      <c r="A25" s="2" t="s">
        <v>1608</v>
      </c>
      <c r="B25" s="6">
        <v>-9414</v>
      </c>
      <c r="C25" s="6">
        <v>4993</v>
      </c>
      <c r="D25" s="6">
        <v>6854</v>
      </c>
    </row>
    <row r="26" spans="1:4">
      <c r="A26" s="2" t="s">
        <v>964</v>
      </c>
      <c r="B26" s="6">
        <v>7967</v>
      </c>
      <c r="C26" s="6">
        <v>7162</v>
      </c>
      <c r="D26" s="6">
        <v>6257</v>
      </c>
    </row>
    <row r="27" spans="1:4">
      <c r="A27" s="2" t="s">
        <v>745</v>
      </c>
      <c r="B27" s="4">
        <v>283</v>
      </c>
      <c r="C27" s="4">
        <v>358</v>
      </c>
      <c r="D27" s="4">
        <v>220</v>
      </c>
    </row>
    <row r="28" spans="1:4">
      <c r="A28" s="2" t="s">
        <v>131</v>
      </c>
      <c r="B28" s="6">
        <v>8250</v>
      </c>
      <c r="C28" s="6">
        <v>7520</v>
      </c>
      <c r="D28" s="6">
        <v>6477</v>
      </c>
    </row>
    <row r="29" spans="1:4" ht="30">
      <c r="A29" s="2" t="s">
        <v>965</v>
      </c>
      <c r="B29" s="4">
        <v>350</v>
      </c>
      <c r="C29" s="4">
        <v>350</v>
      </c>
      <c r="D29" s="4">
        <v>486</v>
      </c>
    </row>
    <row r="30" spans="1:4" ht="30">
      <c r="A30" s="2" t="s">
        <v>863</v>
      </c>
      <c r="B30" s="6">
        <v>7900</v>
      </c>
      <c r="C30" s="6">
        <v>7170</v>
      </c>
      <c r="D30" s="6">
        <v>5991</v>
      </c>
    </row>
    <row r="31" spans="1:4">
      <c r="A31" s="2" t="s">
        <v>1034</v>
      </c>
      <c r="B31" s="7">
        <v>-1622</v>
      </c>
      <c r="C31" s="7">
        <v>10982</v>
      </c>
      <c r="D31" s="7">
        <v>963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ht="30">
      <c r="A2" s="1" t="s">
        <v>32</v>
      </c>
      <c r="B2" s="1" t="s">
        <v>2</v>
      </c>
      <c r="C2" s="1" t="s">
        <v>33</v>
      </c>
      <c r="D2" s="1" t="s">
        <v>82</v>
      </c>
    </row>
    <row r="3" spans="1:4">
      <c r="A3" s="3" t="s">
        <v>181</v>
      </c>
      <c r="B3" s="4" t="s">
        <v>6</v>
      </c>
      <c r="C3" s="4" t="s">
        <v>6</v>
      </c>
      <c r="D3" s="4" t="s">
        <v>6</v>
      </c>
    </row>
    <row r="4" spans="1:4">
      <c r="A4" s="2" t="s">
        <v>131</v>
      </c>
      <c r="B4" s="7">
        <v>8250</v>
      </c>
      <c r="C4" s="7">
        <v>7520</v>
      </c>
      <c r="D4" s="7">
        <v>6477</v>
      </c>
    </row>
    <row r="5" spans="1:4" ht="45">
      <c r="A5" s="3" t="s">
        <v>968</v>
      </c>
      <c r="B5" s="4" t="s">
        <v>6</v>
      </c>
      <c r="C5" s="4" t="s">
        <v>6</v>
      </c>
      <c r="D5" s="4" t="s">
        <v>6</v>
      </c>
    </row>
    <row r="6" spans="1:4">
      <c r="A6" s="2" t="s">
        <v>187</v>
      </c>
      <c r="B6" s="4">
        <v>98</v>
      </c>
      <c r="C6" s="4">
        <v>108</v>
      </c>
      <c r="D6" s="4">
        <v>196</v>
      </c>
    </row>
    <row r="7" spans="1:4" ht="30">
      <c r="A7" s="2" t="s">
        <v>972</v>
      </c>
      <c r="B7" s="4">
        <v>-17</v>
      </c>
      <c r="C7" s="4">
        <v>-26</v>
      </c>
      <c r="D7" s="4">
        <v>-116</v>
      </c>
    </row>
    <row r="8" spans="1:4">
      <c r="A8" s="2" t="s">
        <v>981</v>
      </c>
      <c r="B8" s="4">
        <v>-296</v>
      </c>
      <c r="C8" s="4">
        <v>440</v>
      </c>
      <c r="D8" s="6">
        <v>1270</v>
      </c>
    </row>
    <row r="9" spans="1:4">
      <c r="A9" s="3" t="s">
        <v>988</v>
      </c>
      <c r="B9" s="4" t="s">
        <v>6</v>
      </c>
      <c r="C9" s="4" t="s">
        <v>6</v>
      </c>
      <c r="D9" s="4" t="s">
        <v>6</v>
      </c>
    </row>
    <row r="10" spans="1:4" ht="30">
      <c r="A10" s="2" t="s">
        <v>221</v>
      </c>
      <c r="B10" s="6">
        <v>-2048</v>
      </c>
      <c r="C10" s="4">
        <v>-480</v>
      </c>
      <c r="D10" s="4">
        <v>0</v>
      </c>
    </row>
    <row r="11" spans="1:4" ht="30">
      <c r="A11" s="2" t="s">
        <v>222</v>
      </c>
      <c r="B11" s="4">
        <v>-438</v>
      </c>
      <c r="C11" s="4">
        <v>-350</v>
      </c>
      <c r="D11" s="4">
        <v>-307</v>
      </c>
    </row>
    <row r="12" spans="1:4">
      <c r="A12" s="2" t="s">
        <v>993</v>
      </c>
      <c r="B12" s="4">
        <v>0</v>
      </c>
      <c r="C12" s="4">
        <v>-488</v>
      </c>
      <c r="D12" s="4">
        <v>0</v>
      </c>
    </row>
    <row r="13" spans="1:4" ht="30">
      <c r="A13" s="2" t="s">
        <v>219</v>
      </c>
      <c r="B13" s="4">
        <v>789</v>
      </c>
      <c r="C13" s="4">
        <v>385</v>
      </c>
      <c r="D13" s="4">
        <v>680</v>
      </c>
    </row>
    <row r="14" spans="1:4">
      <c r="A14" s="2" t="s">
        <v>217</v>
      </c>
      <c r="B14" s="6">
        <v>-7000</v>
      </c>
      <c r="C14" s="4">
        <v>0</v>
      </c>
      <c r="D14" s="4">
        <v>0</v>
      </c>
    </row>
    <row r="15" spans="1:4">
      <c r="A15" s="2" t="s">
        <v>1610</v>
      </c>
      <c r="B15" s="4">
        <v>0</v>
      </c>
      <c r="C15" s="4">
        <v>0</v>
      </c>
      <c r="D15" s="4">
        <v>-185</v>
      </c>
    </row>
    <row r="16" spans="1:4" ht="30">
      <c r="A16" s="2" t="s">
        <v>972</v>
      </c>
      <c r="B16" s="4">
        <v>17</v>
      </c>
      <c r="C16" s="4">
        <v>26</v>
      </c>
      <c r="D16" s="4">
        <v>116</v>
      </c>
    </row>
    <row r="17" spans="1:4" ht="30">
      <c r="A17" s="2" t="s">
        <v>998</v>
      </c>
      <c r="B17" s="6">
        <v>65824</v>
      </c>
      <c r="C17" s="6">
        <v>37539</v>
      </c>
      <c r="D17" s="6">
        <v>52795</v>
      </c>
    </row>
    <row r="18" spans="1:4" ht="30">
      <c r="A18" s="2" t="s">
        <v>225</v>
      </c>
      <c r="B18" s="6">
        <v>52956</v>
      </c>
      <c r="C18" s="6">
        <v>44804</v>
      </c>
      <c r="D18" s="6">
        <v>100999</v>
      </c>
    </row>
    <row r="19" spans="1:4" ht="30">
      <c r="A19" s="2" t="s">
        <v>226</v>
      </c>
      <c r="B19" s="6">
        <v>112052</v>
      </c>
      <c r="C19" s="6">
        <v>52956</v>
      </c>
      <c r="D19" s="6">
        <v>44804</v>
      </c>
    </row>
    <row r="20" spans="1:4">
      <c r="A20" s="2" t="s">
        <v>1006</v>
      </c>
      <c r="B20" s="6">
        <v>1430</v>
      </c>
      <c r="C20" s="6">
        <v>1939</v>
      </c>
      <c r="D20" s="6">
        <v>3186</v>
      </c>
    </row>
    <row r="21" spans="1:4" ht="30">
      <c r="A21" s="3" t="s">
        <v>230</v>
      </c>
      <c r="B21" s="4" t="s">
        <v>6</v>
      </c>
      <c r="C21" s="4" t="s">
        <v>6</v>
      </c>
      <c r="D21" s="4" t="s">
        <v>6</v>
      </c>
    </row>
    <row r="22" spans="1:4" ht="45">
      <c r="A22" s="2" t="s">
        <v>231</v>
      </c>
      <c r="B22" s="4">
        <v>0</v>
      </c>
      <c r="C22" s="4">
        <v>0</v>
      </c>
      <c r="D22" s="6">
        <v>7000</v>
      </c>
    </row>
    <row r="23" spans="1:4" ht="30">
      <c r="A23" s="2" t="s">
        <v>235</v>
      </c>
      <c r="B23" s="6">
        <v>12494</v>
      </c>
      <c r="C23" s="4">
        <v>0</v>
      </c>
      <c r="D23" s="4">
        <v>0</v>
      </c>
    </row>
    <row r="24" spans="1:4">
      <c r="A24" s="2" t="s">
        <v>1606</v>
      </c>
      <c r="B24" s="4" t="s">
        <v>6</v>
      </c>
      <c r="C24" s="4" t="s">
        <v>6</v>
      </c>
      <c r="D24" s="4" t="s">
        <v>6</v>
      </c>
    </row>
    <row r="25" spans="1:4">
      <c r="A25" s="3" t="s">
        <v>181</v>
      </c>
      <c r="B25" s="4" t="s">
        <v>6</v>
      </c>
      <c r="C25" s="4" t="s">
        <v>6</v>
      </c>
      <c r="D25" s="4" t="s">
        <v>6</v>
      </c>
    </row>
    <row r="26" spans="1:4">
      <c r="A26" s="2" t="s">
        <v>131</v>
      </c>
      <c r="B26" s="6">
        <v>8250</v>
      </c>
      <c r="C26" s="6">
        <v>7520</v>
      </c>
      <c r="D26" s="6">
        <v>6477</v>
      </c>
    </row>
    <row r="27" spans="1:4" ht="45">
      <c r="A27" s="3" t="s">
        <v>968</v>
      </c>
      <c r="B27" s="4" t="s">
        <v>6</v>
      </c>
      <c r="C27" s="4" t="s">
        <v>6</v>
      </c>
      <c r="D27" s="4" t="s">
        <v>6</v>
      </c>
    </row>
    <row r="28" spans="1:4" ht="30">
      <c r="A28" s="2" t="s">
        <v>969</v>
      </c>
      <c r="B28" s="6">
        <v>9414</v>
      </c>
      <c r="C28" s="6">
        <v>-4993</v>
      </c>
      <c r="D28" s="6">
        <v>-6854</v>
      </c>
    </row>
    <row r="29" spans="1:4">
      <c r="A29" s="2" t="s">
        <v>187</v>
      </c>
      <c r="B29" s="4">
        <v>98</v>
      </c>
      <c r="C29" s="4">
        <v>108</v>
      </c>
      <c r="D29" s="4">
        <v>196</v>
      </c>
    </row>
    <row r="30" spans="1:4" ht="30">
      <c r="A30" s="2" t="s">
        <v>972</v>
      </c>
      <c r="B30" s="4">
        <v>-17</v>
      </c>
      <c r="C30" s="4">
        <v>-26</v>
      </c>
      <c r="D30" s="4">
        <v>-116</v>
      </c>
    </row>
    <row r="31" spans="1:4">
      <c r="A31" s="2" t="s">
        <v>1611</v>
      </c>
      <c r="B31" s="4">
        <v>86</v>
      </c>
      <c r="C31" s="4">
        <v>-28</v>
      </c>
      <c r="D31" s="4">
        <v>-50</v>
      </c>
    </row>
    <row r="32" spans="1:4" ht="30">
      <c r="A32" s="2" t="s">
        <v>1612</v>
      </c>
      <c r="B32" s="4">
        <v>-198</v>
      </c>
      <c r="C32" s="4">
        <v>179</v>
      </c>
      <c r="D32" s="4">
        <v>-23</v>
      </c>
    </row>
    <row r="33" spans="1:4">
      <c r="A33" s="2" t="s">
        <v>981</v>
      </c>
      <c r="B33" s="4">
        <v>-18</v>
      </c>
      <c r="C33" s="4">
        <v>-15</v>
      </c>
      <c r="D33" s="4">
        <v>-36</v>
      </c>
    </row>
    <row r="34" spans="1:4" ht="30">
      <c r="A34" s="2" t="s">
        <v>985</v>
      </c>
      <c r="B34" s="6">
        <v>17615</v>
      </c>
      <c r="C34" s="6">
        <v>2745</v>
      </c>
      <c r="D34" s="4">
        <v>-406</v>
      </c>
    </row>
    <row r="35" spans="1:4">
      <c r="A35" s="3" t="s">
        <v>201</v>
      </c>
      <c r="B35" s="4" t="s">
        <v>6</v>
      </c>
      <c r="C35" s="4" t="s">
        <v>6</v>
      </c>
      <c r="D35" s="4" t="s">
        <v>6</v>
      </c>
    </row>
    <row r="36" spans="1:4">
      <c r="A36" s="2" t="s">
        <v>986</v>
      </c>
      <c r="B36" s="6">
        <v>-11358</v>
      </c>
      <c r="C36" s="4">
        <v>0</v>
      </c>
      <c r="D36" s="4">
        <v>0</v>
      </c>
    </row>
    <row r="37" spans="1:4">
      <c r="A37" s="3" t="s">
        <v>988</v>
      </c>
      <c r="B37" s="4" t="s">
        <v>6</v>
      </c>
      <c r="C37" s="4" t="s">
        <v>6</v>
      </c>
      <c r="D37" s="4" t="s">
        <v>6</v>
      </c>
    </row>
    <row r="38" spans="1:4" ht="30">
      <c r="A38" s="2" t="s">
        <v>221</v>
      </c>
      <c r="B38" s="6">
        <v>-2048</v>
      </c>
      <c r="C38" s="4">
        <v>-480</v>
      </c>
      <c r="D38" s="4">
        <v>0</v>
      </c>
    </row>
    <row r="39" spans="1:4" ht="30">
      <c r="A39" s="2" t="s">
        <v>222</v>
      </c>
      <c r="B39" s="4">
        <v>-437</v>
      </c>
      <c r="C39" s="4">
        <v>-350</v>
      </c>
      <c r="D39" s="4">
        <v>-307</v>
      </c>
    </row>
    <row r="40" spans="1:4">
      <c r="A40" s="2" t="s">
        <v>993</v>
      </c>
      <c r="B40" s="4">
        <v>0</v>
      </c>
      <c r="C40" s="4">
        <v>-488</v>
      </c>
      <c r="D40" s="4">
        <v>0</v>
      </c>
    </row>
    <row r="41" spans="1:4" ht="30">
      <c r="A41" s="2" t="s">
        <v>219</v>
      </c>
      <c r="B41" s="4">
        <v>789</v>
      </c>
      <c r="C41" s="4">
        <v>385</v>
      </c>
      <c r="D41" s="4">
        <v>680</v>
      </c>
    </row>
    <row r="42" spans="1:4">
      <c r="A42" s="2" t="s">
        <v>1610</v>
      </c>
      <c r="B42" s="4">
        <v>0</v>
      </c>
      <c r="C42" s="4">
        <v>0</v>
      </c>
      <c r="D42" s="4">
        <v>-185</v>
      </c>
    </row>
    <row r="43" spans="1:4" ht="30">
      <c r="A43" s="2" t="s">
        <v>972</v>
      </c>
      <c r="B43" s="4">
        <v>17</v>
      </c>
      <c r="C43" s="4">
        <v>26</v>
      </c>
      <c r="D43" s="4">
        <v>116</v>
      </c>
    </row>
    <row r="44" spans="1:4" ht="30">
      <c r="A44" s="2" t="s">
        <v>998</v>
      </c>
      <c r="B44" s="6">
        <v>-8679</v>
      </c>
      <c r="C44" s="4">
        <v>-907</v>
      </c>
      <c r="D44" s="4">
        <v>304</v>
      </c>
    </row>
    <row r="45" spans="1:4" ht="30">
      <c r="A45" s="2" t="s">
        <v>224</v>
      </c>
      <c r="B45" s="6">
        <v>-2422</v>
      </c>
      <c r="C45" s="6">
        <v>1838</v>
      </c>
      <c r="D45" s="4">
        <v>-102</v>
      </c>
    </row>
    <row r="46" spans="1:4" ht="30">
      <c r="A46" s="2" t="s">
        <v>225</v>
      </c>
      <c r="B46" s="6">
        <v>2807</v>
      </c>
      <c r="C46" s="4">
        <v>969</v>
      </c>
      <c r="D46" s="6">
        <v>1071</v>
      </c>
    </row>
    <row r="47" spans="1:4" ht="30">
      <c r="A47" s="2" t="s">
        <v>226</v>
      </c>
      <c r="B47" s="4">
        <v>385</v>
      </c>
      <c r="C47" s="6">
        <v>2807</v>
      </c>
      <c r="D47" s="4">
        <v>969</v>
      </c>
    </row>
    <row r="48" spans="1:4">
      <c r="A48" s="2" t="s">
        <v>1006</v>
      </c>
      <c r="B48" s="4">
        <v>125</v>
      </c>
      <c r="C48" s="4">
        <v>109</v>
      </c>
      <c r="D48" s="4">
        <v>98</v>
      </c>
    </row>
    <row r="49" spans="1:4" ht="30">
      <c r="A49" s="3" t="s">
        <v>230</v>
      </c>
      <c r="B49" s="4" t="s">
        <v>6</v>
      </c>
      <c r="C49" s="4" t="s">
        <v>6</v>
      </c>
      <c r="D49" s="4" t="s">
        <v>6</v>
      </c>
    </row>
    <row r="50" spans="1:4" ht="45">
      <c r="A50" s="2" t="s">
        <v>231</v>
      </c>
      <c r="B50" s="7">
        <v>0</v>
      </c>
      <c r="C50" s="7">
        <v>0</v>
      </c>
      <c r="D50" s="7">
        <v>700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Acquisition_of_Visalia_Communi</vt:lpstr>
      <vt:lpstr>Fair_Value_Measurements</vt:lpstr>
      <vt:lpstr>Investment_Securities</vt:lpstr>
      <vt:lpstr>Loans</vt:lpstr>
      <vt:lpstr>Allowance_for_Credit_Losses</vt:lpstr>
      <vt:lpstr>Bank_Premises_and_Equipment</vt:lpstr>
      <vt:lpstr>Other_Real_Estate_Owned</vt:lpstr>
      <vt:lpstr>Goodwill_and_Intangible_Assets</vt:lpstr>
      <vt:lpstr>Deposits</vt:lpstr>
      <vt:lpstr>Borrowing_Arrangements</vt:lpstr>
      <vt:lpstr>Junior_Subordinated_Deferrable</vt:lpstr>
      <vt:lpstr>Income_Taxes</vt:lpstr>
      <vt:lpstr>Commitments_and_Contingencies</vt:lpstr>
      <vt:lpstr>Shareholders_Equity</vt:lpstr>
      <vt:lpstr>ShareBased_Compensation</vt:lpstr>
      <vt:lpstr>Employee_Benefits</vt:lpstr>
      <vt:lpstr>Loans_To_Related_Parties</vt:lpstr>
      <vt:lpstr>Parent_Only_Condensed_Financia</vt:lpstr>
      <vt:lpstr>Summary_of_Significant_Account1</vt:lpstr>
      <vt:lpstr>Acquisition_of_Visalia_Communi1</vt:lpstr>
      <vt:lpstr>Fair_Value_Measurements_Tables</vt:lpstr>
      <vt:lpstr>Investment_Securities_Tables</vt:lpstr>
      <vt:lpstr>Loans_Tables</vt:lpstr>
      <vt:lpstr>Allowance_for_Credit_Losses_Ta</vt:lpstr>
      <vt:lpstr>Bank_Premises_and_Equipment_Ta</vt:lpstr>
      <vt:lpstr>Other_Real_Estate_Owned_Tables</vt:lpstr>
      <vt:lpstr>Goodwill_and_Intangible_Assets1</vt:lpstr>
      <vt:lpstr>Deposits_Tables</vt:lpstr>
      <vt:lpstr>Borrowing_Arrangements_Tables</vt:lpstr>
      <vt:lpstr>Income_Taxes_Tables</vt:lpstr>
      <vt:lpstr>Commitments_and_Contingencies_</vt:lpstr>
      <vt:lpstr>Shareholders_Equity_Tables</vt:lpstr>
      <vt:lpstr>ShareBased_Compensation_Tables</vt:lpstr>
      <vt:lpstr>Loans_To_Related_Parties_Table</vt:lpstr>
      <vt:lpstr>Parent_Only_Condensed_Financia1</vt:lpstr>
      <vt:lpstr>Summary_of_Significant_Account2</vt:lpstr>
      <vt:lpstr>Acquisition_of_Visalia_Communi2</vt:lpstr>
      <vt:lpstr>Acquisition_of_Visalia_Communi3</vt:lpstr>
      <vt:lpstr>Acquisition_of_Visalia_Communi4</vt:lpstr>
      <vt:lpstr>Fair_Value_Measurements_Fair_V</vt:lpstr>
      <vt:lpstr>Fair_Value_Measurements_Recurr</vt:lpstr>
      <vt:lpstr>Investment_Securities_Carrying</vt:lpstr>
      <vt:lpstr>Investment_Securities_Realized</vt:lpstr>
      <vt:lpstr>Investment_Securities_Unrealiz</vt:lpstr>
      <vt:lpstr>Investment_Securities_Gross_re</vt:lpstr>
      <vt:lpstr>Investment_Securities_Credit_l</vt:lpstr>
      <vt:lpstr>Investment_Securities_Investme</vt:lpstr>
      <vt:lpstr>Investment_Securities_Textual_</vt:lpstr>
      <vt:lpstr>Loans_Summary_of_outstanding_l</vt:lpstr>
      <vt:lpstr>Loans_Purchased_creditimpaired</vt:lpstr>
      <vt:lpstr>Loans_Accretable_yield_movemen</vt:lpstr>
      <vt:lpstr>Loans_Credit_impaired_loans_ac</vt:lpstr>
      <vt:lpstr>Allowance_for_Credit_Losses_Ch</vt:lpstr>
      <vt:lpstr>Allowance_for_Credit_Losses_Lo</vt:lpstr>
      <vt:lpstr>Allowance_for_Credit_Losses_Lo1</vt:lpstr>
      <vt:lpstr>Allowance_for_Credit_Losses_Lo2</vt:lpstr>
      <vt:lpstr>Allowance_for_Credit_Losses_Im</vt:lpstr>
      <vt:lpstr>Allowance_for_Credit_Losses_Tr</vt:lpstr>
      <vt:lpstr>Bank_Premises_and_Equipment_De</vt:lpstr>
      <vt:lpstr>Other_Real_Estate_Owned_Change</vt:lpstr>
      <vt:lpstr>Other_Real_Estate_Owned_Additi</vt:lpstr>
      <vt:lpstr>Goodwill_and_Intangible_Assets2</vt:lpstr>
      <vt:lpstr>Goodwill_and_Intangible_Assets3</vt:lpstr>
      <vt:lpstr>Goodwill_and_Intangible_Assets4</vt:lpstr>
      <vt:lpstr>Deposits_Components_of_deposit</vt:lpstr>
      <vt:lpstr>Deposits_Aggregate_maturities_</vt:lpstr>
      <vt:lpstr>Deposits_Components_of_interes</vt:lpstr>
      <vt:lpstr>Borrowing_Arrangements_Details</vt:lpstr>
      <vt:lpstr>Junior_Subordinated_Deferrable1</vt:lpstr>
      <vt:lpstr>Income_Taxes_Components_of_inc</vt:lpstr>
      <vt:lpstr>Income_Taxes_Components_of_def</vt:lpstr>
      <vt:lpstr>Income_Taxes_Reconciliation_of</vt:lpstr>
      <vt:lpstr>Income_Taxes_Rollforward_of_un</vt:lpstr>
      <vt:lpstr>Income_Taxes_Narrative_Details</vt:lpstr>
      <vt:lpstr>Commitments_and_Contingencies_1</vt:lpstr>
      <vt:lpstr>Commitments_and_Contingencies_2</vt:lpstr>
      <vt:lpstr>Shareholders_Equity_Regulatory</vt:lpstr>
      <vt:lpstr>Shareholders_Equity_Dividends_</vt:lpstr>
      <vt:lpstr>Shareholders_Equity_Share_Capi</vt:lpstr>
      <vt:lpstr>Shareholders_Equity_Earnings_P</vt:lpstr>
      <vt:lpstr>ShareBased_Compensation_Valuat</vt:lpstr>
      <vt:lpstr>ShareBased_Compensation_Stock_</vt:lpstr>
      <vt:lpstr>ShareBased_Compensation_Textua</vt:lpstr>
      <vt:lpstr>Employee_Benefits_401k_and_pro</vt:lpstr>
      <vt:lpstr>Employee_Benefits_Deferred_com</vt:lpstr>
      <vt:lpstr>Employee_Benefits_Salary_conti</vt:lpstr>
      <vt:lpstr>Loans_To_Related_Parties_Detai</vt:lpstr>
      <vt:lpstr>Parent_Only_Condensed_Financia2</vt:lpstr>
      <vt:lpstr>Parent_Only_Condensed_Financia3</vt:lpstr>
      <vt:lpstr>Parent_Only_Condensed_Financi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19:41:24Z</dcterms:created>
  <dcterms:modified xsi:type="dcterms:W3CDTF">2014-03-21T19:41:24Z</dcterms:modified>
</cp:coreProperties>
</file>